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37" r:id="rId1"/>
    <sheet name="Consolidated_Balance_Sheets" sheetId="2" r:id="rId2"/>
    <sheet name="Consolidated_Balance_Sheets_Pa" sheetId="138" r:id="rId3"/>
    <sheet name="Consolidated_Statements_of_Ope" sheetId="4" r:id="rId4"/>
    <sheet name="Consolidated_Statements_of_Com" sheetId="5" r:id="rId5"/>
    <sheet name="Consolidated_Statements_of_Com1" sheetId="6" r:id="rId6"/>
    <sheet name="Consolidated_Statements_of_Equ" sheetId="7" r:id="rId7"/>
    <sheet name="Consolidated_Statements_of_Equ1" sheetId="8" r:id="rId8"/>
    <sheet name="Consolidated_Statements_of_Cas" sheetId="9" r:id="rId9"/>
    <sheet name="Consolidated_Statements_of_Cas1" sheetId="10" r:id="rId10"/>
    <sheet name="Summary_of_Significant_Account" sheetId="139" r:id="rId11"/>
    <sheet name="Notes_and_Accounts_Receivable_" sheetId="140" r:id="rId12"/>
    <sheet name="Investments_in_Unconsolidated_" sheetId="141" r:id="rId13"/>
    <sheet name="Other_Assets" sheetId="142" r:id="rId14"/>
    <sheet name="Mortgage_Debt_and_Notes_Payabl" sheetId="143" r:id="rId15"/>
    <sheet name="Financing_Arrangements" sheetId="144" r:id="rId16"/>
    <sheet name="Bank_Revolving_Credit_Facility" sheetId="145" r:id="rId17"/>
    <sheet name="Senior_and_Subordinated_Debt" sheetId="146" r:id="rId18"/>
    <sheet name="Derivative_Instruments_and_Hed" sheetId="147" r:id="rId19"/>
    <sheet name="Fair_Value_Measurements" sheetId="148" r:id="rId20"/>
    <sheet name="Commercial_Group_Land_Sales" sheetId="149" r:id="rId21"/>
    <sheet name="Land_Held_for_Divestiture" sheetId="150" r:id="rId22"/>
    <sheet name="Net_Gain_on_Disposition_of_Par" sheetId="151" r:id="rId23"/>
    <sheet name="Income_Taxes" sheetId="152" r:id="rId24"/>
    <sheet name="Segment_Information" sheetId="153" r:id="rId25"/>
    <sheet name="Leases" sheetId="154" r:id="rId26"/>
    <sheet name="Commitments_and_Contingencies" sheetId="155" r:id="rId27"/>
    <sheet name="StockBased_Compensation" sheetId="156" r:id="rId28"/>
    <sheet name="Earnings_Per_Share" sheetId="157" r:id="rId29"/>
    <sheet name="Impairment_of_Real_Estate_Impa" sheetId="158" r:id="rId30"/>
    <sheet name="Gain_on_Extinguishment_of_Debt" sheetId="159" r:id="rId31"/>
    <sheet name="Discontinued_Operations_and_Ga" sheetId="160" r:id="rId32"/>
    <sheet name="Class_A_Common_Units" sheetId="161" r:id="rId33"/>
    <sheet name="Capital_Stock" sheetId="162" r:id="rId34"/>
    <sheet name="Valuation_and_Qualifying_Accou" sheetId="163" r:id="rId35"/>
    <sheet name="Real_Estate_and_Accumulated_De" sheetId="164" r:id="rId36"/>
    <sheet name="Summary_of_Significant_Account1" sheetId="165" r:id="rId37"/>
    <sheet name="Summary_of_Significant_Account2" sheetId="166" r:id="rId38"/>
    <sheet name="Notes_and_Accounts_Receivable_1" sheetId="167" r:id="rId39"/>
    <sheet name="Investments_in_Unconsolidated_1" sheetId="168" r:id="rId40"/>
    <sheet name="Other_Assets_Tables" sheetId="169" r:id="rId41"/>
    <sheet name="Mortgage_Debt_and_Notes_Payabl1" sheetId="170" r:id="rId42"/>
    <sheet name="Bank_Revolving_Credit_Facility1" sheetId="171" r:id="rId43"/>
    <sheet name="Senior_and_Subordinated_Debt_T" sheetId="172" r:id="rId44"/>
    <sheet name="Derivative_Instruments_and_Hed1" sheetId="173" r:id="rId45"/>
    <sheet name="Fair_Value_Measurements_Tables" sheetId="174" r:id="rId46"/>
    <sheet name="Land_held_for_Divestiture_Tabl" sheetId="175" r:id="rId47"/>
    <sheet name="Net_Gain_Loss_on_Disposition_o" sheetId="176" r:id="rId48"/>
    <sheet name="Income_Taxes_Tables" sheetId="177" r:id="rId49"/>
    <sheet name="Segment_Information_Tables" sheetId="178" r:id="rId50"/>
    <sheet name="Leases_Tables" sheetId="179" r:id="rId51"/>
    <sheet name="Commitments_and_Contingencies_" sheetId="180" r:id="rId52"/>
    <sheet name="StockBased_Compensation_Tables" sheetId="181" r:id="rId53"/>
    <sheet name="Earnings_Per_Share_Tables" sheetId="182" r:id="rId54"/>
    <sheet name="Impairment_of_Real_Estate_Impa1" sheetId="183" r:id="rId55"/>
    <sheet name="Discontinued_Operations_and_Ga1" sheetId="184" r:id="rId56"/>
    <sheet name="Summary_of_Significant_Account3" sheetId="57" r:id="rId57"/>
    <sheet name="Summary_of_Significant_Account4" sheetId="58" r:id="rId58"/>
    <sheet name="Summary_of_Significant_Account5" sheetId="59" r:id="rId59"/>
    <sheet name="Summary_of_Significant_Account6" sheetId="60" r:id="rId60"/>
    <sheet name="Summary_of_Significant_Account7" sheetId="185" r:id="rId61"/>
    <sheet name="Summary_of_Significant_Account8" sheetId="186" r:id="rId62"/>
    <sheet name="Summary_of_Significant_Account9" sheetId="63" r:id="rId63"/>
    <sheet name="Recovered_Sheet1" sheetId="64" r:id="rId64"/>
    <sheet name="Notes_and_Accounts_Receivable_2" sheetId="187" r:id="rId65"/>
    <sheet name="Notes_and_Accounts_Receivable_3" sheetId="66" r:id="rId66"/>
    <sheet name="Investments_in_Unconsolidated_2" sheetId="188" r:id="rId67"/>
    <sheet name="Investments_in_Unconsolidated_3" sheetId="68" r:id="rId68"/>
    <sheet name="Investments_in_Unconsolidated_4" sheetId="69" r:id="rId69"/>
    <sheet name="Investments_in_Unconsolidated_5" sheetId="70" r:id="rId70"/>
    <sheet name="Investments_in_Unconsolidated_6" sheetId="189" r:id="rId71"/>
    <sheet name="Other_Assets_Details" sheetId="190" r:id="rId72"/>
    <sheet name="Other_Assets_Details_1" sheetId="191" r:id="rId73"/>
    <sheet name="Other_Assets_Details_Textual" sheetId="74" r:id="rId74"/>
    <sheet name="Mortgage_Debt_and_Notes_Payabl2" sheetId="192" r:id="rId75"/>
    <sheet name="Mortgage_Debt_and_Notes_Payabl3" sheetId="193" r:id="rId76"/>
    <sheet name="Financing_Arrangements_Details" sheetId="194" r:id="rId77"/>
    <sheet name="Bank_Revolving_Credit_Facility2" sheetId="78" r:id="rId78"/>
    <sheet name="Bank_Revolving_Credit_Facility3" sheetId="195" r:id="rId79"/>
    <sheet name="Senior_and_Subordinated_Debt_D" sheetId="196" r:id="rId80"/>
    <sheet name="Senior_and_Subordinated_Debt_D1" sheetId="81" r:id="rId81"/>
    <sheet name="Senior_and_Subordinated_Debt_D2" sheetId="197" r:id="rId82"/>
    <sheet name="Derivative_Instruments_and_Hed2" sheetId="83" r:id="rId83"/>
    <sheet name="Derivative_Instruments_and_Hed3" sheetId="84" r:id="rId84"/>
    <sheet name="Derivative_Instruments_and_Hed4" sheetId="85" r:id="rId85"/>
    <sheet name="Derivative_Instruments_and_Hed5" sheetId="198" r:id="rId86"/>
    <sheet name="Fair_Value_Measurements_Detail" sheetId="87" r:id="rId87"/>
    <sheet name="Fair_Value_Measurements_Detail1" sheetId="88" r:id="rId88"/>
    <sheet name="Fair_Value_Measurements_Detail2" sheetId="199" r:id="rId89"/>
    <sheet name="Fair_Value_Measurements_Detail3" sheetId="200" r:id="rId90"/>
    <sheet name="Fair_Value_Measurements_Detail4" sheetId="91" r:id="rId91"/>
    <sheet name="Commercial_Group_Land_Sales_De" sheetId="201" r:id="rId92"/>
    <sheet name="Land_Held_for_Divestiture_Deta" sheetId="93" r:id="rId93"/>
    <sheet name="Land_Held_for_Divestiture_Deta1" sheetId="94" r:id="rId94"/>
    <sheet name="Land_Held_for_Divestiture_Deta2" sheetId="95" r:id="rId95"/>
    <sheet name="Recovered_Sheet2" sheetId="202" r:id="rId96"/>
    <sheet name="Net_Gain_Loss_on_Disposition_o1" sheetId="97" r:id="rId97"/>
    <sheet name="Net_Gain_Loss_on_Disposition_o2" sheetId="203" r:id="rId98"/>
    <sheet name="Net_Gain_Loss_on_Disposition_o3" sheetId="204" r:id="rId99"/>
    <sheet name="Income_Taxes_Details" sheetId="100" r:id="rId100"/>
    <sheet name="Income_Taxes_Details_1" sheetId="101" r:id="rId101"/>
    <sheet name="Income_Taxes_Details_2" sheetId="102" r:id="rId102"/>
    <sheet name="Income_Taxes_Details_3" sheetId="205" r:id="rId103"/>
    <sheet name="Income_Taxes_Details_4" sheetId="104" r:id="rId104"/>
    <sheet name="Income_Taxes_Details_Textual" sheetId="105" r:id="rId105"/>
    <sheet name="Segment_Information_Details" sheetId="206" r:id="rId106"/>
    <sheet name="Segment_Information_Details_1" sheetId="107" r:id="rId107"/>
    <sheet name="Leases_Details" sheetId="207" r:id="rId108"/>
    <sheet name="Leases_Details_1" sheetId="109" r:id="rId109"/>
    <sheet name="Leases_Details_2" sheetId="208" r:id="rId110"/>
    <sheet name="Leases_Details_3" sheetId="111" r:id="rId111"/>
    <sheet name="Commitments_and_Contingencies_1" sheetId="112" r:id="rId112"/>
    <sheet name="Commitments_and_Contingencies_2" sheetId="209" r:id="rId113"/>
    <sheet name="StockBased_Compensation_Detail" sheetId="114" r:id="rId114"/>
    <sheet name="StockBased_Compensation_Detail1" sheetId="115" r:id="rId115"/>
    <sheet name="StockBased_Compensation_Detail2" sheetId="116" r:id="rId116"/>
    <sheet name="StockBased_Compensation_Detail3" sheetId="117" r:id="rId117"/>
    <sheet name="Recovered_Sheet3" sheetId="118" r:id="rId118"/>
    <sheet name="StockBased_Compensation_Detail4" sheetId="119" r:id="rId119"/>
    <sheet name="Earnings_Per_Share_Details" sheetId="120" r:id="rId120"/>
    <sheet name="Earnings_Per_Share_Details_Tex" sheetId="121" r:id="rId121"/>
    <sheet name="Impairment_of_Real_Estate_Impa2" sheetId="210" r:id="rId122"/>
    <sheet name="Impairment_of_Real_Estate_Impa3" sheetId="123" r:id="rId123"/>
    <sheet name="Impairment_of_Real_Estate_Impa4" sheetId="124" r:id="rId124"/>
    <sheet name="Impairment_of_Real_Estate_Impa5" sheetId="125" r:id="rId125"/>
    <sheet name="Impairment_of_Real_Estate_Impa6" sheetId="211" r:id="rId126"/>
    <sheet name="Gain_on_Extinguishment_of_Debt1" sheetId="212" r:id="rId127"/>
    <sheet name="Discontinued_Operations_and_Ga2" sheetId="213" r:id="rId128"/>
    <sheet name="Discontinued_Operations_and_Ga3" sheetId="129" r:id="rId129"/>
    <sheet name="Discontinued_Operations_and_Ga4" sheetId="130" r:id="rId130"/>
    <sheet name="Class_A_Common_Units_Detail_Te" sheetId="214" r:id="rId131"/>
    <sheet name="Capital_Stock_Detail_Textuals" sheetId="215" r:id="rId132"/>
    <sheet name="Valuation_and_Qualifying_Accou1" sheetId="133" r:id="rId133"/>
    <sheet name="Real_Estate_and_Accumulated_De1" sheetId="216" r:id="rId134"/>
    <sheet name="Real_Estate_and_Accumulated_De2" sheetId="135" r:id="rId135"/>
    <sheet name="Real_Estate_and_Accumulated_De3" sheetId="136" r:id="rId136"/>
  </sheets>
  <calcPr calcId="0"/>
</workbook>
</file>

<file path=xl/sharedStrings.xml><?xml version="1.0" encoding="utf-8"?>
<sst xmlns="http://schemas.openxmlformats.org/spreadsheetml/2006/main" count="18042" uniqueCount="2777">
  <si>
    <t>Document and Entity Information (USD $)</t>
  </si>
  <si>
    <t>11 Months Ended</t>
  </si>
  <si>
    <t>Dec. 31, 2013</t>
  </si>
  <si>
    <t>Jul. 31, 2013</t>
  </si>
  <si>
    <t>Feb. 24, 2014</t>
  </si>
  <si>
    <t>Common Stock Class A</t>
  </si>
  <si>
    <t>Common Stock Class B</t>
  </si>
  <si>
    <t>Entity Registrant Name</t>
  </si>
  <si>
    <t>'FOREST CITY ENTERPRISES INC</t>
  </si>
  <si>
    <t>'</t>
  </si>
  <si>
    <t>Entity Central Index Key</t>
  </si>
  <si>
    <t>'0000038067</t>
  </si>
  <si>
    <t>Document Type</t>
  </si>
  <si>
    <t>'10-KT</t>
  </si>
  <si>
    <t>Document Period End Date</t>
  </si>
  <si>
    <t>Amendment Flag</t>
  </si>
  <si>
    <t>'false</t>
  </si>
  <si>
    <t>Document Fiscal Year Focus</t>
  </si>
  <si>
    <t>'2013</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USD $)</t>
  </si>
  <si>
    <t>Jan. 31, 2013</t>
  </si>
  <si>
    <t>Real Estate</t>
  </si>
  <si>
    <t>Completed rental properties</t>
  </si>
  <si>
    <t>Projects under construction and development</t>
  </si>
  <si>
    <t>Land inventory</t>
  </si>
  <si>
    <t>Total Real Estate</t>
  </si>
  <si>
    <t>Less accumulated depreciation</t>
  </si>
  <si>
    <t>Real Estate, net b_x0013_ (variable interest entities $656.8 million and $1,416.9 million, respectively)</t>
  </si>
  <si>
    <t>Cash and equivalents b_x0013_ (variable interest entities $18.8 million and $14.2 million, respectively)</t>
  </si>
  <si>
    <t>Restricted cash and escrowed funds b_x0013_ (variable interest entities $154.5 million and $114.9 million, respectively)</t>
  </si>
  <si>
    <t>Notes and accounts receivable, net</t>
  </si>
  <si>
    <t>Investments in and advances to unconsolidated entities</t>
  </si>
  <si>
    <t>Other assets b_x0013_ (variable interest entities $55.5 million and $92.5 million, respectively)</t>
  </si>
  <si>
    <t>Land held for divestiture</t>
  </si>
  <si>
    <t>Development project held for sale b_x0013_ (variable interest entities $504.2 million and $0, respectively)</t>
  </si>
  <si>
    <t>Total Assets</t>
  </si>
  <si>
    <t>Liabilities</t>
  </si>
  <si>
    <t>Mortgage debt and notes payable, nonrecourse b_x0013_ (variable interest entities $323.7 million and $624.1 million, respectively)</t>
  </si>
  <si>
    <t>Bank revolving credit facility</t>
  </si>
  <si>
    <t>Senior and subordinated debt b_x0013_ (variable interest entities $0 and $29.0 million, respectively)</t>
  </si>
  <si>
    <t>Accounts payable, accrued expenses and other liabilities b_x0013_ (variable interest entities $89.0 million and $76.2 million, respectively)</t>
  </si>
  <si>
    <t>Cash distributions and losses in excess of investments in unconsolidated entities</t>
  </si>
  <si>
    <t>Deferred income taxes</t>
  </si>
  <si>
    <t>Mortgage debt and notes payable, nonrecourse of land held for divestiture</t>
  </si>
  <si>
    <t>Mortgage debt, nonrecourse of development project held for sale b_x0013_ (variable interest entities $228.0 million and $0, respectively)</t>
  </si>
  <si>
    <t>Total Liabilities</t>
  </si>
  <si>
    <t>Redeemable Noncontrolling Interest</t>
  </si>
  <si>
    <t>Commitments and Contingencies</t>
  </si>
  <si>
    <t>Common stock b_x0013_ $.33 1/3 par value</t>
  </si>
  <si>
    <t>Common stock, value</t>
  </si>
  <si>
    <t>Additional paid-in capital</t>
  </si>
  <si>
    <t>Retained earnings</t>
  </si>
  <si>
    <t>Less treasury stock, at cost; 941,853 and 6,582 Class A shares, respectively</t>
  </si>
  <si>
    <t>Shareholders' equity before accumulated other comprehensive loss</t>
  </si>
  <si>
    <t>Accumulated other comprehensive loss</t>
  </si>
  <si>
    <t>Total Shareholdersb_x0019_ Equity</t>
  </si>
  <si>
    <t>Noncontrolling interest</t>
  </si>
  <si>
    <t>Total Equity</t>
  </si>
  <si>
    <t>Total Liabilities and Equity</t>
  </si>
  <si>
    <t>Series A Preferred Stock</t>
  </si>
  <si>
    <t>Shareholdersb_x0019_ Equity</t>
  </si>
  <si>
    <t>Preferred stock</t>
  </si>
  <si>
    <t>Other Preferred Stock</t>
  </si>
  <si>
    <t>Consolidated Balance Sheets (Parenthetical) (USD $)</t>
  </si>
  <si>
    <t>Variable interest entities</t>
  </si>
  <si>
    <t>Real Estate, net</t>
  </si>
  <si>
    <t>Cash and equivalents</t>
  </si>
  <si>
    <t>Restricted cash and escrowed funds</t>
  </si>
  <si>
    <t>Other assets</t>
  </si>
  <si>
    <t>Development project held for sale</t>
  </si>
  <si>
    <t>Mortgage debt and notes payable, nonrecourse</t>
  </si>
  <si>
    <t>Senior and Subordinated debt</t>
  </si>
  <si>
    <t>Accounts payable, accrued expenses and other liabilities</t>
  </si>
  <si>
    <t>Mortgage debt, nonrecourse of development project held for sale</t>
  </si>
  <si>
    <t>Preferred Stock, without par value</t>
  </si>
  <si>
    <t>Preferred stock, liquidation preference</t>
  </si>
  <si>
    <t>Preferred stock, shares authorized</t>
  </si>
  <si>
    <t>Preferred stock, shares issued</t>
  </si>
  <si>
    <t>Preferred stock, shares outstanding</t>
  </si>
  <si>
    <t>Preferred stock, dividend rate</t>
  </si>
  <si>
    <t>Common stock, par value per share</t>
  </si>
  <si>
    <t>Common stock, shares authorized</t>
  </si>
  <si>
    <t>Common stock, shares issued</t>
  </si>
  <si>
    <t>Common stock, shares outstanding</t>
  </si>
  <si>
    <t>Common stock, shares issuable</t>
  </si>
  <si>
    <t>Treasury stock, Class A Shares</t>
  </si>
  <si>
    <t>Consolidated Statements of Operations (USD $)</t>
  </si>
  <si>
    <t>12 Months Ended</t>
  </si>
  <si>
    <t>Jan. 31, 2012</t>
  </si>
  <si>
    <t>Revenues from real estate operations</t>
  </si>
  <si>
    <t>Expenses</t>
  </si>
  <si>
    <t>Operating expenses</t>
  </si>
  <si>
    <t>Depreciation and amortization b_x0013_ Real Estate Groups</t>
  </si>
  <si>
    <t>Write-offs of abandoned development projects and demolition costs</t>
  </si>
  <si>
    <t>Impairment of real estate</t>
  </si>
  <si>
    <t>Net (gain) loss on land held for divestiture activity</t>
  </si>
  <si>
    <t>Total Expenses</t>
  </si>
  <si>
    <t>Interest expense</t>
  </si>
  <si>
    <t>Amortization of mortgage procurement costs</t>
  </si>
  <si>
    <t>Gain on extinguishment of debt</t>
  </si>
  <si>
    <t>Interest and other income</t>
  </si>
  <si>
    <t>Net gain on disposition of partial interests in rental properties</t>
  </si>
  <si>
    <t>Loss before income taxes</t>
  </si>
  <si>
    <t>Income tax expense (benefit)</t>
  </si>
  <si>
    <t>Current</t>
  </si>
  <si>
    <t>Deferred</t>
  </si>
  <si>
    <t>Total income tax expense (benefit)</t>
  </si>
  <si>
    <t>Net gain on change in control of interests</t>
  </si>
  <si>
    <t>Earnings from unconsolidated entities, gross of tax</t>
  </si>
  <si>
    <t>Equity in earnings</t>
  </si>
  <si>
    <t>Impairment</t>
  </si>
  <si>
    <t>Net gain (loss) on land held for divestiture activity</t>
  </si>
  <si>
    <t>Total equity in earnings of unconsolidated entities</t>
  </si>
  <si>
    <t>Loss from continuing operations</t>
  </si>
  <si>
    <t>Discontinued operations, net of tax:</t>
  </si>
  <si>
    <t>Operating earnings from rental properties</t>
  </si>
  <si>
    <t>Gain on disposition of rental properties</t>
  </si>
  <si>
    <t>Earnings (loss) from discontinued operations</t>
  </si>
  <si>
    <t>Net earnings (loss)</t>
  </si>
  <si>
    <t>Noncontrolling interests</t>
  </si>
  <si>
    <t>(Earnings) loss from continuing operations attributable to noncontrolling interests, gross of tax</t>
  </si>
  <si>
    <t>Earnings from discontinued operations attributable to noncontrolling interests</t>
  </si>
  <si>
    <t>(Earnings) loss attributable to noncontrolling interest</t>
  </si>
  <si>
    <t>Net earnings (loss) attributable to Forest City Enterprises, Inc.</t>
  </si>
  <si>
    <t>Preferred dividends and inducements of preferred stock conversions</t>
  </si>
  <si>
    <t>Net earnings (loss) attributable to Forest City Enterprises, Inc. common shareholders</t>
  </si>
  <si>
    <t>Basic and diluted earnings (loss) per common share</t>
  </si>
  <si>
    <t>Loss from continuing operations attributable to Forest City Enterprises, Inc. common shareholders</t>
  </si>
  <si>
    <t>Earnings from discontinued operations attributable to Forest City Enterprises, Inc. common shareholders</t>
  </si>
  <si>
    <t>Consolidated Statements of Comprehensive Income (Loss) (USD $)</t>
  </si>
  <si>
    <t>In Thousands, unless otherwise specified</t>
  </si>
  <si>
    <t>Statement of Comprehensive Income [Abstract]</t>
  </si>
  <si>
    <t>Other comprehensive income (loss), net of tax:</t>
  </si>
  <si>
    <t>Unrealized net gains on investment securities (net of tax of $(132), $(41) and $(15), respectively)</t>
  </si>
  <si>
    <t>Foreign currency translation adjustments (net of tax of $100, $(631) and $16, respectively)</t>
  </si>
  <si>
    <t>Unrealized net gains (losses) on interest rate derivative contracts (net of tax of $(16,833), $(10,261) and $16,517, respectively)</t>
  </si>
  <si>
    <t>Total other comprehensive income (loss), net of tax</t>
  </si>
  <si>
    <t>Comprehensive income (loss)</t>
  </si>
  <si>
    <t>Comprehensive (income) loss attributable to noncontrolling interest</t>
  </si>
  <si>
    <t>Total comprehensive income (loss) attributable to Forest City Enterprises, Inc.</t>
  </si>
  <si>
    <t>Consolidated Statements of Comprehensive Income (Loss) (Parenthetical) (USD $)</t>
  </si>
  <si>
    <t>Tax amount related to unrealized net gains on investment securities</t>
  </si>
  <si>
    <t>Tax amount related to foreign currency translation adjustments</t>
  </si>
  <si>
    <t>Tax amount related to unrealized net gains (losses) on interest rate derivative contracts</t>
  </si>
  <si>
    <t>Consolidated Statements of Equity (USD $)</t>
  </si>
  <si>
    <t>Total</t>
  </si>
  <si>
    <t>Additional Paid-In Capital</t>
  </si>
  <si>
    <t>Retained Earnings</t>
  </si>
  <si>
    <t>Treasury Stock</t>
  </si>
  <si>
    <t>Accumulated Other Comprehensive (Loss) Income</t>
  </si>
  <si>
    <t>Noncontrolling Interest</t>
  </si>
  <si>
    <t>Balance at Dec. 31, 2010</t>
  </si>
  <si>
    <t>Increase (Decrease) in Stockholders' Equity [Roll Forward]</t>
  </si>
  <si>
    <t>Issuance of Class A shares in exchange for Senior Notes, Shares</t>
  </si>
  <si>
    <t>Balance at Jan. 31, 2011</t>
  </si>
  <si>
    <t>Balance, Shares at Jan. 31, 2011</t>
  </si>
  <si>
    <t>Net earnings (loss), net of $4,567, $9,785 and $16,847 attributable to redeemable noncontrolling interest</t>
  </si>
  <si>
    <t>Other comprehensive income (loss), net of tax</t>
  </si>
  <si>
    <t>Purchase of treasury stock</t>
  </si>
  <si>
    <t>Purchase of treasury stock, Shares</t>
  </si>
  <si>
    <t>Conversion of Class B to Class A shares</t>
  </si>
  <si>
    <t>Conversion of Class B to Class A shares, Shares</t>
  </si>
  <si>
    <t>Issuance of Class A shares in exchange for Senior Notes</t>
  </si>
  <si>
    <t>Restricted stock vested</t>
  </si>
  <si>
    <t>Restricted stock vested, Shares</t>
  </si>
  <si>
    <t>Exercise of stock options</t>
  </si>
  <si>
    <t>Exercise of stock options, shares</t>
  </si>
  <si>
    <t>Preferred stock dividends</t>
  </si>
  <si>
    <t>Stock-based compensation</t>
  </si>
  <si>
    <t>Excess income tax deficiency from stock-based compensation</t>
  </si>
  <si>
    <t>Redeemble noncontrolling interest adjustment</t>
  </si>
  <si>
    <t>Acquisition of partners' noncontrolling interest in consolidated subsidiaries</t>
  </si>
  <si>
    <t>Contributions from noncontrolling interests</t>
  </si>
  <si>
    <t>Distributions to noncontrolling interests</t>
  </si>
  <si>
    <t>Change to equity method of accounting for subsidiaries</t>
  </si>
  <si>
    <t>Other changes in noncontrolling interests</t>
  </si>
  <si>
    <t>Balance at Jan. 31, 2012</t>
  </si>
  <si>
    <t>Balance, Shares at Jan. 31, 2012</t>
  </si>
  <si>
    <t>Issuance of Class A shares in exchange for Series A preferred stock</t>
  </si>
  <si>
    <t>Issuance of Class A shares in exchange for Series A preferred stock, shares</t>
  </si>
  <si>
    <t>Balance at Jan. 31, 2013</t>
  </si>
  <si>
    <t>Balance, Shares at Jan. 31, 2013</t>
  </si>
  <si>
    <t>Redemption of Series A preferred stock</t>
  </si>
  <si>
    <t>Redemption of Series A preferred stock, Shares</t>
  </si>
  <si>
    <t>Proceeds from settlement of equity call hedge related to issuance of preferred stock</t>
  </si>
  <si>
    <t>Proceeds from settlement of equity call hedge related to issuance of preferred stock, shares</t>
  </si>
  <si>
    <t>Adjustment due to change in ownership of consolidated subsidiaries</t>
  </si>
  <si>
    <t>Balance at Dec. 31, 2013</t>
  </si>
  <si>
    <t>Balance, Shares at Dec. 31, 2013</t>
  </si>
  <si>
    <t>Consolidated Statements of Equity (Parenthetical) (Noncontrolling Interest, USD $)</t>
  </si>
  <si>
    <t>Net loss attributable to redeemable noncontrolling interest</t>
  </si>
  <si>
    <t>Consolidated Statements of Cash Flows (USD $)</t>
  </si>
  <si>
    <t>Impairment of unconsolidated entities</t>
  </si>
  <si>
    <t>Write-off of abandoned development projects</t>
  </si>
  <si>
    <t>Other income - net gain on sale of a fiber optics network</t>
  </si>
  <si>
    <t>Deferred income tax expense (benefit)</t>
  </si>
  <si>
    <t>Net (gain) loss on land held for divestiture activity of unconsolidated entities</t>
  </si>
  <si>
    <t>Stock-based compensation expense</t>
  </si>
  <si>
    <t>Amortization and mark-to-market adjustments of derivative instruments</t>
  </si>
  <si>
    <t>Non-cash interest expense related to Senior Notes</t>
  </si>
  <si>
    <t>Cash distributions from operations of unconsolidated entities</t>
  </si>
  <si>
    <t>Non-cash operating expenses included in discontinued operations</t>
  </si>
  <si>
    <t>Gain on disposition included in discontinued operations</t>
  </si>
  <si>
    <t>Decrease (increase) in land inventory</t>
  </si>
  <si>
    <t>Decrease in land held for divestiture</t>
  </si>
  <si>
    <t>(Increase) decrease in notes and accounts receivable</t>
  </si>
  <si>
    <t>Decrease (increase) in other assets</t>
  </si>
  <si>
    <t>(Decrease) increase in accounts payable, accrued expenses and other liabilities</t>
  </si>
  <si>
    <t>Net cash provided by operating activities</t>
  </si>
  <si>
    <t>Cash Flows from Investing Activities</t>
  </si>
  <si>
    <t>Capital expenditures</t>
  </si>
  <si>
    <t>Payment of lease procurement costs</t>
  </si>
  <si>
    <t>Increase in notes receivable</t>
  </si>
  <si>
    <t>Decrease in restricted cash and escrowed funds used for investing purposes</t>
  </si>
  <si>
    <t>Proceeds from disposition of full or partial interests in rental properties and other investment</t>
  </si>
  <si>
    <t>Decrease in investments in and advances to unconsolidated entities</t>
  </si>
  <si>
    <t>Increase in investments in and advances to unconsolidated entities</t>
  </si>
  <si>
    <t>Net cash provided by (used in) investing activities</t>
  </si>
  <si>
    <t>Cash Flows from Financing Activities</t>
  </si>
  <si>
    <t>Proceeds from nonrecourse mortgage debt and notes payable</t>
  </si>
  <si>
    <t>Principal payments on nonrecourse mortgage debt and notes payable</t>
  </si>
  <si>
    <t>Borrowings on bank revolving credit facility</t>
  </si>
  <si>
    <t>Payments on bank revolving credit facility</t>
  </si>
  <si>
    <t>Proceeds from issuance of Convertible Senior Notes due 2020, net of $8,750 of issuance costs</t>
  </si>
  <si>
    <t>Proceeds from issuance of Convertible Senior Notes due 2018, net of $10,625 of issuance costs</t>
  </si>
  <si>
    <t>Redemption of Puttable Equity-Linked Senior Notes due 2014</t>
  </si>
  <si>
    <t>Redemption of Senior Notes due 2015</t>
  </si>
  <si>
    <t>Redemption of Senior Notes due 2017</t>
  </si>
  <si>
    <t>Redemption of Senior Notes due 2034</t>
  </si>
  <si>
    <t>Payment of Puttable Equity-Linked Senior Notes due 2011</t>
  </si>
  <si>
    <t>Make-whole premium and inducements related to exchange of Senior Notes due 2014 for Class A common stock</t>
  </si>
  <si>
    <t>Transaction costs related to exchange of Senior Notes for Class A common stock</t>
  </si>
  <si>
    <t>Deferred financing costs</t>
  </si>
  <si>
    <t>Change in restricted cash and escrowed funds and book overdrafts</t>
  </si>
  <si>
    <t>Inducements related to conversion of preferred stock for Class A common stock</t>
  </si>
  <si>
    <t>Transaction costs related to conversion of preferred stock for Class A common stock</t>
  </si>
  <si>
    <t>Proceeds from equity call hedge related to the issuance of Series A preferred stock</t>
  </si>
  <si>
    <t>Dividends paid to preferred shareholders</t>
  </si>
  <si>
    <t>Acquisitions of noncontrolling interests</t>
  </si>
  <si>
    <t>Contribution from redeemable noncontrolling interest</t>
  </si>
  <si>
    <t>Net cash (used in) provided by financing activities</t>
  </si>
  <si>
    <t>Net (decrease) increase in cash and equivalents</t>
  </si>
  <si>
    <t>Cash and equivalents at beginning of period</t>
  </si>
  <si>
    <t>Cash and equivalents at end of period</t>
  </si>
  <si>
    <t>Operating Activities</t>
  </si>
  <si>
    <t>(Increase) decrease in land inventory</t>
  </si>
  <si>
    <t>Decrease (increase) in land held for divestiture</t>
  </si>
  <si>
    <t>Decrease in notes and accounts receivable</t>
  </si>
  <si>
    <t>Decrease in other assets</t>
  </si>
  <si>
    <t>Total effect on operating activities</t>
  </si>
  <si>
    <t>Investing Activities</t>
  </si>
  <si>
    <t>Decrease in projects under construction and development</t>
  </si>
  <si>
    <t>Decrease in completed rental properties</t>
  </si>
  <si>
    <t>Decrease in restricted cash and escrowed funds</t>
  </si>
  <si>
    <t>(Increase) decrease in investments in and advances to unconsolidated entities</t>
  </si>
  <si>
    <t>Total effect on investing activities</t>
  </si>
  <si>
    <t>Financing Activities</t>
  </si>
  <si>
    <t>Decrease in nonrecourse mortgage debt and notes payable</t>
  </si>
  <si>
    <t>Decrease in senior and subordinated debt</t>
  </si>
  <si>
    <t>Decrease in preferred stock</t>
  </si>
  <si>
    <t>Increase in Class A common stock</t>
  </si>
  <si>
    <t>Increase in additional paid-in capital</t>
  </si>
  <si>
    <t>Increase in treasury stock</t>
  </si>
  <si>
    <t>(Decrease) increase in redeemable noncontrolling interest</t>
  </si>
  <si>
    <t>Increase (decrease) in noncontrolling interest</t>
  </si>
  <si>
    <t>Total effect on financing activities</t>
  </si>
  <si>
    <t>Consolidated Statements of Cash Flows (Parenthetical) (USD $)</t>
  </si>
  <si>
    <t>Payments of Debt Issuance Costs</t>
  </si>
  <si>
    <t>Summary of Significant Accounting Policies</t>
  </si>
  <si>
    <t>Accounting Policies [Abstract]</t>
  </si>
  <si>
    <t>Accounting Policies</t>
  </si>
  <si>
    <r>
      <t>Summary of Significant Accounting Policies</t>
    </r>
    <r>
      <rPr>
        <sz val="10"/>
        <color theme="1"/>
        <rFont val="Inherit"/>
      </rPr>
      <t xml:space="preserve"> </t>
    </r>
  </si>
  <si>
    <t>Nature of Business</t>
  </si>
  <si>
    <r>
      <t xml:space="preserve">Forest City Enterprises, Inc. (the “Company”) principally engages in the ownership, development, management and acquisition of commercial and residential real estate and land throughout the United States. The Company operates through </t>
    </r>
    <r>
      <rPr>
        <sz val="10"/>
        <color rgb="FF000000"/>
        <rFont val="Inherit"/>
      </rPr>
      <t>three</t>
    </r>
    <r>
      <rPr>
        <sz val="10"/>
        <color theme="1"/>
        <rFont val="Inherit"/>
      </rPr>
      <t xml:space="preserve"> strategic business units and has </t>
    </r>
    <r>
      <rPr>
        <sz val="10"/>
        <color rgb="FF000000"/>
        <rFont val="Inherit"/>
      </rPr>
      <t>six</t>
    </r>
    <r>
      <rPr>
        <sz val="10"/>
        <color theme="1"/>
        <rFont val="Inherit"/>
      </rPr>
      <t xml:space="preserve"> reportable operating segments. The </t>
    </r>
    <r>
      <rPr>
        <sz val="10"/>
        <color rgb="FF000000"/>
        <rFont val="Inherit"/>
      </rPr>
      <t>three</t>
    </r>
    <r>
      <rPr>
        <sz val="10"/>
        <color theme="1"/>
        <rFont val="Inherit"/>
      </rPr>
      <t xml:space="preserve"> strategic business units, which represent </t>
    </r>
    <r>
      <rPr>
        <sz val="10"/>
        <color rgb="FF000000"/>
        <rFont val="Inherit"/>
      </rPr>
      <t>four</t>
    </r>
    <r>
      <rPr>
        <sz val="10"/>
        <color theme="1"/>
        <rFont val="Inherit"/>
      </rPr>
      <t xml:space="preserve"> reportable operating segments, are the Commercial Group, Residential Group and Land Development Group (collectively, the “Real Estate Groups”). The </t>
    </r>
    <r>
      <rPr>
        <b/>
        <sz val="10"/>
        <color theme="1"/>
        <rFont val="Inherit"/>
      </rPr>
      <t>Commercial Group</t>
    </r>
    <r>
      <rPr>
        <sz val="10"/>
        <color theme="1"/>
        <rFont val="Inherit"/>
      </rPr>
      <t xml:space="preserve">, the Company’s largest strategic business unit, owns, develops, acquires and operates regional malls, specialty/urban retail centers, office and life science buildings and mixed-use projects. Additionally, it operates </t>
    </r>
    <r>
      <rPr>
        <i/>
        <sz val="10"/>
        <color theme="1"/>
        <rFont val="Inherit"/>
      </rPr>
      <t>Barclays Center</t>
    </r>
    <r>
      <rPr>
        <sz val="10"/>
        <color theme="1"/>
        <rFont val="Inherit"/>
      </rPr>
      <t>, a sports and entertainment arena located in Brooklyn, New York, which is reported as a separate reportable operating segment ("</t>
    </r>
    <r>
      <rPr>
        <b/>
        <sz val="10"/>
        <color theme="1"/>
        <rFont val="Inherit"/>
      </rPr>
      <t>Arena</t>
    </r>
    <r>
      <rPr>
        <sz val="10"/>
        <color theme="1"/>
        <rFont val="Inherit"/>
      </rPr>
      <t xml:space="preserve">"). The </t>
    </r>
    <r>
      <rPr>
        <b/>
        <sz val="10"/>
        <color theme="1"/>
        <rFont val="Inherit"/>
      </rPr>
      <t>Residential Group</t>
    </r>
    <r>
      <rPr>
        <sz val="10"/>
        <color theme="1"/>
        <rFont val="Inherit"/>
      </rPr>
      <t xml:space="preserve"> owns, develops, acquires and operates residential rental properties, including upscale and middle-market apartments and adaptive re-use developments. Additionally, the Residential Group owns interests in entities that develop and manage military family housing. The </t>
    </r>
    <r>
      <rPr>
        <b/>
        <sz val="10"/>
        <color theme="1"/>
        <rFont val="Inherit"/>
      </rPr>
      <t>Land Development Group</t>
    </r>
    <r>
      <rPr>
        <sz val="10"/>
        <color theme="1"/>
        <rFont val="Inherit"/>
      </rPr>
      <t xml:space="preserve"> acquires and sells both land and developed lots to residential, commercial and industrial customers at its </t>
    </r>
    <r>
      <rPr>
        <i/>
        <sz val="10"/>
        <color theme="1"/>
        <rFont val="Inherit"/>
      </rPr>
      <t>Stapleton</t>
    </r>
    <r>
      <rPr>
        <sz val="10"/>
        <color theme="1"/>
        <rFont val="Inherit"/>
      </rPr>
      <t xml:space="preserve"> project in Denver, Colorado.</t>
    </r>
  </si>
  <si>
    <r>
      <t>Corporate Activities</t>
    </r>
    <r>
      <rPr>
        <sz val="10"/>
        <color theme="1"/>
        <rFont val="Inherit"/>
      </rPr>
      <t xml:space="preserve"> and </t>
    </r>
    <r>
      <rPr>
        <b/>
        <sz val="10"/>
        <color theme="1"/>
        <rFont val="Inherit"/>
      </rPr>
      <t>The Nets</t>
    </r>
    <r>
      <rPr>
        <sz val="10"/>
        <color theme="1"/>
        <rFont val="Inherit"/>
      </rPr>
      <t>, a member of the National Basketball Association (“NBA”) in which the Company accounts for its investment on the equity method of accounting, are the other reportable operating segments.</t>
    </r>
  </si>
  <si>
    <r>
      <t xml:space="preserve">The Company has approximately </t>
    </r>
    <r>
      <rPr>
        <sz val="10"/>
        <color rgb="FF000000"/>
        <rFont val="Inherit"/>
      </rPr>
      <t>$9.0 billion</t>
    </r>
    <r>
      <rPr>
        <sz val="10"/>
        <color theme="1"/>
        <rFont val="Inherit"/>
      </rPr>
      <t xml:space="preserve"> of consolidated assets in </t>
    </r>
    <r>
      <rPr>
        <sz val="10"/>
        <color rgb="FF000000"/>
        <rFont val="Inherit"/>
      </rPr>
      <t>26</t>
    </r>
    <r>
      <rPr>
        <sz val="10"/>
        <color theme="1"/>
        <rFont val="Inherit"/>
      </rPr>
      <t xml:space="preserve"> states and the District of Columbia at </t>
    </r>
    <r>
      <rPr>
        <sz val="10"/>
        <color rgb="FF000000"/>
        <rFont val="Inherit"/>
      </rPr>
      <t>December 31, 2013</t>
    </r>
    <r>
      <rPr>
        <sz val="10"/>
        <color theme="1"/>
        <rFont val="Inherit"/>
      </rPr>
      <t>. The Company’s core markets include Boston, Chicago, Dallas, Denver, Los Angeles, the Greater New York City metropolitan area, Philadelphia, the Greater San Francisco metropolitan area and the Greater Washington D.C. metropolitan area. The Company has offices in Albuquerque, Boston, Dallas, Denver, Los Angeles, New York City, San Francisco, Washington, D.C., and the Company’s corporate headquarters in Cleveland, Ohio.</t>
    </r>
  </si>
  <si>
    <t xml:space="preserve">Change in Fiscal Year-End </t>
  </si>
  <si>
    <r>
      <t xml:space="preserve">On March 29, 2012, the Board of Directors of the Company approved a change to the Company's fiscal year-end to December 31 from January 31, effective December 31, 2013 (the “Year-end change”). As a result, the Company is presenting an 11 month period ended December 31, 2013 as its transition period (the “2013 Transition period”) in this Form 10-KT. Due to the Year-end change, many of the differences in comparisons of the Company's results are impacted by the one-month difference between the 2013 Transition period and the full years. The Company believes the Year-end change is important and useful to its financial statement users to allow for increased comparability of its performance to its peers. The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fer to the 11 months ended December 31, 2013 and the fiscal years ended </t>
    </r>
    <r>
      <rPr>
        <sz val="10"/>
        <color rgb="FF000000"/>
        <rFont val="Inherit"/>
      </rPr>
      <t>January 31, 2013</t>
    </r>
    <r>
      <rPr>
        <sz val="10"/>
        <color theme="1"/>
        <rFont val="Inherit"/>
      </rPr>
      <t xml:space="preserve"> and 2012, respectively.</t>
    </r>
  </si>
  <si>
    <t>Principles of Consolidation</t>
  </si>
  <si>
    <t>The accompanying consolidated financial statements include the accounts of Forest City Enterprises, Inc., its wholly-owned subsidiaries and entities in which it has a controlling interest in accordance with accounting principles generally accepted in the United States of America (“GAAP”). All intercompany balances and transactions have been eliminated in consolidation.</t>
  </si>
  <si>
    <t>The accounting guidance for consolidation of variable interest entities (“VIE”) requires an ongoing reassessment of determining whether a variable interest gives a company a controlling financial interest in a VIE. The Company continuously reassesses whether or not it has the (a) power to direct the activities of the VIE that most significantly affect its economic performance and (b) the obligation to absorb losses or the right to receive benefits that could potentially be significant to the VIE.</t>
  </si>
  <si>
    <t>Variable Interest Entities</t>
  </si>
  <si>
    <r>
      <t xml:space="preserve">The Company’s VIEs consist of joint ventures that are engaged in the ownership, development and management of office buildings, regional malls, specialty retail centers, apartment communities, military housing and The Nets. As of </t>
    </r>
    <r>
      <rPr>
        <sz val="10"/>
        <color rgb="FF000000"/>
        <rFont val="Inherit"/>
      </rPr>
      <t>December 31, 2013</t>
    </r>
    <r>
      <rPr>
        <sz val="10"/>
        <color theme="1"/>
        <rFont val="Inherit"/>
      </rPr>
      <t xml:space="preserve">, the Company determined that it was the primary beneficiary of </t>
    </r>
    <r>
      <rPr>
        <sz val="10"/>
        <color rgb="FF000000"/>
        <rFont val="Inherit"/>
      </rPr>
      <t>33</t>
    </r>
    <r>
      <rPr>
        <sz val="10"/>
        <color theme="1"/>
        <rFont val="Inherit"/>
      </rPr>
      <t xml:space="preserve"> VIEs representing </t>
    </r>
    <r>
      <rPr>
        <sz val="10"/>
        <color rgb="FF000000"/>
        <rFont val="Inherit"/>
      </rPr>
      <t>24</t>
    </r>
    <r>
      <rPr>
        <sz val="10"/>
        <color theme="1"/>
        <rFont val="Inherit"/>
      </rPr>
      <t xml:space="preserve"> properties, which are consolidated. The creditors of the consolidated VIEs do not have recourse to the Company’s general credit. As of </t>
    </r>
    <r>
      <rPr>
        <sz val="10"/>
        <color rgb="FF000000"/>
        <rFont val="Inherit"/>
      </rPr>
      <t>December 31, 2013</t>
    </r>
    <r>
      <rPr>
        <sz val="10"/>
        <color theme="1"/>
        <rFont val="Inherit"/>
      </rPr>
      <t xml:space="preserve">, the Company held variable interests in </t>
    </r>
    <r>
      <rPr>
        <sz val="10"/>
        <color rgb="FF000000"/>
        <rFont val="Inherit"/>
      </rPr>
      <t>59</t>
    </r>
    <r>
      <rPr>
        <sz val="10"/>
        <color theme="1"/>
        <rFont val="Inherit"/>
      </rPr>
      <t xml:space="preserve"> VIEs for which it is not the primary beneficiary, which are accounted for as equity method investments. The maximum exposure to loss as a result of the ownership of these unconsolidated VIEs is limited to the Company’s applicable investment balances, which approximates </t>
    </r>
    <r>
      <rPr>
        <sz val="10"/>
        <color rgb="FF000000"/>
        <rFont val="Inherit"/>
      </rPr>
      <t>$62,000,000</t>
    </r>
    <r>
      <rPr>
        <sz val="10"/>
        <color theme="1"/>
        <rFont val="Inherit"/>
      </rPr>
      <t xml:space="preserve"> at </t>
    </r>
    <r>
      <rPr>
        <sz val="10"/>
        <color rgb="FF000000"/>
        <rFont val="Inherit"/>
      </rPr>
      <t>December 31, 2013</t>
    </r>
    <r>
      <rPr>
        <sz val="10"/>
        <color theme="1"/>
        <rFont val="Inherit"/>
      </rPr>
      <t xml:space="preserve">. </t>
    </r>
  </si>
  <si>
    <t>Use of Estimates</t>
  </si>
  <si>
    <t>The preparation of consolidated financial statements in conformity with GAAP requires the Company to make estimates and assumptions in certain circumstances that affect amounts reported in the accompanying consolidated financial statements and related notes. Some of the critical estimates made by the Company include, but are not limited to, determination of the primary beneficiary of VIEs, estimates of useful lives for long-lived assets, reserves for collection on accounts and notes receivable and other investments, impairment of real estate and other-than-temporary impairments on its equity method investments. As a result of the nature of estimates made by the Company, actual results could differ.</t>
  </si>
  <si>
    <r>
      <t xml:space="preserve">In April 2013, management approved a plan to demolish </t>
    </r>
    <r>
      <rPr>
        <i/>
        <sz val="10"/>
        <color theme="1"/>
        <rFont val="Inherit"/>
      </rPr>
      <t>Ten MetroTech Center</t>
    </r>
    <r>
      <rPr>
        <sz val="10"/>
        <color theme="1"/>
        <rFont val="Inherit"/>
      </rPr>
      <t xml:space="preserve">, an office building in Brooklyn, New York, to clear the land for its redevelopment or sale. Accordingly, the original useful life, estimated to expire in 2042, of </t>
    </r>
    <r>
      <rPr>
        <i/>
        <sz val="10"/>
        <color theme="1"/>
        <rFont val="Inherit"/>
      </rPr>
      <t>Ten MetroTech Center</t>
    </r>
    <r>
      <rPr>
        <sz val="10"/>
        <color theme="1"/>
        <rFont val="Inherit"/>
      </rPr>
      <t xml:space="preserve"> was adjusted to expire at the demolition date in October 2013, which resulted in </t>
    </r>
    <r>
      <rPr>
        <sz val="10"/>
        <color rgb="FF000000"/>
        <rFont val="Inherit"/>
      </rPr>
      <t>$45,500,000</t>
    </r>
    <r>
      <rPr>
        <sz val="10"/>
        <color theme="1"/>
        <rFont val="Inherit"/>
      </rPr>
      <t xml:space="preserve"> of accelerated depreciation expense recognized in the Consolidated Statements of Operations during the </t>
    </r>
    <r>
      <rPr>
        <sz val="10"/>
        <color rgb="FF000000"/>
        <rFont val="Inherit"/>
      </rPr>
      <t>11 months ended December 31, 2013</t>
    </r>
    <r>
      <rPr>
        <sz val="10"/>
        <color theme="1"/>
        <rFont val="Inherit"/>
      </rPr>
      <t>.</t>
    </r>
  </si>
  <si>
    <t>Reclassifications</t>
  </si>
  <si>
    <t>Certain prior year amounts in the accompanying consolidated financial statements have been reclassified to conform to the current year's presentation. Certain parcels of land adjacent to the Company's existing operating assets amounting to $34,250,000 were reclassified from projects under construction and development to land inventory in the Consolidated Balance Sheet as of January 31, 2013.</t>
  </si>
  <si>
    <t>Recognition of Revenue</t>
  </si>
  <si>
    <r>
      <t>Real Estate Sales and Assets Held for Sale</t>
    </r>
    <r>
      <rPr>
        <sz val="10"/>
        <color theme="1"/>
        <rFont val="Inherit"/>
      </rPr>
      <t xml:space="preserve"> – The specific timing of a sale transaction and recognition of profit is measured against various criteria in the real estate sales accounting guidance covering the terms of the transaction and any continuing involvement in the form of management or financial assistance associated with the property. If the sales criteria are not met, the Company defers gain recognition and accounts for the transaction by applying the deposit, finance, installment or cost recovery methods, as appropriate.</t>
    </r>
  </si>
  <si>
    <t>Consolidated properties that have been sold or determined to be held for sale are reported as discontinued operations. The determination of when an asset qualifies as held for sale requires significant judgment. Factors the Company considers when evaluating whether an asset qualifies as held for sale include, among other things, whether the potential sale is approved by management, the status of any marketing efforts, interest from prospective buyers, the status of any sale negotiations and the probability of whether the asset will be sold in twelve months. Each potential sale is evaluated based on its separate facts and circumstances.</t>
  </si>
  <si>
    <r>
      <t>Leasing Operations</t>
    </r>
    <r>
      <rPr>
        <sz val="10"/>
        <color theme="1"/>
        <rFont val="Inherit"/>
      </rPr>
      <t xml:space="preserve"> – The Company enters into leases with tenants in its rental properties. The lease terms in the retail centers and office buildings generally range from </t>
    </r>
    <r>
      <rPr>
        <sz val="10"/>
        <color rgb="FF000000"/>
        <rFont val="Inherit"/>
      </rPr>
      <t>1</t>
    </r>
    <r>
      <rPr>
        <sz val="10"/>
        <color theme="1"/>
        <rFont val="Inherit"/>
      </rPr>
      <t xml:space="preserve"> to </t>
    </r>
    <r>
      <rPr>
        <sz val="10"/>
        <color rgb="FF000000"/>
        <rFont val="Inherit"/>
      </rPr>
      <t>30 years</t>
    </r>
    <r>
      <rPr>
        <sz val="10"/>
        <color theme="1"/>
        <rFont val="Inherit"/>
      </rPr>
      <t>, excluding leases with certain anchor tenants, which typically are longer. Minimum rents are recognized on a straight-line basis over the non-cancelable term of the related lease, which include the effects of rent steps and rent abatements under the leases. Overage rents are recognized after the contingency has been removed (i.e., sales thresholds have been achieved). Recoveries from tenants for taxes, insurance and other commercial property operating expenses are recognized as revenues in the period the applicable costs are incurred.</t>
    </r>
  </si>
  <si>
    <r>
      <t>Construction</t>
    </r>
    <r>
      <rPr>
        <sz val="10"/>
        <color theme="1"/>
        <rFont val="Inherit"/>
      </rPr>
      <t xml:space="preserve"> – Revenues and profit on long-term fixed-price contracts are recorded using the percentage-of-completion method. Revenues on reimbursable cost-plus fee contracts are recorded in the amount of the accrued reimbursable costs plus proportionate fees at the time the costs are incurred.</t>
    </r>
  </si>
  <si>
    <r>
      <t>Military Housing Fee Revenues</t>
    </r>
    <r>
      <rPr>
        <sz val="10"/>
        <color theme="1"/>
        <rFont val="Inherit"/>
      </rPr>
      <t xml:space="preserve"> – Property management and asset management fees are earned based on a contractual percentage of the annual net rental income and annual operating income, respectively, generated by the military housing privatization projects as defined in the agreements. Additional property management incentive fees are recognized based upon successful completion of criteria set forth in the property management agreements.</t>
    </r>
  </si>
  <si>
    <t>Development fees are earned based on a contractual percentage of the actual development costs incurred. Additional development incentive fees are recognized based upon successful completion of criteria, such as incentives to realize development cost savings, encourage small and local business participation, comply with specified safety standards and other project management incentives as specified in the development agreements.</t>
  </si>
  <si>
    <t>Construction management fees are earned based on a contractual percentage of the actual construction costs incurred. Additional construction incentive fees are recognized based upon successful completion of certain criteria as set forth in the construction contracts.</t>
  </si>
  <si>
    <r>
      <t xml:space="preserve">Arena Revenues </t>
    </r>
    <r>
      <rPr>
        <sz val="10"/>
        <color theme="1"/>
        <rFont val="Inherit"/>
      </rPr>
      <t xml:space="preserve">– The Arena naming rights agreement with Barclays Services Corporation commenced with the opening of the Arena, has a </t>
    </r>
    <r>
      <rPr>
        <sz val="10"/>
        <color rgb="FF000000"/>
        <rFont val="Inherit"/>
      </rPr>
      <t>20</t>
    </r>
    <r>
      <rPr>
        <sz val="10"/>
        <color theme="1"/>
        <rFont val="Inherit"/>
      </rPr>
      <t xml:space="preserve"> year term and is subject to certain extension rights. Arena naming rights revenue is recognized on a straight-line basis over the term of the agreement.</t>
    </r>
  </si>
  <si>
    <r>
      <t xml:space="preserve">Arena founding partner and sponsor agreements entitle the parties to certain sponsorship, promotional, media, hospitality and other rights and entitlements. These agreements expire at various terms ranging from </t>
    </r>
    <r>
      <rPr>
        <sz val="10"/>
        <color rgb="FF000000"/>
        <rFont val="Inherit"/>
      </rPr>
      <t>one</t>
    </r>
    <r>
      <rPr>
        <sz val="10"/>
        <color theme="1"/>
        <rFont val="Inherit"/>
      </rPr>
      <t xml:space="preserve"> to </t>
    </r>
    <r>
      <rPr>
        <sz val="10"/>
        <color rgb="FF000000"/>
        <rFont val="Inherit"/>
      </rPr>
      <t>seven years</t>
    </r>
    <r>
      <rPr>
        <sz val="10"/>
        <color theme="1"/>
        <rFont val="Inherit"/>
      </rPr>
      <t xml:space="preserve"> from the opening of the Arena and revenue is recognized on a straight-line basis over the term of the agreements.</t>
    </r>
  </si>
  <si>
    <r>
      <t xml:space="preserve">Arena suite licenses entitle the licensee to the use of a luxury suite in the Arena. The terms of the suite license agreements commenced on the date the Arena opened and range from </t>
    </r>
    <r>
      <rPr>
        <sz val="10"/>
        <color rgb="FF000000"/>
        <rFont val="Inherit"/>
      </rPr>
      <t>one</t>
    </r>
    <r>
      <rPr>
        <sz val="10"/>
        <color theme="1"/>
        <rFont val="Inherit"/>
      </rPr>
      <t xml:space="preserve"> to </t>
    </r>
    <r>
      <rPr>
        <sz val="10"/>
        <color rgb="FF000000"/>
        <rFont val="Inherit"/>
      </rPr>
      <t>seven years</t>
    </r>
    <r>
      <rPr>
        <sz val="10"/>
        <color theme="1"/>
        <rFont val="Inherit"/>
      </rPr>
      <t>. Revenue is recognized on a straight-line basis over the term of the agreements.</t>
    </r>
  </si>
  <si>
    <t>Ticketing fee revenue is based on the Arena's share of ticket sale fees in accordance with an agreement with Ticketmaster. Revenue from ticketing fees is deferred and recognized upon settlement of the related event.</t>
  </si>
  <si>
    <t>Recognition of Costs and Expenses</t>
  </si>
  <si>
    <t>Operating expenses primarily represent the recognition of operating costs, which are charged to operations as incurred, administrative expenses and taxes other than income taxes. Interest expense and real estate taxes during active development and construction are capitalized as a part of the project cost.</t>
  </si>
  <si>
    <r>
      <t xml:space="preserve">Depreciation and amortization is generally computed on a straight-line method over the estimated useful life of the asset. The estimated useful lives of buildings (other than the Arena) and certain first generation tenant allowances that are considered by management as a component of the building are 40 to </t>
    </r>
    <r>
      <rPr>
        <sz val="10"/>
        <color rgb="FF000000"/>
        <rFont val="Inherit"/>
      </rPr>
      <t>50 years</t>
    </r>
    <r>
      <rPr>
        <sz val="10"/>
        <color theme="1"/>
        <rFont val="Inherit"/>
      </rPr>
      <t xml:space="preserve">. The estimated useful life of the Arena is </t>
    </r>
    <r>
      <rPr>
        <sz val="10"/>
        <color rgb="FF000000"/>
        <rFont val="Inherit"/>
      </rPr>
      <t>34.5 years</t>
    </r>
    <r>
      <rPr>
        <sz val="10"/>
        <color theme="1"/>
        <rFont val="Inherit"/>
      </rPr>
      <t>, reflecting the ground leases on which the Arena was built. Subsequent tenant improvements and those first generation tenant allowances that are not considered a component of the building are amortized over the lesser of the remaining useful life of the asset or the term of the tenant’s lease. This estimated life is based on the length of time the asset is expected to generate positive operating cash flows. Actual events and circumstances can cause the life of the building and tenant improvement to be different than the estimates made. Additionally, lease terminations can affect the economic life of the tenant improvements.</t>
    </r>
  </si>
  <si>
    <t>Major improvements and tenant improvements that are the Company’s assets are capitalized in real estate costs and expensed through depreciation charges. Tenant improvements that are lease inducements are capitalized into other assets and amortized as a reduction of rental revenues over the term of the tenant’s lease. Repairs, maintenance and minor improvements are expensed as incurred.</t>
  </si>
  <si>
    <r>
      <t xml:space="preserve">A variety of costs are incurred in the development and leasing of properties. After determination is made to capitalize a cost, it is allocated to the specific component of a project that is benefited. Determination of when a development project is substantially complete and capitalization must cease involves judgment. The Company’s capitalization policy on development properties is based on accounting guidance for the capitalization of interest cost and accounting guidance for costs and the initial rental operations of real estate properties. The costs of land and buildings under development include specifically identifiable costs. The capitalized costs include pre-construction costs essential to the development of the property, development costs, construction costs, interest costs, real estate taxes, salaries and related costs and other costs incurred during the period of development. The Company considers a construction project as substantially complete and held available for occupancy upon the completion of tenant improvements, but no later than </t>
    </r>
    <r>
      <rPr>
        <sz val="10"/>
        <color rgb="FF000000"/>
        <rFont val="Inherit"/>
      </rPr>
      <t>one</t>
    </r>
    <r>
      <rPr>
        <sz val="10"/>
        <color theme="1"/>
        <rFont val="Inherit"/>
      </rPr>
      <t xml:space="preserve"> year from cessation of major construction activity. The Company ceases capitalization on any portion substantially completed and occupied or held available for occupancy, and capitalizes only those costs associated with the portion under construction. Costs and accumulated depreciation applicable to assets retired or sold are eliminated from the respective accounts and any resulting gains or losses are reported in the Consolidated Statements of Operations.</t>
    </r>
  </si>
  <si>
    <t>Impairment of Real Estate</t>
  </si>
  <si>
    <t>The Company reviews its real estate portfolio, including land inventory, for impairment whenever events or changes indicate that its carrying value may not be recoverable. Impairment indicators include, but are not limited to, significant decreases in property net operating income, significant decreases in occupancy rates, the physical condition of the property and general economic conditions. A property’s value is impaired only if, in management’s estimate, the aggregate future cash flows (undiscounted and without interest charges) to be generated by the property are less than the carrying value of the property. In addition, the undiscounted cash flows may consider a probability-weighted cash flow estimation approach when alternative courses of action to recover the carrying amount of a long-lived asset are under consideration or a range is estimated at the balance sheet date. Significant estimates are made in the determination of future undiscounted cash flows including future net operating income, estimated hold periods, risk of foreclosure and estimated cash proceeds received upon disposition of the asset. To the extent an impairment has occurred, the loss will be measured as the excess of the carrying amount of the property over the fair value of the property. Determining fair value of real estate, if required, also involves significant judgments and estimates including discount and capitalization rates. Changes to these estimates made by management could affect whether or not an impairment charge would be required and/or the amount of impairment charges recognized.</t>
  </si>
  <si>
    <t>Impairment of Unconsolidated Entities</t>
  </si>
  <si>
    <t>The Company reviews its unconsolidated entities for other-than-temporary impairments whenever events or changes indicate that its carrying value in the investments may be in excess of fair value. A loss in value of an equity method investment which is other-than-temporary is recognized as an impairment of unconsolidated entities. This determination is based upon the length of time elapsed, severity of decline, possible recovery period and other relevant facts. Determining fair value of a real estate investment and whether or not a loss is other-than-temporary involves significant judgments and estimates. Examples of these estimates include timing and amounts of expected cash flows, discount rates, capitalization rates and comparable sales data, among other things. Changes to these estimates could affect whether or not an impairment charge would be required and/or the amount of impairment charges recognized.</t>
  </si>
  <si>
    <t>Stock-Based Compensation</t>
  </si>
  <si>
    <t>Stock-based compensation cost is measured at the date of grant and is based on the fair value of the equity award. The fair value of stock options is computed using the Black-Scholes option pricing model, which incorporates assumptions for risk-free rate, expected volatility, dividend yield, and expected life of the options. The fair value of restricted stock is equal to the closing price of the stock on the date of grant. The fair value cost of stock options and restricted stock, as adjusted for estimated forfeitures, is recognized over the requisite service period of the grantee using the straight-line attribution method. Cost recognition is accelerated if the grantee is retirement-eligible (as defined in the 1994 Stock Plan, as amended) or becomes retirement-eligible before the end of the nominal vesting period. The cost is recognized immediately if the grantee is retirement-eligible at the date of grant or on a straight-line basis over the period ending with the first anniversary from the date of grant when the individual becomes retirement-eligible. The fair value of performance shares that do not have a market condition is equal to the closing price of the underlying stock on the date of grant. The compensation cost is recognized on a straight-line basis over the requisite service period if it is probable that the performance goals will be achieved. The fair value of performance shares that have a market condition is computed using a Monte Carlo simulation. The compensation cost is recognized over the requisite service period if the requisite service is rendered, even if the market condition is never satisfied.</t>
  </si>
  <si>
    <t>Earnings Per Share</t>
  </si>
  <si>
    <t>The Company’s restricted stock is considered a participating security pursuant to the two-class method for computing basic earnings per share (“EPS”). The Class A Common Units issued in exchange for Bruce C. Ratner’s noncontrolling interests in the Forest City Ratner Company portfolio in November 2006, which are reflected as noncontrolling interests in the Consolidated Balance Sheets, are considered convertible participating securities as they are entitled to participate in dividends paid to the Company’s common shareholders. The Class A Common Units are included in the computation of basic EPS using the two-class method and are included in the computation of diluted EPS using the if-converted method. The Class A common stock issuable in connection with a put or conversion of the Puttable Equity-Linked Senior Notes due 2014, Convertible Senior Notes due 2016, Convertible Senior Notes due 2018, Convertible Senior Notes due 2020 and Series A Cumulative Perpetual Convertible Preferred Stock are included in the computation of diluted EPS using the if-converted method.</t>
  </si>
  <si>
    <t>Acquisition of Rental Properties</t>
  </si>
  <si>
    <r>
      <t xml:space="preserve">Upon acquisition of a rental property, the purchase price of the property is allocated to net tangible and identified intangible assets acquired based on fair values. Above-market and below-market in-place lease values for acquired properties are recorded based on the present value (using an interest rate which reflects the risks associated with the leases acquired) of the difference between (i) the contractual amounts to be paid pursuant to the in-place leases and (ii) the Company's estimate of the fair market lease rates for the corresponding in-place leases, measured over a period equal to the remaining non-cancelable term of the lease. Capitalized above-market lease values are amortized as a reduction of rental revenues (or rental expense for ground leases in which the Company is the lessee) over the remaining non-cancelable terms of the respective leases. Capitalized below-market lease values are amortized as an increase to rental revenues (or rental expense for ground leases in which the Company is the lessee) over the remaining non-cancelable terms of the respective leases, including any fixed-rate renewal periods that are probable of being exercised. For the Company's below market lease and in-place lease intangibles that remain at December 31 and </t>
    </r>
    <r>
      <rPr>
        <sz val="10"/>
        <color rgb="FF000000"/>
        <rFont val="Inherit"/>
      </rPr>
      <t>January 31, 2013</t>
    </r>
    <r>
      <rPr>
        <sz val="10"/>
        <color theme="1"/>
        <rFont val="Inherit"/>
      </rPr>
      <t>, there were no fixed rate renewal periods associated with these leases that the Company deemed probable of renewal and included in the calculation of the intangible asset value or related amortization period.</t>
    </r>
  </si>
  <si>
    <r>
      <t xml:space="preserve">Intangible assets also include amounts representing the value of tenant relationships and in-place leases based on the Company's evaluation of each tenant’s lease and its overall relationship with the respective tenant. The Company estimates the cost to execute leases with terms similar to in-place leases, including leasing commissions, legal expenses and other related expenses. This intangible asset is amortized to expense over the remaining term of the respective lease. The Company's estimates of value are made using methods similar to those used by independent appraisers or by using independent appraisals. Factors considered by the Company in this analysis include an estimate of the carrying costs during the expected lease-up periods, current market conditions and costs to execute similar leases. In estimating carrying costs, the Company includes real estate taxes, insurance and other operating expenses and estimates of lost rentals at market rates during the expected lease-up periods, which primarily range from </t>
    </r>
    <r>
      <rPr>
        <sz val="10"/>
        <color rgb="FF000000"/>
        <rFont val="Inherit"/>
      </rPr>
      <t>three</t>
    </r>
    <r>
      <rPr>
        <sz val="10"/>
        <color theme="1"/>
        <rFont val="Inherit"/>
      </rPr>
      <t xml:space="preserve"> to </t>
    </r>
    <r>
      <rPr>
        <sz val="10"/>
        <color rgb="FF000000"/>
        <rFont val="Inherit"/>
      </rPr>
      <t>twelve months</t>
    </r>
    <r>
      <rPr>
        <sz val="10"/>
        <color theme="1"/>
        <rFont val="Inherit"/>
      </rPr>
      <t>. The Company also considers information obtained about each property as a result of its pre-acquisition due diligence, marketing and leasing activities in estimating the fair value of the tangible and intangible assets acquired. The Company also uses the information obtained as a result of its pre-acquisition due diligence in considering any conditional asset retirement obligations, and when necessary, will record a conditional asset retirement obligation as part of its purchase price.</t>
    </r>
  </si>
  <si>
    <t>When calculating the estimated value to assign to a tenant relationship intangible asset, the Company estimates the likelihood that a lessee will execute a lease renewal and other factors relative to the relationship. In determining the likelihood of lease renewal, the Company utilizes a probability weighted model based on many factors. Other qualitative factors related to the relationship that the Company considers include, but are not limited to, the nature and extent of the business relationship with the tenant, growth prospects for developing new business with the tenant and the tenant’s credit quality. The value of tenant relationship intangibles is amortized over the remaining initial lease term and expected renewals, but in no event longer than the remaining depreciable life of the building. The value of in-place leases is amortized over the remaining non-cancelable term of the respective leases and any fixed-rate renewal periods that are deemed probable.</t>
  </si>
  <si>
    <t>In the event that a tenant terminates its lease, the unamortized portion of each intangible asset, including market rate adjustments, in-place lease values and tenant relationship values, would be charged to expense.</t>
  </si>
  <si>
    <t>Cash and Equivalents</t>
  </si>
  <si>
    <t>The Company considers all highly liquid instruments purchased with a maturity of three months or less to be cash equivalents. Cash equivalents are stated at cost, which approximates market value.</t>
  </si>
  <si>
    <t>Cash flows associated with items intended as hedges of identifiable transactions or events are classified in the same category as the cash flows from the items being hedged. Cash flows from derivatives not designated as cash flow or fair value hedges are generally classified in the investing section in the Consolidated Statements of Cash Flows.</t>
  </si>
  <si>
    <t>Cash flows associated with lease procurement costs are classified as investing activities and consist primarily of lease commissions and related legal fees associated with procuring first generation tenants under long-term lease agreements for office buildings, retail regional malls or specialty retail centers. The Company primarily incurs these costs during the development phase of the project and they are integral to starting construction and ultimately completing the project. Management views these lease procurement costs as part of the initial investment to obtain long-term cash inflow.</t>
  </si>
  <si>
    <t>The Company maintains operating cash and reserves for replacement balances in financial institutions which, from time to time, may exceed federally insured limits. The Company periodically assesses the financial condition of these institutions and believes that the risk of loss is minimal.</t>
  </si>
  <si>
    <t>Restricted Cash and Escrowed Funds</t>
  </si>
  <si>
    <t>Restricted cash and escrowed funds represent restricted amounts with financial institutions for debt services payments, taxes and insurance, collateral, security deposits, capital replacement, improvement and operating reserves, bond funds, development escrows and construction escrows.</t>
  </si>
  <si>
    <t>Allowance for Doubtful Accounts and Reserves on Notes Receivable</t>
  </si>
  <si>
    <t>The Company records allowances against its rent receivables from tenants and other receivables that it considers uncollectible. These allowances are based on management’s estimate of receivables that will not be realized from cash receipts in subsequent periods. The Company also maintains an allowance for receivables arising from the straight-lining of rents. This receivable arises from earnings recognized in excess of amounts currently due under lease agreements. Management exercises judgment in establishing these allowances and considers payment history and current credit status in developing these estimates. The allowance against the straight-line rent receivable is based on historical experience with early lease terminations as well as specific review of significant tenants and tenants that are having known financial difficulties. There is a risk that the estimate of the expected activity of current tenants may not accurately reflect future events. If the estimate does not accurately reflect future tenant vacancies, the reserve for straight-line rent receivable may be over or understated by the actual tenant vacancies that occur.</t>
  </si>
  <si>
    <t>The Company estimates the allowance for notes receivable based on its assessment of expected future cash flows estimated to be received with consideration given to any collateral of the respective note. If the estimate of expected future cash flows does not accurately reflect actual events, the reserve on notes receivable may be over or understated by the actual cash flows that occur.</t>
  </si>
  <si>
    <t>Investments in Unconsolidated Entities</t>
  </si>
  <si>
    <t>The Company accounts for its investments in unconsolidated entities using the equity method of accounting whereby the cost of an investment is adjusted for the Company’s share of income or loss from the date of acquisition, increased for equity contributions made and reduced by distributions received. The income or loss for each unconsolidated entity is allocated in accordance with the provisions of the applicable operating agreements, which may differ from the ownership interest held by each investor. Certain investments in unconsolidated entities' share of cumulative allocated losses and cash distributions received exceeds its cumulative allocated share of income and equity contributions. As a result, the carrying value of certain investments in unconsolidated entities is negative. Unconsolidated entities with negative carrying values are included in cash distributions and losses in excess of investments in unconsolidated entities in the Consolidated Balance Sheets. Differences between the Company’s carrying value of its investment in unconsolidated entities and the Company’s underlying equity of such unconsolidated entities are amortized over the respective lives of the underlying assets or liabilities, as applicable. The Company records income or loss in certain unconsolidated entities based on the distribution priorities, which may change upon the achievement of certain return thresholds.</t>
  </si>
  <si>
    <t>The Company invests in projects through partnerships and limited liability entities. The Company may provide funding in excess of its legal ownership. These fundings are typically interest-bearing or entitle the Company to a preference on and of such advances on property cash flows and are included in investments in and advances to unconsolidated entities.</t>
  </si>
  <si>
    <t>Other Assets</t>
  </si>
  <si>
    <t>Included in other assets are costs incurred in connection with obtaining financings which are deferred and amortized over the life of the related debt. Costs incurred in connection with leasing space to tenants are also included in other assets and are deferred and amortized using the straight-line method over the lives of the related leases.</t>
  </si>
  <si>
    <t>Intangible Assets</t>
  </si>
  <si>
    <t>Upon an acquisition of a rental property, the Company records intangible assets acquired at their estimated fair value separate and apart from goodwill. The Company amortizes identified intangible assets with finite lives on a straight-line basis over the period the assets are expected to contribute directly or indirectly to the future cash flows of the acquired property. Intangible assets are reviewed for impairment whenever events or changes in circumstances indicate that their carrying amount may not be recoverable. An impairment loss is recognized if the carrying amount of an intangible asset is not recoverable and its carrying amount exceeds its estimated fair value.</t>
  </si>
  <si>
    <t>In connection with the Company’s military housing projects, intangible assets are recorded based upon the costs associated with acquiring military housing development and management contracts. Intangible assets related to the military housing development contracts are amortized based upon the ratio of development fees earned in relation to overall fee income to be earned throughout the contract period. Intangible assets related to the military housing management contracts are amortized based upon a straight-line basis over the remaining term of the management contracts.</t>
  </si>
  <si>
    <t>Accumulated Other Comprehensive Loss</t>
  </si>
  <si>
    <t>The following table summarizes the components of accumulated other comprehensive income (loss) (“accumulated OCI”):</t>
  </si>
  <si>
    <t>December 31,</t>
  </si>
  <si>
    <t>January 31,</t>
  </si>
  <si>
    <t>(in thousands)</t>
  </si>
  <si>
    <t>Unrealized losses on securities</t>
  </si>
  <si>
    <t>$</t>
  </si>
  <si>
    <t>—</t>
  </si>
  <si>
    <t>Unrealized (gains) losses on foreign currency translation</t>
  </si>
  <si>
    <t>(69</t>
  </si>
  <si>
    <t>)</t>
  </si>
  <si>
    <r>
      <t>Unrealized losses on interest rate contracts</t>
    </r>
    <r>
      <rPr>
        <sz val="6"/>
        <color theme="1"/>
        <rFont val="Inherit"/>
      </rPr>
      <t>(1)</t>
    </r>
  </si>
  <si>
    <t>Income tax benefit</t>
  </si>
  <si>
    <t>(48,517</t>
  </si>
  <si>
    <t>(65,382</t>
  </si>
  <si>
    <t>(76,315</t>
  </si>
  <si>
    <t>(149</t>
  </si>
  <si>
    <t>(183</t>
  </si>
  <si>
    <t>(156</t>
  </si>
  <si>
    <r>
      <t xml:space="preserve">Included in the amounts as of </t>
    </r>
    <r>
      <rPr>
        <sz val="8"/>
        <color rgb="FF000000"/>
        <rFont val="Inherit"/>
      </rPr>
      <t>December 31, 2013</t>
    </r>
    <r>
      <rPr>
        <sz val="8"/>
        <color theme="1"/>
        <rFont val="Inherit"/>
      </rPr>
      <t xml:space="preserve">, </t>
    </r>
    <r>
      <rPr>
        <sz val="8"/>
        <color rgb="FF000000"/>
        <rFont val="Inherit"/>
      </rPr>
      <t>January 31, 2013</t>
    </r>
    <r>
      <rPr>
        <sz val="8"/>
        <color theme="1"/>
        <rFont val="Inherit"/>
      </rPr>
      <t xml:space="preserve"> and </t>
    </r>
    <r>
      <rPr>
        <sz val="8"/>
        <color rgb="FF000000"/>
        <rFont val="Inherit"/>
      </rPr>
      <t>January 31, 2012</t>
    </r>
    <r>
      <rPr>
        <sz val="8"/>
        <color theme="1"/>
        <rFont val="Inherit"/>
      </rPr>
      <t xml:space="preserve"> are </t>
    </r>
    <r>
      <rPr>
        <sz val="8"/>
        <color rgb="FF000000"/>
        <rFont val="Inherit"/>
      </rPr>
      <t>$97,360</t>
    </r>
    <r>
      <rPr>
        <sz val="8"/>
        <color theme="1"/>
        <rFont val="Inherit"/>
      </rPr>
      <t xml:space="preserve">, </t>
    </r>
    <r>
      <rPr>
        <sz val="8"/>
        <color rgb="FF000000"/>
        <rFont val="Inherit"/>
      </rPr>
      <t>$126,506</t>
    </r>
    <r>
      <rPr>
        <sz val="8"/>
        <color theme="1"/>
        <rFont val="Inherit"/>
      </rPr>
      <t xml:space="preserve"> and </t>
    </r>
    <r>
      <rPr>
        <sz val="8"/>
        <color rgb="FF000000"/>
        <rFont val="Inherit"/>
      </rPr>
      <t>$143,303</t>
    </r>
    <r>
      <rPr>
        <sz val="8"/>
        <color theme="1"/>
        <rFont val="Inherit"/>
      </rPr>
      <t xml:space="preserve">, respectively, of unrealized loss on an interest rate swap associated with </t>
    </r>
    <r>
      <rPr>
        <i/>
        <sz val="8"/>
        <color theme="1"/>
        <rFont val="Inherit"/>
      </rPr>
      <t>New York Times</t>
    </r>
    <r>
      <rPr>
        <sz val="8"/>
        <color theme="1"/>
        <rFont val="Inherit"/>
      </rPr>
      <t xml:space="preserve"> office building on its nonrecourse mortgage debt with a notional amount of </t>
    </r>
    <r>
      <rPr>
        <sz val="8"/>
        <color rgb="FF000000"/>
        <rFont val="Inherit"/>
      </rPr>
      <t>$640,000</t>
    </r>
    <r>
      <rPr>
        <sz val="8"/>
        <color theme="1"/>
        <rFont val="Inherit"/>
      </rPr>
      <t xml:space="preserve">. This swap effectively fixes the mortgage at an all-in lender interest rate of </t>
    </r>
    <r>
      <rPr>
        <sz val="8"/>
        <color rgb="FF000000"/>
        <rFont val="Inherit"/>
      </rPr>
      <t>6.40%</t>
    </r>
    <r>
      <rPr>
        <sz val="8"/>
        <color theme="1"/>
        <rFont val="Inherit"/>
      </rPr>
      <t xml:space="preserve"> and expires in </t>
    </r>
    <r>
      <rPr>
        <sz val="8"/>
        <color rgb="FF000000"/>
        <rFont val="Inherit"/>
      </rPr>
      <t>September 2017</t>
    </r>
    <r>
      <rPr>
        <sz val="8"/>
        <color theme="1"/>
        <rFont val="Inherit"/>
      </rPr>
      <t>.</t>
    </r>
  </si>
  <si>
    <t>The following table summarizes the changes, net of tax and noncontrolling interest, of accumulated OCI by component for the 11 months ended December 31, 2013:</t>
  </si>
  <si>
    <t>Securities</t>
  </si>
  <si>
    <t>Foreign Currency Translation</t>
  </si>
  <si>
    <t>Interest Rate Contracts</t>
  </si>
  <si>
    <t>Balance, February 1, 2013</t>
  </si>
  <si>
    <t>(208</t>
  </si>
  <si>
    <t>(103,037</t>
  </si>
  <si>
    <t>(103,203</t>
  </si>
  <si>
    <t>OCI before reclassifications</t>
  </si>
  <si>
    <t>(158</t>
  </si>
  <si>
    <t>(Gain) loss reclassified from accumulated OCI</t>
  </si>
  <si>
    <t>(222</t>
  </si>
  <si>
    <t>Total other comprehensive income</t>
  </si>
  <si>
    <t>Balance, December 31, 2013</t>
  </si>
  <si>
    <t>(116</t>
  </si>
  <si>
    <t>(76,466</t>
  </si>
  <si>
    <t>(76,582</t>
  </si>
  <si>
    <t>The following table summarizes (gains) losses reclassified from accumulated OCI and their location on the Consolidated Statements of Operations for the 11 months ended December 31, 2013:</t>
  </si>
  <si>
    <t>Accumulated OCI Components</t>
  </si>
  <si>
    <t>(Gain) Loss Reclassified from Accumulated OCI</t>
  </si>
  <si>
    <t>Location on Consolidated Statements of Operations</t>
  </si>
  <si>
    <t>Interest rate contracts</t>
  </si>
  <si>
    <t>Total before income tax and noncontrolling interest</t>
  </si>
  <si>
    <t>(2,460</t>
  </si>
  <si>
    <t>(16</t>
  </si>
  <si>
    <t>Loss on interest rate contracts reclassified from accumulated OCI</t>
  </si>
  <si>
    <t>Historic and New Market Tax Credit Entities</t>
  </si>
  <si>
    <r>
      <t xml:space="preserve">The Company has investments in properties that have received, or the Company believes are entitled to receive, historic preservation tax credits on qualifying expenditures under Internal Revenue Code (“IRC”) section 47 and new market tax credits on qualifying investments in designated community development entities (“CDEs”) under IRC section 45D, as well as various state credit programs, including participation in the New York State Brownfield Tax Credit Program, which entitles the members to tax credits based on qualified expenditures at the time those qualified expenditures are placed in service. The Company typically enters into these investments with sophisticated financial investors. In exchange for the financial investors’ initial contribution into the investment, the financial investor is entitled to substantially all of the benefits derived from the tax credit. Typically, these arrangements have put/call provisions (which range up to </t>
    </r>
    <r>
      <rPr>
        <sz val="10"/>
        <color rgb="FF000000"/>
        <rFont val="Inherit"/>
      </rPr>
      <t>7</t>
    </r>
    <r>
      <rPr>
        <sz val="10"/>
        <color theme="1"/>
        <rFont val="Inherit"/>
      </rPr>
      <t> years) whereby the Company may be obligated (or entitled) to repurchase the financial investors’ interest. The Company has consolidated each of these entities in its consolidated financial statements and has included these investor contributions in accounts payable, accrued expenses and other liabilities.</t>
    </r>
  </si>
  <si>
    <r>
      <t xml:space="preserve">The Company guarantees to the financial investor that in the event of a subsequent recapture by a taxing authority due to the Company’s noncompliance with applicable tax credit guidelines, it will indemnify the financial investor for any recaptured tax credits. The Company initially records a liability for the cash received from the financial investor. The Company generally records income upon completion and certification of the qualifying development expenditures for historic preservation tax credits and upon certification of the qualifying investments in designated CDEs for new market tax credits, resulting in an adjustment of the liability at each balance sheet date to the amount that would be paid to the financial investor based upon the tax credit compliance regulations, which range from </t>
    </r>
    <r>
      <rPr>
        <sz val="10"/>
        <color rgb="FF000000"/>
        <rFont val="Inherit"/>
      </rPr>
      <t>0</t>
    </r>
    <r>
      <rPr>
        <sz val="10"/>
        <color theme="1"/>
        <rFont val="Inherit"/>
      </rPr>
      <t xml:space="preserve"> to </t>
    </r>
    <r>
      <rPr>
        <sz val="10"/>
        <color rgb="FF000000"/>
        <rFont val="Inherit"/>
      </rPr>
      <t>7 years</t>
    </r>
    <r>
      <rPr>
        <sz val="10"/>
        <color theme="1"/>
        <rFont val="Inherit"/>
      </rPr>
      <t xml:space="preserve">. Income related to the sale of tax credits of </t>
    </r>
    <r>
      <rPr>
        <sz val="10"/>
        <color rgb="FF000000"/>
        <rFont val="Inherit"/>
      </rPr>
      <t>$19,347,000</t>
    </r>
    <r>
      <rPr>
        <sz val="10"/>
        <color theme="1"/>
        <rFont val="Inherit"/>
      </rPr>
      <t xml:space="preserve">, </t>
    </r>
    <r>
      <rPr>
        <sz val="10"/>
        <color rgb="FF000000"/>
        <rFont val="Inherit"/>
      </rPr>
      <t>$20,800,000</t>
    </r>
    <r>
      <rPr>
        <sz val="10"/>
        <color theme="1"/>
        <rFont val="Inherit"/>
      </rPr>
      <t xml:space="preserve"> and </t>
    </r>
    <r>
      <rPr>
        <sz val="10"/>
        <color rgb="FF000000"/>
        <rFont val="Inherit"/>
      </rPr>
      <t>$27,296,000</t>
    </r>
    <r>
      <rPr>
        <sz val="10"/>
        <color theme="1"/>
        <rFont val="Inherit"/>
      </rPr>
      <t xml:space="preserve"> was recognized during the 11 months ended December 31, 2013 and the years ended </t>
    </r>
    <r>
      <rPr>
        <sz val="10"/>
        <color rgb="FF000000"/>
        <rFont val="Inherit"/>
      </rPr>
      <t>January 31, 2013</t>
    </r>
    <r>
      <rPr>
        <sz val="10"/>
        <color theme="1"/>
        <rFont val="Inherit"/>
      </rPr>
      <t xml:space="preserve"> and 2012, respectively, which was recorded in interest and other income.</t>
    </r>
  </si>
  <si>
    <t>Income Taxes</t>
  </si>
  <si>
    <t>Deferred tax assets and liabilities are recorded to reflect the expected tax consequences on future years attributable to temporary differences between the financial statement carrying amounts and the tax basis of existing assets and liabilities. The Company has recognized the benefit of its tax loss carryforward, which it expects to use as a reduction of the deferred tax expense. The Company records valuation allowances against deferred tax assets if it is more likely than not that a portion or all of the deferred tax asset will not be realized. The Company’s financial statements reflect the expected future tax consequences of a tax position if that tax position is more likely than not of being sustained upon examination, presuming the taxing authorities have full knowledge of the position and all relevant facts. The Company records interest and penalties related to uncertain income tax positions as a component of income tax expense.</t>
  </si>
  <si>
    <t>Derivative Instruments and Hedging Activities</t>
  </si>
  <si>
    <t>Derivatives are recorded at fair value. The accounting for changes in the fair value of derivatives depends on the intended use of the derivative, whether the Company has elected to designate a derivative in a hedging relationship and whether it meets the hedge accounting requirements.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interest rate risk, even though the contracts do not qualify for or the Company has elected not to apply hedge accounting.</t>
  </si>
  <si>
    <t>Interests held by partners in consolidated entities are reflected in noncontrolling interest, which represents the noncontrolling interests’ share of the underlying net assets of the Company’s consolidated subsidiaries. Noncontrolling interest that is not redeemable is reported in the equity section of the Consolidated Balance Sheets.</t>
  </si>
  <si>
    <t>Noncontrolling interests where the Company may be required to repurchase the noncontrolling interest at fair value under a put option or other contractual redemption requirements are reported in the mezzanine section of the Consolidated Balance Sheets as redeemable noncontrolling interest. The Company adjusts the redeemable noncontrolling interest to redemption value (which approximates fair value) at each balance sheet date with changes recognized as an adjustment to additional paid-in capital.</t>
  </si>
  <si>
    <t>2013 Transition Period Comparative Data</t>
  </si>
  <si>
    <t>The following table presents certain financial information for the 11 months ended December 31, 2013 and 2012, for comparability purposes.</t>
  </si>
  <si>
    <t>11 Months Ended December 31,</t>
  </si>
  <si>
    <t>(Unaudited)</t>
  </si>
  <si>
    <t>Depreciation and amortization</t>
  </si>
  <si>
    <t>Net loss on land held for divestiture activity</t>
  </si>
  <si>
    <t>(292,324</t>
  </si>
  <si>
    <t>(236,287</t>
  </si>
  <si>
    <t>(8,561</t>
  </si>
  <si>
    <t>(10,186</t>
  </si>
  <si>
    <t>(205,929</t>
  </si>
  <si>
    <t>(65,978</t>
  </si>
  <si>
    <t>(9,334</t>
  </si>
  <si>
    <t>(13,291</t>
  </si>
  <si>
    <t>Earnings from unconsolidated entities, including impairment, gross of tax</t>
  </si>
  <si>
    <t>Net gain (loss) on land held for divestiture activity, gross of tax</t>
  </si>
  <si>
    <t>(42,606</t>
  </si>
  <si>
    <t>(84,670</t>
  </si>
  <si>
    <t>(3,984</t>
  </si>
  <si>
    <t>Discontinued operations, net of tax</t>
  </si>
  <si>
    <t>(70,790</t>
  </si>
  <si>
    <t>(5,635</t>
  </si>
  <si>
    <t>(5,307</t>
  </si>
  <si>
    <t>(185</t>
  </si>
  <si>
    <t>(32,129</t>
  </si>
  <si>
    <t>(5,492</t>
  </si>
  <si>
    <t>New Accounting Guidance</t>
  </si>
  <si>
    <t>The following accounting pronouncements were adopted during the 11 months ended December 31, 2013:</t>
  </si>
  <si>
    <t>In July 2013, the Financial Accounting Standards Board ("FASB") issued an amendment to the accounting guidance on the use of benchmark interest rates for hedge accounting. This guidance provides an entity the option to use the Fed Funds Effective Swap Rate, in addition to the rate on United States Treasuries and London Interbank Offered Rate ("LIBOR"), for hedge accounting purposes. The guidance also removes restrictions on using different benchmark rates for similar hedges. This guidance is effective prospectively for qualifying new or redesignated hedging relationships entered into on or after July 17, 2013. The adoption of this guidance did not have a material impact on the Company's consolidated financial statements.</t>
  </si>
  <si>
    <t>In February 2013, the FASB issued an amendment to the accounting guidance for the reporting of amounts reclassified out of accumulated OCI. This guidance does not change the current requirements for reporting net income or other comprehensive income in financial statements. However, the amendments require an entity to provide information about the amounts reclassified out of accumulated OCI by component. In addition, an entity is required to present, either on the face of the statement where net income is presented or in the notes, significant amounts reclassified out of accumulated OCI by the respective line items of net income but only if the amount reclassified is required under GAAP to be reclassified to net income in its entirety in the same reporting period. For other amounts that are not required under GAAP to be reclassified in their entirety to net income, an entity is required to cross-reference to other disclosures required under GAAP that provide additional detail about those amounts. The required disclosures upon adoption of this guidance on February 1, 2013 are included in the Company’s consolidated financial statements.</t>
  </si>
  <si>
    <t>In July 2012, the FASB issued an amendment to the accounting guidance on testing indefinite-lived intangible assets for impairment. This guidance provides an entity the option to first assess qualitative factors to determine whether the existence of events and circumstances indicates that it is more likely than not that the indefinite-lived intangible asset is impaired. If an entity concludes that it is not more likely than not that the asset is impaired, then the entity is not required to take further action. If an entity concludes otherwise, it is required to determine the fair value of the indefinite-lived intangible asset and perform the quantitative test by comparing the fair value with the carrying amount. This guidance is effective for annual and interim impairment tests performed for fiscal years beginning after September 15, 2012. The adoption of this guidance on February 1, 2013 did not have a material impact on the Company’s consolidated financial statements.</t>
  </si>
  <si>
    <t>In December 2011, the FASB issued an amendment to the accounting guidance on derecognition of in substance real estate. This guidance specifies that when a parent company (reporting entity) ceases to have a controlling financial interest (as described in the accounting guidance on consolidation) in a subsidiary that is in substance real estate as a result of a default on the subsidiary’s nonrecourse debt, the reporting entity should apply the guidance on property, plant and equipment to determine whether it should derecognize the in substance real estate. Generally, a reporting entity would not satisfy the requirements to derecognize the in substance real estate before the legal transfer of the real estate to the lender and the extinguishment of the related nonrecourse indebtedness. This guidance is effective for fiscal years and interim reporting periods within those years, beginning on or after June 15, 2012. The adoption of this guidance on February 1, 2013 did not impact the Company’s consolidated financial statements or their comparability to previously issued financial statements as the guidance in this amendment is consistent with the Company's previous accounting policies.</t>
  </si>
  <si>
    <t>In December 2011, the FASB issued an amendment to the accounting guidance that requires entities to disclose both gross and net information on financial instruments and transactions eligible for offset on the balance sheets and financial instruments and transactions subject to an agreement similar to a master netting arrangement. In January 2013, the FASB issued guidance clarifying that the scope of disclosures about offsetting assets and liabilities should apply only to derivatives and hedging instruments. This guidance is effective for annual and interim reporting periods beginning on or after January 1, 2013. The adoption of this guidance on February 1, 2013 did not have a material impact on the Company’s consolidated financial statements.</t>
  </si>
  <si>
    <t>The following new accounting pronouncement will be adopted on its respective required effective date:</t>
  </si>
  <si>
    <t>In July 2013, the FASB issued an amendment to the accounting guidance on the presentation of an unrecognized tax benefit when a net operating loss carryforward, a similar tax loss, or tax credit carryforward exists. This guidance, which clarifies whether the unrecognized tax benefit should be recorded as a liability or reduction of the related deferred tax asset, is effective for fiscal years and interim reporting periods within those years, beginning after December 15, 2013. The amendments should be applied prospectively to all unrecognized tax benefits that exist at the effective date. Retrospective application is permitted. The Company does not expect the adoption of this guidance to have a material impact on the Company's consolidated financial statements.</t>
  </si>
  <si>
    <t>Notes and Accounts Receivable, Net</t>
  </si>
  <si>
    <t>Receivables [Abstract]</t>
  </si>
  <si>
    <t>The components of notes and accounts receivable, net are as follows:</t>
  </si>
  <si>
    <t>December 31, 2013</t>
  </si>
  <si>
    <t>January 31, 2013</t>
  </si>
  <si>
    <t>(dollars in thousands)</t>
  </si>
  <si>
    <t>Straight-line rent from tenants</t>
  </si>
  <si>
    <t>Military Housing, primarily reimbursable construction costs</t>
  </si>
  <si>
    <t>Stapleton advances</t>
  </si>
  <si>
    <t>Receivables from tenants</t>
  </si>
  <si>
    <t>Other accounts receivable</t>
  </si>
  <si>
    <t>Notes receivable</t>
  </si>
  <si>
    <t>Allowance for doubtful accounts</t>
  </si>
  <si>
    <t>(15,141</t>
  </si>
  <si>
    <t>(25,858</t>
  </si>
  <si>
    <t>Weighted average interest rate on notes receivable</t>
  </si>
  <si>
    <t>%</t>
  </si>
  <si>
    <t>Notes receivable due within one year</t>
  </si>
  <si>
    <t>Stapleton Advances</t>
  </si>
  <si>
    <r>
      <t xml:space="preserve">Stapleton Land, LLC, a consolidated subsidiary, has made certain interest-bearing advances to the Park Creek Metropolitan District for in-tract infrastructure. The Company recorded </t>
    </r>
    <r>
      <rPr>
        <sz val="10"/>
        <color rgb="FF000000"/>
        <rFont val="Inherit"/>
      </rPr>
      <t>$10,047,000</t>
    </r>
    <r>
      <rPr>
        <sz val="10"/>
        <color theme="1"/>
        <rFont val="Inherit"/>
      </rPr>
      <t xml:space="preserve">, </t>
    </r>
    <r>
      <rPr>
        <sz val="10"/>
        <color rgb="FF000000"/>
        <rFont val="Inherit"/>
      </rPr>
      <t>$7,893,000</t>
    </r>
    <r>
      <rPr>
        <sz val="10"/>
        <color theme="1"/>
        <rFont val="Inherit"/>
      </rPr>
      <t xml:space="preserve"> and </t>
    </r>
    <r>
      <rPr>
        <sz val="10"/>
        <color rgb="FF000000"/>
        <rFont val="Inherit"/>
      </rPr>
      <t>$6,439,000</t>
    </r>
    <r>
      <rPr>
        <sz val="10"/>
        <color theme="1"/>
        <rFont val="Inherit"/>
      </rPr>
      <t xml:space="preserve"> of interest income related to these advances for the 11 months ended December 31, 2013 and the years ended </t>
    </r>
    <r>
      <rPr>
        <sz val="10"/>
        <color rgb="FF000000"/>
        <rFont val="Inherit"/>
      </rPr>
      <t>January 31, 2013</t>
    </r>
    <r>
      <rPr>
        <sz val="10"/>
        <color theme="1"/>
        <rFont val="Inherit"/>
      </rPr>
      <t xml:space="preserve"> and 2012, respectively. The advances had a weighted average interest rate of </t>
    </r>
    <r>
      <rPr>
        <sz val="10"/>
        <color rgb="FF000000"/>
        <rFont val="Inherit"/>
      </rPr>
      <t>8.66%</t>
    </r>
    <r>
      <rPr>
        <sz val="10"/>
        <color theme="1"/>
        <rFont val="Inherit"/>
      </rPr>
      <t xml:space="preserve"> at </t>
    </r>
    <r>
      <rPr>
        <sz val="10"/>
        <color rgb="FF000000"/>
        <rFont val="Inherit"/>
      </rPr>
      <t>December 31, 2013</t>
    </r>
    <r>
      <rPr>
        <sz val="10"/>
        <color theme="1"/>
        <rFont val="Inherit"/>
      </rPr>
      <t>.</t>
    </r>
  </si>
  <si>
    <t>Allowance for Doubtful Accounts</t>
  </si>
  <si>
    <t>The decrease in the allowance for doubtful accounts is primarily attributable to several retail property dispositions, including the partial disposition of retail assets during 2013, which are now accounted for as equity method investments and an overall improvement in the Company's historical write-off history of retail and office operating properties.</t>
  </si>
  <si>
    <t>Investments in and Advances to Affiliates, Schedule of Investments [Abstract]</t>
  </si>
  <si>
    <r>
      <t>Investments in Unconsolidated Entities</t>
    </r>
    <r>
      <rPr>
        <sz val="10.5"/>
        <color theme="1"/>
        <rFont val="Inherit"/>
      </rPr>
      <t xml:space="preserve"> </t>
    </r>
  </si>
  <si>
    <t>Investments in unconsolidated entities include investments in and advances to unconsolidated entities and cash distributions and losses in excess of investments in unconsolidated entities that the Company does not control and/or is not deemed to be the primary beneficiary, which are accounted for under the equity method of accounting.</t>
  </si>
  <si>
    <t>The following is a reconciliation of members’ and partners’ equity to the Company’s carrying value:</t>
  </si>
  <si>
    <t>Total members’ and partners’ equity</t>
  </si>
  <si>
    <t>Equity of other members and partners</t>
  </si>
  <si>
    <t>Company’s net investment in unconsolidated entities</t>
  </si>
  <si>
    <t>(25,017</t>
  </si>
  <si>
    <t>Basis differences(1)</t>
  </si>
  <si>
    <t>Advances to and on behalf of affiliates</t>
  </si>
  <si>
    <t>Total Investments in Unconsolidated Entities, net</t>
  </si>
  <si>
    <t>Assets - Investments in and advances to unconsolidated entities</t>
  </si>
  <si>
    <t>Liabilities - Cash distributions and losses in excess of investments in unconsolidated entities</t>
  </si>
  <si>
    <t>(256,843</t>
  </si>
  <si>
    <t>(292,727</t>
  </si>
  <si>
    <t>Represents the aggregate difference between the Company’s historical cost basis and the basis reflected at the equity method venture level, which is typically amortized over the life of the related assets or liabilities. Basis differences relate to certain acquisition, transaction and other costs, as well as other-than-temporary impairments that are not reflected in the net assets at the equity method venture level.</t>
  </si>
  <si>
    <t>Summarized financial information for the equity method investments is as follows:</t>
  </si>
  <si>
    <t>(Combined 100%)</t>
  </si>
  <si>
    <t>Balance Sheets:</t>
  </si>
  <si>
    <t>Land inventory (1)</t>
  </si>
  <si>
    <t>(1,676,354</t>
  </si>
  <si>
    <t>(1,413,510</t>
  </si>
  <si>
    <t>Restricted cash - military housing bond funds</t>
  </si>
  <si>
    <t>Other restricted cash and escrowed funds</t>
  </si>
  <si>
    <t>Mortgage debt and notes payable, nonrecourse (2)</t>
  </si>
  <si>
    <t>Other liabilities</t>
  </si>
  <si>
    <t>Members’ and partners’ equity</t>
  </si>
  <si>
    <t>Total Liabilities and Members’ and Partners’ Equity</t>
  </si>
  <si>
    <r>
      <t xml:space="preserve">The amounts at December 31 and </t>
    </r>
    <r>
      <rPr>
        <sz val="8"/>
        <color rgb="FF000000"/>
        <rFont val="Inherit"/>
      </rPr>
      <t>January 31, 2013</t>
    </r>
    <r>
      <rPr>
        <sz val="8"/>
        <color theme="1"/>
        <rFont val="Inherit"/>
      </rPr>
      <t xml:space="preserve"> include </t>
    </r>
    <r>
      <rPr>
        <sz val="8"/>
        <color rgb="FF000000"/>
        <rFont val="Inherit"/>
      </rPr>
      <t>$85,879</t>
    </r>
    <r>
      <rPr>
        <sz val="8"/>
        <color theme="1"/>
        <rFont val="Inherit"/>
      </rPr>
      <t xml:space="preserve"> and </t>
    </r>
    <r>
      <rPr>
        <sz val="8"/>
        <color rgb="FF000000"/>
        <rFont val="Inherit"/>
      </rPr>
      <t>$89,268</t>
    </r>
    <r>
      <rPr>
        <sz val="8"/>
        <color theme="1"/>
        <rFont val="Inherit"/>
      </rPr>
      <t xml:space="preserve"> of land held by unconsolidated entities in which the Company is currently reviewing its options to divest its interest in the land held by these unconsolidated entities.</t>
    </r>
  </si>
  <si>
    <r>
      <t xml:space="preserve">The amounts at December 31 and </t>
    </r>
    <r>
      <rPr>
        <sz val="8"/>
        <color rgb="FF000000"/>
        <rFont val="Inherit"/>
      </rPr>
      <t>January 31, 2013</t>
    </r>
    <r>
      <rPr>
        <sz val="8"/>
        <color theme="1"/>
        <rFont val="Inherit"/>
      </rPr>
      <t xml:space="preserve"> include </t>
    </r>
    <r>
      <rPr>
        <sz val="8"/>
        <color rgb="FF000000"/>
        <rFont val="Inherit"/>
      </rPr>
      <t>$17,160</t>
    </r>
    <r>
      <rPr>
        <sz val="8"/>
        <color theme="1"/>
        <rFont val="Inherit"/>
      </rPr>
      <t xml:space="preserve"> and </t>
    </r>
    <r>
      <rPr>
        <sz val="8"/>
        <color rgb="FF000000"/>
        <rFont val="Inherit"/>
      </rPr>
      <t>$18,638</t>
    </r>
    <r>
      <rPr>
        <sz val="8"/>
        <color theme="1"/>
        <rFont val="Inherit"/>
      </rPr>
      <t xml:space="preserve"> of mortgage debt and notes payable, nonrecourse related to the land held by the unconsolidated entities discussed in footnote (1).</t>
    </r>
  </si>
  <si>
    <t>Years Ended</t>
  </si>
  <si>
    <t>January 31, 2012</t>
  </si>
  <si>
    <t>Operations:</t>
  </si>
  <si>
    <t>Revenues</t>
  </si>
  <si>
    <t>(677,524</t>
  </si>
  <si>
    <t>(613,282</t>
  </si>
  <si>
    <t>(518,463</t>
  </si>
  <si>
    <t>Interest expense including extinguishment of debt</t>
  </si>
  <si>
    <t>(315,168</t>
  </si>
  <si>
    <t>(324,768</t>
  </si>
  <si>
    <t>(312,469</t>
  </si>
  <si>
    <t>(211,129</t>
  </si>
  <si>
    <t>(208,599</t>
  </si>
  <si>
    <t>(189,109</t>
  </si>
  <si>
    <t>(102</t>
  </si>
  <si>
    <t>Gain on disposition of partial interest in a rental property</t>
  </si>
  <si>
    <t>Earnings (loss) from continuing operations</t>
  </si>
  <si>
    <t>(9,093</t>
  </si>
  <si>
    <t>(30,430</t>
  </si>
  <si>
    <t>Discontinued operations:</t>
  </si>
  <si>
    <t>Operating earnings (loss) from rental properties</t>
  </si>
  <si>
    <t>(3,093</t>
  </si>
  <si>
    <t>Discontinued operations subtotal</t>
  </si>
  <si>
    <t>Net earnings (loss) (pre-tax)</t>
  </si>
  <si>
    <t>(33,523</t>
  </si>
  <si>
    <t>Company’s portion of net earnings (pre-tax)</t>
  </si>
  <si>
    <t>Impairment of investments in unconsolidated entities</t>
  </si>
  <si>
    <t>(390</t>
  </si>
  <si>
    <t>(40,284</t>
  </si>
  <si>
    <t>Impairment of investments in unconsolidated entities with land held for divestiture</t>
  </si>
  <si>
    <t>(40,406</t>
  </si>
  <si>
    <t>(41,902</t>
  </si>
  <si>
    <t>Gain on disposition or partial disposition of equity method investments</t>
  </si>
  <si>
    <t>Net earnings (loss) (pre-tax) from unconsolidated entities</t>
  </si>
  <si>
    <t>(61,039</t>
  </si>
  <si>
    <t>Gain on Disposition of Partial Interest in a Rental Property</t>
  </si>
  <si>
    <r>
      <t xml:space="preserve">In December 2012, the Company and its existing </t>
    </r>
    <r>
      <rPr>
        <sz val="10"/>
        <color rgb="FF000000"/>
        <rFont val="Inherit"/>
      </rPr>
      <t>49%</t>
    </r>
    <r>
      <rPr>
        <sz val="10"/>
        <color theme="1"/>
        <rFont val="Inherit"/>
      </rPr>
      <t xml:space="preserve"> partner sold a portion of their equity ownership interests in </t>
    </r>
    <r>
      <rPr>
        <i/>
        <sz val="10"/>
        <color theme="1"/>
        <rFont val="Inherit"/>
      </rPr>
      <t>8 Spruce Street</t>
    </r>
    <r>
      <rPr>
        <sz val="10"/>
        <color theme="1"/>
        <rFont val="Inherit"/>
      </rPr>
      <t xml:space="preserve">, an apartment community in Manhattan, New York, for a cash sales price of </t>
    </r>
    <r>
      <rPr>
        <sz val="10"/>
        <color rgb="FF000000"/>
        <rFont val="Inherit"/>
      </rPr>
      <t>$250,390,000</t>
    </r>
    <r>
      <rPr>
        <sz val="10"/>
        <color theme="1"/>
        <rFont val="Inherit"/>
      </rPr>
      <t xml:space="preserve">. The new outside partner received a </t>
    </r>
    <r>
      <rPr>
        <sz val="10"/>
        <color rgb="FF000000"/>
        <rFont val="Inherit"/>
      </rPr>
      <t>49%</t>
    </r>
    <r>
      <rPr>
        <sz val="10"/>
        <color theme="1"/>
        <rFont val="Inherit"/>
      </rPr>
      <t xml:space="preserve"> equity ownership interest in </t>
    </r>
    <r>
      <rPr>
        <i/>
        <sz val="10"/>
        <color theme="1"/>
        <rFont val="Inherit"/>
      </rPr>
      <t>8 Spruce Street</t>
    </r>
    <r>
      <rPr>
        <sz val="10"/>
        <color theme="1"/>
        <rFont val="Inherit"/>
      </rPr>
      <t xml:space="preserve"> and the Company's ownership interest was reduced from approximately </t>
    </r>
    <r>
      <rPr>
        <sz val="10"/>
        <color rgb="FF000000"/>
        <rFont val="Inherit"/>
      </rPr>
      <t>36%</t>
    </r>
    <r>
      <rPr>
        <sz val="10"/>
        <color theme="1"/>
        <rFont val="Inherit"/>
      </rPr>
      <t xml:space="preserve"> to </t>
    </r>
    <r>
      <rPr>
        <sz val="10"/>
        <color rgb="FF000000"/>
        <rFont val="Inherit"/>
      </rPr>
      <t>18%</t>
    </r>
    <r>
      <rPr>
        <sz val="10"/>
        <color theme="1"/>
        <rFont val="Inherit"/>
      </rPr>
      <t xml:space="preserve">. The transaction, which resulted in the Company receiving net cash proceeds of </t>
    </r>
    <r>
      <rPr>
        <sz val="10"/>
        <color rgb="FF000000"/>
        <rFont val="Inherit"/>
      </rPr>
      <t>$129,037,000</t>
    </r>
    <r>
      <rPr>
        <sz val="10"/>
        <color theme="1"/>
        <rFont val="Inherit"/>
      </rPr>
      <t xml:space="preserve">, qualified for full gain recognition. Therefore, the Company recognized a gain on disposition of partial interest in a rental property of </t>
    </r>
    <r>
      <rPr>
        <sz val="10"/>
        <color rgb="FF000000"/>
        <rFont val="Inherit"/>
      </rPr>
      <t>$34,959,000</t>
    </r>
    <r>
      <rPr>
        <sz val="10"/>
        <color theme="1"/>
        <rFont val="Inherit"/>
      </rPr>
      <t xml:space="preserve">, net of transaction costs, during the year ended January 31, 2013. Subsequent to the transaction, the Company continues to account for its investment in </t>
    </r>
    <r>
      <rPr>
        <i/>
        <sz val="10"/>
        <color theme="1"/>
        <rFont val="Inherit"/>
      </rPr>
      <t>8 Spruce Street</t>
    </r>
    <r>
      <rPr>
        <sz val="10"/>
        <color theme="1"/>
        <rFont val="Inherit"/>
      </rPr>
      <t xml:space="preserve"> under the equity method of accounting, as each of the outside partners are deemed to have substantive participating rights.</t>
    </r>
  </si>
  <si>
    <t>Impairment of Investments in Unconsolidated Entities</t>
  </si>
  <si>
    <t>The following table shows the detail of the impairments noted above:</t>
  </si>
  <si>
    <t>Village at Gulfstream Park (Specialty Retail Center)</t>
  </si>
  <si>
    <t>Hallandale Beach, Florida</t>
  </si>
  <si>
    <t>Commercial land and development rights</t>
  </si>
  <si>
    <t>Cleveland, Ohio</t>
  </si>
  <si>
    <t>Other</t>
  </si>
  <si>
    <t>Total impairment of investments in unconsolidated entities</t>
  </si>
  <si>
    <t>Gain on Disposition or Partial Disposition of Rental Properties and Equity Method Investments</t>
  </si>
  <si>
    <t>Upon disposition, investments accounted for under the equity method of accounting are not classified as discontinued operations; therefore, gains or losses on the disposition of these properties are reported in continuing operations. The following table summarizes the gains and losses on the disposition or partial disposition of unconsolidated entities:</t>
  </si>
  <si>
    <t>Gain on disposition of rental properties:</t>
  </si>
  <si>
    <t>Westin Convention Center (Hotel)</t>
  </si>
  <si>
    <t>Pittsburgh, Pennsylvania</t>
  </si>
  <si>
    <t>Liberty Center (Office Building)</t>
  </si>
  <si>
    <t>Company's portion of gain on disposition of rental properties</t>
  </si>
  <si>
    <t>Gain (loss) on disposition of equity method investments:</t>
  </si>
  <si>
    <t>Specialty Retail Centers:</t>
  </si>
  <si>
    <t>Marketplace at Riverpark</t>
  </si>
  <si>
    <t>Fresno, California</t>
  </si>
  <si>
    <t>Plaza at Robinson Town Center</t>
  </si>
  <si>
    <t>(1,510</t>
  </si>
  <si>
    <t>Village at Gulfstream Park</t>
  </si>
  <si>
    <t>Chagrin Plaza I &amp; II (Office Buildings)</t>
  </si>
  <si>
    <t>Beachwood, Ohio</t>
  </si>
  <si>
    <t>Apartment Communities:</t>
  </si>
  <si>
    <t>Metropolitan Lofts</t>
  </si>
  <si>
    <t>Los Angeles, California</t>
  </si>
  <si>
    <t>Twin Lake Towers</t>
  </si>
  <si>
    <t>Denver, Colorado</t>
  </si>
  <si>
    <t>Total gain on disposition of equity method investments</t>
  </si>
  <si>
    <t>Gain on partial disposition of equity method investments:</t>
  </si>
  <si>
    <t>Charleston Town Center (Regional Mall)</t>
  </si>
  <si>
    <t>Charleston, West Virginia</t>
  </si>
  <si>
    <t>Total gain on partial disposition of equity method investments</t>
  </si>
  <si>
    <t>Total gain on disposition or partial disposition of equity method investments</t>
  </si>
  <si>
    <r>
      <t xml:space="preserve">During the 11 months ended December 31, 2013, in connection with the creation of a joint venture with an outside partner, the Company disposed of a portion of its equity ownership interest in </t>
    </r>
    <r>
      <rPr>
        <i/>
        <sz val="10"/>
        <color theme="1"/>
        <rFont val="Inherit"/>
      </rPr>
      <t>Charleston Town Center</t>
    </r>
    <r>
      <rPr>
        <sz val="10"/>
        <color theme="1"/>
        <rFont val="Inherit"/>
      </rPr>
      <t>, a regional mall in Charleston, West Virginia.</t>
    </r>
  </si>
  <si>
    <t>Deferred Costs, Capitalized, Prepaid, and Other Assets Disclosure [Abstract]</t>
  </si>
  <si>
    <r>
      <t>Other Assets</t>
    </r>
    <r>
      <rPr>
        <sz val="10.5"/>
        <color theme="1"/>
        <rFont val="Inherit"/>
      </rPr>
      <t xml:space="preserve"> </t>
    </r>
  </si>
  <si>
    <t>Included in other assets are costs incurred in connection with obtaining financing, which are deferred and amortized over the life of the related debt. Costs incurred in connection with leasing space to tenants are also included in other assets and are deferred and amortized using the straight-line method over the lives of the related leases.</t>
  </si>
  <si>
    <t>Lease procurement costs, net</t>
  </si>
  <si>
    <t>Prepaid expenses and other deferred costs, net</t>
  </si>
  <si>
    <t>Intangible assets, net</t>
  </si>
  <si>
    <t>Mortgage procurement costs, net</t>
  </si>
  <si>
    <r>
      <t xml:space="preserve">During the 11 months ended December 31, 2013 and years ended </t>
    </r>
    <r>
      <rPr>
        <sz val="10"/>
        <color rgb="FF000000"/>
        <rFont val="Inherit"/>
      </rPr>
      <t>January 31, 2013</t>
    </r>
    <r>
      <rPr>
        <sz val="10"/>
        <color theme="1"/>
        <rFont val="Inherit"/>
      </rPr>
      <t xml:space="preserve"> and 2012, the Company recorded </t>
    </r>
    <r>
      <rPr>
        <sz val="10"/>
        <color rgb="FF000000"/>
        <rFont val="Inherit"/>
      </rPr>
      <t>$4,460,000</t>
    </r>
    <r>
      <rPr>
        <sz val="10"/>
        <color theme="1"/>
        <rFont val="Inherit"/>
      </rPr>
      <t xml:space="preserve">, </t>
    </r>
    <r>
      <rPr>
        <sz val="10"/>
        <color rgb="FF000000"/>
        <rFont val="Inherit"/>
      </rPr>
      <t>$4,877,000</t>
    </r>
    <r>
      <rPr>
        <sz val="10"/>
        <color theme="1"/>
        <rFont val="Inherit"/>
      </rPr>
      <t xml:space="preserve"> and </t>
    </r>
    <r>
      <rPr>
        <sz val="10"/>
        <color rgb="FF000000"/>
        <rFont val="Inherit"/>
      </rPr>
      <t>$6,998,000</t>
    </r>
    <r>
      <rPr>
        <sz val="10"/>
        <color theme="1"/>
        <rFont val="Inherit"/>
      </rPr>
      <t>, respectively, of amortization expense related to intangible assets.</t>
    </r>
  </si>
  <si>
    <t>The estimated aggregate amortization expense related to intangible assets for the next five years is as follows:</t>
  </si>
  <si>
    <t>Years Ending December 31,</t>
  </si>
  <si>
    <r>
      <t> </t>
    </r>
    <r>
      <rPr>
        <sz val="8"/>
        <color theme="1"/>
        <rFont val="Inherit"/>
      </rPr>
      <t> </t>
    </r>
  </si>
  <si>
    <t>(in thousands)</t>
  </si>
  <si>
    <t>Mortgage Debt and Notes Payable, Nonrecourse</t>
  </si>
  <si>
    <t>Mortgage Debt and Notes Payable, Nonrecourse [Abstract]</t>
  </si>
  <si>
    <t>Nonrecourse mortgage debt and notes payable, including balances associated with development project held for sale and land held for divestiture, which is collateralized solely by completed rental properties, projects under construction and development and undeveloped land, was as follows:</t>
  </si>
  <si>
    <t>Operating</t>
  </si>
  <si>
    <t>Properties</t>
  </si>
  <si>
    <t>Development</t>
  </si>
  <si>
    <t>Projects</t>
  </si>
  <si>
    <t>Total Weighted Average Rate</t>
  </si>
  <si>
    <t>Fixed (1)</t>
  </si>
  <si>
    <t>Variable</t>
  </si>
  <si>
    <t>Taxable</t>
  </si>
  <si>
    <t>Tax-Exempt</t>
  </si>
  <si>
    <t>Includes $228,000 of mortgage debt, nonrecourse of development project held for sale, which bears interest at 2.5% and matures in May 2017.</t>
  </si>
  <si>
    <t>and Land Projects</t>
  </si>
  <si>
    <t>Fixed</t>
  </si>
  <si>
    <r>
      <t xml:space="preserve">The following summarizes the mortgage debt and notes payable, nonrecourse maturities, as of </t>
    </r>
    <r>
      <rPr>
        <sz val="10"/>
        <color rgb="FF000000"/>
        <rFont val="Inherit"/>
      </rPr>
      <t>December 31, 2013</t>
    </r>
    <r>
      <rPr>
        <sz val="10"/>
        <color theme="1"/>
        <rFont val="Inherit"/>
      </rPr>
      <t>:</t>
    </r>
  </si>
  <si>
    <t>Maturities</t>
  </si>
  <si>
    <t>Thereafter</t>
  </si>
  <si>
    <t>Financing Arrangements</t>
  </si>
  <si>
    <t>Transfers and Servicing [Abstract]</t>
  </si>
  <si>
    <r>
      <t>Financing Arrangements</t>
    </r>
    <r>
      <rPr>
        <sz val="10.5"/>
        <color theme="1"/>
        <rFont val="Inherit"/>
      </rPr>
      <t xml:space="preserve"> </t>
    </r>
  </si>
  <si>
    <r>
      <t xml:space="preserve">On August 16, 2005, Park Creek Metropolitan District (the “District”) issued </t>
    </r>
    <r>
      <rPr>
        <sz val="10"/>
        <color rgb="FF000000"/>
        <rFont val="Inherit"/>
      </rPr>
      <t>$58,000,000</t>
    </r>
    <r>
      <rPr>
        <sz val="10"/>
        <color theme="1"/>
        <rFont val="Inherit"/>
      </rPr>
      <t xml:space="preserve"> Junior Subordinated Limited Property Tax Supported Revenue Bonds, Series 2005 (the “Junior Subordinated Bonds”). The Junior Subordinated Bonds initially were to pay a variable rate of interest. Upon issuance, the Junior Subordinated Bonds were purchased by a third party and the sales proceeds were deposited with a trustee pursuant to the terms of the Series 2005 Investment Agreement. Under the terms of the Series 2005 Investment Agreement, after March 1, 2006, the District may elect to withdraw funds from the trustee for reimbursement for certain qualified infrastructure and interest expenditures (“Qualifying Expenditures”). In the event that funds from the trustee are used for Qualifying Expenditures, a corresponding amount of the Junior Subordinated Bonds converts to an </t>
    </r>
    <r>
      <rPr>
        <sz val="10"/>
        <color rgb="FF000000"/>
        <rFont val="Inherit"/>
      </rPr>
      <t>8.5%</t>
    </r>
    <r>
      <rPr>
        <sz val="10"/>
        <color theme="1"/>
        <rFont val="Inherit"/>
      </rPr>
      <t xml:space="preserve"> fixed rate and matures in </t>
    </r>
    <r>
      <rPr>
        <sz val="10"/>
        <color rgb="FF000000"/>
        <rFont val="Inherit"/>
      </rPr>
      <t>December 2037</t>
    </r>
    <r>
      <rPr>
        <sz val="10"/>
        <color theme="1"/>
        <rFont val="Inherit"/>
      </rPr>
      <t xml:space="preserve"> (“Converted Bonds”). On August 16, 2005, Stapleton Land, LLC, a consolidated subsidiary, entered into a Forward Delivery Placement Agreement (“FDA”) whereby Stapleton Land, LLC was entitled and obligated to purchase the converted fixed rate Junior Subordinated Bonds through June 2, 2008. The District withdrew </t>
    </r>
    <r>
      <rPr>
        <sz val="10"/>
        <color rgb="FF000000"/>
        <rFont val="Inherit"/>
      </rPr>
      <t>$58,000,000</t>
    </r>
    <r>
      <rPr>
        <sz val="10"/>
        <color theme="1"/>
        <rFont val="Inherit"/>
      </rPr>
      <t xml:space="preserve"> of funds from the trustee for reimbursement of certain Qualifying Expenditures by June 2, 2008 and the Junior Subordinated Bonds became Converted Bonds. The Converted Bonds were acquired by Stapleton Land, LLC under the terms of the FDA. Stapleton Land, LLC immediately transferred the Converted Bonds to investment banks and the Company simultaneously entered into a total rate of return swap (“TRS”) with a notional amount of </t>
    </r>
    <r>
      <rPr>
        <sz val="10"/>
        <color rgb="FF000000"/>
        <rFont val="Inherit"/>
      </rPr>
      <t>$58,000,000</t>
    </r>
    <r>
      <rPr>
        <sz val="10"/>
        <color theme="1"/>
        <rFont val="Inherit"/>
      </rPr>
      <t xml:space="preserve">. The Company receives a fixed rate of </t>
    </r>
    <r>
      <rPr>
        <sz val="10"/>
        <color rgb="FF000000"/>
        <rFont val="Inherit"/>
      </rPr>
      <t>8.5%</t>
    </r>
    <r>
      <rPr>
        <sz val="10"/>
        <color theme="1"/>
        <rFont val="Inherit"/>
      </rPr>
      <t xml:space="preserve"> and pays the Securities Industry and Financial Markets Association ("SIFMA") rate plus a spread on the TRS related to the Converted Bonds. The Company determined that the sale of the Converted Bonds to the investment banks and simultaneous execution of the TRS did not surrender control; therefore, the Converted Bonds have been recorded as a secured borrowing and included in mortgage debt and notes payable, nonrecourse.</t>
    </r>
  </si>
  <si>
    <r>
      <t xml:space="preserve">Prior to May 12, 2011, consolidated subsidiaries of the Company purchased </t>
    </r>
    <r>
      <rPr>
        <sz val="10"/>
        <color rgb="FF000000"/>
        <rFont val="Inherit"/>
      </rPr>
      <t>$23,000,000</t>
    </r>
    <r>
      <rPr>
        <sz val="10"/>
        <color theme="1"/>
        <rFont val="Inherit"/>
      </rPr>
      <t xml:space="preserve"> of the Converted Bonds from the investment banks. Simultaneous to each purchase, a corresponding amount of a related TRS was terminated and the corresponding secured borrowing was removed from the Consolidated Balance Sheets. On May 12, 2011, the District refinanced </t>
    </r>
    <r>
      <rPr>
        <sz val="10"/>
        <color rgb="FF000000"/>
        <rFont val="Inherit"/>
      </rPr>
      <t>$42,000,000</t>
    </r>
    <r>
      <rPr>
        <sz val="10"/>
        <color theme="1"/>
        <rFont val="Inherit"/>
      </rPr>
      <t xml:space="preserve"> of the outstanding </t>
    </r>
    <r>
      <rPr>
        <sz val="10"/>
        <color rgb="FF000000"/>
        <rFont val="Inherit"/>
      </rPr>
      <t>$58,000,000</t>
    </r>
    <r>
      <rPr>
        <sz val="10"/>
        <color theme="1"/>
        <rFont val="Inherit"/>
      </rPr>
      <t xml:space="preserve"> Junior Subordinated Bonds. The Company received </t>
    </r>
    <r>
      <rPr>
        <sz val="10"/>
        <color rgb="FF000000"/>
        <rFont val="Inherit"/>
      </rPr>
      <t>$23,000,000</t>
    </r>
    <r>
      <rPr>
        <sz val="10"/>
        <color theme="1"/>
        <rFont val="Inherit"/>
      </rPr>
      <t xml:space="preserve"> of the refinancing proceeds as repayment of Converted Bonds held by its consolidated subsidiaries and the investment banks received the remaining </t>
    </r>
    <r>
      <rPr>
        <sz val="10"/>
        <color rgb="FF000000"/>
        <rFont val="Inherit"/>
      </rPr>
      <t>$19,000,000</t>
    </r>
    <r>
      <rPr>
        <sz val="10"/>
        <color theme="1"/>
        <rFont val="Inherit"/>
      </rPr>
      <t xml:space="preserve"> of refinancing proceeds which simultaneously terminated a corresponding amount of the related TRS and corresponding secured borrowing. During the year ended January 31, 2012, an additional </t>
    </r>
    <r>
      <rPr>
        <sz val="10"/>
        <color rgb="FF000000"/>
        <rFont val="Inherit"/>
      </rPr>
      <t>$225,000</t>
    </r>
    <r>
      <rPr>
        <sz val="10"/>
        <color theme="1"/>
        <rFont val="Inherit"/>
      </rPr>
      <t xml:space="preserve"> of the Converted Bonds was redeemed by the District and a corresponding amount of the related TRS and corresponding secured borrowings were simultaneously terminated.</t>
    </r>
  </si>
  <si>
    <r>
      <t xml:space="preserve">During the year ended January 31, 2013, the District redeemed </t>
    </r>
    <r>
      <rPr>
        <sz val="10"/>
        <color rgb="FF000000"/>
        <rFont val="Inherit"/>
      </rPr>
      <t>$240,000</t>
    </r>
    <r>
      <rPr>
        <sz val="10"/>
        <color theme="1"/>
        <rFont val="Inherit"/>
      </rPr>
      <t xml:space="preserve"> of the Converted Bonds. In addition, consolidated subsidiaries of the Company purchased </t>
    </r>
    <r>
      <rPr>
        <sz val="10"/>
        <color rgb="FF000000"/>
        <rFont val="Inherit"/>
      </rPr>
      <t>$5,000,000</t>
    </r>
    <r>
      <rPr>
        <sz val="10"/>
        <color theme="1"/>
        <rFont val="Inherit"/>
      </rPr>
      <t xml:space="preserve"> of Converted Bonds from the investment banks. Simultaneous to each of these transactions, a corresponding amount of the related TRS was terminated and the corresponding secured borrowing was removed from the Consolidated Balance Sheet. The Converted Bonds were recorded in other assets at </t>
    </r>
    <r>
      <rPr>
        <sz val="10"/>
        <color rgb="FF000000"/>
        <rFont val="Inherit"/>
      </rPr>
      <t>January 31, 2013</t>
    </r>
    <r>
      <rPr>
        <sz val="10"/>
        <color theme="1"/>
        <rFont val="Inherit"/>
      </rPr>
      <t xml:space="preserve">. Outstanding TRS contracts were in place on the </t>
    </r>
    <r>
      <rPr>
        <sz val="10"/>
        <color rgb="FF000000"/>
        <rFont val="Inherit"/>
      </rPr>
      <t>$10,610,000</t>
    </r>
    <r>
      <rPr>
        <sz val="10"/>
        <color theme="1"/>
        <rFont val="Inherit"/>
      </rPr>
      <t xml:space="preserve"> of secured borrowings related to the Converted Bonds at </t>
    </r>
    <r>
      <rPr>
        <sz val="10"/>
        <color rgb="FF000000"/>
        <rFont val="Inherit"/>
      </rPr>
      <t>January 31, 2013</t>
    </r>
    <r>
      <rPr>
        <sz val="10"/>
        <color theme="1"/>
        <rFont val="Inherit"/>
      </rPr>
      <t xml:space="preserve">. </t>
    </r>
  </si>
  <si>
    <r>
      <t xml:space="preserve">During the 11 months ended December 31, 2013, the District redeemed the remaining $15,535,000 of Converted Bonds. The Company received $4,925,000 of the proceeds as repayment of Converted Bonds held by its consolidated subsidiaries and the investment banks received the remaining $10,610,000 of refinancing proceeds, which resulted in the termination of the outstanding amount of the related TRS and corresponding secured borrowing. The Company recorded net interest income of </t>
    </r>
    <r>
      <rPr>
        <sz val="10"/>
        <color rgb="FF000000"/>
        <rFont val="Inherit"/>
      </rPr>
      <t>$369,000</t>
    </r>
    <r>
      <rPr>
        <sz val="10"/>
        <color theme="1"/>
        <rFont val="Inherit"/>
      </rPr>
      <t xml:space="preserve">, </t>
    </r>
    <r>
      <rPr>
        <sz val="10"/>
        <color rgb="FF000000"/>
        <rFont val="Inherit"/>
      </rPr>
      <t>$875,000</t>
    </r>
    <r>
      <rPr>
        <sz val="10"/>
        <color theme="1"/>
        <rFont val="Inherit"/>
      </rPr>
      <t xml:space="preserve"> and </t>
    </r>
    <r>
      <rPr>
        <sz val="10"/>
        <color rgb="FF000000"/>
        <rFont val="Inherit"/>
      </rPr>
      <t>$1,220,000</t>
    </r>
    <r>
      <rPr>
        <sz val="10"/>
        <color theme="1"/>
        <rFont val="Inherit"/>
      </rPr>
      <t xml:space="preserve"> related to the TRS for the 11 months ended December 31, 2013 and the years ended </t>
    </r>
    <r>
      <rPr>
        <sz val="10"/>
        <color rgb="FF000000"/>
        <rFont val="Inherit"/>
      </rPr>
      <t>January 31, 2013</t>
    </r>
    <r>
      <rPr>
        <sz val="10"/>
        <color theme="1"/>
        <rFont val="Inherit"/>
      </rPr>
      <t xml:space="preserve"> and 2012, respectively.</t>
    </r>
  </si>
  <si>
    <t>Bank Revolving Credit Facility</t>
  </si>
  <si>
    <t>Debt Disclosure [Abstract]</t>
  </si>
  <si>
    <r>
      <t>Bank Revolving Credit Facility</t>
    </r>
    <r>
      <rPr>
        <sz val="10.5"/>
        <color theme="1"/>
        <rFont val="Inherit"/>
      </rPr>
      <t xml:space="preserve"> </t>
    </r>
  </si>
  <si>
    <r>
      <t xml:space="preserve">In February 2013, the Company entered into a Fourth Amended and Restated Credit Agreement and a Fourth Amended and Restated Guaranty of Payment of Debt (collectively, the “Credit Facility”), which provided total available borrowings of </t>
    </r>
    <r>
      <rPr>
        <sz val="10"/>
        <color rgb="FF000000"/>
        <rFont val="Inherit"/>
      </rPr>
      <t>$465,000,000</t>
    </r>
    <r>
      <rPr>
        <sz val="10"/>
        <color theme="1"/>
        <rFont val="Inherit"/>
      </rPr>
      <t xml:space="preserve">, subject to certain reserve commitments to be established, as applicable, on certain dates to be used to retire certain of the Company's senior notes that become due during the term of the amendment, and provided an accordion provision allowing the Company to increase its total borrowings to </t>
    </r>
    <r>
      <rPr>
        <sz val="10"/>
        <color rgb="FF000000"/>
        <rFont val="Inherit"/>
      </rPr>
      <t>$500,000,000</t>
    </r>
    <r>
      <rPr>
        <sz val="10"/>
        <color theme="1"/>
        <rFont val="Inherit"/>
      </rPr>
      <t xml:space="preserve"> upon satisfaction of certain conditions set forth in the Credit Facility. The Credit Facility matures on </t>
    </r>
    <r>
      <rPr>
        <sz val="10"/>
        <color rgb="FF000000"/>
        <rFont val="Inherit"/>
      </rPr>
      <t>February 21, 2016 and provides for one, 12-month extension option</t>
    </r>
    <r>
      <rPr>
        <sz val="10"/>
        <color theme="1"/>
        <rFont val="Inherit"/>
      </rPr>
      <t xml:space="preserve">, subject to certain conditions. Borrowings bear interest at </t>
    </r>
    <r>
      <rPr>
        <sz val="10"/>
        <color rgb="FF000000"/>
        <rFont val="Inherit"/>
      </rPr>
      <t>LIBOR</t>
    </r>
    <r>
      <rPr>
        <sz val="10"/>
        <color theme="1"/>
        <rFont val="Inherit"/>
      </rPr>
      <t xml:space="preserve"> plus </t>
    </r>
    <r>
      <rPr>
        <sz val="10"/>
        <color rgb="FF000000"/>
        <rFont val="Inherit"/>
      </rPr>
      <t>3.50%</t>
    </r>
    <r>
      <rPr>
        <sz val="10"/>
        <color theme="1"/>
        <rFont val="Inherit"/>
      </rPr>
      <t xml:space="preserve">. Up to </t>
    </r>
    <r>
      <rPr>
        <sz val="10"/>
        <color rgb="FF000000"/>
        <rFont val="Inherit"/>
      </rPr>
      <t>$100,000,000</t>
    </r>
    <r>
      <rPr>
        <sz val="10"/>
        <color theme="1"/>
        <rFont val="Inherit"/>
      </rPr>
      <t xml:space="preserve"> of the available borrowings may be used, in the aggregate, for letters of credit and/or surety bonds. The Credit Facility has a number of restrictive covenants, including a prohibition on certain consolidations and mergers, limitations on the amount of debt, guarantees and property liens that the Company may incur and restrictions on the pledging of ownership interests in subsidiaries. In addition, the amendment permits the Company to repurchase up to </t>
    </r>
    <r>
      <rPr>
        <sz val="10"/>
        <color rgb="FF000000"/>
        <rFont val="Inherit"/>
      </rPr>
      <t>$100,000,000</t>
    </r>
    <r>
      <rPr>
        <sz val="10"/>
        <color theme="1"/>
        <rFont val="Inherit"/>
      </rPr>
      <t xml:space="preserve"> of Class A Common Stock and to declare or pay dividends in an amount not to exceed </t>
    </r>
    <r>
      <rPr>
        <sz val="10"/>
        <color rgb="FF000000"/>
        <rFont val="Inherit"/>
      </rPr>
      <t>$24,000,000</t>
    </r>
    <r>
      <rPr>
        <sz val="10"/>
        <color theme="1"/>
        <rFont val="Inherit"/>
      </rPr>
      <t xml:space="preserve"> in the aggregate in any four fiscal quarter period to Class A or B common shareholders, subject to certain conditions. Additionally, the Credit Facility contains development limitations and financial covenants, including the maintenance of minimum liquidity, debt yield, debt service and cash flow coverage ratios, and specified levels of shareholders’ equity (all as specified in the Credit Facility). At </t>
    </r>
    <r>
      <rPr>
        <sz val="10"/>
        <color rgb="FF000000"/>
        <rFont val="Inherit"/>
      </rPr>
      <t>December 31, 2013</t>
    </r>
    <r>
      <rPr>
        <sz val="10"/>
        <color theme="1"/>
        <rFont val="Inherit"/>
      </rPr>
      <t>, the Company was in compliance with all of these financial covenants.</t>
    </r>
  </si>
  <si>
    <t>On July 3, 2013, the Company exercised the accordion provision, increasing the total available borrowings under the Credit Facility to $500,000,000.</t>
  </si>
  <si>
    <r>
      <t>On July 31, 2013, the Company entered into a First Amendment to the Credit Facility that set forth terms and conditions pursuant to which the Company redeemed its 6.500% Senior Notes due 2017 and 7.375% Senior Notes due 2034</t>
    </r>
    <r>
      <rPr>
        <sz val="10.5"/>
        <color theme="1"/>
        <rFont val="Inherit"/>
      </rPr>
      <t>.</t>
    </r>
  </si>
  <si>
    <t>The Company also has a Second Amended Pledge Agreement (“Pledge Agreement”) with the banks party to the Credit Facility. The Pledge Agreement secures the Company’s obligations under the Credit Facility by granting a security interest to the bank group in its right, title and interest as a member, partner, shareholder or other equity holder of certain direct subsidiaries, including, but not limited to, its right to receive profits, proceeds, accounts, income, dividends, distributions or return of capital from such subsidiaries, to the extent the granting of such security interest would not result in a default under project level financing or the organizational documents of the subsidiary.</t>
  </si>
  <si>
    <t>The following table summarizes the available credit on the Credit Facility:</t>
  </si>
  <si>
    <t>Maximum borrowings</t>
  </si>
  <si>
    <t>Less outstanding balances and reserves:</t>
  </si>
  <si>
    <t>Borrowings</t>
  </si>
  <si>
    <t>Letters of credit</t>
  </si>
  <si>
    <t>Surety bonds</t>
  </si>
  <si>
    <t>Available credit</t>
  </si>
  <si>
    <t>Senior and Subordinated Debt</t>
  </si>
  <si>
    <r>
      <t>Senior and Subordinated Debt</t>
    </r>
    <r>
      <rPr>
        <sz val="10.5"/>
        <color theme="1"/>
        <rFont val="Inherit"/>
      </rPr>
      <t xml:space="preserve"> </t>
    </r>
  </si>
  <si>
    <t>The following table summarizes the Company’s senior and subordinated debt:</t>
  </si>
  <si>
    <t>Senior Notes:</t>
  </si>
  <si>
    <t>3.625% Puttable Equity-Linked Senior Notes due 2014, net of discount</t>
  </si>
  <si>
    <t>7.625% Senior Notes due 2015</t>
  </si>
  <si>
    <t>5.000% Convertible Senior Notes due 2016</t>
  </si>
  <si>
    <t>6.500% Senior Notes due 2017</t>
  </si>
  <si>
    <t>4.250% Convertible Senior Notes due 2018</t>
  </si>
  <si>
    <t>3.625% Convertible Senior Notes due 2020</t>
  </si>
  <si>
    <t>7.375% Senior Notes due 2034, net of discount</t>
  </si>
  <si>
    <t>Total Senior Notes</t>
  </si>
  <si>
    <t>Subordinated Debt:</t>
  </si>
  <si>
    <t>Subordinate Tax Revenue Bonds due 2013</t>
  </si>
  <si>
    <t>Total Senior and Subordinated Debt</t>
  </si>
  <si>
    <t>All of the Company’s senior notes are unsecured senior obligations and rank equally with all existing and future unsecured indebtedness; however, they are effectively subordinated to all existing and future secured indebtedness and other liabilities of the Company’s subsidiaries to the extent of the value of the collateral securing such other debt, including the Credit Facility.</t>
  </si>
  <si>
    <t>As of December 31, 2013, all of the remaining outstanding senior notes are convertible into Class A common stock based on conversion prices ranging from $13.91 to $24.21 per Class A common share.</t>
  </si>
  <si>
    <t>Puttable Equity-Linked Senior Notes due 2014</t>
  </si>
  <si>
    <r>
      <t xml:space="preserve">In October 2009, the Company issued </t>
    </r>
    <r>
      <rPr>
        <sz val="10"/>
        <color rgb="FF000000"/>
        <rFont val="Inherit"/>
      </rPr>
      <t>$167,433,000</t>
    </r>
    <r>
      <rPr>
        <sz val="10"/>
        <color theme="1"/>
        <rFont val="Inherit"/>
      </rPr>
      <t xml:space="preserve"> of </t>
    </r>
    <r>
      <rPr>
        <sz val="10"/>
        <color rgb="FF000000"/>
        <rFont val="Inherit"/>
      </rPr>
      <t>3.625%</t>
    </r>
    <r>
      <rPr>
        <sz val="10"/>
        <color theme="1"/>
        <rFont val="Inherit"/>
      </rPr>
      <t xml:space="preserve"> Puttable Equity-Linked Senior Notes due October 15, 2014 (“2014 Senior Notes”) to certain holders in exchange for </t>
    </r>
    <r>
      <rPr>
        <sz val="10"/>
        <color rgb="FF000000"/>
        <rFont val="Inherit"/>
      </rPr>
      <t>$167,433,000</t>
    </r>
    <r>
      <rPr>
        <sz val="10"/>
        <color theme="1"/>
        <rFont val="Inherit"/>
      </rPr>
      <t xml:space="preserve"> of the Company's previously outstanding </t>
    </r>
    <r>
      <rPr>
        <sz val="10"/>
        <color rgb="FF000000"/>
        <rFont val="Inherit"/>
      </rPr>
      <t>3.625%</t>
    </r>
    <r>
      <rPr>
        <sz val="10"/>
        <color theme="1"/>
        <rFont val="Inherit"/>
      </rPr>
      <t xml:space="preserve"> Puttable Equity-Linked Senior Notes due 2011. Concurrent with this exchange, the Company issued an additional </t>
    </r>
    <r>
      <rPr>
        <sz val="10"/>
        <color rgb="FF000000"/>
        <rFont val="Inherit"/>
      </rPr>
      <t>$32,567,000</t>
    </r>
    <r>
      <rPr>
        <sz val="10"/>
        <color theme="1"/>
        <rFont val="Inherit"/>
      </rPr>
      <t xml:space="preserve"> of 2014 Senior Notes in a private placement, net of a </t>
    </r>
    <r>
      <rPr>
        <sz val="10"/>
        <color rgb="FF000000"/>
        <rFont val="Inherit"/>
      </rPr>
      <t>5%</t>
    </r>
    <r>
      <rPr>
        <sz val="10"/>
        <color theme="1"/>
        <rFont val="Inherit"/>
      </rPr>
      <t xml:space="preserve"> discount. Interest on the 2014 Senior Notes was payable </t>
    </r>
    <r>
      <rPr>
        <sz val="10"/>
        <color rgb="FF000000"/>
        <rFont val="Inherit"/>
      </rPr>
      <t>semi-annually on April 15 and October 15</t>
    </r>
    <r>
      <rPr>
        <sz val="10"/>
        <color theme="1"/>
        <rFont val="Inherit"/>
      </rPr>
      <t>.</t>
    </r>
  </si>
  <si>
    <r>
      <t xml:space="preserve">Holders were able to put their 2014 Senior Notes to the Company at any time prior to the earlier of (i) stated maturity or (ii) the Put Termination Date, as defined below. Upon a put, a noteholder would have received </t>
    </r>
    <r>
      <rPr>
        <sz val="10"/>
        <color rgb="FF000000"/>
        <rFont val="Inherit"/>
      </rPr>
      <t>68.7758</t>
    </r>
    <r>
      <rPr>
        <sz val="10"/>
        <color theme="1"/>
        <rFont val="Inherit"/>
      </rPr>
      <t xml:space="preserve"> shares of the Company’s Class A common stock per </t>
    </r>
    <r>
      <rPr>
        <sz val="10"/>
        <color rgb="FF000000"/>
        <rFont val="Inherit"/>
      </rPr>
      <t>$1,000</t>
    </r>
    <r>
      <rPr>
        <sz val="10"/>
        <color theme="1"/>
        <rFont val="Inherit"/>
      </rPr>
      <t xml:space="preserve"> principal amount of 2014 Senior Notes. The amount payable upon a put of the 2014 Senior Notes was only payable in shares of the Company’s Class A common stock, except for cash paid in lieu of fractional shares. If the daily volume weighted average price of the Class A common stock equaled or exceeded </t>
    </r>
    <r>
      <rPr>
        <sz val="10"/>
        <color rgb="FF000000"/>
        <rFont val="Inherit"/>
      </rPr>
      <t>130%</t>
    </r>
    <r>
      <rPr>
        <sz val="10"/>
        <color theme="1"/>
        <rFont val="Inherit"/>
      </rPr>
      <t xml:space="preserve"> of the put value price then in effect for at least </t>
    </r>
    <r>
      <rPr>
        <sz val="10"/>
        <color rgb="FF000000"/>
        <rFont val="Inherit"/>
      </rPr>
      <t>20</t>
    </r>
    <r>
      <rPr>
        <sz val="10"/>
        <color theme="1"/>
        <rFont val="Inherit"/>
      </rPr>
      <t xml:space="preserve"> trading days in any </t>
    </r>
    <r>
      <rPr>
        <sz val="10"/>
        <color rgb="FF000000"/>
        <rFont val="Inherit"/>
      </rPr>
      <t>30</t>
    </r>
    <r>
      <rPr>
        <sz val="10"/>
        <color theme="1"/>
        <rFont val="Inherit"/>
      </rPr>
      <t xml:space="preserve"> trading day period, the Company could, at its option, elect to terminate the rights of the holders to put their 2014 Senior Notes to the Company. Upon election, the Company was required to issue a put termination notice that designated an effective date on which the holders termination put rights would be terminated (the “Put Termination Date”). Holders who elected to put their 2014 Senior Notes after the mailing of a put termination notice and before the Put Termination Date were entitled to receive a coupon make-whole payment in an amount equal to the remaining scheduled interest payments attributable to such notes from the last applicable interest payment date through and including October 15, 2013. This coupon make-whole payment was payable, at the Company’s option, in either cash or Class A common stock.</t>
    </r>
  </si>
  <si>
    <r>
      <t xml:space="preserve">On April 16, 2013, the Company entered into separate, privately negotiated exchange agreements with certain holders of the 2014 Senior Notes to exchange such notes for Class A common stock. Under the terms of the agreements, holders agreed to exchange </t>
    </r>
    <r>
      <rPr>
        <sz val="10"/>
        <color rgb="FF000000"/>
        <rFont val="Times New Roman"/>
        <family val="1"/>
      </rPr>
      <t>$138,853,000</t>
    </r>
    <r>
      <rPr>
        <sz val="10"/>
        <color theme="1"/>
        <rFont val="Inherit"/>
      </rPr>
      <t xml:space="preserve"> in aggregate principal amount of 2014 Senior Notes for a total of </t>
    </r>
    <r>
      <rPr>
        <sz val="10"/>
        <color rgb="FF000000"/>
        <rFont val="Times New Roman"/>
        <family val="1"/>
      </rPr>
      <t>9,549,721</t>
    </r>
    <r>
      <rPr>
        <sz val="10"/>
        <color theme="1"/>
        <rFont val="Inherit"/>
      </rPr>
      <t xml:space="preserve"> shares of Class A common stock and a cash payment of </t>
    </r>
    <r>
      <rPr>
        <sz val="10"/>
        <color rgb="FF000000"/>
        <rFont val="Times New Roman"/>
        <family val="1"/>
      </rPr>
      <t>$4,860,000</t>
    </r>
    <r>
      <rPr>
        <sz val="10"/>
        <color theme="1"/>
        <rFont val="Inherit"/>
      </rPr>
      <t xml:space="preserve"> for additional exchange consideration, accrued interest and in lieu of fractional shares. The number of shares of Class A common stock issued in exchange for the 2014 Senior Notes equaled the number of shares into which the 2014 Senior Notes were convertible. Under the accounting guidance for induced conversions of convertible debt, the additional amounts paid to induce the holders to exchange their 2014 Senior Notes was expensed, resulting in a loss of </t>
    </r>
    <r>
      <rPr>
        <sz val="10"/>
        <color rgb="FF000000"/>
        <rFont val="Times New Roman"/>
        <family val="1"/>
      </rPr>
      <t>$4,762,000</t>
    </r>
    <r>
      <rPr>
        <sz val="10"/>
        <color theme="1"/>
        <rFont val="Inherit"/>
      </rPr>
      <t xml:space="preserve"> during the </t>
    </r>
    <r>
      <rPr>
        <sz val="10"/>
        <color rgb="FF000000"/>
        <rFont val="Times New Roman"/>
        <family val="1"/>
      </rPr>
      <t>11 months ended December 31, 2013</t>
    </r>
    <r>
      <rPr>
        <sz val="10"/>
        <color theme="1"/>
        <rFont val="Inherit"/>
      </rPr>
      <t>, which is recorded as extinguishment of debt.</t>
    </r>
  </si>
  <si>
    <r>
      <t xml:space="preserve">On May 31, 2013, the Company issued a put termination notice to the noteholders. As of July 12, 2013, the last settlement date for noteholders to put the 2014 Senior Notes to the Company, </t>
    </r>
    <r>
      <rPr>
        <sz val="10"/>
        <color rgb="FF000000"/>
        <rFont val="Times New Roman"/>
        <family val="1"/>
      </rPr>
      <t>$60,033,000</t>
    </r>
    <r>
      <rPr>
        <sz val="10"/>
        <color theme="1"/>
        <rFont val="Inherit"/>
      </rPr>
      <t xml:space="preserve"> aggregate principal amount of the 2014 Senior Notes were put, for which noteholders received </t>
    </r>
    <r>
      <rPr>
        <sz val="10"/>
        <color rgb="FF000000"/>
        <rFont val="Times New Roman"/>
        <family val="1"/>
      </rPr>
      <t>4,128,806</t>
    </r>
    <r>
      <rPr>
        <sz val="10"/>
        <color theme="1"/>
        <rFont val="Inherit"/>
      </rPr>
      <t xml:space="preserve"> shares of Class A common stock and cash payments totaling </t>
    </r>
    <r>
      <rPr>
        <sz val="10"/>
        <color rgb="FF000000"/>
        <rFont val="Times New Roman"/>
        <family val="1"/>
      </rPr>
      <t>$1,088,000</t>
    </r>
    <r>
      <rPr>
        <sz val="10"/>
        <color theme="1"/>
        <rFont val="Inherit"/>
      </rPr>
      <t xml:space="preserve"> for interest payable to October 15, 2013 and in lieu of fractional shares. On November 21, 2013, the Company redeemed all of the remaining $1,114,000 aggregate principal amount of the 2014 Senior Notes at par value.</t>
    </r>
  </si>
  <si>
    <t>Senior Notes due 2015</t>
  </si>
  <si>
    <r>
      <t xml:space="preserve">In May 2003, the Company issued </t>
    </r>
    <r>
      <rPr>
        <sz val="10"/>
        <color rgb="FF000000"/>
        <rFont val="Inherit"/>
      </rPr>
      <t>$300,000,000</t>
    </r>
    <r>
      <rPr>
        <sz val="10"/>
        <color theme="1"/>
        <rFont val="Inherit"/>
      </rPr>
      <t xml:space="preserve"> of </t>
    </r>
    <r>
      <rPr>
        <sz val="10"/>
        <color rgb="FF000000"/>
        <rFont val="Inherit"/>
      </rPr>
      <t>7.625%</t>
    </r>
    <r>
      <rPr>
        <sz val="10"/>
        <color theme="1"/>
        <rFont val="Inherit"/>
      </rPr>
      <t xml:space="preserve"> Senior Notes due June 1, 2015 (“2015 Senior Notes”) in a public offering. Accrued interest was payable </t>
    </r>
    <r>
      <rPr>
        <sz val="10"/>
        <color rgb="FF000000"/>
        <rFont val="Inherit"/>
      </rPr>
      <t>semi-annually on December 1 and June 1</t>
    </r>
    <r>
      <rPr>
        <sz val="10"/>
        <color theme="1"/>
        <rFont val="Inherit"/>
      </rPr>
      <t xml:space="preserve">. </t>
    </r>
  </si>
  <si>
    <r>
      <t xml:space="preserve">In August 2012, the Company redeemed </t>
    </r>
    <r>
      <rPr>
        <sz val="10"/>
        <color rgb="FF000000"/>
        <rFont val="Inherit"/>
      </rPr>
      <t>$125,000,000</t>
    </r>
    <r>
      <rPr>
        <sz val="10"/>
        <color theme="1"/>
        <rFont val="Inherit"/>
      </rPr>
      <t xml:space="preserve"> in principal amount of its outstanding 2015 Senior Notes at par plus accrued interest using net proceeds from the July 2012 issuance of its </t>
    </r>
    <r>
      <rPr>
        <sz val="10"/>
        <color rgb="FF000000"/>
        <rFont val="Inherit"/>
      </rPr>
      <t>7.375%</t>
    </r>
    <r>
      <rPr>
        <sz val="10"/>
        <color theme="1"/>
        <rFont val="Inherit"/>
      </rPr>
      <t xml:space="preserve"> Senior Notes due February 1, 2034, along with additional cash on hand. See further discussion on the July 2012 issuance under "Senior Notes due 2034" in this footnote. </t>
    </r>
  </si>
  <si>
    <r>
      <t xml:space="preserve">On March 29, 2013, the Company redeemed all of the remaining </t>
    </r>
    <r>
      <rPr>
        <sz val="10"/>
        <color rgb="FF000000"/>
        <rFont val="Inherit"/>
      </rPr>
      <t>$53,253,000</t>
    </r>
    <r>
      <rPr>
        <sz val="10"/>
        <color theme="1"/>
        <rFont val="Inherit"/>
      </rPr>
      <t xml:space="preserve"> principal amount of its outstanding 2015 Senior Notes at par value.</t>
    </r>
  </si>
  <si>
    <t>Convertible Senior Notes due 2016</t>
  </si>
  <si>
    <r>
      <t xml:space="preserve">In October 2009, the Company issued </t>
    </r>
    <r>
      <rPr>
        <sz val="10"/>
        <color rgb="FF000000"/>
        <rFont val="Inherit"/>
      </rPr>
      <t>$200,000,000</t>
    </r>
    <r>
      <rPr>
        <sz val="10"/>
        <color theme="1"/>
        <rFont val="Inherit"/>
      </rPr>
      <t xml:space="preserve"> of </t>
    </r>
    <r>
      <rPr>
        <sz val="10"/>
        <color rgb="FF000000"/>
        <rFont val="Inherit"/>
      </rPr>
      <t>5.000%</t>
    </r>
    <r>
      <rPr>
        <sz val="10"/>
        <color theme="1"/>
        <rFont val="Inherit"/>
      </rPr>
      <t xml:space="preserve"> Convertible Senior Notes due October 15, 2016 (“2016 Senior Notes”) in a private placement. The 2016 Senior Notes were issued at par and accrued interest is payable </t>
    </r>
    <r>
      <rPr>
        <sz val="10"/>
        <color rgb="FF000000"/>
        <rFont val="Inherit"/>
      </rPr>
      <t>semi-annually on April 15 and October 15</t>
    </r>
    <r>
      <rPr>
        <sz val="10"/>
        <color theme="1"/>
        <rFont val="Inherit"/>
      </rPr>
      <t>.</t>
    </r>
  </si>
  <si>
    <r>
      <t xml:space="preserve">In May 2011, the Company entered into separate, privately negotiated exchange agreements with certain holders of the 2016 Senior Notes to exchange such notes for shares of Class A common stock. In order to induce the holders to make the exchange, the Company agreed to increase the conversion rate from </t>
    </r>
    <r>
      <rPr>
        <sz val="10"/>
        <color rgb="FF000000"/>
        <rFont val="Inherit"/>
      </rPr>
      <t>71.8894</t>
    </r>
    <r>
      <rPr>
        <sz val="10"/>
        <color theme="1"/>
        <rFont val="Inherit"/>
      </rPr>
      <t xml:space="preserve"> shares of Class A common stock per </t>
    </r>
    <r>
      <rPr>
        <sz val="10"/>
        <color rgb="FF000000"/>
        <rFont val="Inherit"/>
      </rPr>
      <t>$1,000</t>
    </r>
    <r>
      <rPr>
        <sz val="10"/>
        <color theme="1"/>
        <rFont val="Inherit"/>
      </rPr>
      <t xml:space="preserve"> principal amount of 2016 Senior Notes to </t>
    </r>
    <r>
      <rPr>
        <sz val="10"/>
        <color rgb="FF000000"/>
        <rFont val="Inherit"/>
      </rPr>
      <t>86.1073</t>
    </r>
    <r>
      <rPr>
        <sz val="10"/>
        <color theme="1"/>
        <rFont val="Inherit"/>
      </rPr>
      <t xml:space="preserve"> shares, which factors in foregone interest to the holders, among other inducements. Under the terms of the agreements, holders agreed to exchange </t>
    </r>
    <r>
      <rPr>
        <sz val="10"/>
        <color rgb="FF000000"/>
        <rFont val="Inherit"/>
      </rPr>
      <t>$40,000,000</t>
    </r>
    <r>
      <rPr>
        <sz val="10"/>
        <color theme="1"/>
        <rFont val="Inherit"/>
      </rPr>
      <t xml:space="preserve"> in aggregate principal amount of 2016 Senior Notes for a total of </t>
    </r>
    <r>
      <rPr>
        <sz val="10"/>
        <color rgb="FF000000"/>
        <rFont val="Inherit"/>
      </rPr>
      <t>3,444,293</t>
    </r>
    <r>
      <rPr>
        <sz val="10"/>
        <color theme="1"/>
        <rFont val="Inherit"/>
      </rPr>
      <t xml:space="preserve"> shares of Class A common stock. Any accrued but unpaid interest was paid in cash. Under the accounting guidance for induced conversion of convertible debt, the additional amounts paid to induce the holders to exchange their 2016 Senior Notes was expensed resulting in a loss of </t>
    </r>
    <r>
      <rPr>
        <sz val="10"/>
        <color rgb="FF000000"/>
        <rFont val="Inherit"/>
      </rPr>
      <t>$10,800,000</t>
    </r>
    <r>
      <rPr>
        <sz val="10"/>
        <color theme="1"/>
        <rFont val="Inherit"/>
      </rPr>
      <t xml:space="preserve"> during the year ended January 31, 2012, which is recorded as extinguishment of debt.</t>
    </r>
  </si>
  <si>
    <t>In January 2011, the Company entered into separate, privately negotiated exchange agreements with certain holders of the 2016 Senior Notes to exchange such notes for shares of Class A common stock. In order to induce the holders to make the exchange, the Company agreed to increase the conversion rate from 71.8894 shares of Class A common stock per $1,000 principal amount of 2016 Senior Notes to 88.8549 shares, which factors in foregone interest to the holders, among other inducements. Under the terms of the agreements, holders agreed to exchange $110,000,000 in aggregate principal amount of 2016 Senior Notes for a total of 9,774,039 shares of Class A common stock. Any accrued but unpaid interest was paid in cash. Under the accounting guidance for induced conversions of convertible debt, the additional amounts paid to induce the holders to exchange their 2016 Senior Notes was expensed resulting in a loss of $31,689,000 during the year ended January 31, 2011, which is recorded as extinguishment of debt.</t>
  </si>
  <si>
    <r>
      <t xml:space="preserve">Holders may convert their 2016 Senior Notes at their option at any time prior to the close of business on the second scheduled trading day immediately preceding the maturity date. Upon conversion, a noteholder would receive </t>
    </r>
    <r>
      <rPr>
        <sz val="10"/>
        <color rgb="FF000000"/>
        <rFont val="Inherit"/>
      </rPr>
      <t>71.8894</t>
    </r>
    <r>
      <rPr>
        <sz val="10"/>
        <color theme="1"/>
        <rFont val="Inherit"/>
      </rPr>
      <t xml:space="preserve"> shares of Class A common stock per </t>
    </r>
    <r>
      <rPr>
        <sz val="10"/>
        <color rgb="FF000000"/>
        <rFont val="Inherit"/>
      </rPr>
      <t>$1,000</t>
    </r>
    <r>
      <rPr>
        <sz val="10"/>
        <color theme="1"/>
        <rFont val="Inherit"/>
      </rPr>
      <t xml:space="preserve"> principal amount of 2016 Senior Notes, based on a conversion price of approximately </t>
    </r>
    <r>
      <rPr>
        <sz val="10"/>
        <color rgb="FF000000"/>
        <rFont val="Inherit"/>
      </rPr>
      <t>$13.91</t>
    </r>
    <r>
      <rPr>
        <sz val="10"/>
        <color theme="1"/>
        <rFont val="Inherit"/>
      </rPr>
      <t xml:space="preserve"> per share of Class A common stock, subject to adjustment. The amount payable upon a conversion of the 2016 Senior Notes is only payable in shares of the Company’s Class A common stock, except for cash paid in lieu of fractional shares.</t>
    </r>
  </si>
  <si>
    <t>In connection with the issuance of the 2016 Senior Notes, the Company entered into a convertible note hedge transaction. The convertible note hedge transaction is intended to reduce, subject to a limit, the potential dilution with respect to the Company’s Class A common stock upon conversion of the 2016 Senior Notes. The net effect of the convertible note hedge transaction, from the Company’s perspective, is to approximate an effective conversion price of $16.37 per share. The terms of the 2016 Senior Notes were not affected by the convertible note hedge transaction. The convertible note hedge transaction was recorded as a reduction of shareholders’ equity through additional paid in capital.</t>
  </si>
  <si>
    <t>Senior Notes due 2017</t>
  </si>
  <si>
    <r>
      <t xml:space="preserve">In January 2005, the Company issued </t>
    </r>
    <r>
      <rPr>
        <sz val="10"/>
        <color rgb="FF000000"/>
        <rFont val="Inherit"/>
      </rPr>
      <t>$150,000,000</t>
    </r>
    <r>
      <rPr>
        <sz val="10"/>
        <color theme="1"/>
        <rFont val="Inherit"/>
      </rPr>
      <t xml:space="preserve"> of </t>
    </r>
    <r>
      <rPr>
        <sz val="10"/>
        <color rgb="FF000000"/>
        <rFont val="Inherit"/>
      </rPr>
      <t>6.500%</t>
    </r>
    <r>
      <rPr>
        <sz val="10"/>
        <color theme="1"/>
        <rFont val="Inherit"/>
      </rPr>
      <t xml:space="preserve"> Senior Notes due February 1, 2017 (“2017 Senior Notes”) in a public offering. On August 23, 2013, the Company redeemed all of the remaining </t>
    </r>
    <r>
      <rPr>
        <sz val="10"/>
        <color rgb="FF000000"/>
        <rFont val="Inherit"/>
      </rPr>
      <t>$132,144,000</t>
    </r>
    <r>
      <rPr>
        <sz val="10"/>
        <color theme="1"/>
        <rFont val="Inherit"/>
      </rPr>
      <t xml:space="preserve"> principal amount of its outstanding 2017 Senior Notes at par value.</t>
    </r>
  </si>
  <si>
    <t>Convertible Senior Notes due 2018</t>
  </si>
  <si>
    <r>
      <t xml:space="preserve">In July 2011, the Company issued </t>
    </r>
    <r>
      <rPr>
        <sz val="10"/>
        <color rgb="FF000000"/>
        <rFont val="Inherit"/>
      </rPr>
      <t>$350,000,000</t>
    </r>
    <r>
      <rPr>
        <sz val="10"/>
        <color theme="1"/>
        <rFont val="Inherit"/>
      </rPr>
      <t xml:space="preserve"> of </t>
    </r>
    <r>
      <rPr>
        <sz val="10"/>
        <color rgb="FF000000"/>
        <rFont val="Inherit"/>
      </rPr>
      <t>4.250%</t>
    </r>
    <r>
      <rPr>
        <sz val="10"/>
        <color theme="1"/>
        <rFont val="Inherit"/>
      </rPr>
      <t xml:space="preserve"> Convertible Senior Notes due August 15, 2018 (“2018 Senior Notes”) in a private placement. The 2018 Senior Notes were issued at par and accrued interest is payable </t>
    </r>
    <r>
      <rPr>
        <sz val="10"/>
        <color rgb="FF000000"/>
        <rFont val="Inherit"/>
      </rPr>
      <t>semi-annually on February 15 and August 15</t>
    </r>
    <r>
      <rPr>
        <sz val="10"/>
        <color theme="1"/>
        <rFont val="Inherit"/>
      </rPr>
      <t>.</t>
    </r>
  </si>
  <si>
    <r>
      <t xml:space="preserve">Holders may convert their 2018 Senior Notes at their option at any time prior to the close of business on the scheduled trading day immediately preceding the maturity date. Upon conversion, a noteholder would receive </t>
    </r>
    <r>
      <rPr>
        <sz val="10"/>
        <color rgb="FF000000"/>
        <rFont val="Inherit"/>
      </rPr>
      <t>46.1425</t>
    </r>
    <r>
      <rPr>
        <sz val="10"/>
        <color theme="1"/>
        <rFont val="Inherit"/>
      </rPr>
      <t xml:space="preserve"> shares of Class A common stock per </t>
    </r>
    <r>
      <rPr>
        <sz val="10"/>
        <color rgb="FF000000"/>
        <rFont val="Inherit"/>
      </rPr>
      <t>$1,000</t>
    </r>
    <r>
      <rPr>
        <sz val="10"/>
        <color theme="1"/>
        <rFont val="Inherit"/>
      </rPr>
      <t xml:space="preserve"> principal amount of 2018 Senior Notes, based on a conversion price of approximately </t>
    </r>
    <r>
      <rPr>
        <sz val="10"/>
        <color rgb="FF000000"/>
        <rFont val="Inherit"/>
      </rPr>
      <t>$21.67</t>
    </r>
    <r>
      <rPr>
        <sz val="10"/>
        <color theme="1"/>
        <rFont val="Inherit"/>
      </rPr>
      <t xml:space="preserve"> per share of Class A common stock, subject to adjustment. The amount payable upon a conversion of the 2018 Senior Notes is only payable in shares of Class A common stock, except for cash paid in lieu of fractional shares. If the daily volume weighted average price of the Class A common stock has equaled or exceeded </t>
    </r>
    <r>
      <rPr>
        <sz val="10"/>
        <color rgb="FF000000"/>
        <rFont val="Inherit"/>
      </rPr>
      <t>130%</t>
    </r>
    <r>
      <rPr>
        <sz val="10"/>
        <color theme="1"/>
        <rFont val="Inherit"/>
      </rPr>
      <t xml:space="preserve"> (</t>
    </r>
    <r>
      <rPr>
        <sz val="10"/>
        <color rgb="FF000000"/>
        <rFont val="Inherit"/>
      </rPr>
      <t>$28.17</t>
    </r>
    <r>
      <rPr>
        <sz val="10"/>
        <color theme="1"/>
        <rFont val="Inherit"/>
      </rPr>
      <t xml:space="preserve"> at </t>
    </r>
    <r>
      <rPr>
        <sz val="10"/>
        <color rgb="FF000000"/>
        <rFont val="Inherit"/>
      </rPr>
      <t>December 31, 2013</t>
    </r>
    <r>
      <rPr>
        <sz val="10"/>
        <color theme="1"/>
        <rFont val="Inherit"/>
      </rPr>
      <t xml:space="preserve">) of the conversion price then in effect for at least </t>
    </r>
    <r>
      <rPr>
        <sz val="10"/>
        <color rgb="FF000000"/>
        <rFont val="Inherit"/>
      </rPr>
      <t>20</t>
    </r>
    <r>
      <rPr>
        <sz val="10"/>
        <color theme="1"/>
        <rFont val="Inherit"/>
      </rPr>
      <t xml:space="preserve"> trading days in any </t>
    </r>
    <r>
      <rPr>
        <sz val="10"/>
        <color rgb="FF000000"/>
        <rFont val="Inherit"/>
      </rPr>
      <t>30</t>
    </r>
    <r>
      <rPr>
        <sz val="10"/>
        <color theme="1"/>
        <rFont val="Inherit"/>
      </rPr>
      <t xml:space="preserve"> trading day period, the Company may, at its option, elect to terminate the conversion rights of the holders at any time. If it so elects, the Company is required to issue a conversion rights termination notice that designates an effective date on which the holders conversion rights will be terminated, which shall be a date at least </t>
    </r>
    <r>
      <rPr>
        <sz val="10"/>
        <color rgb="FF000000"/>
        <rFont val="Inherit"/>
      </rPr>
      <t>20</t>
    </r>
    <r>
      <rPr>
        <sz val="10"/>
        <color theme="1"/>
        <rFont val="Inherit"/>
      </rPr>
      <t> days after the mailing of such conversion rights termination notice (the “Conversion Termination Date”). Holders electing to convert their 2018 Senior Notes after the mailing of a conversion rights termination notice and before the Conversion Termination Date shall receive cash payments of accrued and unpaid interest to, but not including, the conversion date and a make-whole premium for an amount equal to the remaining scheduled interest payments attributable to such notes through and including August 15, 2014.</t>
    </r>
  </si>
  <si>
    <t>Convertible Senior Notes due 2020</t>
  </si>
  <si>
    <r>
      <t xml:space="preserve">In July 2013, the Company issued </t>
    </r>
    <r>
      <rPr>
        <sz val="10"/>
        <color rgb="FF000000"/>
        <rFont val="Times New Roman"/>
        <family val="1"/>
      </rPr>
      <t>$300,000,000</t>
    </r>
    <r>
      <rPr>
        <sz val="10"/>
        <color theme="1"/>
        <rFont val="Inherit"/>
      </rPr>
      <t xml:space="preserve"> of 3.625%</t>
    </r>
    <r>
      <rPr>
        <b/>
        <sz val="10"/>
        <color theme="1"/>
        <rFont val="Inherit"/>
      </rPr>
      <t xml:space="preserve"> </t>
    </r>
    <r>
      <rPr>
        <sz val="10"/>
        <color theme="1"/>
        <rFont val="Inherit"/>
      </rPr>
      <t xml:space="preserve">Convertible Senior Notes due August 15, 2020 (“2020 Senior Notes”) in a private placement. The 2020 Senior Notes were issued at par and accrued interest is payable </t>
    </r>
    <r>
      <rPr>
        <sz val="10"/>
        <color rgb="FF000000"/>
        <rFont val="Times New Roman"/>
        <family val="1"/>
      </rPr>
      <t>semi-annually on February 15 and August 15</t>
    </r>
    <r>
      <rPr>
        <sz val="10"/>
        <color theme="1"/>
        <rFont val="Inherit"/>
      </rPr>
      <t xml:space="preserve">, beginning February 15, 2014. The net cash proceeds from the issuance of the 2020 Senior Notes, after deducting the initial purchaser's discount and estimated offering expenses payable by the Company, were </t>
    </r>
    <r>
      <rPr>
        <sz val="10"/>
        <color rgb="FF000000"/>
        <rFont val="Times New Roman"/>
        <family val="1"/>
      </rPr>
      <t>$291,250,000</t>
    </r>
    <r>
      <rPr>
        <sz val="10"/>
        <color theme="1"/>
        <rFont val="Inherit"/>
      </rPr>
      <t>.</t>
    </r>
  </si>
  <si>
    <r>
      <t xml:space="preserve">Noteholders may convert their 2020 Senior Notes at their option at any time prior to the close of business on the scheduled trading day immediately preceding the maturity date. Upon conversion, a noteholder would receive </t>
    </r>
    <r>
      <rPr>
        <sz val="10"/>
        <color rgb="FF000000"/>
        <rFont val="Times New Roman"/>
        <family val="1"/>
      </rPr>
      <t>41.3129</t>
    </r>
    <r>
      <rPr>
        <sz val="10"/>
        <color theme="1"/>
        <rFont val="Inherit"/>
      </rPr>
      <t xml:space="preserve"> shares of Class A common stock per </t>
    </r>
    <r>
      <rPr>
        <sz val="10"/>
        <color rgb="FF000000"/>
        <rFont val="Times New Roman"/>
        <family val="1"/>
      </rPr>
      <t>$1,000</t>
    </r>
    <r>
      <rPr>
        <sz val="10"/>
        <color theme="1"/>
        <rFont val="Inherit"/>
      </rPr>
      <t xml:space="preserve"> principal amount of 2020 Senior Notes converted, based on a conversion price of approximately </t>
    </r>
    <r>
      <rPr>
        <sz val="10"/>
        <color rgb="FF000000"/>
        <rFont val="Times New Roman"/>
        <family val="1"/>
      </rPr>
      <t>$24.21</t>
    </r>
    <r>
      <rPr>
        <sz val="10"/>
        <color theme="1"/>
        <rFont val="Inherit"/>
      </rPr>
      <t xml:space="preserve"> per share of Class A common stock, subject to adjustment. The amount payable upon a conversion of the 2020 Senior Notes is only payable in shares of Class A common stock, except for cash paid in lieu of fractional shares. If the daily volume weighted average price of the Class A common stock has equaled or exceeded </t>
    </r>
    <r>
      <rPr>
        <sz val="10"/>
        <color rgb="FF000000"/>
        <rFont val="Times New Roman"/>
        <family val="1"/>
      </rPr>
      <t>130%</t>
    </r>
    <r>
      <rPr>
        <sz val="10"/>
        <color theme="1"/>
        <rFont val="Inherit"/>
      </rPr>
      <t xml:space="preserve"> (</t>
    </r>
    <r>
      <rPr>
        <sz val="10"/>
        <color rgb="FF000000"/>
        <rFont val="Times New Roman"/>
        <family val="1"/>
      </rPr>
      <t>$31.47</t>
    </r>
    <r>
      <rPr>
        <sz val="10"/>
        <color theme="1"/>
        <rFont val="Inherit"/>
      </rPr>
      <t xml:space="preserve"> at </t>
    </r>
    <r>
      <rPr>
        <sz val="10"/>
        <color rgb="FF000000"/>
        <rFont val="Times New Roman"/>
        <family val="1"/>
      </rPr>
      <t>December 31, 2013</t>
    </r>
    <r>
      <rPr>
        <sz val="10"/>
        <color theme="1"/>
        <rFont val="Inherit"/>
      </rPr>
      <t xml:space="preserve">) of the conversion price then in effect for at least </t>
    </r>
    <r>
      <rPr>
        <sz val="10"/>
        <color rgb="FF000000"/>
        <rFont val="Inherit"/>
      </rPr>
      <t>20</t>
    </r>
    <r>
      <rPr>
        <sz val="10"/>
        <color theme="1"/>
        <rFont val="Inherit"/>
      </rPr>
      <t xml:space="preserve"> trading days (whether or not consecutive) during any period of </t>
    </r>
    <r>
      <rPr>
        <sz val="10"/>
        <color rgb="FF000000"/>
        <rFont val="Inherit"/>
      </rPr>
      <t>30</t>
    </r>
    <r>
      <rPr>
        <sz val="10"/>
        <color theme="1"/>
        <rFont val="Inherit"/>
      </rPr>
      <t xml:space="preserve"> consecutive trading days, the Company may, at its option, elect to redeem any or all of the 2020 Senior Notes at any time up to August 15, 2018 at par, plus accrued and unpaid interest. If elected, the Company is required to issue a redemption notice that designates the effective date that the 2020 Senior Notes will be redeemed, which shall be a date at least </t>
    </r>
    <r>
      <rPr>
        <sz val="10"/>
        <color rgb="FF000000"/>
        <rFont val="Times New Roman"/>
        <family val="1"/>
      </rPr>
      <t>30</t>
    </r>
    <r>
      <rPr>
        <sz val="10"/>
        <color theme="1"/>
        <rFont val="Inherit"/>
      </rPr>
      <t xml:space="preserve"> days (but not more than </t>
    </r>
    <r>
      <rPr>
        <sz val="10"/>
        <color rgb="FF000000"/>
        <rFont val="Inherit"/>
      </rPr>
      <t>60</t>
    </r>
    <r>
      <rPr>
        <sz val="10"/>
        <color theme="1"/>
        <rFont val="Inherit"/>
      </rPr>
      <t xml:space="preserve"> days) after the mailing of such redemption notice (the “Redemption Date”). Noteholders electing to convert their 2020 Senior Notes after the mailing of a redemption notice and before the Redemption Date shall in certain circumstances be entitled to receive a make-whole premium payable in additional shares of Class A common stock.</t>
    </r>
  </si>
  <si>
    <t>Senior Notes due 2034</t>
  </si>
  <si>
    <r>
      <t xml:space="preserve">In February 2004, the Company issued </t>
    </r>
    <r>
      <rPr>
        <sz val="10"/>
        <color rgb="FF000000"/>
        <rFont val="Inherit"/>
      </rPr>
      <t>$100,000,000</t>
    </r>
    <r>
      <rPr>
        <sz val="10"/>
        <color theme="1"/>
        <rFont val="Inherit"/>
      </rPr>
      <t xml:space="preserve"> of </t>
    </r>
    <r>
      <rPr>
        <sz val="10"/>
        <color rgb="FF000000"/>
        <rFont val="Inherit"/>
      </rPr>
      <t>7.375%</t>
    </r>
    <r>
      <rPr>
        <sz val="10"/>
        <color theme="1"/>
        <rFont val="Inherit"/>
      </rPr>
      <t xml:space="preserve"> Senior Notes due February 1, 2034 ("2034 Senior Notes") in a public offering. Accrued interest was payable </t>
    </r>
    <r>
      <rPr>
        <sz val="10"/>
        <color rgb="FF000000"/>
        <rFont val="Inherit"/>
      </rPr>
      <t>quarterly on February 1, May 1, August 1 and November 1</t>
    </r>
    <r>
      <rPr>
        <sz val="10"/>
        <color theme="1"/>
        <rFont val="Inherit"/>
      </rPr>
      <t>.</t>
    </r>
  </si>
  <si>
    <r>
      <t xml:space="preserve">In July 2012, the Company issued </t>
    </r>
    <r>
      <rPr>
        <sz val="10"/>
        <color rgb="FF000000"/>
        <rFont val="Inherit"/>
      </rPr>
      <t>$125,000,000</t>
    </r>
    <r>
      <rPr>
        <sz val="10"/>
        <color theme="1"/>
        <rFont val="Inherit"/>
      </rPr>
      <t xml:space="preserve"> of additional 2034 Senior Notes in a public offering, net of a </t>
    </r>
    <r>
      <rPr>
        <sz val="10"/>
        <color rgb="FF000000"/>
        <rFont val="Inherit"/>
      </rPr>
      <t>4.84%</t>
    </r>
    <r>
      <rPr>
        <sz val="10"/>
        <color theme="1"/>
        <rFont val="Inherit"/>
      </rPr>
      <t xml:space="preserve"> discount. The terms of the 2034 Senior Notes, other than their issue date and public offering price, are identical to the </t>
    </r>
    <r>
      <rPr>
        <sz val="10"/>
        <color rgb="FF000000"/>
        <rFont val="Inherit"/>
      </rPr>
      <t>$100,000,000</t>
    </r>
    <r>
      <rPr>
        <sz val="10"/>
        <color theme="1"/>
        <rFont val="Inherit"/>
      </rPr>
      <t xml:space="preserve"> aggregate principal amount of 2034 Senior Notes previously issued in February 2004. Proceeds of this offering, net of discounts and underwriters commissions, were </t>
    </r>
    <r>
      <rPr>
        <sz val="10"/>
        <color rgb="FF000000"/>
        <rFont val="Inherit"/>
      </rPr>
      <t>$116,792,000</t>
    </r>
    <r>
      <rPr>
        <sz val="10"/>
        <color theme="1"/>
        <rFont val="Inherit"/>
      </rPr>
      <t xml:space="preserve">. Net proceeds, along with an additional </t>
    </r>
    <r>
      <rPr>
        <sz val="10"/>
        <color rgb="FF000000"/>
        <rFont val="Inherit"/>
      </rPr>
      <t>$8,208,000</t>
    </r>
    <r>
      <rPr>
        <sz val="10"/>
        <color theme="1"/>
        <rFont val="Inherit"/>
      </rPr>
      <t xml:space="preserve"> of cash on hand, were immediately deposited into a restricted cash escrow account established for the August 2012 redemption of </t>
    </r>
    <r>
      <rPr>
        <sz val="10"/>
        <color rgb="FF000000"/>
        <rFont val="Inherit"/>
      </rPr>
      <t>$125,000,000</t>
    </r>
    <r>
      <rPr>
        <sz val="10"/>
        <color theme="1"/>
        <rFont val="Inherit"/>
      </rPr>
      <t xml:space="preserve"> principal amount of the Company's 2015 Senior Notes previously discussed.</t>
    </r>
  </si>
  <si>
    <r>
      <t xml:space="preserve">On October 15, 2013, the Company redeemed the entire </t>
    </r>
    <r>
      <rPr>
        <sz val="10"/>
        <color rgb="FF000000"/>
        <rFont val="Inherit"/>
      </rPr>
      <t>$225,000,000</t>
    </r>
    <r>
      <rPr>
        <sz val="10"/>
        <color theme="1"/>
        <rFont val="Inherit"/>
      </rPr>
      <t xml:space="preserve"> aggregate principal amount of its outstanding 2034 Senior Notes at par value. In connection with this redemption, the Company recognized $12,094,000 as a loss on extinguishment of debt during the </t>
    </r>
    <r>
      <rPr>
        <sz val="10"/>
        <color rgb="FF000000"/>
        <rFont val="Inherit"/>
      </rPr>
      <t>11 months ended December 31, 2013</t>
    </r>
    <r>
      <rPr>
        <sz val="10"/>
        <color theme="1"/>
        <rFont val="Inherit"/>
      </rPr>
      <t>, as a result of the unamortized discount and deferred financing fees.</t>
    </r>
  </si>
  <si>
    <t>Subordinated Debt</t>
  </si>
  <si>
    <r>
      <t xml:space="preserve">In May 2003, the Company purchased </t>
    </r>
    <r>
      <rPr>
        <sz val="10"/>
        <color rgb="FF000000"/>
        <rFont val="Inherit"/>
      </rPr>
      <t>$29,000,000</t>
    </r>
    <r>
      <rPr>
        <sz val="10"/>
        <color theme="1"/>
        <rFont val="Inherit"/>
      </rPr>
      <t xml:space="preserve"> of subordinate tax revenue bonds that were contemporaneously transferred to a custodian, which in turn issued custodial receipts that represent ownership in the bonds to unrelated third parties. The bonds bear a fixed interest rate of </t>
    </r>
    <r>
      <rPr>
        <sz val="10"/>
        <color rgb="FF000000"/>
        <rFont val="Inherit"/>
      </rPr>
      <t>7.875%</t>
    </r>
    <r>
      <rPr>
        <sz val="10"/>
        <color theme="1"/>
        <rFont val="Inherit"/>
      </rPr>
      <t>. The Company evaluated the transfer pursuant to the accounting guidance on accounting for transfers and servicing of financial assets and extinguishment of liabilities and has determined that the transfer did not qualify for sale accounting treatment principally because the Company has guaranteed the payment of principal and interest in the event that there is insufficient tax revenue to support the bonds when the custodial receipts are subject to mandatory tender on December 1, 2013. As such, the Company is the primary beneficiary of this VIE and the book value (which approximated amortized costs) of the bonds was recorded as a collateralized borrowing reported as senior and subordinated debt and as held-to-maturity securities reported as other assets. During 2013, the bonds were called and fully repaid resulting in the Company's guarantee obligation being satisfied. As a result, the debt and corresponding other asset are no longer recorded on the Company's books.</t>
    </r>
  </si>
  <si>
    <t>Consolidated Interest Expense</t>
  </si>
  <si>
    <r>
      <t xml:space="preserve">The following table summarizes interest incurred, capitalized and paid on all forms of indebtedness (included in Notes </t>
    </r>
    <r>
      <rPr>
        <sz val="10"/>
        <color rgb="FF000000"/>
        <rFont val="Inherit"/>
      </rPr>
      <t>E</t>
    </r>
    <r>
      <rPr>
        <sz val="10"/>
        <color theme="1"/>
        <rFont val="Inherit"/>
      </rPr>
      <t xml:space="preserve">, </t>
    </r>
    <r>
      <rPr>
        <sz val="10"/>
        <color rgb="FF000000"/>
        <rFont val="Inherit"/>
      </rPr>
      <t>G</t>
    </r>
    <r>
      <rPr>
        <sz val="10"/>
        <color theme="1"/>
        <rFont val="Inherit"/>
      </rPr>
      <t xml:space="preserve"> and </t>
    </r>
    <r>
      <rPr>
        <sz val="10"/>
        <color rgb="FF000000"/>
        <rFont val="Inherit"/>
      </rPr>
      <t>H</t>
    </r>
    <r>
      <rPr>
        <sz val="10"/>
        <color theme="1"/>
        <rFont val="Inherit"/>
      </rPr>
      <t>):</t>
    </r>
  </si>
  <si>
    <t>Interest incurred</t>
  </si>
  <si>
    <t>Interest capitalized</t>
  </si>
  <si>
    <t>(16,693</t>
  </si>
  <si>
    <t>(96,094</t>
  </si>
  <si>
    <t>(193,448</t>
  </si>
  <si>
    <t>Net interest expense</t>
  </si>
  <si>
    <t>Interest incurred from discontinued operations</t>
  </si>
  <si>
    <t>Cash paid for interest (net of amount capitalized)</t>
  </si>
  <si>
    <t>Derivative Instruments and Hedging Activities Disclosure [Abstract]</t>
  </si>
  <si>
    <r>
      <t>Derivative Instruments and Hedging Activities</t>
    </r>
    <r>
      <rPr>
        <sz val="10.5"/>
        <color theme="1"/>
        <rFont val="Inherit"/>
      </rPr>
      <t xml:space="preserve"> </t>
    </r>
  </si>
  <si>
    <t>Risk Management Objective of Using Derivatives</t>
  </si>
  <si>
    <r>
      <t xml:space="preserve">The Company maintains an overall interest rate risk management strategy that incorporates the use of derivative instruments to minimize significant unplanned impact on earnings and cash flows that may be caused by interest rate volatility. The Company’s strategy includes the use of interest rate swaps and option contracts that have indices related to the pricing of specific balance sheet liabilities. The Company enters into interest rate swaps to convert certain floating-rate debt to fixed-rate long-term debt, and vice-versa, depending on market conditions, or forward starting swaps to hedge the changes in benchmark interest rates on forecasted financings. The Company enters into interest rate swap agreements for hedging purposes for periods that are generally </t>
    </r>
    <r>
      <rPr>
        <sz val="10"/>
        <color rgb="FF000000"/>
        <rFont val="Inherit"/>
      </rPr>
      <t>one</t>
    </r>
    <r>
      <rPr>
        <sz val="10"/>
        <color theme="1"/>
        <rFont val="Inherit"/>
      </rPr>
      <t xml:space="preserve"> to ten years. Option products utilized primarily include interest rate caps with typical durations ranging from </t>
    </r>
    <r>
      <rPr>
        <sz val="10"/>
        <color rgb="FF000000"/>
        <rFont val="Inherit"/>
      </rPr>
      <t>one</t>
    </r>
    <r>
      <rPr>
        <sz val="10"/>
        <color theme="1"/>
        <rFont val="Inherit"/>
      </rPr>
      <t xml:space="preserve"> to three years. The use of option products is consistent with the Company’s risk management objective to reduce or eliminate exposure to variability in future cash flows primarily attributable to changes in benchmark rates relating to forecasted financings, and the variability in cash flows attributable to increases relating to interest payments on its floating-rate debt.</t>
    </r>
  </si>
  <si>
    <t>Cash Flow Hedges of Interest Rate Risk</t>
  </si>
  <si>
    <t>The Company’s objectives in using interest rate derivatives are to add stability to interest expense and to manage exposure to interest rate movements. The Company primarily uses interest rate caps and swaps as part of its interest rate risk management strategy. Interest rate caps designated as cash flow hedges involve the receipt of variable-rate amounts from a counterparty if interest rates rise above the strike rate on the contract in exchange for an upfront premium. Interest rate swaps designated as cash flow hedges involve the receipt of variable-rate amounts from a counterparty in exchange for the Company making fixed-rate payments over the life of the agreements without exchange of the underlying notional amount.</t>
  </si>
  <si>
    <r>
      <t xml:space="preserve">The effective portion of changes in the fair value of derivatives designated and qualifying as cash flow hedges is recorded in accumulated OCI and is subsequently reclassified into earnings in the period that the hedged forecasted transaction affects earnings. The ineffective portion of the change in fair value of the derivatives is recognized directly in earnings. During the </t>
    </r>
    <r>
      <rPr>
        <sz val="10"/>
        <color rgb="FF000000"/>
        <rFont val="Inherit"/>
      </rPr>
      <t>11 months ended December 31, 2013</t>
    </r>
    <r>
      <rPr>
        <sz val="10"/>
        <color theme="1"/>
        <rFont val="Inherit"/>
      </rPr>
      <t xml:space="preserve">, the Company recorded $2,963,000 as an increase to interest expense related to ineffectiveness arising primarily from the early reclassification of OCI related to debt associated with entities that were included in the partial disposition of real estate. The hedged debt for these entities was deconsolidated and is now accounted for under the equity method of accounting. Under the accounting guidance for cash flow hedges, this resulted in a missed forecasted transaction. The increase to interest expenses was also related to ineffectiveness arising from the early termination of an interest rate swap. The swap was terminated because the hedged debt was paid off early as a result of an asset sale. The amount of ineffectiveness charged to earnings was insignificant for the years ended January 31, 2013 and 2012. As of </t>
    </r>
    <r>
      <rPr>
        <sz val="10"/>
        <color rgb="FF000000"/>
        <rFont val="Inherit"/>
      </rPr>
      <t>December 31, 2013</t>
    </r>
    <r>
      <rPr>
        <sz val="10"/>
        <color theme="1"/>
        <rFont val="Inherit"/>
      </rPr>
      <t xml:space="preserve">, the Company expects that within the next twelve months it will reclassify amounts recorded in accumulated OCI into earnings as an increase in interest expense of approximately </t>
    </r>
    <r>
      <rPr>
        <sz val="10"/>
        <color rgb="FF000000"/>
        <rFont val="Inherit"/>
      </rPr>
      <t>$25,152,000</t>
    </r>
    <r>
      <rPr>
        <sz val="10"/>
        <color theme="1"/>
        <rFont val="Inherit"/>
      </rPr>
      <t>, net of tax. However, the actual amount reclassified could vary due to future changes in fair value of these derivatives.</t>
    </r>
  </si>
  <si>
    <t>Fair Value Hedges of Interest Rate Risk</t>
  </si>
  <si>
    <r>
      <t xml:space="preserve">From time to time, the Company and/or certain of its joint ventures (the “Joint Ventures”) enter into TRS on various tax-exempt fixed-rate borrowings. The TRS convert these borrowings from a fixed rate to a variable rate. In exchange for a fixed rate, the TRS require the Company and/or the Joint Ventures to pay a variable rate, generally equivalent to the SIFMA rate plus a spread. At </t>
    </r>
    <r>
      <rPr>
        <sz val="10"/>
        <color rgb="FF000000"/>
        <rFont val="Inherit"/>
      </rPr>
      <t>December 31, 2013</t>
    </r>
    <r>
      <rPr>
        <sz val="10"/>
        <color theme="1"/>
        <rFont val="Inherit"/>
      </rPr>
      <t xml:space="preserve">, the SIFMA rate was </t>
    </r>
    <r>
      <rPr>
        <sz val="10"/>
        <color rgb="FF000000"/>
        <rFont val="Inherit"/>
      </rPr>
      <t>0.06%</t>
    </r>
    <r>
      <rPr>
        <sz val="10"/>
        <color theme="1"/>
        <rFont val="Inherit"/>
      </rPr>
      <t xml:space="preserve">. Additionally, the Company and/or the Joint Ventures have guaranteed the fair value of the underlying borrowings. Fluctuation in the value of the TRS is offset by the fluctuation in the value of the underlying borrowings, resulting in minimal financial impact. At </t>
    </r>
    <r>
      <rPr>
        <sz val="10"/>
        <color rgb="FF000000"/>
        <rFont val="Inherit"/>
      </rPr>
      <t>December 31, 2013</t>
    </r>
    <r>
      <rPr>
        <sz val="10"/>
        <color theme="1"/>
        <rFont val="Inherit"/>
      </rPr>
      <t>, the aggregate notional amount of TRS that are designated as fair value hedging instruments is </t>
    </r>
    <r>
      <rPr>
        <sz val="10"/>
        <color rgb="FF000000"/>
        <rFont val="Inherit"/>
      </rPr>
      <t>$358,755,000</t>
    </r>
    <r>
      <rPr>
        <sz val="10"/>
        <color theme="1"/>
        <rFont val="Inherit"/>
      </rPr>
      <t>. The underlying TRS borrowings are subject to a fair value adjustment.</t>
    </r>
  </si>
  <si>
    <t>Nondesignated Hedges of Interest Rate Risk</t>
  </si>
  <si>
    <t>The Company entered into derivative contracts that are intended to economically hedge certain interest rate risk, even though the contracts do not qualify for or the Company has elected not to apply hedge accounting. In these situations, the derivative is recorded at its fair value and changes in the fair value are reflected in the Consolidated Statements of Operations.</t>
  </si>
  <si>
    <t>In instances where the Company enters into separate derivative instruments effectively hedging the same debt for consecutive annual periods, the amount of notional is excluded from the following disclosure in an effort to provide information that enables the financial statement user to understand the Company’s volume of derivative activity. The following table presents the fair values and location in the Consolidated Balance Sheets of all derivative instruments:</t>
  </si>
  <si>
    <t>Fair Value of Derivative Instruments</t>
  </si>
  <si>
    <t>Asset Derivatives</t>
  </si>
  <si>
    <t>(included in Other Assets)</t>
  </si>
  <si>
    <t>Liability Derivatives</t>
  </si>
  <si>
    <t>(included in Accounts Payable, Accrued Expenses and Other Liabilities)</t>
  </si>
  <si>
    <t>Notional</t>
  </si>
  <si>
    <t>Fair Value</t>
  </si>
  <si>
    <t>Derivatives Designated as Hedging Instruments</t>
  </si>
  <si>
    <t>Interest rate swap agreements</t>
  </si>
  <si>
    <t>TRS</t>
  </si>
  <si>
    <t>Derivatives Not Designated as Hedging Instruments</t>
  </si>
  <si>
    <t>Interest rate caps</t>
  </si>
  <si>
    <t>The following tables present the impact of gains and losses related to derivative instruments designated as cash flow hedges included in the accumulated OCI section of the Consolidated Balance Sheets and in equity in earnings and interest expense in the Consolidated Statements of Operations:</t>
  </si>
  <si>
    <t>Gain (Loss) Reclassified from</t>
  </si>
  <si>
    <t>Accumulated OCI</t>
  </si>
  <si>
    <t>Derivatives Designated as</t>
  </si>
  <si>
    <t>Cash Flow Hedging Instruments</t>
  </si>
  <si>
    <t>Gain (Loss) Recognized in OCI</t>
  </si>
  <si>
    <t>(Effective Portion)</t>
  </si>
  <si>
    <t>Effective</t>
  </si>
  <si>
    <t>Amount</t>
  </si>
  <si>
    <t>Ineffective</t>
  </si>
  <si>
    <t>11 Months Ended December 31, 2013</t>
  </si>
  <si>
    <t>Interest rate swaps</t>
  </si>
  <si>
    <t>Interest expense</t>
  </si>
  <si>
    <t>(3,295</t>
  </si>
  <si>
    <t>(2,963</t>
  </si>
  <si>
    <t>Interest rate caps and interest rate swaps</t>
  </si>
  <si>
    <t>(86</t>
  </si>
  <si>
    <t>(3,381</t>
  </si>
  <si>
    <t>(2,959</t>
  </si>
  <si>
    <t>Year Ended January 31, 2013</t>
  </si>
  <si>
    <t>Interest rate caps, interest rate swaps and Treasury options</t>
  </si>
  <si>
    <t>(3,916</t>
  </si>
  <si>
    <t>(342</t>
  </si>
  <si>
    <t>(4,258</t>
  </si>
  <si>
    <t>Year Ended January 31, 2012</t>
  </si>
  <si>
    <t>(48,087</t>
  </si>
  <si>
    <t>(3,514</t>
  </si>
  <si>
    <t>Treasury options</t>
  </si>
  <si>
    <t>(372</t>
  </si>
  <si>
    <t>(565</t>
  </si>
  <si>
    <t>(3,886</t>
  </si>
  <si>
    <t>(564</t>
  </si>
  <si>
    <t>The following table presents the impact of gains and losses related to derivative instruments not designated as cash flow hedges in the Consolidated Statements of Operations :</t>
  </si>
  <si>
    <t>  </t>
  </si>
  <si>
    <t>Net Gain (Loss) Recognized</t>
  </si>
  <si>
    <t>Derivatives Designated as Fair Value Hedging Instruments</t>
  </si>
  <si>
    <r>
      <t xml:space="preserve">TRS </t>
    </r>
    <r>
      <rPr>
        <sz val="6"/>
        <color theme="1"/>
        <rFont val="Inherit"/>
      </rPr>
      <t>(1)</t>
    </r>
  </si>
  <si>
    <t>(770</t>
  </si>
  <si>
    <t>Derivatives Not Designated as Hedging Instruments</t>
  </si>
  <si>
    <t>(319</t>
  </si>
  <si>
    <t>(922</t>
  </si>
  <si>
    <t>(1,037</t>
  </si>
  <si>
    <t>(1,091</t>
  </si>
  <si>
    <t>(1,410</t>
  </si>
  <si>
    <r>
      <t xml:space="preserve">The net gain (loss) recognized in interest expense from the change in fair value of the underlying TRS borrowings was </t>
    </r>
    <r>
      <rPr>
        <sz val="8"/>
        <color rgb="FF000000"/>
        <rFont val="Inherit"/>
      </rPr>
      <t>$(1,081)</t>
    </r>
    <r>
      <rPr>
        <sz val="8"/>
        <color theme="1"/>
        <rFont val="Inherit"/>
      </rPr>
      <t xml:space="preserve">, </t>
    </r>
    <r>
      <rPr>
        <sz val="8"/>
        <color rgb="FF000000"/>
        <rFont val="Inherit"/>
      </rPr>
      <t>$770</t>
    </r>
    <r>
      <rPr>
        <sz val="8"/>
        <color theme="1"/>
        <rFont val="Inherit"/>
      </rPr>
      <t xml:space="preserve"> and </t>
    </r>
    <r>
      <rPr>
        <sz val="8"/>
        <color rgb="FF000000"/>
        <rFont val="Inherit"/>
      </rPr>
      <t>$(11,855)</t>
    </r>
    <r>
      <rPr>
        <sz val="8"/>
        <color theme="1"/>
        <rFont val="Inherit"/>
      </rPr>
      <t xml:space="preserve"> for the 11 months ended December 31, 2013 and the years ended </t>
    </r>
    <r>
      <rPr>
        <sz val="8"/>
        <color rgb="FF000000"/>
        <rFont val="Inherit"/>
      </rPr>
      <t>January 31, 2013</t>
    </r>
    <r>
      <rPr>
        <sz val="8"/>
        <color theme="1"/>
        <rFont val="Inherit"/>
      </rPr>
      <t xml:space="preserve"> and 2012, respectively, offsetting the gain (loss) recognized on the TRS.</t>
    </r>
  </si>
  <si>
    <t>Credit-risk-related Contingent Features</t>
  </si>
  <si>
    <t>The principal credit risk to the Company through its interest rate risk management strategy is the potential inability of the financial institution from which the derivative financial instruments were purchased to cover its obligations. If a counterparty fails to fulfill its obligation under a derivative contract, the Company’s risk of loss approximates the fair value of the derivative. To mitigate this exposure, the Company generally purchases its derivative financial instruments from the financial institution that issues the related debt, from financial institutions with which the Company has other lending relationships, or from financial institutions with a minimum credit rating of AA at the time the Company enters into the transaction.</t>
  </si>
  <si>
    <t>The Company has agreements with its derivative counterparties that contain a provision under which the derivative counterparty could terminate the derivative obligations if the Company defaults on its obligations under the Credit Facility and designated conditions are fulfilled. In instances where the Company's subsidiaries have derivative obligations secured by a mortgage, the derivative obligations could be terminated if the indebtedness between the two parties is terminated, either by loan payoff or default of the indebtedness. In addition, the Company has certain derivative contracts which provide that if the Company’s credit rating falls below certain levels, it may trigger additional collateral to be posted with the counterparty up to the full amount of the liability position of the derivative contracts. Also, certain subsidiaries have agreements that contain provisions whereby the subsidiaries must maintain certain minimum financial ratios.</t>
  </si>
  <si>
    <r>
      <t xml:space="preserve">As of </t>
    </r>
    <r>
      <rPr>
        <sz val="10"/>
        <color rgb="FF000000"/>
        <rFont val="Inherit"/>
      </rPr>
      <t>December 31, 2013</t>
    </r>
    <r>
      <rPr>
        <sz val="10"/>
        <color theme="1"/>
        <rFont val="Inherit"/>
      </rPr>
      <t xml:space="preserve">, the aggregate fair value of all derivative instruments in a liability position, prior to the adjustment for nonperformance risk of </t>
    </r>
    <r>
      <rPr>
        <sz val="10"/>
        <color rgb="FF000000"/>
        <rFont val="Inherit"/>
      </rPr>
      <t>$6,817,000</t>
    </r>
    <r>
      <rPr>
        <sz val="10"/>
        <color theme="1"/>
        <rFont val="Inherit"/>
      </rPr>
      <t xml:space="preserve">, is </t>
    </r>
    <r>
      <rPr>
        <sz val="10"/>
        <color rgb="FF000000"/>
        <rFont val="Inherit"/>
      </rPr>
      <t>$129,924,000</t>
    </r>
    <r>
      <rPr>
        <sz val="10"/>
        <color theme="1"/>
        <rFont val="Inherit"/>
      </rPr>
      <t xml:space="preserve">. The Company had posted collateral consisting primarily of cash and notes receivable of </t>
    </r>
    <r>
      <rPr>
        <sz val="10"/>
        <color rgb="FF000000"/>
        <rFont val="Inherit"/>
      </rPr>
      <t>$76,802,000</t>
    </r>
    <r>
      <rPr>
        <sz val="10"/>
        <color theme="1"/>
        <rFont val="Inherit"/>
      </rPr>
      <t xml:space="preserve"> related to all derivative instruments. If all credit risk contingent features underlying these agreements had been triggered on </t>
    </r>
    <r>
      <rPr>
        <sz val="10"/>
        <color rgb="FF000000"/>
        <rFont val="Inherit"/>
      </rPr>
      <t>December 31, 2013</t>
    </r>
    <r>
      <rPr>
        <sz val="10"/>
        <color theme="1"/>
        <rFont val="Inherit"/>
      </rPr>
      <t>, the Company would have been required to post collateral of the full amount of the liability position.</t>
    </r>
  </si>
  <si>
    <t>Fair Value Measurements</t>
  </si>
  <si>
    <t>Fair Value Disclosures [Abstract]</t>
  </si>
  <si>
    <r>
      <t>Fair Value Measurements</t>
    </r>
    <r>
      <rPr>
        <sz val="10.5"/>
        <color theme="1"/>
        <rFont val="Inherit"/>
      </rPr>
      <t xml:space="preserve"> </t>
    </r>
  </si>
  <si>
    <r>
      <t>The Company’s financial assets and liabilities subject to fair value measurements are interest rate caps, interest rate swap agreements, TRS and borrowings subject to TRS (see Note </t>
    </r>
    <r>
      <rPr>
        <sz val="10"/>
        <color rgb="FF000000"/>
        <rFont val="Inherit"/>
      </rPr>
      <t>I</t>
    </r>
    <r>
      <rPr>
        <sz val="10"/>
        <color theme="1"/>
        <rFont val="Inherit"/>
      </rPr>
      <t> – </t>
    </r>
    <r>
      <rPr>
        <sz val="10"/>
        <color rgb="FF000000"/>
        <rFont val="Inherit"/>
      </rPr>
      <t>Derivative Instruments and Hedging Activities</t>
    </r>
    <r>
      <rPr>
        <sz val="10"/>
        <color theme="1"/>
        <rFont val="Inherit"/>
      </rPr>
      <t xml:space="preserve">). The Company’s impairment of real estate and unconsolidated entities is also subject to fair value measurements (see Note </t>
    </r>
    <r>
      <rPr>
        <sz val="10"/>
        <color rgb="FF000000"/>
        <rFont val="Inherit"/>
      </rPr>
      <t>L</t>
    </r>
    <r>
      <rPr>
        <sz val="10"/>
        <color theme="1"/>
        <rFont val="Inherit"/>
      </rPr>
      <t> – </t>
    </r>
    <r>
      <rPr>
        <sz val="10"/>
        <color rgb="FF000000"/>
        <rFont val="Inherit"/>
      </rPr>
      <t>Land Held for Divestiture</t>
    </r>
    <r>
      <rPr>
        <sz val="10"/>
        <color theme="1"/>
        <rFont val="Inherit"/>
      </rPr>
      <t>, Note </t>
    </r>
    <r>
      <rPr>
        <sz val="10"/>
        <color rgb="FF000000"/>
        <rFont val="Inherit"/>
      </rPr>
      <t>T</t>
    </r>
    <r>
      <rPr>
        <sz val="10"/>
        <color theme="1"/>
        <rFont val="Inherit"/>
      </rPr>
      <t> – </t>
    </r>
    <r>
      <rPr>
        <sz val="10"/>
        <color rgb="FF000000"/>
        <rFont val="Inherit"/>
      </rPr>
      <t>Impairment of Real Estate, Impairment of Unconsolidated Entities and Write-Off of Abandoned Development Projects and Demolition Costs</t>
    </r>
    <r>
      <rPr>
        <sz val="10"/>
        <color theme="1"/>
        <rFont val="Inherit"/>
      </rPr>
      <t xml:space="preserve"> and Note </t>
    </r>
    <r>
      <rPr>
        <sz val="10"/>
        <color rgb="FF000000"/>
        <rFont val="Inherit"/>
      </rPr>
      <t>V</t>
    </r>
    <r>
      <rPr>
        <sz val="10"/>
        <color theme="1"/>
        <rFont val="Inherit"/>
      </rPr>
      <t> – </t>
    </r>
    <r>
      <rPr>
        <sz val="10"/>
        <color rgb="FF000000"/>
        <rFont val="Inherit"/>
      </rPr>
      <t>Discontinued Operations and Gain (Loss) on Disposition of Rental Properties</t>
    </r>
    <r>
      <rPr>
        <sz val="10"/>
        <color theme="1"/>
        <rFont val="Inherit"/>
      </rPr>
      <t>).</t>
    </r>
  </si>
  <si>
    <t>Fair Value Hierarchy</t>
  </si>
  <si>
    <t>The accounting guidance related to estimating fair value specifies a hierarchy of valuation techniques based upon whether the inputs to those valuation techniques reflect assumptions that other market participants would use based upon market data obtained from independent sources (also referred to as observable inputs). The following summarizes the fair value hierarchy:</t>
  </si>
  <si>
    <t>•</t>
  </si>
  <si>
    <t>Level 1 – Quoted prices in active markets that are unadjusted and accessible at the measurement date for identical, unrestricted assets or liabilities;</t>
  </si>
  <si>
    <t>Level 2 – Quoted prices for identical assets and liabilities in markets that are not active, quoted prices for similar assets and liabilities in active markets or financial instruments for which significant observable inputs are available, either directly or indirectly, such as interest rates and yield curves that are observable at commonly quoted intervals; and</t>
  </si>
  <si>
    <t>Level 3 – Prices or valuations that require inputs that are unobservable.</t>
  </si>
  <si>
    <t>Inputs used to measure fair value may fall into different levels of the fair value hierarchy. In these cases, the level in the fair value hierarchy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t>Measurement of Fair Value</t>
  </si>
  <si>
    <r>
      <t xml:space="preserve">The Company estimates the fair value of its hedging instruments based on interest rate market and bond pricing models. Although the Company has determined that the significant inputs used to value its hedging instruments fall within Level 2 of the fair value hierarchy, the credit valuation adjustments associated with the Company’s counterparties and its own credit risk utilize Level 3 inputs, such as estimates of current credit spreads to evaluate the likelihood of default by itself and its counterparties. As of </t>
    </r>
    <r>
      <rPr>
        <sz val="10"/>
        <color rgb="FF000000"/>
        <rFont val="Inherit"/>
      </rPr>
      <t>December 31, 2013</t>
    </r>
    <r>
      <rPr>
        <sz val="10"/>
        <color theme="1"/>
        <rFont val="Inherit"/>
      </rPr>
      <t>, the Company has assessed the significance of the impact of the credit valuation adjustments on the overall valuation of its hedging instruments’ positions and has determined that the credit valuation adjustments are significant to the overall valuation of one interest rate swap and are not significant to the overall valuation of all of its other hedging instruments. As a result, one interest rate swap is classified in Level 3 and the remaining hedging instruments valuations are classified in Level 2.</t>
    </r>
  </si>
  <si>
    <t>The Company’s TRS have termination values equal to the difference between the fair value of the underlying bonds and the bonds base (acquired) price times the stated par amount of the bonds. Upon termination of the contract with the counterparty, the Company is entitled to receive the termination value if the underlying fair value of the bonds is greater than the base price and is obligated to pay the termination value if the underlying fair value of the bonds is less than the base price. The underlying borrowings generally have call features at par and without prepayment penalties. The call features of the underlying borrowings would result in a significant discount factor to any value attributed to the exchange of cash flows in these contracts by another market participant willing to purchase the Company’s positions. Therefore, the Company believes the termination value of the TRS approximates the fair value another market participant would assign to these contracts. The Company compares estimates of fair value to those provided by the respective counterparties on a quarterly basis. The Company has determined its fair value estimate of TRS is classified in Level 3 of the fair value hierarchy.</t>
  </si>
  <si>
    <r>
      <t xml:space="preserve">To determine the fair value of the underlying borrowings subject to TRS, the base price is initially used as the estimate of fair value. The Company adjusts the fair value based upon observable and unobservable measures such as the financial performance of the underlying collateral, interest rate risk spreads for similar transactions and loan to value ratios. In the absence of such evidence, management’s best estimate is used. At </t>
    </r>
    <r>
      <rPr>
        <sz val="10"/>
        <color rgb="FF000000"/>
        <rFont val="Inherit"/>
      </rPr>
      <t>December 31, 2013</t>
    </r>
    <r>
      <rPr>
        <sz val="10"/>
        <color theme="1"/>
        <rFont val="Inherit"/>
      </rPr>
      <t xml:space="preserve">, the notional amount of TRS borrowings subject to fair value adjustments is approximately </t>
    </r>
    <r>
      <rPr>
        <sz val="10"/>
        <color rgb="FF000000"/>
        <rFont val="Inherit"/>
      </rPr>
      <t>$358,755,000</t>
    </r>
    <r>
      <rPr>
        <sz val="10"/>
        <color theme="1"/>
        <rFont val="Inherit"/>
      </rPr>
      <t>.</t>
    </r>
  </si>
  <si>
    <t>Items Measured at Fair Value on a Recurring Basis</t>
  </si>
  <si>
    <t>The Company’s financial assets consist of interest rate caps, interest rate swap agreements and TRS with positive fair values included in other assets. The Company’s financial liabilities consist of interest rate swap agreements and TRS with negative fair values included in accounts payable, accrued expenses and other liabilities and borrowings subject to TRS included in mortgage debt and notes payable, nonrecourse. The Company records the redeemable noncontrolling interest related to Brooklyn Arena, LLC at redemption value, which approximates fair value.</t>
  </si>
  <si>
    <t>The following table presents information about financial assets and liabilities and redeemable noncontrolling interest that were measured at fair value on a recurring basis, and indicates the fair value hierarchy of the valuation techniques utilized to determine such fair value:</t>
  </si>
  <si>
    <t>Level 1</t>
  </si>
  <si>
    <t>Level 2</t>
  </si>
  <si>
    <t>Level 3</t>
  </si>
  <si>
    <t>Interest rate swap agreements (liabilities)</t>
  </si>
  <si>
    <t>(498</t>
  </si>
  <si>
    <t>(97,360</t>
  </si>
  <si>
    <t>(97,858</t>
  </si>
  <si>
    <t>TRS (assets)</t>
  </si>
  <si>
    <t>TRS (liabilities)</t>
  </si>
  <si>
    <t>(25,249</t>
  </si>
  <si>
    <t>Fair value adjustment to the borrowings subject to TRS</t>
  </si>
  <si>
    <t>Redeemable noncontrolling interest</t>
  </si>
  <si>
    <t>(171,743</t>
  </si>
  <si>
    <t>(343</t>
  </si>
  <si>
    <t>(284,580</t>
  </si>
  <si>
    <t>(284,923</t>
  </si>
  <si>
    <t>Interest rate swap agreements (assets)</t>
  </si>
  <si>
    <t>(3,016</t>
  </si>
  <si>
    <t>(126,506</t>
  </si>
  <si>
    <t>(129,522</t>
  </si>
  <si>
    <t>(26,202</t>
  </si>
  <si>
    <t>(239,136</t>
  </si>
  <si>
    <t>(2,768</t>
  </si>
  <si>
    <t>(360,828</t>
  </si>
  <si>
    <t>(363,596</t>
  </si>
  <si>
    <t>The following table below presents a reconciliation of financial assets and liabilities and redeemable noncontrolling interest measured at fair value on a recurring basis using significant unobservable inputs (Level 3):</t>
  </si>
  <si>
    <t>Redeemable</t>
  </si>
  <si>
    <t>Noncontrolling</t>
  </si>
  <si>
    <t>Interest</t>
  </si>
  <si>
    <t>Interest Rate</t>
  </si>
  <si>
    <t>Swaps</t>
  </si>
  <si>
    <t>Net</t>
  </si>
  <si>
    <t>Fair value</t>
  </si>
  <si>
    <t>adjustment</t>
  </si>
  <si>
    <t>to the borrowings</t>
  </si>
  <si>
    <t>subject to TRS</t>
  </si>
  <si>
    <t>Related</t>
  </si>
  <si>
    <t>Balance, February 1, 2012</t>
  </si>
  <si>
    <t>(229,149</t>
  </si>
  <si>
    <t>(143,303</t>
  </si>
  <si>
    <t>(15,013</t>
  </si>
  <si>
    <t>(5,833</t>
  </si>
  <si>
    <t>(378,285</t>
  </si>
  <si>
    <t>Transfers in</t>
  </si>
  <si>
    <t>(2,125</t>
  </si>
  <si>
    <t>(11,348</t>
  </si>
  <si>
    <t>Loss attributable to redeemable noncontrolling interest</t>
  </si>
  <si>
    <t>Total realized and unrealized gains (losses):</t>
  </si>
  <si>
    <t>Included in earnings</t>
  </si>
  <si>
    <t>Included in noncontrolling interest</t>
  </si>
  <si>
    <t>Included in other comprehensive income</t>
  </si>
  <si>
    <t>Included in additional paid-in capital</t>
  </si>
  <si>
    <t>(8,424</t>
  </si>
  <si>
    <t>Balance, January 31, 2013</t>
  </si>
  <si>
    <t>(5,136</t>
  </si>
  <si>
    <t>(10</t>
  </si>
  <si>
    <t>(1,081</t>
  </si>
  <si>
    <t>Settlement</t>
  </si>
  <si>
    <t>(19,200</t>
  </si>
  <si>
    <t>Balance, December 31, 2013</t>
  </si>
  <si>
    <t>(24,346</t>
  </si>
  <si>
    <t>(15,477</t>
  </si>
  <si>
    <r>
      <t xml:space="preserve">The following table presents quantitative information about the significant unobservable inputs used to estimate the fair value of financial instruments measured on a recurring basis as of </t>
    </r>
    <r>
      <rPr>
        <sz val="10"/>
        <color rgb="FF000000"/>
        <rFont val="Inherit"/>
      </rPr>
      <t>December 31, 2013</t>
    </r>
    <r>
      <rPr>
        <sz val="10"/>
        <color theme="1"/>
        <rFont val="Inherit"/>
      </rPr>
      <t>:</t>
    </r>
  </si>
  <si>
    <t>Quantitative Information about Level 3 Fair Value Measurements</t>
  </si>
  <si>
    <t>Fair Value December 31, 2013</t>
  </si>
  <si>
    <t>Valuation</t>
  </si>
  <si>
    <t>Technique</t>
  </si>
  <si>
    <t>Unobservable</t>
  </si>
  <si>
    <t>Input</t>
  </si>
  <si>
    <t>Range of</t>
  </si>
  <si>
    <t>Input Values</t>
  </si>
  <si>
    <t>Credit valuation adjustment of interest rate swap</t>
  </si>
  <si>
    <t>Potential future exposure</t>
  </si>
  <si>
    <t>Credit spread</t>
  </si>
  <si>
    <t>(24,436</t>
  </si>
  <si>
    <t>Bond quote</t>
  </si>
  <si>
    <t>Discount rate</t>
  </si>
  <si>
    <r>
      <t xml:space="preserve">N/A </t>
    </r>
    <r>
      <rPr>
        <sz val="5"/>
        <color theme="1"/>
        <rFont val="Inherit"/>
      </rPr>
      <t>(1)</t>
    </r>
  </si>
  <si>
    <t>Capitalization rate</t>
  </si>
  <si>
    <t>Discounted cash flows</t>
  </si>
  <si>
    <t>The Company does not have access to certain significant unobservable inputs used by third parties to determine these fair values.</t>
  </si>
  <si>
    <t>Third party service providers involved in fair value measurements are evaluated for competency and qualifications. Fair value measurements, including unobservable inputs, are evaluated based on current transactions and experience in the real estate and capital markets.</t>
  </si>
  <si>
    <t>The Company does not deem the impact of changes in unobservable inputs used to determine the fair market value of the credit valuation adjustment, TRS and fair value adjustment to the borrowings subject to TRS to be significant; however, changes in the discount rate used to determine the fair market value of the redeemable noncontrolling interest could have a significant impact on its fair market value.</t>
  </si>
  <si>
    <t>Fair Value of Other Financial Instruments</t>
  </si>
  <si>
    <t>The carrying amount of notes and accounts receivable, excluding the Stapleton advances, and accounts payable, accrued expenses and other liabilities approximates fair value based upon the short-term nature of the instruments. The carrying amount of the Stapleton advances approximates fair value since the interest rates on these advances approximates current market rates. The Company estimates the fair value of its debt instruments by discounting future cash payments at interest rates that the Company believes approximate the current market. Estimated fair value is based upon market prices of public debt, available industry financing data, current treasury rates, recent financing transactions and loan to value ratios. The fair value of the Company’s debt instruments is classified as Level 3 in the fair value hierarchy.</t>
  </si>
  <si>
    <t>The following table summarizes the fair value of nonrecourse mortgage debt and notes payable (exclusive of the fair value of derivatives), bank revolving credit facility, senior and subordinated debt and nonrecourse mortgage debt and notes payable of land held for divestiture and development project held for sale:</t>
  </si>
  <si>
    <t>Carrying Value</t>
  </si>
  <si>
    <t>Fixed Rate Debt</t>
  </si>
  <si>
    <t>Variable Rate Debt</t>
  </si>
  <si>
    <t>Commercial Group Land Sales</t>
  </si>
  <si>
    <t>Real Estate [Abstract]</t>
  </si>
  <si>
    <r>
      <t xml:space="preserve">On January 31, 2011, the Company sold </t>
    </r>
    <r>
      <rPr>
        <sz val="10"/>
        <color rgb="FF000000"/>
        <rFont val="Inherit"/>
      </rPr>
      <t>two</t>
    </r>
    <r>
      <rPr>
        <sz val="10"/>
        <color theme="1"/>
        <rFont val="Inherit"/>
      </rPr>
      <t xml:space="preserve"> parcels of land, with air rights, to Rock Ohio Caesars Cleveland, LLC for development of a casino in downtown Cleveland. The land is adjacent to the Company’s </t>
    </r>
    <r>
      <rPr>
        <i/>
        <sz val="10"/>
        <color theme="1"/>
        <rFont val="Inherit"/>
      </rPr>
      <t>Tower City Center</t>
    </r>
    <r>
      <rPr>
        <sz val="10"/>
        <color theme="1"/>
        <rFont val="Inherit"/>
      </rPr>
      <t xml:space="preserve"> mixed-use complex. The sales price for one parcel, an approximate 6 acre land parcel and air rights (“Parcel #1”), was </t>
    </r>
    <r>
      <rPr>
        <sz val="10"/>
        <color rgb="FF000000"/>
        <rFont val="Inherit"/>
      </rPr>
      <t>$45,000,000</t>
    </r>
    <r>
      <rPr>
        <sz val="10"/>
        <color theme="1"/>
        <rFont val="Inherit"/>
      </rPr>
      <t>. The sales price for the second parcel, an approximate 10 acre land parcel and air rights (“Parcel #2”), was </t>
    </r>
    <r>
      <rPr>
        <sz val="10"/>
        <color rgb="FF000000"/>
        <rFont val="Inherit"/>
      </rPr>
      <t>$40,000,000</t>
    </r>
    <r>
      <rPr>
        <sz val="10"/>
        <color theme="1"/>
        <rFont val="Inherit"/>
      </rPr>
      <t>.</t>
    </r>
  </si>
  <si>
    <r>
      <t xml:space="preserve">At January 31, 2011, the Company received a cash deposit of </t>
    </r>
    <r>
      <rPr>
        <sz val="10"/>
        <color rgb="FF000000"/>
        <rFont val="Inherit"/>
      </rPr>
      <t>$8,550,000</t>
    </r>
    <r>
      <rPr>
        <sz val="10"/>
        <color theme="1"/>
        <rFont val="Inherit"/>
      </rPr>
      <t xml:space="preserve"> on Parcel #1. During the three months ended April 30, 2011, the Company received additional cash proceeds of </t>
    </r>
    <r>
      <rPr>
        <sz val="10"/>
        <color rgb="FF000000"/>
        <rFont val="Inherit"/>
      </rPr>
      <t>$33,950,000</t>
    </r>
    <r>
      <rPr>
        <sz val="10"/>
        <color theme="1"/>
        <rFont val="Inherit"/>
      </rPr>
      <t xml:space="preserve"> related to Parcel #1. With the receipt of this payment, the buyer’s initial and continuing investment on the sale of Parcel #1 was adequate for gain recognition under the full accrual method. As such, the entire sales price is included in revenues from real estate operations and the related cost of land is included in operating expenses, resulting in a gain on sale of </t>
    </r>
    <r>
      <rPr>
        <sz val="10"/>
        <color rgb="FF000000"/>
        <rFont val="Inherit"/>
      </rPr>
      <t>$42,622,000</t>
    </r>
    <r>
      <rPr>
        <sz val="10"/>
        <color theme="1"/>
        <rFont val="Inherit"/>
      </rPr>
      <t xml:space="preserve"> during the year ended January 31, 2012. The final </t>
    </r>
    <r>
      <rPr>
        <sz val="10"/>
        <color rgb="FF000000"/>
        <rFont val="Inherit"/>
      </rPr>
      <t>$2,500,000</t>
    </r>
    <r>
      <rPr>
        <sz val="10"/>
        <color theme="1"/>
        <rFont val="Inherit"/>
      </rPr>
      <t xml:space="preserve"> of cash proceeds related to Parcel #1 was received during the three months ended October 31, 2011.</t>
    </r>
  </si>
  <si>
    <r>
      <t xml:space="preserve">During the year ended January 31, 2012, the Company received total cash deposits of </t>
    </r>
    <r>
      <rPr>
        <sz val="10"/>
        <color rgb="FF000000"/>
        <rFont val="Inherit"/>
      </rPr>
      <t>$7,000,000</t>
    </r>
    <r>
      <rPr>
        <sz val="10"/>
        <color theme="1"/>
        <rFont val="Inherit"/>
      </rPr>
      <t xml:space="preserve"> of the Parcel #2 purchase price. The minimum initial investment related to Parcel #2 still had not been met and accordingly, the cash deposits were recorded as a deposit liability under the deposit method and included in accounts payable, accrued expenses and other liabilities at January 31, 2012.</t>
    </r>
  </si>
  <si>
    <r>
      <t xml:space="preserve">During the three months ended April 30, 2012, the Company received the remaining cash proceeds of </t>
    </r>
    <r>
      <rPr>
        <sz val="10"/>
        <color rgb="FF000000"/>
        <rFont val="Inherit"/>
      </rPr>
      <t>$33,000,000</t>
    </r>
    <r>
      <rPr>
        <sz val="10"/>
        <color theme="1"/>
        <rFont val="Inherit"/>
      </rPr>
      <t xml:space="preserve"> related to Parcel #2. With receipt of this payment, the buyer’s initial and continuing investment on the sale of Parcel #2 was adequate for gain recognition under the full accrual method. As such, the entire sales price is included in revenues from real estate operations and the related cost of land is included in operating expenses, resulting in a gain on sale of </t>
    </r>
    <r>
      <rPr>
        <sz val="10"/>
        <color rgb="FF000000"/>
        <rFont val="Inherit"/>
      </rPr>
      <t>$36,484,000</t>
    </r>
    <r>
      <rPr>
        <sz val="10"/>
        <color theme="1"/>
        <rFont val="Inherit"/>
      </rPr>
      <t xml:space="preserve"> during the year ended January 31, 2013.</t>
    </r>
  </si>
  <si>
    <t>Land Held for Divestiture</t>
  </si>
  <si>
    <t>Land Held for Divestiture disclosures [Abstract]</t>
  </si>
  <si>
    <r>
      <t>Land Held for Divestiture</t>
    </r>
    <r>
      <rPr>
        <sz val="10.5"/>
        <color theme="1"/>
        <rFont val="Inherit"/>
      </rPr>
      <t xml:space="preserve"> </t>
    </r>
  </si>
  <si>
    <r>
      <t xml:space="preserve">On January 31, 2012, the Board of Directors of the Company approved a strategic decision by senior management to reposition portions of the Company's investment in the Land Development Group as part of a greater focus on core rental properties in core markets. Accordingly, the consolidated land assets associated with the land divestiture effort and related nonrecourse mortgage debt have been reclassified as land held for divestiture on the Consolidated Balance Sheets at December 31, 2013 and January 31, 2013. As of January 31, 2012, the Company planned to retain its land investments in only </t>
    </r>
    <r>
      <rPr>
        <sz val="10"/>
        <color rgb="FF000000"/>
        <rFont val="Inherit"/>
      </rPr>
      <t>two</t>
    </r>
    <r>
      <rPr>
        <sz val="10"/>
        <color theme="1"/>
        <rFont val="Inherit"/>
      </rPr>
      <t xml:space="preserve"> land development projects: its consolidated </t>
    </r>
    <r>
      <rPr>
        <i/>
        <sz val="10"/>
        <color theme="1"/>
        <rFont val="Inherit"/>
      </rPr>
      <t>Stapleton</t>
    </r>
    <r>
      <rPr>
        <sz val="10"/>
        <color theme="1"/>
        <rFont val="Inherit"/>
      </rPr>
      <t xml:space="preserve"> project in Denver, Colorado and its </t>
    </r>
    <r>
      <rPr>
        <i/>
        <sz val="10"/>
        <color theme="1"/>
        <rFont val="Inherit"/>
      </rPr>
      <t>Central Station</t>
    </r>
    <r>
      <rPr>
        <sz val="10"/>
        <color theme="1"/>
        <rFont val="Inherit"/>
      </rPr>
      <t xml:space="preserve"> project in downtown Chicago, Illinois, which was accounted for under the equity method of accounting.</t>
    </r>
  </si>
  <si>
    <t>The Company recorded the land held for divestiture activity for fully consolidated land projects and those accounted for on the equity method of accounting on their own separate financial statement line items in the Consolidated Statements of Operations. The following table summarizes the net gain (loss) on land held for divestiture activity of consolidated entities:</t>
  </si>
  <si>
    <t>Sales of land held for divestiture</t>
  </si>
  <si>
    <t>Cost of sales of land held for divestiture</t>
  </si>
  <si>
    <t>(323</t>
  </si>
  <si>
    <t>(56,247</t>
  </si>
  <si>
    <t>Gain on extinguishment of debt of land held for divestiture</t>
  </si>
  <si>
    <t>Net gain on closed transactions of land held for divestiture</t>
  </si>
  <si>
    <t>Bad debt expense</t>
  </si>
  <si>
    <t>(9,000</t>
  </si>
  <si>
    <t>Impairment of land held for divestiture</t>
  </si>
  <si>
    <t>(15,796</t>
  </si>
  <si>
    <t>(115,654</t>
  </si>
  <si>
    <t>(7,382</t>
  </si>
  <si>
    <t>Held for sale assets are required to be recorded at fair value less cost to sell. As a result of the Company's strategic decision to divest, it dramatically shortened the estimated holding periods of the land projects held for divestiture. This reduced estimate of future undiscounted cash flows was not sufficient to recover the carrying value of the assets, resulting in an impairment charge of $115,654,000 during the year ended January 31, 2012.</t>
  </si>
  <si>
    <t>During the year ended January 31, 2013, the Company established and executed upon its strategy relating to the land divestiture effort, resulting in the disposition of the majority of land held for divestiture. These activities primarily represent sales of bulk land projects, the associated cost of sales, gain on extinguishment of debt and impairment of land held for divestiture. Through the competitive bid process and the negotiation process of moving from informal expressions of interest to bona fide purchase offers, the Company obtained additional information regarding the value of its specific projects as viewed by current market participants. Based on the various levels of interest from potential buyers and information obtained from preliminary sales contracts, letters of intent and other negotiations on the remaining land projects discussed above, the Company reviewed its assumptions used to estimate the fair value of the land held for divestiture. As a result, the Company recorded an additional impairment charge of $15,796,000 during the year ended January 31, 2013.</t>
  </si>
  <si>
    <r>
      <t xml:space="preserve">During the 11 months ended December 31, 2013, the Company continued to dispose of the balance of its remaining land held for divestiture. As of </t>
    </r>
    <r>
      <rPr>
        <sz val="10"/>
        <color rgb="FF000000"/>
        <rFont val="Inherit"/>
      </rPr>
      <t>December 31, 2013</t>
    </r>
    <r>
      <rPr>
        <sz val="10"/>
        <color theme="1"/>
        <rFont val="Inherit"/>
      </rPr>
      <t xml:space="preserve">, the Company has </t>
    </r>
    <r>
      <rPr>
        <sz val="10"/>
        <color rgb="FF000000"/>
        <rFont val="Inherit"/>
      </rPr>
      <t>$1,934,000</t>
    </r>
    <r>
      <rPr>
        <sz val="10"/>
        <color theme="1"/>
        <rFont val="Inherit"/>
      </rPr>
      <t xml:space="preserve"> of remaining carrying value of this land. Ongoing negotiations continue on the few remaining land projects.</t>
    </r>
  </si>
  <si>
    <r>
      <t xml:space="preserve">The Company had a note receivable (the “Note”) collateralized by a </t>
    </r>
    <r>
      <rPr>
        <sz val="10"/>
        <color rgb="FF000000"/>
        <rFont val="Times New Roman"/>
        <family val="1"/>
      </rPr>
      <t>1,000</t>
    </r>
    <r>
      <rPr>
        <sz val="10"/>
        <color theme="1"/>
        <rFont val="Inherit"/>
      </rPr>
      <t xml:space="preserve"> acre land parcel in North Carolina that was in default at July 31, 2013. Negotiations were ongoing to cure the default; however, the Company had no assurance the payee has the intent to pay the Note in full. Accordingly, the Company established a reserve on the Note to reflect the estimated fair value of the underlying collateral of approximately </t>
    </r>
    <r>
      <rPr>
        <sz val="10"/>
        <color rgb="FF000000"/>
        <rFont val="Inherit"/>
      </rPr>
      <t>$4,100,000</t>
    </r>
    <r>
      <rPr>
        <sz val="10"/>
        <color theme="1"/>
        <rFont val="Inherit"/>
      </rPr>
      <t xml:space="preserve">. As a result, bad debt expense of </t>
    </r>
    <r>
      <rPr>
        <sz val="10"/>
        <color rgb="FF000000"/>
        <rFont val="Inherit"/>
      </rPr>
      <t>$9,000,000</t>
    </r>
    <r>
      <rPr>
        <sz val="10"/>
        <color theme="1"/>
        <rFont val="Inherit"/>
      </rPr>
      <t xml:space="preserve"> (</t>
    </r>
    <r>
      <rPr>
        <sz val="10"/>
        <color rgb="FF000000"/>
        <rFont val="Inherit"/>
      </rPr>
      <t>$8,300,000</t>
    </r>
    <r>
      <rPr>
        <sz val="10"/>
        <color theme="1"/>
        <rFont val="Inherit"/>
      </rPr>
      <t xml:space="preserve">, net of noncontrolling interest and </t>
    </r>
    <r>
      <rPr>
        <sz val="10"/>
        <color rgb="FF000000"/>
        <rFont val="Inherit"/>
      </rPr>
      <t>$4,980,000</t>
    </r>
    <r>
      <rPr>
        <sz val="10"/>
        <color theme="1"/>
        <rFont val="Inherit"/>
      </rPr>
      <t>, after tax) was recorded during the 11 months ended December 31, 2013. On December 31, 2013, the Company received the underlying collateral in a deed in lieu transaction in full satisfaction of the Note.</t>
    </r>
  </si>
  <si>
    <t>The following table presents quantitative information about the significant unobservable inputs used to determine the fair value of impairment of consolidated land held for divestiture for the year ended January 31, 2013:</t>
  </si>
  <si>
    <t>Fair Value January 31, 2013</t>
  </si>
  <si>
    <t>Range</t>
  </si>
  <si>
    <t>of Input Values</t>
  </si>
  <si>
    <t>Indicative bids</t>
  </si>
  <si>
    <r>
      <t>N/A</t>
    </r>
    <r>
      <rPr>
        <sz val="5"/>
        <color theme="1"/>
        <rFont val="Inherit"/>
      </rPr>
      <t>(1)</t>
    </r>
  </si>
  <si>
    <r>
      <t>Discounted cash flows</t>
    </r>
    <r>
      <rPr>
        <sz val="5"/>
        <color theme="1"/>
        <rFont val="Inherit"/>
      </rPr>
      <t>(2)</t>
    </r>
  </si>
  <si>
    <t>N/A</t>
  </si>
  <si>
    <t>These fair value measurements were developed by third party sources, subject to the Company’s corroboration for reasonableness.</t>
  </si>
  <si>
    <t>The Company used a discounted cash flow technique to estimate fair value, however due to the estimated holding period being less than twelve months, the impact of discounting was deemed immaterial.</t>
  </si>
  <si>
    <t>The Company also has investments held in unconsolidated entities. The following table summarizes the net gain (loss) on investments in unconsolidated entities which are part of the land divestiture strategy:</t>
  </si>
  <si>
    <t>Net gain (loss) on sales of land held for divestiture of unconsolidated entities</t>
  </si>
  <si>
    <t>(371</t>
  </si>
  <si>
    <t>Net gain (loss) on land held for divestiture activity of unconsolidated entities</t>
  </si>
  <si>
    <t>(40,777</t>
  </si>
  <si>
    <t>During the customary due diligence in arriving at the strategic decision, the Company had in-depth interactions with industry consultants, brokers and other land owners. Based on the due diligence, it was apparent that land values for the residential housing market continued to deteriorate in the fourth quarter of 2011, specifically in the southwestern United States. The Company revised its assumptions used to arrive at the estimate of fair value, including future discounted cash flows, comparable sales prices and market discount rates by geographic region. As a result, the Company recorded an impairment charge of $41,902,000 during the year ended January 31, 2012.</t>
  </si>
  <si>
    <r>
      <t xml:space="preserve">During 2012, the Company received an unsolicited offer to purchase its ownership interest in the remaining land parcels at </t>
    </r>
    <r>
      <rPr>
        <i/>
        <sz val="10"/>
        <color theme="1"/>
        <rFont val="Inherit"/>
      </rPr>
      <t>Central Station</t>
    </r>
    <r>
      <rPr>
        <sz val="10"/>
        <color theme="1"/>
        <rFont val="Inherit"/>
      </rPr>
      <t xml:space="preserve">. The Company evaluated the offer and made a decision to divest its equity method investment in </t>
    </r>
    <r>
      <rPr>
        <i/>
        <sz val="10"/>
        <color theme="1"/>
        <rFont val="Inherit"/>
      </rPr>
      <t>Central Station</t>
    </r>
    <r>
      <rPr>
        <sz val="10"/>
        <color theme="1"/>
        <rFont val="Inherit"/>
      </rPr>
      <t xml:space="preserve"> as part of its formal land divestiture activities. Based on the terms of the letter of intent, the Company recorded an impairment charge of approximately </t>
    </r>
    <r>
      <rPr>
        <sz val="10"/>
        <color rgb="FF000000"/>
        <rFont val="Inherit"/>
      </rPr>
      <t>$17,000,000</t>
    </r>
    <r>
      <rPr>
        <sz val="10"/>
        <color theme="1"/>
        <rFont val="Inherit"/>
      </rPr>
      <t xml:space="preserve">, which is included in impairment of investments in unconsolidated entities during the year ended January 31, 2013. The divestiture of </t>
    </r>
    <r>
      <rPr>
        <i/>
        <sz val="10"/>
        <color theme="1"/>
        <rFont val="Inherit"/>
      </rPr>
      <t>Central Station</t>
    </r>
    <r>
      <rPr>
        <sz val="10"/>
        <color theme="1"/>
        <rFont val="Inherit"/>
      </rPr>
      <t xml:space="preserve">, which closed during the three months ended January 31, 2013, had a sale price of </t>
    </r>
    <r>
      <rPr>
        <sz val="10"/>
        <color rgb="FF000000"/>
        <rFont val="Inherit"/>
      </rPr>
      <t>$29,525,000</t>
    </r>
    <r>
      <rPr>
        <sz val="10"/>
        <color theme="1"/>
        <rFont val="Inherit"/>
      </rPr>
      <t>.</t>
    </r>
  </si>
  <si>
    <r>
      <t xml:space="preserve">During 2012, the Company continued to market its equity method ownership interest in </t>
    </r>
    <r>
      <rPr>
        <i/>
        <sz val="10"/>
        <color theme="1"/>
        <rFont val="Inherit"/>
      </rPr>
      <t>Mesa del Sol</t>
    </r>
    <r>
      <rPr>
        <sz val="10"/>
        <color theme="1"/>
        <rFont val="Inherit"/>
      </rPr>
      <t xml:space="preserve">, a land project in Albuquerque, New Mexico, to several potential buyers. </t>
    </r>
    <r>
      <rPr>
        <i/>
        <sz val="10"/>
        <color theme="1"/>
        <rFont val="Inherit"/>
      </rPr>
      <t>Mesa del Sol</t>
    </r>
    <r>
      <rPr>
        <sz val="10"/>
        <color theme="1"/>
        <rFont val="Inherit"/>
      </rPr>
      <t xml:space="preserve"> is a large </t>
    </r>
    <r>
      <rPr>
        <sz val="10"/>
        <color rgb="FF000000"/>
        <rFont val="Inherit"/>
      </rPr>
      <t>3,000</t>
    </r>
    <r>
      <rPr>
        <sz val="10"/>
        <color theme="1"/>
        <rFont val="Inherit"/>
      </rPr>
      <t xml:space="preserve"> acre development opportunity in the beginning stage of residential land development and is not expected to generate positive cash flow in the near-term due to the expected level of development expenditures needed to prepare the first phase of lots for sale. During the extensive marketing activities, there were few buyers that expressed interest in taking on the long-term development risk, and those that were, expected larger returns than previously estimated. As a result, based on these negotiations and other market information obtained from these potential buyers and other industry data, the Company updated its assumptions used in estimating the fair value of the investment, including discount rates, absorption rates and commercial and residential land pricing. Based on the updated valuation model, the Company recorded an additional impairment charge of approximately </t>
    </r>
    <r>
      <rPr>
        <sz val="10"/>
        <color rgb="FF000000"/>
        <rFont val="Inherit"/>
      </rPr>
      <t>$15,000,000</t>
    </r>
    <r>
      <rPr>
        <sz val="10"/>
        <color theme="1"/>
        <rFont val="Inherit"/>
      </rPr>
      <t>, which is included in impairment of investments in unconsolidated entities during the year ended January 31, 2013.</t>
    </r>
  </si>
  <si>
    <t>Net Gain on Disposition of Partial Interests in Rental Properties</t>
  </si>
  <si>
    <t>Net Gain on Disposition of Partial Interests in Rental Properties [Abstract]</t>
  </si>
  <si>
    <r>
      <t>Net Gain on Disposition of Partial Interests in Rental Properties</t>
    </r>
    <r>
      <rPr>
        <sz val="10.5"/>
        <color theme="1"/>
        <rFont val="Inherit"/>
      </rPr>
      <t xml:space="preserve"> </t>
    </r>
  </si>
  <si>
    <t>The net gain on disposition of partial interests in rental properties is comprised of the following:</t>
  </si>
  <si>
    <t>QIC Joint Venture</t>
  </si>
  <si>
    <t>New York Retail Joint Venture</t>
  </si>
  <si>
    <t>Stonecrest Mall Joint Venture</t>
  </si>
  <si>
    <t>Annex building adjacent to the Dallas Wilson Building</t>
  </si>
  <si>
    <t>During the 11 months ended December 31, 2013, the Company entered into joint venture agreements with outside partners, affiliated entities of QIC, one of the largest institutional investment managers in Australia. The outside partners invested in and received 49% of the Company's equity interests in eight regional retail malls (seven fully consolidated assets in September 2013 and one equity method investment in December 2013).</t>
  </si>
  <si>
    <t>For its 49% equity interests, the outside partner invested cash and assumed debt of $477,100,000, representing 49% of the nonrecourse mortgage debt on the eight properties. As of December 31, 2013, the Company received approximately $421,700,000 of proceeds, net of transaction costs, of which approximately $187,700,000 represented cash, with the remainder being in the form of a loan. Based on the amount of cash received, the outside partner's minimum initial investment requirement was met and the transaction qualified for full gain recognition. As such, the Company recognized a net gain on disposition of partial interests in rental properties of $381,627,000 related to the seven fully consolidated assets and a gain on disposition of partial interests in equity method investments of $27,080,000, which is included in equity in earnings during the 11 months ended December 31, 2013. The seven fully consolidated properties are adequately capitalized and do not contain the characteristics of a VIE. Based on this and the substantive participating rights held by the outside partner with regards to the properties, the Company concluded it appropriate to deconsolidate the seven fully consolidated entities and account for them under the equity method of accounting. During the 11 months ended December 31, 2013 and prior to admitting the outside party into the joint ventures, the Company acquired noncontrolling interests in two of the regional retail malls for approximately $92,400,000, which has been reflected in the Consolidated Statement of Equity.</t>
  </si>
  <si>
    <t>The QIC Joint Venture transaction, which resulted in the deconsolidation of the seven fully consolidated regional retail malls, resulted in the following increases (decreases) to the Consolidated Balance Sheet financial statement line items, inclusive of the Company's acquisition of noncontrolling interests (in thousands):</t>
  </si>
  <si>
    <t>Assets</t>
  </si>
  <si>
    <t>Real estate, net</t>
  </si>
  <si>
    <t>(920,602</t>
  </si>
  <si>
    <t>(4,326</t>
  </si>
  <si>
    <t>(23,201</t>
  </si>
  <si>
    <t>(90,098</t>
  </si>
  <si>
    <t>(673,429</t>
  </si>
  <si>
    <t>(979,448</t>
  </si>
  <si>
    <t>(17,446</t>
  </si>
  <si>
    <t>(996,894</t>
  </si>
  <si>
    <t>Equity</t>
  </si>
  <si>
    <t>(89,644</t>
  </si>
  <si>
    <r>
      <t xml:space="preserve">In March 2011, the Company entered into joint venture agreements with an outside partner, an affiliated entity of Madison International Realty LLC. The outside partner invested in and received a </t>
    </r>
    <r>
      <rPr>
        <sz val="10"/>
        <color rgb="FF000000"/>
        <rFont val="Inherit"/>
      </rPr>
      <t>49%</t>
    </r>
    <r>
      <rPr>
        <sz val="10"/>
        <color theme="1"/>
        <rFont val="Inherit"/>
      </rPr>
      <t xml:space="preserve"> equity interest in </t>
    </r>
    <r>
      <rPr>
        <sz val="10"/>
        <color rgb="FF000000"/>
        <rFont val="Inherit"/>
      </rPr>
      <t>15</t>
    </r>
    <r>
      <rPr>
        <sz val="10"/>
        <color theme="1"/>
        <rFont val="Inherit"/>
      </rPr>
      <t xml:space="preserve"> mature retail properties located in the Greater New York City metropolitan area. For its </t>
    </r>
    <r>
      <rPr>
        <sz val="10"/>
        <color rgb="FF000000"/>
        <rFont val="Inherit"/>
      </rPr>
      <t>49%</t>
    </r>
    <r>
      <rPr>
        <sz val="10"/>
        <color theme="1"/>
        <rFont val="Inherit"/>
      </rPr>
      <t xml:space="preserve"> equity interests, the outside partner invested cash and assumed debt of </t>
    </r>
    <r>
      <rPr>
        <sz val="10"/>
        <color rgb="FF000000"/>
        <rFont val="Inherit"/>
      </rPr>
      <t>$244,952,000</t>
    </r>
    <r>
      <rPr>
        <sz val="10"/>
        <color theme="1"/>
        <rFont val="Inherit"/>
      </rPr>
      <t xml:space="preserve">, representing </t>
    </r>
    <r>
      <rPr>
        <sz val="10"/>
        <color rgb="FF000000"/>
        <rFont val="Inherit"/>
      </rPr>
      <t>49%</t>
    </r>
    <r>
      <rPr>
        <sz val="10"/>
        <color theme="1"/>
        <rFont val="Inherit"/>
      </rPr>
      <t xml:space="preserve"> of the nonrecourse mortgage debt on the </t>
    </r>
    <r>
      <rPr>
        <sz val="10"/>
        <color rgb="FF000000"/>
        <rFont val="Inherit"/>
      </rPr>
      <t>15</t>
    </r>
    <r>
      <rPr>
        <sz val="10"/>
        <color theme="1"/>
        <rFont val="Inherit"/>
      </rPr>
      <t xml:space="preserve"> properties. As of January 31, 2012, the Company received proceeds of </t>
    </r>
    <r>
      <rPr>
        <sz val="10"/>
        <color rgb="FF000000"/>
        <rFont val="Inherit"/>
      </rPr>
      <t>$178,286,000</t>
    </r>
    <r>
      <rPr>
        <sz val="10"/>
        <color theme="1"/>
        <rFont val="Inherit"/>
      </rPr>
      <t xml:space="preserve">, primarily in the form of a loan. Based on the net amount of cash received, the outside partner’s minimum initial investment requirement of </t>
    </r>
    <r>
      <rPr>
        <sz val="10"/>
        <color rgb="FF000000"/>
        <rFont val="Inherit"/>
      </rPr>
      <t>20%</t>
    </r>
    <r>
      <rPr>
        <sz val="10"/>
        <color theme="1"/>
        <rFont val="Inherit"/>
      </rPr>
      <t xml:space="preserve"> was not met. Since the transaction did not qualify for full gain recognition, the installment method of gain recognition was applied and a net gain on disposition of partial interests in rental properties of </t>
    </r>
    <r>
      <rPr>
        <sz val="10"/>
        <color rgb="FF000000"/>
        <rFont val="Inherit"/>
      </rPr>
      <t>$9,561,000</t>
    </r>
    <r>
      <rPr>
        <sz val="10"/>
        <color theme="1"/>
        <rFont val="Inherit"/>
      </rPr>
      <t xml:space="preserve"> was recorded during the year ended January 31, 2012. Transaction costs totaling </t>
    </r>
    <r>
      <rPr>
        <sz val="10"/>
        <color rgb="FF000000"/>
        <rFont val="Inherit"/>
      </rPr>
      <t>$11,776,000</t>
    </r>
    <r>
      <rPr>
        <sz val="10"/>
        <color theme="1"/>
        <rFont val="Inherit"/>
      </rPr>
      <t xml:space="preserve">, of which, </t>
    </r>
    <r>
      <rPr>
        <sz val="10"/>
        <color rgb="FF000000"/>
        <rFont val="Inherit"/>
      </rPr>
      <t>$5,779,000</t>
    </r>
    <r>
      <rPr>
        <sz val="10"/>
        <color theme="1"/>
        <rFont val="Inherit"/>
      </rPr>
      <t xml:space="preserve"> relating to participation payments made to the ground lessors of two of the properties in accordance with the respective ground lease agreements did not qualify for deferral and were included in the calculation of the net gain on disposition of partial interests in rental properties recorded during the year ended January 31, 2012. The </t>
    </r>
    <r>
      <rPr>
        <sz val="10"/>
        <color rgb="FF000000"/>
        <rFont val="Inherit"/>
      </rPr>
      <t>15</t>
    </r>
    <r>
      <rPr>
        <sz val="10"/>
        <color theme="1"/>
        <rFont val="Inherit"/>
      </rPr>
      <t xml:space="preserve"> retail properties are adequately capitalized and do not contain the characteristics of a VIE. Based on this and the substantive participating rights held by the outside partner with regards to the properties, the Company concluded that it would be appropriate to deconsolidate the entities and account for them under the equity method of accounting. As of January 31, 2013, the remaining gain of </t>
    </r>
    <r>
      <rPr>
        <sz val="10"/>
        <color rgb="FF000000"/>
        <rFont val="Inherit"/>
      </rPr>
      <t>$114,465,000</t>
    </r>
    <r>
      <rPr>
        <sz val="10"/>
        <color theme="1"/>
        <rFont val="Inherit"/>
      </rPr>
      <t xml:space="preserve"> continued to be deferred and was included in accounts payable, accrued expenses and other liabilities.</t>
    </r>
  </si>
  <si>
    <r>
      <t xml:space="preserve">During the 11 months ended December 31, 2013, the Company paid down a portion of the loan, which increased the net cash received for purposes of measuring whether full gain recognition is appropriate. As a result, the outside partner's investment requirement was met and the Company recognized the remaining deferred gain of </t>
    </r>
    <r>
      <rPr>
        <sz val="10"/>
        <color rgb="FF000000"/>
        <rFont val="Inherit"/>
      </rPr>
      <t>$114,465,000</t>
    </r>
    <r>
      <rPr>
        <sz val="10"/>
        <color theme="1"/>
        <rFont val="Inherit"/>
      </rPr>
      <t xml:space="preserve"> as net gain on disposition of partial interests in rental properties.</t>
    </r>
  </si>
  <si>
    <r>
      <t xml:space="preserve">In October 2011, the Company entered into a joint venture agreement with an outside partner whereby the outside partner invested in the </t>
    </r>
    <r>
      <rPr>
        <i/>
        <sz val="10"/>
        <color theme="1"/>
        <rFont val="Inherit"/>
      </rPr>
      <t>Mall at Stonecrest</t>
    </r>
    <r>
      <rPr>
        <sz val="10"/>
        <color theme="1"/>
        <rFont val="Inherit"/>
      </rPr>
      <t xml:space="preserve">, a regional mall in Atlanta, Georgia (“Stonecrest”). The outside partner received a </t>
    </r>
    <r>
      <rPr>
        <sz val="10"/>
        <color rgb="FF000000"/>
        <rFont val="Inherit"/>
      </rPr>
      <t>49%</t>
    </r>
    <r>
      <rPr>
        <sz val="10"/>
        <color theme="1"/>
        <rFont val="Inherit"/>
      </rPr>
      <t xml:space="preserve"> equity interest in Stonecrest.</t>
    </r>
  </si>
  <si>
    <r>
      <t xml:space="preserve">For its </t>
    </r>
    <r>
      <rPr>
        <sz val="10"/>
        <color rgb="FF000000"/>
        <rFont val="Inherit"/>
      </rPr>
      <t>49%</t>
    </r>
    <r>
      <rPr>
        <sz val="10"/>
        <color theme="1"/>
        <rFont val="Inherit"/>
      </rPr>
      <t xml:space="preserve"> equity interest, the outside partner assumed debt of </t>
    </r>
    <r>
      <rPr>
        <sz val="10"/>
        <color rgb="FF000000"/>
        <rFont val="Inherit"/>
      </rPr>
      <t>$49,464,000</t>
    </r>
    <r>
      <rPr>
        <sz val="10"/>
        <color theme="1"/>
        <rFont val="Inherit"/>
      </rPr>
      <t>, representing </t>
    </r>
    <r>
      <rPr>
        <sz val="10"/>
        <color rgb="FF000000"/>
        <rFont val="Inherit"/>
      </rPr>
      <t>49%</t>
    </r>
    <r>
      <rPr>
        <sz val="10"/>
        <color theme="1"/>
        <rFont val="Inherit"/>
      </rPr>
      <t xml:space="preserve"> of the nonrecourse mortgage debt on the property. In addition, the Company is entitled to receive up to </t>
    </r>
    <r>
      <rPr>
        <sz val="10"/>
        <color rgb="FF000000"/>
        <rFont val="Inherit"/>
      </rPr>
      <t>$3,750,000</t>
    </r>
    <r>
      <rPr>
        <sz val="10"/>
        <color theme="1"/>
        <rFont val="Inherit"/>
      </rPr>
      <t xml:space="preserve"> of contingent consideration, based on Stonecrest’s financial results as defined in the partnership agreement, none of which has been recognized through </t>
    </r>
    <r>
      <rPr>
        <sz val="10"/>
        <color rgb="FF000000"/>
        <rFont val="Inherit"/>
      </rPr>
      <t>December 31, 2013</t>
    </r>
    <r>
      <rPr>
        <sz val="10"/>
        <color theme="1"/>
        <rFont val="Inherit"/>
      </rPr>
      <t xml:space="preserve">. The transaction resulted in a gain on disposition of partial interests in rental property of </t>
    </r>
    <r>
      <rPr>
        <sz val="10"/>
        <color rgb="FF000000"/>
        <rFont val="Inherit"/>
      </rPr>
      <t>$5,849,000</t>
    </r>
    <r>
      <rPr>
        <sz val="10"/>
        <color theme="1"/>
        <rFont val="Inherit"/>
      </rPr>
      <t xml:space="preserve"> during the year ended January 31, 2012. The property is adequately capitalized and does not contain the characteristics of a VIE. Based on this and the substantive participating rights held by the outside partner with regards to the property, the Company concluded that it would be appropriate to deconsolidate the entity and account for it under the equity method of accounting.</t>
    </r>
  </si>
  <si>
    <r>
      <t xml:space="preserve">In December 2011, the Company sold an annex building containing </t>
    </r>
    <r>
      <rPr>
        <sz val="10"/>
        <color rgb="FF000000"/>
        <rFont val="Inherit"/>
      </rPr>
      <t>eight</t>
    </r>
    <r>
      <rPr>
        <sz val="10"/>
        <color theme="1"/>
        <rFont val="Inherit"/>
      </rPr>
      <t xml:space="preserve"> units adjacent to the </t>
    </r>
    <r>
      <rPr>
        <i/>
        <sz val="10"/>
        <color theme="1"/>
        <rFont val="Inherit"/>
      </rPr>
      <t>Dallas Wilson Building,</t>
    </r>
    <r>
      <rPr>
        <sz val="10"/>
        <color theme="1"/>
        <rFont val="Inherit"/>
      </rPr>
      <t xml:space="preserve"> an apartment building in Dallas, Texas, for </t>
    </r>
    <r>
      <rPr>
        <sz val="10"/>
        <color rgb="FF000000"/>
        <rFont val="Inherit"/>
      </rPr>
      <t>$2,800,000</t>
    </r>
    <r>
      <rPr>
        <sz val="10"/>
        <color theme="1"/>
        <rFont val="Inherit"/>
      </rPr>
      <t xml:space="preserve">. The transaction resulted in a gain of </t>
    </r>
    <r>
      <rPr>
        <sz val="10"/>
        <color rgb="FF000000"/>
        <rFont val="Inherit"/>
      </rPr>
      <t>$2,255,000</t>
    </r>
    <r>
      <rPr>
        <sz val="10"/>
        <color theme="1"/>
        <rFont val="Inherit"/>
      </rPr>
      <t xml:space="preserve"> during the year ended January 31, 2012. The remaining </t>
    </r>
    <r>
      <rPr>
        <sz val="10"/>
        <color rgb="FF000000"/>
        <rFont val="Inherit"/>
      </rPr>
      <t>135</t>
    </r>
    <r>
      <rPr>
        <sz val="10"/>
        <color theme="1"/>
        <rFont val="Inherit"/>
      </rPr>
      <t xml:space="preserve"> units of the </t>
    </r>
    <r>
      <rPr>
        <i/>
        <sz val="10"/>
        <color theme="1"/>
        <rFont val="Inherit"/>
      </rPr>
      <t>Dallas Wilson Building</t>
    </r>
    <r>
      <rPr>
        <sz val="10"/>
        <color theme="1"/>
        <rFont val="Inherit"/>
      </rPr>
      <t xml:space="preserve"> are wholly-owned by the Company and will continue to be fully consolidated.</t>
    </r>
  </si>
  <si>
    <t>Income Tax Disclosure [Abstract]</t>
  </si>
  <si>
    <t>The income tax expense (benefit) related to continuing operations consists of the following:</t>
  </si>
  <si>
    <t>Federal</t>
  </si>
  <si>
    <t>(2,480</t>
  </si>
  <si>
    <t>(54,871</t>
  </si>
  <si>
    <t>(15,745</t>
  </si>
  <si>
    <t>State</t>
  </si>
  <si>
    <t>(6,413</t>
  </si>
  <si>
    <t>(1,194</t>
  </si>
  <si>
    <t>(326</t>
  </si>
  <si>
    <t>(61,284</t>
  </si>
  <si>
    <t>(16,939</t>
  </si>
  <si>
    <t>(4,432</t>
  </si>
  <si>
    <t>(38,689</t>
  </si>
  <si>
    <t>(4,576</t>
  </si>
  <si>
    <t>(1,730</t>
  </si>
  <si>
    <t>(12,057</t>
  </si>
  <si>
    <t>(9,008</t>
  </si>
  <si>
    <t>(50,746</t>
  </si>
  <si>
    <t>Total income tax benefit</t>
  </si>
  <si>
    <t>(14,725</t>
  </si>
  <si>
    <t>(67,685</t>
  </si>
  <si>
    <r>
      <t xml:space="preserve">The effective tax rate for income taxes from continuing operations varies from the federal statutory rate of </t>
    </r>
    <r>
      <rPr>
        <sz val="10"/>
        <color rgb="FF000000"/>
        <rFont val="Inherit"/>
      </rPr>
      <t>35%</t>
    </r>
    <r>
      <rPr>
        <sz val="10"/>
        <color theme="1"/>
        <rFont val="Inherit"/>
      </rPr>
      <t xml:space="preserve"> due to the following items:</t>
    </r>
  </si>
  <si>
    <t>(88,872</t>
  </si>
  <si>
    <t>(119,568</t>
  </si>
  <si>
    <t>Equity in earnings (loss) of unconsolidated entities, net of impairment</t>
  </si>
  <si>
    <t>Less: Noncontrolling interests</t>
  </si>
  <si>
    <t>(2,167</t>
  </si>
  <si>
    <t>Loss from continuing operations, including noncontrolling interest, before income taxes</t>
  </si>
  <si>
    <t>(22,494</t>
  </si>
  <si>
    <t>(35,936</t>
  </si>
  <si>
    <t>(182,774</t>
  </si>
  <si>
    <t>Income taxes computed at the statutory rate</t>
  </si>
  <si>
    <t>(7,873</t>
  </si>
  <si>
    <t>(12,578</t>
  </si>
  <si>
    <t>(63,971</t>
  </si>
  <si>
    <t>Increase (decrease) in tax resulting from:</t>
  </si>
  <si>
    <t>State taxes, net of federal benefit</t>
  </si>
  <si>
    <t>(2,994</t>
  </si>
  <si>
    <t>(5,312</t>
  </si>
  <si>
    <t>(6,907</t>
  </si>
  <si>
    <t>State net operating loss, net of federal benefit</t>
  </si>
  <si>
    <t>General business credits</t>
  </si>
  <si>
    <t>(1,638</t>
  </si>
  <si>
    <t>(947</t>
  </si>
  <si>
    <t>Valuation allowance</t>
  </si>
  <si>
    <t>(5,205</t>
  </si>
  <si>
    <t>(2,048</t>
  </si>
  <si>
    <t>(6,414</t>
  </si>
  <si>
    <t>Charitable contributions</t>
  </si>
  <si>
    <t>Permanent adjustments</t>
  </si>
  <si>
    <t>(18</t>
  </si>
  <si>
    <t>Conversion/Exchange of senior debt</t>
  </si>
  <si>
    <t>Other items</t>
  </si>
  <si>
    <t>(1,172</t>
  </si>
  <si>
    <t>Effective tax rate</t>
  </si>
  <si>
    <t>The components of the deferred income tax expense (benefit) for continuing operations are as follows:</t>
  </si>
  <si>
    <t>Excess of tax over financial statement depreciation and amortization</t>
  </si>
  <si>
    <t>(8,059</t>
  </si>
  <si>
    <t>Costs on land and rental properties under development expensed for tax purposes</t>
  </si>
  <si>
    <t>Revenues and expenses recognized in different periods for tax and financial statement purposes</t>
  </si>
  <si>
    <t>(48,152</t>
  </si>
  <si>
    <t>Difference between tax and financial statements related to unconsolidated entities</t>
  </si>
  <si>
    <t>(5,246</t>
  </si>
  <si>
    <t>(18,674</t>
  </si>
  <si>
    <t>Impairment of real estate and land held for divestiture</t>
  </si>
  <si>
    <t>(147,325</t>
  </si>
  <si>
    <t>(16,178</t>
  </si>
  <si>
    <t>(40,346</t>
  </si>
  <si>
    <t>Deferred state taxes, net of federal benefit</t>
  </si>
  <si>
    <t>(743</t>
  </si>
  <si>
    <t>(3,408</t>
  </si>
  <si>
    <t>Utilization of (addition to) tax loss carryforward excluding effect of stock options</t>
  </si>
  <si>
    <t>(16,230</t>
  </si>
  <si>
    <t>(520</t>
  </si>
  <si>
    <t>Alternative Minimum Tax credits</t>
  </si>
  <si>
    <t>(974</t>
  </si>
  <si>
    <t>The components of the deferred income tax liability are as follows:</t>
  </si>
  <si>
    <t>Temporary Differences</t>
  </si>
  <si>
    <t>Deferred Tax</t>
  </si>
  <si>
    <t>Depreciation</t>
  </si>
  <si>
    <t>Capitalized costs</t>
  </si>
  <si>
    <t>Tax loss carryforward</t>
  </si>
  <si>
    <t>(99,138</t>
  </si>
  <si>
    <t>(161,758</t>
  </si>
  <si>
    <t>(34,698</t>
  </si>
  <si>
    <t>(56,615</t>
  </si>
  <si>
    <t>State loss carryforward, net of federal benefit</t>
  </si>
  <si>
    <t>(21,170</t>
  </si>
  <si>
    <t>(23,974</t>
  </si>
  <si>
    <t>Federal tax credits and other carryforwards</t>
  </si>
  <si>
    <t>(56,274</t>
  </si>
  <si>
    <t>(58,094</t>
  </si>
  <si>
    <t>Other comprehensive loss</t>
  </si>
  <si>
    <t>(125,099</t>
  </si>
  <si>
    <t>(168,585</t>
  </si>
  <si>
    <t>Basis in unconsolidated entities</t>
  </si>
  <si>
    <t>(83,747</t>
  </si>
  <si>
    <t>(38,474</t>
  </si>
  <si>
    <r>
      <t xml:space="preserve">Income taxes paid (refunded) were </t>
    </r>
    <r>
      <rPr>
        <sz val="10"/>
        <color rgb="FF000000"/>
        <rFont val="Inherit"/>
      </rPr>
      <t>$5,541,000</t>
    </r>
    <r>
      <rPr>
        <sz val="10"/>
        <color theme="1"/>
        <rFont val="Inherit"/>
      </rPr>
      <t xml:space="preserve">, </t>
    </r>
    <r>
      <rPr>
        <sz val="10"/>
        <color rgb="FF000000"/>
        <rFont val="Inherit"/>
      </rPr>
      <t>$(296,000)</t>
    </r>
    <r>
      <rPr>
        <sz val="10"/>
        <color theme="1"/>
        <rFont val="Inherit"/>
      </rPr>
      <t xml:space="preserve"> and </t>
    </r>
    <r>
      <rPr>
        <sz val="10"/>
        <color rgb="FF000000"/>
        <rFont val="Inherit"/>
      </rPr>
      <t>$3,743,000</t>
    </r>
    <r>
      <rPr>
        <sz val="10"/>
        <color theme="1"/>
        <rFont val="Inherit"/>
      </rPr>
      <t xml:space="preserve"> for the 11 months ended December 31, 2013 and the years ended </t>
    </r>
    <r>
      <rPr>
        <sz val="10"/>
        <color rgb="FF000000"/>
        <rFont val="Inherit"/>
      </rPr>
      <t>January 31, 2013</t>
    </r>
    <r>
      <rPr>
        <sz val="10"/>
        <color theme="1"/>
        <rFont val="Inherit"/>
      </rPr>
      <t xml:space="preserve"> and 2012, respectively. At </t>
    </r>
    <r>
      <rPr>
        <sz val="10"/>
        <color rgb="FF000000"/>
        <rFont val="Inherit"/>
      </rPr>
      <t>December 31, 2013</t>
    </r>
    <r>
      <rPr>
        <sz val="10"/>
        <color theme="1"/>
        <rFont val="Inherit"/>
      </rPr>
      <t>, the Company had a federal net operating loss carryforward for tax purposes of </t>
    </r>
    <r>
      <rPr>
        <sz val="10"/>
        <color rgb="FF000000"/>
        <rFont val="Inherit"/>
      </rPr>
      <t>$150,758,000</t>
    </r>
    <r>
      <rPr>
        <sz val="10"/>
        <color theme="1"/>
        <rFont val="Inherit"/>
      </rPr>
      <t xml:space="preserve"> that will expire in the </t>
    </r>
    <r>
      <rPr>
        <sz val="10"/>
        <color rgb="FF000000"/>
        <rFont val="Inherit"/>
      </rPr>
      <t>years ending December 31, 2028 through December 31, 2033</t>
    </r>
    <r>
      <rPr>
        <sz val="10"/>
        <color theme="1"/>
        <rFont val="Inherit"/>
      </rPr>
      <t xml:space="preserve">, a charitable contribution deduction carryforward of </t>
    </r>
    <r>
      <rPr>
        <sz val="10"/>
        <color rgb="FF000000"/>
        <rFont val="Inherit"/>
      </rPr>
      <t>$18,125,000</t>
    </r>
    <r>
      <rPr>
        <sz val="10"/>
        <color theme="1"/>
        <rFont val="Inherit"/>
      </rPr>
      <t xml:space="preserve"> that will expire in the </t>
    </r>
    <r>
      <rPr>
        <sz val="10"/>
        <color rgb="FF000000"/>
        <rFont val="Inherit"/>
      </rPr>
      <t>years ending December 31, 2014 through December 31, 2017</t>
    </r>
    <r>
      <rPr>
        <sz val="10"/>
        <color theme="1"/>
        <rFont val="Inherit"/>
      </rPr>
      <t xml:space="preserve">, General business credit carryovers of </t>
    </r>
    <r>
      <rPr>
        <sz val="10"/>
        <color rgb="FF000000"/>
        <rFont val="Inherit"/>
      </rPr>
      <t>$21,680,000</t>
    </r>
    <r>
      <rPr>
        <sz val="10"/>
        <color theme="1"/>
        <rFont val="Inherit"/>
      </rPr>
      <t xml:space="preserve"> that will expire in the </t>
    </r>
    <r>
      <rPr>
        <sz val="10"/>
        <color rgb="FF000000"/>
        <rFont val="Inherit"/>
      </rPr>
      <t>years ending December 31, 2018 through December 31, 2033</t>
    </r>
    <r>
      <rPr>
        <sz val="10"/>
        <color theme="1"/>
        <rFont val="Inherit"/>
      </rPr>
      <t>, and an alternative minimum tax (“AMT”) credit carryforward of </t>
    </r>
    <r>
      <rPr>
        <sz val="10"/>
        <color rgb="FF000000"/>
        <rFont val="Inherit"/>
      </rPr>
      <t>$28,570,000</t>
    </r>
    <r>
      <rPr>
        <sz val="10"/>
        <color theme="1"/>
        <rFont val="Inherit"/>
      </rPr>
      <t xml:space="preserve"> that is available until used to reduce federal tax to the AMT amount.</t>
    </r>
  </si>
  <si>
    <t>The Company’s policy is to consider a variety of tax-deferral strategies, including tax deferred exchanges, when evaluating its future tax position. The Company has a full valuation allowance against the deferred tax asset associated with its charitable contributions. The Company has a valuation allowance against its general business credits, other than those general business credits which are eligible to be utilized to reduce future AMT liabilities. The Company has a valuation allowance against certain of its state net operating losses and state bonus depreciation deferred assets. These valuation allowances exist because management believes it is more likely than not that the Company will not realize these benefits.</t>
  </si>
  <si>
    <r>
      <t xml:space="preserve">The Company applies the “with-and-without” methodology for recognizing excess tax benefits from the deduction of stock-based compensation. The net operating loss available for the tax return, as is noted in the paragraph above, is greater than the net operating loss available for the tax provision due to excess deductions from stock-based compensation reported on the return, as well as the impact of adjustments to the net operating loss under accounting guidance on accounting for uncertainty in income taxes. As of </t>
    </r>
    <r>
      <rPr>
        <sz val="10"/>
        <color rgb="FF000000"/>
        <rFont val="Inherit"/>
      </rPr>
      <t>December 31, 2013</t>
    </r>
    <r>
      <rPr>
        <sz val="10"/>
        <color theme="1"/>
        <rFont val="Inherit"/>
      </rPr>
      <t xml:space="preserve">, the Company has not recorded a net deferred tax asset of approximately </t>
    </r>
    <r>
      <rPr>
        <sz val="10"/>
        <color rgb="FF000000"/>
        <rFont val="Inherit"/>
      </rPr>
      <t>$18,064,000</t>
    </r>
    <r>
      <rPr>
        <sz val="10"/>
        <color theme="1"/>
        <rFont val="Inherit"/>
      </rPr>
      <t xml:space="preserve"> from excess stock-based compensation deductions taken on the tax return for which a benefit has not yet been recognized in the Company’s tax provision.</t>
    </r>
  </si>
  <si>
    <t>Deferred tax liabilities</t>
  </si>
  <si>
    <t>Deferred tax assets</t>
  </si>
  <si>
    <t>Less: valuation allowance (1)</t>
  </si>
  <si>
    <t>(48,077</t>
  </si>
  <si>
    <t>(53,282</t>
  </si>
  <si>
    <t>Net deferred tax liability</t>
  </si>
  <si>
    <t>The valuation allowance is related to state net operating losses and bonus depreciation, general business credits and charitable contributions.</t>
  </si>
  <si>
    <t>Accounting for Uncertainty in Income Taxes</t>
  </si>
  <si>
    <t>Unrecognized tax benefits represent those tax benefits related to tax positions that have been taken or are expected to be taken in tax returns that are not recognized in the financial statements because management has either concluded that it is not more likely than not that the tax position will be sustained if audited by the appropriate taxing authority or the amount of the benefit will be less than the amount taken or expected to be taken in its income tax returns.</t>
  </si>
  <si>
    <r>
      <t xml:space="preserve">As of December 31 and </t>
    </r>
    <r>
      <rPr>
        <sz val="10"/>
        <color rgb="FF000000"/>
        <rFont val="Inherit"/>
      </rPr>
      <t>January 31, 2013</t>
    </r>
    <r>
      <rPr>
        <sz val="10"/>
        <color theme="1"/>
        <rFont val="Inherit"/>
      </rPr>
      <t xml:space="preserve">, the Company had unrecognized tax benefits of </t>
    </r>
    <r>
      <rPr>
        <sz val="10"/>
        <color rgb="FF000000"/>
        <rFont val="Inherit"/>
      </rPr>
      <t>$968,000</t>
    </r>
    <r>
      <rPr>
        <sz val="10"/>
        <color theme="1"/>
        <rFont val="Inherit"/>
      </rPr>
      <t xml:space="preserve"> and </t>
    </r>
    <r>
      <rPr>
        <sz val="10"/>
        <color rgb="FF000000"/>
        <rFont val="Inherit"/>
      </rPr>
      <t>$584,000</t>
    </r>
    <r>
      <rPr>
        <sz val="10"/>
        <color theme="1"/>
        <rFont val="Inherit"/>
      </rPr>
      <t xml:space="preserve">, respectively. The Company recognizes estimated interest payable on underpayments of income taxes and estimated penalties as components of income tax expense. As of December 31 and </t>
    </r>
    <r>
      <rPr>
        <sz val="10"/>
        <color rgb="FF000000"/>
        <rFont val="Inherit"/>
      </rPr>
      <t>January 31, 2013</t>
    </r>
    <r>
      <rPr>
        <sz val="10"/>
        <color theme="1"/>
        <rFont val="Inherit"/>
      </rPr>
      <t xml:space="preserve">, the Company had approximately </t>
    </r>
    <r>
      <rPr>
        <sz val="10"/>
        <color rgb="FF000000"/>
        <rFont val="Inherit"/>
      </rPr>
      <t>$299,000</t>
    </r>
    <r>
      <rPr>
        <sz val="10"/>
        <color theme="1"/>
        <rFont val="Inherit"/>
      </rPr>
      <t xml:space="preserve"> and </t>
    </r>
    <r>
      <rPr>
        <sz val="10"/>
        <color rgb="FF000000"/>
        <rFont val="Inherit"/>
      </rPr>
      <t>$164,000</t>
    </r>
    <r>
      <rPr>
        <sz val="10"/>
        <color theme="1"/>
        <rFont val="Inherit"/>
      </rPr>
      <t xml:space="preserve">, respectively, of accrued interest and penalties related to uncertain income tax positions. The Company recorded income tax expense relating to interest and penalties on uncertain tax positions of </t>
    </r>
    <r>
      <rPr>
        <sz val="10"/>
        <color rgb="FF000000"/>
        <rFont val="Inherit"/>
      </rPr>
      <t>$135,000</t>
    </r>
    <r>
      <rPr>
        <sz val="10"/>
        <color theme="1"/>
        <rFont val="Inherit"/>
      </rPr>
      <t xml:space="preserve">, </t>
    </r>
    <r>
      <rPr>
        <sz val="10"/>
        <color rgb="FF000000"/>
        <rFont val="Inherit"/>
      </rPr>
      <t>$10,000</t>
    </r>
    <r>
      <rPr>
        <sz val="10"/>
        <color theme="1"/>
        <rFont val="Inherit"/>
      </rPr>
      <t xml:space="preserve"> and </t>
    </r>
    <r>
      <rPr>
        <sz val="10"/>
        <color rgb="FF000000"/>
        <rFont val="Inherit"/>
      </rPr>
      <t>$54,000</t>
    </r>
    <r>
      <rPr>
        <sz val="10"/>
        <color theme="1"/>
        <rFont val="Inherit"/>
      </rPr>
      <t xml:space="preserve"> for the 11 months ended December 31, 2013 and the years ended </t>
    </r>
    <r>
      <rPr>
        <sz val="10"/>
        <color rgb="FF000000"/>
        <rFont val="Inherit"/>
      </rPr>
      <t>January 31, 2013</t>
    </r>
    <r>
      <rPr>
        <sz val="10"/>
        <color theme="1"/>
        <rFont val="Inherit"/>
      </rPr>
      <t xml:space="preserve"> and 2012, respectively.</t>
    </r>
  </si>
  <si>
    <t>The Company files a consolidated United States federal income tax return. Where applicable, the Company files combined income tax returns in various states and it files individual separate income tax returns in other states. The Company’s federal consolidated income tax returns for the year ended January 31, 2011 and subsequent years are subject to examination by the Internal Revenue Service. Certain of the Company’s state returns for the years ended January 31, 2003 through January 31, 2010 and all state returns for the year ended January 31, 2011 and subsequent years are subject to examination by various taxing authorities.</t>
  </si>
  <si>
    <t>A reconciliation of the total amounts of the Company’s unrecognized tax benefits, exclusive of interest and penalties, is depicted in the following table:</t>
  </si>
  <si>
    <t>Unrecognized Tax Benefit</t>
  </si>
  <si>
    <t>Beginning balance, February 1</t>
  </si>
  <si>
    <t>Gross increases (decreases) for tax positions of prior years</t>
  </si>
  <si>
    <t>(107</t>
  </si>
  <si>
    <t>Settlements</t>
  </si>
  <si>
    <t>(97</t>
  </si>
  <si>
    <t>Lapse of statutes of limitation</t>
  </si>
  <si>
    <t>(143</t>
  </si>
  <si>
    <t>Unrecognized tax benefits balance at December 31 January 31, 2013</t>
  </si>
  <si>
    <r>
      <t xml:space="preserve">The total amount of unrecognized tax benefits that would affect the Company’s effective tax rate, if recognized as of December 31 and </t>
    </r>
    <r>
      <rPr>
        <sz val="10"/>
        <color rgb="FF000000"/>
        <rFont val="Inherit"/>
      </rPr>
      <t>January 31, 2013</t>
    </r>
    <r>
      <rPr>
        <sz val="10"/>
        <color theme="1"/>
        <rFont val="Inherit"/>
      </rPr>
      <t xml:space="preserve">, is </t>
    </r>
    <r>
      <rPr>
        <sz val="10"/>
        <color rgb="FF000000"/>
        <rFont val="Inherit"/>
      </rPr>
      <t>$629,000</t>
    </r>
    <r>
      <rPr>
        <sz val="10"/>
        <color theme="1"/>
        <rFont val="Inherit"/>
      </rPr>
      <t xml:space="preserve"> and </t>
    </r>
    <r>
      <rPr>
        <sz val="10"/>
        <color rgb="FF000000"/>
        <rFont val="Inherit"/>
      </rPr>
      <t>$286,000</t>
    </r>
    <r>
      <rPr>
        <sz val="10"/>
        <color theme="1"/>
        <rFont val="Inherit"/>
      </rPr>
      <t xml:space="preserve">, respectively. Based upon the Company’s assessment of the outcome of examinations that are in progress, the settlement of liabilities, or as a result of the expiration of the statutes of limitation for certain jurisdictions, it is reasonably possible that the related unrecognized tax benefits for tax positions taken regarding previously filed tax returns will change from those recorded at </t>
    </r>
    <r>
      <rPr>
        <sz val="10"/>
        <color rgb="FF000000"/>
        <rFont val="Inherit"/>
      </rPr>
      <t>December 31, 2013</t>
    </r>
    <r>
      <rPr>
        <sz val="10"/>
        <color theme="1"/>
        <rFont val="Inherit"/>
      </rPr>
      <t xml:space="preserve">. Due to the reasons above, the entire </t>
    </r>
    <r>
      <rPr>
        <sz val="10"/>
        <color rgb="FF000000"/>
        <rFont val="Inherit"/>
      </rPr>
      <t>$968,000</t>
    </r>
    <r>
      <rPr>
        <sz val="10"/>
        <color theme="1"/>
        <rFont val="Inherit"/>
      </rPr>
      <t xml:space="preserve"> of unrecognized benefits could decrease during the next twelve months.</t>
    </r>
  </si>
  <si>
    <t>Segment Information</t>
  </si>
  <si>
    <t>Segment Reporting [Abstract]</t>
  </si>
  <si>
    <r>
      <t>Segment Information</t>
    </r>
    <r>
      <rPr>
        <sz val="10.5"/>
        <color theme="1"/>
        <rFont val="Inherit"/>
      </rPr>
      <t xml:space="preserve"> </t>
    </r>
  </si>
  <si>
    <r>
      <t xml:space="preserve">The following tables summarize financial data for the Company’s </t>
    </r>
    <r>
      <rPr>
        <sz val="10"/>
        <color rgb="FF000000"/>
        <rFont val="Inherit"/>
      </rPr>
      <t>six</t>
    </r>
    <r>
      <rPr>
        <sz val="10"/>
        <color theme="1"/>
        <rFont val="Inherit"/>
      </rPr>
      <t xml:space="preserve"> reportable operating segments. All amounts are presented in thousands.</t>
    </r>
  </si>
  <si>
    <t>Identifiable Assets</t>
  </si>
  <si>
    <t>Commercial Group</t>
  </si>
  <si>
    <t>Residential Group</t>
  </si>
  <si>
    <t>Arena</t>
  </si>
  <si>
    <t>Land Development Group</t>
  </si>
  <si>
    <t>The Nets</t>
  </si>
  <si>
    <t>Corporate Activities</t>
  </si>
  <si>
    <t>Revenues from Real Estate Operations</t>
  </si>
  <si>
    <t>Operating Expenses</t>
  </si>
  <si>
    <t>Depreciation and Amortization Expense</t>
  </si>
  <si>
    <t>Interest Expense</t>
  </si>
  <si>
    <t>(122</t>
  </si>
  <si>
    <t>(14,336</t>
  </si>
  <si>
    <t>(320</t>
  </si>
  <si>
    <t>Interest and Other Income</t>
  </si>
  <si>
    <t>Capital Expenditures</t>
  </si>
  <si>
    <t>The Company uses Funds From Operations (“FFO”) to report its operating results. FFO is a non-GAAP measure as defined by the National Association of Real Estate Investment Trusts ("NAREIT") and is a measure of performance used by publicly traded Real Estate Investment Trusts ("REITs"). Although the Company is not a REIT, management believes it is important to publish this measure to allow for easier comparison of its performance to its peers. FFO is defined by NAREIT as net earnings excluding the following items at the Company’s proportional share: i) gain (loss) on disposition of rental properties, divisions and other investments (net of tax); ii) non-cash charges for real estate depreciation and amortization; iii) impairment of depreciable real estate (net of tax); iv) extraordinary items (net of tax); and v) cumulative or retrospective effect of change in accounting principle (net of tax).</t>
  </si>
  <si>
    <t>The Company believes that, although its business has many facets such as development, acquisitions, disposals, and property management, the core of its business is the recurring operations of its portfolio of real estate assets. The Company’s Chief Executive Officer, the chief operating decision maker, uses FFO, as presented, to assess performance of the Company's portfolio of real estate assets by reportable operating segment because it provides information on the financial performance of the core real estate portfolio operations. FFO measures the profitability of a real estate segment’s operations of collecting rent, paying operating expenses and servicing its debt.</t>
  </si>
  <si>
    <t>During 2012, 2011 and previous years, the chief operating decision maker used a non-GAAP measure defined as Earnings Before Depreciation, Amortization and Deferred Taxes (“EBDT”). EBDT was similar, but not identical, to FFO. The treatment of deferred taxes is the single biggest difference between EBDT and FFO. The reconciliations for the years ended January 31, 2013 and 2012 have been changed to be consistent with the current year's presentation of FFO.</t>
  </si>
  <si>
    <t>The reconciliations of net earnings (loss) to FFO by segment are shown in the following tables. All amounts are presented in thousands.</t>
  </si>
  <si>
    <t>Commercial</t>
  </si>
  <si>
    <t>Group</t>
  </si>
  <si>
    <t>Residential</t>
  </si>
  <si>
    <t>Land</t>
  </si>
  <si>
    <t>The Nets</t>
  </si>
  <si>
    <t>Corporate</t>
  </si>
  <si>
    <t>(19,514</t>
  </si>
  <si>
    <t>(2,802</t>
  </si>
  <si>
    <t>(117,605</t>
  </si>
  <si>
    <t>Preferred dividends</t>
  </si>
  <si>
    <t>(117,420</t>
  </si>
  <si>
    <t>Depreciation and amortization – Real Estate Groups</t>
  </si>
  <si>
    <t>(496,092</t>
  </si>
  <si>
    <t>Gain on disposition of unconsolidated entities</t>
  </si>
  <si>
    <t>(68,430</t>
  </si>
  <si>
    <t>Impairment of consolidated depreciable real estate</t>
  </si>
  <si>
    <t>(19,843</t>
  </si>
  <si>
    <t>(16,028</t>
  </si>
  <si>
    <t>(35,871</t>
  </si>
  <si>
    <t>Income tax expense (benefit) on non-FFO:</t>
  </si>
  <si>
    <t>Impairment of depreciable real estate</t>
  </si>
  <si>
    <t>(36,988</t>
  </si>
  <si>
    <t>FFO</t>
  </si>
  <si>
    <t>(172,983</t>
  </si>
  <si>
    <t>(395</t>
  </si>
  <si>
    <t>(497</t>
  </si>
  <si>
    <t>(23,833</t>
  </si>
  <si>
    <t>(4,672</t>
  </si>
  <si>
    <t>(180,865</t>
  </si>
  <si>
    <t>(148,736</t>
  </si>
  <si>
    <t>(16,107</t>
  </si>
  <si>
    <t>(34,959</t>
  </si>
  <si>
    <t>(51,066</t>
  </si>
  <si>
    <t>Impairment of unconsolidated real estate</t>
  </si>
  <si>
    <t>(40,645</t>
  </si>
  <si>
    <t>(59,290</t>
  </si>
  <si>
    <t>(99,935</t>
  </si>
  <si>
    <t>(13,692</t>
  </si>
  <si>
    <t>(22,782</t>
  </si>
  <si>
    <t>(103,493</t>
  </si>
  <si>
    <t>(149,310</t>
  </si>
  <si>
    <t>(26,814</t>
  </si>
  <si>
    <t>(90,206</t>
  </si>
  <si>
    <t>(101,886</t>
  </si>
  <si>
    <t>(74,806</t>
  </si>
  <si>
    <t>(86,486</t>
  </si>
  <si>
    <t>(15,410</t>
  </si>
  <si>
    <t>(2,255</t>
  </si>
  <si>
    <t>(17,665</t>
  </si>
  <si>
    <t>(12,567</t>
  </si>
  <si>
    <t>(51,796</t>
  </si>
  <si>
    <t>(21,024</t>
  </si>
  <si>
    <t>(149,061</t>
  </si>
  <si>
    <t>(64,018</t>
  </si>
  <si>
    <t>Leases</t>
  </si>
  <si>
    <t>Leases [Abstract]</t>
  </si>
  <si>
    <t>The following tables include all lease obligations of the Company.</t>
  </si>
  <si>
    <t>The Company as Lessor</t>
  </si>
  <si>
    <t>The following table summarizes the minimum future rental income to be received on non-cancelable operating leases of commercial properties that generally extend for periods of more than one year:</t>
  </si>
  <si>
    <t>Later years</t>
  </si>
  <si>
    <t>Most of the commercial leases include provisions for reimbursements of other charges including real estate taxes, utilities and operating costs which are included in revenues from real estate operations. The following table summarizes total reimbursements (in thousands):</t>
  </si>
  <si>
    <t>The Company as Lessee</t>
  </si>
  <si>
    <t>The Company is a lessee under various operating leasing arrangements for real property and equipment. The most significant of these involve ground leases which expire between the years 2014 and 2100, excluding optional renewal periods. The Company is subject to participation payments under certain of its ground leases, the most significant of which are in New York City. These payments are triggered by defined events within the respective lease agreements and the timing and future amounts are not determinable by the Company.</t>
  </si>
  <si>
    <r>
      <t xml:space="preserve">Minimum fixed rental payments under long-term leases (over one year) in effect at </t>
    </r>
    <r>
      <rPr>
        <sz val="10"/>
        <color rgb="FF000000"/>
        <rFont val="Inherit"/>
      </rPr>
      <t>December 31, 2013</t>
    </r>
    <r>
      <rPr>
        <sz val="10"/>
        <color theme="1"/>
        <rFont val="Inherit"/>
      </rPr>
      <t xml:space="preserve"> are as follows:</t>
    </r>
  </si>
  <si>
    <t>The following table summarizes rent expense (in thousands):</t>
  </si>
  <si>
    <t>Commitments and Contingencies Disclosure [Abstract]</t>
  </si>
  <si>
    <r>
      <t>Commitments and Contingencies</t>
    </r>
    <r>
      <rPr>
        <sz val="10.5"/>
        <color theme="1"/>
        <rFont val="Inherit"/>
      </rPr>
      <t xml:space="preserve"> </t>
    </r>
  </si>
  <si>
    <t>The Company has various guarantees, including indirect guarantees of indebtedness of others. The Company believes the risk of payment under these guarantees, as described below, is remote and, to date, no payments have been made under these guarantees.</t>
  </si>
  <si>
    <r>
      <t xml:space="preserve">As of </t>
    </r>
    <r>
      <rPr>
        <sz val="10"/>
        <color rgb="FF000000"/>
        <rFont val="Inherit"/>
      </rPr>
      <t>December 31, 2013</t>
    </r>
    <r>
      <rPr>
        <sz val="10"/>
        <color theme="1"/>
        <rFont val="Inherit"/>
      </rPr>
      <t xml:space="preserve">, the Company had $10,048,000 in guarantees associated with various obligations. The Company also had outstanding letters of credit of </t>
    </r>
    <r>
      <rPr>
        <sz val="10"/>
        <color rgb="FF000000"/>
        <rFont val="Inherit"/>
      </rPr>
      <t>$59,760,000</t>
    </r>
    <r>
      <rPr>
        <sz val="10"/>
        <color theme="1"/>
        <rFont val="Inherit"/>
      </rPr>
      <t xml:space="preserve"> as of </t>
    </r>
    <r>
      <rPr>
        <sz val="10"/>
        <color rgb="FF000000"/>
        <rFont val="Inherit"/>
      </rPr>
      <t>December 31, 2013</t>
    </r>
    <r>
      <rPr>
        <sz val="10"/>
        <color theme="1"/>
        <rFont val="Inherit"/>
      </rPr>
      <t>. The maximum potential amount of future payments on the letters of credit the Company could be required to make is the total amount noted above.</t>
    </r>
  </si>
  <si>
    <r>
      <t xml:space="preserve">The Company has entered into certain partnerships whereby the outside investment partner is allocated certain tax credits. These partnerships typically require the Company to indemnify, on an after-tax or “grossed up” basis, the investment partner against the failure to receive or the loss of allocated tax credits and tax losses. At </t>
    </r>
    <r>
      <rPr>
        <sz val="10"/>
        <color rgb="FF000000"/>
        <rFont val="Inherit"/>
      </rPr>
      <t>December 31, 2013</t>
    </r>
    <r>
      <rPr>
        <sz val="10"/>
        <color theme="1"/>
        <rFont val="Inherit"/>
      </rPr>
      <t xml:space="preserve">, the maximum potential payment under these tax indemnity guarantees was approximately </t>
    </r>
    <r>
      <rPr>
        <sz val="10"/>
        <color rgb="FF000000"/>
        <rFont val="Inherit"/>
      </rPr>
      <t>$133,972,000</t>
    </r>
    <r>
      <rPr>
        <sz val="10"/>
        <color theme="1"/>
        <rFont val="Inherit"/>
      </rPr>
      <t>. The Company believes that all necessary requirements for qualifications for such tax credits and partnership structures have been and will continue to be met and that the Company’s investment partners will be able to receive expense allocations associated with the properties. The Company does not expect to make any payments under these guarantees.</t>
    </r>
  </si>
  <si>
    <r>
      <t xml:space="preserve">The Company’s mortgage loans are nonrecourse; however, in some cases, lenders carve out certain items from the nonrecourse provisions. These carve-out items enable the lenders to seek recourse if the Company or the joint venture engages in certain acts as defined in the respective agreements such as commit fraud, intentionally misapply funds, or intentionally misrepresent facts. The Company has also provided certain environmental guarantees. Under these environmental remediation guarantees, the Company must remediate any hazardous materials brought onto the property in violation of environmental laws. The maximum potential amount of future payments that the Company could be required to make on the environmental guarantees is limited to the actual losses suffered or actual remediation costs incurred. A portion of these carve-outs and guarantees have been made on behalf of joint ventures and the Company believes any liability would not exceed its partners’ share of the outstanding principal balance of the loans in which these carve-outs and environmental guarantees have been made. At </t>
    </r>
    <r>
      <rPr>
        <sz val="10"/>
        <color rgb="FF000000"/>
        <rFont val="Inherit"/>
      </rPr>
      <t>December 31, 2013</t>
    </r>
    <r>
      <rPr>
        <sz val="10"/>
        <color theme="1"/>
        <rFont val="Inherit"/>
      </rPr>
      <t xml:space="preserve">, the outstanding balance of the partners’ share of these loans was approximately </t>
    </r>
    <r>
      <rPr>
        <sz val="10"/>
        <color rgb="FF000000"/>
        <rFont val="Inherit"/>
      </rPr>
      <t>$1,279,443,000</t>
    </r>
    <r>
      <rPr>
        <sz val="10"/>
        <color theme="1"/>
        <rFont val="Inherit"/>
      </rPr>
      <t>. The Company believes the risk of payment on the carve-out guarantees is mitigated, in most cases, by the fact that the Company manages the property, and in the event the Company’s partner violated one of the carve-out items, the Company would seek recovery from its partner for any payments the Company would make. Additionally, the Company further mitigates its exposure through environmental insurance and other types of insurance coverage.</t>
    </r>
  </si>
  <si>
    <t>The Company monitors its properties for the presence of hazardous or toxic substances. Other than those environmental matters identified during the acquisition of a site (which are generally remediated prior to the commencement of development), the Company is not aware of any environmental liability with respect to its operating properties that would have a material adverse effect on its financial position, cash flows or results of operations. However, there can be no assurance that such a material environmental liability does not exist. The existence of any such material environmental liability could have an adverse effect on the Company’s results of operations and cash flow. The Company carries environmental insurance and believes that the policy terms, conditions, limits and deductibles are adequate and appropriate under the circumstances, given the relative risk of loss, the cost of such coverage and current industry practice.</t>
  </si>
  <si>
    <t>The Company customarily guarantees lien-free completion of projects under construction. Upon completion, as defined, the guarantees are released. The Company currently provides the following completion guarantees on its completed projects and projects under construction and development (including unconsolidated properties):</t>
  </si>
  <si>
    <t>Total Costs</t>
  </si>
  <si>
    <t>Percent  </t>
  </si>
  <si>
    <r>
      <t>Completed </t>
    </r>
    <r>
      <rPr>
        <sz val="9.5"/>
        <color theme="1"/>
        <rFont val="Inherit"/>
      </rPr>
      <t>(Unaudited) </t>
    </r>
  </si>
  <si>
    <t>(dollars in thousands)</t>
  </si>
  <si>
    <t>At December 31, 2013</t>
  </si>
  <si>
    <t>Openings and acquisitions</t>
  </si>
  <si>
    <t>Under construction and development</t>
  </si>
  <si>
    <r>
      <t>Additionally, the Company has provided a guaranty of payment, performance and completion of certain obligations associated with certain Military Housing Privatization Initiative (“MHPI”) projects. These guarantees do not include a guaranty of available MHPI project sources and the Company cannot be compelled to replace a deficiency in available sources. In the event the guaranty were called upon, any money advanced by the Company would be replaced by appropriate sources available within the MHPI project. Inclusive of the available MHPI project sources, the Company believes its maximum net exposure to be </t>
    </r>
    <r>
      <rPr>
        <sz val="10"/>
        <color rgb="FF000000"/>
        <rFont val="Inherit"/>
      </rPr>
      <t>$219,916,000</t>
    </r>
    <r>
      <rPr>
        <sz val="10"/>
        <color theme="1"/>
        <rFont val="Inherit"/>
      </rPr>
      <t xml:space="preserve"> at </t>
    </r>
    <r>
      <rPr>
        <sz val="10"/>
        <color rgb="FF000000"/>
        <rFont val="Inherit"/>
      </rPr>
      <t>December 31, 2013</t>
    </r>
    <r>
      <rPr>
        <sz val="10"/>
        <color theme="1"/>
        <rFont val="Inherit"/>
      </rPr>
      <t>. Currently, the Company anticipates further MHPI project sources will cover this maximum exposure and future advances by the Company will not be required.</t>
    </r>
  </si>
  <si>
    <r>
      <t xml:space="preserve">In addition to what is stated above, the Company has guaranteed the lender the lien free completion of certain horizontal infrastructure associated with certain land development projects. The maximum amount due by the Company under these completion guarantees is limited to </t>
    </r>
    <r>
      <rPr>
        <sz val="10"/>
        <color rgb="FF000000"/>
        <rFont val="Inherit"/>
      </rPr>
      <t>$37,664,000</t>
    </r>
    <r>
      <rPr>
        <sz val="10"/>
        <color theme="1"/>
        <rFont val="Inherit"/>
      </rPr>
      <t>.</t>
    </r>
  </si>
  <si>
    <t>The Company is also involved in certain claims and litigation related to its operations and development. Based on the facts known at this time, management has consulted with legal counsel and is of the opinion that the ultimate outcome of all such claims and litigation will not have a material adverse effect on the financial condition, results of operations or cash flows of the Company.</t>
  </si>
  <si>
    <r>
      <t xml:space="preserve">In connection with the Company’s (through its subsidiary, Nets Sports and Entertainment LLC ("NS&amp;E")) August 2004 purchase of The Nets and its May 12, 2010 sale of an </t>
    </r>
    <r>
      <rPr>
        <sz val="10"/>
        <color rgb="FF000000"/>
        <rFont val="Inherit"/>
      </rPr>
      <t>80%</t>
    </r>
    <r>
      <rPr>
        <sz val="10"/>
        <color theme="1"/>
        <rFont val="Inherit"/>
      </rPr>
      <t xml:space="preserve"> interest in The Nets, the Company, certain subsidiaries and certain members have provided an indemnity guarantee to the NBA for any losses arising from the transaction, including the relocation of the team. The Company’s indemnity is effective as long as the Company owns an interest in the team. The indemnification provisions are standard provisions that are required by the NBA. The Company and the other indemnifying parties have insurance coverage of </t>
    </r>
    <r>
      <rPr>
        <sz val="10"/>
        <color rgb="FF000000"/>
        <rFont val="Inherit"/>
      </rPr>
      <t>$100,000,000</t>
    </r>
    <r>
      <rPr>
        <sz val="10"/>
        <color theme="1"/>
        <rFont val="Inherit"/>
      </rPr>
      <t xml:space="preserve"> in connection with this indemnity. The Company evaluated the indemnity guarantee and determined that the fair value of the Company’s known liability for its obligations under the guarantee was not material.</t>
    </r>
  </si>
  <si>
    <r>
      <t xml:space="preserve">Certain ground leases include provisions requiring the Company to indemnify the ground lessor against claims or damages occurring on or about the leased property during the term of the ground lease. These indemnities generally were entered into prior to the effective date of accounting guidance related to guarantees; therefore, they have not been recorded in the Company’s consolidated financial statements at </t>
    </r>
    <r>
      <rPr>
        <sz val="10"/>
        <color rgb="FF000000"/>
        <rFont val="Inherit"/>
      </rPr>
      <t>December 31, 2013</t>
    </r>
    <r>
      <rPr>
        <sz val="10"/>
        <color theme="1"/>
        <rFont val="Inherit"/>
      </rPr>
      <t>. The maximum potential amount of future payments the Company could be required to make is limited to the actual losses suffered. The Company mitigates its exposure to loss related to these indemnities through insurance coverage.</t>
    </r>
  </si>
  <si>
    <t>The Company is party to an easement agreement under which it has agreed to indemnify a third party for any claims or damages arising from the use of the easement area in one of its unconsolidated apartment communities. The Company mitigates its exposure to loss related to the easement agreement through insurance coverage.</t>
  </si>
  <si>
    <t>Disclosure of Compensation Related Costs, Share-based Payments [Abstract]</t>
  </si>
  <si>
    <r>
      <t xml:space="preserve">The Company’s 1994 Stock Plan (the “Plan”) permits the award of Class A stock options, restricted shares, performance shares and other equity awards to key employees and nonemployee directors of the Company. The aggregate maximum number of shares that may be issued under the Plan is </t>
    </r>
    <r>
      <rPr>
        <sz val="10"/>
        <color rgb="FF000000"/>
        <rFont val="Inherit"/>
      </rPr>
      <t>21,750,000</t>
    </r>
    <r>
      <rPr>
        <sz val="10"/>
        <color theme="1"/>
        <rFont val="Inherit"/>
      </rPr>
      <t xml:space="preserve"> for all types of awards. </t>
    </r>
  </si>
  <si>
    <r>
      <t xml:space="preserve">As of </t>
    </r>
    <r>
      <rPr>
        <sz val="10"/>
        <color rgb="FF000000"/>
        <rFont val="Inherit"/>
      </rPr>
      <t>December 31, 2013</t>
    </r>
    <r>
      <rPr>
        <sz val="10"/>
        <color theme="1"/>
        <rFont val="Inherit"/>
      </rPr>
      <t xml:space="preserve">, the total number of shares available for granting of all types of awards was </t>
    </r>
    <r>
      <rPr>
        <sz val="10"/>
        <color rgb="FF000000"/>
        <rFont val="Inherit"/>
      </rPr>
      <t>7,181,821</t>
    </r>
    <r>
      <rPr>
        <sz val="10"/>
        <color theme="1"/>
        <rFont val="Inherit"/>
      </rPr>
      <t xml:space="preserve">. The maximum annual award to an individual is </t>
    </r>
    <r>
      <rPr>
        <sz val="10"/>
        <color rgb="FF000000"/>
        <rFont val="Inherit"/>
      </rPr>
      <t>500,000</t>
    </r>
    <r>
      <rPr>
        <sz val="10"/>
        <color theme="1"/>
        <rFont val="Inherit"/>
      </rPr>
      <t xml:space="preserve"> of the aggregate stock options and </t>
    </r>
    <r>
      <rPr>
        <sz val="10"/>
        <color rgb="FF000000"/>
        <rFont val="Inherit"/>
      </rPr>
      <t>500,000</t>
    </r>
    <r>
      <rPr>
        <sz val="10"/>
        <color theme="1"/>
        <rFont val="Inherit"/>
      </rPr>
      <t xml:space="preserve"> of the aggregate restricted shares and performance shares. In addition, the aggregate grant-date fair value of awards granted to a nonemployee director during any calendar year shall not exceed $250,000. Stock options have a maximum term of </t>
    </r>
    <r>
      <rPr>
        <sz val="10"/>
        <color rgb="FF000000"/>
        <rFont val="Inherit"/>
      </rPr>
      <t>10 years</t>
    </r>
    <r>
      <rPr>
        <sz val="10"/>
        <color theme="1"/>
        <rFont val="Inherit"/>
      </rPr>
      <t xml:space="preserve"> and are awarded with an exercise price at least equal to the market value of the stock on the date of grant. Class A common stock issued upon the exercise of stock options may be issued out of authorized and unissued shares or treasury stock. The Plan, which is administered by the Compensation Committee of the Board of Directors, does not allow the reduction of option prices without shareholder approval, except for the anti-dilution adjustments permitted by the Plan. The Company has not amended the terms of any previously issued equity award. All outstanding stock options have an exercise price equal to the fair market value of the underlying stock at the date of grant, a </t>
    </r>
    <r>
      <rPr>
        <sz val="10"/>
        <color rgb="FF000000"/>
        <rFont val="Inherit"/>
      </rPr>
      <t>10</t>
    </r>
    <r>
      <rPr>
        <sz val="10"/>
        <color theme="1"/>
        <rFont val="Inherit"/>
      </rPr>
      <t xml:space="preserve">-year term, and graded vesting over </t>
    </r>
    <r>
      <rPr>
        <sz val="10"/>
        <color rgb="FF000000"/>
        <rFont val="Inherit"/>
      </rPr>
      <t>three</t>
    </r>
    <r>
      <rPr>
        <sz val="10"/>
        <color theme="1"/>
        <rFont val="Inherit"/>
      </rPr>
      <t xml:space="preserve"> to </t>
    </r>
    <r>
      <rPr>
        <sz val="10"/>
        <color rgb="FF000000"/>
        <rFont val="Inherit"/>
      </rPr>
      <t>four</t>
    </r>
    <r>
      <rPr>
        <sz val="10"/>
        <color theme="1"/>
        <rFont val="Inherit"/>
      </rPr>
      <t xml:space="preserve"> years. All outstanding restricted shares have graded vesting over </t>
    </r>
    <r>
      <rPr>
        <sz val="10"/>
        <color rgb="FF000000"/>
        <rFont val="Inherit"/>
      </rPr>
      <t>three</t>
    </r>
    <r>
      <rPr>
        <sz val="10"/>
        <color theme="1"/>
        <rFont val="Inherit"/>
      </rPr>
      <t xml:space="preserve"> to </t>
    </r>
    <r>
      <rPr>
        <sz val="10"/>
        <color rgb="FF000000"/>
        <rFont val="Inherit"/>
      </rPr>
      <t>four</t>
    </r>
    <r>
      <rPr>
        <sz val="10"/>
        <color theme="1"/>
        <rFont val="Inherit"/>
      </rPr>
      <t xml:space="preserve"> years. The Plan was amended in December 2013 to permit 1‑year cliff vesting of awards granted to nonemployee directors beginning in 2014.</t>
    </r>
  </si>
  <si>
    <t>The amount of stock-based compensation costs and related deferred income tax benefit recognized in the financial statements are as follows:</t>
  </si>
  <si>
    <t>Stock option costs</t>
  </si>
  <si>
    <t>Restricted stock costs</t>
  </si>
  <si>
    <t>Performance share costs</t>
  </si>
  <si>
    <t>Total stock-based compensation costs</t>
  </si>
  <si>
    <t>Less amount capitalized into qualifying real estate projects</t>
  </si>
  <si>
    <t>(5,826</t>
  </si>
  <si>
    <t>(5,396</t>
  </si>
  <si>
    <t>(4,935</t>
  </si>
  <si>
    <t>Amount charged to operating expenses</t>
  </si>
  <si>
    <t>Depreciation expense on capitalized stock-based compensation</t>
  </si>
  <si>
    <t>Total stock-based compensation expense</t>
  </si>
  <si>
    <t>Deferred income tax benefit</t>
  </si>
  <si>
    <r>
      <t xml:space="preserve">Stock-based compensation expensed at the date of grant for awards granted to retirement-eligible grantees during the 11 months ended December 31, 2013 and the years ended </t>
    </r>
    <r>
      <rPr>
        <sz val="10"/>
        <color rgb="FF000000"/>
        <rFont val="Inherit"/>
      </rPr>
      <t>January 31, 2013</t>
    </r>
    <r>
      <rPr>
        <sz val="10"/>
        <color theme="1"/>
        <rFont val="Inherit"/>
      </rPr>
      <t xml:space="preserve"> and 2012 was </t>
    </r>
    <r>
      <rPr>
        <sz val="10"/>
        <color rgb="FF000000"/>
        <rFont val="Inherit"/>
      </rPr>
      <t>$973,000</t>
    </r>
    <r>
      <rPr>
        <sz val="10"/>
        <color theme="1"/>
        <rFont val="Inherit"/>
      </rPr>
      <t xml:space="preserve">, </t>
    </r>
    <r>
      <rPr>
        <sz val="10"/>
        <color rgb="FF000000"/>
        <rFont val="Inherit"/>
      </rPr>
      <t>$726,000</t>
    </r>
    <r>
      <rPr>
        <sz val="10"/>
        <color theme="1"/>
        <rFont val="Inherit"/>
      </rPr>
      <t xml:space="preserve"> and </t>
    </r>
    <r>
      <rPr>
        <sz val="10"/>
        <color rgb="FF000000"/>
        <rFont val="Inherit"/>
      </rPr>
      <t>$1,022,000</t>
    </r>
    <r>
      <rPr>
        <sz val="10"/>
        <color theme="1"/>
        <rFont val="Inherit"/>
      </rPr>
      <t xml:space="preserve">, respectively. During the year ended January 31, 2012, previously recorded stock option costs in the amount of </t>
    </r>
    <r>
      <rPr>
        <sz val="10"/>
        <color rgb="FF000000"/>
        <rFont val="Inherit"/>
      </rPr>
      <t>$1,622,000</t>
    </r>
    <r>
      <rPr>
        <sz val="10"/>
        <color theme="1"/>
        <rFont val="Inherit"/>
      </rPr>
      <t>, most of which was previously capitalized into real estate projects, were reversed to reflect actual forfeitures in excess of estimated forfeitures.</t>
    </r>
  </si>
  <si>
    <r>
      <t xml:space="preserve">The accounting guidance for share-based payment requires the cash flows resulting from the tax benefits from tax deductions in excess of the compensation cost recognized for those options or shares (excess tax benefits) to be classified as financing cash flows in the Consolidated Statements of Cash Flows. The Company records excess tax benefits only if the excess tax deductions reduce taxes payable computed on a with-and-without basis. There were </t>
    </r>
    <r>
      <rPr>
        <sz val="10"/>
        <color rgb="FF000000"/>
        <rFont val="Inherit"/>
      </rPr>
      <t>no</t>
    </r>
    <r>
      <rPr>
        <sz val="10"/>
        <color theme="1"/>
        <rFont val="Inherit"/>
      </rPr>
      <t xml:space="preserve"> excess tax benefits classified as financing cash flows for the 11 months ended December 31, 2013 and the years ended </t>
    </r>
    <r>
      <rPr>
        <sz val="10"/>
        <color rgb="FF000000"/>
        <rFont val="Inherit"/>
      </rPr>
      <t>January 31, 2013</t>
    </r>
    <r>
      <rPr>
        <sz val="10"/>
        <color theme="1"/>
        <rFont val="Inherit"/>
      </rPr>
      <t xml:space="preserve"> and 2012.</t>
    </r>
  </si>
  <si>
    <t>Stock Options</t>
  </si>
  <si>
    <t>The fair value of each option grant is estimated on the date of grant using the Black-Scholes option-pricing model with the following weighted-average assumptions used for options granted during the respective years:</t>
  </si>
  <si>
    <t>Risk-free interest rate</t>
  </si>
  <si>
    <t>Expected volatility</t>
  </si>
  <si>
    <t>Expected dividend yield</t>
  </si>
  <si>
    <t>Expected term (in years)</t>
  </si>
  <si>
    <t>The risk-free interest rate was based on published yields of U.S. zero coupon bonds having a maturity date approximating the expected term of the options. Expected volatility was based on the historical volatility of the Company’s stock using the daily closing prices of the Company’s Class A common stock over a period of time equivalent to the expected term of the options. The expected dividend yield was based on the Company’s recent annual dividend divided by the average price of the Company’s Class A common stock during that period. Historical plan experience was used to estimate the expected term of options granted.</t>
  </si>
  <si>
    <r>
      <t xml:space="preserve">The following table provides a summary of stock option activity for the </t>
    </r>
    <r>
      <rPr>
        <sz val="10"/>
        <color rgb="FF000000"/>
        <rFont val="Inherit"/>
      </rPr>
      <t>11 months ended December 31, 2013</t>
    </r>
    <r>
      <rPr>
        <sz val="10"/>
        <color theme="1"/>
        <rFont val="Inherit"/>
      </rPr>
      <t>:</t>
    </r>
  </si>
  <si>
    <t>Shares</t>
  </si>
  <si>
    <t>Weighted</t>
  </si>
  <si>
    <t>Average</t>
  </si>
  <si>
    <t>Exercise Price</t>
  </si>
  <si>
    <t>Remaining</t>
  </si>
  <si>
    <t>Contractual</t>
  </si>
  <si>
    <t>Term</t>
  </si>
  <si>
    <t>(in years)</t>
  </si>
  <si>
    <t>Intrinsic</t>
  </si>
  <si>
    <t>Value</t>
  </si>
  <si>
    <t>Outstanding at January 31, 2013</t>
  </si>
  <si>
    <t>Granted</t>
  </si>
  <si>
    <t>Exercised</t>
  </si>
  <si>
    <t>(76,200</t>
  </si>
  <si>
    <t>Forfeited/expired</t>
  </si>
  <si>
    <t>(68,092</t>
  </si>
  <si>
    <t>Outstanding at December 31, 2013</t>
  </si>
  <si>
    <t>Options exercisable (fully vested) at December 31, 2013</t>
  </si>
  <si>
    <r>
      <t xml:space="preserve">The weighted average grant-date fair value of stock options granted during the 11 months ended December 31, 2013 and the years ended </t>
    </r>
    <r>
      <rPr>
        <sz val="10"/>
        <color rgb="FF000000"/>
        <rFont val="Inherit"/>
      </rPr>
      <t>January 31, 2013</t>
    </r>
    <r>
      <rPr>
        <sz val="10"/>
        <color theme="1"/>
        <rFont val="Inherit"/>
      </rPr>
      <t xml:space="preserve"> and 2012 was </t>
    </r>
    <r>
      <rPr>
        <sz val="10"/>
        <color rgb="FF000000"/>
        <rFont val="Inherit"/>
      </rPr>
      <t>$10.97</t>
    </r>
    <r>
      <rPr>
        <sz val="10"/>
        <color theme="1"/>
        <rFont val="Inherit"/>
      </rPr>
      <t xml:space="preserve">, </t>
    </r>
    <r>
      <rPr>
        <sz val="10"/>
        <color rgb="FF000000"/>
        <rFont val="Inherit"/>
      </rPr>
      <t>$9.24</t>
    </r>
    <r>
      <rPr>
        <sz val="10"/>
        <color theme="1"/>
        <rFont val="Inherit"/>
      </rPr>
      <t xml:space="preserve"> and </t>
    </r>
    <r>
      <rPr>
        <sz val="10"/>
        <color rgb="FF000000"/>
        <rFont val="Inherit"/>
      </rPr>
      <t>$11.20</t>
    </r>
    <r>
      <rPr>
        <sz val="10"/>
        <color theme="1"/>
        <rFont val="Inherit"/>
      </rPr>
      <t xml:space="preserve">, respectively. The total intrinsic value of stock options exercised during the 11 months ended December 31, 2013 and the years ended </t>
    </r>
    <r>
      <rPr>
        <sz val="10"/>
        <color rgb="FF000000"/>
        <rFont val="Inherit"/>
      </rPr>
      <t>January 31, 2013</t>
    </r>
    <r>
      <rPr>
        <sz val="10"/>
        <color theme="1"/>
        <rFont val="Inherit"/>
      </rPr>
      <t xml:space="preserve"> and 2012 was </t>
    </r>
    <r>
      <rPr>
        <sz val="10"/>
        <color rgb="FF000000"/>
        <rFont val="Inherit"/>
      </rPr>
      <t>$145,000</t>
    </r>
    <r>
      <rPr>
        <sz val="10"/>
        <color theme="1"/>
        <rFont val="Inherit"/>
      </rPr>
      <t xml:space="preserve">, </t>
    </r>
    <r>
      <rPr>
        <sz val="10"/>
        <color rgb="FF000000"/>
        <rFont val="Inherit"/>
      </rPr>
      <t>$954,000</t>
    </r>
    <r>
      <rPr>
        <sz val="10"/>
        <color theme="1"/>
        <rFont val="Inherit"/>
      </rPr>
      <t xml:space="preserve"> and </t>
    </r>
    <r>
      <rPr>
        <sz val="10"/>
        <color rgb="FF000000"/>
        <rFont val="Inherit"/>
      </rPr>
      <t>$84,000</t>
    </r>
    <r>
      <rPr>
        <sz val="10"/>
        <color theme="1"/>
        <rFont val="Inherit"/>
      </rPr>
      <t xml:space="preserve">, respectively. Cash received from stock options exercised during the 11 months ended December 31, 2013 and the years ended </t>
    </r>
    <r>
      <rPr>
        <sz val="10"/>
        <color rgb="FF000000"/>
        <rFont val="Inherit"/>
      </rPr>
      <t>January 31, 2013</t>
    </r>
    <r>
      <rPr>
        <sz val="10"/>
        <color theme="1"/>
        <rFont val="Inherit"/>
      </rPr>
      <t xml:space="preserve"> and 2012 was </t>
    </r>
    <r>
      <rPr>
        <sz val="10"/>
        <color rgb="FF000000"/>
        <rFont val="Inherit"/>
      </rPr>
      <t>$1,153,000</t>
    </r>
    <r>
      <rPr>
        <sz val="10"/>
        <color theme="1"/>
        <rFont val="Inherit"/>
      </rPr>
      <t xml:space="preserve">, </t>
    </r>
    <r>
      <rPr>
        <sz val="10"/>
        <color rgb="FF000000"/>
        <rFont val="Inherit"/>
      </rPr>
      <t>$8,368,000</t>
    </r>
    <r>
      <rPr>
        <sz val="10"/>
        <color theme="1"/>
        <rFont val="Inherit"/>
      </rPr>
      <t xml:space="preserve"> and </t>
    </r>
    <r>
      <rPr>
        <sz val="10"/>
        <color rgb="FF000000"/>
        <rFont val="Inherit"/>
      </rPr>
      <t>$195,000</t>
    </r>
    <r>
      <rPr>
        <sz val="10"/>
        <color theme="1"/>
        <rFont val="Inherit"/>
      </rPr>
      <t xml:space="preserve">, respectively. There was </t>
    </r>
    <r>
      <rPr>
        <sz val="10"/>
        <color rgb="FF000000"/>
        <rFont val="Inherit"/>
      </rPr>
      <t>no</t>
    </r>
    <r>
      <rPr>
        <sz val="10"/>
        <color theme="1"/>
        <rFont val="Inherit"/>
      </rPr>
      <t xml:space="preserve"> income tax benefit realized as a reduction of income taxes payable from stock options exercised during the 11 months ended December 31, 2013 and the years ended </t>
    </r>
    <r>
      <rPr>
        <sz val="10"/>
        <color rgb="FF000000"/>
        <rFont val="Inherit"/>
      </rPr>
      <t>January 31, 2013</t>
    </r>
    <r>
      <rPr>
        <sz val="10"/>
        <color theme="1"/>
        <rFont val="Inherit"/>
      </rPr>
      <t xml:space="preserve"> and 2012. At </t>
    </r>
    <r>
      <rPr>
        <sz val="10"/>
        <color rgb="FF000000"/>
        <rFont val="Inherit"/>
      </rPr>
      <t>December 31, 2013</t>
    </r>
    <r>
      <rPr>
        <sz val="10"/>
        <color theme="1"/>
        <rFont val="Inherit"/>
      </rPr>
      <t xml:space="preserve">, there was </t>
    </r>
    <r>
      <rPr>
        <sz val="10"/>
        <color rgb="FF000000"/>
        <rFont val="Inherit"/>
      </rPr>
      <t>$3,727,000</t>
    </r>
    <r>
      <rPr>
        <sz val="10"/>
        <color theme="1"/>
        <rFont val="Inherit"/>
      </rPr>
      <t xml:space="preserve"> of unrecognized compensation cost related to stock options that is expected to be recognized over a weighted-average period of </t>
    </r>
    <r>
      <rPr>
        <sz val="10"/>
        <color rgb="FF000000"/>
        <rFont val="Inherit"/>
      </rPr>
      <t>2.25</t>
    </r>
    <r>
      <rPr>
        <sz val="10"/>
        <color theme="1"/>
        <rFont val="Inherit"/>
      </rPr>
      <t xml:space="preserve"> years.</t>
    </r>
  </si>
  <si>
    <t>Restricted Stock</t>
  </si>
  <si>
    <r>
      <t xml:space="preserve">The following table provides a summary of restricted stock activity for the </t>
    </r>
    <r>
      <rPr>
        <sz val="10"/>
        <color rgb="FF000000"/>
        <rFont val="Inherit"/>
      </rPr>
      <t>11 months ended December 31, 2013</t>
    </r>
    <r>
      <rPr>
        <sz val="10"/>
        <color theme="1"/>
        <rFont val="Inherit"/>
      </rPr>
      <t>:</t>
    </r>
  </si>
  <si>
    <t>Grant-Date</t>
  </si>
  <si>
    <t>Fair Value</t>
  </si>
  <si>
    <t>Unvested shares at January 31, 2013</t>
  </si>
  <si>
    <t>Vested</t>
  </si>
  <si>
    <t>(599,864</t>
  </si>
  <si>
    <t>Forfeited</t>
  </si>
  <si>
    <t>(10,380</t>
  </si>
  <si>
    <t>Unvested shares at December 31, 2013</t>
  </si>
  <si>
    <r>
      <t xml:space="preserve">Restricted stock represents a grant of Class A common stock to key employees and nonemployee directors subject to restrictions on disposition, transferability and risk of forfeiture, while having the rights to vote the shares and receive dividends. Restricted shares subject to the restrictions mentioned above are considered to be nonvested shares under the accounting guidance for share-based payment and are not reflected as issued and outstanding shares until the restrictions lapse. At that time, the shares are released to the grantee and the Company records the issuance of the shares. At </t>
    </r>
    <r>
      <rPr>
        <sz val="10"/>
        <color rgb="FF000000"/>
        <rFont val="Inherit"/>
      </rPr>
      <t>December 31, 2013</t>
    </r>
    <r>
      <rPr>
        <sz val="10"/>
        <color theme="1"/>
        <rFont val="Inherit"/>
      </rPr>
      <t>, all unvested shares of restricted stock were excluded from issued and outstanding shares of Class A common stock in the accompanying consolidated financial statements.</t>
    </r>
  </si>
  <si>
    <r>
      <t xml:space="preserve">The weighted average grant-date fair value of restricted stock granted during the 11 months ended December 31, 2013 and the years ended </t>
    </r>
    <r>
      <rPr>
        <sz val="10"/>
        <color rgb="FF000000"/>
        <rFont val="Inherit"/>
      </rPr>
      <t>January 31, 2013</t>
    </r>
    <r>
      <rPr>
        <sz val="10"/>
        <color theme="1"/>
        <rFont val="Inherit"/>
      </rPr>
      <t xml:space="preserve"> and 2012 was </t>
    </r>
    <r>
      <rPr>
        <sz val="10"/>
        <color rgb="FF000000"/>
        <rFont val="Inherit"/>
      </rPr>
      <t>$17.60</t>
    </r>
    <r>
      <rPr>
        <sz val="10"/>
        <color theme="1"/>
        <rFont val="Inherit"/>
      </rPr>
      <t xml:space="preserve">, </t>
    </r>
    <r>
      <rPr>
        <sz val="10"/>
        <color rgb="FF000000"/>
        <rFont val="Inherit"/>
      </rPr>
      <t>$14.75</t>
    </r>
    <r>
      <rPr>
        <sz val="10"/>
        <color theme="1"/>
        <rFont val="Inherit"/>
      </rPr>
      <t xml:space="preserve"> and </t>
    </r>
    <r>
      <rPr>
        <sz val="10"/>
        <color rgb="FF000000"/>
        <rFont val="Inherit"/>
      </rPr>
      <t>$17.72</t>
    </r>
    <r>
      <rPr>
        <sz val="10"/>
        <color theme="1"/>
        <rFont val="Inherit"/>
      </rPr>
      <t xml:space="preserve">, respectively. The total fair value of shares that vested during the 11 months ended December 31, 2013 and the years ended </t>
    </r>
    <r>
      <rPr>
        <sz val="10"/>
        <color rgb="FF000000"/>
        <rFont val="Inherit"/>
      </rPr>
      <t>January 31, 2013</t>
    </r>
    <r>
      <rPr>
        <sz val="10"/>
        <color theme="1"/>
        <rFont val="Inherit"/>
      </rPr>
      <t xml:space="preserve"> and 2012 was </t>
    </r>
    <r>
      <rPr>
        <sz val="10"/>
        <color rgb="FF000000"/>
        <rFont val="Inherit"/>
      </rPr>
      <t>$7,770,000</t>
    </r>
    <r>
      <rPr>
        <sz val="10"/>
        <color theme="1"/>
        <rFont val="Inherit"/>
      </rPr>
      <t xml:space="preserve">, </t>
    </r>
    <r>
      <rPr>
        <sz val="10"/>
        <color rgb="FF000000"/>
        <rFont val="Inherit"/>
      </rPr>
      <t>$9,156,000</t>
    </r>
    <r>
      <rPr>
        <sz val="10"/>
        <color theme="1"/>
        <rFont val="Inherit"/>
      </rPr>
      <t xml:space="preserve"> and </t>
    </r>
    <r>
      <rPr>
        <sz val="10"/>
        <color rgb="FF000000"/>
        <rFont val="Inherit"/>
      </rPr>
      <t>$8,503,000</t>
    </r>
    <r>
      <rPr>
        <sz val="10"/>
        <color theme="1"/>
        <rFont val="Inherit"/>
      </rPr>
      <t xml:space="preserve">, respectively. At </t>
    </r>
    <r>
      <rPr>
        <sz val="10"/>
        <color rgb="FF000000"/>
        <rFont val="Inherit"/>
      </rPr>
      <t>December 31, 2013</t>
    </r>
    <r>
      <rPr>
        <sz val="10"/>
        <color theme="1"/>
        <rFont val="Inherit"/>
      </rPr>
      <t xml:space="preserve">, there was </t>
    </r>
    <r>
      <rPr>
        <sz val="10"/>
        <color rgb="FF000000"/>
        <rFont val="Inherit"/>
      </rPr>
      <t>$18,326,000</t>
    </r>
    <r>
      <rPr>
        <sz val="10"/>
        <color theme="1"/>
        <rFont val="Inherit"/>
      </rPr>
      <t xml:space="preserve"> of unrecognized compensation cost related to restricted stock that is expected to be recognized over a weighted-average period of </t>
    </r>
    <r>
      <rPr>
        <sz val="10"/>
        <color rgb="FF000000"/>
        <rFont val="Inherit"/>
      </rPr>
      <t>2.47</t>
    </r>
    <r>
      <rPr>
        <sz val="10"/>
        <color theme="1"/>
        <rFont val="Inherit"/>
      </rPr>
      <t> years.</t>
    </r>
  </si>
  <si>
    <r>
      <t xml:space="preserve">In connection with the vesting of restricted stock during the 11 months ended December 31, 2013 and the years ended </t>
    </r>
    <r>
      <rPr>
        <sz val="10"/>
        <color rgb="FF000000"/>
        <rFont val="Inherit"/>
      </rPr>
      <t>January 31, 2013</t>
    </r>
    <r>
      <rPr>
        <sz val="10"/>
        <color theme="1"/>
        <rFont val="Inherit"/>
      </rPr>
      <t xml:space="preserve"> and 2012, the Company repurchased into treasury </t>
    </r>
    <r>
      <rPr>
        <sz val="10"/>
        <color rgb="FF000000"/>
        <rFont val="Inherit"/>
      </rPr>
      <t>179,907</t>
    </r>
    <r>
      <rPr>
        <sz val="10"/>
        <color theme="1"/>
        <rFont val="Inherit"/>
      </rPr>
      <t xml:space="preserve"> shares, </t>
    </r>
    <r>
      <rPr>
        <sz val="10"/>
        <color rgb="FF000000"/>
        <rFont val="Inherit"/>
      </rPr>
      <t>129,568</t>
    </r>
    <r>
      <rPr>
        <sz val="10"/>
        <color theme="1"/>
        <rFont val="Inherit"/>
      </rPr>
      <t xml:space="preserve"> shares and </t>
    </r>
    <r>
      <rPr>
        <sz val="10"/>
        <color rgb="FF000000"/>
        <rFont val="Inherit"/>
      </rPr>
      <t>90,104</t>
    </r>
    <r>
      <rPr>
        <sz val="10"/>
        <color theme="1"/>
        <rFont val="Inherit"/>
      </rPr>
      <t xml:space="preserve"> shares, respectively, of Class A common stock to satisfy the employees’ related minimum statutory tax withholding requirements. These shares were placed in treasury with an aggregate cost basis of </t>
    </r>
    <r>
      <rPr>
        <sz val="10"/>
        <color rgb="FF000000"/>
        <rFont val="Inherit"/>
      </rPr>
      <t>$3,167,000</t>
    </r>
    <r>
      <rPr>
        <sz val="10"/>
        <color theme="1"/>
        <rFont val="Inherit"/>
      </rPr>
      <t xml:space="preserve">, </t>
    </r>
    <r>
      <rPr>
        <sz val="10"/>
        <color rgb="FF000000"/>
        <rFont val="Inherit"/>
      </rPr>
      <t>$1,963,000</t>
    </r>
    <r>
      <rPr>
        <sz val="10"/>
        <color theme="1"/>
        <rFont val="Inherit"/>
      </rPr>
      <t xml:space="preserve"> and </t>
    </r>
    <r>
      <rPr>
        <sz val="10"/>
        <color rgb="FF000000"/>
        <rFont val="Inherit"/>
      </rPr>
      <t>$1,670,000</t>
    </r>
    <r>
      <rPr>
        <sz val="10"/>
        <color theme="1"/>
        <rFont val="Inherit"/>
      </rPr>
      <t>, respectively.</t>
    </r>
  </si>
  <si>
    <t>Performance Shares</t>
  </si>
  <si>
    <r>
      <t xml:space="preserve">Performance shares may be granted to selected executives and the vesting of the shares is contingent upon meeting management objectives established by the Compensation Committee of the Board of Directors. The management objectives may be company-wide or business unit performance goals and may include market conditions and service requirements. The performance period may not be less than </t>
    </r>
    <r>
      <rPr>
        <sz val="10"/>
        <color rgb="FF000000"/>
        <rFont val="Inherit"/>
      </rPr>
      <t>one year</t>
    </r>
    <r>
      <rPr>
        <sz val="10"/>
        <color theme="1"/>
        <rFont val="Inherit"/>
      </rPr>
      <t>. Performance shares will generally be granted at target levels and the ultimate number of shares earned will depend upon the degree performance goals are met at the end of the performance period. The fair value of performance shares that do not have a market condition are based on the closing price of the underlying stock on the date of grant and recorded as stock-based compensation cost over the requisite service period. If the performance goals are not met or below target, then any related recognized compensation costs will be reversed. If the performance goals are exceeded, additional compensation costs will be recorded, as applicable, up to the maximum specified in the grant. The fair value of performance shares that have a market condition is based on a Monte Carlo simulation and is recorded as stock-based compensation cost over the requisite service period. The cost is recognized even if the market condition is not satisfied, provided the service requirement is met.</t>
    </r>
  </si>
  <si>
    <r>
      <t xml:space="preserve">The weighted average grant-date fair value of performance shares granted during the 11 months ended December 31, 2013 and the year ended </t>
    </r>
    <r>
      <rPr>
        <sz val="10"/>
        <color rgb="FF000000"/>
        <rFont val="Inherit"/>
      </rPr>
      <t>January 31, 2013</t>
    </r>
    <r>
      <rPr>
        <sz val="10"/>
        <color theme="1"/>
        <rFont val="Inherit"/>
      </rPr>
      <t xml:space="preserve"> was $17.78 and $20.74, respectively. Both grants have performance goals that include a market condition and the fair values were computed using a Monte Carlo simulation. At December 31, 2013, there was $7,242,000 of unrecognized compensation costs related to unvested performance shares that is expected to be recognized over a weighted-average period of 2.56 years.</t>
    </r>
  </si>
  <si>
    <r>
      <t xml:space="preserve">The following table provides a summary of the performance share activity for the </t>
    </r>
    <r>
      <rPr>
        <sz val="10"/>
        <color rgb="FF000000"/>
        <rFont val="Inherit"/>
      </rPr>
      <t>11 months ended December 31, 2013</t>
    </r>
    <r>
      <rPr>
        <sz val="10"/>
        <color theme="1"/>
        <rFont val="Inherit"/>
      </rPr>
      <t>:</t>
    </r>
  </si>
  <si>
    <t>(7,587</t>
  </si>
  <si>
    <r>
      <t xml:space="preserve">The range of performance shares that can be earned as of </t>
    </r>
    <r>
      <rPr>
        <sz val="10"/>
        <color rgb="FF000000"/>
        <rFont val="Inherit"/>
      </rPr>
      <t>December 31, 2013</t>
    </r>
    <r>
      <rPr>
        <sz val="10"/>
        <color theme="1"/>
        <rFont val="Inherit"/>
      </rPr>
      <t xml:space="preserve"> is as follows:</t>
    </r>
  </si>
  <si>
    <t>Performance Period</t>
  </si>
  <si>
    <t>Minimum Shares</t>
  </si>
  <si>
    <t xml:space="preserve">Target </t>
  </si>
  <si>
    <t>Maximum Shares</t>
  </si>
  <si>
    <t>February 1, 2012 to December 31, 2015</t>
  </si>
  <si>
    <t>0% to 200%</t>
  </si>
  <si>
    <t>February 1, 2013 to December 31, 2016</t>
  </si>
  <si>
    <t>Earnings Per Share [Abstract]</t>
  </si>
  <si>
    <t>The Company’s restricted stock is considered a participating security pursuant to the two-class method for computing basic EPS. The Class A Common Units, which are reflected as noncontrolling interests in the Consolidated Balance Sheets, are considered convertible participating securities as they are entitled to participate in any dividends paid to the Company’s common shareholders. The Class A Common Units are included in the computation of basic EPS using the two-class method and are included in the computation of diluted EPS using the if-converted method. The Class A common stock issuable in connection with a put or conversion of the 2014 Senior Notes, 2016 Senior Notes, 2018 Senior Notes, 2020 Senior Notes and Series A preferred stock is included in the computation of diluted EPS using the if-converted method. The loss from continuing operations attributable to Forest City Enterprises, Inc. for the 11 months ended December 31, 2013 and the years ended January 31, 2013 and 2012 were allocated solely to holders of common stock as the participating security holders do not share in the losses.</t>
  </si>
  <si>
    <t>The reconciliation of the amounts used in the basic and diluted EPS computations is shown in the following table:</t>
  </si>
  <si>
    <r>
      <t>Numerators</t>
    </r>
    <r>
      <rPr>
        <sz val="8"/>
        <color theme="1"/>
        <rFont val="Inherit"/>
      </rPr>
      <t> </t>
    </r>
    <r>
      <rPr>
        <i/>
        <sz val="8"/>
        <color theme="1"/>
        <rFont val="Inherit"/>
      </rPr>
      <t>(in thousands)</t>
    </r>
  </si>
  <si>
    <t>Loss from continuing operations attributable to Forest City Enterprises, Inc.</t>
  </si>
  <si>
    <t>(13,160</t>
  </si>
  <si>
    <t>(21,211</t>
  </si>
  <si>
    <t>(115,089</t>
  </si>
  <si>
    <t>(15,400</t>
  </si>
  <si>
    <r>
      <t>Loss from continuing operations attributable to Forest City Enterprises, Inc. common shareholders - Basic and Diluted</t>
    </r>
    <r>
      <rPr>
        <sz val="8"/>
        <color theme="1"/>
        <rFont val="Inherit"/>
      </rPr>
      <t> </t>
    </r>
  </si>
  <si>
    <t>(13,345</t>
  </si>
  <si>
    <t>(53,340</t>
  </si>
  <si>
    <t>(130,489</t>
  </si>
  <si>
    <t>Undistributed earnings allocated to participating securities</t>
  </si>
  <si>
    <t>(1,878</t>
  </si>
  <si>
    <r>
      <t>Net earnings (loss) attributable to Forest City Enterprises, Inc. common shareholders - Basic and Diluted</t>
    </r>
    <r>
      <rPr>
        <sz val="8"/>
        <color theme="1"/>
        <rFont val="Inherit"/>
      </rPr>
      <t> </t>
    </r>
  </si>
  <si>
    <t>Denominators</t>
  </si>
  <si>
    <r>
      <t xml:space="preserve">Weighted average shares outstanding - Basic and Diluted </t>
    </r>
    <r>
      <rPr>
        <b/>
        <sz val="5"/>
        <color theme="1"/>
        <rFont val="Inherit"/>
      </rPr>
      <t>(1)</t>
    </r>
  </si>
  <si>
    <t>Loss from continuing operations attributable to Forest City Enterprises, Inc. common shareholders - Basic and Diluted</t>
  </si>
  <si>
    <t>(0.07</t>
  </si>
  <si>
    <t>(0.31</t>
  </si>
  <si>
    <t>(0.78</t>
  </si>
  <si>
    <t>Net earnings (loss) attributable to Forest City Enterprises, Inc. common shareholders - Basic and Diluted</t>
  </si>
  <si>
    <t>(0.03</t>
  </si>
  <si>
    <t>(0.61</t>
  </si>
  <si>
    <r>
      <t xml:space="preserve">Incremental shares from dilutive options, restricted stock and convertible securities aggregating </t>
    </r>
    <r>
      <rPr>
        <sz val="8"/>
        <color rgb="FF000000"/>
        <rFont val="Inherit"/>
      </rPr>
      <t>35,431,746</t>
    </r>
    <r>
      <rPr>
        <sz val="8"/>
        <color theme="1"/>
        <rFont val="Inherit"/>
      </rPr>
      <t xml:space="preserve">, </t>
    </r>
    <r>
      <rPr>
        <sz val="8"/>
        <color rgb="FF000000"/>
        <rFont val="Inherit"/>
      </rPr>
      <t>49,642,605</t>
    </r>
    <r>
      <rPr>
        <sz val="8"/>
        <color theme="1"/>
        <rFont val="Inherit"/>
      </rPr>
      <t xml:space="preserve"> and 45,856,959 for the 11 months ended December 31, 2013 and the years ended January 31, 2013 and 2012, respectively, were not included in the computation of diluted EPS because their effect is anti-dilutive due to loss from continuing operations. Weighted-average options, restricted stock and performance shares of </t>
    </r>
    <r>
      <rPr>
        <sz val="8"/>
        <color rgb="FF000000"/>
        <rFont val="Inherit"/>
      </rPr>
      <t>3,601,719</t>
    </r>
    <r>
      <rPr>
        <sz val="8"/>
        <color theme="1"/>
        <rFont val="Inherit"/>
      </rPr>
      <t xml:space="preserve">, </t>
    </r>
    <r>
      <rPr>
        <sz val="8"/>
        <color rgb="FF000000"/>
        <rFont val="Inherit"/>
      </rPr>
      <t>4,105,670</t>
    </r>
    <r>
      <rPr>
        <sz val="8"/>
        <color theme="1"/>
        <rFont val="Inherit"/>
      </rPr>
      <t xml:space="preserve"> and </t>
    </r>
    <r>
      <rPr>
        <sz val="8"/>
        <color rgb="FF000000"/>
        <rFont val="Inherit"/>
      </rPr>
      <t>4,222,955</t>
    </r>
    <r>
      <rPr>
        <sz val="8"/>
        <color theme="1"/>
        <rFont val="Inherit"/>
      </rPr>
      <t xml:space="preserve"> for the 11 months ended December 31, 2013 and the years ended January 31, 2013 and 2012, respectively, were not included in the computation of diluted EPS because their effect is anti-dilutive under the treasury stock method.</t>
    </r>
  </si>
  <si>
    <t>Impairment of Real Estate, Impairment of Unconsolidated Entities and Write-Off of Abandoned Development Projects and Demolition Costs</t>
  </si>
  <si>
    <t>Impairment of Real Estate Impairment of Unconsolidated Entities and Write Off of Abandoned Development Projects and Demolition Costs [Abstract]</t>
  </si>
  <si>
    <r>
      <t>Impairment of Real Estate, Impairment of Unconsolidated Entities and Write-Off of Abandoned Development Projects and Demolition Costs</t>
    </r>
    <r>
      <rPr>
        <sz val="10.5"/>
        <color theme="1"/>
        <rFont val="Inherit"/>
      </rPr>
      <t xml:space="preserve"> </t>
    </r>
  </si>
  <si>
    <t>The Company reviews its real estate portfolio, including land inventory, for impairment whenever events or changes indicate that its carrying value may not be recoverable. In order to determine whether the carrying costs are recoverable from estimated future undiscounted cash flows, the Company uses various assumptions that include future net operating income, estimated holding periods, risk of foreclosure and estimated cash proceeds received upon the disposition of the asset. If the carrying costs are not recoverable, the Company records an impairment charge to reduce the carrying value to estimated fair value. The assumptions used to estimate fair value are Level 2 or 3 inputs. The Company’s assumptions are based on current information. If the conditions deteriorate or if the Company’s plans regarding its assets change, additional impairment charges may occur in the future.</t>
  </si>
  <si>
    <r>
      <t xml:space="preserve">The impairments recorded during the 11 months ended December 31, 2013 and the years ended </t>
    </r>
    <r>
      <rPr>
        <sz val="10"/>
        <color rgb="FF000000"/>
        <rFont val="Inherit"/>
      </rPr>
      <t>January 31, 2013</t>
    </r>
    <r>
      <rPr>
        <sz val="10"/>
        <color theme="1"/>
        <rFont val="Inherit"/>
      </rPr>
      <t xml:space="preserve"> and 2012 represent write-downs to estimated fair value due to a change in events, such as a change in strategy for certain assets, bona fide third-party purchase offers or changes in certain assumptions, including estimated holding periods and current market conditions and the impact of these assumptions to the properties’ estimated future cash flows.</t>
    </r>
  </si>
  <si>
    <t>The following table summarizes the Company’s impairment of real estate included in continuing operations:</t>
  </si>
  <si>
    <t>Brooklyn Atlantic Yards</t>
  </si>
  <si>
    <t>Brooklyn, New York</t>
  </si>
  <si>
    <t>LiveWork Las Vegas</t>
  </si>
  <si>
    <t>Las Vegas, Nevada</t>
  </si>
  <si>
    <t>Promenade Bolingbrook (Regional Mall)</t>
  </si>
  <si>
    <t>Bolingbrook, Illinois</t>
  </si>
  <si>
    <t>Office Buildings:</t>
  </si>
  <si>
    <t>Building J at Illinois Science and Technology Park</t>
  </si>
  <si>
    <t>Skokie, Illinois</t>
  </si>
  <si>
    <t>Halle Building</t>
  </si>
  <si>
    <r>
      <t xml:space="preserve">On December 16, 2013, the Company announced the signing of a definitive agreement with Greenland Group Co. (“Greenland”) for a joint venture to develop the </t>
    </r>
    <r>
      <rPr>
        <i/>
        <sz val="10"/>
        <color theme="1"/>
        <rFont val="Inherit"/>
      </rPr>
      <t>Brooklyn Atlantic Yards</t>
    </r>
    <r>
      <rPr>
        <sz val="10"/>
        <color theme="1"/>
        <rFont val="Inherit"/>
      </rPr>
      <t xml:space="preserve"> project in Brooklyn, New York. The joint venture will execute on the remaining development rights, including the infrastructure and vertical construction of the residential units, but excludes </t>
    </r>
    <r>
      <rPr>
        <i/>
        <sz val="10"/>
        <color theme="1"/>
        <rFont val="Inherit"/>
      </rPr>
      <t>Barclays Center</t>
    </r>
    <r>
      <rPr>
        <sz val="10"/>
        <color theme="1"/>
        <rFont val="Inherit"/>
      </rPr>
      <t xml:space="preserve"> and the under construction </t>
    </r>
    <r>
      <rPr>
        <i/>
        <sz val="10"/>
        <color theme="1"/>
        <rFont val="Inherit"/>
      </rPr>
      <t>B2 BKLYN</t>
    </r>
    <r>
      <rPr>
        <sz val="10"/>
        <color theme="1"/>
        <rFont val="Inherit"/>
      </rPr>
      <t xml:space="preserve"> apartment community. Under the joint venture, Greenland will acquire 70% of the project, co-develop the project with the Company and share in the entire project costs going forward at the same percentage interest. If effectuated, the joint venture will develop the project consistent with the approved master plan. All due diligence by Greenland has been completed and no other significant contingencies preventing the transaction from closing remain. The agreement is subject to necessary regulatory approvals but it is expected that all approvals will be received, allowing the transaction to close in mid-2014. The Company has analyzed the agreement and determined that, upon closing, the joint venture will be accounted for on the equity method of accounting, resulting in the deconsolidation of the investment in </t>
    </r>
    <r>
      <rPr>
        <i/>
        <sz val="10"/>
        <color theme="1"/>
        <rFont val="Inherit"/>
      </rPr>
      <t>Brooklyn Atlantic Yards</t>
    </r>
    <r>
      <rPr>
        <sz val="10"/>
        <color theme="1"/>
        <rFont val="Inherit"/>
      </rPr>
      <t xml:space="preserve"> and its allocation of the site acquisition costs. Based on the facts described above, the Company has estimated it is likely the transaction will close and the asset will be sold. As a result, the Company has classified the assets and liabilities as held for sale on its consolidated balance sheet as of December 31, 2013 and recorded the asset at estimated fair value less costs to sell, resulting in an impairment of $289,864,000 ($242,417,000, net of noncontrolling interest) recorded during the two months ended December 31, 2013. Additionally, upon closing, evaluation on a quarterly basis for other than temporary impairment of their equity method investment will be required. This could result in future impairments of its equity method investment.</t>
    </r>
  </si>
  <si>
    <r>
      <t xml:space="preserve">During 2013, the Company continued to execute its strategy of focusing on core products located in core markets. In executing this strategy, the Company made a strategic business decision to reduce the expected level of development at </t>
    </r>
    <r>
      <rPr>
        <i/>
        <sz val="10"/>
        <color theme="1"/>
        <rFont val="Inherit"/>
      </rPr>
      <t>LiveWork Las Vegas,</t>
    </r>
    <r>
      <rPr>
        <sz val="10"/>
        <color theme="1"/>
        <rFont val="Inherit"/>
      </rPr>
      <t xml:space="preserve"> a mixed-use project on a 13.5 acre parcel in Las Vegas, Nevada and consider ways to maximize the near-term value of the investment, which may include build to suit development, equity joint venture or marketing a portion of the land parcels to third parties. The change in strategy reduced the estimated hold period and expected cash flows. As a result, the Company’s estimated undiscounted cash flows no longer exceed the carrying value of the asset, requiring the Company to adjust the carrying value to its estimated fair value. As such, the Company recorded an impairment charge of $112,838,000 during the 11 months ended December 31, 2013.</t>
    </r>
  </si>
  <si>
    <r>
      <t xml:space="preserve">During 2013, the Company continued to make progress on the marketing of </t>
    </r>
    <r>
      <rPr>
        <i/>
        <sz val="10"/>
        <color theme="1"/>
        <rFont val="Inherit"/>
      </rPr>
      <t xml:space="preserve">Promenade Bolingbrook, </t>
    </r>
    <r>
      <rPr>
        <sz val="10"/>
        <color theme="1"/>
        <rFont val="Inherit"/>
      </rPr>
      <t>a regional mall in Bolingbrook, Illinois. At December 31, 2013, discussions with a potential purchaser were ongoing and remained subject to further negotiation and applicable due diligence periods. However, based on the status of the discussions, the possibility of a sale of the asset increased and was reasonably possible. As a result, the Company reviewed and updated the impairment analysis. The estimated probability weighted undiscounted cash flows no longer exceed the carrying value of the asset requiring the Company to adjust the carrying value to its estimated fair value. As such, the Company recorded an impairment charge of $54,194,000 during the 11 months ended December 31, 2013.</t>
    </r>
  </si>
  <si>
    <r>
      <t xml:space="preserve">During 2013, the Company made a strategic business decision to modify its redevelopment plan for </t>
    </r>
    <r>
      <rPr>
        <i/>
        <sz val="10"/>
        <color theme="1"/>
        <rFont val="Inherit"/>
      </rPr>
      <t>Building J at</t>
    </r>
    <r>
      <rPr>
        <sz val="10"/>
        <color theme="1"/>
        <rFont val="Inherit"/>
      </rPr>
      <t xml:space="preserve"> </t>
    </r>
    <r>
      <rPr>
        <i/>
        <sz val="10"/>
        <color theme="1"/>
        <rFont val="Inherit"/>
      </rPr>
      <t>Illinois Science and Technology Park</t>
    </r>
    <r>
      <rPr>
        <sz val="10"/>
        <color theme="1"/>
        <rFont val="Inherit"/>
      </rPr>
      <t>. The building, currently vacant, would require a significant amount of capital in order to re-tenant and continue to hold on a long term basis. The Company has determined it is no longer willing to invest any additional capital in this building without a tenant for a substantial portion of the building or without some form of significant financial subsidy. As a result of this decision, the Company's estimated undiscounted cash flows no longer exceed the carrying value of the asset, requiring the Company to adjust the carrying value to its estimated fair value. As such, the Company recorded an impairment charge of $17,474,000 during the 11 months ended December 31, 2013.</t>
    </r>
  </si>
  <si>
    <r>
      <t xml:space="preserve">During 2012, preliminary negotiations with a potential tenant to lease a majority of the </t>
    </r>
    <r>
      <rPr>
        <i/>
        <sz val="10"/>
        <color theme="1"/>
        <rFont val="Inherit"/>
      </rPr>
      <t>Halle Building</t>
    </r>
    <r>
      <rPr>
        <sz val="10"/>
        <color theme="1"/>
        <rFont val="Inherit"/>
      </rPr>
      <t xml:space="preserve"> were discontinued since the Company was unwilling to invest the significant amount of capital necessary to execute the proposed lease. As a result, </t>
    </r>
    <r>
      <rPr>
        <sz val="11"/>
        <color theme="1"/>
        <rFont val="Inherit"/>
      </rPr>
      <t>t</t>
    </r>
    <r>
      <rPr>
        <sz val="10"/>
        <color theme="1"/>
        <rFont val="Inherit"/>
      </rPr>
      <t xml:space="preserve">he Company began evaluating several long-term strategies for the building, as it has below average occupancy, had continued to lose tenants in 2012 and required significant capital investment. The strategies considered included a near-term disposition of the asset in its current state, investing significant capital to re-tenant the space and hold on a long term basis, or invest additional capital to position the asset for sale, which may have increased the sales price. The Company determined it is not likely to invest any significant additional capital and would pursue the repositioning of the asset for redevelopment through a joint venture or exploration of an outright sale. The change in strategy reduced the long-term hold probability and the Company's estimated probability weighted undiscounted cash flows no longer exceed the carrying value of the asset requiring the Company to adjust the carrying value to its estimated fair value of </t>
    </r>
    <r>
      <rPr>
        <sz val="10"/>
        <color rgb="FF000000"/>
        <rFont val="Inherit"/>
      </rPr>
      <t>$10,500,000</t>
    </r>
    <r>
      <rPr>
        <sz val="10"/>
        <color theme="1"/>
        <rFont val="Inherit"/>
      </rPr>
      <t>. As such, the Company recorded an impairment charge of $30,200,000 during the year ended January 31, 2013.</t>
    </r>
  </si>
  <si>
    <t>Impairment of Real Estate - Discontinued Operations</t>
  </si>
  <si>
    <t>The Company had impairments related to consolidated real estate assets that were disposed of during the periods presented. The following table summarizes the Company’s impairment of real estate included in discontinued operations:</t>
  </si>
  <si>
    <t>Orchard Town Center (Regional Mall)</t>
  </si>
  <si>
    <t>Westminster, Colorado</t>
  </si>
  <si>
    <t>Investment in triple net lease retail property</t>
  </si>
  <si>
    <t>Kansas City, Missouri</t>
  </si>
  <si>
    <t>Portage, Michigan</t>
  </si>
  <si>
    <t>White Oak Village (Specialty Retail Center)</t>
  </si>
  <si>
    <t>Richmond, Virginia</t>
  </si>
  <si>
    <t>250 Huron (Office Building)</t>
  </si>
  <si>
    <t>The Company recorded impairments of real estate for properties included in discontinued operations as described in the table above. These impairments represent a write down to the estimated fair value due to changes in events, related to a bona fide third-party purchase offer and consideration of current market conditions and the impact of these events to the properties’ estimated future cash flows.</t>
  </si>
  <si>
    <r>
      <t xml:space="preserve">The following table presents quantitative information about the significant unobservable inputs used to determine the fair value of the impairment of real estate (including discontinued operations) for the </t>
    </r>
    <r>
      <rPr>
        <sz val="10"/>
        <color rgb="FF000000"/>
        <rFont val="Inherit"/>
      </rPr>
      <t>11 months ended December 31, 2013</t>
    </r>
    <r>
      <rPr>
        <sz val="10"/>
        <color theme="1"/>
        <rFont val="Inherit"/>
      </rPr>
      <t xml:space="preserve"> and the year ended January 31, 2013:</t>
    </r>
  </si>
  <si>
    <t>Valuation Technique</t>
  </si>
  <si>
    <t>Unobservable Input</t>
  </si>
  <si>
    <t>Range of Input Values</t>
  </si>
  <si>
    <t>Indicative Bids</t>
  </si>
  <si>
    <t>N/A (1)</t>
  </si>
  <si>
    <t>Comparable Property Market Analysis</t>
  </si>
  <si>
    <t>Price Per Square Foot</t>
  </si>
  <si>
    <t>$22 to $55 per square foot (2)</t>
  </si>
  <si>
    <t>Discounted Cash Flow</t>
  </si>
  <si>
    <t>Discount Rate</t>
  </si>
  <si>
    <t>These fair value measurements were derived from bona fide purchase offers from third party prospective buyers, subject to the Company’s corroboration for reasonableness.</t>
  </si>
  <si>
    <t>Weighted average price is $45 per square foot.</t>
  </si>
  <si>
    <t>The Company reviews its portfolio of unconsolidated entities for other-than-temporary impairments whenever events or changes indicate that its carrying value in the investments may be in excess of fair value. An equity method investment’s value is impaired if management’s estimate of its fair value is less than the carrying value and the difference is deemed to be other-than-temporary. In order to arrive at estimates of fair value, the Company uses varying assumptions that may include comparable sale prices, market discount rates, market capitalization rates and estimated future discounted cash flows specific to the geographic region and property type, all of which are considered Level 3 inputs. For newly opened properties, assumptions also include the timing of initial lease up at the property. In the event initial lease up assumptions differ from actual results, estimated future discounted cash flows may vary, resulting in impairment charges in future periods.</t>
  </si>
  <si>
    <t>The following table summarizes the Company’s impairment of unconsolidated entities.</t>
  </si>
  <si>
    <r>
      <t xml:space="preserve">The impairment recorded during the year ended January 31, 2012 at </t>
    </r>
    <r>
      <rPr>
        <i/>
        <sz val="10"/>
        <color theme="1"/>
        <rFont val="Inherit"/>
      </rPr>
      <t>Village at Gulfstream Park</t>
    </r>
    <r>
      <rPr>
        <sz val="10"/>
        <color theme="1"/>
        <rFont val="Inherit"/>
      </rPr>
      <t xml:space="preserve"> represents an other-than-temporary impairment in the Company’s equity method investment. The specialty retail center was fully opened in February 2010 and was leased during the general economic downturn, which resulted in a longer initial lease up period than originally projected and increased rent concessions to the existing tenant base. During the year ended January 31, 2012, the general economic conditions continued to negatively impact the operating results at the specialty retail center. The specialty retail center continued to experience a slower than anticipated lease-up period and had not reached the expected level of cash flows used in previous estimates of fair value. Based on these conditions, management revised its estimate of future discounted cash flows downward. As a result, the Company’s equity method investment was recorded at its estimated fair value, resulting in an impairment charge of $35,674,000 during the year ended January 31, 2012. During the year ended January 31, 2013, the Company disposed of its equity method investment in </t>
    </r>
    <r>
      <rPr>
        <i/>
        <sz val="10"/>
        <color theme="1"/>
        <rFont val="Inherit"/>
      </rPr>
      <t>Village at Gulfstream Park</t>
    </r>
    <r>
      <rPr>
        <sz val="10"/>
        <color theme="1"/>
        <rFont val="Inherit"/>
      </rPr>
      <t>.</t>
    </r>
  </si>
  <si>
    <t>Write-Off of Abandoned Development Projects and Demolition Costs</t>
  </si>
  <si>
    <r>
      <t xml:space="preserve">On a quarterly basis, the Company reviews each project under development to determine whether it is probable that the project will be developed. If management determines that the project will not be developed, project costs and other expenses related to the project are written off and expensed as an abandoned development project cost. The Company abandons projects under development for a number of reasons, including, but not limited to, changes in local market conditions, increases in construction or financing costs or third party challenges related to entitlements or public financing. The Company wrote off abandoned development projects of $40,414,000, $26,850,000 and $8,838,000 for the 11 months ended December 31, 2013 and the years ended </t>
    </r>
    <r>
      <rPr>
        <sz val="10"/>
        <color rgb="FF000000"/>
        <rFont val="Inherit"/>
      </rPr>
      <t>January 31, 2013</t>
    </r>
    <r>
      <rPr>
        <sz val="10"/>
        <color theme="1"/>
        <rFont val="Inherit"/>
      </rPr>
      <t xml:space="preserve"> and 2012, respectively. The amount for the 11 months ended December 31, 2013 includes $8,200,000 of non-capitalizable demolition costs at </t>
    </r>
    <r>
      <rPr>
        <i/>
        <sz val="10"/>
        <color theme="1"/>
        <rFont val="Inherit"/>
      </rPr>
      <t>Ten MetroTech Center</t>
    </r>
    <r>
      <rPr>
        <sz val="10"/>
        <color theme="1"/>
        <rFont val="Inherit"/>
      </rPr>
      <t>.</t>
    </r>
  </si>
  <si>
    <t>Gain on Extinguishment of Debt</t>
  </si>
  <si>
    <t>Gains (Losses) on Extinguishment of Debt [Abstract]</t>
  </si>
  <si>
    <r>
      <t>Gain on Extinguishment of Debt</t>
    </r>
    <r>
      <rPr>
        <sz val="10.5"/>
        <color theme="1"/>
        <rFont val="Inherit"/>
      </rPr>
      <t xml:space="preserve"> </t>
    </r>
  </si>
  <si>
    <r>
      <t xml:space="preserve">For the 11 months ended December 31, 2013 and the years ended </t>
    </r>
    <r>
      <rPr>
        <sz val="10"/>
        <color rgb="FF000000"/>
        <rFont val="Inherit"/>
      </rPr>
      <t>January 31, 2013</t>
    </r>
    <r>
      <rPr>
        <sz val="10"/>
        <color theme="1"/>
        <rFont val="Inherit"/>
      </rPr>
      <t xml:space="preserve"> and 2012, the Company recorded </t>
    </r>
    <r>
      <rPr>
        <sz val="10"/>
        <color rgb="FF000000"/>
        <rFont val="Inherit"/>
      </rPr>
      <t>$4,549,000</t>
    </r>
    <r>
      <rPr>
        <sz val="10"/>
        <color theme="1"/>
        <rFont val="Inherit"/>
      </rPr>
      <t xml:space="preserve">, </t>
    </r>
    <r>
      <rPr>
        <sz val="10"/>
        <color rgb="FF000000"/>
        <rFont val="Inherit"/>
      </rPr>
      <t>$7,096,000</t>
    </r>
    <r>
      <rPr>
        <sz val="10"/>
        <color theme="1"/>
        <rFont val="Inherit"/>
      </rPr>
      <t xml:space="preserve"> and </t>
    </r>
    <r>
      <rPr>
        <sz val="10"/>
        <color rgb="FF000000"/>
        <rFont val="Inherit"/>
      </rPr>
      <t>$9,590,000</t>
    </r>
    <r>
      <rPr>
        <sz val="10"/>
        <color theme="1"/>
        <rFont val="Inherit"/>
      </rPr>
      <t xml:space="preserve">, respectively, as gain on extinguishment of debt. The amount for the 11 months ended December 31, 2013 primarily relates to a </t>
    </r>
    <r>
      <rPr>
        <sz val="10"/>
        <color rgb="FF000000"/>
        <rFont val="Inherit"/>
      </rPr>
      <t>$24,669,000</t>
    </r>
    <r>
      <rPr>
        <sz val="10"/>
        <color theme="1"/>
        <rFont val="Inherit"/>
      </rPr>
      <t xml:space="preserve"> gain on the extinguishment of nonrecourse mortgage debt at </t>
    </r>
    <r>
      <rPr>
        <i/>
        <sz val="10"/>
        <color theme="1"/>
        <rFont val="Inherit"/>
      </rPr>
      <t>Ten MetroTech Center</t>
    </r>
    <r>
      <rPr>
        <sz val="10"/>
        <color theme="1"/>
        <rFont val="Inherit"/>
      </rPr>
      <t xml:space="preserve"> partially offset by a $13,077,000 loss on the redemptions of the 2034 and 2017 Senior Notes and a </t>
    </r>
    <r>
      <rPr>
        <sz val="10"/>
        <color rgb="FF000000"/>
        <rFont val="Inherit"/>
      </rPr>
      <t>$4,762,000</t>
    </r>
    <r>
      <rPr>
        <sz val="10"/>
        <color theme="1"/>
        <rFont val="Inherit"/>
      </rPr>
      <t xml:space="preserve"> loss on the exchange of the 2014 Senior Notes for Class A common stock.</t>
    </r>
  </si>
  <si>
    <r>
      <t xml:space="preserve">The gain on extinguishment of debt at </t>
    </r>
    <r>
      <rPr>
        <i/>
        <sz val="10"/>
        <color theme="1"/>
        <rFont val="Inherit"/>
      </rPr>
      <t>Ten MetroTech Center</t>
    </r>
    <r>
      <rPr>
        <sz val="10"/>
        <color theme="1"/>
        <rFont val="Inherit"/>
      </rPr>
      <t xml:space="preserve"> resulted from the debt restructuring during the year ended January 31, 2013 of a defaulted nonrecourse mortgage which had a carrying value of </t>
    </r>
    <r>
      <rPr>
        <sz val="10"/>
        <color rgb="FF000000"/>
        <rFont val="Inherit"/>
      </rPr>
      <t>$73,500,000</t>
    </r>
    <r>
      <rPr>
        <sz val="10"/>
        <color theme="1"/>
        <rFont val="Inherit"/>
      </rPr>
      <t xml:space="preserve">. The nonrecourse mortgage consisted of a promissory note ("A note") that was subject to a subordinated participation ("B note"). During 2012, the B noteholder bought out the A noteholder's interest and became the sole holder of the entire nonrecourse mortgage. Concurrent with this transaction, the B noteholder applied restricted cash, which represented accumulated cash flow swept and retained by the loan servicer, of approximately </t>
    </r>
    <r>
      <rPr>
        <sz val="10"/>
        <color rgb="FF000000"/>
        <rFont val="Inherit"/>
      </rPr>
      <t>$12,300,000</t>
    </r>
    <r>
      <rPr>
        <sz val="10"/>
        <color theme="1"/>
        <rFont val="Inherit"/>
      </rPr>
      <t xml:space="preserve"> to the outstanding principal balance and the Company signed a forbearance agreement that included a further reduction of the outstanding principal balance to </t>
    </r>
    <r>
      <rPr>
        <sz val="10"/>
        <color rgb="FF000000"/>
        <rFont val="Inherit"/>
      </rPr>
      <t>$40,000,000</t>
    </r>
    <r>
      <rPr>
        <sz val="10"/>
        <color theme="1"/>
        <rFont val="Inherit"/>
      </rPr>
      <t xml:space="preserve">. The new lender agreed to not continue to prosecute the foreclosure proceedings for </t>
    </r>
    <r>
      <rPr>
        <sz val="10"/>
        <color rgb="FF000000"/>
        <rFont val="Inherit"/>
      </rPr>
      <t>two years</t>
    </r>
    <r>
      <rPr>
        <sz val="10"/>
        <color theme="1"/>
        <rFont val="Inherit"/>
      </rPr>
      <t xml:space="preserve"> as long as the Company complies with the terms of the forbearance agreement. The forbearance agreement increased the interest rate to </t>
    </r>
    <r>
      <rPr>
        <sz val="10"/>
        <color rgb="FF000000"/>
        <rFont val="Inherit"/>
      </rPr>
      <t>9%</t>
    </r>
    <r>
      <rPr>
        <sz val="10"/>
        <color theme="1"/>
        <rFont val="Inherit"/>
      </rPr>
      <t xml:space="preserve"> per annum and required a participation payment in the amount equal to </t>
    </r>
    <r>
      <rPr>
        <sz val="10"/>
        <color rgb="FF000000"/>
        <rFont val="Inherit"/>
      </rPr>
      <t>50%</t>
    </r>
    <r>
      <rPr>
        <sz val="10"/>
        <color theme="1"/>
        <rFont val="Inherit"/>
      </rPr>
      <t xml:space="preserve"> of any net proceeds, as defined in the forbearance agreement, in excess of </t>
    </r>
    <r>
      <rPr>
        <sz val="10"/>
        <color rgb="FF000000"/>
        <rFont val="Inherit"/>
      </rPr>
      <t>$40,000,000</t>
    </r>
    <r>
      <rPr>
        <sz val="10"/>
        <color theme="1"/>
        <rFont val="Inherit"/>
      </rPr>
      <t xml:space="preserve"> in the event the Company sells the property during the </t>
    </r>
    <r>
      <rPr>
        <sz val="10"/>
        <color rgb="FF000000"/>
        <rFont val="Inherit"/>
      </rPr>
      <t>two</t>
    </r>
    <r>
      <rPr>
        <sz val="10"/>
        <color theme="1"/>
        <rFont val="Inherit"/>
      </rPr>
      <t xml:space="preserve">-year forbearance period. Under the accounting guidance for troubled debt restructuring, no gain was recorded on the transaction and all amounts paid to the lender for interest, principal or applicable participation fees during the </t>
    </r>
    <r>
      <rPr>
        <sz val="10"/>
        <color rgb="FF000000"/>
        <rFont val="Inherit"/>
      </rPr>
      <t>two</t>
    </r>
    <r>
      <rPr>
        <sz val="10"/>
        <color theme="1"/>
        <rFont val="Inherit"/>
      </rPr>
      <t xml:space="preserve">-year forbearance period was applied to reduce the carrying value of the liability. Upon settlement of the nonrecourse mortgage during the 11 months ended December 31, 2013, a gain was recognized in an amount equal to the then carrying value of the liability in excess of </t>
    </r>
    <r>
      <rPr>
        <sz val="10"/>
        <color rgb="FF000000"/>
        <rFont val="Inherit"/>
      </rPr>
      <t>$40,000,000</t>
    </r>
    <r>
      <rPr>
        <sz val="10"/>
        <color theme="1"/>
        <rFont val="Inherit"/>
      </rPr>
      <t>.</t>
    </r>
  </si>
  <si>
    <r>
      <t xml:space="preserve">The amount for 2012 primarily relates to a </t>
    </r>
    <r>
      <rPr>
        <sz val="10"/>
        <color rgb="FF000000"/>
        <rFont val="Inherit"/>
      </rPr>
      <t>$9,425,000</t>
    </r>
    <r>
      <rPr>
        <sz val="10"/>
        <color theme="1"/>
        <rFont val="Inherit"/>
      </rPr>
      <t xml:space="preserve"> gain on extinguishment of nonrecourse mortgage debt at </t>
    </r>
    <r>
      <rPr>
        <i/>
        <sz val="10"/>
        <color theme="1"/>
        <rFont val="Inherit"/>
      </rPr>
      <t>Terminal Tower</t>
    </r>
    <r>
      <rPr>
        <sz val="10"/>
        <color theme="1"/>
        <rFont val="Inherit"/>
      </rPr>
      <t>, an office building in Cleveland, Ohio.</t>
    </r>
  </si>
  <si>
    <r>
      <t xml:space="preserve">The amount for 2011 primarily relates to a </t>
    </r>
    <r>
      <rPr>
        <sz val="10"/>
        <color rgb="FF000000"/>
        <rFont val="Inherit"/>
      </rPr>
      <t>$15,101,000</t>
    </r>
    <r>
      <rPr>
        <sz val="10"/>
        <color theme="1"/>
        <rFont val="Inherit"/>
      </rPr>
      <t xml:space="preserve"> gain on extinguishment of nonrecourse mortgage debt at </t>
    </r>
    <r>
      <rPr>
        <i/>
        <sz val="10"/>
        <color theme="1"/>
        <rFont val="Inherit"/>
      </rPr>
      <t>LiveWork Las Vegas</t>
    </r>
    <r>
      <rPr>
        <sz val="10"/>
        <color theme="1"/>
        <rFont val="Inherit"/>
      </rPr>
      <t xml:space="preserve"> and a </t>
    </r>
    <r>
      <rPr>
        <sz val="10"/>
        <color rgb="FF000000"/>
        <rFont val="Inherit"/>
      </rPr>
      <t>$5,329,000</t>
    </r>
    <r>
      <rPr>
        <sz val="10"/>
        <color theme="1"/>
        <rFont val="Inherit"/>
      </rPr>
      <t xml:space="preserve"> gain related to the early extinguishment of Urban Development Action Grant loans on </t>
    </r>
    <r>
      <rPr>
        <i/>
        <sz val="10"/>
        <color theme="1"/>
        <rFont val="Inherit"/>
      </rPr>
      <t>Avenue at Tower City Center</t>
    </r>
    <r>
      <rPr>
        <sz val="10"/>
        <color theme="1"/>
        <rFont val="Inherit"/>
      </rPr>
      <t xml:space="preserve">, a specialty retail center in Cleveland, Ohio. These gains were offset by a </t>
    </r>
    <r>
      <rPr>
        <sz val="10"/>
        <color rgb="FF000000"/>
        <rFont val="Inherit"/>
      </rPr>
      <t>$10,800,000</t>
    </r>
    <r>
      <rPr>
        <sz val="10"/>
        <color theme="1"/>
        <rFont val="Inherit"/>
      </rPr>
      <t xml:space="preserve"> loss on the exchange of a portion of the 2016 Senior Notes for Class A common stock as described in Note </t>
    </r>
    <r>
      <rPr>
        <sz val="10"/>
        <color rgb="FF000000"/>
        <rFont val="Inherit"/>
      </rPr>
      <t>H</t>
    </r>
    <r>
      <rPr>
        <sz val="10"/>
        <color theme="1"/>
        <rFont val="Inherit"/>
      </rPr>
      <t> – </t>
    </r>
    <r>
      <rPr>
        <sz val="10"/>
        <color rgb="FF000000"/>
        <rFont val="Inherit"/>
      </rPr>
      <t>Senior and Subordinated Debt</t>
    </r>
    <r>
      <rPr>
        <sz val="10"/>
        <color theme="1"/>
        <rFont val="Inherit"/>
      </rPr>
      <t>.</t>
    </r>
  </si>
  <si>
    <t>Discontinued Operations and Gain (Loss) on Disposition of Rental Properties</t>
  </si>
  <si>
    <t>Discontinued Operations and Disposal Groups [Abstract]</t>
  </si>
  <si>
    <r>
      <t>Discontinued Operations and Gain (Loss) on Disposition of Rental Properties</t>
    </r>
    <r>
      <rPr>
        <sz val="10.5"/>
        <color theme="1"/>
        <rFont val="Inherit"/>
      </rPr>
      <t xml:space="preserve"> </t>
    </r>
  </si>
  <si>
    <t>The following table lists rental properties included in discontinued operations:</t>
  </si>
  <si>
    <t>Property</t>
  </si>
  <si>
    <t>Location</t>
  </si>
  <si>
    <t>Square Feet/</t>
  </si>
  <si>
    <r>
      <t xml:space="preserve">Number of Units </t>
    </r>
    <r>
      <rPr>
        <sz val="8"/>
        <color theme="1"/>
        <rFont val="Inherit"/>
      </rPr>
      <t>(Unaudited)</t>
    </r>
  </si>
  <si>
    <t>Period</t>
  </si>
  <si>
    <t>Disposed</t>
  </si>
  <si>
    <t>11 Months Ended 12/31/13</t>
  </si>
  <si>
    <t>Year Ended 1/31/13</t>
  </si>
  <si>
    <t>Year Ended 1/31/12</t>
  </si>
  <si>
    <t>Commercial Group:</t>
  </si>
  <si>
    <t>Orchard Town Center</t>
  </si>
  <si>
    <t>603,000 square feet</t>
  </si>
  <si>
    <t>Q4-2013</t>
  </si>
  <si>
    <t>Yes</t>
  </si>
  <si>
    <t>Colorado Studios</t>
  </si>
  <si>
    <t>75,000 square feet</t>
  </si>
  <si>
    <t>Q3-2013</t>
  </si>
  <si>
    <t>Higbee Building</t>
  </si>
  <si>
    <t>815,000 square feet</t>
  </si>
  <si>
    <t>Q2-2013</t>
  </si>
  <si>
    <t>Sheraton Station Square</t>
  </si>
  <si>
    <t>399 rooms</t>
  </si>
  <si>
    <t>Fairmont Plaza</t>
  </si>
  <si>
    <t xml:space="preserve">San Jose, California </t>
  </si>
  <si>
    <t>335,000 square feet</t>
  </si>
  <si>
    <t>Q4-2012</t>
  </si>
  <si>
    <t>White Oak Village</t>
  </si>
  <si>
    <t>843,000 square feet</t>
  </si>
  <si>
    <t>Q3-2012</t>
  </si>
  <si>
    <t>Quebec Square</t>
  </si>
  <si>
    <t>Denver, Colorado</t>
  </si>
  <si>
    <t>739,000 square feet</t>
  </si>
  <si>
    <t>Q1-2012</t>
  </si>
  <si>
    <t>Ritz-Carlton hotel</t>
  </si>
  <si>
    <t>206 rooms</t>
  </si>
  <si>
    <t>Q4-2011</t>
  </si>
  <si>
    <t>250 Huron</t>
  </si>
  <si>
    <t>119,000 square feet</t>
  </si>
  <si>
    <r>
      <t>Waterfront Station – East 4</t>
    </r>
    <r>
      <rPr>
        <sz val="5"/>
        <color theme="1"/>
        <rFont val="Inherit"/>
      </rPr>
      <t>th</t>
    </r>
    <r>
      <rPr>
        <sz val="8"/>
        <color theme="1"/>
        <rFont val="Inherit"/>
      </rPr>
      <t> &amp; West 4</t>
    </r>
    <r>
      <rPr>
        <sz val="5"/>
        <color theme="1"/>
        <rFont val="Inherit"/>
      </rPr>
      <t>th</t>
    </r>
    <r>
      <rPr>
        <sz val="8"/>
        <color theme="1"/>
        <rFont val="Inherit"/>
      </rPr>
      <t> Buildings</t>
    </r>
  </si>
  <si>
    <t>Washington, D.C.</t>
  </si>
  <si>
    <t>631,000 square feet</t>
  </si>
  <si>
    <t>Q2-2011</t>
  </si>
  <si>
    <t>Charleston Marriott hotel</t>
  </si>
  <si>
    <t>Charleston, West Virginia</t>
  </si>
  <si>
    <t>352 rooms</t>
  </si>
  <si>
    <t>Q1-2011</t>
  </si>
  <si>
    <t>Seven triple net lease properties</t>
  </si>
  <si>
    <t>Various</t>
  </si>
  <si>
    <t>422,000 square feet</t>
  </si>
  <si>
    <r>
      <t xml:space="preserve">Various </t>
    </r>
    <r>
      <rPr>
        <sz val="5"/>
        <color theme="1"/>
        <rFont val="Inherit"/>
      </rPr>
      <t>(1)</t>
    </r>
  </si>
  <si>
    <t>Residential Group:</t>
  </si>
  <si>
    <t>Millender Center</t>
  </si>
  <si>
    <t>Detroit, Michigan</t>
  </si>
  <si>
    <t>339 units</t>
  </si>
  <si>
    <t>Q1-2013</t>
  </si>
  <si>
    <t>Emerald Palms</t>
  </si>
  <si>
    <t>Miami, Florida</t>
  </si>
  <si>
    <t>505 units</t>
  </si>
  <si>
    <t>Southfield</t>
  </si>
  <si>
    <t>Whitemarsh, Maryland</t>
  </si>
  <si>
    <t>212 units</t>
  </si>
  <si>
    <r>
      <t xml:space="preserve">Includes, one triple net lease property disposed of during Q4-2013, one triple net lease property disposed of during Q1-2013, </t>
    </r>
    <r>
      <rPr>
        <sz val="8"/>
        <color rgb="FF000000"/>
        <rFont val="Inherit"/>
      </rPr>
      <t>three</t>
    </r>
    <r>
      <rPr>
        <sz val="8"/>
        <color theme="1"/>
        <rFont val="Inherit"/>
      </rPr>
      <t xml:space="preserve"> triple net lease properties disposed of during Q3-2012 and </t>
    </r>
    <r>
      <rPr>
        <sz val="8"/>
        <color rgb="FF000000"/>
        <rFont val="Inherit"/>
      </rPr>
      <t>two</t>
    </r>
    <r>
      <rPr>
        <sz val="8"/>
        <color theme="1"/>
        <rFont val="Inherit"/>
      </rPr>
      <t xml:space="preserve"> triple net lease properties disposed of during Q2-2012.</t>
    </r>
  </si>
  <si>
    <t>The following table summarizes the operating results related to discontinued operations:</t>
  </si>
  <si>
    <t>(4,733</t>
  </si>
  <si>
    <t>(15,197</t>
  </si>
  <si>
    <t>(22,134</t>
  </si>
  <si>
    <t>(290</t>
  </si>
  <si>
    <t>(1,173</t>
  </si>
  <si>
    <t>(1,577</t>
  </si>
  <si>
    <t>Loss on extinguishment of debt</t>
  </si>
  <si>
    <t>(40</t>
  </si>
  <si>
    <t>(464</t>
  </si>
  <si>
    <t>Interest income</t>
  </si>
  <si>
    <t>Earnings before income taxes</t>
  </si>
  <si>
    <t>Earnings from discontinued operations</t>
  </si>
  <si>
    <t>Earnings from discontinued operations attributable to Forest City Enterprises, Inc.</t>
  </si>
  <si>
    <t>The following table summarizes the pre-tax gain (loss) on disposition of rental properties:</t>
  </si>
  <si>
    <t>Hotels:</t>
  </si>
  <si>
    <t>Charleston Marriott</t>
  </si>
  <si>
    <t>Ritz-Carlton</t>
  </si>
  <si>
    <t>Waterfront Station – East 4th &amp; West 4th Buildings</t>
  </si>
  <si>
    <t>(2,157</t>
  </si>
  <si>
    <t>Triple net lease properties</t>
  </si>
  <si>
    <t>(132</t>
  </si>
  <si>
    <t>Quebec Square (Specialty Retail Center)</t>
  </si>
  <si>
    <t>(714</t>
  </si>
  <si>
    <t>Class A Common Units</t>
  </si>
  <si>
    <t>Class A Common Units [Abstract]</t>
  </si>
  <si>
    <r>
      <t>Class A Common Units</t>
    </r>
    <r>
      <rPr>
        <sz val="10.5"/>
        <color theme="1"/>
        <rFont val="Inherit"/>
      </rPr>
      <t xml:space="preserve"> </t>
    </r>
  </si>
  <si>
    <t>Master Contribution Agreement</t>
  </si>
  <si>
    <r>
      <t xml:space="preserve">The Company and certain of its affiliates entered into a Master Contribution and Sale Agreement (the “Master Contribution Agreement”) with Bruce C. Ratner (“Mr. Ratner”), an Executive Vice President and Director of the Company, and certain entities and individuals affiliated with Mr. Ratner (the “BCR Entities”) on August 14, 2006. Pursuant to the Master Contribution Agreement, on November 8, 2006, the Company issued Class A Common Units (“Units”) in a jointly-owned limited liability company to the BCR Entities in exchange for their interests in a total of </t>
    </r>
    <r>
      <rPr>
        <sz val="10"/>
        <color rgb="FF000000"/>
        <rFont val="Inherit"/>
      </rPr>
      <t>30</t>
    </r>
    <r>
      <rPr>
        <sz val="10"/>
        <color theme="1"/>
        <rFont val="Inherit"/>
      </rPr>
      <t xml:space="preserve"> retail, office and residential operating properties, and certain service companies, all in the Greater New York City metropolitan area. The Company accounted for the issuance of the Units in exchange for the noncontrolling interests under the purchase method of accounting. The Units may be exchanged for one of the following forms of consideration at the Company’s sole discretion: (i) an equal number of shares of the Company’s Class A common stock or, (ii) cash based on a formula using the average closing price of the Class A common stock at the time of conversion or, (iii) a combination of cash and shares of the Company’s Class A common stock. The Company has no rights to redeem or repurchase the Units. At </t>
    </r>
    <r>
      <rPr>
        <sz val="10"/>
        <color rgb="FF000000"/>
        <rFont val="Inherit"/>
      </rPr>
      <t>December 31, 2013</t>
    </r>
    <r>
      <rPr>
        <sz val="10"/>
        <color theme="1"/>
        <rFont val="Inherit"/>
      </rPr>
      <t xml:space="preserve"> and </t>
    </r>
    <r>
      <rPr>
        <sz val="10"/>
        <color rgb="FF000000"/>
        <rFont val="Inherit"/>
      </rPr>
      <t>January 31, 2013</t>
    </r>
    <r>
      <rPr>
        <sz val="10"/>
        <color theme="1"/>
        <rFont val="Inherit"/>
      </rPr>
      <t xml:space="preserve">, </t>
    </r>
    <r>
      <rPr>
        <sz val="10"/>
        <color rgb="FF000000"/>
        <rFont val="Inherit"/>
      </rPr>
      <t>3,646,755</t>
    </r>
    <r>
      <rPr>
        <sz val="10"/>
        <color theme="1"/>
        <rFont val="Inherit"/>
      </rPr>
      <t xml:space="preserve"> Units were outstanding. The carrying value of the Units of </t>
    </r>
    <r>
      <rPr>
        <sz val="10"/>
        <color rgb="FF000000"/>
        <rFont val="Inherit"/>
      </rPr>
      <t>$186,021,000</t>
    </r>
    <r>
      <rPr>
        <sz val="10"/>
        <color theme="1"/>
        <rFont val="Inherit"/>
      </rPr>
      <t xml:space="preserve"> is included as noncontrolling interests at December 31 and </t>
    </r>
    <r>
      <rPr>
        <sz val="10"/>
        <color rgb="FF000000"/>
        <rFont val="Inherit"/>
      </rPr>
      <t>January 31, 2013</t>
    </r>
    <r>
      <rPr>
        <sz val="10"/>
        <color theme="1"/>
        <rFont val="Inherit"/>
      </rPr>
      <t>.</t>
    </r>
  </si>
  <si>
    <r>
      <t xml:space="preserve">Also pursuant to the Master Contribution Agreement, the Company and Mr. Ratner agreed that certain projects under development would remain owned jointly until such time as each individual project was completed and achieved “stabilization.” As each of the development projects achieves stabilization, it is valued and the Company, in its discretion, chooses among various options for the ownership of the project following stabilization consistent with the Master Contribution Agreement. As described below, the Company and Mr. Ratner have agreed upon the value of five of the development projects that have reached stabilization. As of December 31, 2013, </t>
    </r>
    <r>
      <rPr>
        <i/>
        <sz val="10"/>
        <color theme="1"/>
        <rFont val="Inherit"/>
      </rPr>
      <t xml:space="preserve">Westchester's Ridge Hill, </t>
    </r>
    <r>
      <rPr>
        <sz val="10"/>
        <color theme="1"/>
        <rFont val="Inherit"/>
      </rPr>
      <t xml:space="preserve">a mixed-use retail project in Yonkers, New York, and air rights for any future residential vertical development at </t>
    </r>
    <r>
      <rPr>
        <i/>
        <sz val="10"/>
        <color theme="1"/>
        <rFont val="Inherit"/>
      </rPr>
      <t>East River Plaza</t>
    </r>
    <r>
      <rPr>
        <sz val="10"/>
        <color theme="1"/>
        <rFont val="Inherit"/>
      </rPr>
      <t>, a specialty retail center in Manhattan, New York, remain subject to this agreement. The development projects were not covered by the Tax Protection Agreement (the “Tax Protection Agreement”) that the parties entered into in connection with the Master Contribution Agreement. The Tax Protection Agreement indemnified the BCR Entities included in the initial closing against taxes payable by reason of any subsequent sale of certain operating properties.</t>
    </r>
  </si>
  <si>
    <r>
      <t xml:space="preserve">In accordance with the terms of the Tax Protection Agreement, the Company made </t>
    </r>
    <r>
      <rPr>
        <sz val="10"/>
        <color rgb="FF000000"/>
        <rFont val="Inherit"/>
      </rPr>
      <t>no</t>
    </r>
    <r>
      <rPr>
        <sz val="10"/>
        <color theme="1"/>
        <rFont val="Inherit"/>
      </rPr>
      <t xml:space="preserve"> payments to the BCR Entities for tax indemnification during the 11 months ended </t>
    </r>
    <r>
      <rPr>
        <sz val="10"/>
        <color rgb="FF000000"/>
        <rFont val="Inherit"/>
      </rPr>
      <t>December 31, 2013</t>
    </r>
    <r>
      <rPr>
        <sz val="10"/>
        <color theme="1"/>
        <rFont val="Inherit"/>
      </rPr>
      <t xml:space="preserve"> and the year ended January 31, 2013. During the year ended January 31, 2012, the Company paid the BCR Entities </t>
    </r>
    <r>
      <rPr>
        <sz val="10"/>
        <color rgb="FF000000"/>
        <rFont val="Inherit"/>
      </rPr>
      <t>$1,074,000</t>
    </r>
    <r>
      <rPr>
        <sz val="10"/>
        <color theme="1"/>
        <rFont val="Inherit"/>
      </rPr>
      <t xml:space="preserve"> for tax indemnification.</t>
    </r>
  </si>
  <si>
    <t>8 Spruce Street, DKLB BKLN and East River Plaza</t>
  </si>
  <si>
    <r>
      <t xml:space="preserve">Pursuant to the terms of the Master Contribution Agreement, on January 2, 2014, the Company caused certain of its affiliates to acquire for cash the BCR Entities' interests in three stabilized projects , </t>
    </r>
    <r>
      <rPr>
        <i/>
        <sz val="10"/>
        <color theme="1"/>
        <rFont val="Inherit"/>
      </rPr>
      <t>8 Spruce Street</t>
    </r>
    <r>
      <rPr>
        <sz val="10"/>
        <color theme="1"/>
        <rFont val="Inherit"/>
      </rPr>
      <t xml:space="preserve">, an apartment community in Manhattan, New York, </t>
    </r>
    <r>
      <rPr>
        <i/>
        <sz val="10"/>
        <color theme="1"/>
        <rFont val="Inherit"/>
      </rPr>
      <t>DKLB BKLN</t>
    </r>
    <r>
      <rPr>
        <sz val="10"/>
        <color theme="1"/>
        <rFont val="Inherit"/>
      </rPr>
      <t xml:space="preserve">, an apartment community in Brooklyn, New York, and </t>
    </r>
    <r>
      <rPr>
        <i/>
        <sz val="10"/>
        <color theme="1"/>
        <rFont val="Inherit"/>
      </rPr>
      <t>East River Plaza,</t>
    </r>
    <r>
      <rPr>
        <sz val="10"/>
        <color theme="1"/>
        <rFont val="Inherit"/>
      </rPr>
      <t xml:space="preserve"> all of which were under development at the time of the Master Contribution Agreement. In accordance with the agreements, the applicable BCR Entities assigned and transferred their interests in the three projects to affiliates of the Company and received $14,286,000.</t>
    </r>
  </si>
  <si>
    <t>Prior to the transaction, the Company accounted for the three projects using the equity method of accounting and will continue to account for the projects as equity method investments, resulting in an increase in investments in and advances to unconsolidated affiliates totaling $14,286,000.</t>
  </si>
  <si>
    <t>New York Times and Twelve MetroTech Center</t>
  </si>
  <si>
    <r>
      <t xml:space="preserve">Pursuant to the terms of the Master Contribution Agreement, in May 2008, the Company caused certain of its affiliates to acquire for cash the BCR Entities’ interests in </t>
    </r>
    <r>
      <rPr>
        <sz val="10"/>
        <color rgb="FF000000"/>
        <rFont val="Inherit"/>
      </rPr>
      <t>two</t>
    </r>
    <r>
      <rPr>
        <sz val="10"/>
        <color theme="1"/>
        <rFont val="Inherit"/>
      </rPr>
      <t xml:space="preserve"> stabilized projects, </t>
    </r>
    <r>
      <rPr>
        <i/>
        <sz val="10"/>
        <color theme="1"/>
        <rFont val="Inherit"/>
      </rPr>
      <t>New York Times</t>
    </r>
    <r>
      <rPr>
        <sz val="10"/>
        <color theme="1"/>
        <rFont val="Inherit"/>
      </rPr>
      <t xml:space="preserve">, an office building in Manhattan, New York, and </t>
    </r>
    <r>
      <rPr>
        <i/>
        <sz val="10"/>
        <color theme="1"/>
        <rFont val="Inherit"/>
      </rPr>
      <t>Twelve MetroTech Center</t>
    </r>
    <r>
      <rPr>
        <sz val="10"/>
        <color theme="1"/>
        <rFont val="Inherit"/>
      </rPr>
      <t xml:space="preserve">, an office building in Brooklyn, New York. In accordance with the agreements, the applicable BCR Entities assigned and transferred their interests in the two projects to affiliates of the Company and will receive approximately </t>
    </r>
    <r>
      <rPr>
        <sz val="10"/>
        <color rgb="FF000000"/>
        <rFont val="Inherit"/>
      </rPr>
      <t>$121,000,000</t>
    </r>
    <r>
      <rPr>
        <sz val="10"/>
        <color theme="1"/>
        <rFont val="Inherit"/>
      </rPr>
      <t xml:space="preserve"> over a </t>
    </r>
    <r>
      <rPr>
        <sz val="10"/>
        <color rgb="FF000000"/>
        <rFont val="Inherit"/>
      </rPr>
      <t>15</t>
    </r>
    <r>
      <rPr>
        <sz val="10"/>
        <color theme="1"/>
        <rFont val="Inherit"/>
      </rPr>
      <t> year period. An affiliate of the Company has also agreed to indemnify the applicable BCR Entity against taxes payable by it by reason of a subsequent sale or other disposition of one of the projects. The tax indemnity provided by the affiliate of the Company expires on December 31, 2014 and is similar to the indemnities provided for the operating properties under the Tax Protection Agreement.</t>
    </r>
  </si>
  <si>
    <r>
      <t xml:space="preserve">The consideration exchanged by the Company for the BCR Entities’ interest in the two development projects has been accounted for under the purchase method of accounting. Pursuant to the agreements, the BCR Entities received an initial cash amount of </t>
    </r>
    <r>
      <rPr>
        <sz val="10"/>
        <color rgb="FF000000"/>
        <rFont val="Inherit"/>
      </rPr>
      <t>$49,249,000</t>
    </r>
    <r>
      <rPr>
        <sz val="10"/>
        <color theme="1"/>
        <rFont val="Inherit"/>
      </rPr>
      <t xml:space="preserve">. The Company calculated the net present value of the remaining payments over the </t>
    </r>
    <r>
      <rPr>
        <sz val="10"/>
        <color rgb="FF000000"/>
        <rFont val="Inherit"/>
      </rPr>
      <t>15</t>
    </r>
    <r>
      <rPr>
        <sz val="10"/>
        <color theme="1"/>
        <rFont val="Inherit"/>
      </rPr>
      <t xml:space="preserve"> year period using a discounted interest rate. This initial discounted amount of </t>
    </r>
    <r>
      <rPr>
        <sz val="10"/>
        <color rgb="FF000000"/>
        <rFont val="Inherit"/>
      </rPr>
      <t>$56,495,000</t>
    </r>
    <r>
      <rPr>
        <sz val="10"/>
        <color theme="1"/>
        <rFont val="Inherit"/>
      </rPr>
      <t xml:space="preserve"> was recorded and will be accreted up to the total liability through interest expense over the </t>
    </r>
    <r>
      <rPr>
        <sz val="10"/>
        <color rgb="FF000000"/>
        <rFont val="Inherit"/>
      </rPr>
      <t>15</t>
    </r>
    <r>
      <rPr>
        <sz val="10"/>
        <color theme="1"/>
        <rFont val="Inherit"/>
      </rPr>
      <t> year period using the effective interest method. At December 31 and January 31, 2013, $13,013,000 and $22,643,000, respectively, is recorded in accounts payable, accrued expenses and other liabilities related to this obligation.</t>
    </r>
  </si>
  <si>
    <t>Capital Stock</t>
  </si>
  <si>
    <t>Equity [Abstract]</t>
  </si>
  <si>
    <t>Common Stock</t>
  </si>
  <si>
    <r>
      <t xml:space="preserve">The Company’s authorized common stock consists of Class A common stock and Class B common stock. The economic rights of each class of common stock are identical, but the voting rights differ. The Class A common stock, voting as a separate class, is entitled to elect </t>
    </r>
    <r>
      <rPr>
        <sz val="10"/>
        <color rgb="FF000000"/>
        <rFont val="Inherit"/>
      </rPr>
      <t>four</t>
    </r>
    <r>
      <rPr>
        <sz val="10"/>
        <color theme="1"/>
        <rFont val="Inherit"/>
      </rPr>
      <t xml:space="preserve"> of the members of the Company’s board of directors, while the Class B common stock, voting as a separate class, is entitled to elect the remaining </t>
    </r>
    <r>
      <rPr>
        <sz val="10"/>
        <color rgb="FF000000"/>
        <rFont val="Inherit"/>
      </rPr>
      <t>nine</t>
    </r>
    <r>
      <rPr>
        <sz val="10"/>
        <color theme="1"/>
        <rFont val="Inherit"/>
      </rPr>
      <t xml:space="preserve"> members of the Company’s board of directors. When the Class A common stock and Class B common stock vote together as a single class, each share of Class A common stock is entitled to </t>
    </r>
    <r>
      <rPr>
        <sz val="10"/>
        <color rgb="FF000000"/>
        <rFont val="Inherit"/>
      </rPr>
      <t>one vote per share</t>
    </r>
    <r>
      <rPr>
        <sz val="10"/>
        <color theme="1"/>
        <rFont val="Inherit"/>
      </rPr>
      <t xml:space="preserve"> and each share of Class B common stock is entitled to </t>
    </r>
    <r>
      <rPr>
        <sz val="10"/>
        <color rgb="FF000000"/>
        <rFont val="Inherit"/>
      </rPr>
      <t>ten votes per share</t>
    </r>
    <r>
      <rPr>
        <sz val="10"/>
        <color theme="1"/>
        <rFont val="Inherit"/>
      </rPr>
      <t>. Class B Common Stock is convertible into Class A common stock on a share-for-share basis at the option of the holder.</t>
    </r>
  </si>
  <si>
    <r>
      <t>In May 2011, the Company entered into separate, privately negotiated exchange agreements with certain holders of the 2016 Senior Notes to exchange such notes for shares of the Company’s Class A common stock as described in Note </t>
    </r>
    <r>
      <rPr>
        <sz val="10"/>
        <color rgb="FF000000"/>
        <rFont val="Inherit"/>
      </rPr>
      <t>H</t>
    </r>
    <r>
      <rPr>
        <sz val="10"/>
        <color theme="1"/>
        <rFont val="Inherit"/>
      </rPr>
      <t> ‑ </t>
    </r>
    <r>
      <rPr>
        <sz val="10"/>
        <color rgb="FF000000"/>
        <rFont val="Inherit"/>
      </rPr>
      <t>Senior and Subordinated Debt</t>
    </r>
    <r>
      <rPr>
        <sz val="10"/>
        <color theme="1"/>
        <rFont val="Inherit"/>
      </rPr>
      <t xml:space="preserve">. As part of the exchange, the Company issued </t>
    </r>
    <r>
      <rPr>
        <sz val="10"/>
        <color rgb="FF000000"/>
        <rFont val="Inherit"/>
      </rPr>
      <t>3,444,293</t>
    </r>
    <r>
      <rPr>
        <sz val="10"/>
        <color theme="1"/>
        <rFont val="Inherit"/>
      </rPr>
      <t xml:space="preserve"> shares of Class A common stock.</t>
    </r>
  </si>
  <si>
    <r>
      <t xml:space="preserve">On April 16, 2013, the Company entered into separate, privately negotiated exchange agreements with certain holders of the 2014 Senior Notes to exchange such notes for Class A common stock. Under the terms of the agreements, noteholders agreed to exchange </t>
    </r>
    <r>
      <rPr>
        <sz val="10"/>
        <color rgb="FF000000"/>
        <rFont val="Inherit"/>
      </rPr>
      <t>$138,853,000</t>
    </r>
    <r>
      <rPr>
        <sz val="10"/>
        <color theme="1"/>
        <rFont val="Inherit"/>
      </rPr>
      <t xml:space="preserve"> in aggregate principal amount of 2014 Senior Notes for a total of </t>
    </r>
    <r>
      <rPr>
        <sz val="10"/>
        <color rgb="FF000000"/>
        <rFont val="Inherit"/>
      </rPr>
      <t>9,549,721</t>
    </r>
    <r>
      <rPr>
        <sz val="10"/>
        <color theme="1"/>
        <rFont val="Inherit"/>
      </rPr>
      <t xml:space="preserve"> shares of Class A common stock and a cash payment of </t>
    </r>
    <r>
      <rPr>
        <sz val="10"/>
        <color rgb="FF000000"/>
        <rFont val="Inherit"/>
      </rPr>
      <t>$4,860,000</t>
    </r>
    <r>
      <rPr>
        <sz val="10"/>
        <color theme="1"/>
        <rFont val="Inherit"/>
      </rPr>
      <t xml:space="preserve"> for additional exchange consideration, accrued interest and in lieu of fractional shares.</t>
    </r>
  </si>
  <si>
    <r>
      <t xml:space="preserve">On May 31, 2013, the Company issued a put termination notice to the noteholders. Pursuant to the Indenture, following the put termination notice, holders of the 2014 Senior Notes were permitted to put such notes to the Company through June 20, 2013. As of July 12, 2013, the last settlement date for noteholders to put the 2014 Senior Notes to the Company, </t>
    </r>
    <r>
      <rPr>
        <sz val="10"/>
        <color rgb="FF000000"/>
        <rFont val="Times New Roman"/>
        <family val="1"/>
      </rPr>
      <t>$60,033,000</t>
    </r>
    <r>
      <rPr>
        <sz val="10"/>
        <color theme="1"/>
        <rFont val="Inherit"/>
      </rPr>
      <t xml:space="preserve"> aggregate principal amount of the 2014 Senior Notes were put, for which noteholders received </t>
    </r>
    <r>
      <rPr>
        <sz val="10"/>
        <color rgb="FF000000"/>
        <rFont val="Times New Roman"/>
        <family val="1"/>
      </rPr>
      <t>4,128,806</t>
    </r>
    <r>
      <rPr>
        <sz val="10"/>
        <color theme="1"/>
        <rFont val="Inherit"/>
      </rPr>
      <t xml:space="preserve"> shares of Class A common stock and cash payments totaling </t>
    </r>
    <r>
      <rPr>
        <sz val="10"/>
        <color rgb="FF000000"/>
        <rFont val="Times New Roman"/>
        <family val="1"/>
      </rPr>
      <t>$1,088,000</t>
    </r>
    <r>
      <rPr>
        <sz val="10"/>
        <color theme="1"/>
        <rFont val="Inherit"/>
      </rPr>
      <t xml:space="preserve"> for interest payable to October 15, 2013 and in lieu of fractional shares.</t>
    </r>
  </si>
  <si>
    <r>
      <t xml:space="preserve">In addition, during the year ended January 31, 2013, the Company issued </t>
    </r>
    <r>
      <rPr>
        <sz val="10"/>
        <color rgb="FF000000"/>
        <rFont val="Inherit"/>
      </rPr>
      <t>13,852,435</t>
    </r>
    <r>
      <rPr>
        <sz val="10"/>
        <color theme="1"/>
        <rFont val="Inherit"/>
      </rPr>
      <t xml:space="preserve"> shares of Class A common stock pursuant to separate privately negotiated exchange transactions for Series A preferred stock as described below.</t>
    </r>
  </si>
  <si>
    <t>Preferred Stock</t>
  </si>
  <si>
    <t>The Company’s Amended Articles of Incorporation authorize the Company to issue, from time to time, shares of preferred stock. The Series A Cumulative Perpetual Convertible Preferred Stock ("Series A preferred stock") ranked junior to all of the Company’s existing and future debt obligations, including convertible or exchangeable debt securities; senior to the Company’s Class A common stock and Class B common stock and any future equity securities that by their terms rank junior to the Series A preferred stock with respect to distribution rights or payments upon the Company’s liquidation, winding-up or dissolution; equal with future series of preferred stock or other equity securities that by their terms are on a parity with the Series A preferred stock; and junior to any future equity securities that by their terms rank senior to the Series A preferred stock.</t>
  </si>
  <si>
    <r>
      <t xml:space="preserve">Holders were able to convert the Series A preferred stock, at their option, into shares of Class A common stock at any time. Upon conversion, the holder would receive approximately </t>
    </r>
    <r>
      <rPr>
        <sz val="10"/>
        <color rgb="FF000000"/>
        <rFont val="Inherit"/>
      </rPr>
      <t>3.3</t>
    </r>
    <r>
      <rPr>
        <sz val="10"/>
        <color theme="1"/>
        <rFont val="Inherit"/>
      </rPr>
      <t xml:space="preserve"> shares of Class A common stock per </t>
    </r>
    <r>
      <rPr>
        <sz val="10"/>
        <color rgb="FF000000"/>
        <rFont val="Inherit"/>
      </rPr>
      <t>$50</t>
    </r>
    <r>
      <rPr>
        <sz val="10"/>
        <color theme="1"/>
        <rFont val="Inherit"/>
      </rPr>
      <t xml:space="preserve"> liquidation preference of Series A preferred stock, based on an initial conversion price of </t>
    </r>
    <r>
      <rPr>
        <sz val="10"/>
        <color rgb="FF000000"/>
        <rFont val="Inherit"/>
      </rPr>
      <t>$15.12</t>
    </r>
    <r>
      <rPr>
        <sz val="10"/>
        <color theme="1"/>
        <rFont val="Inherit"/>
      </rPr>
      <t xml:space="preserve"> per share of Class A common stock, subject to adjustment. The Company was able to elect to mandatorily convert some or all of the Series A preferred stock if the Daily Volume Weighted Average Price of its Class A common stock equaled or exceeded </t>
    </r>
    <r>
      <rPr>
        <sz val="10"/>
        <color rgb="FF000000"/>
        <rFont val="Inherit"/>
      </rPr>
      <t>150%</t>
    </r>
    <r>
      <rPr>
        <sz val="10"/>
        <color theme="1"/>
        <rFont val="Inherit"/>
      </rPr>
      <t xml:space="preserve"> of the initial conversion price then in effect for at least </t>
    </r>
    <r>
      <rPr>
        <sz val="10"/>
        <color rgb="FF000000"/>
        <rFont val="Inherit"/>
      </rPr>
      <t>20</t>
    </r>
    <r>
      <rPr>
        <sz val="10"/>
        <color theme="1"/>
        <rFont val="Inherit"/>
      </rPr>
      <t xml:space="preserve"> out of </t>
    </r>
    <r>
      <rPr>
        <sz val="10"/>
        <color rgb="FF000000"/>
        <rFont val="Inherit"/>
      </rPr>
      <t>30</t>
    </r>
    <r>
      <rPr>
        <sz val="10"/>
        <color theme="1"/>
        <rFont val="Inherit"/>
      </rPr>
      <t xml:space="preserve"> consecutive trading days. If the Company elected to mandatorily convert some or all of the Series A preferred stock, the Company was required to make a dividend make-whole payment on the Series A preferred stock equal to the total value of the aggregate amount of dividends that would have accrued and become payable from March 2010 to March 2013, less any dividends already paid on the Series A preferred stock.</t>
    </r>
  </si>
  <si>
    <r>
      <t xml:space="preserve">On October 16, 2012 and December 13, 2012, the Company entered into separate, privately negotiated exchange agreements with certain holders of its Series A Preferred Stock to exchange such stock for shares of the Company's Class A common stock. Under the terms of the agreements, holders exchanged </t>
    </r>
    <r>
      <rPr>
        <sz val="10"/>
        <color rgb="FF000000"/>
        <rFont val="Inherit"/>
      </rPr>
      <t>$209,447,600</t>
    </r>
    <r>
      <rPr>
        <sz val="10"/>
        <color theme="1"/>
        <rFont val="Inherit"/>
      </rPr>
      <t xml:space="preserve"> in aggregate amount of liquidation preference consisting of </t>
    </r>
    <r>
      <rPr>
        <sz val="10"/>
        <color rgb="FF000000"/>
        <rFont val="Inherit"/>
      </rPr>
      <t>4,188,952</t>
    </r>
    <r>
      <rPr>
        <sz val="10"/>
        <color theme="1"/>
        <rFont val="Inherit"/>
      </rPr>
      <t xml:space="preserve"> shares, of Series A preferred stock, for </t>
    </r>
    <r>
      <rPr>
        <sz val="10"/>
        <color rgb="FF000000"/>
        <rFont val="Inherit"/>
      </rPr>
      <t>13,852,435</t>
    </r>
    <r>
      <rPr>
        <sz val="10"/>
        <color theme="1"/>
        <rFont val="Inherit"/>
      </rPr>
      <t xml:space="preserve"> shares of the Company's Class A common stock. The amount of common shares issued was equivalent to the initial conversion price of </t>
    </r>
    <r>
      <rPr>
        <sz val="10"/>
        <color rgb="FF000000"/>
        <rFont val="Inherit"/>
      </rPr>
      <t>$15.12</t>
    </r>
    <r>
      <rPr>
        <sz val="10"/>
        <color theme="1"/>
        <rFont val="Inherit"/>
      </rPr>
      <t xml:space="preserve"> per share of Class A common stock. The Company made aggregate cash payments of </t>
    </r>
    <r>
      <rPr>
        <sz val="10"/>
        <color rgb="FF000000"/>
        <rFont val="Inherit"/>
      </rPr>
      <t>$19,069,000</t>
    </r>
    <r>
      <rPr>
        <sz val="10"/>
        <color theme="1"/>
        <rFont val="Inherit"/>
      </rPr>
      <t xml:space="preserve"> to the holders for additional exchange consideration, including dividends that would have been payable on December 17, 2012 and March 15, 2013. Under the accounting guidance for induced conversion of convertible preferred stock, the cash inducement payments were recorded as a reduction to retained earnings.</t>
    </r>
  </si>
  <si>
    <r>
      <t xml:space="preserve">From January 31, 2013 to March 14, 2013, </t>
    </r>
    <r>
      <rPr>
        <sz val="10"/>
        <color rgb="FF000000"/>
        <rFont val="Inherit"/>
      </rPr>
      <t>109,768</t>
    </r>
    <r>
      <rPr>
        <sz val="10"/>
        <color theme="1"/>
        <rFont val="Inherit"/>
      </rPr>
      <t xml:space="preserve"> shares of Series A preferred stock were converted by holders into </t>
    </r>
    <r>
      <rPr>
        <sz val="10"/>
        <color rgb="FF000000"/>
        <rFont val="Inherit"/>
      </rPr>
      <t>362,990</t>
    </r>
    <r>
      <rPr>
        <sz val="10"/>
        <color theme="1"/>
        <rFont val="Inherit"/>
      </rPr>
      <t xml:space="preserve"> shares of Class A common stock in accordance with the original terms of the Series A preferred stock. On March 15, 2013, the Company redeemed the remaining </t>
    </r>
    <r>
      <rPr>
        <sz val="10"/>
        <color rgb="FF000000"/>
        <rFont val="Inherit"/>
      </rPr>
      <t>101,270</t>
    </r>
    <r>
      <rPr>
        <sz val="10"/>
        <color theme="1"/>
        <rFont val="Inherit"/>
      </rPr>
      <t xml:space="preserve"> shares of Series A preferred stock for approximately </t>
    </r>
    <r>
      <rPr>
        <sz val="10"/>
        <color rgb="FF000000"/>
        <rFont val="Inherit"/>
      </rPr>
      <t>$5,100,000</t>
    </r>
    <r>
      <rPr>
        <sz val="10"/>
        <color theme="1"/>
        <rFont val="Inherit"/>
      </rPr>
      <t>, the aggregate amount of liquidation preference plus the dividend that was due and payable on March 15, 2013.</t>
    </r>
  </si>
  <si>
    <r>
      <t xml:space="preserve">On March 13, 2013, the Company and the counterparties settled an equity call hedge transaction that was entered into in connection with the original issuance of the Series A preferred stock. As a result, the Company received </t>
    </r>
    <r>
      <rPr>
        <sz val="10"/>
        <color rgb="FF000000"/>
        <rFont val="Inherit"/>
      </rPr>
      <t>765,134</t>
    </r>
    <r>
      <rPr>
        <sz val="10"/>
        <color theme="1"/>
        <rFont val="Inherit"/>
      </rPr>
      <t xml:space="preserve"> shares of Class A common stock valued at </t>
    </r>
    <r>
      <rPr>
        <sz val="10"/>
        <color rgb="FF000000"/>
        <rFont val="Inherit"/>
      </rPr>
      <t>$16.82</t>
    </r>
    <r>
      <rPr>
        <sz val="10"/>
        <color theme="1"/>
        <rFont val="Inherit"/>
      </rPr>
      <t xml:space="preserve"> per share for a total of </t>
    </r>
    <r>
      <rPr>
        <sz val="10"/>
        <color rgb="FF000000"/>
        <rFont val="Inherit"/>
      </rPr>
      <t>$12,868,000</t>
    </r>
    <r>
      <rPr>
        <sz val="10"/>
        <color theme="1"/>
        <rFont val="Inherit"/>
      </rPr>
      <t xml:space="preserve"> and cash payments of </t>
    </r>
    <r>
      <rPr>
        <sz val="10"/>
        <color rgb="FF000000"/>
        <rFont val="Inherit"/>
      </rPr>
      <t>$10,231,000</t>
    </r>
    <r>
      <rPr>
        <sz val="10"/>
        <color theme="1"/>
        <rFont val="Inherit"/>
      </rPr>
      <t>. In accordance with accounting guidance on equity hedge transactions, amounts received upon settlement of equity call hedge transactions in which the Company had the choice of net share settlement or net cash settlement are reflected as an increase to additional paid-in capital.</t>
    </r>
  </si>
  <si>
    <r>
      <t>The Company declared and paid Series A preferred stock dividends of </t>
    </r>
    <r>
      <rPr>
        <sz val="10"/>
        <color rgb="FF000000"/>
        <rFont val="Inherit"/>
      </rPr>
      <t>$185,000</t>
    </r>
    <r>
      <rPr>
        <sz val="10"/>
        <color theme="1"/>
        <rFont val="Inherit"/>
      </rPr>
      <t xml:space="preserve">, </t>
    </r>
    <r>
      <rPr>
        <sz val="10"/>
        <color rgb="FF000000"/>
        <rFont val="Inherit"/>
      </rPr>
      <t>$13,060,000</t>
    </r>
    <r>
      <rPr>
        <sz val="10"/>
        <color theme="1"/>
        <rFont val="Inherit"/>
      </rPr>
      <t xml:space="preserve"> and </t>
    </r>
    <r>
      <rPr>
        <sz val="10"/>
        <color rgb="FF000000"/>
        <rFont val="Inherit"/>
      </rPr>
      <t>$15,400,000</t>
    </r>
    <r>
      <rPr>
        <sz val="10"/>
        <color theme="1"/>
        <rFont val="Inherit"/>
      </rPr>
      <t xml:space="preserve"> during the 11 months ended December 31, 2013 and the years ended </t>
    </r>
    <r>
      <rPr>
        <sz val="10"/>
        <color rgb="FF000000"/>
        <rFont val="Inherit"/>
      </rPr>
      <t>January 31, 2013</t>
    </r>
    <r>
      <rPr>
        <sz val="10"/>
        <color theme="1"/>
        <rFont val="Inherit"/>
      </rPr>
      <t xml:space="preserve"> and 2012, respectively.</t>
    </r>
  </si>
  <si>
    <t>Valuation and Qualifying Accounts</t>
  </si>
  <si>
    <t>Valuation and Qualifying Accounts [Abstract]</t>
  </si>
  <si>
    <t>SCHEDULE II – VALUATION AND QUALIFYING ACCOUNTS</t>
  </si>
  <si>
    <t>Description</t>
  </si>
  <si>
    <t>Balance at</t>
  </si>
  <si>
    <t>Beginning</t>
  </si>
  <si>
    <t>of Period</t>
  </si>
  <si>
    <t>Additions</t>
  </si>
  <si>
    <t>Charged to</t>
  </si>
  <si>
    <t>Costs and</t>
  </si>
  <si>
    <t>Deductions</t>
  </si>
  <si>
    <t>End of</t>
  </si>
  <si>
    <t>Allowance for doubtful accounts and notes receivable</t>
  </si>
  <si>
    <t>Valuation reserve on other investments</t>
  </si>
  <si>
    <t>Valuation allowances for deferred tax assets</t>
  </si>
  <si>
    <t>Real Estate and Accumulated Depreciation</t>
  </si>
  <si>
    <t>SEC Schedule III, Real Estate and Accumulated Depreciation Disclosure [Abstract]</t>
  </si>
  <si>
    <t>(c) Financial Statements Schedules (continued)</t>
  </si>
  <si>
    <t>SCHEDULE III – REAL ESTATE AND ACCUMULATED DEPRECIATION</t>
  </si>
  <si>
    <t>Forest City Enterprises, Inc. and Subsidiaries</t>
  </si>
  <si>
    <t>Initial Cost to Company</t>
  </si>
  <si>
    <t>Cost Capitalized Subsequent to Acquisition</t>
  </si>
  <si>
    <t>Gross Amount at Which Carried at Close of December 31, 2013</t>
  </si>
  <si>
    <t>Accumulated Depreciation at December 31, 2013 (C)</t>
  </si>
  <si>
    <t>Date of Construction/ Acquisition</t>
  </si>
  <si>
    <t>Range of Lives on Which Depreciation in Latest Income Statement is Computed</t>
  </si>
  <si>
    <t>Name</t>
  </si>
  <si>
    <t>Amount of Encumbrance at December 31, 2013</t>
  </si>
  <si>
    <t>Buildings and Improvements</t>
  </si>
  <si>
    <t>Improvements and Carrying Costs</t>
  </si>
  <si>
    <t>Total (A)(B)</t>
  </si>
  <si>
    <t>Office Buildings</t>
  </si>
  <si>
    <t>2 Hanson Place</t>
  </si>
  <si>
    <t>Brooklyn, NY</t>
  </si>
  <si>
    <t>4930 Oakton</t>
  </si>
  <si>
    <t>Skokie, IL</t>
  </si>
  <si>
    <t>Ballston Common Office Center</t>
  </si>
  <si>
    <t>Arlington, VA</t>
  </si>
  <si>
    <t>Commerce Court</t>
  </si>
  <si>
    <t>Pittsburgh, PA</t>
  </si>
  <si>
    <t>Edgeworth Building</t>
  </si>
  <si>
    <t>Richmond, VA</t>
  </si>
  <si>
    <t>Eleven MetroTech Center</t>
  </si>
  <si>
    <t>Brooklyn, NY</t>
  </si>
  <si>
    <t>Fifteen MetroTech Center</t>
  </si>
  <si>
    <t>Cleveland, OH</t>
  </si>
  <si>
    <t>Harlem Center</t>
  </si>
  <si>
    <t>Manhattan, NY</t>
  </si>
  <si>
    <t>Illinois Science and Technology Park</t>
  </si>
  <si>
    <t>- 4901 Searle (A)</t>
  </si>
  <si>
    <t>- 8025 Lamon (P)</t>
  </si>
  <si>
    <t>- 8045 Lamon (Q)</t>
  </si>
  <si>
    <t>Johns Hopkins-855 North Wolfe Street</t>
  </si>
  <si>
    <t>Baltimore, MD</t>
  </si>
  <si>
    <t>Johns Hopkins Parking Garage</t>
  </si>
  <si>
    <t>Mesa del Sol - 5600 University SE</t>
  </si>
  <si>
    <t>Albuquerque, NM</t>
  </si>
  <si>
    <t>Mesa del Sol - Aperture Center</t>
  </si>
  <si>
    <t>Mesa del Sol - Fidelity</t>
  </si>
  <si>
    <t>New York Times</t>
  </si>
  <si>
    <t>Manhattan, NY</t>
  </si>
  <si>
    <t>Nine MetroTech Center North</t>
  </si>
  <si>
    <t>One MetroTech Center</t>
  </si>
  <si>
    <t>One Pierrepont Plaza</t>
  </si>
  <si>
    <t>Post Office Plaza</t>
  </si>
  <si>
    <t>Richmond Office Park</t>
  </si>
  <si>
    <t>Richmond, VA</t>
  </si>
  <si>
    <t>Skylight Office Tower</t>
  </si>
  <si>
    <t>Stapleton-3055 Roslyn</t>
  </si>
  <si>
    <t>Denver, CO</t>
  </si>
  <si>
    <t>Terminal Tower</t>
  </si>
  <si>
    <t>Twelve MetroTech Center</t>
  </si>
  <si>
    <t>Two MetroTech Center</t>
  </si>
  <si>
    <t>University of Pennsylvania</t>
  </si>
  <si>
    <t>Philadelphia, PA</t>
  </si>
  <si>
    <t>Miscellaneous Investments</t>
  </si>
  <si>
    <t>(18,698</t>
  </si>
  <si>
    <t>Office Buildings Subtotal</t>
  </si>
  <si>
    <t>Retail</t>
  </si>
  <si>
    <t>Atlantic Center Site V</t>
  </si>
  <si>
    <t>Avenue at Tower City Center</t>
  </si>
  <si>
    <t>Cleveland, OH</t>
  </si>
  <si>
    <t>Ballston Common Mall</t>
  </si>
  <si>
    <t>Arlington, VA</t>
  </si>
  <si>
    <t>Brooklyn Commons</t>
  </si>
  <si>
    <t>Northfield at Stapleton</t>
  </si>
  <si>
    <t>Promenade Bolingbrook</t>
  </si>
  <si>
    <t>Bolingbrook, IL</t>
  </si>
  <si>
    <t>(27,642</t>
  </si>
  <si>
    <t>Quartermaster Plaza</t>
  </si>
  <si>
    <t>Shops at Wiregrass</t>
  </si>
  <si>
    <t>Tampa, FL</t>
  </si>
  <si>
    <t>Station Square</t>
  </si>
  <si>
    <t>Pittsburgh, PA</t>
  </si>
  <si>
    <t>The Yards - Boilermaker Shops</t>
  </si>
  <si>
    <t>The Yards - Lumber Shed</t>
  </si>
  <si>
    <t>Tower City Parking</t>
  </si>
  <si>
    <t>Westchester's Ridge Hill</t>
  </si>
  <si>
    <t>Yonkers, NY</t>
  </si>
  <si>
    <t>Retail Subtotal</t>
  </si>
  <si>
    <t>Barclays Center</t>
  </si>
  <si>
    <t>Apartments</t>
  </si>
  <si>
    <t>100 Landsdowne Street</t>
  </si>
  <si>
    <t>Cambridge, MA</t>
  </si>
  <si>
    <t>(136</t>
  </si>
  <si>
    <t>1111 Stratford</t>
  </si>
  <si>
    <t>Stratford, CT</t>
  </si>
  <si>
    <t>1251 S. Michigan</t>
  </si>
  <si>
    <t>Chicago, IL</t>
  </si>
  <si>
    <t>American Cigar Company</t>
  </si>
  <si>
    <t>Ashton Mill</t>
  </si>
  <si>
    <t>Cumberland, RI</t>
  </si>
  <si>
    <t>Aster Conservatory Green</t>
  </si>
  <si>
    <t>Botanica Eastbridge</t>
  </si>
  <si>
    <t>Brookview Place</t>
  </si>
  <si>
    <t>Dayton, OH</t>
  </si>
  <si>
    <t>Cameron Kinney</t>
  </si>
  <si>
    <t>Cedar Place</t>
  </si>
  <si>
    <t>Lansing, MI</t>
  </si>
  <si>
    <t>Consolidated-Carolina</t>
  </si>
  <si>
    <t>Cutter's Ridge at Tobacco Row</t>
  </si>
  <si>
    <t>(118</t>
  </si>
  <si>
    <t>Drake</t>
  </si>
  <si>
    <t>Philadelphia, PA</t>
  </si>
  <si>
    <t>Easthaven at the Village</t>
  </si>
  <si>
    <t>Beachwood, OH</t>
  </si>
  <si>
    <t>Forest Trace</t>
  </si>
  <si>
    <t>Lauderhill, FL</t>
  </si>
  <si>
    <t>Foundry Lofts</t>
  </si>
  <si>
    <t>Grand Lowry Lofts</t>
  </si>
  <si>
    <t>Apartments (continued)</t>
  </si>
  <si>
    <t>Hamel Mill Lofts</t>
  </si>
  <si>
    <t>Haverhill, MA</t>
  </si>
  <si>
    <t>Heritage</t>
  </si>
  <si>
    <t>San Diego, CA</t>
  </si>
  <si>
    <t>Hummingbird Pointe</t>
  </si>
  <si>
    <t>Parma, OH</t>
  </si>
  <si>
    <t>Independence Place I</t>
  </si>
  <si>
    <t>Parma Heights, OH</t>
  </si>
  <si>
    <t>Independence Place II</t>
  </si>
  <si>
    <t>Kennedy Biscuit Lofts</t>
  </si>
  <si>
    <t>Knolls</t>
  </si>
  <si>
    <t>Orange, CA</t>
  </si>
  <si>
    <t>Lofts 23</t>
  </si>
  <si>
    <t>Lofts at 1835 Arch</t>
  </si>
  <si>
    <t>Lucky Strike</t>
  </si>
  <si>
    <t>Mercantile Place on Main</t>
  </si>
  <si>
    <t>Dallas, TX</t>
  </si>
  <si>
    <t>Metro 417</t>
  </si>
  <si>
    <t>Los Angeles, CA</t>
  </si>
  <si>
    <t>Metropolitan</t>
  </si>
  <si>
    <t>Los Angeles, CA</t>
  </si>
  <si>
    <t>Midtown Towers</t>
  </si>
  <si>
    <t>Museum Towers</t>
  </si>
  <si>
    <t>North Church Towers</t>
  </si>
  <si>
    <t>Parma Heights, OH</t>
  </si>
  <si>
    <t>One Franklintown</t>
  </si>
  <si>
    <t>Pavilion</t>
  </si>
  <si>
    <t>Perrytown Place</t>
  </si>
  <si>
    <t>Presidio Landmark</t>
  </si>
  <si>
    <t>San Francisco, CA</t>
  </si>
  <si>
    <t>Queenswood</t>
  </si>
  <si>
    <t>Corona, NY</t>
  </si>
  <si>
    <t>Sky55</t>
  </si>
  <si>
    <t>The Aster Town Center</t>
  </si>
  <si>
    <t>The Continental</t>
  </si>
  <si>
    <t>Town Center (Botanica on the Green &amp; Crescent Flats)</t>
  </si>
  <si>
    <t>Uptown Apartments</t>
  </si>
  <si>
    <t>Oakland, CA</t>
  </si>
  <si>
    <t>Wilson Building</t>
  </si>
  <si>
    <t>Apartments Subtotal</t>
  </si>
  <si>
    <t>Land Inventory</t>
  </si>
  <si>
    <t>Stapleton</t>
  </si>
  <si>
    <t>Las Vegas, NV</t>
  </si>
  <si>
    <t>Commercial Outlots</t>
  </si>
  <si>
    <t>Land Inventory Subtotal</t>
  </si>
  <si>
    <t>Corporate and Other Equipment</t>
  </si>
  <si>
    <t>Corporate office</t>
  </si>
  <si>
    <t>Construction Projects</t>
  </si>
  <si>
    <t>2175 Market Street</t>
  </si>
  <si>
    <t>San Fransisco, CA</t>
  </si>
  <si>
    <t>Brooklyn Atlantic Yards - B2 BKLYN</t>
  </si>
  <si>
    <t>The Yards - Twelve12</t>
  </si>
  <si>
    <t>Winchester Lofts</t>
  </si>
  <si>
    <t>New Haven, CT</t>
  </si>
  <si>
    <t>Miscellaneous Investments</t>
  </si>
  <si>
    <t>Development Projects</t>
  </si>
  <si>
    <t>The Yards</t>
  </si>
  <si>
    <t>The Science + Technology Park at Johns Hopkins</t>
  </si>
  <si>
    <t>Baltimore, MD</t>
  </si>
  <si>
    <t>Waterfront Station</t>
  </si>
  <si>
    <t>Construction and Development Subtotal</t>
  </si>
  <si>
    <t>Total Real Estate Including Land Held for Divestiture</t>
  </si>
  <si>
    <t>(A)</t>
  </si>
  <si>
    <r>
      <t xml:space="preserve">The aggregate cost at </t>
    </r>
    <r>
      <rPr>
        <sz val="8"/>
        <color rgb="FF000000"/>
        <rFont val="Inherit"/>
      </rPr>
      <t>December 31, 2013</t>
    </r>
    <r>
      <rPr>
        <sz val="8"/>
        <color theme="1"/>
        <rFont val="Inherit"/>
      </rPr>
      <t xml:space="preserve"> for federal income tax purposes was $</t>
    </r>
    <r>
      <rPr>
        <sz val="8"/>
        <color rgb="FF000000"/>
        <rFont val="Inherit"/>
      </rPr>
      <t>8,170,396</t>
    </r>
    <r>
      <rPr>
        <sz val="8"/>
        <color theme="1"/>
        <rFont val="Inherit"/>
      </rPr>
      <t>. For (B) and (C) refer to the following page.</t>
    </r>
  </si>
  <si>
    <t>Depreciation is computed based upon the following estimated useful lives:</t>
  </si>
  <si>
    <t>Years</t>
  </si>
  <si>
    <t>Building and improvements (other than Arena)</t>
  </si>
  <si>
    <t>40 – 50</t>
  </si>
  <si>
    <t>Equipment and fixtures</t>
  </si>
  <si>
    <t>5 – 15</t>
  </si>
  <si>
    <t>Tenant improvements</t>
  </si>
  <si>
    <t>Shorter of useful life or applicable lease term</t>
  </si>
  <si>
    <t>(B)</t>
  </si>
  <si>
    <t>Reconciliations of total real estate carrying value are as follows:</t>
  </si>
  <si>
    <t>Balance at beginning of period</t>
  </si>
  <si>
    <t>Additions during period -</t>
  </si>
  <si>
    <t>Improvements</t>
  </si>
  <si>
    <t>Other additions, primarily as a result of change in accounting method of property</t>
  </si>
  <si>
    <t>Other acquisitions</t>
  </si>
  <si>
    <t>Deductions during period -</t>
  </si>
  <si>
    <t>Cost of real estate sold or retired</t>
  </si>
  <si>
    <t>(439,130</t>
  </si>
  <si>
    <t>(370,110</t>
  </si>
  <si>
    <t>(422,342</t>
  </si>
  <si>
    <t>Cost of real estate in connection with disposal of partial interests</t>
  </si>
  <si>
    <t>(1,180,016</t>
  </si>
  <si>
    <t>(404,893</t>
  </si>
  <si>
    <t>Other deductions, primarily due to impairments and as a result of change in accounting method of property</t>
  </si>
  <si>
    <t>(582,720</t>
  </si>
  <si>
    <t>(115,939</t>
  </si>
  <si>
    <t>(1,579,826</t>
  </si>
  <si>
    <t>(2,201,866</t>
  </si>
  <si>
    <t>(486,049</t>
  </si>
  <si>
    <t>(2,407,061</t>
  </si>
  <si>
    <t>Balance at end of period</t>
  </si>
  <si>
    <t>(C)</t>
  </si>
  <si>
    <t>Reconciliations of accumulated depreciation are as follows:</t>
  </si>
  <si>
    <t>Additions during period - Charged to profit or loss</t>
  </si>
  <si>
    <t>Net other additions (deductions) during period - Acquisitions, retirements, sales or disposals</t>
  </si>
  <si>
    <t>(441,128</t>
  </si>
  <si>
    <t>(75,941</t>
  </si>
  <si>
    <t>(269,761</t>
  </si>
  <si>
    <t>Summary of Significant Accounting Policies (Policies)</t>
  </si>
  <si>
    <t>Change in Fiscal Year-End</t>
  </si>
  <si>
    <r>
      <t xml:space="preserve">In April 2013, management approved a plan to demolish </t>
    </r>
    <r>
      <rPr>
        <i/>
        <sz val="10"/>
        <color theme="1"/>
        <rFont val="Inherit"/>
      </rPr>
      <t>Ten MetroTech Center</t>
    </r>
    <r>
      <rPr>
        <sz val="10"/>
        <color theme="1"/>
        <rFont val="Inherit"/>
      </rPr>
      <t xml:space="preserve">, an office building in Brooklyn, New York, to clear the land for its redevelopment or sale. Accordingly, the original useful life, estimated to expire in 2042, of </t>
    </r>
    <r>
      <rPr>
        <i/>
        <sz val="10"/>
        <color theme="1"/>
        <rFont val="Inherit"/>
      </rPr>
      <t>Ten MetroTech Center</t>
    </r>
    <r>
      <rPr>
        <sz val="10"/>
        <color theme="1"/>
        <rFont val="Inherit"/>
      </rPr>
      <t xml:space="preserve"> was adjusted to expire at the demolition date in October 2013, which resulted in </t>
    </r>
    <r>
      <rPr>
        <sz val="10"/>
        <color rgb="FF000000"/>
        <rFont val="Inherit"/>
      </rPr>
      <t>$45,500,000</t>
    </r>
    <r>
      <rPr>
        <sz val="10"/>
        <color theme="1"/>
        <rFont val="Inherit"/>
      </rPr>
      <t xml:space="preserve"> of accelerated depreciation expense recognized in the Consolidated Statements of Operations during the </t>
    </r>
    <r>
      <rPr>
        <sz val="10"/>
        <color rgb="FF000000"/>
        <rFont val="Inherit"/>
      </rPr>
      <t>11 months ended December 31, 2013</t>
    </r>
  </si>
  <si>
    <t>Derivatives Instruments and Hedging Activities</t>
  </si>
  <si>
    <t>Fair Value of Financial Instruments</t>
  </si>
  <si>
    <t>Summary of Significant Accounting Policies (Tables)</t>
  </si>
  <si>
    <t>Components of Accumulated Other Comprehensive Income (Loss)</t>
  </si>
  <si>
    <t>Schedule of Changes in Accumulated Other Comprehensive Income</t>
  </si>
  <si>
    <t>Reclassification out of Accumulated Other Comprehensive Income</t>
  </si>
  <si>
    <t>Schedule of Transition Period Comparative Data</t>
  </si>
  <si>
    <t>Notes and Accounts Receivable, Net (Tables)</t>
  </si>
  <si>
    <t>Components of Notes and Accounts Receivable</t>
  </si>
  <si>
    <t>Investments in Unconsolidated Entities (Tables)</t>
  </si>
  <si>
    <t>Reconciliation of Members' and Partners' Equity to the Company's Carrying Value</t>
  </si>
  <si>
    <t>Summarized Financial Information for the Equity Method Investments</t>
  </si>
  <si>
    <t>Summary of Impairment of Real Estate Investments in Unconsolidated Entities</t>
  </si>
  <si>
    <t>Summary of the Gain (Loss) on the Disposition of Unconsolidated Entities</t>
  </si>
  <si>
    <t>The following table summarizes the gains and losses on the disposition or partial disposition of unconsolidated entities:</t>
  </si>
  <si>
    <t>Other Assets (Tables)</t>
  </si>
  <si>
    <t>Components of Other Assets</t>
  </si>
  <si>
    <t>Schedule of Future Amortization Expense Related to Intangible Assets</t>
  </si>
  <si>
    <t>Mortgage Debt and Notes Payable, Nonrecourse (Tables)</t>
  </si>
  <si>
    <t>Schedule of Mortgage Debt and Notes Payable, Nonrecourse</t>
  </si>
  <si>
    <t>Composition of Mortgage Debt and Notes Payable, Nonrecourse Maturities</t>
  </si>
  <si>
    <t>Bank Revolving Credit Facility (Tables)</t>
  </si>
  <si>
    <t>Available Credit on the Bank Revolving Credit Facility</t>
  </si>
  <si>
    <t>Senior and Subordinated Debt (Tables)</t>
  </si>
  <si>
    <t>Schedule of Senior and Subordinated Debt</t>
  </si>
  <si>
    <t>Summary of Interest Incurred, Capitalized and Paid</t>
  </si>
  <si>
    <t>Derivative Instruments and Hedging Activities (Tables)</t>
  </si>
  <si>
    <t>The following table presents the fair values and location in the Consolidated Balance Sheets of all derivative instruments:</t>
  </si>
  <si>
    <t>Gains and Losses Related to Derivative Instruments Designated as Cash Flow Hedges Included in Accumulated OCI</t>
  </si>
  <si>
    <t>Impact of Gains and Losses Related to Derivative Instruments Not Designated as Cash Flow Hedges</t>
  </si>
  <si>
    <t>Fair Value Measurements (Tables)</t>
  </si>
  <si>
    <t>Schedule of Financial Assets and Liabilities and Redeemable Noncontrolling Interest Measured on a Recurring Basis</t>
  </si>
  <si>
    <t>Reconciliation of Financial Assets and Liabilities and Redeemable Noncontrolling Interest Measured at Fair Value on a Recurring Basis Using Significant Unobservable Inputs</t>
  </si>
  <si>
    <t>Significant Unobservable Inputs Used to Estimate Fair Value of Financial Instruments</t>
  </si>
  <si>
    <t>Schedule of Fair Value of Nonrecourse Mortgage Debt and Notes Payable, Bank Revolving Credit Facility and Senior and Subordinated Debt</t>
  </si>
  <si>
    <t>Land held for Divestiture (Tables)</t>
  </si>
  <si>
    <t>Schedule of Land Held for Divestiture</t>
  </si>
  <si>
    <t>The following table summarizes the net gain (loss) on land held for divestiture activity of consolidated entities:</t>
  </si>
  <si>
    <t>Unobservable Inputs Used to Determine Fair Value of Impairment of Land Held for Divestiture</t>
  </si>
  <si>
    <t>Schedule of Land Held for Divestiture Unconsolidated Entities</t>
  </si>
  <si>
    <t>Net Gain (Loss) on Disposition of Partial Interests in Rental Properties (Tables)</t>
  </si>
  <si>
    <t>Net Gain on Disposition of Partial Interest in Rental Properties</t>
  </si>
  <si>
    <t>Changes to Consolidated Balance Sheet due to Joint Venture Transaction</t>
  </si>
  <si>
    <t>Income Taxes (Tables)</t>
  </si>
  <si>
    <t>Schedule of Income Tax Expense (Benefit)</t>
  </si>
  <si>
    <t>Reconciliation of Effective Tax Rate for Income Taxes from Continuing Operations</t>
  </si>
  <si>
    <t>Deferred Tax Liability Components [Table] [Table Text Block]</t>
  </si>
  <si>
    <t>Schedule of Net Deferred Tax Liability</t>
  </si>
  <si>
    <t>Reconciliation of Unrecognized Tax Benefits</t>
  </si>
  <si>
    <t>Segment Information (Tables)</t>
  </si>
  <si>
    <t>Financial Data of Reportable Operating Segments</t>
  </si>
  <si>
    <t>Reconciliation of Net Earnings (Loss) to FFO by Segment</t>
  </si>
  <si>
    <t>Leases (Tables)</t>
  </si>
  <si>
    <t>Minimum Future Rental Income</t>
  </si>
  <si>
    <t>Reimbursements on Commercial Leases</t>
  </si>
  <si>
    <t>The following table summarizes total reimbursements (in thousands):</t>
  </si>
  <si>
    <t>Minimum Fixed Rental Payments Under Long-term Leases</t>
  </si>
  <si>
    <t>Rent Expense</t>
  </si>
  <si>
    <t>Commitments and Contingencies (Tables)</t>
  </si>
  <si>
    <t>Completion Guarantees</t>
  </si>
  <si>
    <t>The Company currently provides the following completion guarantees on its completed projects and projects under construction and development (including unconsolidated properties):</t>
  </si>
  <si>
    <t>Stock-Based Compensation (Tables)</t>
  </si>
  <si>
    <t>Schedule of Stock-Based Compensation Costs and Related Deferred Income Tax Benefit</t>
  </si>
  <si>
    <t>Schedule of Stock Options Valuation Assumptions</t>
  </si>
  <si>
    <t>Schedule of Stock Options Activity</t>
  </si>
  <si>
    <t>Schedule of Restricted Stock Activity</t>
  </si>
  <si>
    <t>Schedule of Performance Share Activity</t>
  </si>
  <si>
    <t>Earnings Per Share (Tables)</t>
  </si>
  <si>
    <t>Reconciliation of Basic and Diluted EPS Computations</t>
  </si>
  <si>
    <t>Impairment of Real Estate, Impairment of Unconsolidated Entities and Write-Off of Abandoned Development Projects and Demolition Costs (Tables)</t>
  </si>
  <si>
    <t>Impairment of Real Estate Included in Continuing Operations</t>
  </si>
  <si>
    <t>Impairment of Real Estate included in Discontinued Operations</t>
  </si>
  <si>
    <t>The following table summarizes the Company’s impairment of real estate included in discontinued operations:</t>
  </si>
  <si>
    <t>Unobservable Inputs Used to Determine the Fair Value of the Non-recurring Impairment of Real Estate</t>
  </si>
  <si>
    <t>Schedule of Impairment of Unconsolidated Entities</t>
  </si>
  <si>
    <t>Discontinued Operations and Gain (Loss) on Disposition of Rental Properties (Tables)</t>
  </si>
  <si>
    <t>Summary of Rental Properties Included in Discontinued Operations</t>
  </si>
  <si>
    <t>Summary of Operating Results of Discontinued Operations</t>
  </si>
  <si>
    <t>Summary of Gains (Losses) on Disposition of Rental Properties</t>
  </si>
  <si>
    <t>Summary of Significant Accounting Policies (Details 1) (USD $)</t>
  </si>
  <si>
    <t>Unrealized losses on interest rate contracts</t>
  </si>
  <si>
    <t>[1]</t>
  </si>
  <si>
    <t>Total unrealized losses</t>
  </si>
  <si>
    <t>Included in the amounts as of DecemberB 31,B 2013, JanuaryB 31,B 2013 and JanuaryB 31,B 2012 are $97,360, $126,506 and $143,303, respectively, of unrealized loss on an interest rate swap associated with New York Times office building on its nonrecourse mortgage debt with a notional amount of $640,000. This swap effectively fixes the mortgage at an all-in lender interest rate of 6.40% and expires in September 2017.</t>
  </si>
  <si>
    <t>Summary of Significant Accounting Policies (Details 2) (USD $)</t>
  </si>
  <si>
    <t>Schedule of Changes in Accumulated Other Comprehensive Income [Line Items]</t>
  </si>
  <si>
    <t>Securities [Member]</t>
  </si>
  <si>
    <t>Foreign Currency Translation [Member]</t>
  </si>
  <si>
    <t>Interest Rate Contracts [Member]</t>
  </si>
  <si>
    <t>Summary of Significant Accounting Policies (Details 3) (USD $)</t>
  </si>
  <si>
    <t>Dec. 31, 2012</t>
  </si>
  <si>
    <t>Reclassification Adjustment out of Accumulated Other Comprehensive Income [Line Items]</t>
  </si>
  <si>
    <t>Reclassification out of Accumulated Other Comprehensive Income [Member] | Accumulated Net Gain (Loss) from Designated or Qualifying Cash Flow Hedges [Member]</t>
  </si>
  <si>
    <t>Income (loss) from continuing operations before income taxes, extraordinary items, noncontrolling interest</t>
  </si>
  <si>
    <t>Summary of Significant Accounting Policies (Details 4) (USD $)</t>
  </si>
  <si>
    <t>Schedule of Transition Period Comparative Data [Line Items]</t>
  </si>
  <si>
    <t>Summary of Significant Accounting Policies Summary of Significant Accounting Policies (Details Textual 1) (USD $)</t>
  </si>
  <si>
    <t>unit</t>
  </si>
  <si>
    <t>Accounting Policies (Textual) [Abstract]</t>
  </si>
  <si>
    <t>Number of strategic business units</t>
  </si>
  <si>
    <t>Number of reportable segments</t>
  </si>
  <si>
    <t>Number of operating segments</t>
  </si>
  <si>
    <t>Number of states in which entity has consolidated assets</t>
  </si>
  <si>
    <t>Land parcels reclassified from projects under construction and development to land inventory</t>
  </si>
  <si>
    <t>Maximum period from cessation of construction activity to project completion and availability for occupancy</t>
  </si>
  <si>
    <t>'1 year</t>
  </si>
  <si>
    <t>HIstoric and New Market Tax Credits Entities (Textuals) [Abstract]</t>
  </si>
  <si>
    <t>Put/call provisions maximum contract term</t>
  </si>
  <si>
    <t>'7 years</t>
  </si>
  <si>
    <t>Minimum compliance regulation on tax credit</t>
  </si>
  <si>
    <t>'0 years</t>
  </si>
  <si>
    <t>Maximum compliance regulation on tax credit</t>
  </si>
  <si>
    <t>Income related to the sale of tax credits</t>
  </si>
  <si>
    <t>Arena [Member]</t>
  </si>
  <si>
    <t>Naming rights agreement contract term</t>
  </si>
  <si>
    <t>'20 years</t>
  </si>
  <si>
    <t>Estimated useful life of property</t>
  </si>
  <si>
    <t>'34 years 6 months</t>
  </si>
  <si>
    <t>Minimum [Member]</t>
  </si>
  <si>
    <t>Lease terms of tenants in retail centers and office buildings</t>
  </si>
  <si>
    <t>Expected lease-up period</t>
  </si>
  <si>
    <t>'3 months</t>
  </si>
  <si>
    <t>Minimum [Member] | Arena [Member]</t>
  </si>
  <si>
    <t>Arena founding partner and sponsor agreement term</t>
  </si>
  <si>
    <t>Arena suite license agreement term</t>
  </si>
  <si>
    <t>Minimum [Member] | Building and Building Improvements [Member]</t>
  </si>
  <si>
    <t>'40 years</t>
  </si>
  <si>
    <t>Maximum [Member]</t>
  </si>
  <si>
    <t>'30 years</t>
  </si>
  <si>
    <t>'12 months</t>
  </si>
  <si>
    <t>Maximum [Member] | Arena [Member]</t>
  </si>
  <si>
    <t>Maximum [Member] | Building and Building Improvements [Member]</t>
  </si>
  <si>
    <t>'50 years</t>
  </si>
  <si>
    <t>Summary of Significant Accounting Policies (Details Textual 2) (USD $)</t>
  </si>
  <si>
    <t>In Millions, unless otherwise specified</t>
  </si>
  <si>
    <t>Variable Interest Entity [Line Items]</t>
  </si>
  <si>
    <t>Maximum loss exposure for unconsolidated variable interest entities</t>
  </si>
  <si>
    <t>Primary Beneficiary [Member]</t>
  </si>
  <si>
    <t>Number of variable interest entities</t>
  </si>
  <si>
    <t>Number of properties represented by variable interest entities</t>
  </si>
  <si>
    <t>Variable Interest Entity, Not Primary Beneficiary [Member]</t>
  </si>
  <si>
    <t>Summary of Significant Accounting Policies Summary of Significant Accounting Policies (Details Textual 3) (Ten MetroTech Center [Member], USD $)</t>
  </si>
  <si>
    <t>Ten MetroTech Center [Member]</t>
  </si>
  <si>
    <t>Depreciation, by Property [Line Items]</t>
  </si>
  <si>
    <t>Accelerated Depreciation Expense</t>
  </si>
  <si>
    <t>Summary of Significant Accounting Policies (Details Textual 4) (USD $)</t>
  </si>
  <si>
    <t>Unrealized losses on an interest rate swap associated with office building</t>
  </si>
  <si>
    <t>Nonrecourse mortgage debt [Member]</t>
  </si>
  <si>
    <t>All-in lender interest rate</t>
  </si>
  <si>
    <t>Maturity date of swap agreement</t>
  </si>
  <si>
    <t>New York Times [Member]</t>
  </si>
  <si>
    <t>Notional amount</t>
  </si>
  <si>
    <t>Notes and Accounts Receivable, Net (Details) (USD $)</t>
  </si>
  <si>
    <t>Components of notes and accounts receivable</t>
  </si>
  <si>
    <t>Notes and accounts receivable, gross</t>
  </si>
  <si>
    <t>Straight-line rent from tenants [Member]</t>
  </si>
  <si>
    <t>Military Housing, primarily reimbursable construction costs [Member]</t>
  </si>
  <si>
    <t>Stapleton advances [Member]</t>
  </si>
  <si>
    <t>Receivables from tenants [Member]</t>
  </si>
  <si>
    <t>Other accounts receivable [Member]</t>
  </si>
  <si>
    <t>Notes receivable [Member]</t>
  </si>
  <si>
    <t>Notes and Accounts Receivable Net (Details Textual) (Stapleton advances [Member], USD $)</t>
  </si>
  <si>
    <t>Notes and Accounts Receivable, Net (Textual) [Abstract]</t>
  </si>
  <si>
    <t>Interest income related to infrastructure advances</t>
  </si>
  <si>
    <t>Weighted average interest rate</t>
  </si>
  <si>
    <t>Investments in Unconsolidated Entities (Details) (USD $)</t>
  </si>
  <si>
    <t>Reconciliation of members' and partners' equity to the Company's Carrying Value</t>
  </si>
  <si>
    <t>Total membersb_x0019_ and partnersb_x0019_ equity</t>
  </si>
  <si>
    <t>Companyb_x0019_s net investment in unconsolidated entities</t>
  </si>
  <si>
    <t>Basis differences</t>
  </si>
  <si>
    <t>Represents the aggregate difference between the Companyb_x0019_s historical cost basis and the basis reflected at the equity method venture level, which is typically amortized over the life of the related assets or liabilities. Basis differences relate to certain acquisition, transaction and other costs, as well as other-than-temporary impairments that are not reflected in the net assets at the equity method venture level.</t>
  </si>
  <si>
    <t>Investments in Unconsolidated Entities (Details 1) (USD $)</t>
  </si>
  <si>
    <t>Jan. 31, 2011</t>
  </si>
  <si>
    <t>Members' and partners' equity</t>
  </si>
  <si>
    <t>Investments in Unconsolidated Entities (Textual) [Abstract]</t>
  </si>
  <si>
    <t>Mortgage debt and notes payable, nonrecourse related to the land held by the unconsolidated entities</t>
  </si>
  <si>
    <t>Equity Method Investee [Member]</t>
  </si>
  <si>
    <t>[2]</t>
  </si>
  <si>
    <t>Total Liabilities and Members' and Partners' Equity</t>
  </si>
  <si>
    <t>Company's portion of net earnings (pre-tax)</t>
  </si>
  <si>
    <t>Land held by unconsolidated entities in which the Company is currently reviewing its options to divest its interest</t>
  </si>
  <si>
    <t>The amounts at DecemberB 31 and JanuaryB 31,B 2013 include $85,879 and $89,268 of land held by unconsolidated entities in which the Company is currently reviewing its options to divest its interest in the land held by these unconsolidated entities.</t>
  </si>
  <si>
    <t>The amounts at DecemberB 31 and JanuaryB 31,B 2013 include $17,160 and $18,638 of mortgage debt and notes payable, nonrecourse related to the land held by the unconsolidated entities discussed in footnote (1).</t>
  </si>
  <si>
    <t>Investments in Unconsolidated Entities (Details 2) (USD $)</t>
  </si>
  <si>
    <t>Impairment of Investments [Line Items]</t>
  </si>
  <si>
    <t>Village at Gulfstream Park [Member]</t>
  </si>
  <si>
    <t>Commercial land and development rights [Member]</t>
  </si>
  <si>
    <t>Other [Member]</t>
  </si>
  <si>
    <t>Investments in Unconsolidated Entities (Details 3) (USD $)</t>
  </si>
  <si>
    <t>Schedule of Equity Method Investments [Line Items]</t>
  </si>
  <si>
    <t>Gain (loss) on disposition of equity method investments</t>
  </si>
  <si>
    <t>Gain on partial disposition of equity method investments</t>
  </si>
  <si>
    <t>Westin Convention Center [Member]</t>
  </si>
  <si>
    <t>Liberty Center [Member]</t>
  </si>
  <si>
    <t>Marketplace at Riverpark [Member]</t>
  </si>
  <si>
    <t>Plaza at Robinson Town Center [Member]</t>
  </si>
  <si>
    <t>Chagrin Plaza I &amp; II [Member]</t>
  </si>
  <si>
    <t>Metropolitan Lofts [Member]</t>
  </si>
  <si>
    <t>Twin Lake Towers [Member]</t>
  </si>
  <si>
    <t>Charleston Town Center [Member]</t>
  </si>
  <si>
    <t>Investments in Unconsolidated Entities (Details Textuals) (USD $)</t>
  </si>
  <si>
    <t>1 Months Ended</t>
  </si>
  <si>
    <t>8 Spruce Street [Member]</t>
  </si>
  <si>
    <t>Significant Acquisitions and Disposals [Line Items]</t>
  </si>
  <si>
    <t>Company's partner, ownership percentage</t>
  </si>
  <si>
    <t>Cash sales price</t>
  </si>
  <si>
    <t>Ownership interest prior to sale</t>
  </si>
  <si>
    <t>Ownership interest</t>
  </si>
  <si>
    <t>Net cash proceeds</t>
  </si>
  <si>
    <t>Other Assets (Details) (USD $)</t>
  </si>
  <si>
    <t>Components of other assets</t>
  </si>
  <si>
    <t>Other Assets (Details 1) (USD $)</t>
  </si>
  <si>
    <t>Other Assets [Abstract]</t>
  </si>
  <si>
    <t>Other Assets (Details Textual) (USD $)</t>
  </si>
  <si>
    <t>Other Assets (Textual) [Abstract]</t>
  </si>
  <si>
    <t>Amortization expense related to intangible assets</t>
  </si>
  <si>
    <t>Mortgage Debt and Notes Payable, Nonrecourse (Details) (USD $)</t>
  </si>
  <si>
    <t>Operating Properties [Member]</t>
  </si>
  <si>
    <t>Development Projects [Member]</t>
  </si>
  <si>
    <t>Development and Land Projects [Member]</t>
  </si>
  <si>
    <t>Fixed Rate Debt [Member]</t>
  </si>
  <si>
    <t>Variable Rate Debt, Taxable [Member]</t>
  </si>
  <si>
    <t>Variable Rate Debt, Tax-Exempt [Member]</t>
  </si>
  <si>
    <t>Nonrecourse Mortgage Debt [Member]</t>
  </si>
  <si>
    <t>Development project held for sale [Member]</t>
  </si>
  <si>
    <t>Mortgage Loans on Real Estate [Line Items]</t>
  </si>
  <si>
    <t>Total weighted average rate</t>
  </si>
  <si>
    <t>Mortgage debt nonrecourse of development project held for sale</t>
  </si>
  <si>
    <t>Derivative, Maturity Date</t>
  </si>
  <si>
    <t>Includes $228,000 of mortgage debt, nonrecourse of development project held for sale, which bears interest at 2.5% and matures in May 2017</t>
  </si>
  <si>
    <t>Mortgage Debt and Notes Payable, Nonrecourse (Details 1) (USD $)</t>
  </si>
  <si>
    <t>Composition of mortgage debt and notes payable, nonrecourse maturities</t>
  </si>
  <si>
    <t>Mortgage debt and notes payable nonrecourse maturities total maturities in 2014</t>
  </si>
  <si>
    <t>Mortgage debt and notes payable nonrecourse maturities total maturities in 2015</t>
  </si>
  <si>
    <t>Mortgage debt and notes payable nonrecourse maturities total maturities in 2016</t>
  </si>
  <si>
    <t>Mortgage debt and notes payable nonrecourse maturities total maturities in 2017</t>
  </si>
  <si>
    <t>Mortgage debt and notes payable nonrecoures maturities total maturities in 2018</t>
  </si>
  <si>
    <t>Mortgage debt and notes payable nonrecourse maturities total maturities thereafter</t>
  </si>
  <si>
    <t>Mortgage Debt and Notes Payable Nonrecourse</t>
  </si>
  <si>
    <t>Financing Arrangements (Details) (USD $)</t>
  </si>
  <si>
    <t>34 Months Ended</t>
  </si>
  <si>
    <t>Jun. 02, 2008</t>
  </si>
  <si>
    <t>Park Creek Metropolitan District [Member]</t>
  </si>
  <si>
    <t>Junior Subordinated Bonds [Member]</t>
  </si>
  <si>
    <t>Aug. 16, 2005</t>
  </si>
  <si>
    <t>Converted Bonds [Member]</t>
  </si>
  <si>
    <t>Total Return Swap [Member]</t>
  </si>
  <si>
    <t>Financing Arrangements (Textual) [Abstract]</t>
  </si>
  <si>
    <t>Junior Subordinated Bonds issued</t>
  </si>
  <si>
    <t>Converted bonds, fixed interest rate</t>
  </si>
  <si>
    <t>Fund withdrawn from Trustee</t>
  </si>
  <si>
    <t>Notional amount of total rate of return swap</t>
  </si>
  <si>
    <t>Fixed interest rate of total rate of return swap</t>
  </si>
  <si>
    <t>Purchase of Converted Bonds from investment banks</t>
  </si>
  <si>
    <t>Junior Subordinated Bonds refinanced by District</t>
  </si>
  <si>
    <t>Outstanding Junior Subordinated Bonds</t>
  </si>
  <si>
    <t>Refinancing proceeds received by the Company</t>
  </si>
  <si>
    <t>Refinancing Proceeds received by investment banks</t>
  </si>
  <si>
    <t>Converted Bonds redeemed by the District</t>
  </si>
  <si>
    <t>Secured borrowings related to Converted Bonds</t>
  </si>
  <si>
    <t>Net interest income related to TRS</t>
  </si>
  <si>
    <t>Bank Revolving Credit Facility (Details) (USD $)</t>
  </si>
  <si>
    <t>Bank Revolving Credit Facility (Details Textual) (USD $)</t>
  </si>
  <si>
    <t>Bank Revolving Credit Facility [Member]</t>
  </si>
  <si>
    <t>option</t>
  </si>
  <si>
    <t>Jul. 03, 2013</t>
  </si>
  <si>
    <t>Feb. 28, 2013</t>
  </si>
  <si>
    <t>Common Class A [Member]</t>
  </si>
  <si>
    <t>Common Class A or B [Member]</t>
  </si>
  <si>
    <t>Senior Notes Due 2017 [Member]</t>
  </si>
  <si>
    <t>Jan. 31, 2005</t>
  </si>
  <si>
    <t>Senior Notes due 2034 [Member]</t>
  </si>
  <si>
    <t>Aug. 31, 2012</t>
  </si>
  <si>
    <t>Feb. 29, 2004</t>
  </si>
  <si>
    <t>Line of Credit Facility [Line Items]</t>
  </si>
  <si>
    <t>Total available borrowings</t>
  </si>
  <si>
    <t>Total available borrowings capacity under accordion provision</t>
  </si>
  <si>
    <t>Credit agreement maturity terms</t>
  </si>
  <si>
    <t>'FebruaryB 21,B 2016 and provides for one, 12-month extension option</t>
  </si>
  <si>
    <t>Number of Credit Facility extension options</t>
  </si>
  <si>
    <t>Term of Credit Facility extension option</t>
  </si>
  <si>
    <t>Credit Facility interest rate</t>
  </si>
  <si>
    <t>'LIBOR plus 3.50%</t>
  </si>
  <si>
    <t>Variable rate basis of debt instrument</t>
  </si>
  <si>
    <t>'LIBOR</t>
  </si>
  <si>
    <t>Variable rate basis spread of debt instrument</t>
  </si>
  <si>
    <t>Amount of available borrowing that can be used for letters of credit and/or surety bonds</t>
  </si>
  <si>
    <t>Maximum Class A common stock repurchase amount</t>
  </si>
  <si>
    <t>Maximum dividend restriction in any four fiscal quarter period</t>
  </si>
  <si>
    <t>Senior and Subordinated Debt (Details) (USD $)</t>
  </si>
  <si>
    <t>Puttable Equity Linked Senior Notes due 2014 [Member]</t>
  </si>
  <si>
    <t>Oct. 31, 2009</t>
  </si>
  <si>
    <t>Senior Notes due 2015 [Member]</t>
  </si>
  <si>
    <t>Convertible Senior Notes due 2016 [Member]</t>
  </si>
  <si>
    <t>Convertible Senior Notes due 2018 [Member]</t>
  </si>
  <si>
    <t>Jul. 31, 2011</t>
  </si>
  <si>
    <t>Convertible Senior Notes due 2020 [Member]</t>
  </si>
  <si>
    <t>Subordinate Tax Revenue Bonds due 2013 [Member]</t>
  </si>
  <si>
    <t>Debt Instrument [Line Items]</t>
  </si>
  <si>
    <t>Senior Notes</t>
  </si>
  <si>
    <t>Subordinated Debt [Abstract]</t>
  </si>
  <si>
    <t>Senior and Subordinated Debt (Details 1) (USD $)</t>
  </si>
  <si>
    <t>Interest incurred, capitalized and paid</t>
  </si>
  <si>
    <t>Senior and Subordinated Debt (Details Textuals) (USD $)</t>
  </si>
  <si>
    <t>0 Months Ended</t>
  </si>
  <si>
    <t>Apr. 16, 2013</t>
  </si>
  <si>
    <t>Jul. 12, 2013</t>
  </si>
  <si>
    <t>Puttable Equity Linked Senior Notes due 2011 [Member]</t>
  </si>
  <si>
    <t>D</t>
  </si>
  <si>
    <t>Nov. 21, 2013</t>
  </si>
  <si>
    <t>Mar. 29, 2013</t>
  </si>
  <si>
    <t>Aug. 23, 2013</t>
  </si>
  <si>
    <t>Oct. 15, 2013</t>
  </si>
  <si>
    <t>Jul. 31, 2012</t>
  </si>
  <si>
    <t>Subordinated Debt [Member]</t>
  </si>
  <si>
    <t>Senior Notes [Member]</t>
  </si>
  <si>
    <t>Conversion price per share</t>
  </si>
  <si>
    <t>Senior and subordinated debt, face amount</t>
  </si>
  <si>
    <t>Interest rate</t>
  </si>
  <si>
    <t>Additional senior notes issued</t>
  </si>
  <si>
    <t>Discount rate of senior notes issued</t>
  </si>
  <si>
    <t>Interest payable on notes</t>
  </si>
  <si>
    <t>'semi-annually on AprilB 15 and OctoberB 15</t>
  </si>
  <si>
    <t>'semi-annually on December 1 and June 1</t>
  </si>
  <si>
    <t>'semi-annually on April 15 and OctoberB 15</t>
  </si>
  <si>
    <t>'semi-annually on FebruaryB 15 and AugustB 15</t>
  </si>
  <si>
    <t>'quarterly on February 1, May 1, August 1 and November 1</t>
  </si>
  <si>
    <t>Number of shares received by the note holder upon a put</t>
  </si>
  <si>
    <t>Principal amount of senior notes</t>
  </si>
  <si>
    <t>Percentage of weighted average price of common stock equaled or exceeded put value price</t>
  </si>
  <si>
    <t>Minimum trading days during which daily volume weighted average price exceeds or equals put value price</t>
  </si>
  <si>
    <t>Number consecutive trading days, convertible debt</t>
  </si>
  <si>
    <t>'30 days</t>
  </si>
  <si>
    <t>Senior notes exchanged for Class A common stock</t>
  </si>
  <si>
    <t>Share of Class A common stock issued in exchange of debt</t>
  </si>
  <si>
    <t>Cash payment for additional exchange consideration, accrued interest and in lieu of fractional shares</t>
  </si>
  <si>
    <t>Aggregate principal amount of senior notes put to the company</t>
  </si>
  <si>
    <t>Cash payments for interest payable and in lieu of fractional shares for put transaction</t>
  </si>
  <si>
    <t>Principal amount of notes redeemed</t>
  </si>
  <si>
    <t>Number of common shares issued upon conversion of senior notes</t>
  </si>
  <si>
    <t>Increased number of shares issued in exchange of senior notes</t>
  </si>
  <si>
    <t>Effective conversion price per share</t>
  </si>
  <si>
    <t>Percentage of weighted average price of common stock equaled or exceeded conversion price</t>
  </si>
  <si>
    <t>Weighted average price of common stock equaled or exceeded conversion price</t>
  </si>
  <si>
    <t>Minimum trading days during which daily volume weighted average price exceeds or equals conversion price</t>
  </si>
  <si>
    <t>Minimum number of days after mailing conversion rights termination notice for effective termination date</t>
  </si>
  <si>
    <t>'20 days</t>
  </si>
  <si>
    <t>Net cash proceeds from issuance of convertible senior notes</t>
  </si>
  <si>
    <t>Maximum number of days after mailing redemption notice for effective redemption date</t>
  </si>
  <si>
    <t>'60 days</t>
  </si>
  <si>
    <t>Proceeds net of discounts and underwriters commissions</t>
  </si>
  <si>
    <t>Cash deposited to be used to redeem debt</t>
  </si>
  <si>
    <t>Derivative Instruments and Hedging Activities (Details) (USD $)</t>
  </si>
  <si>
    <t>Other Assets [Member] | Designated as Hedging Instrument [Member]</t>
  </si>
  <si>
    <t>Asset Derivative, Current Notional</t>
  </si>
  <si>
    <t>Asset Derivative, Fair Value</t>
  </si>
  <si>
    <t>Other Assets [Member] | Not Designated as Hedging Instrument [Member]</t>
  </si>
  <si>
    <t>Accounts Payable, Accrued Expenses and Other Liabilities [Member] | Designated as Hedging Instrument [Member]</t>
  </si>
  <si>
    <t>Liability Derivative, Current Notional</t>
  </si>
  <si>
    <t>Liability Derivative, Fair Value</t>
  </si>
  <si>
    <t>Accounts Payable, Accrued Expenses and Other Liabilities [Member] | Not Designated as Hedging Instrument [Member]</t>
  </si>
  <si>
    <t>Interest rate caps [Member] | Other Assets [Member] | Not Designated as Hedging Instrument [Member]</t>
  </si>
  <si>
    <t>Interest rate caps [Member] | Accounts Payable, Accrued Expenses and Other Liabilities [Member] | Not Designated as Hedging Instrument [Member]</t>
  </si>
  <si>
    <t>Interest rate swap agreements [Member] | Other Assets [Member] | Designated as Hedging Instrument [Member]</t>
  </si>
  <si>
    <t>Interest rate swap agreements [Member] | Other Assets [Member] | Not Designated as Hedging Instrument [Member]</t>
  </si>
  <si>
    <t>Interest rate swap agreements [Member] | Accounts Payable, Accrued Expenses and Other Liabilities [Member] | Designated as Hedging Instrument [Member]</t>
  </si>
  <si>
    <t>Interest rate swap agreements [Member] | Accounts Payable, Accrued Expenses and Other Liabilities [Member] | Not Designated as Hedging Instrument [Member]</t>
  </si>
  <si>
    <t>Total Return Swap [Member] | Other Assets [Member] | Designated as Hedging Instrument [Member]</t>
  </si>
  <si>
    <t>Total Return Swap [Member] | Other Assets [Member] | Not Designated as Hedging Instrument [Member]</t>
  </si>
  <si>
    <t>Total Return Swap [Member] | Accounts Payable, Accrued Expenses and Other Liabilities [Member] | Designated as Hedging Instrument [Member]</t>
  </si>
  <si>
    <t>Total Return Swap [Member] | Accounts Payable, Accrued Expenses and Other Liabilities [Member] | Not Designated as Hedging Instrument [Member]</t>
  </si>
  <si>
    <t>Derivative Instruments and Hedging Activities (Details 1) (Cash Flow Hedging [Member], USD $)</t>
  </si>
  <si>
    <t>Derivative instruments gain loss in financial statements</t>
  </si>
  <si>
    <t>Gain (loss) recognized in OCI (effective portion)</t>
  </si>
  <si>
    <t>Gain (loss) reclassified from accumulated OCI, effective amount</t>
  </si>
  <si>
    <t>Gain (loss) reclassified from accumulated OCI, ineffective amount</t>
  </si>
  <si>
    <t>Interest rate swaps [Member]</t>
  </si>
  <si>
    <t>Interest rate swaps [Member] | Interest expense [Member]</t>
  </si>
  <si>
    <t>Interest rate caps and interest rate swaps [Member]</t>
  </si>
  <si>
    <t>Interest rate caps and interest rate swaps [Member] | Equity in earnings [Member]</t>
  </si>
  <si>
    <t>Interest rate caps, interest rate swaps and Treasury options [Member]</t>
  </si>
  <si>
    <t>Interest rate caps, interest rate swaps and Treasury options [Member] | Interest expense [Member]</t>
  </si>
  <si>
    <t>Interest rate caps, swaps and treasury options [Member]</t>
  </si>
  <si>
    <t>Interest rate caps, swaps and treasury options [Member] | Equity in earnings [Member]</t>
  </si>
  <si>
    <t>Treasury options [Member]</t>
  </si>
  <si>
    <t>Treasury options [Member] | Equity in earnings [Member]</t>
  </si>
  <si>
    <t>Derivative Instruments and Hedging Activities (Details 2) (USD $)</t>
  </si>
  <si>
    <t>Not Designated as Hedging Instrument [Member]</t>
  </si>
  <si>
    <t>Impact of gains and losses related to derivative instruments</t>
  </si>
  <si>
    <t>Net gain (loss) recognized on derivatives</t>
  </si>
  <si>
    <t>Total Return Swap [Member] | Designated as Hedging Instrument [Member]</t>
  </si>
  <si>
    <t>Total Return Swap [Member] | Not Designated as Hedging Instrument [Member]</t>
  </si>
  <si>
    <t>Interest rate caps and interest rate swaps [Member] | Not Designated as Hedging Instrument [Member]</t>
  </si>
  <si>
    <t>The net gain (loss) recognized in interest expense from the change in fair value of the underlying TRS borrowings was $(1,081), $770 and $(11,855) for theB 11B months ended DecemberB 31,B 2013 and the years ended JanuaryB 31,B 2013 and 2012, respectively, offsetting the gain (loss) recognized on the TRS.</t>
  </si>
  <si>
    <t>Derivative Instruments and Hedging Activities (Details Textual) (USD $)</t>
  </si>
  <si>
    <t>Interest rate swap agreements [Member]</t>
  </si>
  <si>
    <t>Interest rate caps [Member]</t>
  </si>
  <si>
    <t>Designated as Hedging Instrument [Member]</t>
  </si>
  <si>
    <t>Cash Flow Hedging [Member]</t>
  </si>
  <si>
    <t>Derivative [Line Items]</t>
  </si>
  <si>
    <t>Derivative, term of contract</t>
  </si>
  <si>
    <t>'10 years</t>
  </si>
  <si>
    <t>'3 years</t>
  </si>
  <si>
    <t>Loss on interest rate cash flow hedge ineffectiveness</t>
  </si>
  <si>
    <t>Loss on cash flow hedges to be reclassified within next twelve months</t>
  </si>
  <si>
    <t>SIFMA rate</t>
  </si>
  <si>
    <t>Net gain (loss) from change in fair value of underlying TRS borrowings recognized in interest expense</t>
  </si>
  <si>
    <t>Adjustment for nonperformance risk</t>
  </si>
  <si>
    <t>Aggregate fair value of derivative instruments in a liability position</t>
  </si>
  <si>
    <t>Posted collateral consisting of cash and notes receivable</t>
  </si>
  <si>
    <t>Fair Value Measurements (Details) (Fair value measurement, recurring basis [Member], USD $)</t>
  </si>
  <si>
    <t>Financial assets and liabilities and redeemable noncontrolling interests on a recurring basis</t>
  </si>
  <si>
    <t>Fair value of financial assets and liabilities and redeemable noncontrolling interests on a recurring basis</t>
  </si>
  <si>
    <t>Derivative assets</t>
  </si>
  <si>
    <t>Derivative liabilities</t>
  </si>
  <si>
    <t>Fair Value, Inputs, Level 1 [Member]</t>
  </si>
  <si>
    <t>Fair Value, Inputs, Level 1 [Member] | Interest rate caps [Member]</t>
  </si>
  <si>
    <t>Fair Value, Inputs, Level 1 [Member] | Interest rate swap agreements [Member]</t>
  </si>
  <si>
    <t>Fair Value, Inputs, Level 1 [Member] | Total Return Swap [Member]</t>
  </si>
  <si>
    <t>Fair Value, Inputs, Level 2 [Member]</t>
  </si>
  <si>
    <t>Fair Value, Inputs, Level 2 [Member] | Interest rate caps [Member]</t>
  </si>
  <si>
    <t>Fair Value, Inputs, Level 2 [Member] | Interest rate swap agreements [Member]</t>
  </si>
  <si>
    <t>Fair Value, Inputs, Level 2 [Member] | Total Return Swap [Member]</t>
  </si>
  <si>
    <t>Fair Value, Inputs, Level 3 [Member]</t>
  </si>
  <si>
    <t>Fair Value, Inputs, Level 3 [Member] | Interest rate caps [Member]</t>
  </si>
  <si>
    <t>Fair Value, Inputs, Level 3 [Member] | Interest rate swap agreements [Member]</t>
  </si>
  <si>
    <t>Fair Value, Inputs, Level 3 [Member] | Total Return Swap [Member]</t>
  </si>
  <si>
    <t>Fair Value Measurements (Details 1) (USD $)</t>
  </si>
  <si>
    <t>Fair Value, Assets and Liabilities Measured on Recurring Basis, Unobservable Input Reconciliation, Calculation [Roll Forward]</t>
  </si>
  <si>
    <t>Beginning balance</t>
  </si>
  <si>
    <t>Included In noncontrolling interest</t>
  </si>
  <si>
    <t>Ending balance</t>
  </si>
  <si>
    <t>Redeemable Noncontrolling Interest [Member]</t>
  </si>
  <si>
    <t>Interest Rate Swaps [Member]</t>
  </si>
  <si>
    <t>Net TRS [Member]</t>
  </si>
  <si>
    <t>Fair value adjustment to the borrowings subject to TRS [Member]</t>
  </si>
  <si>
    <t>TRS Related [Member]</t>
  </si>
  <si>
    <t>Fair Value Measurements (Details 2) (Fair value measurement, recurring basis [Member], USD $)</t>
  </si>
  <si>
    <t>Credit valuation adjustment of interest rate swap [Member]</t>
  </si>
  <si>
    <t>Discount rate [Member]</t>
  </si>
  <si>
    <t>Capitalization rate [Member]</t>
  </si>
  <si>
    <t>Fair value of financial instruments measured on a recurring basis</t>
  </si>
  <si>
    <t>Fair value measurement of total return swaps</t>
  </si>
  <si>
    <t>Fair value adjustment to borrowings subject to total rate of return swaps</t>
  </si>
  <si>
    <t>Fair value valuation techniques</t>
  </si>
  <si>
    <t>'PotentialB futureB exposure</t>
  </si>
  <si>
    <t>'Bond quote</t>
  </si>
  <si>
    <t>'Discounted cash flows</t>
  </si>
  <si>
    <t>Fair value unobservable input credit valuation adjustment of interest rate swaps</t>
  </si>
  <si>
    <t>'CreditB spread</t>
  </si>
  <si>
    <t>Fair value unobservable input of total return swap</t>
  </si>
  <si>
    <t>'Discount rate</t>
  </si>
  <si>
    <t>'Capitalization rate</t>
  </si>
  <si>
    <t>Fair value unobservable input adjustment to borrowings subject to total rate of return swaps</t>
  </si>
  <si>
    <t>Fair value unobservable input redeemable noncontrolling interest</t>
  </si>
  <si>
    <t>Percentage of input values credit valuation adjustment of interest rate swap</t>
  </si>
  <si>
    <t>Input values total rate of return swaps</t>
  </si>
  <si>
    <t>'N/A</t>
  </si>
  <si>
    <t>Input values of fair value adjustment to the borrowing subject total rate of return swaps</t>
  </si>
  <si>
    <t>Percentage of input values redeemable noncontrolling interest</t>
  </si>
  <si>
    <t>Fair Value Measurements (Details 3) (USD $)</t>
  </si>
  <si>
    <t>Fair Value of nonrecourse mortgage debt and notes payable (including land held for divestiture debt), bank revolving credit facility and senior and subordinated debt</t>
  </si>
  <si>
    <t>Carrying value</t>
  </si>
  <si>
    <t>Variable Rate Debt [Member]</t>
  </si>
  <si>
    <t>Fair Value Measurements (Details Textual) (USD $)</t>
  </si>
  <si>
    <t>Interest Rate Swaps [Member] | Fair Value, Inputs, Level 3 [Member]</t>
  </si>
  <si>
    <t>Fair Value, Assets and Liabilities Measured on Recurring and Nonrecurring Basis [Line Items]</t>
  </si>
  <si>
    <t>Number of interest rate swaps</t>
  </si>
  <si>
    <t>Notional amount of TRS borrowings subject to fair value adjustments</t>
  </si>
  <si>
    <t>Commercial Group Land Sales (Details Textual) (USD $)</t>
  </si>
  <si>
    <t>parcel</t>
  </si>
  <si>
    <t>Oct. 31, 2011</t>
  </si>
  <si>
    <t>Parcel 1 [Member]</t>
  </si>
  <si>
    <t>Apr. 30, 2011</t>
  </si>
  <si>
    <t>acre</t>
  </si>
  <si>
    <t>Apr. 30, 2012</t>
  </si>
  <si>
    <t>Parcel 2 [Member]</t>
  </si>
  <si>
    <t>Commercial Group Land Sales (Textual) [Abstract]</t>
  </si>
  <si>
    <t>Number of parcels of land and air rights sold</t>
  </si>
  <si>
    <t>Area of land parcel sold (in acres)</t>
  </si>
  <si>
    <t>Sales price of land parcel and air rights</t>
  </si>
  <si>
    <t>Cash deposit received</t>
  </si>
  <si>
    <t>Amount of purchase price received</t>
  </si>
  <si>
    <t>Gain on sale of land parcel and air rights</t>
  </si>
  <si>
    <t>Land Held for Divestiture (Details) (USD $)</t>
  </si>
  <si>
    <t>Schedule of net gain loss on land held for divestiture [Abstract]</t>
  </si>
  <si>
    <t>Land Held for Divestiture (Details 1) (USD $)</t>
  </si>
  <si>
    <t>Indicative bids [Member]</t>
  </si>
  <si>
    <t>Fair value of land held for divestiture [Line Items]</t>
  </si>
  <si>
    <t>Fair value of impairment of land held for divestiture</t>
  </si>
  <si>
    <t>Fair value valuation technique</t>
  </si>
  <si>
    <t>'Indicative bids</t>
  </si>
  <si>
    <t>Fair value unobservable input</t>
  </si>
  <si>
    <t>Fair value range of input values</t>
  </si>
  <si>
    <t>Discounted cash flows [Member]</t>
  </si>
  <si>
    <t>These fair value measurements were developed by third party sources, subject to the Companyb_x0019_s corroboration for reasonableness.</t>
  </si>
  <si>
    <t>Land Held for Divestiture (Details 2) (USD $)</t>
  </si>
  <si>
    <t>Land held for divestiture (Details Textuals) (USD $)</t>
  </si>
  <si>
    <t>3 Months Ended</t>
  </si>
  <si>
    <t>project</t>
  </si>
  <si>
    <t>North Carolina land parcel [Member]</t>
  </si>
  <si>
    <t>Central Station [Member]</t>
  </si>
  <si>
    <t>Mesa del Sol [Member]</t>
  </si>
  <si>
    <t>Land held for divestiture [Line Items]</t>
  </si>
  <si>
    <t>Number of land developments projects</t>
  </si>
  <si>
    <t>Carrying value of land held for divestiture</t>
  </si>
  <si>
    <t>Estimated fair value of the underlying collateral</t>
  </si>
  <si>
    <t>Bad debt expense, net of noncontrolling interest</t>
  </si>
  <si>
    <t>Bad debt expense, after tax</t>
  </si>
  <si>
    <t>Maximum estimated holding period for land held for divestiture</t>
  </si>
  <si>
    <t>Sale price of land</t>
  </si>
  <si>
    <t>Acres of land held for divestiture (in acres)</t>
  </si>
  <si>
    <t>Net Gain (Loss) on Disposition of Partial Interests in Rental Properties (Details) (USD $)</t>
  </si>
  <si>
    <t>QIC Joint Venture [Member]</t>
  </si>
  <si>
    <t>New York Retail Joint Venture [Member]</t>
  </si>
  <si>
    <t>Stonecrest Mall Joint Venture [Member]</t>
  </si>
  <si>
    <t>Annex building adjacent to the Dallas Wilson Building [Member]</t>
  </si>
  <si>
    <t>Net Gain (Loss) on Disposition of Partial Interests in Rental Properties (Details 1) (QIC Joint Venture [Member], USD $)</t>
  </si>
  <si>
    <t>Assets [Abstract]</t>
  </si>
  <si>
    <t>Liabilities [Abstract]</t>
  </si>
  <si>
    <t>Net Gain (Loss) on Disposition of Partial Interests in Rental Properties (Details Textual) (USD $)</t>
  </si>
  <si>
    <t>properties</t>
  </si>
  <si>
    <t>property</t>
  </si>
  <si>
    <t>Sep. 30, 2013</t>
  </si>
  <si>
    <t>Mar. 31, 2011</t>
  </si>
  <si>
    <t>Dec. 31, 2011</t>
  </si>
  <si>
    <t>rentals</t>
  </si>
  <si>
    <t>Percentage of ownership sold</t>
  </si>
  <si>
    <t>Number of properties held by newly formed joint venture</t>
  </si>
  <si>
    <t>Number of fully consolidated assets</t>
  </si>
  <si>
    <t>Number of equity method investments</t>
  </si>
  <si>
    <t>Debt assumed by the outside partner</t>
  </si>
  <si>
    <t>Proceeds received, net of transaction costs</t>
  </si>
  <si>
    <t>Cash proceeds</t>
  </si>
  <si>
    <t>Gain on disposition of partial interests in equity method investments</t>
  </si>
  <si>
    <t>Number of regional retail malls in which Company acquired noncontrolling interests</t>
  </si>
  <si>
    <t>Proceeds in the form of loan from the joint venture</t>
  </si>
  <si>
    <t>Outside partner's minimum initial investment requirement</t>
  </si>
  <si>
    <t>Transaction costs</t>
  </si>
  <si>
    <t>Participation payment made to the ground lessor of two properties</t>
  </si>
  <si>
    <t>Deferred gain</t>
  </si>
  <si>
    <t>Contingent consideration</t>
  </si>
  <si>
    <t>Number of units sold</t>
  </si>
  <si>
    <t>Proceeds from sale of buildings</t>
  </si>
  <si>
    <t>Remaining units wholly-owned by the Company</t>
  </si>
  <si>
    <t>Income Taxes (Details) (USD $)</t>
  </si>
  <si>
    <t>Current income tax expense (benefit)</t>
  </si>
  <si>
    <t>Income Taxes (Details 1) (USD $)</t>
  </si>
  <si>
    <t>Effective tax rate for income taxes from continuing operations</t>
  </si>
  <si>
    <t>Income Taxes (Details 2) (USD $)</t>
  </si>
  <si>
    <t>Components of Deferred Income Tax Liability [Line Items]</t>
  </si>
  <si>
    <t>Temporary Differences [Member]</t>
  </si>
  <si>
    <t>Deferred Tax [Member]</t>
  </si>
  <si>
    <t>Income Taxes (Details 3) (USD $)</t>
  </si>
  <si>
    <t>Net Deferred Tax Liability</t>
  </si>
  <si>
    <t>Less: valuation allowance</t>
  </si>
  <si>
    <t>Net deferred tax assets</t>
  </si>
  <si>
    <t>Income Taxes (Details 4) (USD $)</t>
  </si>
  <si>
    <t>Unrecognized tax benefits</t>
  </si>
  <si>
    <t>Beginning balance, February 1, 2013 and 2012</t>
  </si>
  <si>
    <t>Gross increases (decreases)for tax positions of prior years</t>
  </si>
  <si>
    <t>Unrecognized tax benefits balance at December 31, 2013 and January 31, 2013</t>
  </si>
  <si>
    <t>Income Taxes (Details Textual) (USD $)</t>
  </si>
  <si>
    <t>Tax Credit Carryforward [Line Items]</t>
  </si>
  <si>
    <t>Effective tax rate from continuing operations</t>
  </si>
  <si>
    <t>Income taxes paid</t>
  </si>
  <si>
    <t>Income taxes refunded</t>
  </si>
  <si>
    <t>Net operating loss carryforward</t>
  </si>
  <si>
    <t>Net operating loss carryfowards expirations dates</t>
  </si>
  <si>
    <t>'years ending DecemberB 31,B 2028 through DecemberB 31,B 2033</t>
  </si>
  <si>
    <t>Alternative Minimum Tax credit carryforward</t>
  </si>
  <si>
    <t>Net deferred tax asset unrecognized</t>
  </si>
  <si>
    <t>Accrued interest and penalties related to uncertain income tax positions</t>
  </si>
  <si>
    <t>Income tax expense relating to interest and penalties on uncertain tax positions</t>
  </si>
  <si>
    <t>Unrecognized tax benefits that would impact effective tax rate</t>
  </si>
  <si>
    <t>Charitable contribution deduction carryforward [Member]</t>
  </si>
  <si>
    <t>Tax credit carryforward</t>
  </si>
  <si>
    <t>Carryforward expiration dates</t>
  </si>
  <si>
    <t>'years ending DecemberB 31,B 2014 through DecemberB 31,B 2017</t>
  </si>
  <si>
    <t>General Business Tax Credit Carryforward [Member]</t>
  </si>
  <si>
    <t>'years ending DecemberB 31,B 2018 through DecemberB 31,B 2033</t>
  </si>
  <si>
    <t>Segment Information (Details) (USD $)</t>
  </si>
  <si>
    <t>Financial data of reportable operating segments</t>
  </si>
  <si>
    <t>Number of reportable operating segments</t>
  </si>
  <si>
    <t>Identifiable assets</t>
  </si>
  <si>
    <t>Commercial Group [Member]</t>
  </si>
  <si>
    <t>Commercial Group Land Sales [Member]</t>
  </si>
  <si>
    <t>Residential Group [Member]</t>
  </si>
  <si>
    <t>Land Development Group [Member]</t>
  </si>
  <si>
    <t>The Nets [Member]</t>
  </si>
  <si>
    <t>Corporate Activities [Member]</t>
  </si>
  <si>
    <t>Segment Information (Details 1) (USD $)</t>
  </si>
  <si>
    <t>Real Estate Groups [Member]</t>
  </si>
  <si>
    <t>Commercial Group [Member] | Real Estate Groups [Member]</t>
  </si>
  <si>
    <t>Residential Group [Member] | Real Estate Groups [Member]</t>
  </si>
  <si>
    <t>Arena [Member] | Real Estate Groups [Member]</t>
  </si>
  <si>
    <t>Land Development Group [Member] | Real Estate Groups [Member]</t>
  </si>
  <si>
    <t>The Nets [Member] | Real Estate Groups [Member]</t>
  </si>
  <si>
    <t>Corporate Activities [Member] | Real Estate Groups [Member]</t>
  </si>
  <si>
    <t>Leases (Details) (USD $)</t>
  </si>
  <si>
    <t>Minimum future rental income to be received on non-cancelable operating leases</t>
  </si>
  <si>
    <t>Total rental income</t>
  </si>
  <si>
    <t>Leases (Details 1) (USD $)</t>
  </si>
  <si>
    <t>Summarizes total reimbursements</t>
  </si>
  <si>
    <t>Reimbursements on commercial leases</t>
  </si>
  <si>
    <t>Leases (Details 2) (USD $)</t>
  </si>
  <si>
    <t>Minimum fixed rental payments under long-term leases</t>
  </si>
  <si>
    <t>Total rental payment</t>
  </si>
  <si>
    <t>Leases (Details 3) (USD $)</t>
  </si>
  <si>
    <t>Summarizes rent expense</t>
  </si>
  <si>
    <t>Rent expense</t>
  </si>
  <si>
    <t>Commitments and Contingencies (Details) (USD $)</t>
  </si>
  <si>
    <t>Openings and acquisitions, Total Costs</t>
  </si>
  <si>
    <t>Openings And acquisitions, Percent Completed</t>
  </si>
  <si>
    <t>Under construction and development, Total Costs</t>
  </si>
  <si>
    <t>Under construction and development, Percent Completed</t>
  </si>
  <si>
    <t>Total Real Estate, Total Costs</t>
  </si>
  <si>
    <t>Total Real Estate, Percent Completed</t>
  </si>
  <si>
    <t>Commitments and Contingencies (Details Textual) (USD $)</t>
  </si>
  <si>
    <t>Commitments and Contingencies [Line Items]</t>
  </si>
  <si>
    <t>Guarantees associated with various obligations</t>
  </si>
  <si>
    <t>Outstanding letters of credit</t>
  </si>
  <si>
    <t>Maximum potential payment under tax indemnity guarantees</t>
  </si>
  <si>
    <t>Outstanding balance of partners share of carve-outs and environmental guarantees</t>
  </si>
  <si>
    <t>Maximum net exposure related to MHPI projects</t>
  </si>
  <si>
    <t>Maximum amount due under completion guarantee</t>
  </si>
  <si>
    <t>Insurance coverage related to NBA indemnity guarantee</t>
  </si>
  <si>
    <t>Stock-Based Compensation (Details) (USD $)</t>
  </si>
  <si>
    <t>Amount of stock-based compensation costs and related deferred income tax benefit recognized in the financial statements</t>
  </si>
  <si>
    <t>Stock-based compensation costs</t>
  </si>
  <si>
    <t>Stock Options [Member]</t>
  </si>
  <si>
    <t>Restricted Stock [Member]</t>
  </si>
  <si>
    <t>Performance Shares [Member]</t>
  </si>
  <si>
    <t>Stock-Based Compensation (Details 1)</t>
  </si>
  <si>
    <t>Stock-Based Compensation [Abstract]</t>
  </si>
  <si>
    <t>'5 years 6 months</t>
  </si>
  <si>
    <t>Stock-Based Compensation (Details 2) (USD $)</t>
  </si>
  <si>
    <t>In Thousands, except Share data, unless otherwise specified</t>
  </si>
  <si>
    <t>Share-based Compensation Arrangement by Share-based Payment Award, Options, Outstanding [Roll Forward]</t>
  </si>
  <si>
    <t>Shares outstanding at January 31, 2013</t>
  </si>
  <si>
    <t>Shares granted</t>
  </si>
  <si>
    <t>Shares exercised</t>
  </si>
  <si>
    <t>Shares forfeited/expired</t>
  </si>
  <si>
    <t>Shares outstanding at December 31, 2013</t>
  </si>
  <si>
    <t>Options, exercisable (fully vested) at December 31, 2013</t>
  </si>
  <si>
    <t>Share-based Compensation Arrangement by Share-based Payment Award, Options, Outstanding, Weighted Average Exercise Price [Roll Forward]</t>
  </si>
  <si>
    <t>Weighted Average Exercise Price, Outstanding at January 31, 2013</t>
  </si>
  <si>
    <t>Weighted Average Exercise Price, Granted</t>
  </si>
  <si>
    <t>Weighted Average Exercise Price, Exercised</t>
  </si>
  <si>
    <t>Weighted Average Exercise Price, Forfeited/expired</t>
  </si>
  <si>
    <t>Weighted Average Exercise Price, Outstanding at December 31, 2013</t>
  </si>
  <si>
    <t>Weighted Average Exercise Price, Exercisable as of December 31, 2013</t>
  </si>
  <si>
    <t>Weighted Average Remaining Contractual Term, Outstanding at December 31, 2013</t>
  </si>
  <si>
    <t>'4 years 4 months 17 days</t>
  </si>
  <si>
    <t>Weighted Average Remaining Contractual Term, Exercisable (fully vested) at December 31, 2013</t>
  </si>
  <si>
    <t>'3 years 3 months 10 days</t>
  </si>
  <si>
    <t>Intrinsic Value, Outstanding at December 31, 2013</t>
  </si>
  <si>
    <t>Intrinsic Value, Exercisable (fully vested) at December 31, 2013</t>
  </si>
  <si>
    <t>Stock-Based Compensation (Details 3) (Restricted Stock [Member], USD $)</t>
  </si>
  <si>
    <t>Restricted Shares, Nonvested, Number of Shares [Roll Forward]</t>
  </si>
  <si>
    <t>Shares vested</t>
  </si>
  <si>
    <t>Shares forfeited</t>
  </si>
  <si>
    <t>Restricted Shares, Nonvested, Weighted Average Grant Date Fair Value [Roll Forward]</t>
  </si>
  <si>
    <t>Weighted Average Grant Date Fair Value, Unvested shares at January 31, 2013</t>
  </si>
  <si>
    <t>Weighted Average Grant Date Fair Value, Granted</t>
  </si>
  <si>
    <t>Weighted Average Grant Date Fair Value, Vested</t>
  </si>
  <si>
    <t>Weighted Average Grant Date Fair Value, Forfeited</t>
  </si>
  <si>
    <t>Weighted Average Grant Date Fair Value, Unvested shares at December 31, 2013</t>
  </si>
  <si>
    <t>Stock-based Compensation (Details 4) (Performance Shares [Member], USD $)</t>
  </si>
  <si>
    <t>Performance Shares, Nonvested, Number of Shares [Roll Forward]</t>
  </si>
  <si>
    <t>Performance Shares, Nonvested, Weighted Average Grant Date Fair Value [Roll Forward]</t>
  </si>
  <si>
    <t>Range of performance shares that can be earned</t>
  </si>
  <si>
    <t>Target [Member]</t>
  </si>
  <si>
    <t>February 1, 2012 to December 31, 2015 [Member] | Minimum [Member]</t>
  </si>
  <si>
    <t>February 1, 2012 to December 31, 2015 [Member] | Target [Member]</t>
  </si>
  <si>
    <t>February 1, 2012 to December 31, 2015 [Member] | Maximum [Member]</t>
  </si>
  <si>
    <t>February 1, 2013 to December 31, 2016 [Member] | Minimum [Member]</t>
  </si>
  <si>
    <t>February 1, 2013 to December 31, 2016 [Member] | Target [Member]</t>
  </si>
  <si>
    <t>February 1, 2013 to December 31, 2016 [Member] | Maximum [Member]</t>
  </si>
  <si>
    <t>Executive [Member]</t>
  </si>
  <si>
    <t>Executive [Member] | February 1, 2012 to December 31, 2015 [Member] | Minimum [Member]</t>
  </si>
  <si>
    <t>Percentage of shares earned</t>
  </si>
  <si>
    <t>Executive [Member] | February 1, 2012 to December 31, 2015 [Member] | Maximum [Member]</t>
  </si>
  <si>
    <t>Executive [Member] | February 1, 2013 to December 31, 2016 [Member] | Minimum [Member]</t>
  </si>
  <si>
    <t>Executive [Member] | February 1, 2013 to December 31, 2016 [Member] | Maximum [Member]</t>
  </si>
  <si>
    <t>Stock-Based Compensation (Details Textual) (USD $)</t>
  </si>
  <si>
    <t>Share-based Compensation Arrangement by Share-based Payment Award [Line Items]</t>
  </si>
  <si>
    <t>Maximum number of shares to be issued</t>
  </si>
  <si>
    <t>Number of shares available for granting</t>
  </si>
  <si>
    <t>Maximum annual award to individuals, aggregate grant-date fair value</t>
  </si>
  <si>
    <t>Vesting period of stock awards</t>
  </si>
  <si>
    <t>Amount of grant date fair value expensed for awards granted to retirement-eligible grantees</t>
  </si>
  <si>
    <t>Stock based compensation reversed</t>
  </si>
  <si>
    <t>Excess tax benefits from share-based compensation as financing cash flows</t>
  </si>
  <si>
    <t>Weighted average grant-date fair value of stock options</t>
  </si>
  <si>
    <t>Purchase of treasury stock, shares</t>
  </si>
  <si>
    <t>Restricted Shares and Performance Shares [Member]</t>
  </si>
  <si>
    <t>Maximum annual award to individuals, shares</t>
  </si>
  <si>
    <t>Maximum term of stock options</t>
  </si>
  <si>
    <t>Total intrinsic value of stock options exercised</t>
  </si>
  <si>
    <t>Cash received from stock options exercised</t>
  </si>
  <si>
    <t>Income tax benefit realized</t>
  </si>
  <si>
    <t>Unrecognized compensation cost</t>
  </si>
  <si>
    <t>Weighted average period of unrecognized compensation cost</t>
  </si>
  <si>
    <t>'2 years 2 months 29 days</t>
  </si>
  <si>
    <t>'2 years 5 months 21 days</t>
  </si>
  <si>
    <t>Weighted average grant-date fair value</t>
  </si>
  <si>
    <t>Total fair value of shares that vested</t>
  </si>
  <si>
    <t>'2 years 6 months 23 days</t>
  </si>
  <si>
    <t>Executive [Member] | Performance Shares [Member]</t>
  </si>
  <si>
    <t>Minimum performance period</t>
  </si>
  <si>
    <t>Minimum [Member] | Stock Options [Member]</t>
  </si>
  <si>
    <t>Minimum [Member] | Restricted Stock [Member]</t>
  </si>
  <si>
    <t>Maximum [Member] | Stock Options [Member]</t>
  </si>
  <si>
    <t>'4 years</t>
  </si>
  <si>
    <t>Maximum [Member] | Restricted Stock [Member]</t>
  </si>
  <si>
    <t>Earnings Per Share (Details) (USD $)</t>
  </si>
  <si>
    <t>Numerators</t>
  </si>
  <si>
    <t>Weighted average number of shares outstanding - Basic and Diluted</t>
  </si>
  <si>
    <t>Earnings per share</t>
  </si>
  <si>
    <t>Incremental shares from dilutive options, restricted stock and convertible securities aggregating 35,431,746, 49,642,605 and 45,856,959 for the 11 months ended DecemberB 31, 2013 and the years ended JanuaryB 31,B 2013 and 2012, respectively, were not included in the computation of diluted EPS because their effect is anti-dilutive due to loss from continuing operations. Weighted-average options, restricted stock and performance shares of 3,601,719, 4,105,670 and 4,222,955 for the 11 months ended December 31, 2013 and the years ended JanuaryB 31,B 2013 and 2012, respectively, were not included in the computation of diluted EPS because their effect is anti-dilutive under the treasury stock method.</t>
  </si>
  <si>
    <t>Earnings Per Share (Details Textual)</t>
  </si>
  <si>
    <t>Dilutive options, restricted stock and convertible securities [Member]</t>
  </si>
  <si>
    <t>Earnings Per Share (Textual) [Abstract]</t>
  </si>
  <si>
    <t>Shares excluded from computation of earnings per share because effect is anti-dilutive under treasury stock method</t>
  </si>
  <si>
    <t>Weighted-average options, restricted stock and performance shares [Member]</t>
  </si>
  <si>
    <t>Impairment of Real Estate, Impairment of Unconsolidated Entities and Write-Off of Abandoned Development Projects and Demolition Costs (Details) (USD $)</t>
  </si>
  <si>
    <t>2 Months Ended</t>
  </si>
  <si>
    <t>Brooklyn Atlantic Yards [Member]</t>
  </si>
  <si>
    <t>LiveWork Las Vegas [Member]</t>
  </si>
  <si>
    <t>Promenade Bolingbrook [Member]</t>
  </si>
  <si>
    <t>Building J at Illinois Science and Technology Park [Member]</t>
  </si>
  <si>
    <t>Halle Building [Member]</t>
  </si>
  <si>
    <t>Schedule of Impairment of Real Estate [Line Items]</t>
  </si>
  <si>
    <t>Impairment of Real Estate, Impairment of Unconsolidated Entities and Write-Off of Abandoned Development Projects and Demolition Costs (Details 1) (USD $)</t>
  </si>
  <si>
    <t>Schedule of Impairment of Real Estate Discontinued Operations [Line Items]</t>
  </si>
  <si>
    <t>Impairment of real estate on discontinued operations</t>
  </si>
  <si>
    <t>Orchard Town Center [Member]</t>
  </si>
  <si>
    <t>Kansas City, Missouri triple net lease retail property [Member]</t>
  </si>
  <si>
    <t>Portgage, Michigan triple net lease retail property [Member]</t>
  </si>
  <si>
    <t>White Oak Village [Member]</t>
  </si>
  <si>
    <t>250 Huron [Member]</t>
  </si>
  <si>
    <t>Impairment of Real Estate, Impairment of Unconsolidated Entities and Write-Off of Abandoned Development Projects and Demolition Costs (Details 2) (Fair Value, Measurements, Nonrecurring [Member], USD $)</t>
  </si>
  <si>
    <t>Non-recurring Impairment of Real Estate Including Discontiued Operations</t>
  </si>
  <si>
    <t>Fair value of impairment of real estate</t>
  </si>
  <si>
    <t>'IndicativeB Bids</t>
  </si>
  <si>
    <t>Comparable Property Market Analysis [Member]</t>
  </si>
  <si>
    <t>'Comparable Property Market Analysis</t>
  </si>
  <si>
    <t>'Price Per Square Foot</t>
  </si>
  <si>
    <t>'Discounted Cash Flow</t>
  </si>
  <si>
    <t>'Discount Rate</t>
  </si>
  <si>
    <t>Percentage of input values impairment of real estate</t>
  </si>
  <si>
    <t>Minimum [Member] | Comparable Property Market Analysis [Member]</t>
  </si>
  <si>
    <t>Range of input values impairment of real estate</t>
  </si>
  <si>
    <t>Maximum [Member] | Comparable Property Market Analysis [Member]</t>
  </si>
  <si>
    <t>These fair value measurements were derived from bona fide purchase offers from third party prospective buyers, subject to the Companyb_x0019_s corroboration for reasonableness.</t>
  </si>
  <si>
    <t>Impairment of Real Estate, Impairment of Unconsolidated Entities and Write-Off of Abandoned Development Projects and Demolition Costs (Details 3) (USD $)</t>
  </si>
  <si>
    <t>Impairment of Real Estate, Impairment of Unconsolidated Entities and Write-Off of Abandoned Development Projects and Demolition Costs (Detail Textuals) (USD $)</t>
  </si>
  <si>
    <t>Dec. 16, 2013</t>
  </si>
  <si>
    <t>Fair Value, Measurements, Nonrecurring [Member]</t>
  </si>
  <si>
    <t>Impairment of Real Estate Impairment of Unconsolidated Entities and Write Off of Abandoned Development Projects and Demolition Costs [Line Items]</t>
  </si>
  <si>
    <t>Percentage of ownership to be acquired by outside partner</t>
  </si>
  <si>
    <t>Impairment of real estate, net of noncontrolling interest</t>
  </si>
  <si>
    <t>Area of land parcel</t>
  </si>
  <si>
    <t>Estimated fair value</t>
  </si>
  <si>
    <t>Weighted average of input values impairment of real estate</t>
  </si>
  <si>
    <t>Non-capitalizable demolition costs</t>
  </si>
  <si>
    <t>Gain on Extinguishment of Debt (Details Textuals) (USD $)</t>
  </si>
  <si>
    <t>2034 and 2017 Senior Notes [Member]</t>
  </si>
  <si>
    <t>Terminal Tower [Member]</t>
  </si>
  <si>
    <t>Avenue at Tower City Center [Member]</t>
  </si>
  <si>
    <t>2014 Senior Notes [Member]</t>
  </si>
  <si>
    <t>2016 Senior Notes [Member]</t>
  </si>
  <si>
    <t>Extinguishment of Debt [Line Items]</t>
  </si>
  <si>
    <t>Gain (loss) on extinguishment of debt</t>
  </si>
  <si>
    <t>Carrying value of nonrecourse mortgage</t>
  </si>
  <si>
    <t>Restricted cash applied to outstanding principal balance</t>
  </si>
  <si>
    <t>Outstanding principal balance, forbearance agreement</t>
  </si>
  <si>
    <t>Forbearance period</t>
  </si>
  <si>
    <t>'2 years</t>
  </si>
  <si>
    <t>Interest Rate, forbearance agreement</t>
  </si>
  <si>
    <t>Participation payment percentage, forbearance agreement</t>
  </si>
  <si>
    <t>Discontinued Operations and Gain (Loss) on Disposition of Rental Properties (Details 1)</t>
  </si>
  <si>
    <t>Millender Center [Member]</t>
  </si>
  <si>
    <t>apartmentunit</t>
  </si>
  <si>
    <t>Emerald Palms [Member]</t>
  </si>
  <si>
    <t>Southfield [Member]</t>
  </si>
  <si>
    <t>sqft</t>
  </si>
  <si>
    <t>Colorado Studios [Member]</t>
  </si>
  <si>
    <t>Higbee Building [Member]</t>
  </si>
  <si>
    <t>Sheraton Station Square [Member]</t>
  </si>
  <si>
    <t>room</t>
  </si>
  <si>
    <t>Fairmont Plaza [Member]</t>
  </si>
  <si>
    <t>Quebec Square [Member]</t>
  </si>
  <si>
    <t>Ritz-Carlton hotel [Member]</t>
  </si>
  <si>
    <t>Waterfront Station - East 4th &amp; West 4th Buildings [Member]</t>
  </si>
  <si>
    <t>Charleston Marriott hotel [Member]</t>
  </si>
  <si>
    <t>Seven triple net lease properties [Member]</t>
  </si>
  <si>
    <t>One triple net lease property [Member]</t>
  </si>
  <si>
    <t>Apr. 30, 2013</t>
  </si>
  <si>
    <t>Oct. 31, 2012</t>
  </si>
  <si>
    <t>Three triple net lease properties [Member]</t>
  </si>
  <si>
    <t>Two triple net lease properties [Member]</t>
  </si>
  <si>
    <t>Summary of rental properties included in discontinued operations</t>
  </si>
  <si>
    <t>'Detroit, Michigan</t>
  </si>
  <si>
    <t>'Miami, Florida</t>
  </si>
  <si>
    <t>'Whitemarsh, Maryland</t>
  </si>
  <si>
    <t>'Westminster, Colorado</t>
  </si>
  <si>
    <t>'Denver, Colorado</t>
  </si>
  <si>
    <t>'Cleveland, Ohio</t>
  </si>
  <si>
    <t>'Pittsburgh, Pennsylvania</t>
  </si>
  <si>
    <t xml:space="preserve">'San Jose, California </t>
  </si>
  <si>
    <t>'Richmond, Virginia</t>
  </si>
  <si>
    <t>'Denver,B Colorado</t>
  </si>
  <si>
    <t>'Washington, D.C.</t>
  </si>
  <si>
    <t>'Charleston,B WestB Virginia</t>
  </si>
  <si>
    <t>'Various</t>
  </si>
  <si>
    <t>Square Feet</t>
  </si>
  <si>
    <t>Number of Units/Rooms</t>
  </si>
  <si>
    <t>Period Disposed</t>
  </si>
  <si>
    <t>'Q1-2013</t>
  </si>
  <si>
    <t>'Q4-2012</t>
  </si>
  <si>
    <t>'Q3-2012</t>
  </si>
  <si>
    <t>'Q4-2013</t>
  </si>
  <si>
    <t>'Q3-2013</t>
  </si>
  <si>
    <t>'Q2-2013</t>
  </si>
  <si>
    <t>'Q1-2012</t>
  </si>
  <si>
    <t>'Q4-2011</t>
  </si>
  <si>
    <t>'Q2-2011</t>
  </si>
  <si>
    <t>'Q1-2011</t>
  </si>
  <si>
    <t>Period Status</t>
  </si>
  <si>
    <t>'0</t>
  </si>
  <si>
    <t>Number of triple net lease properties disposed of</t>
  </si>
  <si>
    <t>Includes, one triple net lease property disposed of during Q4-2013, one triple net lease property disposed of during Q1-2013, three triple net lease properties disposed of during Q3-2012 and two triple net lease properties disposed of during Q2-2012.</t>
  </si>
  <si>
    <t>Discontinued Operations and Gain (Loss) on Disposition of Rental Properties (Details 2) (USD $)</t>
  </si>
  <si>
    <t>Summary of operating results of discontinued operations</t>
  </si>
  <si>
    <t>Total expenses</t>
  </si>
  <si>
    <t>Earnings from discontinued operations attributable to Forest City Enterprises, Inc</t>
  </si>
  <si>
    <t>Discontinued Operations and Gain (Loss) on Disposition of Rental Properties (Details 3) (USD $)</t>
  </si>
  <si>
    <t>Gain Loss on Disposition of Rental Properties</t>
  </si>
  <si>
    <t>Gain (loss) on disposition of rental properties</t>
  </si>
  <si>
    <t>Charleston Marriott [Member]</t>
  </si>
  <si>
    <t>Ritz Carlton [Member]</t>
  </si>
  <si>
    <t>Waterfront Station - East 4th and West 4th Buildings [Member]</t>
  </si>
  <si>
    <t>Triple net lease properties [Member]</t>
  </si>
  <si>
    <t>Class A Common Units (Detail Textual) (USD $)</t>
  </si>
  <si>
    <t>projects</t>
  </si>
  <si>
    <t>Common Class A</t>
  </si>
  <si>
    <t>Nov. 08, 2006</t>
  </si>
  <si>
    <t>Jan. 02, 2014</t>
  </si>
  <si>
    <t>BCR Transaction [Member]</t>
  </si>
  <si>
    <t>Number of retail, office and residential operating properties</t>
  </si>
  <si>
    <t>Class A Common Units outstanding</t>
  </si>
  <si>
    <t>Carrying value of Class A Common Units</t>
  </si>
  <si>
    <t>Number of development projects</t>
  </si>
  <si>
    <t>Number of projects</t>
  </si>
  <si>
    <t>Payment for tax indemnification</t>
  </si>
  <si>
    <t>Cost of interest transferred to affiliates of the company</t>
  </si>
  <si>
    <t>Increase in investments in and advances to affiliates</t>
  </si>
  <si>
    <t>Amount to be paid over 15 year period</t>
  </si>
  <si>
    <t>Payment period of cost of interest transferred</t>
  </si>
  <si>
    <t>'15 years</t>
  </si>
  <si>
    <t>Initial cash received by BCR entities</t>
  </si>
  <si>
    <t>Initial discounted amount</t>
  </si>
  <si>
    <t>Obligation included in accounts payable, accrued expenses and other liabilities</t>
  </si>
  <si>
    <t>Capital Stock (Detail Textuals) (USD $)</t>
  </si>
  <si>
    <t>Mar. 13, 2013</t>
  </si>
  <si>
    <t>Dec. 13, 2012</t>
  </si>
  <si>
    <t>Mar. 14, 2013</t>
  </si>
  <si>
    <t>Common Class B [Member]</t>
  </si>
  <si>
    <t>Mar. 15, 2013</t>
  </si>
  <si>
    <t>Class of Stock [Line Items]</t>
  </si>
  <si>
    <t>Common stock voting rights, number of board members elected</t>
  </si>
  <si>
    <t>Common stock voting rights, votes per share</t>
  </si>
  <si>
    <t>'one vote per share</t>
  </si>
  <si>
    <t>'ten votes per share</t>
  </si>
  <si>
    <t>Senior note exchanged for stock, value of senior note exchanged</t>
  </si>
  <si>
    <t>Common shares issued for preferred stock</t>
  </si>
  <si>
    <t>Stock conversion description</t>
  </si>
  <si>
    <t>'Holder would receive approximately 3.3 shares of ClassB A common stock per $50 liquidation preference of Series A preferred stock</t>
  </si>
  <si>
    <t>Number of common shares in lieu of preferred stock liquidation</t>
  </si>
  <si>
    <t>Exchange of preferred stock, initial conversion price</t>
  </si>
  <si>
    <t>Preferred stock conversion description</t>
  </si>
  <si>
    <t>'Daily Volume Weighted Average Price of its ClassB A common stock equaled or exceeded 150% of the initial conversion price then in effect for at least 20 out of 30 consecutive trading days</t>
  </si>
  <si>
    <t>Percentage initial conversion price</t>
  </si>
  <si>
    <t>Number of initial conversion days for determination of conversion price</t>
  </si>
  <si>
    <t>Number of consecutive trading days</t>
  </si>
  <si>
    <t>Exchange of preferred stock, aggregate liquidation preference amount</t>
  </si>
  <si>
    <t>Exchange of preferred stock, preferred shares exchanged</t>
  </si>
  <si>
    <t>Cash payments for additional exchange consideration</t>
  </si>
  <si>
    <t>Conversion of stock, shares converted</t>
  </si>
  <si>
    <t>Remaining shares of Series A preferred stock redeemed</t>
  </si>
  <si>
    <t>Redeemed stock, aggregate amount of liquidation preference plus dividend</t>
  </si>
  <si>
    <t>Shares received upon settlement of equity call hedge</t>
  </si>
  <si>
    <t>Value of shares received upon settlement of equity call hedge</t>
  </si>
  <si>
    <t>Amount received upon settlement of equity call hedge</t>
  </si>
  <si>
    <t>Cash payments received upon settlement of equity call hedge</t>
  </si>
  <si>
    <t>Preferred dividends declared and paid</t>
  </si>
  <si>
    <t>Valuation and Qualifying Accounts (Details) (USD $)</t>
  </si>
  <si>
    <t>Allowance for doubtful accounts and notes receivable [Member]</t>
  </si>
  <si>
    <t>Balance at Beginning of Period</t>
  </si>
  <si>
    <t>Additions Charged to Costs and Expenses</t>
  </si>
  <si>
    <t>Balance at End of Period</t>
  </si>
  <si>
    <t>Valuation reserve on other investments [Member]</t>
  </si>
  <si>
    <t>Valuation allowances for deferred tax assets [Member]</t>
  </si>
  <si>
    <t>Real Estate and Accumulated Depreciation (Details) (USD $)</t>
  </si>
  <si>
    <t>Office Buildings [Member]</t>
  </si>
  <si>
    <t>2 Hanson Place [Member]</t>
  </si>
  <si>
    <t>4930 Oakton [Member]</t>
  </si>
  <si>
    <t>Ballston Common Office Center [Member]</t>
  </si>
  <si>
    <t>Commerce Court [Member]</t>
  </si>
  <si>
    <t>Edgeworth Building [Member]</t>
  </si>
  <si>
    <t>Eleven MetroTech Center [Member]</t>
  </si>
  <si>
    <t>Fifteen MetroTech Center [Member]</t>
  </si>
  <si>
    <t>Harlem Center [Member]</t>
  </si>
  <si>
    <t>4901 Searle (A) [Member]</t>
  </si>
  <si>
    <t>8025 Lamon (P) [Member]</t>
  </si>
  <si>
    <t>8045 Lamon (Q) [Member]</t>
  </si>
  <si>
    <t>Johns Hopkins - 855 North Wolfe Street [Member]</t>
  </si>
  <si>
    <t>Johns Hopkins Parking Garage [Member]</t>
  </si>
  <si>
    <t>Mesa del Sol - 5600 University SE [Member]</t>
  </si>
  <si>
    <t>Mesa del Sol - Aperture Center [Member]</t>
  </si>
  <si>
    <t>Mesa del Sol - Fidelity [Member]</t>
  </si>
  <si>
    <t>Nine MetroTech Center North [Member]</t>
  </si>
  <si>
    <t>One MetroTech Center [Member]</t>
  </si>
  <si>
    <t>One Pierrepont Plaza [Member]</t>
  </si>
  <si>
    <t>Post Office Plaza [Member]</t>
  </si>
  <si>
    <t>Richmond Office Park [Member]</t>
  </si>
  <si>
    <t>Skylight Office Tower [Member]</t>
  </si>
  <si>
    <t>Stapleton-3055 Roslyn [Member]</t>
  </si>
  <si>
    <t>Twelve MetroTech Center [Member]</t>
  </si>
  <si>
    <t>Two MetroTech Center [Member]</t>
  </si>
  <si>
    <t>University of Pennsylvania [Member]</t>
  </si>
  <si>
    <t>Miscellaneous Investments [Member]</t>
  </si>
  <si>
    <t>Retail [Member]</t>
  </si>
  <si>
    <t>Atlantic Center Site V [Member]</t>
  </si>
  <si>
    <t>Ballston Common Mall [Member]</t>
  </si>
  <si>
    <t>Brooklyn Commons [Member]</t>
  </si>
  <si>
    <t>Northfield at Stapleton [Member]</t>
  </si>
  <si>
    <t>Quartermaster Plaza [Member]</t>
  </si>
  <si>
    <t>Shops at Wiregrass [Member]</t>
  </si>
  <si>
    <t>Station Square [Member]</t>
  </si>
  <si>
    <t>The Yards - Boilermaker Shops [Member]</t>
  </si>
  <si>
    <t>The Yards - Lumber Shed [Member]</t>
  </si>
  <si>
    <t>Tower City Parking [Member]</t>
  </si>
  <si>
    <t>Westchester's Ridge Hill [Member]</t>
  </si>
  <si>
    <t>Barclays Center [Member]</t>
  </si>
  <si>
    <t>Apartments [Member]</t>
  </si>
  <si>
    <t>100 Landsdowne Street [Member]</t>
  </si>
  <si>
    <t>1111 Stratford [Member]</t>
  </si>
  <si>
    <t>1251 S. Michigan [Member]</t>
  </si>
  <si>
    <t>American Cigar Company [Member]</t>
  </si>
  <si>
    <t>Ashton Mill [Member]</t>
  </si>
  <si>
    <t>Aster Conservatory Green [Member]</t>
  </si>
  <si>
    <t>Botanica Eastbridge [Member]</t>
  </si>
  <si>
    <t>Brookview Place [Member]</t>
  </si>
  <si>
    <t>Cameron Kinney [Member]</t>
  </si>
  <si>
    <t>Cedar Place [Member]</t>
  </si>
  <si>
    <t>Consolidated-Carolina [Member]</t>
  </si>
  <si>
    <t>Cutter's Ridge at Tobacco Row [Member]</t>
  </si>
  <si>
    <t>Drake [Member]</t>
  </si>
  <si>
    <t>Easthaven at the Village [Member]</t>
  </si>
  <si>
    <t>Forest Trace [Member]</t>
  </si>
  <si>
    <t>Foundry Lofts [Member]</t>
  </si>
  <si>
    <t>Grand Lowry Lofts [Member]</t>
  </si>
  <si>
    <t>Hamel Mill Lofts [Member]</t>
  </si>
  <si>
    <t>Heritage [Member]</t>
  </si>
  <si>
    <t>Hummingbird Pointe [Member]</t>
  </si>
  <si>
    <t>Independence Place I [Member]</t>
  </si>
  <si>
    <t>Independence Place II [Member]</t>
  </si>
  <si>
    <t>Kennedy Biscuit Lofts [Member]</t>
  </si>
  <si>
    <t>Knolls [Member]</t>
  </si>
  <si>
    <t>Lofts 23 [Member]</t>
  </si>
  <si>
    <t>Lofts at 1835 Arch [Member]</t>
  </si>
  <si>
    <t>Lucky Strike [Member]</t>
  </si>
  <si>
    <t>Mercantile Place on Main [Member]</t>
  </si>
  <si>
    <t>Metro 417 [Member]</t>
  </si>
  <si>
    <t>Metropolitan [Member]</t>
  </si>
  <si>
    <t>Midtown Towers [Member]</t>
  </si>
  <si>
    <t>Museum Towers [Member]</t>
  </si>
  <si>
    <t>North Church Towers [Member]</t>
  </si>
  <si>
    <t>One Franklintown [Member]</t>
  </si>
  <si>
    <t>Pavilion [Member]</t>
  </si>
  <si>
    <t>Perrytown Place [Member]</t>
  </si>
  <si>
    <t>Presidio Landmark [Member]</t>
  </si>
  <si>
    <t>Queenswood [Member]</t>
  </si>
  <si>
    <t>Sky55 [Member]</t>
  </si>
  <si>
    <t>The Aster Town Center [Member]</t>
  </si>
  <si>
    <t>The Continental [Member]</t>
  </si>
  <si>
    <t>Town Center ( Botanica on the Green &amp; Crescent Flats) [Member]</t>
  </si>
  <si>
    <t>Uptown Apartments [Member]</t>
  </si>
  <si>
    <t>Wilson Building [Member]</t>
  </si>
  <si>
    <t>Land Inventory [Member]</t>
  </si>
  <si>
    <t>Stapleton [Member]</t>
  </si>
  <si>
    <t>Commercial Outlots [Member]</t>
  </si>
  <si>
    <t>Corporate and Other Equipment [Member]</t>
  </si>
  <si>
    <t>Corporate office [Member]</t>
  </si>
  <si>
    <t>Construction Projects [Member]</t>
  </si>
  <si>
    <t>2175 Market Street [Member]</t>
  </si>
  <si>
    <t>Brooklyn Atlantic Yards - B2 BKLYN [Member]</t>
  </si>
  <si>
    <t>The Yards - Twelve12 [Member]</t>
  </si>
  <si>
    <t>Winchester Lofts [Member]</t>
  </si>
  <si>
    <t>The Yards [Member]</t>
  </si>
  <si>
    <t>The Science + Technology Park at Johns Hopkins [Member]</t>
  </si>
  <si>
    <t>Waterfront Station [Member]</t>
  </si>
  <si>
    <t>Construction and Development [Member]</t>
  </si>
  <si>
    <t>Real Estate [Member]</t>
  </si>
  <si>
    <t>Land Held for Divestiture [Member]</t>
  </si>
  <si>
    <t>Real Estate and Accumulated Depreciation [Line Items]</t>
  </si>
  <si>
    <t>'Brooklyn,B NY</t>
  </si>
  <si>
    <t>'Skokie, IL</t>
  </si>
  <si>
    <t>'Arlington,B VA</t>
  </si>
  <si>
    <t>'Pittsburgh,B PA</t>
  </si>
  <si>
    <t>'Richmond,B VA</t>
  </si>
  <si>
    <t>'Brooklyn, NY</t>
  </si>
  <si>
    <t>'Cleveland, OH</t>
  </si>
  <si>
    <t>'Manhattan,B NY</t>
  </si>
  <si>
    <t>'Baltimore,B MD</t>
  </si>
  <si>
    <t>'Albuquerque, NM</t>
  </si>
  <si>
    <t>'Manhattan, NY</t>
  </si>
  <si>
    <t>'Richmond, VA</t>
  </si>
  <si>
    <t>'Denver, CO</t>
  </si>
  <si>
    <t>'Philadelphia, PA</t>
  </si>
  <si>
    <t>'Cleveland,B OH</t>
  </si>
  <si>
    <t>'Arlington, VA</t>
  </si>
  <si>
    <t>'Bolingbrook, IL</t>
  </si>
  <si>
    <t>'Tampa, FL</t>
  </si>
  <si>
    <t>'Pittsburgh, PA</t>
  </si>
  <si>
    <t>'Yonkers, NY</t>
  </si>
  <si>
    <t>'Cambridge, MA</t>
  </si>
  <si>
    <t>'Stratford, CT</t>
  </si>
  <si>
    <t>'Chicago, IL</t>
  </si>
  <si>
    <t>'Cumberland, RI</t>
  </si>
  <si>
    <t>'Dayton, OH</t>
  </si>
  <si>
    <t>'Lansing, MI</t>
  </si>
  <si>
    <t>'Philadelphia,B PA</t>
  </si>
  <si>
    <t>'Beachwood, OH</t>
  </si>
  <si>
    <t>'Lauderhill, FL</t>
  </si>
  <si>
    <t>'Haverhill, MA</t>
  </si>
  <si>
    <t>'San Diego, CA</t>
  </si>
  <si>
    <t>'Parma, OH</t>
  </si>
  <si>
    <t>'Parma Heights, OH</t>
  </si>
  <si>
    <t>'Orange, CA</t>
  </si>
  <si>
    <t>'Dallas, TX</t>
  </si>
  <si>
    <t>'LosB Angeles,B CA</t>
  </si>
  <si>
    <t>'Los Angeles, CA</t>
  </si>
  <si>
    <t>'ParmaB Heights,B OH</t>
  </si>
  <si>
    <t>'San Francisco, CA</t>
  </si>
  <si>
    <t>'Corona, NY</t>
  </si>
  <si>
    <t>'Oakland, CA</t>
  </si>
  <si>
    <t>'Las Vegas, NV</t>
  </si>
  <si>
    <t>'San Fransisco, CA</t>
  </si>
  <si>
    <t>'New Haven, CT</t>
  </si>
  <si>
    <t>'Baltimore, MD</t>
  </si>
  <si>
    <t>Amount of Encumbrance at December 31,2013</t>
  </si>
  <si>
    <t>Initial Cost to Company, Land</t>
  </si>
  <si>
    <t>Initial Cost to Company, Buildings and Improvements</t>
  </si>
  <si>
    <t>Cost Capitalized Subsequent to Acquisition, Improvements and Carrying Costs</t>
  </si>
  <si>
    <t>Gross Amount at Which Carried at Close of December 31, 2013, Land</t>
  </si>
  <si>
    <t>Gross Amount at Which Carried at Close of December 31, 2013, Buildings and Improvements</t>
  </si>
  <si>
    <t>Gross Amount at Which Carried at Close of December 31, 2013, Total</t>
  </si>
  <si>
    <t>Accumulated Depreciation at December 31, 2013</t>
  </si>
  <si>
    <t>Date of Construction/Acquisition</t>
  </si>
  <si>
    <t>'2004</t>
  </si>
  <si>
    <t>'2006</t>
  </si>
  <si>
    <t>'2005</t>
  </si>
  <si>
    <t>'2007</t>
  </si>
  <si>
    <t>'1995</t>
  </si>
  <si>
    <t>'2003</t>
  </si>
  <si>
    <t>'1986</t>
  </si>
  <si>
    <t>'2008</t>
  </si>
  <si>
    <t>'2012</t>
  </si>
  <si>
    <t>'1997</t>
  </si>
  <si>
    <t>'1991</t>
  </si>
  <si>
    <t>'1988</t>
  </si>
  <si>
    <t>'1990</t>
  </si>
  <si>
    <t>'1983</t>
  </si>
  <si>
    <t>'1998</t>
  </si>
  <si>
    <t>'1994</t>
  </si>
  <si>
    <t>'2011</t>
  </si>
  <si>
    <t>'2000</t>
  </si>
  <si>
    <t>'1979</t>
  </si>
  <si>
    <t>'1974</t>
  </si>
  <si>
    <t>'2002</t>
  </si>
  <si>
    <t>'1972</t>
  </si>
  <si>
    <t>'1973</t>
  </si>
  <si>
    <t>'2001</t>
  </si>
  <si>
    <t>'1989</t>
  </si>
  <si>
    <t>'1969</t>
  </si>
  <si>
    <t>'2009</t>
  </si>
  <si>
    <t>'1992</t>
  </si>
  <si>
    <t>'2010</t>
  </si>
  <si>
    <t>Date of Construction/Acquisition Miscellaneous</t>
  </si>
  <si>
    <t>Real Estate and Accumulated Depreciation (Details 1) (USD $)</t>
  </si>
  <si>
    <t>Additions during period-</t>
  </si>
  <si>
    <t>Total additions</t>
  </si>
  <si>
    <t>Deductions during period-</t>
  </si>
  <si>
    <t>Total deductions</t>
  </si>
  <si>
    <t>Acquisitions, retirements, sales or disposals</t>
  </si>
  <si>
    <t>Real Estate and Accumulated Depreciation (Details Textual) (USD $)</t>
  </si>
  <si>
    <t>Real Estate and Accumulated Depreciation (Textual) [Abstract]</t>
  </si>
  <si>
    <t>Aggregate cost for federal income tax purposes</t>
  </si>
  <si>
    <t>Estimated useful life of building and improvements</t>
  </si>
  <si>
    <t>Tenant Improvements [Member]</t>
  </si>
  <si>
    <t>Estimated useful life of tenant improvements</t>
  </si>
  <si>
    <t>'Shorter of useful life or applicable lease term</t>
  </si>
  <si>
    <t>Minimum [Member] | Building and Improvements (Other than Arena) [Member]</t>
  </si>
  <si>
    <t>Minimum [Member] | Equipment and Fixtures [Member]</t>
  </si>
  <si>
    <t>'5 years</t>
  </si>
  <si>
    <t>Maximum [Member] | Building and Improvements (Other than Arena) [Member]</t>
  </si>
  <si>
    <t>Maximum [Member] | Equipment and Fixtur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5"/>
      <color theme="1"/>
      <name val="Inherit"/>
    </font>
    <font>
      <u/>
      <sz val="10.5"/>
      <color theme="1"/>
      <name val="Inherit"/>
    </font>
    <font>
      <sz val="10"/>
      <color theme="1"/>
      <name val="Inherit"/>
    </font>
    <font>
      <b/>
      <sz val="10"/>
      <color theme="1"/>
      <name val="Inherit"/>
    </font>
    <font>
      <sz val="10"/>
      <color rgb="FF000000"/>
      <name val="Inherit"/>
    </font>
    <font>
      <i/>
      <sz val="10"/>
      <color theme="1"/>
      <name val="Inherit"/>
    </font>
    <font>
      <b/>
      <sz val="9"/>
      <color theme="1"/>
      <name val="Inherit"/>
    </font>
    <font>
      <sz val="9"/>
      <color theme="1"/>
      <name val="Inherit"/>
    </font>
    <font>
      <i/>
      <sz val="8"/>
      <color theme="1"/>
      <name val="Inherit"/>
    </font>
    <font>
      <sz val="6"/>
      <color theme="1"/>
      <name val="Inherit"/>
    </font>
    <font>
      <sz val="8"/>
      <color theme="1"/>
      <name val="Inherit"/>
    </font>
    <font>
      <sz val="8"/>
      <color rgb="FF000000"/>
      <name val="Inherit"/>
    </font>
    <font>
      <b/>
      <sz val="9.5"/>
      <color theme="1"/>
      <name val="Inherit"/>
    </font>
    <font>
      <sz val="9.5"/>
      <color theme="1"/>
      <name val="Inherit"/>
    </font>
    <font>
      <b/>
      <sz val="8.5"/>
      <color theme="1"/>
      <name val="Inherit"/>
    </font>
    <font>
      <sz val="8.5"/>
      <color theme="1"/>
      <name val="Inherit"/>
    </font>
    <font>
      <i/>
      <sz val="8.5"/>
      <color theme="1"/>
      <name val="Inherit"/>
    </font>
    <font>
      <i/>
      <sz val="9"/>
      <color theme="1"/>
      <name val="Inherit"/>
    </font>
    <font>
      <u/>
      <sz val="10.5"/>
      <color rgb="FF000000"/>
      <name val="Inherit"/>
    </font>
    <font>
      <i/>
      <sz val="9.5"/>
      <color theme="1"/>
      <name val="Inherit"/>
    </font>
    <font>
      <sz val="10"/>
      <color rgb="FF000000"/>
      <name val="Times New Roman"/>
      <family val="1"/>
    </font>
    <font>
      <b/>
      <sz val="8"/>
      <color theme="1"/>
      <name val="Inherit"/>
    </font>
    <font>
      <sz val="5"/>
      <color theme="1"/>
      <name val="Inherit"/>
    </font>
    <font>
      <b/>
      <sz val="5"/>
      <color theme="1"/>
      <name val="Inherit"/>
    </font>
    <font>
      <sz val="11"/>
      <color theme="1"/>
      <name val="Inherit"/>
    </font>
    <font>
      <sz val="7"/>
      <color theme="1"/>
      <name val="Inherit"/>
    </font>
    <font>
      <b/>
      <sz val="7"/>
      <color theme="1"/>
      <name val="Inherit"/>
    </font>
    <font>
      <b/>
      <i/>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bottom style="medium">
        <color rgb="FF000000"/>
      </bottom>
      <diagonal/>
    </border>
    <border>
      <left/>
      <right/>
      <top style="medium">
        <color rgb="FF000000"/>
      </top>
      <bottom/>
      <diagonal/>
    </border>
    <border>
      <left/>
      <right/>
      <top style="medium">
        <color rgb="FF000000"/>
      </top>
      <bottom style="thick">
        <color rgb="FF000000"/>
      </bottom>
      <diagonal/>
    </border>
    <border>
      <left/>
      <right/>
      <top/>
      <bottom style="thick">
        <color rgb="FF000000"/>
      </bottom>
      <diagonal/>
    </border>
    <border>
      <left/>
      <right/>
      <top style="thick">
        <color rgb="FF000000"/>
      </top>
      <bottom/>
      <diagonal/>
    </border>
    <border>
      <left/>
      <right/>
      <top style="thick">
        <color rgb="FF000000"/>
      </top>
      <bottom style="thick">
        <color rgb="FF000000"/>
      </bottom>
      <diagonal/>
    </border>
    <border>
      <left/>
      <right style="medium">
        <color rgb="FF000000"/>
      </right>
      <top/>
      <bottom style="medium">
        <color rgb="FF000000"/>
      </bottom>
      <diagonal/>
    </border>
    <border>
      <left style="medium">
        <color rgb="FF000000"/>
      </left>
      <right/>
      <top style="medium">
        <color rgb="FF000000"/>
      </top>
      <bottom style="medium">
        <color rgb="FF000000"/>
      </bottom>
      <diagonal/>
    </border>
    <border>
      <left/>
      <right style="medium">
        <color rgb="FF000000"/>
      </right>
      <top/>
      <bottom/>
      <diagonal/>
    </border>
    <border>
      <left/>
      <right style="medium">
        <color rgb="FF000000"/>
      </right>
      <top style="medium">
        <color rgb="FF000000"/>
      </top>
      <bottom/>
      <diagonal/>
    </border>
    <border>
      <left/>
      <right style="medium">
        <color rgb="FF000000"/>
      </right>
      <top/>
      <bottom style="thick">
        <color rgb="FF000000"/>
      </bottom>
      <diagonal/>
    </border>
    <border>
      <left style="medium">
        <color rgb="FF000000"/>
      </left>
      <right/>
      <top style="medium">
        <color rgb="FF000000"/>
      </top>
      <bottom/>
      <diagonal/>
    </border>
    <border>
      <left style="medium">
        <color rgb="FF000000"/>
      </left>
      <right/>
      <top/>
      <bottom style="thick">
        <color rgb="FF000000"/>
      </bottom>
      <diagonal/>
    </border>
    <border>
      <left/>
      <right style="medium">
        <color rgb="FF000000"/>
      </right>
      <top style="medium">
        <color rgb="FF000000"/>
      </top>
      <bottom style="medium">
        <color rgb="FF000000"/>
      </bottom>
      <diagonal/>
    </border>
    <border>
      <left style="medium">
        <color rgb="FF000000"/>
      </left>
      <right/>
      <top/>
      <bottom/>
      <diagonal/>
    </border>
    <border>
      <left style="medium">
        <color rgb="FF000000"/>
      </left>
      <right/>
      <top/>
      <bottom style="medium">
        <color rgb="FF000000"/>
      </bottom>
      <diagonal/>
    </border>
    <border>
      <left/>
      <right/>
      <top style="thick">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10"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22"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6" fillId="0" borderId="0" xfId="0" applyFont="1" applyAlignment="1">
      <alignment horizontal="left" wrapText="1"/>
    </xf>
    <xf numFmtId="0" fontId="26" fillId="33" borderId="0" xfId="0" applyFont="1" applyFill="1" applyAlignment="1">
      <alignment horizontal="left" vertical="top" wrapText="1"/>
    </xf>
    <xf numFmtId="0" fontId="26" fillId="33" borderId="0" xfId="0" applyFont="1" applyFill="1" applyAlignment="1">
      <alignment horizontal="left" wrapText="1"/>
    </xf>
    <xf numFmtId="0" fontId="21" fillId="33" borderId="0" xfId="0" applyFont="1" applyFill="1" applyAlignment="1">
      <alignment wrapText="1"/>
    </xf>
    <xf numFmtId="0" fontId="26" fillId="0" borderId="0" xfId="0" applyFont="1" applyAlignment="1">
      <alignment horizontal="left" vertical="top" wrapText="1"/>
    </xf>
    <xf numFmtId="0" fontId="26" fillId="0" borderId="0" xfId="0" applyFont="1" applyAlignment="1">
      <alignment horizontal="right" wrapText="1"/>
    </xf>
    <xf numFmtId="0" fontId="26" fillId="0" borderId="11" xfId="0" applyFont="1" applyBorder="1" applyAlignment="1">
      <alignment horizontal="left" wrapText="1"/>
    </xf>
    <xf numFmtId="0" fontId="21" fillId="33" borderId="12" xfId="0" applyFont="1" applyFill="1" applyBorder="1" applyAlignment="1">
      <alignment wrapText="1"/>
    </xf>
    <xf numFmtId="0" fontId="18" fillId="0" borderId="0" xfId="0" applyFont="1" applyAlignment="1">
      <alignment wrapText="1"/>
    </xf>
    <xf numFmtId="0" fontId="25" fillId="0" borderId="0" xfId="0" applyFont="1" applyAlignment="1">
      <alignment horizontal="center" wrapText="1"/>
    </xf>
    <xf numFmtId="0" fontId="25" fillId="0" borderId="11" xfId="0" applyFont="1" applyBorder="1" applyAlignment="1">
      <alignment horizontal="center" wrapText="1"/>
    </xf>
    <xf numFmtId="0" fontId="25" fillId="0" borderId="10" xfId="0" applyFont="1" applyBorder="1" applyAlignment="1">
      <alignment horizontal="center" wrapText="1"/>
    </xf>
    <xf numFmtId="0" fontId="27" fillId="0" borderId="0" xfId="0" applyFont="1" applyAlignment="1">
      <alignment horizontal="center" wrapText="1"/>
    </xf>
    <xf numFmtId="0" fontId="27" fillId="0" borderId="12" xfId="0" applyFont="1" applyBorder="1" applyAlignment="1">
      <alignment horizontal="center" wrapText="1"/>
    </xf>
    <xf numFmtId="0" fontId="26" fillId="33" borderId="0" xfId="0" applyFont="1" applyFill="1" applyAlignment="1">
      <alignment horizontal="left" vertical="top" wrapText="1"/>
    </xf>
    <xf numFmtId="0" fontId="26" fillId="33" borderId="0" xfId="0" applyFont="1" applyFill="1" applyAlignment="1">
      <alignment horizontal="left" wrapText="1"/>
    </xf>
    <xf numFmtId="0" fontId="26" fillId="33" borderId="0" xfId="0" applyFont="1" applyFill="1" applyAlignment="1">
      <alignment horizontal="right" wrapText="1"/>
    </xf>
    <xf numFmtId="0" fontId="21" fillId="33" borderId="0" xfId="0" applyFont="1" applyFill="1" applyAlignment="1">
      <alignment wrapText="1"/>
    </xf>
    <xf numFmtId="0" fontId="26" fillId="0" borderId="0" xfId="0" applyFont="1" applyAlignment="1">
      <alignment horizontal="left" vertical="top" wrapText="1"/>
    </xf>
    <xf numFmtId="0" fontId="26" fillId="0" borderId="0" xfId="0" applyFont="1" applyAlignment="1">
      <alignment horizontal="right" wrapText="1"/>
    </xf>
    <xf numFmtId="0" fontId="21" fillId="0" borderId="0" xfId="0" applyFont="1" applyAlignment="1">
      <alignment wrapText="1"/>
    </xf>
    <xf numFmtId="0" fontId="26" fillId="0" borderId="0" xfId="0" applyFont="1" applyAlignment="1">
      <alignment horizontal="left" wrapText="1"/>
    </xf>
    <xf numFmtId="3" fontId="26" fillId="0" borderId="0" xfId="0" applyNumberFormat="1" applyFont="1" applyAlignment="1">
      <alignment horizontal="right" wrapText="1"/>
    </xf>
    <xf numFmtId="0" fontId="26" fillId="33" borderId="0" xfId="0" applyFont="1" applyFill="1" applyAlignment="1">
      <alignment wrapText="1"/>
    </xf>
    <xf numFmtId="3" fontId="26" fillId="33" borderId="0" xfId="0" applyNumberFormat="1" applyFont="1" applyFill="1" applyAlignment="1">
      <alignment horizontal="right" wrapText="1"/>
    </xf>
    <xf numFmtId="3" fontId="26" fillId="33" borderId="11" xfId="0" applyNumberFormat="1" applyFont="1" applyFill="1" applyBorder="1" applyAlignment="1">
      <alignment horizontal="right" wrapText="1"/>
    </xf>
    <xf numFmtId="0" fontId="21" fillId="33" borderId="11" xfId="0" applyFont="1" applyFill="1" applyBorder="1" applyAlignment="1">
      <alignment wrapText="1"/>
    </xf>
    <xf numFmtId="3" fontId="26" fillId="0" borderId="12" xfId="0" applyNumberFormat="1" applyFont="1" applyBorder="1" applyAlignment="1">
      <alignment horizontal="right" wrapText="1"/>
    </xf>
    <xf numFmtId="3" fontId="26" fillId="0" borderId="0" xfId="0" applyNumberFormat="1" applyFont="1" applyBorder="1" applyAlignment="1">
      <alignment horizontal="right" wrapText="1"/>
    </xf>
    <xf numFmtId="0" fontId="21" fillId="0" borderId="12" xfId="0" applyFont="1" applyBorder="1" applyAlignment="1">
      <alignment wrapText="1"/>
    </xf>
    <xf numFmtId="0" fontId="21" fillId="0" borderId="0" xfId="0" applyFont="1" applyBorder="1" applyAlignment="1">
      <alignment wrapText="1"/>
    </xf>
    <xf numFmtId="0" fontId="26" fillId="0" borderId="11" xfId="0" applyFont="1" applyBorder="1" applyAlignment="1">
      <alignment horizontal="right" wrapText="1"/>
    </xf>
    <xf numFmtId="0" fontId="25" fillId="33" borderId="0" xfId="0" applyFont="1" applyFill="1" applyAlignment="1">
      <alignment horizontal="left" vertical="top" wrapText="1"/>
    </xf>
    <xf numFmtId="0" fontId="26" fillId="33" borderId="12" xfId="0" applyFont="1" applyFill="1" applyBorder="1" applyAlignment="1">
      <alignment horizontal="left" wrapText="1"/>
    </xf>
    <xf numFmtId="0" fontId="26" fillId="33" borderId="14" xfId="0" applyFont="1" applyFill="1" applyBorder="1" applyAlignment="1">
      <alignment horizontal="left" wrapText="1"/>
    </xf>
    <xf numFmtId="3" fontId="26" fillId="33" borderId="12" xfId="0" applyNumberFormat="1" applyFont="1" applyFill="1" applyBorder="1" applyAlignment="1">
      <alignment horizontal="right" wrapText="1"/>
    </xf>
    <xf numFmtId="3" fontId="26" fillId="33" borderId="14" xfId="0" applyNumberFormat="1" applyFont="1" applyFill="1" applyBorder="1" applyAlignment="1">
      <alignment horizontal="right" wrapText="1"/>
    </xf>
    <xf numFmtId="0" fontId="21" fillId="33" borderId="12" xfId="0" applyFont="1" applyFill="1" applyBorder="1" applyAlignment="1">
      <alignment wrapText="1"/>
    </xf>
    <xf numFmtId="0" fontId="21" fillId="33" borderId="14" xfId="0" applyFont="1" applyFill="1" applyBorder="1" applyAlignment="1">
      <alignment wrapText="1"/>
    </xf>
    <xf numFmtId="0" fontId="29" fillId="0" borderId="0" xfId="0" applyFont="1" applyAlignment="1">
      <alignment horizontal="left" vertical="top" wrapText="1" indent="1"/>
    </xf>
    <xf numFmtId="0" fontId="29" fillId="0" borderId="0" xfId="0" applyFont="1" applyAlignment="1">
      <alignment horizontal="justify" vertical="top" wrapText="1"/>
    </xf>
    <xf numFmtId="0" fontId="26" fillId="0" borderId="0" xfId="0" applyFont="1" applyAlignment="1">
      <alignment horizontal="left" wrapText="1" indent="1"/>
    </xf>
    <xf numFmtId="0" fontId="26" fillId="33" borderId="0" xfId="0" applyFont="1" applyFill="1" applyAlignment="1">
      <alignment horizontal="left" wrapText="1" indent="1"/>
    </xf>
    <xf numFmtId="0" fontId="21" fillId="0" borderId="11" xfId="0" applyFont="1" applyBorder="1" applyAlignment="1">
      <alignment wrapText="1"/>
    </xf>
    <xf numFmtId="0" fontId="26" fillId="0" borderId="0" xfId="0" applyFont="1" applyAlignment="1">
      <alignment horizontal="left" wrapText="1" indent="1"/>
    </xf>
    <xf numFmtId="0" fontId="26" fillId="33" borderId="0" xfId="0" applyFont="1" applyFill="1" applyAlignment="1">
      <alignment horizontal="left" wrapText="1" indent="1"/>
    </xf>
    <xf numFmtId="0" fontId="26" fillId="33" borderId="11" xfId="0" applyFont="1" applyFill="1" applyBorder="1" applyAlignment="1">
      <alignment horizontal="right" wrapText="1"/>
    </xf>
    <xf numFmtId="0" fontId="26" fillId="33" borderId="11" xfId="0" applyFont="1" applyFill="1" applyBorder="1" applyAlignment="1">
      <alignment horizontal="left" wrapText="1"/>
    </xf>
    <xf numFmtId="0" fontId="26" fillId="0" borderId="0" xfId="0" applyFont="1" applyAlignment="1">
      <alignment horizontal="left" wrapText="1" indent="2"/>
    </xf>
    <xf numFmtId="0" fontId="26" fillId="0" borderId="12" xfId="0" applyFont="1" applyBorder="1" applyAlignment="1">
      <alignment horizontal="right" wrapText="1"/>
    </xf>
    <xf numFmtId="0" fontId="21" fillId="0" borderId="11" xfId="0" applyFont="1" applyBorder="1" applyAlignment="1">
      <alignment wrapText="1"/>
    </xf>
    <xf numFmtId="0" fontId="26" fillId="0" borderId="12" xfId="0" applyFont="1" applyBorder="1" applyAlignment="1">
      <alignment horizontal="left" wrapText="1"/>
    </xf>
    <xf numFmtId="0" fontId="26" fillId="0" borderId="11" xfId="0" applyFont="1" applyBorder="1" applyAlignment="1">
      <alignment horizontal="left" wrapText="1"/>
    </xf>
    <xf numFmtId="3" fontId="26" fillId="0" borderId="11" xfId="0" applyNumberFormat="1" applyFont="1" applyBorder="1" applyAlignment="1">
      <alignment horizontal="right" wrapText="1"/>
    </xf>
    <xf numFmtId="0" fontId="26" fillId="33" borderId="12" xfId="0" applyFont="1" applyFill="1" applyBorder="1" applyAlignment="1">
      <alignment horizontal="right" wrapText="1"/>
    </xf>
    <xf numFmtId="0" fontId="26" fillId="33" borderId="14" xfId="0" applyFont="1" applyFill="1" applyBorder="1" applyAlignment="1">
      <alignment horizontal="right" wrapText="1"/>
    </xf>
    <xf numFmtId="0" fontId="31" fillId="0" borderId="11" xfId="0" applyFont="1" applyBorder="1" applyAlignment="1">
      <alignment horizontal="center" wrapText="1"/>
    </xf>
    <xf numFmtId="0" fontId="31" fillId="0" borderId="0" xfId="0" applyFont="1" applyAlignment="1">
      <alignment horizontal="center" wrapText="1"/>
    </xf>
    <xf numFmtId="0" fontId="32" fillId="33" borderId="0" xfId="0" applyFont="1" applyFill="1" applyAlignment="1">
      <alignment horizontal="left" wrapText="1"/>
    </xf>
    <xf numFmtId="0" fontId="32" fillId="0" borderId="0" xfId="0" applyFont="1" applyAlignment="1">
      <alignment horizontal="left" wrapText="1"/>
    </xf>
    <xf numFmtId="0" fontId="32" fillId="0" borderId="0" xfId="0" applyFont="1" applyAlignment="1">
      <alignment horizontal="right" wrapText="1"/>
    </xf>
    <xf numFmtId="0" fontId="32" fillId="33" borderId="0" xfId="0" applyFont="1" applyFill="1" applyAlignment="1">
      <alignment horizontal="right" wrapText="1"/>
    </xf>
    <xf numFmtId="0" fontId="21" fillId="0" borderId="14" xfId="0" applyFont="1" applyBorder="1" applyAlignment="1">
      <alignment wrapText="1"/>
    </xf>
    <xf numFmtId="0" fontId="31" fillId="0" borderId="11" xfId="0" applyFont="1" applyBorder="1" applyAlignment="1">
      <alignment horizontal="center" wrapText="1"/>
    </xf>
    <xf numFmtId="0" fontId="32" fillId="33" borderId="0" xfId="0" applyFont="1" applyFill="1" applyAlignment="1">
      <alignment horizontal="left" wrapText="1"/>
    </xf>
    <xf numFmtId="3" fontId="32" fillId="33" borderId="0" xfId="0" applyNumberFormat="1" applyFont="1" applyFill="1" applyAlignment="1">
      <alignment horizontal="right" wrapText="1"/>
    </xf>
    <xf numFmtId="0" fontId="32" fillId="0" borderId="0" xfId="0" applyFont="1" applyAlignment="1">
      <alignment horizontal="left" wrapText="1"/>
    </xf>
    <xf numFmtId="0" fontId="32" fillId="0" borderId="0" xfId="0" applyFont="1" applyAlignment="1">
      <alignment horizontal="right" wrapText="1"/>
    </xf>
    <xf numFmtId="0" fontId="32" fillId="0" borderId="11" xfId="0" applyFont="1" applyBorder="1" applyAlignment="1">
      <alignment horizontal="right" wrapText="1"/>
    </xf>
    <xf numFmtId="3" fontId="32" fillId="33" borderId="12" xfId="0" applyNumberFormat="1" applyFont="1" applyFill="1" applyBorder="1" applyAlignment="1">
      <alignment horizontal="right" wrapText="1"/>
    </xf>
    <xf numFmtId="0" fontId="32" fillId="33" borderId="0" xfId="0" applyFont="1" applyFill="1" applyAlignment="1">
      <alignment horizontal="right" wrapText="1"/>
    </xf>
    <xf numFmtId="0" fontId="32" fillId="33" borderId="11" xfId="0" applyFont="1" applyFill="1" applyBorder="1" applyAlignment="1">
      <alignment horizontal="right" wrapText="1"/>
    </xf>
    <xf numFmtId="0" fontId="32" fillId="0" borderId="12" xfId="0" applyFont="1" applyBorder="1" applyAlignment="1">
      <alignment horizontal="left" wrapText="1"/>
    </xf>
    <xf numFmtId="0" fontId="32" fillId="0" borderId="14" xfId="0" applyFont="1" applyBorder="1" applyAlignment="1">
      <alignment horizontal="left" wrapText="1"/>
    </xf>
    <xf numFmtId="3" fontId="32" fillId="0" borderId="12" xfId="0" applyNumberFormat="1" applyFont="1" applyBorder="1" applyAlignment="1">
      <alignment horizontal="right" wrapText="1"/>
    </xf>
    <xf numFmtId="3" fontId="32" fillId="0" borderId="14" xfId="0" applyNumberFormat="1" applyFont="1" applyBorder="1" applyAlignment="1">
      <alignment horizontal="right" wrapText="1"/>
    </xf>
    <xf numFmtId="0" fontId="21" fillId="0" borderId="14" xfId="0" applyFont="1" applyBorder="1" applyAlignment="1">
      <alignment wrapText="1"/>
    </xf>
    <xf numFmtId="0" fontId="33" fillId="33" borderId="0" xfId="0" applyFont="1" applyFill="1" applyAlignment="1">
      <alignment horizontal="left" wrapText="1"/>
    </xf>
    <xf numFmtId="0" fontId="34" fillId="33" borderId="0" xfId="0" applyFont="1" applyFill="1" applyAlignment="1">
      <alignment horizontal="left" wrapText="1"/>
    </xf>
    <xf numFmtId="0" fontId="33" fillId="0" borderId="0" xfId="0" applyFont="1" applyAlignment="1">
      <alignment horizontal="left" wrapText="1"/>
    </xf>
    <xf numFmtId="0" fontId="34" fillId="33" borderId="0" xfId="0" applyFont="1" applyFill="1" applyAlignment="1">
      <alignment horizontal="left" wrapText="1" indent="1"/>
    </xf>
    <xf numFmtId="0" fontId="34" fillId="0" borderId="0" xfId="0" applyFont="1" applyAlignment="1">
      <alignment horizontal="left" wrapText="1" indent="1"/>
    </xf>
    <xf numFmtId="0" fontId="34" fillId="33" borderId="12" xfId="0" applyFont="1" applyFill="1" applyBorder="1" applyAlignment="1">
      <alignment horizontal="left" wrapText="1"/>
    </xf>
    <xf numFmtId="0" fontId="34" fillId="0" borderId="0" xfId="0" applyFont="1" applyAlignment="1">
      <alignment horizontal="left" wrapText="1"/>
    </xf>
    <xf numFmtId="0" fontId="34" fillId="0" borderId="11" xfId="0" applyFont="1" applyBorder="1" applyAlignment="1">
      <alignment horizontal="left" wrapText="1"/>
    </xf>
    <xf numFmtId="0" fontId="34" fillId="0" borderId="10" xfId="0" applyFont="1" applyBorder="1" applyAlignment="1">
      <alignment horizontal="left" wrapText="1"/>
    </xf>
    <xf numFmtId="0" fontId="33" fillId="0" borderId="11" xfId="0" applyFont="1" applyBorder="1" applyAlignment="1">
      <alignment horizontal="center" wrapText="1"/>
    </xf>
    <xf numFmtId="0" fontId="33" fillId="0" borderId="12" xfId="0" applyFont="1" applyBorder="1" applyAlignment="1">
      <alignment horizontal="center" wrapText="1"/>
    </xf>
    <xf numFmtId="0" fontId="33" fillId="0" borderId="14" xfId="0" applyFont="1" applyBorder="1" applyAlignment="1">
      <alignment horizontal="center" wrapText="1"/>
    </xf>
    <xf numFmtId="0" fontId="34" fillId="0" borderId="14" xfId="0" applyFont="1" applyBorder="1" applyAlignment="1">
      <alignment horizontal="center" wrapText="1"/>
    </xf>
    <xf numFmtId="0" fontId="35" fillId="0" borderId="15" xfId="0" applyFont="1" applyBorder="1" applyAlignment="1">
      <alignment horizontal="center" wrapText="1"/>
    </xf>
    <xf numFmtId="0" fontId="33" fillId="33" borderId="0" xfId="0" applyFont="1" applyFill="1" applyAlignment="1">
      <alignment horizontal="left" wrapText="1"/>
    </xf>
    <xf numFmtId="0" fontId="34" fillId="33" borderId="0" xfId="0" applyFont="1" applyFill="1" applyAlignment="1">
      <alignment horizontal="left" wrapText="1"/>
    </xf>
    <xf numFmtId="3" fontId="34" fillId="33" borderId="0" xfId="0" applyNumberFormat="1" applyFont="1" applyFill="1" applyAlignment="1">
      <alignment horizontal="right" wrapText="1"/>
    </xf>
    <xf numFmtId="0" fontId="34" fillId="33" borderId="0" xfId="0" applyFont="1" applyFill="1" applyAlignment="1">
      <alignment horizontal="left" wrapText="1" indent="1"/>
    </xf>
    <xf numFmtId="0" fontId="34" fillId="0" borderId="0" xfId="0" applyFont="1" applyAlignment="1">
      <alignment horizontal="left" wrapText="1" indent="1"/>
    </xf>
    <xf numFmtId="3" fontId="34" fillId="0" borderId="0" xfId="0" applyNumberFormat="1" applyFont="1" applyAlignment="1">
      <alignment horizontal="right" wrapText="1"/>
    </xf>
    <xf numFmtId="3" fontId="34" fillId="33" borderId="11" xfId="0" applyNumberFormat="1" applyFont="1" applyFill="1" applyBorder="1" applyAlignment="1">
      <alignment horizontal="right" wrapText="1"/>
    </xf>
    <xf numFmtId="3" fontId="34" fillId="0" borderId="12" xfId="0" applyNumberFormat="1" applyFont="1" applyBorder="1" applyAlignment="1">
      <alignment horizontal="right" wrapText="1"/>
    </xf>
    <xf numFmtId="3" fontId="34" fillId="0" borderId="11" xfId="0" applyNumberFormat="1" applyFont="1" applyBorder="1" applyAlignment="1">
      <alignment horizontal="right" wrapText="1"/>
    </xf>
    <xf numFmtId="0" fontId="34" fillId="33" borderId="12" xfId="0" applyFont="1" applyFill="1" applyBorder="1" applyAlignment="1">
      <alignment horizontal="right" wrapText="1"/>
    </xf>
    <xf numFmtId="0" fontId="34" fillId="0" borderId="0" xfId="0" applyFont="1" applyAlignment="1">
      <alignment horizontal="right" wrapText="1"/>
    </xf>
    <xf numFmtId="0" fontId="34" fillId="0" borderId="0" xfId="0" applyFont="1" applyAlignment="1">
      <alignment horizontal="left" wrapText="1"/>
    </xf>
    <xf numFmtId="0" fontId="34" fillId="33" borderId="0" xfId="0" applyFont="1" applyFill="1" applyAlignment="1">
      <alignment horizontal="right" wrapText="1"/>
    </xf>
    <xf numFmtId="0" fontId="34" fillId="33" borderId="11" xfId="0" applyFont="1" applyFill="1" applyBorder="1" applyAlignment="1">
      <alignment horizontal="right" wrapText="1"/>
    </xf>
    <xf numFmtId="0" fontId="34" fillId="0" borderId="11" xfId="0" applyFont="1" applyBorder="1" applyAlignment="1">
      <alignment horizontal="right" wrapText="1"/>
    </xf>
    <xf numFmtId="0" fontId="34" fillId="0" borderId="10" xfId="0" applyFont="1" applyBorder="1" applyAlignment="1">
      <alignment horizontal="right" wrapText="1"/>
    </xf>
    <xf numFmtId="0" fontId="34" fillId="33" borderId="11" xfId="0" applyFont="1" applyFill="1" applyBorder="1" applyAlignment="1">
      <alignment horizontal="left" wrapText="1"/>
    </xf>
    <xf numFmtId="0" fontId="34" fillId="33" borderId="12" xfId="0" applyFont="1" applyFill="1" applyBorder="1" applyAlignment="1">
      <alignment horizontal="left" wrapText="1"/>
    </xf>
    <xf numFmtId="3" fontId="34" fillId="33" borderId="12" xfId="0" applyNumberFormat="1" applyFont="1" applyFill="1" applyBorder="1" applyAlignment="1">
      <alignment horizontal="right" wrapText="1"/>
    </xf>
    <xf numFmtId="0" fontId="34" fillId="0" borderId="11" xfId="0" applyFont="1" applyBorder="1" applyAlignment="1">
      <alignment horizontal="left" wrapText="1"/>
    </xf>
    <xf numFmtId="0" fontId="33" fillId="33" borderId="0" xfId="0" applyFont="1" applyFill="1" applyAlignment="1">
      <alignment horizontal="left" wrapText="1" indent="1"/>
    </xf>
    <xf numFmtId="0" fontId="34" fillId="33" borderId="14" xfId="0" applyFont="1" applyFill="1" applyBorder="1" applyAlignment="1">
      <alignment horizontal="left" wrapText="1"/>
    </xf>
    <xf numFmtId="0" fontId="34" fillId="33" borderId="14" xfId="0" applyFont="1" applyFill="1" applyBorder="1" applyAlignment="1">
      <alignment horizontal="right" wrapText="1"/>
    </xf>
    <xf numFmtId="3" fontId="34" fillId="33" borderId="14" xfId="0" applyNumberFormat="1"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wrapText="1"/>
    </xf>
    <xf numFmtId="0" fontId="32" fillId="0" borderId="11" xfId="0" applyFont="1" applyBorder="1" applyAlignment="1">
      <alignment horizontal="right" wrapText="1"/>
    </xf>
    <xf numFmtId="0" fontId="32" fillId="0" borderId="11" xfId="0" applyFont="1" applyBorder="1" applyAlignment="1">
      <alignment horizontal="left" wrapText="1"/>
    </xf>
    <xf numFmtId="0" fontId="31" fillId="33" borderId="0" xfId="0" applyFont="1" applyFill="1" applyAlignment="1">
      <alignment horizontal="left" wrapText="1"/>
    </xf>
    <xf numFmtId="0" fontId="32" fillId="0" borderId="0" xfId="0" applyFont="1" applyAlignment="1">
      <alignment horizontal="left" wrapText="1" indent="1"/>
    </xf>
    <xf numFmtId="3" fontId="32" fillId="0" borderId="0" xfId="0" applyNumberFormat="1" applyFont="1" applyAlignment="1">
      <alignment horizontal="right" wrapText="1"/>
    </xf>
    <xf numFmtId="3" fontId="32" fillId="0" borderId="11" xfId="0" applyNumberFormat="1" applyFont="1" applyBorder="1" applyAlignment="1">
      <alignment horizontal="right" wrapText="1"/>
    </xf>
    <xf numFmtId="3" fontId="32" fillId="33" borderId="0" xfId="0" applyNumberFormat="1" applyFont="1" applyFill="1" applyBorder="1" applyAlignment="1">
      <alignment horizontal="right" wrapText="1"/>
    </xf>
    <xf numFmtId="0" fontId="21" fillId="33" borderId="0" xfId="0" applyFont="1" applyFill="1" applyBorder="1" applyAlignment="1">
      <alignment wrapText="1"/>
    </xf>
    <xf numFmtId="0" fontId="31" fillId="33" borderId="0" xfId="0" applyFont="1" applyFill="1" applyAlignment="1">
      <alignment horizontal="left" wrapText="1"/>
    </xf>
    <xf numFmtId="0" fontId="32" fillId="33" borderId="12" xfId="0" applyFont="1" applyFill="1" applyBorder="1" applyAlignment="1">
      <alignment horizontal="left" wrapText="1"/>
    </xf>
    <xf numFmtId="0" fontId="32" fillId="33" borderId="14" xfId="0" applyFont="1" applyFill="1" applyBorder="1" applyAlignment="1">
      <alignment horizontal="left" wrapText="1"/>
    </xf>
    <xf numFmtId="3" fontId="32" fillId="33" borderId="14" xfId="0" applyNumberFormat="1" applyFont="1" applyFill="1" applyBorder="1" applyAlignment="1">
      <alignment horizontal="right" wrapText="1"/>
    </xf>
    <xf numFmtId="0" fontId="32" fillId="0" borderId="15" xfId="0" applyFont="1" applyBorder="1" applyAlignment="1">
      <alignment horizontal="right" wrapText="1"/>
    </xf>
    <xf numFmtId="0" fontId="31" fillId="0" borderId="0" xfId="0" applyFont="1" applyAlignment="1">
      <alignment horizontal="left" wrapText="1" indent="1"/>
    </xf>
    <xf numFmtId="0" fontId="32" fillId="33" borderId="12" xfId="0" applyFont="1" applyFill="1" applyBorder="1" applyAlignment="1">
      <alignment horizontal="right" wrapText="1"/>
    </xf>
    <xf numFmtId="0" fontId="32" fillId="33" borderId="0" xfId="0" applyFont="1" applyFill="1" applyBorder="1" applyAlignment="1">
      <alignment horizontal="right" wrapText="1"/>
    </xf>
    <xf numFmtId="0" fontId="32" fillId="33" borderId="0" xfId="0" applyFont="1" applyFill="1" applyBorder="1" applyAlignment="1">
      <alignment horizontal="left" wrapText="1"/>
    </xf>
    <xf numFmtId="0" fontId="32" fillId="0" borderId="0" xfId="0" applyFont="1" applyAlignment="1">
      <alignment wrapText="1"/>
    </xf>
    <xf numFmtId="3" fontId="32" fillId="33" borderId="11" xfId="0" applyNumberFormat="1" applyFont="1" applyFill="1" applyBorder="1" applyAlignment="1">
      <alignment horizontal="right" wrapText="1"/>
    </xf>
    <xf numFmtId="0" fontId="31" fillId="0" borderId="0" xfId="0" applyFont="1" applyAlignment="1">
      <alignment horizontal="left" wrapText="1" indent="1"/>
    </xf>
    <xf numFmtId="0" fontId="32" fillId="0" borderId="11" xfId="0" applyFont="1" applyBorder="1" applyAlignment="1">
      <alignment horizontal="left" wrapText="1"/>
    </xf>
    <xf numFmtId="0" fontId="31" fillId="33" borderId="0" xfId="0" applyFont="1" applyFill="1" applyAlignment="1">
      <alignment horizontal="left" wrapText="1" indent="1"/>
    </xf>
    <xf numFmtId="0" fontId="32" fillId="33" borderId="0" xfId="0" applyFont="1" applyFill="1" applyAlignment="1">
      <alignment horizontal="left" wrapText="1" indent="1"/>
    </xf>
    <xf numFmtId="0" fontId="32" fillId="33" borderId="11" xfId="0" applyFont="1" applyFill="1" applyBorder="1" applyAlignment="1">
      <alignment horizontal="left" wrapText="1"/>
    </xf>
    <xf numFmtId="0" fontId="31" fillId="0" borderId="10" xfId="0" applyFont="1" applyBorder="1" applyAlignment="1">
      <alignment horizontal="center" wrapText="1"/>
    </xf>
    <xf numFmtId="0" fontId="32" fillId="33" borderId="0" xfId="0" applyFont="1" applyFill="1" applyAlignment="1">
      <alignment horizontal="left" wrapText="1" indent="1"/>
    </xf>
    <xf numFmtId="0" fontId="32" fillId="0" borderId="0" xfId="0" applyFont="1" applyAlignment="1">
      <alignment horizontal="left" wrapText="1" indent="1"/>
    </xf>
    <xf numFmtId="0" fontId="32" fillId="0" borderId="0" xfId="0" applyFont="1" applyAlignment="1">
      <alignment horizontal="left" wrapText="1" indent="2"/>
    </xf>
    <xf numFmtId="3" fontId="32" fillId="0" borderId="0" xfId="0" applyNumberFormat="1" applyFont="1" applyBorder="1" applyAlignment="1">
      <alignment horizontal="right" wrapText="1"/>
    </xf>
    <xf numFmtId="0" fontId="32" fillId="33" borderId="0" xfId="0" applyFont="1" applyFill="1" applyAlignment="1">
      <alignment horizontal="left" wrapText="1" indent="2"/>
    </xf>
    <xf numFmtId="0" fontId="32" fillId="0" borderId="15" xfId="0" applyFont="1" applyBorder="1" applyAlignment="1">
      <alignment horizontal="left" wrapText="1"/>
    </xf>
    <xf numFmtId="3" fontId="32" fillId="0" borderId="15" xfId="0" applyNumberFormat="1" applyFont="1" applyBorder="1" applyAlignment="1">
      <alignment horizontal="right" wrapText="1"/>
    </xf>
    <xf numFmtId="0" fontId="21" fillId="0" borderId="15" xfId="0" applyFont="1" applyBorder="1" applyAlignment="1">
      <alignment wrapText="1"/>
    </xf>
    <xf numFmtId="0" fontId="33" fillId="0" borderId="10" xfId="0" applyFont="1" applyBorder="1" applyAlignment="1">
      <alignment horizontal="center" wrapText="1"/>
    </xf>
    <xf numFmtId="0" fontId="34" fillId="33" borderId="0" xfId="0" applyFont="1" applyFill="1" applyAlignment="1">
      <alignment horizontal="left" wrapText="1" indent="2"/>
    </xf>
    <xf numFmtId="0" fontId="34" fillId="0" borderId="0" xfId="0" applyFont="1" applyAlignment="1">
      <alignment horizontal="left" wrapText="1" indent="2"/>
    </xf>
    <xf numFmtId="0" fontId="34" fillId="0" borderId="12" xfId="0" applyFont="1" applyBorder="1" applyAlignment="1">
      <alignment horizontal="left" wrapText="1"/>
    </xf>
    <xf numFmtId="0" fontId="34" fillId="0" borderId="12" xfId="0" applyFont="1" applyBorder="1" applyAlignment="1">
      <alignment horizontal="right" wrapText="1"/>
    </xf>
    <xf numFmtId="0" fontId="34" fillId="33" borderId="0" xfId="0" applyFont="1" applyFill="1" applyAlignment="1">
      <alignment horizontal="left" wrapText="1" indent="3"/>
    </xf>
    <xf numFmtId="0" fontId="34" fillId="0" borderId="0" xfId="0" applyFont="1" applyAlignment="1">
      <alignment horizontal="left" wrapText="1" indent="3"/>
    </xf>
    <xf numFmtId="0" fontId="25" fillId="33" borderId="0" xfId="0" applyFont="1" applyFill="1" applyAlignment="1">
      <alignment horizontal="left" wrapText="1"/>
    </xf>
    <xf numFmtId="0" fontId="25" fillId="0" borderId="0" xfId="0" applyFont="1" applyAlignment="1">
      <alignment horizontal="left" wrapText="1"/>
    </xf>
    <xf numFmtId="0" fontId="36" fillId="0" borderId="12" xfId="0" applyFont="1" applyBorder="1" applyAlignment="1">
      <alignment horizontal="center" wrapText="1"/>
    </xf>
    <xf numFmtId="0" fontId="25" fillId="33" borderId="0" xfId="0" applyFont="1" applyFill="1" applyAlignment="1">
      <alignment horizontal="left" wrapText="1"/>
    </xf>
    <xf numFmtId="0" fontId="25" fillId="33" borderId="0" xfId="0" applyFont="1" applyFill="1" applyAlignment="1">
      <alignment horizontal="right" wrapText="1"/>
    </xf>
    <xf numFmtId="0" fontId="25" fillId="0" borderId="0" xfId="0" applyFont="1" applyAlignment="1">
      <alignment horizontal="right" wrapText="1"/>
    </xf>
    <xf numFmtId="0" fontId="25" fillId="33" borderId="11" xfId="0" applyFont="1" applyFill="1" applyBorder="1" applyAlignment="1">
      <alignment horizontal="right" wrapText="1"/>
    </xf>
    <xf numFmtId="0" fontId="25" fillId="0" borderId="12" xfId="0" applyFont="1" applyBorder="1" applyAlignment="1">
      <alignment horizontal="left" wrapText="1"/>
    </xf>
    <xf numFmtId="0" fontId="25" fillId="0" borderId="14" xfId="0" applyFont="1" applyBorder="1" applyAlignment="1">
      <alignment horizontal="left" wrapText="1"/>
    </xf>
    <xf numFmtId="0" fontId="25" fillId="0" borderId="12" xfId="0" applyFont="1" applyBorder="1" applyAlignment="1">
      <alignment horizontal="right" wrapText="1"/>
    </xf>
    <xf numFmtId="0" fontId="25" fillId="0" borderId="14" xfId="0" applyFont="1" applyBorder="1" applyAlignment="1">
      <alignment horizontal="right" wrapText="1"/>
    </xf>
    <xf numFmtId="0" fontId="26" fillId="0" borderId="14" xfId="0" applyFont="1" applyBorder="1" applyAlignment="1">
      <alignment horizontal="left" wrapText="1"/>
    </xf>
    <xf numFmtId="0" fontId="26" fillId="0" borderId="14" xfId="0" applyFont="1" applyBorder="1" applyAlignment="1">
      <alignment horizontal="right" wrapText="1"/>
    </xf>
    <xf numFmtId="3" fontId="26" fillId="0" borderId="14" xfId="0" applyNumberFormat="1" applyFont="1" applyBorder="1" applyAlignment="1">
      <alignment horizontal="right" wrapText="1"/>
    </xf>
    <xf numFmtId="0" fontId="26" fillId="33" borderId="15" xfId="0" applyFont="1" applyFill="1" applyBorder="1" applyAlignment="1">
      <alignment horizontal="left" wrapText="1"/>
    </xf>
    <xf numFmtId="3" fontId="26" fillId="33" borderId="15" xfId="0" applyNumberFormat="1" applyFont="1" applyFill="1" applyBorder="1" applyAlignment="1">
      <alignment horizontal="right" wrapText="1"/>
    </xf>
    <xf numFmtId="0" fontId="21" fillId="33" borderId="15" xfId="0" applyFont="1" applyFill="1" applyBorder="1" applyAlignment="1">
      <alignment wrapText="1"/>
    </xf>
    <xf numFmtId="0" fontId="26" fillId="33" borderId="15" xfId="0" applyFont="1" applyFill="1" applyBorder="1" applyAlignment="1">
      <alignment horizontal="right" wrapText="1"/>
    </xf>
    <xf numFmtId="0" fontId="26" fillId="33" borderId="0" xfId="0" applyFont="1" applyFill="1" applyAlignment="1">
      <alignment horizontal="left" wrapText="1" indent="2"/>
    </xf>
    <xf numFmtId="0" fontId="26" fillId="33" borderId="0" xfId="0" applyFont="1" applyFill="1" applyAlignment="1">
      <alignment horizontal="left" wrapText="1" indent="3"/>
    </xf>
    <xf numFmtId="0" fontId="26" fillId="0" borderId="0" xfId="0" applyFont="1" applyAlignment="1">
      <alignment horizontal="left" wrapText="1" indent="3"/>
    </xf>
    <xf numFmtId="0" fontId="37" fillId="0" borderId="0" xfId="0" applyFont="1" applyAlignment="1">
      <alignment wrapText="1"/>
    </xf>
    <xf numFmtId="0" fontId="31" fillId="0" borderId="14" xfId="0" applyFont="1" applyBorder="1" applyAlignment="1">
      <alignment horizontal="center" wrapText="1"/>
    </xf>
    <xf numFmtId="0" fontId="31" fillId="0" borderId="14" xfId="0" applyFont="1" applyBorder="1" applyAlignment="1">
      <alignment horizontal="center" wrapText="1"/>
    </xf>
    <xf numFmtId="0" fontId="38" fillId="0" borderId="15" xfId="0" applyFont="1" applyBorder="1" applyAlignment="1">
      <alignment horizontal="center" wrapText="1"/>
    </xf>
    <xf numFmtId="0" fontId="22" fillId="0" borderId="14" xfId="0" applyFont="1" applyBorder="1" applyAlignment="1">
      <alignment horizontal="left" wrapText="1"/>
    </xf>
    <xf numFmtId="0" fontId="21" fillId="0" borderId="0" xfId="0" applyFont="1" applyAlignment="1">
      <alignment horizontal="left" wrapText="1"/>
    </xf>
    <xf numFmtId="0" fontId="27" fillId="0" borderId="15" xfId="0" applyFont="1" applyBorder="1" applyAlignment="1">
      <alignment horizontal="center"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0" borderId="0" xfId="0" applyFont="1" applyAlignment="1">
      <alignment horizontal="left" wrapText="1"/>
    </xf>
    <xf numFmtId="3" fontId="21" fillId="0" borderId="0" xfId="0" applyNumberFormat="1" applyFont="1" applyAlignment="1">
      <alignment horizontal="right" wrapText="1"/>
    </xf>
    <xf numFmtId="0" fontId="37" fillId="0" borderId="0" xfId="0" applyFont="1" applyAlignment="1">
      <alignment wrapText="1"/>
    </xf>
    <xf numFmtId="0" fontId="31" fillId="0" borderId="0" xfId="0" applyFont="1" applyAlignment="1">
      <alignment horizontal="left" wrapText="1"/>
    </xf>
    <xf numFmtId="0" fontId="32" fillId="33" borderId="0" xfId="0" applyFont="1" applyFill="1" applyAlignment="1">
      <alignment wrapText="1"/>
    </xf>
    <xf numFmtId="0" fontId="31" fillId="0" borderId="0" xfId="0" applyFont="1" applyAlignment="1">
      <alignment horizontal="left" wrapText="1"/>
    </xf>
    <xf numFmtId="0" fontId="31" fillId="0" borderId="0" xfId="0" applyFont="1" applyAlignment="1">
      <alignment horizontal="center" wrapText="1"/>
    </xf>
    <xf numFmtId="0" fontId="32" fillId="33" borderId="0" xfId="0" applyFont="1" applyFill="1" applyAlignment="1">
      <alignment wrapText="1"/>
    </xf>
    <xf numFmtId="0" fontId="34" fillId="0" borderId="0" xfId="0" applyFont="1" applyAlignment="1">
      <alignment horizontal="left" vertical="top" wrapText="1" indent="1"/>
    </xf>
    <xf numFmtId="0" fontId="34" fillId="0" borderId="0" xfId="0" applyFont="1" applyAlignment="1">
      <alignment horizontal="justify" vertical="top" wrapText="1"/>
    </xf>
    <xf numFmtId="0" fontId="31" fillId="0" borderId="0" xfId="0" applyFont="1" applyAlignment="1">
      <alignment horizontal="justify" wrapText="1"/>
    </xf>
    <xf numFmtId="0" fontId="32" fillId="0" borderId="0" xfId="0" applyFont="1" applyAlignment="1">
      <alignment horizontal="left" vertical="top" wrapText="1"/>
    </xf>
    <xf numFmtId="0" fontId="31" fillId="0" borderId="11" xfId="0" applyFont="1" applyBorder="1" applyAlignment="1">
      <alignment horizontal="left" wrapText="1"/>
    </xf>
    <xf numFmtId="0" fontId="38" fillId="0" borderId="12" xfId="0" applyFont="1" applyBorder="1" applyAlignment="1">
      <alignment horizontal="center" wrapText="1"/>
    </xf>
    <xf numFmtId="0" fontId="32" fillId="0" borderId="0" xfId="0" applyFont="1" applyAlignment="1">
      <alignment horizontal="left" vertical="top" wrapText="1"/>
    </xf>
    <xf numFmtId="0" fontId="31" fillId="33" borderId="0" xfId="0" applyFont="1" applyFill="1" applyAlignment="1">
      <alignment horizontal="left" vertical="top" wrapText="1" indent="1"/>
    </xf>
    <xf numFmtId="0" fontId="25" fillId="0" borderId="13" xfId="0" applyFont="1" applyBorder="1" applyAlignment="1">
      <alignment horizontal="center" wrapText="1"/>
    </xf>
    <xf numFmtId="0" fontId="36" fillId="0" borderId="15" xfId="0" applyFont="1" applyBorder="1" applyAlignment="1">
      <alignment horizontal="center" wrapText="1"/>
    </xf>
    <xf numFmtId="0" fontId="26" fillId="0" borderId="15" xfId="0" applyFont="1" applyBorder="1" applyAlignment="1">
      <alignment horizontal="left" wrapText="1"/>
    </xf>
    <xf numFmtId="3" fontId="26" fillId="0" borderId="15" xfId="0" applyNumberFormat="1" applyFont="1" applyBorder="1" applyAlignment="1">
      <alignment horizontal="right" wrapText="1"/>
    </xf>
    <xf numFmtId="0" fontId="25" fillId="0" borderId="12" xfId="0" applyFont="1" applyBorder="1" applyAlignment="1">
      <alignment horizontal="center" wrapText="1"/>
    </xf>
    <xf numFmtId="0" fontId="25" fillId="33" borderId="11" xfId="0" applyFont="1" applyFill="1" applyBorder="1" applyAlignment="1">
      <alignment horizontal="center" wrapText="1"/>
    </xf>
    <xf numFmtId="0" fontId="25" fillId="0" borderId="0" xfId="0" applyFont="1" applyAlignment="1">
      <alignment wrapText="1"/>
    </xf>
    <xf numFmtId="0" fontId="25" fillId="0" borderId="11" xfId="0" applyFont="1" applyBorder="1" applyAlignment="1">
      <alignment wrapText="1"/>
    </xf>
    <xf numFmtId="0" fontId="25" fillId="33" borderId="11" xfId="0" applyFont="1" applyFill="1" applyBorder="1" applyAlignment="1">
      <alignment horizontal="left" wrapText="1"/>
    </xf>
    <xf numFmtId="0" fontId="25" fillId="0" borderId="0" xfId="0" applyFont="1" applyAlignment="1">
      <alignment horizontal="left" wrapText="1" indent="2"/>
    </xf>
    <xf numFmtId="0" fontId="26" fillId="0" borderId="10" xfId="0" applyFont="1" applyBorder="1" applyAlignment="1">
      <alignment horizontal="left" wrapText="1"/>
    </xf>
    <xf numFmtId="0" fontId="26" fillId="0" borderId="10" xfId="0" applyFont="1" applyBorder="1" applyAlignment="1">
      <alignment horizontal="right" wrapText="1"/>
    </xf>
    <xf numFmtId="0" fontId="26" fillId="0" borderId="12" xfId="0" applyFont="1" applyBorder="1" applyAlignment="1">
      <alignment horizontal="left" wrapText="1" indent="1"/>
    </xf>
    <xf numFmtId="0" fontId="26" fillId="0" borderId="0" xfId="0" applyFont="1" applyBorder="1" applyAlignment="1">
      <alignment horizontal="left" wrapText="1" indent="1"/>
    </xf>
    <xf numFmtId="0" fontId="25" fillId="0" borderId="0" xfId="0" applyFont="1" applyAlignment="1">
      <alignment horizontal="left" wrapText="1" indent="2"/>
    </xf>
    <xf numFmtId="0" fontId="26" fillId="0" borderId="0" xfId="0" applyFont="1" applyAlignment="1">
      <alignment wrapText="1"/>
    </xf>
    <xf numFmtId="0" fontId="26" fillId="0" borderId="12" xfId="0" applyFont="1" applyBorder="1" applyAlignment="1">
      <alignment wrapText="1"/>
    </xf>
    <xf numFmtId="0" fontId="25" fillId="0" borderId="0" xfId="0" applyFont="1" applyAlignment="1">
      <alignment horizontal="left" wrapText="1" indent="3"/>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6" fillId="0" borderId="10" xfId="0" applyFont="1" applyBorder="1" applyAlignment="1">
      <alignment horizontal="center" wrapText="1"/>
    </xf>
    <xf numFmtId="0" fontId="25" fillId="33" borderId="0" xfId="0" applyFont="1" applyFill="1" applyAlignment="1">
      <alignment horizontal="left" vertical="top" wrapText="1" indent="1"/>
    </xf>
    <xf numFmtId="0" fontId="40" fillId="0" borderId="0" xfId="0" applyFont="1" applyAlignment="1">
      <alignment horizontal="center" wrapText="1"/>
    </xf>
    <xf numFmtId="0" fontId="40" fillId="0" borderId="11" xfId="0" applyFont="1" applyBorder="1" applyAlignment="1">
      <alignment horizontal="center" wrapText="1"/>
    </xf>
    <xf numFmtId="0" fontId="29" fillId="0" borderId="0" xfId="0" applyFont="1" applyAlignment="1">
      <alignment horizontal="left" wrapText="1"/>
    </xf>
    <xf numFmtId="0" fontId="29" fillId="0" borderId="0" xfId="0" applyFont="1" applyAlignment="1">
      <alignment horizontal="center" wrapText="1"/>
    </xf>
    <xf numFmtId="0" fontId="29" fillId="0" borderId="11" xfId="0" applyFont="1" applyBorder="1" applyAlignment="1">
      <alignment horizontal="center" wrapText="1"/>
    </xf>
    <xf numFmtId="0" fontId="29" fillId="33" borderId="0" xfId="0" applyFont="1" applyFill="1" applyAlignment="1">
      <alignment horizontal="left" wrapText="1"/>
    </xf>
    <xf numFmtId="0" fontId="29" fillId="33" borderId="0" xfId="0" applyFont="1" applyFill="1" applyAlignment="1">
      <alignment horizontal="right" wrapText="1"/>
    </xf>
    <xf numFmtId="0" fontId="29" fillId="0" borderId="0" xfId="0" applyFont="1" applyAlignment="1">
      <alignment horizontal="left" wrapText="1" indent="1"/>
    </xf>
    <xf numFmtId="0" fontId="29" fillId="0" borderId="0" xfId="0" applyFont="1" applyAlignment="1">
      <alignment horizontal="right" wrapText="1"/>
    </xf>
    <xf numFmtId="0" fontId="29" fillId="33" borderId="0" xfId="0" applyFont="1" applyFill="1" applyAlignment="1">
      <alignment horizontal="left" wrapText="1" indent="1"/>
    </xf>
    <xf numFmtId="0" fontId="29" fillId="33" borderId="12" xfId="0" applyFont="1" applyFill="1" applyBorder="1" applyAlignment="1">
      <alignment horizontal="left" wrapText="1"/>
    </xf>
    <xf numFmtId="0" fontId="40" fillId="0" borderId="11" xfId="0" applyFont="1" applyBorder="1" applyAlignment="1">
      <alignment horizontal="center" wrapText="1"/>
    </xf>
    <xf numFmtId="0" fontId="29" fillId="0" borderId="0" xfId="0" applyFont="1" applyAlignment="1">
      <alignment horizontal="left" wrapText="1"/>
    </xf>
    <xf numFmtId="0" fontId="29" fillId="0" borderId="0" xfId="0" applyFont="1" applyAlignment="1">
      <alignment horizontal="center" wrapText="1"/>
    </xf>
    <xf numFmtId="0" fontId="29" fillId="0" borderId="12" xfId="0" applyFont="1" applyBorder="1" applyAlignment="1">
      <alignment horizontal="center" wrapText="1"/>
    </xf>
    <xf numFmtId="0" fontId="0" fillId="0" borderId="11" xfId="0" applyBorder="1" applyAlignment="1">
      <alignment wrapText="1"/>
    </xf>
    <xf numFmtId="0" fontId="29" fillId="0" borderId="11" xfId="0" applyFont="1" applyBorder="1" applyAlignment="1">
      <alignment horizontal="center" wrapText="1"/>
    </xf>
    <xf numFmtId="0" fontId="29" fillId="33" borderId="0" xfId="0" applyFont="1" applyFill="1" applyAlignment="1">
      <alignment horizontal="left" wrapText="1"/>
    </xf>
    <xf numFmtId="0" fontId="29" fillId="33" borderId="0" xfId="0" applyFont="1" applyFill="1" applyAlignment="1">
      <alignment horizontal="right" wrapText="1"/>
    </xf>
    <xf numFmtId="3" fontId="29" fillId="33" borderId="0" xfId="0" applyNumberFormat="1" applyFont="1" applyFill="1" applyAlignment="1">
      <alignment horizontal="right" wrapText="1"/>
    </xf>
    <xf numFmtId="0" fontId="29" fillId="0" borderId="0" xfId="0" applyFont="1" applyAlignment="1">
      <alignment horizontal="left" wrapText="1" indent="1"/>
    </xf>
    <xf numFmtId="0" fontId="29" fillId="0" borderId="0" xfId="0" applyFont="1" applyAlignment="1">
      <alignment horizontal="right" wrapText="1"/>
    </xf>
    <xf numFmtId="0" fontId="29" fillId="33" borderId="0" xfId="0" applyFont="1" applyFill="1" applyAlignment="1">
      <alignment horizontal="left" wrapText="1" indent="1"/>
    </xf>
    <xf numFmtId="3" fontId="29" fillId="0" borderId="0" xfId="0" applyNumberFormat="1" applyFont="1" applyAlignment="1">
      <alignment horizontal="right" wrapText="1"/>
    </xf>
    <xf numFmtId="0" fontId="29" fillId="0" borderId="0" xfId="0" applyFont="1" applyAlignment="1">
      <alignment horizontal="left" wrapText="1" indent="2"/>
    </xf>
    <xf numFmtId="0" fontId="29" fillId="33" borderId="0" xfId="0" applyFont="1" applyFill="1" applyAlignment="1">
      <alignment horizontal="left" wrapText="1" indent="2"/>
    </xf>
    <xf numFmtId="0" fontId="29" fillId="33" borderId="11" xfId="0" applyFont="1" applyFill="1" applyBorder="1" applyAlignment="1">
      <alignment horizontal="right" wrapText="1"/>
    </xf>
    <xf numFmtId="0" fontId="29" fillId="33" borderId="11" xfId="0" applyFont="1" applyFill="1" applyBorder="1" applyAlignment="1">
      <alignment horizontal="left" wrapText="1"/>
    </xf>
    <xf numFmtId="0" fontId="29" fillId="0" borderId="12" xfId="0" applyFont="1" applyBorder="1" applyAlignment="1">
      <alignment horizontal="left" wrapText="1"/>
    </xf>
    <xf numFmtId="0" fontId="29" fillId="0" borderId="0" xfId="0" applyFont="1" applyBorder="1" applyAlignment="1">
      <alignment horizontal="left" wrapText="1"/>
    </xf>
    <xf numFmtId="0" fontId="29" fillId="0" borderId="12" xfId="0" applyFont="1" applyBorder="1" applyAlignment="1">
      <alignment horizontal="right" wrapText="1"/>
    </xf>
    <xf numFmtId="0" fontId="29" fillId="0" borderId="0" xfId="0" applyFont="1" applyBorder="1" applyAlignment="1">
      <alignment horizontal="right" wrapText="1"/>
    </xf>
    <xf numFmtId="3" fontId="29" fillId="0" borderId="12" xfId="0" applyNumberFormat="1" applyFont="1" applyBorder="1" applyAlignment="1">
      <alignment horizontal="right" wrapText="1"/>
    </xf>
    <xf numFmtId="3" fontId="29" fillId="0" borderId="0" xfId="0" applyNumberFormat="1" applyFont="1" applyBorder="1" applyAlignment="1">
      <alignment horizontal="right" wrapText="1"/>
    </xf>
    <xf numFmtId="0" fontId="29" fillId="0" borderId="11" xfId="0" applyFont="1" applyBorder="1" applyAlignment="1">
      <alignment horizontal="right" wrapText="1"/>
    </xf>
    <xf numFmtId="0" fontId="29" fillId="0" borderId="11" xfId="0" applyFont="1" applyBorder="1" applyAlignment="1">
      <alignment horizontal="left" wrapText="1"/>
    </xf>
    <xf numFmtId="0" fontId="29" fillId="33" borderId="12" xfId="0" applyFont="1" applyFill="1" applyBorder="1" applyAlignment="1">
      <alignment horizontal="left" wrapText="1"/>
    </xf>
    <xf numFmtId="0" fontId="29" fillId="33" borderId="14" xfId="0" applyFont="1" applyFill="1" applyBorder="1" applyAlignment="1">
      <alignment horizontal="left" wrapText="1"/>
    </xf>
    <xf numFmtId="0" fontId="29" fillId="33" borderId="12" xfId="0" applyFont="1" applyFill="1" applyBorder="1" applyAlignment="1">
      <alignment horizontal="right" wrapText="1"/>
    </xf>
    <xf numFmtId="0" fontId="29" fillId="33" borderId="14" xfId="0" applyFont="1" applyFill="1" applyBorder="1" applyAlignment="1">
      <alignment horizontal="right" wrapText="1"/>
    </xf>
    <xf numFmtId="3" fontId="29" fillId="33" borderId="12" xfId="0" applyNumberFormat="1" applyFont="1" applyFill="1" applyBorder="1" applyAlignment="1">
      <alignment horizontal="right" wrapText="1"/>
    </xf>
    <xf numFmtId="3" fontId="29" fillId="33" borderId="14" xfId="0" applyNumberFormat="1" applyFont="1" applyFill="1" applyBorder="1" applyAlignment="1">
      <alignment horizontal="right" wrapText="1"/>
    </xf>
    <xf numFmtId="0" fontId="29" fillId="33" borderId="0" xfId="0" applyFont="1" applyFill="1" applyAlignment="1">
      <alignment horizontal="left" vertical="top" wrapText="1"/>
    </xf>
    <xf numFmtId="0" fontId="29" fillId="33" borderId="0" xfId="0" applyFont="1" applyFill="1" applyAlignment="1">
      <alignment horizontal="center" vertical="top" wrapText="1"/>
    </xf>
    <xf numFmtId="0" fontId="29" fillId="0" borderId="0" xfId="0" applyFont="1" applyAlignment="1">
      <alignment horizontal="left" vertical="top" wrapText="1"/>
    </xf>
    <xf numFmtId="0" fontId="29" fillId="0" borderId="0" xfId="0" applyFont="1" applyAlignment="1">
      <alignment horizontal="right" vertical="top" wrapText="1"/>
    </xf>
    <xf numFmtId="0" fontId="29" fillId="0" borderId="0" xfId="0" applyFont="1" applyAlignment="1">
      <alignment horizontal="center" vertical="top" wrapText="1"/>
    </xf>
    <xf numFmtId="10" fontId="29" fillId="0" borderId="0" xfId="0" applyNumberFormat="1" applyFont="1" applyAlignment="1">
      <alignment horizontal="center" vertical="top" wrapText="1"/>
    </xf>
    <xf numFmtId="0" fontId="40" fillId="0" borderId="0" xfId="0" applyFont="1" applyAlignment="1">
      <alignment horizontal="center" wrapText="1"/>
    </xf>
    <xf numFmtId="0" fontId="40" fillId="0" borderId="12" xfId="0" applyFont="1" applyBorder="1" applyAlignment="1">
      <alignment horizontal="center" wrapText="1"/>
    </xf>
    <xf numFmtId="0" fontId="29" fillId="33" borderId="0" xfId="0" applyFont="1" applyFill="1" applyAlignment="1">
      <alignment horizontal="left" vertical="top" wrapText="1"/>
    </xf>
    <xf numFmtId="3" fontId="29" fillId="33" borderId="0" xfId="0" applyNumberFormat="1" applyFont="1" applyFill="1" applyAlignment="1">
      <alignment horizontal="right" vertical="top" wrapText="1"/>
    </xf>
    <xf numFmtId="0" fontId="29" fillId="33" borderId="0" xfId="0" applyFont="1" applyFill="1" applyAlignment="1">
      <alignment horizontal="center" vertical="top" wrapText="1"/>
    </xf>
    <xf numFmtId="10" fontId="29" fillId="33" borderId="0" xfId="0" applyNumberFormat="1" applyFont="1" applyFill="1" applyAlignment="1">
      <alignment horizontal="center" vertical="top" wrapText="1"/>
    </xf>
    <xf numFmtId="0" fontId="29" fillId="0" borderId="0" xfId="0" applyFont="1" applyAlignment="1">
      <alignment horizontal="left" vertical="top" wrapText="1"/>
    </xf>
    <xf numFmtId="3" fontId="29" fillId="0" borderId="0" xfId="0" applyNumberFormat="1" applyFont="1" applyAlignment="1">
      <alignment horizontal="right" vertical="top" wrapText="1"/>
    </xf>
    <xf numFmtId="0" fontId="29" fillId="0" borderId="0" xfId="0" applyFont="1" applyAlignment="1">
      <alignment horizontal="center" vertical="top" wrapText="1"/>
    </xf>
    <xf numFmtId="0" fontId="32" fillId="0" borderId="10" xfId="0" applyFont="1" applyBorder="1" applyAlignment="1">
      <alignment horizontal="center" wrapText="1"/>
    </xf>
    <xf numFmtId="0" fontId="26" fillId="0" borderId="0" xfId="0" applyFont="1" applyAlignment="1">
      <alignment horizontal="left" vertical="top" wrapText="1" indent="2"/>
    </xf>
    <xf numFmtId="0" fontId="26" fillId="0" borderId="0" xfId="0" applyFont="1" applyBorder="1" applyAlignment="1">
      <alignment horizontal="right" wrapText="1"/>
    </xf>
    <xf numFmtId="0" fontId="40" fillId="0" borderId="12" xfId="0" applyFont="1" applyBorder="1" applyAlignment="1">
      <alignment horizontal="center" wrapText="1"/>
    </xf>
    <xf numFmtId="0" fontId="29" fillId="33" borderId="0" xfId="0" applyFont="1" applyFill="1" applyAlignment="1">
      <alignment horizontal="center" wrapText="1"/>
    </xf>
    <xf numFmtId="0" fontId="29" fillId="33" borderId="0" xfId="0" applyFont="1" applyFill="1" applyAlignment="1">
      <alignment horizontal="center" wrapText="1"/>
    </xf>
    <xf numFmtId="0" fontId="26" fillId="33" borderId="0" xfId="0" applyFont="1" applyFill="1" applyAlignment="1">
      <alignment horizontal="left" vertical="top" wrapText="1" indent="2"/>
    </xf>
    <xf numFmtId="0" fontId="25" fillId="33" borderId="0" xfId="0" applyFont="1" applyFill="1" applyAlignment="1">
      <alignment horizontal="left" wrapText="1" indent="2"/>
    </xf>
    <xf numFmtId="0" fontId="32" fillId="0" borderId="14" xfId="0" applyFont="1" applyBorder="1" applyAlignment="1">
      <alignment horizontal="left" wrapText="1"/>
    </xf>
    <xf numFmtId="0" fontId="32" fillId="0" borderId="14" xfId="0" applyFont="1" applyBorder="1" applyAlignment="1">
      <alignment horizontal="right" wrapText="1"/>
    </xf>
    <xf numFmtId="0" fontId="32" fillId="0" borderId="10" xfId="0" applyFont="1" applyBorder="1" applyAlignment="1">
      <alignment horizontal="left" wrapText="1"/>
    </xf>
    <xf numFmtId="0" fontId="32" fillId="33" borderId="14" xfId="0" applyFont="1" applyFill="1" applyBorder="1" applyAlignment="1">
      <alignment horizontal="left" wrapText="1"/>
    </xf>
    <xf numFmtId="0" fontId="32" fillId="33" borderId="14" xfId="0" applyFont="1" applyFill="1" applyBorder="1" applyAlignment="1">
      <alignment horizontal="right" wrapText="1"/>
    </xf>
    <xf numFmtId="0" fontId="32" fillId="33" borderId="11" xfId="0" applyFont="1" applyFill="1" applyBorder="1" applyAlignment="1">
      <alignment horizontal="left" wrapText="1"/>
    </xf>
    <xf numFmtId="0" fontId="32" fillId="0" borderId="10" xfId="0" applyFont="1" applyBorder="1" applyAlignment="1">
      <alignment horizontal="right" wrapText="1"/>
    </xf>
    <xf numFmtId="0" fontId="32" fillId="0" borderId="12" xfId="0" applyFont="1" applyBorder="1" applyAlignment="1">
      <alignment horizontal="right" wrapText="1"/>
    </xf>
    <xf numFmtId="0" fontId="29" fillId="0" borderId="13" xfId="0" applyFont="1" applyBorder="1" applyAlignment="1">
      <alignment horizontal="left" wrapText="1"/>
    </xf>
    <xf numFmtId="0" fontId="29" fillId="0" borderId="13" xfId="0" applyFont="1" applyBorder="1" applyAlignment="1">
      <alignment horizontal="right" wrapText="1"/>
    </xf>
    <xf numFmtId="0" fontId="40" fillId="0" borderId="14" xfId="0" applyFont="1" applyBorder="1" applyAlignment="1">
      <alignment horizontal="center" wrapText="1"/>
    </xf>
    <xf numFmtId="0" fontId="40" fillId="0" borderId="13" xfId="0" applyFont="1" applyBorder="1" applyAlignment="1">
      <alignment horizontal="center" wrapText="1"/>
    </xf>
    <xf numFmtId="3" fontId="29" fillId="0" borderId="11" xfId="0" applyNumberFormat="1" applyFont="1" applyBorder="1" applyAlignment="1">
      <alignment horizontal="right" wrapText="1"/>
    </xf>
    <xf numFmtId="0" fontId="29" fillId="33" borderId="15" xfId="0" applyFont="1" applyFill="1" applyBorder="1" applyAlignment="1">
      <alignment horizontal="right" wrapText="1"/>
    </xf>
    <xf numFmtId="0" fontId="31" fillId="0" borderId="14" xfId="0" applyFont="1" applyBorder="1" applyAlignment="1">
      <alignment horizontal="left" wrapText="1"/>
    </xf>
    <xf numFmtId="0" fontId="31" fillId="0" borderId="14" xfId="0" applyFont="1" applyBorder="1" applyAlignment="1">
      <alignment horizontal="left" wrapText="1"/>
    </xf>
    <xf numFmtId="0" fontId="31" fillId="0" borderId="13" xfId="0" applyFont="1" applyBorder="1" applyAlignment="1">
      <alignment horizontal="left" wrapText="1"/>
    </xf>
    <xf numFmtId="0" fontId="31" fillId="0" borderId="13" xfId="0" applyFont="1" applyBorder="1" applyAlignment="1">
      <alignment horizontal="center" wrapText="1"/>
    </xf>
    <xf numFmtId="0" fontId="32" fillId="33" borderId="14" xfId="0" applyFont="1" applyFill="1" applyBorder="1" applyAlignment="1">
      <alignment horizontal="right" wrapText="1"/>
    </xf>
    <xf numFmtId="0" fontId="29" fillId="0" borderId="10" xfId="0" applyFont="1" applyBorder="1" applyAlignment="1">
      <alignment horizontal="center" wrapText="1"/>
    </xf>
    <xf numFmtId="0" fontId="29" fillId="33" borderId="0" xfId="0" applyFont="1" applyFill="1" applyBorder="1" applyAlignment="1">
      <alignment horizontal="left" wrapText="1"/>
    </xf>
    <xf numFmtId="3" fontId="29" fillId="33" borderId="0" xfId="0" applyNumberFormat="1" applyFont="1" applyFill="1" applyBorder="1" applyAlignment="1">
      <alignment horizontal="right" wrapText="1"/>
    </xf>
    <xf numFmtId="0" fontId="40" fillId="0" borderId="10" xfId="0" applyFont="1" applyBorder="1" applyAlignment="1">
      <alignment horizontal="center" wrapText="1"/>
    </xf>
    <xf numFmtId="0" fontId="29" fillId="0" borderId="24" xfId="0" applyFont="1" applyBorder="1" applyAlignment="1">
      <alignment horizontal="center" wrapText="1"/>
    </xf>
    <xf numFmtId="0" fontId="29" fillId="0" borderId="18" xfId="0" applyFont="1" applyBorder="1" applyAlignment="1">
      <alignment horizontal="center" wrapText="1"/>
    </xf>
    <xf numFmtId="0" fontId="21" fillId="33" borderId="19" xfId="0" applyFont="1" applyFill="1" applyBorder="1" applyAlignment="1">
      <alignment wrapText="1"/>
    </xf>
    <xf numFmtId="0" fontId="21" fillId="33" borderId="20" xfId="0" applyFont="1" applyFill="1" applyBorder="1" applyAlignment="1">
      <alignment wrapText="1"/>
    </xf>
    <xf numFmtId="0" fontId="29" fillId="33" borderId="22" xfId="0" applyFont="1" applyFill="1" applyBorder="1" applyAlignment="1">
      <alignment horizontal="left" wrapText="1"/>
    </xf>
    <xf numFmtId="0" fontId="29" fillId="33" borderId="25" xfId="0" applyFont="1" applyFill="1" applyBorder="1" applyAlignment="1">
      <alignment horizontal="left" wrapText="1"/>
    </xf>
    <xf numFmtId="0" fontId="29" fillId="0" borderId="0" xfId="0" applyFont="1" applyAlignment="1">
      <alignment horizontal="left" vertical="top" wrapText="1" indent="1"/>
    </xf>
    <xf numFmtId="0" fontId="21" fillId="0" borderId="19" xfId="0" applyFont="1" applyBorder="1" applyAlignment="1">
      <alignment wrapText="1"/>
    </xf>
    <xf numFmtId="3" fontId="29" fillId="0" borderId="25" xfId="0" applyNumberFormat="1" applyFont="1" applyBorder="1" applyAlignment="1">
      <alignment horizontal="right" wrapText="1"/>
    </xf>
    <xf numFmtId="3" fontId="29" fillId="33" borderId="25" xfId="0" applyNumberFormat="1" applyFont="1" applyFill="1" applyBorder="1" applyAlignment="1">
      <alignment horizontal="right" wrapText="1"/>
    </xf>
    <xf numFmtId="0" fontId="29" fillId="0" borderId="25" xfId="0" applyFont="1" applyBorder="1" applyAlignment="1">
      <alignment horizontal="right" wrapText="1"/>
    </xf>
    <xf numFmtId="0" fontId="21" fillId="33" borderId="17" xfId="0" applyFont="1" applyFill="1" applyBorder="1" applyAlignment="1">
      <alignment wrapText="1"/>
    </xf>
    <xf numFmtId="3" fontId="29" fillId="33" borderId="26" xfId="0" applyNumberFormat="1" applyFont="1" applyFill="1" applyBorder="1" applyAlignment="1">
      <alignment horizontal="right" wrapText="1"/>
    </xf>
    <xf numFmtId="3" fontId="29" fillId="33" borderId="11" xfId="0" applyNumberFormat="1" applyFont="1" applyFill="1" applyBorder="1" applyAlignment="1">
      <alignment horizontal="right" wrapText="1"/>
    </xf>
    <xf numFmtId="0" fontId="29" fillId="0" borderId="14" xfId="0" applyFont="1" applyBorder="1" applyAlignment="1">
      <alignment horizontal="left" wrapText="1"/>
    </xf>
    <xf numFmtId="3" fontId="29" fillId="0" borderId="14" xfId="0" applyNumberFormat="1" applyFont="1" applyBorder="1" applyAlignment="1">
      <alignment horizontal="right" wrapText="1"/>
    </xf>
    <xf numFmtId="0" fontId="21" fillId="0" borderId="20" xfId="0" applyFont="1" applyBorder="1" applyAlignment="1">
      <alignment wrapText="1"/>
    </xf>
    <xf numFmtId="0" fontId="21" fillId="0" borderId="21" xfId="0" applyFont="1" applyBorder="1" applyAlignment="1">
      <alignment wrapText="1"/>
    </xf>
    <xf numFmtId="0" fontId="29" fillId="0" borderId="22" xfId="0" applyFont="1" applyBorder="1" applyAlignment="1">
      <alignment horizontal="left" wrapText="1"/>
    </xf>
    <xf numFmtId="0" fontId="29" fillId="0" borderId="23" xfId="0" applyFont="1" applyBorder="1" applyAlignment="1">
      <alignment horizontal="left" wrapText="1"/>
    </xf>
    <xf numFmtId="0" fontId="21" fillId="0" borderId="27" xfId="0" applyFont="1" applyBorder="1" applyAlignment="1">
      <alignment wrapText="1"/>
    </xf>
    <xf numFmtId="0" fontId="29" fillId="33" borderId="25" xfId="0" applyFont="1" applyFill="1" applyBorder="1" applyAlignment="1">
      <alignment horizontal="right" wrapText="1"/>
    </xf>
    <xf numFmtId="0" fontId="21" fillId="0" borderId="17" xfId="0" applyFont="1" applyBorder="1" applyAlignment="1">
      <alignment wrapText="1"/>
    </xf>
    <xf numFmtId="3" fontId="29" fillId="0" borderId="26" xfId="0" applyNumberFormat="1" applyFont="1" applyBorder="1" applyAlignment="1">
      <alignment horizontal="right" wrapText="1"/>
    </xf>
    <xf numFmtId="0" fontId="21" fillId="33" borderId="21" xfId="0" applyFont="1" applyFill="1" applyBorder="1" applyAlignment="1">
      <alignment wrapText="1"/>
    </xf>
    <xf numFmtId="0" fontId="29" fillId="33" borderId="23" xfId="0" applyFont="1" applyFill="1" applyBorder="1" applyAlignment="1">
      <alignment horizontal="left" wrapText="1"/>
    </xf>
    <xf numFmtId="0" fontId="29" fillId="0" borderId="26" xfId="0" applyFont="1" applyBorder="1" applyAlignment="1">
      <alignment horizontal="right" wrapText="1"/>
    </xf>
    <xf numFmtId="0" fontId="40" fillId="33" borderId="0" xfId="0" applyFont="1" applyFill="1" applyAlignment="1">
      <alignment horizontal="left" wrapText="1"/>
    </xf>
    <xf numFmtId="0" fontId="40" fillId="0" borderId="11" xfId="0" applyFont="1" applyBorder="1" applyAlignment="1">
      <alignment horizontal="left" wrapText="1"/>
    </xf>
    <xf numFmtId="0" fontId="29" fillId="0" borderId="11" xfId="0" applyFont="1" applyBorder="1" applyAlignment="1">
      <alignment horizontal="left" wrapText="1"/>
    </xf>
    <xf numFmtId="0" fontId="40" fillId="0" borderId="0" xfId="0" applyFont="1" applyAlignment="1">
      <alignment horizontal="left" wrapText="1"/>
    </xf>
    <xf numFmtId="0" fontId="40" fillId="0" borderId="14" xfId="0" applyFont="1" applyBorder="1" applyAlignment="1">
      <alignment horizontal="left" wrapText="1"/>
    </xf>
    <xf numFmtId="0" fontId="0" fillId="0" borderId="14" xfId="0" applyBorder="1" applyAlignment="1">
      <alignment wrapText="1"/>
    </xf>
    <xf numFmtId="0" fontId="40" fillId="33" borderId="15" xfId="0" applyFont="1" applyFill="1" applyBorder="1" applyAlignment="1">
      <alignment horizontal="left" wrapText="1" indent="1"/>
    </xf>
    <xf numFmtId="0" fontId="40" fillId="33" borderId="0" xfId="0" applyFont="1" applyFill="1" applyBorder="1" applyAlignment="1">
      <alignment horizontal="left" wrapText="1" indent="1"/>
    </xf>
    <xf numFmtId="0" fontId="29" fillId="33" borderId="15" xfId="0" applyFont="1" applyFill="1" applyBorder="1" applyAlignment="1">
      <alignment horizontal="left" wrapText="1"/>
    </xf>
    <xf numFmtId="3" fontId="29" fillId="33" borderId="15" xfId="0" applyNumberFormat="1" applyFont="1" applyFill="1" applyBorder="1" applyAlignment="1">
      <alignment horizontal="right" wrapText="1"/>
    </xf>
    <xf numFmtId="0" fontId="29" fillId="33" borderId="0" xfId="0" applyFont="1" applyFill="1" applyBorder="1" applyAlignment="1">
      <alignment horizontal="right" wrapText="1"/>
    </xf>
    <xf numFmtId="0" fontId="40" fillId="33" borderId="0" xfId="0" applyFont="1" applyFill="1" applyAlignment="1">
      <alignment horizontal="left" wrapText="1"/>
    </xf>
    <xf numFmtId="0" fontId="29" fillId="0" borderId="16" xfId="0" applyFont="1" applyBorder="1" applyAlignment="1">
      <alignment horizontal="left" wrapText="1"/>
    </xf>
    <xf numFmtId="0" fontId="21" fillId="0" borderId="16" xfId="0" applyFont="1" applyBorder="1" applyAlignment="1">
      <alignment wrapText="1"/>
    </xf>
    <xf numFmtId="0" fontId="29" fillId="0" borderId="14" xfId="0" applyFont="1" applyBorder="1" applyAlignment="1">
      <alignment horizontal="right" wrapText="1"/>
    </xf>
    <xf numFmtId="0" fontId="32" fillId="33" borderId="0" xfId="0" applyFont="1" applyFill="1" applyAlignment="1">
      <alignment horizontal="left" vertical="top" wrapText="1"/>
    </xf>
    <xf numFmtId="0" fontId="32" fillId="33" borderId="0" xfId="0" applyFont="1" applyFill="1" applyAlignment="1">
      <alignment horizontal="left" vertical="top"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31" fillId="33" borderId="0" xfId="0" applyFont="1" applyFill="1" applyAlignment="1">
      <alignment horizontal="left" vertical="top" wrapText="1"/>
    </xf>
    <xf numFmtId="0" fontId="26" fillId="33" borderId="11" xfId="0" applyFont="1" applyFill="1" applyBorder="1" applyAlignment="1">
      <alignment horizontal="left" wrapText="1"/>
    </xf>
    <xf numFmtId="0" fontId="32" fillId="33" borderId="15" xfId="0" applyFont="1" applyFill="1" applyBorder="1" applyAlignment="1">
      <alignment horizontal="left" vertical="top" wrapText="1"/>
    </xf>
    <xf numFmtId="3" fontId="32" fillId="33" borderId="15" xfId="0" applyNumberFormat="1" applyFont="1" applyFill="1" applyBorder="1" applyAlignment="1">
      <alignment horizontal="right" wrapText="1"/>
    </xf>
    <xf numFmtId="0" fontId="32" fillId="33" borderId="15" xfId="0" applyFont="1" applyFill="1" applyBorder="1" applyAlignment="1">
      <alignment horizontal="left" wrapText="1"/>
    </xf>
    <xf numFmtId="0" fontId="32" fillId="33" borderId="15" xfId="0" applyFont="1" applyFill="1" applyBorder="1" applyAlignment="1">
      <alignment horizontal="right" wrapText="1"/>
    </xf>
    <xf numFmtId="0" fontId="32" fillId="33" borderId="0" xfId="0" applyFont="1" applyFill="1" applyAlignment="1">
      <alignment horizontal="center" wrapText="1"/>
    </xf>
    <xf numFmtId="0" fontId="32" fillId="33" borderId="15" xfId="0" applyFont="1" applyFill="1" applyBorder="1" applyAlignment="1">
      <alignment horizontal="center" wrapText="1"/>
    </xf>
    <xf numFmtId="0" fontId="32" fillId="0" borderId="0" xfId="0" applyFont="1" applyAlignment="1">
      <alignment horizontal="center" wrapText="1"/>
    </xf>
    <xf numFmtId="0" fontId="40" fillId="33" borderId="0" xfId="0" applyFont="1" applyFill="1" applyAlignment="1">
      <alignment wrapText="1"/>
    </xf>
    <xf numFmtId="0" fontId="40" fillId="0" borderId="0" xfId="0" applyFont="1" applyAlignment="1">
      <alignment horizontal="left" wrapText="1" indent="1"/>
    </xf>
    <xf numFmtId="0" fontId="40" fillId="0" borderId="0" xfId="0" applyFont="1" applyAlignment="1">
      <alignment horizontal="left" wrapText="1" indent="1"/>
    </xf>
    <xf numFmtId="0" fontId="26" fillId="33" borderId="0" xfId="0" applyFont="1" applyFill="1" applyAlignment="1">
      <alignment horizontal="left" vertical="top" wrapText="1" indent="1"/>
    </xf>
    <xf numFmtId="0" fontId="26" fillId="0" borderId="0" xfId="0" applyFont="1" applyAlignment="1">
      <alignment horizontal="left" vertical="top" wrapText="1" indent="1"/>
    </xf>
    <xf numFmtId="0" fontId="33" fillId="0" borderId="10" xfId="0" applyFont="1" applyBorder="1" applyAlignment="1">
      <alignment horizontal="center" wrapText="1"/>
    </xf>
    <xf numFmtId="0" fontId="35" fillId="0" borderId="12" xfId="0" applyFont="1" applyBorder="1" applyAlignment="1">
      <alignment horizontal="center" wrapText="1"/>
    </xf>
    <xf numFmtId="0" fontId="34" fillId="0" borderId="0" xfId="0" applyFont="1" applyAlignment="1">
      <alignment horizontal="center" wrapText="1"/>
    </xf>
    <xf numFmtId="0" fontId="34" fillId="33" borderId="0" xfId="0" applyFont="1" applyFill="1" applyAlignment="1">
      <alignment horizontal="center" wrapText="1"/>
    </xf>
    <xf numFmtId="10" fontId="34" fillId="0" borderId="0" xfId="0" applyNumberFormat="1" applyFont="1" applyAlignment="1">
      <alignment horizontal="center" wrapText="1"/>
    </xf>
    <xf numFmtId="0" fontId="37" fillId="0" borderId="0" xfId="0" applyFont="1" applyAlignment="1">
      <alignment horizontal="left" wrapText="1" indent="2"/>
    </xf>
    <xf numFmtId="0" fontId="20" fillId="0" borderId="0" xfId="0" applyFont="1" applyAlignment="1">
      <alignment horizontal="justify" wrapText="1"/>
    </xf>
    <xf numFmtId="0" fontId="27" fillId="33" borderId="0" xfId="0" applyFont="1" applyFill="1" applyAlignment="1">
      <alignment horizontal="left" wrapText="1"/>
    </xf>
    <xf numFmtId="0" fontId="29" fillId="33" borderId="0" xfId="0" applyFont="1" applyFill="1" applyAlignment="1">
      <alignment wrapText="1"/>
    </xf>
    <xf numFmtId="0" fontId="26" fillId="33" borderId="0" xfId="0" applyFont="1" applyFill="1" applyAlignment="1">
      <alignment horizontal="center" wrapText="1"/>
    </xf>
    <xf numFmtId="0" fontId="27" fillId="0" borderId="0" xfId="0" applyFont="1" applyAlignment="1">
      <alignment horizontal="left" wrapText="1"/>
    </xf>
    <xf numFmtId="0" fontId="40" fillId="0" borderId="11" xfId="0" applyFont="1" applyBorder="1" applyAlignment="1">
      <alignment horizontal="left" wrapText="1"/>
    </xf>
    <xf numFmtId="0" fontId="22" fillId="0" borderId="11" xfId="0" applyFont="1" applyBorder="1" applyAlignment="1">
      <alignment horizontal="center" wrapText="1"/>
    </xf>
    <xf numFmtId="0" fontId="25" fillId="0" borderId="0" xfId="0" applyFont="1" applyAlignment="1">
      <alignment horizontal="left" wrapText="1"/>
    </xf>
    <xf numFmtId="0" fontId="25" fillId="33" borderId="0" xfId="0" applyFont="1" applyFill="1" applyAlignment="1">
      <alignment horizontal="left" wrapText="1" indent="1"/>
    </xf>
    <xf numFmtId="0" fontId="22" fillId="0" borderId="0" xfId="0" applyFont="1" applyAlignment="1">
      <alignment horizontal="left" wrapText="1"/>
    </xf>
    <xf numFmtId="0" fontId="22" fillId="0" borderId="0" xfId="0" applyFont="1" applyAlignment="1">
      <alignment horizontal="left" wrapText="1"/>
    </xf>
    <xf numFmtId="0" fontId="22" fillId="0" borderId="11" xfId="0" applyFont="1" applyBorder="1" applyAlignment="1">
      <alignment horizontal="left" wrapText="1"/>
    </xf>
    <xf numFmtId="0" fontId="22" fillId="0" borderId="0" xfId="0" applyFont="1" applyAlignment="1">
      <alignment horizontal="center" wrapText="1"/>
    </xf>
    <xf numFmtId="0" fontId="27" fillId="33" borderId="12" xfId="0" applyFont="1" applyFill="1" applyBorder="1" applyAlignment="1">
      <alignment horizontal="center" vertical="top" wrapText="1"/>
    </xf>
    <xf numFmtId="0" fontId="21" fillId="33" borderId="0" xfId="0" applyFont="1" applyFill="1" applyAlignment="1">
      <alignment horizontal="right" wrapText="1"/>
    </xf>
    <xf numFmtId="0" fontId="21" fillId="0" borderId="0" xfId="0" applyFont="1" applyAlignment="1">
      <alignment horizontal="right" wrapText="1"/>
    </xf>
    <xf numFmtId="0" fontId="44" fillId="0" borderId="0" xfId="0" applyFont="1" applyAlignment="1">
      <alignment horizontal="left" wrapText="1"/>
    </xf>
    <xf numFmtId="0" fontId="45" fillId="0" borderId="14" xfId="0" applyFont="1" applyBorder="1" applyAlignment="1">
      <alignment horizontal="left" wrapText="1"/>
    </xf>
    <xf numFmtId="0" fontId="45" fillId="33" borderId="0" xfId="0" applyFont="1" applyFill="1" applyAlignment="1">
      <alignment horizontal="left" vertical="top" wrapText="1"/>
    </xf>
    <xf numFmtId="0" fontId="44" fillId="33" borderId="0" xfId="0" applyFont="1" applyFill="1" applyAlignment="1">
      <alignment horizontal="left" wrapText="1"/>
    </xf>
    <xf numFmtId="0" fontId="44" fillId="33" borderId="15" xfId="0" applyFont="1" applyFill="1" applyBorder="1" applyAlignment="1">
      <alignment horizontal="left" wrapText="1"/>
    </xf>
    <xf numFmtId="0" fontId="44" fillId="33" borderId="0" xfId="0" applyFont="1" applyFill="1" applyAlignment="1">
      <alignment horizontal="left" vertical="top" wrapText="1" indent="1"/>
    </xf>
    <xf numFmtId="0" fontId="45" fillId="0" borderId="11" xfId="0" applyFont="1" applyBorder="1" applyAlignment="1">
      <alignment horizontal="center" wrapText="1"/>
    </xf>
    <xf numFmtId="0" fontId="45" fillId="0" borderId="0" xfId="0" applyFont="1" applyAlignment="1">
      <alignment horizontal="center" wrapText="1"/>
    </xf>
    <xf numFmtId="0" fontId="45" fillId="0" borderId="14" xfId="0" applyFont="1" applyBorder="1" applyAlignment="1">
      <alignment horizontal="center" wrapText="1"/>
    </xf>
    <xf numFmtId="0" fontId="45" fillId="0" borderId="13" xfId="0" applyFont="1" applyBorder="1" applyAlignment="1">
      <alignment horizontal="center" wrapText="1"/>
    </xf>
    <xf numFmtId="0" fontId="44" fillId="33" borderId="15" xfId="0" applyFont="1" applyFill="1" applyBorder="1" applyAlignment="1">
      <alignment horizontal="center" wrapText="1"/>
    </xf>
    <xf numFmtId="0" fontId="44" fillId="0" borderId="0" xfId="0" applyFont="1" applyAlignment="1">
      <alignment horizontal="left" vertical="top" wrapText="1" indent="1"/>
    </xf>
    <xf numFmtId="0" fontId="44" fillId="0" borderId="0" xfId="0" applyFont="1" applyAlignment="1">
      <alignment horizontal="left" wrapText="1"/>
    </xf>
    <xf numFmtId="3" fontId="44" fillId="0" borderId="0" xfId="0" applyNumberFormat="1" applyFont="1" applyAlignment="1">
      <alignment horizontal="right" wrapText="1"/>
    </xf>
    <xf numFmtId="0" fontId="44" fillId="0" borderId="0" xfId="0" applyFont="1" applyAlignment="1">
      <alignment horizontal="right" wrapText="1"/>
    </xf>
    <xf numFmtId="0" fontId="44" fillId="0" borderId="0" xfId="0" applyFont="1" applyAlignment="1">
      <alignment horizontal="center" wrapText="1"/>
    </xf>
    <xf numFmtId="0" fontId="44" fillId="33" borderId="0" xfId="0" applyFont="1" applyFill="1" applyAlignment="1">
      <alignment horizontal="left" vertical="top" wrapText="1" indent="1"/>
    </xf>
    <xf numFmtId="0" fontId="44" fillId="33" borderId="0" xfId="0" applyFont="1" applyFill="1" applyAlignment="1">
      <alignment horizontal="left" wrapText="1"/>
    </xf>
    <xf numFmtId="0" fontId="44" fillId="33" borderId="0" xfId="0" applyFont="1" applyFill="1" applyAlignment="1">
      <alignment horizontal="right" wrapText="1"/>
    </xf>
    <xf numFmtId="3" fontId="44" fillId="33" borderId="0" xfId="0" applyNumberFormat="1" applyFont="1" applyFill="1" applyAlignment="1">
      <alignment horizontal="right" wrapText="1"/>
    </xf>
    <xf numFmtId="0" fontId="44" fillId="33" borderId="0" xfId="0" applyFont="1" applyFill="1" applyAlignment="1">
      <alignment horizontal="center" wrapText="1"/>
    </xf>
    <xf numFmtId="0" fontId="44" fillId="0" borderId="0" xfId="0" applyFont="1" applyAlignment="1">
      <alignment horizontal="left" wrapText="1" indent="2"/>
    </xf>
    <xf numFmtId="0" fontId="44" fillId="33" borderId="0" xfId="0" applyFont="1" applyFill="1" applyAlignment="1">
      <alignment horizontal="left" vertical="top" wrapText="1" indent="2"/>
    </xf>
    <xf numFmtId="0" fontId="44" fillId="0" borderId="0" xfId="0" applyFont="1" applyAlignment="1">
      <alignment horizontal="left" vertical="top" wrapText="1" indent="2"/>
    </xf>
    <xf numFmtId="0" fontId="44" fillId="0" borderId="11" xfId="0" applyFont="1" applyBorder="1" applyAlignment="1">
      <alignment horizontal="right" wrapText="1"/>
    </xf>
    <xf numFmtId="3" fontId="44" fillId="0" borderId="11" xfId="0" applyNumberFormat="1" applyFont="1" applyBorder="1" applyAlignment="1">
      <alignment horizontal="right" wrapText="1"/>
    </xf>
    <xf numFmtId="0" fontId="44" fillId="0" borderId="11" xfId="0" applyFont="1" applyBorder="1" applyAlignment="1">
      <alignment horizontal="left" wrapText="1"/>
    </xf>
    <xf numFmtId="0" fontId="46" fillId="33" borderId="0" xfId="0" applyFont="1" applyFill="1" applyAlignment="1">
      <alignment horizontal="left" vertical="top" wrapText="1" indent="2"/>
    </xf>
    <xf numFmtId="0" fontId="44" fillId="33" borderId="12" xfId="0" applyFont="1" applyFill="1" applyBorder="1" applyAlignment="1">
      <alignment horizontal="left" wrapText="1"/>
    </xf>
    <xf numFmtId="0" fontId="44" fillId="33" borderId="0" xfId="0" applyFont="1" applyFill="1" applyBorder="1" applyAlignment="1">
      <alignment horizontal="left" wrapText="1"/>
    </xf>
    <xf numFmtId="3" fontId="44" fillId="33" borderId="12" xfId="0" applyNumberFormat="1" applyFont="1" applyFill="1" applyBorder="1" applyAlignment="1">
      <alignment horizontal="right" wrapText="1"/>
    </xf>
    <xf numFmtId="3" fontId="44" fillId="33" borderId="0" xfId="0" applyNumberFormat="1" applyFont="1" applyFill="1" applyBorder="1" applyAlignment="1">
      <alignment horizontal="right" wrapText="1"/>
    </xf>
    <xf numFmtId="0" fontId="44" fillId="33" borderId="15" xfId="0" applyFont="1" applyFill="1" applyBorder="1" applyAlignment="1">
      <alignment horizontal="left" wrapText="1"/>
    </xf>
    <xf numFmtId="0" fontId="44" fillId="0" borderId="0" xfId="0" applyFont="1" applyAlignment="1">
      <alignment horizontal="left" vertical="top" wrapText="1"/>
    </xf>
    <xf numFmtId="0" fontId="44" fillId="33" borderId="0" xfId="0" applyFont="1" applyFill="1" applyAlignment="1">
      <alignment horizontal="left" vertical="top" wrapText="1"/>
    </xf>
    <xf numFmtId="3" fontId="44" fillId="33" borderId="11" xfId="0" applyNumberFormat="1" applyFont="1" applyFill="1" applyBorder="1" applyAlignment="1">
      <alignment horizontal="right" wrapText="1"/>
    </xf>
    <xf numFmtId="0" fontId="46" fillId="0" borderId="0" xfId="0" applyFont="1" applyAlignment="1">
      <alignment horizontal="left" wrapText="1" indent="2"/>
    </xf>
    <xf numFmtId="0" fontId="44" fillId="0" borderId="12" xfId="0" applyFont="1" applyBorder="1" applyAlignment="1">
      <alignment horizontal="left" wrapText="1"/>
    </xf>
    <xf numFmtId="0" fontId="44" fillId="0" borderId="0" xfId="0" applyFont="1" applyBorder="1" applyAlignment="1">
      <alignment horizontal="left" wrapText="1"/>
    </xf>
    <xf numFmtId="3" fontId="44" fillId="0" borderId="12" xfId="0" applyNumberFormat="1" applyFont="1" applyBorder="1" applyAlignment="1">
      <alignment horizontal="right" wrapText="1"/>
    </xf>
    <xf numFmtId="3" fontId="44" fillId="0" borderId="0" xfId="0" applyNumberFormat="1" applyFont="1" applyBorder="1" applyAlignment="1">
      <alignment horizontal="right" wrapText="1"/>
    </xf>
    <xf numFmtId="0" fontId="45" fillId="33" borderId="0" xfId="0" applyFont="1" applyFill="1" applyAlignment="1">
      <alignment horizontal="left" vertical="top" wrapText="1" indent="1"/>
    </xf>
    <xf numFmtId="0" fontId="45" fillId="0" borderId="0" xfId="0" applyFont="1" applyAlignment="1">
      <alignment horizontal="left" vertical="top" wrapText="1"/>
    </xf>
    <xf numFmtId="0" fontId="44" fillId="33" borderId="12" xfId="0" applyFont="1" applyFill="1" applyBorder="1" applyAlignment="1">
      <alignment horizontal="right" wrapText="1"/>
    </xf>
    <xf numFmtId="0" fontId="44" fillId="33" borderId="0" xfId="0" applyFont="1" applyFill="1" applyBorder="1" applyAlignment="1">
      <alignment horizontal="right" wrapText="1"/>
    </xf>
    <xf numFmtId="0" fontId="45" fillId="33" borderId="0" xfId="0" applyFont="1" applyFill="1" applyAlignment="1">
      <alignment horizontal="left" vertical="top" wrapText="1"/>
    </xf>
    <xf numFmtId="0" fontId="45" fillId="33" borderId="0" xfId="0" applyFont="1" applyFill="1" applyAlignment="1">
      <alignment horizontal="left" wrapText="1"/>
    </xf>
    <xf numFmtId="3" fontId="45" fillId="33" borderId="0" xfId="0" applyNumberFormat="1" applyFont="1" applyFill="1" applyAlignment="1">
      <alignment horizontal="right" wrapText="1"/>
    </xf>
    <xf numFmtId="0" fontId="45" fillId="33" borderId="12" xfId="0" applyFont="1" applyFill="1" applyBorder="1" applyAlignment="1">
      <alignment horizontal="left" wrapText="1"/>
    </xf>
    <xf numFmtId="0" fontId="45" fillId="33" borderId="14" xfId="0" applyFont="1" applyFill="1" applyBorder="1" applyAlignment="1">
      <alignment horizontal="left" wrapText="1"/>
    </xf>
    <xf numFmtId="3" fontId="45" fillId="33" borderId="12" xfId="0" applyNumberFormat="1" applyFont="1" applyFill="1" applyBorder="1" applyAlignment="1">
      <alignment horizontal="right" wrapText="1"/>
    </xf>
    <xf numFmtId="3" fontId="45" fillId="33" borderId="14" xfId="0" applyNumberFormat="1" applyFont="1" applyFill="1" applyBorder="1" applyAlignment="1">
      <alignment horizontal="right" wrapText="1"/>
    </xf>
    <xf numFmtId="0" fontId="29" fillId="0" borderId="0" xfId="0" applyFont="1" applyAlignment="1">
      <alignment horizontal="left" vertical="top" wrapText="1" indent="2"/>
    </xf>
    <xf numFmtId="0" fontId="29" fillId="33" borderId="0" xfId="0" applyFont="1" applyFill="1" applyAlignment="1">
      <alignment horizontal="left" vertical="top" wrapText="1" indent="2"/>
    </xf>
    <xf numFmtId="0" fontId="29" fillId="0" borderId="0" xfId="0" applyFont="1" applyAlignment="1">
      <alignment horizontal="left" vertical="top" wrapText="1" indent="3"/>
    </xf>
    <xf numFmtId="0" fontId="29" fillId="33" borderId="10" xfId="0" applyFont="1" applyFill="1" applyBorder="1" applyAlignment="1">
      <alignment horizontal="left" wrapText="1"/>
    </xf>
    <xf numFmtId="0" fontId="27" fillId="33" borderId="15" xfId="0" applyFont="1" applyFill="1" applyBorder="1" applyAlignment="1">
      <alignment horizontal="center" wrapText="1"/>
    </xf>
    <xf numFmtId="0" fontId="29" fillId="33" borderId="0" xfId="0" applyFont="1" applyFill="1" applyAlignment="1">
      <alignment horizontal="left" vertical="top" wrapText="1" indent="1"/>
    </xf>
    <xf numFmtId="0" fontId="29" fillId="33" borderId="0" xfId="0" applyFont="1" applyFill="1" applyAlignment="1">
      <alignment horizontal="left" vertical="top" wrapText="1" indent="3"/>
    </xf>
    <xf numFmtId="0" fontId="29" fillId="33" borderId="10" xfId="0" applyFont="1" applyFill="1" applyBorder="1" applyAlignment="1">
      <alignment horizontal="right" wrapText="1"/>
    </xf>
    <xf numFmtId="0" fontId="29" fillId="0" borderId="0" xfId="0" applyFont="1" applyAlignment="1">
      <alignment horizontal="left" vertical="top" wrapText="1" indent="2"/>
    </xf>
    <xf numFmtId="0" fontId="29" fillId="33" borderId="0" xfId="0" applyFont="1" applyFill="1" applyAlignment="1">
      <alignment horizontal="left" vertical="top" wrapText="1" indent="2"/>
    </xf>
    <xf numFmtId="0" fontId="47"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styles" Target="style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sharedStrings" Target="sharedString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tabSelected="1" workbookViewId="0">
      <selection sqref="A1:A3"/>
    </sheetView>
  </sheetViews>
  <sheetFormatPr defaultRowHeight="15"/>
  <cols>
    <col min="1" max="1" width="36.5703125" bestFit="1" customWidth="1"/>
    <col min="2" max="2" width="28.140625" bestFit="1" customWidth="1"/>
    <col min="3" max="3" width="14.28515625" bestFit="1" customWidth="1"/>
    <col min="4" max="4" width="21" bestFit="1" customWidth="1"/>
    <col min="5" max="5" width="20.85546875" bestFit="1" customWidth="1"/>
  </cols>
  <sheetData>
    <row r="1" spans="1:5">
      <c r="A1" s="7" t="s">
        <v>0</v>
      </c>
      <c r="B1" s="1" t="s">
        <v>1</v>
      </c>
      <c r="C1" s="1"/>
      <c r="D1" s="7"/>
      <c r="E1" s="7"/>
    </row>
    <row r="2" spans="1:5">
      <c r="A2" s="7"/>
      <c r="B2" s="7" t="s">
        <v>2</v>
      </c>
      <c r="C2" s="7" t="s">
        <v>3</v>
      </c>
      <c r="D2" s="1" t="s">
        <v>4</v>
      </c>
      <c r="E2" s="1" t="s">
        <v>4</v>
      </c>
    </row>
    <row r="3" spans="1:5">
      <c r="A3" s="7"/>
      <c r="B3" s="7"/>
      <c r="C3" s="7"/>
      <c r="D3" s="1" t="s">
        <v>5</v>
      </c>
      <c r="E3" s="1" t="s">
        <v>6</v>
      </c>
    </row>
    <row r="4" spans="1:5">
      <c r="A4" s="2" t="s">
        <v>7</v>
      </c>
      <c r="B4" s="3" t="s">
        <v>8</v>
      </c>
      <c r="C4" s="3" t="s">
        <v>9</v>
      </c>
      <c r="D4" s="3" t="s">
        <v>9</v>
      </c>
      <c r="E4" s="3" t="s">
        <v>9</v>
      </c>
    </row>
    <row r="5" spans="1:5">
      <c r="A5" s="2" t="s">
        <v>10</v>
      </c>
      <c r="B5" s="3" t="s">
        <v>11</v>
      </c>
      <c r="C5" s="3" t="s">
        <v>9</v>
      </c>
      <c r="D5" s="3" t="s">
        <v>9</v>
      </c>
      <c r="E5" s="3" t="s">
        <v>9</v>
      </c>
    </row>
    <row r="6" spans="1:5">
      <c r="A6" s="2" t="s">
        <v>12</v>
      </c>
      <c r="B6" s="3" t="s">
        <v>13</v>
      </c>
      <c r="C6" s="3" t="s">
        <v>9</v>
      </c>
      <c r="D6" s="3" t="s">
        <v>9</v>
      </c>
      <c r="E6" s="3" t="s">
        <v>9</v>
      </c>
    </row>
    <row r="7" spans="1:5">
      <c r="A7" s="2" t="s">
        <v>14</v>
      </c>
      <c r="B7" s="4">
        <v>41639</v>
      </c>
      <c r="C7" s="3" t="s">
        <v>9</v>
      </c>
      <c r="D7" s="3" t="s">
        <v>9</v>
      </c>
      <c r="E7" s="3" t="s">
        <v>9</v>
      </c>
    </row>
    <row r="8" spans="1:5">
      <c r="A8" s="2" t="s">
        <v>15</v>
      </c>
      <c r="B8" s="3" t="s">
        <v>16</v>
      </c>
      <c r="C8" s="3" t="s">
        <v>9</v>
      </c>
      <c r="D8" s="3" t="s">
        <v>9</v>
      </c>
      <c r="E8" s="3" t="s">
        <v>9</v>
      </c>
    </row>
    <row r="9" spans="1:5">
      <c r="A9" s="2" t="s">
        <v>17</v>
      </c>
      <c r="B9" s="3" t="s">
        <v>18</v>
      </c>
      <c r="C9" s="3" t="s">
        <v>9</v>
      </c>
      <c r="D9" s="3" t="s">
        <v>9</v>
      </c>
      <c r="E9" s="3" t="s">
        <v>9</v>
      </c>
    </row>
    <row r="10" spans="1:5">
      <c r="A10" s="2" t="s">
        <v>19</v>
      </c>
      <c r="B10" s="3" t="s">
        <v>20</v>
      </c>
      <c r="C10" s="3" t="s">
        <v>9</v>
      </c>
      <c r="D10" s="3" t="s">
        <v>9</v>
      </c>
      <c r="E10" s="3" t="s">
        <v>9</v>
      </c>
    </row>
    <row r="11" spans="1:5">
      <c r="A11" s="2" t="s">
        <v>21</v>
      </c>
      <c r="B11" s="3" t="s">
        <v>22</v>
      </c>
      <c r="C11" s="3" t="s">
        <v>9</v>
      </c>
      <c r="D11" s="3" t="s">
        <v>9</v>
      </c>
      <c r="E11" s="3" t="s">
        <v>9</v>
      </c>
    </row>
    <row r="12" spans="1:5">
      <c r="A12" s="2" t="s">
        <v>23</v>
      </c>
      <c r="B12" s="3" t="s">
        <v>24</v>
      </c>
      <c r="C12" s="3" t="s">
        <v>9</v>
      </c>
      <c r="D12" s="3" t="s">
        <v>9</v>
      </c>
      <c r="E12" s="3" t="s">
        <v>9</v>
      </c>
    </row>
    <row r="13" spans="1:5">
      <c r="A13" s="2" t="s">
        <v>25</v>
      </c>
      <c r="B13" s="3" t="s">
        <v>26</v>
      </c>
      <c r="C13" s="3" t="s">
        <v>9</v>
      </c>
      <c r="D13" s="3" t="s">
        <v>9</v>
      </c>
      <c r="E13" s="3" t="s">
        <v>9</v>
      </c>
    </row>
    <row r="14" spans="1:5">
      <c r="A14" s="2" t="s">
        <v>27</v>
      </c>
      <c r="B14" s="3" t="s">
        <v>24</v>
      </c>
      <c r="C14" s="3" t="s">
        <v>9</v>
      </c>
      <c r="D14" s="3" t="s">
        <v>9</v>
      </c>
      <c r="E14" s="3" t="s">
        <v>9</v>
      </c>
    </row>
    <row r="15" spans="1:5">
      <c r="A15" s="2" t="s">
        <v>28</v>
      </c>
      <c r="B15" s="3" t="s">
        <v>29</v>
      </c>
      <c r="C15" s="3" t="s">
        <v>9</v>
      </c>
      <c r="D15" s="3" t="s">
        <v>9</v>
      </c>
      <c r="E15" s="3" t="s">
        <v>9</v>
      </c>
    </row>
    <row r="16" spans="1:5">
      <c r="A16" s="2" t="s">
        <v>30</v>
      </c>
      <c r="B16" s="3" t="s">
        <v>9</v>
      </c>
      <c r="C16" s="5">
        <v>2966936699</v>
      </c>
      <c r="D16" s="3" t="s">
        <v>9</v>
      </c>
      <c r="E16" s="3" t="s">
        <v>9</v>
      </c>
    </row>
    <row r="17" spans="1:5" ht="30">
      <c r="A17" s="2" t="s">
        <v>31</v>
      </c>
      <c r="B17" s="3" t="s">
        <v>9</v>
      </c>
      <c r="C17" s="3" t="s">
        <v>9</v>
      </c>
      <c r="D17" s="6">
        <v>179720489</v>
      </c>
      <c r="E17" s="6">
        <v>20163961</v>
      </c>
    </row>
  </sheetData>
  <mergeCells count="4">
    <mergeCell ref="A1:A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6.42578125" bestFit="1" customWidth="1"/>
  </cols>
  <sheetData>
    <row r="1" spans="1:3" ht="30">
      <c r="A1" s="1" t="s">
        <v>279</v>
      </c>
      <c r="B1" s="1" t="s">
        <v>1</v>
      </c>
      <c r="C1" s="1" t="s">
        <v>100</v>
      </c>
    </row>
    <row r="2" spans="1:3" ht="30">
      <c r="A2" s="1" t="s">
        <v>143</v>
      </c>
      <c r="B2" s="1" t="s">
        <v>2</v>
      </c>
      <c r="C2" s="1" t="s">
        <v>101</v>
      </c>
    </row>
    <row r="3" spans="1:3">
      <c r="A3" s="2" t="s">
        <v>280</v>
      </c>
      <c r="B3" s="5">
        <v>8750</v>
      </c>
      <c r="C3" s="5">
        <v>10625</v>
      </c>
    </row>
  </sheetData>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3" width="12.28515625" bestFit="1" customWidth="1"/>
    <col min="4" max="5" width="11.85546875" bestFit="1" customWidth="1"/>
  </cols>
  <sheetData>
    <row r="1" spans="1:5" ht="15" customHeight="1">
      <c r="A1" s="1" t="s">
        <v>2211</v>
      </c>
      <c r="B1" s="7" t="s">
        <v>1</v>
      </c>
      <c r="C1" s="7"/>
      <c r="D1" s="7" t="s">
        <v>100</v>
      </c>
      <c r="E1" s="7"/>
    </row>
    <row r="2" spans="1:5" ht="30">
      <c r="A2" s="1" t="s">
        <v>143</v>
      </c>
      <c r="B2" s="1" t="s">
        <v>2</v>
      </c>
      <c r="C2" s="1" t="s">
        <v>1756</v>
      </c>
      <c r="D2" s="1" t="s">
        <v>33</v>
      </c>
      <c r="E2" s="1" t="s">
        <v>101</v>
      </c>
    </row>
    <row r="3" spans="1:5">
      <c r="A3" s="8" t="s">
        <v>117</v>
      </c>
      <c r="B3" s="3" t="s">
        <v>9</v>
      </c>
      <c r="C3" s="3" t="s">
        <v>9</v>
      </c>
      <c r="D3" s="3" t="s">
        <v>9</v>
      </c>
      <c r="E3" s="3" t="s">
        <v>9</v>
      </c>
    </row>
    <row r="4" spans="1:5">
      <c r="A4" s="2" t="s">
        <v>926</v>
      </c>
      <c r="B4" s="5">
        <v>-2480</v>
      </c>
      <c r="C4" s="3" t="s">
        <v>9</v>
      </c>
      <c r="D4" s="5">
        <v>-54871</v>
      </c>
      <c r="E4" s="5">
        <v>-15745</v>
      </c>
    </row>
    <row r="5" spans="1:5">
      <c r="A5" s="2" t="s">
        <v>930</v>
      </c>
      <c r="B5" s="6">
        <v>2154</v>
      </c>
      <c r="C5" s="3" t="s">
        <v>9</v>
      </c>
      <c r="D5" s="6">
        <v>-6413</v>
      </c>
      <c r="E5" s="6">
        <v>-1194</v>
      </c>
    </row>
    <row r="6" spans="1:5">
      <c r="A6" s="2" t="s">
        <v>2212</v>
      </c>
      <c r="B6" s="3">
        <v>-326</v>
      </c>
      <c r="C6" s="3" t="s">
        <v>9</v>
      </c>
      <c r="D6" s="6">
        <v>-61284</v>
      </c>
      <c r="E6" s="6">
        <v>-16939</v>
      </c>
    </row>
    <row r="7" spans="1:5">
      <c r="A7" s="8" t="s">
        <v>118</v>
      </c>
      <c r="B7" s="3" t="s">
        <v>9</v>
      </c>
      <c r="C7" s="3" t="s">
        <v>9</v>
      </c>
      <c r="D7" s="3" t="s">
        <v>9</v>
      </c>
      <c r="E7" s="3" t="s">
        <v>9</v>
      </c>
    </row>
    <row r="8" spans="1:5">
      <c r="A8" s="2" t="s">
        <v>926</v>
      </c>
      <c r="B8" s="6">
        <v>-4432</v>
      </c>
      <c r="C8" s="3" t="s">
        <v>9</v>
      </c>
      <c r="D8" s="6">
        <v>48289</v>
      </c>
      <c r="E8" s="6">
        <v>-38689</v>
      </c>
    </row>
    <row r="9" spans="1:5">
      <c r="A9" s="2" t="s">
        <v>930</v>
      </c>
      <c r="B9" s="6">
        <v>-4576</v>
      </c>
      <c r="C9" s="3" t="s">
        <v>9</v>
      </c>
      <c r="D9" s="6">
        <v>-1730</v>
      </c>
      <c r="E9" s="6">
        <v>-12057</v>
      </c>
    </row>
    <row r="10" spans="1:5">
      <c r="A10" s="2" t="s">
        <v>208</v>
      </c>
      <c r="B10" s="6">
        <v>-9008</v>
      </c>
      <c r="C10" s="3" t="s">
        <v>9</v>
      </c>
      <c r="D10" s="6">
        <v>46559</v>
      </c>
      <c r="E10" s="6">
        <v>-50746</v>
      </c>
    </row>
    <row r="11" spans="1:5">
      <c r="A11" s="2" t="s">
        <v>361</v>
      </c>
      <c r="B11" s="5">
        <v>-9334</v>
      </c>
      <c r="C11" s="5">
        <v>-13291</v>
      </c>
      <c r="D11" s="5">
        <v>-14725</v>
      </c>
      <c r="E11" s="5">
        <v>-67685</v>
      </c>
    </row>
  </sheetData>
  <mergeCells count="2">
    <mergeCell ref="B1:C1"/>
    <mergeCell ref="D1:E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13.7109375" bestFit="1" customWidth="1"/>
    <col min="3" max="4" width="12.5703125" bestFit="1" customWidth="1"/>
    <col min="5" max="5" width="13.7109375" bestFit="1" customWidth="1"/>
  </cols>
  <sheetData>
    <row r="1" spans="1:5" ht="15" customHeight="1">
      <c r="A1" s="7" t="s">
        <v>2213</v>
      </c>
      <c r="B1" s="7" t="s">
        <v>1</v>
      </c>
      <c r="C1" s="7"/>
      <c r="D1" s="7" t="s">
        <v>100</v>
      </c>
      <c r="E1" s="7"/>
    </row>
    <row r="2" spans="1:5">
      <c r="A2" s="7"/>
      <c r="B2" s="1" t="s">
        <v>2</v>
      </c>
      <c r="C2" s="1" t="s">
        <v>1756</v>
      </c>
      <c r="D2" s="1" t="s">
        <v>33</v>
      </c>
      <c r="E2" s="1" t="s">
        <v>101</v>
      </c>
    </row>
    <row r="3" spans="1:5" ht="30">
      <c r="A3" s="8" t="s">
        <v>2214</v>
      </c>
      <c r="B3" s="3" t="s">
        <v>9</v>
      </c>
      <c r="C3" s="3" t="s">
        <v>9</v>
      </c>
      <c r="D3" s="3" t="s">
        <v>9</v>
      </c>
      <c r="E3" s="3" t="s">
        <v>9</v>
      </c>
    </row>
    <row r="4" spans="1:5">
      <c r="A4" s="2" t="s">
        <v>115</v>
      </c>
      <c r="B4" s="5">
        <v>-205929000</v>
      </c>
      <c r="C4" s="5">
        <v>-65978000</v>
      </c>
      <c r="D4" s="5">
        <v>-88872000</v>
      </c>
      <c r="E4" s="5">
        <v>-119568000</v>
      </c>
    </row>
    <row r="5" spans="1:5" ht="30">
      <c r="A5" s="2" t="s">
        <v>120</v>
      </c>
      <c r="B5" s="6">
        <v>2762000</v>
      </c>
      <c r="C5" s="6">
        <v>6766000</v>
      </c>
      <c r="D5" s="6">
        <v>6766000</v>
      </c>
      <c r="E5" s="3">
        <v>0</v>
      </c>
    </row>
    <row r="6" spans="1:5" ht="45">
      <c r="A6" s="2" t="s">
        <v>949</v>
      </c>
      <c r="B6" s="6">
        <v>109163000</v>
      </c>
      <c r="C6" s="3" t="s">
        <v>9</v>
      </c>
      <c r="D6" s="6">
        <v>44631000</v>
      </c>
      <c r="E6" s="6">
        <v>-61039000</v>
      </c>
    </row>
    <row r="7" spans="1:5">
      <c r="A7" s="2" t="s">
        <v>950</v>
      </c>
      <c r="B7" s="6">
        <v>71510000</v>
      </c>
      <c r="C7" s="3" t="s">
        <v>9</v>
      </c>
      <c r="D7" s="6">
        <v>1539000</v>
      </c>
      <c r="E7" s="6">
        <v>-2167000</v>
      </c>
    </row>
    <row r="8" spans="1:5" ht="45">
      <c r="A8" s="2" t="s">
        <v>952</v>
      </c>
      <c r="B8" s="6">
        <v>-22494000</v>
      </c>
      <c r="C8" s="3" t="s">
        <v>9</v>
      </c>
      <c r="D8" s="6">
        <v>-35936000</v>
      </c>
      <c r="E8" s="6">
        <v>-182774000</v>
      </c>
    </row>
    <row r="9" spans="1:5" ht="30">
      <c r="A9" s="2" t="s">
        <v>956</v>
      </c>
      <c r="B9" s="6">
        <v>-7873000</v>
      </c>
      <c r="C9" s="3" t="s">
        <v>9</v>
      </c>
      <c r="D9" s="6">
        <v>-12578000</v>
      </c>
      <c r="E9" s="6">
        <v>-63971000</v>
      </c>
    </row>
    <row r="10" spans="1:5" ht="30">
      <c r="A10" s="8" t="s">
        <v>960</v>
      </c>
      <c r="B10" s="3" t="s">
        <v>9</v>
      </c>
      <c r="C10" s="3" t="s">
        <v>9</v>
      </c>
      <c r="D10" s="3" t="s">
        <v>9</v>
      </c>
      <c r="E10" s="3" t="s">
        <v>9</v>
      </c>
    </row>
    <row r="11" spans="1:5">
      <c r="A11" s="2" t="s">
        <v>961</v>
      </c>
      <c r="B11" s="6">
        <v>-2994000</v>
      </c>
      <c r="C11" s="3" t="s">
        <v>9</v>
      </c>
      <c r="D11" s="6">
        <v>-5312000</v>
      </c>
      <c r="E11" s="6">
        <v>-6907000</v>
      </c>
    </row>
    <row r="12" spans="1:5" ht="30">
      <c r="A12" s="2" t="s">
        <v>965</v>
      </c>
      <c r="B12" s="6">
        <v>2845000</v>
      </c>
      <c r="C12" s="3" t="s">
        <v>9</v>
      </c>
      <c r="D12" s="6">
        <v>1667000</v>
      </c>
      <c r="E12" s="6">
        <v>2474000</v>
      </c>
    </row>
    <row r="13" spans="1:5">
      <c r="A13" s="2" t="s">
        <v>966</v>
      </c>
      <c r="B13" s="6">
        <v>-1638000</v>
      </c>
      <c r="C13" s="3" t="s">
        <v>9</v>
      </c>
      <c r="D13" s="6">
        <v>-947000</v>
      </c>
      <c r="E13" s="6">
        <v>446000</v>
      </c>
    </row>
    <row r="14" spans="1:5">
      <c r="A14" s="2" t="s">
        <v>969</v>
      </c>
      <c r="B14" s="6">
        <v>-5205000</v>
      </c>
      <c r="C14" s="3" t="s">
        <v>9</v>
      </c>
      <c r="D14" s="6">
        <v>-2048000</v>
      </c>
      <c r="E14" s="6">
        <v>-6414000</v>
      </c>
    </row>
    <row r="15" spans="1:5">
      <c r="A15" s="2" t="s">
        <v>973</v>
      </c>
      <c r="B15" s="6">
        <v>3356000</v>
      </c>
      <c r="C15" s="3" t="s">
        <v>9</v>
      </c>
      <c r="D15" s="6">
        <v>2628000</v>
      </c>
      <c r="E15" s="6">
        <v>2204000</v>
      </c>
    </row>
    <row r="16" spans="1:5">
      <c r="A16" s="2" t="s">
        <v>974</v>
      </c>
      <c r="B16" s="6">
        <v>-18000</v>
      </c>
      <c r="C16" s="3" t="s">
        <v>9</v>
      </c>
      <c r="D16" s="6">
        <v>3037000</v>
      </c>
      <c r="E16" s="6">
        <v>38000</v>
      </c>
    </row>
    <row r="17" spans="1:5">
      <c r="A17" s="2" t="s">
        <v>976</v>
      </c>
      <c r="B17" s="6">
        <v>1667000</v>
      </c>
      <c r="C17" s="3" t="s">
        <v>9</v>
      </c>
      <c r="D17" s="3">
        <v>0</v>
      </c>
      <c r="E17" s="6">
        <v>3780000</v>
      </c>
    </row>
    <row r="18" spans="1:5">
      <c r="A18" s="2" t="s">
        <v>977</v>
      </c>
      <c r="B18" s="6">
        <v>526000</v>
      </c>
      <c r="C18" s="3" t="s">
        <v>9</v>
      </c>
      <c r="D18" s="6">
        <v>-1172000</v>
      </c>
      <c r="E18" s="6">
        <v>665000</v>
      </c>
    </row>
    <row r="19" spans="1:5">
      <c r="A19" s="2" t="s">
        <v>119</v>
      </c>
      <c r="B19" s="6">
        <v>-9334000</v>
      </c>
      <c r="C19" s="6">
        <v>-13291000</v>
      </c>
      <c r="D19" s="6">
        <v>-14725000</v>
      </c>
      <c r="E19" s="6">
        <v>-67685000</v>
      </c>
    </row>
    <row r="20" spans="1:5">
      <c r="A20" s="2" t="s">
        <v>979</v>
      </c>
      <c r="B20" s="9">
        <v>0.41499999999999998</v>
      </c>
      <c r="C20" s="3" t="s">
        <v>9</v>
      </c>
      <c r="D20" s="9">
        <v>0.4098</v>
      </c>
      <c r="E20" s="9">
        <v>0.37030000000000002</v>
      </c>
    </row>
    <row r="21" spans="1:5" ht="45">
      <c r="A21" s="8" t="s">
        <v>980</v>
      </c>
      <c r="B21" s="3" t="s">
        <v>9</v>
      </c>
      <c r="C21" s="3" t="s">
        <v>9</v>
      </c>
      <c r="D21" s="3" t="s">
        <v>9</v>
      </c>
      <c r="E21" s="3" t="s">
        <v>9</v>
      </c>
    </row>
    <row r="22" spans="1:5" ht="30">
      <c r="A22" s="2" t="s">
        <v>981</v>
      </c>
      <c r="B22" s="6">
        <v>-8059000</v>
      </c>
      <c r="C22" s="3" t="s">
        <v>9</v>
      </c>
      <c r="D22" s="6">
        <v>19811000</v>
      </c>
      <c r="E22" s="6">
        <v>17095000</v>
      </c>
    </row>
    <row r="23" spans="1:5" ht="45">
      <c r="A23" s="2" t="s">
        <v>983</v>
      </c>
      <c r="B23" s="6">
        <v>4818000</v>
      </c>
      <c r="C23" s="3" t="s">
        <v>9</v>
      </c>
      <c r="D23" s="6">
        <v>11048000</v>
      </c>
      <c r="E23" s="6">
        <v>34333000</v>
      </c>
    </row>
    <row r="24" spans="1:5" ht="45">
      <c r="A24" s="2" t="s">
        <v>984</v>
      </c>
      <c r="B24" s="6">
        <v>132330000</v>
      </c>
      <c r="C24" s="3" t="s">
        <v>9</v>
      </c>
      <c r="D24" s="6">
        <v>49915000</v>
      </c>
      <c r="E24" s="6">
        <v>-48152000</v>
      </c>
    </row>
    <row r="25" spans="1:5" ht="45">
      <c r="A25" s="2" t="s">
        <v>986</v>
      </c>
      <c r="B25" s="6">
        <v>-5246000</v>
      </c>
      <c r="C25" s="3" t="s">
        <v>9</v>
      </c>
      <c r="D25" s="6">
        <v>207000</v>
      </c>
      <c r="E25" s="6">
        <v>-18674000</v>
      </c>
    </row>
    <row r="26" spans="1:5" ht="30">
      <c r="A26" s="2" t="s">
        <v>989</v>
      </c>
      <c r="B26" s="6">
        <v>-147325000</v>
      </c>
      <c r="C26" s="3" t="s">
        <v>9</v>
      </c>
      <c r="D26" s="6">
        <v>-16178000</v>
      </c>
      <c r="E26" s="6">
        <v>-40346000</v>
      </c>
    </row>
    <row r="27" spans="1:5" ht="30">
      <c r="A27" s="2" t="s">
        <v>993</v>
      </c>
      <c r="B27" s="6">
        <v>-743000</v>
      </c>
      <c r="C27" s="3" t="s">
        <v>9</v>
      </c>
      <c r="D27" s="6">
        <v>885000</v>
      </c>
      <c r="E27" s="6">
        <v>-3408000</v>
      </c>
    </row>
    <row r="28" spans="1:5" ht="45">
      <c r="A28" s="2" t="s">
        <v>996</v>
      </c>
      <c r="B28" s="6">
        <v>21916000</v>
      </c>
      <c r="C28" s="3" t="s">
        <v>9</v>
      </c>
      <c r="D28" s="6">
        <v>-16230000</v>
      </c>
      <c r="E28" s="6">
        <v>10974000</v>
      </c>
    </row>
    <row r="29" spans="1:5">
      <c r="A29" s="2" t="s">
        <v>969</v>
      </c>
      <c r="B29" s="6">
        <v>-5205000</v>
      </c>
      <c r="C29" s="3" t="s">
        <v>9</v>
      </c>
      <c r="D29" s="6">
        <v>-2048000</v>
      </c>
      <c r="E29" s="6">
        <v>-6414000</v>
      </c>
    </row>
    <row r="30" spans="1:5">
      <c r="A30" s="2" t="s">
        <v>966</v>
      </c>
      <c r="B30" s="6">
        <v>-520000</v>
      </c>
      <c r="C30" s="3" t="s">
        <v>9</v>
      </c>
      <c r="D30" s="6">
        <v>-947000</v>
      </c>
      <c r="E30" s="6">
        <v>446000</v>
      </c>
    </row>
    <row r="31" spans="1:5">
      <c r="A31" s="2" t="s">
        <v>999</v>
      </c>
      <c r="B31" s="6">
        <v>-974000</v>
      </c>
      <c r="C31" s="3" t="s">
        <v>9</v>
      </c>
      <c r="D31" s="6">
        <v>96000</v>
      </c>
      <c r="E31" s="6">
        <v>3400000</v>
      </c>
    </row>
    <row r="32" spans="1:5">
      <c r="A32" s="2" t="s">
        <v>208</v>
      </c>
      <c r="B32" s="5">
        <v>-9008000</v>
      </c>
      <c r="C32" s="3" t="s">
        <v>9</v>
      </c>
      <c r="D32" s="5">
        <v>46559000</v>
      </c>
      <c r="E32" s="5">
        <v>-50746000</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7109375" bestFit="1" customWidth="1"/>
  </cols>
  <sheetData>
    <row r="1" spans="1:3">
      <c r="A1" s="1" t="s">
        <v>2215</v>
      </c>
      <c r="B1" s="1" t="s">
        <v>2</v>
      </c>
      <c r="C1" s="1" t="s">
        <v>33</v>
      </c>
    </row>
    <row r="2" spans="1:3" ht="30">
      <c r="A2" s="8" t="s">
        <v>2216</v>
      </c>
      <c r="B2" s="3" t="s">
        <v>9</v>
      </c>
      <c r="C2" s="3" t="s">
        <v>9</v>
      </c>
    </row>
    <row r="3" spans="1:3">
      <c r="A3" s="2" t="s">
        <v>158</v>
      </c>
      <c r="B3" s="5">
        <v>485894000</v>
      </c>
      <c r="C3" s="5">
        <v>474406000</v>
      </c>
    </row>
    <row r="4" spans="1:3">
      <c r="A4" s="2" t="s">
        <v>2217</v>
      </c>
      <c r="B4" s="3" t="s">
        <v>9</v>
      </c>
      <c r="C4" s="3" t="s">
        <v>9</v>
      </c>
    </row>
    <row r="5" spans="1:3" ht="30">
      <c r="A5" s="8" t="s">
        <v>2216</v>
      </c>
      <c r="B5" s="3" t="s">
        <v>9</v>
      </c>
      <c r="C5" s="3" t="s">
        <v>9</v>
      </c>
    </row>
    <row r="6" spans="1:3">
      <c r="A6" s="2" t="s">
        <v>1004</v>
      </c>
      <c r="B6" s="6">
        <v>424595000</v>
      </c>
      <c r="C6" s="6">
        <v>493489000</v>
      </c>
    </row>
    <row r="7" spans="1:3">
      <c r="A7" s="2" t="s">
        <v>1005</v>
      </c>
      <c r="B7" s="6">
        <v>395733000</v>
      </c>
      <c r="C7" s="6">
        <v>1018375000</v>
      </c>
    </row>
    <row r="8" spans="1:3">
      <c r="A8" s="2" t="s">
        <v>1006</v>
      </c>
      <c r="B8" s="6">
        <v>-99138000</v>
      </c>
      <c r="C8" s="6">
        <v>-161758000</v>
      </c>
    </row>
    <row r="9" spans="1:3" ht="30">
      <c r="A9" s="2" t="s">
        <v>1011</v>
      </c>
      <c r="B9" s="3">
        <v>0</v>
      </c>
      <c r="C9" s="3">
        <v>0</v>
      </c>
    </row>
    <row r="10" spans="1:3">
      <c r="A10" s="2" t="s">
        <v>969</v>
      </c>
      <c r="B10" s="3">
        <v>0</v>
      </c>
      <c r="C10" s="3">
        <v>0</v>
      </c>
    </row>
    <row r="11" spans="1:3" ht="30">
      <c r="A11" s="2" t="s">
        <v>1014</v>
      </c>
      <c r="B11" s="3">
        <v>0</v>
      </c>
      <c r="C11" s="3">
        <v>0</v>
      </c>
    </row>
    <row r="12" spans="1:3">
      <c r="A12" s="2" t="s">
        <v>1017</v>
      </c>
      <c r="B12" s="6">
        <v>-125099000</v>
      </c>
      <c r="C12" s="6">
        <v>-168585000</v>
      </c>
    </row>
    <row r="13" spans="1:3">
      <c r="A13" s="2" t="s">
        <v>1020</v>
      </c>
      <c r="B13" s="6">
        <v>367892000</v>
      </c>
      <c r="C13" s="6">
        <v>199359000</v>
      </c>
    </row>
    <row r="14" spans="1:3">
      <c r="A14" s="2" t="s">
        <v>534</v>
      </c>
      <c r="B14" s="6">
        <v>370743000</v>
      </c>
      <c r="C14" s="6">
        <v>-83747000</v>
      </c>
    </row>
    <row r="15" spans="1:3">
      <c r="A15" s="2" t="s">
        <v>158</v>
      </c>
      <c r="B15" s="6">
        <v>1334726000</v>
      </c>
      <c r="C15" s="6">
        <v>1297133000</v>
      </c>
    </row>
    <row r="16" spans="1:3">
      <c r="A16" s="2" t="s">
        <v>2218</v>
      </c>
      <c r="B16" s="3" t="s">
        <v>9</v>
      </c>
      <c r="C16" s="3" t="s">
        <v>9</v>
      </c>
    </row>
    <row r="17" spans="1:3" ht="30">
      <c r="A17" s="8" t="s">
        <v>2216</v>
      </c>
      <c r="B17" s="3" t="s">
        <v>9</v>
      </c>
      <c r="C17" s="3" t="s">
        <v>9</v>
      </c>
    </row>
    <row r="18" spans="1:3">
      <c r="A18" s="2" t="s">
        <v>1004</v>
      </c>
      <c r="B18" s="6">
        <v>164671000</v>
      </c>
      <c r="C18" s="6">
        <v>191390000</v>
      </c>
    </row>
    <row r="19" spans="1:3">
      <c r="A19" s="2" t="s">
        <v>1005</v>
      </c>
      <c r="B19" s="6">
        <v>153508000</v>
      </c>
      <c r="C19" s="6">
        <v>394956000</v>
      </c>
    </row>
    <row r="20" spans="1:3">
      <c r="A20" s="2" t="s">
        <v>1006</v>
      </c>
      <c r="B20" s="6">
        <v>-34698000</v>
      </c>
      <c r="C20" s="6">
        <v>-56615000</v>
      </c>
    </row>
    <row r="21" spans="1:3" ht="30">
      <c r="A21" s="2" t="s">
        <v>1011</v>
      </c>
      <c r="B21" s="6">
        <v>-21170000</v>
      </c>
      <c r="C21" s="6">
        <v>-23974000</v>
      </c>
    </row>
    <row r="22" spans="1:3">
      <c r="A22" s="2" t="s">
        <v>969</v>
      </c>
      <c r="B22" s="6">
        <v>48077000</v>
      </c>
      <c r="C22" s="6">
        <v>53282000</v>
      </c>
    </row>
    <row r="23" spans="1:3" ht="30">
      <c r="A23" s="2" t="s">
        <v>1014</v>
      </c>
      <c r="B23" s="6">
        <v>-56274000</v>
      </c>
      <c r="C23" s="6">
        <v>-58094000</v>
      </c>
    </row>
    <row r="24" spans="1:3">
      <c r="A24" s="2" t="s">
        <v>1017</v>
      </c>
      <c r="B24" s="6">
        <v>-48517000</v>
      </c>
      <c r="C24" s="6">
        <v>-65382000</v>
      </c>
    </row>
    <row r="25" spans="1:3">
      <c r="A25" s="2" t="s">
        <v>1020</v>
      </c>
      <c r="B25" s="6">
        <v>142680000</v>
      </c>
      <c r="C25" s="6">
        <v>77317000</v>
      </c>
    </row>
    <row r="26" spans="1:3">
      <c r="A26" s="2" t="s">
        <v>534</v>
      </c>
      <c r="B26" s="6">
        <v>137617000</v>
      </c>
      <c r="C26" s="6">
        <v>-38474000</v>
      </c>
    </row>
    <row r="27" spans="1:3">
      <c r="A27" s="2" t="s">
        <v>158</v>
      </c>
      <c r="B27" s="5">
        <v>485894000</v>
      </c>
      <c r="C27" s="5">
        <v>474406000</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c r="A1" s="1" t="s">
        <v>2219</v>
      </c>
      <c r="B1" s="7" t="s">
        <v>2</v>
      </c>
      <c r="C1" s="7"/>
      <c r="D1" s="7" t="s">
        <v>33</v>
      </c>
      <c r="E1" s="7"/>
    </row>
    <row r="2" spans="1:5" ht="30">
      <c r="A2" s="1" t="s">
        <v>143</v>
      </c>
      <c r="B2" s="7"/>
      <c r="C2" s="7"/>
      <c r="D2" s="7"/>
      <c r="E2" s="7"/>
    </row>
    <row r="3" spans="1:5">
      <c r="A3" s="8" t="s">
        <v>2220</v>
      </c>
      <c r="B3" s="3" t="s">
        <v>9</v>
      </c>
      <c r="C3" s="3"/>
      <c r="D3" s="3" t="s">
        <v>9</v>
      </c>
      <c r="E3" s="3"/>
    </row>
    <row r="4" spans="1:5">
      <c r="A4" s="2" t="s">
        <v>1026</v>
      </c>
      <c r="B4" s="5">
        <v>1423173</v>
      </c>
      <c r="C4" s="3"/>
      <c r="D4" s="5">
        <v>1832038</v>
      </c>
      <c r="E4" s="3"/>
    </row>
    <row r="5" spans="1:5">
      <c r="A5" s="2" t="s">
        <v>1027</v>
      </c>
      <c r="B5" s="6">
        <v>985356</v>
      </c>
      <c r="C5" s="3"/>
      <c r="D5" s="6">
        <v>1410914</v>
      </c>
      <c r="E5" s="3"/>
    </row>
    <row r="6" spans="1:5" ht="17.25">
      <c r="A6" s="2" t="s">
        <v>2221</v>
      </c>
      <c r="B6" s="6">
        <v>-48077</v>
      </c>
      <c r="C6" s="478" t="s">
        <v>1747</v>
      </c>
      <c r="D6" s="6">
        <v>-53282</v>
      </c>
      <c r="E6" s="478" t="s">
        <v>1747</v>
      </c>
    </row>
    <row r="7" spans="1:5">
      <c r="A7" s="2" t="s">
        <v>2222</v>
      </c>
      <c r="B7" s="6">
        <v>937279</v>
      </c>
      <c r="C7" s="3"/>
      <c r="D7" s="6">
        <v>1357632</v>
      </c>
      <c r="E7" s="3"/>
    </row>
    <row r="8" spans="1:5">
      <c r="A8" s="2" t="s">
        <v>158</v>
      </c>
      <c r="B8" s="5">
        <v>485894</v>
      </c>
      <c r="C8" s="3"/>
      <c r="D8" s="5">
        <v>474406</v>
      </c>
      <c r="E8" s="3"/>
    </row>
    <row r="9" spans="1:5">
      <c r="A9" s="132"/>
      <c r="B9" s="132"/>
      <c r="C9" s="132"/>
      <c r="D9" s="132"/>
      <c r="E9" s="132"/>
    </row>
    <row r="10" spans="1:5" ht="30" customHeight="1">
      <c r="A10" s="2" t="s">
        <v>1747</v>
      </c>
      <c r="B10" s="133" t="s">
        <v>1032</v>
      </c>
      <c r="C10" s="133"/>
      <c r="D10" s="133"/>
      <c r="E10" s="133"/>
    </row>
  </sheetData>
  <mergeCells count="4">
    <mergeCell ref="B1:C2"/>
    <mergeCell ref="D1:E2"/>
    <mergeCell ref="A9:E9"/>
    <mergeCell ref="B10:E10"/>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6.42578125" bestFit="1" customWidth="1"/>
  </cols>
  <sheetData>
    <row r="1" spans="1:3">
      <c r="A1" s="7" t="s">
        <v>2223</v>
      </c>
      <c r="B1" s="1" t="s">
        <v>1</v>
      </c>
      <c r="C1" s="1" t="s">
        <v>100</v>
      </c>
    </row>
    <row r="2" spans="1:3">
      <c r="A2" s="7"/>
      <c r="B2" s="1" t="s">
        <v>2</v>
      </c>
      <c r="C2" s="1" t="s">
        <v>33</v>
      </c>
    </row>
    <row r="3" spans="1:3">
      <c r="A3" s="8" t="s">
        <v>2224</v>
      </c>
      <c r="B3" s="3" t="s">
        <v>9</v>
      </c>
      <c r="C3" s="3" t="s">
        <v>9</v>
      </c>
    </row>
    <row r="4" spans="1:3" ht="30">
      <c r="A4" s="2" t="s">
        <v>2225</v>
      </c>
      <c r="B4" s="5">
        <v>584000</v>
      </c>
      <c r="C4" s="5">
        <v>788000</v>
      </c>
    </row>
    <row r="5" spans="1:3" ht="30">
      <c r="A5" s="2" t="s">
        <v>2226</v>
      </c>
      <c r="B5" s="6">
        <v>527000</v>
      </c>
      <c r="C5" s="6">
        <v>-107000</v>
      </c>
    </row>
    <row r="6" spans="1:3">
      <c r="A6" s="2" t="s">
        <v>1042</v>
      </c>
      <c r="B6" s="3">
        <v>0</v>
      </c>
      <c r="C6" s="6">
        <v>-97000</v>
      </c>
    </row>
    <row r="7" spans="1:3">
      <c r="A7" s="2" t="s">
        <v>1044</v>
      </c>
      <c r="B7" s="6">
        <v>-143000</v>
      </c>
      <c r="C7" s="3">
        <v>0</v>
      </c>
    </row>
    <row r="8" spans="1:3" ht="45">
      <c r="A8" s="2" t="s">
        <v>2227</v>
      </c>
      <c r="B8" s="5">
        <v>968000</v>
      </c>
      <c r="C8" s="5">
        <v>584000</v>
      </c>
    </row>
  </sheetData>
  <mergeCells count="1">
    <mergeCell ref="A1:A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2" width="36.5703125" bestFit="1" customWidth="1"/>
    <col min="3" max="4" width="11.85546875" bestFit="1" customWidth="1"/>
  </cols>
  <sheetData>
    <row r="1" spans="1:4" ht="15" customHeight="1">
      <c r="A1" s="1" t="s">
        <v>2228</v>
      </c>
      <c r="B1" s="1" t="s">
        <v>1</v>
      </c>
      <c r="C1" s="7" t="s">
        <v>100</v>
      </c>
      <c r="D1" s="7"/>
    </row>
    <row r="2" spans="1:4" ht="30">
      <c r="A2" s="1" t="s">
        <v>143</v>
      </c>
      <c r="B2" s="1" t="s">
        <v>2</v>
      </c>
      <c r="C2" s="1" t="s">
        <v>33</v>
      </c>
      <c r="D2" s="1" t="s">
        <v>101</v>
      </c>
    </row>
    <row r="3" spans="1:4">
      <c r="A3" s="8" t="s">
        <v>2229</v>
      </c>
      <c r="B3" s="3" t="s">
        <v>9</v>
      </c>
      <c r="C3" s="3" t="s">
        <v>9</v>
      </c>
      <c r="D3" s="3" t="s">
        <v>9</v>
      </c>
    </row>
    <row r="4" spans="1:4" ht="30">
      <c r="A4" s="2" t="s">
        <v>2230</v>
      </c>
      <c r="B4" s="9">
        <v>0.35</v>
      </c>
      <c r="C4" s="3" t="s">
        <v>9</v>
      </c>
      <c r="D4" s="3" t="s">
        <v>9</v>
      </c>
    </row>
    <row r="5" spans="1:4">
      <c r="A5" s="2" t="s">
        <v>2231</v>
      </c>
      <c r="B5" s="5">
        <v>5541</v>
      </c>
      <c r="C5" s="3" t="s">
        <v>9</v>
      </c>
      <c r="D5" s="5">
        <v>3743</v>
      </c>
    </row>
    <row r="6" spans="1:4">
      <c r="A6" s="2" t="s">
        <v>2232</v>
      </c>
      <c r="B6" s="3" t="s">
        <v>9</v>
      </c>
      <c r="C6" s="3">
        <v>-296</v>
      </c>
      <c r="D6" s="3" t="s">
        <v>9</v>
      </c>
    </row>
    <row r="7" spans="1:4">
      <c r="A7" s="2" t="s">
        <v>2233</v>
      </c>
      <c r="B7" s="6">
        <v>150758</v>
      </c>
      <c r="C7" s="3" t="s">
        <v>9</v>
      </c>
      <c r="D7" s="3" t="s">
        <v>9</v>
      </c>
    </row>
    <row r="8" spans="1:4" ht="30">
      <c r="A8" s="2" t="s">
        <v>2234</v>
      </c>
      <c r="B8" s="3" t="s">
        <v>2235</v>
      </c>
      <c r="C8" s="3" t="s">
        <v>9</v>
      </c>
      <c r="D8" s="3" t="s">
        <v>9</v>
      </c>
    </row>
    <row r="9" spans="1:4" ht="30">
      <c r="A9" s="2" t="s">
        <v>2236</v>
      </c>
      <c r="B9" s="6">
        <v>28570</v>
      </c>
      <c r="C9" s="3" t="s">
        <v>9</v>
      </c>
      <c r="D9" s="3" t="s">
        <v>9</v>
      </c>
    </row>
    <row r="10" spans="1:4">
      <c r="A10" s="2" t="s">
        <v>2237</v>
      </c>
      <c r="B10" s="6">
        <v>18064</v>
      </c>
      <c r="C10" s="3" t="s">
        <v>9</v>
      </c>
      <c r="D10" s="3" t="s">
        <v>9</v>
      </c>
    </row>
    <row r="11" spans="1:4">
      <c r="A11" s="2" t="s">
        <v>2224</v>
      </c>
      <c r="B11" s="3">
        <v>968</v>
      </c>
      <c r="C11" s="3">
        <v>584</v>
      </c>
      <c r="D11" s="3">
        <v>788</v>
      </c>
    </row>
    <row r="12" spans="1:4" ht="30">
      <c r="A12" s="2" t="s">
        <v>2238</v>
      </c>
      <c r="B12" s="3">
        <v>299</v>
      </c>
      <c r="C12" s="3">
        <v>164</v>
      </c>
      <c r="D12" s="3" t="s">
        <v>9</v>
      </c>
    </row>
    <row r="13" spans="1:4" ht="45">
      <c r="A13" s="2" t="s">
        <v>2239</v>
      </c>
      <c r="B13" s="3">
        <v>135</v>
      </c>
      <c r="C13" s="3">
        <v>10</v>
      </c>
      <c r="D13" s="3">
        <v>54</v>
      </c>
    </row>
    <row r="14" spans="1:4" ht="30">
      <c r="A14" s="2" t="s">
        <v>2240</v>
      </c>
      <c r="B14" s="3">
        <v>629</v>
      </c>
      <c r="C14" s="3">
        <v>286</v>
      </c>
      <c r="D14" s="3" t="s">
        <v>9</v>
      </c>
    </row>
    <row r="15" spans="1:4" ht="30">
      <c r="A15" s="2" t="s">
        <v>2241</v>
      </c>
      <c r="B15" s="3" t="s">
        <v>9</v>
      </c>
      <c r="C15" s="3" t="s">
        <v>9</v>
      </c>
      <c r="D15" s="3" t="s">
        <v>9</v>
      </c>
    </row>
    <row r="16" spans="1:4">
      <c r="A16" s="8" t="s">
        <v>2229</v>
      </c>
      <c r="B16" s="3" t="s">
        <v>9</v>
      </c>
      <c r="C16" s="3" t="s">
        <v>9</v>
      </c>
      <c r="D16" s="3" t="s">
        <v>9</v>
      </c>
    </row>
    <row r="17" spans="1:4">
      <c r="A17" s="2" t="s">
        <v>2242</v>
      </c>
      <c r="B17" s="6">
        <v>18125</v>
      </c>
      <c r="C17" s="3" t="s">
        <v>9</v>
      </c>
      <c r="D17" s="3" t="s">
        <v>9</v>
      </c>
    </row>
    <row r="18" spans="1:4" ht="30">
      <c r="A18" s="2" t="s">
        <v>2243</v>
      </c>
      <c r="B18" s="3" t="s">
        <v>2244</v>
      </c>
      <c r="C18" s="3" t="s">
        <v>9</v>
      </c>
      <c r="D18" s="3" t="s">
        <v>9</v>
      </c>
    </row>
    <row r="19" spans="1:4" ht="30">
      <c r="A19" s="2" t="s">
        <v>2245</v>
      </c>
      <c r="B19" s="3" t="s">
        <v>9</v>
      </c>
      <c r="C19" s="3" t="s">
        <v>9</v>
      </c>
      <c r="D19" s="3" t="s">
        <v>9</v>
      </c>
    </row>
    <row r="20" spans="1:4">
      <c r="A20" s="8" t="s">
        <v>2229</v>
      </c>
      <c r="B20" s="3" t="s">
        <v>9</v>
      </c>
      <c r="C20" s="3" t="s">
        <v>9</v>
      </c>
      <c r="D20" s="3" t="s">
        <v>9</v>
      </c>
    </row>
    <row r="21" spans="1:4">
      <c r="A21" s="2" t="s">
        <v>2242</v>
      </c>
      <c r="B21" s="5">
        <v>21680</v>
      </c>
      <c r="C21" s="3" t="s">
        <v>9</v>
      </c>
      <c r="D21" s="3" t="s">
        <v>9</v>
      </c>
    </row>
    <row r="22" spans="1:4" ht="30">
      <c r="A22" s="2" t="s">
        <v>2243</v>
      </c>
      <c r="B22" s="3" t="s">
        <v>2246</v>
      </c>
      <c r="C22" s="3" t="s">
        <v>9</v>
      </c>
      <c r="D22" s="3" t="s">
        <v>9</v>
      </c>
    </row>
  </sheetData>
  <mergeCells count="1">
    <mergeCell ref="C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cols>
    <col min="1" max="1" width="36.5703125" bestFit="1" customWidth="1"/>
    <col min="2" max="2" width="14.28515625" bestFit="1" customWidth="1"/>
    <col min="3" max="3" width="12.28515625" bestFit="1" customWidth="1"/>
    <col min="4" max="4" width="15.28515625" bestFit="1" customWidth="1"/>
    <col min="5" max="5" width="11.85546875" bestFit="1" customWidth="1"/>
  </cols>
  <sheetData>
    <row r="1" spans="1:5" ht="15" customHeight="1">
      <c r="A1" s="7" t="s">
        <v>2247</v>
      </c>
      <c r="B1" s="7" t="s">
        <v>1</v>
      </c>
      <c r="C1" s="7"/>
      <c r="D1" s="7" t="s">
        <v>100</v>
      </c>
      <c r="E1" s="7"/>
    </row>
    <row r="2" spans="1:5">
      <c r="A2" s="7"/>
      <c r="B2" s="1" t="s">
        <v>2</v>
      </c>
      <c r="C2" s="7" t="s">
        <v>1756</v>
      </c>
      <c r="D2" s="7" t="s">
        <v>33</v>
      </c>
      <c r="E2" s="7" t="s">
        <v>101</v>
      </c>
    </row>
    <row r="3" spans="1:5">
      <c r="A3" s="7"/>
      <c r="B3" s="1" t="s">
        <v>1763</v>
      </c>
      <c r="C3" s="7"/>
      <c r="D3" s="7"/>
      <c r="E3" s="7"/>
    </row>
    <row r="4" spans="1:5" ht="30">
      <c r="A4" s="8" t="s">
        <v>2248</v>
      </c>
      <c r="B4" s="3" t="s">
        <v>9</v>
      </c>
      <c r="C4" s="3" t="s">
        <v>9</v>
      </c>
      <c r="D4" s="3" t="s">
        <v>9</v>
      </c>
      <c r="E4" s="3" t="s">
        <v>9</v>
      </c>
    </row>
    <row r="5" spans="1:5" ht="30">
      <c r="A5" s="2" t="s">
        <v>2249</v>
      </c>
      <c r="B5" s="3">
        <v>6</v>
      </c>
      <c r="C5" s="3" t="s">
        <v>9</v>
      </c>
      <c r="D5" s="3" t="s">
        <v>9</v>
      </c>
      <c r="E5" s="3" t="s">
        <v>9</v>
      </c>
    </row>
    <row r="6" spans="1:5">
      <c r="A6" s="2" t="s">
        <v>2250</v>
      </c>
      <c r="B6" s="5">
        <v>8952025000</v>
      </c>
      <c r="C6" s="3" t="s">
        <v>9</v>
      </c>
      <c r="D6" s="5">
        <v>10612432000</v>
      </c>
      <c r="E6" s="3" t="s">
        <v>9</v>
      </c>
    </row>
    <row r="7" spans="1:5">
      <c r="A7" s="2" t="s">
        <v>102</v>
      </c>
      <c r="B7" s="6">
        <v>1020108000</v>
      </c>
      <c r="C7" s="6">
        <v>984054000</v>
      </c>
      <c r="D7" s="6">
        <v>1070972000</v>
      </c>
      <c r="E7" s="6">
        <v>997741000</v>
      </c>
    </row>
    <row r="8" spans="1:5">
      <c r="A8" s="2" t="s">
        <v>104</v>
      </c>
      <c r="B8" s="6">
        <v>675585000</v>
      </c>
      <c r="C8" s="6">
        <v>608422000</v>
      </c>
      <c r="D8" s="6">
        <v>670285000</v>
      </c>
      <c r="E8" s="6">
        <v>614814000</v>
      </c>
    </row>
    <row r="9" spans="1:5" ht="30">
      <c r="A9" s="2" t="s">
        <v>105</v>
      </c>
      <c r="B9" s="6">
        <v>279189000</v>
      </c>
      <c r="C9" s="6">
        <v>195044000</v>
      </c>
      <c r="D9" s="6">
        <v>218695000</v>
      </c>
      <c r="E9" s="6">
        <v>198290000</v>
      </c>
    </row>
    <row r="10" spans="1:5">
      <c r="A10" s="2" t="s">
        <v>110</v>
      </c>
      <c r="B10" s="6">
        <v>292324000</v>
      </c>
      <c r="C10" s="6">
        <v>236287000</v>
      </c>
      <c r="D10" s="6">
        <v>261294000</v>
      </c>
      <c r="E10" s="6">
        <v>241840000</v>
      </c>
    </row>
    <row r="11" spans="1:5">
      <c r="A11" s="2" t="s">
        <v>113</v>
      </c>
      <c r="B11" s="6">
        <v>52332000</v>
      </c>
      <c r="C11" s="6">
        <v>42246000</v>
      </c>
      <c r="D11" s="6">
        <v>45546000</v>
      </c>
      <c r="E11" s="6">
        <v>46104000</v>
      </c>
    </row>
    <row r="12" spans="1:5">
      <c r="A12" s="2" t="s">
        <v>223</v>
      </c>
      <c r="B12" s="6">
        <v>461628000</v>
      </c>
      <c r="C12" s="3" t="s">
        <v>9</v>
      </c>
      <c r="D12" s="6">
        <v>803865000</v>
      </c>
      <c r="E12" s="6">
        <v>760381000</v>
      </c>
    </row>
    <row r="13" spans="1:5">
      <c r="A13" s="2" t="s">
        <v>2251</v>
      </c>
      <c r="B13" s="3" t="s">
        <v>9</v>
      </c>
      <c r="C13" s="3" t="s">
        <v>9</v>
      </c>
      <c r="D13" s="3" t="s">
        <v>9</v>
      </c>
      <c r="E13" s="3" t="s">
        <v>9</v>
      </c>
    </row>
    <row r="14" spans="1:5" ht="30">
      <c r="A14" s="8" t="s">
        <v>2248</v>
      </c>
      <c r="B14" s="3" t="s">
        <v>9</v>
      </c>
      <c r="C14" s="3" t="s">
        <v>9</v>
      </c>
      <c r="D14" s="3" t="s">
        <v>9</v>
      </c>
      <c r="E14" s="3" t="s">
        <v>9</v>
      </c>
    </row>
    <row r="15" spans="1:5">
      <c r="A15" s="2" t="s">
        <v>2250</v>
      </c>
      <c r="B15" s="6">
        <v>5120360000</v>
      </c>
      <c r="C15" s="3" t="s">
        <v>9</v>
      </c>
      <c r="D15" s="6">
        <v>7127228000</v>
      </c>
      <c r="E15" s="3" t="s">
        <v>9</v>
      </c>
    </row>
    <row r="16" spans="1:5">
      <c r="A16" s="2" t="s">
        <v>102</v>
      </c>
      <c r="B16" s="6">
        <v>595380000</v>
      </c>
      <c r="C16" s="3" t="s">
        <v>9</v>
      </c>
      <c r="D16" s="6">
        <v>659439000</v>
      </c>
      <c r="E16" s="6">
        <v>656611000</v>
      </c>
    </row>
    <row r="17" spans="1:5">
      <c r="A17" s="2" t="s">
        <v>104</v>
      </c>
      <c r="B17" s="6">
        <v>334107000</v>
      </c>
      <c r="C17" s="3" t="s">
        <v>9</v>
      </c>
      <c r="D17" s="6">
        <v>331374000</v>
      </c>
      <c r="E17" s="6">
        <v>324222000</v>
      </c>
    </row>
    <row r="18" spans="1:5" ht="30">
      <c r="A18" s="2" t="s">
        <v>105</v>
      </c>
      <c r="B18" s="6">
        <v>187832000</v>
      </c>
      <c r="C18" s="3" t="s">
        <v>9</v>
      </c>
      <c r="D18" s="6">
        <v>155424000</v>
      </c>
      <c r="E18" s="6">
        <v>146103000</v>
      </c>
    </row>
    <row r="19" spans="1:5">
      <c r="A19" s="2" t="s">
        <v>110</v>
      </c>
      <c r="B19" s="6">
        <v>175338000</v>
      </c>
      <c r="C19" s="3" t="s">
        <v>9</v>
      </c>
      <c r="D19" s="6">
        <v>177560000</v>
      </c>
      <c r="E19" s="6">
        <v>166695000</v>
      </c>
    </row>
    <row r="20" spans="1:5">
      <c r="A20" s="2" t="s">
        <v>113</v>
      </c>
      <c r="B20" s="6">
        <v>18127000</v>
      </c>
      <c r="C20" s="3" t="s">
        <v>9</v>
      </c>
      <c r="D20" s="6">
        <v>14367000</v>
      </c>
      <c r="E20" s="6">
        <v>14936000</v>
      </c>
    </row>
    <row r="21" spans="1:5">
      <c r="A21" s="2" t="s">
        <v>223</v>
      </c>
      <c r="B21" s="6">
        <v>171002000</v>
      </c>
      <c r="C21" s="3" t="s">
        <v>9</v>
      </c>
      <c r="D21" s="6">
        <v>327867000</v>
      </c>
      <c r="E21" s="6">
        <v>355598000</v>
      </c>
    </row>
    <row r="22" spans="1:5" ht="30">
      <c r="A22" s="2" t="s">
        <v>2252</v>
      </c>
      <c r="B22" s="3" t="s">
        <v>9</v>
      </c>
      <c r="C22" s="3" t="s">
        <v>9</v>
      </c>
      <c r="D22" s="3" t="s">
        <v>9</v>
      </c>
      <c r="E22" s="3" t="s">
        <v>9</v>
      </c>
    </row>
    <row r="23" spans="1:5" ht="30">
      <c r="A23" s="8" t="s">
        <v>2248</v>
      </c>
      <c r="B23" s="3" t="s">
        <v>9</v>
      </c>
      <c r="C23" s="3" t="s">
        <v>9</v>
      </c>
      <c r="D23" s="3" t="s">
        <v>9</v>
      </c>
      <c r="E23" s="3" t="s">
        <v>9</v>
      </c>
    </row>
    <row r="24" spans="1:5">
      <c r="A24" s="2" t="s">
        <v>102</v>
      </c>
      <c r="B24" s="6">
        <v>20170000</v>
      </c>
      <c r="C24" s="3" t="s">
        <v>9</v>
      </c>
      <c r="D24" s="6">
        <v>43999000</v>
      </c>
      <c r="E24" s="6">
        <v>54363000</v>
      </c>
    </row>
    <row r="25" spans="1:5">
      <c r="A25" s="2" t="s">
        <v>104</v>
      </c>
      <c r="B25" s="6">
        <v>10656000</v>
      </c>
      <c r="C25" s="3" t="s">
        <v>9</v>
      </c>
      <c r="D25" s="6">
        <v>4942000</v>
      </c>
      <c r="E25" s="6">
        <v>9731000</v>
      </c>
    </row>
    <row r="26" spans="1:5">
      <c r="A26" s="2" t="s">
        <v>2253</v>
      </c>
      <c r="B26" s="3" t="s">
        <v>9</v>
      </c>
      <c r="C26" s="3" t="s">
        <v>9</v>
      </c>
      <c r="D26" s="3" t="s">
        <v>9</v>
      </c>
      <c r="E26" s="3" t="s">
        <v>9</v>
      </c>
    </row>
    <row r="27" spans="1:5" ht="30">
      <c r="A27" s="8" t="s">
        <v>2248</v>
      </c>
      <c r="B27" s="3" t="s">
        <v>9</v>
      </c>
      <c r="C27" s="3" t="s">
        <v>9</v>
      </c>
      <c r="D27" s="3" t="s">
        <v>9</v>
      </c>
      <c r="E27" s="3" t="s">
        <v>9</v>
      </c>
    </row>
    <row r="28" spans="1:5">
      <c r="A28" s="2" t="s">
        <v>2250</v>
      </c>
      <c r="B28" s="6">
        <v>2468708000</v>
      </c>
      <c r="C28" s="3" t="s">
        <v>9</v>
      </c>
      <c r="D28" s="6">
        <v>2060892000</v>
      </c>
      <c r="E28" s="3" t="s">
        <v>9</v>
      </c>
    </row>
    <row r="29" spans="1:5">
      <c r="A29" s="2" t="s">
        <v>102</v>
      </c>
      <c r="B29" s="6">
        <v>249677000</v>
      </c>
      <c r="C29" s="3" t="s">
        <v>9</v>
      </c>
      <c r="D29" s="6">
        <v>264547000</v>
      </c>
      <c r="E29" s="6">
        <v>240778000</v>
      </c>
    </row>
    <row r="30" spans="1:5">
      <c r="A30" s="2" t="s">
        <v>104</v>
      </c>
      <c r="B30" s="6">
        <v>179405000</v>
      </c>
      <c r="C30" s="3" t="s">
        <v>9</v>
      </c>
      <c r="D30" s="6">
        <v>184289000</v>
      </c>
      <c r="E30" s="6">
        <v>168234000</v>
      </c>
    </row>
    <row r="31" spans="1:5" ht="30">
      <c r="A31" s="2" t="s">
        <v>105</v>
      </c>
      <c r="B31" s="6">
        <v>55031000</v>
      </c>
      <c r="C31" s="3" t="s">
        <v>9</v>
      </c>
      <c r="D31" s="6">
        <v>51885000</v>
      </c>
      <c r="E31" s="6">
        <v>50433000</v>
      </c>
    </row>
    <row r="32" spans="1:5">
      <c r="A32" s="2" t="s">
        <v>110</v>
      </c>
      <c r="B32" s="6">
        <v>32409000</v>
      </c>
      <c r="C32" s="3" t="s">
        <v>9</v>
      </c>
      <c r="D32" s="6">
        <v>18680000</v>
      </c>
      <c r="E32" s="6">
        <v>29200000</v>
      </c>
    </row>
    <row r="33" spans="1:5">
      <c r="A33" s="2" t="s">
        <v>113</v>
      </c>
      <c r="B33" s="6">
        <v>21742000</v>
      </c>
      <c r="C33" s="3" t="s">
        <v>9</v>
      </c>
      <c r="D33" s="6">
        <v>21149000</v>
      </c>
      <c r="E33" s="6">
        <v>19807000</v>
      </c>
    </row>
    <row r="34" spans="1:5">
      <c r="A34" s="2" t="s">
        <v>223</v>
      </c>
      <c r="B34" s="6">
        <v>245647000</v>
      </c>
      <c r="C34" s="3" t="s">
        <v>9</v>
      </c>
      <c r="D34" s="6">
        <v>149160000</v>
      </c>
      <c r="E34" s="6">
        <v>154475000</v>
      </c>
    </row>
    <row r="35" spans="1:5">
      <c r="A35" s="2" t="s">
        <v>1779</v>
      </c>
      <c r="B35" s="3" t="s">
        <v>9</v>
      </c>
      <c r="C35" s="3" t="s">
        <v>9</v>
      </c>
      <c r="D35" s="3" t="s">
        <v>9</v>
      </c>
      <c r="E35" s="3" t="s">
        <v>9</v>
      </c>
    </row>
    <row r="36" spans="1:5" ht="30">
      <c r="A36" s="8" t="s">
        <v>2248</v>
      </c>
      <c r="B36" s="3" t="s">
        <v>9</v>
      </c>
      <c r="C36" s="3" t="s">
        <v>9</v>
      </c>
      <c r="D36" s="3" t="s">
        <v>9</v>
      </c>
      <c r="E36" s="3" t="s">
        <v>9</v>
      </c>
    </row>
    <row r="37" spans="1:5">
      <c r="A37" s="2" t="s">
        <v>2250</v>
      </c>
      <c r="B37" s="6">
        <v>984937000</v>
      </c>
      <c r="C37" s="3" t="s">
        <v>9</v>
      </c>
      <c r="D37" s="6">
        <v>980321000</v>
      </c>
      <c r="E37" s="3" t="s">
        <v>9</v>
      </c>
    </row>
    <row r="38" spans="1:5">
      <c r="A38" s="2" t="s">
        <v>102</v>
      </c>
      <c r="B38" s="6">
        <v>104532000</v>
      </c>
      <c r="C38" s="3" t="s">
        <v>9</v>
      </c>
      <c r="D38" s="6">
        <v>48353000</v>
      </c>
      <c r="E38" s="6">
        <v>1569000</v>
      </c>
    </row>
    <row r="39" spans="1:5">
      <c r="A39" s="2" t="s">
        <v>104</v>
      </c>
      <c r="B39" s="6">
        <v>72659000</v>
      </c>
      <c r="C39" s="3" t="s">
        <v>9</v>
      </c>
      <c r="D39" s="6">
        <v>49175000</v>
      </c>
      <c r="E39" s="6">
        <v>12536000</v>
      </c>
    </row>
    <row r="40" spans="1:5" ht="30">
      <c r="A40" s="2" t="s">
        <v>105</v>
      </c>
      <c r="B40" s="6">
        <v>33231000</v>
      </c>
      <c r="C40" s="3" t="s">
        <v>9</v>
      </c>
      <c r="D40" s="6">
        <v>8888000</v>
      </c>
      <c r="E40" s="3">
        <v>0</v>
      </c>
    </row>
    <row r="41" spans="1:5">
      <c r="A41" s="2" t="s">
        <v>110</v>
      </c>
      <c r="B41" s="6">
        <v>34220000</v>
      </c>
      <c r="C41" s="3" t="s">
        <v>9</v>
      </c>
      <c r="D41" s="6">
        <v>-122000</v>
      </c>
      <c r="E41" s="6">
        <v>-14336000</v>
      </c>
    </row>
    <row r="42" spans="1:5">
      <c r="A42" s="2" t="s">
        <v>113</v>
      </c>
      <c r="B42" s="3">
        <v>0</v>
      </c>
      <c r="C42" s="3" t="s">
        <v>9</v>
      </c>
      <c r="D42" s="3">
        <v>0</v>
      </c>
      <c r="E42" s="6">
        <v>261000</v>
      </c>
    </row>
    <row r="43" spans="1:5">
      <c r="A43" s="2" t="s">
        <v>223</v>
      </c>
      <c r="B43" s="6">
        <v>43928000</v>
      </c>
      <c r="C43" s="3" t="s">
        <v>9</v>
      </c>
      <c r="D43" s="6">
        <v>325744000</v>
      </c>
      <c r="E43" s="6">
        <v>249139000</v>
      </c>
    </row>
    <row r="44" spans="1:5">
      <c r="A44" s="2" t="s">
        <v>2254</v>
      </c>
      <c r="B44" s="3" t="s">
        <v>9</v>
      </c>
      <c r="C44" s="3" t="s">
        <v>9</v>
      </c>
      <c r="D44" s="3" t="s">
        <v>9</v>
      </c>
      <c r="E44" s="3" t="s">
        <v>9</v>
      </c>
    </row>
    <row r="45" spans="1:5" ht="30">
      <c r="A45" s="8" t="s">
        <v>2248</v>
      </c>
      <c r="B45" s="3" t="s">
        <v>9</v>
      </c>
      <c r="C45" s="3" t="s">
        <v>9</v>
      </c>
      <c r="D45" s="3" t="s">
        <v>9</v>
      </c>
      <c r="E45" s="3" t="s">
        <v>9</v>
      </c>
    </row>
    <row r="46" spans="1:5">
      <c r="A46" s="2" t="s">
        <v>2250</v>
      </c>
      <c r="B46" s="6">
        <v>260070000</v>
      </c>
      <c r="C46" s="3" t="s">
        <v>9</v>
      </c>
      <c r="D46" s="6">
        <v>246873000</v>
      </c>
      <c r="E46" s="3" t="s">
        <v>9</v>
      </c>
    </row>
    <row r="47" spans="1:5">
      <c r="A47" s="2" t="s">
        <v>102</v>
      </c>
      <c r="B47" s="6">
        <v>50349000</v>
      </c>
      <c r="C47" s="3" t="s">
        <v>9</v>
      </c>
      <c r="D47" s="6">
        <v>54634000</v>
      </c>
      <c r="E47" s="6">
        <v>44420000</v>
      </c>
    </row>
    <row r="48" spans="1:5">
      <c r="A48" s="2" t="s">
        <v>104</v>
      </c>
      <c r="B48" s="6">
        <v>33737000</v>
      </c>
      <c r="C48" s="3" t="s">
        <v>9</v>
      </c>
      <c r="D48" s="6">
        <v>48055000</v>
      </c>
      <c r="E48" s="6">
        <v>47506000</v>
      </c>
    </row>
    <row r="49" spans="1:5" ht="30">
      <c r="A49" s="2" t="s">
        <v>105</v>
      </c>
      <c r="B49" s="6">
        <v>364000</v>
      </c>
      <c r="C49" s="3" t="s">
        <v>9</v>
      </c>
      <c r="D49" s="6">
        <v>840000</v>
      </c>
      <c r="E49" s="6">
        <v>240000</v>
      </c>
    </row>
    <row r="50" spans="1:5">
      <c r="A50" s="2" t="s">
        <v>110</v>
      </c>
      <c r="B50" s="6">
        <v>-320000</v>
      </c>
      <c r="C50" s="3" t="s">
        <v>9</v>
      </c>
      <c r="D50" s="6">
        <v>3801000</v>
      </c>
      <c r="E50" s="6">
        <v>3443000</v>
      </c>
    </row>
    <row r="51" spans="1:5">
      <c r="A51" s="2" t="s">
        <v>113</v>
      </c>
      <c r="B51" s="6">
        <v>12218000</v>
      </c>
      <c r="C51" s="3" t="s">
        <v>9</v>
      </c>
      <c r="D51" s="6">
        <v>9866000</v>
      </c>
      <c r="E51" s="6">
        <v>10838000</v>
      </c>
    </row>
    <row r="52" spans="1:5">
      <c r="A52" s="2" t="s">
        <v>223</v>
      </c>
      <c r="B52" s="6">
        <v>819000</v>
      </c>
      <c r="C52" s="3" t="s">
        <v>9</v>
      </c>
      <c r="D52" s="6">
        <v>190000</v>
      </c>
      <c r="E52" s="6">
        <v>558000</v>
      </c>
    </row>
    <row r="53" spans="1:5">
      <c r="A53" s="2" t="s">
        <v>2255</v>
      </c>
      <c r="B53" s="3" t="s">
        <v>9</v>
      </c>
      <c r="C53" s="3" t="s">
        <v>9</v>
      </c>
      <c r="D53" s="3" t="s">
        <v>9</v>
      </c>
      <c r="E53" s="3" t="s">
        <v>9</v>
      </c>
    </row>
    <row r="54" spans="1:5" ht="30">
      <c r="A54" s="8" t="s">
        <v>2248</v>
      </c>
      <c r="B54" s="3" t="s">
        <v>9</v>
      </c>
      <c r="C54" s="3" t="s">
        <v>9</v>
      </c>
      <c r="D54" s="3" t="s">
        <v>9</v>
      </c>
      <c r="E54" s="3" t="s">
        <v>9</v>
      </c>
    </row>
    <row r="55" spans="1:5">
      <c r="A55" s="2" t="s">
        <v>2250</v>
      </c>
      <c r="B55" s="3">
        <v>0</v>
      </c>
      <c r="C55" s="3" t="s">
        <v>9</v>
      </c>
      <c r="D55" s="6">
        <v>1111000</v>
      </c>
      <c r="E55" s="3" t="s">
        <v>9</v>
      </c>
    </row>
    <row r="56" spans="1:5">
      <c r="A56" s="2" t="s">
        <v>102</v>
      </c>
      <c r="B56" s="3">
        <v>0</v>
      </c>
      <c r="C56" s="3" t="s">
        <v>9</v>
      </c>
      <c r="D56" s="3">
        <v>0</v>
      </c>
      <c r="E56" s="3">
        <v>0</v>
      </c>
    </row>
    <row r="57" spans="1:5">
      <c r="A57" s="2" t="s">
        <v>104</v>
      </c>
      <c r="B57" s="3">
        <v>0</v>
      </c>
      <c r="C57" s="3" t="s">
        <v>9</v>
      </c>
      <c r="D57" s="3">
        <v>0</v>
      </c>
      <c r="E57" s="3">
        <v>0</v>
      </c>
    </row>
    <row r="58" spans="1:5" ht="30">
      <c r="A58" s="2" t="s">
        <v>105</v>
      </c>
      <c r="B58" s="3">
        <v>0</v>
      </c>
      <c r="C58" s="3" t="s">
        <v>9</v>
      </c>
      <c r="D58" s="3">
        <v>0</v>
      </c>
      <c r="E58" s="3">
        <v>0</v>
      </c>
    </row>
    <row r="59" spans="1:5">
      <c r="A59" s="2" t="s">
        <v>110</v>
      </c>
      <c r="B59" s="3">
        <v>0</v>
      </c>
      <c r="C59" s="3" t="s">
        <v>9</v>
      </c>
      <c r="D59" s="3">
        <v>0</v>
      </c>
      <c r="E59" s="3">
        <v>0</v>
      </c>
    </row>
    <row r="60" spans="1:5">
      <c r="A60" s="2" t="s">
        <v>113</v>
      </c>
      <c r="B60" s="3">
        <v>0</v>
      </c>
      <c r="C60" s="3" t="s">
        <v>9</v>
      </c>
      <c r="D60" s="3">
        <v>0</v>
      </c>
      <c r="E60" s="3">
        <v>0</v>
      </c>
    </row>
    <row r="61" spans="1:5">
      <c r="A61" s="2" t="s">
        <v>223</v>
      </c>
      <c r="B61" s="3">
        <v>0</v>
      </c>
      <c r="C61" s="3" t="s">
        <v>9</v>
      </c>
      <c r="D61" s="3">
        <v>0</v>
      </c>
      <c r="E61" s="3">
        <v>0</v>
      </c>
    </row>
    <row r="62" spans="1:5">
      <c r="A62" s="2" t="s">
        <v>2256</v>
      </c>
      <c r="B62" s="3" t="s">
        <v>9</v>
      </c>
      <c r="C62" s="3" t="s">
        <v>9</v>
      </c>
      <c r="D62" s="3" t="s">
        <v>9</v>
      </c>
      <c r="E62" s="3" t="s">
        <v>9</v>
      </c>
    </row>
    <row r="63" spans="1:5" ht="30">
      <c r="A63" s="8" t="s">
        <v>2248</v>
      </c>
      <c r="B63" s="3" t="s">
        <v>9</v>
      </c>
      <c r="C63" s="3" t="s">
        <v>9</v>
      </c>
      <c r="D63" s="3" t="s">
        <v>9</v>
      </c>
      <c r="E63" s="3" t="s">
        <v>9</v>
      </c>
    </row>
    <row r="64" spans="1:5">
      <c r="A64" s="2" t="s">
        <v>2250</v>
      </c>
      <c r="B64" s="6">
        <v>117950000</v>
      </c>
      <c r="C64" s="3" t="s">
        <v>9</v>
      </c>
      <c r="D64" s="6">
        <v>196007000</v>
      </c>
      <c r="E64" s="3" t="s">
        <v>9</v>
      </c>
    </row>
    <row r="65" spans="1:5">
      <c r="A65" s="2" t="s">
        <v>102</v>
      </c>
      <c r="B65" s="3">
        <v>0</v>
      </c>
      <c r="C65" s="3" t="s">
        <v>9</v>
      </c>
      <c r="D65" s="3">
        <v>0</v>
      </c>
      <c r="E65" s="3">
        <v>0</v>
      </c>
    </row>
    <row r="66" spans="1:5">
      <c r="A66" s="2" t="s">
        <v>104</v>
      </c>
      <c r="B66" s="6">
        <v>45021000</v>
      </c>
      <c r="C66" s="3" t="s">
        <v>9</v>
      </c>
      <c r="D66" s="6">
        <v>52450000</v>
      </c>
      <c r="E66" s="6">
        <v>52585000</v>
      </c>
    </row>
    <row r="67" spans="1:5" ht="30">
      <c r="A67" s="2" t="s">
        <v>105</v>
      </c>
      <c r="B67" s="6">
        <v>2731000</v>
      </c>
      <c r="C67" s="3" t="s">
        <v>9</v>
      </c>
      <c r="D67" s="6">
        <v>1658000</v>
      </c>
      <c r="E67" s="6">
        <v>1514000</v>
      </c>
    </row>
    <row r="68" spans="1:5">
      <c r="A68" s="2" t="s">
        <v>110</v>
      </c>
      <c r="B68" s="6">
        <v>50677000</v>
      </c>
      <c r="C68" s="3" t="s">
        <v>9</v>
      </c>
      <c r="D68" s="6">
        <v>61375000</v>
      </c>
      <c r="E68" s="6">
        <v>56838000</v>
      </c>
    </row>
    <row r="69" spans="1:5">
      <c r="A69" s="2" t="s">
        <v>113</v>
      </c>
      <c r="B69" s="6">
        <v>245000</v>
      </c>
      <c r="C69" s="3" t="s">
        <v>9</v>
      </c>
      <c r="D69" s="6">
        <v>164000</v>
      </c>
      <c r="E69" s="6">
        <v>262000</v>
      </c>
    </row>
    <row r="70" spans="1:5">
      <c r="A70" s="2" t="s">
        <v>223</v>
      </c>
      <c r="B70" s="5">
        <v>232000</v>
      </c>
      <c r="C70" s="3" t="s">
        <v>9</v>
      </c>
      <c r="D70" s="5">
        <v>904000</v>
      </c>
      <c r="E70" s="5">
        <v>611000</v>
      </c>
    </row>
  </sheetData>
  <mergeCells count="6">
    <mergeCell ref="A1:A3"/>
    <mergeCell ref="B1:C1"/>
    <mergeCell ref="D1:E1"/>
    <mergeCell ref="C2:C3"/>
    <mergeCell ref="D2:D3"/>
    <mergeCell ref="E2:E3"/>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2"/>
  <sheetViews>
    <sheetView showGridLines="0" workbookViewId="0"/>
  </sheetViews>
  <sheetFormatPr defaultRowHeight="15"/>
  <cols>
    <col min="1" max="1" width="36.5703125" bestFit="1" customWidth="1"/>
    <col min="2" max="3" width="12.28515625" bestFit="1" customWidth="1"/>
    <col min="4" max="4" width="11.85546875" bestFit="1" customWidth="1"/>
    <col min="5" max="5" width="13.7109375" bestFit="1" customWidth="1"/>
  </cols>
  <sheetData>
    <row r="1" spans="1:5" ht="15" customHeight="1">
      <c r="A1" s="7" t="s">
        <v>2257</v>
      </c>
      <c r="B1" s="7" t="s">
        <v>1</v>
      </c>
      <c r="C1" s="7"/>
      <c r="D1" s="7" t="s">
        <v>100</v>
      </c>
      <c r="E1" s="7"/>
    </row>
    <row r="2" spans="1:5">
      <c r="A2" s="7"/>
      <c r="B2" s="1" t="s">
        <v>2</v>
      </c>
      <c r="C2" s="1" t="s">
        <v>1756</v>
      </c>
      <c r="D2" s="1" t="s">
        <v>33</v>
      </c>
      <c r="E2" s="1" t="s">
        <v>101</v>
      </c>
    </row>
    <row r="3" spans="1:5" ht="30">
      <c r="A3" s="8" t="s">
        <v>1717</v>
      </c>
      <c r="B3" s="3" t="s">
        <v>9</v>
      </c>
      <c r="C3" s="3" t="s">
        <v>9</v>
      </c>
      <c r="D3" s="3" t="s">
        <v>9</v>
      </c>
      <c r="E3" s="3" t="s">
        <v>9</v>
      </c>
    </row>
    <row r="4" spans="1:5" ht="45">
      <c r="A4" s="2" t="s">
        <v>138</v>
      </c>
      <c r="B4" s="5">
        <v>-5492000</v>
      </c>
      <c r="C4" s="5">
        <v>19326000</v>
      </c>
      <c r="D4" s="5">
        <v>4296000</v>
      </c>
      <c r="E4" s="5">
        <v>-101886000</v>
      </c>
    </row>
    <row r="5" spans="1:5">
      <c r="A5" s="2" t="s">
        <v>1081</v>
      </c>
      <c r="B5" s="6">
        <v>185000</v>
      </c>
      <c r="C5" s="3" t="s">
        <v>9</v>
      </c>
      <c r="D5" s="6">
        <v>13060000</v>
      </c>
      <c r="E5" s="6">
        <v>15400000</v>
      </c>
    </row>
    <row r="6" spans="1:5" ht="30">
      <c r="A6" s="2" t="s">
        <v>137</v>
      </c>
      <c r="B6" s="6">
        <v>185000</v>
      </c>
      <c r="C6" s="6">
        <v>32129000</v>
      </c>
      <c r="D6" s="6">
        <v>32129000</v>
      </c>
      <c r="E6" s="6">
        <v>15400000</v>
      </c>
    </row>
    <row r="7" spans="1:5" ht="30">
      <c r="A7" s="2" t="s">
        <v>136</v>
      </c>
      <c r="B7" s="6">
        <v>-5307000</v>
      </c>
      <c r="C7" s="6">
        <v>51455000</v>
      </c>
      <c r="D7" s="6">
        <v>36425000</v>
      </c>
      <c r="E7" s="6">
        <v>-86486000</v>
      </c>
    </row>
    <row r="8" spans="1:5" ht="30">
      <c r="A8" s="2" t="s">
        <v>105</v>
      </c>
      <c r="B8" s="6">
        <v>279189000</v>
      </c>
      <c r="C8" s="6">
        <v>195044000</v>
      </c>
      <c r="D8" s="6">
        <v>218695000</v>
      </c>
      <c r="E8" s="6">
        <v>198290000</v>
      </c>
    </row>
    <row r="9" spans="1:5" ht="30">
      <c r="A9" s="2" t="s">
        <v>114</v>
      </c>
      <c r="B9" s="6">
        <v>-496092000</v>
      </c>
      <c r="C9" s="3">
        <v>0</v>
      </c>
      <c r="D9" s="3">
        <v>0</v>
      </c>
      <c r="E9" s="6">
        <v>-17665000</v>
      </c>
    </row>
    <row r="10" spans="1:5" ht="30">
      <c r="A10" s="2" t="s">
        <v>1085</v>
      </c>
      <c r="B10" s="6">
        <v>-68430000</v>
      </c>
      <c r="C10" s="3" t="s">
        <v>9</v>
      </c>
      <c r="D10" s="6">
        <v>-51066000</v>
      </c>
      <c r="E10" s="6">
        <v>-12567000</v>
      </c>
    </row>
    <row r="11" spans="1:5" ht="30">
      <c r="A11" s="2" t="s">
        <v>1087</v>
      </c>
      <c r="B11" s="6">
        <v>72853000</v>
      </c>
      <c r="C11" s="3" t="s">
        <v>9</v>
      </c>
      <c r="D11" s="6">
        <v>30660000</v>
      </c>
      <c r="E11" s="6">
        <v>235000</v>
      </c>
    </row>
    <row r="12" spans="1:5" ht="30">
      <c r="A12" s="2" t="s">
        <v>1105</v>
      </c>
      <c r="B12" s="3">
        <v>0</v>
      </c>
      <c r="C12" s="3" t="s">
        <v>9</v>
      </c>
      <c r="D12" s="6">
        <v>390000</v>
      </c>
      <c r="E12" s="6">
        <v>40284000</v>
      </c>
    </row>
    <row r="13" spans="1:5">
      <c r="A13" s="8" t="s">
        <v>510</v>
      </c>
      <c r="B13" s="3" t="s">
        <v>9</v>
      </c>
      <c r="C13" s="3" t="s">
        <v>9</v>
      </c>
      <c r="D13" s="3" t="s">
        <v>9</v>
      </c>
      <c r="E13" s="3" t="s">
        <v>9</v>
      </c>
    </row>
    <row r="14" spans="1:5">
      <c r="A14" s="2" t="s">
        <v>129</v>
      </c>
      <c r="B14" s="6">
        <v>-35871000</v>
      </c>
      <c r="C14" s="3" t="s">
        <v>9</v>
      </c>
      <c r="D14" s="6">
        <v>-99935000</v>
      </c>
      <c r="E14" s="6">
        <v>-51796000</v>
      </c>
    </row>
    <row r="15" spans="1:5" ht="30">
      <c r="A15" s="2" t="s">
        <v>1087</v>
      </c>
      <c r="B15" s="6">
        <v>22519000</v>
      </c>
      <c r="C15" s="3" t="s">
        <v>9</v>
      </c>
      <c r="D15" s="6">
        <v>4254000</v>
      </c>
      <c r="E15" s="6">
        <v>13692000</v>
      </c>
    </row>
    <row r="16" spans="1:5" ht="30">
      <c r="A16" s="8" t="s">
        <v>1091</v>
      </c>
      <c r="B16" s="3" t="s">
        <v>9</v>
      </c>
      <c r="C16" s="3" t="s">
        <v>9</v>
      </c>
      <c r="D16" s="3" t="s">
        <v>9</v>
      </c>
      <c r="E16" s="3" t="s">
        <v>9</v>
      </c>
    </row>
    <row r="17" spans="1:5">
      <c r="A17" s="2" t="s">
        <v>129</v>
      </c>
      <c r="B17" s="6">
        <v>233980000</v>
      </c>
      <c r="C17" s="3" t="s">
        <v>9</v>
      </c>
      <c r="D17" s="6">
        <v>58935000</v>
      </c>
      <c r="E17" s="6">
        <v>31812000</v>
      </c>
    </row>
    <row r="18" spans="1:5">
      <c r="A18" s="2" t="s">
        <v>1092</v>
      </c>
      <c r="B18" s="6">
        <v>-36988000</v>
      </c>
      <c r="C18" s="3" t="s">
        <v>9</v>
      </c>
      <c r="D18" s="6">
        <v>-13692000</v>
      </c>
      <c r="E18" s="6">
        <v>-21024000</v>
      </c>
    </row>
    <row r="19" spans="1:5">
      <c r="A19" s="2" t="s">
        <v>1094</v>
      </c>
      <c r="B19" s="6">
        <v>22261000</v>
      </c>
      <c r="C19" s="3" t="s">
        <v>9</v>
      </c>
      <c r="D19" s="6">
        <v>267408000</v>
      </c>
      <c r="E19" s="6">
        <v>178189000</v>
      </c>
    </row>
    <row r="20" spans="1:5">
      <c r="A20" s="2" t="s">
        <v>2258</v>
      </c>
      <c r="B20" s="3" t="s">
        <v>9</v>
      </c>
      <c r="C20" s="3" t="s">
        <v>9</v>
      </c>
      <c r="D20" s="3" t="s">
        <v>9</v>
      </c>
      <c r="E20" s="3" t="s">
        <v>9</v>
      </c>
    </row>
    <row r="21" spans="1:5" ht="30">
      <c r="A21" s="8" t="s">
        <v>1717</v>
      </c>
      <c r="B21" s="3" t="s">
        <v>9</v>
      </c>
      <c r="C21" s="3" t="s">
        <v>9</v>
      </c>
      <c r="D21" s="3" t="s">
        <v>9</v>
      </c>
      <c r="E21" s="3" t="s">
        <v>9</v>
      </c>
    </row>
    <row r="22" spans="1:5" ht="30">
      <c r="A22" s="2" t="s">
        <v>105</v>
      </c>
      <c r="B22" s="6">
        <v>328786000</v>
      </c>
      <c r="C22" s="3" t="s">
        <v>9</v>
      </c>
      <c r="D22" s="6">
        <v>284398000</v>
      </c>
      <c r="E22" s="6">
        <v>257995000</v>
      </c>
    </row>
    <row r="23" spans="1:5">
      <c r="A23" s="8" t="s">
        <v>510</v>
      </c>
      <c r="B23" s="3" t="s">
        <v>9</v>
      </c>
      <c r="C23" s="3" t="s">
        <v>9</v>
      </c>
      <c r="D23" s="3" t="s">
        <v>9</v>
      </c>
      <c r="E23" s="3" t="s">
        <v>9</v>
      </c>
    </row>
    <row r="24" spans="1:5" ht="30">
      <c r="A24" s="2" t="s">
        <v>105</v>
      </c>
      <c r="B24" s="6">
        <v>6811000</v>
      </c>
      <c r="C24" s="3" t="s">
        <v>9</v>
      </c>
      <c r="D24" s="6">
        <v>17039000</v>
      </c>
      <c r="E24" s="6">
        <v>23709000</v>
      </c>
    </row>
    <row r="25" spans="1:5">
      <c r="A25" s="2" t="s">
        <v>2251</v>
      </c>
      <c r="B25" s="3" t="s">
        <v>9</v>
      </c>
      <c r="C25" s="3" t="s">
        <v>9</v>
      </c>
      <c r="D25" s="3" t="s">
        <v>9</v>
      </c>
      <c r="E25" s="3" t="s">
        <v>9</v>
      </c>
    </row>
    <row r="26" spans="1:5" ht="30">
      <c r="A26" s="8" t="s">
        <v>1717</v>
      </c>
      <c r="B26" s="3" t="s">
        <v>9</v>
      </c>
      <c r="C26" s="3" t="s">
        <v>9</v>
      </c>
      <c r="D26" s="3" t="s">
        <v>9</v>
      </c>
      <c r="E26" s="3" t="s">
        <v>9</v>
      </c>
    </row>
    <row r="27" spans="1:5" ht="45">
      <c r="A27" s="2" t="s">
        <v>138</v>
      </c>
      <c r="B27" s="6">
        <v>84294000</v>
      </c>
      <c r="C27" s="3" t="s">
        <v>9</v>
      </c>
      <c r="D27" s="6">
        <v>82022000</v>
      </c>
      <c r="E27" s="6">
        <v>123925000</v>
      </c>
    </row>
    <row r="28" spans="1:5">
      <c r="A28" s="2" t="s">
        <v>1081</v>
      </c>
      <c r="B28" s="3">
        <v>0</v>
      </c>
      <c r="C28" s="3" t="s">
        <v>9</v>
      </c>
      <c r="D28" s="3" t="s">
        <v>9</v>
      </c>
      <c r="E28" s="3">
        <v>0</v>
      </c>
    </row>
    <row r="29" spans="1:5" ht="30">
      <c r="A29" s="2" t="s">
        <v>137</v>
      </c>
      <c r="B29" s="3" t="s">
        <v>9</v>
      </c>
      <c r="C29" s="3" t="s">
        <v>9</v>
      </c>
      <c r="D29" s="3">
        <v>0</v>
      </c>
      <c r="E29" s="3" t="s">
        <v>9</v>
      </c>
    </row>
    <row r="30" spans="1:5" ht="30">
      <c r="A30" s="2" t="s">
        <v>136</v>
      </c>
      <c r="B30" s="6">
        <v>84294000</v>
      </c>
      <c r="C30" s="3" t="s">
        <v>9</v>
      </c>
      <c r="D30" s="6">
        <v>82022000</v>
      </c>
      <c r="E30" s="6">
        <v>123925000</v>
      </c>
    </row>
    <row r="31" spans="1:5" ht="30">
      <c r="A31" s="2" t="s">
        <v>105</v>
      </c>
      <c r="B31" s="6">
        <v>187832000</v>
      </c>
      <c r="C31" s="3" t="s">
        <v>9</v>
      </c>
      <c r="D31" s="6">
        <v>155424000</v>
      </c>
      <c r="E31" s="6">
        <v>146103000</v>
      </c>
    </row>
    <row r="32" spans="1:5" ht="30">
      <c r="A32" s="2" t="s">
        <v>114</v>
      </c>
      <c r="B32" s="6">
        <v>-496092000</v>
      </c>
      <c r="C32" s="3" t="s">
        <v>9</v>
      </c>
      <c r="D32" s="3" t="s">
        <v>9</v>
      </c>
      <c r="E32" s="6">
        <v>-15410000</v>
      </c>
    </row>
    <row r="33" spans="1:5" ht="30">
      <c r="A33" s="2" t="s">
        <v>1085</v>
      </c>
      <c r="B33" s="6">
        <v>-68430000</v>
      </c>
      <c r="C33" s="3" t="s">
        <v>9</v>
      </c>
      <c r="D33" s="6">
        <v>-16107000</v>
      </c>
      <c r="E33" s="3">
        <v>0</v>
      </c>
    </row>
    <row r="34" spans="1:5" ht="30">
      <c r="A34" s="2" t="s">
        <v>1087</v>
      </c>
      <c r="B34" s="6">
        <v>71668000</v>
      </c>
      <c r="C34" s="3" t="s">
        <v>9</v>
      </c>
      <c r="D34" s="6">
        <v>30660000</v>
      </c>
      <c r="E34" s="3">
        <v>0</v>
      </c>
    </row>
    <row r="35" spans="1:5" ht="30">
      <c r="A35" s="2" t="s">
        <v>1105</v>
      </c>
      <c r="B35" s="3" t="s">
        <v>9</v>
      </c>
      <c r="C35" s="3" t="s">
        <v>9</v>
      </c>
      <c r="D35" s="3">
        <v>0</v>
      </c>
      <c r="E35" s="6">
        <v>40284000</v>
      </c>
    </row>
    <row r="36" spans="1:5">
      <c r="A36" s="8" t="s">
        <v>510</v>
      </c>
      <c r="B36" s="3" t="s">
        <v>9</v>
      </c>
      <c r="C36" s="3" t="s">
        <v>9</v>
      </c>
      <c r="D36" s="3" t="s">
        <v>9</v>
      </c>
      <c r="E36" s="3" t="s">
        <v>9</v>
      </c>
    </row>
    <row r="37" spans="1:5">
      <c r="A37" s="2" t="s">
        <v>129</v>
      </c>
      <c r="B37" s="6">
        <v>-19843000</v>
      </c>
      <c r="C37" s="3" t="s">
        <v>9</v>
      </c>
      <c r="D37" s="6">
        <v>-40645000</v>
      </c>
      <c r="E37" s="6">
        <v>-51796000</v>
      </c>
    </row>
    <row r="38" spans="1:5" ht="30">
      <c r="A38" s="2" t="s">
        <v>1087</v>
      </c>
      <c r="B38" s="6">
        <v>22519000</v>
      </c>
      <c r="C38" s="3" t="s">
        <v>9</v>
      </c>
      <c r="D38" s="6">
        <v>4254000</v>
      </c>
      <c r="E38" s="6">
        <v>13692000</v>
      </c>
    </row>
    <row r="39" spans="1:5" ht="30">
      <c r="A39" s="8" t="s">
        <v>1091</v>
      </c>
      <c r="B39" s="3" t="s">
        <v>9</v>
      </c>
      <c r="C39" s="3" t="s">
        <v>9</v>
      </c>
      <c r="D39" s="3" t="s">
        <v>9</v>
      </c>
      <c r="E39" s="3" t="s">
        <v>9</v>
      </c>
    </row>
    <row r="40" spans="1:5">
      <c r="A40" s="2" t="s">
        <v>129</v>
      </c>
      <c r="B40" s="3">
        <v>0</v>
      </c>
      <c r="C40" s="3" t="s">
        <v>9</v>
      </c>
      <c r="D40" s="3">
        <v>0</v>
      </c>
      <c r="E40" s="3">
        <v>0</v>
      </c>
    </row>
    <row r="41" spans="1:5">
      <c r="A41" s="2" t="s">
        <v>1092</v>
      </c>
      <c r="B41" s="3">
        <v>0</v>
      </c>
      <c r="C41" s="3" t="s">
        <v>9</v>
      </c>
      <c r="D41" s="3">
        <v>0</v>
      </c>
      <c r="E41" s="3">
        <v>0</v>
      </c>
    </row>
    <row r="42" spans="1:5">
      <c r="A42" s="2" t="s">
        <v>1094</v>
      </c>
      <c r="B42" s="6">
        <v>-172983000</v>
      </c>
      <c r="C42" s="3" t="s">
        <v>9</v>
      </c>
      <c r="D42" s="6">
        <v>266656000</v>
      </c>
      <c r="E42" s="6">
        <v>311912000</v>
      </c>
    </row>
    <row r="43" spans="1:5" ht="30">
      <c r="A43" s="2" t="s">
        <v>2259</v>
      </c>
      <c r="B43" s="3" t="s">
        <v>9</v>
      </c>
      <c r="C43" s="3" t="s">
        <v>9</v>
      </c>
      <c r="D43" s="3" t="s">
        <v>9</v>
      </c>
      <c r="E43" s="3" t="s">
        <v>9</v>
      </c>
    </row>
    <row r="44" spans="1:5" ht="30">
      <c r="A44" s="8" t="s">
        <v>1717</v>
      </c>
      <c r="B44" s="3" t="s">
        <v>9</v>
      </c>
      <c r="C44" s="3" t="s">
        <v>9</v>
      </c>
      <c r="D44" s="3" t="s">
        <v>9</v>
      </c>
      <c r="E44" s="3" t="s">
        <v>9</v>
      </c>
    </row>
    <row r="45" spans="1:5" ht="30">
      <c r="A45" s="2" t="s">
        <v>105</v>
      </c>
      <c r="B45" s="6">
        <v>226255000</v>
      </c>
      <c r="C45" s="3" t="s">
        <v>9</v>
      </c>
      <c r="D45" s="6">
        <v>192547000</v>
      </c>
      <c r="E45" s="6">
        <v>180692000</v>
      </c>
    </row>
    <row r="46" spans="1:5">
      <c r="A46" s="8" t="s">
        <v>510</v>
      </c>
      <c r="B46" s="3" t="s">
        <v>9</v>
      </c>
      <c r="C46" s="3" t="s">
        <v>9</v>
      </c>
      <c r="D46" s="3" t="s">
        <v>9</v>
      </c>
      <c r="E46" s="3" t="s">
        <v>9</v>
      </c>
    </row>
    <row r="47" spans="1:5" ht="30">
      <c r="A47" s="2" t="s">
        <v>105</v>
      </c>
      <c r="B47" s="6">
        <v>6646000</v>
      </c>
      <c r="C47" s="3" t="s">
        <v>9</v>
      </c>
      <c r="D47" s="6">
        <v>13925000</v>
      </c>
      <c r="E47" s="6">
        <v>20525000</v>
      </c>
    </row>
    <row r="48" spans="1:5">
      <c r="A48" s="2" t="s">
        <v>2253</v>
      </c>
      <c r="B48" s="3" t="s">
        <v>9</v>
      </c>
      <c r="C48" s="3" t="s">
        <v>9</v>
      </c>
      <c r="D48" s="3" t="s">
        <v>9</v>
      </c>
      <c r="E48" s="3" t="s">
        <v>9</v>
      </c>
    </row>
    <row r="49" spans="1:5" ht="30">
      <c r="A49" s="8" t="s">
        <v>1717</v>
      </c>
      <c r="B49" s="3" t="s">
        <v>9</v>
      </c>
      <c r="C49" s="3" t="s">
        <v>9</v>
      </c>
      <c r="D49" s="3" t="s">
        <v>9</v>
      </c>
      <c r="E49" s="3" t="s">
        <v>9</v>
      </c>
    </row>
    <row r="50" spans="1:5" ht="45">
      <c r="A50" s="2" t="s">
        <v>138</v>
      </c>
      <c r="B50" s="6">
        <v>31220000</v>
      </c>
      <c r="C50" s="3" t="s">
        <v>9</v>
      </c>
      <c r="D50" s="6">
        <v>132141000</v>
      </c>
      <c r="E50" s="6">
        <v>32322000</v>
      </c>
    </row>
    <row r="51" spans="1:5">
      <c r="A51" s="2" t="s">
        <v>1081</v>
      </c>
      <c r="B51" s="3">
        <v>0</v>
      </c>
      <c r="C51" s="3" t="s">
        <v>9</v>
      </c>
      <c r="D51" s="3" t="s">
        <v>9</v>
      </c>
      <c r="E51" s="3">
        <v>0</v>
      </c>
    </row>
    <row r="52" spans="1:5" ht="30">
      <c r="A52" s="2" t="s">
        <v>137</v>
      </c>
      <c r="B52" s="3" t="s">
        <v>9</v>
      </c>
      <c r="C52" s="3" t="s">
        <v>9</v>
      </c>
      <c r="D52" s="3">
        <v>0</v>
      </c>
      <c r="E52" s="3" t="s">
        <v>9</v>
      </c>
    </row>
    <row r="53" spans="1:5" ht="30">
      <c r="A53" s="2" t="s">
        <v>136</v>
      </c>
      <c r="B53" s="6">
        <v>31220000</v>
      </c>
      <c r="C53" s="3" t="s">
        <v>9</v>
      </c>
      <c r="D53" s="6">
        <v>132141000</v>
      </c>
      <c r="E53" s="6">
        <v>32322000</v>
      </c>
    </row>
    <row r="54" spans="1:5" ht="30">
      <c r="A54" s="2" t="s">
        <v>105</v>
      </c>
      <c r="B54" s="6">
        <v>55031000</v>
      </c>
      <c r="C54" s="3" t="s">
        <v>9</v>
      </c>
      <c r="D54" s="6">
        <v>51885000</v>
      </c>
      <c r="E54" s="6">
        <v>50433000</v>
      </c>
    </row>
    <row r="55" spans="1:5" ht="30">
      <c r="A55" s="2" t="s">
        <v>114</v>
      </c>
      <c r="B55" s="3">
        <v>0</v>
      </c>
      <c r="C55" s="3" t="s">
        <v>9</v>
      </c>
      <c r="D55" s="3" t="s">
        <v>9</v>
      </c>
      <c r="E55" s="6">
        <v>-2255000</v>
      </c>
    </row>
    <row r="56" spans="1:5" ht="30">
      <c r="A56" s="2" t="s">
        <v>1085</v>
      </c>
      <c r="B56" s="3">
        <v>0</v>
      </c>
      <c r="C56" s="3" t="s">
        <v>9</v>
      </c>
      <c r="D56" s="6">
        <v>-34959000</v>
      </c>
      <c r="E56" s="6">
        <v>-12567000</v>
      </c>
    </row>
    <row r="57" spans="1:5" ht="30">
      <c r="A57" s="2" t="s">
        <v>1087</v>
      </c>
      <c r="B57" s="6">
        <v>1185000</v>
      </c>
      <c r="C57" s="3" t="s">
        <v>9</v>
      </c>
      <c r="D57" s="3">
        <v>0</v>
      </c>
      <c r="E57" s="6">
        <v>235000</v>
      </c>
    </row>
    <row r="58" spans="1:5" ht="30">
      <c r="A58" s="2" t="s">
        <v>1105</v>
      </c>
      <c r="B58" s="3" t="s">
        <v>9</v>
      </c>
      <c r="C58" s="3" t="s">
        <v>9</v>
      </c>
      <c r="D58" s="3">
        <v>0</v>
      </c>
      <c r="E58" s="3">
        <v>0</v>
      </c>
    </row>
    <row r="59" spans="1:5">
      <c r="A59" s="8" t="s">
        <v>510</v>
      </c>
      <c r="B59" s="3" t="s">
        <v>9</v>
      </c>
      <c r="C59" s="3" t="s">
        <v>9</v>
      </c>
      <c r="D59" s="3" t="s">
        <v>9</v>
      </c>
      <c r="E59" s="3" t="s">
        <v>9</v>
      </c>
    </row>
    <row r="60" spans="1:5">
      <c r="A60" s="2" t="s">
        <v>129</v>
      </c>
      <c r="B60" s="6">
        <v>-16028000</v>
      </c>
      <c r="C60" s="3" t="s">
        <v>9</v>
      </c>
      <c r="D60" s="6">
        <v>-59290000</v>
      </c>
      <c r="E60" s="3">
        <v>0</v>
      </c>
    </row>
    <row r="61" spans="1:5" ht="30">
      <c r="A61" s="2" t="s">
        <v>1087</v>
      </c>
      <c r="B61" s="3">
        <v>0</v>
      </c>
      <c r="C61" s="3" t="s">
        <v>9</v>
      </c>
      <c r="D61" s="3">
        <v>0</v>
      </c>
      <c r="E61" s="3">
        <v>0</v>
      </c>
    </row>
    <row r="62" spans="1:5" ht="30">
      <c r="A62" s="8" t="s">
        <v>1091</v>
      </c>
      <c r="B62" s="3" t="s">
        <v>9</v>
      </c>
      <c r="C62" s="3" t="s">
        <v>9</v>
      </c>
      <c r="D62" s="3" t="s">
        <v>9</v>
      </c>
      <c r="E62" s="3" t="s">
        <v>9</v>
      </c>
    </row>
    <row r="63" spans="1:5">
      <c r="A63" s="2" t="s">
        <v>129</v>
      </c>
      <c r="B63" s="3">
        <v>0</v>
      </c>
      <c r="C63" s="3" t="s">
        <v>9</v>
      </c>
      <c r="D63" s="3">
        <v>0</v>
      </c>
      <c r="E63" s="3">
        <v>0</v>
      </c>
    </row>
    <row r="64" spans="1:5">
      <c r="A64" s="2" t="s">
        <v>1092</v>
      </c>
      <c r="B64" s="3">
        <v>0</v>
      </c>
      <c r="C64" s="3" t="s">
        <v>9</v>
      </c>
      <c r="D64" s="3">
        <v>0</v>
      </c>
      <c r="E64" s="3">
        <v>0</v>
      </c>
    </row>
    <row r="65" spans="1:5">
      <c r="A65" s="2" t="s">
        <v>1094</v>
      </c>
      <c r="B65" s="6">
        <v>99696000</v>
      </c>
      <c r="C65" s="3" t="s">
        <v>9</v>
      </c>
      <c r="D65" s="6">
        <v>126983000</v>
      </c>
      <c r="E65" s="6">
        <v>97973000</v>
      </c>
    </row>
    <row r="66" spans="1:5" ht="30">
      <c r="A66" s="2" t="s">
        <v>2260</v>
      </c>
      <c r="B66" s="3" t="s">
        <v>9</v>
      </c>
      <c r="C66" s="3" t="s">
        <v>9</v>
      </c>
      <c r="D66" s="3" t="s">
        <v>9</v>
      </c>
      <c r="E66" s="3" t="s">
        <v>9</v>
      </c>
    </row>
    <row r="67" spans="1:5" ht="30">
      <c r="A67" s="8" t="s">
        <v>1717</v>
      </c>
      <c r="B67" s="3" t="s">
        <v>9</v>
      </c>
      <c r="C67" s="3" t="s">
        <v>9</v>
      </c>
      <c r="D67" s="3" t="s">
        <v>9</v>
      </c>
      <c r="E67" s="3" t="s">
        <v>9</v>
      </c>
    </row>
    <row r="68" spans="1:5" ht="30">
      <c r="A68" s="2" t="s">
        <v>105</v>
      </c>
      <c r="B68" s="6">
        <v>83154000</v>
      </c>
      <c r="C68" s="3" t="s">
        <v>9</v>
      </c>
      <c r="D68" s="6">
        <v>85977000</v>
      </c>
      <c r="E68" s="6">
        <v>77054000</v>
      </c>
    </row>
    <row r="69" spans="1:5">
      <c r="A69" s="8" t="s">
        <v>510</v>
      </c>
      <c r="B69" s="3" t="s">
        <v>9</v>
      </c>
      <c r="C69" s="3" t="s">
        <v>9</v>
      </c>
      <c r="D69" s="3" t="s">
        <v>9</v>
      </c>
      <c r="E69" s="3" t="s">
        <v>9</v>
      </c>
    </row>
    <row r="70" spans="1:5" ht="30">
      <c r="A70" s="2" t="s">
        <v>105</v>
      </c>
      <c r="B70" s="6">
        <v>165000</v>
      </c>
      <c r="C70" s="3" t="s">
        <v>9</v>
      </c>
      <c r="D70" s="6">
        <v>3114000</v>
      </c>
      <c r="E70" s="6">
        <v>3184000</v>
      </c>
    </row>
    <row r="71" spans="1:5">
      <c r="A71" s="2" t="s">
        <v>1779</v>
      </c>
      <c r="B71" s="3" t="s">
        <v>9</v>
      </c>
      <c r="C71" s="3" t="s">
        <v>9</v>
      </c>
      <c r="D71" s="3" t="s">
        <v>9</v>
      </c>
      <c r="E71" s="3" t="s">
        <v>9</v>
      </c>
    </row>
    <row r="72" spans="1:5" ht="30">
      <c r="A72" s="8" t="s">
        <v>1717</v>
      </c>
      <c r="B72" s="3" t="s">
        <v>9</v>
      </c>
      <c r="C72" s="3" t="s">
        <v>9</v>
      </c>
      <c r="D72" s="3" t="s">
        <v>9</v>
      </c>
      <c r="E72" s="3" t="s">
        <v>9</v>
      </c>
    </row>
    <row r="73" spans="1:5" ht="45">
      <c r="A73" s="2" t="s">
        <v>138</v>
      </c>
      <c r="B73" s="6">
        <v>-19514000</v>
      </c>
      <c r="C73" s="3" t="s">
        <v>9</v>
      </c>
      <c r="D73" s="6">
        <v>-497000</v>
      </c>
      <c r="E73" s="6">
        <v>8197000</v>
      </c>
    </row>
    <row r="74" spans="1:5">
      <c r="A74" s="2" t="s">
        <v>1081</v>
      </c>
      <c r="B74" s="3">
        <v>0</v>
      </c>
      <c r="C74" s="3" t="s">
        <v>9</v>
      </c>
      <c r="D74" s="3" t="s">
        <v>9</v>
      </c>
      <c r="E74" s="3">
        <v>0</v>
      </c>
    </row>
    <row r="75" spans="1:5" ht="30">
      <c r="A75" s="2" t="s">
        <v>137</v>
      </c>
      <c r="B75" s="3" t="s">
        <v>9</v>
      </c>
      <c r="C75" s="3" t="s">
        <v>9</v>
      </c>
      <c r="D75" s="3">
        <v>0</v>
      </c>
      <c r="E75" s="3" t="s">
        <v>9</v>
      </c>
    </row>
    <row r="76" spans="1:5" ht="30">
      <c r="A76" s="2" t="s">
        <v>136</v>
      </c>
      <c r="B76" s="6">
        <v>-19514000</v>
      </c>
      <c r="C76" s="3" t="s">
        <v>9</v>
      </c>
      <c r="D76" s="6">
        <v>-497000</v>
      </c>
      <c r="E76" s="6">
        <v>8197000</v>
      </c>
    </row>
    <row r="77" spans="1:5" ht="30">
      <c r="A77" s="2" t="s">
        <v>105</v>
      </c>
      <c r="B77" s="6">
        <v>33231000</v>
      </c>
      <c r="C77" s="3" t="s">
        <v>9</v>
      </c>
      <c r="D77" s="6">
        <v>8888000</v>
      </c>
      <c r="E77" s="3">
        <v>0</v>
      </c>
    </row>
    <row r="78" spans="1:5" ht="30">
      <c r="A78" s="2" t="s">
        <v>114</v>
      </c>
      <c r="B78" s="3">
        <v>0</v>
      </c>
      <c r="C78" s="3" t="s">
        <v>9</v>
      </c>
      <c r="D78" s="3" t="s">
        <v>9</v>
      </c>
      <c r="E78" s="3">
        <v>0</v>
      </c>
    </row>
    <row r="79" spans="1:5" ht="30">
      <c r="A79" s="2" t="s">
        <v>1085</v>
      </c>
      <c r="B79" s="3">
        <v>0</v>
      </c>
      <c r="C79" s="3" t="s">
        <v>9</v>
      </c>
      <c r="D79" s="3">
        <v>0</v>
      </c>
      <c r="E79" s="3">
        <v>0</v>
      </c>
    </row>
    <row r="80" spans="1:5" ht="30">
      <c r="A80" s="2" t="s">
        <v>1087</v>
      </c>
      <c r="B80" s="3">
        <v>0</v>
      </c>
      <c r="C80" s="3" t="s">
        <v>9</v>
      </c>
      <c r="D80" s="3">
        <v>0</v>
      </c>
      <c r="E80" s="3">
        <v>0</v>
      </c>
    </row>
    <row r="81" spans="1:5" ht="30">
      <c r="A81" s="2" t="s">
        <v>1105</v>
      </c>
      <c r="B81" s="3" t="s">
        <v>9</v>
      </c>
      <c r="C81" s="3" t="s">
        <v>9</v>
      </c>
      <c r="D81" s="3">
        <v>0</v>
      </c>
      <c r="E81" s="3">
        <v>0</v>
      </c>
    </row>
    <row r="82" spans="1:5">
      <c r="A82" s="8" t="s">
        <v>510</v>
      </c>
      <c r="B82" s="3" t="s">
        <v>9</v>
      </c>
      <c r="C82" s="3" t="s">
        <v>9</v>
      </c>
      <c r="D82" s="3" t="s">
        <v>9</v>
      </c>
      <c r="E82" s="3" t="s">
        <v>9</v>
      </c>
    </row>
    <row r="83" spans="1:5">
      <c r="A83" s="2" t="s">
        <v>129</v>
      </c>
      <c r="B83" s="3">
        <v>0</v>
      </c>
      <c r="C83" s="3" t="s">
        <v>9</v>
      </c>
      <c r="D83" s="3">
        <v>0</v>
      </c>
      <c r="E83" s="3">
        <v>0</v>
      </c>
    </row>
    <row r="84" spans="1:5" ht="30">
      <c r="A84" s="2" t="s">
        <v>1087</v>
      </c>
      <c r="B84" s="3">
        <v>0</v>
      </c>
      <c r="C84" s="3" t="s">
        <v>9</v>
      </c>
      <c r="D84" s="3">
        <v>0</v>
      </c>
      <c r="E84" s="3">
        <v>0</v>
      </c>
    </row>
    <row r="85" spans="1:5" ht="30">
      <c r="A85" s="8" t="s">
        <v>1091</v>
      </c>
      <c r="B85" s="3" t="s">
        <v>9</v>
      </c>
      <c r="C85" s="3" t="s">
        <v>9</v>
      </c>
      <c r="D85" s="3" t="s">
        <v>9</v>
      </c>
      <c r="E85" s="3" t="s">
        <v>9</v>
      </c>
    </row>
    <row r="86" spans="1:5">
      <c r="A86" s="2" t="s">
        <v>129</v>
      </c>
      <c r="B86" s="3">
        <v>0</v>
      </c>
      <c r="C86" s="3" t="s">
        <v>9</v>
      </c>
      <c r="D86" s="3">
        <v>0</v>
      </c>
      <c r="E86" s="3">
        <v>0</v>
      </c>
    </row>
    <row r="87" spans="1:5">
      <c r="A87" s="2" t="s">
        <v>1092</v>
      </c>
      <c r="B87" s="3">
        <v>0</v>
      </c>
      <c r="C87" s="3" t="s">
        <v>9</v>
      </c>
      <c r="D87" s="3">
        <v>0</v>
      </c>
      <c r="E87" s="3">
        <v>0</v>
      </c>
    </row>
    <row r="88" spans="1:5">
      <c r="A88" s="2" t="s">
        <v>1094</v>
      </c>
      <c r="B88" s="6">
        <v>-395000</v>
      </c>
      <c r="C88" s="3" t="s">
        <v>9</v>
      </c>
      <c r="D88" s="6">
        <v>4716000</v>
      </c>
      <c r="E88" s="6">
        <v>8197000</v>
      </c>
    </row>
    <row r="89" spans="1:5" ht="30">
      <c r="A89" s="2" t="s">
        <v>2261</v>
      </c>
      <c r="B89" s="3" t="s">
        <v>9</v>
      </c>
      <c r="C89" s="3" t="s">
        <v>9</v>
      </c>
      <c r="D89" s="3" t="s">
        <v>9</v>
      </c>
      <c r="E89" s="3" t="s">
        <v>9</v>
      </c>
    </row>
    <row r="90" spans="1:5" ht="30">
      <c r="A90" s="8" t="s">
        <v>1717</v>
      </c>
      <c r="B90" s="3" t="s">
        <v>9</v>
      </c>
      <c r="C90" s="3" t="s">
        <v>9</v>
      </c>
      <c r="D90" s="3" t="s">
        <v>9</v>
      </c>
      <c r="E90" s="3" t="s">
        <v>9</v>
      </c>
    </row>
    <row r="91" spans="1:5" ht="30">
      <c r="A91" s="2" t="s">
        <v>105</v>
      </c>
      <c r="B91" s="6">
        <v>19119000</v>
      </c>
      <c r="C91" s="3" t="s">
        <v>9</v>
      </c>
      <c r="D91" s="6">
        <v>5213000</v>
      </c>
      <c r="E91" s="3">
        <v>0</v>
      </c>
    </row>
    <row r="92" spans="1:5">
      <c r="A92" s="8" t="s">
        <v>510</v>
      </c>
      <c r="B92" s="3" t="s">
        <v>9</v>
      </c>
      <c r="C92" s="3" t="s">
        <v>9</v>
      </c>
      <c r="D92" s="3" t="s">
        <v>9</v>
      </c>
      <c r="E92" s="3" t="s">
        <v>9</v>
      </c>
    </row>
    <row r="93" spans="1:5" ht="30">
      <c r="A93" s="2" t="s">
        <v>105</v>
      </c>
      <c r="B93" s="3">
        <v>0</v>
      </c>
      <c r="C93" s="3" t="s">
        <v>9</v>
      </c>
      <c r="D93" s="3">
        <v>0</v>
      </c>
      <c r="E93" s="3">
        <v>0</v>
      </c>
    </row>
    <row r="94" spans="1:5">
      <c r="A94" s="2" t="s">
        <v>2254</v>
      </c>
      <c r="B94" s="3" t="s">
        <v>9</v>
      </c>
      <c r="C94" s="3" t="s">
        <v>9</v>
      </c>
      <c r="D94" s="3" t="s">
        <v>9</v>
      </c>
      <c r="E94" s="3" t="s">
        <v>9</v>
      </c>
    </row>
    <row r="95" spans="1:5" ht="30">
      <c r="A95" s="8" t="s">
        <v>1717</v>
      </c>
      <c r="B95" s="3" t="s">
        <v>9</v>
      </c>
      <c r="C95" s="3" t="s">
        <v>9</v>
      </c>
      <c r="D95" s="3" t="s">
        <v>9</v>
      </c>
      <c r="E95" s="3" t="s">
        <v>9</v>
      </c>
    </row>
    <row r="96" spans="1:5" ht="45">
      <c r="A96" s="2" t="s">
        <v>138</v>
      </c>
      <c r="B96" s="6">
        <v>18915000</v>
      </c>
      <c r="C96" s="3" t="s">
        <v>9</v>
      </c>
      <c r="D96" s="6">
        <v>-23833000</v>
      </c>
      <c r="E96" s="6">
        <v>-149310000</v>
      </c>
    </row>
    <row r="97" spans="1:5">
      <c r="A97" s="2" t="s">
        <v>1081</v>
      </c>
      <c r="B97" s="3">
        <v>0</v>
      </c>
      <c r="C97" s="3" t="s">
        <v>9</v>
      </c>
      <c r="D97" s="3" t="s">
        <v>9</v>
      </c>
      <c r="E97" s="3">
        <v>0</v>
      </c>
    </row>
    <row r="98" spans="1:5" ht="30">
      <c r="A98" s="2" t="s">
        <v>137</v>
      </c>
      <c r="B98" s="3" t="s">
        <v>9</v>
      </c>
      <c r="C98" s="3" t="s">
        <v>9</v>
      </c>
      <c r="D98" s="3">
        <v>0</v>
      </c>
      <c r="E98" s="3" t="s">
        <v>9</v>
      </c>
    </row>
    <row r="99" spans="1:5" ht="30">
      <c r="A99" s="2" t="s">
        <v>136</v>
      </c>
      <c r="B99" s="6">
        <v>18915000</v>
      </c>
      <c r="C99" s="3" t="s">
        <v>9</v>
      </c>
      <c r="D99" s="6">
        <v>-23833000</v>
      </c>
      <c r="E99" s="6">
        <v>-149310000</v>
      </c>
    </row>
    <row r="100" spans="1:5" ht="30">
      <c r="A100" s="2" t="s">
        <v>105</v>
      </c>
      <c r="B100" s="6">
        <v>364000</v>
      </c>
      <c r="C100" s="3" t="s">
        <v>9</v>
      </c>
      <c r="D100" s="6">
        <v>840000</v>
      </c>
      <c r="E100" s="6">
        <v>240000</v>
      </c>
    </row>
    <row r="101" spans="1:5" ht="30">
      <c r="A101" s="2" t="s">
        <v>114</v>
      </c>
      <c r="B101" s="3">
        <v>0</v>
      </c>
      <c r="C101" s="3" t="s">
        <v>9</v>
      </c>
      <c r="D101" s="3" t="s">
        <v>9</v>
      </c>
      <c r="E101" s="3">
        <v>0</v>
      </c>
    </row>
    <row r="102" spans="1:5" ht="30">
      <c r="A102" s="2" t="s">
        <v>1085</v>
      </c>
      <c r="B102" s="3">
        <v>0</v>
      </c>
      <c r="C102" s="3" t="s">
        <v>9</v>
      </c>
      <c r="D102" s="3">
        <v>0</v>
      </c>
      <c r="E102" s="3">
        <v>0</v>
      </c>
    </row>
    <row r="103" spans="1:5" ht="30">
      <c r="A103" s="2" t="s">
        <v>1087</v>
      </c>
      <c r="B103" s="3">
        <v>0</v>
      </c>
      <c r="C103" s="3" t="s">
        <v>9</v>
      </c>
      <c r="D103" s="3">
        <v>0</v>
      </c>
      <c r="E103" s="3">
        <v>0</v>
      </c>
    </row>
    <row r="104" spans="1:5" ht="30">
      <c r="A104" s="2" t="s">
        <v>1105</v>
      </c>
      <c r="B104" s="3" t="s">
        <v>9</v>
      </c>
      <c r="C104" s="3" t="s">
        <v>9</v>
      </c>
      <c r="D104" s="6">
        <v>390000</v>
      </c>
      <c r="E104" s="3">
        <v>0</v>
      </c>
    </row>
    <row r="105" spans="1:5">
      <c r="A105" s="8" t="s">
        <v>510</v>
      </c>
      <c r="B105" s="3" t="s">
        <v>9</v>
      </c>
      <c r="C105" s="3" t="s">
        <v>9</v>
      </c>
      <c r="D105" s="3" t="s">
        <v>9</v>
      </c>
      <c r="E105" s="3" t="s">
        <v>9</v>
      </c>
    </row>
    <row r="106" spans="1:5">
      <c r="A106" s="2" t="s">
        <v>129</v>
      </c>
      <c r="B106" s="3">
        <v>0</v>
      </c>
      <c r="C106" s="3" t="s">
        <v>9</v>
      </c>
      <c r="D106" s="3">
        <v>0</v>
      </c>
      <c r="E106" s="3">
        <v>0</v>
      </c>
    </row>
    <row r="107" spans="1:5" ht="30">
      <c r="A107" s="2" t="s">
        <v>1087</v>
      </c>
      <c r="B107" s="3">
        <v>0</v>
      </c>
      <c r="C107" s="3" t="s">
        <v>9</v>
      </c>
      <c r="D107" s="3">
        <v>0</v>
      </c>
      <c r="E107" s="3">
        <v>0</v>
      </c>
    </row>
    <row r="108" spans="1:5" ht="30">
      <c r="A108" s="8" t="s">
        <v>1091</v>
      </c>
      <c r="B108" s="3" t="s">
        <v>9</v>
      </c>
      <c r="C108" s="3" t="s">
        <v>9</v>
      </c>
      <c r="D108" s="3" t="s">
        <v>9</v>
      </c>
      <c r="E108" s="3" t="s">
        <v>9</v>
      </c>
    </row>
    <row r="109" spans="1:5">
      <c r="A109" s="2" t="s">
        <v>129</v>
      </c>
      <c r="B109" s="3">
        <v>0</v>
      </c>
      <c r="C109" s="3" t="s">
        <v>9</v>
      </c>
      <c r="D109" s="3">
        <v>0</v>
      </c>
      <c r="E109" s="3">
        <v>0</v>
      </c>
    </row>
    <row r="110" spans="1:5">
      <c r="A110" s="2" t="s">
        <v>1092</v>
      </c>
      <c r="B110" s="3">
        <v>0</v>
      </c>
      <c r="C110" s="3" t="s">
        <v>9</v>
      </c>
      <c r="D110" s="3">
        <v>0</v>
      </c>
      <c r="E110" s="3">
        <v>0</v>
      </c>
    </row>
    <row r="111" spans="1:5">
      <c r="A111" s="2" t="s">
        <v>1094</v>
      </c>
      <c r="B111" s="6">
        <v>19173000</v>
      </c>
      <c r="C111" s="3" t="s">
        <v>9</v>
      </c>
      <c r="D111" s="6">
        <v>-22782000</v>
      </c>
      <c r="E111" s="6">
        <v>-149061000</v>
      </c>
    </row>
    <row r="112" spans="1:5" ht="30">
      <c r="A112" s="2" t="s">
        <v>2262</v>
      </c>
      <c r="B112" s="3" t="s">
        <v>9</v>
      </c>
      <c r="C112" s="3" t="s">
        <v>9</v>
      </c>
      <c r="D112" s="3" t="s">
        <v>9</v>
      </c>
      <c r="E112" s="3" t="s">
        <v>9</v>
      </c>
    </row>
    <row r="113" spans="1:5" ht="30">
      <c r="A113" s="8" t="s">
        <v>1717</v>
      </c>
      <c r="B113" s="3" t="s">
        <v>9</v>
      </c>
      <c r="C113" s="3" t="s">
        <v>9</v>
      </c>
      <c r="D113" s="3" t="s">
        <v>9</v>
      </c>
      <c r="E113" s="3" t="s">
        <v>9</v>
      </c>
    </row>
    <row r="114" spans="1:5" ht="30">
      <c r="A114" s="2" t="s">
        <v>105</v>
      </c>
      <c r="B114" s="6">
        <v>258000</v>
      </c>
      <c r="C114" s="3" t="s">
        <v>9</v>
      </c>
      <c r="D114" s="6">
        <v>661000</v>
      </c>
      <c r="E114" s="6">
        <v>249000</v>
      </c>
    </row>
    <row r="115" spans="1:5">
      <c r="A115" s="8" t="s">
        <v>510</v>
      </c>
      <c r="B115" s="3" t="s">
        <v>9</v>
      </c>
      <c r="C115" s="3" t="s">
        <v>9</v>
      </c>
      <c r="D115" s="3" t="s">
        <v>9</v>
      </c>
      <c r="E115" s="3" t="s">
        <v>9</v>
      </c>
    </row>
    <row r="116" spans="1:5" ht="30">
      <c r="A116" s="2" t="s">
        <v>105</v>
      </c>
      <c r="B116" s="3">
        <v>0</v>
      </c>
      <c r="C116" s="3" t="s">
        <v>9</v>
      </c>
      <c r="D116" s="3">
        <v>0</v>
      </c>
      <c r="E116" s="3">
        <v>0</v>
      </c>
    </row>
    <row r="117" spans="1:5">
      <c r="A117" s="2" t="s">
        <v>2255</v>
      </c>
      <c r="B117" s="3" t="s">
        <v>9</v>
      </c>
      <c r="C117" s="3" t="s">
        <v>9</v>
      </c>
      <c r="D117" s="3" t="s">
        <v>9</v>
      </c>
      <c r="E117" s="3" t="s">
        <v>9</v>
      </c>
    </row>
    <row r="118" spans="1:5" ht="30">
      <c r="A118" s="8" t="s">
        <v>1717</v>
      </c>
      <c r="B118" s="3" t="s">
        <v>9</v>
      </c>
      <c r="C118" s="3" t="s">
        <v>9</v>
      </c>
      <c r="D118" s="3" t="s">
        <v>9</v>
      </c>
      <c r="E118" s="3" t="s">
        <v>9</v>
      </c>
    </row>
    <row r="119" spans="1:5" ht="45">
      <c r="A119" s="2" t="s">
        <v>138</v>
      </c>
      <c r="B119" s="6">
        <v>-2802000</v>
      </c>
      <c r="C119" s="3" t="s">
        <v>9</v>
      </c>
      <c r="D119" s="6">
        <v>-4672000</v>
      </c>
      <c r="E119" s="6">
        <v>-26814000</v>
      </c>
    </row>
    <row r="120" spans="1:5">
      <c r="A120" s="2" t="s">
        <v>1081</v>
      </c>
      <c r="B120" s="3">
        <v>0</v>
      </c>
      <c r="C120" s="3" t="s">
        <v>9</v>
      </c>
      <c r="D120" s="3" t="s">
        <v>9</v>
      </c>
      <c r="E120" s="3">
        <v>0</v>
      </c>
    </row>
    <row r="121" spans="1:5" ht="30">
      <c r="A121" s="2" t="s">
        <v>137</v>
      </c>
      <c r="B121" s="3" t="s">
        <v>9</v>
      </c>
      <c r="C121" s="3" t="s">
        <v>9</v>
      </c>
      <c r="D121" s="3">
        <v>0</v>
      </c>
      <c r="E121" s="3" t="s">
        <v>9</v>
      </c>
    </row>
    <row r="122" spans="1:5" ht="30">
      <c r="A122" s="2" t="s">
        <v>136</v>
      </c>
      <c r="B122" s="6">
        <v>-2802000</v>
      </c>
      <c r="C122" s="3" t="s">
        <v>9</v>
      </c>
      <c r="D122" s="6">
        <v>-4672000</v>
      </c>
      <c r="E122" s="6">
        <v>-26814000</v>
      </c>
    </row>
    <row r="123" spans="1:5" ht="30">
      <c r="A123" s="2" t="s">
        <v>105</v>
      </c>
      <c r="B123" s="3">
        <v>0</v>
      </c>
      <c r="C123" s="3" t="s">
        <v>9</v>
      </c>
      <c r="D123" s="3">
        <v>0</v>
      </c>
      <c r="E123" s="3">
        <v>0</v>
      </c>
    </row>
    <row r="124" spans="1:5" ht="30">
      <c r="A124" s="2" t="s">
        <v>114</v>
      </c>
      <c r="B124" s="3">
        <v>0</v>
      </c>
      <c r="C124" s="3" t="s">
        <v>9</v>
      </c>
      <c r="D124" s="3" t="s">
        <v>9</v>
      </c>
      <c r="E124" s="3">
        <v>0</v>
      </c>
    </row>
    <row r="125" spans="1:5" ht="30">
      <c r="A125" s="2" t="s">
        <v>1085</v>
      </c>
      <c r="B125" s="3">
        <v>0</v>
      </c>
      <c r="C125" s="3" t="s">
        <v>9</v>
      </c>
      <c r="D125" s="3">
        <v>0</v>
      </c>
      <c r="E125" s="3">
        <v>0</v>
      </c>
    </row>
    <row r="126" spans="1:5" ht="30">
      <c r="A126" s="2" t="s">
        <v>1087</v>
      </c>
      <c r="B126" s="3">
        <v>0</v>
      </c>
      <c r="C126" s="3" t="s">
        <v>9</v>
      </c>
      <c r="D126" s="3">
        <v>0</v>
      </c>
      <c r="E126" s="3">
        <v>0</v>
      </c>
    </row>
    <row r="127" spans="1:5" ht="30">
      <c r="A127" s="2" t="s">
        <v>1105</v>
      </c>
      <c r="B127" s="3" t="s">
        <v>9</v>
      </c>
      <c r="C127" s="3" t="s">
        <v>9</v>
      </c>
      <c r="D127" s="3">
        <v>0</v>
      </c>
      <c r="E127" s="3">
        <v>0</v>
      </c>
    </row>
    <row r="128" spans="1:5">
      <c r="A128" s="8" t="s">
        <v>510</v>
      </c>
      <c r="B128" s="3" t="s">
        <v>9</v>
      </c>
      <c r="C128" s="3" t="s">
        <v>9</v>
      </c>
      <c r="D128" s="3" t="s">
        <v>9</v>
      </c>
      <c r="E128" s="3" t="s">
        <v>9</v>
      </c>
    </row>
    <row r="129" spans="1:5">
      <c r="A129" s="2" t="s">
        <v>129</v>
      </c>
      <c r="B129" s="3">
        <v>0</v>
      </c>
      <c r="C129" s="3" t="s">
        <v>9</v>
      </c>
      <c r="D129" s="3">
        <v>0</v>
      </c>
      <c r="E129" s="3">
        <v>0</v>
      </c>
    </row>
    <row r="130" spans="1:5" ht="30">
      <c r="A130" s="2" t="s">
        <v>1087</v>
      </c>
      <c r="B130" s="3">
        <v>0</v>
      </c>
      <c r="C130" s="3" t="s">
        <v>9</v>
      </c>
      <c r="D130" s="3">
        <v>0</v>
      </c>
      <c r="E130" s="3">
        <v>0</v>
      </c>
    </row>
    <row r="131" spans="1:5" ht="30">
      <c r="A131" s="8" t="s">
        <v>1091</v>
      </c>
      <c r="B131" s="3" t="s">
        <v>9</v>
      </c>
      <c r="C131" s="3" t="s">
        <v>9</v>
      </c>
      <c r="D131" s="3" t="s">
        <v>9</v>
      </c>
      <c r="E131" s="3" t="s">
        <v>9</v>
      </c>
    </row>
    <row r="132" spans="1:5">
      <c r="A132" s="2" t="s">
        <v>129</v>
      </c>
      <c r="B132" s="3">
        <v>0</v>
      </c>
      <c r="C132" s="3" t="s">
        <v>9</v>
      </c>
      <c r="D132" s="3">
        <v>0</v>
      </c>
      <c r="E132" s="3">
        <v>0</v>
      </c>
    </row>
    <row r="133" spans="1:5">
      <c r="A133" s="2" t="s">
        <v>1092</v>
      </c>
      <c r="B133" s="3">
        <v>0</v>
      </c>
      <c r="C133" s="3" t="s">
        <v>9</v>
      </c>
      <c r="D133" s="3">
        <v>0</v>
      </c>
      <c r="E133" s="3">
        <v>0</v>
      </c>
    </row>
    <row r="134" spans="1:5">
      <c r="A134" s="2" t="s">
        <v>1094</v>
      </c>
      <c r="B134" s="6">
        <v>-2802000</v>
      </c>
      <c r="C134" s="3" t="s">
        <v>9</v>
      </c>
      <c r="D134" s="6">
        <v>-4672000</v>
      </c>
      <c r="E134" s="6">
        <v>-26814000</v>
      </c>
    </row>
    <row r="135" spans="1:5" ht="30">
      <c r="A135" s="2" t="s">
        <v>2263</v>
      </c>
      <c r="B135" s="3" t="s">
        <v>9</v>
      </c>
      <c r="C135" s="3" t="s">
        <v>9</v>
      </c>
      <c r="D135" s="3" t="s">
        <v>9</v>
      </c>
      <c r="E135" s="3" t="s">
        <v>9</v>
      </c>
    </row>
    <row r="136" spans="1:5" ht="30">
      <c r="A136" s="8" t="s">
        <v>1717</v>
      </c>
      <c r="B136" s="3" t="s">
        <v>9</v>
      </c>
      <c r="C136" s="3" t="s">
        <v>9</v>
      </c>
      <c r="D136" s="3" t="s">
        <v>9</v>
      </c>
      <c r="E136" s="3" t="s">
        <v>9</v>
      </c>
    </row>
    <row r="137" spans="1:5" ht="30">
      <c r="A137" s="2" t="s">
        <v>105</v>
      </c>
      <c r="B137" s="3">
        <v>0</v>
      </c>
      <c r="C137" s="3" t="s">
        <v>9</v>
      </c>
      <c r="D137" s="3">
        <v>0</v>
      </c>
      <c r="E137" s="3">
        <v>0</v>
      </c>
    </row>
    <row r="138" spans="1:5">
      <c r="A138" s="8" t="s">
        <v>510</v>
      </c>
      <c r="B138" s="3" t="s">
        <v>9</v>
      </c>
      <c r="C138" s="3" t="s">
        <v>9</v>
      </c>
      <c r="D138" s="3" t="s">
        <v>9</v>
      </c>
      <c r="E138" s="3" t="s">
        <v>9</v>
      </c>
    </row>
    <row r="139" spans="1:5" ht="30">
      <c r="A139" s="2" t="s">
        <v>105</v>
      </c>
      <c r="B139" s="3">
        <v>0</v>
      </c>
      <c r="C139" s="3" t="s">
        <v>9</v>
      </c>
      <c r="D139" s="3">
        <v>0</v>
      </c>
      <c r="E139" s="3">
        <v>0</v>
      </c>
    </row>
    <row r="140" spans="1:5">
      <c r="A140" s="2" t="s">
        <v>2256</v>
      </c>
      <c r="B140" s="3" t="s">
        <v>9</v>
      </c>
      <c r="C140" s="3" t="s">
        <v>9</v>
      </c>
      <c r="D140" s="3" t="s">
        <v>9</v>
      </c>
      <c r="E140" s="3" t="s">
        <v>9</v>
      </c>
    </row>
    <row r="141" spans="1:5" ht="30">
      <c r="A141" s="8" t="s">
        <v>1717</v>
      </c>
      <c r="B141" s="3" t="s">
        <v>9</v>
      </c>
      <c r="C141" s="3" t="s">
        <v>9</v>
      </c>
      <c r="D141" s="3" t="s">
        <v>9</v>
      </c>
      <c r="E141" s="3" t="s">
        <v>9</v>
      </c>
    </row>
    <row r="142" spans="1:5" ht="45">
      <c r="A142" s="2" t="s">
        <v>138</v>
      </c>
      <c r="B142" s="6">
        <v>-117605000</v>
      </c>
      <c r="C142" s="3" t="s">
        <v>9</v>
      </c>
      <c r="D142" s="6">
        <v>-180865000</v>
      </c>
      <c r="E142" s="6">
        <v>-90206000</v>
      </c>
    </row>
    <row r="143" spans="1:5">
      <c r="A143" s="2" t="s">
        <v>1081</v>
      </c>
      <c r="B143" s="6">
        <v>185000</v>
      </c>
      <c r="C143" s="3" t="s">
        <v>9</v>
      </c>
      <c r="D143" s="3" t="s">
        <v>9</v>
      </c>
      <c r="E143" s="6">
        <v>15400000</v>
      </c>
    </row>
    <row r="144" spans="1:5" ht="30">
      <c r="A144" s="2" t="s">
        <v>137</v>
      </c>
      <c r="B144" s="3" t="s">
        <v>9</v>
      </c>
      <c r="C144" s="3" t="s">
        <v>9</v>
      </c>
      <c r="D144" s="6">
        <v>32129000</v>
      </c>
      <c r="E144" s="3" t="s">
        <v>9</v>
      </c>
    </row>
    <row r="145" spans="1:5" ht="30">
      <c r="A145" s="2" t="s">
        <v>136</v>
      </c>
      <c r="B145" s="6">
        <v>-117420000</v>
      </c>
      <c r="C145" s="3" t="s">
        <v>9</v>
      </c>
      <c r="D145" s="6">
        <v>-148736000</v>
      </c>
      <c r="E145" s="6">
        <v>-74806000</v>
      </c>
    </row>
    <row r="146" spans="1:5" ht="30">
      <c r="A146" s="2" t="s">
        <v>105</v>
      </c>
      <c r="B146" s="6">
        <v>2731000</v>
      </c>
      <c r="C146" s="3" t="s">
        <v>9</v>
      </c>
      <c r="D146" s="6">
        <v>1658000</v>
      </c>
      <c r="E146" s="6">
        <v>1514000</v>
      </c>
    </row>
    <row r="147" spans="1:5" ht="30">
      <c r="A147" s="2" t="s">
        <v>114</v>
      </c>
      <c r="B147" s="3">
        <v>0</v>
      </c>
      <c r="C147" s="3" t="s">
        <v>9</v>
      </c>
      <c r="D147" s="3" t="s">
        <v>9</v>
      </c>
      <c r="E147" s="3">
        <v>0</v>
      </c>
    </row>
    <row r="148" spans="1:5" ht="30">
      <c r="A148" s="2" t="s">
        <v>1085</v>
      </c>
      <c r="B148" s="3">
        <v>0</v>
      </c>
      <c r="C148" s="3" t="s">
        <v>9</v>
      </c>
      <c r="D148" s="3">
        <v>0</v>
      </c>
      <c r="E148" s="3">
        <v>0</v>
      </c>
    </row>
    <row r="149" spans="1:5" ht="30">
      <c r="A149" s="2" t="s">
        <v>1087</v>
      </c>
      <c r="B149" s="3">
        <v>0</v>
      </c>
      <c r="C149" s="3" t="s">
        <v>9</v>
      </c>
      <c r="D149" s="3">
        <v>0</v>
      </c>
      <c r="E149" s="3">
        <v>0</v>
      </c>
    </row>
    <row r="150" spans="1:5" ht="30">
      <c r="A150" s="2" t="s">
        <v>1105</v>
      </c>
      <c r="B150" s="3" t="s">
        <v>9</v>
      </c>
      <c r="C150" s="3" t="s">
        <v>9</v>
      </c>
      <c r="D150" s="3">
        <v>0</v>
      </c>
      <c r="E150" s="3">
        <v>0</v>
      </c>
    </row>
    <row r="151" spans="1:5">
      <c r="A151" s="8" t="s">
        <v>510</v>
      </c>
      <c r="B151" s="3" t="s">
        <v>9</v>
      </c>
      <c r="C151" s="3" t="s">
        <v>9</v>
      </c>
      <c r="D151" s="3" t="s">
        <v>9</v>
      </c>
      <c r="E151" s="3" t="s">
        <v>9</v>
      </c>
    </row>
    <row r="152" spans="1:5">
      <c r="A152" s="2" t="s">
        <v>129</v>
      </c>
      <c r="B152" s="3">
        <v>0</v>
      </c>
      <c r="C152" s="3" t="s">
        <v>9</v>
      </c>
      <c r="D152" s="3">
        <v>0</v>
      </c>
      <c r="E152" s="3">
        <v>0</v>
      </c>
    </row>
    <row r="153" spans="1:5" ht="30">
      <c r="A153" s="2" t="s">
        <v>1087</v>
      </c>
      <c r="B153" s="3">
        <v>0</v>
      </c>
      <c r="C153" s="3" t="s">
        <v>9</v>
      </c>
      <c r="D153" s="3">
        <v>0</v>
      </c>
      <c r="E153" s="3">
        <v>0</v>
      </c>
    </row>
    <row r="154" spans="1:5" ht="30">
      <c r="A154" s="8" t="s">
        <v>1091</v>
      </c>
      <c r="B154" s="3" t="s">
        <v>9</v>
      </c>
      <c r="C154" s="3" t="s">
        <v>9</v>
      </c>
      <c r="D154" s="3" t="s">
        <v>9</v>
      </c>
      <c r="E154" s="3" t="s">
        <v>9</v>
      </c>
    </row>
    <row r="155" spans="1:5">
      <c r="A155" s="2" t="s">
        <v>129</v>
      </c>
      <c r="B155" s="6">
        <v>233980000</v>
      </c>
      <c r="C155" s="3" t="s">
        <v>9</v>
      </c>
      <c r="D155" s="6">
        <v>58935000</v>
      </c>
      <c r="E155" s="6">
        <v>31812000</v>
      </c>
    </row>
    <row r="156" spans="1:5">
      <c r="A156" s="2" t="s">
        <v>1092</v>
      </c>
      <c r="B156" s="6">
        <v>-36988000</v>
      </c>
      <c r="C156" s="3" t="s">
        <v>9</v>
      </c>
      <c r="D156" s="6">
        <v>-13692000</v>
      </c>
      <c r="E156" s="6">
        <v>-21024000</v>
      </c>
    </row>
    <row r="157" spans="1:5">
      <c r="A157" s="2" t="s">
        <v>1094</v>
      </c>
      <c r="B157" s="6">
        <v>79572000</v>
      </c>
      <c r="C157" s="3" t="s">
        <v>9</v>
      </c>
      <c r="D157" s="6">
        <v>-103493000</v>
      </c>
      <c r="E157" s="6">
        <v>-64018000</v>
      </c>
    </row>
    <row r="158" spans="1:5" ht="30">
      <c r="A158" s="2" t="s">
        <v>2264</v>
      </c>
      <c r="B158" s="3" t="s">
        <v>9</v>
      </c>
      <c r="C158" s="3" t="s">
        <v>9</v>
      </c>
      <c r="D158" s="3" t="s">
        <v>9</v>
      </c>
      <c r="E158" s="3" t="s">
        <v>9</v>
      </c>
    </row>
    <row r="159" spans="1:5" ht="30">
      <c r="A159" s="8" t="s">
        <v>1717</v>
      </c>
      <c r="B159" s="3" t="s">
        <v>9</v>
      </c>
      <c r="C159" s="3" t="s">
        <v>9</v>
      </c>
      <c r="D159" s="3" t="s">
        <v>9</v>
      </c>
      <c r="E159" s="3" t="s">
        <v>9</v>
      </c>
    </row>
    <row r="160" spans="1:5" ht="30">
      <c r="A160" s="2" t="s">
        <v>105</v>
      </c>
      <c r="B160" s="3">
        <v>0</v>
      </c>
      <c r="C160" s="3" t="s">
        <v>9</v>
      </c>
      <c r="D160" s="3">
        <v>0</v>
      </c>
      <c r="E160" s="3">
        <v>0</v>
      </c>
    </row>
    <row r="161" spans="1:5">
      <c r="A161" s="8" t="s">
        <v>510</v>
      </c>
      <c r="B161" s="3" t="s">
        <v>9</v>
      </c>
      <c r="C161" s="3" t="s">
        <v>9</v>
      </c>
      <c r="D161" s="3" t="s">
        <v>9</v>
      </c>
      <c r="E161" s="3" t="s">
        <v>9</v>
      </c>
    </row>
    <row r="162" spans="1:5" ht="30">
      <c r="A162" s="2" t="s">
        <v>105</v>
      </c>
      <c r="B162" s="5">
        <v>0</v>
      </c>
      <c r="C162" s="3" t="s">
        <v>9</v>
      </c>
      <c r="D162" s="5">
        <v>0</v>
      </c>
      <c r="E162" s="5">
        <v>0</v>
      </c>
    </row>
  </sheetData>
  <mergeCells count="3">
    <mergeCell ref="A1:A2"/>
    <mergeCell ref="B1:C1"/>
    <mergeCell ref="D1:E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c r="A1" s="1" t="s">
        <v>2265</v>
      </c>
      <c r="B1" s="7" t="s">
        <v>2</v>
      </c>
    </row>
    <row r="2" spans="1:2" ht="30">
      <c r="A2" s="1" t="s">
        <v>143</v>
      </c>
      <c r="B2" s="7"/>
    </row>
    <row r="3" spans="1:2" ht="45">
      <c r="A3" s="8" t="s">
        <v>2266</v>
      </c>
      <c r="B3" s="3" t="s">
        <v>9</v>
      </c>
    </row>
    <row r="4" spans="1:2">
      <c r="A4" s="2">
        <v>2014</v>
      </c>
      <c r="B4" s="5">
        <v>397444</v>
      </c>
    </row>
    <row r="5" spans="1:2">
      <c r="A5" s="2">
        <v>2015</v>
      </c>
      <c r="B5" s="6">
        <v>378998</v>
      </c>
    </row>
    <row r="6" spans="1:2">
      <c r="A6" s="2">
        <v>2016</v>
      </c>
      <c r="B6" s="6">
        <v>354586</v>
      </c>
    </row>
    <row r="7" spans="1:2">
      <c r="A7" s="2">
        <v>2017</v>
      </c>
      <c r="B7" s="6">
        <v>330830</v>
      </c>
    </row>
    <row r="8" spans="1:2">
      <c r="A8" s="2">
        <v>2018</v>
      </c>
      <c r="B8" s="6">
        <v>301882</v>
      </c>
    </row>
    <row r="9" spans="1:2">
      <c r="A9" s="2" t="s">
        <v>1131</v>
      </c>
      <c r="B9" s="6">
        <v>1710400</v>
      </c>
    </row>
    <row r="10" spans="1:2">
      <c r="A10" s="2" t="s">
        <v>2267</v>
      </c>
      <c r="B10" s="5">
        <v>3474140</v>
      </c>
    </row>
  </sheetData>
  <mergeCells count="1">
    <mergeCell ref="B1:B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6.42578125" bestFit="1" customWidth="1"/>
    <col min="3" max="4" width="11.85546875" bestFit="1" customWidth="1"/>
  </cols>
  <sheetData>
    <row r="1" spans="1:4" ht="15" customHeight="1">
      <c r="A1" s="1" t="s">
        <v>2268</v>
      </c>
      <c r="B1" s="1" t="s">
        <v>1</v>
      </c>
      <c r="C1" s="7" t="s">
        <v>100</v>
      </c>
      <c r="D1" s="7"/>
    </row>
    <row r="2" spans="1:4" ht="30">
      <c r="A2" s="1" t="s">
        <v>143</v>
      </c>
      <c r="B2" s="1" t="s">
        <v>2</v>
      </c>
      <c r="C2" s="1" t="s">
        <v>33</v>
      </c>
      <c r="D2" s="1" t="s">
        <v>101</v>
      </c>
    </row>
    <row r="3" spans="1:4">
      <c r="A3" s="8" t="s">
        <v>2269</v>
      </c>
      <c r="B3" s="3" t="s">
        <v>9</v>
      </c>
      <c r="C3" s="3" t="s">
        <v>9</v>
      </c>
      <c r="D3" s="3" t="s">
        <v>9</v>
      </c>
    </row>
    <row r="4" spans="1:4">
      <c r="A4" s="2" t="s">
        <v>2270</v>
      </c>
      <c r="B4" s="5">
        <v>129017</v>
      </c>
      <c r="C4" s="5">
        <v>148525</v>
      </c>
      <c r="D4" s="5">
        <v>154877</v>
      </c>
    </row>
  </sheetData>
  <mergeCells count="1">
    <mergeCell ref="C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3"/>
  <sheetViews>
    <sheetView showGridLines="0" workbookViewId="0"/>
  </sheetViews>
  <sheetFormatPr defaultRowHeight="15"/>
  <cols>
    <col min="1" max="3" width="36.5703125" bestFit="1" customWidth="1"/>
    <col min="4" max="4" width="28.28515625" customWidth="1"/>
    <col min="5" max="5" width="5.28515625" customWidth="1"/>
    <col min="6" max="6" width="6.85546875" customWidth="1"/>
    <col min="7" max="7" width="36.5703125" bestFit="1" customWidth="1"/>
    <col min="8" max="8" width="5.28515625" customWidth="1"/>
    <col min="9" max="9" width="6.85546875" customWidth="1"/>
    <col min="10" max="10" width="28.85546875" customWidth="1"/>
    <col min="11" max="11" width="5.28515625" customWidth="1"/>
    <col min="12" max="12" width="6.85546875" customWidth="1"/>
    <col min="13" max="13" width="28.85546875" customWidth="1"/>
    <col min="14" max="14" width="5.28515625" customWidth="1"/>
  </cols>
  <sheetData>
    <row r="1" spans="1:14" ht="15" customHeight="1">
      <c r="A1" s="7" t="s">
        <v>28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8" t="s">
        <v>282</v>
      </c>
      <c r="B3" s="132" t="s">
        <v>9</v>
      </c>
      <c r="C3" s="132"/>
      <c r="D3" s="132"/>
      <c r="E3" s="132"/>
      <c r="F3" s="132"/>
      <c r="G3" s="132"/>
      <c r="H3" s="132"/>
      <c r="I3" s="132"/>
      <c r="J3" s="132"/>
      <c r="K3" s="132"/>
      <c r="L3" s="132"/>
      <c r="M3" s="132"/>
      <c r="N3" s="132"/>
    </row>
    <row r="4" spans="1:14" ht="15" customHeight="1">
      <c r="A4" s="133" t="s">
        <v>283</v>
      </c>
      <c r="B4" s="132" t="s">
        <v>9</v>
      </c>
      <c r="C4" s="132"/>
      <c r="D4" s="132"/>
      <c r="E4" s="132"/>
      <c r="F4" s="132"/>
      <c r="G4" s="132"/>
      <c r="H4" s="132"/>
      <c r="I4" s="132"/>
      <c r="J4" s="132"/>
      <c r="K4" s="132"/>
      <c r="L4" s="132"/>
      <c r="M4" s="132"/>
      <c r="N4" s="132"/>
    </row>
    <row r="5" spans="1:14">
      <c r="A5" s="133"/>
      <c r="B5" s="134" t="s">
        <v>284</v>
      </c>
      <c r="C5" s="134"/>
      <c r="D5" s="134"/>
      <c r="E5" s="134"/>
      <c r="F5" s="134"/>
      <c r="G5" s="134"/>
      <c r="H5" s="134"/>
      <c r="I5" s="134"/>
      <c r="J5" s="134"/>
      <c r="K5" s="134"/>
      <c r="L5" s="134"/>
      <c r="M5" s="134"/>
      <c r="N5" s="134"/>
    </row>
    <row r="6" spans="1:14">
      <c r="A6" s="133"/>
      <c r="B6" s="135" t="s">
        <v>285</v>
      </c>
      <c r="C6" s="135"/>
      <c r="D6" s="135"/>
      <c r="E6" s="135"/>
      <c r="F6" s="135"/>
      <c r="G6" s="135"/>
      <c r="H6" s="135"/>
      <c r="I6" s="135"/>
      <c r="J6" s="135"/>
      <c r="K6" s="135"/>
      <c r="L6" s="135"/>
      <c r="M6" s="135"/>
      <c r="N6" s="135"/>
    </row>
    <row r="7" spans="1:14" ht="63.75" customHeight="1">
      <c r="A7" s="133"/>
      <c r="B7" s="136" t="s">
        <v>286</v>
      </c>
      <c r="C7" s="136"/>
      <c r="D7" s="136"/>
      <c r="E7" s="136"/>
      <c r="F7" s="136"/>
      <c r="G7" s="136"/>
      <c r="H7" s="136"/>
      <c r="I7" s="136"/>
      <c r="J7" s="136"/>
      <c r="K7" s="136"/>
      <c r="L7" s="136"/>
      <c r="M7" s="136"/>
      <c r="N7" s="136"/>
    </row>
    <row r="8" spans="1:14">
      <c r="A8" s="133"/>
      <c r="B8" s="135" t="s">
        <v>287</v>
      </c>
      <c r="C8" s="135"/>
      <c r="D8" s="135"/>
      <c r="E8" s="135"/>
      <c r="F8" s="135"/>
      <c r="G8" s="135"/>
      <c r="H8" s="135"/>
      <c r="I8" s="135"/>
      <c r="J8" s="135"/>
      <c r="K8" s="135"/>
      <c r="L8" s="135"/>
      <c r="M8" s="135"/>
      <c r="N8" s="135"/>
    </row>
    <row r="9" spans="1:14" ht="38.25" customHeight="1">
      <c r="A9" s="133"/>
      <c r="B9" s="136" t="s">
        <v>288</v>
      </c>
      <c r="C9" s="136"/>
      <c r="D9" s="136"/>
      <c r="E9" s="136"/>
      <c r="F9" s="136"/>
      <c r="G9" s="136"/>
      <c r="H9" s="136"/>
      <c r="I9" s="136"/>
      <c r="J9" s="136"/>
      <c r="K9" s="136"/>
      <c r="L9" s="136"/>
      <c r="M9" s="136"/>
      <c r="N9" s="136"/>
    </row>
    <row r="10" spans="1:14">
      <c r="A10" s="133"/>
      <c r="B10" s="135" t="s">
        <v>289</v>
      </c>
      <c r="C10" s="135"/>
      <c r="D10" s="135"/>
      <c r="E10" s="135"/>
      <c r="F10" s="135"/>
      <c r="G10" s="135"/>
      <c r="H10" s="135"/>
      <c r="I10" s="135"/>
      <c r="J10" s="135"/>
      <c r="K10" s="135"/>
      <c r="L10" s="135"/>
      <c r="M10" s="135"/>
      <c r="N10" s="135"/>
    </row>
    <row r="11" spans="1:14" ht="51" customHeight="1">
      <c r="A11" s="133"/>
      <c r="B11" s="136" t="s">
        <v>290</v>
      </c>
      <c r="C11" s="136"/>
      <c r="D11" s="136"/>
      <c r="E11" s="136"/>
      <c r="F11" s="136"/>
      <c r="G11" s="136"/>
      <c r="H11" s="136"/>
      <c r="I11" s="136"/>
      <c r="J11" s="136"/>
      <c r="K11" s="136"/>
      <c r="L11" s="136"/>
      <c r="M11" s="136"/>
      <c r="N11" s="136"/>
    </row>
    <row r="12" spans="1:14">
      <c r="A12" s="133"/>
      <c r="B12" s="135" t="s">
        <v>291</v>
      </c>
      <c r="C12" s="135"/>
      <c r="D12" s="135"/>
      <c r="E12" s="135"/>
      <c r="F12" s="135"/>
      <c r="G12" s="135"/>
      <c r="H12" s="135"/>
      <c r="I12" s="135"/>
      <c r="J12" s="135"/>
      <c r="K12" s="135"/>
      <c r="L12" s="135"/>
      <c r="M12" s="135"/>
      <c r="N12" s="135"/>
    </row>
    <row r="13" spans="1:14" ht="25.5" customHeight="1">
      <c r="A13" s="133"/>
      <c r="B13" s="136" t="s">
        <v>292</v>
      </c>
      <c r="C13" s="136"/>
      <c r="D13" s="136"/>
      <c r="E13" s="136"/>
      <c r="F13" s="136"/>
      <c r="G13" s="136"/>
      <c r="H13" s="136"/>
      <c r="I13" s="136"/>
      <c r="J13" s="136"/>
      <c r="K13" s="136"/>
      <c r="L13" s="136"/>
      <c r="M13" s="136"/>
      <c r="N13" s="136"/>
    </row>
    <row r="14" spans="1:14" ht="25.5" customHeight="1">
      <c r="A14" s="133"/>
      <c r="B14" s="136" t="s">
        <v>293</v>
      </c>
      <c r="C14" s="136"/>
      <c r="D14" s="136"/>
      <c r="E14" s="136"/>
      <c r="F14" s="136"/>
      <c r="G14" s="136"/>
      <c r="H14" s="136"/>
      <c r="I14" s="136"/>
      <c r="J14" s="136"/>
      <c r="K14" s="136"/>
      <c r="L14" s="136"/>
      <c r="M14" s="136"/>
      <c r="N14" s="136"/>
    </row>
    <row r="15" spans="1:14">
      <c r="A15" s="133"/>
      <c r="B15" s="135" t="s">
        <v>294</v>
      </c>
      <c r="C15" s="135"/>
      <c r="D15" s="135"/>
      <c r="E15" s="135"/>
      <c r="F15" s="135"/>
      <c r="G15" s="135"/>
      <c r="H15" s="135"/>
      <c r="I15" s="135"/>
      <c r="J15" s="135"/>
      <c r="K15" s="135"/>
      <c r="L15" s="135"/>
      <c r="M15" s="135"/>
      <c r="N15" s="135"/>
    </row>
    <row r="16" spans="1:14" ht="38.25" customHeight="1">
      <c r="A16" s="133"/>
      <c r="B16" s="136" t="s">
        <v>295</v>
      </c>
      <c r="C16" s="136"/>
      <c r="D16" s="136"/>
      <c r="E16" s="136"/>
      <c r="F16" s="136"/>
      <c r="G16" s="136"/>
      <c r="H16" s="136"/>
      <c r="I16" s="136"/>
      <c r="J16" s="136"/>
      <c r="K16" s="136"/>
      <c r="L16" s="136"/>
      <c r="M16" s="136"/>
      <c r="N16" s="136"/>
    </row>
    <row r="17" spans="1:14">
      <c r="A17" s="133"/>
      <c r="B17" s="135" t="s">
        <v>296</v>
      </c>
      <c r="C17" s="135"/>
      <c r="D17" s="135"/>
      <c r="E17" s="135"/>
      <c r="F17" s="135"/>
      <c r="G17" s="135"/>
      <c r="H17" s="135"/>
      <c r="I17" s="135"/>
      <c r="J17" s="135"/>
      <c r="K17" s="135"/>
      <c r="L17" s="135"/>
      <c r="M17" s="135"/>
      <c r="N17" s="135"/>
    </row>
    <row r="18" spans="1:14" ht="38.25" customHeight="1">
      <c r="A18" s="133"/>
      <c r="B18" s="136" t="s">
        <v>297</v>
      </c>
      <c r="C18" s="136"/>
      <c r="D18" s="136"/>
      <c r="E18" s="136"/>
      <c r="F18" s="136"/>
      <c r="G18" s="136"/>
      <c r="H18" s="136"/>
      <c r="I18" s="136"/>
      <c r="J18" s="136"/>
      <c r="K18" s="136"/>
      <c r="L18" s="136"/>
      <c r="M18" s="136"/>
      <c r="N18" s="136"/>
    </row>
    <row r="19" spans="1:14" ht="25.5" customHeight="1">
      <c r="A19" s="133"/>
      <c r="B19" s="136" t="s">
        <v>298</v>
      </c>
      <c r="C19" s="136"/>
      <c r="D19" s="136"/>
      <c r="E19" s="136"/>
      <c r="F19" s="136"/>
      <c r="G19" s="136"/>
      <c r="H19" s="136"/>
      <c r="I19" s="136"/>
      <c r="J19" s="136"/>
      <c r="K19" s="136"/>
      <c r="L19" s="136"/>
      <c r="M19" s="136"/>
      <c r="N19" s="136"/>
    </row>
    <row r="20" spans="1:14">
      <c r="A20" s="133"/>
      <c r="B20" s="137" t="s">
        <v>299</v>
      </c>
      <c r="C20" s="137"/>
      <c r="D20" s="137"/>
      <c r="E20" s="137"/>
      <c r="F20" s="137"/>
      <c r="G20" s="137"/>
      <c r="H20" s="137"/>
      <c r="I20" s="137"/>
      <c r="J20" s="137"/>
      <c r="K20" s="137"/>
      <c r="L20" s="137"/>
      <c r="M20" s="137"/>
      <c r="N20" s="137"/>
    </row>
    <row r="21" spans="1:14" ht="25.5" customHeight="1">
      <c r="A21" s="133"/>
      <c r="B21" s="136" t="s">
        <v>300</v>
      </c>
      <c r="C21" s="136"/>
      <c r="D21" s="136"/>
      <c r="E21" s="136"/>
      <c r="F21" s="136"/>
      <c r="G21" s="136"/>
      <c r="H21" s="136"/>
      <c r="I21" s="136"/>
      <c r="J21" s="136"/>
      <c r="K21" s="136"/>
      <c r="L21" s="136"/>
      <c r="M21" s="136"/>
      <c r="N21" s="136"/>
    </row>
    <row r="22" spans="1:14">
      <c r="A22" s="133"/>
      <c r="B22" s="137" t="s">
        <v>301</v>
      </c>
      <c r="C22" s="137"/>
      <c r="D22" s="137"/>
      <c r="E22" s="137"/>
      <c r="F22" s="137"/>
      <c r="G22" s="137"/>
      <c r="H22" s="137"/>
      <c r="I22" s="137"/>
      <c r="J22" s="137"/>
      <c r="K22" s="137"/>
      <c r="L22" s="137"/>
      <c r="M22" s="137"/>
      <c r="N22" s="137"/>
    </row>
    <row r="23" spans="1:14" ht="25.5" customHeight="1">
      <c r="A23" s="133"/>
      <c r="B23" s="135" t="s">
        <v>302</v>
      </c>
      <c r="C23" s="135"/>
      <c r="D23" s="135"/>
      <c r="E23" s="135"/>
      <c r="F23" s="135"/>
      <c r="G23" s="135"/>
      <c r="H23" s="135"/>
      <c r="I23" s="135"/>
      <c r="J23" s="135"/>
      <c r="K23" s="135"/>
      <c r="L23" s="135"/>
      <c r="M23" s="135"/>
      <c r="N23" s="135"/>
    </row>
    <row r="24" spans="1:14" ht="38.25" customHeight="1">
      <c r="A24" s="133"/>
      <c r="B24" s="136" t="s">
        <v>303</v>
      </c>
      <c r="C24" s="136"/>
      <c r="D24" s="136"/>
      <c r="E24" s="136"/>
      <c r="F24" s="136"/>
      <c r="G24" s="136"/>
      <c r="H24" s="136"/>
      <c r="I24" s="136"/>
      <c r="J24" s="136"/>
      <c r="K24" s="136"/>
      <c r="L24" s="136"/>
      <c r="M24" s="136"/>
      <c r="N24" s="136"/>
    </row>
    <row r="25" spans="1:14" ht="38.25" customHeight="1">
      <c r="A25" s="133"/>
      <c r="B25" s="135" t="s">
        <v>304</v>
      </c>
      <c r="C25" s="135"/>
      <c r="D25" s="135"/>
      <c r="E25" s="135"/>
      <c r="F25" s="135"/>
      <c r="G25" s="135"/>
      <c r="H25" s="135"/>
      <c r="I25" s="135"/>
      <c r="J25" s="135"/>
      <c r="K25" s="135"/>
      <c r="L25" s="135"/>
      <c r="M25" s="135"/>
      <c r="N25" s="135"/>
    </row>
    <row r="26" spans="1:14" ht="25.5" customHeight="1">
      <c r="A26" s="133"/>
      <c r="B26" s="135" t="s">
        <v>305</v>
      </c>
      <c r="C26" s="135"/>
      <c r="D26" s="135"/>
      <c r="E26" s="135"/>
      <c r="F26" s="135"/>
      <c r="G26" s="135"/>
      <c r="H26" s="135"/>
      <c r="I26" s="135"/>
      <c r="J26" s="135"/>
      <c r="K26" s="135"/>
      <c r="L26" s="135"/>
      <c r="M26" s="135"/>
      <c r="N26" s="135"/>
    </row>
    <row r="27" spans="1:14" ht="25.5" customHeight="1">
      <c r="A27" s="133"/>
      <c r="B27" s="135" t="s">
        <v>306</v>
      </c>
      <c r="C27" s="135"/>
      <c r="D27" s="135"/>
      <c r="E27" s="135"/>
      <c r="F27" s="135"/>
      <c r="G27" s="135"/>
      <c r="H27" s="135"/>
      <c r="I27" s="135"/>
      <c r="J27" s="135"/>
      <c r="K27" s="135"/>
      <c r="L27" s="135"/>
      <c r="M27" s="135"/>
      <c r="N27" s="135"/>
    </row>
    <row r="28" spans="1:14" ht="25.5" customHeight="1">
      <c r="A28" s="133"/>
      <c r="B28" s="136" t="s">
        <v>307</v>
      </c>
      <c r="C28" s="136"/>
      <c r="D28" s="136"/>
      <c r="E28" s="136"/>
      <c r="F28" s="136"/>
      <c r="G28" s="136"/>
      <c r="H28" s="136"/>
      <c r="I28" s="136"/>
      <c r="J28" s="136"/>
      <c r="K28" s="136"/>
      <c r="L28" s="136"/>
      <c r="M28" s="136"/>
      <c r="N28" s="136"/>
    </row>
    <row r="29" spans="1:14">
      <c r="A29" s="133"/>
      <c r="B29" s="136" t="s">
        <v>308</v>
      </c>
      <c r="C29" s="136"/>
      <c r="D29" s="136"/>
      <c r="E29" s="136"/>
      <c r="F29" s="136"/>
      <c r="G29" s="136"/>
      <c r="H29" s="136"/>
      <c r="I29" s="136"/>
      <c r="J29" s="136"/>
      <c r="K29" s="136"/>
      <c r="L29" s="136"/>
      <c r="M29" s="136"/>
      <c r="N29" s="136"/>
    </row>
    <row r="30" spans="1:14" ht="25.5" customHeight="1">
      <c r="A30" s="133"/>
      <c r="B30" s="135" t="s">
        <v>309</v>
      </c>
      <c r="C30" s="135"/>
      <c r="D30" s="135"/>
      <c r="E30" s="135"/>
      <c r="F30" s="135"/>
      <c r="G30" s="135"/>
      <c r="H30" s="135"/>
      <c r="I30" s="135"/>
      <c r="J30" s="135"/>
      <c r="K30" s="135"/>
      <c r="L30" s="135"/>
      <c r="M30" s="135"/>
      <c r="N30" s="135"/>
    </row>
    <row r="31" spans="1:14" ht="25.5" customHeight="1">
      <c r="A31" s="133"/>
      <c r="B31" s="136" t="s">
        <v>310</v>
      </c>
      <c r="C31" s="136"/>
      <c r="D31" s="136"/>
      <c r="E31" s="136"/>
      <c r="F31" s="136"/>
      <c r="G31" s="136"/>
      <c r="H31" s="136"/>
      <c r="I31" s="136"/>
      <c r="J31" s="136"/>
      <c r="K31" s="136"/>
      <c r="L31" s="136"/>
      <c r="M31" s="136"/>
      <c r="N31" s="136"/>
    </row>
    <row r="32" spans="1:14">
      <c r="A32" s="133"/>
      <c r="B32" s="136" t="s">
        <v>311</v>
      </c>
      <c r="C32" s="136"/>
      <c r="D32" s="136"/>
      <c r="E32" s="136"/>
      <c r="F32" s="136"/>
      <c r="G32" s="136"/>
      <c r="H32" s="136"/>
      <c r="I32" s="136"/>
      <c r="J32" s="136"/>
      <c r="K32" s="136"/>
      <c r="L32" s="136"/>
      <c r="M32" s="136"/>
      <c r="N32" s="136"/>
    </row>
    <row r="33" spans="1:14">
      <c r="A33" s="133"/>
      <c r="B33" s="136" t="s">
        <v>312</v>
      </c>
      <c r="C33" s="136"/>
      <c r="D33" s="136"/>
      <c r="E33" s="136"/>
      <c r="F33" s="136"/>
      <c r="G33" s="136"/>
      <c r="H33" s="136"/>
      <c r="I33" s="136"/>
      <c r="J33" s="136"/>
      <c r="K33" s="136"/>
      <c r="L33" s="136"/>
      <c r="M33" s="136"/>
      <c r="N33" s="136"/>
    </row>
    <row r="34" spans="1:14">
      <c r="A34" s="133"/>
      <c r="B34" s="135" t="s">
        <v>313</v>
      </c>
      <c r="C34" s="135"/>
      <c r="D34" s="135"/>
      <c r="E34" s="135"/>
      <c r="F34" s="135"/>
      <c r="G34" s="135"/>
      <c r="H34" s="135"/>
      <c r="I34" s="135"/>
      <c r="J34" s="135"/>
      <c r="K34" s="135"/>
      <c r="L34" s="135"/>
      <c r="M34" s="135"/>
      <c r="N34" s="135"/>
    </row>
    <row r="35" spans="1:14" ht="25.5" customHeight="1">
      <c r="A35" s="133"/>
      <c r="B35" s="136" t="s">
        <v>314</v>
      </c>
      <c r="C35" s="136"/>
      <c r="D35" s="136"/>
      <c r="E35" s="136"/>
      <c r="F35" s="136"/>
      <c r="G35" s="136"/>
      <c r="H35" s="136"/>
      <c r="I35" s="136"/>
      <c r="J35" s="136"/>
      <c r="K35" s="136"/>
      <c r="L35" s="136"/>
      <c r="M35" s="136"/>
      <c r="N35" s="136"/>
    </row>
    <row r="36" spans="1:14" ht="51" customHeight="1">
      <c r="A36" s="133"/>
      <c r="B36" s="136" t="s">
        <v>315</v>
      </c>
      <c r="C36" s="136"/>
      <c r="D36" s="136"/>
      <c r="E36" s="136"/>
      <c r="F36" s="136"/>
      <c r="G36" s="136"/>
      <c r="H36" s="136"/>
      <c r="I36" s="136"/>
      <c r="J36" s="136"/>
      <c r="K36" s="136"/>
      <c r="L36" s="136"/>
      <c r="M36" s="136"/>
      <c r="N36" s="136"/>
    </row>
    <row r="37" spans="1:14" ht="25.5" customHeight="1">
      <c r="A37" s="133"/>
      <c r="B37" s="136" t="s">
        <v>316</v>
      </c>
      <c r="C37" s="136"/>
      <c r="D37" s="136"/>
      <c r="E37" s="136"/>
      <c r="F37" s="136"/>
      <c r="G37" s="136"/>
      <c r="H37" s="136"/>
      <c r="I37" s="136"/>
      <c r="J37" s="136"/>
      <c r="K37" s="136"/>
      <c r="L37" s="136"/>
      <c r="M37" s="136"/>
      <c r="N37" s="136"/>
    </row>
    <row r="38" spans="1:14" ht="76.5" customHeight="1">
      <c r="A38" s="133"/>
      <c r="B38" s="136" t="s">
        <v>317</v>
      </c>
      <c r="C38" s="136"/>
      <c r="D38" s="136"/>
      <c r="E38" s="136"/>
      <c r="F38" s="136"/>
      <c r="G38" s="136"/>
      <c r="H38" s="136"/>
      <c r="I38" s="136"/>
      <c r="J38" s="136"/>
      <c r="K38" s="136"/>
      <c r="L38" s="136"/>
      <c r="M38" s="136"/>
      <c r="N38" s="136"/>
    </row>
    <row r="39" spans="1:14">
      <c r="A39" s="133"/>
      <c r="B39" s="135" t="s">
        <v>318</v>
      </c>
      <c r="C39" s="135"/>
      <c r="D39" s="135"/>
      <c r="E39" s="135"/>
      <c r="F39" s="135"/>
      <c r="G39" s="135"/>
      <c r="H39" s="135"/>
      <c r="I39" s="135"/>
      <c r="J39" s="135"/>
      <c r="K39" s="135"/>
      <c r="L39" s="135"/>
      <c r="M39" s="135"/>
      <c r="N39" s="135"/>
    </row>
    <row r="40" spans="1:14" ht="76.5" customHeight="1">
      <c r="A40" s="133"/>
      <c r="B40" s="136" t="s">
        <v>319</v>
      </c>
      <c r="C40" s="136"/>
      <c r="D40" s="136"/>
      <c r="E40" s="136"/>
      <c r="F40" s="136"/>
      <c r="G40" s="136"/>
      <c r="H40" s="136"/>
      <c r="I40" s="136"/>
      <c r="J40" s="136"/>
      <c r="K40" s="136"/>
      <c r="L40" s="136"/>
      <c r="M40" s="136"/>
      <c r="N40" s="136"/>
    </row>
    <row r="41" spans="1:14">
      <c r="A41" s="133"/>
      <c r="B41" s="135" t="s">
        <v>320</v>
      </c>
      <c r="C41" s="135"/>
      <c r="D41" s="135"/>
      <c r="E41" s="135"/>
      <c r="F41" s="135"/>
      <c r="G41" s="135"/>
      <c r="H41" s="135"/>
      <c r="I41" s="135"/>
      <c r="J41" s="135"/>
      <c r="K41" s="135"/>
      <c r="L41" s="135"/>
      <c r="M41" s="135"/>
      <c r="N41" s="135"/>
    </row>
    <row r="42" spans="1:14" ht="51" customHeight="1">
      <c r="A42" s="133"/>
      <c r="B42" s="136" t="s">
        <v>321</v>
      </c>
      <c r="C42" s="136"/>
      <c r="D42" s="136"/>
      <c r="E42" s="136"/>
      <c r="F42" s="136"/>
      <c r="G42" s="136"/>
      <c r="H42" s="136"/>
      <c r="I42" s="136"/>
      <c r="J42" s="136"/>
      <c r="K42" s="136"/>
      <c r="L42" s="136"/>
      <c r="M42" s="136"/>
      <c r="N42" s="136"/>
    </row>
    <row r="43" spans="1:14">
      <c r="A43" s="133"/>
      <c r="B43" s="137" t="s">
        <v>322</v>
      </c>
      <c r="C43" s="137"/>
      <c r="D43" s="137"/>
      <c r="E43" s="137"/>
      <c r="F43" s="137"/>
      <c r="G43" s="137"/>
      <c r="H43" s="137"/>
      <c r="I43" s="137"/>
      <c r="J43" s="137"/>
      <c r="K43" s="137"/>
      <c r="L43" s="137"/>
      <c r="M43" s="137"/>
      <c r="N43" s="137"/>
    </row>
    <row r="44" spans="1:14" ht="76.5" customHeight="1">
      <c r="A44" s="133"/>
      <c r="B44" s="136" t="s">
        <v>323</v>
      </c>
      <c r="C44" s="136"/>
      <c r="D44" s="136"/>
      <c r="E44" s="136"/>
      <c r="F44" s="136"/>
      <c r="G44" s="136"/>
      <c r="H44" s="136"/>
      <c r="I44" s="136"/>
      <c r="J44" s="136"/>
      <c r="K44" s="136"/>
      <c r="L44" s="136"/>
      <c r="M44" s="136"/>
      <c r="N44" s="136"/>
    </row>
    <row r="45" spans="1:14">
      <c r="A45" s="133"/>
      <c r="B45" s="135" t="s">
        <v>324</v>
      </c>
      <c r="C45" s="135"/>
      <c r="D45" s="135"/>
      <c r="E45" s="135"/>
      <c r="F45" s="135"/>
      <c r="G45" s="135"/>
      <c r="H45" s="135"/>
      <c r="I45" s="135"/>
      <c r="J45" s="135"/>
      <c r="K45" s="135"/>
      <c r="L45" s="135"/>
      <c r="M45" s="135"/>
      <c r="N45" s="135"/>
    </row>
    <row r="46" spans="1:14" ht="51" customHeight="1">
      <c r="A46" s="133"/>
      <c r="B46" s="136" t="s">
        <v>325</v>
      </c>
      <c r="C46" s="136"/>
      <c r="D46" s="136"/>
      <c r="E46" s="136"/>
      <c r="F46" s="136"/>
      <c r="G46" s="136"/>
      <c r="H46" s="136"/>
      <c r="I46" s="136"/>
      <c r="J46" s="136"/>
      <c r="K46" s="136"/>
      <c r="L46" s="136"/>
      <c r="M46" s="136"/>
      <c r="N46" s="136"/>
    </row>
    <row r="47" spans="1:14">
      <c r="A47" s="133"/>
      <c r="B47" s="135" t="s">
        <v>326</v>
      </c>
      <c r="C47" s="135"/>
      <c r="D47" s="135"/>
      <c r="E47" s="135"/>
      <c r="F47" s="135"/>
      <c r="G47" s="135"/>
      <c r="H47" s="135"/>
      <c r="I47" s="135"/>
      <c r="J47" s="135"/>
      <c r="K47" s="135"/>
      <c r="L47" s="135"/>
      <c r="M47" s="135"/>
      <c r="N47" s="135"/>
    </row>
    <row r="48" spans="1:14" ht="76.5" customHeight="1">
      <c r="A48" s="133"/>
      <c r="B48" s="136" t="s">
        <v>327</v>
      </c>
      <c r="C48" s="136"/>
      <c r="D48" s="136"/>
      <c r="E48" s="136"/>
      <c r="F48" s="136"/>
      <c r="G48" s="136"/>
      <c r="H48" s="136"/>
      <c r="I48" s="136"/>
      <c r="J48" s="136"/>
      <c r="K48" s="136"/>
      <c r="L48" s="136"/>
      <c r="M48" s="136"/>
      <c r="N48" s="136"/>
    </row>
    <row r="49" spans="1:14" ht="76.5" customHeight="1">
      <c r="A49" s="133"/>
      <c r="B49" s="136" t="s">
        <v>328</v>
      </c>
      <c r="C49" s="136"/>
      <c r="D49" s="136"/>
      <c r="E49" s="136"/>
      <c r="F49" s="136"/>
      <c r="G49" s="136"/>
      <c r="H49" s="136"/>
      <c r="I49" s="136"/>
      <c r="J49" s="136"/>
      <c r="K49" s="136"/>
      <c r="L49" s="136"/>
      <c r="M49" s="136"/>
      <c r="N49" s="136"/>
    </row>
    <row r="50" spans="1:14" ht="51" customHeight="1">
      <c r="A50" s="133"/>
      <c r="B50" s="136" t="s">
        <v>329</v>
      </c>
      <c r="C50" s="136"/>
      <c r="D50" s="136"/>
      <c r="E50" s="136"/>
      <c r="F50" s="136"/>
      <c r="G50" s="136"/>
      <c r="H50" s="136"/>
      <c r="I50" s="136"/>
      <c r="J50" s="136"/>
      <c r="K50" s="136"/>
      <c r="L50" s="136"/>
      <c r="M50" s="136"/>
      <c r="N50" s="136"/>
    </row>
    <row r="51" spans="1:14">
      <c r="A51" s="133"/>
      <c r="B51" s="136" t="s">
        <v>330</v>
      </c>
      <c r="C51" s="136"/>
      <c r="D51" s="136"/>
      <c r="E51" s="136"/>
      <c r="F51" s="136"/>
      <c r="G51" s="136"/>
      <c r="H51" s="136"/>
      <c r="I51" s="136"/>
      <c r="J51" s="136"/>
      <c r="K51" s="136"/>
      <c r="L51" s="136"/>
      <c r="M51" s="136"/>
      <c r="N51" s="136"/>
    </row>
    <row r="52" spans="1:14">
      <c r="A52" s="133"/>
      <c r="B52" s="135" t="s">
        <v>331</v>
      </c>
      <c r="C52" s="135"/>
      <c r="D52" s="135"/>
      <c r="E52" s="135"/>
      <c r="F52" s="135"/>
      <c r="G52" s="135"/>
      <c r="H52" s="135"/>
      <c r="I52" s="135"/>
      <c r="J52" s="135"/>
      <c r="K52" s="135"/>
      <c r="L52" s="135"/>
      <c r="M52" s="135"/>
      <c r="N52" s="135"/>
    </row>
    <row r="53" spans="1:14">
      <c r="A53" s="133"/>
      <c r="B53" s="136" t="s">
        <v>332</v>
      </c>
      <c r="C53" s="136"/>
      <c r="D53" s="136"/>
      <c r="E53" s="136"/>
      <c r="F53" s="136"/>
      <c r="G53" s="136"/>
      <c r="H53" s="136"/>
      <c r="I53" s="136"/>
      <c r="J53" s="136"/>
      <c r="K53" s="136"/>
      <c r="L53" s="136"/>
      <c r="M53" s="136"/>
      <c r="N53" s="136"/>
    </row>
    <row r="54" spans="1:14" ht="25.5" customHeight="1">
      <c r="A54" s="133"/>
      <c r="B54" s="136" t="s">
        <v>333</v>
      </c>
      <c r="C54" s="136"/>
      <c r="D54" s="136"/>
      <c r="E54" s="136"/>
      <c r="F54" s="136"/>
      <c r="G54" s="136"/>
      <c r="H54" s="136"/>
      <c r="I54" s="136"/>
      <c r="J54" s="136"/>
      <c r="K54" s="136"/>
      <c r="L54" s="136"/>
      <c r="M54" s="136"/>
      <c r="N54" s="136"/>
    </row>
    <row r="55" spans="1:14" ht="38.25" customHeight="1">
      <c r="A55" s="133"/>
      <c r="B55" s="136" t="s">
        <v>334</v>
      </c>
      <c r="C55" s="136"/>
      <c r="D55" s="136"/>
      <c r="E55" s="136"/>
      <c r="F55" s="136"/>
      <c r="G55" s="136"/>
      <c r="H55" s="136"/>
      <c r="I55" s="136"/>
      <c r="J55" s="136"/>
      <c r="K55" s="136"/>
      <c r="L55" s="136"/>
      <c r="M55" s="136"/>
      <c r="N55" s="136"/>
    </row>
    <row r="56" spans="1:14" ht="25.5" customHeight="1">
      <c r="A56" s="133"/>
      <c r="B56" s="136" t="s">
        <v>335</v>
      </c>
      <c r="C56" s="136"/>
      <c r="D56" s="136"/>
      <c r="E56" s="136"/>
      <c r="F56" s="136"/>
      <c r="G56" s="136"/>
      <c r="H56" s="136"/>
      <c r="I56" s="136"/>
      <c r="J56" s="136"/>
      <c r="K56" s="136"/>
      <c r="L56" s="136"/>
      <c r="M56" s="136"/>
      <c r="N56" s="136"/>
    </row>
    <row r="57" spans="1:14">
      <c r="A57" s="133"/>
      <c r="B57" s="135" t="s">
        <v>336</v>
      </c>
      <c r="C57" s="135"/>
      <c r="D57" s="135"/>
      <c r="E57" s="135"/>
      <c r="F57" s="135"/>
      <c r="G57" s="135"/>
      <c r="H57" s="135"/>
      <c r="I57" s="135"/>
      <c r="J57" s="135"/>
      <c r="K57" s="135"/>
      <c r="L57" s="135"/>
      <c r="M57" s="135"/>
      <c r="N57" s="135"/>
    </row>
    <row r="58" spans="1:14" ht="25.5" customHeight="1">
      <c r="A58" s="133"/>
      <c r="B58" s="136" t="s">
        <v>337</v>
      </c>
      <c r="C58" s="136"/>
      <c r="D58" s="136"/>
      <c r="E58" s="136"/>
      <c r="F58" s="136"/>
      <c r="G58" s="136"/>
      <c r="H58" s="136"/>
      <c r="I58" s="136"/>
      <c r="J58" s="136"/>
      <c r="K58" s="136"/>
      <c r="L58" s="136"/>
      <c r="M58" s="136"/>
      <c r="N58" s="136"/>
    </row>
    <row r="59" spans="1:14">
      <c r="A59" s="133"/>
      <c r="B59" s="135" t="s">
        <v>338</v>
      </c>
      <c r="C59" s="135"/>
      <c r="D59" s="135"/>
      <c r="E59" s="135"/>
      <c r="F59" s="135"/>
      <c r="G59" s="135"/>
      <c r="H59" s="135"/>
      <c r="I59" s="135"/>
      <c r="J59" s="135"/>
      <c r="K59" s="135"/>
      <c r="L59" s="135"/>
      <c r="M59" s="135"/>
      <c r="N59" s="135"/>
    </row>
    <row r="60" spans="1:14" ht="51" customHeight="1">
      <c r="A60" s="133"/>
      <c r="B60" s="136" t="s">
        <v>339</v>
      </c>
      <c r="C60" s="136"/>
      <c r="D60" s="136"/>
      <c r="E60" s="136"/>
      <c r="F60" s="136"/>
      <c r="G60" s="136"/>
      <c r="H60" s="136"/>
      <c r="I60" s="136"/>
      <c r="J60" s="136"/>
      <c r="K60" s="136"/>
      <c r="L60" s="136"/>
      <c r="M60" s="136"/>
      <c r="N60" s="136"/>
    </row>
    <row r="61" spans="1:14" ht="25.5" customHeight="1">
      <c r="A61" s="133"/>
      <c r="B61" s="136" t="s">
        <v>340</v>
      </c>
      <c r="C61" s="136"/>
      <c r="D61" s="136"/>
      <c r="E61" s="136"/>
      <c r="F61" s="136"/>
      <c r="G61" s="136"/>
      <c r="H61" s="136"/>
      <c r="I61" s="136"/>
      <c r="J61" s="136"/>
      <c r="K61" s="136"/>
      <c r="L61" s="136"/>
      <c r="M61" s="136"/>
      <c r="N61" s="136"/>
    </row>
    <row r="62" spans="1:14">
      <c r="A62" s="133"/>
      <c r="B62" s="137" t="s">
        <v>341</v>
      </c>
      <c r="C62" s="137"/>
      <c r="D62" s="137"/>
      <c r="E62" s="137"/>
      <c r="F62" s="137"/>
      <c r="G62" s="137"/>
      <c r="H62" s="137"/>
      <c r="I62" s="137"/>
      <c r="J62" s="137"/>
      <c r="K62" s="137"/>
      <c r="L62" s="137"/>
      <c r="M62" s="137"/>
      <c r="N62" s="137"/>
    </row>
    <row r="63" spans="1:14" ht="63.75" customHeight="1">
      <c r="A63" s="133"/>
      <c r="B63" s="136" t="s">
        <v>342</v>
      </c>
      <c r="C63" s="136"/>
      <c r="D63" s="136"/>
      <c r="E63" s="136"/>
      <c r="F63" s="136"/>
      <c r="G63" s="136"/>
      <c r="H63" s="136"/>
      <c r="I63" s="136"/>
      <c r="J63" s="136"/>
      <c r="K63" s="136"/>
      <c r="L63" s="136"/>
      <c r="M63" s="136"/>
      <c r="N63" s="136"/>
    </row>
    <row r="64" spans="1:14" ht="25.5" customHeight="1">
      <c r="A64" s="133"/>
      <c r="B64" s="136" t="s">
        <v>343</v>
      </c>
      <c r="C64" s="136"/>
      <c r="D64" s="136"/>
      <c r="E64" s="136"/>
      <c r="F64" s="136"/>
      <c r="G64" s="136"/>
      <c r="H64" s="136"/>
      <c r="I64" s="136"/>
      <c r="J64" s="136"/>
      <c r="K64" s="136"/>
      <c r="L64" s="136"/>
      <c r="M64" s="136"/>
      <c r="N64" s="136"/>
    </row>
    <row r="65" spans="1:14">
      <c r="A65" s="133"/>
      <c r="B65" s="135" t="s">
        <v>344</v>
      </c>
      <c r="C65" s="135"/>
      <c r="D65" s="135"/>
      <c r="E65" s="135"/>
      <c r="F65" s="135"/>
      <c r="G65" s="135"/>
      <c r="H65" s="135"/>
      <c r="I65" s="135"/>
      <c r="J65" s="135"/>
      <c r="K65" s="135"/>
      <c r="L65" s="135"/>
      <c r="M65" s="135"/>
      <c r="N65" s="135"/>
    </row>
    <row r="66" spans="1:14" ht="25.5" customHeight="1">
      <c r="A66" s="133"/>
      <c r="B66" s="136" t="s">
        <v>345</v>
      </c>
      <c r="C66" s="136"/>
      <c r="D66" s="136"/>
      <c r="E66" s="136"/>
      <c r="F66" s="136"/>
      <c r="G66" s="136"/>
      <c r="H66" s="136"/>
      <c r="I66" s="136"/>
      <c r="J66" s="136"/>
      <c r="K66" s="136"/>
      <c r="L66" s="136"/>
      <c r="M66" s="136"/>
      <c r="N66" s="136"/>
    </row>
    <row r="67" spans="1:14">
      <c r="A67" s="133"/>
      <c r="B67" s="135" t="s">
        <v>346</v>
      </c>
      <c r="C67" s="135"/>
      <c r="D67" s="135"/>
      <c r="E67" s="135"/>
      <c r="F67" s="135"/>
      <c r="G67" s="135"/>
      <c r="H67" s="135"/>
      <c r="I67" s="135"/>
      <c r="J67" s="135"/>
      <c r="K67" s="135"/>
      <c r="L67" s="135"/>
      <c r="M67" s="135"/>
      <c r="N67" s="135"/>
    </row>
    <row r="68" spans="1:14" ht="38.25" customHeight="1">
      <c r="A68" s="133"/>
      <c r="B68" s="136" t="s">
        <v>347</v>
      </c>
      <c r="C68" s="136"/>
      <c r="D68" s="136"/>
      <c r="E68" s="136"/>
      <c r="F68" s="136"/>
      <c r="G68" s="136"/>
      <c r="H68" s="136"/>
      <c r="I68" s="136"/>
      <c r="J68" s="136"/>
      <c r="K68" s="136"/>
      <c r="L68" s="136"/>
      <c r="M68" s="136"/>
      <c r="N68" s="136"/>
    </row>
    <row r="69" spans="1:14" ht="38.25" customHeight="1">
      <c r="A69" s="133"/>
      <c r="B69" s="136" t="s">
        <v>348</v>
      </c>
      <c r="C69" s="136"/>
      <c r="D69" s="136"/>
      <c r="E69" s="136"/>
      <c r="F69" s="136"/>
      <c r="G69" s="136"/>
      <c r="H69" s="136"/>
      <c r="I69" s="136"/>
      <c r="J69" s="136"/>
      <c r="K69" s="136"/>
      <c r="L69" s="136"/>
      <c r="M69" s="136"/>
      <c r="N69" s="136"/>
    </row>
    <row r="70" spans="1:14">
      <c r="A70" s="133"/>
      <c r="B70" s="137" t="s">
        <v>349</v>
      </c>
      <c r="C70" s="137"/>
      <c r="D70" s="137"/>
      <c r="E70" s="137"/>
      <c r="F70" s="137"/>
      <c r="G70" s="137"/>
      <c r="H70" s="137"/>
      <c r="I70" s="137"/>
      <c r="J70" s="137"/>
      <c r="K70" s="137"/>
      <c r="L70" s="137"/>
      <c r="M70" s="137"/>
      <c r="N70" s="137"/>
    </row>
    <row r="71" spans="1:14">
      <c r="A71" s="133"/>
      <c r="B71" s="37" t="s">
        <v>350</v>
      </c>
      <c r="C71" s="37"/>
      <c r="D71" s="37"/>
      <c r="E71" s="37"/>
      <c r="F71" s="37"/>
      <c r="G71" s="37"/>
      <c r="H71" s="37"/>
      <c r="I71" s="37"/>
      <c r="J71" s="37"/>
      <c r="K71" s="37"/>
      <c r="L71" s="37"/>
      <c r="M71" s="37"/>
      <c r="N71" s="37"/>
    </row>
    <row r="72" spans="1:14">
      <c r="A72" s="133"/>
      <c r="B72" s="25"/>
      <c r="C72" s="25"/>
      <c r="D72" s="25"/>
      <c r="E72" s="25"/>
      <c r="F72" s="25"/>
      <c r="G72" s="25"/>
      <c r="H72" s="25"/>
      <c r="I72" s="25"/>
      <c r="J72" s="25"/>
      <c r="K72" s="25"/>
    </row>
    <row r="73" spans="1:14">
      <c r="A73" s="133"/>
      <c r="B73" s="16"/>
      <c r="C73" s="16"/>
      <c r="D73" s="16"/>
      <c r="E73" s="16"/>
      <c r="F73" s="16"/>
      <c r="G73" s="16"/>
      <c r="H73" s="16"/>
      <c r="I73" s="16"/>
      <c r="J73" s="16"/>
      <c r="K73" s="16"/>
    </row>
    <row r="74" spans="1:14" ht="15.75" thickBot="1">
      <c r="A74" s="133"/>
      <c r="B74" s="15"/>
      <c r="C74" s="27" t="s">
        <v>351</v>
      </c>
      <c r="D74" s="27"/>
      <c r="E74" s="27"/>
      <c r="F74" s="27" t="s">
        <v>352</v>
      </c>
      <c r="G74" s="27"/>
      <c r="H74" s="27"/>
      <c r="I74" s="27"/>
      <c r="J74" s="27"/>
      <c r="K74" s="27"/>
    </row>
    <row r="75" spans="1:14" ht="15.75" thickBot="1">
      <c r="A75" s="133"/>
      <c r="B75" s="17"/>
      <c r="C75" s="28">
        <v>2013</v>
      </c>
      <c r="D75" s="28"/>
      <c r="E75" s="28"/>
      <c r="F75" s="28">
        <v>2013</v>
      </c>
      <c r="G75" s="28"/>
      <c r="H75" s="28"/>
      <c r="I75" s="28">
        <v>2012</v>
      </c>
      <c r="J75" s="28"/>
      <c r="K75" s="28"/>
    </row>
    <row r="76" spans="1:14">
      <c r="A76" s="133"/>
      <c r="B76" s="15"/>
      <c r="C76" s="30" t="s">
        <v>353</v>
      </c>
      <c r="D76" s="30"/>
      <c r="E76" s="30"/>
      <c r="F76" s="30"/>
      <c r="G76" s="30"/>
      <c r="H76" s="30"/>
      <c r="I76" s="30"/>
      <c r="J76" s="30"/>
      <c r="K76" s="30"/>
    </row>
    <row r="77" spans="1:14">
      <c r="A77" s="133"/>
      <c r="B77" s="31" t="s">
        <v>354</v>
      </c>
      <c r="C77" s="32" t="s">
        <v>355</v>
      </c>
      <c r="D77" s="33" t="s">
        <v>356</v>
      </c>
      <c r="E77" s="34"/>
      <c r="F77" s="32" t="s">
        <v>355</v>
      </c>
      <c r="G77" s="33">
        <v>340</v>
      </c>
      <c r="H77" s="34"/>
      <c r="I77" s="32" t="s">
        <v>355</v>
      </c>
      <c r="J77" s="33">
        <v>445</v>
      </c>
      <c r="K77" s="34"/>
    </row>
    <row r="78" spans="1:14">
      <c r="A78" s="133"/>
      <c r="B78" s="31"/>
      <c r="C78" s="32"/>
      <c r="D78" s="33"/>
      <c r="E78" s="34"/>
      <c r="F78" s="32"/>
      <c r="G78" s="33"/>
      <c r="H78" s="34"/>
      <c r="I78" s="32"/>
      <c r="J78" s="33"/>
      <c r="K78" s="34"/>
    </row>
    <row r="79" spans="1:14">
      <c r="A79" s="133"/>
      <c r="B79" s="35" t="s">
        <v>357</v>
      </c>
      <c r="C79" s="36">
        <v>189</v>
      </c>
      <c r="D79" s="36"/>
      <c r="E79" s="37"/>
      <c r="F79" s="36" t="s">
        <v>358</v>
      </c>
      <c r="G79" s="36"/>
      <c r="H79" s="38" t="s">
        <v>359</v>
      </c>
      <c r="I79" s="39">
        <v>1558</v>
      </c>
      <c r="J79" s="39"/>
      <c r="K79" s="37"/>
    </row>
    <row r="80" spans="1:14">
      <c r="A80" s="133"/>
      <c r="B80" s="35"/>
      <c r="C80" s="36"/>
      <c r="D80" s="36"/>
      <c r="E80" s="37"/>
      <c r="F80" s="36"/>
      <c r="G80" s="36"/>
      <c r="H80" s="38"/>
      <c r="I80" s="39"/>
      <c r="J80" s="39"/>
      <c r="K80" s="37"/>
    </row>
    <row r="81" spans="1:14">
      <c r="A81" s="133"/>
      <c r="B81" s="40" t="s">
        <v>360</v>
      </c>
      <c r="C81" s="41">
        <v>125059</v>
      </c>
      <c r="D81" s="41"/>
      <c r="E81" s="34"/>
      <c r="F81" s="41">
        <v>168497</v>
      </c>
      <c r="G81" s="41"/>
      <c r="H81" s="34"/>
      <c r="I81" s="41">
        <v>194928</v>
      </c>
      <c r="J81" s="41"/>
      <c r="K81" s="34"/>
    </row>
    <row r="82" spans="1:14" ht="15.75" thickBot="1">
      <c r="A82" s="133"/>
      <c r="B82" s="40"/>
      <c r="C82" s="42"/>
      <c r="D82" s="42"/>
      <c r="E82" s="43"/>
      <c r="F82" s="42"/>
      <c r="G82" s="42"/>
      <c r="H82" s="43"/>
      <c r="I82" s="42"/>
      <c r="J82" s="42"/>
      <c r="K82" s="43"/>
    </row>
    <row r="83" spans="1:14">
      <c r="A83" s="133"/>
      <c r="B83" s="37"/>
      <c r="C83" s="44">
        <v>125248</v>
      </c>
      <c r="D83" s="44"/>
      <c r="E83" s="46"/>
      <c r="F83" s="44">
        <v>168768</v>
      </c>
      <c r="G83" s="44"/>
      <c r="H83" s="46"/>
      <c r="I83" s="44">
        <v>196931</v>
      </c>
      <c r="J83" s="44"/>
      <c r="K83" s="46"/>
    </row>
    <row r="84" spans="1:14">
      <c r="A84" s="133"/>
      <c r="B84" s="37"/>
      <c r="C84" s="45"/>
      <c r="D84" s="45"/>
      <c r="E84" s="47"/>
      <c r="F84" s="45"/>
      <c r="G84" s="45"/>
      <c r="H84" s="47"/>
      <c r="I84" s="45"/>
      <c r="J84" s="45"/>
      <c r="K84" s="47"/>
    </row>
    <row r="85" spans="1:14">
      <c r="A85" s="133"/>
      <c r="B85" s="18" t="s">
        <v>361</v>
      </c>
      <c r="C85" s="33" t="s">
        <v>362</v>
      </c>
      <c r="D85" s="33"/>
      <c r="E85" s="19" t="s">
        <v>359</v>
      </c>
      <c r="F85" s="33" t="s">
        <v>363</v>
      </c>
      <c r="G85" s="33"/>
      <c r="H85" s="19" t="s">
        <v>359</v>
      </c>
      <c r="I85" s="33" t="s">
        <v>364</v>
      </c>
      <c r="J85" s="33"/>
      <c r="K85" s="19" t="s">
        <v>359</v>
      </c>
    </row>
    <row r="86" spans="1:14" ht="15.75" thickBot="1">
      <c r="A86" s="133"/>
      <c r="B86" s="21" t="s">
        <v>69</v>
      </c>
      <c r="C86" s="48" t="s">
        <v>365</v>
      </c>
      <c r="D86" s="48"/>
      <c r="E86" s="23" t="s">
        <v>359</v>
      </c>
      <c r="F86" s="48" t="s">
        <v>366</v>
      </c>
      <c r="G86" s="48"/>
      <c r="H86" s="23" t="s">
        <v>359</v>
      </c>
      <c r="I86" s="48" t="s">
        <v>367</v>
      </c>
      <c r="J86" s="48"/>
      <c r="K86" s="23" t="s">
        <v>359</v>
      </c>
    </row>
    <row r="87" spans="1:14">
      <c r="A87" s="133"/>
      <c r="B87" s="49" t="s">
        <v>349</v>
      </c>
      <c r="C87" s="50" t="s">
        <v>355</v>
      </c>
      <c r="D87" s="52">
        <v>76582</v>
      </c>
      <c r="E87" s="54"/>
      <c r="F87" s="50" t="s">
        <v>355</v>
      </c>
      <c r="G87" s="52">
        <v>103203</v>
      </c>
      <c r="H87" s="54"/>
      <c r="I87" s="50" t="s">
        <v>355</v>
      </c>
      <c r="J87" s="52">
        <v>120460</v>
      </c>
      <c r="K87" s="54"/>
    </row>
    <row r="88" spans="1:14" ht="15.75" thickBot="1">
      <c r="A88" s="133"/>
      <c r="B88" s="49"/>
      <c r="C88" s="51"/>
      <c r="D88" s="53"/>
      <c r="E88" s="55"/>
      <c r="F88" s="51"/>
      <c r="G88" s="53"/>
      <c r="H88" s="55"/>
      <c r="I88" s="51"/>
      <c r="J88" s="53"/>
      <c r="K88" s="55"/>
    </row>
    <row r="89" spans="1:14" ht="15.75" thickTop="1">
      <c r="A89" s="133"/>
      <c r="B89" s="16"/>
      <c r="C89" s="16"/>
    </row>
    <row r="90" spans="1:14" ht="101.25">
      <c r="A90" s="133"/>
      <c r="B90" s="56">
        <v>-1</v>
      </c>
      <c r="C90" s="57" t="s">
        <v>368</v>
      </c>
    </row>
    <row r="91" spans="1:14">
      <c r="A91" s="133"/>
      <c r="B91" s="136" t="s">
        <v>369</v>
      </c>
      <c r="C91" s="136"/>
      <c r="D91" s="136"/>
      <c r="E91" s="136"/>
      <c r="F91" s="136"/>
      <c r="G91" s="136"/>
      <c r="H91" s="136"/>
      <c r="I91" s="136"/>
      <c r="J91" s="136"/>
      <c r="K91" s="136"/>
      <c r="L91" s="136"/>
      <c r="M91" s="136"/>
      <c r="N91" s="136"/>
    </row>
    <row r="92" spans="1:14">
      <c r="A92" s="133"/>
      <c r="B92" s="25"/>
      <c r="C92" s="25"/>
      <c r="D92" s="25"/>
      <c r="E92" s="25"/>
      <c r="F92" s="25"/>
      <c r="G92" s="25"/>
      <c r="H92" s="25"/>
      <c r="I92" s="25"/>
      <c r="J92" s="25"/>
      <c r="K92" s="25"/>
      <c r="L92" s="25"/>
      <c r="M92" s="25"/>
      <c r="N92" s="25"/>
    </row>
    <row r="93" spans="1:14">
      <c r="A93" s="133"/>
      <c r="B93" s="16"/>
      <c r="C93" s="16"/>
      <c r="D93" s="16"/>
      <c r="E93" s="16"/>
      <c r="F93" s="16"/>
      <c r="G93" s="16"/>
      <c r="H93" s="16"/>
      <c r="I93" s="16"/>
      <c r="J93" s="16"/>
      <c r="K93" s="16"/>
      <c r="L93" s="16"/>
      <c r="M93" s="16"/>
      <c r="N93" s="16"/>
    </row>
    <row r="94" spans="1:14" ht="15.75" thickBot="1">
      <c r="A94" s="133"/>
      <c r="B94" s="15"/>
      <c r="C94" s="27" t="s">
        <v>370</v>
      </c>
      <c r="D94" s="27"/>
      <c r="E94" s="27"/>
      <c r="F94" s="27" t="s">
        <v>371</v>
      </c>
      <c r="G94" s="27"/>
      <c r="H94" s="27"/>
      <c r="I94" s="27" t="s">
        <v>372</v>
      </c>
      <c r="J94" s="27"/>
      <c r="K94" s="27"/>
      <c r="L94" s="27" t="s">
        <v>158</v>
      </c>
      <c r="M94" s="27"/>
      <c r="N94" s="27"/>
    </row>
    <row r="95" spans="1:14">
      <c r="A95" s="133"/>
      <c r="B95" s="15"/>
      <c r="C95" s="30" t="s">
        <v>353</v>
      </c>
      <c r="D95" s="30"/>
      <c r="E95" s="30"/>
      <c r="F95" s="30"/>
      <c r="G95" s="30"/>
      <c r="H95" s="30"/>
      <c r="I95" s="30"/>
      <c r="J95" s="30"/>
      <c r="K95" s="30"/>
      <c r="L95" s="30"/>
      <c r="M95" s="30"/>
      <c r="N95" s="30"/>
    </row>
    <row r="96" spans="1:14">
      <c r="A96" s="133"/>
      <c r="B96" s="32" t="s">
        <v>373</v>
      </c>
      <c r="C96" s="32" t="s">
        <v>355</v>
      </c>
      <c r="D96" s="33" t="s">
        <v>374</v>
      </c>
      <c r="E96" s="32" t="s">
        <v>359</v>
      </c>
      <c r="F96" s="32" t="s">
        <v>355</v>
      </c>
      <c r="G96" s="33">
        <v>42</v>
      </c>
      <c r="H96" s="34"/>
      <c r="I96" s="32" t="s">
        <v>355</v>
      </c>
      <c r="J96" s="33" t="s">
        <v>375</v>
      </c>
      <c r="K96" s="32" t="s">
        <v>359</v>
      </c>
      <c r="L96" s="32" t="s">
        <v>355</v>
      </c>
      <c r="M96" s="33" t="s">
        <v>376</v>
      </c>
      <c r="N96" s="32" t="s">
        <v>359</v>
      </c>
    </row>
    <row r="97" spans="1:14">
      <c r="A97" s="133"/>
      <c r="B97" s="32"/>
      <c r="C97" s="32"/>
      <c r="D97" s="33"/>
      <c r="E97" s="32"/>
      <c r="F97" s="32"/>
      <c r="G97" s="33"/>
      <c r="H97" s="34"/>
      <c r="I97" s="32"/>
      <c r="J97" s="33"/>
      <c r="K97" s="32"/>
      <c r="L97" s="32"/>
      <c r="M97" s="33"/>
      <c r="N97" s="32"/>
    </row>
    <row r="98" spans="1:14">
      <c r="A98" s="133"/>
      <c r="B98" s="61" t="s">
        <v>377</v>
      </c>
      <c r="C98" s="36">
        <v>430</v>
      </c>
      <c r="D98" s="36"/>
      <c r="E98" s="37"/>
      <c r="F98" s="36" t="s">
        <v>378</v>
      </c>
      <c r="G98" s="36"/>
      <c r="H98" s="38" t="s">
        <v>359</v>
      </c>
      <c r="I98" s="39">
        <v>22707</v>
      </c>
      <c r="J98" s="39"/>
      <c r="K98" s="37"/>
      <c r="L98" s="39">
        <v>22979</v>
      </c>
      <c r="M98" s="39"/>
      <c r="N98" s="37"/>
    </row>
    <row r="99" spans="1:14">
      <c r="A99" s="133"/>
      <c r="B99" s="61"/>
      <c r="C99" s="36"/>
      <c r="D99" s="36"/>
      <c r="E99" s="37"/>
      <c r="F99" s="36"/>
      <c r="G99" s="36"/>
      <c r="H99" s="38"/>
      <c r="I99" s="39"/>
      <c r="J99" s="39"/>
      <c r="K99" s="37"/>
      <c r="L99" s="39"/>
      <c r="M99" s="39"/>
      <c r="N99" s="37"/>
    </row>
    <row r="100" spans="1:14">
      <c r="A100" s="133"/>
      <c r="B100" s="62" t="s">
        <v>379</v>
      </c>
      <c r="C100" s="33" t="s">
        <v>380</v>
      </c>
      <c r="D100" s="33"/>
      <c r="E100" s="32" t="s">
        <v>359</v>
      </c>
      <c r="F100" s="33" t="s">
        <v>356</v>
      </c>
      <c r="G100" s="33"/>
      <c r="H100" s="34"/>
      <c r="I100" s="41">
        <v>3864</v>
      </c>
      <c r="J100" s="41"/>
      <c r="K100" s="34"/>
      <c r="L100" s="41">
        <v>3642</v>
      </c>
      <c r="M100" s="41"/>
      <c r="N100" s="34"/>
    </row>
    <row r="101" spans="1:14" ht="15.75" thickBot="1">
      <c r="A101" s="133"/>
      <c r="B101" s="62"/>
      <c r="C101" s="63"/>
      <c r="D101" s="63"/>
      <c r="E101" s="64"/>
      <c r="F101" s="63"/>
      <c r="G101" s="63"/>
      <c r="H101" s="43"/>
      <c r="I101" s="42"/>
      <c r="J101" s="42"/>
      <c r="K101" s="43"/>
      <c r="L101" s="42"/>
      <c r="M101" s="42"/>
      <c r="N101" s="43"/>
    </row>
    <row r="102" spans="1:14">
      <c r="A102" s="133"/>
      <c r="B102" s="65" t="s">
        <v>381</v>
      </c>
      <c r="C102" s="66">
        <v>208</v>
      </c>
      <c r="D102" s="66"/>
      <c r="E102" s="46"/>
      <c r="F102" s="66" t="s">
        <v>378</v>
      </c>
      <c r="G102" s="66"/>
      <c r="H102" s="68" t="s">
        <v>359</v>
      </c>
      <c r="I102" s="44">
        <v>26571</v>
      </c>
      <c r="J102" s="44"/>
      <c r="K102" s="46"/>
      <c r="L102" s="44">
        <v>26621</v>
      </c>
      <c r="M102" s="44"/>
      <c r="N102" s="46"/>
    </row>
    <row r="103" spans="1:14" ht="15.75" thickBot="1">
      <c r="A103" s="133"/>
      <c r="B103" s="65"/>
      <c r="C103" s="48"/>
      <c r="D103" s="48"/>
      <c r="E103" s="67"/>
      <c r="F103" s="48"/>
      <c r="G103" s="48"/>
      <c r="H103" s="69"/>
      <c r="I103" s="70"/>
      <c r="J103" s="70"/>
      <c r="K103" s="67"/>
      <c r="L103" s="70"/>
      <c r="M103" s="70"/>
      <c r="N103" s="67"/>
    </row>
    <row r="104" spans="1:14">
      <c r="A104" s="133"/>
      <c r="B104" s="32" t="s">
        <v>382</v>
      </c>
      <c r="C104" s="50" t="s">
        <v>355</v>
      </c>
      <c r="D104" s="71" t="s">
        <v>356</v>
      </c>
      <c r="E104" s="54"/>
      <c r="F104" s="50" t="s">
        <v>355</v>
      </c>
      <c r="G104" s="71" t="s">
        <v>383</v>
      </c>
      <c r="H104" s="50" t="s">
        <v>359</v>
      </c>
      <c r="I104" s="50" t="s">
        <v>355</v>
      </c>
      <c r="J104" s="71" t="s">
        <v>384</v>
      </c>
      <c r="K104" s="50" t="s">
        <v>359</v>
      </c>
      <c r="L104" s="50" t="s">
        <v>355</v>
      </c>
      <c r="M104" s="71" t="s">
        <v>385</v>
      </c>
      <c r="N104" s="50" t="s">
        <v>359</v>
      </c>
    </row>
    <row r="105" spans="1:14" ht="15.75" thickBot="1">
      <c r="A105" s="133"/>
      <c r="B105" s="32"/>
      <c r="C105" s="51"/>
      <c r="D105" s="72"/>
      <c r="E105" s="55"/>
      <c r="F105" s="51"/>
      <c r="G105" s="72"/>
      <c r="H105" s="51"/>
      <c r="I105" s="51"/>
      <c r="J105" s="72"/>
      <c r="K105" s="51"/>
      <c r="L105" s="51"/>
      <c r="M105" s="72"/>
      <c r="N105" s="51"/>
    </row>
    <row r="106" spans="1:14" ht="15.75" thickTop="1">
      <c r="A106" s="133"/>
      <c r="B106" s="136" t="s">
        <v>386</v>
      </c>
      <c r="C106" s="136"/>
      <c r="D106" s="136"/>
      <c r="E106" s="136"/>
      <c r="F106" s="136"/>
      <c r="G106" s="136"/>
      <c r="H106" s="136"/>
      <c r="I106" s="136"/>
      <c r="J106" s="136"/>
      <c r="K106" s="136"/>
      <c r="L106" s="136"/>
      <c r="M106" s="136"/>
      <c r="N106" s="136"/>
    </row>
    <row r="107" spans="1:14">
      <c r="A107" s="133"/>
      <c r="B107" s="25"/>
      <c r="C107" s="25"/>
      <c r="D107" s="25"/>
      <c r="E107" s="25"/>
      <c r="F107" s="25"/>
      <c r="G107" s="25"/>
    </row>
    <row r="108" spans="1:14">
      <c r="A108" s="133"/>
      <c r="B108" s="16"/>
      <c r="C108" s="16"/>
      <c r="D108" s="16"/>
      <c r="E108" s="16"/>
      <c r="F108" s="16"/>
      <c r="G108" s="16"/>
    </row>
    <row r="109" spans="1:14" ht="27" thickBot="1">
      <c r="A109" s="133"/>
      <c r="B109" s="73" t="s">
        <v>387</v>
      </c>
      <c r="C109" s="80" t="s">
        <v>388</v>
      </c>
      <c r="D109" s="80"/>
      <c r="E109" s="80"/>
      <c r="F109" s="15"/>
      <c r="G109" s="73" t="s">
        <v>389</v>
      </c>
    </row>
    <row r="110" spans="1:14">
      <c r="A110" s="133"/>
      <c r="B110" s="15"/>
      <c r="C110" s="30" t="s">
        <v>353</v>
      </c>
      <c r="D110" s="30"/>
      <c r="E110" s="30"/>
      <c r="F110" s="15"/>
      <c r="G110" s="15"/>
    </row>
    <row r="111" spans="1:14">
      <c r="A111" s="133"/>
      <c r="B111" s="81" t="s">
        <v>390</v>
      </c>
      <c r="C111" s="82">
        <v>6258</v>
      </c>
      <c r="D111" s="82"/>
      <c r="E111" s="34"/>
      <c r="F111" s="34"/>
      <c r="G111" s="81" t="s">
        <v>110</v>
      </c>
    </row>
    <row r="112" spans="1:14">
      <c r="A112" s="133"/>
      <c r="B112" s="81"/>
      <c r="C112" s="82"/>
      <c r="D112" s="82"/>
      <c r="E112" s="34"/>
      <c r="F112" s="34"/>
      <c r="G112" s="81"/>
    </row>
    <row r="113" spans="1:14">
      <c r="A113" s="133"/>
      <c r="B113" s="83" t="s">
        <v>390</v>
      </c>
      <c r="C113" s="84">
        <v>82</v>
      </c>
      <c r="D113" s="84"/>
      <c r="E113" s="37"/>
      <c r="F113" s="37"/>
      <c r="G113" s="83" t="s">
        <v>122</v>
      </c>
    </row>
    <row r="114" spans="1:14" ht="15.75" thickBot="1">
      <c r="A114" s="133"/>
      <c r="B114" s="83"/>
      <c r="C114" s="85"/>
      <c r="D114" s="85"/>
      <c r="E114" s="67"/>
      <c r="F114" s="37"/>
      <c r="G114" s="83"/>
    </row>
    <row r="115" spans="1:14">
      <c r="A115" s="133"/>
      <c r="B115" s="34"/>
      <c r="C115" s="86">
        <v>6340</v>
      </c>
      <c r="D115" s="86"/>
      <c r="E115" s="54"/>
      <c r="F115" s="34"/>
      <c r="G115" s="81" t="s">
        <v>391</v>
      </c>
    </row>
    <row r="116" spans="1:14">
      <c r="A116" s="133"/>
      <c r="B116" s="34"/>
      <c r="C116" s="82"/>
      <c r="D116" s="82"/>
      <c r="E116" s="34"/>
      <c r="F116" s="34"/>
      <c r="G116" s="81"/>
    </row>
    <row r="117" spans="1:14">
      <c r="A117" s="133"/>
      <c r="B117" s="15"/>
      <c r="C117" s="84" t="s">
        <v>392</v>
      </c>
      <c r="D117" s="84"/>
      <c r="E117" s="76" t="s">
        <v>359</v>
      </c>
      <c r="F117" s="15"/>
      <c r="G117" s="76" t="s">
        <v>361</v>
      </c>
    </row>
    <row r="118" spans="1:14" ht="15.75" thickBot="1">
      <c r="A118" s="133"/>
      <c r="B118" s="20"/>
      <c r="C118" s="88" t="s">
        <v>393</v>
      </c>
      <c r="D118" s="88"/>
      <c r="E118" s="75" t="s">
        <v>359</v>
      </c>
      <c r="F118" s="20"/>
      <c r="G118" s="75" t="s">
        <v>69</v>
      </c>
    </row>
    <row r="119" spans="1:14">
      <c r="A119" s="133"/>
      <c r="B119" s="37"/>
      <c r="C119" s="89" t="s">
        <v>355</v>
      </c>
      <c r="D119" s="91">
        <v>3864</v>
      </c>
      <c r="E119" s="46"/>
      <c r="F119" s="37"/>
      <c r="G119" s="83" t="s">
        <v>394</v>
      </c>
    </row>
    <row r="120" spans="1:14" ht="15.75" thickBot="1">
      <c r="A120" s="133"/>
      <c r="B120" s="37"/>
      <c r="C120" s="90"/>
      <c r="D120" s="92"/>
      <c r="E120" s="93"/>
      <c r="F120" s="37"/>
      <c r="G120" s="83"/>
    </row>
    <row r="121" spans="1:14" ht="15.75" thickTop="1">
      <c r="A121" s="133"/>
      <c r="B121" s="137" t="s">
        <v>395</v>
      </c>
      <c r="C121" s="137"/>
      <c r="D121" s="137"/>
      <c r="E121" s="137"/>
      <c r="F121" s="137"/>
      <c r="G121" s="137"/>
      <c r="H121" s="137"/>
      <c r="I121" s="137"/>
      <c r="J121" s="137"/>
      <c r="K121" s="137"/>
      <c r="L121" s="137"/>
      <c r="M121" s="137"/>
      <c r="N121" s="137"/>
    </row>
    <row r="122" spans="1:14" ht="63.75" customHeight="1">
      <c r="A122" s="133"/>
      <c r="B122" s="136" t="s">
        <v>396</v>
      </c>
      <c r="C122" s="136"/>
      <c r="D122" s="136"/>
      <c r="E122" s="136"/>
      <c r="F122" s="136"/>
      <c r="G122" s="136"/>
      <c r="H122" s="136"/>
      <c r="I122" s="136"/>
      <c r="J122" s="136"/>
      <c r="K122" s="136"/>
      <c r="L122" s="136"/>
      <c r="M122" s="136"/>
      <c r="N122" s="136"/>
    </row>
    <row r="123" spans="1:14" ht="51" customHeight="1">
      <c r="A123" s="133"/>
      <c r="B123" s="136" t="s">
        <v>397</v>
      </c>
      <c r="C123" s="136"/>
      <c r="D123" s="136"/>
      <c r="E123" s="136"/>
      <c r="F123" s="136"/>
      <c r="G123" s="136"/>
      <c r="H123" s="136"/>
      <c r="I123" s="136"/>
      <c r="J123" s="136"/>
      <c r="K123" s="136"/>
      <c r="L123" s="136"/>
      <c r="M123" s="136"/>
      <c r="N123" s="136"/>
    </row>
    <row r="124" spans="1:14">
      <c r="A124" s="133"/>
      <c r="B124" s="135" t="s">
        <v>398</v>
      </c>
      <c r="C124" s="135"/>
      <c r="D124" s="135"/>
      <c r="E124" s="135"/>
      <c r="F124" s="135"/>
      <c r="G124" s="135"/>
      <c r="H124" s="135"/>
      <c r="I124" s="135"/>
      <c r="J124" s="135"/>
      <c r="K124" s="135"/>
      <c r="L124" s="135"/>
      <c r="M124" s="135"/>
      <c r="N124" s="135"/>
    </row>
    <row r="125" spans="1:14" ht="51" customHeight="1">
      <c r="A125" s="133"/>
      <c r="B125" s="136" t="s">
        <v>399</v>
      </c>
      <c r="C125" s="136"/>
      <c r="D125" s="136"/>
      <c r="E125" s="136"/>
      <c r="F125" s="136"/>
      <c r="G125" s="136"/>
      <c r="H125" s="136"/>
      <c r="I125" s="136"/>
      <c r="J125" s="136"/>
      <c r="K125" s="136"/>
      <c r="L125" s="136"/>
      <c r="M125" s="136"/>
      <c r="N125" s="136"/>
    </row>
    <row r="126" spans="1:14">
      <c r="A126" s="133"/>
      <c r="B126" s="135" t="s">
        <v>400</v>
      </c>
      <c r="C126" s="135"/>
      <c r="D126" s="135"/>
      <c r="E126" s="135"/>
      <c r="F126" s="135"/>
      <c r="G126" s="135"/>
      <c r="H126" s="135"/>
      <c r="I126" s="135"/>
      <c r="J126" s="135"/>
      <c r="K126" s="135"/>
      <c r="L126" s="135"/>
      <c r="M126" s="135"/>
      <c r="N126" s="135"/>
    </row>
    <row r="127" spans="1:14" ht="63.75" customHeight="1">
      <c r="A127" s="133"/>
      <c r="B127" s="136" t="s">
        <v>401</v>
      </c>
      <c r="C127" s="136"/>
      <c r="D127" s="136"/>
      <c r="E127" s="136"/>
      <c r="F127" s="136"/>
      <c r="G127" s="136"/>
      <c r="H127" s="136"/>
      <c r="I127" s="136"/>
      <c r="J127" s="136"/>
      <c r="K127" s="136"/>
      <c r="L127" s="136"/>
      <c r="M127" s="136"/>
      <c r="N127" s="136"/>
    </row>
    <row r="128" spans="1:14">
      <c r="A128" s="133"/>
      <c r="B128" s="135" t="s">
        <v>163</v>
      </c>
      <c r="C128" s="135"/>
      <c r="D128" s="135"/>
      <c r="E128" s="135"/>
      <c r="F128" s="135"/>
      <c r="G128" s="135"/>
      <c r="H128" s="135"/>
      <c r="I128" s="135"/>
      <c r="J128" s="135"/>
      <c r="K128" s="135"/>
      <c r="L128" s="135"/>
      <c r="M128" s="135"/>
      <c r="N128" s="135"/>
    </row>
    <row r="129" spans="1:14" ht="25.5" customHeight="1">
      <c r="A129" s="133"/>
      <c r="B129" s="136" t="s">
        <v>402</v>
      </c>
      <c r="C129" s="136"/>
      <c r="D129" s="136"/>
      <c r="E129" s="136"/>
      <c r="F129" s="136"/>
      <c r="G129" s="136"/>
      <c r="H129" s="136"/>
      <c r="I129" s="136"/>
      <c r="J129" s="136"/>
      <c r="K129" s="136"/>
      <c r="L129" s="136"/>
      <c r="M129" s="136"/>
      <c r="N129" s="136"/>
    </row>
    <row r="130" spans="1:14" ht="25.5" customHeight="1">
      <c r="A130" s="133"/>
      <c r="B130" s="136" t="s">
        <v>403</v>
      </c>
      <c r="C130" s="136"/>
      <c r="D130" s="136"/>
      <c r="E130" s="136"/>
      <c r="F130" s="136"/>
      <c r="G130" s="136"/>
      <c r="H130" s="136"/>
      <c r="I130" s="136"/>
      <c r="J130" s="136"/>
      <c r="K130" s="136"/>
      <c r="L130" s="136"/>
      <c r="M130" s="136"/>
      <c r="N130" s="136"/>
    </row>
    <row r="131" spans="1:14">
      <c r="A131" s="133"/>
      <c r="B131" s="135" t="s">
        <v>404</v>
      </c>
      <c r="C131" s="135"/>
      <c r="D131" s="135"/>
      <c r="E131" s="135"/>
      <c r="F131" s="135"/>
      <c r="G131" s="135"/>
      <c r="H131" s="135"/>
      <c r="I131" s="135"/>
      <c r="J131" s="135"/>
      <c r="K131" s="135"/>
      <c r="L131" s="135"/>
      <c r="M131" s="135"/>
      <c r="N131" s="135"/>
    </row>
    <row r="132" spans="1:14">
      <c r="A132" s="133"/>
      <c r="B132" s="136" t="s">
        <v>405</v>
      </c>
      <c r="C132" s="136"/>
      <c r="D132" s="136"/>
      <c r="E132" s="136"/>
      <c r="F132" s="136"/>
      <c r="G132" s="136"/>
      <c r="H132" s="136"/>
      <c r="I132" s="136"/>
      <c r="J132" s="136"/>
      <c r="K132" s="136"/>
      <c r="L132" s="136"/>
      <c r="M132" s="136"/>
      <c r="N132" s="136"/>
    </row>
    <row r="133" spans="1:14">
      <c r="A133" s="133"/>
      <c r="B133" s="25"/>
      <c r="C133" s="25"/>
      <c r="D133" s="25"/>
      <c r="E133" s="25"/>
      <c r="F133" s="25"/>
      <c r="G133" s="25"/>
      <c r="H133" s="25"/>
    </row>
    <row r="134" spans="1:14">
      <c r="A134" s="133"/>
      <c r="B134" s="16"/>
      <c r="C134" s="16"/>
      <c r="D134" s="16"/>
      <c r="E134" s="16"/>
      <c r="F134" s="16"/>
      <c r="G134" s="16"/>
      <c r="H134" s="16"/>
    </row>
    <row r="135" spans="1:14" ht="15.75" thickBot="1">
      <c r="A135" s="133"/>
      <c r="B135" s="15"/>
      <c r="C135" s="103" t="s">
        <v>406</v>
      </c>
      <c r="D135" s="103"/>
      <c r="E135" s="103"/>
      <c r="F135" s="103"/>
      <c r="G135" s="103"/>
      <c r="H135" s="103"/>
    </row>
    <row r="136" spans="1:14">
      <c r="A136" s="133"/>
      <c r="B136" s="37"/>
      <c r="C136" s="104">
        <v>2013</v>
      </c>
      <c r="D136" s="104"/>
      <c r="E136" s="104"/>
      <c r="F136" s="104">
        <v>2012</v>
      </c>
      <c r="G136" s="104"/>
      <c r="H136" s="104"/>
    </row>
    <row r="137" spans="1:14" ht="15.75" thickBot="1">
      <c r="A137" s="133"/>
      <c r="B137" s="37"/>
      <c r="C137" s="105"/>
      <c r="D137" s="105"/>
      <c r="E137" s="105"/>
      <c r="F137" s="106" t="s">
        <v>407</v>
      </c>
      <c r="G137" s="106"/>
      <c r="H137" s="106"/>
    </row>
    <row r="138" spans="1:14" ht="15.75" thickTop="1">
      <c r="A138" s="133"/>
      <c r="B138" s="15"/>
      <c r="C138" s="107" t="s">
        <v>353</v>
      </c>
      <c r="D138" s="107"/>
      <c r="E138" s="107"/>
      <c r="F138" s="107"/>
      <c r="G138" s="107"/>
      <c r="H138" s="107"/>
    </row>
    <row r="139" spans="1:14">
      <c r="A139" s="133"/>
      <c r="B139" s="108" t="s">
        <v>102</v>
      </c>
      <c r="C139" s="109" t="s">
        <v>355</v>
      </c>
      <c r="D139" s="110">
        <v>1020108</v>
      </c>
      <c r="E139" s="34"/>
      <c r="F139" s="109" t="s">
        <v>355</v>
      </c>
      <c r="G139" s="110">
        <v>984054</v>
      </c>
      <c r="H139" s="34"/>
    </row>
    <row r="140" spans="1:14">
      <c r="A140" s="133"/>
      <c r="B140" s="108"/>
      <c r="C140" s="109"/>
      <c r="D140" s="110"/>
      <c r="E140" s="34"/>
      <c r="F140" s="109"/>
      <c r="G140" s="110"/>
      <c r="H140" s="34"/>
    </row>
    <row r="141" spans="1:14">
      <c r="A141" s="133"/>
      <c r="B141" s="96" t="s">
        <v>103</v>
      </c>
      <c r="C141" s="37"/>
      <c r="D141" s="37"/>
      <c r="E141" s="37"/>
      <c r="F141" s="37"/>
      <c r="G141" s="37"/>
      <c r="H141" s="37"/>
    </row>
    <row r="142" spans="1:14">
      <c r="A142" s="133"/>
      <c r="B142" s="111" t="s">
        <v>104</v>
      </c>
      <c r="C142" s="110">
        <v>675585</v>
      </c>
      <c r="D142" s="110"/>
      <c r="E142" s="34"/>
      <c r="F142" s="110">
        <v>608422</v>
      </c>
      <c r="G142" s="110"/>
      <c r="H142" s="34"/>
    </row>
    <row r="143" spans="1:14">
      <c r="A143" s="133"/>
      <c r="B143" s="111"/>
      <c r="C143" s="110"/>
      <c r="D143" s="110"/>
      <c r="E143" s="34"/>
      <c r="F143" s="110"/>
      <c r="G143" s="110"/>
      <c r="H143" s="34"/>
    </row>
    <row r="144" spans="1:14">
      <c r="A144" s="133"/>
      <c r="B144" s="112" t="s">
        <v>408</v>
      </c>
      <c r="C144" s="113">
        <v>279189</v>
      </c>
      <c r="D144" s="113"/>
      <c r="E144" s="37"/>
      <c r="F144" s="113">
        <v>195044</v>
      </c>
      <c r="G144" s="113"/>
      <c r="H144" s="37"/>
    </row>
    <row r="145" spans="1:8">
      <c r="A145" s="133"/>
      <c r="B145" s="112"/>
      <c r="C145" s="113"/>
      <c r="D145" s="113"/>
      <c r="E145" s="37"/>
      <c r="F145" s="113"/>
      <c r="G145" s="113"/>
      <c r="H145" s="37"/>
    </row>
    <row r="146" spans="1:8">
      <c r="A146" s="133"/>
      <c r="B146" s="111" t="s">
        <v>106</v>
      </c>
      <c r="C146" s="110">
        <v>40414</v>
      </c>
      <c r="D146" s="110"/>
      <c r="E146" s="34"/>
      <c r="F146" s="110">
        <v>14029</v>
      </c>
      <c r="G146" s="110"/>
      <c r="H146" s="34"/>
    </row>
    <row r="147" spans="1:8">
      <c r="A147" s="133"/>
      <c r="B147" s="111"/>
      <c r="C147" s="110"/>
      <c r="D147" s="110"/>
      <c r="E147" s="34"/>
      <c r="F147" s="110"/>
      <c r="G147" s="110"/>
      <c r="H147" s="34"/>
    </row>
    <row r="148" spans="1:8">
      <c r="A148" s="133"/>
      <c r="B148" s="112" t="s">
        <v>107</v>
      </c>
      <c r="C148" s="113">
        <v>475555</v>
      </c>
      <c r="D148" s="113"/>
      <c r="E148" s="37"/>
      <c r="F148" s="113">
        <v>30660</v>
      </c>
      <c r="G148" s="113"/>
      <c r="H148" s="37"/>
    </row>
    <row r="149" spans="1:8">
      <c r="A149" s="133"/>
      <c r="B149" s="112"/>
      <c r="C149" s="113"/>
      <c r="D149" s="113"/>
      <c r="E149" s="37"/>
      <c r="F149" s="113"/>
      <c r="G149" s="113"/>
      <c r="H149" s="37"/>
    </row>
    <row r="150" spans="1:8">
      <c r="A150" s="133"/>
      <c r="B150" s="111" t="s">
        <v>409</v>
      </c>
      <c r="C150" s="110">
        <v>7382</v>
      </c>
      <c r="D150" s="110"/>
      <c r="E150" s="34"/>
      <c r="F150" s="110">
        <v>4457</v>
      </c>
      <c r="G150" s="110"/>
      <c r="H150" s="34"/>
    </row>
    <row r="151" spans="1:8" ht="15.75" thickBot="1">
      <c r="A151" s="133"/>
      <c r="B151" s="111"/>
      <c r="C151" s="114"/>
      <c r="D151" s="114"/>
      <c r="E151" s="43"/>
      <c r="F151" s="114"/>
      <c r="G151" s="114"/>
      <c r="H151" s="43"/>
    </row>
    <row r="152" spans="1:8">
      <c r="A152" s="133"/>
      <c r="B152" s="37"/>
      <c r="C152" s="115">
        <v>1478125</v>
      </c>
      <c r="D152" s="115"/>
      <c r="E152" s="46"/>
      <c r="F152" s="115">
        <v>852612</v>
      </c>
      <c r="G152" s="115"/>
      <c r="H152" s="46"/>
    </row>
    <row r="153" spans="1:8" ht="15.75" thickBot="1">
      <c r="A153" s="133"/>
      <c r="B153" s="37"/>
      <c r="C153" s="116"/>
      <c r="D153" s="116"/>
      <c r="E153" s="67"/>
      <c r="F153" s="116"/>
      <c r="G153" s="116"/>
      <c r="H153" s="67"/>
    </row>
    <row r="154" spans="1:8">
      <c r="A154" s="133"/>
      <c r="B154" s="95" t="s">
        <v>110</v>
      </c>
      <c r="C154" s="117" t="s">
        <v>410</v>
      </c>
      <c r="D154" s="117"/>
      <c r="E154" s="99" t="s">
        <v>359</v>
      </c>
      <c r="F154" s="117" t="s">
        <v>411</v>
      </c>
      <c r="G154" s="117"/>
      <c r="H154" s="99" t="s">
        <v>359</v>
      </c>
    </row>
    <row r="155" spans="1:8">
      <c r="A155" s="133"/>
      <c r="B155" s="100" t="s">
        <v>111</v>
      </c>
      <c r="C155" s="118" t="s">
        <v>412</v>
      </c>
      <c r="D155" s="118"/>
      <c r="E155" s="100" t="s">
        <v>359</v>
      </c>
      <c r="F155" s="118" t="s">
        <v>413</v>
      </c>
      <c r="G155" s="118"/>
      <c r="H155" s="100" t="s">
        <v>359</v>
      </c>
    </row>
    <row r="156" spans="1:8">
      <c r="A156" s="133"/>
      <c r="B156" s="109" t="s">
        <v>112</v>
      </c>
      <c r="C156" s="110">
        <v>4549</v>
      </c>
      <c r="D156" s="110"/>
      <c r="E156" s="34"/>
      <c r="F156" s="110">
        <v>6807</v>
      </c>
      <c r="G156" s="110"/>
      <c r="H156" s="34"/>
    </row>
    <row r="157" spans="1:8">
      <c r="A157" s="133"/>
      <c r="B157" s="109"/>
      <c r="C157" s="110"/>
      <c r="D157" s="110"/>
      <c r="E157" s="34"/>
      <c r="F157" s="110"/>
      <c r="G157" s="110"/>
      <c r="H157" s="34"/>
    </row>
    <row r="158" spans="1:8">
      <c r="A158" s="133"/>
      <c r="B158" s="119" t="s">
        <v>113</v>
      </c>
      <c r="C158" s="113">
        <v>52332</v>
      </c>
      <c r="D158" s="113"/>
      <c r="E158" s="37"/>
      <c r="F158" s="113">
        <v>42246</v>
      </c>
      <c r="G158" s="113"/>
      <c r="H158" s="37"/>
    </row>
    <row r="159" spans="1:8">
      <c r="A159" s="133"/>
      <c r="B159" s="119"/>
      <c r="C159" s="113"/>
      <c r="D159" s="113"/>
      <c r="E159" s="37"/>
      <c r="F159" s="113"/>
      <c r="G159" s="113"/>
      <c r="H159" s="37"/>
    </row>
    <row r="160" spans="1:8">
      <c r="A160" s="133"/>
      <c r="B160" s="109" t="s">
        <v>114</v>
      </c>
      <c r="C160" s="110">
        <v>496092</v>
      </c>
      <c r="D160" s="110"/>
      <c r="E160" s="34"/>
      <c r="F160" s="120" t="s">
        <v>356</v>
      </c>
      <c r="G160" s="120"/>
      <c r="H160" s="34"/>
    </row>
    <row r="161" spans="1:8" ht="15.75" thickBot="1">
      <c r="A161" s="133"/>
      <c r="B161" s="109"/>
      <c r="C161" s="114"/>
      <c r="D161" s="114"/>
      <c r="E161" s="43"/>
      <c r="F161" s="121"/>
      <c r="G161" s="121"/>
      <c r="H161" s="43"/>
    </row>
    <row r="162" spans="1:8" ht="15.75" thickBot="1">
      <c r="A162" s="133"/>
      <c r="B162" s="96" t="s">
        <v>115</v>
      </c>
      <c r="C162" s="123" t="s">
        <v>414</v>
      </c>
      <c r="D162" s="123"/>
      <c r="E162" s="101" t="s">
        <v>359</v>
      </c>
      <c r="F162" s="123" t="s">
        <v>415</v>
      </c>
      <c r="G162" s="123"/>
      <c r="H162" s="101" t="s">
        <v>359</v>
      </c>
    </row>
    <row r="163" spans="1:8">
      <c r="A163" s="133"/>
      <c r="B163" s="95" t="s">
        <v>361</v>
      </c>
      <c r="C163" s="117" t="s">
        <v>416</v>
      </c>
      <c r="D163" s="117"/>
      <c r="E163" s="95" t="s">
        <v>359</v>
      </c>
      <c r="F163" s="117" t="s">
        <v>417</v>
      </c>
      <c r="G163" s="117"/>
      <c r="H163" s="95" t="s">
        <v>359</v>
      </c>
    </row>
    <row r="164" spans="1:8">
      <c r="A164" s="133"/>
      <c r="B164" s="119" t="s">
        <v>120</v>
      </c>
      <c r="C164" s="113">
        <v>2762</v>
      </c>
      <c r="D164" s="113"/>
      <c r="E164" s="37"/>
      <c r="F164" s="113">
        <v>6766</v>
      </c>
      <c r="G164" s="113"/>
      <c r="H164" s="37"/>
    </row>
    <row r="165" spans="1:8">
      <c r="A165" s="133"/>
      <c r="B165" s="119"/>
      <c r="C165" s="113"/>
      <c r="D165" s="113"/>
      <c r="E165" s="37"/>
      <c r="F165" s="113"/>
      <c r="G165" s="113"/>
      <c r="H165" s="37"/>
    </row>
    <row r="166" spans="1:8">
      <c r="A166" s="133"/>
      <c r="B166" s="20"/>
      <c r="C166" s="34"/>
      <c r="D166" s="34"/>
      <c r="E166" s="34"/>
      <c r="F166" s="34"/>
      <c r="G166" s="34"/>
      <c r="H166" s="34"/>
    </row>
    <row r="167" spans="1:8">
      <c r="A167" s="133"/>
      <c r="B167" s="119" t="s">
        <v>418</v>
      </c>
      <c r="C167" s="113">
        <v>107825</v>
      </c>
      <c r="D167" s="113"/>
      <c r="E167" s="37"/>
      <c r="F167" s="113">
        <v>84543</v>
      </c>
      <c r="G167" s="113"/>
      <c r="H167" s="37"/>
    </row>
    <row r="168" spans="1:8">
      <c r="A168" s="133"/>
      <c r="B168" s="119"/>
      <c r="C168" s="113"/>
      <c r="D168" s="113"/>
      <c r="E168" s="37"/>
      <c r="F168" s="113"/>
      <c r="G168" s="113"/>
      <c r="H168" s="37"/>
    </row>
    <row r="169" spans="1:8">
      <c r="A169" s="133"/>
      <c r="B169" s="109" t="s">
        <v>419</v>
      </c>
      <c r="C169" s="110">
        <v>1338</v>
      </c>
      <c r="D169" s="110"/>
      <c r="E169" s="34"/>
      <c r="F169" s="120" t="s">
        <v>420</v>
      </c>
      <c r="G169" s="120"/>
      <c r="H169" s="109" t="s">
        <v>359</v>
      </c>
    </row>
    <row r="170" spans="1:8" ht="15.75" thickBot="1">
      <c r="A170" s="133"/>
      <c r="B170" s="109"/>
      <c r="C170" s="114"/>
      <c r="D170" s="114"/>
      <c r="E170" s="43"/>
      <c r="F170" s="121"/>
      <c r="G170" s="121"/>
      <c r="H170" s="124"/>
    </row>
    <row r="171" spans="1:8">
      <c r="A171" s="133"/>
      <c r="B171" s="37"/>
      <c r="C171" s="115">
        <v>109163</v>
      </c>
      <c r="D171" s="115"/>
      <c r="E171" s="46"/>
      <c r="F171" s="115">
        <v>41937</v>
      </c>
      <c r="G171" s="115"/>
      <c r="H171" s="46"/>
    </row>
    <row r="172" spans="1:8" ht="15.75" thickBot="1">
      <c r="A172" s="133"/>
      <c r="B172" s="37"/>
      <c r="C172" s="116"/>
      <c r="D172" s="116"/>
      <c r="E172" s="67"/>
      <c r="F172" s="116"/>
      <c r="G172" s="116"/>
      <c r="H172" s="67"/>
    </row>
    <row r="173" spans="1:8">
      <c r="A173" s="133"/>
      <c r="B173" s="94" t="s">
        <v>126</v>
      </c>
      <c r="C173" s="117" t="s">
        <v>421</v>
      </c>
      <c r="D173" s="117"/>
      <c r="E173" s="95" t="s">
        <v>359</v>
      </c>
      <c r="F173" s="117" t="s">
        <v>422</v>
      </c>
      <c r="G173" s="117"/>
      <c r="H173" s="95" t="s">
        <v>359</v>
      </c>
    </row>
    <row r="174" spans="1:8">
      <c r="A174" s="133"/>
      <c r="B174" s="119" t="s">
        <v>423</v>
      </c>
      <c r="C174" s="113">
        <v>13880</v>
      </c>
      <c r="D174" s="113"/>
      <c r="E174" s="37"/>
      <c r="F174" s="113">
        <v>61074</v>
      </c>
      <c r="G174" s="113"/>
      <c r="H174" s="37"/>
    </row>
    <row r="175" spans="1:8" ht="15.75" thickBot="1">
      <c r="A175" s="133"/>
      <c r="B175" s="119"/>
      <c r="C175" s="116"/>
      <c r="D175" s="116"/>
      <c r="E175" s="67"/>
      <c r="F175" s="116"/>
      <c r="G175" s="116"/>
      <c r="H175" s="67"/>
    </row>
    <row r="176" spans="1:8">
      <c r="A176" s="133"/>
      <c r="B176" s="108" t="s">
        <v>131</v>
      </c>
      <c r="C176" s="117" t="s">
        <v>424</v>
      </c>
      <c r="D176" s="117"/>
      <c r="E176" s="125" t="s">
        <v>359</v>
      </c>
      <c r="F176" s="126">
        <v>57090</v>
      </c>
      <c r="G176" s="126"/>
      <c r="H176" s="54"/>
    </row>
    <row r="177" spans="1:14">
      <c r="A177" s="133"/>
      <c r="B177" s="108"/>
      <c r="C177" s="120"/>
      <c r="D177" s="120"/>
      <c r="E177" s="109"/>
      <c r="F177" s="110"/>
      <c r="G177" s="110"/>
      <c r="H177" s="34"/>
    </row>
    <row r="178" spans="1:14">
      <c r="A178" s="133"/>
      <c r="B178" s="119" t="s">
        <v>132</v>
      </c>
      <c r="C178" s="113">
        <v>65483</v>
      </c>
      <c r="D178" s="113"/>
      <c r="E178" s="37"/>
      <c r="F178" s="118" t="s">
        <v>425</v>
      </c>
      <c r="G178" s="118"/>
      <c r="H178" s="119" t="s">
        <v>359</v>
      </c>
    </row>
    <row r="179" spans="1:14" ht="15.75" thickBot="1">
      <c r="A179" s="133"/>
      <c r="B179" s="119"/>
      <c r="C179" s="116"/>
      <c r="D179" s="116"/>
      <c r="E179" s="67"/>
      <c r="F179" s="122"/>
      <c r="G179" s="122"/>
      <c r="H179" s="127"/>
    </row>
    <row r="180" spans="1:14">
      <c r="A180" s="133"/>
      <c r="B180" s="108" t="s">
        <v>136</v>
      </c>
      <c r="C180" s="117" t="s">
        <v>426</v>
      </c>
      <c r="D180" s="117"/>
      <c r="E180" s="125" t="s">
        <v>359</v>
      </c>
      <c r="F180" s="126">
        <v>51455</v>
      </c>
      <c r="G180" s="126"/>
      <c r="H180" s="54"/>
    </row>
    <row r="181" spans="1:14" ht="15.75" thickBot="1">
      <c r="A181" s="133"/>
      <c r="B181" s="108"/>
      <c r="C181" s="121"/>
      <c r="D181" s="121"/>
      <c r="E181" s="124"/>
      <c r="F181" s="114"/>
      <c r="G181" s="114"/>
      <c r="H181" s="43"/>
    </row>
    <row r="182" spans="1:14" ht="24" thickBot="1">
      <c r="A182" s="133"/>
      <c r="B182" s="100" t="s">
        <v>137</v>
      </c>
      <c r="C182" s="123" t="s">
        <v>427</v>
      </c>
      <c r="D182" s="123"/>
      <c r="E182" s="102" t="s">
        <v>359</v>
      </c>
      <c r="F182" s="123" t="s">
        <v>428</v>
      </c>
      <c r="G182" s="123"/>
      <c r="H182" s="102" t="s">
        <v>359</v>
      </c>
    </row>
    <row r="183" spans="1:14">
      <c r="A183" s="133"/>
      <c r="B183" s="128" t="s">
        <v>138</v>
      </c>
      <c r="C183" s="125" t="s">
        <v>355</v>
      </c>
      <c r="D183" s="117" t="s">
        <v>429</v>
      </c>
      <c r="E183" s="125" t="s">
        <v>359</v>
      </c>
      <c r="F183" s="125" t="s">
        <v>355</v>
      </c>
      <c r="G183" s="126">
        <v>19326</v>
      </c>
      <c r="H183" s="54"/>
    </row>
    <row r="184" spans="1:14" ht="15.75" thickBot="1">
      <c r="A184" s="133"/>
      <c r="B184" s="128"/>
      <c r="C184" s="129"/>
      <c r="D184" s="130"/>
      <c r="E184" s="129"/>
      <c r="F184" s="129"/>
      <c r="G184" s="131"/>
      <c r="H184" s="55"/>
    </row>
    <row r="185" spans="1:14" ht="15.75" thickTop="1">
      <c r="A185" s="133"/>
      <c r="B185" s="137" t="s">
        <v>430</v>
      </c>
      <c r="C185" s="137"/>
      <c r="D185" s="137"/>
      <c r="E185" s="137"/>
      <c r="F185" s="137"/>
      <c r="G185" s="137"/>
      <c r="H185" s="137"/>
      <c r="I185" s="137"/>
      <c r="J185" s="137"/>
      <c r="K185" s="137"/>
      <c r="L185" s="137"/>
      <c r="M185" s="137"/>
      <c r="N185" s="137"/>
    </row>
    <row r="186" spans="1:14">
      <c r="A186" s="133"/>
      <c r="B186" s="136" t="s">
        <v>431</v>
      </c>
      <c r="C186" s="136"/>
      <c r="D186" s="136"/>
      <c r="E186" s="136"/>
      <c r="F186" s="136"/>
      <c r="G186" s="136"/>
      <c r="H186" s="136"/>
      <c r="I186" s="136"/>
      <c r="J186" s="136"/>
      <c r="K186" s="136"/>
      <c r="L186" s="136"/>
      <c r="M186" s="136"/>
      <c r="N186" s="136"/>
    </row>
    <row r="187" spans="1:14" ht="38.25" customHeight="1">
      <c r="A187" s="133"/>
      <c r="B187" s="136" t="s">
        <v>432</v>
      </c>
      <c r="C187" s="136"/>
      <c r="D187" s="136"/>
      <c r="E187" s="136"/>
      <c r="F187" s="136"/>
      <c r="G187" s="136"/>
      <c r="H187" s="136"/>
      <c r="I187" s="136"/>
      <c r="J187" s="136"/>
      <c r="K187" s="136"/>
      <c r="L187" s="136"/>
      <c r="M187" s="136"/>
      <c r="N187" s="136"/>
    </row>
    <row r="188" spans="1:14" ht="63.75" customHeight="1">
      <c r="A188" s="133"/>
      <c r="B188" s="136" t="s">
        <v>433</v>
      </c>
      <c r="C188" s="136"/>
      <c r="D188" s="136"/>
      <c r="E188" s="136"/>
      <c r="F188" s="136"/>
      <c r="G188" s="136"/>
      <c r="H188" s="136"/>
      <c r="I188" s="136"/>
      <c r="J188" s="136"/>
      <c r="K188" s="136"/>
      <c r="L188" s="136"/>
      <c r="M188" s="136"/>
      <c r="N188" s="136"/>
    </row>
    <row r="189" spans="1:14" ht="51" customHeight="1">
      <c r="A189" s="133"/>
      <c r="B189" s="136" t="s">
        <v>434</v>
      </c>
      <c r="C189" s="136"/>
      <c r="D189" s="136"/>
      <c r="E189" s="136"/>
      <c r="F189" s="136"/>
      <c r="G189" s="136"/>
      <c r="H189" s="136"/>
      <c r="I189" s="136"/>
      <c r="J189" s="136"/>
      <c r="K189" s="136"/>
      <c r="L189" s="136"/>
      <c r="M189" s="136"/>
      <c r="N189" s="136"/>
    </row>
    <row r="190" spans="1:14" ht="63.75" customHeight="1">
      <c r="A190" s="133"/>
      <c r="B190" s="136" t="s">
        <v>435</v>
      </c>
      <c r="C190" s="136"/>
      <c r="D190" s="136"/>
      <c r="E190" s="136"/>
      <c r="F190" s="136"/>
      <c r="G190" s="136"/>
      <c r="H190" s="136"/>
      <c r="I190" s="136"/>
      <c r="J190" s="136"/>
      <c r="K190" s="136"/>
      <c r="L190" s="136"/>
      <c r="M190" s="136"/>
      <c r="N190" s="136"/>
    </row>
    <row r="191" spans="1:14" ht="38.25" customHeight="1">
      <c r="A191" s="133"/>
      <c r="B191" s="136" t="s">
        <v>436</v>
      </c>
      <c r="C191" s="136"/>
      <c r="D191" s="136"/>
      <c r="E191" s="136"/>
      <c r="F191" s="136"/>
      <c r="G191" s="136"/>
      <c r="H191" s="136"/>
      <c r="I191" s="136"/>
      <c r="J191" s="136"/>
      <c r="K191" s="136"/>
      <c r="L191" s="136"/>
      <c r="M191" s="136"/>
      <c r="N191" s="136"/>
    </row>
    <row r="192" spans="1:14">
      <c r="A192" s="133"/>
      <c r="B192" s="136" t="s">
        <v>437</v>
      </c>
      <c r="C192" s="136"/>
      <c r="D192" s="136"/>
      <c r="E192" s="136"/>
      <c r="F192" s="136"/>
      <c r="G192" s="136"/>
      <c r="H192" s="136"/>
      <c r="I192" s="136"/>
      <c r="J192" s="136"/>
      <c r="K192" s="136"/>
      <c r="L192" s="136"/>
      <c r="M192" s="136"/>
      <c r="N192" s="136"/>
    </row>
    <row r="193" spans="1:14" ht="38.25" customHeight="1">
      <c r="A193" s="133"/>
      <c r="B193" s="136" t="s">
        <v>438</v>
      </c>
      <c r="C193" s="136"/>
      <c r="D193" s="136"/>
      <c r="E193" s="136"/>
      <c r="F193" s="136"/>
      <c r="G193" s="136"/>
      <c r="H193" s="136"/>
      <c r="I193" s="136"/>
      <c r="J193" s="136"/>
      <c r="K193" s="136"/>
      <c r="L193" s="136"/>
      <c r="M193" s="136"/>
      <c r="N193" s="136"/>
    </row>
  </sheetData>
  <mergeCells count="357">
    <mergeCell ref="B193:N193"/>
    <mergeCell ref="B187:N187"/>
    <mergeCell ref="B188:N188"/>
    <mergeCell ref="B189:N189"/>
    <mergeCell ref="B190:N190"/>
    <mergeCell ref="B191:N191"/>
    <mergeCell ref="B192:N192"/>
    <mergeCell ref="B129:N129"/>
    <mergeCell ref="B130:N130"/>
    <mergeCell ref="B131:N131"/>
    <mergeCell ref="B132:N132"/>
    <mergeCell ref="B185:N185"/>
    <mergeCell ref="B186:N186"/>
    <mergeCell ref="B123:N123"/>
    <mergeCell ref="B124:N124"/>
    <mergeCell ref="B125:N125"/>
    <mergeCell ref="B126:N126"/>
    <mergeCell ref="B127:N127"/>
    <mergeCell ref="B128:N128"/>
    <mergeCell ref="B68:N68"/>
    <mergeCell ref="B69:N69"/>
    <mergeCell ref="B70:N70"/>
    <mergeCell ref="B71:N71"/>
    <mergeCell ref="B91:N91"/>
    <mergeCell ref="B106:N106"/>
    <mergeCell ref="B62:N62"/>
    <mergeCell ref="B63:N63"/>
    <mergeCell ref="B64:N64"/>
    <mergeCell ref="B65:N65"/>
    <mergeCell ref="B66:N66"/>
    <mergeCell ref="B67:N67"/>
    <mergeCell ref="B56:N56"/>
    <mergeCell ref="B57:N57"/>
    <mergeCell ref="B58:N58"/>
    <mergeCell ref="B59:N59"/>
    <mergeCell ref="B60:N60"/>
    <mergeCell ref="B61:N61"/>
    <mergeCell ref="B50:N50"/>
    <mergeCell ref="B51:N51"/>
    <mergeCell ref="B52:N52"/>
    <mergeCell ref="B53:N53"/>
    <mergeCell ref="B54:N54"/>
    <mergeCell ref="B55:N55"/>
    <mergeCell ref="B44:N44"/>
    <mergeCell ref="B45:N45"/>
    <mergeCell ref="B46:N46"/>
    <mergeCell ref="B47:N47"/>
    <mergeCell ref="B48:N48"/>
    <mergeCell ref="B49:N49"/>
    <mergeCell ref="B38:N38"/>
    <mergeCell ref="B39:N39"/>
    <mergeCell ref="B40:N40"/>
    <mergeCell ref="B41:N41"/>
    <mergeCell ref="B42:N42"/>
    <mergeCell ref="B43:N43"/>
    <mergeCell ref="B32:N32"/>
    <mergeCell ref="B33:N33"/>
    <mergeCell ref="B34:N34"/>
    <mergeCell ref="B35:N35"/>
    <mergeCell ref="B36:N36"/>
    <mergeCell ref="B37:N37"/>
    <mergeCell ref="B26:N26"/>
    <mergeCell ref="B27:N27"/>
    <mergeCell ref="B28:N28"/>
    <mergeCell ref="B29:N29"/>
    <mergeCell ref="B30:N30"/>
    <mergeCell ref="B31:N31"/>
    <mergeCell ref="B20:N20"/>
    <mergeCell ref="B21:N21"/>
    <mergeCell ref="B22:N22"/>
    <mergeCell ref="B23:N23"/>
    <mergeCell ref="B24:N24"/>
    <mergeCell ref="B25:N25"/>
    <mergeCell ref="B14:N14"/>
    <mergeCell ref="B15:N15"/>
    <mergeCell ref="B16:N16"/>
    <mergeCell ref="B17:N17"/>
    <mergeCell ref="B18:N18"/>
    <mergeCell ref="B19:N19"/>
    <mergeCell ref="B8:N8"/>
    <mergeCell ref="B9:N9"/>
    <mergeCell ref="B10:N10"/>
    <mergeCell ref="B11:N11"/>
    <mergeCell ref="B12:N12"/>
    <mergeCell ref="B13:N13"/>
    <mergeCell ref="H183:H184"/>
    <mergeCell ref="A1:A2"/>
    <mergeCell ref="B1:N1"/>
    <mergeCell ref="B2:N2"/>
    <mergeCell ref="B3:N3"/>
    <mergeCell ref="A4:A193"/>
    <mergeCell ref="B4:N4"/>
    <mergeCell ref="B5:N5"/>
    <mergeCell ref="B6:N6"/>
    <mergeCell ref="B7:N7"/>
    <mergeCell ref="C182:D182"/>
    <mergeCell ref="F182:G182"/>
    <mergeCell ref="B183:B184"/>
    <mergeCell ref="C183:C184"/>
    <mergeCell ref="D183:D184"/>
    <mergeCell ref="E183:E184"/>
    <mergeCell ref="F183:F184"/>
    <mergeCell ref="G183:G184"/>
    <mergeCell ref="B178:B179"/>
    <mergeCell ref="C178:D179"/>
    <mergeCell ref="E178:E179"/>
    <mergeCell ref="F178:G179"/>
    <mergeCell ref="H178:H179"/>
    <mergeCell ref="B180:B181"/>
    <mergeCell ref="C180:D181"/>
    <mergeCell ref="E180:E181"/>
    <mergeCell ref="F180:G181"/>
    <mergeCell ref="H180:H181"/>
    <mergeCell ref="H174:H175"/>
    <mergeCell ref="B176:B177"/>
    <mergeCell ref="C176:D177"/>
    <mergeCell ref="E176:E177"/>
    <mergeCell ref="F176:G177"/>
    <mergeCell ref="H176:H177"/>
    <mergeCell ref="C173:D173"/>
    <mergeCell ref="F173:G173"/>
    <mergeCell ref="B174:B175"/>
    <mergeCell ref="C174:D175"/>
    <mergeCell ref="E174:E175"/>
    <mergeCell ref="F174:G175"/>
    <mergeCell ref="B169:B170"/>
    <mergeCell ref="C169:D170"/>
    <mergeCell ref="E169:E170"/>
    <mergeCell ref="F169:G170"/>
    <mergeCell ref="H169:H170"/>
    <mergeCell ref="B171:B172"/>
    <mergeCell ref="C171:D172"/>
    <mergeCell ref="E171:E172"/>
    <mergeCell ref="F171:G172"/>
    <mergeCell ref="H171:H172"/>
    <mergeCell ref="H164:H165"/>
    <mergeCell ref="C166:E166"/>
    <mergeCell ref="F166:H166"/>
    <mergeCell ref="B167:B168"/>
    <mergeCell ref="C167:D168"/>
    <mergeCell ref="E167:E168"/>
    <mergeCell ref="F167:G168"/>
    <mergeCell ref="H167:H168"/>
    <mergeCell ref="C163:D163"/>
    <mergeCell ref="F163:G163"/>
    <mergeCell ref="B164:B165"/>
    <mergeCell ref="C164:D165"/>
    <mergeCell ref="E164:E165"/>
    <mergeCell ref="F164:G165"/>
    <mergeCell ref="B160:B161"/>
    <mergeCell ref="C160:D161"/>
    <mergeCell ref="E160:E161"/>
    <mergeCell ref="F160:G161"/>
    <mergeCell ref="H160:H161"/>
    <mergeCell ref="C162:D162"/>
    <mergeCell ref="F162:G162"/>
    <mergeCell ref="H156:H157"/>
    <mergeCell ref="B158:B159"/>
    <mergeCell ref="C158:D159"/>
    <mergeCell ref="E158:E159"/>
    <mergeCell ref="F158:G159"/>
    <mergeCell ref="H158:H159"/>
    <mergeCell ref="C155:D155"/>
    <mergeCell ref="F155:G155"/>
    <mergeCell ref="B156:B157"/>
    <mergeCell ref="C156:D157"/>
    <mergeCell ref="E156:E157"/>
    <mergeCell ref="F156:G157"/>
    <mergeCell ref="B152:B153"/>
    <mergeCell ref="C152:D153"/>
    <mergeCell ref="E152:E153"/>
    <mergeCell ref="F152:G153"/>
    <mergeCell ref="H152:H153"/>
    <mergeCell ref="C154:D154"/>
    <mergeCell ref="F154:G154"/>
    <mergeCell ref="B148:B149"/>
    <mergeCell ref="C148:D149"/>
    <mergeCell ref="E148:E149"/>
    <mergeCell ref="F148:G149"/>
    <mergeCell ref="H148:H149"/>
    <mergeCell ref="B150:B151"/>
    <mergeCell ref="C150:D151"/>
    <mergeCell ref="E150:E151"/>
    <mergeCell ref="F150:G151"/>
    <mergeCell ref="H150:H151"/>
    <mergeCell ref="B144:B145"/>
    <mergeCell ref="C144:D145"/>
    <mergeCell ref="E144:E145"/>
    <mergeCell ref="F144:G145"/>
    <mergeCell ref="H144:H145"/>
    <mergeCell ref="B146:B147"/>
    <mergeCell ref="C146:D147"/>
    <mergeCell ref="E146:E147"/>
    <mergeCell ref="F146:G147"/>
    <mergeCell ref="H146:H147"/>
    <mergeCell ref="C141:E141"/>
    <mergeCell ref="F141:H141"/>
    <mergeCell ref="B142:B143"/>
    <mergeCell ref="C142:D143"/>
    <mergeCell ref="E142:E143"/>
    <mergeCell ref="F142:G143"/>
    <mergeCell ref="H142:H143"/>
    <mergeCell ref="C138:H138"/>
    <mergeCell ref="B139:B140"/>
    <mergeCell ref="C139:C140"/>
    <mergeCell ref="D139:D140"/>
    <mergeCell ref="E139:E140"/>
    <mergeCell ref="F139:F140"/>
    <mergeCell ref="G139:G140"/>
    <mergeCell ref="H139:H140"/>
    <mergeCell ref="F119:F120"/>
    <mergeCell ref="G119:G120"/>
    <mergeCell ref="B133:H133"/>
    <mergeCell ref="C135:H135"/>
    <mergeCell ref="B136:B137"/>
    <mergeCell ref="C136:E137"/>
    <mergeCell ref="F136:H136"/>
    <mergeCell ref="F137:H137"/>
    <mergeCell ref="B121:N121"/>
    <mergeCell ref="B122:N122"/>
    <mergeCell ref="C117:D117"/>
    <mergeCell ref="C118:D118"/>
    <mergeCell ref="B119:B120"/>
    <mergeCell ref="C119:C120"/>
    <mergeCell ref="D119:D120"/>
    <mergeCell ref="E119:E120"/>
    <mergeCell ref="B113:B114"/>
    <mergeCell ref="C113:D114"/>
    <mergeCell ref="E113:E114"/>
    <mergeCell ref="F113:F114"/>
    <mergeCell ref="G113:G114"/>
    <mergeCell ref="B115:B116"/>
    <mergeCell ref="C115:D116"/>
    <mergeCell ref="E115:E116"/>
    <mergeCell ref="F115:F116"/>
    <mergeCell ref="G115:G116"/>
    <mergeCell ref="C110:E110"/>
    <mergeCell ref="B111:B112"/>
    <mergeCell ref="C111:D112"/>
    <mergeCell ref="E111:E112"/>
    <mergeCell ref="F111:F112"/>
    <mergeCell ref="G111:G112"/>
    <mergeCell ref="K104:K105"/>
    <mergeCell ref="L104:L105"/>
    <mergeCell ref="M104:M105"/>
    <mergeCell ref="N104:N105"/>
    <mergeCell ref="B107:G107"/>
    <mergeCell ref="C109:E109"/>
    <mergeCell ref="N102:N103"/>
    <mergeCell ref="B104:B105"/>
    <mergeCell ref="C104:C105"/>
    <mergeCell ref="D104:D105"/>
    <mergeCell ref="E104:E105"/>
    <mergeCell ref="F104:F105"/>
    <mergeCell ref="G104:G105"/>
    <mergeCell ref="H104:H105"/>
    <mergeCell ref="I104:I105"/>
    <mergeCell ref="J104:J105"/>
    <mergeCell ref="L100:M101"/>
    <mergeCell ref="N100:N101"/>
    <mergeCell ref="B102:B103"/>
    <mergeCell ref="C102:D103"/>
    <mergeCell ref="E102:E103"/>
    <mergeCell ref="F102:G103"/>
    <mergeCell ref="H102:H103"/>
    <mergeCell ref="I102:J103"/>
    <mergeCell ref="K102:K103"/>
    <mergeCell ref="L102:M103"/>
    <mergeCell ref="K98:K99"/>
    <mergeCell ref="L98:M99"/>
    <mergeCell ref="N98:N99"/>
    <mergeCell ref="B100:B101"/>
    <mergeCell ref="C100:D101"/>
    <mergeCell ref="E100:E101"/>
    <mergeCell ref="F100:G101"/>
    <mergeCell ref="H100:H101"/>
    <mergeCell ref="I100:J101"/>
    <mergeCell ref="K100:K101"/>
    <mergeCell ref="K96:K97"/>
    <mergeCell ref="L96:L97"/>
    <mergeCell ref="M96:M97"/>
    <mergeCell ref="N96:N97"/>
    <mergeCell ref="B98:B99"/>
    <mergeCell ref="C98:D99"/>
    <mergeCell ref="E98:E99"/>
    <mergeCell ref="F98:G99"/>
    <mergeCell ref="H98:H99"/>
    <mergeCell ref="I98:J99"/>
    <mergeCell ref="C95:N95"/>
    <mergeCell ref="B96:B97"/>
    <mergeCell ref="C96:C97"/>
    <mergeCell ref="D96:D97"/>
    <mergeCell ref="E96:E97"/>
    <mergeCell ref="F96:F97"/>
    <mergeCell ref="G96:G97"/>
    <mergeCell ref="H96:H97"/>
    <mergeCell ref="I96:I97"/>
    <mergeCell ref="J96:J97"/>
    <mergeCell ref="H87:H88"/>
    <mergeCell ref="I87:I88"/>
    <mergeCell ref="J87:J88"/>
    <mergeCell ref="K87:K88"/>
    <mergeCell ref="B92:N92"/>
    <mergeCell ref="C94:E94"/>
    <mergeCell ref="F94:H94"/>
    <mergeCell ref="I94:K94"/>
    <mergeCell ref="L94:N94"/>
    <mergeCell ref="B87:B88"/>
    <mergeCell ref="C87:C88"/>
    <mergeCell ref="D87:D88"/>
    <mergeCell ref="E87:E88"/>
    <mergeCell ref="F87:F88"/>
    <mergeCell ref="G87:G88"/>
    <mergeCell ref="C85:D85"/>
    <mergeCell ref="F85:G85"/>
    <mergeCell ref="I85:J85"/>
    <mergeCell ref="C86:D86"/>
    <mergeCell ref="F86:G86"/>
    <mergeCell ref="I86:J86"/>
    <mergeCell ref="K81:K82"/>
    <mergeCell ref="B83:B84"/>
    <mergeCell ref="C83:D84"/>
    <mergeCell ref="E83:E84"/>
    <mergeCell ref="F83:G84"/>
    <mergeCell ref="H83:H84"/>
    <mergeCell ref="I83:J84"/>
    <mergeCell ref="K83:K84"/>
    <mergeCell ref="B81:B82"/>
    <mergeCell ref="C81:D82"/>
    <mergeCell ref="E81:E82"/>
    <mergeCell ref="F81:G82"/>
    <mergeCell ref="H81:H82"/>
    <mergeCell ref="I81:J82"/>
    <mergeCell ref="K77:K78"/>
    <mergeCell ref="B79:B80"/>
    <mergeCell ref="C79:D80"/>
    <mergeCell ref="E79:E80"/>
    <mergeCell ref="F79:G80"/>
    <mergeCell ref="H79:H80"/>
    <mergeCell ref="I79:J80"/>
    <mergeCell ref="K79:K80"/>
    <mergeCell ref="C76:K76"/>
    <mergeCell ref="B77:B78"/>
    <mergeCell ref="C77:C78"/>
    <mergeCell ref="D77:D78"/>
    <mergeCell ref="E77:E78"/>
    <mergeCell ref="F77:F78"/>
    <mergeCell ref="G77:G78"/>
    <mergeCell ref="H77:H78"/>
    <mergeCell ref="I77:I78"/>
    <mergeCell ref="J77:J78"/>
    <mergeCell ref="B72:K72"/>
    <mergeCell ref="C74:E74"/>
    <mergeCell ref="F74:K74"/>
    <mergeCell ref="C75:E75"/>
    <mergeCell ref="F75:H75"/>
    <mergeCell ref="I75:K75"/>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c r="A1" s="1" t="s">
        <v>2271</v>
      </c>
      <c r="B1" s="7" t="s">
        <v>2</v>
      </c>
    </row>
    <row r="2" spans="1:2" ht="30">
      <c r="A2" s="1" t="s">
        <v>143</v>
      </c>
      <c r="B2" s="7"/>
    </row>
    <row r="3" spans="1:2" ht="30">
      <c r="A3" s="8" t="s">
        <v>2272</v>
      </c>
      <c r="B3" s="3" t="s">
        <v>9</v>
      </c>
    </row>
    <row r="4" spans="1:2">
      <c r="A4" s="2">
        <v>2014</v>
      </c>
      <c r="B4" s="5">
        <v>9575</v>
      </c>
    </row>
    <row r="5" spans="1:2">
      <c r="A5" s="2">
        <v>2015</v>
      </c>
      <c r="B5" s="6">
        <v>8713</v>
      </c>
    </row>
    <row r="6" spans="1:2">
      <c r="A6" s="2">
        <v>2016</v>
      </c>
      <c r="B6" s="6">
        <v>7964</v>
      </c>
    </row>
    <row r="7" spans="1:2">
      <c r="A7" s="2">
        <v>2017</v>
      </c>
      <c r="B7" s="6">
        <v>3258</v>
      </c>
    </row>
    <row r="8" spans="1:2">
      <c r="A8" s="2">
        <v>2018</v>
      </c>
      <c r="B8" s="6">
        <v>3168</v>
      </c>
    </row>
    <row r="9" spans="1:2">
      <c r="A9" s="2" t="s">
        <v>1131</v>
      </c>
      <c r="B9" s="6">
        <v>48441</v>
      </c>
    </row>
    <row r="10" spans="1:2">
      <c r="A10" s="2" t="s">
        <v>2273</v>
      </c>
      <c r="B10" s="5">
        <v>81119</v>
      </c>
    </row>
  </sheetData>
  <mergeCells count="1">
    <mergeCell ref="B1:B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6.42578125" bestFit="1" customWidth="1"/>
    <col min="3" max="4" width="11.85546875" bestFit="1" customWidth="1"/>
  </cols>
  <sheetData>
    <row r="1" spans="1:4" ht="15" customHeight="1">
      <c r="A1" s="1" t="s">
        <v>2274</v>
      </c>
      <c r="B1" s="1" t="s">
        <v>1</v>
      </c>
      <c r="C1" s="7" t="s">
        <v>100</v>
      </c>
      <c r="D1" s="7"/>
    </row>
    <row r="2" spans="1:4" ht="30">
      <c r="A2" s="1" t="s">
        <v>143</v>
      </c>
      <c r="B2" s="1" t="s">
        <v>2</v>
      </c>
      <c r="C2" s="1" t="s">
        <v>33</v>
      </c>
      <c r="D2" s="1" t="s">
        <v>101</v>
      </c>
    </row>
    <row r="3" spans="1:4">
      <c r="A3" s="8" t="s">
        <v>2275</v>
      </c>
      <c r="B3" s="3" t="s">
        <v>9</v>
      </c>
      <c r="C3" s="3" t="s">
        <v>9</v>
      </c>
      <c r="D3" s="3" t="s">
        <v>9</v>
      </c>
    </row>
    <row r="4" spans="1:4">
      <c r="A4" s="2" t="s">
        <v>2276</v>
      </c>
      <c r="B4" s="5">
        <v>8316</v>
      </c>
      <c r="C4" s="5">
        <v>9211</v>
      </c>
      <c r="D4" s="5">
        <v>8279</v>
      </c>
    </row>
  </sheetData>
  <mergeCells count="1">
    <mergeCell ref="C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30">
      <c r="A1" s="1" t="s">
        <v>2277</v>
      </c>
      <c r="B1" s="1" t="s">
        <v>1</v>
      </c>
    </row>
    <row r="2" spans="1:2" ht="30">
      <c r="A2" s="1" t="s">
        <v>143</v>
      </c>
      <c r="B2" s="1" t="s">
        <v>2</v>
      </c>
    </row>
    <row r="3" spans="1:2">
      <c r="A3" s="8" t="s">
        <v>1725</v>
      </c>
      <c r="B3" s="3" t="s">
        <v>9</v>
      </c>
    </row>
    <row r="4" spans="1:2">
      <c r="A4" s="2" t="s">
        <v>2278</v>
      </c>
      <c r="B4" s="5">
        <v>2083623</v>
      </c>
    </row>
    <row r="5" spans="1:2" ht="30">
      <c r="A5" s="2" t="s">
        <v>2279</v>
      </c>
      <c r="B5" s="9">
        <v>0.97</v>
      </c>
    </row>
    <row r="6" spans="1:2" ht="30">
      <c r="A6" s="2" t="s">
        <v>2280</v>
      </c>
      <c r="B6" s="6">
        <v>841933</v>
      </c>
    </row>
    <row r="7" spans="1:2" ht="30">
      <c r="A7" s="2" t="s">
        <v>2281</v>
      </c>
      <c r="B7" s="9">
        <v>0.4</v>
      </c>
    </row>
    <row r="8" spans="1:2">
      <c r="A8" s="2" t="s">
        <v>2282</v>
      </c>
      <c r="B8" s="5">
        <v>2925556</v>
      </c>
    </row>
    <row r="9" spans="1:2">
      <c r="A9" s="2" t="s">
        <v>2283</v>
      </c>
      <c r="B9" s="9">
        <v>0.81</v>
      </c>
    </row>
  </sheetData>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6.42578125" bestFit="1" customWidth="1"/>
    <col min="3" max="3" width="11.85546875" bestFit="1" customWidth="1"/>
    <col min="4" max="4" width="18.7109375" bestFit="1" customWidth="1"/>
  </cols>
  <sheetData>
    <row r="1" spans="1:4">
      <c r="A1" s="7" t="s">
        <v>2284</v>
      </c>
      <c r="B1" s="1" t="s">
        <v>1</v>
      </c>
      <c r="C1" s="1"/>
      <c r="D1" s="1"/>
    </row>
    <row r="2" spans="1:4">
      <c r="A2" s="7"/>
      <c r="B2" s="7" t="s">
        <v>2</v>
      </c>
      <c r="C2" s="7" t="s">
        <v>33</v>
      </c>
      <c r="D2" s="479">
        <v>40310</v>
      </c>
    </row>
    <row r="3" spans="1:4">
      <c r="A3" s="7"/>
      <c r="B3" s="7"/>
      <c r="C3" s="7"/>
      <c r="D3" s="1" t="s">
        <v>2255</v>
      </c>
    </row>
    <row r="4" spans="1:4" ht="30">
      <c r="A4" s="8" t="s">
        <v>2285</v>
      </c>
      <c r="B4" s="3" t="s">
        <v>9</v>
      </c>
      <c r="C4" s="3" t="s">
        <v>9</v>
      </c>
      <c r="D4" s="3" t="s">
        <v>9</v>
      </c>
    </row>
    <row r="5" spans="1:4" ht="30">
      <c r="A5" s="2" t="s">
        <v>2286</v>
      </c>
      <c r="B5" s="5">
        <v>10048000</v>
      </c>
      <c r="C5" s="3" t="s">
        <v>9</v>
      </c>
      <c r="D5" s="3" t="s">
        <v>9</v>
      </c>
    </row>
    <row r="6" spans="1:4">
      <c r="A6" s="2" t="s">
        <v>2287</v>
      </c>
      <c r="B6" s="6">
        <v>59760000</v>
      </c>
      <c r="C6" s="6">
        <v>67456000</v>
      </c>
      <c r="D6" s="3" t="s">
        <v>9</v>
      </c>
    </row>
    <row r="7" spans="1:4" ht="30">
      <c r="A7" s="2" t="s">
        <v>2288</v>
      </c>
      <c r="B7" s="6">
        <v>133972000</v>
      </c>
      <c r="C7" s="3" t="s">
        <v>9</v>
      </c>
      <c r="D7" s="3" t="s">
        <v>9</v>
      </c>
    </row>
    <row r="8" spans="1:4" ht="45">
      <c r="A8" s="2" t="s">
        <v>2289</v>
      </c>
      <c r="B8" s="6">
        <v>1279443000</v>
      </c>
      <c r="C8" s="3" t="s">
        <v>9</v>
      </c>
      <c r="D8" s="3" t="s">
        <v>9</v>
      </c>
    </row>
    <row r="9" spans="1:4" ht="30">
      <c r="A9" s="2" t="s">
        <v>2290</v>
      </c>
      <c r="B9" s="6">
        <v>219916000</v>
      </c>
      <c r="C9" s="3" t="s">
        <v>9</v>
      </c>
      <c r="D9" s="3" t="s">
        <v>9</v>
      </c>
    </row>
    <row r="10" spans="1:4" ht="30">
      <c r="A10" s="2" t="s">
        <v>2291</v>
      </c>
      <c r="B10" s="6">
        <v>37664000</v>
      </c>
      <c r="C10" s="3" t="s">
        <v>9</v>
      </c>
      <c r="D10" s="3" t="s">
        <v>9</v>
      </c>
    </row>
    <row r="11" spans="1:4">
      <c r="A11" s="2" t="s">
        <v>2193</v>
      </c>
      <c r="B11" s="3" t="s">
        <v>9</v>
      </c>
      <c r="C11" s="3" t="s">
        <v>9</v>
      </c>
      <c r="D11" s="9">
        <v>0.8</v>
      </c>
    </row>
    <row r="12" spans="1:4" ht="30">
      <c r="A12" s="2" t="s">
        <v>2292</v>
      </c>
      <c r="B12" s="5">
        <v>100000000</v>
      </c>
      <c r="C12" s="3" t="s">
        <v>9</v>
      </c>
      <c r="D12" s="3" t="s">
        <v>9</v>
      </c>
    </row>
  </sheetData>
  <mergeCells count="3">
    <mergeCell ref="A1:A3"/>
    <mergeCell ref="B2:B3"/>
    <mergeCell ref="C2:C3"/>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6.42578125" bestFit="1" customWidth="1"/>
    <col min="3" max="4" width="11.85546875" bestFit="1" customWidth="1"/>
  </cols>
  <sheetData>
    <row r="1" spans="1:4" ht="15" customHeight="1">
      <c r="A1" s="1" t="s">
        <v>2293</v>
      </c>
      <c r="B1" s="1" t="s">
        <v>1</v>
      </c>
      <c r="C1" s="7" t="s">
        <v>100</v>
      </c>
      <c r="D1" s="7"/>
    </row>
    <row r="2" spans="1:4" ht="30">
      <c r="A2" s="1" t="s">
        <v>143</v>
      </c>
      <c r="B2" s="1" t="s">
        <v>2</v>
      </c>
      <c r="C2" s="1" t="s">
        <v>33</v>
      </c>
      <c r="D2" s="1" t="s">
        <v>101</v>
      </c>
    </row>
    <row r="3" spans="1:4" ht="60">
      <c r="A3" s="8" t="s">
        <v>2294</v>
      </c>
      <c r="B3" s="3" t="s">
        <v>9</v>
      </c>
      <c r="C3" s="3" t="s">
        <v>9</v>
      </c>
      <c r="D3" s="3" t="s">
        <v>9</v>
      </c>
    </row>
    <row r="4" spans="1:4">
      <c r="A4" s="2" t="s">
        <v>2295</v>
      </c>
      <c r="B4" s="5">
        <v>16197</v>
      </c>
      <c r="C4" s="5">
        <v>14751</v>
      </c>
      <c r="D4" s="5">
        <v>12585</v>
      </c>
    </row>
    <row r="5" spans="1:4" ht="30">
      <c r="A5" s="2" t="s">
        <v>1166</v>
      </c>
      <c r="B5" s="6">
        <v>-5826</v>
      </c>
      <c r="C5" s="6">
        <v>-5396</v>
      </c>
      <c r="D5" s="6">
        <v>-4935</v>
      </c>
    </row>
    <row r="6" spans="1:4">
      <c r="A6" s="2" t="s">
        <v>1170</v>
      </c>
      <c r="B6" s="6">
        <v>10371</v>
      </c>
      <c r="C6" s="6">
        <v>9355</v>
      </c>
      <c r="D6" s="6">
        <v>7650</v>
      </c>
    </row>
    <row r="7" spans="1:4" ht="30">
      <c r="A7" s="2" t="s">
        <v>1171</v>
      </c>
      <c r="B7" s="3">
        <v>876</v>
      </c>
      <c r="C7" s="3">
        <v>827</v>
      </c>
      <c r="D7" s="6">
        <v>1246</v>
      </c>
    </row>
    <row r="8" spans="1:4" ht="30">
      <c r="A8" s="2" t="s">
        <v>1172</v>
      </c>
      <c r="B8" s="6">
        <v>11247</v>
      </c>
      <c r="C8" s="6">
        <v>10182</v>
      </c>
      <c r="D8" s="6">
        <v>8896</v>
      </c>
    </row>
    <row r="9" spans="1:4">
      <c r="A9" s="2" t="s">
        <v>1173</v>
      </c>
      <c r="B9" s="6">
        <v>4111</v>
      </c>
      <c r="C9" s="6">
        <v>3671</v>
      </c>
      <c r="D9" s="6">
        <v>3184</v>
      </c>
    </row>
    <row r="10" spans="1:4">
      <c r="A10" s="2" t="s">
        <v>2296</v>
      </c>
      <c r="B10" s="3" t="s">
        <v>9</v>
      </c>
      <c r="C10" s="3" t="s">
        <v>9</v>
      </c>
      <c r="D10" s="3" t="s">
        <v>9</v>
      </c>
    </row>
    <row r="11" spans="1:4" ht="60">
      <c r="A11" s="8" t="s">
        <v>2294</v>
      </c>
      <c r="B11" s="3" t="s">
        <v>9</v>
      </c>
      <c r="C11" s="3" t="s">
        <v>9</v>
      </c>
      <c r="D11" s="3" t="s">
        <v>9</v>
      </c>
    </row>
    <row r="12" spans="1:4">
      <c r="A12" s="2" t="s">
        <v>2295</v>
      </c>
      <c r="B12" s="6">
        <v>3051</v>
      </c>
      <c r="C12" s="6">
        <v>3101</v>
      </c>
      <c r="D12" s="6">
        <v>2606</v>
      </c>
    </row>
    <row r="13" spans="1:4">
      <c r="A13" s="2" t="s">
        <v>2297</v>
      </c>
      <c r="B13" s="3" t="s">
        <v>9</v>
      </c>
      <c r="C13" s="3" t="s">
        <v>9</v>
      </c>
      <c r="D13" s="3" t="s">
        <v>9</v>
      </c>
    </row>
    <row r="14" spans="1:4" ht="60">
      <c r="A14" s="8" t="s">
        <v>2294</v>
      </c>
      <c r="B14" s="3" t="s">
        <v>9</v>
      </c>
      <c r="C14" s="3" t="s">
        <v>9</v>
      </c>
      <c r="D14" s="3" t="s">
        <v>9</v>
      </c>
    </row>
    <row r="15" spans="1:4">
      <c r="A15" s="2" t="s">
        <v>2295</v>
      </c>
      <c r="B15" s="6">
        <v>10672</v>
      </c>
      <c r="C15" s="6">
        <v>10324</v>
      </c>
      <c r="D15" s="6">
        <v>9979</v>
      </c>
    </row>
    <row r="16" spans="1:4">
      <c r="A16" s="2" t="s">
        <v>2298</v>
      </c>
      <c r="B16" s="3" t="s">
        <v>9</v>
      </c>
      <c r="C16" s="3" t="s">
        <v>9</v>
      </c>
      <c r="D16" s="3" t="s">
        <v>9</v>
      </c>
    </row>
    <row r="17" spans="1:4" ht="60">
      <c r="A17" s="8" t="s">
        <v>2294</v>
      </c>
      <c r="B17" s="3" t="s">
        <v>9</v>
      </c>
      <c r="C17" s="3" t="s">
        <v>9</v>
      </c>
      <c r="D17" s="3" t="s">
        <v>9</v>
      </c>
    </row>
    <row r="18" spans="1:4">
      <c r="A18" s="2" t="s">
        <v>2295</v>
      </c>
      <c r="B18" s="5">
        <v>2474</v>
      </c>
      <c r="C18" s="5">
        <v>1326</v>
      </c>
      <c r="D18" s="5">
        <v>0</v>
      </c>
    </row>
  </sheetData>
  <mergeCells count="1">
    <mergeCell ref="C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5.28515625" bestFit="1" customWidth="1"/>
    <col min="2" max="2" width="16.42578125" bestFit="1" customWidth="1"/>
    <col min="3" max="4" width="16.28515625" bestFit="1" customWidth="1"/>
  </cols>
  <sheetData>
    <row r="1" spans="1:4" ht="15" customHeight="1">
      <c r="A1" s="7" t="s">
        <v>2299</v>
      </c>
      <c r="B1" s="1" t="s">
        <v>1</v>
      </c>
      <c r="C1" s="7" t="s">
        <v>100</v>
      </c>
      <c r="D1" s="7"/>
    </row>
    <row r="2" spans="1:4">
      <c r="A2" s="7"/>
      <c r="B2" s="1" t="s">
        <v>2</v>
      </c>
      <c r="C2" s="1" t="s">
        <v>33</v>
      </c>
      <c r="D2" s="1" t="s">
        <v>101</v>
      </c>
    </row>
    <row r="3" spans="1:4">
      <c r="A3" s="8" t="s">
        <v>2300</v>
      </c>
      <c r="B3" s="3" t="s">
        <v>9</v>
      </c>
      <c r="C3" s="3" t="s">
        <v>9</v>
      </c>
      <c r="D3" s="3" t="s">
        <v>9</v>
      </c>
    </row>
    <row r="4" spans="1:4">
      <c r="A4" s="2" t="s">
        <v>1178</v>
      </c>
      <c r="B4" s="9">
        <v>7.7999999999999996E-3</v>
      </c>
      <c r="C4" s="9">
        <v>1.0999999999999999E-2</v>
      </c>
      <c r="D4" s="9">
        <v>2.6100000000000002E-2</v>
      </c>
    </row>
    <row r="5" spans="1:4">
      <c r="A5" s="2" t="s">
        <v>1179</v>
      </c>
      <c r="B5" s="9">
        <v>0.74099999999999999</v>
      </c>
      <c r="C5" s="9">
        <v>0.74099999999999999</v>
      </c>
      <c r="D5" s="9">
        <v>0.72399999999999998</v>
      </c>
    </row>
    <row r="6" spans="1:4">
      <c r="A6" s="2" t="s">
        <v>1180</v>
      </c>
      <c r="B6" s="9">
        <v>0</v>
      </c>
      <c r="C6" s="9">
        <v>0</v>
      </c>
      <c r="D6" s="9">
        <v>0</v>
      </c>
    </row>
    <row r="7" spans="1:4">
      <c r="A7" s="2" t="s">
        <v>1181</v>
      </c>
      <c r="B7" s="3" t="s">
        <v>2301</v>
      </c>
      <c r="C7" s="3" t="s">
        <v>2301</v>
      </c>
      <c r="D7" s="3" t="s">
        <v>2301</v>
      </c>
    </row>
  </sheetData>
  <mergeCells count="2">
    <mergeCell ref="A1:A2"/>
    <mergeCell ref="C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23.42578125" bestFit="1" customWidth="1"/>
  </cols>
  <sheetData>
    <row r="1" spans="1:2" ht="30">
      <c r="A1" s="1" t="s">
        <v>2302</v>
      </c>
      <c r="B1" s="1" t="s">
        <v>1</v>
      </c>
    </row>
    <row r="2" spans="1:2" ht="30">
      <c r="A2" s="1" t="s">
        <v>2303</v>
      </c>
      <c r="B2" s="1" t="s">
        <v>2</v>
      </c>
    </row>
    <row r="3" spans="1:2" ht="60">
      <c r="A3" s="8" t="s">
        <v>2304</v>
      </c>
      <c r="B3" s="3" t="s">
        <v>9</v>
      </c>
    </row>
    <row r="4" spans="1:2">
      <c r="A4" s="2" t="s">
        <v>2305</v>
      </c>
      <c r="B4" s="6">
        <v>3984497</v>
      </c>
    </row>
    <row r="5" spans="1:2">
      <c r="A5" s="2" t="s">
        <v>2306</v>
      </c>
      <c r="B5" s="6">
        <v>241860</v>
      </c>
    </row>
    <row r="6" spans="1:2">
      <c r="A6" s="2" t="s">
        <v>2307</v>
      </c>
      <c r="B6" s="6">
        <v>-76200</v>
      </c>
    </row>
    <row r="7" spans="1:2">
      <c r="A7" s="2" t="s">
        <v>2308</v>
      </c>
      <c r="B7" s="6">
        <v>-68092</v>
      </c>
    </row>
    <row r="8" spans="1:2" ht="30">
      <c r="A8" s="2" t="s">
        <v>2309</v>
      </c>
      <c r="B8" s="6">
        <v>4082065</v>
      </c>
    </row>
    <row r="9" spans="1:2" ht="30">
      <c r="A9" s="2" t="s">
        <v>2310</v>
      </c>
      <c r="B9" s="6">
        <v>3097724</v>
      </c>
    </row>
    <row r="10" spans="1:2" ht="75">
      <c r="A10" s="8" t="s">
        <v>2311</v>
      </c>
      <c r="B10" s="3" t="s">
        <v>9</v>
      </c>
    </row>
    <row r="11" spans="1:2" ht="30">
      <c r="A11" s="2" t="s">
        <v>2312</v>
      </c>
      <c r="B11" s="10">
        <v>35.619999999999997</v>
      </c>
    </row>
    <row r="12" spans="1:2" ht="30">
      <c r="A12" s="2" t="s">
        <v>2313</v>
      </c>
      <c r="B12" s="10">
        <v>17.600000000000001</v>
      </c>
    </row>
    <row r="13" spans="1:2" ht="30">
      <c r="A13" s="2" t="s">
        <v>2314</v>
      </c>
      <c r="B13" s="10">
        <v>15.14</v>
      </c>
    </row>
    <row r="14" spans="1:2" ht="30">
      <c r="A14" s="2" t="s">
        <v>2315</v>
      </c>
      <c r="B14" s="10">
        <v>32.69</v>
      </c>
    </row>
    <row r="15" spans="1:2" ht="30">
      <c r="A15" s="2" t="s">
        <v>2316</v>
      </c>
      <c r="B15" s="10">
        <v>34.979999999999997</v>
      </c>
    </row>
    <row r="16" spans="1:2" ht="30">
      <c r="A16" s="2" t="s">
        <v>2317</v>
      </c>
      <c r="B16" s="10">
        <v>40.83</v>
      </c>
    </row>
    <row r="17" spans="1:2" ht="45">
      <c r="A17" s="2" t="s">
        <v>2318</v>
      </c>
      <c r="B17" s="3" t="s">
        <v>2319</v>
      </c>
    </row>
    <row r="18" spans="1:2" ht="45">
      <c r="A18" s="2" t="s">
        <v>2320</v>
      </c>
      <c r="B18" s="3" t="s">
        <v>2321</v>
      </c>
    </row>
    <row r="19" spans="1:2" ht="30">
      <c r="A19" s="2" t="s">
        <v>2322</v>
      </c>
      <c r="B19" s="5">
        <v>6086</v>
      </c>
    </row>
    <row r="20" spans="1:2" ht="30">
      <c r="A20" s="2" t="s">
        <v>2323</v>
      </c>
      <c r="B20" s="5">
        <v>3599</v>
      </c>
    </row>
  </sheetData>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6.42578125" bestFit="1" customWidth="1"/>
    <col min="3" max="4" width="11.85546875" bestFit="1" customWidth="1"/>
  </cols>
  <sheetData>
    <row r="1" spans="1:4" ht="15" customHeight="1">
      <c r="A1" s="7" t="s">
        <v>2324</v>
      </c>
      <c r="B1" s="1" t="s">
        <v>1</v>
      </c>
      <c r="C1" s="7" t="s">
        <v>100</v>
      </c>
      <c r="D1" s="7"/>
    </row>
    <row r="2" spans="1:4">
      <c r="A2" s="7"/>
      <c r="B2" s="1" t="s">
        <v>2</v>
      </c>
      <c r="C2" s="1" t="s">
        <v>33</v>
      </c>
      <c r="D2" s="1" t="s">
        <v>101</v>
      </c>
    </row>
    <row r="3" spans="1:4">
      <c r="A3" s="2" t="s">
        <v>2297</v>
      </c>
      <c r="B3" s="3" t="s">
        <v>9</v>
      </c>
      <c r="C3" s="3" t="s">
        <v>9</v>
      </c>
      <c r="D3" s="3" t="s">
        <v>9</v>
      </c>
    </row>
    <row r="4" spans="1:4" ht="30">
      <c r="A4" s="8" t="s">
        <v>2325</v>
      </c>
      <c r="B4" s="3" t="s">
        <v>9</v>
      </c>
      <c r="C4" s="3" t="s">
        <v>9</v>
      </c>
      <c r="D4" s="3" t="s">
        <v>9</v>
      </c>
    </row>
    <row r="5" spans="1:4">
      <c r="A5" s="2" t="s">
        <v>1207</v>
      </c>
      <c r="B5" s="6">
        <v>2116064</v>
      </c>
      <c r="C5" s="3" t="s">
        <v>9</v>
      </c>
      <c r="D5" s="3" t="s">
        <v>9</v>
      </c>
    </row>
    <row r="6" spans="1:4">
      <c r="A6" s="2" t="s">
        <v>2306</v>
      </c>
      <c r="B6" s="6">
        <v>653447</v>
      </c>
      <c r="C6" s="3" t="s">
        <v>9</v>
      </c>
      <c r="D6" s="3" t="s">
        <v>9</v>
      </c>
    </row>
    <row r="7" spans="1:4">
      <c r="A7" s="2" t="s">
        <v>2326</v>
      </c>
      <c r="B7" s="6">
        <v>-599864</v>
      </c>
      <c r="C7" s="3" t="s">
        <v>9</v>
      </c>
      <c r="D7" s="3" t="s">
        <v>9</v>
      </c>
    </row>
    <row r="8" spans="1:4">
      <c r="A8" s="2" t="s">
        <v>2327</v>
      </c>
      <c r="B8" s="6">
        <v>-10380</v>
      </c>
      <c r="C8" s="3" t="s">
        <v>9</v>
      </c>
      <c r="D8" s="3" t="s">
        <v>9</v>
      </c>
    </row>
    <row r="9" spans="1:4">
      <c r="A9" s="2" t="s">
        <v>1212</v>
      </c>
      <c r="B9" s="6">
        <v>2159267</v>
      </c>
      <c r="C9" s="6">
        <v>2116064</v>
      </c>
      <c r="D9" s="3" t="s">
        <v>9</v>
      </c>
    </row>
    <row r="10" spans="1:4" ht="45">
      <c r="A10" s="8" t="s">
        <v>2328</v>
      </c>
      <c r="B10" s="3" t="s">
        <v>9</v>
      </c>
      <c r="C10" s="3" t="s">
        <v>9</v>
      </c>
      <c r="D10" s="3" t="s">
        <v>9</v>
      </c>
    </row>
    <row r="11" spans="1:4" ht="45">
      <c r="A11" s="2" t="s">
        <v>2329</v>
      </c>
      <c r="B11" s="10">
        <v>15.06</v>
      </c>
      <c r="C11" s="3" t="s">
        <v>9</v>
      </c>
      <c r="D11" s="3" t="s">
        <v>9</v>
      </c>
    </row>
    <row r="12" spans="1:4" ht="30">
      <c r="A12" s="2" t="s">
        <v>2330</v>
      </c>
      <c r="B12" s="10">
        <v>17.600000000000001</v>
      </c>
      <c r="C12" s="10">
        <v>14.75</v>
      </c>
      <c r="D12" s="10">
        <v>17.72</v>
      </c>
    </row>
    <row r="13" spans="1:4" ht="30">
      <c r="A13" s="2" t="s">
        <v>2331</v>
      </c>
      <c r="B13" s="10">
        <v>12.95</v>
      </c>
      <c r="C13" s="3" t="s">
        <v>9</v>
      </c>
      <c r="D13" s="3" t="s">
        <v>9</v>
      </c>
    </row>
    <row r="14" spans="1:4" ht="30">
      <c r="A14" s="2" t="s">
        <v>2332</v>
      </c>
      <c r="B14" s="10">
        <v>16.04</v>
      </c>
      <c r="C14" s="3" t="s">
        <v>9</v>
      </c>
      <c r="D14" s="3" t="s">
        <v>9</v>
      </c>
    </row>
    <row r="15" spans="1:4" ht="45">
      <c r="A15" s="2" t="s">
        <v>2333</v>
      </c>
      <c r="B15" s="10">
        <v>16.41</v>
      </c>
      <c r="C15" s="10">
        <v>15.06</v>
      </c>
      <c r="D15" s="3" t="s">
        <v>9</v>
      </c>
    </row>
  </sheetData>
  <mergeCells count="2">
    <mergeCell ref="A1:A2"/>
    <mergeCell ref="C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6.42578125" bestFit="1" customWidth="1"/>
  </cols>
  <sheetData>
    <row r="1" spans="1:3" ht="15" customHeight="1">
      <c r="A1" s="7" t="s">
        <v>2334</v>
      </c>
      <c r="B1" s="1" t="s">
        <v>1</v>
      </c>
      <c r="C1" s="1" t="s">
        <v>100</v>
      </c>
    </row>
    <row r="2" spans="1:3">
      <c r="A2" s="7"/>
      <c r="B2" s="1" t="s">
        <v>2</v>
      </c>
      <c r="C2" s="1" t="s">
        <v>33</v>
      </c>
    </row>
    <row r="3" spans="1:3" ht="30">
      <c r="A3" s="8" t="s">
        <v>2335</v>
      </c>
      <c r="B3" s="3" t="s">
        <v>9</v>
      </c>
      <c r="C3" s="3" t="s">
        <v>9</v>
      </c>
    </row>
    <row r="4" spans="1:3">
      <c r="A4" s="2" t="s">
        <v>1207</v>
      </c>
      <c r="B4" s="6">
        <v>295337</v>
      </c>
      <c r="C4" s="3" t="s">
        <v>9</v>
      </c>
    </row>
    <row r="5" spans="1:3">
      <c r="A5" s="2" t="s">
        <v>2306</v>
      </c>
      <c r="B5" s="6">
        <v>299460</v>
      </c>
      <c r="C5" s="3" t="s">
        <v>9</v>
      </c>
    </row>
    <row r="6" spans="1:3">
      <c r="A6" s="2" t="s">
        <v>2326</v>
      </c>
      <c r="B6" s="3">
        <v>0</v>
      </c>
      <c r="C6" s="3" t="s">
        <v>9</v>
      </c>
    </row>
    <row r="7" spans="1:3">
      <c r="A7" s="2" t="s">
        <v>2327</v>
      </c>
      <c r="B7" s="6">
        <v>-7587</v>
      </c>
      <c r="C7" s="3" t="s">
        <v>9</v>
      </c>
    </row>
    <row r="8" spans="1:3">
      <c r="A8" s="2" t="s">
        <v>1212</v>
      </c>
      <c r="B8" s="6">
        <v>587210</v>
      </c>
      <c r="C8" s="3" t="s">
        <v>9</v>
      </c>
    </row>
    <row r="9" spans="1:3" ht="45">
      <c r="A9" s="8" t="s">
        <v>2336</v>
      </c>
      <c r="B9" s="3" t="s">
        <v>9</v>
      </c>
      <c r="C9" s="3" t="s">
        <v>9</v>
      </c>
    </row>
    <row r="10" spans="1:3" ht="45">
      <c r="A10" s="2" t="s">
        <v>2329</v>
      </c>
      <c r="B10" s="10">
        <v>20.74</v>
      </c>
      <c r="C10" s="3" t="s">
        <v>9</v>
      </c>
    </row>
    <row r="11" spans="1:3" ht="30">
      <c r="A11" s="2" t="s">
        <v>2331</v>
      </c>
      <c r="B11" s="5">
        <v>0</v>
      </c>
      <c r="C11" s="3" t="s">
        <v>9</v>
      </c>
    </row>
    <row r="12" spans="1:3" ht="30">
      <c r="A12" s="2" t="s">
        <v>2332</v>
      </c>
      <c r="B12" s="10">
        <v>20.74</v>
      </c>
      <c r="C12" s="3" t="s">
        <v>9</v>
      </c>
    </row>
    <row r="13" spans="1:3" ht="45">
      <c r="A13" s="2" t="s">
        <v>2333</v>
      </c>
      <c r="B13" s="10">
        <v>19.23</v>
      </c>
      <c r="C13" s="3" t="s">
        <v>9</v>
      </c>
    </row>
    <row r="14" spans="1:3">
      <c r="A14" s="2" t="s">
        <v>1784</v>
      </c>
      <c r="B14" s="3" t="s">
        <v>9</v>
      </c>
      <c r="C14" s="3" t="s">
        <v>9</v>
      </c>
    </row>
    <row r="15" spans="1:3" ht="45">
      <c r="A15" s="8" t="s">
        <v>2336</v>
      </c>
      <c r="B15" s="3" t="s">
        <v>9</v>
      </c>
      <c r="C15" s="3" t="s">
        <v>9</v>
      </c>
    </row>
    <row r="16" spans="1:3" ht="30">
      <c r="A16" s="2" t="s">
        <v>2337</v>
      </c>
      <c r="B16" s="3">
        <v>0</v>
      </c>
      <c r="C16" s="3" t="s">
        <v>9</v>
      </c>
    </row>
    <row r="17" spans="1:3">
      <c r="A17" s="2" t="s">
        <v>2338</v>
      </c>
      <c r="B17" s="3" t="s">
        <v>9</v>
      </c>
      <c r="C17" s="3" t="s">
        <v>9</v>
      </c>
    </row>
    <row r="18" spans="1:3" ht="45">
      <c r="A18" s="8" t="s">
        <v>2336</v>
      </c>
      <c r="B18" s="3" t="s">
        <v>9</v>
      </c>
      <c r="C18" s="3" t="s">
        <v>9</v>
      </c>
    </row>
    <row r="19" spans="1:3" ht="30">
      <c r="A19" s="2" t="s">
        <v>2337</v>
      </c>
      <c r="B19" s="6">
        <v>587210</v>
      </c>
      <c r="C19" s="3" t="s">
        <v>9</v>
      </c>
    </row>
    <row r="20" spans="1:3">
      <c r="A20" s="2" t="s">
        <v>1793</v>
      </c>
      <c r="B20" s="3" t="s">
        <v>9</v>
      </c>
      <c r="C20" s="3" t="s">
        <v>9</v>
      </c>
    </row>
    <row r="21" spans="1:3" ht="45">
      <c r="A21" s="8" t="s">
        <v>2336</v>
      </c>
      <c r="B21" s="3" t="s">
        <v>9</v>
      </c>
      <c r="C21" s="3" t="s">
        <v>9</v>
      </c>
    </row>
    <row r="22" spans="1:3" ht="30">
      <c r="A22" s="2" t="s">
        <v>2337</v>
      </c>
      <c r="B22" s="6">
        <v>1174420</v>
      </c>
      <c r="C22" s="3" t="s">
        <v>9</v>
      </c>
    </row>
    <row r="23" spans="1:3" ht="30">
      <c r="A23" s="2" t="s">
        <v>2339</v>
      </c>
      <c r="B23" s="3" t="s">
        <v>9</v>
      </c>
      <c r="C23" s="3" t="s">
        <v>9</v>
      </c>
    </row>
    <row r="24" spans="1:3" ht="45">
      <c r="A24" s="8" t="s">
        <v>2336</v>
      </c>
      <c r="B24" s="3" t="s">
        <v>9</v>
      </c>
      <c r="C24" s="3" t="s">
        <v>9</v>
      </c>
    </row>
    <row r="25" spans="1:3" ht="30">
      <c r="A25" s="2" t="s">
        <v>2337</v>
      </c>
      <c r="B25" s="3">
        <v>0</v>
      </c>
      <c r="C25" s="3" t="s">
        <v>9</v>
      </c>
    </row>
    <row r="26" spans="1:3" ht="30">
      <c r="A26" s="2" t="s">
        <v>2340</v>
      </c>
      <c r="B26" s="3" t="s">
        <v>9</v>
      </c>
      <c r="C26" s="3" t="s">
        <v>9</v>
      </c>
    </row>
    <row r="27" spans="1:3" ht="45">
      <c r="A27" s="8" t="s">
        <v>2336</v>
      </c>
      <c r="B27" s="3" t="s">
        <v>9</v>
      </c>
      <c r="C27" s="3" t="s">
        <v>9</v>
      </c>
    </row>
    <row r="28" spans="1:3" ht="30">
      <c r="A28" s="2" t="s">
        <v>2337</v>
      </c>
      <c r="B28" s="6">
        <v>287750</v>
      </c>
      <c r="C28" s="3" t="s">
        <v>9</v>
      </c>
    </row>
    <row r="29" spans="1:3" ht="30">
      <c r="A29" s="2" t="s">
        <v>2341</v>
      </c>
      <c r="B29" s="3" t="s">
        <v>9</v>
      </c>
      <c r="C29" s="3" t="s">
        <v>9</v>
      </c>
    </row>
    <row r="30" spans="1:3" ht="45">
      <c r="A30" s="8" t="s">
        <v>2336</v>
      </c>
      <c r="B30" s="3" t="s">
        <v>9</v>
      </c>
      <c r="C30" s="3" t="s">
        <v>9</v>
      </c>
    </row>
    <row r="31" spans="1:3" ht="30">
      <c r="A31" s="2" t="s">
        <v>2337</v>
      </c>
      <c r="B31" s="6">
        <v>575500</v>
      </c>
      <c r="C31" s="3" t="s">
        <v>9</v>
      </c>
    </row>
    <row r="32" spans="1:3" ht="30">
      <c r="A32" s="2" t="s">
        <v>2342</v>
      </c>
      <c r="B32" s="3" t="s">
        <v>9</v>
      </c>
      <c r="C32" s="3" t="s">
        <v>9</v>
      </c>
    </row>
    <row r="33" spans="1:3" ht="45">
      <c r="A33" s="8" t="s">
        <v>2336</v>
      </c>
      <c r="B33" s="3" t="s">
        <v>9</v>
      </c>
      <c r="C33" s="3" t="s">
        <v>9</v>
      </c>
    </row>
    <row r="34" spans="1:3" ht="30">
      <c r="A34" s="2" t="s">
        <v>2337</v>
      </c>
      <c r="B34" s="3">
        <v>0</v>
      </c>
      <c r="C34" s="3" t="s">
        <v>9</v>
      </c>
    </row>
    <row r="35" spans="1:3" ht="30">
      <c r="A35" s="2" t="s">
        <v>2343</v>
      </c>
      <c r="B35" s="3" t="s">
        <v>9</v>
      </c>
      <c r="C35" s="3" t="s">
        <v>9</v>
      </c>
    </row>
    <row r="36" spans="1:3" ht="45">
      <c r="A36" s="8" t="s">
        <v>2336</v>
      </c>
      <c r="B36" s="3" t="s">
        <v>9</v>
      </c>
      <c r="C36" s="3" t="s">
        <v>9</v>
      </c>
    </row>
    <row r="37" spans="1:3" ht="30">
      <c r="A37" s="2" t="s">
        <v>2337</v>
      </c>
      <c r="B37" s="6">
        <v>299460</v>
      </c>
      <c r="C37" s="3" t="s">
        <v>9</v>
      </c>
    </row>
    <row r="38" spans="1:3" ht="30">
      <c r="A38" s="2" t="s">
        <v>2344</v>
      </c>
      <c r="B38" s="3" t="s">
        <v>9</v>
      </c>
      <c r="C38" s="3" t="s">
        <v>9</v>
      </c>
    </row>
    <row r="39" spans="1:3" ht="45">
      <c r="A39" s="8" t="s">
        <v>2336</v>
      </c>
      <c r="B39" s="3" t="s">
        <v>9</v>
      </c>
      <c r="C39" s="3" t="s">
        <v>9</v>
      </c>
    </row>
    <row r="40" spans="1:3" ht="30">
      <c r="A40" s="2" t="s">
        <v>2337</v>
      </c>
      <c r="B40" s="6">
        <v>598920</v>
      </c>
      <c r="C40" s="3" t="s">
        <v>9</v>
      </c>
    </row>
    <row r="41" spans="1:3">
      <c r="A41" s="2" t="s">
        <v>2345</v>
      </c>
      <c r="B41" s="3" t="s">
        <v>9</v>
      </c>
      <c r="C41" s="3" t="s">
        <v>9</v>
      </c>
    </row>
    <row r="42" spans="1:3" ht="45">
      <c r="A42" s="8" t="s">
        <v>2336</v>
      </c>
      <c r="B42" s="3" t="s">
        <v>9</v>
      </c>
      <c r="C42" s="3" t="s">
        <v>9</v>
      </c>
    </row>
    <row r="43" spans="1:3" ht="30">
      <c r="A43" s="2" t="s">
        <v>2330</v>
      </c>
      <c r="B43" s="10">
        <v>17.78</v>
      </c>
      <c r="C43" s="10">
        <v>20.74</v>
      </c>
    </row>
    <row r="44" spans="1:3" ht="45">
      <c r="A44" s="2" t="s">
        <v>2346</v>
      </c>
      <c r="B44" s="3" t="s">
        <v>9</v>
      </c>
      <c r="C44" s="3" t="s">
        <v>9</v>
      </c>
    </row>
    <row r="45" spans="1:3" ht="45">
      <c r="A45" s="8" t="s">
        <v>2336</v>
      </c>
      <c r="B45" s="3" t="s">
        <v>9</v>
      </c>
      <c r="C45" s="3" t="s">
        <v>9</v>
      </c>
    </row>
    <row r="46" spans="1:3">
      <c r="A46" s="2" t="s">
        <v>2347</v>
      </c>
      <c r="B46" s="9">
        <v>0</v>
      </c>
      <c r="C46" s="3" t="s">
        <v>9</v>
      </c>
    </row>
    <row r="47" spans="1:3" ht="45">
      <c r="A47" s="2" t="s">
        <v>2348</v>
      </c>
      <c r="B47" s="3" t="s">
        <v>9</v>
      </c>
      <c r="C47" s="3" t="s">
        <v>9</v>
      </c>
    </row>
    <row r="48" spans="1:3" ht="45">
      <c r="A48" s="8" t="s">
        <v>2336</v>
      </c>
      <c r="B48" s="3" t="s">
        <v>9</v>
      </c>
      <c r="C48" s="3" t="s">
        <v>9</v>
      </c>
    </row>
    <row r="49" spans="1:3">
      <c r="A49" s="2" t="s">
        <v>2347</v>
      </c>
      <c r="B49" s="9">
        <v>2</v>
      </c>
      <c r="C49" s="3" t="s">
        <v>9</v>
      </c>
    </row>
    <row r="50" spans="1:3" ht="45">
      <c r="A50" s="2" t="s">
        <v>2349</v>
      </c>
      <c r="B50" s="3" t="s">
        <v>9</v>
      </c>
      <c r="C50" s="3" t="s">
        <v>9</v>
      </c>
    </row>
    <row r="51" spans="1:3" ht="45">
      <c r="A51" s="8" t="s">
        <v>2336</v>
      </c>
      <c r="B51" s="3" t="s">
        <v>9</v>
      </c>
      <c r="C51" s="3" t="s">
        <v>9</v>
      </c>
    </row>
    <row r="52" spans="1:3">
      <c r="A52" s="2" t="s">
        <v>2347</v>
      </c>
      <c r="B52" s="3" t="s">
        <v>9</v>
      </c>
      <c r="C52" s="9">
        <v>0</v>
      </c>
    </row>
    <row r="53" spans="1:3" ht="45">
      <c r="A53" s="2" t="s">
        <v>2350</v>
      </c>
      <c r="B53" s="3" t="s">
        <v>9</v>
      </c>
      <c r="C53" s="3" t="s">
        <v>9</v>
      </c>
    </row>
    <row r="54" spans="1:3" ht="45">
      <c r="A54" s="8" t="s">
        <v>2336</v>
      </c>
      <c r="B54" s="3" t="s">
        <v>9</v>
      </c>
      <c r="C54" s="3" t="s">
        <v>9</v>
      </c>
    </row>
    <row r="55" spans="1:3">
      <c r="A55" s="2" t="s">
        <v>2347</v>
      </c>
      <c r="B55" s="3" t="s">
        <v>9</v>
      </c>
      <c r="C55" s="9">
        <v>2</v>
      </c>
    </row>
  </sheetData>
  <mergeCells count="1">
    <mergeCell ref="A1:A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2" width="23.42578125" bestFit="1" customWidth="1"/>
    <col min="3" max="4" width="11.85546875" bestFit="1" customWidth="1"/>
  </cols>
  <sheetData>
    <row r="1" spans="1:4" ht="15" customHeight="1">
      <c r="A1" s="7" t="s">
        <v>2351</v>
      </c>
      <c r="B1" s="1" t="s">
        <v>1</v>
      </c>
      <c r="C1" s="7" t="s">
        <v>100</v>
      </c>
      <c r="D1" s="7"/>
    </row>
    <row r="2" spans="1:4">
      <c r="A2" s="7"/>
      <c r="B2" s="1" t="s">
        <v>2</v>
      </c>
      <c r="C2" s="1" t="s">
        <v>33</v>
      </c>
      <c r="D2" s="1" t="s">
        <v>101</v>
      </c>
    </row>
    <row r="3" spans="1:4" ht="45">
      <c r="A3" s="8" t="s">
        <v>2352</v>
      </c>
      <c r="B3" s="3" t="s">
        <v>9</v>
      </c>
      <c r="C3" s="3" t="s">
        <v>9</v>
      </c>
      <c r="D3" s="3" t="s">
        <v>9</v>
      </c>
    </row>
    <row r="4" spans="1:4" ht="30">
      <c r="A4" s="2" t="s">
        <v>2353</v>
      </c>
      <c r="B4" s="6">
        <v>21750000</v>
      </c>
      <c r="C4" s="3" t="s">
        <v>9</v>
      </c>
      <c r="D4" s="3" t="s">
        <v>9</v>
      </c>
    </row>
    <row r="5" spans="1:4" ht="30">
      <c r="A5" s="2" t="s">
        <v>2354</v>
      </c>
      <c r="B5" s="6">
        <v>7181821</v>
      </c>
      <c r="C5" s="3" t="s">
        <v>9</v>
      </c>
      <c r="D5" s="3" t="s">
        <v>9</v>
      </c>
    </row>
    <row r="6" spans="1:4" ht="30">
      <c r="A6" s="2" t="s">
        <v>2355</v>
      </c>
      <c r="B6" s="5">
        <v>250000</v>
      </c>
      <c r="C6" s="3" t="s">
        <v>9</v>
      </c>
      <c r="D6" s="3" t="s">
        <v>9</v>
      </c>
    </row>
    <row r="7" spans="1:4">
      <c r="A7" s="2" t="s">
        <v>2356</v>
      </c>
      <c r="B7" s="3" t="s">
        <v>1771</v>
      </c>
      <c r="C7" s="3" t="s">
        <v>9</v>
      </c>
      <c r="D7" s="3" t="s">
        <v>9</v>
      </c>
    </row>
    <row r="8" spans="1:4" ht="45">
      <c r="A8" s="2" t="s">
        <v>2357</v>
      </c>
      <c r="B8" s="6">
        <v>973000</v>
      </c>
      <c r="C8" s="6">
        <v>726000</v>
      </c>
      <c r="D8" s="6">
        <v>1022000</v>
      </c>
    </row>
    <row r="9" spans="1:4">
      <c r="A9" s="2" t="s">
        <v>2358</v>
      </c>
      <c r="B9" s="3" t="s">
        <v>9</v>
      </c>
      <c r="C9" s="3" t="s">
        <v>9</v>
      </c>
      <c r="D9" s="6">
        <v>1622000</v>
      </c>
    </row>
    <row r="10" spans="1:4" ht="30">
      <c r="A10" s="2" t="s">
        <v>2359</v>
      </c>
      <c r="B10" s="3">
        <v>0</v>
      </c>
      <c r="C10" s="3">
        <v>0</v>
      </c>
      <c r="D10" s="3">
        <v>0</v>
      </c>
    </row>
    <row r="11" spans="1:4" ht="30">
      <c r="A11" s="2" t="s">
        <v>2360</v>
      </c>
      <c r="B11" s="10">
        <v>17.600000000000001</v>
      </c>
      <c r="C11" s="3" t="s">
        <v>9</v>
      </c>
      <c r="D11" s="3" t="s">
        <v>9</v>
      </c>
    </row>
    <row r="12" spans="1:4">
      <c r="A12" s="2" t="s">
        <v>2361</v>
      </c>
      <c r="B12" s="6">
        <v>179907</v>
      </c>
      <c r="C12" s="6">
        <v>129568</v>
      </c>
      <c r="D12" s="6">
        <v>90104</v>
      </c>
    </row>
    <row r="13" spans="1:4">
      <c r="A13" s="2" t="s">
        <v>171</v>
      </c>
      <c r="B13" s="6">
        <v>3167000</v>
      </c>
      <c r="C13" s="6">
        <v>1963000</v>
      </c>
      <c r="D13" s="6">
        <v>1670000</v>
      </c>
    </row>
    <row r="14" spans="1:4" ht="30">
      <c r="A14" s="2" t="s">
        <v>2362</v>
      </c>
      <c r="B14" s="3" t="s">
        <v>9</v>
      </c>
      <c r="C14" s="3" t="s">
        <v>9</v>
      </c>
      <c r="D14" s="3" t="s">
        <v>9</v>
      </c>
    </row>
    <row r="15" spans="1:4" ht="45">
      <c r="A15" s="8" t="s">
        <v>2352</v>
      </c>
      <c r="B15" s="3" t="s">
        <v>9</v>
      </c>
      <c r="C15" s="3" t="s">
        <v>9</v>
      </c>
      <c r="D15" s="3" t="s">
        <v>9</v>
      </c>
    </row>
    <row r="16" spans="1:4" ht="30">
      <c r="A16" s="2" t="s">
        <v>2363</v>
      </c>
      <c r="B16" s="6">
        <v>500000</v>
      </c>
      <c r="C16" s="3" t="s">
        <v>9</v>
      </c>
      <c r="D16" s="3" t="s">
        <v>9</v>
      </c>
    </row>
    <row r="17" spans="1:4">
      <c r="A17" s="2" t="s">
        <v>2296</v>
      </c>
      <c r="B17" s="3" t="s">
        <v>9</v>
      </c>
      <c r="C17" s="3" t="s">
        <v>9</v>
      </c>
      <c r="D17" s="3" t="s">
        <v>9</v>
      </c>
    </row>
    <row r="18" spans="1:4" ht="45">
      <c r="A18" s="8" t="s">
        <v>2352</v>
      </c>
      <c r="B18" s="3" t="s">
        <v>9</v>
      </c>
      <c r="C18" s="3" t="s">
        <v>9</v>
      </c>
      <c r="D18" s="3" t="s">
        <v>9</v>
      </c>
    </row>
    <row r="19" spans="1:4" ht="30">
      <c r="A19" s="2" t="s">
        <v>2363</v>
      </c>
      <c r="B19" s="6">
        <v>500000</v>
      </c>
      <c r="C19" s="3" t="s">
        <v>9</v>
      </c>
      <c r="D19" s="3" t="s">
        <v>9</v>
      </c>
    </row>
    <row r="20" spans="1:4">
      <c r="A20" s="2" t="s">
        <v>2364</v>
      </c>
      <c r="B20" s="3" t="s">
        <v>2067</v>
      </c>
      <c r="C20" s="3" t="s">
        <v>9</v>
      </c>
      <c r="D20" s="3" t="s">
        <v>9</v>
      </c>
    </row>
    <row r="21" spans="1:4" ht="30">
      <c r="A21" s="2" t="s">
        <v>2360</v>
      </c>
      <c r="B21" s="10">
        <v>10.97</v>
      </c>
      <c r="C21" s="10">
        <v>9.24</v>
      </c>
      <c r="D21" s="10">
        <v>11.2</v>
      </c>
    </row>
    <row r="22" spans="1:4" ht="30">
      <c r="A22" s="2" t="s">
        <v>2365</v>
      </c>
      <c r="B22" s="6">
        <v>145000</v>
      </c>
      <c r="C22" s="6">
        <v>954000</v>
      </c>
      <c r="D22" s="6">
        <v>84000</v>
      </c>
    </row>
    <row r="23" spans="1:4" ht="30">
      <c r="A23" s="2" t="s">
        <v>2366</v>
      </c>
      <c r="B23" s="6">
        <v>1153000</v>
      </c>
      <c r="C23" s="6">
        <v>8368000</v>
      </c>
      <c r="D23" s="6">
        <v>195000</v>
      </c>
    </row>
    <row r="24" spans="1:4">
      <c r="A24" s="2" t="s">
        <v>2367</v>
      </c>
      <c r="B24" s="3">
        <v>0</v>
      </c>
      <c r="C24" s="3">
        <v>0</v>
      </c>
      <c r="D24" s="3">
        <v>0</v>
      </c>
    </row>
    <row r="25" spans="1:4">
      <c r="A25" s="2" t="s">
        <v>2368</v>
      </c>
      <c r="B25" s="6">
        <v>3727000</v>
      </c>
      <c r="C25" s="3" t="s">
        <v>9</v>
      </c>
      <c r="D25" s="3" t="s">
        <v>9</v>
      </c>
    </row>
    <row r="26" spans="1:4" ht="30">
      <c r="A26" s="2" t="s">
        <v>2369</v>
      </c>
      <c r="B26" s="3" t="s">
        <v>2370</v>
      </c>
      <c r="C26" s="3" t="s">
        <v>9</v>
      </c>
      <c r="D26" s="3" t="s">
        <v>9</v>
      </c>
    </row>
    <row r="27" spans="1:4">
      <c r="A27" s="2" t="s">
        <v>2297</v>
      </c>
      <c r="B27" s="3" t="s">
        <v>9</v>
      </c>
      <c r="C27" s="3" t="s">
        <v>9</v>
      </c>
      <c r="D27" s="3" t="s">
        <v>9</v>
      </c>
    </row>
    <row r="28" spans="1:4" ht="45">
      <c r="A28" s="8" t="s">
        <v>2352</v>
      </c>
      <c r="B28" s="3" t="s">
        <v>9</v>
      </c>
      <c r="C28" s="3" t="s">
        <v>9</v>
      </c>
      <c r="D28" s="3" t="s">
        <v>9</v>
      </c>
    </row>
    <row r="29" spans="1:4">
      <c r="A29" s="2" t="s">
        <v>2368</v>
      </c>
      <c r="B29" s="6">
        <v>18326000</v>
      </c>
      <c r="C29" s="3" t="s">
        <v>9</v>
      </c>
      <c r="D29" s="3" t="s">
        <v>9</v>
      </c>
    </row>
    <row r="30" spans="1:4" ht="30">
      <c r="A30" s="2" t="s">
        <v>2369</v>
      </c>
      <c r="B30" s="3" t="s">
        <v>2371</v>
      </c>
      <c r="C30" s="3" t="s">
        <v>9</v>
      </c>
      <c r="D30" s="3" t="s">
        <v>9</v>
      </c>
    </row>
    <row r="31" spans="1:4">
      <c r="A31" s="2" t="s">
        <v>2372</v>
      </c>
      <c r="B31" s="10">
        <v>17.600000000000001</v>
      </c>
      <c r="C31" s="10">
        <v>14.75</v>
      </c>
      <c r="D31" s="10">
        <v>17.72</v>
      </c>
    </row>
    <row r="32" spans="1:4">
      <c r="A32" s="2" t="s">
        <v>2373</v>
      </c>
      <c r="B32" s="6">
        <v>7770000</v>
      </c>
      <c r="C32" s="6">
        <v>9156000</v>
      </c>
      <c r="D32" s="6">
        <v>8503000</v>
      </c>
    </row>
    <row r="33" spans="1:4">
      <c r="A33" s="2" t="s">
        <v>2298</v>
      </c>
      <c r="B33" s="3" t="s">
        <v>9</v>
      </c>
      <c r="C33" s="3" t="s">
        <v>9</v>
      </c>
      <c r="D33" s="3" t="s">
        <v>9</v>
      </c>
    </row>
    <row r="34" spans="1:4" ht="45">
      <c r="A34" s="8" t="s">
        <v>2352</v>
      </c>
      <c r="B34" s="3" t="s">
        <v>9</v>
      </c>
      <c r="C34" s="3" t="s">
        <v>9</v>
      </c>
      <c r="D34" s="3" t="s">
        <v>9</v>
      </c>
    </row>
    <row r="35" spans="1:4">
      <c r="A35" s="2" t="s">
        <v>2368</v>
      </c>
      <c r="B35" s="5">
        <v>7242000</v>
      </c>
      <c r="C35" s="3" t="s">
        <v>9</v>
      </c>
      <c r="D35" s="3" t="s">
        <v>9</v>
      </c>
    </row>
    <row r="36" spans="1:4" ht="30">
      <c r="A36" s="2" t="s">
        <v>2369</v>
      </c>
      <c r="B36" s="3" t="s">
        <v>2374</v>
      </c>
      <c r="C36" s="3" t="s">
        <v>9</v>
      </c>
      <c r="D36" s="3" t="s">
        <v>9</v>
      </c>
    </row>
    <row r="37" spans="1:4" ht="30">
      <c r="A37" s="2" t="s">
        <v>2375</v>
      </c>
      <c r="B37" s="3" t="s">
        <v>9</v>
      </c>
      <c r="C37" s="3" t="s">
        <v>9</v>
      </c>
      <c r="D37" s="3" t="s">
        <v>9</v>
      </c>
    </row>
    <row r="38" spans="1:4" ht="45">
      <c r="A38" s="8" t="s">
        <v>2352</v>
      </c>
      <c r="B38" s="3" t="s">
        <v>9</v>
      </c>
      <c r="C38" s="3" t="s">
        <v>9</v>
      </c>
      <c r="D38" s="3" t="s">
        <v>9</v>
      </c>
    </row>
    <row r="39" spans="1:4">
      <c r="A39" s="2" t="s">
        <v>2372</v>
      </c>
      <c r="B39" s="10">
        <v>17.78</v>
      </c>
      <c r="C39" s="10">
        <v>20.74</v>
      </c>
      <c r="D39" s="3" t="s">
        <v>9</v>
      </c>
    </row>
    <row r="40" spans="1:4">
      <c r="A40" s="2" t="s">
        <v>2376</v>
      </c>
      <c r="B40" s="3" t="s">
        <v>1771</v>
      </c>
      <c r="C40" s="3" t="s">
        <v>9</v>
      </c>
      <c r="D40" s="3" t="s">
        <v>9</v>
      </c>
    </row>
    <row r="41" spans="1:4" ht="30">
      <c r="A41" s="2" t="s">
        <v>2377</v>
      </c>
      <c r="B41" s="3" t="s">
        <v>9</v>
      </c>
      <c r="C41" s="3" t="s">
        <v>9</v>
      </c>
      <c r="D41" s="3" t="s">
        <v>9</v>
      </c>
    </row>
    <row r="42" spans="1:4" ht="45">
      <c r="A42" s="8" t="s">
        <v>2352</v>
      </c>
      <c r="B42" s="3" t="s">
        <v>9</v>
      </c>
      <c r="C42" s="3" t="s">
        <v>9</v>
      </c>
      <c r="D42" s="3" t="s">
        <v>9</v>
      </c>
    </row>
    <row r="43" spans="1:4">
      <c r="A43" s="2" t="s">
        <v>2356</v>
      </c>
      <c r="B43" s="3" t="s">
        <v>2068</v>
      </c>
      <c r="C43" s="3" t="s">
        <v>9</v>
      </c>
      <c r="D43" s="3" t="s">
        <v>9</v>
      </c>
    </row>
    <row r="44" spans="1:4" ht="30">
      <c r="A44" s="2" t="s">
        <v>2378</v>
      </c>
      <c r="B44" s="3" t="s">
        <v>9</v>
      </c>
      <c r="C44" s="3" t="s">
        <v>9</v>
      </c>
      <c r="D44" s="3" t="s">
        <v>9</v>
      </c>
    </row>
    <row r="45" spans="1:4" ht="45">
      <c r="A45" s="8" t="s">
        <v>2352</v>
      </c>
      <c r="B45" s="3" t="s">
        <v>9</v>
      </c>
      <c r="C45" s="3" t="s">
        <v>9</v>
      </c>
      <c r="D45" s="3" t="s">
        <v>9</v>
      </c>
    </row>
    <row r="46" spans="1:4">
      <c r="A46" s="2" t="s">
        <v>2356</v>
      </c>
      <c r="B46" s="3" t="s">
        <v>2068</v>
      </c>
      <c r="C46" s="3" t="s">
        <v>9</v>
      </c>
      <c r="D46" s="3" t="s">
        <v>9</v>
      </c>
    </row>
    <row r="47" spans="1:4" ht="30">
      <c r="A47" s="2" t="s">
        <v>2379</v>
      </c>
      <c r="B47" s="3" t="s">
        <v>9</v>
      </c>
      <c r="C47" s="3" t="s">
        <v>9</v>
      </c>
      <c r="D47" s="3" t="s">
        <v>9</v>
      </c>
    </row>
    <row r="48" spans="1:4" ht="45">
      <c r="A48" s="8" t="s">
        <v>2352</v>
      </c>
      <c r="B48" s="3" t="s">
        <v>9</v>
      </c>
      <c r="C48" s="3" t="s">
        <v>9</v>
      </c>
      <c r="D48" s="3" t="s">
        <v>9</v>
      </c>
    </row>
    <row r="49" spans="1:4">
      <c r="A49" s="2" t="s">
        <v>2356</v>
      </c>
      <c r="B49" s="3" t="s">
        <v>2380</v>
      </c>
      <c r="C49" s="3" t="s">
        <v>9</v>
      </c>
      <c r="D49" s="3" t="s">
        <v>9</v>
      </c>
    </row>
    <row r="50" spans="1:4" ht="30">
      <c r="A50" s="2" t="s">
        <v>2381</v>
      </c>
      <c r="B50" s="3" t="s">
        <v>9</v>
      </c>
      <c r="C50" s="3" t="s">
        <v>9</v>
      </c>
      <c r="D50" s="3" t="s">
        <v>9</v>
      </c>
    </row>
    <row r="51" spans="1:4" ht="45">
      <c r="A51" s="8" t="s">
        <v>2352</v>
      </c>
      <c r="B51" s="3" t="s">
        <v>9</v>
      </c>
      <c r="C51" s="3" t="s">
        <v>9</v>
      </c>
      <c r="D51" s="3" t="s">
        <v>9</v>
      </c>
    </row>
    <row r="52" spans="1:4">
      <c r="A52" s="2" t="s">
        <v>2356</v>
      </c>
      <c r="B52" s="3" t="s">
        <v>2380</v>
      </c>
      <c r="C52" s="3" t="s">
        <v>9</v>
      </c>
      <c r="D52" s="3" t="s">
        <v>9</v>
      </c>
    </row>
  </sheetData>
  <mergeCells count="2">
    <mergeCell ref="A1:A2"/>
    <mergeCell ref="C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cols>
    <col min="1" max="1" width="33.5703125" bestFit="1" customWidth="1"/>
    <col min="2" max="2" width="36.5703125" bestFit="1" customWidth="1"/>
    <col min="3" max="3" width="7" customWidth="1"/>
    <col min="4" max="4" width="26.42578125" customWidth="1"/>
    <col min="5" max="5" width="14" customWidth="1"/>
    <col min="6" max="6" width="7" customWidth="1"/>
    <col min="7" max="7" width="26.42578125" customWidth="1"/>
    <col min="8" max="8" width="14" customWidth="1"/>
  </cols>
  <sheetData>
    <row r="1" spans="1:8" ht="15" customHeight="1">
      <c r="A1" s="7" t="s">
        <v>439</v>
      </c>
      <c r="B1" s="7" t="s">
        <v>1</v>
      </c>
      <c r="C1" s="7"/>
      <c r="D1" s="7"/>
      <c r="E1" s="7"/>
      <c r="F1" s="7"/>
      <c r="G1" s="7"/>
      <c r="H1" s="7"/>
    </row>
    <row r="2" spans="1:8" ht="15" customHeight="1">
      <c r="A2" s="7"/>
      <c r="B2" s="7" t="s">
        <v>2</v>
      </c>
      <c r="C2" s="7"/>
      <c r="D2" s="7"/>
      <c r="E2" s="7"/>
      <c r="F2" s="7"/>
      <c r="G2" s="7"/>
      <c r="H2" s="7"/>
    </row>
    <row r="3" spans="1:8" ht="15" customHeight="1">
      <c r="A3" s="8" t="s">
        <v>440</v>
      </c>
      <c r="B3" s="132" t="s">
        <v>9</v>
      </c>
      <c r="C3" s="132"/>
      <c r="D3" s="132"/>
      <c r="E3" s="132"/>
      <c r="F3" s="132"/>
      <c r="G3" s="132"/>
      <c r="H3" s="132"/>
    </row>
    <row r="4" spans="1:8" ht="15" customHeight="1">
      <c r="A4" s="133" t="s">
        <v>439</v>
      </c>
      <c r="B4" s="132" t="s">
        <v>9</v>
      </c>
      <c r="C4" s="132"/>
      <c r="D4" s="132"/>
      <c r="E4" s="132"/>
      <c r="F4" s="132"/>
      <c r="G4" s="132"/>
      <c r="H4" s="132"/>
    </row>
    <row r="5" spans="1:8">
      <c r="A5" s="133"/>
      <c r="B5" s="134" t="s">
        <v>439</v>
      </c>
      <c r="C5" s="134"/>
      <c r="D5" s="134"/>
      <c r="E5" s="134"/>
      <c r="F5" s="134"/>
      <c r="G5" s="134"/>
      <c r="H5" s="134"/>
    </row>
    <row r="6" spans="1:8">
      <c r="A6" s="133"/>
      <c r="B6" s="37" t="s">
        <v>441</v>
      </c>
      <c r="C6" s="37"/>
      <c r="D6" s="37"/>
      <c r="E6" s="37"/>
      <c r="F6" s="37"/>
      <c r="G6" s="37"/>
      <c r="H6" s="37"/>
    </row>
    <row r="7" spans="1:8">
      <c r="A7" s="133"/>
      <c r="B7" s="25"/>
      <c r="C7" s="25"/>
      <c r="D7" s="25"/>
      <c r="E7" s="25"/>
      <c r="F7" s="25"/>
      <c r="G7" s="25"/>
      <c r="H7" s="25"/>
    </row>
    <row r="8" spans="1:8">
      <c r="A8" s="133"/>
      <c r="B8" s="16"/>
      <c r="C8" s="16"/>
      <c r="D8" s="16"/>
      <c r="E8" s="16"/>
      <c r="F8" s="16"/>
      <c r="G8" s="16"/>
      <c r="H8" s="16"/>
    </row>
    <row r="9" spans="1:8" ht="15.75" thickBot="1">
      <c r="A9" s="133"/>
      <c r="B9" s="76"/>
      <c r="C9" s="80" t="s">
        <v>442</v>
      </c>
      <c r="D9" s="80"/>
      <c r="E9" s="80"/>
      <c r="F9" s="80" t="s">
        <v>443</v>
      </c>
      <c r="G9" s="80"/>
      <c r="H9" s="80"/>
    </row>
    <row r="10" spans="1:8">
      <c r="A10" s="133"/>
      <c r="B10" s="15"/>
      <c r="C10" s="30" t="s">
        <v>444</v>
      </c>
      <c r="D10" s="30"/>
      <c r="E10" s="30"/>
      <c r="F10" s="30"/>
      <c r="G10" s="30"/>
      <c r="H10" s="30"/>
    </row>
    <row r="11" spans="1:8">
      <c r="A11" s="133"/>
      <c r="B11" s="81" t="s">
        <v>445</v>
      </c>
      <c r="C11" s="81" t="s">
        <v>355</v>
      </c>
      <c r="D11" s="82">
        <v>135370</v>
      </c>
      <c r="E11" s="34"/>
      <c r="F11" s="81" t="s">
        <v>355</v>
      </c>
      <c r="G11" s="82">
        <v>148906</v>
      </c>
      <c r="H11" s="34"/>
    </row>
    <row r="12" spans="1:8">
      <c r="A12" s="133"/>
      <c r="B12" s="81"/>
      <c r="C12" s="81"/>
      <c r="D12" s="82"/>
      <c r="E12" s="34"/>
      <c r="F12" s="81"/>
      <c r="G12" s="82"/>
      <c r="H12" s="34"/>
    </row>
    <row r="13" spans="1:8">
      <c r="A13" s="133"/>
      <c r="B13" s="83" t="s">
        <v>446</v>
      </c>
      <c r="C13" s="142">
        <v>29771</v>
      </c>
      <c r="D13" s="142"/>
      <c r="E13" s="37"/>
      <c r="F13" s="142">
        <v>32507</v>
      </c>
      <c r="G13" s="142"/>
      <c r="H13" s="37"/>
    </row>
    <row r="14" spans="1:8">
      <c r="A14" s="133"/>
      <c r="B14" s="83"/>
      <c r="C14" s="142"/>
      <c r="D14" s="142"/>
      <c r="E14" s="37"/>
      <c r="F14" s="142"/>
      <c r="G14" s="142"/>
      <c r="H14" s="37"/>
    </row>
    <row r="15" spans="1:8">
      <c r="A15" s="133"/>
      <c r="B15" s="81" t="s">
        <v>447</v>
      </c>
      <c r="C15" s="82">
        <v>145917</v>
      </c>
      <c r="D15" s="82"/>
      <c r="E15" s="34"/>
      <c r="F15" s="82">
        <v>107749</v>
      </c>
      <c r="G15" s="82"/>
      <c r="H15" s="34"/>
    </row>
    <row r="16" spans="1:8">
      <c r="A16" s="133"/>
      <c r="B16" s="81"/>
      <c r="C16" s="82"/>
      <c r="D16" s="82"/>
      <c r="E16" s="34"/>
      <c r="F16" s="82"/>
      <c r="G16" s="82"/>
      <c r="H16" s="34"/>
    </row>
    <row r="17" spans="1:8">
      <c r="A17" s="133"/>
      <c r="B17" s="83" t="s">
        <v>448</v>
      </c>
      <c r="C17" s="142">
        <v>20008</v>
      </c>
      <c r="D17" s="142"/>
      <c r="E17" s="37"/>
      <c r="F17" s="142">
        <v>29551</v>
      </c>
      <c r="G17" s="142"/>
      <c r="H17" s="37"/>
    </row>
    <row r="18" spans="1:8">
      <c r="A18" s="133"/>
      <c r="B18" s="83"/>
      <c r="C18" s="142"/>
      <c r="D18" s="142"/>
      <c r="E18" s="37"/>
      <c r="F18" s="142"/>
      <c r="G18" s="142"/>
      <c r="H18" s="37"/>
    </row>
    <row r="19" spans="1:8">
      <c r="A19" s="133"/>
      <c r="B19" s="81" t="s">
        <v>449</v>
      </c>
      <c r="C19" s="82">
        <v>101411</v>
      </c>
      <c r="D19" s="82"/>
      <c r="E19" s="34"/>
      <c r="F19" s="82">
        <v>88938</v>
      </c>
      <c r="G19" s="82"/>
      <c r="H19" s="34"/>
    </row>
    <row r="20" spans="1:8">
      <c r="A20" s="133"/>
      <c r="B20" s="81"/>
      <c r="C20" s="82"/>
      <c r="D20" s="82"/>
      <c r="E20" s="34"/>
      <c r="F20" s="82"/>
      <c r="G20" s="82"/>
      <c r="H20" s="34"/>
    </row>
    <row r="21" spans="1:8">
      <c r="A21" s="133"/>
      <c r="B21" s="83" t="s">
        <v>450</v>
      </c>
      <c r="C21" s="142">
        <v>38225</v>
      </c>
      <c r="D21" s="142"/>
      <c r="E21" s="37"/>
      <c r="F21" s="142">
        <v>44407</v>
      </c>
      <c r="G21" s="142"/>
      <c r="H21" s="37"/>
    </row>
    <row r="22" spans="1:8" ht="15.75" thickBot="1">
      <c r="A22" s="133"/>
      <c r="B22" s="83"/>
      <c r="C22" s="143"/>
      <c r="D22" s="143"/>
      <c r="E22" s="67"/>
      <c r="F22" s="143"/>
      <c r="G22" s="143"/>
      <c r="H22" s="67"/>
    </row>
    <row r="23" spans="1:8">
      <c r="A23" s="133"/>
      <c r="B23" s="34"/>
      <c r="C23" s="86">
        <v>470702</v>
      </c>
      <c r="D23" s="86"/>
      <c r="E23" s="54"/>
      <c r="F23" s="86">
        <v>452058</v>
      </c>
      <c r="G23" s="86"/>
      <c r="H23" s="54"/>
    </row>
    <row r="24" spans="1:8">
      <c r="A24" s="133"/>
      <c r="B24" s="34"/>
      <c r="C24" s="144"/>
      <c r="D24" s="144"/>
      <c r="E24" s="145"/>
      <c r="F24" s="144"/>
      <c r="G24" s="144"/>
      <c r="H24" s="145"/>
    </row>
    <row r="25" spans="1:8" ht="15.75" thickBot="1">
      <c r="A25" s="133"/>
      <c r="B25" s="76" t="s">
        <v>451</v>
      </c>
      <c r="C25" s="85" t="s">
        <v>452</v>
      </c>
      <c r="D25" s="85"/>
      <c r="E25" s="139" t="s">
        <v>359</v>
      </c>
      <c r="F25" s="85" t="s">
        <v>453</v>
      </c>
      <c r="G25" s="85"/>
      <c r="H25" s="139" t="s">
        <v>359</v>
      </c>
    </row>
    <row r="26" spans="1:8">
      <c r="A26" s="133"/>
      <c r="B26" s="146" t="s">
        <v>439</v>
      </c>
      <c r="C26" s="147" t="s">
        <v>355</v>
      </c>
      <c r="D26" s="86">
        <v>455561</v>
      </c>
      <c r="E26" s="54"/>
      <c r="F26" s="147" t="s">
        <v>355</v>
      </c>
      <c r="G26" s="86">
        <v>426200</v>
      </c>
      <c r="H26" s="54"/>
    </row>
    <row r="27" spans="1:8" ht="15.75" thickBot="1">
      <c r="A27" s="133"/>
      <c r="B27" s="146"/>
      <c r="C27" s="148"/>
      <c r="D27" s="149"/>
      <c r="E27" s="55"/>
      <c r="F27" s="148"/>
      <c r="G27" s="149"/>
      <c r="H27" s="55"/>
    </row>
    <row r="28" spans="1:8" ht="27" thickTop="1">
      <c r="A28" s="133"/>
      <c r="B28" s="76" t="s">
        <v>454</v>
      </c>
      <c r="C28" s="150">
        <v>6.47</v>
      </c>
      <c r="D28" s="150"/>
      <c r="E28" s="141" t="s">
        <v>455</v>
      </c>
      <c r="F28" s="150">
        <v>4.58</v>
      </c>
      <c r="G28" s="150"/>
      <c r="H28" s="141" t="s">
        <v>455</v>
      </c>
    </row>
    <row r="29" spans="1:8">
      <c r="A29" s="133"/>
      <c r="B29" s="81" t="s">
        <v>456</v>
      </c>
      <c r="C29" s="81" t="s">
        <v>355</v>
      </c>
      <c r="D29" s="82">
        <v>8534</v>
      </c>
      <c r="E29" s="34"/>
      <c r="F29" s="81" t="s">
        <v>355</v>
      </c>
      <c r="G29" s="82">
        <v>12157</v>
      </c>
      <c r="H29" s="34"/>
    </row>
    <row r="30" spans="1:8">
      <c r="A30" s="133"/>
      <c r="B30" s="81"/>
      <c r="C30" s="81"/>
      <c r="D30" s="82"/>
      <c r="E30" s="34"/>
      <c r="F30" s="81"/>
      <c r="G30" s="82"/>
      <c r="H30" s="34"/>
    </row>
    <row r="31" spans="1:8">
      <c r="A31" s="133"/>
      <c r="B31" s="137" t="s">
        <v>457</v>
      </c>
      <c r="C31" s="137"/>
      <c r="D31" s="137"/>
      <c r="E31" s="137"/>
      <c r="F31" s="137"/>
      <c r="G31" s="137"/>
      <c r="H31" s="137"/>
    </row>
    <row r="32" spans="1:8" ht="38.25" customHeight="1">
      <c r="A32" s="133"/>
      <c r="B32" s="136" t="s">
        <v>458</v>
      </c>
      <c r="C32" s="136"/>
      <c r="D32" s="136"/>
      <c r="E32" s="136"/>
      <c r="F32" s="136"/>
      <c r="G32" s="136"/>
      <c r="H32" s="136"/>
    </row>
    <row r="33" spans="1:8">
      <c r="A33" s="133"/>
      <c r="B33" s="135" t="s">
        <v>459</v>
      </c>
      <c r="C33" s="135"/>
      <c r="D33" s="135"/>
      <c r="E33" s="135"/>
      <c r="F33" s="135"/>
      <c r="G33" s="135"/>
      <c r="H33" s="135"/>
    </row>
    <row r="34" spans="1:8" ht="38.25" customHeight="1">
      <c r="A34" s="133"/>
      <c r="B34" s="136" t="s">
        <v>460</v>
      </c>
      <c r="C34" s="136"/>
      <c r="D34" s="136"/>
      <c r="E34" s="136"/>
      <c r="F34" s="136"/>
      <c r="G34" s="136"/>
      <c r="H34" s="136"/>
    </row>
  </sheetData>
  <mergeCells count="71">
    <mergeCell ref="B33:H33"/>
    <mergeCell ref="B34:H34"/>
    <mergeCell ref="A1:A2"/>
    <mergeCell ref="B1:H1"/>
    <mergeCell ref="B2:H2"/>
    <mergeCell ref="B3:H3"/>
    <mergeCell ref="A4:A34"/>
    <mergeCell ref="B4:H4"/>
    <mergeCell ref="B5:H5"/>
    <mergeCell ref="B6:H6"/>
    <mergeCell ref="B31:H31"/>
    <mergeCell ref="B32:H32"/>
    <mergeCell ref="H26:H27"/>
    <mergeCell ref="C28:D28"/>
    <mergeCell ref="F28:G28"/>
    <mergeCell ref="B29:B30"/>
    <mergeCell ref="C29:C30"/>
    <mergeCell ref="D29:D30"/>
    <mergeCell ref="E29:E30"/>
    <mergeCell ref="F29:F30"/>
    <mergeCell ref="G29:G30"/>
    <mergeCell ref="H29:H30"/>
    <mergeCell ref="B26:B27"/>
    <mergeCell ref="C26:C27"/>
    <mergeCell ref="D26:D27"/>
    <mergeCell ref="E26:E27"/>
    <mergeCell ref="F26:F27"/>
    <mergeCell ref="G26:G27"/>
    <mergeCell ref="B23:B24"/>
    <mergeCell ref="C23:D24"/>
    <mergeCell ref="E23:E24"/>
    <mergeCell ref="F23:G24"/>
    <mergeCell ref="H23:H24"/>
    <mergeCell ref="C25:D25"/>
    <mergeCell ref="F25:G25"/>
    <mergeCell ref="B19:B20"/>
    <mergeCell ref="C19:D20"/>
    <mergeCell ref="E19:E20"/>
    <mergeCell ref="F19:G20"/>
    <mergeCell ref="H19:H20"/>
    <mergeCell ref="B21:B22"/>
    <mergeCell ref="C21:D22"/>
    <mergeCell ref="E21:E22"/>
    <mergeCell ref="F21:G22"/>
    <mergeCell ref="H21:H22"/>
    <mergeCell ref="B15:B16"/>
    <mergeCell ref="C15:D16"/>
    <mergeCell ref="E15:E16"/>
    <mergeCell ref="F15:G16"/>
    <mergeCell ref="H15:H16"/>
    <mergeCell ref="B17:B18"/>
    <mergeCell ref="C17:D18"/>
    <mergeCell ref="E17:E18"/>
    <mergeCell ref="F17:G18"/>
    <mergeCell ref="H17:H18"/>
    <mergeCell ref="H11:H12"/>
    <mergeCell ref="B13:B14"/>
    <mergeCell ref="C13:D14"/>
    <mergeCell ref="E13:E14"/>
    <mergeCell ref="F13:G14"/>
    <mergeCell ref="H13:H14"/>
    <mergeCell ref="B7:H7"/>
    <mergeCell ref="C9:E9"/>
    <mergeCell ref="F9:H9"/>
    <mergeCell ref="C10:H10"/>
    <mergeCell ref="B11:B12"/>
    <mergeCell ref="C11:C12"/>
    <mergeCell ref="D11:D12"/>
    <mergeCell ref="E11:E12"/>
    <mergeCell ref="F11:F12"/>
    <mergeCell ref="G11:G12"/>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2" width="36.5703125" customWidth="1"/>
    <col min="3" max="3" width="8.5703125" customWidth="1"/>
    <col min="4" max="5" width="36.5703125" customWidth="1"/>
    <col min="6" max="6" width="8.5703125" customWidth="1"/>
    <col min="7" max="7" width="36.5703125" customWidth="1"/>
    <col min="8" max="8" width="8.5703125" customWidth="1"/>
  </cols>
  <sheetData>
    <row r="1" spans="1:8" ht="15" customHeight="1">
      <c r="A1" s="7" t="s">
        <v>2382</v>
      </c>
      <c r="B1" s="7" t="s">
        <v>1</v>
      </c>
      <c r="C1" s="7"/>
      <c r="D1" s="7"/>
      <c r="E1" s="7" t="s">
        <v>100</v>
      </c>
      <c r="F1" s="7"/>
      <c r="G1" s="7"/>
      <c r="H1" s="7"/>
    </row>
    <row r="2" spans="1:8" ht="15" customHeight="1">
      <c r="A2" s="7"/>
      <c r="B2" s="7" t="s">
        <v>2</v>
      </c>
      <c r="C2" s="7"/>
      <c r="D2" s="1" t="s">
        <v>1756</v>
      </c>
      <c r="E2" s="7" t="s">
        <v>33</v>
      </c>
      <c r="F2" s="7"/>
      <c r="G2" s="7" t="s">
        <v>101</v>
      </c>
      <c r="H2" s="7"/>
    </row>
    <row r="3" spans="1:8">
      <c r="A3" s="8" t="s">
        <v>2383</v>
      </c>
      <c r="B3" s="3" t="s">
        <v>9</v>
      </c>
      <c r="C3" s="3"/>
      <c r="D3" s="3" t="s">
        <v>9</v>
      </c>
      <c r="E3" s="3" t="s">
        <v>9</v>
      </c>
      <c r="F3" s="3"/>
      <c r="G3" s="3" t="s">
        <v>9</v>
      </c>
      <c r="H3" s="3"/>
    </row>
    <row r="4" spans="1:8" ht="45">
      <c r="A4" s="2" t="s">
        <v>1233</v>
      </c>
      <c r="B4" s="5">
        <v>-13160000</v>
      </c>
      <c r="C4" s="3"/>
      <c r="D4" s="3" t="s">
        <v>9</v>
      </c>
      <c r="E4" s="5">
        <v>-21211000</v>
      </c>
      <c r="F4" s="3"/>
      <c r="G4" s="5">
        <v>-115089000</v>
      </c>
      <c r="H4" s="3"/>
    </row>
    <row r="5" spans="1:8" ht="30">
      <c r="A5" s="2" t="s">
        <v>137</v>
      </c>
      <c r="B5" s="6">
        <v>-185000</v>
      </c>
      <c r="C5" s="3"/>
      <c r="D5" s="6">
        <v>-32129000</v>
      </c>
      <c r="E5" s="6">
        <v>-32129000</v>
      </c>
      <c r="F5" s="3"/>
      <c r="G5" s="6">
        <v>-15400000</v>
      </c>
      <c r="H5" s="3"/>
    </row>
    <row r="6" spans="1:8" ht="60">
      <c r="A6" s="2" t="s">
        <v>1247</v>
      </c>
      <c r="B6" s="6">
        <v>-13345000</v>
      </c>
      <c r="C6" s="3"/>
      <c r="D6" s="3" t="s">
        <v>9</v>
      </c>
      <c r="E6" s="6">
        <v>-53340000</v>
      </c>
      <c r="F6" s="3"/>
      <c r="G6" s="6">
        <v>-130489000</v>
      </c>
      <c r="H6" s="3"/>
    </row>
    <row r="7" spans="1:8" ht="30">
      <c r="A7" s="2" t="s">
        <v>136</v>
      </c>
      <c r="B7" s="6">
        <v>-5307000</v>
      </c>
      <c r="C7" s="3"/>
      <c r="D7" s="6">
        <v>51455000</v>
      </c>
      <c r="E7" s="6">
        <v>36425000</v>
      </c>
      <c r="F7" s="3"/>
      <c r="G7" s="6">
        <v>-86486000</v>
      </c>
      <c r="H7" s="3"/>
    </row>
    <row r="8" spans="1:8" ht="30">
      <c r="A8" s="2" t="s">
        <v>1242</v>
      </c>
      <c r="B8" s="3">
        <v>0</v>
      </c>
      <c r="C8" s="3"/>
      <c r="D8" s="3" t="s">
        <v>9</v>
      </c>
      <c r="E8" s="6">
        <v>-1878000</v>
      </c>
      <c r="F8" s="3"/>
      <c r="G8" s="3">
        <v>0</v>
      </c>
      <c r="H8" s="3"/>
    </row>
    <row r="9" spans="1:8" ht="45">
      <c r="A9" s="2" t="s">
        <v>1251</v>
      </c>
      <c r="B9" s="5">
        <v>-5492000</v>
      </c>
      <c r="C9" s="3"/>
      <c r="D9" s="3" t="s">
        <v>9</v>
      </c>
      <c r="E9" s="5">
        <v>2418000</v>
      </c>
      <c r="F9" s="3"/>
      <c r="G9" s="5">
        <v>-101886000</v>
      </c>
      <c r="H9" s="3"/>
    </row>
    <row r="10" spans="1:8">
      <c r="A10" s="8" t="s">
        <v>1245</v>
      </c>
      <c r="B10" s="3" t="s">
        <v>9</v>
      </c>
      <c r="C10" s="3"/>
      <c r="D10" s="3" t="s">
        <v>9</v>
      </c>
      <c r="E10" s="3" t="s">
        <v>9</v>
      </c>
      <c r="F10" s="3"/>
      <c r="G10" s="3" t="s">
        <v>9</v>
      </c>
      <c r="H10" s="3"/>
    </row>
    <row r="11" spans="1:8" ht="30">
      <c r="A11" s="2" t="s">
        <v>2384</v>
      </c>
      <c r="B11" s="6">
        <v>193465572</v>
      </c>
      <c r="C11" s="478" t="s">
        <v>1747</v>
      </c>
      <c r="D11" s="3" t="s">
        <v>9</v>
      </c>
      <c r="E11" s="6">
        <v>172621723</v>
      </c>
      <c r="F11" s="478" t="s">
        <v>1747</v>
      </c>
      <c r="G11" s="6">
        <v>168170650</v>
      </c>
      <c r="H11" s="478" t="s">
        <v>1747</v>
      </c>
    </row>
    <row r="12" spans="1:8">
      <c r="A12" s="8" t="s">
        <v>2385</v>
      </c>
      <c r="B12" s="3" t="s">
        <v>9</v>
      </c>
      <c r="C12" s="3"/>
      <c r="D12" s="3" t="s">
        <v>9</v>
      </c>
      <c r="E12" s="3" t="s">
        <v>9</v>
      </c>
      <c r="F12" s="3"/>
      <c r="G12" s="3" t="s">
        <v>9</v>
      </c>
      <c r="H12" s="3"/>
    </row>
    <row r="13" spans="1:8" ht="60">
      <c r="A13" s="2" t="s">
        <v>1247</v>
      </c>
      <c r="B13" s="10">
        <v>-7.0000000000000007E-2</v>
      </c>
      <c r="C13" s="3"/>
      <c r="D13" s="3" t="s">
        <v>9</v>
      </c>
      <c r="E13" s="10">
        <v>-0.31</v>
      </c>
      <c r="F13" s="3"/>
      <c r="G13" s="10">
        <v>-0.78</v>
      </c>
      <c r="H13" s="3"/>
    </row>
    <row r="14" spans="1:8" ht="45">
      <c r="A14" s="2" t="s">
        <v>1251</v>
      </c>
      <c r="B14" s="10">
        <v>-0.03</v>
      </c>
      <c r="C14" s="3"/>
      <c r="D14" s="3" t="s">
        <v>9</v>
      </c>
      <c r="E14" s="10">
        <v>0.01</v>
      </c>
      <c r="F14" s="3"/>
      <c r="G14" s="10">
        <v>-0.61</v>
      </c>
      <c r="H14" s="3"/>
    </row>
    <row r="15" spans="1:8">
      <c r="A15" s="132"/>
      <c r="B15" s="132"/>
      <c r="C15" s="132"/>
      <c r="D15" s="132"/>
      <c r="E15" s="132"/>
      <c r="F15" s="132"/>
      <c r="G15" s="132"/>
      <c r="H15" s="132"/>
    </row>
    <row r="16" spans="1:8" ht="60" customHeight="1">
      <c r="A16" s="2" t="s">
        <v>1747</v>
      </c>
      <c r="B16" s="133" t="s">
        <v>2386</v>
      </c>
      <c r="C16" s="133"/>
      <c r="D16" s="133"/>
      <c r="E16" s="133"/>
      <c r="F16" s="133"/>
      <c r="G16" s="133"/>
      <c r="H16" s="133"/>
    </row>
  </sheetData>
  <mergeCells count="8">
    <mergeCell ref="A15:H15"/>
    <mergeCell ref="B16:H16"/>
    <mergeCell ref="A1:A2"/>
    <mergeCell ref="B1:D1"/>
    <mergeCell ref="E1:H1"/>
    <mergeCell ref="B2:C2"/>
    <mergeCell ref="E2:F2"/>
    <mergeCell ref="G2:H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6.42578125" bestFit="1" customWidth="1"/>
    <col min="3" max="4" width="11.85546875" bestFit="1" customWidth="1"/>
  </cols>
  <sheetData>
    <row r="1" spans="1:4" ht="15" customHeight="1">
      <c r="A1" s="7" t="s">
        <v>2387</v>
      </c>
      <c r="B1" s="1" t="s">
        <v>1</v>
      </c>
      <c r="C1" s="7" t="s">
        <v>100</v>
      </c>
      <c r="D1" s="7"/>
    </row>
    <row r="2" spans="1:4">
      <c r="A2" s="7"/>
      <c r="B2" s="1" t="s">
        <v>2</v>
      </c>
      <c r="C2" s="1" t="s">
        <v>33</v>
      </c>
      <c r="D2" s="1" t="s">
        <v>101</v>
      </c>
    </row>
    <row r="3" spans="1:4" ht="30">
      <c r="A3" s="2" t="s">
        <v>2388</v>
      </c>
      <c r="B3" s="3" t="s">
        <v>9</v>
      </c>
      <c r="C3" s="3" t="s">
        <v>9</v>
      </c>
      <c r="D3" s="3" t="s">
        <v>9</v>
      </c>
    </row>
    <row r="4" spans="1:4">
      <c r="A4" s="8" t="s">
        <v>2389</v>
      </c>
      <c r="B4" s="3" t="s">
        <v>9</v>
      </c>
      <c r="C4" s="3" t="s">
        <v>9</v>
      </c>
      <c r="D4" s="3" t="s">
        <v>9</v>
      </c>
    </row>
    <row r="5" spans="1:4" ht="60">
      <c r="A5" s="2" t="s">
        <v>2390</v>
      </c>
      <c r="B5" s="6">
        <v>35431746</v>
      </c>
      <c r="C5" s="6">
        <v>49642605</v>
      </c>
      <c r="D5" s="6">
        <v>45856959</v>
      </c>
    </row>
    <row r="6" spans="1:4" ht="45">
      <c r="A6" s="2" t="s">
        <v>2391</v>
      </c>
      <c r="B6" s="3" t="s">
        <v>9</v>
      </c>
      <c r="C6" s="3" t="s">
        <v>9</v>
      </c>
      <c r="D6" s="3" t="s">
        <v>9</v>
      </c>
    </row>
    <row r="7" spans="1:4">
      <c r="A7" s="8" t="s">
        <v>2389</v>
      </c>
      <c r="B7" s="3" t="s">
        <v>9</v>
      </c>
      <c r="C7" s="3" t="s">
        <v>9</v>
      </c>
      <c r="D7" s="3" t="s">
        <v>9</v>
      </c>
    </row>
    <row r="8" spans="1:4" ht="60">
      <c r="A8" s="2" t="s">
        <v>2390</v>
      </c>
      <c r="B8" s="6">
        <v>3601719</v>
      </c>
      <c r="C8" s="6">
        <v>4105670</v>
      </c>
      <c r="D8" s="6">
        <v>4222955</v>
      </c>
    </row>
  </sheetData>
  <mergeCells count="2">
    <mergeCell ref="A1:A2"/>
    <mergeCell ref="C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
  <sheetViews>
    <sheetView showGridLines="0" workbookViewId="0"/>
  </sheetViews>
  <sheetFormatPr defaultRowHeight="15"/>
  <cols>
    <col min="1" max="1" width="36.5703125" bestFit="1" customWidth="1"/>
    <col min="2" max="2" width="12.5703125" bestFit="1" customWidth="1"/>
    <col min="3" max="3" width="12.28515625" bestFit="1" customWidth="1"/>
    <col min="4" max="5" width="11.85546875" bestFit="1" customWidth="1"/>
    <col min="6" max="9" width="31.7109375" bestFit="1" customWidth="1"/>
    <col min="10" max="12" width="28.42578125" bestFit="1" customWidth="1"/>
    <col min="13" max="15" width="32.7109375" bestFit="1" customWidth="1"/>
    <col min="16" max="18" width="36.5703125" bestFit="1" customWidth="1"/>
    <col min="19" max="21" width="23.28515625" bestFit="1" customWidth="1"/>
    <col min="22" max="22" width="16.42578125" bestFit="1" customWidth="1"/>
    <col min="23" max="24" width="15.85546875" bestFit="1" customWidth="1"/>
  </cols>
  <sheetData>
    <row r="1" spans="1:24" ht="45" customHeight="1">
      <c r="A1" s="7" t="s">
        <v>2392</v>
      </c>
      <c r="B1" s="7" t="s">
        <v>1</v>
      </c>
      <c r="C1" s="7"/>
      <c r="D1" s="7" t="s">
        <v>100</v>
      </c>
      <c r="E1" s="7"/>
      <c r="F1" s="1" t="s">
        <v>2393</v>
      </c>
      <c r="G1" s="1" t="s">
        <v>1</v>
      </c>
      <c r="H1" s="7" t="s">
        <v>100</v>
      </c>
      <c r="I1" s="7"/>
      <c r="J1" s="1" t="s">
        <v>1</v>
      </c>
      <c r="K1" s="7" t="s">
        <v>100</v>
      </c>
      <c r="L1" s="7"/>
      <c r="M1" s="1" t="s">
        <v>1</v>
      </c>
      <c r="N1" s="7" t="s">
        <v>100</v>
      </c>
      <c r="O1" s="7"/>
      <c r="P1" s="1" t="s">
        <v>1</v>
      </c>
      <c r="Q1" s="7" t="s">
        <v>100</v>
      </c>
      <c r="R1" s="7"/>
      <c r="S1" s="1" t="s">
        <v>1</v>
      </c>
      <c r="T1" s="7" t="s">
        <v>100</v>
      </c>
      <c r="U1" s="7"/>
      <c r="V1" s="1" t="s">
        <v>1</v>
      </c>
      <c r="W1" s="7" t="s">
        <v>100</v>
      </c>
      <c r="X1" s="7"/>
    </row>
    <row r="2" spans="1:24">
      <c r="A2" s="7"/>
      <c r="B2" s="7" t="s">
        <v>2</v>
      </c>
      <c r="C2" s="7" t="s">
        <v>1756</v>
      </c>
      <c r="D2" s="7" t="s">
        <v>33</v>
      </c>
      <c r="E2" s="7" t="s">
        <v>101</v>
      </c>
      <c r="F2" s="1" t="s">
        <v>2</v>
      </c>
      <c r="G2" s="1" t="s">
        <v>2</v>
      </c>
      <c r="H2" s="1" t="s">
        <v>33</v>
      </c>
      <c r="I2" s="1" t="s">
        <v>101</v>
      </c>
      <c r="J2" s="1" t="s">
        <v>2</v>
      </c>
      <c r="K2" s="1" t="s">
        <v>33</v>
      </c>
      <c r="L2" s="1" t="s">
        <v>101</v>
      </c>
      <c r="M2" s="1" t="s">
        <v>2</v>
      </c>
      <c r="N2" s="1" t="s">
        <v>33</v>
      </c>
      <c r="O2" s="1" t="s">
        <v>101</v>
      </c>
      <c r="P2" s="1" t="s">
        <v>2</v>
      </c>
      <c r="Q2" s="1" t="s">
        <v>33</v>
      </c>
      <c r="R2" s="1" t="s">
        <v>101</v>
      </c>
      <c r="S2" s="1" t="s">
        <v>2</v>
      </c>
      <c r="T2" s="1" t="s">
        <v>33</v>
      </c>
      <c r="U2" s="1" t="s">
        <v>101</v>
      </c>
      <c r="V2" s="1" t="s">
        <v>2</v>
      </c>
      <c r="W2" s="1" t="s">
        <v>33</v>
      </c>
      <c r="X2" s="1" t="s">
        <v>101</v>
      </c>
    </row>
    <row r="3" spans="1:24" ht="30">
      <c r="A3" s="7"/>
      <c r="B3" s="7"/>
      <c r="C3" s="7"/>
      <c r="D3" s="7"/>
      <c r="E3" s="7"/>
      <c r="F3" s="1" t="s">
        <v>2394</v>
      </c>
      <c r="G3" s="1" t="s">
        <v>2394</v>
      </c>
      <c r="H3" s="1" t="s">
        <v>2394</v>
      </c>
      <c r="I3" s="1" t="s">
        <v>2394</v>
      </c>
      <c r="J3" s="1" t="s">
        <v>2395</v>
      </c>
      <c r="K3" s="1" t="s">
        <v>2395</v>
      </c>
      <c r="L3" s="1" t="s">
        <v>2395</v>
      </c>
      <c r="M3" s="1" t="s">
        <v>2396</v>
      </c>
      <c r="N3" s="1" t="s">
        <v>2396</v>
      </c>
      <c r="O3" s="1" t="s">
        <v>2396</v>
      </c>
      <c r="P3" s="1" t="s">
        <v>2397</v>
      </c>
      <c r="Q3" s="1" t="s">
        <v>2397</v>
      </c>
      <c r="R3" s="1" t="s">
        <v>2397</v>
      </c>
      <c r="S3" s="1" t="s">
        <v>2398</v>
      </c>
      <c r="T3" s="1" t="s">
        <v>2398</v>
      </c>
      <c r="U3" s="1" t="s">
        <v>2398</v>
      </c>
      <c r="V3" s="1" t="s">
        <v>1853</v>
      </c>
      <c r="W3" s="1" t="s">
        <v>1853</v>
      </c>
      <c r="X3" s="1" t="s">
        <v>1853</v>
      </c>
    </row>
    <row r="4" spans="1:24" ht="30">
      <c r="A4" s="8" t="s">
        <v>2399</v>
      </c>
      <c r="B4" s="3" t="s">
        <v>9</v>
      </c>
      <c r="C4" s="3" t="s">
        <v>9</v>
      </c>
      <c r="D4" s="3" t="s">
        <v>9</v>
      </c>
      <c r="E4" s="3" t="s">
        <v>9</v>
      </c>
      <c r="F4" s="3" t="s">
        <v>9</v>
      </c>
      <c r="G4" s="3" t="s">
        <v>9</v>
      </c>
      <c r="H4" s="3" t="s">
        <v>9</v>
      </c>
      <c r="I4" s="3" t="s">
        <v>9</v>
      </c>
      <c r="J4" s="3" t="s">
        <v>9</v>
      </c>
      <c r="K4" s="3" t="s">
        <v>9</v>
      </c>
      <c r="L4" s="3" t="s">
        <v>9</v>
      </c>
      <c r="M4" s="3" t="s">
        <v>9</v>
      </c>
      <c r="N4" s="3" t="s">
        <v>9</v>
      </c>
      <c r="O4" s="3" t="s">
        <v>9</v>
      </c>
      <c r="P4" s="3" t="s">
        <v>9</v>
      </c>
      <c r="Q4" s="3" t="s">
        <v>9</v>
      </c>
      <c r="R4" s="3" t="s">
        <v>9</v>
      </c>
      <c r="S4" s="3" t="s">
        <v>9</v>
      </c>
      <c r="T4" s="3" t="s">
        <v>9</v>
      </c>
      <c r="U4" s="3" t="s">
        <v>9</v>
      </c>
      <c r="V4" s="3" t="s">
        <v>9</v>
      </c>
      <c r="W4" s="3" t="s">
        <v>9</v>
      </c>
      <c r="X4" s="3" t="s">
        <v>9</v>
      </c>
    </row>
    <row r="5" spans="1:24">
      <c r="A5" s="2" t="s">
        <v>107</v>
      </c>
      <c r="B5" s="5">
        <v>475555000</v>
      </c>
      <c r="C5" s="5">
        <v>30660000</v>
      </c>
      <c r="D5" s="5">
        <v>30660000</v>
      </c>
      <c r="E5" s="5">
        <v>235000</v>
      </c>
      <c r="F5" s="5">
        <v>289864000</v>
      </c>
      <c r="G5" s="5">
        <v>289864000</v>
      </c>
      <c r="H5" s="5">
        <v>0</v>
      </c>
      <c r="I5" s="5">
        <v>0</v>
      </c>
      <c r="J5" s="5">
        <v>112838000</v>
      </c>
      <c r="K5" s="5">
        <v>0</v>
      </c>
      <c r="L5" s="5">
        <v>0</v>
      </c>
      <c r="M5" s="5">
        <v>54194000</v>
      </c>
      <c r="N5" s="5">
        <v>0</v>
      </c>
      <c r="O5" s="5">
        <v>0</v>
      </c>
      <c r="P5" s="5">
        <v>17474000</v>
      </c>
      <c r="Q5" s="5">
        <v>0</v>
      </c>
      <c r="R5" s="5">
        <v>0</v>
      </c>
      <c r="S5" s="5">
        <v>0</v>
      </c>
      <c r="T5" s="5">
        <v>30200000</v>
      </c>
      <c r="U5" s="5">
        <v>0</v>
      </c>
      <c r="V5" s="5">
        <v>1185000</v>
      </c>
      <c r="W5" s="5">
        <v>460000</v>
      </c>
      <c r="X5" s="5">
        <v>235000</v>
      </c>
    </row>
  </sheetData>
  <mergeCells count="13">
    <mergeCell ref="Q1:R1"/>
    <mergeCell ref="T1:U1"/>
    <mergeCell ref="W1:X1"/>
    <mergeCell ref="B2:B3"/>
    <mergeCell ref="C2:C3"/>
    <mergeCell ref="D2:D3"/>
    <mergeCell ref="E2:E3"/>
    <mergeCell ref="A1:A3"/>
    <mergeCell ref="B1:C1"/>
    <mergeCell ref="D1:E1"/>
    <mergeCell ref="H1:I1"/>
    <mergeCell ref="K1:L1"/>
    <mergeCell ref="N1:O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16.42578125" bestFit="1" customWidth="1"/>
    <col min="3" max="4" width="11.85546875" bestFit="1" customWidth="1"/>
  </cols>
  <sheetData>
    <row r="1" spans="1:4" ht="60" customHeight="1">
      <c r="A1" s="7" t="s">
        <v>2400</v>
      </c>
      <c r="B1" s="1" t="s">
        <v>1</v>
      </c>
      <c r="C1" s="7" t="s">
        <v>100</v>
      </c>
      <c r="D1" s="7"/>
    </row>
    <row r="2" spans="1:4">
      <c r="A2" s="7"/>
      <c r="B2" s="1" t="s">
        <v>2</v>
      </c>
      <c r="C2" s="1" t="s">
        <v>33</v>
      </c>
      <c r="D2" s="1" t="s">
        <v>101</v>
      </c>
    </row>
    <row r="3" spans="1:4" ht="30">
      <c r="A3" s="8" t="s">
        <v>2401</v>
      </c>
      <c r="B3" s="3" t="s">
        <v>9</v>
      </c>
      <c r="C3" s="3" t="s">
        <v>9</v>
      </c>
      <c r="D3" s="3" t="s">
        <v>9</v>
      </c>
    </row>
    <row r="4" spans="1:4" ht="30">
      <c r="A4" s="2" t="s">
        <v>2402</v>
      </c>
      <c r="B4" s="5">
        <v>22519000</v>
      </c>
      <c r="C4" s="5">
        <v>4254000</v>
      </c>
      <c r="D4" s="5">
        <v>13692000</v>
      </c>
    </row>
    <row r="5" spans="1:4">
      <c r="A5" s="2" t="s">
        <v>2403</v>
      </c>
      <c r="B5" s="3" t="s">
        <v>9</v>
      </c>
      <c r="C5" s="3" t="s">
        <v>9</v>
      </c>
      <c r="D5" s="3" t="s">
        <v>9</v>
      </c>
    </row>
    <row r="6" spans="1:4" ht="30">
      <c r="A6" s="8" t="s">
        <v>2401</v>
      </c>
      <c r="B6" s="3" t="s">
        <v>9</v>
      </c>
      <c r="C6" s="3" t="s">
        <v>9</v>
      </c>
      <c r="D6" s="3" t="s">
        <v>9</v>
      </c>
    </row>
    <row r="7" spans="1:4" ht="30">
      <c r="A7" s="2" t="s">
        <v>2402</v>
      </c>
      <c r="B7" s="6">
        <v>15649000</v>
      </c>
      <c r="C7" s="3">
        <v>0</v>
      </c>
      <c r="D7" s="3">
        <v>0</v>
      </c>
    </row>
    <row r="8" spans="1:4" ht="30">
      <c r="A8" s="2" t="s">
        <v>2404</v>
      </c>
      <c r="B8" s="3" t="s">
        <v>9</v>
      </c>
      <c r="C8" s="3" t="s">
        <v>9</v>
      </c>
      <c r="D8" s="3" t="s">
        <v>9</v>
      </c>
    </row>
    <row r="9" spans="1:4" ht="30">
      <c r="A9" s="8" t="s">
        <v>2401</v>
      </c>
      <c r="B9" s="3" t="s">
        <v>9</v>
      </c>
      <c r="C9" s="3" t="s">
        <v>9</v>
      </c>
      <c r="D9" s="3" t="s">
        <v>9</v>
      </c>
    </row>
    <row r="10" spans="1:4" ht="30">
      <c r="A10" s="2" t="s">
        <v>2402</v>
      </c>
      <c r="B10" s="6">
        <v>6870000</v>
      </c>
      <c r="C10" s="3">
        <v>0</v>
      </c>
      <c r="D10" s="3">
        <v>0</v>
      </c>
    </row>
    <row r="11" spans="1:4" ht="30">
      <c r="A11" s="2" t="s">
        <v>2405</v>
      </c>
      <c r="B11" s="3" t="s">
        <v>9</v>
      </c>
      <c r="C11" s="3" t="s">
        <v>9</v>
      </c>
      <c r="D11" s="3" t="s">
        <v>9</v>
      </c>
    </row>
    <row r="12" spans="1:4" ht="30">
      <c r="A12" s="8" t="s">
        <v>2401</v>
      </c>
      <c r="B12" s="3" t="s">
        <v>9</v>
      </c>
      <c r="C12" s="3" t="s">
        <v>9</v>
      </c>
      <c r="D12" s="3" t="s">
        <v>9</v>
      </c>
    </row>
    <row r="13" spans="1:4" ht="30">
      <c r="A13" s="2" t="s">
        <v>2402</v>
      </c>
      <c r="B13" s="3">
        <v>0</v>
      </c>
      <c r="C13" s="6">
        <v>2263000</v>
      </c>
      <c r="D13" s="6">
        <v>3435000</v>
      </c>
    </row>
    <row r="14" spans="1:4">
      <c r="A14" s="2" t="s">
        <v>2406</v>
      </c>
      <c r="B14" s="3" t="s">
        <v>9</v>
      </c>
      <c r="C14" s="3" t="s">
        <v>9</v>
      </c>
      <c r="D14" s="3" t="s">
        <v>9</v>
      </c>
    </row>
    <row r="15" spans="1:4" ht="30">
      <c r="A15" s="8" t="s">
        <v>2401</v>
      </c>
      <c r="B15" s="3" t="s">
        <v>9</v>
      </c>
      <c r="C15" s="3" t="s">
        <v>9</v>
      </c>
      <c r="D15" s="3" t="s">
        <v>9</v>
      </c>
    </row>
    <row r="16" spans="1:4" ht="30">
      <c r="A16" s="2" t="s">
        <v>2402</v>
      </c>
      <c r="B16" s="3">
        <v>0</v>
      </c>
      <c r="C16" s="6">
        <v>1566000</v>
      </c>
      <c r="D16" s="3">
        <v>0</v>
      </c>
    </row>
    <row r="17" spans="1:4">
      <c r="A17" s="2" t="s">
        <v>2407</v>
      </c>
      <c r="B17" s="3" t="s">
        <v>9</v>
      </c>
      <c r="C17" s="3" t="s">
        <v>9</v>
      </c>
      <c r="D17" s="3" t="s">
        <v>9</v>
      </c>
    </row>
    <row r="18" spans="1:4" ht="30">
      <c r="A18" s="8" t="s">
        <v>2401</v>
      </c>
      <c r="B18" s="3" t="s">
        <v>9</v>
      </c>
      <c r="C18" s="3" t="s">
        <v>9</v>
      </c>
      <c r="D18" s="3" t="s">
        <v>9</v>
      </c>
    </row>
    <row r="19" spans="1:4" ht="30">
      <c r="A19" s="2" t="s">
        <v>2402</v>
      </c>
      <c r="B19" s="3">
        <v>0</v>
      </c>
      <c r="C19" s="3">
        <v>0</v>
      </c>
      <c r="D19" s="6">
        <v>10257000</v>
      </c>
    </row>
    <row r="20" spans="1:4">
      <c r="A20" s="2" t="s">
        <v>1853</v>
      </c>
      <c r="B20" s="3" t="s">
        <v>9</v>
      </c>
      <c r="C20" s="3" t="s">
        <v>9</v>
      </c>
      <c r="D20" s="3" t="s">
        <v>9</v>
      </c>
    </row>
    <row r="21" spans="1:4" ht="30">
      <c r="A21" s="8" t="s">
        <v>2401</v>
      </c>
      <c r="B21" s="3" t="s">
        <v>9</v>
      </c>
      <c r="C21" s="3" t="s">
        <v>9</v>
      </c>
      <c r="D21" s="3" t="s">
        <v>9</v>
      </c>
    </row>
    <row r="22" spans="1:4" ht="30">
      <c r="A22" s="2" t="s">
        <v>2402</v>
      </c>
      <c r="B22" s="5">
        <v>0</v>
      </c>
      <c r="C22" s="5">
        <v>425000</v>
      </c>
      <c r="D22" s="5">
        <v>0</v>
      </c>
    </row>
  </sheetData>
  <mergeCells count="2">
    <mergeCell ref="A1:A2"/>
    <mergeCell ref="C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6.5703125" customWidth="1"/>
    <col min="3" max="3" width="3.42578125" customWidth="1"/>
    <col min="4" max="4" width="28.7109375" customWidth="1"/>
    <col min="5" max="5" width="3.42578125" customWidth="1"/>
  </cols>
  <sheetData>
    <row r="1" spans="1:5" ht="75" customHeight="1">
      <c r="A1" s="7" t="s">
        <v>2408</v>
      </c>
      <c r="B1" s="7" t="s">
        <v>1</v>
      </c>
      <c r="C1" s="7"/>
      <c r="D1" s="7" t="s">
        <v>100</v>
      </c>
      <c r="E1" s="7"/>
    </row>
    <row r="2" spans="1:5" ht="15" customHeight="1">
      <c r="A2" s="7"/>
      <c r="B2" s="7" t="s">
        <v>2</v>
      </c>
      <c r="C2" s="7"/>
      <c r="D2" s="7" t="s">
        <v>33</v>
      </c>
      <c r="E2" s="7"/>
    </row>
    <row r="3" spans="1:5">
      <c r="A3" s="2" t="s">
        <v>2153</v>
      </c>
      <c r="B3" s="3" t="s">
        <v>9</v>
      </c>
      <c r="C3" s="3"/>
      <c r="D3" s="3" t="s">
        <v>9</v>
      </c>
      <c r="E3" s="3"/>
    </row>
    <row r="4" spans="1:5" ht="45">
      <c r="A4" s="8" t="s">
        <v>2409</v>
      </c>
      <c r="B4" s="3" t="s">
        <v>9</v>
      </c>
      <c r="C4" s="3"/>
      <c r="D4" s="3" t="s">
        <v>9</v>
      </c>
      <c r="E4" s="3"/>
    </row>
    <row r="5" spans="1:5">
      <c r="A5" s="2" t="s">
        <v>2410</v>
      </c>
      <c r="B5" s="5">
        <v>734240000</v>
      </c>
      <c r="C5" s="3"/>
      <c r="D5" s="5">
        <v>83193000</v>
      </c>
      <c r="E5" s="3"/>
    </row>
    <row r="6" spans="1:5">
      <c r="A6" s="2" t="s">
        <v>2156</v>
      </c>
      <c r="B6" s="3" t="s">
        <v>2411</v>
      </c>
      <c r="C6" s="3"/>
      <c r="D6" s="3" t="s">
        <v>2411</v>
      </c>
      <c r="E6" s="3"/>
    </row>
    <row r="7" spans="1:5">
      <c r="A7" s="2" t="s">
        <v>2158</v>
      </c>
      <c r="B7" s="3" t="s">
        <v>2411</v>
      </c>
      <c r="C7" s="3"/>
      <c r="D7" s="3" t="s">
        <v>2411</v>
      </c>
      <c r="E7" s="3"/>
    </row>
    <row r="8" spans="1:5" ht="17.25">
      <c r="A8" s="2" t="s">
        <v>2159</v>
      </c>
      <c r="B8" s="3" t="s">
        <v>2123</v>
      </c>
      <c r="C8" s="478" t="s">
        <v>1747</v>
      </c>
      <c r="D8" s="3" t="s">
        <v>2123</v>
      </c>
      <c r="E8" s="478" t="s">
        <v>1747</v>
      </c>
    </row>
    <row r="9" spans="1:5" ht="30">
      <c r="A9" s="2" t="s">
        <v>2412</v>
      </c>
      <c r="B9" s="3" t="s">
        <v>9</v>
      </c>
      <c r="C9" s="3"/>
      <c r="D9" s="3" t="s">
        <v>9</v>
      </c>
      <c r="E9" s="3"/>
    </row>
    <row r="10" spans="1:5" ht="45">
      <c r="A10" s="8" t="s">
        <v>2409</v>
      </c>
      <c r="B10" s="3" t="s">
        <v>9</v>
      </c>
      <c r="C10" s="3"/>
      <c r="D10" s="3" t="s">
        <v>9</v>
      </c>
      <c r="E10" s="3"/>
    </row>
    <row r="11" spans="1:5">
      <c r="A11" s="2" t="s">
        <v>2410</v>
      </c>
      <c r="B11" s="6">
        <v>29500000</v>
      </c>
      <c r="C11" s="3"/>
      <c r="D11" s="3" t="s">
        <v>9</v>
      </c>
      <c r="E11" s="3"/>
    </row>
    <row r="12" spans="1:5">
      <c r="A12" s="2" t="s">
        <v>2156</v>
      </c>
      <c r="B12" s="3" t="s">
        <v>2413</v>
      </c>
      <c r="C12" s="3"/>
      <c r="D12" s="3" t="s">
        <v>9</v>
      </c>
      <c r="E12" s="3"/>
    </row>
    <row r="13" spans="1:5">
      <c r="A13" s="2" t="s">
        <v>2158</v>
      </c>
      <c r="B13" s="3" t="s">
        <v>2414</v>
      </c>
      <c r="C13" s="3"/>
      <c r="D13" s="3" t="s">
        <v>9</v>
      </c>
      <c r="E13" s="3"/>
    </row>
    <row r="14" spans="1:5">
      <c r="A14" s="2" t="s">
        <v>2160</v>
      </c>
      <c r="B14" s="3" t="s">
        <v>9</v>
      </c>
      <c r="C14" s="3"/>
      <c r="D14" s="3" t="s">
        <v>9</v>
      </c>
      <c r="E14" s="3"/>
    </row>
    <row r="15" spans="1:5" ht="45">
      <c r="A15" s="8" t="s">
        <v>2409</v>
      </c>
      <c r="B15" s="3" t="s">
        <v>9</v>
      </c>
      <c r="C15" s="3"/>
      <c r="D15" s="3" t="s">
        <v>9</v>
      </c>
      <c r="E15" s="3"/>
    </row>
    <row r="16" spans="1:5">
      <c r="A16" s="2" t="s">
        <v>2410</v>
      </c>
      <c r="B16" s="3" t="s">
        <v>9</v>
      </c>
      <c r="C16" s="3"/>
      <c r="D16" s="6">
        <v>10500000</v>
      </c>
      <c r="E16" s="3"/>
    </row>
    <row r="17" spans="1:5">
      <c r="A17" s="2" t="s">
        <v>2156</v>
      </c>
      <c r="B17" s="3" t="s">
        <v>9</v>
      </c>
      <c r="C17" s="3"/>
      <c r="D17" s="3" t="s">
        <v>2415</v>
      </c>
      <c r="E17" s="3"/>
    </row>
    <row r="18" spans="1:5">
      <c r="A18" s="2" t="s">
        <v>2158</v>
      </c>
      <c r="B18" s="3" t="s">
        <v>9</v>
      </c>
      <c r="C18" s="3"/>
      <c r="D18" s="3" t="s">
        <v>2416</v>
      </c>
      <c r="E18" s="3"/>
    </row>
    <row r="19" spans="1:5" ht="30">
      <c r="A19" s="2" t="s">
        <v>2417</v>
      </c>
      <c r="B19" s="3" t="s">
        <v>9</v>
      </c>
      <c r="C19" s="3"/>
      <c r="D19" s="9">
        <v>0.1</v>
      </c>
      <c r="E19" s="3"/>
    </row>
    <row r="20" spans="1:5" ht="30">
      <c r="A20" s="2" t="s">
        <v>2418</v>
      </c>
      <c r="B20" s="3" t="s">
        <v>9</v>
      </c>
      <c r="C20" s="3"/>
      <c r="D20" s="3" t="s">
        <v>9</v>
      </c>
      <c r="E20" s="3"/>
    </row>
    <row r="21" spans="1:5" ht="45">
      <c r="A21" s="8" t="s">
        <v>2409</v>
      </c>
      <c r="B21" s="3" t="s">
        <v>9</v>
      </c>
      <c r="C21" s="3"/>
      <c r="D21" s="3" t="s">
        <v>9</v>
      </c>
      <c r="E21" s="3"/>
    </row>
    <row r="22" spans="1:5" ht="30">
      <c r="A22" s="2" t="s">
        <v>2419</v>
      </c>
      <c r="B22" s="3">
        <v>22</v>
      </c>
      <c r="C22" s="478" t="s">
        <v>1843</v>
      </c>
      <c r="D22" s="3" t="s">
        <v>9</v>
      </c>
      <c r="E22" s="3"/>
    </row>
    <row r="23" spans="1:5" ht="30">
      <c r="A23" s="2" t="s">
        <v>2420</v>
      </c>
      <c r="B23" s="3" t="s">
        <v>9</v>
      </c>
      <c r="C23" s="3"/>
      <c r="D23" s="3" t="s">
        <v>9</v>
      </c>
      <c r="E23" s="3"/>
    </row>
    <row r="24" spans="1:5" ht="45">
      <c r="A24" s="8" t="s">
        <v>2409</v>
      </c>
      <c r="B24" s="3" t="s">
        <v>9</v>
      </c>
      <c r="C24" s="3"/>
      <c r="D24" s="3" t="s">
        <v>9</v>
      </c>
      <c r="E24" s="3"/>
    </row>
    <row r="25" spans="1:5" ht="30">
      <c r="A25" s="2" t="s">
        <v>2419</v>
      </c>
      <c r="B25" s="5">
        <v>55</v>
      </c>
      <c r="C25" s="478" t="s">
        <v>1843</v>
      </c>
      <c r="D25" s="3" t="s">
        <v>9</v>
      </c>
      <c r="E25" s="3"/>
    </row>
    <row r="26" spans="1:5">
      <c r="A26" s="132"/>
      <c r="B26" s="132"/>
      <c r="C26" s="132"/>
      <c r="D26" s="132"/>
      <c r="E26" s="132"/>
    </row>
    <row r="27" spans="1:5" ht="45" customHeight="1">
      <c r="A27" s="2" t="s">
        <v>1747</v>
      </c>
      <c r="B27" s="133" t="s">
        <v>2421</v>
      </c>
      <c r="C27" s="133"/>
      <c r="D27" s="133"/>
      <c r="E27" s="133"/>
    </row>
    <row r="28" spans="1:5" ht="15" customHeight="1">
      <c r="A28" s="2" t="s">
        <v>1843</v>
      </c>
      <c r="B28" s="133" t="s">
        <v>1299</v>
      </c>
      <c r="C28" s="133"/>
      <c r="D28" s="133"/>
      <c r="E28" s="133"/>
    </row>
  </sheetData>
  <mergeCells count="8">
    <mergeCell ref="B27:E27"/>
    <mergeCell ref="B28:E28"/>
    <mergeCell ref="A1:A2"/>
    <mergeCell ref="B1:C1"/>
    <mergeCell ref="D1:E1"/>
    <mergeCell ref="B2:C2"/>
    <mergeCell ref="D2:E2"/>
    <mergeCell ref="A26:E26"/>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6.42578125" bestFit="1" customWidth="1"/>
    <col min="3" max="4" width="11.85546875" bestFit="1" customWidth="1"/>
  </cols>
  <sheetData>
    <row r="1" spans="1:4" ht="60" customHeight="1">
      <c r="A1" s="7" t="s">
        <v>2422</v>
      </c>
      <c r="B1" s="1" t="s">
        <v>1</v>
      </c>
      <c r="C1" s="7" t="s">
        <v>100</v>
      </c>
      <c r="D1" s="7"/>
    </row>
    <row r="2" spans="1:4">
      <c r="A2" s="7"/>
      <c r="B2" s="1" t="s">
        <v>2</v>
      </c>
      <c r="C2" s="1" t="s">
        <v>33</v>
      </c>
      <c r="D2" s="1" t="s">
        <v>101</v>
      </c>
    </row>
    <row r="3" spans="1:4" ht="30">
      <c r="A3" s="8" t="s">
        <v>1855</v>
      </c>
      <c r="B3" s="3" t="s">
        <v>9</v>
      </c>
      <c r="C3" s="3" t="s">
        <v>9</v>
      </c>
      <c r="D3" s="3" t="s">
        <v>9</v>
      </c>
    </row>
    <row r="4" spans="1:4">
      <c r="A4" s="2" t="s">
        <v>205</v>
      </c>
      <c r="B4" s="5">
        <v>0</v>
      </c>
      <c r="C4" s="5">
        <v>390000</v>
      </c>
      <c r="D4" s="5">
        <v>40284000</v>
      </c>
    </row>
    <row r="5" spans="1:4">
      <c r="A5" s="2" t="s">
        <v>1851</v>
      </c>
      <c r="B5" s="3" t="s">
        <v>9</v>
      </c>
      <c r="C5" s="3" t="s">
        <v>9</v>
      </c>
      <c r="D5" s="3" t="s">
        <v>9</v>
      </c>
    </row>
    <row r="6" spans="1:4" ht="30">
      <c r="A6" s="8" t="s">
        <v>1855</v>
      </c>
      <c r="B6" s="3" t="s">
        <v>9</v>
      </c>
      <c r="C6" s="3" t="s">
        <v>9</v>
      </c>
      <c r="D6" s="3" t="s">
        <v>9</v>
      </c>
    </row>
    <row r="7" spans="1:4">
      <c r="A7" s="2" t="s">
        <v>205</v>
      </c>
      <c r="B7" s="3">
        <v>0</v>
      </c>
      <c r="C7" s="3">
        <v>0</v>
      </c>
      <c r="D7" s="6">
        <v>35674000</v>
      </c>
    </row>
    <row r="8" spans="1:4" ht="30">
      <c r="A8" s="2" t="s">
        <v>1852</v>
      </c>
      <c r="B8" s="3" t="s">
        <v>9</v>
      </c>
      <c r="C8" s="3" t="s">
        <v>9</v>
      </c>
      <c r="D8" s="3" t="s">
        <v>9</v>
      </c>
    </row>
    <row r="9" spans="1:4" ht="30">
      <c r="A9" s="8" t="s">
        <v>1855</v>
      </c>
      <c r="B9" s="3" t="s">
        <v>9</v>
      </c>
      <c r="C9" s="3" t="s">
        <v>9</v>
      </c>
      <c r="D9" s="3" t="s">
        <v>9</v>
      </c>
    </row>
    <row r="10" spans="1:4">
      <c r="A10" s="2" t="s">
        <v>205</v>
      </c>
      <c r="B10" s="3">
        <v>0</v>
      </c>
      <c r="C10" s="3">
        <v>0</v>
      </c>
      <c r="D10" s="6">
        <v>4610000</v>
      </c>
    </row>
    <row r="11" spans="1:4">
      <c r="A11" s="2" t="s">
        <v>1853</v>
      </c>
      <c r="B11" s="3" t="s">
        <v>9</v>
      </c>
      <c r="C11" s="3" t="s">
        <v>9</v>
      </c>
      <c r="D11" s="3" t="s">
        <v>9</v>
      </c>
    </row>
    <row r="12" spans="1:4" ht="30">
      <c r="A12" s="8" t="s">
        <v>1855</v>
      </c>
      <c r="B12" s="3" t="s">
        <v>9</v>
      </c>
      <c r="C12" s="3" t="s">
        <v>9</v>
      </c>
      <c r="D12" s="3" t="s">
        <v>9</v>
      </c>
    </row>
    <row r="13" spans="1:4">
      <c r="A13" s="2" t="s">
        <v>205</v>
      </c>
      <c r="B13" s="5">
        <v>0</v>
      </c>
      <c r="C13" s="5">
        <v>390000</v>
      </c>
      <c r="D13" s="5">
        <v>0</v>
      </c>
    </row>
  </sheetData>
  <mergeCells count="2">
    <mergeCell ref="A1:A2"/>
    <mergeCell ref="C1:D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4"/>
  <sheetViews>
    <sheetView showGridLines="0" workbookViewId="0"/>
  </sheetViews>
  <sheetFormatPr defaultRowHeight="15"/>
  <cols>
    <col min="1" max="1" width="36.5703125" bestFit="1" customWidth="1"/>
    <col min="2" max="2" width="12.5703125" bestFit="1" customWidth="1"/>
    <col min="3" max="3" width="12.28515625" bestFit="1" customWidth="1"/>
    <col min="4" max="5" width="11.85546875" bestFit="1" customWidth="1"/>
    <col min="6" max="10" width="31.7109375" bestFit="1" customWidth="1"/>
    <col min="11" max="13" width="28.42578125" bestFit="1" customWidth="1"/>
    <col min="14" max="16" width="32.7109375" bestFit="1" customWidth="1"/>
    <col min="17" max="19" width="36.5703125" bestFit="1" customWidth="1"/>
    <col min="20" max="22" width="23.28515625" bestFit="1" customWidth="1"/>
    <col min="23" max="25" width="34.42578125" bestFit="1" customWidth="1"/>
    <col min="26" max="26" width="31.140625" bestFit="1" customWidth="1"/>
    <col min="27" max="27" width="36.5703125" bestFit="1" customWidth="1"/>
  </cols>
  <sheetData>
    <row r="1" spans="1:27" ht="30" customHeight="1">
      <c r="A1" s="7" t="s">
        <v>2423</v>
      </c>
      <c r="B1" s="7" t="s">
        <v>1</v>
      </c>
      <c r="C1" s="7"/>
      <c r="D1" s="7" t="s">
        <v>100</v>
      </c>
      <c r="E1" s="7"/>
      <c r="F1" s="1" t="s">
        <v>2393</v>
      </c>
      <c r="G1" s="1" t="s">
        <v>1</v>
      </c>
      <c r="H1" s="7" t="s">
        <v>100</v>
      </c>
      <c r="I1" s="7"/>
      <c r="J1" s="1"/>
      <c r="K1" s="1" t="s">
        <v>1</v>
      </c>
      <c r="L1" s="7" t="s">
        <v>100</v>
      </c>
      <c r="M1" s="7"/>
      <c r="N1" s="1" t="s">
        <v>1</v>
      </c>
      <c r="O1" s="7" t="s">
        <v>100</v>
      </c>
      <c r="P1" s="7"/>
      <c r="Q1" s="1" t="s">
        <v>1</v>
      </c>
      <c r="R1" s="7" t="s">
        <v>100</v>
      </c>
      <c r="S1" s="7"/>
      <c r="T1" s="1" t="s">
        <v>1</v>
      </c>
      <c r="U1" s="7" t="s">
        <v>100</v>
      </c>
      <c r="V1" s="7"/>
      <c r="W1" s="1" t="s">
        <v>1</v>
      </c>
      <c r="X1" s="7" t="s">
        <v>100</v>
      </c>
      <c r="Y1" s="7"/>
      <c r="Z1" s="7" t="s">
        <v>1</v>
      </c>
      <c r="AA1" s="7"/>
    </row>
    <row r="2" spans="1:27">
      <c r="A2" s="7"/>
      <c r="B2" s="7" t="s">
        <v>2</v>
      </c>
      <c r="C2" s="7" t="s">
        <v>1756</v>
      </c>
      <c r="D2" s="7" t="s">
        <v>33</v>
      </c>
      <c r="E2" s="7" t="s">
        <v>101</v>
      </c>
      <c r="F2" s="1" t="s">
        <v>2</v>
      </c>
      <c r="G2" s="1" t="s">
        <v>2</v>
      </c>
      <c r="H2" s="1" t="s">
        <v>33</v>
      </c>
      <c r="I2" s="1" t="s">
        <v>101</v>
      </c>
      <c r="J2" s="1" t="s">
        <v>2424</v>
      </c>
      <c r="K2" s="1" t="s">
        <v>2</v>
      </c>
      <c r="L2" s="1" t="s">
        <v>33</v>
      </c>
      <c r="M2" s="1" t="s">
        <v>101</v>
      </c>
      <c r="N2" s="1" t="s">
        <v>2</v>
      </c>
      <c r="O2" s="1" t="s">
        <v>33</v>
      </c>
      <c r="P2" s="1" t="s">
        <v>101</v>
      </c>
      <c r="Q2" s="1" t="s">
        <v>2</v>
      </c>
      <c r="R2" s="1" t="s">
        <v>33</v>
      </c>
      <c r="S2" s="1" t="s">
        <v>101</v>
      </c>
      <c r="T2" s="1" t="s">
        <v>2</v>
      </c>
      <c r="U2" s="1" t="s">
        <v>33</v>
      </c>
      <c r="V2" s="1" t="s">
        <v>101</v>
      </c>
      <c r="W2" s="1" t="s">
        <v>2</v>
      </c>
      <c r="X2" s="1" t="s">
        <v>33</v>
      </c>
      <c r="Y2" s="1" t="s">
        <v>101</v>
      </c>
      <c r="Z2" s="1" t="s">
        <v>2</v>
      </c>
      <c r="AA2" s="1" t="s">
        <v>2</v>
      </c>
    </row>
    <row r="3" spans="1:27" ht="30">
      <c r="A3" s="7"/>
      <c r="B3" s="7"/>
      <c r="C3" s="7"/>
      <c r="D3" s="7"/>
      <c r="E3" s="7"/>
      <c r="F3" s="1" t="s">
        <v>2394</v>
      </c>
      <c r="G3" s="1" t="s">
        <v>2394</v>
      </c>
      <c r="H3" s="1" t="s">
        <v>2394</v>
      </c>
      <c r="I3" s="1" t="s">
        <v>2394</v>
      </c>
      <c r="J3" s="1" t="s">
        <v>2394</v>
      </c>
      <c r="K3" s="1" t="s">
        <v>2395</v>
      </c>
      <c r="L3" s="1" t="s">
        <v>2395</v>
      </c>
      <c r="M3" s="1" t="s">
        <v>2395</v>
      </c>
      <c r="N3" s="1" t="s">
        <v>2396</v>
      </c>
      <c r="O3" s="1" t="s">
        <v>2396</v>
      </c>
      <c r="P3" s="1" t="s">
        <v>2396</v>
      </c>
      <c r="Q3" s="1" t="s">
        <v>2397</v>
      </c>
      <c r="R3" s="1" t="s">
        <v>2397</v>
      </c>
      <c r="S3" s="1" t="s">
        <v>2397</v>
      </c>
      <c r="T3" s="1" t="s">
        <v>2398</v>
      </c>
      <c r="U3" s="1" t="s">
        <v>2398</v>
      </c>
      <c r="V3" s="1" t="s">
        <v>2398</v>
      </c>
      <c r="W3" s="1" t="s">
        <v>1851</v>
      </c>
      <c r="X3" s="1" t="s">
        <v>1851</v>
      </c>
      <c r="Y3" s="1" t="s">
        <v>1851</v>
      </c>
      <c r="Z3" s="1" t="s">
        <v>1808</v>
      </c>
      <c r="AA3" s="1" t="s">
        <v>2412</v>
      </c>
    </row>
    <row r="4" spans="1:27" ht="30">
      <c r="A4" s="7"/>
      <c r="B4" s="7"/>
      <c r="C4" s="7"/>
      <c r="D4" s="7"/>
      <c r="E4" s="7"/>
      <c r="F4" s="1"/>
      <c r="G4" s="1"/>
      <c r="H4" s="1"/>
      <c r="I4" s="1"/>
      <c r="J4" s="1"/>
      <c r="K4" s="1" t="s">
        <v>2140</v>
      </c>
      <c r="L4" s="1"/>
      <c r="M4" s="1"/>
      <c r="N4" s="1"/>
      <c r="O4" s="1"/>
      <c r="P4" s="1"/>
      <c r="Q4" s="1"/>
      <c r="R4" s="1"/>
      <c r="S4" s="1"/>
      <c r="T4" s="1"/>
      <c r="U4" s="1"/>
      <c r="V4" s="1"/>
      <c r="W4" s="1"/>
      <c r="X4" s="1"/>
      <c r="Y4" s="1"/>
      <c r="Z4" s="1"/>
      <c r="AA4" s="1" t="s">
        <v>2425</v>
      </c>
    </row>
    <row r="5" spans="1:27" ht="75">
      <c r="A5" s="8" t="s">
        <v>2426</v>
      </c>
      <c r="B5" s="3" t="s">
        <v>9</v>
      </c>
      <c r="C5" s="3" t="s">
        <v>9</v>
      </c>
      <c r="D5" s="3" t="s">
        <v>9</v>
      </c>
      <c r="E5" s="3" t="s">
        <v>9</v>
      </c>
      <c r="F5" s="3" t="s">
        <v>9</v>
      </c>
      <c r="G5" s="3" t="s">
        <v>9</v>
      </c>
      <c r="H5" s="3" t="s">
        <v>9</v>
      </c>
      <c r="I5" s="3" t="s">
        <v>9</v>
      </c>
      <c r="J5" s="3" t="s">
        <v>9</v>
      </c>
      <c r="K5" s="3" t="s">
        <v>9</v>
      </c>
      <c r="L5" s="3" t="s">
        <v>9</v>
      </c>
      <c r="M5" s="3" t="s">
        <v>9</v>
      </c>
      <c r="N5" s="3" t="s">
        <v>9</v>
      </c>
      <c r="O5" s="3" t="s">
        <v>9</v>
      </c>
      <c r="P5" s="3" t="s">
        <v>9</v>
      </c>
      <c r="Q5" s="3" t="s">
        <v>9</v>
      </c>
      <c r="R5" s="3" t="s">
        <v>9</v>
      </c>
      <c r="S5" s="3" t="s">
        <v>9</v>
      </c>
      <c r="T5" s="3" t="s">
        <v>9</v>
      </c>
      <c r="U5" s="3" t="s">
        <v>9</v>
      </c>
      <c r="V5" s="3" t="s">
        <v>9</v>
      </c>
      <c r="W5" s="3" t="s">
        <v>9</v>
      </c>
      <c r="X5" s="3" t="s">
        <v>9</v>
      </c>
      <c r="Y5" s="3" t="s">
        <v>9</v>
      </c>
      <c r="Z5" s="3" t="s">
        <v>9</v>
      </c>
      <c r="AA5" s="3" t="s">
        <v>9</v>
      </c>
    </row>
    <row r="6" spans="1:27" ht="30">
      <c r="A6" s="2" t="s">
        <v>2427</v>
      </c>
      <c r="B6" s="3" t="s">
        <v>9</v>
      </c>
      <c r="C6" s="3" t="s">
        <v>9</v>
      </c>
      <c r="D6" s="3" t="s">
        <v>9</v>
      </c>
      <c r="E6" s="3" t="s">
        <v>9</v>
      </c>
      <c r="F6" s="3" t="s">
        <v>9</v>
      </c>
      <c r="G6" s="3" t="s">
        <v>9</v>
      </c>
      <c r="H6" s="3" t="s">
        <v>9</v>
      </c>
      <c r="I6" s="3" t="s">
        <v>9</v>
      </c>
      <c r="J6" s="9">
        <v>0.7</v>
      </c>
      <c r="K6" s="3" t="s">
        <v>9</v>
      </c>
      <c r="L6" s="3" t="s">
        <v>9</v>
      </c>
      <c r="M6" s="3" t="s">
        <v>9</v>
      </c>
      <c r="N6" s="3" t="s">
        <v>9</v>
      </c>
      <c r="O6" s="3" t="s">
        <v>9</v>
      </c>
      <c r="P6" s="3" t="s">
        <v>9</v>
      </c>
      <c r="Q6" s="3" t="s">
        <v>9</v>
      </c>
      <c r="R6" s="3" t="s">
        <v>9</v>
      </c>
      <c r="S6" s="3" t="s">
        <v>9</v>
      </c>
      <c r="T6" s="3" t="s">
        <v>9</v>
      </c>
      <c r="U6" s="3" t="s">
        <v>9</v>
      </c>
      <c r="V6" s="3" t="s">
        <v>9</v>
      </c>
      <c r="W6" s="3" t="s">
        <v>9</v>
      </c>
      <c r="X6" s="3" t="s">
        <v>9</v>
      </c>
      <c r="Y6" s="3" t="s">
        <v>9</v>
      </c>
      <c r="Z6" s="3" t="s">
        <v>9</v>
      </c>
      <c r="AA6" s="3" t="s">
        <v>9</v>
      </c>
    </row>
    <row r="7" spans="1:27">
      <c r="A7" s="2" t="s">
        <v>107</v>
      </c>
      <c r="B7" s="5">
        <v>475555000</v>
      </c>
      <c r="C7" s="5">
        <v>30660000</v>
      </c>
      <c r="D7" s="5">
        <v>30660000</v>
      </c>
      <c r="E7" s="5">
        <v>235000</v>
      </c>
      <c r="F7" s="5">
        <v>289864000</v>
      </c>
      <c r="G7" s="5">
        <v>289864000</v>
      </c>
      <c r="H7" s="5">
        <v>0</v>
      </c>
      <c r="I7" s="5">
        <v>0</v>
      </c>
      <c r="J7" s="3" t="s">
        <v>9</v>
      </c>
      <c r="K7" s="5">
        <v>112838000</v>
      </c>
      <c r="L7" s="5">
        <v>0</v>
      </c>
      <c r="M7" s="5">
        <v>0</v>
      </c>
      <c r="N7" s="5">
        <v>54194000</v>
      </c>
      <c r="O7" s="5">
        <v>0</v>
      </c>
      <c r="P7" s="5">
        <v>0</v>
      </c>
      <c r="Q7" s="5">
        <v>17474000</v>
      </c>
      <c r="R7" s="5">
        <v>0</v>
      </c>
      <c r="S7" s="5">
        <v>0</v>
      </c>
      <c r="T7" s="5">
        <v>0</v>
      </c>
      <c r="U7" s="5">
        <v>30200000</v>
      </c>
      <c r="V7" s="5">
        <v>0</v>
      </c>
      <c r="W7" s="3" t="s">
        <v>9</v>
      </c>
      <c r="X7" s="3" t="s">
        <v>9</v>
      </c>
      <c r="Y7" s="3" t="s">
        <v>9</v>
      </c>
      <c r="Z7" s="3" t="s">
        <v>9</v>
      </c>
      <c r="AA7" s="3" t="s">
        <v>9</v>
      </c>
    </row>
    <row r="8" spans="1:27" ht="30">
      <c r="A8" s="2" t="s">
        <v>2428</v>
      </c>
      <c r="B8" s="3" t="s">
        <v>9</v>
      </c>
      <c r="C8" s="3" t="s">
        <v>9</v>
      </c>
      <c r="D8" s="3" t="s">
        <v>9</v>
      </c>
      <c r="E8" s="3" t="s">
        <v>9</v>
      </c>
      <c r="F8" s="6">
        <v>242417000</v>
      </c>
      <c r="G8" s="3" t="s">
        <v>9</v>
      </c>
      <c r="H8" s="3" t="s">
        <v>9</v>
      </c>
      <c r="I8" s="3" t="s">
        <v>9</v>
      </c>
      <c r="J8" s="3" t="s">
        <v>9</v>
      </c>
      <c r="K8" s="3" t="s">
        <v>9</v>
      </c>
      <c r="L8" s="3" t="s">
        <v>9</v>
      </c>
      <c r="M8" s="3" t="s">
        <v>9</v>
      </c>
      <c r="N8" s="3" t="s">
        <v>9</v>
      </c>
      <c r="O8" s="3" t="s">
        <v>9</v>
      </c>
      <c r="P8" s="3" t="s">
        <v>9</v>
      </c>
      <c r="Q8" s="3" t="s">
        <v>9</v>
      </c>
      <c r="R8" s="3" t="s">
        <v>9</v>
      </c>
      <c r="S8" s="3" t="s">
        <v>9</v>
      </c>
      <c r="T8" s="3" t="s">
        <v>9</v>
      </c>
      <c r="U8" s="3" t="s">
        <v>9</v>
      </c>
      <c r="V8" s="3" t="s">
        <v>9</v>
      </c>
      <c r="W8" s="3" t="s">
        <v>9</v>
      </c>
      <c r="X8" s="3" t="s">
        <v>9</v>
      </c>
      <c r="Y8" s="3" t="s">
        <v>9</v>
      </c>
      <c r="Z8" s="3" t="s">
        <v>9</v>
      </c>
      <c r="AA8" s="3" t="s">
        <v>9</v>
      </c>
    </row>
    <row r="9" spans="1:27">
      <c r="A9" s="2" t="s">
        <v>2429</v>
      </c>
      <c r="B9" s="3" t="s">
        <v>9</v>
      </c>
      <c r="C9" s="3" t="s">
        <v>9</v>
      </c>
      <c r="D9" s="3" t="s">
        <v>9</v>
      </c>
      <c r="E9" s="3" t="s">
        <v>9</v>
      </c>
      <c r="F9" s="3" t="s">
        <v>9</v>
      </c>
      <c r="G9" s="3" t="s">
        <v>9</v>
      </c>
      <c r="H9" s="3" t="s">
        <v>9</v>
      </c>
      <c r="I9" s="3" t="s">
        <v>9</v>
      </c>
      <c r="J9" s="3" t="s">
        <v>9</v>
      </c>
      <c r="K9" s="3">
        <v>13.5</v>
      </c>
      <c r="L9" s="3" t="s">
        <v>9</v>
      </c>
      <c r="M9" s="3" t="s">
        <v>9</v>
      </c>
      <c r="N9" s="3" t="s">
        <v>9</v>
      </c>
      <c r="O9" s="3" t="s">
        <v>9</v>
      </c>
      <c r="P9" s="3" t="s">
        <v>9</v>
      </c>
      <c r="Q9" s="3" t="s">
        <v>9</v>
      </c>
      <c r="R9" s="3" t="s">
        <v>9</v>
      </c>
      <c r="S9" s="3" t="s">
        <v>9</v>
      </c>
      <c r="T9" s="3" t="s">
        <v>9</v>
      </c>
      <c r="U9" s="3" t="s">
        <v>9</v>
      </c>
      <c r="V9" s="3" t="s">
        <v>9</v>
      </c>
      <c r="W9" s="3" t="s">
        <v>9</v>
      </c>
      <c r="X9" s="3" t="s">
        <v>9</v>
      </c>
      <c r="Y9" s="3" t="s">
        <v>9</v>
      </c>
      <c r="Z9" s="3" t="s">
        <v>9</v>
      </c>
      <c r="AA9" s="3" t="s">
        <v>9</v>
      </c>
    </row>
    <row r="10" spans="1:27">
      <c r="A10" s="2" t="s">
        <v>2430</v>
      </c>
      <c r="B10" s="3" t="s">
        <v>9</v>
      </c>
      <c r="C10" s="3" t="s">
        <v>9</v>
      </c>
      <c r="D10" s="3" t="s">
        <v>9</v>
      </c>
      <c r="E10" s="3" t="s">
        <v>9</v>
      </c>
      <c r="F10" s="3" t="s">
        <v>9</v>
      </c>
      <c r="G10" s="3" t="s">
        <v>9</v>
      </c>
      <c r="H10" s="3" t="s">
        <v>9</v>
      </c>
      <c r="I10" s="3" t="s">
        <v>9</v>
      </c>
      <c r="J10" s="3" t="s">
        <v>9</v>
      </c>
      <c r="K10" s="3" t="s">
        <v>9</v>
      </c>
      <c r="L10" s="3" t="s">
        <v>9</v>
      </c>
      <c r="M10" s="3" t="s">
        <v>9</v>
      </c>
      <c r="N10" s="3" t="s">
        <v>9</v>
      </c>
      <c r="O10" s="3" t="s">
        <v>9</v>
      </c>
      <c r="P10" s="3" t="s">
        <v>9</v>
      </c>
      <c r="Q10" s="3" t="s">
        <v>9</v>
      </c>
      <c r="R10" s="3" t="s">
        <v>9</v>
      </c>
      <c r="S10" s="3" t="s">
        <v>9</v>
      </c>
      <c r="T10" s="3" t="s">
        <v>9</v>
      </c>
      <c r="U10" s="6">
        <v>10500000</v>
      </c>
      <c r="V10" s="3" t="s">
        <v>9</v>
      </c>
      <c r="W10" s="3" t="s">
        <v>9</v>
      </c>
      <c r="X10" s="3" t="s">
        <v>9</v>
      </c>
      <c r="Y10" s="3" t="s">
        <v>9</v>
      </c>
      <c r="Z10" s="3" t="s">
        <v>9</v>
      </c>
      <c r="AA10" s="3" t="s">
        <v>9</v>
      </c>
    </row>
    <row r="11" spans="1:27" ht="30">
      <c r="A11" s="2" t="s">
        <v>2431</v>
      </c>
      <c r="B11" s="3" t="s">
        <v>9</v>
      </c>
      <c r="C11" s="3" t="s">
        <v>9</v>
      </c>
      <c r="D11" s="3" t="s">
        <v>9</v>
      </c>
      <c r="E11" s="3" t="s">
        <v>9</v>
      </c>
      <c r="F11" s="3" t="s">
        <v>9</v>
      </c>
      <c r="G11" s="3" t="s">
        <v>9</v>
      </c>
      <c r="H11" s="3" t="s">
        <v>9</v>
      </c>
      <c r="I11" s="3" t="s">
        <v>9</v>
      </c>
      <c r="J11" s="3" t="s">
        <v>9</v>
      </c>
      <c r="K11" s="3" t="s">
        <v>9</v>
      </c>
      <c r="L11" s="3" t="s">
        <v>9</v>
      </c>
      <c r="M11" s="3" t="s">
        <v>9</v>
      </c>
      <c r="N11" s="3" t="s">
        <v>9</v>
      </c>
      <c r="O11" s="3" t="s">
        <v>9</v>
      </c>
      <c r="P11" s="3" t="s">
        <v>9</v>
      </c>
      <c r="Q11" s="3" t="s">
        <v>9</v>
      </c>
      <c r="R11" s="3" t="s">
        <v>9</v>
      </c>
      <c r="S11" s="3" t="s">
        <v>9</v>
      </c>
      <c r="T11" s="3" t="s">
        <v>9</v>
      </c>
      <c r="U11" s="3" t="s">
        <v>9</v>
      </c>
      <c r="V11" s="3" t="s">
        <v>9</v>
      </c>
      <c r="W11" s="3" t="s">
        <v>9</v>
      </c>
      <c r="X11" s="3" t="s">
        <v>9</v>
      </c>
      <c r="Y11" s="3" t="s">
        <v>9</v>
      </c>
      <c r="Z11" s="3" t="s">
        <v>9</v>
      </c>
      <c r="AA11" s="3">
        <v>45</v>
      </c>
    </row>
    <row r="12" spans="1:27">
      <c r="A12" s="2" t="s">
        <v>205</v>
      </c>
      <c r="B12" s="3">
        <v>0</v>
      </c>
      <c r="C12" s="3" t="s">
        <v>9</v>
      </c>
      <c r="D12" s="6">
        <v>390000</v>
      </c>
      <c r="E12" s="6">
        <v>40284000</v>
      </c>
      <c r="F12" s="3" t="s">
        <v>9</v>
      </c>
      <c r="G12" s="3" t="s">
        <v>9</v>
      </c>
      <c r="H12" s="3" t="s">
        <v>9</v>
      </c>
      <c r="I12" s="3" t="s">
        <v>9</v>
      </c>
      <c r="J12" s="3" t="s">
        <v>9</v>
      </c>
      <c r="K12" s="3" t="s">
        <v>9</v>
      </c>
      <c r="L12" s="3" t="s">
        <v>9</v>
      </c>
      <c r="M12" s="3" t="s">
        <v>9</v>
      </c>
      <c r="N12" s="3" t="s">
        <v>9</v>
      </c>
      <c r="O12" s="3" t="s">
        <v>9</v>
      </c>
      <c r="P12" s="3" t="s">
        <v>9</v>
      </c>
      <c r="Q12" s="3" t="s">
        <v>9</v>
      </c>
      <c r="R12" s="3" t="s">
        <v>9</v>
      </c>
      <c r="S12" s="3" t="s">
        <v>9</v>
      </c>
      <c r="T12" s="3" t="s">
        <v>9</v>
      </c>
      <c r="U12" s="3" t="s">
        <v>9</v>
      </c>
      <c r="V12" s="3" t="s">
        <v>9</v>
      </c>
      <c r="W12" s="3">
        <v>0</v>
      </c>
      <c r="X12" s="3">
        <v>0</v>
      </c>
      <c r="Y12" s="6">
        <v>35674000</v>
      </c>
      <c r="Z12" s="3" t="s">
        <v>9</v>
      </c>
      <c r="AA12" s="3" t="s">
        <v>9</v>
      </c>
    </row>
    <row r="13" spans="1:27" ht="30">
      <c r="A13" s="2" t="s">
        <v>106</v>
      </c>
      <c r="B13" s="6">
        <v>40414000</v>
      </c>
      <c r="C13" s="6">
        <v>14029000</v>
      </c>
      <c r="D13" s="6">
        <v>26850000</v>
      </c>
      <c r="E13" s="6">
        <v>8838000</v>
      </c>
      <c r="F13" s="3" t="s">
        <v>9</v>
      </c>
      <c r="G13" s="3" t="s">
        <v>9</v>
      </c>
      <c r="H13" s="3" t="s">
        <v>9</v>
      </c>
      <c r="I13" s="3" t="s">
        <v>9</v>
      </c>
      <c r="J13" s="3" t="s">
        <v>9</v>
      </c>
      <c r="K13" s="3" t="s">
        <v>9</v>
      </c>
      <c r="L13" s="3" t="s">
        <v>9</v>
      </c>
      <c r="M13" s="3" t="s">
        <v>9</v>
      </c>
      <c r="N13" s="3" t="s">
        <v>9</v>
      </c>
      <c r="O13" s="3" t="s">
        <v>9</v>
      </c>
      <c r="P13" s="3" t="s">
        <v>9</v>
      </c>
      <c r="Q13" s="3" t="s">
        <v>9</v>
      </c>
      <c r="R13" s="3" t="s">
        <v>9</v>
      </c>
      <c r="S13" s="3" t="s">
        <v>9</v>
      </c>
      <c r="T13" s="3" t="s">
        <v>9</v>
      </c>
      <c r="U13" s="3" t="s">
        <v>9</v>
      </c>
      <c r="V13" s="3" t="s">
        <v>9</v>
      </c>
      <c r="W13" s="3" t="s">
        <v>9</v>
      </c>
      <c r="X13" s="3" t="s">
        <v>9</v>
      </c>
      <c r="Y13" s="3" t="s">
        <v>9</v>
      </c>
      <c r="Z13" s="3" t="s">
        <v>9</v>
      </c>
      <c r="AA13" s="3" t="s">
        <v>9</v>
      </c>
    </row>
    <row r="14" spans="1:27">
      <c r="A14" s="2" t="s">
        <v>2432</v>
      </c>
      <c r="B14" s="3" t="s">
        <v>9</v>
      </c>
      <c r="C14" s="3" t="s">
        <v>9</v>
      </c>
      <c r="D14" s="3" t="s">
        <v>9</v>
      </c>
      <c r="E14" s="3" t="s">
        <v>9</v>
      </c>
      <c r="F14" s="3" t="s">
        <v>9</v>
      </c>
      <c r="G14" s="3" t="s">
        <v>9</v>
      </c>
      <c r="H14" s="3" t="s">
        <v>9</v>
      </c>
      <c r="I14" s="3" t="s">
        <v>9</v>
      </c>
      <c r="J14" s="3" t="s">
        <v>9</v>
      </c>
      <c r="K14" s="3" t="s">
        <v>9</v>
      </c>
      <c r="L14" s="3" t="s">
        <v>9</v>
      </c>
      <c r="M14" s="3" t="s">
        <v>9</v>
      </c>
      <c r="N14" s="3" t="s">
        <v>9</v>
      </c>
      <c r="O14" s="3" t="s">
        <v>9</v>
      </c>
      <c r="P14" s="3" t="s">
        <v>9</v>
      </c>
      <c r="Q14" s="3" t="s">
        <v>9</v>
      </c>
      <c r="R14" s="3" t="s">
        <v>9</v>
      </c>
      <c r="S14" s="3" t="s">
        <v>9</v>
      </c>
      <c r="T14" s="3" t="s">
        <v>9</v>
      </c>
      <c r="U14" s="3" t="s">
        <v>9</v>
      </c>
      <c r="V14" s="3" t="s">
        <v>9</v>
      </c>
      <c r="W14" s="3" t="s">
        <v>9</v>
      </c>
      <c r="X14" s="3" t="s">
        <v>9</v>
      </c>
      <c r="Y14" s="3" t="s">
        <v>9</v>
      </c>
      <c r="Z14" s="5">
        <v>8200000</v>
      </c>
      <c r="AA14" s="3" t="s">
        <v>9</v>
      </c>
    </row>
  </sheetData>
  <mergeCells count="14">
    <mergeCell ref="R1:S1"/>
    <mergeCell ref="U1:V1"/>
    <mergeCell ref="X1:Y1"/>
    <mergeCell ref="Z1:AA1"/>
    <mergeCell ref="B2:B4"/>
    <mergeCell ref="C2:C4"/>
    <mergeCell ref="D2:D4"/>
    <mergeCell ref="E2:E4"/>
    <mergeCell ref="A1:A4"/>
    <mergeCell ref="B1:C1"/>
    <mergeCell ref="D1:E1"/>
    <mergeCell ref="H1:I1"/>
    <mergeCell ref="L1:M1"/>
    <mergeCell ref="O1:P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cols>
    <col min="1" max="1" width="36.5703125" bestFit="1" customWidth="1"/>
    <col min="2" max="2" width="12.7109375" bestFit="1" customWidth="1"/>
    <col min="3" max="3" width="12.28515625" bestFit="1" customWidth="1"/>
    <col min="4" max="4" width="12.7109375" bestFit="1" customWidth="1"/>
    <col min="5" max="5" width="11.85546875" bestFit="1" customWidth="1"/>
    <col min="6" max="7" width="31.140625" bestFit="1" customWidth="1"/>
    <col min="8" max="8" width="35.42578125" bestFit="1" customWidth="1"/>
    <col min="9" max="9" width="24.85546875" bestFit="1" customWidth="1"/>
    <col min="10" max="10" width="28.42578125" bestFit="1" customWidth="1"/>
    <col min="11" max="11" width="36.5703125" bestFit="1" customWidth="1"/>
    <col min="12" max="14" width="27" bestFit="1" customWidth="1"/>
  </cols>
  <sheetData>
    <row r="1" spans="1:14" ht="15" customHeight="1">
      <c r="A1" s="7" t="s">
        <v>2433</v>
      </c>
      <c r="B1" s="7" t="s">
        <v>1</v>
      </c>
      <c r="C1" s="7"/>
      <c r="D1" s="7" t="s">
        <v>100</v>
      </c>
      <c r="E1" s="7"/>
      <c r="F1" s="1" t="s">
        <v>1</v>
      </c>
      <c r="G1" s="1" t="s">
        <v>100</v>
      </c>
      <c r="H1" s="1" t="s">
        <v>1</v>
      </c>
      <c r="I1" s="7" t="s">
        <v>100</v>
      </c>
      <c r="J1" s="7"/>
      <c r="K1" s="7"/>
      <c r="L1" s="1" t="s">
        <v>1</v>
      </c>
      <c r="M1" s="7" t="s">
        <v>100</v>
      </c>
      <c r="N1" s="7"/>
    </row>
    <row r="2" spans="1:14">
      <c r="A2" s="7"/>
      <c r="B2" s="7" t="s">
        <v>2</v>
      </c>
      <c r="C2" s="7" t="s">
        <v>1756</v>
      </c>
      <c r="D2" s="7" t="s">
        <v>33</v>
      </c>
      <c r="E2" s="7" t="s">
        <v>101</v>
      </c>
      <c r="F2" s="1" t="s">
        <v>2</v>
      </c>
      <c r="G2" s="1" t="s">
        <v>33</v>
      </c>
      <c r="H2" s="1" t="s">
        <v>2</v>
      </c>
      <c r="I2" s="1" t="s">
        <v>33</v>
      </c>
      <c r="J2" s="1" t="s">
        <v>101</v>
      </c>
      <c r="K2" s="1" t="s">
        <v>101</v>
      </c>
      <c r="L2" s="1" t="s">
        <v>2</v>
      </c>
      <c r="M2" s="1" t="s">
        <v>101</v>
      </c>
      <c r="N2" s="1" t="s">
        <v>1838</v>
      </c>
    </row>
    <row r="3" spans="1:14" ht="30">
      <c r="A3" s="7"/>
      <c r="B3" s="7"/>
      <c r="C3" s="7"/>
      <c r="D3" s="7"/>
      <c r="E3" s="7"/>
      <c r="F3" s="1" t="s">
        <v>1808</v>
      </c>
      <c r="G3" s="1" t="s">
        <v>1808</v>
      </c>
      <c r="H3" s="1" t="s">
        <v>2434</v>
      </c>
      <c r="I3" s="1" t="s">
        <v>2435</v>
      </c>
      <c r="J3" s="1" t="s">
        <v>2395</v>
      </c>
      <c r="K3" s="1" t="s">
        <v>2436</v>
      </c>
      <c r="L3" s="1" t="s">
        <v>2437</v>
      </c>
      <c r="M3" s="1" t="s">
        <v>2438</v>
      </c>
      <c r="N3" s="1" t="s">
        <v>2438</v>
      </c>
    </row>
    <row r="4" spans="1:14">
      <c r="A4" s="8" t="s">
        <v>2439</v>
      </c>
      <c r="B4" s="3" t="s">
        <v>9</v>
      </c>
      <c r="C4" s="3" t="s">
        <v>9</v>
      </c>
      <c r="D4" s="3" t="s">
        <v>9</v>
      </c>
      <c r="E4" s="3" t="s">
        <v>9</v>
      </c>
      <c r="F4" s="3" t="s">
        <v>9</v>
      </c>
      <c r="G4" s="3" t="s">
        <v>9</v>
      </c>
      <c r="H4" s="3" t="s">
        <v>9</v>
      </c>
      <c r="I4" s="3" t="s">
        <v>9</v>
      </c>
      <c r="J4" s="3" t="s">
        <v>9</v>
      </c>
      <c r="K4" s="3" t="s">
        <v>9</v>
      </c>
      <c r="L4" s="3" t="s">
        <v>9</v>
      </c>
      <c r="M4" s="3" t="s">
        <v>9</v>
      </c>
      <c r="N4" s="3" t="s">
        <v>9</v>
      </c>
    </row>
    <row r="5" spans="1:14">
      <c r="A5" s="2" t="s">
        <v>2440</v>
      </c>
      <c r="B5" s="5">
        <v>4549000</v>
      </c>
      <c r="C5" s="5">
        <v>6807000</v>
      </c>
      <c r="D5" s="5">
        <v>7096000</v>
      </c>
      <c r="E5" s="5">
        <v>9590000</v>
      </c>
      <c r="F5" s="5">
        <v>24669000</v>
      </c>
      <c r="G5" s="3" t="s">
        <v>9</v>
      </c>
      <c r="H5" s="5">
        <v>-13077000</v>
      </c>
      <c r="I5" s="5">
        <v>9425000</v>
      </c>
      <c r="J5" s="5">
        <v>15101000</v>
      </c>
      <c r="K5" s="5">
        <v>5329000</v>
      </c>
      <c r="L5" s="5">
        <v>-4762000</v>
      </c>
      <c r="M5" s="5">
        <v>-10800000</v>
      </c>
      <c r="N5" s="5">
        <v>-31689000</v>
      </c>
    </row>
    <row r="6" spans="1:14" ht="30">
      <c r="A6" s="2" t="s">
        <v>2441</v>
      </c>
      <c r="B6" s="6">
        <v>4579506000</v>
      </c>
      <c r="C6" s="3" t="s">
        <v>9</v>
      </c>
      <c r="D6" s="6">
        <v>5740660000</v>
      </c>
      <c r="E6" s="3" t="s">
        <v>9</v>
      </c>
      <c r="F6" s="3" t="s">
        <v>9</v>
      </c>
      <c r="G6" s="6">
        <v>73500000</v>
      </c>
      <c r="H6" s="3" t="s">
        <v>9</v>
      </c>
      <c r="I6" s="3" t="s">
        <v>9</v>
      </c>
      <c r="J6" s="3" t="s">
        <v>9</v>
      </c>
      <c r="K6" s="3" t="s">
        <v>9</v>
      </c>
      <c r="L6" s="3" t="s">
        <v>9</v>
      </c>
      <c r="M6" s="3" t="s">
        <v>9</v>
      </c>
      <c r="N6" s="3" t="s">
        <v>9</v>
      </c>
    </row>
    <row r="7" spans="1:14" ht="30">
      <c r="A7" s="2" t="s">
        <v>2442</v>
      </c>
      <c r="B7" s="3" t="s">
        <v>9</v>
      </c>
      <c r="C7" s="3" t="s">
        <v>9</v>
      </c>
      <c r="D7" s="3" t="s">
        <v>9</v>
      </c>
      <c r="E7" s="3" t="s">
        <v>9</v>
      </c>
      <c r="F7" s="3" t="s">
        <v>9</v>
      </c>
      <c r="G7" s="6">
        <v>12300000</v>
      </c>
      <c r="H7" s="3" t="s">
        <v>9</v>
      </c>
      <c r="I7" s="3" t="s">
        <v>9</v>
      </c>
      <c r="J7" s="3" t="s">
        <v>9</v>
      </c>
      <c r="K7" s="3" t="s">
        <v>9</v>
      </c>
      <c r="L7" s="3" t="s">
        <v>9</v>
      </c>
      <c r="M7" s="3" t="s">
        <v>9</v>
      </c>
      <c r="N7" s="3" t="s">
        <v>9</v>
      </c>
    </row>
    <row r="8" spans="1:14" ht="30">
      <c r="A8" s="2" t="s">
        <v>2443</v>
      </c>
      <c r="B8" s="3" t="s">
        <v>9</v>
      </c>
      <c r="C8" s="3" t="s">
        <v>9</v>
      </c>
      <c r="D8" s="3" t="s">
        <v>9</v>
      </c>
      <c r="E8" s="3" t="s">
        <v>9</v>
      </c>
      <c r="F8" s="3" t="s">
        <v>9</v>
      </c>
      <c r="G8" s="5">
        <v>40000000</v>
      </c>
      <c r="H8" s="3" t="s">
        <v>9</v>
      </c>
      <c r="I8" s="3" t="s">
        <v>9</v>
      </c>
      <c r="J8" s="3" t="s">
        <v>9</v>
      </c>
      <c r="K8" s="3" t="s">
        <v>9</v>
      </c>
      <c r="L8" s="3" t="s">
        <v>9</v>
      </c>
      <c r="M8" s="3" t="s">
        <v>9</v>
      </c>
      <c r="N8" s="3" t="s">
        <v>9</v>
      </c>
    </row>
    <row r="9" spans="1:14">
      <c r="A9" s="2" t="s">
        <v>2444</v>
      </c>
      <c r="B9" s="3" t="s">
        <v>9</v>
      </c>
      <c r="C9" s="3" t="s">
        <v>9</v>
      </c>
      <c r="D9" s="3" t="s">
        <v>9</v>
      </c>
      <c r="E9" s="3" t="s">
        <v>9</v>
      </c>
      <c r="F9" s="3" t="s">
        <v>9</v>
      </c>
      <c r="G9" s="3" t="s">
        <v>2445</v>
      </c>
      <c r="H9" s="3" t="s">
        <v>9</v>
      </c>
      <c r="I9" s="3" t="s">
        <v>9</v>
      </c>
      <c r="J9" s="3" t="s">
        <v>9</v>
      </c>
      <c r="K9" s="3" t="s">
        <v>9</v>
      </c>
      <c r="L9" s="3" t="s">
        <v>9</v>
      </c>
      <c r="M9" s="3" t="s">
        <v>9</v>
      </c>
      <c r="N9" s="3" t="s">
        <v>9</v>
      </c>
    </row>
    <row r="10" spans="1:14">
      <c r="A10" s="2" t="s">
        <v>2446</v>
      </c>
      <c r="B10" s="3" t="s">
        <v>9</v>
      </c>
      <c r="C10" s="3" t="s">
        <v>9</v>
      </c>
      <c r="D10" s="3" t="s">
        <v>9</v>
      </c>
      <c r="E10" s="3" t="s">
        <v>9</v>
      </c>
      <c r="F10" s="3" t="s">
        <v>9</v>
      </c>
      <c r="G10" s="9">
        <v>0.09</v>
      </c>
      <c r="H10" s="3" t="s">
        <v>9</v>
      </c>
      <c r="I10" s="3" t="s">
        <v>9</v>
      </c>
      <c r="J10" s="3" t="s">
        <v>9</v>
      </c>
      <c r="K10" s="3" t="s">
        <v>9</v>
      </c>
      <c r="L10" s="3" t="s">
        <v>9</v>
      </c>
      <c r="M10" s="3" t="s">
        <v>9</v>
      </c>
      <c r="N10" s="3" t="s">
        <v>9</v>
      </c>
    </row>
    <row r="11" spans="1:14" ht="30">
      <c r="A11" s="2" t="s">
        <v>2447</v>
      </c>
      <c r="B11" s="3" t="s">
        <v>9</v>
      </c>
      <c r="C11" s="3" t="s">
        <v>9</v>
      </c>
      <c r="D11" s="3" t="s">
        <v>9</v>
      </c>
      <c r="E11" s="3" t="s">
        <v>9</v>
      </c>
      <c r="F11" s="3" t="s">
        <v>9</v>
      </c>
      <c r="G11" s="9">
        <v>0.5</v>
      </c>
      <c r="H11" s="3" t="s">
        <v>9</v>
      </c>
      <c r="I11" s="3" t="s">
        <v>9</v>
      </c>
      <c r="J11" s="3" t="s">
        <v>9</v>
      </c>
      <c r="K11" s="3" t="s">
        <v>9</v>
      </c>
      <c r="L11" s="3" t="s">
        <v>9</v>
      </c>
      <c r="M11" s="3" t="s">
        <v>9</v>
      </c>
      <c r="N11" s="3" t="s">
        <v>9</v>
      </c>
    </row>
  </sheetData>
  <mergeCells count="9">
    <mergeCell ref="A1:A3"/>
    <mergeCell ref="B1:C1"/>
    <mergeCell ref="D1:E1"/>
    <mergeCell ref="I1:K1"/>
    <mergeCell ref="M1:N1"/>
    <mergeCell ref="B2:B3"/>
    <mergeCell ref="C2:C3"/>
    <mergeCell ref="D2:D3"/>
    <mergeCell ref="E2:E3"/>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13"/>
  <sheetViews>
    <sheetView showGridLines="0" workbookViewId="0"/>
  </sheetViews>
  <sheetFormatPr defaultRowHeight="15"/>
  <cols>
    <col min="1" max="1" width="36.5703125" bestFit="1" customWidth="1"/>
    <col min="2" max="4" width="26.42578125" bestFit="1" customWidth="1"/>
    <col min="5" max="7" width="24" bestFit="1" customWidth="1"/>
    <col min="8" max="8" width="22" bestFit="1" customWidth="1"/>
    <col min="9" max="10" width="20.140625" bestFit="1" customWidth="1"/>
    <col min="11" max="13" width="30" bestFit="1" customWidth="1"/>
    <col min="14" max="16" width="26.140625" bestFit="1" customWidth="1"/>
    <col min="17" max="19" width="25" bestFit="1" customWidth="1"/>
    <col min="20" max="22" width="32.5703125" bestFit="1" customWidth="1"/>
    <col min="23" max="25" width="24" bestFit="1" customWidth="1"/>
    <col min="26" max="28" width="27.140625" bestFit="1" customWidth="1"/>
    <col min="29" max="31" width="24.42578125" bestFit="1" customWidth="1"/>
    <col min="32" max="34" width="26.7109375" bestFit="1" customWidth="1"/>
    <col min="35" max="37" width="19.7109375" bestFit="1" customWidth="1"/>
    <col min="38" max="40" width="36.5703125" bestFit="1" customWidth="1"/>
    <col min="41" max="43" width="34" bestFit="1" customWidth="1"/>
    <col min="44" max="44" width="30.7109375" customWidth="1"/>
    <col min="45" max="45" width="9.5703125" customWidth="1"/>
    <col min="46" max="51" width="36.5703125" bestFit="1" customWidth="1"/>
  </cols>
  <sheetData>
    <row r="1" spans="1:51" ht="15" customHeight="1">
      <c r="A1" s="7" t="s">
        <v>2448</v>
      </c>
      <c r="B1" s="1" t="s">
        <v>1</v>
      </c>
      <c r="C1" s="7" t="s">
        <v>100</v>
      </c>
      <c r="D1" s="7"/>
      <c r="E1" s="1" t="s">
        <v>1</v>
      </c>
      <c r="F1" s="7" t="s">
        <v>100</v>
      </c>
      <c r="G1" s="7"/>
      <c r="H1" s="1" t="s">
        <v>1</v>
      </c>
      <c r="I1" s="7" t="s">
        <v>100</v>
      </c>
      <c r="J1" s="7"/>
      <c r="K1" s="1" t="s">
        <v>1</v>
      </c>
      <c r="L1" s="7" t="s">
        <v>100</v>
      </c>
      <c r="M1" s="7"/>
      <c r="N1" s="1" t="s">
        <v>1</v>
      </c>
      <c r="O1" s="7" t="s">
        <v>100</v>
      </c>
      <c r="P1" s="7"/>
      <c r="Q1" s="1" t="s">
        <v>1</v>
      </c>
      <c r="R1" s="7" t="s">
        <v>100</v>
      </c>
      <c r="S1" s="7"/>
      <c r="T1" s="1" t="s">
        <v>1</v>
      </c>
      <c r="U1" s="7" t="s">
        <v>100</v>
      </c>
      <c r="V1" s="7"/>
      <c r="W1" s="1" t="s">
        <v>1</v>
      </c>
      <c r="X1" s="7" t="s">
        <v>100</v>
      </c>
      <c r="Y1" s="7"/>
      <c r="Z1" s="1" t="s">
        <v>1</v>
      </c>
      <c r="AA1" s="7" t="s">
        <v>100</v>
      </c>
      <c r="AB1" s="7"/>
      <c r="AC1" s="1" t="s">
        <v>1</v>
      </c>
      <c r="AD1" s="7" t="s">
        <v>100</v>
      </c>
      <c r="AE1" s="7"/>
      <c r="AF1" s="1" t="s">
        <v>1</v>
      </c>
      <c r="AG1" s="7" t="s">
        <v>100</v>
      </c>
      <c r="AH1" s="7"/>
      <c r="AI1" s="1" t="s">
        <v>1</v>
      </c>
      <c r="AJ1" s="7" t="s">
        <v>100</v>
      </c>
      <c r="AK1" s="7"/>
      <c r="AL1" s="1" t="s">
        <v>1</v>
      </c>
      <c r="AM1" s="7" t="s">
        <v>100</v>
      </c>
      <c r="AN1" s="7"/>
      <c r="AO1" s="1" t="s">
        <v>1</v>
      </c>
      <c r="AP1" s="7" t="s">
        <v>100</v>
      </c>
      <c r="AQ1" s="7"/>
      <c r="AR1" s="7" t="s">
        <v>1</v>
      </c>
      <c r="AS1" s="7"/>
      <c r="AT1" s="7" t="s">
        <v>100</v>
      </c>
      <c r="AU1" s="7"/>
      <c r="AV1" s="1" t="s">
        <v>2393</v>
      </c>
      <c r="AW1" s="7" t="s">
        <v>2164</v>
      </c>
      <c r="AX1" s="7"/>
      <c r="AY1" s="7"/>
    </row>
    <row r="2" spans="1:51" ht="15" customHeight="1">
      <c r="A2" s="7"/>
      <c r="B2" s="1" t="s">
        <v>2</v>
      </c>
      <c r="C2" s="1" t="s">
        <v>33</v>
      </c>
      <c r="D2" s="1" t="s">
        <v>101</v>
      </c>
      <c r="E2" s="1" t="s">
        <v>2</v>
      </c>
      <c r="F2" s="1" t="s">
        <v>33</v>
      </c>
      <c r="G2" s="1" t="s">
        <v>101</v>
      </c>
      <c r="H2" s="1" t="s">
        <v>2</v>
      </c>
      <c r="I2" s="1" t="s">
        <v>33</v>
      </c>
      <c r="J2" s="1" t="s">
        <v>101</v>
      </c>
      <c r="K2" s="1" t="s">
        <v>2</v>
      </c>
      <c r="L2" s="1" t="s">
        <v>33</v>
      </c>
      <c r="M2" s="1" t="s">
        <v>101</v>
      </c>
      <c r="N2" s="1" t="s">
        <v>2</v>
      </c>
      <c r="O2" s="1" t="s">
        <v>33</v>
      </c>
      <c r="P2" s="1" t="s">
        <v>101</v>
      </c>
      <c r="Q2" s="1" t="s">
        <v>2</v>
      </c>
      <c r="R2" s="1" t="s">
        <v>33</v>
      </c>
      <c r="S2" s="1" t="s">
        <v>101</v>
      </c>
      <c r="T2" s="1" t="s">
        <v>2</v>
      </c>
      <c r="U2" s="1" t="s">
        <v>33</v>
      </c>
      <c r="V2" s="1" t="s">
        <v>101</v>
      </c>
      <c r="W2" s="1" t="s">
        <v>2</v>
      </c>
      <c r="X2" s="1" t="s">
        <v>33</v>
      </c>
      <c r="Y2" s="1" t="s">
        <v>101</v>
      </c>
      <c r="Z2" s="1" t="s">
        <v>2</v>
      </c>
      <c r="AA2" s="1" t="s">
        <v>33</v>
      </c>
      <c r="AB2" s="1" t="s">
        <v>101</v>
      </c>
      <c r="AC2" s="1" t="s">
        <v>2</v>
      </c>
      <c r="AD2" s="1" t="s">
        <v>33</v>
      </c>
      <c r="AE2" s="1" t="s">
        <v>101</v>
      </c>
      <c r="AF2" s="1" t="s">
        <v>2</v>
      </c>
      <c r="AG2" s="1" t="s">
        <v>33</v>
      </c>
      <c r="AH2" s="1" t="s">
        <v>101</v>
      </c>
      <c r="AI2" s="1" t="s">
        <v>2</v>
      </c>
      <c r="AJ2" s="1" t="s">
        <v>33</v>
      </c>
      <c r="AK2" s="1" t="s">
        <v>101</v>
      </c>
      <c r="AL2" s="1" t="s">
        <v>2</v>
      </c>
      <c r="AM2" s="1" t="s">
        <v>33</v>
      </c>
      <c r="AN2" s="1" t="s">
        <v>101</v>
      </c>
      <c r="AO2" s="1" t="s">
        <v>2</v>
      </c>
      <c r="AP2" s="1" t="s">
        <v>33</v>
      </c>
      <c r="AQ2" s="1" t="s">
        <v>101</v>
      </c>
      <c r="AR2" s="7" t="s">
        <v>2</v>
      </c>
      <c r="AS2" s="7"/>
      <c r="AT2" s="1" t="s">
        <v>33</v>
      </c>
      <c r="AU2" s="1" t="s">
        <v>101</v>
      </c>
      <c r="AV2" s="1" t="s">
        <v>2</v>
      </c>
      <c r="AW2" s="1" t="s">
        <v>2465</v>
      </c>
      <c r="AX2" s="1" t="s">
        <v>2466</v>
      </c>
      <c r="AY2" s="1" t="s">
        <v>1979</v>
      </c>
    </row>
    <row r="3" spans="1:51" ht="30">
      <c r="A3" s="7"/>
      <c r="B3" s="1" t="s">
        <v>2449</v>
      </c>
      <c r="C3" s="1" t="s">
        <v>2449</v>
      </c>
      <c r="D3" s="1" t="s">
        <v>2449</v>
      </c>
      <c r="E3" s="1" t="s">
        <v>2451</v>
      </c>
      <c r="F3" s="1" t="s">
        <v>2451</v>
      </c>
      <c r="G3" s="1" t="s">
        <v>2451</v>
      </c>
      <c r="H3" s="1" t="s">
        <v>2452</v>
      </c>
      <c r="I3" s="1" t="s">
        <v>2452</v>
      </c>
      <c r="J3" s="1" t="s">
        <v>2452</v>
      </c>
      <c r="K3" s="1" t="s">
        <v>2403</v>
      </c>
      <c r="L3" s="1" t="s">
        <v>2403</v>
      </c>
      <c r="M3" s="1" t="s">
        <v>2403</v>
      </c>
      <c r="N3" s="1" t="s">
        <v>2454</v>
      </c>
      <c r="O3" s="1" t="s">
        <v>2454</v>
      </c>
      <c r="P3" s="1" t="s">
        <v>2454</v>
      </c>
      <c r="Q3" s="1" t="s">
        <v>2455</v>
      </c>
      <c r="R3" s="1" t="s">
        <v>2455</v>
      </c>
      <c r="S3" s="1" t="s">
        <v>2455</v>
      </c>
      <c r="T3" s="1" t="s">
        <v>2456</v>
      </c>
      <c r="U3" s="1" t="s">
        <v>2456</v>
      </c>
      <c r="V3" s="1" t="s">
        <v>2456</v>
      </c>
      <c r="W3" s="1" t="s">
        <v>2458</v>
      </c>
      <c r="X3" s="1" t="s">
        <v>2458</v>
      </c>
      <c r="Y3" s="1" t="s">
        <v>2458</v>
      </c>
      <c r="Z3" s="1" t="s">
        <v>2406</v>
      </c>
      <c r="AA3" s="1" t="s">
        <v>2406</v>
      </c>
      <c r="AB3" s="1" t="s">
        <v>2406</v>
      </c>
      <c r="AC3" s="1" t="s">
        <v>2459</v>
      </c>
      <c r="AD3" s="1" t="s">
        <v>2459</v>
      </c>
      <c r="AE3" s="1" t="s">
        <v>2459</v>
      </c>
      <c r="AF3" s="1" t="s">
        <v>2460</v>
      </c>
      <c r="AG3" s="1" t="s">
        <v>2460</v>
      </c>
      <c r="AH3" s="1" t="s">
        <v>2460</v>
      </c>
      <c r="AI3" s="1" t="s">
        <v>2407</v>
      </c>
      <c r="AJ3" s="1" t="s">
        <v>2407</v>
      </c>
      <c r="AK3" s="1" t="s">
        <v>2407</v>
      </c>
      <c r="AL3" s="1" t="s">
        <v>2461</v>
      </c>
      <c r="AM3" s="1" t="s">
        <v>2461</v>
      </c>
      <c r="AN3" s="1" t="s">
        <v>2461</v>
      </c>
      <c r="AO3" s="1" t="s">
        <v>2462</v>
      </c>
      <c r="AP3" s="1" t="s">
        <v>2462</v>
      </c>
      <c r="AQ3" s="1" t="s">
        <v>2462</v>
      </c>
      <c r="AR3" s="7" t="s">
        <v>2463</v>
      </c>
      <c r="AS3" s="7"/>
      <c r="AT3" s="1" t="s">
        <v>2463</v>
      </c>
      <c r="AU3" s="1" t="s">
        <v>2463</v>
      </c>
      <c r="AV3" s="1" t="s">
        <v>2464</v>
      </c>
      <c r="AW3" s="1" t="s">
        <v>2464</v>
      </c>
      <c r="AX3" s="1" t="s">
        <v>2467</v>
      </c>
      <c r="AY3" s="1" t="s">
        <v>2468</v>
      </c>
    </row>
    <row r="4" spans="1:51" ht="15" customHeight="1">
      <c r="A4" s="7"/>
      <c r="B4" s="1" t="s">
        <v>2450</v>
      </c>
      <c r="C4" s="1"/>
      <c r="D4" s="1"/>
      <c r="E4" s="1" t="s">
        <v>2450</v>
      </c>
      <c r="F4" s="1"/>
      <c r="G4" s="1"/>
      <c r="H4" s="1" t="s">
        <v>2450</v>
      </c>
      <c r="I4" s="1"/>
      <c r="J4" s="1"/>
      <c r="K4" s="1" t="s">
        <v>2453</v>
      </c>
      <c r="L4" s="1"/>
      <c r="M4" s="1"/>
      <c r="N4" s="1" t="s">
        <v>2453</v>
      </c>
      <c r="O4" s="1"/>
      <c r="P4" s="1"/>
      <c r="Q4" s="1" t="s">
        <v>2453</v>
      </c>
      <c r="R4" s="1"/>
      <c r="S4" s="1"/>
      <c r="T4" s="1" t="s">
        <v>2457</v>
      </c>
      <c r="U4" s="1"/>
      <c r="V4" s="1"/>
      <c r="W4" s="1" t="s">
        <v>2453</v>
      </c>
      <c r="X4" s="1"/>
      <c r="Y4" s="1"/>
      <c r="Z4" s="1" t="s">
        <v>2453</v>
      </c>
      <c r="AA4" s="1"/>
      <c r="AB4" s="1"/>
      <c r="AC4" s="1" t="s">
        <v>2453</v>
      </c>
      <c r="AD4" s="1"/>
      <c r="AE4" s="1"/>
      <c r="AF4" s="1" t="s">
        <v>2457</v>
      </c>
      <c r="AG4" s="1"/>
      <c r="AH4" s="1"/>
      <c r="AI4" s="1" t="s">
        <v>2453</v>
      </c>
      <c r="AJ4" s="1"/>
      <c r="AK4" s="1"/>
      <c r="AL4" s="1" t="s">
        <v>2453</v>
      </c>
      <c r="AM4" s="1"/>
      <c r="AN4" s="1"/>
      <c r="AO4" s="1" t="s">
        <v>2457</v>
      </c>
      <c r="AP4" s="1"/>
      <c r="AQ4" s="1"/>
      <c r="AR4" s="7" t="s">
        <v>2453</v>
      </c>
      <c r="AS4" s="7"/>
      <c r="AT4" s="1"/>
      <c r="AU4" s="1"/>
      <c r="AV4" s="1" t="s">
        <v>2188</v>
      </c>
      <c r="AW4" s="1" t="s">
        <v>2188</v>
      </c>
      <c r="AX4" s="1" t="s">
        <v>2188</v>
      </c>
      <c r="AY4" s="1" t="s">
        <v>2188</v>
      </c>
    </row>
    <row r="5" spans="1:51" ht="30">
      <c r="A5" s="8" t="s">
        <v>2469</v>
      </c>
      <c r="B5" s="3" t="s">
        <v>9</v>
      </c>
      <c r="C5" s="3" t="s">
        <v>9</v>
      </c>
      <c r="D5" s="3" t="s">
        <v>9</v>
      </c>
      <c r="E5" s="3" t="s">
        <v>9</v>
      </c>
      <c r="F5" s="3" t="s">
        <v>9</v>
      </c>
      <c r="G5" s="3" t="s">
        <v>9</v>
      </c>
      <c r="H5" s="3" t="s">
        <v>9</v>
      </c>
      <c r="I5" s="3" t="s">
        <v>9</v>
      </c>
      <c r="J5" s="3" t="s">
        <v>9</v>
      </c>
      <c r="K5" s="3" t="s">
        <v>9</v>
      </c>
      <c r="L5" s="3" t="s">
        <v>9</v>
      </c>
      <c r="M5" s="3" t="s">
        <v>9</v>
      </c>
      <c r="N5" s="3" t="s">
        <v>9</v>
      </c>
      <c r="O5" s="3" t="s">
        <v>9</v>
      </c>
      <c r="P5" s="3" t="s">
        <v>9</v>
      </c>
      <c r="Q5" s="3" t="s">
        <v>9</v>
      </c>
      <c r="R5" s="3" t="s">
        <v>9</v>
      </c>
      <c r="S5" s="3" t="s">
        <v>9</v>
      </c>
      <c r="T5" s="3" t="s">
        <v>9</v>
      </c>
      <c r="U5" s="3" t="s">
        <v>9</v>
      </c>
      <c r="V5" s="3" t="s">
        <v>9</v>
      </c>
      <c r="W5" s="3" t="s">
        <v>9</v>
      </c>
      <c r="X5" s="3" t="s">
        <v>9</v>
      </c>
      <c r="Y5" s="3" t="s">
        <v>9</v>
      </c>
      <c r="Z5" s="3" t="s">
        <v>9</v>
      </c>
      <c r="AA5" s="3" t="s">
        <v>9</v>
      </c>
      <c r="AB5" s="3" t="s">
        <v>9</v>
      </c>
      <c r="AC5" s="3" t="s">
        <v>9</v>
      </c>
      <c r="AD5" s="3" t="s">
        <v>9</v>
      </c>
      <c r="AE5" s="3" t="s">
        <v>9</v>
      </c>
      <c r="AF5" s="3" t="s">
        <v>9</v>
      </c>
      <c r="AG5" s="3" t="s">
        <v>9</v>
      </c>
      <c r="AH5" s="3" t="s">
        <v>9</v>
      </c>
      <c r="AI5" s="3" t="s">
        <v>9</v>
      </c>
      <c r="AJ5" s="3" t="s">
        <v>9</v>
      </c>
      <c r="AK5" s="3" t="s">
        <v>9</v>
      </c>
      <c r="AL5" s="3" t="s">
        <v>9</v>
      </c>
      <c r="AM5" s="3" t="s">
        <v>9</v>
      </c>
      <c r="AN5" s="3" t="s">
        <v>9</v>
      </c>
      <c r="AO5" s="3" t="s">
        <v>9</v>
      </c>
      <c r="AP5" s="3" t="s">
        <v>9</v>
      </c>
      <c r="AQ5" s="3" t="s">
        <v>9</v>
      </c>
      <c r="AR5" s="3" t="s">
        <v>9</v>
      </c>
      <c r="AS5" s="3"/>
      <c r="AT5" s="3" t="s">
        <v>9</v>
      </c>
      <c r="AU5" s="3" t="s">
        <v>9</v>
      </c>
      <c r="AV5" s="3" t="s">
        <v>9</v>
      </c>
      <c r="AW5" s="3" t="s">
        <v>9</v>
      </c>
      <c r="AX5" s="3" t="s">
        <v>9</v>
      </c>
      <c r="AY5" s="3" t="s">
        <v>9</v>
      </c>
    </row>
    <row r="6" spans="1:51">
      <c r="A6" s="2" t="s">
        <v>1317</v>
      </c>
      <c r="B6" s="3" t="s">
        <v>2470</v>
      </c>
      <c r="C6" s="3" t="s">
        <v>9</v>
      </c>
      <c r="D6" s="3" t="s">
        <v>9</v>
      </c>
      <c r="E6" s="3" t="s">
        <v>2471</v>
      </c>
      <c r="F6" s="3" t="s">
        <v>9</v>
      </c>
      <c r="G6" s="3" t="s">
        <v>9</v>
      </c>
      <c r="H6" s="3" t="s">
        <v>2472</v>
      </c>
      <c r="I6" s="3" t="s">
        <v>9</v>
      </c>
      <c r="J6" s="3" t="s">
        <v>9</v>
      </c>
      <c r="K6" s="3" t="s">
        <v>2473</v>
      </c>
      <c r="L6" s="3" t="s">
        <v>9</v>
      </c>
      <c r="M6" s="3" t="s">
        <v>9</v>
      </c>
      <c r="N6" s="3" t="s">
        <v>2474</v>
      </c>
      <c r="O6" s="3" t="s">
        <v>9</v>
      </c>
      <c r="P6" s="3" t="s">
        <v>9</v>
      </c>
      <c r="Q6" s="3" t="s">
        <v>2475</v>
      </c>
      <c r="R6" s="3" t="s">
        <v>9</v>
      </c>
      <c r="S6" s="3" t="s">
        <v>9</v>
      </c>
      <c r="T6" s="3" t="s">
        <v>2476</v>
      </c>
      <c r="U6" s="3" t="s">
        <v>9</v>
      </c>
      <c r="V6" s="3" t="s">
        <v>9</v>
      </c>
      <c r="W6" s="3" t="s">
        <v>2477</v>
      </c>
      <c r="X6" s="3" t="s">
        <v>9</v>
      </c>
      <c r="Y6" s="3" t="s">
        <v>9</v>
      </c>
      <c r="Z6" s="3" t="s">
        <v>2478</v>
      </c>
      <c r="AA6" s="3" t="s">
        <v>9</v>
      </c>
      <c r="AB6" s="3" t="s">
        <v>9</v>
      </c>
      <c r="AC6" s="3" t="s">
        <v>2479</v>
      </c>
      <c r="AD6" s="3" t="s">
        <v>9</v>
      </c>
      <c r="AE6" s="3" t="s">
        <v>9</v>
      </c>
      <c r="AF6" s="3" t="s">
        <v>2475</v>
      </c>
      <c r="AG6" s="3" t="s">
        <v>9</v>
      </c>
      <c r="AH6" s="3" t="s">
        <v>9</v>
      </c>
      <c r="AI6" s="3" t="s">
        <v>2475</v>
      </c>
      <c r="AJ6" s="3" t="s">
        <v>9</v>
      </c>
      <c r="AK6" s="3" t="s">
        <v>9</v>
      </c>
      <c r="AL6" s="3" t="s">
        <v>2480</v>
      </c>
      <c r="AM6" s="3" t="s">
        <v>9</v>
      </c>
      <c r="AN6" s="3" t="s">
        <v>9</v>
      </c>
      <c r="AO6" s="3" t="s">
        <v>2481</v>
      </c>
      <c r="AP6" s="3" t="s">
        <v>9</v>
      </c>
      <c r="AQ6" s="3" t="s">
        <v>9</v>
      </c>
      <c r="AR6" s="3" t="s">
        <v>2482</v>
      </c>
      <c r="AS6" s="3"/>
      <c r="AT6" s="3" t="s">
        <v>9</v>
      </c>
      <c r="AU6" s="3" t="s">
        <v>9</v>
      </c>
      <c r="AV6" s="3" t="s">
        <v>9</v>
      </c>
      <c r="AW6" s="3" t="s">
        <v>9</v>
      </c>
      <c r="AX6" s="3" t="s">
        <v>9</v>
      </c>
      <c r="AY6" s="3" t="s">
        <v>9</v>
      </c>
    </row>
    <row r="7" spans="1:51">
      <c r="A7" s="2" t="s">
        <v>2483</v>
      </c>
      <c r="B7" s="3" t="s">
        <v>9</v>
      </c>
      <c r="C7" s="3" t="s">
        <v>9</v>
      </c>
      <c r="D7" s="3" t="s">
        <v>9</v>
      </c>
      <c r="E7" s="3" t="s">
        <v>9</v>
      </c>
      <c r="F7" s="3" t="s">
        <v>9</v>
      </c>
      <c r="G7" s="3" t="s">
        <v>9</v>
      </c>
      <c r="H7" s="3" t="s">
        <v>9</v>
      </c>
      <c r="I7" s="3" t="s">
        <v>9</v>
      </c>
      <c r="J7" s="3" t="s">
        <v>9</v>
      </c>
      <c r="K7" s="6">
        <v>603000</v>
      </c>
      <c r="L7" s="3" t="s">
        <v>9</v>
      </c>
      <c r="M7" s="3" t="s">
        <v>9</v>
      </c>
      <c r="N7" s="6">
        <v>75000</v>
      </c>
      <c r="O7" s="3" t="s">
        <v>9</v>
      </c>
      <c r="P7" s="3" t="s">
        <v>9</v>
      </c>
      <c r="Q7" s="6">
        <v>815000</v>
      </c>
      <c r="R7" s="3" t="s">
        <v>9</v>
      </c>
      <c r="S7" s="3" t="s">
        <v>9</v>
      </c>
      <c r="T7" s="3" t="s">
        <v>9</v>
      </c>
      <c r="U7" s="3" t="s">
        <v>9</v>
      </c>
      <c r="V7" s="3" t="s">
        <v>9</v>
      </c>
      <c r="W7" s="6">
        <v>335000</v>
      </c>
      <c r="X7" s="3" t="s">
        <v>9</v>
      </c>
      <c r="Y7" s="3" t="s">
        <v>9</v>
      </c>
      <c r="Z7" s="6">
        <v>843000</v>
      </c>
      <c r="AA7" s="3" t="s">
        <v>9</v>
      </c>
      <c r="AB7" s="3" t="s">
        <v>9</v>
      </c>
      <c r="AC7" s="6">
        <v>739000</v>
      </c>
      <c r="AD7" s="3" t="s">
        <v>9</v>
      </c>
      <c r="AE7" s="3" t="s">
        <v>9</v>
      </c>
      <c r="AF7" s="3" t="s">
        <v>9</v>
      </c>
      <c r="AG7" s="3" t="s">
        <v>9</v>
      </c>
      <c r="AH7" s="3" t="s">
        <v>9</v>
      </c>
      <c r="AI7" s="6">
        <v>119000</v>
      </c>
      <c r="AJ7" s="3" t="s">
        <v>9</v>
      </c>
      <c r="AK7" s="3" t="s">
        <v>9</v>
      </c>
      <c r="AL7" s="6">
        <v>631000</v>
      </c>
      <c r="AM7" s="3" t="s">
        <v>9</v>
      </c>
      <c r="AN7" s="3" t="s">
        <v>9</v>
      </c>
      <c r="AO7" s="3" t="s">
        <v>9</v>
      </c>
      <c r="AP7" s="3" t="s">
        <v>9</v>
      </c>
      <c r="AQ7" s="3" t="s">
        <v>9</v>
      </c>
      <c r="AR7" s="6">
        <v>422000</v>
      </c>
      <c r="AS7" s="3"/>
      <c r="AT7" s="3" t="s">
        <v>9</v>
      </c>
      <c r="AU7" s="3" t="s">
        <v>9</v>
      </c>
      <c r="AV7" s="3" t="s">
        <v>9</v>
      </c>
      <c r="AW7" s="3" t="s">
        <v>9</v>
      </c>
      <c r="AX7" s="3" t="s">
        <v>9</v>
      </c>
      <c r="AY7" s="3" t="s">
        <v>9</v>
      </c>
    </row>
    <row r="8" spans="1:51">
      <c r="A8" s="2" t="s">
        <v>2484</v>
      </c>
      <c r="B8" s="3">
        <v>339</v>
      </c>
      <c r="C8" s="3" t="s">
        <v>9</v>
      </c>
      <c r="D8" s="3" t="s">
        <v>9</v>
      </c>
      <c r="E8" s="3">
        <v>505</v>
      </c>
      <c r="F8" s="3" t="s">
        <v>9</v>
      </c>
      <c r="G8" s="3" t="s">
        <v>9</v>
      </c>
      <c r="H8" s="3">
        <v>212</v>
      </c>
      <c r="I8" s="3" t="s">
        <v>9</v>
      </c>
      <c r="J8" s="3" t="s">
        <v>9</v>
      </c>
      <c r="K8" s="3" t="s">
        <v>9</v>
      </c>
      <c r="L8" s="3" t="s">
        <v>9</v>
      </c>
      <c r="M8" s="3" t="s">
        <v>9</v>
      </c>
      <c r="N8" s="3" t="s">
        <v>9</v>
      </c>
      <c r="O8" s="3" t="s">
        <v>9</v>
      </c>
      <c r="P8" s="3" t="s">
        <v>9</v>
      </c>
      <c r="Q8" s="3" t="s">
        <v>9</v>
      </c>
      <c r="R8" s="3" t="s">
        <v>9</v>
      </c>
      <c r="S8" s="3" t="s">
        <v>9</v>
      </c>
      <c r="T8" s="3">
        <v>399</v>
      </c>
      <c r="U8" s="3" t="s">
        <v>9</v>
      </c>
      <c r="V8" s="3" t="s">
        <v>9</v>
      </c>
      <c r="W8" s="3" t="s">
        <v>9</v>
      </c>
      <c r="X8" s="3" t="s">
        <v>9</v>
      </c>
      <c r="Y8" s="3" t="s">
        <v>9</v>
      </c>
      <c r="Z8" s="3" t="s">
        <v>9</v>
      </c>
      <c r="AA8" s="3" t="s">
        <v>9</v>
      </c>
      <c r="AB8" s="3" t="s">
        <v>9</v>
      </c>
      <c r="AC8" s="3" t="s">
        <v>9</v>
      </c>
      <c r="AD8" s="3" t="s">
        <v>9</v>
      </c>
      <c r="AE8" s="3" t="s">
        <v>9</v>
      </c>
      <c r="AF8" s="3">
        <v>206</v>
      </c>
      <c r="AG8" s="3" t="s">
        <v>9</v>
      </c>
      <c r="AH8" s="3" t="s">
        <v>9</v>
      </c>
      <c r="AI8" s="3" t="s">
        <v>9</v>
      </c>
      <c r="AJ8" s="3" t="s">
        <v>9</v>
      </c>
      <c r="AK8" s="3" t="s">
        <v>9</v>
      </c>
      <c r="AL8" s="3" t="s">
        <v>9</v>
      </c>
      <c r="AM8" s="3" t="s">
        <v>9</v>
      </c>
      <c r="AN8" s="3" t="s">
        <v>9</v>
      </c>
      <c r="AO8" s="3">
        <v>352</v>
      </c>
      <c r="AP8" s="3" t="s">
        <v>9</v>
      </c>
      <c r="AQ8" s="3" t="s">
        <v>9</v>
      </c>
      <c r="AR8" s="3" t="s">
        <v>9</v>
      </c>
      <c r="AS8" s="3"/>
      <c r="AT8" s="3" t="s">
        <v>9</v>
      </c>
      <c r="AU8" s="3" t="s">
        <v>9</v>
      </c>
      <c r="AV8" s="3" t="s">
        <v>9</v>
      </c>
      <c r="AW8" s="3" t="s">
        <v>9</v>
      </c>
      <c r="AX8" s="3" t="s">
        <v>9</v>
      </c>
      <c r="AY8" s="3" t="s">
        <v>9</v>
      </c>
    </row>
    <row r="9" spans="1:51" ht="17.25">
      <c r="A9" s="2" t="s">
        <v>2485</v>
      </c>
      <c r="B9" s="3" t="s">
        <v>2486</v>
      </c>
      <c r="C9" s="3" t="s">
        <v>9</v>
      </c>
      <c r="D9" s="3" t="s">
        <v>9</v>
      </c>
      <c r="E9" s="3" t="s">
        <v>2487</v>
      </c>
      <c r="F9" s="3" t="s">
        <v>9</v>
      </c>
      <c r="G9" s="3" t="s">
        <v>9</v>
      </c>
      <c r="H9" s="3" t="s">
        <v>2488</v>
      </c>
      <c r="I9" s="3" t="s">
        <v>9</v>
      </c>
      <c r="J9" s="3" t="s">
        <v>9</v>
      </c>
      <c r="K9" s="3" t="s">
        <v>2489</v>
      </c>
      <c r="L9" s="3" t="s">
        <v>9</v>
      </c>
      <c r="M9" s="3" t="s">
        <v>9</v>
      </c>
      <c r="N9" s="3" t="s">
        <v>2490</v>
      </c>
      <c r="O9" s="3" t="s">
        <v>9</v>
      </c>
      <c r="P9" s="3" t="s">
        <v>9</v>
      </c>
      <c r="Q9" s="3" t="s">
        <v>2491</v>
      </c>
      <c r="R9" s="3" t="s">
        <v>9</v>
      </c>
      <c r="S9" s="3" t="s">
        <v>9</v>
      </c>
      <c r="T9" s="3" t="s">
        <v>2491</v>
      </c>
      <c r="U9" s="3" t="s">
        <v>9</v>
      </c>
      <c r="V9" s="3" t="s">
        <v>9</v>
      </c>
      <c r="W9" s="3" t="s">
        <v>2487</v>
      </c>
      <c r="X9" s="3" t="s">
        <v>9</v>
      </c>
      <c r="Y9" s="3" t="s">
        <v>9</v>
      </c>
      <c r="Z9" s="3" t="s">
        <v>2488</v>
      </c>
      <c r="AA9" s="3" t="s">
        <v>9</v>
      </c>
      <c r="AB9" s="3" t="s">
        <v>9</v>
      </c>
      <c r="AC9" s="3" t="s">
        <v>2492</v>
      </c>
      <c r="AD9" s="3" t="s">
        <v>9</v>
      </c>
      <c r="AE9" s="3" t="s">
        <v>9</v>
      </c>
      <c r="AF9" s="3" t="s">
        <v>2493</v>
      </c>
      <c r="AG9" s="3" t="s">
        <v>9</v>
      </c>
      <c r="AH9" s="3" t="s">
        <v>9</v>
      </c>
      <c r="AI9" s="3" t="s">
        <v>2493</v>
      </c>
      <c r="AJ9" s="3" t="s">
        <v>9</v>
      </c>
      <c r="AK9" s="3" t="s">
        <v>9</v>
      </c>
      <c r="AL9" s="3" t="s">
        <v>2494</v>
      </c>
      <c r="AM9" s="3" t="s">
        <v>9</v>
      </c>
      <c r="AN9" s="3" t="s">
        <v>9</v>
      </c>
      <c r="AO9" s="3" t="s">
        <v>2495</v>
      </c>
      <c r="AP9" s="3" t="s">
        <v>9</v>
      </c>
      <c r="AQ9" s="3" t="s">
        <v>9</v>
      </c>
      <c r="AR9" s="3" t="s">
        <v>2482</v>
      </c>
      <c r="AS9" s="478" t="s">
        <v>1747</v>
      </c>
      <c r="AT9" s="3" t="s">
        <v>9</v>
      </c>
      <c r="AU9" s="3" t="s">
        <v>9</v>
      </c>
      <c r="AV9" s="3" t="s">
        <v>9</v>
      </c>
      <c r="AW9" s="3" t="s">
        <v>9</v>
      </c>
      <c r="AX9" s="3" t="s">
        <v>9</v>
      </c>
      <c r="AY9" s="3" t="s">
        <v>9</v>
      </c>
    </row>
    <row r="10" spans="1:51">
      <c r="A10" s="2" t="s">
        <v>2496</v>
      </c>
      <c r="B10" s="3" t="s">
        <v>24</v>
      </c>
      <c r="C10" s="3" t="s">
        <v>24</v>
      </c>
      <c r="D10" s="3" t="s">
        <v>24</v>
      </c>
      <c r="E10" s="3" t="s">
        <v>2497</v>
      </c>
      <c r="F10" s="3" t="s">
        <v>24</v>
      </c>
      <c r="G10" s="3" t="s">
        <v>24</v>
      </c>
      <c r="H10" s="3" t="s">
        <v>2497</v>
      </c>
      <c r="I10" s="3" t="s">
        <v>24</v>
      </c>
      <c r="J10" s="3" t="s">
        <v>24</v>
      </c>
      <c r="K10" s="3" t="s">
        <v>24</v>
      </c>
      <c r="L10" s="3" t="s">
        <v>24</v>
      </c>
      <c r="M10" s="3" t="s">
        <v>24</v>
      </c>
      <c r="N10" s="3" t="s">
        <v>24</v>
      </c>
      <c r="O10" s="3" t="s">
        <v>24</v>
      </c>
      <c r="P10" s="3" t="s">
        <v>24</v>
      </c>
      <c r="Q10" s="3" t="s">
        <v>24</v>
      </c>
      <c r="R10" s="3" t="s">
        <v>24</v>
      </c>
      <c r="S10" s="3" t="s">
        <v>24</v>
      </c>
      <c r="T10" s="3" t="s">
        <v>24</v>
      </c>
      <c r="U10" s="3" t="s">
        <v>24</v>
      </c>
      <c r="V10" s="3" t="s">
        <v>24</v>
      </c>
      <c r="W10" s="3" t="s">
        <v>2497</v>
      </c>
      <c r="X10" s="3" t="s">
        <v>24</v>
      </c>
      <c r="Y10" s="3" t="s">
        <v>24</v>
      </c>
      <c r="Z10" s="3" t="s">
        <v>2497</v>
      </c>
      <c r="AA10" s="3" t="s">
        <v>24</v>
      </c>
      <c r="AB10" s="3" t="s">
        <v>24</v>
      </c>
      <c r="AC10" s="3" t="s">
        <v>2497</v>
      </c>
      <c r="AD10" s="3" t="s">
        <v>24</v>
      </c>
      <c r="AE10" s="3" t="s">
        <v>24</v>
      </c>
      <c r="AF10" s="3" t="s">
        <v>2497</v>
      </c>
      <c r="AG10" s="3" t="s">
        <v>2497</v>
      </c>
      <c r="AH10" s="3" t="s">
        <v>24</v>
      </c>
      <c r="AI10" s="3" t="s">
        <v>2497</v>
      </c>
      <c r="AJ10" s="3" t="s">
        <v>2497</v>
      </c>
      <c r="AK10" s="3" t="s">
        <v>24</v>
      </c>
      <c r="AL10" s="3" t="s">
        <v>2497</v>
      </c>
      <c r="AM10" s="3" t="s">
        <v>2497</v>
      </c>
      <c r="AN10" s="3" t="s">
        <v>24</v>
      </c>
      <c r="AO10" s="3" t="s">
        <v>2497</v>
      </c>
      <c r="AP10" s="3" t="s">
        <v>2497</v>
      </c>
      <c r="AQ10" s="3" t="s">
        <v>24</v>
      </c>
      <c r="AR10" s="3" t="s">
        <v>24</v>
      </c>
      <c r="AS10" s="3"/>
      <c r="AT10" s="3" t="s">
        <v>24</v>
      </c>
      <c r="AU10" s="3" t="s">
        <v>24</v>
      </c>
      <c r="AV10" s="3" t="s">
        <v>9</v>
      </c>
      <c r="AW10" s="3" t="s">
        <v>9</v>
      </c>
      <c r="AX10" s="3" t="s">
        <v>9</v>
      </c>
      <c r="AY10" s="3" t="s">
        <v>9</v>
      </c>
    </row>
    <row r="11" spans="1:51" ht="30">
      <c r="A11" s="2" t="s">
        <v>2498</v>
      </c>
      <c r="B11" s="3" t="s">
        <v>9</v>
      </c>
      <c r="C11" s="3" t="s">
        <v>9</v>
      </c>
      <c r="D11" s="3" t="s">
        <v>9</v>
      </c>
      <c r="E11" s="3" t="s">
        <v>9</v>
      </c>
      <c r="F11" s="3" t="s">
        <v>9</v>
      </c>
      <c r="G11" s="3" t="s">
        <v>9</v>
      </c>
      <c r="H11" s="3" t="s">
        <v>9</v>
      </c>
      <c r="I11" s="3" t="s">
        <v>9</v>
      </c>
      <c r="J11" s="3" t="s">
        <v>9</v>
      </c>
      <c r="K11" s="3" t="s">
        <v>9</v>
      </c>
      <c r="L11" s="3" t="s">
        <v>9</v>
      </c>
      <c r="M11" s="3" t="s">
        <v>9</v>
      </c>
      <c r="N11" s="3" t="s">
        <v>9</v>
      </c>
      <c r="O11" s="3" t="s">
        <v>9</v>
      </c>
      <c r="P11" s="3" t="s">
        <v>9</v>
      </c>
      <c r="Q11" s="3" t="s">
        <v>9</v>
      </c>
      <c r="R11" s="3" t="s">
        <v>9</v>
      </c>
      <c r="S11" s="3" t="s">
        <v>9</v>
      </c>
      <c r="T11" s="3" t="s">
        <v>9</v>
      </c>
      <c r="U11" s="3" t="s">
        <v>9</v>
      </c>
      <c r="V11" s="3" t="s">
        <v>9</v>
      </c>
      <c r="W11" s="3" t="s">
        <v>9</v>
      </c>
      <c r="X11" s="3" t="s">
        <v>9</v>
      </c>
      <c r="Y11" s="3" t="s">
        <v>9</v>
      </c>
      <c r="Z11" s="3" t="s">
        <v>9</v>
      </c>
      <c r="AA11" s="3" t="s">
        <v>9</v>
      </c>
      <c r="AB11" s="3" t="s">
        <v>9</v>
      </c>
      <c r="AC11" s="3" t="s">
        <v>9</v>
      </c>
      <c r="AD11" s="3" t="s">
        <v>9</v>
      </c>
      <c r="AE11" s="3" t="s">
        <v>9</v>
      </c>
      <c r="AF11" s="3" t="s">
        <v>9</v>
      </c>
      <c r="AG11" s="3" t="s">
        <v>9</v>
      </c>
      <c r="AH11" s="3" t="s">
        <v>9</v>
      </c>
      <c r="AI11" s="3" t="s">
        <v>9</v>
      </c>
      <c r="AJ11" s="3" t="s">
        <v>9</v>
      </c>
      <c r="AK11" s="3" t="s">
        <v>9</v>
      </c>
      <c r="AL11" s="3" t="s">
        <v>9</v>
      </c>
      <c r="AM11" s="3" t="s">
        <v>9</v>
      </c>
      <c r="AN11" s="3" t="s">
        <v>9</v>
      </c>
      <c r="AO11" s="3" t="s">
        <v>9</v>
      </c>
      <c r="AP11" s="3" t="s">
        <v>9</v>
      </c>
      <c r="AQ11" s="3" t="s">
        <v>9</v>
      </c>
      <c r="AR11" s="3" t="s">
        <v>9</v>
      </c>
      <c r="AS11" s="3"/>
      <c r="AT11" s="3" t="s">
        <v>9</v>
      </c>
      <c r="AU11" s="3" t="s">
        <v>9</v>
      </c>
      <c r="AV11" s="3">
        <v>1</v>
      </c>
      <c r="AW11" s="3">
        <v>1</v>
      </c>
      <c r="AX11" s="3">
        <v>3</v>
      </c>
      <c r="AY11" s="3">
        <v>2</v>
      </c>
    </row>
    <row r="12" spans="1:51">
      <c r="A12" s="132"/>
      <c r="B12" s="132"/>
      <c r="C12" s="132"/>
      <c r="D12" s="132"/>
      <c r="E12" s="132"/>
      <c r="F12" s="132"/>
      <c r="G12" s="132"/>
      <c r="H12" s="132"/>
      <c r="I12" s="132"/>
      <c r="J12" s="132"/>
      <c r="K12" s="132"/>
      <c r="L12" s="132"/>
      <c r="M12" s="132"/>
      <c r="N12" s="132"/>
      <c r="O12" s="132"/>
      <c r="P12" s="132"/>
      <c r="Q12" s="132"/>
      <c r="R12" s="132"/>
      <c r="S12" s="132"/>
      <c r="T12" s="132"/>
      <c r="U12" s="132"/>
      <c r="V12" s="132"/>
      <c r="W12" s="132"/>
      <c r="X12" s="132"/>
      <c r="Y12" s="132"/>
      <c r="Z12" s="132"/>
      <c r="AA12" s="132"/>
      <c r="AB12" s="132"/>
      <c r="AC12" s="132"/>
      <c r="AD12" s="132"/>
      <c r="AE12" s="132"/>
      <c r="AF12" s="132"/>
      <c r="AG12" s="132"/>
      <c r="AH12" s="132"/>
      <c r="AI12" s="132"/>
      <c r="AJ12" s="132"/>
      <c r="AK12" s="132"/>
      <c r="AL12" s="132"/>
      <c r="AM12" s="132"/>
      <c r="AN12" s="132"/>
      <c r="AO12" s="132"/>
      <c r="AP12" s="132"/>
      <c r="AQ12" s="132"/>
      <c r="AR12" s="132"/>
      <c r="AS12" s="132"/>
      <c r="AT12" s="132"/>
      <c r="AU12" s="132"/>
      <c r="AV12" s="132"/>
      <c r="AW12" s="132"/>
      <c r="AX12" s="132"/>
      <c r="AY12" s="132"/>
    </row>
    <row r="13" spans="1:51" ht="15" customHeight="1">
      <c r="A13" s="2" t="s">
        <v>1747</v>
      </c>
      <c r="B13" s="133" t="s">
        <v>2499</v>
      </c>
      <c r="C13" s="133"/>
      <c r="D13" s="133"/>
      <c r="E13" s="133"/>
      <c r="F13" s="133"/>
      <c r="G13" s="133"/>
      <c r="H13" s="133"/>
      <c r="I13" s="133"/>
      <c r="J13" s="133"/>
      <c r="K13" s="133"/>
      <c r="L13" s="133"/>
      <c r="M13" s="133"/>
      <c r="N13" s="133"/>
      <c r="O13" s="133"/>
      <c r="P13" s="133"/>
      <c r="Q13" s="133"/>
      <c r="R13" s="133"/>
      <c r="S13" s="133"/>
      <c r="T13" s="133"/>
      <c r="U13" s="133"/>
      <c r="V13" s="133"/>
      <c r="W13" s="133"/>
      <c r="X13" s="133"/>
      <c r="Y13" s="133"/>
      <c r="Z13" s="133"/>
      <c r="AA13" s="133"/>
      <c r="AB13" s="133"/>
      <c r="AC13" s="133"/>
      <c r="AD13" s="133"/>
      <c r="AE13" s="133"/>
      <c r="AF13" s="133"/>
      <c r="AG13" s="133"/>
      <c r="AH13" s="133"/>
      <c r="AI13" s="133"/>
      <c r="AJ13" s="133"/>
      <c r="AK13" s="133"/>
      <c r="AL13" s="133"/>
      <c r="AM13" s="133"/>
      <c r="AN13" s="133"/>
      <c r="AO13" s="133"/>
      <c r="AP13" s="133"/>
      <c r="AQ13" s="133"/>
      <c r="AR13" s="133"/>
      <c r="AS13" s="133"/>
      <c r="AT13" s="133"/>
      <c r="AU13" s="133"/>
      <c r="AV13" s="133"/>
      <c r="AW13" s="133"/>
      <c r="AX13" s="133"/>
      <c r="AY13" s="133"/>
    </row>
  </sheetData>
  <mergeCells count="23">
    <mergeCell ref="AR2:AS2"/>
    <mergeCell ref="AR3:AS3"/>
    <mergeCell ref="AR4:AS4"/>
    <mergeCell ref="A12:AY12"/>
    <mergeCell ref="B13:AY13"/>
    <mergeCell ref="AJ1:AK1"/>
    <mergeCell ref="AM1:AN1"/>
    <mergeCell ref="AP1:AQ1"/>
    <mergeCell ref="AR1:AS1"/>
    <mergeCell ref="AT1:AU1"/>
    <mergeCell ref="AW1:AY1"/>
    <mergeCell ref="R1:S1"/>
    <mergeCell ref="U1:V1"/>
    <mergeCell ref="X1:Y1"/>
    <mergeCell ref="AA1:AB1"/>
    <mergeCell ref="AD1:AE1"/>
    <mergeCell ref="AG1:AH1"/>
    <mergeCell ref="A1:A4"/>
    <mergeCell ref="C1:D1"/>
    <mergeCell ref="F1:G1"/>
    <mergeCell ref="I1:J1"/>
    <mergeCell ref="L1:M1"/>
    <mergeCell ref="O1:P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3" width="12.28515625" bestFit="1" customWidth="1"/>
    <col min="4" max="4" width="11.85546875" bestFit="1" customWidth="1"/>
    <col min="5" max="5" width="12.5703125" bestFit="1" customWidth="1"/>
  </cols>
  <sheetData>
    <row r="1" spans="1:5" ht="30" customHeight="1">
      <c r="A1" s="7" t="s">
        <v>2500</v>
      </c>
      <c r="B1" s="7" t="s">
        <v>1</v>
      </c>
      <c r="C1" s="7"/>
      <c r="D1" s="7" t="s">
        <v>100</v>
      </c>
      <c r="E1" s="7"/>
    </row>
    <row r="2" spans="1:5">
      <c r="A2" s="7"/>
      <c r="B2" s="1" t="s">
        <v>2</v>
      </c>
      <c r="C2" s="1" t="s">
        <v>1756</v>
      </c>
      <c r="D2" s="1" t="s">
        <v>33</v>
      </c>
      <c r="E2" s="1" t="s">
        <v>101</v>
      </c>
    </row>
    <row r="3" spans="1:5" ht="30">
      <c r="A3" s="8" t="s">
        <v>2501</v>
      </c>
      <c r="B3" s="3" t="s">
        <v>9</v>
      </c>
      <c r="C3" s="3" t="s">
        <v>9</v>
      </c>
      <c r="D3" s="3" t="s">
        <v>9</v>
      </c>
      <c r="E3" s="3" t="s">
        <v>9</v>
      </c>
    </row>
    <row r="4" spans="1:5">
      <c r="A4" s="2" t="s">
        <v>102</v>
      </c>
      <c r="B4" s="5">
        <v>42257000</v>
      </c>
      <c r="C4" s="3" t="s">
        <v>9</v>
      </c>
      <c r="D4" s="5">
        <v>90171000</v>
      </c>
      <c r="E4" s="5">
        <v>121335000</v>
      </c>
    </row>
    <row r="5" spans="1:5">
      <c r="A5" s="8" t="s">
        <v>103</v>
      </c>
      <c r="B5" s="3" t="s">
        <v>9</v>
      </c>
      <c r="C5" s="3" t="s">
        <v>9</v>
      </c>
      <c r="D5" s="3" t="s">
        <v>9</v>
      </c>
      <c r="E5" s="3" t="s">
        <v>9</v>
      </c>
    </row>
    <row r="6" spans="1:5">
      <c r="A6" s="2" t="s">
        <v>104</v>
      </c>
      <c r="B6" s="6">
        <v>25614000</v>
      </c>
      <c r="C6" s="3" t="s">
        <v>9</v>
      </c>
      <c r="D6" s="6">
        <v>46873000</v>
      </c>
      <c r="E6" s="6">
        <v>65478000</v>
      </c>
    </row>
    <row r="7" spans="1:5">
      <c r="A7" s="2" t="s">
        <v>408</v>
      </c>
      <c r="B7" s="6">
        <v>6774000</v>
      </c>
      <c r="C7" s="3" t="s">
        <v>9</v>
      </c>
      <c r="D7" s="6">
        <v>17125000</v>
      </c>
      <c r="E7" s="6">
        <v>24650000</v>
      </c>
    </row>
    <row r="8" spans="1:5">
      <c r="A8" s="2" t="s">
        <v>107</v>
      </c>
      <c r="B8" s="6">
        <v>22519000</v>
      </c>
      <c r="C8" s="3" t="s">
        <v>9</v>
      </c>
      <c r="D8" s="6">
        <v>4254000</v>
      </c>
      <c r="E8" s="6">
        <v>13692000</v>
      </c>
    </row>
    <row r="9" spans="1:5">
      <c r="A9" s="2" t="s">
        <v>2502</v>
      </c>
      <c r="B9" s="6">
        <v>54907000</v>
      </c>
      <c r="C9" s="3" t="s">
        <v>9</v>
      </c>
      <c r="D9" s="6">
        <v>68252000</v>
      </c>
      <c r="E9" s="6">
        <v>103820000</v>
      </c>
    </row>
    <row r="10" spans="1:5">
      <c r="A10" s="2" t="s">
        <v>110</v>
      </c>
      <c r="B10" s="6">
        <v>-4733000</v>
      </c>
      <c r="C10" s="3" t="s">
        <v>9</v>
      </c>
      <c r="D10" s="6">
        <v>-15197000</v>
      </c>
      <c r="E10" s="6">
        <v>-22134000</v>
      </c>
    </row>
    <row r="11" spans="1:5" ht="30">
      <c r="A11" s="2" t="s">
        <v>111</v>
      </c>
      <c r="B11" s="6">
        <v>-290000</v>
      </c>
      <c r="C11" s="3" t="s">
        <v>9</v>
      </c>
      <c r="D11" s="6">
        <v>-1173000</v>
      </c>
      <c r="E11" s="6">
        <v>-1577000</v>
      </c>
    </row>
    <row r="12" spans="1:5">
      <c r="A12" s="2" t="s">
        <v>1385</v>
      </c>
      <c r="B12" s="6">
        <v>-40000</v>
      </c>
      <c r="C12" s="3" t="s">
        <v>9</v>
      </c>
      <c r="D12" s="6">
        <v>-464000</v>
      </c>
      <c r="E12" s="3">
        <v>0</v>
      </c>
    </row>
    <row r="13" spans="1:5">
      <c r="A13" s="2" t="s">
        <v>1388</v>
      </c>
      <c r="B13" s="6">
        <v>225000</v>
      </c>
      <c r="C13" s="3" t="s">
        <v>9</v>
      </c>
      <c r="D13" s="6">
        <v>389000</v>
      </c>
      <c r="E13" s="6">
        <v>6012000</v>
      </c>
    </row>
    <row r="14" spans="1:5">
      <c r="A14" s="2" t="s">
        <v>129</v>
      </c>
      <c r="B14" s="6">
        <v>41831000</v>
      </c>
      <c r="C14" s="3" t="s">
        <v>9</v>
      </c>
      <c r="D14" s="6">
        <v>100900000</v>
      </c>
      <c r="E14" s="6">
        <v>133554000</v>
      </c>
    </row>
    <row r="15" spans="1:5">
      <c r="A15" s="2" t="s">
        <v>513</v>
      </c>
      <c r="B15" s="6">
        <v>24343000</v>
      </c>
      <c r="C15" s="3" t="s">
        <v>9</v>
      </c>
      <c r="D15" s="6">
        <v>106374000</v>
      </c>
      <c r="E15" s="6">
        <v>133370000</v>
      </c>
    </row>
    <row r="16" spans="1:5">
      <c r="A16" s="2" t="s">
        <v>116</v>
      </c>
      <c r="B16" s="6">
        <v>10463000</v>
      </c>
      <c r="C16" s="3" t="s">
        <v>9</v>
      </c>
      <c r="D16" s="6">
        <v>47353000</v>
      </c>
      <c r="E16" s="6">
        <v>21016000</v>
      </c>
    </row>
    <row r="17" spans="1:5" ht="30">
      <c r="A17" s="2" t="s">
        <v>130</v>
      </c>
      <c r="B17" s="6">
        <v>13880000</v>
      </c>
      <c r="C17" s="6">
        <v>61074000</v>
      </c>
      <c r="D17" s="6">
        <v>59021000</v>
      </c>
      <c r="E17" s="6">
        <v>112354000</v>
      </c>
    </row>
    <row r="18" spans="1:5">
      <c r="A18" s="8" t="s">
        <v>132</v>
      </c>
      <c r="B18" s="3" t="s">
        <v>9</v>
      </c>
      <c r="C18" s="3" t="s">
        <v>9</v>
      </c>
      <c r="D18" s="3" t="s">
        <v>9</v>
      </c>
      <c r="E18" s="3" t="s">
        <v>9</v>
      </c>
    </row>
    <row r="19" spans="1:5">
      <c r="A19" s="2" t="s">
        <v>129</v>
      </c>
      <c r="B19" s="6">
        <v>5960000</v>
      </c>
      <c r="C19" s="3" t="s">
        <v>9</v>
      </c>
      <c r="D19" s="6">
        <v>965000</v>
      </c>
      <c r="E19" s="6">
        <v>81758000</v>
      </c>
    </row>
    <row r="20" spans="1:5" ht="30">
      <c r="A20" s="2" t="s">
        <v>128</v>
      </c>
      <c r="B20" s="6">
        <v>67000</v>
      </c>
      <c r="C20" s="3" t="s">
        <v>9</v>
      </c>
      <c r="D20" s="6">
        <v>420000</v>
      </c>
      <c r="E20" s="6">
        <v>1993000</v>
      </c>
    </row>
    <row r="21" spans="1:5" ht="30">
      <c r="A21" s="2" t="s">
        <v>134</v>
      </c>
      <c r="B21" s="6">
        <v>6027000</v>
      </c>
      <c r="C21" s="3" t="s">
        <v>9</v>
      </c>
      <c r="D21" s="6">
        <v>1385000</v>
      </c>
      <c r="E21" s="6">
        <v>83751000</v>
      </c>
    </row>
    <row r="22" spans="1:5" ht="45">
      <c r="A22" s="2" t="s">
        <v>2503</v>
      </c>
      <c r="B22" s="5">
        <v>7853000</v>
      </c>
      <c r="C22" s="3" t="s">
        <v>9</v>
      </c>
      <c r="D22" s="5">
        <v>57636000</v>
      </c>
      <c r="E22" s="5">
        <v>28603000</v>
      </c>
    </row>
  </sheetData>
  <mergeCells count="3">
    <mergeCell ref="A1:A2"/>
    <mergeCell ref="B1:C1"/>
    <mergeCell ref="D1:E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0"/>
  <sheetViews>
    <sheetView showGridLines="0" workbookViewId="0"/>
  </sheetViews>
  <sheetFormatPr defaultRowHeight="15"/>
  <cols>
    <col min="1" max="3" width="36.5703125" bestFit="1" customWidth="1"/>
    <col min="4" max="4" width="20.85546875" customWidth="1"/>
    <col min="5" max="5" width="14.5703125" customWidth="1"/>
    <col min="6" max="6" width="4.42578125" customWidth="1"/>
    <col min="7" max="7" width="20.85546875" customWidth="1"/>
    <col min="8" max="8" width="14.5703125" customWidth="1"/>
    <col min="9" max="9" width="4.140625" customWidth="1"/>
    <col min="10" max="10" width="15" customWidth="1"/>
    <col min="11" max="11" width="14.5703125" customWidth="1"/>
    <col min="12" max="12" width="20.85546875" customWidth="1"/>
  </cols>
  <sheetData>
    <row r="1" spans="1:12" ht="15" customHeight="1">
      <c r="A1" s="7" t="s">
        <v>341</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45">
      <c r="A3" s="8" t="s">
        <v>461</v>
      </c>
      <c r="B3" s="132" t="s">
        <v>9</v>
      </c>
      <c r="C3" s="132"/>
      <c r="D3" s="132"/>
      <c r="E3" s="132"/>
      <c r="F3" s="132"/>
      <c r="G3" s="132"/>
      <c r="H3" s="132"/>
      <c r="I3" s="132"/>
      <c r="J3" s="132"/>
      <c r="K3" s="132"/>
      <c r="L3" s="132"/>
    </row>
    <row r="4" spans="1:12" ht="15" customHeight="1">
      <c r="A4" s="133" t="s">
        <v>341</v>
      </c>
      <c r="B4" s="132" t="s">
        <v>9</v>
      </c>
      <c r="C4" s="132"/>
      <c r="D4" s="132"/>
      <c r="E4" s="132"/>
      <c r="F4" s="132"/>
      <c r="G4" s="132"/>
      <c r="H4" s="132"/>
      <c r="I4" s="132"/>
      <c r="J4" s="132"/>
      <c r="K4" s="132"/>
      <c r="L4" s="132"/>
    </row>
    <row r="5" spans="1:12">
      <c r="A5" s="133"/>
      <c r="B5" s="134" t="s">
        <v>462</v>
      </c>
      <c r="C5" s="134"/>
      <c r="D5" s="134"/>
      <c r="E5" s="134"/>
      <c r="F5" s="134"/>
      <c r="G5" s="134"/>
      <c r="H5" s="134"/>
      <c r="I5" s="134"/>
      <c r="J5" s="134"/>
      <c r="K5" s="134"/>
      <c r="L5" s="134"/>
    </row>
    <row r="6" spans="1:12" ht="25.5" customHeight="1">
      <c r="A6" s="133"/>
      <c r="B6" s="136" t="s">
        <v>463</v>
      </c>
      <c r="C6" s="136"/>
      <c r="D6" s="136"/>
      <c r="E6" s="136"/>
      <c r="F6" s="136"/>
      <c r="G6" s="136"/>
      <c r="H6" s="136"/>
      <c r="I6" s="136"/>
      <c r="J6" s="136"/>
      <c r="K6" s="136"/>
      <c r="L6" s="136"/>
    </row>
    <row r="7" spans="1:12">
      <c r="A7" s="133"/>
      <c r="B7" s="136" t="s">
        <v>464</v>
      </c>
      <c r="C7" s="136"/>
      <c r="D7" s="136"/>
      <c r="E7" s="136"/>
      <c r="F7" s="136"/>
      <c r="G7" s="136"/>
      <c r="H7" s="136"/>
      <c r="I7" s="136"/>
      <c r="J7" s="136"/>
      <c r="K7" s="136"/>
      <c r="L7" s="136"/>
    </row>
    <row r="8" spans="1:12">
      <c r="A8" s="133"/>
      <c r="B8" s="25"/>
      <c r="C8" s="25"/>
      <c r="D8" s="25"/>
      <c r="E8" s="25"/>
      <c r="F8" s="25"/>
      <c r="G8" s="25"/>
      <c r="H8" s="25"/>
    </row>
    <row r="9" spans="1:12">
      <c r="A9" s="133"/>
      <c r="B9" s="16"/>
      <c r="C9" s="16"/>
      <c r="D9" s="16"/>
      <c r="E9" s="16"/>
      <c r="F9" s="16"/>
      <c r="G9" s="16"/>
      <c r="H9" s="16"/>
    </row>
    <row r="10" spans="1:12" ht="15.75" thickBot="1">
      <c r="A10" s="133"/>
      <c r="B10" s="76"/>
      <c r="C10" s="80" t="s">
        <v>442</v>
      </c>
      <c r="D10" s="80"/>
      <c r="E10" s="80"/>
      <c r="F10" s="80" t="s">
        <v>443</v>
      </c>
      <c r="G10" s="80"/>
      <c r="H10" s="80"/>
    </row>
    <row r="11" spans="1:12">
      <c r="A11" s="133"/>
      <c r="B11" s="15"/>
      <c r="C11" s="30" t="s">
        <v>353</v>
      </c>
      <c r="D11" s="30"/>
      <c r="E11" s="30"/>
      <c r="F11" s="30"/>
      <c r="G11" s="30"/>
      <c r="H11" s="30"/>
    </row>
    <row r="12" spans="1:12">
      <c r="A12" s="133"/>
      <c r="B12" s="81" t="s">
        <v>465</v>
      </c>
      <c r="C12" s="81" t="s">
        <v>355</v>
      </c>
      <c r="D12" s="82">
        <v>798590</v>
      </c>
      <c r="E12" s="34"/>
      <c r="F12" s="81" t="s">
        <v>355</v>
      </c>
      <c r="G12" s="82">
        <v>637341</v>
      </c>
      <c r="H12" s="34"/>
    </row>
    <row r="13" spans="1:12">
      <c r="A13" s="133"/>
      <c r="B13" s="81"/>
      <c r="C13" s="81"/>
      <c r="D13" s="82"/>
      <c r="E13" s="34"/>
      <c r="F13" s="81"/>
      <c r="G13" s="82"/>
      <c r="H13" s="34"/>
    </row>
    <row r="14" spans="1:12">
      <c r="A14" s="133"/>
      <c r="B14" s="83" t="s">
        <v>466</v>
      </c>
      <c r="C14" s="142">
        <v>777646</v>
      </c>
      <c r="D14" s="142"/>
      <c r="E14" s="37"/>
      <c r="F14" s="142">
        <v>662358</v>
      </c>
      <c r="G14" s="142"/>
      <c r="H14" s="37"/>
    </row>
    <row r="15" spans="1:12" ht="15.75" thickBot="1">
      <c r="A15" s="133"/>
      <c r="B15" s="83"/>
      <c r="C15" s="143"/>
      <c r="D15" s="143"/>
      <c r="E15" s="67"/>
      <c r="F15" s="143"/>
      <c r="G15" s="143"/>
      <c r="H15" s="67"/>
    </row>
    <row r="16" spans="1:12">
      <c r="A16" s="133"/>
      <c r="B16" s="81" t="s">
        <v>467</v>
      </c>
      <c r="C16" s="86">
        <v>20944</v>
      </c>
      <c r="D16" s="86"/>
      <c r="E16" s="54"/>
      <c r="F16" s="152" t="s">
        <v>468</v>
      </c>
      <c r="G16" s="152"/>
      <c r="H16" s="147" t="s">
        <v>359</v>
      </c>
    </row>
    <row r="17" spans="1:12">
      <c r="A17" s="133"/>
      <c r="B17" s="81"/>
      <c r="C17" s="144"/>
      <c r="D17" s="144"/>
      <c r="E17" s="145"/>
      <c r="F17" s="153"/>
      <c r="G17" s="153"/>
      <c r="H17" s="154"/>
    </row>
    <row r="18" spans="1:12">
      <c r="A18" s="133"/>
      <c r="B18" s="155" t="s">
        <v>469</v>
      </c>
      <c r="C18" s="142">
        <v>137259</v>
      </c>
      <c r="D18" s="142"/>
      <c r="E18" s="37"/>
      <c r="F18" s="142">
        <v>114215</v>
      </c>
      <c r="G18" s="142"/>
      <c r="H18" s="37"/>
    </row>
    <row r="19" spans="1:12">
      <c r="A19" s="133"/>
      <c r="B19" s="155"/>
      <c r="C19" s="142"/>
      <c r="D19" s="142"/>
      <c r="E19" s="37"/>
      <c r="F19" s="142"/>
      <c r="G19" s="142"/>
      <c r="H19" s="37"/>
    </row>
    <row r="20" spans="1:12">
      <c r="A20" s="133"/>
      <c r="B20" s="81" t="s">
        <v>470</v>
      </c>
      <c r="C20" s="82">
        <v>32119</v>
      </c>
      <c r="D20" s="82"/>
      <c r="E20" s="34"/>
      <c r="F20" s="82">
        <v>74703</v>
      </c>
      <c r="G20" s="82"/>
      <c r="H20" s="34"/>
    </row>
    <row r="21" spans="1:12" ht="15.75" thickBot="1">
      <c r="A21" s="133"/>
      <c r="B21" s="81"/>
      <c r="C21" s="156"/>
      <c r="D21" s="156"/>
      <c r="E21" s="43"/>
      <c r="F21" s="156"/>
      <c r="G21" s="156"/>
      <c r="H21" s="43"/>
    </row>
    <row r="22" spans="1:12">
      <c r="A22" s="133"/>
      <c r="B22" s="157" t="s">
        <v>471</v>
      </c>
      <c r="C22" s="89" t="s">
        <v>355</v>
      </c>
      <c r="D22" s="91">
        <v>190322</v>
      </c>
      <c r="E22" s="46"/>
      <c r="F22" s="89" t="s">
        <v>355</v>
      </c>
      <c r="G22" s="91">
        <v>163901</v>
      </c>
      <c r="H22" s="46"/>
    </row>
    <row r="23" spans="1:12" ht="15.75" thickBot="1">
      <c r="A23" s="133"/>
      <c r="B23" s="157"/>
      <c r="C23" s="158"/>
      <c r="D23" s="143"/>
      <c r="E23" s="67"/>
      <c r="F23" s="158"/>
      <c r="G23" s="143"/>
      <c r="H23" s="67"/>
    </row>
    <row r="24" spans="1:12">
      <c r="A24" s="133"/>
      <c r="B24" s="81" t="s">
        <v>472</v>
      </c>
      <c r="C24" s="147" t="s">
        <v>355</v>
      </c>
      <c r="D24" s="86">
        <v>447165</v>
      </c>
      <c r="E24" s="54"/>
      <c r="F24" s="147" t="s">
        <v>355</v>
      </c>
      <c r="G24" s="86">
        <v>456628</v>
      </c>
      <c r="H24" s="54"/>
    </row>
    <row r="25" spans="1:12">
      <c r="A25" s="133"/>
      <c r="B25" s="81"/>
      <c r="C25" s="81"/>
      <c r="D25" s="82"/>
      <c r="E25" s="34"/>
      <c r="F25" s="81"/>
      <c r="G25" s="82"/>
      <c r="H25" s="34"/>
    </row>
    <row r="26" spans="1:12" ht="39.75" thickBot="1">
      <c r="A26" s="133"/>
      <c r="B26" s="76" t="s">
        <v>473</v>
      </c>
      <c r="C26" s="85" t="s">
        <v>474</v>
      </c>
      <c r="D26" s="85"/>
      <c r="E26" s="76" t="s">
        <v>359</v>
      </c>
      <c r="F26" s="85" t="s">
        <v>475</v>
      </c>
      <c r="G26" s="85"/>
      <c r="H26" s="76" t="s">
        <v>359</v>
      </c>
    </row>
    <row r="27" spans="1:12">
      <c r="A27" s="133"/>
      <c r="B27" s="159" t="s">
        <v>471</v>
      </c>
      <c r="C27" s="147" t="s">
        <v>355</v>
      </c>
      <c r="D27" s="86">
        <v>190322</v>
      </c>
      <c r="E27" s="54"/>
      <c r="F27" s="147" t="s">
        <v>355</v>
      </c>
      <c r="G27" s="86">
        <v>163901</v>
      </c>
      <c r="H27" s="54"/>
    </row>
    <row r="28" spans="1:12" ht="15.75" thickBot="1">
      <c r="A28" s="133"/>
      <c r="B28" s="159"/>
      <c r="C28" s="148"/>
      <c r="D28" s="149"/>
      <c r="E28" s="55"/>
      <c r="F28" s="148"/>
      <c r="G28" s="149"/>
      <c r="H28" s="55"/>
    </row>
    <row r="29" spans="1:12" ht="15.75" thickTop="1">
      <c r="A29" s="133"/>
      <c r="B29" s="16"/>
      <c r="C29" s="16"/>
    </row>
    <row r="30" spans="1:12" ht="101.25">
      <c r="A30" s="133"/>
      <c r="B30" s="56">
        <v>-1</v>
      </c>
      <c r="C30" s="57" t="s">
        <v>476</v>
      </c>
    </row>
    <row r="31" spans="1:12">
      <c r="A31" s="133"/>
      <c r="B31" s="136" t="s">
        <v>477</v>
      </c>
      <c r="C31" s="136"/>
      <c r="D31" s="136"/>
      <c r="E31" s="136"/>
      <c r="F31" s="136"/>
      <c r="G31" s="136"/>
      <c r="H31" s="136"/>
      <c r="I31" s="136"/>
      <c r="J31" s="136"/>
      <c r="K31" s="136"/>
      <c r="L31" s="136"/>
    </row>
    <row r="32" spans="1:12">
      <c r="A32" s="133"/>
      <c r="B32" s="25"/>
      <c r="C32" s="25"/>
      <c r="D32" s="25"/>
      <c r="E32" s="25"/>
      <c r="F32" s="25"/>
      <c r="G32" s="25"/>
      <c r="H32" s="25"/>
    </row>
    <row r="33" spans="1:8">
      <c r="A33" s="133"/>
      <c r="B33" s="16"/>
      <c r="C33" s="16"/>
      <c r="D33" s="16"/>
      <c r="E33" s="16"/>
      <c r="F33" s="16"/>
      <c r="G33" s="16"/>
      <c r="H33" s="16"/>
    </row>
    <row r="34" spans="1:8" ht="15.75" thickBot="1">
      <c r="A34" s="133"/>
      <c r="B34" s="15"/>
      <c r="C34" s="80" t="s">
        <v>478</v>
      </c>
      <c r="D34" s="80"/>
      <c r="E34" s="80"/>
      <c r="F34" s="80"/>
      <c r="G34" s="80"/>
      <c r="H34" s="80"/>
    </row>
    <row r="35" spans="1:8" ht="15.75" thickBot="1">
      <c r="A35" s="133"/>
      <c r="B35" s="76"/>
      <c r="C35" s="162" t="s">
        <v>442</v>
      </c>
      <c r="D35" s="162"/>
      <c r="E35" s="162"/>
      <c r="F35" s="162" t="s">
        <v>443</v>
      </c>
      <c r="G35" s="162"/>
      <c r="H35" s="162"/>
    </row>
    <row r="36" spans="1:8">
      <c r="A36" s="133"/>
      <c r="B36" s="76"/>
      <c r="C36" s="30" t="s">
        <v>353</v>
      </c>
      <c r="D36" s="30"/>
      <c r="E36" s="30"/>
      <c r="F36" s="30"/>
      <c r="G36" s="30"/>
      <c r="H36" s="30"/>
    </row>
    <row r="37" spans="1:8">
      <c r="A37" s="133"/>
      <c r="B37" s="140" t="s">
        <v>479</v>
      </c>
      <c r="C37" s="34"/>
      <c r="D37" s="34"/>
      <c r="E37" s="34"/>
      <c r="F37" s="34"/>
      <c r="G37" s="34"/>
      <c r="H37" s="34"/>
    </row>
    <row r="38" spans="1:8">
      <c r="A38" s="133"/>
      <c r="B38" s="76" t="s">
        <v>34</v>
      </c>
      <c r="C38" s="37"/>
      <c r="D38" s="37"/>
      <c r="E38" s="37"/>
      <c r="F38" s="37"/>
      <c r="G38" s="37"/>
      <c r="H38" s="37"/>
    </row>
    <row r="39" spans="1:8">
      <c r="A39" s="133"/>
      <c r="B39" s="163" t="s">
        <v>35</v>
      </c>
      <c r="C39" s="81" t="s">
        <v>355</v>
      </c>
      <c r="D39" s="82">
        <v>8142158</v>
      </c>
      <c r="E39" s="34"/>
      <c r="F39" s="81" t="s">
        <v>355</v>
      </c>
      <c r="G39" s="82">
        <v>7317652</v>
      </c>
      <c r="H39" s="34"/>
    </row>
    <row r="40" spans="1:8">
      <c r="A40" s="133"/>
      <c r="B40" s="163"/>
      <c r="C40" s="81"/>
      <c r="D40" s="82"/>
      <c r="E40" s="34"/>
      <c r="F40" s="81"/>
      <c r="G40" s="82"/>
      <c r="H40" s="34"/>
    </row>
    <row r="41" spans="1:8">
      <c r="A41" s="133"/>
      <c r="B41" s="164" t="s">
        <v>36</v>
      </c>
      <c r="C41" s="142">
        <v>205465</v>
      </c>
      <c r="D41" s="142"/>
      <c r="E41" s="37"/>
      <c r="F41" s="142">
        <v>106705</v>
      </c>
      <c r="G41" s="142"/>
      <c r="H41" s="37"/>
    </row>
    <row r="42" spans="1:8">
      <c r="A42" s="133"/>
      <c r="B42" s="164"/>
      <c r="C42" s="142"/>
      <c r="D42" s="142"/>
      <c r="E42" s="37"/>
      <c r="F42" s="142"/>
      <c r="G42" s="142"/>
      <c r="H42" s="37"/>
    </row>
    <row r="43" spans="1:8">
      <c r="A43" s="133"/>
      <c r="B43" s="163" t="s">
        <v>480</v>
      </c>
      <c r="C43" s="82">
        <v>120592</v>
      </c>
      <c r="D43" s="82"/>
      <c r="E43" s="34"/>
      <c r="F43" s="82">
        <v>89268</v>
      </c>
      <c r="G43" s="82"/>
      <c r="H43" s="34"/>
    </row>
    <row r="44" spans="1:8" ht="15.75" thickBot="1">
      <c r="A44" s="133"/>
      <c r="B44" s="163"/>
      <c r="C44" s="156"/>
      <c r="D44" s="156"/>
      <c r="E44" s="43"/>
      <c r="F44" s="156"/>
      <c r="G44" s="156"/>
      <c r="H44" s="43"/>
    </row>
    <row r="45" spans="1:8">
      <c r="A45" s="133"/>
      <c r="B45" s="165" t="s">
        <v>38</v>
      </c>
      <c r="C45" s="91">
        <v>8468215</v>
      </c>
      <c r="D45" s="91"/>
      <c r="E45" s="46"/>
      <c r="F45" s="91">
        <v>7513625</v>
      </c>
      <c r="G45" s="91"/>
      <c r="H45" s="46"/>
    </row>
    <row r="46" spans="1:8">
      <c r="A46" s="133"/>
      <c r="B46" s="165"/>
      <c r="C46" s="166"/>
      <c r="D46" s="166"/>
      <c r="E46" s="47"/>
      <c r="F46" s="166"/>
      <c r="G46" s="166"/>
      <c r="H46" s="47"/>
    </row>
    <row r="47" spans="1:8" ht="15.75" thickBot="1">
      <c r="A47" s="133"/>
      <c r="B47" s="160" t="s">
        <v>39</v>
      </c>
      <c r="C47" s="88" t="s">
        <v>481</v>
      </c>
      <c r="D47" s="88"/>
      <c r="E47" s="161" t="s">
        <v>359</v>
      </c>
      <c r="F47" s="88" t="s">
        <v>482</v>
      </c>
      <c r="G47" s="88"/>
      <c r="H47" s="161" t="s">
        <v>359</v>
      </c>
    </row>
    <row r="48" spans="1:8">
      <c r="A48" s="133"/>
      <c r="B48" s="165" t="s">
        <v>78</v>
      </c>
      <c r="C48" s="91">
        <v>6791861</v>
      </c>
      <c r="D48" s="91"/>
      <c r="E48" s="46"/>
      <c r="F48" s="91">
        <v>6100115</v>
      </c>
      <c r="G48" s="91"/>
      <c r="H48" s="46"/>
    </row>
    <row r="49" spans="1:8">
      <c r="A49" s="133"/>
      <c r="B49" s="165"/>
      <c r="C49" s="166"/>
      <c r="D49" s="166"/>
      <c r="E49" s="47"/>
      <c r="F49" s="166"/>
      <c r="G49" s="166"/>
      <c r="H49" s="47"/>
    </row>
    <row r="50" spans="1:8">
      <c r="A50" s="133"/>
      <c r="B50" s="81" t="s">
        <v>79</v>
      </c>
      <c r="C50" s="82">
        <v>156491</v>
      </c>
      <c r="D50" s="82"/>
      <c r="E50" s="34"/>
      <c r="F50" s="82">
        <v>120545</v>
      </c>
      <c r="G50" s="82"/>
      <c r="H50" s="34"/>
    </row>
    <row r="51" spans="1:8">
      <c r="A51" s="133"/>
      <c r="B51" s="81"/>
      <c r="C51" s="82"/>
      <c r="D51" s="82"/>
      <c r="E51" s="34"/>
      <c r="F51" s="82"/>
      <c r="G51" s="82"/>
      <c r="H51" s="34"/>
    </row>
    <row r="52" spans="1:8">
      <c r="A52" s="133"/>
      <c r="B52" s="83" t="s">
        <v>483</v>
      </c>
      <c r="C52" s="142">
        <v>116372</v>
      </c>
      <c r="D52" s="142"/>
      <c r="E52" s="37"/>
      <c r="F52" s="142">
        <v>146484</v>
      </c>
      <c r="G52" s="142"/>
      <c r="H52" s="37"/>
    </row>
    <row r="53" spans="1:8">
      <c r="A53" s="133"/>
      <c r="B53" s="83"/>
      <c r="C53" s="142"/>
      <c r="D53" s="142"/>
      <c r="E53" s="37"/>
      <c r="F53" s="142"/>
      <c r="G53" s="142"/>
      <c r="H53" s="37"/>
    </row>
    <row r="54" spans="1:8">
      <c r="A54" s="133"/>
      <c r="B54" s="81" t="s">
        <v>484</v>
      </c>
      <c r="C54" s="82">
        <v>316315</v>
      </c>
      <c r="D54" s="82"/>
      <c r="E54" s="34"/>
      <c r="F54" s="82">
        <v>319989</v>
      </c>
      <c r="G54" s="82"/>
      <c r="H54" s="34"/>
    </row>
    <row r="55" spans="1:8">
      <c r="A55" s="133"/>
      <c r="B55" s="81"/>
      <c r="C55" s="82"/>
      <c r="D55" s="82"/>
      <c r="E55" s="34"/>
      <c r="F55" s="82"/>
      <c r="G55" s="82"/>
      <c r="H55" s="34"/>
    </row>
    <row r="56" spans="1:8">
      <c r="A56" s="133"/>
      <c r="B56" s="83" t="s">
        <v>81</v>
      </c>
      <c r="C56" s="142">
        <v>1074972</v>
      </c>
      <c r="D56" s="142"/>
      <c r="E56" s="37"/>
      <c r="F56" s="142">
        <v>730308</v>
      </c>
      <c r="G56" s="142"/>
      <c r="H56" s="37"/>
    </row>
    <row r="57" spans="1:8" ht="15.75" thickBot="1">
      <c r="A57" s="133"/>
      <c r="B57" s="83"/>
      <c r="C57" s="143"/>
      <c r="D57" s="143"/>
      <c r="E57" s="67"/>
      <c r="F57" s="143"/>
      <c r="G57" s="143"/>
      <c r="H57" s="67"/>
    </row>
    <row r="58" spans="1:8">
      <c r="A58" s="133"/>
      <c r="B58" s="167" t="s">
        <v>48</v>
      </c>
      <c r="C58" s="147" t="s">
        <v>355</v>
      </c>
      <c r="D58" s="86">
        <v>8456011</v>
      </c>
      <c r="E58" s="54"/>
      <c r="F58" s="147" t="s">
        <v>355</v>
      </c>
      <c r="G58" s="86">
        <v>7417441</v>
      </c>
      <c r="H58" s="54"/>
    </row>
    <row r="59" spans="1:8" ht="15.75" thickBot="1">
      <c r="A59" s="133"/>
      <c r="B59" s="167"/>
      <c r="C59" s="148"/>
      <c r="D59" s="149"/>
      <c r="E59" s="55"/>
      <c r="F59" s="148"/>
      <c r="G59" s="149"/>
      <c r="H59" s="55"/>
    </row>
    <row r="60" spans="1:8" ht="15.75" thickTop="1">
      <c r="A60" s="133"/>
      <c r="B60" s="83" t="s">
        <v>485</v>
      </c>
      <c r="C60" s="168" t="s">
        <v>355</v>
      </c>
      <c r="D60" s="169">
        <v>7113515</v>
      </c>
      <c r="E60" s="170"/>
      <c r="F60" s="168" t="s">
        <v>355</v>
      </c>
      <c r="G60" s="169">
        <v>6261983</v>
      </c>
      <c r="H60" s="170"/>
    </row>
    <row r="61" spans="1:8">
      <c r="A61" s="133"/>
      <c r="B61" s="83"/>
      <c r="C61" s="83"/>
      <c r="D61" s="142"/>
      <c r="E61" s="37"/>
      <c r="F61" s="83"/>
      <c r="G61" s="142"/>
      <c r="H61" s="37"/>
    </row>
    <row r="62" spans="1:8">
      <c r="A62" s="133"/>
      <c r="B62" s="81" t="s">
        <v>486</v>
      </c>
      <c r="C62" s="82">
        <v>543906</v>
      </c>
      <c r="D62" s="82"/>
      <c r="E62" s="34"/>
      <c r="F62" s="82">
        <v>518117</v>
      </c>
      <c r="G62" s="82"/>
      <c r="H62" s="34"/>
    </row>
    <row r="63" spans="1:8">
      <c r="A63" s="133"/>
      <c r="B63" s="81"/>
      <c r="C63" s="82"/>
      <c r="D63" s="82"/>
      <c r="E63" s="34"/>
      <c r="F63" s="82"/>
      <c r="G63" s="82"/>
      <c r="H63" s="34"/>
    </row>
    <row r="64" spans="1:8">
      <c r="A64" s="133"/>
      <c r="B64" s="83" t="s">
        <v>487</v>
      </c>
      <c r="C64" s="142">
        <v>798590</v>
      </c>
      <c r="D64" s="142"/>
      <c r="E64" s="37"/>
      <c r="F64" s="142">
        <v>637341</v>
      </c>
      <c r="G64" s="142"/>
      <c r="H64" s="37"/>
    </row>
    <row r="65" spans="1:11" ht="15.75" thickBot="1">
      <c r="A65" s="133"/>
      <c r="B65" s="83"/>
      <c r="C65" s="143"/>
      <c r="D65" s="143"/>
      <c r="E65" s="67"/>
      <c r="F65" s="143"/>
      <c r="G65" s="143"/>
      <c r="H65" s="67"/>
    </row>
    <row r="66" spans="1:11">
      <c r="A66" s="133"/>
      <c r="B66" s="167" t="s">
        <v>488</v>
      </c>
      <c r="C66" s="147" t="s">
        <v>355</v>
      </c>
      <c r="D66" s="86">
        <v>8456011</v>
      </c>
      <c r="E66" s="54"/>
      <c r="F66" s="147" t="s">
        <v>355</v>
      </c>
      <c r="G66" s="86">
        <v>7417441</v>
      </c>
      <c r="H66" s="54"/>
    </row>
    <row r="67" spans="1:11" ht="15.75" thickBot="1">
      <c r="A67" s="133"/>
      <c r="B67" s="167"/>
      <c r="C67" s="148"/>
      <c r="D67" s="149"/>
      <c r="E67" s="55"/>
      <c r="F67" s="148"/>
      <c r="G67" s="149"/>
      <c r="H67" s="55"/>
    </row>
    <row r="68" spans="1:11" ht="15.75" thickTop="1">
      <c r="A68" s="133"/>
      <c r="B68" s="16"/>
      <c r="C68" s="16"/>
    </row>
    <row r="69" spans="1:11" ht="67.5">
      <c r="A69" s="133"/>
      <c r="B69" s="56">
        <v>-1</v>
      </c>
      <c r="C69" s="57" t="s">
        <v>489</v>
      </c>
    </row>
    <row r="70" spans="1:11">
      <c r="A70" s="133"/>
      <c r="B70" s="16"/>
      <c r="C70" s="16"/>
    </row>
    <row r="71" spans="1:11" ht="56.25">
      <c r="A71" s="133"/>
      <c r="B71" s="56">
        <v>-2</v>
      </c>
      <c r="C71" s="57" t="s">
        <v>490</v>
      </c>
    </row>
    <row r="72" spans="1:11">
      <c r="A72" s="133"/>
      <c r="B72" s="25"/>
      <c r="C72" s="25"/>
      <c r="D72" s="25"/>
      <c r="E72" s="25"/>
      <c r="F72" s="25"/>
      <c r="G72" s="25"/>
      <c r="H72" s="25"/>
      <c r="I72" s="25"/>
      <c r="J72" s="25"/>
      <c r="K72" s="25"/>
    </row>
    <row r="73" spans="1:11">
      <c r="A73" s="133"/>
      <c r="B73" s="16"/>
      <c r="C73" s="16"/>
      <c r="D73" s="16"/>
      <c r="E73" s="16"/>
      <c r="F73" s="16"/>
      <c r="G73" s="16"/>
      <c r="H73" s="16"/>
      <c r="I73" s="16"/>
      <c r="J73" s="16"/>
      <c r="K73" s="16"/>
    </row>
    <row r="74" spans="1:11" ht="15.75" thickBot="1">
      <c r="A74" s="133"/>
      <c r="B74" s="15"/>
      <c r="C74" s="103" t="s">
        <v>478</v>
      </c>
      <c r="D74" s="103"/>
      <c r="E74" s="103"/>
      <c r="F74" s="103"/>
      <c r="G74" s="103"/>
      <c r="H74" s="103"/>
      <c r="I74" s="103"/>
      <c r="J74" s="103"/>
      <c r="K74" s="103"/>
    </row>
    <row r="75" spans="1:11" ht="15.75" thickBot="1">
      <c r="A75" s="133"/>
      <c r="B75" s="98"/>
      <c r="C75" s="171" t="s">
        <v>1</v>
      </c>
      <c r="D75" s="171"/>
      <c r="E75" s="171"/>
      <c r="F75" s="171" t="s">
        <v>491</v>
      </c>
      <c r="G75" s="171"/>
      <c r="H75" s="171"/>
      <c r="I75" s="171"/>
      <c r="J75" s="171"/>
      <c r="K75" s="171"/>
    </row>
    <row r="76" spans="1:11" ht="15.75" thickBot="1">
      <c r="A76" s="133"/>
      <c r="B76" s="100"/>
      <c r="C76" s="171" t="s">
        <v>442</v>
      </c>
      <c r="D76" s="171"/>
      <c r="E76" s="171"/>
      <c r="F76" s="171" t="s">
        <v>443</v>
      </c>
      <c r="G76" s="171"/>
      <c r="H76" s="171"/>
      <c r="I76" s="171" t="s">
        <v>492</v>
      </c>
      <c r="J76" s="171"/>
      <c r="K76" s="171"/>
    </row>
    <row r="77" spans="1:11">
      <c r="A77" s="133"/>
      <c r="B77" s="100"/>
      <c r="C77" s="30" t="s">
        <v>353</v>
      </c>
      <c r="D77" s="30"/>
      <c r="E77" s="30"/>
      <c r="F77" s="30"/>
      <c r="G77" s="30"/>
      <c r="H77" s="30"/>
      <c r="I77" s="30"/>
      <c r="J77" s="30"/>
      <c r="K77" s="30"/>
    </row>
    <row r="78" spans="1:11">
      <c r="A78" s="133"/>
      <c r="B78" s="94" t="s">
        <v>493</v>
      </c>
      <c r="C78" s="34"/>
      <c r="D78" s="34"/>
      <c r="E78" s="34"/>
      <c r="F78" s="34"/>
      <c r="G78" s="34"/>
      <c r="H78" s="34"/>
      <c r="I78" s="34"/>
      <c r="J78" s="34"/>
      <c r="K78" s="34"/>
    </row>
    <row r="79" spans="1:11">
      <c r="A79" s="133"/>
      <c r="B79" s="112" t="s">
        <v>494</v>
      </c>
      <c r="C79" s="119" t="s">
        <v>355</v>
      </c>
      <c r="D79" s="113">
        <v>1177189</v>
      </c>
      <c r="E79" s="37"/>
      <c r="F79" s="119" t="s">
        <v>355</v>
      </c>
      <c r="G79" s="113">
        <v>1098412</v>
      </c>
      <c r="H79" s="37"/>
      <c r="I79" s="119" t="s">
        <v>355</v>
      </c>
      <c r="J79" s="113">
        <v>974860</v>
      </c>
      <c r="K79" s="37"/>
    </row>
    <row r="80" spans="1:11">
      <c r="A80" s="133"/>
      <c r="B80" s="112"/>
      <c r="C80" s="119"/>
      <c r="D80" s="113"/>
      <c r="E80" s="37"/>
      <c r="F80" s="119"/>
      <c r="G80" s="113"/>
      <c r="H80" s="37"/>
      <c r="I80" s="119"/>
      <c r="J80" s="113"/>
      <c r="K80" s="37"/>
    </row>
    <row r="81" spans="1:11">
      <c r="A81" s="133"/>
      <c r="B81" s="97" t="s">
        <v>104</v>
      </c>
      <c r="C81" s="120" t="s">
        <v>495</v>
      </c>
      <c r="D81" s="120"/>
      <c r="E81" s="95" t="s">
        <v>359</v>
      </c>
      <c r="F81" s="120" t="s">
        <v>496</v>
      </c>
      <c r="G81" s="120"/>
      <c r="H81" s="95" t="s">
        <v>359</v>
      </c>
      <c r="I81" s="120" t="s">
        <v>497</v>
      </c>
      <c r="J81" s="120"/>
      <c r="K81" s="95" t="s">
        <v>359</v>
      </c>
    </row>
    <row r="82" spans="1:11" ht="23.25">
      <c r="A82" s="133"/>
      <c r="B82" s="98" t="s">
        <v>498</v>
      </c>
      <c r="C82" s="118" t="s">
        <v>499</v>
      </c>
      <c r="D82" s="118"/>
      <c r="E82" s="100" t="s">
        <v>359</v>
      </c>
      <c r="F82" s="118" t="s">
        <v>500</v>
      </c>
      <c r="G82" s="118"/>
      <c r="H82" s="100" t="s">
        <v>359</v>
      </c>
      <c r="I82" s="118" t="s">
        <v>501</v>
      </c>
      <c r="J82" s="118"/>
      <c r="K82" s="100" t="s">
        <v>359</v>
      </c>
    </row>
    <row r="83" spans="1:11">
      <c r="A83" s="133"/>
      <c r="B83" s="97" t="s">
        <v>408</v>
      </c>
      <c r="C83" s="120" t="s">
        <v>502</v>
      </c>
      <c r="D83" s="120"/>
      <c r="E83" s="95" t="s">
        <v>359</v>
      </c>
      <c r="F83" s="120" t="s">
        <v>503</v>
      </c>
      <c r="G83" s="120"/>
      <c r="H83" s="95" t="s">
        <v>359</v>
      </c>
      <c r="I83" s="120" t="s">
        <v>504</v>
      </c>
      <c r="J83" s="120"/>
      <c r="K83" s="95" t="s">
        <v>359</v>
      </c>
    </row>
    <row r="84" spans="1:11">
      <c r="A84" s="133"/>
      <c r="B84" s="112" t="s">
        <v>113</v>
      </c>
      <c r="C84" s="113">
        <v>14797</v>
      </c>
      <c r="D84" s="113"/>
      <c r="E84" s="37"/>
      <c r="F84" s="113">
        <v>17684</v>
      </c>
      <c r="G84" s="113"/>
      <c r="H84" s="37"/>
      <c r="I84" s="113">
        <v>14751</v>
      </c>
      <c r="J84" s="113"/>
      <c r="K84" s="37"/>
    </row>
    <row r="85" spans="1:11">
      <c r="A85" s="133"/>
      <c r="B85" s="112"/>
      <c r="C85" s="113"/>
      <c r="D85" s="113"/>
      <c r="E85" s="37"/>
      <c r="F85" s="113"/>
      <c r="G85" s="113"/>
      <c r="H85" s="37"/>
      <c r="I85" s="113"/>
      <c r="J85" s="113"/>
      <c r="K85" s="37"/>
    </row>
    <row r="86" spans="1:11">
      <c r="A86" s="133"/>
      <c r="B86" s="111" t="s">
        <v>124</v>
      </c>
      <c r="C86" s="110">
        <v>2742</v>
      </c>
      <c r="D86" s="110"/>
      <c r="E86" s="34"/>
      <c r="F86" s="120" t="s">
        <v>505</v>
      </c>
      <c r="G86" s="120"/>
      <c r="H86" s="109" t="s">
        <v>359</v>
      </c>
      <c r="I86" s="120" t="s">
        <v>356</v>
      </c>
      <c r="J86" s="120"/>
      <c r="K86" s="34"/>
    </row>
    <row r="87" spans="1:11">
      <c r="A87" s="133"/>
      <c r="B87" s="111"/>
      <c r="C87" s="110"/>
      <c r="D87" s="110"/>
      <c r="E87" s="34"/>
      <c r="F87" s="120"/>
      <c r="G87" s="120"/>
      <c r="H87" s="109"/>
      <c r="I87" s="120"/>
      <c r="J87" s="120"/>
      <c r="K87" s="34"/>
    </row>
    <row r="88" spans="1:11">
      <c r="A88" s="133"/>
      <c r="B88" s="112" t="s">
        <v>506</v>
      </c>
      <c r="C88" s="118" t="s">
        <v>356</v>
      </c>
      <c r="D88" s="118"/>
      <c r="E88" s="37"/>
      <c r="F88" s="113">
        <v>131027</v>
      </c>
      <c r="G88" s="113"/>
      <c r="H88" s="37"/>
      <c r="I88" s="118" t="s">
        <v>356</v>
      </c>
      <c r="J88" s="118"/>
      <c r="K88" s="37"/>
    </row>
    <row r="89" spans="1:11" ht="15.75" thickBot="1">
      <c r="A89" s="133"/>
      <c r="B89" s="112"/>
      <c r="C89" s="122"/>
      <c r="D89" s="122"/>
      <c r="E89" s="67"/>
      <c r="F89" s="116"/>
      <c r="G89" s="116"/>
      <c r="H89" s="67"/>
      <c r="I89" s="122"/>
      <c r="J89" s="122"/>
      <c r="K89" s="67"/>
    </row>
    <row r="90" spans="1:11">
      <c r="A90" s="133"/>
      <c r="B90" s="172" t="s">
        <v>507</v>
      </c>
      <c r="C90" s="125" t="s">
        <v>355</v>
      </c>
      <c r="D90" s="117" t="s">
        <v>508</v>
      </c>
      <c r="E90" s="125" t="s">
        <v>359</v>
      </c>
      <c r="F90" s="125" t="s">
        <v>355</v>
      </c>
      <c r="G90" s="126">
        <v>100372</v>
      </c>
      <c r="H90" s="54"/>
      <c r="I90" s="125" t="s">
        <v>355</v>
      </c>
      <c r="J90" s="117" t="s">
        <v>509</v>
      </c>
      <c r="K90" s="125" t="s">
        <v>359</v>
      </c>
    </row>
    <row r="91" spans="1:11" ht="15.75" thickBot="1">
      <c r="A91" s="133"/>
      <c r="B91" s="172"/>
      <c r="C91" s="124"/>
      <c r="D91" s="121"/>
      <c r="E91" s="124"/>
      <c r="F91" s="124"/>
      <c r="G91" s="114"/>
      <c r="H91" s="43"/>
      <c r="I91" s="124"/>
      <c r="J91" s="121"/>
      <c r="K91" s="124"/>
    </row>
    <row r="92" spans="1:11">
      <c r="A92" s="133"/>
      <c r="B92" s="96" t="s">
        <v>510</v>
      </c>
      <c r="C92" s="46"/>
      <c r="D92" s="46"/>
      <c r="E92" s="46"/>
      <c r="F92" s="46"/>
      <c r="G92" s="46"/>
      <c r="H92" s="46"/>
      <c r="I92" s="46"/>
      <c r="J92" s="46"/>
      <c r="K92" s="46"/>
    </row>
    <row r="93" spans="1:11">
      <c r="A93" s="133"/>
      <c r="B93" s="111" t="s">
        <v>511</v>
      </c>
      <c r="C93" s="110">
        <v>2923</v>
      </c>
      <c r="D93" s="110"/>
      <c r="E93" s="34"/>
      <c r="F93" s="110">
        <v>4181</v>
      </c>
      <c r="G93" s="110"/>
      <c r="H93" s="34"/>
      <c r="I93" s="120" t="s">
        <v>512</v>
      </c>
      <c r="J93" s="120"/>
      <c r="K93" s="109" t="s">
        <v>359</v>
      </c>
    </row>
    <row r="94" spans="1:11">
      <c r="A94" s="133"/>
      <c r="B94" s="111"/>
      <c r="C94" s="110"/>
      <c r="D94" s="110"/>
      <c r="E94" s="34"/>
      <c r="F94" s="110"/>
      <c r="G94" s="110"/>
      <c r="H94" s="34"/>
      <c r="I94" s="120"/>
      <c r="J94" s="120"/>
      <c r="K94" s="109"/>
    </row>
    <row r="95" spans="1:11">
      <c r="A95" s="133"/>
      <c r="B95" s="112" t="s">
        <v>129</v>
      </c>
      <c r="C95" s="113">
        <v>68311</v>
      </c>
      <c r="D95" s="113"/>
      <c r="E95" s="37"/>
      <c r="F95" s="118" t="s">
        <v>356</v>
      </c>
      <c r="G95" s="118"/>
      <c r="H95" s="37"/>
      <c r="I95" s="118" t="s">
        <v>356</v>
      </c>
      <c r="J95" s="118"/>
      <c r="K95" s="37"/>
    </row>
    <row r="96" spans="1:11" ht="15.75" thickBot="1">
      <c r="A96" s="133"/>
      <c r="B96" s="112"/>
      <c r="C96" s="116"/>
      <c r="D96" s="116"/>
      <c r="E96" s="67"/>
      <c r="F96" s="122"/>
      <c r="G96" s="122"/>
      <c r="H96" s="67"/>
      <c r="I96" s="122"/>
      <c r="J96" s="122"/>
      <c r="K96" s="67"/>
    </row>
    <row r="97" spans="1:12">
      <c r="A97" s="133"/>
      <c r="B97" s="172" t="s">
        <v>513</v>
      </c>
      <c r="C97" s="126">
        <v>71234</v>
      </c>
      <c r="D97" s="126"/>
      <c r="E97" s="54"/>
      <c r="F97" s="126">
        <v>4181</v>
      </c>
      <c r="G97" s="126"/>
      <c r="H97" s="54"/>
      <c r="I97" s="117" t="s">
        <v>512</v>
      </c>
      <c r="J97" s="117"/>
      <c r="K97" s="125" t="s">
        <v>359</v>
      </c>
    </row>
    <row r="98" spans="1:12" ht="15.75" thickBot="1">
      <c r="A98" s="133"/>
      <c r="B98" s="172"/>
      <c r="C98" s="114"/>
      <c r="D98" s="114"/>
      <c r="E98" s="43"/>
      <c r="F98" s="114"/>
      <c r="G98" s="114"/>
      <c r="H98" s="43"/>
      <c r="I98" s="121"/>
      <c r="J98" s="121"/>
      <c r="K98" s="124"/>
    </row>
    <row r="99" spans="1:12">
      <c r="A99" s="133"/>
      <c r="B99" s="173" t="s">
        <v>514</v>
      </c>
      <c r="C99" s="174" t="s">
        <v>355</v>
      </c>
      <c r="D99" s="115">
        <v>62141</v>
      </c>
      <c r="E99" s="46"/>
      <c r="F99" s="174" t="s">
        <v>355</v>
      </c>
      <c r="G99" s="115">
        <v>104553</v>
      </c>
      <c r="H99" s="46"/>
      <c r="I99" s="174" t="s">
        <v>355</v>
      </c>
      <c r="J99" s="175" t="s">
        <v>515</v>
      </c>
      <c r="K99" s="174" t="s">
        <v>359</v>
      </c>
    </row>
    <row r="100" spans="1:12" ht="15.75" thickBot="1">
      <c r="A100" s="133"/>
      <c r="B100" s="173"/>
      <c r="C100" s="127"/>
      <c r="D100" s="116"/>
      <c r="E100" s="67"/>
      <c r="F100" s="127"/>
      <c r="G100" s="116"/>
      <c r="H100" s="67"/>
      <c r="I100" s="127"/>
      <c r="J100" s="122"/>
      <c r="K100" s="127"/>
    </row>
    <row r="101" spans="1:12">
      <c r="A101" s="133"/>
      <c r="B101" s="176" t="s">
        <v>516</v>
      </c>
      <c r="C101" s="126">
        <v>75014</v>
      </c>
      <c r="D101" s="126"/>
      <c r="E101" s="54"/>
      <c r="F101" s="126">
        <v>69320</v>
      </c>
      <c r="G101" s="126"/>
      <c r="H101" s="54"/>
      <c r="I101" s="126">
        <v>8580</v>
      </c>
      <c r="J101" s="126"/>
      <c r="K101" s="54"/>
    </row>
    <row r="102" spans="1:12">
      <c r="A102" s="133"/>
      <c r="B102" s="176"/>
      <c r="C102" s="110"/>
      <c r="D102" s="110"/>
      <c r="E102" s="34"/>
      <c r="F102" s="110"/>
      <c r="G102" s="110"/>
      <c r="H102" s="34"/>
      <c r="I102" s="110"/>
      <c r="J102" s="110"/>
      <c r="K102" s="34"/>
    </row>
    <row r="103" spans="1:12">
      <c r="A103" s="133"/>
      <c r="B103" s="177" t="s">
        <v>517</v>
      </c>
      <c r="C103" s="118" t="s">
        <v>356</v>
      </c>
      <c r="D103" s="118"/>
      <c r="E103" s="37"/>
      <c r="F103" s="118" t="s">
        <v>518</v>
      </c>
      <c r="G103" s="118"/>
      <c r="H103" s="119" t="s">
        <v>359</v>
      </c>
      <c r="I103" s="118" t="s">
        <v>519</v>
      </c>
      <c r="J103" s="118"/>
      <c r="K103" s="119" t="s">
        <v>359</v>
      </c>
    </row>
    <row r="104" spans="1:12">
      <c r="A104" s="133"/>
      <c r="B104" s="177"/>
      <c r="C104" s="118"/>
      <c r="D104" s="118"/>
      <c r="E104" s="37"/>
      <c r="F104" s="118"/>
      <c r="G104" s="118"/>
      <c r="H104" s="119"/>
      <c r="I104" s="118"/>
      <c r="J104" s="118"/>
      <c r="K104" s="119"/>
    </row>
    <row r="105" spans="1:12">
      <c r="A105" s="133"/>
      <c r="B105" s="111" t="s">
        <v>520</v>
      </c>
      <c r="C105" s="120" t="s">
        <v>356</v>
      </c>
      <c r="D105" s="120"/>
      <c r="E105" s="34"/>
      <c r="F105" s="120" t="s">
        <v>521</v>
      </c>
      <c r="G105" s="120"/>
      <c r="H105" s="109" t="s">
        <v>359</v>
      </c>
      <c r="I105" s="120" t="s">
        <v>522</v>
      </c>
      <c r="J105" s="120"/>
      <c r="K105" s="109" t="s">
        <v>359</v>
      </c>
    </row>
    <row r="106" spans="1:12">
      <c r="A106" s="133"/>
      <c r="B106" s="111"/>
      <c r="C106" s="120"/>
      <c r="D106" s="120"/>
      <c r="E106" s="34"/>
      <c r="F106" s="120"/>
      <c r="G106" s="120"/>
      <c r="H106" s="109"/>
      <c r="I106" s="120"/>
      <c r="J106" s="120"/>
      <c r="K106" s="109"/>
    </row>
    <row r="107" spans="1:12">
      <c r="A107" s="133"/>
      <c r="B107" s="177" t="s">
        <v>523</v>
      </c>
      <c r="C107" s="113">
        <v>34149</v>
      </c>
      <c r="D107" s="113"/>
      <c r="E107" s="37"/>
      <c r="F107" s="113">
        <v>16107</v>
      </c>
      <c r="G107" s="113"/>
      <c r="H107" s="37"/>
      <c r="I107" s="113">
        <v>12567</v>
      </c>
      <c r="J107" s="113"/>
      <c r="K107" s="37"/>
    </row>
    <row r="108" spans="1:12" ht="15.75" thickBot="1">
      <c r="A108" s="133"/>
      <c r="B108" s="177"/>
      <c r="C108" s="116"/>
      <c r="D108" s="116"/>
      <c r="E108" s="67"/>
      <c r="F108" s="116"/>
      <c r="G108" s="116"/>
      <c r="H108" s="67"/>
      <c r="I108" s="116"/>
      <c r="J108" s="116"/>
      <c r="K108" s="67"/>
    </row>
    <row r="109" spans="1:12">
      <c r="A109" s="133"/>
      <c r="B109" s="176" t="s">
        <v>524</v>
      </c>
      <c r="C109" s="125" t="s">
        <v>355</v>
      </c>
      <c r="D109" s="126">
        <v>109163</v>
      </c>
      <c r="E109" s="54"/>
      <c r="F109" s="125" t="s">
        <v>355</v>
      </c>
      <c r="G109" s="126">
        <v>44631</v>
      </c>
      <c r="H109" s="54"/>
      <c r="I109" s="125" t="s">
        <v>355</v>
      </c>
      <c r="J109" s="117" t="s">
        <v>525</v>
      </c>
      <c r="K109" s="125" t="s">
        <v>359</v>
      </c>
    </row>
    <row r="110" spans="1:12" ht="15.75" thickBot="1">
      <c r="A110" s="133"/>
      <c r="B110" s="176"/>
      <c r="C110" s="129"/>
      <c r="D110" s="131"/>
      <c r="E110" s="55"/>
      <c r="F110" s="129"/>
      <c r="G110" s="131"/>
      <c r="H110" s="55"/>
      <c r="I110" s="129"/>
      <c r="J110" s="130"/>
      <c r="K110" s="129"/>
    </row>
    <row r="111" spans="1:12" ht="15.75" thickTop="1">
      <c r="A111" s="133"/>
      <c r="B111" s="135" t="s">
        <v>526</v>
      </c>
      <c r="C111" s="135"/>
      <c r="D111" s="135"/>
      <c r="E111" s="135"/>
      <c r="F111" s="135"/>
      <c r="G111" s="135"/>
      <c r="H111" s="135"/>
      <c r="I111" s="135"/>
      <c r="J111" s="135"/>
      <c r="K111" s="135"/>
      <c r="L111" s="135"/>
    </row>
    <row r="112" spans="1:12" ht="51" customHeight="1">
      <c r="A112" s="133"/>
      <c r="B112" s="136" t="s">
        <v>527</v>
      </c>
      <c r="C112" s="136"/>
      <c r="D112" s="136"/>
      <c r="E112" s="136"/>
      <c r="F112" s="136"/>
      <c r="G112" s="136"/>
      <c r="H112" s="136"/>
      <c r="I112" s="136"/>
      <c r="J112" s="136"/>
      <c r="K112" s="136"/>
      <c r="L112" s="136"/>
    </row>
    <row r="113" spans="1:12">
      <c r="A113" s="133"/>
      <c r="B113" s="135" t="s">
        <v>528</v>
      </c>
      <c r="C113" s="135"/>
      <c r="D113" s="135"/>
      <c r="E113" s="135"/>
      <c r="F113" s="135"/>
      <c r="G113" s="135"/>
      <c r="H113" s="135"/>
      <c r="I113" s="135"/>
      <c r="J113" s="135"/>
      <c r="K113" s="135"/>
      <c r="L113" s="135"/>
    </row>
    <row r="114" spans="1:12">
      <c r="A114" s="133"/>
      <c r="B114" s="136" t="s">
        <v>529</v>
      </c>
      <c r="C114" s="136"/>
      <c r="D114" s="136"/>
      <c r="E114" s="136"/>
      <c r="F114" s="136"/>
      <c r="G114" s="136"/>
      <c r="H114" s="136"/>
      <c r="I114" s="136"/>
      <c r="J114" s="136"/>
      <c r="K114" s="136"/>
      <c r="L114" s="136"/>
    </row>
    <row r="115" spans="1:12">
      <c r="A115" s="133"/>
      <c r="B115" s="25"/>
      <c r="C115" s="25"/>
      <c r="D115" s="25"/>
      <c r="E115" s="25"/>
      <c r="F115" s="25"/>
      <c r="G115" s="25"/>
      <c r="H115" s="25"/>
      <c r="I115" s="25"/>
      <c r="J115" s="25"/>
      <c r="K115" s="25"/>
      <c r="L115" s="25"/>
    </row>
    <row r="116" spans="1:12">
      <c r="A116" s="133"/>
      <c r="B116" s="16"/>
      <c r="C116" s="16"/>
      <c r="D116" s="16"/>
      <c r="E116" s="16"/>
      <c r="F116" s="16"/>
      <c r="G116" s="16"/>
      <c r="H116" s="16"/>
      <c r="I116" s="16"/>
      <c r="J116" s="16"/>
      <c r="K116" s="16"/>
      <c r="L116" s="16"/>
    </row>
    <row r="117" spans="1:12" ht="15.75" thickBot="1">
      <c r="A117" s="133"/>
      <c r="B117" s="17"/>
      <c r="C117" s="17"/>
      <c r="D117" s="27" t="s">
        <v>1</v>
      </c>
      <c r="E117" s="27"/>
      <c r="F117" s="27"/>
      <c r="G117" s="27" t="s">
        <v>491</v>
      </c>
      <c r="H117" s="27"/>
      <c r="I117" s="27"/>
      <c r="J117" s="27"/>
      <c r="K117" s="27"/>
      <c r="L117" s="27"/>
    </row>
    <row r="118" spans="1:12" ht="15.75" thickBot="1">
      <c r="A118" s="133"/>
      <c r="B118" s="17"/>
      <c r="C118" s="17"/>
      <c r="D118" s="28" t="s">
        <v>442</v>
      </c>
      <c r="E118" s="28"/>
      <c r="F118" s="28"/>
      <c r="G118" s="28" t="s">
        <v>443</v>
      </c>
      <c r="H118" s="28"/>
      <c r="I118" s="28"/>
      <c r="J118" s="28" t="s">
        <v>492</v>
      </c>
      <c r="K118" s="28"/>
      <c r="L118" s="28"/>
    </row>
    <row r="119" spans="1:12">
      <c r="A119" s="133"/>
      <c r="B119" s="17"/>
      <c r="C119" s="17"/>
      <c r="D119" s="180" t="s">
        <v>353</v>
      </c>
      <c r="E119" s="180"/>
      <c r="F119" s="180"/>
      <c r="G119" s="180"/>
      <c r="H119" s="180"/>
      <c r="I119" s="180"/>
      <c r="J119" s="180"/>
      <c r="K119" s="180"/>
      <c r="L119" s="180"/>
    </row>
    <row r="120" spans="1:12">
      <c r="A120" s="133"/>
      <c r="B120" s="32" t="s">
        <v>530</v>
      </c>
      <c r="C120" s="32" t="s">
        <v>531</v>
      </c>
      <c r="D120" s="181" t="s">
        <v>355</v>
      </c>
      <c r="E120" s="182" t="s">
        <v>356</v>
      </c>
      <c r="F120" s="34"/>
      <c r="G120" s="32" t="s">
        <v>355</v>
      </c>
      <c r="H120" s="33" t="s">
        <v>356</v>
      </c>
      <c r="I120" s="34"/>
      <c r="J120" s="32" t="s">
        <v>355</v>
      </c>
      <c r="K120" s="41">
        <v>35674</v>
      </c>
      <c r="L120" s="34"/>
    </row>
    <row r="121" spans="1:12">
      <c r="A121" s="133"/>
      <c r="B121" s="32"/>
      <c r="C121" s="32"/>
      <c r="D121" s="181"/>
      <c r="E121" s="182"/>
      <c r="F121" s="34"/>
      <c r="G121" s="32"/>
      <c r="H121" s="33"/>
      <c r="I121" s="34"/>
      <c r="J121" s="32"/>
      <c r="K121" s="41"/>
      <c r="L121" s="34"/>
    </row>
    <row r="122" spans="1:12">
      <c r="A122" s="133"/>
      <c r="B122" s="38" t="s">
        <v>532</v>
      </c>
      <c r="C122" s="38" t="s">
        <v>533</v>
      </c>
      <c r="D122" s="183" t="s">
        <v>356</v>
      </c>
      <c r="E122" s="183"/>
      <c r="F122" s="37"/>
      <c r="G122" s="36" t="s">
        <v>356</v>
      </c>
      <c r="H122" s="36"/>
      <c r="I122" s="37"/>
      <c r="J122" s="39">
        <v>4610</v>
      </c>
      <c r="K122" s="39"/>
      <c r="L122" s="37"/>
    </row>
    <row r="123" spans="1:12">
      <c r="A123" s="133"/>
      <c r="B123" s="38"/>
      <c r="C123" s="38"/>
      <c r="D123" s="183"/>
      <c r="E123" s="183"/>
      <c r="F123" s="37"/>
      <c r="G123" s="36"/>
      <c r="H123" s="36"/>
      <c r="I123" s="37"/>
      <c r="J123" s="39"/>
      <c r="K123" s="39"/>
      <c r="L123" s="37"/>
    </row>
    <row r="124" spans="1:12">
      <c r="A124" s="133"/>
      <c r="B124" s="32" t="s">
        <v>534</v>
      </c>
      <c r="C124" s="32"/>
      <c r="D124" s="182" t="s">
        <v>356</v>
      </c>
      <c r="E124" s="182"/>
      <c r="F124" s="34"/>
      <c r="G124" s="33">
        <v>390</v>
      </c>
      <c r="H124" s="33"/>
      <c r="I124" s="34"/>
      <c r="J124" s="33" t="s">
        <v>356</v>
      </c>
      <c r="K124" s="33"/>
      <c r="L124" s="34"/>
    </row>
    <row r="125" spans="1:12" ht="15.75" thickBot="1">
      <c r="A125" s="133"/>
      <c r="B125" s="32"/>
      <c r="C125" s="32"/>
      <c r="D125" s="184"/>
      <c r="E125" s="184"/>
      <c r="F125" s="43"/>
      <c r="G125" s="63"/>
      <c r="H125" s="63"/>
      <c r="I125" s="43"/>
      <c r="J125" s="63"/>
      <c r="K125" s="63"/>
      <c r="L125" s="43"/>
    </row>
    <row r="126" spans="1:12">
      <c r="A126" s="133"/>
      <c r="B126" s="61" t="s">
        <v>535</v>
      </c>
      <c r="C126" s="61"/>
      <c r="D126" s="185" t="s">
        <v>355</v>
      </c>
      <c r="E126" s="187" t="s">
        <v>356</v>
      </c>
      <c r="F126" s="46"/>
      <c r="G126" s="68" t="s">
        <v>355</v>
      </c>
      <c r="H126" s="66">
        <v>390</v>
      </c>
      <c r="I126" s="46"/>
      <c r="J126" s="68" t="s">
        <v>355</v>
      </c>
      <c r="K126" s="44">
        <v>40284</v>
      </c>
      <c r="L126" s="46"/>
    </row>
    <row r="127" spans="1:12" ht="15.75" thickBot="1">
      <c r="A127" s="133"/>
      <c r="B127" s="61"/>
      <c r="C127" s="61"/>
      <c r="D127" s="186"/>
      <c r="E127" s="188"/>
      <c r="F127" s="93"/>
      <c r="G127" s="189"/>
      <c r="H127" s="190"/>
      <c r="I127" s="93"/>
      <c r="J127" s="189"/>
      <c r="K127" s="191"/>
      <c r="L127" s="93"/>
    </row>
    <row r="128" spans="1:12" ht="15.75" thickTop="1">
      <c r="A128" s="133"/>
      <c r="B128" s="135" t="s">
        <v>536</v>
      </c>
      <c r="C128" s="135"/>
      <c r="D128" s="135"/>
      <c r="E128" s="135"/>
      <c r="F128" s="135"/>
      <c r="G128" s="135"/>
      <c r="H128" s="135"/>
      <c r="I128" s="135"/>
      <c r="J128" s="135"/>
      <c r="K128" s="135"/>
      <c r="L128" s="135"/>
    </row>
    <row r="129" spans="1:12" ht="25.5" customHeight="1">
      <c r="A129" s="133"/>
      <c r="B129" s="136" t="s">
        <v>537</v>
      </c>
      <c r="C129" s="136"/>
      <c r="D129" s="136"/>
      <c r="E129" s="136"/>
      <c r="F129" s="136"/>
      <c r="G129" s="136"/>
      <c r="H129" s="136"/>
      <c r="I129" s="136"/>
      <c r="J129" s="136"/>
      <c r="K129" s="136"/>
      <c r="L129" s="136"/>
    </row>
    <row r="130" spans="1:12">
      <c r="A130" s="133"/>
      <c r="B130" s="25"/>
      <c r="C130" s="25"/>
      <c r="D130" s="25"/>
      <c r="E130" s="25"/>
      <c r="F130" s="25"/>
      <c r="G130" s="25"/>
      <c r="H130" s="25"/>
      <c r="I130" s="25"/>
      <c r="J130" s="25"/>
      <c r="K130" s="25"/>
      <c r="L130" s="25"/>
    </row>
    <row r="131" spans="1:12">
      <c r="A131" s="133"/>
      <c r="B131" s="16"/>
      <c r="C131" s="16"/>
      <c r="D131" s="16"/>
      <c r="E131" s="16"/>
      <c r="F131" s="16"/>
      <c r="G131" s="16"/>
      <c r="H131" s="16"/>
      <c r="I131" s="16"/>
      <c r="J131" s="16"/>
      <c r="K131" s="16"/>
      <c r="L131" s="16"/>
    </row>
    <row r="132" spans="1:12" ht="15.75" thickBot="1">
      <c r="A132" s="133"/>
      <c r="B132" s="17"/>
      <c r="C132" s="17"/>
      <c r="D132" s="27" t="s">
        <v>1</v>
      </c>
      <c r="E132" s="27"/>
      <c r="F132" s="27"/>
      <c r="G132" s="27" t="s">
        <v>491</v>
      </c>
      <c r="H132" s="27"/>
      <c r="I132" s="27"/>
      <c r="J132" s="27"/>
      <c r="K132" s="27"/>
      <c r="L132" s="27"/>
    </row>
    <row r="133" spans="1:12" ht="15.75" thickBot="1">
      <c r="A133" s="133"/>
      <c r="B133" s="17"/>
      <c r="C133" s="17"/>
      <c r="D133" s="28" t="s">
        <v>442</v>
      </c>
      <c r="E133" s="28"/>
      <c r="F133" s="28"/>
      <c r="G133" s="28" t="s">
        <v>443</v>
      </c>
      <c r="H133" s="28"/>
      <c r="I133" s="28"/>
      <c r="J133" s="28" t="s">
        <v>492</v>
      </c>
      <c r="K133" s="28"/>
      <c r="L133" s="28"/>
    </row>
    <row r="134" spans="1:12">
      <c r="A134" s="133"/>
      <c r="B134" s="17"/>
      <c r="C134" s="17"/>
      <c r="D134" s="180" t="s">
        <v>353</v>
      </c>
      <c r="E134" s="180"/>
      <c r="F134" s="180"/>
      <c r="G134" s="180"/>
      <c r="H134" s="180"/>
      <c r="I134" s="180"/>
      <c r="J134" s="180"/>
      <c r="K134" s="180"/>
      <c r="L134" s="180"/>
    </row>
    <row r="135" spans="1:12">
      <c r="A135" s="133"/>
      <c r="B135" s="19" t="s">
        <v>538</v>
      </c>
      <c r="C135" s="20"/>
      <c r="D135" s="34"/>
      <c r="E135" s="34"/>
      <c r="F135" s="34"/>
      <c r="G135" s="34"/>
      <c r="H135" s="34"/>
      <c r="I135" s="34"/>
      <c r="J135" s="34"/>
      <c r="K135" s="34"/>
      <c r="L135" s="34"/>
    </row>
    <row r="136" spans="1:12">
      <c r="A136" s="133"/>
      <c r="B136" s="61" t="s">
        <v>539</v>
      </c>
      <c r="C136" s="38" t="s">
        <v>540</v>
      </c>
      <c r="D136" s="38" t="s">
        <v>355</v>
      </c>
      <c r="E136" s="39">
        <v>65482</v>
      </c>
      <c r="F136" s="37"/>
      <c r="G136" s="38" t="s">
        <v>355</v>
      </c>
      <c r="H136" s="36" t="s">
        <v>356</v>
      </c>
      <c r="I136" s="37"/>
      <c r="J136" s="38" t="s">
        <v>355</v>
      </c>
      <c r="K136" s="36" t="s">
        <v>356</v>
      </c>
      <c r="L136" s="37"/>
    </row>
    <row r="137" spans="1:12">
      <c r="A137" s="133"/>
      <c r="B137" s="61"/>
      <c r="C137" s="38"/>
      <c r="D137" s="38"/>
      <c r="E137" s="39"/>
      <c r="F137" s="37"/>
      <c r="G137" s="38"/>
      <c r="H137" s="36"/>
      <c r="I137" s="37"/>
      <c r="J137" s="38"/>
      <c r="K137" s="36"/>
      <c r="L137" s="37"/>
    </row>
    <row r="138" spans="1:12">
      <c r="A138" s="133"/>
      <c r="B138" s="62" t="s">
        <v>541</v>
      </c>
      <c r="C138" s="32" t="s">
        <v>540</v>
      </c>
      <c r="D138" s="41">
        <v>2829</v>
      </c>
      <c r="E138" s="41"/>
      <c r="F138" s="34"/>
      <c r="G138" s="33" t="s">
        <v>356</v>
      </c>
      <c r="H138" s="33"/>
      <c r="I138" s="34"/>
      <c r="J138" s="33" t="s">
        <v>356</v>
      </c>
      <c r="K138" s="33"/>
      <c r="L138" s="34"/>
    </row>
    <row r="139" spans="1:12" ht="15.75" thickBot="1">
      <c r="A139" s="133"/>
      <c r="B139" s="62"/>
      <c r="C139" s="32"/>
      <c r="D139" s="42"/>
      <c r="E139" s="42"/>
      <c r="F139" s="43"/>
      <c r="G139" s="63"/>
      <c r="H139" s="63"/>
      <c r="I139" s="43"/>
      <c r="J139" s="63"/>
      <c r="K139" s="63"/>
      <c r="L139" s="43"/>
    </row>
    <row r="140" spans="1:12">
      <c r="A140" s="133"/>
      <c r="B140" s="65" t="s">
        <v>129</v>
      </c>
      <c r="C140" s="65"/>
      <c r="D140" s="44">
        <v>68311</v>
      </c>
      <c r="E140" s="44"/>
      <c r="F140" s="46"/>
      <c r="G140" s="66" t="s">
        <v>356</v>
      </c>
      <c r="H140" s="66"/>
      <c r="I140" s="46"/>
      <c r="J140" s="66" t="s">
        <v>356</v>
      </c>
      <c r="K140" s="66"/>
      <c r="L140" s="46"/>
    </row>
    <row r="141" spans="1:12" ht="15.75" thickBot="1">
      <c r="A141" s="133"/>
      <c r="B141" s="65"/>
      <c r="C141" s="65"/>
      <c r="D141" s="191"/>
      <c r="E141" s="191"/>
      <c r="F141" s="93"/>
      <c r="G141" s="190"/>
      <c r="H141" s="190"/>
      <c r="I141" s="93"/>
      <c r="J141" s="190"/>
      <c r="K141" s="190"/>
      <c r="L141" s="93"/>
    </row>
    <row r="142" spans="1:12" ht="15.75" thickTop="1">
      <c r="A142" s="133"/>
      <c r="B142" s="32" t="s">
        <v>542</v>
      </c>
      <c r="C142" s="32"/>
      <c r="D142" s="192" t="s">
        <v>355</v>
      </c>
      <c r="E142" s="193">
        <v>34281</v>
      </c>
      <c r="F142" s="194"/>
      <c r="G142" s="192" t="s">
        <v>355</v>
      </c>
      <c r="H142" s="195" t="s">
        <v>356</v>
      </c>
      <c r="I142" s="194"/>
      <c r="J142" s="192" t="s">
        <v>355</v>
      </c>
      <c r="K142" s="195" t="s">
        <v>356</v>
      </c>
      <c r="L142" s="194"/>
    </row>
    <row r="143" spans="1:12" ht="15.75" thickBot="1">
      <c r="A143" s="133"/>
      <c r="B143" s="32"/>
      <c r="C143" s="32"/>
      <c r="D143" s="51"/>
      <c r="E143" s="53"/>
      <c r="F143" s="55"/>
      <c r="G143" s="51"/>
      <c r="H143" s="72"/>
      <c r="I143" s="55"/>
      <c r="J143" s="51"/>
      <c r="K143" s="72"/>
      <c r="L143" s="55"/>
    </row>
    <row r="144" spans="1:12" ht="15.75" thickTop="1">
      <c r="A144" s="133"/>
      <c r="B144" s="20"/>
      <c r="C144" s="20"/>
      <c r="D144" s="194"/>
      <c r="E144" s="194"/>
      <c r="F144" s="194"/>
      <c r="G144" s="194"/>
      <c r="H144" s="194"/>
      <c r="I144" s="194"/>
      <c r="J144" s="194"/>
      <c r="K144" s="194"/>
      <c r="L144" s="194"/>
    </row>
    <row r="145" spans="1:12">
      <c r="A145" s="133"/>
      <c r="B145" s="38" t="s">
        <v>543</v>
      </c>
      <c r="C145" s="38"/>
      <c r="D145" s="37"/>
      <c r="E145" s="37"/>
      <c r="F145" s="37"/>
      <c r="G145" s="37"/>
      <c r="H145" s="37"/>
      <c r="I145" s="37"/>
      <c r="J145" s="37"/>
      <c r="K145" s="37"/>
      <c r="L145" s="37"/>
    </row>
    <row r="146" spans="1:12">
      <c r="A146" s="133"/>
      <c r="B146" s="59" t="s">
        <v>544</v>
      </c>
      <c r="C146" s="20"/>
      <c r="D146" s="34"/>
      <c r="E146" s="34"/>
      <c r="F146" s="34"/>
      <c r="G146" s="34"/>
      <c r="H146" s="34"/>
      <c r="I146" s="34"/>
      <c r="J146" s="34"/>
      <c r="K146" s="34"/>
      <c r="L146" s="34"/>
    </row>
    <row r="147" spans="1:12">
      <c r="A147" s="133"/>
      <c r="B147" s="65" t="s">
        <v>545</v>
      </c>
      <c r="C147" s="38" t="s">
        <v>546</v>
      </c>
      <c r="D147" s="38" t="s">
        <v>355</v>
      </c>
      <c r="E147" s="39">
        <v>8579</v>
      </c>
      <c r="F147" s="37"/>
      <c r="G147" s="38" t="s">
        <v>355</v>
      </c>
      <c r="H147" s="36" t="s">
        <v>356</v>
      </c>
      <c r="I147" s="37"/>
      <c r="J147" s="38" t="s">
        <v>355</v>
      </c>
      <c r="K147" s="36" t="s">
        <v>356</v>
      </c>
      <c r="L147" s="37"/>
    </row>
    <row r="148" spans="1:12">
      <c r="A148" s="133"/>
      <c r="B148" s="65"/>
      <c r="C148" s="38"/>
      <c r="D148" s="38"/>
      <c r="E148" s="39"/>
      <c r="F148" s="37"/>
      <c r="G148" s="38"/>
      <c r="H148" s="36"/>
      <c r="I148" s="37"/>
      <c r="J148" s="38"/>
      <c r="K148" s="36"/>
      <c r="L148" s="37"/>
    </row>
    <row r="149" spans="1:12">
      <c r="A149" s="133"/>
      <c r="B149" s="196" t="s">
        <v>547</v>
      </c>
      <c r="C149" s="32" t="s">
        <v>540</v>
      </c>
      <c r="D149" s="33" t="s">
        <v>548</v>
      </c>
      <c r="E149" s="33"/>
      <c r="F149" s="32" t="s">
        <v>359</v>
      </c>
      <c r="G149" s="33" t="s">
        <v>356</v>
      </c>
      <c r="H149" s="33"/>
      <c r="I149" s="34"/>
      <c r="J149" s="33" t="s">
        <v>356</v>
      </c>
      <c r="K149" s="33"/>
      <c r="L149" s="34"/>
    </row>
    <row r="150" spans="1:12">
      <c r="A150" s="133"/>
      <c r="B150" s="196"/>
      <c r="C150" s="32"/>
      <c r="D150" s="33"/>
      <c r="E150" s="33"/>
      <c r="F150" s="32"/>
      <c r="G150" s="33"/>
      <c r="H150" s="33"/>
      <c r="I150" s="34"/>
      <c r="J150" s="33"/>
      <c r="K150" s="33"/>
      <c r="L150" s="34"/>
    </row>
    <row r="151" spans="1:12">
      <c r="A151" s="133"/>
      <c r="B151" s="65" t="s">
        <v>549</v>
      </c>
      <c r="C151" s="38" t="s">
        <v>531</v>
      </c>
      <c r="D151" s="36" t="s">
        <v>356</v>
      </c>
      <c r="E151" s="36"/>
      <c r="F151" s="37"/>
      <c r="G151" s="39">
        <v>14479</v>
      </c>
      <c r="H151" s="39"/>
      <c r="I151" s="37"/>
      <c r="J151" s="36" t="s">
        <v>356</v>
      </c>
      <c r="K151" s="36"/>
      <c r="L151" s="37"/>
    </row>
    <row r="152" spans="1:12">
      <c r="A152" s="133"/>
      <c r="B152" s="65"/>
      <c r="C152" s="38"/>
      <c r="D152" s="36"/>
      <c r="E152" s="36"/>
      <c r="F152" s="37"/>
      <c r="G152" s="39"/>
      <c r="H152" s="39"/>
      <c r="I152" s="37"/>
      <c r="J152" s="36"/>
      <c r="K152" s="36"/>
      <c r="L152" s="37"/>
    </row>
    <row r="153" spans="1:12">
      <c r="A153" s="133"/>
      <c r="B153" s="62" t="s">
        <v>550</v>
      </c>
      <c r="C153" s="32" t="s">
        <v>551</v>
      </c>
      <c r="D153" s="33" t="s">
        <v>356</v>
      </c>
      <c r="E153" s="33"/>
      <c r="F153" s="34"/>
      <c r="G153" s="41">
        <v>1628</v>
      </c>
      <c r="H153" s="41"/>
      <c r="I153" s="34"/>
      <c r="J153" s="33" t="s">
        <v>356</v>
      </c>
      <c r="K153" s="33"/>
      <c r="L153" s="34"/>
    </row>
    <row r="154" spans="1:12">
      <c r="A154" s="133"/>
      <c r="B154" s="62"/>
      <c r="C154" s="32"/>
      <c r="D154" s="33"/>
      <c r="E154" s="33"/>
      <c r="F154" s="34"/>
      <c r="G154" s="41"/>
      <c r="H154" s="41"/>
      <c r="I154" s="34"/>
      <c r="J154" s="33"/>
      <c r="K154" s="33"/>
      <c r="L154" s="34"/>
    </row>
    <row r="155" spans="1:12">
      <c r="A155" s="133"/>
      <c r="B155" s="58" t="s">
        <v>552</v>
      </c>
      <c r="C155" s="15"/>
      <c r="D155" s="37"/>
      <c r="E155" s="37"/>
      <c r="F155" s="37"/>
      <c r="G155" s="37"/>
      <c r="H155" s="37"/>
      <c r="I155" s="37"/>
      <c r="J155" s="37"/>
      <c r="K155" s="37"/>
      <c r="L155" s="37"/>
    </row>
    <row r="156" spans="1:12">
      <c r="A156" s="133"/>
      <c r="B156" s="196" t="s">
        <v>553</v>
      </c>
      <c r="C156" s="32" t="s">
        <v>554</v>
      </c>
      <c r="D156" s="33" t="s">
        <v>356</v>
      </c>
      <c r="E156" s="33"/>
      <c r="F156" s="34"/>
      <c r="G156" s="33" t="s">
        <v>356</v>
      </c>
      <c r="H156" s="33"/>
      <c r="I156" s="34"/>
      <c r="J156" s="41">
        <v>9964</v>
      </c>
      <c r="K156" s="41"/>
      <c r="L156" s="34"/>
    </row>
    <row r="157" spans="1:12">
      <c r="A157" s="133"/>
      <c r="B157" s="196"/>
      <c r="C157" s="32"/>
      <c r="D157" s="33"/>
      <c r="E157" s="33"/>
      <c r="F157" s="34"/>
      <c r="G157" s="33"/>
      <c r="H157" s="33"/>
      <c r="I157" s="34"/>
      <c r="J157" s="41"/>
      <c r="K157" s="41"/>
      <c r="L157" s="34"/>
    </row>
    <row r="158" spans="1:12">
      <c r="A158" s="133"/>
      <c r="B158" s="65" t="s">
        <v>555</v>
      </c>
      <c r="C158" s="38" t="s">
        <v>556</v>
      </c>
      <c r="D158" s="36" t="s">
        <v>356</v>
      </c>
      <c r="E158" s="36"/>
      <c r="F158" s="37"/>
      <c r="G158" s="36" t="s">
        <v>356</v>
      </c>
      <c r="H158" s="36"/>
      <c r="I158" s="37"/>
      <c r="J158" s="39">
        <v>2603</v>
      </c>
      <c r="K158" s="39"/>
      <c r="L158" s="37"/>
    </row>
    <row r="159" spans="1:12" ht="15.75" thickBot="1">
      <c r="A159" s="133"/>
      <c r="B159" s="65"/>
      <c r="C159" s="38"/>
      <c r="D159" s="48"/>
      <c r="E159" s="48"/>
      <c r="F159" s="67"/>
      <c r="G159" s="48"/>
      <c r="H159" s="48"/>
      <c r="I159" s="67"/>
      <c r="J159" s="70"/>
      <c r="K159" s="70"/>
      <c r="L159" s="67"/>
    </row>
    <row r="160" spans="1:12">
      <c r="A160" s="133"/>
      <c r="B160" s="197" t="s">
        <v>557</v>
      </c>
      <c r="C160" s="197"/>
      <c r="D160" s="50" t="s">
        <v>355</v>
      </c>
      <c r="E160" s="52">
        <v>7069</v>
      </c>
      <c r="F160" s="54"/>
      <c r="G160" s="50" t="s">
        <v>355</v>
      </c>
      <c r="H160" s="52">
        <v>16107</v>
      </c>
      <c r="I160" s="54"/>
      <c r="J160" s="50" t="s">
        <v>355</v>
      </c>
      <c r="K160" s="52">
        <v>12567</v>
      </c>
      <c r="L160" s="54"/>
    </row>
    <row r="161" spans="1:12" ht="15.75" thickBot="1">
      <c r="A161" s="133"/>
      <c r="B161" s="197"/>
      <c r="C161" s="197"/>
      <c r="D161" s="51"/>
      <c r="E161" s="53"/>
      <c r="F161" s="55"/>
      <c r="G161" s="51"/>
      <c r="H161" s="53"/>
      <c r="I161" s="55"/>
      <c r="J161" s="51"/>
      <c r="K161" s="53"/>
      <c r="L161" s="55"/>
    </row>
    <row r="162" spans="1:12" ht="15.75" thickTop="1">
      <c r="A162" s="133"/>
      <c r="B162" s="34"/>
      <c r="C162" s="34"/>
      <c r="D162" s="194"/>
      <c r="E162" s="194"/>
      <c r="F162" s="194"/>
      <c r="G162" s="194"/>
      <c r="H162" s="194"/>
      <c r="I162" s="194"/>
      <c r="J162" s="194"/>
      <c r="K162" s="194"/>
      <c r="L162" s="194"/>
    </row>
    <row r="163" spans="1:12">
      <c r="A163" s="133"/>
      <c r="B163" s="38" t="s">
        <v>558</v>
      </c>
      <c r="C163" s="38"/>
      <c r="D163" s="37"/>
      <c r="E163" s="37"/>
      <c r="F163" s="37"/>
      <c r="G163" s="37"/>
      <c r="H163" s="37"/>
      <c r="I163" s="37"/>
      <c r="J163" s="37"/>
      <c r="K163" s="37"/>
      <c r="L163" s="37"/>
    </row>
    <row r="164" spans="1:12">
      <c r="A164" s="133"/>
      <c r="B164" s="62" t="s">
        <v>559</v>
      </c>
      <c r="C164" s="32" t="s">
        <v>560</v>
      </c>
      <c r="D164" s="32" t="s">
        <v>355</v>
      </c>
      <c r="E164" s="41">
        <v>27080</v>
      </c>
      <c r="F164" s="34"/>
      <c r="G164" s="32" t="s">
        <v>355</v>
      </c>
      <c r="H164" s="33" t="s">
        <v>356</v>
      </c>
      <c r="I164" s="34"/>
      <c r="J164" s="32" t="s">
        <v>355</v>
      </c>
      <c r="K164" s="33" t="s">
        <v>356</v>
      </c>
      <c r="L164" s="34"/>
    </row>
    <row r="165" spans="1:12" ht="15.75" thickBot="1">
      <c r="A165" s="133"/>
      <c r="B165" s="62"/>
      <c r="C165" s="32"/>
      <c r="D165" s="64"/>
      <c r="E165" s="42"/>
      <c r="F165" s="43"/>
      <c r="G165" s="64"/>
      <c r="H165" s="63"/>
      <c r="I165" s="43"/>
      <c r="J165" s="64"/>
      <c r="K165" s="63"/>
      <c r="L165" s="43"/>
    </row>
    <row r="166" spans="1:12">
      <c r="A166" s="133"/>
      <c r="B166" s="198" t="s">
        <v>561</v>
      </c>
      <c r="C166" s="198"/>
      <c r="D166" s="68" t="s">
        <v>355</v>
      </c>
      <c r="E166" s="44">
        <v>27080</v>
      </c>
      <c r="F166" s="46"/>
      <c r="G166" s="68" t="s">
        <v>355</v>
      </c>
      <c r="H166" s="66" t="s">
        <v>356</v>
      </c>
      <c r="I166" s="46"/>
      <c r="J166" s="68" t="s">
        <v>355</v>
      </c>
      <c r="K166" s="66" t="s">
        <v>356</v>
      </c>
      <c r="L166" s="46"/>
    </row>
    <row r="167" spans="1:12" ht="15.75" thickBot="1">
      <c r="A167" s="133"/>
      <c r="B167" s="198"/>
      <c r="C167" s="198"/>
      <c r="D167" s="189"/>
      <c r="E167" s="191"/>
      <c r="F167" s="93"/>
      <c r="G167" s="189"/>
      <c r="H167" s="190"/>
      <c r="I167" s="93"/>
      <c r="J167" s="189"/>
      <c r="K167" s="190"/>
      <c r="L167" s="93"/>
    </row>
    <row r="168" spans="1:12" ht="15.75" thickTop="1">
      <c r="A168" s="133"/>
      <c r="B168" s="62" t="s">
        <v>562</v>
      </c>
      <c r="C168" s="62"/>
      <c r="D168" s="192" t="s">
        <v>355</v>
      </c>
      <c r="E168" s="193">
        <v>34149</v>
      </c>
      <c r="F168" s="194"/>
      <c r="G168" s="192" t="s">
        <v>355</v>
      </c>
      <c r="H168" s="193">
        <v>16107</v>
      </c>
      <c r="I168" s="194"/>
      <c r="J168" s="192" t="s">
        <v>355</v>
      </c>
      <c r="K168" s="193">
        <v>12567</v>
      </c>
      <c r="L168" s="194"/>
    </row>
    <row r="169" spans="1:12" ht="15.75" thickBot="1">
      <c r="A169" s="133"/>
      <c r="B169" s="62"/>
      <c r="C169" s="62"/>
      <c r="D169" s="51"/>
      <c r="E169" s="53"/>
      <c r="F169" s="55"/>
      <c r="G169" s="51"/>
      <c r="H169" s="53"/>
      <c r="I169" s="55"/>
      <c r="J169" s="51"/>
      <c r="K169" s="53"/>
      <c r="L169" s="55"/>
    </row>
    <row r="170" spans="1:12" ht="25.5" customHeight="1" thickTop="1">
      <c r="A170" s="133"/>
      <c r="B170" s="136" t="s">
        <v>563</v>
      </c>
      <c r="C170" s="136"/>
      <c r="D170" s="136"/>
      <c r="E170" s="136"/>
      <c r="F170" s="136"/>
      <c r="G170" s="136"/>
      <c r="H170" s="136"/>
      <c r="I170" s="136"/>
      <c r="J170" s="136"/>
      <c r="K170" s="136"/>
      <c r="L170" s="136"/>
    </row>
  </sheetData>
  <mergeCells count="495">
    <mergeCell ref="B170:L170"/>
    <mergeCell ref="B4:L4"/>
    <mergeCell ref="B5:L5"/>
    <mergeCell ref="B6:L6"/>
    <mergeCell ref="B7:L7"/>
    <mergeCell ref="B31:L31"/>
    <mergeCell ref="B111:L111"/>
    <mergeCell ref="H168:H169"/>
    <mergeCell ref="I168:I169"/>
    <mergeCell ref="J168:J169"/>
    <mergeCell ref="K168:K169"/>
    <mergeCell ref="L168:L169"/>
    <mergeCell ref="A1:A2"/>
    <mergeCell ref="B1:L1"/>
    <mergeCell ref="B2:L2"/>
    <mergeCell ref="B3:L3"/>
    <mergeCell ref="A4:A170"/>
    <mergeCell ref="H166:H167"/>
    <mergeCell ref="I166:I167"/>
    <mergeCell ref="J166:J167"/>
    <mergeCell ref="K166:K167"/>
    <mergeCell ref="L166:L167"/>
    <mergeCell ref="B168:C169"/>
    <mergeCell ref="D168:D169"/>
    <mergeCell ref="E168:E169"/>
    <mergeCell ref="F168:F169"/>
    <mergeCell ref="G168:G169"/>
    <mergeCell ref="H164:H165"/>
    <mergeCell ref="I164:I165"/>
    <mergeCell ref="J164:J165"/>
    <mergeCell ref="K164:K165"/>
    <mergeCell ref="L164:L165"/>
    <mergeCell ref="B166:C167"/>
    <mergeCell ref="D166:D167"/>
    <mergeCell ref="E166:E167"/>
    <mergeCell ref="F166:F167"/>
    <mergeCell ref="G166:G167"/>
    <mergeCell ref="B163:C163"/>
    <mergeCell ref="D163:F163"/>
    <mergeCell ref="G163:I163"/>
    <mergeCell ref="J163:L163"/>
    <mergeCell ref="B164:B165"/>
    <mergeCell ref="C164:C165"/>
    <mergeCell ref="D164:D165"/>
    <mergeCell ref="E164:E165"/>
    <mergeCell ref="F164:F165"/>
    <mergeCell ref="G164:G165"/>
    <mergeCell ref="I160:I161"/>
    <mergeCell ref="J160:J161"/>
    <mergeCell ref="K160:K161"/>
    <mergeCell ref="L160:L161"/>
    <mergeCell ref="B162:C162"/>
    <mergeCell ref="D162:F162"/>
    <mergeCell ref="G162:I162"/>
    <mergeCell ref="J162:L162"/>
    <mergeCell ref="B160:C161"/>
    <mergeCell ref="D160:D161"/>
    <mergeCell ref="E160:E161"/>
    <mergeCell ref="F160:F161"/>
    <mergeCell ref="G160:G161"/>
    <mergeCell ref="H160:H161"/>
    <mergeCell ref="L156:L157"/>
    <mergeCell ref="B158:B159"/>
    <mergeCell ref="C158:C159"/>
    <mergeCell ref="D158:E159"/>
    <mergeCell ref="F158:F159"/>
    <mergeCell ref="G158:H159"/>
    <mergeCell ref="I158:I159"/>
    <mergeCell ref="J158:K159"/>
    <mergeCell ref="L158:L159"/>
    <mergeCell ref="D155:F155"/>
    <mergeCell ref="G155:I155"/>
    <mergeCell ref="J155:L155"/>
    <mergeCell ref="B156:B157"/>
    <mergeCell ref="C156:C157"/>
    <mergeCell ref="D156:E157"/>
    <mergeCell ref="F156:F157"/>
    <mergeCell ref="G156:H157"/>
    <mergeCell ref="I156:I157"/>
    <mergeCell ref="J156:K157"/>
    <mergeCell ref="L151:L152"/>
    <mergeCell ref="B153:B154"/>
    <mergeCell ref="C153:C154"/>
    <mergeCell ref="D153:E154"/>
    <mergeCell ref="F153:F154"/>
    <mergeCell ref="G153:H154"/>
    <mergeCell ref="I153:I154"/>
    <mergeCell ref="J153:K154"/>
    <mergeCell ref="L153:L154"/>
    <mergeCell ref="I149:I150"/>
    <mergeCell ref="J149:K150"/>
    <mergeCell ref="L149:L150"/>
    <mergeCell ref="B151:B152"/>
    <mergeCell ref="C151:C152"/>
    <mergeCell ref="D151:E152"/>
    <mergeCell ref="F151:F152"/>
    <mergeCell ref="G151:H152"/>
    <mergeCell ref="I151:I152"/>
    <mergeCell ref="J151:K152"/>
    <mergeCell ref="H147:H148"/>
    <mergeCell ref="I147:I148"/>
    <mergeCell ref="J147:J148"/>
    <mergeCell ref="K147:K148"/>
    <mergeCell ref="L147:L148"/>
    <mergeCell ref="B149:B150"/>
    <mergeCell ref="C149:C150"/>
    <mergeCell ref="D149:E150"/>
    <mergeCell ref="F149:F150"/>
    <mergeCell ref="G149:H150"/>
    <mergeCell ref="B147:B148"/>
    <mergeCell ref="C147:C148"/>
    <mergeCell ref="D147:D148"/>
    <mergeCell ref="E147:E148"/>
    <mergeCell ref="F147:F148"/>
    <mergeCell ref="G147:G148"/>
    <mergeCell ref="B145:C145"/>
    <mergeCell ref="D145:F145"/>
    <mergeCell ref="G145:I145"/>
    <mergeCell ref="J145:L145"/>
    <mergeCell ref="D146:F146"/>
    <mergeCell ref="G146:I146"/>
    <mergeCell ref="J146:L146"/>
    <mergeCell ref="I142:I143"/>
    <mergeCell ref="J142:J143"/>
    <mergeCell ref="K142:K143"/>
    <mergeCell ref="L142:L143"/>
    <mergeCell ref="D144:F144"/>
    <mergeCell ref="G144:I144"/>
    <mergeCell ref="J144:L144"/>
    <mergeCell ref="B142:C143"/>
    <mergeCell ref="D142:D143"/>
    <mergeCell ref="E142:E143"/>
    <mergeCell ref="F142:F143"/>
    <mergeCell ref="G142:G143"/>
    <mergeCell ref="H142:H143"/>
    <mergeCell ref="I138:I139"/>
    <mergeCell ref="J138:K139"/>
    <mergeCell ref="L138:L139"/>
    <mergeCell ref="B140:C141"/>
    <mergeCell ref="D140:E141"/>
    <mergeCell ref="F140:F141"/>
    <mergeCell ref="G140:H141"/>
    <mergeCell ref="I140:I141"/>
    <mergeCell ref="J140:K141"/>
    <mergeCell ref="L140:L141"/>
    <mergeCell ref="H136:H137"/>
    <mergeCell ref="I136:I137"/>
    <mergeCell ref="J136:J137"/>
    <mergeCell ref="K136:K137"/>
    <mergeCell ref="L136:L137"/>
    <mergeCell ref="B138:B139"/>
    <mergeCell ref="C138:C139"/>
    <mergeCell ref="D138:E139"/>
    <mergeCell ref="F138:F139"/>
    <mergeCell ref="G138:H139"/>
    <mergeCell ref="D134:L134"/>
    <mergeCell ref="D135:F135"/>
    <mergeCell ref="G135:I135"/>
    <mergeCell ref="J135:L135"/>
    <mergeCell ref="B136:B137"/>
    <mergeCell ref="C136:C137"/>
    <mergeCell ref="D136:D137"/>
    <mergeCell ref="E136:E137"/>
    <mergeCell ref="F136:F137"/>
    <mergeCell ref="G136:G137"/>
    <mergeCell ref="L126:L127"/>
    <mergeCell ref="B130:L130"/>
    <mergeCell ref="D132:F132"/>
    <mergeCell ref="G132:L132"/>
    <mergeCell ref="D133:F133"/>
    <mergeCell ref="G133:I133"/>
    <mergeCell ref="J133:L133"/>
    <mergeCell ref="B128:L128"/>
    <mergeCell ref="B129:L129"/>
    <mergeCell ref="L124:L125"/>
    <mergeCell ref="B126:C127"/>
    <mergeCell ref="D126:D127"/>
    <mergeCell ref="E126:E127"/>
    <mergeCell ref="F126:F127"/>
    <mergeCell ref="G126:G127"/>
    <mergeCell ref="H126:H127"/>
    <mergeCell ref="I126:I127"/>
    <mergeCell ref="J126:J127"/>
    <mergeCell ref="K126:K127"/>
    <mergeCell ref="B124:C125"/>
    <mergeCell ref="D124:E125"/>
    <mergeCell ref="F124:F125"/>
    <mergeCell ref="G124:H125"/>
    <mergeCell ref="I124:I125"/>
    <mergeCell ref="J124:K125"/>
    <mergeCell ref="K120:K121"/>
    <mergeCell ref="L120:L121"/>
    <mergeCell ref="B122:B123"/>
    <mergeCell ref="C122:C123"/>
    <mergeCell ref="D122:E123"/>
    <mergeCell ref="F122:F123"/>
    <mergeCell ref="G122:H123"/>
    <mergeCell ref="I122:I123"/>
    <mergeCell ref="J122:K123"/>
    <mergeCell ref="L122:L123"/>
    <mergeCell ref="D119:L119"/>
    <mergeCell ref="B120:B121"/>
    <mergeCell ref="C120:C121"/>
    <mergeCell ref="D120:D121"/>
    <mergeCell ref="E120:E121"/>
    <mergeCell ref="F120:F121"/>
    <mergeCell ref="G120:G121"/>
    <mergeCell ref="H120:H121"/>
    <mergeCell ref="I120:I121"/>
    <mergeCell ref="J120:J121"/>
    <mergeCell ref="K109:K110"/>
    <mergeCell ref="B115:L115"/>
    <mergeCell ref="D117:F117"/>
    <mergeCell ref="G117:L117"/>
    <mergeCell ref="D118:F118"/>
    <mergeCell ref="G118:I118"/>
    <mergeCell ref="J118:L118"/>
    <mergeCell ref="B112:L112"/>
    <mergeCell ref="B113:L113"/>
    <mergeCell ref="B114:L114"/>
    <mergeCell ref="K107:K108"/>
    <mergeCell ref="B109:B110"/>
    <mergeCell ref="C109:C110"/>
    <mergeCell ref="D109:D110"/>
    <mergeCell ref="E109:E110"/>
    <mergeCell ref="F109:F110"/>
    <mergeCell ref="G109:G110"/>
    <mergeCell ref="H109:H110"/>
    <mergeCell ref="I109:I110"/>
    <mergeCell ref="J109:J110"/>
    <mergeCell ref="B107:B108"/>
    <mergeCell ref="C107:D108"/>
    <mergeCell ref="E107:E108"/>
    <mergeCell ref="F107:G108"/>
    <mergeCell ref="H107:H108"/>
    <mergeCell ref="I107:J108"/>
    <mergeCell ref="K103:K104"/>
    <mergeCell ref="B105:B106"/>
    <mergeCell ref="C105:D106"/>
    <mergeCell ref="E105:E106"/>
    <mergeCell ref="F105:G106"/>
    <mergeCell ref="H105:H106"/>
    <mergeCell ref="I105:J106"/>
    <mergeCell ref="K105:K106"/>
    <mergeCell ref="B103:B104"/>
    <mergeCell ref="C103:D104"/>
    <mergeCell ref="E103:E104"/>
    <mergeCell ref="F103:G104"/>
    <mergeCell ref="H103:H104"/>
    <mergeCell ref="I103:J104"/>
    <mergeCell ref="K99:K100"/>
    <mergeCell ref="B101:B102"/>
    <mergeCell ref="C101:D102"/>
    <mergeCell ref="E101:E102"/>
    <mergeCell ref="F101:G102"/>
    <mergeCell ref="H101:H102"/>
    <mergeCell ref="I101:J102"/>
    <mergeCell ref="K101:K102"/>
    <mergeCell ref="K97:K98"/>
    <mergeCell ref="B99:B100"/>
    <mergeCell ref="C99:C100"/>
    <mergeCell ref="D99:D100"/>
    <mergeCell ref="E99:E100"/>
    <mergeCell ref="F99:F100"/>
    <mergeCell ref="G99:G100"/>
    <mergeCell ref="H99:H100"/>
    <mergeCell ref="I99:I100"/>
    <mergeCell ref="J99:J100"/>
    <mergeCell ref="B97:B98"/>
    <mergeCell ref="C97:D98"/>
    <mergeCell ref="E97:E98"/>
    <mergeCell ref="F97:G98"/>
    <mergeCell ref="H97:H98"/>
    <mergeCell ref="I97:J98"/>
    <mergeCell ref="K93:K94"/>
    <mergeCell ref="B95:B96"/>
    <mergeCell ref="C95:D96"/>
    <mergeCell ref="E95:E96"/>
    <mergeCell ref="F95:G96"/>
    <mergeCell ref="H95:H96"/>
    <mergeCell ref="I95:J96"/>
    <mergeCell ref="K95:K96"/>
    <mergeCell ref="K90:K91"/>
    <mergeCell ref="C92:E92"/>
    <mergeCell ref="F92:H92"/>
    <mergeCell ref="I92:K92"/>
    <mergeCell ref="B93:B94"/>
    <mergeCell ref="C93:D94"/>
    <mergeCell ref="E93:E94"/>
    <mergeCell ref="F93:G94"/>
    <mergeCell ref="H93:H94"/>
    <mergeCell ref="I93:J94"/>
    <mergeCell ref="K88:K89"/>
    <mergeCell ref="B90:B91"/>
    <mergeCell ref="C90:C91"/>
    <mergeCell ref="D90:D91"/>
    <mergeCell ref="E90:E91"/>
    <mergeCell ref="F90:F91"/>
    <mergeCell ref="G90:G91"/>
    <mergeCell ref="H90:H91"/>
    <mergeCell ref="I90:I91"/>
    <mergeCell ref="J90:J91"/>
    <mergeCell ref="B88:B89"/>
    <mergeCell ref="C88:D89"/>
    <mergeCell ref="E88:E89"/>
    <mergeCell ref="F88:G89"/>
    <mergeCell ref="H88:H89"/>
    <mergeCell ref="I88:J89"/>
    <mergeCell ref="K84:K85"/>
    <mergeCell ref="B86:B87"/>
    <mergeCell ref="C86:D87"/>
    <mergeCell ref="E86:E87"/>
    <mergeCell ref="F86:G87"/>
    <mergeCell ref="H86:H87"/>
    <mergeCell ref="I86:J87"/>
    <mergeCell ref="K86:K87"/>
    <mergeCell ref="B84:B85"/>
    <mergeCell ref="C84:D85"/>
    <mergeCell ref="E84:E85"/>
    <mergeCell ref="F84:G85"/>
    <mergeCell ref="H84:H85"/>
    <mergeCell ref="I84:J85"/>
    <mergeCell ref="C82:D82"/>
    <mergeCell ref="F82:G82"/>
    <mergeCell ref="I82:J82"/>
    <mergeCell ref="C83:D83"/>
    <mergeCell ref="F83:G83"/>
    <mergeCell ref="I83:J83"/>
    <mergeCell ref="H79:H80"/>
    <mergeCell ref="I79:I80"/>
    <mergeCell ref="J79:J80"/>
    <mergeCell ref="K79:K80"/>
    <mergeCell ref="C81:D81"/>
    <mergeCell ref="F81:G81"/>
    <mergeCell ref="I81:J81"/>
    <mergeCell ref="C77:K77"/>
    <mergeCell ref="C78:E78"/>
    <mergeCell ref="F78:H78"/>
    <mergeCell ref="I78:K78"/>
    <mergeCell ref="B79:B80"/>
    <mergeCell ref="C79:C80"/>
    <mergeCell ref="D79:D80"/>
    <mergeCell ref="E79:E80"/>
    <mergeCell ref="F79:F80"/>
    <mergeCell ref="G79:G80"/>
    <mergeCell ref="H66:H67"/>
    <mergeCell ref="B72:K72"/>
    <mergeCell ref="C74:K74"/>
    <mergeCell ref="C75:E75"/>
    <mergeCell ref="F75:K75"/>
    <mergeCell ref="C76:E76"/>
    <mergeCell ref="F76:H76"/>
    <mergeCell ref="I76:K76"/>
    <mergeCell ref="B66:B67"/>
    <mergeCell ref="C66:C67"/>
    <mergeCell ref="D66:D67"/>
    <mergeCell ref="E66:E67"/>
    <mergeCell ref="F66:F67"/>
    <mergeCell ref="G66:G67"/>
    <mergeCell ref="B62:B63"/>
    <mergeCell ref="C62:D63"/>
    <mergeCell ref="E62:E63"/>
    <mergeCell ref="F62:G63"/>
    <mergeCell ref="H62:H63"/>
    <mergeCell ref="B64:B65"/>
    <mergeCell ref="C64:D65"/>
    <mergeCell ref="E64:E65"/>
    <mergeCell ref="F64:G65"/>
    <mergeCell ref="H64:H65"/>
    <mergeCell ref="G58:G59"/>
    <mergeCell ref="H58:H59"/>
    <mergeCell ref="B60:B61"/>
    <mergeCell ref="C60:C61"/>
    <mergeCell ref="D60:D61"/>
    <mergeCell ref="E60:E61"/>
    <mergeCell ref="F60:F61"/>
    <mergeCell ref="G60:G61"/>
    <mergeCell ref="H60:H61"/>
    <mergeCell ref="B56:B57"/>
    <mergeCell ref="C56:D57"/>
    <mergeCell ref="E56:E57"/>
    <mergeCell ref="F56:G57"/>
    <mergeCell ref="H56:H57"/>
    <mergeCell ref="B58:B59"/>
    <mergeCell ref="C58:C59"/>
    <mergeCell ref="D58:D59"/>
    <mergeCell ref="E58:E59"/>
    <mergeCell ref="F58:F59"/>
    <mergeCell ref="B52:B53"/>
    <mergeCell ref="C52:D53"/>
    <mergeCell ref="E52:E53"/>
    <mergeCell ref="F52:G53"/>
    <mergeCell ref="H52:H53"/>
    <mergeCell ref="B54:B55"/>
    <mergeCell ref="C54:D55"/>
    <mergeCell ref="E54:E55"/>
    <mergeCell ref="F54:G55"/>
    <mergeCell ref="H54:H55"/>
    <mergeCell ref="H48:H49"/>
    <mergeCell ref="B50:B51"/>
    <mergeCell ref="C50:D51"/>
    <mergeCell ref="E50:E51"/>
    <mergeCell ref="F50:G51"/>
    <mergeCell ref="H50:H51"/>
    <mergeCell ref="C47:D47"/>
    <mergeCell ref="F47:G47"/>
    <mergeCell ref="B48:B49"/>
    <mergeCell ref="C48:D49"/>
    <mergeCell ref="E48:E49"/>
    <mergeCell ref="F48:G49"/>
    <mergeCell ref="B43:B44"/>
    <mergeCell ref="C43:D44"/>
    <mergeCell ref="E43:E44"/>
    <mergeCell ref="F43:G44"/>
    <mergeCell ref="H43:H44"/>
    <mergeCell ref="B45:B46"/>
    <mergeCell ref="C45:D46"/>
    <mergeCell ref="E45:E46"/>
    <mergeCell ref="F45:G46"/>
    <mergeCell ref="H45:H46"/>
    <mergeCell ref="H39:H40"/>
    <mergeCell ref="B41:B42"/>
    <mergeCell ref="C41:D42"/>
    <mergeCell ref="E41:E42"/>
    <mergeCell ref="F41:G42"/>
    <mergeCell ref="H41:H42"/>
    <mergeCell ref="C37:E37"/>
    <mergeCell ref="F37:H37"/>
    <mergeCell ref="C38:E38"/>
    <mergeCell ref="F38:H38"/>
    <mergeCell ref="B39:B40"/>
    <mergeCell ref="C39:C40"/>
    <mergeCell ref="D39:D40"/>
    <mergeCell ref="E39:E40"/>
    <mergeCell ref="F39:F40"/>
    <mergeCell ref="G39:G40"/>
    <mergeCell ref="H27:H28"/>
    <mergeCell ref="B32:H32"/>
    <mergeCell ref="C34:H34"/>
    <mergeCell ref="C35:E35"/>
    <mergeCell ref="F35:H35"/>
    <mergeCell ref="C36:H36"/>
    <mergeCell ref="C26:D26"/>
    <mergeCell ref="F26:G26"/>
    <mergeCell ref="B27:B28"/>
    <mergeCell ref="C27:C28"/>
    <mergeCell ref="D27:D28"/>
    <mergeCell ref="E27:E28"/>
    <mergeCell ref="F27:F28"/>
    <mergeCell ref="G27:G28"/>
    <mergeCell ref="G22:G23"/>
    <mergeCell ref="H22:H23"/>
    <mergeCell ref="B24:B25"/>
    <mergeCell ref="C24:C25"/>
    <mergeCell ref="D24:D25"/>
    <mergeCell ref="E24:E25"/>
    <mergeCell ref="F24:F25"/>
    <mergeCell ref="G24:G25"/>
    <mergeCell ref="H24:H25"/>
    <mergeCell ref="B20:B21"/>
    <mergeCell ref="C20:D21"/>
    <mergeCell ref="E20:E21"/>
    <mergeCell ref="F20:G21"/>
    <mergeCell ref="H20:H21"/>
    <mergeCell ref="B22:B23"/>
    <mergeCell ref="C22:C23"/>
    <mergeCell ref="D22:D23"/>
    <mergeCell ref="E22:E23"/>
    <mergeCell ref="F22:F23"/>
    <mergeCell ref="B16:B17"/>
    <mergeCell ref="C16:D17"/>
    <mergeCell ref="E16:E17"/>
    <mergeCell ref="F16:G17"/>
    <mergeCell ref="H16:H17"/>
    <mergeCell ref="B18:B19"/>
    <mergeCell ref="C18:D19"/>
    <mergeCell ref="E18:E19"/>
    <mergeCell ref="F18:G19"/>
    <mergeCell ref="H18:H19"/>
    <mergeCell ref="H12:H13"/>
    <mergeCell ref="B14:B15"/>
    <mergeCell ref="C14:D15"/>
    <mergeCell ref="E14:E15"/>
    <mergeCell ref="F14:G15"/>
    <mergeCell ref="H14:H15"/>
    <mergeCell ref="B8:H8"/>
    <mergeCell ref="C10:E10"/>
    <mergeCell ref="F10:H10"/>
    <mergeCell ref="C11:H11"/>
    <mergeCell ref="B12:B13"/>
    <mergeCell ref="C12:C13"/>
    <mergeCell ref="D12:D13"/>
    <mergeCell ref="E12:E13"/>
    <mergeCell ref="F12:F13"/>
    <mergeCell ref="G12:G13"/>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2" width="16.42578125" bestFit="1" customWidth="1"/>
    <col min="3" max="4" width="12.5703125" bestFit="1" customWidth="1"/>
  </cols>
  <sheetData>
    <row r="1" spans="1:4" ht="30" customHeight="1">
      <c r="A1" s="7" t="s">
        <v>2504</v>
      </c>
      <c r="B1" s="1" t="s">
        <v>1</v>
      </c>
      <c r="C1" s="7" t="s">
        <v>100</v>
      </c>
      <c r="D1" s="7"/>
    </row>
    <row r="2" spans="1:4">
      <c r="A2" s="7"/>
      <c r="B2" s="1" t="s">
        <v>2</v>
      </c>
      <c r="C2" s="1" t="s">
        <v>33</v>
      </c>
      <c r="D2" s="1" t="s">
        <v>101</v>
      </c>
    </row>
    <row r="3" spans="1:4" ht="30">
      <c r="A3" s="8" t="s">
        <v>2505</v>
      </c>
      <c r="B3" s="3" t="s">
        <v>9</v>
      </c>
      <c r="C3" s="3" t="s">
        <v>9</v>
      </c>
      <c r="D3" s="3" t="s">
        <v>9</v>
      </c>
    </row>
    <row r="4" spans="1:4" ht="30">
      <c r="A4" s="2" t="s">
        <v>2506</v>
      </c>
      <c r="B4" s="5">
        <v>41831000</v>
      </c>
      <c r="C4" s="5">
        <v>100900000</v>
      </c>
      <c r="D4" s="5">
        <v>133554000</v>
      </c>
    </row>
    <row r="5" spans="1:4">
      <c r="A5" s="2" t="s">
        <v>2449</v>
      </c>
      <c r="B5" s="3" t="s">
        <v>9</v>
      </c>
      <c r="C5" s="3" t="s">
        <v>9</v>
      </c>
      <c r="D5" s="3" t="s">
        <v>9</v>
      </c>
    </row>
    <row r="6" spans="1:4" ht="30">
      <c r="A6" s="8" t="s">
        <v>2505</v>
      </c>
      <c r="B6" s="3" t="s">
        <v>9</v>
      </c>
      <c r="C6" s="3" t="s">
        <v>9</v>
      </c>
      <c r="D6" s="3" t="s">
        <v>9</v>
      </c>
    </row>
    <row r="7" spans="1:4" ht="30">
      <c r="A7" s="2" t="s">
        <v>2506</v>
      </c>
      <c r="B7" s="6">
        <v>21660000</v>
      </c>
      <c r="C7" s="3">
        <v>0</v>
      </c>
      <c r="D7" s="3">
        <v>0</v>
      </c>
    </row>
    <row r="8" spans="1:4">
      <c r="A8" s="2" t="s">
        <v>2451</v>
      </c>
      <c r="B8" s="3" t="s">
        <v>9</v>
      </c>
      <c r="C8" s="3" t="s">
        <v>9</v>
      </c>
      <c r="D8" s="3" t="s">
        <v>9</v>
      </c>
    </row>
    <row r="9" spans="1:4" ht="30">
      <c r="A9" s="8" t="s">
        <v>2505</v>
      </c>
      <c r="B9" s="3" t="s">
        <v>9</v>
      </c>
      <c r="C9" s="3" t="s">
        <v>9</v>
      </c>
      <c r="D9" s="3" t="s">
        <v>9</v>
      </c>
    </row>
    <row r="10" spans="1:4" ht="30">
      <c r="A10" s="2" t="s">
        <v>2506</v>
      </c>
      <c r="B10" s="3">
        <v>0</v>
      </c>
      <c r="C10" s="6">
        <v>45845000</v>
      </c>
      <c r="D10" s="3">
        <v>0</v>
      </c>
    </row>
    <row r="11" spans="1:4">
      <c r="A11" s="2" t="s">
        <v>2452</v>
      </c>
      <c r="B11" s="3" t="s">
        <v>9</v>
      </c>
      <c r="C11" s="3" t="s">
        <v>9</v>
      </c>
      <c r="D11" s="3" t="s">
        <v>9</v>
      </c>
    </row>
    <row r="12" spans="1:4" ht="30">
      <c r="A12" s="8" t="s">
        <v>2505</v>
      </c>
      <c r="B12" s="3" t="s">
        <v>9</v>
      </c>
      <c r="C12" s="3" t="s">
        <v>9</v>
      </c>
      <c r="D12" s="3" t="s">
        <v>9</v>
      </c>
    </row>
    <row r="13" spans="1:4" ht="30">
      <c r="A13" s="2" t="s">
        <v>2506</v>
      </c>
      <c r="B13" s="3">
        <v>0</v>
      </c>
      <c r="C13" s="6">
        <v>13445000</v>
      </c>
      <c r="D13" s="3">
        <v>0</v>
      </c>
    </row>
    <row r="14" spans="1:4">
      <c r="A14" s="2" t="s">
        <v>2456</v>
      </c>
      <c r="B14" s="3" t="s">
        <v>9</v>
      </c>
      <c r="C14" s="3" t="s">
        <v>9</v>
      </c>
      <c r="D14" s="3" t="s">
        <v>9</v>
      </c>
    </row>
    <row r="15" spans="1:4" ht="30">
      <c r="A15" s="8" t="s">
        <v>2505</v>
      </c>
      <c r="B15" s="3" t="s">
        <v>9</v>
      </c>
      <c r="C15" s="3" t="s">
        <v>9</v>
      </c>
      <c r="D15" s="3" t="s">
        <v>9</v>
      </c>
    </row>
    <row r="16" spans="1:4" ht="30">
      <c r="A16" s="2" t="s">
        <v>2506</v>
      </c>
      <c r="B16" s="6">
        <v>18096000</v>
      </c>
      <c r="C16" s="3">
        <v>0</v>
      </c>
      <c r="D16" s="3">
        <v>0</v>
      </c>
    </row>
    <row r="17" spans="1:4">
      <c r="A17" s="2" t="s">
        <v>2507</v>
      </c>
      <c r="B17" s="3" t="s">
        <v>9</v>
      </c>
      <c r="C17" s="3" t="s">
        <v>9</v>
      </c>
      <c r="D17" s="3" t="s">
        <v>9</v>
      </c>
    </row>
    <row r="18" spans="1:4" ht="30">
      <c r="A18" s="8" t="s">
        <v>2505</v>
      </c>
      <c r="B18" s="3" t="s">
        <v>9</v>
      </c>
      <c r="C18" s="3" t="s">
        <v>9</v>
      </c>
      <c r="D18" s="3" t="s">
        <v>9</v>
      </c>
    </row>
    <row r="19" spans="1:4" ht="30">
      <c r="A19" s="2" t="s">
        <v>2506</v>
      </c>
      <c r="B19" s="3">
        <v>0</v>
      </c>
      <c r="C19" s="3">
        <v>0</v>
      </c>
      <c r="D19" s="6">
        <v>9957000</v>
      </c>
    </row>
    <row r="20" spans="1:4">
      <c r="A20" s="2" t="s">
        <v>2508</v>
      </c>
      <c r="B20" s="3" t="s">
        <v>9</v>
      </c>
      <c r="C20" s="3" t="s">
        <v>9</v>
      </c>
      <c r="D20" s="3" t="s">
        <v>9</v>
      </c>
    </row>
    <row r="21" spans="1:4" ht="30">
      <c r="A21" s="8" t="s">
        <v>2505</v>
      </c>
      <c r="B21" s="3" t="s">
        <v>9</v>
      </c>
      <c r="C21" s="3" t="s">
        <v>9</v>
      </c>
      <c r="D21" s="3" t="s">
        <v>9</v>
      </c>
    </row>
    <row r="22" spans="1:4" ht="30">
      <c r="A22" s="2" t="s">
        <v>2506</v>
      </c>
      <c r="B22" s="3">
        <v>0</v>
      </c>
      <c r="C22" s="3">
        <v>0</v>
      </c>
      <c r="D22" s="6">
        <v>2431000</v>
      </c>
    </row>
    <row r="23" spans="1:4">
      <c r="A23" s="2" t="s">
        <v>2455</v>
      </c>
      <c r="B23" s="3" t="s">
        <v>9</v>
      </c>
      <c r="C23" s="3" t="s">
        <v>9</v>
      </c>
      <c r="D23" s="3" t="s">
        <v>9</v>
      </c>
    </row>
    <row r="24" spans="1:4" ht="30">
      <c r="A24" s="8" t="s">
        <v>2505</v>
      </c>
      <c r="B24" s="3" t="s">
        <v>9</v>
      </c>
      <c r="C24" s="3" t="s">
        <v>9</v>
      </c>
      <c r="D24" s="3" t="s">
        <v>9</v>
      </c>
    </row>
    <row r="25" spans="1:4" ht="30">
      <c r="A25" s="2" t="s">
        <v>2506</v>
      </c>
      <c r="B25" s="6">
        <v>2922000</v>
      </c>
      <c r="C25" s="3">
        <v>0</v>
      </c>
      <c r="D25" s="3">
        <v>0</v>
      </c>
    </row>
    <row r="26" spans="1:4">
      <c r="A26" s="2" t="s">
        <v>2454</v>
      </c>
      <c r="B26" s="3" t="s">
        <v>9</v>
      </c>
      <c r="C26" s="3" t="s">
        <v>9</v>
      </c>
      <c r="D26" s="3" t="s">
        <v>9</v>
      </c>
    </row>
    <row r="27" spans="1:4" ht="30">
      <c r="A27" s="8" t="s">
        <v>2505</v>
      </c>
      <c r="B27" s="3" t="s">
        <v>9</v>
      </c>
      <c r="C27" s="3" t="s">
        <v>9</v>
      </c>
      <c r="D27" s="3" t="s">
        <v>9</v>
      </c>
    </row>
    <row r="28" spans="1:4" ht="30">
      <c r="A28" s="2" t="s">
        <v>2506</v>
      </c>
      <c r="B28" s="6">
        <v>1239000</v>
      </c>
      <c r="C28" s="3">
        <v>0</v>
      </c>
      <c r="D28" s="3">
        <v>0</v>
      </c>
    </row>
    <row r="29" spans="1:4">
      <c r="A29" s="2" t="s">
        <v>2458</v>
      </c>
      <c r="B29" s="3" t="s">
        <v>9</v>
      </c>
      <c r="C29" s="3" t="s">
        <v>9</v>
      </c>
      <c r="D29" s="3" t="s">
        <v>9</v>
      </c>
    </row>
    <row r="30" spans="1:4" ht="30">
      <c r="A30" s="8" t="s">
        <v>2505</v>
      </c>
      <c r="B30" s="3" t="s">
        <v>9</v>
      </c>
      <c r="C30" s="3" t="s">
        <v>9</v>
      </c>
      <c r="D30" s="3" t="s">
        <v>9</v>
      </c>
    </row>
    <row r="31" spans="1:4" ht="30">
      <c r="A31" s="2" t="s">
        <v>2506</v>
      </c>
      <c r="B31" s="3">
        <v>0</v>
      </c>
      <c r="C31" s="6">
        <v>26877000</v>
      </c>
      <c r="D31" s="3">
        <v>0</v>
      </c>
    </row>
    <row r="32" spans="1:4" ht="30">
      <c r="A32" s="2" t="s">
        <v>2509</v>
      </c>
      <c r="B32" s="3" t="s">
        <v>9</v>
      </c>
      <c r="C32" s="3" t="s">
        <v>9</v>
      </c>
      <c r="D32" s="3" t="s">
        <v>9</v>
      </c>
    </row>
    <row r="33" spans="1:4" ht="30">
      <c r="A33" s="8" t="s">
        <v>2505</v>
      </c>
      <c r="B33" s="3" t="s">
        <v>9</v>
      </c>
      <c r="C33" s="3" t="s">
        <v>9</v>
      </c>
      <c r="D33" s="3" t="s">
        <v>9</v>
      </c>
    </row>
    <row r="34" spans="1:4" ht="30">
      <c r="A34" s="2" t="s">
        <v>2506</v>
      </c>
      <c r="B34" s="3">
        <v>0</v>
      </c>
      <c r="C34" s="3">
        <v>0</v>
      </c>
      <c r="D34" s="6">
        <v>111738000</v>
      </c>
    </row>
    <row r="35" spans="1:4">
      <c r="A35" s="2" t="s">
        <v>2407</v>
      </c>
      <c r="B35" s="3" t="s">
        <v>9</v>
      </c>
      <c r="C35" s="3" t="s">
        <v>9</v>
      </c>
      <c r="D35" s="3" t="s">
        <v>9</v>
      </c>
    </row>
    <row r="36" spans="1:4" ht="30">
      <c r="A36" s="8" t="s">
        <v>2505</v>
      </c>
      <c r="B36" s="3" t="s">
        <v>9</v>
      </c>
      <c r="C36" s="3" t="s">
        <v>9</v>
      </c>
      <c r="D36" s="3" t="s">
        <v>9</v>
      </c>
    </row>
    <row r="37" spans="1:4" ht="30">
      <c r="A37" s="2" t="s">
        <v>2506</v>
      </c>
      <c r="B37" s="3">
        <v>0</v>
      </c>
      <c r="C37" s="3">
        <v>0</v>
      </c>
      <c r="D37" s="6">
        <v>9428000</v>
      </c>
    </row>
    <row r="38" spans="1:4">
      <c r="A38" s="2" t="s">
        <v>2403</v>
      </c>
      <c r="B38" s="3" t="s">
        <v>9</v>
      </c>
      <c r="C38" s="3" t="s">
        <v>9</v>
      </c>
      <c r="D38" s="3" t="s">
        <v>9</v>
      </c>
    </row>
    <row r="39" spans="1:4" ht="30">
      <c r="A39" s="8" t="s">
        <v>2505</v>
      </c>
      <c r="B39" s="3" t="s">
        <v>9</v>
      </c>
      <c r="C39" s="3" t="s">
        <v>9</v>
      </c>
      <c r="D39" s="3" t="s">
        <v>9</v>
      </c>
    </row>
    <row r="40" spans="1:4" ht="30">
      <c r="A40" s="2" t="s">
        <v>2506</v>
      </c>
      <c r="B40" s="6">
        <v>-2157000</v>
      </c>
      <c r="C40" s="3">
        <v>0</v>
      </c>
      <c r="D40" s="3">
        <v>0</v>
      </c>
    </row>
    <row r="41" spans="1:4">
      <c r="A41" s="2" t="s">
        <v>2510</v>
      </c>
      <c r="B41" s="3" t="s">
        <v>9</v>
      </c>
      <c r="C41" s="3" t="s">
        <v>9</v>
      </c>
      <c r="D41" s="3" t="s">
        <v>9</v>
      </c>
    </row>
    <row r="42" spans="1:4" ht="30">
      <c r="A42" s="8" t="s">
        <v>2505</v>
      </c>
      <c r="B42" s="3" t="s">
        <v>9</v>
      </c>
      <c r="C42" s="3" t="s">
        <v>9</v>
      </c>
      <c r="D42" s="3" t="s">
        <v>9</v>
      </c>
    </row>
    <row r="43" spans="1:4" ht="30">
      <c r="A43" s="2" t="s">
        <v>2506</v>
      </c>
      <c r="B43" s="6">
        <v>-132000</v>
      </c>
      <c r="C43" s="6">
        <v>6568000</v>
      </c>
      <c r="D43" s="3">
        <v>0</v>
      </c>
    </row>
    <row r="44" spans="1:4">
      <c r="A44" s="2" t="s">
        <v>2459</v>
      </c>
      <c r="B44" s="3" t="s">
        <v>9</v>
      </c>
      <c r="C44" s="3" t="s">
        <v>9</v>
      </c>
      <c r="D44" s="3" t="s">
        <v>9</v>
      </c>
    </row>
    <row r="45" spans="1:4" ht="30">
      <c r="A45" s="8" t="s">
        <v>2505</v>
      </c>
      <c r="B45" s="3" t="s">
        <v>9</v>
      </c>
      <c r="C45" s="3" t="s">
        <v>9</v>
      </c>
      <c r="D45" s="3" t="s">
        <v>9</v>
      </c>
    </row>
    <row r="46" spans="1:4" ht="30">
      <c r="A46" s="2" t="s">
        <v>2506</v>
      </c>
      <c r="B46" s="3">
        <v>0</v>
      </c>
      <c r="C46" s="6">
        <v>8879000</v>
      </c>
      <c r="D46" s="3">
        <v>0</v>
      </c>
    </row>
    <row r="47" spans="1:4">
      <c r="A47" s="2" t="s">
        <v>1853</v>
      </c>
      <c r="B47" s="3" t="s">
        <v>9</v>
      </c>
      <c r="C47" s="3" t="s">
        <v>9</v>
      </c>
      <c r="D47" s="3" t="s">
        <v>9</v>
      </c>
    </row>
    <row r="48" spans="1:4" ht="30">
      <c r="A48" s="8" t="s">
        <v>2505</v>
      </c>
      <c r="B48" s="3" t="s">
        <v>9</v>
      </c>
      <c r="C48" s="3" t="s">
        <v>9</v>
      </c>
      <c r="D48" s="3" t="s">
        <v>9</v>
      </c>
    </row>
    <row r="49" spans="1:4" ht="30">
      <c r="A49" s="2" t="s">
        <v>2506</v>
      </c>
      <c r="B49" s="5">
        <v>203000</v>
      </c>
      <c r="C49" s="5">
        <v>-714000</v>
      </c>
      <c r="D49" s="5">
        <v>0</v>
      </c>
    </row>
  </sheetData>
  <mergeCells count="2">
    <mergeCell ref="A1:A2"/>
    <mergeCell ref="C1:D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2" width="15.42578125" bestFit="1" customWidth="1"/>
    <col min="3" max="3" width="16.42578125" bestFit="1" customWidth="1"/>
    <col min="4" max="5" width="11.85546875" bestFit="1" customWidth="1"/>
    <col min="6" max="6" width="16.42578125" bestFit="1" customWidth="1"/>
    <col min="7" max="9" width="15.7109375" bestFit="1" customWidth="1"/>
    <col min="10" max="10" width="25" bestFit="1" customWidth="1"/>
  </cols>
  <sheetData>
    <row r="1" spans="1:10" ht="15" customHeight="1">
      <c r="A1" s="7" t="s">
        <v>2511</v>
      </c>
      <c r="B1" s="1" t="s">
        <v>1867</v>
      </c>
      <c r="C1" s="1" t="s">
        <v>1</v>
      </c>
      <c r="D1" s="7" t="s">
        <v>100</v>
      </c>
      <c r="E1" s="7"/>
      <c r="F1" s="1" t="s">
        <v>1</v>
      </c>
      <c r="G1" s="7" t="s">
        <v>100</v>
      </c>
      <c r="H1" s="7"/>
      <c r="I1" s="1"/>
      <c r="J1" s="1" t="s">
        <v>1970</v>
      </c>
    </row>
    <row r="2" spans="1:10">
      <c r="A2" s="7"/>
      <c r="B2" s="479">
        <v>39599</v>
      </c>
      <c r="C2" s="1" t="s">
        <v>2</v>
      </c>
      <c r="D2" s="7" t="s">
        <v>33</v>
      </c>
      <c r="E2" s="7" t="s">
        <v>101</v>
      </c>
      <c r="F2" s="1" t="s">
        <v>2</v>
      </c>
      <c r="G2" s="1" t="s">
        <v>33</v>
      </c>
      <c r="H2" s="1" t="s">
        <v>101</v>
      </c>
      <c r="I2" s="1" t="s">
        <v>2514</v>
      </c>
      <c r="J2" s="1" t="s">
        <v>2515</v>
      </c>
    </row>
    <row r="3" spans="1:10">
      <c r="A3" s="7"/>
      <c r="B3" s="1" t="s">
        <v>2165</v>
      </c>
      <c r="C3" s="1" t="s">
        <v>2512</v>
      </c>
      <c r="D3" s="7"/>
      <c r="E3" s="7"/>
      <c r="F3" s="1" t="s">
        <v>2513</v>
      </c>
      <c r="G3" s="1" t="s">
        <v>2513</v>
      </c>
      <c r="H3" s="1" t="s">
        <v>2513</v>
      </c>
      <c r="I3" s="1" t="s">
        <v>2513</v>
      </c>
      <c r="J3" s="1" t="s">
        <v>2516</v>
      </c>
    </row>
    <row r="4" spans="1:10">
      <c r="A4" s="7"/>
      <c r="B4" s="1"/>
      <c r="C4" s="1"/>
      <c r="D4" s="7"/>
      <c r="E4" s="7"/>
      <c r="F4" s="1"/>
      <c r="G4" s="1"/>
      <c r="H4" s="1"/>
      <c r="I4" s="1" t="s">
        <v>2188</v>
      </c>
      <c r="J4" s="1" t="s">
        <v>2165</v>
      </c>
    </row>
    <row r="5" spans="1:10" ht="30">
      <c r="A5" s="2" t="s">
        <v>2517</v>
      </c>
      <c r="B5" s="3" t="s">
        <v>9</v>
      </c>
      <c r="C5" s="3" t="s">
        <v>9</v>
      </c>
      <c r="D5" s="3" t="s">
        <v>9</v>
      </c>
      <c r="E5" s="3" t="s">
        <v>9</v>
      </c>
      <c r="F5" s="3" t="s">
        <v>9</v>
      </c>
      <c r="G5" s="3" t="s">
        <v>9</v>
      </c>
      <c r="H5" s="3" t="s">
        <v>9</v>
      </c>
      <c r="I5" s="3">
        <v>30</v>
      </c>
      <c r="J5" s="3" t="s">
        <v>9</v>
      </c>
    </row>
    <row r="6" spans="1:10">
      <c r="A6" s="2" t="s">
        <v>2518</v>
      </c>
      <c r="B6" s="3" t="s">
        <v>9</v>
      </c>
      <c r="C6" s="3" t="s">
        <v>9</v>
      </c>
      <c r="D6" s="3" t="s">
        <v>9</v>
      </c>
      <c r="E6" s="3" t="s">
        <v>9</v>
      </c>
      <c r="F6" s="6">
        <v>3646755</v>
      </c>
      <c r="G6" s="6">
        <v>3646755</v>
      </c>
      <c r="H6" s="3" t="s">
        <v>9</v>
      </c>
      <c r="I6" s="3" t="s">
        <v>9</v>
      </c>
      <c r="J6" s="3" t="s">
        <v>9</v>
      </c>
    </row>
    <row r="7" spans="1:10" ht="30">
      <c r="A7" s="2" t="s">
        <v>2519</v>
      </c>
      <c r="B7" s="3" t="s">
        <v>9</v>
      </c>
      <c r="C7" s="3" t="s">
        <v>9</v>
      </c>
      <c r="D7" s="3" t="s">
        <v>9</v>
      </c>
      <c r="E7" s="3" t="s">
        <v>9</v>
      </c>
      <c r="F7" s="5">
        <v>186021000</v>
      </c>
      <c r="G7" s="5">
        <v>186021000</v>
      </c>
      <c r="H7" s="3" t="s">
        <v>9</v>
      </c>
      <c r="I7" s="3" t="s">
        <v>9</v>
      </c>
      <c r="J7" s="3" t="s">
        <v>9</v>
      </c>
    </row>
    <row r="8" spans="1:10">
      <c r="A8" s="2" t="s">
        <v>2520</v>
      </c>
      <c r="B8" s="3" t="s">
        <v>9</v>
      </c>
      <c r="C8" s="3">
        <v>5</v>
      </c>
      <c r="D8" s="3" t="s">
        <v>9</v>
      </c>
      <c r="E8" s="3" t="s">
        <v>9</v>
      </c>
      <c r="F8" s="3" t="s">
        <v>9</v>
      </c>
      <c r="G8" s="3" t="s">
        <v>9</v>
      </c>
      <c r="H8" s="3" t="s">
        <v>9</v>
      </c>
      <c r="I8" s="3" t="s">
        <v>9</v>
      </c>
      <c r="J8" s="3" t="s">
        <v>9</v>
      </c>
    </row>
    <row r="9" spans="1:10">
      <c r="A9" s="2" t="s">
        <v>2521</v>
      </c>
      <c r="B9" s="3">
        <v>2</v>
      </c>
      <c r="C9" s="3" t="s">
        <v>9</v>
      </c>
      <c r="D9" s="3" t="s">
        <v>9</v>
      </c>
      <c r="E9" s="3" t="s">
        <v>9</v>
      </c>
      <c r="F9" s="3" t="s">
        <v>9</v>
      </c>
      <c r="G9" s="3" t="s">
        <v>9</v>
      </c>
      <c r="H9" s="3" t="s">
        <v>9</v>
      </c>
      <c r="I9" s="3" t="s">
        <v>9</v>
      </c>
      <c r="J9" s="3">
        <v>3</v>
      </c>
    </row>
    <row r="10" spans="1:10">
      <c r="A10" s="2" t="s">
        <v>2522</v>
      </c>
      <c r="B10" s="3" t="s">
        <v>9</v>
      </c>
      <c r="C10" s="3" t="s">
        <v>9</v>
      </c>
      <c r="D10" s="3" t="s">
        <v>9</v>
      </c>
      <c r="E10" s="3" t="s">
        <v>9</v>
      </c>
      <c r="F10" s="3">
        <v>0</v>
      </c>
      <c r="G10" s="3">
        <v>0</v>
      </c>
      <c r="H10" s="6">
        <v>1074000</v>
      </c>
      <c r="I10" s="3" t="s">
        <v>9</v>
      </c>
      <c r="J10" s="3" t="s">
        <v>9</v>
      </c>
    </row>
    <row r="11" spans="1:10" ht="30">
      <c r="A11" s="2" t="s">
        <v>2523</v>
      </c>
      <c r="B11" s="3" t="s">
        <v>9</v>
      </c>
      <c r="C11" s="3" t="s">
        <v>9</v>
      </c>
      <c r="D11" s="3" t="s">
        <v>9</v>
      </c>
      <c r="E11" s="3" t="s">
        <v>9</v>
      </c>
      <c r="F11" s="3" t="s">
        <v>9</v>
      </c>
      <c r="G11" s="3" t="s">
        <v>9</v>
      </c>
      <c r="H11" s="3" t="s">
        <v>9</v>
      </c>
      <c r="I11" s="3" t="s">
        <v>9</v>
      </c>
      <c r="J11" s="6">
        <v>14286000</v>
      </c>
    </row>
    <row r="12" spans="1:10" ht="30">
      <c r="A12" s="2" t="s">
        <v>2524</v>
      </c>
      <c r="B12" s="3" t="s">
        <v>9</v>
      </c>
      <c r="C12" s="6">
        <v>32078000</v>
      </c>
      <c r="D12" s="6">
        <v>-21826000</v>
      </c>
      <c r="E12" s="6">
        <v>298492000</v>
      </c>
      <c r="F12" s="3" t="s">
        <v>9</v>
      </c>
      <c r="G12" s="3" t="s">
        <v>9</v>
      </c>
      <c r="H12" s="3" t="s">
        <v>9</v>
      </c>
      <c r="I12" s="3" t="s">
        <v>9</v>
      </c>
      <c r="J12" s="6">
        <v>14286000</v>
      </c>
    </row>
    <row r="13" spans="1:10">
      <c r="A13" s="2" t="s">
        <v>2525</v>
      </c>
      <c r="B13" s="6">
        <v>121000000</v>
      </c>
      <c r="C13" s="3" t="s">
        <v>9</v>
      </c>
      <c r="D13" s="3" t="s">
        <v>9</v>
      </c>
      <c r="E13" s="3" t="s">
        <v>9</v>
      </c>
      <c r="F13" s="3" t="s">
        <v>9</v>
      </c>
      <c r="G13" s="3" t="s">
        <v>9</v>
      </c>
      <c r="H13" s="3" t="s">
        <v>9</v>
      </c>
      <c r="I13" s="3" t="s">
        <v>9</v>
      </c>
      <c r="J13" s="3" t="s">
        <v>9</v>
      </c>
    </row>
    <row r="14" spans="1:10" ht="30">
      <c r="A14" s="2" t="s">
        <v>2526</v>
      </c>
      <c r="B14" s="3" t="s">
        <v>2527</v>
      </c>
      <c r="C14" s="3" t="s">
        <v>9</v>
      </c>
      <c r="D14" s="3" t="s">
        <v>9</v>
      </c>
      <c r="E14" s="3" t="s">
        <v>9</v>
      </c>
      <c r="F14" s="3" t="s">
        <v>9</v>
      </c>
      <c r="G14" s="3" t="s">
        <v>9</v>
      </c>
      <c r="H14" s="3" t="s">
        <v>9</v>
      </c>
      <c r="I14" s="3" t="s">
        <v>9</v>
      </c>
      <c r="J14" s="3" t="s">
        <v>9</v>
      </c>
    </row>
    <row r="15" spans="1:10">
      <c r="A15" s="2" t="s">
        <v>2528</v>
      </c>
      <c r="B15" s="6">
        <v>49249000</v>
      </c>
      <c r="C15" s="3" t="s">
        <v>9</v>
      </c>
      <c r="D15" s="3" t="s">
        <v>9</v>
      </c>
      <c r="E15" s="3" t="s">
        <v>9</v>
      </c>
      <c r="F15" s="3" t="s">
        <v>9</v>
      </c>
      <c r="G15" s="3" t="s">
        <v>9</v>
      </c>
      <c r="H15" s="3" t="s">
        <v>9</v>
      </c>
      <c r="I15" s="3" t="s">
        <v>9</v>
      </c>
      <c r="J15" s="3" t="s">
        <v>9</v>
      </c>
    </row>
    <row r="16" spans="1:10">
      <c r="A16" s="2" t="s">
        <v>2529</v>
      </c>
      <c r="B16" s="6">
        <v>56495000</v>
      </c>
      <c r="C16" s="3" t="s">
        <v>9</v>
      </c>
      <c r="D16" s="3" t="s">
        <v>9</v>
      </c>
      <c r="E16" s="3" t="s">
        <v>9</v>
      </c>
      <c r="F16" s="3" t="s">
        <v>9</v>
      </c>
      <c r="G16" s="3" t="s">
        <v>9</v>
      </c>
      <c r="H16" s="3" t="s">
        <v>9</v>
      </c>
      <c r="I16" s="3" t="s">
        <v>9</v>
      </c>
      <c r="J16" s="3" t="s">
        <v>9</v>
      </c>
    </row>
    <row r="17" spans="1:10" ht="45">
      <c r="A17" s="2" t="s">
        <v>2530</v>
      </c>
      <c r="B17" s="3" t="s">
        <v>9</v>
      </c>
      <c r="C17" s="5">
        <v>13013000</v>
      </c>
      <c r="D17" s="5">
        <v>22643000</v>
      </c>
      <c r="E17" s="3" t="s">
        <v>9</v>
      </c>
      <c r="F17" s="3" t="s">
        <v>9</v>
      </c>
      <c r="G17" s="3" t="s">
        <v>9</v>
      </c>
      <c r="H17" s="3" t="s">
        <v>9</v>
      </c>
      <c r="I17" s="3" t="s">
        <v>9</v>
      </c>
      <c r="J17" s="3" t="s">
        <v>9</v>
      </c>
    </row>
  </sheetData>
  <mergeCells count="5">
    <mergeCell ref="A1:A4"/>
    <mergeCell ref="D1:E1"/>
    <mergeCell ref="G1:H1"/>
    <mergeCell ref="D2:D4"/>
    <mergeCell ref="E2:E4"/>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3"/>
  <sheetViews>
    <sheetView showGridLines="0" workbookViewId="0"/>
  </sheetViews>
  <sheetFormatPr defaultRowHeight="15"/>
  <cols>
    <col min="1" max="1" width="36.5703125" bestFit="1" customWidth="1"/>
    <col min="2" max="2" width="12.140625" bestFit="1" customWidth="1"/>
    <col min="3" max="3" width="12.5703125" bestFit="1" customWidth="1"/>
    <col min="4" max="4" width="15.42578125" bestFit="1" customWidth="1"/>
    <col min="5" max="5" width="16.42578125" bestFit="1" customWidth="1"/>
    <col min="6" max="7" width="11.85546875" bestFit="1" customWidth="1"/>
    <col min="8" max="8" width="11.42578125" bestFit="1" customWidth="1"/>
    <col min="9" max="17" width="25.7109375" bestFit="1" customWidth="1"/>
    <col min="18" max="18" width="25.5703125" bestFit="1" customWidth="1"/>
    <col min="19" max="21" width="22.7109375" bestFit="1" customWidth="1"/>
    <col min="22" max="22" width="36.5703125" bestFit="1" customWidth="1"/>
    <col min="23" max="24" width="22.7109375" bestFit="1" customWidth="1"/>
    <col min="25" max="27" width="27" bestFit="1" customWidth="1"/>
  </cols>
  <sheetData>
    <row r="1" spans="1:27" ht="15" customHeight="1">
      <c r="A1" s="7" t="s">
        <v>2531</v>
      </c>
      <c r="B1" s="7" t="s">
        <v>1970</v>
      </c>
      <c r="C1" s="7"/>
      <c r="D1" s="1" t="s">
        <v>2393</v>
      </c>
      <c r="E1" s="1" t="s">
        <v>1</v>
      </c>
      <c r="F1" s="7" t="s">
        <v>100</v>
      </c>
      <c r="G1" s="7"/>
      <c r="H1" s="1"/>
      <c r="I1" s="1" t="s">
        <v>1970</v>
      </c>
      <c r="J1" s="7" t="s">
        <v>1867</v>
      </c>
      <c r="K1" s="7"/>
      <c r="L1" s="7"/>
      <c r="M1" s="1" t="s">
        <v>2393</v>
      </c>
      <c r="N1" s="1" t="s">
        <v>1</v>
      </c>
      <c r="O1" s="1" t="s">
        <v>100</v>
      </c>
      <c r="P1" s="1"/>
      <c r="Q1" s="1"/>
      <c r="R1" s="1" t="s">
        <v>1</v>
      </c>
      <c r="S1" s="1" t="s">
        <v>1970</v>
      </c>
      <c r="T1" s="1" t="s">
        <v>1867</v>
      </c>
      <c r="U1" s="1" t="s">
        <v>2393</v>
      </c>
      <c r="V1" s="1" t="s">
        <v>1</v>
      </c>
      <c r="W1" s="7" t="s">
        <v>100</v>
      </c>
      <c r="X1" s="7"/>
      <c r="Y1" s="1" t="s">
        <v>1970</v>
      </c>
      <c r="Z1" s="1"/>
      <c r="AA1" s="1"/>
    </row>
    <row r="2" spans="1:27">
      <c r="A2" s="7"/>
      <c r="B2" s="7" t="s">
        <v>1971</v>
      </c>
      <c r="C2" s="7" t="s">
        <v>2532</v>
      </c>
      <c r="D2" s="7" t="s">
        <v>2533</v>
      </c>
      <c r="E2" s="7" t="s">
        <v>2</v>
      </c>
      <c r="F2" s="7" t="s">
        <v>33</v>
      </c>
      <c r="G2" s="7" t="s">
        <v>101</v>
      </c>
      <c r="H2" s="7" t="s">
        <v>1972</v>
      </c>
      <c r="I2" s="1" t="s">
        <v>1971</v>
      </c>
      <c r="J2" s="1" t="s">
        <v>2534</v>
      </c>
      <c r="K2" s="479">
        <v>40694</v>
      </c>
      <c r="L2" s="1" t="s">
        <v>1838</v>
      </c>
      <c r="M2" s="1" t="s">
        <v>2533</v>
      </c>
      <c r="N2" s="1" t="s">
        <v>2</v>
      </c>
      <c r="O2" s="1" t="s">
        <v>101</v>
      </c>
      <c r="P2" s="1" t="s">
        <v>1972</v>
      </c>
      <c r="Q2" s="1" t="s">
        <v>2532</v>
      </c>
      <c r="R2" s="1" t="s">
        <v>2</v>
      </c>
      <c r="S2" s="1" t="s">
        <v>2536</v>
      </c>
      <c r="T2" s="1" t="s">
        <v>2534</v>
      </c>
      <c r="U2" s="1" t="s">
        <v>2533</v>
      </c>
      <c r="V2" s="1" t="s">
        <v>2</v>
      </c>
      <c r="W2" s="1" t="s">
        <v>33</v>
      </c>
      <c r="X2" s="1" t="s">
        <v>101</v>
      </c>
      <c r="Y2" s="1" t="s">
        <v>1971</v>
      </c>
      <c r="Z2" s="1" t="s">
        <v>2</v>
      </c>
      <c r="AA2" s="1" t="s">
        <v>1972</v>
      </c>
    </row>
    <row r="3" spans="1:27">
      <c r="A3" s="7"/>
      <c r="B3" s="7"/>
      <c r="C3" s="7"/>
      <c r="D3" s="7"/>
      <c r="E3" s="7"/>
      <c r="F3" s="7"/>
      <c r="G3" s="7"/>
      <c r="H3" s="7"/>
      <c r="I3" s="1" t="s">
        <v>1933</v>
      </c>
      <c r="J3" s="1" t="s">
        <v>1933</v>
      </c>
      <c r="K3" s="1" t="s">
        <v>1933</v>
      </c>
      <c r="L3" s="1" t="s">
        <v>1933</v>
      </c>
      <c r="M3" s="1" t="s">
        <v>1933</v>
      </c>
      <c r="N3" s="1" t="s">
        <v>1933</v>
      </c>
      <c r="O3" s="1" t="s">
        <v>1933</v>
      </c>
      <c r="P3" s="1" t="s">
        <v>1933</v>
      </c>
      <c r="Q3" s="1" t="s">
        <v>1933</v>
      </c>
      <c r="R3" s="1" t="s">
        <v>2535</v>
      </c>
      <c r="S3" s="1" t="s">
        <v>72</v>
      </c>
      <c r="T3" s="1" t="s">
        <v>72</v>
      </c>
      <c r="U3" s="1" t="s">
        <v>72</v>
      </c>
      <c r="V3" s="1" t="s">
        <v>72</v>
      </c>
      <c r="W3" s="1" t="s">
        <v>72</v>
      </c>
      <c r="X3" s="1" t="s">
        <v>72</v>
      </c>
      <c r="Y3" s="1" t="s">
        <v>2437</v>
      </c>
      <c r="Z3" s="1" t="s">
        <v>2437</v>
      </c>
      <c r="AA3" s="1" t="s">
        <v>2437</v>
      </c>
    </row>
    <row r="4" spans="1:27">
      <c r="A4" s="7"/>
      <c r="B4" s="7"/>
      <c r="C4" s="7"/>
      <c r="D4" s="7"/>
      <c r="E4" s="7"/>
      <c r="F4" s="7"/>
      <c r="G4" s="7"/>
      <c r="H4" s="7"/>
      <c r="I4" s="1"/>
      <c r="J4" s="1"/>
      <c r="K4" s="1"/>
      <c r="L4" s="1"/>
      <c r="M4" s="1"/>
      <c r="N4" s="1"/>
      <c r="O4" s="1"/>
      <c r="P4" s="1"/>
      <c r="Q4" s="1"/>
      <c r="R4" s="1"/>
      <c r="S4" s="1"/>
      <c r="T4" s="1"/>
      <c r="U4" s="1"/>
      <c r="V4" s="1" t="s">
        <v>1974</v>
      </c>
      <c r="W4" s="1"/>
      <c r="X4" s="1"/>
      <c r="Y4" s="1"/>
      <c r="Z4" s="1"/>
      <c r="AA4" s="1"/>
    </row>
    <row r="5" spans="1:27">
      <c r="A5" s="8" t="s">
        <v>2537</v>
      </c>
      <c r="B5" s="3" t="s">
        <v>9</v>
      </c>
      <c r="C5" s="3" t="s">
        <v>9</v>
      </c>
      <c r="D5" s="3" t="s">
        <v>9</v>
      </c>
      <c r="E5" s="3" t="s">
        <v>9</v>
      </c>
      <c r="F5" s="3" t="s">
        <v>9</v>
      </c>
      <c r="G5" s="3" t="s">
        <v>9</v>
      </c>
      <c r="H5" s="3" t="s">
        <v>9</v>
      </c>
      <c r="I5" s="3" t="s">
        <v>9</v>
      </c>
      <c r="J5" s="3" t="s">
        <v>9</v>
      </c>
      <c r="K5" s="3" t="s">
        <v>9</v>
      </c>
      <c r="L5" s="3" t="s">
        <v>9</v>
      </c>
      <c r="M5" s="3" t="s">
        <v>9</v>
      </c>
      <c r="N5" s="3" t="s">
        <v>9</v>
      </c>
      <c r="O5" s="3" t="s">
        <v>9</v>
      </c>
      <c r="P5" s="3" t="s">
        <v>9</v>
      </c>
      <c r="Q5" s="3" t="s">
        <v>9</v>
      </c>
      <c r="R5" s="3" t="s">
        <v>9</v>
      </c>
      <c r="S5" s="3" t="s">
        <v>9</v>
      </c>
      <c r="T5" s="3" t="s">
        <v>9</v>
      </c>
      <c r="U5" s="3" t="s">
        <v>9</v>
      </c>
      <c r="V5" s="3" t="s">
        <v>9</v>
      </c>
      <c r="W5" s="3" t="s">
        <v>9</v>
      </c>
      <c r="X5" s="3" t="s">
        <v>9</v>
      </c>
      <c r="Y5" s="3" t="s">
        <v>9</v>
      </c>
      <c r="Z5" s="3" t="s">
        <v>9</v>
      </c>
      <c r="AA5" s="3" t="s">
        <v>9</v>
      </c>
    </row>
    <row r="6" spans="1:27" ht="30">
      <c r="A6" s="2" t="s">
        <v>2538</v>
      </c>
      <c r="B6" s="3" t="s">
        <v>9</v>
      </c>
      <c r="C6" s="3" t="s">
        <v>9</v>
      </c>
      <c r="D6" s="3" t="s">
        <v>9</v>
      </c>
      <c r="E6" s="3" t="s">
        <v>9</v>
      </c>
      <c r="F6" s="3" t="s">
        <v>9</v>
      </c>
      <c r="G6" s="3" t="s">
        <v>9</v>
      </c>
      <c r="H6" s="3" t="s">
        <v>9</v>
      </c>
      <c r="I6" s="3" t="s">
        <v>9</v>
      </c>
      <c r="J6" s="3" t="s">
        <v>9</v>
      </c>
      <c r="K6" s="3" t="s">
        <v>9</v>
      </c>
      <c r="L6" s="3" t="s">
        <v>9</v>
      </c>
      <c r="M6" s="3" t="s">
        <v>9</v>
      </c>
      <c r="N6" s="3">
        <v>4</v>
      </c>
      <c r="O6" s="3" t="s">
        <v>9</v>
      </c>
      <c r="P6" s="3" t="s">
        <v>9</v>
      </c>
      <c r="Q6" s="3" t="s">
        <v>9</v>
      </c>
      <c r="R6" s="3">
        <v>9</v>
      </c>
      <c r="S6" s="3" t="s">
        <v>9</v>
      </c>
      <c r="T6" s="3" t="s">
        <v>9</v>
      </c>
      <c r="U6" s="3" t="s">
        <v>9</v>
      </c>
      <c r="V6" s="3" t="s">
        <v>9</v>
      </c>
      <c r="W6" s="3" t="s">
        <v>9</v>
      </c>
      <c r="X6" s="3" t="s">
        <v>9</v>
      </c>
      <c r="Y6" s="3" t="s">
        <v>9</v>
      </c>
      <c r="Z6" s="3" t="s">
        <v>9</v>
      </c>
      <c r="AA6" s="3" t="s">
        <v>9</v>
      </c>
    </row>
    <row r="7" spans="1:27" ht="30">
      <c r="A7" s="2" t="s">
        <v>2539</v>
      </c>
      <c r="B7" s="3" t="s">
        <v>9</v>
      </c>
      <c r="C7" s="3" t="s">
        <v>9</v>
      </c>
      <c r="D7" s="3" t="s">
        <v>9</v>
      </c>
      <c r="E7" s="3" t="s">
        <v>9</v>
      </c>
      <c r="F7" s="3" t="s">
        <v>9</v>
      </c>
      <c r="G7" s="3" t="s">
        <v>9</v>
      </c>
      <c r="H7" s="3" t="s">
        <v>9</v>
      </c>
      <c r="I7" s="3" t="s">
        <v>9</v>
      </c>
      <c r="J7" s="3" t="s">
        <v>9</v>
      </c>
      <c r="K7" s="3" t="s">
        <v>9</v>
      </c>
      <c r="L7" s="3" t="s">
        <v>9</v>
      </c>
      <c r="M7" s="3" t="s">
        <v>9</v>
      </c>
      <c r="N7" s="3" t="s">
        <v>2540</v>
      </c>
      <c r="O7" s="3" t="s">
        <v>9</v>
      </c>
      <c r="P7" s="3" t="s">
        <v>9</v>
      </c>
      <c r="Q7" s="3" t="s">
        <v>9</v>
      </c>
      <c r="R7" s="3" t="s">
        <v>2541</v>
      </c>
      <c r="S7" s="3" t="s">
        <v>9</v>
      </c>
      <c r="T7" s="3" t="s">
        <v>9</v>
      </c>
      <c r="U7" s="3" t="s">
        <v>9</v>
      </c>
      <c r="V7" s="3" t="s">
        <v>9</v>
      </c>
      <c r="W7" s="3" t="s">
        <v>9</v>
      </c>
      <c r="X7" s="3" t="s">
        <v>9</v>
      </c>
      <c r="Y7" s="3" t="s">
        <v>9</v>
      </c>
      <c r="Z7" s="3" t="s">
        <v>9</v>
      </c>
      <c r="AA7" s="3" t="s">
        <v>9</v>
      </c>
    </row>
    <row r="8" spans="1:27" ht="30">
      <c r="A8" s="2" t="s">
        <v>2000</v>
      </c>
      <c r="B8" s="3" t="s">
        <v>9</v>
      </c>
      <c r="C8" s="3" t="s">
        <v>9</v>
      </c>
      <c r="D8" s="3" t="s">
        <v>9</v>
      </c>
      <c r="E8" s="3" t="s">
        <v>9</v>
      </c>
      <c r="F8" s="3" t="s">
        <v>9</v>
      </c>
      <c r="G8" s="3" t="s">
        <v>9</v>
      </c>
      <c r="H8" s="3" t="s">
        <v>9</v>
      </c>
      <c r="I8" s="6">
        <v>9549721</v>
      </c>
      <c r="J8" s="3" t="s">
        <v>9</v>
      </c>
      <c r="K8" s="6">
        <v>3444293</v>
      </c>
      <c r="L8" s="6">
        <v>9774039</v>
      </c>
      <c r="M8" s="3" t="s">
        <v>9</v>
      </c>
      <c r="N8" s="6">
        <v>13679000</v>
      </c>
      <c r="O8" s="6">
        <v>3444000</v>
      </c>
      <c r="P8" s="3" t="s">
        <v>9</v>
      </c>
      <c r="Q8" s="3" t="s">
        <v>9</v>
      </c>
      <c r="R8" s="3" t="s">
        <v>9</v>
      </c>
      <c r="S8" s="3" t="s">
        <v>9</v>
      </c>
      <c r="T8" s="3" t="s">
        <v>9</v>
      </c>
      <c r="U8" s="3" t="s">
        <v>9</v>
      </c>
      <c r="V8" s="3" t="s">
        <v>9</v>
      </c>
      <c r="W8" s="3" t="s">
        <v>9</v>
      </c>
      <c r="X8" s="3" t="s">
        <v>9</v>
      </c>
      <c r="Y8" s="3" t="s">
        <v>9</v>
      </c>
      <c r="Z8" s="3" t="s">
        <v>9</v>
      </c>
      <c r="AA8" s="3" t="s">
        <v>9</v>
      </c>
    </row>
    <row r="9" spans="1:27" ht="30">
      <c r="A9" s="2" t="s">
        <v>2542</v>
      </c>
      <c r="B9" s="3" t="s">
        <v>9</v>
      </c>
      <c r="C9" s="3" t="s">
        <v>9</v>
      </c>
      <c r="D9" s="3" t="s">
        <v>9</v>
      </c>
      <c r="E9" s="3" t="s">
        <v>9</v>
      </c>
      <c r="F9" s="3" t="s">
        <v>9</v>
      </c>
      <c r="G9" s="3" t="s">
        <v>9</v>
      </c>
      <c r="H9" s="3" t="s">
        <v>9</v>
      </c>
      <c r="I9" s="3" t="s">
        <v>9</v>
      </c>
      <c r="J9" s="3" t="s">
        <v>9</v>
      </c>
      <c r="K9" s="3" t="s">
        <v>9</v>
      </c>
      <c r="L9" s="3" t="s">
        <v>9</v>
      </c>
      <c r="M9" s="3" t="s">
        <v>9</v>
      </c>
      <c r="N9" s="3" t="s">
        <v>9</v>
      </c>
      <c r="O9" s="3" t="s">
        <v>9</v>
      </c>
      <c r="P9" s="3" t="s">
        <v>9</v>
      </c>
      <c r="Q9" s="3" t="s">
        <v>9</v>
      </c>
      <c r="R9" s="3" t="s">
        <v>9</v>
      </c>
      <c r="S9" s="3" t="s">
        <v>9</v>
      </c>
      <c r="T9" s="3" t="s">
        <v>9</v>
      </c>
      <c r="U9" s="3" t="s">
        <v>9</v>
      </c>
      <c r="V9" s="3" t="s">
        <v>9</v>
      </c>
      <c r="W9" s="3" t="s">
        <v>9</v>
      </c>
      <c r="X9" s="3" t="s">
        <v>9</v>
      </c>
      <c r="Y9" s="5">
        <v>138853000</v>
      </c>
      <c r="Z9" s="3" t="s">
        <v>9</v>
      </c>
      <c r="AA9" s="3" t="s">
        <v>9</v>
      </c>
    </row>
    <row r="10" spans="1:27" ht="45">
      <c r="A10" s="2" t="s">
        <v>2001</v>
      </c>
      <c r="B10" s="6">
        <v>4860000</v>
      </c>
      <c r="C10" s="3" t="s">
        <v>9</v>
      </c>
      <c r="D10" s="3" t="s">
        <v>9</v>
      </c>
      <c r="E10" s="3" t="s">
        <v>9</v>
      </c>
      <c r="F10" s="3" t="s">
        <v>9</v>
      </c>
      <c r="G10" s="3" t="s">
        <v>9</v>
      </c>
      <c r="H10" s="3" t="s">
        <v>9</v>
      </c>
      <c r="I10" s="3" t="s">
        <v>9</v>
      </c>
      <c r="J10" s="3" t="s">
        <v>9</v>
      </c>
      <c r="K10" s="3" t="s">
        <v>9</v>
      </c>
      <c r="L10" s="3" t="s">
        <v>9</v>
      </c>
      <c r="M10" s="3" t="s">
        <v>9</v>
      </c>
      <c r="N10" s="3" t="s">
        <v>9</v>
      </c>
      <c r="O10" s="3" t="s">
        <v>9</v>
      </c>
      <c r="P10" s="3" t="s">
        <v>9</v>
      </c>
      <c r="Q10" s="3" t="s">
        <v>9</v>
      </c>
      <c r="R10" s="3" t="s">
        <v>9</v>
      </c>
      <c r="S10" s="3" t="s">
        <v>9</v>
      </c>
      <c r="T10" s="3" t="s">
        <v>9</v>
      </c>
      <c r="U10" s="3" t="s">
        <v>9</v>
      </c>
      <c r="V10" s="3" t="s">
        <v>9</v>
      </c>
      <c r="W10" s="3" t="s">
        <v>9</v>
      </c>
      <c r="X10" s="3" t="s">
        <v>9</v>
      </c>
      <c r="Y10" s="3" t="s">
        <v>9</v>
      </c>
      <c r="Z10" s="3" t="s">
        <v>9</v>
      </c>
      <c r="AA10" s="3" t="s">
        <v>9</v>
      </c>
    </row>
    <row r="11" spans="1:27" ht="30">
      <c r="A11" s="2" t="s">
        <v>2002</v>
      </c>
      <c r="B11" s="3" t="s">
        <v>9</v>
      </c>
      <c r="C11" s="3" t="s">
        <v>9</v>
      </c>
      <c r="D11" s="3" t="s">
        <v>9</v>
      </c>
      <c r="E11" s="3" t="s">
        <v>9</v>
      </c>
      <c r="F11" s="3" t="s">
        <v>9</v>
      </c>
      <c r="G11" s="3" t="s">
        <v>9</v>
      </c>
      <c r="H11" s="3" t="s">
        <v>9</v>
      </c>
      <c r="I11" s="3" t="s">
        <v>9</v>
      </c>
      <c r="J11" s="3" t="s">
        <v>9</v>
      </c>
      <c r="K11" s="3" t="s">
        <v>9</v>
      </c>
      <c r="L11" s="3" t="s">
        <v>9</v>
      </c>
      <c r="M11" s="3" t="s">
        <v>9</v>
      </c>
      <c r="N11" s="3" t="s">
        <v>9</v>
      </c>
      <c r="O11" s="3" t="s">
        <v>9</v>
      </c>
      <c r="P11" s="3" t="s">
        <v>9</v>
      </c>
      <c r="Q11" s="3" t="s">
        <v>9</v>
      </c>
      <c r="R11" s="3" t="s">
        <v>9</v>
      </c>
      <c r="S11" s="3" t="s">
        <v>9</v>
      </c>
      <c r="T11" s="3" t="s">
        <v>9</v>
      </c>
      <c r="U11" s="3" t="s">
        <v>9</v>
      </c>
      <c r="V11" s="3" t="s">
        <v>9</v>
      </c>
      <c r="W11" s="3" t="s">
        <v>9</v>
      </c>
      <c r="X11" s="3" t="s">
        <v>9</v>
      </c>
      <c r="Y11" s="3" t="s">
        <v>9</v>
      </c>
      <c r="Z11" s="3" t="s">
        <v>9</v>
      </c>
      <c r="AA11" s="6">
        <v>60033000</v>
      </c>
    </row>
    <row r="12" spans="1:27" ht="30">
      <c r="A12" s="2" t="s">
        <v>1993</v>
      </c>
      <c r="B12" s="3" t="s">
        <v>9</v>
      </c>
      <c r="C12" s="3" t="s">
        <v>9</v>
      </c>
      <c r="D12" s="3" t="s">
        <v>9</v>
      </c>
      <c r="E12" s="3" t="s">
        <v>9</v>
      </c>
      <c r="F12" s="3" t="s">
        <v>9</v>
      </c>
      <c r="G12" s="3" t="s">
        <v>9</v>
      </c>
      <c r="H12" s="3" t="s">
        <v>9</v>
      </c>
      <c r="I12" s="3" t="s">
        <v>9</v>
      </c>
      <c r="J12" s="3" t="s">
        <v>9</v>
      </c>
      <c r="K12" s="3" t="s">
        <v>9</v>
      </c>
      <c r="L12" s="3" t="s">
        <v>9</v>
      </c>
      <c r="M12" s="3" t="s">
        <v>9</v>
      </c>
      <c r="N12" s="3" t="s">
        <v>9</v>
      </c>
      <c r="O12" s="3" t="s">
        <v>9</v>
      </c>
      <c r="P12" s="6">
        <v>4128806</v>
      </c>
      <c r="Q12" s="3" t="s">
        <v>9</v>
      </c>
      <c r="R12" s="3" t="s">
        <v>9</v>
      </c>
      <c r="S12" s="3" t="s">
        <v>9</v>
      </c>
      <c r="T12" s="3" t="s">
        <v>9</v>
      </c>
      <c r="U12" s="3" t="s">
        <v>9</v>
      </c>
      <c r="V12" s="3" t="s">
        <v>9</v>
      </c>
      <c r="W12" s="3" t="s">
        <v>9</v>
      </c>
      <c r="X12" s="3" t="s">
        <v>9</v>
      </c>
      <c r="Y12" s="3" t="s">
        <v>9</v>
      </c>
      <c r="Z12" s="3">
        <v>68.775800000000004</v>
      </c>
      <c r="AA12" s="3" t="s">
        <v>9</v>
      </c>
    </row>
    <row r="13" spans="1:27" ht="45">
      <c r="A13" s="2" t="s">
        <v>2003</v>
      </c>
      <c r="B13" s="3" t="s">
        <v>9</v>
      </c>
      <c r="C13" s="3" t="s">
        <v>9</v>
      </c>
      <c r="D13" s="3" t="s">
        <v>9</v>
      </c>
      <c r="E13" s="3" t="s">
        <v>9</v>
      </c>
      <c r="F13" s="3" t="s">
        <v>9</v>
      </c>
      <c r="G13" s="3" t="s">
        <v>9</v>
      </c>
      <c r="H13" s="6">
        <v>1088000</v>
      </c>
      <c r="I13" s="3" t="s">
        <v>9</v>
      </c>
      <c r="J13" s="3" t="s">
        <v>9</v>
      </c>
      <c r="K13" s="3" t="s">
        <v>9</v>
      </c>
      <c r="L13" s="3" t="s">
        <v>9</v>
      </c>
      <c r="M13" s="3" t="s">
        <v>9</v>
      </c>
      <c r="N13" s="3" t="s">
        <v>9</v>
      </c>
      <c r="O13" s="3" t="s">
        <v>9</v>
      </c>
      <c r="P13" s="3" t="s">
        <v>9</v>
      </c>
      <c r="Q13" s="3" t="s">
        <v>9</v>
      </c>
      <c r="R13" s="3" t="s">
        <v>9</v>
      </c>
      <c r="S13" s="3" t="s">
        <v>9</v>
      </c>
      <c r="T13" s="3" t="s">
        <v>9</v>
      </c>
      <c r="U13" s="3" t="s">
        <v>9</v>
      </c>
      <c r="V13" s="3" t="s">
        <v>9</v>
      </c>
      <c r="W13" s="3" t="s">
        <v>9</v>
      </c>
      <c r="X13" s="3" t="s">
        <v>9</v>
      </c>
      <c r="Y13" s="3" t="s">
        <v>9</v>
      </c>
      <c r="Z13" s="3" t="s">
        <v>9</v>
      </c>
      <c r="AA13" s="3" t="s">
        <v>9</v>
      </c>
    </row>
    <row r="14" spans="1:27" ht="30">
      <c r="A14" s="2" t="s">
        <v>2543</v>
      </c>
      <c r="B14" s="3" t="s">
        <v>9</v>
      </c>
      <c r="C14" s="3" t="s">
        <v>9</v>
      </c>
      <c r="D14" s="3" t="s">
        <v>9</v>
      </c>
      <c r="E14" s="3" t="s">
        <v>9</v>
      </c>
      <c r="F14" s="3" t="s">
        <v>9</v>
      </c>
      <c r="G14" s="3" t="s">
        <v>9</v>
      </c>
      <c r="H14" s="3" t="s">
        <v>9</v>
      </c>
      <c r="I14" s="3" t="s">
        <v>9</v>
      </c>
      <c r="J14" s="3" t="s">
        <v>9</v>
      </c>
      <c r="K14" s="3" t="s">
        <v>9</v>
      </c>
      <c r="L14" s="3" t="s">
        <v>9</v>
      </c>
      <c r="M14" s="6">
        <v>13852435</v>
      </c>
      <c r="N14" s="3" t="s">
        <v>9</v>
      </c>
      <c r="O14" s="3" t="s">
        <v>9</v>
      </c>
      <c r="P14" s="3" t="s">
        <v>9</v>
      </c>
      <c r="Q14" s="3" t="s">
        <v>9</v>
      </c>
      <c r="R14" s="3" t="s">
        <v>9</v>
      </c>
      <c r="S14" s="3" t="s">
        <v>9</v>
      </c>
      <c r="T14" s="3" t="s">
        <v>9</v>
      </c>
      <c r="U14" s="3" t="s">
        <v>9</v>
      </c>
      <c r="V14" s="3" t="s">
        <v>9</v>
      </c>
      <c r="W14" s="3" t="s">
        <v>9</v>
      </c>
      <c r="X14" s="3" t="s">
        <v>9</v>
      </c>
      <c r="Y14" s="3" t="s">
        <v>9</v>
      </c>
      <c r="Z14" s="3" t="s">
        <v>9</v>
      </c>
      <c r="AA14" s="3" t="s">
        <v>9</v>
      </c>
    </row>
    <row r="15" spans="1:27" ht="60">
      <c r="A15" s="2" t="s">
        <v>2544</v>
      </c>
      <c r="B15" s="3" t="s">
        <v>9</v>
      </c>
      <c r="C15" s="3" t="s">
        <v>9</v>
      </c>
      <c r="D15" s="3" t="s">
        <v>9</v>
      </c>
      <c r="E15" s="3" t="s">
        <v>9</v>
      </c>
      <c r="F15" s="3" t="s">
        <v>9</v>
      </c>
      <c r="G15" s="3" t="s">
        <v>9</v>
      </c>
      <c r="H15" s="3" t="s">
        <v>9</v>
      </c>
      <c r="I15" s="3" t="s">
        <v>9</v>
      </c>
      <c r="J15" s="3" t="s">
        <v>9</v>
      </c>
      <c r="K15" s="3" t="s">
        <v>9</v>
      </c>
      <c r="L15" s="3" t="s">
        <v>9</v>
      </c>
      <c r="M15" s="3" t="s">
        <v>9</v>
      </c>
      <c r="N15" s="3" t="s">
        <v>9</v>
      </c>
      <c r="O15" s="3" t="s">
        <v>9</v>
      </c>
      <c r="P15" s="3" t="s">
        <v>9</v>
      </c>
      <c r="Q15" s="3" t="s">
        <v>9</v>
      </c>
      <c r="R15" s="3" t="s">
        <v>9</v>
      </c>
      <c r="S15" s="3" t="s">
        <v>9</v>
      </c>
      <c r="T15" s="3" t="s">
        <v>9</v>
      </c>
      <c r="U15" s="3" t="s">
        <v>9</v>
      </c>
      <c r="V15" s="3" t="s">
        <v>2545</v>
      </c>
      <c r="W15" s="3" t="s">
        <v>9</v>
      </c>
      <c r="X15" s="3" t="s">
        <v>9</v>
      </c>
      <c r="Y15" s="3" t="s">
        <v>9</v>
      </c>
      <c r="Z15" s="3" t="s">
        <v>9</v>
      </c>
      <c r="AA15" s="3" t="s">
        <v>9</v>
      </c>
    </row>
    <row r="16" spans="1:27" ht="30">
      <c r="A16" s="2" t="s">
        <v>2546</v>
      </c>
      <c r="B16" s="3" t="s">
        <v>9</v>
      </c>
      <c r="C16" s="3" t="s">
        <v>9</v>
      </c>
      <c r="D16" s="3" t="s">
        <v>9</v>
      </c>
      <c r="E16" s="3" t="s">
        <v>9</v>
      </c>
      <c r="F16" s="3" t="s">
        <v>9</v>
      </c>
      <c r="G16" s="3" t="s">
        <v>9</v>
      </c>
      <c r="H16" s="3" t="s">
        <v>9</v>
      </c>
      <c r="I16" s="3" t="s">
        <v>9</v>
      </c>
      <c r="J16" s="3" t="s">
        <v>9</v>
      </c>
      <c r="K16" s="3" t="s">
        <v>9</v>
      </c>
      <c r="L16" s="3" t="s">
        <v>9</v>
      </c>
      <c r="M16" s="3" t="s">
        <v>9</v>
      </c>
      <c r="N16" s="3">
        <v>3.3</v>
      </c>
      <c r="O16" s="3" t="s">
        <v>9</v>
      </c>
      <c r="P16" s="3" t="s">
        <v>9</v>
      </c>
      <c r="Q16" s="3" t="s">
        <v>9</v>
      </c>
      <c r="R16" s="3" t="s">
        <v>9</v>
      </c>
      <c r="S16" s="3" t="s">
        <v>9</v>
      </c>
      <c r="T16" s="3" t="s">
        <v>9</v>
      </c>
      <c r="U16" s="3" t="s">
        <v>9</v>
      </c>
      <c r="V16" s="3" t="s">
        <v>9</v>
      </c>
      <c r="W16" s="3" t="s">
        <v>9</v>
      </c>
      <c r="X16" s="3" t="s">
        <v>9</v>
      </c>
      <c r="Y16" s="3" t="s">
        <v>9</v>
      </c>
      <c r="Z16" s="3" t="s">
        <v>9</v>
      </c>
      <c r="AA16" s="3" t="s">
        <v>9</v>
      </c>
    </row>
    <row r="17" spans="1:27">
      <c r="A17" s="2" t="s">
        <v>88</v>
      </c>
      <c r="B17" s="3" t="s">
        <v>9</v>
      </c>
      <c r="C17" s="3" t="s">
        <v>9</v>
      </c>
      <c r="D17" s="3" t="s">
        <v>9</v>
      </c>
      <c r="E17" s="3" t="s">
        <v>9</v>
      </c>
      <c r="F17" s="3" t="s">
        <v>9</v>
      </c>
      <c r="G17" s="3" t="s">
        <v>9</v>
      </c>
      <c r="H17" s="3" t="s">
        <v>9</v>
      </c>
      <c r="I17" s="3" t="s">
        <v>9</v>
      </c>
      <c r="J17" s="3" t="s">
        <v>9</v>
      </c>
      <c r="K17" s="3" t="s">
        <v>9</v>
      </c>
      <c r="L17" s="3" t="s">
        <v>9</v>
      </c>
      <c r="M17" s="3" t="s">
        <v>9</v>
      </c>
      <c r="N17" s="3" t="s">
        <v>9</v>
      </c>
      <c r="O17" s="3" t="s">
        <v>9</v>
      </c>
      <c r="P17" s="3" t="s">
        <v>9</v>
      </c>
      <c r="Q17" s="3" t="s">
        <v>9</v>
      </c>
      <c r="R17" s="3" t="s">
        <v>9</v>
      </c>
      <c r="S17" s="3" t="s">
        <v>9</v>
      </c>
      <c r="T17" s="3" t="s">
        <v>9</v>
      </c>
      <c r="U17" s="3" t="s">
        <v>9</v>
      </c>
      <c r="V17" s="5">
        <v>50</v>
      </c>
      <c r="W17" s="5">
        <v>50</v>
      </c>
      <c r="X17" s="3" t="s">
        <v>9</v>
      </c>
      <c r="Y17" s="3" t="s">
        <v>9</v>
      </c>
      <c r="Z17" s="3" t="s">
        <v>9</v>
      </c>
      <c r="AA17" s="3" t="s">
        <v>9</v>
      </c>
    </row>
    <row r="18" spans="1:27" ht="30">
      <c r="A18" s="2" t="s">
        <v>2547</v>
      </c>
      <c r="B18" s="3" t="s">
        <v>9</v>
      </c>
      <c r="C18" s="3" t="s">
        <v>9</v>
      </c>
      <c r="D18" s="3" t="s">
        <v>9</v>
      </c>
      <c r="E18" s="3" t="s">
        <v>9</v>
      </c>
      <c r="F18" s="3" t="s">
        <v>9</v>
      </c>
      <c r="G18" s="3" t="s">
        <v>9</v>
      </c>
      <c r="H18" s="3" t="s">
        <v>9</v>
      </c>
      <c r="I18" s="3" t="s">
        <v>9</v>
      </c>
      <c r="J18" s="3" t="s">
        <v>9</v>
      </c>
      <c r="K18" s="3" t="s">
        <v>9</v>
      </c>
      <c r="L18" s="3" t="s">
        <v>9</v>
      </c>
      <c r="M18" s="10">
        <v>15.12</v>
      </c>
      <c r="N18" s="10">
        <v>15.12</v>
      </c>
      <c r="O18" s="3" t="s">
        <v>9</v>
      </c>
      <c r="P18" s="3" t="s">
        <v>9</v>
      </c>
      <c r="Q18" s="3" t="s">
        <v>9</v>
      </c>
      <c r="R18" s="3" t="s">
        <v>9</v>
      </c>
      <c r="S18" s="3" t="s">
        <v>9</v>
      </c>
      <c r="T18" s="3" t="s">
        <v>9</v>
      </c>
      <c r="U18" s="3" t="s">
        <v>9</v>
      </c>
      <c r="V18" s="3" t="s">
        <v>9</v>
      </c>
      <c r="W18" s="3" t="s">
        <v>9</v>
      </c>
      <c r="X18" s="3" t="s">
        <v>9</v>
      </c>
      <c r="Y18" s="3" t="s">
        <v>9</v>
      </c>
      <c r="Z18" s="3" t="s">
        <v>9</v>
      </c>
      <c r="AA18" s="3" t="s">
        <v>9</v>
      </c>
    </row>
    <row r="19" spans="1:27" ht="90">
      <c r="A19" s="2" t="s">
        <v>2548</v>
      </c>
      <c r="B19" s="3" t="s">
        <v>9</v>
      </c>
      <c r="C19" s="3" t="s">
        <v>9</v>
      </c>
      <c r="D19" s="3" t="s">
        <v>9</v>
      </c>
      <c r="E19" s="3" t="s">
        <v>9</v>
      </c>
      <c r="F19" s="3" t="s">
        <v>9</v>
      </c>
      <c r="G19" s="3" t="s">
        <v>9</v>
      </c>
      <c r="H19" s="3" t="s">
        <v>9</v>
      </c>
      <c r="I19" s="3" t="s">
        <v>9</v>
      </c>
      <c r="J19" s="3" t="s">
        <v>9</v>
      </c>
      <c r="K19" s="3" t="s">
        <v>9</v>
      </c>
      <c r="L19" s="3" t="s">
        <v>9</v>
      </c>
      <c r="M19" s="3" t="s">
        <v>9</v>
      </c>
      <c r="N19" s="3" t="s">
        <v>9</v>
      </c>
      <c r="O19" s="3" t="s">
        <v>9</v>
      </c>
      <c r="P19" s="3" t="s">
        <v>9</v>
      </c>
      <c r="Q19" s="3" t="s">
        <v>9</v>
      </c>
      <c r="R19" s="3" t="s">
        <v>9</v>
      </c>
      <c r="S19" s="3" t="s">
        <v>9</v>
      </c>
      <c r="T19" s="3" t="s">
        <v>9</v>
      </c>
      <c r="U19" s="3" t="s">
        <v>9</v>
      </c>
      <c r="V19" s="3" t="s">
        <v>2549</v>
      </c>
      <c r="W19" s="3" t="s">
        <v>9</v>
      </c>
      <c r="X19" s="3" t="s">
        <v>9</v>
      </c>
      <c r="Y19" s="3" t="s">
        <v>9</v>
      </c>
      <c r="Z19" s="3" t="s">
        <v>9</v>
      </c>
      <c r="AA19" s="3" t="s">
        <v>9</v>
      </c>
    </row>
    <row r="20" spans="1:27">
      <c r="A20" s="2" t="s">
        <v>2550</v>
      </c>
      <c r="B20" s="3" t="s">
        <v>9</v>
      </c>
      <c r="C20" s="3" t="s">
        <v>9</v>
      </c>
      <c r="D20" s="3" t="s">
        <v>9</v>
      </c>
      <c r="E20" s="3" t="s">
        <v>9</v>
      </c>
      <c r="F20" s="3" t="s">
        <v>9</v>
      </c>
      <c r="G20" s="3" t="s">
        <v>9</v>
      </c>
      <c r="H20" s="3" t="s">
        <v>9</v>
      </c>
      <c r="I20" s="3" t="s">
        <v>9</v>
      </c>
      <c r="J20" s="3" t="s">
        <v>9</v>
      </c>
      <c r="K20" s="3" t="s">
        <v>9</v>
      </c>
      <c r="L20" s="3" t="s">
        <v>9</v>
      </c>
      <c r="M20" s="3" t="s">
        <v>9</v>
      </c>
      <c r="N20" s="3" t="s">
        <v>9</v>
      </c>
      <c r="O20" s="3" t="s">
        <v>9</v>
      </c>
      <c r="P20" s="3" t="s">
        <v>9</v>
      </c>
      <c r="Q20" s="3" t="s">
        <v>9</v>
      </c>
      <c r="R20" s="3" t="s">
        <v>9</v>
      </c>
      <c r="S20" s="3" t="s">
        <v>9</v>
      </c>
      <c r="T20" s="3" t="s">
        <v>9</v>
      </c>
      <c r="U20" s="3" t="s">
        <v>9</v>
      </c>
      <c r="V20" s="9">
        <v>1.5</v>
      </c>
      <c r="W20" s="3" t="s">
        <v>9</v>
      </c>
      <c r="X20" s="3" t="s">
        <v>9</v>
      </c>
      <c r="Y20" s="3" t="s">
        <v>9</v>
      </c>
      <c r="Z20" s="3" t="s">
        <v>9</v>
      </c>
      <c r="AA20" s="3" t="s">
        <v>9</v>
      </c>
    </row>
    <row r="21" spans="1:27" ht="30">
      <c r="A21" s="2" t="s">
        <v>2551</v>
      </c>
      <c r="B21" s="3" t="s">
        <v>9</v>
      </c>
      <c r="C21" s="3" t="s">
        <v>9</v>
      </c>
      <c r="D21" s="3" t="s">
        <v>9</v>
      </c>
      <c r="E21" s="3" t="s">
        <v>9</v>
      </c>
      <c r="F21" s="3" t="s">
        <v>9</v>
      </c>
      <c r="G21" s="3" t="s">
        <v>9</v>
      </c>
      <c r="H21" s="3" t="s">
        <v>9</v>
      </c>
      <c r="I21" s="3" t="s">
        <v>9</v>
      </c>
      <c r="J21" s="3" t="s">
        <v>9</v>
      </c>
      <c r="K21" s="3" t="s">
        <v>9</v>
      </c>
      <c r="L21" s="3" t="s">
        <v>9</v>
      </c>
      <c r="M21" s="3" t="s">
        <v>9</v>
      </c>
      <c r="N21" s="3" t="s">
        <v>9</v>
      </c>
      <c r="O21" s="3" t="s">
        <v>9</v>
      </c>
      <c r="P21" s="3" t="s">
        <v>9</v>
      </c>
      <c r="Q21" s="3" t="s">
        <v>9</v>
      </c>
      <c r="R21" s="3" t="s">
        <v>9</v>
      </c>
      <c r="S21" s="3" t="s">
        <v>9</v>
      </c>
      <c r="T21" s="3" t="s">
        <v>9</v>
      </c>
      <c r="U21" s="3" t="s">
        <v>9</v>
      </c>
      <c r="V21" s="3">
        <v>20</v>
      </c>
      <c r="W21" s="3" t="s">
        <v>9</v>
      </c>
      <c r="X21" s="3" t="s">
        <v>9</v>
      </c>
      <c r="Y21" s="3" t="s">
        <v>9</v>
      </c>
      <c r="Z21" s="3" t="s">
        <v>9</v>
      </c>
      <c r="AA21" s="3" t="s">
        <v>9</v>
      </c>
    </row>
    <row r="22" spans="1:27">
      <c r="A22" s="2" t="s">
        <v>2552</v>
      </c>
      <c r="B22" s="3" t="s">
        <v>9</v>
      </c>
      <c r="C22" s="3" t="s">
        <v>9</v>
      </c>
      <c r="D22" s="3" t="s">
        <v>9</v>
      </c>
      <c r="E22" s="3" t="s">
        <v>9</v>
      </c>
      <c r="F22" s="3" t="s">
        <v>9</v>
      </c>
      <c r="G22" s="3" t="s">
        <v>9</v>
      </c>
      <c r="H22" s="3" t="s">
        <v>9</v>
      </c>
      <c r="I22" s="3" t="s">
        <v>9</v>
      </c>
      <c r="J22" s="3" t="s">
        <v>9</v>
      </c>
      <c r="K22" s="3" t="s">
        <v>9</v>
      </c>
      <c r="L22" s="3" t="s">
        <v>9</v>
      </c>
      <c r="M22" s="3" t="s">
        <v>9</v>
      </c>
      <c r="N22" s="3" t="s">
        <v>9</v>
      </c>
      <c r="O22" s="3" t="s">
        <v>9</v>
      </c>
      <c r="P22" s="3" t="s">
        <v>9</v>
      </c>
      <c r="Q22" s="3" t="s">
        <v>9</v>
      </c>
      <c r="R22" s="3" t="s">
        <v>9</v>
      </c>
      <c r="S22" s="3" t="s">
        <v>9</v>
      </c>
      <c r="T22" s="3" t="s">
        <v>9</v>
      </c>
      <c r="U22" s="3" t="s">
        <v>9</v>
      </c>
      <c r="V22" s="3">
        <v>30</v>
      </c>
      <c r="W22" s="3" t="s">
        <v>9</v>
      </c>
      <c r="X22" s="3" t="s">
        <v>9</v>
      </c>
      <c r="Y22" s="3" t="s">
        <v>9</v>
      </c>
      <c r="Z22" s="3" t="s">
        <v>9</v>
      </c>
      <c r="AA22" s="3" t="s">
        <v>9</v>
      </c>
    </row>
    <row r="23" spans="1:27" ht="30">
      <c r="A23" s="2" t="s">
        <v>2553</v>
      </c>
      <c r="B23" s="3" t="s">
        <v>9</v>
      </c>
      <c r="C23" s="3" t="s">
        <v>9</v>
      </c>
      <c r="D23" s="3" t="s">
        <v>9</v>
      </c>
      <c r="E23" s="3" t="s">
        <v>9</v>
      </c>
      <c r="F23" s="3" t="s">
        <v>9</v>
      </c>
      <c r="G23" s="3" t="s">
        <v>9</v>
      </c>
      <c r="H23" s="3" t="s">
        <v>9</v>
      </c>
      <c r="I23" s="3" t="s">
        <v>9</v>
      </c>
      <c r="J23" s="3" t="s">
        <v>9</v>
      </c>
      <c r="K23" s="3" t="s">
        <v>9</v>
      </c>
      <c r="L23" s="3" t="s">
        <v>9</v>
      </c>
      <c r="M23" s="3" t="s">
        <v>9</v>
      </c>
      <c r="N23" s="3" t="s">
        <v>9</v>
      </c>
      <c r="O23" s="3" t="s">
        <v>9</v>
      </c>
      <c r="P23" s="3" t="s">
        <v>9</v>
      </c>
      <c r="Q23" s="3" t="s">
        <v>9</v>
      </c>
      <c r="R23" s="3" t="s">
        <v>9</v>
      </c>
      <c r="S23" s="3" t="s">
        <v>9</v>
      </c>
      <c r="T23" s="3" t="s">
        <v>9</v>
      </c>
      <c r="U23" s="6">
        <v>209447600</v>
      </c>
      <c r="V23" s="3" t="s">
        <v>9</v>
      </c>
      <c r="W23" s="3" t="s">
        <v>9</v>
      </c>
      <c r="X23" s="3" t="s">
        <v>9</v>
      </c>
      <c r="Y23" s="3" t="s">
        <v>9</v>
      </c>
      <c r="Z23" s="3" t="s">
        <v>9</v>
      </c>
      <c r="AA23" s="3" t="s">
        <v>9</v>
      </c>
    </row>
    <row r="24" spans="1:27" ht="30">
      <c r="A24" s="2" t="s">
        <v>2554</v>
      </c>
      <c r="B24" s="3" t="s">
        <v>9</v>
      </c>
      <c r="C24" s="3" t="s">
        <v>9</v>
      </c>
      <c r="D24" s="3" t="s">
        <v>9</v>
      </c>
      <c r="E24" s="3" t="s">
        <v>9</v>
      </c>
      <c r="F24" s="3" t="s">
        <v>9</v>
      </c>
      <c r="G24" s="3" t="s">
        <v>9</v>
      </c>
      <c r="H24" s="3" t="s">
        <v>9</v>
      </c>
      <c r="I24" s="3" t="s">
        <v>9</v>
      </c>
      <c r="J24" s="3" t="s">
        <v>9</v>
      </c>
      <c r="K24" s="3" t="s">
        <v>9</v>
      </c>
      <c r="L24" s="3" t="s">
        <v>9</v>
      </c>
      <c r="M24" s="3" t="s">
        <v>9</v>
      </c>
      <c r="N24" s="3" t="s">
        <v>9</v>
      </c>
      <c r="O24" s="3" t="s">
        <v>9</v>
      </c>
      <c r="P24" s="3" t="s">
        <v>9</v>
      </c>
      <c r="Q24" s="3" t="s">
        <v>9</v>
      </c>
      <c r="R24" s="3" t="s">
        <v>9</v>
      </c>
      <c r="S24" s="3" t="s">
        <v>9</v>
      </c>
      <c r="T24" s="3" t="s">
        <v>9</v>
      </c>
      <c r="U24" s="6">
        <v>4188952</v>
      </c>
      <c r="V24" s="3" t="s">
        <v>9</v>
      </c>
      <c r="W24" s="3" t="s">
        <v>9</v>
      </c>
      <c r="X24" s="3" t="s">
        <v>9</v>
      </c>
      <c r="Y24" s="3" t="s">
        <v>9</v>
      </c>
      <c r="Z24" s="3" t="s">
        <v>9</v>
      </c>
      <c r="AA24" s="3" t="s">
        <v>9</v>
      </c>
    </row>
    <row r="25" spans="1:27" ht="30">
      <c r="A25" s="2" t="s">
        <v>2555</v>
      </c>
      <c r="B25" s="3" t="s">
        <v>9</v>
      </c>
      <c r="C25" s="3" t="s">
        <v>9</v>
      </c>
      <c r="D25" s="6">
        <v>19069000</v>
      </c>
      <c r="E25" s="3">
        <v>0</v>
      </c>
      <c r="F25" s="6">
        <v>-19069000</v>
      </c>
      <c r="G25" s="3">
        <v>0</v>
      </c>
      <c r="H25" s="3" t="s">
        <v>9</v>
      </c>
      <c r="I25" s="3" t="s">
        <v>9</v>
      </c>
      <c r="J25" s="3" t="s">
        <v>9</v>
      </c>
      <c r="K25" s="3" t="s">
        <v>9</v>
      </c>
      <c r="L25" s="3" t="s">
        <v>9</v>
      </c>
      <c r="M25" s="3" t="s">
        <v>9</v>
      </c>
      <c r="N25" s="3" t="s">
        <v>9</v>
      </c>
      <c r="O25" s="3" t="s">
        <v>9</v>
      </c>
      <c r="P25" s="3" t="s">
        <v>9</v>
      </c>
      <c r="Q25" s="3" t="s">
        <v>9</v>
      </c>
      <c r="R25" s="3" t="s">
        <v>9</v>
      </c>
      <c r="S25" s="3" t="s">
        <v>9</v>
      </c>
      <c r="T25" s="3" t="s">
        <v>9</v>
      </c>
      <c r="U25" s="3" t="s">
        <v>9</v>
      </c>
      <c r="V25" s="3" t="s">
        <v>9</v>
      </c>
      <c r="W25" s="3" t="s">
        <v>9</v>
      </c>
      <c r="X25" s="3" t="s">
        <v>9</v>
      </c>
      <c r="Y25" s="3" t="s">
        <v>9</v>
      </c>
      <c r="Z25" s="3" t="s">
        <v>9</v>
      </c>
      <c r="AA25" s="3" t="s">
        <v>9</v>
      </c>
    </row>
    <row r="26" spans="1:27">
      <c r="A26" s="2" t="s">
        <v>2556</v>
      </c>
      <c r="B26" s="3" t="s">
        <v>9</v>
      </c>
      <c r="C26" s="3" t="s">
        <v>9</v>
      </c>
      <c r="D26" s="3" t="s">
        <v>9</v>
      </c>
      <c r="E26" s="3" t="s">
        <v>9</v>
      </c>
      <c r="F26" s="3" t="s">
        <v>9</v>
      </c>
      <c r="G26" s="3" t="s">
        <v>9</v>
      </c>
      <c r="H26" s="3" t="s">
        <v>9</v>
      </c>
      <c r="I26" s="3" t="s">
        <v>9</v>
      </c>
      <c r="J26" s="6">
        <v>362990</v>
      </c>
      <c r="K26" s="3" t="s">
        <v>9</v>
      </c>
      <c r="L26" s="3" t="s">
        <v>9</v>
      </c>
      <c r="M26" s="3" t="s">
        <v>9</v>
      </c>
      <c r="N26" s="3" t="s">
        <v>9</v>
      </c>
      <c r="O26" s="3" t="s">
        <v>9</v>
      </c>
      <c r="P26" s="3" t="s">
        <v>9</v>
      </c>
      <c r="Q26" s="3" t="s">
        <v>9</v>
      </c>
      <c r="R26" s="3" t="s">
        <v>9</v>
      </c>
      <c r="S26" s="3" t="s">
        <v>9</v>
      </c>
      <c r="T26" s="6">
        <v>109768</v>
      </c>
      <c r="U26" s="3" t="s">
        <v>9</v>
      </c>
      <c r="V26" s="3" t="s">
        <v>9</v>
      </c>
      <c r="W26" s="3" t="s">
        <v>9</v>
      </c>
      <c r="X26" s="3" t="s">
        <v>9</v>
      </c>
      <c r="Y26" s="3" t="s">
        <v>9</v>
      </c>
      <c r="Z26" s="3" t="s">
        <v>9</v>
      </c>
      <c r="AA26" s="3" t="s">
        <v>9</v>
      </c>
    </row>
    <row r="27" spans="1:27" ht="30">
      <c r="A27" s="2" t="s">
        <v>2557</v>
      </c>
      <c r="B27" s="3" t="s">
        <v>9</v>
      </c>
      <c r="C27" s="3" t="s">
        <v>9</v>
      </c>
      <c r="D27" s="3" t="s">
        <v>9</v>
      </c>
      <c r="E27" s="3" t="s">
        <v>9</v>
      </c>
      <c r="F27" s="3" t="s">
        <v>9</v>
      </c>
      <c r="G27" s="3" t="s">
        <v>9</v>
      </c>
      <c r="H27" s="3" t="s">
        <v>9</v>
      </c>
      <c r="I27" s="3" t="s">
        <v>9</v>
      </c>
      <c r="J27" s="3" t="s">
        <v>9</v>
      </c>
      <c r="K27" s="3" t="s">
        <v>9</v>
      </c>
      <c r="L27" s="3" t="s">
        <v>9</v>
      </c>
      <c r="M27" s="3" t="s">
        <v>9</v>
      </c>
      <c r="N27" s="3" t="s">
        <v>9</v>
      </c>
      <c r="O27" s="3" t="s">
        <v>9</v>
      </c>
      <c r="P27" s="3" t="s">
        <v>9</v>
      </c>
      <c r="Q27" s="3" t="s">
        <v>9</v>
      </c>
      <c r="R27" s="3" t="s">
        <v>9</v>
      </c>
      <c r="S27" s="6">
        <v>101270</v>
      </c>
      <c r="T27" s="3" t="s">
        <v>9</v>
      </c>
      <c r="U27" s="3" t="s">
        <v>9</v>
      </c>
      <c r="V27" s="6">
        <v>101000</v>
      </c>
      <c r="W27" s="3" t="s">
        <v>9</v>
      </c>
      <c r="X27" s="3" t="s">
        <v>9</v>
      </c>
      <c r="Y27" s="3" t="s">
        <v>9</v>
      </c>
      <c r="Z27" s="3" t="s">
        <v>9</v>
      </c>
      <c r="AA27" s="3" t="s">
        <v>9</v>
      </c>
    </row>
    <row r="28" spans="1:27" ht="30">
      <c r="A28" s="2" t="s">
        <v>2558</v>
      </c>
      <c r="B28" s="3" t="s">
        <v>9</v>
      </c>
      <c r="C28" s="3" t="s">
        <v>9</v>
      </c>
      <c r="D28" s="3" t="s">
        <v>9</v>
      </c>
      <c r="E28" s="6">
        <v>5063000</v>
      </c>
      <c r="F28" s="3" t="s">
        <v>9</v>
      </c>
      <c r="G28" s="3" t="s">
        <v>9</v>
      </c>
      <c r="H28" s="3" t="s">
        <v>9</v>
      </c>
      <c r="I28" s="3" t="s">
        <v>9</v>
      </c>
      <c r="J28" s="3" t="s">
        <v>9</v>
      </c>
      <c r="K28" s="3" t="s">
        <v>9</v>
      </c>
      <c r="L28" s="3" t="s">
        <v>9</v>
      </c>
      <c r="M28" s="3" t="s">
        <v>9</v>
      </c>
      <c r="N28" s="3" t="s">
        <v>9</v>
      </c>
      <c r="O28" s="3" t="s">
        <v>9</v>
      </c>
      <c r="P28" s="3" t="s">
        <v>9</v>
      </c>
      <c r="Q28" s="3" t="s">
        <v>9</v>
      </c>
      <c r="R28" s="3" t="s">
        <v>9</v>
      </c>
      <c r="S28" s="6">
        <v>5100000</v>
      </c>
      <c r="T28" s="3" t="s">
        <v>9</v>
      </c>
      <c r="U28" s="3" t="s">
        <v>9</v>
      </c>
      <c r="V28" s="6">
        <v>5063000</v>
      </c>
      <c r="W28" s="3" t="s">
        <v>9</v>
      </c>
      <c r="X28" s="3" t="s">
        <v>9</v>
      </c>
      <c r="Y28" s="3" t="s">
        <v>9</v>
      </c>
      <c r="Z28" s="3" t="s">
        <v>9</v>
      </c>
      <c r="AA28" s="3" t="s">
        <v>9</v>
      </c>
    </row>
    <row r="29" spans="1:27" ht="30">
      <c r="A29" s="2" t="s">
        <v>2559</v>
      </c>
      <c r="B29" s="3" t="s">
        <v>9</v>
      </c>
      <c r="C29" s="3" t="s">
        <v>9</v>
      </c>
      <c r="D29" s="3" t="s">
        <v>9</v>
      </c>
      <c r="E29" s="3" t="s">
        <v>9</v>
      </c>
      <c r="F29" s="3" t="s">
        <v>9</v>
      </c>
      <c r="G29" s="3" t="s">
        <v>9</v>
      </c>
      <c r="H29" s="3" t="s">
        <v>9</v>
      </c>
      <c r="I29" s="3" t="s">
        <v>9</v>
      </c>
      <c r="J29" s="3" t="s">
        <v>9</v>
      </c>
      <c r="K29" s="3" t="s">
        <v>9</v>
      </c>
      <c r="L29" s="3" t="s">
        <v>9</v>
      </c>
      <c r="M29" s="3" t="s">
        <v>9</v>
      </c>
      <c r="N29" s="3" t="s">
        <v>9</v>
      </c>
      <c r="O29" s="3" t="s">
        <v>9</v>
      </c>
      <c r="P29" s="3" t="s">
        <v>9</v>
      </c>
      <c r="Q29" s="6">
        <v>765134</v>
      </c>
      <c r="R29" s="3" t="s">
        <v>9</v>
      </c>
      <c r="S29" s="3" t="s">
        <v>9</v>
      </c>
      <c r="T29" s="3" t="s">
        <v>9</v>
      </c>
      <c r="U29" s="3" t="s">
        <v>9</v>
      </c>
      <c r="V29" s="3" t="s">
        <v>9</v>
      </c>
      <c r="W29" s="3" t="s">
        <v>9</v>
      </c>
      <c r="X29" s="3" t="s">
        <v>9</v>
      </c>
      <c r="Y29" s="3" t="s">
        <v>9</v>
      </c>
      <c r="Z29" s="3" t="s">
        <v>9</v>
      </c>
      <c r="AA29" s="3" t="s">
        <v>9</v>
      </c>
    </row>
    <row r="30" spans="1:27" ht="30">
      <c r="A30" s="2" t="s">
        <v>2560</v>
      </c>
      <c r="B30" s="3" t="s">
        <v>9</v>
      </c>
      <c r="C30" s="3" t="s">
        <v>9</v>
      </c>
      <c r="D30" s="3" t="s">
        <v>9</v>
      </c>
      <c r="E30" s="3" t="s">
        <v>9</v>
      </c>
      <c r="F30" s="3" t="s">
        <v>9</v>
      </c>
      <c r="G30" s="3" t="s">
        <v>9</v>
      </c>
      <c r="H30" s="3" t="s">
        <v>9</v>
      </c>
      <c r="I30" s="3" t="s">
        <v>9</v>
      </c>
      <c r="J30" s="3" t="s">
        <v>9</v>
      </c>
      <c r="K30" s="3" t="s">
        <v>9</v>
      </c>
      <c r="L30" s="3" t="s">
        <v>9</v>
      </c>
      <c r="M30" s="3" t="s">
        <v>9</v>
      </c>
      <c r="N30" s="3" t="s">
        <v>9</v>
      </c>
      <c r="O30" s="3" t="s">
        <v>9</v>
      </c>
      <c r="P30" s="3" t="s">
        <v>9</v>
      </c>
      <c r="Q30" s="10">
        <v>16.82</v>
      </c>
      <c r="R30" s="3" t="s">
        <v>9</v>
      </c>
      <c r="S30" s="3" t="s">
        <v>9</v>
      </c>
      <c r="T30" s="3" t="s">
        <v>9</v>
      </c>
      <c r="U30" s="3" t="s">
        <v>9</v>
      </c>
      <c r="V30" s="3" t="s">
        <v>9</v>
      </c>
      <c r="W30" s="3" t="s">
        <v>9</v>
      </c>
      <c r="X30" s="3" t="s">
        <v>9</v>
      </c>
      <c r="Y30" s="3" t="s">
        <v>9</v>
      </c>
      <c r="Z30" s="3" t="s">
        <v>9</v>
      </c>
      <c r="AA30" s="3" t="s">
        <v>9</v>
      </c>
    </row>
    <row r="31" spans="1:27" ht="30">
      <c r="A31" s="2" t="s">
        <v>2561</v>
      </c>
      <c r="B31" s="3" t="s">
        <v>9</v>
      </c>
      <c r="C31" s="3" t="s">
        <v>9</v>
      </c>
      <c r="D31" s="3" t="s">
        <v>9</v>
      </c>
      <c r="E31" s="3" t="s">
        <v>9</v>
      </c>
      <c r="F31" s="3" t="s">
        <v>9</v>
      </c>
      <c r="G31" s="3" t="s">
        <v>9</v>
      </c>
      <c r="H31" s="3" t="s">
        <v>9</v>
      </c>
      <c r="I31" s="3" t="s">
        <v>9</v>
      </c>
      <c r="J31" s="3" t="s">
        <v>9</v>
      </c>
      <c r="K31" s="3" t="s">
        <v>9</v>
      </c>
      <c r="L31" s="3" t="s">
        <v>9</v>
      </c>
      <c r="M31" s="3" t="s">
        <v>9</v>
      </c>
      <c r="N31" s="3" t="s">
        <v>9</v>
      </c>
      <c r="O31" s="3" t="s">
        <v>9</v>
      </c>
      <c r="P31" s="3" t="s">
        <v>9</v>
      </c>
      <c r="Q31" s="6">
        <v>12868000</v>
      </c>
      <c r="R31" s="3" t="s">
        <v>9</v>
      </c>
      <c r="S31" s="3" t="s">
        <v>9</v>
      </c>
      <c r="T31" s="3" t="s">
        <v>9</v>
      </c>
      <c r="U31" s="3" t="s">
        <v>9</v>
      </c>
      <c r="V31" s="3" t="s">
        <v>9</v>
      </c>
      <c r="W31" s="3" t="s">
        <v>9</v>
      </c>
      <c r="X31" s="3" t="s">
        <v>9</v>
      </c>
      <c r="Y31" s="3" t="s">
        <v>9</v>
      </c>
      <c r="Z31" s="3" t="s">
        <v>9</v>
      </c>
      <c r="AA31" s="3" t="s">
        <v>9</v>
      </c>
    </row>
    <row r="32" spans="1:27" ht="30">
      <c r="A32" s="2" t="s">
        <v>2562</v>
      </c>
      <c r="B32" s="3" t="s">
        <v>9</v>
      </c>
      <c r="C32" s="6">
        <v>10231000</v>
      </c>
      <c r="D32" s="3" t="s">
        <v>9</v>
      </c>
      <c r="E32" s="6">
        <v>10231000</v>
      </c>
      <c r="F32" s="3">
        <v>0</v>
      </c>
      <c r="G32" s="3">
        <v>0</v>
      </c>
      <c r="H32" s="3" t="s">
        <v>9</v>
      </c>
      <c r="I32" s="3" t="s">
        <v>9</v>
      </c>
      <c r="J32" s="3" t="s">
        <v>9</v>
      </c>
      <c r="K32" s="3" t="s">
        <v>9</v>
      </c>
      <c r="L32" s="3" t="s">
        <v>9</v>
      </c>
      <c r="M32" s="3" t="s">
        <v>9</v>
      </c>
      <c r="N32" s="3" t="s">
        <v>9</v>
      </c>
      <c r="O32" s="3" t="s">
        <v>9</v>
      </c>
      <c r="P32" s="3" t="s">
        <v>9</v>
      </c>
      <c r="Q32" s="3" t="s">
        <v>9</v>
      </c>
      <c r="R32" s="3" t="s">
        <v>9</v>
      </c>
      <c r="S32" s="3" t="s">
        <v>9</v>
      </c>
      <c r="T32" s="3" t="s">
        <v>9</v>
      </c>
      <c r="U32" s="3" t="s">
        <v>9</v>
      </c>
      <c r="V32" s="3" t="s">
        <v>9</v>
      </c>
      <c r="W32" s="3" t="s">
        <v>9</v>
      </c>
      <c r="X32" s="3" t="s">
        <v>9</v>
      </c>
      <c r="Y32" s="3" t="s">
        <v>9</v>
      </c>
      <c r="Z32" s="3" t="s">
        <v>9</v>
      </c>
      <c r="AA32" s="3" t="s">
        <v>9</v>
      </c>
    </row>
    <row r="33" spans="1:27">
      <c r="A33" s="2" t="s">
        <v>2563</v>
      </c>
      <c r="B33" s="3" t="s">
        <v>9</v>
      </c>
      <c r="C33" s="3" t="s">
        <v>9</v>
      </c>
      <c r="D33" s="3" t="s">
        <v>9</v>
      </c>
      <c r="E33" s="5">
        <v>185000</v>
      </c>
      <c r="F33" s="5">
        <v>13060000</v>
      </c>
      <c r="G33" s="5">
        <v>15400000</v>
      </c>
      <c r="H33" s="3" t="s">
        <v>9</v>
      </c>
      <c r="I33" s="3" t="s">
        <v>9</v>
      </c>
      <c r="J33" s="3" t="s">
        <v>9</v>
      </c>
      <c r="K33" s="3" t="s">
        <v>9</v>
      </c>
      <c r="L33" s="3" t="s">
        <v>9</v>
      </c>
      <c r="M33" s="3" t="s">
        <v>9</v>
      </c>
      <c r="N33" s="3" t="s">
        <v>9</v>
      </c>
      <c r="O33" s="3" t="s">
        <v>9</v>
      </c>
      <c r="P33" s="3" t="s">
        <v>9</v>
      </c>
      <c r="Q33" s="3" t="s">
        <v>9</v>
      </c>
      <c r="R33" s="3" t="s">
        <v>9</v>
      </c>
      <c r="S33" s="3" t="s">
        <v>9</v>
      </c>
      <c r="T33" s="3" t="s">
        <v>9</v>
      </c>
      <c r="U33" s="3" t="s">
        <v>9</v>
      </c>
      <c r="V33" s="5">
        <v>185000</v>
      </c>
      <c r="W33" s="5">
        <v>13060000</v>
      </c>
      <c r="X33" s="5">
        <v>15400000</v>
      </c>
      <c r="Y33" s="3" t="s">
        <v>9</v>
      </c>
      <c r="Z33" s="3" t="s">
        <v>9</v>
      </c>
      <c r="AA33" s="3" t="s">
        <v>9</v>
      </c>
    </row>
  </sheetData>
  <mergeCells count="12">
    <mergeCell ref="G2:G4"/>
    <mergeCell ref="H2:H4"/>
    <mergeCell ref="A1:A4"/>
    <mergeCell ref="B1:C1"/>
    <mergeCell ref="F1:G1"/>
    <mergeCell ref="J1:L1"/>
    <mergeCell ref="W1:X1"/>
    <mergeCell ref="B2:B4"/>
    <mergeCell ref="C2:C4"/>
    <mergeCell ref="D2:D4"/>
    <mergeCell ref="E2:E4"/>
    <mergeCell ref="F2:F4"/>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6.42578125" bestFit="1" customWidth="1"/>
    <col min="3" max="4" width="11.85546875" bestFit="1" customWidth="1"/>
  </cols>
  <sheetData>
    <row r="1" spans="1:4" ht="15" customHeight="1">
      <c r="A1" s="7" t="s">
        <v>2564</v>
      </c>
      <c r="B1" s="1" t="s">
        <v>1</v>
      </c>
      <c r="C1" s="7" t="s">
        <v>100</v>
      </c>
      <c r="D1" s="7"/>
    </row>
    <row r="2" spans="1:4">
      <c r="A2" s="7"/>
      <c r="B2" s="1" t="s">
        <v>2</v>
      </c>
      <c r="C2" s="1" t="s">
        <v>33</v>
      </c>
      <c r="D2" s="1" t="s">
        <v>101</v>
      </c>
    </row>
    <row r="3" spans="1:4" ht="30">
      <c r="A3" s="2" t="s">
        <v>2565</v>
      </c>
      <c r="B3" s="3" t="s">
        <v>9</v>
      </c>
      <c r="C3" s="3" t="s">
        <v>9</v>
      </c>
      <c r="D3" s="3" t="s">
        <v>9</v>
      </c>
    </row>
    <row r="4" spans="1:4">
      <c r="A4" s="8" t="s">
        <v>1430</v>
      </c>
      <c r="B4" s="3" t="s">
        <v>9</v>
      </c>
      <c r="C4" s="3" t="s">
        <v>9</v>
      </c>
      <c r="D4" s="3" t="s">
        <v>9</v>
      </c>
    </row>
    <row r="5" spans="1:4">
      <c r="A5" s="2" t="s">
        <v>2566</v>
      </c>
      <c r="B5" s="5">
        <v>25858000</v>
      </c>
      <c r="C5" s="5">
        <v>25875000</v>
      </c>
      <c r="D5" s="5">
        <v>31192000</v>
      </c>
    </row>
    <row r="6" spans="1:4" ht="30">
      <c r="A6" s="2" t="s">
        <v>2567</v>
      </c>
      <c r="B6" s="6">
        <v>13467000</v>
      </c>
      <c r="C6" s="6">
        <v>6016000</v>
      </c>
      <c r="D6" s="6">
        <v>5439000</v>
      </c>
    </row>
    <row r="7" spans="1:4">
      <c r="A7" s="2" t="s">
        <v>1440</v>
      </c>
      <c r="B7" s="6">
        <v>24184000</v>
      </c>
      <c r="C7" s="6">
        <v>6033000</v>
      </c>
      <c r="D7" s="6">
        <v>10756000</v>
      </c>
    </row>
    <row r="8" spans="1:4">
      <c r="A8" s="2" t="s">
        <v>2568</v>
      </c>
      <c r="B8" s="6">
        <v>15141000</v>
      </c>
      <c r="C8" s="6">
        <v>25858000</v>
      </c>
      <c r="D8" s="6">
        <v>25875000</v>
      </c>
    </row>
    <row r="9" spans="1:4" ht="30">
      <c r="A9" s="2" t="s">
        <v>2569</v>
      </c>
      <c r="B9" s="3" t="s">
        <v>9</v>
      </c>
      <c r="C9" s="3" t="s">
        <v>9</v>
      </c>
      <c r="D9" s="3" t="s">
        <v>9</v>
      </c>
    </row>
    <row r="10" spans="1:4">
      <c r="A10" s="8" t="s">
        <v>1430</v>
      </c>
      <c r="B10" s="3" t="s">
        <v>9</v>
      </c>
      <c r="C10" s="3" t="s">
        <v>9</v>
      </c>
      <c r="D10" s="3" t="s">
        <v>9</v>
      </c>
    </row>
    <row r="11" spans="1:4">
      <c r="A11" s="2" t="s">
        <v>2566</v>
      </c>
      <c r="B11" s="6">
        <v>5277000</v>
      </c>
      <c r="C11" s="6">
        <v>5168000</v>
      </c>
      <c r="D11" s="6">
        <v>4881000</v>
      </c>
    </row>
    <row r="12" spans="1:4" ht="30">
      <c r="A12" s="2" t="s">
        <v>2567</v>
      </c>
      <c r="B12" s="6">
        <v>35000</v>
      </c>
      <c r="C12" s="6">
        <v>109000</v>
      </c>
      <c r="D12" s="6">
        <v>287000</v>
      </c>
    </row>
    <row r="13" spans="1:4">
      <c r="A13" s="2" t="s">
        <v>1440</v>
      </c>
      <c r="B13" s="3">
        <v>0</v>
      </c>
      <c r="C13" s="3">
        <v>0</v>
      </c>
      <c r="D13" s="3">
        <v>0</v>
      </c>
    </row>
    <row r="14" spans="1:4">
      <c r="A14" s="2" t="s">
        <v>2568</v>
      </c>
      <c r="B14" s="6">
        <v>5312000</v>
      </c>
      <c r="C14" s="6">
        <v>5277000</v>
      </c>
      <c r="D14" s="6">
        <v>5168000</v>
      </c>
    </row>
    <row r="15" spans="1:4" ht="30">
      <c r="A15" s="2" t="s">
        <v>2570</v>
      </c>
      <c r="B15" s="3" t="s">
        <v>9</v>
      </c>
      <c r="C15" s="3" t="s">
        <v>9</v>
      </c>
      <c r="D15" s="3" t="s">
        <v>9</v>
      </c>
    </row>
    <row r="16" spans="1:4">
      <c r="A16" s="8" t="s">
        <v>1430</v>
      </c>
      <c r="B16" s="3" t="s">
        <v>9</v>
      </c>
      <c r="C16" s="3" t="s">
        <v>9</v>
      </c>
      <c r="D16" s="3" t="s">
        <v>9</v>
      </c>
    </row>
    <row r="17" spans="1:4">
      <c r="A17" s="2" t="s">
        <v>2566</v>
      </c>
      <c r="B17" s="6">
        <v>53282000</v>
      </c>
      <c r="C17" s="6">
        <v>55330000</v>
      </c>
      <c r="D17" s="6">
        <v>61744000</v>
      </c>
    </row>
    <row r="18" spans="1:4" ht="30">
      <c r="A18" s="2" t="s">
        <v>2567</v>
      </c>
      <c r="B18" s="6">
        <v>1047000</v>
      </c>
      <c r="C18" s="6">
        <v>4025000</v>
      </c>
      <c r="D18" s="6">
        <v>1962000</v>
      </c>
    </row>
    <row r="19" spans="1:4">
      <c r="A19" s="2" t="s">
        <v>1440</v>
      </c>
      <c r="B19" s="6">
        <v>6252000</v>
      </c>
      <c r="C19" s="6">
        <v>6073000</v>
      </c>
      <c r="D19" s="6">
        <v>8376000</v>
      </c>
    </row>
    <row r="20" spans="1:4">
      <c r="A20" s="2" t="s">
        <v>2568</v>
      </c>
      <c r="B20" s="5">
        <v>48077000</v>
      </c>
      <c r="C20" s="5">
        <v>53282000</v>
      </c>
      <c r="D20" s="5">
        <v>55330000</v>
      </c>
    </row>
  </sheetData>
  <mergeCells count="2">
    <mergeCell ref="A1:A2"/>
    <mergeCell ref="C1:D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M15"/>
  <sheetViews>
    <sheetView showGridLines="0" workbookViewId="0"/>
  </sheetViews>
  <sheetFormatPr defaultRowHeight="15"/>
  <cols>
    <col min="1" max="1" width="36.5703125" bestFit="1" customWidth="1"/>
    <col min="2" max="5" width="14.28515625" bestFit="1" customWidth="1"/>
    <col min="6" max="8" width="25" bestFit="1" customWidth="1"/>
    <col min="9" max="9" width="36.5703125" bestFit="1" customWidth="1"/>
    <col min="10" max="10" width="26" bestFit="1" customWidth="1"/>
    <col min="11" max="11" width="28.42578125" bestFit="1" customWidth="1"/>
    <col min="12" max="12" width="34" bestFit="1" customWidth="1"/>
    <col min="13" max="13" width="34.42578125" bestFit="1" customWidth="1"/>
    <col min="14" max="18" width="25" bestFit="1" customWidth="1"/>
    <col min="19" max="22" width="36.5703125" bestFit="1" customWidth="1"/>
    <col min="23" max="23" width="30.85546875" bestFit="1" customWidth="1"/>
    <col min="24" max="24" width="25.28515625" bestFit="1" customWidth="1"/>
    <col min="25" max="25" width="36.5703125" bestFit="1" customWidth="1"/>
    <col min="26" max="26" width="31.5703125" bestFit="1" customWidth="1"/>
    <col min="27" max="27" width="30" bestFit="1" customWidth="1"/>
    <col min="28" max="28" width="25.85546875" bestFit="1" customWidth="1"/>
    <col min="29" max="29" width="30.28515625" bestFit="1" customWidth="1"/>
    <col min="30" max="30" width="30.140625" bestFit="1" customWidth="1"/>
    <col min="31" max="31" width="30.85546875" bestFit="1" customWidth="1"/>
    <col min="32" max="32" width="25" bestFit="1" customWidth="1"/>
    <col min="33" max="33" width="34.42578125" bestFit="1" customWidth="1"/>
    <col min="34" max="34" width="31.5703125" bestFit="1" customWidth="1"/>
    <col min="35" max="35" width="35" bestFit="1" customWidth="1"/>
    <col min="36" max="36" width="35.7109375" bestFit="1" customWidth="1"/>
    <col min="37" max="37" width="15.85546875" bestFit="1" customWidth="1"/>
    <col min="38" max="38" width="35.7109375" bestFit="1" customWidth="1"/>
    <col min="39" max="39" width="30.140625" bestFit="1" customWidth="1"/>
    <col min="40" max="40" width="36.5703125" bestFit="1" customWidth="1"/>
    <col min="41" max="41" width="31.28515625" bestFit="1" customWidth="1"/>
    <col min="42" max="42" width="28.28515625" bestFit="1" customWidth="1"/>
    <col min="43" max="43" width="31.7109375" bestFit="1" customWidth="1"/>
    <col min="44" max="44" width="32.7109375" bestFit="1" customWidth="1"/>
    <col min="45" max="45" width="29.140625" bestFit="1" customWidth="1"/>
    <col min="46" max="46" width="27.85546875" bestFit="1" customWidth="1"/>
    <col min="47" max="47" width="23.85546875" bestFit="1" customWidth="1"/>
    <col min="48" max="48" width="36.5703125" bestFit="1" customWidth="1"/>
    <col min="49" max="49" width="33" bestFit="1" customWidth="1"/>
    <col min="50" max="50" width="27.5703125" bestFit="1" customWidth="1"/>
    <col min="51" max="51" width="32.85546875" bestFit="1" customWidth="1"/>
    <col min="52" max="52" width="24.5703125" bestFit="1" customWidth="1"/>
    <col min="53" max="53" width="21.42578125" bestFit="1" customWidth="1"/>
    <col min="54" max="54" width="35.7109375" bestFit="1" customWidth="1"/>
    <col min="55" max="55" width="31.7109375" bestFit="1" customWidth="1"/>
    <col min="56" max="56" width="23.28515625" bestFit="1" customWidth="1"/>
    <col min="57" max="57" width="25.7109375" bestFit="1" customWidth="1"/>
    <col min="58" max="58" width="33.28515625" bestFit="1" customWidth="1"/>
    <col min="59" max="59" width="21.42578125" bestFit="1" customWidth="1"/>
    <col min="60" max="60" width="34.28515625" bestFit="1" customWidth="1"/>
    <col min="61" max="61" width="28.42578125" bestFit="1" customWidth="1"/>
    <col min="62" max="63" width="25.7109375" bestFit="1" customWidth="1"/>
    <col min="64" max="64" width="21.42578125" bestFit="1" customWidth="1"/>
    <col min="65" max="65" width="31" bestFit="1" customWidth="1"/>
    <col min="66" max="66" width="36.5703125" bestFit="1" customWidth="1"/>
    <col min="67" max="67" width="21.42578125" bestFit="1" customWidth="1"/>
    <col min="68" max="68" width="32.42578125" bestFit="1" customWidth="1"/>
    <col min="69" max="69" width="21.7109375" bestFit="1" customWidth="1"/>
    <col min="70" max="70" width="23" bestFit="1" customWidth="1"/>
    <col min="71" max="71" width="27" bestFit="1" customWidth="1"/>
    <col min="72" max="72" width="25.5703125" bestFit="1" customWidth="1"/>
    <col min="73" max="73" width="21.42578125" bestFit="1" customWidth="1"/>
    <col min="74" max="74" width="29.7109375" bestFit="1" customWidth="1"/>
    <col min="75" max="75" width="30.28515625" bestFit="1" customWidth="1"/>
    <col min="76" max="76" width="30.85546875" bestFit="1" customWidth="1"/>
    <col min="77" max="77" width="30.140625" bestFit="1" customWidth="1"/>
    <col min="78" max="79" width="21.42578125" bestFit="1" customWidth="1"/>
    <col min="80" max="80" width="26.42578125" bestFit="1" customWidth="1"/>
    <col min="81" max="81" width="21.42578125" bestFit="1" customWidth="1"/>
    <col min="82" max="82" width="34" bestFit="1" customWidth="1"/>
    <col min="83" max="83" width="21.42578125" bestFit="1" customWidth="1"/>
    <col min="84" max="84" width="22.85546875" bestFit="1" customWidth="1"/>
    <col min="85" max="85" width="26.140625" bestFit="1" customWidth="1"/>
    <col min="86" max="86" width="25.85546875" bestFit="1" customWidth="1"/>
    <col min="87" max="87" width="29.85546875" bestFit="1" customWidth="1"/>
    <col min="88" max="88" width="27" bestFit="1" customWidth="1"/>
    <col min="89" max="89" width="21.42578125" bestFit="1" customWidth="1"/>
    <col min="90" max="90" width="25.5703125" bestFit="1" customWidth="1"/>
    <col min="91" max="91" width="27.42578125" bestFit="1" customWidth="1"/>
    <col min="92" max="92" width="22.85546875" bestFit="1" customWidth="1"/>
    <col min="93" max="93" width="21.42578125" bestFit="1" customWidth="1"/>
    <col min="94" max="94" width="31.42578125" bestFit="1" customWidth="1"/>
    <col min="95" max="95" width="25.140625" bestFit="1" customWidth="1"/>
    <col min="96" max="96" width="36.5703125" bestFit="1" customWidth="1"/>
    <col min="97" max="97" width="29.140625" bestFit="1" customWidth="1"/>
    <col min="98" max="98" width="25" bestFit="1" customWidth="1"/>
    <col min="99" max="100" width="24.140625" bestFit="1" customWidth="1"/>
    <col min="101" max="101" width="28.42578125" bestFit="1" customWidth="1"/>
    <col min="102" max="102" width="28.7109375" bestFit="1" customWidth="1"/>
    <col min="103" max="103" width="36.5703125" bestFit="1" customWidth="1"/>
    <col min="104" max="104" width="35.7109375" bestFit="1" customWidth="1"/>
    <col min="105" max="106" width="30.140625" bestFit="1" customWidth="1"/>
    <col min="107" max="107" width="36.5703125" bestFit="1" customWidth="1"/>
    <col min="108" max="109" width="30.140625" bestFit="1" customWidth="1"/>
    <col min="110" max="110" width="35.7109375" bestFit="1" customWidth="1"/>
    <col min="111" max="111" width="31.7109375" bestFit="1" customWidth="1"/>
    <col min="112" max="112" width="31" bestFit="1" customWidth="1"/>
    <col min="113" max="113" width="36.5703125" bestFit="1" customWidth="1"/>
    <col min="114" max="114" width="31" bestFit="1" customWidth="1"/>
    <col min="115" max="115" width="36.5703125" bestFit="1" customWidth="1"/>
    <col min="116" max="116" width="20.5703125" bestFit="1" customWidth="1"/>
    <col min="117" max="117" width="33.28515625" bestFit="1" customWidth="1"/>
  </cols>
  <sheetData>
    <row r="1" spans="1:117">
      <c r="A1" s="7" t="s">
        <v>2571</v>
      </c>
      <c r="B1" s="7" t="s">
        <v>2</v>
      </c>
      <c r="C1" s="7" t="s">
        <v>33</v>
      </c>
      <c r="D1" s="7" t="s">
        <v>101</v>
      </c>
      <c r="E1" s="7" t="s">
        <v>1838</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c r="X1" s="1" t="s">
        <v>2</v>
      </c>
      <c r="Y1" s="1" t="s">
        <v>2</v>
      </c>
      <c r="Z1" s="1" t="s">
        <v>2</v>
      </c>
      <c r="AA1" s="1" t="s">
        <v>2</v>
      </c>
      <c r="AB1" s="1" t="s">
        <v>2</v>
      </c>
      <c r="AC1" s="1" t="s">
        <v>2</v>
      </c>
      <c r="AD1" s="1" t="s">
        <v>2</v>
      </c>
      <c r="AE1" s="1" t="s">
        <v>2</v>
      </c>
      <c r="AF1" s="1" t="s">
        <v>2</v>
      </c>
      <c r="AG1" s="1" t="s">
        <v>2</v>
      </c>
      <c r="AH1" s="1" t="s">
        <v>2</v>
      </c>
      <c r="AI1" s="1" t="s">
        <v>2</v>
      </c>
      <c r="AJ1" s="1" t="s">
        <v>2</v>
      </c>
      <c r="AK1" s="1" t="s">
        <v>2</v>
      </c>
      <c r="AL1" s="1" t="s">
        <v>2</v>
      </c>
      <c r="AM1" s="1" t="s">
        <v>2</v>
      </c>
      <c r="AN1" s="1" t="s">
        <v>2</v>
      </c>
      <c r="AO1" s="1" t="s">
        <v>2</v>
      </c>
      <c r="AP1" s="1" t="s">
        <v>2</v>
      </c>
      <c r="AQ1" s="1" t="s">
        <v>2</v>
      </c>
      <c r="AR1" s="1" t="s">
        <v>2</v>
      </c>
      <c r="AS1" s="1" t="s">
        <v>2</v>
      </c>
      <c r="AT1" s="1" t="s">
        <v>2</v>
      </c>
      <c r="AU1" s="1" t="s">
        <v>2</v>
      </c>
      <c r="AV1" s="1" t="s">
        <v>2</v>
      </c>
      <c r="AW1" s="1" t="s">
        <v>2</v>
      </c>
      <c r="AX1" s="1" t="s">
        <v>2</v>
      </c>
      <c r="AY1" s="1" t="s">
        <v>2</v>
      </c>
      <c r="AZ1" s="1" t="s">
        <v>2</v>
      </c>
      <c r="BA1" s="1" t="s">
        <v>2</v>
      </c>
      <c r="BB1" s="1" t="s">
        <v>2</v>
      </c>
      <c r="BC1" s="1" t="s">
        <v>2</v>
      </c>
      <c r="BD1" s="1" t="s">
        <v>2</v>
      </c>
      <c r="BE1" s="1" t="s">
        <v>2</v>
      </c>
      <c r="BF1" s="1" t="s">
        <v>2</v>
      </c>
      <c r="BG1" s="1" t="s">
        <v>2</v>
      </c>
      <c r="BH1" s="1" t="s">
        <v>2</v>
      </c>
      <c r="BI1" s="1" t="s">
        <v>2</v>
      </c>
      <c r="BJ1" s="1" t="s">
        <v>2</v>
      </c>
      <c r="BK1" s="1" t="s">
        <v>2</v>
      </c>
      <c r="BL1" s="1" t="s">
        <v>2</v>
      </c>
      <c r="BM1" s="1" t="s">
        <v>2</v>
      </c>
      <c r="BN1" s="1" t="s">
        <v>2</v>
      </c>
      <c r="BO1" s="1" t="s">
        <v>2</v>
      </c>
      <c r="BP1" s="1" t="s">
        <v>2</v>
      </c>
      <c r="BQ1" s="1" t="s">
        <v>2</v>
      </c>
      <c r="BR1" s="1" t="s">
        <v>2</v>
      </c>
      <c r="BS1" s="1" t="s">
        <v>2</v>
      </c>
      <c r="BT1" s="1" t="s">
        <v>2</v>
      </c>
      <c r="BU1" s="1" t="s">
        <v>2</v>
      </c>
      <c r="BV1" s="1" t="s">
        <v>2</v>
      </c>
      <c r="BW1" s="1" t="s">
        <v>2</v>
      </c>
      <c r="BX1" s="1" t="s">
        <v>2</v>
      </c>
      <c r="BY1" s="1" t="s">
        <v>2</v>
      </c>
      <c r="BZ1" s="1" t="s">
        <v>2</v>
      </c>
      <c r="CA1" s="1" t="s">
        <v>2</v>
      </c>
      <c r="CB1" s="1" t="s">
        <v>2</v>
      </c>
      <c r="CC1" s="1" t="s">
        <v>2</v>
      </c>
      <c r="CD1" s="1" t="s">
        <v>2</v>
      </c>
      <c r="CE1" s="1" t="s">
        <v>2</v>
      </c>
      <c r="CF1" s="1" t="s">
        <v>2</v>
      </c>
      <c r="CG1" s="1" t="s">
        <v>2</v>
      </c>
      <c r="CH1" s="1" t="s">
        <v>2</v>
      </c>
      <c r="CI1" s="1" t="s">
        <v>2</v>
      </c>
      <c r="CJ1" s="1" t="s">
        <v>2</v>
      </c>
      <c r="CK1" s="1" t="s">
        <v>2</v>
      </c>
      <c r="CL1" s="1" t="s">
        <v>2</v>
      </c>
      <c r="CM1" s="1" t="s">
        <v>2</v>
      </c>
      <c r="CN1" s="1" t="s">
        <v>2</v>
      </c>
      <c r="CO1" s="1" t="s">
        <v>2</v>
      </c>
      <c r="CP1" s="1" t="s">
        <v>2</v>
      </c>
      <c r="CQ1" s="1" t="s">
        <v>2</v>
      </c>
      <c r="CR1" s="1" t="s">
        <v>2</v>
      </c>
      <c r="CS1" s="1" t="s">
        <v>2</v>
      </c>
      <c r="CT1" s="1" t="s">
        <v>2</v>
      </c>
      <c r="CU1" s="1" t="s">
        <v>2</v>
      </c>
      <c r="CV1" s="1" t="s">
        <v>2</v>
      </c>
      <c r="CW1" s="1" t="s">
        <v>2</v>
      </c>
      <c r="CX1" s="1" t="s">
        <v>2</v>
      </c>
      <c r="CY1" s="1" t="s">
        <v>2</v>
      </c>
      <c r="CZ1" s="1" t="s">
        <v>2</v>
      </c>
      <c r="DA1" s="1" t="s">
        <v>2</v>
      </c>
      <c r="DB1" s="1" t="s">
        <v>2</v>
      </c>
      <c r="DC1" s="1" t="s">
        <v>2</v>
      </c>
      <c r="DD1" s="1" t="s">
        <v>2</v>
      </c>
      <c r="DE1" s="1" t="s">
        <v>2</v>
      </c>
      <c r="DF1" s="1" t="s">
        <v>2</v>
      </c>
      <c r="DG1" s="1" t="s">
        <v>2</v>
      </c>
      <c r="DH1" s="1" t="s">
        <v>2</v>
      </c>
      <c r="DI1" s="1" t="s">
        <v>2</v>
      </c>
      <c r="DJ1" s="1" t="s">
        <v>2</v>
      </c>
      <c r="DK1" s="1" t="s">
        <v>2</v>
      </c>
      <c r="DL1" s="1" t="s">
        <v>2</v>
      </c>
      <c r="DM1" s="1" t="s">
        <v>2</v>
      </c>
    </row>
    <row r="2" spans="1:117" ht="30">
      <c r="A2" s="7"/>
      <c r="B2" s="7"/>
      <c r="C2" s="7"/>
      <c r="D2" s="7"/>
      <c r="E2" s="7"/>
      <c r="F2" s="1" t="s">
        <v>2572</v>
      </c>
      <c r="G2" s="1" t="s">
        <v>2572</v>
      </c>
      <c r="H2" s="1" t="s">
        <v>2572</v>
      </c>
      <c r="I2" s="1" t="s">
        <v>2572</v>
      </c>
      <c r="J2" s="1" t="s">
        <v>2572</v>
      </c>
      <c r="K2" s="1" t="s">
        <v>2572</v>
      </c>
      <c r="L2" s="1" t="s">
        <v>2572</v>
      </c>
      <c r="M2" s="1" t="s">
        <v>2572</v>
      </c>
      <c r="N2" s="1" t="s">
        <v>2572</v>
      </c>
      <c r="O2" s="1" t="s">
        <v>2572</v>
      </c>
      <c r="P2" s="1" t="s">
        <v>2572</v>
      </c>
      <c r="Q2" s="1" t="s">
        <v>2572</v>
      </c>
      <c r="R2" s="1" t="s">
        <v>2572</v>
      </c>
      <c r="S2" s="1" t="s">
        <v>2572</v>
      </c>
      <c r="T2" s="1" t="s">
        <v>2572</v>
      </c>
      <c r="U2" s="1" t="s">
        <v>2572</v>
      </c>
      <c r="V2" s="1" t="s">
        <v>2572</v>
      </c>
      <c r="W2" s="1" t="s">
        <v>2572</v>
      </c>
      <c r="X2" s="1" t="s">
        <v>2572</v>
      </c>
      <c r="Y2" s="1" t="s">
        <v>2572</v>
      </c>
      <c r="Z2" s="1" t="s">
        <v>2572</v>
      </c>
      <c r="AA2" s="1" t="s">
        <v>2572</v>
      </c>
      <c r="AB2" s="1" t="s">
        <v>2572</v>
      </c>
      <c r="AC2" s="1" t="s">
        <v>2572</v>
      </c>
      <c r="AD2" s="1" t="s">
        <v>2572</v>
      </c>
      <c r="AE2" s="1" t="s">
        <v>2572</v>
      </c>
      <c r="AF2" s="1" t="s">
        <v>2572</v>
      </c>
      <c r="AG2" s="1" t="s">
        <v>2572</v>
      </c>
      <c r="AH2" s="1" t="s">
        <v>2572</v>
      </c>
      <c r="AI2" s="1" t="s">
        <v>2572</v>
      </c>
      <c r="AJ2" s="1" t="s">
        <v>2572</v>
      </c>
      <c r="AK2" s="1" t="s">
        <v>2600</v>
      </c>
      <c r="AL2" s="1" t="s">
        <v>2600</v>
      </c>
      <c r="AM2" s="1" t="s">
        <v>2600</v>
      </c>
      <c r="AN2" s="1" t="s">
        <v>2600</v>
      </c>
      <c r="AO2" s="1" t="s">
        <v>2600</v>
      </c>
      <c r="AP2" s="1" t="s">
        <v>2600</v>
      </c>
      <c r="AQ2" s="1" t="s">
        <v>2600</v>
      </c>
      <c r="AR2" s="1" t="s">
        <v>2600</v>
      </c>
      <c r="AS2" s="1" t="s">
        <v>2600</v>
      </c>
      <c r="AT2" s="1" t="s">
        <v>2600</v>
      </c>
      <c r="AU2" s="1" t="s">
        <v>2600</v>
      </c>
      <c r="AV2" s="1" t="s">
        <v>2600</v>
      </c>
      <c r="AW2" s="1" t="s">
        <v>2600</v>
      </c>
      <c r="AX2" s="1" t="s">
        <v>2600</v>
      </c>
      <c r="AY2" s="1" t="s">
        <v>2600</v>
      </c>
      <c r="AZ2" s="1" t="s">
        <v>1779</v>
      </c>
      <c r="BA2" s="1" t="s">
        <v>2613</v>
      </c>
      <c r="BB2" s="1" t="s">
        <v>2613</v>
      </c>
      <c r="BC2" s="1" t="s">
        <v>2613</v>
      </c>
      <c r="BD2" s="1" t="s">
        <v>2613</v>
      </c>
      <c r="BE2" s="1" t="s">
        <v>2613</v>
      </c>
      <c r="BF2" s="1" t="s">
        <v>2613</v>
      </c>
      <c r="BG2" s="1" t="s">
        <v>2613</v>
      </c>
      <c r="BH2" s="1" t="s">
        <v>2613</v>
      </c>
      <c r="BI2" s="1" t="s">
        <v>2613</v>
      </c>
      <c r="BJ2" s="1" t="s">
        <v>2613</v>
      </c>
      <c r="BK2" s="1" t="s">
        <v>2613</v>
      </c>
      <c r="BL2" s="1" t="s">
        <v>2613</v>
      </c>
      <c r="BM2" s="1" t="s">
        <v>2613</v>
      </c>
      <c r="BN2" s="1" t="s">
        <v>2613</v>
      </c>
      <c r="BO2" s="1" t="s">
        <v>2613</v>
      </c>
      <c r="BP2" s="1" t="s">
        <v>2613</v>
      </c>
      <c r="BQ2" s="1" t="s">
        <v>2613</v>
      </c>
      <c r="BR2" s="1" t="s">
        <v>2613</v>
      </c>
      <c r="BS2" s="1" t="s">
        <v>2613</v>
      </c>
      <c r="BT2" s="1" t="s">
        <v>2613</v>
      </c>
      <c r="BU2" s="1" t="s">
        <v>2613</v>
      </c>
      <c r="BV2" s="1" t="s">
        <v>2613</v>
      </c>
      <c r="BW2" s="1" t="s">
        <v>2613</v>
      </c>
      <c r="BX2" s="1" t="s">
        <v>2613</v>
      </c>
      <c r="BY2" s="1" t="s">
        <v>2613</v>
      </c>
      <c r="BZ2" s="1" t="s">
        <v>2613</v>
      </c>
      <c r="CA2" s="1" t="s">
        <v>2613</v>
      </c>
      <c r="CB2" s="1" t="s">
        <v>2613</v>
      </c>
      <c r="CC2" s="1" t="s">
        <v>2613</v>
      </c>
      <c r="CD2" s="1" t="s">
        <v>2613</v>
      </c>
      <c r="CE2" s="1" t="s">
        <v>2613</v>
      </c>
      <c r="CF2" s="1" t="s">
        <v>2613</v>
      </c>
      <c r="CG2" s="1" t="s">
        <v>2613</v>
      </c>
      <c r="CH2" s="1" t="s">
        <v>2613</v>
      </c>
      <c r="CI2" s="1" t="s">
        <v>2613</v>
      </c>
      <c r="CJ2" s="1" t="s">
        <v>2613</v>
      </c>
      <c r="CK2" s="1" t="s">
        <v>2613</v>
      </c>
      <c r="CL2" s="1" t="s">
        <v>2613</v>
      </c>
      <c r="CM2" s="1" t="s">
        <v>2613</v>
      </c>
      <c r="CN2" s="1" t="s">
        <v>2613</v>
      </c>
      <c r="CO2" s="1" t="s">
        <v>2613</v>
      </c>
      <c r="CP2" s="1" t="s">
        <v>2613</v>
      </c>
      <c r="CQ2" s="1" t="s">
        <v>2613</v>
      </c>
      <c r="CR2" s="1" t="s">
        <v>2613</v>
      </c>
      <c r="CS2" s="1" t="s">
        <v>2613</v>
      </c>
      <c r="CT2" s="1" t="s">
        <v>2613</v>
      </c>
      <c r="CU2" s="1" t="s">
        <v>2658</v>
      </c>
      <c r="CV2" s="1" t="s">
        <v>2658</v>
      </c>
      <c r="CW2" s="1" t="s">
        <v>2658</v>
      </c>
      <c r="CX2" s="1" t="s">
        <v>2658</v>
      </c>
      <c r="CY2" s="1" t="s">
        <v>2661</v>
      </c>
      <c r="CZ2" s="1" t="s">
        <v>2663</v>
      </c>
      <c r="DA2" s="1" t="s">
        <v>2663</v>
      </c>
      <c r="DB2" s="1" t="s">
        <v>2663</v>
      </c>
      <c r="DC2" s="1" t="s">
        <v>2663</v>
      </c>
      <c r="DD2" s="1" t="s">
        <v>2663</v>
      </c>
      <c r="DE2" s="1" t="s">
        <v>2663</v>
      </c>
      <c r="DF2" s="1" t="s">
        <v>1884</v>
      </c>
      <c r="DG2" s="1" t="s">
        <v>1884</v>
      </c>
      <c r="DH2" s="1" t="s">
        <v>1884</v>
      </c>
      <c r="DI2" s="1" t="s">
        <v>1884</v>
      </c>
      <c r="DJ2" s="1" t="s">
        <v>1884</v>
      </c>
      <c r="DK2" s="1" t="s">
        <v>2671</v>
      </c>
      <c r="DL2" s="1" t="s">
        <v>2672</v>
      </c>
      <c r="DM2" s="1" t="s">
        <v>2673</v>
      </c>
    </row>
    <row r="3" spans="1:117" ht="30">
      <c r="A3" s="7"/>
      <c r="B3" s="7"/>
      <c r="C3" s="7"/>
      <c r="D3" s="7"/>
      <c r="E3" s="7"/>
      <c r="F3" s="1"/>
      <c r="G3" s="1" t="s">
        <v>2573</v>
      </c>
      <c r="H3" s="1" t="s">
        <v>2574</v>
      </c>
      <c r="I3" s="1" t="s">
        <v>2575</v>
      </c>
      <c r="J3" s="1" t="s">
        <v>2576</v>
      </c>
      <c r="K3" s="1" t="s">
        <v>2577</v>
      </c>
      <c r="L3" s="1" t="s">
        <v>2578</v>
      </c>
      <c r="M3" s="1" t="s">
        <v>2579</v>
      </c>
      <c r="N3" s="1" t="s">
        <v>2398</v>
      </c>
      <c r="O3" s="1" t="s">
        <v>2580</v>
      </c>
      <c r="P3" s="1" t="s">
        <v>2581</v>
      </c>
      <c r="Q3" s="1" t="s">
        <v>2582</v>
      </c>
      <c r="R3" s="1" t="s">
        <v>2583</v>
      </c>
      <c r="S3" s="1" t="s">
        <v>2584</v>
      </c>
      <c r="T3" s="1" t="s">
        <v>2585</v>
      </c>
      <c r="U3" s="1" t="s">
        <v>2586</v>
      </c>
      <c r="V3" s="1" t="s">
        <v>2587</v>
      </c>
      <c r="W3" s="1" t="s">
        <v>2588</v>
      </c>
      <c r="X3" s="1" t="s">
        <v>1816</v>
      </c>
      <c r="Y3" s="1" t="s">
        <v>2589</v>
      </c>
      <c r="Z3" s="1" t="s">
        <v>2590</v>
      </c>
      <c r="AA3" s="1" t="s">
        <v>2591</v>
      </c>
      <c r="AB3" s="1" t="s">
        <v>2592</v>
      </c>
      <c r="AC3" s="1" t="s">
        <v>2593</v>
      </c>
      <c r="AD3" s="1" t="s">
        <v>2594</v>
      </c>
      <c r="AE3" s="1" t="s">
        <v>2595</v>
      </c>
      <c r="AF3" s="1" t="s">
        <v>2435</v>
      </c>
      <c r="AG3" s="1" t="s">
        <v>2596</v>
      </c>
      <c r="AH3" s="1" t="s">
        <v>2597</v>
      </c>
      <c r="AI3" s="1" t="s">
        <v>2598</v>
      </c>
      <c r="AJ3" s="1" t="s">
        <v>2599</v>
      </c>
      <c r="AK3" s="1"/>
      <c r="AL3" s="1" t="s">
        <v>2599</v>
      </c>
      <c r="AM3" s="1" t="s">
        <v>2601</v>
      </c>
      <c r="AN3" s="1" t="s">
        <v>2436</v>
      </c>
      <c r="AO3" s="1" t="s">
        <v>2602</v>
      </c>
      <c r="AP3" s="1" t="s">
        <v>2603</v>
      </c>
      <c r="AQ3" s="1" t="s">
        <v>2604</v>
      </c>
      <c r="AR3" s="1" t="s">
        <v>2396</v>
      </c>
      <c r="AS3" s="1" t="s">
        <v>2605</v>
      </c>
      <c r="AT3" s="1" t="s">
        <v>2606</v>
      </c>
      <c r="AU3" s="1" t="s">
        <v>2607</v>
      </c>
      <c r="AV3" s="1" t="s">
        <v>2608</v>
      </c>
      <c r="AW3" s="1" t="s">
        <v>2609</v>
      </c>
      <c r="AX3" s="1" t="s">
        <v>2610</v>
      </c>
      <c r="AY3" s="1" t="s">
        <v>2611</v>
      </c>
      <c r="AZ3" s="1" t="s">
        <v>2612</v>
      </c>
      <c r="BA3" s="1"/>
      <c r="BB3" s="1" t="s">
        <v>2599</v>
      </c>
      <c r="BC3" s="1" t="s">
        <v>2614</v>
      </c>
      <c r="BD3" s="1" t="s">
        <v>2615</v>
      </c>
      <c r="BE3" s="1" t="s">
        <v>2616</v>
      </c>
      <c r="BF3" s="1" t="s">
        <v>2617</v>
      </c>
      <c r="BG3" s="1" t="s">
        <v>2618</v>
      </c>
      <c r="BH3" s="1" t="s">
        <v>2619</v>
      </c>
      <c r="BI3" s="1" t="s">
        <v>2620</v>
      </c>
      <c r="BJ3" s="1" t="s">
        <v>2621</v>
      </c>
      <c r="BK3" s="1" t="s">
        <v>2622</v>
      </c>
      <c r="BL3" s="1" t="s">
        <v>2623</v>
      </c>
      <c r="BM3" s="1" t="s">
        <v>2624</v>
      </c>
      <c r="BN3" s="1" t="s">
        <v>2625</v>
      </c>
      <c r="BO3" s="1" t="s">
        <v>2626</v>
      </c>
      <c r="BP3" s="1" t="s">
        <v>2627</v>
      </c>
      <c r="BQ3" s="1" t="s">
        <v>2628</v>
      </c>
      <c r="BR3" s="1" t="s">
        <v>2629</v>
      </c>
      <c r="BS3" s="1" t="s">
        <v>2630</v>
      </c>
      <c r="BT3" s="1" t="s">
        <v>2631</v>
      </c>
      <c r="BU3" s="1" t="s">
        <v>2632</v>
      </c>
      <c r="BV3" s="1" t="s">
        <v>2633</v>
      </c>
      <c r="BW3" s="1" t="s">
        <v>2634</v>
      </c>
      <c r="BX3" s="1" t="s">
        <v>2635</v>
      </c>
      <c r="BY3" s="1" t="s">
        <v>2636</v>
      </c>
      <c r="BZ3" s="1" t="s">
        <v>2637</v>
      </c>
      <c r="CA3" s="1" t="s">
        <v>2638</v>
      </c>
      <c r="CB3" s="1" t="s">
        <v>2639</v>
      </c>
      <c r="CC3" s="1" t="s">
        <v>2640</v>
      </c>
      <c r="CD3" s="1" t="s">
        <v>2641</v>
      </c>
      <c r="CE3" s="1" t="s">
        <v>2642</v>
      </c>
      <c r="CF3" s="1" t="s">
        <v>2643</v>
      </c>
      <c r="CG3" s="1" t="s">
        <v>2644</v>
      </c>
      <c r="CH3" s="1" t="s">
        <v>2645</v>
      </c>
      <c r="CI3" s="1" t="s">
        <v>2646</v>
      </c>
      <c r="CJ3" s="1" t="s">
        <v>2647</v>
      </c>
      <c r="CK3" s="1" t="s">
        <v>2648</v>
      </c>
      <c r="CL3" s="1" t="s">
        <v>2649</v>
      </c>
      <c r="CM3" s="1" t="s">
        <v>2650</v>
      </c>
      <c r="CN3" s="1" t="s">
        <v>2651</v>
      </c>
      <c r="CO3" s="1" t="s">
        <v>2652</v>
      </c>
      <c r="CP3" s="1" t="s">
        <v>2653</v>
      </c>
      <c r="CQ3" s="1" t="s">
        <v>2654</v>
      </c>
      <c r="CR3" s="1" t="s">
        <v>2655</v>
      </c>
      <c r="CS3" s="1" t="s">
        <v>2656</v>
      </c>
      <c r="CT3" s="1" t="s">
        <v>2657</v>
      </c>
      <c r="CU3" s="1"/>
      <c r="CV3" s="1" t="s">
        <v>2659</v>
      </c>
      <c r="CW3" s="1" t="s">
        <v>2395</v>
      </c>
      <c r="CX3" s="1" t="s">
        <v>2660</v>
      </c>
      <c r="CY3" s="1" t="s">
        <v>2662</v>
      </c>
      <c r="CZ3" s="1" t="s">
        <v>2599</v>
      </c>
      <c r="DA3" s="1" t="s">
        <v>2654</v>
      </c>
      <c r="DB3" s="1" t="s">
        <v>2664</v>
      </c>
      <c r="DC3" s="1" t="s">
        <v>2665</v>
      </c>
      <c r="DD3" s="1" t="s">
        <v>2666</v>
      </c>
      <c r="DE3" s="1" t="s">
        <v>2667</v>
      </c>
      <c r="DF3" s="1" t="s">
        <v>2599</v>
      </c>
      <c r="DG3" s="1" t="s">
        <v>2394</v>
      </c>
      <c r="DH3" s="1" t="s">
        <v>2668</v>
      </c>
      <c r="DI3" s="1" t="s">
        <v>2669</v>
      </c>
      <c r="DJ3" s="1" t="s">
        <v>2670</v>
      </c>
      <c r="DK3" s="1"/>
      <c r="DL3" s="1"/>
      <c r="DM3" s="1"/>
    </row>
    <row r="4" spans="1:117" ht="30">
      <c r="A4" s="8" t="s">
        <v>2674</v>
      </c>
      <c r="B4" s="3" t="s">
        <v>9</v>
      </c>
      <c r="C4" s="3" t="s">
        <v>9</v>
      </c>
      <c r="D4" s="3" t="s">
        <v>9</v>
      </c>
      <c r="E4" s="3" t="s">
        <v>9</v>
      </c>
      <c r="F4" s="3" t="s">
        <v>9</v>
      </c>
      <c r="G4" s="3" t="s">
        <v>9</v>
      </c>
      <c r="H4" s="3" t="s">
        <v>9</v>
      </c>
      <c r="I4" s="3" t="s">
        <v>9</v>
      </c>
      <c r="J4" s="3" t="s">
        <v>9</v>
      </c>
      <c r="K4" s="3" t="s">
        <v>9</v>
      </c>
      <c r="L4" s="3" t="s">
        <v>9</v>
      </c>
      <c r="M4" s="3" t="s">
        <v>9</v>
      </c>
      <c r="N4" s="3" t="s">
        <v>9</v>
      </c>
      <c r="O4" s="3" t="s">
        <v>9</v>
      </c>
      <c r="P4" s="3" t="s">
        <v>9</v>
      </c>
      <c r="Q4" s="3" t="s">
        <v>9</v>
      </c>
      <c r="R4" s="3" t="s">
        <v>9</v>
      </c>
      <c r="S4" s="3" t="s">
        <v>9</v>
      </c>
      <c r="T4" s="3" t="s">
        <v>9</v>
      </c>
      <c r="U4" s="3" t="s">
        <v>9</v>
      </c>
      <c r="V4" s="3" t="s">
        <v>9</v>
      </c>
      <c r="W4" s="3" t="s">
        <v>9</v>
      </c>
      <c r="X4" s="3" t="s">
        <v>9</v>
      </c>
      <c r="Y4" s="3" t="s">
        <v>9</v>
      </c>
      <c r="Z4" s="3" t="s">
        <v>9</v>
      </c>
      <c r="AA4" s="3" t="s">
        <v>9</v>
      </c>
      <c r="AB4" s="3" t="s">
        <v>9</v>
      </c>
      <c r="AC4" s="3" t="s">
        <v>9</v>
      </c>
      <c r="AD4" s="3" t="s">
        <v>9</v>
      </c>
      <c r="AE4" s="3" t="s">
        <v>9</v>
      </c>
      <c r="AF4" s="3" t="s">
        <v>9</v>
      </c>
      <c r="AG4" s="3" t="s">
        <v>9</v>
      </c>
      <c r="AH4" s="3" t="s">
        <v>9</v>
      </c>
      <c r="AI4" s="3" t="s">
        <v>9</v>
      </c>
      <c r="AJ4" s="3" t="s">
        <v>9</v>
      </c>
      <c r="AK4" s="3" t="s">
        <v>9</v>
      </c>
      <c r="AL4" s="3" t="s">
        <v>9</v>
      </c>
      <c r="AM4" s="3" t="s">
        <v>9</v>
      </c>
      <c r="AN4" s="3" t="s">
        <v>9</v>
      </c>
      <c r="AO4" s="3" t="s">
        <v>9</v>
      </c>
      <c r="AP4" s="3" t="s">
        <v>9</v>
      </c>
      <c r="AQ4" s="3" t="s">
        <v>9</v>
      </c>
      <c r="AR4" s="3" t="s">
        <v>9</v>
      </c>
      <c r="AS4" s="3" t="s">
        <v>9</v>
      </c>
      <c r="AT4" s="3" t="s">
        <v>9</v>
      </c>
      <c r="AU4" s="3" t="s">
        <v>9</v>
      </c>
      <c r="AV4" s="3" t="s">
        <v>9</v>
      </c>
      <c r="AW4" s="3" t="s">
        <v>9</v>
      </c>
      <c r="AX4" s="3" t="s">
        <v>9</v>
      </c>
      <c r="AY4" s="3" t="s">
        <v>9</v>
      </c>
      <c r="AZ4" s="3" t="s">
        <v>9</v>
      </c>
      <c r="BA4" s="3" t="s">
        <v>9</v>
      </c>
      <c r="BB4" s="3" t="s">
        <v>9</v>
      </c>
      <c r="BC4" s="3" t="s">
        <v>9</v>
      </c>
      <c r="BD4" s="3" t="s">
        <v>9</v>
      </c>
      <c r="BE4" s="3" t="s">
        <v>9</v>
      </c>
      <c r="BF4" s="3" t="s">
        <v>9</v>
      </c>
      <c r="BG4" s="3" t="s">
        <v>9</v>
      </c>
      <c r="BH4" s="3" t="s">
        <v>9</v>
      </c>
      <c r="BI4" s="3" t="s">
        <v>9</v>
      </c>
      <c r="BJ4" s="3" t="s">
        <v>9</v>
      </c>
      <c r="BK4" s="3" t="s">
        <v>9</v>
      </c>
      <c r="BL4" s="3" t="s">
        <v>9</v>
      </c>
      <c r="BM4" s="3" t="s">
        <v>9</v>
      </c>
      <c r="BN4" s="3" t="s">
        <v>9</v>
      </c>
      <c r="BO4" s="3" t="s">
        <v>9</v>
      </c>
      <c r="BP4" s="3" t="s">
        <v>9</v>
      </c>
      <c r="BQ4" s="3" t="s">
        <v>9</v>
      </c>
      <c r="BR4" s="3" t="s">
        <v>9</v>
      </c>
      <c r="BS4" s="3" t="s">
        <v>9</v>
      </c>
      <c r="BT4" s="3" t="s">
        <v>9</v>
      </c>
      <c r="BU4" s="3" t="s">
        <v>9</v>
      </c>
      <c r="BV4" s="3" t="s">
        <v>9</v>
      </c>
      <c r="BW4" s="3" t="s">
        <v>9</v>
      </c>
      <c r="BX4" s="3" t="s">
        <v>9</v>
      </c>
      <c r="BY4" s="3" t="s">
        <v>9</v>
      </c>
      <c r="BZ4" s="3" t="s">
        <v>9</v>
      </c>
      <c r="CA4" s="3" t="s">
        <v>9</v>
      </c>
      <c r="CB4" s="3" t="s">
        <v>9</v>
      </c>
      <c r="CC4" s="3" t="s">
        <v>9</v>
      </c>
      <c r="CD4" s="3" t="s">
        <v>9</v>
      </c>
      <c r="CE4" s="3" t="s">
        <v>9</v>
      </c>
      <c r="CF4" s="3" t="s">
        <v>9</v>
      </c>
      <c r="CG4" s="3" t="s">
        <v>9</v>
      </c>
      <c r="CH4" s="3" t="s">
        <v>9</v>
      </c>
      <c r="CI4" s="3" t="s">
        <v>9</v>
      </c>
      <c r="CJ4" s="3" t="s">
        <v>9</v>
      </c>
      <c r="CK4" s="3" t="s">
        <v>9</v>
      </c>
      <c r="CL4" s="3" t="s">
        <v>9</v>
      </c>
      <c r="CM4" s="3" t="s">
        <v>9</v>
      </c>
      <c r="CN4" s="3" t="s">
        <v>9</v>
      </c>
      <c r="CO4" s="3" t="s">
        <v>9</v>
      </c>
      <c r="CP4" s="3" t="s">
        <v>9</v>
      </c>
      <c r="CQ4" s="3" t="s">
        <v>9</v>
      </c>
      <c r="CR4" s="3" t="s">
        <v>9</v>
      </c>
      <c r="CS4" s="3" t="s">
        <v>9</v>
      </c>
      <c r="CT4" s="3" t="s">
        <v>9</v>
      </c>
      <c r="CU4" s="3" t="s">
        <v>9</v>
      </c>
      <c r="CV4" s="3" t="s">
        <v>9</v>
      </c>
      <c r="CW4" s="3" t="s">
        <v>9</v>
      </c>
      <c r="CX4" s="3" t="s">
        <v>9</v>
      </c>
      <c r="CY4" s="3" t="s">
        <v>9</v>
      </c>
      <c r="CZ4" s="3" t="s">
        <v>9</v>
      </c>
      <c r="DA4" s="3" t="s">
        <v>9</v>
      </c>
      <c r="DB4" s="3" t="s">
        <v>9</v>
      </c>
      <c r="DC4" s="3" t="s">
        <v>9</v>
      </c>
      <c r="DD4" s="3" t="s">
        <v>9</v>
      </c>
      <c r="DE4" s="3" t="s">
        <v>9</v>
      </c>
      <c r="DF4" s="3" t="s">
        <v>9</v>
      </c>
      <c r="DG4" s="3" t="s">
        <v>9</v>
      </c>
      <c r="DH4" s="3" t="s">
        <v>9</v>
      </c>
      <c r="DI4" s="3" t="s">
        <v>9</v>
      </c>
      <c r="DJ4" s="3" t="s">
        <v>9</v>
      </c>
      <c r="DK4" s="3" t="s">
        <v>9</v>
      </c>
      <c r="DL4" s="3" t="s">
        <v>9</v>
      </c>
      <c r="DM4" s="3" t="s">
        <v>9</v>
      </c>
    </row>
    <row r="5" spans="1:117">
      <c r="A5" s="2" t="s">
        <v>1317</v>
      </c>
      <c r="B5" s="3" t="s">
        <v>9</v>
      </c>
      <c r="C5" s="3" t="s">
        <v>9</v>
      </c>
      <c r="D5" s="3" t="s">
        <v>9</v>
      </c>
      <c r="E5" s="3" t="s">
        <v>9</v>
      </c>
      <c r="F5" s="3" t="s">
        <v>9</v>
      </c>
      <c r="G5" s="3" t="s">
        <v>2675</v>
      </c>
      <c r="H5" s="3" t="s">
        <v>2676</v>
      </c>
      <c r="I5" s="3" t="s">
        <v>2677</v>
      </c>
      <c r="J5" s="3" t="s">
        <v>2678</v>
      </c>
      <c r="K5" s="3" t="s">
        <v>2679</v>
      </c>
      <c r="L5" s="3" t="s">
        <v>2680</v>
      </c>
      <c r="M5" s="3" t="s">
        <v>2680</v>
      </c>
      <c r="N5" s="3" t="s">
        <v>2681</v>
      </c>
      <c r="O5" s="3" t="s">
        <v>2682</v>
      </c>
      <c r="P5" s="3" t="s">
        <v>2676</v>
      </c>
      <c r="Q5" s="3" t="s">
        <v>2676</v>
      </c>
      <c r="R5" s="3" t="s">
        <v>2676</v>
      </c>
      <c r="S5" s="3" t="s">
        <v>2683</v>
      </c>
      <c r="T5" s="3" t="s">
        <v>2683</v>
      </c>
      <c r="U5" s="3" t="s">
        <v>2684</v>
      </c>
      <c r="V5" s="3" t="s">
        <v>2684</v>
      </c>
      <c r="W5" s="3" t="s">
        <v>2684</v>
      </c>
      <c r="X5" s="3" t="s">
        <v>2685</v>
      </c>
      <c r="Y5" s="3" t="s">
        <v>2680</v>
      </c>
      <c r="Z5" s="3" t="s">
        <v>2680</v>
      </c>
      <c r="AA5" s="3" t="s">
        <v>2680</v>
      </c>
      <c r="AB5" s="3" t="s">
        <v>2681</v>
      </c>
      <c r="AC5" s="3" t="s">
        <v>2686</v>
      </c>
      <c r="AD5" s="3" t="s">
        <v>2681</v>
      </c>
      <c r="AE5" s="3" t="s">
        <v>2687</v>
      </c>
      <c r="AF5" s="3" t="s">
        <v>2681</v>
      </c>
      <c r="AG5" s="3" t="s">
        <v>2680</v>
      </c>
      <c r="AH5" s="3" t="s">
        <v>2680</v>
      </c>
      <c r="AI5" s="3" t="s">
        <v>2688</v>
      </c>
      <c r="AJ5" s="3" t="s">
        <v>2482</v>
      </c>
      <c r="AK5" s="3" t="s">
        <v>9</v>
      </c>
      <c r="AL5" s="3" t="s">
        <v>2482</v>
      </c>
      <c r="AM5" s="3" t="s">
        <v>2675</v>
      </c>
      <c r="AN5" s="3" t="s">
        <v>2689</v>
      </c>
      <c r="AO5" s="3" t="s">
        <v>2690</v>
      </c>
      <c r="AP5" s="3" t="s">
        <v>2680</v>
      </c>
      <c r="AQ5" s="3" t="s">
        <v>2687</v>
      </c>
      <c r="AR5" s="3" t="s">
        <v>2691</v>
      </c>
      <c r="AS5" s="3" t="s">
        <v>2688</v>
      </c>
      <c r="AT5" s="3" t="s">
        <v>2692</v>
      </c>
      <c r="AU5" s="3" t="s">
        <v>2693</v>
      </c>
      <c r="AV5" s="3" t="s">
        <v>2480</v>
      </c>
      <c r="AW5" s="3" t="s">
        <v>2480</v>
      </c>
      <c r="AX5" s="3" t="s">
        <v>2681</v>
      </c>
      <c r="AY5" s="3" t="s">
        <v>2694</v>
      </c>
      <c r="AZ5" s="3" t="s">
        <v>2675</v>
      </c>
      <c r="BA5" s="3" t="s">
        <v>9</v>
      </c>
      <c r="BB5" s="3" t="s">
        <v>2482</v>
      </c>
      <c r="BC5" s="3" t="s">
        <v>2695</v>
      </c>
      <c r="BD5" s="3" t="s">
        <v>2696</v>
      </c>
      <c r="BE5" s="3" t="s">
        <v>2697</v>
      </c>
      <c r="BF5" s="3" t="s">
        <v>2686</v>
      </c>
      <c r="BG5" s="3" t="s">
        <v>2698</v>
      </c>
      <c r="BH5" s="3" t="s">
        <v>2687</v>
      </c>
      <c r="BI5" s="3" t="s">
        <v>2687</v>
      </c>
      <c r="BJ5" s="3" t="s">
        <v>2699</v>
      </c>
      <c r="BK5" s="3" t="s">
        <v>2686</v>
      </c>
      <c r="BL5" s="3" t="s">
        <v>2700</v>
      </c>
      <c r="BM5" s="3" t="s">
        <v>2686</v>
      </c>
      <c r="BN5" s="3" t="s">
        <v>2686</v>
      </c>
      <c r="BO5" s="3" t="s">
        <v>2701</v>
      </c>
      <c r="BP5" s="3" t="s">
        <v>2702</v>
      </c>
      <c r="BQ5" s="3" t="s">
        <v>2703</v>
      </c>
      <c r="BR5" s="3" t="s">
        <v>2480</v>
      </c>
      <c r="BS5" s="3" t="s">
        <v>2687</v>
      </c>
      <c r="BT5" s="3" t="s">
        <v>2704</v>
      </c>
      <c r="BU5" s="3" t="s">
        <v>2705</v>
      </c>
      <c r="BV5" s="3" t="s">
        <v>2706</v>
      </c>
      <c r="BW5" s="3" t="s">
        <v>2707</v>
      </c>
      <c r="BX5" s="3" t="s">
        <v>2707</v>
      </c>
      <c r="BY5" s="3" t="s">
        <v>2695</v>
      </c>
      <c r="BZ5" s="3" t="s">
        <v>2708</v>
      </c>
      <c r="CA5" s="3" t="s">
        <v>2695</v>
      </c>
      <c r="CB5" s="3" t="s">
        <v>2688</v>
      </c>
      <c r="CC5" s="3" t="s">
        <v>2686</v>
      </c>
      <c r="CD5" s="3" t="s">
        <v>2709</v>
      </c>
      <c r="CE5" s="3" t="s">
        <v>2710</v>
      </c>
      <c r="CF5" s="3" t="s">
        <v>2711</v>
      </c>
      <c r="CG5" s="3" t="s">
        <v>2706</v>
      </c>
      <c r="CH5" s="3" t="s">
        <v>2688</v>
      </c>
      <c r="CI5" s="3" t="s">
        <v>2712</v>
      </c>
      <c r="CJ5" s="3" t="s">
        <v>2688</v>
      </c>
      <c r="CK5" s="3" t="s">
        <v>2697</v>
      </c>
      <c r="CL5" s="3" t="s">
        <v>2693</v>
      </c>
      <c r="CM5" s="3" t="s">
        <v>2713</v>
      </c>
      <c r="CN5" s="3" t="s">
        <v>2714</v>
      </c>
      <c r="CO5" s="3" t="s">
        <v>2697</v>
      </c>
      <c r="CP5" s="3" t="s">
        <v>2687</v>
      </c>
      <c r="CQ5" s="3" t="s">
        <v>9</v>
      </c>
      <c r="CR5" s="3" t="s">
        <v>2687</v>
      </c>
      <c r="CS5" s="3" t="s">
        <v>2715</v>
      </c>
      <c r="CT5" s="3" t="s">
        <v>2709</v>
      </c>
      <c r="CU5" s="3" t="s">
        <v>9</v>
      </c>
      <c r="CV5" s="3" t="s">
        <v>2687</v>
      </c>
      <c r="CW5" s="3" t="s">
        <v>2716</v>
      </c>
      <c r="CX5" s="3" t="s">
        <v>2482</v>
      </c>
      <c r="CY5" s="3" t="s">
        <v>2482</v>
      </c>
      <c r="CZ5" s="3" t="s">
        <v>2482</v>
      </c>
      <c r="DA5" s="3" t="s">
        <v>2709</v>
      </c>
      <c r="DB5" s="3" t="s">
        <v>2717</v>
      </c>
      <c r="DC5" s="3" t="s">
        <v>2675</v>
      </c>
      <c r="DD5" s="3" t="s">
        <v>2480</v>
      </c>
      <c r="DE5" s="3" t="s">
        <v>2718</v>
      </c>
      <c r="DF5" s="3" t="s">
        <v>2482</v>
      </c>
      <c r="DG5" s="3" t="s">
        <v>2680</v>
      </c>
      <c r="DH5" s="3" t="s">
        <v>2480</v>
      </c>
      <c r="DI5" s="3" t="s">
        <v>2719</v>
      </c>
      <c r="DJ5" s="3" t="s">
        <v>2480</v>
      </c>
      <c r="DK5" s="3" t="s">
        <v>9</v>
      </c>
      <c r="DL5" s="3" t="s">
        <v>9</v>
      </c>
      <c r="DM5" s="3" t="s">
        <v>2482</v>
      </c>
    </row>
    <row r="6" spans="1:117" ht="30">
      <c r="A6" s="2" t="s">
        <v>2720</v>
      </c>
      <c r="B6" s="5">
        <v>4579506000</v>
      </c>
      <c r="C6" s="3" t="s">
        <v>9</v>
      </c>
      <c r="D6" s="3" t="s">
        <v>9</v>
      </c>
      <c r="E6" s="3" t="s">
        <v>9</v>
      </c>
      <c r="F6" s="5">
        <v>1711904000</v>
      </c>
      <c r="G6" s="5">
        <v>103386000</v>
      </c>
      <c r="H6" s="5">
        <v>0</v>
      </c>
      <c r="I6" s="5">
        <v>43507000</v>
      </c>
      <c r="J6" s="5">
        <v>24411000</v>
      </c>
      <c r="K6" s="5">
        <v>19282000</v>
      </c>
      <c r="L6" s="5">
        <v>61000000</v>
      </c>
      <c r="M6" s="5">
        <v>168970000</v>
      </c>
      <c r="N6" s="5">
        <v>11001000</v>
      </c>
      <c r="O6" s="5">
        <v>30737000</v>
      </c>
      <c r="P6" s="5">
        <v>21020000</v>
      </c>
      <c r="Q6" s="5">
        <v>15077000</v>
      </c>
      <c r="R6" s="5">
        <v>18682000</v>
      </c>
      <c r="S6" s="5">
        <v>69885000</v>
      </c>
      <c r="T6" s="5">
        <v>0</v>
      </c>
      <c r="U6" s="5">
        <v>606000</v>
      </c>
      <c r="V6" s="5">
        <v>0</v>
      </c>
      <c r="W6" s="5">
        <v>22862000</v>
      </c>
      <c r="X6" s="5">
        <v>640000000</v>
      </c>
      <c r="Y6" s="5">
        <v>60927000</v>
      </c>
      <c r="Z6" s="5">
        <v>163770000</v>
      </c>
      <c r="AA6" s="5">
        <v>3907000</v>
      </c>
      <c r="AB6" s="5">
        <v>14851000</v>
      </c>
      <c r="AC6" s="5">
        <v>64189000</v>
      </c>
      <c r="AD6" s="5">
        <v>27411000</v>
      </c>
      <c r="AE6" s="5">
        <v>4414000</v>
      </c>
      <c r="AF6" s="5">
        <v>0</v>
      </c>
      <c r="AG6" s="5">
        <v>0</v>
      </c>
      <c r="AH6" s="5">
        <v>74431000</v>
      </c>
      <c r="AI6" s="5">
        <v>47578000</v>
      </c>
      <c r="AJ6" s="5">
        <v>0</v>
      </c>
      <c r="AK6" s="5">
        <v>866022000</v>
      </c>
      <c r="AL6" s="5">
        <v>19253000</v>
      </c>
      <c r="AM6" s="5">
        <v>23000</v>
      </c>
      <c r="AN6" s="5">
        <v>0</v>
      </c>
      <c r="AO6" s="5">
        <v>46100000</v>
      </c>
      <c r="AP6" s="5">
        <v>21241000</v>
      </c>
      <c r="AQ6" s="5">
        <v>43401000</v>
      </c>
      <c r="AR6" s="5">
        <v>74621000</v>
      </c>
      <c r="AS6" s="5">
        <v>64794000</v>
      </c>
      <c r="AT6" s="5">
        <v>89170000</v>
      </c>
      <c r="AU6" s="5">
        <v>24356000</v>
      </c>
      <c r="AV6" s="5">
        <v>11316000</v>
      </c>
      <c r="AW6" s="5">
        <v>6747000</v>
      </c>
      <c r="AX6" s="5">
        <v>0</v>
      </c>
      <c r="AY6" s="5">
        <v>465000000</v>
      </c>
      <c r="AZ6" s="5">
        <v>450560000</v>
      </c>
      <c r="BA6" s="5">
        <v>1151183000</v>
      </c>
      <c r="BB6" s="5">
        <v>27069000</v>
      </c>
      <c r="BC6" s="5">
        <v>45000000</v>
      </c>
      <c r="BD6" s="5">
        <v>12155000</v>
      </c>
      <c r="BE6" s="5">
        <v>9500000</v>
      </c>
      <c r="BF6" s="5">
        <v>11530000</v>
      </c>
      <c r="BG6" s="5">
        <v>17151000</v>
      </c>
      <c r="BH6" s="5">
        <v>17843000</v>
      </c>
      <c r="BI6" s="5">
        <v>13000000</v>
      </c>
      <c r="BJ6" s="5">
        <v>2258000</v>
      </c>
      <c r="BK6" s="5">
        <v>0</v>
      </c>
      <c r="BL6" s="5">
        <v>3928000</v>
      </c>
      <c r="BM6" s="5">
        <v>21290000</v>
      </c>
      <c r="BN6" s="5">
        <v>0</v>
      </c>
      <c r="BO6" s="5">
        <v>27201000</v>
      </c>
      <c r="BP6" s="5">
        <v>25741000</v>
      </c>
      <c r="BQ6" s="5">
        <v>38907000</v>
      </c>
      <c r="BR6" s="5">
        <v>45236000</v>
      </c>
      <c r="BS6" s="5">
        <v>17394000</v>
      </c>
      <c r="BT6" s="5">
        <v>41361000</v>
      </c>
      <c r="BU6" s="5">
        <v>21914000</v>
      </c>
      <c r="BV6" s="5">
        <v>6098000</v>
      </c>
      <c r="BW6" s="5">
        <v>4145000</v>
      </c>
      <c r="BX6" s="5">
        <v>3265000</v>
      </c>
      <c r="BY6" s="5">
        <v>20600000</v>
      </c>
      <c r="BZ6" s="5">
        <v>32520000</v>
      </c>
      <c r="CA6" s="5">
        <v>6085000</v>
      </c>
      <c r="CB6" s="5">
        <v>38291000</v>
      </c>
      <c r="CC6" s="5">
        <v>15278000</v>
      </c>
      <c r="CD6" s="5">
        <v>36999000</v>
      </c>
      <c r="CE6" s="5">
        <v>48990000</v>
      </c>
      <c r="CF6" s="5">
        <v>38900000</v>
      </c>
      <c r="CG6" s="5">
        <v>13198000</v>
      </c>
      <c r="CH6" s="5">
        <v>31344000</v>
      </c>
      <c r="CI6" s="5">
        <v>5300000</v>
      </c>
      <c r="CJ6" s="5">
        <v>37821000</v>
      </c>
      <c r="CK6" s="5">
        <v>53064000</v>
      </c>
      <c r="CL6" s="5">
        <v>4663000</v>
      </c>
      <c r="CM6" s="5">
        <v>44000000</v>
      </c>
      <c r="CN6" s="5">
        <v>28729000</v>
      </c>
      <c r="CO6" s="5">
        <v>68237000</v>
      </c>
      <c r="CP6" s="5">
        <v>8364000</v>
      </c>
      <c r="CQ6" s="3" t="s">
        <v>9</v>
      </c>
      <c r="CR6" s="5">
        <v>38073000</v>
      </c>
      <c r="CS6" s="5">
        <v>118479000</v>
      </c>
      <c r="CT6" s="5">
        <v>12776000</v>
      </c>
      <c r="CU6" s="5">
        <v>0</v>
      </c>
      <c r="CV6" s="5">
        <v>0</v>
      </c>
      <c r="CW6" s="5">
        <v>0</v>
      </c>
      <c r="CX6" s="5">
        <v>0</v>
      </c>
      <c r="CY6" s="5">
        <v>0</v>
      </c>
      <c r="CZ6" s="5">
        <v>0</v>
      </c>
      <c r="DA6" s="5">
        <v>37486000</v>
      </c>
      <c r="DB6" s="5">
        <v>55000</v>
      </c>
      <c r="DC6" s="5">
        <v>56605000</v>
      </c>
      <c r="DD6" s="5">
        <v>78857000</v>
      </c>
      <c r="DE6" s="5">
        <v>0</v>
      </c>
      <c r="DF6" s="5">
        <v>32020000</v>
      </c>
      <c r="DG6" s="5">
        <v>228000000</v>
      </c>
      <c r="DH6" s="5">
        <v>4300000</v>
      </c>
      <c r="DI6" s="5">
        <v>0</v>
      </c>
      <c r="DJ6" s="5">
        <v>0</v>
      </c>
      <c r="DK6" s="5">
        <v>399837000</v>
      </c>
      <c r="DL6" s="5">
        <v>4579506000</v>
      </c>
      <c r="DM6" s="5">
        <v>0</v>
      </c>
    </row>
    <row r="7" spans="1:117">
      <c r="A7" s="2" t="s">
        <v>2721</v>
      </c>
      <c r="B7" s="6">
        <v>1312564000</v>
      </c>
      <c r="C7" s="3" t="s">
        <v>9</v>
      </c>
      <c r="D7" s="3" t="s">
        <v>9</v>
      </c>
      <c r="E7" s="3" t="s">
        <v>9</v>
      </c>
      <c r="F7" s="6">
        <v>154201000</v>
      </c>
      <c r="G7" s="3">
        <v>0</v>
      </c>
      <c r="H7" s="6">
        <v>670000</v>
      </c>
      <c r="I7" s="6">
        <v>7301000</v>
      </c>
      <c r="J7" s="6">
        <v>3432000</v>
      </c>
      <c r="K7" s="6">
        <v>942000</v>
      </c>
      <c r="L7" s="3">
        <v>0</v>
      </c>
      <c r="M7" s="6">
        <v>3762000</v>
      </c>
      <c r="N7" s="6">
        <v>503000</v>
      </c>
      <c r="O7" s="3">
        <v>0</v>
      </c>
      <c r="P7" s="6">
        <v>837000</v>
      </c>
      <c r="Q7" s="6">
        <v>978000</v>
      </c>
      <c r="R7" s="6">
        <v>3301000</v>
      </c>
      <c r="S7" s="6">
        <v>7314000</v>
      </c>
      <c r="T7" s="6">
        <v>1600000</v>
      </c>
      <c r="U7" s="6">
        <v>868000</v>
      </c>
      <c r="V7" s="6">
        <v>834000</v>
      </c>
      <c r="W7" s="6">
        <v>5003000</v>
      </c>
      <c r="X7" s="6">
        <v>91737000</v>
      </c>
      <c r="Y7" s="3">
        <v>0</v>
      </c>
      <c r="Z7" s="3">
        <v>0</v>
      </c>
      <c r="AA7" s="3">
        <v>0</v>
      </c>
      <c r="AB7" s="3">
        <v>0</v>
      </c>
      <c r="AC7" s="6">
        <v>11766000</v>
      </c>
      <c r="AD7" s="6">
        <v>2500000</v>
      </c>
      <c r="AE7" s="6">
        <v>225000</v>
      </c>
      <c r="AF7" s="3">
        <v>0</v>
      </c>
      <c r="AG7" s="3">
        <v>0</v>
      </c>
      <c r="AH7" s="3">
        <v>0</v>
      </c>
      <c r="AI7" s="3">
        <v>0</v>
      </c>
      <c r="AJ7" s="6">
        <v>10628000</v>
      </c>
      <c r="AK7" s="6">
        <v>349300000</v>
      </c>
      <c r="AL7" s="6">
        <v>12911000</v>
      </c>
      <c r="AM7" s="3">
        <v>0</v>
      </c>
      <c r="AN7" s="3">
        <v>0</v>
      </c>
      <c r="AO7" s="6">
        <v>170000</v>
      </c>
      <c r="AP7" s="3">
        <v>0</v>
      </c>
      <c r="AQ7" s="6">
        <v>4830000</v>
      </c>
      <c r="AR7" s="6">
        <v>20271000</v>
      </c>
      <c r="AS7" s="6">
        <v>36443000</v>
      </c>
      <c r="AT7" s="6">
        <v>28842000</v>
      </c>
      <c r="AU7" s="6">
        <v>5989000</v>
      </c>
      <c r="AV7" s="6">
        <v>529000</v>
      </c>
      <c r="AW7" s="6">
        <v>306000</v>
      </c>
      <c r="AX7" s="6">
        <v>2317000</v>
      </c>
      <c r="AY7" s="6">
        <v>236692000</v>
      </c>
      <c r="AZ7" s="3">
        <v>0</v>
      </c>
      <c r="BA7" s="6">
        <v>96907000</v>
      </c>
      <c r="BB7" s="6">
        <v>447000</v>
      </c>
      <c r="BC7" s="6">
        <v>728000</v>
      </c>
      <c r="BD7" s="6">
        <v>2414000</v>
      </c>
      <c r="BE7" s="6">
        <v>97000</v>
      </c>
      <c r="BF7" s="6">
        <v>1395000</v>
      </c>
      <c r="BG7" s="6">
        <v>2885000</v>
      </c>
      <c r="BH7" s="6">
        <v>1325000</v>
      </c>
      <c r="BI7" s="6">
        <v>765000</v>
      </c>
      <c r="BJ7" s="6">
        <v>155000</v>
      </c>
      <c r="BK7" s="6">
        <v>2340000</v>
      </c>
      <c r="BL7" s="6">
        <v>399000</v>
      </c>
      <c r="BM7" s="6">
        <v>1028000</v>
      </c>
      <c r="BN7" s="6">
        <v>389000</v>
      </c>
      <c r="BO7" s="6">
        <v>1353000</v>
      </c>
      <c r="BP7" s="6">
        <v>7919000</v>
      </c>
      <c r="BQ7" s="6">
        <v>4356000</v>
      </c>
      <c r="BR7" s="6">
        <v>2086000</v>
      </c>
      <c r="BS7" s="6">
        <v>1448000</v>
      </c>
      <c r="BT7" s="6">
        <v>3974000</v>
      </c>
      <c r="BU7" s="6">
        <v>7433000</v>
      </c>
      <c r="BV7" s="6">
        <v>330000</v>
      </c>
      <c r="BW7" s="6">
        <v>210000</v>
      </c>
      <c r="BX7" s="6">
        <v>498000</v>
      </c>
      <c r="BY7" s="6">
        <v>716000</v>
      </c>
      <c r="BZ7" s="6">
        <v>53000</v>
      </c>
      <c r="CA7" s="6">
        <v>221000</v>
      </c>
      <c r="CB7" s="6">
        <v>2076000</v>
      </c>
      <c r="CC7" s="6">
        <v>1105000</v>
      </c>
      <c r="CD7" s="6">
        <v>8876000</v>
      </c>
      <c r="CE7" s="6">
        <v>8545000</v>
      </c>
      <c r="CF7" s="6">
        <v>4420000</v>
      </c>
      <c r="CG7" s="6">
        <v>1215000</v>
      </c>
      <c r="CH7" s="6">
        <v>3474000</v>
      </c>
      <c r="CI7" s="6">
        <v>789000</v>
      </c>
      <c r="CJ7" s="6">
        <v>1658000</v>
      </c>
      <c r="CK7" s="6">
        <v>5250000</v>
      </c>
      <c r="CL7" s="6">
        <v>463000</v>
      </c>
      <c r="CM7" s="6">
        <v>2060000</v>
      </c>
      <c r="CN7" s="6">
        <v>321000</v>
      </c>
      <c r="CO7" s="6">
        <v>3965000</v>
      </c>
      <c r="CP7" s="6">
        <v>487000</v>
      </c>
      <c r="CQ7" s="3" t="s">
        <v>9</v>
      </c>
      <c r="CR7" s="6">
        <v>3436000</v>
      </c>
      <c r="CS7" s="3">
        <v>0</v>
      </c>
      <c r="CT7" s="6">
        <v>2217000</v>
      </c>
      <c r="CU7" s="6">
        <v>126754000</v>
      </c>
      <c r="CV7" s="6">
        <v>64395000</v>
      </c>
      <c r="CW7" s="6">
        <v>29464000</v>
      </c>
      <c r="CX7" s="6">
        <v>32895000</v>
      </c>
      <c r="CY7" s="3">
        <v>0</v>
      </c>
      <c r="CZ7" s="3">
        <v>0</v>
      </c>
      <c r="DA7" s="6">
        <v>1586000</v>
      </c>
      <c r="DB7" s="6">
        <v>3018000</v>
      </c>
      <c r="DC7" s="6">
        <v>45700000</v>
      </c>
      <c r="DD7" s="6">
        <v>4804000</v>
      </c>
      <c r="DE7" s="6">
        <v>67000</v>
      </c>
      <c r="DF7" s="6">
        <v>19763000</v>
      </c>
      <c r="DG7" s="6">
        <v>504171000</v>
      </c>
      <c r="DH7" s="3">
        <v>0</v>
      </c>
      <c r="DI7" s="6">
        <v>5386000</v>
      </c>
      <c r="DJ7" s="6">
        <v>559000</v>
      </c>
      <c r="DK7" s="6">
        <v>583468000</v>
      </c>
      <c r="DL7" s="6">
        <v>1310630000</v>
      </c>
      <c r="DM7" s="6">
        <v>1934000</v>
      </c>
    </row>
    <row r="8" spans="1:117" ht="30">
      <c r="A8" s="2" t="s">
        <v>2722</v>
      </c>
      <c r="B8" s="6">
        <v>6102737000</v>
      </c>
      <c r="C8" s="3" t="s">
        <v>9</v>
      </c>
      <c r="D8" s="3" t="s">
        <v>9</v>
      </c>
      <c r="E8" s="3" t="s">
        <v>9</v>
      </c>
      <c r="F8" s="6">
        <v>1915970000</v>
      </c>
      <c r="G8" s="6">
        <v>108940000</v>
      </c>
      <c r="H8" s="6">
        <v>1842000</v>
      </c>
      <c r="I8" s="6">
        <v>45964000</v>
      </c>
      <c r="J8" s="6">
        <v>20873000</v>
      </c>
      <c r="K8" s="6">
        <v>29353000</v>
      </c>
      <c r="L8" s="6">
        <v>41290000</v>
      </c>
      <c r="M8" s="6">
        <v>163414000</v>
      </c>
      <c r="N8" s="6">
        <v>9776000</v>
      </c>
      <c r="O8" s="6">
        <v>31672000</v>
      </c>
      <c r="P8" s="6">
        <v>16227000</v>
      </c>
      <c r="Q8" s="6">
        <v>6426000</v>
      </c>
      <c r="R8" s="6">
        <v>21198000</v>
      </c>
      <c r="S8" s="6">
        <v>76318000</v>
      </c>
      <c r="T8" s="6">
        <v>26185000</v>
      </c>
      <c r="U8" s="6">
        <v>4625000</v>
      </c>
      <c r="V8" s="6">
        <v>3010000</v>
      </c>
      <c r="W8" s="6">
        <v>29872000</v>
      </c>
      <c r="X8" s="6">
        <v>375931000</v>
      </c>
      <c r="Y8" s="6">
        <v>64303000</v>
      </c>
      <c r="Z8" s="6">
        <v>212153000</v>
      </c>
      <c r="AA8" s="6">
        <v>86863000</v>
      </c>
      <c r="AB8" s="6">
        <v>57213000</v>
      </c>
      <c r="AC8" s="6">
        <v>88632000</v>
      </c>
      <c r="AD8" s="6">
        <v>32695000</v>
      </c>
      <c r="AE8" s="6">
        <v>7523000</v>
      </c>
      <c r="AF8" s="6">
        <v>29422000</v>
      </c>
      <c r="AG8" s="6">
        <v>42344000</v>
      </c>
      <c r="AH8" s="6">
        <v>155280000</v>
      </c>
      <c r="AI8" s="6">
        <v>41146000</v>
      </c>
      <c r="AJ8" s="6">
        <v>85480000</v>
      </c>
      <c r="AK8" s="6">
        <v>1284724000</v>
      </c>
      <c r="AL8" s="6">
        <v>20607000</v>
      </c>
      <c r="AM8" s="6">
        <v>3238000</v>
      </c>
      <c r="AN8" s="6">
        <v>174726000</v>
      </c>
      <c r="AO8" s="6">
        <v>18069000</v>
      </c>
      <c r="AP8" s="6">
        <v>23794000</v>
      </c>
      <c r="AQ8" s="6">
        <v>80687000</v>
      </c>
      <c r="AR8" s="6">
        <v>95390000</v>
      </c>
      <c r="AS8" s="6">
        <v>32325000</v>
      </c>
      <c r="AT8" s="6">
        <v>109587000</v>
      </c>
      <c r="AU8" s="6">
        <v>27519000</v>
      </c>
      <c r="AV8" s="6">
        <v>12468000</v>
      </c>
      <c r="AW8" s="6">
        <v>12820000</v>
      </c>
      <c r="AX8" s="6">
        <v>11789000</v>
      </c>
      <c r="AY8" s="6">
        <v>661705000</v>
      </c>
      <c r="AZ8" s="6">
        <v>890213000</v>
      </c>
      <c r="BA8" s="6">
        <v>1544247000</v>
      </c>
      <c r="BB8" s="6">
        <v>78944000</v>
      </c>
      <c r="BC8" s="6">
        <v>60020000</v>
      </c>
      <c r="BD8" s="6">
        <v>15798000</v>
      </c>
      <c r="BE8" s="6">
        <v>13978000</v>
      </c>
      <c r="BF8" s="6">
        <v>23533000</v>
      </c>
      <c r="BG8" s="6">
        <v>33844000</v>
      </c>
      <c r="BH8" s="6">
        <v>13125000</v>
      </c>
      <c r="BI8" s="6">
        <v>13698000</v>
      </c>
      <c r="BJ8" s="6">
        <v>4588000</v>
      </c>
      <c r="BK8" s="6">
        <v>23206000</v>
      </c>
      <c r="BL8" s="6">
        <v>7000000</v>
      </c>
      <c r="BM8" s="6">
        <v>30425000</v>
      </c>
      <c r="BN8" s="6">
        <v>4356000</v>
      </c>
      <c r="BO8" s="6">
        <v>38104000</v>
      </c>
      <c r="BP8" s="6">
        <v>39768000</v>
      </c>
      <c r="BQ8" s="6">
        <v>41505000</v>
      </c>
      <c r="BR8" s="6">
        <v>52806000</v>
      </c>
      <c r="BS8" s="6">
        <v>22726000</v>
      </c>
      <c r="BT8" s="6">
        <v>72902000</v>
      </c>
      <c r="BU8" s="6">
        <v>42202000</v>
      </c>
      <c r="BV8" s="6">
        <v>5059000</v>
      </c>
      <c r="BW8" s="6">
        <v>6671000</v>
      </c>
      <c r="BX8" s="6">
        <v>3931000</v>
      </c>
      <c r="BY8" s="6">
        <v>23645000</v>
      </c>
      <c r="BZ8" s="6">
        <v>23759000</v>
      </c>
      <c r="CA8" s="6">
        <v>17026000</v>
      </c>
      <c r="CB8" s="6">
        <v>27430000</v>
      </c>
      <c r="CC8" s="6">
        <v>34095000</v>
      </c>
      <c r="CD8" s="6">
        <v>75478000</v>
      </c>
      <c r="CE8" s="6">
        <v>67326000</v>
      </c>
      <c r="CF8" s="6">
        <v>36557000</v>
      </c>
      <c r="CG8" s="6">
        <v>11091000</v>
      </c>
      <c r="CH8" s="6">
        <v>18158000</v>
      </c>
      <c r="CI8" s="6">
        <v>4037000</v>
      </c>
      <c r="CJ8" s="6">
        <v>31489000</v>
      </c>
      <c r="CK8" s="6">
        <v>29505000</v>
      </c>
      <c r="CL8" s="6">
        <v>6898000</v>
      </c>
      <c r="CM8" s="6">
        <v>92687000</v>
      </c>
      <c r="CN8" s="6">
        <v>39243000</v>
      </c>
      <c r="CO8" s="6">
        <v>80930000</v>
      </c>
      <c r="CP8" s="6">
        <v>9901000</v>
      </c>
      <c r="CQ8" s="3" t="s">
        <v>9</v>
      </c>
      <c r="CR8" s="6">
        <v>63073000</v>
      </c>
      <c r="CS8" s="6">
        <v>138710000</v>
      </c>
      <c r="CT8" s="6">
        <v>16565000</v>
      </c>
      <c r="CU8" s="3">
        <v>0</v>
      </c>
      <c r="CV8" s="3">
        <v>0</v>
      </c>
      <c r="CW8" s="3">
        <v>0</v>
      </c>
      <c r="CX8" s="3">
        <v>0</v>
      </c>
      <c r="CY8" s="6">
        <v>11401000</v>
      </c>
      <c r="CZ8" s="6">
        <v>29181000</v>
      </c>
      <c r="DA8" s="6">
        <v>48455000</v>
      </c>
      <c r="DB8" s="6">
        <v>15684000</v>
      </c>
      <c r="DC8" s="6">
        <v>70768000</v>
      </c>
      <c r="DD8" s="6">
        <v>76889000</v>
      </c>
      <c r="DE8" s="6">
        <v>14468000</v>
      </c>
      <c r="DF8" s="6">
        <v>130204000</v>
      </c>
      <c r="DG8" s="3">
        <v>0</v>
      </c>
      <c r="DH8" s="6">
        <v>68059000</v>
      </c>
      <c r="DI8" s="6">
        <v>19823000</v>
      </c>
      <c r="DJ8" s="6">
        <v>31106000</v>
      </c>
      <c r="DK8" s="6">
        <v>456182000</v>
      </c>
      <c r="DL8" s="6">
        <v>6102737000</v>
      </c>
      <c r="DM8" s="3">
        <v>0</v>
      </c>
    </row>
    <row r="9" spans="1:117" ht="45">
      <c r="A9" s="2" t="s">
        <v>2723</v>
      </c>
      <c r="B9" s="6">
        <v>1060270000</v>
      </c>
      <c r="C9" s="3" t="s">
        <v>9</v>
      </c>
      <c r="D9" s="3" t="s">
        <v>9</v>
      </c>
      <c r="E9" s="3" t="s">
        <v>9</v>
      </c>
      <c r="F9" s="6">
        <v>643290000</v>
      </c>
      <c r="G9" s="6">
        <v>3739000</v>
      </c>
      <c r="H9" s="6">
        <v>2554000</v>
      </c>
      <c r="I9" s="6">
        <v>6296000</v>
      </c>
      <c r="J9" s="6">
        <v>2723000</v>
      </c>
      <c r="K9" s="6">
        <v>2047000</v>
      </c>
      <c r="L9" s="6">
        <v>17047000</v>
      </c>
      <c r="M9" s="6">
        <v>8482000</v>
      </c>
      <c r="N9" s="6">
        <v>34604000</v>
      </c>
      <c r="O9" s="6">
        <v>8362000</v>
      </c>
      <c r="P9" s="6">
        <v>4508000</v>
      </c>
      <c r="Q9" s="6">
        <v>20634000</v>
      </c>
      <c r="R9" s="6">
        <v>28502000</v>
      </c>
      <c r="S9" s="6">
        <v>12135000</v>
      </c>
      <c r="T9" s="6">
        <v>2682000</v>
      </c>
      <c r="U9" s="3">
        <v>0</v>
      </c>
      <c r="V9" s="6">
        <v>71000</v>
      </c>
      <c r="W9" s="6">
        <v>81000</v>
      </c>
      <c r="X9" s="6">
        <v>137269000</v>
      </c>
      <c r="Y9" s="6">
        <v>4250000</v>
      </c>
      <c r="Z9" s="6">
        <v>53775000</v>
      </c>
      <c r="AA9" s="6">
        <v>99419000</v>
      </c>
      <c r="AB9" s="6">
        <v>24923000</v>
      </c>
      <c r="AC9" s="6">
        <v>7697000</v>
      </c>
      <c r="AD9" s="6">
        <v>33646000</v>
      </c>
      <c r="AE9" s="6">
        <v>1270000</v>
      </c>
      <c r="AF9" s="6">
        <v>84034000</v>
      </c>
      <c r="AG9" s="6">
        <v>16140000</v>
      </c>
      <c r="AH9" s="6">
        <v>34391000</v>
      </c>
      <c r="AI9" s="6">
        <v>10707000</v>
      </c>
      <c r="AJ9" s="6">
        <v>-18698000</v>
      </c>
      <c r="AK9" s="6">
        <v>214048000</v>
      </c>
      <c r="AL9" s="6">
        <v>12861000</v>
      </c>
      <c r="AM9" s="6">
        <v>1485000</v>
      </c>
      <c r="AN9" s="6">
        <v>25198000</v>
      </c>
      <c r="AO9" s="6">
        <v>67072000</v>
      </c>
      <c r="AP9" s="6">
        <v>1688000</v>
      </c>
      <c r="AQ9" s="6">
        <v>84499000</v>
      </c>
      <c r="AR9" s="6">
        <v>-27642000</v>
      </c>
      <c r="AS9" s="6">
        <v>1330000</v>
      </c>
      <c r="AT9" s="6">
        <v>2114000</v>
      </c>
      <c r="AU9" s="6">
        <v>17201000</v>
      </c>
      <c r="AV9" s="6">
        <v>4376000</v>
      </c>
      <c r="AW9" s="3">
        <v>0</v>
      </c>
      <c r="AX9" s="6">
        <v>16036000</v>
      </c>
      <c r="AY9" s="6">
        <v>7830000</v>
      </c>
      <c r="AZ9" s="6">
        <v>43140000</v>
      </c>
      <c r="BA9" s="6">
        <v>159792000</v>
      </c>
      <c r="BB9" s="6">
        <v>3083000</v>
      </c>
      <c r="BC9" s="6">
        <v>-136000</v>
      </c>
      <c r="BD9" s="3">
        <v>0</v>
      </c>
      <c r="BE9" s="6">
        <v>764000</v>
      </c>
      <c r="BF9" s="6">
        <v>528000</v>
      </c>
      <c r="BG9" s="6">
        <v>11802000</v>
      </c>
      <c r="BH9" s="3">
        <v>0</v>
      </c>
      <c r="BI9" s="6">
        <v>26000</v>
      </c>
      <c r="BJ9" s="6">
        <v>324000</v>
      </c>
      <c r="BK9" s="6">
        <v>3457000</v>
      </c>
      <c r="BL9" s="6">
        <v>226000</v>
      </c>
      <c r="BM9" s="6">
        <v>1080000</v>
      </c>
      <c r="BN9" s="6">
        <v>-118000</v>
      </c>
      <c r="BO9" s="6">
        <v>8173000</v>
      </c>
      <c r="BP9" s="6">
        <v>7695000</v>
      </c>
      <c r="BQ9" s="6">
        <v>2195000</v>
      </c>
      <c r="BR9" s="6">
        <v>3689000</v>
      </c>
      <c r="BS9" s="6">
        <v>2047000</v>
      </c>
      <c r="BT9" s="6">
        <v>607000</v>
      </c>
      <c r="BU9" s="6">
        <v>3874000</v>
      </c>
      <c r="BV9" s="6">
        <v>16613000</v>
      </c>
      <c r="BW9" s="6">
        <v>1188000</v>
      </c>
      <c r="BX9" s="6">
        <v>2053000</v>
      </c>
      <c r="BY9" s="6">
        <v>4446000</v>
      </c>
      <c r="BZ9" s="6">
        <v>543000</v>
      </c>
      <c r="CA9" s="6">
        <v>54000</v>
      </c>
      <c r="CB9" s="6">
        <v>12398000</v>
      </c>
      <c r="CC9" s="6">
        <v>35000</v>
      </c>
      <c r="CD9" s="6">
        <v>5124000</v>
      </c>
      <c r="CE9" s="6">
        <v>4230000</v>
      </c>
      <c r="CF9" s="6">
        <v>9732000</v>
      </c>
      <c r="CG9" s="6">
        <v>11241000</v>
      </c>
      <c r="CH9" s="6">
        <v>6372000</v>
      </c>
      <c r="CI9" s="6">
        <v>2982000</v>
      </c>
      <c r="CJ9" s="6">
        <v>8650000</v>
      </c>
      <c r="CK9" s="6">
        <v>14233000</v>
      </c>
      <c r="CL9" s="6">
        <v>188000</v>
      </c>
      <c r="CM9" s="6">
        <v>1753000</v>
      </c>
      <c r="CN9" s="6">
        <v>841000</v>
      </c>
      <c r="CO9" s="6">
        <v>276000</v>
      </c>
      <c r="CP9" s="6">
        <v>11000</v>
      </c>
      <c r="CQ9" s="3" t="s">
        <v>9</v>
      </c>
      <c r="CR9" s="6">
        <v>3952000</v>
      </c>
      <c r="CS9" s="3">
        <v>0</v>
      </c>
      <c r="CT9" s="6">
        <v>3561000</v>
      </c>
      <c r="CU9" s="3">
        <v>0</v>
      </c>
      <c r="CV9" s="3">
        <v>0</v>
      </c>
      <c r="CW9" s="3">
        <v>0</v>
      </c>
      <c r="CX9" s="3">
        <v>0</v>
      </c>
      <c r="CY9" s="3">
        <v>0</v>
      </c>
      <c r="CZ9" s="3">
        <v>0</v>
      </c>
      <c r="DA9" s="3">
        <v>0</v>
      </c>
      <c r="DB9" s="3">
        <v>0</v>
      </c>
      <c r="DC9" s="3">
        <v>0</v>
      </c>
      <c r="DD9" s="3">
        <v>0</v>
      </c>
      <c r="DE9" s="3">
        <v>0</v>
      </c>
      <c r="DF9" s="3">
        <v>0</v>
      </c>
      <c r="DG9" s="3">
        <v>0</v>
      </c>
      <c r="DH9" s="3">
        <v>0</v>
      </c>
      <c r="DI9" s="3">
        <v>0</v>
      </c>
      <c r="DJ9" s="3">
        <v>0</v>
      </c>
      <c r="DK9" s="3">
        <v>0</v>
      </c>
      <c r="DL9" s="6">
        <v>1060270000</v>
      </c>
      <c r="DM9" s="3">
        <v>0</v>
      </c>
    </row>
    <row r="10" spans="1:117" ht="30">
      <c r="A10" s="2" t="s">
        <v>2724</v>
      </c>
      <c r="B10" s="6">
        <v>1465761000</v>
      </c>
      <c r="C10" s="3" t="s">
        <v>9</v>
      </c>
      <c r="D10" s="3" t="s">
        <v>9</v>
      </c>
      <c r="E10" s="3" t="s">
        <v>9</v>
      </c>
      <c r="F10" s="6">
        <v>246198000</v>
      </c>
      <c r="G10" s="3">
        <v>0</v>
      </c>
      <c r="H10" s="6">
        <v>1081000</v>
      </c>
      <c r="I10" s="6">
        <v>7301000</v>
      </c>
      <c r="J10" s="6">
        <v>3432000</v>
      </c>
      <c r="K10" s="6">
        <v>951000</v>
      </c>
      <c r="L10" s="6">
        <v>6270000</v>
      </c>
      <c r="M10" s="3">
        <v>0</v>
      </c>
      <c r="N10" s="6">
        <v>5071000</v>
      </c>
      <c r="O10" s="3">
        <v>0</v>
      </c>
      <c r="P10" s="6">
        <v>1674000</v>
      </c>
      <c r="Q10" s="6">
        <v>1957000</v>
      </c>
      <c r="R10" s="6">
        <v>6601000</v>
      </c>
      <c r="S10" s="6">
        <v>7314000</v>
      </c>
      <c r="T10" s="6">
        <v>1600000</v>
      </c>
      <c r="U10" s="6">
        <v>868000</v>
      </c>
      <c r="V10" s="6">
        <v>834000</v>
      </c>
      <c r="W10" s="6">
        <v>5003000</v>
      </c>
      <c r="X10" s="6">
        <v>141479000</v>
      </c>
      <c r="Y10" s="6">
        <v>380000</v>
      </c>
      <c r="Z10" s="6">
        <v>23543000</v>
      </c>
      <c r="AA10" s="6">
        <v>558000</v>
      </c>
      <c r="AB10" s="3">
        <v>0</v>
      </c>
      <c r="AC10" s="6">
        <v>11766000</v>
      </c>
      <c r="AD10" s="3">
        <v>0</v>
      </c>
      <c r="AE10" s="6">
        <v>228000</v>
      </c>
      <c r="AF10" s="3">
        <v>0</v>
      </c>
      <c r="AG10" s="6">
        <v>1847000</v>
      </c>
      <c r="AH10" s="6">
        <v>7137000</v>
      </c>
      <c r="AI10" s="3">
        <v>0</v>
      </c>
      <c r="AJ10" s="6">
        <v>9303000</v>
      </c>
      <c r="AK10" s="6">
        <v>397631000</v>
      </c>
      <c r="AL10" s="6">
        <v>20911000</v>
      </c>
      <c r="AM10" s="6">
        <v>1047000</v>
      </c>
      <c r="AN10" s="6">
        <v>192000</v>
      </c>
      <c r="AO10" s="6">
        <v>442000</v>
      </c>
      <c r="AP10" s="6">
        <v>20017000</v>
      </c>
      <c r="AQ10" s="6">
        <v>24683000</v>
      </c>
      <c r="AR10" s="6">
        <v>21018000</v>
      </c>
      <c r="AS10" s="6">
        <v>35340000</v>
      </c>
      <c r="AT10" s="6">
        <v>25882000</v>
      </c>
      <c r="AU10" s="6">
        <v>6443000</v>
      </c>
      <c r="AV10" s="6">
        <v>529000</v>
      </c>
      <c r="AW10" s="6">
        <v>306000</v>
      </c>
      <c r="AX10" s="6">
        <v>2049000</v>
      </c>
      <c r="AY10" s="6">
        <v>238772000</v>
      </c>
      <c r="AZ10" s="6">
        <v>9246000</v>
      </c>
      <c r="BA10" s="6">
        <v>100530000</v>
      </c>
      <c r="BB10" s="6">
        <v>406000</v>
      </c>
      <c r="BC10" s="6">
        <v>819000</v>
      </c>
      <c r="BD10" s="6">
        <v>2414000</v>
      </c>
      <c r="BE10" s="6">
        <v>106000</v>
      </c>
      <c r="BF10" s="6">
        <v>1411000</v>
      </c>
      <c r="BG10" s="6">
        <v>3242000</v>
      </c>
      <c r="BH10" s="6">
        <v>1325000</v>
      </c>
      <c r="BI10" s="6">
        <v>765000</v>
      </c>
      <c r="BJ10" s="6">
        <v>155000</v>
      </c>
      <c r="BK10" s="6">
        <v>2492000</v>
      </c>
      <c r="BL10" s="6">
        <v>399000</v>
      </c>
      <c r="BM10" s="6">
        <v>1032000</v>
      </c>
      <c r="BN10" s="6">
        <v>392000</v>
      </c>
      <c r="BO10" s="6">
        <v>1353000</v>
      </c>
      <c r="BP10" s="6">
        <v>8087000</v>
      </c>
      <c r="BQ10" s="6">
        <v>4543000</v>
      </c>
      <c r="BR10" s="6">
        <v>2089000</v>
      </c>
      <c r="BS10" s="6">
        <v>1621000</v>
      </c>
      <c r="BT10" s="6">
        <v>3063000</v>
      </c>
      <c r="BU10" s="6">
        <v>7468000</v>
      </c>
      <c r="BV10" s="6">
        <v>1351000</v>
      </c>
      <c r="BW10" s="6">
        <v>225000</v>
      </c>
      <c r="BX10" s="6">
        <v>515000</v>
      </c>
      <c r="BY10" s="6">
        <v>719000</v>
      </c>
      <c r="BZ10" s="6">
        <v>53000</v>
      </c>
      <c r="CA10" s="6">
        <v>314000</v>
      </c>
      <c r="CB10" s="6">
        <v>2082000</v>
      </c>
      <c r="CC10" s="6">
        <v>3019000</v>
      </c>
      <c r="CD10" s="6">
        <v>8798000</v>
      </c>
      <c r="CE10" s="6">
        <v>8547000</v>
      </c>
      <c r="CF10" s="6">
        <v>4474000</v>
      </c>
      <c r="CG10" s="6">
        <v>1306000</v>
      </c>
      <c r="CH10" s="6">
        <v>3909000</v>
      </c>
      <c r="CI10" s="6">
        <v>816000</v>
      </c>
      <c r="CJ10" s="6">
        <v>1741000</v>
      </c>
      <c r="CK10" s="6">
        <v>5274000</v>
      </c>
      <c r="CL10" s="6">
        <v>463000</v>
      </c>
      <c r="CM10" s="6">
        <v>2064000</v>
      </c>
      <c r="CN10" s="6">
        <v>327000</v>
      </c>
      <c r="CO10" s="6">
        <v>4016000</v>
      </c>
      <c r="CP10" s="6">
        <v>487000</v>
      </c>
      <c r="CQ10" s="3" t="s">
        <v>9</v>
      </c>
      <c r="CR10" s="6">
        <v>3325000</v>
      </c>
      <c r="CS10" s="3">
        <v>0</v>
      </c>
      <c r="CT10" s="6">
        <v>1937000</v>
      </c>
      <c r="CU10" s="6">
        <v>126754000</v>
      </c>
      <c r="CV10" s="6">
        <v>64395000</v>
      </c>
      <c r="CW10" s="6">
        <v>29464000</v>
      </c>
      <c r="CX10" s="6">
        <v>32895000</v>
      </c>
      <c r="CY10" s="3">
        <v>0</v>
      </c>
      <c r="CZ10" s="3">
        <v>0</v>
      </c>
      <c r="DA10" s="6">
        <v>1586000</v>
      </c>
      <c r="DB10" s="6">
        <v>3018000</v>
      </c>
      <c r="DC10" s="6">
        <v>45700000</v>
      </c>
      <c r="DD10" s="6">
        <v>4804000</v>
      </c>
      <c r="DE10" s="6">
        <v>67000</v>
      </c>
      <c r="DF10" s="6">
        <v>19763000</v>
      </c>
      <c r="DG10" s="6">
        <v>504171000</v>
      </c>
      <c r="DH10" s="3">
        <v>0</v>
      </c>
      <c r="DI10" s="6">
        <v>5386000</v>
      </c>
      <c r="DJ10" s="6">
        <v>559000</v>
      </c>
      <c r="DK10" s="6">
        <v>583468000</v>
      </c>
      <c r="DL10" s="6">
        <v>1463827000</v>
      </c>
      <c r="DM10" s="6">
        <v>1934000</v>
      </c>
    </row>
    <row r="11" spans="1:117" ht="45">
      <c r="A11" s="2" t="s">
        <v>2725</v>
      </c>
      <c r="B11" s="6">
        <v>7009810000</v>
      </c>
      <c r="C11" s="3" t="s">
        <v>9</v>
      </c>
      <c r="D11" s="3" t="s">
        <v>9</v>
      </c>
      <c r="E11" s="3" t="s">
        <v>9</v>
      </c>
      <c r="F11" s="6">
        <v>2467263000</v>
      </c>
      <c r="G11" s="6">
        <v>112679000</v>
      </c>
      <c r="H11" s="6">
        <v>3985000</v>
      </c>
      <c r="I11" s="6">
        <v>52260000</v>
      </c>
      <c r="J11" s="6">
        <v>23596000</v>
      </c>
      <c r="K11" s="6">
        <v>31391000</v>
      </c>
      <c r="L11" s="6">
        <v>52067000</v>
      </c>
      <c r="M11" s="6">
        <v>175658000</v>
      </c>
      <c r="N11" s="6">
        <v>39812000</v>
      </c>
      <c r="O11" s="6">
        <v>40034000</v>
      </c>
      <c r="P11" s="6">
        <v>19898000</v>
      </c>
      <c r="Q11" s="6">
        <v>26081000</v>
      </c>
      <c r="R11" s="6">
        <v>46400000</v>
      </c>
      <c r="S11" s="6">
        <v>88453000</v>
      </c>
      <c r="T11" s="6">
        <v>28867000</v>
      </c>
      <c r="U11" s="6">
        <v>4625000</v>
      </c>
      <c r="V11" s="6">
        <v>3081000</v>
      </c>
      <c r="W11" s="6">
        <v>29953000</v>
      </c>
      <c r="X11" s="6">
        <v>463458000</v>
      </c>
      <c r="Y11" s="6">
        <v>68173000</v>
      </c>
      <c r="Z11" s="6">
        <v>242385000</v>
      </c>
      <c r="AA11" s="6">
        <v>185724000</v>
      </c>
      <c r="AB11" s="6">
        <v>82136000</v>
      </c>
      <c r="AC11" s="6">
        <v>96329000</v>
      </c>
      <c r="AD11" s="6">
        <v>68841000</v>
      </c>
      <c r="AE11" s="6">
        <v>8790000</v>
      </c>
      <c r="AF11" s="6">
        <v>113456000</v>
      </c>
      <c r="AG11" s="6">
        <v>56637000</v>
      </c>
      <c r="AH11" s="6">
        <v>182534000</v>
      </c>
      <c r="AI11" s="6">
        <v>51853000</v>
      </c>
      <c r="AJ11" s="6">
        <v>68107000</v>
      </c>
      <c r="AK11" s="6">
        <v>1450441000</v>
      </c>
      <c r="AL11" s="6">
        <v>25468000</v>
      </c>
      <c r="AM11" s="6">
        <v>3676000</v>
      </c>
      <c r="AN11" s="6">
        <v>199732000</v>
      </c>
      <c r="AO11" s="6">
        <v>84869000</v>
      </c>
      <c r="AP11" s="6">
        <v>5465000</v>
      </c>
      <c r="AQ11" s="6">
        <v>145333000</v>
      </c>
      <c r="AR11" s="6">
        <v>67001000</v>
      </c>
      <c r="AS11" s="6">
        <v>34758000</v>
      </c>
      <c r="AT11" s="6">
        <v>114661000</v>
      </c>
      <c r="AU11" s="6">
        <v>44266000</v>
      </c>
      <c r="AV11" s="6">
        <v>16844000</v>
      </c>
      <c r="AW11" s="6">
        <v>12820000</v>
      </c>
      <c r="AX11" s="6">
        <v>28093000</v>
      </c>
      <c r="AY11" s="6">
        <v>667455000</v>
      </c>
      <c r="AZ11" s="6">
        <v>924107000</v>
      </c>
      <c r="BA11" s="6">
        <v>1700416000</v>
      </c>
      <c r="BB11" s="6">
        <v>82068000</v>
      </c>
      <c r="BC11" s="6">
        <v>59793000</v>
      </c>
      <c r="BD11" s="6">
        <v>15798000</v>
      </c>
      <c r="BE11" s="6">
        <v>14733000</v>
      </c>
      <c r="BF11" s="6">
        <v>24045000</v>
      </c>
      <c r="BG11" s="6">
        <v>45289000</v>
      </c>
      <c r="BH11" s="6">
        <v>13125000</v>
      </c>
      <c r="BI11" s="6">
        <v>13724000</v>
      </c>
      <c r="BJ11" s="6">
        <v>4912000</v>
      </c>
      <c r="BK11" s="6">
        <v>26511000</v>
      </c>
      <c r="BL11" s="6">
        <v>7226000</v>
      </c>
      <c r="BM11" s="6">
        <v>31501000</v>
      </c>
      <c r="BN11" s="6">
        <v>4235000</v>
      </c>
      <c r="BO11" s="6">
        <v>46277000</v>
      </c>
      <c r="BP11" s="6">
        <v>47295000</v>
      </c>
      <c r="BQ11" s="6">
        <v>43513000</v>
      </c>
      <c r="BR11" s="6">
        <v>56492000</v>
      </c>
      <c r="BS11" s="6">
        <v>24600000</v>
      </c>
      <c r="BT11" s="6">
        <v>74420000</v>
      </c>
      <c r="BU11" s="6">
        <v>46041000</v>
      </c>
      <c r="BV11" s="6">
        <v>20651000</v>
      </c>
      <c r="BW11" s="6">
        <v>7844000</v>
      </c>
      <c r="BX11" s="6">
        <v>5967000</v>
      </c>
      <c r="BY11" s="6">
        <v>28088000</v>
      </c>
      <c r="BZ11" s="6">
        <v>24302000</v>
      </c>
      <c r="CA11" s="6">
        <v>16987000</v>
      </c>
      <c r="CB11" s="6">
        <v>39822000</v>
      </c>
      <c r="CC11" s="6">
        <v>32216000</v>
      </c>
      <c r="CD11" s="6">
        <v>80680000</v>
      </c>
      <c r="CE11" s="6">
        <v>71554000</v>
      </c>
      <c r="CF11" s="6">
        <v>46235000</v>
      </c>
      <c r="CG11" s="6">
        <v>22241000</v>
      </c>
      <c r="CH11" s="6">
        <v>24095000</v>
      </c>
      <c r="CI11" s="6">
        <v>6992000</v>
      </c>
      <c r="CJ11" s="6">
        <v>40056000</v>
      </c>
      <c r="CK11" s="6">
        <v>43714000</v>
      </c>
      <c r="CL11" s="6">
        <v>7086000</v>
      </c>
      <c r="CM11" s="6">
        <v>94436000</v>
      </c>
      <c r="CN11" s="6">
        <v>40078000</v>
      </c>
      <c r="CO11" s="6">
        <v>81155000</v>
      </c>
      <c r="CP11" s="6">
        <v>9912000</v>
      </c>
      <c r="CQ11" s="3" t="s">
        <v>9</v>
      </c>
      <c r="CR11" s="6">
        <v>67136000</v>
      </c>
      <c r="CS11" s="6">
        <v>138710000</v>
      </c>
      <c r="CT11" s="6">
        <v>20406000</v>
      </c>
      <c r="CU11" s="3">
        <v>0</v>
      </c>
      <c r="CV11" s="3">
        <v>0</v>
      </c>
      <c r="CW11" s="3">
        <v>0</v>
      </c>
      <c r="CX11" s="3">
        <v>0</v>
      </c>
      <c r="CY11" s="6">
        <v>11401000</v>
      </c>
      <c r="CZ11" s="6">
        <v>29181000</v>
      </c>
      <c r="DA11" s="6">
        <v>48455000</v>
      </c>
      <c r="DB11" s="6">
        <v>15684000</v>
      </c>
      <c r="DC11" s="6">
        <v>70768000</v>
      </c>
      <c r="DD11" s="6">
        <v>76889000</v>
      </c>
      <c r="DE11" s="6">
        <v>14468000</v>
      </c>
      <c r="DF11" s="6">
        <v>130204000</v>
      </c>
      <c r="DG11" s="3">
        <v>0</v>
      </c>
      <c r="DH11" s="6">
        <v>68059000</v>
      </c>
      <c r="DI11" s="6">
        <v>19823000</v>
      </c>
      <c r="DJ11" s="6">
        <v>31106000</v>
      </c>
      <c r="DK11" s="6">
        <v>456182000</v>
      </c>
      <c r="DL11" s="6">
        <v>7009810000</v>
      </c>
      <c r="DM11" s="3">
        <v>0</v>
      </c>
    </row>
    <row r="12" spans="1:117" ht="30">
      <c r="A12" s="2" t="s">
        <v>2726</v>
      </c>
      <c r="B12" s="6">
        <v>8475571000</v>
      </c>
      <c r="C12" s="6">
        <v>10026010000</v>
      </c>
      <c r="D12" s="6">
        <v>9646870000</v>
      </c>
      <c r="E12" s="6">
        <v>11166539000</v>
      </c>
      <c r="F12" s="6">
        <v>2713461000</v>
      </c>
      <c r="G12" s="6">
        <v>112679000</v>
      </c>
      <c r="H12" s="6">
        <v>5066000</v>
      </c>
      <c r="I12" s="6">
        <v>59561000</v>
      </c>
      <c r="J12" s="6">
        <v>27028000</v>
      </c>
      <c r="K12" s="6">
        <v>32342000</v>
      </c>
      <c r="L12" s="6">
        <v>58337000</v>
      </c>
      <c r="M12" s="6">
        <v>175658000</v>
      </c>
      <c r="N12" s="6">
        <v>44883000</v>
      </c>
      <c r="O12" s="6">
        <v>40034000</v>
      </c>
      <c r="P12" s="6">
        <v>21572000</v>
      </c>
      <c r="Q12" s="6">
        <v>28038000</v>
      </c>
      <c r="R12" s="6">
        <v>53001000</v>
      </c>
      <c r="S12" s="6">
        <v>95767000</v>
      </c>
      <c r="T12" s="6">
        <v>30467000</v>
      </c>
      <c r="U12" s="6">
        <v>5493000</v>
      </c>
      <c r="V12" s="6">
        <v>3915000</v>
      </c>
      <c r="W12" s="6">
        <v>34956000</v>
      </c>
      <c r="X12" s="6">
        <v>604937000</v>
      </c>
      <c r="Y12" s="6">
        <v>68553000</v>
      </c>
      <c r="Z12" s="6">
        <v>265928000</v>
      </c>
      <c r="AA12" s="6">
        <v>186282000</v>
      </c>
      <c r="AB12" s="6">
        <v>82136000</v>
      </c>
      <c r="AC12" s="6">
        <v>108095000</v>
      </c>
      <c r="AD12" s="6">
        <v>68841000</v>
      </c>
      <c r="AE12" s="6">
        <v>9018000</v>
      </c>
      <c r="AF12" s="6">
        <v>113456000</v>
      </c>
      <c r="AG12" s="6">
        <v>58484000</v>
      </c>
      <c r="AH12" s="6">
        <v>189671000</v>
      </c>
      <c r="AI12" s="6">
        <v>51853000</v>
      </c>
      <c r="AJ12" s="6">
        <v>77410000</v>
      </c>
      <c r="AK12" s="6">
        <v>1848072000</v>
      </c>
      <c r="AL12" s="6">
        <v>46379000</v>
      </c>
      <c r="AM12" s="6">
        <v>4723000</v>
      </c>
      <c r="AN12" s="6">
        <v>199924000</v>
      </c>
      <c r="AO12" s="6">
        <v>85311000</v>
      </c>
      <c r="AP12" s="6">
        <v>25482000</v>
      </c>
      <c r="AQ12" s="6">
        <v>170016000</v>
      </c>
      <c r="AR12" s="6">
        <v>88019000</v>
      </c>
      <c r="AS12" s="6">
        <v>70098000</v>
      </c>
      <c r="AT12" s="6">
        <v>140543000</v>
      </c>
      <c r="AU12" s="6">
        <v>50709000</v>
      </c>
      <c r="AV12" s="6">
        <v>17373000</v>
      </c>
      <c r="AW12" s="6">
        <v>13126000</v>
      </c>
      <c r="AX12" s="6">
        <v>30142000</v>
      </c>
      <c r="AY12" s="6">
        <v>906227000</v>
      </c>
      <c r="AZ12" s="6">
        <v>933353000</v>
      </c>
      <c r="BA12" s="6">
        <v>1800946000</v>
      </c>
      <c r="BB12" s="6">
        <v>82474000</v>
      </c>
      <c r="BC12" s="6">
        <v>60612000</v>
      </c>
      <c r="BD12" s="6">
        <v>18212000</v>
      </c>
      <c r="BE12" s="6">
        <v>14839000</v>
      </c>
      <c r="BF12" s="6">
        <v>25456000</v>
      </c>
      <c r="BG12" s="6">
        <v>48531000</v>
      </c>
      <c r="BH12" s="6">
        <v>14450000</v>
      </c>
      <c r="BI12" s="6">
        <v>14489000</v>
      </c>
      <c r="BJ12" s="6">
        <v>5067000</v>
      </c>
      <c r="BK12" s="6">
        <v>29003000</v>
      </c>
      <c r="BL12" s="6">
        <v>7625000</v>
      </c>
      <c r="BM12" s="6">
        <v>32533000</v>
      </c>
      <c r="BN12" s="6">
        <v>4627000</v>
      </c>
      <c r="BO12" s="6">
        <v>47630000</v>
      </c>
      <c r="BP12" s="6">
        <v>55382000</v>
      </c>
      <c r="BQ12" s="6">
        <v>48056000</v>
      </c>
      <c r="BR12" s="6">
        <v>58581000</v>
      </c>
      <c r="BS12" s="6">
        <v>26221000</v>
      </c>
      <c r="BT12" s="6">
        <v>77483000</v>
      </c>
      <c r="BU12" s="6">
        <v>53509000</v>
      </c>
      <c r="BV12" s="6">
        <v>22002000</v>
      </c>
      <c r="BW12" s="6">
        <v>8069000</v>
      </c>
      <c r="BX12" s="6">
        <v>6482000</v>
      </c>
      <c r="BY12" s="6">
        <v>28807000</v>
      </c>
      <c r="BZ12" s="6">
        <v>24355000</v>
      </c>
      <c r="CA12" s="6">
        <v>17301000</v>
      </c>
      <c r="CB12" s="6">
        <v>41904000</v>
      </c>
      <c r="CC12" s="6">
        <v>35235000</v>
      </c>
      <c r="CD12" s="6">
        <v>89478000</v>
      </c>
      <c r="CE12" s="6">
        <v>80101000</v>
      </c>
      <c r="CF12" s="6">
        <v>50709000</v>
      </c>
      <c r="CG12" s="6">
        <v>23547000</v>
      </c>
      <c r="CH12" s="6">
        <v>28004000</v>
      </c>
      <c r="CI12" s="6">
        <v>7808000</v>
      </c>
      <c r="CJ12" s="6">
        <v>41797000</v>
      </c>
      <c r="CK12" s="6">
        <v>48988000</v>
      </c>
      <c r="CL12" s="6">
        <v>7549000</v>
      </c>
      <c r="CM12" s="6">
        <v>96500000</v>
      </c>
      <c r="CN12" s="6">
        <v>40405000</v>
      </c>
      <c r="CO12" s="6">
        <v>85171000</v>
      </c>
      <c r="CP12" s="6">
        <v>10399000</v>
      </c>
      <c r="CQ12" s="3" t="s">
        <v>9</v>
      </c>
      <c r="CR12" s="6">
        <v>70461000</v>
      </c>
      <c r="CS12" s="6">
        <v>138710000</v>
      </c>
      <c r="CT12" s="6">
        <v>22343000</v>
      </c>
      <c r="CU12" s="6">
        <v>126754000</v>
      </c>
      <c r="CV12" s="6">
        <v>64395000</v>
      </c>
      <c r="CW12" s="6">
        <v>29464000</v>
      </c>
      <c r="CX12" s="6">
        <v>32895000</v>
      </c>
      <c r="CY12" s="6">
        <v>11401000</v>
      </c>
      <c r="CZ12" s="6">
        <v>29181000</v>
      </c>
      <c r="DA12" s="6">
        <v>50041000</v>
      </c>
      <c r="DB12" s="6">
        <v>18702000</v>
      </c>
      <c r="DC12" s="6">
        <v>116468000</v>
      </c>
      <c r="DD12" s="6">
        <v>81693000</v>
      </c>
      <c r="DE12" s="6">
        <v>14535000</v>
      </c>
      <c r="DF12" s="6">
        <v>149967000</v>
      </c>
      <c r="DG12" s="6">
        <v>504171000</v>
      </c>
      <c r="DH12" s="6">
        <v>68059000</v>
      </c>
      <c r="DI12" s="6">
        <v>25209000</v>
      </c>
      <c r="DJ12" s="6">
        <v>31665000</v>
      </c>
      <c r="DK12" s="6">
        <v>1039650000</v>
      </c>
      <c r="DL12" s="6">
        <v>8473637000</v>
      </c>
      <c r="DM12" s="6">
        <v>1934000</v>
      </c>
    </row>
    <row r="13" spans="1:117" ht="30">
      <c r="A13" s="2" t="s">
        <v>2727</v>
      </c>
      <c r="B13" s="5">
        <v>1469328000</v>
      </c>
      <c r="C13" s="5">
        <v>1654632000</v>
      </c>
      <c r="D13" s="5">
        <v>1526503000</v>
      </c>
      <c r="E13" s="5">
        <v>1614399000</v>
      </c>
      <c r="F13" s="5">
        <v>723870000</v>
      </c>
      <c r="G13" s="5">
        <v>21268000</v>
      </c>
      <c r="H13" s="5">
        <v>651000</v>
      </c>
      <c r="I13" s="5">
        <v>10193000</v>
      </c>
      <c r="J13" s="5">
        <v>7547000</v>
      </c>
      <c r="K13" s="5">
        <v>4350000</v>
      </c>
      <c r="L13" s="5">
        <v>21588000</v>
      </c>
      <c r="M13" s="5">
        <v>35653000</v>
      </c>
      <c r="N13" s="5">
        <v>36515000</v>
      </c>
      <c r="O13" s="5">
        <v>7490000</v>
      </c>
      <c r="P13" s="5">
        <v>3232000</v>
      </c>
      <c r="Q13" s="5">
        <v>2901000</v>
      </c>
      <c r="R13" s="5">
        <v>6215000</v>
      </c>
      <c r="S13" s="5">
        <v>9878000</v>
      </c>
      <c r="T13" s="5">
        <v>606000</v>
      </c>
      <c r="U13" s="5">
        <v>1667000</v>
      </c>
      <c r="V13" s="5">
        <v>1076000</v>
      </c>
      <c r="W13" s="5">
        <v>2669000</v>
      </c>
      <c r="X13" s="5">
        <v>57758000</v>
      </c>
      <c r="Y13" s="5">
        <v>23470000</v>
      </c>
      <c r="Z13" s="5">
        <v>106548000</v>
      </c>
      <c r="AA13" s="5">
        <v>102658000</v>
      </c>
      <c r="AB13" s="5">
        <v>39202000</v>
      </c>
      <c r="AC13" s="5">
        <v>17142000</v>
      </c>
      <c r="AD13" s="5">
        <v>37191000</v>
      </c>
      <c r="AE13" s="5">
        <v>1212000</v>
      </c>
      <c r="AF13" s="5">
        <v>56605000</v>
      </c>
      <c r="AG13" s="5">
        <v>10122000</v>
      </c>
      <c r="AH13" s="5">
        <v>69920000</v>
      </c>
      <c r="AI13" s="5">
        <v>9343000</v>
      </c>
      <c r="AJ13" s="5">
        <v>19200000</v>
      </c>
      <c r="AK13" s="5">
        <v>315160000</v>
      </c>
      <c r="AL13" s="5">
        <v>7757000</v>
      </c>
      <c r="AM13" s="5">
        <v>1232000</v>
      </c>
      <c r="AN13" s="5">
        <v>100007000</v>
      </c>
      <c r="AO13" s="5">
        <v>44528000</v>
      </c>
      <c r="AP13" s="5">
        <v>1523000</v>
      </c>
      <c r="AQ13" s="5">
        <v>28735000</v>
      </c>
      <c r="AR13" s="5">
        <v>20943000</v>
      </c>
      <c r="AS13" s="5">
        <v>13491000</v>
      </c>
      <c r="AT13" s="5">
        <v>18639000</v>
      </c>
      <c r="AU13" s="5">
        <v>19718000</v>
      </c>
      <c r="AV13" s="5">
        <v>338000</v>
      </c>
      <c r="AW13" s="5">
        <v>109000</v>
      </c>
      <c r="AX13" s="5">
        <v>11960000</v>
      </c>
      <c r="AY13" s="5">
        <v>46180000</v>
      </c>
      <c r="AZ13" s="5">
        <v>41523000</v>
      </c>
      <c r="BA13" s="5">
        <v>379155000</v>
      </c>
      <c r="BB13" s="5">
        <v>18266000</v>
      </c>
      <c r="BC13" s="5">
        <v>12815000</v>
      </c>
      <c r="BD13" s="5">
        <v>131000</v>
      </c>
      <c r="BE13" s="5">
        <v>2738000</v>
      </c>
      <c r="BF13" s="5">
        <v>4139000</v>
      </c>
      <c r="BG13" s="5">
        <v>8569000</v>
      </c>
      <c r="BH13" s="5">
        <v>121000</v>
      </c>
      <c r="BI13" s="5">
        <v>703000</v>
      </c>
      <c r="BJ13" s="5">
        <v>3585000</v>
      </c>
      <c r="BK13" s="5">
        <v>4515000</v>
      </c>
      <c r="BL13" s="5">
        <v>3613000</v>
      </c>
      <c r="BM13" s="5">
        <v>7237000</v>
      </c>
      <c r="BN13" s="5">
        <v>1045000</v>
      </c>
      <c r="BO13" s="5">
        <v>13184000</v>
      </c>
      <c r="BP13" s="5">
        <v>18995000</v>
      </c>
      <c r="BQ13" s="5">
        <v>13282000</v>
      </c>
      <c r="BR13" s="5">
        <v>3312000</v>
      </c>
      <c r="BS13" s="5">
        <v>5385000</v>
      </c>
      <c r="BT13" s="5">
        <v>8659000</v>
      </c>
      <c r="BU13" s="5">
        <v>13257000</v>
      </c>
      <c r="BV13" s="5">
        <v>8612000</v>
      </c>
      <c r="BW13" s="5">
        <v>4034000</v>
      </c>
      <c r="BX13" s="5">
        <v>1751000</v>
      </c>
      <c r="BY13" s="5">
        <v>15357000</v>
      </c>
      <c r="BZ13" s="5">
        <v>10817000</v>
      </c>
      <c r="CA13" s="5">
        <v>4111000</v>
      </c>
      <c r="CB13" s="5">
        <v>10423000</v>
      </c>
      <c r="CC13" s="5">
        <v>5465000</v>
      </c>
      <c r="CD13" s="5">
        <v>13900000</v>
      </c>
      <c r="CE13" s="5">
        <v>13550000</v>
      </c>
      <c r="CF13" s="5">
        <v>22370000</v>
      </c>
      <c r="CG13" s="5">
        <v>9526000</v>
      </c>
      <c r="CH13" s="5">
        <v>8848000</v>
      </c>
      <c r="CI13" s="5">
        <v>1375000</v>
      </c>
      <c r="CJ13" s="5">
        <v>19893000</v>
      </c>
      <c r="CK13" s="5">
        <v>11926000</v>
      </c>
      <c r="CL13" s="5">
        <v>3946000</v>
      </c>
      <c r="CM13" s="5">
        <v>10248000</v>
      </c>
      <c r="CN13" s="5">
        <v>17381000</v>
      </c>
      <c r="CO13" s="5">
        <v>17696000</v>
      </c>
      <c r="CP13" s="5">
        <v>614000</v>
      </c>
      <c r="CQ13" s="3" t="s">
        <v>9</v>
      </c>
      <c r="CR13" s="5">
        <v>16603000</v>
      </c>
      <c r="CS13" s="5">
        <v>2193000</v>
      </c>
      <c r="CT13" s="5">
        <v>3387000</v>
      </c>
      <c r="CU13" s="5">
        <v>0</v>
      </c>
      <c r="CV13" s="5">
        <v>0</v>
      </c>
      <c r="CW13" s="5">
        <v>0</v>
      </c>
      <c r="CX13" s="5">
        <v>0</v>
      </c>
      <c r="CY13" s="5">
        <v>9620000</v>
      </c>
      <c r="CZ13" s="5">
        <v>0</v>
      </c>
      <c r="DA13" s="5">
        <v>1578000</v>
      </c>
      <c r="DB13" s="5">
        <v>0</v>
      </c>
      <c r="DC13" s="5">
        <v>0</v>
      </c>
      <c r="DD13" s="5">
        <v>0</v>
      </c>
      <c r="DE13" s="5">
        <v>0</v>
      </c>
      <c r="DF13" s="5">
        <v>0</v>
      </c>
      <c r="DG13" s="5">
        <v>0</v>
      </c>
      <c r="DH13" s="5">
        <v>0</v>
      </c>
      <c r="DI13" s="5">
        <v>0</v>
      </c>
      <c r="DJ13" s="5">
        <v>0</v>
      </c>
      <c r="DK13" s="5">
        <v>0</v>
      </c>
      <c r="DL13" s="5">
        <v>1469328000</v>
      </c>
      <c r="DM13" s="5">
        <v>0</v>
      </c>
    </row>
    <row r="14" spans="1:117">
      <c r="A14" s="2" t="s">
        <v>2728</v>
      </c>
      <c r="B14" s="3" t="s">
        <v>9</v>
      </c>
      <c r="C14" s="3" t="s">
        <v>9</v>
      </c>
      <c r="D14" s="3" t="s">
        <v>9</v>
      </c>
      <c r="E14" s="3" t="s">
        <v>9</v>
      </c>
      <c r="F14" s="3" t="s">
        <v>9</v>
      </c>
      <c r="G14" s="3" t="s">
        <v>2729</v>
      </c>
      <c r="H14" s="3" t="s">
        <v>2730</v>
      </c>
      <c r="I14" s="3" t="s">
        <v>2731</v>
      </c>
      <c r="J14" s="3" t="s">
        <v>2732</v>
      </c>
      <c r="K14" s="3" t="s">
        <v>2730</v>
      </c>
      <c r="L14" s="3" t="s">
        <v>2733</v>
      </c>
      <c r="M14" s="3" t="s">
        <v>2734</v>
      </c>
      <c r="N14" s="3" t="s">
        <v>2735</v>
      </c>
      <c r="O14" s="3" t="s">
        <v>2734</v>
      </c>
      <c r="P14" s="3" t="s">
        <v>2730</v>
      </c>
      <c r="Q14" s="3" t="s">
        <v>2730</v>
      </c>
      <c r="R14" s="3" t="s">
        <v>2732</v>
      </c>
      <c r="S14" s="3" t="s">
        <v>2736</v>
      </c>
      <c r="T14" s="3" t="s">
        <v>2737</v>
      </c>
      <c r="U14" s="3" t="s">
        <v>2730</v>
      </c>
      <c r="V14" s="3" t="s">
        <v>2736</v>
      </c>
      <c r="W14" s="3" t="s">
        <v>2736</v>
      </c>
      <c r="X14" s="3" t="s">
        <v>2732</v>
      </c>
      <c r="Y14" s="3" t="s">
        <v>2738</v>
      </c>
      <c r="Z14" s="3" t="s">
        <v>2739</v>
      </c>
      <c r="AA14" s="3" t="s">
        <v>2740</v>
      </c>
      <c r="AB14" s="3" t="s">
        <v>2741</v>
      </c>
      <c r="AC14" s="3" t="s">
        <v>2732</v>
      </c>
      <c r="AD14" s="3" t="s">
        <v>2739</v>
      </c>
      <c r="AE14" s="3" t="s">
        <v>2730</v>
      </c>
      <c r="AF14" s="3" t="s">
        <v>2742</v>
      </c>
      <c r="AG14" s="3" t="s">
        <v>2729</v>
      </c>
      <c r="AH14" s="3" t="s">
        <v>2741</v>
      </c>
      <c r="AI14" s="3" t="s">
        <v>2729</v>
      </c>
      <c r="AJ14" s="3" t="s">
        <v>9</v>
      </c>
      <c r="AK14" s="3" t="s">
        <v>9</v>
      </c>
      <c r="AL14" s="3" t="s">
        <v>9</v>
      </c>
      <c r="AM14" s="3" t="s">
        <v>2743</v>
      </c>
      <c r="AN14" s="3" t="s">
        <v>2741</v>
      </c>
      <c r="AO14" s="3" t="s">
        <v>2735</v>
      </c>
      <c r="AP14" s="3" t="s">
        <v>2729</v>
      </c>
      <c r="AQ14" s="3" t="s">
        <v>2731</v>
      </c>
      <c r="AR14" s="3" t="s">
        <v>2732</v>
      </c>
      <c r="AS14" s="3" t="s">
        <v>2729</v>
      </c>
      <c r="AT14" s="3" t="s">
        <v>2736</v>
      </c>
      <c r="AU14" s="3" t="s">
        <v>2744</v>
      </c>
      <c r="AV14" s="3" t="s">
        <v>2737</v>
      </c>
      <c r="AW14" s="3" t="s">
        <v>18</v>
      </c>
      <c r="AX14" s="3" t="s">
        <v>2741</v>
      </c>
      <c r="AY14" s="3" t="s">
        <v>2745</v>
      </c>
      <c r="AZ14" s="3" t="s">
        <v>2737</v>
      </c>
      <c r="BA14" s="3" t="s">
        <v>9</v>
      </c>
      <c r="BB14" s="3" t="s">
        <v>9</v>
      </c>
      <c r="BC14" s="3" t="s">
        <v>2731</v>
      </c>
      <c r="BD14" s="3" t="s">
        <v>18</v>
      </c>
      <c r="BE14" s="3" t="s">
        <v>2730</v>
      </c>
      <c r="BF14" s="3" t="s">
        <v>2746</v>
      </c>
      <c r="BG14" s="3" t="s">
        <v>2731</v>
      </c>
      <c r="BH14" s="3" t="s">
        <v>18</v>
      </c>
      <c r="BI14" s="3" t="s">
        <v>2737</v>
      </c>
      <c r="BJ14" s="3" t="s">
        <v>2747</v>
      </c>
      <c r="BK14" s="3" t="s">
        <v>2732</v>
      </c>
      <c r="BL14" s="3" t="s">
        <v>2748</v>
      </c>
      <c r="BM14" s="3" t="s">
        <v>2734</v>
      </c>
      <c r="BN14" s="3" t="s">
        <v>2730</v>
      </c>
      <c r="BO14" s="3" t="s">
        <v>2743</v>
      </c>
      <c r="BP14" s="3" t="s">
        <v>2744</v>
      </c>
      <c r="BQ14" s="3" t="s">
        <v>2746</v>
      </c>
      <c r="BR14" s="3" t="s">
        <v>2745</v>
      </c>
      <c r="BS14" s="3" t="s">
        <v>2746</v>
      </c>
      <c r="BT14" s="3" t="s">
        <v>2736</v>
      </c>
      <c r="BU14" s="3" t="s">
        <v>2749</v>
      </c>
      <c r="BV14" s="3" t="s">
        <v>2750</v>
      </c>
      <c r="BW14" s="3" t="s">
        <v>2751</v>
      </c>
      <c r="BX14" s="3" t="s">
        <v>2734</v>
      </c>
      <c r="BY14" s="3" t="s">
        <v>2741</v>
      </c>
      <c r="BZ14" s="3" t="s">
        <v>2733</v>
      </c>
      <c r="CA14" s="3" t="s">
        <v>2731</v>
      </c>
      <c r="CB14" s="3" t="s">
        <v>2752</v>
      </c>
      <c r="CC14" s="3" t="s">
        <v>2736</v>
      </c>
      <c r="CD14" s="3" t="s">
        <v>2736</v>
      </c>
      <c r="CE14" s="3" t="s">
        <v>2731</v>
      </c>
      <c r="CF14" s="3" t="s">
        <v>2753</v>
      </c>
      <c r="CG14" s="3" t="s">
        <v>2754</v>
      </c>
      <c r="CH14" s="3" t="s">
        <v>2738</v>
      </c>
      <c r="CI14" s="3" t="s">
        <v>2755</v>
      </c>
      <c r="CJ14" s="3" t="s">
        <v>2740</v>
      </c>
      <c r="CK14" s="3" t="s">
        <v>2756</v>
      </c>
      <c r="CL14" s="3" t="s">
        <v>2751</v>
      </c>
      <c r="CM14" s="3" t="s">
        <v>2757</v>
      </c>
      <c r="CN14" s="3" t="s">
        <v>2741</v>
      </c>
      <c r="CO14" s="3" t="s">
        <v>2730</v>
      </c>
      <c r="CP14" s="3" t="s">
        <v>2737</v>
      </c>
      <c r="CQ14" s="3" t="s">
        <v>18</v>
      </c>
      <c r="CR14" s="3" t="s">
        <v>2729</v>
      </c>
      <c r="CS14" s="3" t="s">
        <v>18</v>
      </c>
      <c r="CT14" s="3" t="s">
        <v>2732</v>
      </c>
      <c r="CU14" s="3" t="s">
        <v>9</v>
      </c>
      <c r="CV14" s="3" t="s">
        <v>9</v>
      </c>
      <c r="CW14" s="3" t="s">
        <v>9</v>
      </c>
      <c r="CX14" s="3" t="s">
        <v>9</v>
      </c>
      <c r="CY14" s="3" t="s">
        <v>9</v>
      </c>
      <c r="CZ14" s="3" t="s">
        <v>9</v>
      </c>
      <c r="DA14" s="3" t="s">
        <v>9</v>
      </c>
      <c r="DB14" s="3" t="s">
        <v>9</v>
      </c>
      <c r="DC14" s="3" t="s">
        <v>9</v>
      </c>
      <c r="DD14" s="3" t="s">
        <v>9</v>
      </c>
      <c r="DE14" s="3" t="s">
        <v>9</v>
      </c>
      <c r="DF14" s="3" t="s">
        <v>9</v>
      </c>
      <c r="DG14" s="3" t="s">
        <v>9</v>
      </c>
      <c r="DH14" s="3" t="s">
        <v>9</v>
      </c>
      <c r="DI14" s="3" t="s">
        <v>9</v>
      </c>
      <c r="DJ14" s="3" t="s">
        <v>9</v>
      </c>
      <c r="DK14" s="3" t="s">
        <v>9</v>
      </c>
      <c r="DL14" s="3" t="s">
        <v>9</v>
      </c>
      <c r="DM14" s="3" t="s">
        <v>9</v>
      </c>
    </row>
    <row r="15" spans="1:117" ht="30">
      <c r="A15" s="2" t="s">
        <v>2758</v>
      </c>
      <c r="B15" s="3" t="s">
        <v>9</v>
      </c>
      <c r="C15" s="3" t="s">
        <v>9</v>
      </c>
      <c r="D15" s="3" t="s">
        <v>9</v>
      </c>
      <c r="E15" s="3" t="s">
        <v>9</v>
      </c>
      <c r="F15" s="3" t="s">
        <v>9</v>
      </c>
      <c r="G15" s="3" t="s">
        <v>9</v>
      </c>
      <c r="H15" s="3" t="s">
        <v>9</v>
      </c>
      <c r="I15" s="3" t="s">
        <v>9</v>
      </c>
      <c r="J15" s="3" t="s">
        <v>9</v>
      </c>
      <c r="K15" s="3" t="s">
        <v>9</v>
      </c>
      <c r="L15" s="3" t="s">
        <v>9</v>
      </c>
      <c r="M15" s="3" t="s">
        <v>9</v>
      </c>
      <c r="N15" s="3" t="s">
        <v>9</v>
      </c>
      <c r="O15" s="3" t="s">
        <v>9</v>
      </c>
      <c r="P15" s="3" t="s">
        <v>9</v>
      </c>
      <c r="Q15" s="3" t="s">
        <v>9</v>
      </c>
      <c r="R15" s="3" t="s">
        <v>9</v>
      </c>
      <c r="S15" s="3" t="s">
        <v>9</v>
      </c>
      <c r="T15" s="3" t="s">
        <v>9</v>
      </c>
      <c r="U15" s="3" t="s">
        <v>9</v>
      </c>
      <c r="V15" s="3" t="s">
        <v>9</v>
      </c>
      <c r="W15" s="3" t="s">
        <v>9</v>
      </c>
      <c r="X15" s="3" t="s">
        <v>9</v>
      </c>
      <c r="Y15" s="3" t="s">
        <v>9</v>
      </c>
      <c r="Z15" s="3" t="s">
        <v>9</v>
      </c>
      <c r="AA15" s="3" t="s">
        <v>9</v>
      </c>
      <c r="AB15" s="3" t="s">
        <v>9</v>
      </c>
      <c r="AC15" s="3" t="s">
        <v>9</v>
      </c>
      <c r="AD15" s="3" t="s">
        <v>9</v>
      </c>
      <c r="AE15" s="3" t="s">
        <v>9</v>
      </c>
      <c r="AF15" s="3" t="s">
        <v>9</v>
      </c>
      <c r="AG15" s="3" t="s">
        <v>9</v>
      </c>
      <c r="AH15" s="3" t="s">
        <v>9</v>
      </c>
      <c r="AI15" s="3" t="s">
        <v>9</v>
      </c>
      <c r="AJ15" s="3" t="s">
        <v>2482</v>
      </c>
      <c r="AK15" s="3" t="s">
        <v>9</v>
      </c>
      <c r="AL15" s="3" t="s">
        <v>2482</v>
      </c>
      <c r="AM15" s="3" t="s">
        <v>9</v>
      </c>
      <c r="AN15" s="3" t="s">
        <v>9</v>
      </c>
      <c r="AO15" s="3" t="s">
        <v>9</v>
      </c>
      <c r="AP15" s="3" t="s">
        <v>9</v>
      </c>
      <c r="AQ15" s="3" t="s">
        <v>9</v>
      </c>
      <c r="AR15" s="3" t="s">
        <v>9</v>
      </c>
      <c r="AS15" s="3" t="s">
        <v>9</v>
      </c>
      <c r="AT15" s="3" t="s">
        <v>9</v>
      </c>
      <c r="AU15" s="3" t="s">
        <v>9</v>
      </c>
      <c r="AV15" s="3" t="s">
        <v>9</v>
      </c>
      <c r="AW15" s="3" t="s">
        <v>9</v>
      </c>
      <c r="AX15" s="3" t="s">
        <v>9</v>
      </c>
      <c r="AY15" s="3" t="s">
        <v>9</v>
      </c>
      <c r="AZ15" s="3" t="s">
        <v>9</v>
      </c>
      <c r="BA15" s="3" t="s">
        <v>9</v>
      </c>
      <c r="BB15" s="3" t="s">
        <v>2482</v>
      </c>
      <c r="BC15" s="3" t="s">
        <v>9</v>
      </c>
      <c r="BD15" s="3" t="s">
        <v>9</v>
      </c>
      <c r="BE15" s="3" t="s">
        <v>9</v>
      </c>
      <c r="BF15" s="3" t="s">
        <v>9</v>
      </c>
      <c r="BG15" s="3" t="s">
        <v>9</v>
      </c>
      <c r="BH15" s="3" t="s">
        <v>9</v>
      </c>
      <c r="BI15" s="3" t="s">
        <v>9</v>
      </c>
      <c r="BJ15" s="3" t="s">
        <v>9</v>
      </c>
      <c r="BK15" s="3" t="s">
        <v>9</v>
      </c>
      <c r="BL15" s="3" t="s">
        <v>9</v>
      </c>
      <c r="BM15" s="3" t="s">
        <v>9</v>
      </c>
      <c r="BN15" s="3" t="s">
        <v>9</v>
      </c>
      <c r="BO15" s="3" t="s">
        <v>9</v>
      </c>
      <c r="BP15" s="3" t="s">
        <v>9</v>
      </c>
      <c r="BQ15" s="3" t="s">
        <v>9</v>
      </c>
      <c r="BR15" s="3" t="s">
        <v>9</v>
      </c>
      <c r="BS15" s="3" t="s">
        <v>9</v>
      </c>
      <c r="BT15" s="3" t="s">
        <v>9</v>
      </c>
      <c r="BU15" s="3" t="s">
        <v>9</v>
      </c>
      <c r="BV15" s="3" t="s">
        <v>9</v>
      </c>
      <c r="BW15" s="3" t="s">
        <v>9</v>
      </c>
      <c r="BX15" s="3" t="s">
        <v>9</v>
      </c>
      <c r="BY15" s="3" t="s">
        <v>9</v>
      </c>
      <c r="BZ15" s="3" t="s">
        <v>9</v>
      </c>
      <c r="CA15" s="3" t="s">
        <v>9</v>
      </c>
      <c r="CB15" s="3" t="s">
        <v>9</v>
      </c>
      <c r="CC15" s="3" t="s">
        <v>9</v>
      </c>
      <c r="CD15" s="3" t="s">
        <v>9</v>
      </c>
      <c r="CE15" s="3" t="s">
        <v>9</v>
      </c>
      <c r="CF15" s="3" t="s">
        <v>9</v>
      </c>
      <c r="CG15" s="3" t="s">
        <v>9</v>
      </c>
      <c r="CH15" s="3" t="s">
        <v>9</v>
      </c>
      <c r="CI15" s="3" t="s">
        <v>9</v>
      </c>
      <c r="CJ15" s="3" t="s">
        <v>9</v>
      </c>
      <c r="CK15" s="3" t="s">
        <v>9</v>
      </c>
      <c r="CL15" s="3" t="s">
        <v>9</v>
      </c>
      <c r="CM15" s="3" t="s">
        <v>9</v>
      </c>
      <c r="CN15" s="3" t="s">
        <v>9</v>
      </c>
      <c r="CO15" s="3" t="s">
        <v>9</v>
      </c>
      <c r="CP15" s="3" t="s">
        <v>9</v>
      </c>
      <c r="CQ15" s="3" t="s">
        <v>9</v>
      </c>
      <c r="CR15" s="3" t="s">
        <v>9</v>
      </c>
      <c r="CS15" s="3" t="s">
        <v>9</v>
      </c>
      <c r="CT15" s="3" t="s">
        <v>9</v>
      </c>
      <c r="CU15" s="3" t="s">
        <v>9</v>
      </c>
      <c r="CV15" s="3" t="s">
        <v>2482</v>
      </c>
      <c r="CW15" s="3" t="s">
        <v>2482</v>
      </c>
      <c r="CX15" s="3" t="s">
        <v>2482</v>
      </c>
      <c r="CY15" s="3" t="s">
        <v>2482</v>
      </c>
      <c r="CZ15" s="3" t="s">
        <v>2482</v>
      </c>
      <c r="DA15" s="3" t="s">
        <v>9</v>
      </c>
      <c r="DB15" s="3" t="s">
        <v>2482</v>
      </c>
      <c r="DC15" s="3" t="s">
        <v>2482</v>
      </c>
      <c r="DD15" s="3" t="s">
        <v>2482</v>
      </c>
      <c r="DE15" s="3" t="s">
        <v>2482</v>
      </c>
      <c r="DF15" s="3" t="s">
        <v>2482</v>
      </c>
      <c r="DG15" s="3" t="s">
        <v>2482</v>
      </c>
      <c r="DH15" s="3" t="s">
        <v>2482</v>
      </c>
      <c r="DI15" s="3" t="s">
        <v>2482</v>
      </c>
      <c r="DJ15" s="3" t="s">
        <v>2482</v>
      </c>
      <c r="DK15" s="3" t="s">
        <v>9</v>
      </c>
      <c r="DL15" s="3" t="s">
        <v>9</v>
      </c>
      <c r="DM15" s="3" t="s">
        <v>2482</v>
      </c>
    </row>
  </sheetData>
  <mergeCells count="5">
    <mergeCell ref="A1:A3"/>
    <mergeCell ref="B1:B3"/>
    <mergeCell ref="C1:C3"/>
    <mergeCell ref="D1:D3"/>
    <mergeCell ref="E1:E3"/>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6.42578125" bestFit="1" customWidth="1"/>
    <col min="3" max="3" width="14.28515625" bestFit="1" customWidth="1"/>
    <col min="4" max="4" width="15.28515625" bestFit="1" customWidth="1"/>
  </cols>
  <sheetData>
    <row r="1" spans="1:4" ht="15" customHeight="1">
      <c r="A1" s="7" t="s">
        <v>2759</v>
      </c>
      <c r="B1" s="1" t="s">
        <v>1</v>
      </c>
      <c r="C1" s="7" t="s">
        <v>100</v>
      </c>
      <c r="D1" s="7"/>
    </row>
    <row r="2" spans="1:4">
      <c r="A2" s="7"/>
      <c r="B2" s="1" t="s">
        <v>2</v>
      </c>
      <c r="C2" s="1" t="s">
        <v>33</v>
      </c>
      <c r="D2" s="1" t="s">
        <v>101</v>
      </c>
    </row>
    <row r="3" spans="1:4" ht="30">
      <c r="A3" s="8" t="s">
        <v>1634</v>
      </c>
      <c r="B3" s="3" t="s">
        <v>9</v>
      </c>
      <c r="C3" s="3" t="s">
        <v>9</v>
      </c>
      <c r="D3" s="3" t="s">
        <v>9</v>
      </c>
    </row>
    <row r="4" spans="1:4">
      <c r="A4" s="2" t="s">
        <v>1635</v>
      </c>
      <c r="B4" s="5">
        <v>10026010000</v>
      </c>
      <c r="C4" s="5">
        <v>9646870000</v>
      </c>
      <c r="D4" s="5">
        <v>11166539000</v>
      </c>
    </row>
    <row r="5" spans="1:4">
      <c r="A5" s="8" t="s">
        <v>2760</v>
      </c>
      <c r="B5" s="3" t="s">
        <v>9</v>
      </c>
      <c r="C5" s="3" t="s">
        <v>9</v>
      </c>
      <c r="D5" s="3" t="s">
        <v>9</v>
      </c>
    </row>
    <row r="6" spans="1:4">
      <c r="A6" s="2" t="s">
        <v>1637</v>
      </c>
      <c r="B6" s="6">
        <v>471653000</v>
      </c>
      <c r="C6" s="6">
        <v>791705000</v>
      </c>
      <c r="D6" s="6">
        <v>874614000</v>
      </c>
    </row>
    <row r="7" spans="1:4" ht="45">
      <c r="A7" s="2" t="s">
        <v>1638</v>
      </c>
      <c r="B7" s="6">
        <v>171260000</v>
      </c>
      <c r="C7" s="6">
        <v>60897000</v>
      </c>
      <c r="D7" s="6">
        <v>3577000</v>
      </c>
    </row>
    <row r="8" spans="1:4">
      <c r="A8" s="2" t="s">
        <v>1639</v>
      </c>
      <c r="B8" s="6">
        <v>8514000</v>
      </c>
      <c r="C8" s="6">
        <v>12587000</v>
      </c>
      <c r="D8" s="6">
        <v>9201000</v>
      </c>
    </row>
    <row r="9" spans="1:4">
      <c r="A9" s="2" t="s">
        <v>2761</v>
      </c>
      <c r="B9" s="6">
        <v>651427000</v>
      </c>
      <c r="C9" s="6">
        <v>865189000</v>
      </c>
      <c r="D9" s="6">
        <v>887392000</v>
      </c>
    </row>
    <row r="10" spans="1:4">
      <c r="A10" s="8" t="s">
        <v>2762</v>
      </c>
      <c r="B10" s="3" t="s">
        <v>9</v>
      </c>
      <c r="C10" s="3" t="s">
        <v>9</v>
      </c>
      <c r="D10" s="3" t="s">
        <v>9</v>
      </c>
    </row>
    <row r="11" spans="1:4">
      <c r="A11" s="2" t="s">
        <v>1641</v>
      </c>
      <c r="B11" s="6">
        <v>-439130000</v>
      </c>
      <c r="C11" s="6">
        <v>-370110000</v>
      </c>
      <c r="D11" s="6">
        <v>-422342000</v>
      </c>
    </row>
    <row r="12" spans="1:4" ht="30">
      <c r="A12" s="2" t="s">
        <v>1645</v>
      </c>
      <c r="B12" s="6">
        <v>-1180016000</v>
      </c>
      <c r="C12" s="3">
        <v>0</v>
      </c>
      <c r="D12" s="6">
        <v>-404893000</v>
      </c>
    </row>
    <row r="13" spans="1:4" ht="45">
      <c r="A13" s="2" t="s">
        <v>1648</v>
      </c>
      <c r="B13" s="6">
        <v>-582720000</v>
      </c>
      <c r="C13" s="6">
        <v>-115939000</v>
      </c>
      <c r="D13" s="6">
        <v>-1579826000</v>
      </c>
    </row>
    <row r="14" spans="1:4">
      <c r="A14" s="2" t="s">
        <v>2763</v>
      </c>
      <c r="B14" s="6">
        <v>-2201866000</v>
      </c>
      <c r="C14" s="6">
        <v>-486049000</v>
      </c>
      <c r="D14" s="6">
        <v>-2407061000</v>
      </c>
    </row>
    <row r="15" spans="1:4">
      <c r="A15" s="2" t="s">
        <v>1655</v>
      </c>
      <c r="B15" s="6">
        <v>8475571000</v>
      </c>
      <c r="C15" s="6">
        <v>10026010000</v>
      </c>
      <c r="D15" s="6">
        <v>9646870000</v>
      </c>
    </row>
    <row r="16" spans="1:4" ht="30">
      <c r="A16" s="8" t="s">
        <v>1657</v>
      </c>
      <c r="B16" s="3" t="s">
        <v>9</v>
      </c>
      <c r="C16" s="3" t="s">
        <v>9</v>
      </c>
      <c r="D16" s="3" t="s">
        <v>9</v>
      </c>
    </row>
    <row r="17" spans="1:4">
      <c r="A17" s="2" t="s">
        <v>1635</v>
      </c>
      <c r="B17" s="6">
        <v>1654632000</v>
      </c>
      <c r="C17" s="6">
        <v>1526503000</v>
      </c>
      <c r="D17" s="6">
        <v>1614399000</v>
      </c>
    </row>
    <row r="18" spans="1:4" ht="30">
      <c r="A18" s="2" t="s">
        <v>1658</v>
      </c>
      <c r="B18" s="6">
        <v>255824000</v>
      </c>
      <c r="C18" s="6">
        <v>204070000</v>
      </c>
      <c r="D18" s="6">
        <v>181865000</v>
      </c>
    </row>
    <row r="19" spans="1:4" ht="30">
      <c r="A19" s="2" t="s">
        <v>2764</v>
      </c>
      <c r="B19" s="6">
        <v>-441128000</v>
      </c>
      <c r="C19" s="6">
        <v>-75941000</v>
      </c>
      <c r="D19" s="6">
        <v>-269761000</v>
      </c>
    </row>
    <row r="20" spans="1:4">
      <c r="A20" s="2" t="s">
        <v>1655</v>
      </c>
      <c r="B20" s="5">
        <v>1469328000</v>
      </c>
      <c r="C20" s="5">
        <v>1654632000</v>
      </c>
      <c r="D20" s="5">
        <v>1526503000</v>
      </c>
    </row>
  </sheetData>
  <mergeCells count="2">
    <mergeCell ref="A1:A2"/>
    <mergeCell ref="C1:D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ht="30">
      <c r="A1" s="1" t="s">
        <v>2765</v>
      </c>
      <c r="B1" s="1" t="s">
        <v>1</v>
      </c>
    </row>
    <row r="2" spans="1:2" ht="30">
      <c r="A2" s="1" t="s">
        <v>143</v>
      </c>
      <c r="B2" s="1" t="s">
        <v>2</v>
      </c>
    </row>
    <row r="3" spans="1:2" ht="30">
      <c r="A3" s="8" t="s">
        <v>2766</v>
      </c>
      <c r="B3" s="3" t="s">
        <v>9</v>
      </c>
    </row>
    <row r="4" spans="1:2" ht="30">
      <c r="A4" s="2" t="s">
        <v>2767</v>
      </c>
      <c r="B4" s="6">
        <v>8170396</v>
      </c>
    </row>
    <row r="5" spans="1:2">
      <c r="A5" s="2" t="s">
        <v>1779</v>
      </c>
      <c r="B5" s="3" t="s">
        <v>9</v>
      </c>
    </row>
    <row r="6" spans="1:2" ht="30">
      <c r="A6" s="8" t="s">
        <v>2766</v>
      </c>
      <c r="B6" s="3" t="s">
        <v>9</v>
      </c>
    </row>
    <row r="7" spans="1:2" ht="30">
      <c r="A7" s="2" t="s">
        <v>2768</v>
      </c>
      <c r="B7" s="3" t="s">
        <v>1783</v>
      </c>
    </row>
    <row r="8" spans="1:2">
      <c r="A8" s="2" t="s">
        <v>2769</v>
      </c>
      <c r="B8" s="3" t="s">
        <v>9</v>
      </c>
    </row>
    <row r="9" spans="1:2" ht="30">
      <c r="A9" s="8" t="s">
        <v>2766</v>
      </c>
      <c r="B9" s="3" t="s">
        <v>9</v>
      </c>
    </row>
    <row r="10" spans="1:2" ht="30">
      <c r="A10" s="2" t="s">
        <v>2770</v>
      </c>
      <c r="B10" s="3" t="s">
        <v>2771</v>
      </c>
    </row>
    <row r="11" spans="1:2" ht="45">
      <c r="A11" s="2" t="s">
        <v>2772</v>
      </c>
      <c r="B11" s="3" t="s">
        <v>9</v>
      </c>
    </row>
    <row r="12" spans="1:2" ht="30">
      <c r="A12" s="8" t="s">
        <v>2766</v>
      </c>
      <c r="B12" s="3" t="s">
        <v>9</v>
      </c>
    </row>
    <row r="13" spans="1:2" ht="30">
      <c r="A13" s="2" t="s">
        <v>2768</v>
      </c>
      <c r="B13" s="3" t="s">
        <v>1792</v>
      </c>
    </row>
    <row r="14" spans="1:2" ht="30">
      <c r="A14" s="2" t="s">
        <v>2773</v>
      </c>
      <c r="B14" s="3" t="s">
        <v>9</v>
      </c>
    </row>
    <row r="15" spans="1:2" ht="30">
      <c r="A15" s="8" t="s">
        <v>2766</v>
      </c>
      <c r="B15" s="3" t="s">
        <v>9</v>
      </c>
    </row>
    <row r="16" spans="1:2" ht="30">
      <c r="A16" s="2" t="s">
        <v>2768</v>
      </c>
      <c r="B16" s="3" t="s">
        <v>2774</v>
      </c>
    </row>
    <row r="17" spans="1:2" ht="45">
      <c r="A17" s="2" t="s">
        <v>2775</v>
      </c>
      <c r="B17" s="3" t="s">
        <v>9</v>
      </c>
    </row>
    <row r="18" spans="1:2" ht="30">
      <c r="A18" s="8" t="s">
        <v>2766</v>
      </c>
      <c r="B18" s="3" t="s">
        <v>9</v>
      </c>
    </row>
    <row r="19" spans="1:2" ht="30">
      <c r="A19" s="2" t="s">
        <v>2768</v>
      </c>
      <c r="B19" s="3" t="s">
        <v>1798</v>
      </c>
    </row>
    <row r="20" spans="1:2" ht="30">
      <c r="A20" s="2" t="s">
        <v>2776</v>
      </c>
      <c r="B20" s="3" t="s">
        <v>9</v>
      </c>
    </row>
    <row r="21" spans="1:2" ht="30">
      <c r="A21" s="8" t="s">
        <v>2766</v>
      </c>
      <c r="B21" s="3" t="s">
        <v>9</v>
      </c>
    </row>
    <row r="22" spans="1:2" ht="30">
      <c r="A22" s="2" t="s">
        <v>2768</v>
      </c>
      <c r="B22" s="3" t="s">
        <v>2527</v>
      </c>
    </row>
  </sheetData>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cols>
    <col min="1" max="2" width="36.5703125" bestFit="1" customWidth="1"/>
    <col min="3" max="3" width="4.85546875" customWidth="1"/>
    <col min="4" max="4" width="18.5703125" customWidth="1"/>
    <col min="5" max="5" width="22.42578125" customWidth="1"/>
    <col min="6" max="6" width="4.85546875" customWidth="1"/>
    <col min="7" max="7" width="18.5703125" customWidth="1"/>
    <col min="8" max="8" width="22.42578125" customWidth="1"/>
  </cols>
  <sheetData>
    <row r="1" spans="1:8" ht="15" customHeight="1">
      <c r="A1" s="7" t="s">
        <v>344</v>
      </c>
      <c r="B1" s="7" t="s">
        <v>1</v>
      </c>
      <c r="C1" s="7"/>
      <c r="D1" s="7"/>
      <c r="E1" s="7"/>
      <c r="F1" s="7"/>
      <c r="G1" s="7"/>
      <c r="H1" s="7"/>
    </row>
    <row r="2" spans="1:8" ht="15" customHeight="1">
      <c r="A2" s="7"/>
      <c r="B2" s="7" t="s">
        <v>2</v>
      </c>
      <c r="C2" s="7"/>
      <c r="D2" s="7"/>
      <c r="E2" s="7"/>
      <c r="F2" s="7"/>
      <c r="G2" s="7"/>
      <c r="H2" s="7"/>
    </row>
    <row r="3" spans="1:8" ht="30">
      <c r="A3" s="8" t="s">
        <v>564</v>
      </c>
      <c r="B3" s="132" t="s">
        <v>9</v>
      </c>
      <c r="C3" s="132"/>
      <c r="D3" s="132"/>
      <c r="E3" s="132"/>
      <c r="F3" s="132"/>
      <c r="G3" s="132"/>
      <c r="H3" s="132"/>
    </row>
    <row r="4" spans="1:8" ht="15" customHeight="1">
      <c r="A4" s="133" t="s">
        <v>344</v>
      </c>
      <c r="B4" s="132" t="s">
        <v>9</v>
      </c>
      <c r="C4" s="132"/>
      <c r="D4" s="132"/>
      <c r="E4" s="132"/>
      <c r="F4" s="132"/>
      <c r="G4" s="132"/>
      <c r="H4" s="132"/>
    </row>
    <row r="5" spans="1:8">
      <c r="A5" s="133"/>
      <c r="B5" s="210" t="s">
        <v>565</v>
      </c>
      <c r="C5" s="210"/>
      <c r="D5" s="210"/>
      <c r="E5" s="210"/>
      <c r="F5" s="210"/>
      <c r="G5" s="210"/>
      <c r="H5" s="210"/>
    </row>
    <row r="6" spans="1:8" ht="38.25" customHeight="1">
      <c r="A6" s="133"/>
      <c r="B6" s="136" t="s">
        <v>566</v>
      </c>
      <c r="C6" s="136"/>
      <c r="D6" s="136"/>
      <c r="E6" s="136"/>
      <c r="F6" s="136"/>
      <c r="G6" s="136"/>
      <c r="H6" s="136"/>
    </row>
    <row r="7" spans="1:8">
      <c r="A7" s="133"/>
      <c r="B7" s="25"/>
      <c r="C7" s="25"/>
      <c r="D7" s="25"/>
      <c r="E7" s="25"/>
      <c r="F7" s="25"/>
      <c r="G7" s="25"/>
      <c r="H7" s="25"/>
    </row>
    <row r="8" spans="1:8">
      <c r="A8" s="133"/>
      <c r="B8" s="16"/>
      <c r="C8" s="16"/>
      <c r="D8" s="16"/>
      <c r="E8" s="16"/>
      <c r="F8" s="16"/>
      <c r="G8" s="16"/>
      <c r="H8" s="16"/>
    </row>
    <row r="9" spans="1:8" ht="15.75" thickBot="1">
      <c r="A9" s="133"/>
      <c r="B9" s="76"/>
      <c r="C9" s="201" t="s">
        <v>442</v>
      </c>
      <c r="D9" s="201"/>
      <c r="E9" s="201"/>
      <c r="F9" s="201" t="s">
        <v>443</v>
      </c>
      <c r="G9" s="201"/>
      <c r="H9" s="201"/>
    </row>
    <row r="10" spans="1:8" ht="15.75" thickTop="1">
      <c r="A10" s="133"/>
      <c r="B10" s="15"/>
      <c r="C10" s="202" t="s">
        <v>353</v>
      </c>
      <c r="D10" s="202"/>
      <c r="E10" s="202"/>
      <c r="F10" s="202"/>
      <c r="G10" s="202"/>
      <c r="H10" s="202"/>
    </row>
    <row r="11" spans="1:8">
      <c r="A11" s="133"/>
      <c r="B11" s="81" t="s">
        <v>567</v>
      </c>
      <c r="C11" s="81" t="s">
        <v>355</v>
      </c>
      <c r="D11" s="82">
        <v>130628</v>
      </c>
      <c r="E11" s="34"/>
      <c r="F11" s="81" t="s">
        <v>355</v>
      </c>
      <c r="G11" s="82">
        <v>211856</v>
      </c>
      <c r="H11" s="34"/>
    </row>
    <row r="12" spans="1:8">
      <c r="A12" s="133"/>
      <c r="B12" s="81"/>
      <c r="C12" s="81"/>
      <c r="D12" s="82"/>
      <c r="E12" s="34"/>
      <c r="F12" s="81"/>
      <c r="G12" s="82"/>
      <c r="H12" s="34"/>
    </row>
    <row r="13" spans="1:8">
      <c r="A13" s="133"/>
      <c r="B13" s="83" t="s">
        <v>568</v>
      </c>
      <c r="C13" s="142">
        <v>140496</v>
      </c>
      <c r="D13" s="142"/>
      <c r="E13" s="37"/>
      <c r="F13" s="142">
        <v>240594</v>
      </c>
      <c r="G13" s="142"/>
      <c r="H13" s="37"/>
    </row>
    <row r="14" spans="1:8">
      <c r="A14" s="133"/>
      <c r="B14" s="83"/>
      <c r="C14" s="142"/>
      <c r="D14" s="142"/>
      <c r="E14" s="37"/>
      <c r="F14" s="142"/>
      <c r="G14" s="142"/>
      <c r="H14" s="37"/>
    </row>
    <row r="15" spans="1:8">
      <c r="A15" s="133"/>
      <c r="B15" s="81" t="s">
        <v>569</v>
      </c>
      <c r="C15" s="82">
        <v>81438</v>
      </c>
      <c r="D15" s="82"/>
      <c r="E15" s="34"/>
      <c r="F15" s="82">
        <v>85692</v>
      </c>
      <c r="G15" s="82"/>
      <c r="H15" s="34"/>
    </row>
    <row r="16" spans="1:8">
      <c r="A16" s="133"/>
      <c r="B16" s="81"/>
      <c r="C16" s="82"/>
      <c r="D16" s="82"/>
      <c r="E16" s="34"/>
      <c r="F16" s="82"/>
      <c r="G16" s="82"/>
      <c r="H16" s="34"/>
    </row>
    <row r="17" spans="1:8">
      <c r="A17" s="133"/>
      <c r="B17" s="83" t="s">
        <v>570</v>
      </c>
      <c r="C17" s="142">
        <v>62754</v>
      </c>
      <c r="D17" s="142"/>
      <c r="E17" s="37"/>
      <c r="F17" s="142">
        <v>76450</v>
      </c>
      <c r="G17" s="142"/>
      <c r="H17" s="37"/>
    </row>
    <row r="18" spans="1:8" ht="15.75" thickBot="1">
      <c r="A18" s="133"/>
      <c r="B18" s="83"/>
      <c r="C18" s="143"/>
      <c r="D18" s="143"/>
      <c r="E18" s="67"/>
      <c r="F18" s="143"/>
      <c r="G18" s="143"/>
      <c r="H18" s="67"/>
    </row>
    <row r="19" spans="1:8">
      <c r="A19" s="133"/>
      <c r="B19" s="146" t="s">
        <v>344</v>
      </c>
      <c r="C19" s="147" t="s">
        <v>355</v>
      </c>
      <c r="D19" s="86">
        <v>415316</v>
      </c>
      <c r="E19" s="54"/>
      <c r="F19" s="147" t="s">
        <v>355</v>
      </c>
      <c r="G19" s="86">
        <v>614592</v>
      </c>
      <c r="H19" s="54"/>
    </row>
    <row r="20" spans="1:8" ht="15.75" thickBot="1">
      <c r="A20" s="133"/>
      <c r="B20" s="146"/>
      <c r="C20" s="148"/>
      <c r="D20" s="149"/>
      <c r="E20" s="55"/>
      <c r="F20" s="148"/>
      <c r="G20" s="149"/>
      <c r="H20" s="55"/>
    </row>
    <row r="21" spans="1:8" ht="25.5" customHeight="1" thickTop="1">
      <c r="A21" s="133"/>
      <c r="B21" s="136" t="s">
        <v>571</v>
      </c>
      <c r="C21" s="136"/>
      <c r="D21" s="136"/>
      <c r="E21" s="136"/>
      <c r="F21" s="136"/>
      <c r="G21" s="136"/>
      <c r="H21" s="136"/>
    </row>
    <row r="22" spans="1:8">
      <c r="A22" s="133"/>
      <c r="B22" s="136" t="s">
        <v>572</v>
      </c>
      <c r="C22" s="136"/>
      <c r="D22" s="136"/>
      <c r="E22" s="136"/>
      <c r="F22" s="136"/>
      <c r="G22" s="136"/>
      <c r="H22" s="136"/>
    </row>
    <row r="23" spans="1:8">
      <c r="A23" s="133"/>
      <c r="B23" s="25"/>
      <c r="C23" s="25"/>
      <c r="D23" s="25"/>
      <c r="E23" s="25"/>
    </row>
    <row r="24" spans="1:8">
      <c r="A24" s="133"/>
      <c r="B24" s="16"/>
      <c r="C24" s="16"/>
      <c r="D24" s="16"/>
      <c r="E24" s="16"/>
    </row>
    <row r="25" spans="1:8" ht="15.75" thickBot="1">
      <c r="A25" s="133"/>
      <c r="B25" s="203" t="s">
        <v>573</v>
      </c>
      <c r="C25" s="93" t="s">
        <v>574</v>
      </c>
      <c r="D25" s="93"/>
      <c r="E25" s="93"/>
    </row>
    <row r="26" spans="1:8" ht="15.75" thickTop="1">
      <c r="A26" s="133"/>
      <c r="B26" s="204"/>
      <c r="C26" s="205" t="s">
        <v>575</v>
      </c>
      <c r="D26" s="205"/>
      <c r="E26" s="205"/>
    </row>
    <row r="27" spans="1:8">
      <c r="A27" s="133"/>
      <c r="B27" s="206">
        <v>2014</v>
      </c>
      <c r="C27" s="206" t="s">
        <v>355</v>
      </c>
      <c r="D27" s="207">
        <v>4528</v>
      </c>
      <c r="E27" s="34"/>
    </row>
    <row r="28" spans="1:8">
      <c r="A28" s="133"/>
      <c r="B28" s="206"/>
      <c r="C28" s="206"/>
      <c r="D28" s="207"/>
      <c r="E28" s="34"/>
    </row>
    <row r="29" spans="1:8">
      <c r="A29" s="133"/>
      <c r="B29" s="208">
        <v>2015</v>
      </c>
      <c r="C29" s="209">
        <v>3956</v>
      </c>
      <c r="D29" s="209"/>
      <c r="E29" s="37"/>
    </row>
    <row r="30" spans="1:8">
      <c r="A30" s="133"/>
      <c r="B30" s="208"/>
      <c r="C30" s="209"/>
      <c r="D30" s="209"/>
      <c r="E30" s="37"/>
    </row>
    <row r="31" spans="1:8">
      <c r="A31" s="133"/>
      <c r="B31" s="206">
        <v>2016</v>
      </c>
      <c r="C31" s="207">
        <v>3355</v>
      </c>
      <c r="D31" s="207"/>
      <c r="E31" s="34"/>
    </row>
    <row r="32" spans="1:8">
      <c r="A32" s="133"/>
      <c r="B32" s="206"/>
      <c r="C32" s="207"/>
      <c r="D32" s="207"/>
      <c r="E32" s="34"/>
    </row>
    <row r="33" spans="1:5">
      <c r="A33" s="133"/>
      <c r="B33" s="208">
        <v>2017</v>
      </c>
      <c r="C33" s="209">
        <v>3850</v>
      </c>
      <c r="D33" s="209"/>
      <c r="E33" s="37"/>
    </row>
    <row r="34" spans="1:5">
      <c r="A34" s="133"/>
      <c r="B34" s="208"/>
      <c r="C34" s="209"/>
      <c r="D34" s="209"/>
      <c r="E34" s="37"/>
    </row>
    <row r="35" spans="1:5">
      <c r="A35" s="133"/>
      <c r="B35" s="206">
        <v>2018</v>
      </c>
      <c r="C35" s="207">
        <v>3105</v>
      </c>
      <c r="D35" s="207"/>
      <c r="E35" s="34"/>
    </row>
    <row r="36" spans="1:5">
      <c r="A36" s="133"/>
      <c r="B36" s="206"/>
      <c r="C36" s="207"/>
      <c r="D36" s="207"/>
      <c r="E36" s="34"/>
    </row>
  </sheetData>
  <mergeCells count="62">
    <mergeCell ref="A1:A2"/>
    <mergeCell ref="B1:H1"/>
    <mergeCell ref="B2:H2"/>
    <mergeCell ref="B3:H3"/>
    <mergeCell ref="A4:A36"/>
    <mergeCell ref="B4:H4"/>
    <mergeCell ref="B5:H5"/>
    <mergeCell ref="B6:H6"/>
    <mergeCell ref="B21:H21"/>
    <mergeCell ref="B22:H22"/>
    <mergeCell ref="B33:B34"/>
    <mergeCell ref="C33:D34"/>
    <mergeCell ref="E33:E34"/>
    <mergeCell ref="B35:B36"/>
    <mergeCell ref="C35:D36"/>
    <mergeCell ref="E35:E36"/>
    <mergeCell ref="B29:B30"/>
    <mergeCell ref="C29:D30"/>
    <mergeCell ref="E29:E30"/>
    <mergeCell ref="B31:B32"/>
    <mergeCell ref="C31:D32"/>
    <mergeCell ref="E31:E32"/>
    <mergeCell ref="H19:H20"/>
    <mergeCell ref="B23:E23"/>
    <mergeCell ref="C25:E25"/>
    <mergeCell ref="C26:E26"/>
    <mergeCell ref="B27:B28"/>
    <mergeCell ref="C27:C28"/>
    <mergeCell ref="D27:D28"/>
    <mergeCell ref="E27:E28"/>
    <mergeCell ref="B19:B20"/>
    <mergeCell ref="C19:C20"/>
    <mergeCell ref="D19:D20"/>
    <mergeCell ref="E19:E20"/>
    <mergeCell ref="F19:F20"/>
    <mergeCell ref="G19:G20"/>
    <mergeCell ref="B15:B16"/>
    <mergeCell ref="C15:D16"/>
    <mergeCell ref="E15:E16"/>
    <mergeCell ref="F15:G16"/>
    <mergeCell ref="H15:H16"/>
    <mergeCell ref="B17:B18"/>
    <mergeCell ref="C17:D18"/>
    <mergeCell ref="E17:E18"/>
    <mergeCell ref="F17:G18"/>
    <mergeCell ref="H17:H18"/>
    <mergeCell ref="H11:H12"/>
    <mergeCell ref="B13:B14"/>
    <mergeCell ref="C13:D14"/>
    <mergeCell ref="E13:E14"/>
    <mergeCell ref="F13:G14"/>
    <mergeCell ref="H13:H14"/>
    <mergeCell ref="B7:H7"/>
    <mergeCell ref="C9:E9"/>
    <mergeCell ref="F9:H9"/>
    <mergeCell ref="C10:H10"/>
    <mergeCell ref="B11:B12"/>
    <mergeCell ref="C11:C12"/>
    <mergeCell ref="D11:D12"/>
    <mergeCell ref="E11: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cols>
    <col min="1" max="1" width="36.5703125" bestFit="1" customWidth="1"/>
    <col min="2" max="2" width="36.5703125" customWidth="1"/>
    <col min="3" max="3" width="36.5703125" bestFit="1" customWidth="1"/>
    <col min="4" max="5" width="16.42578125" customWidth="1"/>
    <col min="6" max="6" width="3.5703125" customWidth="1"/>
    <col min="7" max="7" width="13.5703125" customWidth="1"/>
    <col min="8" max="8" width="16.42578125" customWidth="1"/>
    <col min="9" max="9" width="3.5703125" customWidth="1"/>
    <col min="10" max="12" width="16.42578125" customWidth="1"/>
    <col min="13" max="13" width="18.140625" customWidth="1"/>
    <col min="14" max="14" width="9.85546875" customWidth="1"/>
  </cols>
  <sheetData>
    <row r="1" spans="1:14" ht="15" customHeight="1">
      <c r="A1" s="7" t="s">
        <v>57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8" t="s">
        <v>577</v>
      </c>
      <c r="B3" s="132" t="s">
        <v>9</v>
      </c>
      <c r="C3" s="132"/>
      <c r="D3" s="132"/>
      <c r="E3" s="132"/>
      <c r="F3" s="132"/>
      <c r="G3" s="132"/>
      <c r="H3" s="132"/>
      <c r="I3" s="132"/>
      <c r="J3" s="132"/>
      <c r="K3" s="132"/>
      <c r="L3" s="132"/>
      <c r="M3" s="132"/>
      <c r="N3" s="132"/>
    </row>
    <row r="4" spans="1:14" ht="15" customHeight="1">
      <c r="A4" s="133" t="s">
        <v>576</v>
      </c>
      <c r="B4" s="132" t="s">
        <v>9</v>
      </c>
      <c r="C4" s="132"/>
      <c r="D4" s="132"/>
      <c r="E4" s="132"/>
      <c r="F4" s="132"/>
      <c r="G4" s="132"/>
      <c r="H4" s="132"/>
      <c r="I4" s="132"/>
      <c r="J4" s="132"/>
      <c r="K4" s="132"/>
      <c r="L4" s="132"/>
      <c r="M4" s="132"/>
      <c r="N4" s="132"/>
    </row>
    <row r="5" spans="1:14">
      <c r="A5" s="133"/>
      <c r="B5" s="134" t="s">
        <v>576</v>
      </c>
      <c r="C5" s="134"/>
      <c r="D5" s="134"/>
      <c r="E5" s="134"/>
      <c r="F5" s="134"/>
      <c r="G5" s="134"/>
      <c r="H5" s="134"/>
      <c r="I5" s="134"/>
      <c r="J5" s="134"/>
      <c r="K5" s="134"/>
      <c r="L5" s="134"/>
      <c r="M5" s="134"/>
      <c r="N5" s="134"/>
    </row>
    <row r="6" spans="1:14" ht="25.5" customHeight="1">
      <c r="A6" s="133"/>
      <c r="B6" s="136" t="s">
        <v>578</v>
      </c>
      <c r="C6" s="136"/>
      <c r="D6" s="136"/>
      <c r="E6" s="136"/>
      <c r="F6" s="136"/>
      <c r="G6" s="136"/>
      <c r="H6" s="136"/>
      <c r="I6" s="136"/>
      <c r="J6" s="136"/>
      <c r="K6" s="136"/>
      <c r="L6" s="136"/>
      <c r="M6" s="136"/>
      <c r="N6" s="136"/>
    </row>
    <row r="7" spans="1:14">
      <c r="A7" s="133"/>
      <c r="B7" s="25"/>
      <c r="C7" s="25"/>
      <c r="D7" s="25"/>
      <c r="E7" s="25"/>
      <c r="F7" s="25"/>
      <c r="G7" s="25"/>
      <c r="H7" s="25"/>
      <c r="I7" s="25"/>
      <c r="J7" s="25"/>
      <c r="K7" s="25"/>
      <c r="L7" s="25"/>
      <c r="M7" s="25"/>
      <c r="N7" s="25"/>
    </row>
    <row r="8" spans="1:14">
      <c r="A8" s="133"/>
      <c r="B8" s="16"/>
      <c r="C8" s="16"/>
      <c r="D8" s="16"/>
      <c r="E8" s="16"/>
      <c r="F8" s="16"/>
      <c r="G8" s="16"/>
      <c r="H8" s="16"/>
      <c r="I8" s="16"/>
      <c r="J8" s="16"/>
      <c r="K8" s="16"/>
      <c r="L8" s="16"/>
      <c r="M8" s="16"/>
      <c r="N8" s="16"/>
    </row>
    <row r="9" spans="1:14">
      <c r="A9" s="133"/>
      <c r="B9" s="213" t="s">
        <v>442</v>
      </c>
      <c r="C9" s="214" t="s">
        <v>579</v>
      </c>
      <c r="D9" s="214"/>
      <c r="E9" s="214"/>
      <c r="F9" s="214" t="s">
        <v>581</v>
      </c>
      <c r="G9" s="214"/>
      <c r="H9" s="214"/>
      <c r="I9" s="214" t="s">
        <v>158</v>
      </c>
      <c r="J9" s="214"/>
      <c r="K9" s="214"/>
      <c r="L9" s="37"/>
      <c r="M9" s="214" t="s">
        <v>583</v>
      </c>
      <c r="N9" s="214"/>
    </row>
    <row r="10" spans="1:14" ht="15.75" thickBot="1">
      <c r="A10" s="133"/>
      <c r="B10" s="213"/>
      <c r="C10" s="80" t="s">
        <v>580</v>
      </c>
      <c r="D10" s="80"/>
      <c r="E10" s="80"/>
      <c r="F10" s="80" t="s">
        <v>582</v>
      </c>
      <c r="G10" s="80"/>
      <c r="H10" s="80"/>
      <c r="I10" s="80"/>
      <c r="J10" s="80"/>
      <c r="K10" s="80"/>
      <c r="L10" s="67"/>
      <c r="M10" s="80"/>
      <c r="N10" s="80"/>
    </row>
    <row r="11" spans="1:14">
      <c r="A11" s="133"/>
      <c r="B11" s="76"/>
      <c r="C11" s="30" t="s">
        <v>444</v>
      </c>
      <c r="D11" s="30"/>
      <c r="E11" s="30"/>
      <c r="F11" s="30"/>
      <c r="G11" s="30"/>
      <c r="H11" s="30"/>
      <c r="I11" s="30"/>
      <c r="J11" s="30"/>
      <c r="K11" s="30"/>
      <c r="L11" s="15"/>
      <c r="M11" s="46"/>
      <c r="N11" s="46"/>
    </row>
    <row r="12" spans="1:14">
      <c r="A12" s="133"/>
      <c r="B12" s="215" t="s">
        <v>584</v>
      </c>
      <c r="C12" s="81" t="s">
        <v>355</v>
      </c>
      <c r="D12" s="82">
        <v>2286555</v>
      </c>
      <c r="E12" s="34"/>
      <c r="F12" s="81" t="s">
        <v>355</v>
      </c>
      <c r="G12" s="82">
        <v>294782</v>
      </c>
      <c r="H12" s="34"/>
      <c r="I12" s="81" t="s">
        <v>355</v>
      </c>
      <c r="J12" s="82">
        <v>2581337</v>
      </c>
      <c r="K12" s="34"/>
      <c r="L12" s="34"/>
      <c r="M12" s="87">
        <v>5.28</v>
      </c>
      <c r="N12" s="81" t="s">
        <v>455</v>
      </c>
    </row>
    <row r="13" spans="1:14">
      <c r="A13" s="133"/>
      <c r="B13" s="215"/>
      <c r="C13" s="81"/>
      <c r="D13" s="82"/>
      <c r="E13" s="34"/>
      <c r="F13" s="81"/>
      <c r="G13" s="82"/>
      <c r="H13" s="34"/>
      <c r="I13" s="81"/>
      <c r="J13" s="82"/>
      <c r="K13" s="34"/>
      <c r="L13" s="34"/>
      <c r="M13" s="87"/>
      <c r="N13" s="81"/>
    </row>
    <row r="14" spans="1:14">
      <c r="A14" s="133"/>
      <c r="B14" s="76" t="s">
        <v>585</v>
      </c>
      <c r="C14" s="37"/>
      <c r="D14" s="37"/>
      <c r="E14" s="37"/>
      <c r="F14" s="37"/>
      <c r="G14" s="37"/>
      <c r="H14" s="37"/>
      <c r="I14" s="37"/>
      <c r="J14" s="37"/>
      <c r="K14" s="37"/>
      <c r="L14" s="15"/>
      <c r="M14" s="37"/>
      <c r="N14" s="37"/>
    </row>
    <row r="15" spans="1:14">
      <c r="A15" s="133"/>
      <c r="B15" s="163" t="s">
        <v>586</v>
      </c>
      <c r="C15" s="82">
        <v>1381225</v>
      </c>
      <c r="D15" s="82"/>
      <c r="E15" s="34"/>
      <c r="F15" s="82">
        <v>51500</v>
      </c>
      <c r="G15" s="82"/>
      <c r="H15" s="34"/>
      <c r="I15" s="82">
        <v>1432725</v>
      </c>
      <c r="J15" s="82"/>
      <c r="K15" s="34"/>
      <c r="L15" s="34"/>
      <c r="M15" s="87">
        <v>4.8099999999999996</v>
      </c>
      <c r="N15" s="81" t="s">
        <v>455</v>
      </c>
    </row>
    <row r="16" spans="1:14">
      <c r="A16" s="133"/>
      <c r="B16" s="163"/>
      <c r="C16" s="82"/>
      <c r="D16" s="82"/>
      <c r="E16" s="34"/>
      <c r="F16" s="82"/>
      <c r="G16" s="82"/>
      <c r="H16" s="34"/>
      <c r="I16" s="82"/>
      <c r="J16" s="82"/>
      <c r="K16" s="34"/>
      <c r="L16" s="34"/>
      <c r="M16" s="87"/>
      <c r="N16" s="81"/>
    </row>
    <row r="17" spans="1:14">
      <c r="A17" s="133"/>
      <c r="B17" s="164" t="s">
        <v>587</v>
      </c>
      <c r="C17" s="142">
        <v>511889</v>
      </c>
      <c r="D17" s="142"/>
      <c r="E17" s="37"/>
      <c r="F17" s="142">
        <v>53555</v>
      </c>
      <c r="G17" s="142"/>
      <c r="H17" s="37"/>
      <c r="I17" s="142">
        <v>565444</v>
      </c>
      <c r="J17" s="142"/>
      <c r="K17" s="37"/>
      <c r="L17" s="37"/>
      <c r="M17" s="84">
        <v>1.47</v>
      </c>
      <c r="N17" s="83" t="s">
        <v>455</v>
      </c>
    </row>
    <row r="18" spans="1:14" ht="15.75" thickBot="1">
      <c r="A18" s="133"/>
      <c r="B18" s="164"/>
      <c r="C18" s="143"/>
      <c r="D18" s="143"/>
      <c r="E18" s="67"/>
      <c r="F18" s="143"/>
      <c r="G18" s="143"/>
      <c r="H18" s="67"/>
      <c r="I18" s="143"/>
      <c r="J18" s="143"/>
      <c r="K18" s="67"/>
      <c r="L18" s="37"/>
      <c r="M18" s="84"/>
      <c r="N18" s="83"/>
    </row>
    <row r="19" spans="1:14">
      <c r="A19" s="133"/>
      <c r="B19" s="34"/>
      <c r="C19" s="147" t="s">
        <v>355</v>
      </c>
      <c r="D19" s="86">
        <v>4179669</v>
      </c>
      <c r="E19" s="54"/>
      <c r="F19" s="147" t="s">
        <v>355</v>
      </c>
      <c r="G19" s="86">
        <v>399837</v>
      </c>
      <c r="H19" s="54"/>
      <c r="I19" s="147" t="s">
        <v>355</v>
      </c>
      <c r="J19" s="86">
        <v>4579506</v>
      </c>
      <c r="K19" s="54"/>
      <c r="L19" s="34"/>
      <c r="M19" s="87">
        <v>4.66</v>
      </c>
      <c r="N19" s="81" t="s">
        <v>455</v>
      </c>
    </row>
    <row r="20" spans="1:14" ht="15.75" thickBot="1">
      <c r="A20" s="133"/>
      <c r="B20" s="34"/>
      <c r="C20" s="148"/>
      <c r="D20" s="149"/>
      <c r="E20" s="55"/>
      <c r="F20" s="148"/>
      <c r="G20" s="149"/>
      <c r="H20" s="55"/>
      <c r="I20" s="148"/>
      <c r="J20" s="149"/>
      <c r="K20" s="55"/>
      <c r="L20" s="34"/>
      <c r="M20" s="87"/>
      <c r="N20" s="81"/>
    </row>
    <row r="21" spans="1:14" ht="15.75" thickTop="1">
      <c r="A21" s="133"/>
      <c r="B21" s="16"/>
      <c r="C21" s="16"/>
    </row>
    <row r="22" spans="1:14" ht="33.75">
      <c r="A22" s="133"/>
      <c r="B22" s="216">
        <v>-1</v>
      </c>
      <c r="C22" s="217" t="s">
        <v>588</v>
      </c>
    </row>
    <row r="23" spans="1:14">
      <c r="A23" s="133"/>
      <c r="B23" s="25"/>
      <c r="C23" s="25"/>
      <c r="D23" s="25"/>
      <c r="E23" s="25"/>
      <c r="F23" s="25"/>
      <c r="G23" s="25"/>
      <c r="H23" s="25"/>
      <c r="I23" s="25"/>
      <c r="J23" s="25"/>
      <c r="K23" s="25"/>
      <c r="L23" s="25"/>
      <c r="M23" s="25"/>
      <c r="N23" s="25"/>
    </row>
    <row r="24" spans="1:14">
      <c r="A24" s="133"/>
      <c r="B24" s="16"/>
      <c r="C24" s="16"/>
      <c r="D24" s="16"/>
      <c r="E24" s="16"/>
      <c r="F24" s="16"/>
      <c r="G24" s="16"/>
      <c r="H24" s="16"/>
      <c r="I24" s="16"/>
      <c r="J24" s="16"/>
      <c r="K24" s="16"/>
      <c r="L24" s="16"/>
      <c r="M24" s="16"/>
      <c r="N24" s="16"/>
    </row>
    <row r="25" spans="1:14">
      <c r="A25" s="133"/>
      <c r="B25" s="218" t="s">
        <v>443</v>
      </c>
      <c r="C25" s="214" t="s">
        <v>579</v>
      </c>
      <c r="D25" s="214"/>
      <c r="E25" s="214"/>
      <c r="F25" s="214" t="s">
        <v>581</v>
      </c>
      <c r="G25" s="214"/>
      <c r="H25" s="214"/>
      <c r="I25" s="214" t="s">
        <v>158</v>
      </c>
      <c r="J25" s="214"/>
      <c r="K25" s="214"/>
      <c r="L25" s="37"/>
      <c r="M25" s="214" t="s">
        <v>583</v>
      </c>
      <c r="N25" s="214"/>
    </row>
    <row r="26" spans="1:14" ht="15.75" thickBot="1">
      <c r="A26" s="133"/>
      <c r="B26" s="218"/>
      <c r="C26" s="80" t="s">
        <v>580</v>
      </c>
      <c r="D26" s="80"/>
      <c r="E26" s="80"/>
      <c r="F26" s="80" t="s">
        <v>589</v>
      </c>
      <c r="G26" s="80"/>
      <c r="H26" s="80"/>
      <c r="I26" s="80"/>
      <c r="J26" s="80"/>
      <c r="K26" s="80"/>
      <c r="L26" s="67"/>
      <c r="M26" s="80"/>
      <c r="N26" s="80"/>
    </row>
    <row r="27" spans="1:14">
      <c r="A27" s="133"/>
      <c r="B27" s="76"/>
      <c r="C27" s="30" t="s">
        <v>444</v>
      </c>
      <c r="D27" s="30"/>
      <c r="E27" s="30"/>
      <c r="F27" s="30"/>
      <c r="G27" s="30"/>
      <c r="H27" s="30"/>
      <c r="I27" s="30"/>
      <c r="J27" s="30"/>
      <c r="K27" s="30"/>
      <c r="L27" s="15"/>
      <c r="M27" s="89"/>
      <c r="N27" s="89"/>
    </row>
    <row r="28" spans="1:14">
      <c r="A28" s="133"/>
      <c r="B28" s="81" t="s">
        <v>590</v>
      </c>
      <c r="C28" s="81" t="s">
        <v>355</v>
      </c>
      <c r="D28" s="82">
        <v>3456879</v>
      </c>
      <c r="E28" s="34"/>
      <c r="F28" s="81" t="s">
        <v>355</v>
      </c>
      <c r="G28" s="82">
        <v>301265</v>
      </c>
      <c r="H28" s="34"/>
      <c r="I28" s="81" t="s">
        <v>355</v>
      </c>
      <c r="J28" s="82">
        <v>3758144</v>
      </c>
      <c r="K28" s="34"/>
      <c r="L28" s="34"/>
      <c r="M28" s="87">
        <v>5.51</v>
      </c>
      <c r="N28" s="81" t="s">
        <v>455</v>
      </c>
    </row>
    <row r="29" spans="1:14">
      <c r="A29" s="133"/>
      <c r="B29" s="81"/>
      <c r="C29" s="81"/>
      <c r="D29" s="82"/>
      <c r="E29" s="34"/>
      <c r="F29" s="81"/>
      <c r="G29" s="82"/>
      <c r="H29" s="34"/>
      <c r="I29" s="81"/>
      <c r="J29" s="82"/>
      <c r="K29" s="34"/>
      <c r="L29" s="34"/>
      <c r="M29" s="87"/>
      <c r="N29" s="81"/>
    </row>
    <row r="30" spans="1:14">
      <c r="A30" s="133"/>
      <c r="B30" s="76" t="s">
        <v>585</v>
      </c>
      <c r="C30" s="37"/>
      <c r="D30" s="37"/>
      <c r="E30" s="37"/>
      <c r="F30" s="37"/>
      <c r="G30" s="37"/>
      <c r="H30" s="37"/>
      <c r="I30" s="37"/>
      <c r="J30" s="37"/>
      <c r="K30" s="37"/>
      <c r="L30" s="15"/>
      <c r="M30" s="37"/>
      <c r="N30" s="37"/>
    </row>
    <row r="31" spans="1:14">
      <c r="A31" s="133"/>
      <c r="B31" s="163" t="s">
        <v>586</v>
      </c>
      <c r="C31" s="82">
        <v>1448205</v>
      </c>
      <c r="D31" s="82"/>
      <c r="E31" s="34"/>
      <c r="F31" s="82">
        <v>62725</v>
      </c>
      <c r="G31" s="82"/>
      <c r="H31" s="34"/>
      <c r="I31" s="82">
        <v>1510930</v>
      </c>
      <c r="J31" s="82"/>
      <c r="K31" s="34"/>
      <c r="L31" s="34"/>
      <c r="M31" s="87">
        <v>4.93</v>
      </c>
      <c r="N31" s="81" t="s">
        <v>455</v>
      </c>
    </row>
    <row r="32" spans="1:14">
      <c r="A32" s="133"/>
      <c r="B32" s="163"/>
      <c r="C32" s="82"/>
      <c r="D32" s="82"/>
      <c r="E32" s="34"/>
      <c r="F32" s="82"/>
      <c r="G32" s="82"/>
      <c r="H32" s="34"/>
      <c r="I32" s="82"/>
      <c r="J32" s="82"/>
      <c r="K32" s="34"/>
      <c r="L32" s="34"/>
      <c r="M32" s="87"/>
      <c r="N32" s="81"/>
    </row>
    <row r="33" spans="1:14">
      <c r="A33" s="133"/>
      <c r="B33" s="164" t="s">
        <v>587</v>
      </c>
      <c r="C33" s="142">
        <v>408785</v>
      </c>
      <c r="D33" s="142"/>
      <c r="E33" s="37"/>
      <c r="F33" s="142">
        <v>62801</v>
      </c>
      <c r="G33" s="142"/>
      <c r="H33" s="37"/>
      <c r="I33" s="142">
        <v>471586</v>
      </c>
      <c r="J33" s="142"/>
      <c r="K33" s="37"/>
      <c r="L33" s="37"/>
      <c r="M33" s="84">
        <v>1.64</v>
      </c>
      <c r="N33" s="83" t="s">
        <v>455</v>
      </c>
    </row>
    <row r="34" spans="1:14" ht="15.75" thickBot="1">
      <c r="A34" s="133"/>
      <c r="B34" s="164"/>
      <c r="C34" s="143"/>
      <c r="D34" s="143"/>
      <c r="E34" s="67"/>
      <c r="F34" s="143"/>
      <c r="G34" s="143"/>
      <c r="H34" s="67"/>
      <c r="I34" s="143"/>
      <c r="J34" s="143"/>
      <c r="K34" s="67"/>
      <c r="L34" s="37"/>
      <c r="M34" s="84"/>
      <c r="N34" s="83"/>
    </row>
    <row r="35" spans="1:14">
      <c r="A35" s="133"/>
      <c r="B35" s="34"/>
      <c r="C35" s="147" t="s">
        <v>355</v>
      </c>
      <c r="D35" s="86">
        <v>5313869</v>
      </c>
      <c r="E35" s="54"/>
      <c r="F35" s="147" t="s">
        <v>355</v>
      </c>
      <c r="G35" s="86">
        <v>426791</v>
      </c>
      <c r="H35" s="54"/>
      <c r="I35" s="147" t="s">
        <v>355</v>
      </c>
      <c r="J35" s="86">
        <v>5740660</v>
      </c>
      <c r="K35" s="54"/>
      <c r="L35" s="34"/>
      <c r="M35" s="87">
        <v>5.04</v>
      </c>
      <c r="N35" s="81" t="s">
        <v>455</v>
      </c>
    </row>
    <row r="36" spans="1:14" ht="15.75" thickBot="1">
      <c r="A36" s="133"/>
      <c r="B36" s="34"/>
      <c r="C36" s="148"/>
      <c r="D36" s="149"/>
      <c r="E36" s="55"/>
      <c r="F36" s="148"/>
      <c r="G36" s="149"/>
      <c r="H36" s="55"/>
      <c r="I36" s="148"/>
      <c r="J36" s="149"/>
      <c r="K36" s="55"/>
      <c r="L36" s="34"/>
      <c r="M36" s="87"/>
      <c r="N36" s="81"/>
    </row>
    <row r="37" spans="1:14" ht="15.75" thickTop="1">
      <c r="A37" s="133"/>
      <c r="B37" s="136" t="s">
        <v>591</v>
      </c>
      <c r="C37" s="136"/>
      <c r="D37" s="136"/>
      <c r="E37" s="136"/>
      <c r="F37" s="136"/>
      <c r="G37" s="136"/>
      <c r="H37" s="136"/>
      <c r="I37" s="136"/>
      <c r="J37" s="136"/>
      <c r="K37" s="136"/>
      <c r="L37" s="136"/>
      <c r="M37" s="136"/>
      <c r="N37" s="136"/>
    </row>
    <row r="38" spans="1:14">
      <c r="A38" s="133"/>
      <c r="B38" s="25"/>
      <c r="C38" s="25"/>
      <c r="D38" s="25"/>
      <c r="E38" s="25"/>
    </row>
    <row r="39" spans="1:14">
      <c r="A39" s="133"/>
      <c r="B39" s="16"/>
      <c r="C39" s="16"/>
      <c r="D39" s="16"/>
      <c r="E39" s="16"/>
    </row>
    <row r="40" spans="1:14">
      <c r="A40" s="133"/>
      <c r="B40" s="213" t="s">
        <v>573</v>
      </c>
      <c r="C40" s="214" t="s">
        <v>158</v>
      </c>
      <c r="D40" s="214"/>
      <c r="E40" s="214"/>
    </row>
    <row r="41" spans="1:14" ht="15.75" thickBot="1">
      <c r="A41" s="133"/>
      <c r="B41" s="220"/>
      <c r="C41" s="80" t="s">
        <v>592</v>
      </c>
      <c r="D41" s="80"/>
      <c r="E41" s="80"/>
    </row>
    <row r="42" spans="1:14">
      <c r="A42" s="133"/>
      <c r="B42" s="76"/>
      <c r="C42" s="221" t="s">
        <v>353</v>
      </c>
      <c r="D42" s="221"/>
      <c r="E42" s="221"/>
    </row>
    <row r="43" spans="1:14">
      <c r="A43" s="133"/>
      <c r="B43" s="81">
        <v>2014</v>
      </c>
      <c r="C43" s="81" t="s">
        <v>355</v>
      </c>
      <c r="D43" s="82">
        <v>839972</v>
      </c>
      <c r="E43" s="34"/>
    </row>
    <row r="44" spans="1:14">
      <c r="A44" s="133"/>
      <c r="B44" s="81"/>
      <c r="C44" s="81"/>
      <c r="D44" s="82"/>
      <c r="E44" s="34"/>
    </row>
    <row r="45" spans="1:14">
      <c r="A45" s="133"/>
      <c r="B45" s="83">
        <v>2015</v>
      </c>
      <c r="C45" s="142">
        <v>469411</v>
      </c>
      <c r="D45" s="142"/>
      <c r="E45" s="37"/>
    </row>
    <row r="46" spans="1:14">
      <c r="A46" s="133"/>
      <c r="B46" s="83"/>
      <c r="C46" s="142"/>
      <c r="D46" s="142"/>
      <c r="E46" s="37"/>
    </row>
    <row r="47" spans="1:14">
      <c r="A47" s="133"/>
      <c r="B47" s="81">
        <v>2016</v>
      </c>
      <c r="C47" s="82">
        <v>111636</v>
      </c>
      <c r="D47" s="82"/>
      <c r="E47" s="34"/>
    </row>
    <row r="48" spans="1:14">
      <c r="A48" s="133"/>
      <c r="B48" s="81"/>
      <c r="C48" s="82"/>
      <c r="D48" s="82"/>
      <c r="E48" s="34"/>
    </row>
    <row r="49" spans="1:5">
      <c r="A49" s="133"/>
      <c r="B49" s="83">
        <v>2017</v>
      </c>
      <c r="C49" s="142">
        <v>1021036</v>
      </c>
      <c r="D49" s="142"/>
      <c r="E49" s="37"/>
    </row>
    <row r="50" spans="1:5">
      <c r="A50" s="133"/>
      <c r="B50" s="83"/>
      <c r="C50" s="142"/>
      <c r="D50" s="142"/>
      <c r="E50" s="37"/>
    </row>
    <row r="51" spans="1:5">
      <c r="A51" s="133"/>
      <c r="B51" s="81">
        <v>2018</v>
      </c>
      <c r="C51" s="82">
        <v>328254</v>
      </c>
      <c r="D51" s="82"/>
      <c r="E51" s="34"/>
    </row>
    <row r="52" spans="1:5">
      <c r="A52" s="133"/>
      <c r="B52" s="81"/>
      <c r="C52" s="82"/>
      <c r="D52" s="82"/>
      <c r="E52" s="34"/>
    </row>
    <row r="53" spans="1:5">
      <c r="A53" s="133"/>
      <c r="B53" s="222" t="s">
        <v>593</v>
      </c>
      <c r="C53" s="142">
        <v>1809197</v>
      </c>
      <c r="D53" s="142"/>
      <c r="E53" s="37"/>
    </row>
    <row r="54" spans="1:5" ht="15.75" thickBot="1">
      <c r="A54" s="133"/>
      <c r="B54" s="222"/>
      <c r="C54" s="143"/>
      <c r="D54" s="143"/>
      <c r="E54" s="67"/>
    </row>
    <row r="55" spans="1:5">
      <c r="A55" s="133"/>
      <c r="B55" s="223" t="s">
        <v>158</v>
      </c>
      <c r="C55" s="147" t="s">
        <v>355</v>
      </c>
      <c r="D55" s="86">
        <v>4579506</v>
      </c>
      <c r="E55" s="54"/>
    </row>
    <row r="56" spans="1:5" ht="15.75" thickBot="1">
      <c r="A56" s="133"/>
      <c r="B56" s="223"/>
      <c r="C56" s="148"/>
      <c r="D56" s="149"/>
      <c r="E56" s="55"/>
    </row>
    <row r="57" spans="1:5" ht="15.75" thickTop="1"/>
  </sheetData>
  <mergeCells count="159">
    <mergeCell ref="B5:N5"/>
    <mergeCell ref="B6:N6"/>
    <mergeCell ref="B37:N37"/>
    <mergeCell ref="B55:B56"/>
    <mergeCell ref="C55:C56"/>
    <mergeCell ref="D55:D56"/>
    <mergeCell ref="E55:E56"/>
    <mergeCell ref="A1:A2"/>
    <mergeCell ref="B1:N1"/>
    <mergeCell ref="B2:N2"/>
    <mergeCell ref="B3:N3"/>
    <mergeCell ref="A4:A56"/>
    <mergeCell ref="B4:N4"/>
    <mergeCell ref="B51:B52"/>
    <mergeCell ref="C51:D52"/>
    <mergeCell ref="E51:E52"/>
    <mergeCell ref="B53:B54"/>
    <mergeCell ref="C53:D54"/>
    <mergeCell ref="E53:E54"/>
    <mergeCell ref="B47:B48"/>
    <mergeCell ref="C47:D48"/>
    <mergeCell ref="E47:E48"/>
    <mergeCell ref="B49:B50"/>
    <mergeCell ref="C49:D50"/>
    <mergeCell ref="E49:E50"/>
    <mergeCell ref="B43:B44"/>
    <mergeCell ref="C43:C44"/>
    <mergeCell ref="D43:D44"/>
    <mergeCell ref="E43:E44"/>
    <mergeCell ref="B45:B46"/>
    <mergeCell ref="C45:D46"/>
    <mergeCell ref="E45:E46"/>
    <mergeCell ref="N35:N36"/>
    <mergeCell ref="B38:E38"/>
    <mergeCell ref="B40:B41"/>
    <mergeCell ref="C40:E40"/>
    <mergeCell ref="C41:E41"/>
    <mergeCell ref="C42:E42"/>
    <mergeCell ref="H35:H36"/>
    <mergeCell ref="I35:I36"/>
    <mergeCell ref="J35:J36"/>
    <mergeCell ref="K35:K36"/>
    <mergeCell ref="L35:L36"/>
    <mergeCell ref="M35:M36"/>
    <mergeCell ref="K33:K34"/>
    <mergeCell ref="L33:L34"/>
    <mergeCell ref="M33:M34"/>
    <mergeCell ref="N33:N34"/>
    <mergeCell ref="B35:B36"/>
    <mergeCell ref="C35:C36"/>
    <mergeCell ref="D35:D36"/>
    <mergeCell ref="E35:E36"/>
    <mergeCell ref="F35:F36"/>
    <mergeCell ref="G35:G36"/>
    <mergeCell ref="K31:K32"/>
    <mergeCell ref="L31:L32"/>
    <mergeCell ref="M31:M32"/>
    <mergeCell ref="N31:N32"/>
    <mergeCell ref="B33:B34"/>
    <mergeCell ref="C33:D34"/>
    <mergeCell ref="E33:E34"/>
    <mergeCell ref="F33:G34"/>
    <mergeCell ref="H33:H34"/>
    <mergeCell ref="I33:J34"/>
    <mergeCell ref="B31:B32"/>
    <mergeCell ref="C31:D32"/>
    <mergeCell ref="E31:E32"/>
    <mergeCell ref="F31:G32"/>
    <mergeCell ref="H31:H32"/>
    <mergeCell ref="I31:J32"/>
    <mergeCell ref="J28:J29"/>
    <mergeCell ref="K28:K29"/>
    <mergeCell ref="L28:L29"/>
    <mergeCell ref="M28:M29"/>
    <mergeCell ref="N28:N29"/>
    <mergeCell ref="C30:E30"/>
    <mergeCell ref="F30:H30"/>
    <mergeCell ref="I30:K30"/>
    <mergeCell ref="M30:N30"/>
    <mergeCell ref="C27:K27"/>
    <mergeCell ref="M27:N27"/>
    <mergeCell ref="B28:B29"/>
    <mergeCell ref="C28:C29"/>
    <mergeCell ref="D28:D29"/>
    <mergeCell ref="E28:E29"/>
    <mergeCell ref="F28:F29"/>
    <mergeCell ref="G28:G29"/>
    <mergeCell ref="H28:H29"/>
    <mergeCell ref="I28:I29"/>
    <mergeCell ref="N19:N20"/>
    <mergeCell ref="B23:N23"/>
    <mergeCell ref="B25:B26"/>
    <mergeCell ref="C25:E25"/>
    <mergeCell ref="C26:E26"/>
    <mergeCell ref="F25:H25"/>
    <mergeCell ref="F26:H26"/>
    <mergeCell ref="I25:K26"/>
    <mergeCell ref="L25:L26"/>
    <mergeCell ref="M25:N26"/>
    <mergeCell ref="H19:H20"/>
    <mergeCell ref="I19:I20"/>
    <mergeCell ref="J19:J20"/>
    <mergeCell ref="K19:K20"/>
    <mergeCell ref="L19:L20"/>
    <mergeCell ref="M19:M20"/>
    <mergeCell ref="K17:K18"/>
    <mergeCell ref="L17:L18"/>
    <mergeCell ref="M17:M18"/>
    <mergeCell ref="N17:N18"/>
    <mergeCell ref="B19:B20"/>
    <mergeCell ref="C19:C20"/>
    <mergeCell ref="D19:D20"/>
    <mergeCell ref="E19:E20"/>
    <mergeCell ref="F19:F20"/>
    <mergeCell ref="G19:G20"/>
    <mergeCell ref="K15:K16"/>
    <mergeCell ref="L15:L16"/>
    <mergeCell ref="M15:M16"/>
    <mergeCell ref="N15:N16"/>
    <mergeCell ref="B17:B18"/>
    <mergeCell ref="C17:D18"/>
    <mergeCell ref="E17:E18"/>
    <mergeCell ref="F17:G18"/>
    <mergeCell ref="H17:H18"/>
    <mergeCell ref="I17:J18"/>
    <mergeCell ref="B15:B16"/>
    <mergeCell ref="C15:D16"/>
    <mergeCell ref="E15:E16"/>
    <mergeCell ref="F15:G16"/>
    <mergeCell ref="H15:H16"/>
    <mergeCell ref="I15:J16"/>
    <mergeCell ref="J12:J13"/>
    <mergeCell ref="K12:K13"/>
    <mergeCell ref="L12:L13"/>
    <mergeCell ref="M12:M13"/>
    <mergeCell ref="N12:N13"/>
    <mergeCell ref="C14:E14"/>
    <mergeCell ref="F14:H14"/>
    <mergeCell ref="I14:K14"/>
    <mergeCell ref="M14:N14"/>
    <mergeCell ref="C11:K11"/>
    <mergeCell ref="M11:N11"/>
    <mergeCell ref="B12:B13"/>
    <mergeCell ref="C12:C13"/>
    <mergeCell ref="D12:D13"/>
    <mergeCell ref="E12:E13"/>
    <mergeCell ref="F12:F13"/>
    <mergeCell ref="G12:G13"/>
    <mergeCell ref="H12:H13"/>
    <mergeCell ref="I12:I13"/>
    <mergeCell ref="B7:N7"/>
    <mergeCell ref="B9:B10"/>
    <mergeCell ref="C9:E9"/>
    <mergeCell ref="C10:E10"/>
    <mergeCell ref="F9:H9"/>
    <mergeCell ref="F10:H10"/>
    <mergeCell ref="I9:K10"/>
    <mergeCell ref="L9:L10"/>
    <mergeCell ref="M9:N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1.140625" bestFit="1" customWidth="1"/>
    <col min="2" max="2" width="36.5703125" bestFit="1" customWidth="1"/>
  </cols>
  <sheetData>
    <row r="1" spans="1:2">
      <c r="A1" s="7" t="s">
        <v>594</v>
      </c>
      <c r="B1" s="1" t="s">
        <v>1</v>
      </c>
    </row>
    <row r="2" spans="1:2">
      <c r="A2" s="7"/>
      <c r="B2" s="1" t="s">
        <v>2</v>
      </c>
    </row>
    <row r="3" spans="1:2">
      <c r="A3" s="8" t="s">
        <v>595</v>
      </c>
      <c r="B3" s="3" t="s">
        <v>9</v>
      </c>
    </row>
    <row r="4" spans="1:2">
      <c r="A4" s="133" t="s">
        <v>594</v>
      </c>
      <c r="B4" s="3" t="s">
        <v>9</v>
      </c>
    </row>
    <row r="5" spans="1:2">
      <c r="A5" s="133"/>
      <c r="B5" s="199" t="s">
        <v>596</v>
      </c>
    </row>
    <row r="6" spans="1:2" ht="409.6">
      <c r="A6" s="133"/>
      <c r="B6" s="13" t="s">
        <v>597</v>
      </c>
    </row>
    <row r="7" spans="1:2" ht="345">
      <c r="A7" s="133"/>
      <c r="B7" s="13" t="s">
        <v>598</v>
      </c>
    </row>
    <row r="8" spans="1:2" ht="230.25">
      <c r="A8" s="133"/>
      <c r="B8" s="13" t="s">
        <v>599</v>
      </c>
    </row>
    <row r="9" spans="1:2" ht="230.25">
      <c r="A9" s="133"/>
      <c r="B9" s="13" t="s">
        <v>600</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1" width="27.5703125" bestFit="1" customWidth="1"/>
    <col min="2" max="2" width="36.5703125" bestFit="1" customWidth="1"/>
    <col min="3" max="3" width="4.85546875" customWidth="1"/>
    <col min="4" max="4" width="18.5703125" customWidth="1"/>
    <col min="5" max="5" width="22.42578125" customWidth="1"/>
    <col min="6" max="6" width="4.85546875" customWidth="1"/>
    <col min="7" max="7" width="18.5703125" customWidth="1"/>
    <col min="8" max="8" width="22.42578125" customWidth="1"/>
  </cols>
  <sheetData>
    <row r="1" spans="1:8" ht="15" customHeight="1">
      <c r="A1" s="7" t="s">
        <v>601</v>
      </c>
      <c r="B1" s="7" t="s">
        <v>1</v>
      </c>
      <c r="C1" s="7"/>
      <c r="D1" s="7"/>
      <c r="E1" s="7"/>
      <c r="F1" s="7"/>
      <c r="G1" s="7"/>
      <c r="H1" s="7"/>
    </row>
    <row r="2" spans="1:8" ht="15" customHeight="1">
      <c r="A2" s="7"/>
      <c r="B2" s="7" t="s">
        <v>2</v>
      </c>
      <c r="C2" s="7"/>
      <c r="D2" s="7"/>
      <c r="E2" s="7"/>
      <c r="F2" s="7"/>
      <c r="G2" s="7"/>
      <c r="H2" s="7"/>
    </row>
    <row r="3" spans="1:8" ht="15" customHeight="1">
      <c r="A3" s="8" t="s">
        <v>602</v>
      </c>
      <c r="B3" s="132" t="s">
        <v>9</v>
      </c>
      <c r="C3" s="132"/>
      <c r="D3" s="132"/>
      <c r="E3" s="132"/>
      <c r="F3" s="132"/>
      <c r="G3" s="132"/>
      <c r="H3" s="132"/>
    </row>
    <row r="4" spans="1:8" ht="15" customHeight="1">
      <c r="A4" s="133" t="s">
        <v>601</v>
      </c>
      <c r="B4" s="132" t="s">
        <v>9</v>
      </c>
      <c r="C4" s="132"/>
      <c r="D4" s="132"/>
      <c r="E4" s="132"/>
      <c r="F4" s="132"/>
      <c r="G4" s="132"/>
      <c r="H4" s="132"/>
    </row>
    <row r="5" spans="1:8">
      <c r="A5" s="133"/>
      <c r="B5" s="134" t="s">
        <v>603</v>
      </c>
      <c r="C5" s="134"/>
      <c r="D5" s="134"/>
      <c r="E5" s="134"/>
      <c r="F5" s="134"/>
      <c r="G5" s="134"/>
      <c r="H5" s="134"/>
    </row>
    <row r="6" spans="1:8" ht="165.75" customHeight="1">
      <c r="A6" s="133"/>
      <c r="B6" s="136" t="s">
        <v>604</v>
      </c>
      <c r="C6" s="136"/>
      <c r="D6" s="136"/>
      <c r="E6" s="136"/>
      <c r="F6" s="136"/>
      <c r="G6" s="136"/>
      <c r="H6" s="136"/>
    </row>
    <row r="7" spans="1:8">
      <c r="A7" s="133"/>
      <c r="B7" s="136" t="s">
        <v>605</v>
      </c>
      <c r="C7" s="136"/>
      <c r="D7" s="136"/>
      <c r="E7" s="136"/>
      <c r="F7" s="136"/>
      <c r="G7" s="136"/>
      <c r="H7" s="136"/>
    </row>
    <row r="8" spans="1:8" ht="26.25" customHeight="1">
      <c r="A8" s="133"/>
      <c r="B8" s="136" t="s">
        <v>606</v>
      </c>
      <c r="C8" s="136"/>
      <c r="D8" s="136"/>
      <c r="E8" s="136"/>
      <c r="F8" s="136"/>
      <c r="G8" s="136"/>
      <c r="H8" s="136"/>
    </row>
    <row r="9" spans="1:8" ht="63.75" customHeight="1">
      <c r="A9" s="133"/>
      <c r="B9" s="136" t="s">
        <v>607</v>
      </c>
      <c r="C9" s="136"/>
      <c r="D9" s="136"/>
      <c r="E9" s="136"/>
      <c r="F9" s="136"/>
      <c r="G9" s="136"/>
      <c r="H9" s="136"/>
    </row>
    <row r="10" spans="1:8">
      <c r="A10" s="133"/>
      <c r="B10" s="37" t="s">
        <v>608</v>
      </c>
      <c r="C10" s="37"/>
      <c r="D10" s="37"/>
      <c r="E10" s="37"/>
      <c r="F10" s="37"/>
      <c r="G10" s="37"/>
      <c r="H10" s="37"/>
    </row>
    <row r="11" spans="1:8">
      <c r="A11" s="133"/>
      <c r="B11" s="25"/>
      <c r="C11" s="25"/>
      <c r="D11" s="25"/>
      <c r="E11" s="25"/>
      <c r="F11" s="25"/>
      <c r="G11" s="25"/>
      <c r="H11" s="25"/>
    </row>
    <row r="12" spans="1:8">
      <c r="A12" s="133"/>
      <c r="B12" s="16"/>
      <c r="C12" s="16"/>
      <c r="D12" s="16"/>
      <c r="E12" s="16"/>
      <c r="F12" s="16"/>
      <c r="G12" s="16"/>
      <c r="H12" s="16"/>
    </row>
    <row r="13" spans="1:8" ht="15.75" thickBot="1">
      <c r="A13" s="133"/>
      <c r="B13" s="76"/>
      <c r="C13" s="80" t="s">
        <v>442</v>
      </c>
      <c r="D13" s="80"/>
      <c r="E13" s="80"/>
      <c r="F13" s="80" t="s">
        <v>443</v>
      </c>
      <c r="G13" s="80"/>
      <c r="H13" s="80"/>
    </row>
    <row r="14" spans="1:8">
      <c r="A14" s="133"/>
      <c r="B14" s="15"/>
      <c r="C14" s="30" t="s">
        <v>353</v>
      </c>
      <c r="D14" s="30"/>
      <c r="E14" s="30"/>
      <c r="F14" s="30"/>
      <c r="G14" s="30"/>
      <c r="H14" s="30"/>
    </row>
    <row r="15" spans="1:8">
      <c r="A15" s="133"/>
      <c r="B15" s="146" t="s">
        <v>609</v>
      </c>
      <c r="C15" s="81" t="s">
        <v>355</v>
      </c>
      <c r="D15" s="82">
        <v>500000</v>
      </c>
      <c r="E15" s="34"/>
      <c r="F15" s="81" t="s">
        <v>355</v>
      </c>
      <c r="G15" s="82">
        <v>450000</v>
      </c>
      <c r="H15" s="34"/>
    </row>
    <row r="16" spans="1:8">
      <c r="A16" s="133"/>
      <c r="B16" s="146"/>
      <c r="C16" s="81"/>
      <c r="D16" s="82"/>
      <c r="E16" s="34"/>
      <c r="F16" s="81"/>
      <c r="G16" s="82"/>
      <c r="H16" s="34"/>
    </row>
    <row r="17" spans="1:8" ht="26.25">
      <c r="A17" s="133"/>
      <c r="B17" s="211" t="s">
        <v>610</v>
      </c>
      <c r="C17" s="37"/>
      <c r="D17" s="37"/>
      <c r="E17" s="37"/>
      <c r="F17" s="37"/>
      <c r="G17" s="37"/>
      <c r="H17" s="37"/>
    </row>
    <row r="18" spans="1:8">
      <c r="A18" s="133"/>
      <c r="B18" s="163" t="s">
        <v>611</v>
      </c>
      <c r="C18" s="87" t="s">
        <v>356</v>
      </c>
      <c r="D18" s="87"/>
      <c r="E18" s="34"/>
      <c r="F18" s="87" t="s">
        <v>356</v>
      </c>
      <c r="G18" s="87"/>
      <c r="H18" s="34"/>
    </row>
    <row r="19" spans="1:8">
      <c r="A19" s="133"/>
      <c r="B19" s="163"/>
      <c r="C19" s="87"/>
      <c r="D19" s="87"/>
      <c r="E19" s="34"/>
      <c r="F19" s="87"/>
      <c r="G19" s="87"/>
      <c r="H19" s="34"/>
    </row>
    <row r="20" spans="1:8">
      <c r="A20" s="133"/>
      <c r="B20" s="164" t="s">
        <v>612</v>
      </c>
      <c r="C20" s="142">
        <v>59760</v>
      </c>
      <c r="D20" s="142"/>
      <c r="E20" s="37"/>
      <c r="F20" s="142">
        <v>67456</v>
      </c>
      <c r="G20" s="142"/>
      <c r="H20" s="37"/>
    </row>
    <row r="21" spans="1:8">
      <c r="A21" s="133"/>
      <c r="B21" s="164"/>
      <c r="C21" s="142"/>
      <c r="D21" s="142"/>
      <c r="E21" s="37"/>
      <c r="F21" s="142"/>
      <c r="G21" s="142"/>
      <c r="H21" s="37"/>
    </row>
    <row r="22" spans="1:8">
      <c r="A22" s="133"/>
      <c r="B22" s="163" t="s">
        <v>613</v>
      </c>
      <c r="C22" s="87" t="s">
        <v>356</v>
      </c>
      <c r="D22" s="87"/>
      <c r="E22" s="34"/>
      <c r="F22" s="87" t="s">
        <v>356</v>
      </c>
      <c r="G22" s="87"/>
      <c r="H22" s="34"/>
    </row>
    <row r="23" spans="1:8" ht="15.75" thickBot="1">
      <c r="A23" s="133"/>
      <c r="B23" s="163"/>
      <c r="C23" s="88"/>
      <c r="D23" s="88"/>
      <c r="E23" s="43"/>
      <c r="F23" s="88"/>
      <c r="G23" s="88"/>
      <c r="H23" s="43"/>
    </row>
    <row r="24" spans="1:8">
      <c r="A24" s="133"/>
      <c r="B24" s="213" t="s">
        <v>614</v>
      </c>
      <c r="C24" s="89" t="s">
        <v>355</v>
      </c>
      <c r="D24" s="91">
        <v>440240</v>
      </c>
      <c r="E24" s="46"/>
      <c r="F24" s="89" t="s">
        <v>355</v>
      </c>
      <c r="G24" s="91">
        <v>382544</v>
      </c>
      <c r="H24" s="46"/>
    </row>
    <row r="25" spans="1:8" ht="15.75" thickBot="1">
      <c r="A25" s="133"/>
      <c r="B25" s="213"/>
      <c r="C25" s="90"/>
      <c r="D25" s="92"/>
      <c r="E25" s="93"/>
      <c r="F25" s="90"/>
      <c r="G25" s="92"/>
      <c r="H25" s="93"/>
    </row>
    <row r="26" spans="1:8" ht="15.75" thickTop="1"/>
  </sheetData>
  <mergeCells count="47">
    <mergeCell ref="B8:H8"/>
    <mergeCell ref="B9:H9"/>
    <mergeCell ref="B10:H10"/>
    <mergeCell ref="H24:H25"/>
    <mergeCell ref="A1:A2"/>
    <mergeCell ref="B1:H1"/>
    <mergeCell ref="B2:H2"/>
    <mergeCell ref="B3:H3"/>
    <mergeCell ref="A4:A25"/>
    <mergeCell ref="B4:H4"/>
    <mergeCell ref="B5:H5"/>
    <mergeCell ref="B6:H6"/>
    <mergeCell ref="B7:H7"/>
    <mergeCell ref="B24:B25"/>
    <mergeCell ref="C24:C25"/>
    <mergeCell ref="D24:D25"/>
    <mergeCell ref="E24:E25"/>
    <mergeCell ref="F24:F25"/>
    <mergeCell ref="G24:G25"/>
    <mergeCell ref="B20:B21"/>
    <mergeCell ref="C20:D21"/>
    <mergeCell ref="E20:E21"/>
    <mergeCell ref="F20:G21"/>
    <mergeCell ref="H20:H21"/>
    <mergeCell ref="B22:B23"/>
    <mergeCell ref="C22:D23"/>
    <mergeCell ref="E22:E23"/>
    <mergeCell ref="F22:G23"/>
    <mergeCell ref="H22:H23"/>
    <mergeCell ref="H15:H16"/>
    <mergeCell ref="C17:E17"/>
    <mergeCell ref="F17:H17"/>
    <mergeCell ref="B18:B19"/>
    <mergeCell ref="C18:D19"/>
    <mergeCell ref="E18:E19"/>
    <mergeCell ref="F18:G19"/>
    <mergeCell ref="H18:H19"/>
    <mergeCell ref="B11:H11"/>
    <mergeCell ref="C13:E13"/>
    <mergeCell ref="F13:H13"/>
    <mergeCell ref="C14:H14"/>
    <mergeCell ref="B15:B16"/>
    <mergeCell ref="C15:C16"/>
    <mergeCell ref="D15:D16"/>
    <mergeCell ref="E15:E16"/>
    <mergeCell ref="F15:F16"/>
    <mergeCell ref="G15:G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0"/>
  <sheetViews>
    <sheetView showGridLines="0" workbookViewId="0"/>
  </sheetViews>
  <sheetFormatPr defaultRowHeight="15"/>
  <cols>
    <col min="1" max="1" width="28.140625" bestFit="1" customWidth="1"/>
    <col min="2" max="2" width="36.5703125" bestFit="1" customWidth="1"/>
    <col min="3" max="3" width="8.42578125" customWidth="1"/>
    <col min="4" max="4" width="32.5703125" customWidth="1"/>
    <col min="5" max="5" width="6.7109375" customWidth="1"/>
    <col min="6" max="6" width="8.42578125" customWidth="1"/>
    <col min="7" max="7" width="36.5703125" customWidth="1"/>
    <col min="8" max="8" width="6.7109375" customWidth="1"/>
    <col min="9" max="9" width="8.42578125" customWidth="1"/>
    <col min="10" max="10" width="32" customWidth="1"/>
    <col min="11" max="11" width="6.7109375" customWidth="1"/>
  </cols>
  <sheetData>
    <row r="1" spans="1:11" ht="15" customHeight="1">
      <c r="A1" s="7" t="s">
        <v>615</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8" t="s">
        <v>602</v>
      </c>
      <c r="B3" s="132" t="s">
        <v>9</v>
      </c>
      <c r="C3" s="132"/>
      <c r="D3" s="132"/>
      <c r="E3" s="132"/>
      <c r="F3" s="132"/>
      <c r="G3" s="132"/>
      <c r="H3" s="132"/>
      <c r="I3" s="132"/>
      <c r="J3" s="132"/>
      <c r="K3" s="132"/>
    </row>
    <row r="4" spans="1:11" ht="15" customHeight="1">
      <c r="A4" s="133" t="s">
        <v>615</v>
      </c>
      <c r="B4" s="132" t="s">
        <v>9</v>
      </c>
      <c r="C4" s="132"/>
      <c r="D4" s="132"/>
      <c r="E4" s="132"/>
      <c r="F4" s="132"/>
      <c r="G4" s="132"/>
      <c r="H4" s="132"/>
      <c r="I4" s="132"/>
      <c r="J4" s="132"/>
      <c r="K4" s="132"/>
    </row>
    <row r="5" spans="1:11">
      <c r="A5" s="133"/>
      <c r="B5" s="134" t="s">
        <v>616</v>
      </c>
      <c r="C5" s="134"/>
      <c r="D5" s="134"/>
      <c r="E5" s="134"/>
      <c r="F5" s="134"/>
      <c r="G5" s="134"/>
      <c r="H5" s="134"/>
      <c r="I5" s="134"/>
      <c r="J5" s="134"/>
      <c r="K5" s="134"/>
    </row>
    <row r="6" spans="1:11">
      <c r="A6" s="133"/>
      <c r="B6" s="37" t="s">
        <v>617</v>
      </c>
      <c r="C6" s="37"/>
      <c r="D6" s="37"/>
      <c r="E6" s="37"/>
      <c r="F6" s="37"/>
      <c r="G6" s="37"/>
      <c r="H6" s="37"/>
      <c r="I6" s="37"/>
      <c r="J6" s="37"/>
      <c r="K6" s="37"/>
    </row>
    <row r="7" spans="1:11">
      <c r="A7" s="133"/>
      <c r="B7" s="25"/>
      <c r="C7" s="25"/>
      <c r="D7" s="25"/>
      <c r="E7" s="25"/>
      <c r="F7" s="25"/>
      <c r="G7" s="25"/>
      <c r="H7" s="25"/>
    </row>
    <row r="8" spans="1:11">
      <c r="A8" s="133"/>
      <c r="B8" s="16"/>
      <c r="C8" s="16"/>
      <c r="D8" s="16"/>
      <c r="E8" s="16"/>
      <c r="F8" s="16"/>
      <c r="G8" s="16"/>
      <c r="H8" s="16"/>
    </row>
    <row r="9" spans="1:11" ht="15.75" thickBot="1">
      <c r="A9" s="133"/>
      <c r="B9" s="76"/>
      <c r="C9" s="80" t="s">
        <v>442</v>
      </c>
      <c r="D9" s="80"/>
      <c r="E9" s="80"/>
      <c r="F9" s="80" t="s">
        <v>443</v>
      </c>
      <c r="G9" s="80"/>
      <c r="H9" s="80"/>
    </row>
    <row r="10" spans="1:11">
      <c r="A10" s="133"/>
      <c r="B10" s="15"/>
      <c r="C10" s="30" t="s">
        <v>353</v>
      </c>
      <c r="D10" s="30"/>
      <c r="E10" s="30"/>
      <c r="F10" s="30"/>
      <c r="G10" s="30"/>
      <c r="H10" s="30"/>
    </row>
    <row r="11" spans="1:11">
      <c r="A11" s="133"/>
      <c r="B11" s="140" t="s">
        <v>618</v>
      </c>
      <c r="C11" s="34"/>
      <c r="D11" s="34"/>
      <c r="E11" s="34"/>
      <c r="F11" s="34"/>
      <c r="G11" s="34"/>
      <c r="H11" s="34"/>
    </row>
    <row r="12" spans="1:11">
      <c r="A12" s="133"/>
      <c r="B12" s="164" t="s">
        <v>619</v>
      </c>
      <c r="C12" s="83" t="s">
        <v>355</v>
      </c>
      <c r="D12" s="84" t="s">
        <v>356</v>
      </c>
      <c r="E12" s="37"/>
      <c r="F12" s="83" t="s">
        <v>355</v>
      </c>
      <c r="G12" s="142">
        <v>199457</v>
      </c>
      <c r="H12" s="37"/>
    </row>
    <row r="13" spans="1:11">
      <c r="A13" s="133"/>
      <c r="B13" s="164"/>
      <c r="C13" s="83"/>
      <c r="D13" s="84"/>
      <c r="E13" s="37"/>
      <c r="F13" s="83"/>
      <c r="G13" s="142"/>
      <c r="H13" s="37"/>
    </row>
    <row r="14" spans="1:11">
      <c r="A14" s="133"/>
      <c r="B14" s="163" t="s">
        <v>620</v>
      </c>
      <c r="C14" s="87" t="s">
        <v>356</v>
      </c>
      <c r="D14" s="87"/>
      <c r="E14" s="34"/>
      <c r="F14" s="82">
        <v>53253</v>
      </c>
      <c r="G14" s="82"/>
      <c r="H14" s="34"/>
    </row>
    <row r="15" spans="1:11">
      <c r="A15" s="133"/>
      <c r="B15" s="163"/>
      <c r="C15" s="87"/>
      <c r="D15" s="87"/>
      <c r="E15" s="34"/>
      <c r="F15" s="82"/>
      <c r="G15" s="82"/>
      <c r="H15" s="34"/>
    </row>
    <row r="16" spans="1:11">
      <c r="A16" s="133"/>
      <c r="B16" s="164" t="s">
        <v>621</v>
      </c>
      <c r="C16" s="142">
        <v>50000</v>
      </c>
      <c r="D16" s="142"/>
      <c r="E16" s="37"/>
      <c r="F16" s="142">
        <v>50000</v>
      </c>
      <c r="G16" s="142"/>
      <c r="H16" s="37"/>
    </row>
    <row r="17" spans="1:8">
      <c r="A17" s="133"/>
      <c r="B17" s="164"/>
      <c r="C17" s="142"/>
      <c r="D17" s="142"/>
      <c r="E17" s="37"/>
      <c r="F17" s="142"/>
      <c r="G17" s="142"/>
      <c r="H17" s="37"/>
    </row>
    <row r="18" spans="1:8">
      <c r="A18" s="133"/>
      <c r="B18" s="163" t="s">
        <v>622</v>
      </c>
      <c r="C18" s="87" t="s">
        <v>356</v>
      </c>
      <c r="D18" s="87"/>
      <c r="E18" s="34"/>
      <c r="F18" s="82">
        <v>132144</v>
      </c>
      <c r="G18" s="82"/>
      <c r="H18" s="34"/>
    </row>
    <row r="19" spans="1:8">
      <c r="A19" s="133"/>
      <c r="B19" s="163"/>
      <c r="C19" s="87"/>
      <c r="D19" s="87"/>
      <c r="E19" s="34"/>
      <c r="F19" s="82"/>
      <c r="G19" s="82"/>
      <c r="H19" s="34"/>
    </row>
    <row r="20" spans="1:8">
      <c r="A20" s="133"/>
      <c r="B20" s="164" t="s">
        <v>623</v>
      </c>
      <c r="C20" s="142">
        <v>350000</v>
      </c>
      <c r="D20" s="142"/>
      <c r="E20" s="37"/>
      <c r="F20" s="142">
        <v>350000</v>
      </c>
      <c r="G20" s="142"/>
      <c r="H20" s="37"/>
    </row>
    <row r="21" spans="1:8">
      <c r="A21" s="133"/>
      <c r="B21" s="164"/>
      <c r="C21" s="142"/>
      <c r="D21" s="142"/>
      <c r="E21" s="37"/>
      <c r="F21" s="142"/>
      <c r="G21" s="142"/>
      <c r="H21" s="37"/>
    </row>
    <row r="22" spans="1:8">
      <c r="A22" s="133"/>
      <c r="B22" s="163" t="s">
        <v>624</v>
      </c>
      <c r="C22" s="82">
        <v>300000</v>
      </c>
      <c r="D22" s="82"/>
      <c r="E22" s="34"/>
      <c r="F22" s="87" t="s">
        <v>356</v>
      </c>
      <c r="G22" s="87"/>
      <c r="H22" s="34"/>
    </row>
    <row r="23" spans="1:8">
      <c r="A23" s="133"/>
      <c r="B23" s="163"/>
      <c r="C23" s="82"/>
      <c r="D23" s="82"/>
      <c r="E23" s="34"/>
      <c r="F23" s="87"/>
      <c r="G23" s="87"/>
      <c r="H23" s="34"/>
    </row>
    <row r="24" spans="1:8">
      <c r="A24" s="133"/>
      <c r="B24" s="164" t="s">
        <v>625</v>
      </c>
      <c r="C24" s="84" t="s">
        <v>356</v>
      </c>
      <c r="D24" s="84"/>
      <c r="E24" s="37"/>
      <c r="F24" s="142">
        <v>219115</v>
      </c>
      <c r="G24" s="142"/>
      <c r="H24" s="37"/>
    </row>
    <row r="25" spans="1:8" ht="15.75" thickBot="1">
      <c r="A25" s="133"/>
      <c r="B25" s="164"/>
      <c r="C25" s="85"/>
      <c r="D25" s="85"/>
      <c r="E25" s="67"/>
      <c r="F25" s="143"/>
      <c r="G25" s="143"/>
      <c r="H25" s="67"/>
    </row>
    <row r="26" spans="1:8">
      <c r="A26" s="133"/>
      <c r="B26" s="81" t="s">
        <v>626</v>
      </c>
      <c r="C26" s="86">
        <v>700000</v>
      </c>
      <c r="D26" s="86"/>
      <c r="E26" s="54"/>
      <c r="F26" s="86">
        <v>1003969</v>
      </c>
      <c r="G26" s="86"/>
      <c r="H26" s="54"/>
    </row>
    <row r="27" spans="1:8" ht="15.75" thickBot="1">
      <c r="A27" s="133"/>
      <c r="B27" s="81"/>
      <c r="C27" s="156"/>
      <c r="D27" s="156"/>
      <c r="E27" s="43"/>
      <c r="F27" s="156"/>
      <c r="G27" s="156"/>
      <c r="H27" s="43"/>
    </row>
    <row r="28" spans="1:8">
      <c r="A28" s="133"/>
      <c r="B28" s="211" t="s">
        <v>627</v>
      </c>
      <c r="C28" s="46"/>
      <c r="D28" s="46"/>
      <c r="E28" s="46"/>
      <c r="F28" s="46"/>
      <c r="G28" s="46"/>
      <c r="H28" s="46"/>
    </row>
    <row r="29" spans="1:8">
      <c r="A29" s="133"/>
      <c r="B29" s="163" t="s">
        <v>628</v>
      </c>
      <c r="C29" s="87" t="s">
        <v>356</v>
      </c>
      <c r="D29" s="87"/>
      <c r="E29" s="34"/>
      <c r="F29" s="82">
        <v>29000</v>
      </c>
      <c r="G29" s="82"/>
      <c r="H29" s="34"/>
    </row>
    <row r="30" spans="1:8" ht="15.75" thickBot="1">
      <c r="A30" s="133"/>
      <c r="B30" s="163"/>
      <c r="C30" s="88"/>
      <c r="D30" s="88"/>
      <c r="E30" s="43"/>
      <c r="F30" s="156"/>
      <c r="G30" s="156"/>
      <c r="H30" s="43"/>
    </row>
    <row r="31" spans="1:8">
      <c r="A31" s="133"/>
      <c r="B31" s="213" t="s">
        <v>629</v>
      </c>
      <c r="C31" s="89" t="s">
        <v>355</v>
      </c>
      <c r="D31" s="91">
        <v>700000</v>
      </c>
      <c r="E31" s="46"/>
      <c r="F31" s="89" t="s">
        <v>355</v>
      </c>
      <c r="G31" s="91">
        <v>1032969</v>
      </c>
      <c r="H31" s="46"/>
    </row>
    <row r="32" spans="1:8" ht="15.75" thickBot="1">
      <c r="A32" s="133"/>
      <c r="B32" s="213"/>
      <c r="C32" s="90"/>
      <c r="D32" s="92"/>
      <c r="E32" s="93"/>
      <c r="F32" s="90"/>
      <c r="G32" s="92"/>
      <c r="H32" s="93"/>
    </row>
    <row r="33" spans="1:11" ht="25.5" customHeight="1" thickTop="1">
      <c r="A33" s="133"/>
      <c r="B33" s="136" t="s">
        <v>630</v>
      </c>
      <c r="C33" s="136"/>
      <c r="D33" s="136"/>
      <c r="E33" s="136"/>
      <c r="F33" s="136"/>
      <c r="G33" s="136"/>
      <c r="H33" s="136"/>
      <c r="I33" s="136"/>
      <c r="J33" s="136"/>
      <c r="K33" s="136"/>
    </row>
    <row r="34" spans="1:11">
      <c r="A34" s="133"/>
      <c r="B34" s="136" t="s">
        <v>631</v>
      </c>
      <c r="C34" s="136"/>
      <c r="D34" s="136"/>
      <c r="E34" s="136"/>
      <c r="F34" s="136"/>
      <c r="G34" s="136"/>
      <c r="H34" s="136"/>
      <c r="I34" s="136"/>
      <c r="J34" s="136"/>
      <c r="K34" s="136"/>
    </row>
    <row r="35" spans="1:11">
      <c r="A35" s="133"/>
      <c r="B35" s="135" t="s">
        <v>632</v>
      </c>
      <c r="C35" s="135"/>
      <c r="D35" s="135"/>
      <c r="E35" s="135"/>
      <c r="F35" s="135"/>
      <c r="G35" s="135"/>
      <c r="H35" s="135"/>
      <c r="I35" s="135"/>
      <c r="J35" s="135"/>
      <c r="K35" s="135"/>
    </row>
    <row r="36" spans="1:11" ht="38.25" customHeight="1">
      <c r="A36" s="133"/>
      <c r="B36" s="136" t="s">
        <v>633</v>
      </c>
      <c r="C36" s="136"/>
      <c r="D36" s="136"/>
      <c r="E36" s="136"/>
      <c r="F36" s="136"/>
      <c r="G36" s="136"/>
      <c r="H36" s="136"/>
      <c r="I36" s="136"/>
      <c r="J36" s="136"/>
      <c r="K36" s="136"/>
    </row>
    <row r="37" spans="1:11" ht="89.25" customHeight="1">
      <c r="A37" s="133"/>
      <c r="B37" s="136" t="s">
        <v>634</v>
      </c>
      <c r="C37" s="136"/>
      <c r="D37" s="136"/>
      <c r="E37" s="136"/>
      <c r="F37" s="136"/>
      <c r="G37" s="136"/>
      <c r="H37" s="136"/>
      <c r="I37" s="136"/>
      <c r="J37" s="136"/>
      <c r="K37" s="136"/>
    </row>
    <row r="38" spans="1:11" ht="63.75" customHeight="1">
      <c r="A38" s="133"/>
      <c r="B38" s="136" t="s">
        <v>635</v>
      </c>
      <c r="C38" s="136"/>
      <c r="D38" s="136"/>
      <c r="E38" s="136"/>
      <c r="F38" s="136"/>
      <c r="G38" s="136"/>
      <c r="H38" s="136"/>
      <c r="I38" s="136"/>
      <c r="J38" s="136"/>
      <c r="K38" s="136"/>
    </row>
    <row r="39" spans="1:11" ht="38.25" customHeight="1">
      <c r="A39" s="133"/>
      <c r="B39" s="136" t="s">
        <v>636</v>
      </c>
      <c r="C39" s="136"/>
      <c r="D39" s="136"/>
      <c r="E39" s="136"/>
      <c r="F39" s="136"/>
      <c r="G39" s="136"/>
      <c r="H39" s="136"/>
      <c r="I39" s="136"/>
      <c r="J39" s="136"/>
      <c r="K39" s="136"/>
    </row>
    <row r="40" spans="1:11">
      <c r="A40" s="133"/>
      <c r="B40" s="135" t="s">
        <v>637</v>
      </c>
      <c r="C40" s="135"/>
      <c r="D40" s="135"/>
      <c r="E40" s="135"/>
      <c r="F40" s="135"/>
      <c r="G40" s="135"/>
      <c r="H40" s="135"/>
      <c r="I40" s="135"/>
      <c r="J40" s="135"/>
      <c r="K40" s="135"/>
    </row>
    <row r="41" spans="1:11">
      <c r="A41" s="133"/>
      <c r="B41" s="136" t="s">
        <v>638</v>
      </c>
      <c r="C41" s="136"/>
      <c r="D41" s="136"/>
      <c r="E41" s="136"/>
      <c r="F41" s="136"/>
      <c r="G41" s="136"/>
      <c r="H41" s="136"/>
      <c r="I41" s="136"/>
      <c r="J41" s="136"/>
      <c r="K41" s="136"/>
    </row>
    <row r="42" spans="1:11" ht="25.5" customHeight="1">
      <c r="A42" s="133"/>
      <c r="B42" s="136" t="s">
        <v>639</v>
      </c>
      <c r="C42" s="136"/>
      <c r="D42" s="136"/>
      <c r="E42" s="136"/>
      <c r="F42" s="136"/>
      <c r="G42" s="136"/>
      <c r="H42" s="136"/>
      <c r="I42" s="136"/>
      <c r="J42" s="136"/>
      <c r="K42" s="136"/>
    </row>
    <row r="43" spans="1:11">
      <c r="A43" s="133"/>
      <c r="B43" s="136" t="s">
        <v>640</v>
      </c>
      <c r="C43" s="136"/>
      <c r="D43" s="136"/>
      <c r="E43" s="136"/>
      <c r="F43" s="136"/>
      <c r="G43" s="136"/>
      <c r="H43" s="136"/>
      <c r="I43" s="136"/>
      <c r="J43" s="136"/>
      <c r="K43" s="136"/>
    </row>
    <row r="44" spans="1:11">
      <c r="A44" s="133"/>
      <c r="B44" s="137" t="s">
        <v>641</v>
      </c>
      <c r="C44" s="137"/>
      <c r="D44" s="137"/>
      <c r="E44" s="137"/>
      <c r="F44" s="137"/>
      <c r="G44" s="137"/>
      <c r="H44" s="137"/>
      <c r="I44" s="137"/>
      <c r="J44" s="137"/>
      <c r="K44" s="137"/>
    </row>
    <row r="45" spans="1:11" ht="25.5" customHeight="1">
      <c r="A45" s="133"/>
      <c r="B45" s="136" t="s">
        <v>642</v>
      </c>
      <c r="C45" s="136"/>
      <c r="D45" s="136"/>
      <c r="E45" s="136"/>
      <c r="F45" s="136"/>
      <c r="G45" s="136"/>
      <c r="H45" s="136"/>
      <c r="I45" s="136"/>
      <c r="J45" s="136"/>
      <c r="K45" s="136"/>
    </row>
    <row r="46" spans="1:11" ht="63.75" customHeight="1">
      <c r="A46" s="133"/>
      <c r="B46" s="136" t="s">
        <v>643</v>
      </c>
      <c r="C46" s="136"/>
      <c r="D46" s="136"/>
      <c r="E46" s="136"/>
      <c r="F46" s="136"/>
      <c r="G46" s="136"/>
      <c r="H46" s="136"/>
      <c r="I46" s="136"/>
      <c r="J46" s="136"/>
      <c r="K46" s="136"/>
    </row>
    <row r="47" spans="1:11" ht="63.75" customHeight="1">
      <c r="A47" s="133"/>
      <c r="B47" s="136" t="s">
        <v>644</v>
      </c>
      <c r="C47" s="136"/>
      <c r="D47" s="136"/>
      <c r="E47" s="136"/>
      <c r="F47" s="136"/>
      <c r="G47" s="136"/>
      <c r="H47" s="136"/>
      <c r="I47" s="136"/>
      <c r="J47" s="136"/>
      <c r="K47" s="136"/>
    </row>
    <row r="48" spans="1:11" ht="38.25" customHeight="1">
      <c r="A48" s="133"/>
      <c r="B48" s="136" t="s">
        <v>645</v>
      </c>
      <c r="C48" s="136"/>
      <c r="D48" s="136"/>
      <c r="E48" s="136"/>
      <c r="F48" s="136"/>
      <c r="G48" s="136"/>
      <c r="H48" s="136"/>
      <c r="I48" s="136"/>
      <c r="J48" s="136"/>
      <c r="K48" s="136"/>
    </row>
    <row r="49" spans="1:11" ht="51" customHeight="1">
      <c r="A49" s="133"/>
      <c r="B49" s="136" t="s">
        <v>646</v>
      </c>
      <c r="C49" s="136"/>
      <c r="D49" s="136"/>
      <c r="E49" s="136"/>
      <c r="F49" s="136"/>
      <c r="G49" s="136"/>
      <c r="H49" s="136"/>
      <c r="I49" s="136"/>
      <c r="J49" s="136"/>
      <c r="K49" s="136"/>
    </row>
    <row r="50" spans="1:11">
      <c r="A50" s="133"/>
      <c r="B50" s="137" t="s">
        <v>647</v>
      </c>
      <c r="C50" s="137"/>
      <c r="D50" s="137"/>
      <c r="E50" s="137"/>
      <c r="F50" s="137"/>
      <c r="G50" s="137"/>
      <c r="H50" s="137"/>
      <c r="I50" s="137"/>
      <c r="J50" s="137"/>
      <c r="K50" s="137"/>
    </row>
    <row r="51" spans="1:11" ht="25.5" customHeight="1">
      <c r="A51" s="133"/>
      <c r="B51" s="136" t="s">
        <v>648</v>
      </c>
      <c r="C51" s="136"/>
      <c r="D51" s="136"/>
      <c r="E51" s="136"/>
      <c r="F51" s="136"/>
      <c r="G51" s="136"/>
      <c r="H51" s="136"/>
      <c r="I51" s="136"/>
      <c r="J51" s="136"/>
      <c r="K51" s="136"/>
    </row>
    <row r="52" spans="1:11">
      <c r="A52" s="133"/>
      <c r="B52" s="137" t="s">
        <v>649</v>
      </c>
      <c r="C52" s="137"/>
      <c r="D52" s="137"/>
      <c r="E52" s="137"/>
      <c r="F52" s="137"/>
      <c r="G52" s="137"/>
      <c r="H52" s="137"/>
      <c r="I52" s="137"/>
      <c r="J52" s="137"/>
      <c r="K52" s="137"/>
    </row>
    <row r="53" spans="1:11" ht="25.5" customHeight="1">
      <c r="A53" s="133"/>
      <c r="B53" s="136" t="s">
        <v>650</v>
      </c>
      <c r="C53" s="136"/>
      <c r="D53" s="136"/>
      <c r="E53" s="136"/>
      <c r="F53" s="136"/>
      <c r="G53" s="136"/>
      <c r="H53" s="136"/>
      <c r="I53" s="136"/>
      <c r="J53" s="136"/>
      <c r="K53" s="136"/>
    </row>
    <row r="54" spans="1:11" ht="102" customHeight="1">
      <c r="A54" s="133"/>
      <c r="B54" s="136" t="s">
        <v>651</v>
      </c>
      <c r="C54" s="136"/>
      <c r="D54" s="136"/>
      <c r="E54" s="136"/>
      <c r="F54" s="136"/>
      <c r="G54" s="136"/>
      <c r="H54" s="136"/>
      <c r="I54" s="136"/>
      <c r="J54" s="136"/>
      <c r="K54" s="136"/>
    </row>
    <row r="55" spans="1:11">
      <c r="A55" s="133"/>
      <c r="B55" s="135" t="s">
        <v>652</v>
      </c>
      <c r="C55" s="135"/>
      <c r="D55" s="135"/>
      <c r="E55" s="135"/>
      <c r="F55" s="135"/>
      <c r="G55" s="135"/>
      <c r="H55" s="135"/>
      <c r="I55" s="135"/>
      <c r="J55" s="135"/>
      <c r="K55" s="135"/>
    </row>
    <row r="56" spans="1:11" ht="38.25" customHeight="1">
      <c r="A56" s="133"/>
      <c r="B56" s="136" t="s">
        <v>653</v>
      </c>
      <c r="C56" s="136"/>
      <c r="D56" s="136"/>
      <c r="E56" s="136"/>
      <c r="F56" s="136"/>
      <c r="G56" s="136"/>
      <c r="H56" s="136"/>
      <c r="I56" s="136"/>
      <c r="J56" s="136"/>
      <c r="K56" s="136"/>
    </row>
    <row r="57" spans="1:11" ht="102" customHeight="1">
      <c r="A57" s="133"/>
      <c r="B57" s="136" t="s">
        <v>654</v>
      </c>
      <c r="C57" s="136"/>
      <c r="D57" s="136"/>
      <c r="E57" s="136"/>
      <c r="F57" s="136"/>
      <c r="G57" s="136"/>
      <c r="H57" s="136"/>
      <c r="I57" s="136"/>
      <c r="J57" s="136"/>
      <c r="K57" s="136"/>
    </row>
    <row r="58" spans="1:11">
      <c r="A58" s="133"/>
      <c r="B58" s="137" t="s">
        <v>655</v>
      </c>
      <c r="C58" s="137"/>
      <c r="D58" s="137"/>
      <c r="E58" s="137"/>
      <c r="F58" s="137"/>
      <c r="G58" s="137"/>
      <c r="H58" s="137"/>
      <c r="I58" s="137"/>
      <c r="J58" s="137"/>
      <c r="K58" s="137"/>
    </row>
    <row r="59" spans="1:11" ht="25.5" customHeight="1">
      <c r="A59" s="133"/>
      <c r="B59" s="136" t="s">
        <v>656</v>
      </c>
      <c r="C59" s="136"/>
      <c r="D59" s="136"/>
      <c r="E59" s="136"/>
      <c r="F59" s="136"/>
      <c r="G59" s="136"/>
      <c r="H59" s="136"/>
      <c r="I59" s="136"/>
      <c r="J59" s="136"/>
      <c r="K59" s="136"/>
    </row>
    <row r="60" spans="1:11" ht="51" customHeight="1">
      <c r="A60" s="133"/>
      <c r="B60" s="136" t="s">
        <v>657</v>
      </c>
      <c r="C60" s="136"/>
      <c r="D60" s="136"/>
      <c r="E60" s="136"/>
      <c r="F60" s="136"/>
      <c r="G60" s="136"/>
      <c r="H60" s="136"/>
      <c r="I60" s="136"/>
      <c r="J60" s="136"/>
      <c r="K60" s="136"/>
    </row>
    <row r="61" spans="1:11" ht="25.5" customHeight="1">
      <c r="A61" s="133"/>
      <c r="B61" s="136" t="s">
        <v>658</v>
      </c>
      <c r="C61" s="136"/>
      <c r="D61" s="136"/>
      <c r="E61" s="136"/>
      <c r="F61" s="136"/>
      <c r="G61" s="136"/>
      <c r="H61" s="136"/>
      <c r="I61" s="136"/>
      <c r="J61" s="136"/>
      <c r="K61" s="136"/>
    </row>
    <row r="62" spans="1:11">
      <c r="A62" s="133"/>
      <c r="B62" s="137" t="s">
        <v>659</v>
      </c>
      <c r="C62" s="137"/>
      <c r="D62" s="137"/>
      <c r="E62" s="137"/>
      <c r="F62" s="137"/>
      <c r="G62" s="137"/>
      <c r="H62" s="137"/>
      <c r="I62" s="137"/>
      <c r="J62" s="137"/>
      <c r="K62" s="137"/>
    </row>
    <row r="63" spans="1:11" ht="76.5" customHeight="1">
      <c r="A63" s="133"/>
      <c r="B63" s="136" t="s">
        <v>660</v>
      </c>
      <c r="C63" s="136"/>
      <c r="D63" s="136"/>
      <c r="E63" s="136"/>
      <c r="F63" s="136"/>
      <c r="G63" s="136"/>
      <c r="H63" s="136"/>
      <c r="I63" s="136"/>
      <c r="J63" s="136"/>
      <c r="K63" s="136"/>
    </row>
    <row r="64" spans="1:11">
      <c r="A64" s="133"/>
      <c r="B64" s="137" t="s">
        <v>661</v>
      </c>
      <c r="C64" s="137"/>
      <c r="D64" s="137"/>
      <c r="E64" s="137"/>
      <c r="F64" s="137"/>
      <c r="G64" s="137"/>
      <c r="H64" s="137"/>
      <c r="I64" s="137"/>
      <c r="J64" s="137"/>
      <c r="K64" s="137"/>
    </row>
    <row r="65" spans="1:11">
      <c r="A65" s="133"/>
      <c r="B65" s="136" t="s">
        <v>662</v>
      </c>
      <c r="C65" s="136"/>
      <c r="D65" s="136"/>
      <c r="E65" s="136"/>
      <c r="F65" s="136"/>
      <c r="G65" s="136"/>
      <c r="H65" s="136"/>
      <c r="I65" s="136"/>
      <c r="J65" s="136"/>
      <c r="K65" s="136"/>
    </row>
    <row r="66" spans="1:11">
      <c r="A66" s="133"/>
      <c r="B66" s="25"/>
      <c r="C66" s="25"/>
      <c r="D66" s="25"/>
      <c r="E66" s="25"/>
      <c r="F66" s="25"/>
      <c r="G66" s="25"/>
      <c r="H66" s="25"/>
      <c r="I66" s="25"/>
      <c r="J66" s="25"/>
      <c r="K66" s="25"/>
    </row>
    <row r="67" spans="1:11">
      <c r="A67" s="133"/>
      <c r="B67" s="16"/>
      <c r="C67" s="16"/>
      <c r="D67" s="16"/>
      <c r="E67" s="16"/>
      <c r="F67" s="16"/>
      <c r="G67" s="16"/>
      <c r="H67" s="16"/>
      <c r="I67" s="16"/>
      <c r="J67" s="16"/>
      <c r="K67" s="16"/>
    </row>
    <row r="68" spans="1:11" ht="15.75" thickBot="1">
      <c r="A68" s="133"/>
      <c r="B68" s="17"/>
      <c r="C68" s="27" t="s">
        <v>1</v>
      </c>
      <c r="D68" s="27"/>
      <c r="E68" s="27"/>
      <c r="F68" s="27" t="s">
        <v>491</v>
      </c>
      <c r="G68" s="27"/>
      <c r="H68" s="27"/>
      <c r="I68" s="27"/>
      <c r="J68" s="27"/>
      <c r="K68" s="27"/>
    </row>
    <row r="69" spans="1:11" ht="15.75" thickBot="1">
      <c r="A69" s="133"/>
      <c r="B69" s="17"/>
      <c r="C69" s="224" t="s">
        <v>442</v>
      </c>
      <c r="D69" s="224"/>
      <c r="E69" s="224"/>
      <c r="F69" s="224" t="s">
        <v>443</v>
      </c>
      <c r="G69" s="224"/>
      <c r="H69" s="224"/>
      <c r="I69" s="224" t="s">
        <v>492</v>
      </c>
      <c r="J69" s="224"/>
      <c r="K69" s="224"/>
    </row>
    <row r="70" spans="1:11" ht="15.75" thickTop="1">
      <c r="A70" s="133"/>
      <c r="B70" s="15"/>
      <c r="C70" s="225" t="s">
        <v>353</v>
      </c>
      <c r="D70" s="225"/>
      <c r="E70" s="225"/>
      <c r="F70" s="225"/>
      <c r="G70" s="225"/>
      <c r="H70" s="225"/>
      <c r="I70" s="225"/>
      <c r="J70" s="225"/>
      <c r="K70" s="225"/>
    </row>
    <row r="71" spans="1:11">
      <c r="A71" s="133"/>
      <c r="B71" s="32" t="s">
        <v>663</v>
      </c>
      <c r="C71" s="32" t="s">
        <v>355</v>
      </c>
      <c r="D71" s="41">
        <v>309017</v>
      </c>
      <c r="E71" s="34"/>
      <c r="F71" s="32" t="s">
        <v>355</v>
      </c>
      <c r="G71" s="41">
        <v>357388</v>
      </c>
      <c r="H71" s="34"/>
      <c r="I71" s="32" t="s">
        <v>355</v>
      </c>
      <c r="J71" s="41">
        <v>435288</v>
      </c>
      <c r="K71" s="34"/>
    </row>
    <row r="72" spans="1:11">
      <c r="A72" s="133"/>
      <c r="B72" s="32"/>
      <c r="C72" s="32"/>
      <c r="D72" s="41"/>
      <c r="E72" s="34"/>
      <c r="F72" s="32"/>
      <c r="G72" s="41"/>
      <c r="H72" s="34"/>
      <c r="I72" s="32"/>
      <c r="J72" s="41"/>
      <c r="K72" s="34"/>
    </row>
    <row r="73" spans="1:11" ht="15.75" thickBot="1">
      <c r="A73" s="133"/>
      <c r="B73" s="17" t="s">
        <v>664</v>
      </c>
      <c r="C73" s="48" t="s">
        <v>665</v>
      </c>
      <c r="D73" s="48"/>
      <c r="E73" s="23" t="s">
        <v>359</v>
      </c>
      <c r="F73" s="48" t="s">
        <v>666</v>
      </c>
      <c r="G73" s="48"/>
      <c r="H73" s="23" t="s">
        <v>359</v>
      </c>
      <c r="I73" s="48" t="s">
        <v>667</v>
      </c>
      <c r="J73" s="48"/>
      <c r="K73" s="23" t="s">
        <v>359</v>
      </c>
    </row>
    <row r="74" spans="1:11">
      <c r="A74" s="133"/>
      <c r="B74" s="62" t="s">
        <v>668</v>
      </c>
      <c r="C74" s="50" t="s">
        <v>355</v>
      </c>
      <c r="D74" s="52">
        <v>292324</v>
      </c>
      <c r="E74" s="54"/>
      <c r="F74" s="50" t="s">
        <v>355</v>
      </c>
      <c r="G74" s="52">
        <v>261294</v>
      </c>
      <c r="H74" s="54"/>
      <c r="I74" s="50" t="s">
        <v>355</v>
      </c>
      <c r="J74" s="52">
        <v>241840</v>
      </c>
      <c r="K74" s="54"/>
    </row>
    <row r="75" spans="1:11" ht="15.75" thickBot="1">
      <c r="A75" s="133"/>
      <c r="B75" s="62"/>
      <c r="C75" s="51"/>
      <c r="D75" s="53"/>
      <c r="E75" s="55"/>
      <c r="F75" s="51"/>
      <c r="G75" s="53"/>
      <c r="H75" s="55"/>
      <c r="I75" s="51"/>
      <c r="J75" s="53"/>
      <c r="K75" s="55"/>
    </row>
    <row r="76" spans="1:11" ht="15.75" thickTop="1">
      <c r="A76" s="133"/>
      <c r="B76" s="38" t="s">
        <v>669</v>
      </c>
      <c r="C76" s="226" t="s">
        <v>355</v>
      </c>
      <c r="D76" s="227">
        <v>4733</v>
      </c>
      <c r="E76" s="170"/>
      <c r="F76" s="226" t="s">
        <v>355</v>
      </c>
      <c r="G76" s="227">
        <v>15197</v>
      </c>
      <c r="H76" s="170"/>
      <c r="I76" s="226" t="s">
        <v>355</v>
      </c>
      <c r="J76" s="227">
        <v>22134</v>
      </c>
      <c r="K76" s="170"/>
    </row>
    <row r="77" spans="1:11" ht="15.75" thickBot="1">
      <c r="A77" s="133"/>
      <c r="B77" s="38"/>
      <c r="C77" s="189"/>
      <c r="D77" s="191"/>
      <c r="E77" s="93"/>
      <c r="F77" s="189"/>
      <c r="G77" s="191"/>
      <c r="H77" s="93"/>
      <c r="I77" s="189"/>
      <c r="J77" s="191"/>
      <c r="K77" s="93"/>
    </row>
    <row r="78" spans="1:11" ht="15.75" thickTop="1">
      <c r="A78" s="133"/>
      <c r="B78" s="32" t="s">
        <v>670</v>
      </c>
      <c r="C78" s="192" t="s">
        <v>355</v>
      </c>
      <c r="D78" s="193">
        <v>292692</v>
      </c>
      <c r="E78" s="194"/>
      <c r="F78" s="192" t="s">
        <v>355</v>
      </c>
      <c r="G78" s="193">
        <v>291509</v>
      </c>
      <c r="H78" s="194"/>
      <c r="I78" s="192" t="s">
        <v>355</v>
      </c>
      <c r="J78" s="193">
        <v>260822</v>
      </c>
      <c r="K78" s="194"/>
    </row>
    <row r="79" spans="1:11" ht="15.75" thickBot="1">
      <c r="A79" s="133"/>
      <c r="B79" s="32"/>
      <c r="C79" s="51"/>
      <c r="D79" s="53"/>
      <c r="E79" s="55"/>
      <c r="F79" s="51"/>
      <c r="G79" s="53"/>
      <c r="H79" s="55"/>
      <c r="I79" s="51"/>
      <c r="J79" s="53"/>
      <c r="K79" s="55"/>
    </row>
    <row r="80" spans="1:11" ht="15.75" thickTop="1"/>
  </sheetData>
  <mergeCells count="153">
    <mergeCell ref="B64:K64"/>
    <mergeCell ref="B65:K65"/>
    <mergeCell ref="B58:K58"/>
    <mergeCell ref="B59:K59"/>
    <mergeCell ref="B60:K60"/>
    <mergeCell ref="B61:K61"/>
    <mergeCell ref="B62:K62"/>
    <mergeCell ref="B63:K63"/>
    <mergeCell ref="B52:K52"/>
    <mergeCell ref="B53:K53"/>
    <mergeCell ref="B54:K54"/>
    <mergeCell ref="B55:K55"/>
    <mergeCell ref="B56:K56"/>
    <mergeCell ref="B57:K57"/>
    <mergeCell ref="B46:K46"/>
    <mergeCell ref="B47:K47"/>
    <mergeCell ref="B48:K48"/>
    <mergeCell ref="B49:K49"/>
    <mergeCell ref="B50:K50"/>
    <mergeCell ref="B51:K51"/>
    <mergeCell ref="B40:K40"/>
    <mergeCell ref="B41:K41"/>
    <mergeCell ref="B42:K42"/>
    <mergeCell ref="B43:K43"/>
    <mergeCell ref="B44:K44"/>
    <mergeCell ref="B45:K45"/>
    <mergeCell ref="B5:K5"/>
    <mergeCell ref="B6:K6"/>
    <mergeCell ref="B33:K33"/>
    <mergeCell ref="B34:K34"/>
    <mergeCell ref="B35:K35"/>
    <mergeCell ref="B36:K36"/>
    <mergeCell ref="H78:H79"/>
    <mergeCell ref="I78:I79"/>
    <mergeCell ref="J78:J79"/>
    <mergeCell ref="K78:K79"/>
    <mergeCell ref="A1:A2"/>
    <mergeCell ref="B1:K1"/>
    <mergeCell ref="B2:K2"/>
    <mergeCell ref="B3:K3"/>
    <mergeCell ref="A4:A79"/>
    <mergeCell ref="B4:K4"/>
    <mergeCell ref="H76:H77"/>
    <mergeCell ref="I76:I77"/>
    <mergeCell ref="J76:J77"/>
    <mergeCell ref="K76:K77"/>
    <mergeCell ref="B78:B79"/>
    <mergeCell ref="C78:C79"/>
    <mergeCell ref="D78:D79"/>
    <mergeCell ref="E78:E79"/>
    <mergeCell ref="F78:F79"/>
    <mergeCell ref="G78:G79"/>
    <mergeCell ref="H74:H75"/>
    <mergeCell ref="I74:I75"/>
    <mergeCell ref="J74:J75"/>
    <mergeCell ref="K74:K75"/>
    <mergeCell ref="B76:B77"/>
    <mergeCell ref="C76:C77"/>
    <mergeCell ref="D76:D77"/>
    <mergeCell ref="E76:E77"/>
    <mergeCell ref="F76:F77"/>
    <mergeCell ref="G76:G77"/>
    <mergeCell ref="K71:K72"/>
    <mergeCell ref="C73:D73"/>
    <mergeCell ref="F73:G73"/>
    <mergeCell ref="I73:J73"/>
    <mergeCell ref="B74:B75"/>
    <mergeCell ref="C74:C75"/>
    <mergeCell ref="D74:D75"/>
    <mergeCell ref="E74:E75"/>
    <mergeCell ref="F74:F75"/>
    <mergeCell ref="G74:G75"/>
    <mergeCell ref="C70:K70"/>
    <mergeCell ref="B71:B72"/>
    <mergeCell ref="C71:C72"/>
    <mergeCell ref="D71:D72"/>
    <mergeCell ref="E71:E72"/>
    <mergeCell ref="F71:F72"/>
    <mergeCell ref="G71:G72"/>
    <mergeCell ref="H71:H72"/>
    <mergeCell ref="I71:I72"/>
    <mergeCell ref="J71:J72"/>
    <mergeCell ref="H31:H32"/>
    <mergeCell ref="B66:K66"/>
    <mergeCell ref="C68:E68"/>
    <mergeCell ref="F68:K68"/>
    <mergeCell ref="C69:E69"/>
    <mergeCell ref="F69:H69"/>
    <mergeCell ref="I69:K69"/>
    <mergeCell ref="B37:K37"/>
    <mergeCell ref="B38:K38"/>
    <mergeCell ref="B39:K39"/>
    <mergeCell ref="B31:B32"/>
    <mergeCell ref="C31:C32"/>
    <mergeCell ref="D31:D32"/>
    <mergeCell ref="E31:E32"/>
    <mergeCell ref="F31:F32"/>
    <mergeCell ref="G31:G32"/>
    <mergeCell ref="C28:E28"/>
    <mergeCell ref="F28:H28"/>
    <mergeCell ref="B29:B30"/>
    <mergeCell ref="C29:D30"/>
    <mergeCell ref="E29:E30"/>
    <mergeCell ref="F29:G30"/>
    <mergeCell ref="H29:H30"/>
    <mergeCell ref="B24:B25"/>
    <mergeCell ref="C24:D25"/>
    <mergeCell ref="E24:E25"/>
    <mergeCell ref="F24:G25"/>
    <mergeCell ref="H24:H25"/>
    <mergeCell ref="B26:B27"/>
    <mergeCell ref="C26:D27"/>
    <mergeCell ref="E26:E27"/>
    <mergeCell ref="F26:G27"/>
    <mergeCell ref="H26:H27"/>
    <mergeCell ref="B20:B21"/>
    <mergeCell ref="C20:D21"/>
    <mergeCell ref="E20:E21"/>
    <mergeCell ref="F20:G21"/>
    <mergeCell ref="H20:H21"/>
    <mergeCell ref="B22:B23"/>
    <mergeCell ref="C22:D23"/>
    <mergeCell ref="E22:E23"/>
    <mergeCell ref="F22:G23"/>
    <mergeCell ref="H22:H23"/>
    <mergeCell ref="B16:B17"/>
    <mergeCell ref="C16:D17"/>
    <mergeCell ref="E16:E17"/>
    <mergeCell ref="F16:G17"/>
    <mergeCell ref="H16:H17"/>
    <mergeCell ref="B18:B19"/>
    <mergeCell ref="C18:D19"/>
    <mergeCell ref="E18:E19"/>
    <mergeCell ref="F18:G19"/>
    <mergeCell ref="H18:H19"/>
    <mergeCell ref="H12:H13"/>
    <mergeCell ref="B14:B15"/>
    <mergeCell ref="C14:D15"/>
    <mergeCell ref="E14:E15"/>
    <mergeCell ref="F14:G15"/>
    <mergeCell ref="H14:H15"/>
    <mergeCell ref="B12:B13"/>
    <mergeCell ref="C12:C13"/>
    <mergeCell ref="D12:D13"/>
    <mergeCell ref="E12:E13"/>
    <mergeCell ref="F12:F13"/>
    <mergeCell ref="G12:G13"/>
    <mergeCell ref="B7:H7"/>
    <mergeCell ref="C9:E9"/>
    <mergeCell ref="F9:H9"/>
    <mergeCell ref="C10:H10"/>
    <mergeCell ref="C11:E11"/>
    <mergeCell ref="F11:H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6"/>
  <sheetViews>
    <sheetView showGridLines="0" workbookViewId="0"/>
  </sheetViews>
  <sheetFormatPr defaultRowHeight="15"/>
  <cols>
    <col min="1" max="3" width="36.5703125" bestFit="1" customWidth="1"/>
    <col min="4" max="4" width="18.5703125" customWidth="1"/>
    <col min="5" max="5" width="3.85546875" customWidth="1"/>
    <col min="6" max="6" width="4.85546875" customWidth="1"/>
    <col min="7" max="7" width="36.5703125" bestFit="1" customWidth="1"/>
    <col min="8" max="8" width="4.85546875" customWidth="1"/>
    <col min="9" max="9" width="15" customWidth="1"/>
    <col min="10" max="10" width="16" customWidth="1"/>
    <col min="11" max="11" width="22.28515625" customWidth="1"/>
    <col min="12" max="12" width="15" customWidth="1"/>
    <col min="13" max="13" width="4.85546875" customWidth="1"/>
    <col min="14" max="14" width="18.5703125" customWidth="1"/>
    <col min="15" max="15" width="23" customWidth="1"/>
  </cols>
  <sheetData>
    <row r="1" spans="1:15" ht="15" customHeight="1">
      <c r="A1" s="7" t="s">
        <v>400</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8" t="s">
        <v>671</v>
      </c>
      <c r="B3" s="132" t="s">
        <v>9</v>
      </c>
      <c r="C3" s="132"/>
      <c r="D3" s="132"/>
      <c r="E3" s="132"/>
      <c r="F3" s="132"/>
      <c r="G3" s="132"/>
      <c r="H3" s="132"/>
      <c r="I3" s="132"/>
      <c r="J3" s="132"/>
      <c r="K3" s="132"/>
      <c r="L3" s="132"/>
      <c r="M3" s="132"/>
      <c r="N3" s="132"/>
      <c r="O3" s="132"/>
    </row>
    <row r="4" spans="1:15" ht="15" customHeight="1">
      <c r="A4" s="133" t="s">
        <v>400</v>
      </c>
      <c r="B4" s="132" t="s">
        <v>9</v>
      </c>
      <c r="C4" s="132"/>
      <c r="D4" s="132"/>
      <c r="E4" s="132"/>
      <c r="F4" s="132"/>
      <c r="G4" s="132"/>
      <c r="H4" s="132"/>
      <c r="I4" s="132"/>
      <c r="J4" s="132"/>
      <c r="K4" s="132"/>
      <c r="L4" s="132"/>
      <c r="M4" s="132"/>
      <c r="N4" s="132"/>
      <c r="O4" s="132"/>
    </row>
    <row r="5" spans="1:15">
      <c r="A5" s="133"/>
      <c r="B5" s="210" t="s">
        <v>672</v>
      </c>
      <c r="C5" s="210"/>
      <c r="D5" s="210"/>
      <c r="E5" s="210"/>
      <c r="F5" s="210"/>
      <c r="G5" s="210"/>
      <c r="H5" s="210"/>
      <c r="I5" s="210"/>
      <c r="J5" s="210"/>
      <c r="K5" s="210"/>
      <c r="L5" s="210"/>
      <c r="M5" s="210"/>
      <c r="N5" s="210"/>
      <c r="O5" s="210"/>
    </row>
    <row r="6" spans="1:15">
      <c r="A6" s="133"/>
      <c r="B6" s="137" t="s">
        <v>673</v>
      </c>
      <c r="C6" s="137"/>
      <c r="D6" s="137"/>
      <c r="E6" s="137"/>
      <c r="F6" s="137"/>
      <c r="G6" s="137"/>
      <c r="H6" s="137"/>
      <c r="I6" s="137"/>
      <c r="J6" s="137"/>
      <c r="K6" s="137"/>
      <c r="L6" s="137"/>
      <c r="M6" s="137"/>
      <c r="N6" s="137"/>
      <c r="O6" s="137"/>
    </row>
    <row r="7" spans="1:15" ht="63.75" customHeight="1">
      <c r="A7" s="133"/>
      <c r="B7" s="136" t="s">
        <v>674</v>
      </c>
      <c r="C7" s="136"/>
      <c r="D7" s="136"/>
      <c r="E7" s="136"/>
      <c r="F7" s="136"/>
      <c r="G7" s="136"/>
      <c r="H7" s="136"/>
      <c r="I7" s="136"/>
      <c r="J7" s="136"/>
      <c r="K7" s="136"/>
      <c r="L7" s="136"/>
      <c r="M7" s="136"/>
      <c r="N7" s="136"/>
      <c r="O7" s="136"/>
    </row>
    <row r="8" spans="1:15">
      <c r="A8" s="133"/>
      <c r="B8" s="137" t="s">
        <v>675</v>
      </c>
      <c r="C8" s="137"/>
      <c r="D8" s="137"/>
      <c r="E8" s="137"/>
      <c r="F8" s="137"/>
      <c r="G8" s="137"/>
      <c r="H8" s="137"/>
      <c r="I8" s="137"/>
      <c r="J8" s="137"/>
      <c r="K8" s="137"/>
      <c r="L8" s="137"/>
      <c r="M8" s="137"/>
      <c r="N8" s="137"/>
      <c r="O8" s="137"/>
    </row>
    <row r="9" spans="1:15" ht="38.25" customHeight="1">
      <c r="A9" s="133"/>
      <c r="B9" s="136" t="s">
        <v>676</v>
      </c>
      <c r="C9" s="136"/>
      <c r="D9" s="136"/>
      <c r="E9" s="136"/>
      <c r="F9" s="136"/>
      <c r="G9" s="136"/>
      <c r="H9" s="136"/>
      <c r="I9" s="136"/>
      <c r="J9" s="136"/>
      <c r="K9" s="136"/>
      <c r="L9" s="136"/>
      <c r="M9" s="136"/>
      <c r="N9" s="136"/>
      <c r="O9" s="136"/>
    </row>
    <row r="10" spans="1:15" ht="76.5" customHeight="1">
      <c r="A10" s="133"/>
      <c r="B10" s="136" t="s">
        <v>677</v>
      </c>
      <c r="C10" s="136"/>
      <c r="D10" s="136"/>
      <c r="E10" s="136"/>
      <c r="F10" s="136"/>
      <c r="G10" s="136"/>
      <c r="H10" s="136"/>
      <c r="I10" s="136"/>
      <c r="J10" s="136"/>
      <c r="K10" s="136"/>
      <c r="L10" s="136"/>
      <c r="M10" s="136"/>
      <c r="N10" s="136"/>
      <c r="O10" s="136"/>
    </row>
    <row r="11" spans="1:15">
      <c r="A11" s="133"/>
      <c r="B11" s="137" t="s">
        <v>678</v>
      </c>
      <c r="C11" s="137"/>
      <c r="D11" s="137"/>
      <c r="E11" s="137"/>
      <c r="F11" s="137"/>
      <c r="G11" s="137"/>
      <c r="H11" s="137"/>
      <c r="I11" s="137"/>
      <c r="J11" s="137"/>
      <c r="K11" s="137"/>
      <c r="L11" s="137"/>
      <c r="M11" s="137"/>
      <c r="N11" s="137"/>
      <c r="O11" s="137"/>
    </row>
    <row r="12" spans="1:15" ht="38.25" customHeight="1">
      <c r="A12" s="133"/>
      <c r="B12" s="136" t="s">
        <v>679</v>
      </c>
      <c r="C12" s="136"/>
      <c r="D12" s="136"/>
      <c r="E12" s="136"/>
      <c r="F12" s="136"/>
      <c r="G12" s="136"/>
      <c r="H12" s="136"/>
      <c r="I12" s="136"/>
      <c r="J12" s="136"/>
      <c r="K12" s="136"/>
      <c r="L12" s="136"/>
      <c r="M12" s="136"/>
      <c r="N12" s="136"/>
      <c r="O12" s="136"/>
    </row>
    <row r="13" spans="1:15">
      <c r="A13" s="133"/>
      <c r="B13" s="137" t="s">
        <v>680</v>
      </c>
      <c r="C13" s="137"/>
      <c r="D13" s="137"/>
      <c r="E13" s="137"/>
      <c r="F13" s="137"/>
      <c r="G13" s="137"/>
      <c r="H13" s="137"/>
      <c r="I13" s="137"/>
      <c r="J13" s="137"/>
      <c r="K13" s="137"/>
      <c r="L13" s="137"/>
      <c r="M13" s="137"/>
      <c r="N13" s="137"/>
      <c r="O13" s="137"/>
    </row>
    <row r="14" spans="1:15" ht="25.5" customHeight="1">
      <c r="A14" s="133"/>
      <c r="B14" s="136" t="s">
        <v>681</v>
      </c>
      <c r="C14" s="136"/>
      <c r="D14" s="136"/>
      <c r="E14" s="136"/>
      <c r="F14" s="136"/>
      <c r="G14" s="136"/>
      <c r="H14" s="136"/>
      <c r="I14" s="136"/>
      <c r="J14" s="136"/>
      <c r="K14" s="136"/>
      <c r="L14" s="136"/>
      <c r="M14" s="136"/>
      <c r="N14" s="136"/>
      <c r="O14" s="136"/>
    </row>
    <row r="15" spans="1:15" ht="25.5" customHeight="1">
      <c r="A15" s="133"/>
      <c r="B15" s="136" t="s">
        <v>682</v>
      </c>
      <c r="C15" s="136"/>
      <c r="D15" s="136"/>
      <c r="E15" s="136"/>
      <c r="F15" s="136"/>
      <c r="G15" s="136"/>
      <c r="H15" s="136"/>
      <c r="I15" s="136"/>
      <c r="J15" s="136"/>
      <c r="K15" s="136"/>
      <c r="L15" s="136"/>
      <c r="M15" s="136"/>
      <c r="N15" s="136"/>
      <c r="O15" s="136"/>
    </row>
    <row r="16" spans="1:15">
      <c r="A16" s="133"/>
      <c r="B16" s="25"/>
      <c r="C16" s="25"/>
      <c r="D16" s="25"/>
      <c r="E16" s="25"/>
      <c r="F16" s="25"/>
      <c r="G16" s="25"/>
      <c r="H16" s="25"/>
      <c r="I16" s="25"/>
      <c r="J16" s="25"/>
      <c r="K16" s="25"/>
      <c r="L16" s="25"/>
      <c r="M16" s="25"/>
      <c r="N16" s="25"/>
      <c r="O16" s="25"/>
    </row>
    <row r="17" spans="1:15">
      <c r="A17" s="133"/>
      <c r="B17" s="16"/>
      <c r="C17" s="16"/>
      <c r="D17" s="16"/>
      <c r="E17" s="16"/>
      <c r="F17" s="16"/>
      <c r="G17" s="16"/>
      <c r="H17" s="16"/>
      <c r="I17" s="16"/>
      <c r="J17" s="16"/>
      <c r="K17" s="16"/>
      <c r="L17" s="16"/>
      <c r="M17" s="16"/>
      <c r="N17" s="16"/>
      <c r="O17" s="16"/>
    </row>
    <row r="18" spans="1:15">
      <c r="A18" s="133"/>
      <c r="B18" s="15"/>
      <c r="C18" s="26" t="s">
        <v>683</v>
      </c>
      <c r="D18" s="26"/>
      <c r="E18" s="26"/>
      <c r="F18" s="26"/>
      <c r="G18" s="26"/>
      <c r="H18" s="26"/>
      <c r="I18" s="26"/>
      <c r="J18" s="26"/>
      <c r="K18" s="26"/>
      <c r="L18" s="26"/>
      <c r="M18" s="26"/>
      <c r="N18" s="26"/>
      <c r="O18" s="26"/>
    </row>
    <row r="19" spans="1:15" ht="15.75" thickBot="1">
      <c r="A19" s="133"/>
      <c r="B19" s="17"/>
      <c r="C19" s="27" t="s">
        <v>442</v>
      </c>
      <c r="D19" s="27"/>
      <c r="E19" s="27"/>
      <c r="F19" s="27"/>
      <c r="G19" s="27"/>
      <c r="H19" s="27"/>
      <c r="I19" s="27"/>
      <c r="J19" s="27"/>
      <c r="K19" s="27"/>
      <c r="L19" s="27"/>
      <c r="M19" s="27"/>
      <c r="N19" s="27"/>
      <c r="O19" s="27"/>
    </row>
    <row r="20" spans="1:15">
      <c r="A20" s="133"/>
      <c r="B20" s="38"/>
      <c r="C20" s="228" t="s">
        <v>684</v>
      </c>
      <c r="D20" s="228"/>
      <c r="E20" s="228"/>
      <c r="F20" s="228"/>
      <c r="G20" s="228"/>
      <c r="H20" s="228"/>
      <c r="I20" s="46"/>
      <c r="J20" s="228" t="s">
        <v>686</v>
      </c>
      <c r="K20" s="228"/>
      <c r="L20" s="228"/>
      <c r="M20" s="228"/>
      <c r="N20" s="228"/>
      <c r="O20" s="228"/>
    </row>
    <row r="21" spans="1:15" ht="15.75" thickBot="1">
      <c r="A21" s="133"/>
      <c r="B21" s="38"/>
      <c r="C21" s="27" t="s">
        <v>685</v>
      </c>
      <c r="D21" s="27"/>
      <c r="E21" s="27"/>
      <c r="F21" s="27"/>
      <c r="G21" s="27"/>
      <c r="H21" s="27"/>
      <c r="I21" s="67"/>
      <c r="J21" s="27" t="s">
        <v>687</v>
      </c>
      <c r="K21" s="27"/>
      <c r="L21" s="27"/>
      <c r="M21" s="27"/>
      <c r="N21" s="27"/>
      <c r="O21" s="27"/>
    </row>
    <row r="22" spans="1:15">
      <c r="A22" s="133"/>
      <c r="B22" s="38"/>
      <c r="C22" s="228" t="s">
        <v>117</v>
      </c>
      <c r="D22" s="228"/>
      <c r="E22" s="228"/>
      <c r="F22" s="228" t="s">
        <v>689</v>
      </c>
      <c r="G22" s="228"/>
      <c r="H22" s="228"/>
      <c r="I22" s="46"/>
      <c r="J22" s="228" t="s">
        <v>117</v>
      </c>
      <c r="K22" s="228"/>
      <c r="L22" s="228"/>
      <c r="M22" s="228" t="s">
        <v>689</v>
      </c>
      <c r="N22" s="228"/>
      <c r="O22" s="228"/>
    </row>
    <row r="23" spans="1:15" ht="15.75" thickBot="1">
      <c r="A23" s="133"/>
      <c r="B23" s="38"/>
      <c r="C23" s="27" t="s">
        <v>688</v>
      </c>
      <c r="D23" s="27"/>
      <c r="E23" s="27"/>
      <c r="F23" s="27"/>
      <c r="G23" s="27"/>
      <c r="H23" s="27"/>
      <c r="I23" s="67"/>
      <c r="J23" s="27" t="s">
        <v>688</v>
      </c>
      <c r="K23" s="27"/>
      <c r="L23" s="27"/>
      <c r="M23" s="27"/>
      <c r="N23" s="27"/>
      <c r="O23" s="27"/>
    </row>
    <row r="24" spans="1:15">
      <c r="A24" s="133"/>
      <c r="B24" s="15"/>
      <c r="C24" s="30" t="s">
        <v>353</v>
      </c>
      <c r="D24" s="30"/>
      <c r="E24" s="30"/>
      <c r="F24" s="30"/>
      <c r="G24" s="30"/>
      <c r="H24" s="30"/>
      <c r="I24" s="30"/>
      <c r="J24" s="30"/>
      <c r="K24" s="30"/>
      <c r="L24" s="30"/>
      <c r="M24" s="30"/>
      <c r="N24" s="30"/>
      <c r="O24" s="30"/>
    </row>
    <row r="25" spans="1:15" ht="24.75">
      <c r="A25" s="133"/>
      <c r="B25" s="178" t="s">
        <v>690</v>
      </c>
      <c r="C25" s="34"/>
      <c r="D25" s="34"/>
      <c r="E25" s="34"/>
      <c r="F25" s="34"/>
      <c r="G25" s="34"/>
      <c r="H25" s="34"/>
      <c r="I25" s="20"/>
      <c r="J25" s="34"/>
      <c r="K25" s="34"/>
      <c r="L25" s="34"/>
      <c r="M25" s="34"/>
      <c r="N25" s="34"/>
      <c r="O25" s="34"/>
    </row>
    <row r="26" spans="1:15">
      <c r="A26" s="133"/>
      <c r="B26" s="61" t="s">
        <v>691</v>
      </c>
      <c r="C26" s="38" t="s">
        <v>355</v>
      </c>
      <c r="D26" s="36" t="s">
        <v>356</v>
      </c>
      <c r="E26" s="37"/>
      <c r="F26" s="38" t="s">
        <v>355</v>
      </c>
      <c r="G26" s="36" t="s">
        <v>356</v>
      </c>
      <c r="H26" s="37"/>
      <c r="I26" s="37"/>
      <c r="J26" s="38" t="s">
        <v>355</v>
      </c>
      <c r="K26" s="39">
        <v>961359</v>
      </c>
      <c r="L26" s="37"/>
      <c r="M26" s="38" t="s">
        <v>355</v>
      </c>
      <c r="N26" s="39">
        <v>97858</v>
      </c>
      <c r="O26" s="37"/>
    </row>
    <row r="27" spans="1:15">
      <c r="A27" s="133"/>
      <c r="B27" s="61"/>
      <c r="C27" s="38"/>
      <c r="D27" s="36"/>
      <c r="E27" s="37"/>
      <c r="F27" s="38"/>
      <c r="G27" s="36"/>
      <c r="H27" s="37"/>
      <c r="I27" s="37"/>
      <c r="J27" s="38"/>
      <c r="K27" s="39"/>
      <c r="L27" s="37"/>
      <c r="M27" s="38"/>
      <c r="N27" s="39"/>
      <c r="O27" s="37"/>
    </row>
    <row r="28" spans="1:15">
      <c r="A28" s="133"/>
      <c r="B28" s="62" t="s">
        <v>692</v>
      </c>
      <c r="C28" s="41">
        <v>18970</v>
      </c>
      <c r="D28" s="41"/>
      <c r="E28" s="34"/>
      <c r="F28" s="33">
        <v>903</v>
      </c>
      <c r="G28" s="33"/>
      <c r="H28" s="34"/>
      <c r="I28" s="34"/>
      <c r="J28" s="41">
        <v>339785</v>
      </c>
      <c r="K28" s="41"/>
      <c r="L28" s="34"/>
      <c r="M28" s="41">
        <v>9772</v>
      </c>
      <c r="N28" s="41"/>
      <c r="O28" s="34"/>
    </row>
    <row r="29" spans="1:15" ht="15.75" thickBot="1">
      <c r="A29" s="133"/>
      <c r="B29" s="62"/>
      <c r="C29" s="42"/>
      <c r="D29" s="42"/>
      <c r="E29" s="43"/>
      <c r="F29" s="63"/>
      <c r="G29" s="63"/>
      <c r="H29" s="43"/>
      <c r="I29" s="34"/>
      <c r="J29" s="42"/>
      <c r="K29" s="42"/>
      <c r="L29" s="43"/>
      <c r="M29" s="42"/>
      <c r="N29" s="42"/>
      <c r="O29" s="43"/>
    </row>
    <row r="30" spans="1:15">
      <c r="A30" s="133"/>
      <c r="B30" s="38" t="s">
        <v>158</v>
      </c>
      <c r="C30" s="68" t="s">
        <v>355</v>
      </c>
      <c r="D30" s="44">
        <v>18970</v>
      </c>
      <c r="E30" s="46"/>
      <c r="F30" s="68" t="s">
        <v>355</v>
      </c>
      <c r="G30" s="66">
        <v>903</v>
      </c>
      <c r="H30" s="46"/>
      <c r="I30" s="37"/>
      <c r="J30" s="68" t="s">
        <v>355</v>
      </c>
      <c r="K30" s="44">
        <v>1301144</v>
      </c>
      <c r="L30" s="46"/>
      <c r="M30" s="68" t="s">
        <v>355</v>
      </c>
      <c r="N30" s="44">
        <v>107630</v>
      </c>
      <c r="O30" s="46"/>
    </row>
    <row r="31" spans="1:15" ht="15.75" thickBot="1">
      <c r="A31" s="133"/>
      <c r="B31" s="38"/>
      <c r="C31" s="69"/>
      <c r="D31" s="70"/>
      <c r="E31" s="67"/>
      <c r="F31" s="69"/>
      <c r="G31" s="48"/>
      <c r="H31" s="67"/>
      <c r="I31" s="37"/>
      <c r="J31" s="69"/>
      <c r="K31" s="70"/>
      <c r="L31" s="67"/>
      <c r="M31" s="69"/>
      <c r="N31" s="70"/>
      <c r="O31" s="67"/>
    </row>
    <row r="32" spans="1:15" ht="24.75">
      <c r="A32" s="133"/>
      <c r="B32" s="178" t="s">
        <v>693</v>
      </c>
      <c r="C32" s="54"/>
      <c r="D32" s="54"/>
      <c r="E32" s="54"/>
      <c r="F32" s="54"/>
      <c r="G32" s="54"/>
      <c r="H32" s="54"/>
      <c r="I32" s="20"/>
      <c r="J32" s="54"/>
      <c r="K32" s="54"/>
      <c r="L32" s="54"/>
      <c r="M32" s="54"/>
      <c r="N32" s="54"/>
      <c r="O32" s="54"/>
    </row>
    <row r="33" spans="1:15">
      <c r="A33" s="133"/>
      <c r="B33" s="61" t="s">
        <v>694</v>
      </c>
      <c r="C33" s="38" t="s">
        <v>355</v>
      </c>
      <c r="D33" s="39">
        <v>447532</v>
      </c>
      <c r="E33" s="37"/>
      <c r="F33" s="38" t="s">
        <v>355</v>
      </c>
      <c r="G33" s="36">
        <v>155</v>
      </c>
      <c r="H33" s="37"/>
      <c r="I33" s="37"/>
      <c r="J33" s="38" t="s">
        <v>355</v>
      </c>
      <c r="K33" s="36" t="s">
        <v>356</v>
      </c>
      <c r="L33" s="37"/>
      <c r="M33" s="38" t="s">
        <v>355</v>
      </c>
      <c r="N33" s="36" t="s">
        <v>356</v>
      </c>
      <c r="O33" s="37"/>
    </row>
    <row r="34" spans="1:15">
      <c r="A34" s="133"/>
      <c r="B34" s="61"/>
      <c r="C34" s="38"/>
      <c r="D34" s="39"/>
      <c r="E34" s="37"/>
      <c r="F34" s="38"/>
      <c r="G34" s="36"/>
      <c r="H34" s="37"/>
      <c r="I34" s="37"/>
      <c r="J34" s="38"/>
      <c r="K34" s="36"/>
      <c r="L34" s="37"/>
      <c r="M34" s="38"/>
      <c r="N34" s="36"/>
      <c r="O34" s="37"/>
    </row>
    <row r="35" spans="1:15">
      <c r="A35" s="133"/>
      <c r="B35" s="62" t="s">
        <v>692</v>
      </c>
      <c r="C35" s="33" t="s">
        <v>356</v>
      </c>
      <c r="D35" s="33"/>
      <c r="E35" s="34"/>
      <c r="F35" s="33" t="s">
        <v>356</v>
      </c>
      <c r="G35" s="33"/>
      <c r="H35" s="34"/>
      <c r="I35" s="34"/>
      <c r="J35" s="41">
        <v>39052</v>
      </c>
      <c r="K35" s="41"/>
      <c r="L35" s="34"/>
      <c r="M35" s="41">
        <v>15477</v>
      </c>
      <c r="N35" s="41"/>
      <c r="O35" s="34"/>
    </row>
    <row r="36" spans="1:15" ht="15.75" thickBot="1">
      <c r="A36" s="133"/>
      <c r="B36" s="62"/>
      <c r="C36" s="63"/>
      <c r="D36" s="63"/>
      <c r="E36" s="43"/>
      <c r="F36" s="63"/>
      <c r="G36" s="63"/>
      <c r="H36" s="43"/>
      <c r="I36" s="34"/>
      <c r="J36" s="42"/>
      <c r="K36" s="42"/>
      <c r="L36" s="43"/>
      <c r="M36" s="42"/>
      <c r="N36" s="42"/>
      <c r="O36" s="43"/>
    </row>
    <row r="37" spans="1:15">
      <c r="A37" s="133"/>
      <c r="B37" s="38" t="s">
        <v>158</v>
      </c>
      <c r="C37" s="68" t="s">
        <v>355</v>
      </c>
      <c r="D37" s="44">
        <v>447532</v>
      </c>
      <c r="E37" s="46"/>
      <c r="F37" s="68" t="s">
        <v>355</v>
      </c>
      <c r="G37" s="66">
        <v>155</v>
      </c>
      <c r="H37" s="46"/>
      <c r="I37" s="37"/>
      <c r="J37" s="68" t="s">
        <v>355</v>
      </c>
      <c r="K37" s="44">
        <v>39052</v>
      </c>
      <c r="L37" s="46"/>
      <c r="M37" s="68" t="s">
        <v>355</v>
      </c>
      <c r="N37" s="44">
        <v>15477</v>
      </c>
      <c r="O37" s="46"/>
    </row>
    <row r="38" spans="1:15" ht="15.75" thickBot="1">
      <c r="A38" s="133"/>
      <c r="B38" s="38"/>
      <c r="C38" s="69"/>
      <c r="D38" s="70"/>
      <c r="E38" s="67"/>
      <c r="F38" s="69"/>
      <c r="G38" s="48"/>
      <c r="H38" s="67"/>
      <c r="I38" s="37"/>
      <c r="J38" s="69"/>
      <c r="K38" s="70"/>
      <c r="L38" s="67"/>
      <c r="M38" s="69"/>
      <c r="N38" s="70"/>
      <c r="O38" s="67"/>
    </row>
    <row r="39" spans="1:15">
      <c r="A39" s="133"/>
      <c r="B39" s="15"/>
      <c r="C39" s="46"/>
      <c r="D39" s="46"/>
      <c r="E39" s="46"/>
      <c r="F39" s="46"/>
      <c r="G39" s="46"/>
      <c r="H39" s="46"/>
      <c r="I39" s="15"/>
      <c r="J39" s="46"/>
      <c r="K39" s="46"/>
      <c r="L39" s="46"/>
      <c r="M39" s="46"/>
      <c r="N39" s="46"/>
      <c r="O39" s="46"/>
    </row>
    <row r="40" spans="1:15" ht="15.75" thickBot="1">
      <c r="A40" s="133"/>
      <c r="B40" s="19"/>
      <c r="C40" s="229" t="s">
        <v>443</v>
      </c>
      <c r="D40" s="229"/>
      <c r="E40" s="229"/>
      <c r="F40" s="229"/>
      <c r="G40" s="229"/>
      <c r="H40" s="229"/>
      <c r="I40" s="229"/>
      <c r="J40" s="229"/>
      <c r="K40" s="229"/>
      <c r="L40" s="229"/>
      <c r="M40" s="229"/>
      <c r="N40" s="229"/>
      <c r="O40" s="229"/>
    </row>
    <row r="41" spans="1:15" ht="24.75">
      <c r="A41" s="133"/>
      <c r="B41" s="179" t="s">
        <v>690</v>
      </c>
      <c r="C41" s="46"/>
      <c r="D41" s="46"/>
      <c r="E41" s="46"/>
      <c r="F41" s="46"/>
      <c r="G41" s="46"/>
      <c r="H41" s="46"/>
      <c r="I41" s="15"/>
      <c r="J41" s="46"/>
      <c r="K41" s="46"/>
      <c r="L41" s="46"/>
      <c r="M41" s="46"/>
      <c r="N41" s="46"/>
      <c r="O41" s="46"/>
    </row>
    <row r="42" spans="1:15">
      <c r="A42" s="133"/>
      <c r="B42" s="62" t="s">
        <v>691</v>
      </c>
      <c r="C42" s="32" t="s">
        <v>355</v>
      </c>
      <c r="D42" s="33" t="s">
        <v>356</v>
      </c>
      <c r="E42" s="34"/>
      <c r="F42" s="32" t="s">
        <v>355</v>
      </c>
      <c r="G42" s="33" t="s">
        <v>356</v>
      </c>
      <c r="H42" s="34"/>
      <c r="I42" s="34"/>
      <c r="J42" s="32" t="s">
        <v>355</v>
      </c>
      <c r="K42" s="41">
        <v>1019920</v>
      </c>
      <c r="L42" s="34"/>
      <c r="M42" s="32" t="s">
        <v>355</v>
      </c>
      <c r="N42" s="41">
        <v>129522</v>
      </c>
      <c r="O42" s="34"/>
    </row>
    <row r="43" spans="1:15">
      <c r="A43" s="133"/>
      <c r="B43" s="62"/>
      <c r="C43" s="32"/>
      <c r="D43" s="33"/>
      <c r="E43" s="34"/>
      <c r="F43" s="32"/>
      <c r="G43" s="33"/>
      <c r="H43" s="34"/>
      <c r="I43" s="34"/>
      <c r="J43" s="32"/>
      <c r="K43" s="41"/>
      <c r="L43" s="34"/>
      <c r="M43" s="32"/>
      <c r="N43" s="41"/>
      <c r="O43" s="34"/>
    </row>
    <row r="44" spans="1:15">
      <c r="A44" s="133"/>
      <c r="B44" s="61" t="s">
        <v>692</v>
      </c>
      <c r="C44" s="39">
        <v>28000</v>
      </c>
      <c r="D44" s="39"/>
      <c r="E44" s="37"/>
      <c r="F44" s="36">
        <v>965</v>
      </c>
      <c r="G44" s="36"/>
      <c r="H44" s="37"/>
      <c r="I44" s="37"/>
      <c r="J44" s="39">
        <v>238395</v>
      </c>
      <c r="K44" s="39"/>
      <c r="L44" s="37"/>
      <c r="M44" s="39">
        <v>10915</v>
      </c>
      <c r="N44" s="39"/>
      <c r="O44" s="37"/>
    </row>
    <row r="45" spans="1:15" ht="15.75" thickBot="1">
      <c r="A45" s="133"/>
      <c r="B45" s="61"/>
      <c r="C45" s="70"/>
      <c r="D45" s="70"/>
      <c r="E45" s="67"/>
      <c r="F45" s="48"/>
      <c r="G45" s="48"/>
      <c r="H45" s="67"/>
      <c r="I45" s="37"/>
      <c r="J45" s="70"/>
      <c r="K45" s="70"/>
      <c r="L45" s="67"/>
      <c r="M45" s="70"/>
      <c r="N45" s="70"/>
      <c r="O45" s="67"/>
    </row>
    <row r="46" spans="1:15">
      <c r="A46" s="133"/>
      <c r="B46" s="32" t="s">
        <v>158</v>
      </c>
      <c r="C46" s="50" t="s">
        <v>355</v>
      </c>
      <c r="D46" s="52">
        <v>28000</v>
      </c>
      <c r="E46" s="54"/>
      <c r="F46" s="50" t="s">
        <v>355</v>
      </c>
      <c r="G46" s="71">
        <v>965</v>
      </c>
      <c r="H46" s="54"/>
      <c r="I46" s="34"/>
      <c r="J46" s="50" t="s">
        <v>355</v>
      </c>
      <c r="K46" s="52">
        <v>1258315</v>
      </c>
      <c r="L46" s="54"/>
      <c r="M46" s="50" t="s">
        <v>355</v>
      </c>
      <c r="N46" s="52">
        <v>140437</v>
      </c>
      <c r="O46" s="54"/>
    </row>
    <row r="47" spans="1:15" ht="15.75" thickBot="1">
      <c r="A47" s="133"/>
      <c r="B47" s="32"/>
      <c r="C47" s="64"/>
      <c r="D47" s="42"/>
      <c r="E47" s="43"/>
      <c r="F47" s="64"/>
      <c r="G47" s="63"/>
      <c r="H47" s="43"/>
      <c r="I47" s="34"/>
      <c r="J47" s="64"/>
      <c r="K47" s="42"/>
      <c r="L47" s="43"/>
      <c r="M47" s="64"/>
      <c r="N47" s="42"/>
      <c r="O47" s="43"/>
    </row>
    <row r="48" spans="1:15" ht="24.75">
      <c r="A48" s="133"/>
      <c r="B48" s="179" t="s">
        <v>693</v>
      </c>
      <c r="C48" s="46"/>
      <c r="D48" s="46"/>
      <c r="E48" s="46"/>
      <c r="F48" s="46"/>
      <c r="G48" s="46"/>
      <c r="H48" s="46"/>
      <c r="I48" s="15"/>
      <c r="J48" s="46"/>
      <c r="K48" s="46"/>
      <c r="L48" s="46"/>
      <c r="M48" s="46"/>
      <c r="N48" s="46"/>
      <c r="O48" s="46"/>
    </row>
    <row r="49" spans="1:15">
      <c r="A49" s="133"/>
      <c r="B49" s="62" t="s">
        <v>694</v>
      </c>
      <c r="C49" s="32" t="s">
        <v>355</v>
      </c>
      <c r="D49" s="41">
        <v>479085</v>
      </c>
      <c r="E49" s="34"/>
      <c r="F49" s="32" t="s">
        <v>355</v>
      </c>
      <c r="G49" s="33">
        <v>7</v>
      </c>
      <c r="H49" s="34"/>
      <c r="I49" s="34"/>
      <c r="J49" s="32" t="s">
        <v>355</v>
      </c>
      <c r="K49" s="33" t="s">
        <v>356</v>
      </c>
      <c r="L49" s="34"/>
      <c r="M49" s="32" t="s">
        <v>355</v>
      </c>
      <c r="N49" s="33" t="s">
        <v>356</v>
      </c>
      <c r="O49" s="34"/>
    </row>
    <row r="50" spans="1:15">
      <c r="A50" s="133"/>
      <c r="B50" s="62"/>
      <c r="C50" s="32"/>
      <c r="D50" s="41"/>
      <c r="E50" s="34"/>
      <c r="F50" s="32"/>
      <c r="G50" s="33"/>
      <c r="H50" s="34"/>
      <c r="I50" s="34"/>
      <c r="J50" s="32"/>
      <c r="K50" s="33"/>
      <c r="L50" s="34"/>
      <c r="M50" s="32"/>
      <c r="N50" s="33"/>
      <c r="O50" s="34"/>
    </row>
    <row r="51" spans="1:15">
      <c r="A51" s="133"/>
      <c r="B51" s="61" t="s">
        <v>691</v>
      </c>
      <c r="C51" s="39">
        <v>18877</v>
      </c>
      <c r="D51" s="39"/>
      <c r="E51" s="37"/>
      <c r="F51" s="36">
        <v>241</v>
      </c>
      <c r="G51" s="36"/>
      <c r="H51" s="37"/>
      <c r="I51" s="37"/>
      <c r="J51" s="36" t="s">
        <v>356</v>
      </c>
      <c r="K51" s="36"/>
      <c r="L51" s="37"/>
      <c r="M51" s="36" t="s">
        <v>356</v>
      </c>
      <c r="N51" s="36"/>
      <c r="O51" s="37"/>
    </row>
    <row r="52" spans="1:15">
      <c r="A52" s="133"/>
      <c r="B52" s="61"/>
      <c r="C52" s="39"/>
      <c r="D52" s="39"/>
      <c r="E52" s="37"/>
      <c r="F52" s="36"/>
      <c r="G52" s="36"/>
      <c r="H52" s="37"/>
      <c r="I52" s="37"/>
      <c r="J52" s="36"/>
      <c r="K52" s="36"/>
      <c r="L52" s="37"/>
      <c r="M52" s="36"/>
      <c r="N52" s="36"/>
      <c r="O52" s="37"/>
    </row>
    <row r="53" spans="1:15">
      <c r="A53" s="133"/>
      <c r="B53" s="62" t="s">
        <v>692</v>
      </c>
      <c r="C53" s="41">
        <v>140800</v>
      </c>
      <c r="D53" s="41"/>
      <c r="E53" s="34"/>
      <c r="F53" s="41">
        <v>20101</v>
      </c>
      <c r="G53" s="41"/>
      <c r="H53" s="34"/>
      <c r="I53" s="34"/>
      <c r="J53" s="41">
        <v>39562</v>
      </c>
      <c r="K53" s="41"/>
      <c r="L53" s="34"/>
      <c r="M53" s="41">
        <v>15287</v>
      </c>
      <c r="N53" s="41"/>
      <c r="O53" s="34"/>
    </row>
    <row r="54" spans="1:15" ht="15.75" thickBot="1">
      <c r="A54" s="133"/>
      <c r="B54" s="62"/>
      <c r="C54" s="42"/>
      <c r="D54" s="42"/>
      <c r="E54" s="43"/>
      <c r="F54" s="42"/>
      <c r="G54" s="42"/>
      <c r="H54" s="43"/>
      <c r="I54" s="34"/>
      <c r="J54" s="42"/>
      <c r="K54" s="42"/>
      <c r="L54" s="43"/>
      <c r="M54" s="42"/>
      <c r="N54" s="42"/>
      <c r="O54" s="43"/>
    </row>
    <row r="55" spans="1:15">
      <c r="A55" s="133"/>
      <c r="B55" s="38" t="s">
        <v>158</v>
      </c>
      <c r="C55" s="68" t="s">
        <v>355</v>
      </c>
      <c r="D55" s="44">
        <v>638762</v>
      </c>
      <c r="E55" s="46"/>
      <c r="F55" s="68" t="s">
        <v>355</v>
      </c>
      <c r="G55" s="44">
        <v>20349</v>
      </c>
      <c r="H55" s="46"/>
      <c r="I55" s="37"/>
      <c r="J55" s="68" t="s">
        <v>355</v>
      </c>
      <c r="K55" s="44">
        <v>39562</v>
      </c>
      <c r="L55" s="46"/>
      <c r="M55" s="68" t="s">
        <v>355</v>
      </c>
      <c r="N55" s="44">
        <v>15287</v>
      </c>
      <c r="O55" s="46"/>
    </row>
    <row r="56" spans="1:15" ht="15.75" thickBot="1">
      <c r="A56" s="133"/>
      <c r="B56" s="38"/>
      <c r="C56" s="69"/>
      <c r="D56" s="70"/>
      <c r="E56" s="67"/>
      <c r="F56" s="69"/>
      <c r="G56" s="70"/>
      <c r="H56" s="67"/>
      <c r="I56" s="37"/>
      <c r="J56" s="69"/>
      <c r="K56" s="70"/>
      <c r="L56" s="67"/>
      <c r="M56" s="69"/>
      <c r="N56" s="70"/>
      <c r="O56" s="67"/>
    </row>
    <row r="57" spans="1:15">
      <c r="A57" s="133"/>
      <c r="B57" s="136" t="s">
        <v>695</v>
      </c>
      <c r="C57" s="136"/>
      <c r="D57" s="136"/>
      <c r="E57" s="136"/>
      <c r="F57" s="136"/>
      <c r="G57" s="136"/>
      <c r="H57" s="136"/>
      <c r="I57" s="136"/>
      <c r="J57" s="136"/>
      <c r="K57" s="136"/>
      <c r="L57" s="136"/>
      <c r="M57" s="136"/>
      <c r="N57" s="136"/>
      <c r="O57" s="136"/>
    </row>
    <row r="58" spans="1:15">
      <c r="A58" s="133"/>
      <c r="B58" s="25"/>
      <c r="C58" s="25"/>
      <c r="D58" s="25"/>
      <c r="E58" s="25"/>
      <c r="F58" s="25"/>
      <c r="G58" s="25"/>
      <c r="H58" s="25"/>
      <c r="I58" s="25"/>
      <c r="J58" s="25"/>
      <c r="K58" s="25"/>
      <c r="L58" s="25"/>
      <c r="M58" s="25"/>
    </row>
    <row r="59" spans="1:15">
      <c r="A59" s="133"/>
      <c r="B59" s="16"/>
      <c r="C59" s="16"/>
      <c r="D59" s="16"/>
      <c r="E59" s="16"/>
      <c r="F59" s="16"/>
      <c r="G59" s="16"/>
      <c r="H59" s="16"/>
      <c r="I59" s="16"/>
      <c r="J59" s="16"/>
      <c r="K59" s="16"/>
      <c r="L59" s="16"/>
      <c r="M59" s="16"/>
    </row>
    <row r="60" spans="1:15">
      <c r="A60" s="133"/>
      <c r="B60" s="38"/>
      <c r="C60" s="38"/>
      <c r="D60" s="38"/>
      <c r="E60" s="38"/>
      <c r="F60" s="37"/>
      <c r="G60" s="26" t="s">
        <v>696</v>
      </c>
      <c r="H60" s="26"/>
      <c r="I60" s="26"/>
      <c r="J60" s="26"/>
      <c r="K60" s="26"/>
      <c r="L60" s="26"/>
      <c r="M60" s="26"/>
    </row>
    <row r="61" spans="1:15" ht="15.75" thickBot="1">
      <c r="A61" s="133"/>
      <c r="B61" s="38"/>
      <c r="C61" s="38"/>
      <c r="D61" s="38"/>
      <c r="E61" s="38"/>
      <c r="F61" s="37"/>
      <c r="G61" s="27" t="s">
        <v>697</v>
      </c>
      <c r="H61" s="27"/>
      <c r="I61" s="27"/>
      <c r="J61" s="27"/>
      <c r="K61" s="27"/>
      <c r="L61" s="27"/>
      <c r="M61" s="27"/>
    </row>
    <row r="62" spans="1:15">
      <c r="A62" s="133"/>
      <c r="B62" s="230" t="s">
        <v>698</v>
      </c>
      <c r="C62" s="26" t="s">
        <v>700</v>
      </c>
      <c r="D62" s="26"/>
      <c r="E62" s="26"/>
      <c r="F62" s="37"/>
      <c r="G62" s="228" t="s">
        <v>389</v>
      </c>
      <c r="H62" s="228" t="s">
        <v>702</v>
      </c>
      <c r="I62" s="228"/>
      <c r="J62" s="228"/>
      <c r="K62" s="228" t="s">
        <v>704</v>
      </c>
      <c r="L62" s="228"/>
      <c r="M62" s="228"/>
    </row>
    <row r="63" spans="1:15" ht="15.75" thickBot="1">
      <c r="A63" s="133"/>
      <c r="B63" s="231" t="s">
        <v>699</v>
      </c>
      <c r="C63" s="27" t="s">
        <v>701</v>
      </c>
      <c r="D63" s="27"/>
      <c r="E63" s="27"/>
      <c r="F63" s="67"/>
      <c r="G63" s="27"/>
      <c r="H63" s="27" t="s">
        <v>703</v>
      </c>
      <c r="I63" s="27"/>
      <c r="J63" s="27"/>
      <c r="K63" s="27" t="s">
        <v>703</v>
      </c>
      <c r="L63" s="27"/>
      <c r="M63" s="27"/>
    </row>
    <row r="64" spans="1:15">
      <c r="A64" s="133"/>
      <c r="B64" s="15"/>
      <c r="C64" s="30" t="s">
        <v>353</v>
      </c>
      <c r="D64" s="30"/>
      <c r="E64" s="30"/>
      <c r="F64" s="30"/>
      <c r="G64" s="30"/>
      <c r="H64" s="30"/>
      <c r="I64" s="30"/>
      <c r="J64" s="30"/>
      <c r="K64" s="30"/>
      <c r="L64" s="30"/>
      <c r="M64" s="30"/>
    </row>
    <row r="65" spans="1:13" ht="15.75" thickBot="1">
      <c r="A65" s="133"/>
      <c r="B65" s="232" t="s">
        <v>705</v>
      </c>
      <c r="C65" s="34"/>
      <c r="D65" s="34"/>
      <c r="E65" s="34"/>
      <c r="F65" s="20"/>
      <c r="G65" s="20"/>
      <c r="H65" s="34"/>
      <c r="I65" s="34"/>
      <c r="J65" s="34"/>
      <c r="K65" s="34"/>
      <c r="L65" s="34"/>
      <c r="M65" s="34"/>
    </row>
    <row r="66" spans="1:13">
      <c r="A66" s="133"/>
      <c r="B66" s="236" t="s">
        <v>706</v>
      </c>
      <c r="C66" s="38" t="s">
        <v>355</v>
      </c>
      <c r="D66" s="39">
        <v>37094</v>
      </c>
      <c r="E66" s="37"/>
      <c r="F66" s="37"/>
      <c r="G66" s="38" t="s">
        <v>707</v>
      </c>
      <c r="H66" s="38" t="s">
        <v>355</v>
      </c>
      <c r="I66" s="36" t="s">
        <v>708</v>
      </c>
      <c r="J66" s="38" t="s">
        <v>359</v>
      </c>
      <c r="K66" s="38" t="s">
        <v>355</v>
      </c>
      <c r="L66" s="36" t="s">
        <v>709</v>
      </c>
      <c r="M66" s="38" t="s">
        <v>359</v>
      </c>
    </row>
    <row r="67" spans="1:13">
      <c r="A67" s="133"/>
      <c r="B67" s="237"/>
      <c r="C67" s="38"/>
      <c r="D67" s="39"/>
      <c r="E67" s="37"/>
      <c r="F67" s="37"/>
      <c r="G67" s="38"/>
      <c r="H67" s="38"/>
      <c r="I67" s="36"/>
      <c r="J67" s="38"/>
      <c r="K67" s="38"/>
      <c r="L67" s="36"/>
      <c r="M67" s="38"/>
    </row>
    <row r="68" spans="1:13">
      <c r="A68" s="133"/>
      <c r="B68" s="62" t="s">
        <v>710</v>
      </c>
      <c r="C68" s="33" t="s">
        <v>356</v>
      </c>
      <c r="D68" s="33"/>
      <c r="E68" s="34"/>
      <c r="F68" s="34"/>
      <c r="G68" s="62" t="s">
        <v>122</v>
      </c>
      <c r="H68" s="33" t="s">
        <v>711</v>
      </c>
      <c r="I68" s="33"/>
      <c r="J68" s="32" t="s">
        <v>359</v>
      </c>
      <c r="K68" s="33">
        <v>4</v>
      </c>
      <c r="L68" s="33"/>
      <c r="M68" s="34"/>
    </row>
    <row r="69" spans="1:13" ht="15.75" thickBot="1">
      <c r="A69" s="133"/>
      <c r="B69" s="62"/>
      <c r="C69" s="63"/>
      <c r="D69" s="63"/>
      <c r="E69" s="43"/>
      <c r="F69" s="34"/>
      <c r="G69" s="62"/>
      <c r="H69" s="63"/>
      <c r="I69" s="63"/>
      <c r="J69" s="64"/>
      <c r="K69" s="63"/>
      <c r="L69" s="63"/>
      <c r="M69" s="43"/>
    </row>
    <row r="70" spans="1:13">
      <c r="A70" s="133"/>
      <c r="B70" s="238" t="s">
        <v>158</v>
      </c>
      <c r="C70" s="68" t="s">
        <v>355</v>
      </c>
      <c r="D70" s="44">
        <v>37094</v>
      </c>
      <c r="E70" s="46"/>
      <c r="F70" s="37"/>
      <c r="G70" s="37"/>
      <c r="H70" s="68" t="s">
        <v>355</v>
      </c>
      <c r="I70" s="66" t="s">
        <v>712</v>
      </c>
      <c r="J70" s="68" t="s">
        <v>359</v>
      </c>
      <c r="K70" s="68" t="s">
        <v>355</v>
      </c>
      <c r="L70" s="66" t="s">
        <v>713</v>
      </c>
      <c r="M70" s="68" t="s">
        <v>359</v>
      </c>
    </row>
    <row r="71" spans="1:13" ht="15.75" thickBot="1">
      <c r="A71" s="133"/>
      <c r="B71" s="238"/>
      <c r="C71" s="69"/>
      <c r="D71" s="70"/>
      <c r="E71" s="67"/>
      <c r="F71" s="37"/>
      <c r="G71" s="37"/>
      <c r="H71" s="69"/>
      <c r="I71" s="48"/>
      <c r="J71" s="69"/>
      <c r="K71" s="69"/>
      <c r="L71" s="48"/>
      <c r="M71" s="69"/>
    </row>
    <row r="72" spans="1:13" ht="15.75" thickBot="1">
      <c r="A72" s="133"/>
      <c r="B72" s="232" t="s">
        <v>714</v>
      </c>
      <c r="C72" s="54"/>
      <c r="D72" s="54"/>
      <c r="E72" s="54"/>
      <c r="F72" s="20"/>
      <c r="G72" s="20"/>
      <c r="H72" s="54"/>
      <c r="I72" s="54"/>
      <c r="J72" s="54"/>
      <c r="K72" s="54"/>
      <c r="L72" s="54"/>
      <c r="M72" s="54"/>
    </row>
    <row r="73" spans="1:13">
      <c r="A73" s="133"/>
      <c r="B73" s="236" t="s">
        <v>715</v>
      </c>
      <c r="C73" s="38" t="s">
        <v>355</v>
      </c>
      <c r="D73" s="39">
        <v>21601</v>
      </c>
      <c r="E73" s="37"/>
      <c r="F73" s="37"/>
      <c r="G73" s="38" t="s">
        <v>110</v>
      </c>
      <c r="H73" s="38" t="s">
        <v>355</v>
      </c>
      <c r="I73" s="36" t="s">
        <v>716</v>
      </c>
      <c r="J73" s="38" t="s">
        <v>359</v>
      </c>
      <c r="K73" s="38" t="s">
        <v>355</v>
      </c>
      <c r="L73" s="36" t="s">
        <v>356</v>
      </c>
      <c r="M73" s="37"/>
    </row>
    <row r="74" spans="1:13">
      <c r="A74" s="133"/>
      <c r="B74" s="61"/>
      <c r="C74" s="38"/>
      <c r="D74" s="39"/>
      <c r="E74" s="37"/>
      <c r="F74" s="37"/>
      <c r="G74" s="38"/>
      <c r="H74" s="38"/>
      <c r="I74" s="36"/>
      <c r="J74" s="38"/>
      <c r="K74" s="38"/>
      <c r="L74" s="36"/>
      <c r="M74" s="37"/>
    </row>
    <row r="75" spans="1:13">
      <c r="A75" s="133"/>
      <c r="B75" s="62" t="s">
        <v>715</v>
      </c>
      <c r="C75" s="33" t="s">
        <v>356</v>
      </c>
      <c r="D75" s="33"/>
      <c r="E75" s="34"/>
      <c r="F75" s="34"/>
      <c r="G75" s="62" t="s">
        <v>122</v>
      </c>
      <c r="H75" s="33" t="s">
        <v>717</v>
      </c>
      <c r="I75" s="33"/>
      <c r="J75" s="32" t="s">
        <v>359</v>
      </c>
      <c r="K75" s="33">
        <v>14</v>
      </c>
      <c r="L75" s="33"/>
      <c r="M75" s="34"/>
    </row>
    <row r="76" spans="1:13" ht="15.75" thickBot="1">
      <c r="A76" s="133"/>
      <c r="B76" s="62"/>
      <c r="C76" s="63"/>
      <c r="D76" s="63"/>
      <c r="E76" s="43"/>
      <c r="F76" s="34"/>
      <c r="G76" s="62"/>
      <c r="H76" s="63"/>
      <c r="I76" s="63"/>
      <c r="J76" s="64"/>
      <c r="K76" s="63"/>
      <c r="L76" s="63"/>
      <c r="M76" s="43"/>
    </row>
    <row r="77" spans="1:13">
      <c r="A77" s="133"/>
      <c r="B77" s="238" t="s">
        <v>158</v>
      </c>
      <c r="C77" s="68" t="s">
        <v>355</v>
      </c>
      <c r="D77" s="44">
        <v>21601</v>
      </c>
      <c r="E77" s="46"/>
      <c r="F77" s="37"/>
      <c r="G77" s="37"/>
      <c r="H77" s="68" t="s">
        <v>355</v>
      </c>
      <c r="I77" s="66" t="s">
        <v>718</v>
      </c>
      <c r="J77" s="68" t="s">
        <v>359</v>
      </c>
      <c r="K77" s="68" t="s">
        <v>355</v>
      </c>
      <c r="L77" s="66">
        <v>14</v>
      </c>
      <c r="M77" s="46"/>
    </row>
    <row r="78" spans="1:13" ht="15.75" thickBot="1">
      <c r="A78" s="133"/>
      <c r="B78" s="238"/>
      <c r="C78" s="69"/>
      <c r="D78" s="70"/>
      <c r="E78" s="67"/>
      <c r="F78" s="37"/>
      <c r="G78" s="37"/>
      <c r="H78" s="69"/>
      <c r="I78" s="48"/>
      <c r="J78" s="69"/>
      <c r="K78" s="69"/>
      <c r="L78" s="48"/>
      <c r="M78" s="67"/>
    </row>
    <row r="79" spans="1:13" ht="15.75" thickBot="1">
      <c r="A79" s="133"/>
      <c r="B79" s="232" t="s">
        <v>719</v>
      </c>
      <c r="C79" s="54"/>
      <c r="D79" s="54"/>
      <c r="E79" s="54"/>
      <c r="F79" s="20"/>
      <c r="G79" s="20"/>
      <c r="H79" s="54"/>
      <c r="I79" s="54"/>
      <c r="J79" s="54"/>
      <c r="K79" s="54"/>
      <c r="L79" s="54"/>
      <c r="M79" s="54"/>
    </row>
    <row r="80" spans="1:13">
      <c r="A80" s="133"/>
      <c r="B80" s="236" t="s">
        <v>715</v>
      </c>
      <c r="C80" s="38" t="s">
        <v>355</v>
      </c>
      <c r="D80" s="36" t="s">
        <v>720</v>
      </c>
      <c r="E80" s="38" t="s">
        <v>359</v>
      </c>
      <c r="F80" s="37"/>
      <c r="G80" s="38" t="s">
        <v>110</v>
      </c>
      <c r="H80" s="38" t="s">
        <v>355</v>
      </c>
      <c r="I80" s="36" t="s">
        <v>721</v>
      </c>
      <c r="J80" s="38" t="s">
        <v>359</v>
      </c>
      <c r="K80" s="38" t="s">
        <v>355</v>
      </c>
      <c r="L80" s="36">
        <v>1</v>
      </c>
      <c r="M80" s="37"/>
    </row>
    <row r="81" spans="1:15">
      <c r="A81" s="133"/>
      <c r="B81" s="237"/>
      <c r="C81" s="38"/>
      <c r="D81" s="36"/>
      <c r="E81" s="38"/>
      <c r="F81" s="37"/>
      <c r="G81" s="38"/>
      <c r="H81" s="38"/>
      <c r="I81" s="36"/>
      <c r="J81" s="38"/>
      <c r="K81" s="38"/>
      <c r="L81" s="36"/>
      <c r="M81" s="37"/>
    </row>
    <row r="82" spans="1:15">
      <c r="A82" s="133"/>
      <c r="B82" s="32" t="s">
        <v>722</v>
      </c>
      <c r="C82" s="33" t="s">
        <v>356</v>
      </c>
      <c r="D82" s="33"/>
      <c r="E82" s="34"/>
      <c r="F82" s="34"/>
      <c r="G82" s="62" t="s">
        <v>122</v>
      </c>
      <c r="H82" s="33" t="s">
        <v>723</v>
      </c>
      <c r="I82" s="33"/>
      <c r="J82" s="32" t="s">
        <v>359</v>
      </c>
      <c r="K82" s="33" t="s">
        <v>724</v>
      </c>
      <c r="L82" s="33"/>
      <c r="M82" s="32" t="s">
        <v>359</v>
      </c>
    </row>
    <row r="83" spans="1:15" ht="15.75" thickBot="1">
      <c r="A83" s="133"/>
      <c r="B83" s="32"/>
      <c r="C83" s="63"/>
      <c r="D83" s="63"/>
      <c r="E83" s="43"/>
      <c r="F83" s="34"/>
      <c r="G83" s="62"/>
      <c r="H83" s="63"/>
      <c r="I83" s="63"/>
      <c r="J83" s="64"/>
      <c r="K83" s="63"/>
      <c r="L83" s="63"/>
      <c r="M83" s="64"/>
    </row>
    <row r="84" spans="1:15" ht="15.75" thickBot="1">
      <c r="A84" s="133"/>
      <c r="B84" s="233" t="s">
        <v>158</v>
      </c>
      <c r="C84" s="234" t="s">
        <v>355</v>
      </c>
      <c r="D84" s="235" t="s">
        <v>720</v>
      </c>
      <c r="E84" s="234" t="s">
        <v>359</v>
      </c>
      <c r="F84" s="15"/>
      <c r="G84" s="15"/>
      <c r="H84" s="234" t="s">
        <v>355</v>
      </c>
      <c r="I84" s="235" t="s">
        <v>725</v>
      </c>
      <c r="J84" s="234" t="s">
        <v>359</v>
      </c>
      <c r="K84" s="234" t="s">
        <v>355</v>
      </c>
      <c r="L84" s="235" t="s">
        <v>726</v>
      </c>
      <c r="M84" s="234" t="s">
        <v>359</v>
      </c>
    </row>
    <row r="85" spans="1:15">
      <c r="A85" s="133"/>
      <c r="B85" s="136" t="s">
        <v>727</v>
      </c>
      <c r="C85" s="136"/>
      <c r="D85" s="136"/>
      <c r="E85" s="136"/>
      <c r="F85" s="136"/>
      <c r="G85" s="136"/>
      <c r="H85" s="136"/>
      <c r="I85" s="136"/>
      <c r="J85" s="136"/>
      <c r="K85" s="136"/>
      <c r="L85" s="136"/>
      <c r="M85" s="136"/>
      <c r="N85" s="136"/>
      <c r="O85" s="136"/>
    </row>
    <row r="86" spans="1:15">
      <c r="A86" s="133"/>
      <c r="B86" s="25"/>
      <c r="C86" s="25"/>
      <c r="D86" s="25"/>
      <c r="E86" s="25"/>
      <c r="F86" s="25"/>
      <c r="G86" s="25"/>
      <c r="H86" s="25"/>
      <c r="I86" s="25"/>
      <c r="J86" s="25"/>
      <c r="K86" s="25"/>
    </row>
    <row r="87" spans="1:15">
      <c r="A87" s="133"/>
      <c r="B87" s="16"/>
      <c r="C87" s="16"/>
      <c r="D87" s="16"/>
      <c r="E87" s="16"/>
      <c r="F87" s="16"/>
      <c r="G87" s="16"/>
      <c r="H87" s="16"/>
      <c r="I87" s="16"/>
      <c r="J87" s="16"/>
      <c r="K87" s="16"/>
    </row>
    <row r="88" spans="1:15" ht="15.75" thickBot="1">
      <c r="A88" s="133"/>
      <c r="B88" s="17" t="s">
        <v>728</v>
      </c>
      <c r="C88" s="27" t="s">
        <v>729</v>
      </c>
      <c r="D88" s="27"/>
      <c r="E88" s="27"/>
      <c r="F88" s="27"/>
      <c r="G88" s="27"/>
      <c r="H88" s="27"/>
      <c r="I88" s="27"/>
      <c r="J88" s="27"/>
      <c r="K88" s="27"/>
    </row>
    <row r="89" spans="1:15" ht="15.75" thickBot="1">
      <c r="A89" s="133"/>
      <c r="B89" s="17" t="s">
        <v>728</v>
      </c>
      <c r="C89" s="28" t="s">
        <v>1</v>
      </c>
      <c r="D89" s="28"/>
      <c r="E89" s="28"/>
      <c r="F89" s="28" t="s">
        <v>491</v>
      </c>
      <c r="G89" s="28"/>
      <c r="H89" s="28"/>
      <c r="I89" s="28"/>
      <c r="J89" s="28"/>
      <c r="K89" s="28"/>
    </row>
    <row r="90" spans="1:15" ht="15.75" thickBot="1">
      <c r="A90" s="133"/>
      <c r="B90" s="17" t="s">
        <v>728</v>
      </c>
      <c r="C90" s="224" t="s">
        <v>442</v>
      </c>
      <c r="D90" s="224"/>
      <c r="E90" s="224"/>
      <c r="F90" s="224" t="s">
        <v>443</v>
      </c>
      <c r="G90" s="224"/>
      <c r="H90" s="224"/>
      <c r="I90" s="224" t="s">
        <v>492</v>
      </c>
      <c r="J90" s="224"/>
      <c r="K90" s="224"/>
    </row>
    <row r="91" spans="1:15" ht="15.75" thickTop="1">
      <c r="A91" s="133"/>
      <c r="B91" s="15"/>
      <c r="C91" s="205" t="s">
        <v>353</v>
      </c>
      <c r="D91" s="205"/>
      <c r="E91" s="205"/>
      <c r="F91" s="205"/>
      <c r="G91" s="205"/>
      <c r="H91" s="205"/>
      <c r="I91" s="205"/>
      <c r="J91" s="205"/>
      <c r="K91" s="205"/>
    </row>
    <row r="92" spans="1:15" ht="25.5" thickBot="1">
      <c r="A92" s="133"/>
      <c r="B92" s="232" t="s">
        <v>730</v>
      </c>
      <c r="C92" s="34"/>
      <c r="D92" s="34"/>
      <c r="E92" s="34"/>
      <c r="F92" s="34"/>
      <c r="G92" s="34"/>
      <c r="H92" s="34"/>
      <c r="I92" s="34"/>
      <c r="J92" s="34"/>
      <c r="K92" s="34"/>
    </row>
    <row r="93" spans="1:15">
      <c r="A93" s="133"/>
      <c r="B93" s="240" t="s">
        <v>731</v>
      </c>
      <c r="C93" s="38" t="s">
        <v>355</v>
      </c>
      <c r="D93" s="39">
        <v>1081</v>
      </c>
      <c r="E93" s="37"/>
      <c r="F93" s="38" t="s">
        <v>355</v>
      </c>
      <c r="G93" s="36" t="s">
        <v>732</v>
      </c>
      <c r="H93" s="38" t="s">
        <v>359</v>
      </c>
      <c r="I93" s="38" t="s">
        <v>355</v>
      </c>
      <c r="J93" s="39">
        <v>11855</v>
      </c>
      <c r="K93" s="37"/>
    </row>
    <row r="94" spans="1:15" ht="15.75" thickBot="1">
      <c r="A94" s="133"/>
      <c r="B94" s="239"/>
      <c r="C94" s="69"/>
      <c r="D94" s="70"/>
      <c r="E94" s="67"/>
      <c r="F94" s="69"/>
      <c r="G94" s="48"/>
      <c r="H94" s="69"/>
      <c r="I94" s="69"/>
      <c r="J94" s="70"/>
      <c r="K94" s="67"/>
    </row>
    <row r="95" spans="1:15" ht="25.5" thickBot="1">
      <c r="A95" s="133"/>
      <c r="B95" s="232" t="s">
        <v>733</v>
      </c>
      <c r="C95" s="54"/>
      <c r="D95" s="54"/>
      <c r="E95" s="54"/>
      <c r="F95" s="54"/>
      <c r="G95" s="54"/>
      <c r="H95" s="54"/>
      <c r="I95" s="54"/>
      <c r="J95" s="54"/>
      <c r="K95" s="54"/>
    </row>
    <row r="96" spans="1:15">
      <c r="A96" s="133"/>
      <c r="B96" s="17" t="s">
        <v>710</v>
      </c>
      <c r="C96" s="17" t="s">
        <v>355</v>
      </c>
      <c r="D96" s="22" t="s">
        <v>734</v>
      </c>
      <c r="E96" s="17" t="s">
        <v>359</v>
      </c>
      <c r="F96" s="17" t="s">
        <v>355</v>
      </c>
      <c r="G96" s="22" t="s">
        <v>735</v>
      </c>
      <c r="H96" s="17" t="s">
        <v>359</v>
      </c>
      <c r="I96" s="17" t="s">
        <v>355</v>
      </c>
      <c r="J96" s="22" t="s">
        <v>736</v>
      </c>
      <c r="K96" s="17" t="s">
        <v>359</v>
      </c>
    </row>
    <row r="97" spans="1:15">
      <c r="A97" s="133"/>
      <c r="B97" s="32" t="s">
        <v>692</v>
      </c>
      <c r="C97" s="33" t="s">
        <v>737</v>
      </c>
      <c r="D97" s="33"/>
      <c r="E97" s="32" t="s">
        <v>359</v>
      </c>
      <c r="F97" s="41">
        <v>12568</v>
      </c>
      <c r="G97" s="41"/>
      <c r="H97" s="34"/>
      <c r="I97" s="41">
        <v>2264</v>
      </c>
      <c r="J97" s="41"/>
      <c r="K97" s="34"/>
    </row>
    <row r="98" spans="1:15" ht="15.75" thickBot="1">
      <c r="A98" s="133"/>
      <c r="B98" s="32"/>
      <c r="C98" s="63"/>
      <c r="D98" s="63"/>
      <c r="E98" s="64"/>
      <c r="F98" s="42"/>
      <c r="G98" s="42"/>
      <c r="H98" s="43"/>
      <c r="I98" s="42"/>
      <c r="J98" s="42"/>
      <c r="K98" s="43"/>
    </row>
    <row r="99" spans="1:15">
      <c r="A99" s="133"/>
      <c r="B99" s="241" t="s">
        <v>158</v>
      </c>
      <c r="C99" s="68" t="s">
        <v>355</v>
      </c>
      <c r="D99" s="66" t="s">
        <v>738</v>
      </c>
      <c r="E99" s="68" t="s">
        <v>359</v>
      </c>
      <c r="F99" s="68" t="s">
        <v>355</v>
      </c>
      <c r="G99" s="44">
        <v>11646</v>
      </c>
      <c r="H99" s="46"/>
      <c r="I99" s="68" t="s">
        <v>355</v>
      </c>
      <c r="J99" s="44">
        <v>1227</v>
      </c>
      <c r="K99" s="46"/>
    </row>
    <row r="100" spans="1:15" ht="15.75" thickBot="1">
      <c r="A100" s="133"/>
      <c r="B100" s="241"/>
      <c r="C100" s="189"/>
      <c r="D100" s="190"/>
      <c r="E100" s="189"/>
      <c r="F100" s="189"/>
      <c r="G100" s="191"/>
      <c r="H100" s="93"/>
      <c r="I100" s="189"/>
      <c r="J100" s="191"/>
      <c r="K100" s="93"/>
    </row>
    <row r="101" spans="1:15" ht="15.75" thickTop="1">
      <c r="A101" s="133"/>
      <c r="B101" s="16"/>
      <c r="C101" s="16"/>
    </row>
    <row r="102" spans="1:15" ht="78.75">
      <c r="A102" s="133"/>
      <c r="B102" s="56">
        <v>-1</v>
      </c>
      <c r="C102" s="57" t="s">
        <v>739</v>
      </c>
    </row>
    <row r="103" spans="1:15">
      <c r="A103" s="133"/>
      <c r="B103" s="135" t="s">
        <v>740</v>
      </c>
      <c r="C103" s="135"/>
      <c r="D103" s="135"/>
      <c r="E103" s="135"/>
      <c r="F103" s="135"/>
      <c r="G103" s="135"/>
      <c r="H103" s="135"/>
      <c r="I103" s="135"/>
      <c r="J103" s="135"/>
      <c r="K103" s="135"/>
      <c r="L103" s="135"/>
      <c r="M103" s="135"/>
      <c r="N103" s="135"/>
      <c r="O103" s="135"/>
    </row>
    <row r="104" spans="1:15" ht="38.25" customHeight="1">
      <c r="A104" s="133"/>
      <c r="B104" s="136" t="s">
        <v>741</v>
      </c>
      <c r="C104" s="136"/>
      <c r="D104" s="136"/>
      <c r="E104" s="136"/>
      <c r="F104" s="136"/>
      <c r="G104" s="136"/>
      <c r="H104" s="136"/>
      <c r="I104" s="136"/>
      <c r="J104" s="136"/>
      <c r="K104" s="136"/>
      <c r="L104" s="136"/>
      <c r="M104" s="136"/>
      <c r="N104" s="136"/>
      <c r="O104" s="136"/>
    </row>
    <row r="105" spans="1:15" ht="51" customHeight="1">
      <c r="A105" s="133"/>
      <c r="B105" s="136" t="s">
        <v>742</v>
      </c>
      <c r="C105" s="136"/>
      <c r="D105" s="136"/>
      <c r="E105" s="136"/>
      <c r="F105" s="136"/>
      <c r="G105" s="136"/>
      <c r="H105" s="136"/>
      <c r="I105" s="136"/>
      <c r="J105" s="136"/>
      <c r="K105" s="136"/>
      <c r="L105" s="136"/>
      <c r="M105" s="136"/>
      <c r="N105" s="136"/>
      <c r="O105" s="136"/>
    </row>
    <row r="106" spans="1:15" ht="25.5" customHeight="1">
      <c r="A106" s="133"/>
      <c r="B106" s="136" t="s">
        <v>743</v>
      </c>
      <c r="C106" s="136"/>
      <c r="D106" s="136"/>
      <c r="E106" s="136"/>
      <c r="F106" s="136"/>
      <c r="G106" s="136"/>
      <c r="H106" s="136"/>
      <c r="I106" s="136"/>
      <c r="J106" s="136"/>
      <c r="K106" s="136"/>
      <c r="L106" s="136"/>
      <c r="M106" s="136"/>
      <c r="N106" s="136"/>
      <c r="O106" s="136"/>
    </row>
  </sheetData>
  <mergeCells count="376">
    <mergeCell ref="B105:O105"/>
    <mergeCell ref="B106:O106"/>
    <mergeCell ref="B14:O14"/>
    <mergeCell ref="B15:O15"/>
    <mergeCell ref="B57:O57"/>
    <mergeCell ref="B85:O85"/>
    <mergeCell ref="B103:O103"/>
    <mergeCell ref="B104:O104"/>
    <mergeCell ref="B8:O8"/>
    <mergeCell ref="B9:O9"/>
    <mergeCell ref="B10:O10"/>
    <mergeCell ref="B11:O11"/>
    <mergeCell ref="B12:O12"/>
    <mergeCell ref="B13:O13"/>
    <mergeCell ref="K99:K100"/>
    <mergeCell ref="A1:A2"/>
    <mergeCell ref="B1:O1"/>
    <mergeCell ref="B2:O2"/>
    <mergeCell ref="B3:O3"/>
    <mergeCell ref="A4:A106"/>
    <mergeCell ref="B4:O4"/>
    <mergeCell ref="B5:O5"/>
    <mergeCell ref="B6:O6"/>
    <mergeCell ref="B7:O7"/>
    <mergeCell ref="K97:K98"/>
    <mergeCell ref="B99:B100"/>
    <mergeCell ref="C99:C100"/>
    <mergeCell ref="D99:D100"/>
    <mergeCell ref="E99:E100"/>
    <mergeCell ref="F99:F100"/>
    <mergeCell ref="G99:G100"/>
    <mergeCell ref="H99:H100"/>
    <mergeCell ref="I99:I100"/>
    <mergeCell ref="J99:J100"/>
    <mergeCell ref="B97:B98"/>
    <mergeCell ref="C97:D98"/>
    <mergeCell ref="E97:E98"/>
    <mergeCell ref="F97:G98"/>
    <mergeCell ref="H97:H98"/>
    <mergeCell ref="I97:J98"/>
    <mergeCell ref="H93:H94"/>
    <mergeCell ref="I93:I94"/>
    <mergeCell ref="J93:J94"/>
    <mergeCell ref="K93:K94"/>
    <mergeCell ref="C95:E95"/>
    <mergeCell ref="F95:H95"/>
    <mergeCell ref="I95:K95"/>
    <mergeCell ref="B93:B94"/>
    <mergeCell ref="C93:C94"/>
    <mergeCell ref="D93:D94"/>
    <mergeCell ref="E93:E94"/>
    <mergeCell ref="F93:F94"/>
    <mergeCell ref="G93:G94"/>
    <mergeCell ref="C90:E90"/>
    <mergeCell ref="F90:H90"/>
    <mergeCell ref="I90:K90"/>
    <mergeCell ref="C91:K91"/>
    <mergeCell ref="C92:E92"/>
    <mergeCell ref="F92:H92"/>
    <mergeCell ref="I92:K92"/>
    <mergeCell ref="J82:J83"/>
    <mergeCell ref="K82:L83"/>
    <mergeCell ref="M82:M83"/>
    <mergeCell ref="B86:K86"/>
    <mergeCell ref="C88:K88"/>
    <mergeCell ref="C89:E89"/>
    <mergeCell ref="F89:K89"/>
    <mergeCell ref="B82:B83"/>
    <mergeCell ref="C82:D83"/>
    <mergeCell ref="E82:E83"/>
    <mergeCell ref="F82:F83"/>
    <mergeCell ref="G82:G83"/>
    <mergeCell ref="H82:I83"/>
    <mergeCell ref="H80:H81"/>
    <mergeCell ref="I80:I81"/>
    <mergeCell ref="J80:J81"/>
    <mergeCell ref="K80:K81"/>
    <mergeCell ref="L80:L81"/>
    <mergeCell ref="M80:M81"/>
    <mergeCell ref="B80:B81"/>
    <mergeCell ref="C80:C81"/>
    <mergeCell ref="D80:D81"/>
    <mergeCell ref="E80:E81"/>
    <mergeCell ref="F80:F81"/>
    <mergeCell ref="G80:G81"/>
    <mergeCell ref="I77:I78"/>
    <mergeCell ref="J77:J78"/>
    <mergeCell ref="K77:K78"/>
    <mergeCell ref="L77:L78"/>
    <mergeCell ref="M77:M78"/>
    <mergeCell ref="C79:E79"/>
    <mergeCell ref="H79:J79"/>
    <mergeCell ref="K79:M79"/>
    <mergeCell ref="J75:J76"/>
    <mergeCell ref="K75:L76"/>
    <mergeCell ref="M75:M76"/>
    <mergeCell ref="B77:B78"/>
    <mergeCell ref="C77:C78"/>
    <mergeCell ref="D77:D78"/>
    <mergeCell ref="E77:E78"/>
    <mergeCell ref="F77:F78"/>
    <mergeCell ref="G77:G78"/>
    <mergeCell ref="H77:H78"/>
    <mergeCell ref="B75:B76"/>
    <mergeCell ref="C75:D76"/>
    <mergeCell ref="E75:E76"/>
    <mergeCell ref="F75:F76"/>
    <mergeCell ref="G75:G76"/>
    <mergeCell ref="H75:I76"/>
    <mergeCell ref="H73:H74"/>
    <mergeCell ref="I73:I74"/>
    <mergeCell ref="J73:J74"/>
    <mergeCell ref="K73:K74"/>
    <mergeCell ref="L73:L74"/>
    <mergeCell ref="M73:M74"/>
    <mergeCell ref="B73:B74"/>
    <mergeCell ref="C73:C74"/>
    <mergeCell ref="D73:D74"/>
    <mergeCell ref="E73:E74"/>
    <mergeCell ref="F73:F74"/>
    <mergeCell ref="G73:G74"/>
    <mergeCell ref="I70:I71"/>
    <mergeCell ref="J70:J71"/>
    <mergeCell ref="K70:K71"/>
    <mergeCell ref="L70:L71"/>
    <mergeCell ref="M70:M71"/>
    <mergeCell ref="C72:E72"/>
    <mergeCell ref="H72:J72"/>
    <mergeCell ref="K72:M72"/>
    <mergeCell ref="J68:J69"/>
    <mergeCell ref="K68:L69"/>
    <mergeCell ref="M68:M69"/>
    <mergeCell ref="B70:B71"/>
    <mergeCell ref="C70:C71"/>
    <mergeCell ref="D70:D71"/>
    <mergeCell ref="E70:E71"/>
    <mergeCell ref="F70:F71"/>
    <mergeCell ref="G70:G71"/>
    <mergeCell ref="H70:H71"/>
    <mergeCell ref="B68:B69"/>
    <mergeCell ref="C68:D69"/>
    <mergeCell ref="E68:E69"/>
    <mergeCell ref="F68:F69"/>
    <mergeCell ref="G68:G69"/>
    <mergeCell ref="H68:I69"/>
    <mergeCell ref="H66:H67"/>
    <mergeCell ref="I66:I67"/>
    <mergeCell ref="J66:J67"/>
    <mergeCell ref="K66:K67"/>
    <mergeCell ref="L66:L67"/>
    <mergeCell ref="M66:M67"/>
    <mergeCell ref="B66:B67"/>
    <mergeCell ref="C66:C67"/>
    <mergeCell ref="D66:D67"/>
    <mergeCell ref="E66:E67"/>
    <mergeCell ref="F66:F67"/>
    <mergeCell ref="G66:G67"/>
    <mergeCell ref="K62:M62"/>
    <mergeCell ref="K63:M63"/>
    <mergeCell ref="C64:M64"/>
    <mergeCell ref="C65:E65"/>
    <mergeCell ref="H65:J65"/>
    <mergeCell ref="K65:M65"/>
    <mergeCell ref="C62:E62"/>
    <mergeCell ref="C63:E63"/>
    <mergeCell ref="F62:F63"/>
    <mergeCell ref="G62:G63"/>
    <mergeCell ref="H62:J62"/>
    <mergeCell ref="H63:J63"/>
    <mergeCell ref="B58:M58"/>
    <mergeCell ref="B60:B61"/>
    <mergeCell ref="C60:E61"/>
    <mergeCell ref="F60:F61"/>
    <mergeCell ref="G60:M60"/>
    <mergeCell ref="G61:M61"/>
    <mergeCell ref="J55:J56"/>
    <mergeCell ref="K55:K56"/>
    <mergeCell ref="L55:L56"/>
    <mergeCell ref="M55:M56"/>
    <mergeCell ref="N55:N56"/>
    <mergeCell ref="O55:O56"/>
    <mergeCell ref="M53:N54"/>
    <mergeCell ref="O53:O54"/>
    <mergeCell ref="B55:B56"/>
    <mergeCell ref="C55:C56"/>
    <mergeCell ref="D55:D56"/>
    <mergeCell ref="E55:E56"/>
    <mergeCell ref="F55:F56"/>
    <mergeCell ref="G55:G56"/>
    <mergeCell ref="H55:H56"/>
    <mergeCell ref="I55:I56"/>
    <mergeCell ref="M51:N52"/>
    <mergeCell ref="O51:O52"/>
    <mergeCell ref="B53:B54"/>
    <mergeCell ref="C53:D54"/>
    <mergeCell ref="E53:E54"/>
    <mergeCell ref="F53:G54"/>
    <mergeCell ref="H53:H54"/>
    <mergeCell ref="I53:I54"/>
    <mergeCell ref="J53:K54"/>
    <mergeCell ref="L53:L54"/>
    <mergeCell ref="N49:N50"/>
    <mergeCell ref="O49:O50"/>
    <mergeCell ref="B51:B52"/>
    <mergeCell ref="C51:D52"/>
    <mergeCell ref="E51:E52"/>
    <mergeCell ref="F51:G52"/>
    <mergeCell ref="H51:H52"/>
    <mergeCell ref="I51:I52"/>
    <mergeCell ref="J51:K52"/>
    <mergeCell ref="L51:L52"/>
    <mergeCell ref="H49:H50"/>
    <mergeCell ref="I49:I50"/>
    <mergeCell ref="J49:J50"/>
    <mergeCell ref="K49:K50"/>
    <mergeCell ref="L49:L50"/>
    <mergeCell ref="M49:M50"/>
    <mergeCell ref="C48:E48"/>
    <mergeCell ref="F48:H48"/>
    <mergeCell ref="J48:L48"/>
    <mergeCell ref="M48:O48"/>
    <mergeCell ref="B49:B50"/>
    <mergeCell ref="C49:C50"/>
    <mergeCell ref="D49:D50"/>
    <mergeCell ref="E49:E50"/>
    <mergeCell ref="F49:F50"/>
    <mergeCell ref="G49:G50"/>
    <mergeCell ref="J46:J47"/>
    <mergeCell ref="K46:K47"/>
    <mergeCell ref="L46:L47"/>
    <mergeCell ref="M46:M47"/>
    <mergeCell ref="N46:N47"/>
    <mergeCell ref="O46:O47"/>
    <mergeCell ref="M44:N45"/>
    <mergeCell ref="O44:O45"/>
    <mergeCell ref="B46:B47"/>
    <mergeCell ref="C46:C47"/>
    <mergeCell ref="D46:D47"/>
    <mergeCell ref="E46:E47"/>
    <mergeCell ref="F46:F47"/>
    <mergeCell ref="G46:G47"/>
    <mergeCell ref="H46:H47"/>
    <mergeCell ref="I46:I47"/>
    <mergeCell ref="N42:N43"/>
    <mergeCell ref="O42:O43"/>
    <mergeCell ref="B44:B45"/>
    <mergeCell ref="C44:D45"/>
    <mergeCell ref="E44:E45"/>
    <mergeCell ref="F44:G45"/>
    <mergeCell ref="H44:H45"/>
    <mergeCell ref="I44:I45"/>
    <mergeCell ref="J44:K45"/>
    <mergeCell ref="L44:L45"/>
    <mergeCell ref="H42:H43"/>
    <mergeCell ref="I42:I43"/>
    <mergeCell ref="J42:J43"/>
    <mergeCell ref="K42:K43"/>
    <mergeCell ref="L42:L43"/>
    <mergeCell ref="M42:M43"/>
    <mergeCell ref="B42:B43"/>
    <mergeCell ref="C42:C43"/>
    <mergeCell ref="D42:D43"/>
    <mergeCell ref="E42:E43"/>
    <mergeCell ref="F42:F43"/>
    <mergeCell ref="G42:G43"/>
    <mergeCell ref="C39:E39"/>
    <mergeCell ref="F39:H39"/>
    <mergeCell ref="J39:L39"/>
    <mergeCell ref="M39:O39"/>
    <mergeCell ref="C40:O40"/>
    <mergeCell ref="C41:E41"/>
    <mergeCell ref="F41:H41"/>
    <mergeCell ref="J41:L41"/>
    <mergeCell ref="M41:O41"/>
    <mergeCell ref="J37:J38"/>
    <mergeCell ref="K37:K38"/>
    <mergeCell ref="L37:L38"/>
    <mergeCell ref="M37:M38"/>
    <mergeCell ref="N37:N38"/>
    <mergeCell ref="O37:O38"/>
    <mergeCell ref="M35:N36"/>
    <mergeCell ref="O35:O36"/>
    <mergeCell ref="B37:B38"/>
    <mergeCell ref="C37:C38"/>
    <mergeCell ref="D37:D38"/>
    <mergeCell ref="E37:E38"/>
    <mergeCell ref="F37:F38"/>
    <mergeCell ref="G37:G38"/>
    <mergeCell ref="H37:H38"/>
    <mergeCell ref="I37:I38"/>
    <mergeCell ref="N33:N34"/>
    <mergeCell ref="O33:O34"/>
    <mergeCell ref="B35:B36"/>
    <mergeCell ref="C35:D36"/>
    <mergeCell ref="E35:E36"/>
    <mergeCell ref="F35:G36"/>
    <mergeCell ref="H35:H36"/>
    <mergeCell ref="I35:I36"/>
    <mergeCell ref="J35:K36"/>
    <mergeCell ref="L35:L36"/>
    <mergeCell ref="H33:H34"/>
    <mergeCell ref="I33:I34"/>
    <mergeCell ref="J33:J34"/>
    <mergeCell ref="K33:K34"/>
    <mergeCell ref="L33:L34"/>
    <mergeCell ref="M33:M34"/>
    <mergeCell ref="C32:E32"/>
    <mergeCell ref="F32:H32"/>
    <mergeCell ref="J32:L32"/>
    <mergeCell ref="M32:O32"/>
    <mergeCell ref="B33:B34"/>
    <mergeCell ref="C33:C34"/>
    <mergeCell ref="D33:D34"/>
    <mergeCell ref="E33:E34"/>
    <mergeCell ref="F33:F34"/>
    <mergeCell ref="G33:G34"/>
    <mergeCell ref="J30:J31"/>
    <mergeCell ref="K30:K31"/>
    <mergeCell ref="L30:L31"/>
    <mergeCell ref="M30:M31"/>
    <mergeCell ref="N30:N31"/>
    <mergeCell ref="O30:O31"/>
    <mergeCell ref="M28:N29"/>
    <mergeCell ref="O28:O29"/>
    <mergeCell ref="B30:B31"/>
    <mergeCell ref="C30:C31"/>
    <mergeCell ref="D30:D31"/>
    <mergeCell ref="E30:E31"/>
    <mergeCell ref="F30:F31"/>
    <mergeCell ref="G30:G31"/>
    <mergeCell ref="H30:H31"/>
    <mergeCell ref="I30:I31"/>
    <mergeCell ref="N26:N27"/>
    <mergeCell ref="O26:O27"/>
    <mergeCell ref="B28:B29"/>
    <mergeCell ref="C28:D29"/>
    <mergeCell ref="E28:E29"/>
    <mergeCell ref="F28:G29"/>
    <mergeCell ref="H28:H29"/>
    <mergeCell ref="I28:I29"/>
    <mergeCell ref="J28:K29"/>
    <mergeCell ref="L28:L29"/>
    <mergeCell ref="H26:H27"/>
    <mergeCell ref="I26:I27"/>
    <mergeCell ref="J26:J27"/>
    <mergeCell ref="K26:K27"/>
    <mergeCell ref="L26:L27"/>
    <mergeCell ref="M26:M27"/>
    <mergeCell ref="B26:B27"/>
    <mergeCell ref="C26:C27"/>
    <mergeCell ref="D26:D27"/>
    <mergeCell ref="E26:E27"/>
    <mergeCell ref="F26:F27"/>
    <mergeCell ref="G26:G27"/>
    <mergeCell ref="M22:O23"/>
    <mergeCell ref="C24:O24"/>
    <mergeCell ref="C25:E25"/>
    <mergeCell ref="F25:H25"/>
    <mergeCell ref="J25:L25"/>
    <mergeCell ref="M25:O25"/>
    <mergeCell ref="B22:B23"/>
    <mergeCell ref="C22:E22"/>
    <mergeCell ref="C23:E23"/>
    <mergeCell ref="F22:H23"/>
    <mergeCell ref="I22:I23"/>
    <mergeCell ref="J22:L22"/>
    <mergeCell ref="J23:L23"/>
    <mergeCell ref="B16:O16"/>
    <mergeCell ref="C18:O18"/>
    <mergeCell ref="C19:O19"/>
    <mergeCell ref="B20:B21"/>
    <mergeCell ref="C20:H20"/>
    <mergeCell ref="C21:H21"/>
    <mergeCell ref="I20:I21"/>
    <mergeCell ref="J20:O20"/>
    <mergeCell ref="J21:O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4.28515625" bestFit="1" customWidth="1"/>
  </cols>
  <sheetData>
    <row r="1" spans="1:3">
      <c r="A1" s="1" t="s">
        <v>32</v>
      </c>
      <c r="B1" s="1" t="s">
        <v>2</v>
      </c>
      <c r="C1" s="1" t="s">
        <v>33</v>
      </c>
    </row>
    <row r="2" spans="1:3">
      <c r="A2" s="8" t="s">
        <v>34</v>
      </c>
      <c r="B2" s="3" t="s">
        <v>9</v>
      </c>
      <c r="C2" s="3" t="s">
        <v>9</v>
      </c>
    </row>
    <row r="3" spans="1:3">
      <c r="A3" s="2" t="s">
        <v>35</v>
      </c>
      <c r="B3" s="5">
        <v>7307233000</v>
      </c>
      <c r="C3" s="5">
        <v>8631542000</v>
      </c>
    </row>
    <row r="4" spans="1:3" ht="30">
      <c r="A4" s="2" t="s">
        <v>36</v>
      </c>
      <c r="B4" s="6">
        <v>535479000</v>
      </c>
      <c r="C4" s="6">
        <v>1292453000</v>
      </c>
    </row>
    <row r="5" spans="1:3">
      <c r="A5" s="2" t="s">
        <v>37</v>
      </c>
      <c r="B5" s="6">
        <v>126754000</v>
      </c>
      <c r="C5" s="6">
        <v>99309000</v>
      </c>
    </row>
    <row r="6" spans="1:3">
      <c r="A6" s="2" t="s">
        <v>38</v>
      </c>
      <c r="B6" s="6">
        <v>7969466000</v>
      </c>
      <c r="C6" s="6">
        <v>10023304000</v>
      </c>
    </row>
    <row r="7" spans="1:3">
      <c r="A7" s="2" t="s">
        <v>39</v>
      </c>
      <c r="B7" s="6">
        <v>-1469328000</v>
      </c>
      <c r="C7" s="6">
        <v>-1654632000</v>
      </c>
    </row>
    <row r="8" spans="1:3" ht="45">
      <c r="A8" s="2" t="s">
        <v>40</v>
      </c>
      <c r="B8" s="6">
        <v>6500138000</v>
      </c>
      <c r="C8" s="6">
        <v>8368672000</v>
      </c>
    </row>
    <row r="9" spans="1:3" ht="45">
      <c r="A9" s="2" t="s">
        <v>41</v>
      </c>
      <c r="B9" s="6">
        <v>280206000</v>
      </c>
      <c r="C9" s="6">
        <v>333220000</v>
      </c>
    </row>
    <row r="10" spans="1:3" ht="60">
      <c r="A10" s="2" t="s">
        <v>42</v>
      </c>
      <c r="B10" s="6">
        <v>347534000</v>
      </c>
      <c r="C10" s="6">
        <v>410414000</v>
      </c>
    </row>
    <row r="11" spans="1:3">
      <c r="A11" s="2" t="s">
        <v>43</v>
      </c>
      <c r="B11" s="6">
        <v>455561000</v>
      </c>
      <c r="C11" s="6">
        <v>426200000</v>
      </c>
    </row>
    <row r="12" spans="1:3" ht="30">
      <c r="A12" s="2" t="s">
        <v>44</v>
      </c>
      <c r="B12" s="6">
        <v>447165000</v>
      </c>
      <c r="C12" s="6">
        <v>456628000</v>
      </c>
    </row>
    <row r="13" spans="1:3" ht="45">
      <c r="A13" s="2" t="s">
        <v>45</v>
      </c>
      <c r="B13" s="6">
        <v>415316000</v>
      </c>
      <c r="C13" s="6">
        <v>614592000</v>
      </c>
    </row>
    <row r="14" spans="1:3">
      <c r="A14" s="2" t="s">
        <v>46</v>
      </c>
      <c r="B14" s="6">
        <v>1934000</v>
      </c>
      <c r="C14" s="6">
        <v>2706000</v>
      </c>
    </row>
    <row r="15" spans="1:3" ht="45">
      <c r="A15" s="2" t="s">
        <v>47</v>
      </c>
      <c r="B15" s="6">
        <v>504171000</v>
      </c>
      <c r="C15" s="3">
        <v>0</v>
      </c>
    </row>
    <row r="16" spans="1:3">
      <c r="A16" s="2" t="s">
        <v>48</v>
      </c>
      <c r="B16" s="6">
        <v>8952025000</v>
      </c>
      <c r="C16" s="6">
        <v>10612432000</v>
      </c>
    </row>
    <row r="17" spans="1:3">
      <c r="A17" s="8" t="s">
        <v>49</v>
      </c>
      <c r="B17" s="3" t="s">
        <v>9</v>
      </c>
      <c r="C17" s="3" t="s">
        <v>9</v>
      </c>
    </row>
    <row r="18" spans="1:3" ht="60">
      <c r="A18" s="2" t="s">
        <v>50</v>
      </c>
      <c r="B18" s="6">
        <v>4351506000</v>
      </c>
      <c r="C18" s="6">
        <v>5738960000</v>
      </c>
    </row>
    <row r="19" spans="1:3">
      <c r="A19" s="2" t="s">
        <v>51</v>
      </c>
      <c r="B19" s="3">
        <v>0</v>
      </c>
      <c r="C19" s="3">
        <v>0</v>
      </c>
    </row>
    <row r="20" spans="1:3" ht="45">
      <c r="A20" s="2" t="s">
        <v>52</v>
      </c>
      <c r="B20" s="6">
        <v>700000000</v>
      </c>
      <c r="C20" s="6">
        <v>1032969000</v>
      </c>
    </row>
    <row r="21" spans="1:3" ht="60">
      <c r="A21" s="2" t="s">
        <v>53</v>
      </c>
      <c r="B21" s="6">
        <v>831920000</v>
      </c>
      <c r="C21" s="6">
        <v>1093963000</v>
      </c>
    </row>
    <row r="22" spans="1:3" ht="45">
      <c r="A22" s="2" t="s">
        <v>54</v>
      </c>
      <c r="B22" s="6">
        <v>256843000</v>
      </c>
      <c r="C22" s="6">
        <v>292727000</v>
      </c>
    </row>
    <row r="23" spans="1:3">
      <c r="A23" s="2" t="s">
        <v>55</v>
      </c>
      <c r="B23" s="6">
        <v>485894000</v>
      </c>
      <c r="C23" s="6">
        <v>474406000</v>
      </c>
    </row>
    <row r="24" spans="1:3" ht="45">
      <c r="A24" s="2" t="s">
        <v>56</v>
      </c>
      <c r="B24" s="3">
        <v>0</v>
      </c>
      <c r="C24" s="6">
        <v>1700000</v>
      </c>
    </row>
    <row r="25" spans="1:3" ht="60">
      <c r="A25" s="2" t="s">
        <v>57</v>
      </c>
      <c r="B25" s="6">
        <v>228000000</v>
      </c>
      <c r="C25" s="3">
        <v>0</v>
      </c>
    </row>
    <row r="26" spans="1:3">
      <c r="A26" s="2" t="s">
        <v>58</v>
      </c>
      <c r="B26" s="6">
        <v>6854163000</v>
      </c>
      <c r="C26" s="6">
        <v>8634725000</v>
      </c>
    </row>
    <row r="27" spans="1:3">
      <c r="A27" s="2" t="s">
        <v>59</v>
      </c>
      <c r="B27" s="6">
        <v>171743000</v>
      </c>
      <c r="C27" s="6">
        <v>239136000</v>
      </c>
    </row>
    <row r="28" spans="1:3">
      <c r="A28" s="2" t="s">
        <v>60</v>
      </c>
      <c r="B28" s="3">
        <v>0</v>
      </c>
      <c r="C28" s="3">
        <v>0</v>
      </c>
    </row>
    <row r="29" spans="1:3">
      <c r="A29" s="8" t="s">
        <v>61</v>
      </c>
      <c r="B29" s="3" t="s">
        <v>9</v>
      </c>
      <c r="C29" s="3" t="s">
        <v>9</v>
      </c>
    </row>
    <row r="30" spans="1:3">
      <c r="A30" s="2" t="s">
        <v>62</v>
      </c>
      <c r="B30" s="6">
        <v>66225000</v>
      </c>
      <c r="C30" s="6">
        <v>61321000</v>
      </c>
    </row>
    <row r="31" spans="1:3">
      <c r="A31" s="2" t="s">
        <v>63</v>
      </c>
      <c r="B31" s="6">
        <v>1095748000</v>
      </c>
      <c r="C31" s="6">
        <v>932045000</v>
      </c>
    </row>
    <row r="32" spans="1:3">
      <c r="A32" s="2" t="s">
        <v>64</v>
      </c>
      <c r="B32" s="6">
        <v>570793000</v>
      </c>
      <c r="C32" s="6">
        <v>576285000</v>
      </c>
    </row>
    <row r="33" spans="1:3" ht="30">
      <c r="A33" s="2" t="s">
        <v>65</v>
      </c>
      <c r="B33" s="6">
        <v>-15978000</v>
      </c>
      <c r="C33" s="6">
        <v>-108000</v>
      </c>
    </row>
    <row r="34" spans="1:3" ht="30">
      <c r="A34" s="2" t="s">
        <v>66</v>
      </c>
      <c r="B34" s="6">
        <v>1716788000</v>
      </c>
      <c r="C34" s="6">
        <v>1580095000</v>
      </c>
    </row>
    <row r="35" spans="1:3" ht="30">
      <c r="A35" s="2" t="s">
        <v>67</v>
      </c>
      <c r="B35" s="6">
        <v>-76582000</v>
      </c>
      <c r="C35" s="6">
        <v>-103203000</v>
      </c>
    </row>
    <row r="36" spans="1:3">
      <c r="A36" s="2" t="s">
        <v>68</v>
      </c>
      <c r="B36" s="6">
        <v>1640206000</v>
      </c>
      <c r="C36" s="6">
        <v>1476892000</v>
      </c>
    </row>
    <row r="37" spans="1:3">
      <c r="A37" s="2" t="s">
        <v>69</v>
      </c>
      <c r="B37" s="6">
        <v>285913000</v>
      </c>
      <c r="C37" s="6">
        <v>261679000</v>
      </c>
    </row>
    <row r="38" spans="1:3">
      <c r="A38" s="2" t="s">
        <v>70</v>
      </c>
      <c r="B38" s="6">
        <v>1926119000</v>
      </c>
      <c r="C38" s="6">
        <v>1738571000</v>
      </c>
    </row>
    <row r="39" spans="1:3">
      <c r="A39" s="2" t="s">
        <v>71</v>
      </c>
      <c r="B39" s="6">
        <v>8952025000</v>
      </c>
      <c r="C39" s="6">
        <v>10612432000</v>
      </c>
    </row>
    <row r="40" spans="1:3">
      <c r="A40" s="2" t="s">
        <v>72</v>
      </c>
      <c r="B40" s="3" t="s">
        <v>9</v>
      </c>
      <c r="C40" s="3" t="s">
        <v>9</v>
      </c>
    </row>
    <row r="41" spans="1:3">
      <c r="A41" s="8" t="s">
        <v>73</v>
      </c>
      <c r="B41" s="3" t="s">
        <v>9</v>
      </c>
      <c r="C41" s="3" t="s">
        <v>9</v>
      </c>
    </row>
    <row r="42" spans="1:3">
      <c r="A42" s="2" t="s">
        <v>74</v>
      </c>
      <c r="B42" s="3">
        <v>0</v>
      </c>
      <c r="C42" s="6">
        <v>10552000</v>
      </c>
    </row>
    <row r="43" spans="1:3">
      <c r="A43" s="8" t="s">
        <v>61</v>
      </c>
      <c r="B43" s="3" t="s">
        <v>9</v>
      </c>
      <c r="C43" s="3" t="s">
        <v>9</v>
      </c>
    </row>
    <row r="44" spans="1:3">
      <c r="A44" s="2" t="s">
        <v>70</v>
      </c>
      <c r="B44" s="3">
        <v>0</v>
      </c>
      <c r="C44" s="6">
        <v>10552000</v>
      </c>
    </row>
    <row r="45" spans="1:3">
      <c r="A45" s="2" t="s">
        <v>75</v>
      </c>
      <c r="B45" s="3" t="s">
        <v>9</v>
      </c>
      <c r="C45" s="3" t="s">
        <v>9</v>
      </c>
    </row>
    <row r="46" spans="1:3">
      <c r="A46" s="8" t="s">
        <v>73</v>
      </c>
      <c r="B46" s="3" t="s">
        <v>9</v>
      </c>
      <c r="C46" s="3" t="s">
        <v>9</v>
      </c>
    </row>
    <row r="47" spans="1:3">
      <c r="A47" s="2" t="s">
        <v>74</v>
      </c>
      <c r="B47" s="3">
        <v>0</v>
      </c>
      <c r="C47" s="3">
        <v>0</v>
      </c>
    </row>
    <row r="48" spans="1:3">
      <c r="A48" s="2" t="s">
        <v>5</v>
      </c>
      <c r="B48" s="3" t="s">
        <v>9</v>
      </c>
      <c r="C48" s="3" t="s">
        <v>9</v>
      </c>
    </row>
    <row r="49" spans="1:3">
      <c r="A49" s="8" t="s">
        <v>61</v>
      </c>
      <c r="B49" s="3" t="s">
        <v>9</v>
      </c>
      <c r="C49" s="3" t="s">
        <v>9</v>
      </c>
    </row>
    <row r="50" spans="1:3">
      <c r="A50" s="2" t="s">
        <v>62</v>
      </c>
      <c r="B50" s="6">
        <v>59500000</v>
      </c>
      <c r="C50" s="6">
        <v>54576000</v>
      </c>
    </row>
    <row r="51" spans="1:3">
      <c r="A51" s="2" t="s">
        <v>70</v>
      </c>
      <c r="B51" s="6">
        <v>59500000</v>
      </c>
      <c r="C51" s="6">
        <v>54576000</v>
      </c>
    </row>
    <row r="52" spans="1:3">
      <c r="A52" s="2" t="s">
        <v>6</v>
      </c>
      <c r="B52" s="3" t="s">
        <v>9</v>
      </c>
      <c r="C52" s="3" t="s">
        <v>9</v>
      </c>
    </row>
    <row r="53" spans="1:3">
      <c r="A53" s="8" t="s">
        <v>61</v>
      </c>
      <c r="B53" s="3" t="s">
        <v>9</v>
      </c>
      <c r="C53" s="3" t="s">
        <v>9</v>
      </c>
    </row>
    <row r="54" spans="1:3">
      <c r="A54" s="2" t="s">
        <v>62</v>
      </c>
      <c r="B54" s="6">
        <v>6725000</v>
      </c>
      <c r="C54" s="6">
        <v>6745000</v>
      </c>
    </row>
    <row r="55" spans="1:3">
      <c r="A55" s="2" t="s">
        <v>70</v>
      </c>
      <c r="B55" s="5">
        <v>6725000</v>
      </c>
      <c r="C55" s="5">
        <v>6745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37"/>
  <sheetViews>
    <sheetView showGridLines="0" workbookViewId="0"/>
  </sheetViews>
  <sheetFormatPr defaultRowHeight="15"/>
  <cols>
    <col min="1" max="1" width="30.140625" bestFit="1" customWidth="1"/>
    <col min="2" max="3" width="36.5703125" bestFit="1" customWidth="1"/>
    <col min="4" max="4" width="23.7109375" customWidth="1"/>
    <col min="5" max="5" width="4" customWidth="1"/>
    <col min="6" max="6" width="36.5703125" customWidth="1"/>
    <col min="7" max="7" width="34.5703125" customWidth="1"/>
    <col min="8" max="8" width="28.28515625" customWidth="1"/>
    <col min="9" max="9" width="5.140625" customWidth="1"/>
    <col min="10" max="10" width="20.7109375" customWidth="1"/>
    <col min="11" max="11" width="23.7109375" customWidth="1"/>
    <col min="12" max="12" width="16.28515625" customWidth="1"/>
    <col min="13" max="13" width="20.7109375" customWidth="1"/>
    <col min="14" max="14" width="23.7109375" customWidth="1"/>
    <col min="15" max="15" width="12.5703125" customWidth="1"/>
    <col min="16" max="16" width="4" customWidth="1"/>
    <col min="17" max="17" width="4.7109375" customWidth="1"/>
    <col min="18" max="18" width="16.28515625" customWidth="1"/>
    <col min="19" max="19" width="4" customWidth="1"/>
    <col min="20" max="20" width="23.7109375" customWidth="1"/>
    <col min="21" max="21" width="4.7109375" customWidth="1"/>
    <col min="22" max="22" width="18.5703125" customWidth="1"/>
    <col min="23" max="23" width="4" customWidth="1"/>
  </cols>
  <sheetData>
    <row r="1" spans="1:23" ht="15" customHeight="1">
      <c r="A1" s="7" t="s">
        <v>744</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8" t="s">
        <v>745</v>
      </c>
      <c r="B3" s="132" t="s">
        <v>9</v>
      </c>
      <c r="C3" s="132"/>
      <c r="D3" s="132"/>
      <c r="E3" s="132"/>
      <c r="F3" s="132"/>
      <c r="G3" s="132"/>
      <c r="H3" s="132"/>
      <c r="I3" s="132"/>
      <c r="J3" s="132"/>
      <c r="K3" s="132"/>
      <c r="L3" s="132"/>
      <c r="M3" s="132"/>
      <c r="N3" s="132"/>
      <c r="O3" s="132"/>
      <c r="P3" s="132"/>
      <c r="Q3" s="132"/>
      <c r="R3" s="132"/>
      <c r="S3" s="132"/>
      <c r="T3" s="132"/>
      <c r="U3" s="132"/>
      <c r="V3" s="132"/>
      <c r="W3" s="132"/>
    </row>
    <row r="4" spans="1:23" ht="15" customHeight="1">
      <c r="A4" s="133" t="s">
        <v>744</v>
      </c>
      <c r="B4" s="132" t="s">
        <v>9</v>
      </c>
      <c r="C4" s="132"/>
      <c r="D4" s="132"/>
      <c r="E4" s="132"/>
      <c r="F4" s="132"/>
      <c r="G4" s="132"/>
      <c r="H4" s="132"/>
      <c r="I4" s="132"/>
      <c r="J4" s="132"/>
      <c r="K4" s="132"/>
      <c r="L4" s="132"/>
      <c r="M4" s="132"/>
      <c r="N4" s="132"/>
      <c r="O4" s="132"/>
      <c r="P4" s="132"/>
      <c r="Q4" s="132"/>
      <c r="R4" s="132"/>
      <c r="S4" s="132"/>
      <c r="T4" s="132"/>
      <c r="U4" s="132"/>
      <c r="V4" s="132"/>
      <c r="W4" s="132"/>
    </row>
    <row r="5" spans="1:23">
      <c r="A5" s="133"/>
      <c r="B5" s="210" t="s">
        <v>746</v>
      </c>
      <c r="C5" s="210"/>
      <c r="D5" s="210"/>
      <c r="E5" s="210"/>
      <c r="F5" s="210"/>
      <c r="G5" s="210"/>
      <c r="H5" s="210"/>
      <c r="I5" s="210"/>
      <c r="J5" s="210"/>
      <c r="K5" s="210"/>
      <c r="L5" s="210"/>
      <c r="M5" s="210"/>
      <c r="N5" s="210"/>
      <c r="O5" s="210"/>
      <c r="P5" s="210"/>
      <c r="Q5" s="210"/>
      <c r="R5" s="210"/>
      <c r="S5" s="210"/>
      <c r="T5" s="210"/>
      <c r="U5" s="210"/>
      <c r="V5" s="210"/>
      <c r="W5" s="210"/>
    </row>
    <row r="6" spans="1:23" ht="25.5" customHeight="1">
      <c r="A6" s="133"/>
      <c r="B6" s="136" t="s">
        <v>747</v>
      </c>
      <c r="C6" s="136"/>
      <c r="D6" s="136"/>
      <c r="E6" s="136"/>
      <c r="F6" s="136"/>
      <c r="G6" s="136"/>
      <c r="H6" s="136"/>
      <c r="I6" s="136"/>
      <c r="J6" s="136"/>
      <c r="K6" s="136"/>
      <c r="L6" s="136"/>
      <c r="M6" s="136"/>
      <c r="N6" s="136"/>
      <c r="O6" s="136"/>
      <c r="P6" s="136"/>
      <c r="Q6" s="136"/>
      <c r="R6" s="136"/>
      <c r="S6" s="136"/>
      <c r="T6" s="136"/>
      <c r="U6" s="136"/>
      <c r="V6" s="136"/>
      <c r="W6" s="136"/>
    </row>
    <row r="7" spans="1:23">
      <c r="A7" s="133"/>
      <c r="B7" s="135" t="s">
        <v>748</v>
      </c>
      <c r="C7" s="135"/>
      <c r="D7" s="135"/>
      <c r="E7" s="135"/>
      <c r="F7" s="135"/>
      <c r="G7" s="135"/>
      <c r="H7" s="135"/>
      <c r="I7" s="135"/>
      <c r="J7" s="135"/>
      <c r="K7" s="135"/>
      <c r="L7" s="135"/>
      <c r="M7" s="135"/>
      <c r="N7" s="135"/>
      <c r="O7" s="135"/>
      <c r="P7" s="135"/>
      <c r="Q7" s="135"/>
      <c r="R7" s="135"/>
      <c r="S7" s="135"/>
      <c r="T7" s="135"/>
      <c r="U7" s="135"/>
      <c r="V7" s="135"/>
      <c r="W7" s="135"/>
    </row>
    <row r="8" spans="1:23">
      <c r="A8" s="133"/>
      <c r="B8" s="136" t="s">
        <v>749</v>
      </c>
      <c r="C8" s="136"/>
      <c r="D8" s="136"/>
      <c r="E8" s="136"/>
      <c r="F8" s="136"/>
      <c r="G8" s="136"/>
      <c r="H8" s="136"/>
      <c r="I8" s="136"/>
      <c r="J8" s="136"/>
      <c r="K8" s="136"/>
      <c r="L8" s="136"/>
      <c r="M8" s="136"/>
      <c r="N8" s="136"/>
      <c r="O8" s="136"/>
      <c r="P8" s="136"/>
      <c r="Q8" s="136"/>
      <c r="R8" s="136"/>
      <c r="S8" s="136"/>
      <c r="T8" s="136"/>
      <c r="U8" s="136"/>
      <c r="V8" s="136"/>
      <c r="W8" s="136"/>
    </row>
    <row r="9" spans="1:23">
      <c r="A9" s="133"/>
      <c r="B9" s="16"/>
      <c r="C9" s="16"/>
    </row>
    <row r="10" spans="1:23" ht="51">
      <c r="A10" s="133"/>
      <c r="B10" s="242" t="s">
        <v>750</v>
      </c>
      <c r="C10" s="243" t="s">
        <v>751</v>
      </c>
    </row>
    <row r="11" spans="1:23">
      <c r="A11" s="133"/>
      <c r="B11" s="16"/>
      <c r="C11" s="16"/>
    </row>
    <row r="12" spans="1:23" ht="114.75">
      <c r="A12" s="133"/>
      <c r="B12" s="242" t="s">
        <v>750</v>
      </c>
      <c r="C12" s="243" t="s">
        <v>752</v>
      </c>
    </row>
    <row r="13" spans="1:23">
      <c r="A13" s="133"/>
      <c r="B13" s="16"/>
      <c r="C13" s="16"/>
    </row>
    <row r="14" spans="1:23" ht="25.5">
      <c r="A14" s="133"/>
      <c r="B14" s="242" t="s">
        <v>750</v>
      </c>
      <c r="C14" s="243" t="s">
        <v>753</v>
      </c>
    </row>
    <row r="15" spans="1:23">
      <c r="A15" s="133"/>
      <c r="B15" s="136" t="s">
        <v>754</v>
      </c>
      <c r="C15" s="136"/>
      <c r="D15" s="136"/>
      <c r="E15" s="136"/>
      <c r="F15" s="136"/>
      <c r="G15" s="136"/>
      <c r="H15" s="136"/>
      <c r="I15" s="136"/>
      <c r="J15" s="136"/>
      <c r="K15" s="136"/>
      <c r="L15" s="136"/>
      <c r="M15" s="136"/>
      <c r="N15" s="136"/>
      <c r="O15" s="136"/>
      <c r="P15" s="136"/>
      <c r="Q15" s="136"/>
      <c r="R15" s="136"/>
      <c r="S15" s="136"/>
      <c r="T15" s="136"/>
      <c r="U15" s="136"/>
      <c r="V15" s="136"/>
      <c r="W15" s="136"/>
    </row>
    <row r="16" spans="1:23">
      <c r="A16" s="133"/>
      <c r="B16" s="135" t="s">
        <v>755</v>
      </c>
      <c r="C16" s="135"/>
      <c r="D16" s="135"/>
      <c r="E16" s="135"/>
      <c r="F16" s="135"/>
      <c r="G16" s="135"/>
      <c r="H16" s="135"/>
      <c r="I16" s="135"/>
      <c r="J16" s="135"/>
      <c r="K16" s="135"/>
      <c r="L16" s="135"/>
      <c r="M16" s="135"/>
      <c r="N16" s="135"/>
      <c r="O16" s="135"/>
      <c r="P16" s="135"/>
      <c r="Q16" s="135"/>
      <c r="R16" s="135"/>
      <c r="S16" s="135"/>
      <c r="T16" s="135"/>
      <c r="U16" s="135"/>
      <c r="V16" s="135"/>
      <c r="W16" s="135"/>
    </row>
    <row r="17" spans="1:23" ht="38.25" customHeight="1">
      <c r="A17" s="133"/>
      <c r="B17" s="136" t="s">
        <v>756</v>
      </c>
      <c r="C17" s="136"/>
      <c r="D17" s="136"/>
      <c r="E17" s="136"/>
      <c r="F17" s="136"/>
      <c r="G17" s="136"/>
      <c r="H17" s="136"/>
      <c r="I17" s="136"/>
      <c r="J17" s="136"/>
      <c r="K17" s="136"/>
      <c r="L17" s="136"/>
      <c r="M17" s="136"/>
      <c r="N17" s="136"/>
      <c r="O17" s="136"/>
      <c r="P17" s="136"/>
      <c r="Q17" s="136"/>
      <c r="R17" s="136"/>
      <c r="S17" s="136"/>
      <c r="T17" s="136"/>
      <c r="U17" s="136"/>
      <c r="V17" s="136"/>
      <c r="W17" s="136"/>
    </row>
    <row r="18" spans="1:23" ht="38.25" customHeight="1">
      <c r="A18" s="133"/>
      <c r="B18" s="136" t="s">
        <v>757</v>
      </c>
      <c r="C18" s="136"/>
      <c r="D18" s="136"/>
      <c r="E18" s="136"/>
      <c r="F18" s="136"/>
      <c r="G18" s="136"/>
      <c r="H18" s="136"/>
      <c r="I18" s="136"/>
      <c r="J18" s="136"/>
      <c r="K18" s="136"/>
      <c r="L18" s="136"/>
      <c r="M18" s="136"/>
      <c r="N18" s="136"/>
      <c r="O18" s="136"/>
      <c r="P18" s="136"/>
      <c r="Q18" s="136"/>
      <c r="R18" s="136"/>
      <c r="S18" s="136"/>
      <c r="T18" s="136"/>
      <c r="U18" s="136"/>
      <c r="V18" s="136"/>
      <c r="W18" s="136"/>
    </row>
    <row r="19" spans="1:23" ht="25.5" customHeight="1">
      <c r="A19" s="133"/>
      <c r="B19" s="136" t="s">
        <v>758</v>
      </c>
      <c r="C19" s="136"/>
      <c r="D19" s="136"/>
      <c r="E19" s="136"/>
      <c r="F19" s="136"/>
      <c r="G19" s="136"/>
      <c r="H19" s="136"/>
      <c r="I19" s="136"/>
      <c r="J19" s="136"/>
      <c r="K19" s="136"/>
      <c r="L19" s="136"/>
      <c r="M19" s="136"/>
      <c r="N19" s="136"/>
      <c r="O19" s="136"/>
      <c r="P19" s="136"/>
      <c r="Q19" s="136"/>
      <c r="R19" s="136"/>
      <c r="S19" s="136"/>
      <c r="T19" s="136"/>
      <c r="U19" s="136"/>
      <c r="V19" s="136"/>
      <c r="W19" s="136"/>
    </row>
    <row r="20" spans="1:23">
      <c r="A20" s="133"/>
      <c r="B20" s="135" t="s">
        <v>759</v>
      </c>
      <c r="C20" s="135"/>
      <c r="D20" s="135"/>
      <c r="E20" s="135"/>
      <c r="F20" s="135"/>
      <c r="G20" s="135"/>
      <c r="H20" s="135"/>
      <c r="I20" s="135"/>
      <c r="J20" s="135"/>
      <c r="K20" s="135"/>
      <c r="L20" s="135"/>
      <c r="M20" s="135"/>
      <c r="N20" s="135"/>
      <c r="O20" s="135"/>
      <c r="P20" s="135"/>
      <c r="Q20" s="135"/>
      <c r="R20" s="135"/>
      <c r="S20" s="135"/>
      <c r="T20" s="135"/>
      <c r="U20" s="135"/>
      <c r="V20" s="135"/>
      <c r="W20" s="135"/>
    </row>
    <row r="21" spans="1:23" ht="25.5" customHeight="1">
      <c r="A21" s="133"/>
      <c r="B21" s="136" t="s">
        <v>760</v>
      </c>
      <c r="C21" s="136"/>
      <c r="D21" s="136"/>
      <c r="E21" s="136"/>
      <c r="F21" s="136"/>
      <c r="G21" s="136"/>
      <c r="H21" s="136"/>
      <c r="I21" s="136"/>
      <c r="J21" s="136"/>
      <c r="K21" s="136"/>
      <c r="L21" s="136"/>
      <c r="M21" s="136"/>
      <c r="N21" s="136"/>
      <c r="O21" s="136"/>
      <c r="P21" s="136"/>
      <c r="Q21" s="136"/>
      <c r="R21" s="136"/>
      <c r="S21" s="136"/>
      <c r="T21" s="136"/>
      <c r="U21" s="136"/>
      <c r="V21" s="136"/>
      <c r="W21" s="136"/>
    </row>
    <row r="22" spans="1:23">
      <c r="A22" s="133"/>
      <c r="B22" s="136" t="s">
        <v>761</v>
      </c>
      <c r="C22" s="136"/>
      <c r="D22" s="136"/>
      <c r="E22" s="136"/>
      <c r="F22" s="136"/>
      <c r="G22" s="136"/>
      <c r="H22" s="136"/>
      <c r="I22" s="136"/>
      <c r="J22" s="136"/>
      <c r="K22" s="136"/>
      <c r="L22" s="136"/>
      <c r="M22" s="136"/>
      <c r="N22" s="136"/>
      <c r="O22" s="136"/>
      <c r="P22" s="136"/>
      <c r="Q22" s="136"/>
      <c r="R22" s="136"/>
      <c r="S22" s="136"/>
      <c r="T22" s="136"/>
      <c r="U22" s="136"/>
      <c r="V22" s="136"/>
      <c r="W22" s="136"/>
    </row>
    <row r="23" spans="1:23">
      <c r="A23" s="133"/>
      <c r="B23" s="25"/>
      <c r="C23" s="25"/>
      <c r="D23" s="25"/>
      <c r="E23" s="25"/>
      <c r="F23" s="25"/>
      <c r="G23" s="25"/>
      <c r="H23" s="25"/>
      <c r="I23" s="25"/>
      <c r="J23" s="25"/>
      <c r="K23" s="25"/>
      <c r="L23" s="25"/>
      <c r="M23" s="25"/>
      <c r="N23" s="25"/>
    </row>
    <row r="24" spans="1:23">
      <c r="A24" s="133"/>
      <c r="B24" s="16"/>
      <c r="C24" s="16"/>
      <c r="D24" s="16"/>
      <c r="E24" s="16"/>
      <c r="F24" s="16"/>
      <c r="G24" s="16"/>
      <c r="H24" s="16"/>
      <c r="I24" s="16"/>
      <c r="J24" s="16"/>
      <c r="K24" s="16"/>
      <c r="L24" s="16"/>
      <c r="M24" s="16"/>
      <c r="N24" s="16"/>
    </row>
    <row r="25" spans="1:23">
      <c r="A25" s="133"/>
      <c r="B25" s="15"/>
      <c r="C25" s="26" t="s">
        <v>744</v>
      </c>
      <c r="D25" s="26"/>
      <c r="E25" s="26"/>
      <c r="F25" s="26"/>
      <c r="G25" s="26"/>
      <c r="H25" s="26"/>
      <c r="I25" s="26"/>
      <c r="J25" s="26"/>
      <c r="K25" s="26"/>
      <c r="L25" s="26"/>
      <c r="M25" s="26"/>
      <c r="N25" s="26"/>
    </row>
    <row r="26" spans="1:23" ht="15.75" thickBot="1">
      <c r="A26" s="133"/>
      <c r="B26" s="15"/>
      <c r="C26" s="27" t="s">
        <v>442</v>
      </c>
      <c r="D26" s="27"/>
      <c r="E26" s="27"/>
      <c r="F26" s="27"/>
      <c r="G26" s="27"/>
      <c r="H26" s="27"/>
      <c r="I26" s="27"/>
      <c r="J26" s="27"/>
      <c r="K26" s="27"/>
      <c r="L26" s="27"/>
      <c r="M26" s="27"/>
      <c r="N26" s="27"/>
    </row>
    <row r="27" spans="1:23" ht="15.75" thickBot="1">
      <c r="A27" s="133"/>
      <c r="B27" s="17" t="s">
        <v>728</v>
      </c>
      <c r="C27" s="244" t="s">
        <v>762</v>
      </c>
      <c r="D27" s="244"/>
      <c r="E27" s="244"/>
      <c r="F27" s="244" t="s">
        <v>763</v>
      </c>
      <c r="G27" s="244"/>
      <c r="H27" s="244"/>
      <c r="I27" s="244" t="s">
        <v>764</v>
      </c>
      <c r="J27" s="244"/>
      <c r="K27" s="244"/>
      <c r="L27" s="244" t="s">
        <v>158</v>
      </c>
      <c r="M27" s="244"/>
      <c r="N27" s="244"/>
    </row>
    <row r="28" spans="1:23">
      <c r="A28" s="133"/>
      <c r="B28" s="15"/>
      <c r="C28" s="180" t="s">
        <v>353</v>
      </c>
      <c r="D28" s="180"/>
      <c r="E28" s="180"/>
      <c r="F28" s="180"/>
      <c r="G28" s="180"/>
      <c r="H28" s="180"/>
      <c r="I28" s="180"/>
      <c r="J28" s="180"/>
      <c r="K28" s="180"/>
      <c r="L28" s="180"/>
      <c r="M28" s="180"/>
      <c r="N28" s="180"/>
    </row>
    <row r="29" spans="1:23">
      <c r="A29" s="133"/>
      <c r="B29" s="31" t="s">
        <v>694</v>
      </c>
      <c r="C29" s="32" t="s">
        <v>355</v>
      </c>
      <c r="D29" s="33" t="s">
        <v>356</v>
      </c>
      <c r="E29" s="34"/>
      <c r="F29" s="32" t="s">
        <v>355</v>
      </c>
      <c r="G29" s="33">
        <v>155</v>
      </c>
      <c r="H29" s="34"/>
      <c r="I29" s="32" t="s">
        <v>355</v>
      </c>
      <c r="J29" s="33" t="s">
        <v>356</v>
      </c>
      <c r="K29" s="34"/>
      <c r="L29" s="32" t="s">
        <v>355</v>
      </c>
      <c r="M29" s="33">
        <v>155</v>
      </c>
      <c r="N29" s="34"/>
    </row>
    <row r="30" spans="1:23">
      <c r="A30" s="133"/>
      <c r="B30" s="31"/>
      <c r="C30" s="32"/>
      <c r="D30" s="33"/>
      <c r="E30" s="34"/>
      <c r="F30" s="32"/>
      <c r="G30" s="33"/>
      <c r="H30" s="34"/>
      <c r="I30" s="32"/>
      <c r="J30" s="33"/>
      <c r="K30" s="34"/>
      <c r="L30" s="32"/>
      <c r="M30" s="33"/>
      <c r="N30" s="34"/>
    </row>
    <row r="31" spans="1:23">
      <c r="A31" s="133"/>
      <c r="B31" s="35" t="s">
        <v>765</v>
      </c>
      <c r="C31" s="36" t="s">
        <v>356</v>
      </c>
      <c r="D31" s="36"/>
      <c r="E31" s="37"/>
      <c r="F31" s="36" t="s">
        <v>766</v>
      </c>
      <c r="G31" s="36"/>
      <c r="H31" s="38" t="s">
        <v>359</v>
      </c>
      <c r="I31" s="36" t="s">
        <v>767</v>
      </c>
      <c r="J31" s="36"/>
      <c r="K31" s="38" t="s">
        <v>359</v>
      </c>
      <c r="L31" s="36" t="s">
        <v>768</v>
      </c>
      <c r="M31" s="36"/>
      <c r="N31" s="38" t="s">
        <v>359</v>
      </c>
    </row>
    <row r="32" spans="1:23">
      <c r="A32" s="133"/>
      <c r="B32" s="35"/>
      <c r="C32" s="36"/>
      <c r="D32" s="36"/>
      <c r="E32" s="37"/>
      <c r="F32" s="36"/>
      <c r="G32" s="36"/>
      <c r="H32" s="38"/>
      <c r="I32" s="36"/>
      <c r="J32" s="36"/>
      <c r="K32" s="38"/>
      <c r="L32" s="36"/>
      <c r="M32" s="36"/>
      <c r="N32" s="38"/>
    </row>
    <row r="33" spans="1:14">
      <c r="A33" s="133"/>
      <c r="B33" s="31" t="s">
        <v>769</v>
      </c>
      <c r="C33" s="33" t="s">
        <v>356</v>
      </c>
      <c r="D33" s="33"/>
      <c r="E33" s="34"/>
      <c r="F33" s="33" t="s">
        <v>356</v>
      </c>
      <c r="G33" s="33"/>
      <c r="H33" s="34"/>
      <c r="I33" s="33">
        <v>903</v>
      </c>
      <c r="J33" s="33"/>
      <c r="K33" s="34"/>
      <c r="L33" s="33">
        <v>903</v>
      </c>
      <c r="M33" s="33"/>
      <c r="N33" s="34"/>
    </row>
    <row r="34" spans="1:14">
      <c r="A34" s="133"/>
      <c r="B34" s="31"/>
      <c r="C34" s="33"/>
      <c r="D34" s="33"/>
      <c r="E34" s="34"/>
      <c r="F34" s="33"/>
      <c r="G34" s="33"/>
      <c r="H34" s="34"/>
      <c r="I34" s="33"/>
      <c r="J34" s="33"/>
      <c r="K34" s="34"/>
      <c r="L34" s="33"/>
      <c r="M34" s="33"/>
      <c r="N34" s="34"/>
    </row>
    <row r="35" spans="1:14">
      <c r="A35" s="133"/>
      <c r="B35" s="35" t="s">
        <v>770</v>
      </c>
      <c r="C35" s="36" t="s">
        <v>356</v>
      </c>
      <c r="D35" s="36"/>
      <c r="E35" s="37"/>
      <c r="F35" s="36" t="s">
        <v>356</v>
      </c>
      <c r="G35" s="36"/>
      <c r="H35" s="37"/>
      <c r="I35" s="36" t="s">
        <v>771</v>
      </c>
      <c r="J35" s="36"/>
      <c r="K35" s="38" t="s">
        <v>359</v>
      </c>
      <c r="L35" s="36" t="s">
        <v>771</v>
      </c>
      <c r="M35" s="36"/>
      <c r="N35" s="38" t="s">
        <v>359</v>
      </c>
    </row>
    <row r="36" spans="1:14">
      <c r="A36" s="133"/>
      <c r="B36" s="35"/>
      <c r="C36" s="36"/>
      <c r="D36" s="36"/>
      <c r="E36" s="37"/>
      <c r="F36" s="36"/>
      <c r="G36" s="36"/>
      <c r="H36" s="37"/>
      <c r="I36" s="36"/>
      <c r="J36" s="36"/>
      <c r="K36" s="38"/>
      <c r="L36" s="36"/>
      <c r="M36" s="36"/>
      <c r="N36" s="38"/>
    </row>
    <row r="37" spans="1:14">
      <c r="A37" s="133"/>
      <c r="B37" s="31" t="s">
        <v>772</v>
      </c>
      <c r="C37" s="33" t="s">
        <v>356</v>
      </c>
      <c r="D37" s="33"/>
      <c r="E37" s="34"/>
      <c r="F37" s="33" t="s">
        <v>356</v>
      </c>
      <c r="G37" s="33"/>
      <c r="H37" s="34"/>
      <c r="I37" s="41">
        <v>8869</v>
      </c>
      <c r="J37" s="41"/>
      <c r="K37" s="34"/>
      <c r="L37" s="41">
        <v>8869</v>
      </c>
      <c r="M37" s="41"/>
      <c r="N37" s="34"/>
    </row>
    <row r="38" spans="1:14">
      <c r="A38" s="133"/>
      <c r="B38" s="31"/>
      <c r="C38" s="33"/>
      <c r="D38" s="33"/>
      <c r="E38" s="34"/>
      <c r="F38" s="33"/>
      <c r="G38" s="33"/>
      <c r="H38" s="34"/>
      <c r="I38" s="41"/>
      <c r="J38" s="41"/>
      <c r="K38" s="34"/>
      <c r="L38" s="41"/>
      <c r="M38" s="41"/>
      <c r="N38" s="34"/>
    </row>
    <row r="39" spans="1:14">
      <c r="A39" s="133"/>
      <c r="B39" s="35" t="s">
        <v>773</v>
      </c>
      <c r="C39" s="36" t="s">
        <v>356</v>
      </c>
      <c r="D39" s="36"/>
      <c r="E39" s="37"/>
      <c r="F39" s="36" t="s">
        <v>356</v>
      </c>
      <c r="G39" s="36"/>
      <c r="H39" s="37"/>
      <c r="I39" s="36" t="s">
        <v>774</v>
      </c>
      <c r="J39" s="36"/>
      <c r="K39" s="38" t="s">
        <v>359</v>
      </c>
      <c r="L39" s="36" t="s">
        <v>774</v>
      </c>
      <c r="M39" s="36"/>
      <c r="N39" s="38" t="s">
        <v>359</v>
      </c>
    </row>
    <row r="40" spans="1:14" ht="15.75" thickBot="1">
      <c r="A40" s="133"/>
      <c r="B40" s="35"/>
      <c r="C40" s="48"/>
      <c r="D40" s="48"/>
      <c r="E40" s="67"/>
      <c r="F40" s="48"/>
      <c r="G40" s="48"/>
      <c r="H40" s="67"/>
      <c r="I40" s="48"/>
      <c r="J40" s="48"/>
      <c r="K40" s="69"/>
      <c r="L40" s="48"/>
      <c r="M40" s="48"/>
      <c r="N40" s="69"/>
    </row>
    <row r="41" spans="1:14">
      <c r="A41" s="133"/>
      <c r="B41" s="245" t="s">
        <v>158</v>
      </c>
      <c r="C41" s="50" t="s">
        <v>355</v>
      </c>
      <c r="D41" s="71" t="s">
        <v>356</v>
      </c>
      <c r="E41" s="54"/>
      <c r="F41" s="50" t="s">
        <v>355</v>
      </c>
      <c r="G41" s="71" t="s">
        <v>775</v>
      </c>
      <c r="H41" s="50" t="s">
        <v>359</v>
      </c>
      <c r="I41" s="50" t="s">
        <v>355</v>
      </c>
      <c r="J41" s="71" t="s">
        <v>776</v>
      </c>
      <c r="K41" s="50" t="s">
        <v>359</v>
      </c>
      <c r="L41" s="50" t="s">
        <v>355</v>
      </c>
      <c r="M41" s="71" t="s">
        <v>777</v>
      </c>
      <c r="N41" s="50" t="s">
        <v>359</v>
      </c>
    </row>
    <row r="42" spans="1:14" ht="15.75" thickBot="1">
      <c r="A42" s="133"/>
      <c r="B42" s="245"/>
      <c r="C42" s="51"/>
      <c r="D42" s="72"/>
      <c r="E42" s="55"/>
      <c r="F42" s="51"/>
      <c r="G42" s="72"/>
      <c r="H42" s="51"/>
      <c r="I42" s="51"/>
      <c r="J42" s="72"/>
      <c r="K42" s="51"/>
      <c r="L42" s="51"/>
      <c r="M42" s="72"/>
      <c r="N42" s="51"/>
    </row>
    <row r="43" spans="1:14" ht="15.75" thickTop="1">
      <c r="A43" s="133"/>
      <c r="B43" s="15"/>
      <c r="C43" s="170"/>
      <c r="D43" s="170"/>
      <c r="E43" s="170"/>
      <c r="F43" s="170"/>
      <c r="G43" s="170"/>
      <c r="H43" s="170"/>
      <c r="I43" s="170"/>
      <c r="J43" s="170"/>
      <c r="K43" s="170"/>
      <c r="L43" s="170"/>
      <c r="M43" s="170"/>
      <c r="N43" s="170"/>
    </row>
    <row r="44" spans="1:14" ht="15.75" thickBot="1">
      <c r="A44" s="133"/>
      <c r="B44" s="15"/>
      <c r="C44" s="27" t="s">
        <v>443</v>
      </c>
      <c r="D44" s="27"/>
      <c r="E44" s="27"/>
      <c r="F44" s="27"/>
      <c r="G44" s="27"/>
      <c r="H44" s="27"/>
      <c r="I44" s="27"/>
      <c r="J44" s="27"/>
      <c r="K44" s="27"/>
      <c r="L44" s="27"/>
      <c r="M44" s="27"/>
      <c r="N44" s="27"/>
    </row>
    <row r="45" spans="1:14" ht="15.75" thickBot="1">
      <c r="A45" s="133"/>
      <c r="B45" s="17" t="s">
        <v>728</v>
      </c>
      <c r="C45" s="244" t="s">
        <v>762</v>
      </c>
      <c r="D45" s="244"/>
      <c r="E45" s="244"/>
      <c r="F45" s="244" t="s">
        <v>763</v>
      </c>
      <c r="G45" s="244"/>
      <c r="H45" s="244"/>
      <c r="I45" s="244" t="s">
        <v>764</v>
      </c>
      <c r="J45" s="244"/>
      <c r="K45" s="244"/>
      <c r="L45" s="244" t="s">
        <v>158</v>
      </c>
      <c r="M45" s="244"/>
      <c r="N45" s="244"/>
    </row>
    <row r="46" spans="1:14">
      <c r="A46" s="133"/>
      <c r="B46" s="15"/>
      <c r="C46" s="180" t="s">
        <v>353</v>
      </c>
      <c r="D46" s="180"/>
      <c r="E46" s="180"/>
      <c r="F46" s="180"/>
      <c r="G46" s="180"/>
      <c r="H46" s="180"/>
      <c r="I46" s="180"/>
      <c r="J46" s="180"/>
      <c r="K46" s="180"/>
      <c r="L46" s="180"/>
      <c r="M46" s="180"/>
      <c r="N46" s="180"/>
    </row>
    <row r="47" spans="1:14">
      <c r="A47" s="133"/>
      <c r="B47" s="35" t="s">
        <v>694</v>
      </c>
      <c r="C47" s="38" t="s">
        <v>355</v>
      </c>
      <c r="D47" s="36" t="s">
        <v>356</v>
      </c>
      <c r="E47" s="37"/>
      <c r="F47" s="38" t="s">
        <v>355</v>
      </c>
      <c r="G47" s="36">
        <v>7</v>
      </c>
      <c r="H47" s="37"/>
      <c r="I47" s="38" t="s">
        <v>355</v>
      </c>
      <c r="J47" s="36" t="s">
        <v>356</v>
      </c>
      <c r="K47" s="37"/>
      <c r="L47" s="38" t="s">
        <v>355</v>
      </c>
      <c r="M47" s="36">
        <v>7</v>
      </c>
      <c r="N47" s="37"/>
    </row>
    <row r="48" spans="1:14">
      <c r="A48" s="133"/>
      <c r="B48" s="35"/>
      <c r="C48" s="38"/>
      <c r="D48" s="36"/>
      <c r="E48" s="37"/>
      <c r="F48" s="38"/>
      <c r="G48" s="36"/>
      <c r="H48" s="37"/>
      <c r="I48" s="38"/>
      <c r="J48" s="36"/>
      <c r="K48" s="37"/>
      <c r="L48" s="38"/>
      <c r="M48" s="36"/>
      <c r="N48" s="37"/>
    </row>
    <row r="49" spans="1:23">
      <c r="A49" s="133"/>
      <c r="B49" s="31" t="s">
        <v>778</v>
      </c>
      <c r="C49" s="33" t="s">
        <v>356</v>
      </c>
      <c r="D49" s="33"/>
      <c r="E49" s="34"/>
      <c r="F49" s="33">
        <v>241</v>
      </c>
      <c r="G49" s="33"/>
      <c r="H49" s="34"/>
      <c r="I49" s="33" t="s">
        <v>356</v>
      </c>
      <c r="J49" s="33"/>
      <c r="K49" s="34"/>
      <c r="L49" s="33">
        <v>241</v>
      </c>
      <c r="M49" s="33"/>
      <c r="N49" s="34"/>
    </row>
    <row r="50" spans="1:23">
      <c r="A50" s="133"/>
      <c r="B50" s="31"/>
      <c r="C50" s="33"/>
      <c r="D50" s="33"/>
      <c r="E50" s="34"/>
      <c r="F50" s="33"/>
      <c r="G50" s="33"/>
      <c r="H50" s="34"/>
      <c r="I50" s="33"/>
      <c r="J50" s="33"/>
      <c r="K50" s="34"/>
      <c r="L50" s="33"/>
      <c r="M50" s="33"/>
      <c r="N50" s="34"/>
    </row>
    <row r="51" spans="1:23">
      <c r="A51" s="133"/>
      <c r="B51" s="35" t="s">
        <v>765</v>
      </c>
      <c r="C51" s="36" t="s">
        <v>356</v>
      </c>
      <c r="D51" s="36"/>
      <c r="E51" s="37"/>
      <c r="F51" s="36" t="s">
        <v>779</v>
      </c>
      <c r="G51" s="36"/>
      <c r="H51" s="38" t="s">
        <v>359</v>
      </c>
      <c r="I51" s="36" t="s">
        <v>780</v>
      </c>
      <c r="J51" s="36"/>
      <c r="K51" s="38" t="s">
        <v>359</v>
      </c>
      <c r="L51" s="36" t="s">
        <v>781</v>
      </c>
      <c r="M51" s="36"/>
      <c r="N51" s="38" t="s">
        <v>359</v>
      </c>
    </row>
    <row r="52" spans="1:23">
      <c r="A52" s="133"/>
      <c r="B52" s="35"/>
      <c r="C52" s="36"/>
      <c r="D52" s="36"/>
      <c r="E52" s="37"/>
      <c r="F52" s="36"/>
      <c r="G52" s="36"/>
      <c r="H52" s="38"/>
      <c r="I52" s="36"/>
      <c r="J52" s="36"/>
      <c r="K52" s="38"/>
      <c r="L52" s="36"/>
      <c r="M52" s="36"/>
      <c r="N52" s="38"/>
    </row>
    <row r="53" spans="1:23">
      <c r="A53" s="133"/>
      <c r="B53" s="31" t="s">
        <v>769</v>
      </c>
      <c r="C53" s="33" t="s">
        <v>356</v>
      </c>
      <c r="D53" s="33"/>
      <c r="E53" s="34"/>
      <c r="F53" s="33" t="s">
        <v>356</v>
      </c>
      <c r="G53" s="33"/>
      <c r="H53" s="34"/>
      <c r="I53" s="41">
        <v>21066</v>
      </c>
      <c r="J53" s="41"/>
      <c r="K53" s="34"/>
      <c r="L53" s="41">
        <v>21066</v>
      </c>
      <c r="M53" s="41"/>
      <c r="N53" s="34"/>
    </row>
    <row r="54" spans="1:23">
      <c r="A54" s="133"/>
      <c r="B54" s="31"/>
      <c r="C54" s="33"/>
      <c r="D54" s="33"/>
      <c r="E54" s="34"/>
      <c r="F54" s="33"/>
      <c r="G54" s="33"/>
      <c r="H54" s="34"/>
      <c r="I54" s="41"/>
      <c r="J54" s="41"/>
      <c r="K54" s="34"/>
      <c r="L54" s="41"/>
      <c r="M54" s="41"/>
      <c r="N54" s="34"/>
    </row>
    <row r="55" spans="1:23">
      <c r="A55" s="133"/>
      <c r="B55" s="35" t="s">
        <v>770</v>
      </c>
      <c r="C55" s="36" t="s">
        <v>356</v>
      </c>
      <c r="D55" s="36"/>
      <c r="E55" s="37"/>
      <c r="F55" s="36" t="s">
        <v>356</v>
      </c>
      <c r="G55" s="36"/>
      <c r="H55" s="37"/>
      <c r="I55" s="36" t="s">
        <v>782</v>
      </c>
      <c r="J55" s="36"/>
      <c r="K55" s="38" t="s">
        <v>359</v>
      </c>
      <c r="L55" s="36" t="s">
        <v>782</v>
      </c>
      <c r="M55" s="36"/>
      <c r="N55" s="38" t="s">
        <v>359</v>
      </c>
    </row>
    <row r="56" spans="1:23">
      <c r="A56" s="133"/>
      <c r="B56" s="35"/>
      <c r="C56" s="36"/>
      <c r="D56" s="36"/>
      <c r="E56" s="37"/>
      <c r="F56" s="36"/>
      <c r="G56" s="36"/>
      <c r="H56" s="37"/>
      <c r="I56" s="36"/>
      <c r="J56" s="36"/>
      <c r="K56" s="38"/>
      <c r="L56" s="36"/>
      <c r="M56" s="36"/>
      <c r="N56" s="38"/>
    </row>
    <row r="57" spans="1:23">
      <c r="A57" s="133"/>
      <c r="B57" s="31" t="s">
        <v>772</v>
      </c>
      <c r="C57" s="33" t="s">
        <v>356</v>
      </c>
      <c r="D57" s="33"/>
      <c r="E57" s="34"/>
      <c r="F57" s="33" t="s">
        <v>356</v>
      </c>
      <c r="G57" s="33"/>
      <c r="H57" s="34"/>
      <c r="I57" s="41">
        <v>9950</v>
      </c>
      <c r="J57" s="41"/>
      <c r="K57" s="34"/>
      <c r="L57" s="41">
        <v>9950</v>
      </c>
      <c r="M57" s="41"/>
      <c r="N57" s="34"/>
    </row>
    <row r="58" spans="1:23">
      <c r="A58" s="133"/>
      <c r="B58" s="31"/>
      <c r="C58" s="33"/>
      <c r="D58" s="33"/>
      <c r="E58" s="34"/>
      <c r="F58" s="33"/>
      <c r="G58" s="33"/>
      <c r="H58" s="34"/>
      <c r="I58" s="41"/>
      <c r="J58" s="41"/>
      <c r="K58" s="34"/>
      <c r="L58" s="41"/>
      <c r="M58" s="41"/>
      <c r="N58" s="34"/>
    </row>
    <row r="59" spans="1:23">
      <c r="A59" s="133"/>
      <c r="B59" s="35" t="s">
        <v>773</v>
      </c>
      <c r="C59" s="36" t="s">
        <v>356</v>
      </c>
      <c r="D59" s="36"/>
      <c r="E59" s="37"/>
      <c r="F59" s="36" t="s">
        <v>356</v>
      </c>
      <c r="G59" s="36"/>
      <c r="H59" s="37"/>
      <c r="I59" s="36" t="s">
        <v>783</v>
      </c>
      <c r="J59" s="36"/>
      <c r="K59" s="38" t="s">
        <v>359</v>
      </c>
      <c r="L59" s="36" t="s">
        <v>783</v>
      </c>
      <c r="M59" s="36"/>
      <c r="N59" s="38" t="s">
        <v>359</v>
      </c>
    </row>
    <row r="60" spans="1:23" ht="15.75" thickBot="1">
      <c r="A60" s="133"/>
      <c r="B60" s="35"/>
      <c r="C60" s="48"/>
      <c r="D60" s="48"/>
      <c r="E60" s="67"/>
      <c r="F60" s="48"/>
      <c r="G60" s="48"/>
      <c r="H60" s="67"/>
      <c r="I60" s="48"/>
      <c r="J60" s="48"/>
      <c r="K60" s="69"/>
      <c r="L60" s="48"/>
      <c r="M60" s="48"/>
      <c r="N60" s="69"/>
    </row>
    <row r="61" spans="1:23">
      <c r="A61" s="133"/>
      <c r="B61" s="245" t="s">
        <v>158</v>
      </c>
      <c r="C61" s="50" t="s">
        <v>355</v>
      </c>
      <c r="D61" s="71" t="s">
        <v>356</v>
      </c>
      <c r="E61" s="54"/>
      <c r="F61" s="50" t="s">
        <v>355</v>
      </c>
      <c r="G61" s="71" t="s">
        <v>784</v>
      </c>
      <c r="H61" s="50" t="s">
        <v>359</v>
      </c>
      <c r="I61" s="50" t="s">
        <v>355</v>
      </c>
      <c r="J61" s="71" t="s">
        <v>785</v>
      </c>
      <c r="K61" s="50" t="s">
        <v>359</v>
      </c>
      <c r="L61" s="50" t="s">
        <v>355</v>
      </c>
      <c r="M61" s="71" t="s">
        <v>786</v>
      </c>
      <c r="N61" s="50" t="s">
        <v>359</v>
      </c>
    </row>
    <row r="62" spans="1:23" ht="15.75" thickBot="1">
      <c r="A62" s="133"/>
      <c r="B62" s="245"/>
      <c r="C62" s="51"/>
      <c r="D62" s="72"/>
      <c r="E62" s="55"/>
      <c r="F62" s="51"/>
      <c r="G62" s="72"/>
      <c r="H62" s="51"/>
      <c r="I62" s="51"/>
      <c r="J62" s="72"/>
      <c r="K62" s="51"/>
      <c r="L62" s="51"/>
      <c r="M62" s="72"/>
      <c r="N62" s="51"/>
    </row>
    <row r="63" spans="1:23" ht="15.75" thickTop="1">
      <c r="A63" s="133"/>
      <c r="B63" s="136" t="s">
        <v>787</v>
      </c>
      <c r="C63" s="136"/>
      <c r="D63" s="136"/>
      <c r="E63" s="136"/>
      <c r="F63" s="136"/>
      <c r="G63" s="136"/>
      <c r="H63" s="136"/>
      <c r="I63" s="136"/>
      <c r="J63" s="136"/>
      <c r="K63" s="136"/>
      <c r="L63" s="136"/>
      <c r="M63" s="136"/>
      <c r="N63" s="136"/>
      <c r="O63" s="136"/>
      <c r="P63" s="136"/>
      <c r="Q63" s="136"/>
      <c r="R63" s="136"/>
      <c r="S63" s="136"/>
      <c r="T63" s="136"/>
      <c r="U63" s="136"/>
      <c r="V63" s="136"/>
      <c r="W63" s="136"/>
    </row>
    <row r="64" spans="1:23">
      <c r="A64" s="133"/>
      <c r="B64" s="25"/>
      <c r="C64" s="25"/>
      <c r="D64" s="25"/>
      <c r="E64" s="25"/>
      <c r="F64" s="25"/>
      <c r="G64" s="25"/>
      <c r="H64" s="25"/>
      <c r="I64" s="25"/>
      <c r="J64" s="25"/>
      <c r="K64" s="25"/>
      <c r="L64" s="25"/>
      <c r="M64" s="25"/>
      <c r="N64" s="25"/>
      <c r="O64" s="25"/>
      <c r="P64" s="25"/>
      <c r="Q64" s="25"/>
      <c r="R64" s="25"/>
      <c r="S64" s="25"/>
      <c r="T64" s="25"/>
      <c r="U64" s="25"/>
      <c r="V64" s="25"/>
      <c r="W64" s="25"/>
    </row>
    <row r="65" spans="1:23">
      <c r="A65" s="133"/>
      <c r="B65" s="16"/>
      <c r="C65" s="16"/>
      <c r="D65" s="16"/>
      <c r="E65" s="16"/>
      <c r="F65" s="16"/>
      <c r="G65" s="16"/>
      <c r="H65" s="16"/>
      <c r="I65" s="16"/>
      <c r="J65" s="16"/>
      <c r="K65" s="16"/>
      <c r="L65" s="16"/>
      <c r="M65" s="16"/>
      <c r="N65" s="16"/>
      <c r="O65" s="16"/>
      <c r="P65" s="16"/>
      <c r="Q65" s="16"/>
      <c r="R65" s="16"/>
      <c r="S65" s="16"/>
      <c r="T65" s="16"/>
      <c r="U65" s="16"/>
      <c r="V65" s="16"/>
      <c r="W65" s="16"/>
    </row>
    <row r="66" spans="1:23" ht="15.75" thickBot="1">
      <c r="A66" s="133"/>
      <c r="B66" s="15"/>
      <c r="C66" s="257" t="s">
        <v>744</v>
      </c>
      <c r="D66" s="257"/>
      <c r="E66" s="257"/>
      <c r="F66" s="257"/>
      <c r="G66" s="257"/>
      <c r="H66" s="257"/>
      <c r="I66" s="257"/>
      <c r="J66" s="257"/>
      <c r="K66" s="257"/>
      <c r="L66" s="257"/>
      <c r="M66" s="257"/>
      <c r="N66" s="257"/>
      <c r="O66" s="257"/>
      <c r="P66" s="257"/>
      <c r="Q66" s="257"/>
      <c r="R66" s="257"/>
      <c r="S66" s="257"/>
      <c r="T66" s="257"/>
      <c r="U66" s="257"/>
      <c r="V66" s="257"/>
      <c r="W66" s="257"/>
    </row>
    <row r="67" spans="1:23">
      <c r="A67" s="133"/>
      <c r="B67" s="258" t="s">
        <v>728</v>
      </c>
      <c r="C67" s="260" t="s">
        <v>788</v>
      </c>
      <c r="D67" s="260"/>
      <c r="E67" s="260"/>
      <c r="F67" s="46"/>
      <c r="G67" s="260" t="s">
        <v>791</v>
      </c>
      <c r="H67" s="260"/>
      <c r="I67" s="260"/>
      <c r="J67" s="46"/>
      <c r="K67" s="260" t="s">
        <v>793</v>
      </c>
      <c r="L67" s="260"/>
      <c r="M67" s="260"/>
      <c r="N67" s="260" t="s">
        <v>794</v>
      </c>
      <c r="O67" s="260"/>
      <c r="P67" s="260"/>
      <c r="Q67" s="260" t="s">
        <v>158</v>
      </c>
      <c r="R67" s="260"/>
      <c r="S67" s="260"/>
      <c r="T67" s="46"/>
      <c r="U67" s="260" t="s">
        <v>158</v>
      </c>
      <c r="V67" s="260"/>
      <c r="W67" s="260"/>
    </row>
    <row r="68" spans="1:23">
      <c r="A68" s="133"/>
      <c r="B68" s="258"/>
      <c r="C68" s="259" t="s">
        <v>789</v>
      </c>
      <c r="D68" s="259"/>
      <c r="E68" s="259"/>
      <c r="F68" s="37"/>
      <c r="G68" s="259" t="s">
        <v>792</v>
      </c>
      <c r="H68" s="259"/>
      <c r="I68" s="259"/>
      <c r="J68" s="37"/>
      <c r="K68" s="259" t="s">
        <v>692</v>
      </c>
      <c r="L68" s="259"/>
      <c r="M68" s="259"/>
      <c r="N68" s="259" t="s">
        <v>795</v>
      </c>
      <c r="O68" s="259"/>
      <c r="P68" s="259"/>
      <c r="Q68" s="259" t="s">
        <v>692</v>
      </c>
      <c r="R68" s="259"/>
      <c r="S68" s="259"/>
      <c r="T68" s="37"/>
      <c r="U68" s="259"/>
      <c r="V68" s="259"/>
      <c r="W68" s="259"/>
    </row>
    <row r="69" spans="1:23">
      <c r="A69" s="133"/>
      <c r="B69" s="258"/>
      <c r="C69" s="259" t="s">
        <v>790</v>
      </c>
      <c r="D69" s="259"/>
      <c r="E69" s="259"/>
      <c r="F69" s="37"/>
      <c r="G69" s="132"/>
      <c r="H69" s="132"/>
      <c r="I69" s="132"/>
      <c r="J69" s="37"/>
      <c r="K69" s="132"/>
      <c r="L69" s="132"/>
      <c r="M69" s="132"/>
      <c r="N69" s="259" t="s">
        <v>796</v>
      </c>
      <c r="O69" s="259"/>
      <c r="P69" s="259"/>
      <c r="Q69" s="259" t="s">
        <v>798</v>
      </c>
      <c r="R69" s="259"/>
      <c r="S69" s="259"/>
      <c r="T69" s="37"/>
      <c r="U69" s="259"/>
      <c r="V69" s="259"/>
      <c r="W69" s="259"/>
    </row>
    <row r="70" spans="1:23" ht="15.75" thickBot="1">
      <c r="A70" s="133"/>
      <c r="B70" s="258"/>
      <c r="C70" s="261"/>
      <c r="D70" s="261"/>
      <c r="E70" s="261"/>
      <c r="F70" s="37"/>
      <c r="G70" s="261"/>
      <c r="H70" s="261"/>
      <c r="I70" s="261"/>
      <c r="J70" s="37"/>
      <c r="K70" s="261"/>
      <c r="L70" s="261"/>
      <c r="M70" s="261"/>
      <c r="N70" s="262" t="s">
        <v>797</v>
      </c>
      <c r="O70" s="262"/>
      <c r="P70" s="262"/>
      <c r="Q70" s="261"/>
      <c r="R70" s="261"/>
      <c r="S70" s="261"/>
      <c r="T70" s="37"/>
      <c r="U70" s="262"/>
      <c r="V70" s="262"/>
      <c r="W70" s="262"/>
    </row>
    <row r="71" spans="1:23">
      <c r="A71" s="133"/>
      <c r="B71" s="248"/>
      <c r="C71" s="29" t="s">
        <v>353</v>
      </c>
      <c r="D71" s="29"/>
      <c r="E71" s="29"/>
      <c r="F71" s="29"/>
      <c r="G71" s="29"/>
      <c r="H71" s="29"/>
      <c r="I71" s="29"/>
      <c r="J71" s="29"/>
      <c r="K71" s="29"/>
      <c r="L71" s="29"/>
      <c r="M71" s="29"/>
      <c r="N71" s="29"/>
      <c r="O71" s="29"/>
      <c r="P71" s="29"/>
      <c r="Q71" s="29"/>
      <c r="R71" s="29"/>
      <c r="S71" s="29"/>
      <c r="T71" s="29"/>
      <c r="U71" s="29"/>
      <c r="V71" s="29"/>
      <c r="W71" s="29"/>
    </row>
    <row r="72" spans="1:23">
      <c r="A72" s="133"/>
      <c r="B72" s="263" t="s">
        <v>799</v>
      </c>
      <c r="C72" s="263" t="s">
        <v>355</v>
      </c>
      <c r="D72" s="264" t="s">
        <v>800</v>
      </c>
      <c r="E72" s="263" t="s">
        <v>359</v>
      </c>
      <c r="F72" s="34"/>
      <c r="G72" s="263" t="s">
        <v>355</v>
      </c>
      <c r="H72" s="264" t="s">
        <v>801</v>
      </c>
      <c r="I72" s="263" t="s">
        <v>359</v>
      </c>
      <c r="J72" s="34"/>
      <c r="K72" s="263" t="s">
        <v>355</v>
      </c>
      <c r="L72" s="264" t="s">
        <v>802</v>
      </c>
      <c r="M72" s="263" t="s">
        <v>359</v>
      </c>
      <c r="N72" s="263" t="s">
        <v>355</v>
      </c>
      <c r="O72" s="265">
        <v>9180</v>
      </c>
      <c r="P72" s="34"/>
      <c r="Q72" s="263" t="s">
        <v>355</v>
      </c>
      <c r="R72" s="264" t="s">
        <v>803</v>
      </c>
      <c r="S72" s="263" t="s">
        <v>359</v>
      </c>
      <c r="T72" s="34"/>
      <c r="U72" s="263" t="s">
        <v>355</v>
      </c>
      <c r="V72" s="264" t="s">
        <v>804</v>
      </c>
      <c r="W72" s="263" t="s">
        <v>359</v>
      </c>
    </row>
    <row r="73" spans="1:23">
      <c r="A73" s="133"/>
      <c r="B73" s="263"/>
      <c r="C73" s="263"/>
      <c r="D73" s="264"/>
      <c r="E73" s="263"/>
      <c r="F73" s="34"/>
      <c r="G73" s="263"/>
      <c r="H73" s="264"/>
      <c r="I73" s="263"/>
      <c r="J73" s="34"/>
      <c r="K73" s="263"/>
      <c r="L73" s="264"/>
      <c r="M73" s="263"/>
      <c r="N73" s="263"/>
      <c r="O73" s="265"/>
      <c r="P73" s="34"/>
      <c r="Q73" s="263"/>
      <c r="R73" s="264"/>
      <c r="S73" s="263"/>
      <c r="T73" s="34"/>
      <c r="U73" s="263"/>
      <c r="V73" s="264"/>
      <c r="W73" s="263"/>
    </row>
    <row r="74" spans="1:23">
      <c r="A74" s="133"/>
      <c r="B74" s="266" t="s">
        <v>805</v>
      </c>
      <c r="C74" s="267" t="s">
        <v>356</v>
      </c>
      <c r="D74" s="267"/>
      <c r="E74" s="37"/>
      <c r="F74" s="37"/>
      <c r="G74" s="267" t="s">
        <v>356</v>
      </c>
      <c r="H74" s="267"/>
      <c r="I74" s="37"/>
      <c r="J74" s="37"/>
      <c r="K74" s="267" t="s">
        <v>806</v>
      </c>
      <c r="L74" s="267"/>
      <c r="M74" s="258" t="s">
        <v>359</v>
      </c>
      <c r="N74" s="267" t="s">
        <v>356</v>
      </c>
      <c r="O74" s="267"/>
      <c r="P74" s="37"/>
      <c r="Q74" s="267" t="s">
        <v>806</v>
      </c>
      <c r="R74" s="267"/>
      <c r="S74" s="258" t="s">
        <v>359</v>
      </c>
      <c r="T74" s="37"/>
      <c r="U74" s="267" t="s">
        <v>806</v>
      </c>
      <c r="V74" s="267"/>
      <c r="W74" s="258" t="s">
        <v>359</v>
      </c>
    </row>
    <row r="75" spans="1:23">
      <c r="A75" s="133"/>
      <c r="B75" s="266"/>
      <c r="C75" s="267"/>
      <c r="D75" s="267"/>
      <c r="E75" s="37"/>
      <c r="F75" s="37"/>
      <c r="G75" s="267"/>
      <c r="H75" s="267"/>
      <c r="I75" s="37"/>
      <c r="J75" s="37"/>
      <c r="K75" s="267"/>
      <c r="L75" s="267"/>
      <c r="M75" s="258"/>
      <c r="N75" s="267"/>
      <c r="O75" s="267"/>
      <c r="P75" s="37"/>
      <c r="Q75" s="267"/>
      <c r="R75" s="267"/>
      <c r="S75" s="258"/>
      <c r="T75" s="37"/>
      <c r="U75" s="267"/>
      <c r="V75" s="267"/>
      <c r="W75" s="258"/>
    </row>
    <row r="76" spans="1:23">
      <c r="A76" s="133"/>
      <c r="B76" s="268" t="s">
        <v>252</v>
      </c>
      <c r="C76" s="264" t="s">
        <v>807</v>
      </c>
      <c r="D76" s="264"/>
      <c r="E76" s="263" t="s">
        <v>359</v>
      </c>
      <c r="F76" s="34"/>
      <c r="G76" s="264" t="s">
        <v>356</v>
      </c>
      <c r="H76" s="264"/>
      <c r="I76" s="34"/>
      <c r="J76" s="34"/>
      <c r="K76" s="264" t="s">
        <v>356</v>
      </c>
      <c r="L76" s="264"/>
      <c r="M76" s="34"/>
      <c r="N76" s="264" t="s">
        <v>356</v>
      </c>
      <c r="O76" s="264"/>
      <c r="P76" s="34"/>
      <c r="Q76" s="264" t="s">
        <v>356</v>
      </c>
      <c r="R76" s="264"/>
      <c r="S76" s="34"/>
      <c r="T76" s="34"/>
      <c r="U76" s="264" t="s">
        <v>807</v>
      </c>
      <c r="V76" s="264"/>
      <c r="W76" s="263" t="s">
        <v>359</v>
      </c>
    </row>
    <row r="77" spans="1:23">
      <c r="A77" s="133"/>
      <c r="B77" s="268"/>
      <c r="C77" s="264"/>
      <c r="D77" s="264"/>
      <c r="E77" s="263"/>
      <c r="F77" s="34"/>
      <c r="G77" s="264"/>
      <c r="H77" s="264"/>
      <c r="I77" s="34"/>
      <c r="J77" s="34"/>
      <c r="K77" s="264"/>
      <c r="L77" s="264"/>
      <c r="M77" s="34"/>
      <c r="N77" s="264"/>
      <c r="O77" s="264"/>
      <c r="P77" s="34"/>
      <c r="Q77" s="264"/>
      <c r="R77" s="264"/>
      <c r="S77" s="34"/>
      <c r="T77" s="34"/>
      <c r="U77" s="264"/>
      <c r="V77" s="264"/>
      <c r="W77" s="263"/>
    </row>
    <row r="78" spans="1:23">
      <c r="A78" s="133"/>
      <c r="B78" s="266" t="s">
        <v>808</v>
      </c>
      <c r="C78" s="269">
        <v>9785</v>
      </c>
      <c r="D78" s="269"/>
      <c r="E78" s="37"/>
      <c r="F78" s="37"/>
      <c r="G78" s="267" t="s">
        <v>356</v>
      </c>
      <c r="H78" s="267"/>
      <c r="I78" s="37"/>
      <c r="J78" s="37"/>
      <c r="K78" s="267" t="s">
        <v>356</v>
      </c>
      <c r="L78" s="267"/>
      <c r="M78" s="37"/>
      <c r="N78" s="267" t="s">
        <v>356</v>
      </c>
      <c r="O78" s="267"/>
      <c r="P78" s="37"/>
      <c r="Q78" s="267" t="s">
        <v>356</v>
      </c>
      <c r="R78" s="267"/>
      <c r="S78" s="37"/>
      <c r="T78" s="37"/>
      <c r="U78" s="269">
        <v>9785</v>
      </c>
      <c r="V78" s="269"/>
      <c r="W78" s="37"/>
    </row>
    <row r="79" spans="1:23">
      <c r="A79" s="133"/>
      <c r="B79" s="266"/>
      <c r="C79" s="269"/>
      <c r="D79" s="269"/>
      <c r="E79" s="37"/>
      <c r="F79" s="37"/>
      <c r="G79" s="267"/>
      <c r="H79" s="267"/>
      <c r="I79" s="37"/>
      <c r="J79" s="37"/>
      <c r="K79" s="267"/>
      <c r="L79" s="267"/>
      <c r="M79" s="37"/>
      <c r="N79" s="267"/>
      <c r="O79" s="267"/>
      <c r="P79" s="37"/>
      <c r="Q79" s="267"/>
      <c r="R79" s="267"/>
      <c r="S79" s="37"/>
      <c r="T79" s="37"/>
      <c r="U79" s="269"/>
      <c r="V79" s="269"/>
      <c r="W79" s="37"/>
    </row>
    <row r="80" spans="1:23">
      <c r="A80" s="133"/>
      <c r="B80" s="255" t="s">
        <v>809</v>
      </c>
      <c r="C80" s="34"/>
      <c r="D80" s="34"/>
      <c r="E80" s="34"/>
      <c r="F80" s="20"/>
      <c r="G80" s="34"/>
      <c r="H80" s="34"/>
      <c r="I80" s="34"/>
      <c r="J80" s="20"/>
      <c r="K80" s="34"/>
      <c r="L80" s="34"/>
      <c r="M80" s="34"/>
      <c r="N80" s="34"/>
      <c r="O80" s="34"/>
      <c r="P80" s="34"/>
      <c r="Q80" s="34"/>
      <c r="R80" s="34"/>
      <c r="S80" s="34"/>
      <c r="T80" s="20"/>
      <c r="U80" s="34"/>
      <c r="V80" s="34"/>
      <c r="W80" s="34"/>
    </row>
    <row r="81" spans="1:23">
      <c r="A81" s="133"/>
      <c r="B81" s="270" t="s">
        <v>810</v>
      </c>
      <c r="C81" s="267" t="s">
        <v>356</v>
      </c>
      <c r="D81" s="267"/>
      <c r="E81" s="37"/>
      <c r="F81" s="37"/>
      <c r="G81" s="267" t="s">
        <v>356</v>
      </c>
      <c r="H81" s="267"/>
      <c r="I81" s="37"/>
      <c r="J81" s="37"/>
      <c r="K81" s="269">
        <v>11798</v>
      </c>
      <c r="L81" s="269"/>
      <c r="M81" s="37"/>
      <c r="N81" s="267">
        <v>770</v>
      </c>
      <c r="O81" s="267"/>
      <c r="P81" s="37"/>
      <c r="Q81" s="269">
        <v>12568</v>
      </c>
      <c r="R81" s="269"/>
      <c r="S81" s="37"/>
      <c r="T81" s="37"/>
      <c r="U81" s="269">
        <v>12568</v>
      </c>
      <c r="V81" s="269"/>
      <c r="W81" s="37"/>
    </row>
    <row r="82" spans="1:23">
      <c r="A82" s="133"/>
      <c r="B82" s="270"/>
      <c r="C82" s="267"/>
      <c r="D82" s="267"/>
      <c r="E82" s="37"/>
      <c r="F82" s="37"/>
      <c r="G82" s="267"/>
      <c r="H82" s="267"/>
      <c r="I82" s="37"/>
      <c r="J82" s="37"/>
      <c r="K82" s="269"/>
      <c r="L82" s="269"/>
      <c r="M82" s="37"/>
      <c r="N82" s="267"/>
      <c r="O82" s="267"/>
      <c r="P82" s="37"/>
      <c r="Q82" s="269"/>
      <c r="R82" s="269"/>
      <c r="S82" s="37"/>
      <c r="T82" s="37"/>
      <c r="U82" s="269"/>
      <c r="V82" s="269"/>
      <c r="W82" s="37"/>
    </row>
    <row r="83" spans="1:23">
      <c r="A83" s="133"/>
      <c r="B83" s="271" t="s">
        <v>811</v>
      </c>
      <c r="C83" s="264" t="s">
        <v>356</v>
      </c>
      <c r="D83" s="264"/>
      <c r="E83" s="34"/>
      <c r="F83" s="34"/>
      <c r="G83" s="264" t="s">
        <v>356</v>
      </c>
      <c r="H83" s="264"/>
      <c r="I83" s="34"/>
      <c r="J83" s="34"/>
      <c r="K83" s="264">
        <v>204</v>
      </c>
      <c r="L83" s="264"/>
      <c r="M83" s="34"/>
      <c r="N83" s="264" t="s">
        <v>356</v>
      </c>
      <c r="O83" s="264"/>
      <c r="P83" s="34"/>
      <c r="Q83" s="264">
        <v>204</v>
      </c>
      <c r="R83" s="264"/>
      <c r="S83" s="34"/>
      <c r="T83" s="34"/>
      <c r="U83" s="264">
        <v>204</v>
      </c>
      <c r="V83" s="264"/>
      <c r="W83" s="34"/>
    </row>
    <row r="84" spans="1:23">
      <c r="A84" s="133"/>
      <c r="B84" s="271"/>
      <c r="C84" s="264"/>
      <c r="D84" s="264"/>
      <c r="E84" s="34"/>
      <c r="F84" s="34"/>
      <c r="G84" s="264"/>
      <c r="H84" s="264"/>
      <c r="I84" s="34"/>
      <c r="J84" s="34"/>
      <c r="K84" s="264"/>
      <c r="L84" s="264"/>
      <c r="M84" s="34"/>
      <c r="N84" s="264"/>
      <c r="O84" s="264"/>
      <c r="P84" s="34"/>
      <c r="Q84" s="264"/>
      <c r="R84" s="264"/>
      <c r="S84" s="34"/>
      <c r="T84" s="34"/>
      <c r="U84" s="264"/>
      <c r="V84" s="264"/>
      <c r="W84" s="34"/>
    </row>
    <row r="85" spans="1:23">
      <c r="A85" s="133"/>
      <c r="B85" s="270" t="s">
        <v>812</v>
      </c>
      <c r="C85" s="267" t="s">
        <v>356</v>
      </c>
      <c r="D85" s="267"/>
      <c r="E85" s="37"/>
      <c r="F85" s="37"/>
      <c r="G85" s="269">
        <v>16797</v>
      </c>
      <c r="H85" s="269"/>
      <c r="I85" s="37"/>
      <c r="J85" s="37"/>
      <c r="K85" s="267" t="s">
        <v>356</v>
      </c>
      <c r="L85" s="267"/>
      <c r="M85" s="37"/>
      <c r="N85" s="267" t="s">
        <v>356</v>
      </c>
      <c r="O85" s="267"/>
      <c r="P85" s="37"/>
      <c r="Q85" s="267" t="s">
        <v>356</v>
      </c>
      <c r="R85" s="267"/>
      <c r="S85" s="37"/>
      <c r="T85" s="37"/>
      <c r="U85" s="269">
        <v>16797</v>
      </c>
      <c r="V85" s="269"/>
      <c r="W85" s="37"/>
    </row>
    <row r="86" spans="1:23">
      <c r="A86" s="133"/>
      <c r="B86" s="270"/>
      <c r="C86" s="267"/>
      <c r="D86" s="267"/>
      <c r="E86" s="37"/>
      <c r="F86" s="37"/>
      <c r="G86" s="269"/>
      <c r="H86" s="269"/>
      <c r="I86" s="37"/>
      <c r="J86" s="37"/>
      <c r="K86" s="267"/>
      <c r="L86" s="267"/>
      <c r="M86" s="37"/>
      <c r="N86" s="267"/>
      <c r="O86" s="267"/>
      <c r="P86" s="37"/>
      <c r="Q86" s="267"/>
      <c r="R86" s="267"/>
      <c r="S86" s="37"/>
      <c r="T86" s="37"/>
      <c r="U86" s="269"/>
      <c r="V86" s="269"/>
      <c r="W86" s="37"/>
    </row>
    <row r="87" spans="1:23">
      <c r="A87" s="133"/>
      <c r="B87" s="271" t="s">
        <v>813</v>
      </c>
      <c r="C87" s="264" t="s">
        <v>814</v>
      </c>
      <c r="D87" s="264"/>
      <c r="E87" s="263" t="s">
        <v>359</v>
      </c>
      <c r="F87" s="34"/>
      <c r="G87" s="264" t="s">
        <v>356</v>
      </c>
      <c r="H87" s="264"/>
      <c r="I87" s="34"/>
      <c r="J87" s="34"/>
      <c r="K87" s="264" t="s">
        <v>356</v>
      </c>
      <c r="L87" s="264"/>
      <c r="M87" s="34"/>
      <c r="N87" s="264" t="s">
        <v>356</v>
      </c>
      <c r="O87" s="264"/>
      <c r="P87" s="34"/>
      <c r="Q87" s="264" t="s">
        <v>356</v>
      </c>
      <c r="R87" s="264"/>
      <c r="S87" s="34"/>
      <c r="T87" s="34"/>
      <c r="U87" s="264" t="s">
        <v>814</v>
      </c>
      <c r="V87" s="264"/>
      <c r="W87" s="263" t="s">
        <v>359</v>
      </c>
    </row>
    <row r="88" spans="1:23" ht="15.75" thickBot="1">
      <c r="A88" s="133"/>
      <c r="B88" s="271"/>
      <c r="C88" s="272"/>
      <c r="D88" s="272"/>
      <c r="E88" s="273"/>
      <c r="F88" s="43"/>
      <c r="G88" s="272"/>
      <c r="H88" s="272"/>
      <c r="I88" s="43"/>
      <c r="J88" s="34"/>
      <c r="K88" s="272"/>
      <c r="L88" s="272"/>
      <c r="M88" s="43"/>
      <c r="N88" s="272"/>
      <c r="O88" s="272"/>
      <c r="P88" s="43"/>
      <c r="Q88" s="272"/>
      <c r="R88" s="272"/>
      <c r="S88" s="43"/>
      <c r="T88" s="34"/>
      <c r="U88" s="272"/>
      <c r="V88" s="272"/>
      <c r="W88" s="273"/>
    </row>
    <row r="89" spans="1:23">
      <c r="A89" s="133"/>
      <c r="B89" s="258" t="s">
        <v>815</v>
      </c>
      <c r="C89" s="274" t="s">
        <v>355</v>
      </c>
      <c r="D89" s="276" t="s">
        <v>783</v>
      </c>
      <c r="E89" s="274" t="s">
        <v>359</v>
      </c>
      <c r="F89" s="46"/>
      <c r="G89" s="274" t="s">
        <v>355</v>
      </c>
      <c r="H89" s="276" t="s">
        <v>780</v>
      </c>
      <c r="I89" s="274" t="s">
        <v>359</v>
      </c>
      <c r="J89" s="37"/>
      <c r="K89" s="274" t="s">
        <v>355</v>
      </c>
      <c r="L89" s="276" t="s">
        <v>816</v>
      </c>
      <c r="M89" s="274" t="s">
        <v>359</v>
      </c>
      <c r="N89" s="274" t="s">
        <v>355</v>
      </c>
      <c r="O89" s="278">
        <v>9950</v>
      </c>
      <c r="P89" s="46"/>
      <c r="Q89" s="274" t="s">
        <v>355</v>
      </c>
      <c r="R89" s="278">
        <v>4814</v>
      </c>
      <c r="S89" s="46"/>
      <c r="T89" s="37"/>
      <c r="U89" s="274" t="s">
        <v>355</v>
      </c>
      <c r="V89" s="276" t="s">
        <v>785</v>
      </c>
      <c r="W89" s="274" t="s">
        <v>359</v>
      </c>
    </row>
    <row r="90" spans="1:23">
      <c r="A90" s="133"/>
      <c r="B90" s="258"/>
      <c r="C90" s="275"/>
      <c r="D90" s="277"/>
      <c r="E90" s="275"/>
      <c r="F90" s="47"/>
      <c r="G90" s="275"/>
      <c r="H90" s="277"/>
      <c r="I90" s="275"/>
      <c r="J90" s="37"/>
      <c r="K90" s="275"/>
      <c r="L90" s="277"/>
      <c r="M90" s="275"/>
      <c r="N90" s="275"/>
      <c r="O90" s="279"/>
      <c r="P90" s="47"/>
      <c r="Q90" s="275"/>
      <c r="R90" s="279"/>
      <c r="S90" s="47"/>
      <c r="T90" s="37"/>
      <c r="U90" s="275"/>
      <c r="V90" s="277"/>
      <c r="W90" s="275"/>
    </row>
    <row r="91" spans="1:23">
      <c r="A91" s="133"/>
      <c r="B91" s="268" t="s">
        <v>808</v>
      </c>
      <c r="C91" s="265">
        <v>16847</v>
      </c>
      <c r="D91" s="265"/>
      <c r="E91" s="34"/>
      <c r="F91" s="34"/>
      <c r="G91" s="264" t="s">
        <v>356</v>
      </c>
      <c r="H91" s="264"/>
      <c r="I91" s="34"/>
      <c r="J91" s="34"/>
      <c r="K91" s="264" t="s">
        <v>356</v>
      </c>
      <c r="L91" s="264"/>
      <c r="M91" s="34"/>
      <c r="N91" s="264" t="s">
        <v>356</v>
      </c>
      <c r="O91" s="264"/>
      <c r="P91" s="34"/>
      <c r="Q91" s="264" t="s">
        <v>356</v>
      </c>
      <c r="R91" s="264"/>
      <c r="S91" s="34"/>
      <c r="T91" s="34"/>
      <c r="U91" s="265">
        <v>16847</v>
      </c>
      <c r="V91" s="265"/>
      <c r="W91" s="34"/>
    </row>
    <row r="92" spans="1:23">
      <c r="A92" s="133"/>
      <c r="B92" s="268"/>
      <c r="C92" s="265"/>
      <c r="D92" s="265"/>
      <c r="E92" s="34"/>
      <c r="F92" s="34"/>
      <c r="G92" s="264"/>
      <c r="H92" s="264"/>
      <c r="I92" s="34"/>
      <c r="J92" s="34"/>
      <c r="K92" s="264"/>
      <c r="L92" s="264"/>
      <c r="M92" s="34"/>
      <c r="N92" s="264"/>
      <c r="O92" s="264"/>
      <c r="P92" s="34"/>
      <c r="Q92" s="264"/>
      <c r="R92" s="264"/>
      <c r="S92" s="34"/>
      <c r="T92" s="34"/>
      <c r="U92" s="265"/>
      <c r="V92" s="265"/>
      <c r="W92" s="34"/>
    </row>
    <row r="93" spans="1:23">
      <c r="A93" s="133"/>
      <c r="B93" s="253" t="s">
        <v>809</v>
      </c>
      <c r="C93" s="37"/>
      <c r="D93" s="37"/>
      <c r="E93" s="37"/>
      <c r="F93" s="15"/>
      <c r="G93" s="37"/>
      <c r="H93" s="37"/>
      <c r="I93" s="37"/>
      <c r="J93" s="15"/>
      <c r="K93" s="37"/>
      <c r="L93" s="37"/>
      <c r="M93" s="37"/>
      <c r="N93" s="37"/>
      <c r="O93" s="37"/>
      <c r="P93" s="37"/>
      <c r="Q93" s="37"/>
      <c r="R93" s="37"/>
      <c r="S93" s="37"/>
      <c r="T93" s="15"/>
      <c r="U93" s="37"/>
      <c r="V93" s="37"/>
      <c r="W93" s="37"/>
    </row>
    <row r="94" spans="1:23">
      <c r="A94" s="133"/>
      <c r="B94" s="271" t="s">
        <v>810</v>
      </c>
      <c r="C94" s="264" t="s">
        <v>356</v>
      </c>
      <c r="D94" s="264"/>
      <c r="E94" s="34"/>
      <c r="F94" s="34"/>
      <c r="G94" s="264" t="s">
        <v>356</v>
      </c>
      <c r="H94" s="264"/>
      <c r="I94" s="34"/>
      <c r="J94" s="34"/>
      <c r="K94" s="264" t="s">
        <v>817</v>
      </c>
      <c r="L94" s="264"/>
      <c r="M94" s="263" t="s">
        <v>359</v>
      </c>
      <c r="N94" s="264" t="s">
        <v>818</v>
      </c>
      <c r="O94" s="264"/>
      <c r="P94" s="263" t="s">
        <v>359</v>
      </c>
      <c r="Q94" s="264" t="s">
        <v>737</v>
      </c>
      <c r="R94" s="264"/>
      <c r="S94" s="263" t="s">
        <v>359</v>
      </c>
      <c r="T94" s="34"/>
      <c r="U94" s="264" t="s">
        <v>737</v>
      </c>
      <c r="V94" s="264"/>
      <c r="W94" s="263" t="s">
        <v>359</v>
      </c>
    </row>
    <row r="95" spans="1:23">
      <c r="A95" s="133"/>
      <c r="B95" s="271"/>
      <c r="C95" s="264"/>
      <c r="D95" s="264"/>
      <c r="E95" s="34"/>
      <c r="F95" s="34"/>
      <c r="G95" s="264"/>
      <c r="H95" s="264"/>
      <c r="I95" s="34"/>
      <c r="J95" s="34"/>
      <c r="K95" s="264"/>
      <c r="L95" s="264"/>
      <c r="M95" s="263"/>
      <c r="N95" s="264"/>
      <c r="O95" s="264"/>
      <c r="P95" s="263"/>
      <c r="Q95" s="264"/>
      <c r="R95" s="264"/>
      <c r="S95" s="263"/>
      <c r="T95" s="34"/>
      <c r="U95" s="264"/>
      <c r="V95" s="264"/>
      <c r="W95" s="263"/>
    </row>
    <row r="96" spans="1:23">
      <c r="A96" s="133"/>
      <c r="B96" s="270" t="s">
        <v>812</v>
      </c>
      <c r="C96" s="267" t="s">
        <v>356</v>
      </c>
      <c r="D96" s="267"/>
      <c r="E96" s="37"/>
      <c r="F96" s="37"/>
      <c r="G96" s="269">
        <v>29146</v>
      </c>
      <c r="H96" s="269"/>
      <c r="I96" s="37"/>
      <c r="J96" s="37"/>
      <c r="K96" s="267" t="s">
        <v>356</v>
      </c>
      <c r="L96" s="267"/>
      <c r="M96" s="37"/>
      <c r="N96" s="267" t="s">
        <v>356</v>
      </c>
      <c r="O96" s="267"/>
      <c r="P96" s="37"/>
      <c r="Q96" s="267" t="s">
        <v>356</v>
      </c>
      <c r="R96" s="267"/>
      <c r="S96" s="37"/>
      <c r="T96" s="37"/>
      <c r="U96" s="269">
        <v>29146</v>
      </c>
      <c r="V96" s="269"/>
      <c r="W96" s="37"/>
    </row>
    <row r="97" spans="1:23">
      <c r="A97" s="133"/>
      <c r="B97" s="270"/>
      <c r="C97" s="267"/>
      <c r="D97" s="267"/>
      <c r="E97" s="37"/>
      <c r="F97" s="37"/>
      <c r="G97" s="269"/>
      <c r="H97" s="269"/>
      <c r="I97" s="37"/>
      <c r="J97" s="37"/>
      <c r="K97" s="267"/>
      <c r="L97" s="267"/>
      <c r="M97" s="37"/>
      <c r="N97" s="267"/>
      <c r="O97" s="267"/>
      <c r="P97" s="37"/>
      <c r="Q97" s="267"/>
      <c r="R97" s="267"/>
      <c r="S97" s="37"/>
      <c r="T97" s="37"/>
      <c r="U97" s="269"/>
      <c r="V97" s="269"/>
      <c r="W97" s="37"/>
    </row>
    <row r="98" spans="1:23">
      <c r="A98" s="133"/>
      <c r="B98" s="271" t="s">
        <v>813</v>
      </c>
      <c r="C98" s="265">
        <v>50546</v>
      </c>
      <c r="D98" s="265"/>
      <c r="E98" s="34"/>
      <c r="F98" s="34"/>
      <c r="G98" s="264" t="s">
        <v>356</v>
      </c>
      <c r="H98" s="264"/>
      <c r="I98" s="34"/>
      <c r="J98" s="34"/>
      <c r="K98" s="264" t="s">
        <v>356</v>
      </c>
      <c r="L98" s="264"/>
      <c r="M98" s="34"/>
      <c r="N98" s="264" t="s">
        <v>356</v>
      </c>
      <c r="O98" s="264"/>
      <c r="P98" s="34"/>
      <c r="Q98" s="264" t="s">
        <v>356</v>
      </c>
      <c r="R98" s="264"/>
      <c r="S98" s="34"/>
      <c r="T98" s="34"/>
      <c r="U98" s="265">
        <v>50546</v>
      </c>
      <c r="V98" s="265"/>
      <c r="W98" s="34"/>
    </row>
    <row r="99" spans="1:23">
      <c r="A99" s="133"/>
      <c r="B99" s="271"/>
      <c r="C99" s="265"/>
      <c r="D99" s="265"/>
      <c r="E99" s="34"/>
      <c r="F99" s="34"/>
      <c r="G99" s="264"/>
      <c r="H99" s="264"/>
      <c r="I99" s="34"/>
      <c r="J99" s="34"/>
      <c r="K99" s="264"/>
      <c r="L99" s="264"/>
      <c r="M99" s="34"/>
      <c r="N99" s="264"/>
      <c r="O99" s="264"/>
      <c r="P99" s="34"/>
      <c r="Q99" s="264"/>
      <c r="R99" s="264"/>
      <c r="S99" s="34"/>
      <c r="T99" s="34"/>
      <c r="U99" s="265"/>
      <c r="V99" s="265"/>
      <c r="W99" s="34"/>
    </row>
    <row r="100" spans="1:23">
      <c r="A100" s="133"/>
      <c r="B100" s="270" t="s">
        <v>819</v>
      </c>
      <c r="C100" s="267" t="s">
        <v>356</v>
      </c>
      <c r="D100" s="267"/>
      <c r="E100" s="37"/>
      <c r="F100" s="37"/>
      <c r="G100" s="267" t="s">
        <v>356</v>
      </c>
      <c r="H100" s="267"/>
      <c r="I100" s="37"/>
      <c r="J100" s="37"/>
      <c r="K100" s="267" t="s">
        <v>820</v>
      </c>
      <c r="L100" s="267"/>
      <c r="M100" s="258" t="s">
        <v>359</v>
      </c>
      <c r="N100" s="267" t="s">
        <v>356</v>
      </c>
      <c r="O100" s="267"/>
      <c r="P100" s="37"/>
      <c r="Q100" s="267" t="s">
        <v>820</v>
      </c>
      <c r="R100" s="267"/>
      <c r="S100" s="258" t="s">
        <v>359</v>
      </c>
      <c r="T100" s="37"/>
      <c r="U100" s="267" t="s">
        <v>820</v>
      </c>
      <c r="V100" s="267"/>
      <c r="W100" s="258" t="s">
        <v>359</v>
      </c>
    </row>
    <row r="101" spans="1:23" ht="15.75" thickBot="1">
      <c r="A101" s="133"/>
      <c r="B101" s="270"/>
      <c r="C101" s="280"/>
      <c r="D101" s="280"/>
      <c r="E101" s="67"/>
      <c r="F101" s="37"/>
      <c r="G101" s="280"/>
      <c r="H101" s="280"/>
      <c r="I101" s="67"/>
      <c r="J101" s="37"/>
      <c r="K101" s="280"/>
      <c r="L101" s="280"/>
      <c r="M101" s="281"/>
      <c r="N101" s="280"/>
      <c r="O101" s="280"/>
      <c r="P101" s="67"/>
      <c r="Q101" s="280"/>
      <c r="R101" s="280"/>
      <c r="S101" s="281"/>
      <c r="T101" s="37"/>
      <c r="U101" s="280"/>
      <c r="V101" s="280"/>
      <c r="W101" s="281"/>
    </row>
    <row r="102" spans="1:23">
      <c r="A102" s="133"/>
      <c r="B102" s="263" t="s">
        <v>821</v>
      </c>
      <c r="C102" s="282" t="s">
        <v>355</v>
      </c>
      <c r="D102" s="284" t="s">
        <v>774</v>
      </c>
      <c r="E102" s="282" t="s">
        <v>359</v>
      </c>
      <c r="F102" s="34"/>
      <c r="G102" s="282" t="s">
        <v>355</v>
      </c>
      <c r="H102" s="284" t="s">
        <v>767</v>
      </c>
      <c r="I102" s="282" t="s">
        <v>359</v>
      </c>
      <c r="J102" s="34"/>
      <c r="K102" s="282" t="s">
        <v>355</v>
      </c>
      <c r="L102" s="284" t="s">
        <v>822</v>
      </c>
      <c r="M102" s="282" t="s">
        <v>359</v>
      </c>
      <c r="N102" s="282" t="s">
        <v>355</v>
      </c>
      <c r="O102" s="286">
        <v>8869</v>
      </c>
      <c r="P102" s="54"/>
      <c r="Q102" s="282" t="s">
        <v>355</v>
      </c>
      <c r="R102" s="284" t="s">
        <v>823</v>
      </c>
      <c r="S102" s="282" t="s">
        <v>359</v>
      </c>
      <c r="T102" s="34"/>
      <c r="U102" s="282" t="s">
        <v>355</v>
      </c>
      <c r="V102" s="284" t="s">
        <v>776</v>
      </c>
      <c r="W102" s="282" t="s">
        <v>359</v>
      </c>
    </row>
    <row r="103" spans="1:23" ht="15.75" thickBot="1">
      <c r="A103" s="133"/>
      <c r="B103" s="263"/>
      <c r="C103" s="283"/>
      <c r="D103" s="285"/>
      <c r="E103" s="283"/>
      <c r="F103" s="34"/>
      <c r="G103" s="283"/>
      <c r="H103" s="285"/>
      <c r="I103" s="283"/>
      <c r="J103" s="34"/>
      <c r="K103" s="283"/>
      <c r="L103" s="285"/>
      <c r="M103" s="283"/>
      <c r="N103" s="283"/>
      <c r="O103" s="287"/>
      <c r="P103" s="55"/>
      <c r="Q103" s="283"/>
      <c r="R103" s="285"/>
      <c r="S103" s="283"/>
      <c r="T103" s="34"/>
      <c r="U103" s="283"/>
      <c r="V103" s="285"/>
      <c r="W103" s="283"/>
    </row>
    <row r="104" spans="1:23" ht="15.75" thickTop="1">
      <c r="A104" s="133"/>
      <c r="B104" s="136" t="s">
        <v>824</v>
      </c>
      <c r="C104" s="136"/>
      <c r="D104" s="136"/>
      <c r="E104" s="136"/>
      <c r="F104" s="136"/>
      <c r="G104" s="136"/>
      <c r="H104" s="136"/>
      <c r="I104" s="136"/>
      <c r="J104" s="136"/>
      <c r="K104" s="136"/>
      <c r="L104" s="136"/>
      <c r="M104" s="136"/>
      <c r="N104" s="136"/>
      <c r="O104" s="136"/>
      <c r="P104" s="136"/>
      <c r="Q104" s="136"/>
      <c r="R104" s="136"/>
      <c r="S104" s="136"/>
      <c r="T104" s="136"/>
      <c r="U104" s="136"/>
      <c r="V104" s="136"/>
      <c r="W104" s="136"/>
    </row>
    <row r="105" spans="1:23">
      <c r="A105" s="133"/>
      <c r="B105" s="25"/>
      <c r="C105" s="25"/>
      <c r="D105" s="25"/>
      <c r="E105" s="25"/>
      <c r="F105" s="25"/>
      <c r="G105" s="25"/>
      <c r="H105" s="25"/>
    </row>
    <row r="106" spans="1:23">
      <c r="A106" s="133"/>
      <c r="B106" s="16"/>
      <c r="C106" s="16"/>
      <c r="D106" s="16"/>
      <c r="E106" s="16"/>
      <c r="F106" s="16"/>
      <c r="G106" s="16"/>
      <c r="H106" s="16"/>
    </row>
    <row r="107" spans="1:23" ht="15.75" thickBot="1">
      <c r="A107" s="133"/>
      <c r="B107" s="248"/>
      <c r="C107" s="257" t="s">
        <v>825</v>
      </c>
      <c r="D107" s="257"/>
      <c r="E107" s="257"/>
      <c r="F107" s="257"/>
      <c r="G107" s="257"/>
      <c r="H107" s="257"/>
    </row>
    <row r="108" spans="1:23">
      <c r="A108" s="133"/>
      <c r="B108" s="258"/>
      <c r="C108" s="295" t="s">
        <v>826</v>
      </c>
      <c r="D108" s="295"/>
      <c r="E108" s="295"/>
      <c r="F108" s="246" t="s">
        <v>827</v>
      </c>
      <c r="G108" s="246" t="s">
        <v>829</v>
      </c>
      <c r="H108" s="246" t="s">
        <v>831</v>
      </c>
    </row>
    <row r="109" spans="1:23" ht="15.75" thickBot="1">
      <c r="A109" s="133"/>
      <c r="B109" s="258"/>
      <c r="C109" s="257"/>
      <c r="D109" s="257"/>
      <c r="E109" s="257"/>
      <c r="F109" s="247" t="s">
        <v>828</v>
      </c>
      <c r="G109" s="247" t="s">
        <v>830</v>
      </c>
      <c r="H109" s="247" t="s">
        <v>832</v>
      </c>
    </row>
    <row r="110" spans="1:23">
      <c r="A110" s="133"/>
      <c r="B110" s="248"/>
      <c r="C110" s="30" t="s">
        <v>575</v>
      </c>
      <c r="D110" s="30"/>
      <c r="E110" s="30"/>
      <c r="F110" s="248"/>
      <c r="G110" s="248"/>
      <c r="H110" s="248"/>
    </row>
    <row r="111" spans="1:23">
      <c r="A111" s="133"/>
      <c r="B111" s="296" t="s">
        <v>833</v>
      </c>
      <c r="C111" s="296" t="s">
        <v>355</v>
      </c>
      <c r="D111" s="297">
        <v>7023</v>
      </c>
      <c r="E111" s="34"/>
      <c r="F111" s="298" t="s">
        <v>834</v>
      </c>
      <c r="G111" s="298" t="s">
        <v>835</v>
      </c>
      <c r="H111" s="299">
        <v>4.2500000000000003E-2</v>
      </c>
    </row>
    <row r="112" spans="1:23">
      <c r="A112" s="133"/>
      <c r="B112" s="296"/>
      <c r="C112" s="296"/>
      <c r="D112" s="297"/>
      <c r="E112" s="34"/>
      <c r="F112" s="298"/>
      <c r="G112" s="298"/>
      <c r="H112" s="299"/>
    </row>
    <row r="113" spans="1:23">
      <c r="A113" s="133"/>
      <c r="B113" s="290" t="s">
        <v>692</v>
      </c>
      <c r="C113" s="290" t="s">
        <v>355</v>
      </c>
      <c r="D113" s="291" t="s">
        <v>836</v>
      </c>
      <c r="E113" s="290" t="s">
        <v>359</v>
      </c>
      <c r="F113" s="292" t="s">
        <v>837</v>
      </c>
      <c r="G113" s="292" t="s">
        <v>838</v>
      </c>
      <c r="H113" s="292" t="s">
        <v>839</v>
      </c>
    </row>
    <row r="114" spans="1:23">
      <c r="A114" s="133"/>
      <c r="B114" s="20"/>
      <c r="C114" s="34"/>
      <c r="D114" s="34"/>
      <c r="E114" s="34"/>
      <c r="F114" s="20"/>
      <c r="G114" s="289" t="s">
        <v>840</v>
      </c>
      <c r="H114" s="289" t="s">
        <v>839</v>
      </c>
    </row>
    <row r="115" spans="1:23">
      <c r="A115" s="133"/>
      <c r="B115" s="300" t="s">
        <v>772</v>
      </c>
      <c r="C115" s="300" t="s">
        <v>355</v>
      </c>
      <c r="D115" s="301">
        <v>8869</v>
      </c>
      <c r="E115" s="37"/>
      <c r="F115" s="302" t="s">
        <v>837</v>
      </c>
      <c r="G115" s="302" t="s">
        <v>838</v>
      </c>
      <c r="H115" s="302" t="s">
        <v>839</v>
      </c>
    </row>
    <row r="116" spans="1:23">
      <c r="A116" s="133"/>
      <c r="B116" s="300"/>
      <c r="C116" s="300"/>
      <c r="D116" s="301"/>
      <c r="E116" s="37"/>
      <c r="F116" s="302"/>
      <c r="G116" s="302"/>
      <c r="H116" s="302"/>
    </row>
    <row r="117" spans="1:23">
      <c r="A117" s="133"/>
      <c r="B117" s="20"/>
      <c r="C117" s="34"/>
      <c r="D117" s="34"/>
      <c r="E117" s="34"/>
      <c r="F117" s="20"/>
      <c r="G117" s="289" t="s">
        <v>840</v>
      </c>
      <c r="H117" s="289" t="s">
        <v>839</v>
      </c>
    </row>
    <row r="118" spans="1:23">
      <c r="A118" s="133"/>
      <c r="B118" s="290" t="s">
        <v>773</v>
      </c>
      <c r="C118" s="290" t="s">
        <v>355</v>
      </c>
      <c r="D118" s="291" t="s">
        <v>774</v>
      </c>
      <c r="E118" s="290" t="s">
        <v>359</v>
      </c>
      <c r="F118" s="292" t="s">
        <v>841</v>
      </c>
      <c r="G118" s="292" t="s">
        <v>838</v>
      </c>
      <c r="H118" s="293">
        <v>9.8900000000000002E-2</v>
      </c>
    </row>
    <row r="119" spans="1:23">
      <c r="A119" s="133"/>
      <c r="B119" s="16"/>
      <c r="C119" s="16"/>
    </row>
    <row r="120" spans="1:23" ht="33.75">
      <c r="A120" s="133"/>
      <c r="B120" s="56">
        <v>-1</v>
      </c>
      <c r="C120" s="57" t="s">
        <v>842</v>
      </c>
    </row>
    <row r="121" spans="1:23">
      <c r="A121" s="133"/>
      <c r="B121" s="136" t="s">
        <v>843</v>
      </c>
      <c r="C121" s="136"/>
      <c r="D121" s="136"/>
      <c r="E121" s="136"/>
      <c r="F121" s="136"/>
      <c r="G121" s="136"/>
      <c r="H121" s="136"/>
      <c r="I121" s="136"/>
      <c r="J121" s="136"/>
      <c r="K121" s="136"/>
      <c r="L121" s="136"/>
      <c r="M121" s="136"/>
      <c r="N121" s="136"/>
      <c r="O121" s="136"/>
      <c r="P121" s="136"/>
      <c r="Q121" s="136"/>
      <c r="R121" s="136"/>
      <c r="S121" s="136"/>
      <c r="T121" s="136"/>
      <c r="U121" s="136"/>
      <c r="V121" s="136"/>
      <c r="W121" s="136"/>
    </row>
    <row r="122" spans="1:23">
      <c r="A122" s="133"/>
      <c r="B122" s="136" t="s">
        <v>844</v>
      </c>
      <c r="C122" s="136"/>
      <c r="D122" s="136"/>
      <c r="E122" s="136"/>
      <c r="F122" s="136"/>
      <c r="G122" s="136"/>
      <c r="H122" s="136"/>
      <c r="I122" s="136"/>
      <c r="J122" s="136"/>
      <c r="K122" s="136"/>
      <c r="L122" s="136"/>
      <c r="M122" s="136"/>
      <c r="N122" s="136"/>
      <c r="O122" s="136"/>
      <c r="P122" s="136"/>
      <c r="Q122" s="136"/>
      <c r="R122" s="136"/>
      <c r="S122" s="136"/>
      <c r="T122" s="136"/>
      <c r="U122" s="136"/>
      <c r="V122" s="136"/>
      <c r="W122" s="136"/>
    </row>
    <row r="123" spans="1:23">
      <c r="A123" s="133"/>
      <c r="B123" s="137" t="s">
        <v>845</v>
      </c>
      <c r="C123" s="137"/>
      <c r="D123" s="137"/>
      <c r="E123" s="137"/>
      <c r="F123" s="137"/>
      <c r="G123" s="137"/>
      <c r="H123" s="137"/>
      <c r="I123" s="137"/>
      <c r="J123" s="137"/>
      <c r="K123" s="137"/>
      <c r="L123" s="137"/>
      <c r="M123" s="137"/>
      <c r="N123" s="137"/>
      <c r="O123" s="137"/>
      <c r="P123" s="137"/>
      <c r="Q123" s="137"/>
      <c r="R123" s="137"/>
      <c r="S123" s="137"/>
      <c r="T123" s="137"/>
      <c r="U123" s="137"/>
      <c r="V123" s="137"/>
      <c r="W123" s="137"/>
    </row>
    <row r="124" spans="1:23" ht="25.5" customHeight="1">
      <c r="A124" s="133"/>
      <c r="B124" s="136" t="s">
        <v>846</v>
      </c>
      <c r="C124" s="136"/>
      <c r="D124" s="136"/>
      <c r="E124" s="136"/>
      <c r="F124" s="136"/>
      <c r="G124" s="136"/>
      <c r="H124" s="136"/>
      <c r="I124" s="136"/>
      <c r="J124" s="136"/>
      <c r="K124" s="136"/>
      <c r="L124" s="136"/>
      <c r="M124" s="136"/>
      <c r="N124" s="136"/>
      <c r="O124" s="136"/>
      <c r="P124" s="136"/>
      <c r="Q124" s="136"/>
      <c r="R124" s="136"/>
      <c r="S124" s="136"/>
      <c r="T124" s="136"/>
      <c r="U124" s="136"/>
      <c r="V124" s="136"/>
      <c r="W124" s="136"/>
    </row>
    <row r="125" spans="1:23">
      <c r="A125" s="133"/>
      <c r="B125" s="136" t="s">
        <v>847</v>
      </c>
      <c r="C125" s="136"/>
      <c r="D125" s="136"/>
      <c r="E125" s="136"/>
      <c r="F125" s="136"/>
      <c r="G125" s="136"/>
      <c r="H125" s="136"/>
      <c r="I125" s="136"/>
      <c r="J125" s="136"/>
      <c r="K125" s="136"/>
      <c r="L125" s="136"/>
      <c r="M125" s="136"/>
      <c r="N125" s="136"/>
      <c r="O125" s="136"/>
      <c r="P125" s="136"/>
      <c r="Q125" s="136"/>
      <c r="R125" s="136"/>
      <c r="S125" s="136"/>
      <c r="T125" s="136"/>
      <c r="U125" s="136"/>
      <c r="V125" s="136"/>
      <c r="W125" s="136"/>
    </row>
    <row r="126" spans="1:23">
      <c r="A126" s="133"/>
      <c r="B126" s="25"/>
      <c r="C126" s="25"/>
      <c r="D126" s="25"/>
      <c r="E126" s="25"/>
      <c r="F126" s="25"/>
      <c r="G126" s="25"/>
      <c r="H126" s="25"/>
      <c r="I126" s="25"/>
      <c r="J126" s="25"/>
      <c r="K126" s="25"/>
      <c r="L126" s="25"/>
      <c r="M126" s="25"/>
      <c r="N126" s="25"/>
      <c r="O126" s="25"/>
    </row>
    <row r="127" spans="1:23">
      <c r="A127" s="133"/>
      <c r="B127" s="16"/>
      <c r="C127" s="16"/>
      <c r="D127" s="16"/>
      <c r="E127" s="16"/>
      <c r="F127" s="16"/>
      <c r="G127" s="16"/>
      <c r="H127" s="16"/>
      <c r="I127" s="16"/>
      <c r="J127" s="16"/>
      <c r="K127" s="16"/>
      <c r="L127" s="16"/>
      <c r="M127" s="16"/>
      <c r="N127" s="16"/>
      <c r="O127" s="16"/>
    </row>
    <row r="128" spans="1:23" ht="15.75" thickBot="1">
      <c r="A128" s="133"/>
      <c r="B128" s="76"/>
      <c r="C128" s="80" t="s">
        <v>442</v>
      </c>
      <c r="D128" s="80"/>
      <c r="E128" s="80"/>
      <c r="F128" s="80"/>
      <c r="G128" s="80"/>
      <c r="H128" s="80"/>
      <c r="I128" s="15"/>
      <c r="J128" s="80" t="s">
        <v>443</v>
      </c>
      <c r="K128" s="80"/>
      <c r="L128" s="80"/>
      <c r="M128" s="80"/>
      <c r="N128" s="80"/>
      <c r="O128" s="80"/>
    </row>
    <row r="129" spans="1:15" ht="15.75" thickBot="1">
      <c r="A129" s="133"/>
      <c r="B129" s="76"/>
      <c r="C129" s="303" t="s">
        <v>848</v>
      </c>
      <c r="D129" s="303"/>
      <c r="E129" s="303"/>
      <c r="F129" s="303" t="s">
        <v>689</v>
      </c>
      <c r="G129" s="303"/>
      <c r="H129" s="303"/>
      <c r="I129" s="15"/>
      <c r="J129" s="303" t="s">
        <v>848</v>
      </c>
      <c r="K129" s="303"/>
      <c r="L129" s="303"/>
      <c r="M129" s="303" t="s">
        <v>689</v>
      </c>
      <c r="N129" s="303"/>
      <c r="O129" s="303"/>
    </row>
    <row r="130" spans="1:15">
      <c r="A130" s="133"/>
      <c r="B130" s="76"/>
      <c r="C130" s="29" t="s">
        <v>353</v>
      </c>
      <c r="D130" s="29"/>
      <c r="E130" s="29"/>
      <c r="F130" s="29"/>
      <c r="G130" s="29"/>
      <c r="H130" s="29"/>
      <c r="I130" s="29"/>
      <c r="J130" s="29"/>
      <c r="K130" s="29"/>
      <c r="L130" s="29"/>
      <c r="M130" s="29"/>
      <c r="N130" s="29"/>
      <c r="O130" s="29"/>
    </row>
    <row r="131" spans="1:15">
      <c r="A131" s="133"/>
      <c r="B131" s="81" t="s">
        <v>849</v>
      </c>
      <c r="C131" s="81" t="s">
        <v>355</v>
      </c>
      <c r="D131" s="82">
        <v>3281337</v>
      </c>
      <c r="E131" s="34"/>
      <c r="F131" s="81" t="s">
        <v>355</v>
      </c>
      <c r="G131" s="82">
        <v>3488406</v>
      </c>
      <c r="H131" s="34"/>
      <c r="I131" s="34"/>
      <c r="J131" s="81" t="s">
        <v>355</v>
      </c>
      <c r="K131" s="82">
        <v>4791113</v>
      </c>
      <c r="L131" s="34"/>
      <c r="M131" s="81" t="s">
        <v>355</v>
      </c>
      <c r="N131" s="82">
        <v>5147849</v>
      </c>
      <c r="O131" s="34"/>
    </row>
    <row r="132" spans="1:15">
      <c r="A132" s="133"/>
      <c r="B132" s="81"/>
      <c r="C132" s="81"/>
      <c r="D132" s="82"/>
      <c r="E132" s="34"/>
      <c r="F132" s="81"/>
      <c r="G132" s="82"/>
      <c r="H132" s="34"/>
      <c r="I132" s="34"/>
      <c r="J132" s="81"/>
      <c r="K132" s="82"/>
      <c r="L132" s="34"/>
      <c r="M132" s="81"/>
      <c r="N132" s="82"/>
      <c r="O132" s="34"/>
    </row>
    <row r="133" spans="1:15">
      <c r="A133" s="133"/>
      <c r="B133" s="83" t="s">
        <v>850</v>
      </c>
      <c r="C133" s="142">
        <v>1998169</v>
      </c>
      <c r="D133" s="142"/>
      <c r="E133" s="37"/>
      <c r="F133" s="142">
        <v>1954136</v>
      </c>
      <c r="G133" s="142"/>
      <c r="H133" s="37"/>
      <c r="I133" s="37"/>
      <c r="J133" s="142">
        <v>1982516</v>
      </c>
      <c r="K133" s="142"/>
      <c r="L133" s="37"/>
      <c r="M133" s="142">
        <v>1940374</v>
      </c>
      <c r="N133" s="142"/>
      <c r="O133" s="37"/>
    </row>
    <row r="134" spans="1:15" ht="15.75" thickBot="1">
      <c r="A134" s="133"/>
      <c r="B134" s="83"/>
      <c r="C134" s="143"/>
      <c r="D134" s="143"/>
      <c r="E134" s="67"/>
      <c r="F134" s="143"/>
      <c r="G134" s="143"/>
      <c r="H134" s="67"/>
      <c r="I134" s="37"/>
      <c r="J134" s="143"/>
      <c r="K134" s="143"/>
      <c r="L134" s="67"/>
      <c r="M134" s="143"/>
      <c r="N134" s="143"/>
      <c r="O134" s="67"/>
    </row>
    <row r="135" spans="1:15">
      <c r="A135" s="133"/>
      <c r="B135" s="146" t="s">
        <v>158</v>
      </c>
      <c r="C135" s="147" t="s">
        <v>355</v>
      </c>
      <c r="D135" s="86">
        <v>5279506</v>
      </c>
      <c r="E135" s="54"/>
      <c r="F135" s="147" t="s">
        <v>355</v>
      </c>
      <c r="G135" s="86">
        <v>5442542</v>
      </c>
      <c r="H135" s="54"/>
      <c r="I135" s="34"/>
      <c r="J135" s="147" t="s">
        <v>355</v>
      </c>
      <c r="K135" s="86">
        <v>6773629</v>
      </c>
      <c r="L135" s="54"/>
      <c r="M135" s="147" t="s">
        <v>355</v>
      </c>
      <c r="N135" s="86">
        <v>7088223</v>
      </c>
      <c r="O135" s="54"/>
    </row>
    <row r="136" spans="1:15" ht="15.75" thickBot="1">
      <c r="A136" s="133"/>
      <c r="B136" s="146"/>
      <c r="C136" s="148"/>
      <c r="D136" s="149"/>
      <c r="E136" s="55"/>
      <c r="F136" s="148"/>
      <c r="G136" s="149"/>
      <c r="H136" s="55"/>
      <c r="I136" s="34"/>
      <c r="J136" s="148"/>
      <c r="K136" s="149"/>
      <c r="L136" s="55"/>
      <c r="M136" s="148"/>
      <c r="N136" s="149"/>
      <c r="O136" s="55"/>
    </row>
    <row r="137" spans="1:15" ht="15.75" thickTop="1"/>
  </sheetData>
  <mergeCells count="559">
    <mergeCell ref="B122:W122"/>
    <mergeCell ref="B123:W123"/>
    <mergeCell ref="B124:W124"/>
    <mergeCell ref="B125:W125"/>
    <mergeCell ref="B18:W18"/>
    <mergeCell ref="B19:W19"/>
    <mergeCell ref="B20:W20"/>
    <mergeCell ref="B21:W21"/>
    <mergeCell ref="B22:W22"/>
    <mergeCell ref="B63:W63"/>
    <mergeCell ref="B6:W6"/>
    <mergeCell ref="B7:W7"/>
    <mergeCell ref="B8:W8"/>
    <mergeCell ref="B15:W15"/>
    <mergeCell ref="B16:W16"/>
    <mergeCell ref="B17:W17"/>
    <mergeCell ref="M135:M136"/>
    <mergeCell ref="N135:N136"/>
    <mergeCell ref="O135:O136"/>
    <mergeCell ref="A1:A2"/>
    <mergeCell ref="B1:W1"/>
    <mergeCell ref="B2:W2"/>
    <mergeCell ref="B3:W3"/>
    <mergeCell ref="A4:A136"/>
    <mergeCell ref="B4:W4"/>
    <mergeCell ref="B5:W5"/>
    <mergeCell ref="G135:G136"/>
    <mergeCell ref="H135:H136"/>
    <mergeCell ref="I135:I136"/>
    <mergeCell ref="J135:J136"/>
    <mergeCell ref="K135:K136"/>
    <mergeCell ref="L135:L136"/>
    <mergeCell ref="I133:I134"/>
    <mergeCell ref="J133:K134"/>
    <mergeCell ref="L133:L134"/>
    <mergeCell ref="M133:N134"/>
    <mergeCell ref="O133:O134"/>
    <mergeCell ref="B135:B136"/>
    <mergeCell ref="C135:C136"/>
    <mergeCell ref="D135:D136"/>
    <mergeCell ref="E135:E136"/>
    <mergeCell ref="F135:F136"/>
    <mergeCell ref="K131:K132"/>
    <mergeCell ref="L131:L132"/>
    <mergeCell ref="M131:M132"/>
    <mergeCell ref="N131:N132"/>
    <mergeCell ref="O131:O132"/>
    <mergeCell ref="B133:B134"/>
    <mergeCell ref="C133:D134"/>
    <mergeCell ref="E133:E134"/>
    <mergeCell ref="F133:G134"/>
    <mergeCell ref="H133:H134"/>
    <mergeCell ref="C130:O130"/>
    <mergeCell ref="B131:B132"/>
    <mergeCell ref="C131:C132"/>
    <mergeCell ref="D131:D132"/>
    <mergeCell ref="E131:E132"/>
    <mergeCell ref="F131:F132"/>
    <mergeCell ref="G131:G132"/>
    <mergeCell ref="H131:H132"/>
    <mergeCell ref="I131:I132"/>
    <mergeCell ref="J131:J132"/>
    <mergeCell ref="H115:H116"/>
    <mergeCell ref="C117:E117"/>
    <mergeCell ref="B126:O126"/>
    <mergeCell ref="C128:H128"/>
    <mergeCell ref="J128:O128"/>
    <mergeCell ref="C129:E129"/>
    <mergeCell ref="F129:H129"/>
    <mergeCell ref="J129:L129"/>
    <mergeCell ref="M129:O129"/>
    <mergeCell ref="B121:W121"/>
    <mergeCell ref="F111:F112"/>
    <mergeCell ref="G111:G112"/>
    <mergeCell ref="H111:H112"/>
    <mergeCell ref="C114:E114"/>
    <mergeCell ref="B115:B116"/>
    <mergeCell ref="C115:C116"/>
    <mergeCell ref="D115:D116"/>
    <mergeCell ref="E115:E116"/>
    <mergeCell ref="F115:F116"/>
    <mergeCell ref="G115:G116"/>
    <mergeCell ref="B108:B109"/>
    <mergeCell ref="C108:E109"/>
    <mergeCell ref="C110:E110"/>
    <mergeCell ref="B111:B112"/>
    <mergeCell ref="C111:C112"/>
    <mergeCell ref="D111:D112"/>
    <mergeCell ref="E111:E112"/>
    <mergeCell ref="T102:T103"/>
    <mergeCell ref="U102:U103"/>
    <mergeCell ref="V102:V103"/>
    <mergeCell ref="W102:W103"/>
    <mergeCell ref="B105:H105"/>
    <mergeCell ref="C107:H107"/>
    <mergeCell ref="B104:W104"/>
    <mergeCell ref="N102:N103"/>
    <mergeCell ref="O102:O103"/>
    <mergeCell ref="P102:P103"/>
    <mergeCell ref="Q102:Q103"/>
    <mergeCell ref="R102:R103"/>
    <mergeCell ref="S102:S103"/>
    <mergeCell ref="H102:H103"/>
    <mergeCell ref="I102:I103"/>
    <mergeCell ref="J102:J103"/>
    <mergeCell ref="K102:K103"/>
    <mergeCell ref="L102:L103"/>
    <mergeCell ref="M102:M103"/>
    <mergeCell ref="S100:S101"/>
    <mergeCell ref="T100:T101"/>
    <mergeCell ref="U100:V101"/>
    <mergeCell ref="W100:W101"/>
    <mergeCell ref="B102:B103"/>
    <mergeCell ref="C102:C103"/>
    <mergeCell ref="D102:D103"/>
    <mergeCell ref="E102:E103"/>
    <mergeCell ref="F102:F103"/>
    <mergeCell ref="G102:G103"/>
    <mergeCell ref="J100:J101"/>
    <mergeCell ref="K100:L101"/>
    <mergeCell ref="M100:M101"/>
    <mergeCell ref="N100:O101"/>
    <mergeCell ref="P100:P101"/>
    <mergeCell ref="Q100:R101"/>
    <mergeCell ref="S98:S99"/>
    <mergeCell ref="T98:T99"/>
    <mergeCell ref="U98:V99"/>
    <mergeCell ref="W98:W99"/>
    <mergeCell ref="B100:B101"/>
    <mergeCell ref="C100:D101"/>
    <mergeCell ref="E100:E101"/>
    <mergeCell ref="F100:F101"/>
    <mergeCell ref="G100:H101"/>
    <mergeCell ref="I100:I101"/>
    <mergeCell ref="J98:J99"/>
    <mergeCell ref="K98:L99"/>
    <mergeCell ref="M98:M99"/>
    <mergeCell ref="N98:O99"/>
    <mergeCell ref="P98:P99"/>
    <mergeCell ref="Q98:R99"/>
    <mergeCell ref="S96:S97"/>
    <mergeCell ref="T96:T97"/>
    <mergeCell ref="U96:V97"/>
    <mergeCell ref="W96:W97"/>
    <mergeCell ref="B98:B99"/>
    <mergeCell ref="C98:D99"/>
    <mergeCell ref="E98:E99"/>
    <mergeCell ref="F98:F99"/>
    <mergeCell ref="G98:H99"/>
    <mergeCell ref="I98:I99"/>
    <mergeCell ref="J96:J97"/>
    <mergeCell ref="K96:L97"/>
    <mergeCell ref="M96:M97"/>
    <mergeCell ref="N96:O97"/>
    <mergeCell ref="P96:P97"/>
    <mergeCell ref="Q96:R97"/>
    <mergeCell ref="S94:S95"/>
    <mergeCell ref="T94:T95"/>
    <mergeCell ref="U94:V95"/>
    <mergeCell ref="W94:W95"/>
    <mergeCell ref="B96:B97"/>
    <mergeCell ref="C96:D97"/>
    <mergeCell ref="E96:E97"/>
    <mergeCell ref="F96:F97"/>
    <mergeCell ref="G96:H97"/>
    <mergeCell ref="I96:I97"/>
    <mergeCell ref="J94:J95"/>
    <mergeCell ref="K94:L95"/>
    <mergeCell ref="M94:M95"/>
    <mergeCell ref="N94:O95"/>
    <mergeCell ref="P94:P95"/>
    <mergeCell ref="Q94:R95"/>
    <mergeCell ref="B94:B95"/>
    <mergeCell ref="C94:D95"/>
    <mergeCell ref="E94:E95"/>
    <mergeCell ref="F94:F95"/>
    <mergeCell ref="G94:H95"/>
    <mergeCell ref="I94:I95"/>
    <mergeCell ref="S91:S92"/>
    <mergeCell ref="T91:T92"/>
    <mergeCell ref="U91:V92"/>
    <mergeCell ref="W91:W92"/>
    <mergeCell ref="C93:E93"/>
    <mergeCell ref="G93:I93"/>
    <mergeCell ref="K93:M93"/>
    <mergeCell ref="N93:P93"/>
    <mergeCell ref="Q93:S93"/>
    <mergeCell ref="U93:W93"/>
    <mergeCell ref="J91:J92"/>
    <mergeCell ref="K91:L92"/>
    <mergeCell ref="M91:M92"/>
    <mergeCell ref="N91:O92"/>
    <mergeCell ref="P91:P92"/>
    <mergeCell ref="Q91:R92"/>
    <mergeCell ref="T89:T90"/>
    <mergeCell ref="U89:U90"/>
    <mergeCell ref="V89:V90"/>
    <mergeCell ref="W89:W90"/>
    <mergeCell ref="B91:B92"/>
    <mergeCell ref="C91:D92"/>
    <mergeCell ref="E91:E92"/>
    <mergeCell ref="F91:F92"/>
    <mergeCell ref="G91:H92"/>
    <mergeCell ref="I91:I92"/>
    <mergeCell ref="N89:N90"/>
    <mergeCell ref="O89:O90"/>
    <mergeCell ref="P89:P90"/>
    <mergeCell ref="Q89:Q90"/>
    <mergeCell ref="R89:R90"/>
    <mergeCell ref="S89:S90"/>
    <mergeCell ref="H89:H90"/>
    <mergeCell ref="I89:I90"/>
    <mergeCell ref="J89:J90"/>
    <mergeCell ref="K89:K90"/>
    <mergeCell ref="L89:L90"/>
    <mergeCell ref="M89:M90"/>
    <mergeCell ref="S87:S88"/>
    <mergeCell ref="T87:T88"/>
    <mergeCell ref="U87:V88"/>
    <mergeCell ref="W87:W88"/>
    <mergeCell ref="B89:B90"/>
    <mergeCell ref="C89:C90"/>
    <mergeCell ref="D89:D90"/>
    <mergeCell ref="E89:E90"/>
    <mergeCell ref="F89:F90"/>
    <mergeCell ref="G89:G90"/>
    <mergeCell ref="J87:J88"/>
    <mergeCell ref="K87:L88"/>
    <mergeCell ref="M87:M88"/>
    <mergeCell ref="N87:O88"/>
    <mergeCell ref="P87:P88"/>
    <mergeCell ref="Q87:R88"/>
    <mergeCell ref="S85:S86"/>
    <mergeCell ref="T85:T86"/>
    <mergeCell ref="U85:V86"/>
    <mergeCell ref="W85:W86"/>
    <mergeCell ref="B87:B88"/>
    <mergeCell ref="C87:D88"/>
    <mergeCell ref="E87:E88"/>
    <mergeCell ref="F87:F88"/>
    <mergeCell ref="G87:H88"/>
    <mergeCell ref="I87:I88"/>
    <mergeCell ref="J85:J86"/>
    <mergeCell ref="K85:L86"/>
    <mergeCell ref="M85:M86"/>
    <mergeCell ref="N85:O86"/>
    <mergeCell ref="P85:P86"/>
    <mergeCell ref="Q85:R86"/>
    <mergeCell ref="S83:S84"/>
    <mergeCell ref="T83:T84"/>
    <mergeCell ref="U83:V84"/>
    <mergeCell ref="W83:W84"/>
    <mergeCell ref="B85:B86"/>
    <mergeCell ref="C85:D86"/>
    <mergeCell ref="E85:E86"/>
    <mergeCell ref="F85:F86"/>
    <mergeCell ref="G85:H86"/>
    <mergeCell ref="I85:I86"/>
    <mergeCell ref="J83:J84"/>
    <mergeCell ref="K83:L84"/>
    <mergeCell ref="M83:M84"/>
    <mergeCell ref="N83:O84"/>
    <mergeCell ref="P83:P84"/>
    <mergeCell ref="Q83:R84"/>
    <mergeCell ref="S81:S82"/>
    <mergeCell ref="T81:T82"/>
    <mergeCell ref="U81:V82"/>
    <mergeCell ref="W81:W82"/>
    <mergeCell ref="B83:B84"/>
    <mergeCell ref="C83:D84"/>
    <mergeCell ref="E83:E84"/>
    <mergeCell ref="F83:F84"/>
    <mergeCell ref="G83:H84"/>
    <mergeCell ref="I83:I84"/>
    <mergeCell ref="J81:J82"/>
    <mergeCell ref="K81:L82"/>
    <mergeCell ref="M81:M82"/>
    <mergeCell ref="N81:O82"/>
    <mergeCell ref="P81:P82"/>
    <mergeCell ref="Q81:R82"/>
    <mergeCell ref="B81:B82"/>
    <mergeCell ref="C81:D82"/>
    <mergeCell ref="E81:E82"/>
    <mergeCell ref="F81:F82"/>
    <mergeCell ref="G81:H82"/>
    <mergeCell ref="I81:I82"/>
    <mergeCell ref="T78:T79"/>
    <mergeCell ref="U78:V79"/>
    <mergeCell ref="W78:W79"/>
    <mergeCell ref="C80:E80"/>
    <mergeCell ref="G80:I80"/>
    <mergeCell ref="K80:M80"/>
    <mergeCell ref="N80:P80"/>
    <mergeCell ref="Q80:S80"/>
    <mergeCell ref="U80:W80"/>
    <mergeCell ref="K78:L79"/>
    <mergeCell ref="M78:M79"/>
    <mergeCell ref="N78:O79"/>
    <mergeCell ref="P78:P79"/>
    <mergeCell ref="Q78:R79"/>
    <mergeCell ref="S78:S79"/>
    <mergeCell ref="T76:T77"/>
    <mergeCell ref="U76:V77"/>
    <mergeCell ref="W76:W77"/>
    <mergeCell ref="B78:B79"/>
    <mergeCell ref="C78:D79"/>
    <mergeCell ref="E78:E79"/>
    <mergeCell ref="F78:F79"/>
    <mergeCell ref="G78:H79"/>
    <mergeCell ref="I78:I79"/>
    <mergeCell ref="J78:J79"/>
    <mergeCell ref="K76:L77"/>
    <mergeCell ref="M76:M77"/>
    <mergeCell ref="N76:O77"/>
    <mergeCell ref="P76:P77"/>
    <mergeCell ref="Q76:R77"/>
    <mergeCell ref="S76:S77"/>
    <mergeCell ref="T74:T75"/>
    <mergeCell ref="U74:V75"/>
    <mergeCell ref="W74:W75"/>
    <mergeCell ref="B76:B77"/>
    <mergeCell ref="C76:D77"/>
    <mergeCell ref="E76:E77"/>
    <mergeCell ref="F76:F77"/>
    <mergeCell ref="G76:H77"/>
    <mergeCell ref="I76:I77"/>
    <mergeCell ref="J76:J77"/>
    <mergeCell ref="K74:L75"/>
    <mergeCell ref="M74:M75"/>
    <mergeCell ref="N74:O75"/>
    <mergeCell ref="P74:P75"/>
    <mergeCell ref="Q74:R75"/>
    <mergeCell ref="S74:S75"/>
    <mergeCell ref="U72:U73"/>
    <mergeCell ref="V72:V73"/>
    <mergeCell ref="W72:W73"/>
    <mergeCell ref="B74:B75"/>
    <mergeCell ref="C74:D75"/>
    <mergeCell ref="E74:E75"/>
    <mergeCell ref="F74:F75"/>
    <mergeCell ref="G74:H75"/>
    <mergeCell ref="I74:I75"/>
    <mergeCell ref="J74:J75"/>
    <mergeCell ref="O72:O73"/>
    <mergeCell ref="P72:P73"/>
    <mergeCell ref="Q72:Q73"/>
    <mergeCell ref="R72:R73"/>
    <mergeCell ref="S72:S73"/>
    <mergeCell ref="T72:T73"/>
    <mergeCell ref="I72:I73"/>
    <mergeCell ref="J72:J73"/>
    <mergeCell ref="K72:K73"/>
    <mergeCell ref="L72:L73"/>
    <mergeCell ref="M72:M73"/>
    <mergeCell ref="N72:N73"/>
    <mergeCell ref="T67:T70"/>
    <mergeCell ref="U67:W70"/>
    <mergeCell ref="C71:W71"/>
    <mergeCell ref="B72:B73"/>
    <mergeCell ref="C72:C73"/>
    <mergeCell ref="D72:D73"/>
    <mergeCell ref="E72:E73"/>
    <mergeCell ref="F72:F73"/>
    <mergeCell ref="G72:G73"/>
    <mergeCell ref="H72:H73"/>
    <mergeCell ref="N67:P67"/>
    <mergeCell ref="N68:P68"/>
    <mergeCell ref="N69:P69"/>
    <mergeCell ref="N70:P70"/>
    <mergeCell ref="Q67:S67"/>
    <mergeCell ref="Q68:S68"/>
    <mergeCell ref="Q69:S69"/>
    <mergeCell ref="Q70:S70"/>
    <mergeCell ref="G70:I70"/>
    <mergeCell ref="J67:J70"/>
    <mergeCell ref="K67:M67"/>
    <mergeCell ref="K68:M68"/>
    <mergeCell ref="K69:M69"/>
    <mergeCell ref="K70:M70"/>
    <mergeCell ref="C66:W66"/>
    <mergeCell ref="B67:B70"/>
    <mergeCell ref="C67:E67"/>
    <mergeCell ref="C68:E68"/>
    <mergeCell ref="C69:E69"/>
    <mergeCell ref="C70:E70"/>
    <mergeCell ref="F67:F70"/>
    <mergeCell ref="G67:I67"/>
    <mergeCell ref="G68:I68"/>
    <mergeCell ref="G69:I69"/>
    <mergeCell ref="J61:J62"/>
    <mergeCell ref="K61:K62"/>
    <mergeCell ref="L61:L62"/>
    <mergeCell ref="M61:M62"/>
    <mergeCell ref="N61:N62"/>
    <mergeCell ref="B64:W64"/>
    <mergeCell ref="L59:M60"/>
    <mergeCell ref="N59:N60"/>
    <mergeCell ref="B61:B62"/>
    <mergeCell ref="C61:C62"/>
    <mergeCell ref="D61:D62"/>
    <mergeCell ref="E61:E62"/>
    <mergeCell ref="F61:F62"/>
    <mergeCell ref="G61:G62"/>
    <mergeCell ref="H61:H62"/>
    <mergeCell ref="I61:I62"/>
    <mergeCell ref="K57:K58"/>
    <mergeCell ref="L57:M58"/>
    <mergeCell ref="N57:N58"/>
    <mergeCell ref="B59:B60"/>
    <mergeCell ref="C59:D60"/>
    <mergeCell ref="E59:E60"/>
    <mergeCell ref="F59:G60"/>
    <mergeCell ref="H59:H60"/>
    <mergeCell ref="I59:J60"/>
    <mergeCell ref="K59:K60"/>
    <mergeCell ref="B57:B58"/>
    <mergeCell ref="C57:D58"/>
    <mergeCell ref="E57:E58"/>
    <mergeCell ref="F57:G58"/>
    <mergeCell ref="H57:H58"/>
    <mergeCell ref="I57:J58"/>
    <mergeCell ref="N53:N54"/>
    <mergeCell ref="B55:B56"/>
    <mergeCell ref="C55:D56"/>
    <mergeCell ref="E55:E56"/>
    <mergeCell ref="F55:G56"/>
    <mergeCell ref="H55:H56"/>
    <mergeCell ref="I55:J56"/>
    <mergeCell ref="K55:K56"/>
    <mergeCell ref="L55:M56"/>
    <mergeCell ref="N55:N56"/>
    <mergeCell ref="L51:M52"/>
    <mergeCell ref="N51:N52"/>
    <mergeCell ref="B53:B54"/>
    <mergeCell ref="C53:D54"/>
    <mergeCell ref="E53:E54"/>
    <mergeCell ref="F53:G54"/>
    <mergeCell ref="H53:H54"/>
    <mergeCell ref="I53:J54"/>
    <mergeCell ref="K53:K54"/>
    <mergeCell ref="L53:M54"/>
    <mergeCell ref="K49:K50"/>
    <mergeCell ref="L49:M50"/>
    <mergeCell ref="N49:N50"/>
    <mergeCell ref="B51:B52"/>
    <mergeCell ref="C51:D52"/>
    <mergeCell ref="E51:E52"/>
    <mergeCell ref="F51:G52"/>
    <mergeCell ref="H51:H52"/>
    <mergeCell ref="I51:J52"/>
    <mergeCell ref="K51:K52"/>
    <mergeCell ref="K47:K48"/>
    <mergeCell ref="L47:L48"/>
    <mergeCell ref="M47:M48"/>
    <mergeCell ref="N47:N48"/>
    <mergeCell ref="B49:B50"/>
    <mergeCell ref="C49:D50"/>
    <mergeCell ref="E49:E50"/>
    <mergeCell ref="F49:G50"/>
    <mergeCell ref="H49:H50"/>
    <mergeCell ref="I49:J50"/>
    <mergeCell ref="C46:N46"/>
    <mergeCell ref="B47:B48"/>
    <mergeCell ref="C47:C48"/>
    <mergeCell ref="D47:D48"/>
    <mergeCell ref="E47:E48"/>
    <mergeCell ref="F47:F48"/>
    <mergeCell ref="G47:G48"/>
    <mergeCell ref="H47:H48"/>
    <mergeCell ref="I47:I48"/>
    <mergeCell ref="J47:J48"/>
    <mergeCell ref="C43:E43"/>
    <mergeCell ref="F43:H43"/>
    <mergeCell ref="I43:K43"/>
    <mergeCell ref="L43:N43"/>
    <mergeCell ref="C44:N44"/>
    <mergeCell ref="C45:E45"/>
    <mergeCell ref="F45:H45"/>
    <mergeCell ref="I45:K45"/>
    <mergeCell ref="L45:N45"/>
    <mergeCell ref="I41:I42"/>
    <mergeCell ref="J41:J42"/>
    <mergeCell ref="K41:K42"/>
    <mergeCell ref="L41:L42"/>
    <mergeCell ref="M41:M42"/>
    <mergeCell ref="N41:N42"/>
    <mergeCell ref="K39:K40"/>
    <mergeCell ref="L39:M40"/>
    <mergeCell ref="N39:N40"/>
    <mergeCell ref="B41:B42"/>
    <mergeCell ref="C41:C42"/>
    <mergeCell ref="D41:D42"/>
    <mergeCell ref="E41:E42"/>
    <mergeCell ref="F41:F42"/>
    <mergeCell ref="G41:G42"/>
    <mergeCell ref="H41:H42"/>
    <mergeCell ref="B39:B40"/>
    <mergeCell ref="C39:D40"/>
    <mergeCell ref="E39:E40"/>
    <mergeCell ref="F39:G40"/>
    <mergeCell ref="H39:H40"/>
    <mergeCell ref="I39:J40"/>
    <mergeCell ref="N35:N36"/>
    <mergeCell ref="B37:B38"/>
    <mergeCell ref="C37:D38"/>
    <mergeCell ref="E37:E38"/>
    <mergeCell ref="F37:G38"/>
    <mergeCell ref="H37:H38"/>
    <mergeCell ref="I37:J38"/>
    <mergeCell ref="K37:K38"/>
    <mergeCell ref="L37:M38"/>
    <mergeCell ref="N37:N38"/>
    <mergeCell ref="L33:M34"/>
    <mergeCell ref="N33:N34"/>
    <mergeCell ref="B35:B36"/>
    <mergeCell ref="C35:D36"/>
    <mergeCell ref="E35:E36"/>
    <mergeCell ref="F35:G36"/>
    <mergeCell ref="H35:H36"/>
    <mergeCell ref="I35:J36"/>
    <mergeCell ref="K35:K36"/>
    <mergeCell ref="L35:M36"/>
    <mergeCell ref="K31:K32"/>
    <mergeCell ref="L31:M32"/>
    <mergeCell ref="N31:N32"/>
    <mergeCell ref="B33:B34"/>
    <mergeCell ref="C33:D34"/>
    <mergeCell ref="E33:E34"/>
    <mergeCell ref="F33:G34"/>
    <mergeCell ref="H33:H34"/>
    <mergeCell ref="I33:J34"/>
    <mergeCell ref="K33:K34"/>
    <mergeCell ref="K29:K30"/>
    <mergeCell ref="L29:L30"/>
    <mergeCell ref="M29:M30"/>
    <mergeCell ref="N29:N30"/>
    <mergeCell ref="B31:B32"/>
    <mergeCell ref="C31:D32"/>
    <mergeCell ref="E31:E32"/>
    <mergeCell ref="F31:G32"/>
    <mergeCell ref="H31:H32"/>
    <mergeCell ref="I31:J32"/>
    <mergeCell ref="C28:N28"/>
    <mergeCell ref="B29:B30"/>
    <mergeCell ref="C29:C30"/>
    <mergeCell ref="D29:D30"/>
    <mergeCell ref="E29:E30"/>
    <mergeCell ref="F29:F30"/>
    <mergeCell ref="G29:G30"/>
    <mergeCell ref="H29:H30"/>
    <mergeCell ref="I29:I30"/>
    <mergeCell ref="J29:J30"/>
    <mergeCell ref="B23:N23"/>
    <mergeCell ref="C25:N25"/>
    <mergeCell ref="C26:N26"/>
    <mergeCell ref="C27:E27"/>
    <mergeCell ref="F27:H27"/>
    <mergeCell ref="I27:K27"/>
    <mergeCell ref="L27:N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7109375" bestFit="1" customWidth="1"/>
    <col min="2" max="2" width="36.5703125" bestFit="1" customWidth="1"/>
  </cols>
  <sheetData>
    <row r="1" spans="1:2">
      <c r="A1" s="7" t="s">
        <v>851</v>
      </c>
      <c r="B1" s="1" t="s">
        <v>1</v>
      </c>
    </row>
    <row r="2" spans="1:2">
      <c r="A2" s="7"/>
      <c r="B2" s="1" t="s">
        <v>2</v>
      </c>
    </row>
    <row r="3" spans="1:2">
      <c r="A3" s="8" t="s">
        <v>852</v>
      </c>
      <c r="B3" s="3" t="s">
        <v>9</v>
      </c>
    </row>
    <row r="4" spans="1:2">
      <c r="A4" s="133" t="s">
        <v>851</v>
      </c>
      <c r="B4" s="3" t="s">
        <v>9</v>
      </c>
    </row>
    <row r="5" spans="1:2">
      <c r="A5" s="133"/>
      <c r="B5" s="11" t="s">
        <v>851</v>
      </c>
    </row>
    <row r="6" spans="1:2" ht="153.75">
      <c r="A6" s="133"/>
      <c r="B6" s="13" t="s">
        <v>853</v>
      </c>
    </row>
    <row r="7" spans="1:2" ht="243">
      <c r="A7" s="133"/>
      <c r="B7" s="13" t="s">
        <v>854</v>
      </c>
    </row>
    <row r="8" spans="1:2" ht="128.25">
      <c r="A8" s="133"/>
      <c r="B8" s="13" t="s">
        <v>855</v>
      </c>
    </row>
    <row r="9" spans="1:2" ht="179.25">
      <c r="A9" s="133"/>
      <c r="B9" s="13" t="s">
        <v>856</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0"/>
  <sheetViews>
    <sheetView showGridLines="0" workbookViewId="0"/>
  </sheetViews>
  <sheetFormatPr defaultRowHeight="15"/>
  <cols>
    <col min="1" max="3" width="36.5703125" bestFit="1" customWidth="1"/>
    <col min="4" max="4" width="10.5703125" customWidth="1"/>
    <col min="5" max="5" width="2.5703125" customWidth="1"/>
    <col min="6" max="6" width="33.140625" customWidth="1"/>
    <col min="7" max="7" width="20.85546875" customWidth="1"/>
    <col min="8" max="8" width="22.7109375" customWidth="1"/>
    <col min="9" max="9" width="3.42578125" customWidth="1"/>
    <col min="10" max="10" width="14" customWidth="1"/>
    <col min="11" max="11" width="2.5703125" customWidth="1"/>
  </cols>
  <sheetData>
    <row r="1" spans="1:11" ht="15" customHeight="1">
      <c r="A1" s="7" t="s">
        <v>857</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8" t="s">
        <v>858</v>
      </c>
      <c r="B3" s="132" t="s">
        <v>9</v>
      </c>
      <c r="C3" s="132"/>
      <c r="D3" s="132"/>
      <c r="E3" s="132"/>
      <c r="F3" s="132"/>
      <c r="G3" s="132"/>
      <c r="H3" s="132"/>
      <c r="I3" s="132"/>
      <c r="J3" s="132"/>
      <c r="K3" s="132"/>
    </row>
    <row r="4" spans="1:11" ht="15" customHeight="1">
      <c r="A4" s="133" t="s">
        <v>857</v>
      </c>
      <c r="B4" s="132" t="s">
        <v>9</v>
      </c>
      <c r="C4" s="132"/>
      <c r="D4" s="132"/>
      <c r="E4" s="132"/>
      <c r="F4" s="132"/>
      <c r="G4" s="132"/>
      <c r="H4" s="132"/>
      <c r="I4" s="132"/>
      <c r="J4" s="132"/>
      <c r="K4" s="132"/>
    </row>
    <row r="5" spans="1:11">
      <c r="A5" s="133"/>
      <c r="B5" s="134" t="s">
        <v>859</v>
      </c>
      <c r="C5" s="134"/>
      <c r="D5" s="134"/>
      <c r="E5" s="134"/>
      <c r="F5" s="134"/>
      <c r="G5" s="134"/>
      <c r="H5" s="134"/>
      <c r="I5" s="134"/>
      <c r="J5" s="134"/>
      <c r="K5" s="134"/>
    </row>
    <row r="6" spans="1:11" ht="51" customHeight="1">
      <c r="A6" s="133"/>
      <c r="B6" s="136" t="s">
        <v>860</v>
      </c>
      <c r="C6" s="136"/>
      <c r="D6" s="136"/>
      <c r="E6" s="136"/>
      <c r="F6" s="136"/>
      <c r="G6" s="136"/>
      <c r="H6" s="136"/>
      <c r="I6" s="136"/>
      <c r="J6" s="136"/>
      <c r="K6" s="136"/>
    </row>
    <row r="7" spans="1:11" ht="25.5" customHeight="1">
      <c r="A7" s="133"/>
      <c r="B7" s="136" t="s">
        <v>861</v>
      </c>
      <c r="C7" s="136"/>
      <c r="D7" s="136"/>
      <c r="E7" s="136"/>
      <c r="F7" s="136"/>
      <c r="G7" s="136"/>
      <c r="H7" s="136"/>
      <c r="I7" s="136"/>
      <c r="J7" s="136"/>
      <c r="K7" s="136"/>
    </row>
    <row r="8" spans="1:11">
      <c r="A8" s="133"/>
      <c r="B8" s="25"/>
      <c r="C8" s="25"/>
      <c r="D8" s="25"/>
      <c r="E8" s="25"/>
      <c r="F8" s="25"/>
      <c r="G8" s="25"/>
      <c r="H8" s="25"/>
      <c r="I8" s="25"/>
      <c r="J8" s="25"/>
      <c r="K8" s="25"/>
    </row>
    <row r="9" spans="1:11">
      <c r="A9" s="133"/>
      <c r="B9" s="16"/>
      <c r="C9" s="16"/>
      <c r="D9" s="16"/>
      <c r="E9" s="16"/>
      <c r="F9" s="16"/>
      <c r="G9" s="16"/>
      <c r="H9" s="16"/>
      <c r="I9" s="16"/>
      <c r="J9" s="16"/>
      <c r="K9" s="16"/>
    </row>
    <row r="10" spans="1:11" ht="15.75" thickBot="1">
      <c r="A10" s="133"/>
      <c r="B10" s="15"/>
      <c r="C10" s="27" t="s">
        <v>1</v>
      </c>
      <c r="D10" s="27"/>
      <c r="E10" s="27"/>
      <c r="F10" s="27" t="s">
        <v>491</v>
      </c>
      <c r="G10" s="27"/>
      <c r="H10" s="27"/>
      <c r="I10" s="27"/>
      <c r="J10" s="27"/>
      <c r="K10" s="27"/>
    </row>
    <row r="11" spans="1:11" ht="15.75" thickBot="1">
      <c r="A11" s="133"/>
      <c r="B11" s="15"/>
      <c r="C11" s="28" t="s">
        <v>442</v>
      </c>
      <c r="D11" s="28"/>
      <c r="E11" s="28"/>
      <c r="F11" s="28" t="s">
        <v>443</v>
      </c>
      <c r="G11" s="28"/>
      <c r="H11" s="28"/>
      <c r="I11" s="28" t="s">
        <v>492</v>
      </c>
      <c r="J11" s="28"/>
      <c r="K11" s="28"/>
    </row>
    <row r="12" spans="1:11">
      <c r="A12" s="133"/>
      <c r="B12" s="15"/>
      <c r="C12" s="180" t="s">
        <v>353</v>
      </c>
      <c r="D12" s="180"/>
      <c r="E12" s="180"/>
      <c r="F12" s="180"/>
      <c r="G12" s="180"/>
      <c r="H12" s="180"/>
      <c r="I12" s="180"/>
      <c r="J12" s="180"/>
      <c r="K12" s="180"/>
    </row>
    <row r="13" spans="1:11">
      <c r="A13" s="133"/>
      <c r="B13" s="32" t="s">
        <v>862</v>
      </c>
      <c r="C13" s="32" t="s">
        <v>355</v>
      </c>
      <c r="D13" s="41">
        <v>1941</v>
      </c>
      <c r="E13" s="34"/>
      <c r="F13" s="32" t="s">
        <v>355</v>
      </c>
      <c r="G13" s="41">
        <v>74150</v>
      </c>
      <c r="H13" s="34"/>
      <c r="I13" s="32" t="s">
        <v>355</v>
      </c>
      <c r="J13" s="33" t="s">
        <v>356</v>
      </c>
      <c r="K13" s="34"/>
    </row>
    <row r="14" spans="1:11">
      <c r="A14" s="133"/>
      <c r="B14" s="32"/>
      <c r="C14" s="32"/>
      <c r="D14" s="41"/>
      <c r="E14" s="34"/>
      <c r="F14" s="32"/>
      <c r="G14" s="41"/>
      <c r="H14" s="34"/>
      <c r="I14" s="32"/>
      <c r="J14" s="33"/>
      <c r="K14" s="34"/>
    </row>
    <row r="15" spans="1:11">
      <c r="A15" s="133"/>
      <c r="B15" s="65" t="s">
        <v>863</v>
      </c>
      <c r="C15" s="36" t="s">
        <v>864</v>
      </c>
      <c r="D15" s="36"/>
      <c r="E15" s="38" t="s">
        <v>359</v>
      </c>
      <c r="F15" s="36" t="s">
        <v>865</v>
      </c>
      <c r="G15" s="36"/>
      <c r="H15" s="38" t="s">
        <v>359</v>
      </c>
      <c r="I15" s="36" t="s">
        <v>356</v>
      </c>
      <c r="J15" s="36"/>
      <c r="K15" s="37"/>
    </row>
    <row r="16" spans="1:11">
      <c r="A16" s="133"/>
      <c r="B16" s="65"/>
      <c r="C16" s="36"/>
      <c r="D16" s="36"/>
      <c r="E16" s="38"/>
      <c r="F16" s="36"/>
      <c r="G16" s="36"/>
      <c r="H16" s="38"/>
      <c r="I16" s="36"/>
      <c r="J16" s="36"/>
      <c r="K16" s="37"/>
    </row>
    <row r="17" spans="1:11">
      <c r="A17" s="133"/>
      <c r="B17" s="196" t="s">
        <v>866</v>
      </c>
      <c r="C17" s="33" t="s">
        <v>356</v>
      </c>
      <c r="D17" s="33"/>
      <c r="E17" s="34"/>
      <c r="F17" s="41">
        <v>4373</v>
      </c>
      <c r="G17" s="41"/>
      <c r="H17" s="34"/>
      <c r="I17" s="33" t="s">
        <v>356</v>
      </c>
      <c r="J17" s="33"/>
      <c r="K17" s="34"/>
    </row>
    <row r="18" spans="1:11" ht="15.75" thickBot="1">
      <c r="A18" s="133"/>
      <c r="B18" s="196"/>
      <c r="C18" s="63"/>
      <c r="D18" s="63"/>
      <c r="E18" s="43"/>
      <c r="F18" s="42"/>
      <c r="G18" s="42"/>
      <c r="H18" s="43"/>
      <c r="I18" s="63"/>
      <c r="J18" s="63"/>
      <c r="K18" s="43"/>
    </row>
    <row r="19" spans="1:11">
      <c r="A19" s="133"/>
      <c r="B19" s="304" t="s">
        <v>867</v>
      </c>
      <c r="C19" s="44">
        <v>1618</v>
      </c>
      <c r="D19" s="44"/>
      <c r="E19" s="46"/>
      <c r="F19" s="44">
        <v>22276</v>
      </c>
      <c r="G19" s="44"/>
      <c r="H19" s="46"/>
      <c r="I19" s="66" t="s">
        <v>356</v>
      </c>
      <c r="J19" s="66"/>
      <c r="K19" s="46"/>
    </row>
    <row r="20" spans="1:11">
      <c r="A20" s="133"/>
      <c r="B20" s="304"/>
      <c r="C20" s="45"/>
      <c r="D20" s="45"/>
      <c r="E20" s="47"/>
      <c r="F20" s="45"/>
      <c r="G20" s="45"/>
      <c r="H20" s="47"/>
      <c r="I20" s="305"/>
      <c r="J20" s="305"/>
      <c r="K20" s="47"/>
    </row>
    <row r="21" spans="1:11">
      <c r="A21" s="133"/>
      <c r="B21" s="32" t="s">
        <v>868</v>
      </c>
      <c r="C21" s="33" t="s">
        <v>869</v>
      </c>
      <c r="D21" s="33"/>
      <c r="E21" s="32" t="s">
        <v>359</v>
      </c>
      <c r="F21" s="33" t="s">
        <v>356</v>
      </c>
      <c r="G21" s="33"/>
      <c r="H21" s="34"/>
      <c r="I21" s="33" t="s">
        <v>356</v>
      </c>
      <c r="J21" s="33"/>
      <c r="K21" s="34"/>
    </row>
    <row r="22" spans="1:11">
      <c r="A22" s="133"/>
      <c r="B22" s="32"/>
      <c r="C22" s="33"/>
      <c r="D22" s="33"/>
      <c r="E22" s="32"/>
      <c r="F22" s="33"/>
      <c r="G22" s="33"/>
      <c r="H22" s="34"/>
      <c r="I22" s="33"/>
      <c r="J22" s="33"/>
      <c r="K22" s="34"/>
    </row>
    <row r="23" spans="1:11">
      <c r="A23" s="133"/>
      <c r="B23" s="38" t="s">
        <v>870</v>
      </c>
      <c r="C23" s="36" t="s">
        <v>356</v>
      </c>
      <c r="D23" s="36"/>
      <c r="E23" s="37"/>
      <c r="F23" s="36" t="s">
        <v>871</v>
      </c>
      <c r="G23" s="36"/>
      <c r="H23" s="38" t="s">
        <v>359</v>
      </c>
      <c r="I23" s="36" t="s">
        <v>872</v>
      </c>
      <c r="J23" s="36"/>
      <c r="K23" s="38" t="s">
        <v>359</v>
      </c>
    </row>
    <row r="24" spans="1:11" ht="15.75" thickBot="1">
      <c r="A24" s="133"/>
      <c r="B24" s="38"/>
      <c r="C24" s="48"/>
      <c r="D24" s="48"/>
      <c r="E24" s="67"/>
      <c r="F24" s="48"/>
      <c r="G24" s="48"/>
      <c r="H24" s="69"/>
      <c r="I24" s="48"/>
      <c r="J24" s="48"/>
      <c r="K24" s="69"/>
    </row>
    <row r="25" spans="1:11">
      <c r="A25" s="133"/>
      <c r="B25" s="181" t="s">
        <v>124</v>
      </c>
      <c r="C25" s="50" t="s">
        <v>355</v>
      </c>
      <c r="D25" s="71" t="s">
        <v>873</v>
      </c>
      <c r="E25" s="50" t="s">
        <v>359</v>
      </c>
      <c r="F25" s="50" t="s">
        <v>355</v>
      </c>
      <c r="G25" s="52">
        <v>6480</v>
      </c>
      <c r="H25" s="54"/>
      <c r="I25" s="50" t="s">
        <v>355</v>
      </c>
      <c r="J25" s="71" t="s">
        <v>872</v>
      </c>
      <c r="K25" s="50" t="s">
        <v>359</v>
      </c>
    </row>
    <row r="26" spans="1:11" ht="15.75" thickBot="1">
      <c r="A26" s="133"/>
      <c r="B26" s="181"/>
      <c r="C26" s="51"/>
      <c r="D26" s="72"/>
      <c r="E26" s="51"/>
      <c r="F26" s="51"/>
      <c r="G26" s="53"/>
      <c r="H26" s="55"/>
      <c r="I26" s="51"/>
      <c r="J26" s="72"/>
      <c r="K26" s="51"/>
    </row>
    <row r="27" spans="1:11" ht="25.5" customHeight="1" thickTop="1">
      <c r="A27" s="133"/>
      <c r="B27" s="136" t="s">
        <v>874</v>
      </c>
      <c r="C27" s="136"/>
      <c r="D27" s="136"/>
      <c r="E27" s="136"/>
      <c r="F27" s="136"/>
      <c r="G27" s="136"/>
      <c r="H27" s="136"/>
      <c r="I27" s="136"/>
      <c r="J27" s="136"/>
      <c r="K27" s="136"/>
    </row>
    <row r="28" spans="1:11" ht="63.75" customHeight="1">
      <c r="A28" s="133"/>
      <c r="B28" s="136" t="s">
        <v>875</v>
      </c>
      <c r="C28" s="136"/>
      <c r="D28" s="136"/>
      <c r="E28" s="136"/>
      <c r="F28" s="136"/>
      <c r="G28" s="136"/>
      <c r="H28" s="136"/>
      <c r="I28" s="136"/>
      <c r="J28" s="136"/>
      <c r="K28" s="136"/>
    </row>
    <row r="29" spans="1:11" ht="25.5" customHeight="1">
      <c r="A29" s="133"/>
      <c r="B29" s="136" t="s">
        <v>876</v>
      </c>
      <c r="C29" s="136"/>
      <c r="D29" s="136"/>
      <c r="E29" s="136"/>
      <c r="F29" s="136"/>
      <c r="G29" s="136"/>
      <c r="H29" s="136"/>
      <c r="I29" s="136"/>
      <c r="J29" s="136"/>
      <c r="K29" s="136"/>
    </row>
    <row r="30" spans="1:11" ht="51" customHeight="1">
      <c r="A30" s="133"/>
      <c r="B30" s="136" t="s">
        <v>877</v>
      </c>
      <c r="C30" s="136"/>
      <c r="D30" s="136"/>
      <c r="E30" s="136"/>
      <c r="F30" s="136"/>
      <c r="G30" s="136"/>
      <c r="H30" s="136"/>
      <c r="I30" s="136"/>
      <c r="J30" s="136"/>
      <c r="K30" s="136"/>
    </row>
    <row r="31" spans="1:11">
      <c r="A31" s="133"/>
      <c r="B31" s="136" t="s">
        <v>878</v>
      </c>
      <c r="C31" s="136"/>
      <c r="D31" s="136"/>
      <c r="E31" s="136"/>
      <c r="F31" s="136"/>
      <c r="G31" s="136"/>
      <c r="H31" s="136"/>
      <c r="I31" s="136"/>
      <c r="J31" s="136"/>
      <c r="K31" s="136"/>
    </row>
    <row r="32" spans="1:11">
      <c r="A32" s="133"/>
      <c r="B32" s="25"/>
      <c r="C32" s="25"/>
      <c r="D32" s="25"/>
      <c r="E32" s="25"/>
      <c r="F32" s="25"/>
      <c r="G32" s="25"/>
      <c r="H32" s="25"/>
    </row>
    <row r="33" spans="1:11">
      <c r="A33" s="133"/>
      <c r="B33" s="16"/>
      <c r="C33" s="16"/>
      <c r="D33" s="16"/>
      <c r="E33" s="16"/>
      <c r="F33" s="16"/>
      <c r="G33" s="16"/>
      <c r="H33" s="16"/>
    </row>
    <row r="34" spans="1:11" ht="15.75" thickBot="1">
      <c r="A34" s="133"/>
      <c r="B34" s="248"/>
      <c r="C34" s="257" t="s">
        <v>825</v>
      </c>
      <c r="D34" s="257"/>
      <c r="E34" s="257"/>
      <c r="F34" s="257"/>
      <c r="G34" s="257"/>
      <c r="H34" s="257"/>
    </row>
    <row r="35" spans="1:11">
      <c r="A35" s="133"/>
      <c r="B35" s="258"/>
      <c r="C35" s="295" t="s">
        <v>879</v>
      </c>
      <c r="D35" s="295"/>
      <c r="E35" s="295"/>
      <c r="F35" s="306" t="s">
        <v>827</v>
      </c>
      <c r="G35" s="306" t="s">
        <v>829</v>
      </c>
      <c r="H35" s="306" t="s">
        <v>880</v>
      </c>
    </row>
    <row r="36" spans="1:11" ht="15.75" thickBot="1">
      <c r="A36" s="133"/>
      <c r="B36" s="258"/>
      <c r="C36" s="257"/>
      <c r="D36" s="257"/>
      <c r="E36" s="257"/>
      <c r="F36" s="247" t="s">
        <v>828</v>
      </c>
      <c r="G36" s="247" t="s">
        <v>830</v>
      </c>
      <c r="H36" s="247" t="s">
        <v>881</v>
      </c>
    </row>
    <row r="37" spans="1:11">
      <c r="A37" s="133"/>
      <c r="B37" s="248"/>
      <c r="C37" s="30" t="s">
        <v>575</v>
      </c>
      <c r="D37" s="30"/>
      <c r="E37" s="30"/>
      <c r="F37" s="248"/>
      <c r="G37" s="248"/>
      <c r="H37" s="248"/>
    </row>
    <row r="38" spans="1:11">
      <c r="A38" s="133"/>
      <c r="B38" s="263" t="s">
        <v>870</v>
      </c>
      <c r="C38" s="263" t="s">
        <v>355</v>
      </c>
      <c r="D38" s="265">
        <v>15663</v>
      </c>
      <c r="E38" s="34"/>
      <c r="F38" s="308" t="s">
        <v>882</v>
      </c>
      <c r="G38" s="308" t="s">
        <v>882</v>
      </c>
      <c r="H38" s="308" t="s">
        <v>883</v>
      </c>
    </row>
    <row r="39" spans="1:11">
      <c r="A39" s="133"/>
      <c r="B39" s="263"/>
      <c r="C39" s="263"/>
      <c r="D39" s="265"/>
      <c r="E39" s="34"/>
      <c r="F39" s="308"/>
      <c r="G39" s="308"/>
      <c r="H39" s="308"/>
    </row>
    <row r="40" spans="1:11">
      <c r="A40" s="133"/>
      <c r="B40" s="258" t="s">
        <v>870</v>
      </c>
      <c r="C40" s="258" t="s">
        <v>355</v>
      </c>
      <c r="D40" s="267">
        <v>926</v>
      </c>
      <c r="E40" s="37"/>
      <c r="F40" s="259" t="s">
        <v>884</v>
      </c>
      <c r="G40" s="259" t="s">
        <v>885</v>
      </c>
      <c r="H40" s="259" t="s">
        <v>885</v>
      </c>
    </row>
    <row r="41" spans="1:11">
      <c r="A41" s="133"/>
      <c r="B41" s="258"/>
      <c r="C41" s="258"/>
      <c r="D41" s="267"/>
      <c r="E41" s="37"/>
      <c r="F41" s="259"/>
      <c r="G41" s="259"/>
      <c r="H41" s="259"/>
    </row>
    <row r="42" spans="1:11">
      <c r="A42" s="133"/>
      <c r="B42" s="16"/>
      <c r="C42" s="16"/>
    </row>
    <row r="43" spans="1:11" ht="33.75">
      <c r="A43" s="133"/>
      <c r="B43" s="56">
        <v>-1</v>
      </c>
      <c r="C43" s="57" t="s">
        <v>886</v>
      </c>
    </row>
    <row r="44" spans="1:11">
      <c r="A44" s="133"/>
      <c r="B44" s="16"/>
      <c r="C44" s="16"/>
    </row>
    <row r="45" spans="1:11" ht="56.25">
      <c r="A45" s="133"/>
      <c r="B45" s="56">
        <v>-2</v>
      </c>
      <c r="C45" s="57" t="s">
        <v>887</v>
      </c>
    </row>
    <row r="46" spans="1:11">
      <c r="A46" s="133"/>
      <c r="B46" s="136" t="s">
        <v>888</v>
      </c>
      <c r="C46" s="136"/>
      <c r="D46" s="136"/>
      <c r="E46" s="136"/>
      <c r="F46" s="136"/>
      <c r="G46" s="136"/>
      <c r="H46" s="136"/>
      <c r="I46" s="136"/>
      <c r="J46" s="136"/>
      <c r="K46" s="136"/>
    </row>
    <row r="47" spans="1:11">
      <c r="A47" s="133"/>
      <c r="B47" s="25"/>
      <c r="C47" s="25"/>
      <c r="D47" s="25"/>
      <c r="E47" s="25"/>
      <c r="F47" s="25"/>
      <c r="G47" s="25"/>
      <c r="H47" s="25"/>
      <c r="I47" s="25"/>
      <c r="J47" s="25"/>
      <c r="K47" s="25"/>
    </row>
    <row r="48" spans="1:11">
      <c r="A48" s="133"/>
      <c r="B48" s="16"/>
      <c r="C48" s="16"/>
      <c r="D48" s="16"/>
      <c r="E48" s="16"/>
      <c r="F48" s="16"/>
      <c r="G48" s="16"/>
      <c r="H48" s="16"/>
      <c r="I48" s="16"/>
      <c r="J48" s="16"/>
      <c r="K48" s="16"/>
    </row>
    <row r="49" spans="1:11" ht="15.75" thickBot="1">
      <c r="A49" s="133"/>
      <c r="B49" s="15"/>
      <c r="C49" s="27" t="s">
        <v>1</v>
      </c>
      <c r="D49" s="27"/>
      <c r="E49" s="27"/>
      <c r="F49" s="27" t="s">
        <v>491</v>
      </c>
      <c r="G49" s="27"/>
      <c r="H49" s="27"/>
      <c r="I49" s="27"/>
      <c r="J49" s="27"/>
      <c r="K49" s="27"/>
    </row>
    <row r="50" spans="1:11" ht="15.75" thickBot="1">
      <c r="A50" s="133"/>
      <c r="B50" s="15"/>
      <c r="C50" s="28" t="s">
        <v>442</v>
      </c>
      <c r="D50" s="28"/>
      <c r="E50" s="28"/>
      <c r="F50" s="28" t="s">
        <v>443</v>
      </c>
      <c r="G50" s="28"/>
      <c r="H50" s="28"/>
      <c r="I50" s="28" t="s">
        <v>492</v>
      </c>
      <c r="J50" s="28"/>
      <c r="K50" s="28"/>
    </row>
    <row r="51" spans="1:11">
      <c r="A51" s="133"/>
      <c r="B51" s="15"/>
      <c r="C51" s="180" t="s">
        <v>353</v>
      </c>
      <c r="D51" s="180"/>
      <c r="E51" s="180"/>
      <c r="F51" s="180"/>
      <c r="G51" s="180"/>
      <c r="H51" s="180"/>
      <c r="I51" s="180"/>
      <c r="J51" s="180"/>
      <c r="K51" s="180"/>
    </row>
    <row r="52" spans="1:11">
      <c r="A52" s="133"/>
      <c r="B52" s="309" t="s">
        <v>889</v>
      </c>
      <c r="C52" s="32" t="s">
        <v>355</v>
      </c>
      <c r="D52" s="41">
        <v>1338</v>
      </c>
      <c r="E52" s="34"/>
      <c r="F52" s="32" t="s">
        <v>355</v>
      </c>
      <c r="G52" s="33" t="s">
        <v>890</v>
      </c>
      <c r="H52" s="32" t="s">
        <v>359</v>
      </c>
      <c r="I52" s="32" t="s">
        <v>355</v>
      </c>
      <c r="J52" s="33" t="s">
        <v>356</v>
      </c>
      <c r="K52" s="34"/>
    </row>
    <row r="53" spans="1:11">
      <c r="A53" s="133"/>
      <c r="B53" s="309"/>
      <c r="C53" s="32"/>
      <c r="D53" s="41"/>
      <c r="E53" s="34"/>
      <c r="F53" s="32"/>
      <c r="G53" s="33"/>
      <c r="H53" s="32"/>
      <c r="I53" s="32"/>
      <c r="J53" s="33"/>
      <c r="K53" s="34"/>
    </row>
    <row r="54" spans="1:11">
      <c r="A54" s="133"/>
      <c r="B54" s="38" t="s">
        <v>517</v>
      </c>
      <c r="C54" s="36" t="s">
        <v>356</v>
      </c>
      <c r="D54" s="36"/>
      <c r="E54" s="37"/>
      <c r="F54" s="36" t="s">
        <v>521</v>
      </c>
      <c r="G54" s="36"/>
      <c r="H54" s="38" t="s">
        <v>359</v>
      </c>
      <c r="I54" s="36" t="s">
        <v>522</v>
      </c>
      <c r="J54" s="36"/>
      <c r="K54" s="38" t="s">
        <v>359</v>
      </c>
    </row>
    <row r="55" spans="1:11" ht="15.75" thickBot="1">
      <c r="A55" s="133"/>
      <c r="B55" s="38"/>
      <c r="C55" s="48"/>
      <c r="D55" s="48"/>
      <c r="E55" s="67"/>
      <c r="F55" s="48"/>
      <c r="G55" s="48"/>
      <c r="H55" s="69"/>
      <c r="I55" s="48"/>
      <c r="J55" s="48"/>
      <c r="K55" s="69"/>
    </row>
    <row r="56" spans="1:11">
      <c r="A56" s="133"/>
      <c r="B56" s="310" t="s">
        <v>891</v>
      </c>
      <c r="C56" s="50" t="s">
        <v>355</v>
      </c>
      <c r="D56" s="52">
        <v>1338</v>
      </c>
      <c r="E56" s="54"/>
      <c r="F56" s="50" t="s">
        <v>355</v>
      </c>
      <c r="G56" s="71" t="s">
        <v>892</v>
      </c>
      <c r="H56" s="50" t="s">
        <v>359</v>
      </c>
      <c r="I56" s="50" t="s">
        <v>355</v>
      </c>
      <c r="J56" s="71" t="s">
        <v>522</v>
      </c>
      <c r="K56" s="50" t="s">
        <v>359</v>
      </c>
    </row>
    <row r="57" spans="1:11" ht="15.75" thickBot="1">
      <c r="A57" s="133"/>
      <c r="B57" s="310"/>
      <c r="C57" s="51"/>
      <c r="D57" s="53"/>
      <c r="E57" s="55"/>
      <c r="F57" s="51"/>
      <c r="G57" s="72"/>
      <c r="H57" s="51"/>
      <c r="I57" s="51"/>
      <c r="J57" s="72"/>
      <c r="K57" s="51"/>
    </row>
    <row r="58" spans="1:11" ht="51" customHeight="1" thickTop="1">
      <c r="A58" s="133"/>
      <c r="B58" s="136" t="s">
        <v>893</v>
      </c>
      <c r="C58" s="136"/>
      <c r="D58" s="136"/>
      <c r="E58" s="136"/>
      <c r="F58" s="136"/>
      <c r="G58" s="136"/>
      <c r="H58" s="136"/>
      <c r="I58" s="136"/>
      <c r="J58" s="136"/>
      <c r="K58" s="136"/>
    </row>
    <row r="59" spans="1:11" ht="51" customHeight="1">
      <c r="A59" s="133"/>
      <c r="B59" s="136" t="s">
        <v>894</v>
      </c>
      <c r="C59" s="136"/>
      <c r="D59" s="136"/>
      <c r="E59" s="136"/>
      <c r="F59" s="136"/>
      <c r="G59" s="136"/>
      <c r="H59" s="136"/>
      <c r="I59" s="136"/>
      <c r="J59" s="136"/>
      <c r="K59" s="136"/>
    </row>
    <row r="60" spans="1:11" ht="76.5" customHeight="1">
      <c r="A60" s="133"/>
      <c r="B60" s="136" t="s">
        <v>895</v>
      </c>
      <c r="C60" s="136"/>
      <c r="D60" s="136"/>
      <c r="E60" s="136"/>
      <c r="F60" s="136"/>
      <c r="G60" s="136"/>
      <c r="H60" s="136"/>
      <c r="I60" s="136"/>
      <c r="J60" s="136"/>
      <c r="K60" s="136"/>
    </row>
  </sheetData>
  <mergeCells count="133">
    <mergeCell ref="B46:K46"/>
    <mergeCell ref="B58:K58"/>
    <mergeCell ref="B59:K59"/>
    <mergeCell ref="B60:K60"/>
    <mergeCell ref="B5:K5"/>
    <mergeCell ref="B6:K6"/>
    <mergeCell ref="B7:K7"/>
    <mergeCell ref="B27:K27"/>
    <mergeCell ref="B28:K28"/>
    <mergeCell ref="B29:K29"/>
    <mergeCell ref="H56:H57"/>
    <mergeCell ref="I56:I57"/>
    <mergeCell ref="J56:J57"/>
    <mergeCell ref="K56:K57"/>
    <mergeCell ref="A1:A2"/>
    <mergeCell ref="B1:K1"/>
    <mergeCell ref="B2:K2"/>
    <mergeCell ref="B3:K3"/>
    <mergeCell ref="A4:A60"/>
    <mergeCell ref="B4:K4"/>
    <mergeCell ref="B56:B57"/>
    <mergeCell ref="C56:C57"/>
    <mergeCell ref="D56:D57"/>
    <mergeCell ref="E56:E57"/>
    <mergeCell ref="F56:F57"/>
    <mergeCell ref="G56:G57"/>
    <mergeCell ref="K52:K53"/>
    <mergeCell ref="B54:B55"/>
    <mergeCell ref="C54:D55"/>
    <mergeCell ref="E54:E55"/>
    <mergeCell ref="F54:G55"/>
    <mergeCell ref="H54:H55"/>
    <mergeCell ref="I54:J55"/>
    <mergeCell ref="K54:K55"/>
    <mergeCell ref="C51:K51"/>
    <mergeCell ref="B52:B53"/>
    <mergeCell ref="C52:C53"/>
    <mergeCell ref="D52:D53"/>
    <mergeCell ref="E52:E53"/>
    <mergeCell ref="F52:F53"/>
    <mergeCell ref="G52:G53"/>
    <mergeCell ref="H52:H53"/>
    <mergeCell ref="I52:I53"/>
    <mergeCell ref="J52:J53"/>
    <mergeCell ref="B47:K47"/>
    <mergeCell ref="C49:E49"/>
    <mergeCell ref="F49:K49"/>
    <mergeCell ref="C50:E50"/>
    <mergeCell ref="F50:H50"/>
    <mergeCell ref="I50:K50"/>
    <mergeCell ref="F38:F39"/>
    <mergeCell ref="G38:G39"/>
    <mergeCell ref="H38:H39"/>
    <mergeCell ref="B40:B41"/>
    <mergeCell ref="C40:C41"/>
    <mergeCell ref="D40:D41"/>
    <mergeCell ref="E40:E41"/>
    <mergeCell ref="F40:F41"/>
    <mergeCell ref="G40:G41"/>
    <mergeCell ref="H40:H41"/>
    <mergeCell ref="B35:B36"/>
    <mergeCell ref="C35:E36"/>
    <mergeCell ref="C37:E37"/>
    <mergeCell ref="B38:B39"/>
    <mergeCell ref="C38:C39"/>
    <mergeCell ref="D38:D39"/>
    <mergeCell ref="E38:E39"/>
    <mergeCell ref="H25:H26"/>
    <mergeCell ref="I25:I26"/>
    <mergeCell ref="J25:J26"/>
    <mergeCell ref="K25:K26"/>
    <mergeCell ref="B32:H32"/>
    <mergeCell ref="C34:H34"/>
    <mergeCell ref="B30:K30"/>
    <mergeCell ref="B31:K31"/>
    <mergeCell ref="B25:B26"/>
    <mergeCell ref="C25:C26"/>
    <mergeCell ref="D25:D26"/>
    <mergeCell ref="E25:E26"/>
    <mergeCell ref="F25:F26"/>
    <mergeCell ref="G25:G26"/>
    <mergeCell ref="K21:K22"/>
    <mergeCell ref="B23:B24"/>
    <mergeCell ref="C23:D24"/>
    <mergeCell ref="E23:E24"/>
    <mergeCell ref="F23:G24"/>
    <mergeCell ref="H23:H24"/>
    <mergeCell ref="I23:J24"/>
    <mergeCell ref="K23:K24"/>
    <mergeCell ref="B21:B22"/>
    <mergeCell ref="C21:D22"/>
    <mergeCell ref="E21:E22"/>
    <mergeCell ref="F21:G22"/>
    <mergeCell ref="H21:H22"/>
    <mergeCell ref="I21:J22"/>
    <mergeCell ref="K17:K18"/>
    <mergeCell ref="B19:B20"/>
    <mergeCell ref="C19:D20"/>
    <mergeCell ref="E19:E20"/>
    <mergeCell ref="F19:G20"/>
    <mergeCell ref="H19:H20"/>
    <mergeCell ref="I19:J20"/>
    <mergeCell ref="K19:K20"/>
    <mergeCell ref="B17:B18"/>
    <mergeCell ref="C17:D18"/>
    <mergeCell ref="E17:E18"/>
    <mergeCell ref="F17:G18"/>
    <mergeCell ref="H17:H18"/>
    <mergeCell ref="I17:J18"/>
    <mergeCell ref="K13:K14"/>
    <mergeCell ref="B15:B16"/>
    <mergeCell ref="C15:D16"/>
    <mergeCell ref="E15:E16"/>
    <mergeCell ref="F15:G16"/>
    <mergeCell ref="H15:H16"/>
    <mergeCell ref="I15:J16"/>
    <mergeCell ref="K15:K16"/>
    <mergeCell ref="C12:K12"/>
    <mergeCell ref="B13:B14"/>
    <mergeCell ref="C13:C14"/>
    <mergeCell ref="D13:D14"/>
    <mergeCell ref="E13:E14"/>
    <mergeCell ref="F13:F14"/>
    <mergeCell ref="G13:G14"/>
    <mergeCell ref="H13:H14"/>
    <mergeCell ref="I13:I14"/>
    <mergeCell ref="J13:J14"/>
    <mergeCell ref="B8:K8"/>
    <mergeCell ref="C10:E10"/>
    <mergeCell ref="F10:K10"/>
    <mergeCell ref="C11:E11"/>
    <mergeCell ref="F11:H11"/>
    <mergeCell ref="I11:K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8"/>
  <sheetViews>
    <sheetView showGridLines="0" workbookViewId="0"/>
  </sheetViews>
  <sheetFormatPr defaultRowHeight="15"/>
  <cols>
    <col min="1" max="2" width="36.5703125" bestFit="1" customWidth="1"/>
    <col min="3" max="3" width="7.140625" customWidth="1"/>
    <col min="4" max="4" width="29" customWidth="1"/>
    <col min="5" max="5" width="5.5703125" customWidth="1"/>
    <col min="6" max="6" width="7.140625" customWidth="1"/>
    <col min="7" max="7" width="9.5703125" customWidth="1"/>
    <col min="8" max="8" width="33.140625" customWidth="1"/>
    <col min="9" max="9" width="7.140625" customWidth="1"/>
    <col min="10" max="10" width="22.85546875" customWidth="1"/>
    <col min="11" max="11" width="33.140625" customWidth="1"/>
  </cols>
  <sheetData>
    <row r="1" spans="1:11" ht="15" customHeight="1">
      <c r="A1" s="7" t="s">
        <v>896</v>
      </c>
      <c r="B1" s="7" t="s">
        <v>1</v>
      </c>
      <c r="C1" s="7"/>
      <c r="D1" s="7"/>
      <c r="E1" s="7"/>
      <c r="F1" s="7"/>
      <c r="G1" s="7"/>
      <c r="H1" s="7"/>
      <c r="I1" s="7"/>
      <c r="J1" s="7"/>
      <c r="K1" s="7"/>
    </row>
    <row r="2" spans="1:11" ht="15" customHeight="1">
      <c r="A2" s="7"/>
      <c r="B2" s="7" t="s">
        <v>2</v>
      </c>
      <c r="C2" s="7"/>
      <c r="D2" s="7"/>
      <c r="E2" s="7"/>
      <c r="F2" s="7"/>
      <c r="G2" s="7"/>
      <c r="H2" s="7"/>
      <c r="I2" s="7"/>
      <c r="J2" s="7"/>
      <c r="K2" s="7"/>
    </row>
    <row r="3" spans="1:11" ht="45">
      <c r="A3" s="8" t="s">
        <v>897</v>
      </c>
      <c r="B3" s="132" t="s">
        <v>9</v>
      </c>
      <c r="C3" s="132"/>
      <c r="D3" s="132"/>
      <c r="E3" s="132"/>
      <c r="F3" s="132"/>
      <c r="G3" s="132"/>
      <c r="H3" s="132"/>
      <c r="I3" s="132"/>
      <c r="J3" s="132"/>
      <c r="K3" s="132"/>
    </row>
    <row r="4" spans="1:11" ht="15" customHeight="1">
      <c r="A4" s="133" t="s">
        <v>896</v>
      </c>
      <c r="B4" s="132" t="s">
        <v>9</v>
      </c>
      <c r="C4" s="132"/>
      <c r="D4" s="132"/>
      <c r="E4" s="132"/>
      <c r="F4" s="132"/>
      <c r="G4" s="132"/>
      <c r="H4" s="132"/>
      <c r="I4" s="132"/>
      <c r="J4" s="132"/>
      <c r="K4" s="132"/>
    </row>
    <row r="5" spans="1:11">
      <c r="A5" s="133"/>
      <c r="B5" s="210" t="s">
        <v>898</v>
      </c>
      <c r="C5" s="210"/>
      <c r="D5" s="210"/>
      <c r="E5" s="210"/>
      <c r="F5" s="210"/>
      <c r="G5" s="210"/>
      <c r="H5" s="210"/>
      <c r="I5" s="210"/>
      <c r="J5" s="210"/>
      <c r="K5" s="210"/>
    </row>
    <row r="6" spans="1:11">
      <c r="A6" s="133"/>
      <c r="B6" s="136" t="s">
        <v>899</v>
      </c>
      <c r="C6" s="136"/>
      <c r="D6" s="136"/>
      <c r="E6" s="136"/>
      <c r="F6" s="136"/>
      <c r="G6" s="136"/>
      <c r="H6" s="136"/>
      <c r="I6" s="136"/>
      <c r="J6" s="136"/>
      <c r="K6" s="136"/>
    </row>
    <row r="7" spans="1:11">
      <c r="A7" s="133"/>
      <c r="B7" s="25"/>
      <c r="C7" s="25"/>
      <c r="D7" s="25"/>
      <c r="E7" s="25"/>
      <c r="F7" s="25"/>
      <c r="G7" s="25"/>
      <c r="H7" s="25"/>
      <c r="I7" s="25"/>
      <c r="J7" s="25"/>
      <c r="K7" s="25"/>
    </row>
    <row r="8" spans="1:11">
      <c r="A8" s="133"/>
      <c r="B8" s="16"/>
      <c r="C8" s="16"/>
      <c r="D8" s="16"/>
      <c r="E8" s="16"/>
      <c r="F8" s="16"/>
      <c r="G8" s="16"/>
      <c r="H8" s="16"/>
      <c r="I8" s="16"/>
      <c r="J8" s="16"/>
      <c r="K8" s="16"/>
    </row>
    <row r="9" spans="1:11" ht="15.75" thickBot="1">
      <c r="A9" s="133"/>
      <c r="B9" s="17"/>
      <c r="C9" s="27" t="s">
        <v>1</v>
      </c>
      <c r="D9" s="27"/>
      <c r="E9" s="27"/>
      <c r="F9" s="27" t="s">
        <v>491</v>
      </c>
      <c r="G9" s="27"/>
      <c r="H9" s="27"/>
      <c r="I9" s="27"/>
      <c r="J9" s="27"/>
      <c r="K9" s="27"/>
    </row>
    <row r="10" spans="1:11" ht="15.75" thickBot="1">
      <c r="A10" s="133"/>
      <c r="B10" s="17"/>
      <c r="C10" s="224" t="s">
        <v>442</v>
      </c>
      <c r="D10" s="224"/>
      <c r="E10" s="224"/>
      <c r="F10" s="224" t="s">
        <v>443</v>
      </c>
      <c r="G10" s="224"/>
      <c r="H10" s="224"/>
      <c r="I10" s="224" t="s">
        <v>492</v>
      </c>
      <c r="J10" s="224"/>
      <c r="K10" s="224"/>
    </row>
    <row r="11" spans="1:11" ht="15.75" thickTop="1">
      <c r="A11" s="133"/>
      <c r="B11" s="17"/>
      <c r="C11" s="205" t="s">
        <v>353</v>
      </c>
      <c r="D11" s="205"/>
      <c r="E11" s="205"/>
      <c r="F11" s="205"/>
      <c r="G11" s="205"/>
      <c r="H11" s="205"/>
      <c r="I11" s="205"/>
      <c r="J11" s="205"/>
      <c r="K11" s="205"/>
    </row>
    <row r="12" spans="1:11">
      <c r="A12" s="133"/>
      <c r="B12" s="31" t="s">
        <v>900</v>
      </c>
      <c r="C12" s="32" t="s">
        <v>355</v>
      </c>
      <c r="D12" s="41">
        <v>381627</v>
      </c>
      <c r="E12" s="34"/>
      <c r="F12" s="32" t="s">
        <v>355</v>
      </c>
      <c r="G12" s="33" t="s">
        <v>356</v>
      </c>
      <c r="H12" s="34"/>
      <c r="I12" s="32" t="s">
        <v>355</v>
      </c>
      <c r="J12" s="33" t="s">
        <v>356</v>
      </c>
      <c r="K12" s="34"/>
    </row>
    <row r="13" spans="1:11">
      <c r="A13" s="133"/>
      <c r="B13" s="31"/>
      <c r="C13" s="32"/>
      <c r="D13" s="41"/>
      <c r="E13" s="34"/>
      <c r="F13" s="32"/>
      <c r="G13" s="33"/>
      <c r="H13" s="34"/>
      <c r="I13" s="32"/>
      <c r="J13" s="33"/>
      <c r="K13" s="34"/>
    </row>
    <row r="14" spans="1:11">
      <c r="A14" s="133"/>
      <c r="B14" s="35" t="s">
        <v>901</v>
      </c>
      <c r="C14" s="39">
        <v>114465</v>
      </c>
      <c r="D14" s="39"/>
      <c r="E14" s="37"/>
      <c r="F14" s="36" t="s">
        <v>356</v>
      </c>
      <c r="G14" s="36"/>
      <c r="H14" s="37"/>
      <c r="I14" s="39">
        <v>9561</v>
      </c>
      <c r="J14" s="39"/>
      <c r="K14" s="37"/>
    </row>
    <row r="15" spans="1:11">
      <c r="A15" s="133"/>
      <c r="B15" s="35"/>
      <c r="C15" s="39"/>
      <c r="D15" s="39"/>
      <c r="E15" s="37"/>
      <c r="F15" s="36"/>
      <c r="G15" s="36"/>
      <c r="H15" s="37"/>
      <c r="I15" s="39"/>
      <c r="J15" s="39"/>
      <c r="K15" s="37"/>
    </row>
    <row r="16" spans="1:11">
      <c r="A16" s="133"/>
      <c r="B16" s="31" t="s">
        <v>902</v>
      </c>
      <c r="C16" s="33" t="s">
        <v>356</v>
      </c>
      <c r="D16" s="33"/>
      <c r="E16" s="34"/>
      <c r="F16" s="33" t="s">
        <v>356</v>
      </c>
      <c r="G16" s="33"/>
      <c r="H16" s="34"/>
      <c r="I16" s="41">
        <v>5849</v>
      </c>
      <c r="J16" s="41"/>
      <c r="K16" s="34"/>
    </row>
    <row r="17" spans="1:11">
      <c r="A17" s="133"/>
      <c r="B17" s="31"/>
      <c r="C17" s="33"/>
      <c r="D17" s="33"/>
      <c r="E17" s="34"/>
      <c r="F17" s="33"/>
      <c r="G17" s="33"/>
      <c r="H17" s="34"/>
      <c r="I17" s="41"/>
      <c r="J17" s="41"/>
      <c r="K17" s="34"/>
    </row>
    <row r="18" spans="1:11">
      <c r="A18" s="133"/>
      <c r="B18" s="35" t="s">
        <v>903</v>
      </c>
      <c r="C18" s="36" t="s">
        <v>356</v>
      </c>
      <c r="D18" s="36"/>
      <c r="E18" s="37"/>
      <c r="F18" s="36" t="s">
        <v>356</v>
      </c>
      <c r="G18" s="36"/>
      <c r="H18" s="37"/>
      <c r="I18" s="39">
        <v>2255</v>
      </c>
      <c r="J18" s="39"/>
      <c r="K18" s="37"/>
    </row>
    <row r="19" spans="1:11" ht="15.75" thickBot="1">
      <c r="A19" s="133"/>
      <c r="B19" s="35"/>
      <c r="C19" s="48"/>
      <c r="D19" s="48"/>
      <c r="E19" s="67"/>
      <c r="F19" s="48"/>
      <c r="G19" s="48"/>
      <c r="H19" s="67"/>
      <c r="I19" s="70"/>
      <c r="J19" s="70"/>
      <c r="K19" s="67"/>
    </row>
    <row r="20" spans="1:11">
      <c r="A20" s="133"/>
      <c r="B20" s="34"/>
      <c r="C20" s="50" t="s">
        <v>355</v>
      </c>
      <c r="D20" s="52">
        <v>496092</v>
      </c>
      <c r="E20" s="54"/>
      <c r="F20" s="50" t="s">
        <v>355</v>
      </c>
      <c r="G20" s="71" t="s">
        <v>356</v>
      </c>
      <c r="H20" s="54"/>
      <c r="I20" s="50" t="s">
        <v>355</v>
      </c>
      <c r="J20" s="52">
        <v>17665</v>
      </c>
      <c r="K20" s="54"/>
    </row>
    <row r="21" spans="1:11" ht="15.75" thickBot="1">
      <c r="A21" s="133"/>
      <c r="B21" s="34"/>
      <c r="C21" s="51"/>
      <c r="D21" s="53"/>
      <c r="E21" s="55"/>
      <c r="F21" s="51"/>
      <c r="G21" s="72"/>
      <c r="H21" s="55"/>
      <c r="I21" s="51"/>
      <c r="J21" s="53"/>
      <c r="K21" s="55"/>
    </row>
    <row r="22" spans="1:11" ht="15.75" thickTop="1">
      <c r="A22" s="133"/>
      <c r="B22" s="135" t="s">
        <v>900</v>
      </c>
      <c r="C22" s="135"/>
      <c r="D22" s="135"/>
      <c r="E22" s="135"/>
      <c r="F22" s="135"/>
      <c r="G22" s="135"/>
      <c r="H22" s="135"/>
      <c r="I22" s="135"/>
      <c r="J22" s="135"/>
      <c r="K22" s="135"/>
    </row>
    <row r="23" spans="1:11" ht="25.5" customHeight="1">
      <c r="A23" s="133"/>
      <c r="B23" s="136" t="s">
        <v>904</v>
      </c>
      <c r="C23" s="136"/>
      <c r="D23" s="136"/>
      <c r="E23" s="136"/>
      <c r="F23" s="136"/>
      <c r="G23" s="136"/>
      <c r="H23" s="136"/>
      <c r="I23" s="136"/>
      <c r="J23" s="136"/>
      <c r="K23" s="136"/>
    </row>
    <row r="24" spans="1:11" ht="89.25" customHeight="1">
      <c r="A24" s="133"/>
      <c r="B24" s="136" t="s">
        <v>905</v>
      </c>
      <c r="C24" s="136"/>
      <c r="D24" s="136"/>
      <c r="E24" s="136"/>
      <c r="F24" s="136"/>
      <c r="G24" s="136"/>
      <c r="H24" s="136"/>
      <c r="I24" s="136"/>
      <c r="J24" s="136"/>
      <c r="K24" s="136"/>
    </row>
    <row r="25" spans="1:11" ht="25.5" customHeight="1">
      <c r="A25" s="133"/>
      <c r="B25" s="136" t="s">
        <v>906</v>
      </c>
      <c r="C25" s="136"/>
      <c r="D25" s="136"/>
      <c r="E25" s="136"/>
      <c r="F25" s="136"/>
      <c r="G25" s="136"/>
      <c r="H25" s="136"/>
      <c r="I25" s="136"/>
      <c r="J25" s="136"/>
      <c r="K25" s="136"/>
    </row>
    <row r="26" spans="1:11">
      <c r="A26" s="133"/>
      <c r="B26" s="25"/>
      <c r="C26" s="25"/>
      <c r="D26" s="25"/>
      <c r="E26" s="25"/>
    </row>
    <row r="27" spans="1:11">
      <c r="A27" s="133"/>
      <c r="B27" s="16"/>
      <c r="C27" s="16"/>
      <c r="D27" s="16"/>
      <c r="E27" s="16"/>
    </row>
    <row r="28" spans="1:11">
      <c r="A28" s="133"/>
      <c r="B28" s="140" t="s">
        <v>907</v>
      </c>
      <c r="C28" s="34"/>
      <c r="D28" s="34"/>
      <c r="E28" s="34"/>
    </row>
    <row r="29" spans="1:11">
      <c r="A29" s="133"/>
      <c r="B29" s="76" t="s">
        <v>908</v>
      </c>
      <c r="C29" s="76" t="s">
        <v>355</v>
      </c>
      <c r="D29" s="77" t="s">
        <v>909</v>
      </c>
      <c r="E29" s="76" t="s">
        <v>359</v>
      </c>
    </row>
    <row r="30" spans="1:11">
      <c r="A30" s="133"/>
      <c r="B30" s="81" t="s">
        <v>79</v>
      </c>
      <c r="C30" s="82">
        <v>324549</v>
      </c>
      <c r="D30" s="82"/>
      <c r="E30" s="34"/>
    </row>
    <row r="31" spans="1:11">
      <c r="A31" s="133"/>
      <c r="B31" s="81"/>
      <c r="C31" s="82"/>
      <c r="D31" s="82"/>
      <c r="E31" s="34"/>
    </row>
    <row r="32" spans="1:11">
      <c r="A32" s="133"/>
      <c r="B32" s="76" t="s">
        <v>80</v>
      </c>
      <c r="C32" s="84" t="s">
        <v>910</v>
      </c>
      <c r="D32" s="84"/>
      <c r="E32" s="76" t="s">
        <v>359</v>
      </c>
    </row>
    <row r="33" spans="1:5">
      <c r="A33" s="133"/>
      <c r="B33" s="75" t="s">
        <v>43</v>
      </c>
      <c r="C33" s="87" t="s">
        <v>911</v>
      </c>
      <c r="D33" s="87"/>
      <c r="E33" s="75" t="s">
        <v>359</v>
      </c>
    </row>
    <row r="34" spans="1:5">
      <c r="A34" s="133"/>
      <c r="B34" s="83" t="s">
        <v>44</v>
      </c>
      <c r="C34" s="142">
        <v>40249</v>
      </c>
      <c r="D34" s="142"/>
      <c r="E34" s="37"/>
    </row>
    <row r="35" spans="1:5">
      <c r="A35" s="133"/>
      <c r="B35" s="83"/>
      <c r="C35" s="142"/>
      <c r="D35" s="142"/>
      <c r="E35" s="37"/>
    </row>
    <row r="36" spans="1:5" ht="15.75" thickBot="1">
      <c r="A36" s="133"/>
      <c r="B36" s="75" t="s">
        <v>81</v>
      </c>
      <c r="C36" s="88" t="s">
        <v>912</v>
      </c>
      <c r="D36" s="88"/>
      <c r="E36" s="161" t="s">
        <v>359</v>
      </c>
    </row>
    <row r="37" spans="1:5" ht="15.75" thickBot="1">
      <c r="A37" s="133"/>
      <c r="B37" s="151" t="s">
        <v>48</v>
      </c>
      <c r="C37" s="311" t="s">
        <v>355</v>
      </c>
      <c r="D37" s="312" t="s">
        <v>913</v>
      </c>
      <c r="E37" s="311" t="s">
        <v>359</v>
      </c>
    </row>
    <row r="38" spans="1:5" ht="15.75" thickTop="1">
      <c r="A38" s="133"/>
      <c r="B38" s="140" t="s">
        <v>49</v>
      </c>
      <c r="C38" s="194"/>
      <c r="D38" s="194"/>
      <c r="E38" s="194"/>
    </row>
    <row r="39" spans="1:5" ht="26.25">
      <c r="A39" s="133"/>
      <c r="B39" s="76" t="s">
        <v>83</v>
      </c>
      <c r="C39" s="76" t="s">
        <v>355</v>
      </c>
      <c r="D39" s="77" t="s">
        <v>914</v>
      </c>
      <c r="E39" s="76" t="s">
        <v>359</v>
      </c>
    </row>
    <row r="40" spans="1:5" ht="27" thickBot="1">
      <c r="A40" s="133"/>
      <c r="B40" s="75" t="s">
        <v>85</v>
      </c>
      <c r="C40" s="88" t="s">
        <v>915</v>
      </c>
      <c r="D40" s="88"/>
      <c r="E40" s="161" t="s">
        <v>359</v>
      </c>
    </row>
    <row r="41" spans="1:5" ht="15.75" thickBot="1">
      <c r="A41" s="133"/>
      <c r="B41" s="151" t="s">
        <v>58</v>
      </c>
      <c r="C41" s="139" t="s">
        <v>355</v>
      </c>
      <c r="D41" s="138" t="s">
        <v>916</v>
      </c>
      <c r="E41" s="139" t="s">
        <v>359</v>
      </c>
    </row>
    <row r="42" spans="1:5">
      <c r="A42" s="133"/>
      <c r="B42" s="140" t="s">
        <v>917</v>
      </c>
      <c r="C42" s="54"/>
      <c r="D42" s="54"/>
      <c r="E42" s="54"/>
    </row>
    <row r="43" spans="1:5">
      <c r="A43" s="133"/>
      <c r="B43" s="76" t="s">
        <v>63</v>
      </c>
      <c r="C43" s="76" t="s">
        <v>355</v>
      </c>
      <c r="D43" s="77" t="s">
        <v>918</v>
      </c>
      <c r="E43" s="76" t="s">
        <v>359</v>
      </c>
    </row>
    <row r="44" spans="1:5">
      <c r="A44" s="133"/>
      <c r="B44" s="81" t="s">
        <v>64</v>
      </c>
      <c r="C44" s="82">
        <v>408707</v>
      </c>
      <c r="D44" s="82"/>
      <c r="E44" s="34"/>
    </row>
    <row r="45" spans="1:5">
      <c r="A45" s="133"/>
      <c r="B45" s="81"/>
      <c r="C45" s="82"/>
      <c r="D45" s="82"/>
      <c r="E45" s="34"/>
    </row>
    <row r="46" spans="1:5">
      <c r="A46" s="133"/>
      <c r="B46" s="83" t="s">
        <v>69</v>
      </c>
      <c r="C46" s="142">
        <v>4402</v>
      </c>
      <c r="D46" s="142"/>
      <c r="E46" s="37"/>
    </row>
    <row r="47" spans="1:5" ht="15.75" thickBot="1">
      <c r="A47" s="133"/>
      <c r="B47" s="83"/>
      <c r="C47" s="143"/>
      <c r="D47" s="143"/>
      <c r="E47" s="67"/>
    </row>
    <row r="48" spans="1:5">
      <c r="A48" s="133"/>
      <c r="B48" s="159" t="s">
        <v>70</v>
      </c>
      <c r="C48" s="86">
        <v>323465</v>
      </c>
      <c r="D48" s="86"/>
      <c r="E48" s="54"/>
    </row>
    <row r="49" spans="1:11" ht="15.75" thickBot="1">
      <c r="A49" s="133"/>
      <c r="B49" s="159"/>
      <c r="C49" s="156"/>
      <c r="D49" s="156"/>
      <c r="E49" s="43"/>
    </row>
    <row r="50" spans="1:11" ht="15.75" thickBot="1">
      <c r="A50" s="133"/>
      <c r="B50" s="151" t="s">
        <v>71</v>
      </c>
      <c r="C50" s="311" t="s">
        <v>355</v>
      </c>
      <c r="D50" s="312" t="s">
        <v>913</v>
      </c>
      <c r="E50" s="311" t="s">
        <v>359</v>
      </c>
    </row>
    <row r="51" spans="1:11" ht="15.75" thickTop="1">
      <c r="A51" s="133"/>
      <c r="B51" s="135" t="s">
        <v>901</v>
      </c>
      <c r="C51" s="135"/>
      <c r="D51" s="135"/>
      <c r="E51" s="135"/>
      <c r="F51" s="135"/>
      <c r="G51" s="135"/>
      <c r="H51" s="135"/>
      <c r="I51" s="135"/>
      <c r="J51" s="135"/>
      <c r="K51" s="135"/>
    </row>
    <row r="52" spans="1:11" ht="114.75" customHeight="1">
      <c r="A52" s="133"/>
      <c r="B52" s="136" t="s">
        <v>919</v>
      </c>
      <c r="C52" s="136"/>
      <c r="D52" s="136"/>
      <c r="E52" s="136"/>
      <c r="F52" s="136"/>
      <c r="G52" s="136"/>
      <c r="H52" s="136"/>
      <c r="I52" s="136"/>
      <c r="J52" s="136"/>
      <c r="K52" s="136"/>
    </row>
    <row r="53" spans="1:11" ht="25.5" customHeight="1">
      <c r="A53" s="133"/>
      <c r="B53" s="136" t="s">
        <v>920</v>
      </c>
      <c r="C53" s="136"/>
      <c r="D53" s="136"/>
      <c r="E53" s="136"/>
      <c r="F53" s="136"/>
      <c r="G53" s="136"/>
      <c r="H53" s="136"/>
      <c r="I53" s="136"/>
      <c r="J53" s="136"/>
      <c r="K53" s="136"/>
    </row>
    <row r="54" spans="1:11">
      <c r="A54" s="133"/>
      <c r="B54" s="135" t="s">
        <v>902</v>
      </c>
      <c r="C54" s="135"/>
      <c r="D54" s="135"/>
      <c r="E54" s="135"/>
      <c r="F54" s="135"/>
      <c r="G54" s="135"/>
      <c r="H54" s="135"/>
      <c r="I54" s="135"/>
      <c r="J54" s="135"/>
      <c r="K54" s="135"/>
    </row>
    <row r="55" spans="1:11" ht="25.5" customHeight="1">
      <c r="A55" s="133"/>
      <c r="B55" s="136" t="s">
        <v>921</v>
      </c>
      <c r="C55" s="136"/>
      <c r="D55" s="136"/>
      <c r="E55" s="136"/>
      <c r="F55" s="136"/>
      <c r="G55" s="136"/>
      <c r="H55" s="136"/>
      <c r="I55" s="136"/>
      <c r="J55" s="136"/>
      <c r="K55" s="136"/>
    </row>
    <row r="56" spans="1:11" ht="51" customHeight="1">
      <c r="A56" s="133"/>
      <c r="B56" s="136" t="s">
        <v>922</v>
      </c>
      <c r="C56" s="136"/>
      <c r="D56" s="136"/>
      <c r="E56" s="136"/>
      <c r="F56" s="136"/>
      <c r="G56" s="136"/>
      <c r="H56" s="136"/>
      <c r="I56" s="136"/>
      <c r="J56" s="136"/>
      <c r="K56" s="136"/>
    </row>
    <row r="57" spans="1:11">
      <c r="A57" s="133"/>
      <c r="B57" s="137" t="s">
        <v>903</v>
      </c>
      <c r="C57" s="137"/>
      <c r="D57" s="137"/>
      <c r="E57" s="137"/>
      <c r="F57" s="137"/>
      <c r="G57" s="137"/>
      <c r="H57" s="137"/>
      <c r="I57" s="137"/>
      <c r="J57" s="137"/>
      <c r="K57" s="137"/>
    </row>
    <row r="58" spans="1:11" ht="25.5" customHeight="1">
      <c r="A58" s="133"/>
      <c r="B58" s="136" t="s">
        <v>923</v>
      </c>
      <c r="C58" s="136"/>
      <c r="D58" s="136"/>
      <c r="E58" s="136"/>
      <c r="F58" s="136"/>
      <c r="G58" s="136"/>
      <c r="H58" s="136"/>
      <c r="I58" s="136"/>
      <c r="J58" s="136"/>
      <c r="K58" s="136"/>
    </row>
  </sheetData>
  <mergeCells count="91">
    <mergeCell ref="B57:K57"/>
    <mergeCell ref="B58:K58"/>
    <mergeCell ref="B51:K51"/>
    <mergeCell ref="B52:K52"/>
    <mergeCell ref="B53:K53"/>
    <mergeCell ref="B54:K54"/>
    <mergeCell ref="B55:K55"/>
    <mergeCell ref="B56:K56"/>
    <mergeCell ref="A1:A2"/>
    <mergeCell ref="B1:K1"/>
    <mergeCell ref="B2:K2"/>
    <mergeCell ref="B3:K3"/>
    <mergeCell ref="A4:A58"/>
    <mergeCell ref="B4:K4"/>
    <mergeCell ref="B5:K5"/>
    <mergeCell ref="B6:K6"/>
    <mergeCell ref="B22:K22"/>
    <mergeCell ref="B23:K23"/>
    <mergeCell ref="B46:B47"/>
    <mergeCell ref="C46:D47"/>
    <mergeCell ref="E46:E47"/>
    <mergeCell ref="B48:B49"/>
    <mergeCell ref="C48:D49"/>
    <mergeCell ref="E48:E49"/>
    <mergeCell ref="C36:D36"/>
    <mergeCell ref="C38:E38"/>
    <mergeCell ref="C40:D40"/>
    <mergeCell ref="C42:E42"/>
    <mergeCell ref="B44:B45"/>
    <mergeCell ref="C44:D45"/>
    <mergeCell ref="E44:E45"/>
    <mergeCell ref="B30:B31"/>
    <mergeCell ref="C30:D31"/>
    <mergeCell ref="E30:E31"/>
    <mergeCell ref="C32:D32"/>
    <mergeCell ref="C33:D33"/>
    <mergeCell ref="B34:B35"/>
    <mergeCell ref="C34:D35"/>
    <mergeCell ref="E34:E35"/>
    <mergeCell ref="H20:H21"/>
    <mergeCell ref="I20:I21"/>
    <mergeCell ref="J20:J21"/>
    <mergeCell ref="K20:K21"/>
    <mergeCell ref="B26:E26"/>
    <mergeCell ref="C28:E28"/>
    <mergeCell ref="B24:K24"/>
    <mergeCell ref="B25:K25"/>
    <mergeCell ref="B20:B21"/>
    <mergeCell ref="C20:C21"/>
    <mergeCell ref="D20:D21"/>
    <mergeCell ref="E20:E21"/>
    <mergeCell ref="F20:F21"/>
    <mergeCell ref="G20:G21"/>
    <mergeCell ref="K16:K17"/>
    <mergeCell ref="B18:B19"/>
    <mergeCell ref="C18:D19"/>
    <mergeCell ref="E18:E19"/>
    <mergeCell ref="F18:G19"/>
    <mergeCell ref="H18:H19"/>
    <mergeCell ref="I18:J19"/>
    <mergeCell ref="K18:K19"/>
    <mergeCell ref="B16:B17"/>
    <mergeCell ref="C16:D17"/>
    <mergeCell ref="E16:E17"/>
    <mergeCell ref="F16:G17"/>
    <mergeCell ref="H16:H17"/>
    <mergeCell ref="I16:J17"/>
    <mergeCell ref="K12:K13"/>
    <mergeCell ref="B14:B15"/>
    <mergeCell ref="C14:D15"/>
    <mergeCell ref="E14:E15"/>
    <mergeCell ref="F14:G15"/>
    <mergeCell ref="H14:H15"/>
    <mergeCell ref="I14:J15"/>
    <mergeCell ref="K14:K15"/>
    <mergeCell ref="C11:K11"/>
    <mergeCell ref="B12:B13"/>
    <mergeCell ref="C12:C13"/>
    <mergeCell ref="D12:D13"/>
    <mergeCell ref="E12:E13"/>
    <mergeCell ref="F12:F13"/>
    <mergeCell ref="G12:G13"/>
    <mergeCell ref="H12:H13"/>
    <mergeCell ref="I12:I13"/>
    <mergeCell ref="J12:J13"/>
    <mergeCell ref="B7:K7"/>
    <mergeCell ref="C9:E9"/>
    <mergeCell ref="F9:K9"/>
    <mergeCell ref="C10:E10"/>
    <mergeCell ref="F10:H10"/>
    <mergeCell ref="I10:K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9"/>
  <sheetViews>
    <sheetView showGridLines="0" workbookViewId="0"/>
  </sheetViews>
  <sheetFormatPr defaultRowHeight="15"/>
  <cols>
    <col min="1" max="1" width="30.42578125" bestFit="1" customWidth="1"/>
    <col min="2" max="3" width="36.5703125" bestFit="1" customWidth="1"/>
    <col min="4" max="4" width="31.85546875" customWidth="1"/>
    <col min="5" max="5" width="8.42578125" customWidth="1"/>
    <col min="6" max="6" width="6.85546875" customWidth="1"/>
    <col min="7" max="7" width="31.85546875" customWidth="1"/>
    <col min="8" max="8" width="8.42578125" customWidth="1"/>
    <col min="9" max="9" width="6.85546875" customWidth="1"/>
    <col min="10" max="10" width="24.85546875" customWidth="1"/>
    <col min="11" max="11" width="26.28515625" customWidth="1"/>
    <col min="12" max="12" width="5.42578125" customWidth="1"/>
    <col min="13" max="13" width="6.85546875" customWidth="1"/>
    <col min="14" max="14" width="26.28515625" customWidth="1"/>
    <col min="15" max="15" width="5.42578125" customWidth="1"/>
  </cols>
  <sheetData>
    <row r="1" spans="1:15" ht="15" customHeight="1">
      <c r="A1" s="7" t="s">
        <v>398</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8" t="s">
        <v>924</v>
      </c>
      <c r="B3" s="132" t="s">
        <v>9</v>
      </c>
      <c r="C3" s="132"/>
      <c r="D3" s="132"/>
      <c r="E3" s="132"/>
      <c r="F3" s="132"/>
      <c r="G3" s="132"/>
      <c r="H3" s="132"/>
      <c r="I3" s="132"/>
      <c r="J3" s="132"/>
      <c r="K3" s="132"/>
      <c r="L3" s="132"/>
      <c r="M3" s="132"/>
      <c r="N3" s="132"/>
      <c r="O3" s="132"/>
    </row>
    <row r="4" spans="1:15" ht="15" customHeight="1">
      <c r="A4" s="133" t="s">
        <v>398</v>
      </c>
      <c r="B4" s="132" t="s">
        <v>9</v>
      </c>
      <c r="C4" s="132"/>
      <c r="D4" s="132"/>
      <c r="E4" s="132"/>
      <c r="F4" s="132"/>
      <c r="G4" s="132"/>
      <c r="H4" s="132"/>
      <c r="I4" s="132"/>
      <c r="J4" s="132"/>
      <c r="K4" s="132"/>
      <c r="L4" s="132"/>
      <c r="M4" s="132"/>
      <c r="N4" s="132"/>
      <c r="O4" s="132"/>
    </row>
    <row r="5" spans="1:15">
      <c r="A5" s="133"/>
      <c r="B5" s="134" t="s">
        <v>398</v>
      </c>
      <c r="C5" s="134"/>
      <c r="D5" s="134"/>
      <c r="E5" s="134"/>
      <c r="F5" s="134"/>
      <c r="G5" s="134"/>
      <c r="H5" s="134"/>
      <c r="I5" s="134"/>
      <c r="J5" s="134"/>
      <c r="K5" s="134"/>
      <c r="L5" s="134"/>
      <c r="M5" s="134"/>
      <c r="N5" s="134"/>
      <c r="O5" s="134"/>
    </row>
    <row r="6" spans="1:15">
      <c r="A6" s="133"/>
      <c r="B6" s="136" t="s">
        <v>925</v>
      </c>
      <c r="C6" s="136"/>
      <c r="D6" s="136"/>
      <c r="E6" s="136"/>
      <c r="F6" s="136"/>
      <c r="G6" s="136"/>
      <c r="H6" s="136"/>
      <c r="I6" s="136"/>
      <c r="J6" s="136"/>
      <c r="K6" s="136"/>
      <c r="L6" s="136"/>
      <c r="M6" s="136"/>
      <c r="N6" s="136"/>
      <c r="O6" s="136"/>
    </row>
    <row r="7" spans="1:15">
      <c r="A7" s="133"/>
      <c r="B7" s="25"/>
      <c r="C7" s="25"/>
      <c r="D7" s="25"/>
      <c r="E7" s="25"/>
      <c r="F7" s="25"/>
      <c r="G7" s="25"/>
      <c r="H7" s="25"/>
      <c r="I7" s="25"/>
      <c r="J7" s="25"/>
      <c r="K7" s="25"/>
    </row>
    <row r="8" spans="1:15">
      <c r="A8" s="133"/>
      <c r="B8" s="16"/>
      <c r="C8" s="16"/>
      <c r="D8" s="16"/>
      <c r="E8" s="16"/>
      <c r="F8" s="16"/>
      <c r="G8" s="16"/>
      <c r="H8" s="16"/>
      <c r="I8" s="16"/>
      <c r="J8" s="16"/>
      <c r="K8" s="16"/>
    </row>
    <row r="9" spans="1:15" ht="15.75" thickBot="1">
      <c r="A9" s="133"/>
      <c r="B9" s="15"/>
      <c r="C9" s="80" t="s">
        <v>1</v>
      </c>
      <c r="D9" s="80"/>
      <c r="E9" s="80"/>
      <c r="F9" s="80" t="s">
        <v>491</v>
      </c>
      <c r="G9" s="80"/>
      <c r="H9" s="80"/>
      <c r="I9" s="80"/>
      <c r="J9" s="80"/>
      <c r="K9" s="80"/>
    </row>
    <row r="10" spans="1:15" ht="15.75" thickBot="1">
      <c r="A10" s="133"/>
      <c r="B10" s="76"/>
      <c r="C10" s="162" t="s">
        <v>442</v>
      </c>
      <c r="D10" s="162"/>
      <c r="E10" s="162"/>
      <c r="F10" s="162" t="s">
        <v>443</v>
      </c>
      <c r="G10" s="162"/>
      <c r="H10" s="162"/>
      <c r="I10" s="162" t="s">
        <v>492</v>
      </c>
      <c r="J10" s="162"/>
      <c r="K10" s="162"/>
    </row>
    <row r="11" spans="1:15">
      <c r="A11" s="133"/>
      <c r="B11" s="15"/>
      <c r="C11" s="30" t="s">
        <v>353</v>
      </c>
      <c r="D11" s="30"/>
      <c r="E11" s="30"/>
      <c r="F11" s="30"/>
      <c r="G11" s="30"/>
      <c r="H11" s="30"/>
      <c r="I11" s="30"/>
      <c r="J11" s="30"/>
      <c r="K11" s="30"/>
    </row>
    <row r="12" spans="1:15">
      <c r="A12" s="133"/>
      <c r="B12" s="75" t="s">
        <v>117</v>
      </c>
      <c r="C12" s="34"/>
      <c r="D12" s="34"/>
      <c r="E12" s="34"/>
      <c r="F12" s="34"/>
      <c r="G12" s="34"/>
      <c r="H12" s="34"/>
      <c r="I12" s="34"/>
      <c r="J12" s="34"/>
      <c r="K12" s="34"/>
    </row>
    <row r="13" spans="1:15">
      <c r="A13" s="133"/>
      <c r="B13" s="141" t="s">
        <v>926</v>
      </c>
      <c r="C13" s="76" t="s">
        <v>355</v>
      </c>
      <c r="D13" s="77" t="s">
        <v>927</v>
      </c>
      <c r="E13" s="76" t="s">
        <v>359</v>
      </c>
      <c r="F13" s="76" t="s">
        <v>355</v>
      </c>
      <c r="G13" s="77" t="s">
        <v>928</v>
      </c>
      <c r="H13" s="76" t="s">
        <v>359</v>
      </c>
      <c r="I13" s="76" t="s">
        <v>355</v>
      </c>
      <c r="J13" s="77" t="s">
        <v>929</v>
      </c>
      <c r="K13" s="76" t="s">
        <v>359</v>
      </c>
    </row>
    <row r="14" spans="1:15">
      <c r="A14" s="133"/>
      <c r="B14" s="163" t="s">
        <v>930</v>
      </c>
      <c r="C14" s="82">
        <v>2154</v>
      </c>
      <c r="D14" s="82"/>
      <c r="E14" s="34"/>
      <c r="F14" s="87" t="s">
        <v>931</v>
      </c>
      <c r="G14" s="87"/>
      <c r="H14" s="81" t="s">
        <v>359</v>
      </c>
      <c r="I14" s="87" t="s">
        <v>932</v>
      </c>
      <c r="J14" s="87"/>
      <c r="K14" s="81" t="s">
        <v>359</v>
      </c>
    </row>
    <row r="15" spans="1:15" ht="15.75" thickBot="1">
      <c r="A15" s="133"/>
      <c r="B15" s="163"/>
      <c r="C15" s="156"/>
      <c r="D15" s="156"/>
      <c r="E15" s="43"/>
      <c r="F15" s="88"/>
      <c r="G15" s="88"/>
      <c r="H15" s="316"/>
      <c r="I15" s="88"/>
      <c r="J15" s="88"/>
      <c r="K15" s="316"/>
    </row>
    <row r="16" spans="1:15" ht="15.75" thickBot="1">
      <c r="A16" s="133"/>
      <c r="B16" s="15"/>
      <c r="C16" s="317" t="s">
        <v>933</v>
      </c>
      <c r="D16" s="317"/>
      <c r="E16" s="313" t="s">
        <v>359</v>
      </c>
      <c r="F16" s="317" t="s">
        <v>934</v>
      </c>
      <c r="G16" s="317"/>
      <c r="H16" s="313" t="s">
        <v>359</v>
      </c>
      <c r="I16" s="317" t="s">
        <v>935</v>
      </c>
      <c r="J16" s="317"/>
      <c r="K16" s="313" t="s">
        <v>359</v>
      </c>
    </row>
    <row r="17" spans="1:15">
      <c r="A17" s="133"/>
      <c r="B17" s="75" t="s">
        <v>118</v>
      </c>
      <c r="C17" s="54"/>
      <c r="D17" s="54"/>
      <c r="E17" s="54"/>
      <c r="F17" s="54"/>
      <c r="G17" s="54"/>
      <c r="H17" s="54"/>
      <c r="I17" s="54"/>
      <c r="J17" s="54"/>
      <c r="K17" s="54"/>
    </row>
    <row r="18" spans="1:15">
      <c r="A18" s="133"/>
      <c r="B18" s="164" t="s">
        <v>926</v>
      </c>
      <c r="C18" s="84" t="s">
        <v>936</v>
      </c>
      <c r="D18" s="84"/>
      <c r="E18" s="83" t="s">
        <v>359</v>
      </c>
      <c r="F18" s="142">
        <v>48289</v>
      </c>
      <c r="G18" s="142"/>
      <c r="H18" s="37"/>
      <c r="I18" s="84" t="s">
        <v>937</v>
      </c>
      <c r="J18" s="84"/>
      <c r="K18" s="83" t="s">
        <v>359</v>
      </c>
    </row>
    <row r="19" spans="1:15">
      <c r="A19" s="133"/>
      <c r="B19" s="164"/>
      <c r="C19" s="84"/>
      <c r="D19" s="84"/>
      <c r="E19" s="83"/>
      <c r="F19" s="142"/>
      <c r="G19" s="142"/>
      <c r="H19" s="37"/>
      <c r="I19" s="84"/>
      <c r="J19" s="84"/>
      <c r="K19" s="83"/>
    </row>
    <row r="20" spans="1:15" ht="15.75" thickBot="1">
      <c r="A20" s="133"/>
      <c r="B20" s="160" t="s">
        <v>930</v>
      </c>
      <c r="C20" s="88" t="s">
        <v>938</v>
      </c>
      <c r="D20" s="88"/>
      <c r="E20" s="75" t="s">
        <v>359</v>
      </c>
      <c r="F20" s="88" t="s">
        <v>939</v>
      </c>
      <c r="G20" s="88"/>
      <c r="H20" s="75" t="s">
        <v>359</v>
      </c>
      <c r="I20" s="88" t="s">
        <v>940</v>
      </c>
      <c r="J20" s="88"/>
      <c r="K20" s="75" t="s">
        <v>359</v>
      </c>
    </row>
    <row r="21" spans="1:15">
      <c r="A21" s="133"/>
      <c r="B21" s="37"/>
      <c r="C21" s="318" t="s">
        <v>941</v>
      </c>
      <c r="D21" s="318"/>
      <c r="E21" s="89" t="s">
        <v>359</v>
      </c>
      <c r="F21" s="91">
        <v>46559</v>
      </c>
      <c r="G21" s="91"/>
      <c r="H21" s="46"/>
      <c r="I21" s="318" t="s">
        <v>942</v>
      </c>
      <c r="J21" s="318"/>
      <c r="K21" s="89" t="s">
        <v>359</v>
      </c>
    </row>
    <row r="22" spans="1:15" ht="15.75" thickBot="1">
      <c r="A22" s="133"/>
      <c r="B22" s="37"/>
      <c r="C22" s="85"/>
      <c r="D22" s="85"/>
      <c r="E22" s="158"/>
      <c r="F22" s="143"/>
      <c r="G22" s="143"/>
      <c r="H22" s="67"/>
      <c r="I22" s="85"/>
      <c r="J22" s="85"/>
      <c r="K22" s="158"/>
    </row>
    <row r="23" spans="1:15" ht="15.75" thickBot="1">
      <c r="A23" s="133"/>
      <c r="B23" s="75" t="s">
        <v>943</v>
      </c>
      <c r="C23" s="314" t="s">
        <v>355</v>
      </c>
      <c r="D23" s="315" t="s">
        <v>416</v>
      </c>
      <c r="E23" s="314" t="s">
        <v>359</v>
      </c>
      <c r="F23" s="314" t="s">
        <v>355</v>
      </c>
      <c r="G23" s="315" t="s">
        <v>944</v>
      </c>
      <c r="H23" s="314" t="s">
        <v>359</v>
      </c>
      <c r="I23" s="314" t="s">
        <v>355</v>
      </c>
      <c r="J23" s="315" t="s">
        <v>945</v>
      </c>
      <c r="K23" s="314" t="s">
        <v>359</v>
      </c>
    </row>
    <row r="24" spans="1:15" ht="15.75" thickTop="1">
      <c r="A24" s="133"/>
      <c r="B24" s="136" t="s">
        <v>946</v>
      </c>
      <c r="C24" s="136"/>
      <c r="D24" s="136"/>
      <c r="E24" s="136"/>
      <c r="F24" s="136"/>
      <c r="G24" s="136"/>
      <c r="H24" s="136"/>
      <c r="I24" s="136"/>
      <c r="J24" s="136"/>
      <c r="K24" s="136"/>
      <c r="L24" s="136"/>
      <c r="M24" s="136"/>
      <c r="N24" s="136"/>
      <c r="O24" s="136"/>
    </row>
    <row r="25" spans="1:15">
      <c r="A25" s="133"/>
      <c r="B25" s="25"/>
      <c r="C25" s="25"/>
      <c r="D25" s="25"/>
      <c r="E25" s="25"/>
      <c r="F25" s="25"/>
      <c r="G25" s="25"/>
      <c r="H25" s="25"/>
      <c r="I25" s="25"/>
      <c r="J25" s="25"/>
      <c r="K25" s="25"/>
    </row>
    <row r="26" spans="1:15">
      <c r="A26" s="133"/>
      <c r="B26" s="16"/>
      <c r="C26" s="16"/>
      <c r="D26" s="16"/>
      <c r="E26" s="16"/>
      <c r="F26" s="16"/>
      <c r="G26" s="16"/>
      <c r="H26" s="16"/>
      <c r="I26" s="16"/>
      <c r="J26" s="16"/>
      <c r="K26" s="16"/>
    </row>
    <row r="27" spans="1:15" ht="15.75" thickBot="1">
      <c r="A27" s="133"/>
      <c r="B27" s="248"/>
      <c r="C27" s="257" t="s">
        <v>1</v>
      </c>
      <c r="D27" s="257"/>
      <c r="E27" s="257"/>
      <c r="F27" s="257" t="s">
        <v>491</v>
      </c>
      <c r="G27" s="257"/>
      <c r="H27" s="257"/>
      <c r="I27" s="257"/>
      <c r="J27" s="257"/>
      <c r="K27" s="257"/>
    </row>
    <row r="28" spans="1:15" ht="15.75" thickBot="1">
      <c r="A28" s="133"/>
      <c r="B28" s="248"/>
      <c r="C28" s="322" t="s">
        <v>442</v>
      </c>
      <c r="D28" s="322"/>
      <c r="E28" s="322"/>
      <c r="F28" s="322" t="s">
        <v>443</v>
      </c>
      <c r="G28" s="322"/>
      <c r="H28" s="322"/>
      <c r="I28" s="322" t="s">
        <v>492</v>
      </c>
      <c r="J28" s="322"/>
      <c r="K28" s="322"/>
    </row>
    <row r="29" spans="1:15" ht="15.75" thickTop="1">
      <c r="A29" s="133"/>
      <c r="B29" s="248" t="s">
        <v>728</v>
      </c>
      <c r="C29" s="205" t="s">
        <v>444</v>
      </c>
      <c r="D29" s="205"/>
      <c r="E29" s="205"/>
      <c r="F29" s="205"/>
      <c r="G29" s="205"/>
      <c r="H29" s="205"/>
      <c r="I29" s="205"/>
      <c r="J29" s="205"/>
      <c r="K29" s="205"/>
    </row>
    <row r="30" spans="1:15">
      <c r="A30" s="133"/>
      <c r="B30" s="251" t="s">
        <v>115</v>
      </c>
      <c r="C30" s="251" t="s">
        <v>355</v>
      </c>
      <c r="D30" s="252" t="s">
        <v>414</v>
      </c>
      <c r="E30" s="251" t="s">
        <v>359</v>
      </c>
      <c r="F30" s="251" t="s">
        <v>355</v>
      </c>
      <c r="G30" s="252" t="s">
        <v>947</v>
      </c>
      <c r="H30" s="251" t="s">
        <v>359</v>
      </c>
      <c r="I30" s="251" t="s">
        <v>355</v>
      </c>
      <c r="J30" s="252" t="s">
        <v>948</v>
      </c>
      <c r="K30" s="251" t="s">
        <v>359</v>
      </c>
    </row>
    <row r="31" spans="1:15">
      <c r="A31" s="133"/>
      <c r="B31" s="258" t="s">
        <v>120</v>
      </c>
      <c r="C31" s="269">
        <v>2762</v>
      </c>
      <c r="D31" s="269"/>
      <c r="E31" s="37"/>
      <c r="F31" s="269">
        <v>6766</v>
      </c>
      <c r="G31" s="269"/>
      <c r="H31" s="37"/>
      <c r="I31" s="267" t="s">
        <v>356</v>
      </c>
      <c r="J31" s="267"/>
      <c r="K31" s="37"/>
    </row>
    <row r="32" spans="1:15">
      <c r="A32" s="133"/>
      <c r="B32" s="258"/>
      <c r="C32" s="269"/>
      <c r="D32" s="269"/>
      <c r="E32" s="37"/>
      <c r="F32" s="269"/>
      <c r="G32" s="269"/>
      <c r="H32" s="37"/>
      <c r="I32" s="267"/>
      <c r="J32" s="267"/>
      <c r="K32" s="37"/>
    </row>
    <row r="33" spans="1:11">
      <c r="A33" s="133"/>
      <c r="B33" s="263" t="s">
        <v>949</v>
      </c>
      <c r="C33" s="265">
        <v>109163</v>
      </c>
      <c r="D33" s="265"/>
      <c r="E33" s="34"/>
      <c r="F33" s="265">
        <v>44631</v>
      </c>
      <c r="G33" s="265"/>
      <c r="H33" s="34"/>
      <c r="I33" s="264" t="s">
        <v>525</v>
      </c>
      <c r="J33" s="264"/>
      <c r="K33" s="263" t="s">
        <v>359</v>
      </c>
    </row>
    <row r="34" spans="1:11">
      <c r="A34" s="133"/>
      <c r="B34" s="263"/>
      <c r="C34" s="265"/>
      <c r="D34" s="265"/>
      <c r="E34" s="34"/>
      <c r="F34" s="265"/>
      <c r="G34" s="265"/>
      <c r="H34" s="34"/>
      <c r="I34" s="264"/>
      <c r="J34" s="264"/>
      <c r="K34" s="263"/>
    </row>
    <row r="35" spans="1:11">
      <c r="A35" s="133"/>
      <c r="B35" s="258" t="s">
        <v>950</v>
      </c>
      <c r="C35" s="269">
        <v>71510</v>
      </c>
      <c r="D35" s="269"/>
      <c r="E35" s="37"/>
      <c r="F35" s="269">
        <v>1539</v>
      </c>
      <c r="G35" s="269"/>
      <c r="H35" s="37"/>
      <c r="I35" s="267" t="s">
        <v>951</v>
      </c>
      <c r="J35" s="267"/>
      <c r="K35" s="258" t="s">
        <v>359</v>
      </c>
    </row>
    <row r="36" spans="1:11" ht="15.75" thickBot="1">
      <c r="A36" s="133"/>
      <c r="B36" s="258"/>
      <c r="C36" s="323"/>
      <c r="D36" s="323"/>
      <c r="E36" s="67"/>
      <c r="F36" s="323"/>
      <c r="G36" s="323"/>
      <c r="H36" s="67"/>
      <c r="I36" s="280"/>
      <c r="J36" s="280"/>
      <c r="K36" s="281"/>
    </row>
    <row r="37" spans="1:11" ht="23.25">
      <c r="A37" s="133"/>
      <c r="B37" s="251" t="s">
        <v>952</v>
      </c>
      <c r="C37" s="284" t="s">
        <v>953</v>
      </c>
      <c r="D37" s="284"/>
      <c r="E37" s="256" t="s">
        <v>359</v>
      </c>
      <c r="F37" s="284" t="s">
        <v>954</v>
      </c>
      <c r="G37" s="284"/>
      <c r="H37" s="256" t="s">
        <v>359</v>
      </c>
      <c r="I37" s="284" t="s">
        <v>955</v>
      </c>
      <c r="J37" s="284"/>
      <c r="K37" s="256" t="s">
        <v>359</v>
      </c>
    </row>
    <row r="38" spans="1:11">
      <c r="A38" s="133"/>
      <c r="B38" s="248" t="s">
        <v>956</v>
      </c>
      <c r="C38" s="267" t="s">
        <v>957</v>
      </c>
      <c r="D38" s="267"/>
      <c r="E38" s="248" t="s">
        <v>359</v>
      </c>
      <c r="F38" s="267" t="s">
        <v>958</v>
      </c>
      <c r="G38" s="267"/>
      <c r="H38" s="248" t="s">
        <v>359</v>
      </c>
      <c r="I38" s="267" t="s">
        <v>959</v>
      </c>
      <c r="J38" s="267"/>
      <c r="K38" s="248" t="s">
        <v>359</v>
      </c>
    </row>
    <row r="39" spans="1:11">
      <c r="A39" s="133"/>
      <c r="B39" s="251" t="s">
        <v>960</v>
      </c>
      <c r="C39" s="34"/>
      <c r="D39" s="34"/>
      <c r="E39" s="34"/>
      <c r="F39" s="34"/>
      <c r="G39" s="34"/>
      <c r="H39" s="34"/>
      <c r="I39" s="34"/>
      <c r="J39" s="34"/>
      <c r="K39" s="34"/>
    </row>
    <row r="40" spans="1:11">
      <c r="A40" s="133"/>
      <c r="B40" s="253" t="s">
        <v>961</v>
      </c>
      <c r="C40" s="267" t="s">
        <v>962</v>
      </c>
      <c r="D40" s="267"/>
      <c r="E40" s="248" t="s">
        <v>359</v>
      </c>
      <c r="F40" s="267" t="s">
        <v>963</v>
      </c>
      <c r="G40" s="267"/>
      <c r="H40" s="248" t="s">
        <v>359</v>
      </c>
      <c r="I40" s="267" t="s">
        <v>964</v>
      </c>
      <c r="J40" s="267"/>
      <c r="K40" s="248" t="s">
        <v>359</v>
      </c>
    </row>
    <row r="41" spans="1:11">
      <c r="A41" s="133"/>
      <c r="B41" s="268" t="s">
        <v>965</v>
      </c>
      <c r="C41" s="265">
        <v>2845</v>
      </c>
      <c r="D41" s="265"/>
      <c r="E41" s="34"/>
      <c r="F41" s="265">
        <v>1667</v>
      </c>
      <c r="G41" s="265"/>
      <c r="H41" s="34"/>
      <c r="I41" s="265">
        <v>2474</v>
      </c>
      <c r="J41" s="265"/>
      <c r="K41" s="34"/>
    </row>
    <row r="42" spans="1:11">
      <c r="A42" s="133"/>
      <c r="B42" s="268"/>
      <c r="C42" s="265"/>
      <c r="D42" s="265"/>
      <c r="E42" s="34"/>
      <c r="F42" s="265"/>
      <c r="G42" s="265"/>
      <c r="H42" s="34"/>
      <c r="I42" s="265"/>
      <c r="J42" s="265"/>
      <c r="K42" s="34"/>
    </row>
    <row r="43" spans="1:11">
      <c r="A43" s="133"/>
      <c r="B43" s="266" t="s">
        <v>966</v>
      </c>
      <c r="C43" s="267" t="s">
        <v>967</v>
      </c>
      <c r="D43" s="267"/>
      <c r="E43" s="258" t="s">
        <v>359</v>
      </c>
      <c r="F43" s="267" t="s">
        <v>968</v>
      </c>
      <c r="G43" s="267"/>
      <c r="H43" s="258" t="s">
        <v>359</v>
      </c>
      <c r="I43" s="267">
        <v>446</v>
      </c>
      <c r="J43" s="267"/>
      <c r="K43" s="37"/>
    </row>
    <row r="44" spans="1:11">
      <c r="A44" s="133"/>
      <c r="B44" s="266"/>
      <c r="C44" s="267"/>
      <c r="D44" s="267"/>
      <c r="E44" s="258"/>
      <c r="F44" s="267"/>
      <c r="G44" s="267"/>
      <c r="H44" s="258"/>
      <c r="I44" s="267"/>
      <c r="J44" s="267"/>
      <c r="K44" s="37"/>
    </row>
    <row r="45" spans="1:11">
      <c r="A45" s="133"/>
      <c r="B45" s="255" t="s">
        <v>969</v>
      </c>
      <c r="C45" s="264" t="s">
        <v>970</v>
      </c>
      <c r="D45" s="264"/>
      <c r="E45" s="251" t="s">
        <v>359</v>
      </c>
      <c r="F45" s="264" t="s">
        <v>971</v>
      </c>
      <c r="G45" s="264"/>
      <c r="H45" s="251" t="s">
        <v>359</v>
      </c>
      <c r="I45" s="264" t="s">
        <v>972</v>
      </c>
      <c r="J45" s="264"/>
      <c r="K45" s="251" t="s">
        <v>359</v>
      </c>
    </row>
    <row r="46" spans="1:11">
      <c r="A46" s="133"/>
      <c r="B46" s="266" t="s">
        <v>973</v>
      </c>
      <c r="C46" s="269">
        <v>3356</v>
      </c>
      <c r="D46" s="269"/>
      <c r="E46" s="37"/>
      <c r="F46" s="269">
        <v>2628</v>
      </c>
      <c r="G46" s="269"/>
      <c r="H46" s="37"/>
      <c r="I46" s="269">
        <v>2204</v>
      </c>
      <c r="J46" s="269"/>
      <c r="K46" s="37"/>
    </row>
    <row r="47" spans="1:11">
      <c r="A47" s="133"/>
      <c r="B47" s="266"/>
      <c r="C47" s="269"/>
      <c r="D47" s="269"/>
      <c r="E47" s="37"/>
      <c r="F47" s="269"/>
      <c r="G47" s="269"/>
      <c r="H47" s="37"/>
      <c r="I47" s="269"/>
      <c r="J47" s="269"/>
      <c r="K47" s="37"/>
    </row>
    <row r="48" spans="1:11">
      <c r="A48" s="133"/>
      <c r="B48" s="268" t="s">
        <v>974</v>
      </c>
      <c r="C48" s="264" t="s">
        <v>975</v>
      </c>
      <c r="D48" s="264"/>
      <c r="E48" s="263" t="s">
        <v>359</v>
      </c>
      <c r="F48" s="265">
        <v>3037</v>
      </c>
      <c r="G48" s="265"/>
      <c r="H48" s="34"/>
      <c r="I48" s="264">
        <v>38</v>
      </c>
      <c r="J48" s="264"/>
      <c r="K48" s="34"/>
    </row>
    <row r="49" spans="1:11">
      <c r="A49" s="133"/>
      <c r="B49" s="268"/>
      <c r="C49" s="264"/>
      <c r="D49" s="264"/>
      <c r="E49" s="263"/>
      <c r="F49" s="265"/>
      <c r="G49" s="265"/>
      <c r="H49" s="34"/>
      <c r="I49" s="264"/>
      <c r="J49" s="264"/>
      <c r="K49" s="34"/>
    </row>
    <row r="50" spans="1:11">
      <c r="A50" s="133"/>
      <c r="B50" s="266" t="s">
        <v>976</v>
      </c>
      <c r="C50" s="269">
        <v>1667</v>
      </c>
      <c r="D50" s="269"/>
      <c r="E50" s="37"/>
      <c r="F50" s="267" t="s">
        <v>356</v>
      </c>
      <c r="G50" s="267"/>
      <c r="H50" s="37"/>
      <c r="I50" s="269">
        <v>3780</v>
      </c>
      <c r="J50" s="269"/>
      <c r="K50" s="37"/>
    </row>
    <row r="51" spans="1:11">
      <c r="A51" s="133"/>
      <c r="B51" s="266"/>
      <c r="C51" s="269"/>
      <c r="D51" s="269"/>
      <c r="E51" s="37"/>
      <c r="F51" s="267"/>
      <c r="G51" s="267"/>
      <c r="H51" s="37"/>
      <c r="I51" s="269"/>
      <c r="J51" s="269"/>
      <c r="K51" s="37"/>
    </row>
    <row r="52" spans="1:11">
      <c r="A52" s="133"/>
      <c r="B52" s="268" t="s">
        <v>977</v>
      </c>
      <c r="C52" s="264">
        <v>526</v>
      </c>
      <c r="D52" s="264"/>
      <c r="E52" s="34"/>
      <c r="F52" s="264" t="s">
        <v>978</v>
      </c>
      <c r="G52" s="264"/>
      <c r="H52" s="263" t="s">
        <v>359</v>
      </c>
      <c r="I52" s="264">
        <v>665</v>
      </c>
      <c r="J52" s="264"/>
      <c r="K52" s="34"/>
    </row>
    <row r="53" spans="1:11" ht="15.75" thickBot="1">
      <c r="A53" s="133"/>
      <c r="B53" s="268"/>
      <c r="C53" s="272"/>
      <c r="D53" s="272"/>
      <c r="E53" s="43"/>
      <c r="F53" s="272"/>
      <c r="G53" s="272"/>
      <c r="H53" s="273"/>
      <c r="I53" s="272"/>
      <c r="J53" s="272"/>
      <c r="K53" s="43"/>
    </row>
    <row r="54" spans="1:11" ht="15.75" thickBot="1">
      <c r="A54" s="133"/>
      <c r="B54" s="248" t="s">
        <v>943</v>
      </c>
      <c r="C54" s="319" t="s">
        <v>355</v>
      </c>
      <c r="D54" s="320" t="s">
        <v>416</v>
      </c>
      <c r="E54" s="319" t="s">
        <v>359</v>
      </c>
      <c r="F54" s="319" t="s">
        <v>355</v>
      </c>
      <c r="G54" s="320" t="s">
        <v>944</v>
      </c>
      <c r="H54" s="319" t="s">
        <v>359</v>
      </c>
      <c r="I54" s="319" t="s">
        <v>355</v>
      </c>
      <c r="J54" s="320" t="s">
        <v>945</v>
      </c>
      <c r="K54" s="319" t="s">
        <v>359</v>
      </c>
    </row>
    <row r="55" spans="1:11" ht="15.75" thickTop="1">
      <c r="A55" s="133"/>
      <c r="B55" s="251" t="s">
        <v>979</v>
      </c>
      <c r="C55" s="324">
        <v>41.5</v>
      </c>
      <c r="D55" s="324"/>
      <c r="E55" s="251" t="s">
        <v>455</v>
      </c>
      <c r="F55" s="324">
        <v>40.98</v>
      </c>
      <c r="G55" s="324"/>
      <c r="H55" s="251" t="s">
        <v>455</v>
      </c>
      <c r="I55" s="324">
        <v>37.03</v>
      </c>
      <c r="J55" s="324"/>
      <c r="K55" s="251" t="s">
        <v>455</v>
      </c>
    </row>
    <row r="56" spans="1:11" ht="34.5">
      <c r="A56" s="133"/>
      <c r="B56" s="253" t="s">
        <v>980</v>
      </c>
      <c r="C56" s="37"/>
      <c r="D56" s="37"/>
      <c r="E56" s="37"/>
      <c r="F56" s="37"/>
      <c r="G56" s="37"/>
      <c r="H56" s="37"/>
      <c r="I56" s="37"/>
      <c r="J56" s="37"/>
      <c r="K56" s="37"/>
    </row>
    <row r="57" spans="1:11">
      <c r="A57" s="133"/>
      <c r="B57" s="268" t="s">
        <v>981</v>
      </c>
      <c r="C57" s="263" t="s">
        <v>355</v>
      </c>
      <c r="D57" s="264" t="s">
        <v>982</v>
      </c>
      <c r="E57" s="263" t="s">
        <v>359</v>
      </c>
      <c r="F57" s="263" t="s">
        <v>355</v>
      </c>
      <c r="G57" s="265">
        <v>19811</v>
      </c>
      <c r="H57" s="34"/>
      <c r="I57" s="263" t="s">
        <v>355</v>
      </c>
      <c r="J57" s="265">
        <v>17095</v>
      </c>
      <c r="K57" s="34"/>
    </row>
    <row r="58" spans="1:11">
      <c r="A58" s="133"/>
      <c r="B58" s="268"/>
      <c r="C58" s="263"/>
      <c r="D58" s="264"/>
      <c r="E58" s="263"/>
      <c r="F58" s="263"/>
      <c r="G58" s="265"/>
      <c r="H58" s="34"/>
      <c r="I58" s="263"/>
      <c r="J58" s="265"/>
      <c r="K58" s="34"/>
    </row>
    <row r="59" spans="1:11">
      <c r="A59" s="133"/>
      <c r="B59" s="266" t="s">
        <v>983</v>
      </c>
      <c r="C59" s="269">
        <v>4818</v>
      </c>
      <c r="D59" s="269"/>
      <c r="E59" s="37"/>
      <c r="F59" s="269">
        <v>11048</v>
      </c>
      <c r="G59" s="269"/>
      <c r="H59" s="37"/>
      <c r="I59" s="269">
        <v>34333</v>
      </c>
      <c r="J59" s="269"/>
      <c r="K59" s="37"/>
    </row>
    <row r="60" spans="1:11">
      <c r="A60" s="133"/>
      <c r="B60" s="266"/>
      <c r="C60" s="269"/>
      <c r="D60" s="269"/>
      <c r="E60" s="37"/>
      <c r="F60" s="269"/>
      <c r="G60" s="269"/>
      <c r="H60" s="37"/>
      <c r="I60" s="269"/>
      <c r="J60" s="269"/>
      <c r="K60" s="37"/>
    </row>
    <row r="61" spans="1:11">
      <c r="A61" s="133"/>
      <c r="B61" s="268" t="s">
        <v>984</v>
      </c>
      <c r="C61" s="265">
        <v>132330</v>
      </c>
      <c r="D61" s="265"/>
      <c r="E61" s="34"/>
      <c r="F61" s="265">
        <v>49915</v>
      </c>
      <c r="G61" s="265"/>
      <c r="H61" s="34"/>
      <c r="I61" s="264" t="s">
        <v>985</v>
      </c>
      <c r="J61" s="264"/>
      <c r="K61" s="263" t="s">
        <v>359</v>
      </c>
    </row>
    <row r="62" spans="1:11">
      <c r="A62" s="133"/>
      <c r="B62" s="268"/>
      <c r="C62" s="265"/>
      <c r="D62" s="265"/>
      <c r="E62" s="34"/>
      <c r="F62" s="265"/>
      <c r="G62" s="265"/>
      <c r="H62" s="34"/>
      <c r="I62" s="264"/>
      <c r="J62" s="264"/>
      <c r="K62" s="263"/>
    </row>
    <row r="63" spans="1:11">
      <c r="A63" s="133"/>
      <c r="B63" s="266" t="s">
        <v>986</v>
      </c>
      <c r="C63" s="267" t="s">
        <v>987</v>
      </c>
      <c r="D63" s="267"/>
      <c r="E63" s="258" t="s">
        <v>359</v>
      </c>
      <c r="F63" s="267">
        <v>207</v>
      </c>
      <c r="G63" s="267"/>
      <c r="H63" s="37"/>
      <c r="I63" s="267" t="s">
        <v>988</v>
      </c>
      <c r="J63" s="267"/>
      <c r="K63" s="258" t="s">
        <v>359</v>
      </c>
    </row>
    <row r="64" spans="1:11">
      <c r="A64" s="133"/>
      <c r="B64" s="266"/>
      <c r="C64" s="267"/>
      <c r="D64" s="267"/>
      <c r="E64" s="258"/>
      <c r="F64" s="267"/>
      <c r="G64" s="267"/>
      <c r="H64" s="37"/>
      <c r="I64" s="267"/>
      <c r="J64" s="267"/>
      <c r="K64" s="258"/>
    </row>
    <row r="65" spans="1:15" ht="23.25">
      <c r="A65" s="133"/>
      <c r="B65" s="255" t="s">
        <v>989</v>
      </c>
      <c r="C65" s="264" t="s">
        <v>990</v>
      </c>
      <c r="D65" s="264"/>
      <c r="E65" s="251" t="s">
        <v>359</v>
      </c>
      <c r="F65" s="264" t="s">
        <v>991</v>
      </c>
      <c r="G65" s="264"/>
      <c r="H65" s="251" t="s">
        <v>359</v>
      </c>
      <c r="I65" s="264" t="s">
        <v>992</v>
      </c>
      <c r="J65" s="264"/>
      <c r="K65" s="251" t="s">
        <v>359</v>
      </c>
    </row>
    <row r="66" spans="1:15">
      <c r="A66" s="133"/>
      <c r="B66" s="266" t="s">
        <v>993</v>
      </c>
      <c r="C66" s="267" t="s">
        <v>994</v>
      </c>
      <c r="D66" s="267"/>
      <c r="E66" s="258" t="s">
        <v>359</v>
      </c>
      <c r="F66" s="267">
        <v>885</v>
      </c>
      <c r="G66" s="267"/>
      <c r="H66" s="37"/>
      <c r="I66" s="267" t="s">
        <v>995</v>
      </c>
      <c r="J66" s="267"/>
      <c r="K66" s="258" t="s">
        <v>359</v>
      </c>
    </row>
    <row r="67" spans="1:15">
      <c r="A67" s="133"/>
      <c r="B67" s="266"/>
      <c r="C67" s="267"/>
      <c r="D67" s="267"/>
      <c r="E67" s="258"/>
      <c r="F67" s="267"/>
      <c r="G67" s="267"/>
      <c r="H67" s="37"/>
      <c r="I67" s="267"/>
      <c r="J67" s="267"/>
      <c r="K67" s="258"/>
    </row>
    <row r="68" spans="1:15">
      <c r="A68" s="133"/>
      <c r="B68" s="268" t="s">
        <v>996</v>
      </c>
      <c r="C68" s="265">
        <v>21916</v>
      </c>
      <c r="D68" s="265"/>
      <c r="E68" s="34"/>
      <c r="F68" s="264" t="s">
        <v>997</v>
      </c>
      <c r="G68" s="264"/>
      <c r="H68" s="263" t="s">
        <v>359</v>
      </c>
      <c r="I68" s="265">
        <v>10974</v>
      </c>
      <c r="J68" s="265"/>
      <c r="K68" s="34"/>
    </row>
    <row r="69" spans="1:15">
      <c r="A69" s="133"/>
      <c r="B69" s="268"/>
      <c r="C69" s="265"/>
      <c r="D69" s="265"/>
      <c r="E69" s="34"/>
      <c r="F69" s="264"/>
      <c r="G69" s="264"/>
      <c r="H69" s="263"/>
      <c r="I69" s="265"/>
      <c r="J69" s="265"/>
      <c r="K69" s="34"/>
    </row>
    <row r="70" spans="1:15">
      <c r="A70" s="133"/>
      <c r="B70" s="253" t="s">
        <v>969</v>
      </c>
      <c r="C70" s="267" t="s">
        <v>970</v>
      </c>
      <c r="D70" s="267"/>
      <c r="E70" s="248" t="s">
        <v>359</v>
      </c>
      <c r="F70" s="267" t="s">
        <v>971</v>
      </c>
      <c r="G70" s="267"/>
      <c r="H70" s="248" t="s">
        <v>359</v>
      </c>
      <c r="I70" s="267" t="s">
        <v>972</v>
      </c>
      <c r="J70" s="267"/>
      <c r="K70" s="248" t="s">
        <v>359</v>
      </c>
    </row>
    <row r="71" spans="1:15">
      <c r="A71" s="133"/>
      <c r="B71" s="268" t="s">
        <v>966</v>
      </c>
      <c r="C71" s="264" t="s">
        <v>998</v>
      </c>
      <c r="D71" s="264"/>
      <c r="E71" s="263" t="s">
        <v>359</v>
      </c>
      <c r="F71" s="264" t="s">
        <v>968</v>
      </c>
      <c r="G71" s="264"/>
      <c r="H71" s="263" t="s">
        <v>359</v>
      </c>
      <c r="I71" s="264">
        <v>446</v>
      </c>
      <c r="J71" s="264"/>
      <c r="K71" s="34"/>
    </row>
    <row r="72" spans="1:15">
      <c r="A72" s="133"/>
      <c r="B72" s="268"/>
      <c r="C72" s="264"/>
      <c r="D72" s="264"/>
      <c r="E72" s="263"/>
      <c r="F72" s="264"/>
      <c r="G72" s="264"/>
      <c r="H72" s="263"/>
      <c r="I72" s="264"/>
      <c r="J72" s="264"/>
      <c r="K72" s="34"/>
    </row>
    <row r="73" spans="1:15">
      <c r="A73" s="133"/>
      <c r="B73" s="266" t="s">
        <v>999</v>
      </c>
      <c r="C73" s="267" t="s">
        <v>1000</v>
      </c>
      <c r="D73" s="267"/>
      <c r="E73" s="258" t="s">
        <v>359</v>
      </c>
      <c r="F73" s="267">
        <v>96</v>
      </c>
      <c r="G73" s="267"/>
      <c r="H73" s="37"/>
      <c r="I73" s="269">
        <v>3400</v>
      </c>
      <c r="J73" s="269"/>
      <c r="K73" s="37"/>
    </row>
    <row r="74" spans="1:15" ht="15.75" thickBot="1">
      <c r="A74" s="133"/>
      <c r="B74" s="266"/>
      <c r="C74" s="280"/>
      <c r="D74" s="280"/>
      <c r="E74" s="281"/>
      <c r="F74" s="280"/>
      <c r="G74" s="280"/>
      <c r="H74" s="67"/>
      <c r="I74" s="323"/>
      <c r="J74" s="323"/>
      <c r="K74" s="67"/>
    </row>
    <row r="75" spans="1:15">
      <c r="A75" s="133"/>
      <c r="B75" s="263" t="s">
        <v>208</v>
      </c>
      <c r="C75" s="282" t="s">
        <v>355</v>
      </c>
      <c r="D75" s="284" t="s">
        <v>941</v>
      </c>
      <c r="E75" s="282" t="s">
        <v>359</v>
      </c>
      <c r="F75" s="282" t="s">
        <v>355</v>
      </c>
      <c r="G75" s="286">
        <v>46559</v>
      </c>
      <c r="H75" s="54"/>
      <c r="I75" s="282" t="s">
        <v>355</v>
      </c>
      <c r="J75" s="284" t="s">
        <v>942</v>
      </c>
      <c r="K75" s="282" t="s">
        <v>359</v>
      </c>
    </row>
    <row r="76" spans="1:15" ht="15.75" thickBot="1">
      <c r="A76" s="133"/>
      <c r="B76" s="263"/>
      <c r="C76" s="283"/>
      <c r="D76" s="285"/>
      <c r="E76" s="283"/>
      <c r="F76" s="283"/>
      <c r="G76" s="287"/>
      <c r="H76" s="55"/>
      <c r="I76" s="283"/>
      <c r="J76" s="285"/>
      <c r="K76" s="283"/>
    </row>
    <row r="77" spans="1:15" ht="15.75" thickTop="1">
      <c r="A77" s="133"/>
      <c r="B77" s="136" t="s">
        <v>1001</v>
      </c>
      <c r="C77" s="136"/>
      <c r="D77" s="136"/>
      <c r="E77" s="136"/>
      <c r="F77" s="136"/>
      <c r="G77" s="136"/>
      <c r="H77" s="136"/>
      <c r="I77" s="136"/>
      <c r="J77" s="136"/>
      <c r="K77" s="136"/>
      <c r="L77" s="136"/>
      <c r="M77" s="136"/>
      <c r="N77" s="136"/>
      <c r="O77" s="136"/>
    </row>
    <row r="78" spans="1:15">
      <c r="A78" s="133"/>
      <c r="B78" s="25"/>
      <c r="C78" s="25"/>
      <c r="D78" s="25"/>
      <c r="E78" s="25"/>
      <c r="F78" s="25"/>
      <c r="G78" s="25"/>
      <c r="H78" s="25"/>
      <c r="I78" s="25"/>
      <c r="J78" s="25"/>
      <c r="K78" s="25"/>
      <c r="L78" s="25"/>
      <c r="M78" s="25"/>
      <c r="N78" s="25"/>
      <c r="O78" s="25"/>
    </row>
    <row r="79" spans="1:15">
      <c r="A79" s="133"/>
      <c r="B79" s="16"/>
      <c r="C79" s="16"/>
      <c r="D79" s="16"/>
      <c r="E79" s="16"/>
      <c r="F79" s="16"/>
      <c r="G79" s="16"/>
      <c r="H79" s="16"/>
      <c r="I79" s="16"/>
      <c r="J79" s="16"/>
      <c r="K79" s="16"/>
      <c r="L79" s="16"/>
      <c r="M79" s="16"/>
      <c r="N79" s="16"/>
      <c r="O79" s="16"/>
    </row>
    <row r="80" spans="1:15" ht="15.75" thickBot="1">
      <c r="A80" s="133"/>
      <c r="B80" s="76" t="s">
        <v>728</v>
      </c>
      <c r="C80" s="80" t="s">
        <v>1002</v>
      </c>
      <c r="D80" s="80"/>
      <c r="E80" s="80"/>
      <c r="F80" s="80"/>
      <c r="G80" s="80"/>
      <c r="H80" s="80"/>
      <c r="I80" s="60"/>
      <c r="J80" s="80" t="s">
        <v>1003</v>
      </c>
      <c r="K80" s="80"/>
      <c r="L80" s="80"/>
      <c r="M80" s="80"/>
      <c r="N80" s="80"/>
      <c r="O80" s="80"/>
    </row>
    <row r="81" spans="1:15" ht="15.75" thickBot="1">
      <c r="A81" s="133"/>
      <c r="B81" s="76" t="s">
        <v>728</v>
      </c>
      <c r="C81" s="327" t="s">
        <v>442</v>
      </c>
      <c r="D81" s="327"/>
      <c r="E81" s="327"/>
      <c r="F81" s="328" t="s">
        <v>443</v>
      </c>
      <c r="G81" s="328"/>
      <c r="H81" s="328"/>
      <c r="I81" s="79"/>
      <c r="J81" s="328" t="s">
        <v>442</v>
      </c>
      <c r="K81" s="328"/>
      <c r="L81" s="328"/>
      <c r="M81" s="328" t="s">
        <v>443</v>
      </c>
      <c r="N81" s="328"/>
      <c r="O81" s="328"/>
    </row>
    <row r="82" spans="1:15" ht="15.75" thickTop="1">
      <c r="A82" s="133"/>
      <c r="B82" s="76" t="s">
        <v>728</v>
      </c>
      <c r="C82" s="205" t="s">
        <v>353</v>
      </c>
      <c r="D82" s="205"/>
      <c r="E82" s="205"/>
      <c r="F82" s="205"/>
      <c r="G82" s="205"/>
      <c r="H82" s="205"/>
      <c r="I82" s="205"/>
      <c r="J82" s="205"/>
      <c r="K82" s="205"/>
      <c r="L82" s="205"/>
      <c r="M82" s="205"/>
      <c r="N82" s="205"/>
      <c r="O82" s="205"/>
    </row>
    <row r="83" spans="1:15">
      <c r="A83" s="133"/>
      <c r="B83" s="81" t="s">
        <v>1004</v>
      </c>
      <c r="C83" s="81" t="s">
        <v>355</v>
      </c>
      <c r="D83" s="82">
        <v>424595</v>
      </c>
      <c r="E83" s="34"/>
      <c r="F83" s="81" t="s">
        <v>355</v>
      </c>
      <c r="G83" s="82">
        <v>493489</v>
      </c>
      <c r="H83" s="34"/>
      <c r="I83" s="34"/>
      <c r="J83" s="81" t="s">
        <v>355</v>
      </c>
      <c r="K83" s="82">
        <v>164671</v>
      </c>
      <c r="L83" s="34"/>
      <c r="M83" s="81" t="s">
        <v>355</v>
      </c>
      <c r="N83" s="82">
        <v>191390</v>
      </c>
      <c r="O83" s="34"/>
    </row>
    <row r="84" spans="1:15">
      <c r="A84" s="133"/>
      <c r="B84" s="81"/>
      <c r="C84" s="81"/>
      <c r="D84" s="82"/>
      <c r="E84" s="34"/>
      <c r="F84" s="81"/>
      <c r="G84" s="82"/>
      <c r="H84" s="34"/>
      <c r="I84" s="34"/>
      <c r="J84" s="81"/>
      <c r="K84" s="82"/>
      <c r="L84" s="34"/>
      <c r="M84" s="81"/>
      <c r="N84" s="82"/>
      <c r="O84" s="34"/>
    </row>
    <row r="85" spans="1:15">
      <c r="A85" s="133"/>
      <c r="B85" s="83" t="s">
        <v>1005</v>
      </c>
      <c r="C85" s="142">
        <v>395733</v>
      </c>
      <c r="D85" s="142"/>
      <c r="E85" s="37"/>
      <c r="F85" s="142">
        <v>1018375</v>
      </c>
      <c r="G85" s="142"/>
      <c r="H85" s="37"/>
      <c r="I85" s="37"/>
      <c r="J85" s="142">
        <v>153508</v>
      </c>
      <c r="K85" s="142"/>
      <c r="L85" s="37"/>
      <c r="M85" s="142">
        <v>394956</v>
      </c>
      <c r="N85" s="142"/>
      <c r="O85" s="37"/>
    </row>
    <row r="86" spans="1:15">
      <c r="A86" s="133"/>
      <c r="B86" s="83"/>
      <c r="C86" s="142"/>
      <c r="D86" s="142"/>
      <c r="E86" s="37"/>
      <c r="F86" s="142"/>
      <c r="G86" s="142"/>
      <c r="H86" s="37"/>
      <c r="I86" s="37"/>
      <c r="J86" s="142"/>
      <c r="K86" s="142"/>
      <c r="L86" s="37"/>
      <c r="M86" s="142"/>
      <c r="N86" s="142"/>
      <c r="O86" s="37"/>
    </row>
    <row r="87" spans="1:15">
      <c r="A87" s="133"/>
      <c r="B87" s="75" t="s">
        <v>1006</v>
      </c>
      <c r="C87" s="87" t="s">
        <v>1007</v>
      </c>
      <c r="D87" s="87"/>
      <c r="E87" s="75" t="s">
        <v>359</v>
      </c>
      <c r="F87" s="87" t="s">
        <v>1008</v>
      </c>
      <c r="G87" s="87"/>
      <c r="H87" s="75" t="s">
        <v>359</v>
      </c>
      <c r="I87" s="20"/>
      <c r="J87" s="87" t="s">
        <v>1009</v>
      </c>
      <c r="K87" s="87"/>
      <c r="L87" s="75" t="s">
        <v>359</v>
      </c>
      <c r="M87" s="87" t="s">
        <v>1010</v>
      </c>
      <c r="N87" s="87"/>
      <c r="O87" s="75" t="s">
        <v>359</v>
      </c>
    </row>
    <row r="88" spans="1:15">
      <c r="A88" s="133"/>
      <c r="B88" s="83" t="s">
        <v>1011</v>
      </c>
      <c r="C88" s="84" t="s">
        <v>356</v>
      </c>
      <c r="D88" s="84"/>
      <c r="E88" s="37"/>
      <c r="F88" s="84" t="s">
        <v>356</v>
      </c>
      <c r="G88" s="84"/>
      <c r="H88" s="37"/>
      <c r="I88" s="37"/>
      <c r="J88" s="84" t="s">
        <v>1012</v>
      </c>
      <c r="K88" s="84"/>
      <c r="L88" s="83" t="s">
        <v>359</v>
      </c>
      <c r="M88" s="84" t="s">
        <v>1013</v>
      </c>
      <c r="N88" s="84"/>
      <c r="O88" s="83" t="s">
        <v>359</v>
      </c>
    </row>
    <row r="89" spans="1:15">
      <c r="A89" s="133"/>
      <c r="B89" s="83"/>
      <c r="C89" s="84"/>
      <c r="D89" s="84"/>
      <c r="E89" s="37"/>
      <c r="F89" s="84"/>
      <c r="G89" s="84"/>
      <c r="H89" s="37"/>
      <c r="I89" s="37"/>
      <c r="J89" s="84"/>
      <c r="K89" s="84"/>
      <c r="L89" s="83"/>
      <c r="M89" s="84"/>
      <c r="N89" s="84"/>
      <c r="O89" s="83"/>
    </row>
    <row r="90" spans="1:15">
      <c r="A90" s="133"/>
      <c r="B90" s="81" t="s">
        <v>969</v>
      </c>
      <c r="C90" s="87" t="s">
        <v>356</v>
      </c>
      <c r="D90" s="87"/>
      <c r="E90" s="34"/>
      <c r="F90" s="87" t="s">
        <v>356</v>
      </c>
      <c r="G90" s="87"/>
      <c r="H90" s="34"/>
      <c r="I90" s="34"/>
      <c r="J90" s="82">
        <v>48077</v>
      </c>
      <c r="K90" s="82"/>
      <c r="L90" s="34"/>
      <c r="M90" s="82">
        <v>53282</v>
      </c>
      <c r="N90" s="82"/>
      <c r="O90" s="34"/>
    </row>
    <row r="91" spans="1:15">
      <c r="A91" s="133"/>
      <c r="B91" s="81"/>
      <c r="C91" s="87"/>
      <c r="D91" s="87"/>
      <c r="E91" s="34"/>
      <c r="F91" s="87"/>
      <c r="G91" s="87"/>
      <c r="H91" s="34"/>
      <c r="I91" s="34"/>
      <c r="J91" s="82"/>
      <c r="K91" s="82"/>
      <c r="L91" s="34"/>
      <c r="M91" s="82"/>
      <c r="N91" s="82"/>
      <c r="O91" s="34"/>
    </row>
    <row r="92" spans="1:15">
      <c r="A92" s="133"/>
      <c r="B92" s="83" t="s">
        <v>1014</v>
      </c>
      <c r="C92" s="84" t="s">
        <v>356</v>
      </c>
      <c r="D92" s="84"/>
      <c r="E92" s="37"/>
      <c r="F92" s="84" t="s">
        <v>356</v>
      </c>
      <c r="G92" s="84"/>
      <c r="H92" s="37"/>
      <c r="I92" s="37"/>
      <c r="J92" s="84" t="s">
        <v>1015</v>
      </c>
      <c r="K92" s="84"/>
      <c r="L92" s="83" t="s">
        <v>359</v>
      </c>
      <c r="M92" s="84" t="s">
        <v>1016</v>
      </c>
      <c r="N92" s="84"/>
      <c r="O92" s="83" t="s">
        <v>359</v>
      </c>
    </row>
    <row r="93" spans="1:15">
      <c r="A93" s="133"/>
      <c r="B93" s="83"/>
      <c r="C93" s="84"/>
      <c r="D93" s="84"/>
      <c r="E93" s="37"/>
      <c r="F93" s="84"/>
      <c r="G93" s="84"/>
      <c r="H93" s="37"/>
      <c r="I93" s="37"/>
      <c r="J93" s="84"/>
      <c r="K93" s="84"/>
      <c r="L93" s="83"/>
      <c r="M93" s="84"/>
      <c r="N93" s="84"/>
      <c r="O93" s="83"/>
    </row>
    <row r="94" spans="1:15">
      <c r="A94" s="133"/>
      <c r="B94" s="75" t="s">
        <v>1017</v>
      </c>
      <c r="C94" s="87" t="s">
        <v>1018</v>
      </c>
      <c r="D94" s="87"/>
      <c r="E94" s="75" t="s">
        <v>359</v>
      </c>
      <c r="F94" s="87" t="s">
        <v>1019</v>
      </c>
      <c r="G94" s="87"/>
      <c r="H94" s="75" t="s">
        <v>359</v>
      </c>
      <c r="I94" s="20"/>
      <c r="J94" s="87" t="s">
        <v>362</v>
      </c>
      <c r="K94" s="87"/>
      <c r="L94" s="75" t="s">
        <v>359</v>
      </c>
      <c r="M94" s="87" t="s">
        <v>363</v>
      </c>
      <c r="N94" s="87"/>
      <c r="O94" s="75" t="s">
        <v>359</v>
      </c>
    </row>
    <row r="95" spans="1:15">
      <c r="A95" s="133"/>
      <c r="B95" s="83" t="s">
        <v>1020</v>
      </c>
      <c r="C95" s="142">
        <v>367892</v>
      </c>
      <c r="D95" s="142"/>
      <c r="E95" s="37"/>
      <c r="F95" s="142">
        <v>199359</v>
      </c>
      <c r="G95" s="142"/>
      <c r="H95" s="37"/>
      <c r="I95" s="37"/>
      <c r="J95" s="142">
        <v>142680</v>
      </c>
      <c r="K95" s="142"/>
      <c r="L95" s="37"/>
      <c r="M95" s="142">
        <v>77317</v>
      </c>
      <c r="N95" s="142"/>
      <c r="O95" s="37"/>
    </row>
    <row r="96" spans="1:15">
      <c r="A96" s="133"/>
      <c r="B96" s="83"/>
      <c r="C96" s="142"/>
      <c r="D96" s="142"/>
      <c r="E96" s="37"/>
      <c r="F96" s="142"/>
      <c r="G96" s="142"/>
      <c r="H96" s="37"/>
      <c r="I96" s="37"/>
      <c r="J96" s="142"/>
      <c r="K96" s="142"/>
      <c r="L96" s="37"/>
      <c r="M96" s="142"/>
      <c r="N96" s="142"/>
      <c r="O96" s="37"/>
    </row>
    <row r="97" spans="1:15">
      <c r="A97" s="133"/>
      <c r="B97" s="81" t="s">
        <v>534</v>
      </c>
      <c r="C97" s="82">
        <v>370743</v>
      </c>
      <c r="D97" s="82"/>
      <c r="E97" s="34"/>
      <c r="F97" s="87" t="s">
        <v>1021</v>
      </c>
      <c r="G97" s="87"/>
      <c r="H97" s="81" t="s">
        <v>359</v>
      </c>
      <c r="I97" s="34"/>
      <c r="J97" s="82">
        <v>137617</v>
      </c>
      <c r="K97" s="82"/>
      <c r="L97" s="34"/>
      <c r="M97" s="87" t="s">
        <v>1022</v>
      </c>
      <c r="N97" s="87"/>
      <c r="O97" s="81" t="s">
        <v>359</v>
      </c>
    </row>
    <row r="98" spans="1:15" ht="15.75" thickBot="1">
      <c r="A98" s="133"/>
      <c r="B98" s="81"/>
      <c r="C98" s="156"/>
      <c r="D98" s="156"/>
      <c r="E98" s="43"/>
      <c r="F98" s="88"/>
      <c r="G98" s="88"/>
      <c r="H98" s="316"/>
      <c r="I98" s="43"/>
      <c r="J98" s="156"/>
      <c r="K98" s="156"/>
      <c r="L98" s="43"/>
      <c r="M98" s="88"/>
      <c r="N98" s="88"/>
      <c r="O98" s="316"/>
    </row>
    <row r="99" spans="1:15">
      <c r="A99" s="133"/>
      <c r="B99" s="83" t="s">
        <v>158</v>
      </c>
      <c r="C99" s="89" t="s">
        <v>355</v>
      </c>
      <c r="D99" s="91">
        <v>1334726</v>
      </c>
      <c r="E99" s="46"/>
      <c r="F99" s="89" t="s">
        <v>355</v>
      </c>
      <c r="G99" s="91">
        <v>1297133</v>
      </c>
      <c r="H99" s="46"/>
      <c r="I99" s="46"/>
      <c r="J99" s="89" t="s">
        <v>355</v>
      </c>
      <c r="K99" s="91">
        <v>485894</v>
      </c>
      <c r="L99" s="46"/>
      <c r="M99" s="89" t="s">
        <v>355</v>
      </c>
      <c r="N99" s="91">
        <v>474406</v>
      </c>
      <c r="O99" s="46"/>
    </row>
    <row r="100" spans="1:15" ht="15.75" thickBot="1">
      <c r="A100" s="133"/>
      <c r="B100" s="83"/>
      <c r="C100" s="90"/>
      <c r="D100" s="92"/>
      <c r="E100" s="93"/>
      <c r="F100" s="90"/>
      <c r="G100" s="92"/>
      <c r="H100" s="93"/>
      <c r="I100" s="93"/>
      <c r="J100" s="90"/>
      <c r="K100" s="92"/>
      <c r="L100" s="93"/>
      <c r="M100" s="90"/>
      <c r="N100" s="92"/>
      <c r="O100" s="93"/>
    </row>
    <row r="101" spans="1:15" ht="38.25" customHeight="1" thickTop="1">
      <c r="A101" s="133"/>
      <c r="B101" s="136" t="s">
        <v>1023</v>
      </c>
      <c r="C101" s="136"/>
      <c r="D101" s="136"/>
      <c r="E101" s="136"/>
      <c r="F101" s="136"/>
      <c r="G101" s="136"/>
      <c r="H101" s="136"/>
      <c r="I101" s="136"/>
      <c r="J101" s="136"/>
      <c r="K101" s="136"/>
      <c r="L101" s="136"/>
      <c r="M101" s="136"/>
      <c r="N101" s="136"/>
      <c r="O101" s="136"/>
    </row>
    <row r="102" spans="1:15" ht="38.25" customHeight="1">
      <c r="A102" s="133"/>
      <c r="B102" s="136" t="s">
        <v>1024</v>
      </c>
      <c r="C102" s="136"/>
      <c r="D102" s="136"/>
      <c r="E102" s="136"/>
      <c r="F102" s="136"/>
      <c r="G102" s="136"/>
      <c r="H102" s="136"/>
      <c r="I102" s="136"/>
      <c r="J102" s="136"/>
      <c r="K102" s="136"/>
      <c r="L102" s="136"/>
      <c r="M102" s="136"/>
      <c r="N102" s="136"/>
      <c r="O102" s="136"/>
    </row>
    <row r="103" spans="1:15" ht="38.25" customHeight="1">
      <c r="A103" s="133"/>
      <c r="B103" s="136" t="s">
        <v>1025</v>
      </c>
      <c r="C103" s="136"/>
      <c r="D103" s="136"/>
      <c r="E103" s="136"/>
      <c r="F103" s="136"/>
      <c r="G103" s="136"/>
      <c r="H103" s="136"/>
      <c r="I103" s="136"/>
      <c r="J103" s="136"/>
      <c r="K103" s="136"/>
      <c r="L103" s="136"/>
      <c r="M103" s="136"/>
      <c r="N103" s="136"/>
      <c r="O103" s="136"/>
    </row>
    <row r="104" spans="1:15">
      <c r="A104" s="133"/>
      <c r="B104" s="25"/>
      <c r="C104" s="25"/>
      <c r="D104" s="25"/>
      <c r="E104" s="25"/>
      <c r="F104" s="25"/>
      <c r="G104" s="25"/>
      <c r="H104" s="25"/>
    </row>
    <row r="105" spans="1:15">
      <c r="A105" s="133"/>
      <c r="B105" s="16"/>
      <c r="C105" s="16"/>
      <c r="D105" s="16"/>
      <c r="E105" s="16"/>
      <c r="F105" s="16"/>
      <c r="G105" s="16"/>
      <c r="H105" s="16"/>
    </row>
    <row r="106" spans="1:15" ht="15.75" thickBot="1">
      <c r="A106" s="133"/>
      <c r="B106" s="76" t="s">
        <v>728</v>
      </c>
      <c r="C106" s="201" t="s">
        <v>442</v>
      </c>
      <c r="D106" s="201"/>
      <c r="E106" s="201"/>
      <c r="F106" s="201" t="s">
        <v>443</v>
      </c>
      <c r="G106" s="201"/>
      <c r="H106" s="201"/>
    </row>
    <row r="107" spans="1:15" ht="15.75" thickTop="1">
      <c r="A107" s="133"/>
      <c r="B107" s="76"/>
      <c r="C107" s="205" t="s">
        <v>353</v>
      </c>
      <c r="D107" s="205"/>
      <c r="E107" s="205"/>
      <c r="F107" s="205"/>
      <c r="G107" s="205"/>
      <c r="H107" s="205"/>
    </row>
    <row r="108" spans="1:15">
      <c r="A108" s="133"/>
      <c r="B108" s="81" t="s">
        <v>1026</v>
      </c>
      <c r="C108" s="81" t="s">
        <v>355</v>
      </c>
      <c r="D108" s="82">
        <v>1423173</v>
      </c>
      <c r="E108" s="34"/>
      <c r="F108" s="81" t="s">
        <v>355</v>
      </c>
      <c r="G108" s="82">
        <v>1832038</v>
      </c>
      <c r="H108" s="34"/>
    </row>
    <row r="109" spans="1:15" ht="15.75" thickBot="1">
      <c r="A109" s="133"/>
      <c r="B109" s="81"/>
      <c r="C109" s="316"/>
      <c r="D109" s="156"/>
      <c r="E109" s="43"/>
      <c r="F109" s="316"/>
      <c r="G109" s="156"/>
      <c r="H109" s="43"/>
    </row>
    <row r="110" spans="1:15">
      <c r="A110" s="133"/>
      <c r="B110" s="83" t="s">
        <v>1027</v>
      </c>
      <c r="C110" s="91">
        <v>985356</v>
      </c>
      <c r="D110" s="91"/>
      <c r="E110" s="46"/>
      <c r="F110" s="91">
        <v>1410914</v>
      </c>
      <c r="G110" s="91"/>
      <c r="H110" s="46"/>
    </row>
    <row r="111" spans="1:15">
      <c r="A111" s="133"/>
      <c r="B111" s="83"/>
      <c r="C111" s="142"/>
      <c r="D111" s="142"/>
      <c r="E111" s="37"/>
      <c r="F111" s="142"/>
      <c r="G111" s="142"/>
      <c r="H111" s="37"/>
    </row>
    <row r="112" spans="1:15" ht="15.75" thickBot="1">
      <c r="A112" s="133"/>
      <c r="B112" s="212" t="s">
        <v>1028</v>
      </c>
      <c r="C112" s="88" t="s">
        <v>1029</v>
      </c>
      <c r="D112" s="88"/>
      <c r="E112" s="161" t="s">
        <v>359</v>
      </c>
      <c r="F112" s="88" t="s">
        <v>1030</v>
      </c>
      <c r="G112" s="88"/>
      <c r="H112" s="161" t="s">
        <v>359</v>
      </c>
    </row>
    <row r="113" spans="1:15">
      <c r="A113" s="133"/>
      <c r="B113" s="37"/>
      <c r="C113" s="91">
        <v>937279</v>
      </c>
      <c r="D113" s="91"/>
      <c r="E113" s="46"/>
      <c r="F113" s="91">
        <v>1357632</v>
      </c>
      <c r="G113" s="91"/>
      <c r="H113" s="46"/>
    </row>
    <row r="114" spans="1:15" ht="15.75" thickBot="1">
      <c r="A114" s="133"/>
      <c r="B114" s="37"/>
      <c r="C114" s="143"/>
      <c r="D114" s="143"/>
      <c r="E114" s="67"/>
      <c r="F114" s="143"/>
      <c r="G114" s="143"/>
      <c r="H114" s="67"/>
    </row>
    <row r="115" spans="1:15">
      <c r="A115" s="133"/>
      <c r="B115" s="81" t="s">
        <v>1031</v>
      </c>
      <c r="C115" s="147" t="s">
        <v>355</v>
      </c>
      <c r="D115" s="86">
        <v>485894</v>
      </c>
      <c r="E115" s="54"/>
      <c r="F115" s="147" t="s">
        <v>355</v>
      </c>
      <c r="G115" s="86">
        <v>474406</v>
      </c>
      <c r="H115" s="54"/>
    </row>
    <row r="116" spans="1:15" ht="15.75" thickBot="1">
      <c r="A116" s="133"/>
      <c r="B116" s="81"/>
      <c r="C116" s="148"/>
      <c r="D116" s="149"/>
      <c r="E116" s="55"/>
      <c r="F116" s="148"/>
      <c r="G116" s="149"/>
      <c r="H116" s="55"/>
    </row>
    <row r="117" spans="1:15" ht="15.75" thickTop="1">
      <c r="A117" s="133"/>
      <c r="B117" s="16"/>
      <c r="C117" s="16"/>
    </row>
    <row r="118" spans="1:15" ht="33.75">
      <c r="A118" s="133"/>
      <c r="B118" s="56">
        <v>-1</v>
      </c>
      <c r="C118" s="57" t="s">
        <v>1032</v>
      </c>
    </row>
    <row r="119" spans="1:15">
      <c r="A119" s="133"/>
      <c r="B119" s="137" t="s">
        <v>1033</v>
      </c>
      <c r="C119" s="137"/>
      <c r="D119" s="137"/>
      <c r="E119" s="137"/>
      <c r="F119" s="137"/>
      <c r="G119" s="137"/>
      <c r="H119" s="137"/>
      <c r="I119" s="137"/>
      <c r="J119" s="137"/>
      <c r="K119" s="137"/>
      <c r="L119" s="137"/>
      <c r="M119" s="137"/>
      <c r="N119" s="137"/>
      <c r="O119" s="137"/>
    </row>
    <row r="120" spans="1:15" ht="25.5" customHeight="1">
      <c r="A120" s="133"/>
      <c r="B120" s="136" t="s">
        <v>1034</v>
      </c>
      <c r="C120" s="136"/>
      <c r="D120" s="136"/>
      <c r="E120" s="136"/>
      <c r="F120" s="136"/>
      <c r="G120" s="136"/>
      <c r="H120" s="136"/>
      <c r="I120" s="136"/>
      <c r="J120" s="136"/>
      <c r="K120" s="136"/>
      <c r="L120" s="136"/>
      <c r="M120" s="136"/>
      <c r="N120" s="136"/>
      <c r="O120" s="136"/>
    </row>
    <row r="121" spans="1:15" ht="38.25" customHeight="1">
      <c r="A121" s="133"/>
      <c r="B121" s="136" t="s">
        <v>1035</v>
      </c>
      <c r="C121" s="136"/>
      <c r="D121" s="136"/>
      <c r="E121" s="136"/>
      <c r="F121" s="136"/>
      <c r="G121" s="136"/>
      <c r="H121" s="136"/>
      <c r="I121" s="136"/>
      <c r="J121" s="136"/>
      <c r="K121" s="136"/>
      <c r="L121" s="136"/>
      <c r="M121" s="136"/>
      <c r="N121" s="136"/>
      <c r="O121" s="136"/>
    </row>
    <row r="122" spans="1:15" ht="38.25" customHeight="1">
      <c r="A122" s="133"/>
      <c r="B122" s="136" t="s">
        <v>1036</v>
      </c>
      <c r="C122" s="136"/>
      <c r="D122" s="136"/>
      <c r="E122" s="136"/>
      <c r="F122" s="136"/>
      <c r="G122" s="136"/>
      <c r="H122" s="136"/>
      <c r="I122" s="136"/>
      <c r="J122" s="136"/>
      <c r="K122" s="136"/>
      <c r="L122" s="136"/>
      <c r="M122" s="136"/>
      <c r="N122" s="136"/>
      <c r="O122" s="136"/>
    </row>
    <row r="123" spans="1:15">
      <c r="A123" s="133"/>
      <c r="B123" s="136" t="s">
        <v>1037</v>
      </c>
      <c r="C123" s="136"/>
      <c r="D123" s="136"/>
      <c r="E123" s="136"/>
      <c r="F123" s="136"/>
      <c r="G123" s="136"/>
      <c r="H123" s="136"/>
      <c r="I123" s="136"/>
      <c r="J123" s="136"/>
      <c r="K123" s="136"/>
      <c r="L123" s="136"/>
      <c r="M123" s="136"/>
      <c r="N123" s="136"/>
      <c r="O123" s="136"/>
    </row>
    <row r="124" spans="1:15">
      <c r="A124" s="133"/>
      <c r="B124" s="25"/>
      <c r="C124" s="25"/>
      <c r="D124" s="25"/>
      <c r="E124" s="25"/>
      <c r="F124" s="25"/>
      <c r="G124" s="25"/>
      <c r="H124" s="25"/>
    </row>
    <row r="125" spans="1:15">
      <c r="A125" s="133"/>
      <c r="B125" s="16"/>
      <c r="C125" s="16"/>
      <c r="D125" s="16"/>
      <c r="E125" s="16"/>
      <c r="F125" s="16"/>
      <c r="G125" s="16"/>
      <c r="H125" s="16"/>
    </row>
    <row r="126" spans="1:15">
      <c r="A126" s="133"/>
      <c r="B126" s="15"/>
      <c r="C126" s="214" t="s">
        <v>1038</v>
      </c>
      <c r="D126" s="214"/>
      <c r="E126" s="214"/>
      <c r="F126" s="214"/>
      <c r="G126" s="214"/>
      <c r="H126" s="214"/>
    </row>
    <row r="127" spans="1:15" ht="15.75" thickBot="1">
      <c r="A127" s="133"/>
      <c r="B127" s="76"/>
      <c r="C127" s="80" t="s">
        <v>442</v>
      </c>
      <c r="D127" s="80"/>
      <c r="E127" s="80"/>
      <c r="F127" s="80" t="s">
        <v>443</v>
      </c>
      <c r="G127" s="80"/>
      <c r="H127" s="80"/>
    </row>
    <row r="128" spans="1:15">
      <c r="A128" s="133"/>
      <c r="B128" s="15"/>
      <c r="C128" s="30" t="s">
        <v>353</v>
      </c>
      <c r="D128" s="30"/>
      <c r="E128" s="30"/>
      <c r="F128" s="30"/>
      <c r="G128" s="30"/>
      <c r="H128" s="30"/>
    </row>
    <row r="129" spans="1:15">
      <c r="A129" s="133"/>
      <c r="B129" s="81" t="s">
        <v>1039</v>
      </c>
      <c r="C129" s="81" t="s">
        <v>355</v>
      </c>
      <c r="D129" s="87">
        <v>584</v>
      </c>
      <c r="E129" s="34"/>
      <c r="F129" s="81" t="s">
        <v>355</v>
      </c>
      <c r="G129" s="87">
        <v>788</v>
      </c>
      <c r="H129" s="34"/>
    </row>
    <row r="130" spans="1:15">
      <c r="A130" s="133"/>
      <c r="B130" s="81"/>
      <c r="C130" s="81"/>
      <c r="D130" s="87"/>
      <c r="E130" s="34"/>
      <c r="F130" s="81"/>
      <c r="G130" s="87"/>
      <c r="H130" s="34"/>
    </row>
    <row r="131" spans="1:15">
      <c r="A131" s="133"/>
      <c r="B131" s="83" t="s">
        <v>1040</v>
      </c>
      <c r="C131" s="84">
        <v>527</v>
      </c>
      <c r="D131" s="84"/>
      <c r="E131" s="37"/>
      <c r="F131" s="84" t="s">
        <v>1041</v>
      </c>
      <c r="G131" s="84"/>
      <c r="H131" s="83" t="s">
        <v>359</v>
      </c>
    </row>
    <row r="132" spans="1:15">
      <c r="A132" s="133"/>
      <c r="B132" s="83"/>
      <c r="C132" s="84"/>
      <c r="D132" s="84"/>
      <c r="E132" s="37"/>
      <c r="F132" s="84"/>
      <c r="G132" s="84"/>
      <c r="H132" s="83"/>
    </row>
    <row r="133" spans="1:15">
      <c r="A133" s="133"/>
      <c r="B133" s="81" t="s">
        <v>1042</v>
      </c>
      <c r="C133" s="87" t="s">
        <v>356</v>
      </c>
      <c r="D133" s="87"/>
      <c r="E133" s="34"/>
      <c r="F133" s="87" t="s">
        <v>1043</v>
      </c>
      <c r="G133" s="87"/>
      <c r="H133" s="81" t="s">
        <v>359</v>
      </c>
    </row>
    <row r="134" spans="1:15">
      <c r="A134" s="133"/>
      <c r="B134" s="81"/>
      <c r="C134" s="87"/>
      <c r="D134" s="87"/>
      <c r="E134" s="34"/>
      <c r="F134" s="87"/>
      <c r="G134" s="87"/>
      <c r="H134" s="81"/>
    </row>
    <row r="135" spans="1:15">
      <c r="A135" s="133"/>
      <c r="B135" s="83" t="s">
        <v>1044</v>
      </c>
      <c r="C135" s="84" t="s">
        <v>1045</v>
      </c>
      <c r="D135" s="84"/>
      <c r="E135" s="83" t="s">
        <v>359</v>
      </c>
      <c r="F135" s="84" t="s">
        <v>356</v>
      </c>
      <c r="G135" s="84"/>
      <c r="H135" s="37"/>
    </row>
    <row r="136" spans="1:15" ht="15.75" thickBot="1">
      <c r="A136" s="133"/>
      <c r="B136" s="83"/>
      <c r="C136" s="85"/>
      <c r="D136" s="85"/>
      <c r="E136" s="158"/>
      <c r="F136" s="85"/>
      <c r="G136" s="85"/>
      <c r="H136" s="67"/>
    </row>
    <row r="137" spans="1:15">
      <c r="A137" s="133"/>
      <c r="B137" s="81" t="s">
        <v>1046</v>
      </c>
      <c r="C137" s="147" t="s">
        <v>355</v>
      </c>
      <c r="D137" s="152">
        <v>968</v>
      </c>
      <c r="E137" s="54"/>
      <c r="F137" s="147" t="s">
        <v>355</v>
      </c>
      <c r="G137" s="152">
        <v>584</v>
      </c>
      <c r="H137" s="54"/>
    </row>
    <row r="138" spans="1:15" ht="15.75" thickBot="1">
      <c r="A138" s="133"/>
      <c r="B138" s="81"/>
      <c r="C138" s="148"/>
      <c r="D138" s="329"/>
      <c r="E138" s="55"/>
      <c r="F138" s="148"/>
      <c r="G138" s="329"/>
      <c r="H138" s="55"/>
    </row>
    <row r="139" spans="1:15" ht="38.25" customHeight="1" thickTop="1">
      <c r="A139" s="133"/>
      <c r="B139" s="136" t="s">
        <v>1047</v>
      </c>
      <c r="C139" s="136"/>
      <c r="D139" s="136"/>
      <c r="E139" s="136"/>
      <c r="F139" s="136"/>
      <c r="G139" s="136"/>
      <c r="H139" s="136"/>
      <c r="I139" s="136"/>
      <c r="J139" s="136"/>
      <c r="K139" s="136"/>
      <c r="L139" s="136"/>
      <c r="M139" s="136"/>
      <c r="N139" s="136"/>
      <c r="O139" s="136"/>
    </row>
  </sheetData>
  <mergeCells count="393">
    <mergeCell ref="B119:O119"/>
    <mergeCell ref="B120:O120"/>
    <mergeCell ref="B121:O121"/>
    <mergeCell ref="B122:O122"/>
    <mergeCell ref="B123:O123"/>
    <mergeCell ref="B139:O139"/>
    <mergeCell ref="H137:H138"/>
    <mergeCell ref="A1:A2"/>
    <mergeCell ref="B1:O1"/>
    <mergeCell ref="B2:O2"/>
    <mergeCell ref="B3:O3"/>
    <mergeCell ref="A4:A139"/>
    <mergeCell ref="B4:O4"/>
    <mergeCell ref="B5:O5"/>
    <mergeCell ref="B6:O6"/>
    <mergeCell ref="B24:O24"/>
    <mergeCell ref="B137:B138"/>
    <mergeCell ref="C137:C138"/>
    <mergeCell ref="D137:D138"/>
    <mergeCell ref="E137:E138"/>
    <mergeCell ref="F137:F138"/>
    <mergeCell ref="G137:G138"/>
    <mergeCell ref="B133:B134"/>
    <mergeCell ref="C133:D134"/>
    <mergeCell ref="E133:E134"/>
    <mergeCell ref="F133:G134"/>
    <mergeCell ref="H133:H134"/>
    <mergeCell ref="B135:B136"/>
    <mergeCell ref="C135:D136"/>
    <mergeCell ref="E135:E136"/>
    <mergeCell ref="F135:G136"/>
    <mergeCell ref="H135:H136"/>
    <mergeCell ref="G129:G130"/>
    <mergeCell ref="H129:H130"/>
    <mergeCell ref="B131:B132"/>
    <mergeCell ref="C131:D132"/>
    <mergeCell ref="E131:E132"/>
    <mergeCell ref="F131:G132"/>
    <mergeCell ref="H131:H132"/>
    <mergeCell ref="B124:H124"/>
    <mergeCell ref="C126:H126"/>
    <mergeCell ref="C127:E127"/>
    <mergeCell ref="F127:H127"/>
    <mergeCell ref="C128:H128"/>
    <mergeCell ref="B129:B130"/>
    <mergeCell ref="C129:C130"/>
    <mergeCell ref="D129:D130"/>
    <mergeCell ref="E129:E130"/>
    <mergeCell ref="F129:F130"/>
    <mergeCell ref="H113:H114"/>
    <mergeCell ref="B115:B116"/>
    <mergeCell ref="C115:C116"/>
    <mergeCell ref="D115:D116"/>
    <mergeCell ref="E115:E116"/>
    <mergeCell ref="F115:F116"/>
    <mergeCell ref="G115:G116"/>
    <mergeCell ref="H115:H116"/>
    <mergeCell ref="C112:D112"/>
    <mergeCell ref="F112:G112"/>
    <mergeCell ref="B113:B114"/>
    <mergeCell ref="C113:D114"/>
    <mergeCell ref="E113:E114"/>
    <mergeCell ref="F113:G114"/>
    <mergeCell ref="H108:H109"/>
    <mergeCell ref="B110:B111"/>
    <mergeCell ref="C110:D111"/>
    <mergeCell ref="E110:E111"/>
    <mergeCell ref="F110:G111"/>
    <mergeCell ref="H110:H111"/>
    <mergeCell ref="B108:B109"/>
    <mergeCell ref="C108:C109"/>
    <mergeCell ref="D108:D109"/>
    <mergeCell ref="E108:E109"/>
    <mergeCell ref="F108:F109"/>
    <mergeCell ref="G108:G109"/>
    <mergeCell ref="N99:N100"/>
    <mergeCell ref="O99:O100"/>
    <mergeCell ref="B104:H104"/>
    <mergeCell ref="C106:E106"/>
    <mergeCell ref="F106:H106"/>
    <mergeCell ref="C107:H107"/>
    <mergeCell ref="B101:O101"/>
    <mergeCell ref="B102:O102"/>
    <mergeCell ref="B103:O103"/>
    <mergeCell ref="H99:H100"/>
    <mergeCell ref="I99:I100"/>
    <mergeCell ref="J99:J100"/>
    <mergeCell ref="K99:K100"/>
    <mergeCell ref="L99:L100"/>
    <mergeCell ref="M99:M100"/>
    <mergeCell ref="J97:K98"/>
    <mergeCell ref="L97:L98"/>
    <mergeCell ref="M97:N98"/>
    <mergeCell ref="O97:O98"/>
    <mergeCell ref="B99:B100"/>
    <mergeCell ref="C99:C100"/>
    <mergeCell ref="D99:D100"/>
    <mergeCell ref="E99:E100"/>
    <mergeCell ref="F99:F100"/>
    <mergeCell ref="G99:G100"/>
    <mergeCell ref="J95:K96"/>
    <mergeCell ref="L95:L96"/>
    <mergeCell ref="M95:N96"/>
    <mergeCell ref="O95:O96"/>
    <mergeCell ref="B97:B98"/>
    <mergeCell ref="C97:D98"/>
    <mergeCell ref="E97:E98"/>
    <mergeCell ref="F97:G98"/>
    <mergeCell ref="H97:H98"/>
    <mergeCell ref="I97:I98"/>
    <mergeCell ref="B95:B96"/>
    <mergeCell ref="C95:D96"/>
    <mergeCell ref="E95:E96"/>
    <mergeCell ref="F95:G96"/>
    <mergeCell ref="H95:H96"/>
    <mergeCell ref="I95:I96"/>
    <mergeCell ref="J92:K93"/>
    <mergeCell ref="L92:L93"/>
    <mergeCell ref="M92:N93"/>
    <mergeCell ref="O92:O93"/>
    <mergeCell ref="C94:D94"/>
    <mergeCell ref="F94:G94"/>
    <mergeCell ref="J94:K94"/>
    <mergeCell ref="M94:N94"/>
    <mergeCell ref="J90:K91"/>
    <mergeCell ref="L90:L91"/>
    <mergeCell ref="M90:N91"/>
    <mergeCell ref="O90:O91"/>
    <mergeCell ref="B92:B93"/>
    <mergeCell ref="C92:D93"/>
    <mergeCell ref="E92:E93"/>
    <mergeCell ref="F92:G93"/>
    <mergeCell ref="H92:H93"/>
    <mergeCell ref="I92:I93"/>
    <mergeCell ref="J88:K89"/>
    <mergeCell ref="L88:L89"/>
    <mergeCell ref="M88:N89"/>
    <mergeCell ref="O88:O89"/>
    <mergeCell ref="B90:B91"/>
    <mergeCell ref="C90:D91"/>
    <mergeCell ref="E90:E91"/>
    <mergeCell ref="F90:G91"/>
    <mergeCell ref="H90:H91"/>
    <mergeCell ref="I90:I91"/>
    <mergeCell ref="B88:B89"/>
    <mergeCell ref="C88:D89"/>
    <mergeCell ref="E88:E89"/>
    <mergeCell ref="F88:G89"/>
    <mergeCell ref="H88:H89"/>
    <mergeCell ref="I88:I89"/>
    <mergeCell ref="L85:L86"/>
    <mergeCell ref="M85:N86"/>
    <mergeCell ref="O85:O86"/>
    <mergeCell ref="C87:D87"/>
    <mergeCell ref="F87:G87"/>
    <mergeCell ref="J87:K87"/>
    <mergeCell ref="M87:N87"/>
    <mergeCell ref="M83:M84"/>
    <mergeCell ref="N83:N84"/>
    <mergeCell ref="O83:O84"/>
    <mergeCell ref="B85:B86"/>
    <mergeCell ref="C85:D86"/>
    <mergeCell ref="E85:E86"/>
    <mergeCell ref="F85:G86"/>
    <mergeCell ref="H85:H86"/>
    <mergeCell ref="I85:I86"/>
    <mergeCell ref="J85:K86"/>
    <mergeCell ref="G83:G84"/>
    <mergeCell ref="H83:H84"/>
    <mergeCell ref="I83:I84"/>
    <mergeCell ref="J83:J84"/>
    <mergeCell ref="K83:K84"/>
    <mergeCell ref="L83:L84"/>
    <mergeCell ref="C81:E81"/>
    <mergeCell ref="F81:H81"/>
    <mergeCell ref="J81:L81"/>
    <mergeCell ref="M81:O81"/>
    <mergeCell ref="C82:O82"/>
    <mergeCell ref="B83:B84"/>
    <mergeCell ref="C83:C84"/>
    <mergeCell ref="D83:D84"/>
    <mergeCell ref="E83:E84"/>
    <mergeCell ref="F83:F84"/>
    <mergeCell ref="H75:H76"/>
    <mergeCell ref="I75:I76"/>
    <mergeCell ref="J75:J76"/>
    <mergeCell ref="K75:K76"/>
    <mergeCell ref="B78:O78"/>
    <mergeCell ref="C80:H80"/>
    <mergeCell ref="J80:O80"/>
    <mergeCell ref="B77:O77"/>
    <mergeCell ref="B75:B76"/>
    <mergeCell ref="C75:C76"/>
    <mergeCell ref="D75:D76"/>
    <mergeCell ref="E75:E76"/>
    <mergeCell ref="F75:F76"/>
    <mergeCell ref="G75:G76"/>
    <mergeCell ref="K71:K72"/>
    <mergeCell ref="B73:B74"/>
    <mergeCell ref="C73:D74"/>
    <mergeCell ref="E73:E74"/>
    <mergeCell ref="F73:G74"/>
    <mergeCell ref="H73:H74"/>
    <mergeCell ref="I73:J74"/>
    <mergeCell ref="K73:K74"/>
    <mergeCell ref="C70:D70"/>
    <mergeCell ref="F70:G70"/>
    <mergeCell ref="I70:J70"/>
    <mergeCell ref="B71:B72"/>
    <mergeCell ref="C71:D72"/>
    <mergeCell ref="E71:E72"/>
    <mergeCell ref="F71:G72"/>
    <mergeCell ref="H71:H72"/>
    <mergeCell ref="I71:J72"/>
    <mergeCell ref="K66:K67"/>
    <mergeCell ref="B68:B69"/>
    <mergeCell ref="C68:D69"/>
    <mergeCell ref="E68:E69"/>
    <mergeCell ref="F68:G69"/>
    <mergeCell ref="H68:H69"/>
    <mergeCell ref="I68:J69"/>
    <mergeCell ref="K68:K69"/>
    <mergeCell ref="K63:K64"/>
    <mergeCell ref="C65:D65"/>
    <mergeCell ref="F65:G65"/>
    <mergeCell ref="I65:J65"/>
    <mergeCell ref="B66:B67"/>
    <mergeCell ref="C66:D67"/>
    <mergeCell ref="E66:E67"/>
    <mergeCell ref="F66:G67"/>
    <mergeCell ref="H66:H67"/>
    <mergeCell ref="I66:J67"/>
    <mergeCell ref="B63:B64"/>
    <mergeCell ref="C63:D64"/>
    <mergeCell ref="E63:E64"/>
    <mergeCell ref="F63:G64"/>
    <mergeCell ref="H63:H64"/>
    <mergeCell ref="I63:J64"/>
    <mergeCell ref="K59:K60"/>
    <mergeCell ref="B61:B62"/>
    <mergeCell ref="C61:D62"/>
    <mergeCell ref="E61:E62"/>
    <mergeCell ref="F61:G62"/>
    <mergeCell ref="H61:H62"/>
    <mergeCell ref="I61:J62"/>
    <mergeCell ref="K61:K62"/>
    <mergeCell ref="H57:H58"/>
    <mergeCell ref="I57:I58"/>
    <mergeCell ref="J57:J58"/>
    <mergeCell ref="K57:K58"/>
    <mergeCell ref="B59:B60"/>
    <mergeCell ref="C59:D60"/>
    <mergeCell ref="E59:E60"/>
    <mergeCell ref="F59:G60"/>
    <mergeCell ref="H59:H60"/>
    <mergeCell ref="I59:J60"/>
    <mergeCell ref="B57:B58"/>
    <mergeCell ref="C57:C58"/>
    <mergeCell ref="D57:D58"/>
    <mergeCell ref="E57:E58"/>
    <mergeCell ref="F57:F58"/>
    <mergeCell ref="G57:G58"/>
    <mergeCell ref="C55:D55"/>
    <mergeCell ref="F55:G55"/>
    <mergeCell ref="I55:J55"/>
    <mergeCell ref="C56:E56"/>
    <mergeCell ref="F56:H56"/>
    <mergeCell ref="I56:K56"/>
    <mergeCell ref="K50:K51"/>
    <mergeCell ref="B52:B53"/>
    <mergeCell ref="C52:D53"/>
    <mergeCell ref="E52:E53"/>
    <mergeCell ref="F52:G53"/>
    <mergeCell ref="H52:H53"/>
    <mergeCell ref="I52:J53"/>
    <mergeCell ref="K52:K53"/>
    <mergeCell ref="B50:B51"/>
    <mergeCell ref="C50:D51"/>
    <mergeCell ref="E50:E51"/>
    <mergeCell ref="F50:G51"/>
    <mergeCell ref="H50:H51"/>
    <mergeCell ref="I50:J51"/>
    <mergeCell ref="K46:K47"/>
    <mergeCell ref="B48:B49"/>
    <mergeCell ref="C48:D49"/>
    <mergeCell ref="E48:E49"/>
    <mergeCell ref="F48:G49"/>
    <mergeCell ref="H48:H49"/>
    <mergeCell ref="I48:J49"/>
    <mergeCell ref="K48:K49"/>
    <mergeCell ref="C45:D45"/>
    <mergeCell ref="F45:G45"/>
    <mergeCell ref="I45:J45"/>
    <mergeCell ref="B46:B47"/>
    <mergeCell ref="C46:D47"/>
    <mergeCell ref="E46:E47"/>
    <mergeCell ref="F46:G47"/>
    <mergeCell ref="H46:H47"/>
    <mergeCell ref="I46:J47"/>
    <mergeCell ref="K41:K42"/>
    <mergeCell ref="B43:B44"/>
    <mergeCell ref="C43:D44"/>
    <mergeCell ref="E43:E44"/>
    <mergeCell ref="F43:G44"/>
    <mergeCell ref="H43:H44"/>
    <mergeCell ref="I43:J44"/>
    <mergeCell ref="K43:K44"/>
    <mergeCell ref="B41:B42"/>
    <mergeCell ref="C41:D42"/>
    <mergeCell ref="E41:E42"/>
    <mergeCell ref="F41:G42"/>
    <mergeCell ref="H41:H42"/>
    <mergeCell ref="I41:J42"/>
    <mergeCell ref="C39:E39"/>
    <mergeCell ref="F39:H39"/>
    <mergeCell ref="I39:K39"/>
    <mergeCell ref="C40:D40"/>
    <mergeCell ref="F40:G40"/>
    <mergeCell ref="I40:J40"/>
    <mergeCell ref="C37:D37"/>
    <mergeCell ref="F37:G37"/>
    <mergeCell ref="I37:J37"/>
    <mergeCell ref="C38:D38"/>
    <mergeCell ref="F38:G38"/>
    <mergeCell ref="I38:J38"/>
    <mergeCell ref="K33:K34"/>
    <mergeCell ref="B35:B36"/>
    <mergeCell ref="C35:D36"/>
    <mergeCell ref="E35:E36"/>
    <mergeCell ref="F35:G36"/>
    <mergeCell ref="H35:H36"/>
    <mergeCell ref="I35:J36"/>
    <mergeCell ref="K35:K36"/>
    <mergeCell ref="B33:B34"/>
    <mergeCell ref="C33:D34"/>
    <mergeCell ref="E33:E34"/>
    <mergeCell ref="F33:G34"/>
    <mergeCell ref="H33:H34"/>
    <mergeCell ref="I33:J34"/>
    <mergeCell ref="C29:K29"/>
    <mergeCell ref="B31:B32"/>
    <mergeCell ref="C31:D32"/>
    <mergeCell ref="E31:E32"/>
    <mergeCell ref="F31:G32"/>
    <mergeCell ref="H31:H32"/>
    <mergeCell ref="I31:J32"/>
    <mergeCell ref="K31:K32"/>
    <mergeCell ref="K21:K22"/>
    <mergeCell ref="B25:K25"/>
    <mergeCell ref="C27:E27"/>
    <mergeCell ref="F27:K27"/>
    <mergeCell ref="C28:E28"/>
    <mergeCell ref="F28:H28"/>
    <mergeCell ref="I28:K28"/>
    <mergeCell ref="K18:K19"/>
    <mergeCell ref="C20:D20"/>
    <mergeCell ref="F20:G20"/>
    <mergeCell ref="I20:J20"/>
    <mergeCell ref="B21:B22"/>
    <mergeCell ref="C21:D22"/>
    <mergeCell ref="E21:E22"/>
    <mergeCell ref="F21:G22"/>
    <mergeCell ref="H21:H22"/>
    <mergeCell ref="I21:J22"/>
    <mergeCell ref="B18:B19"/>
    <mergeCell ref="C18:D19"/>
    <mergeCell ref="E18:E19"/>
    <mergeCell ref="F18:G19"/>
    <mergeCell ref="H18:H19"/>
    <mergeCell ref="I18:J19"/>
    <mergeCell ref="K14:K15"/>
    <mergeCell ref="C16:D16"/>
    <mergeCell ref="F16:G16"/>
    <mergeCell ref="I16:J16"/>
    <mergeCell ref="C17:E17"/>
    <mergeCell ref="F17:H17"/>
    <mergeCell ref="I17:K17"/>
    <mergeCell ref="C11:K11"/>
    <mergeCell ref="C12:E12"/>
    <mergeCell ref="F12:H12"/>
    <mergeCell ref="I12:K12"/>
    <mergeCell ref="B14:B15"/>
    <mergeCell ref="C14:D15"/>
    <mergeCell ref="E14:E15"/>
    <mergeCell ref="F14:G15"/>
    <mergeCell ref="H14:H15"/>
    <mergeCell ref="I14:J15"/>
    <mergeCell ref="B7:K7"/>
    <mergeCell ref="C9:E9"/>
    <mergeCell ref="F9:K9"/>
    <mergeCell ref="C10:E10"/>
    <mergeCell ref="F10:H10"/>
    <mergeCell ref="I10:K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74"/>
  <sheetViews>
    <sheetView showGridLines="0" workbookViewId="0"/>
  </sheetViews>
  <sheetFormatPr defaultRowHeight="15"/>
  <cols>
    <col min="1" max="1" width="27.7109375" bestFit="1" customWidth="1"/>
    <col min="2" max="2" width="36.5703125" bestFit="1" customWidth="1"/>
    <col min="3" max="3" width="11.7109375" customWidth="1"/>
    <col min="4" max="4" width="36.5703125" customWidth="1"/>
    <col min="5" max="5" width="9.28515625" customWidth="1"/>
    <col min="6" max="6" width="11.7109375" customWidth="1"/>
    <col min="7" max="7" width="36.5703125" customWidth="1"/>
    <col min="8" max="8" width="9.28515625" customWidth="1"/>
    <col min="9" max="9" width="11.7109375" customWidth="1"/>
    <col min="10" max="10" width="36.5703125" customWidth="1"/>
    <col min="11" max="11" width="9.28515625" customWidth="1"/>
    <col min="12" max="12" width="11.7109375" customWidth="1"/>
    <col min="13" max="13" width="36.5703125" customWidth="1"/>
    <col min="14" max="14" width="9.28515625" customWidth="1"/>
    <col min="15" max="15" width="11.7109375" customWidth="1"/>
    <col min="16" max="16" width="36.5703125" customWidth="1"/>
    <col min="17" max="17" width="9.28515625" customWidth="1"/>
    <col min="18" max="18" width="11.7109375" customWidth="1"/>
    <col min="19" max="19" width="36.5703125" customWidth="1"/>
    <col min="20" max="20" width="9.28515625" customWidth="1"/>
    <col min="21" max="21" width="11.7109375" customWidth="1"/>
    <col min="22" max="22" width="36.5703125" customWidth="1"/>
    <col min="23" max="23" width="9.28515625" customWidth="1"/>
  </cols>
  <sheetData>
    <row r="1" spans="1:23" ht="15" customHeight="1">
      <c r="A1" s="7" t="s">
        <v>1048</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8" t="s">
        <v>1049</v>
      </c>
      <c r="B3" s="132" t="s">
        <v>9</v>
      </c>
      <c r="C3" s="132"/>
      <c r="D3" s="132"/>
      <c r="E3" s="132"/>
      <c r="F3" s="132"/>
      <c r="G3" s="132"/>
      <c r="H3" s="132"/>
      <c r="I3" s="132"/>
      <c r="J3" s="132"/>
      <c r="K3" s="132"/>
      <c r="L3" s="132"/>
      <c r="M3" s="132"/>
      <c r="N3" s="132"/>
      <c r="O3" s="132"/>
      <c r="P3" s="132"/>
      <c r="Q3" s="132"/>
      <c r="R3" s="132"/>
      <c r="S3" s="132"/>
      <c r="T3" s="132"/>
      <c r="U3" s="132"/>
      <c r="V3" s="132"/>
      <c r="W3" s="132"/>
    </row>
    <row r="4" spans="1:23" ht="15" customHeight="1">
      <c r="A4" s="133" t="s">
        <v>1048</v>
      </c>
      <c r="B4" s="132" t="s">
        <v>9</v>
      </c>
      <c r="C4" s="132"/>
      <c r="D4" s="132"/>
      <c r="E4" s="132"/>
      <c r="F4" s="132"/>
      <c r="G4" s="132"/>
      <c r="H4" s="132"/>
      <c r="I4" s="132"/>
      <c r="J4" s="132"/>
      <c r="K4" s="132"/>
      <c r="L4" s="132"/>
      <c r="M4" s="132"/>
      <c r="N4" s="132"/>
      <c r="O4" s="132"/>
      <c r="P4" s="132"/>
      <c r="Q4" s="132"/>
      <c r="R4" s="132"/>
      <c r="S4" s="132"/>
      <c r="T4" s="132"/>
      <c r="U4" s="132"/>
      <c r="V4" s="132"/>
      <c r="W4" s="132"/>
    </row>
    <row r="5" spans="1:23">
      <c r="A5" s="133"/>
      <c r="B5" s="210" t="s">
        <v>1050</v>
      </c>
      <c r="C5" s="210"/>
      <c r="D5" s="210"/>
      <c r="E5" s="210"/>
      <c r="F5" s="210"/>
      <c r="G5" s="210"/>
      <c r="H5" s="210"/>
      <c r="I5" s="210"/>
      <c r="J5" s="210"/>
      <c r="K5" s="210"/>
      <c r="L5" s="210"/>
      <c r="M5" s="210"/>
      <c r="N5" s="210"/>
      <c r="O5" s="210"/>
      <c r="P5" s="210"/>
      <c r="Q5" s="210"/>
      <c r="R5" s="210"/>
      <c r="S5" s="210"/>
      <c r="T5" s="210"/>
      <c r="U5" s="210"/>
      <c r="V5" s="210"/>
      <c r="W5" s="210"/>
    </row>
    <row r="6" spans="1:23">
      <c r="A6" s="133"/>
      <c r="B6" s="136" t="s">
        <v>1051</v>
      </c>
      <c r="C6" s="136"/>
      <c r="D6" s="136"/>
      <c r="E6" s="136"/>
      <c r="F6" s="136"/>
      <c r="G6" s="136"/>
      <c r="H6" s="136"/>
      <c r="I6" s="136"/>
      <c r="J6" s="136"/>
      <c r="K6" s="136"/>
      <c r="L6" s="136"/>
      <c r="M6" s="136"/>
      <c r="N6" s="136"/>
      <c r="O6" s="136"/>
      <c r="P6" s="136"/>
      <c r="Q6" s="136"/>
      <c r="R6" s="136"/>
      <c r="S6" s="136"/>
      <c r="T6" s="136"/>
      <c r="U6" s="136"/>
      <c r="V6" s="136"/>
      <c r="W6" s="136"/>
    </row>
    <row r="7" spans="1:23">
      <c r="A7" s="133"/>
      <c r="B7" s="25"/>
      <c r="C7" s="25"/>
      <c r="D7" s="25"/>
      <c r="E7" s="25"/>
      <c r="F7" s="25"/>
      <c r="G7" s="25"/>
      <c r="H7" s="25"/>
      <c r="I7" s="25"/>
      <c r="J7" s="25"/>
      <c r="K7" s="25"/>
      <c r="L7" s="25"/>
      <c r="M7" s="25"/>
      <c r="N7" s="25"/>
      <c r="O7" s="25"/>
      <c r="P7" s="25"/>
      <c r="Q7" s="25"/>
      <c r="R7" s="25"/>
      <c r="S7" s="25"/>
      <c r="T7" s="25"/>
    </row>
    <row r="8" spans="1:23">
      <c r="A8" s="133"/>
      <c r="B8" s="16"/>
      <c r="C8" s="16"/>
      <c r="D8" s="16"/>
      <c r="E8" s="16"/>
      <c r="F8" s="16"/>
      <c r="G8" s="16"/>
      <c r="H8" s="16"/>
      <c r="I8" s="16"/>
      <c r="J8" s="16"/>
      <c r="K8" s="16"/>
      <c r="L8" s="16"/>
      <c r="M8" s="16"/>
      <c r="N8" s="16"/>
      <c r="O8" s="16"/>
      <c r="P8" s="16"/>
      <c r="Q8" s="16"/>
      <c r="R8" s="16"/>
      <c r="S8" s="16"/>
      <c r="T8" s="16"/>
    </row>
    <row r="9" spans="1:23" ht="15.75" thickBot="1">
      <c r="A9" s="133"/>
      <c r="B9" s="15"/>
      <c r="C9" s="257" t="s">
        <v>442</v>
      </c>
      <c r="D9" s="257"/>
      <c r="E9" s="257"/>
      <c r="F9" s="257" t="s">
        <v>443</v>
      </c>
      <c r="G9" s="257"/>
      <c r="H9" s="257"/>
      <c r="I9" s="37"/>
      <c r="J9" s="37"/>
      <c r="K9" s="37"/>
      <c r="L9" s="37"/>
      <c r="M9" s="37"/>
      <c r="N9" s="37"/>
      <c r="O9" s="37"/>
      <c r="P9" s="37"/>
      <c r="Q9" s="37"/>
      <c r="R9" s="37"/>
      <c r="S9" s="37"/>
      <c r="T9" s="37"/>
    </row>
    <row r="10" spans="1:23" ht="15.75" thickBot="1">
      <c r="A10" s="133"/>
      <c r="B10" s="248"/>
      <c r="C10" s="330" t="s">
        <v>1052</v>
      </c>
      <c r="D10" s="330"/>
      <c r="E10" s="330"/>
      <c r="F10" s="330"/>
      <c r="G10" s="330"/>
      <c r="H10" s="330"/>
      <c r="I10" s="37"/>
      <c r="J10" s="37"/>
      <c r="K10" s="37"/>
      <c r="L10" s="37"/>
      <c r="M10" s="37"/>
      <c r="N10" s="37"/>
      <c r="O10" s="37"/>
      <c r="P10" s="37"/>
      <c r="Q10" s="37"/>
      <c r="R10" s="37"/>
      <c r="S10" s="37"/>
      <c r="T10" s="37"/>
    </row>
    <row r="11" spans="1:23">
      <c r="A11" s="133"/>
      <c r="B11" s="296" t="s">
        <v>1053</v>
      </c>
      <c r="C11" s="282" t="s">
        <v>355</v>
      </c>
      <c r="D11" s="286">
        <v>5120360</v>
      </c>
      <c r="E11" s="54"/>
      <c r="F11" s="282" t="s">
        <v>355</v>
      </c>
      <c r="G11" s="286">
        <v>7127228</v>
      </c>
      <c r="H11" s="54"/>
      <c r="I11" s="37"/>
      <c r="J11" s="37"/>
      <c r="K11" s="37"/>
      <c r="L11" s="37"/>
      <c r="M11" s="37"/>
      <c r="N11" s="37"/>
      <c r="O11" s="37"/>
      <c r="P11" s="37"/>
      <c r="Q11" s="37"/>
      <c r="R11" s="37"/>
      <c r="S11" s="37"/>
      <c r="T11" s="37"/>
    </row>
    <row r="12" spans="1:23">
      <c r="A12" s="133"/>
      <c r="B12" s="296"/>
      <c r="C12" s="331"/>
      <c r="D12" s="332"/>
      <c r="E12" s="145"/>
      <c r="F12" s="331"/>
      <c r="G12" s="332"/>
      <c r="H12" s="145"/>
      <c r="I12" s="37"/>
      <c r="J12" s="37"/>
      <c r="K12" s="37"/>
      <c r="L12" s="37"/>
      <c r="M12" s="37"/>
      <c r="N12" s="37"/>
      <c r="O12" s="37"/>
      <c r="P12" s="37"/>
      <c r="Q12" s="37"/>
      <c r="R12" s="37"/>
      <c r="S12" s="37"/>
      <c r="T12" s="37"/>
    </row>
    <row r="13" spans="1:23">
      <c r="A13" s="133"/>
      <c r="B13" s="300" t="s">
        <v>1054</v>
      </c>
      <c r="C13" s="269">
        <v>2468708</v>
      </c>
      <c r="D13" s="269"/>
      <c r="E13" s="37"/>
      <c r="F13" s="269">
        <v>2060892</v>
      </c>
      <c r="G13" s="269"/>
      <c r="H13" s="37"/>
      <c r="I13" s="37"/>
      <c r="J13" s="37"/>
      <c r="K13" s="37"/>
      <c r="L13" s="37"/>
      <c r="M13" s="37"/>
      <c r="N13" s="37"/>
      <c r="O13" s="37"/>
      <c r="P13" s="37"/>
      <c r="Q13" s="37"/>
      <c r="R13" s="37"/>
      <c r="S13" s="37"/>
      <c r="T13" s="37"/>
    </row>
    <row r="14" spans="1:23">
      <c r="A14" s="133"/>
      <c r="B14" s="300"/>
      <c r="C14" s="269"/>
      <c r="D14" s="269"/>
      <c r="E14" s="37"/>
      <c r="F14" s="269"/>
      <c r="G14" s="269"/>
      <c r="H14" s="37"/>
      <c r="I14" s="37"/>
      <c r="J14" s="37"/>
      <c r="K14" s="37"/>
      <c r="L14" s="37"/>
      <c r="M14" s="37"/>
      <c r="N14" s="37"/>
      <c r="O14" s="37"/>
      <c r="P14" s="37"/>
      <c r="Q14" s="37"/>
      <c r="R14" s="37"/>
      <c r="S14" s="37"/>
      <c r="T14" s="37"/>
    </row>
    <row r="15" spans="1:23">
      <c r="A15" s="133"/>
      <c r="B15" s="296" t="s">
        <v>1055</v>
      </c>
      <c r="C15" s="265">
        <v>984937</v>
      </c>
      <c r="D15" s="265"/>
      <c r="E15" s="34"/>
      <c r="F15" s="265">
        <v>980321</v>
      </c>
      <c r="G15" s="265"/>
      <c r="H15" s="34"/>
      <c r="I15" s="37"/>
      <c r="J15" s="37"/>
      <c r="K15" s="37"/>
      <c r="L15" s="37"/>
      <c r="M15" s="37"/>
      <c r="N15" s="37"/>
      <c r="O15" s="37"/>
      <c r="P15" s="37"/>
      <c r="Q15" s="37"/>
      <c r="R15" s="37"/>
      <c r="S15" s="37"/>
      <c r="T15" s="37"/>
    </row>
    <row r="16" spans="1:23">
      <c r="A16" s="133"/>
      <c r="B16" s="296"/>
      <c r="C16" s="265"/>
      <c r="D16" s="265"/>
      <c r="E16" s="34"/>
      <c r="F16" s="265"/>
      <c r="G16" s="265"/>
      <c r="H16" s="34"/>
      <c r="I16" s="37"/>
      <c r="J16" s="37"/>
      <c r="K16" s="37"/>
      <c r="L16" s="37"/>
      <c r="M16" s="37"/>
      <c r="N16" s="37"/>
      <c r="O16" s="37"/>
      <c r="P16" s="37"/>
      <c r="Q16" s="37"/>
      <c r="R16" s="37"/>
      <c r="S16" s="37"/>
      <c r="T16" s="37"/>
    </row>
    <row r="17" spans="1:20">
      <c r="A17" s="133"/>
      <c r="B17" s="300" t="s">
        <v>1056</v>
      </c>
      <c r="C17" s="269">
        <v>260070</v>
      </c>
      <c r="D17" s="269"/>
      <c r="E17" s="37"/>
      <c r="F17" s="269">
        <v>246873</v>
      </c>
      <c r="G17" s="269"/>
      <c r="H17" s="37"/>
      <c r="I17" s="37"/>
      <c r="J17" s="37"/>
      <c r="K17" s="37"/>
      <c r="L17" s="37"/>
      <c r="M17" s="37"/>
      <c r="N17" s="37"/>
      <c r="O17" s="37"/>
      <c r="P17" s="37"/>
      <c r="Q17" s="37"/>
      <c r="R17" s="37"/>
      <c r="S17" s="37"/>
      <c r="T17" s="37"/>
    </row>
    <row r="18" spans="1:20">
      <c r="A18" s="133"/>
      <c r="B18" s="300"/>
      <c r="C18" s="269"/>
      <c r="D18" s="269"/>
      <c r="E18" s="37"/>
      <c r="F18" s="269"/>
      <c r="G18" s="269"/>
      <c r="H18" s="37"/>
      <c r="I18" s="37"/>
      <c r="J18" s="37"/>
      <c r="K18" s="37"/>
      <c r="L18" s="37"/>
      <c r="M18" s="37"/>
      <c r="N18" s="37"/>
      <c r="O18" s="37"/>
      <c r="P18" s="37"/>
      <c r="Q18" s="37"/>
      <c r="R18" s="37"/>
      <c r="S18" s="37"/>
      <c r="T18" s="37"/>
    </row>
    <row r="19" spans="1:20">
      <c r="A19" s="133"/>
      <c r="B19" s="263" t="s">
        <v>1057</v>
      </c>
      <c r="C19" s="264" t="s">
        <v>356</v>
      </c>
      <c r="D19" s="264"/>
      <c r="E19" s="34"/>
      <c r="F19" s="265">
        <v>1111</v>
      </c>
      <c r="G19" s="265"/>
      <c r="H19" s="34"/>
      <c r="I19" s="37"/>
      <c r="J19" s="37"/>
      <c r="K19" s="37"/>
      <c r="L19" s="37"/>
      <c r="M19" s="37"/>
      <c r="N19" s="37"/>
      <c r="O19" s="37"/>
      <c r="P19" s="37"/>
      <c r="Q19" s="37"/>
      <c r="R19" s="37"/>
      <c r="S19" s="37"/>
      <c r="T19" s="37"/>
    </row>
    <row r="20" spans="1:20">
      <c r="A20" s="133"/>
      <c r="B20" s="263"/>
      <c r="C20" s="264"/>
      <c r="D20" s="264"/>
      <c r="E20" s="34"/>
      <c r="F20" s="265"/>
      <c r="G20" s="265"/>
      <c r="H20" s="34"/>
      <c r="I20" s="37"/>
      <c r="J20" s="37"/>
      <c r="K20" s="37"/>
      <c r="L20" s="37"/>
      <c r="M20" s="37"/>
      <c r="N20" s="37"/>
      <c r="O20" s="37"/>
      <c r="P20" s="37"/>
      <c r="Q20" s="37"/>
      <c r="R20" s="37"/>
      <c r="S20" s="37"/>
      <c r="T20" s="37"/>
    </row>
    <row r="21" spans="1:20">
      <c r="A21" s="133"/>
      <c r="B21" s="300" t="s">
        <v>1058</v>
      </c>
      <c r="C21" s="269">
        <v>117950</v>
      </c>
      <c r="D21" s="269"/>
      <c r="E21" s="37"/>
      <c r="F21" s="269">
        <v>196007</v>
      </c>
      <c r="G21" s="269"/>
      <c r="H21" s="37"/>
      <c r="I21" s="37"/>
      <c r="J21" s="37"/>
      <c r="K21" s="37"/>
      <c r="L21" s="37"/>
      <c r="M21" s="37"/>
      <c r="N21" s="37"/>
      <c r="O21" s="37"/>
      <c r="P21" s="37"/>
      <c r="Q21" s="37"/>
      <c r="R21" s="37"/>
      <c r="S21" s="37"/>
      <c r="T21" s="37"/>
    </row>
    <row r="22" spans="1:20" ht="15.75" thickBot="1">
      <c r="A22" s="133"/>
      <c r="B22" s="300"/>
      <c r="C22" s="323"/>
      <c r="D22" s="323"/>
      <c r="E22" s="67"/>
      <c r="F22" s="323"/>
      <c r="G22" s="323"/>
      <c r="H22" s="67"/>
      <c r="I22" s="37"/>
      <c r="J22" s="37"/>
      <c r="K22" s="37"/>
      <c r="L22" s="37"/>
      <c r="M22" s="37"/>
      <c r="N22" s="37"/>
      <c r="O22" s="37"/>
      <c r="P22" s="37"/>
      <c r="Q22" s="37"/>
      <c r="R22" s="37"/>
      <c r="S22" s="37"/>
      <c r="T22" s="37"/>
    </row>
    <row r="23" spans="1:20">
      <c r="A23" s="133"/>
      <c r="B23" s="34"/>
      <c r="C23" s="282" t="s">
        <v>355</v>
      </c>
      <c r="D23" s="286">
        <v>8952025</v>
      </c>
      <c r="E23" s="54"/>
      <c r="F23" s="282" t="s">
        <v>355</v>
      </c>
      <c r="G23" s="286">
        <v>10612432</v>
      </c>
      <c r="H23" s="54"/>
      <c r="I23" s="37"/>
      <c r="J23" s="37"/>
      <c r="K23" s="37"/>
      <c r="L23" s="37"/>
      <c r="M23" s="37"/>
      <c r="N23" s="37"/>
      <c r="O23" s="37"/>
      <c r="P23" s="37"/>
      <c r="Q23" s="37"/>
      <c r="R23" s="37"/>
      <c r="S23" s="37"/>
      <c r="T23" s="37"/>
    </row>
    <row r="24" spans="1:20" ht="15.75" thickBot="1">
      <c r="A24" s="133"/>
      <c r="B24" s="34"/>
      <c r="C24" s="283"/>
      <c r="D24" s="287"/>
      <c r="E24" s="55"/>
      <c r="F24" s="283"/>
      <c r="G24" s="287"/>
      <c r="H24" s="55"/>
      <c r="I24" s="37"/>
      <c r="J24" s="37"/>
      <c r="K24" s="37"/>
      <c r="L24" s="37"/>
      <c r="M24" s="37"/>
      <c r="N24" s="37"/>
      <c r="O24" s="37"/>
      <c r="P24" s="37"/>
      <c r="Q24" s="37"/>
      <c r="R24" s="37"/>
      <c r="S24" s="37"/>
      <c r="T24" s="37"/>
    </row>
    <row r="25" spans="1:20" ht="15.75" thickTop="1">
      <c r="A25" s="133"/>
      <c r="B25" s="15"/>
      <c r="C25" s="170"/>
      <c r="D25" s="170"/>
      <c r="E25" s="170"/>
      <c r="F25" s="170"/>
      <c r="G25" s="170"/>
      <c r="H25" s="170"/>
      <c r="I25" s="37"/>
      <c r="J25" s="37"/>
      <c r="K25" s="37"/>
      <c r="L25" s="37"/>
      <c r="M25" s="37"/>
      <c r="N25" s="37"/>
      <c r="O25" s="37"/>
      <c r="P25" s="37"/>
      <c r="Q25" s="37"/>
      <c r="R25" s="37"/>
      <c r="S25" s="37"/>
      <c r="T25" s="37"/>
    </row>
    <row r="26" spans="1:20" ht="15.75" thickBot="1">
      <c r="A26" s="133"/>
      <c r="B26" s="248"/>
      <c r="C26" s="257" t="s">
        <v>1</v>
      </c>
      <c r="D26" s="257"/>
      <c r="E26" s="257"/>
      <c r="F26" s="257" t="s">
        <v>491</v>
      </c>
      <c r="G26" s="257"/>
      <c r="H26" s="257"/>
      <c r="I26" s="257"/>
      <c r="J26" s="257"/>
      <c r="K26" s="257"/>
      <c r="L26" s="257" t="s">
        <v>1</v>
      </c>
      <c r="M26" s="257"/>
      <c r="N26" s="257"/>
      <c r="O26" s="257" t="s">
        <v>491</v>
      </c>
      <c r="P26" s="257"/>
      <c r="Q26" s="257"/>
      <c r="R26" s="257"/>
      <c r="S26" s="257"/>
      <c r="T26" s="257"/>
    </row>
    <row r="27" spans="1:20" ht="15.75" thickBot="1">
      <c r="A27" s="133"/>
      <c r="B27" s="248"/>
      <c r="C27" s="333" t="s">
        <v>442</v>
      </c>
      <c r="D27" s="333"/>
      <c r="E27" s="333"/>
      <c r="F27" s="333" t="s">
        <v>443</v>
      </c>
      <c r="G27" s="333"/>
      <c r="H27" s="333"/>
      <c r="I27" s="333" t="s">
        <v>492</v>
      </c>
      <c r="J27" s="333"/>
      <c r="K27" s="333"/>
      <c r="L27" s="333" t="s">
        <v>442</v>
      </c>
      <c r="M27" s="333"/>
      <c r="N27" s="333"/>
      <c r="O27" s="333" t="s">
        <v>443</v>
      </c>
      <c r="P27" s="333"/>
      <c r="Q27" s="333"/>
      <c r="R27" s="333" t="s">
        <v>492</v>
      </c>
      <c r="S27" s="333"/>
      <c r="T27" s="333"/>
    </row>
    <row r="28" spans="1:20" ht="15.75" thickBot="1">
      <c r="A28" s="133"/>
      <c r="B28" s="248"/>
      <c r="C28" s="330" t="s">
        <v>1059</v>
      </c>
      <c r="D28" s="330"/>
      <c r="E28" s="330"/>
      <c r="F28" s="330"/>
      <c r="G28" s="330"/>
      <c r="H28" s="330"/>
      <c r="I28" s="330"/>
      <c r="J28" s="330"/>
      <c r="K28" s="334"/>
      <c r="L28" s="335" t="s">
        <v>1060</v>
      </c>
      <c r="M28" s="330"/>
      <c r="N28" s="330"/>
      <c r="O28" s="330"/>
      <c r="P28" s="330"/>
      <c r="Q28" s="330"/>
      <c r="R28" s="330"/>
      <c r="S28" s="330"/>
      <c r="T28" s="330"/>
    </row>
    <row r="29" spans="1:20">
      <c r="A29" s="133"/>
      <c r="B29" s="296" t="s">
        <v>1053</v>
      </c>
      <c r="C29" s="282" t="s">
        <v>355</v>
      </c>
      <c r="D29" s="286">
        <v>595380</v>
      </c>
      <c r="E29" s="54"/>
      <c r="F29" s="282" t="s">
        <v>355</v>
      </c>
      <c r="G29" s="286">
        <v>659439</v>
      </c>
      <c r="H29" s="54"/>
      <c r="I29" s="282" t="s">
        <v>355</v>
      </c>
      <c r="J29" s="286">
        <v>656611</v>
      </c>
      <c r="K29" s="337"/>
      <c r="L29" s="338" t="s">
        <v>355</v>
      </c>
      <c r="M29" s="286">
        <v>334107</v>
      </c>
      <c r="N29" s="54"/>
      <c r="O29" s="282" t="s">
        <v>355</v>
      </c>
      <c r="P29" s="286">
        <v>331374</v>
      </c>
      <c r="Q29" s="54"/>
      <c r="R29" s="282" t="s">
        <v>355</v>
      </c>
      <c r="S29" s="286">
        <v>324222</v>
      </c>
      <c r="T29" s="54"/>
    </row>
    <row r="30" spans="1:20">
      <c r="A30" s="133"/>
      <c r="B30" s="296"/>
      <c r="C30" s="263"/>
      <c r="D30" s="265"/>
      <c r="E30" s="34"/>
      <c r="F30" s="263"/>
      <c r="G30" s="265"/>
      <c r="H30" s="34"/>
      <c r="I30" s="263"/>
      <c r="J30" s="265"/>
      <c r="K30" s="336"/>
      <c r="L30" s="339"/>
      <c r="M30" s="265"/>
      <c r="N30" s="34"/>
      <c r="O30" s="263"/>
      <c r="P30" s="265"/>
      <c r="Q30" s="34"/>
      <c r="R30" s="263"/>
      <c r="S30" s="265"/>
      <c r="T30" s="34"/>
    </row>
    <row r="31" spans="1:20">
      <c r="A31" s="133"/>
      <c r="B31" s="340" t="s">
        <v>851</v>
      </c>
      <c r="C31" s="269">
        <v>20170</v>
      </c>
      <c r="D31" s="269"/>
      <c r="E31" s="37"/>
      <c r="F31" s="269">
        <v>43999</v>
      </c>
      <c r="G31" s="269"/>
      <c r="H31" s="37"/>
      <c r="I31" s="269">
        <v>54363</v>
      </c>
      <c r="J31" s="269"/>
      <c r="K31" s="341"/>
      <c r="L31" s="342">
        <v>10656</v>
      </c>
      <c r="M31" s="269"/>
      <c r="N31" s="37"/>
      <c r="O31" s="269">
        <v>4942</v>
      </c>
      <c r="P31" s="269"/>
      <c r="Q31" s="37"/>
      <c r="R31" s="269">
        <v>9731</v>
      </c>
      <c r="S31" s="269"/>
      <c r="T31" s="37"/>
    </row>
    <row r="32" spans="1:20">
      <c r="A32" s="133"/>
      <c r="B32" s="340"/>
      <c r="C32" s="269"/>
      <c r="D32" s="269"/>
      <c r="E32" s="37"/>
      <c r="F32" s="269"/>
      <c r="G32" s="269"/>
      <c r="H32" s="37"/>
      <c r="I32" s="269"/>
      <c r="J32" s="269"/>
      <c r="K32" s="341"/>
      <c r="L32" s="342"/>
      <c r="M32" s="269"/>
      <c r="N32" s="37"/>
      <c r="O32" s="269"/>
      <c r="P32" s="269"/>
      <c r="Q32" s="37"/>
      <c r="R32" s="269"/>
      <c r="S32" s="269"/>
      <c r="T32" s="37"/>
    </row>
    <row r="33" spans="1:20">
      <c r="A33" s="133"/>
      <c r="B33" s="296" t="s">
        <v>1054</v>
      </c>
      <c r="C33" s="265">
        <v>249677</v>
      </c>
      <c r="D33" s="265"/>
      <c r="E33" s="34"/>
      <c r="F33" s="265">
        <v>264547</v>
      </c>
      <c r="G33" s="265"/>
      <c r="H33" s="34"/>
      <c r="I33" s="265">
        <v>240778</v>
      </c>
      <c r="J33" s="265"/>
      <c r="K33" s="336"/>
      <c r="L33" s="343">
        <v>179405</v>
      </c>
      <c r="M33" s="265"/>
      <c r="N33" s="34"/>
      <c r="O33" s="265">
        <v>184289</v>
      </c>
      <c r="P33" s="265"/>
      <c r="Q33" s="34"/>
      <c r="R33" s="265">
        <v>168234</v>
      </c>
      <c r="S33" s="265"/>
      <c r="T33" s="34"/>
    </row>
    <row r="34" spans="1:20">
      <c r="A34" s="133"/>
      <c r="B34" s="296"/>
      <c r="C34" s="265"/>
      <c r="D34" s="265"/>
      <c r="E34" s="34"/>
      <c r="F34" s="265"/>
      <c r="G34" s="265"/>
      <c r="H34" s="34"/>
      <c r="I34" s="265"/>
      <c r="J34" s="265"/>
      <c r="K34" s="336"/>
      <c r="L34" s="343"/>
      <c r="M34" s="265"/>
      <c r="N34" s="34"/>
      <c r="O34" s="265"/>
      <c r="P34" s="265"/>
      <c r="Q34" s="34"/>
      <c r="R34" s="265"/>
      <c r="S34" s="265"/>
      <c r="T34" s="34"/>
    </row>
    <row r="35" spans="1:20">
      <c r="A35" s="133"/>
      <c r="B35" s="300" t="s">
        <v>1055</v>
      </c>
      <c r="C35" s="269">
        <v>104532</v>
      </c>
      <c r="D35" s="269"/>
      <c r="E35" s="37"/>
      <c r="F35" s="269">
        <v>48353</v>
      </c>
      <c r="G35" s="269"/>
      <c r="H35" s="37"/>
      <c r="I35" s="269">
        <v>1569</v>
      </c>
      <c r="J35" s="269"/>
      <c r="K35" s="341"/>
      <c r="L35" s="342">
        <v>72659</v>
      </c>
      <c r="M35" s="269"/>
      <c r="N35" s="37"/>
      <c r="O35" s="269">
        <v>49175</v>
      </c>
      <c r="P35" s="269"/>
      <c r="Q35" s="37"/>
      <c r="R35" s="269">
        <v>12536</v>
      </c>
      <c r="S35" s="269"/>
      <c r="T35" s="37"/>
    </row>
    <row r="36" spans="1:20">
      <c r="A36" s="133"/>
      <c r="B36" s="300"/>
      <c r="C36" s="269"/>
      <c r="D36" s="269"/>
      <c r="E36" s="37"/>
      <c r="F36" s="269"/>
      <c r="G36" s="269"/>
      <c r="H36" s="37"/>
      <c r="I36" s="269"/>
      <c r="J36" s="269"/>
      <c r="K36" s="341"/>
      <c r="L36" s="342"/>
      <c r="M36" s="269"/>
      <c r="N36" s="37"/>
      <c r="O36" s="269"/>
      <c r="P36" s="269"/>
      <c r="Q36" s="37"/>
      <c r="R36" s="269"/>
      <c r="S36" s="269"/>
      <c r="T36" s="37"/>
    </row>
    <row r="37" spans="1:20">
      <c r="A37" s="133"/>
      <c r="B37" s="296" t="s">
        <v>1056</v>
      </c>
      <c r="C37" s="265">
        <v>50349</v>
      </c>
      <c r="D37" s="265"/>
      <c r="E37" s="34"/>
      <c r="F37" s="265">
        <v>54634</v>
      </c>
      <c r="G37" s="265"/>
      <c r="H37" s="34"/>
      <c r="I37" s="265">
        <v>44420</v>
      </c>
      <c r="J37" s="265"/>
      <c r="K37" s="336"/>
      <c r="L37" s="343">
        <v>33737</v>
      </c>
      <c r="M37" s="265"/>
      <c r="N37" s="34"/>
      <c r="O37" s="265">
        <v>48055</v>
      </c>
      <c r="P37" s="265"/>
      <c r="Q37" s="34"/>
      <c r="R37" s="265">
        <v>47506</v>
      </c>
      <c r="S37" s="265"/>
      <c r="T37" s="34"/>
    </row>
    <row r="38" spans="1:20">
      <c r="A38" s="133"/>
      <c r="B38" s="296"/>
      <c r="C38" s="265"/>
      <c r="D38" s="265"/>
      <c r="E38" s="34"/>
      <c r="F38" s="265"/>
      <c r="G38" s="265"/>
      <c r="H38" s="34"/>
      <c r="I38" s="265"/>
      <c r="J38" s="265"/>
      <c r="K38" s="336"/>
      <c r="L38" s="343"/>
      <c r="M38" s="265"/>
      <c r="N38" s="34"/>
      <c r="O38" s="265"/>
      <c r="P38" s="265"/>
      <c r="Q38" s="34"/>
      <c r="R38" s="265"/>
      <c r="S38" s="265"/>
      <c r="T38" s="34"/>
    </row>
    <row r="39" spans="1:20">
      <c r="A39" s="133"/>
      <c r="B39" s="300" t="s">
        <v>1057</v>
      </c>
      <c r="C39" s="267" t="s">
        <v>356</v>
      </c>
      <c r="D39" s="267"/>
      <c r="E39" s="37"/>
      <c r="F39" s="267" t="s">
        <v>356</v>
      </c>
      <c r="G39" s="267"/>
      <c r="H39" s="37"/>
      <c r="I39" s="267" t="s">
        <v>356</v>
      </c>
      <c r="J39" s="267"/>
      <c r="K39" s="341"/>
      <c r="L39" s="344" t="s">
        <v>356</v>
      </c>
      <c r="M39" s="267"/>
      <c r="N39" s="37"/>
      <c r="O39" s="267" t="s">
        <v>356</v>
      </c>
      <c r="P39" s="267"/>
      <c r="Q39" s="37"/>
      <c r="R39" s="267" t="s">
        <v>356</v>
      </c>
      <c r="S39" s="267"/>
      <c r="T39" s="37"/>
    </row>
    <row r="40" spans="1:20">
      <c r="A40" s="133"/>
      <c r="B40" s="300"/>
      <c r="C40" s="267"/>
      <c r="D40" s="267"/>
      <c r="E40" s="37"/>
      <c r="F40" s="267"/>
      <c r="G40" s="267"/>
      <c r="H40" s="37"/>
      <c r="I40" s="267"/>
      <c r="J40" s="267"/>
      <c r="K40" s="341"/>
      <c r="L40" s="344"/>
      <c r="M40" s="267"/>
      <c r="N40" s="37"/>
      <c r="O40" s="267"/>
      <c r="P40" s="267"/>
      <c r="Q40" s="37"/>
      <c r="R40" s="267"/>
      <c r="S40" s="267"/>
      <c r="T40" s="37"/>
    </row>
    <row r="41" spans="1:20">
      <c r="A41" s="133"/>
      <c r="B41" s="296" t="s">
        <v>1058</v>
      </c>
      <c r="C41" s="264" t="s">
        <v>356</v>
      </c>
      <c r="D41" s="264"/>
      <c r="E41" s="34"/>
      <c r="F41" s="264" t="s">
        <v>356</v>
      </c>
      <c r="G41" s="264"/>
      <c r="H41" s="34"/>
      <c r="I41" s="264" t="s">
        <v>356</v>
      </c>
      <c r="J41" s="264"/>
      <c r="K41" s="336"/>
      <c r="L41" s="343">
        <v>45021</v>
      </c>
      <c r="M41" s="265"/>
      <c r="N41" s="34"/>
      <c r="O41" s="265">
        <v>52450</v>
      </c>
      <c r="P41" s="265"/>
      <c r="Q41" s="34"/>
      <c r="R41" s="265">
        <v>52585</v>
      </c>
      <c r="S41" s="265"/>
      <c r="T41" s="34"/>
    </row>
    <row r="42" spans="1:20" ht="15.75" thickBot="1">
      <c r="A42" s="133"/>
      <c r="B42" s="296"/>
      <c r="C42" s="272"/>
      <c r="D42" s="272"/>
      <c r="E42" s="43"/>
      <c r="F42" s="272"/>
      <c r="G42" s="272"/>
      <c r="H42" s="43"/>
      <c r="I42" s="272"/>
      <c r="J42" s="272"/>
      <c r="K42" s="345"/>
      <c r="L42" s="346"/>
      <c r="M42" s="347"/>
      <c r="N42" s="43"/>
      <c r="O42" s="347"/>
      <c r="P42" s="347"/>
      <c r="Q42" s="43"/>
      <c r="R42" s="347"/>
      <c r="S42" s="347"/>
      <c r="T42" s="43"/>
    </row>
    <row r="43" spans="1:20">
      <c r="A43" s="133"/>
      <c r="B43" s="37"/>
      <c r="C43" s="274" t="s">
        <v>355</v>
      </c>
      <c r="D43" s="278">
        <v>1020108</v>
      </c>
      <c r="E43" s="46"/>
      <c r="F43" s="274" t="s">
        <v>355</v>
      </c>
      <c r="G43" s="278">
        <v>1070972</v>
      </c>
      <c r="H43" s="46"/>
      <c r="I43" s="274" t="s">
        <v>355</v>
      </c>
      <c r="J43" s="278">
        <v>997741</v>
      </c>
      <c r="K43" s="350"/>
      <c r="L43" s="352" t="s">
        <v>355</v>
      </c>
      <c r="M43" s="278">
        <v>675585</v>
      </c>
      <c r="N43" s="46"/>
      <c r="O43" s="274" t="s">
        <v>355</v>
      </c>
      <c r="P43" s="278">
        <v>670285</v>
      </c>
      <c r="Q43" s="46"/>
      <c r="R43" s="274" t="s">
        <v>355</v>
      </c>
      <c r="S43" s="278">
        <v>614814</v>
      </c>
      <c r="T43" s="46"/>
    </row>
    <row r="44" spans="1:20" ht="15.75" thickBot="1">
      <c r="A44" s="133"/>
      <c r="B44" s="37"/>
      <c r="C44" s="348"/>
      <c r="D44" s="349"/>
      <c r="E44" s="93"/>
      <c r="F44" s="348"/>
      <c r="G44" s="349"/>
      <c r="H44" s="93"/>
      <c r="I44" s="348"/>
      <c r="J44" s="349"/>
      <c r="K44" s="351"/>
      <c r="L44" s="353"/>
      <c r="M44" s="349"/>
      <c r="N44" s="93"/>
      <c r="O44" s="348"/>
      <c r="P44" s="349"/>
      <c r="Q44" s="93"/>
      <c r="R44" s="348"/>
      <c r="S44" s="349"/>
      <c r="T44" s="93"/>
    </row>
    <row r="45" spans="1:20" ht="16.5" thickTop="1" thickBot="1">
      <c r="A45" s="133"/>
      <c r="B45" s="15"/>
      <c r="C45" s="354"/>
      <c r="D45" s="354"/>
      <c r="E45" s="354"/>
      <c r="F45" s="354"/>
      <c r="G45" s="354"/>
      <c r="H45" s="354"/>
      <c r="I45" s="354"/>
      <c r="J45" s="354"/>
      <c r="K45" s="354"/>
      <c r="L45" s="354"/>
      <c r="M45" s="354"/>
      <c r="N45" s="354"/>
      <c r="O45" s="354"/>
      <c r="P45" s="354"/>
      <c r="Q45" s="354"/>
      <c r="R45" s="354"/>
      <c r="S45" s="354"/>
      <c r="T45" s="354"/>
    </row>
    <row r="46" spans="1:20" ht="15.75" thickBot="1">
      <c r="A46" s="133"/>
      <c r="B46" s="248"/>
      <c r="C46" s="330" t="s">
        <v>1061</v>
      </c>
      <c r="D46" s="330"/>
      <c r="E46" s="330"/>
      <c r="F46" s="330"/>
      <c r="G46" s="330"/>
      <c r="H46" s="330"/>
      <c r="I46" s="330"/>
      <c r="J46" s="330"/>
      <c r="K46" s="334"/>
      <c r="L46" s="335" t="s">
        <v>1062</v>
      </c>
      <c r="M46" s="330"/>
      <c r="N46" s="330"/>
      <c r="O46" s="330"/>
      <c r="P46" s="330"/>
      <c r="Q46" s="330"/>
      <c r="R46" s="330"/>
      <c r="S46" s="330"/>
      <c r="T46" s="330"/>
    </row>
    <row r="47" spans="1:20">
      <c r="A47" s="133"/>
      <c r="B47" s="296" t="s">
        <v>1053</v>
      </c>
      <c r="C47" s="282" t="s">
        <v>355</v>
      </c>
      <c r="D47" s="286">
        <v>187832</v>
      </c>
      <c r="E47" s="54"/>
      <c r="F47" s="282" t="s">
        <v>355</v>
      </c>
      <c r="G47" s="286">
        <v>155424</v>
      </c>
      <c r="H47" s="54"/>
      <c r="I47" s="282" t="s">
        <v>355</v>
      </c>
      <c r="J47" s="286">
        <v>146103</v>
      </c>
      <c r="K47" s="337"/>
      <c r="L47" s="338" t="s">
        <v>355</v>
      </c>
      <c r="M47" s="286">
        <v>175338</v>
      </c>
      <c r="N47" s="54"/>
      <c r="O47" s="282" t="s">
        <v>355</v>
      </c>
      <c r="P47" s="286">
        <v>177560</v>
      </c>
      <c r="Q47" s="54"/>
      <c r="R47" s="282" t="s">
        <v>355</v>
      </c>
      <c r="S47" s="286">
        <v>166695</v>
      </c>
      <c r="T47" s="54"/>
    </row>
    <row r="48" spans="1:20">
      <c r="A48" s="133"/>
      <c r="B48" s="296"/>
      <c r="C48" s="331"/>
      <c r="D48" s="332"/>
      <c r="E48" s="145"/>
      <c r="F48" s="331"/>
      <c r="G48" s="332"/>
      <c r="H48" s="145"/>
      <c r="I48" s="331"/>
      <c r="J48" s="332"/>
      <c r="K48" s="336"/>
      <c r="L48" s="339"/>
      <c r="M48" s="265"/>
      <c r="N48" s="34"/>
      <c r="O48" s="263"/>
      <c r="P48" s="265"/>
      <c r="Q48" s="34"/>
      <c r="R48" s="263"/>
      <c r="S48" s="265"/>
      <c r="T48" s="34"/>
    </row>
    <row r="49" spans="1:20">
      <c r="A49" s="133"/>
      <c r="B49" s="300" t="s">
        <v>1054</v>
      </c>
      <c r="C49" s="269">
        <v>55031</v>
      </c>
      <c r="D49" s="269"/>
      <c r="E49" s="37"/>
      <c r="F49" s="269">
        <v>51885</v>
      </c>
      <c r="G49" s="269"/>
      <c r="H49" s="37"/>
      <c r="I49" s="269">
        <v>50433</v>
      </c>
      <c r="J49" s="269"/>
      <c r="K49" s="341"/>
      <c r="L49" s="342">
        <v>32409</v>
      </c>
      <c r="M49" s="269"/>
      <c r="N49" s="37"/>
      <c r="O49" s="269">
        <v>18680</v>
      </c>
      <c r="P49" s="269"/>
      <c r="Q49" s="37"/>
      <c r="R49" s="269">
        <v>29200</v>
      </c>
      <c r="S49" s="269"/>
      <c r="T49" s="37"/>
    </row>
    <row r="50" spans="1:20">
      <c r="A50" s="133"/>
      <c r="B50" s="300"/>
      <c r="C50" s="269"/>
      <c r="D50" s="269"/>
      <c r="E50" s="37"/>
      <c r="F50" s="269"/>
      <c r="G50" s="269"/>
      <c r="H50" s="37"/>
      <c r="I50" s="269"/>
      <c r="J50" s="269"/>
      <c r="K50" s="341"/>
      <c r="L50" s="342"/>
      <c r="M50" s="269"/>
      <c r="N50" s="37"/>
      <c r="O50" s="269"/>
      <c r="P50" s="269"/>
      <c r="Q50" s="37"/>
      <c r="R50" s="269"/>
      <c r="S50" s="269"/>
      <c r="T50" s="37"/>
    </row>
    <row r="51" spans="1:20">
      <c r="A51" s="133"/>
      <c r="B51" s="296" t="s">
        <v>1055</v>
      </c>
      <c r="C51" s="265">
        <v>33231</v>
      </c>
      <c r="D51" s="265"/>
      <c r="E51" s="34"/>
      <c r="F51" s="265">
        <v>8888</v>
      </c>
      <c r="G51" s="265"/>
      <c r="H51" s="34"/>
      <c r="I51" s="264" t="s">
        <v>356</v>
      </c>
      <c r="J51" s="264"/>
      <c r="K51" s="336"/>
      <c r="L51" s="343">
        <v>34220</v>
      </c>
      <c r="M51" s="265"/>
      <c r="N51" s="34"/>
      <c r="O51" s="264" t="s">
        <v>1063</v>
      </c>
      <c r="P51" s="264"/>
      <c r="Q51" s="263" t="s">
        <v>359</v>
      </c>
      <c r="R51" s="264" t="s">
        <v>1064</v>
      </c>
      <c r="S51" s="264"/>
      <c r="T51" s="263" t="s">
        <v>359</v>
      </c>
    </row>
    <row r="52" spans="1:20">
      <c r="A52" s="133"/>
      <c r="B52" s="296"/>
      <c r="C52" s="265"/>
      <c r="D52" s="265"/>
      <c r="E52" s="34"/>
      <c r="F52" s="265"/>
      <c r="G52" s="265"/>
      <c r="H52" s="34"/>
      <c r="I52" s="264"/>
      <c r="J52" s="264"/>
      <c r="K52" s="336"/>
      <c r="L52" s="343"/>
      <c r="M52" s="265"/>
      <c r="N52" s="34"/>
      <c r="O52" s="264"/>
      <c r="P52" s="264"/>
      <c r="Q52" s="263"/>
      <c r="R52" s="264"/>
      <c r="S52" s="264"/>
      <c r="T52" s="263"/>
    </row>
    <row r="53" spans="1:20">
      <c r="A53" s="133"/>
      <c r="B53" s="300" t="s">
        <v>1056</v>
      </c>
      <c r="C53" s="267">
        <v>364</v>
      </c>
      <c r="D53" s="267"/>
      <c r="E53" s="37"/>
      <c r="F53" s="267">
        <v>840</v>
      </c>
      <c r="G53" s="267"/>
      <c r="H53" s="37"/>
      <c r="I53" s="267">
        <v>240</v>
      </c>
      <c r="J53" s="267"/>
      <c r="K53" s="341"/>
      <c r="L53" s="344" t="s">
        <v>1065</v>
      </c>
      <c r="M53" s="267"/>
      <c r="N53" s="258" t="s">
        <v>359</v>
      </c>
      <c r="O53" s="269">
        <v>3801</v>
      </c>
      <c r="P53" s="269"/>
      <c r="Q53" s="37"/>
      <c r="R53" s="269">
        <v>3443</v>
      </c>
      <c r="S53" s="269"/>
      <c r="T53" s="37"/>
    </row>
    <row r="54" spans="1:20">
      <c r="A54" s="133"/>
      <c r="B54" s="300"/>
      <c r="C54" s="267"/>
      <c r="D54" s="267"/>
      <c r="E54" s="37"/>
      <c r="F54" s="267"/>
      <c r="G54" s="267"/>
      <c r="H54" s="37"/>
      <c r="I54" s="267"/>
      <c r="J54" s="267"/>
      <c r="K54" s="341"/>
      <c r="L54" s="344"/>
      <c r="M54" s="267"/>
      <c r="N54" s="258"/>
      <c r="O54" s="269"/>
      <c r="P54" s="269"/>
      <c r="Q54" s="37"/>
      <c r="R54" s="269"/>
      <c r="S54" s="269"/>
      <c r="T54" s="37"/>
    </row>
    <row r="55" spans="1:20">
      <c r="A55" s="133"/>
      <c r="B55" s="296" t="s">
        <v>1057</v>
      </c>
      <c r="C55" s="264" t="s">
        <v>356</v>
      </c>
      <c r="D55" s="264"/>
      <c r="E55" s="34"/>
      <c r="F55" s="264" t="s">
        <v>356</v>
      </c>
      <c r="G55" s="264"/>
      <c r="H55" s="34"/>
      <c r="I55" s="264" t="s">
        <v>356</v>
      </c>
      <c r="J55" s="264"/>
      <c r="K55" s="336"/>
      <c r="L55" s="355" t="s">
        <v>356</v>
      </c>
      <c r="M55" s="264"/>
      <c r="N55" s="34"/>
      <c r="O55" s="264" t="s">
        <v>356</v>
      </c>
      <c r="P55" s="264"/>
      <c r="Q55" s="34"/>
      <c r="R55" s="264" t="s">
        <v>356</v>
      </c>
      <c r="S55" s="264"/>
      <c r="T55" s="34"/>
    </row>
    <row r="56" spans="1:20">
      <c r="A56" s="133"/>
      <c r="B56" s="296"/>
      <c r="C56" s="264"/>
      <c r="D56" s="264"/>
      <c r="E56" s="34"/>
      <c r="F56" s="264"/>
      <c r="G56" s="264"/>
      <c r="H56" s="34"/>
      <c r="I56" s="264"/>
      <c r="J56" s="264"/>
      <c r="K56" s="336"/>
      <c r="L56" s="355"/>
      <c r="M56" s="264"/>
      <c r="N56" s="34"/>
      <c r="O56" s="264"/>
      <c r="P56" s="264"/>
      <c r="Q56" s="34"/>
      <c r="R56" s="264"/>
      <c r="S56" s="264"/>
      <c r="T56" s="34"/>
    </row>
    <row r="57" spans="1:20">
      <c r="A57" s="133"/>
      <c r="B57" s="300" t="s">
        <v>1058</v>
      </c>
      <c r="C57" s="269">
        <v>2731</v>
      </c>
      <c r="D57" s="269"/>
      <c r="E57" s="37"/>
      <c r="F57" s="269">
        <v>1658</v>
      </c>
      <c r="G57" s="269"/>
      <c r="H57" s="37"/>
      <c r="I57" s="269">
        <v>1514</v>
      </c>
      <c r="J57" s="269"/>
      <c r="K57" s="341"/>
      <c r="L57" s="342">
        <v>50677</v>
      </c>
      <c r="M57" s="269"/>
      <c r="N57" s="37"/>
      <c r="O57" s="269">
        <v>61375</v>
      </c>
      <c r="P57" s="269"/>
      <c r="Q57" s="37"/>
      <c r="R57" s="269">
        <v>56838</v>
      </c>
      <c r="S57" s="269"/>
      <c r="T57" s="37"/>
    </row>
    <row r="58" spans="1:20" ht="15.75" thickBot="1">
      <c r="A58" s="133"/>
      <c r="B58" s="300"/>
      <c r="C58" s="323"/>
      <c r="D58" s="323"/>
      <c r="E58" s="67"/>
      <c r="F58" s="323"/>
      <c r="G58" s="323"/>
      <c r="H58" s="67"/>
      <c r="I58" s="323"/>
      <c r="J58" s="323"/>
      <c r="K58" s="356"/>
      <c r="L58" s="357"/>
      <c r="M58" s="323"/>
      <c r="N58" s="67"/>
      <c r="O58" s="323"/>
      <c r="P58" s="323"/>
      <c r="Q58" s="67"/>
      <c r="R58" s="323"/>
      <c r="S58" s="323"/>
      <c r="T58" s="67"/>
    </row>
    <row r="59" spans="1:20">
      <c r="A59" s="133"/>
      <c r="B59" s="34"/>
      <c r="C59" s="282" t="s">
        <v>355</v>
      </c>
      <c r="D59" s="286">
        <v>279189</v>
      </c>
      <c r="E59" s="54"/>
      <c r="F59" s="282" t="s">
        <v>355</v>
      </c>
      <c r="G59" s="286">
        <v>218695</v>
      </c>
      <c r="H59" s="54"/>
      <c r="I59" s="282" t="s">
        <v>355</v>
      </c>
      <c r="J59" s="286">
        <v>198290</v>
      </c>
      <c r="K59" s="337"/>
      <c r="L59" s="338" t="s">
        <v>355</v>
      </c>
      <c r="M59" s="286">
        <v>292324</v>
      </c>
      <c r="N59" s="54"/>
      <c r="O59" s="282" t="s">
        <v>355</v>
      </c>
      <c r="P59" s="286">
        <v>261294</v>
      </c>
      <c r="Q59" s="54"/>
      <c r="R59" s="282" t="s">
        <v>355</v>
      </c>
      <c r="S59" s="286">
        <v>241840</v>
      </c>
      <c r="T59" s="54"/>
    </row>
    <row r="60" spans="1:20" ht="15.75" thickBot="1">
      <c r="A60" s="133"/>
      <c r="B60" s="34"/>
      <c r="C60" s="283"/>
      <c r="D60" s="287"/>
      <c r="E60" s="55"/>
      <c r="F60" s="283"/>
      <c r="G60" s="287"/>
      <c r="H60" s="55"/>
      <c r="I60" s="283"/>
      <c r="J60" s="287"/>
      <c r="K60" s="358"/>
      <c r="L60" s="359"/>
      <c r="M60" s="287"/>
      <c r="N60" s="55"/>
      <c r="O60" s="283"/>
      <c r="P60" s="287"/>
      <c r="Q60" s="55"/>
      <c r="R60" s="283"/>
      <c r="S60" s="287"/>
      <c r="T60" s="55"/>
    </row>
    <row r="61" spans="1:20" ht="16.5" thickTop="1" thickBot="1">
      <c r="A61" s="133"/>
      <c r="B61" s="15"/>
      <c r="C61" s="354"/>
      <c r="D61" s="354"/>
      <c r="E61" s="354"/>
      <c r="F61" s="354"/>
      <c r="G61" s="354"/>
      <c r="H61" s="354"/>
      <c r="I61" s="354"/>
      <c r="J61" s="354"/>
      <c r="K61" s="354"/>
      <c r="L61" s="354"/>
      <c r="M61" s="354"/>
      <c r="N61" s="354"/>
      <c r="O61" s="354"/>
      <c r="P61" s="354"/>
      <c r="Q61" s="354"/>
      <c r="R61" s="354"/>
      <c r="S61" s="354"/>
      <c r="T61" s="354"/>
    </row>
    <row r="62" spans="1:20" ht="15.75" thickBot="1">
      <c r="A62" s="133"/>
      <c r="B62" s="248"/>
      <c r="C62" s="330" t="s">
        <v>1066</v>
      </c>
      <c r="D62" s="330"/>
      <c r="E62" s="330"/>
      <c r="F62" s="330"/>
      <c r="G62" s="330"/>
      <c r="H62" s="330"/>
      <c r="I62" s="330"/>
      <c r="J62" s="330"/>
      <c r="K62" s="334"/>
      <c r="L62" s="335" t="s">
        <v>1067</v>
      </c>
      <c r="M62" s="330"/>
      <c r="N62" s="330"/>
      <c r="O62" s="330"/>
      <c r="P62" s="330"/>
      <c r="Q62" s="330"/>
      <c r="R62" s="330"/>
      <c r="S62" s="330"/>
      <c r="T62" s="330"/>
    </row>
    <row r="63" spans="1:20">
      <c r="A63" s="133"/>
      <c r="B63" s="296" t="s">
        <v>1053</v>
      </c>
      <c r="C63" s="282" t="s">
        <v>355</v>
      </c>
      <c r="D63" s="286">
        <v>18127</v>
      </c>
      <c r="E63" s="54"/>
      <c r="F63" s="282" t="s">
        <v>355</v>
      </c>
      <c r="G63" s="286">
        <v>14367</v>
      </c>
      <c r="H63" s="54"/>
      <c r="I63" s="282" t="s">
        <v>355</v>
      </c>
      <c r="J63" s="286">
        <v>14936</v>
      </c>
      <c r="K63" s="337"/>
      <c r="L63" s="338" t="s">
        <v>355</v>
      </c>
      <c r="M63" s="286">
        <v>171002</v>
      </c>
      <c r="N63" s="54"/>
      <c r="O63" s="282" t="s">
        <v>355</v>
      </c>
      <c r="P63" s="286">
        <v>327867</v>
      </c>
      <c r="Q63" s="54"/>
      <c r="R63" s="282" t="s">
        <v>355</v>
      </c>
      <c r="S63" s="286">
        <v>355598</v>
      </c>
      <c r="T63" s="54"/>
    </row>
    <row r="64" spans="1:20">
      <c r="A64" s="133"/>
      <c r="B64" s="296"/>
      <c r="C64" s="263"/>
      <c r="D64" s="265"/>
      <c r="E64" s="34"/>
      <c r="F64" s="263"/>
      <c r="G64" s="265"/>
      <c r="H64" s="34"/>
      <c r="I64" s="263"/>
      <c r="J64" s="265"/>
      <c r="K64" s="336"/>
      <c r="L64" s="339"/>
      <c r="M64" s="265"/>
      <c r="N64" s="34"/>
      <c r="O64" s="263"/>
      <c r="P64" s="265"/>
      <c r="Q64" s="34"/>
      <c r="R64" s="263"/>
      <c r="S64" s="265"/>
      <c r="T64" s="34"/>
    </row>
    <row r="65" spans="1:23">
      <c r="A65" s="133"/>
      <c r="B65" s="300" t="s">
        <v>1054</v>
      </c>
      <c r="C65" s="269">
        <v>21742</v>
      </c>
      <c r="D65" s="269"/>
      <c r="E65" s="37"/>
      <c r="F65" s="269">
        <v>21149</v>
      </c>
      <c r="G65" s="269"/>
      <c r="H65" s="37"/>
      <c r="I65" s="269">
        <v>19807</v>
      </c>
      <c r="J65" s="269"/>
      <c r="K65" s="341"/>
      <c r="L65" s="342">
        <v>245647</v>
      </c>
      <c r="M65" s="269"/>
      <c r="N65" s="37"/>
      <c r="O65" s="269">
        <v>149160</v>
      </c>
      <c r="P65" s="269"/>
      <c r="Q65" s="37"/>
      <c r="R65" s="269">
        <v>154475</v>
      </c>
      <c r="S65" s="269"/>
      <c r="T65" s="37"/>
    </row>
    <row r="66" spans="1:23">
      <c r="A66" s="133"/>
      <c r="B66" s="300"/>
      <c r="C66" s="269"/>
      <c r="D66" s="269"/>
      <c r="E66" s="37"/>
      <c r="F66" s="269"/>
      <c r="G66" s="269"/>
      <c r="H66" s="37"/>
      <c r="I66" s="269"/>
      <c r="J66" s="269"/>
      <c r="K66" s="341"/>
      <c r="L66" s="342"/>
      <c r="M66" s="269"/>
      <c r="N66" s="37"/>
      <c r="O66" s="269"/>
      <c r="P66" s="269"/>
      <c r="Q66" s="37"/>
      <c r="R66" s="269"/>
      <c r="S66" s="269"/>
      <c r="T66" s="37"/>
    </row>
    <row r="67" spans="1:23">
      <c r="A67" s="133"/>
      <c r="B67" s="296" t="s">
        <v>1055</v>
      </c>
      <c r="C67" s="264" t="s">
        <v>356</v>
      </c>
      <c r="D67" s="264"/>
      <c r="E67" s="34"/>
      <c r="F67" s="264" t="s">
        <v>356</v>
      </c>
      <c r="G67" s="264"/>
      <c r="H67" s="34"/>
      <c r="I67" s="264">
        <v>261</v>
      </c>
      <c r="J67" s="264"/>
      <c r="K67" s="336"/>
      <c r="L67" s="343">
        <v>43928</v>
      </c>
      <c r="M67" s="265"/>
      <c r="N67" s="34"/>
      <c r="O67" s="265">
        <v>325744</v>
      </c>
      <c r="P67" s="265"/>
      <c r="Q67" s="34"/>
      <c r="R67" s="265">
        <v>249139</v>
      </c>
      <c r="S67" s="265"/>
      <c r="T67" s="34"/>
    </row>
    <row r="68" spans="1:23">
      <c r="A68" s="133"/>
      <c r="B68" s="296"/>
      <c r="C68" s="264"/>
      <c r="D68" s="264"/>
      <c r="E68" s="34"/>
      <c r="F68" s="264"/>
      <c r="G68" s="264"/>
      <c r="H68" s="34"/>
      <c r="I68" s="264"/>
      <c r="J68" s="264"/>
      <c r="K68" s="336"/>
      <c r="L68" s="343"/>
      <c r="M68" s="265"/>
      <c r="N68" s="34"/>
      <c r="O68" s="265"/>
      <c r="P68" s="265"/>
      <c r="Q68" s="34"/>
      <c r="R68" s="265"/>
      <c r="S68" s="265"/>
      <c r="T68" s="34"/>
    </row>
    <row r="69" spans="1:23">
      <c r="A69" s="133"/>
      <c r="B69" s="300" t="s">
        <v>1056</v>
      </c>
      <c r="C69" s="269">
        <v>12218</v>
      </c>
      <c r="D69" s="269"/>
      <c r="E69" s="37"/>
      <c r="F69" s="269">
        <v>9866</v>
      </c>
      <c r="G69" s="269"/>
      <c r="H69" s="37"/>
      <c r="I69" s="269">
        <v>10838</v>
      </c>
      <c r="J69" s="269"/>
      <c r="K69" s="341"/>
      <c r="L69" s="344">
        <v>819</v>
      </c>
      <c r="M69" s="267"/>
      <c r="N69" s="37"/>
      <c r="O69" s="267">
        <v>190</v>
      </c>
      <c r="P69" s="267"/>
      <c r="Q69" s="37"/>
      <c r="R69" s="267">
        <v>558</v>
      </c>
      <c r="S69" s="267"/>
      <c r="T69" s="37"/>
    </row>
    <row r="70" spans="1:23">
      <c r="A70" s="133"/>
      <c r="B70" s="300"/>
      <c r="C70" s="269"/>
      <c r="D70" s="269"/>
      <c r="E70" s="37"/>
      <c r="F70" s="269"/>
      <c r="G70" s="269"/>
      <c r="H70" s="37"/>
      <c r="I70" s="269"/>
      <c r="J70" s="269"/>
      <c r="K70" s="341"/>
      <c r="L70" s="344"/>
      <c r="M70" s="267"/>
      <c r="N70" s="37"/>
      <c r="O70" s="267"/>
      <c r="P70" s="267"/>
      <c r="Q70" s="37"/>
      <c r="R70" s="267"/>
      <c r="S70" s="267"/>
      <c r="T70" s="37"/>
    </row>
    <row r="71" spans="1:23">
      <c r="A71" s="133"/>
      <c r="B71" s="296" t="s">
        <v>1057</v>
      </c>
      <c r="C71" s="264" t="s">
        <v>356</v>
      </c>
      <c r="D71" s="264"/>
      <c r="E71" s="34"/>
      <c r="F71" s="264" t="s">
        <v>356</v>
      </c>
      <c r="G71" s="264"/>
      <c r="H71" s="34"/>
      <c r="I71" s="264" t="s">
        <v>356</v>
      </c>
      <c r="J71" s="264"/>
      <c r="K71" s="336"/>
      <c r="L71" s="355" t="s">
        <v>356</v>
      </c>
      <c r="M71" s="264"/>
      <c r="N71" s="34"/>
      <c r="O71" s="264" t="s">
        <v>356</v>
      </c>
      <c r="P71" s="264"/>
      <c r="Q71" s="34"/>
      <c r="R71" s="264" t="s">
        <v>356</v>
      </c>
      <c r="S71" s="264"/>
      <c r="T71" s="34"/>
    </row>
    <row r="72" spans="1:23">
      <c r="A72" s="133"/>
      <c r="B72" s="296"/>
      <c r="C72" s="264"/>
      <c r="D72" s="264"/>
      <c r="E72" s="34"/>
      <c r="F72" s="264"/>
      <c r="G72" s="264"/>
      <c r="H72" s="34"/>
      <c r="I72" s="264"/>
      <c r="J72" s="264"/>
      <c r="K72" s="336"/>
      <c r="L72" s="355"/>
      <c r="M72" s="264"/>
      <c r="N72" s="34"/>
      <c r="O72" s="264"/>
      <c r="P72" s="264"/>
      <c r="Q72" s="34"/>
      <c r="R72" s="264"/>
      <c r="S72" s="264"/>
      <c r="T72" s="34"/>
    </row>
    <row r="73" spans="1:23">
      <c r="A73" s="133"/>
      <c r="B73" s="300" t="s">
        <v>1058</v>
      </c>
      <c r="C73" s="267">
        <v>245</v>
      </c>
      <c r="D73" s="267"/>
      <c r="E73" s="37"/>
      <c r="F73" s="267">
        <v>164</v>
      </c>
      <c r="G73" s="267"/>
      <c r="H73" s="37"/>
      <c r="I73" s="267">
        <v>262</v>
      </c>
      <c r="J73" s="267"/>
      <c r="K73" s="341"/>
      <c r="L73" s="344">
        <v>232</v>
      </c>
      <c r="M73" s="267"/>
      <c r="N73" s="37"/>
      <c r="O73" s="267">
        <v>904</v>
      </c>
      <c r="P73" s="267"/>
      <c r="Q73" s="37"/>
      <c r="R73" s="267">
        <v>611</v>
      </c>
      <c r="S73" s="267"/>
      <c r="T73" s="37"/>
    </row>
    <row r="74" spans="1:23" ht="15.75" thickBot="1">
      <c r="A74" s="133"/>
      <c r="B74" s="300"/>
      <c r="C74" s="280"/>
      <c r="D74" s="280"/>
      <c r="E74" s="67"/>
      <c r="F74" s="280"/>
      <c r="G74" s="280"/>
      <c r="H74" s="67"/>
      <c r="I74" s="280"/>
      <c r="J74" s="280"/>
      <c r="K74" s="356"/>
      <c r="L74" s="360"/>
      <c r="M74" s="280"/>
      <c r="N74" s="67"/>
      <c r="O74" s="280"/>
      <c r="P74" s="280"/>
      <c r="Q74" s="67"/>
      <c r="R74" s="280"/>
      <c r="S74" s="280"/>
      <c r="T74" s="67"/>
    </row>
    <row r="75" spans="1:23">
      <c r="A75" s="133"/>
      <c r="B75" s="34"/>
      <c r="C75" s="282" t="s">
        <v>355</v>
      </c>
      <c r="D75" s="286">
        <v>52332</v>
      </c>
      <c r="E75" s="54"/>
      <c r="F75" s="282" t="s">
        <v>355</v>
      </c>
      <c r="G75" s="286">
        <v>45546</v>
      </c>
      <c r="H75" s="54"/>
      <c r="I75" s="282" t="s">
        <v>355</v>
      </c>
      <c r="J75" s="286">
        <v>46104</v>
      </c>
      <c r="K75" s="337"/>
      <c r="L75" s="338" t="s">
        <v>355</v>
      </c>
      <c r="M75" s="286">
        <v>461628</v>
      </c>
      <c r="N75" s="54"/>
      <c r="O75" s="282" t="s">
        <v>355</v>
      </c>
      <c r="P75" s="286">
        <v>803865</v>
      </c>
      <c r="Q75" s="54"/>
      <c r="R75" s="282" t="s">
        <v>355</v>
      </c>
      <c r="S75" s="286">
        <v>760381</v>
      </c>
      <c r="T75" s="54"/>
    </row>
    <row r="76" spans="1:23" ht="15.75" thickBot="1">
      <c r="A76" s="133"/>
      <c r="B76" s="34"/>
      <c r="C76" s="283"/>
      <c r="D76" s="287"/>
      <c r="E76" s="55"/>
      <c r="F76" s="283"/>
      <c r="G76" s="287"/>
      <c r="H76" s="55"/>
      <c r="I76" s="283"/>
      <c r="J76" s="287"/>
      <c r="K76" s="358"/>
      <c r="L76" s="359"/>
      <c r="M76" s="287"/>
      <c r="N76" s="55"/>
      <c r="O76" s="283"/>
      <c r="P76" s="287"/>
      <c r="Q76" s="55"/>
      <c r="R76" s="283"/>
      <c r="S76" s="287"/>
      <c r="T76" s="55"/>
    </row>
    <row r="77" spans="1:23" ht="25.5" customHeight="1" thickTop="1">
      <c r="A77" s="133"/>
      <c r="B77" s="136" t="s">
        <v>1068</v>
      </c>
      <c r="C77" s="136"/>
      <c r="D77" s="136"/>
      <c r="E77" s="136"/>
      <c r="F77" s="136"/>
      <c r="G77" s="136"/>
      <c r="H77" s="136"/>
      <c r="I77" s="136"/>
      <c r="J77" s="136"/>
      <c r="K77" s="136"/>
      <c r="L77" s="136"/>
      <c r="M77" s="136"/>
      <c r="N77" s="136"/>
      <c r="O77" s="136"/>
      <c r="P77" s="136"/>
      <c r="Q77" s="136"/>
      <c r="R77" s="136"/>
      <c r="S77" s="136"/>
      <c r="T77" s="136"/>
      <c r="U77" s="136"/>
      <c r="V77" s="136"/>
      <c r="W77" s="136"/>
    </row>
    <row r="78" spans="1:23" ht="25.5" customHeight="1">
      <c r="A78" s="133"/>
      <c r="B78" s="136" t="s">
        <v>1069</v>
      </c>
      <c r="C78" s="136"/>
      <c r="D78" s="136"/>
      <c r="E78" s="136"/>
      <c r="F78" s="136"/>
      <c r="G78" s="136"/>
      <c r="H78" s="136"/>
      <c r="I78" s="136"/>
      <c r="J78" s="136"/>
      <c r="K78" s="136"/>
      <c r="L78" s="136"/>
      <c r="M78" s="136"/>
      <c r="N78" s="136"/>
      <c r="O78" s="136"/>
      <c r="P78" s="136"/>
      <c r="Q78" s="136"/>
      <c r="R78" s="136"/>
      <c r="S78" s="136"/>
      <c r="T78" s="136"/>
      <c r="U78" s="136"/>
      <c r="V78" s="136"/>
      <c r="W78" s="136"/>
    </row>
    <row r="79" spans="1:23">
      <c r="A79" s="133"/>
      <c r="B79" s="136" t="s">
        <v>1070</v>
      </c>
      <c r="C79" s="136"/>
      <c r="D79" s="136"/>
      <c r="E79" s="136"/>
      <c r="F79" s="136"/>
      <c r="G79" s="136"/>
      <c r="H79" s="136"/>
      <c r="I79" s="136"/>
      <c r="J79" s="136"/>
      <c r="K79" s="136"/>
      <c r="L79" s="136"/>
      <c r="M79" s="136"/>
      <c r="N79" s="136"/>
      <c r="O79" s="136"/>
      <c r="P79" s="136"/>
      <c r="Q79" s="136"/>
      <c r="R79" s="136"/>
      <c r="S79" s="136"/>
      <c r="T79" s="136"/>
      <c r="U79" s="136"/>
      <c r="V79" s="136"/>
      <c r="W79" s="136"/>
    </row>
    <row r="80" spans="1:23">
      <c r="A80" s="133"/>
      <c r="B80" s="136" t="s">
        <v>1071</v>
      </c>
      <c r="C80" s="136"/>
      <c r="D80" s="136"/>
      <c r="E80" s="136"/>
      <c r="F80" s="136"/>
      <c r="G80" s="136"/>
      <c r="H80" s="136"/>
      <c r="I80" s="136"/>
      <c r="J80" s="136"/>
      <c r="K80" s="136"/>
      <c r="L80" s="136"/>
      <c r="M80" s="136"/>
      <c r="N80" s="136"/>
      <c r="O80" s="136"/>
      <c r="P80" s="136"/>
      <c r="Q80" s="136"/>
      <c r="R80" s="136"/>
      <c r="S80" s="136"/>
      <c r="T80" s="136"/>
      <c r="U80" s="136"/>
      <c r="V80" s="136"/>
      <c r="W80" s="136"/>
    </row>
    <row r="81" spans="1:23">
      <c r="A81" s="133"/>
      <c r="B81" s="25"/>
      <c r="C81" s="25"/>
      <c r="D81" s="25"/>
      <c r="E81" s="25"/>
      <c r="F81" s="25"/>
      <c r="G81" s="25"/>
      <c r="H81" s="25"/>
      <c r="I81" s="25"/>
      <c r="J81" s="25"/>
      <c r="K81" s="25"/>
      <c r="L81" s="25"/>
      <c r="M81" s="25"/>
      <c r="N81" s="25"/>
      <c r="O81" s="25"/>
      <c r="P81" s="25"/>
      <c r="Q81" s="25"/>
      <c r="R81" s="25"/>
      <c r="S81" s="25"/>
      <c r="T81" s="25"/>
      <c r="U81" s="25"/>
      <c r="V81" s="25"/>
      <c r="W81" s="25"/>
    </row>
    <row r="82" spans="1:23">
      <c r="A82" s="133"/>
      <c r="B82" s="16"/>
      <c r="C82" s="16"/>
      <c r="D82" s="16"/>
      <c r="E82" s="16"/>
      <c r="F82" s="16"/>
      <c r="G82" s="16"/>
      <c r="H82" s="16"/>
      <c r="I82" s="16"/>
      <c r="J82" s="16"/>
      <c r="K82" s="16"/>
      <c r="L82" s="16"/>
      <c r="M82" s="16"/>
      <c r="N82" s="16"/>
      <c r="O82" s="16"/>
      <c r="P82" s="16"/>
      <c r="Q82" s="16"/>
      <c r="R82" s="16"/>
      <c r="S82" s="16"/>
      <c r="T82" s="16"/>
      <c r="U82" s="16"/>
      <c r="V82" s="16"/>
      <c r="W82" s="16"/>
    </row>
    <row r="83" spans="1:23">
      <c r="A83" s="133"/>
      <c r="B83" s="364" t="s">
        <v>705</v>
      </c>
      <c r="C83" s="294" t="s">
        <v>1072</v>
      </c>
      <c r="D83" s="294"/>
      <c r="E83" s="294"/>
      <c r="F83" s="294" t="s">
        <v>1074</v>
      </c>
      <c r="G83" s="294"/>
      <c r="H83" s="294"/>
      <c r="I83" s="294" t="s">
        <v>1055</v>
      </c>
      <c r="J83" s="294"/>
      <c r="K83" s="294"/>
      <c r="L83" s="294" t="s">
        <v>1075</v>
      </c>
      <c r="M83" s="294"/>
      <c r="N83" s="294"/>
      <c r="O83" s="294" t="s">
        <v>1076</v>
      </c>
      <c r="P83" s="294"/>
      <c r="Q83" s="294"/>
      <c r="R83" s="294" t="s">
        <v>1077</v>
      </c>
      <c r="S83" s="294"/>
      <c r="T83" s="294"/>
      <c r="U83" s="294" t="s">
        <v>158</v>
      </c>
      <c r="V83" s="294"/>
      <c r="W83" s="294"/>
    </row>
    <row r="84" spans="1:23">
      <c r="A84" s="133"/>
      <c r="B84" s="364"/>
      <c r="C84" s="294" t="s">
        <v>1073</v>
      </c>
      <c r="D84" s="294"/>
      <c r="E84" s="294"/>
      <c r="F84" s="294" t="s">
        <v>1073</v>
      </c>
      <c r="G84" s="294"/>
      <c r="H84" s="294"/>
      <c r="I84" s="294"/>
      <c r="J84" s="294"/>
      <c r="K84" s="294"/>
      <c r="L84" s="294" t="s">
        <v>581</v>
      </c>
      <c r="M84" s="294"/>
      <c r="N84" s="294"/>
      <c r="O84" s="294"/>
      <c r="P84" s="294"/>
      <c r="Q84" s="294"/>
      <c r="R84" s="294"/>
      <c r="S84" s="294"/>
      <c r="T84" s="294"/>
      <c r="U84" s="294"/>
      <c r="V84" s="294"/>
      <c r="W84" s="294"/>
    </row>
    <row r="85" spans="1:23" ht="15.75" thickBot="1">
      <c r="A85" s="133"/>
      <c r="B85" s="365"/>
      <c r="C85" s="366"/>
      <c r="D85" s="366"/>
      <c r="E85" s="366"/>
      <c r="F85" s="366"/>
      <c r="G85" s="366"/>
      <c r="H85" s="366"/>
      <c r="I85" s="321"/>
      <c r="J85" s="321"/>
      <c r="K85" s="321"/>
      <c r="L85" s="321" t="s">
        <v>1073</v>
      </c>
      <c r="M85" s="321"/>
      <c r="N85" s="321"/>
      <c r="O85" s="321"/>
      <c r="P85" s="321"/>
      <c r="Q85" s="321"/>
      <c r="R85" s="321"/>
      <c r="S85" s="321"/>
      <c r="T85" s="321"/>
      <c r="U85" s="321"/>
      <c r="V85" s="321"/>
      <c r="W85" s="321"/>
    </row>
    <row r="86" spans="1:23" ht="15.75" thickTop="1">
      <c r="A86" s="133"/>
      <c r="B86" s="367" t="s">
        <v>138</v>
      </c>
      <c r="C86" s="369" t="s">
        <v>355</v>
      </c>
      <c r="D86" s="370">
        <v>84294</v>
      </c>
      <c r="E86" s="194"/>
      <c r="F86" s="369" t="s">
        <v>355</v>
      </c>
      <c r="G86" s="370">
        <v>31220</v>
      </c>
      <c r="H86" s="194"/>
      <c r="I86" s="369" t="s">
        <v>355</v>
      </c>
      <c r="J86" s="324" t="s">
        <v>1078</v>
      </c>
      <c r="K86" s="369" t="s">
        <v>359</v>
      </c>
      <c r="L86" s="369" t="s">
        <v>355</v>
      </c>
      <c r="M86" s="370">
        <v>18915</v>
      </c>
      <c r="N86" s="194"/>
      <c r="O86" s="369" t="s">
        <v>355</v>
      </c>
      <c r="P86" s="324" t="s">
        <v>1079</v>
      </c>
      <c r="Q86" s="369" t="s">
        <v>359</v>
      </c>
      <c r="R86" s="369" t="s">
        <v>355</v>
      </c>
      <c r="S86" s="324" t="s">
        <v>1080</v>
      </c>
      <c r="T86" s="369" t="s">
        <v>359</v>
      </c>
      <c r="U86" s="369" t="s">
        <v>355</v>
      </c>
      <c r="V86" s="324" t="s">
        <v>429</v>
      </c>
      <c r="W86" s="369" t="s">
        <v>359</v>
      </c>
    </row>
    <row r="87" spans="1:23">
      <c r="A87" s="133"/>
      <c r="B87" s="368"/>
      <c r="C87" s="331"/>
      <c r="D87" s="332"/>
      <c r="E87" s="145"/>
      <c r="F87" s="331"/>
      <c r="G87" s="332"/>
      <c r="H87" s="145"/>
      <c r="I87" s="331"/>
      <c r="J87" s="371"/>
      <c r="K87" s="331"/>
      <c r="L87" s="331"/>
      <c r="M87" s="332"/>
      <c r="N87" s="145"/>
      <c r="O87" s="331"/>
      <c r="P87" s="371"/>
      <c r="Q87" s="331"/>
      <c r="R87" s="331"/>
      <c r="S87" s="371"/>
      <c r="T87" s="331"/>
      <c r="U87" s="331"/>
      <c r="V87" s="371"/>
      <c r="W87" s="331"/>
    </row>
    <row r="88" spans="1:23">
      <c r="A88" s="133"/>
      <c r="B88" s="258" t="s">
        <v>1081</v>
      </c>
      <c r="C88" s="267" t="s">
        <v>356</v>
      </c>
      <c r="D88" s="267"/>
      <c r="E88" s="37"/>
      <c r="F88" s="267" t="s">
        <v>356</v>
      </c>
      <c r="G88" s="267"/>
      <c r="H88" s="37"/>
      <c r="I88" s="267" t="s">
        <v>356</v>
      </c>
      <c r="J88" s="267"/>
      <c r="K88" s="37"/>
      <c r="L88" s="267" t="s">
        <v>356</v>
      </c>
      <c r="M88" s="267"/>
      <c r="N88" s="37"/>
      <c r="O88" s="267" t="s">
        <v>356</v>
      </c>
      <c r="P88" s="267"/>
      <c r="Q88" s="37"/>
      <c r="R88" s="267">
        <v>185</v>
      </c>
      <c r="S88" s="267"/>
      <c r="T88" s="37"/>
      <c r="U88" s="267">
        <v>185</v>
      </c>
      <c r="V88" s="267"/>
      <c r="W88" s="37"/>
    </row>
    <row r="89" spans="1:23" ht="15.75" thickBot="1">
      <c r="A89" s="133"/>
      <c r="B89" s="258"/>
      <c r="C89" s="280"/>
      <c r="D89" s="280"/>
      <c r="E89" s="67"/>
      <c r="F89" s="280"/>
      <c r="G89" s="280"/>
      <c r="H89" s="67"/>
      <c r="I89" s="280"/>
      <c r="J89" s="280"/>
      <c r="K89" s="67"/>
      <c r="L89" s="280"/>
      <c r="M89" s="280"/>
      <c r="N89" s="67"/>
      <c r="O89" s="280"/>
      <c r="P89" s="280"/>
      <c r="Q89" s="67"/>
      <c r="R89" s="280"/>
      <c r="S89" s="280"/>
      <c r="T89" s="67"/>
      <c r="U89" s="280"/>
      <c r="V89" s="280"/>
      <c r="W89" s="67"/>
    </row>
    <row r="90" spans="1:23">
      <c r="A90" s="133"/>
      <c r="B90" s="372" t="s">
        <v>136</v>
      </c>
      <c r="C90" s="282" t="s">
        <v>355</v>
      </c>
      <c r="D90" s="286">
        <v>84294</v>
      </c>
      <c r="E90" s="54"/>
      <c r="F90" s="282" t="s">
        <v>355</v>
      </c>
      <c r="G90" s="286">
        <v>31220</v>
      </c>
      <c r="H90" s="54"/>
      <c r="I90" s="282" t="s">
        <v>355</v>
      </c>
      <c r="J90" s="284" t="s">
        <v>1078</v>
      </c>
      <c r="K90" s="282" t="s">
        <v>359</v>
      </c>
      <c r="L90" s="282" t="s">
        <v>355</v>
      </c>
      <c r="M90" s="286">
        <v>18915</v>
      </c>
      <c r="N90" s="54"/>
      <c r="O90" s="282" t="s">
        <v>355</v>
      </c>
      <c r="P90" s="284" t="s">
        <v>1079</v>
      </c>
      <c r="Q90" s="282" t="s">
        <v>359</v>
      </c>
      <c r="R90" s="282" t="s">
        <v>355</v>
      </c>
      <c r="S90" s="284" t="s">
        <v>1082</v>
      </c>
      <c r="T90" s="282" t="s">
        <v>359</v>
      </c>
      <c r="U90" s="282" t="s">
        <v>355</v>
      </c>
      <c r="V90" s="284" t="s">
        <v>426</v>
      </c>
      <c r="W90" s="282" t="s">
        <v>359</v>
      </c>
    </row>
    <row r="91" spans="1:23">
      <c r="A91" s="133"/>
      <c r="B91" s="372"/>
      <c r="C91" s="263"/>
      <c r="D91" s="265"/>
      <c r="E91" s="34"/>
      <c r="F91" s="263"/>
      <c r="G91" s="265"/>
      <c r="H91" s="34"/>
      <c r="I91" s="263"/>
      <c r="J91" s="264"/>
      <c r="K91" s="263"/>
      <c r="L91" s="263"/>
      <c r="M91" s="265"/>
      <c r="N91" s="34"/>
      <c r="O91" s="263"/>
      <c r="P91" s="264"/>
      <c r="Q91" s="263"/>
      <c r="R91" s="263"/>
      <c r="S91" s="264"/>
      <c r="T91" s="263"/>
      <c r="U91" s="263"/>
      <c r="V91" s="264"/>
      <c r="W91" s="263"/>
    </row>
    <row r="92" spans="1:23">
      <c r="A92" s="133"/>
      <c r="B92" s="258" t="s">
        <v>1083</v>
      </c>
      <c r="C92" s="269">
        <v>226255</v>
      </c>
      <c r="D92" s="269"/>
      <c r="E92" s="37"/>
      <c r="F92" s="269">
        <v>83154</v>
      </c>
      <c r="G92" s="269"/>
      <c r="H92" s="37"/>
      <c r="I92" s="269">
        <v>19119</v>
      </c>
      <c r="J92" s="269"/>
      <c r="K92" s="37"/>
      <c r="L92" s="267">
        <v>258</v>
      </c>
      <c r="M92" s="267"/>
      <c r="N92" s="37"/>
      <c r="O92" s="267" t="s">
        <v>356</v>
      </c>
      <c r="P92" s="267"/>
      <c r="Q92" s="37"/>
      <c r="R92" s="267" t="s">
        <v>356</v>
      </c>
      <c r="S92" s="267"/>
      <c r="T92" s="37"/>
      <c r="U92" s="269">
        <v>328786</v>
      </c>
      <c r="V92" s="269"/>
      <c r="W92" s="37"/>
    </row>
    <row r="93" spans="1:23">
      <c r="A93" s="133"/>
      <c r="B93" s="258"/>
      <c r="C93" s="269"/>
      <c r="D93" s="269"/>
      <c r="E93" s="37"/>
      <c r="F93" s="269"/>
      <c r="G93" s="269"/>
      <c r="H93" s="37"/>
      <c r="I93" s="269"/>
      <c r="J93" s="269"/>
      <c r="K93" s="37"/>
      <c r="L93" s="267"/>
      <c r="M93" s="267"/>
      <c r="N93" s="37"/>
      <c r="O93" s="267"/>
      <c r="P93" s="267"/>
      <c r="Q93" s="37"/>
      <c r="R93" s="267"/>
      <c r="S93" s="267"/>
      <c r="T93" s="37"/>
      <c r="U93" s="269"/>
      <c r="V93" s="269"/>
      <c r="W93" s="37"/>
    </row>
    <row r="94" spans="1:23">
      <c r="A94" s="133"/>
      <c r="B94" s="263" t="s">
        <v>114</v>
      </c>
      <c r="C94" s="264" t="s">
        <v>1084</v>
      </c>
      <c r="D94" s="264"/>
      <c r="E94" s="263" t="s">
        <v>359</v>
      </c>
      <c r="F94" s="264" t="s">
        <v>356</v>
      </c>
      <c r="G94" s="264"/>
      <c r="H94" s="34"/>
      <c r="I94" s="264" t="s">
        <v>356</v>
      </c>
      <c r="J94" s="264"/>
      <c r="K94" s="34"/>
      <c r="L94" s="264" t="s">
        <v>356</v>
      </c>
      <c r="M94" s="264"/>
      <c r="N94" s="34"/>
      <c r="O94" s="264" t="s">
        <v>356</v>
      </c>
      <c r="P94" s="264"/>
      <c r="Q94" s="34"/>
      <c r="R94" s="264" t="s">
        <v>356</v>
      </c>
      <c r="S94" s="264"/>
      <c r="T94" s="34"/>
      <c r="U94" s="264" t="s">
        <v>1084</v>
      </c>
      <c r="V94" s="264"/>
      <c r="W94" s="263" t="s">
        <v>359</v>
      </c>
    </row>
    <row r="95" spans="1:23">
      <c r="A95" s="133"/>
      <c r="B95" s="263"/>
      <c r="C95" s="264"/>
      <c r="D95" s="264"/>
      <c r="E95" s="263"/>
      <c r="F95" s="264"/>
      <c r="G95" s="264"/>
      <c r="H95" s="34"/>
      <c r="I95" s="264"/>
      <c r="J95" s="264"/>
      <c r="K95" s="34"/>
      <c r="L95" s="264"/>
      <c r="M95" s="264"/>
      <c r="N95" s="34"/>
      <c r="O95" s="264"/>
      <c r="P95" s="264"/>
      <c r="Q95" s="34"/>
      <c r="R95" s="264"/>
      <c r="S95" s="264"/>
      <c r="T95" s="34"/>
      <c r="U95" s="264"/>
      <c r="V95" s="264"/>
      <c r="W95" s="263"/>
    </row>
    <row r="96" spans="1:23">
      <c r="A96" s="133"/>
      <c r="B96" s="258" t="s">
        <v>1085</v>
      </c>
      <c r="C96" s="267" t="s">
        <v>1086</v>
      </c>
      <c r="D96" s="267"/>
      <c r="E96" s="258" t="s">
        <v>359</v>
      </c>
      <c r="F96" s="267" t="s">
        <v>356</v>
      </c>
      <c r="G96" s="267"/>
      <c r="H96" s="37"/>
      <c r="I96" s="267" t="s">
        <v>356</v>
      </c>
      <c r="J96" s="267"/>
      <c r="K96" s="37"/>
      <c r="L96" s="267" t="s">
        <v>356</v>
      </c>
      <c r="M96" s="267"/>
      <c r="N96" s="37"/>
      <c r="O96" s="267" t="s">
        <v>356</v>
      </c>
      <c r="P96" s="267"/>
      <c r="Q96" s="37"/>
      <c r="R96" s="267" t="s">
        <v>356</v>
      </c>
      <c r="S96" s="267"/>
      <c r="T96" s="37"/>
      <c r="U96" s="267" t="s">
        <v>1086</v>
      </c>
      <c r="V96" s="267"/>
      <c r="W96" s="258" t="s">
        <v>359</v>
      </c>
    </row>
    <row r="97" spans="1:23">
      <c r="A97" s="133"/>
      <c r="B97" s="258"/>
      <c r="C97" s="267"/>
      <c r="D97" s="267"/>
      <c r="E97" s="258"/>
      <c r="F97" s="267"/>
      <c r="G97" s="267"/>
      <c r="H97" s="37"/>
      <c r="I97" s="267"/>
      <c r="J97" s="267"/>
      <c r="K97" s="37"/>
      <c r="L97" s="267"/>
      <c r="M97" s="267"/>
      <c r="N97" s="37"/>
      <c r="O97" s="267"/>
      <c r="P97" s="267"/>
      <c r="Q97" s="37"/>
      <c r="R97" s="267"/>
      <c r="S97" s="267"/>
      <c r="T97" s="37"/>
      <c r="U97" s="267"/>
      <c r="V97" s="267"/>
      <c r="W97" s="258"/>
    </row>
    <row r="98" spans="1:23">
      <c r="A98" s="133"/>
      <c r="B98" s="263" t="s">
        <v>1087</v>
      </c>
      <c r="C98" s="265">
        <v>71668</v>
      </c>
      <c r="D98" s="265"/>
      <c r="E98" s="34"/>
      <c r="F98" s="265">
        <v>1185</v>
      </c>
      <c r="G98" s="265"/>
      <c r="H98" s="34"/>
      <c r="I98" s="264" t="s">
        <v>356</v>
      </c>
      <c r="J98" s="264"/>
      <c r="K98" s="34"/>
      <c r="L98" s="264" t="s">
        <v>356</v>
      </c>
      <c r="M98" s="264"/>
      <c r="N98" s="34"/>
      <c r="O98" s="264" t="s">
        <v>356</v>
      </c>
      <c r="P98" s="264"/>
      <c r="Q98" s="34"/>
      <c r="R98" s="264" t="s">
        <v>356</v>
      </c>
      <c r="S98" s="264"/>
      <c r="T98" s="34"/>
      <c r="U98" s="265">
        <v>72853</v>
      </c>
      <c r="V98" s="265"/>
      <c r="W98" s="34"/>
    </row>
    <row r="99" spans="1:23">
      <c r="A99" s="133"/>
      <c r="B99" s="263"/>
      <c r="C99" s="265"/>
      <c r="D99" s="265"/>
      <c r="E99" s="34"/>
      <c r="F99" s="265"/>
      <c r="G99" s="265"/>
      <c r="H99" s="34"/>
      <c r="I99" s="264"/>
      <c r="J99" s="264"/>
      <c r="K99" s="34"/>
      <c r="L99" s="264"/>
      <c r="M99" s="264"/>
      <c r="N99" s="34"/>
      <c r="O99" s="264"/>
      <c r="P99" s="264"/>
      <c r="Q99" s="34"/>
      <c r="R99" s="264"/>
      <c r="S99" s="264"/>
      <c r="T99" s="34"/>
      <c r="U99" s="265"/>
      <c r="V99" s="265"/>
      <c r="W99" s="34"/>
    </row>
    <row r="100" spans="1:23">
      <c r="A100" s="133"/>
      <c r="B100" s="248" t="s">
        <v>510</v>
      </c>
      <c r="C100" s="37"/>
      <c r="D100" s="37"/>
      <c r="E100" s="37"/>
      <c r="F100" s="37"/>
      <c r="G100" s="37"/>
      <c r="H100" s="37"/>
      <c r="I100" s="37"/>
      <c r="J100" s="37"/>
      <c r="K100" s="37"/>
      <c r="L100" s="37"/>
      <c r="M100" s="37"/>
      <c r="N100" s="37"/>
      <c r="O100" s="37"/>
      <c r="P100" s="37"/>
      <c r="Q100" s="37"/>
      <c r="R100" s="37"/>
      <c r="S100" s="37"/>
      <c r="T100" s="37"/>
      <c r="U100" s="37"/>
      <c r="V100" s="37"/>
      <c r="W100" s="37"/>
    </row>
    <row r="101" spans="1:23">
      <c r="A101" s="133"/>
      <c r="B101" s="268" t="s">
        <v>1083</v>
      </c>
      <c r="C101" s="265">
        <v>6646</v>
      </c>
      <c r="D101" s="265"/>
      <c r="E101" s="34"/>
      <c r="F101" s="264">
        <v>165</v>
      </c>
      <c r="G101" s="264"/>
      <c r="H101" s="34"/>
      <c r="I101" s="264" t="s">
        <v>356</v>
      </c>
      <c r="J101" s="264"/>
      <c r="K101" s="34"/>
      <c r="L101" s="264" t="s">
        <v>356</v>
      </c>
      <c r="M101" s="264"/>
      <c r="N101" s="34"/>
      <c r="O101" s="264" t="s">
        <v>356</v>
      </c>
      <c r="P101" s="264"/>
      <c r="Q101" s="34"/>
      <c r="R101" s="264" t="s">
        <v>356</v>
      </c>
      <c r="S101" s="264"/>
      <c r="T101" s="34"/>
      <c r="U101" s="265">
        <v>6811</v>
      </c>
      <c r="V101" s="265"/>
      <c r="W101" s="34"/>
    </row>
    <row r="102" spans="1:23">
      <c r="A102" s="133"/>
      <c r="B102" s="268"/>
      <c r="C102" s="265"/>
      <c r="D102" s="265"/>
      <c r="E102" s="34"/>
      <c r="F102" s="264"/>
      <c r="G102" s="264"/>
      <c r="H102" s="34"/>
      <c r="I102" s="264"/>
      <c r="J102" s="264"/>
      <c r="K102" s="34"/>
      <c r="L102" s="264"/>
      <c r="M102" s="264"/>
      <c r="N102" s="34"/>
      <c r="O102" s="264"/>
      <c r="P102" s="264"/>
      <c r="Q102" s="34"/>
      <c r="R102" s="264"/>
      <c r="S102" s="264"/>
      <c r="T102" s="34"/>
      <c r="U102" s="265"/>
      <c r="V102" s="265"/>
      <c r="W102" s="34"/>
    </row>
    <row r="103" spans="1:23">
      <c r="A103" s="133"/>
      <c r="B103" s="266" t="s">
        <v>129</v>
      </c>
      <c r="C103" s="267" t="s">
        <v>1088</v>
      </c>
      <c r="D103" s="267"/>
      <c r="E103" s="258" t="s">
        <v>359</v>
      </c>
      <c r="F103" s="267" t="s">
        <v>1089</v>
      </c>
      <c r="G103" s="267"/>
      <c r="H103" s="258" t="s">
        <v>359</v>
      </c>
      <c r="I103" s="267" t="s">
        <v>356</v>
      </c>
      <c r="J103" s="267"/>
      <c r="K103" s="37"/>
      <c r="L103" s="267" t="s">
        <v>356</v>
      </c>
      <c r="M103" s="267"/>
      <c r="N103" s="37"/>
      <c r="O103" s="267" t="s">
        <v>356</v>
      </c>
      <c r="P103" s="267"/>
      <c r="Q103" s="37"/>
      <c r="R103" s="267" t="s">
        <v>356</v>
      </c>
      <c r="S103" s="267"/>
      <c r="T103" s="37"/>
      <c r="U103" s="267" t="s">
        <v>1090</v>
      </c>
      <c r="V103" s="267"/>
      <c r="W103" s="258" t="s">
        <v>359</v>
      </c>
    </row>
    <row r="104" spans="1:23">
      <c r="A104" s="133"/>
      <c r="B104" s="266"/>
      <c r="C104" s="267"/>
      <c r="D104" s="267"/>
      <c r="E104" s="258"/>
      <c r="F104" s="267"/>
      <c r="G104" s="267"/>
      <c r="H104" s="258"/>
      <c r="I104" s="267"/>
      <c r="J104" s="267"/>
      <c r="K104" s="37"/>
      <c r="L104" s="267"/>
      <c r="M104" s="267"/>
      <c r="N104" s="37"/>
      <c r="O104" s="267"/>
      <c r="P104" s="267"/>
      <c r="Q104" s="37"/>
      <c r="R104" s="267"/>
      <c r="S104" s="267"/>
      <c r="T104" s="37"/>
      <c r="U104" s="267"/>
      <c r="V104" s="267"/>
      <c r="W104" s="258"/>
    </row>
    <row r="105" spans="1:23">
      <c r="A105" s="133"/>
      <c r="B105" s="268" t="s">
        <v>1087</v>
      </c>
      <c r="C105" s="265">
        <v>22519</v>
      </c>
      <c r="D105" s="265"/>
      <c r="E105" s="34"/>
      <c r="F105" s="264" t="s">
        <v>356</v>
      </c>
      <c r="G105" s="264"/>
      <c r="H105" s="34"/>
      <c r="I105" s="264" t="s">
        <v>356</v>
      </c>
      <c r="J105" s="264"/>
      <c r="K105" s="34"/>
      <c r="L105" s="264" t="s">
        <v>356</v>
      </c>
      <c r="M105" s="264"/>
      <c r="N105" s="34"/>
      <c r="O105" s="264" t="s">
        <v>356</v>
      </c>
      <c r="P105" s="264"/>
      <c r="Q105" s="34"/>
      <c r="R105" s="264" t="s">
        <v>356</v>
      </c>
      <c r="S105" s="264"/>
      <c r="T105" s="34"/>
      <c r="U105" s="265">
        <v>22519</v>
      </c>
      <c r="V105" s="265"/>
      <c r="W105" s="34"/>
    </row>
    <row r="106" spans="1:23">
      <c r="A106" s="133"/>
      <c r="B106" s="268"/>
      <c r="C106" s="265"/>
      <c r="D106" s="265"/>
      <c r="E106" s="34"/>
      <c r="F106" s="264"/>
      <c r="G106" s="264"/>
      <c r="H106" s="34"/>
      <c r="I106" s="264"/>
      <c r="J106" s="264"/>
      <c r="K106" s="34"/>
      <c r="L106" s="264"/>
      <c r="M106" s="264"/>
      <c r="N106" s="34"/>
      <c r="O106" s="264"/>
      <c r="P106" s="264"/>
      <c r="Q106" s="34"/>
      <c r="R106" s="264"/>
      <c r="S106" s="264"/>
      <c r="T106" s="34"/>
      <c r="U106" s="265"/>
      <c r="V106" s="265"/>
      <c r="W106" s="34"/>
    </row>
    <row r="107" spans="1:23">
      <c r="A107" s="133"/>
      <c r="B107" s="248" t="s">
        <v>1091</v>
      </c>
      <c r="C107" s="37"/>
      <c r="D107" s="37"/>
      <c r="E107" s="37"/>
      <c r="F107" s="37"/>
      <c r="G107" s="37"/>
      <c r="H107" s="37"/>
      <c r="I107" s="37"/>
      <c r="J107" s="37"/>
      <c r="K107" s="37"/>
      <c r="L107" s="37"/>
      <c r="M107" s="37"/>
      <c r="N107" s="37"/>
      <c r="O107" s="37"/>
      <c r="P107" s="37"/>
      <c r="Q107" s="37"/>
      <c r="R107" s="37"/>
      <c r="S107" s="37"/>
      <c r="T107" s="37"/>
      <c r="U107" s="37"/>
      <c r="V107" s="37"/>
      <c r="W107" s="37"/>
    </row>
    <row r="108" spans="1:23">
      <c r="A108" s="133"/>
      <c r="B108" s="268" t="s">
        <v>129</v>
      </c>
      <c r="C108" s="264" t="s">
        <v>356</v>
      </c>
      <c r="D108" s="264"/>
      <c r="E108" s="34"/>
      <c r="F108" s="264" t="s">
        <v>356</v>
      </c>
      <c r="G108" s="264"/>
      <c r="H108" s="34"/>
      <c r="I108" s="264" t="s">
        <v>356</v>
      </c>
      <c r="J108" s="264"/>
      <c r="K108" s="34"/>
      <c r="L108" s="264" t="s">
        <v>356</v>
      </c>
      <c r="M108" s="264"/>
      <c r="N108" s="34"/>
      <c r="O108" s="264" t="s">
        <v>356</v>
      </c>
      <c r="P108" s="264"/>
      <c r="Q108" s="34"/>
      <c r="R108" s="265">
        <v>233980</v>
      </c>
      <c r="S108" s="265"/>
      <c r="T108" s="34"/>
      <c r="U108" s="265">
        <v>233980</v>
      </c>
      <c r="V108" s="265"/>
      <c r="W108" s="34"/>
    </row>
    <row r="109" spans="1:23">
      <c r="A109" s="133"/>
      <c r="B109" s="268"/>
      <c r="C109" s="264"/>
      <c r="D109" s="264"/>
      <c r="E109" s="34"/>
      <c r="F109" s="264"/>
      <c r="G109" s="264"/>
      <c r="H109" s="34"/>
      <c r="I109" s="264"/>
      <c r="J109" s="264"/>
      <c r="K109" s="34"/>
      <c r="L109" s="264"/>
      <c r="M109" s="264"/>
      <c r="N109" s="34"/>
      <c r="O109" s="264"/>
      <c r="P109" s="264"/>
      <c r="Q109" s="34"/>
      <c r="R109" s="265"/>
      <c r="S109" s="265"/>
      <c r="T109" s="34"/>
      <c r="U109" s="265"/>
      <c r="V109" s="265"/>
      <c r="W109" s="34"/>
    </row>
    <row r="110" spans="1:23">
      <c r="A110" s="133"/>
      <c r="B110" s="266" t="s">
        <v>1092</v>
      </c>
      <c r="C110" s="267" t="s">
        <v>356</v>
      </c>
      <c r="D110" s="267"/>
      <c r="E110" s="37"/>
      <c r="F110" s="267" t="s">
        <v>356</v>
      </c>
      <c r="G110" s="267"/>
      <c r="H110" s="37"/>
      <c r="I110" s="267" t="s">
        <v>356</v>
      </c>
      <c r="J110" s="267"/>
      <c r="K110" s="37"/>
      <c r="L110" s="267" t="s">
        <v>356</v>
      </c>
      <c r="M110" s="267"/>
      <c r="N110" s="37"/>
      <c r="O110" s="267" t="s">
        <v>356</v>
      </c>
      <c r="P110" s="267"/>
      <c r="Q110" s="37"/>
      <c r="R110" s="267" t="s">
        <v>1093</v>
      </c>
      <c r="S110" s="267"/>
      <c r="T110" s="258" t="s">
        <v>359</v>
      </c>
      <c r="U110" s="267" t="s">
        <v>1093</v>
      </c>
      <c r="V110" s="267"/>
      <c r="W110" s="258" t="s">
        <v>359</v>
      </c>
    </row>
    <row r="111" spans="1:23" ht="15.75" thickBot="1">
      <c r="A111" s="133"/>
      <c r="B111" s="266"/>
      <c r="C111" s="280"/>
      <c r="D111" s="280"/>
      <c r="E111" s="67"/>
      <c r="F111" s="280"/>
      <c r="G111" s="280"/>
      <c r="H111" s="67"/>
      <c r="I111" s="280"/>
      <c r="J111" s="280"/>
      <c r="K111" s="67"/>
      <c r="L111" s="280"/>
      <c r="M111" s="280"/>
      <c r="N111" s="67"/>
      <c r="O111" s="280"/>
      <c r="P111" s="280"/>
      <c r="Q111" s="67"/>
      <c r="R111" s="280"/>
      <c r="S111" s="280"/>
      <c r="T111" s="281"/>
      <c r="U111" s="280"/>
      <c r="V111" s="280"/>
      <c r="W111" s="281"/>
    </row>
    <row r="112" spans="1:23">
      <c r="A112" s="133"/>
      <c r="B112" s="372" t="s">
        <v>1094</v>
      </c>
      <c r="C112" s="282" t="s">
        <v>355</v>
      </c>
      <c r="D112" s="284" t="s">
        <v>1095</v>
      </c>
      <c r="E112" s="282" t="s">
        <v>359</v>
      </c>
      <c r="F112" s="282" t="s">
        <v>355</v>
      </c>
      <c r="G112" s="286">
        <v>99696</v>
      </c>
      <c r="H112" s="54"/>
      <c r="I112" s="282" t="s">
        <v>355</v>
      </c>
      <c r="J112" s="284" t="s">
        <v>1096</v>
      </c>
      <c r="K112" s="282" t="s">
        <v>359</v>
      </c>
      <c r="L112" s="282" t="s">
        <v>355</v>
      </c>
      <c r="M112" s="286">
        <v>19173</v>
      </c>
      <c r="N112" s="54"/>
      <c r="O112" s="282" t="s">
        <v>355</v>
      </c>
      <c r="P112" s="284" t="s">
        <v>1079</v>
      </c>
      <c r="Q112" s="282" t="s">
        <v>359</v>
      </c>
      <c r="R112" s="282" t="s">
        <v>355</v>
      </c>
      <c r="S112" s="286">
        <v>79572</v>
      </c>
      <c r="T112" s="54"/>
      <c r="U112" s="282" t="s">
        <v>355</v>
      </c>
      <c r="V112" s="286">
        <v>22261</v>
      </c>
      <c r="W112" s="54"/>
    </row>
    <row r="113" spans="1:23" ht="15.75" thickBot="1">
      <c r="A113" s="133"/>
      <c r="B113" s="372"/>
      <c r="C113" s="283"/>
      <c r="D113" s="285"/>
      <c r="E113" s="283"/>
      <c r="F113" s="283"/>
      <c r="G113" s="287"/>
      <c r="H113" s="55"/>
      <c r="I113" s="283"/>
      <c r="J113" s="285"/>
      <c r="K113" s="283"/>
      <c r="L113" s="283"/>
      <c r="M113" s="287"/>
      <c r="N113" s="55"/>
      <c r="O113" s="283"/>
      <c r="P113" s="285"/>
      <c r="Q113" s="283"/>
      <c r="R113" s="283"/>
      <c r="S113" s="287"/>
      <c r="T113" s="55"/>
      <c r="U113" s="283"/>
      <c r="V113" s="287"/>
      <c r="W113" s="55"/>
    </row>
    <row r="114" spans="1:23" ht="16.5" thickTop="1" thickBot="1">
      <c r="A114" s="133"/>
      <c r="B114" s="362" t="s">
        <v>714</v>
      </c>
      <c r="C114" s="373" t="s">
        <v>728</v>
      </c>
      <c r="D114" s="373"/>
      <c r="E114" s="373"/>
      <c r="F114" s="373" t="s">
        <v>728</v>
      </c>
      <c r="G114" s="373"/>
      <c r="H114" s="373"/>
      <c r="I114" s="374"/>
      <c r="J114" s="374"/>
      <c r="K114" s="374"/>
      <c r="L114" s="373" t="s">
        <v>728</v>
      </c>
      <c r="M114" s="373"/>
      <c r="N114" s="373"/>
      <c r="O114" s="373" t="s">
        <v>728</v>
      </c>
      <c r="P114" s="373"/>
      <c r="Q114" s="373"/>
      <c r="R114" s="373" t="s">
        <v>728</v>
      </c>
      <c r="S114" s="373"/>
      <c r="T114" s="373"/>
      <c r="U114" s="373" t="s">
        <v>728</v>
      </c>
      <c r="V114" s="373"/>
      <c r="W114" s="373"/>
    </row>
    <row r="115" spans="1:23" ht="15.75" thickTop="1">
      <c r="A115" s="133"/>
      <c r="B115" s="367" t="s">
        <v>138</v>
      </c>
      <c r="C115" s="369" t="s">
        <v>355</v>
      </c>
      <c r="D115" s="370">
        <v>82022</v>
      </c>
      <c r="E115" s="194"/>
      <c r="F115" s="369" t="s">
        <v>355</v>
      </c>
      <c r="G115" s="370">
        <v>132141</v>
      </c>
      <c r="H115" s="194"/>
      <c r="I115" s="369" t="s">
        <v>355</v>
      </c>
      <c r="J115" s="324" t="s">
        <v>1097</v>
      </c>
      <c r="K115" s="369" t="s">
        <v>359</v>
      </c>
      <c r="L115" s="369" t="s">
        <v>355</v>
      </c>
      <c r="M115" s="324" t="s">
        <v>1098</v>
      </c>
      <c r="N115" s="369" t="s">
        <v>359</v>
      </c>
      <c r="O115" s="369" t="s">
        <v>355</v>
      </c>
      <c r="P115" s="324" t="s">
        <v>1099</v>
      </c>
      <c r="Q115" s="369" t="s">
        <v>359</v>
      </c>
      <c r="R115" s="369" t="s">
        <v>355</v>
      </c>
      <c r="S115" s="324" t="s">
        <v>1100</v>
      </c>
      <c r="T115" s="369" t="s">
        <v>359</v>
      </c>
      <c r="U115" s="369" t="s">
        <v>355</v>
      </c>
      <c r="V115" s="370">
        <v>4296</v>
      </c>
      <c r="W115" s="194"/>
    </row>
    <row r="116" spans="1:23">
      <c r="A116" s="133"/>
      <c r="B116" s="368"/>
      <c r="C116" s="331"/>
      <c r="D116" s="332"/>
      <c r="E116" s="145"/>
      <c r="F116" s="331"/>
      <c r="G116" s="332"/>
      <c r="H116" s="145"/>
      <c r="I116" s="331"/>
      <c r="J116" s="371"/>
      <c r="K116" s="331"/>
      <c r="L116" s="331"/>
      <c r="M116" s="371"/>
      <c r="N116" s="331"/>
      <c r="O116" s="331"/>
      <c r="P116" s="371"/>
      <c r="Q116" s="331"/>
      <c r="R116" s="331"/>
      <c r="S116" s="371"/>
      <c r="T116" s="331"/>
      <c r="U116" s="331"/>
      <c r="V116" s="332"/>
      <c r="W116" s="145"/>
    </row>
    <row r="117" spans="1:23">
      <c r="A117" s="133"/>
      <c r="B117" s="258" t="s">
        <v>137</v>
      </c>
      <c r="C117" s="267" t="s">
        <v>356</v>
      </c>
      <c r="D117" s="267"/>
      <c r="E117" s="37"/>
      <c r="F117" s="267" t="s">
        <v>356</v>
      </c>
      <c r="G117" s="267"/>
      <c r="H117" s="37"/>
      <c r="I117" s="267" t="s">
        <v>356</v>
      </c>
      <c r="J117" s="267"/>
      <c r="K117" s="37"/>
      <c r="L117" s="267" t="s">
        <v>356</v>
      </c>
      <c r="M117" s="267"/>
      <c r="N117" s="37"/>
      <c r="O117" s="267" t="s">
        <v>356</v>
      </c>
      <c r="P117" s="267"/>
      <c r="Q117" s="37"/>
      <c r="R117" s="269">
        <v>32129</v>
      </c>
      <c r="S117" s="269"/>
      <c r="T117" s="37"/>
      <c r="U117" s="269">
        <v>32129</v>
      </c>
      <c r="V117" s="269"/>
      <c r="W117" s="37"/>
    </row>
    <row r="118" spans="1:23" ht="15.75" thickBot="1">
      <c r="A118" s="133"/>
      <c r="B118" s="258"/>
      <c r="C118" s="280"/>
      <c r="D118" s="280"/>
      <c r="E118" s="67"/>
      <c r="F118" s="280"/>
      <c r="G118" s="280"/>
      <c r="H118" s="67"/>
      <c r="I118" s="280"/>
      <c r="J118" s="280"/>
      <c r="K118" s="67"/>
      <c r="L118" s="280"/>
      <c r="M118" s="280"/>
      <c r="N118" s="67"/>
      <c r="O118" s="280"/>
      <c r="P118" s="280"/>
      <c r="Q118" s="67"/>
      <c r="R118" s="323"/>
      <c r="S118" s="323"/>
      <c r="T118" s="67"/>
      <c r="U118" s="323"/>
      <c r="V118" s="323"/>
      <c r="W118" s="67"/>
    </row>
    <row r="119" spans="1:23">
      <c r="A119" s="133"/>
      <c r="B119" s="372" t="s">
        <v>136</v>
      </c>
      <c r="C119" s="282" t="s">
        <v>355</v>
      </c>
      <c r="D119" s="286">
        <v>82022</v>
      </c>
      <c r="E119" s="54"/>
      <c r="F119" s="282" t="s">
        <v>355</v>
      </c>
      <c r="G119" s="286">
        <v>132141</v>
      </c>
      <c r="H119" s="54"/>
      <c r="I119" s="282" t="s">
        <v>355</v>
      </c>
      <c r="J119" s="284" t="s">
        <v>1097</v>
      </c>
      <c r="K119" s="282" t="s">
        <v>359</v>
      </c>
      <c r="L119" s="282" t="s">
        <v>355</v>
      </c>
      <c r="M119" s="284" t="s">
        <v>1098</v>
      </c>
      <c r="N119" s="282" t="s">
        <v>359</v>
      </c>
      <c r="O119" s="282" t="s">
        <v>355</v>
      </c>
      <c r="P119" s="284" t="s">
        <v>1099</v>
      </c>
      <c r="Q119" s="282" t="s">
        <v>359</v>
      </c>
      <c r="R119" s="282" t="s">
        <v>355</v>
      </c>
      <c r="S119" s="284" t="s">
        <v>1101</v>
      </c>
      <c r="T119" s="282" t="s">
        <v>359</v>
      </c>
      <c r="U119" s="282" t="s">
        <v>355</v>
      </c>
      <c r="V119" s="286">
        <v>36425</v>
      </c>
      <c r="W119" s="54"/>
    </row>
    <row r="120" spans="1:23">
      <c r="A120" s="133"/>
      <c r="B120" s="372"/>
      <c r="C120" s="263"/>
      <c r="D120" s="265"/>
      <c r="E120" s="34"/>
      <c r="F120" s="263"/>
      <c r="G120" s="265"/>
      <c r="H120" s="34"/>
      <c r="I120" s="263"/>
      <c r="J120" s="264"/>
      <c r="K120" s="263"/>
      <c r="L120" s="263"/>
      <c r="M120" s="264"/>
      <c r="N120" s="263"/>
      <c r="O120" s="263"/>
      <c r="P120" s="264"/>
      <c r="Q120" s="263"/>
      <c r="R120" s="263"/>
      <c r="S120" s="264"/>
      <c r="T120" s="263"/>
      <c r="U120" s="263"/>
      <c r="V120" s="265"/>
      <c r="W120" s="34"/>
    </row>
    <row r="121" spans="1:23">
      <c r="A121" s="133"/>
      <c r="B121" s="258" t="s">
        <v>1083</v>
      </c>
      <c r="C121" s="269">
        <v>192547</v>
      </c>
      <c r="D121" s="269"/>
      <c r="E121" s="37"/>
      <c r="F121" s="269">
        <v>85977</v>
      </c>
      <c r="G121" s="269"/>
      <c r="H121" s="37"/>
      <c r="I121" s="269">
        <v>5213</v>
      </c>
      <c r="J121" s="269"/>
      <c r="K121" s="37"/>
      <c r="L121" s="267">
        <v>661</v>
      </c>
      <c r="M121" s="267"/>
      <c r="N121" s="37"/>
      <c r="O121" s="267" t="s">
        <v>356</v>
      </c>
      <c r="P121" s="267"/>
      <c r="Q121" s="37"/>
      <c r="R121" s="267" t="s">
        <v>356</v>
      </c>
      <c r="S121" s="267"/>
      <c r="T121" s="37"/>
      <c r="U121" s="269">
        <v>284398</v>
      </c>
      <c r="V121" s="269"/>
      <c r="W121" s="37"/>
    </row>
    <row r="122" spans="1:23">
      <c r="A122" s="133"/>
      <c r="B122" s="258"/>
      <c r="C122" s="269"/>
      <c r="D122" s="269"/>
      <c r="E122" s="37"/>
      <c r="F122" s="269"/>
      <c r="G122" s="269"/>
      <c r="H122" s="37"/>
      <c r="I122" s="269"/>
      <c r="J122" s="269"/>
      <c r="K122" s="37"/>
      <c r="L122" s="267"/>
      <c r="M122" s="267"/>
      <c r="N122" s="37"/>
      <c r="O122" s="267"/>
      <c r="P122" s="267"/>
      <c r="Q122" s="37"/>
      <c r="R122" s="267"/>
      <c r="S122" s="267"/>
      <c r="T122" s="37"/>
      <c r="U122" s="269"/>
      <c r="V122" s="269"/>
      <c r="W122" s="37"/>
    </row>
    <row r="123" spans="1:23">
      <c r="A123" s="133"/>
      <c r="B123" s="263" t="s">
        <v>1085</v>
      </c>
      <c r="C123" s="264" t="s">
        <v>1102</v>
      </c>
      <c r="D123" s="264"/>
      <c r="E123" s="263" t="s">
        <v>359</v>
      </c>
      <c r="F123" s="264" t="s">
        <v>1103</v>
      </c>
      <c r="G123" s="264"/>
      <c r="H123" s="263" t="s">
        <v>359</v>
      </c>
      <c r="I123" s="264" t="s">
        <v>356</v>
      </c>
      <c r="J123" s="264"/>
      <c r="K123" s="34"/>
      <c r="L123" s="264" t="s">
        <v>356</v>
      </c>
      <c r="M123" s="264"/>
      <c r="N123" s="34"/>
      <c r="O123" s="264" t="s">
        <v>356</v>
      </c>
      <c r="P123" s="264"/>
      <c r="Q123" s="34"/>
      <c r="R123" s="264" t="s">
        <v>356</v>
      </c>
      <c r="S123" s="264"/>
      <c r="T123" s="34"/>
      <c r="U123" s="264" t="s">
        <v>1104</v>
      </c>
      <c r="V123" s="264"/>
      <c r="W123" s="263" t="s">
        <v>359</v>
      </c>
    </row>
    <row r="124" spans="1:23">
      <c r="A124" s="133"/>
      <c r="B124" s="263"/>
      <c r="C124" s="264"/>
      <c r="D124" s="264"/>
      <c r="E124" s="263"/>
      <c r="F124" s="264"/>
      <c r="G124" s="264"/>
      <c r="H124" s="263"/>
      <c r="I124" s="264"/>
      <c r="J124" s="264"/>
      <c r="K124" s="34"/>
      <c r="L124" s="264"/>
      <c r="M124" s="264"/>
      <c r="N124" s="34"/>
      <c r="O124" s="264"/>
      <c r="P124" s="264"/>
      <c r="Q124" s="34"/>
      <c r="R124" s="264"/>
      <c r="S124" s="264"/>
      <c r="T124" s="34"/>
      <c r="U124" s="264"/>
      <c r="V124" s="264"/>
      <c r="W124" s="263"/>
    </row>
    <row r="125" spans="1:23">
      <c r="A125" s="133"/>
      <c r="B125" s="258" t="s">
        <v>1087</v>
      </c>
      <c r="C125" s="269">
        <v>30660</v>
      </c>
      <c r="D125" s="269"/>
      <c r="E125" s="37"/>
      <c r="F125" s="267" t="s">
        <v>356</v>
      </c>
      <c r="G125" s="267"/>
      <c r="H125" s="37"/>
      <c r="I125" s="267" t="s">
        <v>356</v>
      </c>
      <c r="J125" s="267"/>
      <c r="K125" s="37"/>
      <c r="L125" s="267" t="s">
        <v>356</v>
      </c>
      <c r="M125" s="267"/>
      <c r="N125" s="37"/>
      <c r="O125" s="267" t="s">
        <v>356</v>
      </c>
      <c r="P125" s="267"/>
      <c r="Q125" s="37"/>
      <c r="R125" s="267" t="s">
        <v>356</v>
      </c>
      <c r="S125" s="267"/>
      <c r="T125" s="37"/>
      <c r="U125" s="269">
        <v>30660</v>
      </c>
      <c r="V125" s="269"/>
      <c r="W125" s="37"/>
    </row>
    <row r="126" spans="1:23">
      <c r="A126" s="133"/>
      <c r="B126" s="258"/>
      <c r="C126" s="269"/>
      <c r="D126" s="269"/>
      <c r="E126" s="37"/>
      <c r="F126" s="267"/>
      <c r="G126" s="267"/>
      <c r="H126" s="37"/>
      <c r="I126" s="267"/>
      <c r="J126" s="267"/>
      <c r="K126" s="37"/>
      <c r="L126" s="267"/>
      <c r="M126" s="267"/>
      <c r="N126" s="37"/>
      <c r="O126" s="267"/>
      <c r="P126" s="267"/>
      <c r="Q126" s="37"/>
      <c r="R126" s="267"/>
      <c r="S126" s="267"/>
      <c r="T126" s="37"/>
      <c r="U126" s="269"/>
      <c r="V126" s="269"/>
      <c r="W126" s="37"/>
    </row>
    <row r="127" spans="1:23">
      <c r="A127" s="133"/>
      <c r="B127" s="263" t="s">
        <v>1105</v>
      </c>
      <c r="C127" s="264" t="s">
        <v>356</v>
      </c>
      <c r="D127" s="264"/>
      <c r="E127" s="34"/>
      <c r="F127" s="264" t="s">
        <v>356</v>
      </c>
      <c r="G127" s="264"/>
      <c r="H127" s="34"/>
      <c r="I127" s="264" t="s">
        <v>356</v>
      </c>
      <c r="J127" s="264"/>
      <c r="K127" s="34"/>
      <c r="L127" s="264">
        <v>390</v>
      </c>
      <c r="M127" s="264"/>
      <c r="N127" s="34"/>
      <c r="O127" s="264" t="s">
        <v>356</v>
      </c>
      <c r="P127" s="264"/>
      <c r="Q127" s="34"/>
      <c r="R127" s="264" t="s">
        <v>356</v>
      </c>
      <c r="S127" s="264"/>
      <c r="T127" s="34"/>
      <c r="U127" s="264">
        <v>390</v>
      </c>
      <c r="V127" s="264"/>
      <c r="W127" s="34"/>
    </row>
    <row r="128" spans="1:23">
      <c r="A128" s="133"/>
      <c r="B128" s="263"/>
      <c r="C128" s="264"/>
      <c r="D128" s="264"/>
      <c r="E128" s="34"/>
      <c r="F128" s="264"/>
      <c r="G128" s="264"/>
      <c r="H128" s="34"/>
      <c r="I128" s="264"/>
      <c r="J128" s="264"/>
      <c r="K128" s="34"/>
      <c r="L128" s="264"/>
      <c r="M128" s="264"/>
      <c r="N128" s="34"/>
      <c r="O128" s="264"/>
      <c r="P128" s="264"/>
      <c r="Q128" s="34"/>
      <c r="R128" s="264"/>
      <c r="S128" s="264"/>
      <c r="T128" s="34"/>
      <c r="U128" s="264"/>
      <c r="V128" s="264"/>
      <c r="W128" s="34"/>
    </row>
    <row r="129" spans="1:23">
      <c r="A129" s="133"/>
      <c r="B129" s="248" t="s">
        <v>510</v>
      </c>
      <c r="C129" s="37"/>
      <c r="D129" s="37"/>
      <c r="E129" s="37"/>
      <c r="F129" s="37"/>
      <c r="G129" s="37"/>
      <c r="H129" s="37"/>
      <c r="I129" s="37"/>
      <c r="J129" s="37"/>
      <c r="K129" s="37"/>
      <c r="L129" s="37"/>
      <c r="M129" s="37"/>
      <c r="N129" s="37"/>
      <c r="O129" s="37"/>
      <c r="P129" s="37"/>
      <c r="Q129" s="37"/>
      <c r="R129" s="37"/>
      <c r="S129" s="37"/>
      <c r="T129" s="37"/>
      <c r="U129" s="37"/>
      <c r="V129" s="37"/>
      <c r="W129" s="37"/>
    </row>
    <row r="130" spans="1:23">
      <c r="A130" s="133"/>
      <c r="B130" s="268" t="s">
        <v>1083</v>
      </c>
      <c r="C130" s="265">
        <v>13925</v>
      </c>
      <c r="D130" s="265"/>
      <c r="E130" s="34"/>
      <c r="F130" s="265">
        <v>3114</v>
      </c>
      <c r="G130" s="265"/>
      <c r="H130" s="34"/>
      <c r="I130" s="264" t="s">
        <v>356</v>
      </c>
      <c r="J130" s="264"/>
      <c r="K130" s="34"/>
      <c r="L130" s="264" t="s">
        <v>356</v>
      </c>
      <c r="M130" s="264"/>
      <c r="N130" s="34"/>
      <c r="O130" s="264" t="s">
        <v>356</v>
      </c>
      <c r="P130" s="264"/>
      <c r="Q130" s="34"/>
      <c r="R130" s="264" t="s">
        <v>356</v>
      </c>
      <c r="S130" s="264"/>
      <c r="T130" s="34"/>
      <c r="U130" s="265">
        <v>17039</v>
      </c>
      <c r="V130" s="265"/>
      <c r="W130" s="34"/>
    </row>
    <row r="131" spans="1:23">
      <c r="A131" s="133"/>
      <c r="B131" s="268"/>
      <c r="C131" s="265"/>
      <c r="D131" s="265"/>
      <c r="E131" s="34"/>
      <c r="F131" s="265"/>
      <c r="G131" s="265"/>
      <c r="H131" s="34"/>
      <c r="I131" s="264"/>
      <c r="J131" s="264"/>
      <c r="K131" s="34"/>
      <c r="L131" s="264"/>
      <c r="M131" s="264"/>
      <c r="N131" s="34"/>
      <c r="O131" s="264"/>
      <c r="P131" s="264"/>
      <c r="Q131" s="34"/>
      <c r="R131" s="264"/>
      <c r="S131" s="264"/>
      <c r="T131" s="34"/>
      <c r="U131" s="265"/>
      <c r="V131" s="265"/>
      <c r="W131" s="34"/>
    </row>
    <row r="132" spans="1:23">
      <c r="A132" s="133"/>
      <c r="B132" s="266" t="s">
        <v>129</v>
      </c>
      <c r="C132" s="267" t="s">
        <v>1106</v>
      </c>
      <c r="D132" s="267"/>
      <c r="E132" s="258" t="s">
        <v>359</v>
      </c>
      <c r="F132" s="267" t="s">
        <v>1107</v>
      </c>
      <c r="G132" s="267"/>
      <c r="H132" s="258" t="s">
        <v>359</v>
      </c>
      <c r="I132" s="267" t="s">
        <v>356</v>
      </c>
      <c r="J132" s="267"/>
      <c r="K132" s="37"/>
      <c r="L132" s="267" t="s">
        <v>356</v>
      </c>
      <c r="M132" s="267"/>
      <c r="N132" s="37"/>
      <c r="O132" s="267" t="s">
        <v>356</v>
      </c>
      <c r="P132" s="267"/>
      <c r="Q132" s="37"/>
      <c r="R132" s="267" t="s">
        <v>356</v>
      </c>
      <c r="S132" s="267"/>
      <c r="T132" s="37"/>
      <c r="U132" s="267" t="s">
        <v>1108</v>
      </c>
      <c r="V132" s="267"/>
      <c r="W132" s="258" t="s">
        <v>359</v>
      </c>
    </row>
    <row r="133" spans="1:23">
      <c r="A133" s="133"/>
      <c r="B133" s="266"/>
      <c r="C133" s="267"/>
      <c r="D133" s="267"/>
      <c r="E133" s="258"/>
      <c r="F133" s="267"/>
      <c r="G133" s="267"/>
      <c r="H133" s="258"/>
      <c r="I133" s="267"/>
      <c r="J133" s="267"/>
      <c r="K133" s="37"/>
      <c r="L133" s="267"/>
      <c r="M133" s="267"/>
      <c r="N133" s="37"/>
      <c r="O133" s="267"/>
      <c r="P133" s="267"/>
      <c r="Q133" s="37"/>
      <c r="R133" s="267"/>
      <c r="S133" s="267"/>
      <c r="T133" s="37"/>
      <c r="U133" s="267"/>
      <c r="V133" s="267"/>
      <c r="W133" s="258"/>
    </row>
    <row r="134" spans="1:23">
      <c r="A134" s="133"/>
      <c r="B134" s="268" t="s">
        <v>1087</v>
      </c>
      <c r="C134" s="265">
        <v>4254</v>
      </c>
      <c r="D134" s="265"/>
      <c r="E134" s="34"/>
      <c r="F134" s="264" t="s">
        <v>356</v>
      </c>
      <c r="G134" s="264"/>
      <c r="H134" s="34"/>
      <c r="I134" s="264" t="s">
        <v>356</v>
      </c>
      <c r="J134" s="264"/>
      <c r="K134" s="34"/>
      <c r="L134" s="264" t="s">
        <v>356</v>
      </c>
      <c r="M134" s="264"/>
      <c r="N134" s="34"/>
      <c r="O134" s="264" t="s">
        <v>356</v>
      </c>
      <c r="P134" s="264"/>
      <c r="Q134" s="34"/>
      <c r="R134" s="264" t="s">
        <v>356</v>
      </c>
      <c r="S134" s="264"/>
      <c r="T134" s="34"/>
      <c r="U134" s="265">
        <v>4254</v>
      </c>
      <c r="V134" s="265"/>
      <c r="W134" s="34"/>
    </row>
    <row r="135" spans="1:23">
      <c r="A135" s="133"/>
      <c r="B135" s="268"/>
      <c r="C135" s="265"/>
      <c r="D135" s="265"/>
      <c r="E135" s="34"/>
      <c r="F135" s="264"/>
      <c r="G135" s="264"/>
      <c r="H135" s="34"/>
      <c r="I135" s="264"/>
      <c r="J135" s="264"/>
      <c r="K135" s="34"/>
      <c r="L135" s="264"/>
      <c r="M135" s="264"/>
      <c r="N135" s="34"/>
      <c r="O135" s="264"/>
      <c r="P135" s="264"/>
      <c r="Q135" s="34"/>
      <c r="R135" s="264"/>
      <c r="S135" s="264"/>
      <c r="T135" s="34"/>
      <c r="U135" s="265"/>
      <c r="V135" s="265"/>
      <c r="W135" s="34"/>
    </row>
    <row r="136" spans="1:23">
      <c r="A136" s="133"/>
      <c r="B136" s="248" t="s">
        <v>1091</v>
      </c>
      <c r="C136" s="37"/>
      <c r="D136" s="37"/>
      <c r="E136" s="37"/>
      <c r="F136" s="37"/>
      <c r="G136" s="37"/>
      <c r="H136" s="37"/>
      <c r="I136" s="37"/>
      <c r="J136" s="37"/>
      <c r="K136" s="37"/>
      <c r="L136" s="37"/>
      <c r="M136" s="37"/>
      <c r="N136" s="37"/>
      <c r="O136" s="37"/>
      <c r="P136" s="37"/>
      <c r="Q136" s="37"/>
      <c r="R136" s="37"/>
      <c r="S136" s="37"/>
      <c r="T136" s="37"/>
      <c r="U136" s="37"/>
      <c r="V136" s="37"/>
      <c r="W136" s="37"/>
    </row>
    <row r="137" spans="1:23">
      <c r="A137" s="133"/>
      <c r="B137" s="268" t="s">
        <v>129</v>
      </c>
      <c r="C137" s="264" t="s">
        <v>356</v>
      </c>
      <c r="D137" s="264"/>
      <c r="E137" s="34"/>
      <c r="F137" s="264" t="s">
        <v>356</v>
      </c>
      <c r="G137" s="264"/>
      <c r="H137" s="34"/>
      <c r="I137" s="264" t="s">
        <v>356</v>
      </c>
      <c r="J137" s="264"/>
      <c r="K137" s="34"/>
      <c r="L137" s="264" t="s">
        <v>356</v>
      </c>
      <c r="M137" s="264"/>
      <c r="N137" s="34"/>
      <c r="O137" s="264" t="s">
        <v>356</v>
      </c>
      <c r="P137" s="264"/>
      <c r="Q137" s="34"/>
      <c r="R137" s="265">
        <v>58935</v>
      </c>
      <c r="S137" s="265"/>
      <c r="T137" s="34"/>
      <c r="U137" s="265">
        <v>58935</v>
      </c>
      <c r="V137" s="265"/>
      <c r="W137" s="34"/>
    </row>
    <row r="138" spans="1:23">
      <c r="A138" s="133"/>
      <c r="B138" s="268"/>
      <c r="C138" s="264"/>
      <c r="D138" s="264"/>
      <c r="E138" s="34"/>
      <c r="F138" s="264"/>
      <c r="G138" s="264"/>
      <c r="H138" s="34"/>
      <c r="I138" s="264"/>
      <c r="J138" s="264"/>
      <c r="K138" s="34"/>
      <c r="L138" s="264"/>
      <c r="M138" s="264"/>
      <c r="N138" s="34"/>
      <c r="O138" s="264"/>
      <c r="P138" s="264"/>
      <c r="Q138" s="34"/>
      <c r="R138" s="265"/>
      <c r="S138" s="265"/>
      <c r="T138" s="34"/>
      <c r="U138" s="265"/>
      <c r="V138" s="265"/>
      <c r="W138" s="34"/>
    </row>
    <row r="139" spans="1:23">
      <c r="A139" s="133"/>
      <c r="B139" s="266" t="s">
        <v>1092</v>
      </c>
      <c r="C139" s="267" t="s">
        <v>356</v>
      </c>
      <c r="D139" s="267"/>
      <c r="E139" s="37"/>
      <c r="F139" s="267" t="s">
        <v>356</v>
      </c>
      <c r="G139" s="267"/>
      <c r="H139" s="37"/>
      <c r="I139" s="267" t="s">
        <v>356</v>
      </c>
      <c r="J139" s="267"/>
      <c r="K139" s="37"/>
      <c r="L139" s="267" t="s">
        <v>356</v>
      </c>
      <c r="M139" s="267"/>
      <c r="N139" s="37"/>
      <c r="O139" s="267" t="s">
        <v>356</v>
      </c>
      <c r="P139" s="267"/>
      <c r="Q139" s="37"/>
      <c r="R139" s="267" t="s">
        <v>1109</v>
      </c>
      <c r="S139" s="267"/>
      <c r="T139" s="258" t="s">
        <v>359</v>
      </c>
      <c r="U139" s="267" t="s">
        <v>1109</v>
      </c>
      <c r="V139" s="267"/>
      <c r="W139" s="258" t="s">
        <v>359</v>
      </c>
    </row>
    <row r="140" spans="1:23" ht="15.75" thickBot="1">
      <c r="A140" s="133"/>
      <c r="B140" s="266"/>
      <c r="C140" s="280"/>
      <c r="D140" s="280"/>
      <c r="E140" s="67"/>
      <c r="F140" s="280"/>
      <c r="G140" s="280"/>
      <c r="H140" s="67"/>
      <c r="I140" s="280"/>
      <c r="J140" s="280"/>
      <c r="K140" s="67"/>
      <c r="L140" s="280"/>
      <c r="M140" s="280"/>
      <c r="N140" s="67"/>
      <c r="O140" s="280"/>
      <c r="P140" s="280"/>
      <c r="Q140" s="67"/>
      <c r="R140" s="280"/>
      <c r="S140" s="280"/>
      <c r="T140" s="281"/>
      <c r="U140" s="280"/>
      <c r="V140" s="280"/>
      <c r="W140" s="281"/>
    </row>
    <row r="141" spans="1:23">
      <c r="A141" s="133"/>
      <c r="B141" s="372" t="s">
        <v>1094</v>
      </c>
      <c r="C141" s="282" t="s">
        <v>355</v>
      </c>
      <c r="D141" s="286">
        <v>266656</v>
      </c>
      <c r="E141" s="54"/>
      <c r="F141" s="282" t="s">
        <v>355</v>
      </c>
      <c r="G141" s="286">
        <v>126983</v>
      </c>
      <c r="H141" s="54"/>
      <c r="I141" s="282" t="s">
        <v>355</v>
      </c>
      <c r="J141" s="286">
        <v>4716</v>
      </c>
      <c r="K141" s="54"/>
      <c r="L141" s="282" t="s">
        <v>355</v>
      </c>
      <c r="M141" s="284" t="s">
        <v>1110</v>
      </c>
      <c r="N141" s="282" t="s">
        <v>359</v>
      </c>
      <c r="O141" s="282" t="s">
        <v>355</v>
      </c>
      <c r="P141" s="284" t="s">
        <v>1099</v>
      </c>
      <c r="Q141" s="282" t="s">
        <v>359</v>
      </c>
      <c r="R141" s="282" t="s">
        <v>355</v>
      </c>
      <c r="S141" s="284" t="s">
        <v>1111</v>
      </c>
      <c r="T141" s="282" t="s">
        <v>359</v>
      </c>
      <c r="U141" s="282" t="s">
        <v>355</v>
      </c>
      <c r="V141" s="286">
        <v>267408</v>
      </c>
      <c r="W141" s="54"/>
    </row>
    <row r="142" spans="1:23" ht="15.75" thickBot="1">
      <c r="A142" s="133"/>
      <c r="B142" s="372"/>
      <c r="C142" s="283"/>
      <c r="D142" s="287"/>
      <c r="E142" s="55"/>
      <c r="F142" s="283"/>
      <c r="G142" s="287"/>
      <c r="H142" s="55"/>
      <c r="I142" s="283"/>
      <c r="J142" s="287"/>
      <c r="K142" s="55"/>
      <c r="L142" s="283"/>
      <c r="M142" s="285"/>
      <c r="N142" s="283"/>
      <c r="O142" s="283"/>
      <c r="P142" s="285"/>
      <c r="Q142" s="283"/>
      <c r="R142" s="283"/>
      <c r="S142" s="285"/>
      <c r="T142" s="283"/>
      <c r="U142" s="283"/>
      <c r="V142" s="287"/>
      <c r="W142" s="55"/>
    </row>
    <row r="143" spans="1:23" ht="16.5" thickTop="1" thickBot="1">
      <c r="A143" s="133"/>
      <c r="B143" s="362" t="s">
        <v>719</v>
      </c>
      <c r="C143" s="373" t="s">
        <v>728</v>
      </c>
      <c r="D143" s="373"/>
      <c r="E143" s="373"/>
      <c r="F143" s="373" t="s">
        <v>728</v>
      </c>
      <c r="G143" s="373"/>
      <c r="H143" s="373"/>
      <c r="I143" s="374"/>
      <c r="J143" s="374"/>
      <c r="K143" s="374"/>
      <c r="L143" s="373" t="s">
        <v>728</v>
      </c>
      <c r="M143" s="373"/>
      <c r="N143" s="373"/>
      <c r="O143" s="373" t="s">
        <v>728</v>
      </c>
      <c r="P143" s="373"/>
      <c r="Q143" s="373"/>
      <c r="R143" s="373" t="s">
        <v>728</v>
      </c>
      <c r="S143" s="373"/>
      <c r="T143" s="373"/>
      <c r="U143" s="373" t="s">
        <v>728</v>
      </c>
      <c r="V143" s="373"/>
      <c r="W143" s="373"/>
    </row>
    <row r="144" spans="1:23" ht="15.75" thickTop="1">
      <c r="A144" s="133"/>
      <c r="B144" s="367" t="s">
        <v>138</v>
      </c>
      <c r="C144" s="369" t="s">
        <v>355</v>
      </c>
      <c r="D144" s="370">
        <v>123925</v>
      </c>
      <c r="E144" s="194"/>
      <c r="F144" s="369" t="s">
        <v>355</v>
      </c>
      <c r="G144" s="370">
        <v>32322</v>
      </c>
      <c r="H144" s="194"/>
      <c r="I144" s="369" t="s">
        <v>355</v>
      </c>
      <c r="J144" s="370">
        <v>8197</v>
      </c>
      <c r="K144" s="194"/>
      <c r="L144" s="369" t="s">
        <v>355</v>
      </c>
      <c r="M144" s="324" t="s">
        <v>1112</v>
      </c>
      <c r="N144" s="369" t="s">
        <v>359</v>
      </c>
      <c r="O144" s="369" t="s">
        <v>355</v>
      </c>
      <c r="P144" s="324" t="s">
        <v>1113</v>
      </c>
      <c r="Q144" s="369" t="s">
        <v>359</v>
      </c>
      <c r="R144" s="369" t="s">
        <v>355</v>
      </c>
      <c r="S144" s="324" t="s">
        <v>1114</v>
      </c>
      <c r="T144" s="369" t="s">
        <v>359</v>
      </c>
      <c r="U144" s="369" t="s">
        <v>355</v>
      </c>
      <c r="V144" s="324" t="s">
        <v>1115</v>
      </c>
      <c r="W144" s="369" t="s">
        <v>359</v>
      </c>
    </row>
    <row r="145" spans="1:23">
      <c r="A145" s="133"/>
      <c r="B145" s="368"/>
      <c r="C145" s="331"/>
      <c r="D145" s="332"/>
      <c r="E145" s="145"/>
      <c r="F145" s="331"/>
      <c r="G145" s="332"/>
      <c r="H145" s="145"/>
      <c r="I145" s="331"/>
      <c r="J145" s="332"/>
      <c r="K145" s="145"/>
      <c r="L145" s="331"/>
      <c r="M145" s="371"/>
      <c r="N145" s="331"/>
      <c r="O145" s="331"/>
      <c r="P145" s="371"/>
      <c r="Q145" s="331"/>
      <c r="R145" s="331"/>
      <c r="S145" s="371"/>
      <c r="T145" s="331"/>
      <c r="U145" s="331"/>
      <c r="V145" s="371"/>
      <c r="W145" s="331"/>
    </row>
    <row r="146" spans="1:23">
      <c r="A146" s="133"/>
      <c r="B146" s="258" t="s">
        <v>1081</v>
      </c>
      <c r="C146" s="267" t="s">
        <v>356</v>
      </c>
      <c r="D146" s="267"/>
      <c r="E146" s="37"/>
      <c r="F146" s="267" t="s">
        <v>356</v>
      </c>
      <c r="G146" s="267"/>
      <c r="H146" s="37"/>
      <c r="I146" s="267" t="s">
        <v>356</v>
      </c>
      <c r="J146" s="267"/>
      <c r="K146" s="37"/>
      <c r="L146" s="267" t="s">
        <v>356</v>
      </c>
      <c r="M146" s="267"/>
      <c r="N146" s="37"/>
      <c r="O146" s="267" t="s">
        <v>356</v>
      </c>
      <c r="P146" s="267"/>
      <c r="Q146" s="37"/>
      <c r="R146" s="269">
        <v>15400</v>
      </c>
      <c r="S146" s="269"/>
      <c r="T146" s="37"/>
      <c r="U146" s="269">
        <v>15400</v>
      </c>
      <c r="V146" s="269"/>
      <c r="W146" s="37"/>
    </row>
    <row r="147" spans="1:23" ht="15.75" thickBot="1">
      <c r="A147" s="133"/>
      <c r="B147" s="258"/>
      <c r="C147" s="280"/>
      <c r="D147" s="280"/>
      <c r="E147" s="67"/>
      <c r="F147" s="280"/>
      <c r="G147" s="280"/>
      <c r="H147" s="67"/>
      <c r="I147" s="280"/>
      <c r="J147" s="280"/>
      <c r="K147" s="67"/>
      <c r="L147" s="280"/>
      <c r="M147" s="280"/>
      <c r="N147" s="67"/>
      <c r="O147" s="280"/>
      <c r="P147" s="280"/>
      <c r="Q147" s="67"/>
      <c r="R147" s="323"/>
      <c r="S147" s="323"/>
      <c r="T147" s="67"/>
      <c r="U147" s="323"/>
      <c r="V147" s="323"/>
      <c r="W147" s="67"/>
    </row>
    <row r="148" spans="1:23">
      <c r="A148" s="133"/>
      <c r="B148" s="372" t="s">
        <v>136</v>
      </c>
      <c r="C148" s="282" t="s">
        <v>355</v>
      </c>
      <c r="D148" s="286">
        <v>123925</v>
      </c>
      <c r="E148" s="54"/>
      <c r="F148" s="282" t="s">
        <v>355</v>
      </c>
      <c r="G148" s="286">
        <v>32322</v>
      </c>
      <c r="H148" s="54"/>
      <c r="I148" s="282" t="s">
        <v>355</v>
      </c>
      <c r="J148" s="286">
        <v>8197</v>
      </c>
      <c r="K148" s="54"/>
      <c r="L148" s="282" t="s">
        <v>355</v>
      </c>
      <c r="M148" s="284" t="s">
        <v>1112</v>
      </c>
      <c r="N148" s="282" t="s">
        <v>359</v>
      </c>
      <c r="O148" s="282" t="s">
        <v>355</v>
      </c>
      <c r="P148" s="284" t="s">
        <v>1113</v>
      </c>
      <c r="Q148" s="282" t="s">
        <v>359</v>
      </c>
      <c r="R148" s="282" t="s">
        <v>355</v>
      </c>
      <c r="S148" s="284" t="s">
        <v>1116</v>
      </c>
      <c r="T148" s="282" t="s">
        <v>359</v>
      </c>
      <c r="U148" s="282" t="s">
        <v>355</v>
      </c>
      <c r="V148" s="284" t="s">
        <v>1117</v>
      </c>
      <c r="W148" s="282" t="s">
        <v>359</v>
      </c>
    </row>
    <row r="149" spans="1:23">
      <c r="A149" s="133"/>
      <c r="B149" s="372"/>
      <c r="C149" s="263"/>
      <c r="D149" s="265"/>
      <c r="E149" s="34"/>
      <c r="F149" s="263"/>
      <c r="G149" s="265"/>
      <c r="H149" s="34"/>
      <c r="I149" s="263"/>
      <c r="J149" s="265"/>
      <c r="K149" s="34"/>
      <c r="L149" s="263"/>
      <c r="M149" s="264"/>
      <c r="N149" s="263"/>
      <c r="O149" s="263"/>
      <c r="P149" s="264"/>
      <c r="Q149" s="263"/>
      <c r="R149" s="263"/>
      <c r="S149" s="264"/>
      <c r="T149" s="263"/>
      <c r="U149" s="263"/>
      <c r="V149" s="264"/>
      <c r="W149" s="263"/>
    </row>
    <row r="150" spans="1:23">
      <c r="A150" s="133"/>
      <c r="B150" s="258" t="s">
        <v>1083</v>
      </c>
      <c r="C150" s="269">
        <v>180692</v>
      </c>
      <c r="D150" s="269"/>
      <c r="E150" s="37"/>
      <c r="F150" s="269">
        <v>77054</v>
      </c>
      <c r="G150" s="269"/>
      <c r="H150" s="37"/>
      <c r="I150" s="267" t="s">
        <v>356</v>
      </c>
      <c r="J150" s="267"/>
      <c r="K150" s="37"/>
      <c r="L150" s="267">
        <v>249</v>
      </c>
      <c r="M150" s="267"/>
      <c r="N150" s="37"/>
      <c r="O150" s="267" t="s">
        <v>356</v>
      </c>
      <c r="P150" s="267"/>
      <c r="Q150" s="37"/>
      <c r="R150" s="267" t="s">
        <v>356</v>
      </c>
      <c r="S150" s="267"/>
      <c r="T150" s="37"/>
      <c r="U150" s="269">
        <v>257995</v>
      </c>
      <c r="V150" s="269"/>
      <c r="W150" s="37"/>
    </row>
    <row r="151" spans="1:23">
      <c r="A151" s="133"/>
      <c r="B151" s="258"/>
      <c r="C151" s="269"/>
      <c r="D151" s="269"/>
      <c r="E151" s="37"/>
      <c r="F151" s="269"/>
      <c r="G151" s="269"/>
      <c r="H151" s="37"/>
      <c r="I151" s="267"/>
      <c r="J151" s="267"/>
      <c r="K151" s="37"/>
      <c r="L151" s="267"/>
      <c r="M151" s="267"/>
      <c r="N151" s="37"/>
      <c r="O151" s="267"/>
      <c r="P151" s="267"/>
      <c r="Q151" s="37"/>
      <c r="R151" s="267"/>
      <c r="S151" s="267"/>
      <c r="T151" s="37"/>
      <c r="U151" s="269"/>
      <c r="V151" s="269"/>
      <c r="W151" s="37"/>
    </row>
    <row r="152" spans="1:23">
      <c r="A152" s="133"/>
      <c r="B152" s="263" t="s">
        <v>114</v>
      </c>
      <c r="C152" s="264" t="s">
        <v>1118</v>
      </c>
      <c r="D152" s="264"/>
      <c r="E152" s="263" t="s">
        <v>359</v>
      </c>
      <c r="F152" s="264" t="s">
        <v>1119</v>
      </c>
      <c r="G152" s="264"/>
      <c r="H152" s="263" t="s">
        <v>359</v>
      </c>
      <c r="I152" s="264" t="s">
        <v>356</v>
      </c>
      <c r="J152" s="264"/>
      <c r="K152" s="34"/>
      <c r="L152" s="264" t="s">
        <v>356</v>
      </c>
      <c r="M152" s="264"/>
      <c r="N152" s="34"/>
      <c r="O152" s="264" t="s">
        <v>356</v>
      </c>
      <c r="P152" s="264"/>
      <c r="Q152" s="34"/>
      <c r="R152" s="264" t="s">
        <v>356</v>
      </c>
      <c r="S152" s="264"/>
      <c r="T152" s="34"/>
      <c r="U152" s="264" t="s">
        <v>1120</v>
      </c>
      <c r="V152" s="264"/>
      <c r="W152" s="263" t="s">
        <v>359</v>
      </c>
    </row>
    <row r="153" spans="1:23">
      <c r="A153" s="133"/>
      <c r="B153" s="263"/>
      <c r="C153" s="264"/>
      <c r="D153" s="264"/>
      <c r="E153" s="263"/>
      <c r="F153" s="264"/>
      <c r="G153" s="264"/>
      <c r="H153" s="263"/>
      <c r="I153" s="264"/>
      <c r="J153" s="264"/>
      <c r="K153" s="34"/>
      <c r="L153" s="264"/>
      <c r="M153" s="264"/>
      <c r="N153" s="34"/>
      <c r="O153" s="264"/>
      <c r="P153" s="264"/>
      <c r="Q153" s="34"/>
      <c r="R153" s="264"/>
      <c r="S153" s="264"/>
      <c r="T153" s="34"/>
      <c r="U153" s="264"/>
      <c r="V153" s="264"/>
      <c r="W153" s="263"/>
    </row>
    <row r="154" spans="1:23">
      <c r="A154" s="133"/>
      <c r="B154" s="258" t="s">
        <v>1085</v>
      </c>
      <c r="C154" s="267" t="s">
        <v>356</v>
      </c>
      <c r="D154" s="267"/>
      <c r="E154" s="37"/>
      <c r="F154" s="267" t="s">
        <v>1121</v>
      </c>
      <c r="G154" s="267"/>
      <c r="H154" s="258" t="s">
        <v>359</v>
      </c>
      <c r="I154" s="267" t="s">
        <v>356</v>
      </c>
      <c r="J154" s="267"/>
      <c r="K154" s="37"/>
      <c r="L154" s="267" t="s">
        <v>356</v>
      </c>
      <c r="M154" s="267"/>
      <c r="N154" s="37"/>
      <c r="O154" s="267" t="s">
        <v>356</v>
      </c>
      <c r="P154" s="267"/>
      <c r="Q154" s="37"/>
      <c r="R154" s="267" t="s">
        <v>356</v>
      </c>
      <c r="S154" s="267"/>
      <c r="T154" s="37"/>
      <c r="U154" s="267" t="s">
        <v>1121</v>
      </c>
      <c r="V154" s="267"/>
      <c r="W154" s="258" t="s">
        <v>359</v>
      </c>
    </row>
    <row r="155" spans="1:23">
      <c r="A155" s="133"/>
      <c r="B155" s="258"/>
      <c r="C155" s="267"/>
      <c r="D155" s="267"/>
      <c r="E155" s="37"/>
      <c r="F155" s="267"/>
      <c r="G155" s="267"/>
      <c r="H155" s="258"/>
      <c r="I155" s="267"/>
      <c r="J155" s="267"/>
      <c r="K155" s="37"/>
      <c r="L155" s="267"/>
      <c r="M155" s="267"/>
      <c r="N155" s="37"/>
      <c r="O155" s="267"/>
      <c r="P155" s="267"/>
      <c r="Q155" s="37"/>
      <c r="R155" s="267"/>
      <c r="S155" s="267"/>
      <c r="T155" s="37"/>
      <c r="U155" s="267"/>
      <c r="V155" s="267"/>
      <c r="W155" s="258"/>
    </row>
    <row r="156" spans="1:23">
      <c r="A156" s="133"/>
      <c r="B156" s="263" t="s">
        <v>1087</v>
      </c>
      <c r="C156" s="264" t="s">
        <v>356</v>
      </c>
      <c r="D156" s="264"/>
      <c r="E156" s="34"/>
      <c r="F156" s="264">
        <v>235</v>
      </c>
      <c r="G156" s="264"/>
      <c r="H156" s="34"/>
      <c r="I156" s="264" t="s">
        <v>356</v>
      </c>
      <c r="J156" s="264"/>
      <c r="K156" s="34"/>
      <c r="L156" s="264" t="s">
        <v>356</v>
      </c>
      <c r="M156" s="264"/>
      <c r="N156" s="34"/>
      <c r="O156" s="264" t="s">
        <v>356</v>
      </c>
      <c r="P156" s="264"/>
      <c r="Q156" s="34"/>
      <c r="R156" s="264" t="s">
        <v>356</v>
      </c>
      <c r="S156" s="264"/>
      <c r="T156" s="34"/>
      <c r="U156" s="264">
        <v>235</v>
      </c>
      <c r="V156" s="264"/>
      <c r="W156" s="34"/>
    </row>
    <row r="157" spans="1:23">
      <c r="A157" s="133"/>
      <c r="B157" s="263"/>
      <c r="C157" s="264"/>
      <c r="D157" s="264"/>
      <c r="E157" s="34"/>
      <c r="F157" s="264"/>
      <c r="G157" s="264"/>
      <c r="H157" s="34"/>
      <c r="I157" s="264"/>
      <c r="J157" s="264"/>
      <c r="K157" s="34"/>
      <c r="L157" s="264"/>
      <c r="M157" s="264"/>
      <c r="N157" s="34"/>
      <c r="O157" s="264"/>
      <c r="P157" s="264"/>
      <c r="Q157" s="34"/>
      <c r="R157" s="264"/>
      <c r="S157" s="264"/>
      <c r="T157" s="34"/>
      <c r="U157" s="264"/>
      <c r="V157" s="264"/>
      <c r="W157" s="34"/>
    </row>
    <row r="158" spans="1:23">
      <c r="A158" s="133"/>
      <c r="B158" s="258" t="s">
        <v>1105</v>
      </c>
      <c r="C158" s="269">
        <v>40284</v>
      </c>
      <c r="D158" s="269"/>
      <c r="E158" s="37"/>
      <c r="F158" s="267" t="s">
        <v>356</v>
      </c>
      <c r="G158" s="267"/>
      <c r="H158" s="37"/>
      <c r="I158" s="267" t="s">
        <v>356</v>
      </c>
      <c r="J158" s="267"/>
      <c r="K158" s="37"/>
      <c r="L158" s="267" t="s">
        <v>356</v>
      </c>
      <c r="M158" s="267"/>
      <c r="N158" s="37"/>
      <c r="O158" s="267" t="s">
        <v>356</v>
      </c>
      <c r="P158" s="267"/>
      <c r="Q158" s="37"/>
      <c r="R158" s="267" t="s">
        <v>356</v>
      </c>
      <c r="S158" s="267"/>
      <c r="T158" s="37"/>
      <c r="U158" s="269">
        <v>40284</v>
      </c>
      <c r="V158" s="269"/>
      <c r="W158" s="37"/>
    </row>
    <row r="159" spans="1:23">
      <c r="A159" s="133"/>
      <c r="B159" s="258"/>
      <c r="C159" s="269"/>
      <c r="D159" s="269"/>
      <c r="E159" s="37"/>
      <c r="F159" s="267"/>
      <c r="G159" s="267"/>
      <c r="H159" s="37"/>
      <c r="I159" s="267"/>
      <c r="J159" s="267"/>
      <c r="K159" s="37"/>
      <c r="L159" s="267"/>
      <c r="M159" s="267"/>
      <c r="N159" s="37"/>
      <c r="O159" s="267"/>
      <c r="P159" s="267"/>
      <c r="Q159" s="37"/>
      <c r="R159" s="267"/>
      <c r="S159" s="267"/>
      <c r="T159" s="37"/>
      <c r="U159" s="269"/>
      <c r="V159" s="269"/>
      <c r="W159" s="37"/>
    </row>
    <row r="160" spans="1:23">
      <c r="A160" s="133"/>
      <c r="B160" s="251" t="s">
        <v>510</v>
      </c>
      <c r="C160" s="34"/>
      <c r="D160" s="34"/>
      <c r="E160" s="34"/>
      <c r="F160" s="34"/>
      <c r="G160" s="34"/>
      <c r="H160" s="34"/>
      <c r="I160" s="34"/>
      <c r="J160" s="34"/>
      <c r="K160" s="34"/>
      <c r="L160" s="34"/>
      <c r="M160" s="34"/>
      <c r="N160" s="34"/>
      <c r="O160" s="34"/>
      <c r="P160" s="34"/>
      <c r="Q160" s="34"/>
      <c r="R160" s="34"/>
      <c r="S160" s="34"/>
      <c r="T160" s="34"/>
      <c r="U160" s="34"/>
      <c r="V160" s="34"/>
      <c r="W160" s="34"/>
    </row>
    <row r="161" spans="1:23">
      <c r="A161" s="133"/>
      <c r="B161" s="266" t="s">
        <v>1083</v>
      </c>
      <c r="C161" s="269">
        <v>20525</v>
      </c>
      <c r="D161" s="269"/>
      <c r="E161" s="37"/>
      <c r="F161" s="269">
        <v>3184</v>
      </c>
      <c r="G161" s="269"/>
      <c r="H161" s="37"/>
      <c r="I161" s="267" t="s">
        <v>356</v>
      </c>
      <c r="J161" s="267"/>
      <c r="K161" s="37"/>
      <c r="L161" s="267" t="s">
        <v>356</v>
      </c>
      <c r="M161" s="267"/>
      <c r="N161" s="37"/>
      <c r="O161" s="267" t="s">
        <v>356</v>
      </c>
      <c r="P161" s="267"/>
      <c r="Q161" s="37"/>
      <c r="R161" s="267" t="s">
        <v>356</v>
      </c>
      <c r="S161" s="267"/>
      <c r="T161" s="37"/>
      <c r="U161" s="269">
        <v>23709</v>
      </c>
      <c r="V161" s="269"/>
      <c r="W161" s="37"/>
    </row>
    <row r="162" spans="1:23">
      <c r="A162" s="133"/>
      <c r="B162" s="266"/>
      <c r="C162" s="269"/>
      <c r="D162" s="269"/>
      <c r="E162" s="37"/>
      <c r="F162" s="269"/>
      <c r="G162" s="269"/>
      <c r="H162" s="37"/>
      <c r="I162" s="267"/>
      <c r="J162" s="267"/>
      <c r="K162" s="37"/>
      <c r="L162" s="267"/>
      <c r="M162" s="267"/>
      <c r="N162" s="37"/>
      <c r="O162" s="267"/>
      <c r="P162" s="267"/>
      <c r="Q162" s="37"/>
      <c r="R162" s="267"/>
      <c r="S162" s="267"/>
      <c r="T162" s="37"/>
      <c r="U162" s="269"/>
      <c r="V162" s="269"/>
      <c r="W162" s="37"/>
    </row>
    <row r="163" spans="1:23">
      <c r="A163" s="133"/>
      <c r="B163" s="268" t="s">
        <v>129</v>
      </c>
      <c r="C163" s="264" t="s">
        <v>1122</v>
      </c>
      <c r="D163" s="264"/>
      <c r="E163" s="263" t="s">
        <v>359</v>
      </c>
      <c r="F163" s="264" t="s">
        <v>356</v>
      </c>
      <c r="G163" s="264"/>
      <c r="H163" s="34"/>
      <c r="I163" s="264" t="s">
        <v>356</v>
      </c>
      <c r="J163" s="264"/>
      <c r="K163" s="34"/>
      <c r="L163" s="264" t="s">
        <v>356</v>
      </c>
      <c r="M163" s="264"/>
      <c r="N163" s="34"/>
      <c r="O163" s="264" t="s">
        <v>356</v>
      </c>
      <c r="P163" s="264"/>
      <c r="Q163" s="34"/>
      <c r="R163" s="264" t="s">
        <v>356</v>
      </c>
      <c r="S163" s="264"/>
      <c r="T163" s="34"/>
      <c r="U163" s="264" t="s">
        <v>1122</v>
      </c>
      <c r="V163" s="264"/>
      <c r="W163" s="263" t="s">
        <v>359</v>
      </c>
    </row>
    <row r="164" spans="1:23">
      <c r="A164" s="133"/>
      <c r="B164" s="268"/>
      <c r="C164" s="264"/>
      <c r="D164" s="264"/>
      <c r="E164" s="263"/>
      <c r="F164" s="264"/>
      <c r="G164" s="264"/>
      <c r="H164" s="34"/>
      <c r="I164" s="264"/>
      <c r="J164" s="264"/>
      <c r="K164" s="34"/>
      <c r="L164" s="264"/>
      <c r="M164" s="264"/>
      <c r="N164" s="34"/>
      <c r="O164" s="264"/>
      <c r="P164" s="264"/>
      <c r="Q164" s="34"/>
      <c r="R164" s="264"/>
      <c r="S164" s="264"/>
      <c r="T164" s="34"/>
      <c r="U164" s="264"/>
      <c r="V164" s="264"/>
      <c r="W164" s="263"/>
    </row>
    <row r="165" spans="1:23">
      <c r="A165" s="133"/>
      <c r="B165" s="266" t="s">
        <v>1087</v>
      </c>
      <c r="C165" s="269">
        <v>13692</v>
      </c>
      <c r="D165" s="269"/>
      <c r="E165" s="37"/>
      <c r="F165" s="267" t="s">
        <v>356</v>
      </c>
      <c r="G165" s="267"/>
      <c r="H165" s="37"/>
      <c r="I165" s="267" t="s">
        <v>356</v>
      </c>
      <c r="J165" s="267"/>
      <c r="K165" s="37"/>
      <c r="L165" s="267" t="s">
        <v>356</v>
      </c>
      <c r="M165" s="267"/>
      <c r="N165" s="37"/>
      <c r="O165" s="267" t="s">
        <v>356</v>
      </c>
      <c r="P165" s="267"/>
      <c r="Q165" s="37"/>
      <c r="R165" s="267" t="s">
        <v>356</v>
      </c>
      <c r="S165" s="267"/>
      <c r="T165" s="37"/>
      <c r="U165" s="269">
        <v>13692</v>
      </c>
      <c r="V165" s="269"/>
      <c r="W165" s="37"/>
    </row>
    <row r="166" spans="1:23">
      <c r="A166" s="133"/>
      <c r="B166" s="266"/>
      <c r="C166" s="269"/>
      <c r="D166" s="269"/>
      <c r="E166" s="37"/>
      <c r="F166" s="267"/>
      <c r="G166" s="267"/>
      <c r="H166" s="37"/>
      <c r="I166" s="267"/>
      <c r="J166" s="267"/>
      <c r="K166" s="37"/>
      <c r="L166" s="267"/>
      <c r="M166" s="267"/>
      <c r="N166" s="37"/>
      <c r="O166" s="267"/>
      <c r="P166" s="267"/>
      <c r="Q166" s="37"/>
      <c r="R166" s="267"/>
      <c r="S166" s="267"/>
      <c r="T166" s="37"/>
      <c r="U166" s="269"/>
      <c r="V166" s="269"/>
      <c r="W166" s="37"/>
    </row>
    <row r="167" spans="1:23">
      <c r="A167" s="133"/>
      <c r="B167" s="251" t="s">
        <v>1091</v>
      </c>
      <c r="C167" s="34"/>
      <c r="D167" s="34"/>
      <c r="E167" s="34"/>
      <c r="F167" s="34"/>
      <c r="G167" s="34"/>
      <c r="H167" s="34"/>
      <c r="I167" s="34"/>
      <c r="J167" s="34"/>
      <c r="K167" s="34"/>
      <c r="L167" s="34"/>
      <c r="M167" s="34"/>
      <c r="N167" s="34"/>
      <c r="O167" s="34"/>
      <c r="P167" s="34"/>
      <c r="Q167" s="34"/>
      <c r="R167" s="34"/>
      <c r="S167" s="34"/>
      <c r="T167" s="34"/>
      <c r="U167" s="34"/>
      <c r="V167" s="34"/>
      <c r="W167" s="34"/>
    </row>
    <row r="168" spans="1:23">
      <c r="A168" s="133"/>
      <c r="B168" s="266" t="s">
        <v>129</v>
      </c>
      <c r="C168" s="267" t="s">
        <v>356</v>
      </c>
      <c r="D168" s="267"/>
      <c r="E168" s="37"/>
      <c r="F168" s="267" t="s">
        <v>356</v>
      </c>
      <c r="G168" s="267"/>
      <c r="H168" s="37"/>
      <c r="I168" s="267" t="s">
        <v>356</v>
      </c>
      <c r="J168" s="267"/>
      <c r="K168" s="37"/>
      <c r="L168" s="267" t="s">
        <v>356</v>
      </c>
      <c r="M168" s="267"/>
      <c r="N168" s="37"/>
      <c r="O168" s="267" t="s">
        <v>356</v>
      </c>
      <c r="P168" s="267"/>
      <c r="Q168" s="37"/>
      <c r="R168" s="269">
        <v>31812</v>
      </c>
      <c r="S168" s="269"/>
      <c r="T168" s="37"/>
      <c r="U168" s="269">
        <v>31812</v>
      </c>
      <c r="V168" s="269"/>
      <c r="W168" s="37"/>
    </row>
    <row r="169" spans="1:23">
      <c r="A169" s="133"/>
      <c r="B169" s="266"/>
      <c r="C169" s="267"/>
      <c r="D169" s="267"/>
      <c r="E169" s="37"/>
      <c r="F169" s="267"/>
      <c r="G169" s="267"/>
      <c r="H169" s="37"/>
      <c r="I169" s="267"/>
      <c r="J169" s="267"/>
      <c r="K169" s="37"/>
      <c r="L169" s="267"/>
      <c r="M169" s="267"/>
      <c r="N169" s="37"/>
      <c r="O169" s="267"/>
      <c r="P169" s="267"/>
      <c r="Q169" s="37"/>
      <c r="R169" s="269"/>
      <c r="S169" s="269"/>
      <c r="T169" s="37"/>
      <c r="U169" s="269"/>
      <c r="V169" s="269"/>
      <c r="W169" s="37"/>
    </row>
    <row r="170" spans="1:23">
      <c r="A170" s="133"/>
      <c r="B170" s="268" t="s">
        <v>1092</v>
      </c>
      <c r="C170" s="264" t="s">
        <v>356</v>
      </c>
      <c r="D170" s="264"/>
      <c r="E170" s="34"/>
      <c r="F170" s="264" t="s">
        <v>356</v>
      </c>
      <c r="G170" s="264"/>
      <c r="H170" s="34"/>
      <c r="I170" s="264" t="s">
        <v>356</v>
      </c>
      <c r="J170" s="264"/>
      <c r="K170" s="34"/>
      <c r="L170" s="264" t="s">
        <v>356</v>
      </c>
      <c r="M170" s="264"/>
      <c r="N170" s="34"/>
      <c r="O170" s="264" t="s">
        <v>356</v>
      </c>
      <c r="P170" s="264"/>
      <c r="Q170" s="34"/>
      <c r="R170" s="264" t="s">
        <v>1123</v>
      </c>
      <c r="S170" s="264"/>
      <c r="T170" s="263" t="s">
        <v>359</v>
      </c>
      <c r="U170" s="264" t="s">
        <v>1123</v>
      </c>
      <c r="V170" s="264"/>
      <c r="W170" s="263" t="s">
        <v>359</v>
      </c>
    </row>
    <row r="171" spans="1:23" ht="15.75" thickBot="1">
      <c r="A171" s="133"/>
      <c r="B171" s="268"/>
      <c r="C171" s="272"/>
      <c r="D171" s="272"/>
      <c r="E171" s="43"/>
      <c r="F171" s="272"/>
      <c r="G171" s="272"/>
      <c r="H171" s="43"/>
      <c r="I171" s="272"/>
      <c r="J171" s="272"/>
      <c r="K171" s="43"/>
      <c r="L171" s="272"/>
      <c r="M171" s="272"/>
      <c r="N171" s="43"/>
      <c r="O171" s="272"/>
      <c r="P171" s="272"/>
      <c r="Q171" s="43"/>
      <c r="R171" s="272"/>
      <c r="S171" s="272"/>
      <c r="T171" s="273"/>
      <c r="U171" s="272"/>
      <c r="V171" s="272"/>
      <c r="W171" s="273"/>
    </row>
    <row r="172" spans="1:23">
      <c r="A172" s="133"/>
      <c r="B172" s="364" t="s">
        <v>1094</v>
      </c>
      <c r="C172" s="274" t="s">
        <v>355</v>
      </c>
      <c r="D172" s="278">
        <v>311912</v>
      </c>
      <c r="E172" s="46"/>
      <c r="F172" s="274" t="s">
        <v>355</v>
      </c>
      <c r="G172" s="278">
        <v>97973</v>
      </c>
      <c r="H172" s="46"/>
      <c r="I172" s="274" t="s">
        <v>355</v>
      </c>
      <c r="J172" s="278">
        <v>8197</v>
      </c>
      <c r="K172" s="46"/>
      <c r="L172" s="274" t="s">
        <v>355</v>
      </c>
      <c r="M172" s="276" t="s">
        <v>1124</v>
      </c>
      <c r="N172" s="274" t="s">
        <v>359</v>
      </c>
      <c r="O172" s="274" t="s">
        <v>355</v>
      </c>
      <c r="P172" s="276" t="s">
        <v>1113</v>
      </c>
      <c r="Q172" s="274" t="s">
        <v>359</v>
      </c>
      <c r="R172" s="274" t="s">
        <v>355</v>
      </c>
      <c r="S172" s="276" t="s">
        <v>1125</v>
      </c>
      <c r="T172" s="274" t="s">
        <v>359</v>
      </c>
      <c r="U172" s="274" t="s">
        <v>355</v>
      </c>
      <c r="V172" s="278">
        <v>178189</v>
      </c>
      <c r="W172" s="46"/>
    </row>
    <row r="173" spans="1:23" ht="15.75" thickBot="1">
      <c r="A173" s="133"/>
      <c r="B173" s="364"/>
      <c r="C173" s="348"/>
      <c r="D173" s="349"/>
      <c r="E173" s="93"/>
      <c r="F173" s="348"/>
      <c r="G173" s="349"/>
      <c r="H173" s="93"/>
      <c r="I173" s="348"/>
      <c r="J173" s="349"/>
      <c r="K173" s="93"/>
      <c r="L173" s="348"/>
      <c r="M173" s="375"/>
      <c r="N173" s="348"/>
      <c r="O173" s="348"/>
      <c r="P173" s="375"/>
      <c r="Q173" s="348"/>
      <c r="R173" s="348"/>
      <c r="S173" s="375"/>
      <c r="T173" s="348"/>
      <c r="U173" s="348"/>
      <c r="V173" s="349"/>
      <c r="W173" s="93"/>
    </row>
    <row r="174" spans="1:23" ht="15.75" thickTop="1"/>
  </sheetData>
  <mergeCells count="1181">
    <mergeCell ref="B77:W77"/>
    <mergeCell ref="B78:W78"/>
    <mergeCell ref="B79:W79"/>
    <mergeCell ref="B80:W80"/>
    <mergeCell ref="V172:V173"/>
    <mergeCell ref="W172:W173"/>
    <mergeCell ref="A1:A2"/>
    <mergeCell ref="B1:W1"/>
    <mergeCell ref="B2:W2"/>
    <mergeCell ref="B3:W3"/>
    <mergeCell ref="A4:A173"/>
    <mergeCell ref="B4:W4"/>
    <mergeCell ref="B5:W5"/>
    <mergeCell ref="B6:W6"/>
    <mergeCell ref="P172:P173"/>
    <mergeCell ref="Q172:Q173"/>
    <mergeCell ref="R172:R173"/>
    <mergeCell ref="S172:S173"/>
    <mergeCell ref="T172:T173"/>
    <mergeCell ref="U172:U173"/>
    <mergeCell ref="J172:J173"/>
    <mergeCell ref="K172:K173"/>
    <mergeCell ref="L172:L173"/>
    <mergeCell ref="M172:M173"/>
    <mergeCell ref="N172:N173"/>
    <mergeCell ref="O172:O173"/>
    <mergeCell ref="U170:V171"/>
    <mergeCell ref="W170:W171"/>
    <mergeCell ref="B172:B173"/>
    <mergeCell ref="C172:C173"/>
    <mergeCell ref="D172:D173"/>
    <mergeCell ref="E172:E173"/>
    <mergeCell ref="F172:F173"/>
    <mergeCell ref="G172:G173"/>
    <mergeCell ref="H172:H173"/>
    <mergeCell ref="I172:I173"/>
    <mergeCell ref="L170:M171"/>
    <mergeCell ref="N170:N171"/>
    <mergeCell ref="O170:P171"/>
    <mergeCell ref="Q170:Q171"/>
    <mergeCell ref="R170:S171"/>
    <mergeCell ref="T170:T171"/>
    <mergeCell ref="T168:T169"/>
    <mergeCell ref="U168:V169"/>
    <mergeCell ref="W168:W169"/>
    <mergeCell ref="B170:B171"/>
    <mergeCell ref="C170:D171"/>
    <mergeCell ref="E170:E171"/>
    <mergeCell ref="F170:G171"/>
    <mergeCell ref="H170:H171"/>
    <mergeCell ref="I170:J171"/>
    <mergeCell ref="K170:K171"/>
    <mergeCell ref="K168:K169"/>
    <mergeCell ref="L168:M169"/>
    <mergeCell ref="N168:N169"/>
    <mergeCell ref="O168:P169"/>
    <mergeCell ref="Q168:Q169"/>
    <mergeCell ref="R168:S169"/>
    <mergeCell ref="B168:B169"/>
    <mergeCell ref="C168:D169"/>
    <mergeCell ref="E168:E169"/>
    <mergeCell ref="F168:G169"/>
    <mergeCell ref="H168:H169"/>
    <mergeCell ref="I168:J169"/>
    <mergeCell ref="W165:W166"/>
    <mergeCell ref="C167:E167"/>
    <mergeCell ref="F167:H167"/>
    <mergeCell ref="I167:K167"/>
    <mergeCell ref="L167:N167"/>
    <mergeCell ref="O167:Q167"/>
    <mergeCell ref="R167:T167"/>
    <mergeCell ref="U167:W167"/>
    <mergeCell ref="N165:N166"/>
    <mergeCell ref="O165:P166"/>
    <mergeCell ref="Q165:Q166"/>
    <mergeCell ref="R165:S166"/>
    <mergeCell ref="T165:T166"/>
    <mergeCell ref="U165:V166"/>
    <mergeCell ref="U163:V164"/>
    <mergeCell ref="W163:W164"/>
    <mergeCell ref="B165:B166"/>
    <mergeCell ref="C165:D166"/>
    <mergeCell ref="E165:E166"/>
    <mergeCell ref="F165:G166"/>
    <mergeCell ref="H165:H166"/>
    <mergeCell ref="I165:J166"/>
    <mergeCell ref="K165:K166"/>
    <mergeCell ref="L165:M166"/>
    <mergeCell ref="L163:M164"/>
    <mergeCell ref="N163:N164"/>
    <mergeCell ref="O163:P164"/>
    <mergeCell ref="Q163:Q164"/>
    <mergeCell ref="R163:S164"/>
    <mergeCell ref="T163:T164"/>
    <mergeCell ref="T161:T162"/>
    <mergeCell ref="U161:V162"/>
    <mergeCell ref="W161:W162"/>
    <mergeCell ref="B163:B164"/>
    <mergeCell ref="C163:D164"/>
    <mergeCell ref="E163:E164"/>
    <mergeCell ref="F163:G164"/>
    <mergeCell ref="H163:H164"/>
    <mergeCell ref="I163:J164"/>
    <mergeCell ref="K163:K164"/>
    <mergeCell ref="K161:K162"/>
    <mergeCell ref="L161:M162"/>
    <mergeCell ref="N161:N162"/>
    <mergeCell ref="O161:P162"/>
    <mergeCell ref="Q161:Q162"/>
    <mergeCell ref="R161:S162"/>
    <mergeCell ref="B161:B162"/>
    <mergeCell ref="C161:D162"/>
    <mergeCell ref="E161:E162"/>
    <mergeCell ref="F161:G162"/>
    <mergeCell ref="H161:H162"/>
    <mergeCell ref="I161:J162"/>
    <mergeCell ref="U158:V159"/>
    <mergeCell ref="W158:W159"/>
    <mergeCell ref="C160:E160"/>
    <mergeCell ref="F160:H160"/>
    <mergeCell ref="I160:K160"/>
    <mergeCell ref="L160:N160"/>
    <mergeCell ref="O160:Q160"/>
    <mergeCell ref="R160:T160"/>
    <mergeCell ref="U160:W160"/>
    <mergeCell ref="L158:M159"/>
    <mergeCell ref="N158:N159"/>
    <mergeCell ref="O158:P159"/>
    <mergeCell ref="Q158:Q159"/>
    <mergeCell ref="R158:S159"/>
    <mergeCell ref="T158:T159"/>
    <mergeCell ref="T156:T157"/>
    <mergeCell ref="U156:V157"/>
    <mergeCell ref="W156:W157"/>
    <mergeCell ref="B158:B159"/>
    <mergeCell ref="C158:D159"/>
    <mergeCell ref="E158:E159"/>
    <mergeCell ref="F158:G159"/>
    <mergeCell ref="H158:H159"/>
    <mergeCell ref="I158:J159"/>
    <mergeCell ref="K158:K159"/>
    <mergeCell ref="K156:K157"/>
    <mergeCell ref="L156:M157"/>
    <mergeCell ref="N156:N157"/>
    <mergeCell ref="O156:P157"/>
    <mergeCell ref="Q156:Q157"/>
    <mergeCell ref="R156:S157"/>
    <mergeCell ref="B156:B157"/>
    <mergeCell ref="C156:D157"/>
    <mergeCell ref="E156:E157"/>
    <mergeCell ref="F156:G157"/>
    <mergeCell ref="H156:H157"/>
    <mergeCell ref="I156:J157"/>
    <mergeCell ref="O154:P155"/>
    <mergeCell ref="Q154:Q155"/>
    <mergeCell ref="R154:S155"/>
    <mergeCell ref="T154:T155"/>
    <mergeCell ref="U154:V155"/>
    <mergeCell ref="W154:W155"/>
    <mergeCell ref="W152:W153"/>
    <mergeCell ref="B154:B155"/>
    <mergeCell ref="C154:D155"/>
    <mergeCell ref="E154:E155"/>
    <mergeCell ref="F154:G155"/>
    <mergeCell ref="H154:H155"/>
    <mergeCell ref="I154:J155"/>
    <mergeCell ref="K154:K155"/>
    <mergeCell ref="L154:M155"/>
    <mergeCell ref="N154:N155"/>
    <mergeCell ref="N152:N153"/>
    <mergeCell ref="O152:P153"/>
    <mergeCell ref="Q152:Q153"/>
    <mergeCell ref="R152:S153"/>
    <mergeCell ref="T152:T153"/>
    <mergeCell ref="U152:V153"/>
    <mergeCell ref="U150:V151"/>
    <mergeCell ref="W150:W151"/>
    <mergeCell ref="B152:B153"/>
    <mergeCell ref="C152:D153"/>
    <mergeCell ref="E152:E153"/>
    <mergeCell ref="F152:G153"/>
    <mergeCell ref="H152:H153"/>
    <mergeCell ref="I152:J153"/>
    <mergeCell ref="K152:K153"/>
    <mergeCell ref="L152:M153"/>
    <mergeCell ref="L150:M151"/>
    <mergeCell ref="N150:N151"/>
    <mergeCell ref="O150:P151"/>
    <mergeCell ref="Q150:Q151"/>
    <mergeCell ref="R150:S151"/>
    <mergeCell ref="T150:T151"/>
    <mergeCell ref="U148:U149"/>
    <mergeCell ref="V148:V149"/>
    <mergeCell ref="W148:W149"/>
    <mergeCell ref="B150:B151"/>
    <mergeCell ref="C150:D151"/>
    <mergeCell ref="E150:E151"/>
    <mergeCell ref="F150:G151"/>
    <mergeCell ref="H150:H151"/>
    <mergeCell ref="I150:J151"/>
    <mergeCell ref="K150:K151"/>
    <mergeCell ref="O148:O149"/>
    <mergeCell ref="P148:P149"/>
    <mergeCell ref="Q148:Q149"/>
    <mergeCell ref="R148:R149"/>
    <mergeCell ref="S148:S149"/>
    <mergeCell ref="T148:T149"/>
    <mergeCell ref="I148:I149"/>
    <mergeCell ref="J148:J149"/>
    <mergeCell ref="K148:K149"/>
    <mergeCell ref="L148:L149"/>
    <mergeCell ref="M148:M149"/>
    <mergeCell ref="N148:N149"/>
    <mergeCell ref="T146:T147"/>
    <mergeCell ref="U146:V147"/>
    <mergeCell ref="W146:W147"/>
    <mergeCell ref="B148:B149"/>
    <mergeCell ref="C148:C149"/>
    <mergeCell ref="D148:D149"/>
    <mergeCell ref="E148:E149"/>
    <mergeCell ref="F148:F149"/>
    <mergeCell ref="G148:G149"/>
    <mergeCell ref="H148:H149"/>
    <mergeCell ref="K146:K147"/>
    <mergeCell ref="L146:M147"/>
    <mergeCell ref="N146:N147"/>
    <mergeCell ref="O146:P147"/>
    <mergeCell ref="Q146:Q147"/>
    <mergeCell ref="R146:S147"/>
    <mergeCell ref="T144:T145"/>
    <mergeCell ref="U144:U145"/>
    <mergeCell ref="V144:V145"/>
    <mergeCell ref="W144:W145"/>
    <mergeCell ref="B146:B147"/>
    <mergeCell ref="C146:D147"/>
    <mergeCell ref="E146:E147"/>
    <mergeCell ref="F146:G147"/>
    <mergeCell ref="H146:H147"/>
    <mergeCell ref="I146:J147"/>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V141:V142"/>
    <mergeCell ref="W141:W142"/>
    <mergeCell ref="C143:E143"/>
    <mergeCell ref="F143:H143"/>
    <mergeCell ref="I143:K143"/>
    <mergeCell ref="L143:N143"/>
    <mergeCell ref="O143:Q143"/>
    <mergeCell ref="R143:T143"/>
    <mergeCell ref="U143:W143"/>
    <mergeCell ref="P141:P142"/>
    <mergeCell ref="Q141:Q142"/>
    <mergeCell ref="R141:R142"/>
    <mergeCell ref="S141:S142"/>
    <mergeCell ref="T141:T142"/>
    <mergeCell ref="U141:U142"/>
    <mergeCell ref="J141:J142"/>
    <mergeCell ref="K141:K142"/>
    <mergeCell ref="L141:L142"/>
    <mergeCell ref="M141:M142"/>
    <mergeCell ref="N141:N142"/>
    <mergeCell ref="O141:O142"/>
    <mergeCell ref="U139:V140"/>
    <mergeCell ref="W139:W140"/>
    <mergeCell ref="B141:B142"/>
    <mergeCell ref="C141:C142"/>
    <mergeCell ref="D141:D142"/>
    <mergeCell ref="E141:E142"/>
    <mergeCell ref="F141:F142"/>
    <mergeCell ref="G141:G142"/>
    <mergeCell ref="H141:H142"/>
    <mergeCell ref="I141:I142"/>
    <mergeCell ref="L139:M140"/>
    <mergeCell ref="N139:N140"/>
    <mergeCell ref="O139:P140"/>
    <mergeCell ref="Q139:Q140"/>
    <mergeCell ref="R139:S140"/>
    <mergeCell ref="T139:T140"/>
    <mergeCell ref="T137:T138"/>
    <mergeCell ref="U137:V138"/>
    <mergeCell ref="W137:W138"/>
    <mergeCell ref="B139:B140"/>
    <mergeCell ref="C139:D140"/>
    <mergeCell ref="E139:E140"/>
    <mergeCell ref="F139:G140"/>
    <mergeCell ref="H139:H140"/>
    <mergeCell ref="I139:J140"/>
    <mergeCell ref="K139:K140"/>
    <mergeCell ref="K137:K138"/>
    <mergeCell ref="L137:M138"/>
    <mergeCell ref="N137:N138"/>
    <mergeCell ref="O137:P138"/>
    <mergeCell ref="Q137:Q138"/>
    <mergeCell ref="R137:S138"/>
    <mergeCell ref="B137:B138"/>
    <mergeCell ref="C137:D138"/>
    <mergeCell ref="E137:E138"/>
    <mergeCell ref="F137:G138"/>
    <mergeCell ref="H137:H138"/>
    <mergeCell ref="I137:J138"/>
    <mergeCell ref="W134:W135"/>
    <mergeCell ref="C136:E136"/>
    <mergeCell ref="F136:H136"/>
    <mergeCell ref="I136:K136"/>
    <mergeCell ref="L136:N136"/>
    <mergeCell ref="O136:Q136"/>
    <mergeCell ref="R136:T136"/>
    <mergeCell ref="U136:W136"/>
    <mergeCell ref="N134:N135"/>
    <mergeCell ref="O134:P135"/>
    <mergeCell ref="Q134:Q135"/>
    <mergeCell ref="R134:S135"/>
    <mergeCell ref="T134:T135"/>
    <mergeCell ref="U134:V135"/>
    <mergeCell ref="U132:V133"/>
    <mergeCell ref="W132:W133"/>
    <mergeCell ref="B134:B135"/>
    <mergeCell ref="C134:D135"/>
    <mergeCell ref="E134:E135"/>
    <mergeCell ref="F134:G135"/>
    <mergeCell ref="H134:H135"/>
    <mergeCell ref="I134:J135"/>
    <mergeCell ref="K134:K135"/>
    <mergeCell ref="L134:M135"/>
    <mergeCell ref="L132:M133"/>
    <mergeCell ref="N132:N133"/>
    <mergeCell ref="O132:P133"/>
    <mergeCell ref="Q132:Q133"/>
    <mergeCell ref="R132:S133"/>
    <mergeCell ref="T132:T133"/>
    <mergeCell ref="T130:T131"/>
    <mergeCell ref="U130:V131"/>
    <mergeCell ref="W130:W131"/>
    <mergeCell ref="B132:B133"/>
    <mergeCell ref="C132:D133"/>
    <mergeCell ref="E132:E133"/>
    <mergeCell ref="F132:G133"/>
    <mergeCell ref="H132:H133"/>
    <mergeCell ref="I132:J133"/>
    <mergeCell ref="K132:K133"/>
    <mergeCell ref="K130:K131"/>
    <mergeCell ref="L130:M131"/>
    <mergeCell ref="N130:N131"/>
    <mergeCell ref="O130:P131"/>
    <mergeCell ref="Q130:Q131"/>
    <mergeCell ref="R130:S131"/>
    <mergeCell ref="B130:B131"/>
    <mergeCell ref="C130:D131"/>
    <mergeCell ref="E130:E131"/>
    <mergeCell ref="F130:G131"/>
    <mergeCell ref="H130:H131"/>
    <mergeCell ref="I130:J131"/>
    <mergeCell ref="T127:T128"/>
    <mergeCell ref="U127:V128"/>
    <mergeCell ref="W127:W128"/>
    <mergeCell ref="C129:E129"/>
    <mergeCell ref="F129:H129"/>
    <mergeCell ref="I129:K129"/>
    <mergeCell ref="L129:N129"/>
    <mergeCell ref="O129:Q129"/>
    <mergeCell ref="R129:T129"/>
    <mergeCell ref="U129:W129"/>
    <mergeCell ref="K127:K128"/>
    <mergeCell ref="L127:M128"/>
    <mergeCell ref="N127:N128"/>
    <mergeCell ref="O127:P128"/>
    <mergeCell ref="Q127:Q128"/>
    <mergeCell ref="R127:S128"/>
    <mergeCell ref="B127:B128"/>
    <mergeCell ref="C127:D128"/>
    <mergeCell ref="E127:E128"/>
    <mergeCell ref="F127:G128"/>
    <mergeCell ref="H127:H128"/>
    <mergeCell ref="I127:J128"/>
    <mergeCell ref="O125:P126"/>
    <mergeCell ref="Q125:Q126"/>
    <mergeCell ref="R125:S126"/>
    <mergeCell ref="T125:T126"/>
    <mergeCell ref="U125:V126"/>
    <mergeCell ref="W125:W126"/>
    <mergeCell ref="W123:W124"/>
    <mergeCell ref="B125:B126"/>
    <mergeCell ref="C125:D126"/>
    <mergeCell ref="E125:E126"/>
    <mergeCell ref="F125:G126"/>
    <mergeCell ref="H125:H126"/>
    <mergeCell ref="I125:J126"/>
    <mergeCell ref="K125:K126"/>
    <mergeCell ref="L125:M126"/>
    <mergeCell ref="N125:N126"/>
    <mergeCell ref="N123:N124"/>
    <mergeCell ref="O123:P124"/>
    <mergeCell ref="Q123:Q124"/>
    <mergeCell ref="R123:S124"/>
    <mergeCell ref="T123:T124"/>
    <mergeCell ref="U123:V124"/>
    <mergeCell ref="U121:V122"/>
    <mergeCell ref="W121:W122"/>
    <mergeCell ref="B123:B124"/>
    <mergeCell ref="C123:D124"/>
    <mergeCell ref="E123:E124"/>
    <mergeCell ref="F123:G124"/>
    <mergeCell ref="H123:H124"/>
    <mergeCell ref="I123:J124"/>
    <mergeCell ref="K123:K124"/>
    <mergeCell ref="L123:M124"/>
    <mergeCell ref="L121:M122"/>
    <mergeCell ref="N121:N122"/>
    <mergeCell ref="O121:P122"/>
    <mergeCell ref="Q121:Q122"/>
    <mergeCell ref="R121:S122"/>
    <mergeCell ref="T121:T122"/>
    <mergeCell ref="U119:U120"/>
    <mergeCell ref="V119:V120"/>
    <mergeCell ref="W119:W120"/>
    <mergeCell ref="B121:B122"/>
    <mergeCell ref="C121:D122"/>
    <mergeCell ref="E121:E122"/>
    <mergeCell ref="F121:G122"/>
    <mergeCell ref="H121:H122"/>
    <mergeCell ref="I121:J122"/>
    <mergeCell ref="K121:K122"/>
    <mergeCell ref="O119:O120"/>
    <mergeCell ref="P119:P120"/>
    <mergeCell ref="Q119:Q120"/>
    <mergeCell ref="R119:R120"/>
    <mergeCell ref="S119:S120"/>
    <mergeCell ref="T119:T120"/>
    <mergeCell ref="I119:I120"/>
    <mergeCell ref="J119:J120"/>
    <mergeCell ref="K119:K120"/>
    <mergeCell ref="L119:L120"/>
    <mergeCell ref="M119:M120"/>
    <mergeCell ref="N119:N120"/>
    <mergeCell ref="T117:T118"/>
    <mergeCell ref="U117:V118"/>
    <mergeCell ref="W117:W118"/>
    <mergeCell ref="B119:B120"/>
    <mergeCell ref="C119:C120"/>
    <mergeCell ref="D119:D120"/>
    <mergeCell ref="E119:E120"/>
    <mergeCell ref="F119:F120"/>
    <mergeCell ref="G119:G120"/>
    <mergeCell ref="H119:H120"/>
    <mergeCell ref="K117:K118"/>
    <mergeCell ref="L117:M118"/>
    <mergeCell ref="N117:N118"/>
    <mergeCell ref="O117:P118"/>
    <mergeCell ref="Q117:Q118"/>
    <mergeCell ref="R117:S118"/>
    <mergeCell ref="T115:T116"/>
    <mergeCell ref="U115:U116"/>
    <mergeCell ref="V115:V116"/>
    <mergeCell ref="W115:W116"/>
    <mergeCell ref="B117:B118"/>
    <mergeCell ref="C117:D118"/>
    <mergeCell ref="E117:E118"/>
    <mergeCell ref="F117:G118"/>
    <mergeCell ref="H117:H118"/>
    <mergeCell ref="I117:J118"/>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V112:V113"/>
    <mergeCell ref="W112:W113"/>
    <mergeCell ref="C114:E114"/>
    <mergeCell ref="F114:H114"/>
    <mergeCell ref="I114:K114"/>
    <mergeCell ref="L114:N114"/>
    <mergeCell ref="O114:Q114"/>
    <mergeCell ref="R114:T114"/>
    <mergeCell ref="U114:W114"/>
    <mergeCell ref="P112:P113"/>
    <mergeCell ref="Q112:Q113"/>
    <mergeCell ref="R112:R113"/>
    <mergeCell ref="S112:S113"/>
    <mergeCell ref="T112:T113"/>
    <mergeCell ref="U112:U113"/>
    <mergeCell ref="J112:J113"/>
    <mergeCell ref="K112:K113"/>
    <mergeCell ref="L112:L113"/>
    <mergeCell ref="M112:M113"/>
    <mergeCell ref="N112:N113"/>
    <mergeCell ref="O112:O113"/>
    <mergeCell ref="U110:V111"/>
    <mergeCell ref="W110:W111"/>
    <mergeCell ref="B112:B113"/>
    <mergeCell ref="C112:C113"/>
    <mergeCell ref="D112:D113"/>
    <mergeCell ref="E112:E113"/>
    <mergeCell ref="F112:F113"/>
    <mergeCell ref="G112:G113"/>
    <mergeCell ref="H112:H113"/>
    <mergeCell ref="I112:I113"/>
    <mergeCell ref="L110:M111"/>
    <mergeCell ref="N110:N111"/>
    <mergeCell ref="O110:P111"/>
    <mergeCell ref="Q110:Q111"/>
    <mergeCell ref="R110:S111"/>
    <mergeCell ref="T110:T111"/>
    <mergeCell ref="T108:T109"/>
    <mergeCell ref="U108:V109"/>
    <mergeCell ref="W108:W109"/>
    <mergeCell ref="B110:B111"/>
    <mergeCell ref="C110:D111"/>
    <mergeCell ref="E110:E111"/>
    <mergeCell ref="F110:G111"/>
    <mergeCell ref="H110:H111"/>
    <mergeCell ref="I110:J111"/>
    <mergeCell ref="K110:K111"/>
    <mergeCell ref="K108:K109"/>
    <mergeCell ref="L108:M109"/>
    <mergeCell ref="N108:N109"/>
    <mergeCell ref="O108:P109"/>
    <mergeCell ref="Q108:Q109"/>
    <mergeCell ref="R108:S109"/>
    <mergeCell ref="B108:B109"/>
    <mergeCell ref="C108:D109"/>
    <mergeCell ref="E108:E109"/>
    <mergeCell ref="F108:G109"/>
    <mergeCell ref="H108:H109"/>
    <mergeCell ref="I108:J109"/>
    <mergeCell ref="W105:W106"/>
    <mergeCell ref="C107:E107"/>
    <mergeCell ref="F107:H107"/>
    <mergeCell ref="I107:K107"/>
    <mergeCell ref="L107:N107"/>
    <mergeCell ref="O107:Q107"/>
    <mergeCell ref="R107:T107"/>
    <mergeCell ref="U107:W107"/>
    <mergeCell ref="N105:N106"/>
    <mergeCell ref="O105:P106"/>
    <mergeCell ref="Q105:Q106"/>
    <mergeCell ref="R105:S106"/>
    <mergeCell ref="T105:T106"/>
    <mergeCell ref="U105:V106"/>
    <mergeCell ref="U103:V104"/>
    <mergeCell ref="W103:W104"/>
    <mergeCell ref="B105:B106"/>
    <mergeCell ref="C105:D106"/>
    <mergeCell ref="E105:E106"/>
    <mergeCell ref="F105:G106"/>
    <mergeCell ref="H105:H106"/>
    <mergeCell ref="I105:J106"/>
    <mergeCell ref="K105:K106"/>
    <mergeCell ref="L105:M106"/>
    <mergeCell ref="L103:M104"/>
    <mergeCell ref="N103:N104"/>
    <mergeCell ref="O103:P104"/>
    <mergeCell ref="Q103:Q104"/>
    <mergeCell ref="R103:S104"/>
    <mergeCell ref="T103:T104"/>
    <mergeCell ref="T101:T102"/>
    <mergeCell ref="U101:V102"/>
    <mergeCell ref="W101:W102"/>
    <mergeCell ref="B103:B104"/>
    <mergeCell ref="C103:D104"/>
    <mergeCell ref="E103:E104"/>
    <mergeCell ref="F103:G104"/>
    <mergeCell ref="H103:H104"/>
    <mergeCell ref="I103:J104"/>
    <mergeCell ref="K103:K104"/>
    <mergeCell ref="K101:K102"/>
    <mergeCell ref="L101:M102"/>
    <mergeCell ref="N101:N102"/>
    <mergeCell ref="O101:P102"/>
    <mergeCell ref="Q101:Q102"/>
    <mergeCell ref="R101:S102"/>
    <mergeCell ref="B101:B102"/>
    <mergeCell ref="C101:D102"/>
    <mergeCell ref="E101:E102"/>
    <mergeCell ref="F101:G102"/>
    <mergeCell ref="H101:H102"/>
    <mergeCell ref="I101:J102"/>
    <mergeCell ref="U98:V99"/>
    <mergeCell ref="W98:W99"/>
    <mergeCell ref="C100:E100"/>
    <mergeCell ref="F100:H100"/>
    <mergeCell ref="I100:K100"/>
    <mergeCell ref="L100:N100"/>
    <mergeCell ref="O100:Q100"/>
    <mergeCell ref="R100:T100"/>
    <mergeCell ref="U100:W100"/>
    <mergeCell ref="L98:M99"/>
    <mergeCell ref="N98:N99"/>
    <mergeCell ref="O98:P99"/>
    <mergeCell ref="Q98:Q99"/>
    <mergeCell ref="R98:S99"/>
    <mergeCell ref="T98:T99"/>
    <mergeCell ref="T96:T97"/>
    <mergeCell ref="U96:V97"/>
    <mergeCell ref="W96:W97"/>
    <mergeCell ref="B98:B99"/>
    <mergeCell ref="C98:D99"/>
    <mergeCell ref="E98:E99"/>
    <mergeCell ref="F98:G99"/>
    <mergeCell ref="H98:H99"/>
    <mergeCell ref="I98:J99"/>
    <mergeCell ref="K98:K99"/>
    <mergeCell ref="K96:K97"/>
    <mergeCell ref="L96:M97"/>
    <mergeCell ref="N96:N97"/>
    <mergeCell ref="O96:P97"/>
    <mergeCell ref="Q96:Q97"/>
    <mergeCell ref="R96:S97"/>
    <mergeCell ref="B96:B97"/>
    <mergeCell ref="C96:D97"/>
    <mergeCell ref="E96:E97"/>
    <mergeCell ref="F96:G97"/>
    <mergeCell ref="H96:H97"/>
    <mergeCell ref="I96:J97"/>
    <mergeCell ref="O94:P95"/>
    <mergeCell ref="Q94:Q95"/>
    <mergeCell ref="R94:S95"/>
    <mergeCell ref="T94:T95"/>
    <mergeCell ref="U94:V95"/>
    <mergeCell ref="W94:W95"/>
    <mergeCell ref="W92:W93"/>
    <mergeCell ref="B94:B95"/>
    <mergeCell ref="C94:D95"/>
    <mergeCell ref="E94:E95"/>
    <mergeCell ref="F94:G95"/>
    <mergeCell ref="H94:H95"/>
    <mergeCell ref="I94:J95"/>
    <mergeCell ref="K94:K95"/>
    <mergeCell ref="L94:M95"/>
    <mergeCell ref="N94:N95"/>
    <mergeCell ref="N92:N93"/>
    <mergeCell ref="O92:P93"/>
    <mergeCell ref="Q92:Q93"/>
    <mergeCell ref="R92:S93"/>
    <mergeCell ref="T92:T93"/>
    <mergeCell ref="U92:V93"/>
    <mergeCell ref="V90:V91"/>
    <mergeCell ref="W90:W91"/>
    <mergeCell ref="B92:B93"/>
    <mergeCell ref="C92:D93"/>
    <mergeCell ref="E92:E93"/>
    <mergeCell ref="F92:G93"/>
    <mergeCell ref="H92:H93"/>
    <mergeCell ref="I92:J93"/>
    <mergeCell ref="K92:K93"/>
    <mergeCell ref="L92:M93"/>
    <mergeCell ref="P90:P91"/>
    <mergeCell ref="Q90:Q91"/>
    <mergeCell ref="R90:R91"/>
    <mergeCell ref="S90:S91"/>
    <mergeCell ref="T90:T91"/>
    <mergeCell ref="U90:U91"/>
    <mergeCell ref="J90:J91"/>
    <mergeCell ref="K90:K91"/>
    <mergeCell ref="L90:L91"/>
    <mergeCell ref="M90:M91"/>
    <mergeCell ref="N90:N91"/>
    <mergeCell ref="O90:O91"/>
    <mergeCell ref="U88:V89"/>
    <mergeCell ref="W88:W89"/>
    <mergeCell ref="B90:B91"/>
    <mergeCell ref="C90:C91"/>
    <mergeCell ref="D90:D91"/>
    <mergeCell ref="E90:E91"/>
    <mergeCell ref="F90:F91"/>
    <mergeCell ref="G90:G91"/>
    <mergeCell ref="H90:H91"/>
    <mergeCell ref="I90:I91"/>
    <mergeCell ref="L88:M89"/>
    <mergeCell ref="N88:N89"/>
    <mergeCell ref="O88:P89"/>
    <mergeCell ref="Q88:Q89"/>
    <mergeCell ref="R88:S89"/>
    <mergeCell ref="T88:T89"/>
    <mergeCell ref="U86:U87"/>
    <mergeCell ref="V86:V87"/>
    <mergeCell ref="W86:W87"/>
    <mergeCell ref="B88:B89"/>
    <mergeCell ref="C88:D89"/>
    <mergeCell ref="E88:E89"/>
    <mergeCell ref="F88:G89"/>
    <mergeCell ref="H88:H89"/>
    <mergeCell ref="I88:J89"/>
    <mergeCell ref="K88:K89"/>
    <mergeCell ref="O86:O87"/>
    <mergeCell ref="P86:P87"/>
    <mergeCell ref="Q86:Q87"/>
    <mergeCell ref="R86:R87"/>
    <mergeCell ref="S86:S87"/>
    <mergeCell ref="T86:T87"/>
    <mergeCell ref="I86:I87"/>
    <mergeCell ref="J86:J87"/>
    <mergeCell ref="K86:K87"/>
    <mergeCell ref="L86:L87"/>
    <mergeCell ref="M86:M87"/>
    <mergeCell ref="N86:N87"/>
    <mergeCell ref="O83:Q85"/>
    <mergeCell ref="R83:T85"/>
    <mergeCell ref="U83:W85"/>
    <mergeCell ref="B86:B87"/>
    <mergeCell ref="C86:C87"/>
    <mergeCell ref="D86:D87"/>
    <mergeCell ref="E86:E87"/>
    <mergeCell ref="F86:F87"/>
    <mergeCell ref="G86:G87"/>
    <mergeCell ref="H86:H87"/>
    <mergeCell ref="F84:H84"/>
    <mergeCell ref="F85:H85"/>
    <mergeCell ref="I83:K85"/>
    <mergeCell ref="L83:N83"/>
    <mergeCell ref="L84:N84"/>
    <mergeCell ref="L85:N85"/>
    <mergeCell ref="Q75:Q76"/>
    <mergeCell ref="R75:R76"/>
    <mergeCell ref="S75:S76"/>
    <mergeCell ref="T75:T76"/>
    <mergeCell ref="B81:W81"/>
    <mergeCell ref="B83:B85"/>
    <mergeCell ref="C83:E83"/>
    <mergeCell ref="C84:E84"/>
    <mergeCell ref="C85:E85"/>
    <mergeCell ref="F83:H83"/>
    <mergeCell ref="K75:K76"/>
    <mergeCell ref="L75:L76"/>
    <mergeCell ref="M75:M76"/>
    <mergeCell ref="N75:N76"/>
    <mergeCell ref="O75:O76"/>
    <mergeCell ref="P75:P76"/>
    <mergeCell ref="T73:T74"/>
    <mergeCell ref="B75:B76"/>
    <mergeCell ref="C75:C76"/>
    <mergeCell ref="D75:D76"/>
    <mergeCell ref="E75:E76"/>
    <mergeCell ref="F75:F76"/>
    <mergeCell ref="G75:G76"/>
    <mergeCell ref="H75:H76"/>
    <mergeCell ref="I75:I76"/>
    <mergeCell ref="J75:J76"/>
    <mergeCell ref="K73:K74"/>
    <mergeCell ref="L73:M74"/>
    <mergeCell ref="N73:N74"/>
    <mergeCell ref="O73:P74"/>
    <mergeCell ref="Q73:Q74"/>
    <mergeCell ref="R73:S74"/>
    <mergeCell ref="O71:P72"/>
    <mergeCell ref="Q71:Q72"/>
    <mergeCell ref="R71:S72"/>
    <mergeCell ref="T71:T72"/>
    <mergeCell ref="B73:B74"/>
    <mergeCell ref="C73:D74"/>
    <mergeCell ref="E73:E74"/>
    <mergeCell ref="F73:G74"/>
    <mergeCell ref="H73:H74"/>
    <mergeCell ref="I73:J74"/>
    <mergeCell ref="T69:T70"/>
    <mergeCell ref="B71:B72"/>
    <mergeCell ref="C71:D72"/>
    <mergeCell ref="E71:E72"/>
    <mergeCell ref="F71:G72"/>
    <mergeCell ref="H71:H72"/>
    <mergeCell ref="I71:J72"/>
    <mergeCell ref="K71:K72"/>
    <mergeCell ref="L71:M72"/>
    <mergeCell ref="N71:N72"/>
    <mergeCell ref="K69:K70"/>
    <mergeCell ref="L69:M70"/>
    <mergeCell ref="N69:N70"/>
    <mergeCell ref="O69:P70"/>
    <mergeCell ref="Q69:Q70"/>
    <mergeCell ref="R69:S70"/>
    <mergeCell ref="O67:P68"/>
    <mergeCell ref="Q67:Q68"/>
    <mergeCell ref="R67:S68"/>
    <mergeCell ref="T67:T68"/>
    <mergeCell ref="B69:B70"/>
    <mergeCell ref="C69:D70"/>
    <mergeCell ref="E69:E70"/>
    <mergeCell ref="F69:G70"/>
    <mergeCell ref="H69:H70"/>
    <mergeCell ref="I69:J70"/>
    <mergeCell ref="T65:T66"/>
    <mergeCell ref="B67:B68"/>
    <mergeCell ref="C67:D68"/>
    <mergeCell ref="E67:E68"/>
    <mergeCell ref="F67:G68"/>
    <mergeCell ref="H67:H68"/>
    <mergeCell ref="I67:J68"/>
    <mergeCell ref="K67:K68"/>
    <mergeCell ref="L67:M68"/>
    <mergeCell ref="N67:N68"/>
    <mergeCell ref="K65:K66"/>
    <mergeCell ref="L65:M66"/>
    <mergeCell ref="N65:N66"/>
    <mergeCell ref="O65:P66"/>
    <mergeCell ref="Q65:Q66"/>
    <mergeCell ref="R65:S66"/>
    <mergeCell ref="B65:B66"/>
    <mergeCell ref="C65:D66"/>
    <mergeCell ref="E65:E66"/>
    <mergeCell ref="F65:G66"/>
    <mergeCell ref="H65:H66"/>
    <mergeCell ref="I65:J66"/>
    <mergeCell ref="O63:O64"/>
    <mergeCell ref="P63:P64"/>
    <mergeCell ref="Q63:Q64"/>
    <mergeCell ref="R63:R64"/>
    <mergeCell ref="S63:S64"/>
    <mergeCell ref="T63:T64"/>
    <mergeCell ref="I63:I64"/>
    <mergeCell ref="J63:J64"/>
    <mergeCell ref="K63:K64"/>
    <mergeCell ref="L63:L64"/>
    <mergeCell ref="M63:M64"/>
    <mergeCell ref="N63:N64"/>
    <mergeCell ref="R61:T61"/>
    <mergeCell ref="C62:K62"/>
    <mergeCell ref="L62:T62"/>
    <mergeCell ref="B63:B64"/>
    <mergeCell ref="C63:C64"/>
    <mergeCell ref="D63:D64"/>
    <mergeCell ref="E63:E64"/>
    <mergeCell ref="F63:F64"/>
    <mergeCell ref="G63:G64"/>
    <mergeCell ref="H63:H64"/>
    <mergeCell ref="P59:P60"/>
    <mergeCell ref="Q59:Q60"/>
    <mergeCell ref="R59:R60"/>
    <mergeCell ref="S59:S60"/>
    <mergeCell ref="T59:T60"/>
    <mergeCell ref="C61:E61"/>
    <mergeCell ref="F61:H61"/>
    <mergeCell ref="I61:K61"/>
    <mergeCell ref="L61:N61"/>
    <mergeCell ref="O61:Q61"/>
    <mergeCell ref="J59:J60"/>
    <mergeCell ref="K59:K60"/>
    <mergeCell ref="L59:L60"/>
    <mergeCell ref="M59:M60"/>
    <mergeCell ref="N59:N60"/>
    <mergeCell ref="O59:O60"/>
    <mergeCell ref="R57:S58"/>
    <mergeCell ref="T57:T58"/>
    <mergeCell ref="B59:B60"/>
    <mergeCell ref="C59:C60"/>
    <mergeCell ref="D59:D60"/>
    <mergeCell ref="E59:E60"/>
    <mergeCell ref="F59:F60"/>
    <mergeCell ref="G59:G60"/>
    <mergeCell ref="H59:H60"/>
    <mergeCell ref="I59:I60"/>
    <mergeCell ref="I57:J58"/>
    <mergeCell ref="K57:K58"/>
    <mergeCell ref="L57:M58"/>
    <mergeCell ref="N57:N58"/>
    <mergeCell ref="O57:P58"/>
    <mergeCell ref="Q57:Q58"/>
    <mergeCell ref="N55:N56"/>
    <mergeCell ref="O55:P56"/>
    <mergeCell ref="Q55:Q56"/>
    <mergeCell ref="R55:S56"/>
    <mergeCell ref="T55:T56"/>
    <mergeCell ref="B57:B58"/>
    <mergeCell ref="C57:D58"/>
    <mergeCell ref="E57:E58"/>
    <mergeCell ref="F57:G58"/>
    <mergeCell ref="H57:H58"/>
    <mergeCell ref="R53:S54"/>
    <mergeCell ref="T53:T54"/>
    <mergeCell ref="B55:B56"/>
    <mergeCell ref="C55:D56"/>
    <mergeCell ref="E55:E56"/>
    <mergeCell ref="F55:G56"/>
    <mergeCell ref="H55:H56"/>
    <mergeCell ref="I55:J56"/>
    <mergeCell ref="K55:K56"/>
    <mergeCell ref="L55:M56"/>
    <mergeCell ref="I53:J54"/>
    <mergeCell ref="K53:K54"/>
    <mergeCell ref="L53:M54"/>
    <mergeCell ref="N53:N54"/>
    <mergeCell ref="O53:P54"/>
    <mergeCell ref="Q53:Q54"/>
    <mergeCell ref="N51:N52"/>
    <mergeCell ref="O51:P52"/>
    <mergeCell ref="Q51:Q52"/>
    <mergeCell ref="R51:S52"/>
    <mergeCell ref="T51:T52"/>
    <mergeCell ref="B53:B54"/>
    <mergeCell ref="C53:D54"/>
    <mergeCell ref="E53:E54"/>
    <mergeCell ref="F53:G54"/>
    <mergeCell ref="H53:H54"/>
    <mergeCell ref="R49:S50"/>
    <mergeCell ref="T49:T50"/>
    <mergeCell ref="B51:B52"/>
    <mergeCell ref="C51:D52"/>
    <mergeCell ref="E51:E52"/>
    <mergeCell ref="F51:G52"/>
    <mergeCell ref="H51:H52"/>
    <mergeCell ref="I51:J52"/>
    <mergeCell ref="K51:K52"/>
    <mergeCell ref="L51:M52"/>
    <mergeCell ref="I49:J50"/>
    <mergeCell ref="K49:K50"/>
    <mergeCell ref="L49:M50"/>
    <mergeCell ref="N49:N50"/>
    <mergeCell ref="O49:P50"/>
    <mergeCell ref="Q49:Q50"/>
    <mergeCell ref="P47:P48"/>
    <mergeCell ref="Q47:Q48"/>
    <mergeCell ref="R47:R48"/>
    <mergeCell ref="S47:S48"/>
    <mergeCell ref="T47:T48"/>
    <mergeCell ref="B49:B50"/>
    <mergeCell ref="C49:D50"/>
    <mergeCell ref="E49:E50"/>
    <mergeCell ref="F49:G50"/>
    <mergeCell ref="H49:H50"/>
    <mergeCell ref="J47:J48"/>
    <mergeCell ref="K47:K48"/>
    <mergeCell ref="L47:L48"/>
    <mergeCell ref="M47:M48"/>
    <mergeCell ref="N47:N48"/>
    <mergeCell ref="O47:O48"/>
    <mergeCell ref="C46:K46"/>
    <mergeCell ref="L46:T46"/>
    <mergeCell ref="B47:B48"/>
    <mergeCell ref="C47:C48"/>
    <mergeCell ref="D47:D48"/>
    <mergeCell ref="E47:E48"/>
    <mergeCell ref="F47:F48"/>
    <mergeCell ref="G47:G48"/>
    <mergeCell ref="H47:H48"/>
    <mergeCell ref="I47:I48"/>
    <mergeCell ref="S43:S44"/>
    <mergeCell ref="T43:T44"/>
    <mergeCell ref="C45:E45"/>
    <mergeCell ref="F45:H45"/>
    <mergeCell ref="I45:K45"/>
    <mergeCell ref="L45:N45"/>
    <mergeCell ref="O45:Q45"/>
    <mergeCell ref="R45:T45"/>
    <mergeCell ref="M43:M44"/>
    <mergeCell ref="N43:N44"/>
    <mergeCell ref="O43:O44"/>
    <mergeCell ref="P43:P44"/>
    <mergeCell ref="Q43:Q44"/>
    <mergeCell ref="R43:R44"/>
    <mergeCell ref="G43:G44"/>
    <mergeCell ref="H43:H44"/>
    <mergeCell ref="I43:I44"/>
    <mergeCell ref="J43:J44"/>
    <mergeCell ref="K43:K44"/>
    <mergeCell ref="L43:L44"/>
    <mergeCell ref="N41:N42"/>
    <mergeCell ref="O41:P42"/>
    <mergeCell ref="Q41:Q42"/>
    <mergeCell ref="R41:S42"/>
    <mergeCell ref="T41:T42"/>
    <mergeCell ref="B43:B44"/>
    <mergeCell ref="C43:C44"/>
    <mergeCell ref="D43:D44"/>
    <mergeCell ref="E43:E44"/>
    <mergeCell ref="F43:F44"/>
    <mergeCell ref="R39:S40"/>
    <mergeCell ref="T39:T40"/>
    <mergeCell ref="B41:B42"/>
    <mergeCell ref="C41:D42"/>
    <mergeCell ref="E41:E42"/>
    <mergeCell ref="F41:G42"/>
    <mergeCell ref="H41:H42"/>
    <mergeCell ref="I41:J42"/>
    <mergeCell ref="K41:K42"/>
    <mergeCell ref="L41:M42"/>
    <mergeCell ref="I39:J40"/>
    <mergeCell ref="K39:K40"/>
    <mergeCell ref="L39:M40"/>
    <mergeCell ref="N39:N40"/>
    <mergeCell ref="O39:P40"/>
    <mergeCell ref="Q39:Q40"/>
    <mergeCell ref="N37:N38"/>
    <mergeCell ref="O37:P38"/>
    <mergeCell ref="Q37:Q38"/>
    <mergeCell ref="R37:S38"/>
    <mergeCell ref="T37:T38"/>
    <mergeCell ref="B39:B40"/>
    <mergeCell ref="C39:D40"/>
    <mergeCell ref="E39:E40"/>
    <mergeCell ref="F39:G40"/>
    <mergeCell ref="H39:H40"/>
    <mergeCell ref="R35:S36"/>
    <mergeCell ref="T35:T36"/>
    <mergeCell ref="B37:B38"/>
    <mergeCell ref="C37:D38"/>
    <mergeCell ref="E37:E38"/>
    <mergeCell ref="F37:G38"/>
    <mergeCell ref="H37:H38"/>
    <mergeCell ref="I37:J38"/>
    <mergeCell ref="K37:K38"/>
    <mergeCell ref="L37:M38"/>
    <mergeCell ref="I35:J36"/>
    <mergeCell ref="K35:K36"/>
    <mergeCell ref="L35:M36"/>
    <mergeCell ref="N35:N36"/>
    <mergeCell ref="O35:P36"/>
    <mergeCell ref="Q35:Q36"/>
    <mergeCell ref="N33:N34"/>
    <mergeCell ref="O33:P34"/>
    <mergeCell ref="Q33:Q34"/>
    <mergeCell ref="R33:S34"/>
    <mergeCell ref="T33:T34"/>
    <mergeCell ref="B35:B36"/>
    <mergeCell ref="C35:D36"/>
    <mergeCell ref="E35:E36"/>
    <mergeCell ref="F35:G36"/>
    <mergeCell ref="H35:H36"/>
    <mergeCell ref="R31:S32"/>
    <mergeCell ref="T31:T32"/>
    <mergeCell ref="B33:B34"/>
    <mergeCell ref="C33:D34"/>
    <mergeCell ref="E33:E34"/>
    <mergeCell ref="F33:G34"/>
    <mergeCell ref="H33:H34"/>
    <mergeCell ref="I33:J34"/>
    <mergeCell ref="K33:K34"/>
    <mergeCell ref="L33:M34"/>
    <mergeCell ref="I31:J32"/>
    <mergeCell ref="K31:K32"/>
    <mergeCell ref="L31:M32"/>
    <mergeCell ref="N31:N32"/>
    <mergeCell ref="O31:P32"/>
    <mergeCell ref="Q31:Q32"/>
    <mergeCell ref="P29:P30"/>
    <mergeCell ref="Q29:Q30"/>
    <mergeCell ref="R29:R30"/>
    <mergeCell ref="S29:S30"/>
    <mergeCell ref="T29:T30"/>
    <mergeCell ref="B31:B32"/>
    <mergeCell ref="C31:D32"/>
    <mergeCell ref="E31:E32"/>
    <mergeCell ref="F31:G32"/>
    <mergeCell ref="H31:H32"/>
    <mergeCell ref="J29:J30"/>
    <mergeCell ref="K29:K30"/>
    <mergeCell ref="L29:L30"/>
    <mergeCell ref="M29:M30"/>
    <mergeCell ref="N29:N30"/>
    <mergeCell ref="O29:O30"/>
    <mergeCell ref="C28:K28"/>
    <mergeCell ref="L28:T28"/>
    <mergeCell ref="B29:B30"/>
    <mergeCell ref="C29:C30"/>
    <mergeCell ref="D29:D30"/>
    <mergeCell ref="E29:E30"/>
    <mergeCell ref="F29:F30"/>
    <mergeCell ref="G29:G30"/>
    <mergeCell ref="H29:H30"/>
    <mergeCell ref="I29:I30"/>
    <mergeCell ref="C26:E26"/>
    <mergeCell ref="F26:K26"/>
    <mergeCell ref="L26:N26"/>
    <mergeCell ref="O26:T26"/>
    <mergeCell ref="C27:E27"/>
    <mergeCell ref="F27:H27"/>
    <mergeCell ref="I27:K27"/>
    <mergeCell ref="L27:N27"/>
    <mergeCell ref="O27:Q27"/>
    <mergeCell ref="R27:T27"/>
    <mergeCell ref="I23:K24"/>
    <mergeCell ref="L23:N24"/>
    <mergeCell ref="O23:Q24"/>
    <mergeCell ref="R23:T24"/>
    <mergeCell ref="C25:E25"/>
    <mergeCell ref="F25:H25"/>
    <mergeCell ref="I25:K25"/>
    <mergeCell ref="L25:N25"/>
    <mergeCell ref="O25:Q25"/>
    <mergeCell ref="R25:T25"/>
    <mergeCell ref="L21:N22"/>
    <mergeCell ref="O21:Q22"/>
    <mergeCell ref="R21:T22"/>
    <mergeCell ref="B23:B24"/>
    <mergeCell ref="C23:C24"/>
    <mergeCell ref="D23:D24"/>
    <mergeCell ref="E23:E24"/>
    <mergeCell ref="F23:F24"/>
    <mergeCell ref="G23:G24"/>
    <mergeCell ref="H23:H24"/>
    <mergeCell ref="B21:B22"/>
    <mergeCell ref="C21:D22"/>
    <mergeCell ref="E21:E22"/>
    <mergeCell ref="F21:G22"/>
    <mergeCell ref="H21:H22"/>
    <mergeCell ref="I21:K22"/>
    <mergeCell ref="R17:T18"/>
    <mergeCell ref="B19:B20"/>
    <mergeCell ref="C19:D20"/>
    <mergeCell ref="E19:E20"/>
    <mergeCell ref="F19:G20"/>
    <mergeCell ref="H19:H20"/>
    <mergeCell ref="I19:K20"/>
    <mergeCell ref="L19:N20"/>
    <mergeCell ref="O19:Q20"/>
    <mergeCell ref="R19:T20"/>
    <mergeCell ref="O15:Q16"/>
    <mergeCell ref="R15:T16"/>
    <mergeCell ref="B17:B18"/>
    <mergeCell ref="C17:D18"/>
    <mergeCell ref="E17:E18"/>
    <mergeCell ref="F17:G18"/>
    <mergeCell ref="H17:H18"/>
    <mergeCell ref="I17:K18"/>
    <mergeCell ref="L17:N18"/>
    <mergeCell ref="O17:Q18"/>
    <mergeCell ref="L13:N14"/>
    <mergeCell ref="O13:Q14"/>
    <mergeCell ref="R13:T14"/>
    <mergeCell ref="B15:B16"/>
    <mergeCell ref="C15:D16"/>
    <mergeCell ref="E15:E16"/>
    <mergeCell ref="F15:G16"/>
    <mergeCell ref="H15:H16"/>
    <mergeCell ref="I15:K16"/>
    <mergeCell ref="L15:N16"/>
    <mergeCell ref="B13:B14"/>
    <mergeCell ref="C13:D14"/>
    <mergeCell ref="E13:E14"/>
    <mergeCell ref="F13:G14"/>
    <mergeCell ref="H13:H14"/>
    <mergeCell ref="I13:K14"/>
    <mergeCell ref="G11:G12"/>
    <mergeCell ref="H11:H12"/>
    <mergeCell ref="I11:K12"/>
    <mergeCell ref="L11:N12"/>
    <mergeCell ref="O11:Q12"/>
    <mergeCell ref="R11:T12"/>
    <mergeCell ref="C10:H10"/>
    <mergeCell ref="I10:K10"/>
    <mergeCell ref="L10:N10"/>
    <mergeCell ref="O10:Q10"/>
    <mergeCell ref="R10:T10"/>
    <mergeCell ref="B11:B12"/>
    <mergeCell ref="C11:C12"/>
    <mergeCell ref="D11:D12"/>
    <mergeCell ref="E11:E12"/>
    <mergeCell ref="F11:F12"/>
    <mergeCell ref="B7:T7"/>
    <mergeCell ref="C9:E9"/>
    <mergeCell ref="F9:H9"/>
    <mergeCell ref="I9:K9"/>
    <mergeCell ref="L9:N9"/>
    <mergeCell ref="O9:Q9"/>
    <mergeCell ref="R9:T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cols>
    <col min="1" max="1" width="16.140625" bestFit="1" customWidth="1"/>
    <col min="2" max="2" width="36.5703125" customWidth="1"/>
    <col min="3" max="3" width="3.28515625" customWidth="1"/>
    <col min="4" max="5" width="16.5703125" customWidth="1"/>
  </cols>
  <sheetData>
    <row r="1" spans="1:5" ht="15" customHeight="1">
      <c r="A1" s="7" t="s">
        <v>1126</v>
      </c>
      <c r="B1" s="7" t="s">
        <v>1</v>
      </c>
      <c r="C1" s="7"/>
      <c r="D1" s="7"/>
      <c r="E1" s="7"/>
    </row>
    <row r="2" spans="1:5" ht="15" customHeight="1">
      <c r="A2" s="7"/>
      <c r="B2" s="7" t="s">
        <v>2</v>
      </c>
      <c r="C2" s="7"/>
      <c r="D2" s="7"/>
      <c r="E2" s="7"/>
    </row>
    <row r="3" spans="1:5" ht="15" customHeight="1">
      <c r="A3" s="8" t="s">
        <v>1127</v>
      </c>
      <c r="B3" s="132" t="s">
        <v>9</v>
      </c>
      <c r="C3" s="132"/>
      <c r="D3" s="132"/>
      <c r="E3" s="132"/>
    </row>
    <row r="4" spans="1:5" ht="15" customHeight="1">
      <c r="A4" s="133" t="s">
        <v>1126</v>
      </c>
      <c r="B4" s="132" t="s">
        <v>9</v>
      </c>
      <c r="C4" s="132"/>
      <c r="D4" s="132"/>
      <c r="E4" s="132"/>
    </row>
    <row r="5" spans="1:5">
      <c r="A5" s="133"/>
      <c r="B5" s="134" t="s">
        <v>1126</v>
      </c>
      <c r="C5" s="134"/>
      <c r="D5" s="134"/>
      <c r="E5" s="134"/>
    </row>
    <row r="6" spans="1:5">
      <c r="A6" s="133"/>
      <c r="B6" s="136" t="s">
        <v>1128</v>
      </c>
      <c r="C6" s="136"/>
      <c r="D6" s="136"/>
      <c r="E6" s="136"/>
    </row>
    <row r="7" spans="1:5">
      <c r="A7" s="133"/>
      <c r="B7" s="135" t="s">
        <v>1129</v>
      </c>
      <c r="C7" s="135"/>
      <c r="D7" s="135"/>
      <c r="E7" s="135"/>
    </row>
    <row r="8" spans="1:5" ht="38.25" customHeight="1">
      <c r="A8" s="133"/>
      <c r="B8" s="136" t="s">
        <v>1130</v>
      </c>
      <c r="C8" s="136"/>
      <c r="D8" s="136"/>
      <c r="E8" s="136"/>
    </row>
    <row r="9" spans="1:5">
      <c r="A9" s="133"/>
      <c r="B9" s="25"/>
      <c r="C9" s="25"/>
      <c r="D9" s="25"/>
      <c r="E9" s="25"/>
    </row>
    <row r="10" spans="1:5">
      <c r="A10" s="133"/>
      <c r="B10" s="16"/>
      <c r="C10" s="16"/>
      <c r="D10" s="16"/>
      <c r="E10" s="16"/>
    </row>
    <row r="11" spans="1:5" ht="15.75" thickBot="1">
      <c r="A11" s="133"/>
      <c r="B11" s="325" t="s">
        <v>573</v>
      </c>
      <c r="C11" s="90" t="s">
        <v>728</v>
      </c>
      <c r="D11" s="90"/>
      <c r="E11" s="90"/>
    </row>
    <row r="12" spans="1:5" ht="15.75" thickTop="1">
      <c r="A12" s="133"/>
      <c r="B12" s="76"/>
      <c r="C12" s="205" t="s">
        <v>575</v>
      </c>
      <c r="D12" s="205"/>
      <c r="E12" s="205"/>
    </row>
    <row r="13" spans="1:5">
      <c r="A13" s="133"/>
      <c r="B13" s="377">
        <v>2014</v>
      </c>
      <c r="C13" s="81" t="s">
        <v>355</v>
      </c>
      <c r="D13" s="82">
        <v>397444</v>
      </c>
      <c r="E13" s="34"/>
    </row>
    <row r="14" spans="1:5">
      <c r="A14" s="133"/>
      <c r="B14" s="377"/>
      <c r="C14" s="81"/>
      <c r="D14" s="82"/>
      <c r="E14" s="34"/>
    </row>
    <row r="15" spans="1:5">
      <c r="A15" s="133"/>
      <c r="B15" s="222">
        <v>2015</v>
      </c>
      <c r="C15" s="142">
        <v>378998</v>
      </c>
      <c r="D15" s="142"/>
      <c r="E15" s="37"/>
    </row>
    <row r="16" spans="1:5">
      <c r="A16" s="133"/>
      <c r="B16" s="222"/>
      <c r="C16" s="142"/>
      <c r="D16" s="142"/>
      <c r="E16" s="37"/>
    </row>
    <row r="17" spans="1:5">
      <c r="A17" s="133"/>
      <c r="B17" s="377">
        <v>2016</v>
      </c>
      <c r="C17" s="82">
        <v>354586</v>
      </c>
      <c r="D17" s="82"/>
      <c r="E17" s="34"/>
    </row>
    <row r="18" spans="1:5">
      <c r="A18" s="133"/>
      <c r="B18" s="377"/>
      <c r="C18" s="82"/>
      <c r="D18" s="82"/>
      <c r="E18" s="34"/>
    </row>
    <row r="19" spans="1:5">
      <c r="A19" s="133"/>
      <c r="B19" s="222">
        <v>2017</v>
      </c>
      <c r="C19" s="142">
        <v>330830</v>
      </c>
      <c r="D19" s="142"/>
      <c r="E19" s="37"/>
    </row>
    <row r="20" spans="1:5">
      <c r="A20" s="133"/>
      <c r="B20" s="222"/>
      <c r="C20" s="142"/>
      <c r="D20" s="142"/>
      <c r="E20" s="37"/>
    </row>
    <row r="21" spans="1:5">
      <c r="A21" s="133"/>
      <c r="B21" s="377">
        <v>2018</v>
      </c>
      <c r="C21" s="82">
        <v>301882</v>
      </c>
      <c r="D21" s="82"/>
      <c r="E21" s="34"/>
    </row>
    <row r="22" spans="1:5">
      <c r="A22" s="133"/>
      <c r="B22" s="377"/>
      <c r="C22" s="82"/>
      <c r="D22" s="82"/>
      <c r="E22" s="34"/>
    </row>
    <row r="23" spans="1:5">
      <c r="A23" s="133"/>
      <c r="B23" s="222" t="s">
        <v>1131</v>
      </c>
      <c r="C23" s="142">
        <v>1710400</v>
      </c>
      <c r="D23" s="142"/>
      <c r="E23" s="37"/>
    </row>
    <row r="24" spans="1:5" ht="15.75" thickBot="1">
      <c r="A24" s="133"/>
      <c r="B24" s="222"/>
      <c r="C24" s="143"/>
      <c r="D24" s="143"/>
      <c r="E24" s="67"/>
    </row>
    <row r="25" spans="1:5">
      <c r="A25" s="133"/>
      <c r="B25" s="34"/>
      <c r="C25" s="147" t="s">
        <v>355</v>
      </c>
      <c r="D25" s="86">
        <v>3474140</v>
      </c>
      <c r="E25" s="54"/>
    </row>
    <row r="26" spans="1:5" ht="15.75" thickBot="1">
      <c r="A26" s="133"/>
      <c r="B26" s="34"/>
      <c r="C26" s="148"/>
      <c r="D26" s="149"/>
      <c r="E26" s="55"/>
    </row>
    <row r="27" spans="1:5" ht="51" customHeight="1" thickTop="1">
      <c r="A27" s="133"/>
      <c r="B27" s="136" t="s">
        <v>1132</v>
      </c>
      <c r="C27" s="136"/>
      <c r="D27" s="136"/>
      <c r="E27" s="136"/>
    </row>
    <row r="28" spans="1:5">
      <c r="A28" s="133"/>
      <c r="B28" s="25"/>
      <c r="C28" s="25"/>
      <c r="D28" s="25"/>
      <c r="E28" s="25"/>
    </row>
    <row r="29" spans="1:5">
      <c r="A29" s="133"/>
      <c r="B29" s="16"/>
      <c r="C29" s="16"/>
      <c r="D29" s="16"/>
      <c r="E29" s="16"/>
    </row>
    <row r="30" spans="1:5">
      <c r="A30" s="133"/>
      <c r="B30" s="378" t="s">
        <v>705</v>
      </c>
      <c r="C30" s="206" t="s">
        <v>355</v>
      </c>
      <c r="D30" s="207">
        <v>129017</v>
      </c>
      <c r="E30" s="34"/>
    </row>
    <row r="31" spans="1:5">
      <c r="A31" s="133"/>
      <c r="B31" s="378"/>
      <c r="C31" s="206"/>
      <c r="D31" s="207"/>
      <c r="E31" s="34"/>
    </row>
    <row r="32" spans="1:5">
      <c r="A32" s="133"/>
      <c r="B32" s="379" t="s">
        <v>714</v>
      </c>
      <c r="C32" s="208" t="s">
        <v>355</v>
      </c>
      <c r="D32" s="209">
        <v>148525</v>
      </c>
      <c r="E32" s="37"/>
    </row>
    <row r="33" spans="1:5">
      <c r="A33" s="133"/>
      <c r="B33" s="379"/>
      <c r="C33" s="208"/>
      <c r="D33" s="209"/>
      <c r="E33" s="37"/>
    </row>
    <row r="34" spans="1:5">
      <c r="A34" s="133"/>
      <c r="B34" s="378" t="s">
        <v>719</v>
      </c>
      <c r="C34" s="206" t="s">
        <v>355</v>
      </c>
      <c r="D34" s="207">
        <v>154877</v>
      </c>
      <c r="E34" s="34"/>
    </row>
    <row r="35" spans="1:5">
      <c r="A35" s="133"/>
      <c r="B35" s="378"/>
      <c r="C35" s="206"/>
      <c r="D35" s="207"/>
      <c r="E35" s="34"/>
    </row>
    <row r="36" spans="1:5">
      <c r="A36" s="133"/>
      <c r="B36" s="137" t="s">
        <v>1133</v>
      </c>
      <c r="C36" s="137"/>
      <c r="D36" s="137"/>
      <c r="E36" s="137"/>
    </row>
    <row r="37" spans="1:5" ht="89.25" customHeight="1">
      <c r="A37" s="133"/>
      <c r="B37" s="136" t="s">
        <v>1134</v>
      </c>
      <c r="C37" s="136"/>
      <c r="D37" s="136"/>
      <c r="E37" s="136"/>
    </row>
    <row r="38" spans="1:5" ht="25.5" customHeight="1">
      <c r="A38" s="133"/>
      <c r="B38" s="37" t="s">
        <v>1135</v>
      </c>
      <c r="C38" s="37"/>
      <c r="D38" s="37"/>
      <c r="E38" s="37"/>
    </row>
    <row r="39" spans="1:5">
      <c r="A39" s="133"/>
      <c r="B39" s="25"/>
      <c r="C39" s="25"/>
      <c r="D39" s="25"/>
      <c r="E39" s="25"/>
    </row>
    <row r="40" spans="1:5">
      <c r="A40" s="133"/>
      <c r="B40" s="16"/>
      <c r="C40" s="16"/>
      <c r="D40" s="16"/>
      <c r="E40" s="16"/>
    </row>
    <row r="41" spans="1:5" ht="15.75" thickBot="1">
      <c r="A41" s="133"/>
      <c r="B41" s="325" t="s">
        <v>573</v>
      </c>
      <c r="C41" s="90" t="s">
        <v>728</v>
      </c>
      <c r="D41" s="90"/>
      <c r="E41" s="90"/>
    </row>
    <row r="42" spans="1:5" ht="15.75" thickTop="1">
      <c r="A42" s="133"/>
      <c r="B42" s="76"/>
      <c r="C42" s="205" t="s">
        <v>575</v>
      </c>
      <c r="D42" s="205"/>
      <c r="E42" s="205"/>
    </row>
    <row r="43" spans="1:5">
      <c r="A43" s="133"/>
      <c r="B43" s="377">
        <v>2014</v>
      </c>
      <c r="C43" s="81" t="s">
        <v>355</v>
      </c>
      <c r="D43" s="82">
        <v>9575</v>
      </c>
      <c r="E43" s="34"/>
    </row>
    <row r="44" spans="1:5">
      <c r="A44" s="133"/>
      <c r="B44" s="377"/>
      <c r="C44" s="81"/>
      <c r="D44" s="82"/>
      <c r="E44" s="34"/>
    </row>
    <row r="45" spans="1:5">
      <c r="A45" s="133"/>
      <c r="B45" s="222">
        <v>2015</v>
      </c>
      <c r="C45" s="142">
        <v>8713</v>
      </c>
      <c r="D45" s="142"/>
      <c r="E45" s="37"/>
    </row>
    <row r="46" spans="1:5">
      <c r="A46" s="133"/>
      <c r="B46" s="222"/>
      <c r="C46" s="142"/>
      <c r="D46" s="142"/>
      <c r="E46" s="37"/>
    </row>
    <row r="47" spans="1:5">
      <c r="A47" s="133"/>
      <c r="B47" s="377">
        <v>2016</v>
      </c>
      <c r="C47" s="82">
        <v>7964</v>
      </c>
      <c r="D47" s="82"/>
      <c r="E47" s="34"/>
    </row>
    <row r="48" spans="1:5">
      <c r="A48" s="133"/>
      <c r="B48" s="377"/>
      <c r="C48" s="82"/>
      <c r="D48" s="82"/>
      <c r="E48" s="34"/>
    </row>
    <row r="49" spans="1:5">
      <c r="A49" s="133"/>
      <c r="B49" s="222">
        <v>2017</v>
      </c>
      <c r="C49" s="142">
        <v>3258</v>
      </c>
      <c r="D49" s="142"/>
      <c r="E49" s="37"/>
    </row>
    <row r="50" spans="1:5">
      <c r="A50" s="133"/>
      <c r="B50" s="222"/>
      <c r="C50" s="142"/>
      <c r="D50" s="142"/>
      <c r="E50" s="37"/>
    </row>
    <row r="51" spans="1:5">
      <c r="A51" s="133"/>
      <c r="B51" s="377">
        <v>2018</v>
      </c>
      <c r="C51" s="82">
        <v>3168</v>
      </c>
      <c r="D51" s="82"/>
      <c r="E51" s="34"/>
    </row>
    <row r="52" spans="1:5">
      <c r="A52" s="133"/>
      <c r="B52" s="377"/>
      <c r="C52" s="82"/>
      <c r="D52" s="82"/>
      <c r="E52" s="34"/>
    </row>
    <row r="53" spans="1:5">
      <c r="A53" s="133"/>
      <c r="B53" s="222" t="s">
        <v>1131</v>
      </c>
      <c r="C53" s="142">
        <v>48441</v>
      </c>
      <c r="D53" s="142"/>
      <c r="E53" s="37"/>
    </row>
    <row r="54" spans="1:5" ht="15.75" thickBot="1">
      <c r="A54" s="133"/>
      <c r="B54" s="222"/>
      <c r="C54" s="143"/>
      <c r="D54" s="143"/>
      <c r="E54" s="67"/>
    </row>
    <row r="55" spans="1:5">
      <c r="A55" s="133"/>
      <c r="B55" s="34"/>
      <c r="C55" s="147" t="s">
        <v>355</v>
      </c>
      <c r="D55" s="86">
        <v>81119</v>
      </c>
      <c r="E55" s="54"/>
    </row>
    <row r="56" spans="1:5" ht="15.75" thickBot="1">
      <c r="A56" s="133"/>
      <c r="B56" s="34"/>
      <c r="C56" s="148"/>
      <c r="D56" s="149"/>
      <c r="E56" s="55"/>
    </row>
    <row r="57" spans="1:5" ht="15.75" thickTop="1">
      <c r="A57" s="133"/>
      <c r="B57" s="136" t="s">
        <v>1136</v>
      </c>
      <c r="C57" s="136"/>
      <c r="D57" s="136"/>
      <c r="E57" s="136"/>
    </row>
    <row r="58" spans="1:5">
      <c r="A58" s="133"/>
      <c r="B58" s="25"/>
      <c r="C58" s="25"/>
      <c r="D58" s="25"/>
      <c r="E58" s="25"/>
    </row>
    <row r="59" spans="1:5">
      <c r="A59" s="133"/>
      <c r="B59" s="16"/>
      <c r="C59" s="16"/>
      <c r="D59" s="16"/>
      <c r="E59" s="16"/>
    </row>
    <row r="60" spans="1:5">
      <c r="A60" s="133"/>
      <c r="B60" s="378" t="s">
        <v>705</v>
      </c>
      <c r="C60" s="206" t="s">
        <v>355</v>
      </c>
      <c r="D60" s="207">
        <v>8316</v>
      </c>
      <c r="E60" s="34"/>
    </row>
    <row r="61" spans="1:5">
      <c r="A61" s="133"/>
      <c r="B61" s="378"/>
      <c r="C61" s="206"/>
      <c r="D61" s="207"/>
      <c r="E61" s="34"/>
    </row>
    <row r="62" spans="1:5">
      <c r="A62" s="133"/>
      <c r="B62" s="379" t="s">
        <v>714</v>
      </c>
      <c r="C62" s="208" t="s">
        <v>355</v>
      </c>
      <c r="D62" s="209">
        <v>9211</v>
      </c>
      <c r="E62" s="37"/>
    </row>
    <row r="63" spans="1:5">
      <c r="A63" s="133"/>
      <c r="B63" s="379"/>
      <c r="C63" s="208"/>
      <c r="D63" s="209"/>
      <c r="E63" s="37"/>
    </row>
    <row r="64" spans="1:5">
      <c r="A64" s="133"/>
      <c r="B64" s="378" t="s">
        <v>719</v>
      </c>
      <c r="C64" s="206" t="s">
        <v>355</v>
      </c>
      <c r="D64" s="207">
        <v>8279</v>
      </c>
      <c r="E64" s="34"/>
    </row>
    <row r="65" spans="1:5">
      <c r="A65" s="133"/>
      <c r="B65" s="378"/>
      <c r="C65" s="206"/>
      <c r="D65" s="207"/>
      <c r="E65" s="34"/>
    </row>
  </sheetData>
  <mergeCells count="93">
    <mergeCell ref="B27:E27"/>
    <mergeCell ref="B36:E36"/>
    <mergeCell ref="B37:E37"/>
    <mergeCell ref="B38:E38"/>
    <mergeCell ref="B57:E57"/>
    <mergeCell ref="A1:A2"/>
    <mergeCell ref="B1:E1"/>
    <mergeCell ref="B2:E2"/>
    <mergeCell ref="B3:E3"/>
    <mergeCell ref="A4:A65"/>
    <mergeCell ref="B4:E4"/>
    <mergeCell ref="B5:E5"/>
    <mergeCell ref="B6:E6"/>
    <mergeCell ref="B7:E7"/>
    <mergeCell ref="B8:E8"/>
    <mergeCell ref="B62:B63"/>
    <mergeCell ref="C62:C63"/>
    <mergeCell ref="D62:D63"/>
    <mergeCell ref="E62:E63"/>
    <mergeCell ref="B64:B65"/>
    <mergeCell ref="C64:C65"/>
    <mergeCell ref="D64:D65"/>
    <mergeCell ref="E64:E65"/>
    <mergeCell ref="B55:B56"/>
    <mergeCell ref="C55:C56"/>
    <mergeCell ref="D55:D56"/>
    <mergeCell ref="E55:E56"/>
    <mergeCell ref="B58:E58"/>
    <mergeCell ref="B60:B61"/>
    <mergeCell ref="C60:C61"/>
    <mergeCell ref="D60:D61"/>
    <mergeCell ref="E60:E61"/>
    <mergeCell ref="B51:B52"/>
    <mergeCell ref="C51:D52"/>
    <mergeCell ref="E51:E52"/>
    <mergeCell ref="B53:B54"/>
    <mergeCell ref="C53:D54"/>
    <mergeCell ref="E53:E54"/>
    <mergeCell ref="B47:B48"/>
    <mergeCell ref="C47:D48"/>
    <mergeCell ref="E47:E48"/>
    <mergeCell ref="B49:B50"/>
    <mergeCell ref="C49:D50"/>
    <mergeCell ref="E49:E50"/>
    <mergeCell ref="C42:E42"/>
    <mergeCell ref="B43:B44"/>
    <mergeCell ref="C43:C44"/>
    <mergeCell ref="D43:D44"/>
    <mergeCell ref="E43:E44"/>
    <mergeCell ref="B45:B46"/>
    <mergeCell ref="C45:D46"/>
    <mergeCell ref="E45:E46"/>
    <mergeCell ref="B34:B35"/>
    <mergeCell ref="C34:C35"/>
    <mergeCell ref="D34:D35"/>
    <mergeCell ref="E34:E35"/>
    <mergeCell ref="B39:E39"/>
    <mergeCell ref="C41:E41"/>
    <mergeCell ref="B28:E28"/>
    <mergeCell ref="B30:B31"/>
    <mergeCell ref="C30:C31"/>
    <mergeCell ref="D30:D31"/>
    <mergeCell ref="E30:E31"/>
    <mergeCell ref="B32:B33"/>
    <mergeCell ref="C32:C33"/>
    <mergeCell ref="D32:D33"/>
    <mergeCell ref="E32:E33"/>
    <mergeCell ref="B23:B24"/>
    <mergeCell ref="C23:D24"/>
    <mergeCell ref="E23:E24"/>
    <mergeCell ref="B25:B26"/>
    <mergeCell ref="C25:C26"/>
    <mergeCell ref="D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9:E9"/>
    <mergeCell ref="C11:E11"/>
    <mergeCell ref="C12:E12"/>
    <mergeCell ref="B13:B14"/>
    <mergeCell ref="C13:C14"/>
    <mergeCell ref="D13:D14"/>
    <mergeCell ref="E13:E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2" width="36.5703125" customWidth="1"/>
    <col min="3" max="3" width="5.5703125" customWidth="1"/>
    <col min="4" max="5" width="25.7109375" customWidth="1"/>
    <col min="6" max="6" width="11.28515625" customWidth="1"/>
    <col min="7" max="7" width="10.28515625" customWidth="1"/>
  </cols>
  <sheetData>
    <row r="1" spans="1:7" ht="15" customHeight="1">
      <c r="A1" s="7" t="s">
        <v>60</v>
      </c>
      <c r="B1" s="7" t="s">
        <v>1</v>
      </c>
      <c r="C1" s="7"/>
      <c r="D1" s="7"/>
      <c r="E1" s="7"/>
      <c r="F1" s="7"/>
      <c r="G1" s="7"/>
    </row>
    <row r="2" spans="1:7" ht="15" customHeight="1">
      <c r="A2" s="7"/>
      <c r="B2" s="7" t="s">
        <v>2</v>
      </c>
      <c r="C2" s="7"/>
      <c r="D2" s="7"/>
      <c r="E2" s="7"/>
      <c r="F2" s="7"/>
      <c r="G2" s="7"/>
    </row>
    <row r="3" spans="1:7" ht="30">
      <c r="A3" s="8" t="s">
        <v>1137</v>
      </c>
      <c r="B3" s="132" t="s">
        <v>9</v>
      </c>
      <c r="C3" s="132"/>
      <c r="D3" s="132"/>
      <c r="E3" s="132"/>
      <c r="F3" s="132"/>
      <c r="G3" s="132"/>
    </row>
    <row r="4" spans="1:7" ht="15" customHeight="1">
      <c r="A4" s="133" t="s">
        <v>60</v>
      </c>
      <c r="B4" s="132" t="s">
        <v>9</v>
      </c>
      <c r="C4" s="132"/>
      <c r="D4" s="132"/>
      <c r="E4" s="132"/>
      <c r="F4" s="132"/>
      <c r="G4" s="132"/>
    </row>
    <row r="5" spans="1:7">
      <c r="A5" s="133"/>
      <c r="B5" s="134" t="s">
        <v>1138</v>
      </c>
      <c r="C5" s="134"/>
      <c r="D5" s="134"/>
      <c r="E5" s="134"/>
      <c r="F5" s="134"/>
      <c r="G5" s="134"/>
    </row>
    <row r="6" spans="1:7" ht="25.5" customHeight="1">
      <c r="A6" s="133"/>
      <c r="B6" s="136" t="s">
        <v>1139</v>
      </c>
      <c r="C6" s="136"/>
      <c r="D6" s="136"/>
      <c r="E6" s="136"/>
      <c r="F6" s="136"/>
      <c r="G6" s="136"/>
    </row>
    <row r="7" spans="1:7" ht="38.25" customHeight="1">
      <c r="A7" s="133"/>
      <c r="B7" s="136" t="s">
        <v>1140</v>
      </c>
      <c r="C7" s="136"/>
      <c r="D7" s="136"/>
      <c r="E7" s="136"/>
      <c r="F7" s="136"/>
      <c r="G7" s="136"/>
    </row>
    <row r="8" spans="1:7" ht="89.25" customHeight="1">
      <c r="A8" s="133"/>
      <c r="B8" s="136" t="s">
        <v>1141</v>
      </c>
      <c r="C8" s="136"/>
      <c r="D8" s="136"/>
      <c r="E8" s="136"/>
      <c r="F8" s="136"/>
      <c r="G8" s="136"/>
    </row>
    <row r="9" spans="1:7" ht="165.75" customHeight="1">
      <c r="A9" s="133"/>
      <c r="B9" s="136" t="s">
        <v>1142</v>
      </c>
      <c r="C9" s="136"/>
      <c r="D9" s="136"/>
      <c r="E9" s="136"/>
      <c r="F9" s="136"/>
      <c r="G9" s="136"/>
    </row>
    <row r="10" spans="1:7" ht="89.25" customHeight="1">
      <c r="A10" s="133"/>
      <c r="B10" s="136" t="s">
        <v>1143</v>
      </c>
      <c r="C10" s="136"/>
      <c r="D10" s="136"/>
      <c r="E10" s="136"/>
      <c r="F10" s="136"/>
      <c r="G10" s="136"/>
    </row>
    <row r="11" spans="1:7" ht="38.25" customHeight="1">
      <c r="A11" s="133"/>
      <c r="B11" s="136" t="s">
        <v>1144</v>
      </c>
      <c r="C11" s="136"/>
      <c r="D11" s="136"/>
      <c r="E11" s="136"/>
      <c r="F11" s="136"/>
      <c r="G11" s="136"/>
    </row>
    <row r="12" spans="1:7">
      <c r="A12" s="133"/>
      <c r="B12" s="25"/>
      <c r="C12" s="25"/>
      <c r="D12" s="25"/>
      <c r="E12" s="25"/>
      <c r="F12" s="25"/>
      <c r="G12" s="25"/>
    </row>
    <row r="13" spans="1:7">
      <c r="A13" s="133"/>
      <c r="B13" s="16"/>
      <c r="C13" s="16"/>
      <c r="D13" s="16"/>
      <c r="E13" s="16"/>
      <c r="F13" s="16"/>
      <c r="G13" s="16"/>
    </row>
    <row r="14" spans="1:7">
      <c r="A14" s="133"/>
      <c r="B14" s="37"/>
      <c r="C14" s="214" t="s">
        <v>1145</v>
      </c>
      <c r="D14" s="214"/>
      <c r="E14" s="214"/>
      <c r="F14" s="214" t="s">
        <v>1146</v>
      </c>
      <c r="G14" s="214"/>
    </row>
    <row r="15" spans="1:7" ht="15.75" thickBot="1">
      <c r="A15" s="133"/>
      <c r="B15" s="37"/>
      <c r="C15" s="201"/>
      <c r="D15" s="201"/>
      <c r="E15" s="201"/>
      <c r="F15" s="201" t="s">
        <v>1147</v>
      </c>
      <c r="G15" s="201"/>
    </row>
    <row r="16" spans="1:7" ht="15.75" thickTop="1">
      <c r="A16" s="133"/>
      <c r="B16" s="15"/>
      <c r="C16" s="205" t="s">
        <v>1148</v>
      </c>
      <c r="D16" s="205"/>
      <c r="E16" s="205"/>
      <c r="F16" s="205"/>
      <c r="G16" s="205"/>
    </row>
    <row r="17" spans="1:7">
      <c r="A17" s="133"/>
      <c r="B17" s="380" t="s">
        <v>1149</v>
      </c>
      <c r="C17" s="34"/>
      <c r="D17" s="34"/>
      <c r="E17" s="34"/>
      <c r="F17" s="34"/>
      <c r="G17" s="34"/>
    </row>
    <row r="18" spans="1:7">
      <c r="A18" s="133"/>
      <c r="B18" s="222" t="s">
        <v>1150</v>
      </c>
      <c r="C18" s="83" t="s">
        <v>355</v>
      </c>
      <c r="D18" s="142">
        <v>2083623</v>
      </c>
      <c r="E18" s="37"/>
      <c r="F18" s="84">
        <v>97</v>
      </c>
      <c r="G18" s="83" t="s">
        <v>455</v>
      </c>
    </row>
    <row r="19" spans="1:7">
      <c r="A19" s="133"/>
      <c r="B19" s="222"/>
      <c r="C19" s="83"/>
      <c r="D19" s="142"/>
      <c r="E19" s="37"/>
      <c r="F19" s="84"/>
      <c r="G19" s="83"/>
    </row>
    <row r="20" spans="1:7">
      <c r="A20" s="133"/>
      <c r="B20" s="377" t="s">
        <v>1151</v>
      </c>
      <c r="C20" s="82">
        <v>841933</v>
      </c>
      <c r="D20" s="82"/>
      <c r="E20" s="34"/>
      <c r="F20" s="87">
        <v>40</v>
      </c>
      <c r="G20" s="81" t="s">
        <v>455</v>
      </c>
    </row>
    <row r="21" spans="1:7" ht="15.75" thickBot="1">
      <c r="A21" s="133"/>
      <c r="B21" s="377"/>
      <c r="C21" s="156"/>
      <c r="D21" s="156"/>
      <c r="E21" s="43"/>
      <c r="F21" s="87"/>
      <c r="G21" s="81"/>
    </row>
    <row r="22" spans="1:7">
      <c r="A22" s="133"/>
      <c r="B22" s="222" t="s">
        <v>38</v>
      </c>
      <c r="C22" s="89" t="s">
        <v>355</v>
      </c>
      <c r="D22" s="91">
        <v>2925556</v>
      </c>
      <c r="E22" s="46"/>
      <c r="F22" s="84">
        <v>81</v>
      </c>
      <c r="G22" s="83" t="s">
        <v>455</v>
      </c>
    </row>
    <row r="23" spans="1:7" ht="15.75" thickBot="1">
      <c r="A23" s="133"/>
      <c r="B23" s="222"/>
      <c r="C23" s="90"/>
      <c r="D23" s="92"/>
      <c r="E23" s="93"/>
      <c r="F23" s="84"/>
      <c r="G23" s="83"/>
    </row>
    <row r="24" spans="1:7" ht="76.5" customHeight="1" thickTop="1">
      <c r="A24" s="133"/>
      <c r="B24" s="136" t="s">
        <v>1152</v>
      </c>
      <c r="C24" s="136"/>
      <c r="D24" s="136"/>
      <c r="E24" s="136"/>
      <c r="F24" s="136"/>
      <c r="G24" s="136"/>
    </row>
    <row r="25" spans="1:7" ht="38.25" customHeight="1">
      <c r="A25" s="133"/>
      <c r="B25" s="136" t="s">
        <v>1153</v>
      </c>
      <c r="C25" s="136"/>
      <c r="D25" s="136"/>
      <c r="E25" s="136"/>
      <c r="F25" s="136"/>
      <c r="G25" s="136"/>
    </row>
    <row r="26" spans="1:7" ht="38.25" customHeight="1">
      <c r="A26" s="133"/>
      <c r="B26" s="136" t="s">
        <v>1154</v>
      </c>
      <c r="C26" s="136"/>
      <c r="D26" s="136"/>
      <c r="E26" s="136"/>
      <c r="F26" s="136"/>
      <c r="G26" s="136"/>
    </row>
    <row r="27" spans="1:7" ht="89.25" customHeight="1">
      <c r="A27" s="133"/>
      <c r="B27" s="136" t="s">
        <v>1155</v>
      </c>
      <c r="C27" s="136"/>
      <c r="D27" s="136"/>
      <c r="E27" s="136"/>
      <c r="F27" s="136"/>
      <c r="G27" s="136"/>
    </row>
    <row r="28" spans="1:7" ht="63.75" customHeight="1">
      <c r="A28" s="133"/>
      <c r="B28" s="136" t="s">
        <v>1156</v>
      </c>
      <c r="C28" s="136"/>
      <c r="D28" s="136"/>
      <c r="E28" s="136"/>
      <c r="F28" s="136"/>
      <c r="G28" s="136"/>
    </row>
    <row r="29" spans="1:7" ht="38.25" customHeight="1">
      <c r="A29" s="133"/>
      <c r="B29" s="136" t="s">
        <v>1157</v>
      </c>
      <c r="C29" s="136"/>
      <c r="D29" s="136"/>
      <c r="E29" s="136"/>
      <c r="F29" s="136"/>
      <c r="G29" s="136"/>
    </row>
  </sheetData>
  <mergeCells count="44">
    <mergeCell ref="B26:G26"/>
    <mergeCell ref="B27:G27"/>
    <mergeCell ref="B28:G28"/>
    <mergeCell ref="B29:G29"/>
    <mergeCell ref="B8:G8"/>
    <mergeCell ref="B9:G9"/>
    <mergeCell ref="B10:G10"/>
    <mergeCell ref="B11:G11"/>
    <mergeCell ref="B24:G24"/>
    <mergeCell ref="B25:G25"/>
    <mergeCell ref="G22:G23"/>
    <mergeCell ref="A1:A2"/>
    <mergeCell ref="B1:G1"/>
    <mergeCell ref="B2:G2"/>
    <mergeCell ref="B3:G3"/>
    <mergeCell ref="A4:A29"/>
    <mergeCell ref="B4:G4"/>
    <mergeCell ref="B5:G5"/>
    <mergeCell ref="B6:G6"/>
    <mergeCell ref="B7:G7"/>
    <mergeCell ref="B20:B21"/>
    <mergeCell ref="C20:D21"/>
    <mergeCell ref="E20:E21"/>
    <mergeCell ref="F20:F21"/>
    <mergeCell ref="G20:G21"/>
    <mergeCell ref="B22:B23"/>
    <mergeCell ref="C22:C23"/>
    <mergeCell ref="D22:D23"/>
    <mergeCell ref="E22:E23"/>
    <mergeCell ref="F22:F23"/>
    <mergeCell ref="C17:E17"/>
    <mergeCell ref="F17:G17"/>
    <mergeCell ref="B18:B19"/>
    <mergeCell ref="C18:C19"/>
    <mergeCell ref="D18:D19"/>
    <mergeCell ref="E18:E19"/>
    <mergeCell ref="F18:F19"/>
    <mergeCell ref="G18:G19"/>
    <mergeCell ref="B12:G12"/>
    <mergeCell ref="B14:B15"/>
    <mergeCell ref="C14:E15"/>
    <mergeCell ref="F14:G14"/>
    <mergeCell ref="F15:G15"/>
    <mergeCell ref="C16:G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9"/>
  <sheetViews>
    <sheetView showGridLines="0" workbookViewId="0"/>
  </sheetViews>
  <sheetFormatPr defaultRowHeight="15"/>
  <cols>
    <col min="1" max="2" width="36.5703125" bestFit="1" customWidth="1"/>
    <col min="3" max="3" width="32.28515625" customWidth="1"/>
    <col min="4" max="4" width="18.5703125" customWidth="1"/>
    <col min="5" max="5" width="14.42578125" customWidth="1"/>
    <col min="6" max="6" width="21.85546875" customWidth="1"/>
    <col min="7" max="7" width="18.5703125" customWidth="1"/>
    <col min="8" max="8" width="33.140625" customWidth="1"/>
    <col min="9" max="9" width="5.7109375" customWidth="1"/>
    <col min="10" max="10" width="16.140625" customWidth="1"/>
    <col min="11" max="11" width="4.42578125" customWidth="1"/>
  </cols>
  <sheetData>
    <row r="1" spans="1:11" ht="15" customHeight="1">
      <c r="A1" s="7" t="s">
        <v>322</v>
      </c>
      <c r="B1" s="7" t="s">
        <v>1</v>
      </c>
      <c r="C1" s="7"/>
      <c r="D1" s="7"/>
      <c r="E1" s="7"/>
      <c r="F1" s="7"/>
      <c r="G1" s="7"/>
      <c r="H1" s="7"/>
      <c r="I1" s="7"/>
      <c r="J1" s="7"/>
      <c r="K1" s="7"/>
    </row>
    <row r="2" spans="1:11" ht="15" customHeight="1">
      <c r="A2" s="7"/>
      <c r="B2" s="7" t="s">
        <v>2</v>
      </c>
      <c r="C2" s="7"/>
      <c r="D2" s="7"/>
      <c r="E2" s="7"/>
      <c r="F2" s="7"/>
      <c r="G2" s="7"/>
      <c r="H2" s="7"/>
      <c r="I2" s="7"/>
      <c r="J2" s="7"/>
      <c r="K2" s="7"/>
    </row>
    <row r="3" spans="1:11" ht="45">
      <c r="A3" s="8" t="s">
        <v>1158</v>
      </c>
      <c r="B3" s="132" t="s">
        <v>9</v>
      </c>
      <c r="C3" s="132"/>
      <c r="D3" s="132"/>
      <c r="E3" s="132"/>
      <c r="F3" s="132"/>
      <c r="G3" s="132"/>
      <c r="H3" s="132"/>
      <c r="I3" s="132"/>
      <c r="J3" s="132"/>
      <c r="K3" s="132"/>
    </row>
    <row r="4" spans="1:11" ht="15" customHeight="1">
      <c r="A4" s="133" t="s">
        <v>322</v>
      </c>
      <c r="B4" s="132" t="s">
        <v>9</v>
      </c>
      <c r="C4" s="132"/>
      <c r="D4" s="132"/>
      <c r="E4" s="132"/>
      <c r="F4" s="132"/>
      <c r="G4" s="132"/>
      <c r="H4" s="132"/>
      <c r="I4" s="132"/>
      <c r="J4" s="132"/>
      <c r="K4" s="132"/>
    </row>
    <row r="5" spans="1:11">
      <c r="A5" s="133"/>
      <c r="B5" s="134" t="s">
        <v>322</v>
      </c>
      <c r="C5" s="134"/>
      <c r="D5" s="134"/>
      <c r="E5" s="134"/>
      <c r="F5" s="134"/>
      <c r="G5" s="134"/>
      <c r="H5" s="134"/>
      <c r="I5" s="134"/>
      <c r="J5" s="134"/>
      <c r="K5" s="134"/>
    </row>
    <row r="6" spans="1:11" ht="25.5" customHeight="1">
      <c r="A6" s="133"/>
      <c r="B6" s="136" t="s">
        <v>1159</v>
      </c>
      <c r="C6" s="136"/>
      <c r="D6" s="136"/>
      <c r="E6" s="136"/>
      <c r="F6" s="136"/>
      <c r="G6" s="136"/>
      <c r="H6" s="136"/>
      <c r="I6" s="136"/>
      <c r="J6" s="136"/>
      <c r="K6" s="136"/>
    </row>
    <row r="7" spans="1:11" ht="76.5" customHeight="1">
      <c r="A7" s="133"/>
      <c r="B7" s="136" t="s">
        <v>1160</v>
      </c>
      <c r="C7" s="136"/>
      <c r="D7" s="136"/>
      <c r="E7" s="136"/>
      <c r="F7" s="136"/>
      <c r="G7" s="136"/>
      <c r="H7" s="136"/>
      <c r="I7" s="136"/>
      <c r="J7" s="136"/>
      <c r="K7" s="136"/>
    </row>
    <row r="8" spans="1:11">
      <c r="A8" s="133"/>
      <c r="B8" s="136" t="s">
        <v>1161</v>
      </c>
      <c r="C8" s="136"/>
      <c r="D8" s="136"/>
      <c r="E8" s="136"/>
      <c r="F8" s="136"/>
      <c r="G8" s="136"/>
      <c r="H8" s="136"/>
      <c r="I8" s="136"/>
      <c r="J8" s="136"/>
      <c r="K8" s="136"/>
    </row>
    <row r="9" spans="1:11">
      <c r="A9" s="133"/>
      <c r="B9" s="25"/>
      <c r="C9" s="25"/>
      <c r="D9" s="25"/>
      <c r="E9" s="25"/>
      <c r="F9" s="25"/>
      <c r="G9" s="25"/>
      <c r="H9" s="25"/>
      <c r="I9" s="25"/>
      <c r="J9" s="25"/>
      <c r="K9" s="25"/>
    </row>
    <row r="10" spans="1:11">
      <c r="A10" s="133"/>
      <c r="B10" s="16"/>
      <c r="C10" s="16"/>
      <c r="D10" s="16"/>
      <c r="E10" s="16"/>
      <c r="F10" s="16"/>
      <c r="G10" s="16"/>
      <c r="H10" s="16"/>
      <c r="I10" s="16"/>
      <c r="J10" s="16"/>
      <c r="K10" s="16"/>
    </row>
    <row r="11" spans="1:11" ht="15.75" thickBot="1">
      <c r="A11" s="133"/>
      <c r="B11" s="15"/>
      <c r="C11" s="27" t="s">
        <v>1</v>
      </c>
      <c r="D11" s="27"/>
      <c r="E11" s="27"/>
      <c r="F11" s="27" t="s">
        <v>491</v>
      </c>
      <c r="G11" s="27"/>
      <c r="H11" s="27"/>
      <c r="I11" s="27"/>
      <c r="J11" s="27"/>
      <c r="K11" s="27"/>
    </row>
    <row r="12" spans="1:11" ht="15.75" thickBot="1">
      <c r="A12" s="133"/>
      <c r="B12" s="17"/>
      <c r="C12" s="224" t="s">
        <v>442</v>
      </c>
      <c r="D12" s="224"/>
      <c r="E12" s="224"/>
      <c r="F12" s="224" t="s">
        <v>443</v>
      </c>
      <c r="G12" s="224"/>
      <c r="H12" s="224"/>
      <c r="I12" s="224" t="s">
        <v>492</v>
      </c>
      <c r="J12" s="224"/>
      <c r="K12" s="224"/>
    </row>
    <row r="13" spans="1:11" ht="15.75" thickTop="1">
      <c r="A13" s="133"/>
      <c r="B13" s="15"/>
      <c r="C13" s="225" t="s">
        <v>353</v>
      </c>
      <c r="D13" s="225"/>
      <c r="E13" s="225"/>
      <c r="F13" s="225"/>
      <c r="G13" s="225"/>
      <c r="H13" s="225"/>
      <c r="I13" s="225"/>
      <c r="J13" s="225"/>
      <c r="K13" s="225"/>
    </row>
    <row r="14" spans="1:11">
      <c r="A14" s="133"/>
      <c r="B14" s="31" t="s">
        <v>1162</v>
      </c>
      <c r="C14" s="32" t="s">
        <v>355</v>
      </c>
      <c r="D14" s="41">
        <v>3051</v>
      </c>
      <c r="E14" s="34"/>
      <c r="F14" s="32" t="s">
        <v>355</v>
      </c>
      <c r="G14" s="41">
        <v>3101</v>
      </c>
      <c r="H14" s="34"/>
      <c r="I14" s="32" t="s">
        <v>355</v>
      </c>
      <c r="J14" s="41">
        <v>2606</v>
      </c>
      <c r="K14" s="34"/>
    </row>
    <row r="15" spans="1:11">
      <c r="A15" s="133"/>
      <c r="B15" s="31"/>
      <c r="C15" s="32"/>
      <c r="D15" s="41"/>
      <c r="E15" s="34"/>
      <c r="F15" s="32"/>
      <c r="G15" s="41"/>
      <c r="H15" s="34"/>
      <c r="I15" s="32"/>
      <c r="J15" s="41"/>
      <c r="K15" s="34"/>
    </row>
    <row r="16" spans="1:11">
      <c r="A16" s="133"/>
      <c r="B16" s="35" t="s">
        <v>1163</v>
      </c>
      <c r="C16" s="39">
        <v>10672</v>
      </c>
      <c r="D16" s="39"/>
      <c r="E16" s="37"/>
      <c r="F16" s="39">
        <v>10324</v>
      </c>
      <c r="G16" s="39"/>
      <c r="H16" s="37"/>
      <c r="I16" s="39">
        <v>9979</v>
      </c>
      <c r="J16" s="39"/>
      <c r="K16" s="37"/>
    </row>
    <row r="17" spans="1:11">
      <c r="A17" s="133"/>
      <c r="B17" s="35"/>
      <c r="C17" s="39"/>
      <c r="D17" s="39"/>
      <c r="E17" s="37"/>
      <c r="F17" s="39"/>
      <c r="G17" s="39"/>
      <c r="H17" s="37"/>
      <c r="I17" s="39"/>
      <c r="J17" s="39"/>
      <c r="K17" s="37"/>
    </row>
    <row r="18" spans="1:11">
      <c r="A18" s="133"/>
      <c r="B18" s="31" t="s">
        <v>1164</v>
      </c>
      <c r="C18" s="41">
        <v>2474</v>
      </c>
      <c r="D18" s="41"/>
      <c r="E18" s="34"/>
      <c r="F18" s="41">
        <v>1326</v>
      </c>
      <c r="G18" s="41"/>
      <c r="H18" s="34"/>
      <c r="I18" s="33" t="s">
        <v>356</v>
      </c>
      <c r="J18" s="33"/>
      <c r="K18" s="34"/>
    </row>
    <row r="19" spans="1:11" ht="15.75" thickBot="1">
      <c r="A19" s="133"/>
      <c r="B19" s="31"/>
      <c r="C19" s="42"/>
      <c r="D19" s="42"/>
      <c r="E19" s="43"/>
      <c r="F19" s="42"/>
      <c r="G19" s="42"/>
      <c r="H19" s="43"/>
      <c r="I19" s="63"/>
      <c r="J19" s="63"/>
      <c r="K19" s="43"/>
    </row>
    <row r="20" spans="1:11">
      <c r="A20" s="133"/>
      <c r="B20" s="35" t="s">
        <v>1165</v>
      </c>
      <c r="C20" s="44">
        <v>16197</v>
      </c>
      <c r="D20" s="44"/>
      <c r="E20" s="46"/>
      <c r="F20" s="44">
        <v>14751</v>
      </c>
      <c r="G20" s="44"/>
      <c r="H20" s="46"/>
      <c r="I20" s="44">
        <v>12585</v>
      </c>
      <c r="J20" s="44"/>
      <c r="K20" s="46"/>
    </row>
    <row r="21" spans="1:11">
      <c r="A21" s="133"/>
      <c r="B21" s="35"/>
      <c r="C21" s="45"/>
      <c r="D21" s="45"/>
      <c r="E21" s="47"/>
      <c r="F21" s="45"/>
      <c r="G21" s="45"/>
      <c r="H21" s="47"/>
      <c r="I21" s="45"/>
      <c r="J21" s="45"/>
      <c r="K21" s="47"/>
    </row>
    <row r="22" spans="1:11" ht="25.5" thickBot="1">
      <c r="A22" s="133"/>
      <c r="B22" s="18" t="s">
        <v>1166</v>
      </c>
      <c r="C22" s="63" t="s">
        <v>1167</v>
      </c>
      <c r="D22" s="63"/>
      <c r="E22" s="381" t="s">
        <v>359</v>
      </c>
      <c r="F22" s="63" t="s">
        <v>1168</v>
      </c>
      <c r="G22" s="63"/>
      <c r="H22" s="381" t="s">
        <v>359</v>
      </c>
      <c r="I22" s="63" t="s">
        <v>1169</v>
      </c>
      <c r="J22" s="63"/>
      <c r="K22" s="381" t="s">
        <v>359</v>
      </c>
    </row>
    <row r="23" spans="1:11">
      <c r="A23" s="133"/>
      <c r="B23" s="35" t="s">
        <v>1170</v>
      </c>
      <c r="C23" s="44">
        <v>10371</v>
      </c>
      <c r="D23" s="44"/>
      <c r="E23" s="46"/>
      <c r="F23" s="44">
        <v>9355</v>
      </c>
      <c r="G23" s="44"/>
      <c r="H23" s="46"/>
      <c r="I23" s="44">
        <v>7650</v>
      </c>
      <c r="J23" s="44"/>
      <c r="K23" s="46"/>
    </row>
    <row r="24" spans="1:11">
      <c r="A24" s="133"/>
      <c r="B24" s="35"/>
      <c r="C24" s="45"/>
      <c r="D24" s="45"/>
      <c r="E24" s="47"/>
      <c r="F24" s="45"/>
      <c r="G24" s="45"/>
      <c r="H24" s="47"/>
      <c r="I24" s="45"/>
      <c r="J24" s="45"/>
      <c r="K24" s="47"/>
    </row>
    <row r="25" spans="1:11">
      <c r="A25" s="133"/>
      <c r="B25" s="31" t="s">
        <v>1171</v>
      </c>
      <c r="C25" s="33">
        <v>876</v>
      </c>
      <c r="D25" s="33"/>
      <c r="E25" s="34"/>
      <c r="F25" s="33">
        <v>827</v>
      </c>
      <c r="G25" s="33"/>
      <c r="H25" s="34"/>
      <c r="I25" s="41">
        <v>1246</v>
      </c>
      <c r="J25" s="41"/>
      <c r="K25" s="34"/>
    </row>
    <row r="26" spans="1:11" ht="15.75" thickBot="1">
      <c r="A26" s="133"/>
      <c r="B26" s="31"/>
      <c r="C26" s="63"/>
      <c r="D26" s="63"/>
      <c r="E26" s="43"/>
      <c r="F26" s="63"/>
      <c r="G26" s="63"/>
      <c r="H26" s="43"/>
      <c r="I26" s="42"/>
      <c r="J26" s="42"/>
      <c r="K26" s="43"/>
    </row>
    <row r="27" spans="1:11">
      <c r="A27" s="133"/>
      <c r="B27" s="35" t="s">
        <v>1172</v>
      </c>
      <c r="C27" s="68" t="s">
        <v>355</v>
      </c>
      <c r="D27" s="44">
        <v>11247</v>
      </c>
      <c r="E27" s="46"/>
      <c r="F27" s="68" t="s">
        <v>355</v>
      </c>
      <c r="G27" s="44">
        <v>10182</v>
      </c>
      <c r="H27" s="46"/>
      <c r="I27" s="68" t="s">
        <v>355</v>
      </c>
      <c r="J27" s="44">
        <v>8896</v>
      </c>
      <c r="K27" s="46"/>
    </row>
    <row r="28" spans="1:11" ht="15.75" thickBot="1">
      <c r="A28" s="133"/>
      <c r="B28" s="35"/>
      <c r="C28" s="189"/>
      <c r="D28" s="191"/>
      <c r="E28" s="93"/>
      <c r="F28" s="189"/>
      <c r="G28" s="191"/>
      <c r="H28" s="93"/>
      <c r="I28" s="189"/>
      <c r="J28" s="191"/>
      <c r="K28" s="93"/>
    </row>
    <row r="29" spans="1:11" ht="15.75" thickTop="1">
      <c r="A29" s="133"/>
      <c r="B29" s="31" t="s">
        <v>1173</v>
      </c>
      <c r="C29" s="192" t="s">
        <v>355</v>
      </c>
      <c r="D29" s="193">
        <v>4111</v>
      </c>
      <c r="E29" s="194"/>
      <c r="F29" s="192" t="s">
        <v>355</v>
      </c>
      <c r="G29" s="193">
        <v>3671</v>
      </c>
      <c r="H29" s="194"/>
      <c r="I29" s="192" t="s">
        <v>355</v>
      </c>
      <c r="J29" s="193">
        <v>3184</v>
      </c>
      <c r="K29" s="194"/>
    </row>
    <row r="30" spans="1:11" ht="15.75" thickBot="1">
      <c r="A30" s="133"/>
      <c r="B30" s="31"/>
      <c r="C30" s="51"/>
      <c r="D30" s="53"/>
      <c r="E30" s="55"/>
      <c r="F30" s="51"/>
      <c r="G30" s="53"/>
      <c r="H30" s="55"/>
      <c r="I30" s="51"/>
      <c r="J30" s="53"/>
      <c r="K30" s="55"/>
    </row>
    <row r="31" spans="1:11" ht="38.25" customHeight="1" thickTop="1">
      <c r="A31" s="133"/>
      <c r="B31" s="136" t="s">
        <v>1174</v>
      </c>
      <c r="C31" s="136"/>
      <c r="D31" s="136"/>
      <c r="E31" s="136"/>
      <c r="F31" s="136"/>
      <c r="G31" s="136"/>
      <c r="H31" s="136"/>
      <c r="I31" s="136"/>
      <c r="J31" s="136"/>
      <c r="K31" s="136"/>
    </row>
    <row r="32" spans="1:11" ht="38.25" customHeight="1">
      <c r="A32" s="133"/>
      <c r="B32" s="136" t="s">
        <v>1175</v>
      </c>
      <c r="C32" s="136"/>
      <c r="D32" s="136"/>
      <c r="E32" s="136"/>
      <c r="F32" s="136"/>
      <c r="G32" s="136"/>
      <c r="H32" s="136"/>
      <c r="I32" s="136"/>
      <c r="J32" s="136"/>
      <c r="K32" s="136"/>
    </row>
    <row r="33" spans="1:11">
      <c r="A33" s="133"/>
      <c r="B33" s="135" t="s">
        <v>1176</v>
      </c>
      <c r="C33" s="135"/>
      <c r="D33" s="135"/>
      <c r="E33" s="135"/>
      <c r="F33" s="135"/>
      <c r="G33" s="135"/>
      <c r="H33" s="135"/>
      <c r="I33" s="135"/>
      <c r="J33" s="135"/>
      <c r="K33" s="135"/>
    </row>
    <row r="34" spans="1:11">
      <c r="A34" s="133"/>
      <c r="B34" s="136" t="s">
        <v>1177</v>
      </c>
      <c r="C34" s="136"/>
      <c r="D34" s="136"/>
      <c r="E34" s="136"/>
      <c r="F34" s="136"/>
      <c r="G34" s="136"/>
      <c r="H34" s="136"/>
      <c r="I34" s="136"/>
      <c r="J34" s="136"/>
      <c r="K34" s="136"/>
    </row>
    <row r="35" spans="1:11">
      <c r="A35" s="133"/>
      <c r="B35" s="25"/>
      <c r="C35" s="25"/>
      <c r="D35" s="25"/>
      <c r="E35" s="25"/>
      <c r="F35" s="25"/>
      <c r="G35" s="25"/>
      <c r="H35" s="25"/>
    </row>
    <row r="36" spans="1:11">
      <c r="A36" s="133"/>
      <c r="B36" s="16"/>
      <c r="C36" s="16"/>
      <c r="D36" s="16"/>
      <c r="E36" s="16"/>
      <c r="F36" s="16"/>
      <c r="G36" s="16"/>
      <c r="H36" s="16"/>
    </row>
    <row r="37" spans="1:11" ht="15.75" thickBot="1">
      <c r="A37" s="133"/>
      <c r="B37" s="76"/>
      <c r="C37" s="80" t="s">
        <v>1</v>
      </c>
      <c r="D37" s="80"/>
      <c r="E37" s="80" t="s">
        <v>491</v>
      </c>
      <c r="F37" s="80"/>
      <c r="G37" s="80"/>
      <c r="H37" s="80"/>
    </row>
    <row r="38" spans="1:11" ht="15.75" thickBot="1">
      <c r="A38" s="133"/>
      <c r="B38" s="76"/>
      <c r="C38" s="328" t="s">
        <v>442</v>
      </c>
      <c r="D38" s="328"/>
      <c r="E38" s="328" t="s">
        <v>443</v>
      </c>
      <c r="F38" s="328"/>
      <c r="G38" s="328" t="s">
        <v>492</v>
      </c>
      <c r="H38" s="328"/>
    </row>
    <row r="39" spans="1:11" ht="15.75" thickTop="1">
      <c r="A39" s="133"/>
      <c r="B39" s="376" t="s">
        <v>1178</v>
      </c>
      <c r="C39" s="78">
        <v>0.78</v>
      </c>
      <c r="D39" s="75" t="s">
        <v>455</v>
      </c>
      <c r="E39" s="78">
        <v>1.1000000000000001</v>
      </c>
      <c r="F39" s="75" t="s">
        <v>455</v>
      </c>
      <c r="G39" s="78">
        <v>2.61</v>
      </c>
      <c r="H39" s="75" t="s">
        <v>455</v>
      </c>
    </row>
    <row r="40" spans="1:11">
      <c r="A40" s="133"/>
      <c r="B40" s="219" t="s">
        <v>1179</v>
      </c>
      <c r="C40" s="77">
        <v>74.099999999999994</v>
      </c>
      <c r="D40" s="76" t="s">
        <v>455</v>
      </c>
      <c r="E40" s="77">
        <v>74.099999999999994</v>
      </c>
      <c r="F40" s="76" t="s">
        <v>455</v>
      </c>
      <c r="G40" s="77">
        <v>72.400000000000006</v>
      </c>
      <c r="H40" s="76" t="s">
        <v>455</v>
      </c>
    </row>
    <row r="41" spans="1:11">
      <c r="A41" s="133"/>
      <c r="B41" s="376" t="s">
        <v>1180</v>
      </c>
      <c r="C41" s="78">
        <v>0</v>
      </c>
      <c r="D41" s="75" t="s">
        <v>455</v>
      </c>
      <c r="E41" s="78">
        <v>0</v>
      </c>
      <c r="F41" s="75" t="s">
        <v>455</v>
      </c>
      <c r="G41" s="78">
        <v>0</v>
      </c>
      <c r="H41" s="75" t="s">
        <v>455</v>
      </c>
    </row>
    <row r="42" spans="1:11">
      <c r="A42" s="133"/>
      <c r="B42" s="222" t="s">
        <v>1181</v>
      </c>
      <c r="C42" s="84">
        <v>5.5</v>
      </c>
      <c r="D42" s="37"/>
      <c r="E42" s="84">
        <v>5.5</v>
      </c>
      <c r="F42" s="37"/>
      <c r="G42" s="84">
        <v>5.5</v>
      </c>
      <c r="H42" s="37"/>
    </row>
    <row r="43" spans="1:11">
      <c r="A43" s="133"/>
      <c r="B43" s="222"/>
      <c r="C43" s="84"/>
      <c r="D43" s="37"/>
      <c r="E43" s="84"/>
      <c r="F43" s="37"/>
      <c r="G43" s="84"/>
      <c r="H43" s="37"/>
    </row>
    <row r="44" spans="1:11" ht="38.25" customHeight="1">
      <c r="A44" s="133"/>
      <c r="B44" s="136" t="s">
        <v>1182</v>
      </c>
      <c r="C44" s="136"/>
      <c r="D44" s="136"/>
      <c r="E44" s="136"/>
      <c r="F44" s="136"/>
      <c r="G44" s="136"/>
      <c r="H44" s="136"/>
      <c r="I44" s="136"/>
      <c r="J44" s="136"/>
      <c r="K44" s="136"/>
    </row>
    <row r="45" spans="1:11">
      <c r="A45" s="133"/>
      <c r="B45" s="37" t="s">
        <v>1183</v>
      </c>
      <c r="C45" s="37"/>
      <c r="D45" s="37"/>
      <c r="E45" s="37"/>
      <c r="F45" s="37"/>
      <c r="G45" s="37"/>
      <c r="H45" s="37"/>
      <c r="I45" s="37"/>
      <c r="J45" s="37"/>
      <c r="K45" s="37"/>
    </row>
    <row r="46" spans="1:11">
      <c r="A46" s="133"/>
      <c r="B46" s="25"/>
      <c r="C46" s="25"/>
      <c r="D46" s="25"/>
      <c r="E46" s="25"/>
      <c r="F46" s="25"/>
      <c r="G46" s="25"/>
      <c r="H46" s="25"/>
      <c r="I46" s="25"/>
      <c r="J46" s="25"/>
      <c r="K46" s="25"/>
    </row>
    <row r="47" spans="1:11">
      <c r="A47" s="133"/>
      <c r="B47" s="16"/>
      <c r="C47" s="16"/>
      <c r="D47" s="16"/>
      <c r="E47" s="16"/>
      <c r="F47" s="16"/>
      <c r="G47" s="16"/>
      <c r="H47" s="16"/>
      <c r="I47" s="16"/>
      <c r="J47" s="16"/>
      <c r="K47" s="16"/>
    </row>
    <row r="48" spans="1:11">
      <c r="A48" s="133"/>
      <c r="B48" s="37"/>
      <c r="C48" s="214" t="s">
        <v>1184</v>
      </c>
      <c r="D48" s="214"/>
      <c r="E48" s="214" t="s">
        <v>1185</v>
      </c>
      <c r="F48" s="214"/>
      <c r="G48" s="214"/>
      <c r="H48" s="74" t="s">
        <v>1185</v>
      </c>
      <c r="I48" s="214" t="s">
        <v>1192</v>
      </c>
      <c r="J48" s="214"/>
      <c r="K48" s="214"/>
    </row>
    <row r="49" spans="1:11">
      <c r="A49" s="133"/>
      <c r="B49" s="37"/>
      <c r="C49" s="214"/>
      <c r="D49" s="214"/>
      <c r="E49" s="214" t="s">
        <v>1186</v>
      </c>
      <c r="F49" s="214"/>
      <c r="G49" s="214"/>
      <c r="H49" s="74" t="s">
        <v>1186</v>
      </c>
      <c r="I49" s="214" t="s">
        <v>1193</v>
      </c>
      <c r="J49" s="214"/>
      <c r="K49" s="214"/>
    </row>
    <row r="50" spans="1:11">
      <c r="A50" s="133"/>
      <c r="B50" s="37"/>
      <c r="C50" s="214"/>
      <c r="D50" s="214"/>
      <c r="E50" s="214" t="s">
        <v>1187</v>
      </c>
      <c r="F50" s="214"/>
      <c r="G50" s="214"/>
      <c r="H50" s="74" t="s">
        <v>1188</v>
      </c>
      <c r="I50" s="214" t="s">
        <v>575</v>
      </c>
      <c r="J50" s="214"/>
      <c r="K50" s="214"/>
    </row>
    <row r="51" spans="1:11">
      <c r="A51" s="133"/>
      <c r="B51" s="37"/>
      <c r="C51" s="214"/>
      <c r="D51" s="214"/>
      <c r="E51" s="132"/>
      <c r="F51" s="132"/>
      <c r="G51" s="132"/>
      <c r="H51" s="74" t="s">
        <v>1189</v>
      </c>
      <c r="I51" s="132"/>
      <c r="J51" s="132"/>
      <c r="K51" s="132"/>
    </row>
    <row r="52" spans="1:11">
      <c r="A52" s="133"/>
      <c r="B52" s="37"/>
      <c r="C52" s="214"/>
      <c r="D52" s="214"/>
      <c r="E52" s="132"/>
      <c r="F52" s="132"/>
      <c r="G52" s="132"/>
      <c r="H52" s="74" t="s">
        <v>1190</v>
      </c>
      <c r="I52" s="132"/>
      <c r="J52" s="132"/>
      <c r="K52" s="132"/>
    </row>
    <row r="53" spans="1:11" ht="15.75" thickBot="1">
      <c r="A53" s="133"/>
      <c r="B53" s="93"/>
      <c r="C53" s="201"/>
      <c r="D53" s="201"/>
      <c r="E53" s="366"/>
      <c r="F53" s="366"/>
      <c r="G53" s="366"/>
      <c r="H53" s="200" t="s">
        <v>1191</v>
      </c>
      <c r="I53" s="366"/>
      <c r="J53" s="366"/>
      <c r="K53" s="366"/>
    </row>
    <row r="54" spans="1:11" ht="15.75" thickTop="1">
      <c r="A54" s="133"/>
      <c r="B54" s="382" t="s">
        <v>1194</v>
      </c>
      <c r="C54" s="383">
        <v>3984497</v>
      </c>
      <c r="D54" s="194"/>
      <c r="E54" s="384" t="s">
        <v>355</v>
      </c>
      <c r="F54" s="385">
        <v>35.619999999999997</v>
      </c>
      <c r="G54" s="194"/>
      <c r="H54" s="194"/>
      <c r="I54" s="194"/>
      <c r="J54" s="194"/>
      <c r="K54" s="194"/>
    </row>
    <row r="55" spans="1:11">
      <c r="A55" s="133"/>
      <c r="B55" s="377"/>
      <c r="C55" s="82"/>
      <c r="D55" s="34"/>
      <c r="E55" s="81"/>
      <c r="F55" s="87"/>
      <c r="G55" s="34"/>
      <c r="H55" s="34"/>
      <c r="I55" s="34"/>
      <c r="J55" s="34"/>
      <c r="K55" s="34"/>
    </row>
    <row r="56" spans="1:11">
      <c r="A56" s="133"/>
      <c r="B56" s="222" t="s">
        <v>1195</v>
      </c>
      <c r="C56" s="142">
        <v>241860</v>
      </c>
      <c r="D56" s="37"/>
      <c r="E56" s="83" t="s">
        <v>355</v>
      </c>
      <c r="F56" s="84">
        <v>17.600000000000001</v>
      </c>
      <c r="G56" s="37"/>
      <c r="H56" s="37"/>
      <c r="I56" s="37"/>
      <c r="J56" s="37"/>
      <c r="K56" s="37"/>
    </row>
    <row r="57" spans="1:11">
      <c r="A57" s="133"/>
      <c r="B57" s="222"/>
      <c r="C57" s="142"/>
      <c r="D57" s="37"/>
      <c r="E57" s="83"/>
      <c r="F57" s="84"/>
      <c r="G57" s="37"/>
      <c r="H57" s="37"/>
      <c r="I57" s="37"/>
      <c r="J57" s="37"/>
      <c r="K57" s="37"/>
    </row>
    <row r="58" spans="1:11">
      <c r="A58" s="133"/>
      <c r="B58" s="377" t="s">
        <v>1196</v>
      </c>
      <c r="C58" s="87" t="s">
        <v>1197</v>
      </c>
      <c r="D58" s="81" t="s">
        <v>359</v>
      </c>
      <c r="E58" s="81" t="s">
        <v>355</v>
      </c>
      <c r="F58" s="87">
        <v>15.14</v>
      </c>
      <c r="G58" s="34"/>
      <c r="H58" s="34"/>
      <c r="I58" s="34"/>
      <c r="J58" s="34"/>
      <c r="K58" s="34"/>
    </row>
    <row r="59" spans="1:11">
      <c r="A59" s="133"/>
      <c r="B59" s="377"/>
      <c r="C59" s="87"/>
      <c r="D59" s="81"/>
      <c r="E59" s="81"/>
      <c r="F59" s="87"/>
      <c r="G59" s="34"/>
      <c r="H59" s="34"/>
      <c r="I59" s="34"/>
      <c r="J59" s="34"/>
      <c r="K59" s="34"/>
    </row>
    <row r="60" spans="1:11">
      <c r="A60" s="133"/>
      <c r="B60" s="222" t="s">
        <v>1198</v>
      </c>
      <c r="C60" s="84" t="s">
        <v>1199</v>
      </c>
      <c r="D60" s="83" t="s">
        <v>359</v>
      </c>
      <c r="E60" s="83" t="s">
        <v>355</v>
      </c>
      <c r="F60" s="84">
        <v>32.69</v>
      </c>
      <c r="G60" s="37"/>
      <c r="H60" s="37"/>
      <c r="I60" s="37"/>
      <c r="J60" s="37"/>
      <c r="K60" s="37"/>
    </row>
    <row r="61" spans="1:11" ht="15.75" thickBot="1">
      <c r="A61" s="133"/>
      <c r="B61" s="222"/>
      <c r="C61" s="85"/>
      <c r="D61" s="158"/>
      <c r="E61" s="83"/>
      <c r="F61" s="84"/>
      <c r="G61" s="37"/>
      <c r="H61" s="37"/>
      <c r="I61" s="37"/>
      <c r="J61" s="37"/>
      <c r="K61" s="37"/>
    </row>
    <row r="62" spans="1:11">
      <c r="A62" s="133"/>
      <c r="B62" s="377" t="s">
        <v>1200</v>
      </c>
      <c r="C62" s="86">
        <v>4082065</v>
      </c>
      <c r="D62" s="54"/>
      <c r="E62" s="81" t="s">
        <v>355</v>
      </c>
      <c r="F62" s="87">
        <v>34.979999999999997</v>
      </c>
      <c r="G62" s="34"/>
      <c r="H62" s="87">
        <v>4.38</v>
      </c>
      <c r="I62" s="81" t="s">
        <v>355</v>
      </c>
      <c r="J62" s="82">
        <v>6086</v>
      </c>
      <c r="K62" s="34"/>
    </row>
    <row r="63" spans="1:11" ht="15.75" thickBot="1">
      <c r="A63" s="133"/>
      <c r="B63" s="377"/>
      <c r="C63" s="149"/>
      <c r="D63" s="55"/>
      <c r="E63" s="81"/>
      <c r="F63" s="87"/>
      <c r="G63" s="34"/>
      <c r="H63" s="87"/>
      <c r="I63" s="81"/>
      <c r="J63" s="82"/>
      <c r="K63" s="34"/>
    </row>
    <row r="64" spans="1:11" ht="15.75" thickTop="1">
      <c r="A64" s="133"/>
      <c r="B64" s="222" t="s">
        <v>1201</v>
      </c>
      <c r="C64" s="169">
        <v>3097724</v>
      </c>
      <c r="D64" s="170"/>
      <c r="E64" s="83" t="s">
        <v>355</v>
      </c>
      <c r="F64" s="84">
        <v>40.83</v>
      </c>
      <c r="G64" s="37"/>
      <c r="H64" s="84">
        <v>3.28</v>
      </c>
      <c r="I64" s="83" t="s">
        <v>355</v>
      </c>
      <c r="J64" s="142">
        <v>3599</v>
      </c>
      <c r="K64" s="37"/>
    </row>
    <row r="65" spans="1:11" ht="15.75" thickBot="1">
      <c r="A65" s="133"/>
      <c r="B65" s="222"/>
      <c r="C65" s="92"/>
      <c r="D65" s="93"/>
      <c r="E65" s="83"/>
      <c r="F65" s="84"/>
      <c r="G65" s="37"/>
      <c r="H65" s="84"/>
      <c r="I65" s="83"/>
      <c r="J65" s="142"/>
      <c r="K65" s="37"/>
    </row>
    <row r="66" spans="1:11" ht="63.75" customHeight="1" thickTop="1">
      <c r="A66" s="133"/>
      <c r="B66" s="136" t="s">
        <v>1202</v>
      </c>
      <c r="C66" s="136"/>
      <c r="D66" s="136"/>
      <c r="E66" s="136"/>
      <c r="F66" s="136"/>
      <c r="G66" s="136"/>
      <c r="H66" s="136"/>
      <c r="I66" s="136"/>
      <c r="J66" s="136"/>
      <c r="K66" s="136"/>
    </row>
    <row r="67" spans="1:11">
      <c r="A67" s="133"/>
      <c r="B67" s="135" t="s">
        <v>1203</v>
      </c>
      <c r="C67" s="135"/>
      <c r="D67" s="135"/>
      <c r="E67" s="135"/>
      <c r="F67" s="135"/>
      <c r="G67" s="135"/>
      <c r="H67" s="135"/>
      <c r="I67" s="135"/>
      <c r="J67" s="135"/>
      <c r="K67" s="135"/>
    </row>
    <row r="68" spans="1:11">
      <c r="A68" s="133"/>
      <c r="B68" s="136" t="s">
        <v>1204</v>
      </c>
      <c r="C68" s="136"/>
      <c r="D68" s="136"/>
      <c r="E68" s="136"/>
      <c r="F68" s="136"/>
      <c r="G68" s="136"/>
      <c r="H68" s="136"/>
      <c r="I68" s="136"/>
      <c r="J68" s="136"/>
      <c r="K68" s="136"/>
    </row>
    <row r="69" spans="1:11">
      <c r="A69" s="133"/>
      <c r="B69" s="25"/>
      <c r="C69" s="25"/>
      <c r="D69" s="25"/>
      <c r="E69" s="25"/>
      <c r="F69" s="25"/>
      <c r="G69" s="25"/>
    </row>
    <row r="70" spans="1:11">
      <c r="A70" s="133"/>
      <c r="B70" s="16"/>
      <c r="C70" s="16"/>
      <c r="D70" s="16"/>
      <c r="E70" s="16"/>
      <c r="F70" s="16"/>
      <c r="G70" s="16"/>
    </row>
    <row r="71" spans="1:11">
      <c r="A71" s="133"/>
      <c r="B71" s="37"/>
      <c r="C71" s="214" t="s">
        <v>1184</v>
      </c>
      <c r="D71" s="214"/>
      <c r="E71" s="214" t="s">
        <v>1185</v>
      </c>
      <c r="F71" s="214"/>
      <c r="G71" s="214"/>
    </row>
    <row r="72" spans="1:11">
      <c r="A72" s="133"/>
      <c r="B72" s="37"/>
      <c r="C72" s="214"/>
      <c r="D72" s="214"/>
      <c r="E72" s="214" t="s">
        <v>1186</v>
      </c>
      <c r="F72" s="214"/>
      <c r="G72" s="214"/>
    </row>
    <row r="73" spans="1:11">
      <c r="A73" s="133"/>
      <c r="B73" s="37"/>
      <c r="C73" s="214"/>
      <c r="D73" s="214"/>
      <c r="E73" s="214" t="s">
        <v>1205</v>
      </c>
      <c r="F73" s="214"/>
      <c r="G73" s="214"/>
    </row>
    <row r="74" spans="1:11" ht="15.75" thickBot="1">
      <c r="A74" s="133"/>
      <c r="B74" s="93"/>
      <c r="C74" s="201"/>
      <c r="D74" s="201"/>
      <c r="E74" s="201" t="s">
        <v>1206</v>
      </c>
      <c r="F74" s="201"/>
      <c r="G74" s="201"/>
    </row>
    <row r="75" spans="1:11" ht="15.75" thickTop="1">
      <c r="A75" s="133"/>
      <c r="B75" s="382" t="s">
        <v>1207</v>
      </c>
      <c r="C75" s="383">
        <v>2116064</v>
      </c>
      <c r="D75" s="194"/>
      <c r="E75" s="384" t="s">
        <v>355</v>
      </c>
      <c r="F75" s="385">
        <v>15.06</v>
      </c>
      <c r="G75" s="194"/>
    </row>
    <row r="76" spans="1:11">
      <c r="A76" s="133"/>
      <c r="B76" s="377"/>
      <c r="C76" s="144"/>
      <c r="D76" s="145"/>
      <c r="E76" s="81"/>
      <c r="F76" s="87"/>
      <c r="G76" s="34"/>
    </row>
    <row r="77" spans="1:11">
      <c r="A77" s="133"/>
      <c r="B77" s="222" t="s">
        <v>1195</v>
      </c>
      <c r="C77" s="142">
        <v>653447</v>
      </c>
      <c r="D77" s="37"/>
      <c r="E77" s="83" t="s">
        <v>355</v>
      </c>
      <c r="F77" s="84">
        <v>17.600000000000001</v>
      </c>
      <c r="G77" s="37"/>
    </row>
    <row r="78" spans="1:11">
      <c r="A78" s="133"/>
      <c r="B78" s="222"/>
      <c r="C78" s="142"/>
      <c r="D78" s="37"/>
      <c r="E78" s="83"/>
      <c r="F78" s="84"/>
      <c r="G78" s="37"/>
    </row>
    <row r="79" spans="1:11">
      <c r="A79" s="133"/>
      <c r="B79" s="377" t="s">
        <v>1208</v>
      </c>
      <c r="C79" s="87" t="s">
        <v>1209</v>
      </c>
      <c r="D79" s="81" t="s">
        <v>359</v>
      </c>
      <c r="E79" s="81" t="s">
        <v>355</v>
      </c>
      <c r="F79" s="87">
        <v>12.95</v>
      </c>
      <c r="G79" s="34"/>
    </row>
    <row r="80" spans="1:11">
      <c r="A80" s="133"/>
      <c r="B80" s="377"/>
      <c r="C80" s="87"/>
      <c r="D80" s="81"/>
      <c r="E80" s="81"/>
      <c r="F80" s="87"/>
      <c r="G80" s="34"/>
    </row>
    <row r="81" spans="1:11">
      <c r="A81" s="133"/>
      <c r="B81" s="222" t="s">
        <v>1210</v>
      </c>
      <c r="C81" s="84" t="s">
        <v>1211</v>
      </c>
      <c r="D81" s="83" t="s">
        <v>359</v>
      </c>
      <c r="E81" s="83" t="s">
        <v>355</v>
      </c>
      <c r="F81" s="84">
        <v>16.04</v>
      </c>
      <c r="G81" s="37"/>
    </row>
    <row r="82" spans="1:11" ht="15.75" thickBot="1">
      <c r="A82" s="133"/>
      <c r="B82" s="222"/>
      <c r="C82" s="85"/>
      <c r="D82" s="158"/>
      <c r="E82" s="83"/>
      <c r="F82" s="84"/>
      <c r="G82" s="37"/>
    </row>
    <row r="83" spans="1:11">
      <c r="A83" s="133"/>
      <c r="B83" s="377" t="s">
        <v>1212</v>
      </c>
      <c r="C83" s="86">
        <v>2159267</v>
      </c>
      <c r="D83" s="54"/>
      <c r="E83" s="81" t="s">
        <v>355</v>
      </c>
      <c r="F83" s="87">
        <v>16.41</v>
      </c>
      <c r="G83" s="34"/>
    </row>
    <row r="84" spans="1:11" ht="15.75" thickBot="1">
      <c r="A84" s="133"/>
      <c r="B84" s="377"/>
      <c r="C84" s="149"/>
      <c r="D84" s="55"/>
      <c r="E84" s="81"/>
      <c r="F84" s="87"/>
      <c r="G84" s="34"/>
    </row>
    <row r="85" spans="1:11" ht="51" customHeight="1" thickTop="1">
      <c r="A85" s="133"/>
      <c r="B85" s="136" t="s">
        <v>1213</v>
      </c>
      <c r="C85" s="136"/>
      <c r="D85" s="136"/>
      <c r="E85" s="136"/>
      <c r="F85" s="136"/>
      <c r="G85" s="136"/>
      <c r="H85" s="136"/>
      <c r="I85" s="136"/>
      <c r="J85" s="136"/>
      <c r="K85" s="136"/>
    </row>
    <row r="86" spans="1:11" ht="38.25" customHeight="1">
      <c r="A86" s="133"/>
      <c r="B86" s="136" t="s">
        <v>1214</v>
      </c>
      <c r="C86" s="136"/>
      <c r="D86" s="136"/>
      <c r="E86" s="136"/>
      <c r="F86" s="136"/>
      <c r="G86" s="136"/>
      <c r="H86" s="136"/>
      <c r="I86" s="136"/>
      <c r="J86" s="136"/>
      <c r="K86" s="136"/>
    </row>
    <row r="87" spans="1:11" ht="38.25" customHeight="1">
      <c r="A87" s="133"/>
      <c r="B87" s="136" t="s">
        <v>1215</v>
      </c>
      <c r="C87" s="136"/>
      <c r="D87" s="136"/>
      <c r="E87" s="136"/>
      <c r="F87" s="136"/>
      <c r="G87" s="136"/>
      <c r="H87" s="136"/>
      <c r="I87" s="136"/>
      <c r="J87" s="136"/>
      <c r="K87" s="136"/>
    </row>
    <row r="88" spans="1:11">
      <c r="A88" s="133"/>
      <c r="B88" s="135" t="s">
        <v>1216</v>
      </c>
      <c r="C88" s="135"/>
      <c r="D88" s="135"/>
      <c r="E88" s="135"/>
      <c r="F88" s="135"/>
      <c r="G88" s="135"/>
      <c r="H88" s="135"/>
      <c r="I88" s="135"/>
      <c r="J88" s="135"/>
      <c r="K88" s="135"/>
    </row>
    <row r="89" spans="1:11" ht="76.5" customHeight="1">
      <c r="A89" s="133"/>
      <c r="B89" s="136" t="s">
        <v>1217</v>
      </c>
      <c r="C89" s="136"/>
      <c r="D89" s="136"/>
      <c r="E89" s="136"/>
      <c r="F89" s="136"/>
      <c r="G89" s="136"/>
      <c r="H89" s="136"/>
      <c r="I89" s="136"/>
      <c r="J89" s="136"/>
      <c r="K89" s="136"/>
    </row>
    <row r="90" spans="1:11" ht="38.25" customHeight="1">
      <c r="A90" s="133"/>
      <c r="B90" s="136" t="s">
        <v>1218</v>
      </c>
      <c r="C90" s="136"/>
      <c r="D90" s="136"/>
      <c r="E90" s="136"/>
      <c r="F90" s="136"/>
      <c r="G90" s="136"/>
      <c r="H90" s="136"/>
      <c r="I90" s="136"/>
      <c r="J90" s="136"/>
      <c r="K90" s="136"/>
    </row>
    <row r="91" spans="1:11">
      <c r="A91" s="133"/>
      <c r="B91" s="136" t="s">
        <v>1219</v>
      </c>
      <c r="C91" s="136"/>
      <c r="D91" s="136"/>
      <c r="E91" s="136"/>
      <c r="F91" s="136"/>
      <c r="G91" s="136"/>
      <c r="H91" s="136"/>
      <c r="I91" s="136"/>
      <c r="J91" s="136"/>
      <c r="K91" s="136"/>
    </row>
    <row r="92" spans="1:11">
      <c r="A92" s="133"/>
      <c r="B92" s="25"/>
      <c r="C92" s="25"/>
      <c r="D92" s="25"/>
      <c r="E92" s="25"/>
      <c r="F92" s="25"/>
      <c r="G92" s="25"/>
    </row>
    <row r="93" spans="1:11">
      <c r="A93" s="133"/>
      <c r="B93" s="16"/>
      <c r="C93" s="16"/>
      <c r="D93" s="16"/>
      <c r="E93" s="16"/>
      <c r="F93" s="16"/>
      <c r="G93" s="16"/>
    </row>
    <row r="94" spans="1:11">
      <c r="A94" s="133"/>
      <c r="B94" s="37"/>
      <c r="C94" s="214" t="s">
        <v>1184</v>
      </c>
      <c r="D94" s="214"/>
      <c r="E94" s="214" t="s">
        <v>1185</v>
      </c>
      <c r="F94" s="214"/>
      <c r="G94" s="214"/>
    </row>
    <row r="95" spans="1:11">
      <c r="A95" s="133"/>
      <c r="B95" s="37"/>
      <c r="C95" s="214"/>
      <c r="D95" s="214"/>
      <c r="E95" s="214" t="s">
        <v>1186</v>
      </c>
      <c r="F95" s="214"/>
      <c r="G95" s="214"/>
    </row>
    <row r="96" spans="1:11">
      <c r="A96" s="133"/>
      <c r="B96" s="37"/>
      <c r="C96" s="214"/>
      <c r="D96" s="214"/>
      <c r="E96" s="214" t="s">
        <v>1205</v>
      </c>
      <c r="F96" s="214"/>
      <c r="G96" s="214"/>
    </row>
    <row r="97" spans="1:11" ht="15.75" thickBot="1">
      <c r="A97" s="133"/>
      <c r="B97" s="93"/>
      <c r="C97" s="201"/>
      <c r="D97" s="201"/>
      <c r="E97" s="201" t="s">
        <v>1206</v>
      </c>
      <c r="F97" s="201"/>
      <c r="G97" s="201"/>
    </row>
    <row r="98" spans="1:11" ht="15.75" thickTop="1">
      <c r="A98" s="133"/>
      <c r="B98" s="384" t="s">
        <v>1207</v>
      </c>
      <c r="C98" s="383">
        <v>295337</v>
      </c>
      <c r="D98" s="194"/>
      <c r="E98" s="384" t="s">
        <v>355</v>
      </c>
      <c r="F98" s="385">
        <v>20.74</v>
      </c>
      <c r="G98" s="194"/>
    </row>
    <row r="99" spans="1:11">
      <c r="A99" s="133"/>
      <c r="B99" s="81"/>
      <c r="C99" s="82"/>
      <c r="D99" s="34"/>
      <c r="E99" s="81"/>
      <c r="F99" s="87"/>
      <c r="G99" s="34"/>
    </row>
    <row r="100" spans="1:11">
      <c r="A100" s="133"/>
      <c r="B100" s="83" t="s">
        <v>1195</v>
      </c>
      <c r="C100" s="142">
        <v>299460</v>
      </c>
      <c r="D100" s="37"/>
      <c r="E100" s="83" t="s">
        <v>355</v>
      </c>
      <c r="F100" s="84">
        <v>17.78</v>
      </c>
      <c r="G100" s="37"/>
    </row>
    <row r="101" spans="1:11">
      <c r="A101" s="133"/>
      <c r="B101" s="83"/>
      <c r="C101" s="142"/>
      <c r="D101" s="37"/>
      <c r="E101" s="83"/>
      <c r="F101" s="84"/>
      <c r="G101" s="37"/>
    </row>
    <row r="102" spans="1:11">
      <c r="A102" s="133"/>
      <c r="B102" s="81" t="s">
        <v>1208</v>
      </c>
      <c r="C102" s="87" t="s">
        <v>356</v>
      </c>
      <c r="D102" s="34"/>
      <c r="E102" s="81" t="s">
        <v>355</v>
      </c>
      <c r="F102" s="87" t="s">
        <v>356</v>
      </c>
      <c r="G102" s="34"/>
    </row>
    <row r="103" spans="1:11">
      <c r="A103" s="133"/>
      <c r="B103" s="81"/>
      <c r="C103" s="87"/>
      <c r="D103" s="34"/>
      <c r="E103" s="81"/>
      <c r="F103" s="87"/>
      <c r="G103" s="34"/>
    </row>
    <row r="104" spans="1:11">
      <c r="A104" s="133"/>
      <c r="B104" s="83" t="s">
        <v>1210</v>
      </c>
      <c r="C104" s="84" t="s">
        <v>1220</v>
      </c>
      <c r="D104" s="83" t="s">
        <v>359</v>
      </c>
      <c r="E104" s="83" t="s">
        <v>355</v>
      </c>
      <c r="F104" s="84">
        <v>20.74</v>
      </c>
      <c r="G104" s="37"/>
    </row>
    <row r="105" spans="1:11" ht="15.75" thickBot="1">
      <c r="A105" s="133"/>
      <c r="B105" s="83"/>
      <c r="C105" s="85"/>
      <c r="D105" s="158"/>
      <c r="E105" s="83"/>
      <c r="F105" s="84"/>
      <c r="G105" s="37"/>
    </row>
    <row r="106" spans="1:11">
      <c r="A106" s="133"/>
      <c r="B106" s="81" t="s">
        <v>1212</v>
      </c>
      <c r="C106" s="86">
        <v>587210</v>
      </c>
      <c r="D106" s="54"/>
      <c r="E106" s="81" t="s">
        <v>355</v>
      </c>
      <c r="F106" s="87">
        <v>19.23</v>
      </c>
      <c r="G106" s="34"/>
    </row>
    <row r="107" spans="1:11" ht="15.75" thickBot="1">
      <c r="A107" s="133"/>
      <c r="B107" s="81"/>
      <c r="C107" s="149"/>
      <c r="D107" s="55"/>
      <c r="E107" s="81"/>
      <c r="F107" s="87"/>
      <c r="G107" s="34"/>
    </row>
    <row r="108" spans="1:11" ht="15.75" thickTop="1">
      <c r="A108" s="133"/>
      <c r="B108" s="136" t="s">
        <v>1221</v>
      </c>
      <c r="C108" s="136"/>
      <c r="D108" s="136"/>
      <c r="E108" s="136"/>
      <c r="F108" s="136"/>
      <c r="G108" s="136"/>
      <c r="H108" s="136"/>
      <c r="I108" s="136"/>
      <c r="J108" s="136"/>
      <c r="K108" s="136"/>
    </row>
    <row r="109" spans="1:11">
      <c r="A109" s="133"/>
      <c r="B109" s="25"/>
      <c r="C109" s="25"/>
      <c r="D109" s="25"/>
      <c r="E109" s="25"/>
      <c r="F109" s="25"/>
      <c r="G109" s="25"/>
      <c r="H109" s="25"/>
      <c r="I109" s="25"/>
    </row>
    <row r="110" spans="1:11">
      <c r="A110" s="133"/>
      <c r="B110" s="16"/>
      <c r="C110" s="16"/>
      <c r="D110" s="16"/>
      <c r="E110" s="16"/>
      <c r="F110" s="16"/>
      <c r="G110" s="16"/>
      <c r="H110" s="16"/>
      <c r="I110" s="16"/>
    </row>
    <row r="111" spans="1:11">
      <c r="A111" s="133"/>
      <c r="B111" s="213" t="s">
        <v>1222</v>
      </c>
      <c r="C111" s="214" t="s">
        <v>880</v>
      </c>
      <c r="D111" s="214" t="s">
        <v>1223</v>
      </c>
      <c r="E111" s="214"/>
      <c r="F111" s="214" t="s">
        <v>1224</v>
      </c>
      <c r="G111" s="214"/>
      <c r="H111" s="214" t="s">
        <v>1225</v>
      </c>
      <c r="I111" s="214"/>
    </row>
    <row r="112" spans="1:11" ht="15.75" thickBot="1">
      <c r="A112" s="133"/>
      <c r="B112" s="326"/>
      <c r="C112" s="201"/>
      <c r="D112" s="201"/>
      <c r="E112" s="201"/>
      <c r="F112" s="201" t="s">
        <v>1184</v>
      </c>
      <c r="G112" s="201"/>
      <c r="H112" s="201"/>
      <c r="I112" s="201"/>
    </row>
    <row r="113" spans="1:9" ht="15.75" thickTop="1">
      <c r="A113" s="133"/>
      <c r="B113" s="384" t="s">
        <v>1226</v>
      </c>
      <c r="C113" s="387" t="s">
        <v>1227</v>
      </c>
      <c r="D113" s="385" t="s">
        <v>356</v>
      </c>
      <c r="E113" s="194"/>
      <c r="F113" s="383">
        <v>287750</v>
      </c>
      <c r="G113" s="194"/>
      <c r="H113" s="383">
        <v>575500</v>
      </c>
      <c r="I113" s="194"/>
    </row>
    <row r="114" spans="1:9">
      <c r="A114" s="133"/>
      <c r="B114" s="81"/>
      <c r="C114" s="386"/>
      <c r="D114" s="87"/>
      <c r="E114" s="34"/>
      <c r="F114" s="82"/>
      <c r="G114" s="34"/>
      <c r="H114" s="82"/>
      <c r="I114" s="34"/>
    </row>
    <row r="115" spans="1:9">
      <c r="A115" s="133"/>
      <c r="B115" s="83" t="s">
        <v>1228</v>
      </c>
      <c r="C115" s="388" t="s">
        <v>1227</v>
      </c>
      <c r="D115" s="84" t="s">
        <v>356</v>
      </c>
      <c r="E115" s="37"/>
      <c r="F115" s="142">
        <v>299460</v>
      </c>
      <c r="G115" s="37"/>
      <c r="H115" s="142">
        <v>598920</v>
      </c>
      <c r="I115" s="37"/>
    </row>
    <row r="116" spans="1:9" ht="15.75" thickBot="1">
      <c r="A116" s="133"/>
      <c r="B116" s="83"/>
      <c r="C116" s="388"/>
      <c r="D116" s="85"/>
      <c r="E116" s="67"/>
      <c r="F116" s="143"/>
      <c r="G116" s="67"/>
      <c r="H116" s="143"/>
      <c r="I116" s="67"/>
    </row>
    <row r="117" spans="1:9">
      <c r="A117" s="133"/>
      <c r="B117" s="34"/>
      <c r="C117" s="34"/>
      <c r="D117" s="152" t="s">
        <v>356</v>
      </c>
      <c r="E117" s="54"/>
      <c r="F117" s="86">
        <v>587210</v>
      </c>
      <c r="G117" s="54"/>
      <c r="H117" s="86">
        <v>1174420</v>
      </c>
      <c r="I117" s="54"/>
    </row>
    <row r="118" spans="1:9" ht="15.75" thickBot="1">
      <c r="A118" s="133"/>
      <c r="B118" s="34"/>
      <c r="C118" s="34"/>
      <c r="D118" s="329"/>
      <c r="E118" s="55"/>
      <c r="F118" s="149"/>
      <c r="G118" s="55"/>
      <c r="H118" s="149"/>
      <c r="I118" s="55"/>
    </row>
    <row r="119" spans="1:9" ht="15.75" thickTop="1"/>
  </sheetData>
  <mergeCells count="287">
    <mergeCell ref="B108:K108"/>
    <mergeCell ref="B86:K86"/>
    <mergeCell ref="B87:K87"/>
    <mergeCell ref="B88:K88"/>
    <mergeCell ref="B89:K89"/>
    <mergeCell ref="B90:K90"/>
    <mergeCell ref="B91:K91"/>
    <mergeCell ref="B44:K44"/>
    <mergeCell ref="B45:K45"/>
    <mergeCell ref="B66:K66"/>
    <mergeCell ref="B67:K67"/>
    <mergeCell ref="B68:K68"/>
    <mergeCell ref="B85:K85"/>
    <mergeCell ref="B7:K7"/>
    <mergeCell ref="B8:K8"/>
    <mergeCell ref="B31:K31"/>
    <mergeCell ref="B32:K32"/>
    <mergeCell ref="B33:K33"/>
    <mergeCell ref="B34:K34"/>
    <mergeCell ref="H117:H118"/>
    <mergeCell ref="I117:I118"/>
    <mergeCell ref="A1:A2"/>
    <mergeCell ref="B1:K1"/>
    <mergeCell ref="B2:K2"/>
    <mergeCell ref="B3:K3"/>
    <mergeCell ref="A4:A118"/>
    <mergeCell ref="B4:K4"/>
    <mergeCell ref="B5:K5"/>
    <mergeCell ref="B6:K6"/>
    <mergeCell ref="B117:B118"/>
    <mergeCell ref="C117:C118"/>
    <mergeCell ref="D117:D118"/>
    <mergeCell ref="E117:E118"/>
    <mergeCell ref="F117:F118"/>
    <mergeCell ref="G117:G118"/>
    <mergeCell ref="H113:H114"/>
    <mergeCell ref="I113:I114"/>
    <mergeCell ref="B115:B116"/>
    <mergeCell ref="C115:C116"/>
    <mergeCell ref="D115:D116"/>
    <mergeCell ref="E115:E116"/>
    <mergeCell ref="F115:F116"/>
    <mergeCell ref="G115:G116"/>
    <mergeCell ref="H115:H116"/>
    <mergeCell ref="I115:I116"/>
    <mergeCell ref="B113:B114"/>
    <mergeCell ref="C113:C114"/>
    <mergeCell ref="D113:D114"/>
    <mergeCell ref="E113:E114"/>
    <mergeCell ref="F113:F114"/>
    <mergeCell ref="G113:G114"/>
    <mergeCell ref="B109:I109"/>
    <mergeCell ref="B111:B112"/>
    <mergeCell ref="C111:C112"/>
    <mergeCell ref="D111:E112"/>
    <mergeCell ref="F111:G111"/>
    <mergeCell ref="F112:G112"/>
    <mergeCell ref="H111:I112"/>
    <mergeCell ref="B106:B107"/>
    <mergeCell ref="C106:C107"/>
    <mergeCell ref="D106:D107"/>
    <mergeCell ref="E106:E107"/>
    <mergeCell ref="F106:F107"/>
    <mergeCell ref="G106:G107"/>
    <mergeCell ref="B104:B105"/>
    <mergeCell ref="C104:C105"/>
    <mergeCell ref="D104:D105"/>
    <mergeCell ref="E104:E105"/>
    <mergeCell ref="F104:F105"/>
    <mergeCell ref="G104:G105"/>
    <mergeCell ref="B102:B103"/>
    <mergeCell ref="C102:C103"/>
    <mergeCell ref="D102:D103"/>
    <mergeCell ref="E102:E103"/>
    <mergeCell ref="F102:F103"/>
    <mergeCell ref="G102:G103"/>
    <mergeCell ref="B100:B101"/>
    <mergeCell ref="C100:C101"/>
    <mergeCell ref="D100:D101"/>
    <mergeCell ref="E100:E101"/>
    <mergeCell ref="F100:F101"/>
    <mergeCell ref="G100:G101"/>
    <mergeCell ref="B98:B99"/>
    <mergeCell ref="C98:C99"/>
    <mergeCell ref="D98:D99"/>
    <mergeCell ref="E98:E99"/>
    <mergeCell ref="F98:F99"/>
    <mergeCell ref="G98:G99"/>
    <mergeCell ref="B92:G92"/>
    <mergeCell ref="B94:B97"/>
    <mergeCell ref="C94:D97"/>
    <mergeCell ref="E94:G94"/>
    <mergeCell ref="E95:G95"/>
    <mergeCell ref="E96:G96"/>
    <mergeCell ref="E97:G97"/>
    <mergeCell ref="B83:B84"/>
    <mergeCell ref="C83:C84"/>
    <mergeCell ref="D83:D84"/>
    <mergeCell ref="E83:E84"/>
    <mergeCell ref="F83:F84"/>
    <mergeCell ref="G83:G84"/>
    <mergeCell ref="B81:B82"/>
    <mergeCell ref="C81:C82"/>
    <mergeCell ref="D81:D82"/>
    <mergeCell ref="E81:E82"/>
    <mergeCell ref="F81:F82"/>
    <mergeCell ref="G81:G82"/>
    <mergeCell ref="B79:B80"/>
    <mergeCell ref="C79:C80"/>
    <mergeCell ref="D79:D80"/>
    <mergeCell ref="E79:E80"/>
    <mergeCell ref="F79:F80"/>
    <mergeCell ref="G79:G80"/>
    <mergeCell ref="B77:B78"/>
    <mergeCell ref="C77:C78"/>
    <mergeCell ref="D77:D78"/>
    <mergeCell ref="E77:E78"/>
    <mergeCell ref="F77:F78"/>
    <mergeCell ref="G77:G78"/>
    <mergeCell ref="B75:B76"/>
    <mergeCell ref="C75:C76"/>
    <mergeCell ref="D75:D76"/>
    <mergeCell ref="E75:E76"/>
    <mergeCell ref="F75:F76"/>
    <mergeCell ref="G75:G76"/>
    <mergeCell ref="J64:J65"/>
    <mergeCell ref="K64:K65"/>
    <mergeCell ref="B69:G69"/>
    <mergeCell ref="B71:B74"/>
    <mergeCell ref="C71:D74"/>
    <mergeCell ref="E71:G71"/>
    <mergeCell ref="E72:G72"/>
    <mergeCell ref="E73:G73"/>
    <mergeCell ref="E74:G74"/>
    <mergeCell ref="J62:J63"/>
    <mergeCell ref="K62:K63"/>
    <mergeCell ref="B64:B65"/>
    <mergeCell ref="C64:C65"/>
    <mergeCell ref="D64:D65"/>
    <mergeCell ref="E64:E65"/>
    <mergeCell ref="F64:F65"/>
    <mergeCell ref="G64:G65"/>
    <mergeCell ref="H64:H65"/>
    <mergeCell ref="I64:I65"/>
    <mergeCell ref="H60:H61"/>
    <mergeCell ref="I60:K61"/>
    <mergeCell ref="B62:B63"/>
    <mergeCell ref="C62:C63"/>
    <mergeCell ref="D62:D63"/>
    <mergeCell ref="E62:E63"/>
    <mergeCell ref="F62:F63"/>
    <mergeCell ref="G62:G63"/>
    <mergeCell ref="H62:H63"/>
    <mergeCell ref="I62:I63"/>
    <mergeCell ref="B60:B61"/>
    <mergeCell ref="C60:C61"/>
    <mergeCell ref="D60:D61"/>
    <mergeCell ref="E60:E61"/>
    <mergeCell ref="F60:F61"/>
    <mergeCell ref="G60:G61"/>
    <mergeCell ref="I56:K57"/>
    <mergeCell ref="B58:B59"/>
    <mergeCell ref="C58:C59"/>
    <mergeCell ref="D58:D59"/>
    <mergeCell ref="E58:E59"/>
    <mergeCell ref="F58:F59"/>
    <mergeCell ref="G58:G59"/>
    <mergeCell ref="H58:H59"/>
    <mergeCell ref="I58:K59"/>
    <mergeCell ref="G54:G55"/>
    <mergeCell ref="H54:H55"/>
    <mergeCell ref="I54:K55"/>
    <mergeCell ref="B56:B57"/>
    <mergeCell ref="C56:C57"/>
    <mergeCell ref="D56:D57"/>
    <mergeCell ref="E56:E57"/>
    <mergeCell ref="F56:F57"/>
    <mergeCell ref="G56:G57"/>
    <mergeCell ref="H56:H57"/>
    <mergeCell ref="I49:K49"/>
    <mergeCell ref="I50:K50"/>
    <mergeCell ref="I51:K51"/>
    <mergeCell ref="I52:K52"/>
    <mergeCell ref="I53:K53"/>
    <mergeCell ref="B54:B55"/>
    <mergeCell ref="C54:C55"/>
    <mergeCell ref="D54:D55"/>
    <mergeCell ref="E54:E55"/>
    <mergeCell ref="F54:F55"/>
    <mergeCell ref="B46:K46"/>
    <mergeCell ref="B48:B53"/>
    <mergeCell ref="C48:D53"/>
    <mergeCell ref="E48:G48"/>
    <mergeCell ref="E49:G49"/>
    <mergeCell ref="E50:G50"/>
    <mergeCell ref="E51:G51"/>
    <mergeCell ref="E52:G52"/>
    <mergeCell ref="E53:G53"/>
    <mergeCell ref="I48:K48"/>
    <mergeCell ref="C38:D38"/>
    <mergeCell ref="E38:F38"/>
    <mergeCell ref="G38:H38"/>
    <mergeCell ref="B42:B43"/>
    <mergeCell ref="C42:C43"/>
    <mergeCell ref="D42:D43"/>
    <mergeCell ref="E42:E43"/>
    <mergeCell ref="F42:F43"/>
    <mergeCell ref="G42:G43"/>
    <mergeCell ref="H42:H43"/>
    <mergeCell ref="H29:H30"/>
    <mergeCell ref="I29:I30"/>
    <mergeCell ref="J29:J30"/>
    <mergeCell ref="K29:K30"/>
    <mergeCell ref="B35:H35"/>
    <mergeCell ref="C37:D37"/>
    <mergeCell ref="E37:H37"/>
    <mergeCell ref="H27:H28"/>
    <mergeCell ref="I27:I28"/>
    <mergeCell ref="J27:J28"/>
    <mergeCell ref="K27:K28"/>
    <mergeCell ref="B29:B30"/>
    <mergeCell ref="C29:C30"/>
    <mergeCell ref="D29:D30"/>
    <mergeCell ref="E29:E30"/>
    <mergeCell ref="F29:F30"/>
    <mergeCell ref="G29:G30"/>
    <mergeCell ref="B27:B28"/>
    <mergeCell ref="C27:C28"/>
    <mergeCell ref="D27:D28"/>
    <mergeCell ref="E27:E28"/>
    <mergeCell ref="F27:F28"/>
    <mergeCell ref="G27:G28"/>
    <mergeCell ref="K23:K24"/>
    <mergeCell ref="B25:B26"/>
    <mergeCell ref="C25:D26"/>
    <mergeCell ref="E25:E26"/>
    <mergeCell ref="F25:G26"/>
    <mergeCell ref="H25:H26"/>
    <mergeCell ref="I25:J26"/>
    <mergeCell ref="K25:K26"/>
    <mergeCell ref="C22:D22"/>
    <mergeCell ref="F22:G22"/>
    <mergeCell ref="I22:J22"/>
    <mergeCell ref="B23:B24"/>
    <mergeCell ref="C23:D24"/>
    <mergeCell ref="E23:E24"/>
    <mergeCell ref="F23:G24"/>
    <mergeCell ref="H23:H24"/>
    <mergeCell ref="I23:J24"/>
    <mergeCell ref="K18:K19"/>
    <mergeCell ref="B20:B21"/>
    <mergeCell ref="C20:D21"/>
    <mergeCell ref="E20:E21"/>
    <mergeCell ref="F20:G21"/>
    <mergeCell ref="H20:H21"/>
    <mergeCell ref="I20:J21"/>
    <mergeCell ref="K20:K21"/>
    <mergeCell ref="B18:B19"/>
    <mergeCell ref="C18:D19"/>
    <mergeCell ref="E18:E19"/>
    <mergeCell ref="F18:G19"/>
    <mergeCell ref="H18:H19"/>
    <mergeCell ref="I18:J19"/>
    <mergeCell ref="K14:K15"/>
    <mergeCell ref="B16:B17"/>
    <mergeCell ref="C16:D17"/>
    <mergeCell ref="E16:E17"/>
    <mergeCell ref="F16:G17"/>
    <mergeCell ref="H16:H17"/>
    <mergeCell ref="I16:J17"/>
    <mergeCell ref="K16:K17"/>
    <mergeCell ref="C13:K13"/>
    <mergeCell ref="B14:B15"/>
    <mergeCell ref="C14:C15"/>
    <mergeCell ref="D14:D15"/>
    <mergeCell ref="E14:E15"/>
    <mergeCell ref="F14:F15"/>
    <mergeCell ref="G14:G15"/>
    <mergeCell ref="H14:H15"/>
    <mergeCell ref="I14:I15"/>
    <mergeCell ref="J14:J15"/>
    <mergeCell ref="B9:K9"/>
    <mergeCell ref="C11:E11"/>
    <mergeCell ref="F11:K11"/>
    <mergeCell ref="C12:E12"/>
    <mergeCell ref="F12:H12"/>
    <mergeCell ref="I12:K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cols>
    <col min="1" max="1" width="27" bestFit="1" customWidth="1"/>
    <col min="2" max="3" width="36.5703125" bestFit="1" customWidth="1"/>
    <col min="4" max="4" width="16.28515625" customWidth="1"/>
    <col min="5" max="5" width="4" customWidth="1"/>
    <col min="6" max="6" width="4.7109375" customWidth="1"/>
    <col min="7" max="7" width="16.28515625" customWidth="1"/>
    <col min="8" max="8" width="4" customWidth="1"/>
    <col min="9" max="9" width="4.7109375" customWidth="1"/>
    <col min="10" max="10" width="18.5703125" customWidth="1"/>
    <col min="11" max="11" width="4" customWidth="1"/>
  </cols>
  <sheetData>
    <row r="1" spans="1:11" ht="15" customHeight="1">
      <c r="A1" s="7" t="s">
        <v>324</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8" t="s">
        <v>1229</v>
      </c>
      <c r="B3" s="132" t="s">
        <v>9</v>
      </c>
      <c r="C3" s="132"/>
      <c r="D3" s="132"/>
      <c r="E3" s="132"/>
      <c r="F3" s="132"/>
      <c r="G3" s="132"/>
      <c r="H3" s="132"/>
      <c r="I3" s="132"/>
      <c r="J3" s="132"/>
      <c r="K3" s="132"/>
    </row>
    <row r="4" spans="1:11" ht="15" customHeight="1">
      <c r="A4" s="133" t="s">
        <v>324</v>
      </c>
      <c r="B4" s="132" t="s">
        <v>9</v>
      </c>
      <c r="C4" s="132"/>
      <c r="D4" s="132"/>
      <c r="E4" s="132"/>
      <c r="F4" s="132"/>
      <c r="G4" s="132"/>
      <c r="H4" s="132"/>
      <c r="I4" s="132"/>
      <c r="J4" s="132"/>
      <c r="K4" s="132"/>
    </row>
    <row r="5" spans="1:11">
      <c r="A5" s="133"/>
      <c r="B5" s="134" t="s">
        <v>324</v>
      </c>
      <c r="C5" s="134"/>
      <c r="D5" s="134"/>
      <c r="E5" s="134"/>
      <c r="F5" s="134"/>
      <c r="G5" s="134"/>
      <c r="H5" s="134"/>
      <c r="I5" s="134"/>
      <c r="J5" s="134"/>
      <c r="K5" s="134"/>
    </row>
    <row r="6" spans="1:11" ht="89.25" customHeight="1">
      <c r="A6" s="133"/>
      <c r="B6" s="136" t="s">
        <v>1230</v>
      </c>
      <c r="C6" s="136"/>
      <c r="D6" s="136"/>
      <c r="E6" s="136"/>
      <c r="F6" s="136"/>
      <c r="G6" s="136"/>
      <c r="H6" s="136"/>
      <c r="I6" s="136"/>
      <c r="J6" s="136"/>
      <c r="K6" s="136"/>
    </row>
    <row r="7" spans="1:11">
      <c r="A7" s="133"/>
      <c r="B7" s="37" t="s">
        <v>1231</v>
      </c>
      <c r="C7" s="37"/>
      <c r="D7" s="37"/>
      <c r="E7" s="37"/>
      <c r="F7" s="37"/>
      <c r="G7" s="37"/>
      <c r="H7" s="37"/>
      <c r="I7" s="37"/>
      <c r="J7" s="37"/>
      <c r="K7" s="37"/>
    </row>
    <row r="8" spans="1:11">
      <c r="A8" s="133"/>
      <c r="B8" s="25"/>
      <c r="C8" s="25"/>
      <c r="D8" s="25"/>
      <c r="E8" s="25"/>
      <c r="F8" s="25"/>
      <c r="G8" s="25"/>
      <c r="H8" s="25"/>
      <c r="I8" s="25"/>
      <c r="J8" s="25"/>
      <c r="K8" s="25"/>
    </row>
    <row r="9" spans="1:11">
      <c r="A9" s="133"/>
      <c r="B9" s="16"/>
      <c r="C9" s="16"/>
      <c r="D9" s="16"/>
      <c r="E9" s="16"/>
      <c r="F9" s="16"/>
      <c r="G9" s="16"/>
      <c r="H9" s="16"/>
      <c r="I9" s="16"/>
      <c r="J9" s="16"/>
      <c r="K9" s="16"/>
    </row>
    <row r="10" spans="1:11" ht="15.75" thickBot="1">
      <c r="A10" s="133"/>
      <c r="B10" s="248"/>
      <c r="C10" s="257" t="s">
        <v>1</v>
      </c>
      <c r="D10" s="257"/>
      <c r="E10" s="257"/>
      <c r="F10" s="257" t="s">
        <v>491</v>
      </c>
      <c r="G10" s="257"/>
      <c r="H10" s="257"/>
      <c r="I10" s="257"/>
      <c r="J10" s="257"/>
      <c r="K10" s="257"/>
    </row>
    <row r="11" spans="1:11" ht="15.75" thickBot="1">
      <c r="A11" s="133"/>
      <c r="B11" s="248"/>
      <c r="C11" s="322" t="s">
        <v>442</v>
      </c>
      <c r="D11" s="322"/>
      <c r="E11" s="322"/>
      <c r="F11" s="322" t="s">
        <v>443</v>
      </c>
      <c r="G11" s="322"/>
      <c r="H11" s="322"/>
      <c r="I11" s="322" t="s">
        <v>492</v>
      </c>
      <c r="J11" s="322"/>
      <c r="K11" s="322"/>
    </row>
    <row r="12" spans="1:11" ht="15.75" thickTop="1">
      <c r="A12" s="133"/>
      <c r="B12" s="389" t="s">
        <v>1232</v>
      </c>
      <c r="C12" s="194"/>
      <c r="D12" s="194"/>
      <c r="E12" s="194"/>
      <c r="F12" s="194"/>
      <c r="G12" s="194"/>
      <c r="H12" s="194"/>
      <c r="I12" s="194"/>
      <c r="J12" s="194"/>
      <c r="K12" s="194"/>
    </row>
    <row r="13" spans="1:11" ht="23.25">
      <c r="A13" s="133"/>
      <c r="B13" s="253" t="s">
        <v>1233</v>
      </c>
      <c r="C13" s="248" t="s">
        <v>355</v>
      </c>
      <c r="D13" s="254" t="s">
        <v>1234</v>
      </c>
      <c r="E13" s="248" t="s">
        <v>359</v>
      </c>
      <c r="F13" s="248" t="s">
        <v>355</v>
      </c>
      <c r="G13" s="254" t="s">
        <v>1235</v>
      </c>
      <c r="H13" s="248" t="s">
        <v>359</v>
      </c>
      <c r="I13" s="248" t="s">
        <v>355</v>
      </c>
      <c r="J13" s="254" t="s">
        <v>1236</v>
      </c>
      <c r="K13" s="248" t="s">
        <v>359</v>
      </c>
    </row>
    <row r="14" spans="1:11" ht="24" thickBot="1">
      <c r="A14" s="133"/>
      <c r="B14" s="255" t="s">
        <v>137</v>
      </c>
      <c r="C14" s="272" t="s">
        <v>427</v>
      </c>
      <c r="D14" s="272"/>
      <c r="E14" s="251" t="s">
        <v>359</v>
      </c>
      <c r="F14" s="272" t="s">
        <v>428</v>
      </c>
      <c r="G14" s="272"/>
      <c r="H14" s="251" t="s">
        <v>359</v>
      </c>
      <c r="I14" s="272" t="s">
        <v>1237</v>
      </c>
      <c r="J14" s="272"/>
      <c r="K14" s="251" t="s">
        <v>359</v>
      </c>
    </row>
    <row r="15" spans="1:11" ht="35.25" thickBot="1">
      <c r="A15" s="133"/>
      <c r="B15" s="390" t="s">
        <v>1238</v>
      </c>
      <c r="C15" s="319" t="s">
        <v>355</v>
      </c>
      <c r="D15" s="320" t="s">
        <v>1239</v>
      </c>
      <c r="E15" s="319" t="s">
        <v>359</v>
      </c>
      <c r="F15" s="319" t="s">
        <v>355</v>
      </c>
      <c r="G15" s="320" t="s">
        <v>1240</v>
      </c>
      <c r="H15" s="319" t="s">
        <v>359</v>
      </c>
      <c r="I15" s="319" t="s">
        <v>355</v>
      </c>
      <c r="J15" s="320" t="s">
        <v>1241</v>
      </c>
      <c r="K15" s="319" t="s">
        <v>359</v>
      </c>
    </row>
    <row r="16" spans="1:11" ht="15.75" thickTop="1">
      <c r="A16" s="133"/>
      <c r="B16" s="268" t="s">
        <v>136</v>
      </c>
      <c r="C16" s="369" t="s">
        <v>355</v>
      </c>
      <c r="D16" s="324" t="s">
        <v>426</v>
      </c>
      <c r="E16" s="369" t="s">
        <v>359</v>
      </c>
      <c r="F16" s="369" t="s">
        <v>355</v>
      </c>
      <c r="G16" s="370">
        <v>36425</v>
      </c>
      <c r="H16" s="194"/>
      <c r="I16" s="369" t="s">
        <v>355</v>
      </c>
      <c r="J16" s="324" t="s">
        <v>1117</v>
      </c>
      <c r="K16" s="369" t="s">
        <v>359</v>
      </c>
    </row>
    <row r="17" spans="1:11">
      <c r="A17" s="133"/>
      <c r="B17" s="268"/>
      <c r="C17" s="263"/>
      <c r="D17" s="264"/>
      <c r="E17" s="263"/>
      <c r="F17" s="263"/>
      <c r="G17" s="265"/>
      <c r="H17" s="34"/>
      <c r="I17" s="263"/>
      <c r="J17" s="264"/>
      <c r="K17" s="263"/>
    </row>
    <row r="18" spans="1:11" ht="23.25">
      <c r="A18" s="133"/>
      <c r="B18" s="253" t="s">
        <v>137</v>
      </c>
      <c r="C18" s="267" t="s">
        <v>427</v>
      </c>
      <c r="D18" s="267"/>
      <c r="E18" s="248" t="s">
        <v>359</v>
      </c>
      <c r="F18" s="267" t="s">
        <v>428</v>
      </c>
      <c r="G18" s="267"/>
      <c r="H18" s="248" t="s">
        <v>359</v>
      </c>
      <c r="I18" s="267" t="s">
        <v>1237</v>
      </c>
      <c r="J18" s="267"/>
      <c r="K18" s="248" t="s">
        <v>359</v>
      </c>
    </row>
    <row r="19" spans="1:11">
      <c r="A19" s="133"/>
      <c r="B19" s="268" t="s">
        <v>1242</v>
      </c>
      <c r="C19" s="264" t="s">
        <v>356</v>
      </c>
      <c r="D19" s="264"/>
      <c r="E19" s="34"/>
      <c r="F19" s="264" t="s">
        <v>1243</v>
      </c>
      <c r="G19" s="264"/>
      <c r="H19" s="263" t="s">
        <v>359</v>
      </c>
      <c r="I19" s="264" t="s">
        <v>356</v>
      </c>
      <c r="J19" s="264"/>
      <c r="K19" s="34"/>
    </row>
    <row r="20" spans="1:11" ht="15.75" thickBot="1">
      <c r="A20" s="133"/>
      <c r="B20" s="268"/>
      <c r="C20" s="272"/>
      <c r="D20" s="272"/>
      <c r="E20" s="43"/>
      <c r="F20" s="272"/>
      <c r="G20" s="272"/>
      <c r="H20" s="273"/>
      <c r="I20" s="272"/>
      <c r="J20" s="272"/>
      <c r="K20" s="43"/>
    </row>
    <row r="21" spans="1:11" ht="18" customHeight="1">
      <c r="A21" s="133"/>
      <c r="B21" s="391" t="s">
        <v>1244</v>
      </c>
      <c r="C21" s="274" t="s">
        <v>355</v>
      </c>
      <c r="D21" s="276" t="s">
        <v>429</v>
      </c>
      <c r="E21" s="274" t="s">
        <v>359</v>
      </c>
      <c r="F21" s="274" t="s">
        <v>355</v>
      </c>
      <c r="G21" s="278">
        <v>2418</v>
      </c>
      <c r="H21" s="46"/>
      <c r="I21" s="274" t="s">
        <v>355</v>
      </c>
      <c r="J21" s="276" t="s">
        <v>1115</v>
      </c>
      <c r="K21" s="274" t="s">
        <v>359</v>
      </c>
    </row>
    <row r="22" spans="1:11" ht="15.75" thickBot="1">
      <c r="A22" s="133"/>
      <c r="B22" s="391"/>
      <c r="C22" s="348"/>
      <c r="D22" s="375"/>
      <c r="E22" s="348"/>
      <c r="F22" s="348"/>
      <c r="G22" s="349"/>
      <c r="H22" s="93"/>
      <c r="I22" s="348"/>
      <c r="J22" s="375"/>
      <c r="K22" s="348"/>
    </row>
    <row r="23" spans="1:11" ht="15.75" thickTop="1">
      <c r="A23" s="133"/>
      <c r="B23" s="361" t="s">
        <v>1245</v>
      </c>
      <c r="C23" s="194"/>
      <c r="D23" s="194"/>
      <c r="E23" s="194"/>
      <c r="F23" s="194"/>
      <c r="G23" s="194"/>
      <c r="H23" s="194"/>
      <c r="I23" s="194"/>
      <c r="J23" s="194"/>
      <c r="K23" s="194"/>
    </row>
    <row r="24" spans="1:11">
      <c r="A24" s="133"/>
      <c r="B24" s="391" t="s">
        <v>1246</v>
      </c>
      <c r="C24" s="269">
        <v>193465572</v>
      </c>
      <c r="D24" s="269"/>
      <c r="E24" s="37"/>
      <c r="F24" s="269">
        <v>172621723</v>
      </c>
      <c r="G24" s="269"/>
      <c r="H24" s="37"/>
      <c r="I24" s="269">
        <v>168170650</v>
      </c>
      <c r="J24" s="269"/>
      <c r="K24" s="37"/>
    </row>
    <row r="25" spans="1:11">
      <c r="A25" s="133"/>
      <c r="B25" s="391"/>
      <c r="C25" s="269"/>
      <c r="D25" s="269"/>
      <c r="E25" s="37"/>
      <c r="F25" s="269"/>
      <c r="G25" s="269"/>
      <c r="H25" s="37"/>
      <c r="I25" s="269"/>
      <c r="J25" s="269"/>
      <c r="K25" s="37"/>
    </row>
    <row r="26" spans="1:11">
      <c r="A26" s="133"/>
      <c r="B26" s="361" t="s">
        <v>324</v>
      </c>
      <c r="C26" s="34"/>
      <c r="D26" s="34"/>
      <c r="E26" s="34"/>
      <c r="F26" s="34"/>
      <c r="G26" s="34"/>
      <c r="H26" s="34"/>
      <c r="I26" s="34"/>
      <c r="J26" s="34"/>
      <c r="K26" s="34"/>
    </row>
    <row r="27" spans="1:11" ht="34.5">
      <c r="A27" s="133"/>
      <c r="B27" s="253" t="s">
        <v>1247</v>
      </c>
      <c r="C27" s="248" t="s">
        <v>355</v>
      </c>
      <c r="D27" s="254" t="s">
        <v>1248</v>
      </c>
      <c r="E27" s="248" t="s">
        <v>359</v>
      </c>
      <c r="F27" s="248" t="s">
        <v>355</v>
      </c>
      <c r="G27" s="254" t="s">
        <v>1249</v>
      </c>
      <c r="H27" s="248" t="s">
        <v>359</v>
      </c>
      <c r="I27" s="248" t="s">
        <v>355</v>
      </c>
      <c r="J27" s="254" t="s">
        <v>1250</v>
      </c>
      <c r="K27" s="248" t="s">
        <v>359</v>
      </c>
    </row>
    <row r="28" spans="1:11" ht="18.75" customHeight="1">
      <c r="A28" s="133"/>
      <c r="B28" s="268" t="s">
        <v>1251</v>
      </c>
      <c r="C28" s="263" t="s">
        <v>355</v>
      </c>
      <c r="D28" s="264" t="s">
        <v>1252</v>
      </c>
      <c r="E28" s="263" t="s">
        <v>359</v>
      </c>
      <c r="F28" s="263" t="s">
        <v>355</v>
      </c>
      <c r="G28" s="264">
        <v>0.01</v>
      </c>
      <c r="H28" s="34"/>
      <c r="I28" s="263" t="s">
        <v>355</v>
      </c>
      <c r="J28" s="264" t="s">
        <v>1253</v>
      </c>
      <c r="K28" s="263" t="s">
        <v>359</v>
      </c>
    </row>
    <row r="29" spans="1:11">
      <c r="A29" s="133"/>
      <c r="B29" s="268"/>
      <c r="C29" s="263"/>
      <c r="D29" s="264"/>
      <c r="E29" s="263"/>
      <c r="F29" s="263"/>
      <c r="G29" s="264"/>
      <c r="H29" s="34"/>
      <c r="I29" s="263"/>
      <c r="J29" s="264"/>
      <c r="K29" s="263"/>
    </row>
    <row r="30" spans="1:11">
      <c r="A30" s="133"/>
      <c r="B30" s="16"/>
      <c r="C30" s="16"/>
    </row>
    <row r="31" spans="1:11" ht="168.75">
      <c r="A31" s="133"/>
      <c r="B31" s="56">
        <v>-1</v>
      </c>
      <c r="C31" s="57" t="s">
        <v>1254</v>
      </c>
    </row>
  </sheetData>
  <mergeCells count="74">
    <mergeCell ref="B5:K5"/>
    <mergeCell ref="B6:K6"/>
    <mergeCell ref="B7:K7"/>
    <mergeCell ref="H28:H29"/>
    <mergeCell ref="I28:I29"/>
    <mergeCell ref="J28:J29"/>
    <mergeCell ref="K28:K29"/>
    <mergeCell ref="A1:A2"/>
    <mergeCell ref="B1:K1"/>
    <mergeCell ref="B2:K2"/>
    <mergeCell ref="B3:K3"/>
    <mergeCell ref="A4:A31"/>
    <mergeCell ref="B4:K4"/>
    <mergeCell ref="K24:K25"/>
    <mergeCell ref="C26:E26"/>
    <mergeCell ref="F26:H26"/>
    <mergeCell ref="I26:K26"/>
    <mergeCell ref="B28:B29"/>
    <mergeCell ref="C28:C29"/>
    <mergeCell ref="D28:D29"/>
    <mergeCell ref="E28:E29"/>
    <mergeCell ref="F28:F29"/>
    <mergeCell ref="G28:G29"/>
    <mergeCell ref="K21:K22"/>
    <mergeCell ref="C23:E23"/>
    <mergeCell ref="F23:H23"/>
    <mergeCell ref="I23:K23"/>
    <mergeCell ref="B24:B25"/>
    <mergeCell ref="C24:D25"/>
    <mergeCell ref="E24:E25"/>
    <mergeCell ref="F24:G25"/>
    <mergeCell ref="H24:H25"/>
    <mergeCell ref="I24:J25"/>
    <mergeCell ref="K19:K20"/>
    <mergeCell ref="B21:B22"/>
    <mergeCell ref="C21:C22"/>
    <mergeCell ref="D21:D22"/>
    <mergeCell ref="E21:E22"/>
    <mergeCell ref="F21:F22"/>
    <mergeCell ref="G21:G22"/>
    <mergeCell ref="H21:H22"/>
    <mergeCell ref="I21:I22"/>
    <mergeCell ref="J21:J22"/>
    <mergeCell ref="B19:B20"/>
    <mergeCell ref="C19:D20"/>
    <mergeCell ref="E19:E20"/>
    <mergeCell ref="F19:G20"/>
    <mergeCell ref="H19:H20"/>
    <mergeCell ref="I19:J20"/>
    <mergeCell ref="H16:H17"/>
    <mergeCell ref="I16:I17"/>
    <mergeCell ref="J16:J17"/>
    <mergeCell ref="K16:K17"/>
    <mergeCell ref="C18:D18"/>
    <mergeCell ref="F18:G18"/>
    <mergeCell ref="I18:J18"/>
    <mergeCell ref="B16:B17"/>
    <mergeCell ref="C16:C17"/>
    <mergeCell ref="D16:D17"/>
    <mergeCell ref="E16:E17"/>
    <mergeCell ref="F16:F17"/>
    <mergeCell ref="G16:G17"/>
    <mergeCell ref="C12:E12"/>
    <mergeCell ref="F12:H12"/>
    <mergeCell ref="I12:K12"/>
    <mergeCell ref="C14:D14"/>
    <mergeCell ref="F14:G14"/>
    <mergeCell ref="I14:J14"/>
    <mergeCell ref="B8:K8"/>
    <mergeCell ref="C10:E10"/>
    <mergeCell ref="F10:K10"/>
    <mergeCell ref="C11:E11"/>
    <mergeCell ref="F11:H11"/>
    <mergeCell ref="I11:K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cols>
    <col min="1" max="1" width="36.5703125" bestFit="1" customWidth="1"/>
    <col min="2" max="3" width="23.5703125" bestFit="1" customWidth="1"/>
    <col min="4" max="5" width="22.7109375" bestFit="1" customWidth="1"/>
    <col min="6" max="7" width="20.5703125" bestFit="1" customWidth="1"/>
    <col min="8" max="9" width="21" bestFit="1" customWidth="1"/>
    <col min="10" max="11" width="20.85546875" bestFit="1" customWidth="1"/>
  </cols>
  <sheetData>
    <row r="1" spans="1:11" ht="15" customHeight="1">
      <c r="A1" s="7" t="s">
        <v>76</v>
      </c>
      <c r="B1" s="1" t="s">
        <v>2</v>
      </c>
      <c r="C1" s="1" t="s">
        <v>33</v>
      </c>
      <c r="D1" s="1" t="s">
        <v>2</v>
      </c>
      <c r="E1" s="1" t="s">
        <v>33</v>
      </c>
      <c r="F1" s="1" t="s">
        <v>2</v>
      </c>
      <c r="G1" s="1" t="s">
        <v>33</v>
      </c>
      <c r="H1" s="1" t="s">
        <v>2</v>
      </c>
      <c r="I1" s="1" t="s">
        <v>33</v>
      </c>
      <c r="J1" s="1" t="s">
        <v>2</v>
      </c>
      <c r="K1" s="1" t="s">
        <v>33</v>
      </c>
    </row>
    <row r="2" spans="1:11">
      <c r="A2" s="7"/>
      <c r="B2" s="1" t="s">
        <v>77</v>
      </c>
      <c r="C2" s="1" t="s">
        <v>77</v>
      </c>
      <c r="D2" s="1" t="s">
        <v>72</v>
      </c>
      <c r="E2" s="1" t="s">
        <v>72</v>
      </c>
      <c r="F2" s="1" t="s">
        <v>75</v>
      </c>
      <c r="G2" s="1" t="s">
        <v>75</v>
      </c>
      <c r="H2" s="1" t="s">
        <v>5</v>
      </c>
      <c r="I2" s="1" t="s">
        <v>5</v>
      </c>
      <c r="J2" s="1" t="s">
        <v>6</v>
      </c>
      <c r="K2" s="1" t="s">
        <v>6</v>
      </c>
    </row>
    <row r="3" spans="1:11">
      <c r="A3" s="2" t="s">
        <v>78</v>
      </c>
      <c r="B3" s="5">
        <v>656800000</v>
      </c>
      <c r="C3" s="5">
        <v>1416900000</v>
      </c>
      <c r="D3" s="3" t="s">
        <v>9</v>
      </c>
      <c r="E3" s="3" t="s">
        <v>9</v>
      </c>
      <c r="F3" s="3" t="s">
        <v>9</v>
      </c>
      <c r="G3" s="3" t="s">
        <v>9</v>
      </c>
      <c r="H3" s="3" t="s">
        <v>9</v>
      </c>
      <c r="I3" s="3" t="s">
        <v>9</v>
      </c>
      <c r="J3" s="3" t="s">
        <v>9</v>
      </c>
      <c r="K3" s="3" t="s">
        <v>9</v>
      </c>
    </row>
    <row r="4" spans="1:11">
      <c r="A4" s="2" t="s">
        <v>79</v>
      </c>
      <c r="B4" s="6">
        <v>18800000</v>
      </c>
      <c r="C4" s="6">
        <v>14200000</v>
      </c>
      <c r="D4" s="3" t="s">
        <v>9</v>
      </c>
      <c r="E4" s="3" t="s">
        <v>9</v>
      </c>
      <c r="F4" s="3" t="s">
        <v>9</v>
      </c>
      <c r="G4" s="3" t="s">
        <v>9</v>
      </c>
      <c r="H4" s="3" t="s">
        <v>9</v>
      </c>
      <c r="I4" s="3" t="s">
        <v>9</v>
      </c>
      <c r="J4" s="3" t="s">
        <v>9</v>
      </c>
      <c r="K4" s="3" t="s">
        <v>9</v>
      </c>
    </row>
    <row r="5" spans="1:11">
      <c r="A5" s="2" t="s">
        <v>80</v>
      </c>
      <c r="B5" s="6">
        <v>154500000</v>
      </c>
      <c r="C5" s="6">
        <v>114900000</v>
      </c>
      <c r="D5" s="3" t="s">
        <v>9</v>
      </c>
      <c r="E5" s="3" t="s">
        <v>9</v>
      </c>
      <c r="F5" s="3" t="s">
        <v>9</v>
      </c>
      <c r="G5" s="3" t="s">
        <v>9</v>
      </c>
      <c r="H5" s="3" t="s">
        <v>9</v>
      </c>
      <c r="I5" s="3" t="s">
        <v>9</v>
      </c>
      <c r="J5" s="3" t="s">
        <v>9</v>
      </c>
      <c r="K5" s="3" t="s">
        <v>9</v>
      </c>
    </row>
    <row r="6" spans="1:11">
      <c r="A6" s="2" t="s">
        <v>81</v>
      </c>
      <c r="B6" s="6">
        <v>55500000</v>
      </c>
      <c r="C6" s="6">
        <v>92500000</v>
      </c>
      <c r="D6" s="3" t="s">
        <v>9</v>
      </c>
      <c r="E6" s="3" t="s">
        <v>9</v>
      </c>
      <c r="F6" s="3" t="s">
        <v>9</v>
      </c>
      <c r="G6" s="3" t="s">
        <v>9</v>
      </c>
      <c r="H6" s="3" t="s">
        <v>9</v>
      </c>
      <c r="I6" s="3" t="s">
        <v>9</v>
      </c>
      <c r="J6" s="3" t="s">
        <v>9</v>
      </c>
      <c r="K6" s="3" t="s">
        <v>9</v>
      </c>
    </row>
    <row r="7" spans="1:11">
      <c r="A7" s="2" t="s">
        <v>82</v>
      </c>
      <c r="B7" s="6">
        <v>504200000</v>
      </c>
      <c r="C7" s="3">
        <v>0</v>
      </c>
      <c r="D7" s="3" t="s">
        <v>9</v>
      </c>
      <c r="E7" s="3" t="s">
        <v>9</v>
      </c>
      <c r="F7" s="3" t="s">
        <v>9</v>
      </c>
      <c r="G7" s="3" t="s">
        <v>9</v>
      </c>
      <c r="H7" s="3" t="s">
        <v>9</v>
      </c>
      <c r="I7" s="3" t="s">
        <v>9</v>
      </c>
      <c r="J7" s="3" t="s">
        <v>9</v>
      </c>
      <c r="K7" s="3" t="s">
        <v>9</v>
      </c>
    </row>
    <row r="8" spans="1:11" ht="30">
      <c r="A8" s="2" t="s">
        <v>83</v>
      </c>
      <c r="B8" s="6">
        <v>323700000</v>
      </c>
      <c r="C8" s="6">
        <v>624100000</v>
      </c>
      <c r="D8" s="3" t="s">
        <v>9</v>
      </c>
      <c r="E8" s="3" t="s">
        <v>9</v>
      </c>
      <c r="F8" s="3" t="s">
        <v>9</v>
      </c>
      <c r="G8" s="3" t="s">
        <v>9</v>
      </c>
      <c r="H8" s="3" t="s">
        <v>9</v>
      </c>
      <c r="I8" s="3" t="s">
        <v>9</v>
      </c>
      <c r="J8" s="3" t="s">
        <v>9</v>
      </c>
      <c r="K8" s="3" t="s">
        <v>9</v>
      </c>
    </row>
    <row r="9" spans="1:11">
      <c r="A9" s="2" t="s">
        <v>84</v>
      </c>
      <c r="B9" s="3">
        <v>0</v>
      </c>
      <c r="C9" s="6">
        <v>29000000</v>
      </c>
      <c r="D9" s="3" t="s">
        <v>9</v>
      </c>
      <c r="E9" s="3" t="s">
        <v>9</v>
      </c>
      <c r="F9" s="3" t="s">
        <v>9</v>
      </c>
      <c r="G9" s="3" t="s">
        <v>9</v>
      </c>
      <c r="H9" s="3" t="s">
        <v>9</v>
      </c>
      <c r="I9" s="3" t="s">
        <v>9</v>
      </c>
      <c r="J9" s="3" t="s">
        <v>9</v>
      </c>
      <c r="K9" s="3" t="s">
        <v>9</v>
      </c>
    </row>
    <row r="10" spans="1:11" ht="30">
      <c r="A10" s="2" t="s">
        <v>85</v>
      </c>
      <c r="B10" s="6">
        <v>89000000</v>
      </c>
      <c r="C10" s="6">
        <v>76200000</v>
      </c>
      <c r="D10" s="3" t="s">
        <v>9</v>
      </c>
      <c r="E10" s="3" t="s">
        <v>9</v>
      </c>
      <c r="F10" s="3" t="s">
        <v>9</v>
      </c>
      <c r="G10" s="3" t="s">
        <v>9</v>
      </c>
      <c r="H10" s="3" t="s">
        <v>9</v>
      </c>
      <c r="I10" s="3" t="s">
        <v>9</v>
      </c>
      <c r="J10" s="3" t="s">
        <v>9</v>
      </c>
      <c r="K10" s="3" t="s">
        <v>9</v>
      </c>
    </row>
    <row r="11" spans="1:11" ht="30">
      <c r="A11" s="2" t="s">
        <v>86</v>
      </c>
      <c r="B11" s="5">
        <v>200000</v>
      </c>
      <c r="C11" s="5">
        <v>0</v>
      </c>
      <c r="D11" s="3" t="s">
        <v>9</v>
      </c>
      <c r="E11" s="3" t="s">
        <v>9</v>
      </c>
      <c r="F11" s="3" t="s">
        <v>9</v>
      </c>
      <c r="G11" s="3" t="s">
        <v>9</v>
      </c>
      <c r="H11" s="3" t="s">
        <v>9</v>
      </c>
      <c r="I11" s="3" t="s">
        <v>9</v>
      </c>
      <c r="J11" s="3" t="s">
        <v>9</v>
      </c>
      <c r="K11" s="3" t="s">
        <v>9</v>
      </c>
    </row>
    <row r="12" spans="1:11">
      <c r="A12" s="2" t="s">
        <v>87</v>
      </c>
      <c r="B12" s="3" t="s">
        <v>9</v>
      </c>
      <c r="C12" s="3" t="s">
        <v>9</v>
      </c>
      <c r="D12" s="5">
        <v>0</v>
      </c>
      <c r="E12" s="5">
        <v>0</v>
      </c>
      <c r="F12" s="5">
        <v>0</v>
      </c>
      <c r="G12" s="5">
        <v>0</v>
      </c>
      <c r="H12" s="3" t="s">
        <v>9</v>
      </c>
      <c r="I12" s="3" t="s">
        <v>9</v>
      </c>
      <c r="J12" s="3" t="s">
        <v>9</v>
      </c>
      <c r="K12" s="3" t="s">
        <v>9</v>
      </c>
    </row>
    <row r="13" spans="1:11">
      <c r="A13" s="2" t="s">
        <v>88</v>
      </c>
      <c r="B13" s="3" t="s">
        <v>9</v>
      </c>
      <c r="C13" s="3" t="s">
        <v>9</v>
      </c>
      <c r="D13" s="5">
        <v>50</v>
      </c>
      <c r="E13" s="5">
        <v>50</v>
      </c>
      <c r="F13" s="3" t="s">
        <v>9</v>
      </c>
      <c r="G13" s="3" t="s">
        <v>9</v>
      </c>
      <c r="H13" s="3" t="s">
        <v>9</v>
      </c>
      <c r="I13" s="3" t="s">
        <v>9</v>
      </c>
      <c r="J13" s="3" t="s">
        <v>9</v>
      </c>
      <c r="K13" s="3" t="s">
        <v>9</v>
      </c>
    </row>
    <row r="14" spans="1:11">
      <c r="A14" s="2" t="s">
        <v>89</v>
      </c>
      <c r="B14" s="3" t="s">
        <v>9</v>
      </c>
      <c r="C14" s="3" t="s">
        <v>9</v>
      </c>
      <c r="D14" s="6">
        <v>6400000</v>
      </c>
      <c r="E14" s="6">
        <v>6400000</v>
      </c>
      <c r="F14" s="6">
        <v>13600000</v>
      </c>
      <c r="G14" s="6">
        <v>13600000</v>
      </c>
      <c r="H14" s="3" t="s">
        <v>9</v>
      </c>
      <c r="I14" s="3" t="s">
        <v>9</v>
      </c>
      <c r="J14" s="3" t="s">
        <v>9</v>
      </c>
      <c r="K14" s="3" t="s">
        <v>9</v>
      </c>
    </row>
    <row r="15" spans="1:11">
      <c r="A15" s="2" t="s">
        <v>90</v>
      </c>
      <c r="B15" s="3" t="s">
        <v>9</v>
      </c>
      <c r="C15" s="3" t="s">
        <v>9</v>
      </c>
      <c r="D15" s="3">
        <v>0</v>
      </c>
      <c r="E15" s="6">
        <v>211038</v>
      </c>
      <c r="F15" s="3">
        <v>0</v>
      </c>
      <c r="G15" s="3">
        <v>0</v>
      </c>
      <c r="H15" s="3" t="s">
        <v>9</v>
      </c>
      <c r="I15" s="3" t="s">
        <v>9</v>
      </c>
      <c r="J15" s="3" t="s">
        <v>9</v>
      </c>
      <c r="K15" s="3" t="s">
        <v>9</v>
      </c>
    </row>
    <row r="16" spans="1:11">
      <c r="A16" s="2" t="s">
        <v>91</v>
      </c>
      <c r="B16" s="3" t="s">
        <v>9</v>
      </c>
      <c r="C16" s="3" t="s">
        <v>9</v>
      </c>
      <c r="D16" s="3">
        <v>0</v>
      </c>
      <c r="E16" s="6">
        <v>211038</v>
      </c>
      <c r="F16" s="3" t="s">
        <v>9</v>
      </c>
      <c r="G16" s="3" t="s">
        <v>9</v>
      </c>
      <c r="H16" s="3" t="s">
        <v>9</v>
      </c>
      <c r="I16" s="3" t="s">
        <v>9</v>
      </c>
      <c r="J16" s="3" t="s">
        <v>9</v>
      </c>
      <c r="K16" s="3" t="s">
        <v>9</v>
      </c>
    </row>
    <row r="17" spans="1:11">
      <c r="A17" s="2" t="s">
        <v>92</v>
      </c>
      <c r="B17" s="3" t="s">
        <v>9</v>
      </c>
      <c r="C17" s="3" t="s">
        <v>9</v>
      </c>
      <c r="D17" s="9">
        <v>7.0000000000000007E-2</v>
      </c>
      <c r="E17" s="9">
        <v>7.0000000000000007E-2</v>
      </c>
      <c r="F17" s="3" t="s">
        <v>9</v>
      </c>
      <c r="G17" s="3" t="s">
        <v>9</v>
      </c>
      <c r="H17" s="3" t="s">
        <v>9</v>
      </c>
      <c r="I17" s="3" t="s">
        <v>9</v>
      </c>
      <c r="J17" s="3" t="s">
        <v>9</v>
      </c>
      <c r="K17" s="3" t="s">
        <v>9</v>
      </c>
    </row>
    <row r="18" spans="1:11">
      <c r="A18" s="2" t="s">
        <v>93</v>
      </c>
      <c r="B18" s="3" t="s">
        <v>9</v>
      </c>
      <c r="C18" s="3" t="s">
        <v>9</v>
      </c>
      <c r="D18" s="3" t="s">
        <v>9</v>
      </c>
      <c r="E18" s="3" t="s">
        <v>9</v>
      </c>
      <c r="F18" s="3" t="s">
        <v>9</v>
      </c>
      <c r="G18" s="3" t="s">
        <v>9</v>
      </c>
      <c r="H18" s="10">
        <v>0.33300000000000002</v>
      </c>
      <c r="I18" s="10">
        <v>0.33300000000000002</v>
      </c>
      <c r="J18" s="10">
        <v>0.33300000000000002</v>
      </c>
      <c r="K18" s="10">
        <v>0.33300000000000002</v>
      </c>
    </row>
    <row r="19" spans="1:11">
      <c r="A19" s="2" t="s">
        <v>94</v>
      </c>
      <c r="B19" s="3" t="s">
        <v>9</v>
      </c>
      <c r="C19" s="3" t="s">
        <v>9</v>
      </c>
      <c r="D19" s="3" t="s">
        <v>9</v>
      </c>
      <c r="E19" s="3" t="s">
        <v>9</v>
      </c>
      <c r="F19" s="3" t="s">
        <v>9</v>
      </c>
      <c r="G19" s="3" t="s">
        <v>9</v>
      </c>
      <c r="H19" s="6">
        <v>371000000</v>
      </c>
      <c r="I19" s="6">
        <v>371000000</v>
      </c>
      <c r="J19" s="6">
        <v>56000000</v>
      </c>
      <c r="K19" s="6">
        <v>56000000</v>
      </c>
    </row>
    <row r="20" spans="1:11">
      <c r="A20" s="2" t="s">
        <v>95</v>
      </c>
      <c r="B20" s="3" t="s">
        <v>9</v>
      </c>
      <c r="C20" s="3" t="s">
        <v>9</v>
      </c>
      <c r="D20" s="3" t="s">
        <v>9</v>
      </c>
      <c r="E20" s="3" t="s">
        <v>9</v>
      </c>
      <c r="F20" s="3" t="s">
        <v>9</v>
      </c>
      <c r="G20" s="3" t="s">
        <v>9</v>
      </c>
      <c r="H20" s="6">
        <v>178498770</v>
      </c>
      <c r="I20" s="6">
        <v>163729240</v>
      </c>
      <c r="J20" s="6">
        <v>20173558</v>
      </c>
      <c r="K20" s="6">
        <v>20235273</v>
      </c>
    </row>
    <row r="21" spans="1:11">
      <c r="A21" s="2" t="s">
        <v>96</v>
      </c>
      <c r="B21" s="3" t="s">
        <v>9</v>
      </c>
      <c r="C21" s="3" t="s">
        <v>9</v>
      </c>
      <c r="D21" s="3" t="s">
        <v>9</v>
      </c>
      <c r="E21" s="3" t="s">
        <v>9</v>
      </c>
      <c r="F21" s="3" t="s">
        <v>9</v>
      </c>
      <c r="G21" s="3" t="s">
        <v>9</v>
      </c>
      <c r="H21" s="6">
        <v>177556917</v>
      </c>
      <c r="I21" s="6">
        <v>163722658</v>
      </c>
      <c r="J21" s="6">
        <v>20173558</v>
      </c>
      <c r="K21" s="6">
        <v>20235273</v>
      </c>
    </row>
    <row r="22" spans="1:11">
      <c r="A22" s="2" t="s">
        <v>97</v>
      </c>
      <c r="B22" s="3" t="s">
        <v>9</v>
      </c>
      <c r="C22" s="3" t="s">
        <v>9</v>
      </c>
      <c r="D22" s="3" t="s">
        <v>9</v>
      </c>
      <c r="E22" s="3" t="s">
        <v>9</v>
      </c>
      <c r="F22" s="3" t="s">
        <v>9</v>
      </c>
      <c r="G22" s="3" t="s">
        <v>9</v>
      </c>
      <c r="H22" s="3" t="s">
        <v>9</v>
      </c>
      <c r="I22" s="3" t="s">
        <v>9</v>
      </c>
      <c r="J22" s="6">
        <v>26257961</v>
      </c>
      <c r="K22" s="6">
        <v>26257961</v>
      </c>
    </row>
    <row r="23" spans="1:11">
      <c r="A23" s="2" t="s">
        <v>98</v>
      </c>
      <c r="B23" s="3" t="s">
        <v>9</v>
      </c>
      <c r="C23" s="3" t="s">
        <v>9</v>
      </c>
      <c r="D23" s="3" t="s">
        <v>9</v>
      </c>
      <c r="E23" s="3" t="s">
        <v>9</v>
      </c>
      <c r="F23" s="3" t="s">
        <v>9</v>
      </c>
      <c r="G23" s="3" t="s">
        <v>9</v>
      </c>
      <c r="H23" s="6">
        <v>6582</v>
      </c>
      <c r="I23" s="6">
        <v>6582</v>
      </c>
      <c r="J23" s="3" t="s">
        <v>9</v>
      </c>
      <c r="K23" s="3" t="s">
        <v>9</v>
      </c>
    </row>
  </sheetData>
  <mergeCells count="1">
    <mergeCell ref="A1:A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5"/>
  <sheetViews>
    <sheetView showGridLines="0" workbookViewId="0"/>
  </sheetViews>
  <sheetFormatPr defaultRowHeight="15"/>
  <cols>
    <col min="1" max="3" width="36.5703125" bestFit="1" customWidth="1"/>
    <col min="4" max="4" width="8" customWidth="1"/>
    <col min="5" max="5" width="9.140625" customWidth="1"/>
    <col min="6" max="6" width="33.85546875" customWidth="1"/>
    <col min="7" max="7" width="20.28515625" customWidth="1"/>
    <col min="8" max="8" width="27.42578125" customWidth="1"/>
    <col min="9" max="9" width="11.28515625" customWidth="1"/>
    <col min="10" max="10" width="2.42578125" customWidth="1"/>
    <col min="11" max="11" width="7.85546875" customWidth="1"/>
    <col min="12" max="12" width="11.28515625" customWidth="1"/>
  </cols>
  <sheetData>
    <row r="1" spans="1:12" ht="45" customHeight="1">
      <c r="A1" s="7" t="s">
        <v>1255</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75">
      <c r="A3" s="8" t="s">
        <v>1256</v>
      </c>
      <c r="B3" s="132" t="s">
        <v>9</v>
      </c>
      <c r="C3" s="132"/>
      <c r="D3" s="132"/>
      <c r="E3" s="132"/>
      <c r="F3" s="132"/>
      <c r="G3" s="132"/>
      <c r="H3" s="132"/>
      <c r="I3" s="132"/>
      <c r="J3" s="132"/>
      <c r="K3" s="132"/>
      <c r="L3" s="132"/>
    </row>
    <row r="4" spans="1:12" ht="15" customHeight="1">
      <c r="A4" s="133" t="s">
        <v>1255</v>
      </c>
      <c r="B4" s="132" t="s">
        <v>9</v>
      </c>
      <c r="C4" s="132"/>
      <c r="D4" s="132"/>
      <c r="E4" s="132"/>
      <c r="F4" s="132"/>
      <c r="G4" s="132"/>
      <c r="H4" s="132"/>
      <c r="I4" s="132"/>
      <c r="J4" s="132"/>
      <c r="K4" s="132"/>
      <c r="L4" s="132"/>
    </row>
    <row r="5" spans="1:12">
      <c r="A5" s="133"/>
      <c r="B5" s="399" t="s">
        <v>1257</v>
      </c>
      <c r="C5" s="399"/>
      <c r="D5" s="399"/>
      <c r="E5" s="399"/>
      <c r="F5" s="399"/>
      <c r="G5" s="399"/>
      <c r="H5" s="399"/>
      <c r="I5" s="399"/>
      <c r="J5" s="399"/>
      <c r="K5" s="399"/>
      <c r="L5" s="399"/>
    </row>
    <row r="6" spans="1:12">
      <c r="A6" s="133"/>
      <c r="B6" s="137" t="s">
        <v>318</v>
      </c>
      <c r="C6" s="137"/>
      <c r="D6" s="137"/>
      <c r="E6" s="137"/>
      <c r="F6" s="137"/>
      <c r="G6" s="137"/>
      <c r="H6" s="137"/>
      <c r="I6" s="137"/>
      <c r="J6" s="137"/>
      <c r="K6" s="137"/>
      <c r="L6" s="137"/>
    </row>
    <row r="7" spans="1:12" ht="51" customHeight="1">
      <c r="A7" s="133"/>
      <c r="B7" s="136" t="s">
        <v>1258</v>
      </c>
      <c r="C7" s="136"/>
      <c r="D7" s="136"/>
      <c r="E7" s="136"/>
      <c r="F7" s="136"/>
      <c r="G7" s="136"/>
      <c r="H7" s="136"/>
      <c r="I7" s="136"/>
      <c r="J7" s="136"/>
      <c r="K7" s="136"/>
      <c r="L7" s="136"/>
    </row>
    <row r="8" spans="1:12" ht="25.5" customHeight="1">
      <c r="A8" s="133"/>
      <c r="B8" s="136" t="s">
        <v>1259</v>
      </c>
      <c r="C8" s="136"/>
      <c r="D8" s="136"/>
      <c r="E8" s="136"/>
      <c r="F8" s="136"/>
      <c r="G8" s="136"/>
      <c r="H8" s="136"/>
      <c r="I8" s="136"/>
      <c r="J8" s="136"/>
      <c r="K8" s="136"/>
      <c r="L8" s="136"/>
    </row>
    <row r="9" spans="1:12">
      <c r="A9" s="133"/>
      <c r="B9" s="37" t="s">
        <v>1260</v>
      </c>
      <c r="C9" s="37"/>
      <c r="D9" s="37"/>
      <c r="E9" s="37"/>
      <c r="F9" s="37"/>
      <c r="G9" s="37"/>
      <c r="H9" s="37"/>
      <c r="I9" s="37"/>
      <c r="J9" s="37"/>
      <c r="K9" s="37"/>
      <c r="L9" s="37"/>
    </row>
    <row r="10" spans="1:12">
      <c r="A10" s="133"/>
      <c r="B10" s="25"/>
      <c r="C10" s="25"/>
      <c r="D10" s="25"/>
      <c r="E10" s="25"/>
      <c r="F10" s="25"/>
      <c r="G10" s="25"/>
      <c r="H10" s="25"/>
      <c r="I10" s="25"/>
      <c r="J10" s="25"/>
      <c r="K10" s="25"/>
      <c r="L10" s="25"/>
    </row>
    <row r="11" spans="1:12">
      <c r="A11" s="133"/>
      <c r="B11" s="16"/>
      <c r="C11" s="16"/>
      <c r="D11" s="16"/>
      <c r="E11" s="16"/>
      <c r="F11" s="16"/>
      <c r="G11" s="16"/>
      <c r="H11" s="16"/>
      <c r="I11" s="16"/>
      <c r="J11" s="16"/>
      <c r="K11" s="16"/>
      <c r="L11" s="16"/>
    </row>
    <row r="12" spans="1:12" ht="15.75" thickBot="1">
      <c r="A12" s="133"/>
      <c r="B12" s="17"/>
      <c r="C12" s="17"/>
      <c r="D12" s="27" t="s">
        <v>1</v>
      </c>
      <c r="E12" s="27"/>
      <c r="F12" s="27"/>
      <c r="G12" s="27" t="s">
        <v>491</v>
      </c>
      <c r="H12" s="27"/>
      <c r="I12" s="27"/>
      <c r="J12" s="27"/>
      <c r="K12" s="27"/>
      <c r="L12" s="27"/>
    </row>
    <row r="13" spans="1:12" ht="15.75" thickBot="1">
      <c r="A13" s="133"/>
      <c r="B13" s="17"/>
      <c r="C13" s="17"/>
      <c r="D13" s="224" t="s">
        <v>442</v>
      </c>
      <c r="E13" s="224"/>
      <c r="F13" s="224"/>
      <c r="G13" s="224" t="s">
        <v>443</v>
      </c>
      <c r="H13" s="224"/>
      <c r="I13" s="224"/>
      <c r="J13" s="224" t="s">
        <v>492</v>
      </c>
      <c r="K13" s="224"/>
      <c r="L13" s="224"/>
    </row>
    <row r="14" spans="1:12" ht="15.75" thickTop="1">
      <c r="A14" s="133"/>
      <c r="B14" s="17"/>
      <c r="C14" s="17"/>
      <c r="D14" s="205" t="s">
        <v>353</v>
      </c>
      <c r="E14" s="205"/>
      <c r="F14" s="205"/>
      <c r="G14" s="205"/>
      <c r="H14" s="205"/>
      <c r="I14" s="205"/>
      <c r="J14" s="205"/>
      <c r="K14" s="205"/>
      <c r="L14" s="205"/>
    </row>
    <row r="15" spans="1:12">
      <c r="A15" s="133"/>
      <c r="B15" s="31" t="s">
        <v>1261</v>
      </c>
      <c r="C15" s="31" t="s">
        <v>1262</v>
      </c>
      <c r="D15" s="32" t="s">
        <v>355</v>
      </c>
      <c r="E15" s="41">
        <v>289864</v>
      </c>
      <c r="F15" s="34"/>
      <c r="G15" s="32" t="s">
        <v>355</v>
      </c>
      <c r="H15" s="33" t="s">
        <v>356</v>
      </c>
      <c r="I15" s="34"/>
      <c r="J15" s="32" t="s">
        <v>355</v>
      </c>
      <c r="K15" s="33" t="s">
        <v>356</v>
      </c>
      <c r="L15" s="34"/>
    </row>
    <row r="16" spans="1:12">
      <c r="A16" s="133"/>
      <c r="B16" s="31"/>
      <c r="C16" s="31"/>
      <c r="D16" s="32"/>
      <c r="E16" s="41"/>
      <c r="F16" s="34"/>
      <c r="G16" s="32"/>
      <c r="H16" s="33"/>
      <c r="I16" s="34"/>
      <c r="J16" s="32"/>
      <c r="K16" s="33"/>
      <c r="L16" s="34"/>
    </row>
    <row r="17" spans="1:12">
      <c r="A17" s="133"/>
      <c r="B17" s="35" t="s">
        <v>1263</v>
      </c>
      <c r="C17" s="35" t="s">
        <v>1264</v>
      </c>
      <c r="D17" s="39">
        <v>112838</v>
      </c>
      <c r="E17" s="39"/>
      <c r="F17" s="37"/>
      <c r="G17" s="36" t="s">
        <v>356</v>
      </c>
      <c r="H17" s="36"/>
      <c r="I17" s="37"/>
      <c r="J17" s="36" t="s">
        <v>356</v>
      </c>
      <c r="K17" s="36"/>
      <c r="L17" s="37"/>
    </row>
    <row r="18" spans="1:12">
      <c r="A18" s="133"/>
      <c r="B18" s="35"/>
      <c r="C18" s="35"/>
      <c r="D18" s="39"/>
      <c r="E18" s="39"/>
      <c r="F18" s="37"/>
      <c r="G18" s="36"/>
      <c r="H18" s="36"/>
      <c r="I18" s="37"/>
      <c r="J18" s="36"/>
      <c r="K18" s="36"/>
      <c r="L18" s="37"/>
    </row>
    <row r="19" spans="1:12">
      <c r="A19" s="133"/>
      <c r="B19" s="31" t="s">
        <v>1265</v>
      </c>
      <c r="C19" s="31" t="s">
        <v>1266</v>
      </c>
      <c r="D19" s="41">
        <v>54194</v>
      </c>
      <c r="E19" s="41"/>
      <c r="F19" s="34"/>
      <c r="G19" s="33" t="s">
        <v>356</v>
      </c>
      <c r="H19" s="33"/>
      <c r="I19" s="34"/>
      <c r="J19" s="33" t="s">
        <v>356</v>
      </c>
      <c r="K19" s="33"/>
      <c r="L19" s="34"/>
    </row>
    <row r="20" spans="1:12">
      <c r="A20" s="133"/>
      <c r="B20" s="31"/>
      <c r="C20" s="31"/>
      <c r="D20" s="41"/>
      <c r="E20" s="41"/>
      <c r="F20" s="34"/>
      <c r="G20" s="33"/>
      <c r="H20" s="33"/>
      <c r="I20" s="34"/>
      <c r="J20" s="33"/>
      <c r="K20" s="33"/>
      <c r="L20" s="34"/>
    </row>
    <row r="21" spans="1:12">
      <c r="A21" s="133"/>
      <c r="B21" s="21" t="s">
        <v>1267</v>
      </c>
      <c r="C21" s="15"/>
      <c r="D21" s="37"/>
      <c r="E21" s="37"/>
      <c r="F21" s="37"/>
      <c r="G21" s="37"/>
      <c r="H21" s="37"/>
      <c r="I21" s="37"/>
      <c r="J21" s="37"/>
      <c r="K21" s="37"/>
      <c r="L21" s="37"/>
    </row>
    <row r="22" spans="1:12">
      <c r="A22" s="133"/>
      <c r="B22" s="392" t="s">
        <v>1268</v>
      </c>
      <c r="C22" s="31" t="s">
        <v>1269</v>
      </c>
      <c r="D22" s="41">
        <v>17474</v>
      </c>
      <c r="E22" s="41"/>
      <c r="F22" s="34"/>
      <c r="G22" s="33" t="s">
        <v>356</v>
      </c>
      <c r="H22" s="33"/>
      <c r="I22" s="34"/>
      <c r="J22" s="33" t="s">
        <v>356</v>
      </c>
      <c r="K22" s="33"/>
      <c r="L22" s="34"/>
    </row>
    <row r="23" spans="1:12">
      <c r="A23" s="133"/>
      <c r="B23" s="392"/>
      <c r="C23" s="31"/>
      <c r="D23" s="41"/>
      <c r="E23" s="41"/>
      <c r="F23" s="34"/>
      <c r="G23" s="33"/>
      <c r="H23" s="33"/>
      <c r="I23" s="34"/>
      <c r="J23" s="33"/>
      <c r="K23" s="33"/>
      <c r="L23" s="34"/>
    </row>
    <row r="24" spans="1:12">
      <c r="A24" s="133"/>
      <c r="B24" s="393" t="s">
        <v>1270</v>
      </c>
      <c r="C24" s="35" t="s">
        <v>533</v>
      </c>
      <c r="D24" s="36" t="s">
        <v>356</v>
      </c>
      <c r="E24" s="36"/>
      <c r="F24" s="37"/>
      <c r="G24" s="39">
        <v>30200</v>
      </c>
      <c r="H24" s="39"/>
      <c r="I24" s="37"/>
      <c r="J24" s="36" t="s">
        <v>356</v>
      </c>
      <c r="K24" s="36"/>
      <c r="L24" s="37"/>
    </row>
    <row r="25" spans="1:12">
      <c r="A25" s="133"/>
      <c r="B25" s="393"/>
      <c r="C25" s="35"/>
      <c r="D25" s="36"/>
      <c r="E25" s="36"/>
      <c r="F25" s="37"/>
      <c r="G25" s="39"/>
      <c r="H25" s="39"/>
      <c r="I25" s="37"/>
      <c r="J25" s="36"/>
      <c r="K25" s="36"/>
      <c r="L25" s="37"/>
    </row>
    <row r="26" spans="1:12">
      <c r="A26" s="133"/>
      <c r="B26" s="31" t="s">
        <v>534</v>
      </c>
      <c r="C26" s="31"/>
      <c r="D26" s="41">
        <v>1185</v>
      </c>
      <c r="E26" s="41"/>
      <c r="F26" s="34"/>
      <c r="G26" s="33">
        <v>460</v>
      </c>
      <c r="H26" s="33"/>
      <c r="I26" s="34"/>
      <c r="J26" s="33">
        <v>235</v>
      </c>
      <c r="K26" s="33"/>
      <c r="L26" s="34"/>
    </row>
    <row r="27" spans="1:12" ht="15.75" thickBot="1">
      <c r="A27" s="133"/>
      <c r="B27" s="31"/>
      <c r="C27" s="31"/>
      <c r="D27" s="42"/>
      <c r="E27" s="42"/>
      <c r="F27" s="43"/>
      <c r="G27" s="63"/>
      <c r="H27" s="63"/>
      <c r="I27" s="43"/>
      <c r="J27" s="63"/>
      <c r="K27" s="63"/>
      <c r="L27" s="43"/>
    </row>
    <row r="28" spans="1:12">
      <c r="A28" s="133"/>
      <c r="B28" s="37"/>
      <c r="C28" s="37"/>
      <c r="D28" s="68" t="s">
        <v>355</v>
      </c>
      <c r="E28" s="44">
        <v>475555</v>
      </c>
      <c r="F28" s="46"/>
      <c r="G28" s="68" t="s">
        <v>355</v>
      </c>
      <c r="H28" s="44">
        <v>30660</v>
      </c>
      <c r="I28" s="46"/>
      <c r="J28" s="68" t="s">
        <v>355</v>
      </c>
      <c r="K28" s="66">
        <v>235</v>
      </c>
      <c r="L28" s="46"/>
    </row>
    <row r="29" spans="1:12" ht="15.75" thickBot="1">
      <c r="A29" s="133"/>
      <c r="B29" s="37"/>
      <c r="C29" s="37"/>
      <c r="D29" s="189"/>
      <c r="E29" s="191"/>
      <c r="F29" s="93"/>
      <c r="G29" s="189"/>
      <c r="H29" s="191"/>
      <c r="I29" s="93"/>
      <c r="J29" s="189"/>
      <c r="K29" s="190"/>
      <c r="L29" s="93"/>
    </row>
    <row r="30" spans="1:12" ht="114.75" customHeight="1" thickTop="1">
      <c r="A30" s="133"/>
      <c r="B30" s="136" t="s">
        <v>1271</v>
      </c>
      <c r="C30" s="136"/>
      <c r="D30" s="136"/>
      <c r="E30" s="136"/>
      <c r="F30" s="136"/>
      <c r="G30" s="136"/>
      <c r="H30" s="136"/>
      <c r="I30" s="136"/>
      <c r="J30" s="136"/>
      <c r="K30" s="136"/>
      <c r="L30" s="136"/>
    </row>
    <row r="31" spans="1:12" ht="51" customHeight="1">
      <c r="A31" s="133"/>
      <c r="B31" s="136" t="s">
        <v>1272</v>
      </c>
      <c r="C31" s="136"/>
      <c r="D31" s="136"/>
      <c r="E31" s="136"/>
      <c r="F31" s="136"/>
      <c r="G31" s="136"/>
      <c r="H31" s="136"/>
      <c r="I31" s="136"/>
      <c r="J31" s="136"/>
      <c r="K31" s="136"/>
      <c r="L31" s="136"/>
    </row>
    <row r="32" spans="1:12" ht="51" customHeight="1">
      <c r="A32" s="133"/>
      <c r="B32" s="136" t="s">
        <v>1273</v>
      </c>
      <c r="C32" s="136"/>
      <c r="D32" s="136"/>
      <c r="E32" s="136"/>
      <c r="F32" s="136"/>
      <c r="G32" s="136"/>
      <c r="H32" s="136"/>
      <c r="I32" s="136"/>
      <c r="J32" s="136"/>
      <c r="K32" s="136"/>
      <c r="L32" s="136"/>
    </row>
    <row r="33" spans="1:12" ht="51" customHeight="1">
      <c r="A33" s="133"/>
      <c r="B33" s="136" t="s">
        <v>1274</v>
      </c>
      <c r="C33" s="136"/>
      <c r="D33" s="136"/>
      <c r="E33" s="136"/>
      <c r="F33" s="136"/>
      <c r="G33" s="136"/>
      <c r="H33" s="136"/>
      <c r="I33" s="136"/>
      <c r="J33" s="136"/>
      <c r="K33" s="136"/>
      <c r="L33" s="136"/>
    </row>
    <row r="34" spans="1:12" ht="78" customHeight="1">
      <c r="A34" s="133"/>
      <c r="B34" s="136" t="s">
        <v>1275</v>
      </c>
      <c r="C34" s="136"/>
      <c r="D34" s="136"/>
      <c r="E34" s="136"/>
      <c r="F34" s="136"/>
      <c r="G34" s="136"/>
      <c r="H34" s="136"/>
      <c r="I34" s="136"/>
      <c r="J34" s="136"/>
      <c r="K34" s="136"/>
      <c r="L34" s="136"/>
    </row>
    <row r="35" spans="1:12">
      <c r="A35" s="133"/>
      <c r="B35" s="135" t="s">
        <v>1276</v>
      </c>
      <c r="C35" s="135"/>
      <c r="D35" s="135"/>
      <c r="E35" s="135"/>
      <c r="F35" s="135"/>
      <c r="G35" s="135"/>
      <c r="H35" s="135"/>
      <c r="I35" s="135"/>
      <c r="J35" s="135"/>
      <c r="K35" s="135"/>
      <c r="L35" s="135"/>
    </row>
    <row r="36" spans="1:12">
      <c r="A36" s="133"/>
      <c r="B36" s="136" t="s">
        <v>1277</v>
      </c>
      <c r="C36" s="136"/>
      <c r="D36" s="136"/>
      <c r="E36" s="136"/>
      <c r="F36" s="136"/>
      <c r="G36" s="136"/>
      <c r="H36" s="136"/>
      <c r="I36" s="136"/>
      <c r="J36" s="136"/>
      <c r="K36" s="136"/>
      <c r="L36" s="136"/>
    </row>
    <row r="37" spans="1:12">
      <c r="A37" s="133"/>
      <c r="B37" s="25"/>
      <c r="C37" s="25"/>
      <c r="D37" s="25"/>
      <c r="E37" s="25"/>
      <c r="F37" s="25"/>
      <c r="G37" s="25"/>
      <c r="H37" s="25"/>
      <c r="I37" s="25"/>
      <c r="J37" s="25"/>
      <c r="K37" s="25"/>
      <c r="L37" s="25"/>
    </row>
    <row r="38" spans="1:12">
      <c r="A38" s="133"/>
      <c r="B38" s="16"/>
      <c r="C38" s="16"/>
      <c r="D38" s="16"/>
      <c r="E38" s="16"/>
      <c r="F38" s="16"/>
      <c r="G38" s="16"/>
      <c r="H38" s="16"/>
      <c r="I38" s="16"/>
      <c r="J38" s="16"/>
      <c r="K38" s="16"/>
      <c r="L38" s="16"/>
    </row>
    <row r="39" spans="1:12" ht="15.75" thickBot="1">
      <c r="A39" s="133"/>
      <c r="B39" s="17"/>
      <c r="C39" s="17"/>
      <c r="D39" s="27" t="s">
        <v>1</v>
      </c>
      <c r="E39" s="27"/>
      <c r="F39" s="27"/>
      <c r="G39" s="27" t="s">
        <v>491</v>
      </c>
      <c r="H39" s="27"/>
      <c r="I39" s="27"/>
      <c r="J39" s="27"/>
      <c r="K39" s="27"/>
      <c r="L39" s="27"/>
    </row>
    <row r="40" spans="1:12" ht="15.75" thickBot="1">
      <c r="A40" s="133"/>
      <c r="B40" s="17"/>
      <c r="C40" s="17"/>
      <c r="D40" s="224" t="s">
        <v>442</v>
      </c>
      <c r="E40" s="224"/>
      <c r="F40" s="224"/>
      <c r="G40" s="224" t="s">
        <v>443</v>
      </c>
      <c r="H40" s="224"/>
      <c r="I40" s="224"/>
      <c r="J40" s="224" t="s">
        <v>492</v>
      </c>
      <c r="K40" s="224"/>
      <c r="L40" s="224"/>
    </row>
    <row r="41" spans="1:12" ht="15.75" thickTop="1">
      <c r="A41" s="133"/>
      <c r="B41" s="17"/>
      <c r="C41" s="17"/>
      <c r="D41" s="205" t="s">
        <v>353</v>
      </c>
      <c r="E41" s="205"/>
      <c r="F41" s="205"/>
      <c r="G41" s="205"/>
      <c r="H41" s="205"/>
      <c r="I41" s="205"/>
      <c r="J41" s="205"/>
      <c r="K41" s="205"/>
      <c r="L41" s="205"/>
    </row>
    <row r="42" spans="1:12">
      <c r="A42" s="133"/>
      <c r="B42" s="31" t="s">
        <v>1278</v>
      </c>
      <c r="C42" s="31" t="s">
        <v>1279</v>
      </c>
      <c r="D42" s="32" t="s">
        <v>355</v>
      </c>
      <c r="E42" s="41">
        <v>15649</v>
      </c>
      <c r="F42" s="34"/>
      <c r="G42" s="32" t="s">
        <v>355</v>
      </c>
      <c r="H42" s="33" t="s">
        <v>356</v>
      </c>
      <c r="I42" s="34"/>
      <c r="J42" s="32" t="s">
        <v>355</v>
      </c>
      <c r="K42" s="33" t="s">
        <v>356</v>
      </c>
      <c r="L42" s="34"/>
    </row>
    <row r="43" spans="1:12">
      <c r="A43" s="133"/>
      <c r="B43" s="31"/>
      <c r="C43" s="31"/>
      <c r="D43" s="32"/>
      <c r="E43" s="41"/>
      <c r="F43" s="34"/>
      <c r="G43" s="32"/>
      <c r="H43" s="33"/>
      <c r="I43" s="34"/>
      <c r="J43" s="32"/>
      <c r="K43" s="33"/>
      <c r="L43" s="34"/>
    </row>
    <row r="44" spans="1:12">
      <c r="A44" s="133"/>
      <c r="B44" s="35" t="s">
        <v>1280</v>
      </c>
      <c r="C44" s="35" t="s">
        <v>1281</v>
      </c>
      <c r="D44" s="39">
        <v>6870</v>
      </c>
      <c r="E44" s="39"/>
      <c r="F44" s="37"/>
      <c r="G44" s="36" t="s">
        <v>356</v>
      </c>
      <c r="H44" s="36"/>
      <c r="I44" s="37"/>
      <c r="J44" s="36" t="s">
        <v>356</v>
      </c>
      <c r="K44" s="36"/>
      <c r="L44" s="37"/>
    </row>
    <row r="45" spans="1:12">
      <c r="A45" s="133"/>
      <c r="B45" s="35"/>
      <c r="C45" s="35"/>
      <c r="D45" s="39"/>
      <c r="E45" s="39"/>
      <c r="F45" s="37"/>
      <c r="G45" s="36"/>
      <c r="H45" s="36"/>
      <c r="I45" s="37"/>
      <c r="J45" s="36"/>
      <c r="K45" s="36"/>
      <c r="L45" s="37"/>
    </row>
    <row r="46" spans="1:12">
      <c r="A46" s="133"/>
      <c r="B46" s="31" t="s">
        <v>1280</v>
      </c>
      <c r="C46" s="31" t="s">
        <v>1282</v>
      </c>
      <c r="D46" s="33" t="s">
        <v>356</v>
      </c>
      <c r="E46" s="33"/>
      <c r="F46" s="34"/>
      <c r="G46" s="41">
        <v>2263</v>
      </c>
      <c r="H46" s="41"/>
      <c r="I46" s="34"/>
      <c r="J46" s="41">
        <v>3435</v>
      </c>
      <c r="K46" s="41"/>
      <c r="L46" s="34"/>
    </row>
    <row r="47" spans="1:12">
      <c r="A47" s="133"/>
      <c r="B47" s="31"/>
      <c r="C47" s="31"/>
      <c r="D47" s="33"/>
      <c r="E47" s="33"/>
      <c r="F47" s="34"/>
      <c r="G47" s="41"/>
      <c r="H47" s="41"/>
      <c r="I47" s="34"/>
      <c r="J47" s="41"/>
      <c r="K47" s="41"/>
      <c r="L47" s="34"/>
    </row>
    <row r="48" spans="1:12">
      <c r="A48" s="133"/>
      <c r="B48" s="35" t="s">
        <v>1283</v>
      </c>
      <c r="C48" s="35" t="s">
        <v>1284</v>
      </c>
      <c r="D48" s="36" t="s">
        <v>356</v>
      </c>
      <c r="E48" s="36"/>
      <c r="F48" s="37"/>
      <c r="G48" s="39">
        <v>1566</v>
      </c>
      <c r="H48" s="39"/>
      <c r="I48" s="37"/>
      <c r="J48" s="36" t="s">
        <v>356</v>
      </c>
      <c r="K48" s="36"/>
      <c r="L48" s="37"/>
    </row>
    <row r="49" spans="1:12">
      <c r="A49" s="133"/>
      <c r="B49" s="35"/>
      <c r="C49" s="35"/>
      <c r="D49" s="36"/>
      <c r="E49" s="36"/>
      <c r="F49" s="37"/>
      <c r="G49" s="39"/>
      <c r="H49" s="39"/>
      <c r="I49" s="37"/>
      <c r="J49" s="36"/>
      <c r="K49" s="36"/>
      <c r="L49" s="37"/>
    </row>
    <row r="50" spans="1:12">
      <c r="A50" s="133"/>
      <c r="B50" s="31" t="s">
        <v>1285</v>
      </c>
      <c r="C50" s="31" t="s">
        <v>533</v>
      </c>
      <c r="D50" s="33" t="s">
        <v>356</v>
      </c>
      <c r="E50" s="33"/>
      <c r="F50" s="34"/>
      <c r="G50" s="33" t="s">
        <v>356</v>
      </c>
      <c r="H50" s="33"/>
      <c r="I50" s="34"/>
      <c r="J50" s="41">
        <v>10257</v>
      </c>
      <c r="K50" s="41"/>
      <c r="L50" s="34"/>
    </row>
    <row r="51" spans="1:12">
      <c r="A51" s="133"/>
      <c r="B51" s="31"/>
      <c r="C51" s="31"/>
      <c r="D51" s="33"/>
      <c r="E51" s="33"/>
      <c r="F51" s="34"/>
      <c r="G51" s="33"/>
      <c r="H51" s="33"/>
      <c r="I51" s="34"/>
      <c r="J51" s="41"/>
      <c r="K51" s="41"/>
      <c r="L51" s="34"/>
    </row>
    <row r="52" spans="1:12">
      <c r="A52" s="133"/>
      <c r="B52" s="35" t="s">
        <v>534</v>
      </c>
      <c r="C52" s="35"/>
      <c r="D52" s="36" t="s">
        <v>356</v>
      </c>
      <c r="E52" s="36"/>
      <c r="F52" s="37"/>
      <c r="G52" s="36">
        <v>425</v>
      </c>
      <c r="H52" s="36"/>
      <c r="I52" s="37"/>
      <c r="J52" s="36" t="s">
        <v>356</v>
      </c>
      <c r="K52" s="36"/>
      <c r="L52" s="37"/>
    </row>
    <row r="53" spans="1:12" ht="15.75" thickBot="1">
      <c r="A53" s="133"/>
      <c r="B53" s="35"/>
      <c r="C53" s="35"/>
      <c r="D53" s="48"/>
      <c r="E53" s="48"/>
      <c r="F53" s="67"/>
      <c r="G53" s="48"/>
      <c r="H53" s="48"/>
      <c r="I53" s="67"/>
      <c r="J53" s="48"/>
      <c r="K53" s="48"/>
      <c r="L53" s="67"/>
    </row>
    <row r="54" spans="1:12">
      <c r="A54" s="133"/>
      <c r="B54" s="34"/>
      <c r="C54" s="34"/>
      <c r="D54" s="50" t="s">
        <v>355</v>
      </c>
      <c r="E54" s="52">
        <v>22519</v>
      </c>
      <c r="F54" s="54"/>
      <c r="G54" s="50" t="s">
        <v>355</v>
      </c>
      <c r="H54" s="52">
        <v>4254</v>
      </c>
      <c r="I54" s="54"/>
      <c r="J54" s="50" t="s">
        <v>355</v>
      </c>
      <c r="K54" s="52">
        <v>13692</v>
      </c>
      <c r="L54" s="54"/>
    </row>
    <row r="55" spans="1:12" ht="15.75" thickBot="1">
      <c r="A55" s="133"/>
      <c r="B55" s="34"/>
      <c r="C55" s="34"/>
      <c r="D55" s="51"/>
      <c r="E55" s="53"/>
      <c r="F55" s="55"/>
      <c r="G55" s="51"/>
      <c r="H55" s="53"/>
      <c r="I55" s="55"/>
      <c r="J55" s="51"/>
      <c r="K55" s="53"/>
      <c r="L55" s="55"/>
    </row>
    <row r="56" spans="1:12" ht="25.5" customHeight="1" thickTop="1">
      <c r="A56" s="133"/>
      <c r="B56" s="136" t="s">
        <v>1286</v>
      </c>
      <c r="C56" s="136"/>
      <c r="D56" s="136"/>
      <c r="E56" s="136"/>
      <c r="F56" s="136"/>
      <c r="G56" s="136"/>
      <c r="H56" s="136"/>
      <c r="I56" s="136"/>
      <c r="J56" s="136"/>
      <c r="K56" s="136"/>
      <c r="L56" s="136"/>
    </row>
    <row r="57" spans="1:12" ht="25.5" customHeight="1">
      <c r="A57" s="133"/>
      <c r="B57" s="136" t="s">
        <v>1287</v>
      </c>
      <c r="C57" s="136"/>
      <c r="D57" s="136"/>
      <c r="E57" s="136"/>
      <c r="F57" s="136"/>
      <c r="G57" s="136"/>
      <c r="H57" s="136"/>
      <c r="I57" s="136"/>
      <c r="J57" s="136"/>
      <c r="K57" s="136"/>
      <c r="L57" s="136"/>
    </row>
    <row r="58" spans="1:12">
      <c r="A58" s="133"/>
      <c r="B58" s="25"/>
      <c r="C58" s="25"/>
      <c r="D58" s="25"/>
      <c r="E58" s="25"/>
      <c r="F58" s="25"/>
      <c r="G58" s="25"/>
      <c r="H58" s="25"/>
    </row>
    <row r="59" spans="1:12">
      <c r="A59" s="133"/>
      <c r="B59" s="16"/>
      <c r="C59" s="16"/>
      <c r="D59" s="16"/>
      <c r="E59" s="16"/>
      <c r="F59" s="16"/>
      <c r="G59" s="16"/>
      <c r="H59" s="16"/>
    </row>
    <row r="60" spans="1:12" ht="15.75" thickBot="1">
      <c r="A60" s="133"/>
      <c r="B60" s="100"/>
      <c r="C60" s="103" t="s">
        <v>825</v>
      </c>
      <c r="D60" s="103"/>
      <c r="E60" s="103"/>
      <c r="F60" s="103"/>
      <c r="G60" s="103"/>
      <c r="H60" s="103"/>
    </row>
    <row r="61" spans="1:12" ht="15.75" thickBot="1">
      <c r="A61" s="133"/>
      <c r="B61" s="100"/>
      <c r="C61" s="171" t="s">
        <v>1206</v>
      </c>
      <c r="D61" s="171"/>
      <c r="E61" s="171"/>
      <c r="F61" s="394" t="s">
        <v>1288</v>
      </c>
      <c r="G61" s="394" t="s">
        <v>1289</v>
      </c>
      <c r="H61" s="394" t="s">
        <v>1290</v>
      </c>
    </row>
    <row r="62" spans="1:12">
      <c r="A62" s="133"/>
      <c r="B62" s="100"/>
      <c r="C62" s="395" t="s">
        <v>575</v>
      </c>
      <c r="D62" s="395"/>
      <c r="E62" s="395"/>
      <c r="F62" s="100"/>
      <c r="G62" s="100"/>
      <c r="H62" s="100"/>
    </row>
    <row r="63" spans="1:12">
      <c r="A63" s="133"/>
      <c r="B63" s="94" t="s">
        <v>442</v>
      </c>
      <c r="C63" s="34"/>
      <c r="D63" s="34"/>
      <c r="E63" s="34"/>
      <c r="F63" s="20"/>
      <c r="G63" s="20"/>
      <c r="H63" s="20"/>
    </row>
    <row r="64" spans="1:12">
      <c r="A64" s="133"/>
      <c r="B64" s="112" t="s">
        <v>107</v>
      </c>
      <c r="C64" s="119" t="s">
        <v>355</v>
      </c>
      <c r="D64" s="113">
        <v>734240</v>
      </c>
      <c r="E64" s="37"/>
      <c r="F64" s="396" t="s">
        <v>1291</v>
      </c>
      <c r="G64" s="396" t="s">
        <v>1291</v>
      </c>
      <c r="H64" s="396" t="s">
        <v>1292</v>
      </c>
    </row>
    <row r="65" spans="1:12">
      <c r="A65" s="133"/>
      <c r="B65" s="112"/>
      <c r="C65" s="119"/>
      <c r="D65" s="113"/>
      <c r="E65" s="37"/>
      <c r="F65" s="396"/>
      <c r="G65" s="396"/>
      <c r="H65" s="396"/>
    </row>
    <row r="66" spans="1:12">
      <c r="A66" s="133"/>
      <c r="B66" s="111" t="s">
        <v>107</v>
      </c>
      <c r="C66" s="110">
        <v>29500</v>
      </c>
      <c r="D66" s="110"/>
      <c r="E66" s="34"/>
      <c r="F66" s="397" t="s">
        <v>1293</v>
      </c>
      <c r="G66" s="397" t="s">
        <v>1294</v>
      </c>
      <c r="H66" s="397" t="s">
        <v>1295</v>
      </c>
    </row>
    <row r="67" spans="1:12">
      <c r="A67" s="133"/>
      <c r="B67" s="111"/>
      <c r="C67" s="110"/>
      <c r="D67" s="110"/>
      <c r="E67" s="34"/>
      <c r="F67" s="397"/>
      <c r="G67" s="397"/>
      <c r="H67" s="397"/>
    </row>
    <row r="68" spans="1:12">
      <c r="A68" s="133"/>
      <c r="B68" s="96" t="s">
        <v>443</v>
      </c>
      <c r="C68" s="37"/>
      <c r="D68" s="37"/>
      <c r="E68" s="37"/>
      <c r="F68" s="15"/>
      <c r="G68" s="15"/>
      <c r="H68" s="15"/>
    </row>
    <row r="69" spans="1:12">
      <c r="A69" s="133"/>
      <c r="B69" s="111" t="s">
        <v>107</v>
      </c>
      <c r="C69" s="109" t="s">
        <v>355</v>
      </c>
      <c r="D69" s="110">
        <v>83193</v>
      </c>
      <c r="E69" s="34"/>
      <c r="F69" s="397" t="s">
        <v>1291</v>
      </c>
      <c r="G69" s="397" t="s">
        <v>1291</v>
      </c>
      <c r="H69" s="397" t="s">
        <v>1292</v>
      </c>
    </row>
    <row r="70" spans="1:12">
      <c r="A70" s="133"/>
      <c r="B70" s="111"/>
      <c r="C70" s="109"/>
      <c r="D70" s="110"/>
      <c r="E70" s="34"/>
      <c r="F70" s="397"/>
      <c r="G70" s="397"/>
      <c r="H70" s="397"/>
    </row>
    <row r="71" spans="1:12">
      <c r="A71" s="133"/>
      <c r="B71" s="112" t="s">
        <v>107</v>
      </c>
      <c r="C71" s="119" t="s">
        <v>355</v>
      </c>
      <c r="D71" s="113">
        <v>10500</v>
      </c>
      <c r="E71" s="37"/>
      <c r="F71" s="396" t="s">
        <v>1296</v>
      </c>
      <c r="G71" s="396" t="s">
        <v>1297</v>
      </c>
      <c r="H71" s="398">
        <v>0.1</v>
      </c>
    </row>
    <row r="72" spans="1:12">
      <c r="A72" s="133"/>
      <c r="B72" s="112"/>
      <c r="C72" s="119"/>
      <c r="D72" s="113"/>
      <c r="E72" s="37"/>
      <c r="F72" s="396"/>
      <c r="G72" s="396"/>
      <c r="H72" s="398"/>
    </row>
    <row r="73" spans="1:12">
      <c r="A73" s="133"/>
      <c r="B73" s="16"/>
      <c r="C73" s="16"/>
    </row>
    <row r="74" spans="1:12" ht="45">
      <c r="A74" s="133"/>
      <c r="B74" s="56">
        <v>-1</v>
      </c>
      <c r="C74" s="57" t="s">
        <v>1298</v>
      </c>
    </row>
    <row r="75" spans="1:12">
      <c r="A75" s="133"/>
      <c r="B75" s="16"/>
      <c r="C75" s="16"/>
    </row>
    <row r="76" spans="1:12">
      <c r="A76" s="133"/>
      <c r="B76" s="56">
        <v>-2</v>
      </c>
      <c r="C76" s="57" t="s">
        <v>1299</v>
      </c>
    </row>
    <row r="77" spans="1:12">
      <c r="A77" s="133"/>
      <c r="B77" s="135" t="s">
        <v>320</v>
      </c>
      <c r="C77" s="135"/>
      <c r="D77" s="135"/>
      <c r="E77" s="135"/>
      <c r="F77" s="135"/>
      <c r="G77" s="135"/>
      <c r="H77" s="135"/>
      <c r="I77" s="135"/>
      <c r="J77" s="135"/>
      <c r="K77" s="135"/>
      <c r="L77" s="135"/>
    </row>
    <row r="78" spans="1:12" ht="51" customHeight="1">
      <c r="A78" s="133"/>
      <c r="B78" s="136" t="s">
        <v>1300</v>
      </c>
      <c r="C78" s="136"/>
      <c r="D78" s="136"/>
      <c r="E78" s="136"/>
      <c r="F78" s="136"/>
      <c r="G78" s="136"/>
      <c r="H78" s="136"/>
      <c r="I78" s="136"/>
      <c r="J78" s="136"/>
      <c r="K78" s="136"/>
      <c r="L78" s="136"/>
    </row>
    <row r="79" spans="1:12">
      <c r="A79" s="133"/>
      <c r="B79" s="37" t="s">
        <v>1301</v>
      </c>
      <c r="C79" s="37"/>
      <c r="D79" s="37"/>
      <c r="E79" s="37"/>
      <c r="F79" s="37"/>
      <c r="G79" s="37"/>
      <c r="H79" s="37"/>
      <c r="I79" s="37"/>
      <c r="J79" s="37"/>
      <c r="K79" s="37"/>
      <c r="L79" s="37"/>
    </row>
    <row r="80" spans="1:12">
      <c r="A80" s="133"/>
      <c r="B80" s="25"/>
      <c r="C80" s="25"/>
      <c r="D80" s="25"/>
      <c r="E80" s="25"/>
      <c r="F80" s="25"/>
      <c r="G80" s="25"/>
      <c r="H80" s="25"/>
      <c r="I80" s="25"/>
      <c r="J80" s="25"/>
      <c r="K80" s="25"/>
      <c r="L80" s="25"/>
    </row>
    <row r="81" spans="1:12">
      <c r="A81" s="133"/>
      <c r="B81" s="16"/>
      <c r="C81" s="16"/>
      <c r="D81" s="16"/>
      <c r="E81" s="16"/>
      <c r="F81" s="16"/>
      <c r="G81" s="16"/>
      <c r="H81" s="16"/>
      <c r="I81" s="16"/>
      <c r="J81" s="16"/>
      <c r="K81" s="16"/>
      <c r="L81" s="16"/>
    </row>
    <row r="82" spans="1:12" ht="15.75" thickBot="1">
      <c r="A82" s="133"/>
      <c r="B82" s="15"/>
      <c r="C82" s="15"/>
      <c r="D82" s="27" t="s">
        <v>1</v>
      </c>
      <c r="E82" s="27"/>
      <c r="F82" s="27"/>
      <c r="G82" s="27" t="s">
        <v>491</v>
      </c>
      <c r="H82" s="27"/>
      <c r="I82" s="27"/>
      <c r="J82" s="27"/>
      <c r="K82" s="27"/>
      <c r="L82" s="27"/>
    </row>
    <row r="83" spans="1:12" ht="15.75" thickBot="1">
      <c r="A83" s="133"/>
      <c r="B83" s="17"/>
      <c r="C83" s="17"/>
      <c r="D83" s="224" t="s">
        <v>442</v>
      </c>
      <c r="E83" s="224"/>
      <c r="F83" s="224"/>
      <c r="G83" s="224" t="s">
        <v>443</v>
      </c>
      <c r="H83" s="224"/>
      <c r="I83" s="224"/>
      <c r="J83" s="224" t="s">
        <v>492</v>
      </c>
      <c r="K83" s="224"/>
      <c r="L83" s="224"/>
    </row>
    <row r="84" spans="1:12" ht="15.75" thickTop="1">
      <c r="A84" s="133"/>
      <c r="B84" s="15"/>
      <c r="C84" s="15"/>
      <c r="D84" s="225" t="s">
        <v>353</v>
      </c>
      <c r="E84" s="225"/>
      <c r="F84" s="225"/>
      <c r="G84" s="225"/>
      <c r="H84" s="225"/>
      <c r="I84" s="225"/>
      <c r="J84" s="225"/>
      <c r="K84" s="225"/>
      <c r="L84" s="225"/>
    </row>
    <row r="85" spans="1:12">
      <c r="A85" s="133"/>
      <c r="B85" s="31" t="s">
        <v>530</v>
      </c>
      <c r="C85" s="31" t="s">
        <v>531</v>
      </c>
      <c r="D85" s="181" t="s">
        <v>355</v>
      </c>
      <c r="E85" s="182" t="s">
        <v>356</v>
      </c>
      <c r="F85" s="34"/>
      <c r="G85" s="32" t="s">
        <v>355</v>
      </c>
      <c r="H85" s="33" t="s">
        <v>356</v>
      </c>
      <c r="I85" s="34"/>
      <c r="J85" s="32" t="s">
        <v>355</v>
      </c>
      <c r="K85" s="41">
        <v>35674</v>
      </c>
      <c r="L85" s="34"/>
    </row>
    <row r="86" spans="1:12">
      <c r="A86" s="133"/>
      <c r="B86" s="31"/>
      <c r="C86" s="31"/>
      <c r="D86" s="181"/>
      <c r="E86" s="182"/>
      <c r="F86" s="34"/>
      <c r="G86" s="32"/>
      <c r="H86" s="33"/>
      <c r="I86" s="34"/>
      <c r="J86" s="32"/>
      <c r="K86" s="41"/>
      <c r="L86" s="34"/>
    </row>
    <row r="87" spans="1:12">
      <c r="A87" s="133"/>
      <c r="B87" s="35" t="s">
        <v>532</v>
      </c>
      <c r="C87" s="35" t="s">
        <v>533</v>
      </c>
      <c r="D87" s="183" t="s">
        <v>356</v>
      </c>
      <c r="E87" s="183"/>
      <c r="F87" s="37"/>
      <c r="G87" s="36" t="s">
        <v>356</v>
      </c>
      <c r="H87" s="36"/>
      <c r="I87" s="37"/>
      <c r="J87" s="39">
        <v>4610</v>
      </c>
      <c r="K87" s="39"/>
      <c r="L87" s="37"/>
    </row>
    <row r="88" spans="1:12">
      <c r="A88" s="133"/>
      <c r="B88" s="35"/>
      <c r="C88" s="35"/>
      <c r="D88" s="183"/>
      <c r="E88" s="183"/>
      <c r="F88" s="37"/>
      <c r="G88" s="36"/>
      <c r="H88" s="36"/>
      <c r="I88" s="37"/>
      <c r="J88" s="39"/>
      <c r="K88" s="39"/>
      <c r="L88" s="37"/>
    </row>
    <row r="89" spans="1:12">
      <c r="A89" s="133"/>
      <c r="B89" s="31" t="s">
        <v>534</v>
      </c>
      <c r="C89" s="31"/>
      <c r="D89" s="182" t="s">
        <v>356</v>
      </c>
      <c r="E89" s="182"/>
      <c r="F89" s="34"/>
      <c r="G89" s="33">
        <v>390</v>
      </c>
      <c r="H89" s="33"/>
      <c r="I89" s="34"/>
      <c r="J89" s="33" t="s">
        <v>356</v>
      </c>
      <c r="K89" s="33"/>
      <c r="L89" s="34"/>
    </row>
    <row r="90" spans="1:12" ht="15.75" thickBot="1">
      <c r="A90" s="133"/>
      <c r="B90" s="31"/>
      <c r="C90" s="31"/>
      <c r="D90" s="184"/>
      <c r="E90" s="184"/>
      <c r="F90" s="43"/>
      <c r="G90" s="63"/>
      <c r="H90" s="63"/>
      <c r="I90" s="43"/>
      <c r="J90" s="63"/>
      <c r="K90" s="63"/>
      <c r="L90" s="43"/>
    </row>
    <row r="91" spans="1:12">
      <c r="A91" s="133"/>
      <c r="B91" s="37"/>
      <c r="C91" s="37"/>
      <c r="D91" s="185" t="s">
        <v>355</v>
      </c>
      <c r="E91" s="187" t="s">
        <v>356</v>
      </c>
      <c r="F91" s="46"/>
      <c r="G91" s="68" t="s">
        <v>355</v>
      </c>
      <c r="H91" s="66">
        <v>390</v>
      </c>
      <c r="I91" s="46"/>
      <c r="J91" s="68" t="s">
        <v>355</v>
      </c>
      <c r="K91" s="44">
        <v>40284</v>
      </c>
      <c r="L91" s="46"/>
    </row>
    <row r="92" spans="1:12" ht="15.75" thickBot="1">
      <c r="A92" s="133"/>
      <c r="B92" s="37"/>
      <c r="C92" s="37"/>
      <c r="D92" s="186"/>
      <c r="E92" s="188"/>
      <c r="F92" s="93"/>
      <c r="G92" s="189"/>
      <c r="H92" s="190"/>
      <c r="I92" s="93"/>
      <c r="J92" s="189"/>
      <c r="K92" s="191"/>
      <c r="L92" s="93"/>
    </row>
    <row r="93" spans="1:12" ht="63.75" customHeight="1" thickTop="1">
      <c r="A93" s="133"/>
      <c r="B93" s="136" t="s">
        <v>1302</v>
      </c>
      <c r="C93" s="136"/>
      <c r="D93" s="136"/>
      <c r="E93" s="136"/>
      <c r="F93" s="136"/>
      <c r="G93" s="136"/>
      <c r="H93" s="136"/>
      <c r="I93" s="136"/>
      <c r="J93" s="136"/>
      <c r="K93" s="136"/>
      <c r="L93" s="136"/>
    </row>
    <row r="94" spans="1:12">
      <c r="A94" s="133"/>
      <c r="B94" s="137" t="s">
        <v>1303</v>
      </c>
      <c r="C94" s="137"/>
      <c r="D94" s="137"/>
      <c r="E94" s="137"/>
      <c r="F94" s="137"/>
      <c r="G94" s="137"/>
      <c r="H94" s="137"/>
      <c r="I94" s="137"/>
      <c r="J94" s="137"/>
      <c r="K94" s="137"/>
      <c r="L94" s="137"/>
    </row>
    <row r="95" spans="1:12" ht="51" customHeight="1">
      <c r="A95" s="133"/>
      <c r="B95" s="136" t="s">
        <v>1304</v>
      </c>
      <c r="C95" s="136"/>
      <c r="D95" s="136"/>
      <c r="E95" s="136"/>
      <c r="F95" s="136"/>
      <c r="G95" s="136"/>
      <c r="H95" s="136"/>
      <c r="I95" s="136"/>
      <c r="J95" s="136"/>
      <c r="K95" s="136"/>
      <c r="L95" s="136"/>
    </row>
  </sheetData>
  <mergeCells count="242">
    <mergeCell ref="B77:L77"/>
    <mergeCell ref="B78:L78"/>
    <mergeCell ref="B79:L79"/>
    <mergeCell ref="B93:L93"/>
    <mergeCell ref="B94:L94"/>
    <mergeCell ref="B95:L95"/>
    <mergeCell ref="B7:L7"/>
    <mergeCell ref="B8:L8"/>
    <mergeCell ref="B9:L9"/>
    <mergeCell ref="B30:L30"/>
    <mergeCell ref="B31:L31"/>
    <mergeCell ref="B32:L32"/>
    <mergeCell ref="K91:K92"/>
    <mergeCell ref="L91:L92"/>
    <mergeCell ref="A1:A2"/>
    <mergeCell ref="B1:L1"/>
    <mergeCell ref="B2:L2"/>
    <mergeCell ref="B3:L3"/>
    <mergeCell ref="A4:A95"/>
    <mergeCell ref="B4:L4"/>
    <mergeCell ref="B5:L5"/>
    <mergeCell ref="B6:L6"/>
    <mergeCell ref="L89:L90"/>
    <mergeCell ref="B91:B92"/>
    <mergeCell ref="C91:C92"/>
    <mergeCell ref="D91:D92"/>
    <mergeCell ref="E91:E92"/>
    <mergeCell ref="F91:F92"/>
    <mergeCell ref="G91:G92"/>
    <mergeCell ref="H91:H92"/>
    <mergeCell ref="I91:I92"/>
    <mergeCell ref="J91:J92"/>
    <mergeCell ref="B89:C90"/>
    <mergeCell ref="D89:E90"/>
    <mergeCell ref="F89:F90"/>
    <mergeCell ref="G89:H90"/>
    <mergeCell ref="I89:I90"/>
    <mergeCell ref="J89:K90"/>
    <mergeCell ref="K85:K86"/>
    <mergeCell ref="L85:L86"/>
    <mergeCell ref="B87:B88"/>
    <mergeCell ref="C87:C88"/>
    <mergeCell ref="D87:E88"/>
    <mergeCell ref="F87:F88"/>
    <mergeCell ref="G87:H88"/>
    <mergeCell ref="I87:I88"/>
    <mergeCell ref="J87:K88"/>
    <mergeCell ref="L87:L88"/>
    <mergeCell ref="D84:L84"/>
    <mergeCell ref="B85:B86"/>
    <mergeCell ref="C85:C86"/>
    <mergeCell ref="D85:D86"/>
    <mergeCell ref="E85:E86"/>
    <mergeCell ref="F85:F86"/>
    <mergeCell ref="G85:G86"/>
    <mergeCell ref="H85:H86"/>
    <mergeCell ref="I85:I86"/>
    <mergeCell ref="J85:J86"/>
    <mergeCell ref="B80:L80"/>
    <mergeCell ref="D82:F82"/>
    <mergeCell ref="G82:L82"/>
    <mergeCell ref="D83:F83"/>
    <mergeCell ref="G83:I83"/>
    <mergeCell ref="J83:L83"/>
    <mergeCell ref="G69:G70"/>
    <mergeCell ref="H69:H70"/>
    <mergeCell ref="B71:B72"/>
    <mergeCell ref="C71:C72"/>
    <mergeCell ref="D71:D72"/>
    <mergeCell ref="E71:E72"/>
    <mergeCell ref="F71:F72"/>
    <mergeCell ref="G71:G72"/>
    <mergeCell ref="H71:H72"/>
    <mergeCell ref="C68:E68"/>
    <mergeCell ref="B69:B70"/>
    <mergeCell ref="C69:C70"/>
    <mergeCell ref="D69:D70"/>
    <mergeCell ref="E69:E70"/>
    <mergeCell ref="F69:F70"/>
    <mergeCell ref="H64:H65"/>
    <mergeCell ref="B66:B67"/>
    <mergeCell ref="C66:D67"/>
    <mergeCell ref="E66:E67"/>
    <mergeCell ref="F66:F67"/>
    <mergeCell ref="G66:G67"/>
    <mergeCell ref="H66:H67"/>
    <mergeCell ref="C60:H60"/>
    <mergeCell ref="C61:E61"/>
    <mergeCell ref="C62:E62"/>
    <mergeCell ref="C63:E63"/>
    <mergeCell ref="B64:B65"/>
    <mergeCell ref="C64:C65"/>
    <mergeCell ref="D64:D65"/>
    <mergeCell ref="E64:E65"/>
    <mergeCell ref="F64:F65"/>
    <mergeCell ref="G64:G65"/>
    <mergeCell ref="H54:H55"/>
    <mergeCell ref="I54:I55"/>
    <mergeCell ref="J54:J55"/>
    <mergeCell ref="K54:K55"/>
    <mergeCell ref="L54:L55"/>
    <mergeCell ref="B58:H58"/>
    <mergeCell ref="B56:L56"/>
    <mergeCell ref="B57:L57"/>
    <mergeCell ref="B54:B55"/>
    <mergeCell ref="C54:C55"/>
    <mergeCell ref="D54:D55"/>
    <mergeCell ref="E54:E55"/>
    <mergeCell ref="F54:F55"/>
    <mergeCell ref="G54:G55"/>
    <mergeCell ref="J50:K51"/>
    <mergeCell ref="L50:L51"/>
    <mergeCell ref="B52:C53"/>
    <mergeCell ref="D52:E53"/>
    <mergeCell ref="F52:F53"/>
    <mergeCell ref="G52:H53"/>
    <mergeCell ref="I52:I53"/>
    <mergeCell ref="J52:K53"/>
    <mergeCell ref="L52:L53"/>
    <mergeCell ref="B50:B51"/>
    <mergeCell ref="C50:C51"/>
    <mergeCell ref="D50:E51"/>
    <mergeCell ref="F50:F51"/>
    <mergeCell ref="G50:H51"/>
    <mergeCell ref="I50:I51"/>
    <mergeCell ref="L46:L47"/>
    <mergeCell ref="B48:B49"/>
    <mergeCell ref="C48:C49"/>
    <mergeCell ref="D48:E49"/>
    <mergeCell ref="F48:F49"/>
    <mergeCell ref="G48:H49"/>
    <mergeCell ref="I48:I49"/>
    <mergeCell ref="J48:K49"/>
    <mergeCell ref="L48:L49"/>
    <mergeCell ref="I44:I45"/>
    <mergeCell ref="J44:K45"/>
    <mergeCell ref="L44:L45"/>
    <mergeCell ref="B46:B47"/>
    <mergeCell ref="C46:C47"/>
    <mergeCell ref="D46:E47"/>
    <mergeCell ref="F46:F47"/>
    <mergeCell ref="G46:H47"/>
    <mergeCell ref="I46:I47"/>
    <mergeCell ref="J46:K47"/>
    <mergeCell ref="H42:H43"/>
    <mergeCell ref="I42:I43"/>
    <mergeCell ref="J42:J43"/>
    <mergeCell ref="K42:K43"/>
    <mergeCell ref="L42:L43"/>
    <mergeCell ref="B44:B45"/>
    <mergeCell ref="C44:C45"/>
    <mergeCell ref="D44:E45"/>
    <mergeCell ref="F44:F45"/>
    <mergeCell ref="G44:H45"/>
    <mergeCell ref="B42:B43"/>
    <mergeCell ref="C42:C43"/>
    <mergeCell ref="D42:D43"/>
    <mergeCell ref="E42:E43"/>
    <mergeCell ref="F42:F43"/>
    <mergeCell ref="G42:G43"/>
    <mergeCell ref="D39:F39"/>
    <mergeCell ref="G39:L39"/>
    <mergeCell ref="D40:F40"/>
    <mergeCell ref="G40:I40"/>
    <mergeCell ref="J40:L40"/>
    <mergeCell ref="D41:L41"/>
    <mergeCell ref="H28:H29"/>
    <mergeCell ref="I28:I29"/>
    <mergeCell ref="J28:J29"/>
    <mergeCell ref="K28:K29"/>
    <mergeCell ref="L28:L29"/>
    <mergeCell ref="B37:L37"/>
    <mergeCell ref="B33:L33"/>
    <mergeCell ref="B34:L34"/>
    <mergeCell ref="B35:L35"/>
    <mergeCell ref="B36:L36"/>
    <mergeCell ref="B28:B29"/>
    <mergeCell ref="C28:C29"/>
    <mergeCell ref="D28:D29"/>
    <mergeCell ref="E28:E29"/>
    <mergeCell ref="F28:F29"/>
    <mergeCell ref="G28:G29"/>
    <mergeCell ref="L24:L25"/>
    <mergeCell ref="B26:C27"/>
    <mergeCell ref="D26:E27"/>
    <mergeCell ref="F26:F27"/>
    <mergeCell ref="G26:H27"/>
    <mergeCell ref="I26:I27"/>
    <mergeCell ref="J26:K27"/>
    <mergeCell ref="L26:L27"/>
    <mergeCell ref="I22:I23"/>
    <mergeCell ref="J22:K23"/>
    <mergeCell ref="L22:L23"/>
    <mergeCell ref="B24:B25"/>
    <mergeCell ref="C24:C25"/>
    <mergeCell ref="D24:E25"/>
    <mergeCell ref="F24:F25"/>
    <mergeCell ref="G24:H25"/>
    <mergeCell ref="I24:I25"/>
    <mergeCell ref="J24:K25"/>
    <mergeCell ref="J19:K20"/>
    <mergeCell ref="L19:L20"/>
    <mergeCell ref="D21:F21"/>
    <mergeCell ref="G21:I21"/>
    <mergeCell ref="J21:L21"/>
    <mergeCell ref="B22:B23"/>
    <mergeCell ref="C22:C23"/>
    <mergeCell ref="D22:E23"/>
    <mergeCell ref="F22:F23"/>
    <mergeCell ref="G22:H23"/>
    <mergeCell ref="B19:B20"/>
    <mergeCell ref="C19:C20"/>
    <mergeCell ref="D19:E20"/>
    <mergeCell ref="F19:F20"/>
    <mergeCell ref="G19:H20"/>
    <mergeCell ref="I19:I20"/>
    <mergeCell ref="K15:K16"/>
    <mergeCell ref="L15:L16"/>
    <mergeCell ref="B17:B18"/>
    <mergeCell ref="C17:C18"/>
    <mergeCell ref="D17:E18"/>
    <mergeCell ref="F17:F18"/>
    <mergeCell ref="G17:H18"/>
    <mergeCell ref="I17:I18"/>
    <mergeCell ref="J17:K18"/>
    <mergeCell ref="L17:L18"/>
    <mergeCell ref="D14:L14"/>
    <mergeCell ref="B15:B16"/>
    <mergeCell ref="C15:C16"/>
    <mergeCell ref="D15:D16"/>
    <mergeCell ref="E15:E16"/>
    <mergeCell ref="F15:F16"/>
    <mergeCell ref="G15:G16"/>
    <mergeCell ref="H15:H16"/>
    <mergeCell ref="I15:I16"/>
    <mergeCell ref="J15:J16"/>
    <mergeCell ref="B10:L10"/>
    <mergeCell ref="D12:F12"/>
    <mergeCell ref="G12:L12"/>
    <mergeCell ref="D13:F13"/>
    <mergeCell ref="G13:I13"/>
    <mergeCell ref="J13:L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305</v>
      </c>
      <c r="B1" s="1" t="s">
        <v>1</v>
      </c>
    </row>
    <row r="2" spans="1:2">
      <c r="A2" s="7"/>
      <c r="B2" s="1" t="s">
        <v>2</v>
      </c>
    </row>
    <row r="3" spans="1:2" ht="30">
      <c r="A3" s="8" t="s">
        <v>1306</v>
      </c>
      <c r="B3" s="3" t="s">
        <v>9</v>
      </c>
    </row>
    <row r="4" spans="1:2">
      <c r="A4" s="133" t="s">
        <v>1305</v>
      </c>
      <c r="B4" s="3" t="s">
        <v>9</v>
      </c>
    </row>
    <row r="5" spans="1:2">
      <c r="A5" s="133"/>
      <c r="B5" s="400" t="s">
        <v>1307</v>
      </c>
    </row>
    <row r="6" spans="1:2" ht="192">
      <c r="A6" s="133"/>
      <c r="B6" s="13" t="s">
        <v>1308</v>
      </c>
    </row>
    <row r="7" spans="1:2" ht="409.6">
      <c r="A7" s="133"/>
      <c r="B7" s="13" t="s">
        <v>1309</v>
      </c>
    </row>
    <row r="8" spans="1:2" ht="64.5">
      <c r="A8" s="133"/>
      <c r="B8" s="13" t="s">
        <v>1310</v>
      </c>
    </row>
    <row r="9" spans="1:2" ht="166.5">
      <c r="A9" s="133"/>
      <c r="B9" s="13" t="s">
        <v>1311</v>
      </c>
    </row>
  </sheetData>
  <mergeCells count="2">
    <mergeCell ref="A1:A2"/>
    <mergeCell ref="A4:A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2"/>
  <sheetViews>
    <sheetView showGridLines="0" workbookViewId="0"/>
  </sheetViews>
  <sheetFormatPr defaultRowHeight="15"/>
  <cols>
    <col min="1" max="3" width="36.5703125" bestFit="1" customWidth="1"/>
    <col min="4" max="4" width="22.5703125" bestFit="1" customWidth="1"/>
    <col min="5" max="5" width="8.42578125" customWidth="1"/>
    <col min="6" max="6" width="21.140625" bestFit="1" customWidth="1"/>
    <col min="7" max="8" width="15.5703125" bestFit="1" customWidth="1"/>
    <col min="9" max="9" width="2.5703125" customWidth="1"/>
    <col min="10" max="10" width="10.140625" customWidth="1"/>
    <col min="11" max="11" width="2" customWidth="1"/>
  </cols>
  <sheetData>
    <row r="1" spans="1:11" ht="15" customHeight="1">
      <c r="A1" s="7" t="s">
        <v>1312</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8" t="s">
        <v>1313</v>
      </c>
      <c r="B3" s="132" t="s">
        <v>9</v>
      </c>
      <c r="C3" s="132"/>
      <c r="D3" s="132"/>
      <c r="E3" s="132"/>
      <c r="F3" s="132"/>
      <c r="G3" s="132"/>
      <c r="H3" s="132"/>
      <c r="I3" s="132"/>
      <c r="J3" s="132"/>
      <c r="K3" s="132"/>
    </row>
    <row r="4" spans="1:11" ht="15" customHeight="1">
      <c r="A4" s="133" t="s">
        <v>1312</v>
      </c>
      <c r="B4" s="132" t="s">
        <v>9</v>
      </c>
      <c r="C4" s="132"/>
      <c r="D4" s="132"/>
      <c r="E4" s="132"/>
      <c r="F4" s="132"/>
      <c r="G4" s="132"/>
      <c r="H4" s="132"/>
      <c r="I4" s="132"/>
      <c r="J4" s="132"/>
      <c r="K4" s="132"/>
    </row>
    <row r="5" spans="1:11">
      <c r="A5" s="133"/>
      <c r="B5" s="210" t="s">
        <v>1314</v>
      </c>
      <c r="C5" s="210"/>
      <c r="D5" s="210"/>
      <c r="E5" s="210"/>
      <c r="F5" s="210"/>
      <c r="G5" s="210"/>
      <c r="H5" s="210"/>
      <c r="I5" s="210"/>
      <c r="J5" s="210"/>
      <c r="K5" s="210"/>
    </row>
    <row r="6" spans="1:11">
      <c r="A6" s="133"/>
      <c r="B6" s="136" t="s">
        <v>1315</v>
      </c>
      <c r="C6" s="136"/>
      <c r="D6" s="136"/>
      <c r="E6" s="136"/>
      <c r="F6" s="136"/>
      <c r="G6" s="136"/>
      <c r="H6" s="136"/>
      <c r="I6" s="136"/>
      <c r="J6" s="136"/>
      <c r="K6" s="136"/>
    </row>
    <row r="7" spans="1:11">
      <c r="A7" s="133"/>
      <c r="B7" s="25"/>
      <c r="C7" s="25"/>
      <c r="D7" s="25"/>
      <c r="E7" s="25"/>
      <c r="F7" s="25"/>
      <c r="G7" s="25"/>
      <c r="H7" s="25"/>
    </row>
    <row r="8" spans="1:11">
      <c r="A8" s="133"/>
      <c r="B8" s="16"/>
      <c r="C8" s="16"/>
      <c r="D8" s="16"/>
      <c r="E8" s="16"/>
      <c r="F8" s="16"/>
      <c r="G8" s="16"/>
      <c r="H8" s="16"/>
    </row>
    <row r="9" spans="1:11">
      <c r="A9" s="133"/>
      <c r="B9" s="364" t="s">
        <v>1316</v>
      </c>
      <c r="C9" s="294" t="s">
        <v>1317</v>
      </c>
      <c r="D9" s="246" t="s">
        <v>1318</v>
      </c>
      <c r="E9" s="246" t="s">
        <v>1320</v>
      </c>
      <c r="F9" s="294" t="s">
        <v>1322</v>
      </c>
      <c r="G9" s="294" t="s">
        <v>1323</v>
      </c>
      <c r="H9" s="294" t="s">
        <v>1324</v>
      </c>
    </row>
    <row r="10" spans="1:11" ht="15.75" thickBot="1">
      <c r="A10" s="133"/>
      <c r="B10" s="405"/>
      <c r="C10" s="257"/>
      <c r="D10" s="247" t="s">
        <v>1319</v>
      </c>
      <c r="E10" s="247" t="s">
        <v>1321</v>
      </c>
      <c r="F10" s="257"/>
      <c r="G10" s="257"/>
      <c r="H10" s="257"/>
    </row>
    <row r="11" spans="1:11">
      <c r="A11" s="133"/>
      <c r="B11" s="401" t="s">
        <v>1325</v>
      </c>
      <c r="C11" s="20"/>
      <c r="D11" s="20"/>
      <c r="E11" s="20"/>
      <c r="F11" s="20"/>
      <c r="G11" s="20"/>
      <c r="H11" s="20"/>
    </row>
    <row r="12" spans="1:11">
      <c r="A12" s="133"/>
      <c r="B12" s="248" t="s">
        <v>1326</v>
      </c>
      <c r="C12" s="248" t="s">
        <v>1279</v>
      </c>
      <c r="D12" s="249" t="s">
        <v>1327</v>
      </c>
      <c r="E12" s="249" t="s">
        <v>1328</v>
      </c>
      <c r="F12" s="249" t="s">
        <v>1329</v>
      </c>
      <c r="G12" s="249" t="s">
        <v>1329</v>
      </c>
      <c r="H12" s="249" t="s">
        <v>1329</v>
      </c>
    </row>
    <row r="13" spans="1:11">
      <c r="A13" s="133"/>
      <c r="B13" s="251" t="s">
        <v>1330</v>
      </c>
      <c r="C13" s="251" t="s">
        <v>556</v>
      </c>
      <c r="D13" s="307" t="s">
        <v>1331</v>
      </c>
      <c r="E13" s="307" t="s">
        <v>1332</v>
      </c>
      <c r="F13" s="307" t="s">
        <v>1329</v>
      </c>
      <c r="G13" s="307" t="s">
        <v>1329</v>
      </c>
      <c r="H13" s="307" t="s">
        <v>1329</v>
      </c>
    </row>
    <row r="14" spans="1:11">
      <c r="A14" s="133"/>
      <c r="B14" s="248" t="s">
        <v>1333</v>
      </c>
      <c r="C14" s="248" t="s">
        <v>533</v>
      </c>
      <c r="D14" s="249" t="s">
        <v>1334</v>
      </c>
      <c r="E14" s="249" t="s">
        <v>1335</v>
      </c>
      <c r="F14" s="249" t="s">
        <v>1329</v>
      </c>
      <c r="G14" s="249" t="s">
        <v>1329</v>
      </c>
      <c r="H14" s="249" t="s">
        <v>1329</v>
      </c>
    </row>
    <row r="15" spans="1:11">
      <c r="A15" s="133"/>
      <c r="B15" s="251" t="s">
        <v>1336</v>
      </c>
      <c r="C15" s="251" t="s">
        <v>540</v>
      </c>
      <c r="D15" s="307" t="s">
        <v>1337</v>
      </c>
      <c r="E15" s="307" t="s">
        <v>1335</v>
      </c>
      <c r="F15" s="307" t="s">
        <v>1329</v>
      </c>
      <c r="G15" s="307" t="s">
        <v>1329</v>
      </c>
      <c r="H15" s="307" t="s">
        <v>1329</v>
      </c>
    </row>
    <row r="16" spans="1:11">
      <c r="A16" s="133"/>
      <c r="B16" s="248" t="s">
        <v>1338</v>
      </c>
      <c r="C16" s="248" t="s">
        <v>1339</v>
      </c>
      <c r="D16" s="249" t="s">
        <v>1340</v>
      </c>
      <c r="E16" s="249" t="s">
        <v>1341</v>
      </c>
      <c r="F16" s="249" t="s">
        <v>356</v>
      </c>
      <c r="G16" s="249" t="s">
        <v>1329</v>
      </c>
      <c r="H16" s="249" t="s">
        <v>1329</v>
      </c>
    </row>
    <row r="17" spans="1:11">
      <c r="A17" s="133"/>
      <c r="B17" s="251" t="s">
        <v>1342</v>
      </c>
      <c r="C17" s="251" t="s">
        <v>1284</v>
      </c>
      <c r="D17" s="307" t="s">
        <v>1343</v>
      </c>
      <c r="E17" s="307" t="s">
        <v>1344</v>
      </c>
      <c r="F17" s="307" t="s">
        <v>356</v>
      </c>
      <c r="G17" s="307" t="s">
        <v>1329</v>
      </c>
      <c r="H17" s="307" t="s">
        <v>1329</v>
      </c>
    </row>
    <row r="18" spans="1:11">
      <c r="A18" s="133"/>
      <c r="B18" s="248" t="s">
        <v>1345</v>
      </c>
      <c r="C18" s="248" t="s">
        <v>1346</v>
      </c>
      <c r="D18" s="249" t="s">
        <v>1347</v>
      </c>
      <c r="E18" s="249" t="s">
        <v>1348</v>
      </c>
      <c r="F18" s="249" t="s">
        <v>356</v>
      </c>
      <c r="G18" s="249" t="s">
        <v>1329</v>
      </c>
      <c r="H18" s="249" t="s">
        <v>1329</v>
      </c>
    </row>
    <row r="19" spans="1:11">
      <c r="A19" s="133"/>
      <c r="B19" s="251" t="s">
        <v>1349</v>
      </c>
      <c r="C19" s="251" t="s">
        <v>533</v>
      </c>
      <c r="D19" s="307" t="s">
        <v>1350</v>
      </c>
      <c r="E19" s="307" t="s">
        <v>1351</v>
      </c>
      <c r="F19" s="307" t="s">
        <v>356</v>
      </c>
      <c r="G19" s="307" t="s">
        <v>356</v>
      </c>
      <c r="H19" s="307" t="s">
        <v>1329</v>
      </c>
    </row>
    <row r="20" spans="1:11">
      <c r="A20" s="133"/>
      <c r="B20" s="248" t="s">
        <v>1352</v>
      </c>
      <c r="C20" s="248" t="s">
        <v>533</v>
      </c>
      <c r="D20" s="249" t="s">
        <v>1353</v>
      </c>
      <c r="E20" s="249" t="s">
        <v>1351</v>
      </c>
      <c r="F20" s="249" t="s">
        <v>356</v>
      </c>
      <c r="G20" s="249" t="s">
        <v>356</v>
      </c>
      <c r="H20" s="249" t="s">
        <v>1329</v>
      </c>
    </row>
    <row r="21" spans="1:11">
      <c r="A21" s="133"/>
      <c r="B21" s="402" t="s">
        <v>1354</v>
      </c>
      <c r="C21" s="251" t="s">
        <v>1355</v>
      </c>
      <c r="D21" s="307" t="s">
        <v>1356</v>
      </c>
      <c r="E21" s="307" t="s">
        <v>1357</v>
      </c>
      <c r="F21" s="307" t="s">
        <v>356</v>
      </c>
      <c r="G21" s="307" t="s">
        <v>356</v>
      </c>
      <c r="H21" s="307" t="s">
        <v>1329</v>
      </c>
    </row>
    <row r="22" spans="1:11">
      <c r="A22" s="133"/>
      <c r="B22" s="248" t="s">
        <v>1358</v>
      </c>
      <c r="C22" s="248" t="s">
        <v>1359</v>
      </c>
      <c r="D22" s="249" t="s">
        <v>1360</v>
      </c>
      <c r="E22" s="249" t="s">
        <v>1361</v>
      </c>
      <c r="F22" s="249" t="s">
        <v>356</v>
      </c>
      <c r="G22" s="249" t="s">
        <v>356</v>
      </c>
      <c r="H22" s="249" t="s">
        <v>1329</v>
      </c>
    </row>
    <row r="23" spans="1:11">
      <c r="A23" s="133"/>
      <c r="B23" s="251" t="s">
        <v>1362</v>
      </c>
      <c r="C23" s="288" t="s">
        <v>1363</v>
      </c>
      <c r="D23" s="307" t="s">
        <v>1364</v>
      </c>
      <c r="E23" s="307" t="s">
        <v>1365</v>
      </c>
      <c r="F23" s="307" t="s">
        <v>1329</v>
      </c>
      <c r="G23" s="403" t="s">
        <v>1329</v>
      </c>
      <c r="H23" s="403" t="s">
        <v>1329</v>
      </c>
    </row>
    <row r="24" spans="1:11">
      <c r="A24" s="133"/>
      <c r="B24" s="404" t="s">
        <v>1366</v>
      </c>
      <c r="C24" s="15"/>
      <c r="D24" s="15"/>
      <c r="E24" s="15"/>
      <c r="F24" s="15"/>
      <c r="G24" s="15"/>
      <c r="H24" s="15"/>
    </row>
    <row r="25" spans="1:11">
      <c r="A25" s="133"/>
      <c r="B25" s="251" t="s">
        <v>1367</v>
      </c>
      <c r="C25" s="288" t="s">
        <v>1368</v>
      </c>
      <c r="D25" s="307" t="s">
        <v>1369</v>
      </c>
      <c r="E25" s="307" t="s">
        <v>1370</v>
      </c>
      <c r="F25" s="307" t="s">
        <v>1329</v>
      </c>
      <c r="G25" s="307" t="s">
        <v>1329</v>
      </c>
      <c r="H25" s="307" t="s">
        <v>1329</v>
      </c>
    </row>
    <row r="26" spans="1:11">
      <c r="A26" s="133"/>
      <c r="B26" s="248" t="s">
        <v>1371</v>
      </c>
      <c r="C26" s="290" t="s">
        <v>1372</v>
      </c>
      <c r="D26" s="249" t="s">
        <v>1373</v>
      </c>
      <c r="E26" s="249" t="s">
        <v>1341</v>
      </c>
      <c r="F26" s="249" t="s">
        <v>356</v>
      </c>
      <c r="G26" s="249" t="s">
        <v>1329</v>
      </c>
      <c r="H26" s="249" t="s">
        <v>1329</v>
      </c>
    </row>
    <row r="27" spans="1:11">
      <c r="A27" s="133"/>
      <c r="B27" s="251" t="s">
        <v>1374</v>
      </c>
      <c r="C27" s="288" t="s">
        <v>1375</v>
      </c>
      <c r="D27" s="307" t="s">
        <v>1376</v>
      </c>
      <c r="E27" s="307" t="s">
        <v>1344</v>
      </c>
      <c r="F27" s="307" t="s">
        <v>356</v>
      </c>
      <c r="G27" s="307" t="s">
        <v>1329</v>
      </c>
      <c r="H27" s="307" t="s">
        <v>1329</v>
      </c>
    </row>
    <row r="28" spans="1:11">
      <c r="A28" s="133"/>
      <c r="B28" s="16"/>
      <c r="C28" s="16"/>
    </row>
    <row r="29" spans="1:11" ht="67.5">
      <c r="A29" s="133"/>
      <c r="B29" s="56">
        <v>-1</v>
      </c>
      <c r="C29" s="57" t="s">
        <v>1377</v>
      </c>
    </row>
    <row r="30" spans="1:11">
      <c r="A30" s="133"/>
      <c r="B30" s="37" t="s">
        <v>1378</v>
      </c>
      <c r="C30" s="37"/>
      <c r="D30" s="37"/>
      <c r="E30" s="37"/>
      <c r="F30" s="37"/>
      <c r="G30" s="37"/>
      <c r="H30" s="37"/>
      <c r="I30" s="37"/>
      <c r="J30" s="37"/>
      <c r="K30" s="37"/>
    </row>
    <row r="31" spans="1:11">
      <c r="A31" s="133"/>
      <c r="B31" s="25"/>
      <c r="C31" s="25"/>
      <c r="D31" s="25"/>
      <c r="E31" s="25"/>
      <c r="F31" s="25"/>
      <c r="G31" s="25"/>
      <c r="H31" s="25"/>
      <c r="I31" s="25"/>
      <c r="J31" s="25"/>
      <c r="K31" s="25"/>
    </row>
    <row r="32" spans="1:11">
      <c r="A32" s="133"/>
      <c r="B32" s="16"/>
      <c r="C32" s="16"/>
      <c r="D32" s="16"/>
      <c r="E32" s="16"/>
      <c r="F32" s="16"/>
      <c r="G32" s="16"/>
      <c r="H32" s="16"/>
      <c r="I32" s="16"/>
      <c r="J32" s="16"/>
      <c r="K32" s="16"/>
    </row>
    <row r="33" spans="1:11" ht="15.75" thickBot="1">
      <c r="A33" s="133"/>
      <c r="B33" s="17"/>
      <c r="C33" s="27" t="s">
        <v>1</v>
      </c>
      <c r="D33" s="27"/>
      <c r="E33" s="27"/>
      <c r="F33" s="406" t="s">
        <v>491</v>
      </c>
      <c r="G33" s="406"/>
      <c r="H33" s="406"/>
      <c r="I33" s="406"/>
      <c r="J33" s="406"/>
      <c r="K33" s="406"/>
    </row>
    <row r="34" spans="1:11" ht="15.75" thickBot="1">
      <c r="A34" s="133"/>
      <c r="B34" s="17"/>
      <c r="C34" s="224" t="s">
        <v>442</v>
      </c>
      <c r="D34" s="224"/>
      <c r="E34" s="224"/>
      <c r="F34" s="224" t="s">
        <v>443</v>
      </c>
      <c r="G34" s="224"/>
      <c r="H34" s="224"/>
      <c r="I34" s="224" t="s">
        <v>492</v>
      </c>
      <c r="J34" s="224"/>
      <c r="K34" s="224"/>
    </row>
    <row r="35" spans="1:11" ht="15.75" thickTop="1">
      <c r="A35" s="133"/>
      <c r="B35" s="17"/>
      <c r="C35" s="205" t="s">
        <v>353</v>
      </c>
      <c r="D35" s="205"/>
      <c r="E35" s="205"/>
      <c r="F35" s="205"/>
      <c r="G35" s="205"/>
      <c r="H35" s="205"/>
      <c r="I35" s="205"/>
      <c r="J35" s="205"/>
      <c r="K35" s="205"/>
    </row>
    <row r="36" spans="1:11">
      <c r="A36" s="133"/>
      <c r="B36" s="181" t="s">
        <v>102</v>
      </c>
      <c r="C36" s="32" t="s">
        <v>355</v>
      </c>
      <c r="D36" s="41">
        <v>42257</v>
      </c>
      <c r="E36" s="34"/>
      <c r="F36" s="32" t="s">
        <v>355</v>
      </c>
      <c r="G36" s="41">
        <v>90171</v>
      </c>
      <c r="H36" s="34"/>
      <c r="I36" s="32" t="s">
        <v>355</v>
      </c>
      <c r="J36" s="41">
        <v>121335</v>
      </c>
      <c r="K36" s="34"/>
    </row>
    <row r="37" spans="1:11">
      <c r="A37" s="133"/>
      <c r="B37" s="181"/>
      <c r="C37" s="32"/>
      <c r="D37" s="41"/>
      <c r="E37" s="34"/>
      <c r="F37" s="32"/>
      <c r="G37" s="41"/>
      <c r="H37" s="34"/>
      <c r="I37" s="32"/>
      <c r="J37" s="41"/>
      <c r="K37" s="34"/>
    </row>
    <row r="38" spans="1:11">
      <c r="A38" s="133"/>
      <c r="B38" s="179" t="s">
        <v>103</v>
      </c>
      <c r="C38" s="37"/>
      <c r="D38" s="37"/>
      <c r="E38" s="37"/>
      <c r="F38" s="37"/>
      <c r="G38" s="37"/>
      <c r="H38" s="37"/>
      <c r="I38" s="37"/>
      <c r="J38" s="37"/>
      <c r="K38" s="37"/>
    </row>
    <row r="39" spans="1:11">
      <c r="A39" s="133"/>
      <c r="B39" s="62" t="s">
        <v>104</v>
      </c>
      <c r="C39" s="41">
        <v>25614</v>
      </c>
      <c r="D39" s="41"/>
      <c r="E39" s="34"/>
      <c r="F39" s="41">
        <v>46873</v>
      </c>
      <c r="G39" s="41"/>
      <c r="H39" s="34"/>
      <c r="I39" s="41">
        <v>65478</v>
      </c>
      <c r="J39" s="41"/>
      <c r="K39" s="34"/>
    </row>
    <row r="40" spans="1:11">
      <c r="A40" s="133"/>
      <c r="B40" s="62"/>
      <c r="C40" s="41"/>
      <c r="D40" s="41"/>
      <c r="E40" s="34"/>
      <c r="F40" s="41"/>
      <c r="G40" s="41"/>
      <c r="H40" s="34"/>
      <c r="I40" s="41"/>
      <c r="J40" s="41"/>
      <c r="K40" s="34"/>
    </row>
    <row r="41" spans="1:11">
      <c r="A41" s="133"/>
      <c r="B41" s="61" t="s">
        <v>408</v>
      </c>
      <c r="C41" s="39">
        <v>6774</v>
      </c>
      <c r="D41" s="39"/>
      <c r="E41" s="37"/>
      <c r="F41" s="39">
        <v>17125</v>
      </c>
      <c r="G41" s="39"/>
      <c r="H41" s="37"/>
      <c r="I41" s="39">
        <v>24650</v>
      </c>
      <c r="J41" s="39"/>
      <c r="K41" s="37"/>
    </row>
    <row r="42" spans="1:11">
      <c r="A42" s="133"/>
      <c r="B42" s="61"/>
      <c r="C42" s="39"/>
      <c r="D42" s="39"/>
      <c r="E42" s="37"/>
      <c r="F42" s="39"/>
      <c r="G42" s="39"/>
      <c r="H42" s="37"/>
      <c r="I42" s="39"/>
      <c r="J42" s="39"/>
      <c r="K42" s="37"/>
    </row>
    <row r="43" spans="1:11">
      <c r="A43" s="133"/>
      <c r="B43" s="62" t="s">
        <v>107</v>
      </c>
      <c r="C43" s="41">
        <v>22519</v>
      </c>
      <c r="D43" s="41"/>
      <c r="E43" s="34"/>
      <c r="F43" s="41">
        <v>4254</v>
      </c>
      <c r="G43" s="41"/>
      <c r="H43" s="34"/>
      <c r="I43" s="41">
        <v>13692</v>
      </c>
      <c r="J43" s="41"/>
      <c r="K43" s="34"/>
    </row>
    <row r="44" spans="1:11" ht="15.75" thickBot="1">
      <c r="A44" s="133"/>
      <c r="B44" s="62"/>
      <c r="C44" s="42"/>
      <c r="D44" s="42"/>
      <c r="E44" s="43"/>
      <c r="F44" s="42"/>
      <c r="G44" s="42"/>
      <c r="H44" s="43"/>
      <c r="I44" s="42"/>
      <c r="J44" s="42"/>
      <c r="K44" s="43"/>
    </row>
    <row r="45" spans="1:11">
      <c r="A45" s="133"/>
      <c r="B45" s="37"/>
      <c r="C45" s="44">
        <v>54907</v>
      </c>
      <c r="D45" s="44"/>
      <c r="E45" s="46"/>
      <c r="F45" s="44">
        <v>68252</v>
      </c>
      <c r="G45" s="44"/>
      <c r="H45" s="46"/>
      <c r="I45" s="44">
        <v>103820</v>
      </c>
      <c r="J45" s="44"/>
      <c r="K45" s="46"/>
    </row>
    <row r="46" spans="1:11" ht="15.75" thickBot="1">
      <c r="A46" s="133"/>
      <c r="B46" s="37"/>
      <c r="C46" s="70"/>
      <c r="D46" s="70"/>
      <c r="E46" s="67"/>
      <c r="F46" s="70"/>
      <c r="G46" s="70"/>
      <c r="H46" s="67"/>
      <c r="I46" s="70"/>
      <c r="J46" s="70"/>
      <c r="K46" s="67"/>
    </row>
    <row r="47" spans="1:11">
      <c r="A47" s="133"/>
      <c r="B47" s="15"/>
      <c r="C47" s="46"/>
      <c r="D47" s="46"/>
      <c r="E47" s="46"/>
      <c r="F47" s="46"/>
      <c r="G47" s="46"/>
      <c r="H47" s="46"/>
      <c r="I47" s="46"/>
      <c r="J47" s="46"/>
      <c r="K47" s="46"/>
    </row>
    <row r="48" spans="1:11">
      <c r="A48" s="133"/>
      <c r="B48" s="19" t="s">
        <v>110</v>
      </c>
      <c r="C48" s="33" t="s">
        <v>1379</v>
      </c>
      <c r="D48" s="33"/>
      <c r="E48" s="19" t="s">
        <v>359</v>
      </c>
      <c r="F48" s="33" t="s">
        <v>1380</v>
      </c>
      <c r="G48" s="33"/>
      <c r="H48" s="19" t="s">
        <v>359</v>
      </c>
      <c r="I48" s="33" t="s">
        <v>1381</v>
      </c>
      <c r="J48" s="33"/>
      <c r="K48" s="19" t="s">
        <v>359</v>
      </c>
    </row>
    <row r="49" spans="1:11">
      <c r="A49" s="133"/>
      <c r="B49" s="17" t="s">
        <v>111</v>
      </c>
      <c r="C49" s="36" t="s">
        <v>1382</v>
      </c>
      <c r="D49" s="36"/>
      <c r="E49" s="17" t="s">
        <v>359</v>
      </c>
      <c r="F49" s="36" t="s">
        <v>1383</v>
      </c>
      <c r="G49" s="36"/>
      <c r="H49" s="17" t="s">
        <v>359</v>
      </c>
      <c r="I49" s="36" t="s">
        <v>1384</v>
      </c>
      <c r="J49" s="36"/>
      <c r="K49" s="17" t="s">
        <v>359</v>
      </c>
    </row>
    <row r="50" spans="1:11">
      <c r="A50" s="133"/>
      <c r="B50" s="32" t="s">
        <v>1385</v>
      </c>
      <c r="C50" s="33" t="s">
        <v>1386</v>
      </c>
      <c r="D50" s="33"/>
      <c r="E50" s="32" t="s">
        <v>359</v>
      </c>
      <c r="F50" s="33" t="s">
        <v>1387</v>
      </c>
      <c r="G50" s="33"/>
      <c r="H50" s="32" t="s">
        <v>359</v>
      </c>
      <c r="I50" s="33" t="s">
        <v>356</v>
      </c>
      <c r="J50" s="33"/>
      <c r="K50" s="34"/>
    </row>
    <row r="51" spans="1:11">
      <c r="A51" s="133"/>
      <c r="B51" s="32"/>
      <c r="C51" s="33"/>
      <c r="D51" s="33"/>
      <c r="E51" s="32"/>
      <c r="F51" s="33"/>
      <c r="G51" s="33"/>
      <c r="H51" s="32"/>
      <c r="I51" s="33"/>
      <c r="J51" s="33"/>
      <c r="K51" s="34"/>
    </row>
    <row r="52" spans="1:11">
      <c r="A52" s="133"/>
      <c r="B52" s="38" t="s">
        <v>1388</v>
      </c>
      <c r="C52" s="36">
        <v>225</v>
      </c>
      <c r="D52" s="36"/>
      <c r="E52" s="37"/>
      <c r="F52" s="36">
        <v>389</v>
      </c>
      <c r="G52" s="36"/>
      <c r="H52" s="37"/>
      <c r="I52" s="39">
        <v>6012</v>
      </c>
      <c r="J52" s="39"/>
      <c r="K52" s="37"/>
    </row>
    <row r="53" spans="1:11">
      <c r="A53" s="133"/>
      <c r="B53" s="38"/>
      <c r="C53" s="36"/>
      <c r="D53" s="36"/>
      <c r="E53" s="37"/>
      <c r="F53" s="36"/>
      <c r="G53" s="36"/>
      <c r="H53" s="37"/>
      <c r="I53" s="39"/>
      <c r="J53" s="39"/>
      <c r="K53" s="37"/>
    </row>
    <row r="54" spans="1:11">
      <c r="A54" s="133"/>
      <c r="B54" s="32" t="s">
        <v>129</v>
      </c>
      <c r="C54" s="41">
        <v>41831</v>
      </c>
      <c r="D54" s="41"/>
      <c r="E54" s="34"/>
      <c r="F54" s="41">
        <v>100900</v>
      </c>
      <c r="G54" s="41"/>
      <c r="H54" s="34"/>
      <c r="I54" s="41">
        <v>133554</v>
      </c>
      <c r="J54" s="41"/>
      <c r="K54" s="34"/>
    </row>
    <row r="55" spans="1:11" ht="15.75" thickBot="1">
      <c r="A55" s="133"/>
      <c r="B55" s="32"/>
      <c r="C55" s="42"/>
      <c r="D55" s="42"/>
      <c r="E55" s="43"/>
      <c r="F55" s="42"/>
      <c r="G55" s="42"/>
      <c r="H55" s="43"/>
      <c r="I55" s="42"/>
      <c r="J55" s="42"/>
      <c r="K55" s="43"/>
    </row>
    <row r="56" spans="1:11">
      <c r="A56" s="133"/>
      <c r="B56" s="407" t="s">
        <v>1389</v>
      </c>
      <c r="C56" s="44">
        <v>24343</v>
      </c>
      <c r="D56" s="44"/>
      <c r="E56" s="46"/>
      <c r="F56" s="44">
        <v>106374</v>
      </c>
      <c r="G56" s="44"/>
      <c r="H56" s="46"/>
      <c r="I56" s="44">
        <v>133370</v>
      </c>
      <c r="J56" s="44"/>
      <c r="K56" s="46"/>
    </row>
    <row r="57" spans="1:11">
      <c r="A57" s="133"/>
      <c r="B57" s="407"/>
      <c r="C57" s="39"/>
      <c r="D57" s="39"/>
      <c r="E57" s="37"/>
      <c r="F57" s="39"/>
      <c r="G57" s="39"/>
      <c r="H57" s="37"/>
      <c r="I57" s="39"/>
      <c r="J57" s="39"/>
      <c r="K57" s="37"/>
    </row>
    <row r="58" spans="1:11">
      <c r="A58" s="133"/>
      <c r="B58" s="32" t="s">
        <v>116</v>
      </c>
      <c r="C58" s="41">
        <v>10463</v>
      </c>
      <c r="D58" s="41"/>
      <c r="E58" s="34"/>
      <c r="F58" s="41">
        <v>47353</v>
      </c>
      <c r="G58" s="41"/>
      <c r="H58" s="34"/>
      <c r="I58" s="41">
        <v>21016</v>
      </c>
      <c r="J58" s="41"/>
      <c r="K58" s="34"/>
    </row>
    <row r="59" spans="1:11" ht="15.75" thickBot="1">
      <c r="A59" s="133"/>
      <c r="B59" s="32"/>
      <c r="C59" s="42"/>
      <c r="D59" s="42"/>
      <c r="E59" s="43"/>
      <c r="F59" s="42"/>
      <c r="G59" s="42"/>
      <c r="H59" s="43"/>
      <c r="I59" s="42"/>
      <c r="J59" s="42"/>
      <c r="K59" s="43"/>
    </row>
    <row r="60" spans="1:11">
      <c r="A60" s="133"/>
      <c r="B60" s="407" t="s">
        <v>1390</v>
      </c>
      <c r="C60" s="44">
        <v>13880</v>
      </c>
      <c r="D60" s="44"/>
      <c r="E60" s="46"/>
      <c r="F60" s="44">
        <v>59021</v>
      </c>
      <c r="G60" s="44"/>
      <c r="H60" s="46"/>
      <c r="I60" s="44">
        <v>112354</v>
      </c>
      <c r="J60" s="44"/>
      <c r="K60" s="46"/>
    </row>
    <row r="61" spans="1:11">
      <c r="A61" s="133"/>
      <c r="B61" s="407"/>
      <c r="C61" s="45"/>
      <c r="D61" s="45"/>
      <c r="E61" s="47"/>
      <c r="F61" s="45"/>
      <c r="G61" s="45"/>
      <c r="H61" s="47"/>
      <c r="I61" s="45"/>
      <c r="J61" s="45"/>
      <c r="K61" s="47"/>
    </row>
    <row r="62" spans="1:11">
      <c r="A62" s="133"/>
      <c r="B62" s="178" t="s">
        <v>132</v>
      </c>
      <c r="C62" s="34"/>
      <c r="D62" s="34"/>
      <c r="E62" s="34"/>
      <c r="F62" s="34"/>
      <c r="G62" s="34"/>
      <c r="H62" s="34"/>
      <c r="I62" s="34"/>
      <c r="J62" s="34"/>
      <c r="K62" s="34"/>
    </row>
    <row r="63" spans="1:11">
      <c r="A63" s="133"/>
      <c r="B63" s="61" t="s">
        <v>129</v>
      </c>
      <c r="C63" s="39">
        <v>5960</v>
      </c>
      <c r="D63" s="39"/>
      <c r="E63" s="37"/>
      <c r="F63" s="36">
        <v>965</v>
      </c>
      <c r="G63" s="36"/>
      <c r="H63" s="37"/>
      <c r="I63" s="39">
        <v>81758</v>
      </c>
      <c r="J63" s="39"/>
      <c r="K63" s="37"/>
    </row>
    <row r="64" spans="1:11">
      <c r="A64" s="133"/>
      <c r="B64" s="61"/>
      <c r="C64" s="39"/>
      <c r="D64" s="39"/>
      <c r="E64" s="37"/>
      <c r="F64" s="36"/>
      <c r="G64" s="36"/>
      <c r="H64" s="37"/>
      <c r="I64" s="39"/>
      <c r="J64" s="39"/>
      <c r="K64" s="37"/>
    </row>
    <row r="65" spans="1:11">
      <c r="A65" s="133"/>
      <c r="B65" s="62" t="s">
        <v>128</v>
      </c>
      <c r="C65" s="33">
        <v>67</v>
      </c>
      <c r="D65" s="33"/>
      <c r="E65" s="34"/>
      <c r="F65" s="33">
        <v>420</v>
      </c>
      <c r="G65" s="33"/>
      <c r="H65" s="34"/>
      <c r="I65" s="41">
        <v>1993</v>
      </c>
      <c r="J65" s="41"/>
      <c r="K65" s="34"/>
    </row>
    <row r="66" spans="1:11" ht="15.75" thickBot="1">
      <c r="A66" s="133"/>
      <c r="B66" s="62"/>
      <c r="C66" s="63"/>
      <c r="D66" s="63"/>
      <c r="E66" s="43"/>
      <c r="F66" s="63"/>
      <c r="G66" s="63"/>
      <c r="H66" s="43"/>
      <c r="I66" s="42"/>
      <c r="J66" s="42"/>
      <c r="K66" s="43"/>
    </row>
    <row r="67" spans="1:11">
      <c r="A67" s="133"/>
      <c r="B67" s="37"/>
      <c r="C67" s="44">
        <v>6027</v>
      </c>
      <c r="D67" s="44"/>
      <c r="E67" s="46"/>
      <c r="F67" s="44">
        <v>1385</v>
      </c>
      <c r="G67" s="44"/>
      <c r="H67" s="46"/>
      <c r="I67" s="44">
        <v>83751</v>
      </c>
      <c r="J67" s="44"/>
      <c r="K67" s="46"/>
    </row>
    <row r="68" spans="1:11" ht="15.75" thickBot="1">
      <c r="A68" s="133"/>
      <c r="B68" s="37"/>
      <c r="C68" s="70"/>
      <c r="D68" s="70"/>
      <c r="E68" s="67"/>
      <c r="F68" s="70"/>
      <c r="G68" s="70"/>
      <c r="H68" s="67"/>
      <c r="I68" s="70"/>
      <c r="J68" s="70"/>
      <c r="K68" s="67"/>
    </row>
    <row r="69" spans="1:11">
      <c r="A69" s="133"/>
      <c r="B69" s="408" t="s">
        <v>1391</v>
      </c>
      <c r="C69" s="50" t="s">
        <v>355</v>
      </c>
      <c r="D69" s="52">
        <v>7853</v>
      </c>
      <c r="E69" s="54"/>
      <c r="F69" s="50" t="s">
        <v>355</v>
      </c>
      <c r="G69" s="52">
        <v>57636</v>
      </c>
      <c r="H69" s="54"/>
      <c r="I69" s="50" t="s">
        <v>355</v>
      </c>
      <c r="J69" s="52">
        <v>28603</v>
      </c>
      <c r="K69" s="54"/>
    </row>
    <row r="70" spans="1:11" ht="15.75" thickBot="1">
      <c r="A70" s="133"/>
      <c r="B70" s="408"/>
      <c r="C70" s="51"/>
      <c r="D70" s="53"/>
      <c r="E70" s="55"/>
      <c r="F70" s="51"/>
      <c r="G70" s="53"/>
      <c r="H70" s="55"/>
      <c r="I70" s="51"/>
      <c r="J70" s="53"/>
      <c r="K70" s="55"/>
    </row>
    <row r="71" spans="1:11" ht="15.75" thickTop="1">
      <c r="A71" s="133"/>
      <c r="B71" s="37" t="s">
        <v>1392</v>
      </c>
      <c r="C71" s="37"/>
      <c r="D71" s="37"/>
      <c r="E71" s="37"/>
      <c r="F71" s="37"/>
      <c r="G71" s="37"/>
      <c r="H71" s="37"/>
      <c r="I71" s="37"/>
      <c r="J71" s="37"/>
      <c r="K71" s="37"/>
    </row>
    <row r="72" spans="1:11">
      <c r="A72" s="133"/>
      <c r="B72" s="25"/>
      <c r="C72" s="25"/>
      <c r="D72" s="25"/>
      <c r="E72" s="25"/>
      <c r="F72" s="25"/>
      <c r="G72" s="25"/>
      <c r="H72" s="25"/>
      <c r="I72" s="25"/>
      <c r="J72" s="25"/>
      <c r="K72" s="25"/>
    </row>
    <row r="73" spans="1:11">
      <c r="A73" s="133"/>
      <c r="B73" s="16"/>
      <c r="C73" s="16"/>
      <c r="D73" s="16"/>
      <c r="E73" s="16"/>
      <c r="F73" s="16"/>
      <c r="G73" s="16"/>
      <c r="H73" s="16"/>
      <c r="I73" s="16"/>
      <c r="J73" s="16"/>
      <c r="K73" s="16"/>
    </row>
    <row r="74" spans="1:11" ht="15.75" thickBot="1">
      <c r="A74" s="133"/>
      <c r="B74" s="17"/>
      <c r="C74" s="27" t="s">
        <v>1</v>
      </c>
      <c r="D74" s="27"/>
      <c r="E74" s="27"/>
      <c r="F74" s="27" t="s">
        <v>491</v>
      </c>
      <c r="G74" s="27"/>
      <c r="H74" s="27"/>
      <c r="I74" s="27"/>
      <c r="J74" s="27"/>
      <c r="K74" s="27"/>
    </row>
    <row r="75" spans="1:11" ht="15.75" thickBot="1">
      <c r="A75" s="133"/>
      <c r="B75" s="17"/>
      <c r="C75" s="224" t="s">
        <v>442</v>
      </c>
      <c r="D75" s="224"/>
      <c r="E75" s="224"/>
      <c r="F75" s="224" t="s">
        <v>443</v>
      </c>
      <c r="G75" s="224"/>
      <c r="H75" s="224"/>
      <c r="I75" s="224" t="s">
        <v>492</v>
      </c>
      <c r="J75" s="224"/>
      <c r="K75" s="224"/>
    </row>
    <row r="76" spans="1:11" ht="15.75" thickTop="1">
      <c r="A76" s="133"/>
      <c r="B76" s="17"/>
      <c r="C76" s="205" t="s">
        <v>353</v>
      </c>
      <c r="D76" s="205"/>
      <c r="E76" s="205"/>
      <c r="F76" s="205"/>
      <c r="G76" s="205"/>
      <c r="H76" s="205"/>
      <c r="I76" s="205"/>
      <c r="J76" s="205"/>
      <c r="K76" s="205"/>
    </row>
    <row r="77" spans="1:11">
      <c r="A77" s="133"/>
      <c r="B77" s="19" t="s">
        <v>552</v>
      </c>
      <c r="C77" s="34"/>
      <c r="D77" s="34"/>
      <c r="E77" s="34"/>
      <c r="F77" s="34"/>
      <c r="G77" s="34"/>
      <c r="H77" s="34"/>
      <c r="I77" s="34"/>
      <c r="J77" s="34"/>
      <c r="K77" s="34"/>
    </row>
    <row r="78" spans="1:11">
      <c r="A78" s="133"/>
      <c r="B78" s="61" t="s">
        <v>1367</v>
      </c>
      <c r="C78" s="38" t="s">
        <v>355</v>
      </c>
      <c r="D78" s="39">
        <v>21660</v>
      </c>
      <c r="E78" s="37"/>
      <c r="F78" s="38" t="s">
        <v>355</v>
      </c>
      <c r="G78" s="36" t="s">
        <v>356</v>
      </c>
      <c r="H78" s="37"/>
      <c r="I78" s="38" t="s">
        <v>355</v>
      </c>
      <c r="J78" s="36" t="s">
        <v>356</v>
      </c>
      <c r="K78" s="37"/>
    </row>
    <row r="79" spans="1:11">
      <c r="A79" s="133"/>
      <c r="B79" s="61"/>
      <c r="C79" s="38"/>
      <c r="D79" s="39"/>
      <c r="E79" s="37"/>
      <c r="F79" s="38"/>
      <c r="G79" s="36"/>
      <c r="H79" s="37"/>
      <c r="I79" s="38"/>
      <c r="J79" s="36"/>
      <c r="K79" s="37"/>
    </row>
    <row r="80" spans="1:11">
      <c r="A80" s="133"/>
      <c r="B80" s="62" t="s">
        <v>1371</v>
      </c>
      <c r="C80" s="33" t="s">
        <v>356</v>
      </c>
      <c r="D80" s="33"/>
      <c r="E80" s="34"/>
      <c r="F80" s="41">
        <v>45845</v>
      </c>
      <c r="G80" s="41"/>
      <c r="H80" s="34"/>
      <c r="I80" s="33" t="s">
        <v>356</v>
      </c>
      <c r="J80" s="33"/>
      <c r="K80" s="34"/>
    </row>
    <row r="81" spans="1:11">
      <c r="A81" s="133"/>
      <c r="B81" s="62"/>
      <c r="C81" s="33"/>
      <c r="D81" s="33"/>
      <c r="E81" s="34"/>
      <c r="F81" s="41"/>
      <c r="G81" s="41"/>
      <c r="H81" s="34"/>
      <c r="I81" s="33"/>
      <c r="J81" s="33"/>
      <c r="K81" s="34"/>
    </row>
    <row r="82" spans="1:11">
      <c r="A82" s="133"/>
      <c r="B82" s="61" t="s">
        <v>1374</v>
      </c>
      <c r="C82" s="36" t="s">
        <v>356</v>
      </c>
      <c r="D82" s="36"/>
      <c r="E82" s="37"/>
      <c r="F82" s="39">
        <v>13445</v>
      </c>
      <c r="G82" s="39"/>
      <c r="H82" s="37"/>
      <c r="I82" s="36" t="s">
        <v>356</v>
      </c>
      <c r="J82" s="36"/>
      <c r="K82" s="37"/>
    </row>
    <row r="83" spans="1:11">
      <c r="A83" s="133"/>
      <c r="B83" s="61"/>
      <c r="C83" s="36"/>
      <c r="D83" s="36"/>
      <c r="E83" s="37"/>
      <c r="F83" s="39"/>
      <c r="G83" s="39"/>
      <c r="H83" s="37"/>
      <c r="I83" s="36"/>
      <c r="J83" s="36"/>
      <c r="K83" s="37"/>
    </row>
    <row r="84" spans="1:11">
      <c r="A84" s="133"/>
      <c r="B84" s="19" t="s">
        <v>1393</v>
      </c>
      <c r="C84" s="34"/>
      <c r="D84" s="34"/>
      <c r="E84" s="34"/>
      <c r="F84" s="34"/>
      <c r="G84" s="34"/>
      <c r="H84" s="34"/>
      <c r="I84" s="34"/>
      <c r="J84" s="34"/>
      <c r="K84" s="34"/>
    </row>
    <row r="85" spans="1:11">
      <c r="A85" s="133"/>
      <c r="B85" s="61" t="s">
        <v>1336</v>
      </c>
      <c r="C85" s="39">
        <v>18096</v>
      </c>
      <c r="D85" s="39"/>
      <c r="E85" s="37"/>
      <c r="F85" s="36" t="s">
        <v>356</v>
      </c>
      <c r="G85" s="36"/>
      <c r="H85" s="37"/>
      <c r="I85" s="36" t="s">
        <v>356</v>
      </c>
      <c r="J85" s="36"/>
      <c r="K85" s="37"/>
    </row>
    <row r="86" spans="1:11">
      <c r="A86" s="133"/>
      <c r="B86" s="61"/>
      <c r="C86" s="39"/>
      <c r="D86" s="39"/>
      <c r="E86" s="37"/>
      <c r="F86" s="36"/>
      <c r="G86" s="36"/>
      <c r="H86" s="37"/>
      <c r="I86" s="36"/>
      <c r="J86" s="36"/>
      <c r="K86" s="37"/>
    </row>
    <row r="87" spans="1:11">
      <c r="A87" s="133"/>
      <c r="B87" s="62" t="s">
        <v>1394</v>
      </c>
      <c r="C87" s="33" t="s">
        <v>356</v>
      </c>
      <c r="D87" s="33"/>
      <c r="E87" s="34"/>
      <c r="F87" s="33" t="s">
        <v>356</v>
      </c>
      <c r="G87" s="33"/>
      <c r="H87" s="34"/>
      <c r="I87" s="41">
        <v>9957</v>
      </c>
      <c r="J87" s="41"/>
      <c r="K87" s="34"/>
    </row>
    <row r="88" spans="1:11">
      <c r="A88" s="133"/>
      <c r="B88" s="62"/>
      <c r="C88" s="33"/>
      <c r="D88" s="33"/>
      <c r="E88" s="34"/>
      <c r="F88" s="33"/>
      <c r="G88" s="33"/>
      <c r="H88" s="34"/>
      <c r="I88" s="41"/>
      <c r="J88" s="41"/>
      <c r="K88" s="34"/>
    </row>
    <row r="89" spans="1:11">
      <c r="A89" s="133"/>
      <c r="B89" s="61" t="s">
        <v>1395</v>
      </c>
      <c r="C89" s="36" t="s">
        <v>356</v>
      </c>
      <c r="D89" s="36"/>
      <c r="E89" s="37"/>
      <c r="F89" s="36" t="s">
        <v>356</v>
      </c>
      <c r="G89" s="36"/>
      <c r="H89" s="37"/>
      <c r="I89" s="39">
        <v>2431</v>
      </c>
      <c r="J89" s="39"/>
      <c r="K89" s="37"/>
    </row>
    <row r="90" spans="1:11">
      <c r="A90" s="133"/>
      <c r="B90" s="61"/>
      <c r="C90" s="36"/>
      <c r="D90" s="36"/>
      <c r="E90" s="37"/>
      <c r="F90" s="36"/>
      <c r="G90" s="36"/>
      <c r="H90" s="37"/>
      <c r="I90" s="39"/>
      <c r="J90" s="39"/>
      <c r="K90" s="37"/>
    </row>
    <row r="91" spans="1:11">
      <c r="A91" s="133"/>
      <c r="B91" s="19" t="s">
        <v>1267</v>
      </c>
      <c r="C91" s="34"/>
      <c r="D91" s="34"/>
      <c r="E91" s="34"/>
      <c r="F91" s="34"/>
      <c r="G91" s="34"/>
      <c r="H91" s="34"/>
      <c r="I91" s="34"/>
      <c r="J91" s="34"/>
      <c r="K91" s="34"/>
    </row>
    <row r="92" spans="1:11">
      <c r="A92" s="133"/>
      <c r="B92" s="61" t="s">
        <v>1333</v>
      </c>
      <c r="C92" s="39">
        <v>2922</v>
      </c>
      <c r="D92" s="39"/>
      <c r="E92" s="37"/>
      <c r="F92" s="36" t="s">
        <v>356</v>
      </c>
      <c r="G92" s="36"/>
      <c r="H92" s="37"/>
      <c r="I92" s="36" t="s">
        <v>356</v>
      </c>
      <c r="J92" s="36"/>
      <c r="K92" s="37"/>
    </row>
    <row r="93" spans="1:11">
      <c r="A93" s="133"/>
      <c r="B93" s="61"/>
      <c r="C93" s="39"/>
      <c r="D93" s="39"/>
      <c r="E93" s="37"/>
      <c r="F93" s="36"/>
      <c r="G93" s="36"/>
      <c r="H93" s="37"/>
      <c r="I93" s="36"/>
      <c r="J93" s="36"/>
      <c r="K93" s="37"/>
    </row>
    <row r="94" spans="1:11">
      <c r="A94" s="133"/>
      <c r="B94" s="62" t="s">
        <v>1330</v>
      </c>
      <c r="C94" s="41">
        <v>1239</v>
      </c>
      <c r="D94" s="41"/>
      <c r="E94" s="34"/>
      <c r="F94" s="33" t="s">
        <v>356</v>
      </c>
      <c r="G94" s="33"/>
      <c r="H94" s="34"/>
      <c r="I94" s="33" t="s">
        <v>356</v>
      </c>
      <c r="J94" s="33"/>
      <c r="K94" s="34"/>
    </row>
    <row r="95" spans="1:11">
      <c r="A95" s="133"/>
      <c r="B95" s="62"/>
      <c r="C95" s="41"/>
      <c r="D95" s="41"/>
      <c r="E95" s="34"/>
      <c r="F95" s="33"/>
      <c r="G95" s="33"/>
      <c r="H95" s="34"/>
      <c r="I95" s="33"/>
      <c r="J95" s="33"/>
      <c r="K95" s="34"/>
    </row>
    <row r="96" spans="1:11">
      <c r="A96" s="133"/>
      <c r="B96" s="61" t="s">
        <v>1338</v>
      </c>
      <c r="C96" s="36" t="s">
        <v>356</v>
      </c>
      <c r="D96" s="36"/>
      <c r="E96" s="37"/>
      <c r="F96" s="39">
        <v>26877</v>
      </c>
      <c r="G96" s="39"/>
      <c r="H96" s="37"/>
      <c r="I96" s="36" t="s">
        <v>356</v>
      </c>
      <c r="J96" s="36"/>
      <c r="K96" s="37"/>
    </row>
    <row r="97" spans="1:11">
      <c r="A97" s="133"/>
      <c r="B97" s="61"/>
      <c r="C97" s="36"/>
      <c r="D97" s="36"/>
      <c r="E97" s="37"/>
      <c r="F97" s="39"/>
      <c r="G97" s="39"/>
      <c r="H97" s="37"/>
      <c r="I97" s="36"/>
      <c r="J97" s="36"/>
      <c r="K97" s="37"/>
    </row>
    <row r="98" spans="1:11">
      <c r="A98" s="133"/>
      <c r="B98" s="62" t="s">
        <v>1396</v>
      </c>
      <c r="C98" s="33" t="s">
        <v>356</v>
      </c>
      <c r="D98" s="33"/>
      <c r="E98" s="34"/>
      <c r="F98" s="33" t="s">
        <v>356</v>
      </c>
      <c r="G98" s="33"/>
      <c r="H98" s="34"/>
      <c r="I98" s="41">
        <v>111738</v>
      </c>
      <c r="J98" s="41"/>
      <c r="K98" s="34"/>
    </row>
    <row r="99" spans="1:11">
      <c r="A99" s="133"/>
      <c r="B99" s="62"/>
      <c r="C99" s="33"/>
      <c r="D99" s="33"/>
      <c r="E99" s="34"/>
      <c r="F99" s="33"/>
      <c r="G99" s="33"/>
      <c r="H99" s="34"/>
      <c r="I99" s="41"/>
      <c r="J99" s="41"/>
      <c r="K99" s="34"/>
    </row>
    <row r="100" spans="1:11">
      <c r="A100" s="133"/>
      <c r="B100" s="61" t="s">
        <v>1352</v>
      </c>
      <c r="C100" s="36" t="s">
        <v>356</v>
      </c>
      <c r="D100" s="36"/>
      <c r="E100" s="37"/>
      <c r="F100" s="36" t="s">
        <v>356</v>
      </c>
      <c r="G100" s="36"/>
      <c r="H100" s="37"/>
      <c r="I100" s="39">
        <v>9428</v>
      </c>
      <c r="J100" s="39"/>
      <c r="K100" s="37"/>
    </row>
    <row r="101" spans="1:11">
      <c r="A101" s="133"/>
      <c r="B101" s="61"/>
      <c r="C101" s="36"/>
      <c r="D101" s="36"/>
      <c r="E101" s="37"/>
      <c r="F101" s="36"/>
      <c r="G101" s="36"/>
      <c r="H101" s="37"/>
      <c r="I101" s="39"/>
      <c r="J101" s="39"/>
      <c r="K101" s="37"/>
    </row>
    <row r="102" spans="1:11">
      <c r="A102" s="133"/>
      <c r="B102" s="32" t="s">
        <v>1278</v>
      </c>
      <c r="C102" s="33" t="s">
        <v>1397</v>
      </c>
      <c r="D102" s="33"/>
      <c r="E102" s="32" t="s">
        <v>359</v>
      </c>
      <c r="F102" s="33" t="s">
        <v>356</v>
      </c>
      <c r="G102" s="33"/>
      <c r="H102" s="34"/>
      <c r="I102" s="33" t="s">
        <v>356</v>
      </c>
      <c r="J102" s="33"/>
      <c r="K102" s="34"/>
    </row>
    <row r="103" spans="1:11">
      <c r="A103" s="133"/>
      <c r="B103" s="32"/>
      <c r="C103" s="33"/>
      <c r="D103" s="33"/>
      <c r="E103" s="32"/>
      <c r="F103" s="33"/>
      <c r="G103" s="33"/>
      <c r="H103" s="34"/>
      <c r="I103" s="33"/>
      <c r="J103" s="33"/>
      <c r="K103" s="34"/>
    </row>
    <row r="104" spans="1:11">
      <c r="A104" s="133"/>
      <c r="B104" s="38" t="s">
        <v>1398</v>
      </c>
      <c r="C104" s="36" t="s">
        <v>1399</v>
      </c>
      <c r="D104" s="36"/>
      <c r="E104" s="38" t="s">
        <v>359</v>
      </c>
      <c r="F104" s="39">
        <v>6568</v>
      </c>
      <c r="G104" s="39"/>
      <c r="H104" s="37"/>
      <c r="I104" s="36" t="s">
        <v>356</v>
      </c>
      <c r="J104" s="36"/>
      <c r="K104" s="37"/>
    </row>
    <row r="105" spans="1:11">
      <c r="A105" s="133"/>
      <c r="B105" s="38"/>
      <c r="C105" s="36"/>
      <c r="D105" s="36"/>
      <c r="E105" s="38"/>
      <c r="F105" s="39"/>
      <c r="G105" s="39"/>
      <c r="H105" s="37"/>
      <c r="I105" s="36"/>
      <c r="J105" s="36"/>
      <c r="K105" s="37"/>
    </row>
    <row r="106" spans="1:11">
      <c r="A106" s="133"/>
      <c r="B106" s="32" t="s">
        <v>1400</v>
      </c>
      <c r="C106" s="33" t="s">
        <v>356</v>
      </c>
      <c r="D106" s="33"/>
      <c r="E106" s="34"/>
      <c r="F106" s="41">
        <v>8879</v>
      </c>
      <c r="G106" s="41"/>
      <c r="H106" s="34"/>
      <c r="I106" s="33" t="s">
        <v>356</v>
      </c>
      <c r="J106" s="33"/>
      <c r="K106" s="34"/>
    </row>
    <row r="107" spans="1:11">
      <c r="A107" s="133"/>
      <c r="B107" s="32"/>
      <c r="C107" s="33"/>
      <c r="D107" s="33"/>
      <c r="E107" s="34"/>
      <c r="F107" s="41"/>
      <c r="G107" s="41"/>
      <c r="H107" s="34"/>
      <c r="I107" s="33"/>
      <c r="J107" s="33"/>
      <c r="K107" s="34"/>
    </row>
    <row r="108" spans="1:11">
      <c r="A108" s="133"/>
      <c r="B108" s="38" t="s">
        <v>534</v>
      </c>
      <c r="C108" s="36">
        <v>203</v>
      </c>
      <c r="D108" s="36"/>
      <c r="E108" s="37"/>
      <c r="F108" s="36" t="s">
        <v>1401</v>
      </c>
      <c r="G108" s="36"/>
      <c r="H108" s="38" t="s">
        <v>359</v>
      </c>
      <c r="I108" s="36" t="s">
        <v>356</v>
      </c>
      <c r="J108" s="36"/>
      <c r="K108" s="37"/>
    </row>
    <row r="109" spans="1:11" ht="15.75" thickBot="1">
      <c r="A109" s="133"/>
      <c r="B109" s="38"/>
      <c r="C109" s="48"/>
      <c r="D109" s="48"/>
      <c r="E109" s="67"/>
      <c r="F109" s="48"/>
      <c r="G109" s="48"/>
      <c r="H109" s="69"/>
      <c r="I109" s="48"/>
      <c r="J109" s="48"/>
      <c r="K109" s="67"/>
    </row>
    <row r="110" spans="1:11">
      <c r="A110" s="133"/>
      <c r="B110" s="34"/>
      <c r="C110" s="50" t="s">
        <v>355</v>
      </c>
      <c r="D110" s="52">
        <v>41831</v>
      </c>
      <c r="E110" s="54"/>
      <c r="F110" s="50" t="s">
        <v>355</v>
      </c>
      <c r="G110" s="52">
        <v>100900</v>
      </c>
      <c r="H110" s="54"/>
      <c r="I110" s="50" t="s">
        <v>355</v>
      </c>
      <c r="J110" s="52">
        <v>133554</v>
      </c>
      <c r="K110" s="54"/>
    </row>
    <row r="111" spans="1:11" ht="15.75" thickBot="1">
      <c r="A111" s="133"/>
      <c r="B111" s="34"/>
      <c r="C111" s="51"/>
      <c r="D111" s="53"/>
      <c r="E111" s="55"/>
      <c r="F111" s="51"/>
      <c r="G111" s="53"/>
      <c r="H111" s="55"/>
      <c r="I111" s="51"/>
      <c r="J111" s="53"/>
      <c r="K111" s="55"/>
    </row>
    <row r="112" spans="1:11" ht="15.75" thickTop="1"/>
  </sheetData>
  <mergeCells count="283">
    <mergeCell ref="B5:K5"/>
    <mergeCell ref="B6:K6"/>
    <mergeCell ref="B30:K30"/>
    <mergeCell ref="B71:K71"/>
    <mergeCell ref="H110:H111"/>
    <mergeCell ref="I110:I111"/>
    <mergeCell ref="J110:J111"/>
    <mergeCell ref="K110:K111"/>
    <mergeCell ref="A1:A2"/>
    <mergeCell ref="B1:K1"/>
    <mergeCell ref="B2:K2"/>
    <mergeCell ref="B3:K3"/>
    <mergeCell ref="A4:A111"/>
    <mergeCell ref="B4:K4"/>
    <mergeCell ref="B110:B111"/>
    <mergeCell ref="C110:C111"/>
    <mergeCell ref="D110:D111"/>
    <mergeCell ref="E110:E111"/>
    <mergeCell ref="F110:F111"/>
    <mergeCell ref="G110:G111"/>
    <mergeCell ref="K106:K107"/>
    <mergeCell ref="B108:B109"/>
    <mergeCell ref="C108:D109"/>
    <mergeCell ref="E108:E109"/>
    <mergeCell ref="F108:G109"/>
    <mergeCell ref="H108:H109"/>
    <mergeCell ref="I108:J109"/>
    <mergeCell ref="K108:K109"/>
    <mergeCell ref="B106:B107"/>
    <mergeCell ref="C106:D107"/>
    <mergeCell ref="E106:E107"/>
    <mergeCell ref="F106:G107"/>
    <mergeCell ref="H106:H107"/>
    <mergeCell ref="I106:J107"/>
    <mergeCell ref="K102:K103"/>
    <mergeCell ref="B104:B105"/>
    <mergeCell ref="C104:D105"/>
    <mergeCell ref="E104:E105"/>
    <mergeCell ref="F104:G105"/>
    <mergeCell ref="H104:H105"/>
    <mergeCell ref="I104:J105"/>
    <mergeCell ref="K104:K105"/>
    <mergeCell ref="B102:B103"/>
    <mergeCell ref="C102:D103"/>
    <mergeCell ref="E102:E103"/>
    <mergeCell ref="F102:G103"/>
    <mergeCell ref="H102:H103"/>
    <mergeCell ref="I102:J103"/>
    <mergeCell ref="K98:K99"/>
    <mergeCell ref="B100:B101"/>
    <mergeCell ref="C100:D101"/>
    <mergeCell ref="E100:E101"/>
    <mergeCell ref="F100:G101"/>
    <mergeCell ref="H100:H101"/>
    <mergeCell ref="I100:J101"/>
    <mergeCell ref="K100:K101"/>
    <mergeCell ref="B98:B99"/>
    <mergeCell ref="C98:D99"/>
    <mergeCell ref="E98:E99"/>
    <mergeCell ref="F98:G99"/>
    <mergeCell ref="H98:H99"/>
    <mergeCell ref="I98:J99"/>
    <mergeCell ref="K94:K95"/>
    <mergeCell ref="B96:B97"/>
    <mergeCell ref="C96:D97"/>
    <mergeCell ref="E96:E97"/>
    <mergeCell ref="F96:G97"/>
    <mergeCell ref="H96:H97"/>
    <mergeCell ref="I96:J97"/>
    <mergeCell ref="K96:K97"/>
    <mergeCell ref="B94:B95"/>
    <mergeCell ref="C94:D95"/>
    <mergeCell ref="E94:E95"/>
    <mergeCell ref="F94:G95"/>
    <mergeCell ref="H94:H95"/>
    <mergeCell ref="I94:J95"/>
    <mergeCell ref="C91:E91"/>
    <mergeCell ref="F91:H91"/>
    <mergeCell ref="I91:K91"/>
    <mergeCell ref="B92:B93"/>
    <mergeCell ref="C92:D93"/>
    <mergeCell ref="E92:E93"/>
    <mergeCell ref="F92:G93"/>
    <mergeCell ref="H92:H93"/>
    <mergeCell ref="I92:J93"/>
    <mergeCell ref="K92:K93"/>
    <mergeCell ref="K87:K88"/>
    <mergeCell ref="B89:B90"/>
    <mergeCell ref="C89:D90"/>
    <mergeCell ref="E89:E90"/>
    <mergeCell ref="F89:G90"/>
    <mergeCell ref="H89:H90"/>
    <mergeCell ref="I89:J90"/>
    <mergeCell ref="K89:K90"/>
    <mergeCell ref="B87:B88"/>
    <mergeCell ref="C87:D88"/>
    <mergeCell ref="E87:E88"/>
    <mergeCell ref="F87:G88"/>
    <mergeCell ref="H87:H88"/>
    <mergeCell ref="I87:J88"/>
    <mergeCell ref="C84:E84"/>
    <mergeCell ref="F84:H84"/>
    <mergeCell ref="I84:K84"/>
    <mergeCell ref="B85:B86"/>
    <mergeCell ref="C85:D86"/>
    <mergeCell ref="E85:E86"/>
    <mergeCell ref="F85:G86"/>
    <mergeCell ref="H85:H86"/>
    <mergeCell ref="I85:J86"/>
    <mergeCell ref="K85:K86"/>
    <mergeCell ref="K80:K81"/>
    <mergeCell ref="B82:B83"/>
    <mergeCell ref="C82:D83"/>
    <mergeCell ref="E82:E83"/>
    <mergeCell ref="F82:G83"/>
    <mergeCell ref="H82:H83"/>
    <mergeCell ref="I82:J83"/>
    <mergeCell ref="K82:K83"/>
    <mergeCell ref="H78:H79"/>
    <mergeCell ref="I78:I79"/>
    <mergeCell ref="J78:J79"/>
    <mergeCell ref="K78:K79"/>
    <mergeCell ref="B80:B81"/>
    <mergeCell ref="C80:D81"/>
    <mergeCell ref="E80:E81"/>
    <mergeCell ref="F80:G81"/>
    <mergeCell ref="H80:H81"/>
    <mergeCell ref="I80:J81"/>
    <mergeCell ref="B78:B79"/>
    <mergeCell ref="C78:C79"/>
    <mergeCell ref="D78:D79"/>
    <mergeCell ref="E78:E79"/>
    <mergeCell ref="F78:F79"/>
    <mergeCell ref="G78:G79"/>
    <mergeCell ref="C75:E75"/>
    <mergeCell ref="F75:H75"/>
    <mergeCell ref="I75:K75"/>
    <mergeCell ref="C76:K76"/>
    <mergeCell ref="C77:E77"/>
    <mergeCell ref="F77:H77"/>
    <mergeCell ref="I77:K77"/>
    <mergeCell ref="H69:H70"/>
    <mergeCell ref="I69:I70"/>
    <mergeCell ref="J69:J70"/>
    <mergeCell ref="K69:K70"/>
    <mergeCell ref="B72:K72"/>
    <mergeCell ref="C74:E74"/>
    <mergeCell ref="F74:K74"/>
    <mergeCell ref="B69:B70"/>
    <mergeCell ref="C69:C70"/>
    <mergeCell ref="D69:D70"/>
    <mergeCell ref="E69:E70"/>
    <mergeCell ref="F69:F70"/>
    <mergeCell ref="G69:G70"/>
    <mergeCell ref="K65:K66"/>
    <mergeCell ref="B67:B68"/>
    <mergeCell ref="C67:D68"/>
    <mergeCell ref="E67:E68"/>
    <mergeCell ref="F67:G68"/>
    <mergeCell ref="H67:H68"/>
    <mergeCell ref="I67:J68"/>
    <mergeCell ref="K67:K68"/>
    <mergeCell ref="B65:B66"/>
    <mergeCell ref="C65:D66"/>
    <mergeCell ref="E65:E66"/>
    <mergeCell ref="F65:G66"/>
    <mergeCell ref="H65:H66"/>
    <mergeCell ref="I65:J66"/>
    <mergeCell ref="C62:E62"/>
    <mergeCell ref="F62:H62"/>
    <mergeCell ref="I62:K62"/>
    <mergeCell ref="B63:B64"/>
    <mergeCell ref="C63:D64"/>
    <mergeCell ref="E63:E64"/>
    <mergeCell ref="F63:G64"/>
    <mergeCell ref="H63:H64"/>
    <mergeCell ref="I63:J64"/>
    <mergeCell ref="K63:K64"/>
    <mergeCell ref="K58:K59"/>
    <mergeCell ref="B60:B61"/>
    <mergeCell ref="C60:D61"/>
    <mergeCell ref="E60:E61"/>
    <mergeCell ref="F60:G61"/>
    <mergeCell ref="H60:H61"/>
    <mergeCell ref="I60:J61"/>
    <mergeCell ref="K60:K61"/>
    <mergeCell ref="B58:B59"/>
    <mergeCell ref="C58:D59"/>
    <mergeCell ref="E58:E59"/>
    <mergeCell ref="F58:G59"/>
    <mergeCell ref="H58:H59"/>
    <mergeCell ref="I58:J59"/>
    <mergeCell ref="K54:K55"/>
    <mergeCell ref="B56:B57"/>
    <mergeCell ref="C56:D57"/>
    <mergeCell ref="E56:E57"/>
    <mergeCell ref="F56:G57"/>
    <mergeCell ref="H56:H57"/>
    <mergeCell ref="I56:J57"/>
    <mergeCell ref="K56:K57"/>
    <mergeCell ref="B54:B55"/>
    <mergeCell ref="C54:D55"/>
    <mergeCell ref="E54:E55"/>
    <mergeCell ref="F54:G55"/>
    <mergeCell ref="H54:H55"/>
    <mergeCell ref="I54:J55"/>
    <mergeCell ref="K50:K51"/>
    <mergeCell ref="B52:B53"/>
    <mergeCell ref="C52:D53"/>
    <mergeCell ref="E52:E53"/>
    <mergeCell ref="F52:G53"/>
    <mergeCell ref="H52:H53"/>
    <mergeCell ref="I52:J53"/>
    <mergeCell ref="K52:K53"/>
    <mergeCell ref="C49:D49"/>
    <mergeCell ref="F49:G49"/>
    <mergeCell ref="I49:J49"/>
    <mergeCell ref="B50:B51"/>
    <mergeCell ref="C50:D51"/>
    <mergeCell ref="E50:E51"/>
    <mergeCell ref="F50:G51"/>
    <mergeCell ref="H50:H51"/>
    <mergeCell ref="I50:J51"/>
    <mergeCell ref="C47:E47"/>
    <mergeCell ref="F47:H47"/>
    <mergeCell ref="I47:K47"/>
    <mergeCell ref="C48:D48"/>
    <mergeCell ref="F48:G48"/>
    <mergeCell ref="I48:J48"/>
    <mergeCell ref="K43:K44"/>
    <mergeCell ref="B45:B46"/>
    <mergeCell ref="C45:D46"/>
    <mergeCell ref="E45:E46"/>
    <mergeCell ref="F45:G46"/>
    <mergeCell ref="H45:H46"/>
    <mergeCell ref="I45:J46"/>
    <mergeCell ref="K45:K46"/>
    <mergeCell ref="B43:B44"/>
    <mergeCell ref="C43:D44"/>
    <mergeCell ref="E43:E44"/>
    <mergeCell ref="F43:G44"/>
    <mergeCell ref="H43:H44"/>
    <mergeCell ref="I43:J44"/>
    <mergeCell ref="K39:K40"/>
    <mergeCell ref="B41:B42"/>
    <mergeCell ref="C41:D42"/>
    <mergeCell ref="E41:E42"/>
    <mergeCell ref="F41:G42"/>
    <mergeCell ref="H41:H42"/>
    <mergeCell ref="I41:J42"/>
    <mergeCell ref="K41:K42"/>
    <mergeCell ref="K36:K37"/>
    <mergeCell ref="C38:E38"/>
    <mergeCell ref="F38:H38"/>
    <mergeCell ref="I38:K38"/>
    <mergeCell ref="B39:B40"/>
    <mergeCell ref="C39:D40"/>
    <mergeCell ref="E39:E40"/>
    <mergeCell ref="F39:G40"/>
    <mergeCell ref="H39:H40"/>
    <mergeCell ref="I39:J40"/>
    <mergeCell ref="C35:K35"/>
    <mergeCell ref="B36:B37"/>
    <mergeCell ref="C36:C37"/>
    <mergeCell ref="D36:D37"/>
    <mergeCell ref="E36:E37"/>
    <mergeCell ref="F36:F37"/>
    <mergeCell ref="G36:G37"/>
    <mergeCell ref="H36:H37"/>
    <mergeCell ref="I36:I37"/>
    <mergeCell ref="J36:J37"/>
    <mergeCell ref="B31:K31"/>
    <mergeCell ref="C33:E33"/>
    <mergeCell ref="F33:K33"/>
    <mergeCell ref="C34:E34"/>
    <mergeCell ref="F34:H34"/>
    <mergeCell ref="I34:K34"/>
    <mergeCell ref="B7:H7"/>
    <mergeCell ref="B9:B10"/>
    <mergeCell ref="C9:C10"/>
    <mergeCell ref="F9:F10"/>
    <mergeCell ref="G9:G10"/>
    <mergeCell ref="H9: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0.5703125" bestFit="1" customWidth="1"/>
    <col min="2" max="2" width="36.5703125" bestFit="1" customWidth="1"/>
  </cols>
  <sheetData>
    <row r="1" spans="1:2">
      <c r="A1" s="7" t="s">
        <v>1402</v>
      </c>
      <c r="B1" s="1" t="s">
        <v>1</v>
      </c>
    </row>
    <row r="2" spans="1:2">
      <c r="A2" s="7"/>
      <c r="B2" s="1" t="s">
        <v>2</v>
      </c>
    </row>
    <row r="3" spans="1:2">
      <c r="A3" s="8" t="s">
        <v>1403</v>
      </c>
      <c r="B3" s="3" t="s">
        <v>9</v>
      </c>
    </row>
    <row r="4" spans="1:2">
      <c r="A4" s="133" t="s">
        <v>1402</v>
      </c>
      <c r="B4" s="3" t="s">
        <v>9</v>
      </c>
    </row>
    <row r="5" spans="1:2">
      <c r="A5" s="133"/>
      <c r="B5" s="199" t="s">
        <v>1404</v>
      </c>
    </row>
    <row r="6" spans="1:2">
      <c r="A6" s="133"/>
      <c r="B6" s="14" t="s">
        <v>1405</v>
      </c>
    </row>
    <row r="7" spans="1:2" ht="409.6">
      <c r="A7" s="133"/>
      <c r="B7" s="13" t="s">
        <v>1406</v>
      </c>
    </row>
    <row r="8" spans="1:2" ht="409.6">
      <c r="A8" s="133"/>
      <c r="B8" s="13" t="s">
        <v>1407</v>
      </c>
    </row>
    <row r="9" spans="1:2" ht="115.5">
      <c r="A9" s="133"/>
      <c r="B9" s="13" t="s">
        <v>1408</v>
      </c>
    </row>
    <row r="10" spans="1:2" ht="26.25">
      <c r="A10" s="133"/>
      <c r="B10" s="12" t="s">
        <v>1409</v>
      </c>
    </row>
    <row r="11" spans="1:2" ht="217.5">
      <c r="A11" s="133"/>
      <c r="B11" s="13" t="s">
        <v>1410</v>
      </c>
    </row>
    <row r="12" spans="1:2" ht="102.75">
      <c r="A12" s="133"/>
      <c r="B12" s="13" t="s">
        <v>1411</v>
      </c>
    </row>
    <row r="13" spans="1:2" ht="26.25">
      <c r="A13" s="133"/>
      <c r="B13" s="12" t="s">
        <v>1412</v>
      </c>
    </row>
    <row r="14" spans="1:2" ht="319.5">
      <c r="A14" s="133"/>
      <c r="B14" s="13" t="s">
        <v>1413</v>
      </c>
    </row>
    <row r="15" spans="1:2" ht="255.75">
      <c r="A15" s="133"/>
      <c r="B15" s="13" t="s">
        <v>1414</v>
      </c>
    </row>
  </sheetData>
  <mergeCells count="2">
    <mergeCell ref="A1:A2"/>
    <mergeCell ref="A4:A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15.85546875" bestFit="1" customWidth="1"/>
    <col min="2" max="2" width="36.5703125" bestFit="1" customWidth="1"/>
  </cols>
  <sheetData>
    <row r="1" spans="1:2">
      <c r="A1" s="7" t="s">
        <v>1415</v>
      </c>
      <c r="B1" s="1" t="s">
        <v>1</v>
      </c>
    </row>
    <row r="2" spans="1:2">
      <c r="A2" s="7"/>
      <c r="B2" s="1" t="s">
        <v>2</v>
      </c>
    </row>
    <row r="3" spans="1:2">
      <c r="A3" s="8" t="s">
        <v>1416</v>
      </c>
      <c r="B3" s="3" t="s">
        <v>9</v>
      </c>
    </row>
    <row r="4" spans="1:2">
      <c r="A4" s="133" t="s">
        <v>1415</v>
      </c>
      <c r="B4" s="3" t="s">
        <v>9</v>
      </c>
    </row>
    <row r="5" spans="1:2">
      <c r="A5" s="133"/>
      <c r="B5" s="400" t="s">
        <v>1415</v>
      </c>
    </row>
    <row r="6" spans="1:2">
      <c r="A6" s="133"/>
      <c r="B6" s="14" t="s">
        <v>1417</v>
      </c>
    </row>
    <row r="7" spans="1:2" ht="281.25">
      <c r="A7" s="133"/>
      <c r="B7" s="13" t="s">
        <v>1418</v>
      </c>
    </row>
    <row r="8" spans="1:2" ht="128.25">
      <c r="A8" s="133"/>
      <c r="B8" s="13" t="s">
        <v>1419</v>
      </c>
    </row>
    <row r="9" spans="1:2" ht="179.25">
      <c r="A9" s="133"/>
      <c r="B9" s="13" t="s">
        <v>1420</v>
      </c>
    </row>
    <row r="10" spans="1:2" ht="204.75">
      <c r="A10" s="133"/>
      <c r="B10" s="13" t="s">
        <v>1421</v>
      </c>
    </row>
    <row r="11" spans="1:2" ht="90">
      <c r="A11" s="133"/>
      <c r="B11" s="13" t="s">
        <v>1422</v>
      </c>
    </row>
    <row r="12" spans="1:2">
      <c r="A12" s="133"/>
      <c r="B12" s="14" t="s">
        <v>1423</v>
      </c>
    </row>
    <row r="13" spans="1:2" ht="281.25">
      <c r="A13" s="133"/>
      <c r="B13" s="13" t="s">
        <v>1424</v>
      </c>
    </row>
    <row r="14" spans="1:2" ht="357.75">
      <c r="A14" s="133"/>
      <c r="B14" s="13" t="s">
        <v>1425</v>
      </c>
    </row>
    <row r="15" spans="1:2" ht="345">
      <c r="A15" s="133"/>
      <c r="B15" s="13" t="s">
        <v>1426</v>
      </c>
    </row>
    <row r="16" spans="1:2" ht="166.5">
      <c r="A16" s="133"/>
      <c r="B16" s="13" t="s">
        <v>1427</v>
      </c>
    </row>
    <row r="17" spans="1:2" ht="204.75">
      <c r="A17" s="133"/>
      <c r="B17" s="13" t="s">
        <v>1428</v>
      </c>
    </row>
    <row r="18" spans="1:2" ht="77.25">
      <c r="A18" s="133"/>
      <c r="B18" s="13" t="s">
        <v>1429</v>
      </c>
    </row>
  </sheetData>
  <mergeCells count="2">
    <mergeCell ref="A1:A2"/>
    <mergeCell ref="A4:A1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cols>
    <col min="1" max="2" width="36.5703125" bestFit="1" customWidth="1"/>
    <col min="3" max="3" width="2" bestFit="1" customWidth="1"/>
    <col min="4" max="4" width="6.5703125" bestFit="1" customWidth="1"/>
    <col min="6" max="6" width="2" bestFit="1" customWidth="1"/>
    <col min="7" max="7" width="6.5703125" bestFit="1" customWidth="1"/>
    <col min="9" max="9" width="2" bestFit="1" customWidth="1"/>
    <col min="10" max="10" width="6.5703125" bestFit="1" customWidth="1"/>
    <col min="12" max="12" width="2" bestFit="1" customWidth="1"/>
    <col min="13" max="13" width="6.5703125" bestFit="1" customWidth="1"/>
  </cols>
  <sheetData>
    <row r="1" spans="1:14" ht="15" customHeight="1">
      <c r="A1" s="7" t="s">
        <v>143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8" t="s">
        <v>1431</v>
      </c>
      <c r="B3" s="132" t="s">
        <v>9</v>
      </c>
      <c r="C3" s="132"/>
      <c r="D3" s="132"/>
      <c r="E3" s="132"/>
      <c r="F3" s="132"/>
      <c r="G3" s="132"/>
      <c r="H3" s="132"/>
      <c r="I3" s="132"/>
      <c r="J3" s="132"/>
      <c r="K3" s="132"/>
      <c r="L3" s="132"/>
      <c r="M3" s="132"/>
      <c r="N3" s="132"/>
    </row>
    <row r="4" spans="1:14" ht="15" customHeight="1">
      <c r="A4" s="133" t="s">
        <v>1430</v>
      </c>
      <c r="B4" s="132" t="s">
        <v>9</v>
      </c>
      <c r="C4" s="132"/>
      <c r="D4" s="132"/>
      <c r="E4" s="132"/>
      <c r="F4" s="132"/>
      <c r="G4" s="132"/>
      <c r="H4" s="132"/>
      <c r="I4" s="132"/>
      <c r="J4" s="132"/>
      <c r="K4" s="132"/>
      <c r="L4" s="132"/>
      <c r="M4" s="132"/>
      <c r="N4" s="132"/>
    </row>
    <row r="5" spans="1:14">
      <c r="A5" s="133"/>
      <c r="B5" s="137" t="s">
        <v>1432</v>
      </c>
      <c r="C5" s="137"/>
      <c r="D5" s="137"/>
      <c r="E5" s="137"/>
      <c r="F5" s="137"/>
      <c r="G5" s="137"/>
      <c r="H5" s="137"/>
      <c r="I5" s="137"/>
      <c r="J5" s="137"/>
      <c r="K5" s="137"/>
      <c r="L5" s="137"/>
      <c r="M5" s="137"/>
      <c r="N5" s="137"/>
    </row>
    <row r="6" spans="1:14">
      <c r="A6" s="133"/>
      <c r="B6" s="25"/>
      <c r="C6" s="25"/>
      <c r="D6" s="25"/>
      <c r="E6" s="25"/>
      <c r="F6" s="25"/>
      <c r="G6" s="25"/>
      <c r="H6" s="25"/>
      <c r="I6" s="25"/>
      <c r="J6" s="25"/>
      <c r="K6" s="25"/>
      <c r="L6" s="25"/>
      <c r="M6" s="25"/>
      <c r="N6" s="25"/>
    </row>
    <row r="7" spans="1:14">
      <c r="A7" s="133"/>
      <c r="B7" s="16"/>
      <c r="C7" s="16"/>
      <c r="D7" s="16"/>
      <c r="E7" s="16"/>
      <c r="F7" s="16"/>
      <c r="G7" s="16"/>
      <c r="H7" s="16"/>
      <c r="I7" s="16"/>
      <c r="J7" s="16"/>
      <c r="K7" s="16"/>
      <c r="L7" s="16"/>
      <c r="M7" s="16"/>
      <c r="N7" s="16"/>
    </row>
    <row r="8" spans="1:14">
      <c r="A8" s="133"/>
      <c r="B8" s="410" t="s">
        <v>1433</v>
      </c>
      <c r="C8" s="412" t="s">
        <v>1434</v>
      </c>
      <c r="D8" s="412"/>
      <c r="E8" s="412"/>
      <c r="F8" s="412" t="s">
        <v>1437</v>
      </c>
      <c r="G8" s="412"/>
      <c r="H8" s="412"/>
      <c r="I8" s="412" t="s">
        <v>1440</v>
      </c>
      <c r="J8" s="412"/>
      <c r="K8" s="412"/>
      <c r="L8" s="412" t="s">
        <v>1434</v>
      </c>
      <c r="M8" s="412"/>
      <c r="N8" s="412"/>
    </row>
    <row r="9" spans="1:14">
      <c r="A9" s="133"/>
      <c r="B9" s="410"/>
      <c r="C9" s="412" t="s">
        <v>1435</v>
      </c>
      <c r="D9" s="412"/>
      <c r="E9" s="412"/>
      <c r="F9" s="412" t="s">
        <v>1438</v>
      </c>
      <c r="G9" s="412"/>
      <c r="H9" s="412"/>
      <c r="I9" s="412"/>
      <c r="J9" s="412"/>
      <c r="K9" s="412"/>
      <c r="L9" s="412" t="s">
        <v>1441</v>
      </c>
      <c r="M9" s="412"/>
      <c r="N9" s="412"/>
    </row>
    <row r="10" spans="1:14">
      <c r="A10" s="133"/>
      <c r="B10" s="410"/>
      <c r="C10" s="412" t="s">
        <v>1436</v>
      </c>
      <c r="D10" s="412"/>
      <c r="E10" s="412"/>
      <c r="F10" s="412" t="s">
        <v>1439</v>
      </c>
      <c r="G10" s="412"/>
      <c r="H10" s="412"/>
      <c r="I10" s="412"/>
      <c r="J10" s="412"/>
      <c r="K10" s="412"/>
      <c r="L10" s="412" t="s">
        <v>1320</v>
      </c>
      <c r="M10" s="412"/>
      <c r="N10" s="412"/>
    </row>
    <row r="11" spans="1:14" ht="15.75" thickBot="1">
      <c r="A11" s="133"/>
      <c r="B11" s="411"/>
      <c r="C11" s="261"/>
      <c r="D11" s="261"/>
      <c r="E11" s="261"/>
      <c r="F11" s="406" t="s">
        <v>103</v>
      </c>
      <c r="G11" s="406"/>
      <c r="H11" s="406"/>
      <c r="I11" s="406"/>
      <c r="J11" s="406"/>
      <c r="K11" s="406"/>
      <c r="L11" s="261"/>
      <c r="M11" s="261"/>
      <c r="N11" s="261"/>
    </row>
    <row r="12" spans="1:14">
      <c r="A12" s="133"/>
      <c r="B12" s="24" t="s">
        <v>574</v>
      </c>
      <c r="C12" s="413" t="s">
        <v>353</v>
      </c>
      <c r="D12" s="413"/>
      <c r="E12" s="413"/>
      <c r="F12" s="413"/>
      <c r="G12" s="413"/>
      <c r="H12" s="413"/>
      <c r="I12" s="413"/>
      <c r="J12" s="413"/>
      <c r="K12" s="413"/>
      <c r="L12" s="413"/>
      <c r="M12" s="413"/>
      <c r="N12" s="413"/>
    </row>
    <row r="13" spans="1:14" ht="26.25">
      <c r="A13" s="133"/>
      <c r="B13" s="409" t="s">
        <v>1442</v>
      </c>
      <c r="C13" s="37"/>
      <c r="D13" s="37"/>
      <c r="E13" s="37"/>
      <c r="F13" s="37"/>
      <c r="G13" s="37"/>
      <c r="H13" s="37"/>
      <c r="I13" s="37"/>
      <c r="J13" s="37"/>
      <c r="K13" s="37"/>
      <c r="L13" s="37"/>
      <c r="M13" s="37"/>
      <c r="N13" s="37"/>
    </row>
    <row r="14" spans="1:14">
      <c r="A14" s="133"/>
      <c r="B14" s="206" t="s">
        <v>442</v>
      </c>
      <c r="C14" s="206" t="s">
        <v>355</v>
      </c>
      <c r="D14" s="207">
        <v>25858</v>
      </c>
      <c r="E14" s="34"/>
      <c r="F14" s="206" t="s">
        <v>355</v>
      </c>
      <c r="G14" s="207">
        <v>13467</v>
      </c>
      <c r="H14" s="34"/>
      <c r="I14" s="206" t="s">
        <v>355</v>
      </c>
      <c r="J14" s="207">
        <v>24184</v>
      </c>
      <c r="K14" s="34"/>
      <c r="L14" s="206" t="s">
        <v>355</v>
      </c>
      <c r="M14" s="207">
        <v>15141</v>
      </c>
      <c r="N14" s="34"/>
    </row>
    <row r="15" spans="1:14">
      <c r="A15" s="133"/>
      <c r="B15" s="206"/>
      <c r="C15" s="206"/>
      <c r="D15" s="207"/>
      <c r="E15" s="34"/>
      <c r="F15" s="206"/>
      <c r="G15" s="207"/>
      <c r="H15" s="34"/>
      <c r="I15" s="206"/>
      <c r="J15" s="207"/>
      <c r="K15" s="34"/>
      <c r="L15" s="206"/>
      <c r="M15" s="207"/>
      <c r="N15" s="34"/>
    </row>
    <row r="16" spans="1:14">
      <c r="A16" s="133"/>
      <c r="B16" s="208" t="s">
        <v>443</v>
      </c>
      <c r="C16" s="208" t="s">
        <v>355</v>
      </c>
      <c r="D16" s="209">
        <v>25875</v>
      </c>
      <c r="E16" s="37"/>
      <c r="F16" s="208" t="s">
        <v>355</v>
      </c>
      <c r="G16" s="209">
        <v>6016</v>
      </c>
      <c r="H16" s="37"/>
      <c r="I16" s="208" t="s">
        <v>355</v>
      </c>
      <c r="J16" s="209">
        <v>6033</v>
      </c>
      <c r="K16" s="37"/>
      <c r="L16" s="208" t="s">
        <v>355</v>
      </c>
      <c r="M16" s="209">
        <v>25858</v>
      </c>
      <c r="N16" s="37"/>
    </row>
    <row r="17" spans="1:14">
      <c r="A17" s="133"/>
      <c r="B17" s="208"/>
      <c r="C17" s="208"/>
      <c r="D17" s="209"/>
      <c r="E17" s="37"/>
      <c r="F17" s="208"/>
      <c r="G17" s="209"/>
      <c r="H17" s="37"/>
      <c r="I17" s="208"/>
      <c r="J17" s="209"/>
      <c r="K17" s="37"/>
      <c r="L17" s="208"/>
      <c r="M17" s="209"/>
      <c r="N17" s="37"/>
    </row>
    <row r="18" spans="1:14">
      <c r="A18" s="133"/>
      <c r="B18" s="206" t="s">
        <v>492</v>
      </c>
      <c r="C18" s="206" t="s">
        <v>355</v>
      </c>
      <c r="D18" s="207">
        <v>31192</v>
      </c>
      <c r="E18" s="34"/>
      <c r="F18" s="206" t="s">
        <v>355</v>
      </c>
      <c r="G18" s="207">
        <v>5439</v>
      </c>
      <c r="H18" s="34"/>
      <c r="I18" s="206" t="s">
        <v>355</v>
      </c>
      <c r="J18" s="207">
        <v>10756</v>
      </c>
      <c r="K18" s="34"/>
      <c r="L18" s="206" t="s">
        <v>355</v>
      </c>
      <c r="M18" s="207">
        <v>25875</v>
      </c>
      <c r="N18" s="34"/>
    </row>
    <row r="19" spans="1:14">
      <c r="A19" s="133"/>
      <c r="B19" s="206"/>
      <c r="C19" s="206"/>
      <c r="D19" s="207"/>
      <c r="E19" s="34"/>
      <c r="F19" s="206"/>
      <c r="G19" s="207"/>
      <c r="H19" s="34"/>
      <c r="I19" s="206"/>
      <c r="J19" s="207"/>
      <c r="K19" s="34"/>
      <c r="L19" s="206"/>
      <c r="M19" s="207"/>
      <c r="N19" s="34"/>
    </row>
    <row r="20" spans="1:14" ht="26.25">
      <c r="A20" s="133"/>
      <c r="B20" s="409" t="s">
        <v>1443</v>
      </c>
      <c r="C20" s="37"/>
      <c r="D20" s="37"/>
      <c r="E20" s="37"/>
      <c r="F20" s="37"/>
      <c r="G20" s="37"/>
      <c r="H20" s="37"/>
      <c r="I20" s="37"/>
      <c r="J20" s="37"/>
      <c r="K20" s="37"/>
      <c r="L20" s="37"/>
      <c r="M20" s="37"/>
      <c r="N20" s="37"/>
    </row>
    <row r="21" spans="1:14">
      <c r="A21" s="133"/>
      <c r="B21" s="206" t="s">
        <v>442</v>
      </c>
      <c r="C21" s="206" t="s">
        <v>355</v>
      </c>
      <c r="D21" s="207">
        <v>5277</v>
      </c>
      <c r="E21" s="34"/>
      <c r="F21" s="206" t="s">
        <v>355</v>
      </c>
      <c r="G21" s="414">
        <v>35</v>
      </c>
      <c r="H21" s="34"/>
      <c r="I21" s="206" t="s">
        <v>355</v>
      </c>
      <c r="J21" s="414" t="s">
        <v>356</v>
      </c>
      <c r="K21" s="34"/>
      <c r="L21" s="206" t="s">
        <v>355</v>
      </c>
      <c r="M21" s="207">
        <v>5312</v>
      </c>
      <c r="N21" s="34"/>
    </row>
    <row r="22" spans="1:14">
      <c r="A22" s="133"/>
      <c r="B22" s="206"/>
      <c r="C22" s="206"/>
      <c r="D22" s="207"/>
      <c r="E22" s="34"/>
      <c r="F22" s="206"/>
      <c r="G22" s="414"/>
      <c r="H22" s="34"/>
      <c r="I22" s="206"/>
      <c r="J22" s="414"/>
      <c r="K22" s="34"/>
      <c r="L22" s="206"/>
      <c r="M22" s="207"/>
      <c r="N22" s="34"/>
    </row>
    <row r="23" spans="1:14">
      <c r="A23" s="133"/>
      <c r="B23" s="208" t="s">
        <v>443</v>
      </c>
      <c r="C23" s="208" t="s">
        <v>355</v>
      </c>
      <c r="D23" s="209">
        <v>5168</v>
      </c>
      <c r="E23" s="37"/>
      <c r="F23" s="208" t="s">
        <v>355</v>
      </c>
      <c r="G23" s="415">
        <v>109</v>
      </c>
      <c r="H23" s="37"/>
      <c r="I23" s="208" t="s">
        <v>355</v>
      </c>
      <c r="J23" s="415" t="s">
        <v>356</v>
      </c>
      <c r="K23" s="37"/>
      <c r="L23" s="208" t="s">
        <v>355</v>
      </c>
      <c r="M23" s="209">
        <v>5277</v>
      </c>
      <c r="N23" s="37"/>
    </row>
    <row r="24" spans="1:14">
      <c r="A24" s="133"/>
      <c r="B24" s="208"/>
      <c r="C24" s="208"/>
      <c r="D24" s="209"/>
      <c r="E24" s="37"/>
      <c r="F24" s="208"/>
      <c r="G24" s="415"/>
      <c r="H24" s="37"/>
      <c r="I24" s="208"/>
      <c r="J24" s="415"/>
      <c r="K24" s="37"/>
      <c r="L24" s="208"/>
      <c r="M24" s="209"/>
      <c r="N24" s="37"/>
    </row>
    <row r="25" spans="1:14">
      <c r="A25" s="133"/>
      <c r="B25" s="206" t="s">
        <v>492</v>
      </c>
      <c r="C25" s="206" t="s">
        <v>355</v>
      </c>
      <c r="D25" s="207">
        <v>4881</v>
      </c>
      <c r="E25" s="34"/>
      <c r="F25" s="206" t="s">
        <v>355</v>
      </c>
      <c r="G25" s="414">
        <v>287</v>
      </c>
      <c r="H25" s="34"/>
      <c r="I25" s="206" t="s">
        <v>355</v>
      </c>
      <c r="J25" s="414" t="s">
        <v>356</v>
      </c>
      <c r="K25" s="34"/>
      <c r="L25" s="206" t="s">
        <v>355</v>
      </c>
      <c r="M25" s="207">
        <v>5168</v>
      </c>
      <c r="N25" s="34"/>
    </row>
    <row r="26" spans="1:14">
      <c r="A26" s="133"/>
      <c r="B26" s="206"/>
      <c r="C26" s="206"/>
      <c r="D26" s="207"/>
      <c r="E26" s="34"/>
      <c r="F26" s="206"/>
      <c r="G26" s="414"/>
      <c r="H26" s="34"/>
      <c r="I26" s="206"/>
      <c r="J26" s="414"/>
      <c r="K26" s="34"/>
      <c r="L26" s="206"/>
      <c r="M26" s="207"/>
      <c r="N26" s="34"/>
    </row>
    <row r="27" spans="1:14" ht="26.25">
      <c r="A27" s="133"/>
      <c r="B27" s="409" t="s">
        <v>1444</v>
      </c>
      <c r="C27" s="37"/>
      <c r="D27" s="37"/>
      <c r="E27" s="37"/>
      <c r="F27" s="37"/>
      <c r="G27" s="37"/>
      <c r="H27" s="37"/>
      <c r="I27" s="37"/>
      <c r="J27" s="37"/>
      <c r="K27" s="37"/>
      <c r="L27" s="37"/>
      <c r="M27" s="37"/>
      <c r="N27" s="37"/>
    </row>
    <row r="28" spans="1:14">
      <c r="A28" s="133"/>
      <c r="B28" s="206" t="s">
        <v>442</v>
      </c>
      <c r="C28" s="206" t="s">
        <v>355</v>
      </c>
      <c r="D28" s="207">
        <v>53282</v>
      </c>
      <c r="E28" s="34"/>
      <c r="F28" s="206" t="s">
        <v>355</v>
      </c>
      <c r="G28" s="207">
        <v>1047</v>
      </c>
      <c r="H28" s="34"/>
      <c r="I28" s="206" t="s">
        <v>355</v>
      </c>
      <c r="J28" s="207">
        <v>6252</v>
      </c>
      <c r="K28" s="34"/>
      <c r="L28" s="206" t="s">
        <v>355</v>
      </c>
      <c r="M28" s="207">
        <v>48077</v>
      </c>
      <c r="N28" s="34"/>
    </row>
    <row r="29" spans="1:14">
      <c r="A29" s="133"/>
      <c r="B29" s="206"/>
      <c r="C29" s="206"/>
      <c r="D29" s="207"/>
      <c r="E29" s="34"/>
      <c r="F29" s="206"/>
      <c r="G29" s="207"/>
      <c r="H29" s="34"/>
      <c r="I29" s="206"/>
      <c r="J29" s="207"/>
      <c r="K29" s="34"/>
      <c r="L29" s="206"/>
      <c r="M29" s="207"/>
      <c r="N29" s="34"/>
    </row>
    <row r="30" spans="1:14">
      <c r="A30" s="133"/>
      <c r="B30" s="208" t="s">
        <v>443</v>
      </c>
      <c r="C30" s="208" t="s">
        <v>355</v>
      </c>
      <c r="D30" s="209">
        <v>55330</v>
      </c>
      <c r="E30" s="37"/>
      <c r="F30" s="208" t="s">
        <v>355</v>
      </c>
      <c r="G30" s="209">
        <v>4025</v>
      </c>
      <c r="H30" s="37"/>
      <c r="I30" s="208" t="s">
        <v>355</v>
      </c>
      <c r="J30" s="209">
        <v>6073</v>
      </c>
      <c r="K30" s="37"/>
      <c r="L30" s="208" t="s">
        <v>355</v>
      </c>
      <c r="M30" s="209">
        <v>53282</v>
      </c>
      <c r="N30" s="37"/>
    </row>
    <row r="31" spans="1:14">
      <c r="A31" s="133"/>
      <c r="B31" s="208"/>
      <c r="C31" s="208"/>
      <c r="D31" s="209"/>
      <c r="E31" s="37"/>
      <c r="F31" s="208"/>
      <c r="G31" s="209"/>
      <c r="H31" s="37"/>
      <c r="I31" s="208"/>
      <c r="J31" s="209"/>
      <c r="K31" s="37"/>
      <c r="L31" s="208"/>
      <c r="M31" s="209"/>
      <c r="N31" s="37"/>
    </row>
    <row r="32" spans="1:14">
      <c r="A32" s="133"/>
      <c r="B32" s="206" t="s">
        <v>492</v>
      </c>
      <c r="C32" s="206" t="s">
        <v>355</v>
      </c>
      <c r="D32" s="207">
        <v>61744</v>
      </c>
      <c r="E32" s="34"/>
      <c r="F32" s="206" t="s">
        <v>355</v>
      </c>
      <c r="G32" s="207">
        <v>1962</v>
      </c>
      <c r="H32" s="34"/>
      <c r="I32" s="206" t="s">
        <v>355</v>
      </c>
      <c r="J32" s="207">
        <v>8376</v>
      </c>
      <c r="K32" s="34"/>
      <c r="L32" s="206" t="s">
        <v>355</v>
      </c>
      <c r="M32" s="207">
        <v>55330</v>
      </c>
      <c r="N32" s="34"/>
    </row>
    <row r="33" spans="1:14">
      <c r="A33" s="133"/>
      <c r="B33" s="206"/>
      <c r="C33" s="206"/>
      <c r="D33" s="207"/>
      <c r="E33" s="34"/>
      <c r="F33" s="206"/>
      <c r="G33" s="207"/>
      <c r="H33" s="34"/>
      <c r="I33" s="206"/>
      <c r="J33" s="207"/>
      <c r="K33" s="34"/>
      <c r="L33" s="206"/>
      <c r="M33" s="207"/>
      <c r="N33" s="34"/>
    </row>
  </sheetData>
  <mergeCells count="152">
    <mergeCell ref="N32:N33"/>
    <mergeCell ref="A1:A2"/>
    <mergeCell ref="B1:N1"/>
    <mergeCell ref="B2:N2"/>
    <mergeCell ref="B3:N3"/>
    <mergeCell ref="A4:A33"/>
    <mergeCell ref="B4:N4"/>
    <mergeCell ref="B5:N5"/>
    <mergeCell ref="H32:H33"/>
    <mergeCell ref="I32:I33"/>
    <mergeCell ref="J32:J33"/>
    <mergeCell ref="K32:K33"/>
    <mergeCell ref="L32:L33"/>
    <mergeCell ref="M32:M33"/>
    <mergeCell ref="K30:K31"/>
    <mergeCell ref="L30:L31"/>
    <mergeCell ref="M30:M31"/>
    <mergeCell ref="N30:N31"/>
    <mergeCell ref="B32:B33"/>
    <mergeCell ref="C32:C33"/>
    <mergeCell ref="D32:D33"/>
    <mergeCell ref="E32:E33"/>
    <mergeCell ref="F32:F33"/>
    <mergeCell ref="G32:G33"/>
    <mergeCell ref="N28:N29"/>
    <mergeCell ref="B30:B31"/>
    <mergeCell ref="C30:C31"/>
    <mergeCell ref="D30:D31"/>
    <mergeCell ref="E30:E31"/>
    <mergeCell ref="F30:F31"/>
    <mergeCell ref="G30:G31"/>
    <mergeCell ref="H30:H31"/>
    <mergeCell ref="I30:I31"/>
    <mergeCell ref="J30:J31"/>
    <mergeCell ref="H28:H29"/>
    <mergeCell ref="I28:I29"/>
    <mergeCell ref="J28:J29"/>
    <mergeCell ref="K28:K29"/>
    <mergeCell ref="L28:L29"/>
    <mergeCell ref="M28:M29"/>
    <mergeCell ref="B28:B29"/>
    <mergeCell ref="C28:C29"/>
    <mergeCell ref="D28:D29"/>
    <mergeCell ref="E28:E29"/>
    <mergeCell ref="F28:F29"/>
    <mergeCell ref="G28:G29"/>
    <mergeCell ref="M25:M26"/>
    <mergeCell ref="N25:N26"/>
    <mergeCell ref="C27:E27"/>
    <mergeCell ref="F27:H27"/>
    <mergeCell ref="I27:K27"/>
    <mergeCell ref="L27:N27"/>
    <mergeCell ref="G25:G26"/>
    <mergeCell ref="H25:H26"/>
    <mergeCell ref="I25:I26"/>
    <mergeCell ref="J25:J26"/>
    <mergeCell ref="K25:K26"/>
    <mergeCell ref="L25:L26"/>
    <mergeCell ref="J23:J24"/>
    <mergeCell ref="K23:K24"/>
    <mergeCell ref="L23:L24"/>
    <mergeCell ref="M23:M24"/>
    <mergeCell ref="N23:N24"/>
    <mergeCell ref="B25:B26"/>
    <mergeCell ref="C25:C26"/>
    <mergeCell ref="D25:D26"/>
    <mergeCell ref="E25:E26"/>
    <mergeCell ref="F25:F26"/>
    <mergeCell ref="M21:M22"/>
    <mergeCell ref="N21:N22"/>
    <mergeCell ref="B23:B24"/>
    <mergeCell ref="C23:C24"/>
    <mergeCell ref="D23:D24"/>
    <mergeCell ref="E23:E24"/>
    <mergeCell ref="F23:F24"/>
    <mergeCell ref="G23:G24"/>
    <mergeCell ref="H23:H24"/>
    <mergeCell ref="I23:I24"/>
    <mergeCell ref="G21:G22"/>
    <mergeCell ref="H21:H22"/>
    <mergeCell ref="I21:I22"/>
    <mergeCell ref="J21:J22"/>
    <mergeCell ref="K21:K22"/>
    <mergeCell ref="L21:L22"/>
    <mergeCell ref="N18:N19"/>
    <mergeCell ref="C20:E20"/>
    <mergeCell ref="F20:H20"/>
    <mergeCell ref="I20:K20"/>
    <mergeCell ref="L20:N20"/>
    <mergeCell ref="B21:B22"/>
    <mergeCell ref="C21:C22"/>
    <mergeCell ref="D21:D22"/>
    <mergeCell ref="E21:E22"/>
    <mergeCell ref="F21:F22"/>
    <mergeCell ref="H18:H19"/>
    <mergeCell ref="I18:I19"/>
    <mergeCell ref="J18:J19"/>
    <mergeCell ref="K18:K19"/>
    <mergeCell ref="L18:L19"/>
    <mergeCell ref="M18:M19"/>
    <mergeCell ref="K16:K17"/>
    <mergeCell ref="L16:L17"/>
    <mergeCell ref="M16:M17"/>
    <mergeCell ref="N16:N17"/>
    <mergeCell ref="B18:B19"/>
    <mergeCell ref="C18:C19"/>
    <mergeCell ref="D18:D19"/>
    <mergeCell ref="E18:E19"/>
    <mergeCell ref="F18:F19"/>
    <mergeCell ref="G18:G19"/>
    <mergeCell ref="N14:N15"/>
    <mergeCell ref="B16:B17"/>
    <mergeCell ref="C16:C17"/>
    <mergeCell ref="D16:D17"/>
    <mergeCell ref="E16:E17"/>
    <mergeCell ref="F16:F17"/>
    <mergeCell ref="G16:G17"/>
    <mergeCell ref="H16:H17"/>
    <mergeCell ref="I16:I17"/>
    <mergeCell ref="J16:J17"/>
    <mergeCell ref="H14:H15"/>
    <mergeCell ref="I14:I15"/>
    <mergeCell ref="J14:J15"/>
    <mergeCell ref="K14:K15"/>
    <mergeCell ref="L14:L15"/>
    <mergeCell ref="M14:M15"/>
    <mergeCell ref="C13:E13"/>
    <mergeCell ref="F13:H13"/>
    <mergeCell ref="I13:K13"/>
    <mergeCell ref="L13:N13"/>
    <mergeCell ref="B14:B15"/>
    <mergeCell ref="C14:C15"/>
    <mergeCell ref="D14:D15"/>
    <mergeCell ref="E14:E15"/>
    <mergeCell ref="F14:F15"/>
    <mergeCell ref="G14:G15"/>
    <mergeCell ref="I8:K11"/>
    <mergeCell ref="L8:N8"/>
    <mergeCell ref="L9:N9"/>
    <mergeCell ref="L10:N10"/>
    <mergeCell ref="L11:N11"/>
    <mergeCell ref="C12:N12"/>
    <mergeCell ref="B6:N6"/>
    <mergeCell ref="B8:B11"/>
    <mergeCell ref="C8:E8"/>
    <mergeCell ref="C9:E9"/>
    <mergeCell ref="C10:E10"/>
    <mergeCell ref="C11:E11"/>
    <mergeCell ref="F8:H8"/>
    <mergeCell ref="F9:H9"/>
    <mergeCell ref="F10:H10"/>
    <mergeCell ref="F11:H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28"/>
  <sheetViews>
    <sheetView showGridLines="0" workbookViewId="0"/>
  </sheetViews>
  <sheetFormatPr defaultRowHeight="15"/>
  <cols>
    <col min="1" max="3" width="36.5703125" bestFit="1" customWidth="1"/>
    <col min="4" max="4" width="6.28515625" customWidth="1"/>
    <col min="5" max="5" width="24.42578125" customWidth="1"/>
    <col min="6" max="6" width="4.28515625" customWidth="1"/>
    <col min="7" max="7" width="2.42578125" customWidth="1"/>
    <col min="8" max="8" width="9.28515625" customWidth="1"/>
    <col min="9" max="9" width="1.5703125" customWidth="1"/>
    <col min="10" max="10" width="4" customWidth="1"/>
    <col min="11" max="11" width="15.140625" customWidth="1"/>
    <col min="12" max="12" width="2.7109375" customWidth="1"/>
    <col min="13" max="13" width="6.5703125" customWidth="1"/>
    <col min="14" max="14" width="22.7109375" customWidth="1"/>
    <col min="15" max="15" width="4" customWidth="1"/>
    <col min="16" max="16" width="2.28515625" customWidth="1"/>
    <col min="17" max="17" width="7.85546875" customWidth="1"/>
    <col min="19" max="19" width="2.5703125" customWidth="1"/>
    <col min="20" max="20" width="8.85546875" customWidth="1"/>
    <col min="21" max="21" width="10.42578125" customWidth="1"/>
    <col min="22" max="22" width="2.28515625" customWidth="1"/>
    <col min="23" max="23" width="8.140625" customWidth="1"/>
    <col min="25" max="25" width="4.5703125" customWidth="1"/>
    <col min="26" max="26" width="16" customWidth="1"/>
    <col min="27" max="27" width="18.5703125" customWidth="1"/>
    <col min="28" max="28" width="26.5703125" bestFit="1" customWidth="1"/>
    <col min="29" max="29" width="36.5703125" bestFit="1" customWidth="1"/>
  </cols>
  <sheetData>
    <row r="1" spans="1:29" ht="15" customHeight="1">
      <c r="A1" s="7" t="s">
        <v>1445</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45">
      <c r="A3" s="8" t="s">
        <v>1446</v>
      </c>
      <c r="B3" s="132" t="s">
        <v>9</v>
      </c>
      <c r="C3" s="132"/>
      <c r="D3" s="132"/>
      <c r="E3" s="132"/>
      <c r="F3" s="132"/>
      <c r="G3" s="132"/>
      <c r="H3" s="132"/>
      <c r="I3" s="132"/>
      <c r="J3" s="132"/>
      <c r="K3" s="132"/>
      <c r="L3" s="132"/>
      <c r="M3" s="132"/>
      <c r="N3" s="132"/>
      <c r="O3" s="132"/>
      <c r="P3" s="132"/>
      <c r="Q3" s="132"/>
      <c r="R3" s="132"/>
      <c r="S3" s="132"/>
      <c r="T3" s="132"/>
      <c r="U3" s="132"/>
      <c r="V3" s="132"/>
      <c r="W3" s="132"/>
      <c r="X3" s="132"/>
      <c r="Y3" s="132"/>
      <c r="Z3" s="132"/>
      <c r="AA3" s="132"/>
      <c r="AB3" s="132"/>
      <c r="AC3" s="132"/>
    </row>
    <row r="4" spans="1:29" ht="15" customHeight="1">
      <c r="A4" s="133" t="s">
        <v>1445</v>
      </c>
      <c r="B4" s="132" t="s">
        <v>9</v>
      </c>
      <c r="C4" s="132"/>
      <c r="D4" s="132"/>
      <c r="E4" s="132"/>
      <c r="F4" s="132"/>
      <c r="G4" s="132"/>
      <c r="H4" s="132"/>
      <c r="I4" s="132"/>
      <c r="J4" s="132"/>
      <c r="K4" s="132"/>
      <c r="L4" s="132"/>
      <c r="M4" s="132"/>
      <c r="N4" s="132"/>
      <c r="O4" s="132"/>
      <c r="P4" s="132"/>
      <c r="Q4" s="132"/>
      <c r="R4" s="132"/>
      <c r="S4" s="132"/>
      <c r="T4" s="132"/>
      <c r="U4" s="132"/>
      <c r="V4" s="132"/>
      <c r="W4" s="132"/>
      <c r="X4" s="132"/>
      <c r="Y4" s="132"/>
      <c r="Z4" s="132"/>
      <c r="AA4" s="132"/>
      <c r="AB4" s="132"/>
      <c r="AC4" s="132"/>
    </row>
    <row r="5" spans="1:29">
      <c r="A5" s="133"/>
      <c r="B5" s="25"/>
      <c r="C5" s="25"/>
      <c r="D5" s="25"/>
      <c r="E5" s="25"/>
      <c r="F5" s="25"/>
      <c r="G5" s="25"/>
      <c r="H5" s="25"/>
      <c r="I5" s="25"/>
      <c r="J5" s="25"/>
      <c r="K5" s="25"/>
      <c r="L5" s="25"/>
      <c r="M5" s="25"/>
      <c r="N5" s="25"/>
      <c r="O5" s="25"/>
      <c r="P5" s="25"/>
      <c r="Q5" s="25"/>
      <c r="R5" s="25"/>
      <c r="S5" s="25"/>
      <c r="T5" s="25"/>
      <c r="U5" s="25"/>
      <c r="V5" s="25"/>
      <c r="W5" s="25"/>
      <c r="X5" s="25"/>
      <c r="Y5" s="25"/>
      <c r="Z5" s="25"/>
      <c r="AA5" s="25"/>
      <c r="AB5" s="25"/>
      <c r="AC5" s="25"/>
    </row>
    <row r="6" spans="1:29">
      <c r="A6" s="133"/>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row>
    <row r="7" spans="1:29">
      <c r="A7" s="133"/>
      <c r="B7" s="208" t="s">
        <v>1447</v>
      </c>
      <c r="C7" s="208"/>
      <c r="D7" s="37"/>
      <c r="E7" s="37"/>
      <c r="F7" s="37"/>
      <c r="G7" s="37"/>
      <c r="H7" s="37"/>
      <c r="I7" s="37"/>
      <c r="J7" s="37"/>
      <c r="K7" s="37"/>
      <c r="L7" s="37"/>
      <c r="M7" s="37"/>
      <c r="N7" s="37"/>
      <c r="O7" s="37"/>
      <c r="P7" s="37"/>
      <c r="Q7" s="37"/>
      <c r="R7" s="37"/>
      <c r="S7" s="37"/>
      <c r="T7" s="37"/>
      <c r="U7" s="37"/>
      <c r="V7" s="37"/>
      <c r="W7" s="37"/>
      <c r="X7" s="37"/>
      <c r="Y7" s="37"/>
      <c r="Z7" s="37"/>
      <c r="AA7" s="37"/>
      <c r="AB7" s="15"/>
      <c r="AC7" s="15"/>
    </row>
    <row r="8" spans="1:29">
      <c r="A8" s="133"/>
      <c r="B8" s="15"/>
      <c r="C8" s="15"/>
      <c r="D8" s="37"/>
      <c r="E8" s="37"/>
      <c r="F8" s="37"/>
      <c r="G8" s="37"/>
      <c r="H8" s="37"/>
      <c r="I8" s="37"/>
      <c r="J8" s="37"/>
      <c r="K8" s="37"/>
      <c r="L8" s="37"/>
      <c r="M8" s="37"/>
      <c r="N8" s="37"/>
      <c r="O8" s="37"/>
      <c r="P8" s="37"/>
      <c r="Q8" s="37"/>
      <c r="R8" s="37"/>
      <c r="S8" s="37"/>
      <c r="T8" s="37"/>
      <c r="U8" s="37"/>
      <c r="V8" s="37"/>
      <c r="W8" s="37"/>
      <c r="X8" s="37"/>
      <c r="Y8" s="37"/>
      <c r="Z8" s="37"/>
      <c r="AA8" s="37"/>
      <c r="AB8" s="15"/>
      <c r="AC8" s="15"/>
    </row>
    <row r="9" spans="1:29">
      <c r="A9" s="133"/>
      <c r="B9" s="410" t="s">
        <v>1448</v>
      </c>
      <c r="C9" s="410"/>
      <c r="D9" s="410"/>
      <c r="E9" s="410"/>
      <c r="F9" s="410"/>
      <c r="G9" s="410"/>
      <c r="H9" s="410"/>
      <c r="I9" s="410"/>
      <c r="J9" s="410"/>
      <c r="K9" s="410"/>
      <c r="L9" s="410"/>
      <c r="M9" s="410"/>
      <c r="N9" s="410"/>
      <c r="O9" s="410"/>
      <c r="P9" s="37"/>
      <c r="Q9" s="37"/>
      <c r="R9" s="37"/>
      <c r="S9" s="37"/>
      <c r="T9" s="37"/>
      <c r="U9" s="37"/>
      <c r="V9" s="37"/>
      <c r="W9" s="37"/>
      <c r="X9" s="37"/>
      <c r="Y9" s="37"/>
      <c r="Z9" s="37"/>
      <c r="AA9" s="37"/>
      <c r="AB9" s="15"/>
      <c r="AC9" s="15"/>
    </row>
    <row r="10" spans="1:29">
      <c r="A10" s="133"/>
      <c r="B10" s="208" t="s">
        <v>1449</v>
      </c>
      <c r="C10" s="208"/>
      <c r="D10" s="208"/>
      <c r="E10" s="208"/>
      <c r="F10" s="208"/>
      <c r="G10" s="208"/>
      <c r="H10" s="208"/>
      <c r="I10" s="208"/>
      <c r="J10" s="37"/>
      <c r="K10" s="37"/>
      <c r="L10" s="37"/>
      <c r="M10" s="37"/>
      <c r="N10" s="37"/>
      <c r="O10" s="37"/>
      <c r="P10" s="37"/>
      <c r="Q10" s="37"/>
      <c r="R10" s="37"/>
      <c r="S10" s="37"/>
      <c r="T10" s="37"/>
      <c r="U10" s="37"/>
      <c r="V10" s="37"/>
      <c r="W10" s="37"/>
      <c r="X10" s="37"/>
      <c r="Y10" s="37"/>
      <c r="Z10" s="37"/>
      <c r="AA10" s="37"/>
      <c r="AB10" s="15"/>
      <c r="AC10" s="15"/>
    </row>
    <row r="11" spans="1:29" ht="15.75" thickBot="1">
      <c r="A11" s="133"/>
      <c r="B11" s="416"/>
      <c r="C11" s="416"/>
      <c r="D11" s="37"/>
      <c r="E11" s="37"/>
      <c r="F11" s="37"/>
      <c r="G11" s="422" t="s">
        <v>1450</v>
      </c>
      <c r="H11" s="422"/>
      <c r="I11" s="422"/>
      <c r="J11" s="422"/>
      <c r="K11" s="422"/>
      <c r="L11" s="422"/>
      <c r="M11" s="422" t="s">
        <v>1451</v>
      </c>
      <c r="N11" s="422"/>
      <c r="O11" s="422"/>
      <c r="P11" s="422" t="s">
        <v>1452</v>
      </c>
      <c r="Q11" s="422"/>
      <c r="R11" s="422"/>
      <c r="S11" s="422"/>
      <c r="T11" s="422"/>
      <c r="U11" s="422"/>
      <c r="V11" s="422"/>
      <c r="W11" s="422"/>
      <c r="X11" s="422"/>
      <c r="Y11" s="423" t="s">
        <v>1453</v>
      </c>
      <c r="Z11" s="423"/>
      <c r="AA11" s="423"/>
      <c r="AB11" s="423" t="s">
        <v>1454</v>
      </c>
      <c r="AC11" s="423" t="s">
        <v>1455</v>
      </c>
    </row>
    <row r="12" spans="1:29" ht="15.75" thickBot="1">
      <c r="A12" s="133"/>
      <c r="B12" s="417" t="s">
        <v>1456</v>
      </c>
      <c r="C12" s="417" t="s">
        <v>1317</v>
      </c>
      <c r="D12" s="424" t="s">
        <v>1457</v>
      </c>
      <c r="E12" s="424"/>
      <c r="F12" s="424"/>
      <c r="G12" s="425" t="s">
        <v>1075</v>
      </c>
      <c r="H12" s="425"/>
      <c r="I12" s="425"/>
      <c r="J12" s="425" t="s">
        <v>1458</v>
      </c>
      <c r="K12" s="425"/>
      <c r="L12" s="425"/>
      <c r="M12" s="425" t="s">
        <v>1459</v>
      </c>
      <c r="N12" s="425"/>
      <c r="O12" s="425"/>
      <c r="P12" s="425" t="s">
        <v>1075</v>
      </c>
      <c r="Q12" s="425"/>
      <c r="R12" s="425"/>
      <c r="S12" s="425" t="s">
        <v>1458</v>
      </c>
      <c r="T12" s="425"/>
      <c r="U12" s="425"/>
      <c r="V12" s="425" t="s">
        <v>1460</v>
      </c>
      <c r="W12" s="425"/>
      <c r="X12" s="425"/>
      <c r="Y12" s="424"/>
      <c r="Z12" s="424"/>
      <c r="AA12" s="424"/>
      <c r="AB12" s="424"/>
      <c r="AC12" s="424"/>
    </row>
    <row r="13" spans="1:29" ht="15.75" thickTop="1">
      <c r="A13" s="133"/>
      <c r="B13" s="418" t="s">
        <v>1461</v>
      </c>
      <c r="C13" s="419"/>
      <c r="D13" s="426" t="s">
        <v>353</v>
      </c>
      <c r="E13" s="426"/>
      <c r="F13" s="426"/>
      <c r="G13" s="426"/>
      <c r="H13" s="426"/>
      <c r="I13" s="426"/>
      <c r="J13" s="426"/>
      <c r="K13" s="426"/>
      <c r="L13" s="426"/>
      <c r="M13" s="426"/>
      <c r="N13" s="426"/>
      <c r="O13" s="426"/>
      <c r="P13" s="426"/>
      <c r="Q13" s="426"/>
      <c r="R13" s="426"/>
      <c r="S13" s="426"/>
      <c r="T13" s="426"/>
      <c r="U13" s="426"/>
      <c r="V13" s="426"/>
      <c r="W13" s="426"/>
      <c r="X13" s="426"/>
      <c r="Y13" s="426"/>
      <c r="Z13" s="426"/>
      <c r="AA13" s="426"/>
      <c r="AB13" s="420"/>
      <c r="AC13" s="420"/>
    </row>
    <row r="14" spans="1:29">
      <c r="A14" s="133"/>
      <c r="B14" s="427" t="s">
        <v>1462</v>
      </c>
      <c r="C14" s="428" t="s">
        <v>1463</v>
      </c>
      <c r="D14" s="428" t="s">
        <v>355</v>
      </c>
      <c r="E14" s="429">
        <v>103386</v>
      </c>
      <c r="F14" s="37"/>
      <c r="G14" s="428" t="s">
        <v>355</v>
      </c>
      <c r="H14" s="430" t="s">
        <v>356</v>
      </c>
      <c r="I14" s="37"/>
      <c r="J14" s="428" t="s">
        <v>355</v>
      </c>
      <c r="K14" s="429">
        <v>108940</v>
      </c>
      <c r="L14" s="37"/>
      <c r="M14" s="428" t="s">
        <v>355</v>
      </c>
      <c r="N14" s="429">
        <v>3739</v>
      </c>
      <c r="O14" s="37"/>
      <c r="P14" s="428" t="s">
        <v>355</v>
      </c>
      <c r="Q14" s="430" t="s">
        <v>356</v>
      </c>
      <c r="R14" s="37"/>
      <c r="S14" s="428" t="s">
        <v>355</v>
      </c>
      <c r="T14" s="429">
        <v>112679</v>
      </c>
      <c r="U14" s="37"/>
      <c r="V14" s="428" t="s">
        <v>355</v>
      </c>
      <c r="W14" s="429">
        <v>112679</v>
      </c>
      <c r="X14" s="37"/>
      <c r="Y14" s="428" t="s">
        <v>355</v>
      </c>
      <c r="Z14" s="429">
        <v>21268</v>
      </c>
      <c r="AA14" s="37"/>
      <c r="AB14" s="431">
        <v>2004</v>
      </c>
      <c r="AC14" s="431">
        <v>-1</v>
      </c>
    </row>
    <row r="15" spans="1:29">
      <c r="A15" s="133"/>
      <c r="B15" s="427"/>
      <c r="C15" s="428"/>
      <c r="D15" s="428"/>
      <c r="E15" s="429"/>
      <c r="F15" s="37"/>
      <c r="G15" s="428"/>
      <c r="H15" s="430"/>
      <c r="I15" s="37"/>
      <c r="J15" s="428"/>
      <c r="K15" s="429"/>
      <c r="L15" s="37"/>
      <c r="M15" s="428"/>
      <c r="N15" s="429"/>
      <c r="O15" s="37"/>
      <c r="P15" s="428"/>
      <c r="Q15" s="430"/>
      <c r="R15" s="37"/>
      <c r="S15" s="428"/>
      <c r="T15" s="429"/>
      <c r="U15" s="37"/>
      <c r="V15" s="428"/>
      <c r="W15" s="429"/>
      <c r="X15" s="37"/>
      <c r="Y15" s="428"/>
      <c r="Z15" s="429"/>
      <c r="AA15" s="37"/>
      <c r="AB15" s="431"/>
      <c r="AC15" s="431"/>
    </row>
    <row r="16" spans="1:29">
      <c r="A16" s="133"/>
      <c r="B16" s="432" t="s">
        <v>1464</v>
      </c>
      <c r="C16" s="433" t="s">
        <v>1465</v>
      </c>
      <c r="D16" s="434" t="s">
        <v>356</v>
      </c>
      <c r="E16" s="434"/>
      <c r="F16" s="34"/>
      <c r="G16" s="434">
        <v>670</v>
      </c>
      <c r="H16" s="434"/>
      <c r="I16" s="34"/>
      <c r="J16" s="435">
        <v>1842</v>
      </c>
      <c r="K16" s="435"/>
      <c r="L16" s="34"/>
      <c r="M16" s="435">
        <v>2554</v>
      </c>
      <c r="N16" s="435"/>
      <c r="O16" s="34"/>
      <c r="P16" s="435">
        <v>1081</v>
      </c>
      <c r="Q16" s="435"/>
      <c r="R16" s="34"/>
      <c r="S16" s="435">
        <v>3985</v>
      </c>
      <c r="T16" s="435"/>
      <c r="U16" s="34"/>
      <c r="V16" s="435">
        <v>5066</v>
      </c>
      <c r="W16" s="435"/>
      <c r="X16" s="34"/>
      <c r="Y16" s="434">
        <v>651</v>
      </c>
      <c r="Z16" s="434"/>
      <c r="AA16" s="34"/>
      <c r="AB16" s="436">
        <v>2006</v>
      </c>
      <c r="AC16" s="436">
        <v>-1</v>
      </c>
    </row>
    <row r="17" spans="1:29">
      <c r="A17" s="133"/>
      <c r="B17" s="432"/>
      <c r="C17" s="433"/>
      <c r="D17" s="434"/>
      <c r="E17" s="434"/>
      <c r="F17" s="34"/>
      <c r="G17" s="434"/>
      <c r="H17" s="434"/>
      <c r="I17" s="34"/>
      <c r="J17" s="435"/>
      <c r="K17" s="435"/>
      <c r="L17" s="34"/>
      <c r="M17" s="435"/>
      <c r="N17" s="435"/>
      <c r="O17" s="34"/>
      <c r="P17" s="435"/>
      <c r="Q17" s="435"/>
      <c r="R17" s="34"/>
      <c r="S17" s="435"/>
      <c r="T17" s="435"/>
      <c r="U17" s="34"/>
      <c r="V17" s="435"/>
      <c r="W17" s="435"/>
      <c r="X17" s="34"/>
      <c r="Y17" s="434"/>
      <c r="Z17" s="434"/>
      <c r="AA17" s="34"/>
      <c r="AB17" s="436"/>
      <c r="AC17" s="436"/>
    </row>
    <row r="18" spans="1:29">
      <c r="A18" s="133"/>
      <c r="B18" s="427" t="s">
        <v>1466</v>
      </c>
      <c r="C18" s="428" t="s">
        <v>1467</v>
      </c>
      <c r="D18" s="429">
        <v>43507</v>
      </c>
      <c r="E18" s="429"/>
      <c r="F18" s="37"/>
      <c r="G18" s="429">
        <v>7301</v>
      </c>
      <c r="H18" s="429"/>
      <c r="I18" s="37"/>
      <c r="J18" s="429">
        <v>45964</v>
      </c>
      <c r="K18" s="429"/>
      <c r="L18" s="37"/>
      <c r="M18" s="429">
        <v>6296</v>
      </c>
      <c r="N18" s="429"/>
      <c r="O18" s="37"/>
      <c r="P18" s="429">
        <v>7301</v>
      </c>
      <c r="Q18" s="429"/>
      <c r="R18" s="37"/>
      <c r="S18" s="429">
        <v>52260</v>
      </c>
      <c r="T18" s="429"/>
      <c r="U18" s="37"/>
      <c r="V18" s="429">
        <v>59561</v>
      </c>
      <c r="W18" s="429"/>
      <c r="X18" s="37"/>
      <c r="Y18" s="429">
        <v>10193</v>
      </c>
      <c r="Z18" s="429"/>
      <c r="AA18" s="37"/>
      <c r="AB18" s="431">
        <v>2005</v>
      </c>
      <c r="AC18" s="431">
        <v>-1</v>
      </c>
    </row>
    <row r="19" spans="1:29">
      <c r="A19" s="133"/>
      <c r="B19" s="427"/>
      <c r="C19" s="428"/>
      <c r="D19" s="429"/>
      <c r="E19" s="429"/>
      <c r="F19" s="37"/>
      <c r="G19" s="429"/>
      <c r="H19" s="429"/>
      <c r="I19" s="37"/>
      <c r="J19" s="429"/>
      <c r="K19" s="429"/>
      <c r="L19" s="37"/>
      <c r="M19" s="429"/>
      <c r="N19" s="429"/>
      <c r="O19" s="37"/>
      <c r="P19" s="429"/>
      <c r="Q19" s="429"/>
      <c r="R19" s="37"/>
      <c r="S19" s="429"/>
      <c r="T19" s="429"/>
      <c r="U19" s="37"/>
      <c r="V19" s="429"/>
      <c r="W19" s="429"/>
      <c r="X19" s="37"/>
      <c r="Y19" s="429"/>
      <c r="Z19" s="429"/>
      <c r="AA19" s="37"/>
      <c r="AB19" s="431"/>
      <c r="AC19" s="431"/>
    </row>
    <row r="20" spans="1:29">
      <c r="A20" s="133"/>
      <c r="B20" s="432" t="s">
        <v>1468</v>
      </c>
      <c r="C20" s="433" t="s">
        <v>1469</v>
      </c>
      <c r="D20" s="435">
        <v>24411</v>
      </c>
      <c r="E20" s="435"/>
      <c r="F20" s="34"/>
      <c r="G20" s="435">
        <v>3432</v>
      </c>
      <c r="H20" s="435"/>
      <c r="I20" s="34"/>
      <c r="J20" s="435">
        <v>20873</v>
      </c>
      <c r="K20" s="435"/>
      <c r="L20" s="34"/>
      <c r="M20" s="435">
        <v>2723</v>
      </c>
      <c r="N20" s="435"/>
      <c r="O20" s="34"/>
      <c r="P20" s="435">
        <v>3432</v>
      </c>
      <c r="Q20" s="435"/>
      <c r="R20" s="34"/>
      <c r="S20" s="435">
        <v>23596</v>
      </c>
      <c r="T20" s="435"/>
      <c r="U20" s="34"/>
      <c r="V20" s="435">
        <v>27028</v>
      </c>
      <c r="W20" s="435"/>
      <c r="X20" s="34"/>
      <c r="Y20" s="435">
        <v>7547</v>
      </c>
      <c r="Z20" s="435"/>
      <c r="AA20" s="34"/>
      <c r="AB20" s="436">
        <v>2007</v>
      </c>
      <c r="AC20" s="436">
        <v>-1</v>
      </c>
    </row>
    <row r="21" spans="1:29">
      <c r="A21" s="133"/>
      <c r="B21" s="432"/>
      <c r="C21" s="433"/>
      <c r="D21" s="435"/>
      <c r="E21" s="435"/>
      <c r="F21" s="34"/>
      <c r="G21" s="435"/>
      <c r="H21" s="435"/>
      <c r="I21" s="34"/>
      <c r="J21" s="435"/>
      <c r="K21" s="435"/>
      <c r="L21" s="34"/>
      <c r="M21" s="435"/>
      <c r="N21" s="435"/>
      <c r="O21" s="34"/>
      <c r="P21" s="435"/>
      <c r="Q21" s="435"/>
      <c r="R21" s="34"/>
      <c r="S21" s="435"/>
      <c r="T21" s="435"/>
      <c r="U21" s="34"/>
      <c r="V21" s="435"/>
      <c r="W21" s="435"/>
      <c r="X21" s="34"/>
      <c r="Y21" s="435"/>
      <c r="Z21" s="435"/>
      <c r="AA21" s="34"/>
      <c r="AB21" s="436"/>
      <c r="AC21" s="436"/>
    </row>
    <row r="22" spans="1:29">
      <c r="A22" s="133"/>
      <c r="B22" s="427" t="s">
        <v>1470</v>
      </c>
      <c r="C22" s="428" t="s">
        <v>1471</v>
      </c>
      <c r="D22" s="429">
        <v>19282</v>
      </c>
      <c r="E22" s="429"/>
      <c r="F22" s="37"/>
      <c r="G22" s="430">
        <v>942</v>
      </c>
      <c r="H22" s="430"/>
      <c r="I22" s="37"/>
      <c r="J22" s="429">
        <v>29353</v>
      </c>
      <c r="K22" s="429"/>
      <c r="L22" s="37"/>
      <c r="M22" s="429">
        <v>2047</v>
      </c>
      <c r="N22" s="429"/>
      <c r="O22" s="37"/>
      <c r="P22" s="430">
        <v>951</v>
      </c>
      <c r="Q22" s="430"/>
      <c r="R22" s="37"/>
      <c r="S22" s="429">
        <v>31391</v>
      </c>
      <c r="T22" s="429"/>
      <c r="U22" s="37"/>
      <c r="V22" s="429">
        <v>32342</v>
      </c>
      <c r="W22" s="429"/>
      <c r="X22" s="37"/>
      <c r="Y22" s="429">
        <v>4350</v>
      </c>
      <c r="Z22" s="429"/>
      <c r="AA22" s="37"/>
      <c r="AB22" s="431">
        <v>2006</v>
      </c>
      <c r="AC22" s="431">
        <v>-1</v>
      </c>
    </row>
    <row r="23" spans="1:29">
      <c r="A23" s="133"/>
      <c r="B23" s="427"/>
      <c r="C23" s="428"/>
      <c r="D23" s="429"/>
      <c r="E23" s="429"/>
      <c r="F23" s="37"/>
      <c r="G23" s="430"/>
      <c r="H23" s="430"/>
      <c r="I23" s="37"/>
      <c r="J23" s="429"/>
      <c r="K23" s="429"/>
      <c r="L23" s="37"/>
      <c r="M23" s="429"/>
      <c r="N23" s="429"/>
      <c r="O23" s="37"/>
      <c r="P23" s="430"/>
      <c r="Q23" s="430"/>
      <c r="R23" s="37"/>
      <c r="S23" s="429"/>
      <c r="T23" s="429"/>
      <c r="U23" s="37"/>
      <c r="V23" s="429"/>
      <c r="W23" s="429"/>
      <c r="X23" s="37"/>
      <c r="Y23" s="429"/>
      <c r="Z23" s="429"/>
      <c r="AA23" s="37"/>
      <c r="AB23" s="431"/>
      <c r="AC23" s="431"/>
    </row>
    <row r="24" spans="1:29">
      <c r="A24" s="133"/>
      <c r="B24" s="432" t="s">
        <v>1472</v>
      </c>
      <c r="C24" s="433" t="s">
        <v>1473</v>
      </c>
      <c r="D24" s="435">
        <v>61000</v>
      </c>
      <c r="E24" s="435"/>
      <c r="F24" s="34"/>
      <c r="G24" s="434" t="s">
        <v>356</v>
      </c>
      <c r="H24" s="434"/>
      <c r="I24" s="34"/>
      <c r="J24" s="435">
        <v>41290</v>
      </c>
      <c r="K24" s="435"/>
      <c r="L24" s="34"/>
      <c r="M24" s="435">
        <v>17047</v>
      </c>
      <c r="N24" s="435"/>
      <c r="O24" s="34"/>
      <c r="P24" s="435">
        <v>6270</v>
      </c>
      <c r="Q24" s="435"/>
      <c r="R24" s="34"/>
      <c r="S24" s="435">
        <v>52067</v>
      </c>
      <c r="T24" s="435"/>
      <c r="U24" s="34"/>
      <c r="V24" s="435">
        <v>58337</v>
      </c>
      <c r="W24" s="435"/>
      <c r="X24" s="34"/>
      <c r="Y24" s="435">
        <v>21588</v>
      </c>
      <c r="Z24" s="435"/>
      <c r="AA24" s="34"/>
      <c r="AB24" s="436">
        <v>1995</v>
      </c>
      <c r="AC24" s="436">
        <v>-1</v>
      </c>
    </row>
    <row r="25" spans="1:29">
      <c r="A25" s="133"/>
      <c r="B25" s="432"/>
      <c r="C25" s="433"/>
      <c r="D25" s="435"/>
      <c r="E25" s="435"/>
      <c r="F25" s="34"/>
      <c r="G25" s="434"/>
      <c r="H25" s="434"/>
      <c r="I25" s="34"/>
      <c r="J25" s="435"/>
      <c r="K25" s="435"/>
      <c r="L25" s="34"/>
      <c r="M25" s="435"/>
      <c r="N25" s="435"/>
      <c r="O25" s="34"/>
      <c r="P25" s="435"/>
      <c r="Q25" s="435"/>
      <c r="R25" s="34"/>
      <c r="S25" s="435"/>
      <c r="T25" s="435"/>
      <c r="U25" s="34"/>
      <c r="V25" s="435"/>
      <c r="W25" s="435"/>
      <c r="X25" s="34"/>
      <c r="Y25" s="435"/>
      <c r="Z25" s="435"/>
      <c r="AA25" s="34"/>
      <c r="AB25" s="436"/>
      <c r="AC25" s="436"/>
    </row>
    <row r="26" spans="1:29">
      <c r="A26" s="133"/>
      <c r="B26" s="427" t="s">
        <v>1474</v>
      </c>
      <c r="C26" s="428" t="s">
        <v>1473</v>
      </c>
      <c r="D26" s="429">
        <v>168970</v>
      </c>
      <c r="E26" s="429"/>
      <c r="F26" s="37"/>
      <c r="G26" s="429">
        <v>3762</v>
      </c>
      <c r="H26" s="429"/>
      <c r="I26" s="37"/>
      <c r="J26" s="429">
        <v>163414</v>
      </c>
      <c r="K26" s="429"/>
      <c r="L26" s="37"/>
      <c r="M26" s="429">
        <v>8482</v>
      </c>
      <c r="N26" s="429"/>
      <c r="O26" s="37"/>
      <c r="P26" s="430" t="s">
        <v>356</v>
      </c>
      <c r="Q26" s="430"/>
      <c r="R26" s="37"/>
      <c r="S26" s="429">
        <v>175658</v>
      </c>
      <c r="T26" s="429"/>
      <c r="U26" s="37"/>
      <c r="V26" s="429">
        <v>175658</v>
      </c>
      <c r="W26" s="429"/>
      <c r="X26" s="37"/>
      <c r="Y26" s="429">
        <v>35653</v>
      </c>
      <c r="Z26" s="429"/>
      <c r="AA26" s="37"/>
      <c r="AB26" s="431">
        <v>2003</v>
      </c>
      <c r="AC26" s="431">
        <v>-1</v>
      </c>
    </row>
    <row r="27" spans="1:29">
      <c r="A27" s="133"/>
      <c r="B27" s="427"/>
      <c r="C27" s="428"/>
      <c r="D27" s="429"/>
      <c r="E27" s="429"/>
      <c r="F27" s="37"/>
      <c r="G27" s="429"/>
      <c r="H27" s="429"/>
      <c r="I27" s="37"/>
      <c r="J27" s="429"/>
      <c r="K27" s="429"/>
      <c r="L27" s="37"/>
      <c r="M27" s="429"/>
      <c r="N27" s="429"/>
      <c r="O27" s="37"/>
      <c r="P27" s="430"/>
      <c r="Q27" s="430"/>
      <c r="R27" s="37"/>
      <c r="S27" s="429"/>
      <c r="T27" s="429"/>
      <c r="U27" s="37"/>
      <c r="V27" s="429"/>
      <c r="W27" s="429"/>
      <c r="X27" s="37"/>
      <c r="Y27" s="429"/>
      <c r="Z27" s="429"/>
      <c r="AA27" s="37"/>
      <c r="AB27" s="431"/>
      <c r="AC27" s="431"/>
    </row>
    <row r="28" spans="1:29">
      <c r="A28" s="133"/>
      <c r="B28" s="432" t="s">
        <v>1270</v>
      </c>
      <c r="C28" s="433" t="s">
        <v>1475</v>
      </c>
      <c r="D28" s="435">
        <v>11001</v>
      </c>
      <c r="E28" s="435"/>
      <c r="F28" s="34"/>
      <c r="G28" s="434">
        <v>503</v>
      </c>
      <c r="H28" s="434"/>
      <c r="I28" s="34"/>
      <c r="J28" s="435">
        <v>9776</v>
      </c>
      <c r="K28" s="435"/>
      <c r="L28" s="34"/>
      <c r="M28" s="435">
        <v>34604</v>
      </c>
      <c r="N28" s="435"/>
      <c r="O28" s="34"/>
      <c r="P28" s="435">
        <v>5071</v>
      </c>
      <c r="Q28" s="435"/>
      <c r="R28" s="34"/>
      <c r="S28" s="435">
        <v>39812</v>
      </c>
      <c r="T28" s="435"/>
      <c r="U28" s="34"/>
      <c r="V28" s="435">
        <v>44883</v>
      </c>
      <c r="W28" s="435"/>
      <c r="X28" s="34"/>
      <c r="Y28" s="435">
        <v>36515</v>
      </c>
      <c r="Z28" s="435"/>
      <c r="AA28" s="34"/>
      <c r="AB28" s="436">
        <v>1986</v>
      </c>
      <c r="AC28" s="436">
        <v>-1</v>
      </c>
    </row>
    <row r="29" spans="1:29">
      <c r="A29" s="133"/>
      <c r="B29" s="432"/>
      <c r="C29" s="433"/>
      <c r="D29" s="435"/>
      <c r="E29" s="435"/>
      <c r="F29" s="34"/>
      <c r="G29" s="434"/>
      <c r="H29" s="434"/>
      <c r="I29" s="34"/>
      <c r="J29" s="435"/>
      <c r="K29" s="435"/>
      <c r="L29" s="34"/>
      <c r="M29" s="435"/>
      <c r="N29" s="435"/>
      <c r="O29" s="34"/>
      <c r="P29" s="435"/>
      <c r="Q29" s="435"/>
      <c r="R29" s="34"/>
      <c r="S29" s="435"/>
      <c r="T29" s="435"/>
      <c r="U29" s="34"/>
      <c r="V29" s="435"/>
      <c r="W29" s="435"/>
      <c r="X29" s="34"/>
      <c r="Y29" s="435"/>
      <c r="Z29" s="435"/>
      <c r="AA29" s="34"/>
      <c r="AB29" s="436"/>
      <c r="AC29" s="436"/>
    </row>
    <row r="30" spans="1:29">
      <c r="A30" s="133"/>
      <c r="B30" s="427" t="s">
        <v>1476</v>
      </c>
      <c r="C30" s="428" t="s">
        <v>1477</v>
      </c>
      <c r="D30" s="429">
        <v>30737</v>
      </c>
      <c r="E30" s="429"/>
      <c r="F30" s="37"/>
      <c r="G30" s="430" t="s">
        <v>356</v>
      </c>
      <c r="H30" s="430"/>
      <c r="I30" s="37"/>
      <c r="J30" s="429">
        <v>31672</v>
      </c>
      <c r="K30" s="429"/>
      <c r="L30" s="37"/>
      <c r="M30" s="429">
        <v>8362</v>
      </c>
      <c r="N30" s="429"/>
      <c r="O30" s="37"/>
      <c r="P30" s="430" t="s">
        <v>356</v>
      </c>
      <c r="Q30" s="430"/>
      <c r="R30" s="37"/>
      <c r="S30" s="429">
        <v>40034</v>
      </c>
      <c r="T30" s="429"/>
      <c r="U30" s="37"/>
      <c r="V30" s="429">
        <v>40034</v>
      </c>
      <c r="W30" s="429"/>
      <c r="X30" s="37"/>
      <c r="Y30" s="429">
        <v>7490</v>
      </c>
      <c r="Z30" s="429"/>
      <c r="AA30" s="37"/>
      <c r="AB30" s="431">
        <v>2003</v>
      </c>
      <c r="AC30" s="431">
        <v>-1</v>
      </c>
    </row>
    <row r="31" spans="1:29">
      <c r="A31" s="133"/>
      <c r="B31" s="427"/>
      <c r="C31" s="428"/>
      <c r="D31" s="429"/>
      <c r="E31" s="429"/>
      <c r="F31" s="37"/>
      <c r="G31" s="430"/>
      <c r="H31" s="430"/>
      <c r="I31" s="37"/>
      <c r="J31" s="429"/>
      <c r="K31" s="429"/>
      <c r="L31" s="37"/>
      <c r="M31" s="429"/>
      <c r="N31" s="429"/>
      <c r="O31" s="37"/>
      <c r="P31" s="430"/>
      <c r="Q31" s="430"/>
      <c r="R31" s="37"/>
      <c r="S31" s="429"/>
      <c r="T31" s="429"/>
      <c r="U31" s="37"/>
      <c r="V31" s="429"/>
      <c r="W31" s="429"/>
      <c r="X31" s="37"/>
      <c r="Y31" s="429"/>
      <c r="Z31" s="429"/>
      <c r="AA31" s="37"/>
      <c r="AB31" s="431"/>
      <c r="AC31" s="431"/>
    </row>
    <row r="32" spans="1:29">
      <c r="A32" s="133"/>
      <c r="B32" s="421" t="s">
        <v>1478</v>
      </c>
      <c r="C32" s="20"/>
      <c r="D32" s="34"/>
      <c r="E32" s="34"/>
      <c r="F32" s="34"/>
      <c r="G32" s="34"/>
      <c r="H32" s="34"/>
      <c r="I32" s="34"/>
      <c r="J32" s="34"/>
      <c r="K32" s="34"/>
      <c r="L32" s="34"/>
      <c r="M32" s="34"/>
      <c r="N32" s="34"/>
      <c r="O32" s="34"/>
      <c r="P32" s="34"/>
      <c r="Q32" s="34"/>
      <c r="R32" s="34"/>
      <c r="S32" s="34"/>
      <c r="T32" s="34"/>
      <c r="U32" s="34"/>
      <c r="V32" s="34"/>
      <c r="W32" s="34"/>
      <c r="X32" s="34"/>
      <c r="Y32" s="34"/>
      <c r="Z32" s="34"/>
      <c r="AA32" s="34"/>
      <c r="AB32" s="20"/>
      <c r="AC32" s="20"/>
    </row>
    <row r="33" spans="1:29">
      <c r="A33" s="133"/>
      <c r="B33" s="437" t="s">
        <v>1479</v>
      </c>
      <c r="C33" s="428" t="s">
        <v>1465</v>
      </c>
      <c r="D33" s="429">
        <v>21020</v>
      </c>
      <c r="E33" s="429"/>
      <c r="F33" s="37"/>
      <c r="G33" s="430">
        <v>837</v>
      </c>
      <c r="H33" s="430"/>
      <c r="I33" s="37"/>
      <c r="J33" s="429">
        <v>16227</v>
      </c>
      <c r="K33" s="429"/>
      <c r="L33" s="37"/>
      <c r="M33" s="429">
        <v>4508</v>
      </c>
      <c r="N33" s="429"/>
      <c r="O33" s="37"/>
      <c r="P33" s="429">
        <v>1674</v>
      </c>
      <c r="Q33" s="429"/>
      <c r="R33" s="37"/>
      <c r="S33" s="429">
        <v>19898</v>
      </c>
      <c r="T33" s="429"/>
      <c r="U33" s="37"/>
      <c r="V33" s="429">
        <v>21572</v>
      </c>
      <c r="W33" s="429"/>
      <c r="X33" s="37"/>
      <c r="Y33" s="429">
        <v>3232</v>
      </c>
      <c r="Z33" s="429"/>
      <c r="AA33" s="37"/>
      <c r="AB33" s="431">
        <v>2006</v>
      </c>
      <c r="AC33" s="431">
        <v>-1</v>
      </c>
    </row>
    <row r="34" spans="1:29">
      <c r="A34" s="133"/>
      <c r="B34" s="437"/>
      <c r="C34" s="428"/>
      <c r="D34" s="429"/>
      <c r="E34" s="429"/>
      <c r="F34" s="37"/>
      <c r="G34" s="430"/>
      <c r="H34" s="430"/>
      <c r="I34" s="37"/>
      <c r="J34" s="429"/>
      <c r="K34" s="429"/>
      <c r="L34" s="37"/>
      <c r="M34" s="429"/>
      <c r="N34" s="429"/>
      <c r="O34" s="37"/>
      <c r="P34" s="429"/>
      <c r="Q34" s="429"/>
      <c r="R34" s="37"/>
      <c r="S34" s="429"/>
      <c r="T34" s="429"/>
      <c r="U34" s="37"/>
      <c r="V34" s="429"/>
      <c r="W34" s="429"/>
      <c r="X34" s="37"/>
      <c r="Y34" s="429"/>
      <c r="Z34" s="429"/>
      <c r="AA34" s="37"/>
      <c r="AB34" s="431"/>
      <c r="AC34" s="431"/>
    </row>
    <row r="35" spans="1:29">
      <c r="A35" s="133"/>
      <c r="B35" s="438" t="s">
        <v>1480</v>
      </c>
      <c r="C35" s="433" t="s">
        <v>1465</v>
      </c>
      <c r="D35" s="435">
        <v>15077</v>
      </c>
      <c r="E35" s="435"/>
      <c r="F35" s="34"/>
      <c r="G35" s="434">
        <v>978</v>
      </c>
      <c r="H35" s="434"/>
      <c r="I35" s="34"/>
      <c r="J35" s="435">
        <v>6426</v>
      </c>
      <c r="K35" s="435"/>
      <c r="L35" s="34"/>
      <c r="M35" s="435">
        <v>20634</v>
      </c>
      <c r="N35" s="435"/>
      <c r="O35" s="34"/>
      <c r="P35" s="435">
        <v>1957</v>
      </c>
      <c r="Q35" s="435"/>
      <c r="R35" s="34"/>
      <c r="S35" s="435">
        <v>26081</v>
      </c>
      <c r="T35" s="435"/>
      <c r="U35" s="34"/>
      <c r="V35" s="435">
        <v>28038</v>
      </c>
      <c r="W35" s="435"/>
      <c r="X35" s="34"/>
      <c r="Y35" s="435">
        <v>2901</v>
      </c>
      <c r="Z35" s="435"/>
      <c r="AA35" s="34"/>
      <c r="AB35" s="436">
        <v>2006</v>
      </c>
      <c r="AC35" s="436">
        <v>-1</v>
      </c>
    </row>
    <row r="36" spans="1:29">
      <c r="A36" s="133"/>
      <c r="B36" s="438"/>
      <c r="C36" s="433"/>
      <c r="D36" s="435"/>
      <c r="E36" s="435"/>
      <c r="F36" s="34"/>
      <c r="G36" s="434"/>
      <c r="H36" s="434"/>
      <c r="I36" s="34"/>
      <c r="J36" s="435"/>
      <c r="K36" s="435"/>
      <c r="L36" s="34"/>
      <c r="M36" s="435"/>
      <c r="N36" s="435"/>
      <c r="O36" s="34"/>
      <c r="P36" s="435"/>
      <c r="Q36" s="435"/>
      <c r="R36" s="34"/>
      <c r="S36" s="435"/>
      <c r="T36" s="435"/>
      <c r="U36" s="34"/>
      <c r="V36" s="435"/>
      <c r="W36" s="435"/>
      <c r="X36" s="34"/>
      <c r="Y36" s="435"/>
      <c r="Z36" s="435"/>
      <c r="AA36" s="34"/>
      <c r="AB36" s="436"/>
      <c r="AC36" s="436"/>
    </row>
    <row r="37" spans="1:29">
      <c r="A37" s="133"/>
      <c r="B37" s="439" t="s">
        <v>1481</v>
      </c>
      <c r="C37" s="428" t="s">
        <v>1465</v>
      </c>
      <c r="D37" s="429">
        <v>18682</v>
      </c>
      <c r="E37" s="429"/>
      <c r="F37" s="37"/>
      <c r="G37" s="429">
        <v>3301</v>
      </c>
      <c r="H37" s="429"/>
      <c r="I37" s="37"/>
      <c r="J37" s="429">
        <v>21198</v>
      </c>
      <c r="K37" s="429"/>
      <c r="L37" s="37"/>
      <c r="M37" s="429">
        <v>28502</v>
      </c>
      <c r="N37" s="429"/>
      <c r="O37" s="37"/>
      <c r="P37" s="429">
        <v>6601</v>
      </c>
      <c r="Q37" s="429"/>
      <c r="R37" s="37"/>
      <c r="S37" s="429">
        <v>46400</v>
      </c>
      <c r="T37" s="429"/>
      <c r="U37" s="37"/>
      <c r="V37" s="429">
        <v>53001</v>
      </c>
      <c r="W37" s="429"/>
      <c r="X37" s="37"/>
      <c r="Y37" s="429">
        <v>6215</v>
      </c>
      <c r="Z37" s="429"/>
      <c r="AA37" s="37"/>
      <c r="AB37" s="431">
        <v>2007</v>
      </c>
      <c r="AC37" s="431">
        <v>-1</v>
      </c>
    </row>
    <row r="38" spans="1:29">
      <c r="A38" s="133"/>
      <c r="B38" s="439"/>
      <c r="C38" s="428"/>
      <c r="D38" s="429"/>
      <c r="E38" s="429"/>
      <c r="F38" s="37"/>
      <c r="G38" s="429"/>
      <c r="H38" s="429"/>
      <c r="I38" s="37"/>
      <c r="J38" s="429"/>
      <c r="K38" s="429"/>
      <c r="L38" s="37"/>
      <c r="M38" s="429"/>
      <c r="N38" s="429"/>
      <c r="O38" s="37"/>
      <c r="P38" s="429"/>
      <c r="Q38" s="429"/>
      <c r="R38" s="37"/>
      <c r="S38" s="429"/>
      <c r="T38" s="429"/>
      <c r="U38" s="37"/>
      <c r="V38" s="429"/>
      <c r="W38" s="429"/>
      <c r="X38" s="37"/>
      <c r="Y38" s="429"/>
      <c r="Z38" s="429"/>
      <c r="AA38" s="37"/>
      <c r="AB38" s="431"/>
      <c r="AC38" s="431"/>
    </row>
    <row r="39" spans="1:29">
      <c r="A39" s="133"/>
      <c r="B39" s="432" t="s">
        <v>1482</v>
      </c>
      <c r="C39" s="433" t="s">
        <v>1483</v>
      </c>
      <c r="D39" s="435">
        <v>69885</v>
      </c>
      <c r="E39" s="435"/>
      <c r="F39" s="34"/>
      <c r="G39" s="435">
        <v>7314</v>
      </c>
      <c r="H39" s="435"/>
      <c r="I39" s="34"/>
      <c r="J39" s="435">
        <v>76318</v>
      </c>
      <c r="K39" s="435"/>
      <c r="L39" s="34"/>
      <c r="M39" s="435">
        <v>12135</v>
      </c>
      <c r="N39" s="435"/>
      <c r="O39" s="34"/>
      <c r="P39" s="435">
        <v>7314</v>
      </c>
      <c r="Q39" s="435"/>
      <c r="R39" s="34"/>
      <c r="S39" s="435">
        <v>88453</v>
      </c>
      <c r="T39" s="435"/>
      <c r="U39" s="34"/>
      <c r="V39" s="435">
        <v>95767</v>
      </c>
      <c r="W39" s="435"/>
      <c r="X39" s="34"/>
      <c r="Y39" s="435">
        <v>9878</v>
      </c>
      <c r="Z39" s="435"/>
      <c r="AA39" s="34"/>
      <c r="AB39" s="436">
        <v>2008</v>
      </c>
      <c r="AC39" s="436">
        <v>-1</v>
      </c>
    </row>
    <row r="40" spans="1:29">
      <c r="A40" s="133"/>
      <c r="B40" s="432"/>
      <c r="C40" s="433"/>
      <c r="D40" s="435"/>
      <c r="E40" s="435"/>
      <c r="F40" s="34"/>
      <c r="G40" s="435"/>
      <c r="H40" s="435"/>
      <c r="I40" s="34"/>
      <c r="J40" s="435"/>
      <c r="K40" s="435"/>
      <c r="L40" s="34"/>
      <c r="M40" s="435"/>
      <c r="N40" s="435"/>
      <c r="O40" s="34"/>
      <c r="P40" s="435"/>
      <c r="Q40" s="435"/>
      <c r="R40" s="34"/>
      <c r="S40" s="435"/>
      <c r="T40" s="435"/>
      <c r="U40" s="34"/>
      <c r="V40" s="435"/>
      <c r="W40" s="435"/>
      <c r="X40" s="34"/>
      <c r="Y40" s="435"/>
      <c r="Z40" s="435"/>
      <c r="AA40" s="34"/>
      <c r="AB40" s="436"/>
      <c r="AC40" s="436"/>
    </row>
    <row r="41" spans="1:29">
      <c r="A41" s="133"/>
      <c r="B41" s="427" t="s">
        <v>1484</v>
      </c>
      <c r="C41" s="428" t="s">
        <v>1483</v>
      </c>
      <c r="D41" s="430" t="s">
        <v>356</v>
      </c>
      <c r="E41" s="430"/>
      <c r="F41" s="37"/>
      <c r="G41" s="429">
        <v>1600</v>
      </c>
      <c r="H41" s="429"/>
      <c r="I41" s="37"/>
      <c r="J41" s="429">
        <v>26185</v>
      </c>
      <c r="K41" s="429"/>
      <c r="L41" s="37"/>
      <c r="M41" s="429">
        <v>2682</v>
      </c>
      <c r="N41" s="429"/>
      <c r="O41" s="37"/>
      <c r="P41" s="429">
        <v>1600</v>
      </c>
      <c r="Q41" s="429"/>
      <c r="R41" s="37"/>
      <c r="S41" s="429">
        <v>28867</v>
      </c>
      <c r="T41" s="429"/>
      <c r="U41" s="37"/>
      <c r="V41" s="429">
        <v>30467</v>
      </c>
      <c r="W41" s="429"/>
      <c r="X41" s="37"/>
      <c r="Y41" s="430">
        <v>606</v>
      </c>
      <c r="Z41" s="430"/>
      <c r="AA41" s="37"/>
      <c r="AB41" s="431">
        <v>2012</v>
      </c>
      <c r="AC41" s="431">
        <v>-1</v>
      </c>
    </row>
    <row r="42" spans="1:29">
      <c r="A42" s="133"/>
      <c r="B42" s="427"/>
      <c r="C42" s="428"/>
      <c r="D42" s="430"/>
      <c r="E42" s="430"/>
      <c r="F42" s="37"/>
      <c r="G42" s="429"/>
      <c r="H42" s="429"/>
      <c r="I42" s="37"/>
      <c r="J42" s="429"/>
      <c r="K42" s="429"/>
      <c r="L42" s="37"/>
      <c r="M42" s="429"/>
      <c r="N42" s="429"/>
      <c r="O42" s="37"/>
      <c r="P42" s="429"/>
      <c r="Q42" s="429"/>
      <c r="R42" s="37"/>
      <c r="S42" s="429"/>
      <c r="T42" s="429"/>
      <c r="U42" s="37"/>
      <c r="V42" s="429"/>
      <c r="W42" s="429"/>
      <c r="X42" s="37"/>
      <c r="Y42" s="430"/>
      <c r="Z42" s="430"/>
      <c r="AA42" s="37"/>
      <c r="AB42" s="431"/>
      <c r="AC42" s="431"/>
    </row>
    <row r="43" spans="1:29">
      <c r="A43" s="133"/>
      <c r="B43" s="432" t="s">
        <v>1485</v>
      </c>
      <c r="C43" s="433" t="s">
        <v>1486</v>
      </c>
      <c r="D43" s="434">
        <v>606</v>
      </c>
      <c r="E43" s="434"/>
      <c r="F43" s="34"/>
      <c r="G43" s="434">
        <v>868</v>
      </c>
      <c r="H43" s="434"/>
      <c r="I43" s="34"/>
      <c r="J43" s="435">
        <v>4625</v>
      </c>
      <c r="K43" s="435"/>
      <c r="L43" s="34"/>
      <c r="M43" s="434" t="s">
        <v>356</v>
      </c>
      <c r="N43" s="434"/>
      <c r="O43" s="34"/>
      <c r="P43" s="434">
        <v>868</v>
      </c>
      <c r="Q43" s="434"/>
      <c r="R43" s="34"/>
      <c r="S43" s="435">
        <v>4625</v>
      </c>
      <c r="T43" s="435"/>
      <c r="U43" s="34"/>
      <c r="V43" s="435">
        <v>5493</v>
      </c>
      <c r="W43" s="435"/>
      <c r="X43" s="34"/>
      <c r="Y43" s="435">
        <v>1667</v>
      </c>
      <c r="Z43" s="435"/>
      <c r="AA43" s="34"/>
      <c r="AB43" s="436">
        <v>2006</v>
      </c>
      <c r="AC43" s="436">
        <v>-1</v>
      </c>
    </row>
    <row r="44" spans="1:29">
      <c r="A44" s="133"/>
      <c r="B44" s="432"/>
      <c r="C44" s="433"/>
      <c r="D44" s="434"/>
      <c r="E44" s="434"/>
      <c r="F44" s="34"/>
      <c r="G44" s="434"/>
      <c r="H44" s="434"/>
      <c r="I44" s="34"/>
      <c r="J44" s="435"/>
      <c r="K44" s="435"/>
      <c r="L44" s="34"/>
      <c r="M44" s="434"/>
      <c r="N44" s="434"/>
      <c r="O44" s="34"/>
      <c r="P44" s="434"/>
      <c r="Q44" s="434"/>
      <c r="R44" s="34"/>
      <c r="S44" s="435"/>
      <c r="T44" s="435"/>
      <c r="U44" s="34"/>
      <c r="V44" s="435"/>
      <c r="W44" s="435"/>
      <c r="X44" s="34"/>
      <c r="Y44" s="435"/>
      <c r="Z44" s="435"/>
      <c r="AA44" s="34"/>
      <c r="AB44" s="436"/>
      <c r="AC44" s="436"/>
    </row>
    <row r="45" spans="1:29">
      <c r="A45" s="133"/>
      <c r="B45" s="427" t="s">
        <v>1487</v>
      </c>
      <c r="C45" s="428" t="s">
        <v>1486</v>
      </c>
      <c r="D45" s="430" t="s">
        <v>356</v>
      </c>
      <c r="E45" s="430"/>
      <c r="F45" s="37"/>
      <c r="G45" s="430">
        <v>834</v>
      </c>
      <c r="H45" s="430"/>
      <c r="I45" s="37"/>
      <c r="J45" s="429">
        <v>3010</v>
      </c>
      <c r="K45" s="429"/>
      <c r="L45" s="37"/>
      <c r="M45" s="430">
        <v>71</v>
      </c>
      <c r="N45" s="430"/>
      <c r="O45" s="37"/>
      <c r="P45" s="430">
        <v>834</v>
      </c>
      <c r="Q45" s="430"/>
      <c r="R45" s="37"/>
      <c r="S45" s="429">
        <v>3081</v>
      </c>
      <c r="T45" s="429"/>
      <c r="U45" s="37"/>
      <c r="V45" s="429">
        <v>3915</v>
      </c>
      <c r="W45" s="429"/>
      <c r="X45" s="37"/>
      <c r="Y45" s="429">
        <v>1076</v>
      </c>
      <c r="Z45" s="429"/>
      <c r="AA45" s="37"/>
      <c r="AB45" s="431">
        <v>2008</v>
      </c>
      <c r="AC45" s="431">
        <v>-1</v>
      </c>
    </row>
    <row r="46" spans="1:29">
      <c r="A46" s="133"/>
      <c r="B46" s="427"/>
      <c r="C46" s="428"/>
      <c r="D46" s="430"/>
      <c r="E46" s="430"/>
      <c r="F46" s="37"/>
      <c r="G46" s="430"/>
      <c r="H46" s="430"/>
      <c r="I46" s="37"/>
      <c r="J46" s="429"/>
      <c r="K46" s="429"/>
      <c r="L46" s="37"/>
      <c r="M46" s="430"/>
      <c r="N46" s="430"/>
      <c r="O46" s="37"/>
      <c r="P46" s="430"/>
      <c r="Q46" s="430"/>
      <c r="R46" s="37"/>
      <c r="S46" s="429"/>
      <c r="T46" s="429"/>
      <c r="U46" s="37"/>
      <c r="V46" s="429"/>
      <c r="W46" s="429"/>
      <c r="X46" s="37"/>
      <c r="Y46" s="429"/>
      <c r="Z46" s="429"/>
      <c r="AA46" s="37"/>
      <c r="AB46" s="431"/>
      <c r="AC46" s="431"/>
    </row>
    <row r="47" spans="1:29">
      <c r="A47" s="133"/>
      <c r="B47" s="432" t="s">
        <v>1488</v>
      </c>
      <c r="C47" s="433" t="s">
        <v>1486</v>
      </c>
      <c r="D47" s="435">
        <v>22862</v>
      </c>
      <c r="E47" s="435"/>
      <c r="F47" s="34"/>
      <c r="G47" s="435">
        <v>5003</v>
      </c>
      <c r="H47" s="435"/>
      <c r="I47" s="34"/>
      <c r="J47" s="435">
        <v>29872</v>
      </c>
      <c r="K47" s="435"/>
      <c r="L47" s="34"/>
      <c r="M47" s="434">
        <v>81</v>
      </c>
      <c r="N47" s="434"/>
      <c r="O47" s="34"/>
      <c r="P47" s="435">
        <v>5003</v>
      </c>
      <c r="Q47" s="435"/>
      <c r="R47" s="34"/>
      <c r="S47" s="435">
        <v>29953</v>
      </c>
      <c r="T47" s="435"/>
      <c r="U47" s="34"/>
      <c r="V47" s="435">
        <v>34956</v>
      </c>
      <c r="W47" s="435"/>
      <c r="X47" s="34"/>
      <c r="Y47" s="435">
        <v>2669</v>
      </c>
      <c r="Z47" s="435"/>
      <c r="AA47" s="34"/>
      <c r="AB47" s="436">
        <v>2008</v>
      </c>
      <c r="AC47" s="436">
        <v>-1</v>
      </c>
    </row>
    <row r="48" spans="1:29">
      <c r="A48" s="133"/>
      <c r="B48" s="432"/>
      <c r="C48" s="433"/>
      <c r="D48" s="435"/>
      <c r="E48" s="435"/>
      <c r="F48" s="34"/>
      <c r="G48" s="435"/>
      <c r="H48" s="435"/>
      <c r="I48" s="34"/>
      <c r="J48" s="435"/>
      <c r="K48" s="435"/>
      <c r="L48" s="34"/>
      <c r="M48" s="434"/>
      <c r="N48" s="434"/>
      <c r="O48" s="34"/>
      <c r="P48" s="435"/>
      <c r="Q48" s="435"/>
      <c r="R48" s="34"/>
      <c r="S48" s="435"/>
      <c r="T48" s="435"/>
      <c r="U48" s="34"/>
      <c r="V48" s="435"/>
      <c r="W48" s="435"/>
      <c r="X48" s="34"/>
      <c r="Y48" s="435"/>
      <c r="Z48" s="435"/>
      <c r="AA48" s="34"/>
      <c r="AB48" s="436"/>
      <c r="AC48" s="436"/>
    </row>
    <row r="49" spans="1:29">
      <c r="A49" s="133"/>
      <c r="B49" s="427" t="s">
        <v>1489</v>
      </c>
      <c r="C49" s="428" t="s">
        <v>1490</v>
      </c>
      <c r="D49" s="429">
        <v>640000</v>
      </c>
      <c r="E49" s="429"/>
      <c r="F49" s="37"/>
      <c r="G49" s="429">
        <v>91737</v>
      </c>
      <c r="H49" s="429"/>
      <c r="I49" s="37"/>
      <c r="J49" s="429">
        <v>375931</v>
      </c>
      <c r="K49" s="429"/>
      <c r="L49" s="37"/>
      <c r="M49" s="429">
        <v>137269</v>
      </c>
      <c r="N49" s="429"/>
      <c r="O49" s="37"/>
      <c r="P49" s="429">
        <v>141479</v>
      </c>
      <c r="Q49" s="429"/>
      <c r="R49" s="37"/>
      <c r="S49" s="429">
        <v>463458</v>
      </c>
      <c r="T49" s="429"/>
      <c r="U49" s="37"/>
      <c r="V49" s="429">
        <v>604937</v>
      </c>
      <c r="W49" s="429"/>
      <c r="X49" s="37"/>
      <c r="Y49" s="429">
        <v>57758</v>
      </c>
      <c r="Z49" s="429"/>
      <c r="AA49" s="37"/>
      <c r="AB49" s="431">
        <v>2007</v>
      </c>
      <c r="AC49" s="431">
        <v>-1</v>
      </c>
    </row>
    <row r="50" spans="1:29">
      <c r="A50" s="133"/>
      <c r="B50" s="427"/>
      <c r="C50" s="428"/>
      <c r="D50" s="429"/>
      <c r="E50" s="429"/>
      <c r="F50" s="37"/>
      <c r="G50" s="429"/>
      <c r="H50" s="429"/>
      <c r="I50" s="37"/>
      <c r="J50" s="429"/>
      <c r="K50" s="429"/>
      <c r="L50" s="37"/>
      <c r="M50" s="429"/>
      <c r="N50" s="429"/>
      <c r="O50" s="37"/>
      <c r="P50" s="429"/>
      <c r="Q50" s="429"/>
      <c r="R50" s="37"/>
      <c r="S50" s="429"/>
      <c r="T50" s="429"/>
      <c r="U50" s="37"/>
      <c r="V50" s="429"/>
      <c r="W50" s="429"/>
      <c r="X50" s="37"/>
      <c r="Y50" s="429"/>
      <c r="Z50" s="429"/>
      <c r="AA50" s="37"/>
      <c r="AB50" s="431"/>
      <c r="AC50" s="431"/>
    </row>
    <row r="51" spans="1:29">
      <c r="A51" s="133"/>
      <c r="B51" s="432" t="s">
        <v>1491</v>
      </c>
      <c r="C51" s="433" t="s">
        <v>1473</v>
      </c>
      <c r="D51" s="435">
        <v>60927</v>
      </c>
      <c r="E51" s="435"/>
      <c r="F51" s="34"/>
      <c r="G51" s="434" t="s">
        <v>356</v>
      </c>
      <c r="H51" s="434"/>
      <c r="I51" s="34"/>
      <c r="J51" s="435">
        <v>64303</v>
      </c>
      <c r="K51" s="435"/>
      <c r="L51" s="34"/>
      <c r="M51" s="435">
        <v>4250</v>
      </c>
      <c r="N51" s="435"/>
      <c r="O51" s="34"/>
      <c r="P51" s="434">
        <v>380</v>
      </c>
      <c r="Q51" s="434"/>
      <c r="R51" s="34"/>
      <c r="S51" s="435">
        <v>68173</v>
      </c>
      <c r="T51" s="435"/>
      <c r="U51" s="34"/>
      <c r="V51" s="435">
        <v>68553</v>
      </c>
      <c r="W51" s="435"/>
      <c r="X51" s="34"/>
      <c r="Y51" s="435">
        <v>23470</v>
      </c>
      <c r="Z51" s="435"/>
      <c r="AA51" s="34"/>
      <c r="AB51" s="436">
        <v>1997</v>
      </c>
      <c r="AC51" s="436">
        <v>-1</v>
      </c>
    </row>
    <row r="52" spans="1:29">
      <c r="A52" s="133"/>
      <c r="B52" s="432"/>
      <c r="C52" s="433"/>
      <c r="D52" s="435"/>
      <c r="E52" s="435"/>
      <c r="F52" s="34"/>
      <c r="G52" s="434"/>
      <c r="H52" s="434"/>
      <c r="I52" s="34"/>
      <c r="J52" s="435"/>
      <c r="K52" s="435"/>
      <c r="L52" s="34"/>
      <c r="M52" s="435"/>
      <c r="N52" s="435"/>
      <c r="O52" s="34"/>
      <c r="P52" s="434"/>
      <c r="Q52" s="434"/>
      <c r="R52" s="34"/>
      <c r="S52" s="435"/>
      <c r="T52" s="435"/>
      <c r="U52" s="34"/>
      <c r="V52" s="435"/>
      <c r="W52" s="435"/>
      <c r="X52" s="34"/>
      <c r="Y52" s="435"/>
      <c r="Z52" s="435"/>
      <c r="AA52" s="34"/>
      <c r="AB52" s="436"/>
      <c r="AC52" s="436"/>
    </row>
    <row r="53" spans="1:29">
      <c r="A53" s="133"/>
      <c r="B53" s="427" t="s">
        <v>1492</v>
      </c>
      <c r="C53" s="428" t="s">
        <v>1473</v>
      </c>
      <c r="D53" s="429">
        <v>163770</v>
      </c>
      <c r="E53" s="429"/>
      <c r="F53" s="37"/>
      <c r="G53" s="430" t="s">
        <v>356</v>
      </c>
      <c r="H53" s="430"/>
      <c r="I53" s="37"/>
      <c r="J53" s="429">
        <v>212153</v>
      </c>
      <c r="K53" s="429"/>
      <c r="L53" s="37"/>
      <c r="M53" s="429">
        <v>53775</v>
      </c>
      <c r="N53" s="429"/>
      <c r="O53" s="37"/>
      <c r="P53" s="429">
        <v>23543</v>
      </c>
      <c r="Q53" s="429"/>
      <c r="R53" s="37"/>
      <c r="S53" s="429">
        <v>242385</v>
      </c>
      <c r="T53" s="429"/>
      <c r="U53" s="37"/>
      <c r="V53" s="429">
        <v>265928</v>
      </c>
      <c r="W53" s="429"/>
      <c r="X53" s="37"/>
      <c r="Y53" s="429">
        <v>106548</v>
      </c>
      <c r="Z53" s="429"/>
      <c r="AA53" s="37"/>
      <c r="AB53" s="431">
        <v>1991</v>
      </c>
      <c r="AC53" s="431">
        <v>-1</v>
      </c>
    </row>
    <row r="54" spans="1:29">
      <c r="A54" s="133"/>
      <c r="B54" s="427"/>
      <c r="C54" s="428"/>
      <c r="D54" s="429"/>
      <c r="E54" s="429"/>
      <c r="F54" s="37"/>
      <c r="G54" s="430"/>
      <c r="H54" s="430"/>
      <c r="I54" s="37"/>
      <c r="J54" s="429"/>
      <c r="K54" s="429"/>
      <c r="L54" s="37"/>
      <c r="M54" s="429"/>
      <c r="N54" s="429"/>
      <c r="O54" s="37"/>
      <c r="P54" s="429"/>
      <c r="Q54" s="429"/>
      <c r="R54" s="37"/>
      <c r="S54" s="429"/>
      <c r="T54" s="429"/>
      <c r="U54" s="37"/>
      <c r="V54" s="429"/>
      <c r="W54" s="429"/>
      <c r="X54" s="37"/>
      <c r="Y54" s="429"/>
      <c r="Z54" s="429"/>
      <c r="AA54" s="37"/>
      <c r="AB54" s="431"/>
      <c r="AC54" s="431"/>
    </row>
    <row r="55" spans="1:29">
      <c r="A55" s="133"/>
      <c r="B55" s="432" t="s">
        <v>1493</v>
      </c>
      <c r="C55" s="433" t="s">
        <v>1473</v>
      </c>
      <c r="D55" s="435">
        <v>3907</v>
      </c>
      <c r="E55" s="435"/>
      <c r="F55" s="34"/>
      <c r="G55" s="434" t="s">
        <v>356</v>
      </c>
      <c r="H55" s="434"/>
      <c r="I55" s="34"/>
      <c r="J55" s="435">
        <v>86863</v>
      </c>
      <c r="K55" s="435"/>
      <c r="L55" s="34"/>
      <c r="M55" s="435">
        <v>99419</v>
      </c>
      <c r="N55" s="435"/>
      <c r="O55" s="34"/>
      <c r="P55" s="434">
        <v>558</v>
      </c>
      <c r="Q55" s="434"/>
      <c r="R55" s="34"/>
      <c r="S55" s="435">
        <v>185724</v>
      </c>
      <c r="T55" s="435"/>
      <c r="U55" s="34"/>
      <c r="V55" s="435">
        <v>186282</v>
      </c>
      <c r="W55" s="435"/>
      <c r="X55" s="34"/>
      <c r="Y55" s="435">
        <v>102658</v>
      </c>
      <c r="Z55" s="435"/>
      <c r="AA55" s="34"/>
      <c r="AB55" s="436">
        <v>1988</v>
      </c>
      <c r="AC55" s="436">
        <v>-1</v>
      </c>
    </row>
    <row r="56" spans="1:29">
      <c r="A56" s="133"/>
      <c r="B56" s="432"/>
      <c r="C56" s="433"/>
      <c r="D56" s="435"/>
      <c r="E56" s="435"/>
      <c r="F56" s="34"/>
      <c r="G56" s="434"/>
      <c r="H56" s="434"/>
      <c r="I56" s="34"/>
      <c r="J56" s="435"/>
      <c r="K56" s="435"/>
      <c r="L56" s="34"/>
      <c r="M56" s="435"/>
      <c r="N56" s="435"/>
      <c r="O56" s="34"/>
      <c r="P56" s="434"/>
      <c r="Q56" s="434"/>
      <c r="R56" s="34"/>
      <c r="S56" s="435"/>
      <c r="T56" s="435"/>
      <c r="U56" s="34"/>
      <c r="V56" s="435"/>
      <c r="W56" s="435"/>
      <c r="X56" s="34"/>
      <c r="Y56" s="435"/>
      <c r="Z56" s="435"/>
      <c r="AA56" s="34"/>
      <c r="AB56" s="436"/>
      <c r="AC56" s="436"/>
    </row>
    <row r="57" spans="1:29">
      <c r="A57" s="133"/>
      <c r="B57" s="427" t="s">
        <v>1494</v>
      </c>
      <c r="C57" s="428" t="s">
        <v>1475</v>
      </c>
      <c r="D57" s="429">
        <v>14851</v>
      </c>
      <c r="E57" s="429"/>
      <c r="F57" s="37"/>
      <c r="G57" s="430" t="s">
        <v>356</v>
      </c>
      <c r="H57" s="430"/>
      <c r="I57" s="37"/>
      <c r="J57" s="429">
        <v>57213</v>
      </c>
      <c r="K57" s="429"/>
      <c r="L57" s="37"/>
      <c r="M57" s="429">
        <v>24923</v>
      </c>
      <c r="N57" s="429"/>
      <c r="O57" s="37"/>
      <c r="P57" s="430" t="s">
        <v>356</v>
      </c>
      <c r="Q57" s="430"/>
      <c r="R57" s="37"/>
      <c r="S57" s="429">
        <v>82136</v>
      </c>
      <c r="T57" s="429"/>
      <c r="U57" s="37"/>
      <c r="V57" s="429">
        <v>82136</v>
      </c>
      <c r="W57" s="429"/>
      <c r="X57" s="37"/>
      <c r="Y57" s="429">
        <v>39202</v>
      </c>
      <c r="Z57" s="429"/>
      <c r="AA57" s="37"/>
      <c r="AB57" s="431">
        <v>1990</v>
      </c>
      <c r="AC57" s="431">
        <v>-1</v>
      </c>
    </row>
    <row r="58" spans="1:29">
      <c r="A58" s="133"/>
      <c r="B58" s="427"/>
      <c r="C58" s="428"/>
      <c r="D58" s="429"/>
      <c r="E58" s="429"/>
      <c r="F58" s="37"/>
      <c r="G58" s="430"/>
      <c r="H58" s="430"/>
      <c r="I58" s="37"/>
      <c r="J58" s="429"/>
      <c r="K58" s="429"/>
      <c r="L58" s="37"/>
      <c r="M58" s="429"/>
      <c r="N58" s="429"/>
      <c r="O58" s="37"/>
      <c r="P58" s="430"/>
      <c r="Q58" s="430"/>
      <c r="R58" s="37"/>
      <c r="S58" s="429"/>
      <c r="T58" s="429"/>
      <c r="U58" s="37"/>
      <c r="V58" s="429"/>
      <c r="W58" s="429"/>
      <c r="X58" s="37"/>
      <c r="Y58" s="429"/>
      <c r="Z58" s="429"/>
      <c r="AA58" s="37"/>
      <c r="AB58" s="431"/>
      <c r="AC58" s="431"/>
    </row>
    <row r="59" spans="1:29">
      <c r="A59" s="133"/>
      <c r="B59" s="432" t="s">
        <v>1495</v>
      </c>
      <c r="C59" s="433" t="s">
        <v>1496</v>
      </c>
      <c r="D59" s="435">
        <v>64189</v>
      </c>
      <c r="E59" s="435"/>
      <c r="F59" s="34"/>
      <c r="G59" s="435">
        <v>11766</v>
      </c>
      <c r="H59" s="435"/>
      <c r="I59" s="34"/>
      <c r="J59" s="435">
        <v>88632</v>
      </c>
      <c r="K59" s="435"/>
      <c r="L59" s="34"/>
      <c r="M59" s="435">
        <v>7697</v>
      </c>
      <c r="N59" s="435"/>
      <c r="O59" s="34"/>
      <c r="P59" s="435">
        <v>11766</v>
      </c>
      <c r="Q59" s="435"/>
      <c r="R59" s="34"/>
      <c r="S59" s="435">
        <v>96329</v>
      </c>
      <c r="T59" s="435"/>
      <c r="U59" s="34"/>
      <c r="V59" s="435">
        <v>108095</v>
      </c>
      <c r="W59" s="435"/>
      <c r="X59" s="34"/>
      <c r="Y59" s="435">
        <v>17142</v>
      </c>
      <c r="Z59" s="435"/>
      <c r="AA59" s="34"/>
      <c r="AB59" s="436">
        <v>2007</v>
      </c>
      <c r="AC59" s="436">
        <v>-1</v>
      </c>
    </row>
    <row r="60" spans="1:29">
      <c r="A60" s="133"/>
      <c r="B60" s="432"/>
      <c r="C60" s="433"/>
      <c r="D60" s="435"/>
      <c r="E60" s="435"/>
      <c r="F60" s="34"/>
      <c r="G60" s="435"/>
      <c r="H60" s="435"/>
      <c r="I60" s="34"/>
      <c r="J60" s="435"/>
      <c r="K60" s="435"/>
      <c r="L60" s="34"/>
      <c r="M60" s="435"/>
      <c r="N60" s="435"/>
      <c r="O60" s="34"/>
      <c r="P60" s="435"/>
      <c r="Q60" s="435"/>
      <c r="R60" s="34"/>
      <c r="S60" s="435"/>
      <c r="T60" s="435"/>
      <c r="U60" s="34"/>
      <c r="V60" s="435"/>
      <c r="W60" s="435"/>
      <c r="X60" s="34"/>
      <c r="Y60" s="435"/>
      <c r="Z60" s="435"/>
      <c r="AA60" s="34"/>
      <c r="AB60" s="436"/>
      <c r="AC60" s="436"/>
    </row>
    <row r="61" spans="1:29">
      <c r="A61" s="133"/>
      <c r="B61" s="427" t="s">
        <v>1497</v>
      </c>
      <c r="C61" s="428" t="s">
        <v>1475</v>
      </c>
      <c r="D61" s="429">
        <v>27411</v>
      </c>
      <c r="E61" s="429"/>
      <c r="F61" s="37"/>
      <c r="G61" s="429">
        <v>2500</v>
      </c>
      <c r="H61" s="429"/>
      <c r="I61" s="37"/>
      <c r="J61" s="429">
        <v>32695</v>
      </c>
      <c r="K61" s="429"/>
      <c r="L61" s="37"/>
      <c r="M61" s="429">
        <v>33646</v>
      </c>
      <c r="N61" s="429"/>
      <c r="O61" s="37"/>
      <c r="P61" s="430" t="s">
        <v>356</v>
      </c>
      <c r="Q61" s="430"/>
      <c r="R61" s="37"/>
      <c r="S61" s="429">
        <v>68841</v>
      </c>
      <c r="T61" s="429"/>
      <c r="U61" s="37"/>
      <c r="V61" s="429">
        <v>68841</v>
      </c>
      <c r="W61" s="429"/>
      <c r="X61" s="37"/>
      <c r="Y61" s="429">
        <v>37191</v>
      </c>
      <c r="Z61" s="429"/>
      <c r="AA61" s="37"/>
      <c r="AB61" s="431">
        <v>1991</v>
      </c>
      <c r="AC61" s="431">
        <v>-1</v>
      </c>
    </row>
    <row r="62" spans="1:29">
      <c r="A62" s="133"/>
      <c r="B62" s="427"/>
      <c r="C62" s="428"/>
      <c r="D62" s="429"/>
      <c r="E62" s="429"/>
      <c r="F62" s="37"/>
      <c r="G62" s="429"/>
      <c r="H62" s="429"/>
      <c r="I62" s="37"/>
      <c r="J62" s="429"/>
      <c r="K62" s="429"/>
      <c r="L62" s="37"/>
      <c r="M62" s="429"/>
      <c r="N62" s="429"/>
      <c r="O62" s="37"/>
      <c r="P62" s="430"/>
      <c r="Q62" s="430"/>
      <c r="R62" s="37"/>
      <c r="S62" s="429"/>
      <c r="T62" s="429"/>
      <c r="U62" s="37"/>
      <c r="V62" s="429"/>
      <c r="W62" s="429"/>
      <c r="X62" s="37"/>
      <c r="Y62" s="429"/>
      <c r="Z62" s="429"/>
      <c r="AA62" s="37"/>
      <c r="AB62" s="431"/>
      <c r="AC62" s="431"/>
    </row>
    <row r="63" spans="1:29">
      <c r="A63" s="133"/>
      <c r="B63" s="432" t="s">
        <v>1498</v>
      </c>
      <c r="C63" s="433" t="s">
        <v>1499</v>
      </c>
      <c r="D63" s="435">
        <v>4414</v>
      </c>
      <c r="E63" s="435"/>
      <c r="F63" s="34"/>
      <c r="G63" s="434">
        <v>225</v>
      </c>
      <c r="H63" s="434"/>
      <c r="I63" s="34"/>
      <c r="J63" s="435">
        <v>7523</v>
      </c>
      <c r="K63" s="435"/>
      <c r="L63" s="34"/>
      <c r="M63" s="435">
        <v>1270</v>
      </c>
      <c r="N63" s="435"/>
      <c r="O63" s="34"/>
      <c r="P63" s="434">
        <v>228</v>
      </c>
      <c r="Q63" s="434"/>
      <c r="R63" s="34"/>
      <c r="S63" s="435">
        <v>8790</v>
      </c>
      <c r="T63" s="435"/>
      <c r="U63" s="34"/>
      <c r="V63" s="435">
        <v>9018</v>
      </c>
      <c r="W63" s="435"/>
      <c r="X63" s="34"/>
      <c r="Y63" s="435">
        <v>1212</v>
      </c>
      <c r="Z63" s="435"/>
      <c r="AA63" s="34"/>
      <c r="AB63" s="436">
        <v>2006</v>
      </c>
      <c r="AC63" s="436">
        <v>-1</v>
      </c>
    </row>
    <row r="64" spans="1:29">
      <c r="A64" s="133"/>
      <c r="B64" s="432"/>
      <c r="C64" s="433"/>
      <c r="D64" s="435"/>
      <c r="E64" s="435"/>
      <c r="F64" s="34"/>
      <c r="G64" s="434"/>
      <c r="H64" s="434"/>
      <c r="I64" s="34"/>
      <c r="J64" s="435"/>
      <c r="K64" s="435"/>
      <c r="L64" s="34"/>
      <c r="M64" s="435"/>
      <c r="N64" s="435"/>
      <c r="O64" s="34"/>
      <c r="P64" s="434"/>
      <c r="Q64" s="434"/>
      <c r="R64" s="34"/>
      <c r="S64" s="435"/>
      <c r="T64" s="435"/>
      <c r="U64" s="34"/>
      <c r="V64" s="435"/>
      <c r="W64" s="435"/>
      <c r="X64" s="34"/>
      <c r="Y64" s="435"/>
      <c r="Z64" s="435"/>
      <c r="AA64" s="34"/>
      <c r="AB64" s="436"/>
      <c r="AC64" s="436"/>
    </row>
    <row r="65" spans="1:29">
      <c r="A65" s="133"/>
      <c r="B65" s="427" t="s">
        <v>1500</v>
      </c>
      <c r="C65" s="428" t="s">
        <v>1475</v>
      </c>
      <c r="D65" s="430" t="s">
        <v>356</v>
      </c>
      <c r="E65" s="430"/>
      <c r="F65" s="37"/>
      <c r="G65" s="430" t="s">
        <v>356</v>
      </c>
      <c r="H65" s="430"/>
      <c r="I65" s="37"/>
      <c r="J65" s="429">
        <v>29422</v>
      </c>
      <c r="K65" s="429"/>
      <c r="L65" s="37"/>
      <c r="M65" s="429">
        <v>84034</v>
      </c>
      <c r="N65" s="429"/>
      <c r="O65" s="37"/>
      <c r="P65" s="430" t="s">
        <v>356</v>
      </c>
      <c r="Q65" s="430"/>
      <c r="R65" s="37"/>
      <c r="S65" s="429">
        <v>113456</v>
      </c>
      <c r="T65" s="429"/>
      <c r="U65" s="37"/>
      <c r="V65" s="429">
        <v>113456</v>
      </c>
      <c r="W65" s="429"/>
      <c r="X65" s="37"/>
      <c r="Y65" s="429">
        <v>56605</v>
      </c>
      <c r="Z65" s="429"/>
      <c r="AA65" s="37"/>
      <c r="AB65" s="431">
        <v>1983</v>
      </c>
      <c r="AC65" s="431">
        <v>-1</v>
      </c>
    </row>
    <row r="66" spans="1:29">
      <c r="A66" s="133"/>
      <c r="B66" s="427"/>
      <c r="C66" s="428"/>
      <c r="D66" s="430"/>
      <c r="E66" s="430"/>
      <c r="F66" s="37"/>
      <c r="G66" s="430"/>
      <c r="H66" s="430"/>
      <c r="I66" s="37"/>
      <c r="J66" s="429"/>
      <c r="K66" s="429"/>
      <c r="L66" s="37"/>
      <c r="M66" s="429"/>
      <c r="N66" s="429"/>
      <c r="O66" s="37"/>
      <c r="P66" s="430"/>
      <c r="Q66" s="430"/>
      <c r="R66" s="37"/>
      <c r="S66" s="429"/>
      <c r="T66" s="429"/>
      <c r="U66" s="37"/>
      <c r="V66" s="429"/>
      <c r="W66" s="429"/>
      <c r="X66" s="37"/>
      <c r="Y66" s="429"/>
      <c r="Z66" s="429"/>
      <c r="AA66" s="37"/>
      <c r="AB66" s="431"/>
      <c r="AC66" s="431"/>
    </row>
    <row r="67" spans="1:29">
      <c r="A67" s="133"/>
      <c r="B67" s="432" t="s">
        <v>1501</v>
      </c>
      <c r="C67" s="433" t="s">
        <v>1473</v>
      </c>
      <c r="D67" s="434" t="s">
        <v>356</v>
      </c>
      <c r="E67" s="434"/>
      <c r="F67" s="34"/>
      <c r="G67" s="434" t="s">
        <v>356</v>
      </c>
      <c r="H67" s="434"/>
      <c r="I67" s="34"/>
      <c r="J67" s="435">
        <v>42344</v>
      </c>
      <c r="K67" s="435"/>
      <c r="L67" s="34"/>
      <c r="M67" s="435">
        <v>16140</v>
      </c>
      <c r="N67" s="435"/>
      <c r="O67" s="34"/>
      <c r="P67" s="435">
        <v>1847</v>
      </c>
      <c r="Q67" s="435"/>
      <c r="R67" s="34"/>
      <c r="S67" s="435">
        <v>56637</v>
      </c>
      <c r="T67" s="435"/>
      <c r="U67" s="34"/>
      <c r="V67" s="435">
        <v>58484</v>
      </c>
      <c r="W67" s="435"/>
      <c r="X67" s="34"/>
      <c r="Y67" s="435">
        <v>10122</v>
      </c>
      <c r="Z67" s="435"/>
      <c r="AA67" s="34"/>
      <c r="AB67" s="436">
        <v>2004</v>
      </c>
      <c r="AC67" s="436">
        <v>-1</v>
      </c>
    </row>
    <row r="68" spans="1:29">
      <c r="A68" s="133"/>
      <c r="B68" s="432"/>
      <c r="C68" s="433"/>
      <c r="D68" s="434"/>
      <c r="E68" s="434"/>
      <c r="F68" s="34"/>
      <c r="G68" s="434"/>
      <c r="H68" s="434"/>
      <c r="I68" s="34"/>
      <c r="J68" s="435"/>
      <c r="K68" s="435"/>
      <c r="L68" s="34"/>
      <c r="M68" s="435"/>
      <c r="N68" s="435"/>
      <c r="O68" s="34"/>
      <c r="P68" s="435"/>
      <c r="Q68" s="435"/>
      <c r="R68" s="34"/>
      <c r="S68" s="435"/>
      <c r="T68" s="435"/>
      <c r="U68" s="34"/>
      <c r="V68" s="435"/>
      <c r="W68" s="435"/>
      <c r="X68" s="34"/>
      <c r="Y68" s="435"/>
      <c r="Z68" s="435"/>
      <c r="AA68" s="34"/>
      <c r="AB68" s="436"/>
      <c r="AC68" s="436"/>
    </row>
    <row r="69" spans="1:29">
      <c r="A69" s="133"/>
      <c r="B69" s="427" t="s">
        <v>1502</v>
      </c>
      <c r="C69" s="428" t="s">
        <v>1473</v>
      </c>
      <c r="D69" s="429">
        <v>74431</v>
      </c>
      <c r="E69" s="429"/>
      <c r="F69" s="37"/>
      <c r="G69" s="430" t="s">
        <v>356</v>
      </c>
      <c r="H69" s="430"/>
      <c r="I69" s="37"/>
      <c r="J69" s="429">
        <v>155280</v>
      </c>
      <c r="K69" s="429"/>
      <c r="L69" s="37"/>
      <c r="M69" s="429">
        <v>34391</v>
      </c>
      <c r="N69" s="429"/>
      <c r="O69" s="37"/>
      <c r="P69" s="429">
        <v>7137</v>
      </c>
      <c r="Q69" s="429"/>
      <c r="R69" s="37"/>
      <c r="S69" s="429">
        <v>182534</v>
      </c>
      <c r="T69" s="429"/>
      <c r="U69" s="37"/>
      <c r="V69" s="429">
        <v>189671</v>
      </c>
      <c r="W69" s="429"/>
      <c r="X69" s="37"/>
      <c r="Y69" s="429">
        <v>69920</v>
      </c>
      <c r="Z69" s="429"/>
      <c r="AA69" s="37"/>
      <c r="AB69" s="431">
        <v>1990</v>
      </c>
      <c r="AC69" s="431">
        <v>-1</v>
      </c>
    </row>
    <row r="70" spans="1:29">
      <c r="A70" s="133"/>
      <c r="B70" s="427"/>
      <c r="C70" s="428"/>
      <c r="D70" s="429"/>
      <c r="E70" s="429"/>
      <c r="F70" s="37"/>
      <c r="G70" s="430"/>
      <c r="H70" s="430"/>
      <c r="I70" s="37"/>
      <c r="J70" s="429"/>
      <c r="K70" s="429"/>
      <c r="L70" s="37"/>
      <c r="M70" s="429"/>
      <c r="N70" s="429"/>
      <c r="O70" s="37"/>
      <c r="P70" s="429"/>
      <c r="Q70" s="429"/>
      <c r="R70" s="37"/>
      <c r="S70" s="429"/>
      <c r="T70" s="429"/>
      <c r="U70" s="37"/>
      <c r="V70" s="429"/>
      <c r="W70" s="429"/>
      <c r="X70" s="37"/>
      <c r="Y70" s="429"/>
      <c r="Z70" s="429"/>
      <c r="AA70" s="37"/>
      <c r="AB70" s="431"/>
      <c r="AC70" s="431"/>
    </row>
    <row r="71" spans="1:29">
      <c r="A71" s="133"/>
      <c r="B71" s="432" t="s">
        <v>1503</v>
      </c>
      <c r="C71" s="433" t="s">
        <v>1504</v>
      </c>
      <c r="D71" s="435">
        <v>47578</v>
      </c>
      <c r="E71" s="435"/>
      <c r="F71" s="34"/>
      <c r="G71" s="434" t="s">
        <v>356</v>
      </c>
      <c r="H71" s="434"/>
      <c r="I71" s="34"/>
      <c r="J71" s="435">
        <v>41146</v>
      </c>
      <c r="K71" s="435"/>
      <c r="L71" s="34"/>
      <c r="M71" s="435">
        <v>10707</v>
      </c>
      <c r="N71" s="435"/>
      <c r="O71" s="34"/>
      <c r="P71" s="434" t="s">
        <v>356</v>
      </c>
      <c r="Q71" s="434"/>
      <c r="R71" s="34"/>
      <c r="S71" s="435">
        <v>51853</v>
      </c>
      <c r="T71" s="435"/>
      <c r="U71" s="34"/>
      <c r="V71" s="435">
        <v>51853</v>
      </c>
      <c r="W71" s="435"/>
      <c r="X71" s="34"/>
      <c r="Y71" s="435">
        <v>9343</v>
      </c>
      <c r="Z71" s="435"/>
      <c r="AA71" s="34"/>
      <c r="AB71" s="436">
        <v>2004</v>
      </c>
      <c r="AC71" s="436">
        <v>-1</v>
      </c>
    </row>
    <row r="72" spans="1:29">
      <c r="A72" s="133"/>
      <c r="B72" s="432"/>
      <c r="C72" s="433"/>
      <c r="D72" s="435"/>
      <c r="E72" s="435"/>
      <c r="F72" s="34"/>
      <c r="G72" s="434"/>
      <c r="H72" s="434"/>
      <c r="I72" s="34"/>
      <c r="J72" s="435"/>
      <c r="K72" s="435"/>
      <c r="L72" s="34"/>
      <c r="M72" s="435"/>
      <c r="N72" s="435"/>
      <c r="O72" s="34"/>
      <c r="P72" s="434"/>
      <c r="Q72" s="434"/>
      <c r="R72" s="34"/>
      <c r="S72" s="435"/>
      <c r="T72" s="435"/>
      <c r="U72" s="34"/>
      <c r="V72" s="435"/>
      <c r="W72" s="435"/>
      <c r="X72" s="34"/>
      <c r="Y72" s="435"/>
      <c r="Z72" s="435"/>
      <c r="AA72" s="34"/>
      <c r="AB72" s="436"/>
      <c r="AC72" s="436"/>
    </row>
    <row r="73" spans="1:29">
      <c r="A73" s="133"/>
      <c r="B73" s="427" t="s">
        <v>1505</v>
      </c>
      <c r="C73" s="428" t="s">
        <v>1363</v>
      </c>
      <c r="D73" s="430" t="s">
        <v>356</v>
      </c>
      <c r="E73" s="430"/>
      <c r="F73" s="37"/>
      <c r="G73" s="429">
        <v>10628</v>
      </c>
      <c r="H73" s="429"/>
      <c r="I73" s="37"/>
      <c r="J73" s="429">
        <v>85480</v>
      </c>
      <c r="K73" s="429"/>
      <c r="L73" s="37"/>
      <c r="M73" s="430" t="s">
        <v>1506</v>
      </c>
      <c r="N73" s="430"/>
      <c r="O73" s="428" t="s">
        <v>359</v>
      </c>
      <c r="P73" s="429">
        <v>9303</v>
      </c>
      <c r="Q73" s="429"/>
      <c r="R73" s="37"/>
      <c r="S73" s="429">
        <v>68107</v>
      </c>
      <c r="T73" s="429"/>
      <c r="U73" s="37"/>
      <c r="V73" s="429">
        <v>77410</v>
      </c>
      <c r="W73" s="429"/>
      <c r="X73" s="37"/>
      <c r="Y73" s="429">
        <v>19200</v>
      </c>
      <c r="Z73" s="429"/>
      <c r="AA73" s="37"/>
      <c r="AB73" s="431" t="s">
        <v>1363</v>
      </c>
      <c r="AC73" s="431">
        <v>-1</v>
      </c>
    </row>
    <row r="74" spans="1:29" ht="15.75" thickBot="1">
      <c r="A74" s="133"/>
      <c r="B74" s="427"/>
      <c r="C74" s="428"/>
      <c r="D74" s="440"/>
      <c r="E74" s="440"/>
      <c r="F74" s="67"/>
      <c r="G74" s="441"/>
      <c r="H74" s="441"/>
      <c r="I74" s="67"/>
      <c r="J74" s="441"/>
      <c r="K74" s="441"/>
      <c r="L74" s="67"/>
      <c r="M74" s="440"/>
      <c r="N74" s="440"/>
      <c r="O74" s="442"/>
      <c r="P74" s="441"/>
      <c r="Q74" s="441"/>
      <c r="R74" s="67"/>
      <c r="S74" s="441"/>
      <c r="T74" s="441"/>
      <c r="U74" s="67"/>
      <c r="V74" s="441"/>
      <c r="W74" s="441"/>
      <c r="X74" s="67"/>
      <c r="Y74" s="441"/>
      <c r="Z74" s="441"/>
      <c r="AA74" s="67"/>
      <c r="AB74" s="431"/>
      <c r="AC74" s="431"/>
    </row>
    <row r="75" spans="1:29">
      <c r="A75" s="133"/>
      <c r="B75" s="443" t="s">
        <v>1507</v>
      </c>
      <c r="C75" s="443"/>
      <c r="D75" s="444" t="s">
        <v>355</v>
      </c>
      <c r="E75" s="446">
        <v>1711904</v>
      </c>
      <c r="F75" s="54"/>
      <c r="G75" s="444" t="s">
        <v>355</v>
      </c>
      <c r="H75" s="446">
        <v>154201</v>
      </c>
      <c r="I75" s="54"/>
      <c r="J75" s="444" t="s">
        <v>355</v>
      </c>
      <c r="K75" s="446">
        <v>1915970</v>
      </c>
      <c r="L75" s="54"/>
      <c r="M75" s="444" t="s">
        <v>355</v>
      </c>
      <c r="N75" s="446">
        <v>643290</v>
      </c>
      <c r="O75" s="54"/>
      <c r="P75" s="444" t="s">
        <v>355</v>
      </c>
      <c r="Q75" s="446">
        <v>246198</v>
      </c>
      <c r="R75" s="54"/>
      <c r="S75" s="444" t="s">
        <v>355</v>
      </c>
      <c r="T75" s="446">
        <v>2467263</v>
      </c>
      <c r="U75" s="54"/>
      <c r="V75" s="444" t="s">
        <v>355</v>
      </c>
      <c r="W75" s="446">
        <v>2713461</v>
      </c>
      <c r="X75" s="54"/>
      <c r="Y75" s="444" t="s">
        <v>355</v>
      </c>
      <c r="Z75" s="446">
        <v>723870</v>
      </c>
      <c r="AA75" s="54"/>
      <c r="AB75" s="34"/>
      <c r="AC75" s="34"/>
    </row>
    <row r="76" spans="1:29">
      <c r="A76" s="133"/>
      <c r="B76" s="443"/>
      <c r="C76" s="443"/>
      <c r="D76" s="445"/>
      <c r="E76" s="447"/>
      <c r="F76" s="145"/>
      <c r="G76" s="445"/>
      <c r="H76" s="447"/>
      <c r="I76" s="145"/>
      <c r="J76" s="445"/>
      <c r="K76" s="447"/>
      <c r="L76" s="145"/>
      <c r="M76" s="445"/>
      <c r="N76" s="447"/>
      <c r="O76" s="145"/>
      <c r="P76" s="445"/>
      <c r="Q76" s="447"/>
      <c r="R76" s="145"/>
      <c r="S76" s="445"/>
      <c r="T76" s="447"/>
      <c r="U76" s="145"/>
      <c r="V76" s="445"/>
      <c r="W76" s="447"/>
      <c r="X76" s="145"/>
      <c r="Y76" s="445"/>
      <c r="Z76" s="447"/>
      <c r="AA76" s="145"/>
      <c r="AB76" s="34"/>
      <c r="AC76" s="34"/>
    </row>
    <row r="77" spans="1:29">
      <c r="A77" s="133"/>
      <c r="B77" s="15"/>
      <c r="C77" s="15"/>
      <c r="D77" s="37"/>
      <c r="E77" s="37"/>
      <c r="F77" s="37"/>
      <c r="G77" s="37"/>
      <c r="H77" s="37"/>
      <c r="I77" s="37"/>
      <c r="J77" s="37"/>
      <c r="K77" s="37"/>
      <c r="L77" s="37"/>
      <c r="M77" s="37"/>
      <c r="N77" s="37"/>
      <c r="O77" s="37"/>
      <c r="P77" s="37"/>
      <c r="Q77" s="37"/>
      <c r="R77" s="37"/>
      <c r="S77" s="37"/>
      <c r="T77" s="37"/>
      <c r="U77" s="37"/>
      <c r="V77" s="37"/>
      <c r="W77" s="37"/>
      <c r="X77" s="37"/>
      <c r="Y77" s="37"/>
      <c r="Z77" s="37"/>
      <c r="AA77" s="37"/>
      <c r="AB77" s="15"/>
      <c r="AC77" s="15"/>
    </row>
    <row r="78" spans="1:29">
      <c r="A78" s="133"/>
      <c r="B78" s="25"/>
      <c r="C78" s="25"/>
      <c r="D78" s="25"/>
      <c r="E78" s="25"/>
      <c r="F78" s="25"/>
      <c r="G78" s="25"/>
      <c r="H78" s="25"/>
      <c r="I78" s="25"/>
      <c r="J78" s="25"/>
      <c r="K78" s="25"/>
      <c r="L78" s="25"/>
      <c r="M78" s="25"/>
      <c r="N78" s="25"/>
      <c r="O78" s="25"/>
      <c r="P78" s="25"/>
      <c r="Q78" s="25"/>
      <c r="R78" s="25"/>
      <c r="S78" s="25"/>
      <c r="T78" s="25"/>
      <c r="U78" s="25"/>
      <c r="V78" s="25"/>
      <c r="W78" s="25"/>
      <c r="X78" s="25"/>
      <c r="Y78" s="25"/>
      <c r="Z78" s="25"/>
      <c r="AA78" s="25"/>
      <c r="AB78" s="25"/>
      <c r="AC78" s="25"/>
    </row>
    <row r="79" spans="1:29">
      <c r="A79" s="133"/>
      <c r="B79" s="16"/>
      <c r="C79" s="16"/>
      <c r="D79" s="16"/>
      <c r="E79" s="16"/>
      <c r="F79" s="16"/>
      <c r="G79" s="16"/>
      <c r="H79" s="16"/>
      <c r="I79" s="16"/>
      <c r="J79" s="16"/>
      <c r="K79" s="16"/>
      <c r="L79" s="16"/>
      <c r="M79" s="16"/>
      <c r="N79" s="16"/>
      <c r="O79" s="16"/>
      <c r="P79" s="16"/>
      <c r="Q79" s="16"/>
      <c r="R79" s="16"/>
      <c r="S79" s="16"/>
      <c r="T79" s="16"/>
      <c r="U79" s="16"/>
      <c r="V79" s="16"/>
      <c r="W79" s="16"/>
      <c r="X79" s="16"/>
      <c r="Y79" s="16"/>
      <c r="Z79" s="16"/>
      <c r="AA79" s="16"/>
      <c r="AB79" s="16"/>
      <c r="AC79" s="16"/>
    </row>
    <row r="80" spans="1:29">
      <c r="A80" s="133"/>
      <c r="B80" s="208" t="s">
        <v>1447</v>
      </c>
      <c r="C80" s="208"/>
      <c r="D80" s="37"/>
      <c r="E80" s="37"/>
      <c r="F80" s="37"/>
      <c r="G80" s="37"/>
      <c r="H80" s="37"/>
      <c r="I80" s="37"/>
      <c r="J80" s="37"/>
      <c r="K80" s="37"/>
      <c r="L80" s="37"/>
      <c r="M80" s="37"/>
      <c r="N80" s="37"/>
      <c r="O80" s="37"/>
      <c r="P80" s="37"/>
      <c r="Q80" s="37"/>
      <c r="R80" s="37"/>
      <c r="S80" s="37"/>
      <c r="T80" s="37"/>
      <c r="U80" s="37"/>
      <c r="V80" s="37"/>
      <c r="W80" s="37"/>
      <c r="X80" s="37"/>
      <c r="Y80" s="37"/>
      <c r="Z80" s="37"/>
      <c r="AA80" s="37"/>
      <c r="AB80" s="15"/>
      <c r="AC80" s="15"/>
    </row>
    <row r="81" spans="1:29">
      <c r="A81" s="133"/>
      <c r="B81" s="15"/>
      <c r="C81" s="15"/>
      <c r="D81" s="37"/>
      <c r="E81" s="37"/>
      <c r="F81" s="37"/>
      <c r="G81" s="37"/>
      <c r="H81" s="37"/>
      <c r="I81" s="37"/>
      <c r="J81" s="37"/>
      <c r="K81" s="37"/>
      <c r="L81" s="37"/>
      <c r="M81" s="37"/>
      <c r="N81" s="37"/>
      <c r="O81" s="37"/>
      <c r="P81" s="37"/>
      <c r="Q81" s="37"/>
      <c r="R81" s="37"/>
      <c r="S81" s="37"/>
      <c r="T81" s="37"/>
      <c r="U81" s="37"/>
      <c r="V81" s="37"/>
      <c r="W81" s="37"/>
      <c r="X81" s="37"/>
      <c r="Y81" s="37"/>
      <c r="Z81" s="37"/>
      <c r="AA81" s="37"/>
      <c r="AB81" s="15"/>
      <c r="AC81" s="15"/>
    </row>
    <row r="82" spans="1:29">
      <c r="A82" s="133"/>
      <c r="B82" s="410" t="s">
        <v>1448</v>
      </c>
      <c r="C82" s="410"/>
      <c r="D82" s="410"/>
      <c r="E82" s="410"/>
      <c r="F82" s="410"/>
      <c r="G82" s="410"/>
      <c r="H82" s="410"/>
      <c r="I82" s="410"/>
      <c r="J82" s="410"/>
      <c r="K82" s="410"/>
      <c r="L82" s="410"/>
      <c r="M82" s="410"/>
      <c r="N82" s="410"/>
      <c r="O82" s="410"/>
      <c r="P82" s="37"/>
      <c r="Q82" s="37"/>
      <c r="R82" s="37"/>
      <c r="S82" s="37"/>
      <c r="T82" s="37"/>
      <c r="U82" s="37"/>
      <c r="V82" s="37"/>
      <c r="W82" s="37"/>
      <c r="X82" s="37"/>
      <c r="Y82" s="37"/>
      <c r="Z82" s="37"/>
      <c r="AA82" s="37"/>
      <c r="AB82" s="15"/>
      <c r="AC82" s="15"/>
    </row>
    <row r="83" spans="1:29">
      <c r="A83" s="133"/>
      <c r="B83" s="208" t="s">
        <v>1449</v>
      </c>
      <c r="C83" s="208"/>
      <c r="D83" s="208"/>
      <c r="E83" s="208"/>
      <c r="F83" s="208"/>
      <c r="G83" s="208"/>
      <c r="H83" s="208"/>
      <c r="I83" s="208"/>
      <c r="J83" s="37"/>
      <c r="K83" s="37"/>
      <c r="L83" s="37"/>
      <c r="M83" s="37"/>
      <c r="N83" s="37"/>
      <c r="O83" s="37"/>
      <c r="P83" s="37"/>
      <c r="Q83" s="37"/>
      <c r="R83" s="37"/>
      <c r="S83" s="37"/>
      <c r="T83" s="37"/>
      <c r="U83" s="37"/>
      <c r="V83" s="37"/>
      <c r="W83" s="37"/>
      <c r="X83" s="37"/>
      <c r="Y83" s="37"/>
      <c r="Z83" s="37"/>
      <c r="AA83" s="37"/>
      <c r="AB83" s="15"/>
      <c r="AC83" s="15"/>
    </row>
    <row r="84" spans="1:29" ht="15.75" thickBot="1">
      <c r="A84" s="133"/>
      <c r="B84" s="416"/>
      <c r="C84" s="416"/>
      <c r="D84" s="37"/>
      <c r="E84" s="37"/>
      <c r="F84" s="37"/>
      <c r="G84" s="422" t="s">
        <v>1450</v>
      </c>
      <c r="H84" s="422"/>
      <c r="I84" s="422"/>
      <c r="J84" s="422"/>
      <c r="K84" s="422"/>
      <c r="L84" s="422"/>
      <c r="M84" s="422" t="s">
        <v>1451</v>
      </c>
      <c r="N84" s="422"/>
      <c r="O84" s="422"/>
      <c r="P84" s="422" t="s">
        <v>1452</v>
      </c>
      <c r="Q84" s="422"/>
      <c r="R84" s="422"/>
      <c r="S84" s="422"/>
      <c r="T84" s="422"/>
      <c r="U84" s="422"/>
      <c r="V84" s="422"/>
      <c r="W84" s="422"/>
      <c r="X84" s="422"/>
      <c r="Y84" s="423" t="s">
        <v>1453</v>
      </c>
      <c r="Z84" s="423"/>
      <c r="AA84" s="423"/>
      <c r="AB84" s="423" t="s">
        <v>1454</v>
      </c>
      <c r="AC84" s="423" t="s">
        <v>1455</v>
      </c>
    </row>
    <row r="85" spans="1:29" ht="15.75" thickBot="1">
      <c r="A85" s="133"/>
      <c r="B85" s="417" t="s">
        <v>1456</v>
      </c>
      <c r="C85" s="417" t="s">
        <v>1317</v>
      </c>
      <c r="D85" s="424" t="s">
        <v>1457</v>
      </c>
      <c r="E85" s="424"/>
      <c r="F85" s="424"/>
      <c r="G85" s="425" t="s">
        <v>1075</v>
      </c>
      <c r="H85" s="425"/>
      <c r="I85" s="425"/>
      <c r="J85" s="425" t="s">
        <v>1458</v>
      </c>
      <c r="K85" s="425"/>
      <c r="L85" s="425"/>
      <c r="M85" s="425" t="s">
        <v>1459</v>
      </c>
      <c r="N85" s="425"/>
      <c r="O85" s="425"/>
      <c r="P85" s="425" t="s">
        <v>1075</v>
      </c>
      <c r="Q85" s="425"/>
      <c r="R85" s="425"/>
      <c r="S85" s="425" t="s">
        <v>1458</v>
      </c>
      <c r="T85" s="425"/>
      <c r="U85" s="425"/>
      <c r="V85" s="425" t="s">
        <v>1460</v>
      </c>
      <c r="W85" s="425"/>
      <c r="X85" s="425"/>
      <c r="Y85" s="424"/>
      <c r="Z85" s="424"/>
      <c r="AA85" s="424"/>
      <c r="AB85" s="424"/>
      <c r="AC85" s="424"/>
    </row>
    <row r="86" spans="1:29" ht="15.75" thickTop="1">
      <c r="A86" s="133"/>
      <c r="B86" s="418" t="s">
        <v>1508</v>
      </c>
      <c r="C86" s="419"/>
      <c r="D86" s="448"/>
      <c r="E86" s="448"/>
      <c r="F86" s="448"/>
      <c r="G86" s="448"/>
      <c r="H86" s="448"/>
      <c r="I86" s="448"/>
      <c r="J86" s="448"/>
      <c r="K86" s="448"/>
      <c r="L86" s="448"/>
      <c r="M86" s="448"/>
      <c r="N86" s="448"/>
      <c r="O86" s="448"/>
      <c r="P86" s="448"/>
      <c r="Q86" s="448"/>
      <c r="R86" s="448"/>
      <c r="S86" s="448"/>
      <c r="T86" s="448"/>
      <c r="U86" s="448"/>
      <c r="V86" s="448"/>
      <c r="W86" s="448"/>
      <c r="X86" s="448"/>
      <c r="Y86" s="448"/>
      <c r="Z86" s="448"/>
      <c r="AA86" s="448"/>
      <c r="AB86" s="419"/>
      <c r="AC86" s="419"/>
    </row>
    <row r="87" spans="1:29">
      <c r="A87" s="133"/>
      <c r="B87" s="427" t="s">
        <v>1509</v>
      </c>
      <c r="C87" s="449" t="s">
        <v>1463</v>
      </c>
      <c r="D87" s="428" t="s">
        <v>355</v>
      </c>
      <c r="E87" s="430">
        <v>23</v>
      </c>
      <c r="F87" s="37"/>
      <c r="G87" s="428" t="s">
        <v>355</v>
      </c>
      <c r="H87" s="430" t="s">
        <v>356</v>
      </c>
      <c r="I87" s="37"/>
      <c r="J87" s="428" t="s">
        <v>355</v>
      </c>
      <c r="K87" s="429">
        <v>3238</v>
      </c>
      <c r="L87" s="37"/>
      <c r="M87" s="428" t="s">
        <v>355</v>
      </c>
      <c r="N87" s="429">
        <v>1485</v>
      </c>
      <c r="O87" s="37"/>
      <c r="P87" s="428" t="s">
        <v>355</v>
      </c>
      <c r="Q87" s="429">
        <v>1047</v>
      </c>
      <c r="R87" s="37"/>
      <c r="S87" s="428" t="s">
        <v>355</v>
      </c>
      <c r="T87" s="429">
        <v>3676</v>
      </c>
      <c r="U87" s="37"/>
      <c r="V87" s="428" t="s">
        <v>355</v>
      </c>
      <c r="W87" s="429">
        <v>4723</v>
      </c>
      <c r="X87" s="37"/>
      <c r="Y87" s="428" t="s">
        <v>355</v>
      </c>
      <c r="Z87" s="429">
        <v>1232</v>
      </c>
      <c r="AA87" s="37"/>
      <c r="AB87" s="431">
        <v>1998</v>
      </c>
      <c r="AC87" s="431">
        <v>-1</v>
      </c>
    </row>
    <row r="88" spans="1:29">
      <c r="A88" s="133"/>
      <c r="B88" s="427"/>
      <c r="C88" s="449"/>
      <c r="D88" s="428"/>
      <c r="E88" s="430"/>
      <c r="F88" s="37"/>
      <c r="G88" s="428"/>
      <c r="H88" s="430"/>
      <c r="I88" s="37"/>
      <c r="J88" s="428"/>
      <c r="K88" s="429"/>
      <c r="L88" s="37"/>
      <c r="M88" s="428"/>
      <c r="N88" s="429"/>
      <c r="O88" s="37"/>
      <c r="P88" s="428"/>
      <c r="Q88" s="429"/>
      <c r="R88" s="37"/>
      <c r="S88" s="428"/>
      <c r="T88" s="429"/>
      <c r="U88" s="37"/>
      <c r="V88" s="428"/>
      <c r="W88" s="429"/>
      <c r="X88" s="37"/>
      <c r="Y88" s="428"/>
      <c r="Z88" s="429"/>
      <c r="AA88" s="37"/>
      <c r="AB88" s="431"/>
      <c r="AC88" s="431"/>
    </row>
    <row r="89" spans="1:29">
      <c r="A89" s="133"/>
      <c r="B89" s="432" t="s">
        <v>1510</v>
      </c>
      <c r="C89" s="450" t="s">
        <v>1511</v>
      </c>
      <c r="D89" s="434" t="s">
        <v>356</v>
      </c>
      <c r="E89" s="434"/>
      <c r="F89" s="34"/>
      <c r="G89" s="434" t="s">
        <v>356</v>
      </c>
      <c r="H89" s="434"/>
      <c r="I89" s="34"/>
      <c r="J89" s="435">
        <v>174726</v>
      </c>
      <c r="K89" s="435"/>
      <c r="L89" s="34"/>
      <c r="M89" s="435">
        <v>25198</v>
      </c>
      <c r="N89" s="435"/>
      <c r="O89" s="34"/>
      <c r="P89" s="434">
        <v>192</v>
      </c>
      <c r="Q89" s="434"/>
      <c r="R89" s="34"/>
      <c r="S89" s="435">
        <v>199732</v>
      </c>
      <c r="T89" s="435"/>
      <c r="U89" s="34"/>
      <c r="V89" s="435">
        <v>199924</v>
      </c>
      <c r="W89" s="435"/>
      <c r="X89" s="34"/>
      <c r="Y89" s="435">
        <v>100007</v>
      </c>
      <c r="Z89" s="435"/>
      <c r="AA89" s="34"/>
      <c r="AB89" s="436">
        <v>1990</v>
      </c>
      <c r="AC89" s="436">
        <v>-1</v>
      </c>
    </row>
    <row r="90" spans="1:29">
      <c r="A90" s="133"/>
      <c r="B90" s="432"/>
      <c r="C90" s="450"/>
      <c r="D90" s="434"/>
      <c r="E90" s="434"/>
      <c r="F90" s="34"/>
      <c r="G90" s="434"/>
      <c r="H90" s="434"/>
      <c r="I90" s="34"/>
      <c r="J90" s="435"/>
      <c r="K90" s="435"/>
      <c r="L90" s="34"/>
      <c r="M90" s="435"/>
      <c r="N90" s="435"/>
      <c r="O90" s="34"/>
      <c r="P90" s="434"/>
      <c r="Q90" s="434"/>
      <c r="R90" s="34"/>
      <c r="S90" s="435"/>
      <c r="T90" s="435"/>
      <c r="U90" s="34"/>
      <c r="V90" s="435"/>
      <c r="W90" s="435"/>
      <c r="X90" s="34"/>
      <c r="Y90" s="435"/>
      <c r="Z90" s="435"/>
      <c r="AA90" s="34"/>
      <c r="AB90" s="436"/>
      <c r="AC90" s="436"/>
    </row>
    <row r="91" spans="1:29">
      <c r="A91" s="133"/>
      <c r="B91" s="427" t="s">
        <v>1512</v>
      </c>
      <c r="C91" s="449" t="s">
        <v>1513</v>
      </c>
      <c r="D91" s="429">
        <v>46100</v>
      </c>
      <c r="E91" s="429"/>
      <c r="F91" s="37"/>
      <c r="G91" s="430">
        <v>170</v>
      </c>
      <c r="H91" s="430"/>
      <c r="I91" s="37"/>
      <c r="J91" s="429">
        <v>18069</v>
      </c>
      <c r="K91" s="429"/>
      <c r="L91" s="37"/>
      <c r="M91" s="429">
        <v>67072</v>
      </c>
      <c r="N91" s="429"/>
      <c r="O91" s="37"/>
      <c r="P91" s="430">
        <v>442</v>
      </c>
      <c r="Q91" s="430"/>
      <c r="R91" s="37"/>
      <c r="S91" s="429">
        <v>84869</v>
      </c>
      <c r="T91" s="429"/>
      <c r="U91" s="37"/>
      <c r="V91" s="429">
        <v>85311</v>
      </c>
      <c r="W91" s="429"/>
      <c r="X91" s="37"/>
      <c r="Y91" s="429">
        <v>44528</v>
      </c>
      <c r="Z91" s="429"/>
      <c r="AA91" s="37"/>
      <c r="AB91" s="431">
        <v>1986</v>
      </c>
      <c r="AC91" s="431">
        <v>-1</v>
      </c>
    </row>
    <row r="92" spans="1:29">
      <c r="A92" s="133"/>
      <c r="B92" s="427"/>
      <c r="C92" s="449"/>
      <c r="D92" s="429"/>
      <c r="E92" s="429"/>
      <c r="F92" s="37"/>
      <c r="G92" s="430"/>
      <c r="H92" s="430"/>
      <c r="I92" s="37"/>
      <c r="J92" s="429"/>
      <c r="K92" s="429"/>
      <c r="L92" s="37"/>
      <c r="M92" s="429"/>
      <c r="N92" s="429"/>
      <c r="O92" s="37"/>
      <c r="P92" s="430"/>
      <c r="Q92" s="430"/>
      <c r="R92" s="37"/>
      <c r="S92" s="429"/>
      <c r="T92" s="429"/>
      <c r="U92" s="37"/>
      <c r="V92" s="429"/>
      <c r="W92" s="429"/>
      <c r="X92" s="37"/>
      <c r="Y92" s="429"/>
      <c r="Z92" s="429"/>
      <c r="AA92" s="37"/>
      <c r="AB92" s="431"/>
      <c r="AC92" s="431"/>
    </row>
    <row r="93" spans="1:29">
      <c r="A93" s="133"/>
      <c r="B93" s="432" t="s">
        <v>1514</v>
      </c>
      <c r="C93" s="450" t="s">
        <v>1473</v>
      </c>
      <c r="D93" s="435">
        <v>21241</v>
      </c>
      <c r="E93" s="435"/>
      <c r="F93" s="34"/>
      <c r="G93" s="434" t="s">
        <v>356</v>
      </c>
      <c r="H93" s="434"/>
      <c r="I93" s="34"/>
      <c r="J93" s="435">
        <v>23794</v>
      </c>
      <c r="K93" s="435"/>
      <c r="L93" s="34"/>
      <c r="M93" s="435">
        <v>1688</v>
      </c>
      <c r="N93" s="435"/>
      <c r="O93" s="34"/>
      <c r="P93" s="435">
        <v>20017</v>
      </c>
      <c r="Q93" s="435"/>
      <c r="R93" s="34"/>
      <c r="S93" s="435">
        <v>5465</v>
      </c>
      <c r="T93" s="435"/>
      <c r="U93" s="34"/>
      <c r="V93" s="435">
        <v>25482</v>
      </c>
      <c r="W93" s="435"/>
      <c r="X93" s="34"/>
      <c r="Y93" s="435">
        <v>1523</v>
      </c>
      <c r="Z93" s="435"/>
      <c r="AA93" s="34"/>
      <c r="AB93" s="436">
        <v>2004</v>
      </c>
      <c r="AC93" s="436">
        <v>-1</v>
      </c>
    </row>
    <row r="94" spans="1:29">
      <c r="A94" s="133"/>
      <c r="B94" s="432"/>
      <c r="C94" s="450"/>
      <c r="D94" s="435"/>
      <c r="E94" s="435"/>
      <c r="F94" s="34"/>
      <c r="G94" s="434"/>
      <c r="H94" s="434"/>
      <c r="I94" s="34"/>
      <c r="J94" s="435"/>
      <c r="K94" s="435"/>
      <c r="L94" s="34"/>
      <c r="M94" s="435"/>
      <c r="N94" s="435"/>
      <c r="O94" s="34"/>
      <c r="P94" s="435"/>
      <c r="Q94" s="435"/>
      <c r="R94" s="34"/>
      <c r="S94" s="435"/>
      <c r="T94" s="435"/>
      <c r="U94" s="34"/>
      <c r="V94" s="435"/>
      <c r="W94" s="435"/>
      <c r="X94" s="34"/>
      <c r="Y94" s="435"/>
      <c r="Z94" s="435"/>
      <c r="AA94" s="34"/>
      <c r="AB94" s="436"/>
      <c r="AC94" s="436"/>
    </row>
    <row r="95" spans="1:29">
      <c r="A95" s="133"/>
      <c r="B95" s="427" t="s">
        <v>1515</v>
      </c>
      <c r="C95" s="449" t="s">
        <v>1499</v>
      </c>
      <c r="D95" s="429">
        <v>43401</v>
      </c>
      <c r="E95" s="429"/>
      <c r="F95" s="37"/>
      <c r="G95" s="429">
        <v>4830</v>
      </c>
      <c r="H95" s="429"/>
      <c r="I95" s="37"/>
      <c r="J95" s="429">
        <v>80687</v>
      </c>
      <c r="K95" s="429"/>
      <c r="L95" s="37"/>
      <c r="M95" s="429">
        <v>84499</v>
      </c>
      <c r="N95" s="429"/>
      <c r="O95" s="37"/>
      <c r="P95" s="429">
        <v>24683</v>
      </c>
      <c r="Q95" s="429"/>
      <c r="R95" s="37"/>
      <c r="S95" s="429">
        <v>145333</v>
      </c>
      <c r="T95" s="429"/>
      <c r="U95" s="37"/>
      <c r="V95" s="429">
        <v>170016</v>
      </c>
      <c r="W95" s="429"/>
      <c r="X95" s="37"/>
      <c r="Y95" s="429">
        <v>28735</v>
      </c>
      <c r="Z95" s="429"/>
      <c r="AA95" s="37"/>
      <c r="AB95" s="431">
        <v>2005</v>
      </c>
      <c r="AC95" s="431">
        <v>-1</v>
      </c>
    </row>
    <row r="96" spans="1:29">
      <c r="A96" s="133"/>
      <c r="B96" s="427"/>
      <c r="C96" s="449"/>
      <c r="D96" s="429"/>
      <c r="E96" s="429"/>
      <c r="F96" s="37"/>
      <c r="G96" s="429"/>
      <c r="H96" s="429"/>
      <c r="I96" s="37"/>
      <c r="J96" s="429"/>
      <c r="K96" s="429"/>
      <c r="L96" s="37"/>
      <c r="M96" s="429"/>
      <c r="N96" s="429"/>
      <c r="O96" s="37"/>
      <c r="P96" s="429"/>
      <c r="Q96" s="429"/>
      <c r="R96" s="37"/>
      <c r="S96" s="429"/>
      <c r="T96" s="429"/>
      <c r="U96" s="37"/>
      <c r="V96" s="429"/>
      <c r="W96" s="429"/>
      <c r="X96" s="37"/>
      <c r="Y96" s="429"/>
      <c r="Z96" s="429"/>
      <c r="AA96" s="37"/>
      <c r="AB96" s="431"/>
      <c r="AC96" s="431"/>
    </row>
    <row r="97" spans="1:29">
      <c r="A97" s="133"/>
      <c r="B97" s="432" t="s">
        <v>1516</v>
      </c>
      <c r="C97" s="450" t="s">
        <v>1517</v>
      </c>
      <c r="D97" s="435">
        <v>74621</v>
      </c>
      <c r="E97" s="435"/>
      <c r="F97" s="34"/>
      <c r="G97" s="435">
        <v>20271</v>
      </c>
      <c r="H97" s="435"/>
      <c r="I97" s="34"/>
      <c r="J97" s="435">
        <v>95390</v>
      </c>
      <c r="K97" s="435"/>
      <c r="L97" s="34"/>
      <c r="M97" s="434" t="s">
        <v>1518</v>
      </c>
      <c r="N97" s="434"/>
      <c r="O97" s="433" t="s">
        <v>359</v>
      </c>
      <c r="P97" s="435">
        <v>21018</v>
      </c>
      <c r="Q97" s="435"/>
      <c r="R97" s="34"/>
      <c r="S97" s="435">
        <v>67001</v>
      </c>
      <c r="T97" s="435"/>
      <c r="U97" s="34"/>
      <c r="V97" s="435">
        <v>88019</v>
      </c>
      <c r="W97" s="435"/>
      <c r="X97" s="34"/>
      <c r="Y97" s="435">
        <v>20943</v>
      </c>
      <c r="Z97" s="435"/>
      <c r="AA97" s="34"/>
      <c r="AB97" s="436">
        <v>2007</v>
      </c>
      <c r="AC97" s="436">
        <v>-1</v>
      </c>
    </row>
    <row r="98" spans="1:29">
      <c r="A98" s="133"/>
      <c r="B98" s="432"/>
      <c r="C98" s="450"/>
      <c r="D98" s="435"/>
      <c r="E98" s="435"/>
      <c r="F98" s="34"/>
      <c r="G98" s="435"/>
      <c r="H98" s="435"/>
      <c r="I98" s="34"/>
      <c r="J98" s="435"/>
      <c r="K98" s="435"/>
      <c r="L98" s="34"/>
      <c r="M98" s="434"/>
      <c r="N98" s="434"/>
      <c r="O98" s="433"/>
      <c r="P98" s="435"/>
      <c r="Q98" s="435"/>
      <c r="R98" s="34"/>
      <c r="S98" s="435"/>
      <c r="T98" s="435"/>
      <c r="U98" s="34"/>
      <c r="V98" s="435"/>
      <c r="W98" s="435"/>
      <c r="X98" s="34"/>
      <c r="Y98" s="435"/>
      <c r="Z98" s="435"/>
      <c r="AA98" s="34"/>
      <c r="AB98" s="436"/>
      <c r="AC98" s="436"/>
    </row>
    <row r="99" spans="1:29">
      <c r="A99" s="133"/>
      <c r="B99" s="427" t="s">
        <v>1519</v>
      </c>
      <c r="C99" s="449" t="s">
        <v>1504</v>
      </c>
      <c r="D99" s="429">
        <v>64794</v>
      </c>
      <c r="E99" s="429"/>
      <c r="F99" s="37"/>
      <c r="G99" s="429">
        <v>36443</v>
      </c>
      <c r="H99" s="429"/>
      <c r="I99" s="37"/>
      <c r="J99" s="429">
        <v>32325</v>
      </c>
      <c r="K99" s="429"/>
      <c r="L99" s="37"/>
      <c r="M99" s="429">
        <v>1330</v>
      </c>
      <c r="N99" s="429"/>
      <c r="O99" s="37"/>
      <c r="P99" s="429">
        <v>35340</v>
      </c>
      <c r="Q99" s="429"/>
      <c r="R99" s="37"/>
      <c r="S99" s="429">
        <v>34758</v>
      </c>
      <c r="T99" s="429"/>
      <c r="U99" s="37"/>
      <c r="V99" s="429">
        <v>70098</v>
      </c>
      <c r="W99" s="429"/>
      <c r="X99" s="37"/>
      <c r="Y99" s="429">
        <v>13491</v>
      </c>
      <c r="Z99" s="429"/>
      <c r="AA99" s="37"/>
      <c r="AB99" s="431">
        <v>2004</v>
      </c>
      <c r="AC99" s="431">
        <v>-1</v>
      </c>
    </row>
    <row r="100" spans="1:29">
      <c r="A100" s="133"/>
      <c r="B100" s="427"/>
      <c r="C100" s="449"/>
      <c r="D100" s="429"/>
      <c r="E100" s="429"/>
      <c r="F100" s="37"/>
      <c r="G100" s="429"/>
      <c r="H100" s="429"/>
      <c r="I100" s="37"/>
      <c r="J100" s="429"/>
      <c r="K100" s="429"/>
      <c r="L100" s="37"/>
      <c r="M100" s="429"/>
      <c r="N100" s="429"/>
      <c r="O100" s="37"/>
      <c r="P100" s="429"/>
      <c r="Q100" s="429"/>
      <c r="R100" s="37"/>
      <c r="S100" s="429"/>
      <c r="T100" s="429"/>
      <c r="U100" s="37"/>
      <c r="V100" s="429"/>
      <c r="W100" s="429"/>
      <c r="X100" s="37"/>
      <c r="Y100" s="429"/>
      <c r="Z100" s="429"/>
      <c r="AA100" s="37"/>
      <c r="AB100" s="431"/>
      <c r="AC100" s="431"/>
    </row>
    <row r="101" spans="1:29">
      <c r="A101" s="133"/>
      <c r="B101" s="432" t="s">
        <v>1520</v>
      </c>
      <c r="C101" s="450" t="s">
        <v>1521</v>
      </c>
      <c r="D101" s="435">
        <v>89170</v>
      </c>
      <c r="E101" s="435"/>
      <c r="F101" s="34"/>
      <c r="G101" s="435">
        <v>28842</v>
      </c>
      <c r="H101" s="435"/>
      <c r="I101" s="34"/>
      <c r="J101" s="435">
        <v>109587</v>
      </c>
      <c r="K101" s="435"/>
      <c r="L101" s="34"/>
      <c r="M101" s="435">
        <v>2114</v>
      </c>
      <c r="N101" s="435"/>
      <c r="O101" s="34"/>
      <c r="P101" s="435">
        <v>25882</v>
      </c>
      <c r="Q101" s="435"/>
      <c r="R101" s="34"/>
      <c r="S101" s="435">
        <v>114661</v>
      </c>
      <c r="T101" s="435"/>
      <c r="U101" s="34"/>
      <c r="V101" s="435">
        <v>140543</v>
      </c>
      <c r="W101" s="435"/>
      <c r="X101" s="34"/>
      <c r="Y101" s="435">
        <v>18639</v>
      </c>
      <c r="Z101" s="435"/>
      <c r="AA101" s="34"/>
      <c r="AB101" s="436">
        <v>2008</v>
      </c>
      <c r="AC101" s="436">
        <v>-1</v>
      </c>
    </row>
    <row r="102" spans="1:29">
      <c r="A102" s="133"/>
      <c r="B102" s="432"/>
      <c r="C102" s="450"/>
      <c r="D102" s="435"/>
      <c r="E102" s="435"/>
      <c r="F102" s="34"/>
      <c r="G102" s="435"/>
      <c r="H102" s="435"/>
      <c r="I102" s="34"/>
      <c r="J102" s="435"/>
      <c r="K102" s="435"/>
      <c r="L102" s="34"/>
      <c r="M102" s="435"/>
      <c r="N102" s="435"/>
      <c r="O102" s="34"/>
      <c r="P102" s="435"/>
      <c r="Q102" s="435"/>
      <c r="R102" s="34"/>
      <c r="S102" s="435"/>
      <c r="T102" s="435"/>
      <c r="U102" s="34"/>
      <c r="V102" s="435"/>
      <c r="W102" s="435"/>
      <c r="X102" s="34"/>
      <c r="Y102" s="435"/>
      <c r="Z102" s="435"/>
      <c r="AA102" s="34"/>
      <c r="AB102" s="436"/>
      <c r="AC102" s="436"/>
    </row>
    <row r="103" spans="1:29">
      <c r="A103" s="133"/>
      <c r="B103" s="427" t="s">
        <v>1522</v>
      </c>
      <c r="C103" s="449" t="s">
        <v>1523</v>
      </c>
      <c r="D103" s="429">
        <v>24356</v>
      </c>
      <c r="E103" s="429"/>
      <c r="F103" s="37"/>
      <c r="G103" s="429">
        <v>5989</v>
      </c>
      <c r="H103" s="429"/>
      <c r="I103" s="37"/>
      <c r="J103" s="429">
        <v>27519</v>
      </c>
      <c r="K103" s="429"/>
      <c r="L103" s="37"/>
      <c r="M103" s="429">
        <v>17201</v>
      </c>
      <c r="N103" s="429"/>
      <c r="O103" s="37"/>
      <c r="P103" s="429">
        <v>6443</v>
      </c>
      <c r="Q103" s="429"/>
      <c r="R103" s="37"/>
      <c r="S103" s="429">
        <v>44266</v>
      </c>
      <c r="T103" s="429"/>
      <c r="U103" s="37"/>
      <c r="V103" s="429">
        <v>50709</v>
      </c>
      <c r="W103" s="429"/>
      <c r="X103" s="37"/>
      <c r="Y103" s="429">
        <v>19718</v>
      </c>
      <c r="Z103" s="429"/>
      <c r="AA103" s="37"/>
      <c r="AB103" s="431">
        <v>1994</v>
      </c>
      <c r="AC103" s="431">
        <v>-1</v>
      </c>
    </row>
    <row r="104" spans="1:29">
      <c r="A104" s="133"/>
      <c r="B104" s="427"/>
      <c r="C104" s="449"/>
      <c r="D104" s="429"/>
      <c r="E104" s="429"/>
      <c r="F104" s="37"/>
      <c r="G104" s="429"/>
      <c r="H104" s="429"/>
      <c r="I104" s="37"/>
      <c r="J104" s="429"/>
      <c r="K104" s="429"/>
      <c r="L104" s="37"/>
      <c r="M104" s="429"/>
      <c r="N104" s="429"/>
      <c r="O104" s="37"/>
      <c r="P104" s="429"/>
      <c r="Q104" s="429"/>
      <c r="R104" s="37"/>
      <c r="S104" s="429"/>
      <c r="T104" s="429"/>
      <c r="U104" s="37"/>
      <c r="V104" s="429"/>
      <c r="W104" s="429"/>
      <c r="X104" s="37"/>
      <c r="Y104" s="429"/>
      <c r="Z104" s="429"/>
      <c r="AA104" s="37"/>
      <c r="AB104" s="431"/>
      <c r="AC104" s="431"/>
    </row>
    <row r="105" spans="1:29">
      <c r="A105" s="133"/>
      <c r="B105" s="432" t="s">
        <v>1524</v>
      </c>
      <c r="C105" s="433" t="s">
        <v>1355</v>
      </c>
      <c r="D105" s="435">
        <v>11316</v>
      </c>
      <c r="E105" s="435"/>
      <c r="F105" s="34"/>
      <c r="G105" s="434">
        <v>529</v>
      </c>
      <c r="H105" s="434"/>
      <c r="I105" s="34"/>
      <c r="J105" s="435">
        <v>12468</v>
      </c>
      <c r="K105" s="435"/>
      <c r="L105" s="34"/>
      <c r="M105" s="435">
        <v>4376</v>
      </c>
      <c r="N105" s="435"/>
      <c r="O105" s="34"/>
      <c r="P105" s="434">
        <v>529</v>
      </c>
      <c r="Q105" s="434"/>
      <c r="R105" s="34"/>
      <c r="S105" s="435">
        <v>16844</v>
      </c>
      <c r="T105" s="435"/>
      <c r="U105" s="34"/>
      <c r="V105" s="435">
        <v>17373</v>
      </c>
      <c r="W105" s="435"/>
      <c r="X105" s="34"/>
      <c r="Y105" s="434">
        <v>338</v>
      </c>
      <c r="Z105" s="434"/>
      <c r="AA105" s="34"/>
      <c r="AB105" s="436">
        <v>2012</v>
      </c>
      <c r="AC105" s="436">
        <v>-1</v>
      </c>
    </row>
    <row r="106" spans="1:29">
      <c r="A106" s="133"/>
      <c r="B106" s="432"/>
      <c r="C106" s="433"/>
      <c r="D106" s="435"/>
      <c r="E106" s="435"/>
      <c r="F106" s="34"/>
      <c r="G106" s="434"/>
      <c r="H106" s="434"/>
      <c r="I106" s="34"/>
      <c r="J106" s="435"/>
      <c r="K106" s="435"/>
      <c r="L106" s="34"/>
      <c r="M106" s="435"/>
      <c r="N106" s="435"/>
      <c r="O106" s="34"/>
      <c r="P106" s="434"/>
      <c r="Q106" s="434"/>
      <c r="R106" s="34"/>
      <c r="S106" s="435"/>
      <c r="T106" s="435"/>
      <c r="U106" s="34"/>
      <c r="V106" s="435"/>
      <c r="W106" s="435"/>
      <c r="X106" s="34"/>
      <c r="Y106" s="434"/>
      <c r="Z106" s="434"/>
      <c r="AA106" s="34"/>
      <c r="AB106" s="436"/>
      <c r="AC106" s="436"/>
    </row>
    <row r="107" spans="1:29">
      <c r="A107" s="133"/>
      <c r="B107" s="427" t="s">
        <v>1525</v>
      </c>
      <c r="C107" s="428" t="s">
        <v>1355</v>
      </c>
      <c r="D107" s="429">
        <v>6747</v>
      </c>
      <c r="E107" s="429"/>
      <c r="F107" s="37"/>
      <c r="G107" s="430">
        <v>306</v>
      </c>
      <c r="H107" s="430"/>
      <c r="I107" s="37"/>
      <c r="J107" s="429">
        <v>12820</v>
      </c>
      <c r="K107" s="429"/>
      <c r="L107" s="37"/>
      <c r="M107" s="430" t="s">
        <v>356</v>
      </c>
      <c r="N107" s="430"/>
      <c r="O107" s="37"/>
      <c r="P107" s="430">
        <v>306</v>
      </c>
      <c r="Q107" s="430"/>
      <c r="R107" s="37"/>
      <c r="S107" s="429">
        <v>12820</v>
      </c>
      <c r="T107" s="429"/>
      <c r="U107" s="37"/>
      <c r="V107" s="429">
        <v>13126</v>
      </c>
      <c r="W107" s="429"/>
      <c r="X107" s="37"/>
      <c r="Y107" s="430">
        <v>109</v>
      </c>
      <c r="Z107" s="430"/>
      <c r="AA107" s="37"/>
      <c r="AB107" s="431">
        <v>2013</v>
      </c>
      <c r="AC107" s="431">
        <v>-1</v>
      </c>
    </row>
    <row r="108" spans="1:29">
      <c r="A108" s="133"/>
      <c r="B108" s="427"/>
      <c r="C108" s="428"/>
      <c r="D108" s="429"/>
      <c r="E108" s="429"/>
      <c r="F108" s="37"/>
      <c r="G108" s="430"/>
      <c r="H108" s="430"/>
      <c r="I108" s="37"/>
      <c r="J108" s="429"/>
      <c r="K108" s="429"/>
      <c r="L108" s="37"/>
      <c r="M108" s="430"/>
      <c r="N108" s="430"/>
      <c r="O108" s="37"/>
      <c r="P108" s="430"/>
      <c r="Q108" s="430"/>
      <c r="R108" s="37"/>
      <c r="S108" s="429"/>
      <c r="T108" s="429"/>
      <c r="U108" s="37"/>
      <c r="V108" s="429"/>
      <c r="W108" s="429"/>
      <c r="X108" s="37"/>
      <c r="Y108" s="430"/>
      <c r="Z108" s="430"/>
      <c r="AA108" s="37"/>
      <c r="AB108" s="431"/>
      <c r="AC108" s="431"/>
    </row>
    <row r="109" spans="1:29">
      <c r="A109" s="133"/>
      <c r="B109" s="432" t="s">
        <v>1526</v>
      </c>
      <c r="C109" s="450" t="s">
        <v>1475</v>
      </c>
      <c r="D109" s="434" t="s">
        <v>356</v>
      </c>
      <c r="E109" s="434"/>
      <c r="F109" s="34"/>
      <c r="G109" s="435">
        <v>2317</v>
      </c>
      <c r="H109" s="435"/>
      <c r="I109" s="34"/>
      <c r="J109" s="435">
        <v>11789</v>
      </c>
      <c r="K109" s="435"/>
      <c r="L109" s="34"/>
      <c r="M109" s="435">
        <v>16036</v>
      </c>
      <c r="N109" s="435"/>
      <c r="O109" s="34"/>
      <c r="P109" s="435">
        <v>2049</v>
      </c>
      <c r="Q109" s="435"/>
      <c r="R109" s="34"/>
      <c r="S109" s="435">
        <v>28093</v>
      </c>
      <c r="T109" s="435"/>
      <c r="U109" s="34"/>
      <c r="V109" s="435">
        <v>30142</v>
      </c>
      <c r="W109" s="435"/>
      <c r="X109" s="34"/>
      <c r="Y109" s="435">
        <v>11960</v>
      </c>
      <c r="Z109" s="435"/>
      <c r="AA109" s="34"/>
      <c r="AB109" s="436">
        <v>1990</v>
      </c>
      <c r="AC109" s="436">
        <v>-1</v>
      </c>
    </row>
    <row r="110" spans="1:29">
      <c r="A110" s="133"/>
      <c r="B110" s="432"/>
      <c r="C110" s="450"/>
      <c r="D110" s="434"/>
      <c r="E110" s="434"/>
      <c r="F110" s="34"/>
      <c r="G110" s="435"/>
      <c r="H110" s="435"/>
      <c r="I110" s="34"/>
      <c r="J110" s="435"/>
      <c r="K110" s="435"/>
      <c r="L110" s="34"/>
      <c r="M110" s="435"/>
      <c r="N110" s="435"/>
      <c r="O110" s="34"/>
      <c r="P110" s="435"/>
      <c r="Q110" s="435"/>
      <c r="R110" s="34"/>
      <c r="S110" s="435"/>
      <c r="T110" s="435"/>
      <c r="U110" s="34"/>
      <c r="V110" s="435"/>
      <c r="W110" s="435"/>
      <c r="X110" s="34"/>
      <c r="Y110" s="435"/>
      <c r="Z110" s="435"/>
      <c r="AA110" s="34"/>
      <c r="AB110" s="436"/>
      <c r="AC110" s="436"/>
    </row>
    <row r="111" spans="1:29">
      <c r="A111" s="133"/>
      <c r="B111" s="427" t="s">
        <v>1527</v>
      </c>
      <c r="C111" s="449" t="s">
        <v>1528</v>
      </c>
      <c r="D111" s="429">
        <v>465000</v>
      </c>
      <c r="E111" s="429"/>
      <c r="F111" s="37"/>
      <c r="G111" s="429">
        <v>236692</v>
      </c>
      <c r="H111" s="429"/>
      <c r="I111" s="37"/>
      <c r="J111" s="429">
        <v>661705</v>
      </c>
      <c r="K111" s="429"/>
      <c r="L111" s="37"/>
      <c r="M111" s="429">
        <v>7830</v>
      </c>
      <c r="N111" s="429"/>
      <c r="O111" s="37"/>
      <c r="P111" s="429">
        <v>238772</v>
      </c>
      <c r="Q111" s="429"/>
      <c r="R111" s="37"/>
      <c r="S111" s="429">
        <v>667455</v>
      </c>
      <c r="T111" s="429"/>
      <c r="U111" s="37"/>
      <c r="V111" s="429">
        <v>906227</v>
      </c>
      <c r="W111" s="429"/>
      <c r="X111" s="37"/>
      <c r="Y111" s="429">
        <v>46180</v>
      </c>
      <c r="Z111" s="429"/>
      <c r="AA111" s="37"/>
      <c r="AB111" s="431">
        <v>2011</v>
      </c>
      <c r="AC111" s="431">
        <v>-1</v>
      </c>
    </row>
    <row r="112" spans="1:29">
      <c r="A112" s="133"/>
      <c r="B112" s="427"/>
      <c r="C112" s="449"/>
      <c r="D112" s="429"/>
      <c r="E112" s="429"/>
      <c r="F112" s="37"/>
      <c r="G112" s="429"/>
      <c r="H112" s="429"/>
      <c r="I112" s="37"/>
      <c r="J112" s="429"/>
      <c r="K112" s="429"/>
      <c r="L112" s="37"/>
      <c r="M112" s="429"/>
      <c r="N112" s="429"/>
      <c r="O112" s="37"/>
      <c r="P112" s="429"/>
      <c r="Q112" s="429"/>
      <c r="R112" s="37"/>
      <c r="S112" s="429"/>
      <c r="T112" s="429"/>
      <c r="U112" s="37"/>
      <c r="V112" s="429"/>
      <c r="W112" s="429"/>
      <c r="X112" s="37"/>
      <c r="Y112" s="429"/>
      <c r="Z112" s="429"/>
      <c r="AA112" s="37"/>
      <c r="AB112" s="431"/>
      <c r="AC112" s="431"/>
    </row>
    <row r="113" spans="1:29">
      <c r="A113" s="133"/>
      <c r="B113" s="432" t="s">
        <v>1505</v>
      </c>
      <c r="C113" s="450" t="s">
        <v>1363</v>
      </c>
      <c r="D113" s="435">
        <v>19253</v>
      </c>
      <c r="E113" s="435"/>
      <c r="F113" s="34"/>
      <c r="G113" s="435">
        <v>12911</v>
      </c>
      <c r="H113" s="435"/>
      <c r="I113" s="34"/>
      <c r="J113" s="435">
        <v>20607</v>
      </c>
      <c r="K113" s="435"/>
      <c r="L113" s="34"/>
      <c r="M113" s="435">
        <v>12861</v>
      </c>
      <c r="N113" s="435"/>
      <c r="O113" s="34"/>
      <c r="P113" s="435">
        <v>20911</v>
      </c>
      <c r="Q113" s="435"/>
      <c r="R113" s="34"/>
      <c r="S113" s="435">
        <v>25468</v>
      </c>
      <c r="T113" s="435"/>
      <c r="U113" s="34"/>
      <c r="V113" s="435">
        <v>46379</v>
      </c>
      <c r="W113" s="435"/>
      <c r="X113" s="34"/>
      <c r="Y113" s="435">
        <v>7757</v>
      </c>
      <c r="Z113" s="435"/>
      <c r="AA113" s="34"/>
      <c r="AB113" s="436" t="s">
        <v>1363</v>
      </c>
      <c r="AC113" s="436">
        <v>-1</v>
      </c>
    </row>
    <row r="114" spans="1:29" ht="15.75" thickBot="1">
      <c r="A114" s="133"/>
      <c r="B114" s="432"/>
      <c r="C114" s="450"/>
      <c r="D114" s="451"/>
      <c r="E114" s="451"/>
      <c r="F114" s="43"/>
      <c r="G114" s="451"/>
      <c r="H114" s="451"/>
      <c r="I114" s="43"/>
      <c r="J114" s="451"/>
      <c r="K114" s="451"/>
      <c r="L114" s="43"/>
      <c r="M114" s="451"/>
      <c r="N114" s="451"/>
      <c r="O114" s="43"/>
      <c r="P114" s="451"/>
      <c r="Q114" s="451"/>
      <c r="R114" s="43"/>
      <c r="S114" s="451"/>
      <c r="T114" s="451"/>
      <c r="U114" s="43"/>
      <c r="V114" s="451"/>
      <c r="W114" s="451"/>
      <c r="X114" s="43"/>
      <c r="Y114" s="451"/>
      <c r="Z114" s="451"/>
      <c r="AA114" s="43"/>
      <c r="AB114" s="436"/>
      <c r="AC114" s="436"/>
    </row>
    <row r="115" spans="1:29">
      <c r="A115" s="133"/>
      <c r="B115" s="452" t="s">
        <v>1529</v>
      </c>
      <c r="C115" s="452"/>
      <c r="D115" s="453" t="s">
        <v>355</v>
      </c>
      <c r="E115" s="455">
        <v>866022</v>
      </c>
      <c r="F115" s="46"/>
      <c r="G115" s="453" t="s">
        <v>355</v>
      </c>
      <c r="H115" s="455">
        <v>349300</v>
      </c>
      <c r="I115" s="46"/>
      <c r="J115" s="453" t="s">
        <v>355</v>
      </c>
      <c r="K115" s="455">
        <v>1284724</v>
      </c>
      <c r="L115" s="46"/>
      <c r="M115" s="453" t="s">
        <v>355</v>
      </c>
      <c r="N115" s="455">
        <v>214048</v>
      </c>
      <c r="O115" s="46"/>
      <c r="P115" s="453" t="s">
        <v>355</v>
      </c>
      <c r="Q115" s="455">
        <v>397631</v>
      </c>
      <c r="R115" s="46"/>
      <c r="S115" s="453" t="s">
        <v>355</v>
      </c>
      <c r="T115" s="455">
        <v>1450441</v>
      </c>
      <c r="U115" s="46"/>
      <c r="V115" s="453" t="s">
        <v>355</v>
      </c>
      <c r="W115" s="455">
        <v>1848072</v>
      </c>
      <c r="X115" s="46"/>
      <c r="Y115" s="453" t="s">
        <v>355</v>
      </c>
      <c r="Z115" s="455">
        <v>315160</v>
      </c>
      <c r="AA115" s="46"/>
      <c r="AB115" s="37"/>
      <c r="AC115" s="37"/>
    </row>
    <row r="116" spans="1:29">
      <c r="A116" s="133"/>
      <c r="B116" s="452"/>
      <c r="C116" s="452"/>
      <c r="D116" s="454"/>
      <c r="E116" s="456"/>
      <c r="F116" s="47"/>
      <c r="G116" s="454"/>
      <c r="H116" s="456"/>
      <c r="I116" s="47"/>
      <c r="J116" s="454"/>
      <c r="K116" s="456"/>
      <c r="L116" s="47"/>
      <c r="M116" s="454"/>
      <c r="N116" s="456"/>
      <c r="O116" s="47"/>
      <c r="P116" s="454"/>
      <c r="Q116" s="456"/>
      <c r="R116" s="47"/>
      <c r="S116" s="454"/>
      <c r="T116" s="456"/>
      <c r="U116" s="47"/>
      <c r="V116" s="454"/>
      <c r="W116" s="456"/>
      <c r="X116" s="47"/>
      <c r="Y116" s="454"/>
      <c r="Z116" s="456"/>
      <c r="AA116" s="47"/>
      <c r="AB116" s="37"/>
      <c r="AC116" s="37"/>
    </row>
    <row r="117" spans="1:29">
      <c r="A117" s="133"/>
      <c r="B117" s="20"/>
      <c r="C117" s="20"/>
      <c r="D117" s="34"/>
      <c r="E117" s="34"/>
      <c r="F117" s="34"/>
      <c r="G117" s="34"/>
      <c r="H117" s="34"/>
      <c r="I117" s="34"/>
      <c r="J117" s="34"/>
      <c r="K117" s="34"/>
      <c r="L117" s="34"/>
      <c r="M117" s="34"/>
      <c r="N117" s="34"/>
      <c r="O117" s="34"/>
      <c r="P117" s="34"/>
      <c r="Q117" s="34"/>
      <c r="R117" s="34"/>
      <c r="S117" s="34"/>
      <c r="T117" s="34"/>
      <c r="U117" s="34"/>
      <c r="V117" s="34"/>
      <c r="W117" s="34"/>
      <c r="X117" s="34"/>
      <c r="Y117" s="34"/>
      <c r="Z117" s="34"/>
      <c r="AA117" s="34"/>
      <c r="AB117" s="20"/>
      <c r="AC117" s="20"/>
    </row>
    <row r="118" spans="1:29">
      <c r="A118" s="133"/>
      <c r="B118" s="15"/>
      <c r="C118" s="15"/>
      <c r="D118" s="37"/>
      <c r="E118" s="37"/>
      <c r="F118" s="37"/>
      <c r="G118" s="37"/>
      <c r="H118" s="37"/>
      <c r="I118" s="37"/>
      <c r="J118" s="37"/>
      <c r="K118" s="37"/>
      <c r="L118" s="37"/>
      <c r="M118" s="37"/>
      <c r="N118" s="37"/>
      <c r="O118" s="37"/>
      <c r="P118" s="37"/>
      <c r="Q118" s="37"/>
      <c r="R118" s="37"/>
      <c r="S118" s="37"/>
      <c r="T118" s="37"/>
      <c r="U118" s="37"/>
      <c r="V118" s="37"/>
      <c r="W118" s="37"/>
      <c r="X118" s="37"/>
      <c r="Y118" s="37"/>
      <c r="Z118" s="37"/>
      <c r="AA118" s="37"/>
      <c r="AB118" s="15"/>
      <c r="AC118" s="15"/>
    </row>
    <row r="119" spans="1:29">
      <c r="A119" s="133"/>
      <c r="B119" s="418" t="s">
        <v>1055</v>
      </c>
      <c r="C119" s="20"/>
      <c r="D119" s="34"/>
      <c r="E119" s="34"/>
      <c r="F119" s="34"/>
      <c r="G119" s="34"/>
      <c r="H119" s="34"/>
      <c r="I119" s="34"/>
      <c r="J119" s="34"/>
      <c r="K119" s="34"/>
      <c r="L119" s="34"/>
      <c r="M119" s="34"/>
      <c r="N119" s="34"/>
      <c r="O119" s="34"/>
      <c r="P119" s="34"/>
      <c r="Q119" s="34"/>
      <c r="R119" s="34"/>
      <c r="S119" s="34"/>
      <c r="T119" s="34"/>
      <c r="U119" s="34"/>
      <c r="V119" s="34"/>
      <c r="W119" s="34"/>
      <c r="X119" s="34"/>
      <c r="Y119" s="34"/>
      <c r="Z119" s="34"/>
      <c r="AA119" s="34"/>
      <c r="AB119" s="20"/>
      <c r="AC119" s="20"/>
    </row>
    <row r="120" spans="1:29">
      <c r="A120" s="133"/>
      <c r="B120" s="427" t="s">
        <v>1530</v>
      </c>
      <c r="C120" s="428" t="s">
        <v>1463</v>
      </c>
      <c r="D120" s="428" t="s">
        <v>355</v>
      </c>
      <c r="E120" s="429">
        <v>450560</v>
      </c>
      <c r="F120" s="37"/>
      <c r="G120" s="428" t="s">
        <v>355</v>
      </c>
      <c r="H120" s="430" t="s">
        <v>356</v>
      </c>
      <c r="I120" s="37"/>
      <c r="J120" s="428" t="s">
        <v>355</v>
      </c>
      <c r="K120" s="429">
        <v>890213</v>
      </c>
      <c r="L120" s="37"/>
      <c r="M120" s="428" t="s">
        <v>355</v>
      </c>
      <c r="N120" s="429">
        <v>43140</v>
      </c>
      <c r="O120" s="37"/>
      <c r="P120" s="428" t="s">
        <v>355</v>
      </c>
      <c r="Q120" s="429">
        <v>9246</v>
      </c>
      <c r="R120" s="37"/>
      <c r="S120" s="428" t="s">
        <v>355</v>
      </c>
      <c r="T120" s="429">
        <v>924107</v>
      </c>
      <c r="U120" s="37"/>
      <c r="V120" s="428" t="s">
        <v>355</v>
      </c>
      <c r="W120" s="429">
        <v>933353</v>
      </c>
      <c r="X120" s="37"/>
      <c r="Y120" s="428" t="s">
        <v>355</v>
      </c>
      <c r="Z120" s="429">
        <v>41523</v>
      </c>
      <c r="AA120" s="37"/>
      <c r="AB120" s="431">
        <v>2012</v>
      </c>
      <c r="AC120" s="431">
        <v>-1</v>
      </c>
    </row>
    <row r="121" spans="1:29">
      <c r="A121" s="133"/>
      <c r="B121" s="427"/>
      <c r="C121" s="428"/>
      <c r="D121" s="428"/>
      <c r="E121" s="429"/>
      <c r="F121" s="37"/>
      <c r="G121" s="428"/>
      <c r="H121" s="430"/>
      <c r="I121" s="37"/>
      <c r="J121" s="428"/>
      <c r="K121" s="429"/>
      <c r="L121" s="37"/>
      <c r="M121" s="428"/>
      <c r="N121" s="429"/>
      <c r="O121" s="37"/>
      <c r="P121" s="428"/>
      <c r="Q121" s="429"/>
      <c r="R121" s="37"/>
      <c r="S121" s="428"/>
      <c r="T121" s="429"/>
      <c r="U121" s="37"/>
      <c r="V121" s="428"/>
      <c r="W121" s="429"/>
      <c r="X121" s="37"/>
      <c r="Y121" s="428"/>
      <c r="Z121" s="429"/>
      <c r="AA121" s="37"/>
      <c r="AB121" s="431"/>
      <c r="AC121" s="431"/>
    </row>
    <row r="122" spans="1:29">
      <c r="A122" s="133"/>
      <c r="B122" s="20"/>
      <c r="C122" s="20"/>
      <c r="D122" s="34"/>
      <c r="E122" s="34"/>
      <c r="F122" s="34"/>
      <c r="G122" s="34"/>
      <c r="H122" s="34"/>
      <c r="I122" s="34"/>
      <c r="J122" s="34"/>
      <c r="K122" s="34"/>
      <c r="L122" s="34"/>
      <c r="M122" s="34"/>
      <c r="N122" s="34"/>
      <c r="O122" s="34"/>
      <c r="P122" s="34"/>
      <c r="Q122" s="34"/>
      <c r="R122" s="34"/>
      <c r="S122" s="34"/>
      <c r="T122" s="34"/>
      <c r="U122" s="34"/>
      <c r="V122" s="34"/>
      <c r="W122" s="34"/>
      <c r="X122" s="34"/>
      <c r="Y122" s="34"/>
      <c r="Z122" s="34"/>
      <c r="AA122" s="34"/>
      <c r="AB122" s="20"/>
      <c r="AC122" s="20"/>
    </row>
    <row r="123" spans="1:29">
      <c r="A123" s="133"/>
      <c r="B123" s="15"/>
      <c r="C123" s="15"/>
      <c r="D123" s="37"/>
      <c r="E123" s="37"/>
      <c r="F123" s="37"/>
      <c r="G123" s="37"/>
      <c r="H123" s="37"/>
      <c r="I123" s="37"/>
      <c r="J123" s="37"/>
      <c r="K123" s="37"/>
      <c r="L123" s="37"/>
      <c r="M123" s="37"/>
      <c r="N123" s="37"/>
      <c r="O123" s="37"/>
      <c r="P123" s="37"/>
      <c r="Q123" s="37"/>
      <c r="R123" s="37"/>
      <c r="S123" s="37"/>
      <c r="T123" s="37"/>
      <c r="U123" s="37"/>
      <c r="V123" s="37"/>
      <c r="W123" s="37"/>
      <c r="X123" s="37"/>
      <c r="Y123" s="37"/>
      <c r="Z123" s="37"/>
      <c r="AA123" s="37"/>
      <c r="AB123" s="15"/>
      <c r="AC123" s="15"/>
    </row>
    <row r="124" spans="1:29">
      <c r="A124" s="133"/>
      <c r="B124" s="418" t="s">
        <v>1531</v>
      </c>
      <c r="C124" s="20"/>
      <c r="D124" s="34"/>
      <c r="E124" s="34"/>
      <c r="F124" s="34"/>
      <c r="G124" s="34"/>
      <c r="H124" s="34"/>
      <c r="I124" s="34"/>
      <c r="J124" s="34"/>
      <c r="K124" s="34"/>
      <c r="L124" s="34"/>
      <c r="M124" s="34"/>
      <c r="N124" s="34"/>
      <c r="O124" s="34"/>
      <c r="P124" s="34"/>
      <c r="Q124" s="34"/>
      <c r="R124" s="34"/>
      <c r="S124" s="34"/>
      <c r="T124" s="34"/>
      <c r="U124" s="34"/>
      <c r="V124" s="34"/>
      <c r="W124" s="34"/>
      <c r="X124" s="34"/>
      <c r="Y124" s="34"/>
      <c r="Z124" s="34"/>
      <c r="AA124" s="34"/>
      <c r="AB124" s="20"/>
      <c r="AC124" s="20"/>
    </row>
    <row r="125" spans="1:29">
      <c r="A125" s="133"/>
      <c r="B125" s="427" t="s">
        <v>1532</v>
      </c>
      <c r="C125" s="428" t="s">
        <v>1533</v>
      </c>
      <c r="D125" s="428" t="s">
        <v>355</v>
      </c>
      <c r="E125" s="429">
        <v>45000</v>
      </c>
      <c r="F125" s="37"/>
      <c r="G125" s="428" t="s">
        <v>355</v>
      </c>
      <c r="H125" s="430">
        <v>728</v>
      </c>
      <c r="I125" s="37"/>
      <c r="J125" s="428" t="s">
        <v>355</v>
      </c>
      <c r="K125" s="429">
        <v>60020</v>
      </c>
      <c r="L125" s="37"/>
      <c r="M125" s="428" t="s">
        <v>355</v>
      </c>
      <c r="N125" s="430" t="s">
        <v>1534</v>
      </c>
      <c r="O125" s="428" t="s">
        <v>359</v>
      </c>
      <c r="P125" s="428" t="s">
        <v>355</v>
      </c>
      <c r="Q125" s="430">
        <v>819</v>
      </c>
      <c r="R125" s="37"/>
      <c r="S125" s="428" t="s">
        <v>355</v>
      </c>
      <c r="T125" s="429">
        <v>59793</v>
      </c>
      <c r="U125" s="37"/>
      <c r="V125" s="428" t="s">
        <v>355</v>
      </c>
      <c r="W125" s="429">
        <v>60612</v>
      </c>
      <c r="X125" s="37"/>
      <c r="Y125" s="428" t="s">
        <v>355</v>
      </c>
      <c r="Z125" s="429">
        <v>12815</v>
      </c>
      <c r="AA125" s="37"/>
      <c r="AB125" s="431">
        <v>2005</v>
      </c>
      <c r="AC125" s="431">
        <v>-1</v>
      </c>
    </row>
    <row r="126" spans="1:29">
      <c r="A126" s="133"/>
      <c r="B126" s="427"/>
      <c r="C126" s="428"/>
      <c r="D126" s="428"/>
      <c r="E126" s="429"/>
      <c r="F126" s="37"/>
      <c r="G126" s="428"/>
      <c r="H126" s="430"/>
      <c r="I126" s="37"/>
      <c r="J126" s="428"/>
      <c r="K126" s="429"/>
      <c r="L126" s="37"/>
      <c r="M126" s="428"/>
      <c r="N126" s="430"/>
      <c r="O126" s="428"/>
      <c r="P126" s="428"/>
      <c r="Q126" s="430"/>
      <c r="R126" s="37"/>
      <c r="S126" s="428"/>
      <c r="T126" s="429"/>
      <c r="U126" s="37"/>
      <c r="V126" s="428"/>
      <c r="W126" s="429"/>
      <c r="X126" s="37"/>
      <c r="Y126" s="428"/>
      <c r="Z126" s="429"/>
      <c r="AA126" s="37"/>
      <c r="AB126" s="431"/>
      <c r="AC126" s="431"/>
    </row>
    <row r="127" spans="1:29">
      <c r="A127" s="133"/>
      <c r="B127" s="432" t="s">
        <v>1535</v>
      </c>
      <c r="C127" s="433" t="s">
        <v>1536</v>
      </c>
      <c r="D127" s="435">
        <v>12155</v>
      </c>
      <c r="E127" s="435"/>
      <c r="F127" s="34"/>
      <c r="G127" s="435">
        <v>2414</v>
      </c>
      <c r="H127" s="435"/>
      <c r="I127" s="34"/>
      <c r="J127" s="435">
        <v>15798</v>
      </c>
      <c r="K127" s="435"/>
      <c r="L127" s="34"/>
      <c r="M127" s="434" t="s">
        <v>356</v>
      </c>
      <c r="N127" s="434"/>
      <c r="O127" s="34"/>
      <c r="P127" s="435">
        <v>2414</v>
      </c>
      <c r="Q127" s="435"/>
      <c r="R127" s="34"/>
      <c r="S127" s="435">
        <v>15798</v>
      </c>
      <c r="T127" s="435"/>
      <c r="U127" s="34"/>
      <c r="V127" s="435">
        <v>18212</v>
      </c>
      <c r="W127" s="435"/>
      <c r="X127" s="34"/>
      <c r="Y127" s="434">
        <v>131</v>
      </c>
      <c r="Z127" s="434"/>
      <c r="AA127" s="34"/>
      <c r="AB127" s="436">
        <v>2013</v>
      </c>
      <c r="AC127" s="436">
        <v>-1</v>
      </c>
    </row>
    <row r="128" spans="1:29">
      <c r="A128" s="133"/>
      <c r="B128" s="432"/>
      <c r="C128" s="433"/>
      <c r="D128" s="435"/>
      <c r="E128" s="435"/>
      <c r="F128" s="34"/>
      <c r="G128" s="435"/>
      <c r="H128" s="435"/>
      <c r="I128" s="34"/>
      <c r="J128" s="435"/>
      <c r="K128" s="435"/>
      <c r="L128" s="34"/>
      <c r="M128" s="434"/>
      <c r="N128" s="434"/>
      <c r="O128" s="34"/>
      <c r="P128" s="435"/>
      <c r="Q128" s="435"/>
      <c r="R128" s="34"/>
      <c r="S128" s="435"/>
      <c r="T128" s="435"/>
      <c r="U128" s="34"/>
      <c r="V128" s="435"/>
      <c r="W128" s="435"/>
      <c r="X128" s="34"/>
      <c r="Y128" s="434"/>
      <c r="Z128" s="434"/>
      <c r="AA128" s="34"/>
      <c r="AB128" s="436"/>
      <c r="AC128" s="436"/>
    </row>
    <row r="129" spans="1:29">
      <c r="A129" s="133"/>
      <c r="B129" s="427" t="s">
        <v>1537</v>
      </c>
      <c r="C129" s="428" t="s">
        <v>1538</v>
      </c>
      <c r="D129" s="429">
        <v>9500</v>
      </c>
      <c r="E129" s="429"/>
      <c r="F129" s="37"/>
      <c r="G129" s="430">
        <v>97</v>
      </c>
      <c r="H129" s="430"/>
      <c r="I129" s="37"/>
      <c r="J129" s="429">
        <v>13978</v>
      </c>
      <c r="K129" s="429"/>
      <c r="L129" s="37"/>
      <c r="M129" s="430">
        <v>764</v>
      </c>
      <c r="N129" s="430"/>
      <c r="O129" s="37"/>
      <c r="P129" s="430">
        <v>106</v>
      </c>
      <c r="Q129" s="430"/>
      <c r="R129" s="37"/>
      <c r="S129" s="429">
        <v>14733</v>
      </c>
      <c r="T129" s="429"/>
      <c r="U129" s="37"/>
      <c r="V129" s="429">
        <v>14839</v>
      </c>
      <c r="W129" s="429"/>
      <c r="X129" s="37"/>
      <c r="Y129" s="429">
        <v>2738</v>
      </c>
      <c r="Z129" s="429"/>
      <c r="AA129" s="37"/>
      <c r="AB129" s="431">
        <v>2006</v>
      </c>
      <c r="AC129" s="431">
        <v>-1</v>
      </c>
    </row>
    <row r="130" spans="1:29">
      <c r="A130" s="133"/>
      <c r="B130" s="427"/>
      <c r="C130" s="428"/>
      <c r="D130" s="429"/>
      <c r="E130" s="429"/>
      <c r="F130" s="37"/>
      <c r="G130" s="430"/>
      <c r="H130" s="430"/>
      <c r="I130" s="37"/>
      <c r="J130" s="429"/>
      <c r="K130" s="429"/>
      <c r="L130" s="37"/>
      <c r="M130" s="430"/>
      <c r="N130" s="430"/>
      <c r="O130" s="37"/>
      <c r="P130" s="430"/>
      <c r="Q130" s="430"/>
      <c r="R130" s="37"/>
      <c r="S130" s="429"/>
      <c r="T130" s="429"/>
      <c r="U130" s="37"/>
      <c r="V130" s="429"/>
      <c r="W130" s="429"/>
      <c r="X130" s="37"/>
      <c r="Y130" s="429"/>
      <c r="Z130" s="429"/>
      <c r="AA130" s="37"/>
      <c r="AB130" s="431"/>
      <c r="AC130" s="431"/>
    </row>
    <row r="131" spans="1:29">
      <c r="A131" s="133"/>
      <c r="B131" s="432" t="s">
        <v>1539</v>
      </c>
      <c r="C131" s="433" t="s">
        <v>1496</v>
      </c>
      <c r="D131" s="435">
        <v>11530</v>
      </c>
      <c r="E131" s="435"/>
      <c r="F131" s="34"/>
      <c r="G131" s="435">
        <v>1395</v>
      </c>
      <c r="H131" s="435"/>
      <c r="I131" s="34"/>
      <c r="J131" s="435">
        <v>23533</v>
      </c>
      <c r="K131" s="435"/>
      <c r="L131" s="34"/>
      <c r="M131" s="434">
        <v>528</v>
      </c>
      <c r="N131" s="434"/>
      <c r="O131" s="34"/>
      <c r="P131" s="435">
        <v>1411</v>
      </c>
      <c r="Q131" s="435"/>
      <c r="R131" s="34"/>
      <c r="S131" s="435">
        <v>24045</v>
      </c>
      <c r="T131" s="435"/>
      <c r="U131" s="34"/>
      <c r="V131" s="435">
        <v>25456</v>
      </c>
      <c r="W131" s="435"/>
      <c r="X131" s="34"/>
      <c r="Y131" s="435">
        <v>4139</v>
      </c>
      <c r="Z131" s="435"/>
      <c r="AA131" s="34"/>
      <c r="AB131" s="436">
        <v>2000</v>
      </c>
      <c r="AC131" s="436">
        <v>-1</v>
      </c>
    </row>
    <row r="132" spans="1:29">
      <c r="A132" s="133"/>
      <c r="B132" s="432"/>
      <c r="C132" s="433"/>
      <c r="D132" s="435"/>
      <c r="E132" s="435"/>
      <c r="F132" s="34"/>
      <c r="G132" s="435"/>
      <c r="H132" s="435"/>
      <c r="I132" s="34"/>
      <c r="J132" s="435"/>
      <c r="K132" s="435"/>
      <c r="L132" s="34"/>
      <c r="M132" s="434"/>
      <c r="N132" s="434"/>
      <c r="O132" s="34"/>
      <c r="P132" s="435"/>
      <c r="Q132" s="435"/>
      <c r="R132" s="34"/>
      <c r="S132" s="435"/>
      <c r="T132" s="435"/>
      <c r="U132" s="34"/>
      <c r="V132" s="435"/>
      <c r="W132" s="435"/>
      <c r="X132" s="34"/>
      <c r="Y132" s="435"/>
      <c r="Z132" s="435"/>
      <c r="AA132" s="34"/>
      <c r="AB132" s="436"/>
      <c r="AC132" s="436"/>
    </row>
    <row r="133" spans="1:29">
      <c r="A133" s="133"/>
      <c r="B133" s="427" t="s">
        <v>1540</v>
      </c>
      <c r="C133" s="428" t="s">
        <v>1541</v>
      </c>
      <c r="D133" s="429">
        <v>17151</v>
      </c>
      <c r="E133" s="429"/>
      <c r="F133" s="37"/>
      <c r="G133" s="429">
        <v>2885</v>
      </c>
      <c r="H133" s="429"/>
      <c r="I133" s="37"/>
      <c r="J133" s="429">
        <v>33844</v>
      </c>
      <c r="K133" s="429"/>
      <c r="L133" s="37"/>
      <c r="M133" s="429">
        <v>11802</v>
      </c>
      <c r="N133" s="429"/>
      <c r="O133" s="37"/>
      <c r="P133" s="429">
        <v>3242</v>
      </c>
      <c r="Q133" s="429"/>
      <c r="R133" s="37"/>
      <c r="S133" s="429">
        <v>45289</v>
      </c>
      <c r="T133" s="429"/>
      <c r="U133" s="37"/>
      <c r="V133" s="429">
        <v>48531</v>
      </c>
      <c r="W133" s="429"/>
      <c r="X133" s="37"/>
      <c r="Y133" s="429">
        <v>8569</v>
      </c>
      <c r="Z133" s="429"/>
      <c r="AA133" s="37"/>
      <c r="AB133" s="431">
        <v>2005</v>
      </c>
      <c r="AC133" s="431">
        <v>-1</v>
      </c>
    </row>
    <row r="134" spans="1:29">
      <c r="A134" s="133"/>
      <c r="B134" s="427"/>
      <c r="C134" s="428"/>
      <c r="D134" s="429"/>
      <c r="E134" s="429"/>
      <c r="F134" s="37"/>
      <c r="G134" s="429"/>
      <c r="H134" s="429"/>
      <c r="I134" s="37"/>
      <c r="J134" s="429"/>
      <c r="K134" s="429"/>
      <c r="L134" s="37"/>
      <c r="M134" s="429"/>
      <c r="N134" s="429"/>
      <c r="O134" s="37"/>
      <c r="P134" s="429"/>
      <c r="Q134" s="429"/>
      <c r="R134" s="37"/>
      <c r="S134" s="429"/>
      <c r="T134" s="429"/>
      <c r="U134" s="37"/>
      <c r="V134" s="429"/>
      <c r="W134" s="429"/>
      <c r="X134" s="37"/>
      <c r="Y134" s="429"/>
      <c r="Z134" s="429"/>
      <c r="AA134" s="37"/>
      <c r="AB134" s="431"/>
      <c r="AC134" s="431"/>
    </row>
    <row r="135" spans="1:29">
      <c r="A135" s="133"/>
      <c r="B135" s="432" t="s">
        <v>1542</v>
      </c>
      <c r="C135" s="433" t="s">
        <v>1499</v>
      </c>
      <c r="D135" s="435">
        <v>17843</v>
      </c>
      <c r="E135" s="435"/>
      <c r="F135" s="34"/>
      <c r="G135" s="435">
        <v>1325</v>
      </c>
      <c r="H135" s="435"/>
      <c r="I135" s="34"/>
      <c r="J135" s="435">
        <v>13125</v>
      </c>
      <c r="K135" s="435"/>
      <c r="L135" s="34"/>
      <c r="M135" s="434" t="s">
        <v>356</v>
      </c>
      <c r="N135" s="434"/>
      <c r="O135" s="34"/>
      <c r="P135" s="435">
        <v>1325</v>
      </c>
      <c r="Q135" s="435"/>
      <c r="R135" s="34"/>
      <c r="S135" s="435">
        <v>13125</v>
      </c>
      <c r="T135" s="435"/>
      <c r="U135" s="34"/>
      <c r="V135" s="435">
        <v>14450</v>
      </c>
      <c r="W135" s="435"/>
      <c r="X135" s="34"/>
      <c r="Y135" s="434">
        <v>121</v>
      </c>
      <c r="Z135" s="434"/>
      <c r="AA135" s="34"/>
      <c r="AB135" s="436">
        <v>2013</v>
      </c>
      <c r="AC135" s="436">
        <v>-1</v>
      </c>
    </row>
    <row r="136" spans="1:29">
      <c r="A136" s="133"/>
      <c r="B136" s="432"/>
      <c r="C136" s="433"/>
      <c r="D136" s="435"/>
      <c r="E136" s="435"/>
      <c r="F136" s="34"/>
      <c r="G136" s="435"/>
      <c r="H136" s="435"/>
      <c r="I136" s="34"/>
      <c r="J136" s="435"/>
      <c r="K136" s="435"/>
      <c r="L136" s="34"/>
      <c r="M136" s="434"/>
      <c r="N136" s="434"/>
      <c r="O136" s="34"/>
      <c r="P136" s="435"/>
      <c r="Q136" s="435"/>
      <c r="R136" s="34"/>
      <c r="S136" s="435"/>
      <c r="T136" s="435"/>
      <c r="U136" s="34"/>
      <c r="V136" s="435"/>
      <c r="W136" s="435"/>
      <c r="X136" s="34"/>
      <c r="Y136" s="434"/>
      <c r="Z136" s="434"/>
      <c r="AA136" s="34"/>
      <c r="AB136" s="436"/>
      <c r="AC136" s="436"/>
    </row>
    <row r="137" spans="1:29">
      <c r="A137" s="133"/>
      <c r="B137" s="427" t="s">
        <v>1543</v>
      </c>
      <c r="C137" s="428" t="s">
        <v>1499</v>
      </c>
      <c r="D137" s="429">
        <v>13000</v>
      </c>
      <c r="E137" s="429"/>
      <c r="F137" s="37"/>
      <c r="G137" s="430">
        <v>765</v>
      </c>
      <c r="H137" s="430"/>
      <c r="I137" s="37"/>
      <c r="J137" s="429">
        <v>13698</v>
      </c>
      <c r="K137" s="429"/>
      <c r="L137" s="37"/>
      <c r="M137" s="430">
        <v>26</v>
      </c>
      <c r="N137" s="430"/>
      <c r="O137" s="37"/>
      <c r="P137" s="430">
        <v>765</v>
      </c>
      <c r="Q137" s="430"/>
      <c r="R137" s="37"/>
      <c r="S137" s="429">
        <v>13724</v>
      </c>
      <c r="T137" s="429"/>
      <c r="U137" s="37"/>
      <c r="V137" s="429">
        <v>14489</v>
      </c>
      <c r="W137" s="429"/>
      <c r="X137" s="37"/>
      <c r="Y137" s="430">
        <v>703</v>
      </c>
      <c r="Z137" s="430"/>
      <c r="AA137" s="37"/>
      <c r="AB137" s="431">
        <v>2012</v>
      </c>
      <c r="AC137" s="431">
        <v>-1</v>
      </c>
    </row>
    <row r="138" spans="1:29">
      <c r="A138" s="133"/>
      <c r="B138" s="427"/>
      <c r="C138" s="428"/>
      <c r="D138" s="429"/>
      <c r="E138" s="429"/>
      <c r="F138" s="37"/>
      <c r="G138" s="430"/>
      <c r="H138" s="430"/>
      <c r="I138" s="37"/>
      <c r="J138" s="429"/>
      <c r="K138" s="429"/>
      <c r="L138" s="37"/>
      <c r="M138" s="430"/>
      <c r="N138" s="430"/>
      <c r="O138" s="37"/>
      <c r="P138" s="430"/>
      <c r="Q138" s="430"/>
      <c r="R138" s="37"/>
      <c r="S138" s="429"/>
      <c r="T138" s="429"/>
      <c r="U138" s="37"/>
      <c r="V138" s="429"/>
      <c r="W138" s="429"/>
      <c r="X138" s="37"/>
      <c r="Y138" s="430"/>
      <c r="Z138" s="430"/>
      <c r="AA138" s="37"/>
      <c r="AB138" s="431"/>
      <c r="AC138" s="431"/>
    </row>
    <row r="139" spans="1:29">
      <c r="A139" s="133"/>
      <c r="B139" s="432" t="s">
        <v>1544</v>
      </c>
      <c r="C139" s="433" t="s">
        <v>1545</v>
      </c>
      <c r="D139" s="435">
        <v>2258</v>
      </c>
      <c r="E139" s="435"/>
      <c r="F139" s="34"/>
      <c r="G139" s="434">
        <v>155</v>
      </c>
      <c r="H139" s="434"/>
      <c r="I139" s="34"/>
      <c r="J139" s="435">
        <v>4588</v>
      </c>
      <c r="K139" s="435"/>
      <c r="L139" s="34"/>
      <c r="M139" s="434">
        <v>324</v>
      </c>
      <c r="N139" s="434"/>
      <c r="O139" s="34"/>
      <c r="P139" s="434">
        <v>155</v>
      </c>
      <c r="Q139" s="434"/>
      <c r="R139" s="34"/>
      <c r="S139" s="435">
        <v>4912</v>
      </c>
      <c r="T139" s="435"/>
      <c r="U139" s="34"/>
      <c r="V139" s="435">
        <v>5067</v>
      </c>
      <c r="W139" s="435"/>
      <c r="X139" s="34"/>
      <c r="Y139" s="435">
        <v>3585</v>
      </c>
      <c r="Z139" s="435"/>
      <c r="AA139" s="34"/>
      <c r="AB139" s="436">
        <v>1979</v>
      </c>
      <c r="AC139" s="436">
        <v>-1</v>
      </c>
    </row>
    <row r="140" spans="1:29">
      <c r="A140" s="133"/>
      <c r="B140" s="432"/>
      <c r="C140" s="433"/>
      <c r="D140" s="435"/>
      <c r="E140" s="435"/>
      <c r="F140" s="34"/>
      <c r="G140" s="434"/>
      <c r="H140" s="434"/>
      <c r="I140" s="34"/>
      <c r="J140" s="435"/>
      <c r="K140" s="435"/>
      <c r="L140" s="34"/>
      <c r="M140" s="434"/>
      <c r="N140" s="434"/>
      <c r="O140" s="34"/>
      <c r="P140" s="434"/>
      <c r="Q140" s="434"/>
      <c r="R140" s="34"/>
      <c r="S140" s="435"/>
      <c r="T140" s="435"/>
      <c r="U140" s="34"/>
      <c r="V140" s="435"/>
      <c r="W140" s="435"/>
      <c r="X140" s="34"/>
      <c r="Y140" s="435"/>
      <c r="Z140" s="435"/>
      <c r="AA140" s="34"/>
      <c r="AB140" s="436"/>
      <c r="AC140" s="436"/>
    </row>
    <row r="141" spans="1:29">
      <c r="A141" s="133"/>
      <c r="B141" s="427" t="s">
        <v>1546</v>
      </c>
      <c r="C141" s="428" t="s">
        <v>1496</v>
      </c>
      <c r="D141" s="430" t="s">
        <v>356</v>
      </c>
      <c r="E141" s="430"/>
      <c r="F141" s="37"/>
      <c r="G141" s="429">
        <v>2340</v>
      </c>
      <c r="H141" s="429"/>
      <c r="I141" s="37"/>
      <c r="J141" s="429">
        <v>23206</v>
      </c>
      <c r="K141" s="429"/>
      <c r="L141" s="37"/>
      <c r="M141" s="429">
        <v>3457</v>
      </c>
      <c r="N141" s="429"/>
      <c r="O141" s="37"/>
      <c r="P141" s="429">
        <v>2492</v>
      </c>
      <c r="Q141" s="429"/>
      <c r="R141" s="37"/>
      <c r="S141" s="429">
        <v>26511</v>
      </c>
      <c r="T141" s="429"/>
      <c r="U141" s="37"/>
      <c r="V141" s="429">
        <v>29003</v>
      </c>
      <c r="W141" s="429"/>
      <c r="X141" s="37"/>
      <c r="Y141" s="429">
        <v>4515</v>
      </c>
      <c r="Z141" s="429"/>
      <c r="AA141" s="37"/>
      <c r="AB141" s="431">
        <v>2007</v>
      </c>
      <c r="AC141" s="431">
        <v>-1</v>
      </c>
    </row>
    <row r="142" spans="1:29">
      <c r="A142" s="133"/>
      <c r="B142" s="427"/>
      <c r="C142" s="428"/>
      <c r="D142" s="430"/>
      <c r="E142" s="430"/>
      <c r="F142" s="37"/>
      <c r="G142" s="429"/>
      <c r="H142" s="429"/>
      <c r="I142" s="37"/>
      <c r="J142" s="429"/>
      <c r="K142" s="429"/>
      <c r="L142" s="37"/>
      <c r="M142" s="429"/>
      <c r="N142" s="429"/>
      <c r="O142" s="37"/>
      <c r="P142" s="429"/>
      <c r="Q142" s="429"/>
      <c r="R142" s="37"/>
      <c r="S142" s="429"/>
      <c r="T142" s="429"/>
      <c r="U142" s="37"/>
      <c r="V142" s="429"/>
      <c r="W142" s="429"/>
      <c r="X142" s="37"/>
      <c r="Y142" s="429"/>
      <c r="Z142" s="429"/>
      <c r="AA142" s="37"/>
      <c r="AB142" s="431"/>
      <c r="AC142" s="431"/>
    </row>
    <row r="143" spans="1:29">
      <c r="A143" s="133"/>
      <c r="B143" s="432" t="s">
        <v>1547</v>
      </c>
      <c r="C143" s="433" t="s">
        <v>1548</v>
      </c>
      <c r="D143" s="435">
        <v>3928</v>
      </c>
      <c r="E143" s="435"/>
      <c r="F143" s="34"/>
      <c r="G143" s="434">
        <v>399</v>
      </c>
      <c r="H143" s="434"/>
      <c r="I143" s="34"/>
      <c r="J143" s="435">
        <v>7000</v>
      </c>
      <c r="K143" s="435"/>
      <c r="L143" s="34"/>
      <c r="M143" s="434">
        <v>226</v>
      </c>
      <c r="N143" s="434"/>
      <c r="O143" s="34"/>
      <c r="P143" s="434">
        <v>399</v>
      </c>
      <c r="Q143" s="434"/>
      <c r="R143" s="34"/>
      <c r="S143" s="435">
        <v>7226</v>
      </c>
      <c r="T143" s="435"/>
      <c r="U143" s="34"/>
      <c r="V143" s="435">
        <v>7625</v>
      </c>
      <c r="W143" s="435"/>
      <c r="X143" s="34"/>
      <c r="Y143" s="435">
        <v>3613</v>
      </c>
      <c r="Z143" s="435"/>
      <c r="AA143" s="34"/>
      <c r="AB143" s="436">
        <v>1974</v>
      </c>
      <c r="AC143" s="436">
        <v>-1</v>
      </c>
    </row>
    <row r="144" spans="1:29">
      <c r="A144" s="133"/>
      <c r="B144" s="432"/>
      <c r="C144" s="433"/>
      <c r="D144" s="435"/>
      <c r="E144" s="435"/>
      <c r="F144" s="34"/>
      <c r="G144" s="434"/>
      <c r="H144" s="434"/>
      <c r="I144" s="34"/>
      <c r="J144" s="435"/>
      <c r="K144" s="435"/>
      <c r="L144" s="34"/>
      <c r="M144" s="434"/>
      <c r="N144" s="434"/>
      <c r="O144" s="34"/>
      <c r="P144" s="434"/>
      <c r="Q144" s="434"/>
      <c r="R144" s="34"/>
      <c r="S144" s="435"/>
      <c r="T144" s="435"/>
      <c r="U144" s="34"/>
      <c r="V144" s="435"/>
      <c r="W144" s="435"/>
      <c r="X144" s="34"/>
      <c r="Y144" s="435"/>
      <c r="Z144" s="435"/>
      <c r="AA144" s="34"/>
      <c r="AB144" s="436"/>
      <c r="AC144" s="436"/>
    </row>
    <row r="145" spans="1:29">
      <c r="A145" s="133"/>
      <c r="B145" s="427" t="s">
        <v>1549</v>
      </c>
      <c r="C145" s="428" t="s">
        <v>1496</v>
      </c>
      <c r="D145" s="429">
        <v>21290</v>
      </c>
      <c r="E145" s="429"/>
      <c r="F145" s="37"/>
      <c r="G145" s="429">
        <v>1028</v>
      </c>
      <c r="H145" s="429"/>
      <c r="I145" s="37"/>
      <c r="J145" s="429">
        <v>30425</v>
      </c>
      <c r="K145" s="429"/>
      <c r="L145" s="37"/>
      <c r="M145" s="429">
        <v>1080</v>
      </c>
      <c r="N145" s="429"/>
      <c r="O145" s="37"/>
      <c r="P145" s="429">
        <v>1032</v>
      </c>
      <c r="Q145" s="429"/>
      <c r="R145" s="37"/>
      <c r="S145" s="429">
        <v>31501</v>
      </c>
      <c r="T145" s="429"/>
      <c r="U145" s="37"/>
      <c r="V145" s="429">
        <v>32533</v>
      </c>
      <c r="W145" s="429"/>
      <c r="X145" s="37"/>
      <c r="Y145" s="429">
        <v>7237</v>
      </c>
      <c r="Z145" s="429"/>
      <c r="AA145" s="37"/>
      <c r="AB145" s="431">
        <v>2003</v>
      </c>
      <c r="AC145" s="431">
        <v>-1</v>
      </c>
    </row>
    <row r="146" spans="1:29">
      <c r="A146" s="133"/>
      <c r="B146" s="427"/>
      <c r="C146" s="428"/>
      <c r="D146" s="429"/>
      <c r="E146" s="429"/>
      <c r="F146" s="37"/>
      <c r="G146" s="429"/>
      <c r="H146" s="429"/>
      <c r="I146" s="37"/>
      <c r="J146" s="429"/>
      <c r="K146" s="429"/>
      <c r="L146" s="37"/>
      <c r="M146" s="429"/>
      <c r="N146" s="429"/>
      <c r="O146" s="37"/>
      <c r="P146" s="429"/>
      <c r="Q146" s="429"/>
      <c r="R146" s="37"/>
      <c r="S146" s="429"/>
      <c r="T146" s="429"/>
      <c r="U146" s="37"/>
      <c r="V146" s="429"/>
      <c r="W146" s="429"/>
      <c r="X146" s="37"/>
      <c r="Y146" s="429"/>
      <c r="Z146" s="429"/>
      <c r="AA146" s="37"/>
      <c r="AB146" s="431"/>
      <c r="AC146" s="431"/>
    </row>
    <row r="147" spans="1:29">
      <c r="A147" s="133"/>
      <c r="B147" s="432" t="s">
        <v>1550</v>
      </c>
      <c r="C147" s="433" t="s">
        <v>1496</v>
      </c>
      <c r="D147" s="434" t="s">
        <v>356</v>
      </c>
      <c r="E147" s="434"/>
      <c r="F147" s="34"/>
      <c r="G147" s="434">
        <v>389</v>
      </c>
      <c r="H147" s="434"/>
      <c r="I147" s="34"/>
      <c r="J147" s="435">
        <v>4356</v>
      </c>
      <c r="K147" s="435"/>
      <c r="L147" s="34"/>
      <c r="M147" s="434" t="s">
        <v>1551</v>
      </c>
      <c r="N147" s="434"/>
      <c r="O147" s="433" t="s">
        <v>359</v>
      </c>
      <c r="P147" s="434">
        <v>392</v>
      </c>
      <c r="Q147" s="434"/>
      <c r="R147" s="34"/>
      <c r="S147" s="435">
        <v>4235</v>
      </c>
      <c r="T147" s="435"/>
      <c r="U147" s="34"/>
      <c r="V147" s="435">
        <v>4627</v>
      </c>
      <c r="W147" s="435"/>
      <c r="X147" s="34"/>
      <c r="Y147" s="435">
        <v>1045</v>
      </c>
      <c r="Z147" s="435"/>
      <c r="AA147" s="34"/>
      <c r="AB147" s="436">
        <v>2006</v>
      </c>
      <c r="AC147" s="436">
        <v>-1</v>
      </c>
    </row>
    <row r="148" spans="1:29">
      <c r="A148" s="133"/>
      <c r="B148" s="432"/>
      <c r="C148" s="433"/>
      <c r="D148" s="434"/>
      <c r="E148" s="434"/>
      <c r="F148" s="34"/>
      <c r="G148" s="434"/>
      <c r="H148" s="434"/>
      <c r="I148" s="34"/>
      <c r="J148" s="435"/>
      <c r="K148" s="435"/>
      <c r="L148" s="34"/>
      <c r="M148" s="434"/>
      <c r="N148" s="434"/>
      <c r="O148" s="433"/>
      <c r="P148" s="434"/>
      <c r="Q148" s="434"/>
      <c r="R148" s="34"/>
      <c r="S148" s="435"/>
      <c r="T148" s="435"/>
      <c r="U148" s="34"/>
      <c r="V148" s="435"/>
      <c r="W148" s="435"/>
      <c r="X148" s="34"/>
      <c r="Y148" s="435"/>
      <c r="Z148" s="435"/>
      <c r="AA148" s="34"/>
      <c r="AB148" s="436"/>
      <c r="AC148" s="436"/>
    </row>
    <row r="149" spans="1:29">
      <c r="A149" s="133"/>
      <c r="B149" s="427" t="s">
        <v>1552</v>
      </c>
      <c r="C149" s="428" t="s">
        <v>1553</v>
      </c>
      <c r="D149" s="429">
        <v>27201</v>
      </c>
      <c r="E149" s="429"/>
      <c r="F149" s="37"/>
      <c r="G149" s="429">
        <v>1353</v>
      </c>
      <c r="H149" s="429"/>
      <c r="I149" s="37"/>
      <c r="J149" s="429">
        <v>38104</v>
      </c>
      <c r="K149" s="429"/>
      <c r="L149" s="37"/>
      <c r="M149" s="429">
        <v>8173</v>
      </c>
      <c r="N149" s="429"/>
      <c r="O149" s="37"/>
      <c r="P149" s="429">
        <v>1353</v>
      </c>
      <c r="Q149" s="429"/>
      <c r="R149" s="37"/>
      <c r="S149" s="429">
        <v>46277</v>
      </c>
      <c r="T149" s="429"/>
      <c r="U149" s="37"/>
      <c r="V149" s="429">
        <v>47630</v>
      </c>
      <c r="W149" s="429"/>
      <c r="X149" s="37"/>
      <c r="Y149" s="429">
        <v>13184</v>
      </c>
      <c r="Z149" s="429"/>
      <c r="AA149" s="37"/>
      <c r="AB149" s="431">
        <v>1998</v>
      </c>
      <c r="AC149" s="431">
        <v>-1</v>
      </c>
    </row>
    <row r="150" spans="1:29">
      <c r="A150" s="133"/>
      <c r="B150" s="427"/>
      <c r="C150" s="428"/>
      <c r="D150" s="429"/>
      <c r="E150" s="429"/>
      <c r="F150" s="37"/>
      <c r="G150" s="429"/>
      <c r="H150" s="429"/>
      <c r="I150" s="37"/>
      <c r="J150" s="429"/>
      <c r="K150" s="429"/>
      <c r="L150" s="37"/>
      <c r="M150" s="429"/>
      <c r="N150" s="429"/>
      <c r="O150" s="37"/>
      <c r="P150" s="429"/>
      <c r="Q150" s="429"/>
      <c r="R150" s="37"/>
      <c r="S150" s="429"/>
      <c r="T150" s="429"/>
      <c r="U150" s="37"/>
      <c r="V150" s="429"/>
      <c r="W150" s="429"/>
      <c r="X150" s="37"/>
      <c r="Y150" s="429"/>
      <c r="Z150" s="429"/>
      <c r="AA150" s="37"/>
      <c r="AB150" s="431"/>
      <c r="AC150" s="431"/>
    </row>
    <row r="151" spans="1:29">
      <c r="A151" s="133"/>
      <c r="B151" s="432" t="s">
        <v>1554</v>
      </c>
      <c r="C151" s="433" t="s">
        <v>1555</v>
      </c>
      <c r="D151" s="435">
        <v>25741</v>
      </c>
      <c r="E151" s="435"/>
      <c r="F151" s="34"/>
      <c r="G151" s="435">
        <v>7919</v>
      </c>
      <c r="H151" s="435"/>
      <c r="I151" s="34"/>
      <c r="J151" s="435">
        <v>39768</v>
      </c>
      <c r="K151" s="435"/>
      <c r="L151" s="34"/>
      <c r="M151" s="435">
        <v>7695</v>
      </c>
      <c r="N151" s="435"/>
      <c r="O151" s="34"/>
      <c r="P151" s="435">
        <v>8087</v>
      </c>
      <c r="Q151" s="435"/>
      <c r="R151" s="34"/>
      <c r="S151" s="435">
        <v>47295</v>
      </c>
      <c r="T151" s="435"/>
      <c r="U151" s="34"/>
      <c r="V151" s="435">
        <v>55382</v>
      </c>
      <c r="W151" s="435"/>
      <c r="X151" s="34"/>
      <c r="Y151" s="435">
        <v>18995</v>
      </c>
      <c r="Z151" s="435"/>
      <c r="AA151" s="34"/>
      <c r="AB151" s="436">
        <v>1994</v>
      </c>
      <c r="AC151" s="436">
        <v>-1</v>
      </c>
    </row>
    <row r="152" spans="1:29">
      <c r="A152" s="133"/>
      <c r="B152" s="432"/>
      <c r="C152" s="433"/>
      <c r="D152" s="435"/>
      <c r="E152" s="435"/>
      <c r="F152" s="34"/>
      <c r="G152" s="435"/>
      <c r="H152" s="435"/>
      <c r="I152" s="34"/>
      <c r="J152" s="435"/>
      <c r="K152" s="435"/>
      <c r="L152" s="34"/>
      <c r="M152" s="435"/>
      <c r="N152" s="435"/>
      <c r="O152" s="34"/>
      <c r="P152" s="435"/>
      <c r="Q152" s="435"/>
      <c r="R152" s="34"/>
      <c r="S152" s="435"/>
      <c r="T152" s="435"/>
      <c r="U152" s="34"/>
      <c r="V152" s="435"/>
      <c r="W152" s="435"/>
      <c r="X152" s="34"/>
      <c r="Y152" s="435"/>
      <c r="Z152" s="435"/>
      <c r="AA152" s="34"/>
      <c r="AB152" s="436"/>
      <c r="AC152" s="436"/>
    </row>
    <row r="153" spans="1:29">
      <c r="A153" s="133"/>
      <c r="B153" s="427" t="s">
        <v>1556</v>
      </c>
      <c r="C153" s="428" t="s">
        <v>1557</v>
      </c>
      <c r="D153" s="429">
        <v>38907</v>
      </c>
      <c r="E153" s="429"/>
      <c r="F153" s="37"/>
      <c r="G153" s="429">
        <v>4356</v>
      </c>
      <c r="H153" s="429"/>
      <c r="I153" s="37"/>
      <c r="J153" s="429">
        <v>41505</v>
      </c>
      <c r="K153" s="429"/>
      <c r="L153" s="37"/>
      <c r="M153" s="429">
        <v>2195</v>
      </c>
      <c r="N153" s="429"/>
      <c r="O153" s="37"/>
      <c r="P153" s="429">
        <v>4543</v>
      </c>
      <c r="Q153" s="429"/>
      <c r="R153" s="37"/>
      <c r="S153" s="429">
        <v>43513</v>
      </c>
      <c r="T153" s="429"/>
      <c r="U153" s="37"/>
      <c r="V153" s="429">
        <v>48056</v>
      </c>
      <c r="W153" s="429"/>
      <c r="X153" s="37"/>
      <c r="Y153" s="429">
        <v>13282</v>
      </c>
      <c r="Z153" s="429"/>
      <c r="AA153" s="37"/>
      <c r="AB153" s="431">
        <v>2000</v>
      </c>
      <c r="AC153" s="431">
        <v>-1</v>
      </c>
    </row>
    <row r="154" spans="1:29">
      <c r="A154" s="133"/>
      <c r="B154" s="427"/>
      <c r="C154" s="428"/>
      <c r="D154" s="429"/>
      <c r="E154" s="429"/>
      <c r="F154" s="37"/>
      <c r="G154" s="429"/>
      <c r="H154" s="429"/>
      <c r="I154" s="37"/>
      <c r="J154" s="429"/>
      <c r="K154" s="429"/>
      <c r="L154" s="37"/>
      <c r="M154" s="429"/>
      <c r="N154" s="429"/>
      <c r="O154" s="37"/>
      <c r="P154" s="429"/>
      <c r="Q154" s="429"/>
      <c r="R154" s="37"/>
      <c r="S154" s="429"/>
      <c r="T154" s="429"/>
      <c r="U154" s="37"/>
      <c r="V154" s="429"/>
      <c r="W154" s="429"/>
      <c r="X154" s="37"/>
      <c r="Y154" s="429"/>
      <c r="Z154" s="429"/>
      <c r="AA154" s="37"/>
      <c r="AB154" s="431"/>
      <c r="AC154" s="431"/>
    </row>
    <row r="155" spans="1:29">
      <c r="A155" s="133"/>
      <c r="B155" s="432" t="s">
        <v>1558</v>
      </c>
      <c r="C155" s="433" t="s">
        <v>1355</v>
      </c>
      <c r="D155" s="435">
        <v>45236</v>
      </c>
      <c r="E155" s="435"/>
      <c r="F155" s="34"/>
      <c r="G155" s="435">
        <v>2086</v>
      </c>
      <c r="H155" s="435"/>
      <c r="I155" s="34"/>
      <c r="J155" s="435">
        <v>52806</v>
      </c>
      <c r="K155" s="435"/>
      <c r="L155" s="34"/>
      <c r="M155" s="435">
        <v>3689</v>
      </c>
      <c r="N155" s="435"/>
      <c r="O155" s="34"/>
      <c r="P155" s="435">
        <v>2089</v>
      </c>
      <c r="Q155" s="435"/>
      <c r="R155" s="34"/>
      <c r="S155" s="435">
        <v>56492</v>
      </c>
      <c r="T155" s="435"/>
      <c r="U155" s="34"/>
      <c r="V155" s="435">
        <v>58581</v>
      </c>
      <c r="W155" s="435"/>
      <c r="X155" s="34"/>
      <c r="Y155" s="435">
        <v>3312</v>
      </c>
      <c r="Z155" s="435"/>
      <c r="AA155" s="34"/>
      <c r="AB155" s="436">
        <v>2011</v>
      </c>
      <c r="AC155" s="436">
        <v>-1</v>
      </c>
    </row>
    <row r="156" spans="1:29">
      <c r="A156" s="133"/>
      <c r="B156" s="432"/>
      <c r="C156" s="433"/>
      <c r="D156" s="435"/>
      <c r="E156" s="435"/>
      <c r="F156" s="34"/>
      <c r="G156" s="435"/>
      <c r="H156" s="435"/>
      <c r="I156" s="34"/>
      <c r="J156" s="435"/>
      <c r="K156" s="435"/>
      <c r="L156" s="34"/>
      <c r="M156" s="435"/>
      <c r="N156" s="435"/>
      <c r="O156" s="34"/>
      <c r="P156" s="435"/>
      <c r="Q156" s="435"/>
      <c r="R156" s="34"/>
      <c r="S156" s="435"/>
      <c r="T156" s="435"/>
      <c r="U156" s="34"/>
      <c r="V156" s="435"/>
      <c r="W156" s="435"/>
      <c r="X156" s="34"/>
      <c r="Y156" s="435"/>
      <c r="Z156" s="435"/>
      <c r="AA156" s="34"/>
      <c r="AB156" s="436"/>
      <c r="AC156" s="436"/>
    </row>
    <row r="157" spans="1:29">
      <c r="A157" s="133"/>
      <c r="B157" s="427" t="s">
        <v>1559</v>
      </c>
      <c r="C157" s="428" t="s">
        <v>1499</v>
      </c>
      <c r="D157" s="429">
        <v>17394</v>
      </c>
      <c r="E157" s="429"/>
      <c r="F157" s="37"/>
      <c r="G157" s="429">
        <v>1448</v>
      </c>
      <c r="H157" s="429"/>
      <c r="I157" s="37"/>
      <c r="J157" s="429">
        <v>22726</v>
      </c>
      <c r="K157" s="429"/>
      <c r="L157" s="37"/>
      <c r="M157" s="429">
        <v>2047</v>
      </c>
      <c r="N157" s="429"/>
      <c r="O157" s="37"/>
      <c r="P157" s="429">
        <v>1621</v>
      </c>
      <c r="Q157" s="429"/>
      <c r="R157" s="37"/>
      <c r="S157" s="429">
        <v>24600</v>
      </c>
      <c r="T157" s="429"/>
      <c r="U157" s="37"/>
      <c r="V157" s="429">
        <v>26221</v>
      </c>
      <c r="W157" s="429"/>
      <c r="X157" s="37"/>
      <c r="Y157" s="429">
        <v>5385</v>
      </c>
      <c r="Z157" s="429"/>
      <c r="AA157" s="37"/>
      <c r="AB157" s="431">
        <v>2000</v>
      </c>
      <c r="AC157" s="431">
        <v>-1</v>
      </c>
    </row>
    <row r="158" spans="1:29">
      <c r="A158" s="133"/>
      <c r="B158" s="427"/>
      <c r="C158" s="428"/>
      <c r="D158" s="429"/>
      <c r="E158" s="429"/>
      <c r="F158" s="37"/>
      <c r="G158" s="429"/>
      <c r="H158" s="429"/>
      <c r="I158" s="37"/>
      <c r="J158" s="429"/>
      <c r="K158" s="429"/>
      <c r="L158" s="37"/>
      <c r="M158" s="429"/>
      <c r="N158" s="429"/>
      <c r="O158" s="37"/>
      <c r="P158" s="429"/>
      <c r="Q158" s="429"/>
      <c r="R158" s="37"/>
      <c r="S158" s="429"/>
      <c r="T158" s="429"/>
      <c r="U158" s="37"/>
      <c r="V158" s="429"/>
      <c r="W158" s="429"/>
      <c r="X158" s="37"/>
      <c r="Y158" s="429"/>
      <c r="Z158" s="429"/>
      <c r="AA158" s="37"/>
      <c r="AB158" s="431"/>
      <c r="AC158" s="431"/>
    </row>
    <row r="159" spans="1:29">
      <c r="A159" s="133"/>
      <c r="B159" s="25"/>
      <c r="C159" s="25"/>
      <c r="D159" s="25"/>
      <c r="E159" s="25"/>
      <c r="F159" s="25"/>
      <c r="G159" s="25"/>
      <c r="H159" s="25"/>
      <c r="I159" s="25"/>
      <c r="J159" s="25"/>
      <c r="K159" s="25"/>
      <c r="L159" s="25"/>
      <c r="M159" s="25"/>
      <c r="N159" s="25"/>
      <c r="O159" s="25"/>
      <c r="P159" s="25"/>
      <c r="Q159" s="25"/>
      <c r="R159" s="25"/>
      <c r="S159" s="25"/>
      <c r="T159" s="25"/>
      <c r="U159" s="25"/>
      <c r="V159" s="25"/>
      <c r="W159" s="25"/>
      <c r="X159" s="25"/>
      <c r="Y159" s="25"/>
      <c r="Z159" s="25"/>
      <c r="AA159" s="25"/>
      <c r="AB159" s="25"/>
      <c r="AC159" s="25"/>
    </row>
    <row r="160" spans="1:29">
      <c r="A160" s="133"/>
      <c r="B160" s="16"/>
      <c r="C160" s="16"/>
      <c r="D160" s="16"/>
      <c r="E160" s="16"/>
      <c r="F160" s="16"/>
      <c r="G160" s="16"/>
      <c r="H160" s="16"/>
      <c r="I160" s="16"/>
      <c r="J160" s="16"/>
      <c r="K160" s="16"/>
      <c r="L160" s="16"/>
      <c r="M160" s="16"/>
      <c r="N160" s="16"/>
      <c r="O160" s="16"/>
      <c r="P160" s="16"/>
      <c r="Q160" s="16"/>
      <c r="R160" s="16"/>
      <c r="S160" s="16"/>
      <c r="T160" s="16"/>
      <c r="U160" s="16"/>
      <c r="V160" s="16"/>
      <c r="W160" s="16"/>
      <c r="X160" s="16"/>
      <c r="Y160" s="16"/>
      <c r="Z160" s="16"/>
      <c r="AA160" s="16"/>
      <c r="AB160" s="16"/>
      <c r="AC160" s="16"/>
    </row>
    <row r="161" spans="1:29">
      <c r="A161" s="133"/>
      <c r="B161" s="208" t="s">
        <v>1447</v>
      </c>
      <c r="C161" s="208"/>
      <c r="D161" s="37"/>
      <c r="E161" s="37"/>
      <c r="F161" s="37"/>
      <c r="G161" s="37"/>
      <c r="H161" s="37"/>
      <c r="I161" s="37"/>
      <c r="J161" s="37"/>
      <c r="K161" s="37"/>
      <c r="L161" s="37"/>
      <c r="M161" s="37"/>
      <c r="N161" s="37"/>
      <c r="O161" s="37"/>
      <c r="P161" s="37"/>
      <c r="Q161" s="37"/>
      <c r="R161" s="37"/>
      <c r="S161" s="37"/>
      <c r="T161" s="37"/>
      <c r="U161" s="37"/>
      <c r="V161" s="37"/>
      <c r="W161" s="37"/>
      <c r="X161" s="37"/>
      <c r="Y161" s="37"/>
      <c r="Z161" s="37"/>
      <c r="AA161" s="37"/>
      <c r="AB161" s="15"/>
      <c r="AC161" s="15"/>
    </row>
    <row r="162" spans="1:29">
      <c r="A162" s="133"/>
      <c r="B162" s="15"/>
      <c r="C162" s="15"/>
      <c r="D162" s="37"/>
      <c r="E162" s="37"/>
      <c r="F162" s="37"/>
      <c r="G162" s="37"/>
      <c r="H162" s="37"/>
      <c r="I162" s="37"/>
      <c r="J162" s="37"/>
      <c r="K162" s="37"/>
      <c r="L162" s="37"/>
      <c r="M162" s="37"/>
      <c r="N162" s="37"/>
      <c r="O162" s="37"/>
      <c r="P162" s="37"/>
      <c r="Q162" s="37"/>
      <c r="R162" s="37"/>
      <c r="S162" s="37"/>
      <c r="T162" s="37"/>
      <c r="U162" s="37"/>
      <c r="V162" s="37"/>
      <c r="W162" s="37"/>
      <c r="X162" s="37"/>
      <c r="Y162" s="37"/>
      <c r="Z162" s="37"/>
      <c r="AA162" s="37"/>
      <c r="AB162" s="15"/>
      <c r="AC162" s="15"/>
    </row>
    <row r="163" spans="1:29">
      <c r="A163" s="133"/>
      <c r="B163" s="410" t="s">
        <v>1448</v>
      </c>
      <c r="C163" s="410"/>
      <c r="D163" s="410"/>
      <c r="E163" s="410"/>
      <c r="F163" s="410"/>
      <c r="G163" s="410"/>
      <c r="H163" s="410"/>
      <c r="I163" s="410"/>
      <c r="J163" s="410"/>
      <c r="K163" s="410"/>
      <c r="L163" s="410"/>
      <c r="M163" s="410"/>
      <c r="N163" s="410"/>
      <c r="O163" s="410"/>
      <c r="P163" s="37"/>
      <c r="Q163" s="37"/>
      <c r="R163" s="37"/>
      <c r="S163" s="37"/>
      <c r="T163" s="37"/>
      <c r="U163" s="37"/>
      <c r="V163" s="37"/>
      <c r="W163" s="37"/>
      <c r="X163" s="37"/>
      <c r="Y163" s="37"/>
      <c r="Z163" s="37"/>
      <c r="AA163" s="37"/>
      <c r="AB163" s="15"/>
      <c r="AC163" s="15"/>
    </row>
    <row r="164" spans="1:29">
      <c r="A164" s="133"/>
      <c r="B164" s="208" t="s">
        <v>1449</v>
      </c>
      <c r="C164" s="208"/>
      <c r="D164" s="208"/>
      <c r="E164" s="208"/>
      <c r="F164" s="208"/>
      <c r="G164" s="208"/>
      <c r="H164" s="208"/>
      <c r="I164" s="208"/>
      <c r="J164" s="37"/>
      <c r="K164" s="37"/>
      <c r="L164" s="37"/>
      <c r="M164" s="37"/>
      <c r="N164" s="37"/>
      <c r="O164" s="37"/>
      <c r="P164" s="37"/>
      <c r="Q164" s="37"/>
      <c r="R164" s="37"/>
      <c r="S164" s="37"/>
      <c r="T164" s="37"/>
      <c r="U164" s="37"/>
      <c r="V164" s="37"/>
      <c r="W164" s="37"/>
      <c r="X164" s="37"/>
      <c r="Y164" s="37"/>
      <c r="Z164" s="37"/>
      <c r="AA164" s="37"/>
      <c r="AB164" s="15"/>
      <c r="AC164" s="15"/>
    </row>
    <row r="165" spans="1:29" ht="15.75" thickBot="1">
      <c r="A165" s="133"/>
      <c r="B165" s="416"/>
      <c r="C165" s="416"/>
      <c r="D165" s="37"/>
      <c r="E165" s="37"/>
      <c r="F165" s="37"/>
      <c r="G165" s="422" t="s">
        <v>1450</v>
      </c>
      <c r="H165" s="422"/>
      <c r="I165" s="422"/>
      <c r="J165" s="422"/>
      <c r="K165" s="422"/>
      <c r="L165" s="422"/>
      <c r="M165" s="422" t="s">
        <v>1451</v>
      </c>
      <c r="N165" s="422"/>
      <c r="O165" s="422"/>
      <c r="P165" s="422" t="s">
        <v>1452</v>
      </c>
      <c r="Q165" s="422"/>
      <c r="R165" s="422"/>
      <c r="S165" s="422"/>
      <c r="T165" s="422"/>
      <c r="U165" s="422"/>
      <c r="V165" s="422"/>
      <c r="W165" s="422"/>
      <c r="X165" s="422"/>
      <c r="Y165" s="423" t="s">
        <v>1453</v>
      </c>
      <c r="Z165" s="423"/>
      <c r="AA165" s="423"/>
      <c r="AB165" s="423" t="s">
        <v>1454</v>
      </c>
      <c r="AC165" s="423" t="s">
        <v>1455</v>
      </c>
    </row>
    <row r="166" spans="1:29" ht="15.75" thickBot="1">
      <c r="A166" s="133"/>
      <c r="B166" s="417" t="s">
        <v>1456</v>
      </c>
      <c r="C166" s="417" t="s">
        <v>1317</v>
      </c>
      <c r="D166" s="424" t="s">
        <v>1457</v>
      </c>
      <c r="E166" s="424"/>
      <c r="F166" s="424"/>
      <c r="G166" s="425" t="s">
        <v>1075</v>
      </c>
      <c r="H166" s="425"/>
      <c r="I166" s="425"/>
      <c r="J166" s="425" t="s">
        <v>1458</v>
      </c>
      <c r="K166" s="425"/>
      <c r="L166" s="425"/>
      <c r="M166" s="425" t="s">
        <v>1459</v>
      </c>
      <c r="N166" s="425"/>
      <c r="O166" s="425"/>
      <c r="P166" s="425" t="s">
        <v>1075</v>
      </c>
      <c r="Q166" s="425"/>
      <c r="R166" s="425"/>
      <c r="S166" s="425" t="s">
        <v>1458</v>
      </c>
      <c r="T166" s="425"/>
      <c r="U166" s="425"/>
      <c r="V166" s="425" t="s">
        <v>1460</v>
      </c>
      <c r="W166" s="425"/>
      <c r="X166" s="425"/>
      <c r="Y166" s="424"/>
      <c r="Z166" s="424"/>
      <c r="AA166" s="424"/>
      <c r="AB166" s="424"/>
      <c r="AC166" s="424"/>
    </row>
    <row r="167" spans="1:29" ht="15.75" thickTop="1">
      <c r="A167" s="133"/>
      <c r="B167" s="457" t="s">
        <v>1560</v>
      </c>
      <c r="C167" s="20"/>
      <c r="D167" s="194"/>
      <c r="E167" s="194"/>
      <c r="F167" s="194"/>
      <c r="G167" s="194"/>
      <c r="H167" s="194"/>
      <c r="I167" s="194"/>
      <c r="J167" s="194"/>
      <c r="K167" s="194"/>
      <c r="L167" s="194"/>
      <c r="M167" s="194"/>
      <c r="N167" s="194"/>
      <c r="O167" s="194"/>
      <c r="P167" s="194"/>
      <c r="Q167" s="194"/>
      <c r="R167" s="194"/>
      <c r="S167" s="194"/>
      <c r="T167" s="194"/>
      <c r="U167" s="194"/>
      <c r="V167" s="194"/>
      <c r="W167" s="194"/>
      <c r="X167" s="194"/>
      <c r="Y167" s="194"/>
      <c r="Z167" s="194"/>
      <c r="AA167" s="194"/>
      <c r="AB167" s="20"/>
      <c r="AC167" s="20"/>
    </row>
    <row r="168" spans="1:29">
      <c r="A168" s="133"/>
      <c r="B168" s="15"/>
      <c r="C168" s="15"/>
      <c r="D168" s="37"/>
      <c r="E168" s="37"/>
      <c r="F168" s="37"/>
      <c r="G168" s="37"/>
      <c r="H168" s="37"/>
      <c r="I168" s="37"/>
      <c r="J168" s="37"/>
      <c r="K168" s="37"/>
      <c r="L168" s="37"/>
      <c r="M168" s="37"/>
      <c r="N168" s="37"/>
      <c r="O168" s="37"/>
      <c r="P168" s="37"/>
      <c r="Q168" s="37"/>
      <c r="R168" s="37"/>
      <c r="S168" s="37"/>
      <c r="T168" s="37"/>
      <c r="U168" s="37"/>
      <c r="V168" s="37"/>
      <c r="W168" s="37"/>
      <c r="X168" s="37"/>
      <c r="Y168" s="37"/>
      <c r="Z168" s="37"/>
      <c r="AA168" s="37"/>
      <c r="AB168" s="15"/>
      <c r="AC168" s="15"/>
    </row>
    <row r="169" spans="1:29">
      <c r="A169" s="133"/>
      <c r="B169" s="432" t="s">
        <v>1561</v>
      </c>
      <c r="C169" s="433" t="s">
        <v>1562</v>
      </c>
      <c r="D169" s="435">
        <v>41361</v>
      </c>
      <c r="E169" s="435"/>
      <c r="F169" s="34"/>
      <c r="G169" s="435">
        <v>3974</v>
      </c>
      <c r="H169" s="435"/>
      <c r="I169" s="34"/>
      <c r="J169" s="435">
        <v>72902</v>
      </c>
      <c r="K169" s="435"/>
      <c r="L169" s="34"/>
      <c r="M169" s="434">
        <v>607</v>
      </c>
      <c r="N169" s="434"/>
      <c r="O169" s="34"/>
      <c r="P169" s="435">
        <v>3063</v>
      </c>
      <c r="Q169" s="435"/>
      <c r="R169" s="34"/>
      <c r="S169" s="435">
        <v>74420</v>
      </c>
      <c r="T169" s="435"/>
      <c r="U169" s="34"/>
      <c r="V169" s="435">
        <v>77483</v>
      </c>
      <c r="W169" s="435"/>
      <c r="X169" s="34"/>
      <c r="Y169" s="435">
        <v>8659</v>
      </c>
      <c r="Z169" s="435"/>
      <c r="AA169" s="34"/>
      <c r="AB169" s="436">
        <v>2008</v>
      </c>
      <c r="AC169" s="436">
        <v>-1</v>
      </c>
    </row>
    <row r="170" spans="1:29">
      <c r="A170" s="133"/>
      <c r="B170" s="432"/>
      <c r="C170" s="433"/>
      <c r="D170" s="435"/>
      <c r="E170" s="435"/>
      <c r="F170" s="34"/>
      <c r="G170" s="435"/>
      <c r="H170" s="435"/>
      <c r="I170" s="34"/>
      <c r="J170" s="435"/>
      <c r="K170" s="435"/>
      <c r="L170" s="34"/>
      <c r="M170" s="434"/>
      <c r="N170" s="434"/>
      <c r="O170" s="34"/>
      <c r="P170" s="435"/>
      <c r="Q170" s="435"/>
      <c r="R170" s="34"/>
      <c r="S170" s="435"/>
      <c r="T170" s="435"/>
      <c r="U170" s="34"/>
      <c r="V170" s="435"/>
      <c r="W170" s="435"/>
      <c r="X170" s="34"/>
      <c r="Y170" s="435"/>
      <c r="Z170" s="435"/>
      <c r="AA170" s="34"/>
      <c r="AB170" s="436"/>
      <c r="AC170" s="436"/>
    </row>
    <row r="171" spans="1:29">
      <c r="A171" s="133"/>
      <c r="B171" s="427" t="s">
        <v>1563</v>
      </c>
      <c r="C171" s="428" t="s">
        <v>1564</v>
      </c>
      <c r="D171" s="429">
        <v>21914</v>
      </c>
      <c r="E171" s="429"/>
      <c r="F171" s="37"/>
      <c r="G171" s="429">
        <v>7433</v>
      </c>
      <c r="H171" s="429"/>
      <c r="I171" s="37"/>
      <c r="J171" s="429">
        <v>42202</v>
      </c>
      <c r="K171" s="429"/>
      <c r="L171" s="37"/>
      <c r="M171" s="429">
        <v>3874</v>
      </c>
      <c r="N171" s="429"/>
      <c r="O171" s="37"/>
      <c r="P171" s="429">
        <v>7468</v>
      </c>
      <c r="Q171" s="429"/>
      <c r="R171" s="37"/>
      <c r="S171" s="429">
        <v>46041</v>
      </c>
      <c r="T171" s="429"/>
      <c r="U171" s="37"/>
      <c r="V171" s="429">
        <v>53509</v>
      </c>
      <c r="W171" s="429"/>
      <c r="X171" s="37"/>
      <c r="Y171" s="429">
        <v>13257</v>
      </c>
      <c r="Z171" s="429"/>
      <c r="AA171" s="37"/>
      <c r="AB171" s="431">
        <v>2002</v>
      </c>
      <c r="AC171" s="431">
        <v>-1</v>
      </c>
    </row>
    <row r="172" spans="1:29">
      <c r="A172" s="133"/>
      <c r="B172" s="427"/>
      <c r="C172" s="428"/>
      <c r="D172" s="429"/>
      <c r="E172" s="429"/>
      <c r="F172" s="37"/>
      <c r="G172" s="429"/>
      <c r="H172" s="429"/>
      <c r="I172" s="37"/>
      <c r="J172" s="429"/>
      <c r="K172" s="429"/>
      <c r="L172" s="37"/>
      <c r="M172" s="429"/>
      <c r="N172" s="429"/>
      <c r="O172" s="37"/>
      <c r="P172" s="429"/>
      <c r="Q172" s="429"/>
      <c r="R172" s="37"/>
      <c r="S172" s="429"/>
      <c r="T172" s="429"/>
      <c r="U172" s="37"/>
      <c r="V172" s="429"/>
      <c r="W172" s="429"/>
      <c r="X172" s="37"/>
      <c r="Y172" s="429"/>
      <c r="Z172" s="429"/>
      <c r="AA172" s="37"/>
      <c r="AB172" s="431"/>
      <c r="AC172" s="431"/>
    </row>
    <row r="173" spans="1:29">
      <c r="A173" s="133"/>
      <c r="B173" s="432" t="s">
        <v>1565</v>
      </c>
      <c r="C173" s="433" t="s">
        <v>1566</v>
      </c>
      <c r="D173" s="435">
        <v>6098</v>
      </c>
      <c r="E173" s="435"/>
      <c r="F173" s="34"/>
      <c r="G173" s="434">
        <v>330</v>
      </c>
      <c r="H173" s="434"/>
      <c r="I173" s="34"/>
      <c r="J173" s="435">
        <v>5059</v>
      </c>
      <c r="K173" s="435"/>
      <c r="L173" s="34"/>
      <c r="M173" s="435">
        <v>16613</v>
      </c>
      <c r="N173" s="435"/>
      <c r="O173" s="34"/>
      <c r="P173" s="435">
        <v>1351</v>
      </c>
      <c r="Q173" s="435"/>
      <c r="R173" s="34"/>
      <c r="S173" s="435">
        <v>20651</v>
      </c>
      <c r="T173" s="435"/>
      <c r="U173" s="34"/>
      <c r="V173" s="435">
        <v>22002</v>
      </c>
      <c r="W173" s="435"/>
      <c r="X173" s="34"/>
      <c r="Y173" s="435">
        <v>8612</v>
      </c>
      <c r="Z173" s="435"/>
      <c r="AA173" s="34"/>
      <c r="AB173" s="436">
        <v>1972</v>
      </c>
      <c r="AC173" s="436">
        <v>-1</v>
      </c>
    </row>
    <row r="174" spans="1:29">
      <c r="A174" s="133"/>
      <c r="B174" s="432"/>
      <c r="C174" s="433"/>
      <c r="D174" s="435"/>
      <c r="E174" s="435"/>
      <c r="F174" s="34"/>
      <c r="G174" s="434"/>
      <c r="H174" s="434"/>
      <c r="I174" s="34"/>
      <c r="J174" s="435"/>
      <c r="K174" s="435"/>
      <c r="L174" s="34"/>
      <c r="M174" s="435"/>
      <c r="N174" s="435"/>
      <c r="O174" s="34"/>
      <c r="P174" s="435"/>
      <c r="Q174" s="435"/>
      <c r="R174" s="34"/>
      <c r="S174" s="435"/>
      <c r="T174" s="435"/>
      <c r="U174" s="34"/>
      <c r="V174" s="435"/>
      <c r="W174" s="435"/>
      <c r="X174" s="34"/>
      <c r="Y174" s="435"/>
      <c r="Z174" s="435"/>
      <c r="AA174" s="34"/>
      <c r="AB174" s="436"/>
      <c r="AC174" s="436"/>
    </row>
    <row r="175" spans="1:29">
      <c r="A175" s="133"/>
      <c r="B175" s="427" t="s">
        <v>1567</v>
      </c>
      <c r="C175" s="428" t="s">
        <v>1568</v>
      </c>
      <c r="D175" s="429">
        <v>4145</v>
      </c>
      <c r="E175" s="429"/>
      <c r="F175" s="37"/>
      <c r="G175" s="430">
        <v>210</v>
      </c>
      <c r="H175" s="430"/>
      <c r="I175" s="37"/>
      <c r="J175" s="429">
        <v>6671</v>
      </c>
      <c r="K175" s="429"/>
      <c r="L175" s="37"/>
      <c r="M175" s="429">
        <v>1188</v>
      </c>
      <c r="N175" s="429"/>
      <c r="O175" s="37"/>
      <c r="P175" s="430">
        <v>225</v>
      </c>
      <c r="Q175" s="430"/>
      <c r="R175" s="37"/>
      <c r="S175" s="429">
        <v>7844</v>
      </c>
      <c r="T175" s="429"/>
      <c r="U175" s="37"/>
      <c r="V175" s="429">
        <v>8069</v>
      </c>
      <c r="W175" s="429"/>
      <c r="X175" s="37"/>
      <c r="Y175" s="429">
        <v>4034</v>
      </c>
      <c r="Z175" s="429"/>
      <c r="AA175" s="37"/>
      <c r="AB175" s="431">
        <v>1973</v>
      </c>
      <c r="AC175" s="431">
        <v>-1</v>
      </c>
    </row>
    <row r="176" spans="1:29">
      <c r="A176" s="133"/>
      <c r="B176" s="427"/>
      <c r="C176" s="428"/>
      <c r="D176" s="429"/>
      <c r="E176" s="429"/>
      <c r="F176" s="37"/>
      <c r="G176" s="430"/>
      <c r="H176" s="430"/>
      <c r="I176" s="37"/>
      <c r="J176" s="429"/>
      <c r="K176" s="429"/>
      <c r="L176" s="37"/>
      <c r="M176" s="429"/>
      <c r="N176" s="429"/>
      <c r="O176" s="37"/>
      <c r="P176" s="430"/>
      <c r="Q176" s="430"/>
      <c r="R176" s="37"/>
      <c r="S176" s="429"/>
      <c r="T176" s="429"/>
      <c r="U176" s="37"/>
      <c r="V176" s="429"/>
      <c r="W176" s="429"/>
      <c r="X176" s="37"/>
      <c r="Y176" s="429"/>
      <c r="Z176" s="429"/>
      <c r="AA176" s="37"/>
      <c r="AB176" s="431"/>
      <c r="AC176" s="431"/>
    </row>
    <row r="177" spans="1:29">
      <c r="A177" s="133"/>
      <c r="B177" s="432" t="s">
        <v>1569</v>
      </c>
      <c r="C177" s="433" t="s">
        <v>1568</v>
      </c>
      <c r="D177" s="435">
        <v>3265</v>
      </c>
      <c r="E177" s="435"/>
      <c r="F177" s="34"/>
      <c r="G177" s="434">
        <v>498</v>
      </c>
      <c r="H177" s="434"/>
      <c r="I177" s="34"/>
      <c r="J177" s="435">
        <v>3931</v>
      </c>
      <c r="K177" s="435"/>
      <c r="L177" s="34"/>
      <c r="M177" s="435">
        <v>2053</v>
      </c>
      <c r="N177" s="435"/>
      <c r="O177" s="34"/>
      <c r="P177" s="434">
        <v>515</v>
      </c>
      <c r="Q177" s="434"/>
      <c r="R177" s="34"/>
      <c r="S177" s="435">
        <v>5967</v>
      </c>
      <c r="T177" s="435"/>
      <c r="U177" s="34"/>
      <c r="V177" s="435">
        <v>6482</v>
      </c>
      <c r="W177" s="435"/>
      <c r="X177" s="34"/>
      <c r="Y177" s="435">
        <v>1751</v>
      </c>
      <c r="Z177" s="435"/>
      <c r="AA177" s="34"/>
      <c r="AB177" s="436">
        <v>2003</v>
      </c>
      <c r="AC177" s="436">
        <v>-1</v>
      </c>
    </row>
    <row r="178" spans="1:29">
      <c r="A178" s="133"/>
      <c r="B178" s="432"/>
      <c r="C178" s="433"/>
      <c r="D178" s="435"/>
      <c r="E178" s="435"/>
      <c r="F178" s="34"/>
      <c r="G178" s="434"/>
      <c r="H178" s="434"/>
      <c r="I178" s="34"/>
      <c r="J178" s="435"/>
      <c r="K178" s="435"/>
      <c r="L178" s="34"/>
      <c r="M178" s="435"/>
      <c r="N178" s="435"/>
      <c r="O178" s="34"/>
      <c r="P178" s="434"/>
      <c r="Q178" s="434"/>
      <c r="R178" s="34"/>
      <c r="S178" s="435"/>
      <c r="T178" s="435"/>
      <c r="U178" s="34"/>
      <c r="V178" s="435"/>
      <c r="W178" s="435"/>
      <c r="X178" s="34"/>
      <c r="Y178" s="435"/>
      <c r="Z178" s="435"/>
      <c r="AA178" s="34"/>
      <c r="AB178" s="436"/>
      <c r="AC178" s="436"/>
    </row>
    <row r="179" spans="1:29">
      <c r="A179" s="133"/>
      <c r="B179" s="427" t="s">
        <v>1570</v>
      </c>
      <c r="C179" s="428" t="s">
        <v>1533</v>
      </c>
      <c r="D179" s="429">
        <v>20600</v>
      </c>
      <c r="E179" s="429"/>
      <c r="F179" s="37"/>
      <c r="G179" s="430">
        <v>716</v>
      </c>
      <c r="H179" s="430"/>
      <c r="I179" s="37"/>
      <c r="J179" s="429">
        <v>23645</v>
      </c>
      <c r="K179" s="429"/>
      <c r="L179" s="37"/>
      <c r="M179" s="429">
        <v>4446</v>
      </c>
      <c r="N179" s="429"/>
      <c r="O179" s="37"/>
      <c r="P179" s="430">
        <v>719</v>
      </c>
      <c r="Q179" s="430"/>
      <c r="R179" s="37"/>
      <c r="S179" s="429">
        <v>28088</v>
      </c>
      <c r="T179" s="429"/>
      <c r="U179" s="37"/>
      <c r="V179" s="429">
        <v>28807</v>
      </c>
      <c r="W179" s="429"/>
      <c r="X179" s="37"/>
      <c r="Y179" s="429">
        <v>15357</v>
      </c>
      <c r="Z179" s="429"/>
      <c r="AA179" s="37"/>
      <c r="AB179" s="431">
        <v>1990</v>
      </c>
      <c r="AC179" s="431">
        <v>-1</v>
      </c>
    </row>
    <row r="180" spans="1:29">
      <c r="A180" s="133"/>
      <c r="B180" s="427"/>
      <c r="C180" s="428"/>
      <c r="D180" s="429"/>
      <c r="E180" s="429"/>
      <c r="F180" s="37"/>
      <c r="G180" s="430"/>
      <c r="H180" s="430"/>
      <c r="I180" s="37"/>
      <c r="J180" s="429"/>
      <c r="K180" s="429"/>
      <c r="L180" s="37"/>
      <c r="M180" s="429"/>
      <c r="N180" s="429"/>
      <c r="O180" s="37"/>
      <c r="P180" s="430"/>
      <c r="Q180" s="430"/>
      <c r="R180" s="37"/>
      <c r="S180" s="429"/>
      <c r="T180" s="429"/>
      <c r="U180" s="37"/>
      <c r="V180" s="429"/>
      <c r="W180" s="429"/>
      <c r="X180" s="37"/>
      <c r="Y180" s="429"/>
      <c r="Z180" s="429"/>
      <c r="AA180" s="37"/>
      <c r="AB180" s="431"/>
      <c r="AC180" s="431"/>
    </row>
    <row r="181" spans="1:29">
      <c r="A181" s="133"/>
      <c r="B181" s="432" t="s">
        <v>1571</v>
      </c>
      <c r="C181" s="433" t="s">
        <v>1572</v>
      </c>
      <c r="D181" s="435">
        <v>32520</v>
      </c>
      <c r="E181" s="435"/>
      <c r="F181" s="34"/>
      <c r="G181" s="434">
        <v>53</v>
      </c>
      <c r="H181" s="434"/>
      <c r="I181" s="34"/>
      <c r="J181" s="435">
        <v>23759</v>
      </c>
      <c r="K181" s="435"/>
      <c r="L181" s="34"/>
      <c r="M181" s="434">
        <v>543</v>
      </c>
      <c r="N181" s="434"/>
      <c r="O181" s="34"/>
      <c r="P181" s="434">
        <v>53</v>
      </c>
      <c r="Q181" s="434"/>
      <c r="R181" s="34"/>
      <c r="S181" s="435">
        <v>24302</v>
      </c>
      <c r="T181" s="435"/>
      <c r="U181" s="34"/>
      <c r="V181" s="435">
        <v>24355</v>
      </c>
      <c r="W181" s="435"/>
      <c r="X181" s="34"/>
      <c r="Y181" s="435">
        <v>10817</v>
      </c>
      <c r="Z181" s="435"/>
      <c r="AA181" s="34"/>
      <c r="AB181" s="436">
        <v>1995</v>
      </c>
      <c r="AC181" s="436">
        <v>-1</v>
      </c>
    </row>
    <row r="182" spans="1:29">
      <c r="A182" s="133"/>
      <c r="B182" s="432"/>
      <c r="C182" s="433"/>
      <c r="D182" s="435"/>
      <c r="E182" s="435"/>
      <c r="F182" s="34"/>
      <c r="G182" s="434"/>
      <c r="H182" s="434"/>
      <c r="I182" s="34"/>
      <c r="J182" s="435"/>
      <c r="K182" s="435"/>
      <c r="L182" s="34"/>
      <c r="M182" s="434"/>
      <c r="N182" s="434"/>
      <c r="O182" s="34"/>
      <c r="P182" s="434"/>
      <c r="Q182" s="434"/>
      <c r="R182" s="34"/>
      <c r="S182" s="435"/>
      <c r="T182" s="435"/>
      <c r="U182" s="34"/>
      <c r="V182" s="435"/>
      <c r="W182" s="435"/>
      <c r="X182" s="34"/>
      <c r="Y182" s="435"/>
      <c r="Z182" s="435"/>
      <c r="AA182" s="34"/>
      <c r="AB182" s="436"/>
      <c r="AC182" s="436"/>
    </row>
    <row r="183" spans="1:29">
      <c r="A183" s="133"/>
      <c r="B183" s="427" t="s">
        <v>1573</v>
      </c>
      <c r="C183" s="428" t="s">
        <v>1533</v>
      </c>
      <c r="D183" s="429">
        <v>6085</v>
      </c>
      <c r="E183" s="429"/>
      <c r="F183" s="37"/>
      <c r="G183" s="430">
        <v>221</v>
      </c>
      <c r="H183" s="430"/>
      <c r="I183" s="37"/>
      <c r="J183" s="429">
        <v>17026</v>
      </c>
      <c r="K183" s="429"/>
      <c r="L183" s="37"/>
      <c r="M183" s="430">
        <v>54</v>
      </c>
      <c r="N183" s="430"/>
      <c r="O183" s="37"/>
      <c r="P183" s="430">
        <v>314</v>
      </c>
      <c r="Q183" s="430"/>
      <c r="R183" s="37"/>
      <c r="S183" s="429">
        <v>16987</v>
      </c>
      <c r="T183" s="429"/>
      <c r="U183" s="37"/>
      <c r="V183" s="429">
        <v>17301</v>
      </c>
      <c r="W183" s="429"/>
      <c r="X183" s="37"/>
      <c r="Y183" s="429">
        <v>4111</v>
      </c>
      <c r="Z183" s="429"/>
      <c r="AA183" s="37"/>
      <c r="AB183" s="431">
        <v>2005</v>
      </c>
      <c r="AC183" s="431">
        <v>-1</v>
      </c>
    </row>
    <row r="184" spans="1:29">
      <c r="A184" s="133"/>
      <c r="B184" s="427"/>
      <c r="C184" s="428"/>
      <c r="D184" s="429"/>
      <c r="E184" s="429"/>
      <c r="F184" s="37"/>
      <c r="G184" s="430"/>
      <c r="H184" s="430"/>
      <c r="I184" s="37"/>
      <c r="J184" s="429"/>
      <c r="K184" s="429"/>
      <c r="L184" s="37"/>
      <c r="M184" s="430"/>
      <c r="N184" s="430"/>
      <c r="O184" s="37"/>
      <c r="P184" s="430"/>
      <c r="Q184" s="430"/>
      <c r="R184" s="37"/>
      <c r="S184" s="429"/>
      <c r="T184" s="429"/>
      <c r="U184" s="37"/>
      <c r="V184" s="429"/>
      <c r="W184" s="429"/>
      <c r="X184" s="37"/>
      <c r="Y184" s="429"/>
      <c r="Z184" s="429"/>
      <c r="AA184" s="37"/>
      <c r="AB184" s="431"/>
      <c r="AC184" s="431"/>
    </row>
    <row r="185" spans="1:29">
      <c r="A185" s="133"/>
      <c r="B185" s="432" t="s">
        <v>1574</v>
      </c>
      <c r="C185" s="433" t="s">
        <v>1504</v>
      </c>
      <c r="D185" s="435">
        <v>38291</v>
      </c>
      <c r="E185" s="435"/>
      <c r="F185" s="34"/>
      <c r="G185" s="435">
        <v>2076</v>
      </c>
      <c r="H185" s="435"/>
      <c r="I185" s="34"/>
      <c r="J185" s="435">
        <v>27430</v>
      </c>
      <c r="K185" s="435"/>
      <c r="L185" s="34"/>
      <c r="M185" s="435">
        <v>12398</v>
      </c>
      <c r="N185" s="435"/>
      <c r="O185" s="34"/>
      <c r="P185" s="435">
        <v>2082</v>
      </c>
      <c r="Q185" s="435"/>
      <c r="R185" s="34"/>
      <c r="S185" s="435">
        <v>39822</v>
      </c>
      <c r="T185" s="435"/>
      <c r="U185" s="34"/>
      <c r="V185" s="435">
        <v>41904</v>
      </c>
      <c r="W185" s="435"/>
      <c r="X185" s="34"/>
      <c r="Y185" s="435">
        <v>10423</v>
      </c>
      <c r="Z185" s="435"/>
      <c r="AA185" s="34"/>
      <c r="AB185" s="436">
        <v>2001</v>
      </c>
      <c r="AC185" s="436">
        <v>-1</v>
      </c>
    </row>
    <row r="186" spans="1:29">
      <c r="A186" s="133"/>
      <c r="B186" s="432"/>
      <c r="C186" s="433"/>
      <c r="D186" s="435"/>
      <c r="E186" s="435"/>
      <c r="F186" s="34"/>
      <c r="G186" s="435"/>
      <c r="H186" s="435"/>
      <c r="I186" s="34"/>
      <c r="J186" s="435"/>
      <c r="K186" s="435"/>
      <c r="L186" s="34"/>
      <c r="M186" s="435"/>
      <c r="N186" s="435"/>
      <c r="O186" s="34"/>
      <c r="P186" s="435"/>
      <c r="Q186" s="435"/>
      <c r="R186" s="34"/>
      <c r="S186" s="435"/>
      <c r="T186" s="435"/>
      <c r="U186" s="34"/>
      <c r="V186" s="435"/>
      <c r="W186" s="435"/>
      <c r="X186" s="34"/>
      <c r="Y186" s="435"/>
      <c r="Z186" s="435"/>
      <c r="AA186" s="34"/>
      <c r="AB186" s="436"/>
      <c r="AC186" s="436"/>
    </row>
    <row r="187" spans="1:29">
      <c r="A187" s="133"/>
      <c r="B187" s="427" t="s">
        <v>1575</v>
      </c>
      <c r="C187" s="428" t="s">
        <v>1496</v>
      </c>
      <c r="D187" s="429">
        <v>15278</v>
      </c>
      <c r="E187" s="429"/>
      <c r="F187" s="37"/>
      <c r="G187" s="429">
        <v>1105</v>
      </c>
      <c r="H187" s="429"/>
      <c r="I187" s="37"/>
      <c r="J187" s="429">
        <v>34095</v>
      </c>
      <c r="K187" s="429"/>
      <c r="L187" s="37"/>
      <c r="M187" s="430">
        <v>35</v>
      </c>
      <c r="N187" s="430"/>
      <c r="O187" s="37"/>
      <c r="P187" s="429">
        <v>3019</v>
      </c>
      <c r="Q187" s="429"/>
      <c r="R187" s="37"/>
      <c r="S187" s="429">
        <v>32216</v>
      </c>
      <c r="T187" s="429"/>
      <c r="U187" s="37"/>
      <c r="V187" s="429">
        <v>35235</v>
      </c>
      <c r="W187" s="429"/>
      <c r="X187" s="37"/>
      <c r="Y187" s="429">
        <v>5465</v>
      </c>
      <c r="Z187" s="429"/>
      <c r="AA187" s="37"/>
      <c r="AB187" s="431">
        <v>2008</v>
      </c>
      <c r="AC187" s="431">
        <v>-1</v>
      </c>
    </row>
    <row r="188" spans="1:29">
      <c r="A188" s="133"/>
      <c r="B188" s="427"/>
      <c r="C188" s="428"/>
      <c r="D188" s="429"/>
      <c r="E188" s="429"/>
      <c r="F188" s="37"/>
      <c r="G188" s="429"/>
      <c r="H188" s="429"/>
      <c r="I188" s="37"/>
      <c r="J188" s="429"/>
      <c r="K188" s="429"/>
      <c r="L188" s="37"/>
      <c r="M188" s="430"/>
      <c r="N188" s="430"/>
      <c r="O188" s="37"/>
      <c r="P188" s="429"/>
      <c r="Q188" s="429"/>
      <c r="R188" s="37"/>
      <c r="S188" s="429"/>
      <c r="T188" s="429"/>
      <c r="U188" s="37"/>
      <c r="V188" s="429"/>
      <c r="W188" s="429"/>
      <c r="X188" s="37"/>
      <c r="Y188" s="429"/>
      <c r="Z188" s="429"/>
      <c r="AA188" s="37"/>
      <c r="AB188" s="431"/>
      <c r="AC188" s="431"/>
    </row>
    <row r="189" spans="1:29">
      <c r="A189" s="133"/>
      <c r="B189" s="432" t="s">
        <v>1576</v>
      </c>
      <c r="C189" s="433" t="s">
        <v>1577</v>
      </c>
      <c r="D189" s="435">
        <v>36999</v>
      </c>
      <c r="E189" s="435"/>
      <c r="F189" s="34"/>
      <c r="G189" s="435">
        <v>8876</v>
      </c>
      <c r="H189" s="435"/>
      <c r="I189" s="34"/>
      <c r="J189" s="435">
        <v>75478</v>
      </c>
      <c r="K189" s="435"/>
      <c r="L189" s="34"/>
      <c r="M189" s="435">
        <v>5124</v>
      </c>
      <c r="N189" s="435"/>
      <c r="O189" s="34"/>
      <c r="P189" s="435">
        <v>8798</v>
      </c>
      <c r="Q189" s="435"/>
      <c r="R189" s="34"/>
      <c r="S189" s="435">
        <v>80680</v>
      </c>
      <c r="T189" s="435"/>
      <c r="U189" s="34"/>
      <c r="V189" s="435">
        <v>89478</v>
      </c>
      <c r="W189" s="435"/>
      <c r="X189" s="34"/>
      <c r="Y189" s="435">
        <v>13900</v>
      </c>
      <c r="Z189" s="435"/>
      <c r="AA189" s="34"/>
      <c r="AB189" s="436">
        <v>2008</v>
      </c>
      <c r="AC189" s="436">
        <v>-1</v>
      </c>
    </row>
    <row r="190" spans="1:29">
      <c r="A190" s="133"/>
      <c r="B190" s="432"/>
      <c r="C190" s="433"/>
      <c r="D190" s="435"/>
      <c r="E190" s="435"/>
      <c r="F190" s="34"/>
      <c r="G190" s="435"/>
      <c r="H190" s="435"/>
      <c r="I190" s="34"/>
      <c r="J190" s="435"/>
      <c r="K190" s="435"/>
      <c r="L190" s="34"/>
      <c r="M190" s="435"/>
      <c r="N190" s="435"/>
      <c r="O190" s="34"/>
      <c r="P190" s="435"/>
      <c r="Q190" s="435"/>
      <c r="R190" s="34"/>
      <c r="S190" s="435"/>
      <c r="T190" s="435"/>
      <c r="U190" s="34"/>
      <c r="V190" s="435"/>
      <c r="W190" s="435"/>
      <c r="X190" s="34"/>
      <c r="Y190" s="435"/>
      <c r="Z190" s="435"/>
      <c r="AA190" s="34"/>
      <c r="AB190" s="436"/>
      <c r="AC190" s="436"/>
    </row>
    <row r="191" spans="1:29">
      <c r="A191" s="133"/>
      <c r="B191" s="427" t="s">
        <v>1578</v>
      </c>
      <c r="C191" s="428" t="s">
        <v>1579</v>
      </c>
      <c r="D191" s="429">
        <v>48990</v>
      </c>
      <c r="E191" s="429"/>
      <c r="F191" s="37"/>
      <c r="G191" s="429">
        <v>8545</v>
      </c>
      <c r="H191" s="429"/>
      <c r="I191" s="37"/>
      <c r="J191" s="429">
        <v>67326</v>
      </c>
      <c r="K191" s="429"/>
      <c r="L191" s="37"/>
      <c r="M191" s="429">
        <v>4230</v>
      </c>
      <c r="N191" s="429"/>
      <c r="O191" s="37"/>
      <c r="P191" s="429">
        <v>8547</v>
      </c>
      <c r="Q191" s="429"/>
      <c r="R191" s="37"/>
      <c r="S191" s="429">
        <v>71554</v>
      </c>
      <c r="T191" s="429"/>
      <c r="U191" s="37"/>
      <c r="V191" s="429">
        <v>80101</v>
      </c>
      <c r="W191" s="429"/>
      <c r="X191" s="37"/>
      <c r="Y191" s="429">
        <v>13550</v>
      </c>
      <c r="Z191" s="429"/>
      <c r="AA191" s="37"/>
      <c r="AB191" s="431">
        <v>2005</v>
      </c>
      <c r="AC191" s="431">
        <v>-1</v>
      </c>
    </row>
    <row r="192" spans="1:29">
      <c r="A192" s="133"/>
      <c r="B192" s="427"/>
      <c r="C192" s="428"/>
      <c r="D192" s="429"/>
      <c r="E192" s="429"/>
      <c r="F192" s="37"/>
      <c r="G192" s="429"/>
      <c r="H192" s="429"/>
      <c r="I192" s="37"/>
      <c r="J192" s="429"/>
      <c r="K192" s="429"/>
      <c r="L192" s="37"/>
      <c r="M192" s="429"/>
      <c r="N192" s="429"/>
      <c r="O192" s="37"/>
      <c r="P192" s="429"/>
      <c r="Q192" s="429"/>
      <c r="R192" s="37"/>
      <c r="S192" s="429"/>
      <c r="T192" s="429"/>
      <c r="U192" s="37"/>
      <c r="V192" s="429"/>
      <c r="W192" s="429"/>
      <c r="X192" s="37"/>
      <c r="Y192" s="429"/>
      <c r="Z192" s="429"/>
      <c r="AA192" s="37"/>
      <c r="AB192" s="431"/>
      <c r="AC192" s="431"/>
    </row>
    <row r="193" spans="1:29">
      <c r="A193" s="133"/>
      <c r="B193" s="432" t="s">
        <v>1580</v>
      </c>
      <c r="C193" s="433" t="s">
        <v>1581</v>
      </c>
      <c r="D193" s="435">
        <v>38900</v>
      </c>
      <c r="E193" s="435"/>
      <c r="F193" s="34"/>
      <c r="G193" s="435">
        <v>4420</v>
      </c>
      <c r="H193" s="435"/>
      <c r="I193" s="34"/>
      <c r="J193" s="435">
        <v>36557</v>
      </c>
      <c r="K193" s="435"/>
      <c r="L193" s="34"/>
      <c r="M193" s="435">
        <v>9732</v>
      </c>
      <c r="N193" s="435"/>
      <c r="O193" s="34"/>
      <c r="P193" s="435">
        <v>4474</v>
      </c>
      <c r="Q193" s="435"/>
      <c r="R193" s="34"/>
      <c r="S193" s="435">
        <v>46235</v>
      </c>
      <c r="T193" s="435"/>
      <c r="U193" s="34"/>
      <c r="V193" s="435">
        <v>50709</v>
      </c>
      <c r="W193" s="435"/>
      <c r="X193" s="34"/>
      <c r="Y193" s="435">
        <v>22370</v>
      </c>
      <c r="Z193" s="435"/>
      <c r="AA193" s="34"/>
      <c r="AB193" s="436">
        <v>1989</v>
      </c>
      <c r="AC193" s="436">
        <v>-1</v>
      </c>
    </row>
    <row r="194" spans="1:29">
      <c r="A194" s="133"/>
      <c r="B194" s="432"/>
      <c r="C194" s="433"/>
      <c r="D194" s="435"/>
      <c r="E194" s="435"/>
      <c r="F194" s="34"/>
      <c r="G194" s="435"/>
      <c r="H194" s="435"/>
      <c r="I194" s="34"/>
      <c r="J194" s="435"/>
      <c r="K194" s="435"/>
      <c r="L194" s="34"/>
      <c r="M194" s="435"/>
      <c r="N194" s="435"/>
      <c r="O194" s="34"/>
      <c r="P194" s="435"/>
      <c r="Q194" s="435"/>
      <c r="R194" s="34"/>
      <c r="S194" s="435"/>
      <c r="T194" s="435"/>
      <c r="U194" s="34"/>
      <c r="V194" s="435"/>
      <c r="W194" s="435"/>
      <c r="X194" s="34"/>
      <c r="Y194" s="435"/>
      <c r="Z194" s="435"/>
      <c r="AA194" s="34"/>
      <c r="AB194" s="436"/>
      <c r="AC194" s="436"/>
    </row>
    <row r="195" spans="1:29">
      <c r="A195" s="133"/>
      <c r="B195" s="427" t="s">
        <v>1582</v>
      </c>
      <c r="C195" s="428" t="s">
        <v>1566</v>
      </c>
      <c r="D195" s="429">
        <v>13198</v>
      </c>
      <c r="E195" s="429"/>
      <c r="F195" s="37"/>
      <c r="G195" s="429">
        <v>1215</v>
      </c>
      <c r="H195" s="429"/>
      <c r="I195" s="37"/>
      <c r="J195" s="429">
        <v>11091</v>
      </c>
      <c r="K195" s="429"/>
      <c r="L195" s="37"/>
      <c r="M195" s="429">
        <v>11241</v>
      </c>
      <c r="N195" s="429"/>
      <c r="O195" s="37"/>
      <c r="P195" s="429">
        <v>1306</v>
      </c>
      <c r="Q195" s="429"/>
      <c r="R195" s="37"/>
      <c r="S195" s="429">
        <v>22241</v>
      </c>
      <c r="T195" s="429"/>
      <c r="U195" s="37"/>
      <c r="V195" s="429">
        <v>23547</v>
      </c>
      <c r="W195" s="429"/>
      <c r="X195" s="37"/>
      <c r="Y195" s="429">
        <v>9526</v>
      </c>
      <c r="Z195" s="429"/>
      <c r="AA195" s="37"/>
      <c r="AB195" s="431">
        <v>1969</v>
      </c>
      <c r="AC195" s="431">
        <v>-1</v>
      </c>
    </row>
    <row r="196" spans="1:29">
      <c r="A196" s="133"/>
      <c r="B196" s="427"/>
      <c r="C196" s="428"/>
      <c r="D196" s="429"/>
      <c r="E196" s="429"/>
      <c r="F196" s="37"/>
      <c r="G196" s="429"/>
      <c r="H196" s="429"/>
      <c r="I196" s="37"/>
      <c r="J196" s="429"/>
      <c r="K196" s="429"/>
      <c r="L196" s="37"/>
      <c r="M196" s="429"/>
      <c r="N196" s="429"/>
      <c r="O196" s="37"/>
      <c r="P196" s="429"/>
      <c r="Q196" s="429"/>
      <c r="R196" s="37"/>
      <c r="S196" s="429"/>
      <c r="T196" s="429"/>
      <c r="U196" s="37"/>
      <c r="V196" s="429"/>
      <c r="W196" s="429"/>
      <c r="X196" s="37"/>
      <c r="Y196" s="429"/>
      <c r="Z196" s="429"/>
      <c r="AA196" s="37"/>
      <c r="AB196" s="431"/>
      <c r="AC196" s="431"/>
    </row>
    <row r="197" spans="1:29">
      <c r="A197" s="133"/>
      <c r="B197" s="432" t="s">
        <v>1583</v>
      </c>
      <c r="C197" s="433" t="s">
        <v>1504</v>
      </c>
      <c r="D197" s="435">
        <v>31344</v>
      </c>
      <c r="E197" s="435"/>
      <c r="F197" s="34"/>
      <c r="G197" s="435">
        <v>3474</v>
      </c>
      <c r="H197" s="435"/>
      <c r="I197" s="34"/>
      <c r="J197" s="435">
        <v>18158</v>
      </c>
      <c r="K197" s="435"/>
      <c r="L197" s="34"/>
      <c r="M197" s="435">
        <v>6372</v>
      </c>
      <c r="N197" s="435"/>
      <c r="O197" s="34"/>
      <c r="P197" s="435">
        <v>3909</v>
      </c>
      <c r="Q197" s="435"/>
      <c r="R197" s="34"/>
      <c r="S197" s="435">
        <v>24095</v>
      </c>
      <c r="T197" s="435"/>
      <c r="U197" s="34"/>
      <c r="V197" s="435">
        <v>28004</v>
      </c>
      <c r="W197" s="435"/>
      <c r="X197" s="34"/>
      <c r="Y197" s="435">
        <v>8848</v>
      </c>
      <c r="Z197" s="435"/>
      <c r="AA197" s="34"/>
      <c r="AB197" s="436">
        <v>1997</v>
      </c>
      <c r="AC197" s="436">
        <v>-1</v>
      </c>
    </row>
    <row r="198" spans="1:29">
      <c r="A198" s="133"/>
      <c r="B198" s="432"/>
      <c r="C198" s="433"/>
      <c r="D198" s="435"/>
      <c r="E198" s="435"/>
      <c r="F198" s="34"/>
      <c r="G198" s="435"/>
      <c r="H198" s="435"/>
      <c r="I198" s="34"/>
      <c r="J198" s="435"/>
      <c r="K198" s="435"/>
      <c r="L198" s="34"/>
      <c r="M198" s="435"/>
      <c r="N198" s="435"/>
      <c r="O198" s="34"/>
      <c r="P198" s="435"/>
      <c r="Q198" s="435"/>
      <c r="R198" s="34"/>
      <c r="S198" s="435"/>
      <c r="T198" s="435"/>
      <c r="U198" s="34"/>
      <c r="V198" s="435"/>
      <c r="W198" s="435"/>
      <c r="X198" s="34"/>
      <c r="Y198" s="435"/>
      <c r="Z198" s="435"/>
      <c r="AA198" s="34"/>
      <c r="AB198" s="436"/>
      <c r="AC198" s="436"/>
    </row>
    <row r="199" spans="1:29">
      <c r="A199" s="133"/>
      <c r="B199" s="427" t="s">
        <v>1584</v>
      </c>
      <c r="C199" s="428" t="s">
        <v>1585</v>
      </c>
      <c r="D199" s="429">
        <v>5300</v>
      </c>
      <c r="E199" s="429"/>
      <c r="F199" s="37"/>
      <c r="G199" s="430">
        <v>789</v>
      </c>
      <c r="H199" s="430"/>
      <c r="I199" s="37"/>
      <c r="J199" s="429">
        <v>4037</v>
      </c>
      <c r="K199" s="429"/>
      <c r="L199" s="37"/>
      <c r="M199" s="429">
        <v>2982</v>
      </c>
      <c r="N199" s="429"/>
      <c r="O199" s="37"/>
      <c r="P199" s="430">
        <v>816</v>
      </c>
      <c r="Q199" s="430"/>
      <c r="R199" s="37"/>
      <c r="S199" s="429">
        <v>6992</v>
      </c>
      <c r="T199" s="429"/>
      <c r="U199" s="37"/>
      <c r="V199" s="429">
        <v>7808</v>
      </c>
      <c r="W199" s="429"/>
      <c r="X199" s="37"/>
      <c r="Y199" s="429">
        <v>1375</v>
      </c>
      <c r="Z199" s="429"/>
      <c r="AA199" s="37"/>
      <c r="AB199" s="431">
        <v>2009</v>
      </c>
      <c r="AC199" s="431">
        <v>-1</v>
      </c>
    </row>
    <row r="200" spans="1:29">
      <c r="A200" s="133"/>
      <c r="B200" s="427"/>
      <c r="C200" s="428"/>
      <c r="D200" s="429"/>
      <c r="E200" s="429"/>
      <c r="F200" s="37"/>
      <c r="G200" s="430"/>
      <c r="H200" s="430"/>
      <c r="I200" s="37"/>
      <c r="J200" s="429"/>
      <c r="K200" s="429"/>
      <c r="L200" s="37"/>
      <c r="M200" s="429"/>
      <c r="N200" s="429"/>
      <c r="O200" s="37"/>
      <c r="P200" s="430"/>
      <c r="Q200" s="430"/>
      <c r="R200" s="37"/>
      <c r="S200" s="429"/>
      <c r="T200" s="429"/>
      <c r="U200" s="37"/>
      <c r="V200" s="429"/>
      <c r="W200" s="429"/>
      <c r="X200" s="37"/>
      <c r="Y200" s="429"/>
      <c r="Z200" s="429"/>
      <c r="AA200" s="37"/>
      <c r="AB200" s="431"/>
      <c r="AC200" s="431"/>
    </row>
    <row r="201" spans="1:29">
      <c r="A201" s="133"/>
      <c r="B201" s="432" t="s">
        <v>1586</v>
      </c>
      <c r="C201" s="433" t="s">
        <v>1504</v>
      </c>
      <c r="D201" s="435">
        <v>37821</v>
      </c>
      <c r="E201" s="435"/>
      <c r="F201" s="34"/>
      <c r="G201" s="435">
        <v>1658</v>
      </c>
      <c r="H201" s="435"/>
      <c r="I201" s="34"/>
      <c r="J201" s="435">
        <v>31489</v>
      </c>
      <c r="K201" s="435"/>
      <c r="L201" s="34"/>
      <c r="M201" s="435">
        <v>8650</v>
      </c>
      <c r="N201" s="435"/>
      <c r="O201" s="34"/>
      <c r="P201" s="435">
        <v>1741</v>
      </c>
      <c r="Q201" s="435"/>
      <c r="R201" s="34"/>
      <c r="S201" s="435">
        <v>40056</v>
      </c>
      <c r="T201" s="435"/>
      <c r="U201" s="34"/>
      <c r="V201" s="435">
        <v>41797</v>
      </c>
      <c r="W201" s="435"/>
      <c r="X201" s="34"/>
      <c r="Y201" s="435">
        <v>19893</v>
      </c>
      <c r="Z201" s="435"/>
      <c r="AA201" s="34"/>
      <c r="AB201" s="436">
        <v>1988</v>
      </c>
      <c r="AC201" s="436">
        <v>-1</v>
      </c>
    </row>
    <row r="202" spans="1:29">
      <c r="A202" s="133"/>
      <c r="B202" s="432"/>
      <c r="C202" s="433"/>
      <c r="D202" s="435"/>
      <c r="E202" s="435"/>
      <c r="F202" s="34"/>
      <c r="G202" s="435"/>
      <c r="H202" s="435"/>
      <c r="I202" s="34"/>
      <c r="J202" s="435"/>
      <c r="K202" s="435"/>
      <c r="L202" s="34"/>
      <c r="M202" s="435"/>
      <c r="N202" s="435"/>
      <c r="O202" s="34"/>
      <c r="P202" s="435"/>
      <c r="Q202" s="435"/>
      <c r="R202" s="34"/>
      <c r="S202" s="435"/>
      <c r="T202" s="435"/>
      <c r="U202" s="34"/>
      <c r="V202" s="435"/>
      <c r="W202" s="435"/>
      <c r="X202" s="34"/>
      <c r="Y202" s="435"/>
      <c r="Z202" s="435"/>
      <c r="AA202" s="34"/>
      <c r="AB202" s="436"/>
      <c r="AC202" s="436"/>
    </row>
    <row r="203" spans="1:29">
      <c r="A203" s="133"/>
      <c r="B203" s="427" t="s">
        <v>1587</v>
      </c>
      <c r="C203" s="428" t="s">
        <v>1538</v>
      </c>
      <c r="D203" s="429">
        <v>53064</v>
      </c>
      <c r="E203" s="429"/>
      <c r="F203" s="37"/>
      <c r="G203" s="429">
        <v>5250</v>
      </c>
      <c r="H203" s="429"/>
      <c r="I203" s="37"/>
      <c r="J203" s="429">
        <v>29505</v>
      </c>
      <c r="K203" s="429"/>
      <c r="L203" s="37"/>
      <c r="M203" s="429">
        <v>14233</v>
      </c>
      <c r="N203" s="429"/>
      <c r="O203" s="37"/>
      <c r="P203" s="429">
        <v>5274</v>
      </c>
      <c r="Q203" s="429"/>
      <c r="R203" s="37"/>
      <c r="S203" s="429">
        <v>43714</v>
      </c>
      <c r="T203" s="429"/>
      <c r="U203" s="37"/>
      <c r="V203" s="429">
        <v>48988</v>
      </c>
      <c r="W203" s="429"/>
      <c r="X203" s="37"/>
      <c r="Y203" s="429">
        <v>11926</v>
      </c>
      <c r="Z203" s="429"/>
      <c r="AA203" s="37"/>
      <c r="AB203" s="431">
        <v>1992</v>
      </c>
      <c r="AC203" s="431">
        <v>-1</v>
      </c>
    </row>
    <row r="204" spans="1:29">
      <c r="A204" s="133"/>
      <c r="B204" s="427"/>
      <c r="C204" s="428"/>
      <c r="D204" s="429"/>
      <c r="E204" s="429"/>
      <c r="F204" s="37"/>
      <c r="G204" s="429"/>
      <c r="H204" s="429"/>
      <c r="I204" s="37"/>
      <c r="J204" s="429"/>
      <c r="K204" s="429"/>
      <c r="L204" s="37"/>
      <c r="M204" s="429"/>
      <c r="N204" s="429"/>
      <c r="O204" s="37"/>
      <c r="P204" s="429"/>
      <c r="Q204" s="429"/>
      <c r="R204" s="37"/>
      <c r="S204" s="429"/>
      <c r="T204" s="429"/>
      <c r="U204" s="37"/>
      <c r="V204" s="429"/>
      <c r="W204" s="429"/>
      <c r="X204" s="37"/>
      <c r="Y204" s="429"/>
      <c r="Z204" s="429"/>
      <c r="AA204" s="37"/>
      <c r="AB204" s="431"/>
      <c r="AC204" s="431"/>
    </row>
    <row r="205" spans="1:29">
      <c r="A205" s="133"/>
      <c r="B205" s="432" t="s">
        <v>1588</v>
      </c>
      <c r="C205" s="433" t="s">
        <v>1523</v>
      </c>
      <c r="D205" s="435">
        <v>4663</v>
      </c>
      <c r="E205" s="435"/>
      <c r="F205" s="34"/>
      <c r="G205" s="434">
        <v>463</v>
      </c>
      <c r="H205" s="434"/>
      <c r="I205" s="34"/>
      <c r="J205" s="435">
        <v>6898</v>
      </c>
      <c r="K205" s="435"/>
      <c r="L205" s="34"/>
      <c r="M205" s="434">
        <v>188</v>
      </c>
      <c r="N205" s="434"/>
      <c r="O205" s="34"/>
      <c r="P205" s="434">
        <v>463</v>
      </c>
      <c r="Q205" s="434"/>
      <c r="R205" s="34"/>
      <c r="S205" s="435">
        <v>7086</v>
      </c>
      <c r="T205" s="435"/>
      <c r="U205" s="34"/>
      <c r="V205" s="435">
        <v>7549</v>
      </c>
      <c r="W205" s="435"/>
      <c r="X205" s="34"/>
      <c r="Y205" s="435">
        <v>3946</v>
      </c>
      <c r="Z205" s="435"/>
      <c r="AA205" s="34"/>
      <c r="AB205" s="436">
        <v>1973</v>
      </c>
      <c r="AC205" s="436">
        <v>-1</v>
      </c>
    </row>
    <row r="206" spans="1:29">
      <c r="A206" s="133"/>
      <c r="B206" s="432"/>
      <c r="C206" s="433"/>
      <c r="D206" s="435"/>
      <c r="E206" s="435"/>
      <c r="F206" s="34"/>
      <c r="G206" s="434"/>
      <c r="H206" s="434"/>
      <c r="I206" s="34"/>
      <c r="J206" s="435"/>
      <c r="K206" s="435"/>
      <c r="L206" s="34"/>
      <c r="M206" s="434"/>
      <c r="N206" s="434"/>
      <c r="O206" s="34"/>
      <c r="P206" s="434"/>
      <c r="Q206" s="434"/>
      <c r="R206" s="34"/>
      <c r="S206" s="435"/>
      <c r="T206" s="435"/>
      <c r="U206" s="34"/>
      <c r="V206" s="435"/>
      <c r="W206" s="435"/>
      <c r="X206" s="34"/>
      <c r="Y206" s="435"/>
      <c r="Z206" s="435"/>
      <c r="AA206" s="34"/>
      <c r="AB206" s="436"/>
      <c r="AC206" s="436"/>
    </row>
    <row r="207" spans="1:29">
      <c r="A207" s="133"/>
      <c r="B207" s="427" t="s">
        <v>1589</v>
      </c>
      <c r="C207" s="428" t="s">
        <v>1590</v>
      </c>
      <c r="D207" s="429">
        <v>44000</v>
      </c>
      <c r="E207" s="429"/>
      <c r="F207" s="37"/>
      <c r="G207" s="429">
        <v>2060</v>
      </c>
      <c r="H207" s="429"/>
      <c r="I207" s="37"/>
      <c r="J207" s="429">
        <v>92687</v>
      </c>
      <c r="K207" s="429"/>
      <c r="L207" s="37"/>
      <c r="M207" s="429">
        <v>1753</v>
      </c>
      <c r="N207" s="429"/>
      <c r="O207" s="37"/>
      <c r="P207" s="429">
        <v>2064</v>
      </c>
      <c r="Q207" s="429"/>
      <c r="R207" s="37"/>
      <c r="S207" s="429">
        <v>94436</v>
      </c>
      <c r="T207" s="429"/>
      <c r="U207" s="37"/>
      <c r="V207" s="429">
        <v>96500</v>
      </c>
      <c r="W207" s="429"/>
      <c r="X207" s="37"/>
      <c r="Y207" s="429">
        <v>10248</v>
      </c>
      <c r="Z207" s="429"/>
      <c r="AA207" s="37"/>
      <c r="AB207" s="431">
        <v>2010</v>
      </c>
      <c r="AC207" s="431">
        <v>-1</v>
      </c>
    </row>
    <row r="208" spans="1:29">
      <c r="A208" s="133"/>
      <c r="B208" s="427"/>
      <c r="C208" s="428"/>
      <c r="D208" s="429"/>
      <c r="E208" s="429"/>
      <c r="F208" s="37"/>
      <c r="G208" s="429"/>
      <c r="H208" s="429"/>
      <c r="I208" s="37"/>
      <c r="J208" s="429"/>
      <c r="K208" s="429"/>
      <c r="L208" s="37"/>
      <c r="M208" s="429"/>
      <c r="N208" s="429"/>
      <c r="O208" s="37"/>
      <c r="P208" s="429"/>
      <c r="Q208" s="429"/>
      <c r="R208" s="37"/>
      <c r="S208" s="429"/>
      <c r="T208" s="429"/>
      <c r="U208" s="37"/>
      <c r="V208" s="429"/>
      <c r="W208" s="429"/>
      <c r="X208" s="37"/>
      <c r="Y208" s="429"/>
      <c r="Z208" s="429"/>
      <c r="AA208" s="37"/>
      <c r="AB208" s="431"/>
      <c r="AC208" s="431"/>
    </row>
    <row r="209" spans="1:29">
      <c r="A209" s="133"/>
      <c r="B209" s="432" t="s">
        <v>1591</v>
      </c>
      <c r="C209" s="433" t="s">
        <v>1592</v>
      </c>
      <c r="D209" s="435">
        <v>28729</v>
      </c>
      <c r="E209" s="435"/>
      <c r="F209" s="34"/>
      <c r="G209" s="434">
        <v>321</v>
      </c>
      <c r="H209" s="434"/>
      <c r="I209" s="34"/>
      <c r="J209" s="435">
        <v>39243</v>
      </c>
      <c r="K209" s="435"/>
      <c r="L209" s="34"/>
      <c r="M209" s="434">
        <v>841</v>
      </c>
      <c r="N209" s="434"/>
      <c r="O209" s="34"/>
      <c r="P209" s="434">
        <v>327</v>
      </c>
      <c r="Q209" s="434"/>
      <c r="R209" s="34"/>
      <c r="S209" s="435">
        <v>40078</v>
      </c>
      <c r="T209" s="435"/>
      <c r="U209" s="34"/>
      <c r="V209" s="435">
        <v>40405</v>
      </c>
      <c r="W209" s="435"/>
      <c r="X209" s="34"/>
      <c r="Y209" s="435">
        <v>17381</v>
      </c>
      <c r="Z209" s="435"/>
      <c r="AA209" s="34"/>
      <c r="AB209" s="436">
        <v>1990</v>
      </c>
      <c r="AC209" s="436">
        <v>-1</v>
      </c>
    </row>
    <row r="210" spans="1:29">
      <c r="A210" s="133"/>
      <c r="B210" s="432"/>
      <c r="C210" s="433"/>
      <c r="D210" s="435"/>
      <c r="E210" s="435"/>
      <c r="F210" s="34"/>
      <c r="G210" s="434"/>
      <c r="H210" s="434"/>
      <c r="I210" s="34"/>
      <c r="J210" s="435"/>
      <c r="K210" s="435"/>
      <c r="L210" s="34"/>
      <c r="M210" s="434"/>
      <c r="N210" s="434"/>
      <c r="O210" s="34"/>
      <c r="P210" s="434"/>
      <c r="Q210" s="434"/>
      <c r="R210" s="34"/>
      <c r="S210" s="435"/>
      <c r="T210" s="435"/>
      <c r="U210" s="34"/>
      <c r="V210" s="435"/>
      <c r="W210" s="435"/>
      <c r="X210" s="34"/>
      <c r="Y210" s="435"/>
      <c r="Z210" s="435"/>
      <c r="AA210" s="34"/>
      <c r="AB210" s="436"/>
      <c r="AC210" s="436"/>
    </row>
    <row r="211" spans="1:29">
      <c r="A211" s="133"/>
      <c r="B211" s="427" t="s">
        <v>1593</v>
      </c>
      <c r="C211" s="428" t="s">
        <v>1538</v>
      </c>
      <c r="D211" s="429">
        <v>68237</v>
      </c>
      <c r="E211" s="429"/>
      <c r="F211" s="37"/>
      <c r="G211" s="429">
        <v>3965</v>
      </c>
      <c r="H211" s="429"/>
      <c r="I211" s="37"/>
      <c r="J211" s="429">
        <v>80930</v>
      </c>
      <c r="K211" s="429"/>
      <c r="L211" s="37"/>
      <c r="M211" s="430">
        <v>276</v>
      </c>
      <c r="N211" s="430"/>
      <c r="O211" s="37"/>
      <c r="P211" s="429">
        <v>4016</v>
      </c>
      <c r="Q211" s="429"/>
      <c r="R211" s="37"/>
      <c r="S211" s="429">
        <v>81155</v>
      </c>
      <c r="T211" s="429"/>
      <c r="U211" s="37"/>
      <c r="V211" s="429">
        <v>85171</v>
      </c>
      <c r="W211" s="429"/>
      <c r="X211" s="37"/>
      <c r="Y211" s="429">
        <v>17696</v>
      </c>
      <c r="Z211" s="429"/>
      <c r="AA211" s="37"/>
      <c r="AB211" s="431">
        <v>2006</v>
      </c>
      <c r="AC211" s="431">
        <v>-1</v>
      </c>
    </row>
    <row r="212" spans="1:29">
      <c r="A212" s="133"/>
      <c r="B212" s="427"/>
      <c r="C212" s="428"/>
      <c r="D212" s="429"/>
      <c r="E212" s="429"/>
      <c r="F212" s="37"/>
      <c r="G212" s="429"/>
      <c r="H212" s="429"/>
      <c r="I212" s="37"/>
      <c r="J212" s="429"/>
      <c r="K212" s="429"/>
      <c r="L212" s="37"/>
      <c r="M212" s="430"/>
      <c r="N212" s="430"/>
      <c r="O212" s="37"/>
      <c r="P212" s="429"/>
      <c r="Q212" s="429"/>
      <c r="R212" s="37"/>
      <c r="S212" s="429"/>
      <c r="T212" s="429"/>
      <c r="U212" s="37"/>
      <c r="V212" s="429"/>
      <c r="W212" s="429"/>
      <c r="X212" s="37"/>
      <c r="Y212" s="429"/>
      <c r="Z212" s="429"/>
      <c r="AA212" s="37"/>
      <c r="AB212" s="431"/>
      <c r="AC212" s="431"/>
    </row>
    <row r="213" spans="1:29">
      <c r="A213" s="133"/>
      <c r="B213" s="432" t="s">
        <v>1594</v>
      </c>
      <c r="C213" s="433" t="s">
        <v>1499</v>
      </c>
      <c r="D213" s="435">
        <v>8364</v>
      </c>
      <c r="E213" s="435"/>
      <c r="F213" s="34"/>
      <c r="G213" s="434">
        <v>487</v>
      </c>
      <c r="H213" s="434"/>
      <c r="I213" s="34"/>
      <c r="J213" s="435">
        <v>9901</v>
      </c>
      <c r="K213" s="435"/>
      <c r="L213" s="34"/>
      <c r="M213" s="434">
        <v>11</v>
      </c>
      <c r="N213" s="434"/>
      <c r="O213" s="34"/>
      <c r="P213" s="434">
        <v>487</v>
      </c>
      <c r="Q213" s="434"/>
      <c r="R213" s="34"/>
      <c r="S213" s="435">
        <v>9912</v>
      </c>
      <c r="T213" s="435"/>
      <c r="U213" s="34"/>
      <c r="V213" s="435">
        <v>10399</v>
      </c>
      <c r="W213" s="435"/>
      <c r="X213" s="34"/>
      <c r="Y213" s="434">
        <v>614</v>
      </c>
      <c r="Z213" s="434"/>
      <c r="AA213" s="34"/>
      <c r="AB213" s="436">
        <v>2012</v>
      </c>
      <c r="AC213" s="436">
        <v>-1</v>
      </c>
    </row>
    <row r="214" spans="1:29">
      <c r="A214" s="133"/>
      <c r="B214" s="432"/>
      <c r="C214" s="433"/>
      <c r="D214" s="435"/>
      <c r="E214" s="435"/>
      <c r="F214" s="34"/>
      <c r="G214" s="434"/>
      <c r="H214" s="434"/>
      <c r="I214" s="34"/>
      <c r="J214" s="435"/>
      <c r="K214" s="435"/>
      <c r="L214" s="34"/>
      <c r="M214" s="434"/>
      <c r="N214" s="434"/>
      <c r="O214" s="34"/>
      <c r="P214" s="434"/>
      <c r="Q214" s="434"/>
      <c r="R214" s="34"/>
      <c r="S214" s="435"/>
      <c r="T214" s="435"/>
      <c r="U214" s="34"/>
      <c r="V214" s="435"/>
      <c r="W214" s="435"/>
      <c r="X214" s="34"/>
      <c r="Y214" s="434"/>
      <c r="Z214" s="434"/>
      <c r="AA214" s="34"/>
      <c r="AB214" s="436"/>
      <c r="AC214" s="436"/>
    </row>
    <row r="215" spans="1:29">
      <c r="A215" s="133"/>
      <c r="B215" s="427" t="s">
        <v>1595</v>
      </c>
      <c r="C215" s="428" t="s">
        <v>1577</v>
      </c>
      <c r="D215" s="429">
        <v>37486</v>
      </c>
      <c r="E215" s="429"/>
      <c r="F215" s="37"/>
      <c r="G215" s="429">
        <v>1586</v>
      </c>
      <c r="H215" s="429"/>
      <c r="I215" s="37"/>
      <c r="J215" s="429">
        <v>48455</v>
      </c>
      <c r="K215" s="429"/>
      <c r="L215" s="37"/>
      <c r="M215" s="430" t="s">
        <v>356</v>
      </c>
      <c r="N215" s="430"/>
      <c r="O215" s="37"/>
      <c r="P215" s="429">
        <v>1586</v>
      </c>
      <c r="Q215" s="429"/>
      <c r="R215" s="37"/>
      <c r="S215" s="429">
        <v>48455</v>
      </c>
      <c r="T215" s="429"/>
      <c r="U215" s="37"/>
      <c r="V215" s="429">
        <v>50041</v>
      </c>
      <c r="W215" s="429"/>
      <c r="X215" s="37"/>
      <c r="Y215" s="429">
        <v>1578</v>
      </c>
      <c r="Z215" s="429"/>
      <c r="AA215" s="37"/>
      <c r="AB215" s="431">
        <v>2013</v>
      </c>
      <c r="AC215" s="431">
        <v>-1</v>
      </c>
    </row>
    <row r="216" spans="1:29">
      <c r="A216" s="133"/>
      <c r="B216" s="427"/>
      <c r="C216" s="428"/>
      <c r="D216" s="429"/>
      <c r="E216" s="429"/>
      <c r="F216" s="37"/>
      <c r="G216" s="429"/>
      <c r="H216" s="429"/>
      <c r="I216" s="37"/>
      <c r="J216" s="429"/>
      <c r="K216" s="429"/>
      <c r="L216" s="37"/>
      <c r="M216" s="430"/>
      <c r="N216" s="430"/>
      <c r="O216" s="37"/>
      <c r="P216" s="429"/>
      <c r="Q216" s="429"/>
      <c r="R216" s="37"/>
      <c r="S216" s="429"/>
      <c r="T216" s="429"/>
      <c r="U216" s="37"/>
      <c r="V216" s="429"/>
      <c r="W216" s="429"/>
      <c r="X216" s="37"/>
      <c r="Y216" s="429"/>
      <c r="Z216" s="429"/>
      <c r="AA216" s="37"/>
      <c r="AB216" s="431"/>
      <c r="AC216" s="431"/>
    </row>
    <row r="217" spans="1:29">
      <c r="A217" s="133"/>
      <c r="B217" s="432" t="s">
        <v>1596</v>
      </c>
      <c r="C217" s="433" t="s">
        <v>1499</v>
      </c>
      <c r="D217" s="435">
        <v>38073</v>
      </c>
      <c r="E217" s="435"/>
      <c r="F217" s="34"/>
      <c r="G217" s="435">
        <v>3436</v>
      </c>
      <c r="H217" s="435"/>
      <c r="I217" s="34"/>
      <c r="J217" s="435">
        <v>63073</v>
      </c>
      <c r="K217" s="435"/>
      <c r="L217" s="34"/>
      <c r="M217" s="435">
        <v>3952</v>
      </c>
      <c r="N217" s="435"/>
      <c r="O217" s="34"/>
      <c r="P217" s="435">
        <v>3325</v>
      </c>
      <c r="Q217" s="435"/>
      <c r="R217" s="34"/>
      <c r="S217" s="435">
        <v>67136</v>
      </c>
      <c r="T217" s="435"/>
      <c r="U217" s="34"/>
      <c r="V217" s="435">
        <v>70461</v>
      </c>
      <c r="W217" s="435"/>
      <c r="X217" s="34"/>
      <c r="Y217" s="435">
        <v>16603</v>
      </c>
      <c r="Z217" s="435"/>
      <c r="AA217" s="34"/>
      <c r="AB217" s="436">
        <v>2004</v>
      </c>
      <c r="AC217" s="436">
        <v>-1</v>
      </c>
    </row>
    <row r="218" spans="1:29">
      <c r="A218" s="133"/>
      <c r="B218" s="432"/>
      <c r="C218" s="433"/>
      <c r="D218" s="435"/>
      <c r="E218" s="435"/>
      <c r="F218" s="34"/>
      <c r="G218" s="435"/>
      <c r="H218" s="435"/>
      <c r="I218" s="34"/>
      <c r="J218" s="435"/>
      <c r="K218" s="435"/>
      <c r="L218" s="34"/>
      <c r="M218" s="435"/>
      <c r="N218" s="435"/>
      <c r="O218" s="34"/>
      <c r="P218" s="435"/>
      <c r="Q218" s="435"/>
      <c r="R218" s="34"/>
      <c r="S218" s="435"/>
      <c r="T218" s="435"/>
      <c r="U218" s="34"/>
      <c r="V218" s="435"/>
      <c r="W218" s="435"/>
      <c r="X218" s="34"/>
      <c r="Y218" s="435"/>
      <c r="Z218" s="435"/>
      <c r="AA218" s="34"/>
      <c r="AB218" s="436"/>
      <c r="AC218" s="436"/>
    </row>
    <row r="219" spans="1:29">
      <c r="A219" s="133"/>
      <c r="B219" s="427" t="s">
        <v>1597</v>
      </c>
      <c r="C219" s="428" t="s">
        <v>1598</v>
      </c>
      <c r="D219" s="429">
        <v>118479</v>
      </c>
      <c r="E219" s="429"/>
      <c r="F219" s="37"/>
      <c r="G219" s="430" t="s">
        <v>356</v>
      </c>
      <c r="H219" s="430"/>
      <c r="I219" s="37"/>
      <c r="J219" s="429">
        <v>138710</v>
      </c>
      <c r="K219" s="429"/>
      <c r="L219" s="37"/>
      <c r="M219" s="430" t="s">
        <v>356</v>
      </c>
      <c r="N219" s="430"/>
      <c r="O219" s="37"/>
      <c r="P219" s="430" t="s">
        <v>356</v>
      </c>
      <c r="Q219" s="430"/>
      <c r="R219" s="37"/>
      <c r="S219" s="429">
        <v>138710</v>
      </c>
      <c r="T219" s="429"/>
      <c r="U219" s="37"/>
      <c r="V219" s="429">
        <v>138710</v>
      </c>
      <c r="W219" s="429"/>
      <c r="X219" s="37"/>
      <c r="Y219" s="429">
        <v>2193</v>
      </c>
      <c r="Z219" s="429"/>
      <c r="AA219" s="37"/>
      <c r="AB219" s="431">
        <v>2013</v>
      </c>
      <c r="AC219" s="431">
        <v>-1</v>
      </c>
    </row>
    <row r="220" spans="1:29">
      <c r="A220" s="133"/>
      <c r="B220" s="427"/>
      <c r="C220" s="428"/>
      <c r="D220" s="429"/>
      <c r="E220" s="429"/>
      <c r="F220" s="37"/>
      <c r="G220" s="430"/>
      <c r="H220" s="430"/>
      <c r="I220" s="37"/>
      <c r="J220" s="429"/>
      <c r="K220" s="429"/>
      <c r="L220" s="37"/>
      <c r="M220" s="430"/>
      <c r="N220" s="430"/>
      <c r="O220" s="37"/>
      <c r="P220" s="430"/>
      <c r="Q220" s="430"/>
      <c r="R220" s="37"/>
      <c r="S220" s="429"/>
      <c r="T220" s="429"/>
      <c r="U220" s="37"/>
      <c r="V220" s="429"/>
      <c r="W220" s="429"/>
      <c r="X220" s="37"/>
      <c r="Y220" s="429"/>
      <c r="Z220" s="429"/>
      <c r="AA220" s="37"/>
      <c r="AB220" s="431"/>
      <c r="AC220" s="431"/>
    </row>
    <row r="221" spans="1:29">
      <c r="A221" s="133"/>
      <c r="B221" s="432" t="s">
        <v>1599</v>
      </c>
      <c r="C221" s="433" t="s">
        <v>1577</v>
      </c>
      <c r="D221" s="435">
        <v>12776</v>
      </c>
      <c r="E221" s="435"/>
      <c r="F221" s="34"/>
      <c r="G221" s="435">
        <v>2217</v>
      </c>
      <c r="H221" s="435"/>
      <c r="I221" s="34"/>
      <c r="J221" s="435">
        <v>16565</v>
      </c>
      <c r="K221" s="435"/>
      <c r="L221" s="34"/>
      <c r="M221" s="435">
        <v>3561</v>
      </c>
      <c r="N221" s="435"/>
      <c r="O221" s="34"/>
      <c r="P221" s="435">
        <v>1937</v>
      </c>
      <c r="Q221" s="435"/>
      <c r="R221" s="34"/>
      <c r="S221" s="435">
        <v>20406</v>
      </c>
      <c r="T221" s="435"/>
      <c r="U221" s="34"/>
      <c r="V221" s="435">
        <v>22343</v>
      </c>
      <c r="W221" s="435"/>
      <c r="X221" s="34"/>
      <c r="Y221" s="435">
        <v>3387</v>
      </c>
      <c r="Z221" s="435"/>
      <c r="AA221" s="34"/>
      <c r="AB221" s="436">
        <v>2007</v>
      </c>
      <c r="AC221" s="436">
        <v>-1</v>
      </c>
    </row>
    <row r="222" spans="1:29">
      <c r="A222" s="133"/>
      <c r="B222" s="432"/>
      <c r="C222" s="433"/>
      <c r="D222" s="435"/>
      <c r="E222" s="435"/>
      <c r="F222" s="34"/>
      <c r="G222" s="435"/>
      <c r="H222" s="435"/>
      <c r="I222" s="34"/>
      <c r="J222" s="435"/>
      <c r="K222" s="435"/>
      <c r="L222" s="34"/>
      <c r="M222" s="435"/>
      <c r="N222" s="435"/>
      <c r="O222" s="34"/>
      <c r="P222" s="435"/>
      <c r="Q222" s="435"/>
      <c r="R222" s="34"/>
      <c r="S222" s="435"/>
      <c r="T222" s="435"/>
      <c r="U222" s="34"/>
      <c r="V222" s="435"/>
      <c r="W222" s="435"/>
      <c r="X222" s="34"/>
      <c r="Y222" s="435"/>
      <c r="Z222" s="435"/>
      <c r="AA222" s="34"/>
      <c r="AB222" s="436"/>
      <c r="AC222" s="436"/>
    </row>
    <row r="223" spans="1:29">
      <c r="A223" s="133"/>
      <c r="B223" s="427" t="s">
        <v>1505</v>
      </c>
      <c r="C223" s="428" t="s">
        <v>1363</v>
      </c>
      <c r="D223" s="429">
        <v>27069</v>
      </c>
      <c r="E223" s="429"/>
      <c r="F223" s="37"/>
      <c r="G223" s="430">
        <v>447</v>
      </c>
      <c r="H223" s="430"/>
      <c r="I223" s="37"/>
      <c r="J223" s="429">
        <v>78944</v>
      </c>
      <c r="K223" s="429"/>
      <c r="L223" s="37"/>
      <c r="M223" s="429">
        <v>3083</v>
      </c>
      <c r="N223" s="429"/>
      <c r="O223" s="37"/>
      <c r="P223" s="430">
        <v>406</v>
      </c>
      <c r="Q223" s="430"/>
      <c r="R223" s="37"/>
      <c r="S223" s="429">
        <v>82068</v>
      </c>
      <c r="T223" s="429"/>
      <c r="U223" s="37"/>
      <c r="V223" s="429">
        <v>82474</v>
      </c>
      <c r="W223" s="429"/>
      <c r="X223" s="37"/>
      <c r="Y223" s="429">
        <v>18266</v>
      </c>
      <c r="Z223" s="429"/>
      <c r="AA223" s="37"/>
      <c r="AB223" s="431" t="s">
        <v>1363</v>
      </c>
      <c r="AC223" s="431">
        <v>-1</v>
      </c>
    </row>
    <row r="224" spans="1:29" ht="15.75" thickBot="1">
      <c r="A224" s="133"/>
      <c r="B224" s="427"/>
      <c r="C224" s="428"/>
      <c r="D224" s="441"/>
      <c r="E224" s="441"/>
      <c r="F224" s="67"/>
      <c r="G224" s="440"/>
      <c r="H224" s="440"/>
      <c r="I224" s="67"/>
      <c r="J224" s="441"/>
      <c r="K224" s="441"/>
      <c r="L224" s="67"/>
      <c r="M224" s="441"/>
      <c r="N224" s="441"/>
      <c r="O224" s="67"/>
      <c r="P224" s="440"/>
      <c r="Q224" s="440"/>
      <c r="R224" s="67"/>
      <c r="S224" s="441"/>
      <c r="T224" s="441"/>
      <c r="U224" s="67"/>
      <c r="V224" s="441"/>
      <c r="W224" s="441"/>
      <c r="X224" s="67"/>
      <c r="Y224" s="441"/>
      <c r="Z224" s="441"/>
      <c r="AA224" s="67"/>
      <c r="AB224" s="431"/>
      <c r="AC224" s="431"/>
    </row>
    <row r="225" spans="1:29">
      <c r="A225" s="133"/>
      <c r="B225" s="443" t="s">
        <v>1600</v>
      </c>
      <c r="C225" s="443"/>
      <c r="D225" s="444" t="s">
        <v>355</v>
      </c>
      <c r="E225" s="446">
        <v>1151183</v>
      </c>
      <c r="F225" s="54"/>
      <c r="G225" s="444" t="s">
        <v>355</v>
      </c>
      <c r="H225" s="446">
        <v>96907</v>
      </c>
      <c r="I225" s="54"/>
      <c r="J225" s="444" t="s">
        <v>355</v>
      </c>
      <c r="K225" s="446">
        <v>1544247</v>
      </c>
      <c r="L225" s="54"/>
      <c r="M225" s="444" t="s">
        <v>355</v>
      </c>
      <c r="N225" s="446">
        <v>159792</v>
      </c>
      <c r="O225" s="54"/>
      <c r="P225" s="444" t="s">
        <v>355</v>
      </c>
      <c r="Q225" s="446">
        <v>100530</v>
      </c>
      <c r="R225" s="54"/>
      <c r="S225" s="444" t="s">
        <v>355</v>
      </c>
      <c r="T225" s="446">
        <v>1700416</v>
      </c>
      <c r="U225" s="54"/>
      <c r="V225" s="444" t="s">
        <v>355</v>
      </c>
      <c r="W225" s="446">
        <v>1800946</v>
      </c>
      <c r="X225" s="54"/>
      <c r="Y225" s="444" t="s">
        <v>355</v>
      </c>
      <c r="Z225" s="446">
        <v>379155</v>
      </c>
      <c r="AA225" s="54"/>
      <c r="AB225" s="34"/>
      <c r="AC225" s="34"/>
    </row>
    <row r="226" spans="1:29">
      <c r="A226" s="133"/>
      <c r="B226" s="443"/>
      <c r="C226" s="443"/>
      <c r="D226" s="445"/>
      <c r="E226" s="447"/>
      <c r="F226" s="145"/>
      <c r="G226" s="445"/>
      <c r="H226" s="447"/>
      <c r="I226" s="145"/>
      <c r="J226" s="445"/>
      <c r="K226" s="447"/>
      <c r="L226" s="145"/>
      <c r="M226" s="445"/>
      <c r="N226" s="447"/>
      <c r="O226" s="145"/>
      <c r="P226" s="445"/>
      <c r="Q226" s="447"/>
      <c r="R226" s="145"/>
      <c r="S226" s="445"/>
      <c r="T226" s="447"/>
      <c r="U226" s="145"/>
      <c r="V226" s="445"/>
      <c r="W226" s="447"/>
      <c r="X226" s="145"/>
      <c r="Y226" s="445"/>
      <c r="Z226" s="447"/>
      <c r="AA226" s="145"/>
      <c r="AB226" s="34"/>
      <c r="AC226" s="34"/>
    </row>
    <row r="227" spans="1:29">
      <c r="A227" s="133"/>
      <c r="B227" s="15"/>
      <c r="C227" s="15"/>
      <c r="D227" s="37"/>
      <c r="E227" s="37"/>
      <c r="F227" s="37"/>
      <c r="G227" s="37"/>
      <c r="H227" s="37"/>
      <c r="I227" s="37"/>
      <c r="J227" s="37"/>
      <c r="K227" s="37"/>
      <c r="L227" s="37"/>
      <c r="M227" s="37"/>
      <c r="N227" s="37"/>
      <c r="O227" s="37"/>
      <c r="P227" s="37"/>
      <c r="Q227" s="37"/>
      <c r="R227" s="37"/>
      <c r="S227" s="37"/>
      <c r="T227" s="37"/>
      <c r="U227" s="37"/>
      <c r="V227" s="37"/>
      <c r="W227" s="37"/>
      <c r="X227" s="37"/>
      <c r="Y227" s="37"/>
      <c r="Z227" s="37"/>
      <c r="AA227" s="37"/>
      <c r="AB227" s="15"/>
      <c r="AC227" s="15"/>
    </row>
    <row r="228" spans="1:29">
      <c r="A228" s="133"/>
      <c r="B228" s="15"/>
      <c r="C228" s="15"/>
      <c r="D228" s="37"/>
      <c r="E228" s="37"/>
      <c r="F228" s="37"/>
      <c r="G228" s="37"/>
      <c r="H228" s="37"/>
      <c r="I228" s="37"/>
      <c r="J228" s="37"/>
      <c r="K228" s="37"/>
      <c r="L228" s="37"/>
      <c r="M228" s="37"/>
      <c r="N228" s="37"/>
      <c r="O228" s="37"/>
      <c r="P228" s="37"/>
      <c r="Q228" s="37"/>
      <c r="R228" s="37"/>
      <c r="S228" s="37"/>
      <c r="T228" s="37"/>
      <c r="U228" s="37"/>
      <c r="V228" s="37"/>
      <c r="W228" s="37"/>
      <c r="X228" s="37"/>
      <c r="Y228" s="37"/>
      <c r="Z228" s="37"/>
      <c r="AA228" s="37"/>
      <c r="AB228" s="15"/>
      <c r="AC228" s="15"/>
    </row>
    <row r="229" spans="1:29">
      <c r="A229" s="133"/>
      <c r="B229" s="15"/>
      <c r="C229" s="15"/>
      <c r="D229" s="37"/>
      <c r="E229" s="37"/>
      <c r="F229" s="37"/>
      <c r="G229" s="37"/>
      <c r="H229" s="37"/>
      <c r="I229" s="37"/>
      <c r="J229" s="37"/>
      <c r="K229" s="37"/>
      <c r="L229" s="37"/>
      <c r="M229" s="37"/>
      <c r="N229" s="37"/>
      <c r="O229" s="37"/>
      <c r="P229" s="37"/>
      <c r="Q229" s="37"/>
      <c r="R229" s="37"/>
      <c r="S229" s="37"/>
      <c r="T229" s="37"/>
      <c r="U229" s="37"/>
      <c r="V229" s="37"/>
      <c r="W229" s="37"/>
      <c r="X229" s="37"/>
      <c r="Y229" s="37"/>
      <c r="Z229" s="37"/>
      <c r="AA229" s="37"/>
      <c r="AB229" s="15"/>
      <c r="AC229" s="15"/>
    </row>
    <row r="230" spans="1:29">
      <c r="A230" s="133"/>
      <c r="B230" s="25"/>
      <c r="C230" s="25"/>
      <c r="D230" s="25"/>
      <c r="E230" s="25"/>
      <c r="F230" s="25"/>
      <c r="G230" s="25"/>
      <c r="H230" s="25"/>
      <c r="I230" s="25"/>
      <c r="J230" s="25"/>
      <c r="K230" s="25"/>
      <c r="L230" s="25"/>
      <c r="M230" s="25"/>
      <c r="N230" s="25"/>
      <c r="O230" s="25"/>
      <c r="P230" s="25"/>
      <c r="Q230" s="25"/>
      <c r="R230" s="25"/>
      <c r="S230" s="25"/>
      <c r="T230" s="25"/>
      <c r="U230" s="25"/>
      <c r="V230" s="25"/>
      <c r="W230" s="25"/>
      <c r="X230" s="25"/>
      <c r="Y230" s="25"/>
      <c r="Z230" s="25"/>
      <c r="AA230" s="25"/>
      <c r="AB230" s="25"/>
      <c r="AC230" s="25"/>
    </row>
    <row r="231" spans="1:29">
      <c r="A231" s="133"/>
      <c r="B231" s="16"/>
      <c r="C231" s="16"/>
      <c r="D231" s="16"/>
      <c r="E231" s="16"/>
      <c r="F231" s="16"/>
      <c r="G231" s="16"/>
      <c r="H231" s="16"/>
      <c r="I231" s="16"/>
      <c r="J231" s="16"/>
      <c r="K231" s="16"/>
      <c r="L231" s="16"/>
      <c r="M231" s="16"/>
      <c r="N231" s="16"/>
      <c r="O231" s="16"/>
      <c r="P231" s="16"/>
      <c r="Q231" s="16"/>
      <c r="R231" s="16"/>
      <c r="S231" s="16"/>
      <c r="T231" s="16"/>
      <c r="U231" s="16"/>
      <c r="V231" s="16"/>
      <c r="W231" s="16"/>
      <c r="X231" s="16"/>
      <c r="Y231" s="16"/>
      <c r="Z231" s="16"/>
      <c r="AA231" s="16"/>
      <c r="AB231" s="16"/>
      <c r="AC231" s="16"/>
    </row>
    <row r="232" spans="1:29">
      <c r="A232" s="133"/>
      <c r="B232" s="208" t="s">
        <v>1447</v>
      </c>
      <c r="C232" s="208"/>
      <c r="D232" s="37"/>
      <c r="E232" s="37"/>
      <c r="F232" s="37"/>
      <c r="G232" s="37"/>
      <c r="H232" s="37"/>
      <c r="I232" s="37"/>
      <c r="J232" s="37"/>
      <c r="K232" s="37"/>
      <c r="L232" s="37"/>
      <c r="M232" s="37"/>
      <c r="N232" s="37"/>
      <c r="O232" s="37"/>
      <c r="P232" s="37"/>
      <c r="Q232" s="37"/>
      <c r="R232" s="37"/>
      <c r="S232" s="37"/>
      <c r="T232" s="37"/>
      <c r="U232" s="37"/>
      <c r="V232" s="37"/>
      <c r="W232" s="37"/>
      <c r="X232" s="37"/>
      <c r="Y232" s="37"/>
      <c r="Z232" s="37"/>
      <c r="AA232" s="37"/>
      <c r="AB232" s="15"/>
      <c r="AC232" s="15"/>
    </row>
    <row r="233" spans="1:29">
      <c r="A233" s="133"/>
      <c r="B233" s="15"/>
      <c r="C233" s="15"/>
      <c r="D233" s="37"/>
      <c r="E233" s="37"/>
      <c r="F233" s="37"/>
      <c r="G233" s="37"/>
      <c r="H233" s="37"/>
      <c r="I233" s="37"/>
      <c r="J233" s="37"/>
      <c r="K233" s="37"/>
      <c r="L233" s="37"/>
      <c r="M233" s="37"/>
      <c r="N233" s="37"/>
      <c r="O233" s="37"/>
      <c r="P233" s="37"/>
      <c r="Q233" s="37"/>
      <c r="R233" s="37"/>
      <c r="S233" s="37"/>
      <c r="T233" s="37"/>
      <c r="U233" s="37"/>
      <c r="V233" s="37"/>
      <c r="W233" s="37"/>
      <c r="X233" s="37"/>
      <c r="Y233" s="37"/>
      <c r="Z233" s="37"/>
      <c r="AA233" s="37"/>
      <c r="AB233" s="15"/>
      <c r="AC233" s="15"/>
    </row>
    <row r="234" spans="1:29">
      <c r="A234" s="133"/>
      <c r="B234" s="410" t="s">
        <v>1448</v>
      </c>
      <c r="C234" s="410"/>
      <c r="D234" s="410"/>
      <c r="E234" s="410"/>
      <c r="F234" s="410"/>
      <c r="G234" s="410"/>
      <c r="H234" s="410"/>
      <c r="I234" s="410"/>
      <c r="J234" s="410"/>
      <c r="K234" s="410"/>
      <c r="L234" s="410"/>
      <c r="M234" s="410"/>
      <c r="N234" s="410"/>
      <c r="O234" s="410"/>
      <c r="P234" s="37"/>
      <c r="Q234" s="37"/>
      <c r="R234" s="37"/>
      <c r="S234" s="37"/>
      <c r="T234" s="37"/>
      <c r="U234" s="37"/>
      <c r="V234" s="37"/>
      <c r="W234" s="37"/>
      <c r="X234" s="37"/>
      <c r="Y234" s="37"/>
      <c r="Z234" s="37"/>
      <c r="AA234" s="37"/>
      <c r="AB234" s="15"/>
      <c r="AC234" s="15"/>
    </row>
    <row r="235" spans="1:29">
      <c r="A235" s="133"/>
      <c r="B235" s="208" t="s">
        <v>1449</v>
      </c>
      <c r="C235" s="208"/>
      <c r="D235" s="208"/>
      <c r="E235" s="208"/>
      <c r="F235" s="208"/>
      <c r="G235" s="208"/>
      <c r="H235" s="208"/>
      <c r="I235" s="208"/>
      <c r="J235" s="37"/>
      <c r="K235" s="37"/>
      <c r="L235" s="37"/>
      <c r="M235" s="37"/>
      <c r="N235" s="37"/>
      <c r="O235" s="37"/>
      <c r="P235" s="37"/>
      <c r="Q235" s="37"/>
      <c r="R235" s="37"/>
      <c r="S235" s="37"/>
      <c r="T235" s="37"/>
      <c r="U235" s="37"/>
      <c r="V235" s="37"/>
      <c r="W235" s="37"/>
      <c r="X235" s="37"/>
      <c r="Y235" s="37"/>
      <c r="Z235" s="37"/>
      <c r="AA235" s="37"/>
      <c r="AB235" s="15"/>
      <c r="AC235" s="15"/>
    </row>
    <row r="236" spans="1:29" ht="15.75" thickBot="1">
      <c r="A236" s="133"/>
      <c r="B236" s="416"/>
      <c r="C236" s="416"/>
      <c r="D236" s="37"/>
      <c r="E236" s="37"/>
      <c r="F236" s="37"/>
      <c r="G236" s="422" t="s">
        <v>1450</v>
      </c>
      <c r="H236" s="422"/>
      <c r="I236" s="422"/>
      <c r="J236" s="422"/>
      <c r="K236" s="422"/>
      <c r="L236" s="422"/>
      <c r="M236" s="422" t="s">
        <v>1451</v>
      </c>
      <c r="N236" s="422"/>
      <c r="O236" s="422"/>
      <c r="P236" s="422" t="s">
        <v>1452</v>
      </c>
      <c r="Q236" s="422"/>
      <c r="R236" s="422"/>
      <c r="S236" s="422"/>
      <c r="T236" s="422"/>
      <c r="U236" s="422"/>
      <c r="V236" s="422"/>
      <c r="W236" s="422"/>
      <c r="X236" s="422"/>
      <c r="Y236" s="423" t="s">
        <v>1453</v>
      </c>
      <c r="Z236" s="423"/>
      <c r="AA236" s="423"/>
      <c r="AB236" s="423" t="s">
        <v>1454</v>
      </c>
      <c r="AC236" s="423" t="s">
        <v>1455</v>
      </c>
    </row>
    <row r="237" spans="1:29" ht="15.75" thickBot="1">
      <c r="A237" s="133"/>
      <c r="B237" s="417" t="s">
        <v>1456</v>
      </c>
      <c r="C237" s="417" t="s">
        <v>1317</v>
      </c>
      <c r="D237" s="424" t="s">
        <v>1457</v>
      </c>
      <c r="E237" s="424"/>
      <c r="F237" s="424"/>
      <c r="G237" s="425" t="s">
        <v>1075</v>
      </c>
      <c r="H237" s="425"/>
      <c r="I237" s="425"/>
      <c r="J237" s="425" t="s">
        <v>1458</v>
      </c>
      <c r="K237" s="425"/>
      <c r="L237" s="425"/>
      <c r="M237" s="425" t="s">
        <v>1459</v>
      </c>
      <c r="N237" s="425"/>
      <c r="O237" s="425"/>
      <c r="P237" s="425" t="s">
        <v>1075</v>
      </c>
      <c r="Q237" s="425"/>
      <c r="R237" s="425"/>
      <c r="S237" s="425" t="s">
        <v>1458</v>
      </c>
      <c r="T237" s="425"/>
      <c r="U237" s="425"/>
      <c r="V237" s="425" t="s">
        <v>1460</v>
      </c>
      <c r="W237" s="425"/>
      <c r="X237" s="425"/>
      <c r="Y237" s="424"/>
      <c r="Z237" s="424"/>
      <c r="AA237" s="424"/>
      <c r="AB237" s="424"/>
      <c r="AC237" s="424"/>
    </row>
    <row r="238" spans="1:29" ht="15.75" thickTop="1">
      <c r="A238" s="133"/>
      <c r="B238" s="418" t="s">
        <v>1601</v>
      </c>
      <c r="C238" s="419"/>
      <c r="D238" s="448"/>
      <c r="E238" s="448"/>
      <c r="F238" s="448"/>
      <c r="G238" s="448"/>
      <c r="H238" s="448"/>
      <c r="I238" s="448"/>
      <c r="J238" s="448"/>
      <c r="K238" s="448"/>
      <c r="L238" s="448"/>
      <c r="M238" s="448"/>
      <c r="N238" s="448"/>
      <c r="O238" s="448"/>
      <c r="P238" s="448"/>
      <c r="Q238" s="448"/>
      <c r="R238" s="448"/>
      <c r="S238" s="448"/>
      <c r="T238" s="448"/>
      <c r="U238" s="448"/>
      <c r="V238" s="448"/>
      <c r="W238" s="448"/>
      <c r="X238" s="448"/>
      <c r="Y238" s="448"/>
      <c r="Z238" s="448"/>
      <c r="AA238" s="448"/>
      <c r="AB238" s="419"/>
      <c r="AC238" s="419"/>
    </row>
    <row r="239" spans="1:29">
      <c r="A239" s="133"/>
      <c r="B239" s="427" t="s">
        <v>1602</v>
      </c>
      <c r="C239" s="428" t="s">
        <v>1499</v>
      </c>
      <c r="D239" s="428" t="s">
        <v>355</v>
      </c>
      <c r="E239" s="430" t="s">
        <v>356</v>
      </c>
      <c r="F239" s="37"/>
      <c r="G239" s="428" t="s">
        <v>355</v>
      </c>
      <c r="H239" s="429">
        <v>64395</v>
      </c>
      <c r="I239" s="37"/>
      <c r="J239" s="428" t="s">
        <v>355</v>
      </c>
      <c r="K239" s="430" t="s">
        <v>356</v>
      </c>
      <c r="L239" s="37"/>
      <c r="M239" s="428" t="s">
        <v>355</v>
      </c>
      <c r="N239" s="430" t="s">
        <v>356</v>
      </c>
      <c r="O239" s="37"/>
      <c r="P239" s="428" t="s">
        <v>355</v>
      </c>
      <c r="Q239" s="429">
        <v>64395</v>
      </c>
      <c r="R239" s="37"/>
      <c r="S239" s="428" t="s">
        <v>355</v>
      </c>
      <c r="T239" s="430" t="s">
        <v>356</v>
      </c>
      <c r="U239" s="37"/>
      <c r="V239" s="428" t="s">
        <v>355</v>
      </c>
      <c r="W239" s="429">
        <v>64395</v>
      </c>
      <c r="X239" s="37"/>
      <c r="Y239" s="258" t="s">
        <v>355</v>
      </c>
      <c r="Z239" s="267" t="s">
        <v>356</v>
      </c>
      <c r="AA239" s="37"/>
      <c r="AB239" s="431" t="s">
        <v>1363</v>
      </c>
      <c r="AC239" s="259" t="s">
        <v>885</v>
      </c>
    </row>
    <row r="240" spans="1:29">
      <c r="A240" s="133"/>
      <c r="B240" s="427"/>
      <c r="C240" s="428"/>
      <c r="D240" s="428"/>
      <c r="E240" s="430"/>
      <c r="F240" s="37"/>
      <c r="G240" s="428"/>
      <c r="H240" s="429"/>
      <c r="I240" s="37"/>
      <c r="J240" s="428"/>
      <c r="K240" s="430"/>
      <c r="L240" s="37"/>
      <c r="M240" s="428"/>
      <c r="N240" s="430"/>
      <c r="O240" s="37"/>
      <c r="P240" s="428"/>
      <c r="Q240" s="429"/>
      <c r="R240" s="37"/>
      <c r="S240" s="428"/>
      <c r="T240" s="430"/>
      <c r="U240" s="37"/>
      <c r="V240" s="428"/>
      <c r="W240" s="429"/>
      <c r="X240" s="37"/>
      <c r="Y240" s="258"/>
      <c r="Z240" s="267"/>
      <c r="AA240" s="37"/>
      <c r="AB240" s="431"/>
      <c r="AC240" s="259"/>
    </row>
    <row r="241" spans="1:29">
      <c r="A241" s="133"/>
      <c r="B241" s="432" t="s">
        <v>1263</v>
      </c>
      <c r="C241" s="433" t="s">
        <v>1603</v>
      </c>
      <c r="D241" s="434" t="s">
        <v>356</v>
      </c>
      <c r="E241" s="434"/>
      <c r="F241" s="34"/>
      <c r="G241" s="435">
        <v>29464</v>
      </c>
      <c r="H241" s="435"/>
      <c r="I241" s="34"/>
      <c r="J241" s="434" t="s">
        <v>356</v>
      </c>
      <c r="K241" s="434"/>
      <c r="L241" s="34"/>
      <c r="M241" s="434" t="s">
        <v>356</v>
      </c>
      <c r="N241" s="434"/>
      <c r="O241" s="34"/>
      <c r="P241" s="435">
        <v>29464</v>
      </c>
      <c r="Q241" s="435"/>
      <c r="R241" s="34"/>
      <c r="S241" s="434" t="s">
        <v>356</v>
      </c>
      <c r="T241" s="434"/>
      <c r="U241" s="34"/>
      <c r="V241" s="435">
        <v>29464</v>
      </c>
      <c r="W241" s="435"/>
      <c r="X241" s="34"/>
      <c r="Y241" s="264" t="s">
        <v>356</v>
      </c>
      <c r="Z241" s="264"/>
      <c r="AA241" s="34"/>
      <c r="AB241" s="436" t="s">
        <v>1363</v>
      </c>
      <c r="AC241" s="308" t="s">
        <v>885</v>
      </c>
    </row>
    <row r="242" spans="1:29">
      <c r="A242" s="133"/>
      <c r="B242" s="432"/>
      <c r="C242" s="433"/>
      <c r="D242" s="434"/>
      <c r="E242" s="434"/>
      <c r="F242" s="34"/>
      <c r="G242" s="435"/>
      <c r="H242" s="435"/>
      <c r="I242" s="34"/>
      <c r="J242" s="434"/>
      <c r="K242" s="434"/>
      <c r="L242" s="34"/>
      <c r="M242" s="434"/>
      <c r="N242" s="434"/>
      <c r="O242" s="34"/>
      <c r="P242" s="435"/>
      <c r="Q242" s="435"/>
      <c r="R242" s="34"/>
      <c r="S242" s="434"/>
      <c r="T242" s="434"/>
      <c r="U242" s="34"/>
      <c r="V242" s="435"/>
      <c r="W242" s="435"/>
      <c r="X242" s="34"/>
      <c r="Y242" s="264"/>
      <c r="Z242" s="264"/>
      <c r="AA242" s="34"/>
      <c r="AB242" s="436"/>
      <c r="AC242" s="308"/>
    </row>
    <row r="243" spans="1:29">
      <c r="A243" s="133"/>
      <c r="B243" s="427" t="s">
        <v>1604</v>
      </c>
      <c r="C243" s="428" t="s">
        <v>1363</v>
      </c>
      <c r="D243" s="430" t="s">
        <v>356</v>
      </c>
      <c r="E243" s="430"/>
      <c r="F243" s="37"/>
      <c r="G243" s="429">
        <v>32895</v>
      </c>
      <c r="H243" s="429"/>
      <c r="I243" s="37"/>
      <c r="J243" s="430" t="s">
        <v>356</v>
      </c>
      <c r="K243" s="430"/>
      <c r="L243" s="37"/>
      <c r="M243" s="430" t="s">
        <v>356</v>
      </c>
      <c r="N243" s="430"/>
      <c r="O243" s="37"/>
      <c r="P243" s="429">
        <v>32895</v>
      </c>
      <c r="Q243" s="429"/>
      <c r="R243" s="37"/>
      <c r="S243" s="430" t="s">
        <v>356</v>
      </c>
      <c r="T243" s="430"/>
      <c r="U243" s="37"/>
      <c r="V243" s="429">
        <v>32895</v>
      </c>
      <c r="W243" s="429"/>
      <c r="X243" s="37"/>
      <c r="Y243" s="267" t="s">
        <v>356</v>
      </c>
      <c r="Z243" s="267"/>
      <c r="AA243" s="37"/>
      <c r="AB243" s="431" t="s">
        <v>1363</v>
      </c>
      <c r="AC243" s="259" t="s">
        <v>885</v>
      </c>
    </row>
    <row r="244" spans="1:29" ht="15.75" thickBot="1">
      <c r="A244" s="133"/>
      <c r="B244" s="427"/>
      <c r="C244" s="428"/>
      <c r="D244" s="440"/>
      <c r="E244" s="440"/>
      <c r="F244" s="67"/>
      <c r="G244" s="441"/>
      <c r="H244" s="441"/>
      <c r="I244" s="67"/>
      <c r="J244" s="440"/>
      <c r="K244" s="440"/>
      <c r="L244" s="67"/>
      <c r="M244" s="440"/>
      <c r="N244" s="440"/>
      <c r="O244" s="67"/>
      <c r="P244" s="441"/>
      <c r="Q244" s="441"/>
      <c r="R244" s="67"/>
      <c r="S244" s="440"/>
      <c r="T244" s="440"/>
      <c r="U244" s="67"/>
      <c r="V244" s="441"/>
      <c r="W244" s="441"/>
      <c r="X244" s="67"/>
      <c r="Y244" s="280"/>
      <c r="Z244" s="280"/>
      <c r="AA244" s="67"/>
      <c r="AB244" s="431"/>
      <c r="AC244" s="259"/>
    </row>
    <row r="245" spans="1:29">
      <c r="A245" s="133"/>
      <c r="B245" s="443" t="s">
        <v>1605</v>
      </c>
      <c r="C245" s="443"/>
      <c r="D245" s="444" t="s">
        <v>355</v>
      </c>
      <c r="E245" s="459" t="s">
        <v>356</v>
      </c>
      <c r="F245" s="54"/>
      <c r="G245" s="444" t="s">
        <v>355</v>
      </c>
      <c r="H245" s="446">
        <v>126754</v>
      </c>
      <c r="I245" s="54"/>
      <c r="J245" s="444" t="s">
        <v>355</v>
      </c>
      <c r="K245" s="459" t="s">
        <v>356</v>
      </c>
      <c r="L245" s="54"/>
      <c r="M245" s="444" t="s">
        <v>355</v>
      </c>
      <c r="N245" s="459" t="s">
        <v>356</v>
      </c>
      <c r="O245" s="54"/>
      <c r="P245" s="444" t="s">
        <v>355</v>
      </c>
      <c r="Q245" s="446">
        <v>126754</v>
      </c>
      <c r="R245" s="54"/>
      <c r="S245" s="444" t="s">
        <v>355</v>
      </c>
      <c r="T245" s="459" t="s">
        <v>356</v>
      </c>
      <c r="U245" s="54"/>
      <c r="V245" s="444" t="s">
        <v>355</v>
      </c>
      <c r="W245" s="446">
        <v>126754</v>
      </c>
      <c r="X245" s="54"/>
      <c r="Y245" s="444" t="s">
        <v>355</v>
      </c>
      <c r="Z245" s="459" t="s">
        <v>356</v>
      </c>
      <c r="AA245" s="54"/>
      <c r="AB245" s="34"/>
      <c r="AC245" s="34"/>
    </row>
    <row r="246" spans="1:29">
      <c r="A246" s="133"/>
      <c r="B246" s="443"/>
      <c r="C246" s="443"/>
      <c r="D246" s="445"/>
      <c r="E246" s="460"/>
      <c r="F246" s="145"/>
      <c r="G246" s="445"/>
      <c r="H246" s="447"/>
      <c r="I246" s="145"/>
      <c r="J246" s="445"/>
      <c r="K246" s="460"/>
      <c r="L246" s="145"/>
      <c r="M246" s="445"/>
      <c r="N246" s="460"/>
      <c r="O246" s="145"/>
      <c r="P246" s="445"/>
      <c r="Q246" s="447"/>
      <c r="R246" s="145"/>
      <c r="S246" s="445"/>
      <c r="T246" s="460"/>
      <c r="U246" s="145"/>
      <c r="V246" s="445"/>
      <c r="W246" s="447"/>
      <c r="X246" s="145"/>
      <c r="Y246" s="445"/>
      <c r="Z246" s="460"/>
      <c r="AA246" s="145"/>
      <c r="AB246" s="34"/>
      <c r="AC246" s="34"/>
    </row>
    <row r="247" spans="1:29">
      <c r="A247" s="133"/>
      <c r="B247" s="15"/>
      <c r="C247" s="15"/>
      <c r="D247" s="37"/>
      <c r="E247" s="37"/>
      <c r="F247" s="37"/>
      <c r="G247" s="37"/>
      <c r="H247" s="37"/>
      <c r="I247" s="37"/>
      <c r="J247" s="37"/>
      <c r="K247" s="37"/>
      <c r="L247" s="37"/>
      <c r="M247" s="37"/>
      <c r="N247" s="37"/>
      <c r="O247" s="37"/>
      <c r="P247" s="37"/>
      <c r="Q247" s="37"/>
      <c r="R247" s="37"/>
      <c r="S247" s="37"/>
      <c r="T247" s="37"/>
      <c r="U247" s="37"/>
      <c r="V247" s="37"/>
      <c r="W247" s="37"/>
      <c r="X247" s="37"/>
      <c r="Y247" s="37"/>
      <c r="Z247" s="37"/>
      <c r="AA247" s="37"/>
      <c r="AB247" s="15"/>
      <c r="AC247" s="15"/>
    </row>
    <row r="248" spans="1:29">
      <c r="A248" s="133"/>
      <c r="B248" s="418" t="s">
        <v>1606</v>
      </c>
      <c r="C248" s="20"/>
      <c r="D248" s="34"/>
      <c r="E248" s="34"/>
      <c r="F248" s="34"/>
      <c r="G248" s="34"/>
      <c r="H248" s="34"/>
      <c r="I248" s="34"/>
      <c r="J248" s="34"/>
      <c r="K248" s="34"/>
      <c r="L248" s="34"/>
      <c r="M248" s="34"/>
      <c r="N248" s="34"/>
      <c r="O248" s="34"/>
      <c r="P248" s="34"/>
      <c r="Q248" s="34"/>
      <c r="R248" s="34"/>
      <c r="S248" s="34"/>
      <c r="T248" s="34"/>
      <c r="U248" s="34"/>
      <c r="V248" s="34"/>
      <c r="W248" s="34"/>
      <c r="X248" s="34"/>
      <c r="Y248" s="34"/>
      <c r="Z248" s="34"/>
      <c r="AA248" s="34"/>
      <c r="AB248" s="20"/>
      <c r="AC248" s="20"/>
    </row>
    <row r="249" spans="1:29">
      <c r="A249" s="133"/>
      <c r="B249" s="427" t="s">
        <v>1607</v>
      </c>
      <c r="C249" s="258" t="s">
        <v>1363</v>
      </c>
      <c r="D249" s="428" t="s">
        <v>355</v>
      </c>
      <c r="E249" s="430" t="s">
        <v>356</v>
      </c>
      <c r="F249" s="37"/>
      <c r="G249" s="428" t="s">
        <v>355</v>
      </c>
      <c r="H249" s="430" t="s">
        <v>356</v>
      </c>
      <c r="I249" s="37"/>
      <c r="J249" s="428" t="s">
        <v>355</v>
      </c>
      <c r="K249" s="429">
        <v>11401</v>
      </c>
      <c r="L249" s="37"/>
      <c r="M249" s="428" t="s">
        <v>355</v>
      </c>
      <c r="N249" s="430" t="s">
        <v>356</v>
      </c>
      <c r="O249" s="37"/>
      <c r="P249" s="428" t="s">
        <v>355</v>
      </c>
      <c r="Q249" s="430" t="s">
        <v>356</v>
      </c>
      <c r="R249" s="37"/>
      <c r="S249" s="428" t="s">
        <v>355</v>
      </c>
      <c r="T249" s="429">
        <v>11401</v>
      </c>
      <c r="U249" s="37"/>
      <c r="V249" s="428" t="s">
        <v>355</v>
      </c>
      <c r="W249" s="429">
        <v>11401</v>
      </c>
      <c r="X249" s="37"/>
      <c r="Y249" s="428" t="s">
        <v>355</v>
      </c>
      <c r="Z249" s="429">
        <v>9620</v>
      </c>
      <c r="AA249" s="37"/>
      <c r="AB249" s="431" t="s">
        <v>1363</v>
      </c>
      <c r="AC249" s="431">
        <v>-1</v>
      </c>
    </row>
    <row r="250" spans="1:29">
      <c r="A250" s="133"/>
      <c r="B250" s="427"/>
      <c r="C250" s="258"/>
      <c r="D250" s="428"/>
      <c r="E250" s="430"/>
      <c r="F250" s="37"/>
      <c r="G250" s="428"/>
      <c r="H250" s="430"/>
      <c r="I250" s="37"/>
      <c r="J250" s="428"/>
      <c r="K250" s="429"/>
      <c r="L250" s="37"/>
      <c r="M250" s="428"/>
      <c r="N250" s="430"/>
      <c r="O250" s="37"/>
      <c r="P250" s="428"/>
      <c r="Q250" s="430"/>
      <c r="R250" s="37"/>
      <c r="S250" s="428"/>
      <c r="T250" s="429"/>
      <c r="U250" s="37"/>
      <c r="V250" s="428"/>
      <c r="W250" s="429"/>
      <c r="X250" s="37"/>
      <c r="Y250" s="428"/>
      <c r="Z250" s="429"/>
      <c r="AA250" s="37"/>
      <c r="AB250" s="431"/>
      <c r="AC250" s="431"/>
    </row>
    <row r="251" spans="1:29">
      <c r="A251" s="133"/>
      <c r="B251" s="20"/>
      <c r="C251" s="20"/>
      <c r="D251" s="34"/>
      <c r="E251" s="34"/>
      <c r="F251" s="34"/>
      <c r="G251" s="34"/>
      <c r="H251" s="34"/>
      <c r="I251" s="34"/>
      <c r="J251" s="34"/>
      <c r="K251" s="34"/>
      <c r="L251" s="34"/>
      <c r="M251" s="34"/>
      <c r="N251" s="34"/>
      <c r="O251" s="34"/>
      <c r="P251" s="34"/>
      <c r="Q251" s="34"/>
      <c r="R251" s="34"/>
      <c r="S251" s="34"/>
      <c r="T251" s="34"/>
      <c r="U251" s="34"/>
      <c r="V251" s="34"/>
      <c r="W251" s="34"/>
      <c r="X251" s="34"/>
      <c r="Y251" s="34"/>
      <c r="Z251" s="34"/>
      <c r="AA251" s="34"/>
      <c r="AB251" s="20"/>
      <c r="AC251" s="20"/>
    </row>
    <row r="252" spans="1:29">
      <c r="A252" s="133"/>
      <c r="B252" s="458" t="s">
        <v>1608</v>
      </c>
      <c r="C252" s="15"/>
      <c r="D252" s="37"/>
      <c r="E252" s="37"/>
      <c r="F252" s="37"/>
      <c r="G252" s="37"/>
      <c r="H252" s="37"/>
      <c r="I252" s="37"/>
      <c r="J252" s="37"/>
      <c r="K252" s="37"/>
      <c r="L252" s="37"/>
      <c r="M252" s="37"/>
      <c r="N252" s="37"/>
      <c r="O252" s="37"/>
      <c r="P252" s="37"/>
      <c r="Q252" s="37"/>
      <c r="R252" s="37"/>
      <c r="S252" s="37"/>
      <c r="T252" s="37"/>
      <c r="U252" s="37"/>
      <c r="V252" s="37"/>
      <c r="W252" s="37"/>
      <c r="X252" s="37"/>
      <c r="Y252" s="37"/>
      <c r="Z252" s="37"/>
      <c r="AA252" s="37"/>
      <c r="AB252" s="15"/>
      <c r="AC252" s="15"/>
    </row>
    <row r="253" spans="1:29">
      <c r="A253" s="133"/>
      <c r="B253" s="432" t="s">
        <v>1609</v>
      </c>
      <c r="C253" s="433" t="s">
        <v>1610</v>
      </c>
      <c r="D253" s="433" t="s">
        <v>355</v>
      </c>
      <c r="E253" s="434">
        <v>55</v>
      </c>
      <c r="F253" s="34"/>
      <c r="G253" s="433" t="s">
        <v>355</v>
      </c>
      <c r="H253" s="435">
        <v>3018</v>
      </c>
      <c r="I253" s="34"/>
      <c r="J253" s="433" t="s">
        <v>355</v>
      </c>
      <c r="K253" s="435">
        <v>15684</v>
      </c>
      <c r="L253" s="34"/>
      <c r="M253" s="433" t="s">
        <v>355</v>
      </c>
      <c r="N253" s="434" t="s">
        <v>356</v>
      </c>
      <c r="O253" s="34"/>
      <c r="P253" s="433" t="s">
        <v>355</v>
      </c>
      <c r="Q253" s="435">
        <v>3018</v>
      </c>
      <c r="R253" s="34"/>
      <c r="S253" s="433" t="s">
        <v>355</v>
      </c>
      <c r="T253" s="435">
        <v>15684</v>
      </c>
      <c r="U253" s="34"/>
      <c r="V253" s="433" t="s">
        <v>355</v>
      </c>
      <c r="W253" s="435">
        <v>18702</v>
      </c>
      <c r="X253" s="34"/>
      <c r="Y253" s="434" t="s">
        <v>356</v>
      </c>
      <c r="Z253" s="434"/>
      <c r="AA253" s="34"/>
      <c r="AB253" s="436" t="s">
        <v>1363</v>
      </c>
      <c r="AC253" s="436" t="s">
        <v>885</v>
      </c>
    </row>
    <row r="254" spans="1:29">
      <c r="A254" s="133"/>
      <c r="B254" s="432"/>
      <c r="C254" s="433"/>
      <c r="D254" s="433"/>
      <c r="E254" s="434"/>
      <c r="F254" s="34"/>
      <c r="G254" s="433"/>
      <c r="H254" s="435"/>
      <c r="I254" s="34"/>
      <c r="J254" s="433"/>
      <c r="K254" s="435"/>
      <c r="L254" s="34"/>
      <c r="M254" s="433"/>
      <c r="N254" s="434"/>
      <c r="O254" s="34"/>
      <c r="P254" s="433"/>
      <c r="Q254" s="435"/>
      <c r="R254" s="34"/>
      <c r="S254" s="433"/>
      <c r="T254" s="435"/>
      <c r="U254" s="34"/>
      <c r="V254" s="433"/>
      <c r="W254" s="435"/>
      <c r="X254" s="34"/>
      <c r="Y254" s="434"/>
      <c r="Z254" s="434"/>
      <c r="AA254" s="34"/>
      <c r="AB254" s="436"/>
      <c r="AC254" s="436"/>
    </row>
    <row r="255" spans="1:29">
      <c r="A255" s="133"/>
      <c r="B255" s="427" t="s">
        <v>1611</v>
      </c>
      <c r="C255" s="428" t="s">
        <v>1463</v>
      </c>
      <c r="D255" s="429">
        <v>56605</v>
      </c>
      <c r="E255" s="429"/>
      <c r="F255" s="37"/>
      <c r="G255" s="429">
        <v>45700</v>
      </c>
      <c r="H255" s="429"/>
      <c r="I255" s="37"/>
      <c r="J255" s="429">
        <v>70768</v>
      </c>
      <c r="K255" s="429"/>
      <c r="L255" s="37"/>
      <c r="M255" s="430" t="s">
        <v>356</v>
      </c>
      <c r="N255" s="430"/>
      <c r="O255" s="37"/>
      <c r="P255" s="429">
        <v>45700</v>
      </c>
      <c r="Q255" s="429"/>
      <c r="R255" s="37"/>
      <c r="S255" s="429">
        <v>70768</v>
      </c>
      <c r="T255" s="429"/>
      <c r="U255" s="37"/>
      <c r="V255" s="429">
        <v>116468</v>
      </c>
      <c r="W255" s="429"/>
      <c r="X255" s="37"/>
      <c r="Y255" s="430" t="s">
        <v>356</v>
      </c>
      <c r="Z255" s="430"/>
      <c r="AA255" s="37"/>
      <c r="AB255" s="431" t="s">
        <v>1363</v>
      </c>
      <c r="AC255" s="431" t="s">
        <v>885</v>
      </c>
    </row>
    <row r="256" spans="1:29">
      <c r="A256" s="133"/>
      <c r="B256" s="427"/>
      <c r="C256" s="428"/>
      <c r="D256" s="429"/>
      <c r="E256" s="429"/>
      <c r="F256" s="37"/>
      <c r="G256" s="429"/>
      <c r="H256" s="429"/>
      <c r="I256" s="37"/>
      <c r="J256" s="429"/>
      <c r="K256" s="429"/>
      <c r="L256" s="37"/>
      <c r="M256" s="430"/>
      <c r="N256" s="430"/>
      <c r="O256" s="37"/>
      <c r="P256" s="429"/>
      <c r="Q256" s="429"/>
      <c r="R256" s="37"/>
      <c r="S256" s="429"/>
      <c r="T256" s="429"/>
      <c r="U256" s="37"/>
      <c r="V256" s="429"/>
      <c r="W256" s="429"/>
      <c r="X256" s="37"/>
      <c r="Y256" s="430"/>
      <c r="Z256" s="430"/>
      <c r="AA256" s="37"/>
      <c r="AB256" s="431"/>
      <c r="AC256" s="431"/>
    </row>
    <row r="257" spans="1:29">
      <c r="A257" s="133"/>
      <c r="B257" s="432" t="s">
        <v>1612</v>
      </c>
      <c r="C257" s="433" t="s">
        <v>1355</v>
      </c>
      <c r="D257" s="435">
        <v>78857</v>
      </c>
      <c r="E257" s="435"/>
      <c r="F257" s="34"/>
      <c r="G257" s="435">
        <v>4804</v>
      </c>
      <c r="H257" s="435"/>
      <c r="I257" s="34"/>
      <c r="J257" s="435">
        <v>76889</v>
      </c>
      <c r="K257" s="435"/>
      <c r="L257" s="34"/>
      <c r="M257" s="434" t="s">
        <v>356</v>
      </c>
      <c r="N257" s="434"/>
      <c r="O257" s="34"/>
      <c r="P257" s="435">
        <v>4804</v>
      </c>
      <c r="Q257" s="435"/>
      <c r="R257" s="34"/>
      <c r="S257" s="435">
        <v>76889</v>
      </c>
      <c r="T257" s="435"/>
      <c r="U257" s="34"/>
      <c r="V257" s="435">
        <v>81693</v>
      </c>
      <c r="W257" s="435"/>
      <c r="X257" s="34"/>
      <c r="Y257" s="434" t="s">
        <v>356</v>
      </c>
      <c r="Z257" s="434"/>
      <c r="AA257" s="34"/>
      <c r="AB257" s="436" t="s">
        <v>1363</v>
      </c>
      <c r="AC257" s="436" t="s">
        <v>885</v>
      </c>
    </row>
    <row r="258" spans="1:29">
      <c r="A258" s="133"/>
      <c r="B258" s="432"/>
      <c r="C258" s="433"/>
      <c r="D258" s="435"/>
      <c r="E258" s="435"/>
      <c r="F258" s="34"/>
      <c r="G258" s="435"/>
      <c r="H258" s="435"/>
      <c r="I258" s="34"/>
      <c r="J258" s="435"/>
      <c r="K258" s="435"/>
      <c r="L258" s="34"/>
      <c r="M258" s="434"/>
      <c r="N258" s="434"/>
      <c r="O258" s="34"/>
      <c r="P258" s="435"/>
      <c r="Q258" s="435"/>
      <c r="R258" s="34"/>
      <c r="S258" s="435"/>
      <c r="T258" s="435"/>
      <c r="U258" s="34"/>
      <c r="V258" s="435"/>
      <c r="W258" s="435"/>
      <c r="X258" s="34"/>
      <c r="Y258" s="434"/>
      <c r="Z258" s="434"/>
      <c r="AA258" s="34"/>
      <c r="AB258" s="436"/>
      <c r="AC258" s="436"/>
    </row>
    <row r="259" spans="1:29">
      <c r="A259" s="133"/>
      <c r="B259" s="427" t="s">
        <v>1613</v>
      </c>
      <c r="C259" s="428" t="s">
        <v>1614</v>
      </c>
      <c r="D259" s="430" t="s">
        <v>356</v>
      </c>
      <c r="E259" s="430"/>
      <c r="F259" s="37"/>
      <c r="G259" s="430">
        <v>67</v>
      </c>
      <c r="H259" s="430"/>
      <c r="I259" s="37"/>
      <c r="J259" s="429">
        <v>14468</v>
      </c>
      <c r="K259" s="429"/>
      <c r="L259" s="37"/>
      <c r="M259" s="430" t="s">
        <v>356</v>
      </c>
      <c r="N259" s="430"/>
      <c r="O259" s="37"/>
      <c r="P259" s="430">
        <v>67</v>
      </c>
      <c r="Q259" s="430"/>
      <c r="R259" s="37"/>
      <c r="S259" s="429">
        <v>14468</v>
      </c>
      <c r="T259" s="429"/>
      <c r="U259" s="37"/>
      <c r="V259" s="429">
        <v>14535</v>
      </c>
      <c r="W259" s="429"/>
      <c r="X259" s="37"/>
      <c r="Y259" s="267" t="s">
        <v>356</v>
      </c>
      <c r="Z259" s="267"/>
      <c r="AA259" s="37"/>
      <c r="AB259" s="431" t="s">
        <v>1363</v>
      </c>
      <c r="AC259" s="431" t="s">
        <v>885</v>
      </c>
    </row>
    <row r="260" spans="1:29">
      <c r="A260" s="133"/>
      <c r="B260" s="427"/>
      <c r="C260" s="428"/>
      <c r="D260" s="430"/>
      <c r="E260" s="430"/>
      <c r="F260" s="37"/>
      <c r="G260" s="430"/>
      <c r="H260" s="430"/>
      <c r="I260" s="37"/>
      <c r="J260" s="429"/>
      <c r="K260" s="429"/>
      <c r="L260" s="37"/>
      <c r="M260" s="430"/>
      <c r="N260" s="430"/>
      <c r="O260" s="37"/>
      <c r="P260" s="430"/>
      <c r="Q260" s="430"/>
      <c r="R260" s="37"/>
      <c r="S260" s="429"/>
      <c r="T260" s="429"/>
      <c r="U260" s="37"/>
      <c r="V260" s="429"/>
      <c r="W260" s="429"/>
      <c r="X260" s="37"/>
      <c r="Y260" s="267"/>
      <c r="Z260" s="267"/>
      <c r="AA260" s="37"/>
      <c r="AB260" s="431"/>
      <c r="AC260" s="431"/>
    </row>
    <row r="261" spans="1:29">
      <c r="A261" s="133"/>
      <c r="B261" s="432" t="s">
        <v>1615</v>
      </c>
      <c r="C261" s="433" t="s">
        <v>1363</v>
      </c>
      <c r="D261" s="434" t="s">
        <v>356</v>
      </c>
      <c r="E261" s="434"/>
      <c r="F261" s="34"/>
      <c r="G261" s="434" t="s">
        <v>356</v>
      </c>
      <c r="H261" s="434"/>
      <c r="I261" s="34"/>
      <c r="J261" s="435">
        <v>29181</v>
      </c>
      <c r="K261" s="435"/>
      <c r="L261" s="34"/>
      <c r="M261" s="434" t="s">
        <v>356</v>
      </c>
      <c r="N261" s="434"/>
      <c r="O261" s="34"/>
      <c r="P261" s="434" t="s">
        <v>356</v>
      </c>
      <c r="Q261" s="434"/>
      <c r="R261" s="34"/>
      <c r="S261" s="435">
        <v>29181</v>
      </c>
      <c r="T261" s="435"/>
      <c r="U261" s="34"/>
      <c r="V261" s="435">
        <v>29181</v>
      </c>
      <c r="W261" s="435"/>
      <c r="X261" s="34"/>
      <c r="Y261" s="434" t="s">
        <v>356</v>
      </c>
      <c r="Z261" s="434"/>
      <c r="AA261" s="34"/>
      <c r="AB261" s="436" t="s">
        <v>1363</v>
      </c>
      <c r="AC261" s="436" t="s">
        <v>885</v>
      </c>
    </row>
    <row r="262" spans="1:29">
      <c r="A262" s="133"/>
      <c r="B262" s="432"/>
      <c r="C262" s="433"/>
      <c r="D262" s="434"/>
      <c r="E262" s="434"/>
      <c r="F262" s="34"/>
      <c r="G262" s="434"/>
      <c r="H262" s="434"/>
      <c r="I262" s="34"/>
      <c r="J262" s="435"/>
      <c r="K262" s="435"/>
      <c r="L262" s="34"/>
      <c r="M262" s="434"/>
      <c r="N262" s="434"/>
      <c r="O262" s="34"/>
      <c r="P262" s="434"/>
      <c r="Q262" s="434"/>
      <c r="R262" s="34"/>
      <c r="S262" s="435"/>
      <c r="T262" s="435"/>
      <c r="U262" s="34"/>
      <c r="V262" s="435"/>
      <c r="W262" s="435"/>
      <c r="X262" s="34"/>
      <c r="Y262" s="434"/>
      <c r="Z262" s="434"/>
      <c r="AA262" s="34"/>
      <c r="AB262" s="436"/>
      <c r="AC262" s="436"/>
    </row>
    <row r="263" spans="1:29">
      <c r="A263" s="133"/>
      <c r="B263" s="15"/>
      <c r="C263" s="15"/>
      <c r="D263" s="37"/>
      <c r="E263" s="37"/>
      <c r="F263" s="37"/>
      <c r="G263" s="37"/>
      <c r="H263" s="37"/>
      <c r="I263" s="37"/>
      <c r="J263" s="37"/>
      <c r="K263" s="37"/>
      <c r="L263" s="37"/>
      <c r="M263" s="37"/>
      <c r="N263" s="37"/>
      <c r="O263" s="37"/>
      <c r="P263" s="37"/>
      <c r="Q263" s="37"/>
      <c r="R263" s="37"/>
      <c r="S263" s="37"/>
      <c r="T263" s="37"/>
      <c r="U263" s="37"/>
      <c r="V263" s="37"/>
      <c r="W263" s="37"/>
      <c r="X263" s="37"/>
      <c r="Y263" s="37"/>
      <c r="Z263" s="37"/>
      <c r="AA263" s="37"/>
      <c r="AB263" s="15"/>
      <c r="AC263" s="15"/>
    </row>
    <row r="264" spans="1:29">
      <c r="A264" s="133"/>
      <c r="B264" s="418" t="s">
        <v>1616</v>
      </c>
      <c r="C264" s="20"/>
      <c r="D264" s="34"/>
      <c r="E264" s="34"/>
      <c r="F264" s="34"/>
      <c r="G264" s="34"/>
      <c r="H264" s="34"/>
      <c r="I264" s="34"/>
      <c r="J264" s="34"/>
      <c r="K264" s="34"/>
      <c r="L264" s="34"/>
      <c r="M264" s="34"/>
      <c r="N264" s="34"/>
      <c r="O264" s="34"/>
      <c r="P264" s="34"/>
      <c r="Q264" s="34"/>
      <c r="R264" s="34"/>
      <c r="S264" s="34"/>
      <c r="T264" s="34"/>
      <c r="U264" s="34"/>
      <c r="V264" s="34"/>
      <c r="W264" s="34"/>
      <c r="X264" s="34"/>
      <c r="Y264" s="34"/>
      <c r="Z264" s="34"/>
      <c r="AA264" s="34"/>
      <c r="AB264" s="20"/>
      <c r="AC264" s="20"/>
    </row>
    <row r="265" spans="1:29">
      <c r="A265" s="133"/>
      <c r="B265" s="427" t="s">
        <v>1261</v>
      </c>
      <c r="C265" s="428" t="s">
        <v>1473</v>
      </c>
      <c r="D265" s="429">
        <v>228000</v>
      </c>
      <c r="E265" s="429"/>
      <c r="F265" s="37"/>
      <c r="G265" s="429">
        <v>504171</v>
      </c>
      <c r="H265" s="429"/>
      <c r="I265" s="37"/>
      <c r="J265" s="430" t="s">
        <v>356</v>
      </c>
      <c r="K265" s="430"/>
      <c r="L265" s="37"/>
      <c r="M265" s="430" t="s">
        <v>356</v>
      </c>
      <c r="N265" s="430"/>
      <c r="O265" s="37"/>
      <c r="P265" s="429">
        <v>504171</v>
      </c>
      <c r="Q265" s="429"/>
      <c r="R265" s="37"/>
      <c r="S265" s="430" t="s">
        <v>356</v>
      </c>
      <c r="T265" s="430"/>
      <c r="U265" s="37"/>
      <c r="V265" s="429">
        <v>504171</v>
      </c>
      <c r="W265" s="429"/>
      <c r="X265" s="37"/>
      <c r="Y265" s="430" t="s">
        <v>356</v>
      </c>
      <c r="Z265" s="430"/>
      <c r="AA265" s="37"/>
      <c r="AB265" s="431" t="s">
        <v>1363</v>
      </c>
      <c r="AC265" s="431" t="s">
        <v>885</v>
      </c>
    </row>
    <row r="266" spans="1:29">
      <c r="A266" s="133"/>
      <c r="B266" s="427"/>
      <c r="C266" s="428"/>
      <c r="D266" s="429"/>
      <c r="E266" s="429"/>
      <c r="F266" s="37"/>
      <c r="G266" s="429"/>
      <c r="H266" s="429"/>
      <c r="I266" s="37"/>
      <c r="J266" s="430"/>
      <c r="K266" s="430"/>
      <c r="L266" s="37"/>
      <c r="M266" s="430"/>
      <c r="N266" s="430"/>
      <c r="O266" s="37"/>
      <c r="P266" s="429"/>
      <c r="Q266" s="429"/>
      <c r="R266" s="37"/>
      <c r="S266" s="430"/>
      <c r="T266" s="430"/>
      <c r="U266" s="37"/>
      <c r="V266" s="429"/>
      <c r="W266" s="429"/>
      <c r="X266" s="37"/>
      <c r="Y266" s="430"/>
      <c r="Z266" s="430"/>
      <c r="AA266" s="37"/>
      <c r="AB266" s="431"/>
      <c r="AC266" s="431"/>
    </row>
    <row r="267" spans="1:29">
      <c r="A267" s="133"/>
      <c r="B267" s="432" t="s">
        <v>1617</v>
      </c>
      <c r="C267" s="433" t="s">
        <v>1355</v>
      </c>
      <c r="D267" s="435">
        <v>4300</v>
      </c>
      <c r="E267" s="435"/>
      <c r="F267" s="34"/>
      <c r="G267" s="434" t="s">
        <v>356</v>
      </c>
      <c r="H267" s="434"/>
      <c r="I267" s="34"/>
      <c r="J267" s="435">
        <v>68059</v>
      </c>
      <c r="K267" s="435"/>
      <c r="L267" s="34"/>
      <c r="M267" s="434" t="s">
        <v>356</v>
      </c>
      <c r="N267" s="434"/>
      <c r="O267" s="34"/>
      <c r="P267" s="434" t="s">
        <v>356</v>
      </c>
      <c r="Q267" s="434"/>
      <c r="R267" s="34"/>
      <c r="S267" s="435">
        <v>68059</v>
      </c>
      <c r="T267" s="435"/>
      <c r="U267" s="34"/>
      <c r="V267" s="435">
        <v>68059</v>
      </c>
      <c r="W267" s="435"/>
      <c r="X267" s="34"/>
      <c r="Y267" s="434" t="s">
        <v>356</v>
      </c>
      <c r="Z267" s="434"/>
      <c r="AA267" s="34"/>
      <c r="AB267" s="436" t="s">
        <v>1363</v>
      </c>
      <c r="AC267" s="436" t="s">
        <v>885</v>
      </c>
    </row>
    <row r="268" spans="1:29">
      <c r="A268" s="133"/>
      <c r="B268" s="432"/>
      <c r="C268" s="433"/>
      <c r="D268" s="435"/>
      <c r="E268" s="435"/>
      <c r="F268" s="34"/>
      <c r="G268" s="434"/>
      <c r="H268" s="434"/>
      <c r="I268" s="34"/>
      <c r="J268" s="435"/>
      <c r="K268" s="435"/>
      <c r="L268" s="34"/>
      <c r="M268" s="434"/>
      <c r="N268" s="434"/>
      <c r="O268" s="34"/>
      <c r="P268" s="434"/>
      <c r="Q268" s="434"/>
      <c r="R268" s="34"/>
      <c r="S268" s="435"/>
      <c r="T268" s="435"/>
      <c r="U268" s="34"/>
      <c r="V268" s="435"/>
      <c r="W268" s="435"/>
      <c r="X268" s="34"/>
      <c r="Y268" s="434"/>
      <c r="Z268" s="434"/>
      <c r="AA268" s="34"/>
      <c r="AB268" s="436"/>
      <c r="AC268" s="436"/>
    </row>
    <row r="269" spans="1:29">
      <c r="A269" s="133"/>
      <c r="B269" s="427" t="s">
        <v>1618</v>
      </c>
      <c r="C269" s="428" t="s">
        <v>1619</v>
      </c>
      <c r="D269" s="430" t="s">
        <v>356</v>
      </c>
      <c r="E269" s="430"/>
      <c r="F269" s="37"/>
      <c r="G269" s="429">
        <v>5386</v>
      </c>
      <c r="H269" s="429"/>
      <c r="I269" s="37"/>
      <c r="J269" s="429">
        <v>19823</v>
      </c>
      <c r="K269" s="429"/>
      <c r="L269" s="37"/>
      <c r="M269" s="430" t="s">
        <v>356</v>
      </c>
      <c r="N269" s="430"/>
      <c r="O269" s="37"/>
      <c r="P269" s="429">
        <v>5386</v>
      </c>
      <c r="Q269" s="429"/>
      <c r="R269" s="37"/>
      <c r="S269" s="429">
        <v>19823</v>
      </c>
      <c r="T269" s="429"/>
      <c r="U269" s="37"/>
      <c r="V269" s="429">
        <v>25209</v>
      </c>
      <c r="W269" s="429"/>
      <c r="X269" s="37"/>
      <c r="Y269" s="430" t="s">
        <v>356</v>
      </c>
      <c r="Z269" s="430"/>
      <c r="AA269" s="37"/>
      <c r="AB269" s="431" t="s">
        <v>1363</v>
      </c>
      <c r="AC269" s="431" t="s">
        <v>885</v>
      </c>
    </row>
    <row r="270" spans="1:29">
      <c r="A270" s="133"/>
      <c r="B270" s="427"/>
      <c r="C270" s="428"/>
      <c r="D270" s="430"/>
      <c r="E270" s="430"/>
      <c r="F270" s="37"/>
      <c r="G270" s="429"/>
      <c r="H270" s="429"/>
      <c r="I270" s="37"/>
      <c r="J270" s="429"/>
      <c r="K270" s="429"/>
      <c r="L270" s="37"/>
      <c r="M270" s="430"/>
      <c r="N270" s="430"/>
      <c r="O270" s="37"/>
      <c r="P270" s="429"/>
      <c r="Q270" s="429"/>
      <c r="R270" s="37"/>
      <c r="S270" s="429"/>
      <c r="T270" s="429"/>
      <c r="U270" s="37"/>
      <c r="V270" s="429"/>
      <c r="W270" s="429"/>
      <c r="X270" s="37"/>
      <c r="Y270" s="430"/>
      <c r="Z270" s="430"/>
      <c r="AA270" s="37"/>
      <c r="AB270" s="431"/>
      <c r="AC270" s="431"/>
    </row>
    <row r="271" spans="1:29">
      <c r="A271" s="133"/>
      <c r="B271" s="432" t="s">
        <v>1620</v>
      </c>
      <c r="C271" s="433" t="s">
        <v>1355</v>
      </c>
      <c r="D271" s="434" t="s">
        <v>356</v>
      </c>
      <c r="E271" s="434"/>
      <c r="F271" s="34"/>
      <c r="G271" s="434">
        <v>559</v>
      </c>
      <c r="H271" s="434"/>
      <c r="I271" s="34"/>
      <c r="J271" s="435">
        <v>31106</v>
      </c>
      <c r="K271" s="435"/>
      <c r="L271" s="34"/>
      <c r="M271" s="434" t="s">
        <v>356</v>
      </c>
      <c r="N271" s="434"/>
      <c r="O271" s="34"/>
      <c r="P271" s="434">
        <v>559</v>
      </c>
      <c r="Q271" s="434"/>
      <c r="R271" s="34"/>
      <c r="S271" s="435">
        <v>31106</v>
      </c>
      <c r="T271" s="435"/>
      <c r="U271" s="34"/>
      <c r="V271" s="435">
        <v>31665</v>
      </c>
      <c r="W271" s="435"/>
      <c r="X271" s="34"/>
      <c r="Y271" s="434" t="s">
        <v>356</v>
      </c>
      <c r="Z271" s="434"/>
      <c r="AA271" s="34"/>
      <c r="AB271" s="436" t="s">
        <v>1363</v>
      </c>
      <c r="AC271" s="436" t="s">
        <v>885</v>
      </c>
    </row>
    <row r="272" spans="1:29">
      <c r="A272" s="133"/>
      <c r="B272" s="432"/>
      <c r="C272" s="433"/>
      <c r="D272" s="434"/>
      <c r="E272" s="434"/>
      <c r="F272" s="34"/>
      <c r="G272" s="434"/>
      <c r="H272" s="434"/>
      <c r="I272" s="34"/>
      <c r="J272" s="435"/>
      <c r="K272" s="435"/>
      <c r="L272" s="34"/>
      <c r="M272" s="434"/>
      <c r="N272" s="434"/>
      <c r="O272" s="34"/>
      <c r="P272" s="434"/>
      <c r="Q272" s="434"/>
      <c r="R272" s="34"/>
      <c r="S272" s="435"/>
      <c r="T272" s="435"/>
      <c r="U272" s="34"/>
      <c r="V272" s="435"/>
      <c r="W272" s="435"/>
      <c r="X272" s="34"/>
      <c r="Y272" s="434"/>
      <c r="Z272" s="434"/>
      <c r="AA272" s="34"/>
      <c r="AB272" s="436"/>
      <c r="AC272" s="436"/>
    </row>
    <row r="273" spans="1:29">
      <c r="A273" s="133"/>
      <c r="B273" s="427" t="s">
        <v>1615</v>
      </c>
      <c r="C273" s="428" t="s">
        <v>1363</v>
      </c>
      <c r="D273" s="429">
        <v>32020</v>
      </c>
      <c r="E273" s="429"/>
      <c r="F273" s="37"/>
      <c r="G273" s="429">
        <v>19763</v>
      </c>
      <c r="H273" s="429"/>
      <c r="I273" s="37"/>
      <c r="J273" s="429">
        <v>130204</v>
      </c>
      <c r="K273" s="429"/>
      <c r="L273" s="37"/>
      <c r="M273" s="430" t="s">
        <v>356</v>
      </c>
      <c r="N273" s="430"/>
      <c r="O273" s="37"/>
      <c r="P273" s="429">
        <v>19763</v>
      </c>
      <c r="Q273" s="429"/>
      <c r="R273" s="37"/>
      <c r="S273" s="429">
        <v>130204</v>
      </c>
      <c r="T273" s="429"/>
      <c r="U273" s="37"/>
      <c r="V273" s="429">
        <v>149967</v>
      </c>
      <c r="W273" s="429"/>
      <c r="X273" s="37"/>
      <c r="Y273" s="430" t="s">
        <v>356</v>
      </c>
      <c r="Z273" s="430"/>
      <c r="AA273" s="37"/>
      <c r="AB273" s="431" t="s">
        <v>1363</v>
      </c>
      <c r="AC273" s="431" t="s">
        <v>885</v>
      </c>
    </row>
    <row r="274" spans="1:29" ht="15.75" thickBot="1">
      <c r="A274" s="133"/>
      <c r="B274" s="427"/>
      <c r="C274" s="428"/>
      <c r="D274" s="441"/>
      <c r="E274" s="441"/>
      <c r="F274" s="67"/>
      <c r="G274" s="441"/>
      <c r="H274" s="441"/>
      <c r="I274" s="67"/>
      <c r="J274" s="441"/>
      <c r="K274" s="441"/>
      <c r="L274" s="67"/>
      <c r="M274" s="440"/>
      <c r="N274" s="440"/>
      <c r="O274" s="67"/>
      <c r="P274" s="441"/>
      <c r="Q274" s="441"/>
      <c r="R274" s="67"/>
      <c r="S274" s="441"/>
      <c r="T274" s="441"/>
      <c r="U274" s="67"/>
      <c r="V274" s="441"/>
      <c r="W274" s="441"/>
      <c r="X274" s="67"/>
      <c r="Y274" s="440"/>
      <c r="Z274" s="440"/>
      <c r="AA274" s="67"/>
      <c r="AB274" s="431"/>
      <c r="AC274" s="431"/>
    </row>
    <row r="275" spans="1:29">
      <c r="A275" s="133"/>
      <c r="B275" s="443" t="s">
        <v>1621</v>
      </c>
      <c r="C275" s="443"/>
      <c r="D275" s="444" t="s">
        <v>355</v>
      </c>
      <c r="E275" s="446">
        <v>399837</v>
      </c>
      <c r="F275" s="54"/>
      <c r="G275" s="444" t="s">
        <v>355</v>
      </c>
      <c r="H275" s="446">
        <v>583468</v>
      </c>
      <c r="I275" s="54"/>
      <c r="J275" s="444" t="s">
        <v>355</v>
      </c>
      <c r="K275" s="446">
        <v>456182</v>
      </c>
      <c r="L275" s="54"/>
      <c r="M275" s="444" t="s">
        <v>355</v>
      </c>
      <c r="N275" s="459" t="s">
        <v>356</v>
      </c>
      <c r="O275" s="54"/>
      <c r="P275" s="444" t="s">
        <v>355</v>
      </c>
      <c r="Q275" s="446">
        <v>583468</v>
      </c>
      <c r="R275" s="54"/>
      <c r="S275" s="444" t="s">
        <v>355</v>
      </c>
      <c r="T275" s="446">
        <v>456182</v>
      </c>
      <c r="U275" s="54"/>
      <c r="V275" s="444" t="s">
        <v>355</v>
      </c>
      <c r="W275" s="446">
        <v>1039650</v>
      </c>
      <c r="X275" s="54"/>
      <c r="Y275" s="444" t="s">
        <v>355</v>
      </c>
      <c r="Z275" s="459" t="s">
        <v>356</v>
      </c>
      <c r="AA275" s="54"/>
      <c r="AB275" s="34"/>
      <c r="AC275" s="34"/>
    </row>
    <row r="276" spans="1:29">
      <c r="A276" s="133"/>
      <c r="B276" s="443"/>
      <c r="C276" s="443"/>
      <c r="D276" s="445"/>
      <c r="E276" s="447"/>
      <c r="F276" s="145"/>
      <c r="G276" s="445"/>
      <c r="H276" s="447"/>
      <c r="I276" s="145"/>
      <c r="J276" s="445"/>
      <c r="K276" s="447"/>
      <c r="L276" s="145"/>
      <c r="M276" s="445"/>
      <c r="N276" s="460"/>
      <c r="O276" s="145"/>
      <c r="P276" s="445"/>
      <c r="Q276" s="447"/>
      <c r="R276" s="145"/>
      <c r="S276" s="445"/>
      <c r="T276" s="447"/>
      <c r="U276" s="145"/>
      <c r="V276" s="445"/>
      <c r="W276" s="447"/>
      <c r="X276" s="145"/>
      <c r="Y276" s="445"/>
      <c r="Z276" s="460"/>
      <c r="AA276" s="145"/>
      <c r="AB276" s="34"/>
      <c r="AC276" s="34"/>
    </row>
    <row r="277" spans="1:29">
      <c r="A277" s="133"/>
      <c r="B277" s="15"/>
      <c r="C277" s="15"/>
      <c r="D277" s="37"/>
      <c r="E277" s="37"/>
      <c r="F277" s="37"/>
      <c r="G277" s="37"/>
      <c r="H277" s="37"/>
      <c r="I277" s="37"/>
      <c r="J277" s="37"/>
      <c r="K277" s="37"/>
      <c r="L277" s="37"/>
      <c r="M277" s="37"/>
      <c r="N277" s="37"/>
      <c r="O277" s="37"/>
      <c r="P277" s="37"/>
      <c r="Q277" s="37"/>
      <c r="R277" s="37"/>
      <c r="S277" s="37"/>
      <c r="T277" s="37"/>
      <c r="U277" s="37"/>
      <c r="V277" s="37"/>
      <c r="W277" s="37"/>
      <c r="X277" s="37"/>
      <c r="Y277" s="37"/>
      <c r="Z277" s="37"/>
      <c r="AA277" s="37"/>
      <c r="AB277" s="15"/>
      <c r="AC277" s="15"/>
    </row>
    <row r="278" spans="1:29">
      <c r="A278" s="133"/>
      <c r="B278" s="461" t="s">
        <v>38</v>
      </c>
      <c r="C278" s="34"/>
      <c r="D278" s="462" t="s">
        <v>355</v>
      </c>
      <c r="E278" s="463">
        <v>4579506</v>
      </c>
      <c r="F278" s="34"/>
      <c r="G278" s="462" t="s">
        <v>355</v>
      </c>
      <c r="H278" s="463">
        <v>1310630</v>
      </c>
      <c r="I278" s="34"/>
      <c r="J278" s="462" t="s">
        <v>355</v>
      </c>
      <c r="K278" s="463">
        <v>6102737</v>
      </c>
      <c r="L278" s="34"/>
      <c r="M278" s="462" t="s">
        <v>355</v>
      </c>
      <c r="N278" s="463">
        <v>1060270</v>
      </c>
      <c r="O278" s="34"/>
      <c r="P278" s="462" t="s">
        <v>355</v>
      </c>
      <c r="Q278" s="463">
        <v>1463827</v>
      </c>
      <c r="R278" s="34"/>
      <c r="S278" s="462" t="s">
        <v>355</v>
      </c>
      <c r="T278" s="463">
        <v>7009810</v>
      </c>
      <c r="U278" s="34"/>
      <c r="V278" s="462" t="s">
        <v>355</v>
      </c>
      <c r="W278" s="463">
        <v>8473637</v>
      </c>
      <c r="X278" s="34"/>
      <c r="Y278" s="462" t="s">
        <v>355</v>
      </c>
      <c r="Z278" s="463">
        <v>1469328</v>
      </c>
      <c r="AA278" s="34"/>
      <c r="AB278" s="34"/>
      <c r="AC278" s="34"/>
    </row>
    <row r="279" spans="1:29">
      <c r="A279" s="133"/>
      <c r="B279" s="461"/>
      <c r="C279" s="34"/>
      <c r="D279" s="462"/>
      <c r="E279" s="463"/>
      <c r="F279" s="34"/>
      <c r="G279" s="462"/>
      <c r="H279" s="463"/>
      <c r="I279" s="34"/>
      <c r="J279" s="462"/>
      <c r="K279" s="463"/>
      <c r="L279" s="34"/>
      <c r="M279" s="462"/>
      <c r="N279" s="463"/>
      <c r="O279" s="34"/>
      <c r="P279" s="462"/>
      <c r="Q279" s="463"/>
      <c r="R279" s="34"/>
      <c r="S279" s="462"/>
      <c r="T279" s="463"/>
      <c r="U279" s="34"/>
      <c r="V279" s="462"/>
      <c r="W279" s="463"/>
      <c r="X279" s="34"/>
      <c r="Y279" s="462"/>
      <c r="Z279" s="463"/>
      <c r="AA279" s="34"/>
      <c r="AB279" s="34"/>
      <c r="AC279" s="34"/>
    </row>
    <row r="280" spans="1:29">
      <c r="A280" s="133"/>
      <c r="B280" s="449" t="s">
        <v>857</v>
      </c>
      <c r="C280" s="428" t="s">
        <v>1363</v>
      </c>
      <c r="D280" s="430" t="s">
        <v>356</v>
      </c>
      <c r="E280" s="430"/>
      <c r="F280" s="37"/>
      <c r="G280" s="429">
        <v>1934</v>
      </c>
      <c r="H280" s="429"/>
      <c r="I280" s="37"/>
      <c r="J280" s="430" t="s">
        <v>356</v>
      </c>
      <c r="K280" s="430"/>
      <c r="L280" s="37"/>
      <c r="M280" s="430" t="s">
        <v>356</v>
      </c>
      <c r="N280" s="430"/>
      <c r="O280" s="37"/>
      <c r="P280" s="429">
        <v>1934</v>
      </c>
      <c r="Q280" s="429"/>
      <c r="R280" s="37"/>
      <c r="S280" s="430" t="s">
        <v>356</v>
      </c>
      <c r="T280" s="430"/>
      <c r="U280" s="37"/>
      <c r="V280" s="429">
        <v>1934</v>
      </c>
      <c r="W280" s="429"/>
      <c r="X280" s="37"/>
      <c r="Y280" s="430" t="s">
        <v>356</v>
      </c>
      <c r="Z280" s="430"/>
      <c r="AA280" s="37"/>
      <c r="AB280" s="431" t="s">
        <v>1363</v>
      </c>
      <c r="AC280" s="431" t="s">
        <v>885</v>
      </c>
    </row>
    <row r="281" spans="1:29" ht="15.75" thickBot="1">
      <c r="A281" s="133"/>
      <c r="B281" s="449"/>
      <c r="C281" s="428"/>
      <c r="D281" s="440"/>
      <c r="E281" s="440"/>
      <c r="F281" s="67"/>
      <c r="G281" s="441"/>
      <c r="H281" s="441"/>
      <c r="I281" s="67"/>
      <c r="J281" s="440"/>
      <c r="K281" s="440"/>
      <c r="L281" s="67"/>
      <c r="M281" s="440"/>
      <c r="N281" s="440"/>
      <c r="O281" s="67"/>
      <c r="P281" s="441"/>
      <c r="Q281" s="441"/>
      <c r="R281" s="67"/>
      <c r="S281" s="440"/>
      <c r="T281" s="440"/>
      <c r="U281" s="67"/>
      <c r="V281" s="441"/>
      <c r="W281" s="441"/>
      <c r="X281" s="67"/>
      <c r="Y281" s="440"/>
      <c r="Z281" s="440"/>
      <c r="AA281" s="67"/>
      <c r="AB281" s="431"/>
      <c r="AC281" s="431"/>
    </row>
    <row r="282" spans="1:29">
      <c r="A282" s="133"/>
      <c r="B282" s="461" t="s">
        <v>1622</v>
      </c>
      <c r="C282" s="34"/>
      <c r="D282" s="464" t="s">
        <v>355</v>
      </c>
      <c r="E282" s="466">
        <v>4579506</v>
      </c>
      <c r="F282" s="54"/>
      <c r="G282" s="464" t="s">
        <v>355</v>
      </c>
      <c r="H282" s="466">
        <v>1312564</v>
      </c>
      <c r="I282" s="54"/>
      <c r="J282" s="464" t="s">
        <v>355</v>
      </c>
      <c r="K282" s="466">
        <v>6102737</v>
      </c>
      <c r="L282" s="54"/>
      <c r="M282" s="464" t="s">
        <v>355</v>
      </c>
      <c r="N282" s="466">
        <v>1060270</v>
      </c>
      <c r="O282" s="54"/>
      <c r="P282" s="464" t="s">
        <v>355</v>
      </c>
      <c r="Q282" s="466">
        <v>1465761</v>
      </c>
      <c r="R282" s="54"/>
      <c r="S282" s="464" t="s">
        <v>355</v>
      </c>
      <c r="T282" s="466">
        <v>7009810</v>
      </c>
      <c r="U282" s="54"/>
      <c r="V282" s="464" t="s">
        <v>355</v>
      </c>
      <c r="W282" s="466">
        <v>8475571</v>
      </c>
      <c r="X282" s="54"/>
      <c r="Y282" s="464" t="s">
        <v>355</v>
      </c>
      <c r="Z282" s="466">
        <v>1469328</v>
      </c>
      <c r="AA282" s="54"/>
      <c r="AB282" s="34"/>
      <c r="AC282" s="34"/>
    </row>
    <row r="283" spans="1:29" ht="15.75" thickBot="1">
      <c r="A283" s="133"/>
      <c r="B283" s="461"/>
      <c r="C283" s="34"/>
      <c r="D283" s="465"/>
      <c r="E283" s="467"/>
      <c r="F283" s="55"/>
      <c r="G283" s="465"/>
      <c r="H283" s="467"/>
      <c r="I283" s="55"/>
      <c r="J283" s="465"/>
      <c r="K283" s="467"/>
      <c r="L283" s="55"/>
      <c r="M283" s="465"/>
      <c r="N283" s="467"/>
      <c r="O283" s="55"/>
      <c r="P283" s="465"/>
      <c r="Q283" s="467"/>
      <c r="R283" s="55"/>
      <c r="S283" s="465"/>
      <c r="T283" s="467"/>
      <c r="U283" s="55"/>
      <c r="V283" s="465"/>
      <c r="W283" s="467"/>
      <c r="X283" s="55"/>
      <c r="Y283" s="465"/>
      <c r="Z283" s="467"/>
      <c r="AA283" s="55"/>
      <c r="AB283" s="34"/>
      <c r="AC283" s="34"/>
    </row>
    <row r="284" spans="1:29" ht="15.75" thickTop="1">
      <c r="A284" s="133"/>
      <c r="B284" s="16"/>
      <c r="C284" s="16"/>
    </row>
    <row r="285" spans="1:29" ht="33.75">
      <c r="A285" s="133"/>
      <c r="B285" s="468" t="s">
        <v>1623</v>
      </c>
      <c r="C285" s="290" t="s">
        <v>1624</v>
      </c>
    </row>
    <row r="286" spans="1:29">
      <c r="A286" s="133"/>
      <c r="B286" s="16"/>
      <c r="C286" s="16"/>
    </row>
    <row r="287" spans="1:29" ht="22.5">
      <c r="A287" s="133"/>
      <c r="B287" s="468">
        <v>-1</v>
      </c>
      <c r="C287" s="290" t="s">
        <v>1625</v>
      </c>
    </row>
    <row r="288" spans="1:29">
      <c r="A288" s="133"/>
      <c r="B288" s="25"/>
      <c r="C288" s="25"/>
    </row>
    <row r="289" spans="1:12">
      <c r="A289" s="133"/>
      <c r="B289" s="16"/>
      <c r="C289" s="16"/>
    </row>
    <row r="290" spans="1:12" ht="15.75" thickBot="1">
      <c r="A290" s="133"/>
      <c r="B290" s="248"/>
      <c r="C290" s="250" t="s">
        <v>1626</v>
      </c>
    </row>
    <row r="291" spans="1:12">
      <c r="A291" s="133"/>
      <c r="B291" s="288" t="s">
        <v>1627</v>
      </c>
      <c r="C291" s="307" t="s">
        <v>1628</v>
      </c>
    </row>
    <row r="292" spans="1:12">
      <c r="A292" s="133"/>
      <c r="B292" s="290" t="s">
        <v>1055</v>
      </c>
      <c r="C292" s="249">
        <v>34.5</v>
      </c>
    </row>
    <row r="293" spans="1:12">
      <c r="A293" s="133"/>
      <c r="B293" s="288" t="s">
        <v>1629</v>
      </c>
      <c r="C293" s="307" t="s">
        <v>1630</v>
      </c>
    </row>
    <row r="294" spans="1:12">
      <c r="A294" s="133"/>
      <c r="B294" s="290" t="s">
        <v>1631</v>
      </c>
      <c r="C294" s="249" t="s">
        <v>1632</v>
      </c>
    </row>
    <row r="295" spans="1:12">
      <c r="A295" s="133"/>
      <c r="B295" s="25"/>
      <c r="C295" s="25"/>
      <c r="D295" s="25"/>
      <c r="E295" s="25"/>
      <c r="F295" s="25"/>
      <c r="G295" s="25"/>
      <c r="H295" s="25"/>
      <c r="I295" s="25"/>
      <c r="J295" s="25"/>
      <c r="K295" s="25"/>
      <c r="L295" s="25"/>
    </row>
    <row r="296" spans="1:12">
      <c r="A296" s="133"/>
      <c r="B296" s="16"/>
      <c r="C296" s="16"/>
      <c r="D296" s="16"/>
      <c r="E296" s="16"/>
      <c r="F296" s="16"/>
      <c r="G296" s="16"/>
      <c r="H296" s="16"/>
      <c r="I296" s="16"/>
      <c r="J296" s="16"/>
      <c r="K296" s="16"/>
      <c r="L296" s="16"/>
    </row>
    <row r="297" spans="1:12" ht="15.75" thickBot="1">
      <c r="A297" s="133"/>
      <c r="B297" s="15"/>
      <c r="C297" s="248"/>
      <c r="D297" s="257" t="s">
        <v>1</v>
      </c>
      <c r="E297" s="257"/>
      <c r="F297" s="257"/>
      <c r="G297" s="257" t="s">
        <v>491</v>
      </c>
      <c r="H297" s="257"/>
      <c r="I297" s="257"/>
      <c r="J297" s="257"/>
      <c r="K297" s="257"/>
      <c r="L297" s="257"/>
    </row>
    <row r="298" spans="1:12" ht="15.75" thickBot="1">
      <c r="A298" s="133"/>
      <c r="B298" s="15"/>
      <c r="C298" s="248"/>
      <c r="D298" s="322" t="s">
        <v>442</v>
      </c>
      <c r="E298" s="322"/>
      <c r="F298" s="322"/>
      <c r="G298" s="322" t="s">
        <v>443</v>
      </c>
      <c r="H298" s="322"/>
      <c r="I298" s="322"/>
      <c r="J298" s="322" t="s">
        <v>492</v>
      </c>
      <c r="K298" s="322"/>
      <c r="L298" s="322"/>
    </row>
    <row r="299" spans="1:12" ht="15.75" thickTop="1">
      <c r="A299" s="133"/>
      <c r="B299" s="20"/>
      <c r="C299" s="251"/>
      <c r="D299" s="472" t="s">
        <v>353</v>
      </c>
      <c r="E299" s="472"/>
      <c r="F299" s="472"/>
      <c r="G299" s="472"/>
      <c r="H299" s="472"/>
      <c r="I299" s="472"/>
      <c r="J299" s="472"/>
      <c r="K299" s="472"/>
      <c r="L299" s="472"/>
    </row>
    <row r="300" spans="1:12" ht="22.5">
      <c r="A300" s="133"/>
      <c r="B300" s="290" t="s">
        <v>1633</v>
      </c>
      <c r="C300" s="290" t="s">
        <v>1634</v>
      </c>
      <c r="D300" s="37"/>
      <c r="E300" s="37"/>
      <c r="F300" s="37"/>
      <c r="G300" s="37"/>
      <c r="H300" s="37"/>
      <c r="I300" s="37"/>
      <c r="J300" s="37"/>
      <c r="K300" s="37"/>
      <c r="L300" s="37"/>
    </row>
    <row r="301" spans="1:12">
      <c r="A301" s="133"/>
      <c r="B301" s="34"/>
      <c r="C301" s="473" t="s">
        <v>1635</v>
      </c>
      <c r="D301" s="263" t="s">
        <v>355</v>
      </c>
      <c r="E301" s="265">
        <v>10026010</v>
      </c>
      <c r="F301" s="34"/>
      <c r="G301" s="263" t="s">
        <v>355</v>
      </c>
      <c r="H301" s="265">
        <v>9646870</v>
      </c>
      <c r="I301" s="34"/>
      <c r="J301" s="263" t="s">
        <v>355</v>
      </c>
      <c r="K301" s="265">
        <v>11166539</v>
      </c>
      <c r="L301" s="34"/>
    </row>
    <row r="302" spans="1:12">
      <c r="A302" s="133"/>
      <c r="B302" s="34"/>
      <c r="C302" s="473"/>
      <c r="D302" s="263"/>
      <c r="E302" s="265"/>
      <c r="F302" s="34"/>
      <c r="G302" s="263"/>
      <c r="H302" s="265"/>
      <c r="I302" s="34"/>
      <c r="J302" s="263"/>
      <c r="K302" s="265"/>
      <c r="L302" s="34"/>
    </row>
    <row r="303" spans="1:12">
      <c r="A303" s="133"/>
      <c r="B303" s="15"/>
      <c r="C303" s="468" t="s">
        <v>1636</v>
      </c>
      <c r="D303" s="37"/>
      <c r="E303" s="37"/>
      <c r="F303" s="37"/>
      <c r="G303" s="37"/>
      <c r="H303" s="37"/>
      <c r="I303" s="37"/>
      <c r="J303" s="37"/>
      <c r="K303" s="37"/>
      <c r="L303" s="37"/>
    </row>
    <row r="304" spans="1:12">
      <c r="A304" s="133"/>
      <c r="B304" s="34"/>
      <c r="C304" s="474" t="s">
        <v>1637</v>
      </c>
      <c r="D304" s="265">
        <v>471653</v>
      </c>
      <c r="E304" s="265"/>
      <c r="F304" s="34"/>
      <c r="G304" s="265">
        <v>791705</v>
      </c>
      <c r="H304" s="265"/>
      <c r="I304" s="34"/>
      <c r="J304" s="265">
        <v>874614</v>
      </c>
      <c r="K304" s="265"/>
      <c r="L304" s="34"/>
    </row>
    <row r="305" spans="1:12">
      <c r="A305" s="133"/>
      <c r="B305" s="34"/>
      <c r="C305" s="474"/>
      <c r="D305" s="265"/>
      <c r="E305" s="265"/>
      <c r="F305" s="34"/>
      <c r="G305" s="265"/>
      <c r="H305" s="265"/>
      <c r="I305" s="34"/>
      <c r="J305" s="265"/>
      <c r="K305" s="265"/>
      <c r="L305" s="34"/>
    </row>
    <row r="306" spans="1:12">
      <c r="A306" s="133"/>
      <c r="B306" s="37"/>
      <c r="C306" s="340" t="s">
        <v>1638</v>
      </c>
      <c r="D306" s="269">
        <v>171260</v>
      </c>
      <c r="E306" s="269"/>
      <c r="F306" s="37"/>
      <c r="G306" s="269">
        <v>60897</v>
      </c>
      <c r="H306" s="269"/>
      <c r="I306" s="37"/>
      <c r="J306" s="269">
        <v>3577</v>
      </c>
      <c r="K306" s="269"/>
      <c r="L306" s="37"/>
    </row>
    <row r="307" spans="1:12">
      <c r="A307" s="133"/>
      <c r="B307" s="37"/>
      <c r="C307" s="340"/>
      <c r="D307" s="269"/>
      <c r="E307" s="269"/>
      <c r="F307" s="37"/>
      <c r="G307" s="269"/>
      <c r="H307" s="269"/>
      <c r="I307" s="37"/>
      <c r="J307" s="269"/>
      <c r="K307" s="269"/>
      <c r="L307" s="37"/>
    </row>
    <row r="308" spans="1:12">
      <c r="A308" s="133"/>
      <c r="B308" s="34"/>
      <c r="C308" s="474" t="s">
        <v>1639</v>
      </c>
      <c r="D308" s="265">
        <v>8514</v>
      </c>
      <c r="E308" s="265"/>
      <c r="F308" s="34"/>
      <c r="G308" s="265">
        <v>12587</v>
      </c>
      <c r="H308" s="265"/>
      <c r="I308" s="34"/>
      <c r="J308" s="265">
        <v>9201</v>
      </c>
      <c r="K308" s="265"/>
      <c r="L308" s="34"/>
    </row>
    <row r="309" spans="1:12" ht="15.75" thickBot="1">
      <c r="A309" s="133"/>
      <c r="B309" s="34"/>
      <c r="C309" s="474"/>
      <c r="D309" s="347"/>
      <c r="E309" s="347"/>
      <c r="F309" s="43"/>
      <c r="G309" s="347"/>
      <c r="H309" s="347"/>
      <c r="I309" s="43"/>
      <c r="J309" s="347"/>
      <c r="K309" s="347"/>
      <c r="L309" s="43"/>
    </row>
    <row r="310" spans="1:12">
      <c r="A310" s="133"/>
      <c r="B310" s="37"/>
      <c r="C310" s="37"/>
      <c r="D310" s="278">
        <v>651427</v>
      </c>
      <c r="E310" s="278"/>
      <c r="F310" s="46"/>
      <c r="G310" s="278">
        <v>865189</v>
      </c>
      <c r="H310" s="278"/>
      <c r="I310" s="46"/>
      <c r="J310" s="278">
        <v>887392</v>
      </c>
      <c r="K310" s="278"/>
      <c r="L310" s="46"/>
    </row>
    <row r="311" spans="1:12" ht="15.75" thickBot="1">
      <c r="A311" s="133"/>
      <c r="B311" s="37"/>
      <c r="C311" s="37"/>
      <c r="D311" s="323"/>
      <c r="E311" s="323"/>
      <c r="F311" s="67"/>
      <c r="G311" s="323"/>
      <c r="H311" s="323"/>
      <c r="I311" s="67"/>
      <c r="J311" s="323"/>
      <c r="K311" s="323"/>
      <c r="L311" s="67"/>
    </row>
    <row r="312" spans="1:12">
      <c r="A312" s="133"/>
      <c r="B312" s="20"/>
      <c r="C312" s="469" t="s">
        <v>1640</v>
      </c>
      <c r="D312" s="54"/>
      <c r="E312" s="54"/>
      <c r="F312" s="54"/>
      <c r="G312" s="54"/>
      <c r="H312" s="54"/>
      <c r="I312" s="54"/>
      <c r="J312" s="54"/>
      <c r="K312" s="54"/>
      <c r="L312" s="54"/>
    </row>
    <row r="313" spans="1:12">
      <c r="A313" s="133"/>
      <c r="B313" s="15"/>
      <c r="C313" s="470" t="s">
        <v>1641</v>
      </c>
      <c r="D313" s="267" t="s">
        <v>1642</v>
      </c>
      <c r="E313" s="267"/>
      <c r="F313" s="248" t="s">
        <v>359</v>
      </c>
      <c r="G313" s="267" t="s">
        <v>1643</v>
      </c>
      <c r="H313" s="267"/>
      <c r="I313" s="248" t="s">
        <v>359</v>
      </c>
      <c r="J313" s="267" t="s">
        <v>1644</v>
      </c>
      <c r="K313" s="267"/>
      <c r="L313" s="248" t="s">
        <v>359</v>
      </c>
    </row>
    <row r="314" spans="1:12">
      <c r="A314" s="133"/>
      <c r="B314" s="34"/>
      <c r="C314" s="474" t="s">
        <v>1645</v>
      </c>
      <c r="D314" s="264" t="s">
        <v>1646</v>
      </c>
      <c r="E314" s="264"/>
      <c r="F314" s="263" t="s">
        <v>359</v>
      </c>
      <c r="G314" s="264" t="s">
        <v>356</v>
      </c>
      <c r="H314" s="264"/>
      <c r="I314" s="34"/>
      <c r="J314" s="264" t="s">
        <v>1647</v>
      </c>
      <c r="K314" s="264"/>
      <c r="L314" s="263" t="s">
        <v>359</v>
      </c>
    </row>
    <row r="315" spans="1:12">
      <c r="A315" s="133"/>
      <c r="B315" s="34"/>
      <c r="C315" s="474"/>
      <c r="D315" s="264"/>
      <c r="E315" s="264"/>
      <c r="F315" s="263"/>
      <c r="G315" s="264"/>
      <c r="H315" s="264"/>
      <c r="I315" s="34"/>
      <c r="J315" s="264"/>
      <c r="K315" s="264"/>
      <c r="L315" s="263"/>
    </row>
    <row r="316" spans="1:12" ht="35.25" thickBot="1">
      <c r="A316" s="133"/>
      <c r="B316" s="15"/>
      <c r="C316" s="56" t="s">
        <v>1648</v>
      </c>
      <c r="D316" s="280" t="s">
        <v>1649</v>
      </c>
      <c r="E316" s="280"/>
      <c r="F316" s="363" t="s">
        <v>359</v>
      </c>
      <c r="G316" s="280" t="s">
        <v>1650</v>
      </c>
      <c r="H316" s="280"/>
      <c r="I316" s="363" t="s">
        <v>359</v>
      </c>
      <c r="J316" s="280" t="s">
        <v>1651</v>
      </c>
      <c r="K316" s="280"/>
      <c r="L316" s="363" t="s">
        <v>359</v>
      </c>
    </row>
    <row r="317" spans="1:12" ht="15.75" thickBot="1">
      <c r="A317" s="133"/>
      <c r="B317" s="20"/>
      <c r="C317" s="20"/>
      <c r="D317" s="475" t="s">
        <v>1652</v>
      </c>
      <c r="E317" s="475"/>
      <c r="F317" s="471" t="s">
        <v>359</v>
      </c>
      <c r="G317" s="475" t="s">
        <v>1653</v>
      </c>
      <c r="H317" s="475"/>
      <c r="I317" s="471" t="s">
        <v>359</v>
      </c>
      <c r="J317" s="475" t="s">
        <v>1654</v>
      </c>
      <c r="K317" s="475"/>
      <c r="L317" s="471" t="s">
        <v>359</v>
      </c>
    </row>
    <row r="318" spans="1:12">
      <c r="A318" s="133"/>
      <c r="B318" s="37"/>
      <c r="C318" s="476" t="s">
        <v>1655</v>
      </c>
      <c r="D318" s="274" t="s">
        <v>355</v>
      </c>
      <c r="E318" s="278">
        <v>8475571</v>
      </c>
      <c r="F318" s="46"/>
      <c r="G318" s="274" t="s">
        <v>355</v>
      </c>
      <c r="H318" s="278">
        <v>10026010</v>
      </c>
      <c r="I318" s="46"/>
      <c r="J318" s="274" t="s">
        <v>355</v>
      </c>
      <c r="K318" s="278">
        <v>9646870</v>
      </c>
      <c r="L318" s="46"/>
    </row>
    <row r="319" spans="1:12" ht="15.75" thickBot="1">
      <c r="A319" s="133"/>
      <c r="B319" s="37"/>
      <c r="C319" s="476"/>
      <c r="D319" s="348"/>
      <c r="E319" s="349"/>
      <c r="F319" s="93"/>
      <c r="G319" s="348"/>
      <c r="H319" s="349"/>
      <c r="I319" s="93"/>
      <c r="J319" s="348"/>
      <c r="K319" s="349"/>
      <c r="L319" s="93"/>
    </row>
    <row r="320" spans="1:12" ht="23.25" thickTop="1">
      <c r="A320" s="133"/>
      <c r="B320" s="288" t="s">
        <v>1656</v>
      </c>
      <c r="C320" s="288" t="s">
        <v>1657</v>
      </c>
      <c r="D320" s="194"/>
      <c r="E320" s="194"/>
      <c r="F320" s="194"/>
      <c r="G320" s="194"/>
      <c r="H320" s="194"/>
      <c r="I320" s="194"/>
      <c r="J320" s="194"/>
      <c r="K320" s="194"/>
      <c r="L320" s="194"/>
    </row>
    <row r="321" spans="1:12">
      <c r="A321" s="133"/>
      <c r="B321" s="37"/>
      <c r="C321" s="340" t="s">
        <v>1635</v>
      </c>
      <c r="D321" s="258" t="s">
        <v>355</v>
      </c>
      <c r="E321" s="269">
        <v>1654632</v>
      </c>
      <c r="F321" s="37"/>
      <c r="G321" s="258" t="s">
        <v>355</v>
      </c>
      <c r="H321" s="269">
        <v>1526503</v>
      </c>
      <c r="I321" s="37"/>
      <c r="J321" s="258" t="s">
        <v>355</v>
      </c>
      <c r="K321" s="269">
        <v>1614399</v>
      </c>
      <c r="L321" s="37"/>
    </row>
    <row r="322" spans="1:12">
      <c r="A322" s="133"/>
      <c r="B322" s="37"/>
      <c r="C322" s="340"/>
      <c r="D322" s="258"/>
      <c r="E322" s="269"/>
      <c r="F322" s="37"/>
      <c r="G322" s="258"/>
      <c r="H322" s="269"/>
      <c r="I322" s="37"/>
      <c r="J322" s="258"/>
      <c r="K322" s="269"/>
      <c r="L322" s="37"/>
    </row>
    <row r="323" spans="1:12">
      <c r="A323" s="133"/>
      <c r="B323" s="34"/>
      <c r="C323" s="477" t="s">
        <v>1658</v>
      </c>
      <c r="D323" s="265">
        <v>255824</v>
      </c>
      <c r="E323" s="265"/>
      <c r="F323" s="34"/>
      <c r="G323" s="265">
        <v>204070</v>
      </c>
      <c r="H323" s="265"/>
      <c r="I323" s="34"/>
      <c r="J323" s="265">
        <v>181865</v>
      </c>
      <c r="K323" s="265"/>
      <c r="L323" s="34"/>
    </row>
    <row r="324" spans="1:12">
      <c r="A324" s="133"/>
      <c r="B324" s="34"/>
      <c r="C324" s="477"/>
      <c r="D324" s="265"/>
      <c r="E324" s="265"/>
      <c r="F324" s="34"/>
      <c r="G324" s="265"/>
      <c r="H324" s="265"/>
      <c r="I324" s="34"/>
      <c r="J324" s="265"/>
      <c r="K324" s="265"/>
      <c r="L324" s="34"/>
    </row>
    <row r="325" spans="1:12" ht="24" thickBot="1">
      <c r="A325" s="133"/>
      <c r="B325" s="15"/>
      <c r="C325" s="253" t="s">
        <v>1659</v>
      </c>
      <c r="D325" s="280" t="s">
        <v>1660</v>
      </c>
      <c r="E325" s="280"/>
      <c r="F325" s="363" t="s">
        <v>359</v>
      </c>
      <c r="G325" s="280" t="s">
        <v>1661</v>
      </c>
      <c r="H325" s="280"/>
      <c r="I325" s="363" t="s">
        <v>359</v>
      </c>
      <c r="J325" s="280" t="s">
        <v>1662</v>
      </c>
      <c r="K325" s="280"/>
      <c r="L325" s="363" t="s">
        <v>359</v>
      </c>
    </row>
    <row r="326" spans="1:12">
      <c r="A326" s="133"/>
      <c r="B326" s="34"/>
      <c r="C326" s="473" t="s">
        <v>1655</v>
      </c>
      <c r="D326" s="282" t="s">
        <v>355</v>
      </c>
      <c r="E326" s="286">
        <v>1469328</v>
      </c>
      <c r="F326" s="54"/>
      <c r="G326" s="282" t="s">
        <v>355</v>
      </c>
      <c r="H326" s="286">
        <v>1654632</v>
      </c>
      <c r="I326" s="54"/>
      <c r="J326" s="282" t="s">
        <v>355</v>
      </c>
      <c r="K326" s="286">
        <v>1526503</v>
      </c>
      <c r="L326" s="54"/>
    </row>
    <row r="327" spans="1:12" ht="15.75" thickBot="1">
      <c r="A327" s="133"/>
      <c r="B327" s="34"/>
      <c r="C327" s="473"/>
      <c r="D327" s="283"/>
      <c r="E327" s="287"/>
      <c r="F327" s="55"/>
      <c r="G327" s="283"/>
      <c r="H327" s="287"/>
      <c r="I327" s="55"/>
      <c r="J327" s="283"/>
      <c r="K327" s="287"/>
      <c r="L327" s="55"/>
    </row>
    <row r="328" spans="1:12" ht="15.75" thickTop="1"/>
  </sheetData>
  <mergeCells count="2829">
    <mergeCell ref="B4:AC4"/>
    <mergeCell ref="H326:H327"/>
    <mergeCell ref="I326:I327"/>
    <mergeCell ref="J326:J327"/>
    <mergeCell ref="K326:K327"/>
    <mergeCell ref="L326:L327"/>
    <mergeCell ref="A1:A2"/>
    <mergeCell ref="B1:AC1"/>
    <mergeCell ref="B2:AC2"/>
    <mergeCell ref="B3:AC3"/>
    <mergeCell ref="A4:A327"/>
    <mergeCell ref="B326:B327"/>
    <mergeCell ref="C326:C327"/>
    <mergeCell ref="D326:D327"/>
    <mergeCell ref="E326:E327"/>
    <mergeCell ref="F326:F327"/>
    <mergeCell ref="G326:G327"/>
    <mergeCell ref="I323:I324"/>
    <mergeCell ref="J323:K324"/>
    <mergeCell ref="L323:L324"/>
    <mergeCell ref="D325:E325"/>
    <mergeCell ref="G325:H325"/>
    <mergeCell ref="J325:K325"/>
    <mergeCell ref="H321:H322"/>
    <mergeCell ref="I321:I322"/>
    <mergeCell ref="J321:J322"/>
    <mergeCell ref="K321:K322"/>
    <mergeCell ref="L321:L322"/>
    <mergeCell ref="B323:B324"/>
    <mergeCell ref="C323:C324"/>
    <mergeCell ref="D323:E324"/>
    <mergeCell ref="F323:F324"/>
    <mergeCell ref="G323:H324"/>
    <mergeCell ref="B321:B322"/>
    <mergeCell ref="C321:C322"/>
    <mergeCell ref="D321:D322"/>
    <mergeCell ref="E321:E322"/>
    <mergeCell ref="F321:F322"/>
    <mergeCell ref="G321:G322"/>
    <mergeCell ref="H318:H319"/>
    <mergeCell ref="I318:I319"/>
    <mergeCell ref="J318:J319"/>
    <mergeCell ref="K318:K319"/>
    <mergeCell ref="L318:L319"/>
    <mergeCell ref="D320:F320"/>
    <mergeCell ref="G320:I320"/>
    <mergeCell ref="J320:L320"/>
    <mergeCell ref="B318:B319"/>
    <mergeCell ref="C318:C319"/>
    <mergeCell ref="D318:D319"/>
    <mergeCell ref="E318:E319"/>
    <mergeCell ref="F318:F319"/>
    <mergeCell ref="G318:G319"/>
    <mergeCell ref="J314:K315"/>
    <mergeCell ref="L314:L315"/>
    <mergeCell ref="D316:E316"/>
    <mergeCell ref="G316:H316"/>
    <mergeCell ref="J316:K316"/>
    <mergeCell ref="D317:E317"/>
    <mergeCell ref="G317:H317"/>
    <mergeCell ref="J317:K317"/>
    <mergeCell ref="B314:B315"/>
    <mergeCell ref="C314:C315"/>
    <mergeCell ref="D314:E315"/>
    <mergeCell ref="F314:F315"/>
    <mergeCell ref="G314:H315"/>
    <mergeCell ref="I314:I315"/>
    <mergeCell ref="D312:F312"/>
    <mergeCell ref="G312:I312"/>
    <mergeCell ref="J312:L312"/>
    <mergeCell ref="D313:E313"/>
    <mergeCell ref="G313:H313"/>
    <mergeCell ref="J313:K313"/>
    <mergeCell ref="J308:K309"/>
    <mergeCell ref="L308:L309"/>
    <mergeCell ref="B310:B311"/>
    <mergeCell ref="C310:C311"/>
    <mergeCell ref="D310:E311"/>
    <mergeCell ref="F310:F311"/>
    <mergeCell ref="G310:H311"/>
    <mergeCell ref="I310:I311"/>
    <mergeCell ref="J310:K311"/>
    <mergeCell ref="L310:L311"/>
    <mergeCell ref="B308:B309"/>
    <mergeCell ref="C308:C309"/>
    <mergeCell ref="D308:E309"/>
    <mergeCell ref="F308:F309"/>
    <mergeCell ref="G308:H309"/>
    <mergeCell ref="I308:I309"/>
    <mergeCell ref="J304:K305"/>
    <mergeCell ref="L304:L305"/>
    <mergeCell ref="B306:B307"/>
    <mergeCell ref="C306:C307"/>
    <mergeCell ref="D306:E307"/>
    <mergeCell ref="F306:F307"/>
    <mergeCell ref="G306:H307"/>
    <mergeCell ref="I306:I307"/>
    <mergeCell ref="J306:K307"/>
    <mergeCell ref="L306:L307"/>
    <mergeCell ref="B304:B305"/>
    <mergeCell ref="C304:C305"/>
    <mergeCell ref="D304:E305"/>
    <mergeCell ref="F304:F305"/>
    <mergeCell ref="G304:H305"/>
    <mergeCell ref="I304:I305"/>
    <mergeCell ref="H301:H302"/>
    <mergeCell ref="I301:I302"/>
    <mergeCell ref="J301:J302"/>
    <mergeCell ref="K301:K302"/>
    <mergeCell ref="L301:L302"/>
    <mergeCell ref="D303:F303"/>
    <mergeCell ref="G303:I303"/>
    <mergeCell ref="J303:L303"/>
    <mergeCell ref="B301:B302"/>
    <mergeCell ref="C301:C302"/>
    <mergeCell ref="D301:D302"/>
    <mergeCell ref="E301:E302"/>
    <mergeCell ref="F301:F302"/>
    <mergeCell ref="G301:G302"/>
    <mergeCell ref="D298:F298"/>
    <mergeCell ref="G298:I298"/>
    <mergeCell ref="J298:L298"/>
    <mergeCell ref="D299:L299"/>
    <mergeCell ref="D300:F300"/>
    <mergeCell ref="G300:I300"/>
    <mergeCell ref="J300:L300"/>
    <mergeCell ref="AB282:AB283"/>
    <mergeCell ref="AC282:AC283"/>
    <mergeCell ref="B288:C288"/>
    <mergeCell ref="B295:L295"/>
    <mergeCell ref="D297:F297"/>
    <mergeCell ref="G297:L297"/>
    <mergeCell ref="V282:V283"/>
    <mergeCell ref="W282:W283"/>
    <mergeCell ref="X282:X283"/>
    <mergeCell ref="Y282:Y283"/>
    <mergeCell ref="Z282:Z283"/>
    <mergeCell ref="AA282:AA283"/>
    <mergeCell ref="P282:P283"/>
    <mergeCell ref="Q282:Q283"/>
    <mergeCell ref="R282:R283"/>
    <mergeCell ref="S282:S283"/>
    <mergeCell ref="T282:T283"/>
    <mergeCell ref="U282:U283"/>
    <mergeCell ref="J282:J283"/>
    <mergeCell ref="K282:K283"/>
    <mergeCell ref="L282:L283"/>
    <mergeCell ref="M282:M283"/>
    <mergeCell ref="N282:N283"/>
    <mergeCell ref="O282:O283"/>
    <mergeCell ref="AB280:AB281"/>
    <mergeCell ref="AC280:AC281"/>
    <mergeCell ref="B282:B283"/>
    <mergeCell ref="C282:C283"/>
    <mergeCell ref="D282:D283"/>
    <mergeCell ref="E282:E283"/>
    <mergeCell ref="F282:F283"/>
    <mergeCell ref="G282:G283"/>
    <mergeCell ref="H282:H283"/>
    <mergeCell ref="I282:I283"/>
    <mergeCell ref="S280:T281"/>
    <mergeCell ref="U280:U281"/>
    <mergeCell ref="V280:W281"/>
    <mergeCell ref="X280:X281"/>
    <mergeCell ref="Y280:Z281"/>
    <mergeCell ref="AA280:AA281"/>
    <mergeCell ref="J280:K281"/>
    <mergeCell ref="L280:L281"/>
    <mergeCell ref="M280:N281"/>
    <mergeCell ref="O280:O281"/>
    <mergeCell ref="P280:Q281"/>
    <mergeCell ref="R280:R281"/>
    <mergeCell ref="Z278:Z279"/>
    <mergeCell ref="AA278:AA279"/>
    <mergeCell ref="AB278:AB279"/>
    <mergeCell ref="AC278:AC279"/>
    <mergeCell ref="B280:B281"/>
    <mergeCell ref="C280:C281"/>
    <mergeCell ref="D280:E281"/>
    <mergeCell ref="F280:F281"/>
    <mergeCell ref="G280:H281"/>
    <mergeCell ref="I280:I281"/>
    <mergeCell ref="T278:T279"/>
    <mergeCell ref="U278:U279"/>
    <mergeCell ref="V278:V279"/>
    <mergeCell ref="W278:W279"/>
    <mergeCell ref="X278:X279"/>
    <mergeCell ref="Y278:Y279"/>
    <mergeCell ref="N278:N279"/>
    <mergeCell ref="O278:O279"/>
    <mergeCell ref="P278:P279"/>
    <mergeCell ref="Q278:Q279"/>
    <mergeCell ref="R278:R279"/>
    <mergeCell ref="S278:S279"/>
    <mergeCell ref="H278:H279"/>
    <mergeCell ref="I278:I279"/>
    <mergeCell ref="J278:J279"/>
    <mergeCell ref="K278:K279"/>
    <mergeCell ref="L278:L279"/>
    <mergeCell ref="M278:M279"/>
    <mergeCell ref="B278:B279"/>
    <mergeCell ref="C278:C279"/>
    <mergeCell ref="D278:D279"/>
    <mergeCell ref="E278:E279"/>
    <mergeCell ref="F278:F279"/>
    <mergeCell ref="G278:G279"/>
    <mergeCell ref="AB275:AB276"/>
    <mergeCell ref="AC275:AC276"/>
    <mergeCell ref="D277:F277"/>
    <mergeCell ref="G277:I277"/>
    <mergeCell ref="J277:L277"/>
    <mergeCell ref="M277:O277"/>
    <mergeCell ref="P277:R277"/>
    <mergeCell ref="S277:U277"/>
    <mergeCell ref="V277:X277"/>
    <mergeCell ref="Y277:AA277"/>
    <mergeCell ref="V275:V276"/>
    <mergeCell ref="W275:W276"/>
    <mergeCell ref="X275:X276"/>
    <mergeCell ref="Y275:Y276"/>
    <mergeCell ref="Z275:Z276"/>
    <mergeCell ref="AA275:AA276"/>
    <mergeCell ref="P275:P276"/>
    <mergeCell ref="Q275:Q276"/>
    <mergeCell ref="R275:R276"/>
    <mergeCell ref="S275:S276"/>
    <mergeCell ref="T275:T276"/>
    <mergeCell ref="U275:U276"/>
    <mergeCell ref="J275:J276"/>
    <mergeCell ref="K275:K276"/>
    <mergeCell ref="L275:L276"/>
    <mergeCell ref="M275:M276"/>
    <mergeCell ref="N275:N276"/>
    <mergeCell ref="O275:O276"/>
    <mergeCell ref="AA273:AA274"/>
    <mergeCell ref="AB273:AB274"/>
    <mergeCell ref="AC273:AC274"/>
    <mergeCell ref="B275:C276"/>
    <mergeCell ref="D275:D276"/>
    <mergeCell ref="E275:E276"/>
    <mergeCell ref="F275:F276"/>
    <mergeCell ref="G275:G276"/>
    <mergeCell ref="H275:H276"/>
    <mergeCell ref="I275:I276"/>
    <mergeCell ref="R273:R274"/>
    <mergeCell ref="S273:T274"/>
    <mergeCell ref="U273:U274"/>
    <mergeCell ref="V273:W274"/>
    <mergeCell ref="X273:X274"/>
    <mergeCell ref="Y273:Z274"/>
    <mergeCell ref="I273:I274"/>
    <mergeCell ref="J273:K274"/>
    <mergeCell ref="L273:L274"/>
    <mergeCell ref="M273:N274"/>
    <mergeCell ref="O273:O274"/>
    <mergeCell ref="P273:Q274"/>
    <mergeCell ref="X271:X272"/>
    <mergeCell ref="Y271:Z272"/>
    <mergeCell ref="AA271:AA272"/>
    <mergeCell ref="AB271:AB272"/>
    <mergeCell ref="AC271:AC272"/>
    <mergeCell ref="B273:B274"/>
    <mergeCell ref="C273:C274"/>
    <mergeCell ref="D273:E274"/>
    <mergeCell ref="F273:F274"/>
    <mergeCell ref="G273:H274"/>
    <mergeCell ref="O271:O272"/>
    <mergeCell ref="P271:Q272"/>
    <mergeCell ref="R271:R272"/>
    <mergeCell ref="S271:T272"/>
    <mergeCell ref="U271:U272"/>
    <mergeCell ref="V271:W272"/>
    <mergeCell ref="AC269:AC270"/>
    <mergeCell ref="B271:B272"/>
    <mergeCell ref="C271:C272"/>
    <mergeCell ref="D271:E272"/>
    <mergeCell ref="F271:F272"/>
    <mergeCell ref="G271:H272"/>
    <mergeCell ref="I271:I272"/>
    <mergeCell ref="J271:K272"/>
    <mergeCell ref="L271:L272"/>
    <mergeCell ref="M271:N272"/>
    <mergeCell ref="U269:U270"/>
    <mergeCell ref="V269:W270"/>
    <mergeCell ref="X269:X270"/>
    <mergeCell ref="Y269:Z270"/>
    <mergeCell ref="AA269:AA270"/>
    <mergeCell ref="AB269:AB270"/>
    <mergeCell ref="L269:L270"/>
    <mergeCell ref="M269:N270"/>
    <mergeCell ref="O269:O270"/>
    <mergeCell ref="P269:Q270"/>
    <mergeCell ref="R269:R270"/>
    <mergeCell ref="S269:T270"/>
    <mergeCell ref="AA267:AA268"/>
    <mergeCell ref="AB267:AB268"/>
    <mergeCell ref="AC267:AC268"/>
    <mergeCell ref="B269:B270"/>
    <mergeCell ref="C269:C270"/>
    <mergeCell ref="D269:E270"/>
    <mergeCell ref="F269:F270"/>
    <mergeCell ref="G269:H270"/>
    <mergeCell ref="I269:I270"/>
    <mergeCell ref="J269:K270"/>
    <mergeCell ref="R267:R268"/>
    <mergeCell ref="S267:T268"/>
    <mergeCell ref="U267:U268"/>
    <mergeCell ref="V267:W268"/>
    <mergeCell ref="X267:X268"/>
    <mergeCell ref="Y267:Z268"/>
    <mergeCell ref="I267:I268"/>
    <mergeCell ref="J267:K268"/>
    <mergeCell ref="L267:L268"/>
    <mergeCell ref="M267:N268"/>
    <mergeCell ref="O267:O268"/>
    <mergeCell ref="P267:Q268"/>
    <mergeCell ref="X265:X266"/>
    <mergeCell ref="Y265:Z266"/>
    <mergeCell ref="AA265:AA266"/>
    <mergeCell ref="AB265:AB266"/>
    <mergeCell ref="AC265:AC266"/>
    <mergeCell ref="B267:B268"/>
    <mergeCell ref="C267:C268"/>
    <mergeCell ref="D267:E268"/>
    <mergeCell ref="F267:F268"/>
    <mergeCell ref="G267:H268"/>
    <mergeCell ref="O265:O266"/>
    <mergeCell ref="P265:Q266"/>
    <mergeCell ref="R265:R266"/>
    <mergeCell ref="S265:T266"/>
    <mergeCell ref="U265:U266"/>
    <mergeCell ref="V265:W266"/>
    <mergeCell ref="Y264:AA264"/>
    <mergeCell ref="B265:B266"/>
    <mergeCell ref="C265:C266"/>
    <mergeCell ref="D265:E266"/>
    <mergeCell ref="F265:F266"/>
    <mergeCell ref="G265:H266"/>
    <mergeCell ref="I265:I266"/>
    <mergeCell ref="J265:K266"/>
    <mergeCell ref="L265:L266"/>
    <mergeCell ref="M265:N266"/>
    <mergeCell ref="S263:U263"/>
    <mergeCell ref="V263:X263"/>
    <mergeCell ref="Y263:AA263"/>
    <mergeCell ref="D264:F264"/>
    <mergeCell ref="G264:I264"/>
    <mergeCell ref="J264:L264"/>
    <mergeCell ref="M264:O264"/>
    <mergeCell ref="P264:R264"/>
    <mergeCell ref="S264:U264"/>
    <mergeCell ref="V264:X264"/>
    <mergeCell ref="X261:X262"/>
    <mergeCell ref="Y261:Z262"/>
    <mergeCell ref="AA261:AA262"/>
    <mergeCell ref="AB261:AB262"/>
    <mergeCell ref="AC261:AC262"/>
    <mergeCell ref="D263:F263"/>
    <mergeCell ref="G263:I263"/>
    <mergeCell ref="J263:L263"/>
    <mergeCell ref="M263:O263"/>
    <mergeCell ref="P263:R263"/>
    <mergeCell ref="O261:O262"/>
    <mergeCell ref="P261:Q262"/>
    <mergeCell ref="R261:R262"/>
    <mergeCell ref="S261:T262"/>
    <mergeCell ref="U261:U262"/>
    <mergeCell ref="V261:W262"/>
    <mergeCell ref="AC259:AC260"/>
    <mergeCell ref="B261:B262"/>
    <mergeCell ref="C261:C262"/>
    <mergeCell ref="D261:E262"/>
    <mergeCell ref="F261:F262"/>
    <mergeCell ref="G261:H262"/>
    <mergeCell ref="I261:I262"/>
    <mergeCell ref="J261:K262"/>
    <mergeCell ref="L261:L262"/>
    <mergeCell ref="M261:N262"/>
    <mergeCell ref="U259:U260"/>
    <mergeCell ref="V259:W260"/>
    <mergeCell ref="X259:X260"/>
    <mergeCell ref="Y259:Z260"/>
    <mergeCell ref="AA259:AA260"/>
    <mergeCell ref="AB259:AB260"/>
    <mergeCell ref="L259:L260"/>
    <mergeCell ref="M259:N260"/>
    <mergeCell ref="O259:O260"/>
    <mergeCell ref="P259:Q260"/>
    <mergeCell ref="R259:R260"/>
    <mergeCell ref="S259:T260"/>
    <mergeCell ref="AA257:AA258"/>
    <mergeCell ref="AB257:AB258"/>
    <mergeCell ref="AC257:AC258"/>
    <mergeCell ref="B259:B260"/>
    <mergeCell ref="C259:C260"/>
    <mergeCell ref="D259:E260"/>
    <mergeCell ref="F259:F260"/>
    <mergeCell ref="G259:H260"/>
    <mergeCell ref="I259:I260"/>
    <mergeCell ref="J259:K260"/>
    <mergeCell ref="R257:R258"/>
    <mergeCell ref="S257:T258"/>
    <mergeCell ref="U257:U258"/>
    <mergeCell ref="V257:W258"/>
    <mergeCell ref="X257:X258"/>
    <mergeCell ref="Y257:Z258"/>
    <mergeCell ref="I257:I258"/>
    <mergeCell ref="J257:K258"/>
    <mergeCell ref="L257:L258"/>
    <mergeCell ref="M257:N258"/>
    <mergeCell ref="O257:O258"/>
    <mergeCell ref="P257:Q258"/>
    <mergeCell ref="X255:X256"/>
    <mergeCell ref="Y255:Z256"/>
    <mergeCell ref="AA255:AA256"/>
    <mergeCell ref="AB255:AB256"/>
    <mergeCell ref="AC255:AC256"/>
    <mergeCell ref="B257:B258"/>
    <mergeCell ref="C257:C258"/>
    <mergeCell ref="D257:E258"/>
    <mergeCell ref="F257:F258"/>
    <mergeCell ref="G257:H258"/>
    <mergeCell ref="O255:O256"/>
    <mergeCell ref="P255:Q256"/>
    <mergeCell ref="R255:R256"/>
    <mergeCell ref="S255:T256"/>
    <mergeCell ref="U255:U256"/>
    <mergeCell ref="V255:W256"/>
    <mergeCell ref="AC253:AC254"/>
    <mergeCell ref="B255:B256"/>
    <mergeCell ref="C255:C256"/>
    <mergeCell ref="D255:E256"/>
    <mergeCell ref="F255:F256"/>
    <mergeCell ref="G255:H256"/>
    <mergeCell ref="I255:I256"/>
    <mergeCell ref="J255:K256"/>
    <mergeCell ref="L255:L256"/>
    <mergeCell ref="M255:N256"/>
    <mergeCell ref="V253:V254"/>
    <mergeCell ref="W253:W254"/>
    <mergeCell ref="X253:X254"/>
    <mergeCell ref="Y253:Z254"/>
    <mergeCell ref="AA253:AA254"/>
    <mergeCell ref="AB253:AB254"/>
    <mergeCell ref="P253:P254"/>
    <mergeCell ref="Q253:Q254"/>
    <mergeCell ref="R253:R254"/>
    <mergeCell ref="S253:S254"/>
    <mergeCell ref="T253:T254"/>
    <mergeCell ref="U253:U254"/>
    <mergeCell ref="J253:J254"/>
    <mergeCell ref="K253:K254"/>
    <mergeCell ref="L253:L254"/>
    <mergeCell ref="M253:M254"/>
    <mergeCell ref="N253:N254"/>
    <mergeCell ref="O253:O254"/>
    <mergeCell ref="V252:X252"/>
    <mergeCell ref="Y252:AA252"/>
    <mergeCell ref="B253:B254"/>
    <mergeCell ref="C253:C254"/>
    <mergeCell ref="D253:D254"/>
    <mergeCell ref="E253:E254"/>
    <mergeCell ref="F253:F254"/>
    <mergeCell ref="G253:G254"/>
    <mergeCell ref="H253:H254"/>
    <mergeCell ref="I253:I254"/>
    <mergeCell ref="D252:F252"/>
    <mergeCell ref="G252:I252"/>
    <mergeCell ref="J252:L252"/>
    <mergeCell ref="M252:O252"/>
    <mergeCell ref="P252:R252"/>
    <mergeCell ref="S252:U252"/>
    <mergeCell ref="AB249:AB250"/>
    <mergeCell ref="AC249:AC250"/>
    <mergeCell ref="D251:F251"/>
    <mergeCell ref="G251:I251"/>
    <mergeCell ref="J251:L251"/>
    <mergeCell ref="M251:O251"/>
    <mergeCell ref="P251:R251"/>
    <mergeCell ref="S251:U251"/>
    <mergeCell ref="V251:X251"/>
    <mergeCell ref="Y251:AA251"/>
    <mergeCell ref="V249:V250"/>
    <mergeCell ref="W249:W250"/>
    <mergeCell ref="X249:X250"/>
    <mergeCell ref="Y249:Y250"/>
    <mergeCell ref="Z249:Z250"/>
    <mergeCell ref="AA249:AA250"/>
    <mergeCell ref="P249:P250"/>
    <mergeCell ref="Q249:Q250"/>
    <mergeCell ref="R249:R250"/>
    <mergeCell ref="S249:S250"/>
    <mergeCell ref="T249:T250"/>
    <mergeCell ref="U249:U250"/>
    <mergeCell ref="J249:J250"/>
    <mergeCell ref="K249:K250"/>
    <mergeCell ref="L249:L250"/>
    <mergeCell ref="M249:M250"/>
    <mergeCell ref="N249:N250"/>
    <mergeCell ref="O249:O250"/>
    <mergeCell ref="V248:X248"/>
    <mergeCell ref="Y248:AA248"/>
    <mergeCell ref="B249:B250"/>
    <mergeCell ref="C249:C250"/>
    <mergeCell ref="D249:D250"/>
    <mergeCell ref="E249:E250"/>
    <mergeCell ref="F249:F250"/>
    <mergeCell ref="G249:G250"/>
    <mergeCell ref="H249:H250"/>
    <mergeCell ref="I249:I250"/>
    <mergeCell ref="D248:F248"/>
    <mergeCell ref="G248:I248"/>
    <mergeCell ref="J248:L248"/>
    <mergeCell ref="M248:O248"/>
    <mergeCell ref="P248:R248"/>
    <mergeCell ref="S248:U248"/>
    <mergeCell ref="AC245:AC246"/>
    <mergeCell ref="D247:F247"/>
    <mergeCell ref="G247:I247"/>
    <mergeCell ref="J247:L247"/>
    <mergeCell ref="M247:O247"/>
    <mergeCell ref="P247:R247"/>
    <mergeCell ref="S247:U247"/>
    <mergeCell ref="V247:X247"/>
    <mergeCell ref="Y247:AA247"/>
    <mergeCell ref="W245:W246"/>
    <mergeCell ref="X245:X246"/>
    <mergeCell ref="Y245:Y246"/>
    <mergeCell ref="Z245:Z246"/>
    <mergeCell ref="AA245:AA246"/>
    <mergeCell ref="AB245:AB246"/>
    <mergeCell ref="Q245:Q246"/>
    <mergeCell ref="R245:R246"/>
    <mergeCell ref="S245:S246"/>
    <mergeCell ref="T245:T246"/>
    <mergeCell ref="U245:U246"/>
    <mergeCell ref="V245:V246"/>
    <mergeCell ref="K245:K246"/>
    <mergeCell ref="L245:L246"/>
    <mergeCell ref="M245:M246"/>
    <mergeCell ref="N245:N246"/>
    <mergeCell ref="O245:O246"/>
    <mergeCell ref="P245:P246"/>
    <mergeCell ref="AB243:AB244"/>
    <mergeCell ref="AC243:AC244"/>
    <mergeCell ref="B245:C246"/>
    <mergeCell ref="D245:D246"/>
    <mergeCell ref="E245:E246"/>
    <mergeCell ref="F245:F246"/>
    <mergeCell ref="G245:G246"/>
    <mergeCell ref="H245:H246"/>
    <mergeCell ref="I245:I246"/>
    <mergeCell ref="J245:J246"/>
    <mergeCell ref="S243:T244"/>
    <mergeCell ref="U243:U244"/>
    <mergeCell ref="V243:W244"/>
    <mergeCell ref="X243:X244"/>
    <mergeCell ref="Y243:Z244"/>
    <mergeCell ref="AA243:AA244"/>
    <mergeCell ref="J243:K244"/>
    <mergeCell ref="L243:L244"/>
    <mergeCell ref="M243:N244"/>
    <mergeCell ref="O243:O244"/>
    <mergeCell ref="P243:Q244"/>
    <mergeCell ref="R243:R244"/>
    <mergeCell ref="B243:B244"/>
    <mergeCell ref="C243:C244"/>
    <mergeCell ref="D243:E244"/>
    <mergeCell ref="F243:F244"/>
    <mergeCell ref="G243:H244"/>
    <mergeCell ref="I243:I244"/>
    <mergeCell ref="V241:W242"/>
    <mergeCell ref="X241:X242"/>
    <mergeCell ref="Y241:Z242"/>
    <mergeCell ref="AA241:AA242"/>
    <mergeCell ref="AB241:AB242"/>
    <mergeCell ref="AC241:AC242"/>
    <mergeCell ref="M241:N242"/>
    <mergeCell ref="O241:O242"/>
    <mergeCell ref="P241:Q242"/>
    <mergeCell ref="R241:R242"/>
    <mergeCell ref="S241:T242"/>
    <mergeCell ref="U241:U242"/>
    <mergeCell ref="AB239:AB240"/>
    <mergeCell ref="AC239:AC240"/>
    <mergeCell ref="B241:B242"/>
    <mergeCell ref="C241:C242"/>
    <mergeCell ref="D241:E242"/>
    <mergeCell ref="F241:F242"/>
    <mergeCell ref="G241:H242"/>
    <mergeCell ref="I241:I242"/>
    <mergeCell ref="J241:K242"/>
    <mergeCell ref="L241:L242"/>
    <mergeCell ref="V239:V240"/>
    <mergeCell ref="W239:W240"/>
    <mergeCell ref="X239:X240"/>
    <mergeCell ref="Y239:Y240"/>
    <mergeCell ref="Z239:Z240"/>
    <mergeCell ref="AA239:AA240"/>
    <mergeCell ref="P239:P240"/>
    <mergeCell ref="Q239:Q240"/>
    <mergeCell ref="R239:R240"/>
    <mergeCell ref="S239:S240"/>
    <mergeCell ref="T239:T240"/>
    <mergeCell ref="U239:U240"/>
    <mergeCell ref="J239:J240"/>
    <mergeCell ref="K239:K240"/>
    <mergeCell ref="L239:L240"/>
    <mergeCell ref="M239:M240"/>
    <mergeCell ref="N239:N240"/>
    <mergeCell ref="O239:O240"/>
    <mergeCell ref="V238:X238"/>
    <mergeCell ref="Y238:AA238"/>
    <mergeCell ref="B239:B240"/>
    <mergeCell ref="C239:C240"/>
    <mergeCell ref="D239:D240"/>
    <mergeCell ref="E239:E240"/>
    <mergeCell ref="F239:F240"/>
    <mergeCell ref="G239:G240"/>
    <mergeCell ref="H239:H240"/>
    <mergeCell ref="I239:I240"/>
    <mergeCell ref="D238:F238"/>
    <mergeCell ref="G238:I238"/>
    <mergeCell ref="J238:L238"/>
    <mergeCell ref="M238:O238"/>
    <mergeCell ref="P238:R238"/>
    <mergeCell ref="S238:U238"/>
    <mergeCell ref="AB236:AB237"/>
    <mergeCell ref="AC236:AC237"/>
    <mergeCell ref="D237:F237"/>
    <mergeCell ref="G237:I237"/>
    <mergeCell ref="J237:L237"/>
    <mergeCell ref="M237:O237"/>
    <mergeCell ref="P237:R237"/>
    <mergeCell ref="S237:U237"/>
    <mergeCell ref="V237:X237"/>
    <mergeCell ref="V235:X235"/>
    <mergeCell ref="Y235:AA235"/>
    <mergeCell ref="D236:F236"/>
    <mergeCell ref="G236:L236"/>
    <mergeCell ref="M236:O236"/>
    <mergeCell ref="P236:X236"/>
    <mergeCell ref="Y236:AA237"/>
    <mergeCell ref="B234:O234"/>
    <mergeCell ref="P234:R234"/>
    <mergeCell ref="S234:U234"/>
    <mergeCell ref="V234:X234"/>
    <mergeCell ref="Y234:AA234"/>
    <mergeCell ref="B235:I235"/>
    <mergeCell ref="J235:L235"/>
    <mergeCell ref="M235:O235"/>
    <mergeCell ref="P235:R235"/>
    <mergeCell ref="S235:U235"/>
    <mergeCell ref="V232:X232"/>
    <mergeCell ref="Y232:AA232"/>
    <mergeCell ref="D233:F233"/>
    <mergeCell ref="G233:I233"/>
    <mergeCell ref="J233:L233"/>
    <mergeCell ref="M233:O233"/>
    <mergeCell ref="P233:R233"/>
    <mergeCell ref="S233:U233"/>
    <mergeCell ref="V233:X233"/>
    <mergeCell ref="Y233:AA233"/>
    <mergeCell ref="V229:X229"/>
    <mergeCell ref="Y229:AA229"/>
    <mergeCell ref="B230:AC230"/>
    <mergeCell ref="B232:C232"/>
    <mergeCell ref="D232:F232"/>
    <mergeCell ref="G232:I232"/>
    <mergeCell ref="J232:L232"/>
    <mergeCell ref="M232:O232"/>
    <mergeCell ref="P232:R232"/>
    <mergeCell ref="S232:U232"/>
    <mergeCell ref="D229:F229"/>
    <mergeCell ref="G229:I229"/>
    <mergeCell ref="J229:L229"/>
    <mergeCell ref="M229:O229"/>
    <mergeCell ref="P229:R229"/>
    <mergeCell ref="S229:U229"/>
    <mergeCell ref="Y227:AA227"/>
    <mergeCell ref="D228:F228"/>
    <mergeCell ref="G228:I228"/>
    <mergeCell ref="J228:L228"/>
    <mergeCell ref="M228:O228"/>
    <mergeCell ref="P228:R228"/>
    <mergeCell ref="S228:U228"/>
    <mergeCell ref="V228:X228"/>
    <mergeCell ref="Y228:AA228"/>
    <mergeCell ref="AA225:AA226"/>
    <mergeCell ref="AB225:AB226"/>
    <mergeCell ref="AC225:AC226"/>
    <mergeCell ref="D227:F227"/>
    <mergeCell ref="G227:I227"/>
    <mergeCell ref="J227:L227"/>
    <mergeCell ref="M227:O227"/>
    <mergeCell ref="P227:R227"/>
    <mergeCell ref="S227:U227"/>
    <mergeCell ref="V227:X227"/>
    <mergeCell ref="U225:U226"/>
    <mergeCell ref="V225:V226"/>
    <mergeCell ref="W225:W226"/>
    <mergeCell ref="X225:X226"/>
    <mergeCell ref="Y225:Y226"/>
    <mergeCell ref="Z225:Z226"/>
    <mergeCell ref="O225:O226"/>
    <mergeCell ref="P225:P226"/>
    <mergeCell ref="Q225:Q226"/>
    <mergeCell ref="R225:R226"/>
    <mergeCell ref="S225:S226"/>
    <mergeCell ref="T225:T226"/>
    <mergeCell ref="I225:I226"/>
    <mergeCell ref="J225:J226"/>
    <mergeCell ref="K225:K226"/>
    <mergeCell ref="L225:L226"/>
    <mergeCell ref="M225:M226"/>
    <mergeCell ref="N225:N226"/>
    <mergeCell ref="B225:C226"/>
    <mergeCell ref="D225:D226"/>
    <mergeCell ref="E225:E226"/>
    <mergeCell ref="F225:F226"/>
    <mergeCell ref="G225:G226"/>
    <mergeCell ref="H225:H226"/>
    <mergeCell ref="V223:W224"/>
    <mergeCell ref="X223:X224"/>
    <mergeCell ref="Y223:Z224"/>
    <mergeCell ref="AA223:AA224"/>
    <mergeCell ref="AB223:AB224"/>
    <mergeCell ref="AC223:AC224"/>
    <mergeCell ref="M223:N224"/>
    <mergeCell ref="O223:O224"/>
    <mergeCell ref="P223:Q224"/>
    <mergeCell ref="R223:R224"/>
    <mergeCell ref="S223:T224"/>
    <mergeCell ref="U223:U224"/>
    <mergeCell ref="AB221:AB222"/>
    <mergeCell ref="AC221:AC222"/>
    <mergeCell ref="B223:B224"/>
    <mergeCell ref="C223:C224"/>
    <mergeCell ref="D223:E224"/>
    <mergeCell ref="F223:F224"/>
    <mergeCell ref="G223:H224"/>
    <mergeCell ref="I223:I224"/>
    <mergeCell ref="J223:K224"/>
    <mergeCell ref="L223:L224"/>
    <mergeCell ref="S221:T222"/>
    <mergeCell ref="U221:U222"/>
    <mergeCell ref="V221:W222"/>
    <mergeCell ref="X221:X222"/>
    <mergeCell ref="Y221:Z222"/>
    <mergeCell ref="AA221:AA222"/>
    <mergeCell ref="J221:K222"/>
    <mergeCell ref="L221:L222"/>
    <mergeCell ref="M221:N222"/>
    <mergeCell ref="O221:O222"/>
    <mergeCell ref="P221:Q222"/>
    <mergeCell ref="R221:R222"/>
    <mergeCell ref="B221:B222"/>
    <mergeCell ref="C221:C222"/>
    <mergeCell ref="D221:E222"/>
    <mergeCell ref="F221:F222"/>
    <mergeCell ref="G221:H222"/>
    <mergeCell ref="I221:I222"/>
    <mergeCell ref="V219:W220"/>
    <mergeCell ref="X219:X220"/>
    <mergeCell ref="Y219:Z220"/>
    <mergeCell ref="AA219:AA220"/>
    <mergeCell ref="AB219:AB220"/>
    <mergeCell ref="AC219:AC220"/>
    <mergeCell ref="M219:N220"/>
    <mergeCell ref="O219:O220"/>
    <mergeCell ref="P219:Q220"/>
    <mergeCell ref="R219:R220"/>
    <mergeCell ref="S219:T220"/>
    <mergeCell ref="U219:U220"/>
    <mergeCell ref="AB217:AB218"/>
    <mergeCell ref="AC217:AC218"/>
    <mergeCell ref="B219:B220"/>
    <mergeCell ref="C219:C220"/>
    <mergeCell ref="D219:E220"/>
    <mergeCell ref="F219:F220"/>
    <mergeCell ref="G219:H220"/>
    <mergeCell ref="I219:I220"/>
    <mergeCell ref="J219:K220"/>
    <mergeCell ref="L219:L220"/>
    <mergeCell ref="S217:T218"/>
    <mergeCell ref="U217:U218"/>
    <mergeCell ref="V217:W218"/>
    <mergeCell ref="X217:X218"/>
    <mergeCell ref="Y217:Z218"/>
    <mergeCell ref="AA217:AA218"/>
    <mergeCell ref="J217:K218"/>
    <mergeCell ref="L217:L218"/>
    <mergeCell ref="M217:N218"/>
    <mergeCell ref="O217:O218"/>
    <mergeCell ref="P217:Q218"/>
    <mergeCell ref="R217:R218"/>
    <mergeCell ref="B217:B218"/>
    <mergeCell ref="C217:C218"/>
    <mergeCell ref="D217:E218"/>
    <mergeCell ref="F217:F218"/>
    <mergeCell ref="G217:H218"/>
    <mergeCell ref="I217:I218"/>
    <mergeCell ref="V215:W216"/>
    <mergeCell ref="X215:X216"/>
    <mergeCell ref="Y215:Z216"/>
    <mergeCell ref="AA215:AA216"/>
    <mergeCell ref="AB215:AB216"/>
    <mergeCell ref="AC215:AC216"/>
    <mergeCell ref="M215:N216"/>
    <mergeCell ref="O215:O216"/>
    <mergeCell ref="P215:Q216"/>
    <mergeCell ref="R215:R216"/>
    <mergeCell ref="S215:T216"/>
    <mergeCell ref="U215:U216"/>
    <mergeCell ref="AB213:AB214"/>
    <mergeCell ref="AC213:AC214"/>
    <mergeCell ref="B215:B216"/>
    <mergeCell ref="C215:C216"/>
    <mergeCell ref="D215:E216"/>
    <mergeCell ref="F215:F216"/>
    <mergeCell ref="G215:H216"/>
    <mergeCell ref="I215:I216"/>
    <mergeCell ref="J215:K216"/>
    <mergeCell ref="L215:L216"/>
    <mergeCell ref="S213:T214"/>
    <mergeCell ref="U213:U214"/>
    <mergeCell ref="V213:W214"/>
    <mergeCell ref="X213:X214"/>
    <mergeCell ref="Y213:Z214"/>
    <mergeCell ref="AA213:AA214"/>
    <mergeCell ref="J213:K214"/>
    <mergeCell ref="L213:L214"/>
    <mergeCell ref="M213:N214"/>
    <mergeCell ref="O213:O214"/>
    <mergeCell ref="P213:Q214"/>
    <mergeCell ref="R213:R214"/>
    <mergeCell ref="B213:B214"/>
    <mergeCell ref="C213:C214"/>
    <mergeCell ref="D213:E214"/>
    <mergeCell ref="F213:F214"/>
    <mergeCell ref="G213:H214"/>
    <mergeCell ref="I213:I214"/>
    <mergeCell ref="V211:W212"/>
    <mergeCell ref="X211:X212"/>
    <mergeCell ref="Y211:Z212"/>
    <mergeCell ref="AA211:AA212"/>
    <mergeCell ref="AB211:AB212"/>
    <mergeCell ref="AC211:AC212"/>
    <mergeCell ref="M211:N212"/>
    <mergeCell ref="O211:O212"/>
    <mergeCell ref="P211:Q212"/>
    <mergeCell ref="R211:R212"/>
    <mergeCell ref="S211:T212"/>
    <mergeCell ref="U211:U212"/>
    <mergeCell ref="AB209:AB210"/>
    <mergeCell ref="AC209:AC210"/>
    <mergeCell ref="B211:B212"/>
    <mergeCell ref="C211:C212"/>
    <mergeCell ref="D211:E212"/>
    <mergeCell ref="F211:F212"/>
    <mergeCell ref="G211:H212"/>
    <mergeCell ref="I211:I212"/>
    <mergeCell ref="J211:K212"/>
    <mergeCell ref="L211:L212"/>
    <mergeCell ref="S209:T210"/>
    <mergeCell ref="U209:U210"/>
    <mergeCell ref="V209:W210"/>
    <mergeCell ref="X209:X210"/>
    <mergeCell ref="Y209:Z210"/>
    <mergeCell ref="AA209:AA210"/>
    <mergeCell ref="J209:K210"/>
    <mergeCell ref="L209:L210"/>
    <mergeCell ref="M209:N210"/>
    <mergeCell ref="O209:O210"/>
    <mergeCell ref="P209:Q210"/>
    <mergeCell ref="R209:R210"/>
    <mergeCell ref="B209:B210"/>
    <mergeCell ref="C209:C210"/>
    <mergeCell ref="D209:E210"/>
    <mergeCell ref="F209:F210"/>
    <mergeCell ref="G209:H210"/>
    <mergeCell ref="I209:I210"/>
    <mergeCell ref="V207:W208"/>
    <mergeCell ref="X207:X208"/>
    <mergeCell ref="Y207:Z208"/>
    <mergeCell ref="AA207:AA208"/>
    <mergeCell ref="AB207:AB208"/>
    <mergeCell ref="AC207:AC208"/>
    <mergeCell ref="M207:N208"/>
    <mergeCell ref="O207:O208"/>
    <mergeCell ref="P207:Q208"/>
    <mergeCell ref="R207:R208"/>
    <mergeCell ref="S207:T208"/>
    <mergeCell ref="U207:U208"/>
    <mergeCell ref="AB205:AB206"/>
    <mergeCell ref="AC205:AC206"/>
    <mergeCell ref="B207:B208"/>
    <mergeCell ref="C207:C208"/>
    <mergeCell ref="D207:E208"/>
    <mergeCell ref="F207:F208"/>
    <mergeCell ref="G207:H208"/>
    <mergeCell ref="I207:I208"/>
    <mergeCell ref="J207:K208"/>
    <mergeCell ref="L207:L208"/>
    <mergeCell ref="S205:T206"/>
    <mergeCell ref="U205:U206"/>
    <mergeCell ref="V205:W206"/>
    <mergeCell ref="X205:X206"/>
    <mergeCell ref="Y205:Z206"/>
    <mergeCell ref="AA205:AA206"/>
    <mergeCell ref="J205:K206"/>
    <mergeCell ref="L205:L206"/>
    <mergeCell ref="M205:N206"/>
    <mergeCell ref="O205:O206"/>
    <mergeCell ref="P205:Q206"/>
    <mergeCell ref="R205:R206"/>
    <mergeCell ref="B205:B206"/>
    <mergeCell ref="C205:C206"/>
    <mergeCell ref="D205:E206"/>
    <mergeCell ref="F205:F206"/>
    <mergeCell ref="G205:H206"/>
    <mergeCell ref="I205:I206"/>
    <mergeCell ref="V203:W204"/>
    <mergeCell ref="X203:X204"/>
    <mergeCell ref="Y203:Z204"/>
    <mergeCell ref="AA203:AA204"/>
    <mergeCell ref="AB203:AB204"/>
    <mergeCell ref="AC203:AC204"/>
    <mergeCell ref="M203:N204"/>
    <mergeCell ref="O203:O204"/>
    <mergeCell ref="P203:Q204"/>
    <mergeCell ref="R203:R204"/>
    <mergeCell ref="S203:T204"/>
    <mergeCell ref="U203:U204"/>
    <mergeCell ref="AB201:AB202"/>
    <mergeCell ref="AC201:AC202"/>
    <mergeCell ref="B203:B204"/>
    <mergeCell ref="C203:C204"/>
    <mergeCell ref="D203:E204"/>
    <mergeCell ref="F203:F204"/>
    <mergeCell ref="G203:H204"/>
    <mergeCell ref="I203:I204"/>
    <mergeCell ref="J203:K204"/>
    <mergeCell ref="L203:L204"/>
    <mergeCell ref="S201:T202"/>
    <mergeCell ref="U201:U202"/>
    <mergeCell ref="V201:W202"/>
    <mergeCell ref="X201:X202"/>
    <mergeCell ref="Y201:Z202"/>
    <mergeCell ref="AA201:AA202"/>
    <mergeCell ref="J201:K202"/>
    <mergeCell ref="L201:L202"/>
    <mergeCell ref="M201:N202"/>
    <mergeCell ref="O201:O202"/>
    <mergeCell ref="P201:Q202"/>
    <mergeCell ref="R201:R202"/>
    <mergeCell ref="B201:B202"/>
    <mergeCell ref="C201:C202"/>
    <mergeCell ref="D201:E202"/>
    <mergeCell ref="F201:F202"/>
    <mergeCell ref="G201:H202"/>
    <mergeCell ref="I201:I202"/>
    <mergeCell ref="V199:W200"/>
    <mergeCell ref="X199:X200"/>
    <mergeCell ref="Y199:Z200"/>
    <mergeCell ref="AA199:AA200"/>
    <mergeCell ref="AB199:AB200"/>
    <mergeCell ref="AC199:AC200"/>
    <mergeCell ref="M199:N200"/>
    <mergeCell ref="O199:O200"/>
    <mergeCell ref="P199:Q200"/>
    <mergeCell ref="R199:R200"/>
    <mergeCell ref="S199:T200"/>
    <mergeCell ref="U199:U200"/>
    <mergeCell ref="AB197:AB198"/>
    <mergeCell ref="AC197:AC198"/>
    <mergeCell ref="B199:B200"/>
    <mergeCell ref="C199:C200"/>
    <mergeCell ref="D199:E200"/>
    <mergeCell ref="F199:F200"/>
    <mergeCell ref="G199:H200"/>
    <mergeCell ref="I199:I200"/>
    <mergeCell ref="J199:K200"/>
    <mergeCell ref="L199:L200"/>
    <mergeCell ref="S197:T198"/>
    <mergeCell ref="U197:U198"/>
    <mergeCell ref="V197:W198"/>
    <mergeCell ref="X197:X198"/>
    <mergeCell ref="Y197:Z198"/>
    <mergeCell ref="AA197:AA198"/>
    <mergeCell ref="J197:K198"/>
    <mergeCell ref="L197:L198"/>
    <mergeCell ref="M197:N198"/>
    <mergeCell ref="O197:O198"/>
    <mergeCell ref="P197:Q198"/>
    <mergeCell ref="R197:R198"/>
    <mergeCell ref="B197:B198"/>
    <mergeCell ref="C197:C198"/>
    <mergeCell ref="D197:E198"/>
    <mergeCell ref="F197:F198"/>
    <mergeCell ref="G197:H198"/>
    <mergeCell ref="I197:I198"/>
    <mergeCell ref="V195:W196"/>
    <mergeCell ref="X195:X196"/>
    <mergeCell ref="Y195:Z196"/>
    <mergeCell ref="AA195:AA196"/>
    <mergeCell ref="AB195:AB196"/>
    <mergeCell ref="AC195:AC196"/>
    <mergeCell ref="M195:N196"/>
    <mergeCell ref="O195:O196"/>
    <mergeCell ref="P195:Q196"/>
    <mergeCell ref="R195:R196"/>
    <mergeCell ref="S195:T196"/>
    <mergeCell ref="U195:U196"/>
    <mergeCell ref="AB193:AB194"/>
    <mergeCell ref="AC193:AC194"/>
    <mergeCell ref="B195:B196"/>
    <mergeCell ref="C195:C196"/>
    <mergeCell ref="D195:E196"/>
    <mergeCell ref="F195:F196"/>
    <mergeCell ref="G195:H196"/>
    <mergeCell ref="I195:I196"/>
    <mergeCell ref="J195:K196"/>
    <mergeCell ref="L195:L196"/>
    <mergeCell ref="S193:T194"/>
    <mergeCell ref="U193:U194"/>
    <mergeCell ref="V193:W194"/>
    <mergeCell ref="X193:X194"/>
    <mergeCell ref="Y193:Z194"/>
    <mergeCell ref="AA193:AA194"/>
    <mergeCell ref="J193:K194"/>
    <mergeCell ref="L193:L194"/>
    <mergeCell ref="M193:N194"/>
    <mergeCell ref="O193:O194"/>
    <mergeCell ref="P193:Q194"/>
    <mergeCell ref="R193:R194"/>
    <mergeCell ref="B193:B194"/>
    <mergeCell ref="C193:C194"/>
    <mergeCell ref="D193:E194"/>
    <mergeCell ref="F193:F194"/>
    <mergeCell ref="G193:H194"/>
    <mergeCell ref="I193:I194"/>
    <mergeCell ref="V191:W192"/>
    <mergeCell ref="X191:X192"/>
    <mergeCell ref="Y191:Z192"/>
    <mergeCell ref="AA191:AA192"/>
    <mergeCell ref="AB191:AB192"/>
    <mergeCell ref="AC191:AC192"/>
    <mergeCell ref="M191:N192"/>
    <mergeCell ref="O191:O192"/>
    <mergeCell ref="P191:Q192"/>
    <mergeCell ref="R191:R192"/>
    <mergeCell ref="S191:T192"/>
    <mergeCell ref="U191:U192"/>
    <mergeCell ref="AB189:AB190"/>
    <mergeCell ref="AC189:AC190"/>
    <mergeCell ref="B191:B192"/>
    <mergeCell ref="C191:C192"/>
    <mergeCell ref="D191:E192"/>
    <mergeCell ref="F191:F192"/>
    <mergeCell ref="G191:H192"/>
    <mergeCell ref="I191:I192"/>
    <mergeCell ref="J191:K192"/>
    <mergeCell ref="L191:L192"/>
    <mergeCell ref="S189:T190"/>
    <mergeCell ref="U189:U190"/>
    <mergeCell ref="V189:W190"/>
    <mergeCell ref="X189:X190"/>
    <mergeCell ref="Y189:Z190"/>
    <mergeCell ref="AA189:AA190"/>
    <mergeCell ref="J189:K190"/>
    <mergeCell ref="L189:L190"/>
    <mergeCell ref="M189:N190"/>
    <mergeCell ref="O189:O190"/>
    <mergeCell ref="P189:Q190"/>
    <mergeCell ref="R189:R190"/>
    <mergeCell ref="B189:B190"/>
    <mergeCell ref="C189:C190"/>
    <mergeCell ref="D189:E190"/>
    <mergeCell ref="F189:F190"/>
    <mergeCell ref="G189:H190"/>
    <mergeCell ref="I189:I190"/>
    <mergeCell ref="V187:W188"/>
    <mergeCell ref="X187:X188"/>
    <mergeCell ref="Y187:Z188"/>
    <mergeCell ref="AA187:AA188"/>
    <mergeCell ref="AB187:AB188"/>
    <mergeCell ref="AC187:AC188"/>
    <mergeCell ref="M187:N188"/>
    <mergeCell ref="O187:O188"/>
    <mergeCell ref="P187:Q188"/>
    <mergeCell ref="R187:R188"/>
    <mergeCell ref="S187:T188"/>
    <mergeCell ref="U187:U188"/>
    <mergeCell ref="AB185:AB186"/>
    <mergeCell ref="AC185:AC186"/>
    <mergeCell ref="B187:B188"/>
    <mergeCell ref="C187:C188"/>
    <mergeCell ref="D187:E188"/>
    <mergeCell ref="F187:F188"/>
    <mergeCell ref="G187:H188"/>
    <mergeCell ref="I187:I188"/>
    <mergeCell ref="J187:K188"/>
    <mergeCell ref="L187:L188"/>
    <mergeCell ref="S185:T186"/>
    <mergeCell ref="U185:U186"/>
    <mergeCell ref="V185:W186"/>
    <mergeCell ref="X185:X186"/>
    <mergeCell ref="Y185:Z186"/>
    <mergeCell ref="AA185:AA186"/>
    <mergeCell ref="J185:K186"/>
    <mergeCell ref="L185:L186"/>
    <mergeCell ref="M185:N186"/>
    <mergeCell ref="O185:O186"/>
    <mergeCell ref="P185:Q186"/>
    <mergeCell ref="R185:R186"/>
    <mergeCell ref="B185:B186"/>
    <mergeCell ref="C185:C186"/>
    <mergeCell ref="D185:E186"/>
    <mergeCell ref="F185:F186"/>
    <mergeCell ref="G185:H186"/>
    <mergeCell ref="I185:I186"/>
    <mergeCell ref="V183:W184"/>
    <mergeCell ref="X183:X184"/>
    <mergeCell ref="Y183:Z184"/>
    <mergeCell ref="AA183:AA184"/>
    <mergeCell ref="AB183:AB184"/>
    <mergeCell ref="AC183:AC184"/>
    <mergeCell ref="M183:N184"/>
    <mergeCell ref="O183:O184"/>
    <mergeCell ref="P183:Q184"/>
    <mergeCell ref="R183:R184"/>
    <mergeCell ref="S183:T184"/>
    <mergeCell ref="U183:U184"/>
    <mergeCell ref="AB181:AB182"/>
    <mergeCell ref="AC181:AC182"/>
    <mergeCell ref="B183:B184"/>
    <mergeCell ref="C183:C184"/>
    <mergeCell ref="D183:E184"/>
    <mergeCell ref="F183:F184"/>
    <mergeCell ref="G183:H184"/>
    <mergeCell ref="I183:I184"/>
    <mergeCell ref="J183:K184"/>
    <mergeCell ref="L183:L184"/>
    <mergeCell ref="S181:T182"/>
    <mergeCell ref="U181:U182"/>
    <mergeCell ref="V181:W182"/>
    <mergeCell ref="X181:X182"/>
    <mergeCell ref="Y181:Z182"/>
    <mergeCell ref="AA181:AA182"/>
    <mergeCell ref="J181:K182"/>
    <mergeCell ref="L181:L182"/>
    <mergeCell ref="M181:N182"/>
    <mergeCell ref="O181:O182"/>
    <mergeCell ref="P181:Q182"/>
    <mergeCell ref="R181:R182"/>
    <mergeCell ref="B181:B182"/>
    <mergeCell ref="C181:C182"/>
    <mergeCell ref="D181:E182"/>
    <mergeCell ref="F181:F182"/>
    <mergeCell ref="G181:H182"/>
    <mergeCell ref="I181:I182"/>
    <mergeCell ref="V179:W180"/>
    <mergeCell ref="X179:X180"/>
    <mergeCell ref="Y179:Z180"/>
    <mergeCell ref="AA179:AA180"/>
    <mergeCell ref="AB179:AB180"/>
    <mergeCell ref="AC179:AC180"/>
    <mergeCell ref="M179:N180"/>
    <mergeCell ref="O179:O180"/>
    <mergeCell ref="P179:Q180"/>
    <mergeCell ref="R179:R180"/>
    <mergeCell ref="S179:T180"/>
    <mergeCell ref="U179:U180"/>
    <mergeCell ref="AB177:AB178"/>
    <mergeCell ref="AC177:AC178"/>
    <mergeCell ref="B179:B180"/>
    <mergeCell ref="C179:C180"/>
    <mergeCell ref="D179:E180"/>
    <mergeCell ref="F179:F180"/>
    <mergeCell ref="G179:H180"/>
    <mergeCell ref="I179:I180"/>
    <mergeCell ref="J179:K180"/>
    <mergeCell ref="L179:L180"/>
    <mergeCell ref="S177:T178"/>
    <mergeCell ref="U177:U178"/>
    <mergeCell ref="V177:W178"/>
    <mergeCell ref="X177:X178"/>
    <mergeCell ref="Y177:Z178"/>
    <mergeCell ref="AA177:AA178"/>
    <mergeCell ref="J177:K178"/>
    <mergeCell ref="L177:L178"/>
    <mergeCell ref="M177:N178"/>
    <mergeCell ref="O177:O178"/>
    <mergeCell ref="P177:Q178"/>
    <mergeCell ref="R177:R178"/>
    <mergeCell ref="B177:B178"/>
    <mergeCell ref="C177:C178"/>
    <mergeCell ref="D177:E178"/>
    <mergeCell ref="F177:F178"/>
    <mergeCell ref="G177:H178"/>
    <mergeCell ref="I177:I178"/>
    <mergeCell ref="V175:W176"/>
    <mergeCell ref="X175:X176"/>
    <mergeCell ref="Y175:Z176"/>
    <mergeCell ref="AA175:AA176"/>
    <mergeCell ref="AB175:AB176"/>
    <mergeCell ref="AC175:AC176"/>
    <mergeCell ref="M175:N176"/>
    <mergeCell ref="O175:O176"/>
    <mergeCell ref="P175:Q176"/>
    <mergeCell ref="R175:R176"/>
    <mergeCell ref="S175:T176"/>
    <mergeCell ref="U175:U176"/>
    <mergeCell ref="AB173:AB174"/>
    <mergeCell ref="AC173:AC174"/>
    <mergeCell ref="B175:B176"/>
    <mergeCell ref="C175:C176"/>
    <mergeCell ref="D175:E176"/>
    <mergeCell ref="F175:F176"/>
    <mergeCell ref="G175:H176"/>
    <mergeCell ref="I175:I176"/>
    <mergeCell ref="J175:K176"/>
    <mergeCell ref="L175:L176"/>
    <mergeCell ref="S173:T174"/>
    <mergeCell ref="U173:U174"/>
    <mergeCell ref="V173:W174"/>
    <mergeCell ref="X173:X174"/>
    <mergeCell ref="Y173:Z174"/>
    <mergeCell ref="AA173:AA174"/>
    <mergeCell ref="J173:K174"/>
    <mergeCell ref="L173:L174"/>
    <mergeCell ref="M173:N174"/>
    <mergeCell ref="O173:O174"/>
    <mergeCell ref="P173:Q174"/>
    <mergeCell ref="R173:R174"/>
    <mergeCell ref="B173:B174"/>
    <mergeCell ref="C173:C174"/>
    <mergeCell ref="D173:E174"/>
    <mergeCell ref="F173:F174"/>
    <mergeCell ref="G173:H174"/>
    <mergeCell ref="I173:I174"/>
    <mergeCell ref="V171:W172"/>
    <mergeCell ref="X171:X172"/>
    <mergeCell ref="Y171:Z172"/>
    <mergeCell ref="AA171:AA172"/>
    <mergeCell ref="AB171:AB172"/>
    <mergeCell ref="AC171:AC172"/>
    <mergeCell ref="M171:N172"/>
    <mergeCell ref="O171:O172"/>
    <mergeCell ref="P171:Q172"/>
    <mergeCell ref="R171:R172"/>
    <mergeCell ref="S171:T172"/>
    <mergeCell ref="U171:U172"/>
    <mergeCell ref="AB169:AB170"/>
    <mergeCell ref="AC169:AC170"/>
    <mergeCell ref="B171:B172"/>
    <mergeCell ref="C171:C172"/>
    <mergeCell ref="D171:E172"/>
    <mergeCell ref="F171:F172"/>
    <mergeCell ref="G171:H172"/>
    <mergeCell ref="I171:I172"/>
    <mergeCell ref="J171:K172"/>
    <mergeCell ref="L171:L172"/>
    <mergeCell ref="S169:T170"/>
    <mergeCell ref="U169:U170"/>
    <mergeCell ref="V169:W170"/>
    <mergeCell ref="X169:X170"/>
    <mergeCell ref="Y169:Z170"/>
    <mergeCell ref="AA169:AA170"/>
    <mergeCell ref="J169:K170"/>
    <mergeCell ref="L169:L170"/>
    <mergeCell ref="M169:N170"/>
    <mergeCell ref="O169:O170"/>
    <mergeCell ref="P169:Q170"/>
    <mergeCell ref="R169:R170"/>
    <mergeCell ref="B169:B170"/>
    <mergeCell ref="C169:C170"/>
    <mergeCell ref="D169:E170"/>
    <mergeCell ref="F169:F170"/>
    <mergeCell ref="G169:H170"/>
    <mergeCell ref="I169:I170"/>
    <mergeCell ref="V167:X167"/>
    <mergeCell ref="Y167:AA167"/>
    <mergeCell ref="D168:F168"/>
    <mergeCell ref="G168:I168"/>
    <mergeCell ref="J168:L168"/>
    <mergeCell ref="M168:O168"/>
    <mergeCell ref="P168:R168"/>
    <mergeCell ref="S168:U168"/>
    <mergeCell ref="V168:X168"/>
    <mergeCell ref="Y168:AA168"/>
    <mergeCell ref="D167:F167"/>
    <mergeCell ref="G167:I167"/>
    <mergeCell ref="J167:L167"/>
    <mergeCell ref="M167:O167"/>
    <mergeCell ref="P167:R167"/>
    <mergeCell ref="S167:U167"/>
    <mergeCell ref="AB165:AB166"/>
    <mergeCell ref="AC165:AC166"/>
    <mergeCell ref="D166:F166"/>
    <mergeCell ref="G166:I166"/>
    <mergeCell ref="J166:L166"/>
    <mergeCell ref="M166:O166"/>
    <mergeCell ref="P166:R166"/>
    <mergeCell ref="S166:U166"/>
    <mergeCell ref="V166:X166"/>
    <mergeCell ref="Y164:AA164"/>
    <mergeCell ref="D165:F165"/>
    <mergeCell ref="G165:L165"/>
    <mergeCell ref="M165:O165"/>
    <mergeCell ref="P165:X165"/>
    <mergeCell ref="Y165:AA166"/>
    <mergeCell ref="B164:I164"/>
    <mergeCell ref="J164:L164"/>
    <mergeCell ref="M164:O164"/>
    <mergeCell ref="P164:R164"/>
    <mergeCell ref="S164:U164"/>
    <mergeCell ref="V164:X164"/>
    <mergeCell ref="V162:X162"/>
    <mergeCell ref="Y162:AA162"/>
    <mergeCell ref="B163:O163"/>
    <mergeCell ref="P163:R163"/>
    <mergeCell ref="S163:U163"/>
    <mergeCell ref="V163:X163"/>
    <mergeCell ref="Y163:AA163"/>
    <mergeCell ref="D162:F162"/>
    <mergeCell ref="G162:I162"/>
    <mergeCell ref="J162:L162"/>
    <mergeCell ref="M162:O162"/>
    <mergeCell ref="P162:R162"/>
    <mergeCell ref="S162:U162"/>
    <mergeCell ref="B159:AC159"/>
    <mergeCell ref="B161:C161"/>
    <mergeCell ref="D161:F161"/>
    <mergeCell ref="G161:I161"/>
    <mergeCell ref="J161:L161"/>
    <mergeCell ref="M161:O161"/>
    <mergeCell ref="P161:R161"/>
    <mergeCell ref="S161:U161"/>
    <mergeCell ref="V161:X161"/>
    <mergeCell ref="Y161:AA161"/>
    <mergeCell ref="V157:W158"/>
    <mergeCell ref="X157:X158"/>
    <mergeCell ref="Y157:Z158"/>
    <mergeCell ref="AA157:AA158"/>
    <mergeCell ref="AB157:AB158"/>
    <mergeCell ref="AC157:AC158"/>
    <mergeCell ref="M157:N158"/>
    <mergeCell ref="O157:O158"/>
    <mergeCell ref="P157:Q158"/>
    <mergeCell ref="R157:R158"/>
    <mergeCell ref="S157:T158"/>
    <mergeCell ref="U157:U158"/>
    <mergeCell ref="AB155:AB156"/>
    <mergeCell ref="AC155:AC156"/>
    <mergeCell ref="B157:B158"/>
    <mergeCell ref="C157:C158"/>
    <mergeCell ref="D157:E158"/>
    <mergeCell ref="F157:F158"/>
    <mergeCell ref="G157:H158"/>
    <mergeCell ref="I157:I158"/>
    <mergeCell ref="J157:K158"/>
    <mergeCell ref="L157:L158"/>
    <mergeCell ref="S155:T156"/>
    <mergeCell ref="U155:U156"/>
    <mergeCell ref="V155:W156"/>
    <mergeCell ref="X155:X156"/>
    <mergeCell ref="Y155:Z156"/>
    <mergeCell ref="AA155:AA156"/>
    <mergeCell ref="J155:K156"/>
    <mergeCell ref="L155:L156"/>
    <mergeCell ref="M155:N156"/>
    <mergeCell ref="O155:O156"/>
    <mergeCell ref="P155:Q156"/>
    <mergeCell ref="R155:R156"/>
    <mergeCell ref="B155:B156"/>
    <mergeCell ref="C155:C156"/>
    <mergeCell ref="D155:E156"/>
    <mergeCell ref="F155:F156"/>
    <mergeCell ref="G155:H156"/>
    <mergeCell ref="I155:I156"/>
    <mergeCell ref="V153:W154"/>
    <mergeCell ref="X153:X154"/>
    <mergeCell ref="Y153:Z154"/>
    <mergeCell ref="AA153:AA154"/>
    <mergeCell ref="AB153:AB154"/>
    <mergeCell ref="AC153:AC154"/>
    <mergeCell ref="M153:N154"/>
    <mergeCell ref="O153:O154"/>
    <mergeCell ref="P153:Q154"/>
    <mergeCell ref="R153:R154"/>
    <mergeCell ref="S153:T154"/>
    <mergeCell ref="U153:U154"/>
    <mergeCell ref="AB151:AB152"/>
    <mergeCell ref="AC151:AC152"/>
    <mergeCell ref="B153:B154"/>
    <mergeCell ref="C153:C154"/>
    <mergeCell ref="D153:E154"/>
    <mergeCell ref="F153:F154"/>
    <mergeCell ref="G153:H154"/>
    <mergeCell ref="I153:I154"/>
    <mergeCell ref="J153:K154"/>
    <mergeCell ref="L153:L154"/>
    <mergeCell ref="S151:T152"/>
    <mergeCell ref="U151:U152"/>
    <mergeCell ref="V151:W152"/>
    <mergeCell ref="X151:X152"/>
    <mergeCell ref="Y151:Z152"/>
    <mergeCell ref="AA151:AA152"/>
    <mergeCell ref="J151:K152"/>
    <mergeCell ref="L151:L152"/>
    <mergeCell ref="M151:N152"/>
    <mergeCell ref="O151:O152"/>
    <mergeCell ref="P151:Q152"/>
    <mergeCell ref="R151:R152"/>
    <mergeCell ref="B151:B152"/>
    <mergeCell ref="C151:C152"/>
    <mergeCell ref="D151:E152"/>
    <mergeCell ref="F151:F152"/>
    <mergeCell ref="G151:H152"/>
    <mergeCell ref="I151:I152"/>
    <mergeCell ref="V149:W150"/>
    <mergeCell ref="X149:X150"/>
    <mergeCell ref="Y149:Z150"/>
    <mergeCell ref="AA149:AA150"/>
    <mergeCell ref="AB149:AB150"/>
    <mergeCell ref="AC149:AC150"/>
    <mergeCell ref="M149:N150"/>
    <mergeCell ref="O149:O150"/>
    <mergeCell ref="P149:Q150"/>
    <mergeCell ref="R149:R150"/>
    <mergeCell ref="S149:T150"/>
    <mergeCell ref="U149:U150"/>
    <mergeCell ref="AB147:AB148"/>
    <mergeCell ref="AC147:AC148"/>
    <mergeCell ref="B149:B150"/>
    <mergeCell ref="C149:C150"/>
    <mergeCell ref="D149:E150"/>
    <mergeCell ref="F149:F150"/>
    <mergeCell ref="G149:H150"/>
    <mergeCell ref="I149:I150"/>
    <mergeCell ref="J149:K150"/>
    <mergeCell ref="L149:L150"/>
    <mergeCell ref="S147:T148"/>
    <mergeCell ref="U147:U148"/>
    <mergeCell ref="V147:W148"/>
    <mergeCell ref="X147:X148"/>
    <mergeCell ref="Y147:Z148"/>
    <mergeCell ref="AA147:AA148"/>
    <mergeCell ref="J147:K148"/>
    <mergeCell ref="L147:L148"/>
    <mergeCell ref="M147:N148"/>
    <mergeCell ref="O147:O148"/>
    <mergeCell ref="P147:Q148"/>
    <mergeCell ref="R147:R148"/>
    <mergeCell ref="B147:B148"/>
    <mergeCell ref="C147:C148"/>
    <mergeCell ref="D147:E148"/>
    <mergeCell ref="F147:F148"/>
    <mergeCell ref="G147:H148"/>
    <mergeCell ref="I147:I148"/>
    <mergeCell ref="V145:W146"/>
    <mergeCell ref="X145:X146"/>
    <mergeCell ref="Y145:Z146"/>
    <mergeCell ref="AA145:AA146"/>
    <mergeCell ref="AB145:AB146"/>
    <mergeCell ref="AC145:AC146"/>
    <mergeCell ref="M145:N146"/>
    <mergeCell ref="O145:O146"/>
    <mergeCell ref="P145:Q146"/>
    <mergeCell ref="R145:R146"/>
    <mergeCell ref="S145:T146"/>
    <mergeCell ref="U145:U146"/>
    <mergeCell ref="AB143:AB144"/>
    <mergeCell ref="AC143:AC144"/>
    <mergeCell ref="B145:B146"/>
    <mergeCell ref="C145:C146"/>
    <mergeCell ref="D145:E146"/>
    <mergeCell ref="F145:F146"/>
    <mergeCell ref="G145:H146"/>
    <mergeCell ref="I145:I146"/>
    <mergeCell ref="J145:K146"/>
    <mergeCell ref="L145:L146"/>
    <mergeCell ref="S143:T144"/>
    <mergeCell ref="U143:U144"/>
    <mergeCell ref="V143:W144"/>
    <mergeCell ref="X143:X144"/>
    <mergeCell ref="Y143:Z144"/>
    <mergeCell ref="AA143:AA144"/>
    <mergeCell ref="J143:K144"/>
    <mergeCell ref="L143:L144"/>
    <mergeCell ref="M143:N144"/>
    <mergeCell ref="O143:O144"/>
    <mergeCell ref="P143:Q144"/>
    <mergeCell ref="R143:R144"/>
    <mergeCell ref="B143:B144"/>
    <mergeCell ref="C143:C144"/>
    <mergeCell ref="D143:E144"/>
    <mergeCell ref="F143:F144"/>
    <mergeCell ref="G143:H144"/>
    <mergeCell ref="I143:I144"/>
    <mergeCell ref="V141:W142"/>
    <mergeCell ref="X141:X142"/>
    <mergeCell ref="Y141:Z142"/>
    <mergeCell ref="AA141:AA142"/>
    <mergeCell ref="AB141:AB142"/>
    <mergeCell ref="AC141:AC142"/>
    <mergeCell ref="M141:N142"/>
    <mergeCell ref="O141:O142"/>
    <mergeCell ref="P141:Q142"/>
    <mergeCell ref="R141:R142"/>
    <mergeCell ref="S141:T142"/>
    <mergeCell ref="U141:U142"/>
    <mergeCell ref="AB139:AB140"/>
    <mergeCell ref="AC139:AC140"/>
    <mergeCell ref="B141:B142"/>
    <mergeCell ref="C141:C142"/>
    <mergeCell ref="D141:E142"/>
    <mergeCell ref="F141:F142"/>
    <mergeCell ref="G141:H142"/>
    <mergeCell ref="I141:I142"/>
    <mergeCell ref="J141:K142"/>
    <mergeCell ref="L141:L142"/>
    <mergeCell ref="S139:T140"/>
    <mergeCell ref="U139:U140"/>
    <mergeCell ref="V139:W140"/>
    <mergeCell ref="X139:X140"/>
    <mergeCell ref="Y139:Z140"/>
    <mergeCell ref="AA139:AA140"/>
    <mergeCell ref="J139:K140"/>
    <mergeCell ref="L139:L140"/>
    <mergeCell ref="M139:N140"/>
    <mergeCell ref="O139:O140"/>
    <mergeCell ref="P139:Q140"/>
    <mergeCell ref="R139:R140"/>
    <mergeCell ref="B139:B140"/>
    <mergeCell ref="C139:C140"/>
    <mergeCell ref="D139:E140"/>
    <mergeCell ref="F139:F140"/>
    <mergeCell ref="G139:H140"/>
    <mergeCell ref="I139:I140"/>
    <mergeCell ref="V137:W138"/>
    <mergeCell ref="X137:X138"/>
    <mergeCell ref="Y137:Z138"/>
    <mergeCell ref="AA137:AA138"/>
    <mergeCell ref="AB137:AB138"/>
    <mergeCell ref="AC137:AC138"/>
    <mergeCell ref="M137:N138"/>
    <mergeCell ref="O137:O138"/>
    <mergeCell ref="P137:Q138"/>
    <mergeCell ref="R137:R138"/>
    <mergeCell ref="S137:T138"/>
    <mergeCell ref="U137:U138"/>
    <mergeCell ref="AB135:AB136"/>
    <mergeCell ref="AC135:AC136"/>
    <mergeCell ref="B137:B138"/>
    <mergeCell ref="C137:C138"/>
    <mergeCell ref="D137:E138"/>
    <mergeCell ref="F137:F138"/>
    <mergeCell ref="G137:H138"/>
    <mergeCell ref="I137:I138"/>
    <mergeCell ref="J137:K138"/>
    <mergeCell ref="L137:L138"/>
    <mergeCell ref="S135:T136"/>
    <mergeCell ref="U135:U136"/>
    <mergeCell ref="V135:W136"/>
    <mergeCell ref="X135:X136"/>
    <mergeCell ref="Y135:Z136"/>
    <mergeCell ref="AA135:AA136"/>
    <mergeCell ref="J135:K136"/>
    <mergeCell ref="L135:L136"/>
    <mergeCell ref="M135:N136"/>
    <mergeCell ref="O135:O136"/>
    <mergeCell ref="P135:Q136"/>
    <mergeCell ref="R135:R136"/>
    <mergeCell ref="B135:B136"/>
    <mergeCell ref="C135:C136"/>
    <mergeCell ref="D135:E136"/>
    <mergeCell ref="F135:F136"/>
    <mergeCell ref="G135:H136"/>
    <mergeCell ref="I135:I136"/>
    <mergeCell ref="V133:W134"/>
    <mergeCell ref="X133:X134"/>
    <mergeCell ref="Y133:Z134"/>
    <mergeCell ref="AA133:AA134"/>
    <mergeCell ref="AB133:AB134"/>
    <mergeCell ref="AC133:AC134"/>
    <mergeCell ref="M133:N134"/>
    <mergeCell ref="O133:O134"/>
    <mergeCell ref="P133:Q134"/>
    <mergeCell ref="R133:R134"/>
    <mergeCell ref="S133:T134"/>
    <mergeCell ref="U133:U134"/>
    <mergeCell ref="AB131:AB132"/>
    <mergeCell ref="AC131:AC132"/>
    <mergeCell ref="B133:B134"/>
    <mergeCell ref="C133:C134"/>
    <mergeCell ref="D133:E134"/>
    <mergeCell ref="F133:F134"/>
    <mergeCell ref="G133:H134"/>
    <mergeCell ref="I133:I134"/>
    <mergeCell ref="J133:K134"/>
    <mergeCell ref="L133:L134"/>
    <mergeCell ref="S131:T132"/>
    <mergeCell ref="U131:U132"/>
    <mergeCell ref="V131:W132"/>
    <mergeCell ref="X131:X132"/>
    <mergeCell ref="Y131:Z132"/>
    <mergeCell ref="AA131:AA132"/>
    <mergeCell ref="J131:K132"/>
    <mergeCell ref="L131:L132"/>
    <mergeCell ref="M131:N132"/>
    <mergeCell ref="O131:O132"/>
    <mergeCell ref="P131:Q132"/>
    <mergeCell ref="R131:R132"/>
    <mergeCell ref="B131:B132"/>
    <mergeCell ref="C131:C132"/>
    <mergeCell ref="D131:E132"/>
    <mergeCell ref="F131:F132"/>
    <mergeCell ref="G131:H132"/>
    <mergeCell ref="I131:I132"/>
    <mergeCell ref="V129:W130"/>
    <mergeCell ref="X129:X130"/>
    <mergeCell ref="Y129:Z130"/>
    <mergeCell ref="AA129:AA130"/>
    <mergeCell ref="AB129:AB130"/>
    <mergeCell ref="AC129:AC130"/>
    <mergeCell ref="M129:N130"/>
    <mergeCell ref="O129:O130"/>
    <mergeCell ref="P129:Q130"/>
    <mergeCell ref="R129:R130"/>
    <mergeCell ref="S129:T130"/>
    <mergeCell ref="U129:U130"/>
    <mergeCell ref="AB127:AB128"/>
    <mergeCell ref="AC127:AC128"/>
    <mergeCell ref="B129:B130"/>
    <mergeCell ref="C129:C130"/>
    <mergeCell ref="D129:E130"/>
    <mergeCell ref="F129:F130"/>
    <mergeCell ref="G129:H130"/>
    <mergeCell ref="I129:I130"/>
    <mergeCell ref="J129:K130"/>
    <mergeCell ref="L129:L130"/>
    <mergeCell ref="S127:T128"/>
    <mergeCell ref="U127:U128"/>
    <mergeCell ref="V127:W128"/>
    <mergeCell ref="X127:X128"/>
    <mergeCell ref="Y127:Z128"/>
    <mergeCell ref="AA127:AA128"/>
    <mergeCell ref="J127:K128"/>
    <mergeCell ref="L127:L128"/>
    <mergeCell ref="M127:N128"/>
    <mergeCell ref="O127:O128"/>
    <mergeCell ref="P127:Q128"/>
    <mergeCell ref="R127:R128"/>
    <mergeCell ref="Z125:Z126"/>
    <mergeCell ref="AA125:AA126"/>
    <mergeCell ref="AB125:AB126"/>
    <mergeCell ref="AC125:AC126"/>
    <mergeCell ref="B127:B128"/>
    <mergeCell ref="C127:C128"/>
    <mergeCell ref="D127:E128"/>
    <mergeCell ref="F127:F128"/>
    <mergeCell ref="G127:H128"/>
    <mergeCell ref="I127:I128"/>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V123:X123"/>
    <mergeCell ref="Y123:AA123"/>
    <mergeCell ref="D124:F124"/>
    <mergeCell ref="G124:I124"/>
    <mergeCell ref="J124:L124"/>
    <mergeCell ref="M124:O124"/>
    <mergeCell ref="P124:R124"/>
    <mergeCell ref="S124:U124"/>
    <mergeCell ref="V124:X124"/>
    <mergeCell ref="Y124:AA124"/>
    <mergeCell ref="D123:F123"/>
    <mergeCell ref="G123:I123"/>
    <mergeCell ref="J123:L123"/>
    <mergeCell ref="M123:O123"/>
    <mergeCell ref="P123:R123"/>
    <mergeCell ref="S123:U123"/>
    <mergeCell ref="AB120:AB121"/>
    <mergeCell ref="AC120:AC121"/>
    <mergeCell ref="D122:F122"/>
    <mergeCell ref="G122:I122"/>
    <mergeCell ref="J122:L122"/>
    <mergeCell ref="M122:O122"/>
    <mergeCell ref="P122:R122"/>
    <mergeCell ref="S122:U122"/>
    <mergeCell ref="V122:X122"/>
    <mergeCell ref="Y122:AA122"/>
    <mergeCell ref="V120:V121"/>
    <mergeCell ref="W120:W121"/>
    <mergeCell ref="X120:X121"/>
    <mergeCell ref="Y120:Y121"/>
    <mergeCell ref="Z120:Z121"/>
    <mergeCell ref="AA120:AA121"/>
    <mergeCell ref="P120:P121"/>
    <mergeCell ref="Q120:Q121"/>
    <mergeCell ref="R120:R121"/>
    <mergeCell ref="S120:S121"/>
    <mergeCell ref="T120:T121"/>
    <mergeCell ref="U120:U121"/>
    <mergeCell ref="J120:J121"/>
    <mergeCell ref="K120:K121"/>
    <mergeCell ref="L120:L121"/>
    <mergeCell ref="M120:M121"/>
    <mergeCell ref="N120:N121"/>
    <mergeCell ref="O120:O121"/>
    <mergeCell ref="V119:X119"/>
    <mergeCell ref="Y119:AA119"/>
    <mergeCell ref="B120:B121"/>
    <mergeCell ref="C120:C121"/>
    <mergeCell ref="D120:D121"/>
    <mergeCell ref="E120:E121"/>
    <mergeCell ref="F120:F121"/>
    <mergeCell ref="G120:G121"/>
    <mergeCell ref="H120:H121"/>
    <mergeCell ref="I120:I121"/>
    <mergeCell ref="D119:F119"/>
    <mergeCell ref="G119:I119"/>
    <mergeCell ref="J119:L119"/>
    <mergeCell ref="M119:O119"/>
    <mergeCell ref="P119:R119"/>
    <mergeCell ref="S119:U119"/>
    <mergeCell ref="Y117:AA117"/>
    <mergeCell ref="D118:F118"/>
    <mergeCell ref="G118:I118"/>
    <mergeCell ref="J118:L118"/>
    <mergeCell ref="M118:O118"/>
    <mergeCell ref="P118:R118"/>
    <mergeCell ref="S118:U118"/>
    <mergeCell ref="V118:X118"/>
    <mergeCell ref="Y118:AA118"/>
    <mergeCell ref="AA115:AA116"/>
    <mergeCell ref="AB115:AB116"/>
    <mergeCell ref="AC115:AC116"/>
    <mergeCell ref="D117:F117"/>
    <mergeCell ref="G117:I117"/>
    <mergeCell ref="J117:L117"/>
    <mergeCell ref="M117:O117"/>
    <mergeCell ref="P117:R117"/>
    <mergeCell ref="S117:U117"/>
    <mergeCell ref="V117:X117"/>
    <mergeCell ref="U115:U116"/>
    <mergeCell ref="V115:V116"/>
    <mergeCell ref="W115:W116"/>
    <mergeCell ref="X115:X116"/>
    <mergeCell ref="Y115:Y116"/>
    <mergeCell ref="Z115:Z116"/>
    <mergeCell ref="O115:O116"/>
    <mergeCell ref="P115:P116"/>
    <mergeCell ref="Q115:Q116"/>
    <mergeCell ref="R115:R116"/>
    <mergeCell ref="S115:S116"/>
    <mergeCell ref="T115:T116"/>
    <mergeCell ref="I115:I116"/>
    <mergeCell ref="J115:J116"/>
    <mergeCell ref="K115:K116"/>
    <mergeCell ref="L115:L116"/>
    <mergeCell ref="M115:M116"/>
    <mergeCell ref="N115:N116"/>
    <mergeCell ref="B115:C116"/>
    <mergeCell ref="D115:D116"/>
    <mergeCell ref="E115:E116"/>
    <mergeCell ref="F115:F116"/>
    <mergeCell ref="G115:G116"/>
    <mergeCell ref="H115:H116"/>
    <mergeCell ref="V113:W114"/>
    <mergeCell ref="X113:X114"/>
    <mergeCell ref="Y113:Z114"/>
    <mergeCell ref="AA113:AA114"/>
    <mergeCell ref="AB113:AB114"/>
    <mergeCell ref="AC113:AC114"/>
    <mergeCell ref="M113:N114"/>
    <mergeCell ref="O113:O114"/>
    <mergeCell ref="P113:Q114"/>
    <mergeCell ref="R113:R114"/>
    <mergeCell ref="S113:T114"/>
    <mergeCell ref="U113:U114"/>
    <mergeCell ref="AB111:AB112"/>
    <mergeCell ref="AC111:AC112"/>
    <mergeCell ref="B113:B114"/>
    <mergeCell ref="C113:C114"/>
    <mergeCell ref="D113:E114"/>
    <mergeCell ref="F113:F114"/>
    <mergeCell ref="G113:H114"/>
    <mergeCell ref="I113:I114"/>
    <mergeCell ref="J113:K114"/>
    <mergeCell ref="L113:L114"/>
    <mergeCell ref="S111:T112"/>
    <mergeCell ref="U111:U112"/>
    <mergeCell ref="V111:W112"/>
    <mergeCell ref="X111:X112"/>
    <mergeCell ref="Y111:Z112"/>
    <mergeCell ref="AA111:AA112"/>
    <mergeCell ref="J111:K112"/>
    <mergeCell ref="L111:L112"/>
    <mergeCell ref="M111:N112"/>
    <mergeCell ref="O111:O112"/>
    <mergeCell ref="P111:Q112"/>
    <mergeCell ref="R111:R112"/>
    <mergeCell ref="B111:B112"/>
    <mergeCell ref="C111:C112"/>
    <mergeCell ref="D111:E112"/>
    <mergeCell ref="F111:F112"/>
    <mergeCell ref="G111:H112"/>
    <mergeCell ref="I111:I112"/>
    <mergeCell ref="V109:W110"/>
    <mergeCell ref="X109:X110"/>
    <mergeCell ref="Y109:Z110"/>
    <mergeCell ref="AA109:AA110"/>
    <mergeCell ref="AB109:AB110"/>
    <mergeCell ref="AC109:AC110"/>
    <mergeCell ref="M109:N110"/>
    <mergeCell ref="O109:O110"/>
    <mergeCell ref="P109:Q110"/>
    <mergeCell ref="R109:R110"/>
    <mergeCell ref="S109:T110"/>
    <mergeCell ref="U109:U110"/>
    <mergeCell ref="AB107:AB108"/>
    <mergeCell ref="AC107:AC108"/>
    <mergeCell ref="B109:B110"/>
    <mergeCell ref="C109:C110"/>
    <mergeCell ref="D109:E110"/>
    <mergeCell ref="F109:F110"/>
    <mergeCell ref="G109:H110"/>
    <mergeCell ref="I109:I110"/>
    <mergeCell ref="J109:K110"/>
    <mergeCell ref="L109:L110"/>
    <mergeCell ref="S107:T108"/>
    <mergeCell ref="U107:U108"/>
    <mergeCell ref="V107:W108"/>
    <mergeCell ref="X107:X108"/>
    <mergeCell ref="Y107:Z108"/>
    <mergeCell ref="AA107:AA108"/>
    <mergeCell ref="J107:K108"/>
    <mergeCell ref="L107:L108"/>
    <mergeCell ref="M107:N108"/>
    <mergeCell ref="O107:O108"/>
    <mergeCell ref="P107:Q108"/>
    <mergeCell ref="R107:R108"/>
    <mergeCell ref="B107:B108"/>
    <mergeCell ref="C107:C108"/>
    <mergeCell ref="D107:E108"/>
    <mergeCell ref="F107:F108"/>
    <mergeCell ref="G107:H108"/>
    <mergeCell ref="I107:I108"/>
    <mergeCell ref="V105:W106"/>
    <mergeCell ref="X105:X106"/>
    <mergeCell ref="Y105:Z106"/>
    <mergeCell ref="AA105:AA106"/>
    <mergeCell ref="AB105:AB106"/>
    <mergeCell ref="AC105:AC106"/>
    <mergeCell ref="M105:N106"/>
    <mergeCell ref="O105:O106"/>
    <mergeCell ref="P105:Q106"/>
    <mergeCell ref="R105:R106"/>
    <mergeCell ref="S105:T106"/>
    <mergeCell ref="U105:U106"/>
    <mergeCell ref="AB103:AB104"/>
    <mergeCell ref="AC103:AC104"/>
    <mergeCell ref="B105:B106"/>
    <mergeCell ref="C105:C106"/>
    <mergeCell ref="D105:E106"/>
    <mergeCell ref="F105:F106"/>
    <mergeCell ref="G105:H106"/>
    <mergeCell ref="I105:I106"/>
    <mergeCell ref="J105:K106"/>
    <mergeCell ref="L105:L106"/>
    <mergeCell ref="S103:T104"/>
    <mergeCell ref="U103:U104"/>
    <mergeCell ref="V103:W104"/>
    <mergeCell ref="X103:X104"/>
    <mergeCell ref="Y103:Z104"/>
    <mergeCell ref="AA103:AA104"/>
    <mergeCell ref="J103:K104"/>
    <mergeCell ref="L103:L104"/>
    <mergeCell ref="M103:N104"/>
    <mergeCell ref="O103:O104"/>
    <mergeCell ref="P103:Q104"/>
    <mergeCell ref="R103:R104"/>
    <mergeCell ref="B103:B104"/>
    <mergeCell ref="C103:C104"/>
    <mergeCell ref="D103:E104"/>
    <mergeCell ref="F103:F104"/>
    <mergeCell ref="G103:H104"/>
    <mergeCell ref="I103:I104"/>
    <mergeCell ref="V101:W102"/>
    <mergeCell ref="X101:X102"/>
    <mergeCell ref="Y101:Z102"/>
    <mergeCell ref="AA101:AA102"/>
    <mergeCell ref="AB101:AB102"/>
    <mergeCell ref="AC101:AC102"/>
    <mergeCell ref="M101:N102"/>
    <mergeCell ref="O101:O102"/>
    <mergeCell ref="P101:Q102"/>
    <mergeCell ref="R101:R102"/>
    <mergeCell ref="S101:T102"/>
    <mergeCell ref="U101:U102"/>
    <mergeCell ref="AB99:AB100"/>
    <mergeCell ref="AC99:AC100"/>
    <mergeCell ref="B101:B102"/>
    <mergeCell ref="C101:C102"/>
    <mergeCell ref="D101:E102"/>
    <mergeCell ref="F101:F102"/>
    <mergeCell ref="G101:H102"/>
    <mergeCell ref="I101:I102"/>
    <mergeCell ref="J101:K102"/>
    <mergeCell ref="L101:L102"/>
    <mergeCell ref="S99:T100"/>
    <mergeCell ref="U99:U100"/>
    <mergeCell ref="V99:W100"/>
    <mergeCell ref="X99:X100"/>
    <mergeCell ref="Y99:Z100"/>
    <mergeCell ref="AA99:AA100"/>
    <mergeCell ref="J99:K100"/>
    <mergeCell ref="L99:L100"/>
    <mergeCell ref="M99:N100"/>
    <mergeCell ref="O99:O100"/>
    <mergeCell ref="P99:Q100"/>
    <mergeCell ref="R99:R100"/>
    <mergeCell ref="B99:B100"/>
    <mergeCell ref="C99:C100"/>
    <mergeCell ref="D99:E100"/>
    <mergeCell ref="F99:F100"/>
    <mergeCell ref="G99:H100"/>
    <mergeCell ref="I99:I100"/>
    <mergeCell ref="V97:W98"/>
    <mergeCell ref="X97:X98"/>
    <mergeCell ref="Y97:Z98"/>
    <mergeCell ref="AA97:AA98"/>
    <mergeCell ref="AB97:AB98"/>
    <mergeCell ref="AC97:AC98"/>
    <mergeCell ref="M97:N98"/>
    <mergeCell ref="O97:O98"/>
    <mergeCell ref="P97:Q98"/>
    <mergeCell ref="R97:R98"/>
    <mergeCell ref="S97:T98"/>
    <mergeCell ref="U97:U98"/>
    <mergeCell ref="AB95:AB96"/>
    <mergeCell ref="AC95:AC96"/>
    <mergeCell ref="B97:B98"/>
    <mergeCell ref="C97:C98"/>
    <mergeCell ref="D97:E98"/>
    <mergeCell ref="F97:F98"/>
    <mergeCell ref="G97:H98"/>
    <mergeCell ref="I97:I98"/>
    <mergeCell ref="J97:K98"/>
    <mergeCell ref="L97:L98"/>
    <mergeCell ref="S95:T96"/>
    <mergeCell ref="U95:U96"/>
    <mergeCell ref="V95:W96"/>
    <mergeCell ref="X95:X96"/>
    <mergeCell ref="Y95:Z96"/>
    <mergeCell ref="AA95:AA96"/>
    <mergeCell ref="J95:K96"/>
    <mergeCell ref="L95:L96"/>
    <mergeCell ref="M95:N96"/>
    <mergeCell ref="O95:O96"/>
    <mergeCell ref="P95:Q96"/>
    <mergeCell ref="R95:R96"/>
    <mergeCell ref="B95:B96"/>
    <mergeCell ref="C95:C96"/>
    <mergeCell ref="D95:E96"/>
    <mergeCell ref="F95:F96"/>
    <mergeCell ref="G95:H96"/>
    <mergeCell ref="I95:I96"/>
    <mergeCell ref="V93:W94"/>
    <mergeCell ref="X93:X94"/>
    <mergeCell ref="Y93:Z94"/>
    <mergeCell ref="AA93:AA94"/>
    <mergeCell ref="AB93:AB94"/>
    <mergeCell ref="AC93:AC94"/>
    <mergeCell ref="M93:N94"/>
    <mergeCell ref="O93:O94"/>
    <mergeCell ref="P93:Q94"/>
    <mergeCell ref="R93:R94"/>
    <mergeCell ref="S93:T94"/>
    <mergeCell ref="U93:U94"/>
    <mergeCell ref="AB91:AB92"/>
    <mergeCell ref="AC91:AC92"/>
    <mergeCell ref="B93:B94"/>
    <mergeCell ref="C93:C94"/>
    <mergeCell ref="D93:E94"/>
    <mergeCell ref="F93:F94"/>
    <mergeCell ref="G93:H94"/>
    <mergeCell ref="I93:I94"/>
    <mergeCell ref="J93:K94"/>
    <mergeCell ref="L93:L94"/>
    <mergeCell ref="S91:T92"/>
    <mergeCell ref="U91:U92"/>
    <mergeCell ref="V91:W92"/>
    <mergeCell ref="X91:X92"/>
    <mergeCell ref="Y91:Z92"/>
    <mergeCell ref="AA91:AA92"/>
    <mergeCell ref="J91:K92"/>
    <mergeCell ref="L91:L92"/>
    <mergeCell ref="M91:N92"/>
    <mergeCell ref="O91:O92"/>
    <mergeCell ref="P91:Q92"/>
    <mergeCell ref="R91:R92"/>
    <mergeCell ref="B91:B92"/>
    <mergeCell ref="C91:C92"/>
    <mergeCell ref="D91:E92"/>
    <mergeCell ref="F91:F92"/>
    <mergeCell ref="G91:H92"/>
    <mergeCell ref="I91:I92"/>
    <mergeCell ref="V89:W90"/>
    <mergeCell ref="X89:X90"/>
    <mergeCell ref="Y89:Z90"/>
    <mergeCell ref="AA89:AA90"/>
    <mergeCell ref="AB89:AB90"/>
    <mergeCell ref="AC89:AC90"/>
    <mergeCell ref="M89:N90"/>
    <mergeCell ref="O89:O90"/>
    <mergeCell ref="P89:Q90"/>
    <mergeCell ref="R89:R90"/>
    <mergeCell ref="S89:T90"/>
    <mergeCell ref="U89:U90"/>
    <mergeCell ref="AB87:AB88"/>
    <mergeCell ref="AC87:AC88"/>
    <mergeCell ref="B89:B90"/>
    <mergeCell ref="C89:C90"/>
    <mergeCell ref="D89:E90"/>
    <mergeCell ref="F89:F90"/>
    <mergeCell ref="G89:H90"/>
    <mergeCell ref="I89:I90"/>
    <mergeCell ref="J89:K90"/>
    <mergeCell ref="L89:L90"/>
    <mergeCell ref="V87:V88"/>
    <mergeCell ref="W87:W88"/>
    <mergeCell ref="X87:X88"/>
    <mergeCell ref="Y87:Y88"/>
    <mergeCell ref="Z87:Z88"/>
    <mergeCell ref="AA87:AA88"/>
    <mergeCell ref="P87:P88"/>
    <mergeCell ref="Q87:Q88"/>
    <mergeCell ref="R87:R88"/>
    <mergeCell ref="S87:S88"/>
    <mergeCell ref="T87:T88"/>
    <mergeCell ref="U87:U88"/>
    <mergeCell ref="J87:J88"/>
    <mergeCell ref="K87:K88"/>
    <mergeCell ref="L87:L88"/>
    <mergeCell ref="M87:M88"/>
    <mergeCell ref="N87:N88"/>
    <mergeCell ref="O87:O88"/>
    <mergeCell ref="V86:X86"/>
    <mergeCell ref="Y86:AA86"/>
    <mergeCell ref="B87:B88"/>
    <mergeCell ref="C87:C88"/>
    <mergeCell ref="D87:D88"/>
    <mergeCell ref="E87:E88"/>
    <mergeCell ref="F87:F88"/>
    <mergeCell ref="G87:G88"/>
    <mergeCell ref="H87:H88"/>
    <mergeCell ref="I87:I88"/>
    <mergeCell ref="D86:F86"/>
    <mergeCell ref="G86:I86"/>
    <mergeCell ref="J86:L86"/>
    <mergeCell ref="M86:O86"/>
    <mergeCell ref="P86:R86"/>
    <mergeCell ref="S86:U86"/>
    <mergeCell ref="AB84:AB85"/>
    <mergeCell ref="AC84:AC85"/>
    <mergeCell ref="D85:F85"/>
    <mergeCell ref="G85:I85"/>
    <mergeCell ref="J85:L85"/>
    <mergeCell ref="M85:O85"/>
    <mergeCell ref="P85:R85"/>
    <mergeCell ref="S85:U85"/>
    <mergeCell ref="V85:X85"/>
    <mergeCell ref="V83:X83"/>
    <mergeCell ref="Y83:AA83"/>
    <mergeCell ref="D84:F84"/>
    <mergeCell ref="G84:L84"/>
    <mergeCell ref="M84:O84"/>
    <mergeCell ref="P84:X84"/>
    <mergeCell ref="Y84:AA85"/>
    <mergeCell ref="B82:O82"/>
    <mergeCell ref="P82:R82"/>
    <mergeCell ref="S82:U82"/>
    <mergeCell ref="V82:X82"/>
    <mergeCell ref="Y82:AA82"/>
    <mergeCell ref="B83:I83"/>
    <mergeCell ref="J83:L83"/>
    <mergeCell ref="M83:O83"/>
    <mergeCell ref="P83:R83"/>
    <mergeCell ref="S83:U83"/>
    <mergeCell ref="V80:X80"/>
    <mergeCell ref="Y80:AA80"/>
    <mergeCell ref="D81:F81"/>
    <mergeCell ref="G81:I81"/>
    <mergeCell ref="J81:L81"/>
    <mergeCell ref="M81:O81"/>
    <mergeCell ref="P81:R81"/>
    <mergeCell ref="S81:U81"/>
    <mergeCell ref="V81:X81"/>
    <mergeCell ref="Y81:AA81"/>
    <mergeCell ref="V77:X77"/>
    <mergeCell ref="Y77:AA77"/>
    <mergeCell ref="B78:AC78"/>
    <mergeCell ref="B80:C80"/>
    <mergeCell ref="D80:F80"/>
    <mergeCell ref="G80:I80"/>
    <mergeCell ref="J80:L80"/>
    <mergeCell ref="M80:O80"/>
    <mergeCell ref="P80:R80"/>
    <mergeCell ref="S80:U80"/>
    <mergeCell ref="D77:F77"/>
    <mergeCell ref="G77:I77"/>
    <mergeCell ref="J77:L77"/>
    <mergeCell ref="M77:O77"/>
    <mergeCell ref="P77:R77"/>
    <mergeCell ref="S77:U77"/>
    <mergeCell ref="X75:X76"/>
    <mergeCell ref="Y75:Y76"/>
    <mergeCell ref="Z75:Z76"/>
    <mergeCell ref="AA75:AA76"/>
    <mergeCell ref="AB75:AB76"/>
    <mergeCell ref="AC75:AC76"/>
    <mergeCell ref="R75:R76"/>
    <mergeCell ref="S75:S76"/>
    <mergeCell ref="T75:T76"/>
    <mergeCell ref="U75:U76"/>
    <mergeCell ref="V75:V76"/>
    <mergeCell ref="W75:W76"/>
    <mergeCell ref="L75:L76"/>
    <mergeCell ref="M75:M76"/>
    <mergeCell ref="N75:N76"/>
    <mergeCell ref="O75:O76"/>
    <mergeCell ref="P75:P76"/>
    <mergeCell ref="Q75:Q76"/>
    <mergeCell ref="AC73:AC74"/>
    <mergeCell ref="B75:C76"/>
    <mergeCell ref="D75:D76"/>
    <mergeCell ref="E75:E76"/>
    <mergeCell ref="F75:F76"/>
    <mergeCell ref="G75:G76"/>
    <mergeCell ref="H75:H76"/>
    <mergeCell ref="I75:I76"/>
    <mergeCell ref="J75:J76"/>
    <mergeCell ref="K75:K76"/>
    <mergeCell ref="U73:U74"/>
    <mergeCell ref="V73:W74"/>
    <mergeCell ref="X73:X74"/>
    <mergeCell ref="Y73:Z74"/>
    <mergeCell ref="AA73:AA74"/>
    <mergeCell ref="AB73:AB74"/>
    <mergeCell ref="L73:L74"/>
    <mergeCell ref="M73:N74"/>
    <mergeCell ref="O73:O74"/>
    <mergeCell ref="P73:Q74"/>
    <mergeCell ref="R73:R74"/>
    <mergeCell ref="S73:T74"/>
    <mergeCell ref="AA71:AA72"/>
    <mergeCell ref="AB71:AB72"/>
    <mergeCell ref="AC71:AC72"/>
    <mergeCell ref="B73:B74"/>
    <mergeCell ref="C73:C74"/>
    <mergeCell ref="D73:E74"/>
    <mergeCell ref="F73:F74"/>
    <mergeCell ref="G73:H74"/>
    <mergeCell ref="I73:I74"/>
    <mergeCell ref="J73:K74"/>
    <mergeCell ref="R71:R72"/>
    <mergeCell ref="S71:T72"/>
    <mergeCell ref="U71:U72"/>
    <mergeCell ref="V71:W72"/>
    <mergeCell ref="X71:X72"/>
    <mergeCell ref="Y71:Z72"/>
    <mergeCell ref="I71:I72"/>
    <mergeCell ref="J71:K72"/>
    <mergeCell ref="L71:L72"/>
    <mergeCell ref="M71:N72"/>
    <mergeCell ref="O71:O72"/>
    <mergeCell ref="P71:Q72"/>
    <mergeCell ref="X69:X70"/>
    <mergeCell ref="Y69:Z70"/>
    <mergeCell ref="AA69:AA70"/>
    <mergeCell ref="AB69:AB70"/>
    <mergeCell ref="AC69:AC70"/>
    <mergeCell ref="B71:B72"/>
    <mergeCell ref="C71:C72"/>
    <mergeCell ref="D71:E72"/>
    <mergeCell ref="F71:F72"/>
    <mergeCell ref="G71:H72"/>
    <mergeCell ref="O69:O70"/>
    <mergeCell ref="P69:Q70"/>
    <mergeCell ref="R69:R70"/>
    <mergeCell ref="S69:T70"/>
    <mergeCell ref="U69:U70"/>
    <mergeCell ref="V69:W70"/>
    <mergeCell ref="AC67:AC68"/>
    <mergeCell ref="B69:B70"/>
    <mergeCell ref="C69:C70"/>
    <mergeCell ref="D69:E70"/>
    <mergeCell ref="F69:F70"/>
    <mergeCell ref="G69:H70"/>
    <mergeCell ref="I69:I70"/>
    <mergeCell ref="J69:K70"/>
    <mergeCell ref="L69:L70"/>
    <mergeCell ref="M69:N70"/>
    <mergeCell ref="U67:U68"/>
    <mergeCell ref="V67:W68"/>
    <mergeCell ref="X67:X68"/>
    <mergeCell ref="Y67:Z68"/>
    <mergeCell ref="AA67:AA68"/>
    <mergeCell ref="AB67:AB68"/>
    <mergeCell ref="L67:L68"/>
    <mergeCell ref="M67:N68"/>
    <mergeCell ref="O67:O68"/>
    <mergeCell ref="P67:Q68"/>
    <mergeCell ref="R67:R68"/>
    <mergeCell ref="S67:T68"/>
    <mergeCell ref="AA65:AA66"/>
    <mergeCell ref="AB65:AB66"/>
    <mergeCell ref="AC65:AC66"/>
    <mergeCell ref="B67:B68"/>
    <mergeCell ref="C67:C68"/>
    <mergeCell ref="D67:E68"/>
    <mergeCell ref="F67:F68"/>
    <mergeCell ref="G67:H68"/>
    <mergeCell ref="I67:I68"/>
    <mergeCell ref="J67:K68"/>
    <mergeCell ref="R65:R66"/>
    <mergeCell ref="S65:T66"/>
    <mergeCell ref="U65:U66"/>
    <mergeCell ref="V65:W66"/>
    <mergeCell ref="X65:X66"/>
    <mergeCell ref="Y65:Z66"/>
    <mergeCell ref="I65:I66"/>
    <mergeCell ref="J65:K66"/>
    <mergeCell ref="L65:L66"/>
    <mergeCell ref="M65:N66"/>
    <mergeCell ref="O65:O66"/>
    <mergeCell ref="P65:Q66"/>
    <mergeCell ref="X63:X64"/>
    <mergeCell ref="Y63:Z64"/>
    <mergeCell ref="AA63:AA64"/>
    <mergeCell ref="AB63:AB64"/>
    <mergeCell ref="AC63:AC64"/>
    <mergeCell ref="B65:B66"/>
    <mergeCell ref="C65:C66"/>
    <mergeCell ref="D65:E66"/>
    <mergeCell ref="F65:F66"/>
    <mergeCell ref="G65:H66"/>
    <mergeCell ref="O63:O64"/>
    <mergeCell ref="P63:Q64"/>
    <mergeCell ref="R63:R64"/>
    <mergeCell ref="S63:T64"/>
    <mergeCell ref="U63:U64"/>
    <mergeCell ref="V63:W64"/>
    <mergeCell ref="AC61:AC62"/>
    <mergeCell ref="B63:B64"/>
    <mergeCell ref="C63:C64"/>
    <mergeCell ref="D63:E64"/>
    <mergeCell ref="F63:F64"/>
    <mergeCell ref="G63:H64"/>
    <mergeCell ref="I63:I64"/>
    <mergeCell ref="J63:K64"/>
    <mergeCell ref="L63:L64"/>
    <mergeCell ref="M63:N64"/>
    <mergeCell ref="U61:U62"/>
    <mergeCell ref="V61:W62"/>
    <mergeCell ref="X61:X62"/>
    <mergeCell ref="Y61:Z62"/>
    <mergeCell ref="AA61:AA62"/>
    <mergeCell ref="AB61:AB62"/>
    <mergeCell ref="L61:L62"/>
    <mergeCell ref="M61:N62"/>
    <mergeCell ref="O61:O62"/>
    <mergeCell ref="P61:Q62"/>
    <mergeCell ref="R61:R62"/>
    <mergeCell ref="S61:T62"/>
    <mergeCell ref="AA59:AA60"/>
    <mergeCell ref="AB59:AB60"/>
    <mergeCell ref="AC59:AC60"/>
    <mergeCell ref="B61:B62"/>
    <mergeCell ref="C61:C62"/>
    <mergeCell ref="D61:E62"/>
    <mergeCell ref="F61:F62"/>
    <mergeCell ref="G61:H62"/>
    <mergeCell ref="I61:I62"/>
    <mergeCell ref="J61:K62"/>
    <mergeCell ref="R59:R60"/>
    <mergeCell ref="S59:T60"/>
    <mergeCell ref="U59:U60"/>
    <mergeCell ref="V59:W60"/>
    <mergeCell ref="X59:X60"/>
    <mergeCell ref="Y59:Z60"/>
    <mergeCell ref="I59:I60"/>
    <mergeCell ref="J59:K60"/>
    <mergeCell ref="L59:L60"/>
    <mergeCell ref="M59:N60"/>
    <mergeCell ref="O59:O60"/>
    <mergeCell ref="P59:Q60"/>
    <mergeCell ref="X57:X58"/>
    <mergeCell ref="Y57:Z58"/>
    <mergeCell ref="AA57:AA58"/>
    <mergeCell ref="AB57:AB58"/>
    <mergeCell ref="AC57:AC58"/>
    <mergeCell ref="B59:B60"/>
    <mergeCell ref="C59:C60"/>
    <mergeCell ref="D59:E60"/>
    <mergeCell ref="F59:F60"/>
    <mergeCell ref="G59:H60"/>
    <mergeCell ref="O57:O58"/>
    <mergeCell ref="P57:Q58"/>
    <mergeCell ref="R57:R58"/>
    <mergeCell ref="S57:T58"/>
    <mergeCell ref="U57:U58"/>
    <mergeCell ref="V57:W58"/>
    <mergeCell ref="AC55:AC56"/>
    <mergeCell ref="B57:B58"/>
    <mergeCell ref="C57:C58"/>
    <mergeCell ref="D57:E58"/>
    <mergeCell ref="F57:F58"/>
    <mergeCell ref="G57:H58"/>
    <mergeCell ref="I57:I58"/>
    <mergeCell ref="J57:K58"/>
    <mergeCell ref="L57:L58"/>
    <mergeCell ref="M57:N58"/>
    <mergeCell ref="U55:U56"/>
    <mergeCell ref="V55:W56"/>
    <mergeCell ref="X55:X56"/>
    <mergeCell ref="Y55:Z56"/>
    <mergeCell ref="AA55:AA56"/>
    <mergeCell ref="AB55:AB56"/>
    <mergeCell ref="L55:L56"/>
    <mergeCell ref="M55:N56"/>
    <mergeCell ref="O55:O56"/>
    <mergeCell ref="P55:Q56"/>
    <mergeCell ref="R55:R56"/>
    <mergeCell ref="S55:T56"/>
    <mergeCell ref="AA53:AA54"/>
    <mergeCell ref="AB53:AB54"/>
    <mergeCell ref="AC53:AC54"/>
    <mergeCell ref="B55:B56"/>
    <mergeCell ref="C55:C56"/>
    <mergeCell ref="D55:E56"/>
    <mergeCell ref="F55:F56"/>
    <mergeCell ref="G55:H56"/>
    <mergeCell ref="I55:I56"/>
    <mergeCell ref="J55:K56"/>
    <mergeCell ref="R53:R54"/>
    <mergeCell ref="S53:T54"/>
    <mergeCell ref="U53:U54"/>
    <mergeCell ref="V53:W54"/>
    <mergeCell ref="X53:X54"/>
    <mergeCell ref="Y53:Z54"/>
    <mergeCell ref="I53:I54"/>
    <mergeCell ref="J53:K54"/>
    <mergeCell ref="L53:L54"/>
    <mergeCell ref="M53:N54"/>
    <mergeCell ref="O53:O54"/>
    <mergeCell ref="P53:Q54"/>
    <mergeCell ref="X51:X52"/>
    <mergeCell ref="Y51:Z52"/>
    <mergeCell ref="AA51:AA52"/>
    <mergeCell ref="AB51:AB52"/>
    <mergeCell ref="AC51:AC52"/>
    <mergeCell ref="B53:B54"/>
    <mergeCell ref="C53:C54"/>
    <mergeCell ref="D53:E54"/>
    <mergeCell ref="F53:F54"/>
    <mergeCell ref="G53:H54"/>
    <mergeCell ref="O51:O52"/>
    <mergeCell ref="P51:Q52"/>
    <mergeCell ref="R51:R52"/>
    <mergeCell ref="S51:T52"/>
    <mergeCell ref="U51:U52"/>
    <mergeCell ref="V51:W52"/>
    <mergeCell ref="AC49:AC50"/>
    <mergeCell ref="B51:B52"/>
    <mergeCell ref="C51:C52"/>
    <mergeCell ref="D51:E52"/>
    <mergeCell ref="F51:F52"/>
    <mergeCell ref="G51:H52"/>
    <mergeCell ref="I51:I52"/>
    <mergeCell ref="J51:K52"/>
    <mergeCell ref="L51:L52"/>
    <mergeCell ref="M51:N52"/>
    <mergeCell ref="U49:U50"/>
    <mergeCell ref="V49:W50"/>
    <mergeCell ref="X49:X50"/>
    <mergeCell ref="Y49:Z50"/>
    <mergeCell ref="AA49:AA50"/>
    <mergeCell ref="AB49:AB50"/>
    <mergeCell ref="L49:L50"/>
    <mergeCell ref="M49:N50"/>
    <mergeCell ref="O49:O50"/>
    <mergeCell ref="P49:Q50"/>
    <mergeCell ref="R49:R50"/>
    <mergeCell ref="S49:T50"/>
    <mergeCell ref="AA47:AA48"/>
    <mergeCell ref="AB47:AB48"/>
    <mergeCell ref="AC47:AC48"/>
    <mergeCell ref="B49:B50"/>
    <mergeCell ref="C49:C50"/>
    <mergeCell ref="D49:E50"/>
    <mergeCell ref="F49:F50"/>
    <mergeCell ref="G49:H50"/>
    <mergeCell ref="I49:I50"/>
    <mergeCell ref="J49:K50"/>
    <mergeCell ref="R47:R48"/>
    <mergeCell ref="S47:T48"/>
    <mergeCell ref="U47:U48"/>
    <mergeCell ref="V47:W48"/>
    <mergeCell ref="X47:X48"/>
    <mergeCell ref="Y47:Z48"/>
    <mergeCell ref="I47:I48"/>
    <mergeCell ref="J47:K48"/>
    <mergeCell ref="L47:L48"/>
    <mergeCell ref="M47:N48"/>
    <mergeCell ref="O47:O48"/>
    <mergeCell ref="P47:Q48"/>
    <mergeCell ref="X45:X46"/>
    <mergeCell ref="Y45:Z46"/>
    <mergeCell ref="AA45:AA46"/>
    <mergeCell ref="AB45:AB46"/>
    <mergeCell ref="AC45:AC46"/>
    <mergeCell ref="B47:B48"/>
    <mergeCell ref="C47:C48"/>
    <mergeCell ref="D47:E48"/>
    <mergeCell ref="F47:F48"/>
    <mergeCell ref="G47:H48"/>
    <mergeCell ref="O45:O46"/>
    <mergeCell ref="P45:Q46"/>
    <mergeCell ref="R45:R46"/>
    <mergeCell ref="S45:T46"/>
    <mergeCell ref="U45:U46"/>
    <mergeCell ref="V45:W46"/>
    <mergeCell ref="AC43:AC44"/>
    <mergeCell ref="B45:B46"/>
    <mergeCell ref="C45:C46"/>
    <mergeCell ref="D45:E46"/>
    <mergeCell ref="F45:F46"/>
    <mergeCell ref="G45:H46"/>
    <mergeCell ref="I45:I46"/>
    <mergeCell ref="J45:K46"/>
    <mergeCell ref="L45:L46"/>
    <mergeCell ref="M45:N46"/>
    <mergeCell ref="U43:U44"/>
    <mergeCell ref="V43:W44"/>
    <mergeCell ref="X43:X44"/>
    <mergeCell ref="Y43:Z44"/>
    <mergeCell ref="AA43:AA44"/>
    <mergeCell ref="AB43:AB44"/>
    <mergeCell ref="L43:L44"/>
    <mergeCell ref="M43:N44"/>
    <mergeCell ref="O43:O44"/>
    <mergeCell ref="P43:Q44"/>
    <mergeCell ref="R43:R44"/>
    <mergeCell ref="S43:T44"/>
    <mergeCell ref="AA41:AA42"/>
    <mergeCell ref="AB41:AB42"/>
    <mergeCell ref="AC41:AC42"/>
    <mergeCell ref="B43:B44"/>
    <mergeCell ref="C43:C44"/>
    <mergeCell ref="D43:E44"/>
    <mergeCell ref="F43:F44"/>
    <mergeCell ref="G43:H44"/>
    <mergeCell ref="I43:I44"/>
    <mergeCell ref="J43:K44"/>
    <mergeCell ref="R41:R42"/>
    <mergeCell ref="S41:T42"/>
    <mergeCell ref="U41:U42"/>
    <mergeCell ref="V41:W42"/>
    <mergeCell ref="X41:X42"/>
    <mergeCell ref="Y41:Z42"/>
    <mergeCell ref="I41:I42"/>
    <mergeCell ref="J41:K42"/>
    <mergeCell ref="L41:L42"/>
    <mergeCell ref="M41:N42"/>
    <mergeCell ref="O41:O42"/>
    <mergeCell ref="P41:Q42"/>
    <mergeCell ref="X39:X40"/>
    <mergeCell ref="Y39:Z40"/>
    <mergeCell ref="AA39:AA40"/>
    <mergeCell ref="AB39:AB40"/>
    <mergeCell ref="AC39:AC40"/>
    <mergeCell ref="B41:B42"/>
    <mergeCell ref="C41:C42"/>
    <mergeCell ref="D41:E42"/>
    <mergeCell ref="F41:F42"/>
    <mergeCell ref="G41:H42"/>
    <mergeCell ref="O39:O40"/>
    <mergeCell ref="P39:Q40"/>
    <mergeCell ref="R39:R40"/>
    <mergeCell ref="S39:T40"/>
    <mergeCell ref="U39:U40"/>
    <mergeCell ref="V39:W40"/>
    <mergeCell ref="AC37:AC38"/>
    <mergeCell ref="B39:B40"/>
    <mergeCell ref="C39:C40"/>
    <mergeCell ref="D39:E40"/>
    <mergeCell ref="F39:F40"/>
    <mergeCell ref="G39:H40"/>
    <mergeCell ref="I39:I40"/>
    <mergeCell ref="J39:K40"/>
    <mergeCell ref="L39:L40"/>
    <mergeCell ref="M39:N40"/>
    <mergeCell ref="U37:U38"/>
    <mergeCell ref="V37:W38"/>
    <mergeCell ref="X37:X38"/>
    <mergeCell ref="Y37:Z38"/>
    <mergeCell ref="AA37:AA38"/>
    <mergeCell ref="AB37:AB38"/>
    <mergeCell ref="L37:L38"/>
    <mergeCell ref="M37:N38"/>
    <mergeCell ref="O37:O38"/>
    <mergeCell ref="P37:Q38"/>
    <mergeCell ref="R37:R38"/>
    <mergeCell ref="S37:T38"/>
    <mergeCell ref="AA35:AA36"/>
    <mergeCell ref="AB35:AB36"/>
    <mergeCell ref="AC35:AC36"/>
    <mergeCell ref="B37:B38"/>
    <mergeCell ref="C37:C38"/>
    <mergeCell ref="D37:E38"/>
    <mergeCell ref="F37:F38"/>
    <mergeCell ref="G37:H38"/>
    <mergeCell ref="I37:I38"/>
    <mergeCell ref="J37:K38"/>
    <mergeCell ref="R35:R36"/>
    <mergeCell ref="S35:T36"/>
    <mergeCell ref="U35:U36"/>
    <mergeCell ref="V35:W36"/>
    <mergeCell ref="X35:X36"/>
    <mergeCell ref="Y35:Z36"/>
    <mergeCell ref="I35:I36"/>
    <mergeCell ref="J35:K36"/>
    <mergeCell ref="L35:L36"/>
    <mergeCell ref="M35:N36"/>
    <mergeCell ref="O35:O36"/>
    <mergeCell ref="P35:Q36"/>
    <mergeCell ref="X33:X34"/>
    <mergeCell ref="Y33:Z34"/>
    <mergeCell ref="AA33:AA34"/>
    <mergeCell ref="AB33:AB34"/>
    <mergeCell ref="AC33:AC34"/>
    <mergeCell ref="B35:B36"/>
    <mergeCell ref="C35:C36"/>
    <mergeCell ref="D35:E36"/>
    <mergeCell ref="F35:F36"/>
    <mergeCell ref="G35:H36"/>
    <mergeCell ref="O33:O34"/>
    <mergeCell ref="P33:Q34"/>
    <mergeCell ref="R33:R34"/>
    <mergeCell ref="S33:T34"/>
    <mergeCell ref="U33:U34"/>
    <mergeCell ref="V33:W34"/>
    <mergeCell ref="Y32:AA32"/>
    <mergeCell ref="B33:B34"/>
    <mergeCell ref="C33:C34"/>
    <mergeCell ref="D33:E34"/>
    <mergeCell ref="F33:F34"/>
    <mergeCell ref="G33:H34"/>
    <mergeCell ref="I33:I34"/>
    <mergeCell ref="J33:K34"/>
    <mergeCell ref="L33:L34"/>
    <mergeCell ref="M33:N34"/>
    <mergeCell ref="AA30:AA31"/>
    <mergeCell ref="AB30:AB31"/>
    <mergeCell ref="AC30:AC31"/>
    <mergeCell ref="D32:F32"/>
    <mergeCell ref="G32:I32"/>
    <mergeCell ref="J32:L32"/>
    <mergeCell ref="M32:O32"/>
    <mergeCell ref="P32:R32"/>
    <mergeCell ref="S32:U32"/>
    <mergeCell ref="V32:X32"/>
    <mergeCell ref="R30:R31"/>
    <mergeCell ref="S30:T31"/>
    <mergeCell ref="U30:U31"/>
    <mergeCell ref="V30:W31"/>
    <mergeCell ref="X30:X31"/>
    <mergeCell ref="Y30:Z31"/>
    <mergeCell ref="I30:I31"/>
    <mergeCell ref="J30:K31"/>
    <mergeCell ref="L30:L31"/>
    <mergeCell ref="M30:N31"/>
    <mergeCell ref="O30:O31"/>
    <mergeCell ref="P30:Q31"/>
    <mergeCell ref="X28:X29"/>
    <mergeCell ref="Y28:Z29"/>
    <mergeCell ref="AA28:AA29"/>
    <mergeCell ref="AB28:AB29"/>
    <mergeCell ref="AC28:AC29"/>
    <mergeCell ref="B30:B31"/>
    <mergeCell ref="C30:C31"/>
    <mergeCell ref="D30:E31"/>
    <mergeCell ref="F30:F31"/>
    <mergeCell ref="G30:H31"/>
    <mergeCell ref="O28:O29"/>
    <mergeCell ref="P28:Q29"/>
    <mergeCell ref="R28:R29"/>
    <mergeCell ref="S28:T29"/>
    <mergeCell ref="U28:U29"/>
    <mergeCell ref="V28:W29"/>
    <mergeCell ref="AC26:AC27"/>
    <mergeCell ref="B28:B29"/>
    <mergeCell ref="C28:C29"/>
    <mergeCell ref="D28:E29"/>
    <mergeCell ref="F28:F29"/>
    <mergeCell ref="G28:H29"/>
    <mergeCell ref="I28:I29"/>
    <mergeCell ref="J28:K29"/>
    <mergeCell ref="L28:L29"/>
    <mergeCell ref="M28:N29"/>
    <mergeCell ref="U26:U27"/>
    <mergeCell ref="V26:W27"/>
    <mergeCell ref="X26:X27"/>
    <mergeCell ref="Y26:Z27"/>
    <mergeCell ref="AA26:AA27"/>
    <mergeCell ref="AB26:AB27"/>
    <mergeCell ref="L26:L27"/>
    <mergeCell ref="M26:N27"/>
    <mergeCell ref="O26:O27"/>
    <mergeCell ref="P26:Q27"/>
    <mergeCell ref="R26:R27"/>
    <mergeCell ref="S26:T27"/>
    <mergeCell ref="AA24:AA25"/>
    <mergeCell ref="AB24:AB25"/>
    <mergeCell ref="AC24:AC25"/>
    <mergeCell ref="B26:B27"/>
    <mergeCell ref="C26:C27"/>
    <mergeCell ref="D26:E27"/>
    <mergeCell ref="F26:F27"/>
    <mergeCell ref="G26:H27"/>
    <mergeCell ref="I26:I27"/>
    <mergeCell ref="J26:K27"/>
    <mergeCell ref="R24:R25"/>
    <mergeCell ref="S24:T25"/>
    <mergeCell ref="U24:U25"/>
    <mergeCell ref="V24:W25"/>
    <mergeCell ref="X24:X25"/>
    <mergeCell ref="Y24:Z25"/>
    <mergeCell ref="I24:I25"/>
    <mergeCell ref="J24:K25"/>
    <mergeCell ref="L24:L25"/>
    <mergeCell ref="M24:N25"/>
    <mergeCell ref="O24:O25"/>
    <mergeCell ref="P24:Q25"/>
    <mergeCell ref="X22:X23"/>
    <mergeCell ref="Y22:Z23"/>
    <mergeCell ref="AA22:AA23"/>
    <mergeCell ref="AB22:AB23"/>
    <mergeCell ref="AC22:AC23"/>
    <mergeCell ref="B24:B25"/>
    <mergeCell ref="C24:C25"/>
    <mergeCell ref="D24:E25"/>
    <mergeCell ref="F24:F25"/>
    <mergeCell ref="G24:H25"/>
    <mergeCell ref="O22:O23"/>
    <mergeCell ref="P22:Q23"/>
    <mergeCell ref="R22:R23"/>
    <mergeCell ref="S22:T23"/>
    <mergeCell ref="U22:U23"/>
    <mergeCell ref="V22:W23"/>
    <mergeCell ref="AC20:AC21"/>
    <mergeCell ref="B22:B23"/>
    <mergeCell ref="C22:C23"/>
    <mergeCell ref="D22:E23"/>
    <mergeCell ref="F22:F23"/>
    <mergeCell ref="G22:H23"/>
    <mergeCell ref="I22:I23"/>
    <mergeCell ref="J22:K23"/>
    <mergeCell ref="L22:L23"/>
    <mergeCell ref="M22:N23"/>
    <mergeCell ref="U20:U21"/>
    <mergeCell ref="V20:W21"/>
    <mergeCell ref="X20:X21"/>
    <mergeCell ref="Y20:Z21"/>
    <mergeCell ref="AA20:AA21"/>
    <mergeCell ref="AB20:AB21"/>
    <mergeCell ref="L20:L21"/>
    <mergeCell ref="M20:N21"/>
    <mergeCell ref="O20:O21"/>
    <mergeCell ref="P20:Q21"/>
    <mergeCell ref="R20:R21"/>
    <mergeCell ref="S20:T21"/>
    <mergeCell ref="AA18:AA19"/>
    <mergeCell ref="AB18:AB19"/>
    <mergeCell ref="AC18:AC19"/>
    <mergeCell ref="B20:B21"/>
    <mergeCell ref="C20:C21"/>
    <mergeCell ref="D20:E21"/>
    <mergeCell ref="F20:F21"/>
    <mergeCell ref="G20:H21"/>
    <mergeCell ref="I20:I21"/>
    <mergeCell ref="J20:K21"/>
    <mergeCell ref="R18:R19"/>
    <mergeCell ref="S18:T19"/>
    <mergeCell ref="U18:U19"/>
    <mergeCell ref="V18:W19"/>
    <mergeCell ref="X18:X19"/>
    <mergeCell ref="Y18:Z19"/>
    <mergeCell ref="I18:I19"/>
    <mergeCell ref="J18:K19"/>
    <mergeCell ref="L18:L19"/>
    <mergeCell ref="M18:N19"/>
    <mergeCell ref="O18:O19"/>
    <mergeCell ref="P18:Q19"/>
    <mergeCell ref="X16:X17"/>
    <mergeCell ref="Y16:Z17"/>
    <mergeCell ref="AA16:AA17"/>
    <mergeCell ref="AB16:AB17"/>
    <mergeCell ref="AC16:AC17"/>
    <mergeCell ref="B18:B19"/>
    <mergeCell ref="C18:C19"/>
    <mergeCell ref="D18:E19"/>
    <mergeCell ref="F18:F19"/>
    <mergeCell ref="G18:H19"/>
    <mergeCell ref="O16:O17"/>
    <mergeCell ref="P16:Q17"/>
    <mergeCell ref="R16:R17"/>
    <mergeCell ref="S16:T17"/>
    <mergeCell ref="U16:U17"/>
    <mergeCell ref="V16:W17"/>
    <mergeCell ref="AC14:AC15"/>
    <mergeCell ref="B16:B17"/>
    <mergeCell ref="C16:C17"/>
    <mergeCell ref="D16:E17"/>
    <mergeCell ref="F16:F17"/>
    <mergeCell ref="G16:H17"/>
    <mergeCell ref="I16:I17"/>
    <mergeCell ref="J16:K17"/>
    <mergeCell ref="L16:L17"/>
    <mergeCell ref="M16:N17"/>
    <mergeCell ref="W14:W15"/>
    <mergeCell ref="X14:X15"/>
    <mergeCell ref="Y14:Y15"/>
    <mergeCell ref="Z14:Z15"/>
    <mergeCell ref="AA14:AA15"/>
    <mergeCell ref="AB14:AB15"/>
    <mergeCell ref="Q14:Q15"/>
    <mergeCell ref="R14:R15"/>
    <mergeCell ref="S14:S15"/>
    <mergeCell ref="T14:T15"/>
    <mergeCell ref="U14:U15"/>
    <mergeCell ref="V14:V15"/>
    <mergeCell ref="K14:K15"/>
    <mergeCell ref="L14:L15"/>
    <mergeCell ref="M14:M15"/>
    <mergeCell ref="N14:N15"/>
    <mergeCell ref="O14:O15"/>
    <mergeCell ref="P14:P15"/>
    <mergeCell ref="D13:AA13"/>
    <mergeCell ref="B14:B15"/>
    <mergeCell ref="C14:C15"/>
    <mergeCell ref="D14:D15"/>
    <mergeCell ref="E14:E15"/>
    <mergeCell ref="F14:F15"/>
    <mergeCell ref="G14:G15"/>
    <mergeCell ref="H14:H15"/>
    <mergeCell ref="I14:I15"/>
    <mergeCell ref="J14:J15"/>
    <mergeCell ref="AB11:AB12"/>
    <mergeCell ref="AC11:AC12"/>
    <mergeCell ref="D12:F12"/>
    <mergeCell ref="G12:I12"/>
    <mergeCell ref="J12:L12"/>
    <mergeCell ref="M12:O12"/>
    <mergeCell ref="P12:R12"/>
    <mergeCell ref="S12:U12"/>
    <mergeCell ref="V12:X12"/>
    <mergeCell ref="Y10:AA10"/>
    <mergeCell ref="D11:F11"/>
    <mergeCell ref="G11:L11"/>
    <mergeCell ref="M11:O11"/>
    <mergeCell ref="P11:X11"/>
    <mergeCell ref="Y11:AA12"/>
    <mergeCell ref="B10:I10"/>
    <mergeCell ref="J10:L10"/>
    <mergeCell ref="M10:O10"/>
    <mergeCell ref="P10:R10"/>
    <mergeCell ref="S10:U10"/>
    <mergeCell ref="V10:X10"/>
    <mergeCell ref="V8:X8"/>
    <mergeCell ref="Y8:AA8"/>
    <mergeCell ref="B9:O9"/>
    <mergeCell ref="P9:R9"/>
    <mergeCell ref="S9:U9"/>
    <mergeCell ref="V9:X9"/>
    <mergeCell ref="Y9:AA9"/>
    <mergeCell ref="D8:F8"/>
    <mergeCell ref="G8:I8"/>
    <mergeCell ref="J8:L8"/>
    <mergeCell ref="M8:O8"/>
    <mergeCell ref="P8:R8"/>
    <mergeCell ref="S8:U8"/>
    <mergeCell ref="B5:AC5"/>
    <mergeCell ref="B7:C7"/>
    <mergeCell ref="D7:F7"/>
    <mergeCell ref="G7:I7"/>
    <mergeCell ref="J7:L7"/>
    <mergeCell ref="M7:O7"/>
    <mergeCell ref="P7:R7"/>
    <mergeCell ref="S7:U7"/>
    <mergeCell ref="V7:X7"/>
    <mergeCell ref="Y7:AA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3"/>
  <sheetViews>
    <sheetView showGridLines="0" workbookViewId="0"/>
  </sheetViews>
  <sheetFormatPr defaultRowHeight="15"/>
  <cols>
    <col min="1" max="2" width="36.5703125" bestFit="1" customWidth="1"/>
  </cols>
  <sheetData>
    <row r="1" spans="1:2" ht="15" customHeight="1">
      <c r="A1" s="7" t="s">
        <v>1663</v>
      </c>
      <c r="B1" s="1" t="s">
        <v>1</v>
      </c>
    </row>
    <row r="2" spans="1:2">
      <c r="A2" s="7"/>
      <c r="B2" s="1" t="s">
        <v>2</v>
      </c>
    </row>
    <row r="3" spans="1:2">
      <c r="A3" s="8" t="s">
        <v>282</v>
      </c>
      <c r="B3" s="3" t="s">
        <v>9</v>
      </c>
    </row>
    <row r="4" spans="1:2">
      <c r="A4" s="133" t="s">
        <v>285</v>
      </c>
      <c r="B4" s="3" t="s">
        <v>9</v>
      </c>
    </row>
    <row r="5" spans="1:2">
      <c r="A5" s="133"/>
      <c r="B5" s="12" t="s">
        <v>285</v>
      </c>
    </row>
    <row r="6" spans="1:2" ht="409.6">
      <c r="A6" s="133"/>
      <c r="B6" s="13" t="s">
        <v>286</v>
      </c>
    </row>
    <row r="7" spans="1:2" ht="77.25">
      <c r="A7" s="133"/>
      <c r="B7" s="12" t="s">
        <v>287</v>
      </c>
    </row>
    <row r="8" spans="1:2" ht="192">
      <c r="A8" s="133"/>
      <c r="B8" s="13" t="s">
        <v>288</v>
      </c>
    </row>
    <row r="9" spans="1:2">
      <c r="A9" s="133" t="s">
        <v>1664</v>
      </c>
      <c r="B9" s="3" t="s">
        <v>9</v>
      </c>
    </row>
    <row r="10" spans="1:2">
      <c r="A10" s="133"/>
      <c r="B10" s="12" t="s">
        <v>289</v>
      </c>
    </row>
    <row r="11" spans="1:2" ht="294">
      <c r="A11" s="133"/>
      <c r="B11" s="13" t="s">
        <v>290</v>
      </c>
    </row>
    <row r="12" spans="1:2">
      <c r="A12" s="133" t="s">
        <v>291</v>
      </c>
      <c r="B12" s="3" t="s">
        <v>9</v>
      </c>
    </row>
    <row r="13" spans="1:2">
      <c r="A13" s="133"/>
      <c r="B13" s="12" t="s">
        <v>291</v>
      </c>
    </row>
    <row r="14" spans="1:2" ht="128.25">
      <c r="A14" s="133"/>
      <c r="B14" s="13" t="s">
        <v>292</v>
      </c>
    </row>
    <row r="15" spans="1:2" ht="166.5">
      <c r="A15" s="133"/>
      <c r="B15" s="13" t="s">
        <v>293</v>
      </c>
    </row>
    <row r="16" spans="1:2">
      <c r="A16" s="133" t="s">
        <v>294</v>
      </c>
      <c r="B16" s="3" t="s">
        <v>9</v>
      </c>
    </row>
    <row r="17" spans="1:2">
      <c r="A17" s="133"/>
      <c r="B17" s="12" t="s">
        <v>294</v>
      </c>
    </row>
    <row r="18" spans="1:2" ht="294">
      <c r="A18" s="133"/>
      <c r="B18" s="13" t="s">
        <v>295</v>
      </c>
    </row>
    <row r="19" spans="1:2">
      <c r="A19" s="133" t="s">
        <v>296</v>
      </c>
      <c r="B19" s="3" t="s">
        <v>9</v>
      </c>
    </row>
    <row r="20" spans="1:2">
      <c r="A20" s="133"/>
      <c r="B20" s="12" t="s">
        <v>296</v>
      </c>
    </row>
    <row r="21" spans="1:2" ht="243">
      <c r="A21" s="133"/>
      <c r="B21" s="13" t="s">
        <v>297</v>
      </c>
    </row>
    <row r="22" spans="1:2" ht="166.5">
      <c r="A22" s="133"/>
      <c r="B22" s="13" t="s">
        <v>1665</v>
      </c>
    </row>
    <row r="23" spans="1:2">
      <c r="A23" s="133" t="s">
        <v>299</v>
      </c>
      <c r="B23" s="3" t="s">
        <v>9</v>
      </c>
    </row>
    <row r="24" spans="1:2">
      <c r="A24" s="133"/>
      <c r="B24" s="14" t="s">
        <v>299</v>
      </c>
    </row>
    <row r="25" spans="1:2" ht="153.75">
      <c r="A25" s="133"/>
      <c r="B25" s="13" t="s">
        <v>300</v>
      </c>
    </row>
    <row r="26" spans="1:2">
      <c r="A26" s="133" t="s">
        <v>301</v>
      </c>
      <c r="B26" s="3" t="s">
        <v>9</v>
      </c>
    </row>
    <row r="27" spans="1:2">
      <c r="A27" s="133"/>
      <c r="B27" s="14" t="s">
        <v>301</v>
      </c>
    </row>
    <row r="28" spans="1:2" ht="179.25">
      <c r="A28" s="133"/>
      <c r="B28" s="12" t="s">
        <v>302</v>
      </c>
    </row>
    <row r="29" spans="1:2" ht="217.5">
      <c r="A29" s="133"/>
      <c r="B29" s="13" t="s">
        <v>303</v>
      </c>
    </row>
    <row r="30" spans="1:2" ht="243">
      <c r="A30" s="133"/>
      <c r="B30" s="12" t="s">
        <v>304</v>
      </c>
    </row>
    <row r="31" spans="1:2" ht="102.75">
      <c r="A31" s="133"/>
      <c r="B31" s="12" t="s">
        <v>305</v>
      </c>
    </row>
    <row r="32" spans="1:2" ht="153.75">
      <c r="A32" s="133"/>
      <c r="B32" s="12" t="s">
        <v>306</v>
      </c>
    </row>
    <row r="33" spans="1:2" ht="153.75">
      <c r="A33" s="133"/>
      <c r="B33" s="13" t="s">
        <v>307</v>
      </c>
    </row>
    <row r="34" spans="1:2" ht="90">
      <c r="A34" s="133"/>
      <c r="B34" s="13" t="s">
        <v>308</v>
      </c>
    </row>
    <row r="35" spans="1:2" ht="102.75">
      <c r="A35" s="133"/>
      <c r="B35" s="12" t="s">
        <v>309</v>
      </c>
    </row>
    <row r="36" spans="1:2" ht="115.5">
      <c r="A36" s="133"/>
      <c r="B36" s="13" t="s">
        <v>310</v>
      </c>
    </row>
    <row r="37" spans="1:2" ht="102.75">
      <c r="A37" s="133"/>
      <c r="B37" s="13" t="s">
        <v>311</v>
      </c>
    </row>
    <row r="38" spans="1:2" ht="77.25">
      <c r="A38" s="133"/>
      <c r="B38" s="13" t="s">
        <v>312</v>
      </c>
    </row>
    <row r="39" spans="1:2">
      <c r="A39" s="133" t="s">
        <v>313</v>
      </c>
      <c r="B39" s="3" t="s">
        <v>9</v>
      </c>
    </row>
    <row r="40" spans="1:2">
      <c r="A40" s="133"/>
      <c r="B40" s="12" t="s">
        <v>313</v>
      </c>
    </row>
    <row r="41" spans="1:2" ht="102.75">
      <c r="A41" s="133"/>
      <c r="B41" s="13" t="s">
        <v>314</v>
      </c>
    </row>
    <row r="42" spans="1:2" ht="332.25">
      <c r="A42" s="133"/>
      <c r="B42" s="13" t="s">
        <v>315</v>
      </c>
    </row>
    <row r="43" spans="1:2" ht="141">
      <c r="A43" s="133"/>
      <c r="B43" s="13" t="s">
        <v>316</v>
      </c>
    </row>
    <row r="44" spans="1:2" ht="409.6">
      <c r="A44" s="133"/>
      <c r="B44" s="13" t="s">
        <v>317</v>
      </c>
    </row>
    <row r="45" spans="1:2">
      <c r="A45" s="133" t="s">
        <v>318</v>
      </c>
      <c r="B45" s="3" t="s">
        <v>9</v>
      </c>
    </row>
    <row r="46" spans="1:2">
      <c r="A46" s="133"/>
      <c r="B46" s="12" t="s">
        <v>318</v>
      </c>
    </row>
    <row r="47" spans="1:2" ht="409.6">
      <c r="A47" s="133"/>
      <c r="B47" s="13" t="s">
        <v>319</v>
      </c>
    </row>
    <row r="48" spans="1:2">
      <c r="A48" s="133" t="s">
        <v>320</v>
      </c>
      <c r="B48" s="3" t="s">
        <v>9</v>
      </c>
    </row>
    <row r="49" spans="1:2">
      <c r="A49" s="133"/>
      <c r="B49" s="12" t="s">
        <v>320</v>
      </c>
    </row>
    <row r="50" spans="1:2" ht="306.75">
      <c r="A50" s="133"/>
      <c r="B50" s="13" t="s">
        <v>321</v>
      </c>
    </row>
    <row r="51" spans="1:2">
      <c r="A51" s="133" t="s">
        <v>322</v>
      </c>
      <c r="B51" s="3" t="s">
        <v>9</v>
      </c>
    </row>
    <row r="52" spans="1:2">
      <c r="A52" s="133"/>
      <c r="B52" s="14" t="s">
        <v>322</v>
      </c>
    </row>
    <row r="53" spans="1:2" ht="409.6">
      <c r="A53" s="133"/>
      <c r="B53" s="13" t="s">
        <v>323</v>
      </c>
    </row>
    <row r="54" spans="1:2">
      <c r="A54" s="133" t="s">
        <v>324</v>
      </c>
      <c r="B54" s="3" t="s">
        <v>9</v>
      </c>
    </row>
    <row r="55" spans="1:2">
      <c r="A55" s="133"/>
      <c r="B55" s="12" t="s">
        <v>324</v>
      </c>
    </row>
    <row r="56" spans="1:2" ht="383.25">
      <c r="A56" s="133"/>
      <c r="B56" s="13" t="s">
        <v>325</v>
      </c>
    </row>
    <row r="57" spans="1:2">
      <c r="A57" s="133" t="s">
        <v>326</v>
      </c>
      <c r="B57" s="3" t="s">
        <v>9</v>
      </c>
    </row>
    <row r="58" spans="1:2">
      <c r="A58" s="133"/>
      <c r="B58" s="12" t="s">
        <v>326</v>
      </c>
    </row>
    <row r="59" spans="1:2" ht="409.6">
      <c r="A59" s="133"/>
      <c r="B59" s="13" t="s">
        <v>327</v>
      </c>
    </row>
    <row r="60" spans="1:2" ht="409.6">
      <c r="A60" s="133"/>
      <c r="B60" s="13" t="s">
        <v>328</v>
      </c>
    </row>
    <row r="61" spans="1:2" ht="319.5">
      <c r="A61" s="133"/>
      <c r="B61" s="13" t="s">
        <v>329</v>
      </c>
    </row>
    <row r="62" spans="1:2" ht="77.25">
      <c r="A62" s="133"/>
      <c r="B62" s="13" t="s">
        <v>330</v>
      </c>
    </row>
    <row r="63" spans="1:2">
      <c r="A63" s="133" t="s">
        <v>331</v>
      </c>
      <c r="B63" s="3" t="s">
        <v>9</v>
      </c>
    </row>
    <row r="64" spans="1:2">
      <c r="A64" s="133"/>
      <c r="B64" s="12" t="s">
        <v>331</v>
      </c>
    </row>
    <row r="65" spans="1:2" ht="77.25">
      <c r="A65" s="133"/>
      <c r="B65" s="13" t="s">
        <v>332</v>
      </c>
    </row>
    <row r="66" spans="1:2" ht="115.5">
      <c r="A66" s="133"/>
      <c r="B66" s="13" t="s">
        <v>333</v>
      </c>
    </row>
    <row r="67" spans="1:2" ht="204.75">
      <c r="A67" s="133"/>
      <c r="B67" s="13" t="s">
        <v>334</v>
      </c>
    </row>
    <row r="68" spans="1:2" ht="102.75">
      <c r="A68" s="133"/>
      <c r="B68" s="13" t="s">
        <v>335</v>
      </c>
    </row>
    <row r="69" spans="1:2">
      <c r="A69" s="133" t="s">
        <v>336</v>
      </c>
      <c r="B69" s="3" t="s">
        <v>9</v>
      </c>
    </row>
    <row r="70" spans="1:2">
      <c r="A70" s="133"/>
      <c r="B70" s="12" t="s">
        <v>336</v>
      </c>
    </row>
    <row r="71" spans="1:2" ht="102.75">
      <c r="A71" s="133"/>
      <c r="B71" s="13" t="s">
        <v>337</v>
      </c>
    </row>
    <row r="72" spans="1:2">
      <c r="A72" s="133" t="s">
        <v>338</v>
      </c>
      <c r="B72" s="3" t="s">
        <v>9</v>
      </c>
    </row>
    <row r="73" spans="1:2" ht="26.25">
      <c r="A73" s="133"/>
      <c r="B73" s="12" t="s">
        <v>338</v>
      </c>
    </row>
    <row r="74" spans="1:2" ht="383.25">
      <c r="A74" s="133"/>
      <c r="B74" s="13" t="s">
        <v>339</v>
      </c>
    </row>
    <row r="75" spans="1:2" ht="128.25">
      <c r="A75" s="133"/>
      <c r="B75" s="13" t="s">
        <v>340</v>
      </c>
    </row>
    <row r="76" spans="1:2">
      <c r="A76" s="133" t="s">
        <v>341</v>
      </c>
      <c r="B76" s="3" t="s">
        <v>9</v>
      </c>
    </row>
    <row r="77" spans="1:2">
      <c r="A77" s="133"/>
      <c r="B77" s="14" t="s">
        <v>341</v>
      </c>
    </row>
    <row r="78" spans="1:2" ht="409.6">
      <c r="A78" s="133"/>
      <c r="B78" s="13" t="s">
        <v>342</v>
      </c>
    </row>
    <row r="79" spans="1:2" ht="115.5">
      <c r="A79" s="133"/>
      <c r="B79" s="13" t="s">
        <v>343</v>
      </c>
    </row>
    <row r="80" spans="1:2">
      <c r="A80" s="133" t="s">
        <v>344</v>
      </c>
      <c r="B80" s="3" t="s">
        <v>9</v>
      </c>
    </row>
    <row r="81" spans="1:2">
      <c r="A81" s="133"/>
      <c r="B81" s="12" t="s">
        <v>344</v>
      </c>
    </row>
    <row r="82" spans="1:2" ht="115.5">
      <c r="A82" s="133"/>
      <c r="B82" s="13" t="s">
        <v>345</v>
      </c>
    </row>
    <row r="83" spans="1:2">
      <c r="A83" s="133" t="s">
        <v>346</v>
      </c>
      <c r="B83" s="3" t="s">
        <v>9</v>
      </c>
    </row>
    <row r="84" spans="1:2">
      <c r="A84" s="133"/>
      <c r="B84" s="12" t="s">
        <v>346</v>
      </c>
    </row>
    <row r="85" spans="1:2" ht="230.25">
      <c r="A85" s="133"/>
      <c r="B85" s="13" t="s">
        <v>347</v>
      </c>
    </row>
    <row r="86" spans="1:2" ht="204.75">
      <c r="A86" s="133"/>
      <c r="B86" s="13" t="s">
        <v>348</v>
      </c>
    </row>
    <row r="87" spans="1:2">
      <c r="A87" s="133" t="s">
        <v>395</v>
      </c>
      <c r="B87" s="3" t="s">
        <v>9</v>
      </c>
    </row>
    <row r="88" spans="1:2" ht="26.25">
      <c r="A88" s="133"/>
      <c r="B88" s="14" t="s">
        <v>395</v>
      </c>
    </row>
    <row r="89" spans="1:2" ht="409.6">
      <c r="A89" s="133"/>
      <c r="B89" s="13" t="s">
        <v>396</v>
      </c>
    </row>
    <row r="90" spans="1:2" ht="345">
      <c r="A90" s="133"/>
      <c r="B90" s="13" t="s">
        <v>397</v>
      </c>
    </row>
    <row r="91" spans="1:2">
      <c r="A91" s="133" t="s">
        <v>398</v>
      </c>
      <c r="B91" s="3" t="s">
        <v>9</v>
      </c>
    </row>
    <row r="92" spans="1:2">
      <c r="A92" s="133"/>
      <c r="B92" s="12" t="s">
        <v>398</v>
      </c>
    </row>
    <row r="93" spans="1:2" ht="306.75">
      <c r="A93" s="133"/>
      <c r="B93" s="13" t="s">
        <v>399</v>
      </c>
    </row>
    <row r="94" spans="1:2">
      <c r="A94" s="133" t="s">
        <v>1666</v>
      </c>
      <c r="B94" s="3" t="s">
        <v>9</v>
      </c>
    </row>
    <row r="95" spans="1:2" ht="26.25">
      <c r="A95" s="133"/>
      <c r="B95" s="12" t="s">
        <v>400</v>
      </c>
    </row>
    <row r="96" spans="1:2" ht="408.75">
      <c r="A96" s="133"/>
      <c r="B96" s="13" t="s">
        <v>401</v>
      </c>
    </row>
    <row r="97" spans="1:2">
      <c r="A97" s="133" t="s">
        <v>163</v>
      </c>
      <c r="B97" s="3" t="s">
        <v>9</v>
      </c>
    </row>
    <row r="98" spans="1:2">
      <c r="A98" s="133"/>
      <c r="B98" s="12" t="s">
        <v>163</v>
      </c>
    </row>
    <row r="99" spans="1:2" ht="115.5">
      <c r="A99" s="133"/>
      <c r="B99" s="13" t="s">
        <v>402</v>
      </c>
    </row>
    <row r="100" spans="1:2" ht="179.25">
      <c r="A100" s="133"/>
      <c r="B100" s="13" t="s">
        <v>403</v>
      </c>
    </row>
    <row r="101" spans="1:2">
      <c r="A101" s="133" t="s">
        <v>430</v>
      </c>
      <c r="B101" s="3" t="s">
        <v>9</v>
      </c>
    </row>
    <row r="102" spans="1:2">
      <c r="A102" s="133"/>
      <c r="B102" s="14" t="s">
        <v>430</v>
      </c>
    </row>
    <row r="103" spans="1:2" ht="39">
      <c r="A103" s="133"/>
      <c r="B103" s="13" t="s">
        <v>431</v>
      </c>
    </row>
    <row r="104" spans="1:2" ht="243">
      <c r="A104" s="133"/>
      <c r="B104" s="13" t="s">
        <v>432</v>
      </c>
    </row>
    <row r="105" spans="1:2" ht="383.25">
      <c r="A105" s="133"/>
      <c r="B105" s="13" t="s">
        <v>433</v>
      </c>
    </row>
    <row r="106" spans="1:2" ht="306.75">
      <c r="A106" s="133"/>
      <c r="B106" s="13" t="s">
        <v>434</v>
      </c>
    </row>
    <row r="107" spans="1:2" ht="396">
      <c r="A107" s="133"/>
      <c r="B107" s="13" t="s">
        <v>435</v>
      </c>
    </row>
    <row r="108" spans="1:2" ht="243">
      <c r="A108" s="133"/>
      <c r="B108" s="13" t="s">
        <v>436</v>
      </c>
    </row>
    <row r="109" spans="1:2" ht="39">
      <c r="A109" s="133"/>
      <c r="B109" s="13" t="s">
        <v>437</v>
      </c>
    </row>
    <row r="110" spans="1:2" ht="255.75">
      <c r="A110" s="133"/>
      <c r="B110" s="13" t="s">
        <v>438</v>
      </c>
    </row>
    <row r="111" spans="1:2">
      <c r="A111" s="133" t="s">
        <v>1667</v>
      </c>
      <c r="B111" s="3" t="s">
        <v>9</v>
      </c>
    </row>
    <row r="112" spans="1:2" ht="26.25">
      <c r="A112" s="133"/>
      <c r="B112" s="14" t="s">
        <v>845</v>
      </c>
    </row>
    <row r="113" spans="1:2" ht="281.25">
      <c r="A113" s="133"/>
      <c r="B113" s="13" t="s">
        <v>846</v>
      </c>
    </row>
  </sheetData>
  <mergeCells count="26">
    <mergeCell ref="A101:A110"/>
    <mergeCell ref="A111:A113"/>
    <mergeCell ref="A80:A82"/>
    <mergeCell ref="A83:A86"/>
    <mergeCell ref="A87:A90"/>
    <mergeCell ref="A91:A93"/>
    <mergeCell ref="A94:A96"/>
    <mergeCell ref="A97:A100"/>
    <mergeCell ref="A54:A56"/>
    <mergeCell ref="A57:A62"/>
    <mergeCell ref="A63:A68"/>
    <mergeCell ref="A69:A71"/>
    <mergeCell ref="A72:A75"/>
    <mergeCell ref="A76:A79"/>
    <mergeCell ref="A23:A25"/>
    <mergeCell ref="A26:A38"/>
    <mergeCell ref="A39:A44"/>
    <mergeCell ref="A45:A47"/>
    <mergeCell ref="A48:A50"/>
    <mergeCell ref="A51:A53"/>
    <mergeCell ref="A1:A2"/>
    <mergeCell ref="A4:A8"/>
    <mergeCell ref="A9:A11"/>
    <mergeCell ref="A12:A15"/>
    <mergeCell ref="A16:A18"/>
    <mergeCell ref="A19:A2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2"/>
  <sheetViews>
    <sheetView showGridLines="0" workbookViewId="0"/>
  </sheetViews>
  <sheetFormatPr defaultRowHeight="15"/>
  <cols>
    <col min="1" max="3" width="36.5703125" bestFit="1" customWidth="1"/>
    <col min="4" max="4" width="8.7109375" customWidth="1"/>
    <col min="5" max="5" width="1.7109375" customWidth="1"/>
    <col min="6" max="6" width="2.140625" customWidth="1"/>
    <col min="7" max="7" width="36.5703125" bestFit="1" customWidth="1"/>
    <col min="8" max="8" width="1.7109375" customWidth="1"/>
    <col min="9" max="9" width="3.28515625" customWidth="1"/>
    <col min="10" max="10" width="14" customWidth="1"/>
    <col min="11" max="11" width="2.5703125" customWidth="1"/>
    <col min="12" max="12" width="2.140625" customWidth="1"/>
    <col min="13" max="13" width="9" customWidth="1"/>
    <col min="14" max="14" width="1.7109375" customWidth="1"/>
  </cols>
  <sheetData>
    <row r="1" spans="1:14" ht="15" customHeight="1">
      <c r="A1" s="7" t="s">
        <v>166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8" t="s">
        <v>282</v>
      </c>
      <c r="B3" s="132" t="s">
        <v>9</v>
      </c>
      <c r="C3" s="132"/>
      <c r="D3" s="132"/>
      <c r="E3" s="132"/>
      <c r="F3" s="132"/>
      <c r="G3" s="132"/>
      <c r="H3" s="132"/>
      <c r="I3" s="132"/>
      <c r="J3" s="132"/>
      <c r="K3" s="132"/>
      <c r="L3" s="132"/>
      <c r="M3" s="132"/>
      <c r="N3" s="132"/>
    </row>
    <row r="4" spans="1:14" ht="15" customHeight="1">
      <c r="A4" s="133" t="s">
        <v>1669</v>
      </c>
      <c r="B4" s="132" t="s">
        <v>9</v>
      </c>
      <c r="C4" s="132"/>
      <c r="D4" s="132"/>
      <c r="E4" s="132"/>
      <c r="F4" s="132"/>
      <c r="G4" s="132"/>
      <c r="H4" s="132"/>
      <c r="I4" s="132"/>
      <c r="J4" s="132"/>
      <c r="K4" s="132"/>
      <c r="L4" s="132"/>
      <c r="M4" s="132"/>
      <c r="N4" s="132"/>
    </row>
    <row r="5" spans="1:14">
      <c r="A5" s="133"/>
      <c r="B5" s="137" t="s">
        <v>349</v>
      </c>
      <c r="C5" s="137"/>
      <c r="D5" s="137"/>
      <c r="E5" s="137"/>
      <c r="F5" s="137"/>
      <c r="G5" s="137"/>
      <c r="H5" s="137"/>
      <c r="I5" s="137"/>
      <c r="J5" s="137"/>
      <c r="K5" s="137"/>
      <c r="L5" s="137"/>
      <c r="M5" s="137"/>
      <c r="N5" s="137"/>
    </row>
    <row r="6" spans="1:14">
      <c r="A6" s="133"/>
      <c r="B6" s="37" t="s">
        <v>350</v>
      </c>
      <c r="C6" s="37"/>
      <c r="D6" s="37"/>
      <c r="E6" s="37"/>
      <c r="F6" s="37"/>
      <c r="G6" s="37"/>
      <c r="H6" s="37"/>
      <c r="I6" s="37"/>
      <c r="J6" s="37"/>
      <c r="K6" s="37"/>
      <c r="L6" s="37"/>
      <c r="M6" s="37"/>
      <c r="N6" s="37"/>
    </row>
    <row r="7" spans="1:14">
      <c r="A7" s="133"/>
      <c r="B7" s="25"/>
      <c r="C7" s="25"/>
      <c r="D7" s="25"/>
      <c r="E7" s="25"/>
      <c r="F7" s="25"/>
      <c r="G7" s="25"/>
      <c r="H7" s="25"/>
      <c r="I7" s="25"/>
      <c r="J7" s="25"/>
      <c r="K7" s="25"/>
    </row>
    <row r="8" spans="1:14">
      <c r="A8" s="133"/>
      <c r="B8" s="16"/>
      <c r="C8" s="16"/>
      <c r="D8" s="16"/>
      <c r="E8" s="16"/>
      <c r="F8" s="16"/>
      <c r="G8" s="16"/>
      <c r="H8" s="16"/>
      <c r="I8" s="16"/>
      <c r="J8" s="16"/>
      <c r="K8" s="16"/>
    </row>
    <row r="9" spans="1:14" ht="15.75" thickBot="1">
      <c r="A9" s="133"/>
      <c r="B9" s="15"/>
      <c r="C9" s="27" t="s">
        <v>351</v>
      </c>
      <c r="D9" s="27"/>
      <c r="E9" s="27"/>
      <c r="F9" s="27" t="s">
        <v>352</v>
      </c>
      <c r="G9" s="27"/>
      <c r="H9" s="27"/>
      <c r="I9" s="27"/>
      <c r="J9" s="27"/>
      <c r="K9" s="27"/>
    </row>
    <row r="10" spans="1:14" ht="15.75" thickBot="1">
      <c r="A10" s="133"/>
      <c r="B10" s="17"/>
      <c r="C10" s="28">
        <v>2013</v>
      </c>
      <c r="D10" s="28"/>
      <c r="E10" s="28"/>
      <c r="F10" s="28">
        <v>2013</v>
      </c>
      <c r="G10" s="28"/>
      <c r="H10" s="28"/>
      <c r="I10" s="28">
        <v>2012</v>
      </c>
      <c r="J10" s="28"/>
      <c r="K10" s="28"/>
    </row>
    <row r="11" spans="1:14">
      <c r="A11" s="133"/>
      <c r="B11" s="15"/>
      <c r="C11" s="30" t="s">
        <v>353</v>
      </c>
      <c r="D11" s="30"/>
      <c r="E11" s="30"/>
      <c r="F11" s="30"/>
      <c r="G11" s="30"/>
      <c r="H11" s="30"/>
      <c r="I11" s="30"/>
      <c r="J11" s="30"/>
      <c r="K11" s="30"/>
    </row>
    <row r="12" spans="1:14">
      <c r="A12" s="133"/>
      <c r="B12" s="31" t="s">
        <v>354</v>
      </c>
      <c r="C12" s="32" t="s">
        <v>355</v>
      </c>
      <c r="D12" s="33" t="s">
        <v>356</v>
      </c>
      <c r="E12" s="34"/>
      <c r="F12" s="32" t="s">
        <v>355</v>
      </c>
      <c r="G12" s="33">
        <v>340</v>
      </c>
      <c r="H12" s="34"/>
      <c r="I12" s="32" t="s">
        <v>355</v>
      </c>
      <c r="J12" s="33">
        <v>445</v>
      </c>
      <c r="K12" s="34"/>
    </row>
    <row r="13" spans="1:14">
      <c r="A13" s="133"/>
      <c r="B13" s="31"/>
      <c r="C13" s="32"/>
      <c r="D13" s="33"/>
      <c r="E13" s="34"/>
      <c r="F13" s="32"/>
      <c r="G13" s="33"/>
      <c r="H13" s="34"/>
      <c r="I13" s="32"/>
      <c r="J13" s="33"/>
      <c r="K13" s="34"/>
    </row>
    <row r="14" spans="1:14">
      <c r="A14" s="133"/>
      <c r="B14" s="35" t="s">
        <v>357</v>
      </c>
      <c r="C14" s="36">
        <v>189</v>
      </c>
      <c r="D14" s="36"/>
      <c r="E14" s="37"/>
      <c r="F14" s="36" t="s">
        <v>358</v>
      </c>
      <c r="G14" s="36"/>
      <c r="H14" s="38" t="s">
        <v>359</v>
      </c>
      <c r="I14" s="39">
        <v>1558</v>
      </c>
      <c r="J14" s="39"/>
      <c r="K14" s="37"/>
    </row>
    <row r="15" spans="1:14">
      <c r="A15" s="133"/>
      <c r="B15" s="35"/>
      <c r="C15" s="36"/>
      <c r="D15" s="36"/>
      <c r="E15" s="37"/>
      <c r="F15" s="36"/>
      <c r="G15" s="36"/>
      <c r="H15" s="38"/>
      <c r="I15" s="39"/>
      <c r="J15" s="39"/>
      <c r="K15" s="37"/>
    </row>
    <row r="16" spans="1:14">
      <c r="A16" s="133"/>
      <c r="B16" s="40" t="s">
        <v>360</v>
      </c>
      <c r="C16" s="41">
        <v>125059</v>
      </c>
      <c r="D16" s="41"/>
      <c r="E16" s="34"/>
      <c r="F16" s="41">
        <v>168497</v>
      </c>
      <c r="G16" s="41"/>
      <c r="H16" s="34"/>
      <c r="I16" s="41">
        <v>194928</v>
      </c>
      <c r="J16" s="41"/>
      <c r="K16" s="34"/>
    </row>
    <row r="17" spans="1:14" ht="15.75" thickBot="1">
      <c r="A17" s="133"/>
      <c r="B17" s="40"/>
      <c r="C17" s="42"/>
      <c r="D17" s="42"/>
      <c r="E17" s="43"/>
      <c r="F17" s="42"/>
      <c r="G17" s="42"/>
      <c r="H17" s="43"/>
      <c r="I17" s="42"/>
      <c r="J17" s="42"/>
      <c r="K17" s="43"/>
    </row>
    <row r="18" spans="1:14">
      <c r="A18" s="133"/>
      <c r="B18" s="37"/>
      <c r="C18" s="44">
        <v>125248</v>
      </c>
      <c r="D18" s="44"/>
      <c r="E18" s="46"/>
      <c r="F18" s="44">
        <v>168768</v>
      </c>
      <c r="G18" s="44"/>
      <c r="H18" s="46"/>
      <c r="I18" s="44">
        <v>196931</v>
      </c>
      <c r="J18" s="44"/>
      <c r="K18" s="46"/>
    </row>
    <row r="19" spans="1:14">
      <c r="A19" s="133"/>
      <c r="B19" s="37"/>
      <c r="C19" s="45"/>
      <c r="D19" s="45"/>
      <c r="E19" s="47"/>
      <c r="F19" s="45"/>
      <c r="G19" s="45"/>
      <c r="H19" s="47"/>
      <c r="I19" s="45"/>
      <c r="J19" s="45"/>
      <c r="K19" s="47"/>
    </row>
    <row r="20" spans="1:14">
      <c r="A20" s="133"/>
      <c r="B20" s="18" t="s">
        <v>361</v>
      </c>
      <c r="C20" s="33" t="s">
        <v>362</v>
      </c>
      <c r="D20" s="33"/>
      <c r="E20" s="19" t="s">
        <v>359</v>
      </c>
      <c r="F20" s="33" t="s">
        <v>363</v>
      </c>
      <c r="G20" s="33"/>
      <c r="H20" s="19" t="s">
        <v>359</v>
      </c>
      <c r="I20" s="33" t="s">
        <v>364</v>
      </c>
      <c r="J20" s="33"/>
      <c r="K20" s="19" t="s">
        <v>359</v>
      </c>
    </row>
    <row r="21" spans="1:14" ht="15.75" thickBot="1">
      <c r="A21" s="133"/>
      <c r="B21" s="21" t="s">
        <v>69</v>
      </c>
      <c r="C21" s="48" t="s">
        <v>365</v>
      </c>
      <c r="D21" s="48"/>
      <c r="E21" s="23" t="s">
        <v>359</v>
      </c>
      <c r="F21" s="48" t="s">
        <v>366</v>
      </c>
      <c r="G21" s="48"/>
      <c r="H21" s="23" t="s">
        <v>359</v>
      </c>
      <c r="I21" s="48" t="s">
        <v>367</v>
      </c>
      <c r="J21" s="48"/>
      <c r="K21" s="23" t="s">
        <v>359</v>
      </c>
    </row>
    <row r="22" spans="1:14">
      <c r="A22" s="133"/>
      <c r="B22" s="49" t="s">
        <v>349</v>
      </c>
      <c r="C22" s="50" t="s">
        <v>355</v>
      </c>
      <c r="D22" s="52">
        <v>76582</v>
      </c>
      <c r="E22" s="54"/>
      <c r="F22" s="50" t="s">
        <v>355</v>
      </c>
      <c r="G22" s="52">
        <v>103203</v>
      </c>
      <c r="H22" s="54"/>
      <c r="I22" s="50" t="s">
        <v>355</v>
      </c>
      <c r="J22" s="52">
        <v>120460</v>
      </c>
      <c r="K22" s="54"/>
    </row>
    <row r="23" spans="1:14" ht="15.75" thickBot="1">
      <c r="A23" s="133"/>
      <c r="B23" s="49"/>
      <c r="C23" s="51"/>
      <c r="D23" s="53"/>
      <c r="E23" s="55"/>
      <c r="F23" s="51"/>
      <c r="G23" s="53"/>
      <c r="H23" s="55"/>
      <c r="I23" s="51"/>
      <c r="J23" s="53"/>
      <c r="K23" s="55"/>
    </row>
    <row r="24" spans="1:14" ht="15.75" thickTop="1">
      <c r="A24" s="133"/>
      <c r="B24" s="16"/>
      <c r="C24" s="16"/>
    </row>
    <row r="25" spans="1:14" ht="101.25">
      <c r="A25" s="133"/>
      <c r="B25" s="56">
        <v>-1</v>
      </c>
      <c r="C25" s="57" t="s">
        <v>368</v>
      </c>
    </row>
    <row r="26" spans="1:14" ht="15" customHeight="1">
      <c r="A26" s="133" t="s">
        <v>1670</v>
      </c>
      <c r="B26" s="132" t="s">
        <v>9</v>
      </c>
      <c r="C26" s="132"/>
      <c r="D26" s="132"/>
      <c r="E26" s="132"/>
      <c r="F26" s="132"/>
      <c r="G26" s="132"/>
      <c r="H26" s="132"/>
      <c r="I26" s="132"/>
      <c r="J26" s="132"/>
      <c r="K26" s="132"/>
      <c r="L26" s="132"/>
      <c r="M26" s="132"/>
      <c r="N26" s="132"/>
    </row>
    <row r="27" spans="1:14">
      <c r="A27" s="133"/>
      <c r="B27" s="136" t="s">
        <v>369</v>
      </c>
      <c r="C27" s="136"/>
      <c r="D27" s="136"/>
      <c r="E27" s="136"/>
      <c r="F27" s="136"/>
      <c r="G27" s="136"/>
      <c r="H27" s="136"/>
      <c r="I27" s="136"/>
      <c r="J27" s="136"/>
      <c r="K27" s="136"/>
      <c r="L27" s="136"/>
      <c r="M27" s="136"/>
      <c r="N27" s="136"/>
    </row>
    <row r="28" spans="1:14">
      <c r="A28" s="133"/>
      <c r="B28" s="25"/>
      <c r="C28" s="25"/>
      <c r="D28" s="25"/>
      <c r="E28" s="25"/>
      <c r="F28" s="25"/>
      <c r="G28" s="25"/>
      <c r="H28" s="25"/>
      <c r="I28" s="25"/>
      <c r="J28" s="25"/>
      <c r="K28" s="25"/>
      <c r="L28" s="25"/>
      <c r="M28" s="25"/>
      <c r="N28" s="25"/>
    </row>
    <row r="29" spans="1:14">
      <c r="A29" s="133"/>
      <c r="B29" s="16"/>
      <c r="C29" s="16"/>
      <c r="D29" s="16"/>
      <c r="E29" s="16"/>
      <c r="F29" s="16"/>
      <c r="G29" s="16"/>
      <c r="H29" s="16"/>
      <c r="I29" s="16"/>
      <c r="J29" s="16"/>
      <c r="K29" s="16"/>
      <c r="L29" s="16"/>
      <c r="M29" s="16"/>
      <c r="N29" s="16"/>
    </row>
    <row r="30" spans="1:14" ht="15.75" thickBot="1">
      <c r="A30" s="133"/>
      <c r="B30" s="15"/>
      <c r="C30" s="27" t="s">
        <v>370</v>
      </c>
      <c r="D30" s="27"/>
      <c r="E30" s="27"/>
      <c r="F30" s="27" t="s">
        <v>371</v>
      </c>
      <c r="G30" s="27"/>
      <c r="H30" s="27"/>
      <c r="I30" s="27" t="s">
        <v>372</v>
      </c>
      <c r="J30" s="27"/>
      <c r="K30" s="27"/>
      <c r="L30" s="27" t="s">
        <v>158</v>
      </c>
      <c r="M30" s="27"/>
      <c r="N30" s="27"/>
    </row>
    <row r="31" spans="1:14">
      <c r="A31" s="133"/>
      <c r="B31" s="15"/>
      <c r="C31" s="30" t="s">
        <v>353</v>
      </c>
      <c r="D31" s="30"/>
      <c r="E31" s="30"/>
      <c r="F31" s="30"/>
      <c r="G31" s="30"/>
      <c r="H31" s="30"/>
      <c r="I31" s="30"/>
      <c r="J31" s="30"/>
      <c r="K31" s="30"/>
      <c r="L31" s="30"/>
      <c r="M31" s="30"/>
      <c r="N31" s="30"/>
    </row>
    <row r="32" spans="1:14">
      <c r="A32" s="133"/>
      <c r="B32" s="32" t="s">
        <v>373</v>
      </c>
      <c r="C32" s="32" t="s">
        <v>355</v>
      </c>
      <c r="D32" s="33" t="s">
        <v>374</v>
      </c>
      <c r="E32" s="32" t="s">
        <v>359</v>
      </c>
      <c r="F32" s="32" t="s">
        <v>355</v>
      </c>
      <c r="G32" s="33">
        <v>42</v>
      </c>
      <c r="H32" s="34"/>
      <c r="I32" s="32" t="s">
        <v>355</v>
      </c>
      <c r="J32" s="33" t="s">
        <v>375</v>
      </c>
      <c r="K32" s="32" t="s">
        <v>359</v>
      </c>
      <c r="L32" s="32" t="s">
        <v>355</v>
      </c>
      <c r="M32" s="33" t="s">
        <v>376</v>
      </c>
      <c r="N32" s="32" t="s">
        <v>359</v>
      </c>
    </row>
    <row r="33" spans="1:14">
      <c r="A33" s="133"/>
      <c r="B33" s="32"/>
      <c r="C33" s="32"/>
      <c r="D33" s="33"/>
      <c r="E33" s="32"/>
      <c r="F33" s="32"/>
      <c r="G33" s="33"/>
      <c r="H33" s="34"/>
      <c r="I33" s="32"/>
      <c r="J33" s="33"/>
      <c r="K33" s="32"/>
      <c r="L33" s="32"/>
      <c r="M33" s="33"/>
      <c r="N33" s="32"/>
    </row>
    <row r="34" spans="1:14">
      <c r="A34" s="133"/>
      <c r="B34" s="61" t="s">
        <v>377</v>
      </c>
      <c r="C34" s="36">
        <v>430</v>
      </c>
      <c r="D34" s="36"/>
      <c r="E34" s="37"/>
      <c r="F34" s="36" t="s">
        <v>378</v>
      </c>
      <c r="G34" s="36"/>
      <c r="H34" s="38" t="s">
        <v>359</v>
      </c>
      <c r="I34" s="39">
        <v>22707</v>
      </c>
      <c r="J34" s="39"/>
      <c r="K34" s="37"/>
      <c r="L34" s="39">
        <v>22979</v>
      </c>
      <c r="M34" s="39"/>
      <c r="N34" s="37"/>
    </row>
    <row r="35" spans="1:14">
      <c r="A35" s="133"/>
      <c r="B35" s="61"/>
      <c r="C35" s="36"/>
      <c r="D35" s="36"/>
      <c r="E35" s="37"/>
      <c r="F35" s="36"/>
      <c r="G35" s="36"/>
      <c r="H35" s="38"/>
      <c r="I35" s="39"/>
      <c r="J35" s="39"/>
      <c r="K35" s="37"/>
      <c r="L35" s="39"/>
      <c r="M35" s="39"/>
      <c r="N35" s="37"/>
    </row>
    <row r="36" spans="1:14">
      <c r="A36" s="133"/>
      <c r="B36" s="62" t="s">
        <v>379</v>
      </c>
      <c r="C36" s="33" t="s">
        <v>380</v>
      </c>
      <c r="D36" s="33"/>
      <c r="E36" s="32" t="s">
        <v>359</v>
      </c>
      <c r="F36" s="33" t="s">
        <v>356</v>
      </c>
      <c r="G36" s="33"/>
      <c r="H36" s="34"/>
      <c r="I36" s="41">
        <v>3864</v>
      </c>
      <c r="J36" s="41"/>
      <c r="K36" s="34"/>
      <c r="L36" s="41">
        <v>3642</v>
      </c>
      <c r="M36" s="41"/>
      <c r="N36" s="34"/>
    </row>
    <row r="37" spans="1:14" ht="15.75" thickBot="1">
      <c r="A37" s="133"/>
      <c r="B37" s="62"/>
      <c r="C37" s="63"/>
      <c r="D37" s="63"/>
      <c r="E37" s="64"/>
      <c r="F37" s="63"/>
      <c r="G37" s="63"/>
      <c r="H37" s="43"/>
      <c r="I37" s="42"/>
      <c r="J37" s="42"/>
      <c r="K37" s="43"/>
      <c r="L37" s="42"/>
      <c r="M37" s="42"/>
      <c r="N37" s="43"/>
    </row>
    <row r="38" spans="1:14">
      <c r="A38" s="133"/>
      <c r="B38" s="65" t="s">
        <v>381</v>
      </c>
      <c r="C38" s="66">
        <v>208</v>
      </c>
      <c r="D38" s="66"/>
      <c r="E38" s="46"/>
      <c r="F38" s="66" t="s">
        <v>378</v>
      </c>
      <c r="G38" s="66"/>
      <c r="H38" s="68" t="s">
        <v>359</v>
      </c>
      <c r="I38" s="44">
        <v>26571</v>
      </c>
      <c r="J38" s="44"/>
      <c r="K38" s="46"/>
      <c r="L38" s="44">
        <v>26621</v>
      </c>
      <c r="M38" s="44"/>
      <c r="N38" s="46"/>
    </row>
    <row r="39" spans="1:14" ht="15.75" thickBot="1">
      <c r="A39" s="133"/>
      <c r="B39" s="65"/>
      <c r="C39" s="48"/>
      <c r="D39" s="48"/>
      <c r="E39" s="67"/>
      <c r="F39" s="48"/>
      <c r="G39" s="48"/>
      <c r="H39" s="69"/>
      <c r="I39" s="70"/>
      <c r="J39" s="70"/>
      <c r="K39" s="67"/>
      <c r="L39" s="70"/>
      <c r="M39" s="70"/>
      <c r="N39" s="67"/>
    </row>
    <row r="40" spans="1:14">
      <c r="A40" s="133"/>
      <c r="B40" s="32" t="s">
        <v>382</v>
      </c>
      <c r="C40" s="50" t="s">
        <v>355</v>
      </c>
      <c r="D40" s="71" t="s">
        <v>356</v>
      </c>
      <c r="E40" s="54"/>
      <c r="F40" s="50" t="s">
        <v>355</v>
      </c>
      <c r="G40" s="71" t="s">
        <v>383</v>
      </c>
      <c r="H40" s="50" t="s">
        <v>359</v>
      </c>
      <c r="I40" s="50" t="s">
        <v>355</v>
      </c>
      <c r="J40" s="71" t="s">
        <v>384</v>
      </c>
      <c r="K40" s="50" t="s">
        <v>359</v>
      </c>
      <c r="L40" s="50" t="s">
        <v>355</v>
      </c>
      <c r="M40" s="71" t="s">
        <v>385</v>
      </c>
      <c r="N40" s="50" t="s">
        <v>359</v>
      </c>
    </row>
    <row r="41" spans="1:14" ht="15.75" thickBot="1">
      <c r="A41" s="133"/>
      <c r="B41" s="32"/>
      <c r="C41" s="51"/>
      <c r="D41" s="72"/>
      <c r="E41" s="55"/>
      <c r="F41" s="51"/>
      <c r="G41" s="72"/>
      <c r="H41" s="51"/>
      <c r="I41" s="51"/>
      <c r="J41" s="72"/>
      <c r="K41" s="51"/>
      <c r="L41" s="51"/>
      <c r="M41" s="72"/>
      <c r="N41" s="51"/>
    </row>
    <row r="42" spans="1:14" ht="15.75" thickTop="1">
      <c r="A42" s="133" t="s">
        <v>1671</v>
      </c>
      <c r="B42" s="132" t="s">
        <v>9</v>
      </c>
      <c r="C42" s="132"/>
      <c r="D42" s="132"/>
      <c r="E42" s="132"/>
      <c r="F42" s="132"/>
      <c r="G42" s="132"/>
      <c r="H42" s="132"/>
      <c r="I42" s="132"/>
      <c r="J42" s="132"/>
      <c r="K42" s="132"/>
      <c r="L42" s="132"/>
      <c r="M42" s="132"/>
      <c r="N42" s="132"/>
    </row>
    <row r="43" spans="1:14" ht="25.5" customHeight="1">
      <c r="A43" s="133"/>
      <c r="B43" s="136" t="s">
        <v>386</v>
      </c>
      <c r="C43" s="136"/>
      <c r="D43" s="136"/>
      <c r="E43" s="136"/>
      <c r="F43" s="136"/>
      <c r="G43" s="136"/>
      <c r="H43" s="136"/>
      <c r="I43" s="136"/>
      <c r="J43" s="136"/>
      <c r="K43" s="136"/>
      <c r="L43" s="136"/>
      <c r="M43" s="136"/>
      <c r="N43" s="136"/>
    </row>
    <row r="44" spans="1:14">
      <c r="A44" s="133"/>
      <c r="B44" s="25"/>
      <c r="C44" s="25"/>
      <c r="D44" s="25"/>
      <c r="E44" s="25"/>
      <c r="F44" s="25"/>
      <c r="G44" s="25"/>
    </row>
    <row r="45" spans="1:14">
      <c r="A45" s="133"/>
      <c r="B45" s="16"/>
      <c r="C45" s="16"/>
      <c r="D45" s="16"/>
      <c r="E45" s="16"/>
      <c r="F45" s="16"/>
      <c r="G45" s="16"/>
    </row>
    <row r="46" spans="1:14" ht="27" thickBot="1">
      <c r="A46" s="133"/>
      <c r="B46" s="73" t="s">
        <v>387</v>
      </c>
      <c r="C46" s="80" t="s">
        <v>388</v>
      </c>
      <c r="D46" s="80"/>
      <c r="E46" s="80"/>
      <c r="F46" s="15"/>
      <c r="G46" s="73" t="s">
        <v>389</v>
      </c>
    </row>
    <row r="47" spans="1:14">
      <c r="A47" s="133"/>
      <c r="B47" s="15"/>
      <c r="C47" s="30" t="s">
        <v>353</v>
      </c>
      <c r="D47" s="30"/>
      <c r="E47" s="30"/>
      <c r="F47" s="15"/>
      <c r="G47" s="15"/>
    </row>
    <row r="48" spans="1:14">
      <c r="A48" s="133"/>
      <c r="B48" s="81" t="s">
        <v>390</v>
      </c>
      <c r="C48" s="82">
        <v>6258</v>
      </c>
      <c r="D48" s="82"/>
      <c r="E48" s="34"/>
      <c r="F48" s="34"/>
      <c r="G48" s="81" t="s">
        <v>110</v>
      </c>
    </row>
    <row r="49" spans="1:14">
      <c r="A49" s="133"/>
      <c r="B49" s="81"/>
      <c r="C49" s="82"/>
      <c r="D49" s="82"/>
      <c r="E49" s="34"/>
      <c r="F49" s="34"/>
      <c r="G49" s="81"/>
    </row>
    <row r="50" spans="1:14">
      <c r="A50" s="133"/>
      <c r="B50" s="83" t="s">
        <v>390</v>
      </c>
      <c r="C50" s="84">
        <v>82</v>
      </c>
      <c r="D50" s="84"/>
      <c r="E50" s="37"/>
      <c r="F50" s="37"/>
      <c r="G50" s="83" t="s">
        <v>122</v>
      </c>
    </row>
    <row r="51" spans="1:14" ht="15.75" thickBot="1">
      <c r="A51" s="133"/>
      <c r="B51" s="83"/>
      <c r="C51" s="85"/>
      <c r="D51" s="85"/>
      <c r="E51" s="67"/>
      <c r="F51" s="37"/>
      <c r="G51" s="83"/>
    </row>
    <row r="52" spans="1:14">
      <c r="A52" s="133"/>
      <c r="B52" s="34"/>
      <c r="C52" s="86">
        <v>6340</v>
      </c>
      <c r="D52" s="86"/>
      <c r="E52" s="54"/>
      <c r="F52" s="34"/>
      <c r="G52" s="81" t="s">
        <v>391</v>
      </c>
    </row>
    <row r="53" spans="1:14">
      <c r="A53" s="133"/>
      <c r="B53" s="34"/>
      <c r="C53" s="82"/>
      <c r="D53" s="82"/>
      <c r="E53" s="34"/>
      <c r="F53" s="34"/>
      <c r="G53" s="81"/>
    </row>
    <row r="54" spans="1:14">
      <c r="A54" s="133"/>
      <c r="B54" s="15"/>
      <c r="C54" s="84" t="s">
        <v>392</v>
      </c>
      <c r="D54" s="84"/>
      <c r="E54" s="76" t="s">
        <v>359</v>
      </c>
      <c r="F54" s="15"/>
      <c r="G54" s="76" t="s">
        <v>361</v>
      </c>
    </row>
    <row r="55" spans="1:14" ht="15.75" thickBot="1">
      <c r="A55" s="133"/>
      <c r="B55" s="20"/>
      <c r="C55" s="88" t="s">
        <v>393</v>
      </c>
      <c r="D55" s="88"/>
      <c r="E55" s="75" t="s">
        <v>359</v>
      </c>
      <c r="F55" s="20"/>
      <c r="G55" s="75" t="s">
        <v>69</v>
      </c>
    </row>
    <row r="56" spans="1:14">
      <c r="A56" s="133"/>
      <c r="B56" s="37"/>
      <c r="C56" s="89" t="s">
        <v>355</v>
      </c>
      <c r="D56" s="91">
        <v>3864</v>
      </c>
      <c r="E56" s="46"/>
      <c r="F56" s="37"/>
      <c r="G56" s="83" t="s">
        <v>394</v>
      </c>
    </row>
    <row r="57" spans="1:14" ht="15.75" thickBot="1">
      <c r="A57" s="133"/>
      <c r="B57" s="37"/>
      <c r="C57" s="90"/>
      <c r="D57" s="92"/>
      <c r="E57" s="93"/>
      <c r="F57" s="37"/>
      <c r="G57" s="83"/>
    </row>
    <row r="58" spans="1:14" ht="15.75" thickTop="1">
      <c r="A58" s="133" t="s">
        <v>1672</v>
      </c>
      <c r="B58" s="132" t="s">
        <v>9</v>
      </c>
      <c r="C58" s="132"/>
      <c r="D58" s="132"/>
      <c r="E58" s="132"/>
      <c r="F58" s="132"/>
      <c r="G58" s="132"/>
      <c r="H58" s="132"/>
      <c r="I58" s="132"/>
      <c r="J58" s="132"/>
      <c r="K58" s="132"/>
      <c r="L58" s="132"/>
      <c r="M58" s="132"/>
      <c r="N58" s="132"/>
    </row>
    <row r="59" spans="1:14">
      <c r="A59" s="133"/>
      <c r="B59" s="136" t="s">
        <v>405</v>
      </c>
      <c r="C59" s="136"/>
      <c r="D59" s="136"/>
      <c r="E59" s="136"/>
      <c r="F59" s="136"/>
      <c r="G59" s="136"/>
      <c r="H59" s="136"/>
      <c r="I59" s="136"/>
      <c r="J59" s="136"/>
      <c r="K59" s="136"/>
      <c r="L59" s="136"/>
      <c r="M59" s="136"/>
      <c r="N59" s="136"/>
    </row>
    <row r="60" spans="1:14">
      <c r="A60" s="133"/>
      <c r="B60" s="25"/>
      <c r="C60" s="25"/>
      <c r="D60" s="25"/>
      <c r="E60" s="25"/>
      <c r="F60" s="25"/>
      <c r="G60" s="25"/>
      <c r="H60" s="25"/>
    </row>
    <row r="61" spans="1:14">
      <c r="A61" s="133"/>
      <c r="B61" s="16"/>
      <c r="C61" s="16"/>
      <c r="D61" s="16"/>
      <c r="E61" s="16"/>
      <c r="F61" s="16"/>
      <c r="G61" s="16"/>
      <c r="H61" s="16"/>
    </row>
    <row r="62" spans="1:14" ht="15.75" thickBot="1">
      <c r="A62" s="133"/>
      <c r="B62" s="15"/>
      <c r="C62" s="103" t="s">
        <v>406</v>
      </c>
      <c r="D62" s="103"/>
      <c r="E62" s="103"/>
      <c r="F62" s="103"/>
      <c r="G62" s="103"/>
      <c r="H62" s="103"/>
    </row>
    <row r="63" spans="1:14">
      <c r="A63" s="133"/>
      <c r="B63" s="37"/>
      <c r="C63" s="104">
        <v>2013</v>
      </c>
      <c r="D63" s="104"/>
      <c r="E63" s="104"/>
      <c r="F63" s="104">
        <v>2012</v>
      </c>
      <c r="G63" s="104"/>
      <c r="H63" s="104"/>
    </row>
    <row r="64" spans="1:14" ht="15.75" thickBot="1">
      <c r="A64" s="133"/>
      <c r="B64" s="37"/>
      <c r="C64" s="105"/>
      <c r="D64" s="105"/>
      <c r="E64" s="105"/>
      <c r="F64" s="106" t="s">
        <v>407</v>
      </c>
      <c r="G64" s="106"/>
      <c r="H64" s="106"/>
    </row>
    <row r="65" spans="1:8" ht="15.75" thickTop="1">
      <c r="A65" s="133"/>
      <c r="B65" s="15"/>
      <c r="C65" s="107" t="s">
        <v>353</v>
      </c>
      <c r="D65" s="107"/>
      <c r="E65" s="107"/>
      <c r="F65" s="107"/>
      <c r="G65" s="107"/>
      <c r="H65" s="107"/>
    </row>
    <row r="66" spans="1:8">
      <c r="A66" s="133"/>
      <c r="B66" s="108" t="s">
        <v>102</v>
      </c>
      <c r="C66" s="109" t="s">
        <v>355</v>
      </c>
      <c r="D66" s="110">
        <v>1020108</v>
      </c>
      <c r="E66" s="34"/>
      <c r="F66" s="109" t="s">
        <v>355</v>
      </c>
      <c r="G66" s="110">
        <v>984054</v>
      </c>
      <c r="H66" s="34"/>
    </row>
    <row r="67" spans="1:8">
      <c r="A67" s="133"/>
      <c r="B67" s="108"/>
      <c r="C67" s="109"/>
      <c r="D67" s="110"/>
      <c r="E67" s="34"/>
      <c r="F67" s="109"/>
      <c r="G67" s="110"/>
      <c r="H67" s="34"/>
    </row>
    <row r="68" spans="1:8">
      <c r="A68" s="133"/>
      <c r="B68" s="96" t="s">
        <v>103</v>
      </c>
      <c r="C68" s="37"/>
      <c r="D68" s="37"/>
      <c r="E68" s="37"/>
      <c r="F68" s="37"/>
      <c r="G68" s="37"/>
      <c r="H68" s="37"/>
    </row>
    <row r="69" spans="1:8">
      <c r="A69" s="133"/>
      <c r="B69" s="111" t="s">
        <v>104</v>
      </c>
      <c r="C69" s="110">
        <v>675585</v>
      </c>
      <c r="D69" s="110"/>
      <c r="E69" s="34"/>
      <c r="F69" s="110">
        <v>608422</v>
      </c>
      <c r="G69" s="110"/>
      <c r="H69" s="34"/>
    </row>
    <row r="70" spans="1:8">
      <c r="A70" s="133"/>
      <c r="B70" s="111"/>
      <c r="C70" s="110"/>
      <c r="D70" s="110"/>
      <c r="E70" s="34"/>
      <c r="F70" s="110"/>
      <c r="G70" s="110"/>
      <c r="H70" s="34"/>
    </row>
    <row r="71" spans="1:8">
      <c r="A71" s="133"/>
      <c r="B71" s="112" t="s">
        <v>408</v>
      </c>
      <c r="C71" s="113">
        <v>279189</v>
      </c>
      <c r="D71" s="113"/>
      <c r="E71" s="37"/>
      <c r="F71" s="113">
        <v>195044</v>
      </c>
      <c r="G71" s="113"/>
      <c r="H71" s="37"/>
    </row>
    <row r="72" spans="1:8">
      <c r="A72" s="133"/>
      <c r="B72" s="112"/>
      <c r="C72" s="113"/>
      <c r="D72" s="113"/>
      <c r="E72" s="37"/>
      <c r="F72" s="113"/>
      <c r="G72" s="113"/>
      <c r="H72" s="37"/>
    </row>
    <row r="73" spans="1:8">
      <c r="A73" s="133"/>
      <c r="B73" s="111" t="s">
        <v>106</v>
      </c>
      <c r="C73" s="110">
        <v>40414</v>
      </c>
      <c r="D73" s="110"/>
      <c r="E73" s="34"/>
      <c r="F73" s="110">
        <v>14029</v>
      </c>
      <c r="G73" s="110"/>
      <c r="H73" s="34"/>
    </row>
    <row r="74" spans="1:8">
      <c r="A74" s="133"/>
      <c r="B74" s="111"/>
      <c r="C74" s="110"/>
      <c r="D74" s="110"/>
      <c r="E74" s="34"/>
      <c r="F74" s="110"/>
      <c r="G74" s="110"/>
      <c r="H74" s="34"/>
    </row>
    <row r="75" spans="1:8">
      <c r="A75" s="133"/>
      <c r="B75" s="112" t="s">
        <v>107</v>
      </c>
      <c r="C75" s="113">
        <v>475555</v>
      </c>
      <c r="D75" s="113"/>
      <c r="E75" s="37"/>
      <c r="F75" s="113">
        <v>30660</v>
      </c>
      <c r="G75" s="113"/>
      <c r="H75" s="37"/>
    </row>
    <row r="76" spans="1:8">
      <c r="A76" s="133"/>
      <c r="B76" s="112"/>
      <c r="C76" s="113"/>
      <c r="D76" s="113"/>
      <c r="E76" s="37"/>
      <c r="F76" s="113"/>
      <c r="G76" s="113"/>
      <c r="H76" s="37"/>
    </row>
    <row r="77" spans="1:8">
      <c r="A77" s="133"/>
      <c r="B77" s="111" t="s">
        <v>409</v>
      </c>
      <c r="C77" s="110">
        <v>7382</v>
      </c>
      <c r="D77" s="110"/>
      <c r="E77" s="34"/>
      <c r="F77" s="110">
        <v>4457</v>
      </c>
      <c r="G77" s="110"/>
      <c r="H77" s="34"/>
    </row>
    <row r="78" spans="1:8" ht="15.75" thickBot="1">
      <c r="A78" s="133"/>
      <c r="B78" s="111"/>
      <c r="C78" s="114"/>
      <c r="D78" s="114"/>
      <c r="E78" s="43"/>
      <c r="F78" s="114"/>
      <c r="G78" s="114"/>
      <c r="H78" s="43"/>
    </row>
    <row r="79" spans="1:8">
      <c r="A79" s="133"/>
      <c r="B79" s="37"/>
      <c r="C79" s="115">
        <v>1478125</v>
      </c>
      <c r="D79" s="115"/>
      <c r="E79" s="46"/>
      <c r="F79" s="115">
        <v>852612</v>
      </c>
      <c r="G79" s="115"/>
      <c r="H79" s="46"/>
    </row>
    <row r="80" spans="1:8" ht="15.75" thickBot="1">
      <c r="A80" s="133"/>
      <c r="B80" s="37"/>
      <c r="C80" s="116"/>
      <c r="D80" s="116"/>
      <c r="E80" s="67"/>
      <c r="F80" s="116"/>
      <c r="G80" s="116"/>
      <c r="H80" s="67"/>
    </row>
    <row r="81" spans="1:8">
      <c r="A81" s="133"/>
      <c r="B81" s="95" t="s">
        <v>110</v>
      </c>
      <c r="C81" s="117" t="s">
        <v>410</v>
      </c>
      <c r="D81" s="117"/>
      <c r="E81" s="99" t="s">
        <v>359</v>
      </c>
      <c r="F81" s="117" t="s">
        <v>411</v>
      </c>
      <c r="G81" s="117"/>
      <c r="H81" s="99" t="s">
        <v>359</v>
      </c>
    </row>
    <row r="82" spans="1:8">
      <c r="A82" s="133"/>
      <c r="B82" s="100" t="s">
        <v>111</v>
      </c>
      <c r="C82" s="118" t="s">
        <v>412</v>
      </c>
      <c r="D82" s="118"/>
      <c r="E82" s="100" t="s">
        <v>359</v>
      </c>
      <c r="F82" s="118" t="s">
        <v>413</v>
      </c>
      <c r="G82" s="118"/>
      <c r="H82" s="100" t="s">
        <v>359</v>
      </c>
    </row>
    <row r="83" spans="1:8">
      <c r="A83" s="133"/>
      <c r="B83" s="109" t="s">
        <v>112</v>
      </c>
      <c r="C83" s="110">
        <v>4549</v>
      </c>
      <c r="D83" s="110"/>
      <c r="E83" s="34"/>
      <c r="F83" s="110">
        <v>6807</v>
      </c>
      <c r="G83" s="110"/>
      <c r="H83" s="34"/>
    </row>
    <row r="84" spans="1:8">
      <c r="A84" s="133"/>
      <c r="B84" s="109"/>
      <c r="C84" s="110"/>
      <c r="D84" s="110"/>
      <c r="E84" s="34"/>
      <c r="F84" s="110"/>
      <c r="G84" s="110"/>
      <c r="H84" s="34"/>
    </row>
    <row r="85" spans="1:8">
      <c r="A85" s="133"/>
      <c r="B85" s="119" t="s">
        <v>113</v>
      </c>
      <c r="C85" s="113">
        <v>52332</v>
      </c>
      <c r="D85" s="113"/>
      <c r="E85" s="37"/>
      <c r="F85" s="113">
        <v>42246</v>
      </c>
      <c r="G85" s="113"/>
      <c r="H85" s="37"/>
    </row>
    <row r="86" spans="1:8">
      <c r="A86" s="133"/>
      <c r="B86" s="119"/>
      <c r="C86" s="113"/>
      <c r="D86" s="113"/>
      <c r="E86" s="37"/>
      <c r="F86" s="113"/>
      <c r="G86" s="113"/>
      <c r="H86" s="37"/>
    </row>
    <row r="87" spans="1:8">
      <c r="A87" s="133"/>
      <c r="B87" s="109" t="s">
        <v>114</v>
      </c>
      <c r="C87" s="110">
        <v>496092</v>
      </c>
      <c r="D87" s="110"/>
      <c r="E87" s="34"/>
      <c r="F87" s="120" t="s">
        <v>356</v>
      </c>
      <c r="G87" s="120"/>
      <c r="H87" s="34"/>
    </row>
    <row r="88" spans="1:8" ht="15.75" thickBot="1">
      <c r="A88" s="133"/>
      <c r="B88" s="109"/>
      <c r="C88" s="114"/>
      <c r="D88" s="114"/>
      <c r="E88" s="43"/>
      <c r="F88" s="121"/>
      <c r="G88" s="121"/>
      <c r="H88" s="43"/>
    </row>
    <row r="89" spans="1:8" ht="15.75" thickBot="1">
      <c r="A89" s="133"/>
      <c r="B89" s="96" t="s">
        <v>115</v>
      </c>
      <c r="C89" s="123" t="s">
        <v>414</v>
      </c>
      <c r="D89" s="123"/>
      <c r="E89" s="101" t="s">
        <v>359</v>
      </c>
      <c r="F89" s="123" t="s">
        <v>415</v>
      </c>
      <c r="G89" s="123"/>
      <c r="H89" s="101" t="s">
        <v>359</v>
      </c>
    </row>
    <row r="90" spans="1:8">
      <c r="A90" s="133"/>
      <c r="B90" s="95" t="s">
        <v>361</v>
      </c>
      <c r="C90" s="117" t="s">
        <v>416</v>
      </c>
      <c r="D90" s="117"/>
      <c r="E90" s="95" t="s">
        <v>359</v>
      </c>
      <c r="F90" s="117" t="s">
        <v>417</v>
      </c>
      <c r="G90" s="117"/>
      <c r="H90" s="95" t="s">
        <v>359</v>
      </c>
    </row>
    <row r="91" spans="1:8">
      <c r="A91" s="133"/>
      <c r="B91" s="119" t="s">
        <v>120</v>
      </c>
      <c r="C91" s="113">
        <v>2762</v>
      </c>
      <c r="D91" s="113"/>
      <c r="E91" s="37"/>
      <c r="F91" s="113">
        <v>6766</v>
      </c>
      <c r="G91" s="113"/>
      <c r="H91" s="37"/>
    </row>
    <row r="92" spans="1:8">
      <c r="A92" s="133"/>
      <c r="B92" s="119"/>
      <c r="C92" s="113"/>
      <c r="D92" s="113"/>
      <c r="E92" s="37"/>
      <c r="F92" s="113"/>
      <c r="G92" s="113"/>
      <c r="H92" s="37"/>
    </row>
    <row r="93" spans="1:8">
      <c r="A93" s="133"/>
      <c r="B93" s="20"/>
      <c r="C93" s="34"/>
      <c r="D93" s="34"/>
      <c r="E93" s="34"/>
      <c r="F93" s="34"/>
      <c r="G93" s="34"/>
      <c r="H93" s="34"/>
    </row>
    <row r="94" spans="1:8">
      <c r="A94" s="133"/>
      <c r="B94" s="119" t="s">
        <v>418</v>
      </c>
      <c r="C94" s="113">
        <v>107825</v>
      </c>
      <c r="D94" s="113"/>
      <c r="E94" s="37"/>
      <c r="F94" s="113">
        <v>84543</v>
      </c>
      <c r="G94" s="113"/>
      <c r="H94" s="37"/>
    </row>
    <row r="95" spans="1:8">
      <c r="A95" s="133"/>
      <c r="B95" s="119"/>
      <c r="C95" s="113"/>
      <c r="D95" s="113"/>
      <c r="E95" s="37"/>
      <c r="F95" s="113"/>
      <c r="G95" s="113"/>
      <c r="H95" s="37"/>
    </row>
    <row r="96" spans="1:8">
      <c r="A96" s="133"/>
      <c r="B96" s="109" t="s">
        <v>419</v>
      </c>
      <c r="C96" s="110">
        <v>1338</v>
      </c>
      <c r="D96" s="110"/>
      <c r="E96" s="34"/>
      <c r="F96" s="120" t="s">
        <v>420</v>
      </c>
      <c r="G96" s="120"/>
      <c r="H96" s="109" t="s">
        <v>359</v>
      </c>
    </row>
    <row r="97" spans="1:8" ht="15.75" thickBot="1">
      <c r="A97" s="133"/>
      <c r="B97" s="109"/>
      <c r="C97" s="114"/>
      <c r="D97" s="114"/>
      <c r="E97" s="43"/>
      <c r="F97" s="121"/>
      <c r="G97" s="121"/>
      <c r="H97" s="124"/>
    </row>
    <row r="98" spans="1:8">
      <c r="A98" s="133"/>
      <c r="B98" s="37"/>
      <c r="C98" s="115">
        <v>109163</v>
      </c>
      <c r="D98" s="115"/>
      <c r="E98" s="46"/>
      <c r="F98" s="115">
        <v>41937</v>
      </c>
      <c r="G98" s="115"/>
      <c r="H98" s="46"/>
    </row>
    <row r="99" spans="1:8" ht="15.75" thickBot="1">
      <c r="A99" s="133"/>
      <c r="B99" s="37"/>
      <c r="C99" s="116"/>
      <c r="D99" s="116"/>
      <c r="E99" s="67"/>
      <c r="F99" s="116"/>
      <c r="G99" s="116"/>
      <c r="H99" s="67"/>
    </row>
    <row r="100" spans="1:8">
      <c r="A100" s="133"/>
      <c r="B100" s="94" t="s">
        <v>126</v>
      </c>
      <c r="C100" s="117" t="s">
        <v>421</v>
      </c>
      <c r="D100" s="117"/>
      <c r="E100" s="95" t="s">
        <v>359</v>
      </c>
      <c r="F100" s="117" t="s">
        <v>422</v>
      </c>
      <c r="G100" s="117"/>
      <c r="H100" s="95" t="s">
        <v>359</v>
      </c>
    </row>
    <row r="101" spans="1:8">
      <c r="A101" s="133"/>
      <c r="B101" s="119" t="s">
        <v>423</v>
      </c>
      <c r="C101" s="113">
        <v>13880</v>
      </c>
      <c r="D101" s="113"/>
      <c r="E101" s="37"/>
      <c r="F101" s="113">
        <v>61074</v>
      </c>
      <c r="G101" s="113"/>
      <c r="H101" s="37"/>
    </row>
    <row r="102" spans="1:8" ht="15.75" thickBot="1">
      <c r="A102" s="133"/>
      <c r="B102" s="119"/>
      <c r="C102" s="116"/>
      <c r="D102" s="116"/>
      <c r="E102" s="67"/>
      <c r="F102" s="116"/>
      <c r="G102" s="116"/>
      <c r="H102" s="67"/>
    </row>
    <row r="103" spans="1:8">
      <c r="A103" s="133"/>
      <c r="B103" s="108" t="s">
        <v>131</v>
      </c>
      <c r="C103" s="117" t="s">
        <v>424</v>
      </c>
      <c r="D103" s="117"/>
      <c r="E103" s="125" t="s">
        <v>359</v>
      </c>
      <c r="F103" s="126">
        <v>57090</v>
      </c>
      <c r="G103" s="126"/>
      <c r="H103" s="54"/>
    </row>
    <row r="104" spans="1:8">
      <c r="A104" s="133"/>
      <c r="B104" s="108"/>
      <c r="C104" s="120"/>
      <c r="D104" s="120"/>
      <c r="E104" s="109"/>
      <c r="F104" s="110"/>
      <c r="G104" s="110"/>
      <c r="H104" s="34"/>
    </row>
    <row r="105" spans="1:8">
      <c r="A105" s="133"/>
      <c r="B105" s="119" t="s">
        <v>132</v>
      </c>
      <c r="C105" s="113">
        <v>65483</v>
      </c>
      <c r="D105" s="113"/>
      <c r="E105" s="37"/>
      <c r="F105" s="118" t="s">
        <v>425</v>
      </c>
      <c r="G105" s="118"/>
      <c r="H105" s="119" t="s">
        <v>359</v>
      </c>
    </row>
    <row r="106" spans="1:8" ht="15.75" thickBot="1">
      <c r="A106" s="133"/>
      <c r="B106" s="119"/>
      <c r="C106" s="116"/>
      <c r="D106" s="116"/>
      <c r="E106" s="67"/>
      <c r="F106" s="122"/>
      <c r="G106" s="122"/>
      <c r="H106" s="127"/>
    </row>
    <row r="107" spans="1:8">
      <c r="A107" s="133"/>
      <c r="B107" s="108" t="s">
        <v>136</v>
      </c>
      <c r="C107" s="117" t="s">
        <v>426</v>
      </c>
      <c r="D107" s="117"/>
      <c r="E107" s="125" t="s">
        <v>359</v>
      </c>
      <c r="F107" s="126">
        <v>51455</v>
      </c>
      <c r="G107" s="126"/>
      <c r="H107" s="54"/>
    </row>
    <row r="108" spans="1:8" ht="15.75" thickBot="1">
      <c r="A108" s="133"/>
      <c r="B108" s="108"/>
      <c r="C108" s="121"/>
      <c r="D108" s="121"/>
      <c r="E108" s="124"/>
      <c r="F108" s="114"/>
      <c r="G108" s="114"/>
      <c r="H108" s="43"/>
    </row>
    <row r="109" spans="1:8" ht="24" thickBot="1">
      <c r="A109" s="133"/>
      <c r="B109" s="100" t="s">
        <v>137</v>
      </c>
      <c r="C109" s="123" t="s">
        <v>427</v>
      </c>
      <c r="D109" s="123"/>
      <c r="E109" s="102" t="s">
        <v>359</v>
      </c>
      <c r="F109" s="123" t="s">
        <v>428</v>
      </c>
      <c r="G109" s="123"/>
      <c r="H109" s="102" t="s">
        <v>359</v>
      </c>
    </row>
    <row r="110" spans="1:8">
      <c r="A110" s="133"/>
      <c r="B110" s="128" t="s">
        <v>138</v>
      </c>
      <c r="C110" s="125" t="s">
        <v>355</v>
      </c>
      <c r="D110" s="117" t="s">
        <v>429</v>
      </c>
      <c r="E110" s="125" t="s">
        <v>359</v>
      </c>
      <c r="F110" s="125" t="s">
        <v>355</v>
      </c>
      <c r="G110" s="126">
        <v>19326</v>
      </c>
      <c r="H110" s="54"/>
    </row>
    <row r="111" spans="1:8" ht="15.75" thickBot="1">
      <c r="A111" s="133"/>
      <c r="B111" s="128"/>
      <c r="C111" s="129"/>
      <c r="D111" s="130"/>
      <c r="E111" s="129"/>
      <c r="F111" s="129"/>
      <c r="G111" s="131"/>
      <c r="H111" s="55"/>
    </row>
    <row r="112" spans="1:8" ht="15.75" thickTop="1"/>
  </sheetData>
  <mergeCells count="278">
    <mergeCell ref="B27:N27"/>
    <mergeCell ref="A42:A57"/>
    <mergeCell ref="B42:N42"/>
    <mergeCell ref="B43:N43"/>
    <mergeCell ref="A58:A111"/>
    <mergeCell ref="B58:N58"/>
    <mergeCell ref="B59:N59"/>
    <mergeCell ref="H110:H111"/>
    <mergeCell ref="A1:A2"/>
    <mergeCell ref="B1:N1"/>
    <mergeCell ref="B2:N2"/>
    <mergeCell ref="B3:N3"/>
    <mergeCell ref="A4:A25"/>
    <mergeCell ref="B4:N4"/>
    <mergeCell ref="B5:N5"/>
    <mergeCell ref="B6:N6"/>
    <mergeCell ref="A26:A41"/>
    <mergeCell ref="C109:D109"/>
    <mergeCell ref="F109:G109"/>
    <mergeCell ref="B110:B111"/>
    <mergeCell ref="C110:C111"/>
    <mergeCell ref="D110:D111"/>
    <mergeCell ref="E110:E111"/>
    <mergeCell ref="F110:F111"/>
    <mergeCell ref="G110:G111"/>
    <mergeCell ref="B105:B106"/>
    <mergeCell ref="C105:D106"/>
    <mergeCell ref="E105:E106"/>
    <mergeCell ref="F105:G106"/>
    <mergeCell ref="H105:H106"/>
    <mergeCell ref="B107:B108"/>
    <mergeCell ref="C107:D108"/>
    <mergeCell ref="E107:E108"/>
    <mergeCell ref="F107:G108"/>
    <mergeCell ref="H107:H108"/>
    <mergeCell ref="H101:H102"/>
    <mergeCell ref="B103:B104"/>
    <mergeCell ref="C103:D104"/>
    <mergeCell ref="E103:E104"/>
    <mergeCell ref="F103:G104"/>
    <mergeCell ref="H103:H104"/>
    <mergeCell ref="C100:D100"/>
    <mergeCell ref="F100:G100"/>
    <mergeCell ref="B101:B102"/>
    <mergeCell ref="C101:D102"/>
    <mergeCell ref="E101:E102"/>
    <mergeCell ref="F101:G102"/>
    <mergeCell ref="B96:B97"/>
    <mergeCell ref="C96:D97"/>
    <mergeCell ref="E96:E97"/>
    <mergeCell ref="F96:G97"/>
    <mergeCell ref="H96:H97"/>
    <mergeCell ref="B98:B99"/>
    <mergeCell ref="C98:D99"/>
    <mergeCell ref="E98:E99"/>
    <mergeCell ref="F98:G99"/>
    <mergeCell ref="H98:H99"/>
    <mergeCell ref="H91:H92"/>
    <mergeCell ref="C93:E93"/>
    <mergeCell ref="F93:H93"/>
    <mergeCell ref="B94:B95"/>
    <mergeCell ref="C94:D95"/>
    <mergeCell ref="E94:E95"/>
    <mergeCell ref="F94:G95"/>
    <mergeCell ref="H94:H95"/>
    <mergeCell ref="C90:D90"/>
    <mergeCell ref="F90:G90"/>
    <mergeCell ref="B91:B92"/>
    <mergeCell ref="C91:D92"/>
    <mergeCell ref="E91:E92"/>
    <mergeCell ref="F91:G92"/>
    <mergeCell ref="B87:B88"/>
    <mergeCell ref="C87:D88"/>
    <mergeCell ref="E87:E88"/>
    <mergeCell ref="F87:G88"/>
    <mergeCell ref="H87:H88"/>
    <mergeCell ref="C89:D89"/>
    <mergeCell ref="F89:G89"/>
    <mergeCell ref="H83:H84"/>
    <mergeCell ref="B85:B86"/>
    <mergeCell ref="C85:D86"/>
    <mergeCell ref="E85:E86"/>
    <mergeCell ref="F85:G86"/>
    <mergeCell ref="H85:H86"/>
    <mergeCell ref="C82:D82"/>
    <mergeCell ref="F82:G82"/>
    <mergeCell ref="B83:B84"/>
    <mergeCell ref="C83:D84"/>
    <mergeCell ref="E83:E84"/>
    <mergeCell ref="F83:G84"/>
    <mergeCell ref="B79:B80"/>
    <mergeCell ref="C79:D80"/>
    <mergeCell ref="E79:E80"/>
    <mergeCell ref="F79:G80"/>
    <mergeCell ref="H79:H80"/>
    <mergeCell ref="C81:D81"/>
    <mergeCell ref="F81:G81"/>
    <mergeCell ref="B75:B76"/>
    <mergeCell ref="C75:D76"/>
    <mergeCell ref="E75:E76"/>
    <mergeCell ref="F75:G76"/>
    <mergeCell ref="H75:H76"/>
    <mergeCell ref="B77:B78"/>
    <mergeCell ref="C77:D78"/>
    <mergeCell ref="E77:E78"/>
    <mergeCell ref="F77:G78"/>
    <mergeCell ref="H77:H78"/>
    <mergeCell ref="B71:B72"/>
    <mergeCell ref="C71:D72"/>
    <mergeCell ref="E71:E72"/>
    <mergeCell ref="F71:G72"/>
    <mergeCell ref="H71:H72"/>
    <mergeCell ref="B73:B74"/>
    <mergeCell ref="C73:D74"/>
    <mergeCell ref="E73:E74"/>
    <mergeCell ref="F73:G74"/>
    <mergeCell ref="H73:H74"/>
    <mergeCell ref="C68:E68"/>
    <mergeCell ref="F68:H68"/>
    <mergeCell ref="B69:B70"/>
    <mergeCell ref="C69:D70"/>
    <mergeCell ref="E69:E70"/>
    <mergeCell ref="F69:G70"/>
    <mergeCell ref="H69:H70"/>
    <mergeCell ref="C65:H65"/>
    <mergeCell ref="B66:B67"/>
    <mergeCell ref="C66:C67"/>
    <mergeCell ref="D66:D67"/>
    <mergeCell ref="E66:E67"/>
    <mergeCell ref="F66:F67"/>
    <mergeCell ref="G66:G67"/>
    <mergeCell ref="H66:H67"/>
    <mergeCell ref="F56:F57"/>
    <mergeCell ref="G56:G57"/>
    <mergeCell ref="B60:H60"/>
    <mergeCell ref="C62:H62"/>
    <mergeCell ref="B63:B64"/>
    <mergeCell ref="C63:E64"/>
    <mergeCell ref="F63:H63"/>
    <mergeCell ref="F64:H64"/>
    <mergeCell ref="C54:D54"/>
    <mergeCell ref="C55:D55"/>
    <mergeCell ref="B56:B57"/>
    <mergeCell ref="C56:C57"/>
    <mergeCell ref="D56:D57"/>
    <mergeCell ref="E56:E57"/>
    <mergeCell ref="B50:B51"/>
    <mergeCell ref="C50:D51"/>
    <mergeCell ref="E50:E51"/>
    <mergeCell ref="F50:F51"/>
    <mergeCell ref="G50:G51"/>
    <mergeCell ref="B52:B53"/>
    <mergeCell ref="C52:D53"/>
    <mergeCell ref="E52:E53"/>
    <mergeCell ref="F52:F53"/>
    <mergeCell ref="G52:G53"/>
    <mergeCell ref="C47:E47"/>
    <mergeCell ref="B48:B49"/>
    <mergeCell ref="C48:D49"/>
    <mergeCell ref="E48:E49"/>
    <mergeCell ref="F48:F49"/>
    <mergeCell ref="G48:G49"/>
    <mergeCell ref="K40:K41"/>
    <mergeCell ref="L40:L41"/>
    <mergeCell ref="M40:M41"/>
    <mergeCell ref="N40:N41"/>
    <mergeCell ref="B44:G44"/>
    <mergeCell ref="C46:E46"/>
    <mergeCell ref="N38:N39"/>
    <mergeCell ref="B40:B41"/>
    <mergeCell ref="C40:C41"/>
    <mergeCell ref="D40:D41"/>
    <mergeCell ref="E40:E41"/>
    <mergeCell ref="F40:F41"/>
    <mergeCell ref="G40:G41"/>
    <mergeCell ref="H40:H41"/>
    <mergeCell ref="I40:I41"/>
    <mergeCell ref="J40:J41"/>
    <mergeCell ref="L36:M37"/>
    <mergeCell ref="N36:N37"/>
    <mergeCell ref="B38:B39"/>
    <mergeCell ref="C38:D39"/>
    <mergeCell ref="E38:E39"/>
    <mergeCell ref="F38:G39"/>
    <mergeCell ref="H38:H39"/>
    <mergeCell ref="I38:J39"/>
    <mergeCell ref="K38:K39"/>
    <mergeCell ref="L38:M39"/>
    <mergeCell ref="K34:K35"/>
    <mergeCell ref="L34:M35"/>
    <mergeCell ref="N34:N35"/>
    <mergeCell ref="B36:B37"/>
    <mergeCell ref="C36:D37"/>
    <mergeCell ref="E36:E37"/>
    <mergeCell ref="F36:G37"/>
    <mergeCell ref="H36:H37"/>
    <mergeCell ref="I36:J37"/>
    <mergeCell ref="K36:K37"/>
    <mergeCell ref="K32:K33"/>
    <mergeCell ref="L32:L33"/>
    <mergeCell ref="M32:M33"/>
    <mergeCell ref="N32:N33"/>
    <mergeCell ref="B34:B35"/>
    <mergeCell ref="C34:D35"/>
    <mergeCell ref="E34:E35"/>
    <mergeCell ref="F34:G35"/>
    <mergeCell ref="H34:H35"/>
    <mergeCell ref="I34:J35"/>
    <mergeCell ref="C31:N31"/>
    <mergeCell ref="B32:B33"/>
    <mergeCell ref="C32:C33"/>
    <mergeCell ref="D32:D33"/>
    <mergeCell ref="E32:E33"/>
    <mergeCell ref="F32:F33"/>
    <mergeCell ref="G32:G33"/>
    <mergeCell ref="H32:H33"/>
    <mergeCell ref="I32:I33"/>
    <mergeCell ref="J32:J33"/>
    <mergeCell ref="H22:H23"/>
    <mergeCell ref="I22:I23"/>
    <mergeCell ref="J22:J23"/>
    <mergeCell ref="K22:K23"/>
    <mergeCell ref="B28:N28"/>
    <mergeCell ref="C30:E30"/>
    <mergeCell ref="F30:H30"/>
    <mergeCell ref="I30:K30"/>
    <mergeCell ref="L30:N30"/>
    <mergeCell ref="B26:N26"/>
    <mergeCell ref="B22:B23"/>
    <mergeCell ref="C22:C23"/>
    <mergeCell ref="D22:D23"/>
    <mergeCell ref="E22:E23"/>
    <mergeCell ref="F22:F23"/>
    <mergeCell ref="G22:G23"/>
    <mergeCell ref="C20:D20"/>
    <mergeCell ref="F20:G20"/>
    <mergeCell ref="I20:J20"/>
    <mergeCell ref="C21:D21"/>
    <mergeCell ref="F21:G21"/>
    <mergeCell ref="I21:J21"/>
    <mergeCell ref="K16:K17"/>
    <mergeCell ref="B18:B19"/>
    <mergeCell ref="C18:D19"/>
    <mergeCell ref="E18:E19"/>
    <mergeCell ref="F18:G19"/>
    <mergeCell ref="H18:H19"/>
    <mergeCell ref="I18:J19"/>
    <mergeCell ref="K18:K19"/>
    <mergeCell ref="B16:B17"/>
    <mergeCell ref="C16:D17"/>
    <mergeCell ref="E16:E17"/>
    <mergeCell ref="F16:G17"/>
    <mergeCell ref="H16:H17"/>
    <mergeCell ref="I16:J17"/>
    <mergeCell ref="K12:K13"/>
    <mergeCell ref="B14:B15"/>
    <mergeCell ref="C14:D15"/>
    <mergeCell ref="E14:E15"/>
    <mergeCell ref="F14:G15"/>
    <mergeCell ref="H14:H15"/>
    <mergeCell ref="I14:J15"/>
    <mergeCell ref="K14:K15"/>
    <mergeCell ref="C11:K11"/>
    <mergeCell ref="B12:B13"/>
    <mergeCell ref="C12:C13"/>
    <mergeCell ref="D12:D13"/>
    <mergeCell ref="E12:E13"/>
    <mergeCell ref="F12:F13"/>
    <mergeCell ref="G12:G13"/>
    <mergeCell ref="H12:H13"/>
    <mergeCell ref="I12:I13"/>
    <mergeCell ref="J12:J13"/>
    <mergeCell ref="B7:K7"/>
    <mergeCell ref="C9:E9"/>
    <mergeCell ref="F9:K9"/>
    <mergeCell ref="C10:E10"/>
    <mergeCell ref="F10:H10"/>
    <mergeCell ref="I10:K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cols>
    <col min="1" max="2" width="36.5703125" bestFit="1" customWidth="1"/>
    <col min="3" max="3" width="2.5703125" customWidth="1"/>
    <col min="4" max="4" width="10" customWidth="1"/>
    <col min="5" max="5" width="5.28515625" customWidth="1"/>
    <col min="6" max="6" width="2.28515625" customWidth="1"/>
    <col min="7" max="7" width="8.85546875" customWidth="1"/>
    <col min="8" max="8" width="4.7109375" customWidth="1"/>
  </cols>
  <sheetData>
    <row r="1" spans="1:8" ht="15" customHeight="1">
      <c r="A1" s="7" t="s">
        <v>1673</v>
      </c>
      <c r="B1" s="7" t="s">
        <v>1</v>
      </c>
      <c r="C1" s="7"/>
      <c r="D1" s="7"/>
      <c r="E1" s="7"/>
      <c r="F1" s="7"/>
      <c r="G1" s="7"/>
      <c r="H1" s="7"/>
    </row>
    <row r="2" spans="1:8" ht="15" customHeight="1">
      <c r="A2" s="7"/>
      <c r="B2" s="7" t="s">
        <v>2</v>
      </c>
      <c r="C2" s="7"/>
      <c r="D2" s="7"/>
      <c r="E2" s="7"/>
      <c r="F2" s="7"/>
      <c r="G2" s="7"/>
      <c r="H2" s="7"/>
    </row>
    <row r="3" spans="1:8" ht="15" customHeight="1">
      <c r="A3" s="8" t="s">
        <v>440</v>
      </c>
      <c r="B3" s="132" t="s">
        <v>9</v>
      </c>
      <c r="C3" s="132"/>
      <c r="D3" s="132"/>
      <c r="E3" s="132"/>
      <c r="F3" s="132"/>
      <c r="G3" s="132"/>
      <c r="H3" s="132"/>
    </row>
    <row r="4" spans="1:8" ht="15" customHeight="1">
      <c r="A4" s="133" t="s">
        <v>1674</v>
      </c>
      <c r="B4" s="132" t="s">
        <v>9</v>
      </c>
      <c r="C4" s="132"/>
      <c r="D4" s="132"/>
      <c r="E4" s="132"/>
      <c r="F4" s="132"/>
      <c r="G4" s="132"/>
      <c r="H4" s="132"/>
    </row>
    <row r="5" spans="1:8">
      <c r="A5" s="133"/>
      <c r="B5" s="37" t="s">
        <v>441</v>
      </c>
      <c r="C5" s="37"/>
      <c r="D5" s="37"/>
      <c r="E5" s="37"/>
      <c r="F5" s="37"/>
      <c r="G5" s="37"/>
      <c r="H5" s="37"/>
    </row>
    <row r="6" spans="1:8">
      <c r="A6" s="133"/>
      <c r="B6" s="25"/>
      <c r="C6" s="25"/>
      <c r="D6" s="25"/>
      <c r="E6" s="25"/>
      <c r="F6" s="25"/>
      <c r="G6" s="25"/>
      <c r="H6" s="25"/>
    </row>
    <row r="7" spans="1:8">
      <c r="A7" s="133"/>
      <c r="B7" s="16"/>
      <c r="C7" s="16"/>
      <c r="D7" s="16"/>
      <c r="E7" s="16"/>
      <c r="F7" s="16"/>
      <c r="G7" s="16"/>
      <c r="H7" s="16"/>
    </row>
    <row r="8" spans="1:8" ht="15.75" thickBot="1">
      <c r="A8" s="133"/>
      <c r="B8" s="76"/>
      <c r="C8" s="80" t="s">
        <v>442</v>
      </c>
      <c r="D8" s="80"/>
      <c r="E8" s="80"/>
      <c r="F8" s="80" t="s">
        <v>443</v>
      </c>
      <c r="G8" s="80"/>
      <c r="H8" s="80"/>
    </row>
    <row r="9" spans="1:8">
      <c r="A9" s="133"/>
      <c r="B9" s="15"/>
      <c r="C9" s="30" t="s">
        <v>444</v>
      </c>
      <c r="D9" s="30"/>
      <c r="E9" s="30"/>
      <c r="F9" s="30"/>
      <c r="G9" s="30"/>
      <c r="H9" s="30"/>
    </row>
    <row r="10" spans="1:8">
      <c r="A10" s="133"/>
      <c r="B10" s="81" t="s">
        <v>445</v>
      </c>
      <c r="C10" s="81" t="s">
        <v>355</v>
      </c>
      <c r="D10" s="82">
        <v>135370</v>
      </c>
      <c r="E10" s="34"/>
      <c r="F10" s="81" t="s">
        <v>355</v>
      </c>
      <c r="G10" s="82">
        <v>148906</v>
      </c>
      <c r="H10" s="34"/>
    </row>
    <row r="11" spans="1:8">
      <c r="A11" s="133"/>
      <c r="B11" s="81"/>
      <c r="C11" s="81"/>
      <c r="D11" s="82"/>
      <c r="E11" s="34"/>
      <c r="F11" s="81"/>
      <c r="G11" s="82"/>
      <c r="H11" s="34"/>
    </row>
    <row r="12" spans="1:8">
      <c r="A12" s="133"/>
      <c r="B12" s="83" t="s">
        <v>446</v>
      </c>
      <c r="C12" s="142">
        <v>29771</v>
      </c>
      <c r="D12" s="142"/>
      <c r="E12" s="37"/>
      <c r="F12" s="142">
        <v>32507</v>
      </c>
      <c r="G12" s="142"/>
      <c r="H12" s="37"/>
    </row>
    <row r="13" spans="1:8">
      <c r="A13" s="133"/>
      <c r="B13" s="83"/>
      <c r="C13" s="142"/>
      <c r="D13" s="142"/>
      <c r="E13" s="37"/>
      <c r="F13" s="142"/>
      <c r="G13" s="142"/>
      <c r="H13" s="37"/>
    </row>
    <row r="14" spans="1:8">
      <c r="A14" s="133"/>
      <c r="B14" s="81" t="s">
        <v>447</v>
      </c>
      <c r="C14" s="82">
        <v>145917</v>
      </c>
      <c r="D14" s="82"/>
      <c r="E14" s="34"/>
      <c r="F14" s="82">
        <v>107749</v>
      </c>
      <c r="G14" s="82"/>
      <c r="H14" s="34"/>
    </row>
    <row r="15" spans="1:8">
      <c r="A15" s="133"/>
      <c r="B15" s="81"/>
      <c r="C15" s="82"/>
      <c r="D15" s="82"/>
      <c r="E15" s="34"/>
      <c r="F15" s="82"/>
      <c r="G15" s="82"/>
      <c r="H15" s="34"/>
    </row>
    <row r="16" spans="1:8">
      <c r="A16" s="133"/>
      <c r="B16" s="83" t="s">
        <v>448</v>
      </c>
      <c r="C16" s="142">
        <v>20008</v>
      </c>
      <c r="D16" s="142"/>
      <c r="E16" s="37"/>
      <c r="F16" s="142">
        <v>29551</v>
      </c>
      <c r="G16" s="142"/>
      <c r="H16" s="37"/>
    </row>
    <row r="17" spans="1:8">
      <c r="A17" s="133"/>
      <c r="B17" s="83"/>
      <c r="C17" s="142"/>
      <c r="D17" s="142"/>
      <c r="E17" s="37"/>
      <c r="F17" s="142"/>
      <c r="G17" s="142"/>
      <c r="H17" s="37"/>
    </row>
    <row r="18" spans="1:8">
      <c r="A18" s="133"/>
      <c r="B18" s="81" t="s">
        <v>449</v>
      </c>
      <c r="C18" s="82">
        <v>101411</v>
      </c>
      <c r="D18" s="82"/>
      <c r="E18" s="34"/>
      <c r="F18" s="82">
        <v>88938</v>
      </c>
      <c r="G18" s="82"/>
      <c r="H18" s="34"/>
    </row>
    <row r="19" spans="1:8">
      <c r="A19" s="133"/>
      <c r="B19" s="81"/>
      <c r="C19" s="82"/>
      <c r="D19" s="82"/>
      <c r="E19" s="34"/>
      <c r="F19" s="82"/>
      <c r="G19" s="82"/>
      <c r="H19" s="34"/>
    </row>
    <row r="20" spans="1:8">
      <c r="A20" s="133"/>
      <c r="B20" s="83" t="s">
        <v>450</v>
      </c>
      <c r="C20" s="142">
        <v>38225</v>
      </c>
      <c r="D20" s="142"/>
      <c r="E20" s="37"/>
      <c r="F20" s="142">
        <v>44407</v>
      </c>
      <c r="G20" s="142"/>
      <c r="H20" s="37"/>
    </row>
    <row r="21" spans="1:8" ht="15.75" thickBot="1">
      <c r="A21" s="133"/>
      <c r="B21" s="83"/>
      <c r="C21" s="143"/>
      <c r="D21" s="143"/>
      <c r="E21" s="67"/>
      <c r="F21" s="143"/>
      <c r="G21" s="143"/>
      <c r="H21" s="67"/>
    </row>
    <row r="22" spans="1:8">
      <c r="A22" s="133"/>
      <c r="B22" s="34"/>
      <c r="C22" s="86">
        <v>470702</v>
      </c>
      <c r="D22" s="86"/>
      <c r="E22" s="54"/>
      <c r="F22" s="86">
        <v>452058</v>
      </c>
      <c r="G22" s="86"/>
      <c r="H22" s="54"/>
    </row>
    <row r="23" spans="1:8">
      <c r="A23" s="133"/>
      <c r="B23" s="34"/>
      <c r="C23" s="144"/>
      <c r="D23" s="144"/>
      <c r="E23" s="145"/>
      <c r="F23" s="144"/>
      <c r="G23" s="144"/>
      <c r="H23" s="145"/>
    </row>
    <row r="24" spans="1:8" ht="15.75" thickBot="1">
      <c r="A24" s="133"/>
      <c r="B24" s="76" t="s">
        <v>451</v>
      </c>
      <c r="C24" s="85" t="s">
        <v>452</v>
      </c>
      <c r="D24" s="85"/>
      <c r="E24" s="139" t="s">
        <v>359</v>
      </c>
      <c r="F24" s="85" t="s">
        <v>453</v>
      </c>
      <c r="G24" s="85"/>
      <c r="H24" s="139" t="s">
        <v>359</v>
      </c>
    </row>
    <row r="25" spans="1:8">
      <c r="A25" s="133"/>
      <c r="B25" s="146" t="s">
        <v>439</v>
      </c>
      <c r="C25" s="147" t="s">
        <v>355</v>
      </c>
      <c r="D25" s="86">
        <v>455561</v>
      </c>
      <c r="E25" s="54"/>
      <c r="F25" s="147" t="s">
        <v>355</v>
      </c>
      <c r="G25" s="86">
        <v>426200</v>
      </c>
      <c r="H25" s="54"/>
    </row>
    <row r="26" spans="1:8" ht="15.75" thickBot="1">
      <c r="A26" s="133"/>
      <c r="B26" s="146"/>
      <c r="C26" s="148"/>
      <c r="D26" s="149"/>
      <c r="E26" s="55"/>
      <c r="F26" s="148"/>
      <c r="G26" s="149"/>
      <c r="H26" s="55"/>
    </row>
    <row r="27" spans="1:8" ht="27" thickTop="1">
      <c r="A27" s="133"/>
      <c r="B27" s="76" t="s">
        <v>454</v>
      </c>
      <c r="C27" s="150">
        <v>6.47</v>
      </c>
      <c r="D27" s="150"/>
      <c r="E27" s="141" t="s">
        <v>455</v>
      </c>
      <c r="F27" s="150">
        <v>4.58</v>
      </c>
      <c r="G27" s="150"/>
      <c r="H27" s="141" t="s">
        <v>455</v>
      </c>
    </row>
    <row r="28" spans="1:8">
      <c r="A28" s="133"/>
      <c r="B28" s="81" t="s">
        <v>456</v>
      </c>
      <c r="C28" s="81" t="s">
        <v>355</v>
      </c>
      <c r="D28" s="82">
        <v>8534</v>
      </c>
      <c r="E28" s="34"/>
      <c r="F28" s="81" t="s">
        <v>355</v>
      </c>
      <c r="G28" s="82">
        <v>12157</v>
      </c>
      <c r="H28" s="34"/>
    </row>
    <row r="29" spans="1:8">
      <c r="A29" s="133"/>
      <c r="B29" s="81"/>
      <c r="C29" s="81"/>
      <c r="D29" s="82"/>
      <c r="E29" s="34"/>
      <c r="F29" s="81"/>
      <c r="G29" s="82"/>
      <c r="H29" s="34"/>
    </row>
  </sheetData>
  <mergeCells count="66">
    <mergeCell ref="A1:A2"/>
    <mergeCell ref="B1:H1"/>
    <mergeCell ref="B2:H2"/>
    <mergeCell ref="B3:H3"/>
    <mergeCell ref="A4:A29"/>
    <mergeCell ref="B4:H4"/>
    <mergeCell ref="B5:H5"/>
    <mergeCell ref="H25:H26"/>
    <mergeCell ref="C27:D27"/>
    <mergeCell ref="F27:G27"/>
    <mergeCell ref="B28:B29"/>
    <mergeCell ref="C28:C29"/>
    <mergeCell ref="D28:D29"/>
    <mergeCell ref="E28:E29"/>
    <mergeCell ref="F28:F29"/>
    <mergeCell ref="G28:G29"/>
    <mergeCell ref="H28:H29"/>
    <mergeCell ref="B25:B26"/>
    <mergeCell ref="C25:C26"/>
    <mergeCell ref="D25:D26"/>
    <mergeCell ref="E25:E26"/>
    <mergeCell ref="F25:F26"/>
    <mergeCell ref="G25:G26"/>
    <mergeCell ref="B22:B23"/>
    <mergeCell ref="C22:D23"/>
    <mergeCell ref="E22:E23"/>
    <mergeCell ref="F22:G23"/>
    <mergeCell ref="H22:H23"/>
    <mergeCell ref="C24:D24"/>
    <mergeCell ref="F24:G24"/>
    <mergeCell ref="B18:B19"/>
    <mergeCell ref="C18:D19"/>
    <mergeCell ref="E18:E19"/>
    <mergeCell ref="F18:G19"/>
    <mergeCell ref="H18:H19"/>
    <mergeCell ref="B20:B21"/>
    <mergeCell ref="C20:D21"/>
    <mergeCell ref="E20:E21"/>
    <mergeCell ref="F20:G21"/>
    <mergeCell ref="H20:H21"/>
    <mergeCell ref="B14:B15"/>
    <mergeCell ref="C14:D15"/>
    <mergeCell ref="E14:E15"/>
    <mergeCell ref="F14:G15"/>
    <mergeCell ref="H14:H15"/>
    <mergeCell ref="B16:B17"/>
    <mergeCell ref="C16:D17"/>
    <mergeCell ref="E16:E17"/>
    <mergeCell ref="F16:G17"/>
    <mergeCell ref="H16:H17"/>
    <mergeCell ref="H10:H11"/>
    <mergeCell ref="B12:B13"/>
    <mergeCell ref="C12:D13"/>
    <mergeCell ref="E12:E13"/>
    <mergeCell ref="F12:G13"/>
    <mergeCell ref="H12:H13"/>
    <mergeCell ref="B6:H6"/>
    <mergeCell ref="C8:E8"/>
    <mergeCell ref="F8:H8"/>
    <mergeCell ref="C9:H9"/>
    <mergeCell ref="B10:B11"/>
    <mergeCell ref="C10:C11"/>
    <mergeCell ref="D10:D11"/>
    <mergeCell ref="E10:E11"/>
    <mergeCell ref="F10:F11"/>
    <mergeCell ref="G10:G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2" width="16.42578125" bestFit="1" customWidth="1"/>
    <col min="3" max="3" width="14.28515625" bestFit="1" customWidth="1"/>
    <col min="4" max="4" width="13.7109375" bestFit="1" customWidth="1"/>
  </cols>
  <sheetData>
    <row r="1" spans="1:4" ht="15" customHeight="1">
      <c r="A1" s="7" t="s">
        <v>99</v>
      </c>
      <c r="B1" s="1" t="s">
        <v>1</v>
      </c>
      <c r="C1" s="7" t="s">
        <v>100</v>
      </c>
      <c r="D1" s="7"/>
    </row>
    <row r="2" spans="1:4">
      <c r="A2" s="7"/>
      <c r="B2" s="1" t="s">
        <v>2</v>
      </c>
      <c r="C2" s="1" t="s">
        <v>33</v>
      </c>
      <c r="D2" s="1" t="s">
        <v>101</v>
      </c>
    </row>
    <row r="3" spans="1:4">
      <c r="A3" s="2" t="s">
        <v>102</v>
      </c>
      <c r="B3" s="5">
        <v>1020108000</v>
      </c>
      <c r="C3" s="5">
        <v>1070972000</v>
      </c>
      <c r="D3" s="5">
        <v>997741000</v>
      </c>
    </row>
    <row r="4" spans="1:4">
      <c r="A4" s="8" t="s">
        <v>103</v>
      </c>
      <c r="B4" s="3" t="s">
        <v>9</v>
      </c>
      <c r="C4" s="3" t="s">
        <v>9</v>
      </c>
      <c r="D4" s="3" t="s">
        <v>9</v>
      </c>
    </row>
    <row r="5" spans="1:4">
      <c r="A5" s="2" t="s">
        <v>104</v>
      </c>
      <c r="B5" s="6">
        <v>675585000</v>
      </c>
      <c r="C5" s="6">
        <v>670285000</v>
      </c>
      <c r="D5" s="6">
        <v>614814000</v>
      </c>
    </row>
    <row r="6" spans="1:4" ht="30">
      <c r="A6" s="2" t="s">
        <v>105</v>
      </c>
      <c r="B6" s="6">
        <v>279189000</v>
      </c>
      <c r="C6" s="6">
        <v>218695000</v>
      </c>
      <c r="D6" s="6">
        <v>198290000</v>
      </c>
    </row>
    <row r="7" spans="1:4" ht="30">
      <c r="A7" s="2" t="s">
        <v>106</v>
      </c>
      <c r="B7" s="6">
        <v>40414000</v>
      </c>
      <c r="C7" s="6">
        <v>26850000</v>
      </c>
      <c r="D7" s="6">
        <v>8838000</v>
      </c>
    </row>
    <row r="8" spans="1:4">
      <c r="A8" s="2" t="s">
        <v>107</v>
      </c>
      <c r="B8" s="6">
        <v>475555000</v>
      </c>
      <c r="C8" s="6">
        <v>30660000</v>
      </c>
      <c r="D8" s="6">
        <v>235000</v>
      </c>
    </row>
    <row r="9" spans="1:4" ht="30">
      <c r="A9" s="2" t="s">
        <v>108</v>
      </c>
      <c r="B9" s="6">
        <v>7382000</v>
      </c>
      <c r="C9" s="6">
        <v>-6480000</v>
      </c>
      <c r="D9" s="6">
        <v>115654000</v>
      </c>
    </row>
    <row r="10" spans="1:4">
      <c r="A10" s="2" t="s">
        <v>109</v>
      </c>
      <c r="B10" s="6">
        <v>1478125000</v>
      </c>
      <c r="C10" s="6">
        <v>940010000</v>
      </c>
      <c r="D10" s="6">
        <v>937831000</v>
      </c>
    </row>
    <row r="11" spans="1:4">
      <c r="A11" s="2" t="s">
        <v>110</v>
      </c>
      <c r="B11" s="6">
        <v>-292324000</v>
      </c>
      <c r="C11" s="6">
        <v>-261294000</v>
      </c>
      <c r="D11" s="6">
        <v>-241840000</v>
      </c>
    </row>
    <row r="12" spans="1:4" ht="30">
      <c r="A12" s="2" t="s">
        <v>111</v>
      </c>
      <c r="B12" s="6">
        <v>-8561000</v>
      </c>
      <c r="C12" s="6">
        <v>-11182000</v>
      </c>
      <c r="D12" s="6">
        <v>-10997000</v>
      </c>
    </row>
    <row r="13" spans="1:4">
      <c r="A13" s="2" t="s">
        <v>112</v>
      </c>
      <c r="B13" s="6">
        <v>4549000</v>
      </c>
      <c r="C13" s="6">
        <v>7096000</v>
      </c>
      <c r="D13" s="6">
        <v>9590000</v>
      </c>
    </row>
    <row r="14" spans="1:4">
      <c r="A14" s="2" t="s">
        <v>113</v>
      </c>
      <c r="B14" s="6">
        <v>52332000</v>
      </c>
      <c r="C14" s="6">
        <v>45546000</v>
      </c>
      <c r="D14" s="6">
        <v>46104000</v>
      </c>
    </row>
    <row r="15" spans="1:4" ht="30">
      <c r="A15" s="2" t="s">
        <v>114</v>
      </c>
      <c r="B15" s="6">
        <v>496092000</v>
      </c>
      <c r="C15" s="3">
        <v>0</v>
      </c>
      <c r="D15" s="6">
        <v>17665000</v>
      </c>
    </row>
    <row r="16" spans="1:4">
      <c r="A16" s="2" t="s">
        <v>115</v>
      </c>
      <c r="B16" s="6">
        <v>-205929000</v>
      </c>
      <c r="C16" s="6">
        <v>-88872000</v>
      </c>
      <c r="D16" s="6">
        <v>-119568000</v>
      </c>
    </row>
    <row r="17" spans="1:4">
      <c r="A17" s="8" t="s">
        <v>116</v>
      </c>
      <c r="B17" s="3" t="s">
        <v>9</v>
      </c>
      <c r="C17" s="3" t="s">
        <v>9</v>
      </c>
      <c r="D17" s="3" t="s">
        <v>9</v>
      </c>
    </row>
    <row r="18" spans="1:4">
      <c r="A18" s="2" t="s">
        <v>117</v>
      </c>
      <c r="B18" s="6">
        <v>-326000</v>
      </c>
      <c r="C18" s="6">
        <v>-61284000</v>
      </c>
      <c r="D18" s="6">
        <v>-16939000</v>
      </c>
    </row>
    <row r="19" spans="1:4">
      <c r="A19" s="2" t="s">
        <v>118</v>
      </c>
      <c r="B19" s="6">
        <v>-9008000</v>
      </c>
      <c r="C19" s="6">
        <v>46559000</v>
      </c>
      <c r="D19" s="6">
        <v>-50746000</v>
      </c>
    </row>
    <row r="20" spans="1:4">
      <c r="A20" s="2" t="s">
        <v>119</v>
      </c>
      <c r="B20" s="6">
        <v>-9334000</v>
      </c>
      <c r="C20" s="6">
        <v>-14725000</v>
      </c>
      <c r="D20" s="6">
        <v>-67685000</v>
      </c>
    </row>
    <row r="21" spans="1:4" ht="30">
      <c r="A21" s="2" t="s">
        <v>120</v>
      </c>
      <c r="B21" s="6">
        <v>2762000</v>
      </c>
      <c r="C21" s="6">
        <v>6766000</v>
      </c>
      <c r="D21" s="3">
        <v>0</v>
      </c>
    </row>
    <row r="22" spans="1:4" ht="30">
      <c r="A22" s="8" t="s">
        <v>121</v>
      </c>
      <c r="B22" s="3" t="s">
        <v>9</v>
      </c>
      <c r="C22" s="3" t="s">
        <v>9</v>
      </c>
      <c r="D22" s="3" t="s">
        <v>9</v>
      </c>
    </row>
    <row r="23" spans="1:4">
      <c r="A23" s="2" t="s">
        <v>122</v>
      </c>
      <c r="B23" s="6">
        <v>107825000</v>
      </c>
      <c r="C23" s="6">
        <v>85798000</v>
      </c>
      <c r="D23" s="6">
        <v>21147000</v>
      </c>
    </row>
    <row r="24" spans="1:4">
      <c r="A24" s="2" t="s">
        <v>123</v>
      </c>
      <c r="B24" s="3">
        <v>0</v>
      </c>
      <c r="C24" s="6">
        <v>-390000</v>
      </c>
      <c r="D24" s="6">
        <v>-40284000</v>
      </c>
    </row>
    <row r="25" spans="1:4" ht="30">
      <c r="A25" s="2" t="s">
        <v>124</v>
      </c>
      <c r="B25" s="6">
        <v>1338000</v>
      </c>
      <c r="C25" s="6">
        <v>-40777000</v>
      </c>
      <c r="D25" s="6">
        <v>-41902000</v>
      </c>
    </row>
    <row r="26" spans="1:4" ht="30">
      <c r="A26" s="2" t="s">
        <v>125</v>
      </c>
      <c r="B26" s="6">
        <v>109163000</v>
      </c>
      <c r="C26" s="6">
        <v>44631000</v>
      </c>
      <c r="D26" s="6">
        <v>-61039000</v>
      </c>
    </row>
    <row r="27" spans="1:4">
      <c r="A27" s="2" t="s">
        <v>126</v>
      </c>
      <c r="B27" s="6">
        <v>-84670000</v>
      </c>
      <c r="C27" s="6">
        <v>-22750000</v>
      </c>
      <c r="D27" s="6">
        <v>-112922000</v>
      </c>
    </row>
    <row r="28" spans="1:4">
      <c r="A28" s="8" t="s">
        <v>127</v>
      </c>
      <c r="B28" s="3" t="s">
        <v>9</v>
      </c>
      <c r="C28" s="3" t="s">
        <v>9</v>
      </c>
      <c r="D28" s="3" t="s">
        <v>9</v>
      </c>
    </row>
    <row r="29" spans="1:4" ht="30">
      <c r="A29" s="2" t="s">
        <v>128</v>
      </c>
      <c r="B29" s="6">
        <v>3106000</v>
      </c>
      <c r="C29" s="6">
        <v>6119000</v>
      </c>
      <c r="D29" s="6">
        <v>8935000</v>
      </c>
    </row>
    <row r="30" spans="1:4">
      <c r="A30" s="2" t="s">
        <v>107</v>
      </c>
      <c r="B30" s="6">
        <v>-13786000</v>
      </c>
      <c r="C30" s="6">
        <v>-2604000</v>
      </c>
      <c r="D30" s="6">
        <v>-8382000</v>
      </c>
    </row>
    <row r="31" spans="1:4">
      <c r="A31" s="2" t="s">
        <v>129</v>
      </c>
      <c r="B31" s="6">
        <v>24560000</v>
      </c>
      <c r="C31" s="6">
        <v>55506000</v>
      </c>
      <c r="D31" s="6">
        <v>111801000</v>
      </c>
    </row>
    <row r="32" spans="1:4" ht="30">
      <c r="A32" s="2" t="s">
        <v>130</v>
      </c>
      <c r="B32" s="6">
        <v>13880000</v>
      </c>
      <c r="C32" s="6">
        <v>59021000</v>
      </c>
      <c r="D32" s="6">
        <v>112354000</v>
      </c>
    </row>
    <row r="33" spans="1:4">
      <c r="A33" s="2" t="s">
        <v>131</v>
      </c>
      <c r="B33" s="6">
        <v>-70790000</v>
      </c>
      <c r="C33" s="6">
        <v>36271000</v>
      </c>
      <c r="D33" s="6">
        <v>-568000</v>
      </c>
    </row>
    <row r="34" spans="1:4">
      <c r="A34" s="8" t="s">
        <v>132</v>
      </c>
      <c r="B34" s="3" t="s">
        <v>9</v>
      </c>
      <c r="C34" s="3" t="s">
        <v>9</v>
      </c>
      <c r="D34" s="3" t="s">
        <v>9</v>
      </c>
    </row>
    <row r="35" spans="1:4" ht="45">
      <c r="A35" s="2" t="s">
        <v>133</v>
      </c>
      <c r="B35" s="6">
        <v>71510000</v>
      </c>
      <c r="C35" s="6">
        <v>1539000</v>
      </c>
      <c r="D35" s="6">
        <v>-2167000</v>
      </c>
    </row>
    <row r="36" spans="1:4" ht="30">
      <c r="A36" s="2" t="s">
        <v>134</v>
      </c>
      <c r="B36" s="6">
        <v>-6027000</v>
      </c>
      <c r="C36" s="6">
        <v>-1385000</v>
      </c>
      <c r="D36" s="6">
        <v>-83751000</v>
      </c>
    </row>
    <row r="37" spans="1:4" ht="30">
      <c r="A37" s="2" t="s">
        <v>135</v>
      </c>
      <c r="B37" s="6">
        <v>65483000</v>
      </c>
      <c r="C37" s="6">
        <v>154000</v>
      </c>
      <c r="D37" s="6">
        <v>-85918000</v>
      </c>
    </row>
    <row r="38" spans="1:4" ht="30">
      <c r="A38" s="2" t="s">
        <v>136</v>
      </c>
      <c r="B38" s="6">
        <v>-5307000</v>
      </c>
      <c r="C38" s="6">
        <v>36425000</v>
      </c>
      <c r="D38" s="6">
        <v>-86486000</v>
      </c>
    </row>
    <row r="39" spans="1:4" ht="30">
      <c r="A39" s="2" t="s">
        <v>137</v>
      </c>
      <c r="B39" s="6">
        <v>-185000</v>
      </c>
      <c r="C39" s="6">
        <v>-32129000</v>
      </c>
      <c r="D39" s="6">
        <v>-15400000</v>
      </c>
    </row>
    <row r="40" spans="1:4" ht="45">
      <c r="A40" s="2" t="s">
        <v>138</v>
      </c>
      <c r="B40" s="5">
        <v>-5492000</v>
      </c>
      <c r="C40" s="5">
        <v>4296000</v>
      </c>
      <c r="D40" s="5">
        <v>-101886000</v>
      </c>
    </row>
    <row r="41" spans="1:4" ht="30">
      <c r="A41" s="8" t="s">
        <v>139</v>
      </c>
      <c r="B41" s="3" t="s">
        <v>9</v>
      </c>
      <c r="C41" s="3" t="s">
        <v>9</v>
      </c>
      <c r="D41" s="3" t="s">
        <v>9</v>
      </c>
    </row>
    <row r="42" spans="1:4" ht="45">
      <c r="A42" s="2" t="s">
        <v>140</v>
      </c>
      <c r="B42" s="10">
        <v>-7.0000000000000007E-2</v>
      </c>
      <c r="C42" s="10">
        <v>-0.31</v>
      </c>
      <c r="D42" s="10">
        <v>-0.78</v>
      </c>
    </row>
    <row r="43" spans="1:4" ht="45">
      <c r="A43" s="2" t="s">
        <v>141</v>
      </c>
      <c r="B43" s="10">
        <v>0.04</v>
      </c>
      <c r="C43" s="10">
        <v>0.32</v>
      </c>
      <c r="D43" s="10">
        <v>0.17</v>
      </c>
    </row>
    <row r="44" spans="1:4" ht="45">
      <c r="A44" s="2" t="s">
        <v>138</v>
      </c>
      <c r="B44" s="10">
        <v>-0.03</v>
      </c>
      <c r="C44" s="10">
        <v>0.01</v>
      </c>
      <c r="D44" s="10">
        <v>-0.61</v>
      </c>
    </row>
  </sheetData>
  <mergeCells count="2">
    <mergeCell ref="A1:A2"/>
    <mergeCell ref="C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7"/>
  <sheetViews>
    <sheetView showGridLines="0" workbookViewId="0"/>
  </sheetViews>
  <sheetFormatPr defaultRowHeight="15"/>
  <cols>
    <col min="1" max="3" width="36.5703125" bestFit="1" customWidth="1"/>
    <col min="5" max="5" width="6.42578125" customWidth="1"/>
    <col min="6" max="6" width="2" customWidth="1"/>
    <col min="8" max="8" width="6.42578125" customWidth="1"/>
    <col min="9" max="9" width="1.85546875" customWidth="1"/>
    <col min="10" max="10" width="6.5703125" customWidth="1"/>
    <col min="11" max="11" width="6.42578125" customWidth="1"/>
  </cols>
  <sheetData>
    <row r="1" spans="1:12" ht="15" customHeight="1">
      <c r="A1" s="7" t="s">
        <v>1675</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45">
      <c r="A3" s="8" t="s">
        <v>461</v>
      </c>
      <c r="B3" s="132" t="s">
        <v>9</v>
      </c>
      <c r="C3" s="132"/>
      <c r="D3" s="132"/>
      <c r="E3" s="132"/>
      <c r="F3" s="132"/>
      <c r="G3" s="132"/>
      <c r="H3" s="132"/>
      <c r="I3" s="132"/>
      <c r="J3" s="132"/>
      <c r="K3" s="132"/>
      <c r="L3" s="132"/>
    </row>
    <row r="4" spans="1:12" ht="15" customHeight="1">
      <c r="A4" s="133" t="s">
        <v>1676</v>
      </c>
      <c r="B4" s="132" t="s">
        <v>9</v>
      </c>
      <c r="C4" s="132"/>
      <c r="D4" s="132"/>
      <c r="E4" s="132"/>
      <c r="F4" s="132"/>
      <c r="G4" s="132"/>
      <c r="H4" s="132"/>
      <c r="I4" s="132"/>
      <c r="J4" s="132"/>
      <c r="K4" s="132"/>
      <c r="L4" s="132"/>
    </row>
    <row r="5" spans="1:12">
      <c r="A5" s="133"/>
      <c r="B5" s="136" t="s">
        <v>464</v>
      </c>
      <c r="C5" s="136"/>
      <c r="D5" s="136"/>
      <c r="E5" s="136"/>
      <c r="F5" s="136"/>
      <c r="G5" s="136"/>
      <c r="H5" s="136"/>
      <c r="I5" s="136"/>
      <c r="J5" s="136"/>
      <c r="K5" s="136"/>
      <c r="L5" s="136"/>
    </row>
    <row r="6" spans="1:12">
      <c r="A6" s="133"/>
      <c r="B6" s="25"/>
      <c r="C6" s="25"/>
      <c r="D6" s="25"/>
      <c r="E6" s="25"/>
      <c r="F6" s="25"/>
      <c r="G6" s="25"/>
      <c r="H6" s="25"/>
    </row>
    <row r="7" spans="1:12">
      <c r="A7" s="133"/>
      <c r="B7" s="16"/>
      <c r="C7" s="16"/>
      <c r="D7" s="16"/>
      <c r="E7" s="16"/>
      <c r="F7" s="16"/>
      <c r="G7" s="16"/>
      <c r="H7" s="16"/>
    </row>
    <row r="8" spans="1:12" ht="15.75" thickBot="1">
      <c r="A8" s="133"/>
      <c r="B8" s="76"/>
      <c r="C8" s="80" t="s">
        <v>442</v>
      </c>
      <c r="D8" s="80"/>
      <c r="E8" s="80"/>
      <c r="F8" s="80" t="s">
        <v>443</v>
      </c>
      <c r="G8" s="80"/>
      <c r="H8" s="80"/>
    </row>
    <row r="9" spans="1:12">
      <c r="A9" s="133"/>
      <c r="B9" s="15"/>
      <c r="C9" s="30" t="s">
        <v>353</v>
      </c>
      <c r="D9" s="30"/>
      <c r="E9" s="30"/>
      <c r="F9" s="30"/>
      <c r="G9" s="30"/>
      <c r="H9" s="30"/>
    </row>
    <row r="10" spans="1:12">
      <c r="A10" s="133"/>
      <c r="B10" s="81" t="s">
        <v>465</v>
      </c>
      <c r="C10" s="81" t="s">
        <v>355</v>
      </c>
      <c r="D10" s="82">
        <v>798590</v>
      </c>
      <c r="E10" s="34"/>
      <c r="F10" s="81" t="s">
        <v>355</v>
      </c>
      <c r="G10" s="82">
        <v>637341</v>
      </c>
      <c r="H10" s="34"/>
    </row>
    <row r="11" spans="1:12">
      <c r="A11" s="133"/>
      <c r="B11" s="81"/>
      <c r="C11" s="81"/>
      <c r="D11" s="82"/>
      <c r="E11" s="34"/>
      <c r="F11" s="81"/>
      <c r="G11" s="82"/>
      <c r="H11" s="34"/>
    </row>
    <row r="12" spans="1:12">
      <c r="A12" s="133"/>
      <c r="B12" s="83" t="s">
        <v>466</v>
      </c>
      <c r="C12" s="142">
        <v>777646</v>
      </c>
      <c r="D12" s="142"/>
      <c r="E12" s="37"/>
      <c r="F12" s="142">
        <v>662358</v>
      </c>
      <c r="G12" s="142"/>
      <c r="H12" s="37"/>
    </row>
    <row r="13" spans="1:12" ht="15.75" thickBot="1">
      <c r="A13" s="133"/>
      <c r="B13" s="83"/>
      <c r="C13" s="143"/>
      <c r="D13" s="143"/>
      <c r="E13" s="67"/>
      <c r="F13" s="143"/>
      <c r="G13" s="143"/>
      <c r="H13" s="67"/>
    </row>
    <row r="14" spans="1:12">
      <c r="A14" s="133"/>
      <c r="B14" s="81" t="s">
        <v>467</v>
      </c>
      <c r="C14" s="86">
        <v>20944</v>
      </c>
      <c r="D14" s="86"/>
      <c r="E14" s="54"/>
      <c r="F14" s="152" t="s">
        <v>468</v>
      </c>
      <c r="G14" s="152"/>
      <c r="H14" s="147" t="s">
        <v>359</v>
      </c>
    </row>
    <row r="15" spans="1:12">
      <c r="A15" s="133"/>
      <c r="B15" s="81"/>
      <c r="C15" s="144"/>
      <c r="D15" s="144"/>
      <c r="E15" s="145"/>
      <c r="F15" s="153"/>
      <c r="G15" s="153"/>
      <c r="H15" s="154"/>
    </row>
    <row r="16" spans="1:12">
      <c r="A16" s="133"/>
      <c r="B16" s="155" t="s">
        <v>469</v>
      </c>
      <c r="C16" s="142">
        <v>137259</v>
      </c>
      <c r="D16" s="142"/>
      <c r="E16" s="37"/>
      <c r="F16" s="142">
        <v>114215</v>
      </c>
      <c r="G16" s="142"/>
      <c r="H16" s="37"/>
    </row>
    <row r="17" spans="1:12">
      <c r="A17" s="133"/>
      <c r="B17" s="155"/>
      <c r="C17" s="142"/>
      <c r="D17" s="142"/>
      <c r="E17" s="37"/>
      <c r="F17" s="142"/>
      <c r="G17" s="142"/>
      <c r="H17" s="37"/>
    </row>
    <row r="18" spans="1:12">
      <c r="A18" s="133"/>
      <c r="B18" s="81" t="s">
        <v>470</v>
      </c>
      <c r="C18" s="82">
        <v>32119</v>
      </c>
      <c r="D18" s="82"/>
      <c r="E18" s="34"/>
      <c r="F18" s="82">
        <v>74703</v>
      </c>
      <c r="G18" s="82"/>
      <c r="H18" s="34"/>
    </row>
    <row r="19" spans="1:12" ht="15.75" thickBot="1">
      <c r="A19" s="133"/>
      <c r="B19" s="81"/>
      <c r="C19" s="156"/>
      <c r="D19" s="156"/>
      <c r="E19" s="43"/>
      <c r="F19" s="156"/>
      <c r="G19" s="156"/>
      <c r="H19" s="43"/>
    </row>
    <row r="20" spans="1:12">
      <c r="A20" s="133"/>
      <c r="B20" s="157" t="s">
        <v>471</v>
      </c>
      <c r="C20" s="89" t="s">
        <v>355</v>
      </c>
      <c r="D20" s="91">
        <v>190322</v>
      </c>
      <c r="E20" s="46"/>
      <c r="F20" s="89" t="s">
        <v>355</v>
      </c>
      <c r="G20" s="91">
        <v>163901</v>
      </c>
      <c r="H20" s="46"/>
    </row>
    <row r="21" spans="1:12" ht="15.75" thickBot="1">
      <c r="A21" s="133"/>
      <c r="B21" s="157"/>
      <c r="C21" s="158"/>
      <c r="D21" s="143"/>
      <c r="E21" s="67"/>
      <c r="F21" s="158"/>
      <c r="G21" s="143"/>
      <c r="H21" s="67"/>
    </row>
    <row r="22" spans="1:12">
      <c r="A22" s="133"/>
      <c r="B22" s="81" t="s">
        <v>472</v>
      </c>
      <c r="C22" s="147" t="s">
        <v>355</v>
      </c>
      <c r="D22" s="86">
        <v>447165</v>
      </c>
      <c r="E22" s="54"/>
      <c r="F22" s="147" t="s">
        <v>355</v>
      </c>
      <c r="G22" s="86">
        <v>456628</v>
      </c>
      <c r="H22" s="54"/>
    </row>
    <row r="23" spans="1:12">
      <c r="A23" s="133"/>
      <c r="B23" s="81"/>
      <c r="C23" s="81"/>
      <c r="D23" s="82"/>
      <c r="E23" s="34"/>
      <c r="F23" s="81"/>
      <c r="G23" s="82"/>
      <c r="H23" s="34"/>
    </row>
    <row r="24" spans="1:12" ht="39.75" thickBot="1">
      <c r="A24" s="133"/>
      <c r="B24" s="76" t="s">
        <v>473</v>
      </c>
      <c r="C24" s="85" t="s">
        <v>474</v>
      </c>
      <c r="D24" s="85"/>
      <c r="E24" s="76" t="s">
        <v>359</v>
      </c>
      <c r="F24" s="85" t="s">
        <v>475</v>
      </c>
      <c r="G24" s="85"/>
      <c r="H24" s="76" t="s">
        <v>359</v>
      </c>
    </row>
    <row r="25" spans="1:12">
      <c r="A25" s="133"/>
      <c r="B25" s="159" t="s">
        <v>471</v>
      </c>
      <c r="C25" s="147" t="s">
        <v>355</v>
      </c>
      <c r="D25" s="86">
        <v>190322</v>
      </c>
      <c r="E25" s="54"/>
      <c r="F25" s="147" t="s">
        <v>355</v>
      </c>
      <c r="G25" s="86">
        <v>163901</v>
      </c>
      <c r="H25" s="54"/>
    </row>
    <row r="26" spans="1:12" ht="15.75" thickBot="1">
      <c r="A26" s="133"/>
      <c r="B26" s="159"/>
      <c r="C26" s="148"/>
      <c r="D26" s="149"/>
      <c r="E26" s="55"/>
      <c r="F26" s="148"/>
      <c r="G26" s="149"/>
      <c r="H26" s="55"/>
    </row>
    <row r="27" spans="1:12" ht="15.75" thickTop="1">
      <c r="A27" s="133"/>
      <c r="B27" s="16"/>
      <c r="C27" s="16"/>
    </row>
    <row r="28" spans="1:12" ht="101.25">
      <c r="A28" s="133"/>
      <c r="B28" s="56">
        <v>-1</v>
      </c>
      <c r="C28" s="57" t="s">
        <v>476</v>
      </c>
    </row>
    <row r="29" spans="1:12" ht="15" customHeight="1">
      <c r="A29" s="133" t="s">
        <v>1677</v>
      </c>
      <c r="B29" s="132" t="s">
        <v>9</v>
      </c>
      <c r="C29" s="132"/>
      <c r="D29" s="132"/>
      <c r="E29" s="132"/>
      <c r="F29" s="132"/>
      <c r="G29" s="132"/>
      <c r="H29" s="132"/>
      <c r="I29" s="132"/>
      <c r="J29" s="132"/>
      <c r="K29" s="132"/>
      <c r="L29" s="132"/>
    </row>
    <row r="30" spans="1:12">
      <c r="A30" s="133"/>
      <c r="B30" s="136" t="s">
        <v>477</v>
      </c>
      <c r="C30" s="136"/>
      <c r="D30" s="136"/>
      <c r="E30" s="136"/>
      <c r="F30" s="136"/>
      <c r="G30" s="136"/>
      <c r="H30" s="136"/>
      <c r="I30" s="136"/>
      <c r="J30" s="136"/>
      <c r="K30" s="136"/>
      <c r="L30" s="136"/>
    </row>
    <row r="31" spans="1:12">
      <c r="A31" s="133"/>
      <c r="B31" s="25"/>
      <c r="C31" s="25"/>
      <c r="D31" s="25"/>
      <c r="E31" s="25"/>
      <c r="F31" s="25"/>
      <c r="G31" s="25"/>
      <c r="H31" s="25"/>
    </row>
    <row r="32" spans="1:12">
      <c r="A32" s="133"/>
      <c r="B32" s="16"/>
      <c r="C32" s="16"/>
      <c r="D32" s="16"/>
      <c r="E32" s="16"/>
      <c r="F32" s="16"/>
      <c r="G32" s="16"/>
      <c r="H32" s="16"/>
    </row>
    <row r="33" spans="1:8" ht="15.75" thickBot="1">
      <c r="A33" s="133"/>
      <c r="B33" s="15"/>
      <c r="C33" s="80" t="s">
        <v>478</v>
      </c>
      <c r="D33" s="80"/>
      <c r="E33" s="80"/>
      <c r="F33" s="80"/>
      <c r="G33" s="80"/>
      <c r="H33" s="80"/>
    </row>
    <row r="34" spans="1:8" ht="15.75" thickBot="1">
      <c r="A34" s="133"/>
      <c r="B34" s="76"/>
      <c r="C34" s="162" t="s">
        <v>442</v>
      </c>
      <c r="D34" s="162"/>
      <c r="E34" s="162"/>
      <c r="F34" s="162" t="s">
        <v>443</v>
      </c>
      <c r="G34" s="162"/>
      <c r="H34" s="162"/>
    </row>
    <row r="35" spans="1:8">
      <c r="A35" s="133"/>
      <c r="B35" s="76"/>
      <c r="C35" s="30" t="s">
        <v>353</v>
      </c>
      <c r="D35" s="30"/>
      <c r="E35" s="30"/>
      <c r="F35" s="30"/>
      <c r="G35" s="30"/>
      <c r="H35" s="30"/>
    </row>
    <row r="36" spans="1:8">
      <c r="A36" s="133"/>
      <c r="B36" s="140" t="s">
        <v>479</v>
      </c>
      <c r="C36" s="34"/>
      <c r="D36" s="34"/>
      <c r="E36" s="34"/>
      <c r="F36" s="34"/>
      <c r="G36" s="34"/>
      <c r="H36" s="34"/>
    </row>
    <row r="37" spans="1:8">
      <c r="A37" s="133"/>
      <c r="B37" s="76" t="s">
        <v>34</v>
      </c>
      <c r="C37" s="37"/>
      <c r="D37" s="37"/>
      <c r="E37" s="37"/>
      <c r="F37" s="37"/>
      <c r="G37" s="37"/>
      <c r="H37" s="37"/>
    </row>
    <row r="38" spans="1:8">
      <c r="A38" s="133"/>
      <c r="B38" s="163" t="s">
        <v>35</v>
      </c>
      <c r="C38" s="81" t="s">
        <v>355</v>
      </c>
      <c r="D38" s="82">
        <v>8142158</v>
      </c>
      <c r="E38" s="34"/>
      <c r="F38" s="81" t="s">
        <v>355</v>
      </c>
      <c r="G38" s="82">
        <v>7317652</v>
      </c>
      <c r="H38" s="34"/>
    </row>
    <row r="39" spans="1:8">
      <c r="A39" s="133"/>
      <c r="B39" s="163"/>
      <c r="C39" s="81"/>
      <c r="D39" s="82"/>
      <c r="E39" s="34"/>
      <c r="F39" s="81"/>
      <c r="G39" s="82"/>
      <c r="H39" s="34"/>
    </row>
    <row r="40" spans="1:8">
      <c r="A40" s="133"/>
      <c r="B40" s="164" t="s">
        <v>36</v>
      </c>
      <c r="C40" s="142">
        <v>205465</v>
      </c>
      <c r="D40" s="142"/>
      <c r="E40" s="37"/>
      <c r="F40" s="142">
        <v>106705</v>
      </c>
      <c r="G40" s="142"/>
      <c r="H40" s="37"/>
    </row>
    <row r="41" spans="1:8">
      <c r="A41" s="133"/>
      <c r="B41" s="164"/>
      <c r="C41" s="142"/>
      <c r="D41" s="142"/>
      <c r="E41" s="37"/>
      <c r="F41" s="142"/>
      <c r="G41" s="142"/>
      <c r="H41" s="37"/>
    </row>
    <row r="42" spans="1:8">
      <c r="A42" s="133"/>
      <c r="B42" s="163" t="s">
        <v>480</v>
      </c>
      <c r="C42" s="82">
        <v>120592</v>
      </c>
      <c r="D42" s="82"/>
      <c r="E42" s="34"/>
      <c r="F42" s="82">
        <v>89268</v>
      </c>
      <c r="G42" s="82"/>
      <c r="H42" s="34"/>
    </row>
    <row r="43" spans="1:8" ht="15.75" thickBot="1">
      <c r="A43" s="133"/>
      <c r="B43" s="163"/>
      <c r="C43" s="156"/>
      <c r="D43" s="156"/>
      <c r="E43" s="43"/>
      <c r="F43" s="156"/>
      <c r="G43" s="156"/>
      <c r="H43" s="43"/>
    </row>
    <row r="44" spans="1:8">
      <c r="A44" s="133"/>
      <c r="B44" s="165" t="s">
        <v>38</v>
      </c>
      <c r="C44" s="91">
        <v>8468215</v>
      </c>
      <c r="D44" s="91"/>
      <c r="E44" s="46"/>
      <c r="F44" s="91">
        <v>7513625</v>
      </c>
      <c r="G44" s="91"/>
      <c r="H44" s="46"/>
    </row>
    <row r="45" spans="1:8">
      <c r="A45" s="133"/>
      <c r="B45" s="165"/>
      <c r="C45" s="166"/>
      <c r="D45" s="166"/>
      <c r="E45" s="47"/>
      <c r="F45" s="166"/>
      <c r="G45" s="166"/>
      <c r="H45" s="47"/>
    </row>
    <row r="46" spans="1:8" ht="15.75" thickBot="1">
      <c r="A46" s="133"/>
      <c r="B46" s="160" t="s">
        <v>39</v>
      </c>
      <c r="C46" s="88" t="s">
        <v>481</v>
      </c>
      <c r="D46" s="88"/>
      <c r="E46" s="161" t="s">
        <v>359</v>
      </c>
      <c r="F46" s="88" t="s">
        <v>482</v>
      </c>
      <c r="G46" s="88"/>
      <c r="H46" s="161" t="s">
        <v>359</v>
      </c>
    </row>
    <row r="47" spans="1:8">
      <c r="A47" s="133"/>
      <c r="B47" s="165" t="s">
        <v>78</v>
      </c>
      <c r="C47" s="91">
        <v>6791861</v>
      </c>
      <c r="D47" s="91"/>
      <c r="E47" s="46"/>
      <c r="F47" s="91">
        <v>6100115</v>
      </c>
      <c r="G47" s="91"/>
      <c r="H47" s="46"/>
    </row>
    <row r="48" spans="1:8">
      <c r="A48" s="133"/>
      <c r="B48" s="165"/>
      <c r="C48" s="166"/>
      <c r="D48" s="166"/>
      <c r="E48" s="47"/>
      <c r="F48" s="166"/>
      <c r="G48" s="166"/>
      <c r="H48" s="47"/>
    </row>
    <row r="49" spans="1:8">
      <c r="A49" s="133"/>
      <c r="B49" s="81" t="s">
        <v>79</v>
      </c>
      <c r="C49" s="82">
        <v>156491</v>
      </c>
      <c r="D49" s="82"/>
      <c r="E49" s="34"/>
      <c r="F49" s="82">
        <v>120545</v>
      </c>
      <c r="G49" s="82"/>
      <c r="H49" s="34"/>
    </row>
    <row r="50" spans="1:8">
      <c r="A50" s="133"/>
      <c r="B50" s="81"/>
      <c r="C50" s="82"/>
      <c r="D50" s="82"/>
      <c r="E50" s="34"/>
      <c r="F50" s="82"/>
      <c r="G50" s="82"/>
      <c r="H50" s="34"/>
    </row>
    <row r="51" spans="1:8">
      <c r="A51" s="133"/>
      <c r="B51" s="83" t="s">
        <v>483</v>
      </c>
      <c r="C51" s="142">
        <v>116372</v>
      </c>
      <c r="D51" s="142"/>
      <c r="E51" s="37"/>
      <c r="F51" s="142">
        <v>146484</v>
      </c>
      <c r="G51" s="142"/>
      <c r="H51" s="37"/>
    </row>
    <row r="52" spans="1:8">
      <c r="A52" s="133"/>
      <c r="B52" s="83"/>
      <c r="C52" s="142"/>
      <c r="D52" s="142"/>
      <c r="E52" s="37"/>
      <c r="F52" s="142"/>
      <c r="G52" s="142"/>
      <c r="H52" s="37"/>
    </row>
    <row r="53" spans="1:8">
      <c r="A53" s="133"/>
      <c r="B53" s="81" t="s">
        <v>484</v>
      </c>
      <c r="C53" s="82">
        <v>316315</v>
      </c>
      <c r="D53" s="82"/>
      <c r="E53" s="34"/>
      <c r="F53" s="82">
        <v>319989</v>
      </c>
      <c r="G53" s="82"/>
      <c r="H53" s="34"/>
    </row>
    <row r="54" spans="1:8">
      <c r="A54" s="133"/>
      <c r="B54" s="81"/>
      <c r="C54" s="82"/>
      <c r="D54" s="82"/>
      <c r="E54" s="34"/>
      <c r="F54" s="82"/>
      <c r="G54" s="82"/>
      <c r="H54" s="34"/>
    </row>
    <row r="55" spans="1:8">
      <c r="A55" s="133"/>
      <c r="B55" s="83" t="s">
        <v>81</v>
      </c>
      <c r="C55" s="142">
        <v>1074972</v>
      </c>
      <c r="D55" s="142"/>
      <c r="E55" s="37"/>
      <c r="F55" s="142">
        <v>730308</v>
      </c>
      <c r="G55" s="142"/>
      <c r="H55" s="37"/>
    </row>
    <row r="56" spans="1:8" ht="15.75" thickBot="1">
      <c r="A56" s="133"/>
      <c r="B56" s="83"/>
      <c r="C56" s="143"/>
      <c r="D56" s="143"/>
      <c r="E56" s="67"/>
      <c r="F56" s="143"/>
      <c r="G56" s="143"/>
      <c r="H56" s="67"/>
    </row>
    <row r="57" spans="1:8">
      <c r="A57" s="133"/>
      <c r="B57" s="167" t="s">
        <v>48</v>
      </c>
      <c r="C57" s="147" t="s">
        <v>355</v>
      </c>
      <c r="D57" s="86">
        <v>8456011</v>
      </c>
      <c r="E57" s="54"/>
      <c r="F57" s="147" t="s">
        <v>355</v>
      </c>
      <c r="G57" s="86">
        <v>7417441</v>
      </c>
      <c r="H57" s="54"/>
    </row>
    <row r="58" spans="1:8" ht="15.75" thickBot="1">
      <c r="A58" s="133"/>
      <c r="B58" s="167"/>
      <c r="C58" s="148"/>
      <c r="D58" s="149"/>
      <c r="E58" s="55"/>
      <c r="F58" s="148"/>
      <c r="G58" s="149"/>
      <c r="H58" s="55"/>
    </row>
    <row r="59" spans="1:8" ht="15.75" thickTop="1">
      <c r="A59" s="133"/>
      <c r="B59" s="83" t="s">
        <v>485</v>
      </c>
      <c r="C59" s="168" t="s">
        <v>355</v>
      </c>
      <c r="D59" s="169">
        <v>7113515</v>
      </c>
      <c r="E59" s="170"/>
      <c r="F59" s="168" t="s">
        <v>355</v>
      </c>
      <c r="G59" s="169">
        <v>6261983</v>
      </c>
      <c r="H59" s="170"/>
    </row>
    <row r="60" spans="1:8">
      <c r="A60" s="133"/>
      <c r="B60" s="83"/>
      <c r="C60" s="83"/>
      <c r="D60" s="142"/>
      <c r="E60" s="37"/>
      <c r="F60" s="83"/>
      <c r="G60" s="142"/>
      <c r="H60" s="37"/>
    </row>
    <row r="61" spans="1:8">
      <c r="A61" s="133"/>
      <c r="B61" s="81" t="s">
        <v>486</v>
      </c>
      <c r="C61" s="82">
        <v>543906</v>
      </c>
      <c r="D61" s="82"/>
      <c r="E61" s="34"/>
      <c r="F61" s="82">
        <v>518117</v>
      </c>
      <c r="G61" s="82"/>
      <c r="H61" s="34"/>
    </row>
    <row r="62" spans="1:8">
      <c r="A62" s="133"/>
      <c r="B62" s="81"/>
      <c r="C62" s="82"/>
      <c r="D62" s="82"/>
      <c r="E62" s="34"/>
      <c r="F62" s="82"/>
      <c r="G62" s="82"/>
      <c r="H62" s="34"/>
    </row>
    <row r="63" spans="1:8">
      <c r="A63" s="133"/>
      <c r="B63" s="83" t="s">
        <v>487</v>
      </c>
      <c r="C63" s="142">
        <v>798590</v>
      </c>
      <c r="D63" s="142"/>
      <c r="E63" s="37"/>
      <c r="F63" s="142">
        <v>637341</v>
      </c>
      <c r="G63" s="142"/>
      <c r="H63" s="37"/>
    </row>
    <row r="64" spans="1:8" ht="15.75" thickBot="1">
      <c r="A64" s="133"/>
      <c r="B64" s="83"/>
      <c r="C64" s="143"/>
      <c r="D64" s="143"/>
      <c r="E64" s="67"/>
      <c r="F64" s="143"/>
      <c r="G64" s="143"/>
      <c r="H64" s="67"/>
    </row>
    <row r="65" spans="1:11">
      <c r="A65" s="133"/>
      <c r="B65" s="167" t="s">
        <v>488</v>
      </c>
      <c r="C65" s="147" t="s">
        <v>355</v>
      </c>
      <c r="D65" s="86">
        <v>8456011</v>
      </c>
      <c r="E65" s="54"/>
      <c r="F65" s="147" t="s">
        <v>355</v>
      </c>
      <c r="G65" s="86">
        <v>7417441</v>
      </c>
      <c r="H65" s="54"/>
    </row>
    <row r="66" spans="1:11" ht="15.75" thickBot="1">
      <c r="A66" s="133"/>
      <c r="B66" s="167"/>
      <c r="C66" s="148"/>
      <c r="D66" s="149"/>
      <c r="E66" s="55"/>
      <c r="F66" s="148"/>
      <c r="G66" s="149"/>
      <c r="H66" s="55"/>
    </row>
    <row r="67" spans="1:11" ht="15.75" thickTop="1">
      <c r="A67" s="133"/>
      <c r="B67" s="16"/>
      <c r="C67" s="16"/>
    </row>
    <row r="68" spans="1:11" ht="67.5">
      <c r="A68" s="133"/>
      <c r="B68" s="56">
        <v>-1</v>
      </c>
      <c r="C68" s="57" t="s">
        <v>489</v>
      </c>
    </row>
    <row r="69" spans="1:11">
      <c r="A69" s="133"/>
      <c r="B69" s="16"/>
      <c r="C69" s="16"/>
    </row>
    <row r="70" spans="1:11" ht="56.25">
      <c r="A70" s="133"/>
      <c r="B70" s="56">
        <v>-2</v>
      </c>
      <c r="C70" s="57" t="s">
        <v>490</v>
      </c>
    </row>
    <row r="71" spans="1:11">
      <c r="A71" s="133"/>
      <c r="B71" s="25"/>
      <c r="C71" s="25"/>
      <c r="D71" s="25"/>
      <c r="E71" s="25"/>
      <c r="F71" s="25"/>
      <c r="G71" s="25"/>
      <c r="H71" s="25"/>
      <c r="I71" s="25"/>
      <c r="J71" s="25"/>
      <c r="K71" s="25"/>
    </row>
    <row r="72" spans="1:11">
      <c r="A72" s="133"/>
      <c r="B72" s="16"/>
      <c r="C72" s="16"/>
      <c r="D72" s="16"/>
      <c r="E72" s="16"/>
      <c r="F72" s="16"/>
      <c r="G72" s="16"/>
      <c r="H72" s="16"/>
      <c r="I72" s="16"/>
      <c r="J72" s="16"/>
      <c r="K72" s="16"/>
    </row>
    <row r="73" spans="1:11" ht="15.75" thickBot="1">
      <c r="A73" s="133"/>
      <c r="B73" s="15"/>
      <c r="C73" s="103" t="s">
        <v>478</v>
      </c>
      <c r="D73" s="103"/>
      <c r="E73" s="103"/>
      <c r="F73" s="103"/>
      <c r="G73" s="103"/>
      <c r="H73" s="103"/>
      <c r="I73" s="103"/>
      <c r="J73" s="103"/>
      <c r="K73" s="103"/>
    </row>
    <row r="74" spans="1:11" ht="15.75" thickBot="1">
      <c r="A74" s="133"/>
      <c r="B74" s="98"/>
      <c r="C74" s="171" t="s">
        <v>1</v>
      </c>
      <c r="D74" s="171"/>
      <c r="E74" s="171"/>
      <c r="F74" s="171" t="s">
        <v>491</v>
      </c>
      <c r="G74" s="171"/>
      <c r="H74" s="171"/>
      <c r="I74" s="171"/>
      <c r="J74" s="171"/>
      <c r="K74" s="171"/>
    </row>
    <row r="75" spans="1:11" ht="15.75" thickBot="1">
      <c r="A75" s="133"/>
      <c r="B75" s="100"/>
      <c r="C75" s="171" t="s">
        <v>442</v>
      </c>
      <c r="D75" s="171"/>
      <c r="E75" s="171"/>
      <c r="F75" s="171" t="s">
        <v>443</v>
      </c>
      <c r="G75" s="171"/>
      <c r="H75" s="171"/>
      <c r="I75" s="171" t="s">
        <v>492</v>
      </c>
      <c r="J75" s="171"/>
      <c r="K75" s="171"/>
    </row>
    <row r="76" spans="1:11">
      <c r="A76" s="133"/>
      <c r="B76" s="100"/>
      <c r="C76" s="30" t="s">
        <v>353</v>
      </c>
      <c r="D76" s="30"/>
      <c r="E76" s="30"/>
      <c r="F76" s="30"/>
      <c r="G76" s="30"/>
      <c r="H76" s="30"/>
      <c r="I76" s="30"/>
      <c r="J76" s="30"/>
      <c r="K76" s="30"/>
    </row>
    <row r="77" spans="1:11">
      <c r="A77" s="133"/>
      <c r="B77" s="94" t="s">
        <v>493</v>
      </c>
      <c r="C77" s="34"/>
      <c r="D77" s="34"/>
      <c r="E77" s="34"/>
      <c r="F77" s="34"/>
      <c r="G77" s="34"/>
      <c r="H77" s="34"/>
      <c r="I77" s="34"/>
      <c r="J77" s="34"/>
      <c r="K77" s="34"/>
    </row>
    <row r="78" spans="1:11">
      <c r="A78" s="133"/>
      <c r="B78" s="112" t="s">
        <v>494</v>
      </c>
      <c r="C78" s="119" t="s">
        <v>355</v>
      </c>
      <c r="D78" s="113">
        <v>1177189</v>
      </c>
      <c r="E78" s="37"/>
      <c r="F78" s="119" t="s">
        <v>355</v>
      </c>
      <c r="G78" s="113">
        <v>1098412</v>
      </c>
      <c r="H78" s="37"/>
      <c r="I78" s="119" t="s">
        <v>355</v>
      </c>
      <c r="J78" s="113">
        <v>974860</v>
      </c>
      <c r="K78" s="37"/>
    </row>
    <row r="79" spans="1:11">
      <c r="A79" s="133"/>
      <c r="B79" s="112"/>
      <c r="C79" s="119"/>
      <c r="D79" s="113"/>
      <c r="E79" s="37"/>
      <c r="F79" s="119"/>
      <c r="G79" s="113"/>
      <c r="H79" s="37"/>
      <c r="I79" s="119"/>
      <c r="J79" s="113"/>
      <c r="K79" s="37"/>
    </row>
    <row r="80" spans="1:11">
      <c r="A80" s="133"/>
      <c r="B80" s="97" t="s">
        <v>104</v>
      </c>
      <c r="C80" s="120" t="s">
        <v>495</v>
      </c>
      <c r="D80" s="120"/>
      <c r="E80" s="95" t="s">
        <v>359</v>
      </c>
      <c r="F80" s="120" t="s">
        <v>496</v>
      </c>
      <c r="G80" s="120"/>
      <c r="H80" s="95" t="s">
        <v>359</v>
      </c>
      <c r="I80" s="120" t="s">
        <v>497</v>
      </c>
      <c r="J80" s="120"/>
      <c r="K80" s="95" t="s">
        <v>359</v>
      </c>
    </row>
    <row r="81" spans="1:11" ht="23.25">
      <c r="A81" s="133"/>
      <c r="B81" s="98" t="s">
        <v>498</v>
      </c>
      <c r="C81" s="118" t="s">
        <v>499</v>
      </c>
      <c r="D81" s="118"/>
      <c r="E81" s="100" t="s">
        <v>359</v>
      </c>
      <c r="F81" s="118" t="s">
        <v>500</v>
      </c>
      <c r="G81" s="118"/>
      <c r="H81" s="100" t="s">
        <v>359</v>
      </c>
      <c r="I81" s="118" t="s">
        <v>501</v>
      </c>
      <c r="J81" s="118"/>
      <c r="K81" s="100" t="s">
        <v>359</v>
      </c>
    </row>
    <row r="82" spans="1:11">
      <c r="A82" s="133"/>
      <c r="B82" s="97" t="s">
        <v>408</v>
      </c>
      <c r="C82" s="120" t="s">
        <v>502</v>
      </c>
      <c r="D82" s="120"/>
      <c r="E82" s="95" t="s">
        <v>359</v>
      </c>
      <c r="F82" s="120" t="s">
        <v>503</v>
      </c>
      <c r="G82" s="120"/>
      <c r="H82" s="95" t="s">
        <v>359</v>
      </c>
      <c r="I82" s="120" t="s">
        <v>504</v>
      </c>
      <c r="J82" s="120"/>
      <c r="K82" s="95" t="s">
        <v>359</v>
      </c>
    </row>
    <row r="83" spans="1:11">
      <c r="A83" s="133"/>
      <c r="B83" s="112" t="s">
        <v>113</v>
      </c>
      <c r="C83" s="113">
        <v>14797</v>
      </c>
      <c r="D83" s="113"/>
      <c r="E83" s="37"/>
      <c r="F83" s="113">
        <v>17684</v>
      </c>
      <c r="G83" s="113"/>
      <c r="H83" s="37"/>
      <c r="I83" s="113">
        <v>14751</v>
      </c>
      <c r="J83" s="113"/>
      <c r="K83" s="37"/>
    </row>
    <row r="84" spans="1:11">
      <c r="A84" s="133"/>
      <c r="B84" s="112"/>
      <c r="C84" s="113"/>
      <c r="D84" s="113"/>
      <c r="E84" s="37"/>
      <c r="F84" s="113"/>
      <c r="G84" s="113"/>
      <c r="H84" s="37"/>
      <c r="I84" s="113"/>
      <c r="J84" s="113"/>
      <c r="K84" s="37"/>
    </row>
    <row r="85" spans="1:11">
      <c r="A85" s="133"/>
      <c r="B85" s="111" t="s">
        <v>124</v>
      </c>
      <c r="C85" s="110">
        <v>2742</v>
      </c>
      <c r="D85" s="110"/>
      <c r="E85" s="34"/>
      <c r="F85" s="120" t="s">
        <v>505</v>
      </c>
      <c r="G85" s="120"/>
      <c r="H85" s="109" t="s">
        <v>359</v>
      </c>
      <c r="I85" s="120" t="s">
        <v>356</v>
      </c>
      <c r="J85" s="120"/>
      <c r="K85" s="34"/>
    </row>
    <row r="86" spans="1:11">
      <c r="A86" s="133"/>
      <c r="B86" s="111"/>
      <c r="C86" s="110"/>
      <c r="D86" s="110"/>
      <c r="E86" s="34"/>
      <c r="F86" s="120"/>
      <c r="G86" s="120"/>
      <c r="H86" s="109"/>
      <c r="I86" s="120"/>
      <c r="J86" s="120"/>
      <c r="K86" s="34"/>
    </row>
    <row r="87" spans="1:11">
      <c r="A87" s="133"/>
      <c r="B87" s="112" t="s">
        <v>506</v>
      </c>
      <c r="C87" s="118" t="s">
        <v>356</v>
      </c>
      <c r="D87" s="118"/>
      <c r="E87" s="37"/>
      <c r="F87" s="113">
        <v>131027</v>
      </c>
      <c r="G87" s="113"/>
      <c r="H87" s="37"/>
      <c r="I87" s="118" t="s">
        <v>356</v>
      </c>
      <c r="J87" s="118"/>
      <c r="K87" s="37"/>
    </row>
    <row r="88" spans="1:11" ht="15.75" thickBot="1">
      <c r="A88" s="133"/>
      <c r="B88" s="112"/>
      <c r="C88" s="122"/>
      <c r="D88" s="122"/>
      <c r="E88" s="67"/>
      <c r="F88" s="116"/>
      <c r="G88" s="116"/>
      <c r="H88" s="67"/>
      <c r="I88" s="122"/>
      <c r="J88" s="122"/>
      <c r="K88" s="67"/>
    </row>
    <row r="89" spans="1:11">
      <c r="A89" s="133"/>
      <c r="B89" s="172" t="s">
        <v>507</v>
      </c>
      <c r="C89" s="125" t="s">
        <v>355</v>
      </c>
      <c r="D89" s="117" t="s">
        <v>508</v>
      </c>
      <c r="E89" s="125" t="s">
        <v>359</v>
      </c>
      <c r="F89" s="125" t="s">
        <v>355</v>
      </c>
      <c r="G89" s="126">
        <v>100372</v>
      </c>
      <c r="H89" s="54"/>
      <c r="I89" s="125" t="s">
        <v>355</v>
      </c>
      <c r="J89" s="117" t="s">
        <v>509</v>
      </c>
      <c r="K89" s="125" t="s">
        <v>359</v>
      </c>
    </row>
    <row r="90" spans="1:11" ht="15.75" thickBot="1">
      <c r="A90" s="133"/>
      <c r="B90" s="172"/>
      <c r="C90" s="124"/>
      <c r="D90" s="121"/>
      <c r="E90" s="124"/>
      <c r="F90" s="124"/>
      <c r="G90" s="114"/>
      <c r="H90" s="43"/>
      <c r="I90" s="124"/>
      <c r="J90" s="121"/>
      <c r="K90" s="124"/>
    </row>
    <row r="91" spans="1:11">
      <c r="A91" s="133"/>
      <c r="B91" s="96" t="s">
        <v>510</v>
      </c>
      <c r="C91" s="46"/>
      <c r="D91" s="46"/>
      <c r="E91" s="46"/>
      <c r="F91" s="46"/>
      <c r="G91" s="46"/>
      <c r="H91" s="46"/>
      <c r="I91" s="46"/>
      <c r="J91" s="46"/>
      <c r="K91" s="46"/>
    </row>
    <row r="92" spans="1:11">
      <c r="A92" s="133"/>
      <c r="B92" s="111" t="s">
        <v>511</v>
      </c>
      <c r="C92" s="110">
        <v>2923</v>
      </c>
      <c r="D92" s="110"/>
      <c r="E92" s="34"/>
      <c r="F92" s="110">
        <v>4181</v>
      </c>
      <c r="G92" s="110"/>
      <c r="H92" s="34"/>
      <c r="I92" s="120" t="s">
        <v>512</v>
      </c>
      <c r="J92" s="120"/>
      <c r="K92" s="109" t="s">
        <v>359</v>
      </c>
    </row>
    <row r="93" spans="1:11">
      <c r="A93" s="133"/>
      <c r="B93" s="111"/>
      <c r="C93" s="110"/>
      <c r="D93" s="110"/>
      <c r="E93" s="34"/>
      <c r="F93" s="110"/>
      <c r="G93" s="110"/>
      <c r="H93" s="34"/>
      <c r="I93" s="120"/>
      <c r="J93" s="120"/>
      <c r="K93" s="109"/>
    </row>
    <row r="94" spans="1:11">
      <c r="A94" s="133"/>
      <c r="B94" s="112" t="s">
        <v>129</v>
      </c>
      <c r="C94" s="113">
        <v>68311</v>
      </c>
      <c r="D94" s="113"/>
      <c r="E94" s="37"/>
      <c r="F94" s="118" t="s">
        <v>356</v>
      </c>
      <c r="G94" s="118"/>
      <c r="H94" s="37"/>
      <c r="I94" s="118" t="s">
        <v>356</v>
      </c>
      <c r="J94" s="118"/>
      <c r="K94" s="37"/>
    </row>
    <row r="95" spans="1:11" ht="15.75" thickBot="1">
      <c r="A95" s="133"/>
      <c r="B95" s="112"/>
      <c r="C95" s="116"/>
      <c r="D95" s="116"/>
      <c r="E95" s="67"/>
      <c r="F95" s="122"/>
      <c r="G95" s="122"/>
      <c r="H95" s="67"/>
      <c r="I95" s="122"/>
      <c r="J95" s="122"/>
      <c r="K95" s="67"/>
    </row>
    <row r="96" spans="1:11">
      <c r="A96" s="133"/>
      <c r="B96" s="172" t="s">
        <v>513</v>
      </c>
      <c r="C96" s="126">
        <v>71234</v>
      </c>
      <c r="D96" s="126"/>
      <c r="E96" s="54"/>
      <c r="F96" s="126">
        <v>4181</v>
      </c>
      <c r="G96" s="126"/>
      <c r="H96" s="54"/>
      <c r="I96" s="117" t="s">
        <v>512</v>
      </c>
      <c r="J96" s="117"/>
      <c r="K96" s="125" t="s">
        <v>359</v>
      </c>
    </row>
    <row r="97" spans="1:12" ht="15.75" thickBot="1">
      <c r="A97" s="133"/>
      <c r="B97" s="172"/>
      <c r="C97" s="114"/>
      <c r="D97" s="114"/>
      <c r="E97" s="43"/>
      <c r="F97" s="114"/>
      <c r="G97" s="114"/>
      <c r="H97" s="43"/>
      <c r="I97" s="121"/>
      <c r="J97" s="121"/>
      <c r="K97" s="124"/>
    </row>
    <row r="98" spans="1:12">
      <c r="A98" s="133"/>
      <c r="B98" s="173" t="s">
        <v>514</v>
      </c>
      <c r="C98" s="174" t="s">
        <v>355</v>
      </c>
      <c r="D98" s="115">
        <v>62141</v>
      </c>
      <c r="E98" s="46"/>
      <c r="F98" s="174" t="s">
        <v>355</v>
      </c>
      <c r="G98" s="115">
        <v>104553</v>
      </c>
      <c r="H98" s="46"/>
      <c r="I98" s="174" t="s">
        <v>355</v>
      </c>
      <c r="J98" s="175" t="s">
        <v>515</v>
      </c>
      <c r="K98" s="174" t="s">
        <v>359</v>
      </c>
    </row>
    <row r="99" spans="1:12" ht="15.75" thickBot="1">
      <c r="A99" s="133"/>
      <c r="B99" s="173"/>
      <c r="C99" s="127"/>
      <c r="D99" s="116"/>
      <c r="E99" s="67"/>
      <c r="F99" s="127"/>
      <c r="G99" s="116"/>
      <c r="H99" s="67"/>
      <c r="I99" s="127"/>
      <c r="J99" s="122"/>
      <c r="K99" s="127"/>
    </row>
    <row r="100" spans="1:12">
      <c r="A100" s="133"/>
      <c r="B100" s="176" t="s">
        <v>516</v>
      </c>
      <c r="C100" s="126">
        <v>75014</v>
      </c>
      <c r="D100" s="126"/>
      <c r="E100" s="54"/>
      <c r="F100" s="126">
        <v>69320</v>
      </c>
      <c r="G100" s="126"/>
      <c r="H100" s="54"/>
      <c r="I100" s="126">
        <v>8580</v>
      </c>
      <c r="J100" s="126"/>
      <c r="K100" s="54"/>
    </row>
    <row r="101" spans="1:12">
      <c r="A101" s="133"/>
      <c r="B101" s="176"/>
      <c r="C101" s="110"/>
      <c r="D101" s="110"/>
      <c r="E101" s="34"/>
      <c r="F101" s="110"/>
      <c r="G101" s="110"/>
      <c r="H101" s="34"/>
      <c r="I101" s="110"/>
      <c r="J101" s="110"/>
      <c r="K101" s="34"/>
    </row>
    <row r="102" spans="1:12">
      <c r="A102" s="133"/>
      <c r="B102" s="177" t="s">
        <v>517</v>
      </c>
      <c r="C102" s="118" t="s">
        <v>356</v>
      </c>
      <c r="D102" s="118"/>
      <c r="E102" s="37"/>
      <c r="F102" s="118" t="s">
        <v>518</v>
      </c>
      <c r="G102" s="118"/>
      <c r="H102" s="119" t="s">
        <v>359</v>
      </c>
      <c r="I102" s="118" t="s">
        <v>519</v>
      </c>
      <c r="J102" s="118"/>
      <c r="K102" s="119" t="s">
        <v>359</v>
      </c>
    </row>
    <row r="103" spans="1:12">
      <c r="A103" s="133"/>
      <c r="B103" s="177"/>
      <c r="C103" s="118"/>
      <c r="D103" s="118"/>
      <c r="E103" s="37"/>
      <c r="F103" s="118"/>
      <c r="G103" s="118"/>
      <c r="H103" s="119"/>
      <c r="I103" s="118"/>
      <c r="J103" s="118"/>
      <c r="K103" s="119"/>
    </row>
    <row r="104" spans="1:12">
      <c r="A104" s="133"/>
      <c r="B104" s="111" t="s">
        <v>520</v>
      </c>
      <c r="C104" s="120" t="s">
        <v>356</v>
      </c>
      <c r="D104" s="120"/>
      <c r="E104" s="34"/>
      <c r="F104" s="120" t="s">
        <v>521</v>
      </c>
      <c r="G104" s="120"/>
      <c r="H104" s="109" t="s">
        <v>359</v>
      </c>
      <c r="I104" s="120" t="s">
        <v>522</v>
      </c>
      <c r="J104" s="120"/>
      <c r="K104" s="109" t="s">
        <v>359</v>
      </c>
    </row>
    <row r="105" spans="1:12">
      <c r="A105" s="133"/>
      <c r="B105" s="111"/>
      <c r="C105" s="120"/>
      <c r="D105" s="120"/>
      <c r="E105" s="34"/>
      <c r="F105" s="120"/>
      <c r="G105" s="120"/>
      <c r="H105" s="109"/>
      <c r="I105" s="120"/>
      <c r="J105" s="120"/>
      <c r="K105" s="109"/>
    </row>
    <row r="106" spans="1:12">
      <c r="A106" s="133"/>
      <c r="B106" s="177" t="s">
        <v>523</v>
      </c>
      <c r="C106" s="113">
        <v>34149</v>
      </c>
      <c r="D106" s="113"/>
      <c r="E106" s="37"/>
      <c r="F106" s="113">
        <v>16107</v>
      </c>
      <c r="G106" s="113"/>
      <c r="H106" s="37"/>
      <c r="I106" s="113">
        <v>12567</v>
      </c>
      <c r="J106" s="113"/>
      <c r="K106" s="37"/>
    </row>
    <row r="107" spans="1:12" ht="15.75" thickBot="1">
      <c r="A107" s="133"/>
      <c r="B107" s="177"/>
      <c r="C107" s="116"/>
      <c r="D107" s="116"/>
      <c r="E107" s="67"/>
      <c r="F107" s="116"/>
      <c r="G107" s="116"/>
      <c r="H107" s="67"/>
      <c r="I107" s="116"/>
      <c r="J107" s="116"/>
      <c r="K107" s="67"/>
    </row>
    <row r="108" spans="1:12">
      <c r="A108" s="133"/>
      <c r="B108" s="176" t="s">
        <v>524</v>
      </c>
      <c r="C108" s="125" t="s">
        <v>355</v>
      </c>
      <c r="D108" s="126">
        <v>109163</v>
      </c>
      <c r="E108" s="54"/>
      <c r="F108" s="125" t="s">
        <v>355</v>
      </c>
      <c r="G108" s="126">
        <v>44631</v>
      </c>
      <c r="H108" s="54"/>
      <c r="I108" s="125" t="s">
        <v>355</v>
      </c>
      <c r="J108" s="117" t="s">
        <v>525</v>
      </c>
      <c r="K108" s="125" t="s">
        <v>359</v>
      </c>
    </row>
    <row r="109" spans="1:12" ht="15.75" thickBot="1">
      <c r="A109" s="133"/>
      <c r="B109" s="176"/>
      <c r="C109" s="129"/>
      <c r="D109" s="131"/>
      <c r="E109" s="55"/>
      <c r="F109" s="129"/>
      <c r="G109" s="131"/>
      <c r="H109" s="55"/>
      <c r="I109" s="129"/>
      <c r="J109" s="130"/>
      <c r="K109" s="129"/>
    </row>
    <row r="110" spans="1:12" ht="15.75" thickTop="1">
      <c r="A110" s="133" t="s">
        <v>1678</v>
      </c>
      <c r="B110" s="132" t="s">
        <v>9</v>
      </c>
      <c r="C110" s="132"/>
      <c r="D110" s="132"/>
      <c r="E110" s="132"/>
      <c r="F110" s="132"/>
      <c r="G110" s="132"/>
      <c r="H110" s="132"/>
      <c r="I110" s="132"/>
      <c r="J110" s="132"/>
      <c r="K110" s="132"/>
      <c r="L110" s="132"/>
    </row>
    <row r="111" spans="1:12">
      <c r="A111" s="133"/>
      <c r="B111" s="136" t="s">
        <v>529</v>
      </c>
      <c r="C111" s="136"/>
      <c r="D111" s="136"/>
      <c r="E111" s="136"/>
      <c r="F111" s="136"/>
      <c r="G111" s="136"/>
      <c r="H111" s="136"/>
      <c r="I111" s="136"/>
      <c r="J111" s="136"/>
      <c r="K111" s="136"/>
      <c r="L111" s="136"/>
    </row>
    <row r="112" spans="1:12">
      <c r="A112" s="133"/>
      <c r="B112" s="25"/>
      <c r="C112" s="25"/>
      <c r="D112" s="25"/>
      <c r="E112" s="25"/>
      <c r="F112" s="25"/>
      <c r="G112" s="25"/>
      <c r="H112" s="25"/>
      <c r="I112" s="25"/>
      <c r="J112" s="25"/>
      <c r="K112" s="25"/>
      <c r="L112" s="25"/>
    </row>
    <row r="113" spans="1:12">
      <c r="A113" s="133"/>
      <c r="B113" s="16"/>
      <c r="C113" s="16"/>
      <c r="D113" s="16"/>
      <c r="E113" s="16"/>
      <c r="F113" s="16"/>
      <c r="G113" s="16"/>
      <c r="H113" s="16"/>
      <c r="I113" s="16"/>
      <c r="J113" s="16"/>
      <c r="K113" s="16"/>
      <c r="L113" s="16"/>
    </row>
    <row r="114" spans="1:12" ht="15.75" thickBot="1">
      <c r="A114" s="133"/>
      <c r="B114" s="17"/>
      <c r="C114" s="17"/>
      <c r="D114" s="27" t="s">
        <v>1</v>
      </c>
      <c r="E114" s="27"/>
      <c r="F114" s="27"/>
      <c r="G114" s="27" t="s">
        <v>491</v>
      </c>
      <c r="H114" s="27"/>
      <c r="I114" s="27"/>
      <c r="J114" s="27"/>
      <c r="K114" s="27"/>
      <c r="L114" s="27"/>
    </row>
    <row r="115" spans="1:12" ht="15.75" thickBot="1">
      <c r="A115" s="133"/>
      <c r="B115" s="17"/>
      <c r="C115" s="17"/>
      <c r="D115" s="28" t="s">
        <v>442</v>
      </c>
      <c r="E115" s="28"/>
      <c r="F115" s="28"/>
      <c r="G115" s="28" t="s">
        <v>443</v>
      </c>
      <c r="H115" s="28"/>
      <c r="I115" s="28"/>
      <c r="J115" s="28" t="s">
        <v>492</v>
      </c>
      <c r="K115" s="28"/>
      <c r="L115" s="28"/>
    </row>
    <row r="116" spans="1:12">
      <c r="A116" s="133"/>
      <c r="B116" s="17"/>
      <c r="C116" s="17"/>
      <c r="D116" s="180" t="s">
        <v>353</v>
      </c>
      <c r="E116" s="180"/>
      <c r="F116" s="180"/>
      <c r="G116" s="180"/>
      <c r="H116" s="180"/>
      <c r="I116" s="180"/>
      <c r="J116" s="180"/>
      <c r="K116" s="180"/>
      <c r="L116" s="180"/>
    </row>
    <row r="117" spans="1:12">
      <c r="A117" s="133"/>
      <c r="B117" s="32" t="s">
        <v>530</v>
      </c>
      <c r="C117" s="32" t="s">
        <v>531</v>
      </c>
      <c r="D117" s="181" t="s">
        <v>355</v>
      </c>
      <c r="E117" s="182" t="s">
        <v>356</v>
      </c>
      <c r="F117" s="34"/>
      <c r="G117" s="32" t="s">
        <v>355</v>
      </c>
      <c r="H117" s="33" t="s">
        <v>356</v>
      </c>
      <c r="I117" s="34"/>
      <c r="J117" s="32" t="s">
        <v>355</v>
      </c>
      <c r="K117" s="41">
        <v>35674</v>
      </c>
      <c r="L117" s="34"/>
    </row>
    <row r="118" spans="1:12">
      <c r="A118" s="133"/>
      <c r="B118" s="32"/>
      <c r="C118" s="32"/>
      <c r="D118" s="181"/>
      <c r="E118" s="182"/>
      <c r="F118" s="34"/>
      <c r="G118" s="32"/>
      <c r="H118" s="33"/>
      <c r="I118" s="34"/>
      <c r="J118" s="32"/>
      <c r="K118" s="41"/>
      <c r="L118" s="34"/>
    </row>
    <row r="119" spans="1:12">
      <c r="A119" s="133"/>
      <c r="B119" s="38" t="s">
        <v>532</v>
      </c>
      <c r="C119" s="38" t="s">
        <v>533</v>
      </c>
      <c r="D119" s="183" t="s">
        <v>356</v>
      </c>
      <c r="E119" s="183"/>
      <c r="F119" s="37"/>
      <c r="G119" s="36" t="s">
        <v>356</v>
      </c>
      <c r="H119" s="36"/>
      <c r="I119" s="37"/>
      <c r="J119" s="39">
        <v>4610</v>
      </c>
      <c r="K119" s="39"/>
      <c r="L119" s="37"/>
    </row>
    <row r="120" spans="1:12">
      <c r="A120" s="133"/>
      <c r="B120" s="38"/>
      <c r="C120" s="38"/>
      <c r="D120" s="183"/>
      <c r="E120" s="183"/>
      <c r="F120" s="37"/>
      <c r="G120" s="36"/>
      <c r="H120" s="36"/>
      <c r="I120" s="37"/>
      <c r="J120" s="39"/>
      <c r="K120" s="39"/>
      <c r="L120" s="37"/>
    </row>
    <row r="121" spans="1:12">
      <c r="A121" s="133"/>
      <c r="B121" s="32" t="s">
        <v>534</v>
      </c>
      <c r="C121" s="32"/>
      <c r="D121" s="182" t="s">
        <v>356</v>
      </c>
      <c r="E121" s="182"/>
      <c r="F121" s="34"/>
      <c r="G121" s="33">
        <v>390</v>
      </c>
      <c r="H121" s="33"/>
      <c r="I121" s="34"/>
      <c r="J121" s="33" t="s">
        <v>356</v>
      </c>
      <c r="K121" s="33"/>
      <c r="L121" s="34"/>
    </row>
    <row r="122" spans="1:12" ht="15.75" thickBot="1">
      <c r="A122" s="133"/>
      <c r="B122" s="32"/>
      <c r="C122" s="32"/>
      <c r="D122" s="184"/>
      <c r="E122" s="184"/>
      <c r="F122" s="43"/>
      <c r="G122" s="63"/>
      <c r="H122" s="63"/>
      <c r="I122" s="43"/>
      <c r="J122" s="63"/>
      <c r="K122" s="63"/>
      <c r="L122" s="43"/>
    </row>
    <row r="123" spans="1:12">
      <c r="A123" s="133"/>
      <c r="B123" s="61" t="s">
        <v>535</v>
      </c>
      <c r="C123" s="61"/>
      <c r="D123" s="185" t="s">
        <v>355</v>
      </c>
      <c r="E123" s="187" t="s">
        <v>356</v>
      </c>
      <c r="F123" s="46"/>
      <c r="G123" s="68" t="s">
        <v>355</v>
      </c>
      <c r="H123" s="66">
        <v>390</v>
      </c>
      <c r="I123" s="46"/>
      <c r="J123" s="68" t="s">
        <v>355</v>
      </c>
      <c r="K123" s="44">
        <v>40284</v>
      </c>
      <c r="L123" s="46"/>
    </row>
    <row r="124" spans="1:12" ht="15.75" thickBot="1">
      <c r="A124" s="133"/>
      <c r="B124" s="61"/>
      <c r="C124" s="61"/>
      <c r="D124" s="186"/>
      <c r="E124" s="188"/>
      <c r="F124" s="93"/>
      <c r="G124" s="189"/>
      <c r="H124" s="190"/>
      <c r="I124" s="93"/>
      <c r="J124" s="189"/>
      <c r="K124" s="191"/>
      <c r="L124" s="93"/>
    </row>
    <row r="125" spans="1:12" ht="15.75" thickTop="1">
      <c r="A125" s="133" t="s">
        <v>1679</v>
      </c>
      <c r="B125" s="132" t="s">
        <v>9</v>
      </c>
      <c r="C125" s="132"/>
      <c r="D125" s="132"/>
      <c r="E125" s="132"/>
      <c r="F125" s="132"/>
      <c r="G125" s="132"/>
      <c r="H125" s="132"/>
      <c r="I125" s="132"/>
      <c r="J125" s="132"/>
      <c r="K125" s="132"/>
      <c r="L125" s="132"/>
    </row>
    <row r="126" spans="1:12">
      <c r="A126" s="133"/>
      <c r="B126" s="136" t="s">
        <v>1680</v>
      </c>
      <c r="C126" s="136"/>
      <c r="D126" s="136"/>
      <c r="E126" s="136"/>
      <c r="F126" s="136"/>
      <c r="G126" s="136"/>
      <c r="H126" s="136"/>
      <c r="I126" s="136"/>
      <c r="J126" s="136"/>
      <c r="K126" s="136"/>
      <c r="L126" s="136"/>
    </row>
    <row r="127" spans="1:12">
      <c r="A127" s="133"/>
      <c r="B127" s="25"/>
      <c r="C127" s="25"/>
      <c r="D127" s="25"/>
      <c r="E127" s="25"/>
      <c r="F127" s="25"/>
      <c r="G127" s="25"/>
      <c r="H127" s="25"/>
      <c r="I127" s="25"/>
      <c r="J127" s="25"/>
      <c r="K127" s="25"/>
      <c r="L127" s="25"/>
    </row>
    <row r="128" spans="1:12">
      <c r="A128" s="133"/>
      <c r="B128" s="16"/>
      <c r="C128" s="16"/>
      <c r="D128" s="16"/>
      <c r="E128" s="16"/>
      <c r="F128" s="16"/>
      <c r="G128" s="16"/>
      <c r="H128" s="16"/>
      <c r="I128" s="16"/>
      <c r="J128" s="16"/>
      <c r="K128" s="16"/>
      <c r="L128" s="16"/>
    </row>
    <row r="129" spans="1:12" ht="15.75" thickBot="1">
      <c r="A129" s="133"/>
      <c r="B129" s="17"/>
      <c r="C129" s="17"/>
      <c r="D129" s="27" t="s">
        <v>1</v>
      </c>
      <c r="E129" s="27"/>
      <c r="F129" s="27"/>
      <c r="G129" s="27" t="s">
        <v>491</v>
      </c>
      <c r="H129" s="27"/>
      <c r="I129" s="27"/>
      <c r="J129" s="27"/>
      <c r="K129" s="27"/>
      <c r="L129" s="27"/>
    </row>
    <row r="130" spans="1:12" ht="15.75" thickBot="1">
      <c r="A130" s="133"/>
      <c r="B130" s="17"/>
      <c r="C130" s="17"/>
      <c r="D130" s="28" t="s">
        <v>442</v>
      </c>
      <c r="E130" s="28"/>
      <c r="F130" s="28"/>
      <c r="G130" s="28" t="s">
        <v>443</v>
      </c>
      <c r="H130" s="28"/>
      <c r="I130" s="28"/>
      <c r="J130" s="28" t="s">
        <v>492</v>
      </c>
      <c r="K130" s="28"/>
      <c r="L130" s="28"/>
    </row>
    <row r="131" spans="1:12">
      <c r="A131" s="133"/>
      <c r="B131" s="17"/>
      <c r="C131" s="17"/>
      <c r="D131" s="180" t="s">
        <v>353</v>
      </c>
      <c r="E131" s="180"/>
      <c r="F131" s="180"/>
      <c r="G131" s="180"/>
      <c r="H131" s="180"/>
      <c r="I131" s="180"/>
      <c r="J131" s="180"/>
      <c r="K131" s="180"/>
      <c r="L131" s="180"/>
    </row>
    <row r="132" spans="1:12">
      <c r="A132" s="133"/>
      <c r="B132" s="19" t="s">
        <v>538</v>
      </c>
      <c r="C132" s="20"/>
      <c r="D132" s="34"/>
      <c r="E132" s="34"/>
      <c r="F132" s="34"/>
      <c r="G132" s="34"/>
      <c r="H132" s="34"/>
      <c r="I132" s="34"/>
      <c r="J132" s="34"/>
      <c r="K132" s="34"/>
      <c r="L132" s="34"/>
    </row>
    <row r="133" spans="1:12">
      <c r="A133" s="133"/>
      <c r="B133" s="61" t="s">
        <v>539</v>
      </c>
      <c r="C133" s="38" t="s">
        <v>540</v>
      </c>
      <c r="D133" s="38" t="s">
        <v>355</v>
      </c>
      <c r="E133" s="39">
        <v>65482</v>
      </c>
      <c r="F133" s="37"/>
      <c r="G133" s="38" t="s">
        <v>355</v>
      </c>
      <c r="H133" s="36" t="s">
        <v>356</v>
      </c>
      <c r="I133" s="37"/>
      <c r="J133" s="38" t="s">
        <v>355</v>
      </c>
      <c r="K133" s="36" t="s">
        <v>356</v>
      </c>
      <c r="L133" s="37"/>
    </row>
    <row r="134" spans="1:12">
      <c r="A134" s="133"/>
      <c r="B134" s="61"/>
      <c r="C134" s="38"/>
      <c r="D134" s="38"/>
      <c r="E134" s="39"/>
      <c r="F134" s="37"/>
      <c r="G134" s="38"/>
      <c r="H134" s="36"/>
      <c r="I134" s="37"/>
      <c r="J134" s="38"/>
      <c r="K134" s="36"/>
      <c r="L134" s="37"/>
    </row>
    <row r="135" spans="1:12">
      <c r="A135" s="133"/>
      <c r="B135" s="62" t="s">
        <v>541</v>
      </c>
      <c r="C135" s="32" t="s">
        <v>540</v>
      </c>
      <c r="D135" s="41">
        <v>2829</v>
      </c>
      <c r="E135" s="41"/>
      <c r="F135" s="34"/>
      <c r="G135" s="33" t="s">
        <v>356</v>
      </c>
      <c r="H135" s="33"/>
      <c r="I135" s="34"/>
      <c r="J135" s="33" t="s">
        <v>356</v>
      </c>
      <c r="K135" s="33"/>
      <c r="L135" s="34"/>
    </row>
    <row r="136" spans="1:12" ht="15.75" thickBot="1">
      <c r="A136" s="133"/>
      <c r="B136" s="62"/>
      <c r="C136" s="32"/>
      <c r="D136" s="42"/>
      <c r="E136" s="42"/>
      <c r="F136" s="43"/>
      <c r="G136" s="63"/>
      <c r="H136" s="63"/>
      <c r="I136" s="43"/>
      <c r="J136" s="63"/>
      <c r="K136" s="63"/>
      <c r="L136" s="43"/>
    </row>
    <row r="137" spans="1:12">
      <c r="A137" s="133"/>
      <c r="B137" s="65" t="s">
        <v>129</v>
      </c>
      <c r="C137" s="65"/>
      <c r="D137" s="44">
        <v>68311</v>
      </c>
      <c r="E137" s="44"/>
      <c r="F137" s="46"/>
      <c r="G137" s="66" t="s">
        <v>356</v>
      </c>
      <c r="H137" s="66"/>
      <c r="I137" s="46"/>
      <c r="J137" s="66" t="s">
        <v>356</v>
      </c>
      <c r="K137" s="66"/>
      <c r="L137" s="46"/>
    </row>
    <row r="138" spans="1:12" ht="15.75" thickBot="1">
      <c r="A138" s="133"/>
      <c r="B138" s="65"/>
      <c r="C138" s="65"/>
      <c r="D138" s="191"/>
      <c r="E138" s="191"/>
      <c r="F138" s="93"/>
      <c r="G138" s="190"/>
      <c r="H138" s="190"/>
      <c r="I138" s="93"/>
      <c r="J138" s="190"/>
      <c r="K138" s="190"/>
      <c r="L138" s="93"/>
    </row>
    <row r="139" spans="1:12" ht="15.75" thickTop="1">
      <c r="A139" s="133"/>
      <c r="B139" s="32" t="s">
        <v>542</v>
      </c>
      <c r="C139" s="32"/>
      <c r="D139" s="192" t="s">
        <v>355</v>
      </c>
      <c r="E139" s="193">
        <v>34281</v>
      </c>
      <c r="F139" s="194"/>
      <c r="G139" s="192" t="s">
        <v>355</v>
      </c>
      <c r="H139" s="195" t="s">
        <v>356</v>
      </c>
      <c r="I139" s="194"/>
      <c r="J139" s="192" t="s">
        <v>355</v>
      </c>
      <c r="K139" s="195" t="s">
        <v>356</v>
      </c>
      <c r="L139" s="194"/>
    </row>
    <row r="140" spans="1:12" ht="15.75" thickBot="1">
      <c r="A140" s="133"/>
      <c r="B140" s="32"/>
      <c r="C140" s="32"/>
      <c r="D140" s="51"/>
      <c r="E140" s="53"/>
      <c r="F140" s="55"/>
      <c r="G140" s="51"/>
      <c r="H140" s="72"/>
      <c r="I140" s="55"/>
      <c r="J140" s="51"/>
      <c r="K140" s="72"/>
      <c r="L140" s="55"/>
    </row>
    <row r="141" spans="1:12" ht="15.75" thickTop="1">
      <c r="A141" s="133"/>
      <c r="B141" s="20"/>
      <c r="C141" s="20"/>
      <c r="D141" s="194"/>
      <c r="E141" s="194"/>
      <c r="F141" s="194"/>
      <c r="G141" s="194"/>
      <c r="H141" s="194"/>
      <c r="I141" s="194"/>
      <c r="J141" s="194"/>
      <c r="K141" s="194"/>
      <c r="L141" s="194"/>
    </row>
    <row r="142" spans="1:12">
      <c r="A142" s="133"/>
      <c r="B142" s="38" t="s">
        <v>543</v>
      </c>
      <c r="C142" s="38"/>
      <c r="D142" s="37"/>
      <c r="E142" s="37"/>
      <c r="F142" s="37"/>
      <c r="G142" s="37"/>
      <c r="H142" s="37"/>
      <c r="I142" s="37"/>
      <c r="J142" s="37"/>
      <c r="K142" s="37"/>
      <c r="L142" s="37"/>
    </row>
    <row r="143" spans="1:12">
      <c r="A143" s="133"/>
      <c r="B143" s="59" t="s">
        <v>544</v>
      </c>
      <c r="C143" s="20"/>
      <c r="D143" s="34"/>
      <c r="E143" s="34"/>
      <c r="F143" s="34"/>
      <c r="G143" s="34"/>
      <c r="H143" s="34"/>
      <c r="I143" s="34"/>
      <c r="J143" s="34"/>
      <c r="K143" s="34"/>
      <c r="L143" s="34"/>
    </row>
    <row r="144" spans="1:12">
      <c r="A144" s="133"/>
      <c r="B144" s="65" t="s">
        <v>545</v>
      </c>
      <c r="C144" s="38" t="s">
        <v>546</v>
      </c>
      <c r="D144" s="38" t="s">
        <v>355</v>
      </c>
      <c r="E144" s="39">
        <v>8579</v>
      </c>
      <c r="F144" s="37"/>
      <c r="G144" s="38" t="s">
        <v>355</v>
      </c>
      <c r="H144" s="36" t="s">
        <v>356</v>
      </c>
      <c r="I144" s="37"/>
      <c r="J144" s="38" t="s">
        <v>355</v>
      </c>
      <c r="K144" s="36" t="s">
        <v>356</v>
      </c>
      <c r="L144" s="37"/>
    </row>
    <row r="145" spans="1:12">
      <c r="A145" s="133"/>
      <c r="B145" s="65"/>
      <c r="C145" s="38"/>
      <c r="D145" s="38"/>
      <c r="E145" s="39"/>
      <c r="F145" s="37"/>
      <c r="G145" s="38"/>
      <c r="H145" s="36"/>
      <c r="I145" s="37"/>
      <c r="J145" s="38"/>
      <c r="K145" s="36"/>
      <c r="L145" s="37"/>
    </row>
    <row r="146" spans="1:12">
      <c r="A146" s="133"/>
      <c r="B146" s="196" t="s">
        <v>547</v>
      </c>
      <c r="C146" s="32" t="s">
        <v>540</v>
      </c>
      <c r="D146" s="33" t="s">
        <v>548</v>
      </c>
      <c r="E146" s="33"/>
      <c r="F146" s="32" t="s">
        <v>359</v>
      </c>
      <c r="G146" s="33" t="s">
        <v>356</v>
      </c>
      <c r="H146" s="33"/>
      <c r="I146" s="34"/>
      <c r="J146" s="33" t="s">
        <v>356</v>
      </c>
      <c r="K146" s="33"/>
      <c r="L146" s="34"/>
    </row>
    <row r="147" spans="1:12">
      <c r="A147" s="133"/>
      <c r="B147" s="196"/>
      <c r="C147" s="32"/>
      <c r="D147" s="33"/>
      <c r="E147" s="33"/>
      <c r="F147" s="32"/>
      <c r="G147" s="33"/>
      <c r="H147" s="33"/>
      <c r="I147" s="34"/>
      <c r="J147" s="33"/>
      <c r="K147" s="33"/>
      <c r="L147" s="34"/>
    </row>
    <row r="148" spans="1:12">
      <c r="A148" s="133"/>
      <c r="B148" s="65" t="s">
        <v>549</v>
      </c>
      <c r="C148" s="38" t="s">
        <v>531</v>
      </c>
      <c r="D148" s="36" t="s">
        <v>356</v>
      </c>
      <c r="E148" s="36"/>
      <c r="F148" s="37"/>
      <c r="G148" s="39">
        <v>14479</v>
      </c>
      <c r="H148" s="39"/>
      <c r="I148" s="37"/>
      <c r="J148" s="36" t="s">
        <v>356</v>
      </c>
      <c r="K148" s="36"/>
      <c r="L148" s="37"/>
    </row>
    <row r="149" spans="1:12">
      <c r="A149" s="133"/>
      <c r="B149" s="65"/>
      <c r="C149" s="38"/>
      <c r="D149" s="36"/>
      <c r="E149" s="36"/>
      <c r="F149" s="37"/>
      <c r="G149" s="39"/>
      <c r="H149" s="39"/>
      <c r="I149" s="37"/>
      <c r="J149" s="36"/>
      <c r="K149" s="36"/>
      <c r="L149" s="37"/>
    </row>
    <row r="150" spans="1:12">
      <c r="A150" s="133"/>
      <c r="B150" s="62" t="s">
        <v>550</v>
      </c>
      <c r="C150" s="32" t="s">
        <v>551</v>
      </c>
      <c r="D150" s="33" t="s">
        <v>356</v>
      </c>
      <c r="E150" s="33"/>
      <c r="F150" s="34"/>
      <c r="G150" s="41">
        <v>1628</v>
      </c>
      <c r="H150" s="41"/>
      <c r="I150" s="34"/>
      <c r="J150" s="33" t="s">
        <v>356</v>
      </c>
      <c r="K150" s="33"/>
      <c r="L150" s="34"/>
    </row>
    <row r="151" spans="1:12">
      <c r="A151" s="133"/>
      <c r="B151" s="62"/>
      <c r="C151" s="32"/>
      <c r="D151" s="33"/>
      <c r="E151" s="33"/>
      <c r="F151" s="34"/>
      <c r="G151" s="41"/>
      <c r="H151" s="41"/>
      <c r="I151" s="34"/>
      <c r="J151" s="33"/>
      <c r="K151" s="33"/>
      <c r="L151" s="34"/>
    </row>
    <row r="152" spans="1:12">
      <c r="A152" s="133"/>
      <c r="B152" s="58" t="s">
        <v>552</v>
      </c>
      <c r="C152" s="15"/>
      <c r="D152" s="37"/>
      <c r="E152" s="37"/>
      <c r="F152" s="37"/>
      <c r="G152" s="37"/>
      <c r="H152" s="37"/>
      <c r="I152" s="37"/>
      <c r="J152" s="37"/>
      <c r="K152" s="37"/>
      <c r="L152" s="37"/>
    </row>
    <row r="153" spans="1:12">
      <c r="A153" s="133"/>
      <c r="B153" s="196" t="s">
        <v>553</v>
      </c>
      <c r="C153" s="32" t="s">
        <v>554</v>
      </c>
      <c r="D153" s="33" t="s">
        <v>356</v>
      </c>
      <c r="E153" s="33"/>
      <c r="F153" s="34"/>
      <c r="G153" s="33" t="s">
        <v>356</v>
      </c>
      <c r="H153" s="33"/>
      <c r="I153" s="34"/>
      <c r="J153" s="41">
        <v>9964</v>
      </c>
      <c r="K153" s="41"/>
      <c r="L153" s="34"/>
    </row>
    <row r="154" spans="1:12">
      <c r="A154" s="133"/>
      <c r="B154" s="196"/>
      <c r="C154" s="32"/>
      <c r="D154" s="33"/>
      <c r="E154" s="33"/>
      <c r="F154" s="34"/>
      <c r="G154" s="33"/>
      <c r="H154" s="33"/>
      <c r="I154" s="34"/>
      <c r="J154" s="41"/>
      <c r="K154" s="41"/>
      <c r="L154" s="34"/>
    </row>
    <row r="155" spans="1:12">
      <c r="A155" s="133"/>
      <c r="B155" s="65" t="s">
        <v>555</v>
      </c>
      <c r="C155" s="38" t="s">
        <v>556</v>
      </c>
      <c r="D155" s="36" t="s">
        <v>356</v>
      </c>
      <c r="E155" s="36"/>
      <c r="F155" s="37"/>
      <c r="G155" s="36" t="s">
        <v>356</v>
      </c>
      <c r="H155" s="36"/>
      <c r="I155" s="37"/>
      <c r="J155" s="39">
        <v>2603</v>
      </c>
      <c r="K155" s="39"/>
      <c r="L155" s="37"/>
    </row>
    <row r="156" spans="1:12" ht="15.75" thickBot="1">
      <c r="A156" s="133"/>
      <c r="B156" s="65"/>
      <c r="C156" s="38"/>
      <c r="D156" s="48"/>
      <c r="E156" s="48"/>
      <c r="F156" s="67"/>
      <c r="G156" s="48"/>
      <c r="H156" s="48"/>
      <c r="I156" s="67"/>
      <c r="J156" s="70"/>
      <c r="K156" s="70"/>
      <c r="L156" s="67"/>
    </row>
    <row r="157" spans="1:12">
      <c r="A157" s="133"/>
      <c r="B157" s="197" t="s">
        <v>557</v>
      </c>
      <c r="C157" s="197"/>
      <c r="D157" s="50" t="s">
        <v>355</v>
      </c>
      <c r="E157" s="52">
        <v>7069</v>
      </c>
      <c r="F157" s="54"/>
      <c r="G157" s="50" t="s">
        <v>355</v>
      </c>
      <c r="H157" s="52">
        <v>16107</v>
      </c>
      <c r="I157" s="54"/>
      <c r="J157" s="50" t="s">
        <v>355</v>
      </c>
      <c r="K157" s="52">
        <v>12567</v>
      </c>
      <c r="L157" s="54"/>
    </row>
    <row r="158" spans="1:12" ht="15.75" thickBot="1">
      <c r="A158" s="133"/>
      <c r="B158" s="197"/>
      <c r="C158" s="197"/>
      <c r="D158" s="51"/>
      <c r="E158" s="53"/>
      <c r="F158" s="55"/>
      <c r="G158" s="51"/>
      <c r="H158" s="53"/>
      <c r="I158" s="55"/>
      <c r="J158" s="51"/>
      <c r="K158" s="53"/>
      <c r="L158" s="55"/>
    </row>
    <row r="159" spans="1:12" ht="15.75" thickTop="1">
      <c r="A159" s="133"/>
      <c r="B159" s="34"/>
      <c r="C159" s="34"/>
      <c r="D159" s="194"/>
      <c r="E159" s="194"/>
      <c r="F159" s="194"/>
      <c r="G159" s="194"/>
      <c r="H159" s="194"/>
      <c r="I159" s="194"/>
      <c r="J159" s="194"/>
      <c r="K159" s="194"/>
      <c r="L159" s="194"/>
    </row>
    <row r="160" spans="1:12">
      <c r="A160" s="133"/>
      <c r="B160" s="38" t="s">
        <v>558</v>
      </c>
      <c r="C160" s="38"/>
      <c r="D160" s="37"/>
      <c r="E160" s="37"/>
      <c r="F160" s="37"/>
      <c r="G160" s="37"/>
      <c r="H160" s="37"/>
      <c r="I160" s="37"/>
      <c r="J160" s="37"/>
      <c r="K160" s="37"/>
      <c r="L160" s="37"/>
    </row>
    <row r="161" spans="1:12">
      <c r="A161" s="133"/>
      <c r="B161" s="62" t="s">
        <v>559</v>
      </c>
      <c r="C161" s="32" t="s">
        <v>560</v>
      </c>
      <c r="D161" s="32" t="s">
        <v>355</v>
      </c>
      <c r="E161" s="41">
        <v>27080</v>
      </c>
      <c r="F161" s="34"/>
      <c r="G161" s="32" t="s">
        <v>355</v>
      </c>
      <c r="H161" s="33" t="s">
        <v>356</v>
      </c>
      <c r="I161" s="34"/>
      <c r="J161" s="32" t="s">
        <v>355</v>
      </c>
      <c r="K161" s="33" t="s">
        <v>356</v>
      </c>
      <c r="L161" s="34"/>
    </row>
    <row r="162" spans="1:12" ht="15.75" thickBot="1">
      <c r="A162" s="133"/>
      <c r="B162" s="62"/>
      <c r="C162" s="32"/>
      <c r="D162" s="64"/>
      <c r="E162" s="42"/>
      <c r="F162" s="43"/>
      <c r="G162" s="64"/>
      <c r="H162" s="63"/>
      <c r="I162" s="43"/>
      <c r="J162" s="64"/>
      <c r="K162" s="63"/>
      <c r="L162" s="43"/>
    </row>
    <row r="163" spans="1:12">
      <c r="A163" s="133"/>
      <c r="B163" s="198" t="s">
        <v>561</v>
      </c>
      <c r="C163" s="198"/>
      <c r="D163" s="68" t="s">
        <v>355</v>
      </c>
      <c r="E163" s="44">
        <v>27080</v>
      </c>
      <c r="F163" s="46"/>
      <c r="G163" s="68" t="s">
        <v>355</v>
      </c>
      <c r="H163" s="66" t="s">
        <v>356</v>
      </c>
      <c r="I163" s="46"/>
      <c r="J163" s="68" t="s">
        <v>355</v>
      </c>
      <c r="K163" s="66" t="s">
        <v>356</v>
      </c>
      <c r="L163" s="46"/>
    </row>
    <row r="164" spans="1:12" ht="15.75" thickBot="1">
      <c r="A164" s="133"/>
      <c r="B164" s="198"/>
      <c r="C164" s="198"/>
      <c r="D164" s="189"/>
      <c r="E164" s="191"/>
      <c r="F164" s="93"/>
      <c r="G164" s="189"/>
      <c r="H164" s="190"/>
      <c r="I164" s="93"/>
      <c r="J164" s="189"/>
      <c r="K164" s="190"/>
      <c r="L164" s="93"/>
    </row>
    <row r="165" spans="1:12" ht="15.75" thickTop="1">
      <c r="A165" s="133"/>
      <c r="B165" s="62" t="s">
        <v>562</v>
      </c>
      <c r="C165" s="62"/>
      <c r="D165" s="192" t="s">
        <v>355</v>
      </c>
      <c r="E165" s="193">
        <v>34149</v>
      </c>
      <c r="F165" s="194"/>
      <c r="G165" s="192" t="s">
        <v>355</v>
      </c>
      <c r="H165" s="193">
        <v>16107</v>
      </c>
      <c r="I165" s="194"/>
      <c r="J165" s="192" t="s">
        <v>355</v>
      </c>
      <c r="K165" s="193">
        <v>12567</v>
      </c>
      <c r="L165" s="194"/>
    </row>
    <row r="166" spans="1:12" ht="15.75" thickBot="1">
      <c r="A166" s="133"/>
      <c r="B166" s="62"/>
      <c r="C166" s="62"/>
      <c r="D166" s="51"/>
      <c r="E166" s="53"/>
      <c r="F166" s="55"/>
      <c r="G166" s="51"/>
      <c r="H166" s="53"/>
      <c r="I166" s="55"/>
      <c r="J166" s="51"/>
      <c r="K166" s="53"/>
      <c r="L166" s="55"/>
    </row>
    <row r="167" spans="1:12" ht="15.75" thickTop="1"/>
  </sheetData>
  <mergeCells count="494">
    <mergeCell ref="A125:A166"/>
    <mergeCell ref="B125:L125"/>
    <mergeCell ref="B126:L126"/>
    <mergeCell ref="B4:L4"/>
    <mergeCell ref="B5:L5"/>
    <mergeCell ref="A29:A109"/>
    <mergeCell ref="B29:L29"/>
    <mergeCell ref="B30:L30"/>
    <mergeCell ref="A110:A124"/>
    <mergeCell ref="B110:L110"/>
    <mergeCell ref="B111:L111"/>
    <mergeCell ref="H165:H166"/>
    <mergeCell ref="I165:I166"/>
    <mergeCell ref="J165:J166"/>
    <mergeCell ref="K165:K166"/>
    <mergeCell ref="L165:L166"/>
    <mergeCell ref="A1:A2"/>
    <mergeCell ref="B1:L1"/>
    <mergeCell ref="B2:L2"/>
    <mergeCell ref="B3:L3"/>
    <mergeCell ref="A4:A28"/>
    <mergeCell ref="H163:H164"/>
    <mergeCell ref="I163:I164"/>
    <mergeCell ref="J163:J164"/>
    <mergeCell ref="K163:K164"/>
    <mergeCell ref="L163:L164"/>
    <mergeCell ref="B165:C166"/>
    <mergeCell ref="D165:D166"/>
    <mergeCell ref="E165:E166"/>
    <mergeCell ref="F165:F166"/>
    <mergeCell ref="G165:G166"/>
    <mergeCell ref="H161:H162"/>
    <mergeCell ref="I161:I162"/>
    <mergeCell ref="J161:J162"/>
    <mergeCell ref="K161:K162"/>
    <mergeCell ref="L161:L162"/>
    <mergeCell ref="B163:C164"/>
    <mergeCell ref="D163:D164"/>
    <mergeCell ref="E163:E164"/>
    <mergeCell ref="F163:F164"/>
    <mergeCell ref="G163:G164"/>
    <mergeCell ref="B160:C160"/>
    <mergeCell ref="D160:F160"/>
    <mergeCell ref="G160:I160"/>
    <mergeCell ref="J160:L160"/>
    <mergeCell ref="B161:B162"/>
    <mergeCell ref="C161:C162"/>
    <mergeCell ref="D161:D162"/>
    <mergeCell ref="E161:E162"/>
    <mergeCell ref="F161:F162"/>
    <mergeCell ref="G161:G162"/>
    <mergeCell ref="I157:I158"/>
    <mergeCell ref="J157:J158"/>
    <mergeCell ref="K157:K158"/>
    <mergeCell ref="L157:L158"/>
    <mergeCell ref="B159:C159"/>
    <mergeCell ref="D159:F159"/>
    <mergeCell ref="G159:I159"/>
    <mergeCell ref="J159:L159"/>
    <mergeCell ref="B157:C158"/>
    <mergeCell ref="D157:D158"/>
    <mergeCell ref="E157:E158"/>
    <mergeCell ref="F157:F158"/>
    <mergeCell ref="G157:G158"/>
    <mergeCell ref="H157:H158"/>
    <mergeCell ref="L153:L154"/>
    <mergeCell ref="B155:B156"/>
    <mergeCell ref="C155:C156"/>
    <mergeCell ref="D155:E156"/>
    <mergeCell ref="F155:F156"/>
    <mergeCell ref="G155:H156"/>
    <mergeCell ref="I155:I156"/>
    <mergeCell ref="J155:K156"/>
    <mergeCell ref="L155:L156"/>
    <mergeCell ref="D152:F152"/>
    <mergeCell ref="G152:I152"/>
    <mergeCell ref="J152:L152"/>
    <mergeCell ref="B153:B154"/>
    <mergeCell ref="C153:C154"/>
    <mergeCell ref="D153:E154"/>
    <mergeCell ref="F153:F154"/>
    <mergeCell ref="G153:H154"/>
    <mergeCell ref="I153:I154"/>
    <mergeCell ref="J153:K154"/>
    <mergeCell ref="L148:L149"/>
    <mergeCell ref="B150:B151"/>
    <mergeCell ref="C150:C151"/>
    <mergeCell ref="D150:E151"/>
    <mergeCell ref="F150:F151"/>
    <mergeCell ref="G150:H151"/>
    <mergeCell ref="I150:I151"/>
    <mergeCell ref="J150:K151"/>
    <mergeCell ref="L150:L151"/>
    <mergeCell ref="I146:I147"/>
    <mergeCell ref="J146:K147"/>
    <mergeCell ref="L146:L147"/>
    <mergeCell ref="B148:B149"/>
    <mergeCell ref="C148:C149"/>
    <mergeCell ref="D148:E149"/>
    <mergeCell ref="F148:F149"/>
    <mergeCell ref="G148:H149"/>
    <mergeCell ref="I148:I149"/>
    <mergeCell ref="J148:K149"/>
    <mergeCell ref="H144:H145"/>
    <mergeCell ref="I144:I145"/>
    <mergeCell ref="J144:J145"/>
    <mergeCell ref="K144:K145"/>
    <mergeCell ref="L144:L145"/>
    <mergeCell ref="B146:B147"/>
    <mergeCell ref="C146:C147"/>
    <mergeCell ref="D146:E147"/>
    <mergeCell ref="F146:F147"/>
    <mergeCell ref="G146:H147"/>
    <mergeCell ref="B144:B145"/>
    <mergeCell ref="C144:C145"/>
    <mergeCell ref="D144:D145"/>
    <mergeCell ref="E144:E145"/>
    <mergeCell ref="F144:F145"/>
    <mergeCell ref="G144:G145"/>
    <mergeCell ref="B142:C142"/>
    <mergeCell ref="D142:F142"/>
    <mergeCell ref="G142:I142"/>
    <mergeCell ref="J142:L142"/>
    <mergeCell ref="D143:F143"/>
    <mergeCell ref="G143:I143"/>
    <mergeCell ref="J143:L143"/>
    <mergeCell ref="I139:I140"/>
    <mergeCell ref="J139:J140"/>
    <mergeCell ref="K139:K140"/>
    <mergeCell ref="L139:L140"/>
    <mergeCell ref="D141:F141"/>
    <mergeCell ref="G141:I141"/>
    <mergeCell ref="J141:L141"/>
    <mergeCell ref="B139:C140"/>
    <mergeCell ref="D139:D140"/>
    <mergeCell ref="E139:E140"/>
    <mergeCell ref="F139:F140"/>
    <mergeCell ref="G139:G140"/>
    <mergeCell ref="H139:H140"/>
    <mergeCell ref="I135:I136"/>
    <mergeCell ref="J135:K136"/>
    <mergeCell ref="L135:L136"/>
    <mergeCell ref="B137:C138"/>
    <mergeCell ref="D137:E138"/>
    <mergeCell ref="F137:F138"/>
    <mergeCell ref="G137:H138"/>
    <mergeCell ref="I137:I138"/>
    <mergeCell ref="J137:K138"/>
    <mergeCell ref="L137:L138"/>
    <mergeCell ref="H133:H134"/>
    <mergeCell ref="I133:I134"/>
    <mergeCell ref="J133:J134"/>
    <mergeCell ref="K133:K134"/>
    <mergeCell ref="L133:L134"/>
    <mergeCell ref="B135:B136"/>
    <mergeCell ref="C135:C136"/>
    <mergeCell ref="D135:E136"/>
    <mergeCell ref="F135:F136"/>
    <mergeCell ref="G135:H136"/>
    <mergeCell ref="D131:L131"/>
    <mergeCell ref="D132:F132"/>
    <mergeCell ref="G132:I132"/>
    <mergeCell ref="J132:L132"/>
    <mergeCell ref="B133:B134"/>
    <mergeCell ref="C133:C134"/>
    <mergeCell ref="D133:D134"/>
    <mergeCell ref="E133:E134"/>
    <mergeCell ref="F133:F134"/>
    <mergeCell ref="G133:G134"/>
    <mergeCell ref="L123:L124"/>
    <mergeCell ref="B127:L127"/>
    <mergeCell ref="D129:F129"/>
    <mergeCell ref="G129:L129"/>
    <mergeCell ref="D130:F130"/>
    <mergeCell ref="G130:I130"/>
    <mergeCell ref="J130:L130"/>
    <mergeCell ref="L121:L122"/>
    <mergeCell ref="B123:C124"/>
    <mergeCell ref="D123:D124"/>
    <mergeCell ref="E123:E124"/>
    <mergeCell ref="F123:F124"/>
    <mergeCell ref="G123:G124"/>
    <mergeCell ref="H123:H124"/>
    <mergeCell ref="I123:I124"/>
    <mergeCell ref="J123:J124"/>
    <mergeCell ref="K123:K124"/>
    <mergeCell ref="B121:C122"/>
    <mergeCell ref="D121:E122"/>
    <mergeCell ref="F121:F122"/>
    <mergeCell ref="G121:H122"/>
    <mergeCell ref="I121:I122"/>
    <mergeCell ref="J121:K122"/>
    <mergeCell ref="K117:K118"/>
    <mergeCell ref="L117:L118"/>
    <mergeCell ref="B119:B120"/>
    <mergeCell ref="C119:C120"/>
    <mergeCell ref="D119:E120"/>
    <mergeCell ref="F119:F120"/>
    <mergeCell ref="G119:H120"/>
    <mergeCell ref="I119:I120"/>
    <mergeCell ref="J119:K120"/>
    <mergeCell ref="L119:L120"/>
    <mergeCell ref="D116:L116"/>
    <mergeCell ref="B117:B118"/>
    <mergeCell ref="C117:C118"/>
    <mergeCell ref="D117:D118"/>
    <mergeCell ref="E117:E118"/>
    <mergeCell ref="F117:F118"/>
    <mergeCell ref="G117:G118"/>
    <mergeCell ref="H117:H118"/>
    <mergeCell ref="I117:I118"/>
    <mergeCell ref="J117:J118"/>
    <mergeCell ref="K108:K109"/>
    <mergeCell ref="B112:L112"/>
    <mergeCell ref="D114:F114"/>
    <mergeCell ref="G114:L114"/>
    <mergeCell ref="D115:F115"/>
    <mergeCell ref="G115:I115"/>
    <mergeCell ref="J115:L115"/>
    <mergeCell ref="K106:K107"/>
    <mergeCell ref="B108:B109"/>
    <mergeCell ref="C108:C109"/>
    <mergeCell ref="D108:D109"/>
    <mergeCell ref="E108:E109"/>
    <mergeCell ref="F108:F109"/>
    <mergeCell ref="G108:G109"/>
    <mergeCell ref="H108:H109"/>
    <mergeCell ref="I108:I109"/>
    <mergeCell ref="J108:J109"/>
    <mergeCell ref="B106:B107"/>
    <mergeCell ref="C106:D107"/>
    <mergeCell ref="E106:E107"/>
    <mergeCell ref="F106:G107"/>
    <mergeCell ref="H106:H107"/>
    <mergeCell ref="I106:J107"/>
    <mergeCell ref="K102:K103"/>
    <mergeCell ref="B104:B105"/>
    <mergeCell ref="C104:D105"/>
    <mergeCell ref="E104:E105"/>
    <mergeCell ref="F104:G105"/>
    <mergeCell ref="H104:H105"/>
    <mergeCell ref="I104:J105"/>
    <mergeCell ref="K104:K105"/>
    <mergeCell ref="B102:B103"/>
    <mergeCell ref="C102:D103"/>
    <mergeCell ref="E102:E103"/>
    <mergeCell ref="F102:G103"/>
    <mergeCell ref="H102:H103"/>
    <mergeCell ref="I102:J103"/>
    <mergeCell ref="K98:K99"/>
    <mergeCell ref="B100:B101"/>
    <mergeCell ref="C100:D101"/>
    <mergeCell ref="E100:E101"/>
    <mergeCell ref="F100:G101"/>
    <mergeCell ref="H100:H101"/>
    <mergeCell ref="I100:J101"/>
    <mergeCell ref="K100:K101"/>
    <mergeCell ref="K96:K97"/>
    <mergeCell ref="B98:B99"/>
    <mergeCell ref="C98:C99"/>
    <mergeCell ref="D98:D99"/>
    <mergeCell ref="E98:E99"/>
    <mergeCell ref="F98:F99"/>
    <mergeCell ref="G98:G99"/>
    <mergeCell ref="H98:H99"/>
    <mergeCell ref="I98:I99"/>
    <mergeCell ref="J98:J99"/>
    <mergeCell ref="B96:B97"/>
    <mergeCell ref="C96:D97"/>
    <mergeCell ref="E96:E97"/>
    <mergeCell ref="F96:G97"/>
    <mergeCell ref="H96:H97"/>
    <mergeCell ref="I96:J97"/>
    <mergeCell ref="K92:K93"/>
    <mergeCell ref="B94:B95"/>
    <mergeCell ref="C94:D95"/>
    <mergeCell ref="E94:E95"/>
    <mergeCell ref="F94:G95"/>
    <mergeCell ref="H94:H95"/>
    <mergeCell ref="I94:J95"/>
    <mergeCell ref="K94:K95"/>
    <mergeCell ref="K89:K90"/>
    <mergeCell ref="C91:E91"/>
    <mergeCell ref="F91:H91"/>
    <mergeCell ref="I91:K91"/>
    <mergeCell ref="B92:B93"/>
    <mergeCell ref="C92:D93"/>
    <mergeCell ref="E92:E93"/>
    <mergeCell ref="F92:G93"/>
    <mergeCell ref="H92:H93"/>
    <mergeCell ref="I92:J93"/>
    <mergeCell ref="K87:K88"/>
    <mergeCell ref="B89:B90"/>
    <mergeCell ref="C89:C90"/>
    <mergeCell ref="D89:D90"/>
    <mergeCell ref="E89:E90"/>
    <mergeCell ref="F89:F90"/>
    <mergeCell ref="G89:G90"/>
    <mergeCell ref="H89:H90"/>
    <mergeCell ref="I89:I90"/>
    <mergeCell ref="J89:J90"/>
    <mergeCell ref="B87:B88"/>
    <mergeCell ref="C87:D88"/>
    <mergeCell ref="E87:E88"/>
    <mergeCell ref="F87:G88"/>
    <mergeCell ref="H87:H88"/>
    <mergeCell ref="I87:J88"/>
    <mergeCell ref="K83:K84"/>
    <mergeCell ref="B85:B86"/>
    <mergeCell ref="C85:D86"/>
    <mergeCell ref="E85:E86"/>
    <mergeCell ref="F85:G86"/>
    <mergeCell ref="H85:H86"/>
    <mergeCell ref="I85:J86"/>
    <mergeCell ref="K85:K86"/>
    <mergeCell ref="B83:B84"/>
    <mergeCell ref="C83:D84"/>
    <mergeCell ref="E83:E84"/>
    <mergeCell ref="F83:G84"/>
    <mergeCell ref="H83:H84"/>
    <mergeCell ref="I83:J84"/>
    <mergeCell ref="C81:D81"/>
    <mergeCell ref="F81:G81"/>
    <mergeCell ref="I81:J81"/>
    <mergeCell ref="C82:D82"/>
    <mergeCell ref="F82:G82"/>
    <mergeCell ref="I82:J82"/>
    <mergeCell ref="H78:H79"/>
    <mergeCell ref="I78:I79"/>
    <mergeCell ref="J78:J79"/>
    <mergeCell ref="K78:K79"/>
    <mergeCell ref="C80:D80"/>
    <mergeCell ref="F80:G80"/>
    <mergeCell ref="I80:J80"/>
    <mergeCell ref="C76:K76"/>
    <mergeCell ref="C77:E77"/>
    <mergeCell ref="F77:H77"/>
    <mergeCell ref="I77:K77"/>
    <mergeCell ref="B78:B79"/>
    <mergeCell ref="C78:C79"/>
    <mergeCell ref="D78:D79"/>
    <mergeCell ref="E78:E79"/>
    <mergeCell ref="F78:F79"/>
    <mergeCell ref="G78:G79"/>
    <mergeCell ref="H65:H66"/>
    <mergeCell ref="B71:K71"/>
    <mergeCell ref="C73:K73"/>
    <mergeCell ref="C74:E74"/>
    <mergeCell ref="F74:K74"/>
    <mergeCell ref="C75:E75"/>
    <mergeCell ref="F75:H75"/>
    <mergeCell ref="I75:K75"/>
    <mergeCell ref="B65:B66"/>
    <mergeCell ref="C65:C66"/>
    <mergeCell ref="D65:D66"/>
    <mergeCell ref="E65:E66"/>
    <mergeCell ref="F65:F66"/>
    <mergeCell ref="G65:G66"/>
    <mergeCell ref="B61:B62"/>
    <mergeCell ref="C61:D62"/>
    <mergeCell ref="E61:E62"/>
    <mergeCell ref="F61:G62"/>
    <mergeCell ref="H61:H62"/>
    <mergeCell ref="B63:B64"/>
    <mergeCell ref="C63:D64"/>
    <mergeCell ref="E63:E64"/>
    <mergeCell ref="F63:G64"/>
    <mergeCell ref="H63:H64"/>
    <mergeCell ref="G57:G58"/>
    <mergeCell ref="H57:H58"/>
    <mergeCell ref="B59:B60"/>
    <mergeCell ref="C59:C60"/>
    <mergeCell ref="D59:D60"/>
    <mergeCell ref="E59:E60"/>
    <mergeCell ref="F59:F60"/>
    <mergeCell ref="G59:G60"/>
    <mergeCell ref="H59:H60"/>
    <mergeCell ref="B55:B56"/>
    <mergeCell ref="C55:D56"/>
    <mergeCell ref="E55:E56"/>
    <mergeCell ref="F55:G56"/>
    <mergeCell ref="H55:H56"/>
    <mergeCell ref="B57:B58"/>
    <mergeCell ref="C57:C58"/>
    <mergeCell ref="D57:D58"/>
    <mergeCell ref="E57:E58"/>
    <mergeCell ref="F57:F58"/>
    <mergeCell ref="B51:B52"/>
    <mergeCell ref="C51:D52"/>
    <mergeCell ref="E51:E52"/>
    <mergeCell ref="F51:G52"/>
    <mergeCell ref="H51:H52"/>
    <mergeCell ref="B53:B54"/>
    <mergeCell ref="C53:D54"/>
    <mergeCell ref="E53:E54"/>
    <mergeCell ref="F53:G54"/>
    <mergeCell ref="H53:H54"/>
    <mergeCell ref="H47:H48"/>
    <mergeCell ref="B49:B50"/>
    <mergeCell ref="C49:D50"/>
    <mergeCell ref="E49:E50"/>
    <mergeCell ref="F49:G50"/>
    <mergeCell ref="H49:H50"/>
    <mergeCell ref="C46:D46"/>
    <mergeCell ref="F46:G46"/>
    <mergeCell ref="B47:B48"/>
    <mergeCell ref="C47:D48"/>
    <mergeCell ref="E47:E48"/>
    <mergeCell ref="F47:G48"/>
    <mergeCell ref="B42:B43"/>
    <mergeCell ref="C42:D43"/>
    <mergeCell ref="E42:E43"/>
    <mergeCell ref="F42:G43"/>
    <mergeCell ref="H42:H43"/>
    <mergeCell ref="B44:B45"/>
    <mergeCell ref="C44:D45"/>
    <mergeCell ref="E44:E45"/>
    <mergeCell ref="F44:G45"/>
    <mergeCell ref="H44:H45"/>
    <mergeCell ref="H38:H39"/>
    <mergeCell ref="B40:B41"/>
    <mergeCell ref="C40:D41"/>
    <mergeCell ref="E40:E41"/>
    <mergeCell ref="F40:G41"/>
    <mergeCell ref="H40:H41"/>
    <mergeCell ref="C36:E36"/>
    <mergeCell ref="F36:H36"/>
    <mergeCell ref="C37:E37"/>
    <mergeCell ref="F37:H37"/>
    <mergeCell ref="B38:B39"/>
    <mergeCell ref="C38:C39"/>
    <mergeCell ref="D38:D39"/>
    <mergeCell ref="E38:E39"/>
    <mergeCell ref="F38:F39"/>
    <mergeCell ref="G38:G39"/>
    <mergeCell ref="H25:H26"/>
    <mergeCell ref="B31:H31"/>
    <mergeCell ref="C33:H33"/>
    <mergeCell ref="C34:E34"/>
    <mergeCell ref="F34:H34"/>
    <mergeCell ref="C35:H35"/>
    <mergeCell ref="C24:D24"/>
    <mergeCell ref="F24:G24"/>
    <mergeCell ref="B25:B26"/>
    <mergeCell ref="C25:C26"/>
    <mergeCell ref="D25:D26"/>
    <mergeCell ref="E25:E26"/>
    <mergeCell ref="F25:F26"/>
    <mergeCell ref="G25:G26"/>
    <mergeCell ref="G20:G21"/>
    <mergeCell ref="H20:H21"/>
    <mergeCell ref="B22:B23"/>
    <mergeCell ref="C22:C23"/>
    <mergeCell ref="D22:D23"/>
    <mergeCell ref="E22:E23"/>
    <mergeCell ref="F22:F23"/>
    <mergeCell ref="G22:G23"/>
    <mergeCell ref="H22:H23"/>
    <mergeCell ref="B18:B19"/>
    <mergeCell ref="C18:D19"/>
    <mergeCell ref="E18:E19"/>
    <mergeCell ref="F18:G19"/>
    <mergeCell ref="H18:H19"/>
    <mergeCell ref="B20:B21"/>
    <mergeCell ref="C20:C21"/>
    <mergeCell ref="D20:D21"/>
    <mergeCell ref="E20:E21"/>
    <mergeCell ref="F20:F21"/>
    <mergeCell ref="B14:B15"/>
    <mergeCell ref="C14:D15"/>
    <mergeCell ref="E14:E15"/>
    <mergeCell ref="F14:G15"/>
    <mergeCell ref="H14:H15"/>
    <mergeCell ref="B16:B17"/>
    <mergeCell ref="C16:D17"/>
    <mergeCell ref="E16:E17"/>
    <mergeCell ref="F16:G17"/>
    <mergeCell ref="H16:H17"/>
    <mergeCell ref="H10:H11"/>
    <mergeCell ref="B12:B13"/>
    <mergeCell ref="C12:D13"/>
    <mergeCell ref="E12:E13"/>
    <mergeCell ref="F12:G13"/>
    <mergeCell ref="H12:H13"/>
    <mergeCell ref="B6:H6"/>
    <mergeCell ref="C8:E8"/>
    <mergeCell ref="F8:H8"/>
    <mergeCell ref="C9:H9"/>
    <mergeCell ref="B10:B11"/>
    <mergeCell ref="C10:C11"/>
    <mergeCell ref="D10:D11"/>
    <mergeCell ref="E10:E11"/>
    <mergeCell ref="F10:F11"/>
    <mergeCell ref="G10:G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cols>
    <col min="1" max="2" width="36.5703125" bestFit="1" customWidth="1"/>
    <col min="3" max="3" width="2.42578125" customWidth="1"/>
    <col min="4" max="4" width="9.5703125" customWidth="1"/>
    <col min="5" max="5" width="11.5703125" customWidth="1"/>
    <col min="6" max="6" width="2.42578125" customWidth="1"/>
    <col min="7" max="7" width="9.5703125" customWidth="1"/>
    <col min="8" max="8" width="11.5703125" customWidth="1"/>
  </cols>
  <sheetData>
    <row r="1" spans="1:8" ht="15" customHeight="1">
      <c r="A1" s="7" t="s">
        <v>1681</v>
      </c>
      <c r="B1" s="7" t="s">
        <v>1</v>
      </c>
      <c r="C1" s="7"/>
      <c r="D1" s="7"/>
      <c r="E1" s="7"/>
      <c r="F1" s="7"/>
      <c r="G1" s="7"/>
      <c r="H1" s="7"/>
    </row>
    <row r="2" spans="1:8" ht="15" customHeight="1">
      <c r="A2" s="7"/>
      <c r="B2" s="7" t="s">
        <v>2</v>
      </c>
      <c r="C2" s="7"/>
      <c r="D2" s="7"/>
      <c r="E2" s="7"/>
      <c r="F2" s="7"/>
      <c r="G2" s="7"/>
      <c r="H2" s="7"/>
    </row>
    <row r="3" spans="1:8" ht="30">
      <c r="A3" s="8" t="s">
        <v>564</v>
      </c>
      <c r="B3" s="132" t="s">
        <v>9</v>
      </c>
      <c r="C3" s="132"/>
      <c r="D3" s="132"/>
      <c r="E3" s="132"/>
      <c r="F3" s="132"/>
      <c r="G3" s="132"/>
      <c r="H3" s="132"/>
    </row>
    <row r="4" spans="1:8" ht="15" customHeight="1">
      <c r="A4" s="133" t="s">
        <v>1682</v>
      </c>
      <c r="B4" s="132" t="s">
        <v>9</v>
      </c>
      <c r="C4" s="132"/>
      <c r="D4" s="132"/>
      <c r="E4" s="132"/>
      <c r="F4" s="132"/>
      <c r="G4" s="132"/>
      <c r="H4" s="132"/>
    </row>
    <row r="5" spans="1:8">
      <c r="A5" s="133"/>
      <c r="B5" s="25"/>
      <c r="C5" s="25"/>
      <c r="D5" s="25"/>
      <c r="E5" s="25"/>
      <c r="F5" s="25"/>
      <c r="G5" s="25"/>
      <c r="H5" s="25"/>
    </row>
    <row r="6" spans="1:8">
      <c r="A6" s="133"/>
      <c r="B6" s="16"/>
      <c r="C6" s="16"/>
      <c r="D6" s="16"/>
      <c r="E6" s="16"/>
      <c r="F6" s="16"/>
      <c r="G6" s="16"/>
      <c r="H6" s="16"/>
    </row>
    <row r="7" spans="1:8" ht="15.75" thickBot="1">
      <c r="A7" s="133"/>
      <c r="B7" s="76"/>
      <c r="C7" s="201" t="s">
        <v>442</v>
      </c>
      <c r="D7" s="201"/>
      <c r="E7" s="201"/>
      <c r="F7" s="201" t="s">
        <v>443</v>
      </c>
      <c r="G7" s="201"/>
      <c r="H7" s="201"/>
    </row>
    <row r="8" spans="1:8" ht="15.75" thickTop="1">
      <c r="A8" s="133"/>
      <c r="B8" s="15"/>
      <c r="C8" s="202" t="s">
        <v>353</v>
      </c>
      <c r="D8" s="202"/>
      <c r="E8" s="202"/>
      <c r="F8" s="202"/>
      <c r="G8" s="202"/>
      <c r="H8" s="202"/>
    </row>
    <row r="9" spans="1:8">
      <c r="A9" s="133"/>
      <c r="B9" s="81" t="s">
        <v>567</v>
      </c>
      <c r="C9" s="81" t="s">
        <v>355</v>
      </c>
      <c r="D9" s="82">
        <v>130628</v>
      </c>
      <c r="E9" s="34"/>
      <c r="F9" s="81" t="s">
        <v>355</v>
      </c>
      <c r="G9" s="82">
        <v>211856</v>
      </c>
      <c r="H9" s="34"/>
    </row>
    <row r="10" spans="1:8">
      <c r="A10" s="133"/>
      <c r="B10" s="81"/>
      <c r="C10" s="81"/>
      <c r="D10" s="82"/>
      <c r="E10" s="34"/>
      <c r="F10" s="81"/>
      <c r="G10" s="82"/>
      <c r="H10" s="34"/>
    </row>
    <row r="11" spans="1:8">
      <c r="A11" s="133"/>
      <c r="B11" s="83" t="s">
        <v>568</v>
      </c>
      <c r="C11" s="142">
        <v>140496</v>
      </c>
      <c r="D11" s="142"/>
      <c r="E11" s="37"/>
      <c r="F11" s="142">
        <v>240594</v>
      </c>
      <c r="G11" s="142"/>
      <c r="H11" s="37"/>
    </row>
    <row r="12" spans="1:8">
      <c r="A12" s="133"/>
      <c r="B12" s="83"/>
      <c r="C12" s="142"/>
      <c r="D12" s="142"/>
      <c r="E12" s="37"/>
      <c r="F12" s="142"/>
      <c r="G12" s="142"/>
      <c r="H12" s="37"/>
    </row>
    <row r="13" spans="1:8">
      <c r="A13" s="133"/>
      <c r="B13" s="81" t="s">
        <v>569</v>
      </c>
      <c r="C13" s="82">
        <v>81438</v>
      </c>
      <c r="D13" s="82"/>
      <c r="E13" s="34"/>
      <c r="F13" s="82">
        <v>85692</v>
      </c>
      <c r="G13" s="82"/>
      <c r="H13" s="34"/>
    </row>
    <row r="14" spans="1:8">
      <c r="A14" s="133"/>
      <c r="B14" s="81"/>
      <c r="C14" s="82"/>
      <c r="D14" s="82"/>
      <c r="E14" s="34"/>
      <c r="F14" s="82"/>
      <c r="G14" s="82"/>
      <c r="H14" s="34"/>
    </row>
    <row r="15" spans="1:8">
      <c r="A15" s="133"/>
      <c r="B15" s="83" t="s">
        <v>570</v>
      </c>
      <c r="C15" s="142">
        <v>62754</v>
      </c>
      <c r="D15" s="142"/>
      <c r="E15" s="37"/>
      <c r="F15" s="142">
        <v>76450</v>
      </c>
      <c r="G15" s="142"/>
      <c r="H15" s="37"/>
    </row>
    <row r="16" spans="1:8" ht="15.75" thickBot="1">
      <c r="A16" s="133"/>
      <c r="B16" s="83"/>
      <c r="C16" s="143"/>
      <c r="D16" s="143"/>
      <c r="E16" s="67"/>
      <c r="F16" s="143"/>
      <c r="G16" s="143"/>
      <c r="H16" s="67"/>
    </row>
    <row r="17" spans="1:8">
      <c r="A17" s="133"/>
      <c r="B17" s="146" t="s">
        <v>344</v>
      </c>
      <c r="C17" s="147" t="s">
        <v>355</v>
      </c>
      <c r="D17" s="86">
        <v>415316</v>
      </c>
      <c r="E17" s="54"/>
      <c r="F17" s="147" t="s">
        <v>355</v>
      </c>
      <c r="G17" s="86">
        <v>614592</v>
      </c>
      <c r="H17" s="54"/>
    </row>
    <row r="18" spans="1:8" ht="15.75" thickBot="1">
      <c r="A18" s="133"/>
      <c r="B18" s="146"/>
      <c r="C18" s="148"/>
      <c r="D18" s="149"/>
      <c r="E18" s="55"/>
      <c r="F18" s="148"/>
      <c r="G18" s="149"/>
      <c r="H18" s="55"/>
    </row>
    <row r="19" spans="1:8" ht="15.75" thickTop="1">
      <c r="A19" s="133" t="s">
        <v>1683</v>
      </c>
      <c r="B19" s="132" t="s">
        <v>9</v>
      </c>
      <c r="C19" s="132"/>
      <c r="D19" s="132"/>
      <c r="E19" s="132"/>
      <c r="F19" s="132"/>
      <c r="G19" s="132"/>
      <c r="H19" s="132"/>
    </row>
    <row r="20" spans="1:8" ht="25.5" customHeight="1">
      <c r="A20" s="133"/>
      <c r="B20" s="136" t="s">
        <v>572</v>
      </c>
      <c r="C20" s="136"/>
      <c r="D20" s="136"/>
      <c r="E20" s="136"/>
      <c r="F20" s="136"/>
      <c r="G20" s="136"/>
      <c r="H20" s="136"/>
    </row>
    <row r="21" spans="1:8">
      <c r="A21" s="133"/>
      <c r="B21" s="25"/>
      <c r="C21" s="25"/>
      <c r="D21" s="25"/>
      <c r="E21" s="25"/>
    </row>
    <row r="22" spans="1:8">
      <c r="A22" s="133"/>
      <c r="B22" s="16"/>
      <c r="C22" s="16"/>
      <c r="D22" s="16"/>
      <c r="E22" s="16"/>
    </row>
    <row r="23" spans="1:8" ht="15.75" thickBot="1">
      <c r="A23" s="133"/>
      <c r="B23" s="203" t="s">
        <v>573</v>
      </c>
      <c r="C23" s="93" t="s">
        <v>574</v>
      </c>
      <c r="D23" s="93"/>
      <c r="E23" s="93"/>
    </row>
    <row r="24" spans="1:8" ht="15.75" thickTop="1">
      <c r="A24" s="133"/>
      <c r="B24" s="204"/>
      <c r="C24" s="205" t="s">
        <v>575</v>
      </c>
      <c r="D24" s="205"/>
      <c r="E24" s="205"/>
    </row>
    <row r="25" spans="1:8">
      <c r="A25" s="133"/>
      <c r="B25" s="206">
        <v>2014</v>
      </c>
      <c r="C25" s="206" t="s">
        <v>355</v>
      </c>
      <c r="D25" s="207">
        <v>4528</v>
      </c>
      <c r="E25" s="34"/>
    </row>
    <row r="26" spans="1:8">
      <c r="A26" s="133"/>
      <c r="B26" s="206"/>
      <c r="C26" s="206"/>
      <c r="D26" s="207"/>
      <c r="E26" s="34"/>
    </row>
    <row r="27" spans="1:8">
      <c r="A27" s="133"/>
      <c r="B27" s="208">
        <v>2015</v>
      </c>
      <c r="C27" s="209">
        <v>3956</v>
      </c>
      <c r="D27" s="209"/>
      <c r="E27" s="37"/>
    </row>
    <row r="28" spans="1:8">
      <c r="A28" s="133"/>
      <c r="B28" s="208"/>
      <c r="C28" s="209"/>
      <c r="D28" s="209"/>
      <c r="E28" s="37"/>
    </row>
    <row r="29" spans="1:8">
      <c r="A29" s="133"/>
      <c r="B29" s="206">
        <v>2016</v>
      </c>
      <c r="C29" s="207">
        <v>3355</v>
      </c>
      <c r="D29" s="207"/>
      <c r="E29" s="34"/>
    </row>
    <row r="30" spans="1:8">
      <c r="A30" s="133"/>
      <c r="B30" s="206"/>
      <c r="C30" s="207"/>
      <c r="D30" s="207"/>
      <c r="E30" s="34"/>
    </row>
    <row r="31" spans="1:8">
      <c r="A31" s="133"/>
      <c r="B31" s="208">
        <v>2017</v>
      </c>
      <c r="C31" s="209">
        <v>3850</v>
      </c>
      <c r="D31" s="209"/>
      <c r="E31" s="37"/>
    </row>
    <row r="32" spans="1:8">
      <c r="A32" s="133"/>
      <c r="B32" s="208"/>
      <c r="C32" s="209"/>
      <c r="D32" s="209"/>
      <c r="E32" s="37"/>
    </row>
    <row r="33" spans="1:5">
      <c r="A33" s="133"/>
      <c r="B33" s="206">
        <v>2018</v>
      </c>
      <c r="C33" s="207">
        <v>3105</v>
      </c>
      <c r="D33" s="207"/>
      <c r="E33" s="34"/>
    </row>
    <row r="34" spans="1:5">
      <c r="A34" s="133"/>
      <c r="B34" s="206"/>
      <c r="C34" s="207"/>
      <c r="D34" s="207"/>
      <c r="E34" s="34"/>
    </row>
  </sheetData>
  <mergeCells count="61">
    <mergeCell ref="A19:A34"/>
    <mergeCell ref="B19:H19"/>
    <mergeCell ref="B20:H20"/>
    <mergeCell ref="A1:A2"/>
    <mergeCell ref="B1:H1"/>
    <mergeCell ref="B2:H2"/>
    <mergeCell ref="B3:H3"/>
    <mergeCell ref="A4:A18"/>
    <mergeCell ref="B4:H4"/>
    <mergeCell ref="B31:B32"/>
    <mergeCell ref="C31:D32"/>
    <mergeCell ref="E31:E32"/>
    <mergeCell ref="B33:B34"/>
    <mergeCell ref="C33:D34"/>
    <mergeCell ref="E33:E34"/>
    <mergeCell ref="B27:B28"/>
    <mergeCell ref="C27:D28"/>
    <mergeCell ref="E27:E28"/>
    <mergeCell ref="B29:B30"/>
    <mergeCell ref="C29:D30"/>
    <mergeCell ref="E29:E30"/>
    <mergeCell ref="H17:H18"/>
    <mergeCell ref="B21:E21"/>
    <mergeCell ref="C23:E23"/>
    <mergeCell ref="C24:E24"/>
    <mergeCell ref="B25:B26"/>
    <mergeCell ref="C25:C26"/>
    <mergeCell ref="D25:D26"/>
    <mergeCell ref="E25:E26"/>
    <mergeCell ref="B17:B18"/>
    <mergeCell ref="C17:C18"/>
    <mergeCell ref="D17:D18"/>
    <mergeCell ref="E17:E18"/>
    <mergeCell ref="F17:F18"/>
    <mergeCell ref="G17:G18"/>
    <mergeCell ref="B13:B14"/>
    <mergeCell ref="C13:D14"/>
    <mergeCell ref="E13:E14"/>
    <mergeCell ref="F13:G14"/>
    <mergeCell ref="H13:H14"/>
    <mergeCell ref="B15:B16"/>
    <mergeCell ref="C15:D16"/>
    <mergeCell ref="E15:E16"/>
    <mergeCell ref="F15:G16"/>
    <mergeCell ref="H15:H16"/>
    <mergeCell ref="H9:H10"/>
    <mergeCell ref="B11:B12"/>
    <mergeCell ref="C11:D12"/>
    <mergeCell ref="E11:E12"/>
    <mergeCell ref="F11:G12"/>
    <mergeCell ref="H11:H12"/>
    <mergeCell ref="B5:H5"/>
    <mergeCell ref="C7:E7"/>
    <mergeCell ref="F7:H7"/>
    <mergeCell ref="C8:H8"/>
    <mergeCell ref="B9:B10"/>
    <mergeCell ref="C9:C10"/>
    <mergeCell ref="D9:D10"/>
    <mergeCell ref="E9:E10"/>
    <mergeCell ref="F9:F10"/>
    <mergeCell ref="G9:G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cols>
    <col min="1" max="1" width="36.5703125" bestFit="1" customWidth="1"/>
    <col min="2" max="2" width="36.5703125" customWidth="1"/>
    <col min="3" max="3" width="36.5703125" bestFit="1" customWidth="1"/>
    <col min="4" max="5" width="16.42578125" customWidth="1"/>
    <col min="6" max="6" width="3.5703125" customWidth="1"/>
    <col min="7" max="7" width="13.5703125" customWidth="1"/>
    <col min="8" max="8" width="16.42578125" customWidth="1"/>
    <col min="9" max="9" width="3.5703125" customWidth="1"/>
    <col min="10" max="12" width="16.42578125" customWidth="1"/>
    <col min="13" max="13" width="18.140625" customWidth="1"/>
    <col min="14" max="14" width="9.85546875" customWidth="1"/>
  </cols>
  <sheetData>
    <row r="1" spans="1:14" ht="15" customHeight="1">
      <c r="A1" s="7" t="s">
        <v>168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8" t="s">
        <v>577</v>
      </c>
      <c r="B3" s="132" t="s">
        <v>9</v>
      </c>
      <c r="C3" s="132"/>
      <c r="D3" s="132"/>
      <c r="E3" s="132"/>
      <c r="F3" s="132"/>
      <c r="G3" s="132"/>
      <c r="H3" s="132"/>
      <c r="I3" s="132"/>
      <c r="J3" s="132"/>
      <c r="K3" s="132"/>
      <c r="L3" s="132"/>
      <c r="M3" s="132"/>
      <c r="N3" s="132"/>
    </row>
    <row r="4" spans="1:14" ht="15" customHeight="1">
      <c r="A4" s="133" t="s">
        <v>1685</v>
      </c>
      <c r="B4" s="132" t="s">
        <v>9</v>
      </c>
      <c r="C4" s="132"/>
      <c r="D4" s="132"/>
      <c r="E4" s="132"/>
      <c r="F4" s="132"/>
      <c r="G4" s="132"/>
      <c r="H4" s="132"/>
      <c r="I4" s="132"/>
      <c r="J4" s="132"/>
      <c r="K4" s="132"/>
      <c r="L4" s="132"/>
      <c r="M4" s="132"/>
      <c r="N4" s="132"/>
    </row>
    <row r="5" spans="1:14" ht="25.5" customHeight="1">
      <c r="A5" s="133"/>
      <c r="B5" s="136" t="s">
        <v>578</v>
      </c>
      <c r="C5" s="136"/>
      <c r="D5" s="136"/>
      <c r="E5" s="136"/>
      <c r="F5" s="136"/>
      <c r="G5" s="136"/>
      <c r="H5" s="136"/>
      <c r="I5" s="136"/>
      <c r="J5" s="136"/>
      <c r="K5" s="136"/>
      <c r="L5" s="136"/>
      <c r="M5" s="136"/>
      <c r="N5" s="136"/>
    </row>
    <row r="6" spans="1:14">
      <c r="A6" s="133"/>
      <c r="B6" s="25"/>
      <c r="C6" s="25"/>
      <c r="D6" s="25"/>
      <c r="E6" s="25"/>
      <c r="F6" s="25"/>
      <c r="G6" s="25"/>
      <c r="H6" s="25"/>
      <c r="I6" s="25"/>
      <c r="J6" s="25"/>
      <c r="K6" s="25"/>
      <c r="L6" s="25"/>
      <c r="M6" s="25"/>
      <c r="N6" s="25"/>
    </row>
    <row r="7" spans="1:14">
      <c r="A7" s="133"/>
      <c r="B7" s="16"/>
      <c r="C7" s="16"/>
      <c r="D7" s="16"/>
      <c r="E7" s="16"/>
      <c r="F7" s="16"/>
      <c r="G7" s="16"/>
      <c r="H7" s="16"/>
      <c r="I7" s="16"/>
      <c r="J7" s="16"/>
      <c r="K7" s="16"/>
      <c r="L7" s="16"/>
      <c r="M7" s="16"/>
      <c r="N7" s="16"/>
    </row>
    <row r="8" spans="1:14">
      <c r="A8" s="133"/>
      <c r="B8" s="213" t="s">
        <v>442</v>
      </c>
      <c r="C8" s="214" t="s">
        <v>579</v>
      </c>
      <c r="D8" s="214"/>
      <c r="E8" s="214"/>
      <c r="F8" s="214" t="s">
        <v>581</v>
      </c>
      <c r="G8" s="214"/>
      <c r="H8" s="214"/>
      <c r="I8" s="214" t="s">
        <v>158</v>
      </c>
      <c r="J8" s="214"/>
      <c r="K8" s="214"/>
      <c r="L8" s="37"/>
      <c r="M8" s="214" t="s">
        <v>583</v>
      </c>
      <c r="N8" s="214"/>
    </row>
    <row r="9" spans="1:14" ht="15.75" thickBot="1">
      <c r="A9" s="133"/>
      <c r="B9" s="213"/>
      <c r="C9" s="80" t="s">
        <v>580</v>
      </c>
      <c r="D9" s="80"/>
      <c r="E9" s="80"/>
      <c r="F9" s="80" t="s">
        <v>582</v>
      </c>
      <c r="G9" s="80"/>
      <c r="H9" s="80"/>
      <c r="I9" s="80"/>
      <c r="J9" s="80"/>
      <c r="K9" s="80"/>
      <c r="L9" s="67"/>
      <c r="M9" s="80"/>
      <c r="N9" s="80"/>
    </row>
    <row r="10" spans="1:14">
      <c r="A10" s="133"/>
      <c r="B10" s="76"/>
      <c r="C10" s="30" t="s">
        <v>444</v>
      </c>
      <c r="D10" s="30"/>
      <c r="E10" s="30"/>
      <c r="F10" s="30"/>
      <c r="G10" s="30"/>
      <c r="H10" s="30"/>
      <c r="I10" s="30"/>
      <c r="J10" s="30"/>
      <c r="K10" s="30"/>
      <c r="L10" s="15"/>
      <c r="M10" s="46"/>
      <c r="N10" s="46"/>
    </row>
    <row r="11" spans="1:14">
      <c r="A11" s="133"/>
      <c r="B11" s="215" t="s">
        <v>584</v>
      </c>
      <c r="C11" s="81" t="s">
        <v>355</v>
      </c>
      <c r="D11" s="82">
        <v>2286555</v>
      </c>
      <c r="E11" s="34"/>
      <c r="F11" s="81" t="s">
        <v>355</v>
      </c>
      <c r="G11" s="82">
        <v>294782</v>
      </c>
      <c r="H11" s="34"/>
      <c r="I11" s="81" t="s">
        <v>355</v>
      </c>
      <c r="J11" s="82">
        <v>2581337</v>
      </c>
      <c r="K11" s="34"/>
      <c r="L11" s="34"/>
      <c r="M11" s="87">
        <v>5.28</v>
      </c>
      <c r="N11" s="81" t="s">
        <v>455</v>
      </c>
    </row>
    <row r="12" spans="1:14">
      <c r="A12" s="133"/>
      <c r="B12" s="215"/>
      <c r="C12" s="81"/>
      <c r="D12" s="82"/>
      <c r="E12" s="34"/>
      <c r="F12" s="81"/>
      <c r="G12" s="82"/>
      <c r="H12" s="34"/>
      <c r="I12" s="81"/>
      <c r="J12" s="82"/>
      <c r="K12" s="34"/>
      <c r="L12" s="34"/>
      <c r="M12" s="87"/>
      <c r="N12" s="81"/>
    </row>
    <row r="13" spans="1:14">
      <c r="A13" s="133"/>
      <c r="B13" s="76" t="s">
        <v>585</v>
      </c>
      <c r="C13" s="37"/>
      <c r="D13" s="37"/>
      <c r="E13" s="37"/>
      <c r="F13" s="37"/>
      <c r="G13" s="37"/>
      <c r="H13" s="37"/>
      <c r="I13" s="37"/>
      <c r="J13" s="37"/>
      <c r="K13" s="37"/>
      <c r="L13" s="15"/>
      <c r="M13" s="37"/>
      <c r="N13" s="37"/>
    </row>
    <row r="14" spans="1:14">
      <c r="A14" s="133"/>
      <c r="B14" s="163" t="s">
        <v>586</v>
      </c>
      <c r="C14" s="82">
        <v>1381225</v>
      </c>
      <c r="D14" s="82"/>
      <c r="E14" s="34"/>
      <c r="F14" s="82">
        <v>51500</v>
      </c>
      <c r="G14" s="82"/>
      <c r="H14" s="34"/>
      <c r="I14" s="82">
        <v>1432725</v>
      </c>
      <c r="J14" s="82"/>
      <c r="K14" s="34"/>
      <c r="L14" s="34"/>
      <c r="M14" s="87">
        <v>4.8099999999999996</v>
      </c>
      <c r="N14" s="81" t="s">
        <v>455</v>
      </c>
    </row>
    <row r="15" spans="1:14">
      <c r="A15" s="133"/>
      <c r="B15" s="163"/>
      <c r="C15" s="82"/>
      <c r="D15" s="82"/>
      <c r="E15" s="34"/>
      <c r="F15" s="82"/>
      <c r="G15" s="82"/>
      <c r="H15" s="34"/>
      <c r="I15" s="82"/>
      <c r="J15" s="82"/>
      <c r="K15" s="34"/>
      <c r="L15" s="34"/>
      <c r="M15" s="87"/>
      <c r="N15" s="81"/>
    </row>
    <row r="16" spans="1:14">
      <c r="A16" s="133"/>
      <c r="B16" s="164" t="s">
        <v>587</v>
      </c>
      <c r="C16" s="142">
        <v>511889</v>
      </c>
      <c r="D16" s="142"/>
      <c r="E16" s="37"/>
      <c r="F16" s="142">
        <v>53555</v>
      </c>
      <c r="G16" s="142"/>
      <c r="H16" s="37"/>
      <c r="I16" s="142">
        <v>565444</v>
      </c>
      <c r="J16" s="142"/>
      <c r="K16" s="37"/>
      <c r="L16" s="37"/>
      <c r="M16" s="84">
        <v>1.47</v>
      </c>
      <c r="N16" s="83" t="s">
        <v>455</v>
      </c>
    </row>
    <row r="17" spans="1:14" ht="15.75" thickBot="1">
      <c r="A17" s="133"/>
      <c r="B17" s="164"/>
      <c r="C17" s="143"/>
      <c r="D17" s="143"/>
      <c r="E17" s="67"/>
      <c r="F17" s="143"/>
      <c r="G17" s="143"/>
      <c r="H17" s="67"/>
      <c r="I17" s="143"/>
      <c r="J17" s="143"/>
      <c r="K17" s="67"/>
      <c r="L17" s="37"/>
      <c r="M17" s="84"/>
      <c r="N17" s="83"/>
    </row>
    <row r="18" spans="1:14">
      <c r="A18" s="133"/>
      <c r="B18" s="34"/>
      <c r="C18" s="147" t="s">
        <v>355</v>
      </c>
      <c r="D18" s="86">
        <v>4179669</v>
      </c>
      <c r="E18" s="54"/>
      <c r="F18" s="147" t="s">
        <v>355</v>
      </c>
      <c r="G18" s="86">
        <v>399837</v>
      </c>
      <c r="H18" s="54"/>
      <c r="I18" s="147" t="s">
        <v>355</v>
      </c>
      <c r="J18" s="86">
        <v>4579506</v>
      </c>
      <c r="K18" s="54"/>
      <c r="L18" s="34"/>
      <c r="M18" s="87">
        <v>4.66</v>
      </c>
      <c r="N18" s="81" t="s">
        <v>455</v>
      </c>
    </row>
    <row r="19" spans="1:14" ht="15.75" thickBot="1">
      <c r="A19" s="133"/>
      <c r="B19" s="34"/>
      <c r="C19" s="148"/>
      <c r="D19" s="149"/>
      <c r="E19" s="55"/>
      <c r="F19" s="148"/>
      <c r="G19" s="149"/>
      <c r="H19" s="55"/>
      <c r="I19" s="148"/>
      <c r="J19" s="149"/>
      <c r="K19" s="55"/>
      <c r="L19" s="34"/>
      <c r="M19" s="87"/>
      <c r="N19" s="81"/>
    </row>
    <row r="20" spans="1:14" ht="15.75" thickTop="1">
      <c r="A20" s="133"/>
      <c r="B20" s="16"/>
      <c r="C20" s="16"/>
    </row>
    <row r="21" spans="1:14" ht="33.75">
      <c r="A21" s="133"/>
      <c r="B21" s="216">
        <v>-1</v>
      </c>
      <c r="C21" s="217" t="s">
        <v>588</v>
      </c>
    </row>
    <row r="22" spans="1:14">
      <c r="A22" s="133"/>
      <c r="B22" s="25"/>
      <c r="C22" s="25"/>
      <c r="D22" s="25"/>
      <c r="E22" s="25"/>
      <c r="F22" s="25"/>
      <c r="G22" s="25"/>
      <c r="H22" s="25"/>
      <c r="I22" s="25"/>
      <c r="J22" s="25"/>
      <c r="K22" s="25"/>
      <c r="L22" s="25"/>
      <c r="M22" s="25"/>
      <c r="N22" s="25"/>
    </row>
    <row r="23" spans="1:14">
      <c r="A23" s="133"/>
      <c r="B23" s="16"/>
      <c r="C23" s="16"/>
      <c r="D23" s="16"/>
      <c r="E23" s="16"/>
      <c r="F23" s="16"/>
      <c r="G23" s="16"/>
      <c r="H23" s="16"/>
      <c r="I23" s="16"/>
      <c r="J23" s="16"/>
      <c r="K23" s="16"/>
      <c r="L23" s="16"/>
      <c r="M23" s="16"/>
      <c r="N23" s="16"/>
    </row>
    <row r="24" spans="1:14">
      <c r="A24" s="133"/>
      <c r="B24" s="218" t="s">
        <v>443</v>
      </c>
      <c r="C24" s="214" t="s">
        <v>579</v>
      </c>
      <c r="D24" s="214"/>
      <c r="E24" s="214"/>
      <c r="F24" s="214" t="s">
        <v>581</v>
      </c>
      <c r="G24" s="214"/>
      <c r="H24" s="214"/>
      <c r="I24" s="214" t="s">
        <v>158</v>
      </c>
      <c r="J24" s="214"/>
      <c r="K24" s="214"/>
      <c r="L24" s="37"/>
      <c r="M24" s="214" t="s">
        <v>583</v>
      </c>
      <c r="N24" s="214"/>
    </row>
    <row r="25" spans="1:14" ht="15.75" thickBot="1">
      <c r="A25" s="133"/>
      <c r="B25" s="218"/>
      <c r="C25" s="80" t="s">
        <v>580</v>
      </c>
      <c r="D25" s="80"/>
      <c r="E25" s="80"/>
      <c r="F25" s="80" t="s">
        <v>589</v>
      </c>
      <c r="G25" s="80"/>
      <c r="H25" s="80"/>
      <c r="I25" s="80"/>
      <c r="J25" s="80"/>
      <c r="K25" s="80"/>
      <c r="L25" s="67"/>
      <c r="M25" s="80"/>
      <c r="N25" s="80"/>
    </row>
    <row r="26" spans="1:14">
      <c r="A26" s="133"/>
      <c r="B26" s="76"/>
      <c r="C26" s="30" t="s">
        <v>444</v>
      </c>
      <c r="D26" s="30"/>
      <c r="E26" s="30"/>
      <c r="F26" s="30"/>
      <c r="G26" s="30"/>
      <c r="H26" s="30"/>
      <c r="I26" s="30"/>
      <c r="J26" s="30"/>
      <c r="K26" s="30"/>
      <c r="L26" s="15"/>
      <c r="M26" s="89"/>
      <c r="N26" s="89"/>
    </row>
    <row r="27" spans="1:14">
      <c r="A27" s="133"/>
      <c r="B27" s="81" t="s">
        <v>590</v>
      </c>
      <c r="C27" s="81" t="s">
        <v>355</v>
      </c>
      <c r="D27" s="82">
        <v>3456879</v>
      </c>
      <c r="E27" s="34"/>
      <c r="F27" s="81" t="s">
        <v>355</v>
      </c>
      <c r="G27" s="82">
        <v>301265</v>
      </c>
      <c r="H27" s="34"/>
      <c r="I27" s="81" t="s">
        <v>355</v>
      </c>
      <c r="J27" s="82">
        <v>3758144</v>
      </c>
      <c r="K27" s="34"/>
      <c r="L27" s="34"/>
      <c r="M27" s="87">
        <v>5.51</v>
      </c>
      <c r="N27" s="81" t="s">
        <v>455</v>
      </c>
    </row>
    <row r="28" spans="1:14">
      <c r="A28" s="133"/>
      <c r="B28" s="81"/>
      <c r="C28" s="81"/>
      <c r="D28" s="82"/>
      <c r="E28" s="34"/>
      <c r="F28" s="81"/>
      <c r="G28" s="82"/>
      <c r="H28" s="34"/>
      <c r="I28" s="81"/>
      <c r="J28" s="82"/>
      <c r="K28" s="34"/>
      <c r="L28" s="34"/>
      <c r="M28" s="87"/>
      <c r="N28" s="81"/>
    </row>
    <row r="29" spans="1:14">
      <c r="A29" s="133"/>
      <c r="B29" s="76" t="s">
        <v>585</v>
      </c>
      <c r="C29" s="37"/>
      <c r="D29" s="37"/>
      <c r="E29" s="37"/>
      <c r="F29" s="37"/>
      <c r="G29" s="37"/>
      <c r="H29" s="37"/>
      <c r="I29" s="37"/>
      <c r="J29" s="37"/>
      <c r="K29" s="37"/>
      <c r="L29" s="15"/>
      <c r="M29" s="37"/>
      <c r="N29" s="37"/>
    </row>
    <row r="30" spans="1:14">
      <c r="A30" s="133"/>
      <c r="B30" s="163" t="s">
        <v>586</v>
      </c>
      <c r="C30" s="82">
        <v>1448205</v>
      </c>
      <c r="D30" s="82"/>
      <c r="E30" s="34"/>
      <c r="F30" s="82">
        <v>62725</v>
      </c>
      <c r="G30" s="82"/>
      <c r="H30" s="34"/>
      <c r="I30" s="82">
        <v>1510930</v>
      </c>
      <c r="J30" s="82"/>
      <c r="K30" s="34"/>
      <c r="L30" s="34"/>
      <c r="M30" s="87">
        <v>4.93</v>
      </c>
      <c r="N30" s="81" t="s">
        <v>455</v>
      </c>
    </row>
    <row r="31" spans="1:14">
      <c r="A31" s="133"/>
      <c r="B31" s="163"/>
      <c r="C31" s="82"/>
      <c r="D31" s="82"/>
      <c r="E31" s="34"/>
      <c r="F31" s="82"/>
      <c r="G31" s="82"/>
      <c r="H31" s="34"/>
      <c r="I31" s="82"/>
      <c r="J31" s="82"/>
      <c r="K31" s="34"/>
      <c r="L31" s="34"/>
      <c r="M31" s="87"/>
      <c r="N31" s="81"/>
    </row>
    <row r="32" spans="1:14">
      <c r="A32" s="133"/>
      <c r="B32" s="164" t="s">
        <v>587</v>
      </c>
      <c r="C32" s="142">
        <v>408785</v>
      </c>
      <c r="D32" s="142"/>
      <c r="E32" s="37"/>
      <c r="F32" s="142">
        <v>62801</v>
      </c>
      <c r="G32" s="142"/>
      <c r="H32" s="37"/>
      <c r="I32" s="142">
        <v>471586</v>
      </c>
      <c r="J32" s="142"/>
      <c r="K32" s="37"/>
      <c r="L32" s="37"/>
      <c r="M32" s="84">
        <v>1.64</v>
      </c>
      <c r="N32" s="83" t="s">
        <v>455</v>
      </c>
    </row>
    <row r="33" spans="1:14" ht="15.75" thickBot="1">
      <c r="A33" s="133"/>
      <c r="B33" s="164"/>
      <c r="C33" s="143"/>
      <c r="D33" s="143"/>
      <c r="E33" s="67"/>
      <c r="F33" s="143"/>
      <c r="G33" s="143"/>
      <c r="H33" s="67"/>
      <c r="I33" s="143"/>
      <c r="J33" s="143"/>
      <c r="K33" s="67"/>
      <c r="L33" s="37"/>
      <c r="M33" s="84"/>
      <c r="N33" s="83"/>
    </row>
    <row r="34" spans="1:14">
      <c r="A34" s="133"/>
      <c r="B34" s="34"/>
      <c r="C34" s="147" t="s">
        <v>355</v>
      </c>
      <c r="D34" s="86">
        <v>5313869</v>
      </c>
      <c r="E34" s="54"/>
      <c r="F34" s="147" t="s">
        <v>355</v>
      </c>
      <c r="G34" s="86">
        <v>426791</v>
      </c>
      <c r="H34" s="54"/>
      <c r="I34" s="147" t="s">
        <v>355</v>
      </c>
      <c r="J34" s="86">
        <v>5740660</v>
      </c>
      <c r="K34" s="54"/>
      <c r="L34" s="34"/>
      <c r="M34" s="87">
        <v>5.04</v>
      </c>
      <c r="N34" s="81" t="s">
        <v>455</v>
      </c>
    </row>
    <row r="35" spans="1:14" ht="15.75" thickBot="1">
      <c r="A35" s="133"/>
      <c r="B35" s="34"/>
      <c r="C35" s="148"/>
      <c r="D35" s="149"/>
      <c r="E35" s="55"/>
      <c r="F35" s="148"/>
      <c r="G35" s="149"/>
      <c r="H35" s="55"/>
      <c r="I35" s="148"/>
      <c r="J35" s="149"/>
      <c r="K35" s="55"/>
      <c r="L35" s="34"/>
      <c r="M35" s="87"/>
      <c r="N35" s="81"/>
    </row>
    <row r="36" spans="1:14" ht="15.75" thickTop="1">
      <c r="A36" s="133" t="s">
        <v>1686</v>
      </c>
      <c r="B36" s="132" t="s">
        <v>9</v>
      </c>
      <c r="C36" s="132"/>
      <c r="D36" s="132"/>
      <c r="E36" s="132"/>
      <c r="F36" s="132"/>
      <c r="G36" s="132"/>
      <c r="H36" s="132"/>
      <c r="I36" s="132"/>
      <c r="J36" s="132"/>
      <c r="K36" s="132"/>
      <c r="L36" s="132"/>
      <c r="M36" s="132"/>
      <c r="N36" s="132"/>
    </row>
    <row r="37" spans="1:14">
      <c r="A37" s="133"/>
      <c r="B37" s="136" t="s">
        <v>591</v>
      </c>
      <c r="C37" s="136"/>
      <c r="D37" s="136"/>
      <c r="E37" s="136"/>
      <c r="F37" s="136"/>
      <c r="G37" s="136"/>
      <c r="H37" s="136"/>
      <c r="I37" s="136"/>
      <c r="J37" s="136"/>
      <c r="K37" s="136"/>
      <c r="L37" s="136"/>
      <c r="M37" s="136"/>
      <c r="N37" s="136"/>
    </row>
    <row r="38" spans="1:14">
      <c r="A38" s="133"/>
      <c r="B38" s="25"/>
      <c r="C38" s="25"/>
      <c r="D38" s="25"/>
      <c r="E38" s="25"/>
    </row>
    <row r="39" spans="1:14">
      <c r="A39" s="133"/>
      <c r="B39" s="16"/>
      <c r="C39" s="16"/>
      <c r="D39" s="16"/>
      <c r="E39" s="16"/>
    </row>
    <row r="40" spans="1:14">
      <c r="A40" s="133"/>
      <c r="B40" s="213" t="s">
        <v>573</v>
      </c>
      <c r="C40" s="214" t="s">
        <v>158</v>
      </c>
      <c r="D40" s="214"/>
      <c r="E40" s="214"/>
    </row>
    <row r="41" spans="1:14" ht="15.75" thickBot="1">
      <c r="A41" s="133"/>
      <c r="B41" s="220"/>
      <c r="C41" s="80" t="s">
        <v>592</v>
      </c>
      <c r="D41" s="80"/>
      <c r="E41" s="80"/>
    </row>
    <row r="42" spans="1:14">
      <c r="A42" s="133"/>
      <c r="B42" s="76"/>
      <c r="C42" s="221" t="s">
        <v>353</v>
      </c>
      <c r="D42" s="221"/>
      <c r="E42" s="221"/>
    </row>
    <row r="43" spans="1:14">
      <c r="A43" s="133"/>
      <c r="B43" s="81">
        <v>2014</v>
      </c>
      <c r="C43" s="81" t="s">
        <v>355</v>
      </c>
      <c r="D43" s="82">
        <v>839972</v>
      </c>
      <c r="E43" s="34"/>
    </row>
    <row r="44" spans="1:14">
      <c r="A44" s="133"/>
      <c r="B44" s="81"/>
      <c r="C44" s="81"/>
      <c r="D44" s="82"/>
      <c r="E44" s="34"/>
    </row>
    <row r="45" spans="1:14">
      <c r="A45" s="133"/>
      <c r="B45" s="83">
        <v>2015</v>
      </c>
      <c r="C45" s="142">
        <v>469411</v>
      </c>
      <c r="D45" s="142"/>
      <c r="E45" s="37"/>
    </row>
    <row r="46" spans="1:14">
      <c r="A46" s="133"/>
      <c r="B46" s="83"/>
      <c r="C46" s="142"/>
      <c r="D46" s="142"/>
      <c r="E46" s="37"/>
    </row>
    <row r="47" spans="1:14">
      <c r="A47" s="133"/>
      <c r="B47" s="81">
        <v>2016</v>
      </c>
      <c r="C47" s="82">
        <v>111636</v>
      </c>
      <c r="D47" s="82"/>
      <c r="E47" s="34"/>
    </row>
    <row r="48" spans="1:14">
      <c r="A48" s="133"/>
      <c r="B48" s="81"/>
      <c r="C48" s="82"/>
      <c r="D48" s="82"/>
      <c r="E48" s="34"/>
    </row>
    <row r="49" spans="1:5">
      <c r="A49" s="133"/>
      <c r="B49" s="83">
        <v>2017</v>
      </c>
      <c r="C49" s="142">
        <v>1021036</v>
      </c>
      <c r="D49" s="142"/>
      <c r="E49" s="37"/>
    </row>
    <row r="50" spans="1:5">
      <c r="A50" s="133"/>
      <c r="B50" s="83"/>
      <c r="C50" s="142"/>
      <c r="D50" s="142"/>
      <c r="E50" s="37"/>
    </row>
    <row r="51" spans="1:5">
      <c r="A51" s="133"/>
      <c r="B51" s="81">
        <v>2018</v>
      </c>
      <c r="C51" s="82">
        <v>328254</v>
      </c>
      <c r="D51" s="82"/>
      <c r="E51" s="34"/>
    </row>
    <row r="52" spans="1:5">
      <c r="A52" s="133"/>
      <c r="B52" s="81"/>
      <c r="C52" s="82"/>
      <c r="D52" s="82"/>
      <c r="E52" s="34"/>
    </row>
    <row r="53" spans="1:5">
      <c r="A53" s="133"/>
      <c r="B53" s="222" t="s">
        <v>593</v>
      </c>
      <c r="C53" s="142">
        <v>1809197</v>
      </c>
      <c r="D53" s="142"/>
      <c r="E53" s="37"/>
    </row>
    <row r="54" spans="1:5" ht="15.75" thickBot="1">
      <c r="A54" s="133"/>
      <c r="B54" s="222"/>
      <c r="C54" s="143"/>
      <c r="D54" s="143"/>
      <c r="E54" s="67"/>
    </row>
    <row r="55" spans="1:5">
      <c r="A55" s="133"/>
      <c r="B55" s="223" t="s">
        <v>158</v>
      </c>
      <c r="C55" s="147" t="s">
        <v>355</v>
      </c>
      <c r="D55" s="86">
        <v>4579506</v>
      </c>
      <c r="E55" s="54"/>
    </row>
    <row r="56" spans="1:5" ht="15.75" thickBot="1">
      <c r="A56" s="133"/>
      <c r="B56" s="223"/>
      <c r="C56" s="148"/>
      <c r="D56" s="149"/>
      <c r="E56" s="55"/>
    </row>
    <row r="57" spans="1:5" ht="15.75" thickTop="1"/>
  </sheetData>
  <mergeCells count="160">
    <mergeCell ref="B5:N5"/>
    <mergeCell ref="A36:A56"/>
    <mergeCell ref="B36:N36"/>
    <mergeCell ref="B37:N37"/>
    <mergeCell ref="B55:B56"/>
    <mergeCell ref="C55:C56"/>
    <mergeCell ref="D55:D56"/>
    <mergeCell ref="E55:E56"/>
    <mergeCell ref="A1:A2"/>
    <mergeCell ref="B1:N1"/>
    <mergeCell ref="B2:N2"/>
    <mergeCell ref="B3:N3"/>
    <mergeCell ref="A4:A35"/>
    <mergeCell ref="B4:N4"/>
    <mergeCell ref="B51:B52"/>
    <mergeCell ref="C51:D52"/>
    <mergeCell ref="E51:E52"/>
    <mergeCell ref="B53:B54"/>
    <mergeCell ref="C53:D54"/>
    <mergeCell ref="E53:E54"/>
    <mergeCell ref="B47:B48"/>
    <mergeCell ref="C47:D48"/>
    <mergeCell ref="E47:E48"/>
    <mergeCell ref="B49:B50"/>
    <mergeCell ref="C49:D50"/>
    <mergeCell ref="E49:E50"/>
    <mergeCell ref="B43:B44"/>
    <mergeCell ref="C43:C44"/>
    <mergeCell ref="D43:D44"/>
    <mergeCell ref="E43:E44"/>
    <mergeCell ref="B45:B46"/>
    <mergeCell ref="C45:D46"/>
    <mergeCell ref="E45:E46"/>
    <mergeCell ref="N34:N35"/>
    <mergeCell ref="B38:E38"/>
    <mergeCell ref="B40:B41"/>
    <mergeCell ref="C40:E40"/>
    <mergeCell ref="C41:E41"/>
    <mergeCell ref="C42:E42"/>
    <mergeCell ref="H34:H35"/>
    <mergeCell ref="I34:I35"/>
    <mergeCell ref="J34:J35"/>
    <mergeCell ref="K34:K35"/>
    <mergeCell ref="L34:L35"/>
    <mergeCell ref="M34:M35"/>
    <mergeCell ref="K32:K33"/>
    <mergeCell ref="L32:L33"/>
    <mergeCell ref="M32:M33"/>
    <mergeCell ref="N32:N33"/>
    <mergeCell ref="B34:B35"/>
    <mergeCell ref="C34:C35"/>
    <mergeCell ref="D34:D35"/>
    <mergeCell ref="E34:E35"/>
    <mergeCell ref="F34:F35"/>
    <mergeCell ref="G34:G35"/>
    <mergeCell ref="K30:K31"/>
    <mergeCell ref="L30:L31"/>
    <mergeCell ref="M30:M31"/>
    <mergeCell ref="N30:N31"/>
    <mergeCell ref="B32:B33"/>
    <mergeCell ref="C32:D33"/>
    <mergeCell ref="E32:E33"/>
    <mergeCell ref="F32:G33"/>
    <mergeCell ref="H32:H33"/>
    <mergeCell ref="I32:J33"/>
    <mergeCell ref="B30:B31"/>
    <mergeCell ref="C30:D31"/>
    <mergeCell ref="E30:E31"/>
    <mergeCell ref="F30:G31"/>
    <mergeCell ref="H30:H31"/>
    <mergeCell ref="I30:J31"/>
    <mergeCell ref="J27:J28"/>
    <mergeCell ref="K27:K28"/>
    <mergeCell ref="L27:L28"/>
    <mergeCell ref="M27:M28"/>
    <mergeCell ref="N27:N28"/>
    <mergeCell ref="C29:E29"/>
    <mergeCell ref="F29:H29"/>
    <mergeCell ref="I29:K29"/>
    <mergeCell ref="M29:N29"/>
    <mergeCell ref="C26:K26"/>
    <mergeCell ref="M26:N26"/>
    <mergeCell ref="B27:B28"/>
    <mergeCell ref="C27:C28"/>
    <mergeCell ref="D27:D28"/>
    <mergeCell ref="E27:E28"/>
    <mergeCell ref="F27:F28"/>
    <mergeCell ref="G27:G28"/>
    <mergeCell ref="H27:H28"/>
    <mergeCell ref="I27:I28"/>
    <mergeCell ref="N18:N19"/>
    <mergeCell ref="B22:N22"/>
    <mergeCell ref="B24:B25"/>
    <mergeCell ref="C24:E24"/>
    <mergeCell ref="C25:E25"/>
    <mergeCell ref="F24:H24"/>
    <mergeCell ref="F25:H25"/>
    <mergeCell ref="I24:K25"/>
    <mergeCell ref="L24:L25"/>
    <mergeCell ref="M24:N25"/>
    <mergeCell ref="H18:H19"/>
    <mergeCell ref="I18:I19"/>
    <mergeCell ref="J18:J19"/>
    <mergeCell ref="K18:K19"/>
    <mergeCell ref="L18:L19"/>
    <mergeCell ref="M18:M19"/>
    <mergeCell ref="K16:K17"/>
    <mergeCell ref="L16:L17"/>
    <mergeCell ref="M16:M17"/>
    <mergeCell ref="N16:N17"/>
    <mergeCell ref="B18:B19"/>
    <mergeCell ref="C18:C19"/>
    <mergeCell ref="D18:D19"/>
    <mergeCell ref="E18:E19"/>
    <mergeCell ref="F18:F19"/>
    <mergeCell ref="G18:G19"/>
    <mergeCell ref="K14:K15"/>
    <mergeCell ref="L14:L15"/>
    <mergeCell ref="M14:M15"/>
    <mergeCell ref="N14:N15"/>
    <mergeCell ref="B16:B17"/>
    <mergeCell ref="C16:D17"/>
    <mergeCell ref="E16:E17"/>
    <mergeCell ref="F16:G17"/>
    <mergeCell ref="H16:H17"/>
    <mergeCell ref="I16:J17"/>
    <mergeCell ref="B14:B15"/>
    <mergeCell ref="C14:D15"/>
    <mergeCell ref="E14:E15"/>
    <mergeCell ref="F14:G15"/>
    <mergeCell ref="H14:H15"/>
    <mergeCell ref="I14:J15"/>
    <mergeCell ref="J11:J12"/>
    <mergeCell ref="K11:K12"/>
    <mergeCell ref="L11:L12"/>
    <mergeCell ref="M11:M12"/>
    <mergeCell ref="N11:N12"/>
    <mergeCell ref="C13:E13"/>
    <mergeCell ref="F13:H13"/>
    <mergeCell ref="I13:K13"/>
    <mergeCell ref="M13:N13"/>
    <mergeCell ref="C10:K10"/>
    <mergeCell ref="M10:N10"/>
    <mergeCell ref="B11:B12"/>
    <mergeCell ref="C11:C12"/>
    <mergeCell ref="D11:D12"/>
    <mergeCell ref="E11:E12"/>
    <mergeCell ref="F11:F12"/>
    <mergeCell ref="G11:G12"/>
    <mergeCell ref="H11:H12"/>
    <mergeCell ref="I11:I12"/>
    <mergeCell ref="B6:N6"/>
    <mergeCell ref="B8:B9"/>
    <mergeCell ref="C8:E8"/>
    <mergeCell ref="C9:E9"/>
    <mergeCell ref="F8:H8"/>
    <mergeCell ref="F9:H9"/>
    <mergeCell ref="I8:K9"/>
    <mergeCell ref="L8:L9"/>
    <mergeCell ref="M8:N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2" width="36.5703125" bestFit="1" customWidth="1"/>
    <col min="3" max="3" width="2" customWidth="1"/>
    <col min="4" max="4" width="7.5703125" customWidth="1"/>
    <col min="6" max="6" width="2" customWidth="1"/>
    <col min="7" max="7" width="7.5703125" customWidth="1"/>
  </cols>
  <sheetData>
    <row r="1" spans="1:8" ht="15" customHeight="1">
      <c r="A1" s="7" t="s">
        <v>1687</v>
      </c>
      <c r="B1" s="7" t="s">
        <v>1</v>
      </c>
      <c r="C1" s="7"/>
      <c r="D1" s="7"/>
      <c r="E1" s="7"/>
      <c r="F1" s="7"/>
      <c r="G1" s="7"/>
      <c r="H1" s="7"/>
    </row>
    <row r="2" spans="1:8" ht="15" customHeight="1">
      <c r="A2" s="7"/>
      <c r="B2" s="7" t="s">
        <v>2</v>
      </c>
      <c r="C2" s="7"/>
      <c r="D2" s="7"/>
      <c r="E2" s="7"/>
      <c r="F2" s="7"/>
      <c r="G2" s="7"/>
      <c r="H2" s="7"/>
    </row>
    <row r="3" spans="1:8" ht="15" customHeight="1">
      <c r="A3" s="8" t="s">
        <v>602</v>
      </c>
      <c r="B3" s="132" t="s">
        <v>9</v>
      </c>
      <c r="C3" s="132"/>
      <c r="D3" s="132"/>
      <c r="E3" s="132"/>
      <c r="F3" s="132"/>
      <c r="G3" s="132"/>
      <c r="H3" s="132"/>
    </row>
    <row r="4" spans="1:8" ht="15" customHeight="1">
      <c r="A4" s="133" t="s">
        <v>1688</v>
      </c>
      <c r="B4" s="132" t="s">
        <v>9</v>
      </c>
      <c r="C4" s="132"/>
      <c r="D4" s="132"/>
      <c r="E4" s="132"/>
      <c r="F4" s="132"/>
      <c r="G4" s="132"/>
      <c r="H4" s="132"/>
    </row>
    <row r="5" spans="1:8">
      <c r="A5" s="133"/>
      <c r="B5" s="37" t="s">
        <v>608</v>
      </c>
      <c r="C5" s="37"/>
      <c r="D5" s="37"/>
      <c r="E5" s="37"/>
      <c r="F5" s="37"/>
      <c r="G5" s="37"/>
      <c r="H5" s="37"/>
    </row>
    <row r="6" spans="1:8">
      <c r="A6" s="133"/>
      <c r="B6" s="25"/>
      <c r="C6" s="25"/>
      <c r="D6" s="25"/>
      <c r="E6" s="25"/>
      <c r="F6" s="25"/>
      <c r="G6" s="25"/>
      <c r="H6" s="25"/>
    </row>
    <row r="7" spans="1:8">
      <c r="A7" s="133"/>
      <c r="B7" s="16"/>
      <c r="C7" s="16"/>
      <c r="D7" s="16"/>
      <c r="E7" s="16"/>
      <c r="F7" s="16"/>
      <c r="G7" s="16"/>
      <c r="H7" s="16"/>
    </row>
    <row r="8" spans="1:8" ht="15.75" thickBot="1">
      <c r="A8" s="133"/>
      <c r="B8" s="76"/>
      <c r="C8" s="80" t="s">
        <v>442</v>
      </c>
      <c r="D8" s="80"/>
      <c r="E8" s="80"/>
      <c r="F8" s="80" t="s">
        <v>443</v>
      </c>
      <c r="G8" s="80"/>
      <c r="H8" s="80"/>
    </row>
    <row r="9" spans="1:8">
      <c r="A9" s="133"/>
      <c r="B9" s="15"/>
      <c r="C9" s="30" t="s">
        <v>353</v>
      </c>
      <c r="D9" s="30"/>
      <c r="E9" s="30"/>
      <c r="F9" s="30"/>
      <c r="G9" s="30"/>
      <c r="H9" s="30"/>
    </row>
    <row r="10" spans="1:8">
      <c r="A10" s="133"/>
      <c r="B10" s="146" t="s">
        <v>609</v>
      </c>
      <c r="C10" s="81" t="s">
        <v>355</v>
      </c>
      <c r="D10" s="82">
        <v>500000</v>
      </c>
      <c r="E10" s="34"/>
      <c r="F10" s="81" t="s">
        <v>355</v>
      </c>
      <c r="G10" s="82">
        <v>450000</v>
      </c>
      <c r="H10" s="34"/>
    </row>
    <row r="11" spans="1:8">
      <c r="A11" s="133"/>
      <c r="B11" s="146"/>
      <c r="C11" s="81"/>
      <c r="D11" s="82"/>
      <c r="E11" s="34"/>
      <c r="F11" s="81"/>
      <c r="G11" s="82"/>
      <c r="H11" s="34"/>
    </row>
    <row r="12" spans="1:8" ht="26.25">
      <c r="A12" s="133"/>
      <c r="B12" s="211" t="s">
        <v>610</v>
      </c>
      <c r="C12" s="37"/>
      <c r="D12" s="37"/>
      <c r="E12" s="37"/>
      <c r="F12" s="37"/>
      <c r="G12" s="37"/>
      <c r="H12" s="37"/>
    </row>
    <row r="13" spans="1:8">
      <c r="A13" s="133"/>
      <c r="B13" s="163" t="s">
        <v>611</v>
      </c>
      <c r="C13" s="87" t="s">
        <v>356</v>
      </c>
      <c r="D13" s="87"/>
      <c r="E13" s="34"/>
      <c r="F13" s="87" t="s">
        <v>356</v>
      </c>
      <c r="G13" s="87"/>
      <c r="H13" s="34"/>
    </row>
    <row r="14" spans="1:8">
      <c r="A14" s="133"/>
      <c r="B14" s="163"/>
      <c r="C14" s="87"/>
      <c r="D14" s="87"/>
      <c r="E14" s="34"/>
      <c r="F14" s="87"/>
      <c r="G14" s="87"/>
      <c r="H14" s="34"/>
    </row>
    <row r="15" spans="1:8">
      <c r="A15" s="133"/>
      <c r="B15" s="164" t="s">
        <v>612</v>
      </c>
      <c r="C15" s="142">
        <v>59760</v>
      </c>
      <c r="D15" s="142"/>
      <c r="E15" s="37"/>
      <c r="F15" s="142">
        <v>67456</v>
      </c>
      <c r="G15" s="142"/>
      <c r="H15" s="37"/>
    </row>
    <row r="16" spans="1:8">
      <c r="A16" s="133"/>
      <c r="B16" s="164"/>
      <c r="C16" s="142"/>
      <c r="D16" s="142"/>
      <c r="E16" s="37"/>
      <c r="F16" s="142"/>
      <c r="G16" s="142"/>
      <c r="H16" s="37"/>
    </row>
    <row r="17" spans="1:8">
      <c r="A17" s="133"/>
      <c r="B17" s="163" t="s">
        <v>613</v>
      </c>
      <c r="C17" s="87" t="s">
        <v>356</v>
      </c>
      <c r="D17" s="87"/>
      <c r="E17" s="34"/>
      <c r="F17" s="87" t="s">
        <v>356</v>
      </c>
      <c r="G17" s="87"/>
      <c r="H17" s="34"/>
    </row>
    <row r="18" spans="1:8" ht="15.75" thickBot="1">
      <c r="A18" s="133"/>
      <c r="B18" s="163"/>
      <c r="C18" s="88"/>
      <c r="D18" s="88"/>
      <c r="E18" s="43"/>
      <c r="F18" s="88"/>
      <c r="G18" s="88"/>
      <c r="H18" s="43"/>
    </row>
    <row r="19" spans="1:8">
      <c r="A19" s="133"/>
      <c r="B19" s="213" t="s">
        <v>614</v>
      </c>
      <c r="C19" s="89" t="s">
        <v>355</v>
      </c>
      <c r="D19" s="91">
        <v>440240</v>
      </c>
      <c r="E19" s="46"/>
      <c r="F19" s="89" t="s">
        <v>355</v>
      </c>
      <c r="G19" s="91">
        <v>382544</v>
      </c>
      <c r="H19" s="46"/>
    </row>
    <row r="20" spans="1:8" ht="15.75" thickBot="1">
      <c r="A20" s="133"/>
      <c r="B20" s="213"/>
      <c r="C20" s="90"/>
      <c r="D20" s="92"/>
      <c r="E20" s="93"/>
      <c r="F20" s="90"/>
      <c r="G20" s="92"/>
      <c r="H20" s="93"/>
    </row>
    <row r="21" spans="1:8" ht="15.75" thickTop="1"/>
  </sheetData>
  <mergeCells count="42">
    <mergeCell ref="H19:H20"/>
    <mergeCell ref="A1:A2"/>
    <mergeCell ref="B1:H1"/>
    <mergeCell ref="B2:H2"/>
    <mergeCell ref="B3:H3"/>
    <mergeCell ref="A4:A20"/>
    <mergeCell ref="B4:H4"/>
    <mergeCell ref="B5:H5"/>
    <mergeCell ref="B19:B20"/>
    <mergeCell ref="C19:C20"/>
    <mergeCell ref="D19:D20"/>
    <mergeCell ref="E19:E20"/>
    <mergeCell ref="F19:F20"/>
    <mergeCell ref="G19:G20"/>
    <mergeCell ref="B15:B16"/>
    <mergeCell ref="C15:D16"/>
    <mergeCell ref="E15:E16"/>
    <mergeCell ref="F15:G16"/>
    <mergeCell ref="H15:H16"/>
    <mergeCell ref="B17:B18"/>
    <mergeCell ref="C17:D18"/>
    <mergeCell ref="E17:E18"/>
    <mergeCell ref="F17:G18"/>
    <mergeCell ref="H17:H18"/>
    <mergeCell ref="H10:H11"/>
    <mergeCell ref="C12:E12"/>
    <mergeCell ref="F12:H12"/>
    <mergeCell ref="B13:B14"/>
    <mergeCell ref="C13:D14"/>
    <mergeCell ref="E13:E14"/>
    <mergeCell ref="F13:G14"/>
    <mergeCell ref="H13:H14"/>
    <mergeCell ref="B6:H6"/>
    <mergeCell ref="C8:E8"/>
    <mergeCell ref="F8:H8"/>
    <mergeCell ref="C9:H9"/>
    <mergeCell ref="B10:B11"/>
    <mergeCell ref="C10:C11"/>
    <mergeCell ref="D10:D11"/>
    <mergeCell ref="E10:E11"/>
    <mergeCell ref="F10:F11"/>
    <mergeCell ref="G10:G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8"/>
  <sheetViews>
    <sheetView showGridLines="0" workbookViewId="0"/>
  </sheetViews>
  <sheetFormatPr defaultRowHeight="15"/>
  <cols>
    <col min="1" max="2" width="36.5703125" bestFit="1" customWidth="1"/>
    <col min="3" max="3" width="3.140625" customWidth="1"/>
    <col min="4" max="4" width="12.28515625" customWidth="1"/>
    <col min="5" max="5" width="2.42578125" customWidth="1"/>
    <col min="6" max="6" width="3" customWidth="1"/>
    <col min="7" max="7" width="14.28515625" customWidth="1"/>
    <col min="8" max="8" width="2.42578125" customWidth="1"/>
    <col min="9" max="9" width="3" customWidth="1"/>
    <col min="10" max="10" width="11.5703125" customWidth="1"/>
    <col min="11" max="11" width="2.42578125" customWidth="1"/>
  </cols>
  <sheetData>
    <row r="1" spans="1:11" ht="15" customHeight="1">
      <c r="A1" s="7" t="s">
        <v>1689</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8" t="s">
        <v>602</v>
      </c>
      <c r="B3" s="132" t="s">
        <v>9</v>
      </c>
      <c r="C3" s="132"/>
      <c r="D3" s="132"/>
      <c r="E3" s="132"/>
      <c r="F3" s="132"/>
      <c r="G3" s="132"/>
      <c r="H3" s="132"/>
      <c r="I3" s="132"/>
      <c r="J3" s="132"/>
      <c r="K3" s="132"/>
    </row>
    <row r="4" spans="1:11" ht="15" customHeight="1">
      <c r="A4" s="133" t="s">
        <v>1690</v>
      </c>
      <c r="B4" s="132" t="s">
        <v>9</v>
      </c>
      <c r="C4" s="132"/>
      <c r="D4" s="132"/>
      <c r="E4" s="132"/>
      <c r="F4" s="132"/>
      <c r="G4" s="132"/>
      <c r="H4" s="132"/>
      <c r="I4" s="132"/>
      <c r="J4" s="132"/>
      <c r="K4" s="132"/>
    </row>
    <row r="5" spans="1:11">
      <c r="A5" s="133"/>
      <c r="B5" s="37" t="s">
        <v>617</v>
      </c>
      <c r="C5" s="37"/>
      <c r="D5" s="37"/>
      <c r="E5" s="37"/>
      <c r="F5" s="37"/>
      <c r="G5" s="37"/>
      <c r="H5" s="37"/>
      <c r="I5" s="37"/>
      <c r="J5" s="37"/>
      <c r="K5" s="37"/>
    </row>
    <row r="6" spans="1:11">
      <c r="A6" s="133"/>
      <c r="B6" s="25"/>
      <c r="C6" s="25"/>
      <c r="D6" s="25"/>
      <c r="E6" s="25"/>
      <c r="F6" s="25"/>
      <c r="G6" s="25"/>
      <c r="H6" s="25"/>
    </row>
    <row r="7" spans="1:11">
      <c r="A7" s="133"/>
      <c r="B7" s="16"/>
      <c r="C7" s="16"/>
      <c r="D7" s="16"/>
      <c r="E7" s="16"/>
      <c r="F7" s="16"/>
      <c r="G7" s="16"/>
      <c r="H7" s="16"/>
    </row>
    <row r="8" spans="1:11" ht="15.75" thickBot="1">
      <c r="A8" s="133"/>
      <c r="B8" s="76"/>
      <c r="C8" s="80" t="s">
        <v>442</v>
      </c>
      <c r="D8" s="80"/>
      <c r="E8" s="80"/>
      <c r="F8" s="80" t="s">
        <v>443</v>
      </c>
      <c r="G8" s="80"/>
      <c r="H8" s="80"/>
    </row>
    <row r="9" spans="1:11">
      <c r="A9" s="133"/>
      <c r="B9" s="15"/>
      <c r="C9" s="30" t="s">
        <v>353</v>
      </c>
      <c r="D9" s="30"/>
      <c r="E9" s="30"/>
      <c r="F9" s="30"/>
      <c r="G9" s="30"/>
      <c r="H9" s="30"/>
    </row>
    <row r="10" spans="1:11">
      <c r="A10" s="133"/>
      <c r="B10" s="140" t="s">
        <v>618</v>
      </c>
      <c r="C10" s="34"/>
      <c r="D10" s="34"/>
      <c r="E10" s="34"/>
      <c r="F10" s="34"/>
      <c r="G10" s="34"/>
      <c r="H10" s="34"/>
    </row>
    <row r="11" spans="1:11">
      <c r="A11" s="133"/>
      <c r="B11" s="164" t="s">
        <v>619</v>
      </c>
      <c r="C11" s="83" t="s">
        <v>355</v>
      </c>
      <c r="D11" s="84" t="s">
        <v>356</v>
      </c>
      <c r="E11" s="37"/>
      <c r="F11" s="83" t="s">
        <v>355</v>
      </c>
      <c r="G11" s="142">
        <v>199457</v>
      </c>
      <c r="H11" s="37"/>
    </row>
    <row r="12" spans="1:11">
      <c r="A12" s="133"/>
      <c r="B12" s="164"/>
      <c r="C12" s="83"/>
      <c r="D12" s="84"/>
      <c r="E12" s="37"/>
      <c r="F12" s="83"/>
      <c r="G12" s="142"/>
      <c r="H12" s="37"/>
    </row>
    <row r="13" spans="1:11">
      <c r="A13" s="133"/>
      <c r="B13" s="163" t="s">
        <v>620</v>
      </c>
      <c r="C13" s="87" t="s">
        <v>356</v>
      </c>
      <c r="D13" s="87"/>
      <c r="E13" s="34"/>
      <c r="F13" s="82">
        <v>53253</v>
      </c>
      <c r="G13" s="82"/>
      <c r="H13" s="34"/>
    </row>
    <row r="14" spans="1:11">
      <c r="A14" s="133"/>
      <c r="B14" s="163"/>
      <c r="C14" s="87"/>
      <c r="D14" s="87"/>
      <c r="E14" s="34"/>
      <c r="F14" s="82"/>
      <c r="G14" s="82"/>
      <c r="H14" s="34"/>
    </row>
    <row r="15" spans="1:11">
      <c r="A15" s="133"/>
      <c r="B15" s="164" t="s">
        <v>621</v>
      </c>
      <c r="C15" s="142">
        <v>50000</v>
      </c>
      <c r="D15" s="142"/>
      <c r="E15" s="37"/>
      <c r="F15" s="142">
        <v>50000</v>
      </c>
      <c r="G15" s="142"/>
      <c r="H15" s="37"/>
    </row>
    <row r="16" spans="1:11">
      <c r="A16" s="133"/>
      <c r="B16" s="164"/>
      <c r="C16" s="142"/>
      <c r="D16" s="142"/>
      <c r="E16" s="37"/>
      <c r="F16" s="142"/>
      <c r="G16" s="142"/>
      <c r="H16" s="37"/>
    </row>
    <row r="17" spans="1:11">
      <c r="A17" s="133"/>
      <c r="B17" s="163" t="s">
        <v>622</v>
      </c>
      <c r="C17" s="87" t="s">
        <v>356</v>
      </c>
      <c r="D17" s="87"/>
      <c r="E17" s="34"/>
      <c r="F17" s="82">
        <v>132144</v>
      </c>
      <c r="G17" s="82"/>
      <c r="H17" s="34"/>
    </row>
    <row r="18" spans="1:11">
      <c r="A18" s="133"/>
      <c r="B18" s="163"/>
      <c r="C18" s="87"/>
      <c r="D18" s="87"/>
      <c r="E18" s="34"/>
      <c r="F18" s="82"/>
      <c r="G18" s="82"/>
      <c r="H18" s="34"/>
    </row>
    <row r="19" spans="1:11">
      <c r="A19" s="133"/>
      <c r="B19" s="164" t="s">
        <v>623</v>
      </c>
      <c r="C19" s="142">
        <v>350000</v>
      </c>
      <c r="D19" s="142"/>
      <c r="E19" s="37"/>
      <c r="F19" s="142">
        <v>350000</v>
      </c>
      <c r="G19" s="142"/>
      <c r="H19" s="37"/>
    </row>
    <row r="20" spans="1:11">
      <c r="A20" s="133"/>
      <c r="B20" s="164"/>
      <c r="C20" s="142"/>
      <c r="D20" s="142"/>
      <c r="E20" s="37"/>
      <c r="F20" s="142"/>
      <c r="G20" s="142"/>
      <c r="H20" s="37"/>
    </row>
    <row r="21" spans="1:11">
      <c r="A21" s="133"/>
      <c r="B21" s="163" t="s">
        <v>624</v>
      </c>
      <c r="C21" s="82">
        <v>300000</v>
      </c>
      <c r="D21" s="82"/>
      <c r="E21" s="34"/>
      <c r="F21" s="87" t="s">
        <v>356</v>
      </c>
      <c r="G21" s="87"/>
      <c r="H21" s="34"/>
    </row>
    <row r="22" spans="1:11">
      <c r="A22" s="133"/>
      <c r="B22" s="163"/>
      <c r="C22" s="82"/>
      <c r="D22" s="82"/>
      <c r="E22" s="34"/>
      <c r="F22" s="87"/>
      <c r="G22" s="87"/>
      <c r="H22" s="34"/>
    </row>
    <row r="23" spans="1:11">
      <c r="A23" s="133"/>
      <c r="B23" s="164" t="s">
        <v>625</v>
      </c>
      <c r="C23" s="84" t="s">
        <v>356</v>
      </c>
      <c r="D23" s="84"/>
      <c r="E23" s="37"/>
      <c r="F23" s="142">
        <v>219115</v>
      </c>
      <c r="G23" s="142"/>
      <c r="H23" s="37"/>
    </row>
    <row r="24" spans="1:11" ht="15.75" thickBot="1">
      <c r="A24" s="133"/>
      <c r="B24" s="164"/>
      <c r="C24" s="85"/>
      <c r="D24" s="85"/>
      <c r="E24" s="67"/>
      <c r="F24" s="143"/>
      <c r="G24" s="143"/>
      <c r="H24" s="67"/>
    </row>
    <row r="25" spans="1:11">
      <c r="A25" s="133"/>
      <c r="B25" s="81" t="s">
        <v>626</v>
      </c>
      <c r="C25" s="86">
        <v>700000</v>
      </c>
      <c r="D25" s="86"/>
      <c r="E25" s="54"/>
      <c r="F25" s="86">
        <v>1003969</v>
      </c>
      <c r="G25" s="86"/>
      <c r="H25" s="54"/>
    </row>
    <row r="26" spans="1:11" ht="15.75" thickBot="1">
      <c r="A26" s="133"/>
      <c r="B26" s="81"/>
      <c r="C26" s="156"/>
      <c r="D26" s="156"/>
      <c r="E26" s="43"/>
      <c r="F26" s="156"/>
      <c r="G26" s="156"/>
      <c r="H26" s="43"/>
    </row>
    <row r="27" spans="1:11">
      <c r="A27" s="133"/>
      <c r="B27" s="211" t="s">
        <v>627</v>
      </c>
      <c r="C27" s="46"/>
      <c r="D27" s="46"/>
      <c r="E27" s="46"/>
      <c r="F27" s="46"/>
      <c r="G27" s="46"/>
      <c r="H27" s="46"/>
    </row>
    <row r="28" spans="1:11">
      <c r="A28" s="133"/>
      <c r="B28" s="163" t="s">
        <v>628</v>
      </c>
      <c r="C28" s="87" t="s">
        <v>356</v>
      </c>
      <c r="D28" s="87"/>
      <c r="E28" s="34"/>
      <c r="F28" s="82">
        <v>29000</v>
      </c>
      <c r="G28" s="82"/>
      <c r="H28" s="34"/>
    </row>
    <row r="29" spans="1:11" ht="15.75" thickBot="1">
      <c r="A29" s="133"/>
      <c r="B29" s="163"/>
      <c r="C29" s="88"/>
      <c r="D29" s="88"/>
      <c r="E29" s="43"/>
      <c r="F29" s="156"/>
      <c r="G29" s="156"/>
      <c r="H29" s="43"/>
    </row>
    <row r="30" spans="1:11">
      <c r="A30" s="133"/>
      <c r="B30" s="213" t="s">
        <v>629</v>
      </c>
      <c r="C30" s="89" t="s">
        <v>355</v>
      </c>
      <c r="D30" s="91">
        <v>700000</v>
      </c>
      <c r="E30" s="46"/>
      <c r="F30" s="89" t="s">
        <v>355</v>
      </c>
      <c r="G30" s="91">
        <v>1032969</v>
      </c>
      <c r="H30" s="46"/>
    </row>
    <row r="31" spans="1:11" ht="15.75" thickBot="1">
      <c r="A31" s="133"/>
      <c r="B31" s="213"/>
      <c r="C31" s="90"/>
      <c r="D31" s="92"/>
      <c r="E31" s="93"/>
      <c r="F31" s="90"/>
      <c r="G31" s="92"/>
      <c r="H31" s="93"/>
    </row>
    <row r="32" spans="1:11" ht="15.75" thickTop="1">
      <c r="A32" s="133" t="s">
        <v>1691</v>
      </c>
      <c r="B32" s="132" t="s">
        <v>9</v>
      </c>
      <c r="C32" s="132"/>
      <c r="D32" s="132"/>
      <c r="E32" s="132"/>
      <c r="F32" s="132"/>
      <c r="G32" s="132"/>
      <c r="H32" s="132"/>
      <c r="I32" s="132"/>
      <c r="J32" s="132"/>
      <c r="K32" s="132"/>
    </row>
    <row r="33" spans="1:11" ht="25.5" customHeight="1">
      <c r="A33" s="133"/>
      <c r="B33" s="136" t="s">
        <v>662</v>
      </c>
      <c r="C33" s="136"/>
      <c r="D33" s="136"/>
      <c r="E33" s="136"/>
      <c r="F33" s="136"/>
      <c r="G33" s="136"/>
      <c r="H33" s="136"/>
      <c r="I33" s="136"/>
      <c r="J33" s="136"/>
      <c r="K33" s="136"/>
    </row>
    <row r="34" spans="1:11">
      <c r="A34" s="133"/>
      <c r="B34" s="25"/>
      <c r="C34" s="25"/>
      <c r="D34" s="25"/>
      <c r="E34" s="25"/>
      <c r="F34" s="25"/>
      <c r="G34" s="25"/>
      <c r="H34" s="25"/>
      <c r="I34" s="25"/>
      <c r="J34" s="25"/>
      <c r="K34" s="25"/>
    </row>
    <row r="35" spans="1:11">
      <c r="A35" s="133"/>
      <c r="B35" s="16"/>
      <c r="C35" s="16"/>
      <c r="D35" s="16"/>
      <c r="E35" s="16"/>
      <c r="F35" s="16"/>
      <c r="G35" s="16"/>
      <c r="H35" s="16"/>
      <c r="I35" s="16"/>
      <c r="J35" s="16"/>
      <c r="K35" s="16"/>
    </row>
    <row r="36" spans="1:11" ht="15.75" thickBot="1">
      <c r="A36" s="133"/>
      <c r="B36" s="17"/>
      <c r="C36" s="27" t="s">
        <v>1</v>
      </c>
      <c r="D36" s="27"/>
      <c r="E36" s="27"/>
      <c r="F36" s="27" t="s">
        <v>491</v>
      </c>
      <c r="G36" s="27"/>
      <c r="H36" s="27"/>
      <c r="I36" s="27"/>
      <c r="J36" s="27"/>
      <c r="K36" s="27"/>
    </row>
    <row r="37" spans="1:11" ht="15.75" thickBot="1">
      <c r="A37" s="133"/>
      <c r="B37" s="17"/>
      <c r="C37" s="224" t="s">
        <v>442</v>
      </c>
      <c r="D37" s="224"/>
      <c r="E37" s="224"/>
      <c r="F37" s="224" t="s">
        <v>443</v>
      </c>
      <c r="G37" s="224"/>
      <c r="H37" s="224"/>
      <c r="I37" s="224" t="s">
        <v>492</v>
      </c>
      <c r="J37" s="224"/>
      <c r="K37" s="224"/>
    </row>
    <row r="38" spans="1:11" ht="15.75" thickTop="1">
      <c r="A38" s="133"/>
      <c r="B38" s="15"/>
      <c r="C38" s="225" t="s">
        <v>353</v>
      </c>
      <c r="D38" s="225"/>
      <c r="E38" s="225"/>
      <c r="F38" s="225"/>
      <c r="G38" s="225"/>
      <c r="H38" s="225"/>
      <c r="I38" s="225"/>
      <c r="J38" s="225"/>
      <c r="K38" s="225"/>
    </row>
    <row r="39" spans="1:11">
      <c r="A39" s="133"/>
      <c r="B39" s="32" t="s">
        <v>663</v>
      </c>
      <c r="C39" s="32" t="s">
        <v>355</v>
      </c>
      <c r="D39" s="41">
        <v>309017</v>
      </c>
      <c r="E39" s="34"/>
      <c r="F39" s="32" t="s">
        <v>355</v>
      </c>
      <c r="G39" s="41">
        <v>357388</v>
      </c>
      <c r="H39" s="34"/>
      <c r="I39" s="32" t="s">
        <v>355</v>
      </c>
      <c r="J39" s="41">
        <v>435288</v>
      </c>
      <c r="K39" s="34"/>
    </row>
    <row r="40" spans="1:11">
      <c r="A40" s="133"/>
      <c r="B40" s="32"/>
      <c r="C40" s="32"/>
      <c r="D40" s="41"/>
      <c r="E40" s="34"/>
      <c r="F40" s="32"/>
      <c r="G40" s="41"/>
      <c r="H40" s="34"/>
      <c r="I40" s="32"/>
      <c r="J40" s="41"/>
      <c r="K40" s="34"/>
    </row>
    <row r="41" spans="1:11" ht="15.75" thickBot="1">
      <c r="A41" s="133"/>
      <c r="B41" s="17" t="s">
        <v>664</v>
      </c>
      <c r="C41" s="48" t="s">
        <v>665</v>
      </c>
      <c r="D41" s="48"/>
      <c r="E41" s="23" t="s">
        <v>359</v>
      </c>
      <c r="F41" s="48" t="s">
        <v>666</v>
      </c>
      <c r="G41" s="48"/>
      <c r="H41" s="23" t="s">
        <v>359</v>
      </c>
      <c r="I41" s="48" t="s">
        <v>667</v>
      </c>
      <c r="J41" s="48"/>
      <c r="K41" s="23" t="s">
        <v>359</v>
      </c>
    </row>
    <row r="42" spans="1:11">
      <c r="A42" s="133"/>
      <c r="B42" s="62" t="s">
        <v>668</v>
      </c>
      <c r="C42" s="50" t="s">
        <v>355</v>
      </c>
      <c r="D42" s="52">
        <v>292324</v>
      </c>
      <c r="E42" s="54"/>
      <c r="F42" s="50" t="s">
        <v>355</v>
      </c>
      <c r="G42" s="52">
        <v>261294</v>
      </c>
      <c r="H42" s="54"/>
      <c r="I42" s="50" t="s">
        <v>355</v>
      </c>
      <c r="J42" s="52">
        <v>241840</v>
      </c>
      <c r="K42" s="54"/>
    </row>
    <row r="43" spans="1:11" ht="15.75" thickBot="1">
      <c r="A43" s="133"/>
      <c r="B43" s="62"/>
      <c r="C43" s="51"/>
      <c r="D43" s="53"/>
      <c r="E43" s="55"/>
      <c r="F43" s="51"/>
      <c r="G43" s="53"/>
      <c r="H43" s="55"/>
      <c r="I43" s="51"/>
      <c r="J43" s="53"/>
      <c r="K43" s="55"/>
    </row>
    <row r="44" spans="1:11" ht="15.75" thickTop="1">
      <c r="A44" s="133"/>
      <c r="B44" s="38" t="s">
        <v>669</v>
      </c>
      <c r="C44" s="226" t="s">
        <v>355</v>
      </c>
      <c r="D44" s="227">
        <v>4733</v>
      </c>
      <c r="E44" s="170"/>
      <c r="F44" s="226" t="s">
        <v>355</v>
      </c>
      <c r="G44" s="227">
        <v>15197</v>
      </c>
      <c r="H44" s="170"/>
      <c r="I44" s="226" t="s">
        <v>355</v>
      </c>
      <c r="J44" s="227">
        <v>22134</v>
      </c>
      <c r="K44" s="170"/>
    </row>
    <row r="45" spans="1:11" ht="15.75" thickBot="1">
      <c r="A45" s="133"/>
      <c r="B45" s="38"/>
      <c r="C45" s="189"/>
      <c r="D45" s="191"/>
      <c r="E45" s="93"/>
      <c r="F45" s="189"/>
      <c r="G45" s="191"/>
      <c r="H45" s="93"/>
      <c r="I45" s="189"/>
      <c r="J45" s="191"/>
      <c r="K45" s="93"/>
    </row>
    <row r="46" spans="1:11" ht="15.75" thickTop="1">
      <c r="A46" s="133"/>
      <c r="B46" s="32" t="s">
        <v>670</v>
      </c>
      <c r="C46" s="192" t="s">
        <v>355</v>
      </c>
      <c r="D46" s="193">
        <v>292692</v>
      </c>
      <c r="E46" s="194"/>
      <c r="F46" s="192" t="s">
        <v>355</v>
      </c>
      <c r="G46" s="193">
        <v>291509</v>
      </c>
      <c r="H46" s="194"/>
      <c r="I46" s="192" t="s">
        <v>355</v>
      </c>
      <c r="J46" s="193">
        <v>260822</v>
      </c>
      <c r="K46" s="194"/>
    </row>
    <row r="47" spans="1:11" ht="15.75" thickBot="1">
      <c r="A47" s="133"/>
      <c r="B47" s="32"/>
      <c r="C47" s="51"/>
      <c r="D47" s="53"/>
      <c r="E47" s="55"/>
      <c r="F47" s="51"/>
      <c r="G47" s="53"/>
      <c r="H47" s="55"/>
      <c r="I47" s="51"/>
      <c r="J47" s="53"/>
      <c r="K47" s="55"/>
    </row>
    <row r="48" spans="1:11" ht="15.75" thickTop="1"/>
  </sheetData>
  <mergeCells count="122">
    <mergeCell ref="B5:K5"/>
    <mergeCell ref="A32:A47"/>
    <mergeCell ref="B32:K32"/>
    <mergeCell ref="B33:K33"/>
    <mergeCell ref="H46:H47"/>
    <mergeCell ref="I46:I47"/>
    <mergeCell ref="J46:J47"/>
    <mergeCell ref="K46:K47"/>
    <mergeCell ref="A1:A2"/>
    <mergeCell ref="B1:K1"/>
    <mergeCell ref="B2:K2"/>
    <mergeCell ref="B3:K3"/>
    <mergeCell ref="A4:A31"/>
    <mergeCell ref="B4:K4"/>
    <mergeCell ref="H44:H45"/>
    <mergeCell ref="I44:I45"/>
    <mergeCell ref="J44:J45"/>
    <mergeCell ref="K44:K45"/>
    <mergeCell ref="B46:B47"/>
    <mergeCell ref="C46:C47"/>
    <mergeCell ref="D46:D47"/>
    <mergeCell ref="E46:E47"/>
    <mergeCell ref="F46:F47"/>
    <mergeCell ref="G46:G47"/>
    <mergeCell ref="H42:H43"/>
    <mergeCell ref="I42:I43"/>
    <mergeCell ref="J42:J43"/>
    <mergeCell ref="K42:K43"/>
    <mergeCell ref="B44:B45"/>
    <mergeCell ref="C44:C45"/>
    <mergeCell ref="D44:D45"/>
    <mergeCell ref="E44:E45"/>
    <mergeCell ref="F44:F45"/>
    <mergeCell ref="G44:G45"/>
    <mergeCell ref="K39:K40"/>
    <mergeCell ref="C41:D41"/>
    <mergeCell ref="F41:G41"/>
    <mergeCell ref="I41:J41"/>
    <mergeCell ref="B42:B43"/>
    <mergeCell ref="C42:C43"/>
    <mergeCell ref="D42:D43"/>
    <mergeCell ref="E42:E43"/>
    <mergeCell ref="F42:F43"/>
    <mergeCell ref="G42:G43"/>
    <mergeCell ref="C38:K38"/>
    <mergeCell ref="B39:B40"/>
    <mergeCell ref="C39:C40"/>
    <mergeCell ref="D39:D40"/>
    <mergeCell ref="E39:E40"/>
    <mergeCell ref="F39:F40"/>
    <mergeCell ref="G39:G40"/>
    <mergeCell ref="H39:H40"/>
    <mergeCell ref="I39:I40"/>
    <mergeCell ref="J39:J40"/>
    <mergeCell ref="H30:H31"/>
    <mergeCell ref="B34:K34"/>
    <mergeCell ref="C36:E36"/>
    <mergeCell ref="F36:K36"/>
    <mergeCell ref="C37:E37"/>
    <mergeCell ref="F37:H37"/>
    <mergeCell ref="I37:K37"/>
    <mergeCell ref="B30:B31"/>
    <mergeCell ref="C30:C31"/>
    <mergeCell ref="D30:D31"/>
    <mergeCell ref="E30:E31"/>
    <mergeCell ref="F30:F31"/>
    <mergeCell ref="G30:G31"/>
    <mergeCell ref="C27:E27"/>
    <mergeCell ref="F27:H27"/>
    <mergeCell ref="B28:B29"/>
    <mergeCell ref="C28:D29"/>
    <mergeCell ref="E28:E29"/>
    <mergeCell ref="F28:G29"/>
    <mergeCell ref="H28:H29"/>
    <mergeCell ref="B23:B24"/>
    <mergeCell ref="C23:D24"/>
    <mergeCell ref="E23:E24"/>
    <mergeCell ref="F23:G24"/>
    <mergeCell ref="H23:H24"/>
    <mergeCell ref="B25:B26"/>
    <mergeCell ref="C25:D26"/>
    <mergeCell ref="E25:E26"/>
    <mergeCell ref="F25:G26"/>
    <mergeCell ref="H25:H26"/>
    <mergeCell ref="B19:B20"/>
    <mergeCell ref="C19:D20"/>
    <mergeCell ref="E19:E20"/>
    <mergeCell ref="F19:G20"/>
    <mergeCell ref="H19:H20"/>
    <mergeCell ref="B21:B22"/>
    <mergeCell ref="C21:D22"/>
    <mergeCell ref="E21:E22"/>
    <mergeCell ref="F21:G22"/>
    <mergeCell ref="H21:H22"/>
    <mergeCell ref="B15:B16"/>
    <mergeCell ref="C15:D16"/>
    <mergeCell ref="E15:E16"/>
    <mergeCell ref="F15:G16"/>
    <mergeCell ref="H15:H16"/>
    <mergeCell ref="B17:B18"/>
    <mergeCell ref="C17:D18"/>
    <mergeCell ref="E17:E18"/>
    <mergeCell ref="F17:G18"/>
    <mergeCell ref="H17:H18"/>
    <mergeCell ref="H11:H12"/>
    <mergeCell ref="B13:B14"/>
    <mergeCell ref="C13:D14"/>
    <mergeCell ref="E13:E14"/>
    <mergeCell ref="F13:G14"/>
    <mergeCell ref="H13:H14"/>
    <mergeCell ref="B11:B12"/>
    <mergeCell ref="C11:C12"/>
    <mergeCell ref="D11:D12"/>
    <mergeCell ref="E11:E12"/>
    <mergeCell ref="F11:F12"/>
    <mergeCell ref="G11:G12"/>
    <mergeCell ref="B6:H6"/>
    <mergeCell ref="C8:E8"/>
    <mergeCell ref="F8:H8"/>
    <mergeCell ref="C9:H9"/>
    <mergeCell ref="C10:E10"/>
    <mergeCell ref="F10:H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4"/>
  <sheetViews>
    <sheetView showGridLines="0" workbookViewId="0"/>
  </sheetViews>
  <sheetFormatPr defaultRowHeight="15"/>
  <cols>
    <col min="1" max="3" width="36.5703125" bestFit="1" customWidth="1"/>
    <col min="4" max="4" width="11.140625" customWidth="1"/>
    <col min="5" max="5" width="2.28515625" customWidth="1"/>
    <col min="6" max="6" width="3" customWidth="1"/>
    <col min="7" max="7" width="36.5703125" bestFit="1" customWidth="1"/>
    <col min="8" max="8" width="3" customWidth="1"/>
    <col min="9" max="9" width="9" customWidth="1"/>
    <col min="10" max="10" width="9.5703125" customWidth="1"/>
    <col min="11" max="11" width="13.28515625" customWidth="1"/>
    <col min="12" max="12" width="9" customWidth="1"/>
    <col min="13" max="13" width="3" customWidth="1"/>
    <col min="14" max="14" width="11.140625" customWidth="1"/>
    <col min="15" max="15" width="13.7109375" customWidth="1"/>
  </cols>
  <sheetData>
    <row r="1" spans="1:15" ht="15" customHeight="1">
      <c r="A1" s="7" t="s">
        <v>1692</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8" t="s">
        <v>671</v>
      </c>
      <c r="B3" s="132" t="s">
        <v>9</v>
      </c>
      <c r="C3" s="132"/>
      <c r="D3" s="132"/>
      <c r="E3" s="132"/>
      <c r="F3" s="132"/>
      <c r="G3" s="132"/>
      <c r="H3" s="132"/>
      <c r="I3" s="132"/>
      <c r="J3" s="132"/>
      <c r="K3" s="132"/>
      <c r="L3" s="132"/>
      <c r="M3" s="132"/>
      <c r="N3" s="132"/>
      <c r="O3" s="132"/>
    </row>
    <row r="4" spans="1:15" ht="15" customHeight="1">
      <c r="A4" s="133" t="s">
        <v>683</v>
      </c>
      <c r="B4" s="132" t="s">
        <v>9</v>
      </c>
      <c r="C4" s="132"/>
      <c r="D4" s="132"/>
      <c r="E4" s="132"/>
      <c r="F4" s="132"/>
      <c r="G4" s="132"/>
      <c r="H4" s="132"/>
      <c r="I4" s="132"/>
      <c r="J4" s="132"/>
      <c r="K4" s="132"/>
      <c r="L4" s="132"/>
      <c r="M4" s="132"/>
      <c r="N4" s="132"/>
      <c r="O4" s="132"/>
    </row>
    <row r="5" spans="1:15">
      <c r="A5" s="133"/>
      <c r="B5" s="136" t="s">
        <v>1693</v>
      </c>
      <c r="C5" s="136"/>
      <c r="D5" s="136"/>
      <c r="E5" s="136"/>
      <c r="F5" s="136"/>
      <c r="G5" s="136"/>
      <c r="H5" s="136"/>
      <c r="I5" s="136"/>
      <c r="J5" s="136"/>
      <c r="K5" s="136"/>
      <c r="L5" s="136"/>
      <c r="M5" s="136"/>
      <c r="N5" s="136"/>
      <c r="O5" s="136"/>
    </row>
    <row r="6" spans="1:15">
      <c r="A6" s="133"/>
      <c r="B6" s="25"/>
      <c r="C6" s="25"/>
      <c r="D6" s="25"/>
      <c r="E6" s="25"/>
      <c r="F6" s="25"/>
      <c r="G6" s="25"/>
      <c r="H6" s="25"/>
      <c r="I6" s="25"/>
      <c r="J6" s="25"/>
      <c r="K6" s="25"/>
      <c r="L6" s="25"/>
      <c r="M6" s="25"/>
      <c r="N6" s="25"/>
      <c r="O6" s="25"/>
    </row>
    <row r="7" spans="1:15">
      <c r="A7" s="133"/>
      <c r="B7" s="16"/>
      <c r="C7" s="16"/>
      <c r="D7" s="16"/>
      <c r="E7" s="16"/>
      <c r="F7" s="16"/>
      <c r="G7" s="16"/>
      <c r="H7" s="16"/>
      <c r="I7" s="16"/>
      <c r="J7" s="16"/>
      <c r="K7" s="16"/>
      <c r="L7" s="16"/>
      <c r="M7" s="16"/>
      <c r="N7" s="16"/>
      <c r="O7" s="16"/>
    </row>
    <row r="8" spans="1:15">
      <c r="A8" s="133"/>
      <c r="B8" s="15"/>
      <c r="C8" s="26" t="s">
        <v>683</v>
      </c>
      <c r="D8" s="26"/>
      <c r="E8" s="26"/>
      <c r="F8" s="26"/>
      <c r="G8" s="26"/>
      <c r="H8" s="26"/>
      <c r="I8" s="26"/>
      <c r="J8" s="26"/>
      <c r="K8" s="26"/>
      <c r="L8" s="26"/>
      <c r="M8" s="26"/>
      <c r="N8" s="26"/>
      <c r="O8" s="26"/>
    </row>
    <row r="9" spans="1:15" ht="15.75" thickBot="1">
      <c r="A9" s="133"/>
      <c r="B9" s="17"/>
      <c r="C9" s="27" t="s">
        <v>442</v>
      </c>
      <c r="D9" s="27"/>
      <c r="E9" s="27"/>
      <c r="F9" s="27"/>
      <c r="G9" s="27"/>
      <c r="H9" s="27"/>
      <c r="I9" s="27"/>
      <c r="J9" s="27"/>
      <c r="K9" s="27"/>
      <c r="L9" s="27"/>
      <c r="M9" s="27"/>
      <c r="N9" s="27"/>
      <c r="O9" s="27"/>
    </row>
    <row r="10" spans="1:15">
      <c r="A10" s="133"/>
      <c r="B10" s="38"/>
      <c r="C10" s="228" t="s">
        <v>684</v>
      </c>
      <c r="D10" s="228"/>
      <c r="E10" s="228"/>
      <c r="F10" s="228"/>
      <c r="G10" s="228"/>
      <c r="H10" s="228"/>
      <c r="I10" s="46"/>
      <c r="J10" s="228" t="s">
        <v>686</v>
      </c>
      <c r="K10" s="228"/>
      <c r="L10" s="228"/>
      <c r="M10" s="228"/>
      <c r="N10" s="228"/>
      <c r="O10" s="228"/>
    </row>
    <row r="11" spans="1:15" ht="15.75" thickBot="1">
      <c r="A11" s="133"/>
      <c r="B11" s="38"/>
      <c r="C11" s="27" t="s">
        <v>685</v>
      </c>
      <c r="D11" s="27"/>
      <c r="E11" s="27"/>
      <c r="F11" s="27"/>
      <c r="G11" s="27"/>
      <c r="H11" s="27"/>
      <c r="I11" s="67"/>
      <c r="J11" s="27" t="s">
        <v>687</v>
      </c>
      <c r="K11" s="27"/>
      <c r="L11" s="27"/>
      <c r="M11" s="27"/>
      <c r="N11" s="27"/>
      <c r="O11" s="27"/>
    </row>
    <row r="12" spans="1:15">
      <c r="A12" s="133"/>
      <c r="B12" s="38"/>
      <c r="C12" s="228" t="s">
        <v>117</v>
      </c>
      <c r="D12" s="228"/>
      <c r="E12" s="228"/>
      <c r="F12" s="228" t="s">
        <v>689</v>
      </c>
      <c r="G12" s="228"/>
      <c r="H12" s="228"/>
      <c r="I12" s="46"/>
      <c r="J12" s="228" t="s">
        <v>117</v>
      </c>
      <c r="K12" s="228"/>
      <c r="L12" s="228"/>
      <c r="M12" s="228" t="s">
        <v>689</v>
      </c>
      <c r="N12" s="228"/>
      <c r="O12" s="228"/>
    </row>
    <row r="13" spans="1:15" ht="15.75" thickBot="1">
      <c r="A13" s="133"/>
      <c r="B13" s="38"/>
      <c r="C13" s="27" t="s">
        <v>688</v>
      </c>
      <c r="D13" s="27"/>
      <c r="E13" s="27"/>
      <c r="F13" s="27"/>
      <c r="G13" s="27"/>
      <c r="H13" s="27"/>
      <c r="I13" s="67"/>
      <c r="J13" s="27" t="s">
        <v>688</v>
      </c>
      <c r="K13" s="27"/>
      <c r="L13" s="27"/>
      <c r="M13" s="27"/>
      <c r="N13" s="27"/>
      <c r="O13" s="27"/>
    </row>
    <row r="14" spans="1:15">
      <c r="A14" s="133"/>
      <c r="B14" s="15"/>
      <c r="C14" s="30" t="s">
        <v>353</v>
      </c>
      <c r="D14" s="30"/>
      <c r="E14" s="30"/>
      <c r="F14" s="30"/>
      <c r="G14" s="30"/>
      <c r="H14" s="30"/>
      <c r="I14" s="30"/>
      <c r="J14" s="30"/>
      <c r="K14" s="30"/>
      <c r="L14" s="30"/>
      <c r="M14" s="30"/>
      <c r="N14" s="30"/>
      <c r="O14" s="30"/>
    </row>
    <row r="15" spans="1:15" ht="24.75">
      <c r="A15" s="133"/>
      <c r="B15" s="178" t="s">
        <v>690</v>
      </c>
      <c r="C15" s="34"/>
      <c r="D15" s="34"/>
      <c r="E15" s="34"/>
      <c r="F15" s="34"/>
      <c r="G15" s="34"/>
      <c r="H15" s="34"/>
      <c r="I15" s="20"/>
      <c r="J15" s="34"/>
      <c r="K15" s="34"/>
      <c r="L15" s="34"/>
      <c r="M15" s="34"/>
      <c r="N15" s="34"/>
      <c r="O15" s="34"/>
    </row>
    <row r="16" spans="1:15">
      <c r="A16" s="133"/>
      <c r="B16" s="61" t="s">
        <v>691</v>
      </c>
      <c r="C16" s="38" t="s">
        <v>355</v>
      </c>
      <c r="D16" s="36" t="s">
        <v>356</v>
      </c>
      <c r="E16" s="37"/>
      <c r="F16" s="38" t="s">
        <v>355</v>
      </c>
      <c r="G16" s="36" t="s">
        <v>356</v>
      </c>
      <c r="H16" s="37"/>
      <c r="I16" s="37"/>
      <c r="J16" s="38" t="s">
        <v>355</v>
      </c>
      <c r="K16" s="39">
        <v>961359</v>
      </c>
      <c r="L16" s="37"/>
      <c r="M16" s="38" t="s">
        <v>355</v>
      </c>
      <c r="N16" s="39">
        <v>97858</v>
      </c>
      <c r="O16" s="37"/>
    </row>
    <row r="17" spans="1:15">
      <c r="A17" s="133"/>
      <c r="B17" s="61"/>
      <c r="C17" s="38"/>
      <c r="D17" s="36"/>
      <c r="E17" s="37"/>
      <c r="F17" s="38"/>
      <c r="G17" s="36"/>
      <c r="H17" s="37"/>
      <c r="I17" s="37"/>
      <c r="J17" s="38"/>
      <c r="K17" s="39"/>
      <c r="L17" s="37"/>
      <c r="M17" s="38"/>
      <c r="N17" s="39"/>
      <c r="O17" s="37"/>
    </row>
    <row r="18" spans="1:15">
      <c r="A18" s="133"/>
      <c r="B18" s="62" t="s">
        <v>692</v>
      </c>
      <c r="C18" s="41">
        <v>18970</v>
      </c>
      <c r="D18" s="41"/>
      <c r="E18" s="34"/>
      <c r="F18" s="33">
        <v>903</v>
      </c>
      <c r="G18" s="33"/>
      <c r="H18" s="34"/>
      <c r="I18" s="34"/>
      <c r="J18" s="41">
        <v>339785</v>
      </c>
      <c r="K18" s="41"/>
      <c r="L18" s="34"/>
      <c r="M18" s="41">
        <v>9772</v>
      </c>
      <c r="N18" s="41"/>
      <c r="O18" s="34"/>
    </row>
    <row r="19" spans="1:15" ht="15.75" thickBot="1">
      <c r="A19" s="133"/>
      <c r="B19" s="62"/>
      <c r="C19" s="42"/>
      <c r="D19" s="42"/>
      <c r="E19" s="43"/>
      <c r="F19" s="63"/>
      <c r="G19" s="63"/>
      <c r="H19" s="43"/>
      <c r="I19" s="34"/>
      <c r="J19" s="42"/>
      <c r="K19" s="42"/>
      <c r="L19" s="43"/>
      <c r="M19" s="42"/>
      <c r="N19" s="42"/>
      <c r="O19" s="43"/>
    </row>
    <row r="20" spans="1:15">
      <c r="A20" s="133"/>
      <c r="B20" s="38" t="s">
        <v>158</v>
      </c>
      <c r="C20" s="68" t="s">
        <v>355</v>
      </c>
      <c r="D20" s="44">
        <v>18970</v>
      </c>
      <c r="E20" s="46"/>
      <c r="F20" s="68" t="s">
        <v>355</v>
      </c>
      <c r="G20" s="66">
        <v>903</v>
      </c>
      <c r="H20" s="46"/>
      <c r="I20" s="37"/>
      <c r="J20" s="68" t="s">
        <v>355</v>
      </c>
      <c r="K20" s="44">
        <v>1301144</v>
      </c>
      <c r="L20" s="46"/>
      <c r="M20" s="68" t="s">
        <v>355</v>
      </c>
      <c r="N20" s="44">
        <v>107630</v>
      </c>
      <c r="O20" s="46"/>
    </row>
    <row r="21" spans="1:15" ht="15.75" thickBot="1">
      <c r="A21" s="133"/>
      <c r="B21" s="38"/>
      <c r="C21" s="69"/>
      <c r="D21" s="70"/>
      <c r="E21" s="67"/>
      <c r="F21" s="69"/>
      <c r="G21" s="48"/>
      <c r="H21" s="67"/>
      <c r="I21" s="37"/>
      <c r="J21" s="69"/>
      <c r="K21" s="70"/>
      <c r="L21" s="67"/>
      <c r="M21" s="69"/>
      <c r="N21" s="70"/>
      <c r="O21" s="67"/>
    </row>
    <row r="22" spans="1:15" ht="24.75">
      <c r="A22" s="133"/>
      <c r="B22" s="178" t="s">
        <v>693</v>
      </c>
      <c r="C22" s="54"/>
      <c r="D22" s="54"/>
      <c r="E22" s="54"/>
      <c r="F22" s="54"/>
      <c r="G22" s="54"/>
      <c r="H22" s="54"/>
      <c r="I22" s="20"/>
      <c r="J22" s="54"/>
      <c r="K22" s="54"/>
      <c r="L22" s="54"/>
      <c r="M22" s="54"/>
      <c r="N22" s="54"/>
      <c r="O22" s="54"/>
    </row>
    <row r="23" spans="1:15">
      <c r="A23" s="133"/>
      <c r="B23" s="61" t="s">
        <v>694</v>
      </c>
      <c r="C23" s="38" t="s">
        <v>355</v>
      </c>
      <c r="D23" s="39">
        <v>447532</v>
      </c>
      <c r="E23" s="37"/>
      <c r="F23" s="38" t="s">
        <v>355</v>
      </c>
      <c r="G23" s="36">
        <v>155</v>
      </c>
      <c r="H23" s="37"/>
      <c r="I23" s="37"/>
      <c r="J23" s="38" t="s">
        <v>355</v>
      </c>
      <c r="K23" s="36" t="s">
        <v>356</v>
      </c>
      <c r="L23" s="37"/>
      <c r="M23" s="38" t="s">
        <v>355</v>
      </c>
      <c r="N23" s="36" t="s">
        <v>356</v>
      </c>
      <c r="O23" s="37"/>
    </row>
    <row r="24" spans="1:15">
      <c r="A24" s="133"/>
      <c r="B24" s="61"/>
      <c r="C24" s="38"/>
      <c r="D24" s="39"/>
      <c r="E24" s="37"/>
      <c r="F24" s="38"/>
      <c r="G24" s="36"/>
      <c r="H24" s="37"/>
      <c r="I24" s="37"/>
      <c r="J24" s="38"/>
      <c r="K24" s="36"/>
      <c r="L24" s="37"/>
      <c r="M24" s="38"/>
      <c r="N24" s="36"/>
      <c r="O24" s="37"/>
    </row>
    <row r="25" spans="1:15">
      <c r="A25" s="133"/>
      <c r="B25" s="62" t="s">
        <v>692</v>
      </c>
      <c r="C25" s="33" t="s">
        <v>356</v>
      </c>
      <c r="D25" s="33"/>
      <c r="E25" s="34"/>
      <c r="F25" s="33" t="s">
        <v>356</v>
      </c>
      <c r="G25" s="33"/>
      <c r="H25" s="34"/>
      <c r="I25" s="34"/>
      <c r="J25" s="41">
        <v>39052</v>
      </c>
      <c r="K25" s="41"/>
      <c r="L25" s="34"/>
      <c r="M25" s="41">
        <v>15477</v>
      </c>
      <c r="N25" s="41"/>
      <c r="O25" s="34"/>
    </row>
    <row r="26" spans="1:15" ht="15.75" thickBot="1">
      <c r="A26" s="133"/>
      <c r="B26" s="62"/>
      <c r="C26" s="63"/>
      <c r="D26" s="63"/>
      <c r="E26" s="43"/>
      <c r="F26" s="63"/>
      <c r="G26" s="63"/>
      <c r="H26" s="43"/>
      <c r="I26" s="34"/>
      <c r="J26" s="42"/>
      <c r="K26" s="42"/>
      <c r="L26" s="43"/>
      <c r="M26" s="42"/>
      <c r="N26" s="42"/>
      <c r="O26" s="43"/>
    </row>
    <row r="27" spans="1:15">
      <c r="A27" s="133"/>
      <c r="B27" s="38" t="s">
        <v>158</v>
      </c>
      <c r="C27" s="68" t="s">
        <v>355</v>
      </c>
      <c r="D27" s="44">
        <v>447532</v>
      </c>
      <c r="E27" s="46"/>
      <c r="F27" s="68" t="s">
        <v>355</v>
      </c>
      <c r="G27" s="66">
        <v>155</v>
      </c>
      <c r="H27" s="46"/>
      <c r="I27" s="37"/>
      <c r="J27" s="68" t="s">
        <v>355</v>
      </c>
      <c r="K27" s="44">
        <v>39052</v>
      </c>
      <c r="L27" s="46"/>
      <c r="M27" s="68" t="s">
        <v>355</v>
      </c>
      <c r="N27" s="44">
        <v>15477</v>
      </c>
      <c r="O27" s="46"/>
    </row>
    <row r="28" spans="1:15" ht="15.75" thickBot="1">
      <c r="A28" s="133"/>
      <c r="B28" s="38"/>
      <c r="C28" s="69"/>
      <c r="D28" s="70"/>
      <c r="E28" s="67"/>
      <c r="F28" s="69"/>
      <c r="G28" s="48"/>
      <c r="H28" s="67"/>
      <c r="I28" s="37"/>
      <c r="J28" s="69"/>
      <c r="K28" s="70"/>
      <c r="L28" s="67"/>
      <c r="M28" s="69"/>
      <c r="N28" s="70"/>
      <c r="O28" s="67"/>
    </row>
    <row r="29" spans="1:15">
      <c r="A29" s="133"/>
      <c r="B29" s="15"/>
      <c r="C29" s="46"/>
      <c r="D29" s="46"/>
      <c r="E29" s="46"/>
      <c r="F29" s="46"/>
      <c r="G29" s="46"/>
      <c r="H29" s="46"/>
      <c r="I29" s="15"/>
      <c r="J29" s="46"/>
      <c r="K29" s="46"/>
      <c r="L29" s="46"/>
      <c r="M29" s="46"/>
      <c r="N29" s="46"/>
      <c r="O29" s="46"/>
    </row>
    <row r="30" spans="1:15" ht="15.75" thickBot="1">
      <c r="A30" s="133"/>
      <c r="B30" s="19"/>
      <c r="C30" s="229" t="s">
        <v>443</v>
      </c>
      <c r="D30" s="229"/>
      <c r="E30" s="229"/>
      <c r="F30" s="229"/>
      <c r="G30" s="229"/>
      <c r="H30" s="229"/>
      <c r="I30" s="229"/>
      <c r="J30" s="229"/>
      <c r="K30" s="229"/>
      <c r="L30" s="229"/>
      <c r="M30" s="229"/>
      <c r="N30" s="229"/>
      <c r="O30" s="229"/>
    </row>
    <row r="31" spans="1:15" ht="24.75">
      <c r="A31" s="133"/>
      <c r="B31" s="179" t="s">
        <v>690</v>
      </c>
      <c r="C31" s="46"/>
      <c r="D31" s="46"/>
      <c r="E31" s="46"/>
      <c r="F31" s="46"/>
      <c r="G31" s="46"/>
      <c r="H31" s="46"/>
      <c r="I31" s="15"/>
      <c r="J31" s="46"/>
      <c r="K31" s="46"/>
      <c r="L31" s="46"/>
      <c r="M31" s="46"/>
      <c r="N31" s="46"/>
      <c r="O31" s="46"/>
    </row>
    <row r="32" spans="1:15">
      <c r="A32" s="133"/>
      <c r="B32" s="62" t="s">
        <v>691</v>
      </c>
      <c r="C32" s="32" t="s">
        <v>355</v>
      </c>
      <c r="D32" s="33" t="s">
        <v>356</v>
      </c>
      <c r="E32" s="34"/>
      <c r="F32" s="32" t="s">
        <v>355</v>
      </c>
      <c r="G32" s="33" t="s">
        <v>356</v>
      </c>
      <c r="H32" s="34"/>
      <c r="I32" s="34"/>
      <c r="J32" s="32" t="s">
        <v>355</v>
      </c>
      <c r="K32" s="41">
        <v>1019920</v>
      </c>
      <c r="L32" s="34"/>
      <c r="M32" s="32" t="s">
        <v>355</v>
      </c>
      <c r="N32" s="41">
        <v>129522</v>
      </c>
      <c r="O32" s="34"/>
    </row>
    <row r="33" spans="1:15">
      <c r="A33" s="133"/>
      <c r="B33" s="62"/>
      <c r="C33" s="32"/>
      <c r="D33" s="33"/>
      <c r="E33" s="34"/>
      <c r="F33" s="32"/>
      <c r="G33" s="33"/>
      <c r="H33" s="34"/>
      <c r="I33" s="34"/>
      <c r="J33" s="32"/>
      <c r="K33" s="41"/>
      <c r="L33" s="34"/>
      <c r="M33" s="32"/>
      <c r="N33" s="41"/>
      <c r="O33" s="34"/>
    </row>
    <row r="34" spans="1:15">
      <c r="A34" s="133"/>
      <c r="B34" s="61" t="s">
        <v>692</v>
      </c>
      <c r="C34" s="39">
        <v>28000</v>
      </c>
      <c r="D34" s="39"/>
      <c r="E34" s="37"/>
      <c r="F34" s="36">
        <v>965</v>
      </c>
      <c r="G34" s="36"/>
      <c r="H34" s="37"/>
      <c r="I34" s="37"/>
      <c r="J34" s="39">
        <v>238395</v>
      </c>
      <c r="K34" s="39"/>
      <c r="L34" s="37"/>
      <c r="M34" s="39">
        <v>10915</v>
      </c>
      <c r="N34" s="39"/>
      <c r="O34" s="37"/>
    </row>
    <row r="35" spans="1:15" ht="15.75" thickBot="1">
      <c r="A35" s="133"/>
      <c r="B35" s="61"/>
      <c r="C35" s="70"/>
      <c r="D35" s="70"/>
      <c r="E35" s="67"/>
      <c r="F35" s="48"/>
      <c r="G35" s="48"/>
      <c r="H35" s="67"/>
      <c r="I35" s="37"/>
      <c r="J35" s="70"/>
      <c r="K35" s="70"/>
      <c r="L35" s="67"/>
      <c r="M35" s="70"/>
      <c r="N35" s="70"/>
      <c r="O35" s="67"/>
    </row>
    <row r="36" spans="1:15">
      <c r="A36" s="133"/>
      <c r="B36" s="32" t="s">
        <v>158</v>
      </c>
      <c r="C36" s="50" t="s">
        <v>355</v>
      </c>
      <c r="D36" s="52">
        <v>28000</v>
      </c>
      <c r="E36" s="54"/>
      <c r="F36" s="50" t="s">
        <v>355</v>
      </c>
      <c r="G36" s="71">
        <v>965</v>
      </c>
      <c r="H36" s="54"/>
      <c r="I36" s="34"/>
      <c r="J36" s="50" t="s">
        <v>355</v>
      </c>
      <c r="K36" s="52">
        <v>1258315</v>
      </c>
      <c r="L36" s="54"/>
      <c r="M36" s="50" t="s">
        <v>355</v>
      </c>
      <c r="N36" s="52">
        <v>140437</v>
      </c>
      <c r="O36" s="54"/>
    </row>
    <row r="37" spans="1:15" ht="15.75" thickBot="1">
      <c r="A37" s="133"/>
      <c r="B37" s="32"/>
      <c r="C37" s="64"/>
      <c r="D37" s="42"/>
      <c r="E37" s="43"/>
      <c r="F37" s="64"/>
      <c r="G37" s="63"/>
      <c r="H37" s="43"/>
      <c r="I37" s="34"/>
      <c r="J37" s="64"/>
      <c r="K37" s="42"/>
      <c r="L37" s="43"/>
      <c r="M37" s="64"/>
      <c r="N37" s="42"/>
      <c r="O37" s="43"/>
    </row>
    <row r="38" spans="1:15" ht="24.75">
      <c r="A38" s="133"/>
      <c r="B38" s="179" t="s">
        <v>693</v>
      </c>
      <c r="C38" s="46"/>
      <c r="D38" s="46"/>
      <c r="E38" s="46"/>
      <c r="F38" s="46"/>
      <c r="G38" s="46"/>
      <c r="H38" s="46"/>
      <c r="I38" s="15"/>
      <c r="J38" s="46"/>
      <c r="K38" s="46"/>
      <c r="L38" s="46"/>
      <c r="M38" s="46"/>
      <c r="N38" s="46"/>
      <c r="O38" s="46"/>
    </row>
    <row r="39" spans="1:15">
      <c r="A39" s="133"/>
      <c r="B39" s="62" t="s">
        <v>694</v>
      </c>
      <c r="C39" s="32" t="s">
        <v>355</v>
      </c>
      <c r="D39" s="41">
        <v>479085</v>
      </c>
      <c r="E39" s="34"/>
      <c r="F39" s="32" t="s">
        <v>355</v>
      </c>
      <c r="G39" s="33">
        <v>7</v>
      </c>
      <c r="H39" s="34"/>
      <c r="I39" s="34"/>
      <c r="J39" s="32" t="s">
        <v>355</v>
      </c>
      <c r="K39" s="33" t="s">
        <v>356</v>
      </c>
      <c r="L39" s="34"/>
      <c r="M39" s="32" t="s">
        <v>355</v>
      </c>
      <c r="N39" s="33" t="s">
        <v>356</v>
      </c>
      <c r="O39" s="34"/>
    </row>
    <row r="40" spans="1:15">
      <c r="A40" s="133"/>
      <c r="B40" s="62"/>
      <c r="C40" s="32"/>
      <c r="D40" s="41"/>
      <c r="E40" s="34"/>
      <c r="F40" s="32"/>
      <c r="G40" s="33"/>
      <c r="H40" s="34"/>
      <c r="I40" s="34"/>
      <c r="J40" s="32"/>
      <c r="K40" s="33"/>
      <c r="L40" s="34"/>
      <c r="M40" s="32"/>
      <c r="N40" s="33"/>
      <c r="O40" s="34"/>
    </row>
    <row r="41" spans="1:15">
      <c r="A41" s="133"/>
      <c r="B41" s="61" t="s">
        <v>691</v>
      </c>
      <c r="C41" s="39">
        <v>18877</v>
      </c>
      <c r="D41" s="39"/>
      <c r="E41" s="37"/>
      <c r="F41" s="36">
        <v>241</v>
      </c>
      <c r="G41" s="36"/>
      <c r="H41" s="37"/>
      <c r="I41" s="37"/>
      <c r="J41" s="36" t="s">
        <v>356</v>
      </c>
      <c r="K41" s="36"/>
      <c r="L41" s="37"/>
      <c r="M41" s="36" t="s">
        <v>356</v>
      </c>
      <c r="N41" s="36"/>
      <c r="O41" s="37"/>
    </row>
    <row r="42" spans="1:15">
      <c r="A42" s="133"/>
      <c r="B42" s="61"/>
      <c r="C42" s="39"/>
      <c r="D42" s="39"/>
      <c r="E42" s="37"/>
      <c r="F42" s="36"/>
      <c r="G42" s="36"/>
      <c r="H42" s="37"/>
      <c r="I42" s="37"/>
      <c r="J42" s="36"/>
      <c r="K42" s="36"/>
      <c r="L42" s="37"/>
      <c r="M42" s="36"/>
      <c r="N42" s="36"/>
      <c r="O42" s="37"/>
    </row>
    <row r="43" spans="1:15">
      <c r="A43" s="133"/>
      <c r="B43" s="62" t="s">
        <v>692</v>
      </c>
      <c r="C43" s="41">
        <v>140800</v>
      </c>
      <c r="D43" s="41"/>
      <c r="E43" s="34"/>
      <c r="F43" s="41">
        <v>20101</v>
      </c>
      <c r="G43" s="41"/>
      <c r="H43" s="34"/>
      <c r="I43" s="34"/>
      <c r="J43" s="41">
        <v>39562</v>
      </c>
      <c r="K43" s="41"/>
      <c r="L43" s="34"/>
      <c r="M43" s="41">
        <v>15287</v>
      </c>
      <c r="N43" s="41"/>
      <c r="O43" s="34"/>
    </row>
    <row r="44" spans="1:15" ht="15.75" thickBot="1">
      <c r="A44" s="133"/>
      <c r="B44" s="62"/>
      <c r="C44" s="42"/>
      <c r="D44" s="42"/>
      <c r="E44" s="43"/>
      <c r="F44" s="42"/>
      <c r="G44" s="42"/>
      <c r="H44" s="43"/>
      <c r="I44" s="34"/>
      <c r="J44" s="42"/>
      <c r="K44" s="42"/>
      <c r="L44" s="43"/>
      <c r="M44" s="42"/>
      <c r="N44" s="42"/>
      <c r="O44" s="43"/>
    </row>
    <row r="45" spans="1:15">
      <c r="A45" s="133"/>
      <c r="B45" s="38" t="s">
        <v>158</v>
      </c>
      <c r="C45" s="68" t="s">
        <v>355</v>
      </c>
      <c r="D45" s="44">
        <v>638762</v>
      </c>
      <c r="E45" s="46"/>
      <c r="F45" s="68" t="s">
        <v>355</v>
      </c>
      <c r="G45" s="44">
        <v>20349</v>
      </c>
      <c r="H45" s="46"/>
      <c r="I45" s="37"/>
      <c r="J45" s="68" t="s">
        <v>355</v>
      </c>
      <c r="K45" s="44">
        <v>39562</v>
      </c>
      <c r="L45" s="46"/>
      <c r="M45" s="68" t="s">
        <v>355</v>
      </c>
      <c r="N45" s="44">
        <v>15287</v>
      </c>
      <c r="O45" s="46"/>
    </row>
    <row r="46" spans="1:15" ht="15.75" thickBot="1">
      <c r="A46" s="133"/>
      <c r="B46" s="38"/>
      <c r="C46" s="69"/>
      <c r="D46" s="70"/>
      <c r="E46" s="67"/>
      <c r="F46" s="69"/>
      <c r="G46" s="70"/>
      <c r="H46" s="67"/>
      <c r="I46" s="37"/>
      <c r="J46" s="69"/>
      <c r="K46" s="70"/>
      <c r="L46" s="67"/>
      <c r="M46" s="69"/>
      <c r="N46" s="70"/>
      <c r="O46" s="67"/>
    </row>
    <row r="47" spans="1:15" ht="15" customHeight="1">
      <c r="A47" s="133" t="s">
        <v>1694</v>
      </c>
      <c r="B47" s="132" t="s">
        <v>9</v>
      </c>
      <c r="C47" s="132"/>
      <c r="D47" s="132"/>
      <c r="E47" s="132"/>
      <c r="F47" s="132"/>
      <c r="G47" s="132"/>
      <c r="H47" s="132"/>
      <c r="I47" s="132"/>
      <c r="J47" s="132"/>
      <c r="K47" s="132"/>
      <c r="L47" s="132"/>
      <c r="M47" s="132"/>
      <c r="N47" s="132"/>
      <c r="O47" s="132"/>
    </row>
    <row r="48" spans="1:15" ht="25.5" customHeight="1">
      <c r="A48" s="133"/>
      <c r="B48" s="136" t="s">
        <v>695</v>
      </c>
      <c r="C48" s="136"/>
      <c r="D48" s="136"/>
      <c r="E48" s="136"/>
      <c r="F48" s="136"/>
      <c r="G48" s="136"/>
      <c r="H48" s="136"/>
      <c r="I48" s="136"/>
      <c r="J48" s="136"/>
      <c r="K48" s="136"/>
      <c r="L48" s="136"/>
      <c r="M48" s="136"/>
      <c r="N48" s="136"/>
      <c r="O48" s="136"/>
    </row>
    <row r="49" spans="1:13">
      <c r="A49" s="133"/>
      <c r="B49" s="25"/>
      <c r="C49" s="25"/>
      <c r="D49" s="25"/>
      <c r="E49" s="25"/>
      <c r="F49" s="25"/>
      <c r="G49" s="25"/>
      <c r="H49" s="25"/>
      <c r="I49" s="25"/>
      <c r="J49" s="25"/>
      <c r="K49" s="25"/>
      <c r="L49" s="25"/>
      <c r="M49" s="25"/>
    </row>
    <row r="50" spans="1:13">
      <c r="A50" s="133"/>
      <c r="B50" s="16"/>
      <c r="C50" s="16"/>
      <c r="D50" s="16"/>
      <c r="E50" s="16"/>
      <c r="F50" s="16"/>
      <c r="G50" s="16"/>
      <c r="H50" s="16"/>
      <c r="I50" s="16"/>
      <c r="J50" s="16"/>
      <c r="K50" s="16"/>
      <c r="L50" s="16"/>
      <c r="M50" s="16"/>
    </row>
    <row r="51" spans="1:13">
      <c r="A51" s="133"/>
      <c r="B51" s="38"/>
      <c r="C51" s="38"/>
      <c r="D51" s="38"/>
      <c r="E51" s="38"/>
      <c r="F51" s="37"/>
      <c r="G51" s="26" t="s">
        <v>696</v>
      </c>
      <c r="H51" s="26"/>
      <c r="I51" s="26"/>
      <c r="J51" s="26"/>
      <c r="K51" s="26"/>
      <c r="L51" s="26"/>
      <c r="M51" s="26"/>
    </row>
    <row r="52" spans="1:13" ht="15.75" thickBot="1">
      <c r="A52" s="133"/>
      <c r="B52" s="38"/>
      <c r="C52" s="38"/>
      <c r="D52" s="38"/>
      <c r="E52" s="38"/>
      <c r="F52" s="37"/>
      <c r="G52" s="27" t="s">
        <v>697</v>
      </c>
      <c r="H52" s="27"/>
      <c r="I52" s="27"/>
      <c r="J52" s="27"/>
      <c r="K52" s="27"/>
      <c r="L52" s="27"/>
      <c r="M52" s="27"/>
    </row>
    <row r="53" spans="1:13">
      <c r="A53" s="133"/>
      <c r="B53" s="230" t="s">
        <v>698</v>
      </c>
      <c r="C53" s="26" t="s">
        <v>700</v>
      </c>
      <c r="D53" s="26"/>
      <c r="E53" s="26"/>
      <c r="F53" s="37"/>
      <c r="G53" s="228" t="s">
        <v>389</v>
      </c>
      <c r="H53" s="228" t="s">
        <v>702</v>
      </c>
      <c r="I53" s="228"/>
      <c r="J53" s="228"/>
      <c r="K53" s="228" t="s">
        <v>704</v>
      </c>
      <c r="L53" s="228"/>
      <c r="M53" s="228"/>
    </row>
    <row r="54" spans="1:13" ht="15.75" thickBot="1">
      <c r="A54" s="133"/>
      <c r="B54" s="231" t="s">
        <v>699</v>
      </c>
      <c r="C54" s="27" t="s">
        <v>701</v>
      </c>
      <c r="D54" s="27"/>
      <c r="E54" s="27"/>
      <c r="F54" s="67"/>
      <c r="G54" s="27"/>
      <c r="H54" s="27" t="s">
        <v>703</v>
      </c>
      <c r="I54" s="27"/>
      <c r="J54" s="27"/>
      <c r="K54" s="27" t="s">
        <v>703</v>
      </c>
      <c r="L54" s="27"/>
      <c r="M54" s="27"/>
    </row>
    <row r="55" spans="1:13">
      <c r="A55" s="133"/>
      <c r="B55" s="15"/>
      <c r="C55" s="30" t="s">
        <v>353</v>
      </c>
      <c r="D55" s="30"/>
      <c r="E55" s="30"/>
      <c r="F55" s="30"/>
      <c r="G55" s="30"/>
      <c r="H55" s="30"/>
      <c r="I55" s="30"/>
      <c r="J55" s="30"/>
      <c r="K55" s="30"/>
      <c r="L55" s="30"/>
      <c r="M55" s="30"/>
    </row>
    <row r="56" spans="1:13" ht="15.75" thickBot="1">
      <c r="A56" s="133"/>
      <c r="B56" s="232" t="s">
        <v>705</v>
      </c>
      <c r="C56" s="34"/>
      <c r="D56" s="34"/>
      <c r="E56" s="34"/>
      <c r="F56" s="20"/>
      <c r="G56" s="20"/>
      <c r="H56" s="34"/>
      <c r="I56" s="34"/>
      <c r="J56" s="34"/>
      <c r="K56" s="34"/>
      <c r="L56" s="34"/>
      <c r="M56" s="34"/>
    </row>
    <row r="57" spans="1:13">
      <c r="A57" s="133"/>
      <c r="B57" s="236" t="s">
        <v>706</v>
      </c>
      <c r="C57" s="38" t="s">
        <v>355</v>
      </c>
      <c r="D57" s="39">
        <v>37094</v>
      </c>
      <c r="E57" s="37"/>
      <c r="F57" s="37"/>
      <c r="G57" s="38" t="s">
        <v>707</v>
      </c>
      <c r="H57" s="38" t="s">
        <v>355</v>
      </c>
      <c r="I57" s="36" t="s">
        <v>708</v>
      </c>
      <c r="J57" s="38" t="s">
        <v>359</v>
      </c>
      <c r="K57" s="38" t="s">
        <v>355</v>
      </c>
      <c r="L57" s="36" t="s">
        <v>709</v>
      </c>
      <c r="M57" s="38" t="s">
        <v>359</v>
      </c>
    </row>
    <row r="58" spans="1:13">
      <c r="A58" s="133"/>
      <c r="B58" s="237"/>
      <c r="C58" s="38"/>
      <c r="D58" s="39"/>
      <c r="E58" s="37"/>
      <c r="F58" s="37"/>
      <c r="G58" s="38"/>
      <c r="H58" s="38"/>
      <c r="I58" s="36"/>
      <c r="J58" s="38"/>
      <c r="K58" s="38"/>
      <c r="L58" s="36"/>
      <c r="M58" s="38"/>
    </row>
    <row r="59" spans="1:13">
      <c r="A59" s="133"/>
      <c r="B59" s="62" t="s">
        <v>710</v>
      </c>
      <c r="C59" s="33" t="s">
        <v>356</v>
      </c>
      <c r="D59" s="33"/>
      <c r="E59" s="34"/>
      <c r="F59" s="34"/>
      <c r="G59" s="62" t="s">
        <v>122</v>
      </c>
      <c r="H59" s="33" t="s">
        <v>711</v>
      </c>
      <c r="I59" s="33"/>
      <c r="J59" s="32" t="s">
        <v>359</v>
      </c>
      <c r="K59" s="33">
        <v>4</v>
      </c>
      <c r="L59" s="33"/>
      <c r="M59" s="34"/>
    </row>
    <row r="60" spans="1:13" ht="15.75" thickBot="1">
      <c r="A60" s="133"/>
      <c r="B60" s="62"/>
      <c r="C60" s="63"/>
      <c r="D60" s="63"/>
      <c r="E60" s="43"/>
      <c r="F60" s="34"/>
      <c r="G60" s="62"/>
      <c r="H60" s="63"/>
      <c r="I60" s="63"/>
      <c r="J60" s="64"/>
      <c r="K60" s="63"/>
      <c r="L60" s="63"/>
      <c r="M60" s="43"/>
    </row>
    <row r="61" spans="1:13">
      <c r="A61" s="133"/>
      <c r="B61" s="238" t="s">
        <v>158</v>
      </c>
      <c r="C61" s="68" t="s">
        <v>355</v>
      </c>
      <c r="D61" s="44">
        <v>37094</v>
      </c>
      <c r="E61" s="46"/>
      <c r="F61" s="37"/>
      <c r="G61" s="37"/>
      <c r="H61" s="68" t="s">
        <v>355</v>
      </c>
      <c r="I61" s="66" t="s">
        <v>712</v>
      </c>
      <c r="J61" s="68" t="s">
        <v>359</v>
      </c>
      <c r="K61" s="68" t="s">
        <v>355</v>
      </c>
      <c r="L61" s="66" t="s">
        <v>713</v>
      </c>
      <c r="M61" s="68" t="s">
        <v>359</v>
      </c>
    </row>
    <row r="62" spans="1:13" ht="15.75" thickBot="1">
      <c r="A62" s="133"/>
      <c r="B62" s="238"/>
      <c r="C62" s="69"/>
      <c r="D62" s="70"/>
      <c r="E62" s="67"/>
      <c r="F62" s="37"/>
      <c r="G62" s="37"/>
      <c r="H62" s="69"/>
      <c r="I62" s="48"/>
      <c r="J62" s="69"/>
      <c r="K62" s="69"/>
      <c r="L62" s="48"/>
      <c r="M62" s="69"/>
    </row>
    <row r="63" spans="1:13" ht="15.75" thickBot="1">
      <c r="A63" s="133"/>
      <c r="B63" s="232" t="s">
        <v>714</v>
      </c>
      <c r="C63" s="54"/>
      <c r="D63" s="54"/>
      <c r="E63" s="54"/>
      <c r="F63" s="20"/>
      <c r="G63" s="20"/>
      <c r="H63" s="54"/>
      <c r="I63" s="54"/>
      <c r="J63" s="54"/>
      <c r="K63" s="54"/>
      <c r="L63" s="54"/>
      <c r="M63" s="54"/>
    </row>
    <row r="64" spans="1:13">
      <c r="A64" s="133"/>
      <c r="B64" s="236" t="s">
        <v>715</v>
      </c>
      <c r="C64" s="38" t="s">
        <v>355</v>
      </c>
      <c r="D64" s="39">
        <v>21601</v>
      </c>
      <c r="E64" s="37"/>
      <c r="F64" s="37"/>
      <c r="G64" s="38" t="s">
        <v>110</v>
      </c>
      <c r="H64" s="38" t="s">
        <v>355</v>
      </c>
      <c r="I64" s="36" t="s">
        <v>716</v>
      </c>
      <c r="J64" s="38" t="s">
        <v>359</v>
      </c>
      <c r="K64" s="38" t="s">
        <v>355</v>
      </c>
      <c r="L64" s="36" t="s">
        <v>356</v>
      </c>
      <c r="M64" s="37"/>
    </row>
    <row r="65" spans="1:15">
      <c r="A65" s="133"/>
      <c r="B65" s="61"/>
      <c r="C65" s="38"/>
      <c r="D65" s="39"/>
      <c r="E65" s="37"/>
      <c r="F65" s="37"/>
      <c r="G65" s="38"/>
      <c r="H65" s="38"/>
      <c r="I65" s="36"/>
      <c r="J65" s="38"/>
      <c r="K65" s="38"/>
      <c r="L65" s="36"/>
      <c r="M65" s="37"/>
    </row>
    <row r="66" spans="1:15">
      <c r="A66" s="133"/>
      <c r="B66" s="62" t="s">
        <v>715</v>
      </c>
      <c r="C66" s="33" t="s">
        <v>356</v>
      </c>
      <c r="D66" s="33"/>
      <c r="E66" s="34"/>
      <c r="F66" s="34"/>
      <c r="G66" s="62" t="s">
        <v>122</v>
      </c>
      <c r="H66" s="33" t="s">
        <v>717</v>
      </c>
      <c r="I66" s="33"/>
      <c r="J66" s="32" t="s">
        <v>359</v>
      </c>
      <c r="K66" s="33">
        <v>14</v>
      </c>
      <c r="L66" s="33"/>
      <c r="M66" s="34"/>
    </row>
    <row r="67" spans="1:15" ht="15.75" thickBot="1">
      <c r="A67" s="133"/>
      <c r="B67" s="62"/>
      <c r="C67" s="63"/>
      <c r="D67" s="63"/>
      <c r="E67" s="43"/>
      <c r="F67" s="34"/>
      <c r="G67" s="62"/>
      <c r="H67" s="63"/>
      <c r="I67" s="63"/>
      <c r="J67" s="64"/>
      <c r="K67" s="63"/>
      <c r="L67" s="63"/>
      <c r="M67" s="43"/>
    </row>
    <row r="68" spans="1:15">
      <c r="A68" s="133"/>
      <c r="B68" s="238" t="s">
        <v>158</v>
      </c>
      <c r="C68" s="68" t="s">
        <v>355</v>
      </c>
      <c r="D68" s="44">
        <v>21601</v>
      </c>
      <c r="E68" s="46"/>
      <c r="F68" s="37"/>
      <c r="G68" s="37"/>
      <c r="H68" s="68" t="s">
        <v>355</v>
      </c>
      <c r="I68" s="66" t="s">
        <v>718</v>
      </c>
      <c r="J68" s="68" t="s">
        <v>359</v>
      </c>
      <c r="K68" s="68" t="s">
        <v>355</v>
      </c>
      <c r="L68" s="66">
        <v>14</v>
      </c>
      <c r="M68" s="46"/>
    </row>
    <row r="69" spans="1:15" ht="15.75" thickBot="1">
      <c r="A69" s="133"/>
      <c r="B69" s="238"/>
      <c r="C69" s="69"/>
      <c r="D69" s="70"/>
      <c r="E69" s="67"/>
      <c r="F69" s="37"/>
      <c r="G69" s="37"/>
      <c r="H69" s="69"/>
      <c r="I69" s="48"/>
      <c r="J69" s="69"/>
      <c r="K69" s="69"/>
      <c r="L69" s="48"/>
      <c r="M69" s="67"/>
    </row>
    <row r="70" spans="1:15" ht="15.75" thickBot="1">
      <c r="A70" s="133"/>
      <c r="B70" s="232" t="s">
        <v>719</v>
      </c>
      <c r="C70" s="54"/>
      <c r="D70" s="54"/>
      <c r="E70" s="54"/>
      <c r="F70" s="20"/>
      <c r="G70" s="20"/>
      <c r="H70" s="54"/>
      <c r="I70" s="54"/>
      <c r="J70" s="54"/>
      <c r="K70" s="54"/>
      <c r="L70" s="54"/>
      <c r="M70" s="54"/>
    </row>
    <row r="71" spans="1:15">
      <c r="A71" s="133"/>
      <c r="B71" s="236" t="s">
        <v>715</v>
      </c>
      <c r="C71" s="38" t="s">
        <v>355</v>
      </c>
      <c r="D71" s="36" t="s">
        <v>720</v>
      </c>
      <c r="E71" s="38" t="s">
        <v>359</v>
      </c>
      <c r="F71" s="37"/>
      <c r="G71" s="38" t="s">
        <v>110</v>
      </c>
      <c r="H71" s="38" t="s">
        <v>355</v>
      </c>
      <c r="I71" s="36" t="s">
        <v>721</v>
      </c>
      <c r="J71" s="38" t="s">
        <v>359</v>
      </c>
      <c r="K71" s="38" t="s">
        <v>355</v>
      </c>
      <c r="L71" s="36">
        <v>1</v>
      </c>
      <c r="M71" s="37"/>
    </row>
    <row r="72" spans="1:15">
      <c r="A72" s="133"/>
      <c r="B72" s="237"/>
      <c r="C72" s="38"/>
      <c r="D72" s="36"/>
      <c r="E72" s="38"/>
      <c r="F72" s="37"/>
      <c r="G72" s="38"/>
      <c r="H72" s="38"/>
      <c r="I72" s="36"/>
      <c r="J72" s="38"/>
      <c r="K72" s="38"/>
      <c r="L72" s="36"/>
      <c r="M72" s="37"/>
    </row>
    <row r="73" spans="1:15">
      <c r="A73" s="133"/>
      <c r="B73" s="32" t="s">
        <v>722</v>
      </c>
      <c r="C73" s="33" t="s">
        <v>356</v>
      </c>
      <c r="D73" s="33"/>
      <c r="E73" s="34"/>
      <c r="F73" s="34"/>
      <c r="G73" s="62" t="s">
        <v>122</v>
      </c>
      <c r="H73" s="33" t="s">
        <v>723</v>
      </c>
      <c r="I73" s="33"/>
      <c r="J73" s="32" t="s">
        <v>359</v>
      </c>
      <c r="K73" s="33" t="s">
        <v>724</v>
      </c>
      <c r="L73" s="33"/>
      <c r="M73" s="32" t="s">
        <v>359</v>
      </c>
    </row>
    <row r="74" spans="1:15" ht="15.75" thickBot="1">
      <c r="A74" s="133"/>
      <c r="B74" s="32"/>
      <c r="C74" s="63"/>
      <c r="D74" s="63"/>
      <c r="E74" s="43"/>
      <c r="F74" s="34"/>
      <c r="G74" s="62"/>
      <c r="H74" s="63"/>
      <c r="I74" s="63"/>
      <c r="J74" s="64"/>
      <c r="K74" s="63"/>
      <c r="L74" s="63"/>
      <c r="M74" s="64"/>
    </row>
    <row r="75" spans="1:15" ht="15.75" thickBot="1">
      <c r="A75" s="133"/>
      <c r="B75" s="233" t="s">
        <v>158</v>
      </c>
      <c r="C75" s="234" t="s">
        <v>355</v>
      </c>
      <c r="D75" s="235" t="s">
        <v>720</v>
      </c>
      <c r="E75" s="234" t="s">
        <v>359</v>
      </c>
      <c r="F75" s="15"/>
      <c r="G75" s="15"/>
      <c r="H75" s="234" t="s">
        <v>355</v>
      </c>
      <c r="I75" s="235" t="s">
        <v>725</v>
      </c>
      <c r="J75" s="234" t="s">
        <v>359</v>
      </c>
      <c r="K75" s="234" t="s">
        <v>355</v>
      </c>
      <c r="L75" s="235" t="s">
        <v>726</v>
      </c>
      <c r="M75" s="234" t="s">
        <v>359</v>
      </c>
    </row>
    <row r="76" spans="1:15" ht="15" customHeight="1">
      <c r="A76" s="133" t="s">
        <v>1695</v>
      </c>
      <c r="B76" s="132" t="s">
        <v>9</v>
      </c>
      <c r="C76" s="132"/>
      <c r="D76" s="132"/>
      <c r="E76" s="132"/>
      <c r="F76" s="132"/>
      <c r="G76" s="132"/>
      <c r="H76" s="132"/>
      <c r="I76" s="132"/>
      <c r="J76" s="132"/>
      <c r="K76" s="132"/>
      <c r="L76" s="132"/>
      <c r="M76" s="132"/>
      <c r="N76" s="132"/>
      <c r="O76" s="132"/>
    </row>
    <row r="77" spans="1:15">
      <c r="A77" s="133"/>
      <c r="B77" s="136" t="s">
        <v>727</v>
      </c>
      <c r="C77" s="136"/>
      <c r="D77" s="136"/>
      <c r="E77" s="136"/>
      <c r="F77" s="136"/>
      <c r="G77" s="136"/>
      <c r="H77" s="136"/>
      <c r="I77" s="136"/>
      <c r="J77" s="136"/>
      <c r="K77" s="136"/>
      <c r="L77" s="136"/>
      <c r="M77" s="136"/>
      <c r="N77" s="136"/>
      <c r="O77" s="136"/>
    </row>
    <row r="78" spans="1:15">
      <c r="A78" s="133"/>
      <c r="B78" s="25"/>
      <c r="C78" s="25"/>
      <c r="D78" s="25"/>
      <c r="E78" s="25"/>
      <c r="F78" s="25"/>
      <c r="G78" s="25"/>
      <c r="H78" s="25"/>
      <c r="I78" s="25"/>
      <c r="J78" s="25"/>
      <c r="K78" s="25"/>
    </row>
    <row r="79" spans="1:15">
      <c r="A79" s="133"/>
      <c r="B79" s="16"/>
      <c r="C79" s="16"/>
      <c r="D79" s="16"/>
      <c r="E79" s="16"/>
      <c r="F79" s="16"/>
      <c r="G79" s="16"/>
      <c r="H79" s="16"/>
      <c r="I79" s="16"/>
      <c r="J79" s="16"/>
      <c r="K79" s="16"/>
    </row>
    <row r="80" spans="1:15" ht="15.75" thickBot="1">
      <c r="A80" s="133"/>
      <c r="B80" s="17" t="s">
        <v>728</v>
      </c>
      <c r="C80" s="27" t="s">
        <v>729</v>
      </c>
      <c r="D80" s="27"/>
      <c r="E80" s="27"/>
      <c r="F80" s="27"/>
      <c r="G80" s="27"/>
      <c r="H80" s="27"/>
      <c r="I80" s="27"/>
      <c r="J80" s="27"/>
      <c r="K80" s="27"/>
    </row>
    <row r="81" spans="1:11" ht="15.75" thickBot="1">
      <c r="A81" s="133"/>
      <c r="B81" s="17" t="s">
        <v>728</v>
      </c>
      <c r="C81" s="28" t="s">
        <v>1</v>
      </c>
      <c r="D81" s="28"/>
      <c r="E81" s="28"/>
      <c r="F81" s="28" t="s">
        <v>491</v>
      </c>
      <c r="G81" s="28"/>
      <c r="H81" s="28"/>
      <c r="I81" s="28"/>
      <c r="J81" s="28"/>
      <c r="K81" s="28"/>
    </row>
    <row r="82" spans="1:11" ht="15.75" thickBot="1">
      <c r="A82" s="133"/>
      <c r="B82" s="17" t="s">
        <v>728</v>
      </c>
      <c r="C82" s="224" t="s">
        <v>442</v>
      </c>
      <c r="D82" s="224"/>
      <c r="E82" s="224"/>
      <c r="F82" s="224" t="s">
        <v>443</v>
      </c>
      <c r="G82" s="224"/>
      <c r="H82" s="224"/>
      <c r="I82" s="224" t="s">
        <v>492</v>
      </c>
      <c r="J82" s="224"/>
      <c r="K82" s="224"/>
    </row>
    <row r="83" spans="1:11" ht="15.75" thickTop="1">
      <c r="A83" s="133"/>
      <c r="B83" s="15"/>
      <c r="C83" s="205" t="s">
        <v>353</v>
      </c>
      <c r="D83" s="205"/>
      <c r="E83" s="205"/>
      <c r="F83" s="205"/>
      <c r="G83" s="205"/>
      <c r="H83" s="205"/>
      <c r="I83" s="205"/>
      <c r="J83" s="205"/>
      <c r="K83" s="205"/>
    </row>
    <row r="84" spans="1:11" ht="25.5" thickBot="1">
      <c r="A84" s="133"/>
      <c r="B84" s="232" t="s">
        <v>730</v>
      </c>
      <c r="C84" s="34"/>
      <c r="D84" s="34"/>
      <c r="E84" s="34"/>
      <c r="F84" s="34"/>
      <c r="G84" s="34"/>
      <c r="H84" s="34"/>
      <c r="I84" s="34"/>
      <c r="J84" s="34"/>
      <c r="K84" s="34"/>
    </row>
    <row r="85" spans="1:11">
      <c r="A85" s="133"/>
      <c r="B85" s="240" t="s">
        <v>731</v>
      </c>
      <c r="C85" s="38" t="s">
        <v>355</v>
      </c>
      <c r="D85" s="39">
        <v>1081</v>
      </c>
      <c r="E85" s="37"/>
      <c r="F85" s="38" t="s">
        <v>355</v>
      </c>
      <c r="G85" s="36" t="s">
        <v>732</v>
      </c>
      <c r="H85" s="38" t="s">
        <v>359</v>
      </c>
      <c r="I85" s="38" t="s">
        <v>355</v>
      </c>
      <c r="J85" s="39">
        <v>11855</v>
      </c>
      <c r="K85" s="37"/>
    </row>
    <row r="86" spans="1:11" ht="15.75" thickBot="1">
      <c r="A86" s="133"/>
      <c r="B86" s="239"/>
      <c r="C86" s="69"/>
      <c r="D86" s="70"/>
      <c r="E86" s="67"/>
      <c r="F86" s="69"/>
      <c r="G86" s="48"/>
      <c r="H86" s="69"/>
      <c r="I86" s="69"/>
      <c r="J86" s="70"/>
      <c r="K86" s="67"/>
    </row>
    <row r="87" spans="1:11" ht="25.5" thickBot="1">
      <c r="A87" s="133"/>
      <c r="B87" s="232" t="s">
        <v>733</v>
      </c>
      <c r="C87" s="54"/>
      <c r="D87" s="54"/>
      <c r="E87" s="54"/>
      <c r="F87" s="54"/>
      <c r="G87" s="54"/>
      <c r="H87" s="54"/>
      <c r="I87" s="54"/>
      <c r="J87" s="54"/>
      <c r="K87" s="54"/>
    </row>
    <row r="88" spans="1:11">
      <c r="A88" s="133"/>
      <c r="B88" s="17" t="s">
        <v>710</v>
      </c>
      <c r="C88" s="17" t="s">
        <v>355</v>
      </c>
      <c r="D88" s="22" t="s">
        <v>734</v>
      </c>
      <c r="E88" s="17" t="s">
        <v>359</v>
      </c>
      <c r="F88" s="17" t="s">
        <v>355</v>
      </c>
      <c r="G88" s="22" t="s">
        <v>735</v>
      </c>
      <c r="H88" s="17" t="s">
        <v>359</v>
      </c>
      <c r="I88" s="17" t="s">
        <v>355</v>
      </c>
      <c r="J88" s="22" t="s">
        <v>736</v>
      </c>
      <c r="K88" s="17" t="s">
        <v>359</v>
      </c>
    </row>
    <row r="89" spans="1:11">
      <c r="A89" s="133"/>
      <c r="B89" s="32" t="s">
        <v>692</v>
      </c>
      <c r="C89" s="33" t="s">
        <v>737</v>
      </c>
      <c r="D89" s="33"/>
      <c r="E89" s="32" t="s">
        <v>359</v>
      </c>
      <c r="F89" s="41">
        <v>12568</v>
      </c>
      <c r="G89" s="41"/>
      <c r="H89" s="34"/>
      <c r="I89" s="41">
        <v>2264</v>
      </c>
      <c r="J89" s="41"/>
      <c r="K89" s="34"/>
    </row>
    <row r="90" spans="1:11" ht="15.75" thickBot="1">
      <c r="A90" s="133"/>
      <c r="B90" s="32"/>
      <c r="C90" s="63"/>
      <c r="D90" s="63"/>
      <c r="E90" s="64"/>
      <c r="F90" s="42"/>
      <c r="G90" s="42"/>
      <c r="H90" s="43"/>
      <c r="I90" s="42"/>
      <c r="J90" s="42"/>
      <c r="K90" s="43"/>
    </row>
    <row r="91" spans="1:11">
      <c r="A91" s="133"/>
      <c r="B91" s="241" t="s">
        <v>158</v>
      </c>
      <c r="C91" s="68" t="s">
        <v>355</v>
      </c>
      <c r="D91" s="66" t="s">
        <v>738</v>
      </c>
      <c r="E91" s="68" t="s">
        <v>359</v>
      </c>
      <c r="F91" s="68" t="s">
        <v>355</v>
      </c>
      <c r="G91" s="44">
        <v>11646</v>
      </c>
      <c r="H91" s="46"/>
      <c r="I91" s="68" t="s">
        <v>355</v>
      </c>
      <c r="J91" s="44">
        <v>1227</v>
      </c>
      <c r="K91" s="46"/>
    </row>
    <row r="92" spans="1:11" ht="15.75" thickBot="1">
      <c r="A92" s="133"/>
      <c r="B92" s="241"/>
      <c r="C92" s="189"/>
      <c r="D92" s="190"/>
      <c r="E92" s="189"/>
      <c r="F92" s="189"/>
      <c r="G92" s="191"/>
      <c r="H92" s="93"/>
      <c r="I92" s="189"/>
      <c r="J92" s="191"/>
      <c r="K92" s="93"/>
    </row>
    <row r="93" spans="1:11" ht="15.75" thickTop="1">
      <c r="A93" s="133"/>
      <c r="B93" s="16"/>
      <c r="C93" s="16"/>
    </row>
    <row r="94" spans="1:11" ht="78.75">
      <c r="A94" s="133"/>
      <c r="B94" s="56">
        <v>-1</v>
      </c>
      <c r="C94" s="57" t="s">
        <v>739</v>
      </c>
    </row>
  </sheetData>
  <mergeCells count="366">
    <mergeCell ref="B48:O48"/>
    <mergeCell ref="A76:A94"/>
    <mergeCell ref="B76:O76"/>
    <mergeCell ref="B77:O77"/>
    <mergeCell ref="K91:K92"/>
    <mergeCell ref="A1:A2"/>
    <mergeCell ref="B1:O1"/>
    <mergeCell ref="B2:O2"/>
    <mergeCell ref="B3:O3"/>
    <mergeCell ref="A4:A46"/>
    <mergeCell ref="B4:O4"/>
    <mergeCell ref="B5:O5"/>
    <mergeCell ref="A47:A75"/>
    <mergeCell ref="B47:O47"/>
    <mergeCell ref="K89:K90"/>
    <mergeCell ref="B91:B92"/>
    <mergeCell ref="C91:C92"/>
    <mergeCell ref="D91:D92"/>
    <mergeCell ref="E91:E92"/>
    <mergeCell ref="F91:F92"/>
    <mergeCell ref="G91:G92"/>
    <mergeCell ref="H91:H92"/>
    <mergeCell ref="I91:I92"/>
    <mergeCell ref="J91:J92"/>
    <mergeCell ref="B89:B90"/>
    <mergeCell ref="C89:D90"/>
    <mergeCell ref="E89:E90"/>
    <mergeCell ref="F89:G90"/>
    <mergeCell ref="H89:H90"/>
    <mergeCell ref="I89:J90"/>
    <mergeCell ref="H85:H86"/>
    <mergeCell ref="I85:I86"/>
    <mergeCell ref="J85:J86"/>
    <mergeCell ref="K85:K86"/>
    <mergeCell ref="C87:E87"/>
    <mergeCell ref="F87:H87"/>
    <mergeCell ref="I87:K87"/>
    <mergeCell ref="B85:B86"/>
    <mergeCell ref="C85:C86"/>
    <mergeCell ref="D85:D86"/>
    <mergeCell ref="E85:E86"/>
    <mergeCell ref="F85:F86"/>
    <mergeCell ref="G85:G86"/>
    <mergeCell ref="C82:E82"/>
    <mergeCell ref="F82:H82"/>
    <mergeCell ref="I82:K82"/>
    <mergeCell ref="C83:K83"/>
    <mergeCell ref="C84:E84"/>
    <mergeCell ref="F84:H84"/>
    <mergeCell ref="I84:K84"/>
    <mergeCell ref="J73:J74"/>
    <mergeCell ref="K73:L74"/>
    <mergeCell ref="M73:M74"/>
    <mergeCell ref="B78:K78"/>
    <mergeCell ref="C80:K80"/>
    <mergeCell ref="C81:E81"/>
    <mergeCell ref="F81:K81"/>
    <mergeCell ref="B73:B74"/>
    <mergeCell ref="C73:D74"/>
    <mergeCell ref="E73:E74"/>
    <mergeCell ref="F73:F74"/>
    <mergeCell ref="G73:G74"/>
    <mergeCell ref="H73:I74"/>
    <mergeCell ref="H71:H72"/>
    <mergeCell ref="I71:I72"/>
    <mergeCell ref="J71:J72"/>
    <mergeCell ref="K71:K72"/>
    <mergeCell ref="L71:L72"/>
    <mergeCell ref="M71:M72"/>
    <mergeCell ref="B71:B72"/>
    <mergeCell ref="C71:C72"/>
    <mergeCell ref="D71:D72"/>
    <mergeCell ref="E71:E72"/>
    <mergeCell ref="F71:F72"/>
    <mergeCell ref="G71:G72"/>
    <mergeCell ref="I68:I69"/>
    <mergeCell ref="J68:J69"/>
    <mergeCell ref="K68:K69"/>
    <mergeCell ref="L68:L69"/>
    <mergeCell ref="M68:M69"/>
    <mergeCell ref="C70:E70"/>
    <mergeCell ref="H70:J70"/>
    <mergeCell ref="K70:M70"/>
    <mergeCell ref="J66:J67"/>
    <mergeCell ref="K66:L67"/>
    <mergeCell ref="M66:M67"/>
    <mergeCell ref="B68:B69"/>
    <mergeCell ref="C68:C69"/>
    <mergeCell ref="D68:D69"/>
    <mergeCell ref="E68:E69"/>
    <mergeCell ref="F68:F69"/>
    <mergeCell ref="G68:G69"/>
    <mergeCell ref="H68:H69"/>
    <mergeCell ref="B66:B67"/>
    <mergeCell ref="C66:D67"/>
    <mergeCell ref="E66:E67"/>
    <mergeCell ref="F66:F67"/>
    <mergeCell ref="G66:G67"/>
    <mergeCell ref="H66:I67"/>
    <mergeCell ref="H64:H65"/>
    <mergeCell ref="I64:I65"/>
    <mergeCell ref="J64:J65"/>
    <mergeCell ref="K64:K65"/>
    <mergeCell ref="L64:L65"/>
    <mergeCell ref="M64:M65"/>
    <mergeCell ref="B64:B65"/>
    <mergeCell ref="C64:C65"/>
    <mergeCell ref="D64:D65"/>
    <mergeCell ref="E64:E65"/>
    <mergeCell ref="F64:F65"/>
    <mergeCell ref="G64:G65"/>
    <mergeCell ref="I61:I62"/>
    <mergeCell ref="J61:J62"/>
    <mergeCell ref="K61:K62"/>
    <mergeCell ref="L61:L62"/>
    <mergeCell ref="M61:M62"/>
    <mergeCell ref="C63:E63"/>
    <mergeCell ref="H63:J63"/>
    <mergeCell ref="K63:M63"/>
    <mergeCell ref="J59:J60"/>
    <mergeCell ref="K59:L60"/>
    <mergeCell ref="M59:M60"/>
    <mergeCell ref="B61:B62"/>
    <mergeCell ref="C61:C62"/>
    <mergeCell ref="D61:D62"/>
    <mergeCell ref="E61:E62"/>
    <mergeCell ref="F61:F62"/>
    <mergeCell ref="G61:G62"/>
    <mergeCell ref="H61:H62"/>
    <mergeCell ref="B59:B60"/>
    <mergeCell ref="C59:D60"/>
    <mergeCell ref="E59:E60"/>
    <mergeCell ref="F59:F60"/>
    <mergeCell ref="G59:G60"/>
    <mergeCell ref="H59:I60"/>
    <mergeCell ref="H57:H58"/>
    <mergeCell ref="I57:I58"/>
    <mergeCell ref="J57:J58"/>
    <mergeCell ref="K57:K58"/>
    <mergeCell ref="L57:L58"/>
    <mergeCell ref="M57:M58"/>
    <mergeCell ref="B57:B58"/>
    <mergeCell ref="C57:C58"/>
    <mergeCell ref="D57:D58"/>
    <mergeCell ref="E57:E58"/>
    <mergeCell ref="F57:F58"/>
    <mergeCell ref="G57:G58"/>
    <mergeCell ref="K53:M53"/>
    <mergeCell ref="K54:M54"/>
    <mergeCell ref="C55:M55"/>
    <mergeCell ref="C56:E56"/>
    <mergeCell ref="H56:J56"/>
    <mergeCell ref="K56:M56"/>
    <mergeCell ref="C53:E53"/>
    <mergeCell ref="C54:E54"/>
    <mergeCell ref="F53:F54"/>
    <mergeCell ref="G53:G54"/>
    <mergeCell ref="H53:J53"/>
    <mergeCell ref="H54:J54"/>
    <mergeCell ref="B49:M49"/>
    <mergeCell ref="B51:B52"/>
    <mergeCell ref="C51:E52"/>
    <mergeCell ref="F51:F52"/>
    <mergeCell ref="G51:M51"/>
    <mergeCell ref="G52:M52"/>
    <mergeCell ref="J45:J46"/>
    <mergeCell ref="K45:K46"/>
    <mergeCell ref="L45:L46"/>
    <mergeCell ref="M45:M46"/>
    <mergeCell ref="N45:N46"/>
    <mergeCell ref="O45:O46"/>
    <mergeCell ref="M43:N44"/>
    <mergeCell ref="O43:O44"/>
    <mergeCell ref="B45:B46"/>
    <mergeCell ref="C45:C46"/>
    <mergeCell ref="D45:D46"/>
    <mergeCell ref="E45:E46"/>
    <mergeCell ref="F45:F46"/>
    <mergeCell ref="G45:G46"/>
    <mergeCell ref="H45:H46"/>
    <mergeCell ref="I45:I46"/>
    <mergeCell ref="M41:N42"/>
    <mergeCell ref="O41:O42"/>
    <mergeCell ref="B43:B44"/>
    <mergeCell ref="C43:D44"/>
    <mergeCell ref="E43:E44"/>
    <mergeCell ref="F43:G44"/>
    <mergeCell ref="H43:H44"/>
    <mergeCell ref="I43:I44"/>
    <mergeCell ref="J43:K44"/>
    <mergeCell ref="L43:L44"/>
    <mergeCell ref="N39:N40"/>
    <mergeCell ref="O39:O40"/>
    <mergeCell ref="B41:B42"/>
    <mergeCell ref="C41:D42"/>
    <mergeCell ref="E41:E42"/>
    <mergeCell ref="F41:G42"/>
    <mergeCell ref="H41:H42"/>
    <mergeCell ref="I41:I42"/>
    <mergeCell ref="J41:K42"/>
    <mergeCell ref="L41:L42"/>
    <mergeCell ref="H39:H40"/>
    <mergeCell ref="I39:I40"/>
    <mergeCell ref="J39:J40"/>
    <mergeCell ref="K39:K40"/>
    <mergeCell ref="L39:L40"/>
    <mergeCell ref="M39:M40"/>
    <mergeCell ref="C38:E38"/>
    <mergeCell ref="F38:H38"/>
    <mergeCell ref="J38:L38"/>
    <mergeCell ref="M38:O38"/>
    <mergeCell ref="B39:B40"/>
    <mergeCell ref="C39:C40"/>
    <mergeCell ref="D39:D40"/>
    <mergeCell ref="E39:E40"/>
    <mergeCell ref="F39:F40"/>
    <mergeCell ref="G39:G40"/>
    <mergeCell ref="J36:J37"/>
    <mergeCell ref="K36:K37"/>
    <mergeCell ref="L36:L37"/>
    <mergeCell ref="M36:M37"/>
    <mergeCell ref="N36:N37"/>
    <mergeCell ref="O36:O37"/>
    <mergeCell ref="M34:N35"/>
    <mergeCell ref="O34:O35"/>
    <mergeCell ref="B36:B37"/>
    <mergeCell ref="C36:C37"/>
    <mergeCell ref="D36:D37"/>
    <mergeCell ref="E36:E37"/>
    <mergeCell ref="F36:F37"/>
    <mergeCell ref="G36:G37"/>
    <mergeCell ref="H36:H37"/>
    <mergeCell ref="I36:I37"/>
    <mergeCell ref="N32:N33"/>
    <mergeCell ref="O32:O33"/>
    <mergeCell ref="B34:B35"/>
    <mergeCell ref="C34:D35"/>
    <mergeCell ref="E34:E35"/>
    <mergeCell ref="F34:G35"/>
    <mergeCell ref="H34:H35"/>
    <mergeCell ref="I34:I35"/>
    <mergeCell ref="J34:K35"/>
    <mergeCell ref="L34:L35"/>
    <mergeCell ref="H32:H33"/>
    <mergeCell ref="I32:I33"/>
    <mergeCell ref="J32:J33"/>
    <mergeCell ref="K32:K33"/>
    <mergeCell ref="L32:L33"/>
    <mergeCell ref="M32:M33"/>
    <mergeCell ref="B32:B33"/>
    <mergeCell ref="C32:C33"/>
    <mergeCell ref="D32:D33"/>
    <mergeCell ref="E32:E33"/>
    <mergeCell ref="F32:F33"/>
    <mergeCell ref="G32:G33"/>
    <mergeCell ref="C29:E29"/>
    <mergeCell ref="F29:H29"/>
    <mergeCell ref="J29:L29"/>
    <mergeCell ref="M29:O29"/>
    <mergeCell ref="C30:O30"/>
    <mergeCell ref="C31:E31"/>
    <mergeCell ref="F31:H31"/>
    <mergeCell ref="J31:L31"/>
    <mergeCell ref="M31:O31"/>
    <mergeCell ref="J27:J28"/>
    <mergeCell ref="K27:K28"/>
    <mergeCell ref="L27:L28"/>
    <mergeCell ref="M27:M28"/>
    <mergeCell ref="N27:N28"/>
    <mergeCell ref="O27:O28"/>
    <mergeCell ref="M25:N26"/>
    <mergeCell ref="O25:O26"/>
    <mergeCell ref="B27:B28"/>
    <mergeCell ref="C27:C28"/>
    <mergeCell ref="D27:D28"/>
    <mergeCell ref="E27:E28"/>
    <mergeCell ref="F27:F28"/>
    <mergeCell ref="G27:G28"/>
    <mergeCell ref="H27:H28"/>
    <mergeCell ref="I27:I28"/>
    <mergeCell ref="N23:N24"/>
    <mergeCell ref="O23:O24"/>
    <mergeCell ref="B25:B26"/>
    <mergeCell ref="C25:D26"/>
    <mergeCell ref="E25:E26"/>
    <mergeCell ref="F25:G26"/>
    <mergeCell ref="H25:H26"/>
    <mergeCell ref="I25:I26"/>
    <mergeCell ref="J25:K26"/>
    <mergeCell ref="L25:L26"/>
    <mergeCell ref="H23:H24"/>
    <mergeCell ref="I23:I24"/>
    <mergeCell ref="J23:J24"/>
    <mergeCell ref="K23:K24"/>
    <mergeCell ref="L23:L24"/>
    <mergeCell ref="M23:M24"/>
    <mergeCell ref="C22:E22"/>
    <mergeCell ref="F22:H22"/>
    <mergeCell ref="J22:L22"/>
    <mergeCell ref="M22:O22"/>
    <mergeCell ref="B23:B24"/>
    <mergeCell ref="C23:C24"/>
    <mergeCell ref="D23:D24"/>
    <mergeCell ref="E23:E24"/>
    <mergeCell ref="F23:F24"/>
    <mergeCell ref="G23:G24"/>
    <mergeCell ref="J20:J21"/>
    <mergeCell ref="K20:K21"/>
    <mergeCell ref="L20:L21"/>
    <mergeCell ref="M20:M21"/>
    <mergeCell ref="N20:N21"/>
    <mergeCell ref="O20:O21"/>
    <mergeCell ref="M18:N19"/>
    <mergeCell ref="O18:O19"/>
    <mergeCell ref="B20:B21"/>
    <mergeCell ref="C20:C21"/>
    <mergeCell ref="D20:D21"/>
    <mergeCell ref="E20:E21"/>
    <mergeCell ref="F20:F21"/>
    <mergeCell ref="G20:G21"/>
    <mergeCell ref="H20:H21"/>
    <mergeCell ref="I20:I21"/>
    <mergeCell ref="N16:N17"/>
    <mergeCell ref="O16:O17"/>
    <mergeCell ref="B18:B19"/>
    <mergeCell ref="C18:D19"/>
    <mergeCell ref="E18:E19"/>
    <mergeCell ref="F18:G19"/>
    <mergeCell ref="H18:H19"/>
    <mergeCell ref="I18:I19"/>
    <mergeCell ref="J18:K19"/>
    <mergeCell ref="L18:L19"/>
    <mergeCell ref="H16:H17"/>
    <mergeCell ref="I16:I17"/>
    <mergeCell ref="J16:J17"/>
    <mergeCell ref="K16:K17"/>
    <mergeCell ref="L16:L17"/>
    <mergeCell ref="M16:M17"/>
    <mergeCell ref="B16:B17"/>
    <mergeCell ref="C16:C17"/>
    <mergeCell ref="D16:D17"/>
    <mergeCell ref="E16:E17"/>
    <mergeCell ref="F16:F17"/>
    <mergeCell ref="G16:G17"/>
    <mergeCell ref="M12:O13"/>
    <mergeCell ref="C14:O14"/>
    <mergeCell ref="C15:E15"/>
    <mergeCell ref="F15:H15"/>
    <mergeCell ref="J15:L15"/>
    <mergeCell ref="M15:O15"/>
    <mergeCell ref="B12:B13"/>
    <mergeCell ref="C12:E12"/>
    <mergeCell ref="C13:E13"/>
    <mergeCell ref="F12:H13"/>
    <mergeCell ref="I12:I13"/>
    <mergeCell ref="J12:L12"/>
    <mergeCell ref="J13:L13"/>
    <mergeCell ref="B6:O6"/>
    <mergeCell ref="C8:O8"/>
    <mergeCell ref="C9:O9"/>
    <mergeCell ref="B10:B11"/>
    <mergeCell ref="C10:H10"/>
    <mergeCell ref="C11:H11"/>
    <mergeCell ref="I10:I11"/>
    <mergeCell ref="J10:O10"/>
    <mergeCell ref="J11:O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9"/>
  <sheetViews>
    <sheetView showGridLines="0" workbookViewId="0"/>
  </sheetViews>
  <sheetFormatPr defaultRowHeight="15"/>
  <cols>
    <col min="1" max="3" width="36.5703125" bestFit="1" customWidth="1"/>
    <col min="4" max="4" width="12.140625" customWidth="1"/>
    <col min="5" max="5" width="2" customWidth="1"/>
    <col min="6" max="6" width="25" customWidth="1"/>
    <col min="7" max="7" width="17.85546875" customWidth="1"/>
    <col min="8" max="8" width="14.5703125" customWidth="1"/>
    <col min="9" max="9" width="2.5703125" customWidth="1"/>
    <col min="10" max="10" width="10.5703125" customWidth="1"/>
    <col min="11" max="11" width="12.140625" customWidth="1"/>
    <col min="12" max="12" width="8.28515625" customWidth="1"/>
    <col min="13" max="13" width="10.5703125" customWidth="1"/>
    <col min="14" max="14" width="12.140625" customWidth="1"/>
    <col min="15" max="15" width="6.42578125" customWidth="1"/>
    <col min="16" max="16" width="2" customWidth="1"/>
    <col min="17" max="17" width="2.28515625" customWidth="1"/>
    <col min="18" max="18" width="8.28515625" customWidth="1"/>
    <col min="19" max="19" width="2" customWidth="1"/>
    <col min="20" max="20" width="12.140625" customWidth="1"/>
    <col min="21" max="21" width="2.28515625" customWidth="1"/>
    <col min="22" max="22" width="9.5703125" customWidth="1"/>
    <col min="23" max="23" width="2" customWidth="1"/>
  </cols>
  <sheetData>
    <row r="1" spans="1:23" ht="15" customHeight="1">
      <c r="A1" s="7" t="s">
        <v>1696</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8" t="s">
        <v>745</v>
      </c>
      <c r="B3" s="132" t="s">
        <v>9</v>
      </c>
      <c r="C3" s="132"/>
      <c r="D3" s="132"/>
      <c r="E3" s="132"/>
      <c r="F3" s="132"/>
      <c r="G3" s="132"/>
      <c r="H3" s="132"/>
      <c r="I3" s="132"/>
      <c r="J3" s="132"/>
      <c r="K3" s="132"/>
      <c r="L3" s="132"/>
      <c r="M3" s="132"/>
      <c r="N3" s="132"/>
      <c r="O3" s="132"/>
      <c r="P3" s="132"/>
      <c r="Q3" s="132"/>
      <c r="R3" s="132"/>
      <c r="S3" s="132"/>
      <c r="T3" s="132"/>
      <c r="U3" s="132"/>
      <c r="V3" s="132"/>
      <c r="W3" s="132"/>
    </row>
    <row r="4" spans="1:23" ht="15" customHeight="1">
      <c r="A4" s="133" t="s">
        <v>1697</v>
      </c>
      <c r="B4" s="132" t="s">
        <v>9</v>
      </c>
      <c r="C4" s="132"/>
      <c r="D4" s="132"/>
      <c r="E4" s="132"/>
      <c r="F4" s="132"/>
      <c r="G4" s="132"/>
      <c r="H4" s="132"/>
      <c r="I4" s="132"/>
      <c r="J4" s="132"/>
      <c r="K4" s="132"/>
      <c r="L4" s="132"/>
      <c r="M4" s="132"/>
      <c r="N4" s="132"/>
      <c r="O4" s="132"/>
      <c r="P4" s="132"/>
      <c r="Q4" s="132"/>
      <c r="R4" s="132"/>
      <c r="S4" s="132"/>
      <c r="T4" s="132"/>
      <c r="U4" s="132"/>
      <c r="V4" s="132"/>
      <c r="W4" s="132"/>
    </row>
    <row r="5" spans="1:23">
      <c r="A5" s="133"/>
      <c r="B5" s="136" t="s">
        <v>761</v>
      </c>
      <c r="C5" s="136"/>
      <c r="D5" s="136"/>
      <c r="E5" s="136"/>
      <c r="F5" s="136"/>
      <c r="G5" s="136"/>
      <c r="H5" s="136"/>
      <c r="I5" s="136"/>
      <c r="J5" s="136"/>
      <c r="K5" s="136"/>
      <c r="L5" s="136"/>
      <c r="M5" s="136"/>
      <c r="N5" s="136"/>
      <c r="O5" s="136"/>
      <c r="P5" s="136"/>
      <c r="Q5" s="136"/>
      <c r="R5" s="136"/>
      <c r="S5" s="136"/>
      <c r="T5" s="136"/>
      <c r="U5" s="136"/>
      <c r="V5" s="136"/>
      <c r="W5" s="136"/>
    </row>
    <row r="6" spans="1:23">
      <c r="A6" s="133"/>
      <c r="B6" s="25"/>
      <c r="C6" s="25"/>
      <c r="D6" s="25"/>
      <c r="E6" s="25"/>
      <c r="F6" s="25"/>
      <c r="G6" s="25"/>
      <c r="H6" s="25"/>
      <c r="I6" s="25"/>
      <c r="J6" s="25"/>
      <c r="K6" s="25"/>
      <c r="L6" s="25"/>
      <c r="M6" s="25"/>
      <c r="N6" s="25"/>
    </row>
    <row r="7" spans="1:23">
      <c r="A7" s="133"/>
      <c r="B7" s="16"/>
      <c r="C7" s="16"/>
      <c r="D7" s="16"/>
      <c r="E7" s="16"/>
      <c r="F7" s="16"/>
      <c r="G7" s="16"/>
      <c r="H7" s="16"/>
      <c r="I7" s="16"/>
      <c r="J7" s="16"/>
      <c r="K7" s="16"/>
      <c r="L7" s="16"/>
      <c r="M7" s="16"/>
      <c r="N7" s="16"/>
    </row>
    <row r="8" spans="1:23">
      <c r="A8" s="133"/>
      <c r="B8" s="15"/>
      <c r="C8" s="26" t="s">
        <v>744</v>
      </c>
      <c r="D8" s="26"/>
      <c r="E8" s="26"/>
      <c r="F8" s="26"/>
      <c r="G8" s="26"/>
      <c r="H8" s="26"/>
      <c r="I8" s="26"/>
      <c r="J8" s="26"/>
      <c r="K8" s="26"/>
      <c r="L8" s="26"/>
      <c r="M8" s="26"/>
      <c r="N8" s="26"/>
    </row>
    <row r="9" spans="1:23" ht="15.75" thickBot="1">
      <c r="A9" s="133"/>
      <c r="B9" s="15"/>
      <c r="C9" s="27" t="s">
        <v>442</v>
      </c>
      <c r="D9" s="27"/>
      <c r="E9" s="27"/>
      <c r="F9" s="27"/>
      <c r="G9" s="27"/>
      <c r="H9" s="27"/>
      <c r="I9" s="27"/>
      <c r="J9" s="27"/>
      <c r="K9" s="27"/>
      <c r="L9" s="27"/>
      <c r="M9" s="27"/>
      <c r="N9" s="27"/>
    </row>
    <row r="10" spans="1:23" ht="15.75" thickBot="1">
      <c r="A10" s="133"/>
      <c r="B10" s="17" t="s">
        <v>728</v>
      </c>
      <c r="C10" s="244" t="s">
        <v>762</v>
      </c>
      <c r="D10" s="244"/>
      <c r="E10" s="244"/>
      <c r="F10" s="244" t="s">
        <v>763</v>
      </c>
      <c r="G10" s="244"/>
      <c r="H10" s="244"/>
      <c r="I10" s="244" t="s">
        <v>764</v>
      </c>
      <c r="J10" s="244"/>
      <c r="K10" s="244"/>
      <c r="L10" s="244" t="s">
        <v>158</v>
      </c>
      <c r="M10" s="244"/>
      <c r="N10" s="244"/>
    </row>
    <row r="11" spans="1:23">
      <c r="A11" s="133"/>
      <c r="B11" s="15"/>
      <c r="C11" s="180" t="s">
        <v>353</v>
      </c>
      <c r="D11" s="180"/>
      <c r="E11" s="180"/>
      <c r="F11" s="180"/>
      <c r="G11" s="180"/>
      <c r="H11" s="180"/>
      <c r="I11" s="180"/>
      <c r="J11" s="180"/>
      <c r="K11" s="180"/>
      <c r="L11" s="180"/>
      <c r="M11" s="180"/>
      <c r="N11" s="180"/>
    </row>
    <row r="12" spans="1:23">
      <c r="A12" s="133"/>
      <c r="B12" s="31" t="s">
        <v>694</v>
      </c>
      <c r="C12" s="32" t="s">
        <v>355</v>
      </c>
      <c r="D12" s="33" t="s">
        <v>356</v>
      </c>
      <c r="E12" s="34"/>
      <c r="F12" s="32" t="s">
        <v>355</v>
      </c>
      <c r="G12" s="33">
        <v>155</v>
      </c>
      <c r="H12" s="34"/>
      <c r="I12" s="32" t="s">
        <v>355</v>
      </c>
      <c r="J12" s="33" t="s">
        <v>356</v>
      </c>
      <c r="K12" s="34"/>
      <c r="L12" s="32" t="s">
        <v>355</v>
      </c>
      <c r="M12" s="33">
        <v>155</v>
      </c>
      <c r="N12" s="34"/>
    </row>
    <row r="13" spans="1:23">
      <c r="A13" s="133"/>
      <c r="B13" s="31"/>
      <c r="C13" s="32"/>
      <c r="D13" s="33"/>
      <c r="E13" s="34"/>
      <c r="F13" s="32"/>
      <c r="G13" s="33"/>
      <c r="H13" s="34"/>
      <c r="I13" s="32"/>
      <c r="J13" s="33"/>
      <c r="K13" s="34"/>
      <c r="L13" s="32"/>
      <c r="M13" s="33"/>
      <c r="N13" s="34"/>
    </row>
    <row r="14" spans="1:23">
      <c r="A14" s="133"/>
      <c r="B14" s="35" t="s">
        <v>765</v>
      </c>
      <c r="C14" s="36" t="s">
        <v>356</v>
      </c>
      <c r="D14" s="36"/>
      <c r="E14" s="37"/>
      <c r="F14" s="36" t="s">
        <v>766</v>
      </c>
      <c r="G14" s="36"/>
      <c r="H14" s="38" t="s">
        <v>359</v>
      </c>
      <c r="I14" s="36" t="s">
        <v>767</v>
      </c>
      <c r="J14" s="36"/>
      <c r="K14" s="38" t="s">
        <v>359</v>
      </c>
      <c r="L14" s="36" t="s">
        <v>768</v>
      </c>
      <c r="M14" s="36"/>
      <c r="N14" s="38" t="s">
        <v>359</v>
      </c>
    </row>
    <row r="15" spans="1:23">
      <c r="A15" s="133"/>
      <c r="B15" s="35"/>
      <c r="C15" s="36"/>
      <c r="D15" s="36"/>
      <c r="E15" s="37"/>
      <c r="F15" s="36"/>
      <c r="G15" s="36"/>
      <c r="H15" s="38"/>
      <c r="I15" s="36"/>
      <c r="J15" s="36"/>
      <c r="K15" s="38"/>
      <c r="L15" s="36"/>
      <c r="M15" s="36"/>
      <c r="N15" s="38"/>
    </row>
    <row r="16" spans="1:23">
      <c r="A16" s="133"/>
      <c r="B16" s="31" t="s">
        <v>769</v>
      </c>
      <c r="C16" s="33" t="s">
        <v>356</v>
      </c>
      <c r="D16" s="33"/>
      <c r="E16" s="34"/>
      <c r="F16" s="33" t="s">
        <v>356</v>
      </c>
      <c r="G16" s="33"/>
      <c r="H16" s="34"/>
      <c r="I16" s="33">
        <v>903</v>
      </c>
      <c r="J16" s="33"/>
      <c r="K16" s="34"/>
      <c r="L16" s="33">
        <v>903</v>
      </c>
      <c r="M16" s="33"/>
      <c r="N16" s="34"/>
    </row>
    <row r="17" spans="1:14">
      <c r="A17" s="133"/>
      <c r="B17" s="31"/>
      <c r="C17" s="33"/>
      <c r="D17" s="33"/>
      <c r="E17" s="34"/>
      <c r="F17" s="33"/>
      <c r="G17" s="33"/>
      <c r="H17" s="34"/>
      <c r="I17" s="33"/>
      <c r="J17" s="33"/>
      <c r="K17" s="34"/>
      <c r="L17" s="33"/>
      <c r="M17" s="33"/>
      <c r="N17" s="34"/>
    </row>
    <row r="18" spans="1:14">
      <c r="A18" s="133"/>
      <c r="B18" s="35" t="s">
        <v>770</v>
      </c>
      <c r="C18" s="36" t="s">
        <v>356</v>
      </c>
      <c r="D18" s="36"/>
      <c r="E18" s="37"/>
      <c r="F18" s="36" t="s">
        <v>356</v>
      </c>
      <c r="G18" s="36"/>
      <c r="H18" s="37"/>
      <c r="I18" s="36" t="s">
        <v>771</v>
      </c>
      <c r="J18" s="36"/>
      <c r="K18" s="38" t="s">
        <v>359</v>
      </c>
      <c r="L18" s="36" t="s">
        <v>771</v>
      </c>
      <c r="M18" s="36"/>
      <c r="N18" s="38" t="s">
        <v>359</v>
      </c>
    </row>
    <row r="19" spans="1:14">
      <c r="A19" s="133"/>
      <c r="B19" s="35"/>
      <c r="C19" s="36"/>
      <c r="D19" s="36"/>
      <c r="E19" s="37"/>
      <c r="F19" s="36"/>
      <c r="G19" s="36"/>
      <c r="H19" s="37"/>
      <c r="I19" s="36"/>
      <c r="J19" s="36"/>
      <c r="K19" s="38"/>
      <c r="L19" s="36"/>
      <c r="M19" s="36"/>
      <c r="N19" s="38"/>
    </row>
    <row r="20" spans="1:14">
      <c r="A20" s="133"/>
      <c r="B20" s="31" t="s">
        <v>772</v>
      </c>
      <c r="C20" s="33" t="s">
        <v>356</v>
      </c>
      <c r="D20" s="33"/>
      <c r="E20" s="34"/>
      <c r="F20" s="33" t="s">
        <v>356</v>
      </c>
      <c r="G20" s="33"/>
      <c r="H20" s="34"/>
      <c r="I20" s="41">
        <v>8869</v>
      </c>
      <c r="J20" s="41"/>
      <c r="K20" s="34"/>
      <c r="L20" s="41">
        <v>8869</v>
      </c>
      <c r="M20" s="41"/>
      <c r="N20" s="34"/>
    </row>
    <row r="21" spans="1:14">
      <c r="A21" s="133"/>
      <c r="B21" s="31"/>
      <c r="C21" s="33"/>
      <c r="D21" s="33"/>
      <c r="E21" s="34"/>
      <c r="F21" s="33"/>
      <c r="G21" s="33"/>
      <c r="H21" s="34"/>
      <c r="I21" s="41"/>
      <c r="J21" s="41"/>
      <c r="K21" s="34"/>
      <c r="L21" s="41"/>
      <c r="M21" s="41"/>
      <c r="N21" s="34"/>
    </row>
    <row r="22" spans="1:14">
      <c r="A22" s="133"/>
      <c r="B22" s="35" t="s">
        <v>773</v>
      </c>
      <c r="C22" s="36" t="s">
        <v>356</v>
      </c>
      <c r="D22" s="36"/>
      <c r="E22" s="37"/>
      <c r="F22" s="36" t="s">
        <v>356</v>
      </c>
      <c r="G22" s="36"/>
      <c r="H22" s="37"/>
      <c r="I22" s="36" t="s">
        <v>774</v>
      </c>
      <c r="J22" s="36"/>
      <c r="K22" s="38" t="s">
        <v>359</v>
      </c>
      <c r="L22" s="36" t="s">
        <v>774</v>
      </c>
      <c r="M22" s="36"/>
      <c r="N22" s="38" t="s">
        <v>359</v>
      </c>
    </row>
    <row r="23" spans="1:14" ht="15.75" thickBot="1">
      <c r="A23" s="133"/>
      <c r="B23" s="35"/>
      <c r="C23" s="48"/>
      <c r="D23" s="48"/>
      <c r="E23" s="67"/>
      <c r="F23" s="48"/>
      <c r="G23" s="48"/>
      <c r="H23" s="67"/>
      <c r="I23" s="48"/>
      <c r="J23" s="48"/>
      <c r="K23" s="69"/>
      <c r="L23" s="48"/>
      <c r="M23" s="48"/>
      <c r="N23" s="69"/>
    </row>
    <row r="24" spans="1:14">
      <c r="A24" s="133"/>
      <c r="B24" s="245" t="s">
        <v>158</v>
      </c>
      <c r="C24" s="50" t="s">
        <v>355</v>
      </c>
      <c r="D24" s="71" t="s">
        <v>356</v>
      </c>
      <c r="E24" s="54"/>
      <c r="F24" s="50" t="s">
        <v>355</v>
      </c>
      <c r="G24" s="71" t="s">
        <v>775</v>
      </c>
      <c r="H24" s="50" t="s">
        <v>359</v>
      </c>
      <c r="I24" s="50" t="s">
        <v>355</v>
      </c>
      <c r="J24" s="71" t="s">
        <v>776</v>
      </c>
      <c r="K24" s="50" t="s">
        <v>359</v>
      </c>
      <c r="L24" s="50" t="s">
        <v>355</v>
      </c>
      <c r="M24" s="71" t="s">
        <v>777</v>
      </c>
      <c r="N24" s="50" t="s">
        <v>359</v>
      </c>
    </row>
    <row r="25" spans="1:14" ht="15.75" thickBot="1">
      <c r="A25" s="133"/>
      <c r="B25" s="245"/>
      <c r="C25" s="51"/>
      <c r="D25" s="72"/>
      <c r="E25" s="55"/>
      <c r="F25" s="51"/>
      <c r="G25" s="72"/>
      <c r="H25" s="51"/>
      <c r="I25" s="51"/>
      <c r="J25" s="72"/>
      <c r="K25" s="51"/>
      <c r="L25" s="51"/>
      <c r="M25" s="72"/>
      <c r="N25" s="51"/>
    </row>
    <row r="26" spans="1:14" ht="15.75" thickTop="1">
      <c r="A26" s="133"/>
      <c r="B26" s="15"/>
      <c r="C26" s="170"/>
      <c r="D26" s="170"/>
      <c r="E26" s="170"/>
      <c r="F26" s="170"/>
      <c r="G26" s="170"/>
      <c r="H26" s="170"/>
      <c r="I26" s="170"/>
      <c r="J26" s="170"/>
      <c r="K26" s="170"/>
      <c r="L26" s="170"/>
      <c r="M26" s="170"/>
      <c r="N26" s="170"/>
    </row>
    <row r="27" spans="1:14" ht="15.75" thickBot="1">
      <c r="A27" s="133"/>
      <c r="B27" s="15"/>
      <c r="C27" s="27" t="s">
        <v>443</v>
      </c>
      <c r="D27" s="27"/>
      <c r="E27" s="27"/>
      <c r="F27" s="27"/>
      <c r="G27" s="27"/>
      <c r="H27" s="27"/>
      <c r="I27" s="27"/>
      <c r="J27" s="27"/>
      <c r="K27" s="27"/>
      <c r="L27" s="27"/>
      <c r="M27" s="27"/>
      <c r="N27" s="27"/>
    </row>
    <row r="28" spans="1:14" ht="15.75" thickBot="1">
      <c r="A28" s="133"/>
      <c r="B28" s="17" t="s">
        <v>728</v>
      </c>
      <c r="C28" s="244" t="s">
        <v>762</v>
      </c>
      <c r="D28" s="244"/>
      <c r="E28" s="244"/>
      <c r="F28" s="244" t="s">
        <v>763</v>
      </c>
      <c r="G28" s="244"/>
      <c r="H28" s="244"/>
      <c r="I28" s="244" t="s">
        <v>764</v>
      </c>
      <c r="J28" s="244"/>
      <c r="K28" s="244"/>
      <c r="L28" s="244" t="s">
        <v>158</v>
      </c>
      <c r="M28" s="244"/>
      <c r="N28" s="244"/>
    </row>
    <row r="29" spans="1:14">
      <c r="A29" s="133"/>
      <c r="B29" s="15"/>
      <c r="C29" s="180" t="s">
        <v>353</v>
      </c>
      <c r="D29" s="180"/>
      <c r="E29" s="180"/>
      <c r="F29" s="180"/>
      <c r="G29" s="180"/>
      <c r="H29" s="180"/>
      <c r="I29" s="180"/>
      <c r="J29" s="180"/>
      <c r="K29" s="180"/>
      <c r="L29" s="180"/>
      <c r="M29" s="180"/>
      <c r="N29" s="180"/>
    </row>
    <row r="30" spans="1:14">
      <c r="A30" s="133"/>
      <c r="B30" s="35" t="s">
        <v>694</v>
      </c>
      <c r="C30" s="38" t="s">
        <v>355</v>
      </c>
      <c r="D30" s="36" t="s">
        <v>356</v>
      </c>
      <c r="E30" s="37"/>
      <c r="F30" s="38" t="s">
        <v>355</v>
      </c>
      <c r="G30" s="36">
        <v>7</v>
      </c>
      <c r="H30" s="37"/>
      <c r="I30" s="38" t="s">
        <v>355</v>
      </c>
      <c r="J30" s="36" t="s">
        <v>356</v>
      </c>
      <c r="K30" s="37"/>
      <c r="L30" s="38" t="s">
        <v>355</v>
      </c>
      <c r="M30" s="36">
        <v>7</v>
      </c>
      <c r="N30" s="37"/>
    </row>
    <row r="31" spans="1:14">
      <c r="A31" s="133"/>
      <c r="B31" s="35"/>
      <c r="C31" s="38"/>
      <c r="D31" s="36"/>
      <c r="E31" s="37"/>
      <c r="F31" s="38"/>
      <c r="G31" s="36"/>
      <c r="H31" s="37"/>
      <c r="I31" s="38"/>
      <c r="J31" s="36"/>
      <c r="K31" s="37"/>
      <c r="L31" s="38"/>
      <c r="M31" s="36"/>
      <c r="N31" s="37"/>
    </row>
    <row r="32" spans="1:14">
      <c r="A32" s="133"/>
      <c r="B32" s="31" t="s">
        <v>778</v>
      </c>
      <c r="C32" s="33" t="s">
        <v>356</v>
      </c>
      <c r="D32" s="33"/>
      <c r="E32" s="34"/>
      <c r="F32" s="33">
        <v>241</v>
      </c>
      <c r="G32" s="33"/>
      <c r="H32" s="34"/>
      <c r="I32" s="33" t="s">
        <v>356</v>
      </c>
      <c r="J32" s="33"/>
      <c r="K32" s="34"/>
      <c r="L32" s="33">
        <v>241</v>
      </c>
      <c r="M32" s="33"/>
      <c r="N32" s="34"/>
    </row>
    <row r="33" spans="1:23">
      <c r="A33" s="133"/>
      <c r="B33" s="31"/>
      <c r="C33" s="33"/>
      <c r="D33" s="33"/>
      <c r="E33" s="34"/>
      <c r="F33" s="33"/>
      <c r="G33" s="33"/>
      <c r="H33" s="34"/>
      <c r="I33" s="33"/>
      <c r="J33" s="33"/>
      <c r="K33" s="34"/>
      <c r="L33" s="33"/>
      <c r="M33" s="33"/>
      <c r="N33" s="34"/>
    </row>
    <row r="34" spans="1:23">
      <c r="A34" s="133"/>
      <c r="B34" s="35" t="s">
        <v>765</v>
      </c>
      <c r="C34" s="36" t="s">
        <v>356</v>
      </c>
      <c r="D34" s="36"/>
      <c r="E34" s="37"/>
      <c r="F34" s="36" t="s">
        <v>779</v>
      </c>
      <c r="G34" s="36"/>
      <c r="H34" s="38" t="s">
        <v>359</v>
      </c>
      <c r="I34" s="36" t="s">
        <v>780</v>
      </c>
      <c r="J34" s="36"/>
      <c r="K34" s="38" t="s">
        <v>359</v>
      </c>
      <c r="L34" s="36" t="s">
        <v>781</v>
      </c>
      <c r="M34" s="36"/>
      <c r="N34" s="38" t="s">
        <v>359</v>
      </c>
    </row>
    <row r="35" spans="1:23">
      <c r="A35" s="133"/>
      <c r="B35" s="35"/>
      <c r="C35" s="36"/>
      <c r="D35" s="36"/>
      <c r="E35" s="37"/>
      <c r="F35" s="36"/>
      <c r="G35" s="36"/>
      <c r="H35" s="38"/>
      <c r="I35" s="36"/>
      <c r="J35" s="36"/>
      <c r="K35" s="38"/>
      <c r="L35" s="36"/>
      <c r="M35" s="36"/>
      <c r="N35" s="38"/>
    </row>
    <row r="36" spans="1:23">
      <c r="A36" s="133"/>
      <c r="B36" s="31" t="s">
        <v>769</v>
      </c>
      <c r="C36" s="33" t="s">
        <v>356</v>
      </c>
      <c r="D36" s="33"/>
      <c r="E36" s="34"/>
      <c r="F36" s="33" t="s">
        <v>356</v>
      </c>
      <c r="G36" s="33"/>
      <c r="H36" s="34"/>
      <c r="I36" s="41">
        <v>21066</v>
      </c>
      <c r="J36" s="41"/>
      <c r="K36" s="34"/>
      <c r="L36" s="41">
        <v>21066</v>
      </c>
      <c r="M36" s="41"/>
      <c r="N36" s="34"/>
    </row>
    <row r="37" spans="1:23">
      <c r="A37" s="133"/>
      <c r="B37" s="31"/>
      <c r="C37" s="33"/>
      <c r="D37" s="33"/>
      <c r="E37" s="34"/>
      <c r="F37" s="33"/>
      <c r="G37" s="33"/>
      <c r="H37" s="34"/>
      <c r="I37" s="41"/>
      <c r="J37" s="41"/>
      <c r="K37" s="34"/>
      <c r="L37" s="41"/>
      <c r="M37" s="41"/>
      <c r="N37" s="34"/>
    </row>
    <row r="38" spans="1:23">
      <c r="A38" s="133"/>
      <c r="B38" s="35" t="s">
        <v>770</v>
      </c>
      <c r="C38" s="36" t="s">
        <v>356</v>
      </c>
      <c r="D38" s="36"/>
      <c r="E38" s="37"/>
      <c r="F38" s="36" t="s">
        <v>356</v>
      </c>
      <c r="G38" s="36"/>
      <c r="H38" s="37"/>
      <c r="I38" s="36" t="s">
        <v>782</v>
      </c>
      <c r="J38" s="36"/>
      <c r="K38" s="38" t="s">
        <v>359</v>
      </c>
      <c r="L38" s="36" t="s">
        <v>782</v>
      </c>
      <c r="M38" s="36"/>
      <c r="N38" s="38" t="s">
        <v>359</v>
      </c>
    </row>
    <row r="39" spans="1:23">
      <c r="A39" s="133"/>
      <c r="B39" s="35"/>
      <c r="C39" s="36"/>
      <c r="D39" s="36"/>
      <c r="E39" s="37"/>
      <c r="F39" s="36"/>
      <c r="G39" s="36"/>
      <c r="H39" s="37"/>
      <c r="I39" s="36"/>
      <c r="J39" s="36"/>
      <c r="K39" s="38"/>
      <c r="L39" s="36"/>
      <c r="M39" s="36"/>
      <c r="N39" s="38"/>
    </row>
    <row r="40" spans="1:23">
      <c r="A40" s="133"/>
      <c r="B40" s="31" t="s">
        <v>772</v>
      </c>
      <c r="C40" s="33" t="s">
        <v>356</v>
      </c>
      <c r="D40" s="33"/>
      <c r="E40" s="34"/>
      <c r="F40" s="33" t="s">
        <v>356</v>
      </c>
      <c r="G40" s="33"/>
      <c r="H40" s="34"/>
      <c r="I40" s="41">
        <v>9950</v>
      </c>
      <c r="J40" s="41"/>
      <c r="K40" s="34"/>
      <c r="L40" s="41">
        <v>9950</v>
      </c>
      <c r="M40" s="41"/>
      <c r="N40" s="34"/>
    </row>
    <row r="41" spans="1:23">
      <c r="A41" s="133"/>
      <c r="B41" s="31"/>
      <c r="C41" s="33"/>
      <c r="D41" s="33"/>
      <c r="E41" s="34"/>
      <c r="F41" s="33"/>
      <c r="G41" s="33"/>
      <c r="H41" s="34"/>
      <c r="I41" s="41"/>
      <c r="J41" s="41"/>
      <c r="K41" s="34"/>
      <c r="L41" s="41"/>
      <c r="M41" s="41"/>
      <c r="N41" s="34"/>
    </row>
    <row r="42" spans="1:23">
      <c r="A42" s="133"/>
      <c r="B42" s="35" t="s">
        <v>773</v>
      </c>
      <c r="C42" s="36" t="s">
        <v>356</v>
      </c>
      <c r="D42" s="36"/>
      <c r="E42" s="37"/>
      <c r="F42" s="36" t="s">
        <v>356</v>
      </c>
      <c r="G42" s="36"/>
      <c r="H42" s="37"/>
      <c r="I42" s="36" t="s">
        <v>783</v>
      </c>
      <c r="J42" s="36"/>
      <c r="K42" s="38" t="s">
        <v>359</v>
      </c>
      <c r="L42" s="36" t="s">
        <v>783</v>
      </c>
      <c r="M42" s="36"/>
      <c r="N42" s="38" t="s">
        <v>359</v>
      </c>
    </row>
    <row r="43" spans="1:23" ht="15.75" thickBot="1">
      <c r="A43" s="133"/>
      <c r="B43" s="35"/>
      <c r="C43" s="48"/>
      <c r="D43" s="48"/>
      <c r="E43" s="67"/>
      <c r="F43" s="48"/>
      <c r="G43" s="48"/>
      <c r="H43" s="67"/>
      <c r="I43" s="48"/>
      <c r="J43" s="48"/>
      <c r="K43" s="69"/>
      <c r="L43" s="48"/>
      <c r="M43" s="48"/>
      <c r="N43" s="69"/>
    </row>
    <row r="44" spans="1:23">
      <c r="A44" s="133"/>
      <c r="B44" s="245" t="s">
        <v>158</v>
      </c>
      <c r="C44" s="50" t="s">
        <v>355</v>
      </c>
      <c r="D44" s="71" t="s">
        <v>356</v>
      </c>
      <c r="E44" s="54"/>
      <c r="F44" s="50" t="s">
        <v>355</v>
      </c>
      <c r="G44" s="71" t="s">
        <v>784</v>
      </c>
      <c r="H44" s="50" t="s">
        <v>359</v>
      </c>
      <c r="I44" s="50" t="s">
        <v>355</v>
      </c>
      <c r="J44" s="71" t="s">
        <v>785</v>
      </c>
      <c r="K44" s="50" t="s">
        <v>359</v>
      </c>
      <c r="L44" s="50" t="s">
        <v>355</v>
      </c>
      <c r="M44" s="71" t="s">
        <v>786</v>
      </c>
      <c r="N44" s="50" t="s">
        <v>359</v>
      </c>
    </row>
    <row r="45" spans="1:23" ht="15.75" thickBot="1">
      <c r="A45" s="133"/>
      <c r="B45" s="245"/>
      <c r="C45" s="51"/>
      <c r="D45" s="72"/>
      <c r="E45" s="55"/>
      <c r="F45" s="51"/>
      <c r="G45" s="72"/>
      <c r="H45" s="51"/>
      <c r="I45" s="51"/>
      <c r="J45" s="72"/>
      <c r="K45" s="51"/>
      <c r="L45" s="51"/>
      <c r="M45" s="72"/>
      <c r="N45" s="51"/>
    </row>
    <row r="46" spans="1:23" ht="15.75" thickTop="1">
      <c r="A46" s="133" t="s">
        <v>1698</v>
      </c>
      <c r="B46" s="132" t="s">
        <v>9</v>
      </c>
      <c r="C46" s="132"/>
      <c r="D46" s="132"/>
      <c r="E46" s="132"/>
      <c r="F46" s="132"/>
      <c r="G46" s="132"/>
      <c r="H46" s="132"/>
      <c r="I46" s="132"/>
      <c r="J46" s="132"/>
      <c r="K46" s="132"/>
      <c r="L46" s="132"/>
      <c r="M46" s="132"/>
      <c r="N46" s="132"/>
      <c r="O46" s="132"/>
      <c r="P46" s="132"/>
      <c r="Q46" s="132"/>
      <c r="R46" s="132"/>
      <c r="S46" s="132"/>
      <c r="T46" s="132"/>
      <c r="U46" s="132"/>
      <c r="V46" s="132"/>
      <c r="W46" s="132"/>
    </row>
    <row r="47" spans="1:23">
      <c r="A47" s="133"/>
      <c r="B47" s="136" t="s">
        <v>787</v>
      </c>
      <c r="C47" s="136"/>
      <c r="D47" s="136"/>
      <c r="E47" s="136"/>
      <c r="F47" s="136"/>
      <c r="G47" s="136"/>
      <c r="H47" s="136"/>
      <c r="I47" s="136"/>
      <c r="J47" s="136"/>
      <c r="K47" s="136"/>
      <c r="L47" s="136"/>
      <c r="M47" s="136"/>
      <c r="N47" s="136"/>
      <c r="O47" s="136"/>
      <c r="P47" s="136"/>
      <c r="Q47" s="136"/>
      <c r="R47" s="136"/>
      <c r="S47" s="136"/>
      <c r="T47" s="136"/>
      <c r="U47" s="136"/>
      <c r="V47" s="136"/>
      <c r="W47" s="136"/>
    </row>
    <row r="48" spans="1:23">
      <c r="A48" s="133"/>
      <c r="B48" s="25"/>
      <c r="C48" s="25"/>
      <c r="D48" s="25"/>
      <c r="E48" s="25"/>
      <c r="F48" s="25"/>
      <c r="G48" s="25"/>
      <c r="H48" s="25"/>
      <c r="I48" s="25"/>
      <c r="J48" s="25"/>
      <c r="K48" s="25"/>
      <c r="L48" s="25"/>
      <c r="M48" s="25"/>
      <c r="N48" s="25"/>
      <c r="O48" s="25"/>
      <c r="P48" s="25"/>
      <c r="Q48" s="25"/>
      <c r="R48" s="25"/>
      <c r="S48" s="25"/>
      <c r="T48" s="25"/>
      <c r="U48" s="25"/>
      <c r="V48" s="25"/>
      <c r="W48" s="25"/>
    </row>
    <row r="49" spans="1:23">
      <c r="A49" s="133"/>
      <c r="B49" s="16"/>
      <c r="C49" s="16"/>
      <c r="D49" s="16"/>
      <c r="E49" s="16"/>
      <c r="F49" s="16"/>
      <c r="G49" s="16"/>
      <c r="H49" s="16"/>
      <c r="I49" s="16"/>
      <c r="J49" s="16"/>
      <c r="K49" s="16"/>
      <c r="L49" s="16"/>
      <c r="M49" s="16"/>
      <c r="N49" s="16"/>
      <c r="O49" s="16"/>
      <c r="P49" s="16"/>
      <c r="Q49" s="16"/>
      <c r="R49" s="16"/>
      <c r="S49" s="16"/>
      <c r="T49" s="16"/>
      <c r="U49" s="16"/>
      <c r="V49" s="16"/>
      <c r="W49" s="16"/>
    </row>
    <row r="50" spans="1:23" ht="15.75" thickBot="1">
      <c r="A50" s="133"/>
      <c r="B50" s="15"/>
      <c r="C50" s="257" t="s">
        <v>744</v>
      </c>
      <c r="D50" s="257"/>
      <c r="E50" s="257"/>
      <c r="F50" s="257"/>
      <c r="G50" s="257"/>
      <c r="H50" s="257"/>
      <c r="I50" s="257"/>
      <c r="J50" s="257"/>
      <c r="K50" s="257"/>
      <c r="L50" s="257"/>
      <c r="M50" s="257"/>
      <c r="N50" s="257"/>
      <c r="O50" s="257"/>
      <c r="P50" s="257"/>
      <c r="Q50" s="257"/>
      <c r="R50" s="257"/>
      <c r="S50" s="257"/>
      <c r="T50" s="257"/>
      <c r="U50" s="257"/>
      <c r="V50" s="257"/>
      <c r="W50" s="257"/>
    </row>
    <row r="51" spans="1:23">
      <c r="A51" s="133"/>
      <c r="B51" s="258" t="s">
        <v>728</v>
      </c>
      <c r="C51" s="260" t="s">
        <v>788</v>
      </c>
      <c r="D51" s="260"/>
      <c r="E51" s="260"/>
      <c r="F51" s="46"/>
      <c r="G51" s="260" t="s">
        <v>791</v>
      </c>
      <c r="H51" s="260"/>
      <c r="I51" s="260"/>
      <c r="J51" s="46"/>
      <c r="K51" s="260" t="s">
        <v>793</v>
      </c>
      <c r="L51" s="260"/>
      <c r="M51" s="260"/>
      <c r="N51" s="260" t="s">
        <v>794</v>
      </c>
      <c r="O51" s="260"/>
      <c r="P51" s="260"/>
      <c r="Q51" s="260" t="s">
        <v>158</v>
      </c>
      <c r="R51" s="260"/>
      <c r="S51" s="260"/>
      <c r="T51" s="46"/>
      <c r="U51" s="260" t="s">
        <v>158</v>
      </c>
      <c r="V51" s="260"/>
      <c r="W51" s="260"/>
    </row>
    <row r="52" spans="1:23">
      <c r="A52" s="133"/>
      <c r="B52" s="258"/>
      <c r="C52" s="259" t="s">
        <v>789</v>
      </c>
      <c r="D52" s="259"/>
      <c r="E52" s="259"/>
      <c r="F52" s="37"/>
      <c r="G52" s="259" t="s">
        <v>792</v>
      </c>
      <c r="H52" s="259"/>
      <c r="I52" s="259"/>
      <c r="J52" s="37"/>
      <c r="K52" s="259" t="s">
        <v>692</v>
      </c>
      <c r="L52" s="259"/>
      <c r="M52" s="259"/>
      <c r="N52" s="259" t="s">
        <v>795</v>
      </c>
      <c r="O52" s="259"/>
      <c r="P52" s="259"/>
      <c r="Q52" s="259" t="s">
        <v>692</v>
      </c>
      <c r="R52" s="259"/>
      <c r="S52" s="259"/>
      <c r="T52" s="37"/>
      <c r="U52" s="259"/>
      <c r="V52" s="259"/>
      <c r="W52" s="259"/>
    </row>
    <row r="53" spans="1:23">
      <c r="A53" s="133"/>
      <c r="B53" s="258"/>
      <c r="C53" s="259" t="s">
        <v>790</v>
      </c>
      <c r="D53" s="259"/>
      <c r="E53" s="259"/>
      <c r="F53" s="37"/>
      <c r="G53" s="132"/>
      <c r="H53" s="132"/>
      <c r="I53" s="132"/>
      <c r="J53" s="37"/>
      <c r="K53" s="132"/>
      <c r="L53" s="132"/>
      <c r="M53" s="132"/>
      <c r="N53" s="259" t="s">
        <v>796</v>
      </c>
      <c r="O53" s="259"/>
      <c r="P53" s="259"/>
      <c r="Q53" s="259" t="s">
        <v>798</v>
      </c>
      <c r="R53" s="259"/>
      <c r="S53" s="259"/>
      <c r="T53" s="37"/>
      <c r="U53" s="259"/>
      <c r="V53" s="259"/>
      <c r="W53" s="259"/>
    </row>
    <row r="54" spans="1:23" ht="15.75" thickBot="1">
      <c r="A54" s="133"/>
      <c r="B54" s="258"/>
      <c r="C54" s="261"/>
      <c r="D54" s="261"/>
      <c r="E54" s="261"/>
      <c r="F54" s="37"/>
      <c r="G54" s="261"/>
      <c r="H54" s="261"/>
      <c r="I54" s="261"/>
      <c r="J54" s="37"/>
      <c r="K54" s="261"/>
      <c r="L54" s="261"/>
      <c r="M54" s="261"/>
      <c r="N54" s="262" t="s">
        <v>797</v>
      </c>
      <c r="O54" s="262"/>
      <c r="P54" s="262"/>
      <c r="Q54" s="261"/>
      <c r="R54" s="261"/>
      <c r="S54" s="261"/>
      <c r="T54" s="37"/>
      <c r="U54" s="262"/>
      <c r="V54" s="262"/>
      <c r="W54" s="262"/>
    </row>
    <row r="55" spans="1:23">
      <c r="A55" s="133"/>
      <c r="B55" s="248"/>
      <c r="C55" s="29" t="s">
        <v>353</v>
      </c>
      <c r="D55" s="29"/>
      <c r="E55" s="29"/>
      <c r="F55" s="29"/>
      <c r="G55" s="29"/>
      <c r="H55" s="29"/>
      <c r="I55" s="29"/>
      <c r="J55" s="29"/>
      <c r="K55" s="29"/>
      <c r="L55" s="29"/>
      <c r="M55" s="29"/>
      <c r="N55" s="29"/>
      <c r="O55" s="29"/>
      <c r="P55" s="29"/>
      <c r="Q55" s="29"/>
      <c r="R55" s="29"/>
      <c r="S55" s="29"/>
      <c r="T55" s="29"/>
      <c r="U55" s="29"/>
      <c r="V55" s="29"/>
      <c r="W55" s="29"/>
    </row>
    <row r="56" spans="1:23">
      <c r="A56" s="133"/>
      <c r="B56" s="263" t="s">
        <v>799</v>
      </c>
      <c r="C56" s="263" t="s">
        <v>355</v>
      </c>
      <c r="D56" s="264" t="s">
        <v>800</v>
      </c>
      <c r="E56" s="263" t="s">
        <v>359</v>
      </c>
      <c r="F56" s="34"/>
      <c r="G56" s="263" t="s">
        <v>355</v>
      </c>
      <c r="H56" s="264" t="s">
        <v>801</v>
      </c>
      <c r="I56" s="263" t="s">
        <v>359</v>
      </c>
      <c r="J56" s="34"/>
      <c r="K56" s="263" t="s">
        <v>355</v>
      </c>
      <c r="L56" s="264" t="s">
        <v>802</v>
      </c>
      <c r="M56" s="263" t="s">
        <v>359</v>
      </c>
      <c r="N56" s="263" t="s">
        <v>355</v>
      </c>
      <c r="O56" s="265">
        <v>9180</v>
      </c>
      <c r="P56" s="34"/>
      <c r="Q56" s="263" t="s">
        <v>355</v>
      </c>
      <c r="R56" s="264" t="s">
        <v>803</v>
      </c>
      <c r="S56" s="263" t="s">
        <v>359</v>
      </c>
      <c r="T56" s="34"/>
      <c r="U56" s="263" t="s">
        <v>355</v>
      </c>
      <c r="V56" s="264" t="s">
        <v>804</v>
      </c>
      <c r="W56" s="263" t="s">
        <v>359</v>
      </c>
    </row>
    <row r="57" spans="1:23">
      <c r="A57" s="133"/>
      <c r="B57" s="263"/>
      <c r="C57" s="263"/>
      <c r="D57" s="264"/>
      <c r="E57" s="263"/>
      <c r="F57" s="34"/>
      <c r="G57" s="263"/>
      <c r="H57" s="264"/>
      <c r="I57" s="263"/>
      <c r="J57" s="34"/>
      <c r="K57" s="263"/>
      <c r="L57" s="264"/>
      <c r="M57" s="263"/>
      <c r="N57" s="263"/>
      <c r="O57" s="265"/>
      <c r="P57" s="34"/>
      <c r="Q57" s="263"/>
      <c r="R57" s="264"/>
      <c r="S57" s="263"/>
      <c r="T57" s="34"/>
      <c r="U57" s="263"/>
      <c r="V57" s="264"/>
      <c r="W57" s="263"/>
    </row>
    <row r="58" spans="1:23">
      <c r="A58" s="133"/>
      <c r="B58" s="266" t="s">
        <v>805</v>
      </c>
      <c r="C58" s="267" t="s">
        <v>356</v>
      </c>
      <c r="D58" s="267"/>
      <c r="E58" s="37"/>
      <c r="F58" s="37"/>
      <c r="G58" s="267" t="s">
        <v>356</v>
      </c>
      <c r="H58" s="267"/>
      <c r="I58" s="37"/>
      <c r="J58" s="37"/>
      <c r="K58" s="267" t="s">
        <v>806</v>
      </c>
      <c r="L58" s="267"/>
      <c r="M58" s="258" t="s">
        <v>359</v>
      </c>
      <c r="N58" s="267" t="s">
        <v>356</v>
      </c>
      <c r="O58" s="267"/>
      <c r="P58" s="37"/>
      <c r="Q58" s="267" t="s">
        <v>806</v>
      </c>
      <c r="R58" s="267"/>
      <c r="S58" s="258" t="s">
        <v>359</v>
      </c>
      <c r="T58" s="37"/>
      <c r="U58" s="267" t="s">
        <v>806</v>
      </c>
      <c r="V58" s="267"/>
      <c r="W58" s="258" t="s">
        <v>359</v>
      </c>
    </row>
    <row r="59" spans="1:23">
      <c r="A59" s="133"/>
      <c r="B59" s="266"/>
      <c r="C59" s="267"/>
      <c r="D59" s="267"/>
      <c r="E59" s="37"/>
      <c r="F59" s="37"/>
      <c r="G59" s="267"/>
      <c r="H59" s="267"/>
      <c r="I59" s="37"/>
      <c r="J59" s="37"/>
      <c r="K59" s="267"/>
      <c r="L59" s="267"/>
      <c r="M59" s="258"/>
      <c r="N59" s="267"/>
      <c r="O59" s="267"/>
      <c r="P59" s="37"/>
      <c r="Q59" s="267"/>
      <c r="R59" s="267"/>
      <c r="S59" s="258"/>
      <c r="T59" s="37"/>
      <c r="U59" s="267"/>
      <c r="V59" s="267"/>
      <c r="W59" s="258"/>
    </row>
    <row r="60" spans="1:23">
      <c r="A60" s="133"/>
      <c r="B60" s="268" t="s">
        <v>252</v>
      </c>
      <c r="C60" s="264" t="s">
        <v>807</v>
      </c>
      <c r="D60" s="264"/>
      <c r="E60" s="263" t="s">
        <v>359</v>
      </c>
      <c r="F60" s="34"/>
      <c r="G60" s="264" t="s">
        <v>356</v>
      </c>
      <c r="H60" s="264"/>
      <c r="I60" s="34"/>
      <c r="J60" s="34"/>
      <c r="K60" s="264" t="s">
        <v>356</v>
      </c>
      <c r="L60" s="264"/>
      <c r="M60" s="34"/>
      <c r="N60" s="264" t="s">
        <v>356</v>
      </c>
      <c r="O60" s="264"/>
      <c r="P60" s="34"/>
      <c r="Q60" s="264" t="s">
        <v>356</v>
      </c>
      <c r="R60" s="264"/>
      <c r="S60" s="34"/>
      <c r="T60" s="34"/>
      <c r="U60" s="264" t="s">
        <v>807</v>
      </c>
      <c r="V60" s="264"/>
      <c r="W60" s="263" t="s">
        <v>359</v>
      </c>
    </row>
    <row r="61" spans="1:23">
      <c r="A61" s="133"/>
      <c r="B61" s="268"/>
      <c r="C61" s="264"/>
      <c r="D61" s="264"/>
      <c r="E61" s="263"/>
      <c r="F61" s="34"/>
      <c r="G61" s="264"/>
      <c r="H61" s="264"/>
      <c r="I61" s="34"/>
      <c r="J61" s="34"/>
      <c r="K61" s="264"/>
      <c r="L61" s="264"/>
      <c r="M61" s="34"/>
      <c r="N61" s="264"/>
      <c r="O61" s="264"/>
      <c r="P61" s="34"/>
      <c r="Q61" s="264"/>
      <c r="R61" s="264"/>
      <c r="S61" s="34"/>
      <c r="T61" s="34"/>
      <c r="U61" s="264"/>
      <c r="V61" s="264"/>
      <c r="W61" s="263"/>
    </row>
    <row r="62" spans="1:23">
      <c r="A62" s="133"/>
      <c r="B62" s="266" t="s">
        <v>808</v>
      </c>
      <c r="C62" s="269">
        <v>9785</v>
      </c>
      <c r="D62" s="269"/>
      <c r="E62" s="37"/>
      <c r="F62" s="37"/>
      <c r="G62" s="267" t="s">
        <v>356</v>
      </c>
      <c r="H62" s="267"/>
      <c r="I62" s="37"/>
      <c r="J62" s="37"/>
      <c r="K62" s="267" t="s">
        <v>356</v>
      </c>
      <c r="L62" s="267"/>
      <c r="M62" s="37"/>
      <c r="N62" s="267" t="s">
        <v>356</v>
      </c>
      <c r="O62" s="267"/>
      <c r="P62" s="37"/>
      <c r="Q62" s="267" t="s">
        <v>356</v>
      </c>
      <c r="R62" s="267"/>
      <c r="S62" s="37"/>
      <c r="T62" s="37"/>
      <c r="U62" s="269">
        <v>9785</v>
      </c>
      <c r="V62" s="269"/>
      <c r="W62" s="37"/>
    </row>
    <row r="63" spans="1:23">
      <c r="A63" s="133"/>
      <c r="B63" s="266"/>
      <c r="C63" s="269"/>
      <c r="D63" s="269"/>
      <c r="E63" s="37"/>
      <c r="F63" s="37"/>
      <c r="G63" s="267"/>
      <c r="H63" s="267"/>
      <c r="I63" s="37"/>
      <c r="J63" s="37"/>
      <c r="K63" s="267"/>
      <c r="L63" s="267"/>
      <c r="M63" s="37"/>
      <c r="N63" s="267"/>
      <c r="O63" s="267"/>
      <c r="P63" s="37"/>
      <c r="Q63" s="267"/>
      <c r="R63" s="267"/>
      <c r="S63" s="37"/>
      <c r="T63" s="37"/>
      <c r="U63" s="269"/>
      <c r="V63" s="269"/>
      <c r="W63" s="37"/>
    </row>
    <row r="64" spans="1:23">
      <c r="A64" s="133"/>
      <c r="B64" s="255" t="s">
        <v>809</v>
      </c>
      <c r="C64" s="34"/>
      <c r="D64" s="34"/>
      <c r="E64" s="34"/>
      <c r="F64" s="20"/>
      <c r="G64" s="34"/>
      <c r="H64" s="34"/>
      <c r="I64" s="34"/>
      <c r="J64" s="20"/>
      <c r="K64" s="34"/>
      <c r="L64" s="34"/>
      <c r="M64" s="34"/>
      <c r="N64" s="34"/>
      <c r="O64" s="34"/>
      <c r="P64" s="34"/>
      <c r="Q64" s="34"/>
      <c r="R64" s="34"/>
      <c r="S64" s="34"/>
      <c r="T64" s="20"/>
      <c r="U64" s="34"/>
      <c r="V64" s="34"/>
      <c r="W64" s="34"/>
    </row>
    <row r="65" spans="1:23">
      <c r="A65" s="133"/>
      <c r="B65" s="270" t="s">
        <v>810</v>
      </c>
      <c r="C65" s="267" t="s">
        <v>356</v>
      </c>
      <c r="D65" s="267"/>
      <c r="E65" s="37"/>
      <c r="F65" s="37"/>
      <c r="G65" s="267" t="s">
        <v>356</v>
      </c>
      <c r="H65" s="267"/>
      <c r="I65" s="37"/>
      <c r="J65" s="37"/>
      <c r="K65" s="269">
        <v>11798</v>
      </c>
      <c r="L65" s="269"/>
      <c r="M65" s="37"/>
      <c r="N65" s="267">
        <v>770</v>
      </c>
      <c r="O65" s="267"/>
      <c r="P65" s="37"/>
      <c r="Q65" s="269">
        <v>12568</v>
      </c>
      <c r="R65" s="269"/>
      <c r="S65" s="37"/>
      <c r="T65" s="37"/>
      <c r="U65" s="269">
        <v>12568</v>
      </c>
      <c r="V65" s="269"/>
      <c r="W65" s="37"/>
    </row>
    <row r="66" spans="1:23">
      <c r="A66" s="133"/>
      <c r="B66" s="270"/>
      <c r="C66" s="267"/>
      <c r="D66" s="267"/>
      <c r="E66" s="37"/>
      <c r="F66" s="37"/>
      <c r="G66" s="267"/>
      <c r="H66" s="267"/>
      <c r="I66" s="37"/>
      <c r="J66" s="37"/>
      <c r="K66" s="269"/>
      <c r="L66" s="269"/>
      <c r="M66" s="37"/>
      <c r="N66" s="267"/>
      <c r="O66" s="267"/>
      <c r="P66" s="37"/>
      <c r="Q66" s="269"/>
      <c r="R66" s="269"/>
      <c r="S66" s="37"/>
      <c r="T66" s="37"/>
      <c r="U66" s="269"/>
      <c r="V66" s="269"/>
      <c r="W66" s="37"/>
    </row>
    <row r="67" spans="1:23">
      <c r="A67" s="133"/>
      <c r="B67" s="271" t="s">
        <v>811</v>
      </c>
      <c r="C67" s="264" t="s">
        <v>356</v>
      </c>
      <c r="D67" s="264"/>
      <c r="E67" s="34"/>
      <c r="F67" s="34"/>
      <c r="G67" s="264" t="s">
        <v>356</v>
      </c>
      <c r="H67" s="264"/>
      <c r="I67" s="34"/>
      <c r="J67" s="34"/>
      <c r="K67" s="264">
        <v>204</v>
      </c>
      <c r="L67" s="264"/>
      <c r="M67" s="34"/>
      <c r="N67" s="264" t="s">
        <v>356</v>
      </c>
      <c r="O67" s="264"/>
      <c r="P67" s="34"/>
      <c r="Q67" s="264">
        <v>204</v>
      </c>
      <c r="R67" s="264"/>
      <c r="S67" s="34"/>
      <c r="T67" s="34"/>
      <c r="U67" s="264">
        <v>204</v>
      </c>
      <c r="V67" s="264"/>
      <c r="W67" s="34"/>
    </row>
    <row r="68" spans="1:23">
      <c r="A68" s="133"/>
      <c r="B68" s="271"/>
      <c r="C68" s="264"/>
      <c r="D68" s="264"/>
      <c r="E68" s="34"/>
      <c r="F68" s="34"/>
      <c r="G68" s="264"/>
      <c r="H68" s="264"/>
      <c r="I68" s="34"/>
      <c r="J68" s="34"/>
      <c r="K68" s="264"/>
      <c r="L68" s="264"/>
      <c r="M68" s="34"/>
      <c r="N68" s="264"/>
      <c r="O68" s="264"/>
      <c r="P68" s="34"/>
      <c r="Q68" s="264"/>
      <c r="R68" s="264"/>
      <c r="S68" s="34"/>
      <c r="T68" s="34"/>
      <c r="U68" s="264"/>
      <c r="V68" s="264"/>
      <c r="W68" s="34"/>
    </row>
    <row r="69" spans="1:23">
      <c r="A69" s="133"/>
      <c r="B69" s="270" t="s">
        <v>812</v>
      </c>
      <c r="C69" s="267" t="s">
        <v>356</v>
      </c>
      <c r="D69" s="267"/>
      <c r="E69" s="37"/>
      <c r="F69" s="37"/>
      <c r="G69" s="269">
        <v>16797</v>
      </c>
      <c r="H69" s="269"/>
      <c r="I69" s="37"/>
      <c r="J69" s="37"/>
      <c r="K69" s="267" t="s">
        <v>356</v>
      </c>
      <c r="L69" s="267"/>
      <c r="M69" s="37"/>
      <c r="N69" s="267" t="s">
        <v>356</v>
      </c>
      <c r="O69" s="267"/>
      <c r="P69" s="37"/>
      <c r="Q69" s="267" t="s">
        <v>356</v>
      </c>
      <c r="R69" s="267"/>
      <c r="S69" s="37"/>
      <c r="T69" s="37"/>
      <c r="U69" s="269">
        <v>16797</v>
      </c>
      <c r="V69" s="269"/>
      <c r="W69" s="37"/>
    </row>
    <row r="70" spans="1:23">
      <c r="A70" s="133"/>
      <c r="B70" s="270"/>
      <c r="C70" s="267"/>
      <c r="D70" s="267"/>
      <c r="E70" s="37"/>
      <c r="F70" s="37"/>
      <c r="G70" s="269"/>
      <c r="H70" s="269"/>
      <c r="I70" s="37"/>
      <c r="J70" s="37"/>
      <c r="K70" s="267"/>
      <c r="L70" s="267"/>
      <c r="M70" s="37"/>
      <c r="N70" s="267"/>
      <c r="O70" s="267"/>
      <c r="P70" s="37"/>
      <c r="Q70" s="267"/>
      <c r="R70" s="267"/>
      <c r="S70" s="37"/>
      <c r="T70" s="37"/>
      <c r="U70" s="269"/>
      <c r="V70" s="269"/>
      <c r="W70" s="37"/>
    </row>
    <row r="71" spans="1:23">
      <c r="A71" s="133"/>
      <c r="B71" s="271" t="s">
        <v>813</v>
      </c>
      <c r="C71" s="264" t="s">
        <v>814</v>
      </c>
      <c r="D71" s="264"/>
      <c r="E71" s="263" t="s">
        <v>359</v>
      </c>
      <c r="F71" s="34"/>
      <c r="G71" s="264" t="s">
        <v>356</v>
      </c>
      <c r="H71" s="264"/>
      <c r="I71" s="34"/>
      <c r="J71" s="34"/>
      <c r="K71" s="264" t="s">
        <v>356</v>
      </c>
      <c r="L71" s="264"/>
      <c r="M71" s="34"/>
      <c r="N71" s="264" t="s">
        <v>356</v>
      </c>
      <c r="O71" s="264"/>
      <c r="P71" s="34"/>
      <c r="Q71" s="264" t="s">
        <v>356</v>
      </c>
      <c r="R71" s="264"/>
      <c r="S71" s="34"/>
      <c r="T71" s="34"/>
      <c r="U71" s="264" t="s">
        <v>814</v>
      </c>
      <c r="V71" s="264"/>
      <c r="W71" s="263" t="s">
        <v>359</v>
      </c>
    </row>
    <row r="72" spans="1:23" ht="15.75" thickBot="1">
      <c r="A72" s="133"/>
      <c r="B72" s="271"/>
      <c r="C72" s="272"/>
      <c r="D72" s="272"/>
      <c r="E72" s="273"/>
      <c r="F72" s="43"/>
      <c r="G72" s="272"/>
      <c r="H72" s="272"/>
      <c r="I72" s="43"/>
      <c r="J72" s="34"/>
      <c r="K72" s="272"/>
      <c r="L72" s="272"/>
      <c r="M72" s="43"/>
      <c r="N72" s="272"/>
      <c r="O72" s="272"/>
      <c r="P72" s="43"/>
      <c r="Q72" s="272"/>
      <c r="R72" s="272"/>
      <c r="S72" s="43"/>
      <c r="T72" s="34"/>
      <c r="U72" s="272"/>
      <c r="V72" s="272"/>
      <c r="W72" s="273"/>
    </row>
    <row r="73" spans="1:23">
      <c r="A73" s="133"/>
      <c r="B73" s="258" t="s">
        <v>815</v>
      </c>
      <c r="C73" s="274" t="s">
        <v>355</v>
      </c>
      <c r="D73" s="276" t="s">
        <v>783</v>
      </c>
      <c r="E73" s="274" t="s">
        <v>359</v>
      </c>
      <c r="F73" s="46"/>
      <c r="G73" s="274" t="s">
        <v>355</v>
      </c>
      <c r="H73" s="276" t="s">
        <v>780</v>
      </c>
      <c r="I73" s="274" t="s">
        <v>359</v>
      </c>
      <c r="J73" s="37"/>
      <c r="K73" s="274" t="s">
        <v>355</v>
      </c>
      <c r="L73" s="276" t="s">
        <v>816</v>
      </c>
      <c r="M73" s="274" t="s">
        <v>359</v>
      </c>
      <c r="N73" s="274" t="s">
        <v>355</v>
      </c>
      <c r="O73" s="278">
        <v>9950</v>
      </c>
      <c r="P73" s="46"/>
      <c r="Q73" s="274" t="s">
        <v>355</v>
      </c>
      <c r="R73" s="278">
        <v>4814</v>
      </c>
      <c r="S73" s="46"/>
      <c r="T73" s="37"/>
      <c r="U73" s="274" t="s">
        <v>355</v>
      </c>
      <c r="V73" s="276" t="s">
        <v>785</v>
      </c>
      <c r="W73" s="274" t="s">
        <v>359</v>
      </c>
    </row>
    <row r="74" spans="1:23">
      <c r="A74" s="133"/>
      <c r="B74" s="258"/>
      <c r="C74" s="275"/>
      <c r="D74" s="277"/>
      <c r="E74" s="275"/>
      <c r="F74" s="47"/>
      <c r="G74" s="275"/>
      <c r="H74" s="277"/>
      <c r="I74" s="275"/>
      <c r="J74" s="37"/>
      <c r="K74" s="275"/>
      <c r="L74" s="277"/>
      <c r="M74" s="275"/>
      <c r="N74" s="275"/>
      <c r="O74" s="279"/>
      <c r="P74" s="47"/>
      <c r="Q74" s="275"/>
      <c r="R74" s="279"/>
      <c r="S74" s="47"/>
      <c r="T74" s="37"/>
      <c r="U74" s="275"/>
      <c r="V74" s="277"/>
      <c r="W74" s="275"/>
    </row>
    <row r="75" spans="1:23">
      <c r="A75" s="133"/>
      <c r="B75" s="268" t="s">
        <v>808</v>
      </c>
      <c r="C75" s="265">
        <v>16847</v>
      </c>
      <c r="D75" s="265"/>
      <c r="E75" s="34"/>
      <c r="F75" s="34"/>
      <c r="G75" s="264" t="s">
        <v>356</v>
      </c>
      <c r="H75" s="264"/>
      <c r="I75" s="34"/>
      <c r="J75" s="34"/>
      <c r="K75" s="264" t="s">
        <v>356</v>
      </c>
      <c r="L75" s="264"/>
      <c r="M75" s="34"/>
      <c r="N75" s="264" t="s">
        <v>356</v>
      </c>
      <c r="O75" s="264"/>
      <c r="P75" s="34"/>
      <c r="Q75" s="264" t="s">
        <v>356</v>
      </c>
      <c r="R75" s="264"/>
      <c r="S75" s="34"/>
      <c r="T75" s="34"/>
      <c r="U75" s="265">
        <v>16847</v>
      </c>
      <c r="V75" s="265"/>
      <c r="W75" s="34"/>
    </row>
    <row r="76" spans="1:23">
      <c r="A76" s="133"/>
      <c r="B76" s="268"/>
      <c r="C76" s="265"/>
      <c r="D76" s="265"/>
      <c r="E76" s="34"/>
      <c r="F76" s="34"/>
      <c r="G76" s="264"/>
      <c r="H76" s="264"/>
      <c r="I76" s="34"/>
      <c r="J76" s="34"/>
      <c r="K76" s="264"/>
      <c r="L76" s="264"/>
      <c r="M76" s="34"/>
      <c r="N76" s="264"/>
      <c r="O76" s="264"/>
      <c r="P76" s="34"/>
      <c r="Q76" s="264"/>
      <c r="R76" s="264"/>
      <c r="S76" s="34"/>
      <c r="T76" s="34"/>
      <c r="U76" s="265"/>
      <c r="V76" s="265"/>
      <c r="W76" s="34"/>
    </row>
    <row r="77" spans="1:23">
      <c r="A77" s="133"/>
      <c r="B77" s="253" t="s">
        <v>809</v>
      </c>
      <c r="C77" s="37"/>
      <c r="D77" s="37"/>
      <c r="E77" s="37"/>
      <c r="F77" s="15"/>
      <c r="G77" s="37"/>
      <c r="H77" s="37"/>
      <c r="I77" s="37"/>
      <c r="J77" s="15"/>
      <c r="K77" s="37"/>
      <c r="L77" s="37"/>
      <c r="M77" s="37"/>
      <c r="N77" s="37"/>
      <c r="O77" s="37"/>
      <c r="P77" s="37"/>
      <c r="Q77" s="37"/>
      <c r="R77" s="37"/>
      <c r="S77" s="37"/>
      <c r="T77" s="15"/>
      <c r="U77" s="37"/>
      <c r="V77" s="37"/>
      <c r="W77" s="37"/>
    </row>
    <row r="78" spans="1:23">
      <c r="A78" s="133"/>
      <c r="B78" s="271" t="s">
        <v>810</v>
      </c>
      <c r="C78" s="264" t="s">
        <v>356</v>
      </c>
      <c r="D78" s="264"/>
      <c r="E78" s="34"/>
      <c r="F78" s="34"/>
      <c r="G78" s="264" t="s">
        <v>356</v>
      </c>
      <c r="H78" s="264"/>
      <c r="I78" s="34"/>
      <c r="J78" s="34"/>
      <c r="K78" s="264" t="s">
        <v>817</v>
      </c>
      <c r="L78" s="264"/>
      <c r="M78" s="263" t="s">
        <v>359</v>
      </c>
      <c r="N78" s="264" t="s">
        <v>818</v>
      </c>
      <c r="O78" s="264"/>
      <c r="P78" s="263" t="s">
        <v>359</v>
      </c>
      <c r="Q78" s="264" t="s">
        <v>737</v>
      </c>
      <c r="R78" s="264"/>
      <c r="S78" s="263" t="s">
        <v>359</v>
      </c>
      <c r="T78" s="34"/>
      <c r="U78" s="264" t="s">
        <v>737</v>
      </c>
      <c r="V78" s="264"/>
      <c r="W78" s="263" t="s">
        <v>359</v>
      </c>
    </row>
    <row r="79" spans="1:23">
      <c r="A79" s="133"/>
      <c r="B79" s="271"/>
      <c r="C79" s="264"/>
      <c r="D79" s="264"/>
      <c r="E79" s="34"/>
      <c r="F79" s="34"/>
      <c r="G79" s="264"/>
      <c r="H79" s="264"/>
      <c r="I79" s="34"/>
      <c r="J79" s="34"/>
      <c r="K79" s="264"/>
      <c r="L79" s="264"/>
      <c r="M79" s="263"/>
      <c r="N79" s="264"/>
      <c r="O79" s="264"/>
      <c r="P79" s="263"/>
      <c r="Q79" s="264"/>
      <c r="R79" s="264"/>
      <c r="S79" s="263"/>
      <c r="T79" s="34"/>
      <c r="U79" s="264"/>
      <c r="V79" s="264"/>
      <c r="W79" s="263"/>
    </row>
    <row r="80" spans="1:23">
      <c r="A80" s="133"/>
      <c r="B80" s="270" t="s">
        <v>812</v>
      </c>
      <c r="C80" s="267" t="s">
        <v>356</v>
      </c>
      <c r="D80" s="267"/>
      <c r="E80" s="37"/>
      <c r="F80" s="37"/>
      <c r="G80" s="269">
        <v>29146</v>
      </c>
      <c r="H80" s="269"/>
      <c r="I80" s="37"/>
      <c r="J80" s="37"/>
      <c r="K80" s="267" t="s">
        <v>356</v>
      </c>
      <c r="L80" s="267"/>
      <c r="M80" s="37"/>
      <c r="N80" s="267" t="s">
        <v>356</v>
      </c>
      <c r="O80" s="267"/>
      <c r="P80" s="37"/>
      <c r="Q80" s="267" t="s">
        <v>356</v>
      </c>
      <c r="R80" s="267"/>
      <c r="S80" s="37"/>
      <c r="T80" s="37"/>
      <c r="U80" s="269">
        <v>29146</v>
      </c>
      <c r="V80" s="269"/>
      <c r="W80" s="37"/>
    </row>
    <row r="81" spans="1:23">
      <c r="A81" s="133"/>
      <c r="B81" s="270"/>
      <c r="C81" s="267"/>
      <c r="D81" s="267"/>
      <c r="E81" s="37"/>
      <c r="F81" s="37"/>
      <c r="G81" s="269"/>
      <c r="H81" s="269"/>
      <c r="I81" s="37"/>
      <c r="J81" s="37"/>
      <c r="K81" s="267"/>
      <c r="L81" s="267"/>
      <c r="M81" s="37"/>
      <c r="N81" s="267"/>
      <c r="O81" s="267"/>
      <c r="P81" s="37"/>
      <c r="Q81" s="267"/>
      <c r="R81" s="267"/>
      <c r="S81" s="37"/>
      <c r="T81" s="37"/>
      <c r="U81" s="269"/>
      <c r="V81" s="269"/>
      <c r="W81" s="37"/>
    </row>
    <row r="82" spans="1:23">
      <c r="A82" s="133"/>
      <c r="B82" s="271" t="s">
        <v>813</v>
      </c>
      <c r="C82" s="265">
        <v>50546</v>
      </c>
      <c r="D82" s="265"/>
      <c r="E82" s="34"/>
      <c r="F82" s="34"/>
      <c r="G82" s="264" t="s">
        <v>356</v>
      </c>
      <c r="H82" s="264"/>
      <c r="I82" s="34"/>
      <c r="J82" s="34"/>
      <c r="K82" s="264" t="s">
        <v>356</v>
      </c>
      <c r="L82" s="264"/>
      <c r="M82" s="34"/>
      <c r="N82" s="264" t="s">
        <v>356</v>
      </c>
      <c r="O82" s="264"/>
      <c r="P82" s="34"/>
      <c r="Q82" s="264" t="s">
        <v>356</v>
      </c>
      <c r="R82" s="264"/>
      <c r="S82" s="34"/>
      <c r="T82" s="34"/>
      <c r="U82" s="265">
        <v>50546</v>
      </c>
      <c r="V82" s="265"/>
      <c r="W82" s="34"/>
    </row>
    <row r="83" spans="1:23">
      <c r="A83" s="133"/>
      <c r="B83" s="271"/>
      <c r="C83" s="265"/>
      <c r="D83" s="265"/>
      <c r="E83" s="34"/>
      <c r="F83" s="34"/>
      <c r="G83" s="264"/>
      <c r="H83" s="264"/>
      <c r="I83" s="34"/>
      <c r="J83" s="34"/>
      <c r="K83" s="264"/>
      <c r="L83" s="264"/>
      <c r="M83" s="34"/>
      <c r="N83" s="264"/>
      <c r="O83" s="264"/>
      <c r="P83" s="34"/>
      <c r="Q83" s="264"/>
      <c r="R83" s="264"/>
      <c r="S83" s="34"/>
      <c r="T83" s="34"/>
      <c r="U83" s="265"/>
      <c r="V83" s="265"/>
      <c r="W83" s="34"/>
    </row>
    <row r="84" spans="1:23">
      <c r="A84" s="133"/>
      <c r="B84" s="270" t="s">
        <v>819</v>
      </c>
      <c r="C84" s="267" t="s">
        <v>356</v>
      </c>
      <c r="D84" s="267"/>
      <c r="E84" s="37"/>
      <c r="F84" s="37"/>
      <c r="G84" s="267" t="s">
        <v>356</v>
      </c>
      <c r="H84" s="267"/>
      <c r="I84" s="37"/>
      <c r="J84" s="37"/>
      <c r="K84" s="267" t="s">
        <v>820</v>
      </c>
      <c r="L84" s="267"/>
      <c r="M84" s="258" t="s">
        <v>359</v>
      </c>
      <c r="N84" s="267" t="s">
        <v>356</v>
      </c>
      <c r="O84" s="267"/>
      <c r="P84" s="37"/>
      <c r="Q84" s="267" t="s">
        <v>820</v>
      </c>
      <c r="R84" s="267"/>
      <c r="S84" s="258" t="s">
        <v>359</v>
      </c>
      <c r="T84" s="37"/>
      <c r="U84" s="267" t="s">
        <v>820</v>
      </c>
      <c r="V84" s="267"/>
      <c r="W84" s="258" t="s">
        <v>359</v>
      </c>
    </row>
    <row r="85" spans="1:23" ht="15.75" thickBot="1">
      <c r="A85" s="133"/>
      <c r="B85" s="270"/>
      <c r="C85" s="280"/>
      <c r="D85" s="280"/>
      <c r="E85" s="67"/>
      <c r="F85" s="37"/>
      <c r="G85" s="280"/>
      <c r="H85" s="280"/>
      <c r="I85" s="67"/>
      <c r="J85" s="37"/>
      <c r="K85" s="280"/>
      <c r="L85" s="280"/>
      <c r="M85" s="281"/>
      <c r="N85" s="280"/>
      <c r="O85" s="280"/>
      <c r="P85" s="67"/>
      <c r="Q85" s="280"/>
      <c r="R85" s="280"/>
      <c r="S85" s="281"/>
      <c r="T85" s="37"/>
      <c r="U85" s="280"/>
      <c r="V85" s="280"/>
      <c r="W85" s="281"/>
    </row>
    <row r="86" spans="1:23">
      <c r="A86" s="133"/>
      <c r="B86" s="263" t="s">
        <v>821</v>
      </c>
      <c r="C86" s="282" t="s">
        <v>355</v>
      </c>
      <c r="D86" s="284" t="s">
        <v>774</v>
      </c>
      <c r="E86" s="282" t="s">
        <v>359</v>
      </c>
      <c r="F86" s="34"/>
      <c r="G86" s="282" t="s">
        <v>355</v>
      </c>
      <c r="H86" s="284" t="s">
        <v>767</v>
      </c>
      <c r="I86" s="282" t="s">
        <v>359</v>
      </c>
      <c r="J86" s="34"/>
      <c r="K86" s="282" t="s">
        <v>355</v>
      </c>
      <c r="L86" s="284" t="s">
        <v>822</v>
      </c>
      <c r="M86" s="282" t="s">
        <v>359</v>
      </c>
      <c r="N86" s="282" t="s">
        <v>355</v>
      </c>
      <c r="O86" s="286">
        <v>8869</v>
      </c>
      <c r="P86" s="54"/>
      <c r="Q86" s="282" t="s">
        <v>355</v>
      </c>
      <c r="R86" s="284" t="s">
        <v>823</v>
      </c>
      <c r="S86" s="282" t="s">
        <v>359</v>
      </c>
      <c r="T86" s="34"/>
      <c r="U86" s="282" t="s">
        <v>355</v>
      </c>
      <c r="V86" s="284" t="s">
        <v>776</v>
      </c>
      <c r="W86" s="282" t="s">
        <v>359</v>
      </c>
    </row>
    <row r="87" spans="1:23" ht="15.75" thickBot="1">
      <c r="A87" s="133"/>
      <c r="B87" s="263"/>
      <c r="C87" s="283"/>
      <c r="D87" s="285"/>
      <c r="E87" s="283"/>
      <c r="F87" s="34"/>
      <c r="G87" s="283"/>
      <c r="H87" s="285"/>
      <c r="I87" s="283"/>
      <c r="J87" s="34"/>
      <c r="K87" s="283"/>
      <c r="L87" s="285"/>
      <c r="M87" s="283"/>
      <c r="N87" s="283"/>
      <c r="O87" s="287"/>
      <c r="P87" s="55"/>
      <c r="Q87" s="283"/>
      <c r="R87" s="285"/>
      <c r="S87" s="283"/>
      <c r="T87" s="34"/>
      <c r="U87" s="283"/>
      <c r="V87" s="285"/>
      <c r="W87" s="283"/>
    </row>
    <row r="88" spans="1:23" ht="15.75" thickTop="1">
      <c r="A88" s="133" t="s">
        <v>1699</v>
      </c>
      <c r="B88" s="132" t="s">
        <v>9</v>
      </c>
      <c r="C88" s="132"/>
      <c r="D88" s="132"/>
      <c r="E88" s="132"/>
      <c r="F88" s="132"/>
      <c r="G88" s="132"/>
      <c r="H88" s="132"/>
      <c r="I88" s="132"/>
      <c r="J88" s="132"/>
      <c r="K88" s="132"/>
      <c r="L88" s="132"/>
      <c r="M88" s="132"/>
      <c r="N88" s="132"/>
      <c r="O88" s="132"/>
      <c r="P88" s="132"/>
      <c r="Q88" s="132"/>
      <c r="R88" s="132"/>
      <c r="S88" s="132"/>
      <c r="T88" s="132"/>
      <c r="U88" s="132"/>
      <c r="V88" s="132"/>
      <c r="W88" s="132"/>
    </row>
    <row r="89" spans="1:23">
      <c r="A89" s="133"/>
      <c r="B89" s="136" t="s">
        <v>824</v>
      </c>
      <c r="C89" s="136"/>
      <c r="D89" s="136"/>
      <c r="E89" s="136"/>
      <c r="F89" s="136"/>
      <c r="G89" s="136"/>
      <c r="H89" s="136"/>
      <c r="I89" s="136"/>
      <c r="J89" s="136"/>
      <c r="K89" s="136"/>
      <c r="L89" s="136"/>
      <c r="M89" s="136"/>
      <c r="N89" s="136"/>
      <c r="O89" s="136"/>
      <c r="P89" s="136"/>
      <c r="Q89" s="136"/>
      <c r="R89" s="136"/>
      <c r="S89" s="136"/>
      <c r="T89" s="136"/>
      <c r="U89" s="136"/>
      <c r="V89" s="136"/>
      <c r="W89" s="136"/>
    </row>
    <row r="90" spans="1:23">
      <c r="A90" s="133"/>
      <c r="B90" s="25"/>
      <c r="C90" s="25"/>
      <c r="D90" s="25"/>
      <c r="E90" s="25"/>
      <c r="F90" s="25"/>
      <c r="G90" s="25"/>
      <c r="H90" s="25"/>
    </row>
    <row r="91" spans="1:23">
      <c r="A91" s="133"/>
      <c r="B91" s="16"/>
      <c r="C91" s="16"/>
      <c r="D91" s="16"/>
      <c r="E91" s="16"/>
      <c r="F91" s="16"/>
      <c r="G91" s="16"/>
      <c r="H91" s="16"/>
    </row>
    <row r="92" spans="1:23" ht="15.75" thickBot="1">
      <c r="A92" s="133"/>
      <c r="B92" s="248"/>
      <c r="C92" s="257" t="s">
        <v>825</v>
      </c>
      <c r="D92" s="257"/>
      <c r="E92" s="257"/>
      <c r="F92" s="257"/>
      <c r="G92" s="257"/>
      <c r="H92" s="257"/>
    </row>
    <row r="93" spans="1:23">
      <c r="A93" s="133"/>
      <c r="B93" s="258"/>
      <c r="C93" s="295" t="s">
        <v>826</v>
      </c>
      <c r="D93" s="295"/>
      <c r="E93" s="295"/>
      <c r="F93" s="246" t="s">
        <v>827</v>
      </c>
      <c r="G93" s="246" t="s">
        <v>829</v>
      </c>
      <c r="H93" s="246" t="s">
        <v>831</v>
      </c>
    </row>
    <row r="94" spans="1:23" ht="15.75" thickBot="1">
      <c r="A94" s="133"/>
      <c r="B94" s="258"/>
      <c r="C94" s="257"/>
      <c r="D94" s="257"/>
      <c r="E94" s="257"/>
      <c r="F94" s="247" t="s">
        <v>828</v>
      </c>
      <c r="G94" s="247" t="s">
        <v>830</v>
      </c>
      <c r="H94" s="247" t="s">
        <v>832</v>
      </c>
    </row>
    <row r="95" spans="1:23">
      <c r="A95" s="133"/>
      <c r="B95" s="248"/>
      <c r="C95" s="30" t="s">
        <v>575</v>
      </c>
      <c r="D95" s="30"/>
      <c r="E95" s="30"/>
      <c r="F95" s="248"/>
      <c r="G95" s="248"/>
      <c r="H95" s="248"/>
    </row>
    <row r="96" spans="1:23">
      <c r="A96" s="133"/>
      <c r="B96" s="296" t="s">
        <v>833</v>
      </c>
      <c r="C96" s="296" t="s">
        <v>355</v>
      </c>
      <c r="D96" s="297">
        <v>7023</v>
      </c>
      <c r="E96" s="34"/>
      <c r="F96" s="298" t="s">
        <v>834</v>
      </c>
      <c r="G96" s="298" t="s">
        <v>835</v>
      </c>
      <c r="H96" s="299">
        <v>4.2500000000000003E-2</v>
      </c>
    </row>
    <row r="97" spans="1:23">
      <c r="A97" s="133"/>
      <c r="B97" s="296"/>
      <c r="C97" s="296"/>
      <c r="D97" s="297"/>
      <c r="E97" s="34"/>
      <c r="F97" s="298"/>
      <c r="G97" s="298"/>
      <c r="H97" s="299"/>
    </row>
    <row r="98" spans="1:23">
      <c r="A98" s="133"/>
      <c r="B98" s="290" t="s">
        <v>692</v>
      </c>
      <c r="C98" s="290" t="s">
        <v>355</v>
      </c>
      <c r="D98" s="291" t="s">
        <v>836</v>
      </c>
      <c r="E98" s="290" t="s">
        <v>359</v>
      </c>
      <c r="F98" s="292" t="s">
        <v>837</v>
      </c>
      <c r="G98" s="292" t="s">
        <v>838</v>
      </c>
      <c r="H98" s="292" t="s">
        <v>839</v>
      </c>
    </row>
    <row r="99" spans="1:23">
      <c r="A99" s="133"/>
      <c r="B99" s="20"/>
      <c r="C99" s="34"/>
      <c r="D99" s="34"/>
      <c r="E99" s="34"/>
      <c r="F99" s="20"/>
      <c r="G99" s="289" t="s">
        <v>840</v>
      </c>
      <c r="H99" s="289" t="s">
        <v>839</v>
      </c>
    </row>
    <row r="100" spans="1:23">
      <c r="A100" s="133"/>
      <c r="B100" s="300" t="s">
        <v>772</v>
      </c>
      <c r="C100" s="300" t="s">
        <v>355</v>
      </c>
      <c r="D100" s="301">
        <v>8869</v>
      </c>
      <c r="E100" s="37"/>
      <c r="F100" s="302" t="s">
        <v>837</v>
      </c>
      <c r="G100" s="302" t="s">
        <v>838</v>
      </c>
      <c r="H100" s="302" t="s">
        <v>839</v>
      </c>
    </row>
    <row r="101" spans="1:23">
      <c r="A101" s="133"/>
      <c r="B101" s="300"/>
      <c r="C101" s="300"/>
      <c r="D101" s="301"/>
      <c r="E101" s="37"/>
      <c r="F101" s="302"/>
      <c r="G101" s="302"/>
      <c r="H101" s="302"/>
    </row>
    <row r="102" spans="1:23">
      <c r="A102" s="133"/>
      <c r="B102" s="20"/>
      <c r="C102" s="34"/>
      <c r="D102" s="34"/>
      <c r="E102" s="34"/>
      <c r="F102" s="20"/>
      <c r="G102" s="289" t="s">
        <v>840</v>
      </c>
      <c r="H102" s="289" t="s">
        <v>839</v>
      </c>
    </row>
    <row r="103" spans="1:23">
      <c r="A103" s="133"/>
      <c r="B103" s="290" t="s">
        <v>773</v>
      </c>
      <c r="C103" s="290" t="s">
        <v>355</v>
      </c>
      <c r="D103" s="291" t="s">
        <v>774</v>
      </c>
      <c r="E103" s="290" t="s">
        <v>359</v>
      </c>
      <c r="F103" s="292" t="s">
        <v>841</v>
      </c>
      <c r="G103" s="292" t="s">
        <v>838</v>
      </c>
      <c r="H103" s="293">
        <v>9.8900000000000002E-2</v>
      </c>
    </row>
    <row r="104" spans="1:23">
      <c r="A104" s="133"/>
      <c r="B104" s="16"/>
      <c r="C104" s="16"/>
    </row>
    <row r="105" spans="1:23" ht="33.75">
      <c r="A105" s="133"/>
      <c r="B105" s="56">
        <v>-1</v>
      </c>
      <c r="C105" s="57" t="s">
        <v>842</v>
      </c>
    </row>
    <row r="106" spans="1:23" ht="15" customHeight="1">
      <c r="A106" s="133" t="s">
        <v>1700</v>
      </c>
      <c r="B106" s="132" t="s">
        <v>9</v>
      </c>
      <c r="C106" s="132"/>
      <c r="D106" s="132"/>
      <c r="E106" s="132"/>
      <c r="F106" s="132"/>
      <c r="G106" s="132"/>
      <c r="H106" s="132"/>
      <c r="I106" s="132"/>
      <c r="J106" s="132"/>
      <c r="K106" s="132"/>
      <c r="L106" s="132"/>
      <c r="M106" s="132"/>
      <c r="N106" s="132"/>
      <c r="O106" s="132"/>
      <c r="P106" s="132"/>
      <c r="Q106" s="132"/>
      <c r="R106" s="132"/>
      <c r="S106" s="132"/>
      <c r="T106" s="132"/>
      <c r="U106" s="132"/>
      <c r="V106" s="132"/>
      <c r="W106" s="132"/>
    </row>
    <row r="107" spans="1:23" ht="25.5" customHeight="1">
      <c r="A107" s="133"/>
      <c r="B107" s="136" t="s">
        <v>847</v>
      </c>
      <c r="C107" s="136"/>
      <c r="D107" s="136"/>
      <c r="E107" s="136"/>
      <c r="F107" s="136"/>
      <c r="G107" s="136"/>
      <c r="H107" s="136"/>
      <c r="I107" s="136"/>
      <c r="J107" s="136"/>
      <c r="K107" s="136"/>
      <c r="L107" s="136"/>
      <c r="M107" s="136"/>
      <c r="N107" s="136"/>
      <c r="O107" s="136"/>
      <c r="P107" s="136"/>
      <c r="Q107" s="136"/>
      <c r="R107" s="136"/>
      <c r="S107" s="136"/>
      <c r="T107" s="136"/>
      <c r="U107" s="136"/>
      <c r="V107" s="136"/>
      <c r="W107" s="136"/>
    </row>
    <row r="108" spans="1:23">
      <c r="A108" s="133"/>
      <c r="B108" s="25"/>
      <c r="C108" s="25"/>
      <c r="D108" s="25"/>
      <c r="E108" s="25"/>
      <c r="F108" s="25"/>
      <c r="G108" s="25"/>
      <c r="H108" s="25"/>
      <c r="I108" s="25"/>
      <c r="J108" s="25"/>
      <c r="K108" s="25"/>
      <c r="L108" s="25"/>
      <c r="M108" s="25"/>
      <c r="N108" s="25"/>
      <c r="O108" s="25"/>
    </row>
    <row r="109" spans="1:23">
      <c r="A109" s="133"/>
      <c r="B109" s="16"/>
      <c r="C109" s="16"/>
      <c r="D109" s="16"/>
      <c r="E109" s="16"/>
      <c r="F109" s="16"/>
      <c r="G109" s="16"/>
      <c r="H109" s="16"/>
      <c r="I109" s="16"/>
      <c r="J109" s="16"/>
      <c r="K109" s="16"/>
      <c r="L109" s="16"/>
      <c r="M109" s="16"/>
      <c r="N109" s="16"/>
      <c r="O109" s="16"/>
    </row>
    <row r="110" spans="1:23" ht="15.75" thickBot="1">
      <c r="A110" s="133"/>
      <c r="B110" s="76"/>
      <c r="C110" s="80" t="s">
        <v>442</v>
      </c>
      <c r="D110" s="80"/>
      <c r="E110" s="80"/>
      <c r="F110" s="80"/>
      <c r="G110" s="80"/>
      <c r="H110" s="80"/>
      <c r="I110" s="15"/>
      <c r="J110" s="80" t="s">
        <v>443</v>
      </c>
      <c r="K110" s="80"/>
      <c r="L110" s="80"/>
      <c r="M110" s="80"/>
      <c r="N110" s="80"/>
      <c r="O110" s="80"/>
    </row>
    <row r="111" spans="1:23" ht="15.75" thickBot="1">
      <c r="A111" s="133"/>
      <c r="B111" s="76"/>
      <c r="C111" s="303" t="s">
        <v>848</v>
      </c>
      <c r="D111" s="303"/>
      <c r="E111" s="303"/>
      <c r="F111" s="303" t="s">
        <v>689</v>
      </c>
      <c r="G111" s="303"/>
      <c r="H111" s="303"/>
      <c r="I111" s="15"/>
      <c r="J111" s="303" t="s">
        <v>848</v>
      </c>
      <c r="K111" s="303"/>
      <c r="L111" s="303"/>
      <c r="M111" s="303" t="s">
        <v>689</v>
      </c>
      <c r="N111" s="303"/>
      <c r="O111" s="303"/>
    </row>
    <row r="112" spans="1:23">
      <c r="A112" s="133"/>
      <c r="B112" s="76"/>
      <c r="C112" s="29" t="s">
        <v>353</v>
      </c>
      <c r="D112" s="29"/>
      <c r="E112" s="29"/>
      <c r="F112" s="29"/>
      <c r="G112" s="29"/>
      <c r="H112" s="29"/>
      <c r="I112" s="29"/>
      <c r="J112" s="29"/>
      <c r="K112" s="29"/>
      <c r="L112" s="29"/>
      <c r="M112" s="29"/>
      <c r="N112" s="29"/>
      <c r="O112" s="29"/>
    </row>
    <row r="113" spans="1:15">
      <c r="A113" s="133"/>
      <c r="B113" s="81" t="s">
        <v>849</v>
      </c>
      <c r="C113" s="81" t="s">
        <v>355</v>
      </c>
      <c r="D113" s="82">
        <v>3281337</v>
      </c>
      <c r="E113" s="34"/>
      <c r="F113" s="81" t="s">
        <v>355</v>
      </c>
      <c r="G113" s="82">
        <v>3488406</v>
      </c>
      <c r="H113" s="34"/>
      <c r="I113" s="34"/>
      <c r="J113" s="81" t="s">
        <v>355</v>
      </c>
      <c r="K113" s="82">
        <v>4791113</v>
      </c>
      <c r="L113" s="34"/>
      <c r="M113" s="81" t="s">
        <v>355</v>
      </c>
      <c r="N113" s="82">
        <v>5147849</v>
      </c>
      <c r="O113" s="34"/>
    </row>
    <row r="114" spans="1:15">
      <c r="A114" s="133"/>
      <c r="B114" s="81"/>
      <c r="C114" s="81"/>
      <c r="D114" s="82"/>
      <c r="E114" s="34"/>
      <c r="F114" s="81"/>
      <c r="G114" s="82"/>
      <c r="H114" s="34"/>
      <c r="I114" s="34"/>
      <c r="J114" s="81"/>
      <c r="K114" s="82"/>
      <c r="L114" s="34"/>
      <c r="M114" s="81"/>
      <c r="N114" s="82"/>
      <c r="O114" s="34"/>
    </row>
    <row r="115" spans="1:15">
      <c r="A115" s="133"/>
      <c r="B115" s="83" t="s">
        <v>850</v>
      </c>
      <c r="C115" s="142">
        <v>1998169</v>
      </c>
      <c r="D115" s="142"/>
      <c r="E115" s="37"/>
      <c r="F115" s="142">
        <v>1954136</v>
      </c>
      <c r="G115" s="142"/>
      <c r="H115" s="37"/>
      <c r="I115" s="37"/>
      <c r="J115" s="142">
        <v>1982516</v>
      </c>
      <c r="K115" s="142"/>
      <c r="L115" s="37"/>
      <c r="M115" s="142">
        <v>1940374</v>
      </c>
      <c r="N115" s="142"/>
      <c r="O115" s="37"/>
    </row>
    <row r="116" spans="1:15" ht="15.75" thickBot="1">
      <c r="A116" s="133"/>
      <c r="B116" s="83"/>
      <c r="C116" s="143"/>
      <c r="D116" s="143"/>
      <c r="E116" s="67"/>
      <c r="F116" s="143"/>
      <c r="G116" s="143"/>
      <c r="H116" s="67"/>
      <c r="I116" s="37"/>
      <c r="J116" s="143"/>
      <c r="K116" s="143"/>
      <c r="L116" s="67"/>
      <c r="M116" s="143"/>
      <c r="N116" s="143"/>
      <c r="O116" s="67"/>
    </row>
    <row r="117" spans="1:15">
      <c r="A117" s="133"/>
      <c r="B117" s="146" t="s">
        <v>158</v>
      </c>
      <c r="C117" s="147" t="s">
        <v>355</v>
      </c>
      <c r="D117" s="86">
        <v>5279506</v>
      </c>
      <c r="E117" s="54"/>
      <c r="F117" s="147" t="s">
        <v>355</v>
      </c>
      <c r="G117" s="86">
        <v>5442542</v>
      </c>
      <c r="H117" s="54"/>
      <c r="I117" s="34"/>
      <c r="J117" s="147" t="s">
        <v>355</v>
      </c>
      <c r="K117" s="86">
        <v>6773629</v>
      </c>
      <c r="L117" s="54"/>
      <c r="M117" s="147" t="s">
        <v>355</v>
      </c>
      <c r="N117" s="86">
        <v>7088223</v>
      </c>
      <c r="O117" s="54"/>
    </row>
    <row r="118" spans="1:15" ht="15.75" thickBot="1">
      <c r="A118" s="133"/>
      <c r="B118" s="146"/>
      <c r="C118" s="148"/>
      <c r="D118" s="149"/>
      <c r="E118" s="55"/>
      <c r="F118" s="148"/>
      <c r="G118" s="149"/>
      <c r="H118" s="55"/>
      <c r="I118" s="34"/>
      <c r="J118" s="148"/>
      <c r="K118" s="149"/>
      <c r="L118" s="55"/>
      <c r="M118" s="148"/>
      <c r="N118" s="149"/>
      <c r="O118" s="55"/>
    </row>
    <row r="119" spans="1:15" ht="15.75" thickTop="1"/>
  </sheetData>
  <mergeCells count="550">
    <mergeCell ref="A106:A118"/>
    <mergeCell ref="B106:W106"/>
    <mergeCell ref="B107:W107"/>
    <mergeCell ref="A46:A87"/>
    <mergeCell ref="B46:W46"/>
    <mergeCell ref="B47:W47"/>
    <mergeCell ref="A88:A105"/>
    <mergeCell ref="B88:W88"/>
    <mergeCell ref="B89:W89"/>
    <mergeCell ref="M117:M118"/>
    <mergeCell ref="N117:N118"/>
    <mergeCell ref="O117:O118"/>
    <mergeCell ref="A1:A2"/>
    <mergeCell ref="B1:W1"/>
    <mergeCell ref="B2:W2"/>
    <mergeCell ref="B3:W3"/>
    <mergeCell ref="A4:A45"/>
    <mergeCell ref="B4:W4"/>
    <mergeCell ref="B5:W5"/>
    <mergeCell ref="G117:G118"/>
    <mergeCell ref="H117:H118"/>
    <mergeCell ref="I117:I118"/>
    <mergeCell ref="J117:J118"/>
    <mergeCell ref="K117:K118"/>
    <mergeCell ref="L117:L118"/>
    <mergeCell ref="I115:I116"/>
    <mergeCell ref="J115:K116"/>
    <mergeCell ref="L115:L116"/>
    <mergeCell ref="M115:N116"/>
    <mergeCell ref="O115:O116"/>
    <mergeCell ref="B117:B118"/>
    <mergeCell ref="C117:C118"/>
    <mergeCell ref="D117:D118"/>
    <mergeCell ref="E117:E118"/>
    <mergeCell ref="F117:F118"/>
    <mergeCell ref="K113:K114"/>
    <mergeCell ref="L113:L114"/>
    <mergeCell ref="M113:M114"/>
    <mergeCell ref="N113:N114"/>
    <mergeCell ref="O113:O114"/>
    <mergeCell ref="B115:B116"/>
    <mergeCell ref="C115:D116"/>
    <mergeCell ref="E115:E116"/>
    <mergeCell ref="F115:G116"/>
    <mergeCell ref="H115:H116"/>
    <mergeCell ref="C112:O112"/>
    <mergeCell ref="B113:B114"/>
    <mergeCell ref="C113:C114"/>
    <mergeCell ref="D113:D114"/>
    <mergeCell ref="E113:E114"/>
    <mergeCell ref="F113:F114"/>
    <mergeCell ref="G113:G114"/>
    <mergeCell ref="H113:H114"/>
    <mergeCell ref="I113:I114"/>
    <mergeCell ref="J113:J114"/>
    <mergeCell ref="H100:H101"/>
    <mergeCell ref="C102:E102"/>
    <mergeCell ref="B108:O108"/>
    <mergeCell ref="C110:H110"/>
    <mergeCell ref="J110:O110"/>
    <mergeCell ref="C111:E111"/>
    <mergeCell ref="F111:H111"/>
    <mergeCell ref="J111:L111"/>
    <mergeCell ref="M111:O111"/>
    <mergeCell ref="F96:F97"/>
    <mergeCell ref="G96:G97"/>
    <mergeCell ref="H96:H97"/>
    <mergeCell ref="C99:E99"/>
    <mergeCell ref="B100:B101"/>
    <mergeCell ref="C100:C101"/>
    <mergeCell ref="D100:D101"/>
    <mergeCell ref="E100:E101"/>
    <mergeCell ref="F100:F101"/>
    <mergeCell ref="G100:G101"/>
    <mergeCell ref="B93:B94"/>
    <mergeCell ref="C93:E94"/>
    <mergeCell ref="C95:E95"/>
    <mergeCell ref="B96:B97"/>
    <mergeCell ref="C96:C97"/>
    <mergeCell ref="D96:D97"/>
    <mergeCell ref="E96:E97"/>
    <mergeCell ref="T86:T87"/>
    <mergeCell ref="U86:U87"/>
    <mergeCell ref="V86:V87"/>
    <mergeCell ref="W86:W87"/>
    <mergeCell ref="B90:H90"/>
    <mergeCell ref="C92:H92"/>
    <mergeCell ref="N86:N87"/>
    <mergeCell ref="O86:O87"/>
    <mergeCell ref="P86:P87"/>
    <mergeCell ref="Q86:Q87"/>
    <mergeCell ref="R86:R87"/>
    <mergeCell ref="S86:S87"/>
    <mergeCell ref="H86:H87"/>
    <mergeCell ref="I86:I87"/>
    <mergeCell ref="J86:J87"/>
    <mergeCell ref="K86:K87"/>
    <mergeCell ref="L86:L87"/>
    <mergeCell ref="M86:M87"/>
    <mergeCell ref="S84:S85"/>
    <mergeCell ref="T84:T85"/>
    <mergeCell ref="U84:V85"/>
    <mergeCell ref="W84:W85"/>
    <mergeCell ref="B86:B87"/>
    <mergeCell ref="C86:C87"/>
    <mergeCell ref="D86:D87"/>
    <mergeCell ref="E86:E87"/>
    <mergeCell ref="F86:F87"/>
    <mergeCell ref="G86:G87"/>
    <mergeCell ref="J84:J85"/>
    <mergeCell ref="K84:L85"/>
    <mergeCell ref="M84:M85"/>
    <mergeCell ref="N84:O85"/>
    <mergeCell ref="P84:P85"/>
    <mergeCell ref="Q84:R85"/>
    <mergeCell ref="S82:S83"/>
    <mergeCell ref="T82:T83"/>
    <mergeCell ref="U82:V83"/>
    <mergeCell ref="W82:W83"/>
    <mergeCell ref="B84:B85"/>
    <mergeCell ref="C84:D85"/>
    <mergeCell ref="E84:E85"/>
    <mergeCell ref="F84:F85"/>
    <mergeCell ref="G84:H85"/>
    <mergeCell ref="I84:I85"/>
    <mergeCell ref="J82:J83"/>
    <mergeCell ref="K82:L83"/>
    <mergeCell ref="M82:M83"/>
    <mergeCell ref="N82:O83"/>
    <mergeCell ref="P82:P83"/>
    <mergeCell ref="Q82:R83"/>
    <mergeCell ref="S80:S81"/>
    <mergeCell ref="T80:T81"/>
    <mergeCell ref="U80:V81"/>
    <mergeCell ref="W80:W81"/>
    <mergeCell ref="B82:B83"/>
    <mergeCell ref="C82:D83"/>
    <mergeCell ref="E82:E83"/>
    <mergeCell ref="F82:F83"/>
    <mergeCell ref="G82:H83"/>
    <mergeCell ref="I82:I83"/>
    <mergeCell ref="J80:J81"/>
    <mergeCell ref="K80:L81"/>
    <mergeCell ref="M80:M81"/>
    <mergeCell ref="N80:O81"/>
    <mergeCell ref="P80:P81"/>
    <mergeCell ref="Q80:R81"/>
    <mergeCell ref="S78:S79"/>
    <mergeCell ref="T78:T79"/>
    <mergeCell ref="U78:V79"/>
    <mergeCell ref="W78:W79"/>
    <mergeCell ref="B80:B81"/>
    <mergeCell ref="C80:D81"/>
    <mergeCell ref="E80:E81"/>
    <mergeCell ref="F80:F81"/>
    <mergeCell ref="G80:H81"/>
    <mergeCell ref="I80:I81"/>
    <mergeCell ref="J78:J79"/>
    <mergeCell ref="K78:L79"/>
    <mergeCell ref="M78:M79"/>
    <mergeCell ref="N78:O79"/>
    <mergeCell ref="P78:P79"/>
    <mergeCell ref="Q78:R79"/>
    <mergeCell ref="B78:B79"/>
    <mergeCell ref="C78:D79"/>
    <mergeCell ref="E78:E79"/>
    <mergeCell ref="F78:F79"/>
    <mergeCell ref="G78:H79"/>
    <mergeCell ref="I78:I79"/>
    <mergeCell ref="S75:S76"/>
    <mergeCell ref="T75:T76"/>
    <mergeCell ref="U75:V76"/>
    <mergeCell ref="W75:W76"/>
    <mergeCell ref="C77:E77"/>
    <mergeCell ref="G77:I77"/>
    <mergeCell ref="K77:M77"/>
    <mergeCell ref="N77:P77"/>
    <mergeCell ref="Q77:S77"/>
    <mergeCell ref="U77:W77"/>
    <mergeCell ref="J75:J76"/>
    <mergeCell ref="K75:L76"/>
    <mergeCell ref="M75:M76"/>
    <mergeCell ref="N75:O76"/>
    <mergeCell ref="P75:P76"/>
    <mergeCell ref="Q75:R76"/>
    <mergeCell ref="T73:T74"/>
    <mergeCell ref="U73:U74"/>
    <mergeCell ref="V73:V74"/>
    <mergeCell ref="W73:W74"/>
    <mergeCell ref="B75:B76"/>
    <mergeCell ref="C75:D76"/>
    <mergeCell ref="E75:E76"/>
    <mergeCell ref="F75:F76"/>
    <mergeCell ref="G75:H76"/>
    <mergeCell ref="I75:I76"/>
    <mergeCell ref="N73:N74"/>
    <mergeCell ref="O73:O74"/>
    <mergeCell ref="P73:P74"/>
    <mergeCell ref="Q73:Q74"/>
    <mergeCell ref="R73:R74"/>
    <mergeCell ref="S73:S74"/>
    <mergeCell ref="H73:H74"/>
    <mergeCell ref="I73:I74"/>
    <mergeCell ref="J73:J74"/>
    <mergeCell ref="K73:K74"/>
    <mergeCell ref="L73:L74"/>
    <mergeCell ref="M73:M74"/>
    <mergeCell ref="S71:S72"/>
    <mergeCell ref="T71:T72"/>
    <mergeCell ref="U71:V72"/>
    <mergeCell ref="W71:W72"/>
    <mergeCell ref="B73:B74"/>
    <mergeCell ref="C73:C74"/>
    <mergeCell ref="D73:D74"/>
    <mergeCell ref="E73:E74"/>
    <mergeCell ref="F73:F74"/>
    <mergeCell ref="G73:G74"/>
    <mergeCell ref="J71:J72"/>
    <mergeCell ref="K71:L72"/>
    <mergeCell ref="M71:M72"/>
    <mergeCell ref="N71:O72"/>
    <mergeCell ref="P71:P72"/>
    <mergeCell ref="Q71:R72"/>
    <mergeCell ref="S69:S70"/>
    <mergeCell ref="T69:T70"/>
    <mergeCell ref="U69:V70"/>
    <mergeCell ref="W69:W70"/>
    <mergeCell ref="B71:B72"/>
    <mergeCell ref="C71:D72"/>
    <mergeCell ref="E71:E72"/>
    <mergeCell ref="F71:F72"/>
    <mergeCell ref="G71:H72"/>
    <mergeCell ref="I71:I72"/>
    <mergeCell ref="J69:J70"/>
    <mergeCell ref="K69:L70"/>
    <mergeCell ref="M69:M70"/>
    <mergeCell ref="N69:O70"/>
    <mergeCell ref="P69:P70"/>
    <mergeCell ref="Q69:R70"/>
    <mergeCell ref="S67:S68"/>
    <mergeCell ref="T67:T68"/>
    <mergeCell ref="U67:V68"/>
    <mergeCell ref="W67:W68"/>
    <mergeCell ref="B69:B70"/>
    <mergeCell ref="C69:D70"/>
    <mergeCell ref="E69:E70"/>
    <mergeCell ref="F69:F70"/>
    <mergeCell ref="G69:H70"/>
    <mergeCell ref="I69:I70"/>
    <mergeCell ref="J67:J68"/>
    <mergeCell ref="K67:L68"/>
    <mergeCell ref="M67:M68"/>
    <mergeCell ref="N67:O68"/>
    <mergeCell ref="P67:P68"/>
    <mergeCell ref="Q67:R68"/>
    <mergeCell ref="S65:S66"/>
    <mergeCell ref="T65:T66"/>
    <mergeCell ref="U65:V66"/>
    <mergeCell ref="W65:W66"/>
    <mergeCell ref="B67:B68"/>
    <mergeCell ref="C67:D68"/>
    <mergeCell ref="E67:E68"/>
    <mergeCell ref="F67:F68"/>
    <mergeCell ref="G67:H68"/>
    <mergeCell ref="I67:I68"/>
    <mergeCell ref="J65:J66"/>
    <mergeCell ref="K65:L66"/>
    <mergeCell ref="M65:M66"/>
    <mergeCell ref="N65:O66"/>
    <mergeCell ref="P65:P66"/>
    <mergeCell ref="Q65:R66"/>
    <mergeCell ref="B65:B66"/>
    <mergeCell ref="C65:D66"/>
    <mergeCell ref="E65:E66"/>
    <mergeCell ref="F65:F66"/>
    <mergeCell ref="G65:H66"/>
    <mergeCell ref="I65:I66"/>
    <mergeCell ref="T62:T63"/>
    <mergeCell ref="U62:V63"/>
    <mergeCell ref="W62:W63"/>
    <mergeCell ref="C64:E64"/>
    <mergeCell ref="G64:I64"/>
    <mergeCell ref="K64:M64"/>
    <mergeCell ref="N64:P64"/>
    <mergeCell ref="Q64:S64"/>
    <mergeCell ref="U64:W64"/>
    <mergeCell ref="K62:L63"/>
    <mergeCell ref="M62:M63"/>
    <mergeCell ref="N62:O63"/>
    <mergeCell ref="P62:P63"/>
    <mergeCell ref="Q62:R63"/>
    <mergeCell ref="S62:S63"/>
    <mergeCell ref="T60:T61"/>
    <mergeCell ref="U60:V61"/>
    <mergeCell ref="W60:W61"/>
    <mergeCell ref="B62:B63"/>
    <mergeCell ref="C62:D63"/>
    <mergeCell ref="E62:E63"/>
    <mergeCell ref="F62:F63"/>
    <mergeCell ref="G62:H63"/>
    <mergeCell ref="I62:I63"/>
    <mergeCell ref="J62:J63"/>
    <mergeCell ref="K60:L61"/>
    <mergeCell ref="M60:M61"/>
    <mergeCell ref="N60:O61"/>
    <mergeCell ref="P60:P61"/>
    <mergeCell ref="Q60:R61"/>
    <mergeCell ref="S60:S61"/>
    <mergeCell ref="T58:T59"/>
    <mergeCell ref="U58:V59"/>
    <mergeCell ref="W58:W59"/>
    <mergeCell ref="B60:B61"/>
    <mergeCell ref="C60:D61"/>
    <mergeCell ref="E60:E61"/>
    <mergeCell ref="F60:F61"/>
    <mergeCell ref="G60:H61"/>
    <mergeCell ref="I60:I61"/>
    <mergeCell ref="J60:J61"/>
    <mergeCell ref="K58:L59"/>
    <mergeCell ref="M58:M59"/>
    <mergeCell ref="N58:O59"/>
    <mergeCell ref="P58:P59"/>
    <mergeCell ref="Q58:R59"/>
    <mergeCell ref="S58:S59"/>
    <mergeCell ref="U56:U57"/>
    <mergeCell ref="V56:V57"/>
    <mergeCell ref="W56:W57"/>
    <mergeCell ref="B58:B59"/>
    <mergeCell ref="C58:D59"/>
    <mergeCell ref="E58:E59"/>
    <mergeCell ref="F58:F59"/>
    <mergeCell ref="G58:H59"/>
    <mergeCell ref="I58:I59"/>
    <mergeCell ref="J58:J59"/>
    <mergeCell ref="O56:O57"/>
    <mergeCell ref="P56:P57"/>
    <mergeCell ref="Q56:Q57"/>
    <mergeCell ref="R56:R57"/>
    <mergeCell ref="S56:S57"/>
    <mergeCell ref="T56:T57"/>
    <mergeCell ref="I56:I57"/>
    <mergeCell ref="J56:J57"/>
    <mergeCell ref="K56:K57"/>
    <mergeCell ref="L56:L57"/>
    <mergeCell ref="M56:M57"/>
    <mergeCell ref="N56:N57"/>
    <mergeCell ref="T51:T54"/>
    <mergeCell ref="U51:W54"/>
    <mergeCell ref="C55:W55"/>
    <mergeCell ref="B56:B57"/>
    <mergeCell ref="C56:C57"/>
    <mergeCell ref="D56:D57"/>
    <mergeCell ref="E56:E57"/>
    <mergeCell ref="F56:F57"/>
    <mergeCell ref="G56:G57"/>
    <mergeCell ref="H56:H57"/>
    <mergeCell ref="N51:P51"/>
    <mergeCell ref="N52:P52"/>
    <mergeCell ref="N53:P53"/>
    <mergeCell ref="N54:P54"/>
    <mergeCell ref="Q51:S51"/>
    <mergeCell ref="Q52:S52"/>
    <mergeCell ref="Q53:S53"/>
    <mergeCell ref="Q54:S54"/>
    <mergeCell ref="G54:I54"/>
    <mergeCell ref="J51:J54"/>
    <mergeCell ref="K51:M51"/>
    <mergeCell ref="K52:M52"/>
    <mergeCell ref="K53:M53"/>
    <mergeCell ref="K54:M54"/>
    <mergeCell ref="C50:W50"/>
    <mergeCell ref="B51:B54"/>
    <mergeCell ref="C51:E51"/>
    <mergeCell ref="C52:E52"/>
    <mergeCell ref="C53:E53"/>
    <mergeCell ref="C54:E54"/>
    <mergeCell ref="F51:F54"/>
    <mergeCell ref="G51:I51"/>
    <mergeCell ref="G52:I52"/>
    <mergeCell ref="G53:I53"/>
    <mergeCell ref="J44:J45"/>
    <mergeCell ref="K44:K45"/>
    <mergeCell ref="L44:L45"/>
    <mergeCell ref="M44:M45"/>
    <mergeCell ref="N44:N45"/>
    <mergeCell ref="B48:W48"/>
    <mergeCell ref="L42:M43"/>
    <mergeCell ref="N42:N43"/>
    <mergeCell ref="B44:B45"/>
    <mergeCell ref="C44:C45"/>
    <mergeCell ref="D44:D45"/>
    <mergeCell ref="E44:E45"/>
    <mergeCell ref="F44:F45"/>
    <mergeCell ref="G44:G45"/>
    <mergeCell ref="H44:H45"/>
    <mergeCell ref="I44:I45"/>
    <mergeCell ref="K40:K41"/>
    <mergeCell ref="L40:M41"/>
    <mergeCell ref="N40:N41"/>
    <mergeCell ref="B42:B43"/>
    <mergeCell ref="C42:D43"/>
    <mergeCell ref="E42:E43"/>
    <mergeCell ref="F42:G43"/>
    <mergeCell ref="H42:H43"/>
    <mergeCell ref="I42:J43"/>
    <mergeCell ref="K42:K43"/>
    <mergeCell ref="B40:B41"/>
    <mergeCell ref="C40:D41"/>
    <mergeCell ref="E40:E41"/>
    <mergeCell ref="F40:G41"/>
    <mergeCell ref="H40:H41"/>
    <mergeCell ref="I40:J41"/>
    <mergeCell ref="N36:N37"/>
    <mergeCell ref="B38:B39"/>
    <mergeCell ref="C38:D39"/>
    <mergeCell ref="E38:E39"/>
    <mergeCell ref="F38:G39"/>
    <mergeCell ref="H38:H39"/>
    <mergeCell ref="I38:J39"/>
    <mergeCell ref="K38:K39"/>
    <mergeCell ref="L38:M39"/>
    <mergeCell ref="N38:N39"/>
    <mergeCell ref="L34:M35"/>
    <mergeCell ref="N34:N35"/>
    <mergeCell ref="B36:B37"/>
    <mergeCell ref="C36:D37"/>
    <mergeCell ref="E36:E37"/>
    <mergeCell ref="F36:G37"/>
    <mergeCell ref="H36:H37"/>
    <mergeCell ref="I36:J37"/>
    <mergeCell ref="K36:K37"/>
    <mergeCell ref="L36:M37"/>
    <mergeCell ref="K32:K33"/>
    <mergeCell ref="L32:M33"/>
    <mergeCell ref="N32:N33"/>
    <mergeCell ref="B34:B35"/>
    <mergeCell ref="C34:D35"/>
    <mergeCell ref="E34:E35"/>
    <mergeCell ref="F34:G35"/>
    <mergeCell ref="H34:H35"/>
    <mergeCell ref="I34:J35"/>
    <mergeCell ref="K34:K35"/>
    <mergeCell ref="K30:K31"/>
    <mergeCell ref="L30:L31"/>
    <mergeCell ref="M30:M31"/>
    <mergeCell ref="N30:N31"/>
    <mergeCell ref="B32:B33"/>
    <mergeCell ref="C32:D33"/>
    <mergeCell ref="E32:E33"/>
    <mergeCell ref="F32:G33"/>
    <mergeCell ref="H32:H33"/>
    <mergeCell ref="I32:J33"/>
    <mergeCell ref="C29:N29"/>
    <mergeCell ref="B30:B31"/>
    <mergeCell ref="C30:C31"/>
    <mergeCell ref="D30:D31"/>
    <mergeCell ref="E30:E31"/>
    <mergeCell ref="F30:F31"/>
    <mergeCell ref="G30:G31"/>
    <mergeCell ref="H30:H31"/>
    <mergeCell ref="I30:I31"/>
    <mergeCell ref="J30:J31"/>
    <mergeCell ref="C26:E26"/>
    <mergeCell ref="F26:H26"/>
    <mergeCell ref="I26:K26"/>
    <mergeCell ref="L26:N26"/>
    <mergeCell ref="C27:N27"/>
    <mergeCell ref="C28:E28"/>
    <mergeCell ref="F28:H28"/>
    <mergeCell ref="I28:K28"/>
    <mergeCell ref="L28:N28"/>
    <mergeCell ref="I24:I25"/>
    <mergeCell ref="J24:J25"/>
    <mergeCell ref="K24:K25"/>
    <mergeCell ref="L24:L25"/>
    <mergeCell ref="M24:M25"/>
    <mergeCell ref="N24:N25"/>
    <mergeCell ref="K22:K23"/>
    <mergeCell ref="L22:M23"/>
    <mergeCell ref="N22:N23"/>
    <mergeCell ref="B24:B25"/>
    <mergeCell ref="C24:C25"/>
    <mergeCell ref="D24:D25"/>
    <mergeCell ref="E24:E25"/>
    <mergeCell ref="F24:F25"/>
    <mergeCell ref="G24:G25"/>
    <mergeCell ref="H24:H25"/>
    <mergeCell ref="B22:B23"/>
    <mergeCell ref="C22:D23"/>
    <mergeCell ref="E22:E23"/>
    <mergeCell ref="F22:G23"/>
    <mergeCell ref="H22:H23"/>
    <mergeCell ref="I22:J23"/>
    <mergeCell ref="N18:N19"/>
    <mergeCell ref="B20:B21"/>
    <mergeCell ref="C20:D21"/>
    <mergeCell ref="E20:E21"/>
    <mergeCell ref="F20:G21"/>
    <mergeCell ref="H20:H21"/>
    <mergeCell ref="I20:J21"/>
    <mergeCell ref="K20:K21"/>
    <mergeCell ref="L20:M21"/>
    <mergeCell ref="N20:N21"/>
    <mergeCell ref="L16:M17"/>
    <mergeCell ref="N16:N17"/>
    <mergeCell ref="B18:B19"/>
    <mergeCell ref="C18:D19"/>
    <mergeCell ref="E18:E19"/>
    <mergeCell ref="F18:G19"/>
    <mergeCell ref="H18:H19"/>
    <mergeCell ref="I18:J19"/>
    <mergeCell ref="K18:K19"/>
    <mergeCell ref="L18:M19"/>
    <mergeCell ref="K14:K15"/>
    <mergeCell ref="L14:M15"/>
    <mergeCell ref="N14:N15"/>
    <mergeCell ref="B16:B17"/>
    <mergeCell ref="C16:D17"/>
    <mergeCell ref="E16:E17"/>
    <mergeCell ref="F16:G17"/>
    <mergeCell ref="H16:H17"/>
    <mergeCell ref="I16:J17"/>
    <mergeCell ref="K16:K17"/>
    <mergeCell ref="K12:K13"/>
    <mergeCell ref="L12:L13"/>
    <mergeCell ref="M12:M13"/>
    <mergeCell ref="N12:N13"/>
    <mergeCell ref="B14:B15"/>
    <mergeCell ref="C14:D15"/>
    <mergeCell ref="E14:E15"/>
    <mergeCell ref="F14:G15"/>
    <mergeCell ref="H14:H15"/>
    <mergeCell ref="I14:J15"/>
    <mergeCell ref="C11:N11"/>
    <mergeCell ref="B12:B13"/>
    <mergeCell ref="C12:C13"/>
    <mergeCell ref="D12:D13"/>
    <mergeCell ref="E12:E13"/>
    <mergeCell ref="F12:F13"/>
    <mergeCell ref="G12:G13"/>
    <mergeCell ref="H12:H13"/>
    <mergeCell ref="I12:I13"/>
    <mergeCell ref="J12:J13"/>
    <mergeCell ref="B6:N6"/>
    <mergeCell ref="C8:N8"/>
    <mergeCell ref="C9:N9"/>
    <mergeCell ref="C10:E10"/>
    <mergeCell ref="F10:H10"/>
    <mergeCell ref="I10:K10"/>
    <mergeCell ref="L10:N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4"/>
  <sheetViews>
    <sheetView showGridLines="0" workbookViewId="0"/>
  </sheetViews>
  <sheetFormatPr defaultRowHeight="15"/>
  <cols>
    <col min="1" max="3" width="36.5703125" bestFit="1" customWidth="1"/>
    <col min="4" max="4" width="9" customWidth="1"/>
    <col min="5" max="5" width="2.140625" customWidth="1"/>
    <col min="6" max="6" width="28.28515625" customWidth="1"/>
    <col min="7" max="7" width="17.85546875" customWidth="1"/>
    <col min="8" max="8" width="19.42578125" customWidth="1"/>
    <col min="9" max="9" width="3" customWidth="1"/>
    <col min="10" max="10" width="12.140625" customWidth="1"/>
    <col min="11" max="11" width="2.140625" customWidth="1"/>
  </cols>
  <sheetData>
    <row r="1" spans="1:11" ht="15" customHeight="1">
      <c r="A1" s="7" t="s">
        <v>1701</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8" t="s">
        <v>858</v>
      </c>
      <c r="B3" s="132" t="s">
        <v>9</v>
      </c>
      <c r="C3" s="132"/>
      <c r="D3" s="132"/>
      <c r="E3" s="132"/>
      <c r="F3" s="132"/>
      <c r="G3" s="132"/>
      <c r="H3" s="132"/>
      <c r="I3" s="132"/>
      <c r="J3" s="132"/>
      <c r="K3" s="132"/>
    </row>
    <row r="4" spans="1:11" ht="15" customHeight="1">
      <c r="A4" s="133" t="s">
        <v>1702</v>
      </c>
      <c r="B4" s="132" t="s">
        <v>9</v>
      </c>
      <c r="C4" s="132"/>
      <c r="D4" s="132"/>
      <c r="E4" s="132"/>
      <c r="F4" s="132"/>
      <c r="G4" s="132"/>
      <c r="H4" s="132"/>
      <c r="I4" s="132"/>
      <c r="J4" s="132"/>
      <c r="K4" s="132"/>
    </row>
    <row r="5" spans="1:11">
      <c r="A5" s="133"/>
      <c r="B5" s="136" t="s">
        <v>1703</v>
      </c>
      <c r="C5" s="136"/>
      <c r="D5" s="136"/>
      <c r="E5" s="136"/>
      <c r="F5" s="136"/>
      <c r="G5" s="136"/>
      <c r="H5" s="136"/>
      <c r="I5" s="136"/>
      <c r="J5" s="136"/>
      <c r="K5" s="136"/>
    </row>
    <row r="6" spans="1:11">
      <c r="A6" s="133"/>
      <c r="B6" s="25"/>
      <c r="C6" s="25"/>
      <c r="D6" s="25"/>
      <c r="E6" s="25"/>
      <c r="F6" s="25"/>
      <c r="G6" s="25"/>
      <c r="H6" s="25"/>
      <c r="I6" s="25"/>
      <c r="J6" s="25"/>
      <c r="K6" s="25"/>
    </row>
    <row r="7" spans="1:11">
      <c r="A7" s="133"/>
      <c r="B7" s="16"/>
      <c r="C7" s="16"/>
      <c r="D7" s="16"/>
      <c r="E7" s="16"/>
      <c r="F7" s="16"/>
      <c r="G7" s="16"/>
      <c r="H7" s="16"/>
      <c r="I7" s="16"/>
      <c r="J7" s="16"/>
      <c r="K7" s="16"/>
    </row>
    <row r="8" spans="1:11" ht="15.75" thickBot="1">
      <c r="A8" s="133"/>
      <c r="B8" s="15"/>
      <c r="C8" s="27" t="s">
        <v>1</v>
      </c>
      <c r="D8" s="27"/>
      <c r="E8" s="27"/>
      <c r="F8" s="27" t="s">
        <v>491</v>
      </c>
      <c r="G8" s="27"/>
      <c r="H8" s="27"/>
      <c r="I8" s="27"/>
      <c r="J8" s="27"/>
      <c r="K8" s="27"/>
    </row>
    <row r="9" spans="1:11" ht="15.75" thickBot="1">
      <c r="A9" s="133"/>
      <c r="B9" s="15"/>
      <c r="C9" s="28" t="s">
        <v>442</v>
      </c>
      <c r="D9" s="28"/>
      <c r="E9" s="28"/>
      <c r="F9" s="28" t="s">
        <v>443</v>
      </c>
      <c r="G9" s="28"/>
      <c r="H9" s="28"/>
      <c r="I9" s="28" t="s">
        <v>492</v>
      </c>
      <c r="J9" s="28"/>
      <c r="K9" s="28"/>
    </row>
    <row r="10" spans="1:11">
      <c r="A10" s="133"/>
      <c r="B10" s="15"/>
      <c r="C10" s="180" t="s">
        <v>353</v>
      </c>
      <c r="D10" s="180"/>
      <c r="E10" s="180"/>
      <c r="F10" s="180"/>
      <c r="G10" s="180"/>
      <c r="H10" s="180"/>
      <c r="I10" s="180"/>
      <c r="J10" s="180"/>
      <c r="K10" s="180"/>
    </row>
    <row r="11" spans="1:11">
      <c r="A11" s="133"/>
      <c r="B11" s="32" t="s">
        <v>862</v>
      </c>
      <c r="C11" s="32" t="s">
        <v>355</v>
      </c>
      <c r="D11" s="41">
        <v>1941</v>
      </c>
      <c r="E11" s="34"/>
      <c r="F11" s="32" t="s">
        <v>355</v>
      </c>
      <c r="G11" s="41">
        <v>74150</v>
      </c>
      <c r="H11" s="34"/>
      <c r="I11" s="32" t="s">
        <v>355</v>
      </c>
      <c r="J11" s="33" t="s">
        <v>356</v>
      </c>
      <c r="K11" s="34"/>
    </row>
    <row r="12" spans="1:11">
      <c r="A12" s="133"/>
      <c r="B12" s="32"/>
      <c r="C12" s="32"/>
      <c r="D12" s="41"/>
      <c r="E12" s="34"/>
      <c r="F12" s="32"/>
      <c r="G12" s="41"/>
      <c r="H12" s="34"/>
      <c r="I12" s="32"/>
      <c r="J12" s="33"/>
      <c r="K12" s="34"/>
    </row>
    <row r="13" spans="1:11">
      <c r="A13" s="133"/>
      <c r="B13" s="65" t="s">
        <v>863</v>
      </c>
      <c r="C13" s="36" t="s">
        <v>864</v>
      </c>
      <c r="D13" s="36"/>
      <c r="E13" s="38" t="s">
        <v>359</v>
      </c>
      <c r="F13" s="36" t="s">
        <v>865</v>
      </c>
      <c r="G13" s="36"/>
      <c r="H13" s="38" t="s">
        <v>359</v>
      </c>
      <c r="I13" s="36" t="s">
        <v>356</v>
      </c>
      <c r="J13" s="36"/>
      <c r="K13" s="37"/>
    </row>
    <row r="14" spans="1:11">
      <c r="A14" s="133"/>
      <c r="B14" s="65"/>
      <c r="C14" s="36"/>
      <c r="D14" s="36"/>
      <c r="E14" s="38"/>
      <c r="F14" s="36"/>
      <c r="G14" s="36"/>
      <c r="H14" s="38"/>
      <c r="I14" s="36"/>
      <c r="J14" s="36"/>
      <c r="K14" s="37"/>
    </row>
    <row r="15" spans="1:11">
      <c r="A15" s="133"/>
      <c r="B15" s="196" t="s">
        <v>866</v>
      </c>
      <c r="C15" s="33" t="s">
        <v>356</v>
      </c>
      <c r="D15" s="33"/>
      <c r="E15" s="34"/>
      <c r="F15" s="41">
        <v>4373</v>
      </c>
      <c r="G15" s="41"/>
      <c r="H15" s="34"/>
      <c r="I15" s="33" t="s">
        <v>356</v>
      </c>
      <c r="J15" s="33"/>
      <c r="K15" s="34"/>
    </row>
    <row r="16" spans="1:11" ht="15.75" thickBot="1">
      <c r="A16" s="133"/>
      <c r="B16" s="196"/>
      <c r="C16" s="63"/>
      <c r="D16" s="63"/>
      <c r="E16" s="43"/>
      <c r="F16" s="42"/>
      <c r="G16" s="42"/>
      <c r="H16" s="43"/>
      <c r="I16" s="63"/>
      <c r="J16" s="63"/>
      <c r="K16" s="43"/>
    </row>
    <row r="17" spans="1:11">
      <c r="A17" s="133"/>
      <c r="B17" s="304" t="s">
        <v>867</v>
      </c>
      <c r="C17" s="44">
        <v>1618</v>
      </c>
      <c r="D17" s="44"/>
      <c r="E17" s="46"/>
      <c r="F17" s="44">
        <v>22276</v>
      </c>
      <c r="G17" s="44"/>
      <c r="H17" s="46"/>
      <c r="I17" s="66" t="s">
        <v>356</v>
      </c>
      <c r="J17" s="66"/>
      <c r="K17" s="46"/>
    </row>
    <row r="18" spans="1:11">
      <c r="A18" s="133"/>
      <c r="B18" s="304"/>
      <c r="C18" s="45"/>
      <c r="D18" s="45"/>
      <c r="E18" s="47"/>
      <c r="F18" s="45"/>
      <c r="G18" s="45"/>
      <c r="H18" s="47"/>
      <c r="I18" s="305"/>
      <c r="J18" s="305"/>
      <c r="K18" s="47"/>
    </row>
    <row r="19" spans="1:11">
      <c r="A19" s="133"/>
      <c r="B19" s="32" t="s">
        <v>868</v>
      </c>
      <c r="C19" s="33" t="s">
        <v>869</v>
      </c>
      <c r="D19" s="33"/>
      <c r="E19" s="32" t="s">
        <v>359</v>
      </c>
      <c r="F19" s="33" t="s">
        <v>356</v>
      </c>
      <c r="G19" s="33"/>
      <c r="H19" s="34"/>
      <c r="I19" s="33" t="s">
        <v>356</v>
      </c>
      <c r="J19" s="33"/>
      <c r="K19" s="34"/>
    </row>
    <row r="20" spans="1:11">
      <c r="A20" s="133"/>
      <c r="B20" s="32"/>
      <c r="C20" s="33"/>
      <c r="D20" s="33"/>
      <c r="E20" s="32"/>
      <c r="F20" s="33"/>
      <c r="G20" s="33"/>
      <c r="H20" s="34"/>
      <c r="I20" s="33"/>
      <c r="J20" s="33"/>
      <c r="K20" s="34"/>
    </row>
    <row r="21" spans="1:11">
      <c r="A21" s="133"/>
      <c r="B21" s="38" t="s">
        <v>870</v>
      </c>
      <c r="C21" s="36" t="s">
        <v>356</v>
      </c>
      <c r="D21" s="36"/>
      <c r="E21" s="37"/>
      <c r="F21" s="36" t="s">
        <v>871</v>
      </c>
      <c r="G21" s="36"/>
      <c r="H21" s="38" t="s">
        <v>359</v>
      </c>
      <c r="I21" s="36" t="s">
        <v>872</v>
      </c>
      <c r="J21" s="36"/>
      <c r="K21" s="38" t="s">
        <v>359</v>
      </c>
    </row>
    <row r="22" spans="1:11" ht="15.75" thickBot="1">
      <c r="A22" s="133"/>
      <c r="B22" s="38"/>
      <c r="C22" s="48"/>
      <c r="D22" s="48"/>
      <c r="E22" s="67"/>
      <c r="F22" s="48"/>
      <c r="G22" s="48"/>
      <c r="H22" s="69"/>
      <c r="I22" s="48"/>
      <c r="J22" s="48"/>
      <c r="K22" s="69"/>
    </row>
    <row r="23" spans="1:11">
      <c r="A23" s="133"/>
      <c r="B23" s="181" t="s">
        <v>124</v>
      </c>
      <c r="C23" s="50" t="s">
        <v>355</v>
      </c>
      <c r="D23" s="71" t="s">
        <v>873</v>
      </c>
      <c r="E23" s="50" t="s">
        <v>359</v>
      </c>
      <c r="F23" s="50" t="s">
        <v>355</v>
      </c>
      <c r="G23" s="52">
        <v>6480</v>
      </c>
      <c r="H23" s="54"/>
      <c r="I23" s="50" t="s">
        <v>355</v>
      </c>
      <c r="J23" s="71" t="s">
        <v>872</v>
      </c>
      <c r="K23" s="50" t="s">
        <v>359</v>
      </c>
    </row>
    <row r="24" spans="1:11" ht="15.75" thickBot="1">
      <c r="A24" s="133"/>
      <c r="B24" s="181"/>
      <c r="C24" s="51"/>
      <c r="D24" s="72"/>
      <c r="E24" s="51"/>
      <c r="F24" s="51"/>
      <c r="G24" s="53"/>
      <c r="H24" s="55"/>
      <c r="I24" s="51"/>
      <c r="J24" s="72"/>
      <c r="K24" s="51"/>
    </row>
    <row r="25" spans="1:11" ht="15.75" thickTop="1">
      <c r="A25" s="133" t="s">
        <v>1704</v>
      </c>
      <c r="B25" s="132" t="s">
        <v>9</v>
      </c>
      <c r="C25" s="132"/>
      <c r="D25" s="132"/>
      <c r="E25" s="132"/>
      <c r="F25" s="132"/>
      <c r="G25" s="132"/>
      <c r="H25" s="132"/>
      <c r="I25" s="132"/>
      <c r="J25" s="132"/>
      <c r="K25" s="132"/>
    </row>
    <row r="26" spans="1:11" ht="25.5" customHeight="1">
      <c r="A26" s="133"/>
      <c r="B26" s="136" t="s">
        <v>878</v>
      </c>
      <c r="C26" s="136"/>
      <c r="D26" s="136"/>
      <c r="E26" s="136"/>
      <c r="F26" s="136"/>
      <c r="G26" s="136"/>
      <c r="H26" s="136"/>
      <c r="I26" s="136"/>
      <c r="J26" s="136"/>
      <c r="K26" s="136"/>
    </row>
    <row r="27" spans="1:11">
      <c r="A27" s="133"/>
      <c r="B27" s="25"/>
      <c r="C27" s="25"/>
      <c r="D27" s="25"/>
      <c r="E27" s="25"/>
      <c r="F27" s="25"/>
      <c r="G27" s="25"/>
      <c r="H27" s="25"/>
    </row>
    <row r="28" spans="1:11">
      <c r="A28" s="133"/>
      <c r="B28" s="16"/>
      <c r="C28" s="16"/>
      <c r="D28" s="16"/>
      <c r="E28" s="16"/>
      <c r="F28" s="16"/>
      <c r="G28" s="16"/>
      <c r="H28" s="16"/>
    </row>
    <row r="29" spans="1:11" ht="15.75" thickBot="1">
      <c r="A29" s="133"/>
      <c r="B29" s="248"/>
      <c r="C29" s="257" t="s">
        <v>825</v>
      </c>
      <c r="D29" s="257"/>
      <c r="E29" s="257"/>
      <c r="F29" s="257"/>
      <c r="G29" s="257"/>
      <c r="H29" s="257"/>
    </row>
    <row r="30" spans="1:11">
      <c r="A30" s="133"/>
      <c r="B30" s="258"/>
      <c r="C30" s="295" t="s">
        <v>879</v>
      </c>
      <c r="D30" s="295"/>
      <c r="E30" s="295"/>
      <c r="F30" s="306" t="s">
        <v>827</v>
      </c>
      <c r="G30" s="306" t="s">
        <v>829</v>
      </c>
      <c r="H30" s="306" t="s">
        <v>880</v>
      </c>
    </row>
    <row r="31" spans="1:11" ht="15.75" thickBot="1">
      <c r="A31" s="133"/>
      <c r="B31" s="258"/>
      <c r="C31" s="257"/>
      <c r="D31" s="257"/>
      <c r="E31" s="257"/>
      <c r="F31" s="247" t="s">
        <v>828</v>
      </c>
      <c r="G31" s="247" t="s">
        <v>830</v>
      </c>
      <c r="H31" s="247" t="s">
        <v>881</v>
      </c>
    </row>
    <row r="32" spans="1:11">
      <c r="A32" s="133"/>
      <c r="B32" s="248"/>
      <c r="C32" s="30" t="s">
        <v>575</v>
      </c>
      <c r="D32" s="30"/>
      <c r="E32" s="30"/>
      <c r="F32" s="248"/>
      <c r="G32" s="248"/>
      <c r="H32" s="248"/>
    </row>
    <row r="33" spans="1:11">
      <c r="A33" s="133"/>
      <c r="B33" s="263" t="s">
        <v>870</v>
      </c>
      <c r="C33" s="263" t="s">
        <v>355</v>
      </c>
      <c r="D33" s="265">
        <v>15663</v>
      </c>
      <c r="E33" s="34"/>
      <c r="F33" s="308" t="s">
        <v>882</v>
      </c>
      <c r="G33" s="308" t="s">
        <v>882</v>
      </c>
      <c r="H33" s="308" t="s">
        <v>883</v>
      </c>
    </row>
    <row r="34" spans="1:11">
      <c r="A34" s="133"/>
      <c r="B34" s="263"/>
      <c r="C34" s="263"/>
      <c r="D34" s="265"/>
      <c r="E34" s="34"/>
      <c r="F34" s="308"/>
      <c r="G34" s="308"/>
      <c r="H34" s="308"/>
    </row>
    <row r="35" spans="1:11">
      <c r="A35" s="133"/>
      <c r="B35" s="258" t="s">
        <v>870</v>
      </c>
      <c r="C35" s="258" t="s">
        <v>355</v>
      </c>
      <c r="D35" s="267">
        <v>926</v>
      </c>
      <c r="E35" s="37"/>
      <c r="F35" s="259" t="s">
        <v>884</v>
      </c>
      <c r="G35" s="259" t="s">
        <v>885</v>
      </c>
      <c r="H35" s="259" t="s">
        <v>885</v>
      </c>
    </row>
    <row r="36" spans="1:11">
      <c r="A36" s="133"/>
      <c r="B36" s="258"/>
      <c r="C36" s="258"/>
      <c r="D36" s="267"/>
      <c r="E36" s="37"/>
      <c r="F36" s="259"/>
      <c r="G36" s="259"/>
      <c r="H36" s="259"/>
    </row>
    <row r="37" spans="1:11">
      <c r="A37" s="133"/>
      <c r="B37" s="16"/>
      <c r="C37" s="16"/>
    </row>
    <row r="38" spans="1:11" ht="33.75">
      <c r="A38" s="133"/>
      <c r="B38" s="56">
        <v>-1</v>
      </c>
      <c r="C38" s="57" t="s">
        <v>886</v>
      </c>
    </row>
    <row r="39" spans="1:11">
      <c r="A39" s="133"/>
      <c r="B39" s="16"/>
      <c r="C39" s="16"/>
    </row>
    <row r="40" spans="1:11" ht="56.25">
      <c r="A40" s="133"/>
      <c r="B40" s="56">
        <v>-2</v>
      </c>
      <c r="C40" s="57" t="s">
        <v>887</v>
      </c>
    </row>
    <row r="41" spans="1:11" ht="15" customHeight="1">
      <c r="A41" s="133" t="s">
        <v>1705</v>
      </c>
      <c r="B41" s="132" t="s">
        <v>9</v>
      </c>
      <c r="C41" s="132"/>
      <c r="D41" s="132"/>
      <c r="E41" s="132"/>
      <c r="F41" s="132"/>
      <c r="G41" s="132"/>
      <c r="H41" s="132"/>
      <c r="I41" s="132"/>
      <c r="J41" s="132"/>
      <c r="K41" s="132"/>
    </row>
    <row r="42" spans="1:11" ht="25.5" customHeight="1">
      <c r="A42" s="133"/>
      <c r="B42" s="136" t="s">
        <v>888</v>
      </c>
      <c r="C42" s="136"/>
      <c r="D42" s="136"/>
      <c r="E42" s="136"/>
      <c r="F42" s="136"/>
      <c r="G42" s="136"/>
      <c r="H42" s="136"/>
      <c r="I42" s="136"/>
      <c r="J42" s="136"/>
      <c r="K42" s="136"/>
    </row>
    <row r="43" spans="1:11">
      <c r="A43" s="133"/>
      <c r="B43" s="25"/>
      <c r="C43" s="25"/>
      <c r="D43" s="25"/>
      <c r="E43" s="25"/>
      <c r="F43" s="25"/>
      <c r="G43" s="25"/>
      <c r="H43" s="25"/>
      <c r="I43" s="25"/>
      <c r="J43" s="25"/>
      <c r="K43" s="25"/>
    </row>
    <row r="44" spans="1:11">
      <c r="A44" s="133"/>
      <c r="B44" s="16"/>
      <c r="C44" s="16"/>
      <c r="D44" s="16"/>
      <c r="E44" s="16"/>
      <c r="F44" s="16"/>
      <c r="G44" s="16"/>
      <c r="H44" s="16"/>
      <c r="I44" s="16"/>
      <c r="J44" s="16"/>
      <c r="K44" s="16"/>
    </row>
    <row r="45" spans="1:11" ht="15.75" thickBot="1">
      <c r="A45" s="133"/>
      <c r="B45" s="15"/>
      <c r="C45" s="27" t="s">
        <v>1</v>
      </c>
      <c r="D45" s="27"/>
      <c r="E45" s="27"/>
      <c r="F45" s="27" t="s">
        <v>491</v>
      </c>
      <c r="G45" s="27"/>
      <c r="H45" s="27"/>
      <c r="I45" s="27"/>
      <c r="J45" s="27"/>
      <c r="K45" s="27"/>
    </row>
    <row r="46" spans="1:11" ht="15.75" thickBot="1">
      <c r="A46" s="133"/>
      <c r="B46" s="15"/>
      <c r="C46" s="28" t="s">
        <v>442</v>
      </c>
      <c r="D46" s="28"/>
      <c r="E46" s="28"/>
      <c r="F46" s="28" t="s">
        <v>443</v>
      </c>
      <c r="G46" s="28"/>
      <c r="H46" s="28"/>
      <c r="I46" s="28" t="s">
        <v>492</v>
      </c>
      <c r="J46" s="28"/>
      <c r="K46" s="28"/>
    </row>
    <row r="47" spans="1:11">
      <c r="A47" s="133"/>
      <c r="B47" s="15"/>
      <c r="C47" s="180" t="s">
        <v>353</v>
      </c>
      <c r="D47" s="180"/>
      <c r="E47" s="180"/>
      <c r="F47" s="180"/>
      <c r="G47" s="180"/>
      <c r="H47" s="180"/>
      <c r="I47" s="180"/>
      <c r="J47" s="180"/>
      <c r="K47" s="180"/>
    </row>
    <row r="48" spans="1:11">
      <c r="A48" s="133"/>
      <c r="B48" s="309" t="s">
        <v>889</v>
      </c>
      <c r="C48" s="32" t="s">
        <v>355</v>
      </c>
      <c r="D48" s="41">
        <v>1338</v>
      </c>
      <c r="E48" s="34"/>
      <c r="F48" s="32" t="s">
        <v>355</v>
      </c>
      <c r="G48" s="33" t="s">
        <v>890</v>
      </c>
      <c r="H48" s="32" t="s">
        <v>359</v>
      </c>
      <c r="I48" s="32" t="s">
        <v>355</v>
      </c>
      <c r="J48" s="33" t="s">
        <v>356</v>
      </c>
      <c r="K48" s="34"/>
    </row>
    <row r="49" spans="1:11">
      <c r="A49" s="133"/>
      <c r="B49" s="309"/>
      <c r="C49" s="32"/>
      <c r="D49" s="41"/>
      <c r="E49" s="34"/>
      <c r="F49" s="32"/>
      <c r="G49" s="33"/>
      <c r="H49" s="32"/>
      <c r="I49" s="32"/>
      <c r="J49" s="33"/>
      <c r="K49" s="34"/>
    </row>
    <row r="50" spans="1:11">
      <c r="A50" s="133"/>
      <c r="B50" s="38" t="s">
        <v>517</v>
      </c>
      <c r="C50" s="36" t="s">
        <v>356</v>
      </c>
      <c r="D50" s="36"/>
      <c r="E50" s="37"/>
      <c r="F50" s="36" t="s">
        <v>521</v>
      </c>
      <c r="G50" s="36"/>
      <c r="H50" s="38" t="s">
        <v>359</v>
      </c>
      <c r="I50" s="36" t="s">
        <v>522</v>
      </c>
      <c r="J50" s="36"/>
      <c r="K50" s="38" t="s">
        <v>359</v>
      </c>
    </row>
    <row r="51" spans="1:11" ht="15.75" thickBot="1">
      <c r="A51" s="133"/>
      <c r="B51" s="38"/>
      <c r="C51" s="48"/>
      <c r="D51" s="48"/>
      <c r="E51" s="67"/>
      <c r="F51" s="48"/>
      <c r="G51" s="48"/>
      <c r="H51" s="69"/>
      <c r="I51" s="48"/>
      <c r="J51" s="48"/>
      <c r="K51" s="69"/>
    </row>
    <row r="52" spans="1:11">
      <c r="A52" s="133"/>
      <c r="B52" s="310" t="s">
        <v>891</v>
      </c>
      <c r="C52" s="50" t="s">
        <v>355</v>
      </c>
      <c r="D52" s="52">
        <v>1338</v>
      </c>
      <c r="E52" s="54"/>
      <c r="F52" s="50" t="s">
        <v>355</v>
      </c>
      <c r="G52" s="71" t="s">
        <v>892</v>
      </c>
      <c r="H52" s="50" t="s">
        <v>359</v>
      </c>
      <c r="I52" s="50" t="s">
        <v>355</v>
      </c>
      <c r="J52" s="71" t="s">
        <v>522</v>
      </c>
      <c r="K52" s="50" t="s">
        <v>359</v>
      </c>
    </row>
    <row r="53" spans="1:11" ht="15.75" thickBot="1">
      <c r="A53" s="133"/>
      <c r="B53" s="310"/>
      <c r="C53" s="51"/>
      <c r="D53" s="53"/>
      <c r="E53" s="55"/>
      <c r="F53" s="51"/>
      <c r="G53" s="72"/>
      <c r="H53" s="51"/>
      <c r="I53" s="51"/>
      <c r="J53" s="72"/>
      <c r="K53" s="51"/>
    </row>
    <row r="54" spans="1:11" ht="15.75" thickTop="1"/>
  </sheetData>
  <mergeCells count="128">
    <mergeCell ref="B5:K5"/>
    <mergeCell ref="A25:A40"/>
    <mergeCell ref="B25:K25"/>
    <mergeCell ref="B26:K26"/>
    <mergeCell ref="A41:A53"/>
    <mergeCell ref="B41:K41"/>
    <mergeCell ref="B42:K42"/>
    <mergeCell ref="H52:H53"/>
    <mergeCell ref="I52:I53"/>
    <mergeCell ref="J52:J53"/>
    <mergeCell ref="K52:K53"/>
    <mergeCell ref="A1:A2"/>
    <mergeCell ref="B1:K1"/>
    <mergeCell ref="B2:K2"/>
    <mergeCell ref="B3:K3"/>
    <mergeCell ref="A4:A24"/>
    <mergeCell ref="B4:K4"/>
    <mergeCell ref="B52:B53"/>
    <mergeCell ref="C52:C53"/>
    <mergeCell ref="D52:D53"/>
    <mergeCell ref="E52:E53"/>
    <mergeCell ref="F52:F53"/>
    <mergeCell ref="G52:G53"/>
    <mergeCell ref="K48:K49"/>
    <mergeCell ref="B50:B51"/>
    <mergeCell ref="C50:D51"/>
    <mergeCell ref="E50:E51"/>
    <mergeCell ref="F50:G51"/>
    <mergeCell ref="H50:H51"/>
    <mergeCell ref="I50:J51"/>
    <mergeCell ref="K50:K51"/>
    <mergeCell ref="C47:K47"/>
    <mergeCell ref="B48:B49"/>
    <mergeCell ref="C48:C49"/>
    <mergeCell ref="D48:D49"/>
    <mergeCell ref="E48:E49"/>
    <mergeCell ref="F48:F49"/>
    <mergeCell ref="G48:G49"/>
    <mergeCell ref="H48:H49"/>
    <mergeCell ref="I48:I49"/>
    <mergeCell ref="J48:J49"/>
    <mergeCell ref="B43:K43"/>
    <mergeCell ref="C45:E45"/>
    <mergeCell ref="F45:K45"/>
    <mergeCell ref="C46:E46"/>
    <mergeCell ref="F46:H46"/>
    <mergeCell ref="I46:K46"/>
    <mergeCell ref="F33:F34"/>
    <mergeCell ref="G33:G34"/>
    <mergeCell ref="H33:H34"/>
    <mergeCell ref="B35:B36"/>
    <mergeCell ref="C35:C36"/>
    <mergeCell ref="D35:D36"/>
    <mergeCell ref="E35:E36"/>
    <mergeCell ref="F35:F36"/>
    <mergeCell ref="G35:G36"/>
    <mergeCell ref="H35:H36"/>
    <mergeCell ref="B30:B31"/>
    <mergeCell ref="C30:E31"/>
    <mergeCell ref="C32:E32"/>
    <mergeCell ref="B33:B34"/>
    <mergeCell ref="C33:C34"/>
    <mergeCell ref="D33:D34"/>
    <mergeCell ref="E33:E34"/>
    <mergeCell ref="H23:H24"/>
    <mergeCell ref="I23:I24"/>
    <mergeCell ref="J23:J24"/>
    <mergeCell ref="K23:K24"/>
    <mergeCell ref="B27:H27"/>
    <mergeCell ref="C29:H29"/>
    <mergeCell ref="B23:B24"/>
    <mergeCell ref="C23:C24"/>
    <mergeCell ref="D23:D24"/>
    <mergeCell ref="E23:E24"/>
    <mergeCell ref="F23:F24"/>
    <mergeCell ref="G23:G24"/>
    <mergeCell ref="K19:K20"/>
    <mergeCell ref="B21:B22"/>
    <mergeCell ref="C21:D22"/>
    <mergeCell ref="E21:E22"/>
    <mergeCell ref="F21:G22"/>
    <mergeCell ref="H21:H22"/>
    <mergeCell ref="I21:J22"/>
    <mergeCell ref="K21:K22"/>
    <mergeCell ref="B19:B20"/>
    <mergeCell ref="C19:D20"/>
    <mergeCell ref="E19:E20"/>
    <mergeCell ref="F19:G20"/>
    <mergeCell ref="H19:H20"/>
    <mergeCell ref="I19:J20"/>
    <mergeCell ref="K15:K16"/>
    <mergeCell ref="B17:B18"/>
    <mergeCell ref="C17:D18"/>
    <mergeCell ref="E17:E18"/>
    <mergeCell ref="F17:G18"/>
    <mergeCell ref="H17:H18"/>
    <mergeCell ref="I17:J18"/>
    <mergeCell ref="K17:K18"/>
    <mergeCell ref="B15:B16"/>
    <mergeCell ref="C15:D16"/>
    <mergeCell ref="E15:E16"/>
    <mergeCell ref="F15:G16"/>
    <mergeCell ref="H15:H16"/>
    <mergeCell ref="I15:J16"/>
    <mergeCell ref="K11:K12"/>
    <mergeCell ref="B13:B14"/>
    <mergeCell ref="C13:D14"/>
    <mergeCell ref="E13:E14"/>
    <mergeCell ref="F13:G14"/>
    <mergeCell ref="H13:H14"/>
    <mergeCell ref="I13:J14"/>
    <mergeCell ref="K13:K14"/>
    <mergeCell ref="C10:K10"/>
    <mergeCell ref="B11:B12"/>
    <mergeCell ref="C11:C12"/>
    <mergeCell ref="D11:D12"/>
    <mergeCell ref="E11:E12"/>
    <mergeCell ref="F11:F12"/>
    <mergeCell ref="G11:G12"/>
    <mergeCell ref="H11:H12"/>
    <mergeCell ref="I11:I12"/>
    <mergeCell ref="J11:J12"/>
    <mergeCell ref="B6:K6"/>
    <mergeCell ref="C8:E8"/>
    <mergeCell ref="F8:K8"/>
    <mergeCell ref="C9:E9"/>
    <mergeCell ref="F9:H9"/>
    <mergeCell ref="I9:K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7"/>
  <sheetViews>
    <sheetView showGridLines="0" workbookViewId="0"/>
  </sheetViews>
  <sheetFormatPr defaultRowHeight="15"/>
  <cols>
    <col min="1" max="2" width="36.5703125" bestFit="1" customWidth="1"/>
    <col min="3" max="3" width="6.7109375" customWidth="1"/>
    <col min="4" max="4" width="27.5703125" customWidth="1"/>
    <col min="5" max="5" width="5.28515625" customWidth="1"/>
    <col min="6" max="6" width="6.7109375" customWidth="1"/>
    <col min="7" max="7" width="9.140625" customWidth="1"/>
    <col min="8" max="8" width="31.42578125" customWidth="1"/>
    <col min="9" max="9" width="6.7109375" customWidth="1"/>
    <col min="10" max="10" width="21.7109375" customWidth="1"/>
    <col min="11" max="11" width="31.42578125" customWidth="1"/>
  </cols>
  <sheetData>
    <row r="1" spans="1:11" ht="15" customHeight="1">
      <c r="A1" s="7" t="s">
        <v>1706</v>
      </c>
      <c r="B1" s="7" t="s">
        <v>1</v>
      </c>
      <c r="C1" s="7"/>
      <c r="D1" s="7"/>
      <c r="E1" s="7"/>
      <c r="F1" s="7"/>
      <c r="G1" s="7"/>
      <c r="H1" s="7"/>
      <c r="I1" s="7"/>
      <c r="J1" s="7"/>
      <c r="K1" s="7"/>
    </row>
    <row r="2" spans="1:11" ht="15" customHeight="1">
      <c r="A2" s="7"/>
      <c r="B2" s="7" t="s">
        <v>2</v>
      </c>
      <c r="C2" s="7"/>
      <c r="D2" s="7"/>
      <c r="E2" s="7"/>
      <c r="F2" s="7"/>
      <c r="G2" s="7"/>
      <c r="H2" s="7"/>
      <c r="I2" s="7"/>
      <c r="J2" s="7"/>
      <c r="K2" s="7"/>
    </row>
    <row r="3" spans="1:11" ht="45">
      <c r="A3" s="8" t="s">
        <v>897</v>
      </c>
      <c r="B3" s="132" t="s">
        <v>9</v>
      </c>
      <c r="C3" s="132"/>
      <c r="D3" s="132"/>
      <c r="E3" s="132"/>
      <c r="F3" s="132"/>
      <c r="G3" s="132"/>
      <c r="H3" s="132"/>
      <c r="I3" s="132"/>
      <c r="J3" s="132"/>
      <c r="K3" s="132"/>
    </row>
    <row r="4" spans="1:11" ht="15" customHeight="1">
      <c r="A4" s="133" t="s">
        <v>1707</v>
      </c>
      <c r="B4" s="132" t="s">
        <v>9</v>
      </c>
      <c r="C4" s="132"/>
      <c r="D4" s="132"/>
      <c r="E4" s="132"/>
      <c r="F4" s="132"/>
      <c r="G4" s="132"/>
      <c r="H4" s="132"/>
      <c r="I4" s="132"/>
      <c r="J4" s="132"/>
      <c r="K4" s="132"/>
    </row>
    <row r="5" spans="1:11">
      <c r="A5" s="133"/>
      <c r="B5" s="136" t="s">
        <v>899</v>
      </c>
      <c r="C5" s="136"/>
      <c r="D5" s="136"/>
      <c r="E5" s="136"/>
      <c r="F5" s="136"/>
      <c r="G5" s="136"/>
      <c r="H5" s="136"/>
      <c r="I5" s="136"/>
      <c r="J5" s="136"/>
      <c r="K5" s="136"/>
    </row>
    <row r="6" spans="1:11">
      <c r="A6" s="133"/>
      <c r="B6" s="25"/>
      <c r="C6" s="25"/>
      <c r="D6" s="25"/>
      <c r="E6" s="25"/>
      <c r="F6" s="25"/>
      <c r="G6" s="25"/>
      <c r="H6" s="25"/>
      <c r="I6" s="25"/>
      <c r="J6" s="25"/>
      <c r="K6" s="25"/>
    </row>
    <row r="7" spans="1:11">
      <c r="A7" s="133"/>
      <c r="B7" s="16"/>
      <c r="C7" s="16"/>
      <c r="D7" s="16"/>
      <c r="E7" s="16"/>
      <c r="F7" s="16"/>
      <c r="G7" s="16"/>
      <c r="H7" s="16"/>
      <c r="I7" s="16"/>
      <c r="J7" s="16"/>
      <c r="K7" s="16"/>
    </row>
    <row r="8" spans="1:11" ht="15.75" thickBot="1">
      <c r="A8" s="133"/>
      <c r="B8" s="17"/>
      <c r="C8" s="27" t="s">
        <v>1</v>
      </c>
      <c r="D8" s="27"/>
      <c r="E8" s="27"/>
      <c r="F8" s="27" t="s">
        <v>491</v>
      </c>
      <c r="G8" s="27"/>
      <c r="H8" s="27"/>
      <c r="I8" s="27"/>
      <c r="J8" s="27"/>
      <c r="K8" s="27"/>
    </row>
    <row r="9" spans="1:11" ht="15.75" thickBot="1">
      <c r="A9" s="133"/>
      <c r="B9" s="17"/>
      <c r="C9" s="224" t="s">
        <v>442</v>
      </c>
      <c r="D9" s="224"/>
      <c r="E9" s="224"/>
      <c r="F9" s="224" t="s">
        <v>443</v>
      </c>
      <c r="G9" s="224"/>
      <c r="H9" s="224"/>
      <c r="I9" s="224" t="s">
        <v>492</v>
      </c>
      <c r="J9" s="224"/>
      <c r="K9" s="224"/>
    </row>
    <row r="10" spans="1:11" ht="15.75" thickTop="1">
      <c r="A10" s="133"/>
      <c r="B10" s="17"/>
      <c r="C10" s="205" t="s">
        <v>353</v>
      </c>
      <c r="D10" s="205"/>
      <c r="E10" s="205"/>
      <c r="F10" s="205"/>
      <c r="G10" s="205"/>
      <c r="H10" s="205"/>
      <c r="I10" s="205"/>
      <c r="J10" s="205"/>
      <c r="K10" s="205"/>
    </row>
    <row r="11" spans="1:11">
      <c r="A11" s="133"/>
      <c r="B11" s="31" t="s">
        <v>900</v>
      </c>
      <c r="C11" s="32" t="s">
        <v>355</v>
      </c>
      <c r="D11" s="41">
        <v>381627</v>
      </c>
      <c r="E11" s="34"/>
      <c r="F11" s="32" t="s">
        <v>355</v>
      </c>
      <c r="G11" s="33" t="s">
        <v>356</v>
      </c>
      <c r="H11" s="34"/>
      <c r="I11" s="32" t="s">
        <v>355</v>
      </c>
      <c r="J11" s="33" t="s">
        <v>356</v>
      </c>
      <c r="K11" s="34"/>
    </row>
    <row r="12" spans="1:11">
      <c r="A12" s="133"/>
      <c r="B12" s="31"/>
      <c r="C12" s="32"/>
      <c r="D12" s="41"/>
      <c r="E12" s="34"/>
      <c r="F12" s="32"/>
      <c r="G12" s="33"/>
      <c r="H12" s="34"/>
      <c r="I12" s="32"/>
      <c r="J12" s="33"/>
      <c r="K12" s="34"/>
    </row>
    <row r="13" spans="1:11">
      <c r="A13" s="133"/>
      <c r="B13" s="35" t="s">
        <v>901</v>
      </c>
      <c r="C13" s="39">
        <v>114465</v>
      </c>
      <c r="D13" s="39"/>
      <c r="E13" s="37"/>
      <c r="F13" s="36" t="s">
        <v>356</v>
      </c>
      <c r="G13" s="36"/>
      <c r="H13" s="37"/>
      <c r="I13" s="39">
        <v>9561</v>
      </c>
      <c r="J13" s="39"/>
      <c r="K13" s="37"/>
    </row>
    <row r="14" spans="1:11">
      <c r="A14" s="133"/>
      <c r="B14" s="35"/>
      <c r="C14" s="39"/>
      <c r="D14" s="39"/>
      <c r="E14" s="37"/>
      <c r="F14" s="36"/>
      <c r="G14" s="36"/>
      <c r="H14" s="37"/>
      <c r="I14" s="39"/>
      <c r="J14" s="39"/>
      <c r="K14" s="37"/>
    </row>
    <row r="15" spans="1:11">
      <c r="A15" s="133"/>
      <c r="B15" s="31" t="s">
        <v>902</v>
      </c>
      <c r="C15" s="33" t="s">
        <v>356</v>
      </c>
      <c r="D15" s="33"/>
      <c r="E15" s="34"/>
      <c r="F15" s="33" t="s">
        <v>356</v>
      </c>
      <c r="G15" s="33"/>
      <c r="H15" s="34"/>
      <c r="I15" s="41">
        <v>5849</v>
      </c>
      <c r="J15" s="41"/>
      <c r="K15" s="34"/>
    </row>
    <row r="16" spans="1:11">
      <c r="A16" s="133"/>
      <c r="B16" s="31"/>
      <c r="C16" s="33"/>
      <c r="D16" s="33"/>
      <c r="E16" s="34"/>
      <c r="F16" s="33"/>
      <c r="G16" s="33"/>
      <c r="H16" s="34"/>
      <c r="I16" s="41"/>
      <c r="J16" s="41"/>
      <c r="K16" s="34"/>
    </row>
    <row r="17" spans="1:11">
      <c r="A17" s="133"/>
      <c r="B17" s="35" t="s">
        <v>903</v>
      </c>
      <c r="C17" s="36" t="s">
        <v>356</v>
      </c>
      <c r="D17" s="36"/>
      <c r="E17" s="37"/>
      <c r="F17" s="36" t="s">
        <v>356</v>
      </c>
      <c r="G17" s="36"/>
      <c r="H17" s="37"/>
      <c r="I17" s="39">
        <v>2255</v>
      </c>
      <c r="J17" s="39"/>
      <c r="K17" s="37"/>
    </row>
    <row r="18" spans="1:11" ht="15.75" thickBot="1">
      <c r="A18" s="133"/>
      <c r="B18" s="35"/>
      <c r="C18" s="48"/>
      <c r="D18" s="48"/>
      <c r="E18" s="67"/>
      <c r="F18" s="48"/>
      <c r="G18" s="48"/>
      <c r="H18" s="67"/>
      <c r="I18" s="70"/>
      <c r="J18" s="70"/>
      <c r="K18" s="67"/>
    </row>
    <row r="19" spans="1:11">
      <c r="A19" s="133"/>
      <c r="B19" s="34"/>
      <c r="C19" s="50" t="s">
        <v>355</v>
      </c>
      <c r="D19" s="52">
        <v>496092</v>
      </c>
      <c r="E19" s="54"/>
      <c r="F19" s="50" t="s">
        <v>355</v>
      </c>
      <c r="G19" s="71" t="s">
        <v>356</v>
      </c>
      <c r="H19" s="54"/>
      <c r="I19" s="50" t="s">
        <v>355</v>
      </c>
      <c r="J19" s="52">
        <v>17665</v>
      </c>
      <c r="K19" s="54"/>
    </row>
    <row r="20" spans="1:11" ht="15.75" thickBot="1">
      <c r="A20" s="133"/>
      <c r="B20" s="34"/>
      <c r="C20" s="51"/>
      <c r="D20" s="53"/>
      <c r="E20" s="55"/>
      <c r="F20" s="51"/>
      <c r="G20" s="72"/>
      <c r="H20" s="55"/>
      <c r="I20" s="51"/>
      <c r="J20" s="53"/>
      <c r="K20" s="55"/>
    </row>
    <row r="21" spans="1:11" ht="15.75" thickTop="1">
      <c r="A21" s="133" t="s">
        <v>1708</v>
      </c>
      <c r="B21" s="132" t="s">
        <v>9</v>
      </c>
      <c r="C21" s="132"/>
      <c r="D21" s="132"/>
      <c r="E21" s="132"/>
      <c r="F21" s="132"/>
      <c r="G21" s="132"/>
      <c r="H21" s="132"/>
      <c r="I21" s="132"/>
      <c r="J21" s="132"/>
      <c r="K21" s="132"/>
    </row>
    <row r="22" spans="1:11" ht="25.5" customHeight="1">
      <c r="A22" s="133"/>
      <c r="B22" s="136" t="s">
        <v>906</v>
      </c>
      <c r="C22" s="136"/>
      <c r="D22" s="136"/>
      <c r="E22" s="136"/>
      <c r="F22" s="136"/>
      <c r="G22" s="136"/>
      <c r="H22" s="136"/>
      <c r="I22" s="136"/>
      <c r="J22" s="136"/>
      <c r="K22" s="136"/>
    </row>
    <row r="23" spans="1:11">
      <c r="A23" s="133"/>
      <c r="B23" s="25"/>
      <c r="C23" s="25"/>
      <c r="D23" s="25"/>
      <c r="E23" s="25"/>
    </row>
    <row r="24" spans="1:11">
      <c r="A24" s="133"/>
      <c r="B24" s="16"/>
      <c r="C24" s="16"/>
      <c r="D24" s="16"/>
      <c r="E24" s="16"/>
    </row>
    <row r="25" spans="1:11">
      <c r="A25" s="133"/>
      <c r="B25" s="140" t="s">
        <v>907</v>
      </c>
      <c r="C25" s="34"/>
      <c r="D25" s="34"/>
      <c r="E25" s="34"/>
    </row>
    <row r="26" spans="1:11">
      <c r="A26" s="133"/>
      <c r="B26" s="76" t="s">
        <v>908</v>
      </c>
      <c r="C26" s="76" t="s">
        <v>355</v>
      </c>
      <c r="D26" s="77" t="s">
        <v>909</v>
      </c>
      <c r="E26" s="76" t="s">
        <v>359</v>
      </c>
    </row>
    <row r="27" spans="1:11">
      <c r="A27" s="133"/>
      <c r="B27" s="81" t="s">
        <v>79</v>
      </c>
      <c r="C27" s="82">
        <v>324549</v>
      </c>
      <c r="D27" s="82"/>
      <c r="E27" s="34"/>
    </row>
    <row r="28" spans="1:11">
      <c r="A28" s="133"/>
      <c r="B28" s="81"/>
      <c r="C28" s="82"/>
      <c r="D28" s="82"/>
      <c r="E28" s="34"/>
    </row>
    <row r="29" spans="1:11">
      <c r="A29" s="133"/>
      <c r="B29" s="76" t="s">
        <v>80</v>
      </c>
      <c r="C29" s="84" t="s">
        <v>910</v>
      </c>
      <c r="D29" s="84"/>
      <c r="E29" s="76" t="s">
        <v>359</v>
      </c>
    </row>
    <row r="30" spans="1:11">
      <c r="A30" s="133"/>
      <c r="B30" s="75" t="s">
        <v>43</v>
      </c>
      <c r="C30" s="87" t="s">
        <v>911</v>
      </c>
      <c r="D30" s="87"/>
      <c r="E30" s="75" t="s">
        <v>359</v>
      </c>
    </row>
    <row r="31" spans="1:11">
      <c r="A31" s="133"/>
      <c r="B31" s="83" t="s">
        <v>44</v>
      </c>
      <c r="C31" s="142">
        <v>40249</v>
      </c>
      <c r="D31" s="142"/>
      <c r="E31" s="37"/>
    </row>
    <row r="32" spans="1:11">
      <c r="A32" s="133"/>
      <c r="B32" s="83"/>
      <c r="C32" s="142"/>
      <c r="D32" s="142"/>
      <c r="E32" s="37"/>
    </row>
    <row r="33" spans="1:5" ht="15.75" thickBot="1">
      <c r="A33" s="133"/>
      <c r="B33" s="75" t="s">
        <v>81</v>
      </c>
      <c r="C33" s="88" t="s">
        <v>912</v>
      </c>
      <c r="D33" s="88"/>
      <c r="E33" s="161" t="s">
        <v>359</v>
      </c>
    </row>
    <row r="34" spans="1:5" ht="15.75" thickBot="1">
      <c r="A34" s="133"/>
      <c r="B34" s="151" t="s">
        <v>48</v>
      </c>
      <c r="C34" s="311" t="s">
        <v>355</v>
      </c>
      <c r="D34" s="312" t="s">
        <v>913</v>
      </c>
      <c r="E34" s="311" t="s">
        <v>359</v>
      </c>
    </row>
    <row r="35" spans="1:5" ht="15.75" thickTop="1">
      <c r="A35" s="133"/>
      <c r="B35" s="140" t="s">
        <v>49</v>
      </c>
      <c r="C35" s="194"/>
      <c r="D35" s="194"/>
      <c r="E35" s="194"/>
    </row>
    <row r="36" spans="1:5" ht="26.25">
      <c r="A36" s="133"/>
      <c r="B36" s="76" t="s">
        <v>83</v>
      </c>
      <c r="C36" s="76" t="s">
        <v>355</v>
      </c>
      <c r="D36" s="77" t="s">
        <v>914</v>
      </c>
      <c r="E36" s="76" t="s">
        <v>359</v>
      </c>
    </row>
    <row r="37" spans="1:5" ht="27" thickBot="1">
      <c r="A37" s="133"/>
      <c r="B37" s="75" t="s">
        <v>85</v>
      </c>
      <c r="C37" s="88" t="s">
        <v>915</v>
      </c>
      <c r="D37" s="88"/>
      <c r="E37" s="161" t="s">
        <v>359</v>
      </c>
    </row>
    <row r="38" spans="1:5" ht="15.75" thickBot="1">
      <c r="A38" s="133"/>
      <c r="B38" s="151" t="s">
        <v>58</v>
      </c>
      <c r="C38" s="139" t="s">
        <v>355</v>
      </c>
      <c r="D38" s="138" t="s">
        <v>916</v>
      </c>
      <c r="E38" s="139" t="s">
        <v>359</v>
      </c>
    </row>
    <row r="39" spans="1:5">
      <c r="A39" s="133"/>
      <c r="B39" s="140" t="s">
        <v>917</v>
      </c>
      <c r="C39" s="54"/>
      <c r="D39" s="54"/>
      <c r="E39" s="54"/>
    </row>
    <row r="40" spans="1:5">
      <c r="A40" s="133"/>
      <c r="B40" s="76" t="s">
        <v>63</v>
      </c>
      <c r="C40" s="76" t="s">
        <v>355</v>
      </c>
      <c r="D40" s="77" t="s">
        <v>918</v>
      </c>
      <c r="E40" s="76" t="s">
        <v>359</v>
      </c>
    </row>
    <row r="41" spans="1:5">
      <c r="A41" s="133"/>
      <c r="B41" s="81" t="s">
        <v>64</v>
      </c>
      <c r="C41" s="82">
        <v>408707</v>
      </c>
      <c r="D41" s="82"/>
      <c r="E41" s="34"/>
    </row>
    <row r="42" spans="1:5">
      <c r="A42" s="133"/>
      <c r="B42" s="81"/>
      <c r="C42" s="82"/>
      <c r="D42" s="82"/>
      <c r="E42" s="34"/>
    </row>
    <row r="43" spans="1:5">
      <c r="A43" s="133"/>
      <c r="B43" s="83" t="s">
        <v>69</v>
      </c>
      <c r="C43" s="142">
        <v>4402</v>
      </c>
      <c r="D43" s="142"/>
      <c r="E43" s="37"/>
    </row>
    <row r="44" spans="1:5" ht="15.75" thickBot="1">
      <c r="A44" s="133"/>
      <c r="B44" s="83"/>
      <c r="C44" s="143"/>
      <c r="D44" s="143"/>
      <c r="E44" s="67"/>
    </row>
    <row r="45" spans="1:5">
      <c r="A45" s="133"/>
      <c r="B45" s="159" t="s">
        <v>70</v>
      </c>
      <c r="C45" s="86">
        <v>323465</v>
      </c>
      <c r="D45" s="86"/>
      <c r="E45" s="54"/>
    </row>
    <row r="46" spans="1:5" ht="15.75" thickBot="1">
      <c r="A46" s="133"/>
      <c r="B46" s="159"/>
      <c r="C46" s="156"/>
      <c r="D46" s="156"/>
      <c r="E46" s="43"/>
    </row>
    <row r="47" spans="1:5" ht="15.75" thickBot="1">
      <c r="A47" s="133"/>
      <c r="B47" s="151" t="s">
        <v>71</v>
      </c>
      <c r="C47" s="311" t="s">
        <v>355</v>
      </c>
      <c r="D47" s="312" t="s">
        <v>913</v>
      </c>
      <c r="E47" s="311" t="s">
        <v>359</v>
      </c>
    </row>
  </sheetData>
  <mergeCells count="81">
    <mergeCell ref="A21:A47"/>
    <mergeCell ref="B21:K21"/>
    <mergeCell ref="B22:K22"/>
    <mergeCell ref="A1:A2"/>
    <mergeCell ref="B1:K1"/>
    <mergeCell ref="B2:K2"/>
    <mergeCell ref="B3:K3"/>
    <mergeCell ref="A4:A20"/>
    <mergeCell ref="B4:K4"/>
    <mergeCell ref="B5:K5"/>
    <mergeCell ref="B43:B44"/>
    <mergeCell ref="C43:D44"/>
    <mergeCell ref="E43:E44"/>
    <mergeCell ref="B45:B46"/>
    <mergeCell ref="C45:D46"/>
    <mergeCell ref="E45:E46"/>
    <mergeCell ref="C33:D33"/>
    <mergeCell ref="C35:E35"/>
    <mergeCell ref="C37:D37"/>
    <mergeCell ref="C39:E39"/>
    <mergeCell ref="B41:B42"/>
    <mergeCell ref="C41:D42"/>
    <mergeCell ref="E41:E42"/>
    <mergeCell ref="B27:B28"/>
    <mergeCell ref="C27:D28"/>
    <mergeCell ref="E27:E28"/>
    <mergeCell ref="C29:D29"/>
    <mergeCell ref="C30:D30"/>
    <mergeCell ref="B31:B32"/>
    <mergeCell ref="C31:D32"/>
    <mergeCell ref="E31:E32"/>
    <mergeCell ref="H19:H20"/>
    <mergeCell ref="I19:I20"/>
    <mergeCell ref="J19:J20"/>
    <mergeCell ref="K19:K20"/>
    <mergeCell ref="B23:E23"/>
    <mergeCell ref="C25:E25"/>
    <mergeCell ref="B19:B20"/>
    <mergeCell ref="C19:C20"/>
    <mergeCell ref="D19:D20"/>
    <mergeCell ref="E19:E20"/>
    <mergeCell ref="F19:F20"/>
    <mergeCell ref="G19:G20"/>
    <mergeCell ref="K15:K16"/>
    <mergeCell ref="B17:B18"/>
    <mergeCell ref="C17:D18"/>
    <mergeCell ref="E17:E18"/>
    <mergeCell ref="F17:G18"/>
    <mergeCell ref="H17:H18"/>
    <mergeCell ref="I17:J18"/>
    <mergeCell ref="K17:K18"/>
    <mergeCell ref="B15:B16"/>
    <mergeCell ref="C15:D16"/>
    <mergeCell ref="E15:E16"/>
    <mergeCell ref="F15:G16"/>
    <mergeCell ref="H15:H16"/>
    <mergeCell ref="I15:J16"/>
    <mergeCell ref="K11:K12"/>
    <mergeCell ref="B13:B14"/>
    <mergeCell ref="C13:D14"/>
    <mergeCell ref="E13:E14"/>
    <mergeCell ref="F13:G14"/>
    <mergeCell ref="H13:H14"/>
    <mergeCell ref="I13:J14"/>
    <mergeCell ref="K13:K14"/>
    <mergeCell ref="C10:K10"/>
    <mergeCell ref="B11:B12"/>
    <mergeCell ref="C11:C12"/>
    <mergeCell ref="D11:D12"/>
    <mergeCell ref="E11:E12"/>
    <mergeCell ref="F11:F12"/>
    <mergeCell ref="G11:G12"/>
    <mergeCell ref="H11:H12"/>
    <mergeCell ref="I11:I12"/>
    <mergeCell ref="J11:J12"/>
    <mergeCell ref="B6:K6"/>
    <mergeCell ref="C8:E8"/>
    <mergeCell ref="F8:K8"/>
    <mergeCell ref="C9:E9"/>
    <mergeCell ref="F9:H9"/>
    <mergeCell ref="I9:K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5"/>
  <sheetViews>
    <sheetView showGridLines="0" workbookViewId="0"/>
  </sheetViews>
  <sheetFormatPr defaultRowHeight="15"/>
  <cols>
    <col min="1" max="3" width="36.5703125" bestFit="1" customWidth="1"/>
    <col min="5" max="5" width="2.42578125" customWidth="1"/>
    <col min="6" max="6" width="2.28515625" customWidth="1"/>
    <col min="7" max="7" width="10.7109375" customWidth="1"/>
    <col min="8" max="8" width="2.85546875" customWidth="1"/>
    <col min="9" max="9" width="2" customWidth="1"/>
    <col min="10" max="10" width="7.85546875" customWidth="1"/>
    <col min="11" max="11" width="8.42578125" customWidth="1"/>
    <col min="12" max="12" width="1.7109375" customWidth="1"/>
    <col min="13" max="13" width="2.85546875" customWidth="1"/>
    <col min="14" max="14" width="10.85546875" customWidth="1"/>
    <col min="15" max="15" width="2.140625" customWidth="1"/>
  </cols>
  <sheetData>
    <row r="1" spans="1:15" ht="15" customHeight="1">
      <c r="A1" s="7" t="s">
        <v>1709</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8" t="s">
        <v>924</v>
      </c>
      <c r="B3" s="132" t="s">
        <v>9</v>
      </c>
      <c r="C3" s="132"/>
      <c r="D3" s="132"/>
      <c r="E3" s="132"/>
      <c r="F3" s="132"/>
      <c r="G3" s="132"/>
      <c r="H3" s="132"/>
      <c r="I3" s="132"/>
      <c r="J3" s="132"/>
      <c r="K3" s="132"/>
      <c r="L3" s="132"/>
      <c r="M3" s="132"/>
      <c r="N3" s="132"/>
      <c r="O3" s="132"/>
    </row>
    <row r="4" spans="1:15" ht="15" customHeight="1">
      <c r="A4" s="133" t="s">
        <v>1710</v>
      </c>
      <c r="B4" s="132" t="s">
        <v>9</v>
      </c>
      <c r="C4" s="132"/>
      <c r="D4" s="132"/>
      <c r="E4" s="132"/>
      <c r="F4" s="132"/>
      <c r="G4" s="132"/>
      <c r="H4" s="132"/>
      <c r="I4" s="132"/>
      <c r="J4" s="132"/>
      <c r="K4" s="132"/>
      <c r="L4" s="132"/>
      <c r="M4" s="132"/>
      <c r="N4" s="132"/>
      <c r="O4" s="132"/>
    </row>
    <row r="5" spans="1:15">
      <c r="A5" s="133"/>
      <c r="B5" s="136" t="s">
        <v>925</v>
      </c>
      <c r="C5" s="136"/>
      <c r="D5" s="136"/>
      <c r="E5" s="136"/>
      <c r="F5" s="136"/>
      <c r="G5" s="136"/>
      <c r="H5" s="136"/>
      <c r="I5" s="136"/>
      <c r="J5" s="136"/>
      <c r="K5" s="136"/>
      <c r="L5" s="136"/>
      <c r="M5" s="136"/>
      <c r="N5" s="136"/>
      <c r="O5" s="136"/>
    </row>
    <row r="6" spans="1:15">
      <c r="A6" s="133"/>
      <c r="B6" s="25"/>
      <c r="C6" s="25"/>
      <c r="D6" s="25"/>
      <c r="E6" s="25"/>
      <c r="F6" s="25"/>
      <c r="G6" s="25"/>
      <c r="H6" s="25"/>
      <c r="I6" s="25"/>
      <c r="J6" s="25"/>
      <c r="K6" s="25"/>
    </row>
    <row r="7" spans="1:15">
      <c r="A7" s="133"/>
      <c r="B7" s="16"/>
      <c r="C7" s="16"/>
      <c r="D7" s="16"/>
      <c r="E7" s="16"/>
      <c r="F7" s="16"/>
      <c r="G7" s="16"/>
      <c r="H7" s="16"/>
      <c r="I7" s="16"/>
      <c r="J7" s="16"/>
      <c r="K7" s="16"/>
    </row>
    <row r="8" spans="1:15" ht="15.75" thickBot="1">
      <c r="A8" s="133"/>
      <c r="B8" s="15"/>
      <c r="C8" s="80" t="s">
        <v>1</v>
      </c>
      <c r="D8" s="80"/>
      <c r="E8" s="80"/>
      <c r="F8" s="80" t="s">
        <v>491</v>
      </c>
      <c r="G8" s="80"/>
      <c r="H8" s="80"/>
      <c r="I8" s="80"/>
      <c r="J8" s="80"/>
      <c r="K8" s="80"/>
    </row>
    <row r="9" spans="1:15" ht="15.75" thickBot="1">
      <c r="A9" s="133"/>
      <c r="B9" s="76"/>
      <c r="C9" s="162" t="s">
        <v>442</v>
      </c>
      <c r="D9" s="162"/>
      <c r="E9" s="162"/>
      <c r="F9" s="162" t="s">
        <v>443</v>
      </c>
      <c r="G9" s="162"/>
      <c r="H9" s="162"/>
      <c r="I9" s="162" t="s">
        <v>492</v>
      </c>
      <c r="J9" s="162"/>
      <c r="K9" s="162"/>
    </row>
    <row r="10" spans="1:15">
      <c r="A10" s="133"/>
      <c r="B10" s="15"/>
      <c r="C10" s="30" t="s">
        <v>353</v>
      </c>
      <c r="D10" s="30"/>
      <c r="E10" s="30"/>
      <c r="F10" s="30"/>
      <c r="G10" s="30"/>
      <c r="H10" s="30"/>
      <c r="I10" s="30"/>
      <c r="J10" s="30"/>
      <c r="K10" s="30"/>
    </row>
    <row r="11" spans="1:15">
      <c r="A11" s="133"/>
      <c r="B11" s="75" t="s">
        <v>117</v>
      </c>
      <c r="C11" s="34"/>
      <c r="D11" s="34"/>
      <c r="E11" s="34"/>
      <c r="F11" s="34"/>
      <c r="G11" s="34"/>
      <c r="H11" s="34"/>
      <c r="I11" s="34"/>
      <c r="J11" s="34"/>
      <c r="K11" s="34"/>
    </row>
    <row r="12" spans="1:15">
      <c r="A12" s="133"/>
      <c r="B12" s="141" t="s">
        <v>926</v>
      </c>
      <c r="C12" s="76" t="s">
        <v>355</v>
      </c>
      <c r="D12" s="77" t="s">
        <v>927</v>
      </c>
      <c r="E12" s="76" t="s">
        <v>359</v>
      </c>
      <c r="F12" s="76" t="s">
        <v>355</v>
      </c>
      <c r="G12" s="77" t="s">
        <v>928</v>
      </c>
      <c r="H12" s="76" t="s">
        <v>359</v>
      </c>
      <c r="I12" s="76" t="s">
        <v>355</v>
      </c>
      <c r="J12" s="77" t="s">
        <v>929</v>
      </c>
      <c r="K12" s="76" t="s">
        <v>359</v>
      </c>
    </row>
    <row r="13" spans="1:15">
      <c r="A13" s="133"/>
      <c r="B13" s="163" t="s">
        <v>930</v>
      </c>
      <c r="C13" s="82">
        <v>2154</v>
      </c>
      <c r="D13" s="82"/>
      <c r="E13" s="34"/>
      <c r="F13" s="87" t="s">
        <v>931</v>
      </c>
      <c r="G13" s="87"/>
      <c r="H13" s="81" t="s">
        <v>359</v>
      </c>
      <c r="I13" s="87" t="s">
        <v>932</v>
      </c>
      <c r="J13" s="87"/>
      <c r="K13" s="81" t="s">
        <v>359</v>
      </c>
    </row>
    <row r="14" spans="1:15" ht="15.75" thickBot="1">
      <c r="A14" s="133"/>
      <c r="B14" s="163"/>
      <c r="C14" s="156"/>
      <c r="D14" s="156"/>
      <c r="E14" s="43"/>
      <c r="F14" s="88"/>
      <c r="G14" s="88"/>
      <c r="H14" s="316"/>
      <c r="I14" s="88"/>
      <c r="J14" s="88"/>
      <c r="K14" s="316"/>
    </row>
    <row r="15" spans="1:15" ht="15.75" thickBot="1">
      <c r="A15" s="133"/>
      <c r="B15" s="15"/>
      <c r="C15" s="317" t="s">
        <v>933</v>
      </c>
      <c r="D15" s="317"/>
      <c r="E15" s="313" t="s">
        <v>359</v>
      </c>
      <c r="F15" s="317" t="s">
        <v>934</v>
      </c>
      <c r="G15" s="317"/>
      <c r="H15" s="313" t="s">
        <v>359</v>
      </c>
      <c r="I15" s="317" t="s">
        <v>935</v>
      </c>
      <c r="J15" s="317"/>
      <c r="K15" s="313" t="s">
        <v>359</v>
      </c>
    </row>
    <row r="16" spans="1:15">
      <c r="A16" s="133"/>
      <c r="B16" s="75" t="s">
        <v>118</v>
      </c>
      <c r="C16" s="54"/>
      <c r="D16" s="54"/>
      <c r="E16" s="54"/>
      <c r="F16" s="54"/>
      <c r="G16" s="54"/>
      <c r="H16" s="54"/>
      <c r="I16" s="54"/>
      <c r="J16" s="54"/>
      <c r="K16" s="54"/>
    </row>
    <row r="17" spans="1:15">
      <c r="A17" s="133"/>
      <c r="B17" s="164" t="s">
        <v>926</v>
      </c>
      <c r="C17" s="84" t="s">
        <v>936</v>
      </c>
      <c r="D17" s="84"/>
      <c r="E17" s="83" t="s">
        <v>359</v>
      </c>
      <c r="F17" s="142">
        <v>48289</v>
      </c>
      <c r="G17" s="142"/>
      <c r="H17" s="37"/>
      <c r="I17" s="84" t="s">
        <v>937</v>
      </c>
      <c r="J17" s="84"/>
      <c r="K17" s="83" t="s">
        <v>359</v>
      </c>
    </row>
    <row r="18" spans="1:15">
      <c r="A18" s="133"/>
      <c r="B18" s="164"/>
      <c r="C18" s="84"/>
      <c r="D18" s="84"/>
      <c r="E18" s="83"/>
      <c r="F18" s="142"/>
      <c r="G18" s="142"/>
      <c r="H18" s="37"/>
      <c r="I18" s="84"/>
      <c r="J18" s="84"/>
      <c r="K18" s="83"/>
    </row>
    <row r="19" spans="1:15" ht="15.75" thickBot="1">
      <c r="A19" s="133"/>
      <c r="B19" s="160" t="s">
        <v>930</v>
      </c>
      <c r="C19" s="88" t="s">
        <v>938</v>
      </c>
      <c r="D19" s="88"/>
      <c r="E19" s="75" t="s">
        <v>359</v>
      </c>
      <c r="F19" s="88" t="s">
        <v>939</v>
      </c>
      <c r="G19" s="88"/>
      <c r="H19" s="75" t="s">
        <v>359</v>
      </c>
      <c r="I19" s="88" t="s">
        <v>940</v>
      </c>
      <c r="J19" s="88"/>
      <c r="K19" s="75" t="s">
        <v>359</v>
      </c>
    </row>
    <row r="20" spans="1:15">
      <c r="A20" s="133"/>
      <c r="B20" s="37"/>
      <c r="C20" s="318" t="s">
        <v>941</v>
      </c>
      <c r="D20" s="318"/>
      <c r="E20" s="89" t="s">
        <v>359</v>
      </c>
      <c r="F20" s="91">
        <v>46559</v>
      </c>
      <c r="G20" s="91"/>
      <c r="H20" s="46"/>
      <c r="I20" s="318" t="s">
        <v>942</v>
      </c>
      <c r="J20" s="318"/>
      <c r="K20" s="89" t="s">
        <v>359</v>
      </c>
    </row>
    <row r="21" spans="1:15" ht="15.75" thickBot="1">
      <c r="A21" s="133"/>
      <c r="B21" s="37"/>
      <c r="C21" s="85"/>
      <c r="D21" s="85"/>
      <c r="E21" s="158"/>
      <c r="F21" s="143"/>
      <c r="G21" s="143"/>
      <c r="H21" s="67"/>
      <c r="I21" s="85"/>
      <c r="J21" s="85"/>
      <c r="K21" s="158"/>
    </row>
    <row r="22" spans="1:15" ht="15.75" thickBot="1">
      <c r="A22" s="133"/>
      <c r="B22" s="75" t="s">
        <v>943</v>
      </c>
      <c r="C22" s="314" t="s">
        <v>355</v>
      </c>
      <c r="D22" s="315" t="s">
        <v>416</v>
      </c>
      <c r="E22" s="314" t="s">
        <v>359</v>
      </c>
      <c r="F22" s="314" t="s">
        <v>355</v>
      </c>
      <c r="G22" s="315" t="s">
        <v>944</v>
      </c>
      <c r="H22" s="314" t="s">
        <v>359</v>
      </c>
      <c r="I22" s="314" t="s">
        <v>355</v>
      </c>
      <c r="J22" s="315" t="s">
        <v>945</v>
      </c>
      <c r="K22" s="314" t="s">
        <v>359</v>
      </c>
    </row>
    <row r="23" spans="1:15" ht="15.75" thickTop="1">
      <c r="A23" s="133" t="s">
        <v>1711</v>
      </c>
      <c r="B23" s="132" t="s">
        <v>9</v>
      </c>
      <c r="C23" s="132"/>
      <c r="D23" s="132"/>
      <c r="E23" s="132"/>
      <c r="F23" s="132"/>
      <c r="G23" s="132"/>
      <c r="H23" s="132"/>
      <c r="I23" s="132"/>
      <c r="J23" s="132"/>
      <c r="K23" s="132"/>
      <c r="L23" s="132"/>
      <c r="M23" s="132"/>
      <c r="N23" s="132"/>
      <c r="O23" s="132"/>
    </row>
    <row r="24" spans="1:15">
      <c r="A24" s="133"/>
      <c r="B24" s="136" t="s">
        <v>946</v>
      </c>
      <c r="C24" s="136"/>
      <c r="D24" s="136"/>
      <c r="E24" s="136"/>
      <c r="F24" s="136"/>
      <c r="G24" s="136"/>
      <c r="H24" s="136"/>
      <c r="I24" s="136"/>
      <c r="J24" s="136"/>
      <c r="K24" s="136"/>
      <c r="L24" s="136"/>
      <c r="M24" s="136"/>
      <c r="N24" s="136"/>
      <c r="O24" s="136"/>
    </row>
    <row r="25" spans="1:15">
      <c r="A25" s="133"/>
      <c r="B25" s="25"/>
      <c r="C25" s="25"/>
      <c r="D25" s="25"/>
      <c r="E25" s="25"/>
      <c r="F25" s="25"/>
      <c r="G25" s="25"/>
      <c r="H25" s="25"/>
      <c r="I25" s="25"/>
      <c r="J25" s="25"/>
      <c r="K25" s="25"/>
    </row>
    <row r="26" spans="1:15">
      <c r="A26" s="133"/>
      <c r="B26" s="16"/>
      <c r="C26" s="16"/>
      <c r="D26" s="16"/>
      <c r="E26" s="16"/>
      <c r="F26" s="16"/>
      <c r="G26" s="16"/>
      <c r="H26" s="16"/>
      <c r="I26" s="16"/>
      <c r="J26" s="16"/>
      <c r="K26" s="16"/>
    </row>
    <row r="27" spans="1:15" ht="15.75" thickBot="1">
      <c r="A27" s="133"/>
      <c r="B27" s="248"/>
      <c r="C27" s="257" t="s">
        <v>1</v>
      </c>
      <c r="D27" s="257"/>
      <c r="E27" s="257"/>
      <c r="F27" s="257" t="s">
        <v>491</v>
      </c>
      <c r="G27" s="257"/>
      <c r="H27" s="257"/>
      <c r="I27" s="257"/>
      <c r="J27" s="257"/>
      <c r="K27" s="257"/>
    </row>
    <row r="28" spans="1:15" ht="15.75" thickBot="1">
      <c r="A28" s="133"/>
      <c r="B28" s="248"/>
      <c r="C28" s="322" t="s">
        <v>442</v>
      </c>
      <c r="D28" s="322"/>
      <c r="E28" s="322"/>
      <c r="F28" s="322" t="s">
        <v>443</v>
      </c>
      <c r="G28" s="322"/>
      <c r="H28" s="322"/>
      <c r="I28" s="322" t="s">
        <v>492</v>
      </c>
      <c r="J28" s="322"/>
      <c r="K28" s="322"/>
    </row>
    <row r="29" spans="1:15" ht="15.75" thickTop="1">
      <c r="A29" s="133"/>
      <c r="B29" s="248" t="s">
        <v>728</v>
      </c>
      <c r="C29" s="205" t="s">
        <v>444</v>
      </c>
      <c r="D29" s="205"/>
      <c r="E29" s="205"/>
      <c r="F29" s="205"/>
      <c r="G29" s="205"/>
      <c r="H29" s="205"/>
      <c r="I29" s="205"/>
      <c r="J29" s="205"/>
      <c r="K29" s="205"/>
    </row>
    <row r="30" spans="1:15">
      <c r="A30" s="133"/>
      <c r="B30" s="251" t="s">
        <v>115</v>
      </c>
      <c r="C30" s="251" t="s">
        <v>355</v>
      </c>
      <c r="D30" s="252" t="s">
        <v>414</v>
      </c>
      <c r="E30" s="251" t="s">
        <v>359</v>
      </c>
      <c r="F30" s="251" t="s">
        <v>355</v>
      </c>
      <c r="G30" s="252" t="s">
        <v>947</v>
      </c>
      <c r="H30" s="251" t="s">
        <v>359</v>
      </c>
      <c r="I30" s="251" t="s">
        <v>355</v>
      </c>
      <c r="J30" s="252" t="s">
        <v>948</v>
      </c>
      <c r="K30" s="251" t="s">
        <v>359</v>
      </c>
    </row>
    <row r="31" spans="1:15">
      <c r="A31" s="133"/>
      <c r="B31" s="258" t="s">
        <v>120</v>
      </c>
      <c r="C31" s="269">
        <v>2762</v>
      </c>
      <c r="D31" s="269"/>
      <c r="E31" s="37"/>
      <c r="F31" s="269">
        <v>6766</v>
      </c>
      <c r="G31" s="269"/>
      <c r="H31" s="37"/>
      <c r="I31" s="267" t="s">
        <v>356</v>
      </c>
      <c r="J31" s="267"/>
      <c r="K31" s="37"/>
    </row>
    <row r="32" spans="1:15">
      <c r="A32" s="133"/>
      <c r="B32" s="258"/>
      <c r="C32" s="269"/>
      <c r="D32" s="269"/>
      <c r="E32" s="37"/>
      <c r="F32" s="269"/>
      <c r="G32" s="269"/>
      <c r="H32" s="37"/>
      <c r="I32" s="267"/>
      <c r="J32" s="267"/>
      <c r="K32" s="37"/>
    </row>
    <row r="33" spans="1:11">
      <c r="A33" s="133"/>
      <c r="B33" s="263" t="s">
        <v>949</v>
      </c>
      <c r="C33" s="265">
        <v>109163</v>
      </c>
      <c r="D33" s="265"/>
      <c r="E33" s="34"/>
      <c r="F33" s="265">
        <v>44631</v>
      </c>
      <c r="G33" s="265"/>
      <c r="H33" s="34"/>
      <c r="I33" s="264" t="s">
        <v>525</v>
      </c>
      <c r="J33" s="264"/>
      <c r="K33" s="263" t="s">
        <v>359</v>
      </c>
    </row>
    <row r="34" spans="1:11">
      <c r="A34" s="133"/>
      <c r="B34" s="263"/>
      <c r="C34" s="265"/>
      <c r="D34" s="265"/>
      <c r="E34" s="34"/>
      <c r="F34" s="265"/>
      <c r="G34" s="265"/>
      <c r="H34" s="34"/>
      <c r="I34" s="264"/>
      <c r="J34" s="264"/>
      <c r="K34" s="263"/>
    </row>
    <row r="35" spans="1:11">
      <c r="A35" s="133"/>
      <c r="B35" s="258" t="s">
        <v>950</v>
      </c>
      <c r="C35" s="269">
        <v>71510</v>
      </c>
      <c r="D35" s="269"/>
      <c r="E35" s="37"/>
      <c r="F35" s="269">
        <v>1539</v>
      </c>
      <c r="G35" s="269"/>
      <c r="H35" s="37"/>
      <c r="I35" s="267" t="s">
        <v>951</v>
      </c>
      <c r="J35" s="267"/>
      <c r="K35" s="258" t="s">
        <v>359</v>
      </c>
    </row>
    <row r="36" spans="1:11" ht="15.75" thickBot="1">
      <c r="A36" s="133"/>
      <c r="B36" s="258"/>
      <c r="C36" s="323"/>
      <c r="D36" s="323"/>
      <c r="E36" s="67"/>
      <c r="F36" s="323"/>
      <c r="G36" s="323"/>
      <c r="H36" s="67"/>
      <c r="I36" s="280"/>
      <c r="J36" s="280"/>
      <c r="K36" s="281"/>
    </row>
    <row r="37" spans="1:11" ht="23.25">
      <c r="A37" s="133"/>
      <c r="B37" s="251" t="s">
        <v>952</v>
      </c>
      <c r="C37" s="284" t="s">
        <v>953</v>
      </c>
      <c r="D37" s="284"/>
      <c r="E37" s="256" t="s">
        <v>359</v>
      </c>
      <c r="F37" s="284" t="s">
        <v>954</v>
      </c>
      <c r="G37" s="284"/>
      <c r="H37" s="256" t="s">
        <v>359</v>
      </c>
      <c r="I37" s="284" t="s">
        <v>955</v>
      </c>
      <c r="J37" s="284"/>
      <c r="K37" s="256" t="s">
        <v>359</v>
      </c>
    </row>
    <row r="38" spans="1:11">
      <c r="A38" s="133"/>
      <c r="B38" s="248" t="s">
        <v>956</v>
      </c>
      <c r="C38" s="267" t="s">
        <v>957</v>
      </c>
      <c r="D38" s="267"/>
      <c r="E38" s="248" t="s">
        <v>359</v>
      </c>
      <c r="F38" s="267" t="s">
        <v>958</v>
      </c>
      <c r="G38" s="267"/>
      <c r="H38" s="248" t="s">
        <v>359</v>
      </c>
      <c r="I38" s="267" t="s">
        <v>959</v>
      </c>
      <c r="J38" s="267"/>
      <c r="K38" s="248" t="s">
        <v>359</v>
      </c>
    </row>
    <row r="39" spans="1:11">
      <c r="A39" s="133"/>
      <c r="B39" s="251" t="s">
        <v>960</v>
      </c>
      <c r="C39" s="34"/>
      <c r="D39" s="34"/>
      <c r="E39" s="34"/>
      <c r="F39" s="34"/>
      <c r="G39" s="34"/>
      <c r="H39" s="34"/>
      <c r="I39" s="34"/>
      <c r="J39" s="34"/>
      <c r="K39" s="34"/>
    </row>
    <row r="40" spans="1:11">
      <c r="A40" s="133"/>
      <c r="B40" s="253" t="s">
        <v>961</v>
      </c>
      <c r="C40" s="267" t="s">
        <v>962</v>
      </c>
      <c r="D40" s="267"/>
      <c r="E40" s="248" t="s">
        <v>359</v>
      </c>
      <c r="F40" s="267" t="s">
        <v>963</v>
      </c>
      <c r="G40" s="267"/>
      <c r="H40" s="248" t="s">
        <v>359</v>
      </c>
      <c r="I40" s="267" t="s">
        <v>964</v>
      </c>
      <c r="J40" s="267"/>
      <c r="K40" s="248" t="s">
        <v>359</v>
      </c>
    </row>
    <row r="41" spans="1:11">
      <c r="A41" s="133"/>
      <c r="B41" s="268" t="s">
        <v>965</v>
      </c>
      <c r="C41" s="265">
        <v>2845</v>
      </c>
      <c r="D41" s="265"/>
      <c r="E41" s="34"/>
      <c r="F41" s="265">
        <v>1667</v>
      </c>
      <c r="G41" s="265"/>
      <c r="H41" s="34"/>
      <c r="I41" s="265">
        <v>2474</v>
      </c>
      <c r="J41" s="265"/>
      <c r="K41" s="34"/>
    </row>
    <row r="42" spans="1:11">
      <c r="A42" s="133"/>
      <c r="B42" s="268"/>
      <c r="C42" s="265"/>
      <c r="D42" s="265"/>
      <c r="E42" s="34"/>
      <c r="F42" s="265"/>
      <c r="G42" s="265"/>
      <c r="H42" s="34"/>
      <c r="I42" s="265"/>
      <c r="J42" s="265"/>
      <c r="K42" s="34"/>
    </row>
    <row r="43" spans="1:11">
      <c r="A43" s="133"/>
      <c r="B43" s="266" t="s">
        <v>966</v>
      </c>
      <c r="C43" s="267" t="s">
        <v>967</v>
      </c>
      <c r="D43" s="267"/>
      <c r="E43" s="258" t="s">
        <v>359</v>
      </c>
      <c r="F43" s="267" t="s">
        <v>968</v>
      </c>
      <c r="G43" s="267"/>
      <c r="H43" s="258" t="s">
        <v>359</v>
      </c>
      <c r="I43" s="267">
        <v>446</v>
      </c>
      <c r="J43" s="267"/>
      <c r="K43" s="37"/>
    </row>
    <row r="44" spans="1:11">
      <c r="A44" s="133"/>
      <c r="B44" s="266"/>
      <c r="C44" s="267"/>
      <c r="D44" s="267"/>
      <c r="E44" s="258"/>
      <c r="F44" s="267"/>
      <c r="G44" s="267"/>
      <c r="H44" s="258"/>
      <c r="I44" s="267"/>
      <c r="J44" s="267"/>
      <c r="K44" s="37"/>
    </row>
    <row r="45" spans="1:11">
      <c r="A45" s="133"/>
      <c r="B45" s="255" t="s">
        <v>969</v>
      </c>
      <c r="C45" s="264" t="s">
        <v>970</v>
      </c>
      <c r="D45" s="264"/>
      <c r="E45" s="251" t="s">
        <v>359</v>
      </c>
      <c r="F45" s="264" t="s">
        <v>971</v>
      </c>
      <c r="G45" s="264"/>
      <c r="H45" s="251" t="s">
        <v>359</v>
      </c>
      <c r="I45" s="264" t="s">
        <v>972</v>
      </c>
      <c r="J45" s="264"/>
      <c r="K45" s="251" t="s">
        <v>359</v>
      </c>
    </row>
    <row r="46" spans="1:11">
      <c r="A46" s="133"/>
      <c r="B46" s="266" t="s">
        <v>973</v>
      </c>
      <c r="C46" s="269">
        <v>3356</v>
      </c>
      <c r="D46" s="269"/>
      <c r="E46" s="37"/>
      <c r="F46" s="269">
        <v>2628</v>
      </c>
      <c r="G46" s="269"/>
      <c r="H46" s="37"/>
      <c r="I46" s="269">
        <v>2204</v>
      </c>
      <c r="J46" s="269"/>
      <c r="K46" s="37"/>
    </row>
    <row r="47" spans="1:11">
      <c r="A47" s="133"/>
      <c r="B47" s="266"/>
      <c r="C47" s="269"/>
      <c r="D47" s="269"/>
      <c r="E47" s="37"/>
      <c r="F47" s="269"/>
      <c r="G47" s="269"/>
      <c r="H47" s="37"/>
      <c r="I47" s="269"/>
      <c r="J47" s="269"/>
      <c r="K47" s="37"/>
    </row>
    <row r="48" spans="1:11">
      <c r="A48" s="133"/>
      <c r="B48" s="268" t="s">
        <v>974</v>
      </c>
      <c r="C48" s="264" t="s">
        <v>975</v>
      </c>
      <c r="D48" s="264"/>
      <c r="E48" s="263" t="s">
        <v>359</v>
      </c>
      <c r="F48" s="265">
        <v>3037</v>
      </c>
      <c r="G48" s="265"/>
      <c r="H48" s="34"/>
      <c r="I48" s="264">
        <v>38</v>
      </c>
      <c r="J48" s="264"/>
      <c r="K48" s="34"/>
    </row>
    <row r="49" spans="1:11">
      <c r="A49" s="133"/>
      <c r="B49" s="268"/>
      <c r="C49" s="264"/>
      <c r="D49" s="264"/>
      <c r="E49" s="263"/>
      <c r="F49" s="265"/>
      <c r="G49" s="265"/>
      <c r="H49" s="34"/>
      <c r="I49" s="264"/>
      <c r="J49" s="264"/>
      <c r="K49" s="34"/>
    </row>
    <row r="50" spans="1:11">
      <c r="A50" s="133"/>
      <c r="B50" s="266" t="s">
        <v>976</v>
      </c>
      <c r="C50" s="269">
        <v>1667</v>
      </c>
      <c r="D50" s="269"/>
      <c r="E50" s="37"/>
      <c r="F50" s="267" t="s">
        <v>356</v>
      </c>
      <c r="G50" s="267"/>
      <c r="H50" s="37"/>
      <c r="I50" s="269">
        <v>3780</v>
      </c>
      <c r="J50" s="269"/>
      <c r="K50" s="37"/>
    </row>
    <row r="51" spans="1:11">
      <c r="A51" s="133"/>
      <c r="B51" s="266"/>
      <c r="C51" s="269"/>
      <c r="D51" s="269"/>
      <c r="E51" s="37"/>
      <c r="F51" s="267"/>
      <c r="G51" s="267"/>
      <c r="H51" s="37"/>
      <c r="I51" s="269"/>
      <c r="J51" s="269"/>
      <c r="K51" s="37"/>
    </row>
    <row r="52" spans="1:11">
      <c r="A52" s="133"/>
      <c r="B52" s="268" t="s">
        <v>977</v>
      </c>
      <c r="C52" s="264">
        <v>526</v>
      </c>
      <c r="D52" s="264"/>
      <c r="E52" s="34"/>
      <c r="F52" s="264" t="s">
        <v>978</v>
      </c>
      <c r="G52" s="264"/>
      <c r="H52" s="263" t="s">
        <v>359</v>
      </c>
      <c r="I52" s="264">
        <v>665</v>
      </c>
      <c r="J52" s="264"/>
      <c r="K52" s="34"/>
    </row>
    <row r="53" spans="1:11" ht="15.75" thickBot="1">
      <c r="A53" s="133"/>
      <c r="B53" s="268"/>
      <c r="C53" s="272"/>
      <c r="D53" s="272"/>
      <c r="E53" s="43"/>
      <c r="F53" s="272"/>
      <c r="G53" s="272"/>
      <c r="H53" s="273"/>
      <c r="I53" s="272"/>
      <c r="J53" s="272"/>
      <c r="K53" s="43"/>
    </row>
    <row r="54" spans="1:11" ht="15.75" thickBot="1">
      <c r="A54" s="133"/>
      <c r="B54" s="248" t="s">
        <v>943</v>
      </c>
      <c r="C54" s="319" t="s">
        <v>355</v>
      </c>
      <c r="D54" s="320" t="s">
        <v>416</v>
      </c>
      <c r="E54" s="319" t="s">
        <v>359</v>
      </c>
      <c r="F54" s="319" t="s">
        <v>355</v>
      </c>
      <c r="G54" s="320" t="s">
        <v>944</v>
      </c>
      <c r="H54" s="319" t="s">
        <v>359</v>
      </c>
      <c r="I54" s="319" t="s">
        <v>355</v>
      </c>
      <c r="J54" s="320" t="s">
        <v>945</v>
      </c>
      <c r="K54" s="319" t="s">
        <v>359</v>
      </c>
    </row>
    <row r="55" spans="1:11" ht="15.75" thickTop="1">
      <c r="A55" s="133"/>
      <c r="B55" s="251" t="s">
        <v>979</v>
      </c>
      <c r="C55" s="324">
        <v>41.5</v>
      </c>
      <c r="D55" s="324"/>
      <c r="E55" s="251" t="s">
        <v>455</v>
      </c>
      <c r="F55" s="324">
        <v>40.98</v>
      </c>
      <c r="G55" s="324"/>
      <c r="H55" s="251" t="s">
        <v>455</v>
      </c>
      <c r="I55" s="324">
        <v>37.03</v>
      </c>
      <c r="J55" s="324"/>
      <c r="K55" s="251" t="s">
        <v>455</v>
      </c>
    </row>
    <row r="56" spans="1:11" ht="34.5">
      <c r="A56" s="133"/>
      <c r="B56" s="253" t="s">
        <v>980</v>
      </c>
      <c r="C56" s="37"/>
      <c r="D56" s="37"/>
      <c r="E56" s="37"/>
      <c r="F56" s="37"/>
      <c r="G56" s="37"/>
      <c r="H56" s="37"/>
      <c r="I56" s="37"/>
      <c r="J56" s="37"/>
      <c r="K56" s="37"/>
    </row>
    <row r="57" spans="1:11">
      <c r="A57" s="133"/>
      <c r="B57" s="268" t="s">
        <v>981</v>
      </c>
      <c r="C57" s="263" t="s">
        <v>355</v>
      </c>
      <c r="D57" s="264" t="s">
        <v>982</v>
      </c>
      <c r="E57" s="263" t="s">
        <v>359</v>
      </c>
      <c r="F57" s="263" t="s">
        <v>355</v>
      </c>
      <c r="G57" s="265">
        <v>19811</v>
      </c>
      <c r="H57" s="34"/>
      <c r="I57" s="263" t="s">
        <v>355</v>
      </c>
      <c r="J57" s="265">
        <v>17095</v>
      </c>
      <c r="K57" s="34"/>
    </row>
    <row r="58" spans="1:11">
      <c r="A58" s="133"/>
      <c r="B58" s="268"/>
      <c r="C58" s="263"/>
      <c r="D58" s="264"/>
      <c r="E58" s="263"/>
      <c r="F58" s="263"/>
      <c r="G58" s="265"/>
      <c r="H58" s="34"/>
      <c r="I58" s="263"/>
      <c r="J58" s="265"/>
      <c r="K58" s="34"/>
    </row>
    <row r="59" spans="1:11">
      <c r="A59" s="133"/>
      <c r="B59" s="266" t="s">
        <v>983</v>
      </c>
      <c r="C59" s="269">
        <v>4818</v>
      </c>
      <c r="D59" s="269"/>
      <c r="E59" s="37"/>
      <c r="F59" s="269">
        <v>11048</v>
      </c>
      <c r="G59" s="269"/>
      <c r="H59" s="37"/>
      <c r="I59" s="269">
        <v>34333</v>
      </c>
      <c r="J59" s="269"/>
      <c r="K59" s="37"/>
    </row>
    <row r="60" spans="1:11">
      <c r="A60" s="133"/>
      <c r="B60" s="266"/>
      <c r="C60" s="269"/>
      <c r="D60" s="269"/>
      <c r="E60" s="37"/>
      <c r="F60" s="269"/>
      <c r="G60" s="269"/>
      <c r="H60" s="37"/>
      <c r="I60" s="269"/>
      <c r="J60" s="269"/>
      <c r="K60" s="37"/>
    </row>
    <row r="61" spans="1:11">
      <c r="A61" s="133"/>
      <c r="B61" s="268" t="s">
        <v>984</v>
      </c>
      <c r="C61" s="265">
        <v>132330</v>
      </c>
      <c r="D61" s="265"/>
      <c r="E61" s="34"/>
      <c r="F61" s="265">
        <v>49915</v>
      </c>
      <c r="G61" s="265"/>
      <c r="H61" s="34"/>
      <c r="I61" s="264" t="s">
        <v>985</v>
      </c>
      <c r="J61" s="264"/>
      <c r="K61" s="263" t="s">
        <v>359</v>
      </c>
    </row>
    <row r="62" spans="1:11">
      <c r="A62" s="133"/>
      <c r="B62" s="268"/>
      <c r="C62" s="265"/>
      <c r="D62" s="265"/>
      <c r="E62" s="34"/>
      <c r="F62" s="265"/>
      <c r="G62" s="265"/>
      <c r="H62" s="34"/>
      <c r="I62" s="264"/>
      <c r="J62" s="264"/>
      <c r="K62" s="263"/>
    </row>
    <row r="63" spans="1:11">
      <c r="A63" s="133"/>
      <c r="B63" s="266" t="s">
        <v>986</v>
      </c>
      <c r="C63" s="267" t="s">
        <v>987</v>
      </c>
      <c r="D63" s="267"/>
      <c r="E63" s="258" t="s">
        <v>359</v>
      </c>
      <c r="F63" s="267">
        <v>207</v>
      </c>
      <c r="G63" s="267"/>
      <c r="H63" s="37"/>
      <c r="I63" s="267" t="s">
        <v>988</v>
      </c>
      <c r="J63" s="267"/>
      <c r="K63" s="258" t="s">
        <v>359</v>
      </c>
    </row>
    <row r="64" spans="1:11">
      <c r="A64" s="133"/>
      <c r="B64" s="266"/>
      <c r="C64" s="267"/>
      <c r="D64" s="267"/>
      <c r="E64" s="258"/>
      <c r="F64" s="267"/>
      <c r="G64" s="267"/>
      <c r="H64" s="37"/>
      <c r="I64" s="267"/>
      <c r="J64" s="267"/>
      <c r="K64" s="258"/>
    </row>
    <row r="65" spans="1:15" ht="23.25">
      <c r="A65" s="133"/>
      <c r="B65" s="255" t="s">
        <v>989</v>
      </c>
      <c r="C65" s="264" t="s">
        <v>990</v>
      </c>
      <c r="D65" s="264"/>
      <c r="E65" s="251" t="s">
        <v>359</v>
      </c>
      <c r="F65" s="264" t="s">
        <v>991</v>
      </c>
      <c r="G65" s="264"/>
      <c r="H65" s="251" t="s">
        <v>359</v>
      </c>
      <c r="I65" s="264" t="s">
        <v>992</v>
      </c>
      <c r="J65" s="264"/>
      <c r="K65" s="251" t="s">
        <v>359</v>
      </c>
    </row>
    <row r="66" spans="1:15">
      <c r="A66" s="133"/>
      <c r="B66" s="266" t="s">
        <v>993</v>
      </c>
      <c r="C66" s="267" t="s">
        <v>994</v>
      </c>
      <c r="D66" s="267"/>
      <c r="E66" s="258" t="s">
        <v>359</v>
      </c>
      <c r="F66" s="267">
        <v>885</v>
      </c>
      <c r="G66" s="267"/>
      <c r="H66" s="37"/>
      <c r="I66" s="267" t="s">
        <v>995</v>
      </c>
      <c r="J66" s="267"/>
      <c r="K66" s="258" t="s">
        <v>359</v>
      </c>
    </row>
    <row r="67" spans="1:15">
      <c r="A67" s="133"/>
      <c r="B67" s="266"/>
      <c r="C67" s="267"/>
      <c r="D67" s="267"/>
      <c r="E67" s="258"/>
      <c r="F67" s="267"/>
      <c r="G67" s="267"/>
      <c r="H67" s="37"/>
      <c r="I67" s="267"/>
      <c r="J67" s="267"/>
      <c r="K67" s="258"/>
    </row>
    <row r="68" spans="1:15">
      <c r="A68" s="133"/>
      <c r="B68" s="268" t="s">
        <v>996</v>
      </c>
      <c r="C68" s="265">
        <v>21916</v>
      </c>
      <c r="D68" s="265"/>
      <c r="E68" s="34"/>
      <c r="F68" s="264" t="s">
        <v>997</v>
      </c>
      <c r="G68" s="264"/>
      <c r="H68" s="263" t="s">
        <v>359</v>
      </c>
      <c r="I68" s="265">
        <v>10974</v>
      </c>
      <c r="J68" s="265"/>
      <c r="K68" s="34"/>
    </row>
    <row r="69" spans="1:15">
      <c r="A69" s="133"/>
      <c r="B69" s="268"/>
      <c r="C69" s="265"/>
      <c r="D69" s="265"/>
      <c r="E69" s="34"/>
      <c r="F69" s="264"/>
      <c r="G69" s="264"/>
      <c r="H69" s="263"/>
      <c r="I69" s="265"/>
      <c r="J69" s="265"/>
      <c r="K69" s="34"/>
    </row>
    <row r="70" spans="1:15">
      <c r="A70" s="133"/>
      <c r="B70" s="253" t="s">
        <v>969</v>
      </c>
      <c r="C70" s="267" t="s">
        <v>970</v>
      </c>
      <c r="D70" s="267"/>
      <c r="E70" s="248" t="s">
        <v>359</v>
      </c>
      <c r="F70" s="267" t="s">
        <v>971</v>
      </c>
      <c r="G70" s="267"/>
      <c r="H70" s="248" t="s">
        <v>359</v>
      </c>
      <c r="I70" s="267" t="s">
        <v>972</v>
      </c>
      <c r="J70" s="267"/>
      <c r="K70" s="248" t="s">
        <v>359</v>
      </c>
    </row>
    <row r="71" spans="1:15">
      <c r="A71" s="133"/>
      <c r="B71" s="268" t="s">
        <v>966</v>
      </c>
      <c r="C71" s="264" t="s">
        <v>998</v>
      </c>
      <c r="D71" s="264"/>
      <c r="E71" s="263" t="s">
        <v>359</v>
      </c>
      <c r="F71" s="264" t="s">
        <v>968</v>
      </c>
      <c r="G71" s="264"/>
      <c r="H71" s="263" t="s">
        <v>359</v>
      </c>
      <c r="I71" s="264">
        <v>446</v>
      </c>
      <c r="J71" s="264"/>
      <c r="K71" s="34"/>
    </row>
    <row r="72" spans="1:15">
      <c r="A72" s="133"/>
      <c r="B72" s="268"/>
      <c r="C72" s="264"/>
      <c r="D72" s="264"/>
      <c r="E72" s="263"/>
      <c r="F72" s="264"/>
      <c r="G72" s="264"/>
      <c r="H72" s="263"/>
      <c r="I72" s="264"/>
      <c r="J72" s="264"/>
      <c r="K72" s="34"/>
    </row>
    <row r="73" spans="1:15">
      <c r="A73" s="133"/>
      <c r="B73" s="266" t="s">
        <v>999</v>
      </c>
      <c r="C73" s="267" t="s">
        <v>1000</v>
      </c>
      <c r="D73" s="267"/>
      <c r="E73" s="258" t="s">
        <v>359</v>
      </c>
      <c r="F73" s="267">
        <v>96</v>
      </c>
      <c r="G73" s="267"/>
      <c r="H73" s="37"/>
      <c r="I73" s="269">
        <v>3400</v>
      </c>
      <c r="J73" s="269"/>
      <c r="K73" s="37"/>
    </row>
    <row r="74" spans="1:15" ht="15.75" thickBot="1">
      <c r="A74" s="133"/>
      <c r="B74" s="266"/>
      <c r="C74" s="280"/>
      <c r="D74" s="280"/>
      <c r="E74" s="281"/>
      <c r="F74" s="280"/>
      <c r="G74" s="280"/>
      <c r="H74" s="67"/>
      <c r="I74" s="323"/>
      <c r="J74" s="323"/>
      <c r="K74" s="67"/>
    </row>
    <row r="75" spans="1:15">
      <c r="A75" s="133"/>
      <c r="B75" s="263" t="s">
        <v>208</v>
      </c>
      <c r="C75" s="282" t="s">
        <v>355</v>
      </c>
      <c r="D75" s="284" t="s">
        <v>941</v>
      </c>
      <c r="E75" s="282" t="s">
        <v>359</v>
      </c>
      <c r="F75" s="282" t="s">
        <v>355</v>
      </c>
      <c r="G75" s="286">
        <v>46559</v>
      </c>
      <c r="H75" s="54"/>
      <c r="I75" s="282" t="s">
        <v>355</v>
      </c>
      <c r="J75" s="284" t="s">
        <v>942</v>
      </c>
      <c r="K75" s="282" t="s">
        <v>359</v>
      </c>
    </row>
    <row r="76" spans="1:15" ht="15.75" thickBot="1">
      <c r="A76" s="133"/>
      <c r="B76" s="263"/>
      <c r="C76" s="283"/>
      <c r="D76" s="285"/>
      <c r="E76" s="283"/>
      <c r="F76" s="283"/>
      <c r="G76" s="287"/>
      <c r="H76" s="55"/>
      <c r="I76" s="283"/>
      <c r="J76" s="285"/>
      <c r="K76" s="283"/>
    </row>
    <row r="77" spans="1:15" ht="15.75" thickTop="1">
      <c r="A77" s="133" t="s">
        <v>1712</v>
      </c>
      <c r="B77" s="132" t="s">
        <v>9</v>
      </c>
      <c r="C77" s="132"/>
      <c r="D77" s="132"/>
      <c r="E77" s="132"/>
      <c r="F77" s="132"/>
      <c r="G77" s="132"/>
      <c r="H77" s="132"/>
      <c r="I77" s="132"/>
      <c r="J77" s="132"/>
      <c r="K77" s="132"/>
      <c r="L77" s="132"/>
      <c r="M77" s="132"/>
      <c r="N77" s="132"/>
      <c r="O77" s="132"/>
    </row>
    <row r="78" spans="1:15">
      <c r="A78" s="133"/>
      <c r="B78" s="136" t="s">
        <v>1001</v>
      </c>
      <c r="C78" s="136"/>
      <c r="D78" s="136"/>
      <c r="E78" s="136"/>
      <c r="F78" s="136"/>
      <c r="G78" s="136"/>
      <c r="H78" s="136"/>
      <c r="I78" s="136"/>
      <c r="J78" s="136"/>
      <c r="K78" s="136"/>
      <c r="L78" s="136"/>
      <c r="M78" s="136"/>
      <c r="N78" s="136"/>
      <c r="O78" s="136"/>
    </row>
    <row r="79" spans="1:15">
      <c r="A79" s="133"/>
      <c r="B79" s="25"/>
      <c r="C79" s="25"/>
      <c r="D79" s="25"/>
      <c r="E79" s="25"/>
      <c r="F79" s="25"/>
      <c r="G79" s="25"/>
      <c r="H79" s="25"/>
      <c r="I79" s="25"/>
      <c r="J79" s="25"/>
      <c r="K79" s="25"/>
      <c r="L79" s="25"/>
      <c r="M79" s="25"/>
      <c r="N79" s="25"/>
      <c r="O79" s="25"/>
    </row>
    <row r="80" spans="1:15">
      <c r="A80" s="133"/>
      <c r="B80" s="16"/>
      <c r="C80" s="16"/>
      <c r="D80" s="16"/>
      <c r="E80" s="16"/>
      <c r="F80" s="16"/>
      <c r="G80" s="16"/>
      <c r="H80" s="16"/>
      <c r="I80" s="16"/>
      <c r="J80" s="16"/>
      <c r="K80" s="16"/>
      <c r="L80" s="16"/>
      <c r="M80" s="16"/>
      <c r="N80" s="16"/>
      <c r="O80" s="16"/>
    </row>
    <row r="81" spans="1:15" ht="15.75" thickBot="1">
      <c r="A81" s="133"/>
      <c r="B81" s="76" t="s">
        <v>728</v>
      </c>
      <c r="C81" s="80" t="s">
        <v>1002</v>
      </c>
      <c r="D81" s="80"/>
      <c r="E81" s="80"/>
      <c r="F81" s="80"/>
      <c r="G81" s="80"/>
      <c r="H81" s="80"/>
      <c r="I81" s="60"/>
      <c r="J81" s="80" t="s">
        <v>1003</v>
      </c>
      <c r="K81" s="80"/>
      <c r="L81" s="80"/>
      <c r="M81" s="80"/>
      <c r="N81" s="80"/>
      <c r="O81" s="80"/>
    </row>
    <row r="82" spans="1:15" ht="15.75" thickBot="1">
      <c r="A82" s="133"/>
      <c r="B82" s="76" t="s">
        <v>728</v>
      </c>
      <c r="C82" s="327" t="s">
        <v>442</v>
      </c>
      <c r="D82" s="327"/>
      <c r="E82" s="327"/>
      <c r="F82" s="328" t="s">
        <v>443</v>
      </c>
      <c r="G82" s="328"/>
      <c r="H82" s="328"/>
      <c r="I82" s="79"/>
      <c r="J82" s="328" t="s">
        <v>442</v>
      </c>
      <c r="K82" s="328"/>
      <c r="L82" s="328"/>
      <c r="M82" s="328" t="s">
        <v>443</v>
      </c>
      <c r="N82" s="328"/>
      <c r="O82" s="328"/>
    </row>
    <row r="83" spans="1:15" ht="15.75" thickTop="1">
      <c r="A83" s="133"/>
      <c r="B83" s="76" t="s">
        <v>728</v>
      </c>
      <c r="C83" s="205" t="s">
        <v>353</v>
      </c>
      <c r="D83" s="205"/>
      <c r="E83" s="205"/>
      <c r="F83" s="205"/>
      <c r="G83" s="205"/>
      <c r="H83" s="205"/>
      <c r="I83" s="205"/>
      <c r="J83" s="205"/>
      <c r="K83" s="205"/>
      <c r="L83" s="205"/>
      <c r="M83" s="205"/>
      <c r="N83" s="205"/>
      <c r="O83" s="205"/>
    </row>
    <row r="84" spans="1:15">
      <c r="A84" s="133"/>
      <c r="B84" s="81" t="s">
        <v>1004</v>
      </c>
      <c r="C84" s="81" t="s">
        <v>355</v>
      </c>
      <c r="D84" s="82">
        <v>424595</v>
      </c>
      <c r="E84" s="34"/>
      <c r="F84" s="81" t="s">
        <v>355</v>
      </c>
      <c r="G84" s="82">
        <v>493489</v>
      </c>
      <c r="H84" s="34"/>
      <c r="I84" s="34"/>
      <c r="J84" s="81" t="s">
        <v>355</v>
      </c>
      <c r="K84" s="82">
        <v>164671</v>
      </c>
      <c r="L84" s="34"/>
      <c r="M84" s="81" t="s">
        <v>355</v>
      </c>
      <c r="N84" s="82">
        <v>191390</v>
      </c>
      <c r="O84" s="34"/>
    </row>
    <row r="85" spans="1:15">
      <c r="A85" s="133"/>
      <c r="B85" s="81"/>
      <c r="C85" s="81"/>
      <c r="D85" s="82"/>
      <c r="E85" s="34"/>
      <c r="F85" s="81"/>
      <c r="G85" s="82"/>
      <c r="H85" s="34"/>
      <c r="I85" s="34"/>
      <c r="J85" s="81"/>
      <c r="K85" s="82"/>
      <c r="L85" s="34"/>
      <c r="M85" s="81"/>
      <c r="N85" s="82"/>
      <c r="O85" s="34"/>
    </row>
    <row r="86" spans="1:15">
      <c r="A86" s="133"/>
      <c r="B86" s="83" t="s">
        <v>1005</v>
      </c>
      <c r="C86" s="142">
        <v>395733</v>
      </c>
      <c r="D86" s="142"/>
      <c r="E86" s="37"/>
      <c r="F86" s="142">
        <v>1018375</v>
      </c>
      <c r="G86" s="142"/>
      <c r="H86" s="37"/>
      <c r="I86" s="37"/>
      <c r="J86" s="142">
        <v>153508</v>
      </c>
      <c r="K86" s="142"/>
      <c r="L86" s="37"/>
      <c r="M86" s="142">
        <v>394956</v>
      </c>
      <c r="N86" s="142"/>
      <c r="O86" s="37"/>
    </row>
    <row r="87" spans="1:15">
      <c r="A87" s="133"/>
      <c r="B87" s="83"/>
      <c r="C87" s="142"/>
      <c r="D87" s="142"/>
      <c r="E87" s="37"/>
      <c r="F87" s="142"/>
      <c r="G87" s="142"/>
      <c r="H87" s="37"/>
      <c r="I87" s="37"/>
      <c r="J87" s="142"/>
      <c r="K87" s="142"/>
      <c r="L87" s="37"/>
      <c r="M87" s="142"/>
      <c r="N87" s="142"/>
      <c r="O87" s="37"/>
    </row>
    <row r="88" spans="1:15">
      <c r="A88" s="133"/>
      <c r="B88" s="75" t="s">
        <v>1006</v>
      </c>
      <c r="C88" s="87" t="s">
        <v>1007</v>
      </c>
      <c r="D88" s="87"/>
      <c r="E88" s="75" t="s">
        <v>359</v>
      </c>
      <c r="F88" s="87" t="s">
        <v>1008</v>
      </c>
      <c r="G88" s="87"/>
      <c r="H88" s="75" t="s">
        <v>359</v>
      </c>
      <c r="I88" s="20"/>
      <c r="J88" s="87" t="s">
        <v>1009</v>
      </c>
      <c r="K88" s="87"/>
      <c r="L88" s="75" t="s">
        <v>359</v>
      </c>
      <c r="M88" s="87" t="s">
        <v>1010</v>
      </c>
      <c r="N88" s="87"/>
      <c r="O88" s="75" t="s">
        <v>359</v>
      </c>
    </row>
    <row r="89" spans="1:15">
      <c r="A89" s="133"/>
      <c r="B89" s="83" t="s">
        <v>1011</v>
      </c>
      <c r="C89" s="84" t="s">
        <v>356</v>
      </c>
      <c r="D89" s="84"/>
      <c r="E89" s="37"/>
      <c r="F89" s="84" t="s">
        <v>356</v>
      </c>
      <c r="G89" s="84"/>
      <c r="H89" s="37"/>
      <c r="I89" s="37"/>
      <c r="J89" s="84" t="s">
        <v>1012</v>
      </c>
      <c r="K89" s="84"/>
      <c r="L89" s="83" t="s">
        <v>359</v>
      </c>
      <c r="M89" s="84" t="s">
        <v>1013</v>
      </c>
      <c r="N89" s="84"/>
      <c r="O89" s="83" t="s">
        <v>359</v>
      </c>
    </row>
    <row r="90" spans="1:15">
      <c r="A90" s="133"/>
      <c r="B90" s="83"/>
      <c r="C90" s="84"/>
      <c r="D90" s="84"/>
      <c r="E90" s="37"/>
      <c r="F90" s="84"/>
      <c r="G90" s="84"/>
      <c r="H90" s="37"/>
      <c r="I90" s="37"/>
      <c r="J90" s="84"/>
      <c r="K90" s="84"/>
      <c r="L90" s="83"/>
      <c r="M90" s="84"/>
      <c r="N90" s="84"/>
      <c r="O90" s="83"/>
    </row>
    <row r="91" spans="1:15">
      <c r="A91" s="133"/>
      <c r="B91" s="81" t="s">
        <v>969</v>
      </c>
      <c r="C91" s="87" t="s">
        <v>356</v>
      </c>
      <c r="D91" s="87"/>
      <c r="E91" s="34"/>
      <c r="F91" s="87" t="s">
        <v>356</v>
      </c>
      <c r="G91" s="87"/>
      <c r="H91" s="34"/>
      <c r="I91" s="34"/>
      <c r="J91" s="82">
        <v>48077</v>
      </c>
      <c r="K91" s="82"/>
      <c r="L91" s="34"/>
      <c r="M91" s="82">
        <v>53282</v>
      </c>
      <c r="N91" s="82"/>
      <c r="O91" s="34"/>
    </row>
    <row r="92" spans="1:15">
      <c r="A92" s="133"/>
      <c r="B92" s="81"/>
      <c r="C92" s="87"/>
      <c r="D92" s="87"/>
      <c r="E92" s="34"/>
      <c r="F92" s="87"/>
      <c r="G92" s="87"/>
      <c r="H92" s="34"/>
      <c r="I92" s="34"/>
      <c r="J92" s="82"/>
      <c r="K92" s="82"/>
      <c r="L92" s="34"/>
      <c r="M92" s="82"/>
      <c r="N92" s="82"/>
      <c r="O92" s="34"/>
    </row>
    <row r="93" spans="1:15">
      <c r="A93" s="133"/>
      <c r="B93" s="83" t="s">
        <v>1014</v>
      </c>
      <c r="C93" s="84" t="s">
        <v>356</v>
      </c>
      <c r="D93" s="84"/>
      <c r="E93" s="37"/>
      <c r="F93" s="84" t="s">
        <v>356</v>
      </c>
      <c r="G93" s="84"/>
      <c r="H93" s="37"/>
      <c r="I93" s="37"/>
      <c r="J93" s="84" t="s">
        <v>1015</v>
      </c>
      <c r="K93" s="84"/>
      <c r="L93" s="83" t="s">
        <v>359</v>
      </c>
      <c r="M93" s="84" t="s">
        <v>1016</v>
      </c>
      <c r="N93" s="84"/>
      <c r="O93" s="83" t="s">
        <v>359</v>
      </c>
    </row>
    <row r="94" spans="1:15">
      <c r="A94" s="133"/>
      <c r="B94" s="83"/>
      <c r="C94" s="84"/>
      <c r="D94" s="84"/>
      <c r="E94" s="37"/>
      <c r="F94" s="84"/>
      <c r="G94" s="84"/>
      <c r="H94" s="37"/>
      <c r="I94" s="37"/>
      <c r="J94" s="84"/>
      <c r="K94" s="84"/>
      <c r="L94" s="83"/>
      <c r="M94" s="84"/>
      <c r="N94" s="84"/>
      <c r="O94" s="83"/>
    </row>
    <row r="95" spans="1:15">
      <c r="A95" s="133"/>
      <c r="B95" s="75" t="s">
        <v>1017</v>
      </c>
      <c r="C95" s="87" t="s">
        <v>1018</v>
      </c>
      <c r="D95" s="87"/>
      <c r="E95" s="75" t="s">
        <v>359</v>
      </c>
      <c r="F95" s="87" t="s">
        <v>1019</v>
      </c>
      <c r="G95" s="87"/>
      <c r="H95" s="75" t="s">
        <v>359</v>
      </c>
      <c r="I95" s="20"/>
      <c r="J95" s="87" t="s">
        <v>362</v>
      </c>
      <c r="K95" s="87"/>
      <c r="L95" s="75" t="s">
        <v>359</v>
      </c>
      <c r="M95" s="87" t="s">
        <v>363</v>
      </c>
      <c r="N95" s="87"/>
      <c r="O95" s="75" t="s">
        <v>359</v>
      </c>
    </row>
    <row r="96" spans="1:15">
      <c r="A96" s="133"/>
      <c r="B96" s="83" t="s">
        <v>1020</v>
      </c>
      <c r="C96" s="142">
        <v>367892</v>
      </c>
      <c r="D96" s="142"/>
      <c r="E96" s="37"/>
      <c r="F96" s="142">
        <v>199359</v>
      </c>
      <c r="G96" s="142"/>
      <c r="H96" s="37"/>
      <c r="I96" s="37"/>
      <c r="J96" s="142">
        <v>142680</v>
      </c>
      <c r="K96" s="142"/>
      <c r="L96" s="37"/>
      <c r="M96" s="142">
        <v>77317</v>
      </c>
      <c r="N96" s="142"/>
      <c r="O96" s="37"/>
    </row>
    <row r="97" spans="1:15">
      <c r="A97" s="133"/>
      <c r="B97" s="83"/>
      <c r="C97" s="142"/>
      <c r="D97" s="142"/>
      <c r="E97" s="37"/>
      <c r="F97" s="142"/>
      <c r="G97" s="142"/>
      <c r="H97" s="37"/>
      <c r="I97" s="37"/>
      <c r="J97" s="142"/>
      <c r="K97" s="142"/>
      <c r="L97" s="37"/>
      <c r="M97" s="142"/>
      <c r="N97" s="142"/>
      <c r="O97" s="37"/>
    </row>
    <row r="98" spans="1:15">
      <c r="A98" s="133"/>
      <c r="B98" s="81" t="s">
        <v>534</v>
      </c>
      <c r="C98" s="82">
        <v>370743</v>
      </c>
      <c r="D98" s="82"/>
      <c r="E98" s="34"/>
      <c r="F98" s="87" t="s">
        <v>1021</v>
      </c>
      <c r="G98" s="87"/>
      <c r="H98" s="81" t="s">
        <v>359</v>
      </c>
      <c r="I98" s="34"/>
      <c r="J98" s="82">
        <v>137617</v>
      </c>
      <c r="K98" s="82"/>
      <c r="L98" s="34"/>
      <c r="M98" s="87" t="s">
        <v>1022</v>
      </c>
      <c r="N98" s="87"/>
      <c r="O98" s="81" t="s">
        <v>359</v>
      </c>
    </row>
    <row r="99" spans="1:15" ht="15.75" thickBot="1">
      <c r="A99" s="133"/>
      <c r="B99" s="81"/>
      <c r="C99" s="156"/>
      <c r="D99" s="156"/>
      <c r="E99" s="43"/>
      <c r="F99" s="88"/>
      <c r="G99" s="88"/>
      <c r="H99" s="316"/>
      <c r="I99" s="43"/>
      <c r="J99" s="156"/>
      <c r="K99" s="156"/>
      <c r="L99" s="43"/>
      <c r="M99" s="88"/>
      <c r="N99" s="88"/>
      <c r="O99" s="316"/>
    </row>
    <row r="100" spans="1:15">
      <c r="A100" s="133"/>
      <c r="B100" s="83" t="s">
        <v>158</v>
      </c>
      <c r="C100" s="89" t="s">
        <v>355</v>
      </c>
      <c r="D100" s="91">
        <v>1334726</v>
      </c>
      <c r="E100" s="46"/>
      <c r="F100" s="89" t="s">
        <v>355</v>
      </c>
      <c r="G100" s="91">
        <v>1297133</v>
      </c>
      <c r="H100" s="46"/>
      <c r="I100" s="46"/>
      <c r="J100" s="89" t="s">
        <v>355</v>
      </c>
      <c r="K100" s="91">
        <v>485894</v>
      </c>
      <c r="L100" s="46"/>
      <c r="M100" s="89" t="s">
        <v>355</v>
      </c>
      <c r="N100" s="91">
        <v>474406</v>
      </c>
      <c r="O100" s="46"/>
    </row>
    <row r="101" spans="1:15" ht="15.75" thickBot="1">
      <c r="A101" s="133"/>
      <c r="B101" s="83"/>
      <c r="C101" s="90"/>
      <c r="D101" s="92"/>
      <c r="E101" s="93"/>
      <c r="F101" s="90"/>
      <c r="G101" s="92"/>
      <c r="H101" s="93"/>
      <c r="I101" s="93"/>
      <c r="J101" s="90"/>
      <c r="K101" s="92"/>
      <c r="L101" s="93"/>
      <c r="M101" s="90"/>
      <c r="N101" s="92"/>
      <c r="O101" s="93"/>
    </row>
    <row r="102" spans="1:15" ht="15.75" thickTop="1">
      <c r="A102" s="133" t="s">
        <v>1713</v>
      </c>
      <c r="B102" s="132" t="s">
        <v>9</v>
      </c>
      <c r="C102" s="132"/>
      <c r="D102" s="132"/>
      <c r="E102" s="132"/>
      <c r="F102" s="132"/>
      <c r="G102" s="132"/>
      <c r="H102" s="132"/>
      <c r="I102" s="132"/>
      <c r="J102" s="132"/>
      <c r="K102" s="132"/>
      <c r="L102" s="132"/>
      <c r="M102" s="132"/>
      <c r="N102" s="132"/>
      <c r="O102" s="132"/>
    </row>
    <row r="103" spans="1:15">
      <c r="A103" s="133"/>
      <c r="B103" s="25"/>
      <c r="C103" s="25"/>
      <c r="D103" s="25"/>
      <c r="E103" s="25"/>
      <c r="F103" s="25"/>
      <c r="G103" s="25"/>
      <c r="H103" s="25"/>
    </row>
    <row r="104" spans="1:15">
      <c r="A104" s="133"/>
      <c r="B104" s="16"/>
      <c r="C104" s="16"/>
      <c r="D104" s="16"/>
      <c r="E104" s="16"/>
      <c r="F104" s="16"/>
      <c r="G104" s="16"/>
      <c r="H104" s="16"/>
    </row>
    <row r="105" spans="1:15" ht="15.75" thickBot="1">
      <c r="A105" s="133"/>
      <c r="B105" s="76" t="s">
        <v>728</v>
      </c>
      <c r="C105" s="201" t="s">
        <v>442</v>
      </c>
      <c r="D105" s="201"/>
      <c r="E105" s="201"/>
      <c r="F105" s="201" t="s">
        <v>443</v>
      </c>
      <c r="G105" s="201"/>
      <c r="H105" s="201"/>
    </row>
    <row r="106" spans="1:15" ht="15.75" thickTop="1">
      <c r="A106" s="133"/>
      <c r="B106" s="76"/>
      <c r="C106" s="205" t="s">
        <v>353</v>
      </c>
      <c r="D106" s="205"/>
      <c r="E106" s="205"/>
      <c r="F106" s="205"/>
      <c r="G106" s="205"/>
      <c r="H106" s="205"/>
    </row>
    <row r="107" spans="1:15">
      <c r="A107" s="133"/>
      <c r="B107" s="81" t="s">
        <v>1026</v>
      </c>
      <c r="C107" s="81" t="s">
        <v>355</v>
      </c>
      <c r="D107" s="82">
        <v>1423173</v>
      </c>
      <c r="E107" s="34"/>
      <c r="F107" s="81" t="s">
        <v>355</v>
      </c>
      <c r="G107" s="82">
        <v>1832038</v>
      </c>
      <c r="H107" s="34"/>
    </row>
    <row r="108" spans="1:15" ht="15.75" thickBot="1">
      <c r="A108" s="133"/>
      <c r="B108" s="81"/>
      <c r="C108" s="316"/>
      <c r="D108" s="156"/>
      <c r="E108" s="43"/>
      <c r="F108" s="316"/>
      <c r="G108" s="156"/>
      <c r="H108" s="43"/>
    </row>
    <row r="109" spans="1:15">
      <c r="A109" s="133"/>
      <c r="B109" s="83" t="s">
        <v>1027</v>
      </c>
      <c r="C109" s="91">
        <v>985356</v>
      </c>
      <c r="D109" s="91"/>
      <c r="E109" s="46"/>
      <c r="F109" s="91">
        <v>1410914</v>
      </c>
      <c r="G109" s="91"/>
      <c r="H109" s="46"/>
    </row>
    <row r="110" spans="1:15">
      <c r="A110" s="133"/>
      <c r="B110" s="83"/>
      <c r="C110" s="142"/>
      <c r="D110" s="142"/>
      <c r="E110" s="37"/>
      <c r="F110" s="142"/>
      <c r="G110" s="142"/>
      <c r="H110" s="37"/>
    </row>
    <row r="111" spans="1:15" ht="15.75" thickBot="1">
      <c r="A111" s="133"/>
      <c r="B111" s="212" t="s">
        <v>1028</v>
      </c>
      <c r="C111" s="88" t="s">
        <v>1029</v>
      </c>
      <c r="D111" s="88"/>
      <c r="E111" s="161" t="s">
        <v>359</v>
      </c>
      <c r="F111" s="88" t="s">
        <v>1030</v>
      </c>
      <c r="G111" s="88"/>
      <c r="H111" s="161" t="s">
        <v>359</v>
      </c>
    </row>
    <row r="112" spans="1:15">
      <c r="A112" s="133"/>
      <c r="B112" s="37"/>
      <c r="C112" s="91">
        <v>937279</v>
      </c>
      <c r="D112" s="91"/>
      <c r="E112" s="46"/>
      <c r="F112" s="91">
        <v>1357632</v>
      </c>
      <c r="G112" s="91"/>
      <c r="H112" s="46"/>
    </row>
    <row r="113" spans="1:15" ht="15.75" thickBot="1">
      <c r="A113" s="133"/>
      <c r="B113" s="37"/>
      <c r="C113" s="143"/>
      <c r="D113" s="143"/>
      <c r="E113" s="67"/>
      <c r="F113" s="143"/>
      <c r="G113" s="143"/>
      <c r="H113" s="67"/>
    </row>
    <row r="114" spans="1:15">
      <c r="A114" s="133"/>
      <c r="B114" s="81" t="s">
        <v>1031</v>
      </c>
      <c r="C114" s="147" t="s">
        <v>355</v>
      </c>
      <c r="D114" s="86">
        <v>485894</v>
      </c>
      <c r="E114" s="54"/>
      <c r="F114" s="147" t="s">
        <v>355</v>
      </c>
      <c r="G114" s="86">
        <v>474406</v>
      </c>
      <c r="H114" s="54"/>
    </row>
    <row r="115" spans="1:15" ht="15.75" thickBot="1">
      <c r="A115" s="133"/>
      <c r="B115" s="81"/>
      <c r="C115" s="148"/>
      <c r="D115" s="149"/>
      <c r="E115" s="55"/>
      <c r="F115" s="148"/>
      <c r="G115" s="149"/>
      <c r="H115" s="55"/>
    </row>
    <row r="116" spans="1:15" ht="15.75" thickTop="1">
      <c r="A116" s="133"/>
      <c r="B116" s="16"/>
      <c r="C116" s="16"/>
    </row>
    <row r="117" spans="1:15" ht="33.75">
      <c r="A117" s="133"/>
      <c r="B117" s="56">
        <v>-1</v>
      </c>
      <c r="C117" s="57" t="s">
        <v>1032</v>
      </c>
    </row>
    <row r="118" spans="1:15" ht="15" customHeight="1">
      <c r="A118" s="133" t="s">
        <v>1714</v>
      </c>
      <c r="B118" s="132" t="s">
        <v>9</v>
      </c>
      <c r="C118" s="132"/>
      <c r="D118" s="132"/>
      <c r="E118" s="132"/>
      <c r="F118" s="132"/>
      <c r="G118" s="132"/>
      <c r="H118" s="132"/>
      <c r="I118" s="132"/>
      <c r="J118" s="132"/>
      <c r="K118" s="132"/>
      <c r="L118" s="132"/>
      <c r="M118" s="132"/>
      <c r="N118" s="132"/>
      <c r="O118" s="132"/>
    </row>
    <row r="119" spans="1:15">
      <c r="A119" s="133"/>
      <c r="B119" s="136" t="s">
        <v>1037</v>
      </c>
      <c r="C119" s="136"/>
      <c r="D119" s="136"/>
      <c r="E119" s="136"/>
      <c r="F119" s="136"/>
      <c r="G119" s="136"/>
      <c r="H119" s="136"/>
      <c r="I119" s="136"/>
      <c r="J119" s="136"/>
      <c r="K119" s="136"/>
      <c r="L119" s="136"/>
      <c r="M119" s="136"/>
      <c r="N119" s="136"/>
      <c r="O119" s="136"/>
    </row>
    <row r="120" spans="1:15">
      <c r="A120" s="133"/>
      <c r="B120" s="25"/>
      <c r="C120" s="25"/>
      <c r="D120" s="25"/>
      <c r="E120" s="25"/>
      <c r="F120" s="25"/>
      <c r="G120" s="25"/>
      <c r="H120" s="25"/>
    </row>
    <row r="121" spans="1:15">
      <c r="A121" s="133"/>
      <c r="B121" s="16"/>
      <c r="C121" s="16"/>
      <c r="D121" s="16"/>
      <c r="E121" s="16"/>
      <c r="F121" s="16"/>
      <c r="G121" s="16"/>
      <c r="H121" s="16"/>
    </row>
    <row r="122" spans="1:15">
      <c r="A122" s="133"/>
      <c r="B122" s="15"/>
      <c r="C122" s="214" t="s">
        <v>1038</v>
      </c>
      <c r="D122" s="214"/>
      <c r="E122" s="214"/>
      <c r="F122" s="214"/>
      <c r="G122" s="214"/>
      <c r="H122" s="214"/>
    </row>
    <row r="123" spans="1:15" ht="15.75" thickBot="1">
      <c r="A123" s="133"/>
      <c r="B123" s="76"/>
      <c r="C123" s="80" t="s">
        <v>442</v>
      </c>
      <c r="D123" s="80"/>
      <c r="E123" s="80"/>
      <c r="F123" s="80" t="s">
        <v>443</v>
      </c>
      <c r="G123" s="80"/>
      <c r="H123" s="80"/>
    </row>
    <row r="124" spans="1:15">
      <c r="A124" s="133"/>
      <c r="B124" s="15"/>
      <c r="C124" s="30" t="s">
        <v>353</v>
      </c>
      <c r="D124" s="30"/>
      <c r="E124" s="30"/>
      <c r="F124" s="30"/>
      <c r="G124" s="30"/>
      <c r="H124" s="30"/>
    </row>
    <row r="125" spans="1:15">
      <c r="A125" s="133"/>
      <c r="B125" s="81" t="s">
        <v>1039</v>
      </c>
      <c r="C125" s="81" t="s">
        <v>355</v>
      </c>
      <c r="D125" s="87">
        <v>584</v>
      </c>
      <c r="E125" s="34"/>
      <c r="F125" s="81" t="s">
        <v>355</v>
      </c>
      <c r="G125" s="87">
        <v>788</v>
      </c>
      <c r="H125" s="34"/>
    </row>
    <row r="126" spans="1:15">
      <c r="A126" s="133"/>
      <c r="B126" s="81"/>
      <c r="C126" s="81"/>
      <c r="D126" s="87"/>
      <c r="E126" s="34"/>
      <c r="F126" s="81"/>
      <c r="G126" s="87"/>
      <c r="H126" s="34"/>
    </row>
    <row r="127" spans="1:15">
      <c r="A127" s="133"/>
      <c r="B127" s="83" t="s">
        <v>1040</v>
      </c>
      <c r="C127" s="84">
        <v>527</v>
      </c>
      <c r="D127" s="84"/>
      <c r="E127" s="37"/>
      <c r="F127" s="84" t="s">
        <v>1041</v>
      </c>
      <c r="G127" s="84"/>
      <c r="H127" s="83" t="s">
        <v>359</v>
      </c>
    </row>
    <row r="128" spans="1:15">
      <c r="A128" s="133"/>
      <c r="B128" s="83"/>
      <c r="C128" s="84"/>
      <c r="D128" s="84"/>
      <c r="E128" s="37"/>
      <c r="F128" s="84"/>
      <c r="G128" s="84"/>
      <c r="H128" s="83"/>
    </row>
    <row r="129" spans="1:8">
      <c r="A129" s="133"/>
      <c r="B129" s="81" t="s">
        <v>1042</v>
      </c>
      <c r="C129" s="87" t="s">
        <v>356</v>
      </c>
      <c r="D129" s="87"/>
      <c r="E129" s="34"/>
      <c r="F129" s="87" t="s">
        <v>1043</v>
      </c>
      <c r="G129" s="87"/>
      <c r="H129" s="81" t="s">
        <v>359</v>
      </c>
    </row>
    <row r="130" spans="1:8">
      <c r="A130" s="133"/>
      <c r="B130" s="81"/>
      <c r="C130" s="87"/>
      <c r="D130" s="87"/>
      <c r="E130" s="34"/>
      <c r="F130" s="87"/>
      <c r="G130" s="87"/>
      <c r="H130" s="81"/>
    </row>
    <row r="131" spans="1:8">
      <c r="A131" s="133"/>
      <c r="B131" s="83" t="s">
        <v>1044</v>
      </c>
      <c r="C131" s="84" t="s">
        <v>1045</v>
      </c>
      <c r="D131" s="84"/>
      <c r="E131" s="83" t="s">
        <v>359</v>
      </c>
      <c r="F131" s="84" t="s">
        <v>356</v>
      </c>
      <c r="G131" s="84"/>
      <c r="H131" s="37"/>
    </row>
    <row r="132" spans="1:8" ht="15.75" thickBot="1">
      <c r="A132" s="133"/>
      <c r="B132" s="83"/>
      <c r="C132" s="85"/>
      <c r="D132" s="85"/>
      <c r="E132" s="158"/>
      <c r="F132" s="85"/>
      <c r="G132" s="85"/>
      <c r="H132" s="67"/>
    </row>
    <row r="133" spans="1:8">
      <c r="A133" s="133"/>
      <c r="B133" s="81" t="s">
        <v>1046</v>
      </c>
      <c r="C133" s="147" t="s">
        <v>355</v>
      </c>
      <c r="D133" s="152">
        <v>968</v>
      </c>
      <c r="E133" s="54"/>
      <c r="F133" s="147" t="s">
        <v>355</v>
      </c>
      <c r="G133" s="152">
        <v>584</v>
      </c>
      <c r="H133" s="54"/>
    </row>
    <row r="134" spans="1:8" ht="15.75" thickBot="1">
      <c r="A134" s="133"/>
      <c r="B134" s="81"/>
      <c r="C134" s="148"/>
      <c r="D134" s="329"/>
      <c r="E134" s="55"/>
      <c r="F134" s="148"/>
      <c r="G134" s="329"/>
      <c r="H134" s="55"/>
    </row>
    <row r="135" spans="1:8" ht="15.75" thickTop="1"/>
  </sheetData>
  <mergeCells count="392">
    <mergeCell ref="A77:A101"/>
    <mergeCell ref="B77:O77"/>
    <mergeCell ref="B78:O78"/>
    <mergeCell ref="A102:A117"/>
    <mergeCell ref="B102:O102"/>
    <mergeCell ref="A118:A134"/>
    <mergeCell ref="B118:O118"/>
    <mergeCell ref="B119:O119"/>
    <mergeCell ref="H133:H134"/>
    <mergeCell ref="A1:A2"/>
    <mergeCell ref="B1:O1"/>
    <mergeCell ref="B2:O2"/>
    <mergeCell ref="B3:O3"/>
    <mergeCell ref="A4:A22"/>
    <mergeCell ref="B4:O4"/>
    <mergeCell ref="B5:O5"/>
    <mergeCell ref="A23:A76"/>
    <mergeCell ref="B23:O23"/>
    <mergeCell ref="B133:B134"/>
    <mergeCell ref="C133:C134"/>
    <mergeCell ref="D133:D134"/>
    <mergeCell ref="E133:E134"/>
    <mergeCell ref="F133:F134"/>
    <mergeCell ref="G133:G134"/>
    <mergeCell ref="B129:B130"/>
    <mergeCell ref="C129:D130"/>
    <mergeCell ref="E129:E130"/>
    <mergeCell ref="F129:G130"/>
    <mergeCell ref="H129:H130"/>
    <mergeCell ref="B131:B132"/>
    <mergeCell ref="C131:D132"/>
    <mergeCell ref="E131:E132"/>
    <mergeCell ref="F131:G132"/>
    <mergeCell ref="H131:H132"/>
    <mergeCell ref="G125:G126"/>
    <mergeCell ref="H125:H126"/>
    <mergeCell ref="B127:B128"/>
    <mergeCell ref="C127:D128"/>
    <mergeCell ref="E127:E128"/>
    <mergeCell ref="F127:G128"/>
    <mergeCell ref="H127:H128"/>
    <mergeCell ref="B120:H120"/>
    <mergeCell ref="C122:H122"/>
    <mergeCell ref="C123:E123"/>
    <mergeCell ref="F123:H123"/>
    <mergeCell ref="C124:H124"/>
    <mergeCell ref="B125:B126"/>
    <mergeCell ref="C125:C126"/>
    <mergeCell ref="D125:D126"/>
    <mergeCell ref="E125:E126"/>
    <mergeCell ref="F125:F126"/>
    <mergeCell ref="H112:H113"/>
    <mergeCell ref="B114:B115"/>
    <mergeCell ref="C114:C115"/>
    <mergeCell ref="D114:D115"/>
    <mergeCell ref="E114:E115"/>
    <mergeCell ref="F114:F115"/>
    <mergeCell ref="G114:G115"/>
    <mergeCell ref="H114:H115"/>
    <mergeCell ref="C111:D111"/>
    <mergeCell ref="F111:G111"/>
    <mergeCell ref="B112:B113"/>
    <mergeCell ref="C112:D113"/>
    <mergeCell ref="E112:E113"/>
    <mergeCell ref="F112:G113"/>
    <mergeCell ref="H107:H108"/>
    <mergeCell ref="B109:B110"/>
    <mergeCell ref="C109:D110"/>
    <mergeCell ref="E109:E110"/>
    <mergeCell ref="F109:G110"/>
    <mergeCell ref="H109:H110"/>
    <mergeCell ref="B107:B108"/>
    <mergeCell ref="C107:C108"/>
    <mergeCell ref="D107:D108"/>
    <mergeCell ref="E107:E108"/>
    <mergeCell ref="F107:F108"/>
    <mergeCell ref="G107:G108"/>
    <mergeCell ref="N100:N101"/>
    <mergeCell ref="O100:O101"/>
    <mergeCell ref="B103:H103"/>
    <mergeCell ref="C105:E105"/>
    <mergeCell ref="F105:H105"/>
    <mergeCell ref="C106:H106"/>
    <mergeCell ref="H100:H101"/>
    <mergeCell ref="I100:I101"/>
    <mergeCell ref="J100:J101"/>
    <mergeCell ref="K100:K101"/>
    <mergeCell ref="L100:L101"/>
    <mergeCell ref="M100:M101"/>
    <mergeCell ref="J98:K99"/>
    <mergeCell ref="L98:L99"/>
    <mergeCell ref="M98:N99"/>
    <mergeCell ref="O98:O99"/>
    <mergeCell ref="B100:B101"/>
    <mergeCell ref="C100:C101"/>
    <mergeCell ref="D100:D101"/>
    <mergeCell ref="E100:E101"/>
    <mergeCell ref="F100:F101"/>
    <mergeCell ref="G100:G101"/>
    <mergeCell ref="J96:K97"/>
    <mergeCell ref="L96:L97"/>
    <mergeCell ref="M96:N97"/>
    <mergeCell ref="O96:O97"/>
    <mergeCell ref="B98:B99"/>
    <mergeCell ref="C98:D99"/>
    <mergeCell ref="E98:E99"/>
    <mergeCell ref="F98:G99"/>
    <mergeCell ref="H98:H99"/>
    <mergeCell ref="I98:I99"/>
    <mergeCell ref="B96:B97"/>
    <mergeCell ref="C96:D97"/>
    <mergeCell ref="E96:E97"/>
    <mergeCell ref="F96:G97"/>
    <mergeCell ref="H96:H97"/>
    <mergeCell ref="I96:I97"/>
    <mergeCell ref="J93:K94"/>
    <mergeCell ref="L93:L94"/>
    <mergeCell ref="M93:N94"/>
    <mergeCell ref="O93:O94"/>
    <mergeCell ref="C95:D95"/>
    <mergeCell ref="F95:G95"/>
    <mergeCell ref="J95:K95"/>
    <mergeCell ref="M95:N95"/>
    <mergeCell ref="J91:K92"/>
    <mergeCell ref="L91:L92"/>
    <mergeCell ref="M91:N92"/>
    <mergeCell ref="O91:O92"/>
    <mergeCell ref="B93:B94"/>
    <mergeCell ref="C93:D94"/>
    <mergeCell ref="E93:E94"/>
    <mergeCell ref="F93:G94"/>
    <mergeCell ref="H93:H94"/>
    <mergeCell ref="I93:I94"/>
    <mergeCell ref="J89:K90"/>
    <mergeCell ref="L89:L90"/>
    <mergeCell ref="M89:N90"/>
    <mergeCell ref="O89:O90"/>
    <mergeCell ref="B91:B92"/>
    <mergeCell ref="C91:D92"/>
    <mergeCell ref="E91:E92"/>
    <mergeCell ref="F91:G92"/>
    <mergeCell ref="H91:H92"/>
    <mergeCell ref="I91:I92"/>
    <mergeCell ref="B89:B90"/>
    <mergeCell ref="C89:D90"/>
    <mergeCell ref="E89:E90"/>
    <mergeCell ref="F89:G90"/>
    <mergeCell ref="H89:H90"/>
    <mergeCell ref="I89:I90"/>
    <mergeCell ref="L86:L87"/>
    <mergeCell ref="M86:N87"/>
    <mergeCell ref="O86:O87"/>
    <mergeCell ref="C88:D88"/>
    <mergeCell ref="F88:G88"/>
    <mergeCell ref="J88:K88"/>
    <mergeCell ref="M88:N88"/>
    <mergeCell ref="M84:M85"/>
    <mergeCell ref="N84:N85"/>
    <mergeCell ref="O84:O85"/>
    <mergeCell ref="B86:B87"/>
    <mergeCell ref="C86:D87"/>
    <mergeCell ref="E86:E87"/>
    <mergeCell ref="F86:G87"/>
    <mergeCell ref="H86:H87"/>
    <mergeCell ref="I86:I87"/>
    <mergeCell ref="J86:K87"/>
    <mergeCell ref="G84:G85"/>
    <mergeCell ref="H84:H85"/>
    <mergeCell ref="I84:I85"/>
    <mergeCell ref="J84:J85"/>
    <mergeCell ref="K84:K85"/>
    <mergeCell ref="L84:L85"/>
    <mergeCell ref="C82:E82"/>
    <mergeCell ref="F82:H82"/>
    <mergeCell ref="J82:L82"/>
    <mergeCell ref="M82:O82"/>
    <mergeCell ref="C83:O83"/>
    <mergeCell ref="B84:B85"/>
    <mergeCell ref="C84:C85"/>
    <mergeCell ref="D84:D85"/>
    <mergeCell ref="E84:E85"/>
    <mergeCell ref="F84:F85"/>
    <mergeCell ref="H75:H76"/>
    <mergeCell ref="I75:I76"/>
    <mergeCell ref="J75:J76"/>
    <mergeCell ref="K75:K76"/>
    <mergeCell ref="B79:O79"/>
    <mergeCell ref="C81:H81"/>
    <mergeCell ref="J81:O81"/>
    <mergeCell ref="B75:B76"/>
    <mergeCell ref="C75:C76"/>
    <mergeCell ref="D75:D76"/>
    <mergeCell ref="E75:E76"/>
    <mergeCell ref="F75:F76"/>
    <mergeCell ref="G75:G76"/>
    <mergeCell ref="K71:K72"/>
    <mergeCell ref="B73:B74"/>
    <mergeCell ref="C73:D74"/>
    <mergeCell ref="E73:E74"/>
    <mergeCell ref="F73:G74"/>
    <mergeCell ref="H73:H74"/>
    <mergeCell ref="I73:J74"/>
    <mergeCell ref="K73:K74"/>
    <mergeCell ref="C70:D70"/>
    <mergeCell ref="F70:G70"/>
    <mergeCell ref="I70:J70"/>
    <mergeCell ref="B71:B72"/>
    <mergeCell ref="C71:D72"/>
    <mergeCell ref="E71:E72"/>
    <mergeCell ref="F71:G72"/>
    <mergeCell ref="H71:H72"/>
    <mergeCell ref="I71:J72"/>
    <mergeCell ref="K66:K67"/>
    <mergeCell ref="B68:B69"/>
    <mergeCell ref="C68:D69"/>
    <mergeCell ref="E68:E69"/>
    <mergeCell ref="F68:G69"/>
    <mergeCell ref="H68:H69"/>
    <mergeCell ref="I68:J69"/>
    <mergeCell ref="K68:K69"/>
    <mergeCell ref="K63:K64"/>
    <mergeCell ref="C65:D65"/>
    <mergeCell ref="F65:G65"/>
    <mergeCell ref="I65:J65"/>
    <mergeCell ref="B66:B67"/>
    <mergeCell ref="C66:D67"/>
    <mergeCell ref="E66:E67"/>
    <mergeCell ref="F66:G67"/>
    <mergeCell ref="H66:H67"/>
    <mergeCell ref="I66:J67"/>
    <mergeCell ref="B63:B64"/>
    <mergeCell ref="C63:D64"/>
    <mergeCell ref="E63:E64"/>
    <mergeCell ref="F63:G64"/>
    <mergeCell ref="H63:H64"/>
    <mergeCell ref="I63:J64"/>
    <mergeCell ref="K59:K60"/>
    <mergeCell ref="B61:B62"/>
    <mergeCell ref="C61:D62"/>
    <mergeCell ref="E61:E62"/>
    <mergeCell ref="F61:G62"/>
    <mergeCell ref="H61:H62"/>
    <mergeCell ref="I61:J62"/>
    <mergeCell ref="K61:K62"/>
    <mergeCell ref="H57:H58"/>
    <mergeCell ref="I57:I58"/>
    <mergeCell ref="J57:J58"/>
    <mergeCell ref="K57:K58"/>
    <mergeCell ref="B59:B60"/>
    <mergeCell ref="C59:D60"/>
    <mergeCell ref="E59:E60"/>
    <mergeCell ref="F59:G60"/>
    <mergeCell ref="H59:H60"/>
    <mergeCell ref="I59:J60"/>
    <mergeCell ref="B57:B58"/>
    <mergeCell ref="C57:C58"/>
    <mergeCell ref="D57:D58"/>
    <mergeCell ref="E57:E58"/>
    <mergeCell ref="F57:F58"/>
    <mergeCell ref="G57:G58"/>
    <mergeCell ref="C55:D55"/>
    <mergeCell ref="F55:G55"/>
    <mergeCell ref="I55:J55"/>
    <mergeCell ref="C56:E56"/>
    <mergeCell ref="F56:H56"/>
    <mergeCell ref="I56:K56"/>
    <mergeCell ref="K50:K51"/>
    <mergeCell ref="B52:B53"/>
    <mergeCell ref="C52:D53"/>
    <mergeCell ref="E52:E53"/>
    <mergeCell ref="F52:G53"/>
    <mergeCell ref="H52:H53"/>
    <mergeCell ref="I52:J53"/>
    <mergeCell ref="K52:K53"/>
    <mergeCell ref="B50:B51"/>
    <mergeCell ref="C50:D51"/>
    <mergeCell ref="E50:E51"/>
    <mergeCell ref="F50:G51"/>
    <mergeCell ref="H50:H51"/>
    <mergeCell ref="I50:J51"/>
    <mergeCell ref="K46:K47"/>
    <mergeCell ref="B48:B49"/>
    <mergeCell ref="C48:D49"/>
    <mergeCell ref="E48:E49"/>
    <mergeCell ref="F48:G49"/>
    <mergeCell ref="H48:H49"/>
    <mergeCell ref="I48:J49"/>
    <mergeCell ref="K48:K49"/>
    <mergeCell ref="C45:D45"/>
    <mergeCell ref="F45:G45"/>
    <mergeCell ref="I45:J45"/>
    <mergeCell ref="B46:B47"/>
    <mergeCell ref="C46:D47"/>
    <mergeCell ref="E46:E47"/>
    <mergeCell ref="F46:G47"/>
    <mergeCell ref="H46:H47"/>
    <mergeCell ref="I46:J47"/>
    <mergeCell ref="K41:K42"/>
    <mergeCell ref="B43:B44"/>
    <mergeCell ref="C43:D44"/>
    <mergeCell ref="E43:E44"/>
    <mergeCell ref="F43:G44"/>
    <mergeCell ref="H43:H44"/>
    <mergeCell ref="I43:J44"/>
    <mergeCell ref="K43:K44"/>
    <mergeCell ref="B41:B42"/>
    <mergeCell ref="C41:D42"/>
    <mergeCell ref="E41:E42"/>
    <mergeCell ref="F41:G42"/>
    <mergeCell ref="H41:H42"/>
    <mergeCell ref="I41:J42"/>
    <mergeCell ref="C39:E39"/>
    <mergeCell ref="F39:H39"/>
    <mergeCell ref="I39:K39"/>
    <mergeCell ref="C40:D40"/>
    <mergeCell ref="F40:G40"/>
    <mergeCell ref="I40:J40"/>
    <mergeCell ref="C37:D37"/>
    <mergeCell ref="F37:G37"/>
    <mergeCell ref="I37:J37"/>
    <mergeCell ref="C38:D38"/>
    <mergeCell ref="F38:G38"/>
    <mergeCell ref="I38:J38"/>
    <mergeCell ref="K33:K34"/>
    <mergeCell ref="B35:B36"/>
    <mergeCell ref="C35:D36"/>
    <mergeCell ref="E35:E36"/>
    <mergeCell ref="F35:G36"/>
    <mergeCell ref="H35:H36"/>
    <mergeCell ref="I35:J36"/>
    <mergeCell ref="K35:K36"/>
    <mergeCell ref="B33:B34"/>
    <mergeCell ref="C33:D34"/>
    <mergeCell ref="E33:E34"/>
    <mergeCell ref="F33:G34"/>
    <mergeCell ref="H33:H34"/>
    <mergeCell ref="I33:J34"/>
    <mergeCell ref="C29:K29"/>
    <mergeCell ref="B31:B32"/>
    <mergeCell ref="C31:D32"/>
    <mergeCell ref="E31:E32"/>
    <mergeCell ref="F31:G32"/>
    <mergeCell ref="H31:H32"/>
    <mergeCell ref="I31:J32"/>
    <mergeCell ref="K31:K32"/>
    <mergeCell ref="K20:K21"/>
    <mergeCell ref="B25:K25"/>
    <mergeCell ref="C27:E27"/>
    <mergeCell ref="F27:K27"/>
    <mergeCell ref="C28:E28"/>
    <mergeCell ref="F28:H28"/>
    <mergeCell ref="I28:K28"/>
    <mergeCell ref="B24:O24"/>
    <mergeCell ref="K17:K18"/>
    <mergeCell ref="C19:D19"/>
    <mergeCell ref="F19:G19"/>
    <mergeCell ref="I19:J19"/>
    <mergeCell ref="B20:B21"/>
    <mergeCell ref="C20:D21"/>
    <mergeCell ref="E20:E21"/>
    <mergeCell ref="F20:G21"/>
    <mergeCell ref="H20:H21"/>
    <mergeCell ref="I20:J21"/>
    <mergeCell ref="B17:B18"/>
    <mergeCell ref="C17:D18"/>
    <mergeCell ref="E17:E18"/>
    <mergeCell ref="F17:G18"/>
    <mergeCell ref="H17:H18"/>
    <mergeCell ref="I17:J18"/>
    <mergeCell ref="K13:K14"/>
    <mergeCell ref="C15:D15"/>
    <mergeCell ref="F15:G15"/>
    <mergeCell ref="I15:J15"/>
    <mergeCell ref="C16:E16"/>
    <mergeCell ref="F16:H16"/>
    <mergeCell ref="I16:K16"/>
    <mergeCell ref="C10:K10"/>
    <mergeCell ref="C11:E11"/>
    <mergeCell ref="F11:H11"/>
    <mergeCell ref="I11:K11"/>
    <mergeCell ref="B13:B14"/>
    <mergeCell ref="C13:D14"/>
    <mergeCell ref="E13:E14"/>
    <mergeCell ref="F13:G14"/>
    <mergeCell ref="H13:H14"/>
    <mergeCell ref="I13:J14"/>
    <mergeCell ref="B6:K6"/>
    <mergeCell ref="C8:E8"/>
    <mergeCell ref="F8:K8"/>
    <mergeCell ref="C9:E9"/>
    <mergeCell ref="F9:H9"/>
    <mergeCell ref="I9:K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6.42578125" bestFit="1" customWidth="1"/>
    <col min="3" max="4" width="11.85546875" bestFit="1" customWidth="1"/>
  </cols>
  <sheetData>
    <row r="1" spans="1:4" ht="15" customHeight="1">
      <c r="A1" s="1" t="s">
        <v>142</v>
      </c>
      <c r="B1" s="1" t="s">
        <v>1</v>
      </c>
      <c r="C1" s="7" t="s">
        <v>100</v>
      </c>
      <c r="D1" s="7"/>
    </row>
    <row r="2" spans="1:4" ht="30">
      <c r="A2" s="1" t="s">
        <v>143</v>
      </c>
      <c r="B2" s="1" t="s">
        <v>2</v>
      </c>
      <c r="C2" s="1" t="s">
        <v>33</v>
      </c>
      <c r="D2" s="1" t="s">
        <v>101</v>
      </c>
    </row>
    <row r="3" spans="1:4" ht="30">
      <c r="A3" s="8" t="s">
        <v>144</v>
      </c>
      <c r="B3" s="3" t="s">
        <v>9</v>
      </c>
      <c r="C3" s="3" t="s">
        <v>9</v>
      </c>
      <c r="D3" s="3" t="s">
        <v>9</v>
      </c>
    </row>
    <row r="4" spans="1:4">
      <c r="A4" s="2" t="s">
        <v>131</v>
      </c>
      <c r="B4" s="5">
        <v>-70790</v>
      </c>
      <c r="C4" s="5">
        <v>36271</v>
      </c>
      <c r="D4" s="5">
        <v>-568</v>
      </c>
    </row>
    <row r="5" spans="1:4" ht="30">
      <c r="A5" s="8" t="s">
        <v>145</v>
      </c>
      <c r="B5" s="3" t="s">
        <v>9</v>
      </c>
      <c r="C5" s="3" t="s">
        <v>9</v>
      </c>
      <c r="D5" s="3" t="s">
        <v>9</v>
      </c>
    </row>
    <row r="6" spans="1:4" ht="45">
      <c r="A6" s="2" t="s">
        <v>146</v>
      </c>
      <c r="B6" s="3">
        <v>208</v>
      </c>
      <c r="C6" s="3">
        <v>64</v>
      </c>
      <c r="D6" s="3">
        <v>25</v>
      </c>
    </row>
    <row r="7" spans="1:4" ht="45">
      <c r="A7" s="2" t="s">
        <v>147</v>
      </c>
      <c r="B7" s="3">
        <v>-158</v>
      </c>
      <c r="C7" s="3">
        <v>996</v>
      </c>
      <c r="D7" s="3">
        <v>-26</v>
      </c>
    </row>
    <row r="8" spans="1:4" ht="60">
      <c r="A8" s="2" t="s">
        <v>148</v>
      </c>
      <c r="B8" s="6">
        <v>26605</v>
      </c>
      <c r="C8" s="6">
        <v>16170</v>
      </c>
      <c r="D8" s="6">
        <v>-24980</v>
      </c>
    </row>
    <row r="9" spans="1:4" ht="30">
      <c r="A9" s="2" t="s">
        <v>149</v>
      </c>
      <c r="B9" s="6">
        <v>26655</v>
      </c>
      <c r="C9" s="6">
        <v>17230</v>
      </c>
      <c r="D9" s="6">
        <v>-24981</v>
      </c>
    </row>
    <row r="10" spans="1:4">
      <c r="A10" s="2" t="s">
        <v>150</v>
      </c>
      <c r="B10" s="6">
        <v>-44135</v>
      </c>
      <c r="C10" s="6">
        <v>53501</v>
      </c>
      <c r="D10" s="6">
        <v>-25549</v>
      </c>
    </row>
    <row r="11" spans="1:4" ht="30">
      <c r="A11" s="2" t="s">
        <v>151</v>
      </c>
      <c r="B11" s="6">
        <v>65449</v>
      </c>
      <c r="C11" s="3">
        <v>180</v>
      </c>
      <c r="D11" s="6">
        <v>-86968</v>
      </c>
    </row>
    <row r="12" spans="1:4" ht="45">
      <c r="A12" s="2" t="s">
        <v>152</v>
      </c>
      <c r="B12" s="5">
        <v>21314</v>
      </c>
      <c r="C12" s="5">
        <v>53681</v>
      </c>
      <c r="D12" s="5">
        <v>-112517</v>
      </c>
    </row>
  </sheetData>
  <mergeCells count="1">
    <mergeCell ref="C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70"/>
  <sheetViews>
    <sheetView showGridLines="0" workbookViewId="0"/>
  </sheetViews>
  <sheetFormatPr defaultRowHeight="15"/>
  <cols>
    <col min="1" max="2" width="36.5703125" bestFit="1" customWidth="1"/>
    <col min="3" max="3" width="2.5703125" customWidth="1"/>
    <col min="4" max="4" width="10.85546875" customWidth="1"/>
    <col min="5" max="6" width="2" customWidth="1"/>
    <col min="7" max="7" width="9.85546875" customWidth="1"/>
    <col min="8" max="8" width="1.5703125" customWidth="1"/>
    <col min="9" max="9" width="2.42578125" customWidth="1"/>
    <col min="10" max="10" width="8.85546875" customWidth="1"/>
    <col min="11" max="11" width="2" customWidth="1"/>
    <col min="12" max="12" width="2.5703125" customWidth="1"/>
    <col min="13" max="13" width="10.7109375" customWidth="1"/>
    <col min="14" max="14" width="2.140625" customWidth="1"/>
    <col min="15" max="15" width="2.42578125" customWidth="1"/>
    <col min="16" max="16" width="8.85546875" customWidth="1"/>
    <col min="17" max="17" width="2" customWidth="1"/>
    <col min="18" max="18" width="2.28515625" customWidth="1"/>
    <col min="19" max="19" width="9.140625" customWidth="1"/>
    <col min="20" max="20" width="1.85546875" customWidth="1"/>
    <col min="21" max="21" width="2" customWidth="1"/>
    <col min="22" max="22" width="7.7109375" customWidth="1"/>
    <col min="23" max="23" width="1.5703125" customWidth="1"/>
  </cols>
  <sheetData>
    <row r="1" spans="1:23" ht="15" customHeight="1">
      <c r="A1" s="7" t="s">
        <v>1715</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8" t="s">
        <v>1049</v>
      </c>
      <c r="B3" s="132" t="s">
        <v>9</v>
      </c>
      <c r="C3" s="132"/>
      <c r="D3" s="132"/>
      <c r="E3" s="132"/>
      <c r="F3" s="132"/>
      <c r="G3" s="132"/>
      <c r="H3" s="132"/>
      <c r="I3" s="132"/>
      <c r="J3" s="132"/>
      <c r="K3" s="132"/>
      <c r="L3" s="132"/>
      <c r="M3" s="132"/>
      <c r="N3" s="132"/>
      <c r="O3" s="132"/>
      <c r="P3" s="132"/>
      <c r="Q3" s="132"/>
      <c r="R3" s="132"/>
      <c r="S3" s="132"/>
      <c r="T3" s="132"/>
      <c r="U3" s="132"/>
      <c r="V3" s="132"/>
      <c r="W3" s="132"/>
    </row>
    <row r="4" spans="1:23" ht="15" customHeight="1">
      <c r="A4" s="133" t="s">
        <v>1716</v>
      </c>
      <c r="B4" s="132" t="s">
        <v>9</v>
      </c>
      <c r="C4" s="132"/>
      <c r="D4" s="132"/>
      <c r="E4" s="132"/>
      <c r="F4" s="132"/>
      <c r="G4" s="132"/>
      <c r="H4" s="132"/>
      <c r="I4" s="132"/>
      <c r="J4" s="132"/>
      <c r="K4" s="132"/>
      <c r="L4" s="132"/>
      <c r="M4" s="132"/>
      <c r="N4" s="132"/>
      <c r="O4" s="132"/>
      <c r="P4" s="132"/>
      <c r="Q4" s="132"/>
      <c r="R4" s="132"/>
      <c r="S4" s="132"/>
      <c r="T4" s="132"/>
      <c r="U4" s="132"/>
      <c r="V4" s="132"/>
      <c r="W4" s="132"/>
    </row>
    <row r="5" spans="1:23">
      <c r="A5" s="133"/>
      <c r="B5" s="136" t="s">
        <v>1051</v>
      </c>
      <c r="C5" s="136"/>
      <c r="D5" s="136"/>
      <c r="E5" s="136"/>
      <c r="F5" s="136"/>
      <c r="G5" s="136"/>
      <c r="H5" s="136"/>
      <c r="I5" s="136"/>
      <c r="J5" s="136"/>
      <c r="K5" s="136"/>
      <c r="L5" s="136"/>
      <c r="M5" s="136"/>
      <c r="N5" s="136"/>
      <c r="O5" s="136"/>
      <c r="P5" s="136"/>
      <c r="Q5" s="136"/>
      <c r="R5" s="136"/>
      <c r="S5" s="136"/>
      <c r="T5" s="136"/>
      <c r="U5" s="136"/>
      <c r="V5" s="136"/>
      <c r="W5" s="136"/>
    </row>
    <row r="6" spans="1:23">
      <c r="A6" s="133"/>
      <c r="B6" s="25"/>
      <c r="C6" s="25"/>
      <c r="D6" s="25"/>
      <c r="E6" s="25"/>
      <c r="F6" s="25"/>
      <c r="G6" s="25"/>
      <c r="H6" s="25"/>
      <c r="I6" s="25"/>
      <c r="J6" s="25"/>
      <c r="K6" s="25"/>
      <c r="L6" s="25"/>
      <c r="M6" s="25"/>
      <c r="N6" s="25"/>
      <c r="O6" s="25"/>
      <c r="P6" s="25"/>
      <c r="Q6" s="25"/>
      <c r="R6" s="25"/>
      <c r="S6" s="25"/>
      <c r="T6" s="25"/>
    </row>
    <row r="7" spans="1:23">
      <c r="A7" s="133"/>
      <c r="B7" s="16"/>
      <c r="C7" s="16"/>
      <c r="D7" s="16"/>
      <c r="E7" s="16"/>
      <c r="F7" s="16"/>
      <c r="G7" s="16"/>
      <c r="H7" s="16"/>
      <c r="I7" s="16"/>
      <c r="J7" s="16"/>
      <c r="K7" s="16"/>
      <c r="L7" s="16"/>
      <c r="M7" s="16"/>
      <c r="N7" s="16"/>
      <c r="O7" s="16"/>
      <c r="P7" s="16"/>
      <c r="Q7" s="16"/>
      <c r="R7" s="16"/>
      <c r="S7" s="16"/>
      <c r="T7" s="16"/>
    </row>
    <row r="8" spans="1:23" ht="15.75" thickBot="1">
      <c r="A8" s="133"/>
      <c r="B8" s="15"/>
      <c r="C8" s="257" t="s">
        <v>442</v>
      </c>
      <c r="D8" s="257"/>
      <c r="E8" s="257"/>
      <c r="F8" s="257" t="s">
        <v>443</v>
      </c>
      <c r="G8" s="257"/>
      <c r="H8" s="257"/>
      <c r="I8" s="37"/>
      <c r="J8" s="37"/>
      <c r="K8" s="37"/>
      <c r="L8" s="37"/>
      <c r="M8" s="37"/>
      <c r="N8" s="37"/>
      <c r="O8" s="37"/>
      <c r="P8" s="37"/>
      <c r="Q8" s="37"/>
      <c r="R8" s="37"/>
      <c r="S8" s="37"/>
      <c r="T8" s="37"/>
    </row>
    <row r="9" spans="1:23" ht="15.75" thickBot="1">
      <c r="A9" s="133"/>
      <c r="B9" s="248"/>
      <c r="C9" s="330" t="s">
        <v>1052</v>
      </c>
      <c r="D9" s="330"/>
      <c r="E9" s="330"/>
      <c r="F9" s="330"/>
      <c r="G9" s="330"/>
      <c r="H9" s="330"/>
      <c r="I9" s="37"/>
      <c r="J9" s="37"/>
      <c r="K9" s="37"/>
      <c r="L9" s="37"/>
      <c r="M9" s="37"/>
      <c r="N9" s="37"/>
      <c r="O9" s="37"/>
      <c r="P9" s="37"/>
      <c r="Q9" s="37"/>
      <c r="R9" s="37"/>
      <c r="S9" s="37"/>
      <c r="T9" s="37"/>
    </row>
    <row r="10" spans="1:23">
      <c r="A10" s="133"/>
      <c r="B10" s="296" t="s">
        <v>1053</v>
      </c>
      <c r="C10" s="282" t="s">
        <v>355</v>
      </c>
      <c r="D10" s="286">
        <v>5120360</v>
      </c>
      <c r="E10" s="54"/>
      <c r="F10" s="282" t="s">
        <v>355</v>
      </c>
      <c r="G10" s="286">
        <v>7127228</v>
      </c>
      <c r="H10" s="54"/>
      <c r="I10" s="37"/>
      <c r="J10" s="37"/>
      <c r="K10" s="37"/>
      <c r="L10" s="37"/>
      <c r="M10" s="37"/>
      <c r="N10" s="37"/>
      <c r="O10" s="37"/>
      <c r="P10" s="37"/>
      <c r="Q10" s="37"/>
      <c r="R10" s="37"/>
      <c r="S10" s="37"/>
      <c r="T10" s="37"/>
    </row>
    <row r="11" spans="1:23">
      <c r="A11" s="133"/>
      <c r="B11" s="296"/>
      <c r="C11" s="331"/>
      <c r="D11" s="332"/>
      <c r="E11" s="145"/>
      <c r="F11" s="331"/>
      <c r="G11" s="332"/>
      <c r="H11" s="145"/>
      <c r="I11" s="37"/>
      <c r="J11" s="37"/>
      <c r="K11" s="37"/>
      <c r="L11" s="37"/>
      <c r="M11" s="37"/>
      <c r="N11" s="37"/>
      <c r="O11" s="37"/>
      <c r="P11" s="37"/>
      <c r="Q11" s="37"/>
      <c r="R11" s="37"/>
      <c r="S11" s="37"/>
      <c r="T11" s="37"/>
    </row>
    <row r="12" spans="1:23">
      <c r="A12" s="133"/>
      <c r="B12" s="300" t="s">
        <v>1054</v>
      </c>
      <c r="C12" s="269">
        <v>2468708</v>
      </c>
      <c r="D12" s="269"/>
      <c r="E12" s="37"/>
      <c r="F12" s="269">
        <v>2060892</v>
      </c>
      <c r="G12" s="269"/>
      <c r="H12" s="37"/>
      <c r="I12" s="37"/>
      <c r="J12" s="37"/>
      <c r="K12" s="37"/>
      <c r="L12" s="37"/>
      <c r="M12" s="37"/>
      <c r="N12" s="37"/>
      <c r="O12" s="37"/>
      <c r="P12" s="37"/>
      <c r="Q12" s="37"/>
      <c r="R12" s="37"/>
      <c r="S12" s="37"/>
      <c r="T12" s="37"/>
    </row>
    <row r="13" spans="1:23">
      <c r="A13" s="133"/>
      <c r="B13" s="300"/>
      <c r="C13" s="269"/>
      <c r="D13" s="269"/>
      <c r="E13" s="37"/>
      <c r="F13" s="269"/>
      <c r="G13" s="269"/>
      <c r="H13" s="37"/>
      <c r="I13" s="37"/>
      <c r="J13" s="37"/>
      <c r="K13" s="37"/>
      <c r="L13" s="37"/>
      <c r="M13" s="37"/>
      <c r="N13" s="37"/>
      <c r="O13" s="37"/>
      <c r="P13" s="37"/>
      <c r="Q13" s="37"/>
      <c r="R13" s="37"/>
      <c r="S13" s="37"/>
      <c r="T13" s="37"/>
    </row>
    <row r="14" spans="1:23">
      <c r="A14" s="133"/>
      <c r="B14" s="296" t="s">
        <v>1055</v>
      </c>
      <c r="C14" s="265">
        <v>984937</v>
      </c>
      <c r="D14" s="265"/>
      <c r="E14" s="34"/>
      <c r="F14" s="265">
        <v>980321</v>
      </c>
      <c r="G14" s="265"/>
      <c r="H14" s="34"/>
      <c r="I14" s="37"/>
      <c r="J14" s="37"/>
      <c r="K14" s="37"/>
      <c r="L14" s="37"/>
      <c r="M14" s="37"/>
      <c r="N14" s="37"/>
      <c r="O14" s="37"/>
      <c r="P14" s="37"/>
      <c r="Q14" s="37"/>
      <c r="R14" s="37"/>
      <c r="S14" s="37"/>
      <c r="T14" s="37"/>
    </row>
    <row r="15" spans="1:23">
      <c r="A15" s="133"/>
      <c r="B15" s="296"/>
      <c r="C15" s="265"/>
      <c r="D15" s="265"/>
      <c r="E15" s="34"/>
      <c r="F15" s="265"/>
      <c r="G15" s="265"/>
      <c r="H15" s="34"/>
      <c r="I15" s="37"/>
      <c r="J15" s="37"/>
      <c r="K15" s="37"/>
      <c r="L15" s="37"/>
      <c r="M15" s="37"/>
      <c r="N15" s="37"/>
      <c r="O15" s="37"/>
      <c r="P15" s="37"/>
      <c r="Q15" s="37"/>
      <c r="R15" s="37"/>
      <c r="S15" s="37"/>
      <c r="T15" s="37"/>
    </row>
    <row r="16" spans="1:23">
      <c r="A16" s="133"/>
      <c r="B16" s="300" t="s">
        <v>1056</v>
      </c>
      <c r="C16" s="269">
        <v>260070</v>
      </c>
      <c r="D16" s="269"/>
      <c r="E16" s="37"/>
      <c r="F16" s="269">
        <v>246873</v>
      </c>
      <c r="G16" s="269"/>
      <c r="H16" s="37"/>
      <c r="I16" s="37"/>
      <c r="J16" s="37"/>
      <c r="K16" s="37"/>
      <c r="L16" s="37"/>
      <c r="M16" s="37"/>
      <c r="N16" s="37"/>
      <c r="O16" s="37"/>
      <c r="P16" s="37"/>
      <c r="Q16" s="37"/>
      <c r="R16" s="37"/>
      <c r="S16" s="37"/>
      <c r="T16" s="37"/>
    </row>
    <row r="17" spans="1:20">
      <c r="A17" s="133"/>
      <c r="B17" s="300"/>
      <c r="C17" s="269"/>
      <c r="D17" s="269"/>
      <c r="E17" s="37"/>
      <c r="F17" s="269"/>
      <c r="G17" s="269"/>
      <c r="H17" s="37"/>
      <c r="I17" s="37"/>
      <c r="J17" s="37"/>
      <c r="K17" s="37"/>
      <c r="L17" s="37"/>
      <c r="M17" s="37"/>
      <c r="N17" s="37"/>
      <c r="O17" s="37"/>
      <c r="P17" s="37"/>
      <c r="Q17" s="37"/>
      <c r="R17" s="37"/>
      <c r="S17" s="37"/>
      <c r="T17" s="37"/>
    </row>
    <row r="18" spans="1:20">
      <c r="A18" s="133"/>
      <c r="B18" s="263" t="s">
        <v>1057</v>
      </c>
      <c r="C18" s="264" t="s">
        <v>356</v>
      </c>
      <c r="D18" s="264"/>
      <c r="E18" s="34"/>
      <c r="F18" s="265">
        <v>1111</v>
      </c>
      <c r="G18" s="265"/>
      <c r="H18" s="34"/>
      <c r="I18" s="37"/>
      <c r="J18" s="37"/>
      <c r="K18" s="37"/>
      <c r="L18" s="37"/>
      <c r="M18" s="37"/>
      <c r="N18" s="37"/>
      <c r="O18" s="37"/>
      <c r="P18" s="37"/>
      <c r="Q18" s="37"/>
      <c r="R18" s="37"/>
      <c r="S18" s="37"/>
      <c r="T18" s="37"/>
    </row>
    <row r="19" spans="1:20">
      <c r="A19" s="133"/>
      <c r="B19" s="263"/>
      <c r="C19" s="264"/>
      <c r="D19" s="264"/>
      <c r="E19" s="34"/>
      <c r="F19" s="265"/>
      <c r="G19" s="265"/>
      <c r="H19" s="34"/>
      <c r="I19" s="37"/>
      <c r="J19" s="37"/>
      <c r="K19" s="37"/>
      <c r="L19" s="37"/>
      <c r="M19" s="37"/>
      <c r="N19" s="37"/>
      <c r="O19" s="37"/>
      <c r="P19" s="37"/>
      <c r="Q19" s="37"/>
      <c r="R19" s="37"/>
      <c r="S19" s="37"/>
      <c r="T19" s="37"/>
    </row>
    <row r="20" spans="1:20">
      <c r="A20" s="133"/>
      <c r="B20" s="300" t="s">
        <v>1058</v>
      </c>
      <c r="C20" s="269">
        <v>117950</v>
      </c>
      <c r="D20" s="269"/>
      <c r="E20" s="37"/>
      <c r="F20" s="269">
        <v>196007</v>
      </c>
      <c r="G20" s="269"/>
      <c r="H20" s="37"/>
      <c r="I20" s="37"/>
      <c r="J20" s="37"/>
      <c r="K20" s="37"/>
      <c r="L20" s="37"/>
      <c r="M20" s="37"/>
      <c r="N20" s="37"/>
      <c r="O20" s="37"/>
      <c r="P20" s="37"/>
      <c r="Q20" s="37"/>
      <c r="R20" s="37"/>
      <c r="S20" s="37"/>
      <c r="T20" s="37"/>
    </row>
    <row r="21" spans="1:20" ht="15.75" thickBot="1">
      <c r="A21" s="133"/>
      <c r="B21" s="300"/>
      <c r="C21" s="323"/>
      <c r="D21" s="323"/>
      <c r="E21" s="67"/>
      <c r="F21" s="323"/>
      <c r="G21" s="323"/>
      <c r="H21" s="67"/>
      <c r="I21" s="37"/>
      <c r="J21" s="37"/>
      <c r="K21" s="37"/>
      <c r="L21" s="37"/>
      <c r="M21" s="37"/>
      <c r="N21" s="37"/>
      <c r="O21" s="37"/>
      <c r="P21" s="37"/>
      <c r="Q21" s="37"/>
      <c r="R21" s="37"/>
      <c r="S21" s="37"/>
      <c r="T21" s="37"/>
    </row>
    <row r="22" spans="1:20">
      <c r="A22" s="133"/>
      <c r="B22" s="34"/>
      <c r="C22" s="282" t="s">
        <v>355</v>
      </c>
      <c r="D22" s="286">
        <v>8952025</v>
      </c>
      <c r="E22" s="54"/>
      <c r="F22" s="282" t="s">
        <v>355</v>
      </c>
      <c r="G22" s="286">
        <v>10612432</v>
      </c>
      <c r="H22" s="54"/>
      <c r="I22" s="37"/>
      <c r="J22" s="37"/>
      <c r="K22" s="37"/>
      <c r="L22" s="37"/>
      <c r="M22" s="37"/>
      <c r="N22" s="37"/>
      <c r="O22" s="37"/>
      <c r="P22" s="37"/>
      <c r="Q22" s="37"/>
      <c r="R22" s="37"/>
      <c r="S22" s="37"/>
      <c r="T22" s="37"/>
    </row>
    <row r="23" spans="1:20" ht="15.75" thickBot="1">
      <c r="A23" s="133"/>
      <c r="B23" s="34"/>
      <c r="C23" s="283"/>
      <c r="D23" s="287"/>
      <c r="E23" s="55"/>
      <c r="F23" s="283"/>
      <c r="G23" s="287"/>
      <c r="H23" s="55"/>
      <c r="I23" s="37"/>
      <c r="J23" s="37"/>
      <c r="K23" s="37"/>
      <c r="L23" s="37"/>
      <c r="M23" s="37"/>
      <c r="N23" s="37"/>
      <c r="O23" s="37"/>
      <c r="P23" s="37"/>
      <c r="Q23" s="37"/>
      <c r="R23" s="37"/>
      <c r="S23" s="37"/>
      <c r="T23" s="37"/>
    </row>
    <row r="24" spans="1:20" ht="15.75" thickTop="1">
      <c r="A24" s="133"/>
      <c r="B24" s="15"/>
      <c r="C24" s="170"/>
      <c r="D24" s="170"/>
      <c r="E24" s="170"/>
      <c r="F24" s="170"/>
      <c r="G24" s="170"/>
      <c r="H24" s="170"/>
      <c r="I24" s="37"/>
      <c r="J24" s="37"/>
      <c r="K24" s="37"/>
      <c r="L24" s="37"/>
      <c r="M24" s="37"/>
      <c r="N24" s="37"/>
      <c r="O24" s="37"/>
      <c r="P24" s="37"/>
      <c r="Q24" s="37"/>
      <c r="R24" s="37"/>
      <c r="S24" s="37"/>
      <c r="T24" s="37"/>
    </row>
    <row r="25" spans="1:20" ht="15.75" thickBot="1">
      <c r="A25" s="133"/>
      <c r="B25" s="248"/>
      <c r="C25" s="257" t="s">
        <v>1</v>
      </c>
      <c r="D25" s="257"/>
      <c r="E25" s="257"/>
      <c r="F25" s="257" t="s">
        <v>491</v>
      </c>
      <c r="G25" s="257"/>
      <c r="H25" s="257"/>
      <c r="I25" s="257"/>
      <c r="J25" s="257"/>
      <c r="K25" s="257"/>
      <c r="L25" s="257" t="s">
        <v>1</v>
      </c>
      <c r="M25" s="257"/>
      <c r="N25" s="257"/>
      <c r="O25" s="257" t="s">
        <v>491</v>
      </c>
      <c r="P25" s="257"/>
      <c r="Q25" s="257"/>
      <c r="R25" s="257"/>
      <c r="S25" s="257"/>
      <c r="T25" s="257"/>
    </row>
    <row r="26" spans="1:20" ht="15.75" thickBot="1">
      <c r="A26" s="133"/>
      <c r="B26" s="248"/>
      <c r="C26" s="333" t="s">
        <v>442</v>
      </c>
      <c r="D26" s="333"/>
      <c r="E26" s="333"/>
      <c r="F26" s="333" t="s">
        <v>443</v>
      </c>
      <c r="G26" s="333"/>
      <c r="H26" s="333"/>
      <c r="I26" s="333" t="s">
        <v>492</v>
      </c>
      <c r="J26" s="333"/>
      <c r="K26" s="333"/>
      <c r="L26" s="333" t="s">
        <v>442</v>
      </c>
      <c r="M26" s="333"/>
      <c r="N26" s="333"/>
      <c r="O26" s="333" t="s">
        <v>443</v>
      </c>
      <c r="P26" s="333"/>
      <c r="Q26" s="333"/>
      <c r="R26" s="333" t="s">
        <v>492</v>
      </c>
      <c r="S26" s="333"/>
      <c r="T26" s="333"/>
    </row>
    <row r="27" spans="1:20" ht="15.75" thickBot="1">
      <c r="A27" s="133"/>
      <c r="B27" s="248"/>
      <c r="C27" s="330" t="s">
        <v>1059</v>
      </c>
      <c r="D27" s="330"/>
      <c r="E27" s="330"/>
      <c r="F27" s="330"/>
      <c r="G27" s="330"/>
      <c r="H27" s="330"/>
      <c r="I27" s="330"/>
      <c r="J27" s="330"/>
      <c r="K27" s="334"/>
      <c r="L27" s="335" t="s">
        <v>1060</v>
      </c>
      <c r="M27" s="330"/>
      <c r="N27" s="330"/>
      <c r="O27" s="330"/>
      <c r="P27" s="330"/>
      <c r="Q27" s="330"/>
      <c r="R27" s="330"/>
      <c r="S27" s="330"/>
      <c r="T27" s="330"/>
    </row>
    <row r="28" spans="1:20">
      <c r="A28" s="133"/>
      <c r="B28" s="296" t="s">
        <v>1053</v>
      </c>
      <c r="C28" s="282" t="s">
        <v>355</v>
      </c>
      <c r="D28" s="286">
        <v>595380</v>
      </c>
      <c r="E28" s="54"/>
      <c r="F28" s="282" t="s">
        <v>355</v>
      </c>
      <c r="G28" s="286">
        <v>659439</v>
      </c>
      <c r="H28" s="54"/>
      <c r="I28" s="282" t="s">
        <v>355</v>
      </c>
      <c r="J28" s="286">
        <v>656611</v>
      </c>
      <c r="K28" s="337"/>
      <c r="L28" s="338" t="s">
        <v>355</v>
      </c>
      <c r="M28" s="286">
        <v>334107</v>
      </c>
      <c r="N28" s="54"/>
      <c r="O28" s="282" t="s">
        <v>355</v>
      </c>
      <c r="P28" s="286">
        <v>331374</v>
      </c>
      <c r="Q28" s="54"/>
      <c r="R28" s="282" t="s">
        <v>355</v>
      </c>
      <c r="S28" s="286">
        <v>324222</v>
      </c>
      <c r="T28" s="54"/>
    </row>
    <row r="29" spans="1:20">
      <c r="A29" s="133"/>
      <c r="B29" s="296"/>
      <c r="C29" s="263"/>
      <c r="D29" s="265"/>
      <c r="E29" s="34"/>
      <c r="F29" s="263"/>
      <c r="G29" s="265"/>
      <c r="H29" s="34"/>
      <c r="I29" s="263"/>
      <c r="J29" s="265"/>
      <c r="K29" s="336"/>
      <c r="L29" s="339"/>
      <c r="M29" s="265"/>
      <c r="N29" s="34"/>
      <c r="O29" s="263"/>
      <c r="P29" s="265"/>
      <c r="Q29" s="34"/>
      <c r="R29" s="263"/>
      <c r="S29" s="265"/>
      <c r="T29" s="34"/>
    </row>
    <row r="30" spans="1:20">
      <c r="A30" s="133"/>
      <c r="B30" s="340" t="s">
        <v>851</v>
      </c>
      <c r="C30" s="269">
        <v>20170</v>
      </c>
      <c r="D30" s="269"/>
      <c r="E30" s="37"/>
      <c r="F30" s="269">
        <v>43999</v>
      </c>
      <c r="G30" s="269"/>
      <c r="H30" s="37"/>
      <c r="I30" s="269">
        <v>54363</v>
      </c>
      <c r="J30" s="269"/>
      <c r="K30" s="341"/>
      <c r="L30" s="342">
        <v>10656</v>
      </c>
      <c r="M30" s="269"/>
      <c r="N30" s="37"/>
      <c r="O30" s="269">
        <v>4942</v>
      </c>
      <c r="P30" s="269"/>
      <c r="Q30" s="37"/>
      <c r="R30" s="269">
        <v>9731</v>
      </c>
      <c r="S30" s="269"/>
      <c r="T30" s="37"/>
    </row>
    <row r="31" spans="1:20">
      <c r="A31" s="133"/>
      <c r="B31" s="340"/>
      <c r="C31" s="269"/>
      <c r="D31" s="269"/>
      <c r="E31" s="37"/>
      <c r="F31" s="269"/>
      <c r="G31" s="269"/>
      <c r="H31" s="37"/>
      <c r="I31" s="269"/>
      <c r="J31" s="269"/>
      <c r="K31" s="341"/>
      <c r="L31" s="342"/>
      <c r="M31" s="269"/>
      <c r="N31" s="37"/>
      <c r="O31" s="269"/>
      <c r="P31" s="269"/>
      <c r="Q31" s="37"/>
      <c r="R31" s="269"/>
      <c r="S31" s="269"/>
      <c r="T31" s="37"/>
    </row>
    <row r="32" spans="1:20">
      <c r="A32" s="133"/>
      <c r="B32" s="296" t="s">
        <v>1054</v>
      </c>
      <c r="C32" s="265">
        <v>249677</v>
      </c>
      <c r="D32" s="265"/>
      <c r="E32" s="34"/>
      <c r="F32" s="265">
        <v>264547</v>
      </c>
      <c r="G32" s="265"/>
      <c r="H32" s="34"/>
      <c r="I32" s="265">
        <v>240778</v>
      </c>
      <c r="J32" s="265"/>
      <c r="K32" s="336"/>
      <c r="L32" s="343">
        <v>179405</v>
      </c>
      <c r="M32" s="265"/>
      <c r="N32" s="34"/>
      <c r="O32" s="265">
        <v>184289</v>
      </c>
      <c r="P32" s="265"/>
      <c r="Q32" s="34"/>
      <c r="R32" s="265">
        <v>168234</v>
      </c>
      <c r="S32" s="265"/>
      <c r="T32" s="34"/>
    </row>
    <row r="33" spans="1:20">
      <c r="A33" s="133"/>
      <c r="B33" s="296"/>
      <c r="C33" s="265"/>
      <c r="D33" s="265"/>
      <c r="E33" s="34"/>
      <c r="F33" s="265"/>
      <c r="G33" s="265"/>
      <c r="H33" s="34"/>
      <c r="I33" s="265"/>
      <c r="J33" s="265"/>
      <c r="K33" s="336"/>
      <c r="L33" s="343"/>
      <c r="M33" s="265"/>
      <c r="N33" s="34"/>
      <c r="O33" s="265"/>
      <c r="P33" s="265"/>
      <c r="Q33" s="34"/>
      <c r="R33" s="265"/>
      <c r="S33" s="265"/>
      <c r="T33" s="34"/>
    </row>
    <row r="34" spans="1:20">
      <c r="A34" s="133"/>
      <c r="B34" s="300" t="s">
        <v>1055</v>
      </c>
      <c r="C34" s="269">
        <v>104532</v>
      </c>
      <c r="D34" s="269"/>
      <c r="E34" s="37"/>
      <c r="F34" s="269">
        <v>48353</v>
      </c>
      <c r="G34" s="269"/>
      <c r="H34" s="37"/>
      <c r="I34" s="269">
        <v>1569</v>
      </c>
      <c r="J34" s="269"/>
      <c r="K34" s="341"/>
      <c r="L34" s="342">
        <v>72659</v>
      </c>
      <c r="M34" s="269"/>
      <c r="N34" s="37"/>
      <c r="O34" s="269">
        <v>49175</v>
      </c>
      <c r="P34" s="269"/>
      <c r="Q34" s="37"/>
      <c r="R34" s="269">
        <v>12536</v>
      </c>
      <c r="S34" s="269"/>
      <c r="T34" s="37"/>
    </row>
    <row r="35" spans="1:20">
      <c r="A35" s="133"/>
      <c r="B35" s="300"/>
      <c r="C35" s="269"/>
      <c r="D35" s="269"/>
      <c r="E35" s="37"/>
      <c r="F35" s="269"/>
      <c r="G35" s="269"/>
      <c r="H35" s="37"/>
      <c r="I35" s="269"/>
      <c r="J35" s="269"/>
      <c r="K35" s="341"/>
      <c r="L35" s="342"/>
      <c r="M35" s="269"/>
      <c r="N35" s="37"/>
      <c r="O35" s="269"/>
      <c r="P35" s="269"/>
      <c r="Q35" s="37"/>
      <c r="R35" s="269"/>
      <c r="S35" s="269"/>
      <c r="T35" s="37"/>
    </row>
    <row r="36" spans="1:20">
      <c r="A36" s="133"/>
      <c r="B36" s="296" t="s">
        <v>1056</v>
      </c>
      <c r="C36" s="265">
        <v>50349</v>
      </c>
      <c r="D36" s="265"/>
      <c r="E36" s="34"/>
      <c r="F36" s="265">
        <v>54634</v>
      </c>
      <c r="G36" s="265"/>
      <c r="H36" s="34"/>
      <c r="I36" s="265">
        <v>44420</v>
      </c>
      <c r="J36" s="265"/>
      <c r="K36" s="336"/>
      <c r="L36" s="343">
        <v>33737</v>
      </c>
      <c r="M36" s="265"/>
      <c r="N36" s="34"/>
      <c r="O36" s="265">
        <v>48055</v>
      </c>
      <c r="P36" s="265"/>
      <c r="Q36" s="34"/>
      <c r="R36" s="265">
        <v>47506</v>
      </c>
      <c r="S36" s="265"/>
      <c r="T36" s="34"/>
    </row>
    <row r="37" spans="1:20">
      <c r="A37" s="133"/>
      <c r="B37" s="296"/>
      <c r="C37" s="265"/>
      <c r="D37" s="265"/>
      <c r="E37" s="34"/>
      <c r="F37" s="265"/>
      <c r="G37" s="265"/>
      <c r="H37" s="34"/>
      <c r="I37" s="265"/>
      <c r="J37" s="265"/>
      <c r="K37" s="336"/>
      <c r="L37" s="343"/>
      <c r="M37" s="265"/>
      <c r="N37" s="34"/>
      <c r="O37" s="265"/>
      <c r="P37" s="265"/>
      <c r="Q37" s="34"/>
      <c r="R37" s="265"/>
      <c r="S37" s="265"/>
      <c r="T37" s="34"/>
    </row>
    <row r="38" spans="1:20">
      <c r="A38" s="133"/>
      <c r="B38" s="300" t="s">
        <v>1057</v>
      </c>
      <c r="C38" s="267" t="s">
        <v>356</v>
      </c>
      <c r="D38" s="267"/>
      <c r="E38" s="37"/>
      <c r="F38" s="267" t="s">
        <v>356</v>
      </c>
      <c r="G38" s="267"/>
      <c r="H38" s="37"/>
      <c r="I38" s="267" t="s">
        <v>356</v>
      </c>
      <c r="J38" s="267"/>
      <c r="K38" s="341"/>
      <c r="L38" s="344" t="s">
        <v>356</v>
      </c>
      <c r="M38" s="267"/>
      <c r="N38" s="37"/>
      <c r="O38" s="267" t="s">
        <v>356</v>
      </c>
      <c r="P38" s="267"/>
      <c r="Q38" s="37"/>
      <c r="R38" s="267" t="s">
        <v>356</v>
      </c>
      <c r="S38" s="267"/>
      <c r="T38" s="37"/>
    </row>
    <row r="39" spans="1:20">
      <c r="A39" s="133"/>
      <c r="B39" s="300"/>
      <c r="C39" s="267"/>
      <c r="D39" s="267"/>
      <c r="E39" s="37"/>
      <c r="F39" s="267"/>
      <c r="G39" s="267"/>
      <c r="H39" s="37"/>
      <c r="I39" s="267"/>
      <c r="J39" s="267"/>
      <c r="K39" s="341"/>
      <c r="L39" s="344"/>
      <c r="M39" s="267"/>
      <c r="N39" s="37"/>
      <c r="O39" s="267"/>
      <c r="P39" s="267"/>
      <c r="Q39" s="37"/>
      <c r="R39" s="267"/>
      <c r="S39" s="267"/>
      <c r="T39" s="37"/>
    </row>
    <row r="40" spans="1:20">
      <c r="A40" s="133"/>
      <c r="B40" s="296" t="s">
        <v>1058</v>
      </c>
      <c r="C40" s="264" t="s">
        <v>356</v>
      </c>
      <c r="D40" s="264"/>
      <c r="E40" s="34"/>
      <c r="F40" s="264" t="s">
        <v>356</v>
      </c>
      <c r="G40" s="264"/>
      <c r="H40" s="34"/>
      <c r="I40" s="264" t="s">
        <v>356</v>
      </c>
      <c r="J40" s="264"/>
      <c r="K40" s="336"/>
      <c r="L40" s="343">
        <v>45021</v>
      </c>
      <c r="M40" s="265"/>
      <c r="N40" s="34"/>
      <c r="O40" s="265">
        <v>52450</v>
      </c>
      <c r="P40" s="265"/>
      <c r="Q40" s="34"/>
      <c r="R40" s="265">
        <v>52585</v>
      </c>
      <c r="S40" s="265"/>
      <c r="T40" s="34"/>
    </row>
    <row r="41" spans="1:20" ht="15.75" thickBot="1">
      <c r="A41" s="133"/>
      <c r="B41" s="296"/>
      <c r="C41" s="272"/>
      <c r="D41" s="272"/>
      <c r="E41" s="43"/>
      <c r="F41" s="272"/>
      <c r="G41" s="272"/>
      <c r="H41" s="43"/>
      <c r="I41" s="272"/>
      <c r="J41" s="272"/>
      <c r="K41" s="345"/>
      <c r="L41" s="346"/>
      <c r="M41" s="347"/>
      <c r="N41" s="43"/>
      <c r="O41" s="347"/>
      <c r="P41" s="347"/>
      <c r="Q41" s="43"/>
      <c r="R41" s="347"/>
      <c r="S41" s="347"/>
      <c r="T41" s="43"/>
    </row>
    <row r="42" spans="1:20">
      <c r="A42" s="133"/>
      <c r="B42" s="37"/>
      <c r="C42" s="274" t="s">
        <v>355</v>
      </c>
      <c r="D42" s="278">
        <v>1020108</v>
      </c>
      <c r="E42" s="46"/>
      <c r="F42" s="274" t="s">
        <v>355</v>
      </c>
      <c r="G42" s="278">
        <v>1070972</v>
      </c>
      <c r="H42" s="46"/>
      <c r="I42" s="274" t="s">
        <v>355</v>
      </c>
      <c r="J42" s="278">
        <v>997741</v>
      </c>
      <c r="K42" s="350"/>
      <c r="L42" s="352" t="s">
        <v>355</v>
      </c>
      <c r="M42" s="278">
        <v>675585</v>
      </c>
      <c r="N42" s="46"/>
      <c r="O42" s="274" t="s">
        <v>355</v>
      </c>
      <c r="P42" s="278">
        <v>670285</v>
      </c>
      <c r="Q42" s="46"/>
      <c r="R42" s="274" t="s">
        <v>355</v>
      </c>
      <c r="S42" s="278">
        <v>614814</v>
      </c>
      <c r="T42" s="46"/>
    </row>
    <row r="43" spans="1:20" ht="15.75" thickBot="1">
      <c r="A43" s="133"/>
      <c r="B43" s="37"/>
      <c r="C43" s="348"/>
      <c r="D43" s="349"/>
      <c r="E43" s="93"/>
      <c r="F43" s="348"/>
      <c r="G43" s="349"/>
      <c r="H43" s="93"/>
      <c r="I43" s="348"/>
      <c r="J43" s="349"/>
      <c r="K43" s="351"/>
      <c r="L43" s="353"/>
      <c r="M43" s="349"/>
      <c r="N43" s="93"/>
      <c r="O43" s="348"/>
      <c r="P43" s="349"/>
      <c r="Q43" s="93"/>
      <c r="R43" s="348"/>
      <c r="S43" s="349"/>
      <c r="T43" s="93"/>
    </row>
    <row r="44" spans="1:20" ht="16.5" thickTop="1" thickBot="1">
      <c r="A44" s="133"/>
      <c r="B44" s="15"/>
      <c r="C44" s="354"/>
      <c r="D44" s="354"/>
      <c r="E44" s="354"/>
      <c r="F44" s="354"/>
      <c r="G44" s="354"/>
      <c r="H44" s="354"/>
      <c r="I44" s="354"/>
      <c r="J44" s="354"/>
      <c r="K44" s="354"/>
      <c r="L44" s="354"/>
      <c r="M44" s="354"/>
      <c r="N44" s="354"/>
      <c r="O44" s="354"/>
      <c r="P44" s="354"/>
      <c r="Q44" s="354"/>
      <c r="R44" s="354"/>
      <c r="S44" s="354"/>
      <c r="T44" s="354"/>
    </row>
    <row r="45" spans="1:20" ht="15.75" thickBot="1">
      <c r="A45" s="133"/>
      <c r="B45" s="248"/>
      <c r="C45" s="330" t="s">
        <v>1061</v>
      </c>
      <c r="D45" s="330"/>
      <c r="E45" s="330"/>
      <c r="F45" s="330"/>
      <c r="G45" s="330"/>
      <c r="H45" s="330"/>
      <c r="I45" s="330"/>
      <c r="J45" s="330"/>
      <c r="K45" s="334"/>
      <c r="L45" s="335" t="s">
        <v>1062</v>
      </c>
      <c r="M45" s="330"/>
      <c r="N45" s="330"/>
      <c r="O45" s="330"/>
      <c r="P45" s="330"/>
      <c r="Q45" s="330"/>
      <c r="R45" s="330"/>
      <c r="S45" s="330"/>
      <c r="T45" s="330"/>
    </row>
    <row r="46" spans="1:20">
      <c r="A46" s="133"/>
      <c r="B46" s="296" t="s">
        <v>1053</v>
      </c>
      <c r="C46" s="282" t="s">
        <v>355</v>
      </c>
      <c r="D46" s="286">
        <v>187832</v>
      </c>
      <c r="E46" s="54"/>
      <c r="F46" s="282" t="s">
        <v>355</v>
      </c>
      <c r="G46" s="286">
        <v>155424</v>
      </c>
      <c r="H46" s="54"/>
      <c r="I46" s="282" t="s">
        <v>355</v>
      </c>
      <c r="J46" s="286">
        <v>146103</v>
      </c>
      <c r="K46" s="337"/>
      <c r="L46" s="338" t="s">
        <v>355</v>
      </c>
      <c r="M46" s="286">
        <v>175338</v>
      </c>
      <c r="N46" s="54"/>
      <c r="O46" s="282" t="s">
        <v>355</v>
      </c>
      <c r="P46" s="286">
        <v>177560</v>
      </c>
      <c r="Q46" s="54"/>
      <c r="R46" s="282" t="s">
        <v>355</v>
      </c>
      <c r="S46" s="286">
        <v>166695</v>
      </c>
      <c r="T46" s="54"/>
    </row>
    <row r="47" spans="1:20">
      <c r="A47" s="133"/>
      <c r="B47" s="296"/>
      <c r="C47" s="331"/>
      <c r="D47" s="332"/>
      <c r="E47" s="145"/>
      <c r="F47" s="331"/>
      <c r="G47" s="332"/>
      <c r="H47" s="145"/>
      <c r="I47" s="331"/>
      <c r="J47" s="332"/>
      <c r="K47" s="336"/>
      <c r="L47" s="339"/>
      <c r="M47" s="265"/>
      <c r="N47" s="34"/>
      <c r="O47" s="263"/>
      <c r="P47" s="265"/>
      <c r="Q47" s="34"/>
      <c r="R47" s="263"/>
      <c r="S47" s="265"/>
      <c r="T47" s="34"/>
    </row>
    <row r="48" spans="1:20">
      <c r="A48" s="133"/>
      <c r="B48" s="300" t="s">
        <v>1054</v>
      </c>
      <c r="C48" s="269">
        <v>55031</v>
      </c>
      <c r="D48" s="269"/>
      <c r="E48" s="37"/>
      <c r="F48" s="269">
        <v>51885</v>
      </c>
      <c r="G48" s="269"/>
      <c r="H48" s="37"/>
      <c r="I48" s="269">
        <v>50433</v>
      </c>
      <c r="J48" s="269"/>
      <c r="K48" s="341"/>
      <c r="L48" s="342">
        <v>32409</v>
      </c>
      <c r="M48" s="269"/>
      <c r="N48" s="37"/>
      <c r="O48" s="269">
        <v>18680</v>
      </c>
      <c r="P48" s="269"/>
      <c r="Q48" s="37"/>
      <c r="R48" s="269">
        <v>29200</v>
      </c>
      <c r="S48" s="269"/>
      <c r="T48" s="37"/>
    </row>
    <row r="49" spans="1:20">
      <c r="A49" s="133"/>
      <c r="B49" s="300"/>
      <c r="C49" s="269"/>
      <c r="D49" s="269"/>
      <c r="E49" s="37"/>
      <c r="F49" s="269"/>
      <c r="G49" s="269"/>
      <c r="H49" s="37"/>
      <c r="I49" s="269"/>
      <c r="J49" s="269"/>
      <c r="K49" s="341"/>
      <c r="L49" s="342"/>
      <c r="M49" s="269"/>
      <c r="N49" s="37"/>
      <c r="O49" s="269"/>
      <c r="P49" s="269"/>
      <c r="Q49" s="37"/>
      <c r="R49" s="269"/>
      <c r="S49" s="269"/>
      <c r="T49" s="37"/>
    </row>
    <row r="50" spans="1:20">
      <c r="A50" s="133"/>
      <c r="B50" s="296" t="s">
        <v>1055</v>
      </c>
      <c r="C50" s="265">
        <v>33231</v>
      </c>
      <c r="D50" s="265"/>
      <c r="E50" s="34"/>
      <c r="F50" s="265">
        <v>8888</v>
      </c>
      <c r="G50" s="265"/>
      <c r="H50" s="34"/>
      <c r="I50" s="264" t="s">
        <v>356</v>
      </c>
      <c r="J50" s="264"/>
      <c r="K50" s="336"/>
      <c r="L50" s="343">
        <v>34220</v>
      </c>
      <c r="M50" s="265"/>
      <c r="N50" s="34"/>
      <c r="O50" s="264" t="s">
        <v>1063</v>
      </c>
      <c r="P50" s="264"/>
      <c r="Q50" s="263" t="s">
        <v>359</v>
      </c>
      <c r="R50" s="264" t="s">
        <v>1064</v>
      </c>
      <c r="S50" s="264"/>
      <c r="T50" s="263" t="s">
        <v>359</v>
      </c>
    </row>
    <row r="51" spans="1:20">
      <c r="A51" s="133"/>
      <c r="B51" s="296"/>
      <c r="C51" s="265"/>
      <c r="D51" s="265"/>
      <c r="E51" s="34"/>
      <c r="F51" s="265"/>
      <c r="G51" s="265"/>
      <c r="H51" s="34"/>
      <c r="I51" s="264"/>
      <c r="J51" s="264"/>
      <c r="K51" s="336"/>
      <c r="L51" s="343"/>
      <c r="M51" s="265"/>
      <c r="N51" s="34"/>
      <c r="O51" s="264"/>
      <c r="P51" s="264"/>
      <c r="Q51" s="263"/>
      <c r="R51" s="264"/>
      <c r="S51" s="264"/>
      <c r="T51" s="263"/>
    </row>
    <row r="52" spans="1:20">
      <c r="A52" s="133"/>
      <c r="B52" s="300" t="s">
        <v>1056</v>
      </c>
      <c r="C52" s="267">
        <v>364</v>
      </c>
      <c r="D52" s="267"/>
      <c r="E52" s="37"/>
      <c r="F52" s="267">
        <v>840</v>
      </c>
      <c r="G52" s="267"/>
      <c r="H52" s="37"/>
      <c r="I52" s="267">
        <v>240</v>
      </c>
      <c r="J52" s="267"/>
      <c r="K52" s="341"/>
      <c r="L52" s="344" t="s">
        <v>1065</v>
      </c>
      <c r="M52" s="267"/>
      <c r="N52" s="258" t="s">
        <v>359</v>
      </c>
      <c r="O52" s="269">
        <v>3801</v>
      </c>
      <c r="P52" s="269"/>
      <c r="Q52" s="37"/>
      <c r="R52" s="269">
        <v>3443</v>
      </c>
      <c r="S52" s="269"/>
      <c r="T52" s="37"/>
    </row>
    <row r="53" spans="1:20">
      <c r="A53" s="133"/>
      <c r="B53" s="300"/>
      <c r="C53" s="267"/>
      <c r="D53" s="267"/>
      <c r="E53" s="37"/>
      <c r="F53" s="267"/>
      <c r="G53" s="267"/>
      <c r="H53" s="37"/>
      <c r="I53" s="267"/>
      <c r="J53" s="267"/>
      <c r="K53" s="341"/>
      <c r="L53" s="344"/>
      <c r="M53" s="267"/>
      <c r="N53" s="258"/>
      <c r="O53" s="269"/>
      <c r="P53" s="269"/>
      <c r="Q53" s="37"/>
      <c r="R53" s="269"/>
      <c r="S53" s="269"/>
      <c r="T53" s="37"/>
    </row>
    <row r="54" spans="1:20">
      <c r="A54" s="133"/>
      <c r="B54" s="296" t="s">
        <v>1057</v>
      </c>
      <c r="C54" s="264" t="s">
        <v>356</v>
      </c>
      <c r="D54" s="264"/>
      <c r="E54" s="34"/>
      <c r="F54" s="264" t="s">
        <v>356</v>
      </c>
      <c r="G54" s="264"/>
      <c r="H54" s="34"/>
      <c r="I54" s="264" t="s">
        <v>356</v>
      </c>
      <c r="J54" s="264"/>
      <c r="K54" s="336"/>
      <c r="L54" s="355" t="s">
        <v>356</v>
      </c>
      <c r="M54" s="264"/>
      <c r="N54" s="34"/>
      <c r="O54" s="264" t="s">
        <v>356</v>
      </c>
      <c r="P54" s="264"/>
      <c r="Q54" s="34"/>
      <c r="R54" s="264" t="s">
        <v>356</v>
      </c>
      <c r="S54" s="264"/>
      <c r="T54" s="34"/>
    </row>
    <row r="55" spans="1:20">
      <c r="A55" s="133"/>
      <c r="B55" s="296"/>
      <c r="C55" s="264"/>
      <c r="D55" s="264"/>
      <c r="E55" s="34"/>
      <c r="F55" s="264"/>
      <c r="G55" s="264"/>
      <c r="H55" s="34"/>
      <c r="I55" s="264"/>
      <c r="J55" s="264"/>
      <c r="K55" s="336"/>
      <c r="L55" s="355"/>
      <c r="M55" s="264"/>
      <c r="N55" s="34"/>
      <c r="O55" s="264"/>
      <c r="P55" s="264"/>
      <c r="Q55" s="34"/>
      <c r="R55" s="264"/>
      <c r="S55" s="264"/>
      <c r="T55" s="34"/>
    </row>
    <row r="56" spans="1:20">
      <c r="A56" s="133"/>
      <c r="B56" s="300" t="s">
        <v>1058</v>
      </c>
      <c r="C56" s="269">
        <v>2731</v>
      </c>
      <c r="D56" s="269"/>
      <c r="E56" s="37"/>
      <c r="F56" s="269">
        <v>1658</v>
      </c>
      <c r="G56" s="269"/>
      <c r="H56" s="37"/>
      <c r="I56" s="269">
        <v>1514</v>
      </c>
      <c r="J56" s="269"/>
      <c r="K56" s="341"/>
      <c r="L56" s="342">
        <v>50677</v>
      </c>
      <c r="M56" s="269"/>
      <c r="N56" s="37"/>
      <c r="O56" s="269">
        <v>61375</v>
      </c>
      <c r="P56" s="269"/>
      <c r="Q56" s="37"/>
      <c r="R56" s="269">
        <v>56838</v>
      </c>
      <c r="S56" s="269"/>
      <c r="T56" s="37"/>
    </row>
    <row r="57" spans="1:20" ht="15.75" thickBot="1">
      <c r="A57" s="133"/>
      <c r="B57" s="300"/>
      <c r="C57" s="323"/>
      <c r="D57" s="323"/>
      <c r="E57" s="67"/>
      <c r="F57" s="323"/>
      <c r="G57" s="323"/>
      <c r="H57" s="67"/>
      <c r="I57" s="323"/>
      <c r="J57" s="323"/>
      <c r="K57" s="356"/>
      <c r="L57" s="357"/>
      <c r="M57" s="323"/>
      <c r="N57" s="67"/>
      <c r="O57" s="323"/>
      <c r="P57" s="323"/>
      <c r="Q57" s="67"/>
      <c r="R57" s="323"/>
      <c r="S57" s="323"/>
      <c r="T57" s="67"/>
    </row>
    <row r="58" spans="1:20">
      <c r="A58" s="133"/>
      <c r="B58" s="34"/>
      <c r="C58" s="282" t="s">
        <v>355</v>
      </c>
      <c r="D58" s="286">
        <v>279189</v>
      </c>
      <c r="E58" s="54"/>
      <c r="F58" s="282" t="s">
        <v>355</v>
      </c>
      <c r="G58" s="286">
        <v>218695</v>
      </c>
      <c r="H58" s="54"/>
      <c r="I58" s="282" t="s">
        <v>355</v>
      </c>
      <c r="J58" s="286">
        <v>198290</v>
      </c>
      <c r="K58" s="337"/>
      <c r="L58" s="338" t="s">
        <v>355</v>
      </c>
      <c r="M58" s="286">
        <v>292324</v>
      </c>
      <c r="N58" s="54"/>
      <c r="O58" s="282" t="s">
        <v>355</v>
      </c>
      <c r="P58" s="286">
        <v>261294</v>
      </c>
      <c r="Q58" s="54"/>
      <c r="R58" s="282" t="s">
        <v>355</v>
      </c>
      <c r="S58" s="286">
        <v>241840</v>
      </c>
      <c r="T58" s="54"/>
    </row>
    <row r="59" spans="1:20" ht="15.75" thickBot="1">
      <c r="A59" s="133"/>
      <c r="B59" s="34"/>
      <c r="C59" s="283"/>
      <c r="D59" s="287"/>
      <c r="E59" s="55"/>
      <c r="F59" s="283"/>
      <c r="G59" s="287"/>
      <c r="H59" s="55"/>
      <c r="I59" s="283"/>
      <c r="J59" s="287"/>
      <c r="K59" s="358"/>
      <c r="L59" s="359"/>
      <c r="M59" s="287"/>
      <c r="N59" s="55"/>
      <c r="O59" s="283"/>
      <c r="P59" s="287"/>
      <c r="Q59" s="55"/>
      <c r="R59" s="283"/>
      <c r="S59" s="287"/>
      <c r="T59" s="55"/>
    </row>
    <row r="60" spans="1:20" ht="16.5" thickTop="1" thickBot="1">
      <c r="A60" s="133"/>
      <c r="B60" s="15"/>
      <c r="C60" s="354"/>
      <c r="D60" s="354"/>
      <c r="E60" s="354"/>
      <c r="F60" s="354"/>
      <c r="G60" s="354"/>
      <c r="H60" s="354"/>
      <c r="I60" s="354"/>
      <c r="J60" s="354"/>
      <c r="K60" s="354"/>
      <c r="L60" s="354"/>
      <c r="M60" s="354"/>
      <c r="N60" s="354"/>
      <c r="O60" s="354"/>
      <c r="P60" s="354"/>
      <c r="Q60" s="354"/>
      <c r="R60" s="354"/>
      <c r="S60" s="354"/>
      <c r="T60" s="354"/>
    </row>
    <row r="61" spans="1:20" ht="15.75" thickBot="1">
      <c r="A61" s="133"/>
      <c r="B61" s="248"/>
      <c r="C61" s="330" t="s">
        <v>1066</v>
      </c>
      <c r="D61" s="330"/>
      <c r="E61" s="330"/>
      <c r="F61" s="330"/>
      <c r="G61" s="330"/>
      <c r="H61" s="330"/>
      <c r="I61" s="330"/>
      <c r="J61" s="330"/>
      <c r="K61" s="334"/>
      <c r="L61" s="335" t="s">
        <v>1067</v>
      </c>
      <c r="M61" s="330"/>
      <c r="N61" s="330"/>
      <c r="O61" s="330"/>
      <c r="P61" s="330"/>
      <c r="Q61" s="330"/>
      <c r="R61" s="330"/>
      <c r="S61" s="330"/>
      <c r="T61" s="330"/>
    </row>
    <row r="62" spans="1:20">
      <c r="A62" s="133"/>
      <c r="B62" s="296" t="s">
        <v>1053</v>
      </c>
      <c r="C62" s="282" t="s">
        <v>355</v>
      </c>
      <c r="D62" s="286">
        <v>18127</v>
      </c>
      <c r="E62" s="54"/>
      <c r="F62" s="282" t="s">
        <v>355</v>
      </c>
      <c r="G62" s="286">
        <v>14367</v>
      </c>
      <c r="H62" s="54"/>
      <c r="I62" s="282" t="s">
        <v>355</v>
      </c>
      <c r="J62" s="286">
        <v>14936</v>
      </c>
      <c r="K62" s="337"/>
      <c r="L62" s="338" t="s">
        <v>355</v>
      </c>
      <c r="M62" s="286">
        <v>171002</v>
      </c>
      <c r="N62" s="54"/>
      <c r="O62" s="282" t="s">
        <v>355</v>
      </c>
      <c r="P62" s="286">
        <v>327867</v>
      </c>
      <c r="Q62" s="54"/>
      <c r="R62" s="282" t="s">
        <v>355</v>
      </c>
      <c r="S62" s="286">
        <v>355598</v>
      </c>
      <c r="T62" s="54"/>
    </row>
    <row r="63" spans="1:20">
      <c r="A63" s="133"/>
      <c r="B63" s="296"/>
      <c r="C63" s="263"/>
      <c r="D63" s="265"/>
      <c r="E63" s="34"/>
      <c r="F63" s="263"/>
      <c r="G63" s="265"/>
      <c r="H63" s="34"/>
      <c r="I63" s="263"/>
      <c r="J63" s="265"/>
      <c r="K63" s="336"/>
      <c r="L63" s="339"/>
      <c r="M63" s="265"/>
      <c r="N63" s="34"/>
      <c r="O63" s="263"/>
      <c r="P63" s="265"/>
      <c r="Q63" s="34"/>
      <c r="R63" s="263"/>
      <c r="S63" s="265"/>
      <c r="T63" s="34"/>
    </row>
    <row r="64" spans="1:20">
      <c r="A64" s="133"/>
      <c r="B64" s="300" t="s">
        <v>1054</v>
      </c>
      <c r="C64" s="269">
        <v>21742</v>
      </c>
      <c r="D64" s="269"/>
      <c r="E64" s="37"/>
      <c r="F64" s="269">
        <v>21149</v>
      </c>
      <c r="G64" s="269"/>
      <c r="H64" s="37"/>
      <c r="I64" s="269">
        <v>19807</v>
      </c>
      <c r="J64" s="269"/>
      <c r="K64" s="341"/>
      <c r="L64" s="342">
        <v>245647</v>
      </c>
      <c r="M64" s="269"/>
      <c r="N64" s="37"/>
      <c r="O64" s="269">
        <v>149160</v>
      </c>
      <c r="P64" s="269"/>
      <c r="Q64" s="37"/>
      <c r="R64" s="269">
        <v>154475</v>
      </c>
      <c r="S64" s="269"/>
      <c r="T64" s="37"/>
    </row>
    <row r="65" spans="1:23">
      <c r="A65" s="133"/>
      <c r="B65" s="300"/>
      <c r="C65" s="269"/>
      <c r="D65" s="269"/>
      <c r="E65" s="37"/>
      <c r="F65" s="269"/>
      <c r="G65" s="269"/>
      <c r="H65" s="37"/>
      <c r="I65" s="269"/>
      <c r="J65" s="269"/>
      <c r="K65" s="341"/>
      <c r="L65" s="342"/>
      <c r="M65" s="269"/>
      <c r="N65" s="37"/>
      <c r="O65" s="269"/>
      <c r="P65" s="269"/>
      <c r="Q65" s="37"/>
      <c r="R65" s="269"/>
      <c r="S65" s="269"/>
      <c r="T65" s="37"/>
    </row>
    <row r="66" spans="1:23">
      <c r="A66" s="133"/>
      <c r="B66" s="296" t="s">
        <v>1055</v>
      </c>
      <c r="C66" s="264" t="s">
        <v>356</v>
      </c>
      <c r="D66" s="264"/>
      <c r="E66" s="34"/>
      <c r="F66" s="264" t="s">
        <v>356</v>
      </c>
      <c r="G66" s="264"/>
      <c r="H66" s="34"/>
      <c r="I66" s="264">
        <v>261</v>
      </c>
      <c r="J66" s="264"/>
      <c r="K66" s="336"/>
      <c r="L66" s="343">
        <v>43928</v>
      </c>
      <c r="M66" s="265"/>
      <c r="N66" s="34"/>
      <c r="O66" s="265">
        <v>325744</v>
      </c>
      <c r="P66" s="265"/>
      <c r="Q66" s="34"/>
      <c r="R66" s="265">
        <v>249139</v>
      </c>
      <c r="S66" s="265"/>
      <c r="T66" s="34"/>
    </row>
    <row r="67" spans="1:23">
      <c r="A67" s="133"/>
      <c r="B67" s="296"/>
      <c r="C67" s="264"/>
      <c r="D67" s="264"/>
      <c r="E67" s="34"/>
      <c r="F67" s="264"/>
      <c r="G67" s="264"/>
      <c r="H67" s="34"/>
      <c r="I67" s="264"/>
      <c r="J67" s="264"/>
      <c r="K67" s="336"/>
      <c r="L67" s="343"/>
      <c r="M67" s="265"/>
      <c r="N67" s="34"/>
      <c r="O67" s="265"/>
      <c r="P67" s="265"/>
      <c r="Q67" s="34"/>
      <c r="R67" s="265"/>
      <c r="S67" s="265"/>
      <c r="T67" s="34"/>
    </row>
    <row r="68" spans="1:23">
      <c r="A68" s="133"/>
      <c r="B68" s="300" t="s">
        <v>1056</v>
      </c>
      <c r="C68" s="269">
        <v>12218</v>
      </c>
      <c r="D68" s="269"/>
      <c r="E68" s="37"/>
      <c r="F68" s="269">
        <v>9866</v>
      </c>
      <c r="G68" s="269"/>
      <c r="H68" s="37"/>
      <c r="I68" s="269">
        <v>10838</v>
      </c>
      <c r="J68" s="269"/>
      <c r="K68" s="341"/>
      <c r="L68" s="344">
        <v>819</v>
      </c>
      <c r="M68" s="267"/>
      <c r="N68" s="37"/>
      <c r="O68" s="267">
        <v>190</v>
      </c>
      <c r="P68" s="267"/>
      <c r="Q68" s="37"/>
      <c r="R68" s="267">
        <v>558</v>
      </c>
      <c r="S68" s="267"/>
      <c r="T68" s="37"/>
    </row>
    <row r="69" spans="1:23">
      <c r="A69" s="133"/>
      <c r="B69" s="300"/>
      <c r="C69" s="269"/>
      <c r="D69" s="269"/>
      <c r="E69" s="37"/>
      <c r="F69" s="269"/>
      <c r="G69" s="269"/>
      <c r="H69" s="37"/>
      <c r="I69" s="269"/>
      <c r="J69" s="269"/>
      <c r="K69" s="341"/>
      <c r="L69" s="344"/>
      <c r="M69" s="267"/>
      <c r="N69" s="37"/>
      <c r="O69" s="267"/>
      <c r="P69" s="267"/>
      <c r="Q69" s="37"/>
      <c r="R69" s="267"/>
      <c r="S69" s="267"/>
      <c r="T69" s="37"/>
    </row>
    <row r="70" spans="1:23">
      <c r="A70" s="133"/>
      <c r="B70" s="296" t="s">
        <v>1057</v>
      </c>
      <c r="C70" s="264" t="s">
        <v>356</v>
      </c>
      <c r="D70" s="264"/>
      <c r="E70" s="34"/>
      <c r="F70" s="264" t="s">
        <v>356</v>
      </c>
      <c r="G70" s="264"/>
      <c r="H70" s="34"/>
      <c r="I70" s="264" t="s">
        <v>356</v>
      </c>
      <c r="J70" s="264"/>
      <c r="K70" s="336"/>
      <c r="L70" s="355" t="s">
        <v>356</v>
      </c>
      <c r="M70" s="264"/>
      <c r="N70" s="34"/>
      <c r="O70" s="264" t="s">
        <v>356</v>
      </c>
      <c r="P70" s="264"/>
      <c r="Q70" s="34"/>
      <c r="R70" s="264" t="s">
        <v>356</v>
      </c>
      <c r="S70" s="264"/>
      <c r="T70" s="34"/>
    </row>
    <row r="71" spans="1:23">
      <c r="A71" s="133"/>
      <c r="B71" s="296"/>
      <c r="C71" s="264"/>
      <c r="D71" s="264"/>
      <c r="E71" s="34"/>
      <c r="F71" s="264"/>
      <c r="G71" s="264"/>
      <c r="H71" s="34"/>
      <c r="I71" s="264"/>
      <c r="J71" s="264"/>
      <c r="K71" s="336"/>
      <c r="L71" s="355"/>
      <c r="M71" s="264"/>
      <c r="N71" s="34"/>
      <c r="O71" s="264"/>
      <c r="P71" s="264"/>
      <c r="Q71" s="34"/>
      <c r="R71" s="264"/>
      <c r="S71" s="264"/>
      <c r="T71" s="34"/>
    </row>
    <row r="72" spans="1:23">
      <c r="A72" s="133"/>
      <c r="B72" s="300" t="s">
        <v>1058</v>
      </c>
      <c r="C72" s="267">
        <v>245</v>
      </c>
      <c r="D72" s="267"/>
      <c r="E72" s="37"/>
      <c r="F72" s="267">
        <v>164</v>
      </c>
      <c r="G72" s="267"/>
      <c r="H72" s="37"/>
      <c r="I72" s="267">
        <v>262</v>
      </c>
      <c r="J72" s="267"/>
      <c r="K72" s="341"/>
      <c r="L72" s="344">
        <v>232</v>
      </c>
      <c r="M72" s="267"/>
      <c r="N72" s="37"/>
      <c r="O72" s="267">
        <v>904</v>
      </c>
      <c r="P72" s="267"/>
      <c r="Q72" s="37"/>
      <c r="R72" s="267">
        <v>611</v>
      </c>
      <c r="S72" s="267"/>
      <c r="T72" s="37"/>
    </row>
    <row r="73" spans="1:23" ht="15.75" thickBot="1">
      <c r="A73" s="133"/>
      <c r="B73" s="300"/>
      <c r="C73" s="280"/>
      <c r="D73" s="280"/>
      <c r="E73" s="67"/>
      <c r="F73" s="280"/>
      <c r="G73" s="280"/>
      <c r="H73" s="67"/>
      <c r="I73" s="280"/>
      <c r="J73" s="280"/>
      <c r="K73" s="356"/>
      <c r="L73" s="360"/>
      <c r="M73" s="280"/>
      <c r="N73" s="67"/>
      <c r="O73" s="280"/>
      <c r="P73" s="280"/>
      <c r="Q73" s="67"/>
      <c r="R73" s="280"/>
      <c r="S73" s="280"/>
      <c r="T73" s="67"/>
    </row>
    <row r="74" spans="1:23">
      <c r="A74" s="133"/>
      <c r="B74" s="34"/>
      <c r="C74" s="282" t="s">
        <v>355</v>
      </c>
      <c r="D74" s="286">
        <v>52332</v>
      </c>
      <c r="E74" s="54"/>
      <c r="F74" s="282" t="s">
        <v>355</v>
      </c>
      <c r="G74" s="286">
        <v>45546</v>
      </c>
      <c r="H74" s="54"/>
      <c r="I74" s="282" t="s">
        <v>355</v>
      </c>
      <c r="J74" s="286">
        <v>46104</v>
      </c>
      <c r="K74" s="337"/>
      <c r="L74" s="338" t="s">
        <v>355</v>
      </c>
      <c r="M74" s="286">
        <v>461628</v>
      </c>
      <c r="N74" s="54"/>
      <c r="O74" s="282" t="s">
        <v>355</v>
      </c>
      <c r="P74" s="286">
        <v>803865</v>
      </c>
      <c r="Q74" s="54"/>
      <c r="R74" s="282" t="s">
        <v>355</v>
      </c>
      <c r="S74" s="286">
        <v>760381</v>
      </c>
      <c r="T74" s="54"/>
    </row>
    <row r="75" spans="1:23" ht="15.75" thickBot="1">
      <c r="A75" s="133"/>
      <c r="B75" s="34"/>
      <c r="C75" s="283"/>
      <c r="D75" s="287"/>
      <c r="E75" s="55"/>
      <c r="F75" s="283"/>
      <c r="G75" s="287"/>
      <c r="H75" s="55"/>
      <c r="I75" s="283"/>
      <c r="J75" s="287"/>
      <c r="K75" s="358"/>
      <c r="L75" s="359"/>
      <c r="M75" s="287"/>
      <c r="N75" s="55"/>
      <c r="O75" s="283"/>
      <c r="P75" s="287"/>
      <c r="Q75" s="55"/>
      <c r="R75" s="283"/>
      <c r="S75" s="287"/>
      <c r="T75" s="55"/>
    </row>
    <row r="76" spans="1:23" ht="15.75" thickTop="1">
      <c r="A76" s="133" t="s">
        <v>1717</v>
      </c>
      <c r="B76" s="132" t="s">
        <v>9</v>
      </c>
      <c r="C76" s="132"/>
      <c r="D76" s="132"/>
      <c r="E76" s="132"/>
      <c r="F76" s="132"/>
      <c r="G76" s="132"/>
      <c r="H76" s="132"/>
      <c r="I76" s="132"/>
      <c r="J76" s="132"/>
      <c r="K76" s="132"/>
      <c r="L76" s="132"/>
      <c r="M76" s="132"/>
      <c r="N76" s="132"/>
      <c r="O76" s="132"/>
      <c r="P76" s="132"/>
      <c r="Q76" s="132"/>
      <c r="R76" s="132"/>
      <c r="S76" s="132"/>
      <c r="T76" s="132"/>
      <c r="U76" s="132"/>
      <c r="V76" s="132"/>
      <c r="W76" s="132"/>
    </row>
    <row r="77" spans="1:23">
      <c r="A77" s="133"/>
      <c r="B77" s="25"/>
      <c r="C77" s="25"/>
      <c r="D77" s="25"/>
      <c r="E77" s="25"/>
      <c r="F77" s="25"/>
      <c r="G77" s="25"/>
      <c r="H77" s="25"/>
      <c r="I77" s="25"/>
      <c r="J77" s="25"/>
      <c r="K77" s="25"/>
      <c r="L77" s="25"/>
      <c r="M77" s="25"/>
      <c r="N77" s="25"/>
      <c r="O77" s="25"/>
      <c r="P77" s="25"/>
      <c r="Q77" s="25"/>
      <c r="R77" s="25"/>
      <c r="S77" s="25"/>
      <c r="T77" s="25"/>
      <c r="U77" s="25"/>
      <c r="V77" s="25"/>
      <c r="W77" s="25"/>
    </row>
    <row r="78" spans="1:23">
      <c r="A78" s="133"/>
      <c r="B78" s="16"/>
      <c r="C78" s="16"/>
      <c r="D78" s="16"/>
      <c r="E78" s="16"/>
      <c r="F78" s="16"/>
      <c r="G78" s="16"/>
      <c r="H78" s="16"/>
      <c r="I78" s="16"/>
      <c r="J78" s="16"/>
      <c r="K78" s="16"/>
      <c r="L78" s="16"/>
      <c r="M78" s="16"/>
      <c r="N78" s="16"/>
      <c r="O78" s="16"/>
      <c r="P78" s="16"/>
      <c r="Q78" s="16"/>
      <c r="R78" s="16"/>
      <c r="S78" s="16"/>
      <c r="T78" s="16"/>
      <c r="U78" s="16"/>
      <c r="V78" s="16"/>
      <c r="W78" s="16"/>
    </row>
    <row r="79" spans="1:23">
      <c r="A79" s="133"/>
      <c r="B79" s="364" t="s">
        <v>705</v>
      </c>
      <c r="C79" s="294" t="s">
        <v>1072</v>
      </c>
      <c r="D79" s="294"/>
      <c r="E79" s="294"/>
      <c r="F79" s="294" t="s">
        <v>1074</v>
      </c>
      <c r="G79" s="294"/>
      <c r="H79" s="294"/>
      <c r="I79" s="294" t="s">
        <v>1055</v>
      </c>
      <c r="J79" s="294"/>
      <c r="K79" s="294"/>
      <c r="L79" s="294" t="s">
        <v>1075</v>
      </c>
      <c r="M79" s="294"/>
      <c r="N79" s="294"/>
      <c r="O79" s="294" t="s">
        <v>1076</v>
      </c>
      <c r="P79" s="294"/>
      <c r="Q79" s="294"/>
      <c r="R79" s="294" t="s">
        <v>1077</v>
      </c>
      <c r="S79" s="294"/>
      <c r="T79" s="294"/>
      <c r="U79" s="294" t="s">
        <v>158</v>
      </c>
      <c r="V79" s="294"/>
      <c r="W79" s="294"/>
    </row>
    <row r="80" spans="1:23">
      <c r="A80" s="133"/>
      <c r="B80" s="364"/>
      <c r="C80" s="294" t="s">
        <v>1073</v>
      </c>
      <c r="D80" s="294"/>
      <c r="E80" s="294"/>
      <c r="F80" s="294" t="s">
        <v>1073</v>
      </c>
      <c r="G80" s="294"/>
      <c r="H80" s="294"/>
      <c r="I80" s="294"/>
      <c r="J80" s="294"/>
      <c r="K80" s="294"/>
      <c r="L80" s="294" t="s">
        <v>581</v>
      </c>
      <c r="M80" s="294"/>
      <c r="N80" s="294"/>
      <c r="O80" s="294"/>
      <c r="P80" s="294"/>
      <c r="Q80" s="294"/>
      <c r="R80" s="294"/>
      <c r="S80" s="294"/>
      <c r="T80" s="294"/>
      <c r="U80" s="294"/>
      <c r="V80" s="294"/>
      <c r="W80" s="294"/>
    </row>
    <row r="81" spans="1:23" ht="15.75" thickBot="1">
      <c r="A81" s="133"/>
      <c r="B81" s="365"/>
      <c r="C81" s="366"/>
      <c r="D81" s="366"/>
      <c r="E81" s="366"/>
      <c r="F81" s="366"/>
      <c r="G81" s="366"/>
      <c r="H81" s="366"/>
      <c r="I81" s="321"/>
      <c r="J81" s="321"/>
      <c r="K81" s="321"/>
      <c r="L81" s="321" t="s">
        <v>1073</v>
      </c>
      <c r="M81" s="321"/>
      <c r="N81" s="321"/>
      <c r="O81" s="321"/>
      <c r="P81" s="321"/>
      <c r="Q81" s="321"/>
      <c r="R81" s="321"/>
      <c r="S81" s="321"/>
      <c r="T81" s="321"/>
      <c r="U81" s="321"/>
      <c r="V81" s="321"/>
      <c r="W81" s="321"/>
    </row>
    <row r="82" spans="1:23" ht="15.75" thickTop="1">
      <c r="A82" s="133"/>
      <c r="B82" s="367" t="s">
        <v>138</v>
      </c>
      <c r="C82" s="369" t="s">
        <v>355</v>
      </c>
      <c r="D82" s="370">
        <v>84294</v>
      </c>
      <c r="E82" s="194"/>
      <c r="F82" s="369" t="s">
        <v>355</v>
      </c>
      <c r="G82" s="370">
        <v>31220</v>
      </c>
      <c r="H82" s="194"/>
      <c r="I82" s="369" t="s">
        <v>355</v>
      </c>
      <c r="J82" s="324" t="s">
        <v>1078</v>
      </c>
      <c r="K82" s="369" t="s">
        <v>359</v>
      </c>
      <c r="L82" s="369" t="s">
        <v>355</v>
      </c>
      <c r="M82" s="370">
        <v>18915</v>
      </c>
      <c r="N82" s="194"/>
      <c r="O82" s="369" t="s">
        <v>355</v>
      </c>
      <c r="P82" s="324" t="s">
        <v>1079</v>
      </c>
      <c r="Q82" s="369" t="s">
        <v>359</v>
      </c>
      <c r="R82" s="369" t="s">
        <v>355</v>
      </c>
      <c r="S82" s="324" t="s">
        <v>1080</v>
      </c>
      <c r="T82" s="369" t="s">
        <v>359</v>
      </c>
      <c r="U82" s="369" t="s">
        <v>355</v>
      </c>
      <c r="V82" s="324" t="s">
        <v>429</v>
      </c>
      <c r="W82" s="369" t="s">
        <v>359</v>
      </c>
    </row>
    <row r="83" spans="1:23">
      <c r="A83" s="133"/>
      <c r="B83" s="368"/>
      <c r="C83" s="331"/>
      <c r="D83" s="332"/>
      <c r="E83" s="145"/>
      <c r="F83" s="331"/>
      <c r="G83" s="332"/>
      <c r="H83" s="145"/>
      <c r="I83" s="331"/>
      <c r="J83" s="371"/>
      <c r="K83" s="331"/>
      <c r="L83" s="331"/>
      <c r="M83" s="332"/>
      <c r="N83" s="145"/>
      <c r="O83" s="331"/>
      <c r="P83" s="371"/>
      <c r="Q83" s="331"/>
      <c r="R83" s="331"/>
      <c r="S83" s="371"/>
      <c r="T83" s="331"/>
      <c r="U83" s="331"/>
      <c r="V83" s="371"/>
      <c r="W83" s="331"/>
    </row>
    <row r="84" spans="1:23">
      <c r="A84" s="133"/>
      <c r="B84" s="258" t="s">
        <v>1081</v>
      </c>
      <c r="C84" s="267" t="s">
        <v>356</v>
      </c>
      <c r="D84" s="267"/>
      <c r="E84" s="37"/>
      <c r="F84" s="267" t="s">
        <v>356</v>
      </c>
      <c r="G84" s="267"/>
      <c r="H84" s="37"/>
      <c r="I84" s="267" t="s">
        <v>356</v>
      </c>
      <c r="J84" s="267"/>
      <c r="K84" s="37"/>
      <c r="L84" s="267" t="s">
        <v>356</v>
      </c>
      <c r="M84" s="267"/>
      <c r="N84" s="37"/>
      <c r="O84" s="267" t="s">
        <v>356</v>
      </c>
      <c r="P84" s="267"/>
      <c r="Q84" s="37"/>
      <c r="R84" s="267">
        <v>185</v>
      </c>
      <c r="S84" s="267"/>
      <c r="T84" s="37"/>
      <c r="U84" s="267">
        <v>185</v>
      </c>
      <c r="V84" s="267"/>
      <c r="W84" s="37"/>
    </row>
    <row r="85" spans="1:23" ht="15.75" thickBot="1">
      <c r="A85" s="133"/>
      <c r="B85" s="258"/>
      <c r="C85" s="280"/>
      <c r="D85" s="280"/>
      <c r="E85" s="67"/>
      <c r="F85" s="280"/>
      <c r="G85" s="280"/>
      <c r="H85" s="67"/>
      <c r="I85" s="280"/>
      <c r="J85" s="280"/>
      <c r="K85" s="67"/>
      <c r="L85" s="280"/>
      <c r="M85" s="280"/>
      <c r="N85" s="67"/>
      <c r="O85" s="280"/>
      <c r="P85" s="280"/>
      <c r="Q85" s="67"/>
      <c r="R85" s="280"/>
      <c r="S85" s="280"/>
      <c r="T85" s="67"/>
      <c r="U85" s="280"/>
      <c r="V85" s="280"/>
      <c r="W85" s="67"/>
    </row>
    <row r="86" spans="1:23">
      <c r="A86" s="133"/>
      <c r="B86" s="372" t="s">
        <v>136</v>
      </c>
      <c r="C86" s="282" t="s">
        <v>355</v>
      </c>
      <c r="D86" s="286">
        <v>84294</v>
      </c>
      <c r="E86" s="54"/>
      <c r="F86" s="282" t="s">
        <v>355</v>
      </c>
      <c r="G86" s="286">
        <v>31220</v>
      </c>
      <c r="H86" s="54"/>
      <c r="I86" s="282" t="s">
        <v>355</v>
      </c>
      <c r="J86" s="284" t="s">
        <v>1078</v>
      </c>
      <c r="K86" s="282" t="s">
        <v>359</v>
      </c>
      <c r="L86" s="282" t="s">
        <v>355</v>
      </c>
      <c r="M86" s="286">
        <v>18915</v>
      </c>
      <c r="N86" s="54"/>
      <c r="O86" s="282" t="s">
        <v>355</v>
      </c>
      <c r="P86" s="284" t="s">
        <v>1079</v>
      </c>
      <c r="Q86" s="282" t="s">
        <v>359</v>
      </c>
      <c r="R86" s="282" t="s">
        <v>355</v>
      </c>
      <c r="S86" s="284" t="s">
        <v>1082</v>
      </c>
      <c r="T86" s="282" t="s">
        <v>359</v>
      </c>
      <c r="U86" s="282" t="s">
        <v>355</v>
      </c>
      <c r="V86" s="284" t="s">
        <v>426</v>
      </c>
      <c r="W86" s="282" t="s">
        <v>359</v>
      </c>
    </row>
    <row r="87" spans="1:23">
      <c r="A87" s="133"/>
      <c r="B87" s="372"/>
      <c r="C87" s="263"/>
      <c r="D87" s="265"/>
      <c r="E87" s="34"/>
      <c r="F87" s="263"/>
      <c r="G87" s="265"/>
      <c r="H87" s="34"/>
      <c r="I87" s="263"/>
      <c r="J87" s="264"/>
      <c r="K87" s="263"/>
      <c r="L87" s="263"/>
      <c r="M87" s="265"/>
      <c r="N87" s="34"/>
      <c r="O87" s="263"/>
      <c r="P87" s="264"/>
      <c r="Q87" s="263"/>
      <c r="R87" s="263"/>
      <c r="S87" s="264"/>
      <c r="T87" s="263"/>
      <c r="U87" s="263"/>
      <c r="V87" s="264"/>
      <c r="W87" s="263"/>
    </row>
    <row r="88" spans="1:23">
      <c r="A88" s="133"/>
      <c r="B88" s="258" t="s">
        <v>1083</v>
      </c>
      <c r="C88" s="269">
        <v>226255</v>
      </c>
      <c r="D88" s="269"/>
      <c r="E88" s="37"/>
      <c r="F88" s="269">
        <v>83154</v>
      </c>
      <c r="G88" s="269"/>
      <c r="H88" s="37"/>
      <c r="I88" s="269">
        <v>19119</v>
      </c>
      <c r="J88" s="269"/>
      <c r="K88" s="37"/>
      <c r="L88" s="267">
        <v>258</v>
      </c>
      <c r="M88" s="267"/>
      <c r="N88" s="37"/>
      <c r="O88" s="267" t="s">
        <v>356</v>
      </c>
      <c r="P88" s="267"/>
      <c r="Q88" s="37"/>
      <c r="R88" s="267" t="s">
        <v>356</v>
      </c>
      <c r="S88" s="267"/>
      <c r="T88" s="37"/>
      <c r="U88" s="269">
        <v>328786</v>
      </c>
      <c r="V88" s="269"/>
      <c r="W88" s="37"/>
    </row>
    <row r="89" spans="1:23">
      <c r="A89" s="133"/>
      <c r="B89" s="258"/>
      <c r="C89" s="269"/>
      <c r="D89" s="269"/>
      <c r="E89" s="37"/>
      <c r="F89" s="269"/>
      <c r="G89" s="269"/>
      <c r="H89" s="37"/>
      <c r="I89" s="269"/>
      <c r="J89" s="269"/>
      <c r="K89" s="37"/>
      <c r="L89" s="267"/>
      <c r="M89" s="267"/>
      <c r="N89" s="37"/>
      <c r="O89" s="267"/>
      <c r="P89" s="267"/>
      <c r="Q89" s="37"/>
      <c r="R89" s="267"/>
      <c r="S89" s="267"/>
      <c r="T89" s="37"/>
      <c r="U89" s="269"/>
      <c r="V89" s="269"/>
      <c r="W89" s="37"/>
    </row>
    <row r="90" spans="1:23">
      <c r="A90" s="133"/>
      <c r="B90" s="263" t="s">
        <v>114</v>
      </c>
      <c r="C90" s="264" t="s">
        <v>1084</v>
      </c>
      <c r="D90" s="264"/>
      <c r="E90" s="263" t="s">
        <v>359</v>
      </c>
      <c r="F90" s="264" t="s">
        <v>356</v>
      </c>
      <c r="G90" s="264"/>
      <c r="H90" s="34"/>
      <c r="I90" s="264" t="s">
        <v>356</v>
      </c>
      <c r="J90" s="264"/>
      <c r="K90" s="34"/>
      <c r="L90" s="264" t="s">
        <v>356</v>
      </c>
      <c r="M90" s="264"/>
      <c r="N90" s="34"/>
      <c r="O90" s="264" t="s">
        <v>356</v>
      </c>
      <c r="P90" s="264"/>
      <c r="Q90" s="34"/>
      <c r="R90" s="264" t="s">
        <v>356</v>
      </c>
      <c r="S90" s="264"/>
      <c r="T90" s="34"/>
      <c r="U90" s="264" t="s">
        <v>1084</v>
      </c>
      <c r="V90" s="264"/>
      <c r="W90" s="263" t="s">
        <v>359</v>
      </c>
    </row>
    <row r="91" spans="1:23">
      <c r="A91" s="133"/>
      <c r="B91" s="263"/>
      <c r="C91" s="264"/>
      <c r="D91" s="264"/>
      <c r="E91" s="263"/>
      <c r="F91" s="264"/>
      <c r="G91" s="264"/>
      <c r="H91" s="34"/>
      <c r="I91" s="264"/>
      <c r="J91" s="264"/>
      <c r="K91" s="34"/>
      <c r="L91" s="264"/>
      <c r="M91" s="264"/>
      <c r="N91" s="34"/>
      <c r="O91" s="264"/>
      <c r="P91" s="264"/>
      <c r="Q91" s="34"/>
      <c r="R91" s="264"/>
      <c r="S91" s="264"/>
      <c r="T91" s="34"/>
      <c r="U91" s="264"/>
      <c r="V91" s="264"/>
      <c r="W91" s="263"/>
    </row>
    <row r="92" spans="1:23">
      <c r="A92" s="133"/>
      <c r="B92" s="258" t="s">
        <v>1085</v>
      </c>
      <c r="C92" s="267" t="s">
        <v>1086</v>
      </c>
      <c r="D92" s="267"/>
      <c r="E92" s="258" t="s">
        <v>359</v>
      </c>
      <c r="F92" s="267" t="s">
        <v>356</v>
      </c>
      <c r="G92" s="267"/>
      <c r="H92" s="37"/>
      <c r="I92" s="267" t="s">
        <v>356</v>
      </c>
      <c r="J92" s="267"/>
      <c r="K92" s="37"/>
      <c r="L92" s="267" t="s">
        <v>356</v>
      </c>
      <c r="M92" s="267"/>
      <c r="N92" s="37"/>
      <c r="O92" s="267" t="s">
        <v>356</v>
      </c>
      <c r="P92" s="267"/>
      <c r="Q92" s="37"/>
      <c r="R92" s="267" t="s">
        <v>356</v>
      </c>
      <c r="S92" s="267"/>
      <c r="T92" s="37"/>
      <c r="U92" s="267" t="s">
        <v>1086</v>
      </c>
      <c r="V92" s="267"/>
      <c r="W92" s="258" t="s">
        <v>359</v>
      </c>
    </row>
    <row r="93" spans="1:23">
      <c r="A93" s="133"/>
      <c r="B93" s="258"/>
      <c r="C93" s="267"/>
      <c r="D93" s="267"/>
      <c r="E93" s="258"/>
      <c r="F93" s="267"/>
      <c r="G93" s="267"/>
      <c r="H93" s="37"/>
      <c r="I93" s="267"/>
      <c r="J93" s="267"/>
      <c r="K93" s="37"/>
      <c r="L93" s="267"/>
      <c r="M93" s="267"/>
      <c r="N93" s="37"/>
      <c r="O93" s="267"/>
      <c r="P93" s="267"/>
      <c r="Q93" s="37"/>
      <c r="R93" s="267"/>
      <c r="S93" s="267"/>
      <c r="T93" s="37"/>
      <c r="U93" s="267"/>
      <c r="V93" s="267"/>
      <c r="W93" s="258"/>
    </row>
    <row r="94" spans="1:23">
      <c r="A94" s="133"/>
      <c r="B94" s="263" t="s">
        <v>1087</v>
      </c>
      <c r="C94" s="265">
        <v>71668</v>
      </c>
      <c r="D94" s="265"/>
      <c r="E94" s="34"/>
      <c r="F94" s="265">
        <v>1185</v>
      </c>
      <c r="G94" s="265"/>
      <c r="H94" s="34"/>
      <c r="I94" s="264" t="s">
        <v>356</v>
      </c>
      <c r="J94" s="264"/>
      <c r="K94" s="34"/>
      <c r="L94" s="264" t="s">
        <v>356</v>
      </c>
      <c r="M94" s="264"/>
      <c r="N94" s="34"/>
      <c r="O94" s="264" t="s">
        <v>356</v>
      </c>
      <c r="P94" s="264"/>
      <c r="Q94" s="34"/>
      <c r="R94" s="264" t="s">
        <v>356</v>
      </c>
      <c r="S94" s="264"/>
      <c r="T94" s="34"/>
      <c r="U94" s="265">
        <v>72853</v>
      </c>
      <c r="V94" s="265"/>
      <c r="W94" s="34"/>
    </row>
    <row r="95" spans="1:23">
      <c r="A95" s="133"/>
      <c r="B95" s="263"/>
      <c r="C95" s="265"/>
      <c r="D95" s="265"/>
      <c r="E95" s="34"/>
      <c r="F95" s="265"/>
      <c r="G95" s="265"/>
      <c r="H95" s="34"/>
      <c r="I95" s="264"/>
      <c r="J95" s="264"/>
      <c r="K95" s="34"/>
      <c r="L95" s="264"/>
      <c r="M95" s="264"/>
      <c r="N95" s="34"/>
      <c r="O95" s="264"/>
      <c r="P95" s="264"/>
      <c r="Q95" s="34"/>
      <c r="R95" s="264"/>
      <c r="S95" s="264"/>
      <c r="T95" s="34"/>
      <c r="U95" s="265"/>
      <c r="V95" s="265"/>
      <c r="W95" s="34"/>
    </row>
    <row r="96" spans="1:23">
      <c r="A96" s="133"/>
      <c r="B96" s="248" t="s">
        <v>510</v>
      </c>
      <c r="C96" s="37"/>
      <c r="D96" s="37"/>
      <c r="E96" s="37"/>
      <c r="F96" s="37"/>
      <c r="G96" s="37"/>
      <c r="H96" s="37"/>
      <c r="I96" s="37"/>
      <c r="J96" s="37"/>
      <c r="K96" s="37"/>
      <c r="L96" s="37"/>
      <c r="M96" s="37"/>
      <c r="N96" s="37"/>
      <c r="O96" s="37"/>
      <c r="P96" s="37"/>
      <c r="Q96" s="37"/>
      <c r="R96" s="37"/>
      <c r="S96" s="37"/>
      <c r="T96" s="37"/>
      <c r="U96" s="37"/>
      <c r="V96" s="37"/>
      <c r="W96" s="37"/>
    </row>
    <row r="97" spans="1:23">
      <c r="A97" s="133"/>
      <c r="B97" s="268" t="s">
        <v>1083</v>
      </c>
      <c r="C97" s="265">
        <v>6646</v>
      </c>
      <c r="D97" s="265"/>
      <c r="E97" s="34"/>
      <c r="F97" s="264">
        <v>165</v>
      </c>
      <c r="G97" s="264"/>
      <c r="H97" s="34"/>
      <c r="I97" s="264" t="s">
        <v>356</v>
      </c>
      <c r="J97" s="264"/>
      <c r="K97" s="34"/>
      <c r="L97" s="264" t="s">
        <v>356</v>
      </c>
      <c r="M97" s="264"/>
      <c r="N97" s="34"/>
      <c r="O97" s="264" t="s">
        <v>356</v>
      </c>
      <c r="P97" s="264"/>
      <c r="Q97" s="34"/>
      <c r="R97" s="264" t="s">
        <v>356</v>
      </c>
      <c r="S97" s="264"/>
      <c r="T97" s="34"/>
      <c r="U97" s="265">
        <v>6811</v>
      </c>
      <c r="V97" s="265"/>
      <c r="W97" s="34"/>
    </row>
    <row r="98" spans="1:23">
      <c r="A98" s="133"/>
      <c r="B98" s="268"/>
      <c r="C98" s="265"/>
      <c r="D98" s="265"/>
      <c r="E98" s="34"/>
      <c r="F98" s="264"/>
      <c r="G98" s="264"/>
      <c r="H98" s="34"/>
      <c r="I98" s="264"/>
      <c r="J98" s="264"/>
      <c r="K98" s="34"/>
      <c r="L98" s="264"/>
      <c r="M98" s="264"/>
      <c r="N98" s="34"/>
      <c r="O98" s="264"/>
      <c r="P98" s="264"/>
      <c r="Q98" s="34"/>
      <c r="R98" s="264"/>
      <c r="S98" s="264"/>
      <c r="T98" s="34"/>
      <c r="U98" s="265"/>
      <c r="V98" s="265"/>
      <c r="W98" s="34"/>
    </row>
    <row r="99" spans="1:23">
      <c r="A99" s="133"/>
      <c r="B99" s="266" t="s">
        <v>129</v>
      </c>
      <c r="C99" s="267" t="s">
        <v>1088</v>
      </c>
      <c r="D99" s="267"/>
      <c r="E99" s="258" t="s">
        <v>359</v>
      </c>
      <c r="F99" s="267" t="s">
        <v>1089</v>
      </c>
      <c r="G99" s="267"/>
      <c r="H99" s="258" t="s">
        <v>359</v>
      </c>
      <c r="I99" s="267" t="s">
        <v>356</v>
      </c>
      <c r="J99" s="267"/>
      <c r="K99" s="37"/>
      <c r="L99" s="267" t="s">
        <v>356</v>
      </c>
      <c r="M99" s="267"/>
      <c r="N99" s="37"/>
      <c r="O99" s="267" t="s">
        <v>356</v>
      </c>
      <c r="P99" s="267"/>
      <c r="Q99" s="37"/>
      <c r="R99" s="267" t="s">
        <v>356</v>
      </c>
      <c r="S99" s="267"/>
      <c r="T99" s="37"/>
      <c r="U99" s="267" t="s">
        <v>1090</v>
      </c>
      <c r="V99" s="267"/>
      <c r="W99" s="258" t="s">
        <v>359</v>
      </c>
    </row>
    <row r="100" spans="1:23">
      <c r="A100" s="133"/>
      <c r="B100" s="266"/>
      <c r="C100" s="267"/>
      <c r="D100" s="267"/>
      <c r="E100" s="258"/>
      <c r="F100" s="267"/>
      <c r="G100" s="267"/>
      <c r="H100" s="258"/>
      <c r="I100" s="267"/>
      <c r="J100" s="267"/>
      <c r="K100" s="37"/>
      <c r="L100" s="267"/>
      <c r="M100" s="267"/>
      <c r="N100" s="37"/>
      <c r="O100" s="267"/>
      <c r="P100" s="267"/>
      <c r="Q100" s="37"/>
      <c r="R100" s="267"/>
      <c r="S100" s="267"/>
      <c r="T100" s="37"/>
      <c r="U100" s="267"/>
      <c r="V100" s="267"/>
      <c r="W100" s="258"/>
    </row>
    <row r="101" spans="1:23">
      <c r="A101" s="133"/>
      <c r="B101" s="268" t="s">
        <v>1087</v>
      </c>
      <c r="C101" s="265">
        <v>22519</v>
      </c>
      <c r="D101" s="265"/>
      <c r="E101" s="34"/>
      <c r="F101" s="264" t="s">
        <v>356</v>
      </c>
      <c r="G101" s="264"/>
      <c r="H101" s="34"/>
      <c r="I101" s="264" t="s">
        <v>356</v>
      </c>
      <c r="J101" s="264"/>
      <c r="K101" s="34"/>
      <c r="L101" s="264" t="s">
        <v>356</v>
      </c>
      <c r="M101" s="264"/>
      <c r="N101" s="34"/>
      <c r="O101" s="264" t="s">
        <v>356</v>
      </c>
      <c r="P101" s="264"/>
      <c r="Q101" s="34"/>
      <c r="R101" s="264" t="s">
        <v>356</v>
      </c>
      <c r="S101" s="264"/>
      <c r="T101" s="34"/>
      <c r="U101" s="265">
        <v>22519</v>
      </c>
      <c r="V101" s="265"/>
      <c r="W101" s="34"/>
    </row>
    <row r="102" spans="1:23">
      <c r="A102" s="133"/>
      <c r="B102" s="268"/>
      <c r="C102" s="265"/>
      <c r="D102" s="265"/>
      <c r="E102" s="34"/>
      <c r="F102" s="264"/>
      <c r="G102" s="264"/>
      <c r="H102" s="34"/>
      <c r="I102" s="264"/>
      <c r="J102" s="264"/>
      <c r="K102" s="34"/>
      <c r="L102" s="264"/>
      <c r="M102" s="264"/>
      <c r="N102" s="34"/>
      <c r="O102" s="264"/>
      <c r="P102" s="264"/>
      <c r="Q102" s="34"/>
      <c r="R102" s="264"/>
      <c r="S102" s="264"/>
      <c r="T102" s="34"/>
      <c r="U102" s="265"/>
      <c r="V102" s="265"/>
      <c r="W102" s="34"/>
    </row>
    <row r="103" spans="1:23">
      <c r="A103" s="133"/>
      <c r="B103" s="248" t="s">
        <v>1091</v>
      </c>
      <c r="C103" s="37"/>
      <c r="D103" s="37"/>
      <c r="E103" s="37"/>
      <c r="F103" s="37"/>
      <c r="G103" s="37"/>
      <c r="H103" s="37"/>
      <c r="I103" s="37"/>
      <c r="J103" s="37"/>
      <c r="K103" s="37"/>
      <c r="L103" s="37"/>
      <c r="M103" s="37"/>
      <c r="N103" s="37"/>
      <c r="O103" s="37"/>
      <c r="P103" s="37"/>
      <c r="Q103" s="37"/>
      <c r="R103" s="37"/>
      <c r="S103" s="37"/>
      <c r="T103" s="37"/>
      <c r="U103" s="37"/>
      <c r="V103" s="37"/>
      <c r="W103" s="37"/>
    </row>
    <row r="104" spans="1:23">
      <c r="A104" s="133"/>
      <c r="B104" s="268" t="s">
        <v>129</v>
      </c>
      <c r="C104" s="264" t="s">
        <v>356</v>
      </c>
      <c r="D104" s="264"/>
      <c r="E104" s="34"/>
      <c r="F104" s="264" t="s">
        <v>356</v>
      </c>
      <c r="G104" s="264"/>
      <c r="H104" s="34"/>
      <c r="I104" s="264" t="s">
        <v>356</v>
      </c>
      <c r="J104" s="264"/>
      <c r="K104" s="34"/>
      <c r="L104" s="264" t="s">
        <v>356</v>
      </c>
      <c r="M104" s="264"/>
      <c r="N104" s="34"/>
      <c r="O104" s="264" t="s">
        <v>356</v>
      </c>
      <c r="P104" s="264"/>
      <c r="Q104" s="34"/>
      <c r="R104" s="265">
        <v>233980</v>
      </c>
      <c r="S104" s="265"/>
      <c r="T104" s="34"/>
      <c r="U104" s="265">
        <v>233980</v>
      </c>
      <c r="V104" s="265"/>
      <c r="W104" s="34"/>
    </row>
    <row r="105" spans="1:23">
      <c r="A105" s="133"/>
      <c r="B105" s="268"/>
      <c r="C105" s="264"/>
      <c r="D105" s="264"/>
      <c r="E105" s="34"/>
      <c r="F105" s="264"/>
      <c r="G105" s="264"/>
      <c r="H105" s="34"/>
      <c r="I105" s="264"/>
      <c r="J105" s="264"/>
      <c r="K105" s="34"/>
      <c r="L105" s="264"/>
      <c r="M105" s="264"/>
      <c r="N105" s="34"/>
      <c r="O105" s="264"/>
      <c r="P105" s="264"/>
      <c r="Q105" s="34"/>
      <c r="R105" s="265"/>
      <c r="S105" s="265"/>
      <c r="T105" s="34"/>
      <c r="U105" s="265"/>
      <c r="V105" s="265"/>
      <c r="W105" s="34"/>
    </row>
    <row r="106" spans="1:23">
      <c r="A106" s="133"/>
      <c r="B106" s="266" t="s">
        <v>1092</v>
      </c>
      <c r="C106" s="267" t="s">
        <v>356</v>
      </c>
      <c r="D106" s="267"/>
      <c r="E106" s="37"/>
      <c r="F106" s="267" t="s">
        <v>356</v>
      </c>
      <c r="G106" s="267"/>
      <c r="H106" s="37"/>
      <c r="I106" s="267" t="s">
        <v>356</v>
      </c>
      <c r="J106" s="267"/>
      <c r="K106" s="37"/>
      <c r="L106" s="267" t="s">
        <v>356</v>
      </c>
      <c r="M106" s="267"/>
      <c r="N106" s="37"/>
      <c r="O106" s="267" t="s">
        <v>356</v>
      </c>
      <c r="P106" s="267"/>
      <c r="Q106" s="37"/>
      <c r="R106" s="267" t="s">
        <v>1093</v>
      </c>
      <c r="S106" s="267"/>
      <c r="T106" s="258" t="s">
        <v>359</v>
      </c>
      <c r="U106" s="267" t="s">
        <v>1093</v>
      </c>
      <c r="V106" s="267"/>
      <c r="W106" s="258" t="s">
        <v>359</v>
      </c>
    </row>
    <row r="107" spans="1:23" ht="15.75" thickBot="1">
      <c r="A107" s="133"/>
      <c r="B107" s="266"/>
      <c r="C107" s="280"/>
      <c r="D107" s="280"/>
      <c r="E107" s="67"/>
      <c r="F107" s="280"/>
      <c r="G107" s="280"/>
      <c r="H107" s="67"/>
      <c r="I107" s="280"/>
      <c r="J107" s="280"/>
      <c r="K107" s="67"/>
      <c r="L107" s="280"/>
      <c r="M107" s="280"/>
      <c r="N107" s="67"/>
      <c r="O107" s="280"/>
      <c r="P107" s="280"/>
      <c r="Q107" s="67"/>
      <c r="R107" s="280"/>
      <c r="S107" s="280"/>
      <c r="T107" s="281"/>
      <c r="U107" s="280"/>
      <c r="V107" s="280"/>
      <c r="W107" s="281"/>
    </row>
    <row r="108" spans="1:23">
      <c r="A108" s="133"/>
      <c r="B108" s="372" t="s">
        <v>1094</v>
      </c>
      <c r="C108" s="282" t="s">
        <v>355</v>
      </c>
      <c r="D108" s="284" t="s">
        <v>1095</v>
      </c>
      <c r="E108" s="282" t="s">
        <v>359</v>
      </c>
      <c r="F108" s="282" t="s">
        <v>355</v>
      </c>
      <c r="G108" s="286">
        <v>99696</v>
      </c>
      <c r="H108" s="54"/>
      <c r="I108" s="282" t="s">
        <v>355</v>
      </c>
      <c r="J108" s="284" t="s">
        <v>1096</v>
      </c>
      <c r="K108" s="282" t="s">
        <v>359</v>
      </c>
      <c r="L108" s="282" t="s">
        <v>355</v>
      </c>
      <c r="M108" s="286">
        <v>19173</v>
      </c>
      <c r="N108" s="54"/>
      <c r="O108" s="282" t="s">
        <v>355</v>
      </c>
      <c r="P108" s="284" t="s">
        <v>1079</v>
      </c>
      <c r="Q108" s="282" t="s">
        <v>359</v>
      </c>
      <c r="R108" s="282" t="s">
        <v>355</v>
      </c>
      <c r="S108" s="286">
        <v>79572</v>
      </c>
      <c r="T108" s="54"/>
      <c r="U108" s="282" t="s">
        <v>355</v>
      </c>
      <c r="V108" s="286">
        <v>22261</v>
      </c>
      <c r="W108" s="54"/>
    </row>
    <row r="109" spans="1:23" ht="15.75" thickBot="1">
      <c r="A109" s="133"/>
      <c r="B109" s="372"/>
      <c r="C109" s="283"/>
      <c r="D109" s="285"/>
      <c r="E109" s="283"/>
      <c r="F109" s="283"/>
      <c r="G109" s="287"/>
      <c r="H109" s="55"/>
      <c r="I109" s="283"/>
      <c r="J109" s="285"/>
      <c r="K109" s="283"/>
      <c r="L109" s="283"/>
      <c r="M109" s="287"/>
      <c r="N109" s="55"/>
      <c r="O109" s="283"/>
      <c r="P109" s="285"/>
      <c r="Q109" s="283"/>
      <c r="R109" s="283"/>
      <c r="S109" s="287"/>
      <c r="T109" s="55"/>
      <c r="U109" s="283"/>
      <c r="V109" s="287"/>
      <c r="W109" s="55"/>
    </row>
    <row r="110" spans="1:23" ht="16.5" thickTop="1" thickBot="1">
      <c r="A110" s="133"/>
      <c r="B110" s="362" t="s">
        <v>714</v>
      </c>
      <c r="C110" s="373" t="s">
        <v>728</v>
      </c>
      <c r="D110" s="373"/>
      <c r="E110" s="373"/>
      <c r="F110" s="373" t="s">
        <v>728</v>
      </c>
      <c r="G110" s="373"/>
      <c r="H110" s="373"/>
      <c r="I110" s="374"/>
      <c r="J110" s="374"/>
      <c r="K110" s="374"/>
      <c r="L110" s="373" t="s">
        <v>728</v>
      </c>
      <c r="M110" s="373"/>
      <c r="N110" s="373"/>
      <c r="O110" s="373" t="s">
        <v>728</v>
      </c>
      <c r="P110" s="373"/>
      <c r="Q110" s="373"/>
      <c r="R110" s="373" t="s">
        <v>728</v>
      </c>
      <c r="S110" s="373"/>
      <c r="T110" s="373"/>
      <c r="U110" s="373" t="s">
        <v>728</v>
      </c>
      <c r="V110" s="373"/>
      <c r="W110" s="373"/>
    </row>
    <row r="111" spans="1:23" ht="15.75" thickTop="1">
      <c r="A111" s="133"/>
      <c r="B111" s="367" t="s">
        <v>138</v>
      </c>
      <c r="C111" s="369" t="s">
        <v>355</v>
      </c>
      <c r="D111" s="370">
        <v>82022</v>
      </c>
      <c r="E111" s="194"/>
      <c r="F111" s="369" t="s">
        <v>355</v>
      </c>
      <c r="G111" s="370">
        <v>132141</v>
      </c>
      <c r="H111" s="194"/>
      <c r="I111" s="369" t="s">
        <v>355</v>
      </c>
      <c r="J111" s="324" t="s">
        <v>1097</v>
      </c>
      <c r="K111" s="369" t="s">
        <v>359</v>
      </c>
      <c r="L111" s="369" t="s">
        <v>355</v>
      </c>
      <c r="M111" s="324" t="s">
        <v>1098</v>
      </c>
      <c r="N111" s="369" t="s">
        <v>359</v>
      </c>
      <c r="O111" s="369" t="s">
        <v>355</v>
      </c>
      <c r="P111" s="324" t="s">
        <v>1099</v>
      </c>
      <c r="Q111" s="369" t="s">
        <v>359</v>
      </c>
      <c r="R111" s="369" t="s">
        <v>355</v>
      </c>
      <c r="S111" s="324" t="s">
        <v>1100</v>
      </c>
      <c r="T111" s="369" t="s">
        <v>359</v>
      </c>
      <c r="U111" s="369" t="s">
        <v>355</v>
      </c>
      <c r="V111" s="370">
        <v>4296</v>
      </c>
      <c r="W111" s="194"/>
    </row>
    <row r="112" spans="1:23">
      <c r="A112" s="133"/>
      <c r="B112" s="368"/>
      <c r="C112" s="331"/>
      <c r="D112" s="332"/>
      <c r="E112" s="145"/>
      <c r="F112" s="331"/>
      <c r="G112" s="332"/>
      <c r="H112" s="145"/>
      <c r="I112" s="331"/>
      <c r="J112" s="371"/>
      <c r="K112" s="331"/>
      <c r="L112" s="331"/>
      <c r="M112" s="371"/>
      <c r="N112" s="331"/>
      <c r="O112" s="331"/>
      <c r="P112" s="371"/>
      <c r="Q112" s="331"/>
      <c r="R112" s="331"/>
      <c r="S112" s="371"/>
      <c r="T112" s="331"/>
      <c r="U112" s="331"/>
      <c r="V112" s="332"/>
      <c r="W112" s="145"/>
    </row>
    <row r="113" spans="1:23">
      <c r="A113" s="133"/>
      <c r="B113" s="258" t="s">
        <v>137</v>
      </c>
      <c r="C113" s="267" t="s">
        <v>356</v>
      </c>
      <c r="D113" s="267"/>
      <c r="E113" s="37"/>
      <c r="F113" s="267" t="s">
        <v>356</v>
      </c>
      <c r="G113" s="267"/>
      <c r="H113" s="37"/>
      <c r="I113" s="267" t="s">
        <v>356</v>
      </c>
      <c r="J113" s="267"/>
      <c r="K113" s="37"/>
      <c r="L113" s="267" t="s">
        <v>356</v>
      </c>
      <c r="M113" s="267"/>
      <c r="N113" s="37"/>
      <c r="O113" s="267" t="s">
        <v>356</v>
      </c>
      <c r="P113" s="267"/>
      <c r="Q113" s="37"/>
      <c r="R113" s="269">
        <v>32129</v>
      </c>
      <c r="S113" s="269"/>
      <c r="T113" s="37"/>
      <c r="U113" s="269">
        <v>32129</v>
      </c>
      <c r="V113" s="269"/>
      <c r="W113" s="37"/>
    </row>
    <row r="114" spans="1:23" ht="15.75" thickBot="1">
      <c r="A114" s="133"/>
      <c r="B114" s="258"/>
      <c r="C114" s="280"/>
      <c r="D114" s="280"/>
      <c r="E114" s="67"/>
      <c r="F114" s="280"/>
      <c r="G114" s="280"/>
      <c r="H114" s="67"/>
      <c r="I114" s="280"/>
      <c r="J114" s="280"/>
      <c r="K114" s="67"/>
      <c r="L114" s="280"/>
      <c r="M114" s="280"/>
      <c r="N114" s="67"/>
      <c r="O114" s="280"/>
      <c r="P114" s="280"/>
      <c r="Q114" s="67"/>
      <c r="R114" s="323"/>
      <c r="S114" s="323"/>
      <c r="T114" s="67"/>
      <c r="U114" s="323"/>
      <c r="V114" s="323"/>
      <c r="W114" s="67"/>
    </row>
    <row r="115" spans="1:23">
      <c r="A115" s="133"/>
      <c r="B115" s="372" t="s">
        <v>136</v>
      </c>
      <c r="C115" s="282" t="s">
        <v>355</v>
      </c>
      <c r="D115" s="286">
        <v>82022</v>
      </c>
      <c r="E115" s="54"/>
      <c r="F115" s="282" t="s">
        <v>355</v>
      </c>
      <c r="G115" s="286">
        <v>132141</v>
      </c>
      <c r="H115" s="54"/>
      <c r="I115" s="282" t="s">
        <v>355</v>
      </c>
      <c r="J115" s="284" t="s">
        <v>1097</v>
      </c>
      <c r="K115" s="282" t="s">
        <v>359</v>
      </c>
      <c r="L115" s="282" t="s">
        <v>355</v>
      </c>
      <c r="M115" s="284" t="s">
        <v>1098</v>
      </c>
      <c r="N115" s="282" t="s">
        <v>359</v>
      </c>
      <c r="O115" s="282" t="s">
        <v>355</v>
      </c>
      <c r="P115" s="284" t="s">
        <v>1099</v>
      </c>
      <c r="Q115" s="282" t="s">
        <v>359</v>
      </c>
      <c r="R115" s="282" t="s">
        <v>355</v>
      </c>
      <c r="S115" s="284" t="s">
        <v>1101</v>
      </c>
      <c r="T115" s="282" t="s">
        <v>359</v>
      </c>
      <c r="U115" s="282" t="s">
        <v>355</v>
      </c>
      <c r="V115" s="286">
        <v>36425</v>
      </c>
      <c r="W115" s="54"/>
    </row>
    <row r="116" spans="1:23">
      <c r="A116" s="133"/>
      <c r="B116" s="372"/>
      <c r="C116" s="263"/>
      <c r="D116" s="265"/>
      <c r="E116" s="34"/>
      <c r="F116" s="263"/>
      <c r="G116" s="265"/>
      <c r="H116" s="34"/>
      <c r="I116" s="263"/>
      <c r="J116" s="264"/>
      <c r="K116" s="263"/>
      <c r="L116" s="263"/>
      <c r="M116" s="264"/>
      <c r="N116" s="263"/>
      <c r="O116" s="263"/>
      <c r="P116" s="264"/>
      <c r="Q116" s="263"/>
      <c r="R116" s="263"/>
      <c r="S116" s="264"/>
      <c r="T116" s="263"/>
      <c r="U116" s="263"/>
      <c r="V116" s="265"/>
      <c r="W116" s="34"/>
    </row>
    <row r="117" spans="1:23">
      <c r="A117" s="133"/>
      <c r="B117" s="258" t="s">
        <v>1083</v>
      </c>
      <c r="C117" s="269">
        <v>192547</v>
      </c>
      <c r="D117" s="269"/>
      <c r="E117" s="37"/>
      <c r="F117" s="269">
        <v>85977</v>
      </c>
      <c r="G117" s="269"/>
      <c r="H117" s="37"/>
      <c r="I117" s="269">
        <v>5213</v>
      </c>
      <c r="J117" s="269"/>
      <c r="K117" s="37"/>
      <c r="L117" s="267">
        <v>661</v>
      </c>
      <c r="M117" s="267"/>
      <c r="N117" s="37"/>
      <c r="O117" s="267" t="s">
        <v>356</v>
      </c>
      <c r="P117" s="267"/>
      <c r="Q117" s="37"/>
      <c r="R117" s="267" t="s">
        <v>356</v>
      </c>
      <c r="S117" s="267"/>
      <c r="T117" s="37"/>
      <c r="U117" s="269">
        <v>284398</v>
      </c>
      <c r="V117" s="269"/>
      <c r="W117" s="37"/>
    </row>
    <row r="118" spans="1:23">
      <c r="A118" s="133"/>
      <c r="B118" s="258"/>
      <c r="C118" s="269"/>
      <c r="D118" s="269"/>
      <c r="E118" s="37"/>
      <c r="F118" s="269"/>
      <c r="G118" s="269"/>
      <c r="H118" s="37"/>
      <c r="I118" s="269"/>
      <c r="J118" s="269"/>
      <c r="K118" s="37"/>
      <c r="L118" s="267"/>
      <c r="M118" s="267"/>
      <c r="N118" s="37"/>
      <c r="O118" s="267"/>
      <c r="P118" s="267"/>
      <c r="Q118" s="37"/>
      <c r="R118" s="267"/>
      <c r="S118" s="267"/>
      <c r="T118" s="37"/>
      <c r="U118" s="269"/>
      <c r="V118" s="269"/>
      <c r="W118" s="37"/>
    </row>
    <row r="119" spans="1:23">
      <c r="A119" s="133"/>
      <c r="B119" s="263" t="s">
        <v>1085</v>
      </c>
      <c r="C119" s="264" t="s">
        <v>1102</v>
      </c>
      <c r="D119" s="264"/>
      <c r="E119" s="263" t="s">
        <v>359</v>
      </c>
      <c r="F119" s="264" t="s">
        <v>1103</v>
      </c>
      <c r="G119" s="264"/>
      <c r="H119" s="263" t="s">
        <v>359</v>
      </c>
      <c r="I119" s="264" t="s">
        <v>356</v>
      </c>
      <c r="J119" s="264"/>
      <c r="K119" s="34"/>
      <c r="L119" s="264" t="s">
        <v>356</v>
      </c>
      <c r="M119" s="264"/>
      <c r="N119" s="34"/>
      <c r="O119" s="264" t="s">
        <v>356</v>
      </c>
      <c r="P119" s="264"/>
      <c r="Q119" s="34"/>
      <c r="R119" s="264" t="s">
        <v>356</v>
      </c>
      <c r="S119" s="264"/>
      <c r="T119" s="34"/>
      <c r="U119" s="264" t="s">
        <v>1104</v>
      </c>
      <c r="V119" s="264"/>
      <c r="W119" s="263" t="s">
        <v>359</v>
      </c>
    </row>
    <row r="120" spans="1:23">
      <c r="A120" s="133"/>
      <c r="B120" s="263"/>
      <c r="C120" s="264"/>
      <c r="D120" s="264"/>
      <c r="E120" s="263"/>
      <c r="F120" s="264"/>
      <c r="G120" s="264"/>
      <c r="H120" s="263"/>
      <c r="I120" s="264"/>
      <c r="J120" s="264"/>
      <c r="K120" s="34"/>
      <c r="L120" s="264"/>
      <c r="M120" s="264"/>
      <c r="N120" s="34"/>
      <c r="O120" s="264"/>
      <c r="P120" s="264"/>
      <c r="Q120" s="34"/>
      <c r="R120" s="264"/>
      <c r="S120" s="264"/>
      <c r="T120" s="34"/>
      <c r="U120" s="264"/>
      <c r="V120" s="264"/>
      <c r="W120" s="263"/>
    </row>
    <row r="121" spans="1:23">
      <c r="A121" s="133"/>
      <c r="B121" s="258" t="s">
        <v>1087</v>
      </c>
      <c r="C121" s="269">
        <v>30660</v>
      </c>
      <c r="D121" s="269"/>
      <c r="E121" s="37"/>
      <c r="F121" s="267" t="s">
        <v>356</v>
      </c>
      <c r="G121" s="267"/>
      <c r="H121" s="37"/>
      <c r="I121" s="267" t="s">
        <v>356</v>
      </c>
      <c r="J121" s="267"/>
      <c r="K121" s="37"/>
      <c r="L121" s="267" t="s">
        <v>356</v>
      </c>
      <c r="M121" s="267"/>
      <c r="N121" s="37"/>
      <c r="O121" s="267" t="s">
        <v>356</v>
      </c>
      <c r="P121" s="267"/>
      <c r="Q121" s="37"/>
      <c r="R121" s="267" t="s">
        <v>356</v>
      </c>
      <c r="S121" s="267"/>
      <c r="T121" s="37"/>
      <c r="U121" s="269">
        <v>30660</v>
      </c>
      <c r="V121" s="269"/>
      <c r="W121" s="37"/>
    </row>
    <row r="122" spans="1:23">
      <c r="A122" s="133"/>
      <c r="B122" s="258"/>
      <c r="C122" s="269"/>
      <c r="D122" s="269"/>
      <c r="E122" s="37"/>
      <c r="F122" s="267"/>
      <c r="G122" s="267"/>
      <c r="H122" s="37"/>
      <c r="I122" s="267"/>
      <c r="J122" s="267"/>
      <c r="K122" s="37"/>
      <c r="L122" s="267"/>
      <c r="M122" s="267"/>
      <c r="N122" s="37"/>
      <c r="O122" s="267"/>
      <c r="P122" s="267"/>
      <c r="Q122" s="37"/>
      <c r="R122" s="267"/>
      <c r="S122" s="267"/>
      <c r="T122" s="37"/>
      <c r="U122" s="269"/>
      <c r="V122" s="269"/>
      <c r="W122" s="37"/>
    </row>
    <row r="123" spans="1:23">
      <c r="A123" s="133"/>
      <c r="B123" s="263" t="s">
        <v>1105</v>
      </c>
      <c r="C123" s="264" t="s">
        <v>356</v>
      </c>
      <c r="D123" s="264"/>
      <c r="E123" s="34"/>
      <c r="F123" s="264" t="s">
        <v>356</v>
      </c>
      <c r="G123" s="264"/>
      <c r="H123" s="34"/>
      <c r="I123" s="264" t="s">
        <v>356</v>
      </c>
      <c r="J123" s="264"/>
      <c r="K123" s="34"/>
      <c r="L123" s="264">
        <v>390</v>
      </c>
      <c r="M123" s="264"/>
      <c r="N123" s="34"/>
      <c r="O123" s="264" t="s">
        <v>356</v>
      </c>
      <c r="P123" s="264"/>
      <c r="Q123" s="34"/>
      <c r="R123" s="264" t="s">
        <v>356</v>
      </c>
      <c r="S123" s="264"/>
      <c r="T123" s="34"/>
      <c r="U123" s="264">
        <v>390</v>
      </c>
      <c r="V123" s="264"/>
      <c r="W123" s="34"/>
    </row>
    <row r="124" spans="1:23">
      <c r="A124" s="133"/>
      <c r="B124" s="263"/>
      <c r="C124" s="264"/>
      <c r="D124" s="264"/>
      <c r="E124" s="34"/>
      <c r="F124" s="264"/>
      <c r="G124" s="264"/>
      <c r="H124" s="34"/>
      <c r="I124" s="264"/>
      <c r="J124" s="264"/>
      <c r="K124" s="34"/>
      <c r="L124" s="264"/>
      <c r="M124" s="264"/>
      <c r="N124" s="34"/>
      <c r="O124" s="264"/>
      <c r="P124" s="264"/>
      <c r="Q124" s="34"/>
      <c r="R124" s="264"/>
      <c r="S124" s="264"/>
      <c r="T124" s="34"/>
      <c r="U124" s="264"/>
      <c r="V124" s="264"/>
      <c r="W124" s="34"/>
    </row>
    <row r="125" spans="1:23">
      <c r="A125" s="133"/>
      <c r="B125" s="248" t="s">
        <v>510</v>
      </c>
      <c r="C125" s="37"/>
      <c r="D125" s="37"/>
      <c r="E125" s="37"/>
      <c r="F125" s="37"/>
      <c r="G125" s="37"/>
      <c r="H125" s="37"/>
      <c r="I125" s="37"/>
      <c r="J125" s="37"/>
      <c r="K125" s="37"/>
      <c r="L125" s="37"/>
      <c r="M125" s="37"/>
      <c r="N125" s="37"/>
      <c r="O125" s="37"/>
      <c r="P125" s="37"/>
      <c r="Q125" s="37"/>
      <c r="R125" s="37"/>
      <c r="S125" s="37"/>
      <c r="T125" s="37"/>
      <c r="U125" s="37"/>
      <c r="V125" s="37"/>
      <c r="W125" s="37"/>
    </row>
    <row r="126" spans="1:23">
      <c r="A126" s="133"/>
      <c r="B126" s="268" t="s">
        <v>1083</v>
      </c>
      <c r="C126" s="265">
        <v>13925</v>
      </c>
      <c r="D126" s="265"/>
      <c r="E126" s="34"/>
      <c r="F126" s="265">
        <v>3114</v>
      </c>
      <c r="G126" s="265"/>
      <c r="H126" s="34"/>
      <c r="I126" s="264" t="s">
        <v>356</v>
      </c>
      <c r="J126" s="264"/>
      <c r="K126" s="34"/>
      <c r="L126" s="264" t="s">
        <v>356</v>
      </c>
      <c r="M126" s="264"/>
      <c r="N126" s="34"/>
      <c r="O126" s="264" t="s">
        <v>356</v>
      </c>
      <c r="P126" s="264"/>
      <c r="Q126" s="34"/>
      <c r="R126" s="264" t="s">
        <v>356</v>
      </c>
      <c r="S126" s="264"/>
      <c r="T126" s="34"/>
      <c r="U126" s="265">
        <v>17039</v>
      </c>
      <c r="V126" s="265"/>
      <c r="W126" s="34"/>
    </row>
    <row r="127" spans="1:23">
      <c r="A127" s="133"/>
      <c r="B127" s="268"/>
      <c r="C127" s="265"/>
      <c r="D127" s="265"/>
      <c r="E127" s="34"/>
      <c r="F127" s="265"/>
      <c r="G127" s="265"/>
      <c r="H127" s="34"/>
      <c r="I127" s="264"/>
      <c r="J127" s="264"/>
      <c r="K127" s="34"/>
      <c r="L127" s="264"/>
      <c r="M127" s="264"/>
      <c r="N127" s="34"/>
      <c r="O127" s="264"/>
      <c r="P127" s="264"/>
      <c r="Q127" s="34"/>
      <c r="R127" s="264"/>
      <c r="S127" s="264"/>
      <c r="T127" s="34"/>
      <c r="U127" s="265"/>
      <c r="V127" s="265"/>
      <c r="W127" s="34"/>
    </row>
    <row r="128" spans="1:23">
      <c r="A128" s="133"/>
      <c r="B128" s="266" t="s">
        <v>129</v>
      </c>
      <c r="C128" s="267" t="s">
        <v>1106</v>
      </c>
      <c r="D128" s="267"/>
      <c r="E128" s="258" t="s">
        <v>359</v>
      </c>
      <c r="F128" s="267" t="s">
        <v>1107</v>
      </c>
      <c r="G128" s="267"/>
      <c r="H128" s="258" t="s">
        <v>359</v>
      </c>
      <c r="I128" s="267" t="s">
        <v>356</v>
      </c>
      <c r="J128" s="267"/>
      <c r="K128" s="37"/>
      <c r="L128" s="267" t="s">
        <v>356</v>
      </c>
      <c r="M128" s="267"/>
      <c r="N128" s="37"/>
      <c r="O128" s="267" t="s">
        <v>356</v>
      </c>
      <c r="P128" s="267"/>
      <c r="Q128" s="37"/>
      <c r="R128" s="267" t="s">
        <v>356</v>
      </c>
      <c r="S128" s="267"/>
      <c r="T128" s="37"/>
      <c r="U128" s="267" t="s">
        <v>1108</v>
      </c>
      <c r="V128" s="267"/>
      <c r="W128" s="258" t="s">
        <v>359</v>
      </c>
    </row>
    <row r="129" spans="1:23">
      <c r="A129" s="133"/>
      <c r="B129" s="266"/>
      <c r="C129" s="267"/>
      <c r="D129" s="267"/>
      <c r="E129" s="258"/>
      <c r="F129" s="267"/>
      <c r="G129" s="267"/>
      <c r="H129" s="258"/>
      <c r="I129" s="267"/>
      <c r="J129" s="267"/>
      <c r="K129" s="37"/>
      <c r="L129" s="267"/>
      <c r="M129" s="267"/>
      <c r="N129" s="37"/>
      <c r="O129" s="267"/>
      <c r="P129" s="267"/>
      <c r="Q129" s="37"/>
      <c r="R129" s="267"/>
      <c r="S129" s="267"/>
      <c r="T129" s="37"/>
      <c r="U129" s="267"/>
      <c r="V129" s="267"/>
      <c r="W129" s="258"/>
    </row>
    <row r="130" spans="1:23">
      <c r="A130" s="133"/>
      <c r="B130" s="268" t="s">
        <v>1087</v>
      </c>
      <c r="C130" s="265">
        <v>4254</v>
      </c>
      <c r="D130" s="265"/>
      <c r="E130" s="34"/>
      <c r="F130" s="264" t="s">
        <v>356</v>
      </c>
      <c r="G130" s="264"/>
      <c r="H130" s="34"/>
      <c r="I130" s="264" t="s">
        <v>356</v>
      </c>
      <c r="J130" s="264"/>
      <c r="K130" s="34"/>
      <c r="L130" s="264" t="s">
        <v>356</v>
      </c>
      <c r="M130" s="264"/>
      <c r="N130" s="34"/>
      <c r="O130" s="264" t="s">
        <v>356</v>
      </c>
      <c r="P130" s="264"/>
      <c r="Q130" s="34"/>
      <c r="R130" s="264" t="s">
        <v>356</v>
      </c>
      <c r="S130" s="264"/>
      <c r="T130" s="34"/>
      <c r="U130" s="265">
        <v>4254</v>
      </c>
      <c r="V130" s="265"/>
      <c r="W130" s="34"/>
    </row>
    <row r="131" spans="1:23">
      <c r="A131" s="133"/>
      <c r="B131" s="268"/>
      <c r="C131" s="265"/>
      <c r="D131" s="265"/>
      <c r="E131" s="34"/>
      <c r="F131" s="264"/>
      <c r="G131" s="264"/>
      <c r="H131" s="34"/>
      <c r="I131" s="264"/>
      <c r="J131" s="264"/>
      <c r="K131" s="34"/>
      <c r="L131" s="264"/>
      <c r="M131" s="264"/>
      <c r="N131" s="34"/>
      <c r="O131" s="264"/>
      <c r="P131" s="264"/>
      <c r="Q131" s="34"/>
      <c r="R131" s="264"/>
      <c r="S131" s="264"/>
      <c r="T131" s="34"/>
      <c r="U131" s="265"/>
      <c r="V131" s="265"/>
      <c r="W131" s="34"/>
    </row>
    <row r="132" spans="1:23">
      <c r="A132" s="133"/>
      <c r="B132" s="248" t="s">
        <v>1091</v>
      </c>
      <c r="C132" s="37"/>
      <c r="D132" s="37"/>
      <c r="E132" s="37"/>
      <c r="F132" s="37"/>
      <c r="G132" s="37"/>
      <c r="H132" s="37"/>
      <c r="I132" s="37"/>
      <c r="J132" s="37"/>
      <c r="K132" s="37"/>
      <c r="L132" s="37"/>
      <c r="M132" s="37"/>
      <c r="N132" s="37"/>
      <c r="O132" s="37"/>
      <c r="P132" s="37"/>
      <c r="Q132" s="37"/>
      <c r="R132" s="37"/>
      <c r="S132" s="37"/>
      <c r="T132" s="37"/>
      <c r="U132" s="37"/>
      <c r="V132" s="37"/>
      <c r="W132" s="37"/>
    </row>
    <row r="133" spans="1:23">
      <c r="A133" s="133"/>
      <c r="B133" s="268" t="s">
        <v>129</v>
      </c>
      <c r="C133" s="264" t="s">
        <v>356</v>
      </c>
      <c r="D133" s="264"/>
      <c r="E133" s="34"/>
      <c r="F133" s="264" t="s">
        <v>356</v>
      </c>
      <c r="G133" s="264"/>
      <c r="H133" s="34"/>
      <c r="I133" s="264" t="s">
        <v>356</v>
      </c>
      <c r="J133" s="264"/>
      <c r="K133" s="34"/>
      <c r="L133" s="264" t="s">
        <v>356</v>
      </c>
      <c r="M133" s="264"/>
      <c r="N133" s="34"/>
      <c r="O133" s="264" t="s">
        <v>356</v>
      </c>
      <c r="P133" s="264"/>
      <c r="Q133" s="34"/>
      <c r="R133" s="265">
        <v>58935</v>
      </c>
      <c r="S133" s="265"/>
      <c r="T133" s="34"/>
      <c r="U133" s="265">
        <v>58935</v>
      </c>
      <c r="V133" s="265"/>
      <c r="W133" s="34"/>
    </row>
    <row r="134" spans="1:23">
      <c r="A134" s="133"/>
      <c r="B134" s="268"/>
      <c r="C134" s="264"/>
      <c r="D134" s="264"/>
      <c r="E134" s="34"/>
      <c r="F134" s="264"/>
      <c r="G134" s="264"/>
      <c r="H134" s="34"/>
      <c r="I134" s="264"/>
      <c r="J134" s="264"/>
      <c r="K134" s="34"/>
      <c r="L134" s="264"/>
      <c r="M134" s="264"/>
      <c r="N134" s="34"/>
      <c r="O134" s="264"/>
      <c r="P134" s="264"/>
      <c r="Q134" s="34"/>
      <c r="R134" s="265"/>
      <c r="S134" s="265"/>
      <c r="T134" s="34"/>
      <c r="U134" s="265"/>
      <c r="V134" s="265"/>
      <c r="W134" s="34"/>
    </row>
    <row r="135" spans="1:23">
      <c r="A135" s="133"/>
      <c r="B135" s="266" t="s">
        <v>1092</v>
      </c>
      <c r="C135" s="267" t="s">
        <v>356</v>
      </c>
      <c r="D135" s="267"/>
      <c r="E135" s="37"/>
      <c r="F135" s="267" t="s">
        <v>356</v>
      </c>
      <c r="G135" s="267"/>
      <c r="H135" s="37"/>
      <c r="I135" s="267" t="s">
        <v>356</v>
      </c>
      <c r="J135" s="267"/>
      <c r="K135" s="37"/>
      <c r="L135" s="267" t="s">
        <v>356</v>
      </c>
      <c r="M135" s="267"/>
      <c r="N135" s="37"/>
      <c r="O135" s="267" t="s">
        <v>356</v>
      </c>
      <c r="P135" s="267"/>
      <c r="Q135" s="37"/>
      <c r="R135" s="267" t="s">
        <v>1109</v>
      </c>
      <c r="S135" s="267"/>
      <c r="T135" s="258" t="s">
        <v>359</v>
      </c>
      <c r="U135" s="267" t="s">
        <v>1109</v>
      </c>
      <c r="V135" s="267"/>
      <c r="W135" s="258" t="s">
        <v>359</v>
      </c>
    </row>
    <row r="136" spans="1:23" ht="15.75" thickBot="1">
      <c r="A136" s="133"/>
      <c r="B136" s="266"/>
      <c r="C136" s="280"/>
      <c r="D136" s="280"/>
      <c r="E136" s="67"/>
      <c r="F136" s="280"/>
      <c r="G136" s="280"/>
      <c r="H136" s="67"/>
      <c r="I136" s="280"/>
      <c r="J136" s="280"/>
      <c r="K136" s="67"/>
      <c r="L136" s="280"/>
      <c r="M136" s="280"/>
      <c r="N136" s="67"/>
      <c r="O136" s="280"/>
      <c r="P136" s="280"/>
      <c r="Q136" s="67"/>
      <c r="R136" s="280"/>
      <c r="S136" s="280"/>
      <c r="T136" s="281"/>
      <c r="U136" s="280"/>
      <c r="V136" s="280"/>
      <c r="W136" s="281"/>
    </row>
    <row r="137" spans="1:23">
      <c r="A137" s="133"/>
      <c r="B137" s="372" t="s">
        <v>1094</v>
      </c>
      <c r="C137" s="282" t="s">
        <v>355</v>
      </c>
      <c r="D137" s="286">
        <v>266656</v>
      </c>
      <c r="E137" s="54"/>
      <c r="F137" s="282" t="s">
        <v>355</v>
      </c>
      <c r="G137" s="286">
        <v>126983</v>
      </c>
      <c r="H137" s="54"/>
      <c r="I137" s="282" t="s">
        <v>355</v>
      </c>
      <c r="J137" s="286">
        <v>4716</v>
      </c>
      <c r="K137" s="54"/>
      <c r="L137" s="282" t="s">
        <v>355</v>
      </c>
      <c r="M137" s="284" t="s">
        <v>1110</v>
      </c>
      <c r="N137" s="282" t="s">
        <v>359</v>
      </c>
      <c r="O137" s="282" t="s">
        <v>355</v>
      </c>
      <c r="P137" s="284" t="s">
        <v>1099</v>
      </c>
      <c r="Q137" s="282" t="s">
        <v>359</v>
      </c>
      <c r="R137" s="282" t="s">
        <v>355</v>
      </c>
      <c r="S137" s="284" t="s">
        <v>1111</v>
      </c>
      <c r="T137" s="282" t="s">
        <v>359</v>
      </c>
      <c r="U137" s="282" t="s">
        <v>355</v>
      </c>
      <c r="V137" s="286">
        <v>267408</v>
      </c>
      <c r="W137" s="54"/>
    </row>
    <row r="138" spans="1:23" ht="15.75" thickBot="1">
      <c r="A138" s="133"/>
      <c r="B138" s="372"/>
      <c r="C138" s="283"/>
      <c r="D138" s="287"/>
      <c r="E138" s="55"/>
      <c r="F138" s="283"/>
      <c r="G138" s="287"/>
      <c r="H138" s="55"/>
      <c r="I138" s="283"/>
      <c r="J138" s="287"/>
      <c r="K138" s="55"/>
      <c r="L138" s="283"/>
      <c r="M138" s="285"/>
      <c r="N138" s="283"/>
      <c r="O138" s="283"/>
      <c r="P138" s="285"/>
      <c r="Q138" s="283"/>
      <c r="R138" s="283"/>
      <c r="S138" s="285"/>
      <c r="T138" s="283"/>
      <c r="U138" s="283"/>
      <c r="V138" s="287"/>
      <c r="W138" s="55"/>
    </row>
    <row r="139" spans="1:23" ht="16.5" thickTop="1" thickBot="1">
      <c r="A139" s="133"/>
      <c r="B139" s="362" t="s">
        <v>719</v>
      </c>
      <c r="C139" s="373" t="s">
        <v>728</v>
      </c>
      <c r="D139" s="373"/>
      <c r="E139" s="373"/>
      <c r="F139" s="373" t="s">
        <v>728</v>
      </c>
      <c r="G139" s="373"/>
      <c r="H139" s="373"/>
      <c r="I139" s="374"/>
      <c r="J139" s="374"/>
      <c r="K139" s="374"/>
      <c r="L139" s="373" t="s">
        <v>728</v>
      </c>
      <c r="M139" s="373"/>
      <c r="N139" s="373"/>
      <c r="O139" s="373" t="s">
        <v>728</v>
      </c>
      <c r="P139" s="373"/>
      <c r="Q139" s="373"/>
      <c r="R139" s="373" t="s">
        <v>728</v>
      </c>
      <c r="S139" s="373"/>
      <c r="T139" s="373"/>
      <c r="U139" s="373" t="s">
        <v>728</v>
      </c>
      <c r="V139" s="373"/>
      <c r="W139" s="373"/>
    </row>
    <row r="140" spans="1:23" ht="15.75" thickTop="1">
      <c r="A140" s="133"/>
      <c r="B140" s="367" t="s">
        <v>138</v>
      </c>
      <c r="C140" s="369" t="s">
        <v>355</v>
      </c>
      <c r="D140" s="370">
        <v>123925</v>
      </c>
      <c r="E140" s="194"/>
      <c r="F140" s="369" t="s">
        <v>355</v>
      </c>
      <c r="G140" s="370">
        <v>32322</v>
      </c>
      <c r="H140" s="194"/>
      <c r="I140" s="369" t="s">
        <v>355</v>
      </c>
      <c r="J140" s="370">
        <v>8197</v>
      </c>
      <c r="K140" s="194"/>
      <c r="L140" s="369" t="s">
        <v>355</v>
      </c>
      <c r="M140" s="324" t="s">
        <v>1112</v>
      </c>
      <c r="N140" s="369" t="s">
        <v>359</v>
      </c>
      <c r="O140" s="369" t="s">
        <v>355</v>
      </c>
      <c r="P140" s="324" t="s">
        <v>1113</v>
      </c>
      <c r="Q140" s="369" t="s">
        <v>359</v>
      </c>
      <c r="R140" s="369" t="s">
        <v>355</v>
      </c>
      <c r="S140" s="324" t="s">
        <v>1114</v>
      </c>
      <c r="T140" s="369" t="s">
        <v>359</v>
      </c>
      <c r="U140" s="369" t="s">
        <v>355</v>
      </c>
      <c r="V140" s="324" t="s">
        <v>1115</v>
      </c>
      <c r="W140" s="369" t="s">
        <v>359</v>
      </c>
    </row>
    <row r="141" spans="1:23">
      <c r="A141" s="133"/>
      <c r="B141" s="368"/>
      <c r="C141" s="331"/>
      <c r="D141" s="332"/>
      <c r="E141" s="145"/>
      <c r="F141" s="331"/>
      <c r="G141" s="332"/>
      <c r="H141" s="145"/>
      <c r="I141" s="331"/>
      <c r="J141" s="332"/>
      <c r="K141" s="145"/>
      <c r="L141" s="331"/>
      <c r="M141" s="371"/>
      <c r="N141" s="331"/>
      <c r="O141" s="331"/>
      <c r="P141" s="371"/>
      <c r="Q141" s="331"/>
      <c r="R141" s="331"/>
      <c r="S141" s="371"/>
      <c r="T141" s="331"/>
      <c r="U141" s="331"/>
      <c r="V141" s="371"/>
      <c r="W141" s="331"/>
    </row>
    <row r="142" spans="1:23">
      <c r="A142" s="133"/>
      <c r="B142" s="258" t="s">
        <v>1081</v>
      </c>
      <c r="C142" s="267" t="s">
        <v>356</v>
      </c>
      <c r="D142" s="267"/>
      <c r="E142" s="37"/>
      <c r="F142" s="267" t="s">
        <v>356</v>
      </c>
      <c r="G142" s="267"/>
      <c r="H142" s="37"/>
      <c r="I142" s="267" t="s">
        <v>356</v>
      </c>
      <c r="J142" s="267"/>
      <c r="K142" s="37"/>
      <c r="L142" s="267" t="s">
        <v>356</v>
      </c>
      <c r="M142" s="267"/>
      <c r="N142" s="37"/>
      <c r="O142" s="267" t="s">
        <v>356</v>
      </c>
      <c r="P142" s="267"/>
      <c r="Q142" s="37"/>
      <c r="R142" s="269">
        <v>15400</v>
      </c>
      <c r="S142" s="269"/>
      <c r="T142" s="37"/>
      <c r="U142" s="269">
        <v>15400</v>
      </c>
      <c r="V142" s="269"/>
      <c r="W142" s="37"/>
    </row>
    <row r="143" spans="1:23" ht="15.75" thickBot="1">
      <c r="A143" s="133"/>
      <c r="B143" s="258"/>
      <c r="C143" s="280"/>
      <c r="D143" s="280"/>
      <c r="E143" s="67"/>
      <c r="F143" s="280"/>
      <c r="G143" s="280"/>
      <c r="H143" s="67"/>
      <c r="I143" s="280"/>
      <c r="J143" s="280"/>
      <c r="K143" s="67"/>
      <c r="L143" s="280"/>
      <c r="M143" s="280"/>
      <c r="N143" s="67"/>
      <c r="O143" s="280"/>
      <c r="P143" s="280"/>
      <c r="Q143" s="67"/>
      <c r="R143" s="323"/>
      <c r="S143" s="323"/>
      <c r="T143" s="67"/>
      <c r="U143" s="323"/>
      <c r="V143" s="323"/>
      <c r="W143" s="67"/>
    </row>
    <row r="144" spans="1:23">
      <c r="A144" s="133"/>
      <c r="B144" s="372" t="s">
        <v>136</v>
      </c>
      <c r="C144" s="282" t="s">
        <v>355</v>
      </c>
      <c r="D144" s="286">
        <v>123925</v>
      </c>
      <c r="E144" s="54"/>
      <c r="F144" s="282" t="s">
        <v>355</v>
      </c>
      <c r="G144" s="286">
        <v>32322</v>
      </c>
      <c r="H144" s="54"/>
      <c r="I144" s="282" t="s">
        <v>355</v>
      </c>
      <c r="J144" s="286">
        <v>8197</v>
      </c>
      <c r="K144" s="54"/>
      <c r="L144" s="282" t="s">
        <v>355</v>
      </c>
      <c r="M144" s="284" t="s">
        <v>1112</v>
      </c>
      <c r="N144" s="282" t="s">
        <v>359</v>
      </c>
      <c r="O144" s="282" t="s">
        <v>355</v>
      </c>
      <c r="P144" s="284" t="s">
        <v>1113</v>
      </c>
      <c r="Q144" s="282" t="s">
        <v>359</v>
      </c>
      <c r="R144" s="282" t="s">
        <v>355</v>
      </c>
      <c r="S144" s="284" t="s">
        <v>1116</v>
      </c>
      <c r="T144" s="282" t="s">
        <v>359</v>
      </c>
      <c r="U144" s="282" t="s">
        <v>355</v>
      </c>
      <c r="V144" s="284" t="s">
        <v>1117</v>
      </c>
      <c r="W144" s="282" t="s">
        <v>359</v>
      </c>
    </row>
    <row r="145" spans="1:23">
      <c r="A145" s="133"/>
      <c r="B145" s="372"/>
      <c r="C145" s="263"/>
      <c r="D145" s="265"/>
      <c r="E145" s="34"/>
      <c r="F145" s="263"/>
      <c r="G145" s="265"/>
      <c r="H145" s="34"/>
      <c r="I145" s="263"/>
      <c r="J145" s="265"/>
      <c r="K145" s="34"/>
      <c r="L145" s="263"/>
      <c r="M145" s="264"/>
      <c r="N145" s="263"/>
      <c r="O145" s="263"/>
      <c r="P145" s="264"/>
      <c r="Q145" s="263"/>
      <c r="R145" s="263"/>
      <c r="S145" s="264"/>
      <c r="T145" s="263"/>
      <c r="U145" s="263"/>
      <c r="V145" s="264"/>
      <c r="W145" s="263"/>
    </row>
    <row r="146" spans="1:23">
      <c r="A146" s="133"/>
      <c r="B146" s="258" t="s">
        <v>1083</v>
      </c>
      <c r="C146" s="269">
        <v>180692</v>
      </c>
      <c r="D146" s="269"/>
      <c r="E146" s="37"/>
      <c r="F146" s="269">
        <v>77054</v>
      </c>
      <c r="G146" s="269"/>
      <c r="H146" s="37"/>
      <c r="I146" s="267" t="s">
        <v>356</v>
      </c>
      <c r="J146" s="267"/>
      <c r="K146" s="37"/>
      <c r="L146" s="267">
        <v>249</v>
      </c>
      <c r="M146" s="267"/>
      <c r="N146" s="37"/>
      <c r="O146" s="267" t="s">
        <v>356</v>
      </c>
      <c r="P146" s="267"/>
      <c r="Q146" s="37"/>
      <c r="R146" s="267" t="s">
        <v>356</v>
      </c>
      <c r="S146" s="267"/>
      <c r="T146" s="37"/>
      <c r="U146" s="269">
        <v>257995</v>
      </c>
      <c r="V146" s="269"/>
      <c r="W146" s="37"/>
    </row>
    <row r="147" spans="1:23">
      <c r="A147" s="133"/>
      <c r="B147" s="258"/>
      <c r="C147" s="269"/>
      <c r="D147" s="269"/>
      <c r="E147" s="37"/>
      <c r="F147" s="269"/>
      <c r="G147" s="269"/>
      <c r="H147" s="37"/>
      <c r="I147" s="267"/>
      <c r="J147" s="267"/>
      <c r="K147" s="37"/>
      <c r="L147" s="267"/>
      <c r="M147" s="267"/>
      <c r="N147" s="37"/>
      <c r="O147" s="267"/>
      <c r="P147" s="267"/>
      <c r="Q147" s="37"/>
      <c r="R147" s="267"/>
      <c r="S147" s="267"/>
      <c r="T147" s="37"/>
      <c r="U147" s="269"/>
      <c r="V147" s="269"/>
      <c r="W147" s="37"/>
    </row>
    <row r="148" spans="1:23">
      <c r="A148" s="133"/>
      <c r="B148" s="263" t="s">
        <v>114</v>
      </c>
      <c r="C148" s="264" t="s">
        <v>1118</v>
      </c>
      <c r="D148" s="264"/>
      <c r="E148" s="263" t="s">
        <v>359</v>
      </c>
      <c r="F148" s="264" t="s">
        <v>1119</v>
      </c>
      <c r="G148" s="264"/>
      <c r="H148" s="263" t="s">
        <v>359</v>
      </c>
      <c r="I148" s="264" t="s">
        <v>356</v>
      </c>
      <c r="J148" s="264"/>
      <c r="K148" s="34"/>
      <c r="L148" s="264" t="s">
        <v>356</v>
      </c>
      <c r="M148" s="264"/>
      <c r="N148" s="34"/>
      <c r="O148" s="264" t="s">
        <v>356</v>
      </c>
      <c r="P148" s="264"/>
      <c r="Q148" s="34"/>
      <c r="R148" s="264" t="s">
        <v>356</v>
      </c>
      <c r="S148" s="264"/>
      <c r="T148" s="34"/>
      <c r="U148" s="264" t="s">
        <v>1120</v>
      </c>
      <c r="V148" s="264"/>
      <c r="W148" s="263" t="s">
        <v>359</v>
      </c>
    </row>
    <row r="149" spans="1:23">
      <c r="A149" s="133"/>
      <c r="B149" s="263"/>
      <c r="C149" s="264"/>
      <c r="D149" s="264"/>
      <c r="E149" s="263"/>
      <c r="F149" s="264"/>
      <c r="G149" s="264"/>
      <c r="H149" s="263"/>
      <c r="I149" s="264"/>
      <c r="J149" s="264"/>
      <c r="K149" s="34"/>
      <c r="L149" s="264"/>
      <c r="M149" s="264"/>
      <c r="N149" s="34"/>
      <c r="O149" s="264"/>
      <c r="P149" s="264"/>
      <c r="Q149" s="34"/>
      <c r="R149" s="264"/>
      <c r="S149" s="264"/>
      <c r="T149" s="34"/>
      <c r="U149" s="264"/>
      <c r="V149" s="264"/>
      <c r="W149" s="263"/>
    </row>
    <row r="150" spans="1:23">
      <c r="A150" s="133"/>
      <c r="B150" s="258" t="s">
        <v>1085</v>
      </c>
      <c r="C150" s="267" t="s">
        <v>356</v>
      </c>
      <c r="D150" s="267"/>
      <c r="E150" s="37"/>
      <c r="F150" s="267" t="s">
        <v>1121</v>
      </c>
      <c r="G150" s="267"/>
      <c r="H150" s="258" t="s">
        <v>359</v>
      </c>
      <c r="I150" s="267" t="s">
        <v>356</v>
      </c>
      <c r="J150" s="267"/>
      <c r="K150" s="37"/>
      <c r="L150" s="267" t="s">
        <v>356</v>
      </c>
      <c r="M150" s="267"/>
      <c r="N150" s="37"/>
      <c r="O150" s="267" t="s">
        <v>356</v>
      </c>
      <c r="P150" s="267"/>
      <c r="Q150" s="37"/>
      <c r="R150" s="267" t="s">
        <v>356</v>
      </c>
      <c r="S150" s="267"/>
      <c r="T150" s="37"/>
      <c r="U150" s="267" t="s">
        <v>1121</v>
      </c>
      <c r="V150" s="267"/>
      <c r="W150" s="258" t="s">
        <v>359</v>
      </c>
    </row>
    <row r="151" spans="1:23">
      <c r="A151" s="133"/>
      <c r="B151" s="258"/>
      <c r="C151" s="267"/>
      <c r="D151" s="267"/>
      <c r="E151" s="37"/>
      <c r="F151" s="267"/>
      <c r="G151" s="267"/>
      <c r="H151" s="258"/>
      <c r="I151" s="267"/>
      <c r="J151" s="267"/>
      <c r="K151" s="37"/>
      <c r="L151" s="267"/>
      <c r="M151" s="267"/>
      <c r="N151" s="37"/>
      <c r="O151" s="267"/>
      <c r="P151" s="267"/>
      <c r="Q151" s="37"/>
      <c r="R151" s="267"/>
      <c r="S151" s="267"/>
      <c r="T151" s="37"/>
      <c r="U151" s="267"/>
      <c r="V151" s="267"/>
      <c r="W151" s="258"/>
    </row>
    <row r="152" spans="1:23">
      <c r="A152" s="133"/>
      <c r="B152" s="263" t="s">
        <v>1087</v>
      </c>
      <c r="C152" s="264" t="s">
        <v>356</v>
      </c>
      <c r="D152" s="264"/>
      <c r="E152" s="34"/>
      <c r="F152" s="264">
        <v>235</v>
      </c>
      <c r="G152" s="264"/>
      <c r="H152" s="34"/>
      <c r="I152" s="264" t="s">
        <v>356</v>
      </c>
      <c r="J152" s="264"/>
      <c r="K152" s="34"/>
      <c r="L152" s="264" t="s">
        <v>356</v>
      </c>
      <c r="M152" s="264"/>
      <c r="N152" s="34"/>
      <c r="O152" s="264" t="s">
        <v>356</v>
      </c>
      <c r="P152" s="264"/>
      <c r="Q152" s="34"/>
      <c r="R152" s="264" t="s">
        <v>356</v>
      </c>
      <c r="S152" s="264"/>
      <c r="T152" s="34"/>
      <c r="U152" s="264">
        <v>235</v>
      </c>
      <c r="V152" s="264"/>
      <c r="W152" s="34"/>
    </row>
    <row r="153" spans="1:23">
      <c r="A153" s="133"/>
      <c r="B153" s="263"/>
      <c r="C153" s="264"/>
      <c r="D153" s="264"/>
      <c r="E153" s="34"/>
      <c r="F153" s="264"/>
      <c r="G153" s="264"/>
      <c r="H153" s="34"/>
      <c r="I153" s="264"/>
      <c r="J153" s="264"/>
      <c r="K153" s="34"/>
      <c r="L153" s="264"/>
      <c r="M153" s="264"/>
      <c r="N153" s="34"/>
      <c r="O153" s="264"/>
      <c r="P153" s="264"/>
      <c r="Q153" s="34"/>
      <c r="R153" s="264"/>
      <c r="S153" s="264"/>
      <c r="T153" s="34"/>
      <c r="U153" s="264"/>
      <c r="V153" s="264"/>
      <c r="W153" s="34"/>
    </row>
    <row r="154" spans="1:23">
      <c r="A154" s="133"/>
      <c r="B154" s="258" t="s">
        <v>1105</v>
      </c>
      <c r="C154" s="269">
        <v>40284</v>
      </c>
      <c r="D154" s="269"/>
      <c r="E154" s="37"/>
      <c r="F154" s="267" t="s">
        <v>356</v>
      </c>
      <c r="G154" s="267"/>
      <c r="H154" s="37"/>
      <c r="I154" s="267" t="s">
        <v>356</v>
      </c>
      <c r="J154" s="267"/>
      <c r="K154" s="37"/>
      <c r="L154" s="267" t="s">
        <v>356</v>
      </c>
      <c r="M154" s="267"/>
      <c r="N154" s="37"/>
      <c r="O154" s="267" t="s">
        <v>356</v>
      </c>
      <c r="P154" s="267"/>
      <c r="Q154" s="37"/>
      <c r="R154" s="267" t="s">
        <v>356</v>
      </c>
      <c r="S154" s="267"/>
      <c r="T154" s="37"/>
      <c r="U154" s="269">
        <v>40284</v>
      </c>
      <c r="V154" s="269"/>
      <c r="W154" s="37"/>
    </row>
    <row r="155" spans="1:23">
      <c r="A155" s="133"/>
      <c r="B155" s="258"/>
      <c r="C155" s="269"/>
      <c r="D155" s="269"/>
      <c r="E155" s="37"/>
      <c r="F155" s="267"/>
      <c r="G155" s="267"/>
      <c r="H155" s="37"/>
      <c r="I155" s="267"/>
      <c r="J155" s="267"/>
      <c r="K155" s="37"/>
      <c r="L155" s="267"/>
      <c r="M155" s="267"/>
      <c r="N155" s="37"/>
      <c r="O155" s="267"/>
      <c r="P155" s="267"/>
      <c r="Q155" s="37"/>
      <c r="R155" s="267"/>
      <c r="S155" s="267"/>
      <c r="T155" s="37"/>
      <c r="U155" s="269"/>
      <c r="V155" s="269"/>
      <c r="W155" s="37"/>
    </row>
    <row r="156" spans="1:23">
      <c r="A156" s="133"/>
      <c r="B156" s="251" t="s">
        <v>510</v>
      </c>
      <c r="C156" s="34"/>
      <c r="D156" s="34"/>
      <c r="E156" s="34"/>
      <c r="F156" s="34"/>
      <c r="G156" s="34"/>
      <c r="H156" s="34"/>
      <c r="I156" s="34"/>
      <c r="J156" s="34"/>
      <c r="K156" s="34"/>
      <c r="L156" s="34"/>
      <c r="M156" s="34"/>
      <c r="N156" s="34"/>
      <c r="O156" s="34"/>
      <c r="P156" s="34"/>
      <c r="Q156" s="34"/>
      <c r="R156" s="34"/>
      <c r="S156" s="34"/>
      <c r="T156" s="34"/>
      <c r="U156" s="34"/>
      <c r="V156" s="34"/>
      <c r="W156" s="34"/>
    </row>
    <row r="157" spans="1:23">
      <c r="A157" s="133"/>
      <c r="B157" s="266" t="s">
        <v>1083</v>
      </c>
      <c r="C157" s="269">
        <v>20525</v>
      </c>
      <c r="D157" s="269"/>
      <c r="E157" s="37"/>
      <c r="F157" s="269">
        <v>3184</v>
      </c>
      <c r="G157" s="269"/>
      <c r="H157" s="37"/>
      <c r="I157" s="267" t="s">
        <v>356</v>
      </c>
      <c r="J157" s="267"/>
      <c r="K157" s="37"/>
      <c r="L157" s="267" t="s">
        <v>356</v>
      </c>
      <c r="M157" s="267"/>
      <c r="N157" s="37"/>
      <c r="O157" s="267" t="s">
        <v>356</v>
      </c>
      <c r="P157" s="267"/>
      <c r="Q157" s="37"/>
      <c r="R157" s="267" t="s">
        <v>356</v>
      </c>
      <c r="S157" s="267"/>
      <c r="T157" s="37"/>
      <c r="U157" s="269">
        <v>23709</v>
      </c>
      <c r="V157" s="269"/>
      <c r="W157" s="37"/>
    </row>
    <row r="158" spans="1:23">
      <c r="A158" s="133"/>
      <c r="B158" s="266"/>
      <c r="C158" s="269"/>
      <c r="D158" s="269"/>
      <c r="E158" s="37"/>
      <c r="F158" s="269"/>
      <c r="G158" s="269"/>
      <c r="H158" s="37"/>
      <c r="I158" s="267"/>
      <c r="J158" s="267"/>
      <c r="K158" s="37"/>
      <c r="L158" s="267"/>
      <c r="M158" s="267"/>
      <c r="N158" s="37"/>
      <c r="O158" s="267"/>
      <c r="P158" s="267"/>
      <c r="Q158" s="37"/>
      <c r="R158" s="267"/>
      <c r="S158" s="267"/>
      <c r="T158" s="37"/>
      <c r="U158" s="269"/>
      <c r="V158" s="269"/>
      <c r="W158" s="37"/>
    </row>
    <row r="159" spans="1:23">
      <c r="A159" s="133"/>
      <c r="B159" s="268" t="s">
        <v>129</v>
      </c>
      <c r="C159" s="264" t="s">
        <v>1122</v>
      </c>
      <c r="D159" s="264"/>
      <c r="E159" s="263" t="s">
        <v>359</v>
      </c>
      <c r="F159" s="264" t="s">
        <v>356</v>
      </c>
      <c r="G159" s="264"/>
      <c r="H159" s="34"/>
      <c r="I159" s="264" t="s">
        <v>356</v>
      </c>
      <c r="J159" s="264"/>
      <c r="K159" s="34"/>
      <c r="L159" s="264" t="s">
        <v>356</v>
      </c>
      <c r="M159" s="264"/>
      <c r="N159" s="34"/>
      <c r="O159" s="264" t="s">
        <v>356</v>
      </c>
      <c r="P159" s="264"/>
      <c r="Q159" s="34"/>
      <c r="R159" s="264" t="s">
        <v>356</v>
      </c>
      <c r="S159" s="264"/>
      <c r="T159" s="34"/>
      <c r="U159" s="264" t="s">
        <v>1122</v>
      </c>
      <c r="V159" s="264"/>
      <c r="W159" s="263" t="s">
        <v>359</v>
      </c>
    </row>
    <row r="160" spans="1:23">
      <c r="A160" s="133"/>
      <c r="B160" s="268"/>
      <c r="C160" s="264"/>
      <c r="D160" s="264"/>
      <c r="E160" s="263"/>
      <c r="F160" s="264"/>
      <c r="G160" s="264"/>
      <c r="H160" s="34"/>
      <c r="I160" s="264"/>
      <c r="J160" s="264"/>
      <c r="K160" s="34"/>
      <c r="L160" s="264"/>
      <c r="M160" s="264"/>
      <c r="N160" s="34"/>
      <c r="O160" s="264"/>
      <c r="P160" s="264"/>
      <c r="Q160" s="34"/>
      <c r="R160" s="264"/>
      <c r="S160" s="264"/>
      <c r="T160" s="34"/>
      <c r="U160" s="264"/>
      <c r="V160" s="264"/>
      <c r="W160" s="263"/>
    </row>
    <row r="161" spans="1:23">
      <c r="A161" s="133"/>
      <c r="B161" s="266" t="s">
        <v>1087</v>
      </c>
      <c r="C161" s="269">
        <v>13692</v>
      </c>
      <c r="D161" s="269"/>
      <c r="E161" s="37"/>
      <c r="F161" s="267" t="s">
        <v>356</v>
      </c>
      <c r="G161" s="267"/>
      <c r="H161" s="37"/>
      <c r="I161" s="267" t="s">
        <v>356</v>
      </c>
      <c r="J161" s="267"/>
      <c r="K161" s="37"/>
      <c r="L161" s="267" t="s">
        <v>356</v>
      </c>
      <c r="M161" s="267"/>
      <c r="N161" s="37"/>
      <c r="O161" s="267" t="s">
        <v>356</v>
      </c>
      <c r="P161" s="267"/>
      <c r="Q161" s="37"/>
      <c r="R161" s="267" t="s">
        <v>356</v>
      </c>
      <c r="S161" s="267"/>
      <c r="T161" s="37"/>
      <c r="U161" s="269">
        <v>13692</v>
      </c>
      <c r="V161" s="269"/>
      <c r="W161" s="37"/>
    </row>
    <row r="162" spans="1:23">
      <c r="A162" s="133"/>
      <c r="B162" s="266"/>
      <c r="C162" s="269"/>
      <c r="D162" s="269"/>
      <c r="E162" s="37"/>
      <c r="F162" s="267"/>
      <c r="G162" s="267"/>
      <c r="H162" s="37"/>
      <c r="I162" s="267"/>
      <c r="J162" s="267"/>
      <c r="K162" s="37"/>
      <c r="L162" s="267"/>
      <c r="M162" s="267"/>
      <c r="N162" s="37"/>
      <c r="O162" s="267"/>
      <c r="P162" s="267"/>
      <c r="Q162" s="37"/>
      <c r="R162" s="267"/>
      <c r="S162" s="267"/>
      <c r="T162" s="37"/>
      <c r="U162" s="269"/>
      <c r="V162" s="269"/>
      <c r="W162" s="37"/>
    </row>
    <row r="163" spans="1:23">
      <c r="A163" s="133"/>
      <c r="B163" s="251" t="s">
        <v>1091</v>
      </c>
      <c r="C163" s="34"/>
      <c r="D163" s="34"/>
      <c r="E163" s="34"/>
      <c r="F163" s="34"/>
      <c r="G163" s="34"/>
      <c r="H163" s="34"/>
      <c r="I163" s="34"/>
      <c r="J163" s="34"/>
      <c r="K163" s="34"/>
      <c r="L163" s="34"/>
      <c r="M163" s="34"/>
      <c r="N163" s="34"/>
      <c r="O163" s="34"/>
      <c r="P163" s="34"/>
      <c r="Q163" s="34"/>
      <c r="R163" s="34"/>
      <c r="S163" s="34"/>
      <c r="T163" s="34"/>
      <c r="U163" s="34"/>
      <c r="V163" s="34"/>
      <c r="W163" s="34"/>
    </row>
    <row r="164" spans="1:23">
      <c r="A164" s="133"/>
      <c r="B164" s="266" t="s">
        <v>129</v>
      </c>
      <c r="C164" s="267" t="s">
        <v>356</v>
      </c>
      <c r="D164" s="267"/>
      <c r="E164" s="37"/>
      <c r="F164" s="267" t="s">
        <v>356</v>
      </c>
      <c r="G164" s="267"/>
      <c r="H164" s="37"/>
      <c r="I164" s="267" t="s">
        <v>356</v>
      </c>
      <c r="J164" s="267"/>
      <c r="K164" s="37"/>
      <c r="L164" s="267" t="s">
        <v>356</v>
      </c>
      <c r="M164" s="267"/>
      <c r="N164" s="37"/>
      <c r="O164" s="267" t="s">
        <v>356</v>
      </c>
      <c r="P164" s="267"/>
      <c r="Q164" s="37"/>
      <c r="R164" s="269">
        <v>31812</v>
      </c>
      <c r="S164" s="269"/>
      <c r="T164" s="37"/>
      <c r="U164" s="269">
        <v>31812</v>
      </c>
      <c r="V164" s="269"/>
      <c r="W164" s="37"/>
    </row>
    <row r="165" spans="1:23">
      <c r="A165" s="133"/>
      <c r="B165" s="266"/>
      <c r="C165" s="267"/>
      <c r="D165" s="267"/>
      <c r="E165" s="37"/>
      <c r="F165" s="267"/>
      <c r="G165" s="267"/>
      <c r="H165" s="37"/>
      <c r="I165" s="267"/>
      <c r="J165" s="267"/>
      <c r="K165" s="37"/>
      <c r="L165" s="267"/>
      <c r="M165" s="267"/>
      <c r="N165" s="37"/>
      <c r="O165" s="267"/>
      <c r="P165" s="267"/>
      <c r="Q165" s="37"/>
      <c r="R165" s="269"/>
      <c r="S165" s="269"/>
      <c r="T165" s="37"/>
      <c r="U165" s="269"/>
      <c r="V165" s="269"/>
      <c r="W165" s="37"/>
    </row>
    <row r="166" spans="1:23">
      <c r="A166" s="133"/>
      <c r="B166" s="268" t="s">
        <v>1092</v>
      </c>
      <c r="C166" s="264" t="s">
        <v>356</v>
      </c>
      <c r="D166" s="264"/>
      <c r="E166" s="34"/>
      <c r="F166" s="264" t="s">
        <v>356</v>
      </c>
      <c r="G166" s="264"/>
      <c r="H166" s="34"/>
      <c r="I166" s="264" t="s">
        <v>356</v>
      </c>
      <c r="J166" s="264"/>
      <c r="K166" s="34"/>
      <c r="L166" s="264" t="s">
        <v>356</v>
      </c>
      <c r="M166" s="264"/>
      <c r="N166" s="34"/>
      <c r="O166" s="264" t="s">
        <v>356</v>
      </c>
      <c r="P166" s="264"/>
      <c r="Q166" s="34"/>
      <c r="R166" s="264" t="s">
        <v>1123</v>
      </c>
      <c r="S166" s="264"/>
      <c r="T166" s="263" t="s">
        <v>359</v>
      </c>
      <c r="U166" s="264" t="s">
        <v>1123</v>
      </c>
      <c r="V166" s="264"/>
      <c r="W166" s="263" t="s">
        <v>359</v>
      </c>
    </row>
    <row r="167" spans="1:23" ht="15.75" thickBot="1">
      <c r="A167" s="133"/>
      <c r="B167" s="268"/>
      <c r="C167" s="272"/>
      <c r="D167" s="272"/>
      <c r="E167" s="43"/>
      <c r="F167" s="272"/>
      <c r="G167" s="272"/>
      <c r="H167" s="43"/>
      <c r="I167" s="272"/>
      <c r="J167" s="272"/>
      <c r="K167" s="43"/>
      <c r="L167" s="272"/>
      <c r="M167" s="272"/>
      <c r="N167" s="43"/>
      <c r="O167" s="272"/>
      <c r="P167" s="272"/>
      <c r="Q167" s="43"/>
      <c r="R167" s="272"/>
      <c r="S167" s="272"/>
      <c r="T167" s="273"/>
      <c r="U167" s="272"/>
      <c r="V167" s="272"/>
      <c r="W167" s="273"/>
    </row>
    <row r="168" spans="1:23">
      <c r="A168" s="133"/>
      <c r="B168" s="364" t="s">
        <v>1094</v>
      </c>
      <c r="C168" s="274" t="s">
        <v>355</v>
      </c>
      <c r="D168" s="278">
        <v>311912</v>
      </c>
      <c r="E168" s="46"/>
      <c r="F168" s="274" t="s">
        <v>355</v>
      </c>
      <c r="G168" s="278">
        <v>97973</v>
      </c>
      <c r="H168" s="46"/>
      <c r="I168" s="274" t="s">
        <v>355</v>
      </c>
      <c r="J168" s="278">
        <v>8197</v>
      </c>
      <c r="K168" s="46"/>
      <c r="L168" s="274" t="s">
        <v>355</v>
      </c>
      <c r="M168" s="276" t="s">
        <v>1124</v>
      </c>
      <c r="N168" s="274" t="s">
        <v>359</v>
      </c>
      <c r="O168" s="274" t="s">
        <v>355</v>
      </c>
      <c r="P168" s="276" t="s">
        <v>1113</v>
      </c>
      <c r="Q168" s="274" t="s">
        <v>359</v>
      </c>
      <c r="R168" s="274" t="s">
        <v>355</v>
      </c>
      <c r="S168" s="276" t="s">
        <v>1125</v>
      </c>
      <c r="T168" s="274" t="s">
        <v>359</v>
      </c>
      <c r="U168" s="274" t="s">
        <v>355</v>
      </c>
      <c r="V168" s="278">
        <v>178189</v>
      </c>
      <c r="W168" s="46"/>
    </row>
    <row r="169" spans="1:23" ht="15.75" thickBot="1">
      <c r="A169" s="133"/>
      <c r="B169" s="364"/>
      <c r="C169" s="348"/>
      <c r="D169" s="349"/>
      <c r="E169" s="93"/>
      <c r="F169" s="348"/>
      <c r="G169" s="349"/>
      <c r="H169" s="93"/>
      <c r="I169" s="348"/>
      <c r="J169" s="349"/>
      <c r="K169" s="93"/>
      <c r="L169" s="348"/>
      <c r="M169" s="375"/>
      <c r="N169" s="348"/>
      <c r="O169" s="348"/>
      <c r="P169" s="375"/>
      <c r="Q169" s="348"/>
      <c r="R169" s="348"/>
      <c r="S169" s="375"/>
      <c r="T169" s="348"/>
      <c r="U169" s="348"/>
      <c r="V169" s="349"/>
      <c r="W169" s="93"/>
    </row>
    <row r="170" spans="1:23" ht="15.75" thickTop="1"/>
  </sheetData>
  <mergeCells count="1178">
    <mergeCell ref="B76:W76"/>
    <mergeCell ref="V168:V169"/>
    <mergeCell ref="W168:W169"/>
    <mergeCell ref="A1:A2"/>
    <mergeCell ref="B1:W1"/>
    <mergeCell ref="B2:W2"/>
    <mergeCell ref="B3:W3"/>
    <mergeCell ref="A4:A75"/>
    <mergeCell ref="B4:W4"/>
    <mergeCell ref="B5:W5"/>
    <mergeCell ref="A76:A169"/>
    <mergeCell ref="P168:P169"/>
    <mergeCell ref="Q168:Q169"/>
    <mergeCell ref="R168:R169"/>
    <mergeCell ref="S168:S169"/>
    <mergeCell ref="T168:T169"/>
    <mergeCell ref="U168:U169"/>
    <mergeCell ref="J168:J169"/>
    <mergeCell ref="K168:K169"/>
    <mergeCell ref="L168:L169"/>
    <mergeCell ref="M168:M169"/>
    <mergeCell ref="N168:N169"/>
    <mergeCell ref="O168:O169"/>
    <mergeCell ref="U166:V167"/>
    <mergeCell ref="W166:W167"/>
    <mergeCell ref="B168:B169"/>
    <mergeCell ref="C168:C169"/>
    <mergeCell ref="D168:D169"/>
    <mergeCell ref="E168:E169"/>
    <mergeCell ref="F168:F169"/>
    <mergeCell ref="G168:G169"/>
    <mergeCell ref="H168:H169"/>
    <mergeCell ref="I168:I169"/>
    <mergeCell ref="L166:M167"/>
    <mergeCell ref="N166:N167"/>
    <mergeCell ref="O166:P167"/>
    <mergeCell ref="Q166:Q167"/>
    <mergeCell ref="R166:S167"/>
    <mergeCell ref="T166:T167"/>
    <mergeCell ref="T164:T165"/>
    <mergeCell ref="U164:V165"/>
    <mergeCell ref="W164:W165"/>
    <mergeCell ref="B166:B167"/>
    <mergeCell ref="C166:D167"/>
    <mergeCell ref="E166:E167"/>
    <mergeCell ref="F166:G167"/>
    <mergeCell ref="H166:H167"/>
    <mergeCell ref="I166:J167"/>
    <mergeCell ref="K166:K167"/>
    <mergeCell ref="K164:K165"/>
    <mergeCell ref="L164:M165"/>
    <mergeCell ref="N164:N165"/>
    <mergeCell ref="O164:P165"/>
    <mergeCell ref="Q164:Q165"/>
    <mergeCell ref="R164:S165"/>
    <mergeCell ref="B164:B165"/>
    <mergeCell ref="C164:D165"/>
    <mergeCell ref="E164:E165"/>
    <mergeCell ref="F164:G165"/>
    <mergeCell ref="H164:H165"/>
    <mergeCell ref="I164:J165"/>
    <mergeCell ref="W161:W162"/>
    <mergeCell ref="C163:E163"/>
    <mergeCell ref="F163:H163"/>
    <mergeCell ref="I163:K163"/>
    <mergeCell ref="L163:N163"/>
    <mergeCell ref="O163:Q163"/>
    <mergeCell ref="R163:T163"/>
    <mergeCell ref="U163:W163"/>
    <mergeCell ref="N161:N162"/>
    <mergeCell ref="O161:P162"/>
    <mergeCell ref="Q161:Q162"/>
    <mergeCell ref="R161:S162"/>
    <mergeCell ref="T161:T162"/>
    <mergeCell ref="U161:V162"/>
    <mergeCell ref="U159:V160"/>
    <mergeCell ref="W159:W160"/>
    <mergeCell ref="B161:B162"/>
    <mergeCell ref="C161:D162"/>
    <mergeCell ref="E161:E162"/>
    <mergeCell ref="F161:G162"/>
    <mergeCell ref="H161:H162"/>
    <mergeCell ref="I161:J162"/>
    <mergeCell ref="K161:K162"/>
    <mergeCell ref="L161:M162"/>
    <mergeCell ref="L159:M160"/>
    <mergeCell ref="N159:N160"/>
    <mergeCell ref="O159:P160"/>
    <mergeCell ref="Q159:Q160"/>
    <mergeCell ref="R159:S160"/>
    <mergeCell ref="T159:T160"/>
    <mergeCell ref="T157:T158"/>
    <mergeCell ref="U157:V158"/>
    <mergeCell ref="W157:W158"/>
    <mergeCell ref="B159:B160"/>
    <mergeCell ref="C159:D160"/>
    <mergeCell ref="E159:E160"/>
    <mergeCell ref="F159:G160"/>
    <mergeCell ref="H159:H160"/>
    <mergeCell ref="I159:J160"/>
    <mergeCell ref="K159:K160"/>
    <mergeCell ref="K157:K158"/>
    <mergeCell ref="L157:M158"/>
    <mergeCell ref="N157:N158"/>
    <mergeCell ref="O157:P158"/>
    <mergeCell ref="Q157:Q158"/>
    <mergeCell ref="R157:S158"/>
    <mergeCell ref="B157:B158"/>
    <mergeCell ref="C157:D158"/>
    <mergeCell ref="E157:E158"/>
    <mergeCell ref="F157:G158"/>
    <mergeCell ref="H157:H158"/>
    <mergeCell ref="I157:J158"/>
    <mergeCell ref="U154:V155"/>
    <mergeCell ref="W154:W155"/>
    <mergeCell ref="C156:E156"/>
    <mergeCell ref="F156:H156"/>
    <mergeCell ref="I156:K156"/>
    <mergeCell ref="L156:N156"/>
    <mergeCell ref="O156:Q156"/>
    <mergeCell ref="R156:T156"/>
    <mergeCell ref="U156:W156"/>
    <mergeCell ref="L154:M155"/>
    <mergeCell ref="N154:N155"/>
    <mergeCell ref="O154:P155"/>
    <mergeCell ref="Q154:Q155"/>
    <mergeCell ref="R154:S155"/>
    <mergeCell ref="T154:T155"/>
    <mergeCell ref="T152:T153"/>
    <mergeCell ref="U152:V153"/>
    <mergeCell ref="W152:W153"/>
    <mergeCell ref="B154:B155"/>
    <mergeCell ref="C154:D155"/>
    <mergeCell ref="E154:E155"/>
    <mergeCell ref="F154:G155"/>
    <mergeCell ref="H154:H155"/>
    <mergeCell ref="I154:J155"/>
    <mergeCell ref="K154:K155"/>
    <mergeCell ref="K152:K153"/>
    <mergeCell ref="L152:M153"/>
    <mergeCell ref="N152:N153"/>
    <mergeCell ref="O152:P153"/>
    <mergeCell ref="Q152:Q153"/>
    <mergeCell ref="R152:S153"/>
    <mergeCell ref="B152:B153"/>
    <mergeCell ref="C152:D153"/>
    <mergeCell ref="E152:E153"/>
    <mergeCell ref="F152:G153"/>
    <mergeCell ref="H152:H153"/>
    <mergeCell ref="I152:J153"/>
    <mergeCell ref="O150:P151"/>
    <mergeCell ref="Q150:Q151"/>
    <mergeCell ref="R150:S151"/>
    <mergeCell ref="T150:T151"/>
    <mergeCell ref="U150:V151"/>
    <mergeCell ref="W150:W151"/>
    <mergeCell ref="W148:W149"/>
    <mergeCell ref="B150:B151"/>
    <mergeCell ref="C150:D151"/>
    <mergeCell ref="E150:E151"/>
    <mergeCell ref="F150:G151"/>
    <mergeCell ref="H150:H151"/>
    <mergeCell ref="I150:J151"/>
    <mergeCell ref="K150:K151"/>
    <mergeCell ref="L150:M151"/>
    <mergeCell ref="N150:N151"/>
    <mergeCell ref="N148:N149"/>
    <mergeCell ref="O148:P149"/>
    <mergeCell ref="Q148:Q149"/>
    <mergeCell ref="R148:S149"/>
    <mergeCell ref="T148:T149"/>
    <mergeCell ref="U148:V149"/>
    <mergeCell ref="U146:V147"/>
    <mergeCell ref="W146:W147"/>
    <mergeCell ref="B148:B149"/>
    <mergeCell ref="C148:D149"/>
    <mergeCell ref="E148:E149"/>
    <mergeCell ref="F148:G149"/>
    <mergeCell ref="H148:H149"/>
    <mergeCell ref="I148:J149"/>
    <mergeCell ref="K148:K149"/>
    <mergeCell ref="L148:M149"/>
    <mergeCell ref="L146:M147"/>
    <mergeCell ref="N146:N147"/>
    <mergeCell ref="O146:P147"/>
    <mergeCell ref="Q146:Q147"/>
    <mergeCell ref="R146:S147"/>
    <mergeCell ref="T146:T147"/>
    <mergeCell ref="U144:U145"/>
    <mergeCell ref="V144:V145"/>
    <mergeCell ref="W144:W145"/>
    <mergeCell ref="B146:B147"/>
    <mergeCell ref="C146:D147"/>
    <mergeCell ref="E146:E147"/>
    <mergeCell ref="F146:G147"/>
    <mergeCell ref="H146:H147"/>
    <mergeCell ref="I146:J147"/>
    <mergeCell ref="K146:K147"/>
    <mergeCell ref="O144:O145"/>
    <mergeCell ref="P144:P145"/>
    <mergeCell ref="Q144:Q145"/>
    <mergeCell ref="R144:R145"/>
    <mergeCell ref="S144:S145"/>
    <mergeCell ref="T144:T145"/>
    <mergeCell ref="I144:I145"/>
    <mergeCell ref="J144:J145"/>
    <mergeCell ref="K144:K145"/>
    <mergeCell ref="L144:L145"/>
    <mergeCell ref="M144:M145"/>
    <mergeCell ref="N144:N145"/>
    <mergeCell ref="T142:T143"/>
    <mergeCell ref="U142:V143"/>
    <mergeCell ref="W142:W143"/>
    <mergeCell ref="B144:B145"/>
    <mergeCell ref="C144:C145"/>
    <mergeCell ref="D144:D145"/>
    <mergeCell ref="E144:E145"/>
    <mergeCell ref="F144:F145"/>
    <mergeCell ref="G144:G145"/>
    <mergeCell ref="H144:H145"/>
    <mergeCell ref="K142:K143"/>
    <mergeCell ref="L142:M143"/>
    <mergeCell ref="N142:N143"/>
    <mergeCell ref="O142:P143"/>
    <mergeCell ref="Q142:Q143"/>
    <mergeCell ref="R142:S143"/>
    <mergeCell ref="T140:T141"/>
    <mergeCell ref="U140:U141"/>
    <mergeCell ref="V140:V141"/>
    <mergeCell ref="W140:W141"/>
    <mergeCell ref="B142:B143"/>
    <mergeCell ref="C142:D143"/>
    <mergeCell ref="E142:E143"/>
    <mergeCell ref="F142:G143"/>
    <mergeCell ref="H142:H143"/>
    <mergeCell ref="I142:J143"/>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V137:V138"/>
    <mergeCell ref="W137:W138"/>
    <mergeCell ref="C139:E139"/>
    <mergeCell ref="F139:H139"/>
    <mergeCell ref="I139:K139"/>
    <mergeCell ref="L139:N139"/>
    <mergeCell ref="O139:Q139"/>
    <mergeCell ref="R139:T139"/>
    <mergeCell ref="U139:W139"/>
    <mergeCell ref="P137:P138"/>
    <mergeCell ref="Q137:Q138"/>
    <mergeCell ref="R137:R138"/>
    <mergeCell ref="S137:S138"/>
    <mergeCell ref="T137:T138"/>
    <mergeCell ref="U137:U138"/>
    <mergeCell ref="J137:J138"/>
    <mergeCell ref="K137:K138"/>
    <mergeCell ref="L137:L138"/>
    <mergeCell ref="M137:M138"/>
    <mergeCell ref="N137:N138"/>
    <mergeCell ref="O137:O138"/>
    <mergeCell ref="U135:V136"/>
    <mergeCell ref="W135:W136"/>
    <mergeCell ref="B137:B138"/>
    <mergeCell ref="C137:C138"/>
    <mergeCell ref="D137:D138"/>
    <mergeCell ref="E137:E138"/>
    <mergeCell ref="F137:F138"/>
    <mergeCell ref="G137:G138"/>
    <mergeCell ref="H137:H138"/>
    <mergeCell ref="I137:I138"/>
    <mergeCell ref="L135:M136"/>
    <mergeCell ref="N135:N136"/>
    <mergeCell ref="O135:P136"/>
    <mergeCell ref="Q135:Q136"/>
    <mergeCell ref="R135:S136"/>
    <mergeCell ref="T135:T136"/>
    <mergeCell ref="T133:T134"/>
    <mergeCell ref="U133:V134"/>
    <mergeCell ref="W133:W134"/>
    <mergeCell ref="B135:B136"/>
    <mergeCell ref="C135:D136"/>
    <mergeCell ref="E135:E136"/>
    <mergeCell ref="F135:G136"/>
    <mergeCell ref="H135:H136"/>
    <mergeCell ref="I135:J136"/>
    <mergeCell ref="K135:K136"/>
    <mergeCell ref="K133:K134"/>
    <mergeCell ref="L133:M134"/>
    <mergeCell ref="N133:N134"/>
    <mergeCell ref="O133:P134"/>
    <mergeCell ref="Q133:Q134"/>
    <mergeCell ref="R133:S134"/>
    <mergeCell ref="B133:B134"/>
    <mergeCell ref="C133:D134"/>
    <mergeCell ref="E133:E134"/>
    <mergeCell ref="F133:G134"/>
    <mergeCell ref="H133:H134"/>
    <mergeCell ref="I133:J134"/>
    <mergeCell ref="W130:W131"/>
    <mergeCell ref="C132:E132"/>
    <mergeCell ref="F132:H132"/>
    <mergeCell ref="I132:K132"/>
    <mergeCell ref="L132:N132"/>
    <mergeCell ref="O132:Q132"/>
    <mergeCell ref="R132:T132"/>
    <mergeCell ref="U132:W132"/>
    <mergeCell ref="N130:N131"/>
    <mergeCell ref="O130:P131"/>
    <mergeCell ref="Q130:Q131"/>
    <mergeCell ref="R130:S131"/>
    <mergeCell ref="T130:T131"/>
    <mergeCell ref="U130:V131"/>
    <mergeCell ref="U128:V129"/>
    <mergeCell ref="W128:W129"/>
    <mergeCell ref="B130:B131"/>
    <mergeCell ref="C130:D131"/>
    <mergeCell ref="E130:E131"/>
    <mergeCell ref="F130:G131"/>
    <mergeCell ref="H130:H131"/>
    <mergeCell ref="I130:J131"/>
    <mergeCell ref="K130:K131"/>
    <mergeCell ref="L130:M131"/>
    <mergeCell ref="L128:M129"/>
    <mergeCell ref="N128:N129"/>
    <mergeCell ref="O128:P129"/>
    <mergeCell ref="Q128:Q129"/>
    <mergeCell ref="R128:S129"/>
    <mergeCell ref="T128:T129"/>
    <mergeCell ref="T126:T127"/>
    <mergeCell ref="U126:V127"/>
    <mergeCell ref="W126:W127"/>
    <mergeCell ref="B128:B129"/>
    <mergeCell ref="C128:D129"/>
    <mergeCell ref="E128:E129"/>
    <mergeCell ref="F128:G129"/>
    <mergeCell ref="H128:H129"/>
    <mergeCell ref="I128:J129"/>
    <mergeCell ref="K128:K129"/>
    <mergeCell ref="K126:K127"/>
    <mergeCell ref="L126:M127"/>
    <mergeCell ref="N126:N127"/>
    <mergeCell ref="O126:P127"/>
    <mergeCell ref="Q126:Q127"/>
    <mergeCell ref="R126:S127"/>
    <mergeCell ref="B126:B127"/>
    <mergeCell ref="C126:D127"/>
    <mergeCell ref="E126:E127"/>
    <mergeCell ref="F126:G127"/>
    <mergeCell ref="H126:H127"/>
    <mergeCell ref="I126:J127"/>
    <mergeCell ref="T123:T124"/>
    <mergeCell ref="U123:V124"/>
    <mergeCell ref="W123:W124"/>
    <mergeCell ref="C125:E125"/>
    <mergeCell ref="F125:H125"/>
    <mergeCell ref="I125:K125"/>
    <mergeCell ref="L125:N125"/>
    <mergeCell ref="O125:Q125"/>
    <mergeCell ref="R125:T125"/>
    <mergeCell ref="U125:W125"/>
    <mergeCell ref="K123:K124"/>
    <mergeCell ref="L123:M124"/>
    <mergeCell ref="N123:N124"/>
    <mergeCell ref="O123:P124"/>
    <mergeCell ref="Q123:Q124"/>
    <mergeCell ref="R123:S124"/>
    <mergeCell ref="B123:B124"/>
    <mergeCell ref="C123:D124"/>
    <mergeCell ref="E123:E124"/>
    <mergeCell ref="F123:G124"/>
    <mergeCell ref="H123:H124"/>
    <mergeCell ref="I123:J124"/>
    <mergeCell ref="O121:P122"/>
    <mergeCell ref="Q121:Q122"/>
    <mergeCell ref="R121:S122"/>
    <mergeCell ref="T121:T122"/>
    <mergeCell ref="U121:V122"/>
    <mergeCell ref="W121:W122"/>
    <mergeCell ref="W119:W120"/>
    <mergeCell ref="B121:B122"/>
    <mergeCell ref="C121:D122"/>
    <mergeCell ref="E121:E122"/>
    <mergeCell ref="F121:G122"/>
    <mergeCell ref="H121:H122"/>
    <mergeCell ref="I121:J122"/>
    <mergeCell ref="K121:K122"/>
    <mergeCell ref="L121:M122"/>
    <mergeCell ref="N121:N122"/>
    <mergeCell ref="N119:N120"/>
    <mergeCell ref="O119:P120"/>
    <mergeCell ref="Q119:Q120"/>
    <mergeCell ref="R119:S120"/>
    <mergeCell ref="T119:T120"/>
    <mergeCell ref="U119:V120"/>
    <mergeCell ref="U117:V118"/>
    <mergeCell ref="W117:W118"/>
    <mergeCell ref="B119:B120"/>
    <mergeCell ref="C119:D120"/>
    <mergeCell ref="E119:E120"/>
    <mergeCell ref="F119:G120"/>
    <mergeCell ref="H119:H120"/>
    <mergeCell ref="I119:J120"/>
    <mergeCell ref="K119:K120"/>
    <mergeCell ref="L119:M120"/>
    <mergeCell ref="L117:M118"/>
    <mergeCell ref="N117:N118"/>
    <mergeCell ref="O117:P118"/>
    <mergeCell ref="Q117:Q118"/>
    <mergeCell ref="R117:S118"/>
    <mergeCell ref="T117:T118"/>
    <mergeCell ref="U115:U116"/>
    <mergeCell ref="V115:V116"/>
    <mergeCell ref="W115:W116"/>
    <mergeCell ref="B117:B118"/>
    <mergeCell ref="C117:D118"/>
    <mergeCell ref="E117:E118"/>
    <mergeCell ref="F117:G118"/>
    <mergeCell ref="H117:H118"/>
    <mergeCell ref="I117:J118"/>
    <mergeCell ref="K117:K118"/>
    <mergeCell ref="O115:O116"/>
    <mergeCell ref="P115:P116"/>
    <mergeCell ref="Q115:Q116"/>
    <mergeCell ref="R115:R116"/>
    <mergeCell ref="S115:S116"/>
    <mergeCell ref="T115:T116"/>
    <mergeCell ref="I115:I116"/>
    <mergeCell ref="J115:J116"/>
    <mergeCell ref="K115:K116"/>
    <mergeCell ref="L115:L116"/>
    <mergeCell ref="M115:M116"/>
    <mergeCell ref="N115:N116"/>
    <mergeCell ref="T113:T114"/>
    <mergeCell ref="U113:V114"/>
    <mergeCell ref="W113:W114"/>
    <mergeCell ref="B115:B116"/>
    <mergeCell ref="C115:C116"/>
    <mergeCell ref="D115:D116"/>
    <mergeCell ref="E115:E116"/>
    <mergeCell ref="F115:F116"/>
    <mergeCell ref="G115:G116"/>
    <mergeCell ref="H115:H116"/>
    <mergeCell ref="K113:K114"/>
    <mergeCell ref="L113:M114"/>
    <mergeCell ref="N113:N114"/>
    <mergeCell ref="O113:P114"/>
    <mergeCell ref="Q113:Q114"/>
    <mergeCell ref="R113:S114"/>
    <mergeCell ref="T111:T112"/>
    <mergeCell ref="U111:U112"/>
    <mergeCell ref="V111:V112"/>
    <mergeCell ref="W111:W112"/>
    <mergeCell ref="B113:B114"/>
    <mergeCell ref="C113:D114"/>
    <mergeCell ref="E113:E114"/>
    <mergeCell ref="F113:G114"/>
    <mergeCell ref="H113:H114"/>
    <mergeCell ref="I113:J114"/>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V108:V109"/>
    <mergeCell ref="W108:W109"/>
    <mergeCell ref="C110:E110"/>
    <mergeCell ref="F110:H110"/>
    <mergeCell ref="I110:K110"/>
    <mergeCell ref="L110:N110"/>
    <mergeCell ref="O110:Q110"/>
    <mergeCell ref="R110:T110"/>
    <mergeCell ref="U110:W110"/>
    <mergeCell ref="P108:P109"/>
    <mergeCell ref="Q108:Q109"/>
    <mergeCell ref="R108:R109"/>
    <mergeCell ref="S108:S109"/>
    <mergeCell ref="T108:T109"/>
    <mergeCell ref="U108:U109"/>
    <mergeCell ref="J108:J109"/>
    <mergeCell ref="K108:K109"/>
    <mergeCell ref="L108:L109"/>
    <mergeCell ref="M108:M109"/>
    <mergeCell ref="N108:N109"/>
    <mergeCell ref="O108:O109"/>
    <mergeCell ref="U106:V107"/>
    <mergeCell ref="W106:W107"/>
    <mergeCell ref="B108:B109"/>
    <mergeCell ref="C108:C109"/>
    <mergeCell ref="D108:D109"/>
    <mergeCell ref="E108:E109"/>
    <mergeCell ref="F108:F109"/>
    <mergeCell ref="G108:G109"/>
    <mergeCell ref="H108:H109"/>
    <mergeCell ref="I108:I109"/>
    <mergeCell ref="L106:M107"/>
    <mergeCell ref="N106:N107"/>
    <mergeCell ref="O106:P107"/>
    <mergeCell ref="Q106:Q107"/>
    <mergeCell ref="R106:S107"/>
    <mergeCell ref="T106:T107"/>
    <mergeCell ref="T104:T105"/>
    <mergeCell ref="U104:V105"/>
    <mergeCell ref="W104:W105"/>
    <mergeCell ref="B106:B107"/>
    <mergeCell ref="C106:D107"/>
    <mergeCell ref="E106:E107"/>
    <mergeCell ref="F106:G107"/>
    <mergeCell ref="H106:H107"/>
    <mergeCell ref="I106:J107"/>
    <mergeCell ref="K106:K107"/>
    <mergeCell ref="K104:K105"/>
    <mergeCell ref="L104:M105"/>
    <mergeCell ref="N104:N105"/>
    <mergeCell ref="O104:P105"/>
    <mergeCell ref="Q104:Q105"/>
    <mergeCell ref="R104:S105"/>
    <mergeCell ref="B104:B105"/>
    <mergeCell ref="C104:D105"/>
    <mergeCell ref="E104:E105"/>
    <mergeCell ref="F104:G105"/>
    <mergeCell ref="H104:H105"/>
    <mergeCell ref="I104:J105"/>
    <mergeCell ref="W101:W102"/>
    <mergeCell ref="C103:E103"/>
    <mergeCell ref="F103:H103"/>
    <mergeCell ref="I103:K103"/>
    <mergeCell ref="L103:N103"/>
    <mergeCell ref="O103:Q103"/>
    <mergeCell ref="R103:T103"/>
    <mergeCell ref="U103:W103"/>
    <mergeCell ref="N101:N102"/>
    <mergeCell ref="O101:P102"/>
    <mergeCell ref="Q101:Q102"/>
    <mergeCell ref="R101:S102"/>
    <mergeCell ref="T101:T102"/>
    <mergeCell ref="U101:V102"/>
    <mergeCell ref="U99:V100"/>
    <mergeCell ref="W99:W100"/>
    <mergeCell ref="B101:B102"/>
    <mergeCell ref="C101:D102"/>
    <mergeCell ref="E101:E102"/>
    <mergeCell ref="F101:G102"/>
    <mergeCell ref="H101:H102"/>
    <mergeCell ref="I101:J102"/>
    <mergeCell ref="K101:K102"/>
    <mergeCell ref="L101:M102"/>
    <mergeCell ref="L99:M100"/>
    <mergeCell ref="N99:N100"/>
    <mergeCell ref="O99:P100"/>
    <mergeCell ref="Q99:Q100"/>
    <mergeCell ref="R99:S100"/>
    <mergeCell ref="T99:T100"/>
    <mergeCell ref="T97:T98"/>
    <mergeCell ref="U97:V98"/>
    <mergeCell ref="W97:W98"/>
    <mergeCell ref="B99:B100"/>
    <mergeCell ref="C99:D100"/>
    <mergeCell ref="E99:E100"/>
    <mergeCell ref="F99:G100"/>
    <mergeCell ref="H99:H100"/>
    <mergeCell ref="I99:J100"/>
    <mergeCell ref="K99:K100"/>
    <mergeCell ref="K97:K98"/>
    <mergeCell ref="L97:M98"/>
    <mergeCell ref="N97:N98"/>
    <mergeCell ref="O97:P98"/>
    <mergeCell ref="Q97:Q98"/>
    <mergeCell ref="R97:S98"/>
    <mergeCell ref="B97:B98"/>
    <mergeCell ref="C97:D98"/>
    <mergeCell ref="E97:E98"/>
    <mergeCell ref="F97:G98"/>
    <mergeCell ref="H97:H98"/>
    <mergeCell ref="I97:J98"/>
    <mergeCell ref="U94:V95"/>
    <mergeCell ref="W94:W95"/>
    <mergeCell ref="C96:E96"/>
    <mergeCell ref="F96:H96"/>
    <mergeCell ref="I96:K96"/>
    <mergeCell ref="L96:N96"/>
    <mergeCell ref="O96:Q96"/>
    <mergeCell ref="R96:T96"/>
    <mergeCell ref="U96:W96"/>
    <mergeCell ref="L94:M95"/>
    <mergeCell ref="N94:N95"/>
    <mergeCell ref="O94:P95"/>
    <mergeCell ref="Q94:Q95"/>
    <mergeCell ref="R94:S95"/>
    <mergeCell ref="T94:T95"/>
    <mergeCell ref="T92:T93"/>
    <mergeCell ref="U92:V93"/>
    <mergeCell ref="W92:W93"/>
    <mergeCell ref="B94:B95"/>
    <mergeCell ref="C94:D95"/>
    <mergeCell ref="E94:E95"/>
    <mergeCell ref="F94:G95"/>
    <mergeCell ref="H94:H95"/>
    <mergeCell ref="I94:J95"/>
    <mergeCell ref="K94:K95"/>
    <mergeCell ref="K92:K93"/>
    <mergeCell ref="L92:M93"/>
    <mergeCell ref="N92:N93"/>
    <mergeCell ref="O92:P93"/>
    <mergeCell ref="Q92:Q93"/>
    <mergeCell ref="R92:S93"/>
    <mergeCell ref="B92:B93"/>
    <mergeCell ref="C92:D93"/>
    <mergeCell ref="E92:E93"/>
    <mergeCell ref="F92:G93"/>
    <mergeCell ref="H92:H93"/>
    <mergeCell ref="I92:J93"/>
    <mergeCell ref="O90:P91"/>
    <mergeCell ref="Q90:Q91"/>
    <mergeCell ref="R90:S91"/>
    <mergeCell ref="T90:T91"/>
    <mergeCell ref="U90:V91"/>
    <mergeCell ref="W90:W91"/>
    <mergeCell ref="W88:W89"/>
    <mergeCell ref="B90:B91"/>
    <mergeCell ref="C90:D91"/>
    <mergeCell ref="E90:E91"/>
    <mergeCell ref="F90:G91"/>
    <mergeCell ref="H90:H91"/>
    <mergeCell ref="I90:J91"/>
    <mergeCell ref="K90:K91"/>
    <mergeCell ref="L90:M91"/>
    <mergeCell ref="N90:N91"/>
    <mergeCell ref="N88:N89"/>
    <mergeCell ref="O88:P89"/>
    <mergeCell ref="Q88:Q89"/>
    <mergeCell ref="R88:S89"/>
    <mergeCell ref="T88:T89"/>
    <mergeCell ref="U88:V89"/>
    <mergeCell ref="V86:V87"/>
    <mergeCell ref="W86:W87"/>
    <mergeCell ref="B88:B89"/>
    <mergeCell ref="C88:D89"/>
    <mergeCell ref="E88:E89"/>
    <mergeCell ref="F88:G89"/>
    <mergeCell ref="H88:H89"/>
    <mergeCell ref="I88:J89"/>
    <mergeCell ref="K88:K89"/>
    <mergeCell ref="L88:M89"/>
    <mergeCell ref="P86:P87"/>
    <mergeCell ref="Q86:Q87"/>
    <mergeCell ref="R86:R87"/>
    <mergeCell ref="S86:S87"/>
    <mergeCell ref="T86:T87"/>
    <mergeCell ref="U86:U87"/>
    <mergeCell ref="J86:J87"/>
    <mergeCell ref="K86:K87"/>
    <mergeCell ref="L86:L87"/>
    <mergeCell ref="M86:M87"/>
    <mergeCell ref="N86:N87"/>
    <mergeCell ref="O86:O87"/>
    <mergeCell ref="U84:V85"/>
    <mergeCell ref="W84:W85"/>
    <mergeCell ref="B86:B87"/>
    <mergeCell ref="C86:C87"/>
    <mergeCell ref="D86:D87"/>
    <mergeCell ref="E86:E87"/>
    <mergeCell ref="F86:F87"/>
    <mergeCell ref="G86:G87"/>
    <mergeCell ref="H86:H87"/>
    <mergeCell ref="I86:I87"/>
    <mergeCell ref="L84:M85"/>
    <mergeCell ref="N84:N85"/>
    <mergeCell ref="O84:P85"/>
    <mergeCell ref="Q84:Q85"/>
    <mergeCell ref="R84:S85"/>
    <mergeCell ref="T84:T85"/>
    <mergeCell ref="U82:U83"/>
    <mergeCell ref="V82:V83"/>
    <mergeCell ref="W82:W83"/>
    <mergeCell ref="B84:B85"/>
    <mergeCell ref="C84:D85"/>
    <mergeCell ref="E84:E85"/>
    <mergeCell ref="F84:G85"/>
    <mergeCell ref="H84:H85"/>
    <mergeCell ref="I84:J85"/>
    <mergeCell ref="K84:K85"/>
    <mergeCell ref="O82:O83"/>
    <mergeCell ref="P82:P83"/>
    <mergeCell ref="Q82:Q83"/>
    <mergeCell ref="R82:R83"/>
    <mergeCell ref="S82:S83"/>
    <mergeCell ref="T82:T83"/>
    <mergeCell ref="I82:I83"/>
    <mergeCell ref="J82:J83"/>
    <mergeCell ref="K82:K83"/>
    <mergeCell ref="L82:L83"/>
    <mergeCell ref="M82:M83"/>
    <mergeCell ref="N82:N83"/>
    <mergeCell ref="O79:Q81"/>
    <mergeCell ref="R79:T81"/>
    <mergeCell ref="U79:W81"/>
    <mergeCell ref="B82:B83"/>
    <mergeCell ref="C82:C83"/>
    <mergeCell ref="D82:D83"/>
    <mergeCell ref="E82:E83"/>
    <mergeCell ref="F82:F83"/>
    <mergeCell ref="G82:G83"/>
    <mergeCell ref="H82:H83"/>
    <mergeCell ref="F80:H80"/>
    <mergeCell ref="F81:H81"/>
    <mergeCell ref="I79:K81"/>
    <mergeCell ref="L79:N79"/>
    <mergeCell ref="L80:N80"/>
    <mergeCell ref="L81:N81"/>
    <mergeCell ref="Q74:Q75"/>
    <mergeCell ref="R74:R75"/>
    <mergeCell ref="S74:S75"/>
    <mergeCell ref="T74:T75"/>
    <mergeCell ref="B77:W77"/>
    <mergeCell ref="B79:B81"/>
    <mergeCell ref="C79:E79"/>
    <mergeCell ref="C80:E80"/>
    <mergeCell ref="C81:E81"/>
    <mergeCell ref="F79:H79"/>
    <mergeCell ref="K74:K75"/>
    <mergeCell ref="L74:L75"/>
    <mergeCell ref="M74:M75"/>
    <mergeCell ref="N74:N75"/>
    <mergeCell ref="O74:O75"/>
    <mergeCell ref="P74:P75"/>
    <mergeCell ref="T72:T73"/>
    <mergeCell ref="B74:B75"/>
    <mergeCell ref="C74:C75"/>
    <mergeCell ref="D74:D75"/>
    <mergeCell ref="E74:E75"/>
    <mergeCell ref="F74:F75"/>
    <mergeCell ref="G74:G75"/>
    <mergeCell ref="H74:H75"/>
    <mergeCell ref="I74:I75"/>
    <mergeCell ref="J74:J75"/>
    <mergeCell ref="K72:K73"/>
    <mergeCell ref="L72:M73"/>
    <mergeCell ref="N72:N73"/>
    <mergeCell ref="O72:P73"/>
    <mergeCell ref="Q72:Q73"/>
    <mergeCell ref="R72:S73"/>
    <mergeCell ref="O70:P71"/>
    <mergeCell ref="Q70:Q71"/>
    <mergeCell ref="R70:S71"/>
    <mergeCell ref="T70:T71"/>
    <mergeCell ref="B72:B73"/>
    <mergeCell ref="C72:D73"/>
    <mergeCell ref="E72:E73"/>
    <mergeCell ref="F72:G73"/>
    <mergeCell ref="H72:H73"/>
    <mergeCell ref="I72:J73"/>
    <mergeCell ref="T68:T69"/>
    <mergeCell ref="B70:B71"/>
    <mergeCell ref="C70:D71"/>
    <mergeCell ref="E70:E71"/>
    <mergeCell ref="F70:G71"/>
    <mergeCell ref="H70:H71"/>
    <mergeCell ref="I70:J71"/>
    <mergeCell ref="K70:K71"/>
    <mergeCell ref="L70:M71"/>
    <mergeCell ref="N70:N71"/>
    <mergeCell ref="K68:K69"/>
    <mergeCell ref="L68:M69"/>
    <mergeCell ref="N68:N69"/>
    <mergeCell ref="O68:P69"/>
    <mergeCell ref="Q68:Q69"/>
    <mergeCell ref="R68:S69"/>
    <mergeCell ref="O66:P67"/>
    <mergeCell ref="Q66:Q67"/>
    <mergeCell ref="R66:S67"/>
    <mergeCell ref="T66:T67"/>
    <mergeCell ref="B68:B69"/>
    <mergeCell ref="C68:D69"/>
    <mergeCell ref="E68:E69"/>
    <mergeCell ref="F68:G69"/>
    <mergeCell ref="H68:H69"/>
    <mergeCell ref="I68:J69"/>
    <mergeCell ref="T64:T65"/>
    <mergeCell ref="B66:B67"/>
    <mergeCell ref="C66:D67"/>
    <mergeCell ref="E66:E67"/>
    <mergeCell ref="F66:G67"/>
    <mergeCell ref="H66:H67"/>
    <mergeCell ref="I66:J67"/>
    <mergeCell ref="K66:K67"/>
    <mergeCell ref="L66:M67"/>
    <mergeCell ref="N66:N67"/>
    <mergeCell ref="K64:K65"/>
    <mergeCell ref="L64:M65"/>
    <mergeCell ref="N64:N65"/>
    <mergeCell ref="O64:P65"/>
    <mergeCell ref="Q64:Q65"/>
    <mergeCell ref="R64:S65"/>
    <mergeCell ref="B64:B65"/>
    <mergeCell ref="C64:D65"/>
    <mergeCell ref="E64:E65"/>
    <mergeCell ref="F64:G65"/>
    <mergeCell ref="H64:H65"/>
    <mergeCell ref="I64:J65"/>
    <mergeCell ref="O62:O63"/>
    <mergeCell ref="P62:P63"/>
    <mergeCell ref="Q62:Q63"/>
    <mergeCell ref="R62:R63"/>
    <mergeCell ref="S62:S63"/>
    <mergeCell ref="T62:T63"/>
    <mergeCell ref="I62:I63"/>
    <mergeCell ref="J62:J63"/>
    <mergeCell ref="K62:K63"/>
    <mergeCell ref="L62:L63"/>
    <mergeCell ref="M62:M63"/>
    <mergeCell ref="N62:N63"/>
    <mergeCell ref="R60:T60"/>
    <mergeCell ref="C61:K61"/>
    <mergeCell ref="L61:T61"/>
    <mergeCell ref="B62:B63"/>
    <mergeCell ref="C62:C63"/>
    <mergeCell ref="D62:D63"/>
    <mergeCell ref="E62:E63"/>
    <mergeCell ref="F62:F63"/>
    <mergeCell ref="G62:G63"/>
    <mergeCell ref="H62:H63"/>
    <mergeCell ref="P58:P59"/>
    <mergeCell ref="Q58:Q59"/>
    <mergeCell ref="R58:R59"/>
    <mergeCell ref="S58:S59"/>
    <mergeCell ref="T58:T59"/>
    <mergeCell ref="C60:E60"/>
    <mergeCell ref="F60:H60"/>
    <mergeCell ref="I60:K60"/>
    <mergeCell ref="L60:N60"/>
    <mergeCell ref="O60:Q60"/>
    <mergeCell ref="J58:J59"/>
    <mergeCell ref="K58:K59"/>
    <mergeCell ref="L58:L59"/>
    <mergeCell ref="M58:M59"/>
    <mergeCell ref="N58:N59"/>
    <mergeCell ref="O58:O59"/>
    <mergeCell ref="R56:S57"/>
    <mergeCell ref="T56:T57"/>
    <mergeCell ref="B58:B59"/>
    <mergeCell ref="C58:C59"/>
    <mergeCell ref="D58:D59"/>
    <mergeCell ref="E58:E59"/>
    <mergeCell ref="F58:F59"/>
    <mergeCell ref="G58:G59"/>
    <mergeCell ref="H58:H59"/>
    <mergeCell ref="I58:I59"/>
    <mergeCell ref="I56:J57"/>
    <mergeCell ref="K56:K57"/>
    <mergeCell ref="L56:M57"/>
    <mergeCell ref="N56:N57"/>
    <mergeCell ref="O56:P57"/>
    <mergeCell ref="Q56:Q57"/>
    <mergeCell ref="N54:N55"/>
    <mergeCell ref="O54:P55"/>
    <mergeCell ref="Q54:Q55"/>
    <mergeCell ref="R54:S55"/>
    <mergeCell ref="T54:T55"/>
    <mergeCell ref="B56:B57"/>
    <mergeCell ref="C56:D57"/>
    <mergeCell ref="E56:E57"/>
    <mergeCell ref="F56:G57"/>
    <mergeCell ref="H56:H57"/>
    <mergeCell ref="R52:S53"/>
    <mergeCell ref="T52:T53"/>
    <mergeCell ref="B54:B55"/>
    <mergeCell ref="C54:D55"/>
    <mergeCell ref="E54:E55"/>
    <mergeCell ref="F54:G55"/>
    <mergeCell ref="H54:H55"/>
    <mergeCell ref="I54:J55"/>
    <mergeCell ref="K54:K55"/>
    <mergeCell ref="L54:M55"/>
    <mergeCell ref="I52:J53"/>
    <mergeCell ref="K52:K53"/>
    <mergeCell ref="L52:M53"/>
    <mergeCell ref="N52:N53"/>
    <mergeCell ref="O52:P53"/>
    <mergeCell ref="Q52:Q53"/>
    <mergeCell ref="N50:N51"/>
    <mergeCell ref="O50:P51"/>
    <mergeCell ref="Q50:Q51"/>
    <mergeCell ref="R50:S51"/>
    <mergeCell ref="T50:T51"/>
    <mergeCell ref="B52:B53"/>
    <mergeCell ref="C52:D53"/>
    <mergeCell ref="E52:E53"/>
    <mergeCell ref="F52:G53"/>
    <mergeCell ref="H52:H53"/>
    <mergeCell ref="R48:S49"/>
    <mergeCell ref="T48:T49"/>
    <mergeCell ref="B50:B51"/>
    <mergeCell ref="C50:D51"/>
    <mergeCell ref="E50:E51"/>
    <mergeCell ref="F50:G51"/>
    <mergeCell ref="H50:H51"/>
    <mergeCell ref="I50:J51"/>
    <mergeCell ref="K50:K51"/>
    <mergeCell ref="L50:M51"/>
    <mergeCell ref="I48:J49"/>
    <mergeCell ref="K48:K49"/>
    <mergeCell ref="L48:M49"/>
    <mergeCell ref="N48:N49"/>
    <mergeCell ref="O48:P49"/>
    <mergeCell ref="Q48:Q49"/>
    <mergeCell ref="P46:P47"/>
    <mergeCell ref="Q46:Q47"/>
    <mergeCell ref="R46:R47"/>
    <mergeCell ref="S46:S47"/>
    <mergeCell ref="T46:T47"/>
    <mergeCell ref="B48:B49"/>
    <mergeCell ref="C48:D49"/>
    <mergeCell ref="E48:E49"/>
    <mergeCell ref="F48:G49"/>
    <mergeCell ref="H48:H49"/>
    <mergeCell ref="J46:J47"/>
    <mergeCell ref="K46:K47"/>
    <mergeCell ref="L46:L47"/>
    <mergeCell ref="M46:M47"/>
    <mergeCell ref="N46:N47"/>
    <mergeCell ref="O46:O47"/>
    <mergeCell ref="C45:K45"/>
    <mergeCell ref="L45:T45"/>
    <mergeCell ref="B46:B47"/>
    <mergeCell ref="C46:C47"/>
    <mergeCell ref="D46:D47"/>
    <mergeCell ref="E46:E47"/>
    <mergeCell ref="F46:F47"/>
    <mergeCell ref="G46:G47"/>
    <mergeCell ref="H46:H47"/>
    <mergeCell ref="I46:I47"/>
    <mergeCell ref="S42:S43"/>
    <mergeCell ref="T42:T43"/>
    <mergeCell ref="C44:E44"/>
    <mergeCell ref="F44:H44"/>
    <mergeCell ref="I44:K44"/>
    <mergeCell ref="L44:N44"/>
    <mergeCell ref="O44:Q44"/>
    <mergeCell ref="R44:T44"/>
    <mergeCell ref="M42:M43"/>
    <mergeCell ref="N42:N43"/>
    <mergeCell ref="O42:O43"/>
    <mergeCell ref="P42:P43"/>
    <mergeCell ref="Q42:Q43"/>
    <mergeCell ref="R42:R43"/>
    <mergeCell ref="G42:G43"/>
    <mergeCell ref="H42:H43"/>
    <mergeCell ref="I42:I43"/>
    <mergeCell ref="J42:J43"/>
    <mergeCell ref="K42:K43"/>
    <mergeCell ref="L42:L43"/>
    <mergeCell ref="N40:N41"/>
    <mergeCell ref="O40:P41"/>
    <mergeCell ref="Q40:Q41"/>
    <mergeCell ref="R40:S41"/>
    <mergeCell ref="T40:T41"/>
    <mergeCell ref="B42:B43"/>
    <mergeCell ref="C42:C43"/>
    <mergeCell ref="D42:D43"/>
    <mergeCell ref="E42:E43"/>
    <mergeCell ref="F42:F43"/>
    <mergeCell ref="R38:S39"/>
    <mergeCell ref="T38:T39"/>
    <mergeCell ref="B40:B41"/>
    <mergeCell ref="C40:D41"/>
    <mergeCell ref="E40:E41"/>
    <mergeCell ref="F40:G41"/>
    <mergeCell ref="H40:H41"/>
    <mergeCell ref="I40:J41"/>
    <mergeCell ref="K40:K41"/>
    <mergeCell ref="L40:M41"/>
    <mergeCell ref="I38:J39"/>
    <mergeCell ref="K38:K39"/>
    <mergeCell ref="L38:M39"/>
    <mergeCell ref="N38:N39"/>
    <mergeCell ref="O38:P39"/>
    <mergeCell ref="Q38:Q39"/>
    <mergeCell ref="N36:N37"/>
    <mergeCell ref="O36:P37"/>
    <mergeCell ref="Q36:Q37"/>
    <mergeCell ref="R36:S37"/>
    <mergeCell ref="T36:T37"/>
    <mergeCell ref="B38:B39"/>
    <mergeCell ref="C38:D39"/>
    <mergeCell ref="E38:E39"/>
    <mergeCell ref="F38:G39"/>
    <mergeCell ref="H38:H39"/>
    <mergeCell ref="R34:S35"/>
    <mergeCell ref="T34:T35"/>
    <mergeCell ref="B36:B37"/>
    <mergeCell ref="C36:D37"/>
    <mergeCell ref="E36:E37"/>
    <mergeCell ref="F36:G37"/>
    <mergeCell ref="H36:H37"/>
    <mergeCell ref="I36:J37"/>
    <mergeCell ref="K36:K37"/>
    <mergeCell ref="L36:M37"/>
    <mergeCell ref="I34:J35"/>
    <mergeCell ref="K34:K35"/>
    <mergeCell ref="L34:M35"/>
    <mergeCell ref="N34:N35"/>
    <mergeCell ref="O34:P35"/>
    <mergeCell ref="Q34:Q35"/>
    <mergeCell ref="N32:N33"/>
    <mergeCell ref="O32:P33"/>
    <mergeCell ref="Q32:Q33"/>
    <mergeCell ref="R32:S33"/>
    <mergeCell ref="T32:T33"/>
    <mergeCell ref="B34:B35"/>
    <mergeCell ref="C34:D35"/>
    <mergeCell ref="E34:E35"/>
    <mergeCell ref="F34:G35"/>
    <mergeCell ref="H34:H35"/>
    <mergeCell ref="R30:S31"/>
    <mergeCell ref="T30:T31"/>
    <mergeCell ref="B32:B33"/>
    <mergeCell ref="C32:D33"/>
    <mergeCell ref="E32:E33"/>
    <mergeCell ref="F32:G33"/>
    <mergeCell ref="H32:H33"/>
    <mergeCell ref="I32:J33"/>
    <mergeCell ref="K32:K33"/>
    <mergeCell ref="L32:M33"/>
    <mergeCell ref="I30:J31"/>
    <mergeCell ref="K30:K31"/>
    <mergeCell ref="L30:M31"/>
    <mergeCell ref="N30:N31"/>
    <mergeCell ref="O30:P31"/>
    <mergeCell ref="Q30:Q31"/>
    <mergeCell ref="P28:P29"/>
    <mergeCell ref="Q28:Q29"/>
    <mergeCell ref="R28:R29"/>
    <mergeCell ref="S28:S29"/>
    <mergeCell ref="T28:T29"/>
    <mergeCell ref="B30:B31"/>
    <mergeCell ref="C30:D31"/>
    <mergeCell ref="E30:E31"/>
    <mergeCell ref="F30:G31"/>
    <mergeCell ref="H30:H31"/>
    <mergeCell ref="J28:J29"/>
    <mergeCell ref="K28:K29"/>
    <mergeCell ref="L28:L29"/>
    <mergeCell ref="M28:M29"/>
    <mergeCell ref="N28:N29"/>
    <mergeCell ref="O28:O29"/>
    <mergeCell ref="C27:K27"/>
    <mergeCell ref="L27:T27"/>
    <mergeCell ref="B28:B29"/>
    <mergeCell ref="C28:C29"/>
    <mergeCell ref="D28:D29"/>
    <mergeCell ref="E28:E29"/>
    <mergeCell ref="F28:F29"/>
    <mergeCell ref="G28:G29"/>
    <mergeCell ref="H28:H29"/>
    <mergeCell ref="I28:I29"/>
    <mergeCell ref="C25:E25"/>
    <mergeCell ref="F25:K25"/>
    <mergeCell ref="L25:N25"/>
    <mergeCell ref="O25:T25"/>
    <mergeCell ref="C26:E26"/>
    <mergeCell ref="F26:H26"/>
    <mergeCell ref="I26:K26"/>
    <mergeCell ref="L26:N26"/>
    <mergeCell ref="O26:Q26"/>
    <mergeCell ref="R26:T26"/>
    <mergeCell ref="I22:K23"/>
    <mergeCell ref="L22:N23"/>
    <mergeCell ref="O22:Q23"/>
    <mergeCell ref="R22:T23"/>
    <mergeCell ref="C24:E24"/>
    <mergeCell ref="F24:H24"/>
    <mergeCell ref="I24:K24"/>
    <mergeCell ref="L24:N24"/>
    <mergeCell ref="O24:Q24"/>
    <mergeCell ref="R24:T24"/>
    <mergeCell ref="L20:N21"/>
    <mergeCell ref="O20:Q21"/>
    <mergeCell ref="R20:T21"/>
    <mergeCell ref="B22:B23"/>
    <mergeCell ref="C22:C23"/>
    <mergeCell ref="D22:D23"/>
    <mergeCell ref="E22:E23"/>
    <mergeCell ref="F22:F23"/>
    <mergeCell ref="G22:G23"/>
    <mergeCell ref="H22:H23"/>
    <mergeCell ref="B20:B21"/>
    <mergeCell ref="C20:D21"/>
    <mergeCell ref="E20:E21"/>
    <mergeCell ref="F20:G21"/>
    <mergeCell ref="H20:H21"/>
    <mergeCell ref="I20:K21"/>
    <mergeCell ref="R16:T17"/>
    <mergeCell ref="B18:B19"/>
    <mergeCell ref="C18:D19"/>
    <mergeCell ref="E18:E19"/>
    <mergeCell ref="F18:G19"/>
    <mergeCell ref="H18:H19"/>
    <mergeCell ref="I18:K19"/>
    <mergeCell ref="L18:N19"/>
    <mergeCell ref="O18:Q19"/>
    <mergeCell ref="R18:T19"/>
    <mergeCell ref="O14:Q15"/>
    <mergeCell ref="R14:T15"/>
    <mergeCell ref="B16:B17"/>
    <mergeCell ref="C16:D17"/>
    <mergeCell ref="E16:E17"/>
    <mergeCell ref="F16:G17"/>
    <mergeCell ref="H16:H17"/>
    <mergeCell ref="I16:K17"/>
    <mergeCell ref="L16:N17"/>
    <mergeCell ref="O16:Q17"/>
    <mergeCell ref="L12:N13"/>
    <mergeCell ref="O12:Q13"/>
    <mergeCell ref="R12:T13"/>
    <mergeCell ref="B14:B15"/>
    <mergeCell ref="C14:D15"/>
    <mergeCell ref="E14:E15"/>
    <mergeCell ref="F14:G15"/>
    <mergeCell ref="H14:H15"/>
    <mergeCell ref="I14:K15"/>
    <mergeCell ref="L14:N15"/>
    <mergeCell ref="B12:B13"/>
    <mergeCell ref="C12:D13"/>
    <mergeCell ref="E12:E13"/>
    <mergeCell ref="F12:G13"/>
    <mergeCell ref="H12:H13"/>
    <mergeCell ref="I12:K13"/>
    <mergeCell ref="G10:G11"/>
    <mergeCell ref="H10:H11"/>
    <mergeCell ref="I10:K11"/>
    <mergeCell ref="L10:N11"/>
    <mergeCell ref="O10:Q11"/>
    <mergeCell ref="R10:T11"/>
    <mergeCell ref="C9:H9"/>
    <mergeCell ref="I9:K9"/>
    <mergeCell ref="L9:N9"/>
    <mergeCell ref="O9:Q9"/>
    <mergeCell ref="R9:T9"/>
    <mergeCell ref="B10:B11"/>
    <mergeCell ref="C10:C11"/>
    <mergeCell ref="D10:D11"/>
    <mergeCell ref="E10:E11"/>
    <mergeCell ref="F10:F11"/>
    <mergeCell ref="B6:T6"/>
    <mergeCell ref="C8:E8"/>
    <mergeCell ref="F8:H8"/>
    <mergeCell ref="I8:K8"/>
    <mergeCell ref="L8:N8"/>
    <mergeCell ref="O8:Q8"/>
    <mergeCell ref="R8:T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cols>
    <col min="1" max="1" width="36.5703125" bestFit="1" customWidth="1"/>
    <col min="2" max="2" width="36.5703125" customWidth="1"/>
    <col min="3" max="3" width="3.42578125" customWidth="1"/>
    <col min="4" max="5" width="16.42578125" customWidth="1"/>
  </cols>
  <sheetData>
    <row r="1" spans="1:5" ht="15" customHeight="1">
      <c r="A1" s="7" t="s">
        <v>1718</v>
      </c>
      <c r="B1" s="7" t="s">
        <v>1</v>
      </c>
      <c r="C1" s="7"/>
      <c r="D1" s="7"/>
      <c r="E1" s="7"/>
    </row>
    <row r="2" spans="1:5" ht="15" customHeight="1">
      <c r="A2" s="7"/>
      <c r="B2" s="7" t="s">
        <v>2</v>
      </c>
      <c r="C2" s="7"/>
      <c r="D2" s="7"/>
      <c r="E2" s="7"/>
    </row>
    <row r="3" spans="1:5" ht="15" customHeight="1">
      <c r="A3" s="8" t="s">
        <v>1127</v>
      </c>
      <c r="B3" s="132" t="s">
        <v>9</v>
      </c>
      <c r="C3" s="132"/>
      <c r="D3" s="132"/>
      <c r="E3" s="132"/>
    </row>
    <row r="4" spans="1:5" ht="15" customHeight="1">
      <c r="A4" s="133" t="s">
        <v>1719</v>
      </c>
      <c r="B4" s="132" t="s">
        <v>9</v>
      </c>
      <c r="C4" s="132"/>
      <c r="D4" s="132"/>
      <c r="E4" s="132"/>
    </row>
    <row r="5" spans="1:5" ht="38.25" customHeight="1">
      <c r="A5" s="133"/>
      <c r="B5" s="136" t="s">
        <v>1130</v>
      </c>
      <c r="C5" s="136"/>
      <c r="D5" s="136"/>
      <c r="E5" s="136"/>
    </row>
    <row r="6" spans="1:5">
      <c r="A6" s="133"/>
      <c r="B6" s="25"/>
      <c r="C6" s="25"/>
      <c r="D6" s="25"/>
      <c r="E6" s="25"/>
    </row>
    <row r="7" spans="1:5">
      <c r="A7" s="133"/>
      <c r="B7" s="16"/>
      <c r="C7" s="16"/>
      <c r="D7" s="16"/>
      <c r="E7" s="16"/>
    </row>
    <row r="8" spans="1:5" ht="15.75" thickBot="1">
      <c r="A8" s="133"/>
      <c r="B8" s="325" t="s">
        <v>573</v>
      </c>
      <c r="C8" s="90" t="s">
        <v>728</v>
      </c>
      <c r="D8" s="90"/>
      <c r="E8" s="90"/>
    </row>
    <row r="9" spans="1:5" ht="15.75" thickTop="1">
      <c r="A9" s="133"/>
      <c r="B9" s="76"/>
      <c r="C9" s="205" t="s">
        <v>575</v>
      </c>
      <c r="D9" s="205"/>
      <c r="E9" s="205"/>
    </row>
    <row r="10" spans="1:5">
      <c r="A10" s="133"/>
      <c r="B10" s="377">
        <v>2014</v>
      </c>
      <c r="C10" s="81" t="s">
        <v>355</v>
      </c>
      <c r="D10" s="82">
        <v>397444</v>
      </c>
      <c r="E10" s="34"/>
    </row>
    <row r="11" spans="1:5">
      <c r="A11" s="133"/>
      <c r="B11" s="377"/>
      <c r="C11" s="81"/>
      <c r="D11" s="82"/>
      <c r="E11" s="34"/>
    </row>
    <row r="12" spans="1:5">
      <c r="A12" s="133"/>
      <c r="B12" s="222">
        <v>2015</v>
      </c>
      <c r="C12" s="142">
        <v>378998</v>
      </c>
      <c r="D12" s="142"/>
      <c r="E12" s="37"/>
    </row>
    <row r="13" spans="1:5">
      <c r="A13" s="133"/>
      <c r="B13" s="222"/>
      <c r="C13" s="142"/>
      <c r="D13" s="142"/>
      <c r="E13" s="37"/>
    </row>
    <row r="14" spans="1:5">
      <c r="A14" s="133"/>
      <c r="B14" s="377">
        <v>2016</v>
      </c>
      <c r="C14" s="82">
        <v>354586</v>
      </c>
      <c r="D14" s="82"/>
      <c r="E14" s="34"/>
    </row>
    <row r="15" spans="1:5">
      <c r="A15" s="133"/>
      <c r="B15" s="377"/>
      <c r="C15" s="82"/>
      <c r="D15" s="82"/>
      <c r="E15" s="34"/>
    </row>
    <row r="16" spans="1:5">
      <c r="A16" s="133"/>
      <c r="B16" s="222">
        <v>2017</v>
      </c>
      <c r="C16" s="142">
        <v>330830</v>
      </c>
      <c r="D16" s="142"/>
      <c r="E16" s="37"/>
    </row>
    <row r="17" spans="1:5">
      <c r="A17" s="133"/>
      <c r="B17" s="222"/>
      <c r="C17" s="142"/>
      <c r="D17" s="142"/>
      <c r="E17" s="37"/>
    </row>
    <row r="18" spans="1:5">
      <c r="A18" s="133"/>
      <c r="B18" s="377">
        <v>2018</v>
      </c>
      <c r="C18" s="82">
        <v>301882</v>
      </c>
      <c r="D18" s="82"/>
      <c r="E18" s="34"/>
    </row>
    <row r="19" spans="1:5">
      <c r="A19" s="133"/>
      <c r="B19" s="377"/>
      <c r="C19" s="82"/>
      <c r="D19" s="82"/>
      <c r="E19" s="34"/>
    </row>
    <row r="20" spans="1:5">
      <c r="A20" s="133"/>
      <c r="B20" s="222" t="s">
        <v>1131</v>
      </c>
      <c r="C20" s="142">
        <v>1710400</v>
      </c>
      <c r="D20" s="142"/>
      <c r="E20" s="37"/>
    </row>
    <row r="21" spans="1:5" ht="15.75" thickBot="1">
      <c r="A21" s="133"/>
      <c r="B21" s="222"/>
      <c r="C21" s="143"/>
      <c r="D21" s="143"/>
      <c r="E21" s="67"/>
    </row>
    <row r="22" spans="1:5">
      <c r="A22" s="133"/>
      <c r="B22" s="34"/>
      <c r="C22" s="147" t="s">
        <v>355</v>
      </c>
      <c r="D22" s="86">
        <v>3474140</v>
      </c>
      <c r="E22" s="54"/>
    </row>
    <row r="23" spans="1:5" ht="15.75" thickBot="1">
      <c r="A23" s="133"/>
      <c r="B23" s="34"/>
      <c r="C23" s="148"/>
      <c r="D23" s="149"/>
      <c r="E23" s="55"/>
    </row>
    <row r="24" spans="1:5" ht="15.75" thickTop="1">
      <c r="A24" s="133" t="s">
        <v>1720</v>
      </c>
      <c r="B24" s="132" t="s">
        <v>9</v>
      </c>
      <c r="C24" s="132"/>
      <c r="D24" s="132"/>
      <c r="E24" s="132"/>
    </row>
    <row r="25" spans="1:5">
      <c r="A25" s="133"/>
      <c r="B25" s="136" t="s">
        <v>1721</v>
      </c>
      <c r="C25" s="136"/>
      <c r="D25" s="136"/>
      <c r="E25" s="136"/>
    </row>
    <row r="26" spans="1:5">
      <c r="A26" s="133"/>
      <c r="B26" s="25"/>
      <c r="C26" s="25"/>
      <c r="D26" s="25"/>
      <c r="E26" s="25"/>
    </row>
    <row r="27" spans="1:5">
      <c r="A27" s="133"/>
      <c r="B27" s="16"/>
      <c r="C27" s="16"/>
      <c r="D27" s="16"/>
      <c r="E27" s="16"/>
    </row>
    <row r="28" spans="1:5">
      <c r="A28" s="133"/>
      <c r="B28" s="378" t="s">
        <v>705</v>
      </c>
      <c r="C28" s="206" t="s">
        <v>355</v>
      </c>
      <c r="D28" s="207">
        <v>129017</v>
      </c>
      <c r="E28" s="34"/>
    </row>
    <row r="29" spans="1:5">
      <c r="A29" s="133"/>
      <c r="B29" s="378"/>
      <c r="C29" s="206"/>
      <c r="D29" s="207"/>
      <c r="E29" s="34"/>
    </row>
    <row r="30" spans="1:5">
      <c r="A30" s="133"/>
      <c r="B30" s="379" t="s">
        <v>714</v>
      </c>
      <c r="C30" s="208" t="s">
        <v>355</v>
      </c>
      <c r="D30" s="209">
        <v>148525</v>
      </c>
      <c r="E30" s="37"/>
    </row>
    <row r="31" spans="1:5">
      <c r="A31" s="133"/>
      <c r="B31" s="379"/>
      <c r="C31" s="208"/>
      <c r="D31" s="209"/>
      <c r="E31" s="37"/>
    </row>
    <row r="32" spans="1:5">
      <c r="A32" s="133"/>
      <c r="B32" s="378" t="s">
        <v>719</v>
      </c>
      <c r="C32" s="206" t="s">
        <v>355</v>
      </c>
      <c r="D32" s="207">
        <v>154877</v>
      </c>
      <c r="E32" s="34"/>
    </row>
    <row r="33" spans="1:5">
      <c r="A33" s="133"/>
      <c r="B33" s="378"/>
      <c r="C33" s="206"/>
      <c r="D33" s="207"/>
      <c r="E33" s="34"/>
    </row>
    <row r="34" spans="1:5" ht="15" customHeight="1">
      <c r="A34" s="133" t="s">
        <v>1722</v>
      </c>
      <c r="B34" s="132" t="s">
        <v>9</v>
      </c>
      <c r="C34" s="132"/>
      <c r="D34" s="132"/>
      <c r="E34" s="132"/>
    </row>
    <row r="35" spans="1:5" ht="25.5" customHeight="1">
      <c r="A35" s="133"/>
      <c r="B35" s="37" t="s">
        <v>1135</v>
      </c>
      <c r="C35" s="37"/>
      <c r="D35" s="37"/>
      <c r="E35" s="37"/>
    </row>
    <row r="36" spans="1:5">
      <c r="A36" s="133"/>
      <c r="B36" s="25"/>
      <c r="C36" s="25"/>
      <c r="D36" s="25"/>
      <c r="E36" s="25"/>
    </row>
    <row r="37" spans="1:5">
      <c r="A37" s="133"/>
      <c r="B37" s="16"/>
      <c r="C37" s="16"/>
      <c r="D37" s="16"/>
      <c r="E37" s="16"/>
    </row>
    <row r="38" spans="1:5" ht="15.75" thickBot="1">
      <c r="A38" s="133"/>
      <c r="B38" s="325" t="s">
        <v>573</v>
      </c>
      <c r="C38" s="90" t="s">
        <v>728</v>
      </c>
      <c r="D38" s="90"/>
      <c r="E38" s="90"/>
    </row>
    <row r="39" spans="1:5" ht="15.75" thickTop="1">
      <c r="A39" s="133"/>
      <c r="B39" s="76"/>
      <c r="C39" s="205" t="s">
        <v>575</v>
      </c>
      <c r="D39" s="205"/>
      <c r="E39" s="205"/>
    </row>
    <row r="40" spans="1:5">
      <c r="A40" s="133"/>
      <c r="B40" s="377">
        <v>2014</v>
      </c>
      <c r="C40" s="81" t="s">
        <v>355</v>
      </c>
      <c r="D40" s="82">
        <v>9575</v>
      </c>
      <c r="E40" s="34"/>
    </row>
    <row r="41" spans="1:5">
      <c r="A41" s="133"/>
      <c r="B41" s="377"/>
      <c r="C41" s="81"/>
      <c r="D41" s="82"/>
      <c r="E41" s="34"/>
    </row>
    <row r="42" spans="1:5">
      <c r="A42" s="133"/>
      <c r="B42" s="222">
        <v>2015</v>
      </c>
      <c r="C42" s="142">
        <v>8713</v>
      </c>
      <c r="D42" s="142"/>
      <c r="E42" s="37"/>
    </row>
    <row r="43" spans="1:5">
      <c r="A43" s="133"/>
      <c r="B43" s="222"/>
      <c r="C43" s="142"/>
      <c r="D43" s="142"/>
      <c r="E43" s="37"/>
    </row>
    <row r="44" spans="1:5">
      <c r="A44" s="133"/>
      <c r="B44" s="377">
        <v>2016</v>
      </c>
      <c r="C44" s="82">
        <v>7964</v>
      </c>
      <c r="D44" s="82"/>
      <c r="E44" s="34"/>
    </row>
    <row r="45" spans="1:5">
      <c r="A45" s="133"/>
      <c r="B45" s="377"/>
      <c r="C45" s="82"/>
      <c r="D45" s="82"/>
      <c r="E45" s="34"/>
    </row>
    <row r="46" spans="1:5">
      <c r="A46" s="133"/>
      <c r="B46" s="222">
        <v>2017</v>
      </c>
      <c r="C46" s="142">
        <v>3258</v>
      </c>
      <c r="D46" s="142"/>
      <c r="E46" s="37"/>
    </row>
    <row r="47" spans="1:5">
      <c r="A47" s="133"/>
      <c r="B47" s="222"/>
      <c r="C47" s="142"/>
      <c r="D47" s="142"/>
      <c r="E47" s="37"/>
    </row>
    <row r="48" spans="1:5">
      <c r="A48" s="133"/>
      <c r="B48" s="377">
        <v>2018</v>
      </c>
      <c r="C48" s="82">
        <v>3168</v>
      </c>
      <c r="D48" s="82"/>
      <c r="E48" s="34"/>
    </row>
    <row r="49" spans="1:5">
      <c r="A49" s="133"/>
      <c r="B49" s="377"/>
      <c r="C49" s="82"/>
      <c r="D49" s="82"/>
      <c r="E49" s="34"/>
    </row>
    <row r="50" spans="1:5">
      <c r="A50" s="133"/>
      <c r="B50" s="222" t="s">
        <v>1131</v>
      </c>
      <c r="C50" s="142">
        <v>48441</v>
      </c>
      <c r="D50" s="142"/>
      <c r="E50" s="37"/>
    </row>
    <row r="51" spans="1:5" ht="15.75" thickBot="1">
      <c r="A51" s="133"/>
      <c r="B51" s="222"/>
      <c r="C51" s="143"/>
      <c r="D51" s="143"/>
      <c r="E51" s="67"/>
    </row>
    <row r="52" spans="1:5">
      <c r="A52" s="133"/>
      <c r="B52" s="34"/>
      <c r="C52" s="147" t="s">
        <v>355</v>
      </c>
      <c r="D52" s="86">
        <v>81119</v>
      </c>
      <c r="E52" s="54"/>
    </row>
    <row r="53" spans="1:5" ht="15.75" thickBot="1">
      <c r="A53" s="133"/>
      <c r="B53" s="34"/>
      <c r="C53" s="148"/>
      <c r="D53" s="149"/>
      <c r="E53" s="55"/>
    </row>
    <row r="54" spans="1:5" ht="15.75" thickTop="1">
      <c r="A54" s="133" t="s">
        <v>1723</v>
      </c>
      <c r="B54" s="132" t="s">
        <v>9</v>
      </c>
      <c r="C54" s="132"/>
      <c r="D54" s="132"/>
      <c r="E54" s="132"/>
    </row>
    <row r="55" spans="1:5">
      <c r="A55" s="133"/>
      <c r="B55" s="136" t="s">
        <v>1136</v>
      </c>
      <c r="C55" s="136"/>
      <c r="D55" s="136"/>
      <c r="E55" s="136"/>
    </row>
    <row r="56" spans="1:5">
      <c r="A56" s="133"/>
      <c r="B56" s="25"/>
      <c r="C56" s="25"/>
      <c r="D56" s="25"/>
      <c r="E56" s="25"/>
    </row>
    <row r="57" spans="1:5">
      <c r="A57" s="133"/>
      <c r="B57" s="16"/>
      <c r="C57" s="16"/>
      <c r="D57" s="16"/>
      <c r="E57" s="16"/>
    </row>
    <row r="58" spans="1:5">
      <c r="A58" s="133"/>
      <c r="B58" s="378" t="s">
        <v>705</v>
      </c>
      <c r="C58" s="206" t="s">
        <v>355</v>
      </c>
      <c r="D58" s="207">
        <v>8316</v>
      </c>
      <c r="E58" s="34"/>
    </row>
    <row r="59" spans="1:5">
      <c r="A59" s="133"/>
      <c r="B59" s="378"/>
      <c r="C59" s="206"/>
      <c r="D59" s="207"/>
      <c r="E59" s="34"/>
    </row>
    <row r="60" spans="1:5">
      <c r="A60" s="133"/>
      <c r="B60" s="379" t="s">
        <v>714</v>
      </c>
      <c r="C60" s="208" t="s">
        <v>355</v>
      </c>
      <c r="D60" s="209">
        <v>9211</v>
      </c>
      <c r="E60" s="37"/>
    </row>
    <row r="61" spans="1:5">
      <c r="A61" s="133"/>
      <c r="B61" s="379"/>
      <c r="C61" s="208"/>
      <c r="D61" s="209"/>
      <c r="E61" s="37"/>
    </row>
    <row r="62" spans="1:5">
      <c r="A62" s="133"/>
      <c r="B62" s="378" t="s">
        <v>719</v>
      </c>
      <c r="C62" s="206" t="s">
        <v>355</v>
      </c>
      <c r="D62" s="207">
        <v>8279</v>
      </c>
      <c r="E62" s="34"/>
    </row>
    <row r="63" spans="1:5">
      <c r="A63" s="133"/>
      <c r="B63" s="378"/>
      <c r="C63" s="206"/>
      <c r="D63" s="207"/>
      <c r="E63" s="34"/>
    </row>
  </sheetData>
  <mergeCells count="94">
    <mergeCell ref="A54:A63"/>
    <mergeCell ref="B54:E54"/>
    <mergeCell ref="B55:E55"/>
    <mergeCell ref="A24:A33"/>
    <mergeCell ref="B24:E24"/>
    <mergeCell ref="B25:E25"/>
    <mergeCell ref="A34:A53"/>
    <mergeCell ref="B34:E34"/>
    <mergeCell ref="B35:E35"/>
    <mergeCell ref="A1:A2"/>
    <mergeCell ref="B1:E1"/>
    <mergeCell ref="B2:E2"/>
    <mergeCell ref="B3:E3"/>
    <mergeCell ref="A4:A23"/>
    <mergeCell ref="B4:E4"/>
    <mergeCell ref="B5:E5"/>
    <mergeCell ref="B60:B61"/>
    <mergeCell ref="C60:C61"/>
    <mergeCell ref="D60:D61"/>
    <mergeCell ref="E60:E61"/>
    <mergeCell ref="B62:B63"/>
    <mergeCell ref="C62:C63"/>
    <mergeCell ref="D62:D63"/>
    <mergeCell ref="E62:E63"/>
    <mergeCell ref="B52:B53"/>
    <mergeCell ref="C52:C53"/>
    <mergeCell ref="D52:D53"/>
    <mergeCell ref="E52:E53"/>
    <mergeCell ref="B56:E56"/>
    <mergeCell ref="B58:B59"/>
    <mergeCell ref="C58:C59"/>
    <mergeCell ref="D58:D59"/>
    <mergeCell ref="E58:E59"/>
    <mergeCell ref="B48:B49"/>
    <mergeCell ref="C48:D49"/>
    <mergeCell ref="E48:E49"/>
    <mergeCell ref="B50:B51"/>
    <mergeCell ref="C50:D51"/>
    <mergeCell ref="E50:E51"/>
    <mergeCell ref="B44:B45"/>
    <mergeCell ref="C44:D45"/>
    <mergeCell ref="E44:E45"/>
    <mergeCell ref="B46:B47"/>
    <mergeCell ref="C46:D47"/>
    <mergeCell ref="E46:E47"/>
    <mergeCell ref="C39:E39"/>
    <mergeCell ref="B40:B41"/>
    <mergeCell ref="C40:C41"/>
    <mergeCell ref="D40:D41"/>
    <mergeCell ref="E40:E41"/>
    <mergeCell ref="B42:B43"/>
    <mergeCell ref="C42:D43"/>
    <mergeCell ref="E42:E43"/>
    <mergeCell ref="B32:B33"/>
    <mergeCell ref="C32:C33"/>
    <mergeCell ref="D32:D33"/>
    <mergeCell ref="E32:E33"/>
    <mergeCell ref="B36:E36"/>
    <mergeCell ref="C38:E38"/>
    <mergeCell ref="B26:E26"/>
    <mergeCell ref="B28:B29"/>
    <mergeCell ref="C28:C29"/>
    <mergeCell ref="D28:D29"/>
    <mergeCell ref="E28:E29"/>
    <mergeCell ref="B30:B31"/>
    <mergeCell ref="C30:C31"/>
    <mergeCell ref="D30:D31"/>
    <mergeCell ref="E30:E31"/>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C8:E8"/>
    <mergeCell ref="C9:E9"/>
    <mergeCell ref="B10:B11"/>
    <mergeCell ref="C10:C11"/>
    <mergeCell ref="D10:D11"/>
    <mergeCell ref="E10:E1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36.5703125" customWidth="1"/>
    <col min="3" max="3" width="5.28515625" customWidth="1"/>
    <col min="4" max="5" width="24.5703125" customWidth="1"/>
    <col min="6" max="6" width="11.28515625" customWidth="1"/>
    <col min="7" max="7" width="10.28515625" customWidth="1"/>
  </cols>
  <sheetData>
    <row r="1" spans="1:7" ht="15" customHeight="1">
      <c r="A1" s="7" t="s">
        <v>1724</v>
      </c>
      <c r="B1" s="7" t="s">
        <v>1</v>
      </c>
      <c r="C1" s="7"/>
      <c r="D1" s="7"/>
      <c r="E1" s="7"/>
      <c r="F1" s="7"/>
      <c r="G1" s="7"/>
    </row>
    <row r="2" spans="1:7" ht="15" customHeight="1">
      <c r="A2" s="7"/>
      <c r="B2" s="7" t="s">
        <v>2</v>
      </c>
      <c r="C2" s="7"/>
      <c r="D2" s="7"/>
      <c r="E2" s="7"/>
      <c r="F2" s="7"/>
      <c r="G2" s="7"/>
    </row>
    <row r="3" spans="1:7" ht="30">
      <c r="A3" s="8" t="s">
        <v>1137</v>
      </c>
      <c r="B3" s="132" t="s">
        <v>9</v>
      </c>
      <c r="C3" s="132"/>
      <c r="D3" s="132"/>
      <c r="E3" s="132"/>
      <c r="F3" s="132"/>
      <c r="G3" s="132"/>
    </row>
    <row r="4" spans="1:7" ht="15" customHeight="1">
      <c r="A4" s="133" t="s">
        <v>1725</v>
      </c>
      <c r="B4" s="132" t="s">
        <v>9</v>
      </c>
      <c r="C4" s="132"/>
      <c r="D4" s="132"/>
      <c r="E4" s="132"/>
      <c r="F4" s="132"/>
      <c r="G4" s="132"/>
    </row>
    <row r="5" spans="1:7" ht="25.5" customHeight="1">
      <c r="A5" s="133"/>
      <c r="B5" s="136" t="s">
        <v>1726</v>
      </c>
      <c r="C5" s="136"/>
      <c r="D5" s="136"/>
      <c r="E5" s="136"/>
      <c r="F5" s="136"/>
      <c r="G5" s="136"/>
    </row>
    <row r="6" spans="1:7">
      <c r="A6" s="133"/>
      <c r="B6" s="25"/>
      <c r="C6" s="25"/>
      <c r="D6" s="25"/>
      <c r="E6" s="25"/>
      <c r="F6" s="25"/>
      <c r="G6" s="25"/>
    </row>
    <row r="7" spans="1:7">
      <c r="A7" s="133"/>
      <c r="B7" s="16"/>
      <c r="C7" s="16"/>
      <c r="D7" s="16"/>
      <c r="E7" s="16"/>
      <c r="F7" s="16"/>
      <c r="G7" s="16"/>
    </row>
    <row r="8" spans="1:7">
      <c r="A8" s="133"/>
      <c r="B8" s="37"/>
      <c r="C8" s="214" t="s">
        <v>1145</v>
      </c>
      <c r="D8" s="214"/>
      <c r="E8" s="214"/>
      <c r="F8" s="214" t="s">
        <v>1146</v>
      </c>
      <c r="G8" s="214"/>
    </row>
    <row r="9" spans="1:7" ht="15.75" thickBot="1">
      <c r="A9" s="133"/>
      <c r="B9" s="37"/>
      <c r="C9" s="201"/>
      <c r="D9" s="201"/>
      <c r="E9" s="201"/>
      <c r="F9" s="201" t="s">
        <v>1147</v>
      </c>
      <c r="G9" s="201"/>
    </row>
    <row r="10" spans="1:7" ht="15.75" thickTop="1">
      <c r="A10" s="133"/>
      <c r="B10" s="15"/>
      <c r="C10" s="205" t="s">
        <v>1148</v>
      </c>
      <c r="D10" s="205"/>
      <c r="E10" s="205"/>
      <c r="F10" s="205"/>
      <c r="G10" s="205"/>
    </row>
    <row r="11" spans="1:7">
      <c r="A11" s="133"/>
      <c r="B11" s="380" t="s">
        <v>1149</v>
      </c>
      <c r="C11" s="34"/>
      <c r="D11" s="34"/>
      <c r="E11" s="34"/>
      <c r="F11" s="34"/>
      <c r="G11" s="34"/>
    </row>
    <row r="12" spans="1:7">
      <c r="A12" s="133"/>
      <c r="B12" s="222" t="s">
        <v>1150</v>
      </c>
      <c r="C12" s="83" t="s">
        <v>355</v>
      </c>
      <c r="D12" s="142">
        <v>2083623</v>
      </c>
      <c r="E12" s="37"/>
      <c r="F12" s="84">
        <v>97</v>
      </c>
      <c r="G12" s="83" t="s">
        <v>455</v>
      </c>
    </row>
    <row r="13" spans="1:7">
      <c r="A13" s="133"/>
      <c r="B13" s="222"/>
      <c r="C13" s="83"/>
      <c r="D13" s="142"/>
      <c r="E13" s="37"/>
      <c r="F13" s="84"/>
      <c r="G13" s="83"/>
    </row>
    <row r="14" spans="1:7">
      <c r="A14" s="133"/>
      <c r="B14" s="377" t="s">
        <v>1151</v>
      </c>
      <c r="C14" s="82">
        <v>841933</v>
      </c>
      <c r="D14" s="82"/>
      <c r="E14" s="34"/>
      <c r="F14" s="87">
        <v>40</v>
      </c>
      <c r="G14" s="81" t="s">
        <v>455</v>
      </c>
    </row>
    <row r="15" spans="1:7" ht="15.75" thickBot="1">
      <c r="A15" s="133"/>
      <c r="B15" s="377"/>
      <c r="C15" s="156"/>
      <c r="D15" s="156"/>
      <c r="E15" s="43"/>
      <c r="F15" s="87"/>
      <c r="G15" s="81"/>
    </row>
    <row r="16" spans="1:7">
      <c r="A16" s="133"/>
      <c r="B16" s="222" t="s">
        <v>38</v>
      </c>
      <c r="C16" s="89" t="s">
        <v>355</v>
      </c>
      <c r="D16" s="91">
        <v>2925556</v>
      </c>
      <c r="E16" s="46"/>
      <c r="F16" s="84">
        <v>81</v>
      </c>
      <c r="G16" s="83" t="s">
        <v>455</v>
      </c>
    </row>
    <row r="17" spans="1:7" ht="15.75" thickBot="1">
      <c r="A17" s="133"/>
      <c r="B17" s="222"/>
      <c r="C17" s="90"/>
      <c r="D17" s="92"/>
      <c r="E17" s="93"/>
      <c r="F17" s="84"/>
      <c r="G17" s="83"/>
    </row>
    <row r="18" spans="1:7" ht="15.75" thickTop="1"/>
  </sheetData>
  <mergeCells count="32">
    <mergeCell ref="G16:G17"/>
    <mergeCell ref="A1:A2"/>
    <mergeCell ref="B1:G1"/>
    <mergeCell ref="B2:G2"/>
    <mergeCell ref="B3:G3"/>
    <mergeCell ref="A4:A17"/>
    <mergeCell ref="B4:G4"/>
    <mergeCell ref="B5:G5"/>
    <mergeCell ref="B14:B15"/>
    <mergeCell ref="C14:D15"/>
    <mergeCell ref="E14:E15"/>
    <mergeCell ref="F14:F15"/>
    <mergeCell ref="G14:G15"/>
    <mergeCell ref="B16:B17"/>
    <mergeCell ref="C16:C17"/>
    <mergeCell ref="D16:D17"/>
    <mergeCell ref="E16:E17"/>
    <mergeCell ref="F16:F17"/>
    <mergeCell ref="C11:E11"/>
    <mergeCell ref="F11:G11"/>
    <mergeCell ref="B12:B13"/>
    <mergeCell ref="C12:C13"/>
    <mergeCell ref="D12:D13"/>
    <mergeCell ref="E12:E13"/>
    <mergeCell ref="F12:F13"/>
    <mergeCell ref="G12:G13"/>
    <mergeCell ref="B6:G6"/>
    <mergeCell ref="B8:B9"/>
    <mergeCell ref="C8:E9"/>
    <mergeCell ref="F8:G8"/>
    <mergeCell ref="F9:G9"/>
    <mergeCell ref="C10:G1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8"/>
  <sheetViews>
    <sheetView showGridLines="0" workbookViewId="0"/>
  </sheetViews>
  <sheetFormatPr defaultRowHeight="15"/>
  <cols>
    <col min="1" max="2" width="36.5703125" bestFit="1" customWidth="1"/>
    <col min="3" max="3" width="23.85546875" customWidth="1"/>
    <col min="4" max="4" width="13.7109375" customWidth="1"/>
    <col min="5" max="5" width="10.7109375" customWidth="1"/>
    <col min="6" max="6" width="16.140625" customWidth="1"/>
    <col min="7" max="7" width="13.7109375" customWidth="1"/>
    <col min="8" max="8" width="24.5703125" customWidth="1"/>
    <col min="9" max="9" width="4.28515625" customWidth="1"/>
    <col min="10" max="10" width="11.85546875" customWidth="1"/>
    <col min="11" max="11" width="3.28515625" customWidth="1"/>
  </cols>
  <sheetData>
    <row r="1" spans="1:11" ht="15" customHeight="1">
      <c r="A1" s="7" t="s">
        <v>1727</v>
      </c>
      <c r="B1" s="7" t="s">
        <v>1</v>
      </c>
      <c r="C1" s="7"/>
      <c r="D1" s="7"/>
      <c r="E1" s="7"/>
      <c r="F1" s="7"/>
      <c r="G1" s="7"/>
      <c r="H1" s="7"/>
      <c r="I1" s="7"/>
      <c r="J1" s="7"/>
      <c r="K1" s="7"/>
    </row>
    <row r="2" spans="1:11" ht="15" customHeight="1">
      <c r="A2" s="7"/>
      <c r="B2" s="7" t="s">
        <v>2</v>
      </c>
      <c r="C2" s="7"/>
      <c r="D2" s="7"/>
      <c r="E2" s="7"/>
      <c r="F2" s="7"/>
      <c r="G2" s="7"/>
      <c r="H2" s="7"/>
      <c r="I2" s="7"/>
      <c r="J2" s="7"/>
      <c r="K2" s="7"/>
    </row>
    <row r="3" spans="1:11" ht="45">
      <c r="A3" s="8" t="s">
        <v>1158</v>
      </c>
      <c r="B3" s="132" t="s">
        <v>9</v>
      </c>
      <c r="C3" s="132"/>
      <c r="D3" s="132"/>
      <c r="E3" s="132"/>
      <c r="F3" s="132"/>
      <c r="G3" s="132"/>
      <c r="H3" s="132"/>
      <c r="I3" s="132"/>
      <c r="J3" s="132"/>
      <c r="K3" s="132"/>
    </row>
    <row r="4" spans="1:11" ht="15" customHeight="1">
      <c r="A4" s="133" t="s">
        <v>1728</v>
      </c>
      <c r="B4" s="132" t="s">
        <v>9</v>
      </c>
      <c r="C4" s="132"/>
      <c r="D4" s="132"/>
      <c r="E4" s="132"/>
      <c r="F4" s="132"/>
      <c r="G4" s="132"/>
      <c r="H4" s="132"/>
      <c r="I4" s="132"/>
      <c r="J4" s="132"/>
      <c r="K4" s="132"/>
    </row>
    <row r="5" spans="1:11">
      <c r="A5" s="133"/>
      <c r="B5" s="136" t="s">
        <v>1161</v>
      </c>
      <c r="C5" s="136"/>
      <c r="D5" s="136"/>
      <c r="E5" s="136"/>
      <c r="F5" s="136"/>
      <c r="G5" s="136"/>
      <c r="H5" s="136"/>
      <c r="I5" s="136"/>
      <c r="J5" s="136"/>
      <c r="K5" s="136"/>
    </row>
    <row r="6" spans="1:11">
      <c r="A6" s="133"/>
      <c r="B6" s="25"/>
      <c r="C6" s="25"/>
      <c r="D6" s="25"/>
      <c r="E6" s="25"/>
      <c r="F6" s="25"/>
      <c r="G6" s="25"/>
      <c r="H6" s="25"/>
      <c r="I6" s="25"/>
      <c r="J6" s="25"/>
      <c r="K6" s="25"/>
    </row>
    <row r="7" spans="1:11">
      <c r="A7" s="133"/>
      <c r="B7" s="16"/>
      <c r="C7" s="16"/>
      <c r="D7" s="16"/>
      <c r="E7" s="16"/>
      <c r="F7" s="16"/>
      <c r="G7" s="16"/>
      <c r="H7" s="16"/>
      <c r="I7" s="16"/>
      <c r="J7" s="16"/>
      <c r="K7" s="16"/>
    </row>
    <row r="8" spans="1:11" ht="15.75" thickBot="1">
      <c r="A8" s="133"/>
      <c r="B8" s="15"/>
      <c r="C8" s="27" t="s">
        <v>1</v>
      </c>
      <c r="D8" s="27"/>
      <c r="E8" s="27"/>
      <c r="F8" s="27" t="s">
        <v>491</v>
      </c>
      <c r="G8" s="27"/>
      <c r="H8" s="27"/>
      <c r="I8" s="27"/>
      <c r="J8" s="27"/>
      <c r="K8" s="27"/>
    </row>
    <row r="9" spans="1:11" ht="15.75" thickBot="1">
      <c r="A9" s="133"/>
      <c r="B9" s="17"/>
      <c r="C9" s="224" t="s">
        <v>442</v>
      </c>
      <c r="D9" s="224"/>
      <c r="E9" s="224"/>
      <c r="F9" s="224" t="s">
        <v>443</v>
      </c>
      <c r="G9" s="224"/>
      <c r="H9" s="224"/>
      <c r="I9" s="224" t="s">
        <v>492</v>
      </c>
      <c r="J9" s="224"/>
      <c r="K9" s="224"/>
    </row>
    <row r="10" spans="1:11" ht="15.75" thickTop="1">
      <c r="A10" s="133"/>
      <c r="B10" s="15"/>
      <c r="C10" s="225" t="s">
        <v>353</v>
      </c>
      <c r="D10" s="225"/>
      <c r="E10" s="225"/>
      <c r="F10" s="225"/>
      <c r="G10" s="225"/>
      <c r="H10" s="225"/>
      <c r="I10" s="225"/>
      <c r="J10" s="225"/>
      <c r="K10" s="225"/>
    </row>
    <row r="11" spans="1:11">
      <c r="A11" s="133"/>
      <c r="B11" s="31" t="s">
        <v>1162</v>
      </c>
      <c r="C11" s="32" t="s">
        <v>355</v>
      </c>
      <c r="D11" s="41">
        <v>3051</v>
      </c>
      <c r="E11" s="34"/>
      <c r="F11" s="32" t="s">
        <v>355</v>
      </c>
      <c r="G11" s="41">
        <v>3101</v>
      </c>
      <c r="H11" s="34"/>
      <c r="I11" s="32" t="s">
        <v>355</v>
      </c>
      <c r="J11" s="41">
        <v>2606</v>
      </c>
      <c r="K11" s="34"/>
    </row>
    <row r="12" spans="1:11">
      <c r="A12" s="133"/>
      <c r="B12" s="31"/>
      <c r="C12" s="32"/>
      <c r="D12" s="41"/>
      <c r="E12" s="34"/>
      <c r="F12" s="32"/>
      <c r="G12" s="41"/>
      <c r="H12" s="34"/>
      <c r="I12" s="32"/>
      <c r="J12" s="41"/>
      <c r="K12" s="34"/>
    </row>
    <row r="13" spans="1:11">
      <c r="A13" s="133"/>
      <c r="B13" s="35" t="s">
        <v>1163</v>
      </c>
      <c r="C13" s="39">
        <v>10672</v>
      </c>
      <c r="D13" s="39"/>
      <c r="E13" s="37"/>
      <c r="F13" s="39">
        <v>10324</v>
      </c>
      <c r="G13" s="39"/>
      <c r="H13" s="37"/>
      <c r="I13" s="39">
        <v>9979</v>
      </c>
      <c r="J13" s="39"/>
      <c r="K13" s="37"/>
    </row>
    <row r="14" spans="1:11">
      <c r="A14" s="133"/>
      <c r="B14" s="35"/>
      <c r="C14" s="39"/>
      <c r="D14" s="39"/>
      <c r="E14" s="37"/>
      <c r="F14" s="39"/>
      <c r="G14" s="39"/>
      <c r="H14" s="37"/>
      <c r="I14" s="39"/>
      <c r="J14" s="39"/>
      <c r="K14" s="37"/>
    </row>
    <row r="15" spans="1:11">
      <c r="A15" s="133"/>
      <c r="B15" s="31" t="s">
        <v>1164</v>
      </c>
      <c r="C15" s="41">
        <v>2474</v>
      </c>
      <c r="D15" s="41"/>
      <c r="E15" s="34"/>
      <c r="F15" s="41">
        <v>1326</v>
      </c>
      <c r="G15" s="41"/>
      <c r="H15" s="34"/>
      <c r="I15" s="33" t="s">
        <v>356</v>
      </c>
      <c r="J15" s="33"/>
      <c r="K15" s="34"/>
    </row>
    <row r="16" spans="1:11" ht="15.75" thickBot="1">
      <c r="A16" s="133"/>
      <c r="B16" s="31"/>
      <c r="C16" s="42"/>
      <c r="D16" s="42"/>
      <c r="E16" s="43"/>
      <c r="F16" s="42"/>
      <c r="G16" s="42"/>
      <c r="H16" s="43"/>
      <c r="I16" s="63"/>
      <c r="J16" s="63"/>
      <c r="K16" s="43"/>
    </row>
    <row r="17" spans="1:11">
      <c r="A17" s="133"/>
      <c r="B17" s="35" t="s">
        <v>1165</v>
      </c>
      <c r="C17" s="44">
        <v>16197</v>
      </c>
      <c r="D17" s="44"/>
      <c r="E17" s="46"/>
      <c r="F17" s="44">
        <v>14751</v>
      </c>
      <c r="G17" s="44"/>
      <c r="H17" s="46"/>
      <c r="I17" s="44">
        <v>12585</v>
      </c>
      <c r="J17" s="44"/>
      <c r="K17" s="46"/>
    </row>
    <row r="18" spans="1:11">
      <c r="A18" s="133"/>
      <c r="B18" s="35"/>
      <c r="C18" s="45"/>
      <c r="D18" s="45"/>
      <c r="E18" s="47"/>
      <c r="F18" s="45"/>
      <c r="G18" s="45"/>
      <c r="H18" s="47"/>
      <c r="I18" s="45"/>
      <c r="J18" s="45"/>
      <c r="K18" s="47"/>
    </row>
    <row r="19" spans="1:11" ht="25.5" thickBot="1">
      <c r="A19" s="133"/>
      <c r="B19" s="18" t="s">
        <v>1166</v>
      </c>
      <c r="C19" s="63" t="s">
        <v>1167</v>
      </c>
      <c r="D19" s="63"/>
      <c r="E19" s="381" t="s">
        <v>359</v>
      </c>
      <c r="F19" s="63" t="s">
        <v>1168</v>
      </c>
      <c r="G19" s="63"/>
      <c r="H19" s="381" t="s">
        <v>359</v>
      </c>
      <c r="I19" s="63" t="s">
        <v>1169</v>
      </c>
      <c r="J19" s="63"/>
      <c r="K19" s="381" t="s">
        <v>359</v>
      </c>
    </row>
    <row r="20" spans="1:11">
      <c r="A20" s="133"/>
      <c r="B20" s="35" t="s">
        <v>1170</v>
      </c>
      <c r="C20" s="44">
        <v>10371</v>
      </c>
      <c r="D20" s="44"/>
      <c r="E20" s="46"/>
      <c r="F20" s="44">
        <v>9355</v>
      </c>
      <c r="G20" s="44"/>
      <c r="H20" s="46"/>
      <c r="I20" s="44">
        <v>7650</v>
      </c>
      <c r="J20" s="44"/>
      <c r="K20" s="46"/>
    </row>
    <row r="21" spans="1:11">
      <c r="A21" s="133"/>
      <c r="B21" s="35"/>
      <c r="C21" s="45"/>
      <c r="D21" s="45"/>
      <c r="E21" s="47"/>
      <c r="F21" s="45"/>
      <c r="G21" s="45"/>
      <c r="H21" s="47"/>
      <c r="I21" s="45"/>
      <c r="J21" s="45"/>
      <c r="K21" s="47"/>
    </row>
    <row r="22" spans="1:11">
      <c r="A22" s="133"/>
      <c r="B22" s="31" t="s">
        <v>1171</v>
      </c>
      <c r="C22" s="33">
        <v>876</v>
      </c>
      <c r="D22" s="33"/>
      <c r="E22" s="34"/>
      <c r="F22" s="33">
        <v>827</v>
      </c>
      <c r="G22" s="33"/>
      <c r="H22" s="34"/>
      <c r="I22" s="41">
        <v>1246</v>
      </c>
      <c r="J22" s="41"/>
      <c r="K22" s="34"/>
    </row>
    <row r="23" spans="1:11" ht="15.75" thickBot="1">
      <c r="A23" s="133"/>
      <c r="B23" s="31"/>
      <c r="C23" s="63"/>
      <c r="D23" s="63"/>
      <c r="E23" s="43"/>
      <c r="F23" s="63"/>
      <c r="G23" s="63"/>
      <c r="H23" s="43"/>
      <c r="I23" s="42"/>
      <c r="J23" s="42"/>
      <c r="K23" s="43"/>
    </row>
    <row r="24" spans="1:11">
      <c r="A24" s="133"/>
      <c r="B24" s="35" t="s">
        <v>1172</v>
      </c>
      <c r="C24" s="68" t="s">
        <v>355</v>
      </c>
      <c r="D24" s="44">
        <v>11247</v>
      </c>
      <c r="E24" s="46"/>
      <c r="F24" s="68" t="s">
        <v>355</v>
      </c>
      <c r="G24" s="44">
        <v>10182</v>
      </c>
      <c r="H24" s="46"/>
      <c r="I24" s="68" t="s">
        <v>355</v>
      </c>
      <c r="J24" s="44">
        <v>8896</v>
      </c>
      <c r="K24" s="46"/>
    </row>
    <row r="25" spans="1:11" ht="15.75" thickBot="1">
      <c r="A25" s="133"/>
      <c r="B25" s="35"/>
      <c r="C25" s="189"/>
      <c r="D25" s="191"/>
      <c r="E25" s="93"/>
      <c r="F25" s="189"/>
      <c r="G25" s="191"/>
      <c r="H25" s="93"/>
      <c r="I25" s="189"/>
      <c r="J25" s="191"/>
      <c r="K25" s="93"/>
    </row>
    <row r="26" spans="1:11" ht="15.75" thickTop="1">
      <c r="A26" s="133"/>
      <c r="B26" s="31" t="s">
        <v>1173</v>
      </c>
      <c r="C26" s="192" t="s">
        <v>355</v>
      </c>
      <c r="D26" s="193">
        <v>4111</v>
      </c>
      <c r="E26" s="194"/>
      <c r="F26" s="192" t="s">
        <v>355</v>
      </c>
      <c r="G26" s="193">
        <v>3671</v>
      </c>
      <c r="H26" s="194"/>
      <c r="I26" s="192" t="s">
        <v>355</v>
      </c>
      <c r="J26" s="193">
        <v>3184</v>
      </c>
      <c r="K26" s="194"/>
    </row>
    <row r="27" spans="1:11" ht="15.75" thickBot="1">
      <c r="A27" s="133"/>
      <c r="B27" s="31"/>
      <c r="C27" s="51"/>
      <c r="D27" s="53"/>
      <c r="E27" s="55"/>
      <c r="F27" s="51"/>
      <c r="G27" s="53"/>
      <c r="H27" s="55"/>
      <c r="I27" s="51"/>
      <c r="J27" s="53"/>
      <c r="K27" s="55"/>
    </row>
    <row r="28" spans="1:11" ht="15.75" thickTop="1">
      <c r="A28" s="133" t="s">
        <v>1729</v>
      </c>
      <c r="B28" s="132" t="s">
        <v>9</v>
      </c>
      <c r="C28" s="132"/>
      <c r="D28" s="132"/>
      <c r="E28" s="132"/>
      <c r="F28" s="132"/>
      <c r="G28" s="132"/>
      <c r="H28" s="132"/>
      <c r="I28" s="132"/>
      <c r="J28" s="132"/>
      <c r="K28" s="132"/>
    </row>
    <row r="29" spans="1:11" ht="25.5" customHeight="1">
      <c r="A29" s="133"/>
      <c r="B29" s="136" t="s">
        <v>1177</v>
      </c>
      <c r="C29" s="136"/>
      <c r="D29" s="136"/>
      <c r="E29" s="136"/>
      <c r="F29" s="136"/>
      <c r="G29" s="136"/>
      <c r="H29" s="136"/>
      <c r="I29" s="136"/>
      <c r="J29" s="136"/>
      <c r="K29" s="136"/>
    </row>
    <row r="30" spans="1:11">
      <c r="A30" s="133"/>
      <c r="B30" s="25"/>
      <c r="C30" s="25"/>
      <c r="D30" s="25"/>
      <c r="E30" s="25"/>
      <c r="F30" s="25"/>
      <c r="G30" s="25"/>
      <c r="H30" s="25"/>
    </row>
    <row r="31" spans="1:11">
      <c r="A31" s="133"/>
      <c r="B31" s="16"/>
      <c r="C31" s="16"/>
      <c r="D31" s="16"/>
      <c r="E31" s="16"/>
      <c r="F31" s="16"/>
      <c r="G31" s="16"/>
      <c r="H31" s="16"/>
    </row>
    <row r="32" spans="1:11" ht="15.75" thickBot="1">
      <c r="A32" s="133"/>
      <c r="B32" s="76"/>
      <c r="C32" s="80" t="s">
        <v>1</v>
      </c>
      <c r="D32" s="80"/>
      <c r="E32" s="80" t="s">
        <v>491</v>
      </c>
      <c r="F32" s="80"/>
      <c r="G32" s="80"/>
      <c r="H32" s="80"/>
    </row>
    <row r="33" spans="1:11" ht="15.75" thickBot="1">
      <c r="A33" s="133"/>
      <c r="B33" s="76"/>
      <c r="C33" s="328" t="s">
        <v>442</v>
      </c>
      <c r="D33" s="328"/>
      <c r="E33" s="328" t="s">
        <v>443</v>
      </c>
      <c r="F33" s="328"/>
      <c r="G33" s="328" t="s">
        <v>492</v>
      </c>
      <c r="H33" s="328"/>
    </row>
    <row r="34" spans="1:11" ht="15.75" thickTop="1">
      <c r="A34" s="133"/>
      <c r="B34" s="376" t="s">
        <v>1178</v>
      </c>
      <c r="C34" s="78">
        <v>0.78</v>
      </c>
      <c r="D34" s="75" t="s">
        <v>455</v>
      </c>
      <c r="E34" s="78">
        <v>1.1000000000000001</v>
      </c>
      <c r="F34" s="75" t="s">
        <v>455</v>
      </c>
      <c r="G34" s="78">
        <v>2.61</v>
      </c>
      <c r="H34" s="75" t="s">
        <v>455</v>
      </c>
    </row>
    <row r="35" spans="1:11">
      <c r="A35" s="133"/>
      <c r="B35" s="219" t="s">
        <v>1179</v>
      </c>
      <c r="C35" s="77">
        <v>74.099999999999994</v>
      </c>
      <c r="D35" s="76" t="s">
        <v>455</v>
      </c>
      <c r="E35" s="77">
        <v>74.099999999999994</v>
      </c>
      <c r="F35" s="76" t="s">
        <v>455</v>
      </c>
      <c r="G35" s="77">
        <v>72.400000000000006</v>
      </c>
      <c r="H35" s="76" t="s">
        <v>455</v>
      </c>
    </row>
    <row r="36" spans="1:11">
      <c r="A36" s="133"/>
      <c r="B36" s="376" t="s">
        <v>1180</v>
      </c>
      <c r="C36" s="78">
        <v>0</v>
      </c>
      <c r="D36" s="75" t="s">
        <v>455</v>
      </c>
      <c r="E36" s="78">
        <v>0</v>
      </c>
      <c r="F36" s="75" t="s">
        <v>455</v>
      </c>
      <c r="G36" s="78">
        <v>0</v>
      </c>
      <c r="H36" s="75" t="s">
        <v>455</v>
      </c>
    </row>
    <row r="37" spans="1:11">
      <c r="A37" s="133"/>
      <c r="B37" s="222" t="s">
        <v>1181</v>
      </c>
      <c r="C37" s="84">
        <v>5.5</v>
      </c>
      <c r="D37" s="37"/>
      <c r="E37" s="84">
        <v>5.5</v>
      </c>
      <c r="F37" s="37"/>
      <c r="G37" s="84">
        <v>5.5</v>
      </c>
      <c r="H37" s="37"/>
    </row>
    <row r="38" spans="1:11">
      <c r="A38" s="133"/>
      <c r="B38" s="222"/>
      <c r="C38" s="84"/>
      <c r="D38" s="37"/>
      <c r="E38" s="84"/>
      <c r="F38" s="37"/>
      <c r="G38" s="84"/>
      <c r="H38" s="37"/>
    </row>
    <row r="39" spans="1:11" ht="15" customHeight="1">
      <c r="A39" s="133" t="s">
        <v>1730</v>
      </c>
      <c r="B39" s="132" t="s">
        <v>9</v>
      </c>
      <c r="C39" s="132"/>
      <c r="D39" s="132"/>
      <c r="E39" s="132"/>
      <c r="F39" s="132"/>
      <c r="G39" s="132"/>
      <c r="H39" s="132"/>
      <c r="I39" s="132"/>
      <c r="J39" s="132"/>
      <c r="K39" s="132"/>
    </row>
    <row r="40" spans="1:11">
      <c r="A40" s="133"/>
      <c r="B40" s="37" t="s">
        <v>1183</v>
      </c>
      <c r="C40" s="37"/>
      <c r="D40" s="37"/>
      <c r="E40" s="37"/>
      <c r="F40" s="37"/>
      <c r="G40" s="37"/>
      <c r="H40" s="37"/>
      <c r="I40" s="37"/>
      <c r="J40" s="37"/>
      <c r="K40" s="37"/>
    </row>
    <row r="41" spans="1:11">
      <c r="A41" s="133"/>
      <c r="B41" s="25"/>
      <c r="C41" s="25"/>
      <c r="D41" s="25"/>
      <c r="E41" s="25"/>
      <c r="F41" s="25"/>
      <c r="G41" s="25"/>
      <c r="H41" s="25"/>
      <c r="I41" s="25"/>
      <c r="J41" s="25"/>
      <c r="K41" s="25"/>
    </row>
    <row r="42" spans="1:11">
      <c r="A42" s="133"/>
      <c r="B42" s="16"/>
      <c r="C42" s="16"/>
      <c r="D42" s="16"/>
      <c r="E42" s="16"/>
      <c r="F42" s="16"/>
      <c r="G42" s="16"/>
      <c r="H42" s="16"/>
      <c r="I42" s="16"/>
      <c r="J42" s="16"/>
      <c r="K42" s="16"/>
    </row>
    <row r="43" spans="1:11">
      <c r="A43" s="133"/>
      <c r="B43" s="37"/>
      <c r="C43" s="214" t="s">
        <v>1184</v>
      </c>
      <c r="D43" s="214"/>
      <c r="E43" s="214" t="s">
        <v>1185</v>
      </c>
      <c r="F43" s="214"/>
      <c r="G43" s="214"/>
      <c r="H43" s="74" t="s">
        <v>1185</v>
      </c>
      <c r="I43" s="214" t="s">
        <v>1192</v>
      </c>
      <c r="J43" s="214"/>
      <c r="K43" s="214"/>
    </row>
    <row r="44" spans="1:11">
      <c r="A44" s="133"/>
      <c r="B44" s="37"/>
      <c r="C44" s="214"/>
      <c r="D44" s="214"/>
      <c r="E44" s="214" t="s">
        <v>1186</v>
      </c>
      <c r="F44" s="214"/>
      <c r="G44" s="214"/>
      <c r="H44" s="74" t="s">
        <v>1186</v>
      </c>
      <c r="I44" s="214" t="s">
        <v>1193</v>
      </c>
      <c r="J44" s="214"/>
      <c r="K44" s="214"/>
    </row>
    <row r="45" spans="1:11">
      <c r="A45" s="133"/>
      <c r="B45" s="37"/>
      <c r="C45" s="214"/>
      <c r="D45" s="214"/>
      <c r="E45" s="214" t="s">
        <v>1187</v>
      </c>
      <c r="F45" s="214"/>
      <c r="G45" s="214"/>
      <c r="H45" s="74" t="s">
        <v>1188</v>
      </c>
      <c r="I45" s="214" t="s">
        <v>575</v>
      </c>
      <c r="J45" s="214"/>
      <c r="K45" s="214"/>
    </row>
    <row r="46" spans="1:11">
      <c r="A46" s="133"/>
      <c r="B46" s="37"/>
      <c r="C46" s="214"/>
      <c r="D46" s="214"/>
      <c r="E46" s="132"/>
      <c r="F46" s="132"/>
      <c r="G46" s="132"/>
      <c r="H46" s="74" t="s">
        <v>1189</v>
      </c>
      <c r="I46" s="132"/>
      <c r="J46" s="132"/>
      <c r="K46" s="132"/>
    </row>
    <row r="47" spans="1:11">
      <c r="A47" s="133"/>
      <c r="B47" s="37"/>
      <c r="C47" s="214"/>
      <c r="D47" s="214"/>
      <c r="E47" s="132"/>
      <c r="F47" s="132"/>
      <c r="G47" s="132"/>
      <c r="H47" s="74" t="s">
        <v>1190</v>
      </c>
      <c r="I47" s="132"/>
      <c r="J47" s="132"/>
      <c r="K47" s="132"/>
    </row>
    <row r="48" spans="1:11" ht="15.75" thickBot="1">
      <c r="A48" s="133"/>
      <c r="B48" s="93"/>
      <c r="C48" s="201"/>
      <c r="D48" s="201"/>
      <c r="E48" s="366"/>
      <c r="F48" s="366"/>
      <c r="G48" s="366"/>
      <c r="H48" s="200" t="s">
        <v>1191</v>
      </c>
      <c r="I48" s="366"/>
      <c r="J48" s="366"/>
      <c r="K48" s="366"/>
    </row>
    <row r="49" spans="1:11" ht="15.75" thickTop="1">
      <c r="A49" s="133"/>
      <c r="B49" s="382" t="s">
        <v>1194</v>
      </c>
      <c r="C49" s="383">
        <v>3984497</v>
      </c>
      <c r="D49" s="194"/>
      <c r="E49" s="384" t="s">
        <v>355</v>
      </c>
      <c r="F49" s="385">
        <v>35.619999999999997</v>
      </c>
      <c r="G49" s="194"/>
      <c r="H49" s="194"/>
      <c r="I49" s="194"/>
      <c r="J49" s="194"/>
      <c r="K49" s="194"/>
    </row>
    <row r="50" spans="1:11">
      <c r="A50" s="133"/>
      <c r="B50" s="377"/>
      <c r="C50" s="82"/>
      <c r="D50" s="34"/>
      <c r="E50" s="81"/>
      <c r="F50" s="87"/>
      <c r="G50" s="34"/>
      <c r="H50" s="34"/>
      <c r="I50" s="34"/>
      <c r="J50" s="34"/>
      <c r="K50" s="34"/>
    </row>
    <row r="51" spans="1:11">
      <c r="A51" s="133"/>
      <c r="B51" s="222" t="s">
        <v>1195</v>
      </c>
      <c r="C51" s="142">
        <v>241860</v>
      </c>
      <c r="D51" s="37"/>
      <c r="E51" s="83" t="s">
        <v>355</v>
      </c>
      <c r="F51" s="84">
        <v>17.600000000000001</v>
      </c>
      <c r="G51" s="37"/>
      <c r="H51" s="37"/>
      <c r="I51" s="37"/>
      <c r="J51" s="37"/>
      <c r="K51" s="37"/>
    </row>
    <row r="52" spans="1:11">
      <c r="A52" s="133"/>
      <c r="B52" s="222"/>
      <c r="C52" s="142"/>
      <c r="D52" s="37"/>
      <c r="E52" s="83"/>
      <c r="F52" s="84"/>
      <c r="G52" s="37"/>
      <c r="H52" s="37"/>
      <c r="I52" s="37"/>
      <c r="J52" s="37"/>
      <c r="K52" s="37"/>
    </row>
    <row r="53" spans="1:11">
      <c r="A53" s="133"/>
      <c r="B53" s="377" t="s">
        <v>1196</v>
      </c>
      <c r="C53" s="87" t="s">
        <v>1197</v>
      </c>
      <c r="D53" s="81" t="s">
        <v>359</v>
      </c>
      <c r="E53" s="81" t="s">
        <v>355</v>
      </c>
      <c r="F53" s="87">
        <v>15.14</v>
      </c>
      <c r="G53" s="34"/>
      <c r="H53" s="34"/>
      <c r="I53" s="34"/>
      <c r="J53" s="34"/>
      <c r="K53" s="34"/>
    </row>
    <row r="54" spans="1:11">
      <c r="A54" s="133"/>
      <c r="B54" s="377"/>
      <c r="C54" s="87"/>
      <c r="D54" s="81"/>
      <c r="E54" s="81"/>
      <c r="F54" s="87"/>
      <c r="G54" s="34"/>
      <c r="H54" s="34"/>
      <c r="I54" s="34"/>
      <c r="J54" s="34"/>
      <c r="K54" s="34"/>
    </row>
    <row r="55" spans="1:11">
      <c r="A55" s="133"/>
      <c r="B55" s="222" t="s">
        <v>1198</v>
      </c>
      <c r="C55" s="84" t="s">
        <v>1199</v>
      </c>
      <c r="D55" s="83" t="s">
        <v>359</v>
      </c>
      <c r="E55" s="83" t="s">
        <v>355</v>
      </c>
      <c r="F55" s="84">
        <v>32.69</v>
      </c>
      <c r="G55" s="37"/>
      <c r="H55" s="37"/>
      <c r="I55" s="37"/>
      <c r="J55" s="37"/>
      <c r="K55" s="37"/>
    </row>
    <row r="56" spans="1:11" ht="15.75" thickBot="1">
      <c r="A56" s="133"/>
      <c r="B56" s="222"/>
      <c r="C56" s="85"/>
      <c r="D56" s="158"/>
      <c r="E56" s="83"/>
      <c r="F56" s="84"/>
      <c r="G56" s="37"/>
      <c r="H56" s="37"/>
      <c r="I56" s="37"/>
      <c r="J56" s="37"/>
      <c r="K56" s="37"/>
    </row>
    <row r="57" spans="1:11">
      <c r="A57" s="133"/>
      <c r="B57" s="377" t="s">
        <v>1200</v>
      </c>
      <c r="C57" s="86">
        <v>4082065</v>
      </c>
      <c r="D57" s="54"/>
      <c r="E57" s="81" t="s">
        <v>355</v>
      </c>
      <c r="F57" s="87">
        <v>34.979999999999997</v>
      </c>
      <c r="G57" s="34"/>
      <c r="H57" s="87">
        <v>4.38</v>
      </c>
      <c r="I57" s="81" t="s">
        <v>355</v>
      </c>
      <c r="J57" s="82">
        <v>6086</v>
      </c>
      <c r="K57" s="34"/>
    </row>
    <row r="58" spans="1:11" ht="15.75" thickBot="1">
      <c r="A58" s="133"/>
      <c r="B58" s="377"/>
      <c r="C58" s="149"/>
      <c r="D58" s="55"/>
      <c r="E58" s="81"/>
      <c r="F58" s="87"/>
      <c r="G58" s="34"/>
      <c r="H58" s="87"/>
      <c r="I58" s="81"/>
      <c r="J58" s="82"/>
      <c r="K58" s="34"/>
    </row>
    <row r="59" spans="1:11" ht="15.75" thickTop="1">
      <c r="A59" s="133"/>
      <c r="B59" s="222" t="s">
        <v>1201</v>
      </c>
      <c r="C59" s="169">
        <v>3097724</v>
      </c>
      <c r="D59" s="170"/>
      <c r="E59" s="83" t="s">
        <v>355</v>
      </c>
      <c r="F59" s="84">
        <v>40.83</v>
      </c>
      <c r="G59" s="37"/>
      <c r="H59" s="84">
        <v>3.28</v>
      </c>
      <c r="I59" s="83" t="s">
        <v>355</v>
      </c>
      <c r="J59" s="142">
        <v>3599</v>
      </c>
      <c r="K59" s="37"/>
    </row>
    <row r="60" spans="1:11" ht="15.75" thickBot="1">
      <c r="A60" s="133"/>
      <c r="B60" s="222"/>
      <c r="C60" s="92"/>
      <c r="D60" s="93"/>
      <c r="E60" s="83"/>
      <c r="F60" s="84"/>
      <c r="G60" s="37"/>
      <c r="H60" s="84"/>
      <c r="I60" s="83"/>
      <c r="J60" s="142"/>
      <c r="K60" s="37"/>
    </row>
    <row r="61" spans="1:11" ht="15.75" thickTop="1">
      <c r="A61" s="133" t="s">
        <v>1731</v>
      </c>
      <c r="B61" s="132" t="s">
        <v>9</v>
      </c>
      <c r="C61" s="132"/>
      <c r="D61" s="132"/>
      <c r="E61" s="132"/>
      <c r="F61" s="132"/>
      <c r="G61" s="132"/>
      <c r="H61" s="132"/>
      <c r="I61" s="132"/>
      <c r="J61" s="132"/>
      <c r="K61" s="132"/>
    </row>
    <row r="62" spans="1:11">
      <c r="A62" s="133"/>
      <c r="B62" s="136" t="s">
        <v>1204</v>
      </c>
      <c r="C62" s="136"/>
      <c r="D62" s="136"/>
      <c r="E62" s="136"/>
      <c r="F62" s="136"/>
      <c r="G62" s="136"/>
      <c r="H62" s="136"/>
      <c r="I62" s="136"/>
      <c r="J62" s="136"/>
      <c r="K62" s="136"/>
    </row>
    <row r="63" spans="1:11">
      <c r="A63" s="133"/>
      <c r="B63" s="25"/>
      <c r="C63" s="25"/>
      <c r="D63" s="25"/>
      <c r="E63" s="25"/>
      <c r="F63" s="25"/>
      <c r="G63" s="25"/>
    </row>
    <row r="64" spans="1:11">
      <c r="A64" s="133"/>
      <c r="B64" s="16"/>
      <c r="C64" s="16"/>
      <c r="D64" s="16"/>
      <c r="E64" s="16"/>
      <c r="F64" s="16"/>
      <c r="G64" s="16"/>
    </row>
    <row r="65" spans="1:11">
      <c r="A65" s="133"/>
      <c r="B65" s="37"/>
      <c r="C65" s="214" t="s">
        <v>1184</v>
      </c>
      <c r="D65" s="214"/>
      <c r="E65" s="214" t="s">
        <v>1185</v>
      </c>
      <c r="F65" s="214"/>
      <c r="G65" s="214"/>
    </row>
    <row r="66" spans="1:11">
      <c r="A66" s="133"/>
      <c r="B66" s="37"/>
      <c r="C66" s="214"/>
      <c r="D66" s="214"/>
      <c r="E66" s="214" t="s">
        <v>1186</v>
      </c>
      <c r="F66" s="214"/>
      <c r="G66" s="214"/>
    </row>
    <row r="67" spans="1:11">
      <c r="A67" s="133"/>
      <c r="B67" s="37"/>
      <c r="C67" s="214"/>
      <c r="D67" s="214"/>
      <c r="E67" s="214" t="s">
        <v>1205</v>
      </c>
      <c r="F67" s="214"/>
      <c r="G67" s="214"/>
    </row>
    <row r="68" spans="1:11" ht="15.75" thickBot="1">
      <c r="A68" s="133"/>
      <c r="B68" s="93"/>
      <c r="C68" s="201"/>
      <c r="D68" s="201"/>
      <c r="E68" s="201" t="s">
        <v>1206</v>
      </c>
      <c r="F68" s="201"/>
      <c r="G68" s="201"/>
    </row>
    <row r="69" spans="1:11" ht="15.75" thickTop="1">
      <c r="A69" s="133"/>
      <c r="B69" s="382" t="s">
        <v>1207</v>
      </c>
      <c r="C69" s="383">
        <v>2116064</v>
      </c>
      <c r="D69" s="194"/>
      <c r="E69" s="384" t="s">
        <v>355</v>
      </c>
      <c r="F69" s="385">
        <v>15.06</v>
      </c>
      <c r="G69" s="194"/>
    </row>
    <row r="70" spans="1:11">
      <c r="A70" s="133"/>
      <c r="B70" s="377"/>
      <c r="C70" s="144"/>
      <c r="D70" s="145"/>
      <c r="E70" s="81"/>
      <c r="F70" s="87"/>
      <c r="G70" s="34"/>
    </row>
    <row r="71" spans="1:11">
      <c r="A71" s="133"/>
      <c r="B71" s="222" t="s">
        <v>1195</v>
      </c>
      <c r="C71" s="142">
        <v>653447</v>
      </c>
      <c r="D71" s="37"/>
      <c r="E71" s="83" t="s">
        <v>355</v>
      </c>
      <c r="F71" s="84">
        <v>17.600000000000001</v>
      </c>
      <c r="G71" s="37"/>
    </row>
    <row r="72" spans="1:11">
      <c r="A72" s="133"/>
      <c r="B72" s="222"/>
      <c r="C72" s="142"/>
      <c r="D72" s="37"/>
      <c r="E72" s="83"/>
      <c r="F72" s="84"/>
      <c r="G72" s="37"/>
    </row>
    <row r="73" spans="1:11">
      <c r="A73" s="133"/>
      <c r="B73" s="377" t="s">
        <v>1208</v>
      </c>
      <c r="C73" s="87" t="s">
        <v>1209</v>
      </c>
      <c r="D73" s="81" t="s">
        <v>359</v>
      </c>
      <c r="E73" s="81" t="s">
        <v>355</v>
      </c>
      <c r="F73" s="87">
        <v>12.95</v>
      </c>
      <c r="G73" s="34"/>
    </row>
    <row r="74" spans="1:11">
      <c r="A74" s="133"/>
      <c r="B74" s="377"/>
      <c r="C74" s="87"/>
      <c r="D74" s="81"/>
      <c r="E74" s="81"/>
      <c r="F74" s="87"/>
      <c r="G74" s="34"/>
    </row>
    <row r="75" spans="1:11">
      <c r="A75" s="133"/>
      <c r="B75" s="222" t="s">
        <v>1210</v>
      </c>
      <c r="C75" s="84" t="s">
        <v>1211</v>
      </c>
      <c r="D75" s="83" t="s">
        <v>359</v>
      </c>
      <c r="E75" s="83" t="s">
        <v>355</v>
      </c>
      <c r="F75" s="84">
        <v>16.04</v>
      </c>
      <c r="G75" s="37"/>
    </row>
    <row r="76" spans="1:11" ht="15.75" thickBot="1">
      <c r="A76" s="133"/>
      <c r="B76" s="222"/>
      <c r="C76" s="85"/>
      <c r="D76" s="158"/>
      <c r="E76" s="83"/>
      <c r="F76" s="84"/>
      <c r="G76" s="37"/>
    </row>
    <row r="77" spans="1:11">
      <c r="A77" s="133"/>
      <c r="B77" s="377" t="s">
        <v>1212</v>
      </c>
      <c r="C77" s="86">
        <v>2159267</v>
      </c>
      <c r="D77" s="54"/>
      <c r="E77" s="81" t="s">
        <v>355</v>
      </c>
      <c r="F77" s="87">
        <v>16.41</v>
      </c>
      <c r="G77" s="34"/>
    </row>
    <row r="78" spans="1:11" ht="15.75" thickBot="1">
      <c r="A78" s="133"/>
      <c r="B78" s="377"/>
      <c r="C78" s="149"/>
      <c r="D78" s="55"/>
      <c r="E78" s="81"/>
      <c r="F78" s="87"/>
      <c r="G78" s="34"/>
    </row>
    <row r="79" spans="1:11" ht="15.75" thickTop="1">
      <c r="A79" s="133" t="s">
        <v>1732</v>
      </c>
      <c r="B79" s="132" t="s">
        <v>9</v>
      </c>
      <c r="C79" s="132"/>
      <c r="D79" s="132"/>
      <c r="E79" s="132"/>
      <c r="F79" s="132"/>
      <c r="G79" s="132"/>
      <c r="H79" s="132"/>
      <c r="I79" s="132"/>
      <c r="J79" s="132"/>
      <c r="K79" s="132"/>
    </row>
    <row r="80" spans="1:11">
      <c r="A80" s="133"/>
      <c r="B80" s="136" t="s">
        <v>1219</v>
      </c>
      <c r="C80" s="136"/>
      <c r="D80" s="136"/>
      <c r="E80" s="136"/>
      <c r="F80" s="136"/>
      <c r="G80" s="136"/>
      <c r="H80" s="136"/>
      <c r="I80" s="136"/>
      <c r="J80" s="136"/>
      <c r="K80" s="136"/>
    </row>
    <row r="81" spans="1:7">
      <c r="A81" s="133"/>
      <c r="B81" s="25"/>
      <c r="C81" s="25"/>
      <c r="D81" s="25"/>
      <c r="E81" s="25"/>
      <c r="F81" s="25"/>
      <c r="G81" s="25"/>
    </row>
    <row r="82" spans="1:7">
      <c r="A82" s="133"/>
      <c r="B82" s="16"/>
      <c r="C82" s="16"/>
      <c r="D82" s="16"/>
      <c r="E82" s="16"/>
      <c r="F82" s="16"/>
      <c r="G82" s="16"/>
    </row>
    <row r="83" spans="1:7">
      <c r="A83" s="133"/>
      <c r="B83" s="37"/>
      <c r="C83" s="214" t="s">
        <v>1184</v>
      </c>
      <c r="D83" s="214"/>
      <c r="E83" s="214" t="s">
        <v>1185</v>
      </c>
      <c r="F83" s="214"/>
      <c r="G83" s="214"/>
    </row>
    <row r="84" spans="1:7">
      <c r="A84" s="133"/>
      <c r="B84" s="37"/>
      <c r="C84" s="214"/>
      <c r="D84" s="214"/>
      <c r="E84" s="214" t="s">
        <v>1186</v>
      </c>
      <c r="F84" s="214"/>
      <c r="G84" s="214"/>
    </row>
    <row r="85" spans="1:7">
      <c r="A85" s="133"/>
      <c r="B85" s="37"/>
      <c r="C85" s="214"/>
      <c r="D85" s="214"/>
      <c r="E85" s="214" t="s">
        <v>1205</v>
      </c>
      <c r="F85" s="214"/>
      <c r="G85" s="214"/>
    </row>
    <row r="86" spans="1:7" ht="15.75" thickBot="1">
      <c r="A86" s="133"/>
      <c r="B86" s="93"/>
      <c r="C86" s="201"/>
      <c r="D86" s="201"/>
      <c r="E86" s="201" t="s">
        <v>1206</v>
      </c>
      <c r="F86" s="201"/>
      <c r="G86" s="201"/>
    </row>
    <row r="87" spans="1:7" ht="15.75" thickTop="1">
      <c r="A87" s="133"/>
      <c r="B87" s="384" t="s">
        <v>1207</v>
      </c>
      <c r="C87" s="383">
        <v>295337</v>
      </c>
      <c r="D87" s="194"/>
      <c r="E87" s="384" t="s">
        <v>355</v>
      </c>
      <c r="F87" s="385">
        <v>20.74</v>
      </c>
      <c r="G87" s="194"/>
    </row>
    <row r="88" spans="1:7">
      <c r="A88" s="133"/>
      <c r="B88" s="81"/>
      <c r="C88" s="82"/>
      <c r="D88" s="34"/>
      <c r="E88" s="81"/>
      <c r="F88" s="87"/>
      <c r="G88" s="34"/>
    </row>
    <row r="89" spans="1:7">
      <c r="A89" s="133"/>
      <c r="B89" s="83" t="s">
        <v>1195</v>
      </c>
      <c r="C89" s="142">
        <v>299460</v>
      </c>
      <c r="D89" s="37"/>
      <c r="E89" s="83" t="s">
        <v>355</v>
      </c>
      <c r="F89" s="84">
        <v>17.78</v>
      </c>
      <c r="G89" s="37"/>
    </row>
    <row r="90" spans="1:7">
      <c r="A90" s="133"/>
      <c r="B90" s="83"/>
      <c r="C90" s="142"/>
      <c r="D90" s="37"/>
      <c r="E90" s="83"/>
      <c r="F90" s="84"/>
      <c r="G90" s="37"/>
    </row>
    <row r="91" spans="1:7">
      <c r="A91" s="133"/>
      <c r="B91" s="81" t="s">
        <v>1208</v>
      </c>
      <c r="C91" s="87" t="s">
        <v>356</v>
      </c>
      <c r="D91" s="34"/>
      <c r="E91" s="81" t="s">
        <v>355</v>
      </c>
      <c r="F91" s="87" t="s">
        <v>356</v>
      </c>
      <c r="G91" s="34"/>
    </row>
    <row r="92" spans="1:7">
      <c r="A92" s="133"/>
      <c r="B92" s="81"/>
      <c r="C92" s="87"/>
      <c r="D92" s="34"/>
      <c r="E92" s="81"/>
      <c r="F92" s="87"/>
      <c r="G92" s="34"/>
    </row>
    <row r="93" spans="1:7">
      <c r="A93" s="133"/>
      <c r="B93" s="83" t="s">
        <v>1210</v>
      </c>
      <c r="C93" s="84" t="s">
        <v>1220</v>
      </c>
      <c r="D93" s="83" t="s">
        <v>359</v>
      </c>
      <c r="E93" s="83" t="s">
        <v>355</v>
      </c>
      <c r="F93" s="84">
        <v>20.74</v>
      </c>
      <c r="G93" s="37"/>
    </row>
    <row r="94" spans="1:7" ht="15.75" thickBot="1">
      <c r="A94" s="133"/>
      <c r="B94" s="83"/>
      <c r="C94" s="85"/>
      <c r="D94" s="158"/>
      <c r="E94" s="83"/>
      <c r="F94" s="84"/>
      <c r="G94" s="37"/>
    </row>
    <row r="95" spans="1:7">
      <c r="A95" s="133"/>
      <c r="B95" s="81" t="s">
        <v>1212</v>
      </c>
      <c r="C95" s="86">
        <v>587210</v>
      </c>
      <c r="D95" s="54"/>
      <c r="E95" s="81" t="s">
        <v>355</v>
      </c>
      <c r="F95" s="87">
        <v>19.23</v>
      </c>
      <c r="G95" s="34"/>
    </row>
    <row r="96" spans="1:7" ht="15.75" thickBot="1">
      <c r="A96" s="133"/>
      <c r="B96" s="81"/>
      <c r="C96" s="149"/>
      <c r="D96" s="55"/>
      <c r="E96" s="81"/>
      <c r="F96" s="87"/>
      <c r="G96" s="34"/>
    </row>
    <row r="97" spans="1:11" ht="15.75" thickTop="1">
      <c r="A97" s="133"/>
      <c r="B97" s="136" t="s">
        <v>1221</v>
      </c>
      <c r="C97" s="136"/>
      <c r="D97" s="136"/>
      <c r="E97" s="136"/>
      <c r="F97" s="136"/>
      <c r="G97" s="136"/>
      <c r="H97" s="136"/>
      <c r="I97" s="136"/>
      <c r="J97" s="136"/>
      <c r="K97" s="136"/>
    </row>
    <row r="98" spans="1:11">
      <c r="A98" s="133"/>
      <c r="B98" s="25"/>
      <c r="C98" s="25"/>
      <c r="D98" s="25"/>
      <c r="E98" s="25"/>
      <c r="F98" s="25"/>
      <c r="G98" s="25"/>
      <c r="H98" s="25"/>
      <c r="I98" s="25"/>
    </row>
    <row r="99" spans="1:11">
      <c r="A99" s="133"/>
      <c r="B99" s="16"/>
      <c r="C99" s="16"/>
      <c r="D99" s="16"/>
      <c r="E99" s="16"/>
      <c r="F99" s="16"/>
      <c r="G99" s="16"/>
      <c r="H99" s="16"/>
      <c r="I99" s="16"/>
    </row>
    <row r="100" spans="1:11">
      <c r="A100" s="133"/>
      <c r="B100" s="213" t="s">
        <v>1222</v>
      </c>
      <c r="C100" s="214" t="s">
        <v>880</v>
      </c>
      <c r="D100" s="214" t="s">
        <v>1223</v>
      </c>
      <c r="E100" s="214"/>
      <c r="F100" s="214" t="s">
        <v>1224</v>
      </c>
      <c r="G100" s="214"/>
      <c r="H100" s="214" t="s">
        <v>1225</v>
      </c>
      <c r="I100" s="214"/>
    </row>
    <row r="101" spans="1:11" ht="15.75" thickBot="1">
      <c r="A101" s="133"/>
      <c r="B101" s="326"/>
      <c r="C101" s="201"/>
      <c r="D101" s="201"/>
      <c r="E101" s="201"/>
      <c r="F101" s="201" t="s">
        <v>1184</v>
      </c>
      <c r="G101" s="201"/>
      <c r="H101" s="201"/>
      <c r="I101" s="201"/>
    </row>
    <row r="102" spans="1:11" ht="15.75" thickTop="1">
      <c r="A102" s="133"/>
      <c r="B102" s="384" t="s">
        <v>1226</v>
      </c>
      <c r="C102" s="387" t="s">
        <v>1227</v>
      </c>
      <c r="D102" s="385" t="s">
        <v>356</v>
      </c>
      <c r="E102" s="194"/>
      <c r="F102" s="383">
        <v>287750</v>
      </c>
      <c r="G102" s="194"/>
      <c r="H102" s="383">
        <v>575500</v>
      </c>
      <c r="I102" s="194"/>
    </row>
    <row r="103" spans="1:11">
      <c r="A103" s="133"/>
      <c r="B103" s="81"/>
      <c r="C103" s="386"/>
      <c r="D103" s="87"/>
      <c r="E103" s="34"/>
      <c r="F103" s="82"/>
      <c r="G103" s="34"/>
      <c r="H103" s="82"/>
      <c r="I103" s="34"/>
    </row>
    <row r="104" spans="1:11">
      <c r="A104" s="133"/>
      <c r="B104" s="83" t="s">
        <v>1228</v>
      </c>
      <c r="C104" s="388" t="s">
        <v>1227</v>
      </c>
      <c r="D104" s="84" t="s">
        <v>356</v>
      </c>
      <c r="E104" s="37"/>
      <c r="F104" s="142">
        <v>299460</v>
      </c>
      <c r="G104" s="37"/>
      <c r="H104" s="142">
        <v>598920</v>
      </c>
      <c r="I104" s="37"/>
    </row>
    <row r="105" spans="1:11" ht="15.75" thickBot="1">
      <c r="A105" s="133"/>
      <c r="B105" s="83"/>
      <c r="C105" s="388"/>
      <c r="D105" s="85"/>
      <c r="E105" s="67"/>
      <c r="F105" s="143"/>
      <c r="G105" s="67"/>
      <c r="H105" s="143"/>
      <c r="I105" s="67"/>
    </row>
    <row r="106" spans="1:11">
      <c r="A106" s="133"/>
      <c r="B106" s="34"/>
      <c r="C106" s="34"/>
      <c r="D106" s="152" t="s">
        <v>356</v>
      </c>
      <c r="E106" s="54"/>
      <c r="F106" s="86">
        <v>587210</v>
      </c>
      <c r="G106" s="54"/>
      <c r="H106" s="86">
        <v>1174420</v>
      </c>
      <c r="I106" s="54"/>
    </row>
    <row r="107" spans="1:11" ht="15.75" thickBot="1">
      <c r="A107" s="133"/>
      <c r="B107" s="34"/>
      <c r="C107" s="34"/>
      <c r="D107" s="329"/>
      <c r="E107" s="55"/>
      <c r="F107" s="149"/>
      <c r="G107" s="55"/>
      <c r="H107" s="149"/>
      <c r="I107" s="55"/>
    </row>
    <row r="108" spans="1:11" ht="15.75" thickTop="1"/>
  </sheetData>
  <mergeCells count="280">
    <mergeCell ref="A79:A107"/>
    <mergeCell ref="B79:K79"/>
    <mergeCell ref="B80:K80"/>
    <mergeCell ref="B97:K97"/>
    <mergeCell ref="A39:A60"/>
    <mergeCell ref="B39:K39"/>
    <mergeCell ref="B40:K40"/>
    <mergeCell ref="A61:A78"/>
    <mergeCell ref="B61:K61"/>
    <mergeCell ref="B62:K62"/>
    <mergeCell ref="H106:H107"/>
    <mergeCell ref="I106:I107"/>
    <mergeCell ref="A1:A2"/>
    <mergeCell ref="B1:K1"/>
    <mergeCell ref="B2:K2"/>
    <mergeCell ref="B3:K3"/>
    <mergeCell ref="A4:A27"/>
    <mergeCell ref="B4:K4"/>
    <mergeCell ref="B5:K5"/>
    <mergeCell ref="A28:A38"/>
    <mergeCell ref="B106:B107"/>
    <mergeCell ref="C106:C107"/>
    <mergeCell ref="D106:D107"/>
    <mergeCell ref="E106:E107"/>
    <mergeCell ref="F106:F107"/>
    <mergeCell ref="G106:G107"/>
    <mergeCell ref="H102:H103"/>
    <mergeCell ref="I102:I103"/>
    <mergeCell ref="B104:B105"/>
    <mergeCell ref="C104:C105"/>
    <mergeCell ref="D104:D105"/>
    <mergeCell ref="E104:E105"/>
    <mergeCell ref="F104:F105"/>
    <mergeCell ref="G104:G105"/>
    <mergeCell ref="H104:H105"/>
    <mergeCell ref="I104:I105"/>
    <mergeCell ref="B102:B103"/>
    <mergeCell ref="C102:C103"/>
    <mergeCell ref="D102:D103"/>
    <mergeCell ref="E102:E103"/>
    <mergeCell ref="F102:F103"/>
    <mergeCell ref="G102:G103"/>
    <mergeCell ref="B98:I98"/>
    <mergeCell ref="B100:B101"/>
    <mergeCell ref="C100:C101"/>
    <mergeCell ref="D100:E101"/>
    <mergeCell ref="F100:G100"/>
    <mergeCell ref="F101:G101"/>
    <mergeCell ref="H100:I101"/>
    <mergeCell ref="B95:B96"/>
    <mergeCell ref="C95:C96"/>
    <mergeCell ref="D95:D96"/>
    <mergeCell ref="E95:E96"/>
    <mergeCell ref="F95:F96"/>
    <mergeCell ref="G95:G96"/>
    <mergeCell ref="B93:B94"/>
    <mergeCell ref="C93:C94"/>
    <mergeCell ref="D93:D94"/>
    <mergeCell ref="E93:E94"/>
    <mergeCell ref="F93:F94"/>
    <mergeCell ref="G93:G94"/>
    <mergeCell ref="B91:B92"/>
    <mergeCell ref="C91:C92"/>
    <mergeCell ref="D91:D92"/>
    <mergeCell ref="E91:E92"/>
    <mergeCell ref="F91:F92"/>
    <mergeCell ref="G91:G92"/>
    <mergeCell ref="B89:B90"/>
    <mergeCell ref="C89:C90"/>
    <mergeCell ref="D89:D90"/>
    <mergeCell ref="E89:E90"/>
    <mergeCell ref="F89:F90"/>
    <mergeCell ref="G89:G90"/>
    <mergeCell ref="B87:B88"/>
    <mergeCell ref="C87:C88"/>
    <mergeCell ref="D87:D88"/>
    <mergeCell ref="E87:E88"/>
    <mergeCell ref="F87:F88"/>
    <mergeCell ref="G87:G88"/>
    <mergeCell ref="B81:G81"/>
    <mergeCell ref="B83:B86"/>
    <mergeCell ref="C83:D86"/>
    <mergeCell ref="E83:G83"/>
    <mergeCell ref="E84:G84"/>
    <mergeCell ref="E85:G85"/>
    <mergeCell ref="E86:G86"/>
    <mergeCell ref="B77:B78"/>
    <mergeCell ref="C77:C78"/>
    <mergeCell ref="D77:D78"/>
    <mergeCell ref="E77:E78"/>
    <mergeCell ref="F77:F78"/>
    <mergeCell ref="G77:G78"/>
    <mergeCell ref="B75:B76"/>
    <mergeCell ref="C75:C76"/>
    <mergeCell ref="D75:D76"/>
    <mergeCell ref="E75:E76"/>
    <mergeCell ref="F75:F76"/>
    <mergeCell ref="G75:G76"/>
    <mergeCell ref="B73:B74"/>
    <mergeCell ref="C73:C74"/>
    <mergeCell ref="D73:D74"/>
    <mergeCell ref="E73:E74"/>
    <mergeCell ref="F73:F74"/>
    <mergeCell ref="G73:G74"/>
    <mergeCell ref="B71:B72"/>
    <mergeCell ref="C71:C72"/>
    <mergeCell ref="D71:D72"/>
    <mergeCell ref="E71:E72"/>
    <mergeCell ref="F71:F72"/>
    <mergeCell ref="G71:G72"/>
    <mergeCell ref="B69:B70"/>
    <mergeCell ref="C69:C70"/>
    <mergeCell ref="D69:D70"/>
    <mergeCell ref="E69:E70"/>
    <mergeCell ref="F69:F70"/>
    <mergeCell ref="G69:G70"/>
    <mergeCell ref="J59:J60"/>
    <mergeCell ref="K59:K60"/>
    <mergeCell ref="B63:G63"/>
    <mergeCell ref="B65:B68"/>
    <mergeCell ref="C65:D68"/>
    <mergeCell ref="E65:G65"/>
    <mergeCell ref="E66:G66"/>
    <mergeCell ref="E67:G67"/>
    <mergeCell ref="E68:G68"/>
    <mergeCell ref="J57:J58"/>
    <mergeCell ref="K57:K58"/>
    <mergeCell ref="B59:B60"/>
    <mergeCell ref="C59:C60"/>
    <mergeCell ref="D59:D60"/>
    <mergeCell ref="E59:E60"/>
    <mergeCell ref="F59:F60"/>
    <mergeCell ref="G59:G60"/>
    <mergeCell ref="H59:H60"/>
    <mergeCell ref="I59:I60"/>
    <mergeCell ref="H55:H56"/>
    <mergeCell ref="I55:K56"/>
    <mergeCell ref="B57:B58"/>
    <mergeCell ref="C57:C58"/>
    <mergeCell ref="D57:D58"/>
    <mergeCell ref="E57:E58"/>
    <mergeCell ref="F57:F58"/>
    <mergeCell ref="G57:G58"/>
    <mergeCell ref="H57:H58"/>
    <mergeCell ref="I57:I58"/>
    <mergeCell ref="B55:B56"/>
    <mergeCell ref="C55:C56"/>
    <mergeCell ref="D55:D56"/>
    <mergeCell ref="E55:E56"/>
    <mergeCell ref="F55:F56"/>
    <mergeCell ref="G55:G56"/>
    <mergeCell ref="I51:K52"/>
    <mergeCell ref="B53:B54"/>
    <mergeCell ref="C53:C54"/>
    <mergeCell ref="D53:D54"/>
    <mergeCell ref="E53:E54"/>
    <mergeCell ref="F53:F54"/>
    <mergeCell ref="G53:G54"/>
    <mergeCell ref="H53:H54"/>
    <mergeCell ref="I53:K54"/>
    <mergeCell ref="G49:G50"/>
    <mergeCell ref="H49:H50"/>
    <mergeCell ref="I49:K50"/>
    <mergeCell ref="B51:B52"/>
    <mergeCell ref="C51:C52"/>
    <mergeCell ref="D51:D52"/>
    <mergeCell ref="E51:E52"/>
    <mergeCell ref="F51:F52"/>
    <mergeCell ref="G51:G52"/>
    <mergeCell ref="H51:H52"/>
    <mergeCell ref="I44:K44"/>
    <mergeCell ref="I45:K45"/>
    <mergeCell ref="I46:K46"/>
    <mergeCell ref="I47:K47"/>
    <mergeCell ref="I48:K48"/>
    <mergeCell ref="B49:B50"/>
    <mergeCell ref="C49:C50"/>
    <mergeCell ref="D49:D50"/>
    <mergeCell ref="E49:E50"/>
    <mergeCell ref="F49:F50"/>
    <mergeCell ref="B41:K41"/>
    <mergeCell ref="B43:B48"/>
    <mergeCell ref="C43:D48"/>
    <mergeCell ref="E43:G43"/>
    <mergeCell ref="E44:G44"/>
    <mergeCell ref="E45:G45"/>
    <mergeCell ref="E46:G46"/>
    <mergeCell ref="E47:G47"/>
    <mergeCell ref="E48:G48"/>
    <mergeCell ref="I43:K43"/>
    <mergeCell ref="C33:D33"/>
    <mergeCell ref="E33:F33"/>
    <mergeCell ref="G33:H33"/>
    <mergeCell ref="B37:B38"/>
    <mergeCell ref="C37:C38"/>
    <mergeCell ref="D37:D38"/>
    <mergeCell ref="E37:E38"/>
    <mergeCell ref="F37:F38"/>
    <mergeCell ref="G37:G38"/>
    <mergeCell ref="H37:H38"/>
    <mergeCell ref="H26:H27"/>
    <mergeCell ref="I26:I27"/>
    <mergeCell ref="J26:J27"/>
    <mergeCell ref="K26:K27"/>
    <mergeCell ref="B30:H30"/>
    <mergeCell ref="C32:D32"/>
    <mergeCell ref="E32:H32"/>
    <mergeCell ref="B28:K28"/>
    <mergeCell ref="B29:K29"/>
    <mergeCell ref="H24:H25"/>
    <mergeCell ref="I24:I25"/>
    <mergeCell ref="J24:J25"/>
    <mergeCell ref="K24:K25"/>
    <mergeCell ref="B26:B27"/>
    <mergeCell ref="C26:C27"/>
    <mergeCell ref="D26:D27"/>
    <mergeCell ref="E26:E27"/>
    <mergeCell ref="F26:F27"/>
    <mergeCell ref="G26:G27"/>
    <mergeCell ref="B24:B25"/>
    <mergeCell ref="C24:C25"/>
    <mergeCell ref="D24:D25"/>
    <mergeCell ref="E24:E25"/>
    <mergeCell ref="F24:F25"/>
    <mergeCell ref="G24:G25"/>
    <mergeCell ref="K20:K21"/>
    <mergeCell ref="B22:B23"/>
    <mergeCell ref="C22:D23"/>
    <mergeCell ref="E22:E23"/>
    <mergeCell ref="F22:G23"/>
    <mergeCell ref="H22:H23"/>
    <mergeCell ref="I22:J23"/>
    <mergeCell ref="K22:K23"/>
    <mergeCell ref="C19:D19"/>
    <mergeCell ref="F19:G19"/>
    <mergeCell ref="I19:J19"/>
    <mergeCell ref="B20:B21"/>
    <mergeCell ref="C20:D21"/>
    <mergeCell ref="E20:E21"/>
    <mergeCell ref="F20:G21"/>
    <mergeCell ref="H20:H21"/>
    <mergeCell ref="I20:J21"/>
    <mergeCell ref="K15:K16"/>
    <mergeCell ref="B17:B18"/>
    <mergeCell ref="C17:D18"/>
    <mergeCell ref="E17:E18"/>
    <mergeCell ref="F17:G18"/>
    <mergeCell ref="H17:H18"/>
    <mergeCell ref="I17:J18"/>
    <mergeCell ref="K17:K18"/>
    <mergeCell ref="B15:B16"/>
    <mergeCell ref="C15:D16"/>
    <mergeCell ref="E15:E16"/>
    <mergeCell ref="F15:G16"/>
    <mergeCell ref="H15:H16"/>
    <mergeCell ref="I15:J16"/>
    <mergeCell ref="K11:K12"/>
    <mergeCell ref="B13:B14"/>
    <mergeCell ref="C13:D14"/>
    <mergeCell ref="E13:E14"/>
    <mergeCell ref="F13:G14"/>
    <mergeCell ref="H13:H14"/>
    <mergeCell ref="I13:J14"/>
    <mergeCell ref="K13:K14"/>
    <mergeCell ref="C10:K10"/>
    <mergeCell ref="B11:B12"/>
    <mergeCell ref="C11:C12"/>
    <mergeCell ref="D11:D12"/>
    <mergeCell ref="E11:E12"/>
    <mergeCell ref="F11:F12"/>
    <mergeCell ref="G11:G12"/>
    <mergeCell ref="H11:H12"/>
    <mergeCell ref="I11:I12"/>
    <mergeCell ref="J11:J12"/>
    <mergeCell ref="B6:K6"/>
    <mergeCell ref="C8:E8"/>
    <mergeCell ref="F8:K8"/>
    <mergeCell ref="C9:E9"/>
    <mergeCell ref="F9:H9"/>
    <mergeCell ref="I9:K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cols>
    <col min="1" max="3" width="36.5703125" bestFit="1" customWidth="1"/>
    <col min="4" max="4" width="6.28515625" bestFit="1" customWidth="1"/>
    <col min="5" max="5" width="1.5703125" bestFit="1" customWidth="1"/>
    <col min="6" max="6" width="2.5703125" customWidth="1"/>
    <col min="7" max="7" width="8.7109375" customWidth="1"/>
    <col min="8" max="8" width="2.140625" customWidth="1"/>
    <col min="9" max="9" width="2.28515625" customWidth="1"/>
    <col min="10" max="10" width="9.140625" customWidth="1"/>
    <col min="11" max="11" width="2" customWidth="1"/>
  </cols>
  <sheetData>
    <row r="1" spans="1:11" ht="15" customHeight="1">
      <c r="A1" s="7" t="s">
        <v>1733</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8" t="s">
        <v>1229</v>
      </c>
      <c r="B3" s="132" t="s">
        <v>9</v>
      </c>
      <c r="C3" s="132"/>
      <c r="D3" s="132"/>
      <c r="E3" s="132"/>
      <c r="F3" s="132"/>
      <c r="G3" s="132"/>
      <c r="H3" s="132"/>
      <c r="I3" s="132"/>
      <c r="J3" s="132"/>
      <c r="K3" s="132"/>
    </row>
    <row r="4" spans="1:11" ht="15" customHeight="1">
      <c r="A4" s="133" t="s">
        <v>1734</v>
      </c>
      <c r="B4" s="132" t="s">
        <v>9</v>
      </c>
      <c r="C4" s="132"/>
      <c r="D4" s="132"/>
      <c r="E4" s="132"/>
      <c r="F4" s="132"/>
      <c r="G4" s="132"/>
      <c r="H4" s="132"/>
      <c r="I4" s="132"/>
      <c r="J4" s="132"/>
      <c r="K4" s="132"/>
    </row>
    <row r="5" spans="1:11">
      <c r="A5" s="133"/>
      <c r="B5" s="37" t="s">
        <v>1231</v>
      </c>
      <c r="C5" s="37"/>
      <c r="D5" s="37"/>
      <c r="E5" s="37"/>
      <c r="F5" s="37"/>
      <c r="G5" s="37"/>
      <c r="H5" s="37"/>
      <c r="I5" s="37"/>
      <c r="J5" s="37"/>
      <c r="K5" s="37"/>
    </row>
    <row r="6" spans="1:11">
      <c r="A6" s="133"/>
      <c r="B6" s="25"/>
      <c r="C6" s="25"/>
      <c r="D6" s="25"/>
      <c r="E6" s="25"/>
      <c r="F6" s="25"/>
      <c r="G6" s="25"/>
      <c r="H6" s="25"/>
      <c r="I6" s="25"/>
      <c r="J6" s="25"/>
      <c r="K6" s="25"/>
    </row>
    <row r="7" spans="1:11">
      <c r="A7" s="133"/>
      <c r="B7" s="16"/>
      <c r="C7" s="16"/>
      <c r="D7" s="16"/>
      <c r="E7" s="16"/>
      <c r="F7" s="16"/>
      <c r="G7" s="16"/>
      <c r="H7" s="16"/>
      <c r="I7" s="16"/>
      <c r="J7" s="16"/>
      <c r="K7" s="16"/>
    </row>
    <row r="8" spans="1:11" ht="15.75" thickBot="1">
      <c r="A8" s="133"/>
      <c r="B8" s="248"/>
      <c r="C8" s="257" t="s">
        <v>1</v>
      </c>
      <c r="D8" s="257"/>
      <c r="E8" s="257"/>
      <c r="F8" s="257" t="s">
        <v>491</v>
      </c>
      <c r="G8" s="257"/>
      <c r="H8" s="257"/>
      <c r="I8" s="257"/>
      <c r="J8" s="257"/>
      <c r="K8" s="257"/>
    </row>
    <row r="9" spans="1:11" ht="15.75" thickBot="1">
      <c r="A9" s="133"/>
      <c r="B9" s="248"/>
      <c r="C9" s="322" t="s">
        <v>442</v>
      </c>
      <c r="D9" s="322"/>
      <c r="E9" s="322"/>
      <c r="F9" s="322" t="s">
        <v>443</v>
      </c>
      <c r="G9" s="322"/>
      <c r="H9" s="322"/>
      <c r="I9" s="322" t="s">
        <v>492</v>
      </c>
      <c r="J9" s="322"/>
      <c r="K9" s="322"/>
    </row>
    <row r="10" spans="1:11" ht="15.75" thickTop="1">
      <c r="A10" s="133"/>
      <c r="B10" s="389" t="s">
        <v>1232</v>
      </c>
      <c r="C10" s="194"/>
      <c r="D10" s="194"/>
      <c r="E10" s="194"/>
      <c r="F10" s="194"/>
      <c r="G10" s="194"/>
      <c r="H10" s="194"/>
      <c r="I10" s="194"/>
      <c r="J10" s="194"/>
      <c r="K10" s="194"/>
    </row>
    <row r="11" spans="1:11" ht="23.25">
      <c r="A11" s="133"/>
      <c r="B11" s="253" t="s">
        <v>1233</v>
      </c>
      <c r="C11" s="248" t="s">
        <v>355</v>
      </c>
      <c r="D11" s="254" t="s">
        <v>1234</v>
      </c>
      <c r="E11" s="248" t="s">
        <v>359</v>
      </c>
      <c r="F11" s="248" t="s">
        <v>355</v>
      </c>
      <c r="G11" s="254" t="s">
        <v>1235</v>
      </c>
      <c r="H11" s="248" t="s">
        <v>359</v>
      </c>
      <c r="I11" s="248" t="s">
        <v>355</v>
      </c>
      <c r="J11" s="254" t="s">
        <v>1236</v>
      </c>
      <c r="K11" s="248" t="s">
        <v>359</v>
      </c>
    </row>
    <row r="12" spans="1:11" ht="24" thickBot="1">
      <c r="A12" s="133"/>
      <c r="B12" s="255" t="s">
        <v>137</v>
      </c>
      <c r="C12" s="272" t="s">
        <v>427</v>
      </c>
      <c r="D12" s="272"/>
      <c r="E12" s="251" t="s">
        <v>359</v>
      </c>
      <c r="F12" s="272" t="s">
        <v>428</v>
      </c>
      <c r="G12" s="272"/>
      <c r="H12" s="251" t="s">
        <v>359</v>
      </c>
      <c r="I12" s="272" t="s">
        <v>1237</v>
      </c>
      <c r="J12" s="272"/>
      <c r="K12" s="251" t="s">
        <v>359</v>
      </c>
    </row>
    <row r="13" spans="1:11" ht="35.25" thickBot="1">
      <c r="A13" s="133"/>
      <c r="B13" s="390" t="s">
        <v>1238</v>
      </c>
      <c r="C13" s="319" t="s">
        <v>355</v>
      </c>
      <c r="D13" s="320" t="s">
        <v>1239</v>
      </c>
      <c r="E13" s="319" t="s">
        <v>359</v>
      </c>
      <c r="F13" s="319" t="s">
        <v>355</v>
      </c>
      <c r="G13" s="320" t="s">
        <v>1240</v>
      </c>
      <c r="H13" s="319" t="s">
        <v>359</v>
      </c>
      <c r="I13" s="319" t="s">
        <v>355</v>
      </c>
      <c r="J13" s="320" t="s">
        <v>1241</v>
      </c>
      <c r="K13" s="319" t="s">
        <v>359</v>
      </c>
    </row>
    <row r="14" spans="1:11" ht="15.75" thickTop="1">
      <c r="A14" s="133"/>
      <c r="B14" s="268" t="s">
        <v>136</v>
      </c>
      <c r="C14" s="369" t="s">
        <v>355</v>
      </c>
      <c r="D14" s="324" t="s">
        <v>426</v>
      </c>
      <c r="E14" s="369" t="s">
        <v>359</v>
      </c>
      <c r="F14" s="369" t="s">
        <v>355</v>
      </c>
      <c r="G14" s="370">
        <v>36425</v>
      </c>
      <c r="H14" s="194"/>
      <c r="I14" s="369" t="s">
        <v>355</v>
      </c>
      <c r="J14" s="324" t="s">
        <v>1117</v>
      </c>
      <c r="K14" s="369" t="s">
        <v>359</v>
      </c>
    </row>
    <row r="15" spans="1:11">
      <c r="A15" s="133"/>
      <c r="B15" s="268"/>
      <c r="C15" s="263"/>
      <c r="D15" s="264"/>
      <c r="E15" s="263"/>
      <c r="F15" s="263"/>
      <c r="G15" s="265"/>
      <c r="H15" s="34"/>
      <c r="I15" s="263"/>
      <c r="J15" s="264"/>
      <c r="K15" s="263"/>
    </row>
    <row r="16" spans="1:11" ht="23.25">
      <c r="A16" s="133"/>
      <c r="B16" s="253" t="s">
        <v>137</v>
      </c>
      <c r="C16" s="267" t="s">
        <v>427</v>
      </c>
      <c r="D16" s="267"/>
      <c r="E16" s="248" t="s">
        <v>359</v>
      </c>
      <c r="F16" s="267" t="s">
        <v>428</v>
      </c>
      <c r="G16" s="267"/>
      <c r="H16" s="248" t="s">
        <v>359</v>
      </c>
      <c r="I16" s="267" t="s">
        <v>1237</v>
      </c>
      <c r="J16" s="267"/>
      <c r="K16" s="248" t="s">
        <v>359</v>
      </c>
    </row>
    <row r="17" spans="1:11">
      <c r="A17" s="133"/>
      <c r="B17" s="268" t="s">
        <v>1242</v>
      </c>
      <c r="C17" s="264" t="s">
        <v>356</v>
      </c>
      <c r="D17" s="264"/>
      <c r="E17" s="34"/>
      <c r="F17" s="264" t="s">
        <v>1243</v>
      </c>
      <c r="G17" s="264"/>
      <c r="H17" s="263" t="s">
        <v>359</v>
      </c>
      <c r="I17" s="264" t="s">
        <v>356</v>
      </c>
      <c r="J17" s="264"/>
      <c r="K17" s="34"/>
    </row>
    <row r="18" spans="1:11" ht="15.75" thickBot="1">
      <c r="A18" s="133"/>
      <c r="B18" s="268"/>
      <c r="C18" s="272"/>
      <c r="D18" s="272"/>
      <c r="E18" s="43"/>
      <c r="F18" s="272"/>
      <c r="G18" s="272"/>
      <c r="H18" s="273"/>
      <c r="I18" s="272"/>
      <c r="J18" s="272"/>
      <c r="K18" s="43"/>
    </row>
    <row r="19" spans="1:11" ht="18" customHeight="1">
      <c r="A19" s="133"/>
      <c r="B19" s="391" t="s">
        <v>1244</v>
      </c>
      <c r="C19" s="274" t="s">
        <v>355</v>
      </c>
      <c r="D19" s="276" t="s">
        <v>429</v>
      </c>
      <c r="E19" s="274" t="s">
        <v>359</v>
      </c>
      <c r="F19" s="274" t="s">
        <v>355</v>
      </c>
      <c r="G19" s="278">
        <v>2418</v>
      </c>
      <c r="H19" s="46"/>
      <c r="I19" s="274" t="s">
        <v>355</v>
      </c>
      <c r="J19" s="276" t="s">
        <v>1115</v>
      </c>
      <c r="K19" s="274" t="s">
        <v>359</v>
      </c>
    </row>
    <row r="20" spans="1:11" ht="15.75" thickBot="1">
      <c r="A20" s="133"/>
      <c r="B20" s="391"/>
      <c r="C20" s="348"/>
      <c r="D20" s="375"/>
      <c r="E20" s="348"/>
      <c r="F20" s="348"/>
      <c r="G20" s="349"/>
      <c r="H20" s="93"/>
      <c r="I20" s="348"/>
      <c r="J20" s="375"/>
      <c r="K20" s="348"/>
    </row>
    <row r="21" spans="1:11" ht="15.75" thickTop="1">
      <c r="A21" s="133"/>
      <c r="B21" s="361" t="s">
        <v>1245</v>
      </c>
      <c r="C21" s="194"/>
      <c r="D21" s="194"/>
      <c r="E21" s="194"/>
      <c r="F21" s="194"/>
      <c r="G21" s="194"/>
      <c r="H21" s="194"/>
      <c r="I21" s="194"/>
      <c r="J21" s="194"/>
      <c r="K21" s="194"/>
    </row>
    <row r="22" spans="1:11">
      <c r="A22" s="133"/>
      <c r="B22" s="391" t="s">
        <v>1246</v>
      </c>
      <c r="C22" s="269">
        <v>193465572</v>
      </c>
      <c r="D22" s="269"/>
      <c r="E22" s="37"/>
      <c r="F22" s="269">
        <v>172621723</v>
      </c>
      <c r="G22" s="269"/>
      <c r="H22" s="37"/>
      <c r="I22" s="269">
        <v>168170650</v>
      </c>
      <c r="J22" s="269"/>
      <c r="K22" s="37"/>
    </row>
    <row r="23" spans="1:11">
      <c r="A23" s="133"/>
      <c r="B23" s="391"/>
      <c r="C23" s="269"/>
      <c r="D23" s="269"/>
      <c r="E23" s="37"/>
      <c r="F23" s="269"/>
      <c r="G23" s="269"/>
      <c r="H23" s="37"/>
      <c r="I23" s="269"/>
      <c r="J23" s="269"/>
      <c r="K23" s="37"/>
    </row>
    <row r="24" spans="1:11">
      <c r="A24" s="133"/>
      <c r="B24" s="361" t="s">
        <v>324</v>
      </c>
      <c r="C24" s="34"/>
      <c r="D24" s="34"/>
      <c r="E24" s="34"/>
      <c r="F24" s="34"/>
      <c r="G24" s="34"/>
      <c r="H24" s="34"/>
      <c r="I24" s="34"/>
      <c r="J24" s="34"/>
      <c r="K24" s="34"/>
    </row>
    <row r="25" spans="1:11" ht="34.5">
      <c r="A25" s="133"/>
      <c r="B25" s="253" t="s">
        <v>1247</v>
      </c>
      <c r="C25" s="248" t="s">
        <v>355</v>
      </c>
      <c r="D25" s="254" t="s">
        <v>1248</v>
      </c>
      <c r="E25" s="248" t="s">
        <v>359</v>
      </c>
      <c r="F25" s="248" t="s">
        <v>355</v>
      </c>
      <c r="G25" s="254" t="s">
        <v>1249</v>
      </c>
      <c r="H25" s="248" t="s">
        <v>359</v>
      </c>
      <c r="I25" s="248" t="s">
        <v>355</v>
      </c>
      <c r="J25" s="254" t="s">
        <v>1250</v>
      </c>
      <c r="K25" s="248" t="s">
        <v>359</v>
      </c>
    </row>
    <row r="26" spans="1:11" ht="18.75" customHeight="1">
      <c r="A26" s="133"/>
      <c r="B26" s="268" t="s">
        <v>1251</v>
      </c>
      <c r="C26" s="263" t="s">
        <v>355</v>
      </c>
      <c r="D26" s="264" t="s">
        <v>1252</v>
      </c>
      <c r="E26" s="263" t="s">
        <v>359</v>
      </c>
      <c r="F26" s="263" t="s">
        <v>355</v>
      </c>
      <c r="G26" s="264">
        <v>0.01</v>
      </c>
      <c r="H26" s="34"/>
      <c r="I26" s="263" t="s">
        <v>355</v>
      </c>
      <c r="J26" s="264" t="s">
        <v>1253</v>
      </c>
      <c r="K26" s="263" t="s">
        <v>359</v>
      </c>
    </row>
    <row r="27" spans="1:11">
      <c r="A27" s="133"/>
      <c r="B27" s="268"/>
      <c r="C27" s="263"/>
      <c r="D27" s="264"/>
      <c r="E27" s="263"/>
      <c r="F27" s="263"/>
      <c r="G27" s="264"/>
      <c r="H27" s="34"/>
      <c r="I27" s="263"/>
      <c r="J27" s="264"/>
      <c r="K27" s="263"/>
    </row>
    <row r="28" spans="1:11">
      <c r="A28" s="133"/>
      <c r="B28" s="16"/>
      <c r="C28" s="16"/>
    </row>
    <row r="29" spans="1:11" ht="168.75">
      <c r="A29" s="133"/>
      <c r="B29" s="56">
        <v>-1</v>
      </c>
      <c r="C29" s="57" t="s">
        <v>1254</v>
      </c>
    </row>
  </sheetData>
  <mergeCells count="72">
    <mergeCell ref="B5:K5"/>
    <mergeCell ref="H26:H27"/>
    <mergeCell ref="I26:I27"/>
    <mergeCell ref="J26:J27"/>
    <mergeCell ref="K26:K27"/>
    <mergeCell ref="A1:A2"/>
    <mergeCell ref="B1:K1"/>
    <mergeCell ref="B2:K2"/>
    <mergeCell ref="B3:K3"/>
    <mergeCell ref="A4:A29"/>
    <mergeCell ref="B4:K4"/>
    <mergeCell ref="K22:K23"/>
    <mergeCell ref="C24:E24"/>
    <mergeCell ref="F24:H24"/>
    <mergeCell ref="I24:K24"/>
    <mergeCell ref="B26:B27"/>
    <mergeCell ref="C26:C27"/>
    <mergeCell ref="D26:D27"/>
    <mergeCell ref="E26:E27"/>
    <mergeCell ref="F26:F27"/>
    <mergeCell ref="G26:G27"/>
    <mergeCell ref="K19:K20"/>
    <mergeCell ref="C21:E21"/>
    <mergeCell ref="F21:H21"/>
    <mergeCell ref="I21:K21"/>
    <mergeCell ref="B22:B23"/>
    <mergeCell ref="C22:D23"/>
    <mergeCell ref="E22:E23"/>
    <mergeCell ref="F22:G23"/>
    <mergeCell ref="H22:H23"/>
    <mergeCell ref="I22:J23"/>
    <mergeCell ref="K17:K18"/>
    <mergeCell ref="B19:B20"/>
    <mergeCell ref="C19:C20"/>
    <mergeCell ref="D19:D20"/>
    <mergeCell ref="E19:E20"/>
    <mergeCell ref="F19:F20"/>
    <mergeCell ref="G19:G20"/>
    <mergeCell ref="H19:H20"/>
    <mergeCell ref="I19:I20"/>
    <mergeCell ref="J19:J20"/>
    <mergeCell ref="B17:B18"/>
    <mergeCell ref="C17:D18"/>
    <mergeCell ref="E17:E18"/>
    <mergeCell ref="F17:G18"/>
    <mergeCell ref="H17:H18"/>
    <mergeCell ref="I17:J18"/>
    <mergeCell ref="H14:H15"/>
    <mergeCell ref="I14:I15"/>
    <mergeCell ref="J14:J15"/>
    <mergeCell ref="K14:K15"/>
    <mergeCell ref="C16:D16"/>
    <mergeCell ref="F16:G16"/>
    <mergeCell ref="I16:J16"/>
    <mergeCell ref="B14:B15"/>
    <mergeCell ref="C14:C15"/>
    <mergeCell ref="D14:D15"/>
    <mergeCell ref="E14:E15"/>
    <mergeCell ref="F14:F15"/>
    <mergeCell ref="G14:G15"/>
    <mergeCell ref="C10:E10"/>
    <mergeCell ref="F10:H10"/>
    <mergeCell ref="I10:K10"/>
    <mergeCell ref="C12:D12"/>
    <mergeCell ref="F12:G12"/>
    <mergeCell ref="I12:J12"/>
    <mergeCell ref="B6:K6"/>
    <mergeCell ref="C8:E8"/>
    <mergeCell ref="F8:K8"/>
    <mergeCell ref="C9:E9"/>
    <mergeCell ref="F9:H9"/>
    <mergeCell ref="I9:K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3"/>
  <sheetViews>
    <sheetView showGridLines="0" workbookViewId="0"/>
  </sheetViews>
  <sheetFormatPr defaultRowHeight="15"/>
  <cols>
    <col min="1" max="3" width="36.5703125" bestFit="1" customWidth="1"/>
    <col min="4" max="4" width="8" customWidth="1"/>
    <col min="5" max="5" width="9.140625" customWidth="1"/>
    <col min="6" max="6" width="33.85546875" customWidth="1"/>
    <col min="7" max="7" width="20.28515625" customWidth="1"/>
    <col min="8" max="8" width="27.42578125" customWidth="1"/>
    <col min="9" max="9" width="11.28515625" customWidth="1"/>
    <col min="10" max="10" width="2.42578125" customWidth="1"/>
    <col min="11" max="11" width="7.85546875" customWidth="1"/>
    <col min="12" max="12" width="11.28515625" customWidth="1"/>
  </cols>
  <sheetData>
    <row r="1" spans="1:12" ht="45" customHeight="1">
      <c r="A1" s="7" t="s">
        <v>1735</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75">
      <c r="A3" s="8" t="s">
        <v>1256</v>
      </c>
      <c r="B3" s="132" t="s">
        <v>9</v>
      </c>
      <c r="C3" s="132"/>
      <c r="D3" s="132"/>
      <c r="E3" s="132"/>
      <c r="F3" s="132"/>
      <c r="G3" s="132"/>
      <c r="H3" s="132"/>
      <c r="I3" s="132"/>
      <c r="J3" s="132"/>
      <c r="K3" s="132"/>
      <c r="L3" s="132"/>
    </row>
    <row r="4" spans="1:12" ht="15" customHeight="1">
      <c r="A4" s="133" t="s">
        <v>1736</v>
      </c>
      <c r="B4" s="132" t="s">
        <v>9</v>
      </c>
      <c r="C4" s="132"/>
      <c r="D4" s="132"/>
      <c r="E4" s="132"/>
      <c r="F4" s="132"/>
      <c r="G4" s="132"/>
      <c r="H4" s="132"/>
      <c r="I4" s="132"/>
      <c r="J4" s="132"/>
      <c r="K4" s="132"/>
      <c r="L4" s="132"/>
    </row>
    <row r="5" spans="1:12">
      <c r="A5" s="133"/>
      <c r="B5" s="37" t="s">
        <v>1260</v>
      </c>
      <c r="C5" s="37"/>
      <c r="D5" s="37"/>
      <c r="E5" s="37"/>
      <c r="F5" s="37"/>
      <c r="G5" s="37"/>
      <c r="H5" s="37"/>
      <c r="I5" s="37"/>
      <c r="J5" s="37"/>
      <c r="K5" s="37"/>
      <c r="L5" s="37"/>
    </row>
    <row r="6" spans="1:12">
      <c r="A6" s="133"/>
      <c r="B6" s="25"/>
      <c r="C6" s="25"/>
      <c r="D6" s="25"/>
      <c r="E6" s="25"/>
      <c r="F6" s="25"/>
      <c r="G6" s="25"/>
      <c r="H6" s="25"/>
      <c r="I6" s="25"/>
      <c r="J6" s="25"/>
      <c r="K6" s="25"/>
      <c r="L6" s="25"/>
    </row>
    <row r="7" spans="1:12">
      <c r="A7" s="133"/>
      <c r="B7" s="16"/>
      <c r="C7" s="16"/>
      <c r="D7" s="16"/>
      <c r="E7" s="16"/>
      <c r="F7" s="16"/>
      <c r="G7" s="16"/>
      <c r="H7" s="16"/>
      <c r="I7" s="16"/>
      <c r="J7" s="16"/>
      <c r="K7" s="16"/>
      <c r="L7" s="16"/>
    </row>
    <row r="8" spans="1:12" ht="15.75" thickBot="1">
      <c r="A8" s="133"/>
      <c r="B8" s="17"/>
      <c r="C8" s="17"/>
      <c r="D8" s="27" t="s">
        <v>1</v>
      </c>
      <c r="E8" s="27"/>
      <c r="F8" s="27"/>
      <c r="G8" s="27" t="s">
        <v>491</v>
      </c>
      <c r="H8" s="27"/>
      <c r="I8" s="27"/>
      <c r="J8" s="27"/>
      <c r="K8" s="27"/>
      <c r="L8" s="27"/>
    </row>
    <row r="9" spans="1:12" ht="15.75" thickBot="1">
      <c r="A9" s="133"/>
      <c r="B9" s="17"/>
      <c r="C9" s="17"/>
      <c r="D9" s="224" t="s">
        <v>442</v>
      </c>
      <c r="E9" s="224"/>
      <c r="F9" s="224"/>
      <c r="G9" s="224" t="s">
        <v>443</v>
      </c>
      <c r="H9" s="224"/>
      <c r="I9" s="224"/>
      <c r="J9" s="224" t="s">
        <v>492</v>
      </c>
      <c r="K9" s="224"/>
      <c r="L9" s="224"/>
    </row>
    <row r="10" spans="1:12" ht="15.75" thickTop="1">
      <c r="A10" s="133"/>
      <c r="B10" s="17"/>
      <c r="C10" s="17"/>
      <c r="D10" s="205" t="s">
        <v>353</v>
      </c>
      <c r="E10" s="205"/>
      <c r="F10" s="205"/>
      <c r="G10" s="205"/>
      <c r="H10" s="205"/>
      <c r="I10" s="205"/>
      <c r="J10" s="205"/>
      <c r="K10" s="205"/>
      <c r="L10" s="205"/>
    </row>
    <row r="11" spans="1:12">
      <c r="A11" s="133"/>
      <c r="B11" s="31" t="s">
        <v>1261</v>
      </c>
      <c r="C11" s="31" t="s">
        <v>1262</v>
      </c>
      <c r="D11" s="32" t="s">
        <v>355</v>
      </c>
      <c r="E11" s="41">
        <v>289864</v>
      </c>
      <c r="F11" s="34"/>
      <c r="G11" s="32" t="s">
        <v>355</v>
      </c>
      <c r="H11" s="33" t="s">
        <v>356</v>
      </c>
      <c r="I11" s="34"/>
      <c r="J11" s="32" t="s">
        <v>355</v>
      </c>
      <c r="K11" s="33" t="s">
        <v>356</v>
      </c>
      <c r="L11" s="34"/>
    </row>
    <row r="12" spans="1:12">
      <c r="A12" s="133"/>
      <c r="B12" s="31"/>
      <c r="C12" s="31"/>
      <c r="D12" s="32"/>
      <c r="E12" s="41"/>
      <c r="F12" s="34"/>
      <c r="G12" s="32"/>
      <c r="H12" s="33"/>
      <c r="I12" s="34"/>
      <c r="J12" s="32"/>
      <c r="K12" s="33"/>
      <c r="L12" s="34"/>
    </row>
    <row r="13" spans="1:12">
      <c r="A13" s="133"/>
      <c r="B13" s="35" t="s">
        <v>1263</v>
      </c>
      <c r="C13" s="35" t="s">
        <v>1264</v>
      </c>
      <c r="D13" s="39">
        <v>112838</v>
      </c>
      <c r="E13" s="39"/>
      <c r="F13" s="37"/>
      <c r="G13" s="36" t="s">
        <v>356</v>
      </c>
      <c r="H13" s="36"/>
      <c r="I13" s="37"/>
      <c r="J13" s="36" t="s">
        <v>356</v>
      </c>
      <c r="K13" s="36"/>
      <c r="L13" s="37"/>
    </row>
    <row r="14" spans="1:12">
      <c r="A14" s="133"/>
      <c r="B14" s="35"/>
      <c r="C14" s="35"/>
      <c r="D14" s="39"/>
      <c r="E14" s="39"/>
      <c r="F14" s="37"/>
      <c r="G14" s="36"/>
      <c r="H14" s="36"/>
      <c r="I14" s="37"/>
      <c r="J14" s="36"/>
      <c r="K14" s="36"/>
      <c r="L14" s="37"/>
    </row>
    <row r="15" spans="1:12">
      <c r="A15" s="133"/>
      <c r="B15" s="31" t="s">
        <v>1265</v>
      </c>
      <c r="C15" s="31" t="s">
        <v>1266</v>
      </c>
      <c r="D15" s="41">
        <v>54194</v>
      </c>
      <c r="E15" s="41"/>
      <c r="F15" s="34"/>
      <c r="G15" s="33" t="s">
        <v>356</v>
      </c>
      <c r="H15" s="33"/>
      <c r="I15" s="34"/>
      <c r="J15" s="33" t="s">
        <v>356</v>
      </c>
      <c r="K15" s="33"/>
      <c r="L15" s="34"/>
    </row>
    <row r="16" spans="1:12">
      <c r="A16" s="133"/>
      <c r="B16" s="31"/>
      <c r="C16" s="31"/>
      <c r="D16" s="41"/>
      <c r="E16" s="41"/>
      <c r="F16" s="34"/>
      <c r="G16" s="33"/>
      <c r="H16" s="33"/>
      <c r="I16" s="34"/>
      <c r="J16" s="33"/>
      <c r="K16" s="33"/>
      <c r="L16" s="34"/>
    </row>
    <row r="17" spans="1:12">
      <c r="A17" s="133"/>
      <c r="B17" s="21" t="s">
        <v>1267</v>
      </c>
      <c r="C17" s="15"/>
      <c r="D17" s="37"/>
      <c r="E17" s="37"/>
      <c r="F17" s="37"/>
      <c r="G17" s="37"/>
      <c r="H17" s="37"/>
      <c r="I17" s="37"/>
      <c r="J17" s="37"/>
      <c r="K17" s="37"/>
      <c r="L17" s="37"/>
    </row>
    <row r="18" spans="1:12">
      <c r="A18" s="133"/>
      <c r="B18" s="392" t="s">
        <v>1268</v>
      </c>
      <c r="C18" s="31" t="s">
        <v>1269</v>
      </c>
      <c r="D18" s="41">
        <v>17474</v>
      </c>
      <c r="E18" s="41"/>
      <c r="F18" s="34"/>
      <c r="G18" s="33" t="s">
        <v>356</v>
      </c>
      <c r="H18" s="33"/>
      <c r="I18" s="34"/>
      <c r="J18" s="33" t="s">
        <v>356</v>
      </c>
      <c r="K18" s="33"/>
      <c r="L18" s="34"/>
    </row>
    <row r="19" spans="1:12">
      <c r="A19" s="133"/>
      <c r="B19" s="392"/>
      <c r="C19" s="31"/>
      <c r="D19" s="41"/>
      <c r="E19" s="41"/>
      <c r="F19" s="34"/>
      <c r="G19" s="33"/>
      <c r="H19" s="33"/>
      <c r="I19" s="34"/>
      <c r="J19" s="33"/>
      <c r="K19" s="33"/>
      <c r="L19" s="34"/>
    </row>
    <row r="20" spans="1:12">
      <c r="A20" s="133"/>
      <c r="B20" s="393" t="s">
        <v>1270</v>
      </c>
      <c r="C20" s="35" t="s">
        <v>533</v>
      </c>
      <c r="D20" s="36" t="s">
        <v>356</v>
      </c>
      <c r="E20" s="36"/>
      <c r="F20" s="37"/>
      <c r="G20" s="39">
        <v>30200</v>
      </c>
      <c r="H20" s="39"/>
      <c r="I20" s="37"/>
      <c r="J20" s="36" t="s">
        <v>356</v>
      </c>
      <c r="K20" s="36"/>
      <c r="L20" s="37"/>
    </row>
    <row r="21" spans="1:12">
      <c r="A21" s="133"/>
      <c r="B21" s="393"/>
      <c r="C21" s="35"/>
      <c r="D21" s="36"/>
      <c r="E21" s="36"/>
      <c r="F21" s="37"/>
      <c r="G21" s="39"/>
      <c r="H21" s="39"/>
      <c r="I21" s="37"/>
      <c r="J21" s="36"/>
      <c r="K21" s="36"/>
      <c r="L21" s="37"/>
    </row>
    <row r="22" spans="1:12">
      <c r="A22" s="133"/>
      <c r="B22" s="31" t="s">
        <v>534</v>
      </c>
      <c r="C22" s="31"/>
      <c r="D22" s="41">
        <v>1185</v>
      </c>
      <c r="E22" s="41"/>
      <c r="F22" s="34"/>
      <c r="G22" s="33">
        <v>460</v>
      </c>
      <c r="H22" s="33"/>
      <c r="I22" s="34"/>
      <c r="J22" s="33">
        <v>235</v>
      </c>
      <c r="K22" s="33"/>
      <c r="L22" s="34"/>
    </row>
    <row r="23" spans="1:12" ht="15.75" thickBot="1">
      <c r="A23" s="133"/>
      <c r="B23" s="31"/>
      <c r="C23" s="31"/>
      <c r="D23" s="42"/>
      <c r="E23" s="42"/>
      <c r="F23" s="43"/>
      <c r="G23" s="63"/>
      <c r="H23" s="63"/>
      <c r="I23" s="43"/>
      <c r="J23" s="63"/>
      <c r="K23" s="63"/>
      <c r="L23" s="43"/>
    </row>
    <row r="24" spans="1:12">
      <c r="A24" s="133"/>
      <c r="B24" s="37"/>
      <c r="C24" s="37"/>
      <c r="D24" s="68" t="s">
        <v>355</v>
      </c>
      <c r="E24" s="44">
        <v>475555</v>
      </c>
      <c r="F24" s="46"/>
      <c r="G24" s="68" t="s">
        <v>355</v>
      </c>
      <c r="H24" s="44">
        <v>30660</v>
      </c>
      <c r="I24" s="46"/>
      <c r="J24" s="68" t="s">
        <v>355</v>
      </c>
      <c r="K24" s="66">
        <v>235</v>
      </c>
      <c r="L24" s="46"/>
    </row>
    <row r="25" spans="1:12" ht="15.75" thickBot="1">
      <c r="A25" s="133"/>
      <c r="B25" s="37"/>
      <c r="C25" s="37"/>
      <c r="D25" s="189"/>
      <c r="E25" s="191"/>
      <c r="F25" s="93"/>
      <c r="G25" s="189"/>
      <c r="H25" s="191"/>
      <c r="I25" s="93"/>
      <c r="J25" s="189"/>
      <c r="K25" s="190"/>
      <c r="L25" s="93"/>
    </row>
    <row r="26" spans="1:12" ht="15.75" thickTop="1">
      <c r="A26" s="133" t="s">
        <v>1737</v>
      </c>
      <c r="B26" s="132" t="s">
        <v>9</v>
      </c>
      <c r="C26" s="132"/>
      <c r="D26" s="132"/>
      <c r="E26" s="132"/>
      <c r="F26" s="132"/>
      <c r="G26" s="132"/>
      <c r="H26" s="132"/>
      <c r="I26" s="132"/>
      <c r="J26" s="132"/>
      <c r="K26" s="132"/>
      <c r="L26" s="132"/>
    </row>
    <row r="27" spans="1:12">
      <c r="A27" s="133"/>
      <c r="B27" s="136" t="s">
        <v>1738</v>
      </c>
      <c r="C27" s="136"/>
      <c r="D27" s="136"/>
      <c r="E27" s="136"/>
      <c r="F27" s="136"/>
      <c r="G27" s="136"/>
      <c r="H27" s="136"/>
      <c r="I27" s="136"/>
      <c r="J27" s="136"/>
      <c r="K27" s="136"/>
      <c r="L27" s="136"/>
    </row>
    <row r="28" spans="1:12">
      <c r="A28" s="133"/>
      <c r="B28" s="25"/>
      <c r="C28" s="25"/>
      <c r="D28" s="25"/>
      <c r="E28" s="25"/>
      <c r="F28" s="25"/>
      <c r="G28" s="25"/>
      <c r="H28" s="25"/>
      <c r="I28" s="25"/>
      <c r="J28" s="25"/>
      <c r="K28" s="25"/>
      <c r="L28" s="25"/>
    </row>
    <row r="29" spans="1:12">
      <c r="A29" s="133"/>
      <c r="B29" s="16"/>
      <c r="C29" s="16"/>
      <c r="D29" s="16"/>
      <c r="E29" s="16"/>
      <c r="F29" s="16"/>
      <c r="G29" s="16"/>
      <c r="H29" s="16"/>
      <c r="I29" s="16"/>
      <c r="J29" s="16"/>
      <c r="K29" s="16"/>
      <c r="L29" s="16"/>
    </row>
    <row r="30" spans="1:12" ht="15.75" thickBot="1">
      <c r="A30" s="133"/>
      <c r="B30" s="17"/>
      <c r="C30" s="17"/>
      <c r="D30" s="27" t="s">
        <v>1</v>
      </c>
      <c r="E30" s="27"/>
      <c r="F30" s="27"/>
      <c r="G30" s="27" t="s">
        <v>491</v>
      </c>
      <c r="H30" s="27"/>
      <c r="I30" s="27"/>
      <c r="J30" s="27"/>
      <c r="K30" s="27"/>
      <c r="L30" s="27"/>
    </row>
    <row r="31" spans="1:12" ht="15.75" thickBot="1">
      <c r="A31" s="133"/>
      <c r="B31" s="17"/>
      <c r="C31" s="17"/>
      <c r="D31" s="224" t="s">
        <v>442</v>
      </c>
      <c r="E31" s="224"/>
      <c r="F31" s="224"/>
      <c r="G31" s="224" t="s">
        <v>443</v>
      </c>
      <c r="H31" s="224"/>
      <c r="I31" s="224"/>
      <c r="J31" s="224" t="s">
        <v>492</v>
      </c>
      <c r="K31" s="224"/>
      <c r="L31" s="224"/>
    </row>
    <row r="32" spans="1:12" ht="15.75" thickTop="1">
      <c r="A32" s="133"/>
      <c r="B32" s="17"/>
      <c r="C32" s="17"/>
      <c r="D32" s="205" t="s">
        <v>353</v>
      </c>
      <c r="E32" s="205"/>
      <c r="F32" s="205"/>
      <c r="G32" s="205"/>
      <c r="H32" s="205"/>
      <c r="I32" s="205"/>
      <c r="J32" s="205"/>
      <c r="K32" s="205"/>
      <c r="L32" s="205"/>
    </row>
    <row r="33" spans="1:12">
      <c r="A33" s="133"/>
      <c r="B33" s="31" t="s">
        <v>1278</v>
      </c>
      <c r="C33" s="31" t="s">
        <v>1279</v>
      </c>
      <c r="D33" s="32" t="s">
        <v>355</v>
      </c>
      <c r="E33" s="41">
        <v>15649</v>
      </c>
      <c r="F33" s="34"/>
      <c r="G33" s="32" t="s">
        <v>355</v>
      </c>
      <c r="H33" s="33" t="s">
        <v>356</v>
      </c>
      <c r="I33" s="34"/>
      <c r="J33" s="32" t="s">
        <v>355</v>
      </c>
      <c r="K33" s="33" t="s">
        <v>356</v>
      </c>
      <c r="L33" s="34"/>
    </row>
    <row r="34" spans="1:12">
      <c r="A34" s="133"/>
      <c r="B34" s="31"/>
      <c r="C34" s="31"/>
      <c r="D34" s="32"/>
      <c r="E34" s="41"/>
      <c r="F34" s="34"/>
      <c r="G34" s="32"/>
      <c r="H34" s="33"/>
      <c r="I34" s="34"/>
      <c r="J34" s="32"/>
      <c r="K34" s="33"/>
      <c r="L34" s="34"/>
    </row>
    <row r="35" spans="1:12">
      <c r="A35" s="133"/>
      <c r="B35" s="35" t="s">
        <v>1280</v>
      </c>
      <c r="C35" s="35" t="s">
        <v>1281</v>
      </c>
      <c r="D35" s="39">
        <v>6870</v>
      </c>
      <c r="E35" s="39"/>
      <c r="F35" s="37"/>
      <c r="G35" s="36" t="s">
        <v>356</v>
      </c>
      <c r="H35" s="36"/>
      <c r="I35" s="37"/>
      <c r="J35" s="36" t="s">
        <v>356</v>
      </c>
      <c r="K35" s="36"/>
      <c r="L35" s="37"/>
    </row>
    <row r="36" spans="1:12">
      <c r="A36" s="133"/>
      <c r="B36" s="35"/>
      <c r="C36" s="35"/>
      <c r="D36" s="39"/>
      <c r="E36" s="39"/>
      <c r="F36" s="37"/>
      <c r="G36" s="36"/>
      <c r="H36" s="36"/>
      <c r="I36" s="37"/>
      <c r="J36" s="36"/>
      <c r="K36" s="36"/>
      <c r="L36" s="37"/>
    </row>
    <row r="37" spans="1:12">
      <c r="A37" s="133"/>
      <c r="B37" s="31" t="s">
        <v>1280</v>
      </c>
      <c r="C37" s="31" t="s">
        <v>1282</v>
      </c>
      <c r="D37" s="33" t="s">
        <v>356</v>
      </c>
      <c r="E37" s="33"/>
      <c r="F37" s="34"/>
      <c r="G37" s="41">
        <v>2263</v>
      </c>
      <c r="H37" s="41"/>
      <c r="I37" s="34"/>
      <c r="J37" s="41">
        <v>3435</v>
      </c>
      <c r="K37" s="41"/>
      <c r="L37" s="34"/>
    </row>
    <row r="38" spans="1:12">
      <c r="A38" s="133"/>
      <c r="B38" s="31"/>
      <c r="C38" s="31"/>
      <c r="D38" s="33"/>
      <c r="E38" s="33"/>
      <c r="F38" s="34"/>
      <c r="G38" s="41"/>
      <c r="H38" s="41"/>
      <c r="I38" s="34"/>
      <c r="J38" s="41"/>
      <c r="K38" s="41"/>
      <c r="L38" s="34"/>
    </row>
    <row r="39" spans="1:12">
      <c r="A39" s="133"/>
      <c r="B39" s="35" t="s">
        <v>1283</v>
      </c>
      <c r="C39" s="35" t="s">
        <v>1284</v>
      </c>
      <c r="D39" s="36" t="s">
        <v>356</v>
      </c>
      <c r="E39" s="36"/>
      <c r="F39" s="37"/>
      <c r="G39" s="39">
        <v>1566</v>
      </c>
      <c r="H39" s="39"/>
      <c r="I39" s="37"/>
      <c r="J39" s="36" t="s">
        <v>356</v>
      </c>
      <c r="K39" s="36"/>
      <c r="L39" s="37"/>
    </row>
    <row r="40" spans="1:12">
      <c r="A40" s="133"/>
      <c r="B40" s="35"/>
      <c r="C40" s="35"/>
      <c r="D40" s="36"/>
      <c r="E40" s="36"/>
      <c r="F40" s="37"/>
      <c r="G40" s="39"/>
      <c r="H40" s="39"/>
      <c r="I40" s="37"/>
      <c r="J40" s="36"/>
      <c r="K40" s="36"/>
      <c r="L40" s="37"/>
    </row>
    <row r="41" spans="1:12">
      <c r="A41" s="133"/>
      <c r="B41" s="31" t="s">
        <v>1285</v>
      </c>
      <c r="C41" s="31" t="s">
        <v>533</v>
      </c>
      <c r="D41" s="33" t="s">
        <v>356</v>
      </c>
      <c r="E41" s="33"/>
      <c r="F41" s="34"/>
      <c r="G41" s="33" t="s">
        <v>356</v>
      </c>
      <c r="H41" s="33"/>
      <c r="I41" s="34"/>
      <c r="J41" s="41">
        <v>10257</v>
      </c>
      <c r="K41" s="41"/>
      <c r="L41" s="34"/>
    </row>
    <row r="42" spans="1:12">
      <c r="A42" s="133"/>
      <c r="B42" s="31"/>
      <c r="C42" s="31"/>
      <c r="D42" s="33"/>
      <c r="E42" s="33"/>
      <c r="F42" s="34"/>
      <c r="G42" s="33"/>
      <c r="H42" s="33"/>
      <c r="I42" s="34"/>
      <c r="J42" s="41"/>
      <c r="K42" s="41"/>
      <c r="L42" s="34"/>
    </row>
    <row r="43" spans="1:12">
      <c r="A43" s="133"/>
      <c r="B43" s="35" t="s">
        <v>534</v>
      </c>
      <c r="C43" s="35"/>
      <c r="D43" s="36" t="s">
        <v>356</v>
      </c>
      <c r="E43" s="36"/>
      <c r="F43" s="37"/>
      <c r="G43" s="36">
        <v>425</v>
      </c>
      <c r="H43" s="36"/>
      <c r="I43" s="37"/>
      <c r="J43" s="36" t="s">
        <v>356</v>
      </c>
      <c r="K43" s="36"/>
      <c r="L43" s="37"/>
    </row>
    <row r="44" spans="1:12" ht="15.75" thickBot="1">
      <c r="A44" s="133"/>
      <c r="B44" s="35"/>
      <c r="C44" s="35"/>
      <c r="D44" s="48"/>
      <c r="E44" s="48"/>
      <c r="F44" s="67"/>
      <c r="G44" s="48"/>
      <c r="H44" s="48"/>
      <c r="I44" s="67"/>
      <c r="J44" s="48"/>
      <c r="K44" s="48"/>
      <c r="L44" s="67"/>
    </row>
    <row r="45" spans="1:12">
      <c r="A45" s="133"/>
      <c r="B45" s="34"/>
      <c r="C45" s="34"/>
      <c r="D45" s="50" t="s">
        <v>355</v>
      </c>
      <c r="E45" s="52">
        <v>22519</v>
      </c>
      <c r="F45" s="54"/>
      <c r="G45" s="50" t="s">
        <v>355</v>
      </c>
      <c r="H45" s="52">
        <v>4254</v>
      </c>
      <c r="I45" s="54"/>
      <c r="J45" s="50" t="s">
        <v>355</v>
      </c>
      <c r="K45" s="52">
        <v>13692</v>
      </c>
      <c r="L45" s="54"/>
    </row>
    <row r="46" spans="1:12" ht="15.75" thickBot="1">
      <c r="A46" s="133"/>
      <c r="B46" s="34"/>
      <c r="C46" s="34"/>
      <c r="D46" s="51"/>
      <c r="E46" s="53"/>
      <c r="F46" s="55"/>
      <c r="G46" s="51"/>
      <c r="H46" s="53"/>
      <c r="I46" s="55"/>
      <c r="J46" s="51"/>
      <c r="K46" s="53"/>
      <c r="L46" s="55"/>
    </row>
    <row r="47" spans="1:12" ht="15.75" thickTop="1">
      <c r="A47" s="133" t="s">
        <v>1739</v>
      </c>
      <c r="B47" s="132" t="s">
        <v>9</v>
      </c>
      <c r="C47" s="132"/>
      <c r="D47" s="132"/>
      <c r="E47" s="132"/>
      <c r="F47" s="132"/>
      <c r="G47" s="132"/>
      <c r="H47" s="132"/>
      <c r="I47" s="132"/>
      <c r="J47" s="132"/>
      <c r="K47" s="132"/>
      <c r="L47" s="132"/>
    </row>
    <row r="48" spans="1:12" ht="25.5" customHeight="1">
      <c r="A48" s="133"/>
      <c r="B48" s="136" t="s">
        <v>1287</v>
      </c>
      <c r="C48" s="136"/>
      <c r="D48" s="136"/>
      <c r="E48" s="136"/>
      <c r="F48" s="136"/>
      <c r="G48" s="136"/>
      <c r="H48" s="136"/>
      <c r="I48" s="136"/>
      <c r="J48" s="136"/>
      <c r="K48" s="136"/>
      <c r="L48" s="136"/>
    </row>
    <row r="49" spans="1:8">
      <c r="A49" s="133"/>
      <c r="B49" s="25"/>
      <c r="C49" s="25"/>
      <c r="D49" s="25"/>
      <c r="E49" s="25"/>
      <c r="F49" s="25"/>
      <c r="G49" s="25"/>
      <c r="H49" s="25"/>
    </row>
    <row r="50" spans="1:8">
      <c r="A50" s="133"/>
      <c r="B50" s="16"/>
      <c r="C50" s="16"/>
      <c r="D50" s="16"/>
      <c r="E50" s="16"/>
      <c r="F50" s="16"/>
      <c r="G50" s="16"/>
      <c r="H50" s="16"/>
    </row>
    <row r="51" spans="1:8" ht="15.75" thickBot="1">
      <c r="A51" s="133"/>
      <c r="B51" s="100"/>
      <c r="C51" s="103" t="s">
        <v>825</v>
      </c>
      <c r="D51" s="103"/>
      <c r="E51" s="103"/>
      <c r="F51" s="103"/>
      <c r="G51" s="103"/>
      <c r="H51" s="103"/>
    </row>
    <row r="52" spans="1:8" ht="15.75" thickBot="1">
      <c r="A52" s="133"/>
      <c r="B52" s="100"/>
      <c r="C52" s="171" t="s">
        <v>1206</v>
      </c>
      <c r="D52" s="171"/>
      <c r="E52" s="171"/>
      <c r="F52" s="394" t="s">
        <v>1288</v>
      </c>
      <c r="G52" s="394" t="s">
        <v>1289</v>
      </c>
      <c r="H52" s="394" t="s">
        <v>1290</v>
      </c>
    </row>
    <row r="53" spans="1:8">
      <c r="A53" s="133"/>
      <c r="B53" s="100"/>
      <c r="C53" s="395" t="s">
        <v>575</v>
      </c>
      <c r="D53" s="395"/>
      <c r="E53" s="395"/>
      <c r="F53" s="100"/>
      <c r="G53" s="100"/>
      <c r="H53" s="100"/>
    </row>
    <row r="54" spans="1:8">
      <c r="A54" s="133"/>
      <c r="B54" s="94" t="s">
        <v>442</v>
      </c>
      <c r="C54" s="34"/>
      <c r="D54" s="34"/>
      <c r="E54" s="34"/>
      <c r="F54" s="20"/>
      <c r="G54" s="20"/>
      <c r="H54" s="20"/>
    </row>
    <row r="55" spans="1:8">
      <c r="A55" s="133"/>
      <c r="B55" s="112" t="s">
        <v>107</v>
      </c>
      <c r="C55" s="119" t="s">
        <v>355</v>
      </c>
      <c r="D55" s="113">
        <v>734240</v>
      </c>
      <c r="E55" s="37"/>
      <c r="F55" s="396" t="s">
        <v>1291</v>
      </c>
      <c r="G55" s="396" t="s">
        <v>1291</v>
      </c>
      <c r="H55" s="396" t="s">
        <v>1292</v>
      </c>
    </row>
    <row r="56" spans="1:8">
      <c r="A56" s="133"/>
      <c r="B56" s="112"/>
      <c r="C56" s="119"/>
      <c r="D56" s="113"/>
      <c r="E56" s="37"/>
      <c r="F56" s="396"/>
      <c r="G56" s="396"/>
      <c r="H56" s="396"/>
    </row>
    <row r="57" spans="1:8">
      <c r="A57" s="133"/>
      <c r="B57" s="111" t="s">
        <v>107</v>
      </c>
      <c r="C57" s="110">
        <v>29500</v>
      </c>
      <c r="D57" s="110"/>
      <c r="E57" s="34"/>
      <c r="F57" s="397" t="s">
        <v>1293</v>
      </c>
      <c r="G57" s="397" t="s">
        <v>1294</v>
      </c>
      <c r="H57" s="397" t="s">
        <v>1295</v>
      </c>
    </row>
    <row r="58" spans="1:8">
      <c r="A58" s="133"/>
      <c r="B58" s="111"/>
      <c r="C58" s="110"/>
      <c r="D58" s="110"/>
      <c r="E58" s="34"/>
      <c r="F58" s="397"/>
      <c r="G58" s="397"/>
      <c r="H58" s="397"/>
    </row>
    <row r="59" spans="1:8">
      <c r="A59" s="133"/>
      <c r="B59" s="96" t="s">
        <v>443</v>
      </c>
      <c r="C59" s="37"/>
      <c r="D59" s="37"/>
      <c r="E59" s="37"/>
      <c r="F59" s="15"/>
      <c r="G59" s="15"/>
      <c r="H59" s="15"/>
    </row>
    <row r="60" spans="1:8">
      <c r="A60" s="133"/>
      <c r="B60" s="111" t="s">
        <v>107</v>
      </c>
      <c r="C60" s="109" t="s">
        <v>355</v>
      </c>
      <c r="D60" s="110">
        <v>83193</v>
      </c>
      <c r="E60" s="34"/>
      <c r="F60" s="397" t="s">
        <v>1291</v>
      </c>
      <c r="G60" s="397" t="s">
        <v>1291</v>
      </c>
      <c r="H60" s="397" t="s">
        <v>1292</v>
      </c>
    </row>
    <row r="61" spans="1:8">
      <c r="A61" s="133"/>
      <c r="B61" s="111"/>
      <c r="C61" s="109"/>
      <c r="D61" s="110"/>
      <c r="E61" s="34"/>
      <c r="F61" s="397"/>
      <c r="G61" s="397"/>
      <c r="H61" s="397"/>
    </row>
    <row r="62" spans="1:8">
      <c r="A62" s="133"/>
      <c r="B62" s="112" t="s">
        <v>107</v>
      </c>
      <c r="C62" s="119" t="s">
        <v>355</v>
      </c>
      <c r="D62" s="113">
        <v>10500</v>
      </c>
      <c r="E62" s="37"/>
      <c r="F62" s="396" t="s">
        <v>1296</v>
      </c>
      <c r="G62" s="396" t="s">
        <v>1297</v>
      </c>
      <c r="H62" s="398">
        <v>0.1</v>
      </c>
    </row>
    <row r="63" spans="1:8">
      <c r="A63" s="133"/>
      <c r="B63" s="112"/>
      <c r="C63" s="119"/>
      <c r="D63" s="113"/>
      <c r="E63" s="37"/>
      <c r="F63" s="396"/>
      <c r="G63" s="396"/>
      <c r="H63" s="398"/>
    </row>
    <row r="64" spans="1:8">
      <c r="A64" s="133"/>
      <c r="B64" s="16"/>
      <c r="C64" s="16"/>
    </row>
    <row r="65" spans="1:12" ht="45">
      <c r="A65" s="133"/>
      <c r="B65" s="56">
        <v>-1</v>
      </c>
      <c r="C65" s="57" t="s">
        <v>1298</v>
      </c>
    </row>
    <row r="66" spans="1:12">
      <c r="A66" s="133"/>
      <c r="B66" s="16"/>
      <c r="C66" s="16"/>
    </row>
    <row r="67" spans="1:12">
      <c r="A67" s="133"/>
      <c r="B67" s="56">
        <v>-2</v>
      </c>
      <c r="C67" s="57" t="s">
        <v>1299</v>
      </c>
    </row>
    <row r="68" spans="1:12" ht="15" customHeight="1">
      <c r="A68" s="133" t="s">
        <v>1740</v>
      </c>
      <c r="B68" s="132" t="s">
        <v>9</v>
      </c>
      <c r="C68" s="132"/>
      <c r="D68" s="132"/>
      <c r="E68" s="132"/>
      <c r="F68" s="132"/>
      <c r="G68" s="132"/>
      <c r="H68" s="132"/>
      <c r="I68" s="132"/>
      <c r="J68" s="132"/>
      <c r="K68" s="132"/>
      <c r="L68" s="132"/>
    </row>
    <row r="69" spans="1:12">
      <c r="A69" s="133"/>
      <c r="B69" s="37" t="s">
        <v>1301</v>
      </c>
      <c r="C69" s="37"/>
      <c r="D69" s="37"/>
      <c r="E69" s="37"/>
      <c r="F69" s="37"/>
      <c r="G69" s="37"/>
      <c r="H69" s="37"/>
      <c r="I69" s="37"/>
      <c r="J69" s="37"/>
      <c r="K69" s="37"/>
      <c r="L69" s="37"/>
    </row>
    <row r="70" spans="1:12">
      <c r="A70" s="133"/>
      <c r="B70" s="25"/>
      <c r="C70" s="25"/>
      <c r="D70" s="25"/>
      <c r="E70" s="25"/>
      <c r="F70" s="25"/>
      <c r="G70" s="25"/>
      <c r="H70" s="25"/>
      <c r="I70" s="25"/>
      <c r="J70" s="25"/>
      <c r="K70" s="25"/>
      <c r="L70" s="25"/>
    </row>
    <row r="71" spans="1:12">
      <c r="A71" s="133"/>
      <c r="B71" s="16"/>
      <c r="C71" s="16"/>
      <c r="D71" s="16"/>
      <c r="E71" s="16"/>
      <c r="F71" s="16"/>
      <c r="G71" s="16"/>
      <c r="H71" s="16"/>
      <c r="I71" s="16"/>
      <c r="J71" s="16"/>
      <c r="K71" s="16"/>
      <c r="L71" s="16"/>
    </row>
    <row r="72" spans="1:12" ht="15.75" thickBot="1">
      <c r="A72" s="133"/>
      <c r="B72" s="15"/>
      <c r="C72" s="15"/>
      <c r="D72" s="27" t="s">
        <v>1</v>
      </c>
      <c r="E72" s="27"/>
      <c r="F72" s="27"/>
      <c r="G72" s="27" t="s">
        <v>491</v>
      </c>
      <c r="H72" s="27"/>
      <c r="I72" s="27"/>
      <c r="J72" s="27"/>
      <c r="K72" s="27"/>
      <c r="L72" s="27"/>
    </row>
    <row r="73" spans="1:12" ht="15.75" thickBot="1">
      <c r="A73" s="133"/>
      <c r="B73" s="17"/>
      <c r="C73" s="17"/>
      <c r="D73" s="224" t="s">
        <v>442</v>
      </c>
      <c r="E73" s="224"/>
      <c r="F73" s="224"/>
      <c r="G73" s="224" t="s">
        <v>443</v>
      </c>
      <c r="H73" s="224"/>
      <c r="I73" s="224"/>
      <c r="J73" s="224" t="s">
        <v>492</v>
      </c>
      <c r="K73" s="224"/>
      <c r="L73" s="224"/>
    </row>
    <row r="74" spans="1:12" ht="15.75" thickTop="1">
      <c r="A74" s="133"/>
      <c r="B74" s="15"/>
      <c r="C74" s="15"/>
      <c r="D74" s="225" t="s">
        <v>353</v>
      </c>
      <c r="E74" s="225"/>
      <c r="F74" s="225"/>
      <c r="G74" s="225"/>
      <c r="H74" s="225"/>
      <c r="I74" s="225"/>
      <c r="J74" s="225"/>
      <c r="K74" s="225"/>
      <c r="L74" s="225"/>
    </row>
    <row r="75" spans="1:12">
      <c r="A75" s="133"/>
      <c r="B75" s="31" t="s">
        <v>530</v>
      </c>
      <c r="C75" s="31" t="s">
        <v>531</v>
      </c>
      <c r="D75" s="181" t="s">
        <v>355</v>
      </c>
      <c r="E75" s="182" t="s">
        <v>356</v>
      </c>
      <c r="F75" s="34"/>
      <c r="G75" s="32" t="s">
        <v>355</v>
      </c>
      <c r="H75" s="33" t="s">
        <v>356</v>
      </c>
      <c r="I75" s="34"/>
      <c r="J75" s="32" t="s">
        <v>355</v>
      </c>
      <c r="K75" s="41">
        <v>35674</v>
      </c>
      <c r="L75" s="34"/>
    </row>
    <row r="76" spans="1:12">
      <c r="A76" s="133"/>
      <c r="B76" s="31"/>
      <c r="C76" s="31"/>
      <c r="D76" s="181"/>
      <c r="E76" s="182"/>
      <c r="F76" s="34"/>
      <c r="G76" s="32"/>
      <c r="H76" s="33"/>
      <c r="I76" s="34"/>
      <c r="J76" s="32"/>
      <c r="K76" s="41"/>
      <c r="L76" s="34"/>
    </row>
    <row r="77" spans="1:12">
      <c r="A77" s="133"/>
      <c r="B77" s="35" t="s">
        <v>532</v>
      </c>
      <c r="C77" s="35" t="s">
        <v>533</v>
      </c>
      <c r="D77" s="183" t="s">
        <v>356</v>
      </c>
      <c r="E77" s="183"/>
      <c r="F77" s="37"/>
      <c r="G77" s="36" t="s">
        <v>356</v>
      </c>
      <c r="H77" s="36"/>
      <c r="I77" s="37"/>
      <c r="J77" s="39">
        <v>4610</v>
      </c>
      <c r="K77" s="39"/>
      <c r="L77" s="37"/>
    </row>
    <row r="78" spans="1:12">
      <c r="A78" s="133"/>
      <c r="B78" s="35"/>
      <c r="C78" s="35"/>
      <c r="D78" s="183"/>
      <c r="E78" s="183"/>
      <c r="F78" s="37"/>
      <c r="G78" s="36"/>
      <c r="H78" s="36"/>
      <c r="I78" s="37"/>
      <c r="J78" s="39"/>
      <c r="K78" s="39"/>
      <c r="L78" s="37"/>
    </row>
    <row r="79" spans="1:12">
      <c r="A79" s="133"/>
      <c r="B79" s="31" t="s">
        <v>534</v>
      </c>
      <c r="C79" s="31"/>
      <c r="D79" s="182" t="s">
        <v>356</v>
      </c>
      <c r="E79" s="182"/>
      <c r="F79" s="34"/>
      <c r="G79" s="33">
        <v>390</v>
      </c>
      <c r="H79" s="33"/>
      <c r="I79" s="34"/>
      <c r="J79" s="33" t="s">
        <v>356</v>
      </c>
      <c r="K79" s="33"/>
      <c r="L79" s="34"/>
    </row>
    <row r="80" spans="1:12" ht="15.75" thickBot="1">
      <c r="A80" s="133"/>
      <c r="B80" s="31"/>
      <c r="C80" s="31"/>
      <c r="D80" s="184"/>
      <c r="E80" s="184"/>
      <c r="F80" s="43"/>
      <c r="G80" s="63"/>
      <c r="H80" s="63"/>
      <c r="I80" s="43"/>
      <c r="J80" s="63"/>
      <c r="K80" s="63"/>
      <c r="L80" s="43"/>
    </row>
    <row r="81" spans="1:12">
      <c r="A81" s="133"/>
      <c r="B81" s="37"/>
      <c r="C81" s="37"/>
      <c r="D81" s="185" t="s">
        <v>355</v>
      </c>
      <c r="E81" s="187" t="s">
        <v>356</v>
      </c>
      <c r="F81" s="46"/>
      <c r="G81" s="68" t="s">
        <v>355</v>
      </c>
      <c r="H81" s="66">
        <v>390</v>
      </c>
      <c r="I81" s="46"/>
      <c r="J81" s="68" t="s">
        <v>355</v>
      </c>
      <c r="K81" s="44">
        <v>40284</v>
      </c>
      <c r="L81" s="46"/>
    </row>
    <row r="82" spans="1:12" ht="15.75" thickBot="1">
      <c r="A82" s="133"/>
      <c r="B82" s="37"/>
      <c r="C82" s="37"/>
      <c r="D82" s="186"/>
      <c r="E82" s="188"/>
      <c r="F82" s="93"/>
      <c r="G82" s="189"/>
      <c r="H82" s="190"/>
      <c r="I82" s="93"/>
      <c r="J82" s="189"/>
      <c r="K82" s="191"/>
      <c r="L82" s="93"/>
    </row>
    <row r="83" spans="1:12" ht="15.75" thickTop="1"/>
  </sheetData>
  <mergeCells count="232">
    <mergeCell ref="A47:A67"/>
    <mergeCell ref="B47:L47"/>
    <mergeCell ref="B48:L48"/>
    <mergeCell ref="A68:A82"/>
    <mergeCell ref="B68:L68"/>
    <mergeCell ref="B69:L69"/>
    <mergeCell ref="K81:K82"/>
    <mergeCell ref="L81:L82"/>
    <mergeCell ref="A1:A2"/>
    <mergeCell ref="B1:L1"/>
    <mergeCell ref="B2:L2"/>
    <mergeCell ref="B3:L3"/>
    <mergeCell ref="A4:A25"/>
    <mergeCell ref="B4:L4"/>
    <mergeCell ref="B5:L5"/>
    <mergeCell ref="A26:A46"/>
    <mergeCell ref="L79:L80"/>
    <mergeCell ref="B81:B82"/>
    <mergeCell ref="C81:C82"/>
    <mergeCell ref="D81:D82"/>
    <mergeCell ref="E81:E82"/>
    <mergeCell ref="F81:F82"/>
    <mergeCell ref="G81:G82"/>
    <mergeCell ref="H81:H82"/>
    <mergeCell ref="I81:I82"/>
    <mergeCell ref="J81:J82"/>
    <mergeCell ref="B79:C80"/>
    <mergeCell ref="D79:E80"/>
    <mergeCell ref="F79:F80"/>
    <mergeCell ref="G79:H80"/>
    <mergeCell ref="I79:I80"/>
    <mergeCell ref="J79:K80"/>
    <mergeCell ref="K75:K76"/>
    <mergeCell ref="L75:L76"/>
    <mergeCell ref="B77:B78"/>
    <mergeCell ref="C77:C78"/>
    <mergeCell ref="D77:E78"/>
    <mergeCell ref="F77:F78"/>
    <mergeCell ref="G77:H78"/>
    <mergeCell ref="I77:I78"/>
    <mergeCell ref="J77:K78"/>
    <mergeCell ref="L77:L78"/>
    <mergeCell ref="D74:L74"/>
    <mergeCell ref="B75:B76"/>
    <mergeCell ref="C75:C76"/>
    <mergeCell ref="D75:D76"/>
    <mergeCell ref="E75:E76"/>
    <mergeCell ref="F75:F76"/>
    <mergeCell ref="G75:G76"/>
    <mergeCell ref="H75:H76"/>
    <mergeCell ref="I75:I76"/>
    <mergeCell ref="J75:J76"/>
    <mergeCell ref="B70:L70"/>
    <mergeCell ref="D72:F72"/>
    <mergeCell ref="G72:L72"/>
    <mergeCell ref="D73:F73"/>
    <mergeCell ref="G73:I73"/>
    <mergeCell ref="J73:L73"/>
    <mergeCell ref="G60:G61"/>
    <mergeCell ref="H60:H61"/>
    <mergeCell ref="B62:B63"/>
    <mergeCell ref="C62:C63"/>
    <mergeCell ref="D62:D63"/>
    <mergeCell ref="E62:E63"/>
    <mergeCell ref="F62:F63"/>
    <mergeCell ref="G62:G63"/>
    <mergeCell ref="H62:H63"/>
    <mergeCell ref="C59:E59"/>
    <mergeCell ref="B60:B61"/>
    <mergeCell ref="C60:C61"/>
    <mergeCell ref="D60:D61"/>
    <mergeCell ref="E60:E61"/>
    <mergeCell ref="F60:F61"/>
    <mergeCell ref="H55:H56"/>
    <mergeCell ref="B57:B58"/>
    <mergeCell ref="C57:D58"/>
    <mergeCell ref="E57:E58"/>
    <mergeCell ref="F57:F58"/>
    <mergeCell ref="G57:G58"/>
    <mergeCell ref="H57:H58"/>
    <mergeCell ref="C51:H51"/>
    <mergeCell ref="C52:E52"/>
    <mergeCell ref="C53:E53"/>
    <mergeCell ref="C54:E54"/>
    <mergeCell ref="B55:B56"/>
    <mergeCell ref="C55:C56"/>
    <mergeCell ref="D55:D56"/>
    <mergeCell ref="E55:E56"/>
    <mergeCell ref="F55:F56"/>
    <mergeCell ref="G55:G56"/>
    <mergeCell ref="H45:H46"/>
    <mergeCell ref="I45:I46"/>
    <mergeCell ref="J45:J46"/>
    <mergeCell ref="K45:K46"/>
    <mergeCell ref="L45:L46"/>
    <mergeCell ref="B49:H49"/>
    <mergeCell ref="B45:B46"/>
    <mergeCell ref="C45:C46"/>
    <mergeCell ref="D45:D46"/>
    <mergeCell ref="E45:E46"/>
    <mergeCell ref="F45:F46"/>
    <mergeCell ref="G45:G46"/>
    <mergeCell ref="J41:K42"/>
    <mergeCell ref="L41:L42"/>
    <mergeCell ref="B43:C44"/>
    <mergeCell ref="D43:E44"/>
    <mergeCell ref="F43:F44"/>
    <mergeCell ref="G43:H44"/>
    <mergeCell ref="I43:I44"/>
    <mergeCell ref="J43:K44"/>
    <mergeCell ref="L43:L44"/>
    <mergeCell ref="B41:B42"/>
    <mergeCell ref="C41:C42"/>
    <mergeCell ref="D41:E42"/>
    <mergeCell ref="F41:F42"/>
    <mergeCell ref="G41:H42"/>
    <mergeCell ref="I41:I42"/>
    <mergeCell ref="L37:L38"/>
    <mergeCell ref="B39:B40"/>
    <mergeCell ref="C39:C40"/>
    <mergeCell ref="D39:E40"/>
    <mergeCell ref="F39:F40"/>
    <mergeCell ref="G39:H40"/>
    <mergeCell ref="I39:I40"/>
    <mergeCell ref="J39:K40"/>
    <mergeCell ref="L39:L40"/>
    <mergeCell ref="I35:I36"/>
    <mergeCell ref="J35:K36"/>
    <mergeCell ref="L35:L36"/>
    <mergeCell ref="B37:B38"/>
    <mergeCell ref="C37:C38"/>
    <mergeCell ref="D37:E38"/>
    <mergeCell ref="F37:F38"/>
    <mergeCell ref="G37:H38"/>
    <mergeCell ref="I37:I38"/>
    <mergeCell ref="J37:K38"/>
    <mergeCell ref="H33:H34"/>
    <mergeCell ref="I33:I34"/>
    <mergeCell ref="J33:J34"/>
    <mergeCell ref="K33:K34"/>
    <mergeCell ref="L33:L34"/>
    <mergeCell ref="B35:B36"/>
    <mergeCell ref="C35:C36"/>
    <mergeCell ref="D35:E36"/>
    <mergeCell ref="F35:F36"/>
    <mergeCell ref="G35:H36"/>
    <mergeCell ref="B33:B34"/>
    <mergeCell ref="C33:C34"/>
    <mergeCell ref="D33:D34"/>
    <mergeCell ref="E33:E34"/>
    <mergeCell ref="F33:F34"/>
    <mergeCell ref="G33:G34"/>
    <mergeCell ref="D30:F30"/>
    <mergeCell ref="G30:L30"/>
    <mergeCell ref="D31:F31"/>
    <mergeCell ref="G31:I31"/>
    <mergeCell ref="J31:L31"/>
    <mergeCell ref="D32:L32"/>
    <mergeCell ref="H24:H25"/>
    <mergeCell ref="I24:I25"/>
    <mergeCell ref="J24:J25"/>
    <mergeCell ref="K24:K25"/>
    <mergeCell ref="L24:L25"/>
    <mergeCell ref="B28:L28"/>
    <mergeCell ref="B26:L26"/>
    <mergeCell ref="B27:L27"/>
    <mergeCell ref="B24:B25"/>
    <mergeCell ref="C24:C25"/>
    <mergeCell ref="D24:D25"/>
    <mergeCell ref="E24:E25"/>
    <mergeCell ref="F24:F25"/>
    <mergeCell ref="G24:G25"/>
    <mergeCell ref="L20:L21"/>
    <mergeCell ref="B22:C23"/>
    <mergeCell ref="D22:E23"/>
    <mergeCell ref="F22:F23"/>
    <mergeCell ref="G22:H23"/>
    <mergeCell ref="I22:I23"/>
    <mergeCell ref="J22:K23"/>
    <mergeCell ref="L22:L23"/>
    <mergeCell ref="I18:I19"/>
    <mergeCell ref="J18:K19"/>
    <mergeCell ref="L18:L19"/>
    <mergeCell ref="B20:B21"/>
    <mergeCell ref="C20:C21"/>
    <mergeCell ref="D20:E21"/>
    <mergeCell ref="F20:F21"/>
    <mergeCell ref="G20:H21"/>
    <mergeCell ref="I20:I21"/>
    <mergeCell ref="J20:K21"/>
    <mergeCell ref="J15:K16"/>
    <mergeCell ref="L15:L16"/>
    <mergeCell ref="D17:F17"/>
    <mergeCell ref="G17:I17"/>
    <mergeCell ref="J17:L17"/>
    <mergeCell ref="B18:B19"/>
    <mergeCell ref="C18:C19"/>
    <mergeCell ref="D18:E19"/>
    <mergeCell ref="F18:F19"/>
    <mergeCell ref="G18:H19"/>
    <mergeCell ref="B15:B16"/>
    <mergeCell ref="C15:C16"/>
    <mergeCell ref="D15:E16"/>
    <mergeCell ref="F15:F16"/>
    <mergeCell ref="G15:H16"/>
    <mergeCell ref="I15:I16"/>
    <mergeCell ref="K11:K12"/>
    <mergeCell ref="L11:L12"/>
    <mergeCell ref="B13:B14"/>
    <mergeCell ref="C13:C14"/>
    <mergeCell ref="D13:E14"/>
    <mergeCell ref="F13:F14"/>
    <mergeCell ref="G13:H14"/>
    <mergeCell ref="I13:I14"/>
    <mergeCell ref="J13:K14"/>
    <mergeCell ref="L13:L14"/>
    <mergeCell ref="D10:L10"/>
    <mergeCell ref="B11:B12"/>
    <mergeCell ref="C11:C12"/>
    <mergeCell ref="D11:D12"/>
    <mergeCell ref="E11:E12"/>
    <mergeCell ref="F11:F12"/>
    <mergeCell ref="G11:G12"/>
    <mergeCell ref="H11:H12"/>
    <mergeCell ref="I11:I12"/>
    <mergeCell ref="J11:J12"/>
    <mergeCell ref="B6:L6"/>
    <mergeCell ref="D8:F8"/>
    <mergeCell ref="G8:L8"/>
    <mergeCell ref="D9:F9"/>
    <mergeCell ref="G9:I9"/>
    <mergeCell ref="J9:L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3"/>
  <sheetViews>
    <sheetView showGridLines="0" workbookViewId="0"/>
  </sheetViews>
  <sheetFormatPr defaultRowHeight="15"/>
  <cols>
    <col min="1" max="3" width="36.5703125" bestFit="1" customWidth="1"/>
    <col min="4" max="4" width="22.5703125" bestFit="1" customWidth="1"/>
    <col min="5" max="5" width="8.42578125" customWidth="1"/>
    <col min="6" max="6" width="21.140625" bestFit="1" customWidth="1"/>
    <col min="7" max="8" width="15.5703125" bestFit="1" customWidth="1"/>
    <col min="9" max="9" width="2.5703125" customWidth="1"/>
    <col min="10" max="10" width="10.140625" customWidth="1"/>
    <col min="11" max="11" width="2" customWidth="1"/>
  </cols>
  <sheetData>
    <row r="1" spans="1:11" ht="30" customHeight="1">
      <c r="A1" s="7" t="s">
        <v>1741</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8" t="s">
        <v>1313</v>
      </c>
      <c r="B3" s="132" t="s">
        <v>9</v>
      </c>
      <c r="C3" s="132"/>
      <c r="D3" s="132"/>
      <c r="E3" s="132"/>
      <c r="F3" s="132"/>
      <c r="G3" s="132"/>
      <c r="H3" s="132"/>
      <c r="I3" s="132"/>
      <c r="J3" s="132"/>
      <c r="K3" s="132"/>
    </row>
    <row r="4" spans="1:11" ht="15" customHeight="1">
      <c r="A4" s="133" t="s">
        <v>1742</v>
      </c>
      <c r="B4" s="132" t="s">
        <v>9</v>
      </c>
      <c r="C4" s="132"/>
      <c r="D4" s="132"/>
      <c r="E4" s="132"/>
      <c r="F4" s="132"/>
      <c r="G4" s="132"/>
      <c r="H4" s="132"/>
      <c r="I4" s="132"/>
      <c r="J4" s="132"/>
      <c r="K4" s="132"/>
    </row>
    <row r="5" spans="1:11">
      <c r="A5" s="133"/>
      <c r="B5" s="136" t="s">
        <v>1315</v>
      </c>
      <c r="C5" s="136"/>
      <c r="D5" s="136"/>
      <c r="E5" s="136"/>
      <c r="F5" s="136"/>
      <c r="G5" s="136"/>
      <c r="H5" s="136"/>
      <c r="I5" s="136"/>
      <c r="J5" s="136"/>
      <c r="K5" s="136"/>
    </row>
    <row r="6" spans="1:11">
      <c r="A6" s="133"/>
      <c r="B6" s="25"/>
      <c r="C6" s="25"/>
      <c r="D6" s="25"/>
      <c r="E6" s="25"/>
      <c r="F6" s="25"/>
      <c r="G6" s="25"/>
      <c r="H6" s="25"/>
    </row>
    <row r="7" spans="1:11">
      <c r="A7" s="133"/>
      <c r="B7" s="16"/>
      <c r="C7" s="16"/>
      <c r="D7" s="16"/>
      <c r="E7" s="16"/>
      <c r="F7" s="16"/>
      <c r="G7" s="16"/>
      <c r="H7" s="16"/>
    </row>
    <row r="8" spans="1:11">
      <c r="A8" s="133"/>
      <c r="B8" s="364" t="s">
        <v>1316</v>
      </c>
      <c r="C8" s="294" t="s">
        <v>1317</v>
      </c>
      <c r="D8" s="246" t="s">
        <v>1318</v>
      </c>
      <c r="E8" s="246" t="s">
        <v>1320</v>
      </c>
      <c r="F8" s="294" t="s">
        <v>1322</v>
      </c>
      <c r="G8" s="294" t="s">
        <v>1323</v>
      </c>
      <c r="H8" s="294" t="s">
        <v>1324</v>
      </c>
    </row>
    <row r="9" spans="1:11" ht="15.75" thickBot="1">
      <c r="A9" s="133"/>
      <c r="B9" s="405"/>
      <c r="C9" s="257"/>
      <c r="D9" s="247" t="s">
        <v>1319</v>
      </c>
      <c r="E9" s="247" t="s">
        <v>1321</v>
      </c>
      <c r="F9" s="257"/>
      <c r="G9" s="257"/>
      <c r="H9" s="257"/>
    </row>
    <row r="10" spans="1:11">
      <c r="A10" s="133"/>
      <c r="B10" s="401" t="s">
        <v>1325</v>
      </c>
      <c r="C10" s="20"/>
      <c r="D10" s="20"/>
      <c r="E10" s="20"/>
      <c r="F10" s="20"/>
      <c r="G10" s="20"/>
      <c r="H10" s="20"/>
    </row>
    <row r="11" spans="1:11">
      <c r="A11" s="133"/>
      <c r="B11" s="248" t="s">
        <v>1326</v>
      </c>
      <c r="C11" s="248" t="s">
        <v>1279</v>
      </c>
      <c r="D11" s="249" t="s">
        <v>1327</v>
      </c>
      <c r="E11" s="249" t="s">
        <v>1328</v>
      </c>
      <c r="F11" s="249" t="s">
        <v>1329</v>
      </c>
      <c r="G11" s="249" t="s">
        <v>1329</v>
      </c>
      <c r="H11" s="249" t="s">
        <v>1329</v>
      </c>
    </row>
    <row r="12" spans="1:11">
      <c r="A12" s="133"/>
      <c r="B12" s="251" t="s">
        <v>1330</v>
      </c>
      <c r="C12" s="251" t="s">
        <v>556</v>
      </c>
      <c r="D12" s="307" t="s">
        <v>1331</v>
      </c>
      <c r="E12" s="307" t="s">
        <v>1332</v>
      </c>
      <c r="F12" s="307" t="s">
        <v>1329</v>
      </c>
      <c r="G12" s="307" t="s">
        <v>1329</v>
      </c>
      <c r="H12" s="307" t="s">
        <v>1329</v>
      </c>
    </row>
    <row r="13" spans="1:11">
      <c r="A13" s="133"/>
      <c r="B13" s="248" t="s">
        <v>1333</v>
      </c>
      <c r="C13" s="248" t="s">
        <v>533</v>
      </c>
      <c r="D13" s="249" t="s">
        <v>1334</v>
      </c>
      <c r="E13" s="249" t="s">
        <v>1335</v>
      </c>
      <c r="F13" s="249" t="s">
        <v>1329</v>
      </c>
      <c r="G13" s="249" t="s">
        <v>1329</v>
      </c>
      <c r="H13" s="249" t="s">
        <v>1329</v>
      </c>
    </row>
    <row r="14" spans="1:11">
      <c r="A14" s="133"/>
      <c r="B14" s="251" t="s">
        <v>1336</v>
      </c>
      <c r="C14" s="251" t="s">
        <v>540</v>
      </c>
      <c r="D14" s="307" t="s">
        <v>1337</v>
      </c>
      <c r="E14" s="307" t="s">
        <v>1335</v>
      </c>
      <c r="F14" s="307" t="s">
        <v>1329</v>
      </c>
      <c r="G14" s="307" t="s">
        <v>1329</v>
      </c>
      <c r="H14" s="307" t="s">
        <v>1329</v>
      </c>
    </row>
    <row r="15" spans="1:11">
      <c r="A15" s="133"/>
      <c r="B15" s="248" t="s">
        <v>1338</v>
      </c>
      <c r="C15" s="248" t="s">
        <v>1339</v>
      </c>
      <c r="D15" s="249" t="s">
        <v>1340</v>
      </c>
      <c r="E15" s="249" t="s">
        <v>1341</v>
      </c>
      <c r="F15" s="249" t="s">
        <v>356</v>
      </c>
      <c r="G15" s="249" t="s">
        <v>1329</v>
      </c>
      <c r="H15" s="249" t="s">
        <v>1329</v>
      </c>
    </row>
    <row r="16" spans="1:11">
      <c r="A16" s="133"/>
      <c r="B16" s="251" t="s">
        <v>1342</v>
      </c>
      <c r="C16" s="251" t="s">
        <v>1284</v>
      </c>
      <c r="D16" s="307" t="s">
        <v>1343</v>
      </c>
      <c r="E16" s="307" t="s">
        <v>1344</v>
      </c>
      <c r="F16" s="307" t="s">
        <v>356</v>
      </c>
      <c r="G16" s="307" t="s">
        <v>1329</v>
      </c>
      <c r="H16" s="307" t="s">
        <v>1329</v>
      </c>
    </row>
    <row r="17" spans="1:11">
      <c r="A17" s="133"/>
      <c r="B17" s="248" t="s">
        <v>1345</v>
      </c>
      <c r="C17" s="248" t="s">
        <v>1346</v>
      </c>
      <c r="D17" s="249" t="s">
        <v>1347</v>
      </c>
      <c r="E17" s="249" t="s">
        <v>1348</v>
      </c>
      <c r="F17" s="249" t="s">
        <v>356</v>
      </c>
      <c r="G17" s="249" t="s">
        <v>1329</v>
      </c>
      <c r="H17" s="249" t="s">
        <v>1329</v>
      </c>
    </row>
    <row r="18" spans="1:11">
      <c r="A18" s="133"/>
      <c r="B18" s="251" t="s">
        <v>1349</v>
      </c>
      <c r="C18" s="251" t="s">
        <v>533</v>
      </c>
      <c r="D18" s="307" t="s">
        <v>1350</v>
      </c>
      <c r="E18" s="307" t="s">
        <v>1351</v>
      </c>
      <c r="F18" s="307" t="s">
        <v>356</v>
      </c>
      <c r="G18" s="307" t="s">
        <v>356</v>
      </c>
      <c r="H18" s="307" t="s">
        <v>1329</v>
      </c>
    </row>
    <row r="19" spans="1:11">
      <c r="A19" s="133"/>
      <c r="B19" s="248" t="s">
        <v>1352</v>
      </c>
      <c r="C19" s="248" t="s">
        <v>533</v>
      </c>
      <c r="D19" s="249" t="s">
        <v>1353</v>
      </c>
      <c r="E19" s="249" t="s">
        <v>1351</v>
      </c>
      <c r="F19" s="249" t="s">
        <v>356</v>
      </c>
      <c r="G19" s="249" t="s">
        <v>356</v>
      </c>
      <c r="H19" s="249" t="s">
        <v>1329</v>
      </c>
    </row>
    <row r="20" spans="1:11">
      <c r="A20" s="133"/>
      <c r="B20" s="402" t="s">
        <v>1354</v>
      </c>
      <c r="C20" s="251" t="s">
        <v>1355</v>
      </c>
      <c r="D20" s="307" t="s">
        <v>1356</v>
      </c>
      <c r="E20" s="307" t="s">
        <v>1357</v>
      </c>
      <c r="F20" s="307" t="s">
        <v>356</v>
      </c>
      <c r="G20" s="307" t="s">
        <v>356</v>
      </c>
      <c r="H20" s="307" t="s">
        <v>1329</v>
      </c>
    </row>
    <row r="21" spans="1:11">
      <c r="A21" s="133"/>
      <c r="B21" s="248" t="s">
        <v>1358</v>
      </c>
      <c r="C21" s="248" t="s">
        <v>1359</v>
      </c>
      <c r="D21" s="249" t="s">
        <v>1360</v>
      </c>
      <c r="E21" s="249" t="s">
        <v>1361</v>
      </c>
      <c r="F21" s="249" t="s">
        <v>356</v>
      </c>
      <c r="G21" s="249" t="s">
        <v>356</v>
      </c>
      <c r="H21" s="249" t="s">
        <v>1329</v>
      </c>
    </row>
    <row r="22" spans="1:11">
      <c r="A22" s="133"/>
      <c r="B22" s="251" t="s">
        <v>1362</v>
      </c>
      <c r="C22" s="288" t="s">
        <v>1363</v>
      </c>
      <c r="D22" s="307" t="s">
        <v>1364</v>
      </c>
      <c r="E22" s="307" t="s">
        <v>1365</v>
      </c>
      <c r="F22" s="307" t="s">
        <v>1329</v>
      </c>
      <c r="G22" s="403" t="s">
        <v>1329</v>
      </c>
      <c r="H22" s="403" t="s">
        <v>1329</v>
      </c>
    </row>
    <row r="23" spans="1:11">
      <c r="A23" s="133"/>
      <c r="B23" s="404" t="s">
        <v>1366</v>
      </c>
      <c r="C23" s="15"/>
      <c r="D23" s="15"/>
      <c r="E23" s="15"/>
      <c r="F23" s="15"/>
      <c r="G23" s="15"/>
      <c r="H23" s="15"/>
    </row>
    <row r="24" spans="1:11">
      <c r="A24" s="133"/>
      <c r="B24" s="251" t="s">
        <v>1367</v>
      </c>
      <c r="C24" s="288" t="s">
        <v>1368</v>
      </c>
      <c r="D24" s="307" t="s">
        <v>1369</v>
      </c>
      <c r="E24" s="307" t="s">
        <v>1370</v>
      </c>
      <c r="F24" s="307" t="s">
        <v>1329</v>
      </c>
      <c r="G24" s="307" t="s">
        <v>1329</v>
      </c>
      <c r="H24" s="307" t="s">
        <v>1329</v>
      </c>
    </row>
    <row r="25" spans="1:11">
      <c r="A25" s="133"/>
      <c r="B25" s="248" t="s">
        <v>1371</v>
      </c>
      <c r="C25" s="290" t="s">
        <v>1372</v>
      </c>
      <c r="D25" s="249" t="s">
        <v>1373</v>
      </c>
      <c r="E25" s="249" t="s">
        <v>1341</v>
      </c>
      <c r="F25" s="249" t="s">
        <v>356</v>
      </c>
      <c r="G25" s="249" t="s">
        <v>1329</v>
      </c>
      <c r="H25" s="249" t="s">
        <v>1329</v>
      </c>
    </row>
    <row r="26" spans="1:11">
      <c r="A26" s="133"/>
      <c r="B26" s="251" t="s">
        <v>1374</v>
      </c>
      <c r="C26" s="288" t="s">
        <v>1375</v>
      </c>
      <c r="D26" s="307" t="s">
        <v>1376</v>
      </c>
      <c r="E26" s="307" t="s">
        <v>1344</v>
      </c>
      <c r="F26" s="307" t="s">
        <v>356</v>
      </c>
      <c r="G26" s="307" t="s">
        <v>1329</v>
      </c>
      <c r="H26" s="307" t="s">
        <v>1329</v>
      </c>
    </row>
    <row r="27" spans="1:11">
      <c r="A27" s="133"/>
      <c r="B27" s="16"/>
      <c r="C27" s="16"/>
    </row>
    <row r="28" spans="1:11" ht="67.5">
      <c r="A28" s="133"/>
      <c r="B28" s="56">
        <v>-1</v>
      </c>
      <c r="C28" s="57" t="s">
        <v>1377</v>
      </c>
    </row>
    <row r="29" spans="1:11" ht="15" customHeight="1">
      <c r="A29" s="133" t="s">
        <v>1743</v>
      </c>
      <c r="B29" s="132" t="s">
        <v>9</v>
      </c>
      <c r="C29" s="132"/>
      <c r="D29" s="132"/>
      <c r="E29" s="132"/>
      <c r="F29" s="132"/>
      <c r="G29" s="132"/>
      <c r="H29" s="132"/>
      <c r="I29" s="132"/>
      <c r="J29" s="132"/>
      <c r="K29" s="132"/>
    </row>
    <row r="30" spans="1:11">
      <c r="A30" s="133"/>
      <c r="B30" s="37" t="s">
        <v>1378</v>
      </c>
      <c r="C30" s="37"/>
      <c r="D30" s="37"/>
      <c r="E30" s="37"/>
      <c r="F30" s="37"/>
      <c r="G30" s="37"/>
      <c r="H30" s="37"/>
      <c r="I30" s="37"/>
      <c r="J30" s="37"/>
      <c r="K30" s="37"/>
    </row>
    <row r="31" spans="1:11">
      <c r="A31" s="133"/>
      <c r="B31" s="25"/>
      <c r="C31" s="25"/>
      <c r="D31" s="25"/>
      <c r="E31" s="25"/>
      <c r="F31" s="25"/>
      <c r="G31" s="25"/>
      <c r="H31" s="25"/>
      <c r="I31" s="25"/>
      <c r="J31" s="25"/>
      <c r="K31" s="25"/>
    </row>
    <row r="32" spans="1:11">
      <c r="A32" s="133"/>
      <c r="B32" s="16"/>
      <c r="C32" s="16"/>
      <c r="D32" s="16"/>
      <c r="E32" s="16"/>
      <c r="F32" s="16"/>
      <c r="G32" s="16"/>
      <c r="H32" s="16"/>
      <c r="I32" s="16"/>
      <c r="J32" s="16"/>
      <c r="K32" s="16"/>
    </row>
    <row r="33" spans="1:11" ht="15.75" thickBot="1">
      <c r="A33" s="133"/>
      <c r="B33" s="17"/>
      <c r="C33" s="27" t="s">
        <v>1</v>
      </c>
      <c r="D33" s="27"/>
      <c r="E33" s="27"/>
      <c r="F33" s="406" t="s">
        <v>491</v>
      </c>
      <c r="G33" s="406"/>
      <c r="H33" s="406"/>
      <c r="I33" s="406"/>
      <c r="J33" s="406"/>
      <c r="K33" s="406"/>
    </row>
    <row r="34" spans="1:11" ht="15.75" thickBot="1">
      <c r="A34" s="133"/>
      <c r="B34" s="17"/>
      <c r="C34" s="224" t="s">
        <v>442</v>
      </c>
      <c r="D34" s="224"/>
      <c r="E34" s="224"/>
      <c r="F34" s="224" t="s">
        <v>443</v>
      </c>
      <c r="G34" s="224"/>
      <c r="H34" s="224"/>
      <c r="I34" s="224" t="s">
        <v>492</v>
      </c>
      <c r="J34" s="224"/>
      <c r="K34" s="224"/>
    </row>
    <row r="35" spans="1:11" ht="15.75" thickTop="1">
      <c r="A35" s="133"/>
      <c r="B35" s="17"/>
      <c r="C35" s="205" t="s">
        <v>353</v>
      </c>
      <c r="D35" s="205"/>
      <c r="E35" s="205"/>
      <c r="F35" s="205"/>
      <c r="G35" s="205"/>
      <c r="H35" s="205"/>
      <c r="I35" s="205"/>
      <c r="J35" s="205"/>
      <c r="K35" s="205"/>
    </row>
    <row r="36" spans="1:11">
      <c r="A36" s="133"/>
      <c r="B36" s="181" t="s">
        <v>102</v>
      </c>
      <c r="C36" s="32" t="s">
        <v>355</v>
      </c>
      <c r="D36" s="41">
        <v>42257</v>
      </c>
      <c r="E36" s="34"/>
      <c r="F36" s="32" t="s">
        <v>355</v>
      </c>
      <c r="G36" s="41">
        <v>90171</v>
      </c>
      <c r="H36" s="34"/>
      <c r="I36" s="32" t="s">
        <v>355</v>
      </c>
      <c r="J36" s="41">
        <v>121335</v>
      </c>
      <c r="K36" s="34"/>
    </row>
    <row r="37" spans="1:11">
      <c r="A37" s="133"/>
      <c r="B37" s="181"/>
      <c r="C37" s="32"/>
      <c r="D37" s="41"/>
      <c r="E37" s="34"/>
      <c r="F37" s="32"/>
      <c r="G37" s="41"/>
      <c r="H37" s="34"/>
      <c r="I37" s="32"/>
      <c r="J37" s="41"/>
      <c r="K37" s="34"/>
    </row>
    <row r="38" spans="1:11">
      <c r="A38" s="133"/>
      <c r="B38" s="179" t="s">
        <v>103</v>
      </c>
      <c r="C38" s="37"/>
      <c r="D38" s="37"/>
      <c r="E38" s="37"/>
      <c r="F38" s="37"/>
      <c r="G38" s="37"/>
      <c r="H38" s="37"/>
      <c r="I38" s="37"/>
      <c r="J38" s="37"/>
      <c r="K38" s="37"/>
    </row>
    <row r="39" spans="1:11">
      <c r="A39" s="133"/>
      <c r="B39" s="62" t="s">
        <v>104</v>
      </c>
      <c r="C39" s="41">
        <v>25614</v>
      </c>
      <c r="D39" s="41"/>
      <c r="E39" s="34"/>
      <c r="F39" s="41">
        <v>46873</v>
      </c>
      <c r="G39" s="41"/>
      <c r="H39" s="34"/>
      <c r="I39" s="41">
        <v>65478</v>
      </c>
      <c r="J39" s="41"/>
      <c r="K39" s="34"/>
    </row>
    <row r="40" spans="1:11">
      <c r="A40" s="133"/>
      <c r="B40" s="62"/>
      <c r="C40" s="41"/>
      <c r="D40" s="41"/>
      <c r="E40" s="34"/>
      <c r="F40" s="41"/>
      <c r="G40" s="41"/>
      <c r="H40" s="34"/>
      <c r="I40" s="41"/>
      <c r="J40" s="41"/>
      <c r="K40" s="34"/>
    </row>
    <row r="41" spans="1:11">
      <c r="A41" s="133"/>
      <c r="B41" s="61" t="s">
        <v>408</v>
      </c>
      <c r="C41" s="39">
        <v>6774</v>
      </c>
      <c r="D41" s="39"/>
      <c r="E41" s="37"/>
      <c r="F41" s="39">
        <v>17125</v>
      </c>
      <c r="G41" s="39"/>
      <c r="H41" s="37"/>
      <c r="I41" s="39">
        <v>24650</v>
      </c>
      <c r="J41" s="39"/>
      <c r="K41" s="37"/>
    </row>
    <row r="42" spans="1:11">
      <c r="A42" s="133"/>
      <c r="B42" s="61"/>
      <c r="C42" s="39"/>
      <c r="D42" s="39"/>
      <c r="E42" s="37"/>
      <c r="F42" s="39"/>
      <c r="G42" s="39"/>
      <c r="H42" s="37"/>
      <c r="I42" s="39"/>
      <c r="J42" s="39"/>
      <c r="K42" s="37"/>
    </row>
    <row r="43" spans="1:11">
      <c r="A43" s="133"/>
      <c r="B43" s="62" t="s">
        <v>107</v>
      </c>
      <c r="C43" s="41">
        <v>22519</v>
      </c>
      <c r="D43" s="41"/>
      <c r="E43" s="34"/>
      <c r="F43" s="41">
        <v>4254</v>
      </c>
      <c r="G43" s="41"/>
      <c r="H43" s="34"/>
      <c r="I43" s="41">
        <v>13692</v>
      </c>
      <c r="J43" s="41"/>
      <c r="K43" s="34"/>
    </row>
    <row r="44" spans="1:11" ht="15.75" thickBot="1">
      <c r="A44" s="133"/>
      <c r="B44" s="62"/>
      <c r="C44" s="42"/>
      <c r="D44" s="42"/>
      <c r="E44" s="43"/>
      <c r="F44" s="42"/>
      <c r="G44" s="42"/>
      <c r="H44" s="43"/>
      <c r="I44" s="42"/>
      <c r="J44" s="42"/>
      <c r="K44" s="43"/>
    </row>
    <row r="45" spans="1:11">
      <c r="A45" s="133"/>
      <c r="B45" s="37"/>
      <c r="C45" s="44">
        <v>54907</v>
      </c>
      <c r="D45" s="44"/>
      <c r="E45" s="46"/>
      <c r="F45" s="44">
        <v>68252</v>
      </c>
      <c r="G45" s="44"/>
      <c r="H45" s="46"/>
      <c r="I45" s="44">
        <v>103820</v>
      </c>
      <c r="J45" s="44"/>
      <c r="K45" s="46"/>
    </row>
    <row r="46" spans="1:11" ht="15.75" thickBot="1">
      <c r="A46" s="133"/>
      <c r="B46" s="37"/>
      <c r="C46" s="70"/>
      <c r="D46" s="70"/>
      <c r="E46" s="67"/>
      <c r="F46" s="70"/>
      <c r="G46" s="70"/>
      <c r="H46" s="67"/>
      <c r="I46" s="70"/>
      <c r="J46" s="70"/>
      <c r="K46" s="67"/>
    </row>
    <row r="47" spans="1:11">
      <c r="A47" s="133"/>
      <c r="B47" s="15"/>
      <c r="C47" s="46"/>
      <c r="D47" s="46"/>
      <c r="E47" s="46"/>
      <c r="F47" s="46"/>
      <c r="G47" s="46"/>
      <c r="H47" s="46"/>
      <c r="I47" s="46"/>
      <c r="J47" s="46"/>
      <c r="K47" s="46"/>
    </row>
    <row r="48" spans="1:11">
      <c r="A48" s="133"/>
      <c r="B48" s="19" t="s">
        <v>110</v>
      </c>
      <c r="C48" s="33" t="s">
        <v>1379</v>
      </c>
      <c r="D48" s="33"/>
      <c r="E48" s="19" t="s">
        <v>359</v>
      </c>
      <c r="F48" s="33" t="s">
        <v>1380</v>
      </c>
      <c r="G48" s="33"/>
      <c r="H48" s="19" t="s">
        <v>359</v>
      </c>
      <c r="I48" s="33" t="s">
        <v>1381</v>
      </c>
      <c r="J48" s="33"/>
      <c r="K48" s="19" t="s">
        <v>359</v>
      </c>
    </row>
    <row r="49" spans="1:11">
      <c r="A49" s="133"/>
      <c r="B49" s="17" t="s">
        <v>111</v>
      </c>
      <c r="C49" s="36" t="s">
        <v>1382</v>
      </c>
      <c r="D49" s="36"/>
      <c r="E49" s="17" t="s">
        <v>359</v>
      </c>
      <c r="F49" s="36" t="s">
        <v>1383</v>
      </c>
      <c r="G49" s="36"/>
      <c r="H49" s="17" t="s">
        <v>359</v>
      </c>
      <c r="I49" s="36" t="s">
        <v>1384</v>
      </c>
      <c r="J49" s="36"/>
      <c r="K49" s="17" t="s">
        <v>359</v>
      </c>
    </row>
    <row r="50" spans="1:11">
      <c r="A50" s="133"/>
      <c r="B50" s="32" t="s">
        <v>1385</v>
      </c>
      <c r="C50" s="33" t="s">
        <v>1386</v>
      </c>
      <c r="D50" s="33"/>
      <c r="E50" s="32" t="s">
        <v>359</v>
      </c>
      <c r="F50" s="33" t="s">
        <v>1387</v>
      </c>
      <c r="G50" s="33"/>
      <c r="H50" s="32" t="s">
        <v>359</v>
      </c>
      <c r="I50" s="33" t="s">
        <v>356</v>
      </c>
      <c r="J50" s="33"/>
      <c r="K50" s="34"/>
    </row>
    <row r="51" spans="1:11">
      <c r="A51" s="133"/>
      <c r="B51" s="32"/>
      <c r="C51" s="33"/>
      <c r="D51" s="33"/>
      <c r="E51" s="32"/>
      <c r="F51" s="33"/>
      <c r="G51" s="33"/>
      <c r="H51" s="32"/>
      <c r="I51" s="33"/>
      <c r="J51" s="33"/>
      <c r="K51" s="34"/>
    </row>
    <row r="52" spans="1:11">
      <c r="A52" s="133"/>
      <c r="B52" s="38" t="s">
        <v>1388</v>
      </c>
      <c r="C52" s="36">
        <v>225</v>
      </c>
      <c r="D52" s="36"/>
      <c r="E52" s="37"/>
      <c r="F52" s="36">
        <v>389</v>
      </c>
      <c r="G52" s="36"/>
      <c r="H52" s="37"/>
      <c r="I52" s="39">
        <v>6012</v>
      </c>
      <c r="J52" s="39"/>
      <c r="K52" s="37"/>
    </row>
    <row r="53" spans="1:11">
      <c r="A53" s="133"/>
      <c r="B53" s="38"/>
      <c r="C53" s="36"/>
      <c r="D53" s="36"/>
      <c r="E53" s="37"/>
      <c r="F53" s="36"/>
      <c r="G53" s="36"/>
      <c r="H53" s="37"/>
      <c r="I53" s="39"/>
      <c r="J53" s="39"/>
      <c r="K53" s="37"/>
    </row>
    <row r="54" spans="1:11">
      <c r="A54" s="133"/>
      <c r="B54" s="32" t="s">
        <v>129</v>
      </c>
      <c r="C54" s="41">
        <v>41831</v>
      </c>
      <c r="D54" s="41"/>
      <c r="E54" s="34"/>
      <c r="F54" s="41">
        <v>100900</v>
      </c>
      <c r="G54" s="41"/>
      <c r="H54" s="34"/>
      <c r="I54" s="41">
        <v>133554</v>
      </c>
      <c r="J54" s="41"/>
      <c r="K54" s="34"/>
    </row>
    <row r="55" spans="1:11" ht="15.75" thickBot="1">
      <c r="A55" s="133"/>
      <c r="B55" s="32"/>
      <c r="C55" s="42"/>
      <c r="D55" s="42"/>
      <c r="E55" s="43"/>
      <c r="F55" s="42"/>
      <c r="G55" s="42"/>
      <c r="H55" s="43"/>
      <c r="I55" s="42"/>
      <c r="J55" s="42"/>
      <c r="K55" s="43"/>
    </row>
    <row r="56" spans="1:11">
      <c r="A56" s="133"/>
      <c r="B56" s="407" t="s">
        <v>1389</v>
      </c>
      <c r="C56" s="44">
        <v>24343</v>
      </c>
      <c r="D56" s="44"/>
      <c r="E56" s="46"/>
      <c r="F56" s="44">
        <v>106374</v>
      </c>
      <c r="G56" s="44"/>
      <c r="H56" s="46"/>
      <c r="I56" s="44">
        <v>133370</v>
      </c>
      <c r="J56" s="44"/>
      <c r="K56" s="46"/>
    </row>
    <row r="57" spans="1:11">
      <c r="A57" s="133"/>
      <c r="B57" s="407"/>
      <c r="C57" s="39"/>
      <c r="D57" s="39"/>
      <c r="E57" s="37"/>
      <c r="F57" s="39"/>
      <c r="G57" s="39"/>
      <c r="H57" s="37"/>
      <c r="I57" s="39"/>
      <c r="J57" s="39"/>
      <c r="K57" s="37"/>
    </row>
    <row r="58" spans="1:11">
      <c r="A58" s="133"/>
      <c r="B58" s="32" t="s">
        <v>116</v>
      </c>
      <c r="C58" s="41">
        <v>10463</v>
      </c>
      <c r="D58" s="41"/>
      <c r="E58" s="34"/>
      <c r="F58" s="41">
        <v>47353</v>
      </c>
      <c r="G58" s="41"/>
      <c r="H58" s="34"/>
      <c r="I58" s="41">
        <v>21016</v>
      </c>
      <c r="J58" s="41"/>
      <c r="K58" s="34"/>
    </row>
    <row r="59" spans="1:11" ht="15.75" thickBot="1">
      <c r="A59" s="133"/>
      <c r="B59" s="32"/>
      <c r="C59" s="42"/>
      <c r="D59" s="42"/>
      <c r="E59" s="43"/>
      <c r="F59" s="42"/>
      <c r="G59" s="42"/>
      <c r="H59" s="43"/>
      <c r="I59" s="42"/>
      <c r="J59" s="42"/>
      <c r="K59" s="43"/>
    </row>
    <row r="60" spans="1:11">
      <c r="A60" s="133"/>
      <c r="B60" s="407" t="s">
        <v>1390</v>
      </c>
      <c r="C60" s="44">
        <v>13880</v>
      </c>
      <c r="D60" s="44"/>
      <c r="E60" s="46"/>
      <c r="F60" s="44">
        <v>59021</v>
      </c>
      <c r="G60" s="44"/>
      <c r="H60" s="46"/>
      <c r="I60" s="44">
        <v>112354</v>
      </c>
      <c r="J60" s="44"/>
      <c r="K60" s="46"/>
    </row>
    <row r="61" spans="1:11">
      <c r="A61" s="133"/>
      <c r="B61" s="407"/>
      <c r="C61" s="45"/>
      <c r="D61" s="45"/>
      <c r="E61" s="47"/>
      <c r="F61" s="45"/>
      <c r="G61" s="45"/>
      <c r="H61" s="47"/>
      <c r="I61" s="45"/>
      <c r="J61" s="45"/>
      <c r="K61" s="47"/>
    </row>
    <row r="62" spans="1:11">
      <c r="A62" s="133"/>
      <c r="B62" s="178" t="s">
        <v>132</v>
      </c>
      <c r="C62" s="34"/>
      <c r="D62" s="34"/>
      <c r="E62" s="34"/>
      <c r="F62" s="34"/>
      <c r="G62" s="34"/>
      <c r="H62" s="34"/>
      <c r="I62" s="34"/>
      <c r="J62" s="34"/>
      <c r="K62" s="34"/>
    </row>
    <row r="63" spans="1:11">
      <c r="A63" s="133"/>
      <c r="B63" s="61" t="s">
        <v>129</v>
      </c>
      <c r="C63" s="39">
        <v>5960</v>
      </c>
      <c r="D63" s="39"/>
      <c r="E63" s="37"/>
      <c r="F63" s="36">
        <v>965</v>
      </c>
      <c r="G63" s="36"/>
      <c r="H63" s="37"/>
      <c r="I63" s="39">
        <v>81758</v>
      </c>
      <c r="J63" s="39"/>
      <c r="K63" s="37"/>
    </row>
    <row r="64" spans="1:11">
      <c r="A64" s="133"/>
      <c r="B64" s="61"/>
      <c r="C64" s="39"/>
      <c r="D64" s="39"/>
      <c r="E64" s="37"/>
      <c r="F64" s="36"/>
      <c r="G64" s="36"/>
      <c r="H64" s="37"/>
      <c r="I64" s="39"/>
      <c r="J64" s="39"/>
      <c r="K64" s="37"/>
    </row>
    <row r="65" spans="1:11">
      <c r="A65" s="133"/>
      <c r="B65" s="62" t="s">
        <v>128</v>
      </c>
      <c r="C65" s="33">
        <v>67</v>
      </c>
      <c r="D65" s="33"/>
      <c r="E65" s="34"/>
      <c r="F65" s="33">
        <v>420</v>
      </c>
      <c r="G65" s="33"/>
      <c r="H65" s="34"/>
      <c r="I65" s="41">
        <v>1993</v>
      </c>
      <c r="J65" s="41"/>
      <c r="K65" s="34"/>
    </row>
    <row r="66" spans="1:11" ht="15.75" thickBot="1">
      <c r="A66" s="133"/>
      <c r="B66" s="62"/>
      <c r="C66" s="63"/>
      <c r="D66" s="63"/>
      <c r="E66" s="43"/>
      <c r="F66" s="63"/>
      <c r="G66" s="63"/>
      <c r="H66" s="43"/>
      <c r="I66" s="42"/>
      <c r="J66" s="42"/>
      <c r="K66" s="43"/>
    </row>
    <row r="67" spans="1:11">
      <c r="A67" s="133"/>
      <c r="B67" s="37"/>
      <c r="C67" s="44">
        <v>6027</v>
      </c>
      <c r="D67" s="44"/>
      <c r="E67" s="46"/>
      <c r="F67" s="44">
        <v>1385</v>
      </c>
      <c r="G67" s="44"/>
      <c r="H67" s="46"/>
      <c r="I67" s="44">
        <v>83751</v>
      </c>
      <c r="J67" s="44"/>
      <c r="K67" s="46"/>
    </row>
    <row r="68" spans="1:11" ht="15.75" thickBot="1">
      <c r="A68" s="133"/>
      <c r="B68" s="37"/>
      <c r="C68" s="70"/>
      <c r="D68" s="70"/>
      <c r="E68" s="67"/>
      <c r="F68" s="70"/>
      <c r="G68" s="70"/>
      <c r="H68" s="67"/>
      <c r="I68" s="70"/>
      <c r="J68" s="70"/>
      <c r="K68" s="67"/>
    </row>
    <row r="69" spans="1:11">
      <c r="A69" s="133"/>
      <c r="B69" s="408" t="s">
        <v>1391</v>
      </c>
      <c r="C69" s="50" t="s">
        <v>355</v>
      </c>
      <c r="D69" s="52">
        <v>7853</v>
      </c>
      <c r="E69" s="54"/>
      <c r="F69" s="50" t="s">
        <v>355</v>
      </c>
      <c r="G69" s="52">
        <v>57636</v>
      </c>
      <c r="H69" s="54"/>
      <c r="I69" s="50" t="s">
        <v>355</v>
      </c>
      <c r="J69" s="52">
        <v>28603</v>
      </c>
      <c r="K69" s="54"/>
    </row>
    <row r="70" spans="1:11" ht="15.75" thickBot="1">
      <c r="A70" s="133"/>
      <c r="B70" s="408"/>
      <c r="C70" s="51"/>
      <c r="D70" s="53"/>
      <c r="E70" s="55"/>
      <c r="F70" s="51"/>
      <c r="G70" s="53"/>
      <c r="H70" s="55"/>
      <c r="I70" s="51"/>
      <c r="J70" s="53"/>
      <c r="K70" s="55"/>
    </row>
    <row r="71" spans="1:11" ht="15.75" thickTop="1">
      <c r="A71" s="133" t="s">
        <v>1744</v>
      </c>
      <c r="B71" s="132" t="s">
        <v>9</v>
      </c>
      <c r="C71" s="132"/>
      <c r="D71" s="132"/>
      <c r="E71" s="132"/>
      <c r="F71" s="132"/>
      <c r="G71" s="132"/>
      <c r="H71" s="132"/>
      <c r="I71" s="132"/>
      <c r="J71" s="132"/>
      <c r="K71" s="132"/>
    </row>
    <row r="72" spans="1:11">
      <c r="A72" s="133"/>
      <c r="B72" s="37" t="s">
        <v>1392</v>
      </c>
      <c r="C72" s="37"/>
      <c r="D72" s="37"/>
      <c r="E72" s="37"/>
      <c r="F72" s="37"/>
      <c r="G72" s="37"/>
      <c r="H72" s="37"/>
      <c r="I72" s="37"/>
      <c r="J72" s="37"/>
      <c r="K72" s="37"/>
    </row>
    <row r="73" spans="1:11">
      <c r="A73" s="133"/>
      <c r="B73" s="25"/>
      <c r="C73" s="25"/>
      <c r="D73" s="25"/>
      <c r="E73" s="25"/>
      <c r="F73" s="25"/>
      <c r="G73" s="25"/>
      <c r="H73" s="25"/>
      <c r="I73" s="25"/>
      <c r="J73" s="25"/>
      <c r="K73" s="25"/>
    </row>
    <row r="74" spans="1:11">
      <c r="A74" s="133"/>
      <c r="B74" s="16"/>
      <c r="C74" s="16"/>
      <c r="D74" s="16"/>
      <c r="E74" s="16"/>
      <c r="F74" s="16"/>
      <c r="G74" s="16"/>
      <c r="H74" s="16"/>
      <c r="I74" s="16"/>
      <c r="J74" s="16"/>
      <c r="K74" s="16"/>
    </row>
    <row r="75" spans="1:11" ht="15.75" thickBot="1">
      <c r="A75" s="133"/>
      <c r="B75" s="17"/>
      <c r="C75" s="27" t="s">
        <v>1</v>
      </c>
      <c r="D75" s="27"/>
      <c r="E75" s="27"/>
      <c r="F75" s="27" t="s">
        <v>491</v>
      </c>
      <c r="G75" s="27"/>
      <c r="H75" s="27"/>
      <c r="I75" s="27"/>
      <c r="J75" s="27"/>
      <c r="K75" s="27"/>
    </row>
    <row r="76" spans="1:11" ht="15.75" thickBot="1">
      <c r="A76" s="133"/>
      <c r="B76" s="17"/>
      <c r="C76" s="224" t="s">
        <v>442</v>
      </c>
      <c r="D76" s="224"/>
      <c r="E76" s="224"/>
      <c r="F76" s="224" t="s">
        <v>443</v>
      </c>
      <c r="G76" s="224"/>
      <c r="H76" s="224"/>
      <c r="I76" s="224" t="s">
        <v>492</v>
      </c>
      <c r="J76" s="224"/>
      <c r="K76" s="224"/>
    </row>
    <row r="77" spans="1:11" ht="15.75" thickTop="1">
      <c r="A77" s="133"/>
      <c r="B77" s="17"/>
      <c r="C77" s="205" t="s">
        <v>353</v>
      </c>
      <c r="D77" s="205"/>
      <c r="E77" s="205"/>
      <c r="F77" s="205"/>
      <c r="G77" s="205"/>
      <c r="H77" s="205"/>
      <c r="I77" s="205"/>
      <c r="J77" s="205"/>
      <c r="K77" s="205"/>
    </row>
    <row r="78" spans="1:11">
      <c r="A78" s="133"/>
      <c r="B78" s="19" t="s">
        <v>552</v>
      </c>
      <c r="C78" s="34"/>
      <c r="D78" s="34"/>
      <c r="E78" s="34"/>
      <c r="F78" s="34"/>
      <c r="G78" s="34"/>
      <c r="H78" s="34"/>
      <c r="I78" s="34"/>
      <c r="J78" s="34"/>
      <c r="K78" s="34"/>
    </row>
    <row r="79" spans="1:11">
      <c r="A79" s="133"/>
      <c r="B79" s="61" t="s">
        <v>1367</v>
      </c>
      <c r="C79" s="38" t="s">
        <v>355</v>
      </c>
      <c r="D79" s="39">
        <v>21660</v>
      </c>
      <c r="E79" s="37"/>
      <c r="F79" s="38" t="s">
        <v>355</v>
      </c>
      <c r="G79" s="36" t="s">
        <v>356</v>
      </c>
      <c r="H79" s="37"/>
      <c r="I79" s="38" t="s">
        <v>355</v>
      </c>
      <c r="J79" s="36" t="s">
        <v>356</v>
      </c>
      <c r="K79" s="37"/>
    </row>
    <row r="80" spans="1:11">
      <c r="A80" s="133"/>
      <c r="B80" s="61"/>
      <c r="C80" s="38"/>
      <c r="D80" s="39"/>
      <c r="E80" s="37"/>
      <c r="F80" s="38"/>
      <c r="G80" s="36"/>
      <c r="H80" s="37"/>
      <c r="I80" s="38"/>
      <c r="J80" s="36"/>
      <c r="K80" s="37"/>
    </row>
    <row r="81" spans="1:11">
      <c r="A81" s="133"/>
      <c r="B81" s="62" t="s">
        <v>1371</v>
      </c>
      <c r="C81" s="33" t="s">
        <v>356</v>
      </c>
      <c r="D81" s="33"/>
      <c r="E81" s="34"/>
      <c r="F81" s="41">
        <v>45845</v>
      </c>
      <c r="G81" s="41"/>
      <c r="H81" s="34"/>
      <c r="I81" s="33" t="s">
        <v>356</v>
      </c>
      <c r="J81" s="33"/>
      <c r="K81" s="34"/>
    </row>
    <row r="82" spans="1:11">
      <c r="A82" s="133"/>
      <c r="B82" s="62"/>
      <c r="C82" s="33"/>
      <c r="D82" s="33"/>
      <c r="E82" s="34"/>
      <c r="F82" s="41"/>
      <c r="G82" s="41"/>
      <c r="H82" s="34"/>
      <c r="I82" s="33"/>
      <c r="J82" s="33"/>
      <c r="K82" s="34"/>
    </row>
    <row r="83" spans="1:11">
      <c r="A83" s="133"/>
      <c r="B83" s="61" t="s">
        <v>1374</v>
      </c>
      <c r="C83" s="36" t="s">
        <v>356</v>
      </c>
      <c r="D83" s="36"/>
      <c r="E83" s="37"/>
      <c r="F83" s="39">
        <v>13445</v>
      </c>
      <c r="G83" s="39"/>
      <c r="H83" s="37"/>
      <c r="I83" s="36" t="s">
        <v>356</v>
      </c>
      <c r="J83" s="36"/>
      <c r="K83" s="37"/>
    </row>
    <row r="84" spans="1:11">
      <c r="A84" s="133"/>
      <c r="B84" s="61"/>
      <c r="C84" s="36"/>
      <c r="D84" s="36"/>
      <c r="E84" s="37"/>
      <c r="F84" s="39"/>
      <c r="G84" s="39"/>
      <c r="H84" s="37"/>
      <c r="I84" s="36"/>
      <c r="J84" s="36"/>
      <c r="K84" s="37"/>
    </row>
    <row r="85" spans="1:11">
      <c r="A85" s="133"/>
      <c r="B85" s="19" t="s">
        <v>1393</v>
      </c>
      <c r="C85" s="34"/>
      <c r="D85" s="34"/>
      <c r="E85" s="34"/>
      <c r="F85" s="34"/>
      <c r="G85" s="34"/>
      <c r="H85" s="34"/>
      <c r="I85" s="34"/>
      <c r="J85" s="34"/>
      <c r="K85" s="34"/>
    </row>
    <row r="86" spans="1:11">
      <c r="A86" s="133"/>
      <c r="B86" s="61" t="s">
        <v>1336</v>
      </c>
      <c r="C86" s="39">
        <v>18096</v>
      </c>
      <c r="D86" s="39"/>
      <c r="E86" s="37"/>
      <c r="F86" s="36" t="s">
        <v>356</v>
      </c>
      <c r="G86" s="36"/>
      <c r="H86" s="37"/>
      <c r="I86" s="36" t="s">
        <v>356</v>
      </c>
      <c r="J86" s="36"/>
      <c r="K86" s="37"/>
    </row>
    <row r="87" spans="1:11">
      <c r="A87" s="133"/>
      <c r="B87" s="61"/>
      <c r="C87" s="39"/>
      <c r="D87" s="39"/>
      <c r="E87" s="37"/>
      <c r="F87" s="36"/>
      <c r="G87" s="36"/>
      <c r="H87" s="37"/>
      <c r="I87" s="36"/>
      <c r="J87" s="36"/>
      <c r="K87" s="37"/>
    </row>
    <row r="88" spans="1:11">
      <c r="A88" s="133"/>
      <c r="B88" s="62" t="s">
        <v>1394</v>
      </c>
      <c r="C88" s="33" t="s">
        <v>356</v>
      </c>
      <c r="D88" s="33"/>
      <c r="E88" s="34"/>
      <c r="F88" s="33" t="s">
        <v>356</v>
      </c>
      <c r="G88" s="33"/>
      <c r="H88" s="34"/>
      <c r="I88" s="41">
        <v>9957</v>
      </c>
      <c r="J88" s="41"/>
      <c r="K88" s="34"/>
    </row>
    <row r="89" spans="1:11">
      <c r="A89" s="133"/>
      <c r="B89" s="62"/>
      <c r="C89" s="33"/>
      <c r="D89" s="33"/>
      <c r="E89" s="34"/>
      <c r="F89" s="33"/>
      <c r="G89" s="33"/>
      <c r="H89" s="34"/>
      <c r="I89" s="41"/>
      <c r="J89" s="41"/>
      <c r="K89" s="34"/>
    </row>
    <row r="90" spans="1:11">
      <c r="A90" s="133"/>
      <c r="B90" s="61" t="s">
        <v>1395</v>
      </c>
      <c r="C90" s="36" t="s">
        <v>356</v>
      </c>
      <c r="D90" s="36"/>
      <c r="E90" s="37"/>
      <c r="F90" s="36" t="s">
        <v>356</v>
      </c>
      <c r="G90" s="36"/>
      <c r="H90" s="37"/>
      <c r="I90" s="39">
        <v>2431</v>
      </c>
      <c r="J90" s="39"/>
      <c r="K90" s="37"/>
    </row>
    <row r="91" spans="1:11">
      <c r="A91" s="133"/>
      <c r="B91" s="61"/>
      <c r="C91" s="36"/>
      <c r="D91" s="36"/>
      <c r="E91" s="37"/>
      <c r="F91" s="36"/>
      <c r="G91" s="36"/>
      <c r="H91" s="37"/>
      <c r="I91" s="39"/>
      <c r="J91" s="39"/>
      <c r="K91" s="37"/>
    </row>
    <row r="92" spans="1:11">
      <c r="A92" s="133"/>
      <c r="B92" s="19" t="s">
        <v>1267</v>
      </c>
      <c r="C92" s="34"/>
      <c r="D92" s="34"/>
      <c r="E92" s="34"/>
      <c r="F92" s="34"/>
      <c r="G92" s="34"/>
      <c r="H92" s="34"/>
      <c r="I92" s="34"/>
      <c r="J92" s="34"/>
      <c r="K92" s="34"/>
    </row>
    <row r="93" spans="1:11">
      <c r="A93" s="133"/>
      <c r="B93" s="61" t="s">
        <v>1333</v>
      </c>
      <c r="C93" s="39">
        <v>2922</v>
      </c>
      <c r="D93" s="39"/>
      <c r="E93" s="37"/>
      <c r="F93" s="36" t="s">
        <v>356</v>
      </c>
      <c r="G93" s="36"/>
      <c r="H93" s="37"/>
      <c r="I93" s="36" t="s">
        <v>356</v>
      </c>
      <c r="J93" s="36"/>
      <c r="K93" s="37"/>
    </row>
    <row r="94" spans="1:11">
      <c r="A94" s="133"/>
      <c r="B94" s="61"/>
      <c r="C94" s="39"/>
      <c r="D94" s="39"/>
      <c r="E94" s="37"/>
      <c r="F94" s="36"/>
      <c r="G94" s="36"/>
      <c r="H94" s="37"/>
      <c r="I94" s="36"/>
      <c r="J94" s="36"/>
      <c r="K94" s="37"/>
    </row>
    <row r="95" spans="1:11">
      <c r="A95" s="133"/>
      <c r="B95" s="62" t="s">
        <v>1330</v>
      </c>
      <c r="C95" s="41">
        <v>1239</v>
      </c>
      <c r="D95" s="41"/>
      <c r="E95" s="34"/>
      <c r="F95" s="33" t="s">
        <v>356</v>
      </c>
      <c r="G95" s="33"/>
      <c r="H95" s="34"/>
      <c r="I95" s="33" t="s">
        <v>356</v>
      </c>
      <c r="J95" s="33"/>
      <c r="K95" s="34"/>
    </row>
    <row r="96" spans="1:11">
      <c r="A96" s="133"/>
      <c r="B96" s="62"/>
      <c r="C96" s="41"/>
      <c r="D96" s="41"/>
      <c r="E96" s="34"/>
      <c r="F96" s="33"/>
      <c r="G96" s="33"/>
      <c r="H96" s="34"/>
      <c r="I96" s="33"/>
      <c r="J96" s="33"/>
      <c r="K96" s="34"/>
    </row>
    <row r="97" spans="1:11">
      <c r="A97" s="133"/>
      <c r="B97" s="61" t="s">
        <v>1338</v>
      </c>
      <c r="C97" s="36" t="s">
        <v>356</v>
      </c>
      <c r="D97" s="36"/>
      <c r="E97" s="37"/>
      <c r="F97" s="39">
        <v>26877</v>
      </c>
      <c r="G97" s="39"/>
      <c r="H97" s="37"/>
      <c r="I97" s="36" t="s">
        <v>356</v>
      </c>
      <c r="J97" s="36"/>
      <c r="K97" s="37"/>
    </row>
    <row r="98" spans="1:11">
      <c r="A98" s="133"/>
      <c r="B98" s="61"/>
      <c r="C98" s="36"/>
      <c r="D98" s="36"/>
      <c r="E98" s="37"/>
      <c r="F98" s="39"/>
      <c r="G98" s="39"/>
      <c r="H98" s="37"/>
      <c r="I98" s="36"/>
      <c r="J98" s="36"/>
      <c r="K98" s="37"/>
    </row>
    <row r="99" spans="1:11">
      <c r="A99" s="133"/>
      <c r="B99" s="62" t="s">
        <v>1396</v>
      </c>
      <c r="C99" s="33" t="s">
        <v>356</v>
      </c>
      <c r="D99" s="33"/>
      <c r="E99" s="34"/>
      <c r="F99" s="33" t="s">
        <v>356</v>
      </c>
      <c r="G99" s="33"/>
      <c r="H99" s="34"/>
      <c r="I99" s="41">
        <v>111738</v>
      </c>
      <c r="J99" s="41"/>
      <c r="K99" s="34"/>
    </row>
    <row r="100" spans="1:11">
      <c r="A100" s="133"/>
      <c r="B100" s="62"/>
      <c r="C100" s="33"/>
      <c r="D100" s="33"/>
      <c r="E100" s="34"/>
      <c r="F100" s="33"/>
      <c r="G100" s="33"/>
      <c r="H100" s="34"/>
      <c r="I100" s="41"/>
      <c r="J100" s="41"/>
      <c r="K100" s="34"/>
    </row>
    <row r="101" spans="1:11">
      <c r="A101" s="133"/>
      <c r="B101" s="61" t="s">
        <v>1352</v>
      </c>
      <c r="C101" s="36" t="s">
        <v>356</v>
      </c>
      <c r="D101" s="36"/>
      <c r="E101" s="37"/>
      <c r="F101" s="36" t="s">
        <v>356</v>
      </c>
      <c r="G101" s="36"/>
      <c r="H101" s="37"/>
      <c r="I101" s="39">
        <v>9428</v>
      </c>
      <c r="J101" s="39"/>
      <c r="K101" s="37"/>
    </row>
    <row r="102" spans="1:11">
      <c r="A102" s="133"/>
      <c r="B102" s="61"/>
      <c r="C102" s="36"/>
      <c r="D102" s="36"/>
      <c r="E102" s="37"/>
      <c r="F102" s="36"/>
      <c r="G102" s="36"/>
      <c r="H102" s="37"/>
      <c r="I102" s="39"/>
      <c r="J102" s="39"/>
      <c r="K102" s="37"/>
    </row>
    <row r="103" spans="1:11">
      <c r="A103" s="133"/>
      <c r="B103" s="32" t="s">
        <v>1278</v>
      </c>
      <c r="C103" s="33" t="s">
        <v>1397</v>
      </c>
      <c r="D103" s="33"/>
      <c r="E103" s="32" t="s">
        <v>359</v>
      </c>
      <c r="F103" s="33" t="s">
        <v>356</v>
      </c>
      <c r="G103" s="33"/>
      <c r="H103" s="34"/>
      <c r="I103" s="33" t="s">
        <v>356</v>
      </c>
      <c r="J103" s="33"/>
      <c r="K103" s="34"/>
    </row>
    <row r="104" spans="1:11">
      <c r="A104" s="133"/>
      <c r="B104" s="32"/>
      <c r="C104" s="33"/>
      <c r="D104" s="33"/>
      <c r="E104" s="32"/>
      <c r="F104" s="33"/>
      <c r="G104" s="33"/>
      <c r="H104" s="34"/>
      <c r="I104" s="33"/>
      <c r="J104" s="33"/>
      <c r="K104" s="34"/>
    </row>
    <row r="105" spans="1:11">
      <c r="A105" s="133"/>
      <c r="B105" s="38" t="s">
        <v>1398</v>
      </c>
      <c r="C105" s="36" t="s">
        <v>1399</v>
      </c>
      <c r="D105" s="36"/>
      <c r="E105" s="38" t="s">
        <v>359</v>
      </c>
      <c r="F105" s="39">
        <v>6568</v>
      </c>
      <c r="G105" s="39"/>
      <c r="H105" s="37"/>
      <c r="I105" s="36" t="s">
        <v>356</v>
      </c>
      <c r="J105" s="36"/>
      <c r="K105" s="37"/>
    </row>
    <row r="106" spans="1:11">
      <c r="A106" s="133"/>
      <c r="B106" s="38"/>
      <c r="C106" s="36"/>
      <c r="D106" s="36"/>
      <c r="E106" s="38"/>
      <c r="F106" s="39"/>
      <c r="G106" s="39"/>
      <c r="H106" s="37"/>
      <c r="I106" s="36"/>
      <c r="J106" s="36"/>
      <c r="K106" s="37"/>
    </row>
    <row r="107" spans="1:11">
      <c r="A107" s="133"/>
      <c r="B107" s="32" t="s">
        <v>1400</v>
      </c>
      <c r="C107" s="33" t="s">
        <v>356</v>
      </c>
      <c r="D107" s="33"/>
      <c r="E107" s="34"/>
      <c r="F107" s="41">
        <v>8879</v>
      </c>
      <c r="G107" s="41"/>
      <c r="H107" s="34"/>
      <c r="I107" s="33" t="s">
        <v>356</v>
      </c>
      <c r="J107" s="33"/>
      <c r="K107" s="34"/>
    </row>
    <row r="108" spans="1:11">
      <c r="A108" s="133"/>
      <c r="B108" s="32"/>
      <c r="C108" s="33"/>
      <c r="D108" s="33"/>
      <c r="E108" s="34"/>
      <c r="F108" s="41"/>
      <c r="G108" s="41"/>
      <c r="H108" s="34"/>
      <c r="I108" s="33"/>
      <c r="J108" s="33"/>
      <c r="K108" s="34"/>
    </row>
    <row r="109" spans="1:11">
      <c r="A109" s="133"/>
      <c r="B109" s="38" t="s">
        <v>534</v>
      </c>
      <c r="C109" s="36">
        <v>203</v>
      </c>
      <c r="D109" s="36"/>
      <c r="E109" s="37"/>
      <c r="F109" s="36" t="s">
        <v>1401</v>
      </c>
      <c r="G109" s="36"/>
      <c r="H109" s="38" t="s">
        <v>359</v>
      </c>
      <c r="I109" s="36" t="s">
        <v>356</v>
      </c>
      <c r="J109" s="36"/>
      <c r="K109" s="37"/>
    </row>
    <row r="110" spans="1:11" ht="15.75" thickBot="1">
      <c r="A110" s="133"/>
      <c r="B110" s="38"/>
      <c r="C110" s="48"/>
      <c r="D110" s="48"/>
      <c r="E110" s="67"/>
      <c r="F110" s="48"/>
      <c r="G110" s="48"/>
      <c r="H110" s="69"/>
      <c r="I110" s="48"/>
      <c r="J110" s="48"/>
      <c r="K110" s="67"/>
    </row>
    <row r="111" spans="1:11">
      <c r="A111" s="133"/>
      <c r="B111" s="34"/>
      <c r="C111" s="50" t="s">
        <v>355</v>
      </c>
      <c r="D111" s="52">
        <v>41831</v>
      </c>
      <c r="E111" s="54"/>
      <c r="F111" s="50" t="s">
        <v>355</v>
      </c>
      <c r="G111" s="52">
        <v>100900</v>
      </c>
      <c r="H111" s="54"/>
      <c r="I111" s="50" t="s">
        <v>355</v>
      </c>
      <c r="J111" s="52">
        <v>133554</v>
      </c>
      <c r="K111" s="54"/>
    </row>
    <row r="112" spans="1:11" ht="15.75" thickBot="1">
      <c r="A112" s="133"/>
      <c r="B112" s="34"/>
      <c r="C112" s="51"/>
      <c r="D112" s="53"/>
      <c r="E112" s="55"/>
      <c r="F112" s="51"/>
      <c r="G112" s="53"/>
      <c r="H112" s="55"/>
      <c r="I112" s="51"/>
      <c r="J112" s="53"/>
      <c r="K112" s="55"/>
    </row>
    <row r="113" ht="15.75" thickTop="1"/>
  </sheetData>
  <mergeCells count="286">
    <mergeCell ref="B5:K5"/>
    <mergeCell ref="A29:A70"/>
    <mergeCell ref="B29:K29"/>
    <mergeCell ref="B30:K30"/>
    <mergeCell ref="A71:A112"/>
    <mergeCell ref="B71:K71"/>
    <mergeCell ref="B72:K72"/>
    <mergeCell ref="H111:H112"/>
    <mergeCell ref="I111:I112"/>
    <mergeCell ref="J111:J112"/>
    <mergeCell ref="K111:K112"/>
    <mergeCell ref="A1:A2"/>
    <mergeCell ref="B1:K1"/>
    <mergeCell ref="B2:K2"/>
    <mergeCell ref="B3:K3"/>
    <mergeCell ref="A4:A28"/>
    <mergeCell ref="B4:K4"/>
    <mergeCell ref="B111:B112"/>
    <mergeCell ref="C111:C112"/>
    <mergeCell ref="D111:D112"/>
    <mergeCell ref="E111:E112"/>
    <mergeCell ref="F111:F112"/>
    <mergeCell ref="G111:G112"/>
    <mergeCell ref="K107:K108"/>
    <mergeCell ref="B109:B110"/>
    <mergeCell ref="C109:D110"/>
    <mergeCell ref="E109:E110"/>
    <mergeCell ref="F109:G110"/>
    <mergeCell ref="H109:H110"/>
    <mergeCell ref="I109:J110"/>
    <mergeCell ref="K109:K110"/>
    <mergeCell ref="B107:B108"/>
    <mergeCell ref="C107:D108"/>
    <mergeCell ref="E107:E108"/>
    <mergeCell ref="F107:G108"/>
    <mergeCell ref="H107:H108"/>
    <mergeCell ref="I107:J108"/>
    <mergeCell ref="K103:K104"/>
    <mergeCell ref="B105:B106"/>
    <mergeCell ref="C105:D106"/>
    <mergeCell ref="E105:E106"/>
    <mergeCell ref="F105:G106"/>
    <mergeCell ref="H105:H106"/>
    <mergeCell ref="I105:J106"/>
    <mergeCell ref="K105:K106"/>
    <mergeCell ref="B103:B104"/>
    <mergeCell ref="C103:D104"/>
    <mergeCell ref="E103:E104"/>
    <mergeCell ref="F103:G104"/>
    <mergeCell ref="H103:H104"/>
    <mergeCell ref="I103:J104"/>
    <mergeCell ref="K99:K100"/>
    <mergeCell ref="B101:B102"/>
    <mergeCell ref="C101:D102"/>
    <mergeCell ref="E101:E102"/>
    <mergeCell ref="F101:G102"/>
    <mergeCell ref="H101:H102"/>
    <mergeCell ref="I101:J102"/>
    <mergeCell ref="K101:K102"/>
    <mergeCell ref="B99:B100"/>
    <mergeCell ref="C99:D100"/>
    <mergeCell ref="E99:E100"/>
    <mergeCell ref="F99:G100"/>
    <mergeCell ref="H99:H100"/>
    <mergeCell ref="I99:J100"/>
    <mergeCell ref="K95:K96"/>
    <mergeCell ref="B97:B98"/>
    <mergeCell ref="C97:D98"/>
    <mergeCell ref="E97:E98"/>
    <mergeCell ref="F97:G98"/>
    <mergeCell ref="H97:H98"/>
    <mergeCell ref="I97:J98"/>
    <mergeCell ref="K97:K98"/>
    <mergeCell ref="B95:B96"/>
    <mergeCell ref="C95:D96"/>
    <mergeCell ref="E95:E96"/>
    <mergeCell ref="F95:G96"/>
    <mergeCell ref="H95:H96"/>
    <mergeCell ref="I95:J96"/>
    <mergeCell ref="C92:E92"/>
    <mergeCell ref="F92:H92"/>
    <mergeCell ref="I92:K92"/>
    <mergeCell ref="B93:B94"/>
    <mergeCell ref="C93:D94"/>
    <mergeCell ref="E93:E94"/>
    <mergeCell ref="F93:G94"/>
    <mergeCell ref="H93:H94"/>
    <mergeCell ref="I93:J94"/>
    <mergeCell ref="K93:K94"/>
    <mergeCell ref="K88:K89"/>
    <mergeCell ref="B90:B91"/>
    <mergeCell ref="C90:D91"/>
    <mergeCell ref="E90:E91"/>
    <mergeCell ref="F90:G91"/>
    <mergeCell ref="H90:H91"/>
    <mergeCell ref="I90:J91"/>
    <mergeCell ref="K90:K91"/>
    <mergeCell ref="B88:B89"/>
    <mergeCell ref="C88:D89"/>
    <mergeCell ref="E88:E89"/>
    <mergeCell ref="F88:G89"/>
    <mergeCell ref="H88:H89"/>
    <mergeCell ref="I88:J89"/>
    <mergeCell ref="C85:E85"/>
    <mergeCell ref="F85:H85"/>
    <mergeCell ref="I85:K85"/>
    <mergeCell ref="B86:B87"/>
    <mergeCell ref="C86:D87"/>
    <mergeCell ref="E86:E87"/>
    <mergeCell ref="F86:G87"/>
    <mergeCell ref="H86:H87"/>
    <mergeCell ref="I86:J87"/>
    <mergeCell ref="K86:K87"/>
    <mergeCell ref="K81:K82"/>
    <mergeCell ref="B83:B84"/>
    <mergeCell ref="C83:D84"/>
    <mergeCell ref="E83:E84"/>
    <mergeCell ref="F83:G84"/>
    <mergeCell ref="H83:H84"/>
    <mergeCell ref="I83:J84"/>
    <mergeCell ref="K83:K84"/>
    <mergeCell ref="H79:H80"/>
    <mergeCell ref="I79:I80"/>
    <mergeCell ref="J79:J80"/>
    <mergeCell ref="K79:K80"/>
    <mergeCell ref="B81:B82"/>
    <mergeCell ref="C81:D82"/>
    <mergeCell ref="E81:E82"/>
    <mergeCell ref="F81:G82"/>
    <mergeCell ref="H81:H82"/>
    <mergeCell ref="I81:J82"/>
    <mergeCell ref="B79:B80"/>
    <mergeCell ref="C79:C80"/>
    <mergeCell ref="D79:D80"/>
    <mergeCell ref="E79:E80"/>
    <mergeCell ref="F79:F80"/>
    <mergeCell ref="G79:G80"/>
    <mergeCell ref="C76:E76"/>
    <mergeCell ref="F76:H76"/>
    <mergeCell ref="I76:K76"/>
    <mergeCell ref="C77:K77"/>
    <mergeCell ref="C78:E78"/>
    <mergeCell ref="F78:H78"/>
    <mergeCell ref="I78:K78"/>
    <mergeCell ref="H69:H70"/>
    <mergeCell ref="I69:I70"/>
    <mergeCell ref="J69:J70"/>
    <mergeCell ref="K69:K70"/>
    <mergeCell ref="B73:K73"/>
    <mergeCell ref="C75:E75"/>
    <mergeCell ref="F75:K75"/>
    <mergeCell ref="B69:B70"/>
    <mergeCell ref="C69:C70"/>
    <mergeCell ref="D69:D70"/>
    <mergeCell ref="E69:E70"/>
    <mergeCell ref="F69:F70"/>
    <mergeCell ref="G69:G70"/>
    <mergeCell ref="K65:K66"/>
    <mergeCell ref="B67:B68"/>
    <mergeCell ref="C67:D68"/>
    <mergeCell ref="E67:E68"/>
    <mergeCell ref="F67:G68"/>
    <mergeCell ref="H67:H68"/>
    <mergeCell ref="I67:J68"/>
    <mergeCell ref="K67:K68"/>
    <mergeCell ref="B65:B66"/>
    <mergeCell ref="C65:D66"/>
    <mergeCell ref="E65:E66"/>
    <mergeCell ref="F65:G66"/>
    <mergeCell ref="H65:H66"/>
    <mergeCell ref="I65:J66"/>
    <mergeCell ref="C62:E62"/>
    <mergeCell ref="F62:H62"/>
    <mergeCell ref="I62:K62"/>
    <mergeCell ref="B63:B64"/>
    <mergeCell ref="C63:D64"/>
    <mergeCell ref="E63:E64"/>
    <mergeCell ref="F63:G64"/>
    <mergeCell ref="H63:H64"/>
    <mergeCell ref="I63:J64"/>
    <mergeCell ref="K63:K64"/>
    <mergeCell ref="K58:K59"/>
    <mergeCell ref="B60:B61"/>
    <mergeCell ref="C60:D61"/>
    <mergeCell ref="E60:E61"/>
    <mergeCell ref="F60:G61"/>
    <mergeCell ref="H60:H61"/>
    <mergeCell ref="I60:J61"/>
    <mergeCell ref="K60:K61"/>
    <mergeCell ref="B58:B59"/>
    <mergeCell ref="C58:D59"/>
    <mergeCell ref="E58:E59"/>
    <mergeCell ref="F58:G59"/>
    <mergeCell ref="H58:H59"/>
    <mergeCell ref="I58:J59"/>
    <mergeCell ref="K54:K55"/>
    <mergeCell ref="B56:B57"/>
    <mergeCell ref="C56:D57"/>
    <mergeCell ref="E56:E57"/>
    <mergeCell ref="F56:G57"/>
    <mergeCell ref="H56:H57"/>
    <mergeCell ref="I56:J57"/>
    <mergeCell ref="K56:K57"/>
    <mergeCell ref="B54:B55"/>
    <mergeCell ref="C54:D55"/>
    <mergeCell ref="E54:E55"/>
    <mergeCell ref="F54:G55"/>
    <mergeCell ref="H54:H55"/>
    <mergeCell ref="I54:J55"/>
    <mergeCell ref="K50:K51"/>
    <mergeCell ref="B52:B53"/>
    <mergeCell ref="C52:D53"/>
    <mergeCell ref="E52:E53"/>
    <mergeCell ref="F52:G53"/>
    <mergeCell ref="H52:H53"/>
    <mergeCell ref="I52:J53"/>
    <mergeCell ref="K52:K53"/>
    <mergeCell ref="C49:D49"/>
    <mergeCell ref="F49:G49"/>
    <mergeCell ref="I49:J49"/>
    <mergeCell ref="B50:B51"/>
    <mergeCell ref="C50:D51"/>
    <mergeCell ref="E50:E51"/>
    <mergeCell ref="F50:G51"/>
    <mergeCell ref="H50:H51"/>
    <mergeCell ref="I50:J51"/>
    <mergeCell ref="C47:E47"/>
    <mergeCell ref="F47:H47"/>
    <mergeCell ref="I47:K47"/>
    <mergeCell ref="C48:D48"/>
    <mergeCell ref="F48:G48"/>
    <mergeCell ref="I48:J48"/>
    <mergeCell ref="K43:K44"/>
    <mergeCell ref="B45:B46"/>
    <mergeCell ref="C45:D46"/>
    <mergeCell ref="E45:E46"/>
    <mergeCell ref="F45:G46"/>
    <mergeCell ref="H45:H46"/>
    <mergeCell ref="I45:J46"/>
    <mergeCell ref="K45:K46"/>
    <mergeCell ref="B43:B44"/>
    <mergeCell ref="C43:D44"/>
    <mergeCell ref="E43:E44"/>
    <mergeCell ref="F43:G44"/>
    <mergeCell ref="H43:H44"/>
    <mergeCell ref="I43:J44"/>
    <mergeCell ref="K39:K40"/>
    <mergeCell ref="B41:B42"/>
    <mergeCell ref="C41:D42"/>
    <mergeCell ref="E41:E42"/>
    <mergeCell ref="F41:G42"/>
    <mergeCell ref="H41:H42"/>
    <mergeCell ref="I41:J42"/>
    <mergeCell ref="K41:K42"/>
    <mergeCell ref="K36:K37"/>
    <mergeCell ref="C38:E38"/>
    <mergeCell ref="F38:H38"/>
    <mergeCell ref="I38:K38"/>
    <mergeCell ref="B39:B40"/>
    <mergeCell ref="C39:D40"/>
    <mergeCell ref="E39:E40"/>
    <mergeCell ref="F39:G40"/>
    <mergeCell ref="H39:H40"/>
    <mergeCell ref="I39:J40"/>
    <mergeCell ref="C35:K35"/>
    <mergeCell ref="B36:B37"/>
    <mergeCell ref="C36:C37"/>
    <mergeCell ref="D36:D37"/>
    <mergeCell ref="E36:E37"/>
    <mergeCell ref="F36:F37"/>
    <mergeCell ref="G36:G37"/>
    <mergeCell ref="H36:H37"/>
    <mergeCell ref="I36:I37"/>
    <mergeCell ref="J36:J37"/>
    <mergeCell ref="B31:K31"/>
    <mergeCell ref="C33:E33"/>
    <mergeCell ref="F33:K33"/>
    <mergeCell ref="C34:E34"/>
    <mergeCell ref="F34:H34"/>
    <mergeCell ref="I34:K34"/>
    <mergeCell ref="B6:H6"/>
    <mergeCell ref="B8:B9"/>
    <mergeCell ref="C8:C9"/>
    <mergeCell ref="F8:F9"/>
    <mergeCell ref="G8:G9"/>
    <mergeCell ref="H8:H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36.5703125" customWidth="1"/>
    <col min="3" max="3" width="10" customWidth="1"/>
    <col min="4" max="4" width="36.5703125" customWidth="1"/>
    <col min="5" max="5" width="10" customWidth="1"/>
    <col min="6" max="6" width="36.5703125" customWidth="1"/>
    <col min="7" max="7" width="10" customWidth="1"/>
  </cols>
  <sheetData>
    <row r="1" spans="1:7" ht="15" customHeight="1">
      <c r="A1" s="1" t="s">
        <v>1745</v>
      </c>
      <c r="B1" s="7" t="s">
        <v>2</v>
      </c>
      <c r="C1" s="7"/>
      <c r="D1" s="7" t="s">
        <v>33</v>
      </c>
      <c r="E1" s="7"/>
      <c r="F1" s="7" t="s">
        <v>101</v>
      </c>
      <c r="G1" s="7"/>
    </row>
    <row r="2" spans="1:7">
      <c r="A2" s="8" t="s">
        <v>282</v>
      </c>
      <c r="B2" s="3" t="s">
        <v>9</v>
      </c>
      <c r="C2" s="3"/>
      <c r="D2" s="3" t="s">
        <v>9</v>
      </c>
      <c r="E2" s="3"/>
      <c r="F2" s="3" t="s">
        <v>9</v>
      </c>
      <c r="G2" s="3"/>
    </row>
    <row r="3" spans="1:7">
      <c r="A3" s="2" t="s">
        <v>354</v>
      </c>
      <c r="B3" s="5">
        <v>0</v>
      </c>
      <c r="C3" s="3"/>
      <c r="D3" s="5">
        <v>340000</v>
      </c>
      <c r="E3" s="3"/>
      <c r="F3" s="5">
        <v>445000</v>
      </c>
      <c r="G3" s="3"/>
    </row>
    <row r="4" spans="1:7" ht="30">
      <c r="A4" s="2" t="s">
        <v>357</v>
      </c>
      <c r="B4" s="6">
        <v>189000</v>
      </c>
      <c r="C4" s="3"/>
      <c r="D4" s="6">
        <v>-69000</v>
      </c>
      <c r="E4" s="3"/>
      <c r="F4" s="6">
        <v>1558000</v>
      </c>
      <c r="G4" s="3"/>
    </row>
    <row r="5" spans="1:7" ht="30">
      <c r="A5" s="2" t="s">
        <v>1746</v>
      </c>
      <c r="B5" s="6">
        <v>125059000</v>
      </c>
      <c r="C5" s="478" t="s">
        <v>1747</v>
      </c>
      <c r="D5" s="6">
        <v>168497000</v>
      </c>
      <c r="E5" s="478" t="s">
        <v>1747</v>
      </c>
      <c r="F5" s="6">
        <v>194928000</v>
      </c>
      <c r="G5" s="478" t="s">
        <v>1747</v>
      </c>
    </row>
    <row r="6" spans="1:7">
      <c r="A6" s="2" t="s">
        <v>1748</v>
      </c>
      <c r="B6" s="6">
        <v>125248000</v>
      </c>
      <c r="C6" s="3"/>
      <c r="D6" s="6">
        <v>168768000</v>
      </c>
      <c r="E6" s="3"/>
      <c r="F6" s="6">
        <v>196931000</v>
      </c>
      <c r="G6" s="3"/>
    </row>
    <row r="7" spans="1:7">
      <c r="A7" s="2" t="s">
        <v>361</v>
      </c>
      <c r="B7" s="6">
        <v>-48517000</v>
      </c>
      <c r="C7" s="3"/>
      <c r="D7" s="6">
        <v>-65382000</v>
      </c>
      <c r="E7" s="3"/>
      <c r="F7" s="6">
        <v>-76315000</v>
      </c>
      <c r="G7" s="3"/>
    </row>
    <row r="8" spans="1:7">
      <c r="A8" s="2" t="s">
        <v>163</v>
      </c>
      <c r="B8" s="6">
        <v>-149000</v>
      </c>
      <c r="C8" s="3"/>
      <c r="D8" s="6">
        <v>-183000</v>
      </c>
      <c r="E8" s="3"/>
      <c r="F8" s="6">
        <v>-156000</v>
      </c>
      <c r="G8" s="3"/>
    </row>
    <row r="9" spans="1:7" ht="30">
      <c r="A9" s="2" t="s">
        <v>349</v>
      </c>
      <c r="B9" s="5">
        <v>76582000</v>
      </c>
      <c r="C9" s="3"/>
      <c r="D9" s="5">
        <v>103203000</v>
      </c>
      <c r="E9" s="3"/>
      <c r="F9" s="5">
        <v>120460000</v>
      </c>
      <c r="G9" s="3"/>
    </row>
    <row r="10" spans="1:7">
      <c r="A10" s="132"/>
      <c r="B10" s="132"/>
      <c r="C10" s="132"/>
      <c r="D10" s="132"/>
      <c r="E10" s="132"/>
      <c r="F10" s="132"/>
      <c r="G10" s="132"/>
    </row>
    <row r="11" spans="1:7" ht="45" customHeight="1">
      <c r="A11" s="2" t="s">
        <v>1747</v>
      </c>
      <c r="B11" s="133" t="s">
        <v>1749</v>
      </c>
      <c r="C11" s="133"/>
      <c r="D11" s="133"/>
      <c r="E11" s="133"/>
      <c r="F11" s="133"/>
      <c r="G11" s="133"/>
    </row>
  </sheetData>
  <mergeCells count="5">
    <mergeCell ref="B1:C1"/>
    <mergeCell ref="D1:E1"/>
    <mergeCell ref="F1:G1"/>
    <mergeCell ref="A10:G10"/>
    <mergeCell ref="B11:G1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6.42578125" bestFit="1" customWidth="1"/>
    <col min="3" max="3" width="13.7109375" bestFit="1" customWidth="1"/>
  </cols>
  <sheetData>
    <row r="1" spans="1:3" ht="15" customHeight="1">
      <c r="A1" s="7" t="s">
        <v>1750</v>
      </c>
      <c r="B1" s="1" t="s">
        <v>1</v>
      </c>
      <c r="C1" s="1"/>
    </row>
    <row r="2" spans="1:3">
      <c r="A2" s="7"/>
      <c r="B2" s="1" t="s">
        <v>2</v>
      </c>
      <c r="C2" s="1" t="s">
        <v>101</v>
      </c>
    </row>
    <row r="3" spans="1:3" ht="45">
      <c r="A3" s="8" t="s">
        <v>1751</v>
      </c>
      <c r="B3" s="3" t="s">
        <v>9</v>
      </c>
      <c r="C3" s="3" t="s">
        <v>9</v>
      </c>
    </row>
    <row r="4" spans="1:3">
      <c r="A4" s="2" t="s">
        <v>373</v>
      </c>
      <c r="B4" s="5">
        <v>-103203000</v>
      </c>
      <c r="C4" s="5">
        <v>-120460000</v>
      </c>
    </row>
    <row r="5" spans="1:3">
      <c r="A5" s="2" t="s">
        <v>377</v>
      </c>
      <c r="B5" s="6">
        <v>22979000</v>
      </c>
      <c r="C5" s="3" t="s">
        <v>9</v>
      </c>
    </row>
    <row r="6" spans="1:3" ht="30">
      <c r="A6" s="2" t="s">
        <v>379</v>
      </c>
      <c r="B6" s="6">
        <v>3642000</v>
      </c>
      <c r="C6" s="3" t="s">
        <v>9</v>
      </c>
    </row>
    <row r="7" spans="1:3">
      <c r="A7" s="2" t="s">
        <v>381</v>
      </c>
      <c r="B7" s="6">
        <v>26621000</v>
      </c>
      <c r="C7" s="3" t="s">
        <v>9</v>
      </c>
    </row>
    <row r="8" spans="1:3">
      <c r="A8" s="2" t="s">
        <v>382</v>
      </c>
      <c r="B8" s="6">
        <v>-76582000</v>
      </c>
      <c r="C8" s="6">
        <v>-120460000</v>
      </c>
    </row>
    <row r="9" spans="1:3">
      <c r="A9" s="2" t="s">
        <v>1752</v>
      </c>
      <c r="B9" s="3" t="s">
        <v>9</v>
      </c>
      <c r="C9" s="3" t="s">
        <v>9</v>
      </c>
    </row>
    <row r="10" spans="1:3" ht="45">
      <c r="A10" s="8" t="s">
        <v>1751</v>
      </c>
      <c r="B10" s="3" t="s">
        <v>9</v>
      </c>
      <c r="C10" s="3" t="s">
        <v>9</v>
      </c>
    </row>
    <row r="11" spans="1:3">
      <c r="A11" s="2" t="s">
        <v>373</v>
      </c>
      <c r="B11" s="6">
        <v>-208000</v>
      </c>
      <c r="C11" s="3" t="s">
        <v>9</v>
      </c>
    </row>
    <row r="12" spans="1:3">
      <c r="A12" s="2" t="s">
        <v>377</v>
      </c>
      <c r="B12" s="6">
        <v>430000</v>
      </c>
      <c r="C12" s="3" t="s">
        <v>9</v>
      </c>
    </row>
    <row r="13" spans="1:3" ht="30">
      <c r="A13" s="2" t="s">
        <v>379</v>
      </c>
      <c r="B13" s="6">
        <v>-222000</v>
      </c>
      <c r="C13" s="3" t="s">
        <v>9</v>
      </c>
    </row>
    <row r="14" spans="1:3">
      <c r="A14" s="2" t="s">
        <v>381</v>
      </c>
      <c r="B14" s="6">
        <v>208000</v>
      </c>
      <c r="C14" s="3" t="s">
        <v>9</v>
      </c>
    </row>
    <row r="15" spans="1:3">
      <c r="A15" s="2" t="s">
        <v>382</v>
      </c>
      <c r="B15" s="3">
        <v>0</v>
      </c>
      <c r="C15" s="3" t="s">
        <v>9</v>
      </c>
    </row>
    <row r="16" spans="1:3">
      <c r="A16" s="2" t="s">
        <v>1753</v>
      </c>
      <c r="B16" s="3" t="s">
        <v>9</v>
      </c>
      <c r="C16" s="3" t="s">
        <v>9</v>
      </c>
    </row>
    <row r="17" spans="1:3" ht="45">
      <c r="A17" s="8" t="s">
        <v>1751</v>
      </c>
      <c r="B17" s="3" t="s">
        <v>9</v>
      </c>
      <c r="C17" s="3" t="s">
        <v>9</v>
      </c>
    </row>
    <row r="18" spans="1:3">
      <c r="A18" s="2" t="s">
        <v>373</v>
      </c>
      <c r="B18" s="6">
        <v>42000</v>
      </c>
      <c r="C18" s="3" t="s">
        <v>9</v>
      </c>
    </row>
    <row r="19" spans="1:3">
      <c r="A19" s="2" t="s">
        <v>377</v>
      </c>
      <c r="B19" s="6">
        <v>-158000</v>
      </c>
      <c r="C19" s="3" t="s">
        <v>9</v>
      </c>
    </row>
    <row r="20" spans="1:3" ht="30">
      <c r="A20" s="2" t="s">
        <v>379</v>
      </c>
      <c r="B20" s="3">
        <v>0</v>
      </c>
      <c r="C20" s="3" t="s">
        <v>9</v>
      </c>
    </row>
    <row r="21" spans="1:3">
      <c r="A21" s="2" t="s">
        <v>381</v>
      </c>
      <c r="B21" s="6">
        <v>-158000</v>
      </c>
      <c r="C21" s="3" t="s">
        <v>9</v>
      </c>
    </row>
    <row r="22" spans="1:3">
      <c r="A22" s="2" t="s">
        <v>382</v>
      </c>
      <c r="B22" s="6">
        <v>-116000</v>
      </c>
      <c r="C22" s="3" t="s">
        <v>9</v>
      </c>
    </row>
    <row r="23" spans="1:3">
      <c r="A23" s="2" t="s">
        <v>1754</v>
      </c>
      <c r="B23" s="3" t="s">
        <v>9</v>
      </c>
      <c r="C23" s="3" t="s">
        <v>9</v>
      </c>
    </row>
    <row r="24" spans="1:3" ht="45">
      <c r="A24" s="8" t="s">
        <v>1751</v>
      </c>
      <c r="B24" s="3" t="s">
        <v>9</v>
      </c>
      <c r="C24" s="3" t="s">
        <v>9</v>
      </c>
    </row>
    <row r="25" spans="1:3">
      <c r="A25" s="2" t="s">
        <v>373</v>
      </c>
      <c r="B25" s="6">
        <v>-103037000</v>
      </c>
      <c r="C25" s="3" t="s">
        <v>9</v>
      </c>
    </row>
    <row r="26" spans="1:3">
      <c r="A26" s="2" t="s">
        <v>377</v>
      </c>
      <c r="B26" s="6">
        <v>22707000</v>
      </c>
      <c r="C26" s="3" t="s">
        <v>9</v>
      </c>
    </row>
    <row r="27" spans="1:3" ht="30">
      <c r="A27" s="2" t="s">
        <v>379</v>
      </c>
      <c r="B27" s="6">
        <v>3864000</v>
      </c>
      <c r="C27" s="3" t="s">
        <v>9</v>
      </c>
    </row>
    <row r="28" spans="1:3">
      <c r="A28" s="2" t="s">
        <v>381</v>
      </c>
      <c r="B28" s="6">
        <v>26571000</v>
      </c>
      <c r="C28" s="3" t="s">
        <v>9</v>
      </c>
    </row>
    <row r="29" spans="1:3">
      <c r="A29" s="2" t="s">
        <v>382</v>
      </c>
      <c r="B29" s="5">
        <v>-76466000</v>
      </c>
      <c r="C29" s="3" t="s">
        <v>9</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5703125" bestFit="1" customWidth="1"/>
  </cols>
  <sheetData>
    <row r="1" spans="1:5" ht="15" customHeight="1">
      <c r="A1" s="7" t="s">
        <v>1755</v>
      </c>
      <c r="B1" s="7" t="s">
        <v>1</v>
      </c>
      <c r="C1" s="7"/>
      <c r="D1" s="7" t="s">
        <v>100</v>
      </c>
      <c r="E1" s="7"/>
    </row>
    <row r="2" spans="1:5">
      <c r="A2" s="7"/>
      <c r="B2" s="1" t="s">
        <v>2</v>
      </c>
      <c r="C2" s="1" t="s">
        <v>1756</v>
      </c>
      <c r="D2" s="1" t="s">
        <v>33</v>
      </c>
      <c r="E2" s="1" t="s">
        <v>101</v>
      </c>
    </row>
    <row r="3" spans="1:5" ht="45">
      <c r="A3" s="8" t="s">
        <v>1757</v>
      </c>
      <c r="B3" s="3" t="s">
        <v>9</v>
      </c>
      <c r="C3" s="3" t="s">
        <v>9</v>
      </c>
      <c r="D3" s="3" t="s">
        <v>9</v>
      </c>
      <c r="E3" s="3" t="s">
        <v>9</v>
      </c>
    </row>
    <row r="4" spans="1:5">
      <c r="A4" s="2" t="s">
        <v>110</v>
      </c>
      <c r="B4" s="5">
        <v>292324000</v>
      </c>
      <c r="C4" s="5">
        <v>236287000</v>
      </c>
      <c r="D4" s="5">
        <v>261294000</v>
      </c>
      <c r="E4" s="5">
        <v>241840000</v>
      </c>
    </row>
    <row r="5" spans="1:5">
      <c r="A5" s="2" t="s">
        <v>122</v>
      </c>
      <c r="B5" s="6">
        <v>-107825000</v>
      </c>
      <c r="C5" s="3" t="s">
        <v>9</v>
      </c>
      <c r="D5" s="6">
        <v>-85798000</v>
      </c>
      <c r="E5" s="6">
        <v>-21147000</v>
      </c>
    </row>
    <row r="6" spans="1:5">
      <c r="A6" s="2" t="s">
        <v>361</v>
      </c>
      <c r="B6" s="6">
        <v>-9334000</v>
      </c>
      <c r="C6" s="6">
        <v>-13291000</v>
      </c>
      <c r="D6" s="6">
        <v>-14725000</v>
      </c>
      <c r="E6" s="6">
        <v>-67685000</v>
      </c>
    </row>
    <row r="7" spans="1:5" ht="75">
      <c r="A7" s="2" t="s">
        <v>1758</v>
      </c>
      <c r="B7" s="3" t="s">
        <v>9</v>
      </c>
      <c r="C7" s="3" t="s">
        <v>9</v>
      </c>
      <c r="D7" s="3" t="s">
        <v>9</v>
      </c>
      <c r="E7" s="3" t="s">
        <v>9</v>
      </c>
    </row>
    <row r="8" spans="1:5" ht="45">
      <c r="A8" s="8" t="s">
        <v>1757</v>
      </c>
      <c r="B8" s="3" t="s">
        <v>9</v>
      </c>
      <c r="C8" s="3" t="s">
        <v>9</v>
      </c>
      <c r="D8" s="3" t="s">
        <v>9</v>
      </c>
      <c r="E8" s="3" t="s">
        <v>9</v>
      </c>
    </row>
    <row r="9" spans="1:5">
      <c r="A9" s="2" t="s">
        <v>110</v>
      </c>
      <c r="B9" s="6">
        <v>6258000</v>
      </c>
      <c r="C9" s="3" t="s">
        <v>9</v>
      </c>
      <c r="D9" s="3" t="s">
        <v>9</v>
      </c>
      <c r="E9" s="3" t="s">
        <v>9</v>
      </c>
    </row>
    <row r="10" spans="1:5">
      <c r="A10" s="2" t="s">
        <v>122</v>
      </c>
      <c r="B10" s="6">
        <v>82000</v>
      </c>
      <c r="C10" s="3" t="s">
        <v>9</v>
      </c>
      <c r="D10" s="3" t="s">
        <v>9</v>
      </c>
      <c r="E10" s="3" t="s">
        <v>9</v>
      </c>
    </row>
    <row r="11" spans="1:5" ht="60">
      <c r="A11" s="2" t="s">
        <v>1759</v>
      </c>
      <c r="B11" s="6">
        <v>-6340000</v>
      </c>
      <c r="C11" s="3" t="s">
        <v>9</v>
      </c>
      <c r="D11" s="3" t="s">
        <v>9</v>
      </c>
      <c r="E11" s="3" t="s">
        <v>9</v>
      </c>
    </row>
    <row r="12" spans="1:5">
      <c r="A12" s="2" t="s">
        <v>361</v>
      </c>
      <c r="B12" s="6">
        <v>-2460000</v>
      </c>
      <c r="C12" s="3" t="s">
        <v>9</v>
      </c>
      <c r="D12" s="3" t="s">
        <v>9</v>
      </c>
      <c r="E12" s="3" t="s">
        <v>9</v>
      </c>
    </row>
    <row r="13" spans="1:5">
      <c r="A13" s="2" t="s">
        <v>69</v>
      </c>
      <c r="B13" s="6">
        <v>-16000</v>
      </c>
      <c r="C13" s="3" t="s">
        <v>9</v>
      </c>
      <c r="D13" s="3" t="s">
        <v>9</v>
      </c>
      <c r="E13" s="3" t="s">
        <v>9</v>
      </c>
    </row>
    <row r="14" spans="1:5" ht="30">
      <c r="A14" s="2" t="s">
        <v>394</v>
      </c>
      <c r="B14" s="5">
        <v>3864000</v>
      </c>
      <c r="C14" s="3" t="s">
        <v>9</v>
      </c>
      <c r="D14" s="3" t="s">
        <v>9</v>
      </c>
      <c r="E14" s="3" t="s">
        <v>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6.42578125" bestFit="1" customWidth="1"/>
    <col min="3" max="4" width="11.85546875" bestFit="1" customWidth="1"/>
  </cols>
  <sheetData>
    <row r="1" spans="1:4" ht="15" customHeight="1">
      <c r="A1" s="1" t="s">
        <v>153</v>
      </c>
      <c r="B1" s="1" t="s">
        <v>1</v>
      </c>
      <c r="C1" s="7" t="s">
        <v>100</v>
      </c>
      <c r="D1" s="7"/>
    </row>
    <row r="2" spans="1:4" ht="30">
      <c r="A2" s="1" t="s">
        <v>143</v>
      </c>
      <c r="B2" s="1" t="s">
        <v>2</v>
      </c>
      <c r="C2" s="1" t="s">
        <v>33</v>
      </c>
      <c r="D2" s="1" t="s">
        <v>101</v>
      </c>
    </row>
    <row r="3" spans="1:4" ht="30">
      <c r="A3" s="8" t="s">
        <v>144</v>
      </c>
      <c r="B3" s="3" t="s">
        <v>9</v>
      </c>
      <c r="C3" s="3" t="s">
        <v>9</v>
      </c>
      <c r="D3" s="3" t="s">
        <v>9</v>
      </c>
    </row>
    <row r="4" spans="1:4" ht="30">
      <c r="A4" s="2" t="s">
        <v>154</v>
      </c>
      <c r="B4" s="5">
        <v>-132</v>
      </c>
      <c r="C4" s="5">
        <v>-41</v>
      </c>
      <c r="D4" s="5">
        <v>-15</v>
      </c>
    </row>
    <row r="5" spans="1:4" ht="30">
      <c r="A5" s="2" t="s">
        <v>155</v>
      </c>
      <c r="B5" s="3">
        <v>100</v>
      </c>
      <c r="C5" s="3">
        <v>-631</v>
      </c>
      <c r="D5" s="3">
        <v>16</v>
      </c>
    </row>
    <row r="6" spans="1:4" ht="45">
      <c r="A6" s="2" t="s">
        <v>156</v>
      </c>
      <c r="B6" s="5">
        <v>-16833</v>
      </c>
      <c r="C6" s="5">
        <v>-10261</v>
      </c>
      <c r="D6" s="5">
        <v>16517</v>
      </c>
    </row>
  </sheetData>
  <mergeCells count="1">
    <mergeCell ref="C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14.28515625" bestFit="1" customWidth="1"/>
    <col min="3" max="3" width="12.5703125" bestFit="1" customWidth="1"/>
    <col min="4" max="4" width="14.28515625" bestFit="1" customWidth="1"/>
    <col min="5" max="5" width="13.7109375" bestFit="1" customWidth="1"/>
  </cols>
  <sheetData>
    <row r="1" spans="1:5" ht="15" customHeight="1">
      <c r="A1" s="7" t="s">
        <v>1760</v>
      </c>
      <c r="B1" s="7" t="s">
        <v>1</v>
      </c>
      <c r="C1" s="7"/>
      <c r="D1" s="7" t="s">
        <v>100</v>
      </c>
      <c r="E1" s="7"/>
    </row>
    <row r="2" spans="1:5">
      <c r="A2" s="7"/>
      <c r="B2" s="1" t="s">
        <v>2</v>
      </c>
      <c r="C2" s="1" t="s">
        <v>1756</v>
      </c>
      <c r="D2" s="1" t="s">
        <v>33</v>
      </c>
      <c r="E2" s="1" t="s">
        <v>101</v>
      </c>
    </row>
    <row r="3" spans="1:5" ht="30">
      <c r="A3" s="8" t="s">
        <v>1761</v>
      </c>
      <c r="B3" s="3" t="s">
        <v>9</v>
      </c>
      <c r="C3" s="3" t="s">
        <v>9</v>
      </c>
      <c r="D3" s="3" t="s">
        <v>9</v>
      </c>
      <c r="E3" s="3" t="s">
        <v>9</v>
      </c>
    </row>
    <row r="4" spans="1:5">
      <c r="A4" s="2" t="s">
        <v>102</v>
      </c>
      <c r="B4" s="5">
        <v>1020108000</v>
      </c>
      <c r="C4" s="5">
        <v>984054000</v>
      </c>
      <c r="D4" s="5">
        <v>1070972000</v>
      </c>
      <c r="E4" s="5">
        <v>997741000</v>
      </c>
    </row>
    <row r="5" spans="1:5">
      <c r="A5" s="2" t="s">
        <v>104</v>
      </c>
      <c r="B5" s="6">
        <v>675585000</v>
      </c>
      <c r="C5" s="6">
        <v>608422000</v>
      </c>
      <c r="D5" s="6">
        <v>670285000</v>
      </c>
      <c r="E5" s="6">
        <v>614814000</v>
      </c>
    </row>
    <row r="6" spans="1:5" ht="30">
      <c r="A6" s="2" t="s">
        <v>105</v>
      </c>
      <c r="B6" s="6">
        <v>279189000</v>
      </c>
      <c r="C6" s="6">
        <v>195044000</v>
      </c>
      <c r="D6" s="6">
        <v>218695000</v>
      </c>
      <c r="E6" s="6">
        <v>198290000</v>
      </c>
    </row>
    <row r="7" spans="1:5" ht="30">
      <c r="A7" s="2" t="s">
        <v>106</v>
      </c>
      <c r="B7" s="6">
        <v>40414000</v>
      </c>
      <c r="C7" s="6">
        <v>14029000</v>
      </c>
      <c r="D7" s="6">
        <v>26850000</v>
      </c>
      <c r="E7" s="6">
        <v>8838000</v>
      </c>
    </row>
    <row r="8" spans="1:5">
      <c r="A8" s="2" t="s">
        <v>107</v>
      </c>
      <c r="B8" s="6">
        <v>475555000</v>
      </c>
      <c r="C8" s="6">
        <v>30660000</v>
      </c>
      <c r="D8" s="6">
        <v>30660000</v>
      </c>
      <c r="E8" s="6">
        <v>235000</v>
      </c>
    </row>
    <row r="9" spans="1:5" ht="30">
      <c r="A9" s="2" t="s">
        <v>409</v>
      </c>
      <c r="B9" s="6">
        <v>7382000</v>
      </c>
      <c r="C9" s="6">
        <v>4457000</v>
      </c>
      <c r="D9" s="6">
        <v>-6480000</v>
      </c>
      <c r="E9" s="6">
        <v>115654000</v>
      </c>
    </row>
    <row r="10" spans="1:5">
      <c r="A10" s="2" t="s">
        <v>109</v>
      </c>
      <c r="B10" s="6">
        <v>1478125000</v>
      </c>
      <c r="C10" s="6">
        <v>852612000</v>
      </c>
      <c r="D10" s="6">
        <v>940010000</v>
      </c>
      <c r="E10" s="6">
        <v>937831000</v>
      </c>
    </row>
    <row r="11" spans="1:5">
      <c r="A11" s="2" t="s">
        <v>110</v>
      </c>
      <c r="B11" s="6">
        <v>-292324000</v>
      </c>
      <c r="C11" s="6">
        <v>-236287000</v>
      </c>
      <c r="D11" s="6">
        <v>-261294000</v>
      </c>
      <c r="E11" s="6">
        <v>-241840000</v>
      </c>
    </row>
    <row r="12" spans="1:5" ht="30">
      <c r="A12" s="2" t="s">
        <v>111</v>
      </c>
      <c r="B12" s="6">
        <v>-8561000</v>
      </c>
      <c r="C12" s="6">
        <v>-10186000</v>
      </c>
      <c r="D12" s="6">
        <v>-11182000</v>
      </c>
      <c r="E12" s="6">
        <v>-10997000</v>
      </c>
    </row>
    <row r="13" spans="1:5">
      <c r="A13" s="2" t="s">
        <v>112</v>
      </c>
      <c r="B13" s="6">
        <v>4549000</v>
      </c>
      <c r="C13" s="6">
        <v>6807000</v>
      </c>
      <c r="D13" s="6">
        <v>7096000</v>
      </c>
      <c r="E13" s="6">
        <v>9590000</v>
      </c>
    </row>
    <row r="14" spans="1:5">
      <c r="A14" s="2" t="s">
        <v>113</v>
      </c>
      <c r="B14" s="6">
        <v>52332000</v>
      </c>
      <c r="C14" s="6">
        <v>42246000</v>
      </c>
      <c r="D14" s="6">
        <v>45546000</v>
      </c>
      <c r="E14" s="6">
        <v>46104000</v>
      </c>
    </row>
    <row r="15" spans="1:5" ht="30">
      <c r="A15" s="2" t="s">
        <v>114</v>
      </c>
      <c r="B15" s="6">
        <v>496092000</v>
      </c>
      <c r="C15" s="3">
        <v>0</v>
      </c>
      <c r="D15" s="3">
        <v>0</v>
      </c>
      <c r="E15" s="6">
        <v>17665000</v>
      </c>
    </row>
    <row r="16" spans="1:5">
      <c r="A16" s="2" t="s">
        <v>115</v>
      </c>
      <c r="B16" s="6">
        <v>-205929000</v>
      </c>
      <c r="C16" s="6">
        <v>-65978000</v>
      </c>
      <c r="D16" s="6">
        <v>-88872000</v>
      </c>
      <c r="E16" s="6">
        <v>-119568000</v>
      </c>
    </row>
    <row r="17" spans="1:5">
      <c r="A17" s="2" t="s">
        <v>361</v>
      </c>
      <c r="B17" s="6">
        <v>-9334000</v>
      </c>
      <c r="C17" s="6">
        <v>-13291000</v>
      </c>
      <c r="D17" s="6">
        <v>-14725000</v>
      </c>
      <c r="E17" s="6">
        <v>-67685000</v>
      </c>
    </row>
    <row r="18" spans="1:5" ht="30">
      <c r="A18" s="2" t="s">
        <v>120</v>
      </c>
      <c r="B18" s="6">
        <v>2762000</v>
      </c>
      <c r="C18" s="6">
        <v>6766000</v>
      </c>
      <c r="D18" s="6">
        <v>6766000</v>
      </c>
      <c r="E18" s="3">
        <v>0</v>
      </c>
    </row>
    <row r="19" spans="1:5" ht="30">
      <c r="A19" s="2" t="s">
        <v>418</v>
      </c>
      <c r="B19" s="6">
        <v>107825000</v>
      </c>
      <c r="C19" s="6">
        <v>84543000</v>
      </c>
      <c r="D19" s="3" t="s">
        <v>9</v>
      </c>
      <c r="E19" s="3" t="s">
        <v>9</v>
      </c>
    </row>
    <row r="20" spans="1:5" ht="30">
      <c r="A20" s="2" t="s">
        <v>419</v>
      </c>
      <c r="B20" s="6">
        <v>1338000</v>
      </c>
      <c r="C20" s="6">
        <v>-42606000</v>
      </c>
      <c r="D20" s="6">
        <v>-40777000</v>
      </c>
      <c r="E20" s="6">
        <v>-41902000</v>
      </c>
    </row>
    <row r="21" spans="1:5" ht="30">
      <c r="A21" s="2" t="s">
        <v>125</v>
      </c>
      <c r="B21" s="6">
        <v>109163000</v>
      </c>
      <c r="C21" s="6">
        <v>41937000</v>
      </c>
      <c r="D21" s="6">
        <v>44631000</v>
      </c>
      <c r="E21" s="6">
        <v>-61039000</v>
      </c>
    </row>
    <row r="22" spans="1:5">
      <c r="A22" s="2" t="s">
        <v>126</v>
      </c>
      <c r="B22" s="6">
        <v>-84670000</v>
      </c>
      <c r="C22" s="6">
        <v>-3984000</v>
      </c>
      <c r="D22" s="6">
        <v>-22750000</v>
      </c>
      <c r="E22" s="6">
        <v>-112922000</v>
      </c>
    </row>
    <row r="23" spans="1:5">
      <c r="A23" s="2" t="s">
        <v>423</v>
      </c>
      <c r="B23" s="6">
        <v>13880000</v>
      </c>
      <c r="C23" s="6">
        <v>61074000</v>
      </c>
      <c r="D23" s="6">
        <v>59021000</v>
      </c>
      <c r="E23" s="6">
        <v>112354000</v>
      </c>
    </row>
    <row r="24" spans="1:5">
      <c r="A24" s="2" t="s">
        <v>131</v>
      </c>
      <c r="B24" s="6">
        <v>-70790000</v>
      </c>
      <c r="C24" s="6">
        <v>57090000</v>
      </c>
      <c r="D24" s="6">
        <v>36271000</v>
      </c>
      <c r="E24" s="6">
        <v>-568000</v>
      </c>
    </row>
    <row r="25" spans="1:5">
      <c r="A25" s="2" t="s">
        <v>132</v>
      </c>
      <c r="B25" s="6">
        <v>65483000</v>
      </c>
      <c r="C25" s="6">
        <v>-5635000</v>
      </c>
      <c r="D25" s="6">
        <v>154000</v>
      </c>
      <c r="E25" s="6">
        <v>-85918000</v>
      </c>
    </row>
    <row r="26" spans="1:5" ht="30">
      <c r="A26" s="2" t="s">
        <v>136</v>
      </c>
      <c r="B26" s="6">
        <v>-5307000</v>
      </c>
      <c r="C26" s="6">
        <v>51455000</v>
      </c>
      <c r="D26" s="6">
        <v>36425000</v>
      </c>
      <c r="E26" s="6">
        <v>-86486000</v>
      </c>
    </row>
    <row r="27" spans="1:5" ht="30">
      <c r="A27" s="2" t="s">
        <v>137</v>
      </c>
      <c r="B27" s="6">
        <v>-185000</v>
      </c>
      <c r="C27" s="6">
        <v>-32129000</v>
      </c>
      <c r="D27" s="6">
        <v>-32129000</v>
      </c>
      <c r="E27" s="6">
        <v>-15400000</v>
      </c>
    </row>
    <row r="28" spans="1:5" ht="45">
      <c r="A28" s="2" t="s">
        <v>138</v>
      </c>
      <c r="B28" s="5">
        <v>-5492000</v>
      </c>
      <c r="C28" s="5">
        <v>19326000</v>
      </c>
      <c r="D28" s="5">
        <v>4296000</v>
      </c>
      <c r="E28" s="5">
        <v>-1018860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2" width="17.42578125" bestFit="1" customWidth="1"/>
    <col min="3" max="3" width="15.28515625" bestFit="1" customWidth="1"/>
    <col min="4" max="4" width="11.85546875" bestFit="1" customWidth="1"/>
  </cols>
  <sheetData>
    <row r="1" spans="1:4" ht="15" customHeight="1">
      <c r="A1" s="7" t="s">
        <v>1762</v>
      </c>
      <c r="B1" s="1" t="s">
        <v>1</v>
      </c>
      <c r="C1" s="7" t="s">
        <v>100</v>
      </c>
      <c r="D1" s="7"/>
    </row>
    <row r="2" spans="1:4">
      <c r="A2" s="7"/>
      <c r="B2" s="1" t="s">
        <v>2</v>
      </c>
      <c r="C2" s="7" t="s">
        <v>33</v>
      </c>
      <c r="D2" s="7" t="s">
        <v>101</v>
      </c>
    </row>
    <row r="3" spans="1:4">
      <c r="A3" s="7"/>
      <c r="B3" s="1" t="s">
        <v>1763</v>
      </c>
      <c r="C3" s="7"/>
      <c r="D3" s="7"/>
    </row>
    <row r="4" spans="1:4">
      <c r="A4" s="7"/>
      <c r="B4" s="1" t="s">
        <v>930</v>
      </c>
      <c r="C4" s="7"/>
      <c r="D4" s="7"/>
    </row>
    <row r="5" spans="1:4">
      <c r="A5" s="8" t="s">
        <v>1764</v>
      </c>
      <c r="B5" s="3" t="s">
        <v>9</v>
      </c>
      <c r="C5" s="3" t="s">
        <v>9</v>
      </c>
      <c r="D5" s="3" t="s">
        <v>9</v>
      </c>
    </row>
    <row r="6" spans="1:4">
      <c r="A6" s="2" t="s">
        <v>1765</v>
      </c>
      <c r="B6" s="3">
        <v>3</v>
      </c>
      <c r="C6" s="3" t="s">
        <v>9</v>
      </c>
      <c r="D6" s="3" t="s">
        <v>9</v>
      </c>
    </row>
    <row r="7" spans="1:4">
      <c r="A7" s="2" t="s">
        <v>1766</v>
      </c>
      <c r="B7" s="3">
        <v>6</v>
      </c>
      <c r="C7" s="3" t="s">
        <v>9</v>
      </c>
      <c r="D7" s="3" t="s">
        <v>9</v>
      </c>
    </row>
    <row r="8" spans="1:4">
      <c r="A8" s="2" t="s">
        <v>1767</v>
      </c>
      <c r="B8" s="3">
        <v>4</v>
      </c>
      <c r="C8" s="3" t="s">
        <v>9</v>
      </c>
      <c r="D8" s="3" t="s">
        <v>9</v>
      </c>
    </row>
    <row r="9" spans="1:4">
      <c r="A9" s="2" t="s">
        <v>907</v>
      </c>
      <c r="B9" s="5">
        <v>8952025000</v>
      </c>
      <c r="C9" s="5">
        <v>10612432000</v>
      </c>
      <c r="D9" s="3" t="s">
        <v>9</v>
      </c>
    </row>
    <row r="10" spans="1:4" ht="30">
      <c r="A10" s="2" t="s">
        <v>1768</v>
      </c>
      <c r="B10" s="3">
        <v>26</v>
      </c>
      <c r="C10" s="3" t="s">
        <v>9</v>
      </c>
      <c r="D10" s="3" t="s">
        <v>9</v>
      </c>
    </row>
    <row r="11" spans="1:4" ht="45">
      <c r="A11" s="2" t="s">
        <v>1769</v>
      </c>
      <c r="B11" s="3" t="s">
        <v>9</v>
      </c>
      <c r="C11" s="6">
        <v>34250000</v>
      </c>
      <c r="D11" s="3" t="s">
        <v>9</v>
      </c>
    </row>
    <row r="12" spans="1:4" ht="60">
      <c r="A12" s="2" t="s">
        <v>1770</v>
      </c>
      <c r="B12" s="3" t="s">
        <v>1771</v>
      </c>
      <c r="C12" s="3" t="s">
        <v>9</v>
      </c>
      <c r="D12" s="3" t="s">
        <v>9</v>
      </c>
    </row>
    <row r="13" spans="1:4" ht="30">
      <c r="A13" s="8" t="s">
        <v>1772</v>
      </c>
      <c r="B13" s="3" t="s">
        <v>9</v>
      </c>
      <c r="C13" s="3" t="s">
        <v>9</v>
      </c>
      <c r="D13" s="3" t="s">
        <v>9</v>
      </c>
    </row>
    <row r="14" spans="1:4" ht="30">
      <c r="A14" s="2" t="s">
        <v>1773</v>
      </c>
      <c r="B14" s="3" t="s">
        <v>1774</v>
      </c>
      <c r="C14" s="3" t="s">
        <v>9</v>
      </c>
      <c r="D14" s="3" t="s">
        <v>9</v>
      </c>
    </row>
    <row r="15" spans="1:4" ht="30">
      <c r="A15" s="2" t="s">
        <v>1775</v>
      </c>
      <c r="B15" s="3" t="s">
        <v>1776</v>
      </c>
      <c r="C15" s="3" t="s">
        <v>9</v>
      </c>
      <c r="D15" s="3" t="s">
        <v>9</v>
      </c>
    </row>
    <row r="16" spans="1:4" ht="30">
      <c r="A16" s="2" t="s">
        <v>1777</v>
      </c>
      <c r="B16" s="3" t="s">
        <v>1774</v>
      </c>
      <c r="C16" s="3" t="s">
        <v>9</v>
      </c>
      <c r="D16" s="3" t="s">
        <v>9</v>
      </c>
    </row>
    <row r="17" spans="1:4" ht="30">
      <c r="A17" s="2" t="s">
        <v>1778</v>
      </c>
      <c r="B17" s="5">
        <v>19347000</v>
      </c>
      <c r="C17" s="5">
        <v>20800000</v>
      </c>
      <c r="D17" s="5">
        <v>27296000</v>
      </c>
    </row>
    <row r="18" spans="1:4">
      <c r="A18" s="2" t="s">
        <v>1779</v>
      </c>
      <c r="B18" s="3" t="s">
        <v>9</v>
      </c>
      <c r="C18" s="3" t="s">
        <v>9</v>
      </c>
      <c r="D18" s="3" t="s">
        <v>9</v>
      </c>
    </row>
    <row r="19" spans="1:4">
      <c r="A19" s="8" t="s">
        <v>1764</v>
      </c>
      <c r="B19" s="3" t="s">
        <v>9</v>
      </c>
      <c r="C19" s="3" t="s">
        <v>9</v>
      </c>
      <c r="D19" s="3" t="s">
        <v>9</v>
      </c>
    </row>
    <row r="20" spans="1:4">
      <c r="A20" s="2" t="s">
        <v>1780</v>
      </c>
      <c r="B20" s="3" t="s">
        <v>1781</v>
      </c>
      <c r="C20" s="3" t="s">
        <v>9</v>
      </c>
      <c r="D20" s="3" t="s">
        <v>9</v>
      </c>
    </row>
    <row r="21" spans="1:4">
      <c r="A21" s="2" t="s">
        <v>1782</v>
      </c>
      <c r="B21" s="3" t="s">
        <v>1783</v>
      </c>
      <c r="C21" s="3" t="s">
        <v>9</v>
      </c>
      <c r="D21" s="3" t="s">
        <v>9</v>
      </c>
    </row>
    <row r="22" spans="1:4">
      <c r="A22" s="2" t="s">
        <v>1784</v>
      </c>
      <c r="B22" s="3" t="s">
        <v>9</v>
      </c>
      <c r="C22" s="3" t="s">
        <v>9</v>
      </c>
      <c r="D22" s="3" t="s">
        <v>9</v>
      </c>
    </row>
    <row r="23" spans="1:4">
      <c r="A23" s="8" t="s">
        <v>1764</v>
      </c>
      <c r="B23" s="3" t="s">
        <v>9</v>
      </c>
      <c r="C23" s="3" t="s">
        <v>9</v>
      </c>
      <c r="D23" s="3" t="s">
        <v>9</v>
      </c>
    </row>
    <row r="24" spans="1:4" ht="30">
      <c r="A24" s="2" t="s">
        <v>1785</v>
      </c>
      <c r="B24" s="3" t="s">
        <v>1771</v>
      </c>
      <c r="C24" s="3" t="s">
        <v>9</v>
      </c>
      <c r="D24" s="3" t="s">
        <v>9</v>
      </c>
    </row>
    <row r="25" spans="1:4">
      <c r="A25" s="2" t="s">
        <v>1786</v>
      </c>
      <c r="B25" s="3" t="s">
        <v>1787</v>
      </c>
      <c r="C25" s="3" t="s">
        <v>9</v>
      </c>
      <c r="D25" s="3" t="s">
        <v>9</v>
      </c>
    </row>
    <row r="26" spans="1:4">
      <c r="A26" s="2" t="s">
        <v>1788</v>
      </c>
      <c r="B26" s="3" t="s">
        <v>9</v>
      </c>
      <c r="C26" s="3" t="s">
        <v>9</v>
      </c>
      <c r="D26" s="3" t="s">
        <v>9</v>
      </c>
    </row>
    <row r="27" spans="1:4">
      <c r="A27" s="8" t="s">
        <v>1764</v>
      </c>
      <c r="B27" s="3" t="s">
        <v>9</v>
      </c>
      <c r="C27" s="3" t="s">
        <v>9</v>
      </c>
      <c r="D27" s="3" t="s">
        <v>9</v>
      </c>
    </row>
    <row r="28" spans="1:4" ht="30">
      <c r="A28" s="2" t="s">
        <v>1789</v>
      </c>
      <c r="B28" s="3" t="s">
        <v>1771</v>
      </c>
      <c r="C28" s="3" t="s">
        <v>9</v>
      </c>
      <c r="D28" s="3" t="s">
        <v>9</v>
      </c>
    </row>
    <row r="29" spans="1:4">
      <c r="A29" s="2" t="s">
        <v>1790</v>
      </c>
      <c r="B29" s="3" t="s">
        <v>1771</v>
      </c>
      <c r="C29" s="3" t="s">
        <v>9</v>
      </c>
      <c r="D29" s="3" t="s">
        <v>9</v>
      </c>
    </row>
    <row r="30" spans="1:4" ht="30">
      <c r="A30" s="2" t="s">
        <v>1791</v>
      </c>
      <c r="B30" s="3" t="s">
        <v>9</v>
      </c>
      <c r="C30" s="3" t="s">
        <v>9</v>
      </c>
      <c r="D30" s="3" t="s">
        <v>9</v>
      </c>
    </row>
    <row r="31" spans="1:4">
      <c r="A31" s="8" t="s">
        <v>1764</v>
      </c>
      <c r="B31" s="3" t="s">
        <v>9</v>
      </c>
      <c r="C31" s="3" t="s">
        <v>9</v>
      </c>
      <c r="D31" s="3" t="s">
        <v>9</v>
      </c>
    </row>
    <row r="32" spans="1:4">
      <c r="A32" s="2" t="s">
        <v>1782</v>
      </c>
      <c r="B32" s="3" t="s">
        <v>1792</v>
      </c>
      <c r="C32" s="3" t="s">
        <v>9</v>
      </c>
      <c r="D32" s="3" t="s">
        <v>9</v>
      </c>
    </row>
    <row r="33" spans="1:4">
      <c r="A33" s="2" t="s">
        <v>1793</v>
      </c>
      <c r="B33" s="3" t="s">
        <v>9</v>
      </c>
      <c r="C33" s="3" t="s">
        <v>9</v>
      </c>
      <c r="D33" s="3" t="s">
        <v>9</v>
      </c>
    </row>
    <row r="34" spans="1:4">
      <c r="A34" s="8" t="s">
        <v>1764</v>
      </c>
      <c r="B34" s="3" t="s">
        <v>9</v>
      </c>
      <c r="C34" s="3" t="s">
        <v>9</v>
      </c>
      <c r="D34" s="3" t="s">
        <v>9</v>
      </c>
    </row>
    <row r="35" spans="1:4" ht="30">
      <c r="A35" s="2" t="s">
        <v>1785</v>
      </c>
      <c r="B35" s="3" t="s">
        <v>1794</v>
      </c>
      <c r="C35" s="3" t="s">
        <v>9</v>
      </c>
      <c r="D35" s="3" t="s">
        <v>9</v>
      </c>
    </row>
    <row r="36" spans="1:4">
      <c r="A36" s="2" t="s">
        <v>1786</v>
      </c>
      <c r="B36" s="3" t="s">
        <v>1795</v>
      </c>
      <c r="C36" s="3" t="s">
        <v>9</v>
      </c>
      <c r="D36" s="3" t="s">
        <v>9</v>
      </c>
    </row>
    <row r="37" spans="1:4" ht="30">
      <c r="A37" s="2" t="s">
        <v>1796</v>
      </c>
      <c r="B37" s="3" t="s">
        <v>9</v>
      </c>
      <c r="C37" s="3" t="s">
        <v>9</v>
      </c>
      <c r="D37" s="3" t="s">
        <v>9</v>
      </c>
    </row>
    <row r="38" spans="1:4">
      <c r="A38" s="8" t="s">
        <v>1764</v>
      </c>
      <c r="B38" s="3" t="s">
        <v>9</v>
      </c>
      <c r="C38" s="3" t="s">
        <v>9</v>
      </c>
      <c r="D38" s="3" t="s">
        <v>9</v>
      </c>
    </row>
    <row r="39" spans="1:4" ht="30">
      <c r="A39" s="2" t="s">
        <v>1789</v>
      </c>
      <c r="B39" s="3" t="s">
        <v>1774</v>
      </c>
      <c r="C39" s="3" t="s">
        <v>9</v>
      </c>
      <c r="D39" s="3" t="s">
        <v>9</v>
      </c>
    </row>
    <row r="40" spans="1:4">
      <c r="A40" s="2" t="s">
        <v>1790</v>
      </c>
      <c r="B40" s="3" t="s">
        <v>1774</v>
      </c>
      <c r="C40" s="3" t="s">
        <v>9</v>
      </c>
      <c r="D40" s="3" t="s">
        <v>9</v>
      </c>
    </row>
    <row r="41" spans="1:4" ht="30">
      <c r="A41" s="2" t="s">
        <v>1797</v>
      </c>
      <c r="B41" s="3" t="s">
        <v>9</v>
      </c>
      <c r="C41" s="3" t="s">
        <v>9</v>
      </c>
      <c r="D41" s="3" t="s">
        <v>9</v>
      </c>
    </row>
    <row r="42" spans="1:4">
      <c r="A42" s="8" t="s">
        <v>1764</v>
      </c>
      <c r="B42" s="3" t="s">
        <v>9</v>
      </c>
      <c r="C42" s="3" t="s">
        <v>9</v>
      </c>
      <c r="D42" s="3" t="s">
        <v>9</v>
      </c>
    </row>
    <row r="43" spans="1:4">
      <c r="A43" s="2" t="s">
        <v>1782</v>
      </c>
      <c r="B43" s="3" t="s">
        <v>1798</v>
      </c>
      <c r="C43" s="3" t="s">
        <v>9</v>
      </c>
      <c r="D43" s="3" t="s">
        <v>9</v>
      </c>
    </row>
  </sheetData>
  <mergeCells count="4">
    <mergeCell ref="A1:A4"/>
    <mergeCell ref="C1:D1"/>
    <mergeCell ref="C2:C4"/>
    <mergeCell ref="D2:D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30">
      <c r="A1" s="1" t="s">
        <v>1799</v>
      </c>
      <c r="B1" s="7" t="s">
        <v>2</v>
      </c>
    </row>
    <row r="2" spans="1:2">
      <c r="A2" s="1" t="s">
        <v>1800</v>
      </c>
      <c r="B2" s="7"/>
    </row>
    <row r="3" spans="1:2">
      <c r="A3" s="8" t="s">
        <v>1801</v>
      </c>
      <c r="B3" s="3" t="s">
        <v>9</v>
      </c>
    </row>
    <row r="4" spans="1:2" ht="45">
      <c r="A4" s="2" t="s">
        <v>1802</v>
      </c>
      <c r="B4" s="5">
        <v>62</v>
      </c>
    </row>
    <row r="5" spans="1:2">
      <c r="A5" s="2" t="s">
        <v>1803</v>
      </c>
      <c r="B5" s="3" t="s">
        <v>9</v>
      </c>
    </row>
    <row r="6" spans="1:2">
      <c r="A6" s="8" t="s">
        <v>1801</v>
      </c>
      <c r="B6" s="3" t="s">
        <v>9</v>
      </c>
    </row>
    <row r="7" spans="1:2">
      <c r="A7" s="2" t="s">
        <v>1804</v>
      </c>
      <c r="B7" s="3">
        <v>33</v>
      </c>
    </row>
    <row r="8" spans="1:2" ht="30">
      <c r="A8" s="2" t="s">
        <v>1805</v>
      </c>
      <c r="B8" s="3">
        <v>24</v>
      </c>
    </row>
    <row r="9" spans="1:2" ht="30">
      <c r="A9" s="2" t="s">
        <v>1806</v>
      </c>
      <c r="B9" s="3" t="s">
        <v>9</v>
      </c>
    </row>
    <row r="10" spans="1:2">
      <c r="A10" s="8" t="s">
        <v>1801</v>
      </c>
      <c r="B10" s="3" t="s">
        <v>9</v>
      </c>
    </row>
    <row r="11" spans="1:2">
      <c r="A11" s="2" t="s">
        <v>1804</v>
      </c>
      <c r="B11" s="3">
        <v>59</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75">
      <c r="A1" s="1" t="s">
        <v>1807</v>
      </c>
      <c r="B1" s="1" t="s">
        <v>1</v>
      </c>
    </row>
    <row r="2" spans="1:2">
      <c r="A2" s="1" t="s">
        <v>1800</v>
      </c>
      <c r="B2" s="1" t="s">
        <v>2</v>
      </c>
    </row>
    <row r="3" spans="1:2">
      <c r="A3" s="2" t="s">
        <v>1808</v>
      </c>
      <c r="B3" s="3" t="s">
        <v>9</v>
      </c>
    </row>
    <row r="4" spans="1:2">
      <c r="A4" s="8" t="s">
        <v>1809</v>
      </c>
      <c r="B4" s="3" t="s">
        <v>9</v>
      </c>
    </row>
    <row r="5" spans="1:2">
      <c r="A5" s="2" t="s">
        <v>1810</v>
      </c>
      <c r="B5" s="10">
        <v>45.5</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6.42578125" bestFit="1" customWidth="1"/>
    <col min="3" max="4" width="12.5703125" bestFit="1" customWidth="1"/>
  </cols>
  <sheetData>
    <row r="1" spans="1:4" ht="15" customHeight="1">
      <c r="A1" s="7" t="s">
        <v>1811</v>
      </c>
      <c r="B1" s="1" t="s">
        <v>1</v>
      </c>
      <c r="C1" s="7" t="s">
        <v>100</v>
      </c>
      <c r="D1" s="7"/>
    </row>
    <row r="2" spans="1:4">
      <c r="A2" s="7"/>
      <c r="B2" s="1" t="s">
        <v>2</v>
      </c>
      <c r="C2" s="1" t="s">
        <v>33</v>
      </c>
      <c r="D2" s="1" t="s">
        <v>101</v>
      </c>
    </row>
    <row r="3" spans="1:4">
      <c r="A3" s="8" t="s">
        <v>1764</v>
      </c>
      <c r="B3" s="3" t="s">
        <v>9</v>
      </c>
      <c r="C3" s="3" t="s">
        <v>9</v>
      </c>
      <c r="D3" s="3" t="s">
        <v>9</v>
      </c>
    </row>
    <row r="4" spans="1:4" ht="30">
      <c r="A4" s="2" t="s">
        <v>1812</v>
      </c>
      <c r="B4" s="5">
        <v>97360000</v>
      </c>
      <c r="C4" s="5">
        <v>126506000</v>
      </c>
      <c r="D4" s="5">
        <v>143303000</v>
      </c>
    </row>
    <row r="5" spans="1:4">
      <c r="A5" s="2" t="s">
        <v>1813</v>
      </c>
      <c r="B5" s="3" t="s">
        <v>9</v>
      </c>
      <c r="C5" s="3" t="s">
        <v>9</v>
      </c>
      <c r="D5" s="3" t="s">
        <v>9</v>
      </c>
    </row>
    <row r="6" spans="1:4">
      <c r="A6" s="8" t="s">
        <v>1764</v>
      </c>
      <c r="B6" s="3" t="s">
        <v>9</v>
      </c>
      <c r="C6" s="3" t="s">
        <v>9</v>
      </c>
      <c r="D6" s="3" t="s">
        <v>9</v>
      </c>
    </row>
    <row r="7" spans="1:4">
      <c r="A7" s="2" t="s">
        <v>1814</v>
      </c>
      <c r="B7" s="9">
        <v>6.4000000000000001E-2</v>
      </c>
      <c r="C7" s="3" t="s">
        <v>9</v>
      </c>
      <c r="D7" s="3" t="s">
        <v>9</v>
      </c>
    </row>
    <row r="8" spans="1:4">
      <c r="A8" s="2" t="s">
        <v>1815</v>
      </c>
      <c r="B8" s="4">
        <v>42979</v>
      </c>
      <c r="C8" s="3" t="s">
        <v>9</v>
      </c>
      <c r="D8" s="3" t="s">
        <v>9</v>
      </c>
    </row>
    <row r="9" spans="1:4">
      <c r="A9" s="2" t="s">
        <v>1816</v>
      </c>
      <c r="B9" s="3" t="s">
        <v>9</v>
      </c>
      <c r="C9" s="3" t="s">
        <v>9</v>
      </c>
      <c r="D9" s="3" t="s">
        <v>9</v>
      </c>
    </row>
    <row r="10" spans="1:4">
      <c r="A10" s="8" t="s">
        <v>1764</v>
      </c>
      <c r="B10" s="3" t="s">
        <v>9</v>
      </c>
      <c r="C10" s="3" t="s">
        <v>9</v>
      </c>
      <c r="D10" s="3" t="s">
        <v>9</v>
      </c>
    </row>
    <row r="11" spans="1:4">
      <c r="A11" s="2" t="s">
        <v>1817</v>
      </c>
      <c r="B11" s="5">
        <v>640000000</v>
      </c>
      <c r="C11" s="3" t="s">
        <v>9</v>
      </c>
      <c r="D11" s="3" t="s">
        <v>9</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28515625" bestFit="1" customWidth="1"/>
    <col min="3" max="3" width="11.85546875" bestFit="1" customWidth="1"/>
  </cols>
  <sheetData>
    <row r="1" spans="1:3" ht="30">
      <c r="A1" s="1" t="s">
        <v>1818</v>
      </c>
      <c r="B1" s="7" t="s">
        <v>2</v>
      </c>
      <c r="C1" s="7" t="s">
        <v>33</v>
      </c>
    </row>
    <row r="2" spans="1:3" ht="30">
      <c r="A2" s="1" t="s">
        <v>143</v>
      </c>
      <c r="B2" s="7"/>
      <c r="C2" s="7"/>
    </row>
    <row r="3" spans="1:3" ht="30">
      <c r="A3" s="8" t="s">
        <v>1819</v>
      </c>
      <c r="B3" s="3" t="s">
        <v>9</v>
      </c>
      <c r="C3" s="3" t="s">
        <v>9</v>
      </c>
    </row>
    <row r="4" spans="1:3">
      <c r="A4" s="2" t="s">
        <v>1820</v>
      </c>
      <c r="B4" s="5">
        <v>470702</v>
      </c>
      <c r="C4" s="5">
        <v>452058</v>
      </c>
    </row>
    <row r="5" spans="1:3">
      <c r="A5" s="2" t="s">
        <v>451</v>
      </c>
      <c r="B5" s="6">
        <v>-15141</v>
      </c>
      <c r="C5" s="6">
        <v>-25858</v>
      </c>
    </row>
    <row r="6" spans="1:3">
      <c r="A6" s="2" t="s">
        <v>43</v>
      </c>
      <c r="B6" s="6">
        <v>455561</v>
      </c>
      <c r="C6" s="6">
        <v>426200</v>
      </c>
    </row>
    <row r="7" spans="1:3" ht="30">
      <c r="A7" s="2" t="s">
        <v>454</v>
      </c>
      <c r="B7" s="9">
        <v>6.4699999999999994E-2</v>
      </c>
      <c r="C7" s="9">
        <v>4.58E-2</v>
      </c>
    </row>
    <row r="8" spans="1:3">
      <c r="A8" s="2" t="s">
        <v>456</v>
      </c>
      <c r="B8" s="6">
        <v>8534</v>
      </c>
      <c r="C8" s="6">
        <v>12157</v>
      </c>
    </row>
    <row r="9" spans="1:3" ht="30">
      <c r="A9" s="2" t="s">
        <v>1821</v>
      </c>
      <c r="B9" s="3" t="s">
        <v>9</v>
      </c>
      <c r="C9" s="3" t="s">
        <v>9</v>
      </c>
    </row>
    <row r="10" spans="1:3" ht="30">
      <c r="A10" s="8" t="s">
        <v>1819</v>
      </c>
      <c r="B10" s="3" t="s">
        <v>9</v>
      </c>
      <c r="C10" s="3" t="s">
        <v>9</v>
      </c>
    </row>
    <row r="11" spans="1:3">
      <c r="A11" s="2" t="s">
        <v>1820</v>
      </c>
      <c r="B11" s="6">
        <v>135370</v>
      </c>
      <c r="C11" s="6">
        <v>148906</v>
      </c>
    </row>
    <row r="12" spans="1:3" ht="45">
      <c r="A12" s="2" t="s">
        <v>1822</v>
      </c>
      <c r="B12" s="3" t="s">
        <v>9</v>
      </c>
      <c r="C12" s="3" t="s">
        <v>9</v>
      </c>
    </row>
    <row r="13" spans="1:3" ht="30">
      <c r="A13" s="8" t="s">
        <v>1819</v>
      </c>
      <c r="B13" s="3" t="s">
        <v>9</v>
      </c>
      <c r="C13" s="3" t="s">
        <v>9</v>
      </c>
    </row>
    <row r="14" spans="1:3">
      <c r="A14" s="2" t="s">
        <v>1820</v>
      </c>
      <c r="B14" s="6">
        <v>29771</v>
      </c>
      <c r="C14" s="6">
        <v>32507</v>
      </c>
    </row>
    <row r="15" spans="1:3">
      <c r="A15" s="2" t="s">
        <v>1823</v>
      </c>
      <c r="B15" s="3" t="s">
        <v>9</v>
      </c>
      <c r="C15" s="3" t="s">
        <v>9</v>
      </c>
    </row>
    <row r="16" spans="1:3" ht="30">
      <c r="A16" s="8" t="s">
        <v>1819</v>
      </c>
      <c r="B16" s="3" t="s">
        <v>9</v>
      </c>
      <c r="C16" s="3" t="s">
        <v>9</v>
      </c>
    </row>
    <row r="17" spans="1:3">
      <c r="A17" s="2" t="s">
        <v>1820</v>
      </c>
      <c r="B17" s="6">
        <v>145917</v>
      </c>
      <c r="C17" s="6">
        <v>107749</v>
      </c>
    </row>
    <row r="18" spans="1:3">
      <c r="A18" s="2" t="s">
        <v>1824</v>
      </c>
      <c r="B18" s="3" t="s">
        <v>9</v>
      </c>
      <c r="C18" s="3" t="s">
        <v>9</v>
      </c>
    </row>
    <row r="19" spans="1:3" ht="30">
      <c r="A19" s="8" t="s">
        <v>1819</v>
      </c>
      <c r="B19" s="3" t="s">
        <v>9</v>
      </c>
      <c r="C19" s="3" t="s">
        <v>9</v>
      </c>
    </row>
    <row r="20" spans="1:3">
      <c r="A20" s="2" t="s">
        <v>1820</v>
      </c>
      <c r="B20" s="6">
        <v>20008</v>
      </c>
      <c r="C20" s="6">
        <v>29551</v>
      </c>
    </row>
    <row r="21" spans="1:3">
      <c r="A21" s="2" t="s">
        <v>1825</v>
      </c>
      <c r="B21" s="3" t="s">
        <v>9</v>
      </c>
      <c r="C21" s="3" t="s">
        <v>9</v>
      </c>
    </row>
    <row r="22" spans="1:3" ht="30">
      <c r="A22" s="8" t="s">
        <v>1819</v>
      </c>
      <c r="B22" s="3" t="s">
        <v>9</v>
      </c>
      <c r="C22" s="3" t="s">
        <v>9</v>
      </c>
    </row>
    <row r="23" spans="1:3">
      <c r="A23" s="2" t="s">
        <v>1820</v>
      </c>
      <c r="B23" s="6">
        <v>101411</v>
      </c>
      <c r="C23" s="6">
        <v>88938</v>
      </c>
    </row>
    <row r="24" spans="1:3">
      <c r="A24" s="2" t="s">
        <v>1826</v>
      </c>
      <c r="B24" s="3" t="s">
        <v>9</v>
      </c>
      <c r="C24" s="3" t="s">
        <v>9</v>
      </c>
    </row>
    <row r="25" spans="1:3" ht="30">
      <c r="A25" s="8" t="s">
        <v>1819</v>
      </c>
      <c r="B25" s="3" t="s">
        <v>9</v>
      </c>
      <c r="C25" s="3" t="s">
        <v>9</v>
      </c>
    </row>
    <row r="26" spans="1:3">
      <c r="A26" s="2" t="s">
        <v>1820</v>
      </c>
      <c r="B26" s="5">
        <v>38225</v>
      </c>
      <c r="C26" s="5">
        <v>44407</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6.42578125" bestFit="1" customWidth="1"/>
    <col min="3" max="4" width="11.85546875" bestFit="1" customWidth="1"/>
  </cols>
  <sheetData>
    <row r="1" spans="1:4" ht="15" customHeight="1">
      <c r="A1" s="1" t="s">
        <v>1827</v>
      </c>
      <c r="B1" s="1" t="s">
        <v>1</v>
      </c>
      <c r="C1" s="7" t="s">
        <v>100</v>
      </c>
      <c r="D1" s="7"/>
    </row>
    <row r="2" spans="1:4" ht="30">
      <c r="A2" s="1" t="s">
        <v>143</v>
      </c>
      <c r="B2" s="1" t="s">
        <v>2</v>
      </c>
      <c r="C2" s="1" t="s">
        <v>33</v>
      </c>
      <c r="D2" s="1" t="s">
        <v>101</v>
      </c>
    </row>
    <row r="3" spans="1:4">
      <c r="A3" s="2" t="s">
        <v>1823</v>
      </c>
      <c r="B3" s="3" t="s">
        <v>9</v>
      </c>
      <c r="C3" s="3" t="s">
        <v>9</v>
      </c>
      <c r="D3" s="3" t="s">
        <v>9</v>
      </c>
    </row>
    <row r="4" spans="1:4" ht="30">
      <c r="A4" s="8" t="s">
        <v>1828</v>
      </c>
      <c r="B4" s="3" t="s">
        <v>9</v>
      </c>
      <c r="C4" s="3" t="s">
        <v>9</v>
      </c>
      <c r="D4" s="3" t="s">
        <v>9</v>
      </c>
    </row>
    <row r="5" spans="1:4" ht="30">
      <c r="A5" s="2" t="s">
        <v>1829</v>
      </c>
      <c r="B5" s="5">
        <v>10047</v>
      </c>
      <c r="C5" s="5">
        <v>7893</v>
      </c>
      <c r="D5" s="5">
        <v>6439</v>
      </c>
    </row>
    <row r="6" spans="1:4">
      <c r="A6" s="2" t="s">
        <v>1830</v>
      </c>
      <c r="B6" s="9">
        <v>8.6599999999999996E-2</v>
      </c>
      <c r="C6" s="3" t="s">
        <v>9</v>
      </c>
      <c r="D6" s="3" t="s">
        <v>9</v>
      </c>
    </row>
  </sheetData>
  <mergeCells count="1">
    <mergeCell ref="C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5703125" customWidth="1"/>
    <col min="3" max="3" width="13.28515625" customWidth="1"/>
    <col min="4" max="4" width="36.5703125" customWidth="1"/>
    <col min="5" max="5" width="13.28515625" customWidth="1"/>
  </cols>
  <sheetData>
    <row r="1" spans="1:5" ht="30">
      <c r="A1" s="1" t="s">
        <v>1831</v>
      </c>
      <c r="B1" s="7" t="s">
        <v>2</v>
      </c>
      <c r="C1" s="7"/>
      <c r="D1" s="7" t="s">
        <v>33</v>
      </c>
      <c r="E1" s="7"/>
    </row>
    <row r="2" spans="1:5" ht="30">
      <c r="A2" s="1" t="s">
        <v>143</v>
      </c>
      <c r="B2" s="7"/>
      <c r="C2" s="7"/>
      <c r="D2" s="7"/>
      <c r="E2" s="7"/>
    </row>
    <row r="3" spans="1:5" ht="45">
      <c r="A3" s="8" t="s">
        <v>1832</v>
      </c>
      <c r="B3" s="3" t="s">
        <v>9</v>
      </c>
      <c r="C3" s="3"/>
      <c r="D3" s="3" t="s">
        <v>9</v>
      </c>
      <c r="E3" s="3"/>
    </row>
    <row r="4" spans="1:5" ht="30">
      <c r="A4" s="2" t="s">
        <v>1833</v>
      </c>
      <c r="B4" s="5">
        <v>798590</v>
      </c>
      <c r="C4" s="3"/>
      <c r="D4" s="5">
        <v>637341</v>
      </c>
      <c r="E4" s="3"/>
    </row>
    <row r="5" spans="1:5">
      <c r="A5" s="2" t="s">
        <v>466</v>
      </c>
      <c r="B5" s="6">
        <v>777646</v>
      </c>
      <c r="C5" s="3"/>
      <c r="D5" s="6">
        <v>662358</v>
      </c>
      <c r="E5" s="3"/>
    </row>
    <row r="6" spans="1:5" ht="30">
      <c r="A6" s="2" t="s">
        <v>1834</v>
      </c>
      <c r="B6" s="6">
        <v>20944</v>
      </c>
      <c r="C6" s="3"/>
      <c r="D6" s="6">
        <v>-25017</v>
      </c>
      <c r="E6" s="3"/>
    </row>
    <row r="7" spans="1:5" ht="17.25">
      <c r="A7" s="2" t="s">
        <v>1835</v>
      </c>
      <c r="B7" s="6">
        <v>137259</v>
      </c>
      <c r="C7" s="478" t="s">
        <v>1747</v>
      </c>
      <c r="D7" s="6">
        <v>114215</v>
      </c>
      <c r="E7" s="478" t="s">
        <v>1747</v>
      </c>
    </row>
    <row r="8" spans="1:5">
      <c r="A8" s="2" t="s">
        <v>470</v>
      </c>
      <c r="B8" s="6">
        <v>32119</v>
      </c>
      <c r="C8" s="3"/>
      <c r="D8" s="6">
        <v>74703</v>
      </c>
      <c r="E8" s="3"/>
    </row>
    <row r="9" spans="1:5" ht="30">
      <c r="A9" s="2" t="s">
        <v>472</v>
      </c>
      <c r="B9" s="6">
        <v>447165</v>
      </c>
      <c r="C9" s="3"/>
      <c r="D9" s="6">
        <v>456628</v>
      </c>
      <c r="E9" s="3"/>
    </row>
    <row r="10" spans="1:5" ht="45">
      <c r="A10" s="2" t="s">
        <v>473</v>
      </c>
      <c r="B10" s="6">
        <v>-256843</v>
      </c>
      <c r="C10" s="3"/>
      <c r="D10" s="6">
        <v>-292727</v>
      </c>
      <c r="E10" s="3"/>
    </row>
    <row r="11" spans="1:5" ht="30">
      <c r="A11" s="2" t="s">
        <v>471</v>
      </c>
      <c r="B11" s="5">
        <v>190322</v>
      </c>
      <c r="C11" s="3"/>
      <c r="D11" s="5">
        <v>163901</v>
      </c>
      <c r="E11" s="3"/>
    </row>
    <row r="12" spans="1:5">
      <c r="A12" s="132"/>
      <c r="B12" s="132"/>
      <c r="C12" s="132"/>
      <c r="D12" s="132"/>
      <c r="E12" s="132"/>
    </row>
    <row r="13" spans="1:5" ht="60" customHeight="1">
      <c r="A13" s="2" t="s">
        <v>1747</v>
      </c>
      <c r="B13" s="133" t="s">
        <v>1836</v>
      </c>
      <c r="C13" s="133"/>
      <c r="D13" s="133"/>
      <c r="E13" s="133"/>
    </row>
  </sheetData>
  <mergeCells count="4">
    <mergeCell ref="B1:C2"/>
    <mergeCell ref="D1:E2"/>
    <mergeCell ref="A12:E12"/>
    <mergeCell ref="B13:E1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9"/>
  <sheetViews>
    <sheetView showGridLines="0" workbookViewId="0"/>
  </sheetViews>
  <sheetFormatPr defaultRowHeight="15"/>
  <cols>
    <col min="1" max="1" width="36.5703125" bestFit="1" customWidth="1"/>
    <col min="2" max="2" width="36.5703125" customWidth="1"/>
    <col min="3" max="3" width="6.85546875" customWidth="1"/>
    <col min="4" max="4" width="32.7109375" customWidth="1"/>
    <col min="5" max="5" width="36.5703125" customWidth="1"/>
    <col min="6" max="6" width="6.85546875" customWidth="1"/>
    <col min="7" max="8" width="31.5703125" customWidth="1"/>
  </cols>
  <sheetData>
    <row r="1" spans="1:8" ht="15" customHeight="1">
      <c r="A1" s="7" t="s">
        <v>1837</v>
      </c>
      <c r="B1" s="7" t="s">
        <v>1</v>
      </c>
      <c r="C1" s="7"/>
      <c r="D1" s="7"/>
      <c r="E1" s="7" t="s">
        <v>100</v>
      </c>
      <c r="F1" s="7"/>
      <c r="G1" s="7"/>
      <c r="H1" s="1"/>
    </row>
    <row r="2" spans="1:8" ht="15" customHeight="1">
      <c r="A2" s="7"/>
      <c r="B2" s="7" t="s">
        <v>2</v>
      </c>
      <c r="C2" s="7"/>
      <c r="D2" s="1" t="s">
        <v>1756</v>
      </c>
      <c r="E2" s="7" t="s">
        <v>33</v>
      </c>
      <c r="F2" s="7"/>
      <c r="G2" s="1" t="s">
        <v>101</v>
      </c>
      <c r="H2" s="1" t="s">
        <v>1838</v>
      </c>
    </row>
    <row r="3" spans="1:8">
      <c r="A3" s="8" t="s">
        <v>34</v>
      </c>
      <c r="B3" s="3" t="s">
        <v>9</v>
      </c>
      <c r="C3" s="3"/>
      <c r="D3" s="3" t="s">
        <v>9</v>
      </c>
      <c r="E3" s="3" t="s">
        <v>9</v>
      </c>
      <c r="F3" s="3"/>
      <c r="G3" s="3" t="s">
        <v>9</v>
      </c>
      <c r="H3" s="3" t="s">
        <v>9</v>
      </c>
    </row>
    <row r="4" spans="1:8">
      <c r="A4" s="2" t="s">
        <v>35</v>
      </c>
      <c r="B4" s="5">
        <v>7307233000</v>
      </c>
      <c r="C4" s="3"/>
      <c r="D4" s="3" t="s">
        <v>9</v>
      </c>
      <c r="E4" s="5">
        <v>8631542000</v>
      </c>
      <c r="F4" s="3"/>
      <c r="G4" s="3" t="s">
        <v>9</v>
      </c>
      <c r="H4" s="3" t="s">
        <v>9</v>
      </c>
    </row>
    <row r="5" spans="1:8" ht="30">
      <c r="A5" s="2" t="s">
        <v>36</v>
      </c>
      <c r="B5" s="6">
        <v>535479000</v>
      </c>
      <c r="C5" s="3"/>
      <c r="D5" s="3" t="s">
        <v>9</v>
      </c>
      <c r="E5" s="6">
        <v>1292453000</v>
      </c>
      <c r="F5" s="3"/>
      <c r="G5" s="3" t="s">
        <v>9</v>
      </c>
      <c r="H5" s="3" t="s">
        <v>9</v>
      </c>
    </row>
    <row r="6" spans="1:8">
      <c r="A6" s="2" t="s">
        <v>37</v>
      </c>
      <c r="B6" s="6">
        <v>126754000</v>
      </c>
      <c r="C6" s="3"/>
      <c r="D6" s="3" t="s">
        <v>9</v>
      </c>
      <c r="E6" s="6">
        <v>99309000</v>
      </c>
      <c r="F6" s="3"/>
      <c r="G6" s="3" t="s">
        <v>9</v>
      </c>
      <c r="H6" s="3" t="s">
        <v>9</v>
      </c>
    </row>
    <row r="7" spans="1:8">
      <c r="A7" s="2" t="s">
        <v>38</v>
      </c>
      <c r="B7" s="6">
        <v>7969466000</v>
      </c>
      <c r="C7" s="3"/>
      <c r="D7" s="3" t="s">
        <v>9</v>
      </c>
      <c r="E7" s="6">
        <v>10023304000</v>
      </c>
      <c r="F7" s="3"/>
      <c r="G7" s="3" t="s">
        <v>9</v>
      </c>
      <c r="H7" s="3" t="s">
        <v>9</v>
      </c>
    </row>
    <row r="8" spans="1:8">
      <c r="A8" s="2" t="s">
        <v>39</v>
      </c>
      <c r="B8" s="6">
        <v>-1469328000</v>
      </c>
      <c r="C8" s="3"/>
      <c r="D8" s="3" t="s">
        <v>9</v>
      </c>
      <c r="E8" s="6">
        <v>-1654632000</v>
      </c>
      <c r="F8" s="3"/>
      <c r="G8" s="3" t="s">
        <v>9</v>
      </c>
      <c r="H8" s="3" t="s">
        <v>9</v>
      </c>
    </row>
    <row r="9" spans="1:8">
      <c r="A9" s="2" t="s">
        <v>78</v>
      </c>
      <c r="B9" s="6">
        <v>6500138000</v>
      </c>
      <c r="C9" s="3"/>
      <c r="D9" s="3" t="s">
        <v>9</v>
      </c>
      <c r="E9" s="6">
        <v>8368672000</v>
      </c>
      <c r="F9" s="3"/>
      <c r="G9" s="3" t="s">
        <v>9</v>
      </c>
      <c r="H9" s="3" t="s">
        <v>9</v>
      </c>
    </row>
    <row r="10" spans="1:8">
      <c r="A10" s="2" t="s">
        <v>79</v>
      </c>
      <c r="B10" s="6">
        <v>280206000</v>
      </c>
      <c r="C10" s="3"/>
      <c r="D10" s="3" t="s">
        <v>9</v>
      </c>
      <c r="E10" s="6">
        <v>333220000</v>
      </c>
      <c r="F10" s="3"/>
      <c r="G10" s="6">
        <v>217486000</v>
      </c>
      <c r="H10" s="6">
        <v>193372000</v>
      </c>
    </row>
    <row r="11" spans="1:8">
      <c r="A11" s="2" t="s">
        <v>81</v>
      </c>
      <c r="B11" s="6">
        <v>415316000</v>
      </c>
      <c r="C11" s="3"/>
      <c r="D11" s="3" t="s">
        <v>9</v>
      </c>
      <c r="E11" s="6">
        <v>614592000</v>
      </c>
      <c r="F11" s="3"/>
      <c r="G11" s="3" t="s">
        <v>9</v>
      </c>
      <c r="H11" s="3" t="s">
        <v>9</v>
      </c>
    </row>
    <row r="12" spans="1:8" ht="30">
      <c r="A12" s="2" t="s">
        <v>83</v>
      </c>
      <c r="B12" s="6">
        <v>4579506000</v>
      </c>
      <c r="C12" s="3"/>
      <c r="D12" s="3" t="s">
        <v>9</v>
      </c>
      <c r="E12" s="6">
        <v>5740660000</v>
      </c>
      <c r="F12" s="3"/>
      <c r="G12" s="3" t="s">
        <v>9</v>
      </c>
      <c r="H12" s="3" t="s">
        <v>9</v>
      </c>
    </row>
    <row r="13" spans="1:8">
      <c r="A13" s="2" t="s">
        <v>1839</v>
      </c>
      <c r="B13" s="6">
        <v>798590000</v>
      </c>
      <c r="C13" s="3"/>
      <c r="D13" s="3" t="s">
        <v>9</v>
      </c>
      <c r="E13" s="6">
        <v>637341000</v>
      </c>
      <c r="F13" s="3"/>
      <c r="G13" s="3" t="s">
        <v>9</v>
      </c>
      <c r="H13" s="3" t="s">
        <v>9</v>
      </c>
    </row>
    <row r="14" spans="1:8">
      <c r="A14" s="8" t="s">
        <v>493</v>
      </c>
      <c r="B14" s="3" t="s">
        <v>9</v>
      </c>
      <c r="C14" s="3"/>
      <c r="D14" s="3" t="s">
        <v>9</v>
      </c>
      <c r="E14" s="3" t="s">
        <v>9</v>
      </c>
      <c r="F14" s="3"/>
      <c r="G14" s="3" t="s">
        <v>9</v>
      </c>
      <c r="H14" s="3" t="s">
        <v>9</v>
      </c>
    </row>
    <row r="15" spans="1:8">
      <c r="A15" s="2" t="s">
        <v>104</v>
      </c>
      <c r="B15" s="6">
        <v>-675585000</v>
      </c>
      <c r="C15" s="3"/>
      <c r="D15" s="6">
        <v>-608422000</v>
      </c>
      <c r="E15" s="6">
        <v>-670285000</v>
      </c>
      <c r="F15" s="3"/>
      <c r="G15" s="6">
        <v>-614814000</v>
      </c>
      <c r="H15" s="3" t="s">
        <v>9</v>
      </c>
    </row>
    <row r="16" spans="1:8">
      <c r="A16" s="2" t="s">
        <v>408</v>
      </c>
      <c r="B16" s="6">
        <v>-279189000</v>
      </c>
      <c r="C16" s="3"/>
      <c r="D16" s="6">
        <v>-195044000</v>
      </c>
      <c r="E16" s="6">
        <v>-218695000</v>
      </c>
      <c r="F16" s="3"/>
      <c r="G16" s="6">
        <v>-198290000</v>
      </c>
      <c r="H16" s="3" t="s">
        <v>9</v>
      </c>
    </row>
    <row r="17" spans="1:8">
      <c r="A17" s="2" t="s">
        <v>113</v>
      </c>
      <c r="B17" s="6">
        <v>52332000</v>
      </c>
      <c r="C17" s="3"/>
      <c r="D17" s="6">
        <v>42246000</v>
      </c>
      <c r="E17" s="6">
        <v>45546000</v>
      </c>
      <c r="F17" s="3"/>
      <c r="G17" s="6">
        <v>46104000</v>
      </c>
      <c r="H17" s="3" t="s">
        <v>9</v>
      </c>
    </row>
    <row r="18" spans="1:8" ht="30">
      <c r="A18" s="2" t="s">
        <v>124</v>
      </c>
      <c r="B18" s="6">
        <v>-7382000</v>
      </c>
      <c r="C18" s="3"/>
      <c r="D18" s="6">
        <v>-4457000</v>
      </c>
      <c r="E18" s="6">
        <v>6480000</v>
      </c>
      <c r="F18" s="3"/>
      <c r="G18" s="6">
        <v>-115654000</v>
      </c>
      <c r="H18" s="3" t="s">
        <v>9</v>
      </c>
    </row>
    <row r="19" spans="1:8" ht="30">
      <c r="A19" s="2" t="s">
        <v>506</v>
      </c>
      <c r="B19" s="6">
        <v>496092000</v>
      </c>
      <c r="C19" s="3"/>
      <c r="D19" s="3">
        <v>0</v>
      </c>
      <c r="E19" s="3">
        <v>0</v>
      </c>
      <c r="F19" s="3"/>
      <c r="G19" s="6">
        <v>17665000</v>
      </c>
      <c r="H19" s="3" t="s">
        <v>9</v>
      </c>
    </row>
    <row r="20" spans="1:8">
      <c r="A20" s="8" t="s">
        <v>510</v>
      </c>
      <c r="B20" s="3" t="s">
        <v>9</v>
      </c>
      <c r="C20" s="3"/>
      <c r="D20" s="3" t="s">
        <v>9</v>
      </c>
      <c r="E20" s="3" t="s">
        <v>9</v>
      </c>
      <c r="F20" s="3"/>
      <c r="G20" s="3" t="s">
        <v>9</v>
      </c>
      <c r="H20" s="3" t="s">
        <v>9</v>
      </c>
    </row>
    <row r="21" spans="1:8">
      <c r="A21" s="2" t="s">
        <v>129</v>
      </c>
      <c r="B21" s="6">
        <v>68311000</v>
      </c>
      <c r="C21" s="3"/>
      <c r="D21" s="3" t="s">
        <v>9</v>
      </c>
      <c r="E21" s="3">
        <v>0</v>
      </c>
      <c r="F21" s="3"/>
      <c r="G21" s="3">
        <v>0</v>
      </c>
      <c r="H21" s="3" t="s">
        <v>9</v>
      </c>
    </row>
    <row r="22" spans="1:8">
      <c r="A22" s="2" t="s">
        <v>513</v>
      </c>
      <c r="B22" s="6">
        <v>24343000</v>
      </c>
      <c r="C22" s="3"/>
      <c r="D22" s="3" t="s">
        <v>9</v>
      </c>
      <c r="E22" s="6">
        <v>106374000</v>
      </c>
      <c r="F22" s="3"/>
      <c r="G22" s="6">
        <v>133370000</v>
      </c>
      <c r="H22" s="3" t="s">
        <v>9</v>
      </c>
    </row>
    <row r="23" spans="1:8" ht="45">
      <c r="A23" s="2" t="s">
        <v>520</v>
      </c>
      <c r="B23" s="3">
        <v>0</v>
      </c>
      <c r="C23" s="3"/>
      <c r="D23" s="3" t="s">
        <v>9</v>
      </c>
      <c r="E23" s="6">
        <v>-40406000</v>
      </c>
      <c r="F23" s="3"/>
      <c r="G23" s="6">
        <v>-41902000</v>
      </c>
      <c r="H23" s="3" t="s">
        <v>9</v>
      </c>
    </row>
    <row r="24" spans="1:8" ht="45">
      <c r="A24" s="2" t="s">
        <v>523</v>
      </c>
      <c r="B24" s="6">
        <v>34149000</v>
      </c>
      <c r="C24" s="3"/>
      <c r="D24" s="3" t="s">
        <v>9</v>
      </c>
      <c r="E24" s="6">
        <v>16107000</v>
      </c>
      <c r="F24" s="3"/>
      <c r="G24" s="6">
        <v>12567000</v>
      </c>
      <c r="H24" s="3" t="s">
        <v>9</v>
      </c>
    </row>
    <row r="25" spans="1:8" ht="30">
      <c r="A25" s="2" t="s">
        <v>524</v>
      </c>
      <c r="B25" s="6">
        <v>109163000</v>
      </c>
      <c r="C25" s="3"/>
      <c r="D25" s="3" t="s">
        <v>9</v>
      </c>
      <c r="E25" s="6">
        <v>44631000</v>
      </c>
      <c r="F25" s="3"/>
      <c r="G25" s="6">
        <v>-61039000</v>
      </c>
      <c r="H25" s="3" t="s">
        <v>9</v>
      </c>
    </row>
    <row r="26" spans="1:8" ht="30">
      <c r="A26" s="8" t="s">
        <v>1840</v>
      </c>
      <c r="B26" s="3" t="s">
        <v>9</v>
      </c>
      <c r="C26" s="3"/>
      <c r="D26" s="3" t="s">
        <v>9</v>
      </c>
      <c r="E26" s="3" t="s">
        <v>9</v>
      </c>
      <c r="F26" s="3"/>
      <c r="G26" s="3" t="s">
        <v>9</v>
      </c>
      <c r="H26" s="3" t="s">
        <v>9</v>
      </c>
    </row>
    <row r="27" spans="1:8" ht="45">
      <c r="A27" s="2" t="s">
        <v>1841</v>
      </c>
      <c r="B27" s="3">
        <v>0</v>
      </c>
      <c r="C27" s="3"/>
      <c r="D27" s="3" t="s">
        <v>9</v>
      </c>
      <c r="E27" s="6">
        <v>1700000</v>
      </c>
      <c r="F27" s="3"/>
      <c r="G27" s="3" t="s">
        <v>9</v>
      </c>
      <c r="H27" s="3" t="s">
        <v>9</v>
      </c>
    </row>
    <row r="28" spans="1:8">
      <c r="A28" s="2" t="s">
        <v>1842</v>
      </c>
      <c r="B28" s="3" t="s">
        <v>9</v>
      </c>
      <c r="C28" s="3"/>
      <c r="D28" s="3" t="s">
        <v>9</v>
      </c>
      <c r="E28" s="3" t="s">
        <v>9</v>
      </c>
      <c r="F28" s="3"/>
      <c r="G28" s="3" t="s">
        <v>9</v>
      </c>
      <c r="H28" s="3" t="s">
        <v>9</v>
      </c>
    </row>
    <row r="29" spans="1:8">
      <c r="A29" s="8" t="s">
        <v>34</v>
      </c>
      <c r="B29" s="3" t="s">
        <v>9</v>
      </c>
      <c r="C29" s="3"/>
      <c r="D29" s="3" t="s">
        <v>9</v>
      </c>
      <c r="E29" s="3" t="s">
        <v>9</v>
      </c>
      <c r="F29" s="3"/>
      <c r="G29" s="3" t="s">
        <v>9</v>
      </c>
      <c r="H29" s="3" t="s">
        <v>9</v>
      </c>
    </row>
    <row r="30" spans="1:8">
      <c r="A30" s="2" t="s">
        <v>35</v>
      </c>
      <c r="B30" s="6">
        <v>8142158000</v>
      </c>
      <c r="C30" s="3"/>
      <c r="D30" s="3" t="s">
        <v>9</v>
      </c>
      <c r="E30" s="6">
        <v>7317652000</v>
      </c>
      <c r="F30" s="3"/>
      <c r="G30" s="3" t="s">
        <v>9</v>
      </c>
      <c r="H30" s="3" t="s">
        <v>9</v>
      </c>
    </row>
    <row r="31" spans="1:8" ht="30">
      <c r="A31" s="2" t="s">
        <v>36</v>
      </c>
      <c r="B31" s="6">
        <v>205465000</v>
      </c>
      <c r="C31" s="3"/>
      <c r="D31" s="3" t="s">
        <v>9</v>
      </c>
      <c r="E31" s="6">
        <v>106705000</v>
      </c>
      <c r="F31" s="3"/>
      <c r="G31" s="3" t="s">
        <v>9</v>
      </c>
      <c r="H31" s="3" t="s">
        <v>9</v>
      </c>
    </row>
    <row r="32" spans="1:8" ht="17.25">
      <c r="A32" s="2" t="s">
        <v>37</v>
      </c>
      <c r="B32" s="6">
        <v>120592000</v>
      </c>
      <c r="C32" s="478" t="s">
        <v>1747</v>
      </c>
      <c r="D32" s="3" t="s">
        <v>9</v>
      </c>
      <c r="E32" s="6">
        <v>89268000</v>
      </c>
      <c r="F32" s="478" t="s">
        <v>1747</v>
      </c>
      <c r="G32" s="3" t="s">
        <v>9</v>
      </c>
      <c r="H32" s="3" t="s">
        <v>9</v>
      </c>
    </row>
    <row r="33" spans="1:8">
      <c r="A33" s="2" t="s">
        <v>38</v>
      </c>
      <c r="B33" s="6">
        <v>8468215000</v>
      </c>
      <c r="C33" s="3"/>
      <c r="D33" s="3" t="s">
        <v>9</v>
      </c>
      <c r="E33" s="6">
        <v>7513625000</v>
      </c>
      <c r="F33" s="3"/>
      <c r="G33" s="3" t="s">
        <v>9</v>
      </c>
      <c r="H33" s="3" t="s">
        <v>9</v>
      </c>
    </row>
    <row r="34" spans="1:8">
      <c r="A34" s="2" t="s">
        <v>39</v>
      </c>
      <c r="B34" s="6">
        <v>-1676354000</v>
      </c>
      <c r="C34" s="3"/>
      <c r="D34" s="3" t="s">
        <v>9</v>
      </c>
      <c r="E34" s="6">
        <v>-1413510000</v>
      </c>
      <c r="F34" s="3"/>
      <c r="G34" s="3" t="s">
        <v>9</v>
      </c>
      <c r="H34" s="3" t="s">
        <v>9</v>
      </c>
    </row>
    <row r="35" spans="1:8">
      <c r="A35" s="2" t="s">
        <v>78</v>
      </c>
      <c r="B35" s="6">
        <v>6791861000</v>
      </c>
      <c r="C35" s="3"/>
      <c r="D35" s="3" t="s">
        <v>9</v>
      </c>
      <c r="E35" s="6">
        <v>6100115000</v>
      </c>
      <c r="F35" s="3"/>
      <c r="G35" s="3" t="s">
        <v>9</v>
      </c>
      <c r="H35" s="3" t="s">
        <v>9</v>
      </c>
    </row>
    <row r="36" spans="1:8">
      <c r="A36" s="2" t="s">
        <v>79</v>
      </c>
      <c r="B36" s="6">
        <v>156491000</v>
      </c>
      <c r="C36" s="3"/>
      <c r="D36" s="3" t="s">
        <v>9</v>
      </c>
      <c r="E36" s="6">
        <v>120545000</v>
      </c>
      <c r="F36" s="3"/>
      <c r="G36" s="3" t="s">
        <v>9</v>
      </c>
      <c r="H36" s="3" t="s">
        <v>9</v>
      </c>
    </row>
    <row r="37" spans="1:8" ht="30">
      <c r="A37" s="2" t="s">
        <v>483</v>
      </c>
      <c r="B37" s="6">
        <v>116372000</v>
      </c>
      <c r="C37" s="3"/>
      <c r="D37" s="3" t="s">
        <v>9</v>
      </c>
      <c r="E37" s="6">
        <v>146484000</v>
      </c>
      <c r="F37" s="3"/>
      <c r="G37" s="3" t="s">
        <v>9</v>
      </c>
      <c r="H37" s="3" t="s">
        <v>9</v>
      </c>
    </row>
    <row r="38" spans="1:8" ht="30">
      <c r="A38" s="2" t="s">
        <v>484</v>
      </c>
      <c r="B38" s="6">
        <v>316315000</v>
      </c>
      <c r="C38" s="3"/>
      <c r="D38" s="3" t="s">
        <v>9</v>
      </c>
      <c r="E38" s="6">
        <v>319989000</v>
      </c>
      <c r="F38" s="3"/>
      <c r="G38" s="3" t="s">
        <v>9</v>
      </c>
      <c r="H38" s="3" t="s">
        <v>9</v>
      </c>
    </row>
    <row r="39" spans="1:8">
      <c r="A39" s="2" t="s">
        <v>81</v>
      </c>
      <c r="B39" s="6">
        <v>1074972000</v>
      </c>
      <c r="C39" s="3"/>
      <c r="D39" s="3" t="s">
        <v>9</v>
      </c>
      <c r="E39" s="6">
        <v>730308000</v>
      </c>
      <c r="F39" s="3"/>
      <c r="G39" s="3" t="s">
        <v>9</v>
      </c>
      <c r="H39" s="3" t="s">
        <v>9</v>
      </c>
    </row>
    <row r="40" spans="1:8">
      <c r="A40" s="2" t="s">
        <v>48</v>
      </c>
      <c r="B40" s="6">
        <v>8456011000</v>
      </c>
      <c r="C40" s="3"/>
      <c r="D40" s="3" t="s">
        <v>9</v>
      </c>
      <c r="E40" s="6">
        <v>7417441000</v>
      </c>
      <c r="F40" s="3"/>
      <c r="G40" s="3" t="s">
        <v>9</v>
      </c>
      <c r="H40" s="3" t="s">
        <v>9</v>
      </c>
    </row>
    <row r="41" spans="1:8" ht="30">
      <c r="A41" s="2" t="s">
        <v>83</v>
      </c>
      <c r="B41" s="6">
        <v>7113515000</v>
      </c>
      <c r="C41" s="478" t="s">
        <v>1843</v>
      </c>
      <c r="D41" s="3" t="s">
        <v>9</v>
      </c>
      <c r="E41" s="6">
        <v>6261983000</v>
      </c>
      <c r="F41" s="478" t="s">
        <v>1843</v>
      </c>
      <c r="G41" s="3" t="s">
        <v>9</v>
      </c>
      <c r="H41" s="3" t="s">
        <v>9</v>
      </c>
    </row>
    <row r="42" spans="1:8">
      <c r="A42" s="2" t="s">
        <v>486</v>
      </c>
      <c r="B42" s="6">
        <v>543906000</v>
      </c>
      <c r="C42" s="3"/>
      <c r="D42" s="3" t="s">
        <v>9</v>
      </c>
      <c r="E42" s="6">
        <v>518117000</v>
      </c>
      <c r="F42" s="3"/>
      <c r="G42" s="3" t="s">
        <v>9</v>
      </c>
      <c r="H42" s="3" t="s">
        <v>9</v>
      </c>
    </row>
    <row r="43" spans="1:8">
      <c r="A43" s="2" t="s">
        <v>1839</v>
      </c>
      <c r="B43" s="6">
        <v>798590000</v>
      </c>
      <c r="C43" s="3"/>
      <c r="D43" s="3" t="s">
        <v>9</v>
      </c>
      <c r="E43" s="6">
        <v>637341000</v>
      </c>
      <c r="F43" s="3"/>
      <c r="G43" s="3" t="s">
        <v>9</v>
      </c>
      <c r="H43" s="3" t="s">
        <v>9</v>
      </c>
    </row>
    <row r="44" spans="1:8" ht="30">
      <c r="A44" s="2" t="s">
        <v>1844</v>
      </c>
      <c r="B44" s="6">
        <v>8456011000</v>
      </c>
      <c r="C44" s="3"/>
      <c r="D44" s="3" t="s">
        <v>9</v>
      </c>
      <c r="E44" s="6">
        <v>7417441000</v>
      </c>
      <c r="F44" s="3"/>
      <c r="G44" s="3" t="s">
        <v>9</v>
      </c>
      <c r="H44" s="3" t="s">
        <v>9</v>
      </c>
    </row>
    <row r="45" spans="1:8">
      <c r="A45" s="8" t="s">
        <v>493</v>
      </c>
      <c r="B45" s="3" t="s">
        <v>9</v>
      </c>
      <c r="C45" s="3"/>
      <c r="D45" s="3" t="s">
        <v>9</v>
      </c>
      <c r="E45" s="3" t="s">
        <v>9</v>
      </c>
      <c r="F45" s="3"/>
      <c r="G45" s="3" t="s">
        <v>9</v>
      </c>
      <c r="H45" s="3" t="s">
        <v>9</v>
      </c>
    </row>
    <row r="46" spans="1:8">
      <c r="A46" s="2" t="s">
        <v>494</v>
      </c>
      <c r="B46" s="6">
        <v>1177189000</v>
      </c>
      <c r="C46" s="3"/>
      <c r="D46" s="3" t="s">
        <v>9</v>
      </c>
      <c r="E46" s="6">
        <v>1098412000</v>
      </c>
      <c r="F46" s="3"/>
      <c r="G46" s="6">
        <v>974860000</v>
      </c>
      <c r="H46" s="3" t="s">
        <v>9</v>
      </c>
    </row>
    <row r="47" spans="1:8">
      <c r="A47" s="2" t="s">
        <v>104</v>
      </c>
      <c r="B47" s="6">
        <v>-677524000</v>
      </c>
      <c r="C47" s="3"/>
      <c r="D47" s="3" t="s">
        <v>9</v>
      </c>
      <c r="E47" s="6">
        <v>-613282000</v>
      </c>
      <c r="F47" s="3"/>
      <c r="G47" s="6">
        <v>-518463000</v>
      </c>
      <c r="H47" s="3" t="s">
        <v>9</v>
      </c>
    </row>
    <row r="48" spans="1:8" ht="30">
      <c r="A48" s="2" t="s">
        <v>498</v>
      </c>
      <c r="B48" s="6">
        <v>-315168000</v>
      </c>
      <c r="C48" s="3"/>
      <c r="D48" s="3" t="s">
        <v>9</v>
      </c>
      <c r="E48" s="6">
        <v>-324768000</v>
      </c>
      <c r="F48" s="3"/>
      <c r="G48" s="6">
        <v>-312469000</v>
      </c>
      <c r="H48" s="3" t="s">
        <v>9</v>
      </c>
    </row>
    <row r="49" spans="1:8">
      <c r="A49" s="2" t="s">
        <v>408</v>
      </c>
      <c r="B49" s="6">
        <v>-211129000</v>
      </c>
      <c r="C49" s="3"/>
      <c r="D49" s="3" t="s">
        <v>9</v>
      </c>
      <c r="E49" s="6">
        <v>-208599000</v>
      </c>
      <c r="F49" s="3"/>
      <c r="G49" s="6">
        <v>-189109000</v>
      </c>
      <c r="H49" s="3" t="s">
        <v>9</v>
      </c>
    </row>
    <row r="50" spans="1:8">
      <c r="A50" s="2" t="s">
        <v>113</v>
      </c>
      <c r="B50" s="6">
        <v>14797000</v>
      </c>
      <c r="C50" s="3"/>
      <c r="D50" s="3" t="s">
        <v>9</v>
      </c>
      <c r="E50" s="6">
        <v>17684000</v>
      </c>
      <c r="F50" s="3"/>
      <c r="G50" s="6">
        <v>14751000</v>
      </c>
      <c r="H50" s="3" t="s">
        <v>9</v>
      </c>
    </row>
    <row r="51" spans="1:8" ht="30">
      <c r="A51" s="2" t="s">
        <v>124</v>
      </c>
      <c r="B51" s="6">
        <v>2742000</v>
      </c>
      <c r="C51" s="3"/>
      <c r="D51" s="3" t="s">
        <v>9</v>
      </c>
      <c r="E51" s="6">
        <v>-102000</v>
      </c>
      <c r="F51" s="3"/>
      <c r="G51" s="3">
        <v>0</v>
      </c>
      <c r="H51" s="3" t="s">
        <v>9</v>
      </c>
    </row>
    <row r="52" spans="1:8" ht="30">
      <c r="A52" s="2" t="s">
        <v>506</v>
      </c>
      <c r="B52" s="3">
        <v>0</v>
      </c>
      <c r="C52" s="3"/>
      <c r="D52" s="3" t="s">
        <v>9</v>
      </c>
      <c r="E52" s="6">
        <v>131027000</v>
      </c>
      <c r="F52" s="3"/>
      <c r="G52" s="3">
        <v>0</v>
      </c>
      <c r="H52" s="3" t="s">
        <v>9</v>
      </c>
    </row>
    <row r="53" spans="1:8" ht="30">
      <c r="A53" s="2" t="s">
        <v>507</v>
      </c>
      <c r="B53" s="6">
        <v>-9093000</v>
      </c>
      <c r="C53" s="3"/>
      <c r="D53" s="3" t="s">
        <v>9</v>
      </c>
      <c r="E53" s="6">
        <v>100372000</v>
      </c>
      <c r="F53" s="3"/>
      <c r="G53" s="6">
        <v>-30430000</v>
      </c>
      <c r="H53" s="3" t="s">
        <v>9</v>
      </c>
    </row>
    <row r="54" spans="1:8">
      <c r="A54" s="8" t="s">
        <v>510</v>
      </c>
      <c r="B54" s="3" t="s">
        <v>9</v>
      </c>
      <c r="C54" s="3"/>
      <c r="D54" s="3" t="s">
        <v>9</v>
      </c>
      <c r="E54" s="3" t="s">
        <v>9</v>
      </c>
      <c r="F54" s="3"/>
      <c r="G54" s="3" t="s">
        <v>9</v>
      </c>
      <c r="H54" s="3" t="s">
        <v>9</v>
      </c>
    </row>
    <row r="55" spans="1:8" ht="30">
      <c r="A55" s="2" t="s">
        <v>511</v>
      </c>
      <c r="B55" s="6">
        <v>2923000</v>
      </c>
      <c r="C55" s="3"/>
      <c r="D55" s="3" t="s">
        <v>9</v>
      </c>
      <c r="E55" s="6">
        <v>4181000</v>
      </c>
      <c r="F55" s="3"/>
      <c r="G55" s="6">
        <v>-3093000</v>
      </c>
      <c r="H55" s="3" t="s">
        <v>9</v>
      </c>
    </row>
    <row r="56" spans="1:8">
      <c r="A56" s="2" t="s">
        <v>129</v>
      </c>
      <c r="B56" s="6">
        <v>68311000</v>
      </c>
      <c r="C56" s="3"/>
      <c r="D56" s="3" t="s">
        <v>9</v>
      </c>
      <c r="E56" s="3">
        <v>0</v>
      </c>
      <c r="F56" s="3"/>
      <c r="G56" s="3">
        <v>0</v>
      </c>
      <c r="H56" s="3" t="s">
        <v>9</v>
      </c>
    </row>
    <row r="57" spans="1:8">
      <c r="A57" s="2" t="s">
        <v>513</v>
      </c>
      <c r="B57" s="6">
        <v>71234000</v>
      </c>
      <c r="C57" s="3"/>
      <c r="D57" s="3" t="s">
        <v>9</v>
      </c>
      <c r="E57" s="6">
        <v>4181000</v>
      </c>
      <c r="F57" s="3"/>
      <c r="G57" s="6">
        <v>-3093000</v>
      </c>
      <c r="H57" s="3" t="s">
        <v>9</v>
      </c>
    </row>
    <row r="58" spans="1:8">
      <c r="A58" s="2" t="s">
        <v>514</v>
      </c>
      <c r="B58" s="6">
        <v>62141000</v>
      </c>
      <c r="C58" s="3"/>
      <c r="D58" s="3" t="s">
        <v>9</v>
      </c>
      <c r="E58" s="6">
        <v>104553000</v>
      </c>
      <c r="F58" s="3"/>
      <c r="G58" s="6">
        <v>-33523000</v>
      </c>
      <c r="H58" s="3" t="s">
        <v>9</v>
      </c>
    </row>
    <row r="59" spans="1:8" ht="30">
      <c r="A59" s="2" t="s">
        <v>1845</v>
      </c>
      <c r="B59" s="6">
        <v>75014000</v>
      </c>
      <c r="C59" s="3"/>
      <c r="D59" s="3" t="s">
        <v>9</v>
      </c>
      <c r="E59" s="6">
        <v>69320000</v>
      </c>
      <c r="F59" s="3"/>
      <c r="G59" s="6">
        <v>8580000</v>
      </c>
      <c r="H59" s="3" t="s">
        <v>9</v>
      </c>
    </row>
    <row r="60" spans="1:8" ht="30">
      <c r="A60" s="2" t="s">
        <v>517</v>
      </c>
      <c r="B60" s="3">
        <v>0</v>
      </c>
      <c r="C60" s="3"/>
      <c r="D60" s="3" t="s">
        <v>9</v>
      </c>
      <c r="E60" s="6">
        <v>-390000</v>
      </c>
      <c r="F60" s="3"/>
      <c r="G60" s="6">
        <v>-40284000</v>
      </c>
      <c r="H60" s="3" t="s">
        <v>9</v>
      </c>
    </row>
    <row r="61" spans="1:8" ht="45">
      <c r="A61" s="2" t="s">
        <v>520</v>
      </c>
      <c r="B61" s="3">
        <v>0</v>
      </c>
      <c r="C61" s="3"/>
      <c r="D61" s="3" t="s">
        <v>9</v>
      </c>
      <c r="E61" s="6">
        <v>-40406000</v>
      </c>
      <c r="F61" s="3"/>
      <c r="G61" s="6">
        <v>-41902000</v>
      </c>
      <c r="H61" s="3" t="s">
        <v>9</v>
      </c>
    </row>
    <row r="62" spans="1:8" ht="45">
      <c r="A62" s="2" t="s">
        <v>523</v>
      </c>
      <c r="B62" s="6">
        <v>34149000</v>
      </c>
      <c r="C62" s="3"/>
      <c r="D62" s="3" t="s">
        <v>9</v>
      </c>
      <c r="E62" s="6">
        <v>16107000</v>
      </c>
      <c r="F62" s="3"/>
      <c r="G62" s="6">
        <v>12567000</v>
      </c>
      <c r="H62" s="3" t="s">
        <v>9</v>
      </c>
    </row>
    <row r="63" spans="1:8" ht="30">
      <c r="A63" s="2" t="s">
        <v>524</v>
      </c>
      <c r="B63" s="6">
        <v>109163000</v>
      </c>
      <c r="C63" s="3"/>
      <c r="D63" s="3" t="s">
        <v>9</v>
      </c>
      <c r="E63" s="6">
        <v>44631000</v>
      </c>
      <c r="F63" s="3"/>
      <c r="G63" s="6">
        <v>-61039000</v>
      </c>
      <c r="H63" s="3" t="s">
        <v>9</v>
      </c>
    </row>
    <row r="64" spans="1:8" ht="30">
      <c r="A64" s="8" t="s">
        <v>1840</v>
      </c>
      <c r="B64" s="3" t="s">
        <v>9</v>
      </c>
      <c r="C64" s="3"/>
      <c r="D64" s="3" t="s">
        <v>9</v>
      </c>
      <c r="E64" s="3" t="s">
        <v>9</v>
      </c>
      <c r="F64" s="3"/>
      <c r="G64" s="3" t="s">
        <v>9</v>
      </c>
      <c r="H64" s="3" t="s">
        <v>9</v>
      </c>
    </row>
    <row r="65" spans="1:8" ht="60">
      <c r="A65" s="2" t="s">
        <v>1846</v>
      </c>
      <c r="B65" s="6">
        <v>85879000</v>
      </c>
      <c r="C65" s="3"/>
      <c r="D65" s="3" t="s">
        <v>9</v>
      </c>
      <c r="E65" s="6">
        <v>89268000</v>
      </c>
      <c r="F65" s="3"/>
      <c r="G65" s="3" t="s">
        <v>9</v>
      </c>
      <c r="H65" s="3" t="s">
        <v>9</v>
      </c>
    </row>
    <row r="66" spans="1:8" ht="45">
      <c r="A66" s="2" t="s">
        <v>1841</v>
      </c>
      <c r="B66" s="5">
        <v>17160000</v>
      </c>
      <c r="C66" s="3"/>
      <c r="D66" s="3" t="s">
        <v>9</v>
      </c>
      <c r="E66" s="5">
        <v>18638000</v>
      </c>
      <c r="F66" s="3"/>
      <c r="G66" s="3" t="s">
        <v>9</v>
      </c>
      <c r="H66" s="3" t="s">
        <v>9</v>
      </c>
    </row>
    <row r="67" spans="1:8">
      <c r="A67" s="132"/>
      <c r="B67" s="132"/>
      <c r="C67" s="132"/>
      <c r="D67" s="132"/>
      <c r="E67" s="132"/>
      <c r="F67" s="132"/>
      <c r="G67" s="132"/>
      <c r="H67" s="132"/>
    </row>
    <row r="68" spans="1:8" ht="30" customHeight="1">
      <c r="A68" s="2" t="s">
        <v>1747</v>
      </c>
      <c r="B68" s="133" t="s">
        <v>1847</v>
      </c>
      <c r="C68" s="133"/>
      <c r="D68" s="133"/>
      <c r="E68" s="133"/>
      <c r="F68" s="133"/>
      <c r="G68" s="133"/>
      <c r="H68" s="133"/>
    </row>
    <row r="69" spans="1:8" ht="30" customHeight="1">
      <c r="A69" s="2" t="s">
        <v>1843</v>
      </c>
      <c r="B69" s="133" t="s">
        <v>1848</v>
      </c>
      <c r="C69" s="133"/>
      <c r="D69" s="133"/>
      <c r="E69" s="133"/>
      <c r="F69" s="133"/>
      <c r="G69" s="133"/>
      <c r="H69" s="133"/>
    </row>
  </sheetData>
  <mergeCells count="8">
    <mergeCell ref="B68:H68"/>
    <mergeCell ref="B69:H69"/>
    <mergeCell ref="A1:A2"/>
    <mergeCell ref="B1:D1"/>
    <mergeCell ref="E1:G1"/>
    <mergeCell ref="B2:C2"/>
    <mergeCell ref="E2:F2"/>
    <mergeCell ref="A67:H67"/>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6.42578125" bestFit="1" customWidth="1"/>
    <col min="3" max="4" width="11.85546875" bestFit="1" customWidth="1"/>
  </cols>
  <sheetData>
    <row r="1" spans="1:4" ht="15" customHeight="1">
      <c r="A1" s="7" t="s">
        <v>1849</v>
      </c>
      <c r="B1" s="1" t="s">
        <v>1</v>
      </c>
      <c r="C1" s="7" t="s">
        <v>100</v>
      </c>
      <c r="D1" s="7"/>
    </row>
    <row r="2" spans="1:4">
      <c r="A2" s="7"/>
      <c r="B2" s="1" t="s">
        <v>2</v>
      </c>
      <c r="C2" s="1" t="s">
        <v>33</v>
      </c>
      <c r="D2" s="1" t="s">
        <v>101</v>
      </c>
    </row>
    <row r="3" spans="1:4" ht="30">
      <c r="A3" s="8" t="s">
        <v>1850</v>
      </c>
      <c r="B3" s="3" t="s">
        <v>9</v>
      </c>
      <c r="C3" s="3" t="s">
        <v>9</v>
      </c>
      <c r="D3" s="3" t="s">
        <v>9</v>
      </c>
    </row>
    <row r="4" spans="1:4" ht="30">
      <c r="A4" s="2" t="s">
        <v>517</v>
      </c>
      <c r="B4" s="5">
        <v>0</v>
      </c>
      <c r="C4" s="5">
        <v>390000</v>
      </c>
      <c r="D4" s="5">
        <v>40284000</v>
      </c>
    </row>
    <row r="5" spans="1:4">
      <c r="A5" s="2" t="s">
        <v>1851</v>
      </c>
      <c r="B5" s="3" t="s">
        <v>9</v>
      </c>
      <c r="C5" s="3" t="s">
        <v>9</v>
      </c>
      <c r="D5" s="3" t="s">
        <v>9</v>
      </c>
    </row>
    <row r="6" spans="1:4" ht="30">
      <c r="A6" s="8" t="s">
        <v>1850</v>
      </c>
      <c r="B6" s="3" t="s">
        <v>9</v>
      </c>
      <c r="C6" s="3" t="s">
        <v>9</v>
      </c>
      <c r="D6" s="3" t="s">
        <v>9</v>
      </c>
    </row>
    <row r="7" spans="1:4" ht="30">
      <c r="A7" s="2" t="s">
        <v>517</v>
      </c>
      <c r="B7" s="3">
        <v>0</v>
      </c>
      <c r="C7" s="3">
        <v>0</v>
      </c>
      <c r="D7" s="6">
        <v>35674000</v>
      </c>
    </row>
    <row r="8" spans="1:4" ht="30">
      <c r="A8" s="2" t="s">
        <v>1852</v>
      </c>
      <c r="B8" s="3" t="s">
        <v>9</v>
      </c>
      <c r="C8" s="3" t="s">
        <v>9</v>
      </c>
      <c r="D8" s="3" t="s">
        <v>9</v>
      </c>
    </row>
    <row r="9" spans="1:4" ht="30">
      <c r="A9" s="8" t="s">
        <v>1850</v>
      </c>
      <c r="B9" s="3" t="s">
        <v>9</v>
      </c>
      <c r="C9" s="3" t="s">
        <v>9</v>
      </c>
      <c r="D9" s="3" t="s">
        <v>9</v>
      </c>
    </row>
    <row r="10" spans="1:4" ht="30">
      <c r="A10" s="2" t="s">
        <v>517</v>
      </c>
      <c r="B10" s="3">
        <v>0</v>
      </c>
      <c r="C10" s="3">
        <v>0</v>
      </c>
      <c r="D10" s="6">
        <v>4610000</v>
      </c>
    </row>
    <row r="11" spans="1:4">
      <c r="A11" s="2" t="s">
        <v>1853</v>
      </c>
      <c r="B11" s="3" t="s">
        <v>9</v>
      </c>
      <c r="C11" s="3" t="s">
        <v>9</v>
      </c>
      <c r="D11" s="3" t="s">
        <v>9</v>
      </c>
    </row>
    <row r="12" spans="1:4" ht="30">
      <c r="A12" s="8" t="s">
        <v>1850</v>
      </c>
      <c r="B12" s="3" t="s">
        <v>9</v>
      </c>
      <c r="C12" s="3" t="s">
        <v>9</v>
      </c>
      <c r="D12" s="3" t="s">
        <v>9</v>
      </c>
    </row>
    <row r="13" spans="1:4" ht="30">
      <c r="A13" s="2" t="s">
        <v>517</v>
      </c>
      <c r="B13" s="5">
        <v>0</v>
      </c>
      <c r="C13" s="5">
        <v>390000</v>
      </c>
      <c r="D13" s="5">
        <v>0</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4"/>
  <sheetViews>
    <sheetView showGridLines="0" workbookViewId="0"/>
  </sheetViews>
  <sheetFormatPr defaultRowHeight="15"/>
  <cols>
    <col min="1" max="1" width="36.5703125" bestFit="1" customWidth="1"/>
    <col min="2" max="2" width="14.28515625" bestFit="1" customWidth="1"/>
    <col min="3" max="3" width="24" bestFit="1" customWidth="1"/>
    <col min="4" max="4" width="17" bestFit="1" customWidth="1"/>
    <col min="5" max="5" width="13.85546875" bestFit="1" customWidth="1"/>
    <col min="6" max="6" width="36.5703125" bestFit="1" customWidth="1"/>
    <col min="7" max="7" width="22.140625" bestFit="1" customWidth="1"/>
    <col min="8" max="8" width="22.7109375" bestFit="1" customWidth="1"/>
    <col min="9" max="9" width="21" bestFit="1" customWidth="1"/>
    <col min="10" max="10" width="20.85546875" bestFit="1" customWidth="1"/>
  </cols>
  <sheetData>
    <row r="1" spans="1:10" ht="30">
      <c r="A1" s="1" t="s">
        <v>157</v>
      </c>
      <c r="B1" s="1" t="s">
        <v>158</v>
      </c>
      <c r="C1" s="1" t="s">
        <v>159</v>
      </c>
      <c r="D1" s="1" t="s">
        <v>160</v>
      </c>
      <c r="E1" s="1" t="s">
        <v>161</v>
      </c>
      <c r="F1" s="1" t="s">
        <v>162</v>
      </c>
      <c r="G1" s="1" t="s">
        <v>163</v>
      </c>
      <c r="H1" s="1" t="s">
        <v>72</v>
      </c>
      <c r="I1" s="1" t="s">
        <v>5</v>
      </c>
      <c r="J1" s="1" t="s">
        <v>6</v>
      </c>
    </row>
    <row r="2" spans="1:10">
      <c r="A2" s="2" t="s">
        <v>164</v>
      </c>
      <c r="B2" s="3" t="s">
        <v>9</v>
      </c>
      <c r="C2" s="3" t="s">
        <v>9</v>
      </c>
      <c r="D2" s="3" t="s">
        <v>9</v>
      </c>
      <c r="E2" s="3" t="s">
        <v>9</v>
      </c>
      <c r="F2" s="3" t="s">
        <v>9</v>
      </c>
      <c r="G2" s="3" t="s">
        <v>9</v>
      </c>
      <c r="H2" s="3" t="s">
        <v>9</v>
      </c>
      <c r="I2" s="3" t="s">
        <v>9</v>
      </c>
      <c r="J2" s="3" t="s">
        <v>9</v>
      </c>
    </row>
    <row r="3" spans="1:10" ht="30">
      <c r="A3" s="8" t="s">
        <v>165</v>
      </c>
      <c r="B3" s="3" t="s">
        <v>9</v>
      </c>
      <c r="C3" s="3" t="s">
        <v>9</v>
      </c>
      <c r="D3" s="3" t="s">
        <v>9</v>
      </c>
      <c r="E3" s="3" t="s">
        <v>9</v>
      </c>
      <c r="F3" s="3" t="s">
        <v>9</v>
      </c>
      <c r="G3" s="3" t="s">
        <v>9</v>
      </c>
      <c r="H3" s="3" t="s">
        <v>9</v>
      </c>
      <c r="I3" s="3" t="s">
        <v>9</v>
      </c>
      <c r="J3" s="3" t="s">
        <v>9</v>
      </c>
    </row>
    <row r="4" spans="1:10" ht="30">
      <c r="A4" s="2" t="s">
        <v>166</v>
      </c>
      <c r="B4" s="3" t="s">
        <v>9</v>
      </c>
      <c r="C4" s="3" t="s">
        <v>9</v>
      </c>
      <c r="D4" s="3" t="s">
        <v>9</v>
      </c>
      <c r="E4" s="3" t="s">
        <v>9</v>
      </c>
      <c r="F4" s="3" t="s">
        <v>9</v>
      </c>
      <c r="G4" s="3" t="s">
        <v>9</v>
      </c>
      <c r="H4" s="3" t="s">
        <v>9</v>
      </c>
      <c r="I4" s="6">
        <v>9774039</v>
      </c>
      <c r="J4" s="3" t="s">
        <v>9</v>
      </c>
    </row>
    <row r="5" spans="1:10">
      <c r="A5" s="2" t="s">
        <v>167</v>
      </c>
      <c r="B5" s="5">
        <v>1874260000</v>
      </c>
      <c r="C5" s="5">
        <v>689004000</v>
      </c>
      <c r="D5" s="5">
        <v>673875000</v>
      </c>
      <c r="E5" s="5">
        <v>-259000</v>
      </c>
      <c r="F5" s="5">
        <v>-94429000</v>
      </c>
      <c r="G5" s="5">
        <v>330912000</v>
      </c>
      <c r="H5" s="5">
        <v>220000000</v>
      </c>
      <c r="I5" s="5">
        <v>48084000</v>
      </c>
      <c r="J5" s="5">
        <v>7073000</v>
      </c>
    </row>
    <row r="6" spans="1:10">
      <c r="A6" s="2" t="s">
        <v>168</v>
      </c>
      <c r="B6" s="3" t="s">
        <v>9</v>
      </c>
      <c r="C6" s="3" t="s">
        <v>9</v>
      </c>
      <c r="D6" s="3" t="s">
        <v>9</v>
      </c>
      <c r="E6" s="6">
        <v>21000</v>
      </c>
      <c r="F6" s="3" t="s">
        <v>9</v>
      </c>
      <c r="G6" s="3" t="s">
        <v>9</v>
      </c>
      <c r="H6" s="6">
        <v>4400000</v>
      </c>
      <c r="I6" s="6">
        <v>144252000</v>
      </c>
      <c r="J6" s="6">
        <v>21219000</v>
      </c>
    </row>
    <row r="7" spans="1:10" ht="30">
      <c r="A7" s="8" t="s">
        <v>165</v>
      </c>
      <c r="B7" s="3" t="s">
        <v>9</v>
      </c>
      <c r="C7" s="3" t="s">
        <v>9</v>
      </c>
      <c r="D7" s="3" t="s">
        <v>9</v>
      </c>
      <c r="E7" s="3" t="s">
        <v>9</v>
      </c>
      <c r="F7" s="3" t="s">
        <v>9</v>
      </c>
      <c r="G7" s="3" t="s">
        <v>9</v>
      </c>
      <c r="H7" s="3" t="s">
        <v>9</v>
      </c>
      <c r="I7" s="3" t="s">
        <v>9</v>
      </c>
      <c r="J7" s="3" t="s">
        <v>9</v>
      </c>
    </row>
    <row r="8" spans="1:10" ht="45">
      <c r="A8" s="2" t="s">
        <v>169</v>
      </c>
      <c r="B8" s="6">
        <v>3999000</v>
      </c>
      <c r="C8" s="3" t="s">
        <v>9</v>
      </c>
      <c r="D8" s="6">
        <v>-86486000</v>
      </c>
      <c r="E8" s="3" t="s">
        <v>9</v>
      </c>
      <c r="F8" s="3" t="s">
        <v>9</v>
      </c>
      <c r="G8" s="6">
        <v>90485000</v>
      </c>
      <c r="H8" s="3" t="s">
        <v>9</v>
      </c>
      <c r="I8" s="3" t="s">
        <v>9</v>
      </c>
      <c r="J8" s="3" t="s">
        <v>9</v>
      </c>
    </row>
    <row r="9" spans="1:10" ht="30">
      <c r="A9" s="2" t="s">
        <v>170</v>
      </c>
      <c r="B9" s="6">
        <v>-24981000</v>
      </c>
      <c r="C9" s="3" t="s">
        <v>9</v>
      </c>
      <c r="D9" s="3" t="s">
        <v>9</v>
      </c>
      <c r="E9" s="3" t="s">
        <v>9</v>
      </c>
      <c r="F9" s="6">
        <v>-26031000</v>
      </c>
      <c r="G9" s="6">
        <v>1050000</v>
      </c>
      <c r="H9" s="3" t="s">
        <v>9</v>
      </c>
      <c r="I9" s="3" t="s">
        <v>9</v>
      </c>
      <c r="J9" s="3" t="s">
        <v>9</v>
      </c>
    </row>
    <row r="10" spans="1:10">
      <c r="A10" s="2" t="s">
        <v>171</v>
      </c>
      <c r="B10" s="6">
        <v>-1670000</v>
      </c>
      <c r="C10" s="3" t="s">
        <v>9</v>
      </c>
      <c r="D10" s="3" t="s">
        <v>9</v>
      </c>
      <c r="E10" s="6">
        <v>-1670000</v>
      </c>
      <c r="F10" s="3" t="s">
        <v>9</v>
      </c>
      <c r="G10" s="3" t="s">
        <v>9</v>
      </c>
      <c r="H10" s="3" t="s">
        <v>9</v>
      </c>
      <c r="I10" s="3" t="s">
        <v>9</v>
      </c>
      <c r="J10" s="3" t="s">
        <v>9</v>
      </c>
    </row>
    <row r="11" spans="1:10">
      <c r="A11" s="2" t="s">
        <v>172</v>
      </c>
      <c r="B11" s="6">
        <v>90104</v>
      </c>
      <c r="C11" s="3" t="s">
        <v>9</v>
      </c>
      <c r="D11" s="3" t="s">
        <v>9</v>
      </c>
      <c r="E11" s="6">
        <v>90000</v>
      </c>
      <c r="F11" s="3" t="s">
        <v>9</v>
      </c>
      <c r="G11" s="3" t="s">
        <v>9</v>
      </c>
      <c r="H11" s="3" t="s">
        <v>9</v>
      </c>
      <c r="I11" s="3" t="s">
        <v>9</v>
      </c>
      <c r="J11" s="3" t="s">
        <v>9</v>
      </c>
    </row>
    <row r="12" spans="1:10">
      <c r="A12" s="2" t="s">
        <v>173</v>
      </c>
      <c r="B12" s="3">
        <v>0</v>
      </c>
      <c r="C12" s="3" t="s">
        <v>9</v>
      </c>
      <c r="D12" s="3" t="s">
        <v>9</v>
      </c>
      <c r="E12" s="3" t="s">
        <v>9</v>
      </c>
      <c r="F12" s="3" t="s">
        <v>9</v>
      </c>
      <c r="G12" s="3" t="s">
        <v>9</v>
      </c>
      <c r="H12" s="3" t="s">
        <v>9</v>
      </c>
      <c r="I12" s="6">
        <v>95000</v>
      </c>
      <c r="J12" s="6">
        <v>-95000</v>
      </c>
    </row>
    <row r="13" spans="1:10" ht="30">
      <c r="A13" s="2" t="s">
        <v>174</v>
      </c>
      <c r="B13" s="3" t="s">
        <v>9</v>
      </c>
      <c r="C13" s="3" t="s">
        <v>9</v>
      </c>
      <c r="D13" s="3" t="s">
        <v>9</v>
      </c>
      <c r="E13" s="3" t="s">
        <v>9</v>
      </c>
      <c r="F13" s="3" t="s">
        <v>9</v>
      </c>
      <c r="G13" s="3" t="s">
        <v>9</v>
      </c>
      <c r="H13" s="3" t="s">
        <v>9</v>
      </c>
      <c r="I13" s="6">
        <v>284000</v>
      </c>
      <c r="J13" s="6">
        <v>-284000</v>
      </c>
    </row>
    <row r="14" spans="1:10" ht="30">
      <c r="A14" s="2" t="s">
        <v>175</v>
      </c>
      <c r="B14" s="6">
        <v>48742000</v>
      </c>
      <c r="C14" s="6">
        <v>47594000</v>
      </c>
      <c r="D14" s="3" t="s">
        <v>9</v>
      </c>
      <c r="E14" s="3" t="s">
        <v>9</v>
      </c>
      <c r="F14" s="3" t="s">
        <v>9</v>
      </c>
      <c r="G14" s="3" t="s">
        <v>9</v>
      </c>
      <c r="H14" s="3" t="s">
        <v>9</v>
      </c>
      <c r="I14" s="6">
        <v>1148000</v>
      </c>
      <c r="J14" s="3" t="s">
        <v>9</v>
      </c>
    </row>
    <row r="15" spans="1:10" ht="30">
      <c r="A15" s="2" t="s">
        <v>166</v>
      </c>
      <c r="B15" s="3" t="s">
        <v>9</v>
      </c>
      <c r="C15" s="3" t="s">
        <v>9</v>
      </c>
      <c r="D15" s="3" t="s">
        <v>9</v>
      </c>
      <c r="E15" s="3" t="s">
        <v>9</v>
      </c>
      <c r="F15" s="3" t="s">
        <v>9</v>
      </c>
      <c r="G15" s="3" t="s">
        <v>9</v>
      </c>
      <c r="H15" s="3" t="s">
        <v>9</v>
      </c>
      <c r="I15" s="6">
        <v>3444000</v>
      </c>
      <c r="J15" s="3" t="s">
        <v>9</v>
      </c>
    </row>
    <row r="16" spans="1:10">
      <c r="A16" s="2" t="s">
        <v>176</v>
      </c>
      <c r="B16" s="3">
        <v>0</v>
      </c>
      <c r="C16" s="6">
        <v>-114000</v>
      </c>
      <c r="D16" s="3" t="s">
        <v>9</v>
      </c>
      <c r="E16" s="3" t="s">
        <v>9</v>
      </c>
      <c r="F16" s="3" t="s">
        <v>9</v>
      </c>
      <c r="G16" s="3" t="s">
        <v>9</v>
      </c>
      <c r="H16" s="3" t="s">
        <v>9</v>
      </c>
      <c r="I16" s="6">
        <v>114000</v>
      </c>
      <c r="J16" s="3" t="s">
        <v>9</v>
      </c>
    </row>
    <row r="17" spans="1:10">
      <c r="A17" s="2" t="s">
        <v>177</v>
      </c>
      <c r="B17" s="3" t="s">
        <v>9</v>
      </c>
      <c r="C17" s="3" t="s">
        <v>9</v>
      </c>
      <c r="D17" s="3" t="s">
        <v>9</v>
      </c>
      <c r="E17" s="3" t="s">
        <v>9</v>
      </c>
      <c r="F17" s="3" t="s">
        <v>9</v>
      </c>
      <c r="G17" s="3" t="s">
        <v>9</v>
      </c>
      <c r="H17" s="3" t="s">
        <v>9</v>
      </c>
      <c r="I17" s="6">
        <v>343000</v>
      </c>
      <c r="J17" s="3" t="s">
        <v>9</v>
      </c>
    </row>
    <row r="18" spans="1:10">
      <c r="A18" s="2" t="s">
        <v>178</v>
      </c>
      <c r="B18" s="6">
        <v>195000</v>
      </c>
      <c r="C18" s="6">
        <v>136000</v>
      </c>
      <c r="D18" s="3" t="s">
        <v>9</v>
      </c>
      <c r="E18" s="6">
        <v>55000</v>
      </c>
      <c r="F18" s="3" t="s">
        <v>9</v>
      </c>
      <c r="G18" s="3" t="s">
        <v>9</v>
      </c>
      <c r="H18" s="3" t="s">
        <v>9</v>
      </c>
      <c r="I18" s="6">
        <v>4000</v>
      </c>
      <c r="J18" s="3" t="s">
        <v>9</v>
      </c>
    </row>
    <row r="19" spans="1:10">
      <c r="A19" s="2" t="s">
        <v>179</v>
      </c>
      <c r="B19" s="3" t="s">
        <v>9</v>
      </c>
      <c r="C19" s="3" t="s">
        <v>9</v>
      </c>
      <c r="D19" s="3" t="s">
        <v>9</v>
      </c>
      <c r="E19" s="6">
        <v>-3000</v>
      </c>
      <c r="F19" s="3" t="s">
        <v>9</v>
      </c>
      <c r="G19" s="3" t="s">
        <v>9</v>
      </c>
      <c r="H19" s="3" t="s">
        <v>9</v>
      </c>
      <c r="I19" s="6">
        <v>13000</v>
      </c>
      <c r="J19" s="3" t="s">
        <v>9</v>
      </c>
    </row>
    <row r="20" spans="1:10">
      <c r="A20" s="2" t="s">
        <v>180</v>
      </c>
      <c r="B20" s="6">
        <v>-15400000</v>
      </c>
      <c r="C20" s="3" t="s">
        <v>9</v>
      </c>
      <c r="D20" s="6">
        <v>-15400000</v>
      </c>
      <c r="E20" s="3" t="s">
        <v>9</v>
      </c>
      <c r="F20" s="3" t="s">
        <v>9</v>
      </c>
      <c r="G20" s="3" t="s">
        <v>9</v>
      </c>
      <c r="H20" s="6">
        <v>-15400000</v>
      </c>
      <c r="I20" s="3" t="s">
        <v>9</v>
      </c>
      <c r="J20" s="3" t="s">
        <v>9</v>
      </c>
    </row>
    <row r="21" spans="1:10">
      <c r="A21" s="2" t="s">
        <v>181</v>
      </c>
      <c r="B21" s="6">
        <v>12585000</v>
      </c>
      <c r="C21" s="6">
        <v>12585000</v>
      </c>
      <c r="D21" s="3" t="s">
        <v>9</v>
      </c>
      <c r="E21" s="3" t="s">
        <v>9</v>
      </c>
      <c r="F21" s="3" t="s">
        <v>9</v>
      </c>
      <c r="G21" s="3" t="s">
        <v>9</v>
      </c>
      <c r="H21" s="3" t="s">
        <v>9</v>
      </c>
      <c r="I21" s="3" t="s">
        <v>9</v>
      </c>
      <c r="J21" s="3" t="s">
        <v>9</v>
      </c>
    </row>
    <row r="22" spans="1:10" ht="30">
      <c r="A22" s="2" t="s">
        <v>182</v>
      </c>
      <c r="B22" s="6">
        <v>-812000</v>
      </c>
      <c r="C22" s="6">
        <v>-812000</v>
      </c>
      <c r="D22" s="3" t="s">
        <v>9</v>
      </c>
      <c r="E22" s="3" t="s">
        <v>9</v>
      </c>
      <c r="F22" s="3" t="s">
        <v>9</v>
      </c>
      <c r="G22" s="3" t="s">
        <v>9</v>
      </c>
      <c r="H22" s="3" t="s">
        <v>9</v>
      </c>
      <c r="I22" s="3" t="s">
        <v>9</v>
      </c>
      <c r="J22" s="3" t="s">
        <v>9</v>
      </c>
    </row>
    <row r="23" spans="1:10" ht="30">
      <c r="A23" s="2" t="s">
        <v>183</v>
      </c>
      <c r="B23" s="6">
        <v>-6887000</v>
      </c>
      <c r="C23" s="6">
        <v>-6887000</v>
      </c>
      <c r="D23" s="3" t="s">
        <v>9</v>
      </c>
      <c r="E23" s="3" t="s">
        <v>9</v>
      </c>
      <c r="F23" s="3" t="s">
        <v>9</v>
      </c>
      <c r="G23" s="3" t="s">
        <v>9</v>
      </c>
      <c r="H23" s="3" t="s">
        <v>9</v>
      </c>
      <c r="I23" s="3" t="s">
        <v>9</v>
      </c>
      <c r="J23" s="3" t="s">
        <v>9</v>
      </c>
    </row>
    <row r="24" spans="1:10" ht="30">
      <c r="A24" s="2" t="s">
        <v>184</v>
      </c>
      <c r="B24" s="6">
        <v>-20953000</v>
      </c>
      <c r="C24" s="6">
        <v>-518000</v>
      </c>
      <c r="D24" s="3" t="s">
        <v>9</v>
      </c>
      <c r="E24" s="3" t="s">
        <v>9</v>
      </c>
      <c r="F24" s="3" t="s">
        <v>9</v>
      </c>
      <c r="G24" s="6">
        <v>-20435000</v>
      </c>
      <c r="H24" s="3" t="s">
        <v>9</v>
      </c>
      <c r="I24" s="3" t="s">
        <v>9</v>
      </c>
      <c r="J24" s="3" t="s">
        <v>9</v>
      </c>
    </row>
    <row r="25" spans="1:10" ht="30">
      <c r="A25" s="2" t="s">
        <v>185</v>
      </c>
      <c r="B25" s="6">
        <v>6087000</v>
      </c>
      <c r="C25" s="3" t="s">
        <v>9</v>
      </c>
      <c r="D25" s="3" t="s">
        <v>9</v>
      </c>
      <c r="E25" s="3" t="s">
        <v>9</v>
      </c>
      <c r="F25" s="3" t="s">
        <v>9</v>
      </c>
      <c r="G25" s="6">
        <v>6087000</v>
      </c>
      <c r="H25" s="3" t="s">
        <v>9</v>
      </c>
      <c r="I25" s="3" t="s">
        <v>9</v>
      </c>
      <c r="J25" s="3" t="s">
        <v>9</v>
      </c>
    </row>
    <row r="26" spans="1:10" ht="30">
      <c r="A26" s="2" t="s">
        <v>186</v>
      </c>
      <c r="B26" s="6">
        <v>-89644000</v>
      </c>
      <c r="C26" s="3" t="s">
        <v>9</v>
      </c>
      <c r="D26" s="3" t="s">
        <v>9</v>
      </c>
      <c r="E26" s="3" t="s">
        <v>9</v>
      </c>
      <c r="F26" s="3" t="s">
        <v>9</v>
      </c>
      <c r="G26" s="6">
        <v>-89644000</v>
      </c>
      <c r="H26" s="3" t="s">
        <v>9</v>
      </c>
      <c r="I26" s="3" t="s">
        <v>9</v>
      </c>
      <c r="J26" s="3" t="s">
        <v>9</v>
      </c>
    </row>
    <row r="27" spans="1:10" ht="30">
      <c r="A27" s="2" t="s">
        <v>187</v>
      </c>
      <c r="B27" s="6">
        <v>33598000</v>
      </c>
      <c r="C27" s="3" t="s">
        <v>9</v>
      </c>
      <c r="D27" s="3" t="s">
        <v>9</v>
      </c>
      <c r="E27" s="3" t="s">
        <v>9</v>
      </c>
      <c r="F27" s="3" t="s">
        <v>9</v>
      </c>
      <c r="G27" s="6">
        <v>33598000</v>
      </c>
      <c r="H27" s="3" t="s">
        <v>9</v>
      </c>
      <c r="I27" s="3" t="s">
        <v>9</v>
      </c>
      <c r="J27" s="3" t="s">
        <v>9</v>
      </c>
    </row>
    <row r="28" spans="1:10" ht="30">
      <c r="A28" s="2" t="s">
        <v>188</v>
      </c>
      <c r="B28" s="6">
        <v>-51000</v>
      </c>
      <c r="C28" s="3" t="s">
        <v>9</v>
      </c>
      <c r="D28" s="3" t="s">
        <v>9</v>
      </c>
      <c r="E28" s="3" t="s">
        <v>9</v>
      </c>
      <c r="F28" s="3" t="s">
        <v>9</v>
      </c>
      <c r="G28" s="6">
        <v>-51000</v>
      </c>
      <c r="H28" s="3" t="s">
        <v>9</v>
      </c>
      <c r="I28" s="3" t="s">
        <v>9</v>
      </c>
      <c r="J28" s="3" t="s">
        <v>9</v>
      </c>
    </row>
    <row r="29" spans="1:10">
      <c r="A29" s="2" t="s">
        <v>189</v>
      </c>
      <c r="B29" s="6">
        <v>1751872000</v>
      </c>
      <c r="C29" s="6">
        <v>740988000</v>
      </c>
      <c r="D29" s="6">
        <v>571989000</v>
      </c>
      <c r="E29" s="6">
        <v>-1874000</v>
      </c>
      <c r="F29" s="6">
        <v>-120460000</v>
      </c>
      <c r="G29" s="6">
        <v>284806000</v>
      </c>
      <c r="H29" s="6">
        <v>220000000</v>
      </c>
      <c r="I29" s="6">
        <v>49445000</v>
      </c>
      <c r="J29" s="6">
        <v>6978000</v>
      </c>
    </row>
    <row r="30" spans="1:10">
      <c r="A30" s="2" t="s">
        <v>190</v>
      </c>
      <c r="B30" s="3" t="s">
        <v>9</v>
      </c>
      <c r="C30" s="3" t="s">
        <v>9</v>
      </c>
      <c r="D30" s="3" t="s">
        <v>9</v>
      </c>
      <c r="E30" s="6">
        <v>108000</v>
      </c>
      <c r="F30" s="3" t="s">
        <v>9</v>
      </c>
      <c r="G30" s="3" t="s">
        <v>9</v>
      </c>
      <c r="H30" s="6">
        <v>4400000</v>
      </c>
      <c r="I30" s="6">
        <v>148336000</v>
      </c>
      <c r="J30" s="6">
        <v>20935000</v>
      </c>
    </row>
    <row r="31" spans="1:10" ht="30">
      <c r="A31" s="8" t="s">
        <v>165</v>
      </c>
      <c r="B31" s="3" t="s">
        <v>9</v>
      </c>
      <c r="C31" s="3" t="s">
        <v>9</v>
      </c>
      <c r="D31" s="3" t="s">
        <v>9</v>
      </c>
      <c r="E31" s="3" t="s">
        <v>9</v>
      </c>
      <c r="F31" s="3" t="s">
        <v>9</v>
      </c>
      <c r="G31" s="3" t="s">
        <v>9</v>
      </c>
      <c r="H31" s="3" t="s">
        <v>9</v>
      </c>
      <c r="I31" s="3" t="s">
        <v>9</v>
      </c>
      <c r="J31" s="3" t="s">
        <v>9</v>
      </c>
    </row>
    <row r="32" spans="1:10" ht="45">
      <c r="A32" s="2" t="s">
        <v>169</v>
      </c>
      <c r="B32" s="6">
        <v>46056000</v>
      </c>
      <c r="C32" s="3" t="s">
        <v>9</v>
      </c>
      <c r="D32" s="6">
        <v>36425000</v>
      </c>
      <c r="E32" s="3" t="s">
        <v>9</v>
      </c>
      <c r="F32" s="3" t="s">
        <v>9</v>
      </c>
      <c r="G32" s="6">
        <v>9631000</v>
      </c>
      <c r="H32" s="3" t="s">
        <v>9</v>
      </c>
      <c r="I32" s="3" t="s">
        <v>9</v>
      </c>
      <c r="J32" s="3" t="s">
        <v>9</v>
      </c>
    </row>
    <row r="33" spans="1:10" ht="30">
      <c r="A33" s="2" t="s">
        <v>170</v>
      </c>
      <c r="B33" s="6">
        <v>17230000</v>
      </c>
      <c r="C33" s="3" t="s">
        <v>9</v>
      </c>
      <c r="D33" s="3" t="s">
        <v>9</v>
      </c>
      <c r="E33" s="3" t="s">
        <v>9</v>
      </c>
      <c r="F33" s="6">
        <v>17257000</v>
      </c>
      <c r="G33" s="6">
        <v>-27000</v>
      </c>
      <c r="H33" s="3" t="s">
        <v>9</v>
      </c>
      <c r="I33" s="3" t="s">
        <v>9</v>
      </c>
      <c r="J33" s="3" t="s">
        <v>9</v>
      </c>
    </row>
    <row r="34" spans="1:10">
      <c r="A34" s="2" t="s">
        <v>171</v>
      </c>
      <c r="B34" s="6">
        <v>-1963000</v>
      </c>
      <c r="C34" s="3" t="s">
        <v>9</v>
      </c>
      <c r="D34" s="3" t="s">
        <v>9</v>
      </c>
      <c r="E34" s="6">
        <v>-1963000</v>
      </c>
      <c r="F34" s="3" t="s">
        <v>9</v>
      </c>
      <c r="G34" s="3" t="s">
        <v>9</v>
      </c>
      <c r="H34" s="3" t="s">
        <v>9</v>
      </c>
      <c r="I34" s="3" t="s">
        <v>9</v>
      </c>
      <c r="J34" s="3" t="s">
        <v>9</v>
      </c>
    </row>
    <row r="35" spans="1:10">
      <c r="A35" s="2" t="s">
        <v>172</v>
      </c>
      <c r="B35" s="6">
        <v>129568</v>
      </c>
      <c r="C35" s="3" t="s">
        <v>9</v>
      </c>
      <c r="D35" s="3" t="s">
        <v>9</v>
      </c>
      <c r="E35" s="6">
        <v>129000</v>
      </c>
      <c r="F35" s="3" t="s">
        <v>9</v>
      </c>
      <c r="G35" s="3" t="s">
        <v>9</v>
      </c>
      <c r="H35" s="3" t="s">
        <v>9</v>
      </c>
      <c r="I35" s="3" t="s">
        <v>9</v>
      </c>
      <c r="J35" s="3" t="s">
        <v>9</v>
      </c>
    </row>
    <row r="36" spans="1:10">
      <c r="A36" s="2" t="s">
        <v>173</v>
      </c>
      <c r="B36" s="3">
        <v>0</v>
      </c>
      <c r="C36" s="3" t="s">
        <v>9</v>
      </c>
      <c r="D36" s="3" t="s">
        <v>9</v>
      </c>
      <c r="E36" s="3" t="s">
        <v>9</v>
      </c>
      <c r="F36" s="3" t="s">
        <v>9</v>
      </c>
      <c r="G36" s="3" t="s">
        <v>9</v>
      </c>
      <c r="H36" s="3" t="s">
        <v>9</v>
      </c>
      <c r="I36" s="6">
        <v>233000</v>
      </c>
      <c r="J36" s="6">
        <v>-233000</v>
      </c>
    </row>
    <row r="37" spans="1:10" ht="30">
      <c r="A37" s="2" t="s">
        <v>174</v>
      </c>
      <c r="B37" s="3" t="s">
        <v>9</v>
      </c>
      <c r="C37" s="3" t="s">
        <v>9</v>
      </c>
      <c r="D37" s="3" t="s">
        <v>9</v>
      </c>
      <c r="E37" s="3" t="s">
        <v>9</v>
      </c>
      <c r="F37" s="3" t="s">
        <v>9</v>
      </c>
      <c r="G37" s="3" t="s">
        <v>9</v>
      </c>
      <c r="H37" s="3" t="s">
        <v>9</v>
      </c>
      <c r="I37" s="6">
        <v>700000</v>
      </c>
      <c r="J37" s="6">
        <v>-700000</v>
      </c>
    </row>
    <row r="38" spans="1:10" ht="30">
      <c r="A38" s="2" t="s">
        <v>191</v>
      </c>
      <c r="B38" s="6">
        <v>-22370000</v>
      </c>
      <c r="C38" s="6">
        <v>201530000</v>
      </c>
      <c r="D38" s="6">
        <v>-19069000</v>
      </c>
      <c r="E38" s="3" t="s">
        <v>9</v>
      </c>
      <c r="F38" s="3" t="s">
        <v>9</v>
      </c>
      <c r="G38" s="3" t="s">
        <v>9</v>
      </c>
      <c r="H38" s="6">
        <v>-209448000</v>
      </c>
      <c r="I38" s="6">
        <v>4617000</v>
      </c>
      <c r="J38" s="3" t="s">
        <v>9</v>
      </c>
    </row>
    <row r="39" spans="1:10" ht="30">
      <c r="A39" s="2" t="s">
        <v>192</v>
      </c>
      <c r="B39" s="3" t="s">
        <v>9</v>
      </c>
      <c r="C39" s="3" t="s">
        <v>9</v>
      </c>
      <c r="D39" s="3" t="s">
        <v>9</v>
      </c>
      <c r="E39" s="3" t="s">
        <v>9</v>
      </c>
      <c r="F39" s="3" t="s">
        <v>9</v>
      </c>
      <c r="G39" s="3" t="s">
        <v>9</v>
      </c>
      <c r="H39" s="6">
        <v>-4189000</v>
      </c>
      <c r="I39" s="6">
        <v>13852000</v>
      </c>
      <c r="J39" s="3" t="s">
        <v>9</v>
      </c>
    </row>
    <row r="40" spans="1:10">
      <c r="A40" s="2" t="s">
        <v>176</v>
      </c>
      <c r="B40" s="3">
        <v>0</v>
      </c>
      <c r="C40" s="6">
        <v>-173000</v>
      </c>
      <c r="D40" s="3" t="s">
        <v>9</v>
      </c>
      <c r="E40" s="3" t="s">
        <v>9</v>
      </c>
      <c r="F40" s="3" t="s">
        <v>9</v>
      </c>
      <c r="G40" s="3" t="s">
        <v>9</v>
      </c>
      <c r="H40" s="3" t="s">
        <v>9</v>
      </c>
      <c r="I40" s="6">
        <v>173000</v>
      </c>
      <c r="J40" s="3" t="s">
        <v>9</v>
      </c>
    </row>
    <row r="41" spans="1:10">
      <c r="A41" s="2" t="s">
        <v>177</v>
      </c>
      <c r="B41" s="3" t="s">
        <v>9</v>
      </c>
      <c r="C41" s="3" t="s">
        <v>9</v>
      </c>
      <c r="D41" s="3" t="s">
        <v>9</v>
      </c>
      <c r="E41" s="3" t="s">
        <v>9</v>
      </c>
      <c r="F41" s="3" t="s">
        <v>9</v>
      </c>
      <c r="G41" s="3" t="s">
        <v>9</v>
      </c>
      <c r="H41" s="3" t="s">
        <v>9</v>
      </c>
      <c r="I41" s="6">
        <v>519000</v>
      </c>
      <c r="J41" s="3" t="s">
        <v>9</v>
      </c>
    </row>
    <row r="42" spans="1:10">
      <c r="A42" s="2" t="s">
        <v>178</v>
      </c>
      <c r="B42" s="6">
        <v>8368000</v>
      </c>
      <c r="C42" s="6">
        <v>4531000</v>
      </c>
      <c r="D42" s="3" t="s">
        <v>9</v>
      </c>
      <c r="E42" s="6">
        <v>3729000</v>
      </c>
      <c r="F42" s="3" t="s">
        <v>9</v>
      </c>
      <c r="G42" s="3" t="s">
        <v>9</v>
      </c>
      <c r="H42" s="3" t="s">
        <v>9</v>
      </c>
      <c r="I42" s="6">
        <v>108000</v>
      </c>
      <c r="J42" s="3" t="s">
        <v>9</v>
      </c>
    </row>
    <row r="43" spans="1:10">
      <c r="A43" s="2" t="s">
        <v>179</v>
      </c>
      <c r="B43" s="3" t="s">
        <v>9</v>
      </c>
      <c r="C43" s="3" t="s">
        <v>9</v>
      </c>
      <c r="D43" s="3" t="s">
        <v>9</v>
      </c>
      <c r="E43" s="6">
        <v>-230000</v>
      </c>
      <c r="F43" s="3" t="s">
        <v>9</v>
      </c>
      <c r="G43" s="3" t="s">
        <v>9</v>
      </c>
      <c r="H43" s="3" t="s">
        <v>9</v>
      </c>
      <c r="I43" s="6">
        <v>322000</v>
      </c>
      <c r="J43" s="3" t="s">
        <v>9</v>
      </c>
    </row>
    <row r="44" spans="1:10">
      <c r="A44" s="2" t="s">
        <v>180</v>
      </c>
      <c r="B44" s="6">
        <v>-13060000</v>
      </c>
      <c r="C44" s="3" t="s">
        <v>9</v>
      </c>
      <c r="D44" s="6">
        <v>-13060000</v>
      </c>
      <c r="E44" s="3" t="s">
        <v>9</v>
      </c>
      <c r="F44" s="3" t="s">
        <v>9</v>
      </c>
      <c r="G44" s="3" t="s">
        <v>9</v>
      </c>
      <c r="H44" s="6">
        <v>-13060000</v>
      </c>
      <c r="I44" s="3" t="s">
        <v>9</v>
      </c>
      <c r="J44" s="3" t="s">
        <v>9</v>
      </c>
    </row>
    <row r="45" spans="1:10">
      <c r="A45" s="2" t="s">
        <v>181</v>
      </c>
      <c r="B45" s="6">
        <v>14751000</v>
      </c>
      <c r="C45" s="6">
        <v>14751000</v>
      </c>
      <c r="D45" s="3" t="s">
        <v>9</v>
      </c>
      <c r="E45" s="3" t="s">
        <v>9</v>
      </c>
      <c r="F45" s="3" t="s">
        <v>9</v>
      </c>
      <c r="G45" s="3" t="s">
        <v>9</v>
      </c>
      <c r="H45" s="3" t="s">
        <v>9</v>
      </c>
      <c r="I45" s="3" t="s">
        <v>9</v>
      </c>
      <c r="J45" s="3" t="s">
        <v>9</v>
      </c>
    </row>
    <row r="46" spans="1:10" ht="30">
      <c r="A46" s="2" t="s">
        <v>182</v>
      </c>
      <c r="B46" s="6">
        <v>-961000</v>
      </c>
      <c r="C46" s="6">
        <v>-961000</v>
      </c>
      <c r="D46" s="3" t="s">
        <v>9</v>
      </c>
      <c r="E46" s="3" t="s">
        <v>9</v>
      </c>
      <c r="F46" s="3" t="s">
        <v>9</v>
      </c>
      <c r="G46" s="3" t="s">
        <v>9</v>
      </c>
      <c r="H46" s="3" t="s">
        <v>9</v>
      </c>
      <c r="I46" s="3" t="s">
        <v>9</v>
      </c>
      <c r="J46" s="3" t="s">
        <v>9</v>
      </c>
    </row>
    <row r="47" spans="1:10" ht="30">
      <c r="A47" s="2" t="s">
        <v>183</v>
      </c>
      <c r="B47" s="6">
        <v>-8424000</v>
      </c>
      <c r="C47" s="6">
        <v>-8424000</v>
      </c>
      <c r="D47" s="3" t="s">
        <v>9</v>
      </c>
      <c r="E47" s="3" t="s">
        <v>9</v>
      </c>
      <c r="F47" s="3" t="s">
        <v>9</v>
      </c>
      <c r="G47" s="3" t="s">
        <v>9</v>
      </c>
      <c r="H47" s="3" t="s">
        <v>9</v>
      </c>
      <c r="I47" s="3" t="s">
        <v>9</v>
      </c>
      <c r="J47" s="3" t="s">
        <v>9</v>
      </c>
    </row>
    <row r="48" spans="1:10" ht="30">
      <c r="A48" s="2" t="s">
        <v>184</v>
      </c>
      <c r="B48" s="6">
        <v>-27335000</v>
      </c>
      <c r="C48" s="6">
        <v>-20197000</v>
      </c>
      <c r="D48" s="3" t="s">
        <v>9</v>
      </c>
      <c r="E48" s="3" t="s">
        <v>9</v>
      </c>
      <c r="F48" s="3" t="s">
        <v>9</v>
      </c>
      <c r="G48" s="6">
        <v>-7138000</v>
      </c>
      <c r="H48" s="3" t="s">
        <v>9</v>
      </c>
      <c r="I48" s="3" t="s">
        <v>9</v>
      </c>
      <c r="J48" s="3" t="s">
        <v>9</v>
      </c>
    </row>
    <row r="49" spans="1:10" ht="30">
      <c r="A49" s="2" t="s">
        <v>185</v>
      </c>
      <c r="B49" s="6">
        <v>1886000</v>
      </c>
      <c r="C49" s="3" t="s">
        <v>9</v>
      </c>
      <c r="D49" s="3" t="s">
        <v>9</v>
      </c>
      <c r="E49" s="3" t="s">
        <v>9</v>
      </c>
      <c r="F49" s="3" t="s">
        <v>9</v>
      </c>
      <c r="G49" s="6">
        <v>1886000</v>
      </c>
      <c r="H49" s="3" t="s">
        <v>9</v>
      </c>
      <c r="I49" s="3" t="s">
        <v>9</v>
      </c>
      <c r="J49" s="3" t="s">
        <v>9</v>
      </c>
    </row>
    <row r="50" spans="1:10" ht="30">
      <c r="A50" s="2" t="s">
        <v>186</v>
      </c>
      <c r="B50" s="6">
        <v>-27680000</v>
      </c>
      <c r="C50" s="3" t="s">
        <v>9</v>
      </c>
      <c r="D50" s="3" t="s">
        <v>9</v>
      </c>
      <c r="E50" s="3" t="s">
        <v>9</v>
      </c>
      <c r="F50" s="3" t="s">
        <v>9</v>
      </c>
      <c r="G50" s="6">
        <v>-27680000</v>
      </c>
      <c r="H50" s="3" t="s">
        <v>9</v>
      </c>
      <c r="I50" s="3" t="s">
        <v>9</v>
      </c>
      <c r="J50" s="3" t="s">
        <v>9</v>
      </c>
    </row>
    <row r="51" spans="1:10" ht="30">
      <c r="A51" s="2" t="s">
        <v>187</v>
      </c>
      <c r="B51" s="6">
        <v>-724000</v>
      </c>
      <c r="C51" s="3" t="s">
        <v>9</v>
      </c>
      <c r="D51" s="3" t="s">
        <v>9</v>
      </c>
      <c r="E51" s="3" t="s">
        <v>9</v>
      </c>
      <c r="F51" s="3" t="s">
        <v>9</v>
      </c>
      <c r="G51" s="6">
        <v>-724000</v>
      </c>
      <c r="H51" s="3" t="s">
        <v>9</v>
      </c>
      <c r="I51" s="3" t="s">
        <v>9</v>
      </c>
      <c r="J51" s="3" t="s">
        <v>9</v>
      </c>
    </row>
    <row r="52" spans="1:10" ht="30">
      <c r="A52" s="2" t="s">
        <v>188</v>
      </c>
      <c r="B52" s="6">
        <v>925000</v>
      </c>
      <c r="C52" s="3" t="s">
        <v>9</v>
      </c>
      <c r="D52" s="3" t="s">
        <v>9</v>
      </c>
      <c r="E52" s="3" t="s">
        <v>9</v>
      </c>
      <c r="F52" s="3" t="s">
        <v>9</v>
      </c>
      <c r="G52" s="6">
        <v>925000</v>
      </c>
      <c r="H52" s="3" t="s">
        <v>9</v>
      </c>
      <c r="I52" s="3" t="s">
        <v>9</v>
      </c>
      <c r="J52" s="3" t="s">
        <v>9</v>
      </c>
    </row>
    <row r="53" spans="1:10">
      <c r="A53" s="2" t="s">
        <v>193</v>
      </c>
      <c r="B53" s="6">
        <v>1738571000</v>
      </c>
      <c r="C53" s="6">
        <v>932045000</v>
      </c>
      <c r="D53" s="6">
        <v>576285000</v>
      </c>
      <c r="E53" s="6">
        <v>-108000</v>
      </c>
      <c r="F53" s="6">
        <v>-103203000</v>
      </c>
      <c r="G53" s="6">
        <v>261679000</v>
      </c>
      <c r="H53" s="6">
        <v>10552000</v>
      </c>
      <c r="I53" s="6">
        <v>54576000</v>
      </c>
      <c r="J53" s="6">
        <v>6745000</v>
      </c>
    </row>
    <row r="54" spans="1:10">
      <c r="A54" s="2" t="s">
        <v>194</v>
      </c>
      <c r="B54" s="3" t="s">
        <v>9</v>
      </c>
      <c r="C54" s="3" t="s">
        <v>9</v>
      </c>
      <c r="D54" s="3" t="s">
        <v>9</v>
      </c>
      <c r="E54" s="6">
        <v>7000</v>
      </c>
      <c r="F54" s="3" t="s">
        <v>9</v>
      </c>
      <c r="G54" s="3" t="s">
        <v>9</v>
      </c>
      <c r="H54" s="6">
        <v>211000</v>
      </c>
      <c r="I54" s="6">
        <v>163729000</v>
      </c>
      <c r="J54" s="6">
        <v>20235000</v>
      </c>
    </row>
    <row r="55" spans="1:10" ht="30">
      <c r="A55" s="8" t="s">
        <v>165</v>
      </c>
      <c r="B55" s="3" t="s">
        <v>9</v>
      </c>
      <c r="C55" s="3" t="s">
        <v>9</v>
      </c>
      <c r="D55" s="3" t="s">
        <v>9</v>
      </c>
      <c r="E55" s="3" t="s">
        <v>9</v>
      </c>
      <c r="F55" s="3" t="s">
        <v>9</v>
      </c>
      <c r="G55" s="3" t="s">
        <v>9</v>
      </c>
      <c r="H55" s="3" t="s">
        <v>9</v>
      </c>
      <c r="I55" s="3" t="s">
        <v>9</v>
      </c>
      <c r="J55" s="3" t="s">
        <v>9</v>
      </c>
    </row>
    <row r="56" spans="1:10" ht="45">
      <c r="A56" s="2" t="s">
        <v>169</v>
      </c>
      <c r="B56" s="6">
        <v>-53943000</v>
      </c>
      <c r="C56" s="3" t="s">
        <v>9</v>
      </c>
      <c r="D56" s="6">
        <v>-5307000</v>
      </c>
      <c r="E56" s="3" t="s">
        <v>9</v>
      </c>
      <c r="F56" s="3" t="s">
        <v>9</v>
      </c>
      <c r="G56" s="6">
        <v>-48636000</v>
      </c>
      <c r="H56" s="3" t="s">
        <v>9</v>
      </c>
      <c r="I56" s="3" t="s">
        <v>9</v>
      </c>
      <c r="J56" s="3" t="s">
        <v>9</v>
      </c>
    </row>
    <row r="57" spans="1:10" ht="30">
      <c r="A57" s="2" t="s">
        <v>170</v>
      </c>
      <c r="B57" s="6">
        <v>26655000</v>
      </c>
      <c r="C57" s="3" t="s">
        <v>9</v>
      </c>
      <c r="D57" s="3" t="s">
        <v>9</v>
      </c>
      <c r="E57" s="3" t="s">
        <v>9</v>
      </c>
      <c r="F57" s="6">
        <v>26621000</v>
      </c>
      <c r="G57" s="6">
        <v>34000</v>
      </c>
      <c r="H57" s="3" t="s">
        <v>9</v>
      </c>
      <c r="I57" s="3" t="s">
        <v>9</v>
      </c>
      <c r="J57" s="3" t="s">
        <v>9</v>
      </c>
    </row>
    <row r="58" spans="1:10">
      <c r="A58" s="2" t="s">
        <v>171</v>
      </c>
      <c r="B58" s="6">
        <v>-3167000</v>
      </c>
      <c r="C58" s="3" t="s">
        <v>9</v>
      </c>
      <c r="D58" s="3" t="s">
        <v>9</v>
      </c>
      <c r="E58" s="6">
        <v>-3167000</v>
      </c>
      <c r="F58" s="3" t="s">
        <v>9</v>
      </c>
      <c r="G58" s="3" t="s">
        <v>9</v>
      </c>
      <c r="H58" s="3" t="s">
        <v>9</v>
      </c>
      <c r="I58" s="3" t="s">
        <v>9</v>
      </c>
      <c r="J58" s="3" t="s">
        <v>9</v>
      </c>
    </row>
    <row r="59" spans="1:10">
      <c r="A59" s="2" t="s">
        <v>172</v>
      </c>
      <c r="B59" s="6">
        <v>179907</v>
      </c>
      <c r="C59" s="3" t="s">
        <v>9</v>
      </c>
      <c r="D59" s="3" t="s">
        <v>9</v>
      </c>
      <c r="E59" s="6">
        <v>180000</v>
      </c>
      <c r="F59" s="3" t="s">
        <v>9</v>
      </c>
      <c r="G59" s="3" t="s">
        <v>9</v>
      </c>
      <c r="H59" s="3" t="s">
        <v>9</v>
      </c>
      <c r="I59" s="3" t="s">
        <v>9</v>
      </c>
      <c r="J59" s="3" t="s">
        <v>9</v>
      </c>
    </row>
    <row r="60" spans="1:10">
      <c r="A60" s="2" t="s">
        <v>173</v>
      </c>
      <c r="B60" s="3">
        <v>0</v>
      </c>
      <c r="C60" s="3" t="s">
        <v>9</v>
      </c>
      <c r="D60" s="3" t="s">
        <v>9</v>
      </c>
      <c r="E60" s="3" t="s">
        <v>9</v>
      </c>
      <c r="F60" s="3" t="s">
        <v>9</v>
      </c>
      <c r="G60" s="3" t="s">
        <v>9</v>
      </c>
      <c r="H60" s="3" t="s">
        <v>9</v>
      </c>
      <c r="I60" s="6">
        <v>20000</v>
      </c>
      <c r="J60" s="6">
        <v>-20000</v>
      </c>
    </row>
    <row r="61" spans="1:10" ht="30">
      <c r="A61" s="2" t="s">
        <v>174</v>
      </c>
      <c r="B61" s="3" t="s">
        <v>9</v>
      </c>
      <c r="C61" s="3" t="s">
        <v>9</v>
      </c>
      <c r="D61" s="3" t="s">
        <v>9</v>
      </c>
      <c r="E61" s="3" t="s">
        <v>9</v>
      </c>
      <c r="F61" s="3" t="s">
        <v>9</v>
      </c>
      <c r="G61" s="3" t="s">
        <v>9</v>
      </c>
      <c r="H61" s="3" t="s">
        <v>9</v>
      </c>
      <c r="I61" s="6">
        <v>62000</v>
      </c>
      <c r="J61" s="6">
        <v>-62000</v>
      </c>
    </row>
    <row r="62" spans="1:10" ht="30">
      <c r="A62" s="2" t="s">
        <v>191</v>
      </c>
      <c r="B62" s="3">
        <v>0</v>
      </c>
      <c r="C62" s="6">
        <v>5368000</v>
      </c>
      <c r="D62" s="3" t="s">
        <v>9</v>
      </c>
      <c r="E62" s="3" t="s">
        <v>9</v>
      </c>
      <c r="F62" s="3" t="s">
        <v>9</v>
      </c>
      <c r="G62" s="3" t="s">
        <v>9</v>
      </c>
      <c r="H62" s="6">
        <v>-5489000</v>
      </c>
      <c r="I62" s="6">
        <v>121000</v>
      </c>
      <c r="J62" s="3" t="s">
        <v>9</v>
      </c>
    </row>
    <row r="63" spans="1:10" ht="30">
      <c r="A63" s="2" t="s">
        <v>192</v>
      </c>
      <c r="B63" s="3" t="s">
        <v>9</v>
      </c>
      <c r="C63" s="3" t="s">
        <v>9</v>
      </c>
      <c r="D63" s="3" t="s">
        <v>9</v>
      </c>
      <c r="E63" s="3" t="s">
        <v>9</v>
      </c>
      <c r="F63" s="3" t="s">
        <v>9</v>
      </c>
      <c r="G63" s="3" t="s">
        <v>9</v>
      </c>
      <c r="H63" s="6">
        <v>-110000</v>
      </c>
      <c r="I63" s="6">
        <v>363000</v>
      </c>
      <c r="J63" s="3" t="s">
        <v>9</v>
      </c>
    </row>
    <row r="64" spans="1:10" ht="30">
      <c r="A64" s="2" t="s">
        <v>195</v>
      </c>
      <c r="B64" s="6">
        <v>-5063000</v>
      </c>
      <c r="C64" s="3" t="s">
        <v>9</v>
      </c>
      <c r="D64" s="3" t="s">
        <v>9</v>
      </c>
      <c r="E64" s="3" t="s">
        <v>9</v>
      </c>
      <c r="F64" s="3" t="s">
        <v>9</v>
      </c>
      <c r="G64" s="3" t="s">
        <v>9</v>
      </c>
      <c r="H64" s="6">
        <v>-5063000</v>
      </c>
      <c r="I64" s="3" t="s">
        <v>9</v>
      </c>
      <c r="J64" s="3" t="s">
        <v>9</v>
      </c>
    </row>
    <row r="65" spans="1:10" ht="30">
      <c r="A65" s="2" t="s">
        <v>196</v>
      </c>
      <c r="B65" s="3" t="s">
        <v>9</v>
      </c>
      <c r="C65" s="3" t="s">
        <v>9</v>
      </c>
      <c r="D65" s="3" t="s">
        <v>9</v>
      </c>
      <c r="E65" s="3" t="s">
        <v>9</v>
      </c>
      <c r="F65" s="3" t="s">
        <v>9</v>
      </c>
      <c r="G65" s="3" t="s">
        <v>9</v>
      </c>
      <c r="H65" s="6">
        <v>-101000</v>
      </c>
      <c r="I65" s="3" t="s">
        <v>9</v>
      </c>
      <c r="J65" s="3" t="s">
        <v>9</v>
      </c>
    </row>
    <row r="66" spans="1:10" ht="45">
      <c r="A66" s="2" t="s">
        <v>197</v>
      </c>
      <c r="B66" s="6">
        <v>10231000</v>
      </c>
      <c r="C66" s="6">
        <v>23099000</v>
      </c>
      <c r="D66" s="3" t="s">
        <v>9</v>
      </c>
      <c r="E66" s="6">
        <v>-12868000</v>
      </c>
      <c r="F66" s="3" t="s">
        <v>9</v>
      </c>
      <c r="G66" s="3" t="s">
        <v>9</v>
      </c>
      <c r="H66" s="3" t="s">
        <v>9</v>
      </c>
      <c r="I66" s="3" t="s">
        <v>9</v>
      </c>
      <c r="J66" s="3" t="s">
        <v>9</v>
      </c>
    </row>
    <row r="67" spans="1:10" ht="45">
      <c r="A67" s="2" t="s">
        <v>198</v>
      </c>
      <c r="B67" s="3" t="s">
        <v>9</v>
      </c>
      <c r="C67" s="3" t="s">
        <v>9</v>
      </c>
      <c r="D67" s="3" t="s">
        <v>9</v>
      </c>
      <c r="E67" s="6">
        <v>765000</v>
      </c>
      <c r="F67" s="3" t="s">
        <v>9</v>
      </c>
      <c r="G67" s="3" t="s">
        <v>9</v>
      </c>
      <c r="H67" s="3" t="s">
        <v>9</v>
      </c>
      <c r="I67" s="3" t="s">
        <v>9</v>
      </c>
      <c r="J67" s="3" t="s">
        <v>9</v>
      </c>
    </row>
    <row r="68" spans="1:10" ht="30">
      <c r="A68" s="2" t="s">
        <v>175</v>
      </c>
      <c r="B68" s="6">
        <v>194345000</v>
      </c>
      <c r="C68" s="6">
        <v>189786000</v>
      </c>
      <c r="D68" s="3" t="s">
        <v>9</v>
      </c>
      <c r="E68" s="3" t="s">
        <v>9</v>
      </c>
      <c r="F68" s="3" t="s">
        <v>9</v>
      </c>
      <c r="G68" s="3" t="s">
        <v>9</v>
      </c>
      <c r="H68" s="3" t="s">
        <v>9</v>
      </c>
      <c r="I68" s="6">
        <v>4559000</v>
      </c>
      <c r="J68" s="3" t="s">
        <v>9</v>
      </c>
    </row>
    <row r="69" spans="1:10" ht="30">
      <c r="A69" s="2" t="s">
        <v>166</v>
      </c>
      <c r="B69" s="3" t="s">
        <v>9</v>
      </c>
      <c r="C69" s="3" t="s">
        <v>9</v>
      </c>
      <c r="D69" s="3" t="s">
        <v>9</v>
      </c>
      <c r="E69" s="3" t="s">
        <v>9</v>
      </c>
      <c r="F69" s="3" t="s">
        <v>9</v>
      </c>
      <c r="G69" s="3" t="s">
        <v>9</v>
      </c>
      <c r="H69" s="3" t="s">
        <v>9</v>
      </c>
      <c r="I69" s="6">
        <v>13679000</v>
      </c>
      <c r="J69" s="3" t="s">
        <v>9</v>
      </c>
    </row>
    <row r="70" spans="1:10">
      <c r="A70" s="2" t="s">
        <v>176</v>
      </c>
      <c r="B70" s="3">
        <v>0</v>
      </c>
      <c r="C70" s="6">
        <v>-202000</v>
      </c>
      <c r="D70" s="3" t="s">
        <v>9</v>
      </c>
      <c r="E70" s="3" t="s">
        <v>9</v>
      </c>
      <c r="F70" s="3" t="s">
        <v>9</v>
      </c>
      <c r="G70" s="3" t="s">
        <v>9</v>
      </c>
      <c r="H70" s="3" t="s">
        <v>9</v>
      </c>
      <c r="I70" s="6">
        <v>202000</v>
      </c>
      <c r="J70" s="3" t="s">
        <v>9</v>
      </c>
    </row>
    <row r="71" spans="1:10">
      <c r="A71" s="2" t="s">
        <v>177</v>
      </c>
      <c r="B71" s="3" t="s">
        <v>9</v>
      </c>
      <c r="C71" s="3" t="s">
        <v>9</v>
      </c>
      <c r="D71" s="3" t="s">
        <v>9</v>
      </c>
      <c r="E71" s="3" t="s">
        <v>9</v>
      </c>
      <c r="F71" s="3" t="s">
        <v>9</v>
      </c>
      <c r="G71" s="3" t="s">
        <v>9</v>
      </c>
      <c r="H71" s="3" t="s">
        <v>9</v>
      </c>
      <c r="I71" s="6">
        <v>600000</v>
      </c>
      <c r="J71" s="3" t="s">
        <v>9</v>
      </c>
    </row>
    <row r="72" spans="1:10">
      <c r="A72" s="2" t="s">
        <v>178</v>
      </c>
      <c r="B72" s="6">
        <v>1153000</v>
      </c>
      <c r="C72" s="6">
        <v>966000</v>
      </c>
      <c r="D72" s="3" t="s">
        <v>9</v>
      </c>
      <c r="E72" s="6">
        <v>165000</v>
      </c>
      <c r="F72" s="3" t="s">
        <v>9</v>
      </c>
      <c r="G72" s="3" t="s">
        <v>9</v>
      </c>
      <c r="H72" s="3" t="s">
        <v>9</v>
      </c>
      <c r="I72" s="6">
        <v>22000</v>
      </c>
      <c r="J72" s="3" t="s">
        <v>9</v>
      </c>
    </row>
    <row r="73" spans="1:10">
      <c r="A73" s="2" t="s">
        <v>179</v>
      </c>
      <c r="B73" s="6">
        <v>76200</v>
      </c>
      <c r="C73" s="3" t="s">
        <v>9</v>
      </c>
      <c r="D73" s="3" t="s">
        <v>9</v>
      </c>
      <c r="E73" s="6">
        <v>-10000</v>
      </c>
      <c r="F73" s="3" t="s">
        <v>9</v>
      </c>
      <c r="G73" s="3" t="s">
        <v>9</v>
      </c>
      <c r="H73" s="3" t="s">
        <v>9</v>
      </c>
      <c r="I73" s="6">
        <v>66000</v>
      </c>
      <c r="J73" s="3" t="s">
        <v>9</v>
      </c>
    </row>
    <row r="74" spans="1:10">
      <c r="A74" s="2" t="s">
        <v>180</v>
      </c>
      <c r="B74" s="6">
        <v>-185000</v>
      </c>
      <c r="C74" s="3" t="s">
        <v>9</v>
      </c>
      <c r="D74" s="6">
        <v>-185000</v>
      </c>
      <c r="E74" s="3" t="s">
        <v>9</v>
      </c>
      <c r="F74" s="3" t="s">
        <v>9</v>
      </c>
      <c r="G74" s="3" t="s">
        <v>9</v>
      </c>
      <c r="H74" s="6">
        <v>-185000</v>
      </c>
      <c r="I74" s="3" t="s">
        <v>9</v>
      </c>
      <c r="J74" s="3" t="s">
        <v>9</v>
      </c>
    </row>
    <row r="75" spans="1:10">
      <c r="A75" s="2" t="s">
        <v>181</v>
      </c>
      <c r="B75" s="6">
        <v>16197000</v>
      </c>
      <c r="C75" s="6">
        <v>16197000</v>
      </c>
      <c r="D75" s="3" t="s">
        <v>9</v>
      </c>
      <c r="E75" s="3" t="s">
        <v>9</v>
      </c>
      <c r="F75" s="3" t="s">
        <v>9</v>
      </c>
      <c r="G75" s="3" t="s">
        <v>9</v>
      </c>
      <c r="H75" s="3" t="s">
        <v>9</v>
      </c>
      <c r="I75" s="3" t="s">
        <v>9</v>
      </c>
      <c r="J75" s="3" t="s">
        <v>9</v>
      </c>
    </row>
    <row r="76" spans="1:10" ht="30">
      <c r="A76" s="2" t="s">
        <v>182</v>
      </c>
      <c r="B76" s="6">
        <v>-133000</v>
      </c>
      <c r="C76" s="6">
        <v>-133000</v>
      </c>
      <c r="D76" s="3" t="s">
        <v>9</v>
      </c>
      <c r="E76" s="3" t="s">
        <v>9</v>
      </c>
      <c r="F76" s="3" t="s">
        <v>9</v>
      </c>
      <c r="G76" s="3" t="s">
        <v>9</v>
      </c>
      <c r="H76" s="3" t="s">
        <v>9</v>
      </c>
      <c r="I76" s="3" t="s">
        <v>9</v>
      </c>
      <c r="J76" s="3" t="s">
        <v>9</v>
      </c>
    </row>
    <row r="77" spans="1:10" ht="30">
      <c r="A77" s="2" t="s">
        <v>183</v>
      </c>
      <c r="B77" s="6">
        <v>50546000</v>
      </c>
      <c r="C77" s="6">
        <v>50546000</v>
      </c>
      <c r="D77" s="3" t="s">
        <v>9</v>
      </c>
      <c r="E77" s="3" t="s">
        <v>9</v>
      </c>
      <c r="F77" s="3" t="s">
        <v>9</v>
      </c>
      <c r="G77" s="3" t="s">
        <v>9</v>
      </c>
      <c r="H77" s="3" t="s">
        <v>9</v>
      </c>
      <c r="I77" s="3" t="s">
        <v>9</v>
      </c>
      <c r="J77" s="3" t="s">
        <v>9</v>
      </c>
    </row>
    <row r="78" spans="1:10" ht="30">
      <c r="A78" s="2" t="s">
        <v>184</v>
      </c>
      <c r="B78" s="6">
        <v>-98687000</v>
      </c>
      <c r="C78" s="6">
        <v>-95924000</v>
      </c>
      <c r="D78" s="3" t="s">
        <v>9</v>
      </c>
      <c r="E78" s="3" t="s">
        <v>9</v>
      </c>
      <c r="F78" s="3" t="s">
        <v>9</v>
      </c>
      <c r="G78" s="6">
        <v>-2763000</v>
      </c>
      <c r="H78" s="3" t="s">
        <v>9</v>
      </c>
      <c r="I78" s="3" t="s">
        <v>9</v>
      </c>
      <c r="J78" s="3" t="s">
        <v>9</v>
      </c>
    </row>
    <row r="79" spans="1:10" ht="30">
      <c r="A79" s="2" t="s">
        <v>185</v>
      </c>
      <c r="B79" s="6">
        <v>80339000</v>
      </c>
      <c r="C79" s="3" t="s">
        <v>9</v>
      </c>
      <c r="D79" s="3" t="s">
        <v>9</v>
      </c>
      <c r="E79" s="3" t="s">
        <v>9</v>
      </c>
      <c r="F79" s="3" t="s">
        <v>9</v>
      </c>
      <c r="G79" s="6">
        <v>80339000</v>
      </c>
      <c r="H79" s="3" t="s">
        <v>9</v>
      </c>
      <c r="I79" s="3" t="s">
        <v>9</v>
      </c>
      <c r="J79" s="3" t="s">
        <v>9</v>
      </c>
    </row>
    <row r="80" spans="1:10" ht="30">
      <c r="A80" s="2" t="s">
        <v>186</v>
      </c>
      <c r="B80" s="6">
        <v>-36400000</v>
      </c>
      <c r="C80" s="3" t="s">
        <v>9</v>
      </c>
      <c r="D80" s="3" t="s">
        <v>9</v>
      </c>
      <c r="E80" s="3" t="s">
        <v>9</v>
      </c>
      <c r="F80" s="3" t="s">
        <v>9</v>
      </c>
      <c r="G80" s="6">
        <v>-36400000</v>
      </c>
      <c r="H80" s="3" t="s">
        <v>9</v>
      </c>
      <c r="I80" s="3" t="s">
        <v>9</v>
      </c>
      <c r="J80" s="3" t="s">
        <v>9</v>
      </c>
    </row>
    <row r="81" spans="1:10" ht="30">
      <c r="A81" s="2" t="s">
        <v>187</v>
      </c>
      <c r="B81" s="6">
        <v>5660000</v>
      </c>
      <c r="C81" s="3" t="s">
        <v>9</v>
      </c>
      <c r="D81" s="3" t="s">
        <v>9</v>
      </c>
      <c r="E81" s="3" t="s">
        <v>9</v>
      </c>
      <c r="F81" s="3" t="s">
        <v>9</v>
      </c>
      <c r="G81" s="6">
        <v>5660000</v>
      </c>
      <c r="H81" s="3" t="s">
        <v>9</v>
      </c>
      <c r="I81" s="3" t="s">
        <v>9</v>
      </c>
      <c r="J81" s="3" t="s">
        <v>9</v>
      </c>
    </row>
    <row r="82" spans="1:10" ht="30">
      <c r="A82" s="2" t="s">
        <v>199</v>
      </c>
      <c r="B82" s="3">
        <v>0</v>
      </c>
      <c r="C82" s="6">
        <v>-26000000</v>
      </c>
      <c r="D82" s="3" t="s">
        <v>9</v>
      </c>
      <c r="E82" s="3" t="s">
        <v>9</v>
      </c>
      <c r="F82" s="3" t="s">
        <v>9</v>
      </c>
      <c r="G82" s="6">
        <v>26000000</v>
      </c>
      <c r="H82" s="3" t="s">
        <v>9</v>
      </c>
      <c r="I82" s="3" t="s">
        <v>9</v>
      </c>
      <c r="J82" s="3" t="s">
        <v>9</v>
      </c>
    </row>
    <row r="83" spans="1:10">
      <c r="A83" s="2" t="s">
        <v>200</v>
      </c>
      <c r="B83" s="5">
        <v>1926119000</v>
      </c>
      <c r="C83" s="5">
        <v>1095748000</v>
      </c>
      <c r="D83" s="5">
        <v>570793000</v>
      </c>
      <c r="E83" s="5">
        <v>-15978000</v>
      </c>
      <c r="F83" s="5">
        <v>-76582000</v>
      </c>
      <c r="G83" s="5">
        <v>285913000</v>
      </c>
      <c r="H83" s="5">
        <v>0</v>
      </c>
      <c r="I83" s="5">
        <v>59500000</v>
      </c>
      <c r="J83" s="5">
        <v>6725000</v>
      </c>
    </row>
    <row r="84" spans="1:10">
      <c r="A84" s="2" t="s">
        <v>201</v>
      </c>
      <c r="B84" s="3" t="s">
        <v>9</v>
      </c>
      <c r="C84" s="3" t="s">
        <v>9</v>
      </c>
      <c r="D84" s="3" t="s">
        <v>9</v>
      </c>
      <c r="E84" s="6">
        <v>942000</v>
      </c>
      <c r="F84" s="3" t="s">
        <v>9</v>
      </c>
      <c r="G84" s="3" t="s">
        <v>9</v>
      </c>
      <c r="H84" s="3">
        <v>0</v>
      </c>
      <c r="I84" s="6">
        <v>178499000</v>
      </c>
      <c r="J84" s="6">
        <v>20173000</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2" width="16.42578125" bestFit="1" customWidth="1"/>
    <col min="3" max="4" width="11.85546875" bestFit="1" customWidth="1"/>
  </cols>
  <sheetData>
    <row r="1" spans="1:4" ht="15" customHeight="1">
      <c r="A1" s="7" t="s">
        <v>1854</v>
      </c>
      <c r="B1" s="1" t="s">
        <v>1</v>
      </c>
      <c r="C1" s="7" t="s">
        <v>100</v>
      </c>
      <c r="D1" s="7"/>
    </row>
    <row r="2" spans="1:4">
      <c r="A2" s="7"/>
      <c r="B2" s="1" t="s">
        <v>2</v>
      </c>
      <c r="C2" s="1" t="s">
        <v>33</v>
      </c>
      <c r="D2" s="1" t="s">
        <v>101</v>
      </c>
    </row>
    <row r="3" spans="1:4" ht="30">
      <c r="A3" s="8" t="s">
        <v>1855</v>
      </c>
      <c r="B3" s="3" t="s">
        <v>9</v>
      </c>
      <c r="C3" s="3" t="s">
        <v>9</v>
      </c>
      <c r="D3" s="3" t="s">
        <v>9</v>
      </c>
    </row>
    <row r="4" spans="1:4">
      <c r="A4" s="2" t="s">
        <v>129</v>
      </c>
      <c r="B4" s="5">
        <v>68311000</v>
      </c>
      <c r="C4" s="5">
        <v>0</v>
      </c>
      <c r="D4" s="5">
        <v>0</v>
      </c>
    </row>
    <row r="5" spans="1:4" ht="30">
      <c r="A5" s="2" t="s">
        <v>542</v>
      </c>
      <c r="B5" s="6">
        <v>34281000</v>
      </c>
      <c r="C5" s="3">
        <v>0</v>
      </c>
      <c r="D5" s="3">
        <v>0</v>
      </c>
    </row>
    <row r="6" spans="1:4" ht="30">
      <c r="A6" s="2" t="s">
        <v>1856</v>
      </c>
      <c r="B6" s="6">
        <v>7069000</v>
      </c>
      <c r="C6" s="6">
        <v>16107000</v>
      </c>
      <c r="D6" s="6">
        <v>12567000</v>
      </c>
    </row>
    <row r="7" spans="1:4" ht="30">
      <c r="A7" s="2" t="s">
        <v>1857</v>
      </c>
      <c r="B7" s="6">
        <v>27080000</v>
      </c>
      <c r="C7" s="3">
        <v>0</v>
      </c>
      <c r="D7" s="3">
        <v>0</v>
      </c>
    </row>
    <row r="8" spans="1:4" ht="45">
      <c r="A8" s="2" t="s">
        <v>523</v>
      </c>
      <c r="B8" s="6">
        <v>34149000</v>
      </c>
      <c r="C8" s="6">
        <v>16107000</v>
      </c>
      <c r="D8" s="6">
        <v>12567000</v>
      </c>
    </row>
    <row r="9" spans="1:4">
      <c r="A9" s="2" t="s">
        <v>1858</v>
      </c>
      <c r="B9" s="3" t="s">
        <v>9</v>
      </c>
      <c r="C9" s="3" t="s">
        <v>9</v>
      </c>
      <c r="D9" s="3" t="s">
        <v>9</v>
      </c>
    </row>
    <row r="10" spans="1:4" ht="30">
      <c r="A10" s="8" t="s">
        <v>1855</v>
      </c>
      <c r="B10" s="3" t="s">
        <v>9</v>
      </c>
      <c r="C10" s="3" t="s">
        <v>9</v>
      </c>
      <c r="D10" s="3" t="s">
        <v>9</v>
      </c>
    </row>
    <row r="11" spans="1:4">
      <c r="A11" s="2" t="s">
        <v>129</v>
      </c>
      <c r="B11" s="6">
        <v>65482000</v>
      </c>
      <c r="C11" s="3">
        <v>0</v>
      </c>
      <c r="D11" s="3">
        <v>0</v>
      </c>
    </row>
    <row r="12" spans="1:4">
      <c r="A12" s="2" t="s">
        <v>1859</v>
      </c>
      <c r="B12" s="3" t="s">
        <v>9</v>
      </c>
      <c r="C12" s="3" t="s">
        <v>9</v>
      </c>
      <c r="D12" s="3" t="s">
        <v>9</v>
      </c>
    </row>
    <row r="13" spans="1:4" ht="30">
      <c r="A13" s="8" t="s">
        <v>1855</v>
      </c>
      <c r="B13" s="3" t="s">
        <v>9</v>
      </c>
      <c r="C13" s="3" t="s">
        <v>9</v>
      </c>
      <c r="D13" s="3" t="s">
        <v>9</v>
      </c>
    </row>
    <row r="14" spans="1:4">
      <c r="A14" s="2" t="s">
        <v>129</v>
      </c>
      <c r="B14" s="6">
        <v>2829000</v>
      </c>
      <c r="C14" s="3">
        <v>0</v>
      </c>
      <c r="D14" s="3">
        <v>0</v>
      </c>
    </row>
    <row r="15" spans="1:4">
      <c r="A15" s="2" t="s">
        <v>1860</v>
      </c>
      <c r="B15" s="3" t="s">
        <v>9</v>
      </c>
      <c r="C15" s="3" t="s">
        <v>9</v>
      </c>
      <c r="D15" s="3" t="s">
        <v>9</v>
      </c>
    </row>
    <row r="16" spans="1:4" ht="30">
      <c r="A16" s="8" t="s">
        <v>1855</v>
      </c>
      <c r="B16" s="3" t="s">
        <v>9</v>
      </c>
      <c r="C16" s="3" t="s">
        <v>9</v>
      </c>
      <c r="D16" s="3" t="s">
        <v>9</v>
      </c>
    </row>
    <row r="17" spans="1:4" ht="30">
      <c r="A17" s="2" t="s">
        <v>1856</v>
      </c>
      <c r="B17" s="6">
        <v>8579000</v>
      </c>
      <c r="C17" s="3">
        <v>0</v>
      </c>
      <c r="D17" s="3">
        <v>0</v>
      </c>
    </row>
    <row r="18" spans="1:4" ht="30">
      <c r="A18" s="2" t="s">
        <v>1861</v>
      </c>
      <c r="B18" s="3" t="s">
        <v>9</v>
      </c>
      <c r="C18" s="3" t="s">
        <v>9</v>
      </c>
      <c r="D18" s="3" t="s">
        <v>9</v>
      </c>
    </row>
    <row r="19" spans="1:4" ht="30">
      <c r="A19" s="8" t="s">
        <v>1855</v>
      </c>
      <c r="B19" s="3" t="s">
        <v>9</v>
      </c>
      <c r="C19" s="3" t="s">
        <v>9</v>
      </c>
      <c r="D19" s="3" t="s">
        <v>9</v>
      </c>
    </row>
    <row r="20" spans="1:4" ht="30">
      <c r="A20" s="2" t="s">
        <v>1856</v>
      </c>
      <c r="B20" s="6">
        <v>-1510000</v>
      </c>
      <c r="C20" s="3">
        <v>0</v>
      </c>
      <c r="D20" s="3">
        <v>0</v>
      </c>
    </row>
    <row r="21" spans="1:4">
      <c r="A21" s="2" t="s">
        <v>1851</v>
      </c>
      <c r="B21" s="3" t="s">
        <v>9</v>
      </c>
      <c r="C21" s="3" t="s">
        <v>9</v>
      </c>
      <c r="D21" s="3" t="s">
        <v>9</v>
      </c>
    </row>
    <row r="22" spans="1:4" ht="30">
      <c r="A22" s="8" t="s">
        <v>1855</v>
      </c>
      <c r="B22" s="3" t="s">
        <v>9</v>
      </c>
      <c r="C22" s="3" t="s">
        <v>9</v>
      </c>
      <c r="D22" s="3" t="s">
        <v>9</v>
      </c>
    </row>
    <row r="23" spans="1:4" ht="30">
      <c r="A23" s="2" t="s">
        <v>1856</v>
      </c>
      <c r="B23" s="3">
        <v>0</v>
      </c>
      <c r="C23" s="6">
        <v>14479000</v>
      </c>
      <c r="D23" s="3">
        <v>0</v>
      </c>
    </row>
    <row r="24" spans="1:4">
      <c r="A24" s="2" t="s">
        <v>1862</v>
      </c>
      <c r="B24" s="3" t="s">
        <v>9</v>
      </c>
      <c r="C24" s="3" t="s">
        <v>9</v>
      </c>
      <c r="D24" s="3" t="s">
        <v>9</v>
      </c>
    </row>
    <row r="25" spans="1:4" ht="30">
      <c r="A25" s="8" t="s">
        <v>1855</v>
      </c>
      <c r="B25" s="3" t="s">
        <v>9</v>
      </c>
      <c r="C25" s="3" t="s">
        <v>9</v>
      </c>
      <c r="D25" s="3" t="s">
        <v>9</v>
      </c>
    </row>
    <row r="26" spans="1:4" ht="30">
      <c r="A26" s="2" t="s">
        <v>1856</v>
      </c>
      <c r="B26" s="3">
        <v>0</v>
      </c>
      <c r="C26" s="6">
        <v>1628000</v>
      </c>
      <c r="D26" s="3">
        <v>0</v>
      </c>
    </row>
    <row r="27" spans="1:4">
      <c r="A27" s="2" t="s">
        <v>1863</v>
      </c>
      <c r="B27" s="3" t="s">
        <v>9</v>
      </c>
      <c r="C27" s="3" t="s">
        <v>9</v>
      </c>
      <c r="D27" s="3" t="s">
        <v>9</v>
      </c>
    </row>
    <row r="28" spans="1:4" ht="30">
      <c r="A28" s="8" t="s">
        <v>1855</v>
      </c>
      <c r="B28" s="3" t="s">
        <v>9</v>
      </c>
      <c r="C28" s="3" t="s">
        <v>9</v>
      </c>
      <c r="D28" s="3" t="s">
        <v>9</v>
      </c>
    </row>
    <row r="29" spans="1:4" ht="30">
      <c r="A29" s="2" t="s">
        <v>1856</v>
      </c>
      <c r="B29" s="3">
        <v>0</v>
      </c>
      <c r="C29" s="3">
        <v>0</v>
      </c>
      <c r="D29" s="6">
        <v>9964000</v>
      </c>
    </row>
    <row r="30" spans="1:4">
      <c r="A30" s="2" t="s">
        <v>1864</v>
      </c>
      <c r="B30" s="3" t="s">
        <v>9</v>
      </c>
      <c r="C30" s="3" t="s">
        <v>9</v>
      </c>
      <c r="D30" s="3" t="s">
        <v>9</v>
      </c>
    </row>
    <row r="31" spans="1:4" ht="30">
      <c r="A31" s="8" t="s">
        <v>1855</v>
      </c>
      <c r="B31" s="3" t="s">
        <v>9</v>
      </c>
      <c r="C31" s="3" t="s">
        <v>9</v>
      </c>
      <c r="D31" s="3" t="s">
        <v>9</v>
      </c>
    </row>
    <row r="32" spans="1:4" ht="30">
      <c r="A32" s="2" t="s">
        <v>1856</v>
      </c>
      <c r="B32" s="3">
        <v>0</v>
      </c>
      <c r="C32" s="3">
        <v>0</v>
      </c>
      <c r="D32" s="6">
        <v>2603000</v>
      </c>
    </row>
    <row r="33" spans="1:4">
      <c r="A33" s="2" t="s">
        <v>1865</v>
      </c>
      <c r="B33" s="3" t="s">
        <v>9</v>
      </c>
      <c r="C33" s="3" t="s">
        <v>9</v>
      </c>
      <c r="D33" s="3" t="s">
        <v>9</v>
      </c>
    </row>
    <row r="34" spans="1:4" ht="30">
      <c r="A34" s="8" t="s">
        <v>1855</v>
      </c>
      <c r="B34" s="3" t="s">
        <v>9</v>
      </c>
      <c r="C34" s="3" t="s">
        <v>9</v>
      </c>
      <c r="D34" s="3" t="s">
        <v>9</v>
      </c>
    </row>
    <row r="35" spans="1:4" ht="30">
      <c r="A35" s="2" t="s">
        <v>1857</v>
      </c>
      <c r="B35" s="5">
        <v>27080000</v>
      </c>
      <c r="C35" s="5">
        <v>0</v>
      </c>
      <c r="D35" s="5">
        <v>0</v>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12.5703125" bestFit="1" customWidth="1"/>
    <col min="3" max="3" width="12.28515625" bestFit="1" customWidth="1"/>
    <col min="4" max="5" width="11.85546875" bestFit="1" customWidth="1"/>
    <col min="6" max="7" width="24.28515625" bestFit="1" customWidth="1"/>
  </cols>
  <sheetData>
    <row r="1" spans="1:7" ht="15" customHeight="1">
      <c r="A1" s="7" t="s">
        <v>1866</v>
      </c>
      <c r="B1" s="7" t="s">
        <v>1</v>
      </c>
      <c r="C1" s="7"/>
      <c r="D1" s="7" t="s">
        <v>100</v>
      </c>
      <c r="E1" s="7"/>
      <c r="F1" s="1" t="s">
        <v>1867</v>
      </c>
      <c r="G1" s="1" t="s">
        <v>100</v>
      </c>
    </row>
    <row r="2" spans="1:7">
      <c r="A2" s="7"/>
      <c r="B2" s="7" t="s">
        <v>2</v>
      </c>
      <c r="C2" s="7" t="s">
        <v>1756</v>
      </c>
      <c r="D2" s="7" t="s">
        <v>33</v>
      </c>
      <c r="E2" s="7" t="s">
        <v>101</v>
      </c>
      <c r="F2" s="1" t="s">
        <v>1756</v>
      </c>
      <c r="G2" s="1" t="s">
        <v>33</v>
      </c>
    </row>
    <row r="3" spans="1:7">
      <c r="A3" s="7"/>
      <c r="B3" s="7"/>
      <c r="C3" s="7"/>
      <c r="D3" s="7"/>
      <c r="E3" s="7"/>
      <c r="F3" s="1" t="s">
        <v>1868</v>
      </c>
      <c r="G3" s="1" t="s">
        <v>1868</v>
      </c>
    </row>
    <row r="4" spans="1:7" ht="30">
      <c r="A4" s="8" t="s">
        <v>1869</v>
      </c>
      <c r="B4" s="3" t="s">
        <v>9</v>
      </c>
      <c r="C4" s="3" t="s">
        <v>9</v>
      </c>
      <c r="D4" s="3" t="s">
        <v>9</v>
      </c>
      <c r="E4" s="3" t="s">
        <v>9</v>
      </c>
      <c r="F4" s="3" t="s">
        <v>9</v>
      </c>
      <c r="G4" s="3" t="s">
        <v>9</v>
      </c>
    </row>
    <row r="5" spans="1:7" ht="30">
      <c r="A5" s="2" t="s">
        <v>1870</v>
      </c>
      <c r="B5" s="3" t="s">
        <v>9</v>
      </c>
      <c r="C5" s="3" t="s">
        <v>9</v>
      </c>
      <c r="D5" s="3" t="s">
        <v>9</v>
      </c>
      <c r="E5" s="3" t="s">
        <v>9</v>
      </c>
      <c r="F5" s="9">
        <v>0.49</v>
      </c>
      <c r="G5" s="3" t="s">
        <v>9</v>
      </c>
    </row>
    <row r="6" spans="1:7">
      <c r="A6" s="2" t="s">
        <v>1871</v>
      </c>
      <c r="B6" s="3" t="s">
        <v>9</v>
      </c>
      <c r="C6" s="3" t="s">
        <v>9</v>
      </c>
      <c r="D6" s="3" t="s">
        <v>9</v>
      </c>
      <c r="E6" s="3" t="s">
        <v>9</v>
      </c>
      <c r="F6" s="5">
        <v>250390000</v>
      </c>
      <c r="G6" s="3" t="s">
        <v>9</v>
      </c>
    </row>
    <row r="7" spans="1:7">
      <c r="A7" s="2" t="s">
        <v>1872</v>
      </c>
      <c r="B7" s="3" t="s">
        <v>9</v>
      </c>
      <c r="C7" s="3" t="s">
        <v>9</v>
      </c>
      <c r="D7" s="3" t="s">
        <v>9</v>
      </c>
      <c r="E7" s="3" t="s">
        <v>9</v>
      </c>
      <c r="F7" s="9">
        <v>0.36</v>
      </c>
      <c r="G7" s="3" t="s">
        <v>9</v>
      </c>
    </row>
    <row r="8" spans="1:7">
      <c r="A8" s="2" t="s">
        <v>1873</v>
      </c>
      <c r="B8" s="3" t="s">
        <v>9</v>
      </c>
      <c r="C8" s="3" t="s">
        <v>9</v>
      </c>
      <c r="D8" s="3" t="s">
        <v>9</v>
      </c>
      <c r="E8" s="3" t="s">
        <v>9</v>
      </c>
      <c r="F8" s="9">
        <v>0.18</v>
      </c>
      <c r="G8" s="3" t="s">
        <v>9</v>
      </c>
    </row>
    <row r="9" spans="1:7">
      <c r="A9" s="2" t="s">
        <v>1874</v>
      </c>
      <c r="B9" s="3" t="s">
        <v>9</v>
      </c>
      <c r="C9" s="3" t="s">
        <v>9</v>
      </c>
      <c r="D9" s="3" t="s">
        <v>9</v>
      </c>
      <c r="E9" s="3" t="s">
        <v>9</v>
      </c>
      <c r="F9" s="6">
        <v>129037000</v>
      </c>
      <c r="G9" s="3" t="s">
        <v>9</v>
      </c>
    </row>
    <row r="10" spans="1:7" ht="30">
      <c r="A10" s="2" t="s">
        <v>506</v>
      </c>
      <c r="B10" s="5">
        <v>496092000</v>
      </c>
      <c r="C10" s="5">
        <v>0</v>
      </c>
      <c r="D10" s="5">
        <v>0</v>
      </c>
      <c r="E10" s="5">
        <v>17665000</v>
      </c>
      <c r="F10" s="3" t="s">
        <v>9</v>
      </c>
      <c r="G10" s="5">
        <v>34959000</v>
      </c>
    </row>
  </sheetData>
  <mergeCells count="7">
    <mergeCell ref="A1:A3"/>
    <mergeCell ref="B1:C1"/>
    <mergeCell ref="D1:E1"/>
    <mergeCell ref="B2:B3"/>
    <mergeCell ref="C2:C3"/>
    <mergeCell ref="D2:D3"/>
    <mergeCell ref="E2:E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28515625" bestFit="1" customWidth="1"/>
    <col min="3" max="3" width="11.85546875" bestFit="1" customWidth="1"/>
  </cols>
  <sheetData>
    <row r="1" spans="1:3">
      <c r="A1" s="1" t="s">
        <v>1875</v>
      </c>
      <c r="B1" s="7" t="s">
        <v>2</v>
      </c>
      <c r="C1" s="7" t="s">
        <v>33</v>
      </c>
    </row>
    <row r="2" spans="1:3" ht="30">
      <c r="A2" s="1" t="s">
        <v>143</v>
      </c>
      <c r="B2" s="7"/>
      <c r="C2" s="7"/>
    </row>
    <row r="3" spans="1:3">
      <c r="A3" s="8" t="s">
        <v>1876</v>
      </c>
      <c r="B3" s="3" t="s">
        <v>9</v>
      </c>
      <c r="C3" s="3" t="s">
        <v>9</v>
      </c>
    </row>
    <row r="4" spans="1:3">
      <c r="A4" s="2" t="s">
        <v>567</v>
      </c>
      <c r="B4" s="5">
        <v>130628</v>
      </c>
      <c r="C4" s="5">
        <v>211856</v>
      </c>
    </row>
    <row r="5" spans="1:3" ht="30">
      <c r="A5" s="2" t="s">
        <v>568</v>
      </c>
      <c r="B5" s="6">
        <v>140496</v>
      </c>
      <c r="C5" s="6">
        <v>240594</v>
      </c>
    </row>
    <row r="6" spans="1:3">
      <c r="A6" s="2" t="s">
        <v>569</v>
      </c>
      <c r="B6" s="6">
        <v>81438</v>
      </c>
      <c r="C6" s="6">
        <v>85692</v>
      </c>
    </row>
    <row r="7" spans="1:3">
      <c r="A7" s="2" t="s">
        <v>570</v>
      </c>
      <c r="B7" s="6">
        <v>62754</v>
      </c>
      <c r="C7" s="6">
        <v>76450</v>
      </c>
    </row>
    <row r="8" spans="1:3">
      <c r="A8" s="2" t="s">
        <v>344</v>
      </c>
      <c r="B8" s="5">
        <v>415316</v>
      </c>
      <c r="C8" s="5">
        <v>614592</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c r="A1" s="1" t="s">
        <v>1877</v>
      </c>
      <c r="B1" s="7" t="s">
        <v>2</v>
      </c>
    </row>
    <row r="2" spans="1:2" ht="30">
      <c r="A2" s="1" t="s">
        <v>143</v>
      </c>
      <c r="B2" s="7"/>
    </row>
    <row r="3" spans="1:2">
      <c r="A3" s="8" t="s">
        <v>1878</v>
      </c>
      <c r="B3" s="3" t="s">
        <v>9</v>
      </c>
    </row>
    <row r="4" spans="1:2">
      <c r="A4" s="2">
        <v>2014</v>
      </c>
      <c r="B4" s="5">
        <v>4528</v>
      </c>
    </row>
    <row r="5" spans="1:2">
      <c r="A5" s="2">
        <v>2015</v>
      </c>
      <c r="B5" s="6">
        <v>3956</v>
      </c>
    </row>
    <row r="6" spans="1:2">
      <c r="A6" s="2">
        <v>2016</v>
      </c>
      <c r="B6" s="6">
        <v>3355</v>
      </c>
    </row>
    <row r="7" spans="1:2">
      <c r="A7" s="2">
        <v>2017</v>
      </c>
      <c r="B7" s="6">
        <v>3850</v>
      </c>
    </row>
    <row r="8" spans="1:2">
      <c r="A8" s="2">
        <v>2018</v>
      </c>
      <c r="B8" s="5">
        <v>3105</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6.42578125" bestFit="1" customWidth="1"/>
    <col min="3" max="4" width="11.85546875" bestFit="1" customWidth="1"/>
  </cols>
  <sheetData>
    <row r="1" spans="1:4" ht="15" customHeight="1">
      <c r="A1" s="1" t="s">
        <v>1879</v>
      </c>
      <c r="B1" s="1" t="s">
        <v>1</v>
      </c>
      <c r="C1" s="7" t="s">
        <v>100</v>
      </c>
      <c r="D1" s="7"/>
    </row>
    <row r="2" spans="1:4" ht="30">
      <c r="A2" s="1" t="s">
        <v>143</v>
      </c>
      <c r="B2" s="1" t="s">
        <v>2</v>
      </c>
      <c r="C2" s="1" t="s">
        <v>33</v>
      </c>
      <c r="D2" s="1" t="s">
        <v>101</v>
      </c>
    </row>
    <row r="3" spans="1:4">
      <c r="A3" s="8" t="s">
        <v>1880</v>
      </c>
      <c r="B3" s="3" t="s">
        <v>9</v>
      </c>
      <c r="C3" s="3" t="s">
        <v>9</v>
      </c>
      <c r="D3" s="3" t="s">
        <v>9</v>
      </c>
    </row>
    <row r="4" spans="1:4" ht="30">
      <c r="A4" s="2" t="s">
        <v>1881</v>
      </c>
      <c r="B4" s="5">
        <v>4460</v>
      </c>
      <c r="C4" s="5">
        <v>4877</v>
      </c>
      <c r="D4" s="5">
        <v>6998</v>
      </c>
    </row>
  </sheetData>
  <mergeCells count="1">
    <mergeCell ref="C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1"/>
  <sheetViews>
    <sheetView showGridLines="0" workbookViewId="0"/>
  </sheetViews>
  <sheetFormatPr defaultRowHeight="15"/>
  <cols>
    <col min="1" max="1" width="36.5703125" bestFit="1" customWidth="1"/>
    <col min="2" max="3" width="14.28515625" bestFit="1" customWidth="1"/>
    <col min="4" max="5" width="29.85546875" bestFit="1" customWidth="1"/>
    <col min="6" max="6" width="31" bestFit="1" customWidth="1"/>
    <col min="7" max="7" width="36.5703125" bestFit="1" customWidth="1"/>
    <col min="8" max="8" width="21" customWidth="1"/>
    <col min="9" max="9" width="3.7109375" customWidth="1"/>
    <col min="10" max="10" width="25" bestFit="1" customWidth="1"/>
    <col min="11" max="12" width="29.85546875" bestFit="1" customWidth="1"/>
    <col min="13" max="13" width="25.5703125" customWidth="1"/>
    <col min="14" max="14" width="5.140625" customWidth="1"/>
    <col min="15" max="15" width="36.5703125" bestFit="1" customWidth="1"/>
    <col min="16" max="20" width="35.85546875" bestFit="1" customWidth="1"/>
    <col min="21" max="28" width="36.5703125" bestFit="1" customWidth="1"/>
  </cols>
  <sheetData>
    <row r="1" spans="1:28" ht="15" customHeight="1">
      <c r="A1" s="7" t="s">
        <v>1882</v>
      </c>
      <c r="B1" s="7" t="s">
        <v>2</v>
      </c>
      <c r="C1" s="7" t="s">
        <v>33</v>
      </c>
      <c r="D1" s="1" t="s">
        <v>2</v>
      </c>
      <c r="E1" s="1" t="s">
        <v>33</v>
      </c>
      <c r="F1" s="1" t="s">
        <v>2</v>
      </c>
      <c r="G1" s="1" t="s">
        <v>33</v>
      </c>
      <c r="H1" s="7" t="s">
        <v>2</v>
      </c>
      <c r="I1" s="7"/>
      <c r="J1" s="1" t="s">
        <v>33</v>
      </c>
      <c r="K1" s="1" t="s">
        <v>2</v>
      </c>
      <c r="L1" s="1" t="s">
        <v>33</v>
      </c>
      <c r="M1" s="7" t="s">
        <v>2</v>
      </c>
      <c r="N1" s="7"/>
      <c r="O1" s="1" t="s">
        <v>33</v>
      </c>
      <c r="P1" s="1" t="s">
        <v>2</v>
      </c>
      <c r="Q1" s="1" t="s">
        <v>33</v>
      </c>
      <c r="R1" s="1" t="s">
        <v>2</v>
      </c>
      <c r="S1" s="1" t="s">
        <v>33</v>
      </c>
      <c r="T1" s="1" t="s">
        <v>2</v>
      </c>
      <c r="U1" s="1" t="s">
        <v>33</v>
      </c>
      <c r="V1" s="1" t="s">
        <v>2</v>
      </c>
      <c r="W1" s="1" t="s">
        <v>33</v>
      </c>
      <c r="X1" s="1" t="s">
        <v>2</v>
      </c>
      <c r="Y1" s="1" t="s">
        <v>33</v>
      </c>
      <c r="Z1" s="1" t="s">
        <v>2</v>
      </c>
      <c r="AA1" s="1" t="s">
        <v>33</v>
      </c>
      <c r="AB1" s="1" t="s">
        <v>2</v>
      </c>
    </row>
    <row r="2" spans="1:28" ht="30">
      <c r="A2" s="7"/>
      <c r="B2" s="7"/>
      <c r="C2" s="7"/>
      <c r="D2" s="1" t="s">
        <v>1883</v>
      </c>
      <c r="E2" s="1" t="s">
        <v>1883</v>
      </c>
      <c r="F2" s="1" t="s">
        <v>1884</v>
      </c>
      <c r="G2" s="1" t="s">
        <v>1885</v>
      </c>
      <c r="H2" s="7" t="s">
        <v>1886</v>
      </c>
      <c r="I2" s="7"/>
      <c r="J2" s="1" t="s">
        <v>1886</v>
      </c>
      <c r="K2" s="1" t="s">
        <v>1886</v>
      </c>
      <c r="L2" s="1" t="s">
        <v>1886</v>
      </c>
      <c r="M2" s="7" t="s">
        <v>1886</v>
      </c>
      <c r="N2" s="7"/>
      <c r="O2" s="1" t="s">
        <v>1886</v>
      </c>
      <c r="P2" s="1" t="s">
        <v>1887</v>
      </c>
      <c r="Q2" s="1" t="s">
        <v>1887</v>
      </c>
      <c r="R2" s="1" t="s">
        <v>1887</v>
      </c>
      <c r="S2" s="1" t="s">
        <v>1887</v>
      </c>
      <c r="T2" s="1" t="s">
        <v>1887</v>
      </c>
      <c r="U2" s="1" t="s">
        <v>1887</v>
      </c>
      <c r="V2" s="1" t="s">
        <v>1888</v>
      </c>
      <c r="W2" s="1" t="s">
        <v>1888</v>
      </c>
      <c r="X2" s="1" t="s">
        <v>1888</v>
      </c>
      <c r="Y2" s="1" t="s">
        <v>1888</v>
      </c>
      <c r="Z2" s="1" t="s">
        <v>1888</v>
      </c>
      <c r="AA2" s="1" t="s">
        <v>1888</v>
      </c>
      <c r="AB2" s="1" t="s">
        <v>1889</v>
      </c>
    </row>
    <row r="3" spans="1:28" ht="30">
      <c r="A3" s="7"/>
      <c r="B3" s="7"/>
      <c r="C3" s="7"/>
      <c r="D3" s="1"/>
      <c r="E3" s="1"/>
      <c r="F3" s="1"/>
      <c r="G3" s="1"/>
      <c r="H3" s="7"/>
      <c r="I3" s="7"/>
      <c r="J3" s="1"/>
      <c r="K3" s="1" t="s">
        <v>1883</v>
      </c>
      <c r="L3" s="1" t="s">
        <v>1883</v>
      </c>
      <c r="M3" s="7" t="s">
        <v>1884</v>
      </c>
      <c r="N3" s="7"/>
      <c r="O3" s="1" t="s">
        <v>1885</v>
      </c>
      <c r="P3" s="1"/>
      <c r="Q3" s="1"/>
      <c r="R3" s="1" t="s">
        <v>1883</v>
      </c>
      <c r="S3" s="1" t="s">
        <v>1883</v>
      </c>
      <c r="T3" s="1" t="s">
        <v>1884</v>
      </c>
      <c r="U3" s="1" t="s">
        <v>1885</v>
      </c>
      <c r="V3" s="1"/>
      <c r="W3" s="1"/>
      <c r="X3" s="1" t="s">
        <v>1883</v>
      </c>
      <c r="Y3" s="1" t="s">
        <v>1883</v>
      </c>
      <c r="Z3" s="1" t="s">
        <v>1884</v>
      </c>
      <c r="AA3" s="1" t="s">
        <v>1885</v>
      </c>
      <c r="AB3" s="1" t="s">
        <v>1890</v>
      </c>
    </row>
    <row r="4" spans="1:28" ht="30">
      <c r="A4" s="8" t="s">
        <v>1891</v>
      </c>
      <c r="B4" s="3" t="s">
        <v>9</v>
      </c>
      <c r="C4" s="3" t="s">
        <v>9</v>
      </c>
      <c r="D4" s="3" t="s">
        <v>9</v>
      </c>
      <c r="E4" s="3" t="s">
        <v>9</v>
      </c>
      <c r="F4" s="3" t="s">
        <v>9</v>
      </c>
      <c r="G4" s="3" t="s">
        <v>9</v>
      </c>
      <c r="H4" s="3" t="s">
        <v>9</v>
      </c>
      <c r="I4" s="3"/>
      <c r="J4" s="3" t="s">
        <v>9</v>
      </c>
      <c r="K4" s="3" t="s">
        <v>9</v>
      </c>
      <c r="L4" s="3" t="s">
        <v>9</v>
      </c>
      <c r="M4" s="3" t="s">
        <v>9</v>
      </c>
      <c r="N4" s="3"/>
      <c r="O4" s="3" t="s">
        <v>9</v>
      </c>
      <c r="P4" s="3" t="s">
        <v>9</v>
      </c>
      <c r="Q4" s="3" t="s">
        <v>9</v>
      </c>
      <c r="R4" s="3" t="s">
        <v>9</v>
      </c>
      <c r="S4" s="3" t="s">
        <v>9</v>
      </c>
      <c r="T4" s="3" t="s">
        <v>9</v>
      </c>
      <c r="U4" s="3" t="s">
        <v>9</v>
      </c>
      <c r="V4" s="3" t="s">
        <v>9</v>
      </c>
      <c r="W4" s="3" t="s">
        <v>9</v>
      </c>
      <c r="X4" s="3" t="s">
        <v>9</v>
      </c>
      <c r="Y4" s="3" t="s">
        <v>9</v>
      </c>
      <c r="Z4" s="3" t="s">
        <v>9</v>
      </c>
      <c r="AA4" s="3" t="s">
        <v>9</v>
      </c>
      <c r="AB4" s="3" t="s">
        <v>9</v>
      </c>
    </row>
    <row r="5" spans="1:28" ht="30">
      <c r="A5" s="2" t="s">
        <v>83</v>
      </c>
      <c r="B5" s="5">
        <v>4579506000</v>
      </c>
      <c r="C5" s="5">
        <v>5740660000</v>
      </c>
      <c r="D5" s="5">
        <v>4179669000</v>
      </c>
      <c r="E5" s="5">
        <v>5313869000</v>
      </c>
      <c r="F5" s="5">
        <v>399837000</v>
      </c>
      <c r="G5" s="5">
        <v>426791000</v>
      </c>
      <c r="H5" s="5">
        <v>2581337000</v>
      </c>
      <c r="I5" s="478" t="s">
        <v>1747</v>
      </c>
      <c r="J5" s="5">
        <v>3758144000</v>
      </c>
      <c r="K5" s="5">
        <v>2286555000</v>
      </c>
      <c r="L5" s="5">
        <v>3456879000</v>
      </c>
      <c r="M5" s="5">
        <v>294782000</v>
      </c>
      <c r="N5" s="478" t="s">
        <v>1747</v>
      </c>
      <c r="O5" s="5">
        <v>301265000</v>
      </c>
      <c r="P5" s="5">
        <v>1432725000</v>
      </c>
      <c r="Q5" s="5">
        <v>1510930000</v>
      </c>
      <c r="R5" s="5">
        <v>1381225000</v>
      </c>
      <c r="S5" s="5">
        <v>1448205000</v>
      </c>
      <c r="T5" s="5">
        <v>51500000</v>
      </c>
      <c r="U5" s="5">
        <v>62725000</v>
      </c>
      <c r="V5" s="5">
        <v>565444000</v>
      </c>
      <c r="W5" s="5">
        <v>471586000</v>
      </c>
      <c r="X5" s="5">
        <v>511889000</v>
      </c>
      <c r="Y5" s="5">
        <v>408785000</v>
      </c>
      <c r="Z5" s="5">
        <v>53555000</v>
      </c>
      <c r="AA5" s="5">
        <v>62801000</v>
      </c>
      <c r="AB5" s="3" t="s">
        <v>9</v>
      </c>
    </row>
    <row r="6" spans="1:28" ht="17.25">
      <c r="A6" s="2" t="s">
        <v>1892</v>
      </c>
      <c r="B6" s="9">
        <v>4.6600000000000003E-2</v>
      </c>
      <c r="C6" s="9">
        <v>5.04E-2</v>
      </c>
      <c r="D6" s="3" t="s">
        <v>9</v>
      </c>
      <c r="E6" s="3" t="s">
        <v>9</v>
      </c>
      <c r="F6" s="3" t="s">
        <v>9</v>
      </c>
      <c r="G6" s="3" t="s">
        <v>9</v>
      </c>
      <c r="H6" s="9">
        <v>5.28E-2</v>
      </c>
      <c r="I6" s="478" t="s">
        <v>1747</v>
      </c>
      <c r="J6" s="9">
        <v>5.5100000000000003E-2</v>
      </c>
      <c r="K6" s="3" t="s">
        <v>9</v>
      </c>
      <c r="L6" s="3" t="s">
        <v>9</v>
      </c>
      <c r="M6" s="3" t="s">
        <v>9</v>
      </c>
      <c r="N6" s="3"/>
      <c r="O6" s="3" t="s">
        <v>9</v>
      </c>
      <c r="P6" s="9">
        <v>4.8099999999999997E-2</v>
      </c>
      <c r="Q6" s="9">
        <v>4.9299999999999997E-2</v>
      </c>
      <c r="R6" s="3" t="s">
        <v>9</v>
      </c>
      <c r="S6" s="3" t="s">
        <v>9</v>
      </c>
      <c r="T6" s="3" t="s">
        <v>9</v>
      </c>
      <c r="U6" s="3" t="s">
        <v>9</v>
      </c>
      <c r="V6" s="9">
        <v>1.47E-2</v>
      </c>
      <c r="W6" s="9">
        <v>1.6400000000000001E-2</v>
      </c>
      <c r="X6" s="3" t="s">
        <v>9</v>
      </c>
      <c r="Y6" s="3" t="s">
        <v>9</v>
      </c>
      <c r="Z6" s="3" t="s">
        <v>9</v>
      </c>
      <c r="AA6" s="3" t="s">
        <v>9</v>
      </c>
      <c r="AB6" s="3" t="s">
        <v>9</v>
      </c>
    </row>
    <row r="7" spans="1:28" ht="30">
      <c r="A7" s="2" t="s">
        <v>1893</v>
      </c>
      <c r="B7" s="5">
        <v>228000000</v>
      </c>
      <c r="C7" s="5">
        <v>0</v>
      </c>
      <c r="D7" s="3" t="s">
        <v>9</v>
      </c>
      <c r="E7" s="3" t="s">
        <v>9</v>
      </c>
      <c r="F7" s="3" t="s">
        <v>9</v>
      </c>
      <c r="G7" s="3" t="s">
        <v>9</v>
      </c>
      <c r="H7" s="3" t="s">
        <v>9</v>
      </c>
      <c r="I7" s="3"/>
      <c r="J7" s="3" t="s">
        <v>9</v>
      </c>
      <c r="K7" s="3" t="s">
        <v>9</v>
      </c>
      <c r="L7" s="3" t="s">
        <v>9</v>
      </c>
      <c r="M7" s="3" t="s">
        <v>9</v>
      </c>
      <c r="N7" s="3"/>
      <c r="O7" s="3" t="s">
        <v>9</v>
      </c>
      <c r="P7" s="3" t="s">
        <v>9</v>
      </c>
      <c r="Q7" s="3" t="s">
        <v>9</v>
      </c>
      <c r="R7" s="3" t="s">
        <v>9</v>
      </c>
      <c r="S7" s="3" t="s">
        <v>9</v>
      </c>
      <c r="T7" s="3" t="s">
        <v>9</v>
      </c>
      <c r="U7" s="3" t="s">
        <v>9</v>
      </c>
      <c r="V7" s="3" t="s">
        <v>9</v>
      </c>
      <c r="W7" s="3" t="s">
        <v>9</v>
      </c>
      <c r="X7" s="3" t="s">
        <v>9</v>
      </c>
      <c r="Y7" s="3" t="s">
        <v>9</v>
      </c>
      <c r="Z7" s="3" t="s">
        <v>9</v>
      </c>
      <c r="AA7" s="3" t="s">
        <v>9</v>
      </c>
      <c r="AB7" s="3" t="s">
        <v>9</v>
      </c>
    </row>
    <row r="8" spans="1:28">
      <c r="A8" s="2" t="s">
        <v>791</v>
      </c>
      <c r="B8" s="3" t="s">
        <v>9</v>
      </c>
      <c r="C8" s="3" t="s">
        <v>9</v>
      </c>
      <c r="D8" s="3" t="s">
        <v>9</v>
      </c>
      <c r="E8" s="3" t="s">
        <v>9</v>
      </c>
      <c r="F8" s="3" t="s">
        <v>9</v>
      </c>
      <c r="G8" s="3" t="s">
        <v>9</v>
      </c>
      <c r="H8" s="3" t="s">
        <v>9</v>
      </c>
      <c r="I8" s="3"/>
      <c r="J8" s="3" t="s">
        <v>9</v>
      </c>
      <c r="K8" s="3" t="s">
        <v>9</v>
      </c>
      <c r="L8" s="3" t="s">
        <v>9</v>
      </c>
      <c r="M8" s="3" t="s">
        <v>9</v>
      </c>
      <c r="N8" s="3"/>
      <c r="O8" s="3" t="s">
        <v>9</v>
      </c>
      <c r="P8" s="3" t="s">
        <v>9</v>
      </c>
      <c r="Q8" s="3" t="s">
        <v>9</v>
      </c>
      <c r="R8" s="3" t="s">
        <v>9</v>
      </c>
      <c r="S8" s="3" t="s">
        <v>9</v>
      </c>
      <c r="T8" s="3" t="s">
        <v>9</v>
      </c>
      <c r="U8" s="3" t="s">
        <v>9</v>
      </c>
      <c r="V8" s="3" t="s">
        <v>9</v>
      </c>
      <c r="W8" s="3" t="s">
        <v>9</v>
      </c>
      <c r="X8" s="3" t="s">
        <v>9</v>
      </c>
      <c r="Y8" s="3" t="s">
        <v>9</v>
      </c>
      <c r="Z8" s="3" t="s">
        <v>9</v>
      </c>
      <c r="AA8" s="3" t="s">
        <v>9</v>
      </c>
      <c r="AB8" s="9">
        <v>2.5000000000000001E-2</v>
      </c>
    </row>
    <row r="9" spans="1:28">
      <c r="A9" s="2" t="s">
        <v>1894</v>
      </c>
      <c r="B9" s="3" t="s">
        <v>9</v>
      </c>
      <c r="C9" s="3" t="s">
        <v>9</v>
      </c>
      <c r="D9" s="3" t="s">
        <v>9</v>
      </c>
      <c r="E9" s="3" t="s">
        <v>9</v>
      </c>
      <c r="F9" s="3" t="s">
        <v>9</v>
      </c>
      <c r="G9" s="3" t="s">
        <v>9</v>
      </c>
      <c r="H9" s="3" t="s">
        <v>9</v>
      </c>
      <c r="I9" s="3"/>
      <c r="J9" s="3" t="s">
        <v>9</v>
      </c>
      <c r="K9" s="3" t="s">
        <v>9</v>
      </c>
      <c r="L9" s="3" t="s">
        <v>9</v>
      </c>
      <c r="M9" s="3" t="s">
        <v>9</v>
      </c>
      <c r="N9" s="3"/>
      <c r="O9" s="3" t="s">
        <v>9</v>
      </c>
      <c r="P9" s="3" t="s">
        <v>9</v>
      </c>
      <c r="Q9" s="3" t="s">
        <v>9</v>
      </c>
      <c r="R9" s="3" t="s">
        <v>9</v>
      </c>
      <c r="S9" s="3" t="s">
        <v>9</v>
      </c>
      <c r="T9" s="3" t="s">
        <v>9</v>
      </c>
      <c r="U9" s="3" t="s">
        <v>9</v>
      </c>
      <c r="V9" s="3" t="s">
        <v>9</v>
      </c>
      <c r="W9" s="3" t="s">
        <v>9</v>
      </c>
      <c r="X9" s="3" t="s">
        <v>9</v>
      </c>
      <c r="Y9" s="3" t="s">
        <v>9</v>
      </c>
      <c r="Z9" s="3" t="s">
        <v>9</v>
      </c>
      <c r="AA9" s="3" t="s">
        <v>9</v>
      </c>
      <c r="AB9" s="4">
        <v>42856</v>
      </c>
    </row>
    <row r="10" spans="1:28">
      <c r="A10" s="132"/>
      <c r="B10" s="132"/>
      <c r="C10" s="132"/>
      <c r="D10" s="132"/>
      <c r="E10" s="132"/>
      <c r="F10" s="132"/>
      <c r="G10" s="132"/>
      <c r="H10" s="132"/>
      <c r="I10" s="132"/>
      <c r="J10" s="132"/>
      <c r="K10" s="132"/>
      <c r="L10" s="132"/>
      <c r="M10" s="132"/>
      <c r="N10" s="132"/>
      <c r="O10" s="132"/>
      <c r="P10" s="132"/>
      <c r="Q10" s="132"/>
      <c r="R10" s="132"/>
      <c r="S10" s="132"/>
      <c r="T10" s="132"/>
      <c r="U10" s="132"/>
      <c r="V10" s="132"/>
      <c r="W10" s="132"/>
      <c r="X10" s="132"/>
      <c r="Y10" s="132"/>
      <c r="Z10" s="132"/>
      <c r="AA10" s="132"/>
      <c r="AB10" s="132"/>
    </row>
    <row r="11" spans="1:28" ht="15" customHeight="1">
      <c r="A11" s="2" t="s">
        <v>1747</v>
      </c>
      <c r="B11" s="133" t="s">
        <v>1895</v>
      </c>
      <c r="C11" s="133"/>
      <c r="D11" s="133"/>
      <c r="E11" s="133"/>
      <c r="F11" s="133"/>
      <c r="G11" s="133"/>
      <c r="H11" s="133"/>
      <c r="I11" s="133"/>
      <c r="J11" s="133"/>
      <c r="K11" s="133"/>
      <c r="L11" s="133"/>
      <c r="M11" s="133"/>
      <c r="N11" s="133"/>
      <c r="O11" s="133"/>
      <c r="P11" s="133"/>
      <c r="Q11" s="133"/>
      <c r="R11" s="133"/>
      <c r="S11" s="133"/>
      <c r="T11" s="133"/>
      <c r="U11" s="133"/>
      <c r="V11" s="133"/>
      <c r="W11" s="133"/>
      <c r="X11" s="133"/>
      <c r="Y11" s="133"/>
      <c r="Z11" s="133"/>
      <c r="AA11" s="133"/>
      <c r="AB11" s="133"/>
    </row>
  </sheetData>
  <mergeCells count="11">
    <mergeCell ref="M1:N1"/>
    <mergeCell ref="M2:N2"/>
    <mergeCell ref="M3:N3"/>
    <mergeCell ref="A10:AB10"/>
    <mergeCell ref="B11:AB11"/>
    <mergeCell ref="A1:A3"/>
    <mergeCell ref="B1:B3"/>
    <mergeCell ref="C1:C3"/>
    <mergeCell ref="H1:I1"/>
    <mergeCell ref="H2:I2"/>
    <mergeCell ref="H3:I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896</v>
      </c>
      <c r="B1" s="7" t="s">
        <v>2</v>
      </c>
    </row>
    <row r="2" spans="1:2" ht="30">
      <c r="A2" s="1" t="s">
        <v>143</v>
      </c>
      <c r="B2" s="7"/>
    </row>
    <row r="3" spans="1:2" ht="30">
      <c r="A3" s="8" t="s">
        <v>1897</v>
      </c>
      <c r="B3" s="3" t="s">
        <v>9</v>
      </c>
    </row>
    <row r="4" spans="1:2" ht="45">
      <c r="A4" s="2" t="s">
        <v>1898</v>
      </c>
      <c r="B4" s="5">
        <v>839972</v>
      </c>
    </row>
    <row r="5" spans="1:2" ht="45">
      <c r="A5" s="2" t="s">
        <v>1899</v>
      </c>
      <c r="B5" s="6">
        <v>469411</v>
      </c>
    </row>
    <row r="6" spans="1:2" ht="45">
      <c r="A6" s="2" t="s">
        <v>1900</v>
      </c>
      <c r="B6" s="6">
        <v>111636</v>
      </c>
    </row>
    <row r="7" spans="1:2" ht="45">
      <c r="A7" s="2" t="s">
        <v>1901</v>
      </c>
      <c r="B7" s="6">
        <v>1021036</v>
      </c>
    </row>
    <row r="8" spans="1:2" ht="45">
      <c r="A8" s="2" t="s">
        <v>1902</v>
      </c>
      <c r="B8" s="6">
        <v>328254</v>
      </c>
    </row>
    <row r="9" spans="1:2" ht="45">
      <c r="A9" s="2" t="s">
        <v>1903</v>
      </c>
      <c r="B9" s="6">
        <v>1809197</v>
      </c>
    </row>
    <row r="10" spans="1:2" ht="30">
      <c r="A10" s="2" t="s">
        <v>1904</v>
      </c>
      <c r="B10" s="5">
        <v>4579506</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cols>
    <col min="1" max="1" width="36.5703125" bestFit="1" customWidth="1"/>
    <col min="2" max="2" width="16.42578125" bestFit="1" customWidth="1"/>
    <col min="3" max="4" width="11.85546875" bestFit="1" customWidth="1"/>
    <col min="5" max="7" width="36.5703125" bestFit="1" customWidth="1"/>
    <col min="8" max="12" width="26.28515625" bestFit="1" customWidth="1"/>
    <col min="13" max="15" width="36.5703125" bestFit="1" customWidth="1"/>
    <col min="16" max="16" width="27.140625" bestFit="1" customWidth="1"/>
  </cols>
  <sheetData>
    <row r="1" spans="1:16" ht="15" customHeight="1">
      <c r="A1" s="7" t="s">
        <v>1905</v>
      </c>
      <c r="B1" s="1" t="s">
        <v>1</v>
      </c>
      <c r="C1" s="7" t="s">
        <v>100</v>
      </c>
      <c r="D1" s="7"/>
      <c r="E1" s="1" t="s">
        <v>1906</v>
      </c>
      <c r="F1" s="1"/>
      <c r="G1" s="1"/>
      <c r="H1" s="1" t="s">
        <v>1867</v>
      </c>
      <c r="I1" s="1" t="s">
        <v>100</v>
      </c>
      <c r="J1" s="1"/>
      <c r="K1" s="1"/>
      <c r="L1" s="1"/>
      <c r="M1" s="1"/>
      <c r="N1" s="1"/>
      <c r="O1" s="1"/>
      <c r="P1" s="1"/>
    </row>
    <row r="2" spans="1:16">
      <c r="A2" s="7"/>
      <c r="B2" s="7" t="s">
        <v>2</v>
      </c>
      <c r="C2" s="7" t="s">
        <v>33</v>
      </c>
      <c r="D2" s="7" t="s">
        <v>101</v>
      </c>
      <c r="E2" s="1" t="s">
        <v>1907</v>
      </c>
      <c r="F2" s="479">
        <v>40675</v>
      </c>
      <c r="G2" s="1" t="s">
        <v>1910</v>
      </c>
      <c r="H2" s="479">
        <v>40694</v>
      </c>
      <c r="I2" s="1" t="s">
        <v>33</v>
      </c>
      <c r="J2" s="1" t="s">
        <v>2</v>
      </c>
      <c r="K2" s="479">
        <v>40675</v>
      </c>
      <c r="L2" s="1" t="s">
        <v>1910</v>
      </c>
      <c r="M2" s="1" t="s">
        <v>2</v>
      </c>
      <c r="N2" s="1" t="s">
        <v>33</v>
      </c>
      <c r="O2" s="1" t="s">
        <v>101</v>
      </c>
      <c r="P2" s="1" t="s">
        <v>1907</v>
      </c>
    </row>
    <row r="3" spans="1:16" ht="30">
      <c r="A3" s="7"/>
      <c r="B3" s="7"/>
      <c r="C3" s="7"/>
      <c r="D3" s="7"/>
      <c r="E3" s="1" t="s">
        <v>1908</v>
      </c>
      <c r="F3" s="1" t="s">
        <v>1909</v>
      </c>
      <c r="G3" s="1" t="s">
        <v>1909</v>
      </c>
      <c r="H3" s="1" t="s">
        <v>1911</v>
      </c>
      <c r="I3" s="1" t="s">
        <v>1911</v>
      </c>
      <c r="J3" s="1" t="s">
        <v>1911</v>
      </c>
      <c r="K3" s="1" t="s">
        <v>1911</v>
      </c>
      <c r="L3" s="1" t="s">
        <v>1911</v>
      </c>
      <c r="M3" s="1" t="s">
        <v>1911</v>
      </c>
      <c r="N3" s="1" t="s">
        <v>1911</v>
      </c>
      <c r="O3" s="1" t="s">
        <v>1911</v>
      </c>
      <c r="P3" s="1" t="s">
        <v>1912</v>
      </c>
    </row>
    <row r="4" spans="1:16" ht="30">
      <c r="A4" s="7"/>
      <c r="B4" s="7"/>
      <c r="C4" s="7"/>
      <c r="D4" s="7"/>
      <c r="E4" s="1"/>
      <c r="F4" s="1" t="s">
        <v>1908</v>
      </c>
      <c r="G4" s="1" t="s">
        <v>1908</v>
      </c>
      <c r="H4" s="1"/>
      <c r="I4" s="1"/>
      <c r="J4" s="1"/>
      <c r="K4" s="1"/>
      <c r="L4" s="1"/>
      <c r="M4" s="1" t="s">
        <v>1908</v>
      </c>
      <c r="N4" s="1" t="s">
        <v>1908</v>
      </c>
      <c r="O4" s="1" t="s">
        <v>1908</v>
      </c>
      <c r="P4" s="1"/>
    </row>
    <row r="5" spans="1:16" ht="30">
      <c r="A5" s="8" t="s">
        <v>1913</v>
      </c>
      <c r="B5" s="3" t="s">
        <v>9</v>
      </c>
      <c r="C5" s="3" t="s">
        <v>9</v>
      </c>
      <c r="D5" s="3" t="s">
        <v>9</v>
      </c>
      <c r="E5" s="3" t="s">
        <v>9</v>
      </c>
      <c r="F5" s="3" t="s">
        <v>9</v>
      </c>
      <c r="G5" s="3" t="s">
        <v>9</v>
      </c>
      <c r="H5" s="3" t="s">
        <v>9</v>
      </c>
      <c r="I5" s="3" t="s">
        <v>9</v>
      </c>
      <c r="J5" s="3" t="s">
        <v>9</v>
      </c>
      <c r="K5" s="3" t="s">
        <v>9</v>
      </c>
      <c r="L5" s="3" t="s">
        <v>9</v>
      </c>
      <c r="M5" s="3" t="s">
        <v>9</v>
      </c>
      <c r="N5" s="3" t="s">
        <v>9</v>
      </c>
      <c r="O5" s="3" t="s">
        <v>9</v>
      </c>
      <c r="P5" s="3" t="s">
        <v>9</v>
      </c>
    </row>
    <row r="6" spans="1:16">
      <c r="A6" s="2" t="s">
        <v>1914</v>
      </c>
      <c r="B6" s="3" t="s">
        <v>9</v>
      </c>
      <c r="C6" s="3" t="s">
        <v>9</v>
      </c>
      <c r="D6" s="3" t="s">
        <v>9</v>
      </c>
      <c r="E6" s="3" t="s">
        <v>9</v>
      </c>
      <c r="F6" s="3" t="s">
        <v>9</v>
      </c>
      <c r="G6" s="5">
        <v>58000000</v>
      </c>
      <c r="H6" s="3" t="s">
        <v>9</v>
      </c>
      <c r="I6" s="3" t="s">
        <v>9</v>
      </c>
      <c r="J6" s="3" t="s">
        <v>9</v>
      </c>
      <c r="K6" s="3" t="s">
        <v>9</v>
      </c>
      <c r="L6" s="3" t="s">
        <v>9</v>
      </c>
      <c r="M6" s="3" t="s">
        <v>9</v>
      </c>
      <c r="N6" s="3" t="s">
        <v>9</v>
      </c>
      <c r="O6" s="3" t="s">
        <v>9</v>
      </c>
      <c r="P6" s="3" t="s">
        <v>9</v>
      </c>
    </row>
    <row r="7" spans="1:16">
      <c r="A7" s="2" t="s">
        <v>1915</v>
      </c>
      <c r="B7" s="3" t="s">
        <v>9</v>
      </c>
      <c r="C7" s="3" t="s">
        <v>9</v>
      </c>
      <c r="D7" s="3" t="s">
        <v>9</v>
      </c>
      <c r="E7" s="3" t="s">
        <v>9</v>
      </c>
      <c r="F7" s="3" t="s">
        <v>9</v>
      </c>
      <c r="G7" s="3" t="s">
        <v>9</v>
      </c>
      <c r="H7" s="3" t="s">
        <v>9</v>
      </c>
      <c r="I7" s="3" t="s">
        <v>9</v>
      </c>
      <c r="J7" s="3" t="s">
        <v>9</v>
      </c>
      <c r="K7" s="3" t="s">
        <v>9</v>
      </c>
      <c r="L7" s="9">
        <v>8.5000000000000006E-2</v>
      </c>
      <c r="M7" s="3" t="s">
        <v>9</v>
      </c>
      <c r="N7" s="3" t="s">
        <v>9</v>
      </c>
      <c r="O7" s="3" t="s">
        <v>9</v>
      </c>
      <c r="P7" s="3" t="s">
        <v>9</v>
      </c>
    </row>
    <row r="8" spans="1:16">
      <c r="A8" s="2" t="s">
        <v>1916</v>
      </c>
      <c r="B8" s="3" t="s">
        <v>9</v>
      </c>
      <c r="C8" s="3" t="s">
        <v>9</v>
      </c>
      <c r="D8" s="3" t="s">
        <v>9</v>
      </c>
      <c r="E8" s="6">
        <v>58000000</v>
      </c>
      <c r="F8" s="3" t="s">
        <v>9</v>
      </c>
      <c r="G8" s="3" t="s">
        <v>9</v>
      </c>
      <c r="H8" s="3" t="s">
        <v>9</v>
      </c>
      <c r="I8" s="3" t="s">
        <v>9</v>
      </c>
      <c r="J8" s="3" t="s">
        <v>9</v>
      </c>
      <c r="K8" s="3" t="s">
        <v>9</v>
      </c>
      <c r="L8" s="3" t="s">
        <v>9</v>
      </c>
      <c r="M8" s="3" t="s">
        <v>9</v>
      </c>
      <c r="N8" s="3" t="s">
        <v>9</v>
      </c>
      <c r="O8" s="3" t="s">
        <v>9</v>
      </c>
      <c r="P8" s="3" t="s">
        <v>9</v>
      </c>
    </row>
    <row r="9" spans="1:16" ht="30">
      <c r="A9" s="2" t="s">
        <v>1917</v>
      </c>
      <c r="B9" s="3" t="s">
        <v>9</v>
      </c>
      <c r="C9" s="3" t="s">
        <v>9</v>
      </c>
      <c r="D9" s="3" t="s">
        <v>9</v>
      </c>
      <c r="E9" s="3" t="s">
        <v>9</v>
      </c>
      <c r="F9" s="3" t="s">
        <v>9</v>
      </c>
      <c r="G9" s="3" t="s">
        <v>9</v>
      </c>
      <c r="H9" s="3" t="s">
        <v>9</v>
      </c>
      <c r="I9" s="3" t="s">
        <v>9</v>
      </c>
      <c r="J9" s="3" t="s">
        <v>9</v>
      </c>
      <c r="K9" s="3" t="s">
        <v>9</v>
      </c>
      <c r="L9" s="3" t="s">
        <v>9</v>
      </c>
      <c r="M9" s="3" t="s">
        <v>9</v>
      </c>
      <c r="N9" s="3" t="s">
        <v>9</v>
      </c>
      <c r="O9" s="3" t="s">
        <v>9</v>
      </c>
      <c r="P9" s="6">
        <v>58000000</v>
      </c>
    </row>
    <row r="10" spans="1:16" ht="30">
      <c r="A10" s="2" t="s">
        <v>1918</v>
      </c>
      <c r="B10" s="3" t="s">
        <v>9</v>
      </c>
      <c r="C10" s="3" t="s">
        <v>9</v>
      </c>
      <c r="D10" s="3" t="s">
        <v>9</v>
      </c>
      <c r="E10" s="3" t="s">
        <v>9</v>
      </c>
      <c r="F10" s="3" t="s">
        <v>9</v>
      </c>
      <c r="G10" s="3" t="s">
        <v>9</v>
      </c>
      <c r="H10" s="3" t="s">
        <v>9</v>
      </c>
      <c r="I10" s="3" t="s">
        <v>9</v>
      </c>
      <c r="J10" s="3" t="s">
        <v>9</v>
      </c>
      <c r="K10" s="3" t="s">
        <v>9</v>
      </c>
      <c r="L10" s="3" t="s">
        <v>9</v>
      </c>
      <c r="M10" s="3" t="s">
        <v>9</v>
      </c>
      <c r="N10" s="3" t="s">
        <v>9</v>
      </c>
      <c r="O10" s="3" t="s">
        <v>9</v>
      </c>
      <c r="P10" s="9">
        <v>8.5000000000000006E-2</v>
      </c>
    </row>
    <row r="11" spans="1:16" ht="30">
      <c r="A11" s="2" t="s">
        <v>1919</v>
      </c>
      <c r="B11" s="3" t="s">
        <v>9</v>
      </c>
      <c r="C11" s="3" t="s">
        <v>9</v>
      </c>
      <c r="D11" s="3" t="s">
        <v>9</v>
      </c>
      <c r="E11" s="3" t="s">
        <v>9</v>
      </c>
      <c r="F11" s="3" t="s">
        <v>9</v>
      </c>
      <c r="G11" s="3" t="s">
        <v>9</v>
      </c>
      <c r="H11" s="6">
        <v>23000000</v>
      </c>
      <c r="I11" s="6">
        <v>5000000</v>
      </c>
      <c r="J11" s="3" t="s">
        <v>9</v>
      </c>
      <c r="K11" s="3" t="s">
        <v>9</v>
      </c>
      <c r="L11" s="3" t="s">
        <v>9</v>
      </c>
      <c r="M11" s="3" t="s">
        <v>9</v>
      </c>
      <c r="N11" s="3" t="s">
        <v>9</v>
      </c>
      <c r="O11" s="3" t="s">
        <v>9</v>
      </c>
      <c r="P11" s="3" t="s">
        <v>9</v>
      </c>
    </row>
    <row r="12" spans="1:16" ht="30">
      <c r="A12" s="2" t="s">
        <v>1920</v>
      </c>
      <c r="B12" s="3" t="s">
        <v>9</v>
      </c>
      <c r="C12" s="3" t="s">
        <v>9</v>
      </c>
      <c r="D12" s="3" t="s">
        <v>9</v>
      </c>
      <c r="E12" s="3" t="s">
        <v>9</v>
      </c>
      <c r="F12" s="6">
        <v>42000000</v>
      </c>
      <c r="G12" s="3" t="s">
        <v>9</v>
      </c>
      <c r="H12" s="3" t="s">
        <v>9</v>
      </c>
      <c r="I12" s="3" t="s">
        <v>9</v>
      </c>
      <c r="J12" s="3" t="s">
        <v>9</v>
      </c>
      <c r="K12" s="3" t="s">
        <v>9</v>
      </c>
      <c r="L12" s="3" t="s">
        <v>9</v>
      </c>
      <c r="M12" s="3" t="s">
        <v>9</v>
      </c>
      <c r="N12" s="3" t="s">
        <v>9</v>
      </c>
      <c r="O12" s="3" t="s">
        <v>9</v>
      </c>
      <c r="P12" s="3" t="s">
        <v>9</v>
      </c>
    </row>
    <row r="13" spans="1:16" ht="30">
      <c r="A13" s="2" t="s">
        <v>1921</v>
      </c>
      <c r="B13" s="3" t="s">
        <v>9</v>
      </c>
      <c r="C13" s="3" t="s">
        <v>9</v>
      </c>
      <c r="D13" s="3" t="s">
        <v>9</v>
      </c>
      <c r="E13" s="3" t="s">
        <v>9</v>
      </c>
      <c r="F13" s="6">
        <v>58000000</v>
      </c>
      <c r="G13" s="3" t="s">
        <v>9</v>
      </c>
      <c r="H13" s="3" t="s">
        <v>9</v>
      </c>
      <c r="I13" s="3" t="s">
        <v>9</v>
      </c>
      <c r="J13" s="3" t="s">
        <v>9</v>
      </c>
      <c r="K13" s="3" t="s">
        <v>9</v>
      </c>
      <c r="L13" s="3" t="s">
        <v>9</v>
      </c>
      <c r="M13" s="3" t="s">
        <v>9</v>
      </c>
      <c r="N13" s="3" t="s">
        <v>9</v>
      </c>
      <c r="O13" s="3" t="s">
        <v>9</v>
      </c>
      <c r="P13" s="3" t="s">
        <v>9</v>
      </c>
    </row>
    <row r="14" spans="1:16" ht="30">
      <c r="A14" s="2" t="s">
        <v>1922</v>
      </c>
      <c r="B14" s="3" t="s">
        <v>9</v>
      </c>
      <c r="C14" s="3" t="s">
        <v>9</v>
      </c>
      <c r="D14" s="3" t="s">
        <v>9</v>
      </c>
      <c r="E14" s="3" t="s">
        <v>9</v>
      </c>
      <c r="F14" s="3" t="s">
        <v>9</v>
      </c>
      <c r="G14" s="3" t="s">
        <v>9</v>
      </c>
      <c r="H14" s="3" t="s">
        <v>9</v>
      </c>
      <c r="I14" s="3" t="s">
        <v>9</v>
      </c>
      <c r="J14" s="6">
        <v>4925000</v>
      </c>
      <c r="K14" s="6">
        <v>23000000</v>
      </c>
      <c r="L14" s="3" t="s">
        <v>9</v>
      </c>
      <c r="M14" s="3" t="s">
        <v>9</v>
      </c>
      <c r="N14" s="3" t="s">
        <v>9</v>
      </c>
      <c r="O14" s="3" t="s">
        <v>9</v>
      </c>
      <c r="P14" s="3" t="s">
        <v>9</v>
      </c>
    </row>
    <row r="15" spans="1:16" ht="30">
      <c r="A15" s="2" t="s">
        <v>1923</v>
      </c>
      <c r="B15" s="3" t="s">
        <v>9</v>
      </c>
      <c r="C15" s="3" t="s">
        <v>9</v>
      </c>
      <c r="D15" s="3" t="s">
        <v>9</v>
      </c>
      <c r="E15" s="3" t="s">
        <v>9</v>
      </c>
      <c r="F15" s="3" t="s">
        <v>9</v>
      </c>
      <c r="G15" s="3" t="s">
        <v>9</v>
      </c>
      <c r="H15" s="3" t="s">
        <v>9</v>
      </c>
      <c r="I15" s="3" t="s">
        <v>9</v>
      </c>
      <c r="J15" s="6">
        <v>10610000</v>
      </c>
      <c r="K15" s="6">
        <v>19000000</v>
      </c>
      <c r="L15" s="3" t="s">
        <v>9</v>
      </c>
      <c r="M15" s="3" t="s">
        <v>9</v>
      </c>
      <c r="N15" s="3" t="s">
        <v>9</v>
      </c>
      <c r="O15" s="3" t="s">
        <v>9</v>
      </c>
      <c r="P15" s="3" t="s">
        <v>9</v>
      </c>
    </row>
    <row r="16" spans="1:16" ht="30">
      <c r="A16" s="2" t="s">
        <v>1924</v>
      </c>
      <c r="B16" s="3" t="s">
        <v>9</v>
      </c>
      <c r="C16" s="3" t="s">
        <v>9</v>
      </c>
      <c r="D16" s="3" t="s">
        <v>9</v>
      </c>
      <c r="E16" s="3" t="s">
        <v>9</v>
      </c>
      <c r="F16" s="3" t="s">
        <v>9</v>
      </c>
      <c r="G16" s="3" t="s">
        <v>9</v>
      </c>
      <c r="H16" s="3" t="s">
        <v>9</v>
      </c>
      <c r="I16" s="3" t="s">
        <v>9</v>
      </c>
      <c r="J16" s="3" t="s">
        <v>9</v>
      </c>
      <c r="K16" s="3" t="s">
        <v>9</v>
      </c>
      <c r="L16" s="3" t="s">
        <v>9</v>
      </c>
      <c r="M16" s="6">
        <v>15535000</v>
      </c>
      <c r="N16" s="6">
        <v>240000</v>
      </c>
      <c r="O16" s="6">
        <v>225000</v>
      </c>
      <c r="P16" s="3" t="s">
        <v>9</v>
      </c>
    </row>
    <row r="17" spans="1:16" ht="30">
      <c r="A17" s="2" t="s">
        <v>1925</v>
      </c>
      <c r="B17" s="3" t="s">
        <v>9</v>
      </c>
      <c r="C17" s="3" t="s">
        <v>9</v>
      </c>
      <c r="D17" s="3" t="s">
        <v>9</v>
      </c>
      <c r="E17" s="3" t="s">
        <v>9</v>
      </c>
      <c r="F17" s="3" t="s">
        <v>9</v>
      </c>
      <c r="G17" s="3" t="s">
        <v>9</v>
      </c>
      <c r="H17" s="3" t="s">
        <v>9</v>
      </c>
      <c r="I17" s="6">
        <v>10610000</v>
      </c>
      <c r="J17" s="3" t="s">
        <v>9</v>
      </c>
      <c r="K17" s="3" t="s">
        <v>9</v>
      </c>
      <c r="L17" s="3" t="s">
        <v>9</v>
      </c>
      <c r="M17" s="3" t="s">
        <v>9</v>
      </c>
      <c r="N17" s="3" t="s">
        <v>9</v>
      </c>
      <c r="O17" s="3" t="s">
        <v>9</v>
      </c>
      <c r="P17" s="3" t="s">
        <v>9</v>
      </c>
    </row>
    <row r="18" spans="1:16">
      <c r="A18" s="2" t="s">
        <v>1926</v>
      </c>
      <c r="B18" s="5">
        <v>369000</v>
      </c>
      <c r="C18" s="5">
        <v>875000</v>
      </c>
      <c r="D18" s="5">
        <v>1220000</v>
      </c>
      <c r="E18" s="3" t="s">
        <v>9</v>
      </c>
      <c r="F18" s="3" t="s">
        <v>9</v>
      </c>
      <c r="G18" s="3" t="s">
        <v>9</v>
      </c>
      <c r="H18" s="3" t="s">
        <v>9</v>
      </c>
      <c r="I18" s="3" t="s">
        <v>9</v>
      </c>
      <c r="J18" s="3" t="s">
        <v>9</v>
      </c>
      <c r="K18" s="3" t="s">
        <v>9</v>
      </c>
      <c r="L18" s="3" t="s">
        <v>9</v>
      </c>
      <c r="M18" s="3" t="s">
        <v>9</v>
      </c>
      <c r="N18" s="3" t="s">
        <v>9</v>
      </c>
      <c r="O18" s="3" t="s">
        <v>9</v>
      </c>
      <c r="P18" s="3" t="s">
        <v>9</v>
      </c>
    </row>
  </sheetData>
  <mergeCells count="5">
    <mergeCell ref="A1:A4"/>
    <mergeCell ref="C1:D1"/>
    <mergeCell ref="B2:B4"/>
    <mergeCell ref="C2:C4"/>
    <mergeCell ref="D2:D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30">
      <c r="A1" s="1" t="s">
        <v>1927</v>
      </c>
      <c r="B1" s="1" t="s">
        <v>2</v>
      </c>
      <c r="C1" s="1" t="s">
        <v>33</v>
      </c>
    </row>
    <row r="2" spans="1:3">
      <c r="A2" s="8" t="s">
        <v>602</v>
      </c>
      <c r="B2" s="3" t="s">
        <v>9</v>
      </c>
      <c r="C2" s="3" t="s">
        <v>9</v>
      </c>
    </row>
    <row r="3" spans="1:3">
      <c r="A3" s="2" t="s">
        <v>609</v>
      </c>
      <c r="B3" s="5">
        <v>500000000</v>
      </c>
      <c r="C3" s="5">
        <v>450000000</v>
      </c>
    </row>
    <row r="4" spans="1:3">
      <c r="A4" s="2" t="s">
        <v>611</v>
      </c>
      <c r="B4" s="3">
        <v>0</v>
      </c>
      <c r="C4" s="3">
        <v>0</v>
      </c>
    </row>
    <row r="5" spans="1:3">
      <c r="A5" s="2" t="s">
        <v>612</v>
      </c>
      <c r="B5" s="6">
        <v>59760000</v>
      </c>
      <c r="C5" s="6">
        <v>67456000</v>
      </c>
    </row>
    <row r="6" spans="1:3">
      <c r="A6" s="2" t="s">
        <v>613</v>
      </c>
      <c r="B6" s="3">
        <v>0</v>
      </c>
      <c r="C6" s="3">
        <v>0</v>
      </c>
    </row>
    <row r="7" spans="1:3">
      <c r="A7" s="2" t="s">
        <v>614</v>
      </c>
      <c r="B7" s="5">
        <v>440240000</v>
      </c>
      <c r="C7" s="5">
        <v>382544000</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cols>
    <col min="1" max="1" width="36.5703125" bestFit="1" customWidth="1"/>
    <col min="2" max="3" width="12.5703125" bestFit="1" customWidth="1"/>
    <col min="4" max="8" width="36.5703125" bestFit="1" customWidth="1"/>
    <col min="9" max="11" width="31.140625" bestFit="1" customWidth="1"/>
    <col min="12" max="15" width="31" bestFit="1" customWidth="1"/>
  </cols>
  <sheetData>
    <row r="1" spans="1:15">
      <c r="A1" s="7" t="s">
        <v>1928</v>
      </c>
      <c r="B1" s="7" t="s">
        <v>2</v>
      </c>
      <c r="C1" s="7" t="s">
        <v>33</v>
      </c>
      <c r="D1" s="1" t="s">
        <v>2</v>
      </c>
      <c r="E1" s="1" t="s">
        <v>1931</v>
      </c>
      <c r="F1" s="1" t="s">
        <v>1932</v>
      </c>
      <c r="G1" s="1" t="s">
        <v>2</v>
      </c>
      <c r="H1" s="1" t="s">
        <v>2</v>
      </c>
      <c r="I1" s="1" t="s">
        <v>2</v>
      </c>
      <c r="J1" s="1" t="s">
        <v>33</v>
      </c>
      <c r="K1" s="1" t="s">
        <v>1936</v>
      </c>
      <c r="L1" s="1" t="s">
        <v>2</v>
      </c>
      <c r="M1" s="1" t="s">
        <v>33</v>
      </c>
      <c r="N1" s="1" t="s">
        <v>1938</v>
      </c>
      <c r="O1" s="1" t="s">
        <v>1939</v>
      </c>
    </row>
    <row r="2" spans="1:15" ht="30">
      <c r="A2" s="7"/>
      <c r="B2" s="7"/>
      <c r="C2" s="7"/>
      <c r="D2" s="1" t="s">
        <v>1929</v>
      </c>
      <c r="E2" s="1" t="s">
        <v>1929</v>
      </c>
      <c r="F2" s="1" t="s">
        <v>1929</v>
      </c>
      <c r="G2" s="1" t="s">
        <v>1933</v>
      </c>
      <c r="H2" s="1" t="s">
        <v>1934</v>
      </c>
      <c r="I2" s="1" t="s">
        <v>1935</v>
      </c>
      <c r="J2" s="1" t="s">
        <v>1935</v>
      </c>
      <c r="K2" s="1" t="s">
        <v>1935</v>
      </c>
      <c r="L2" s="1" t="s">
        <v>1937</v>
      </c>
      <c r="M2" s="1" t="s">
        <v>1937</v>
      </c>
      <c r="N2" s="1" t="s">
        <v>1937</v>
      </c>
      <c r="O2" s="1" t="s">
        <v>1937</v>
      </c>
    </row>
    <row r="3" spans="1:15" ht="30">
      <c r="A3" s="7"/>
      <c r="B3" s="7"/>
      <c r="C3" s="7"/>
      <c r="D3" s="1" t="s">
        <v>1930</v>
      </c>
      <c r="E3" s="1"/>
      <c r="F3" s="1"/>
      <c r="G3" s="1" t="s">
        <v>1929</v>
      </c>
      <c r="H3" s="1" t="s">
        <v>1929</v>
      </c>
      <c r="I3" s="1"/>
      <c r="J3" s="1"/>
      <c r="K3" s="1"/>
      <c r="L3" s="1"/>
      <c r="M3" s="1"/>
      <c r="N3" s="1"/>
      <c r="O3" s="1"/>
    </row>
    <row r="4" spans="1:15">
      <c r="A4" s="8" t="s">
        <v>1940</v>
      </c>
      <c r="B4" s="3" t="s">
        <v>9</v>
      </c>
      <c r="C4" s="3" t="s">
        <v>9</v>
      </c>
      <c r="D4" s="3" t="s">
        <v>9</v>
      </c>
      <c r="E4" s="3" t="s">
        <v>9</v>
      </c>
      <c r="F4" s="3" t="s">
        <v>9</v>
      </c>
      <c r="G4" s="3" t="s">
        <v>9</v>
      </c>
      <c r="H4" s="3" t="s">
        <v>9</v>
      </c>
      <c r="I4" s="3" t="s">
        <v>9</v>
      </c>
      <c r="J4" s="3" t="s">
        <v>9</v>
      </c>
      <c r="K4" s="3" t="s">
        <v>9</v>
      </c>
      <c r="L4" s="3" t="s">
        <v>9</v>
      </c>
      <c r="M4" s="3" t="s">
        <v>9</v>
      </c>
      <c r="N4" s="3" t="s">
        <v>9</v>
      </c>
      <c r="O4" s="3" t="s">
        <v>9</v>
      </c>
    </row>
    <row r="5" spans="1:15">
      <c r="A5" s="2" t="s">
        <v>1941</v>
      </c>
      <c r="B5" s="5">
        <v>500000000</v>
      </c>
      <c r="C5" s="5">
        <v>450000000</v>
      </c>
      <c r="D5" s="3" t="s">
        <v>9</v>
      </c>
      <c r="E5" s="5">
        <v>500000000</v>
      </c>
      <c r="F5" s="5">
        <v>465000000</v>
      </c>
      <c r="G5" s="3" t="s">
        <v>9</v>
      </c>
      <c r="H5" s="3" t="s">
        <v>9</v>
      </c>
      <c r="I5" s="3" t="s">
        <v>9</v>
      </c>
      <c r="J5" s="3" t="s">
        <v>9</v>
      </c>
      <c r="K5" s="3" t="s">
        <v>9</v>
      </c>
      <c r="L5" s="3" t="s">
        <v>9</v>
      </c>
      <c r="M5" s="3" t="s">
        <v>9</v>
      </c>
      <c r="N5" s="3" t="s">
        <v>9</v>
      </c>
      <c r="O5" s="3" t="s">
        <v>9</v>
      </c>
    </row>
    <row r="6" spans="1:15" ht="30">
      <c r="A6" s="2" t="s">
        <v>1942</v>
      </c>
      <c r="B6" s="3" t="s">
        <v>9</v>
      </c>
      <c r="C6" s="3" t="s">
        <v>9</v>
      </c>
      <c r="D6" s="3" t="s">
        <v>9</v>
      </c>
      <c r="E6" s="3" t="s">
        <v>9</v>
      </c>
      <c r="F6" s="6">
        <v>500000000</v>
      </c>
      <c r="G6" s="3" t="s">
        <v>9</v>
      </c>
      <c r="H6" s="3" t="s">
        <v>9</v>
      </c>
      <c r="I6" s="3" t="s">
        <v>9</v>
      </c>
      <c r="J6" s="3" t="s">
        <v>9</v>
      </c>
      <c r="K6" s="3" t="s">
        <v>9</v>
      </c>
      <c r="L6" s="3" t="s">
        <v>9</v>
      </c>
      <c r="M6" s="3" t="s">
        <v>9</v>
      </c>
      <c r="N6" s="3" t="s">
        <v>9</v>
      </c>
      <c r="O6" s="3" t="s">
        <v>9</v>
      </c>
    </row>
    <row r="7" spans="1:15" ht="30">
      <c r="A7" s="2" t="s">
        <v>1943</v>
      </c>
      <c r="B7" s="3" t="s">
        <v>9</v>
      </c>
      <c r="C7" s="3" t="s">
        <v>9</v>
      </c>
      <c r="D7" s="3" t="s">
        <v>1944</v>
      </c>
      <c r="E7" s="3" t="s">
        <v>9</v>
      </c>
      <c r="F7" s="3" t="s">
        <v>9</v>
      </c>
      <c r="G7" s="3" t="s">
        <v>9</v>
      </c>
      <c r="H7" s="3" t="s">
        <v>9</v>
      </c>
      <c r="I7" s="3" t="s">
        <v>9</v>
      </c>
      <c r="J7" s="3" t="s">
        <v>9</v>
      </c>
      <c r="K7" s="3" t="s">
        <v>9</v>
      </c>
      <c r="L7" s="3" t="s">
        <v>9</v>
      </c>
      <c r="M7" s="3" t="s">
        <v>9</v>
      </c>
      <c r="N7" s="3" t="s">
        <v>9</v>
      </c>
      <c r="O7" s="3" t="s">
        <v>9</v>
      </c>
    </row>
    <row r="8" spans="1:15" ht="30">
      <c r="A8" s="2" t="s">
        <v>1945</v>
      </c>
      <c r="B8" s="3" t="s">
        <v>9</v>
      </c>
      <c r="C8" s="3" t="s">
        <v>9</v>
      </c>
      <c r="D8" s="3">
        <v>1</v>
      </c>
      <c r="E8" s="3" t="s">
        <v>9</v>
      </c>
      <c r="F8" s="3" t="s">
        <v>9</v>
      </c>
      <c r="G8" s="3" t="s">
        <v>9</v>
      </c>
      <c r="H8" s="3" t="s">
        <v>9</v>
      </c>
      <c r="I8" s="3" t="s">
        <v>9</v>
      </c>
      <c r="J8" s="3" t="s">
        <v>9</v>
      </c>
      <c r="K8" s="3" t="s">
        <v>9</v>
      </c>
      <c r="L8" s="3" t="s">
        <v>9</v>
      </c>
      <c r="M8" s="3" t="s">
        <v>9</v>
      </c>
      <c r="N8" s="3" t="s">
        <v>9</v>
      </c>
      <c r="O8" s="3" t="s">
        <v>9</v>
      </c>
    </row>
    <row r="9" spans="1:15" ht="30">
      <c r="A9" s="2" t="s">
        <v>1946</v>
      </c>
      <c r="B9" s="3" t="s">
        <v>9</v>
      </c>
      <c r="C9" s="3" t="s">
        <v>9</v>
      </c>
      <c r="D9" s="3" t="s">
        <v>1795</v>
      </c>
      <c r="E9" s="3" t="s">
        <v>9</v>
      </c>
      <c r="F9" s="3" t="s">
        <v>9</v>
      </c>
      <c r="G9" s="3" t="s">
        <v>9</v>
      </c>
      <c r="H9" s="3" t="s">
        <v>9</v>
      </c>
      <c r="I9" s="3" t="s">
        <v>9</v>
      </c>
      <c r="J9" s="3" t="s">
        <v>9</v>
      </c>
      <c r="K9" s="3" t="s">
        <v>9</v>
      </c>
      <c r="L9" s="3" t="s">
        <v>9</v>
      </c>
      <c r="M9" s="3" t="s">
        <v>9</v>
      </c>
      <c r="N9" s="3" t="s">
        <v>9</v>
      </c>
      <c r="O9" s="3" t="s">
        <v>9</v>
      </c>
    </row>
    <row r="10" spans="1:15">
      <c r="A10" s="2" t="s">
        <v>1947</v>
      </c>
      <c r="B10" s="3" t="s">
        <v>9</v>
      </c>
      <c r="C10" s="3" t="s">
        <v>9</v>
      </c>
      <c r="D10" s="3" t="s">
        <v>1948</v>
      </c>
      <c r="E10" s="3" t="s">
        <v>9</v>
      </c>
      <c r="F10" s="3" t="s">
        <v>9</v>
      </c>
      <c r="G10" s="3" t="s">
        <v>9</v>
      </c>
      <c r="H10" s="3" t="s">
        <v>9</v>
      </c>
      <c r="I10" s="3" t="s">
        <v>9</v>
      </c>
      <c r="J10" s="3" t="s">
        <v>9</v>
      </c>
      <c r="K10" s="3" t="s">
        <v>9</v>
      </c>
      <c r="L10" s="3" t="s">
        <v>9</v>
      </c>
      <c r="M10" s="3" t="s">
        <v>9</v>
      </c>
      <c r="N10" s="3" t="s">
        <v>9</v>
      </c>
      <c r="O10" s="3" t="s">
        <v>9</v>
      </c>
    </row>
    <row r="11" spans="1:15">
      <c r="A11" s="2" t="s">
        <v>1949</v>
      </c>
      <c r="B11" s="3" t="s">
        <v>9</v>
      </c>
      <c r="C11" s="3" t="s">
        <v>9</v>
      </c>
      <c r="D11" s="3" t="s">
        <v>1950</v>
      </c>
      <c r="E11" s="3" t="s">
        <v>9</v>
      </c>
      <c r="F11" s="3" t="s">
        <v>9</v>
      </c>
      <c r="G11" s="3" t="s">
        <v>9</v>
      </c>
      <c r="H11" s="3" t="s">
        <v>9</v>
      </c>
      <c r="I11" s="3" t="s">
        <v>9</v>
      </c>
      <c r="J11" s="3" t="s">
        <v>9</v>
      </c>
      <c r="K11" s="3" t="s">
        <v>9</v>
      </c>
      <c r="L11" s="3" t="s">
        <v>9</v>
      </c>
      <c r="M11" s="3" t="s">
        <v>9</v>
      </c>
      <c r="N11" s="3" t="s">
        <v>9</v>
      </c>
      <c r="O11" s="3" t="s">
        <v>9</v>
      </c>
    </row>
    <row r="12" spans="1:15" ht="30">
      <c r="A12" s="2" t="s">
        <v>1951</v>
      </c>
      <c r="B12" s="3" t="s">
        <v>9</v>
      </c>
      <c r="C12" s="3" t="s">
        <v>9</v>
      </c>
      <c r="D12" s="9">
        <v>3.5000000000000003E-2</v>
      </c>
      <c r="E12" s="3" t="s">
        <v>9</v>
      </c>
      <c r="F12" s="3" t="s">
        <v>9</v>
      </c>
      <c r="G12" s="3" t="s">
        <v>9</v>
      </c>
      <c r="H12" s="3" t="s">
        <v>9</v>
      </c>
      <c r="I12" s="3" t="s">
        <v>9</v>
      </c>
      <c r="J12" s="3" t="s">
        <v>9</v>
      </c>
      <c r="K12" s="3" t="s">
        <v>9</v>
      </c>
      <c r="L12" s="3" t="s">
        <v>9</v>
      </c>
      <c r="M12" s="3" t="s">
        <v>9</v>
      </c>
      <c r="N12" s="3" t="s">
        <v>9</v>
      </c>
      <c r="O12" s="3" t="s">
        <v>9</v>
      </c>
    </row>
    <row r="13" spans="1:15" ht="45">
      <c r="A13" s="2" t="s">
        <v>1952</v>
      </c>
      <c r="B13" s="3" t="s">
        <v>9</v>
      </c>
      <c r="C13" s="3" t="s">
        <v>9</v>
      </c>
      <c r="D13" s="6">
        <v>100000000</v>
      </c>
      <c r="E13" s="3" t="s">
        <v>9</v>
      </c>
      <c r="F13" s="3" t="s">
        <v>9</v>
      </c>
      <c r="G13" s="3" t="s">
        <v>9</v>
      </c>
      <c r="H13" s="3" t="s">
        <v>9</v>
      </c>
      <c r="I13" s="3" t="s">
        <v>9</v>
      </c>
      <c r="J13" s="3" t="s">
        <v>9</v>
      </c>
      <c r="K13" s="3" t="s">
        <v>9</v>
      </c>
      <c r="L13" s="3" t="s">
        <v>9</v>
      </c>
      <c r="M13" s="3" t="s">
        <v>9</v>
      </c>
      <c r="N13" s="3" t="s">
        <v>9</v>
      </c>
      <c r="O13" s="3" t="s">
        <v>9</v>
      </c>
    </row>
    <row r="14" spans="1:15" ht="30">
      <c r="A14" s="2" t="s">
        <v>1953</v>
      </c>
      <c r="B14" s="3" t="s">
        <v>9</v>
      </c>
      <c r="C14" s="3" t="s">
        <v>9</v>
      </c>
      <c r="D14" s="3" t="s">
        <v>9</v>
      </c>
      <c r="E14" s="3" t="s">
        <v>9</v>
      </c>
      <c r="F14" s="3" t="s">
        <v>9</v>
      </c>
      <c r="G14" s="6">
        <v>100000000</v>
      </c>
      <c r="H14" s="3" t="s">
        <v>9</v>
      </c>
      <c r="I14" s="3" t="s">
        <v>9</v>
      </c>
      <c r="J14" s="3" t="s">
        <v>9</v>
      </c>
      <c r="K14" s="3" t="s">
        <v>9</v>
      </c>
      <c r="L14" s="3" t="s">
        <v>9</v>
      </c>
      <c r="M14" s="3" t="s">
        <v>9</v>
      </c>
      <c r="N14" s="3" t="s">
        <v>9</v>
      </c>
      <c r="O14" s="3" t="s">
        <v>9</v>
      </c>
    </row>
    <row r="15" spans="1:15" ht="30">
      <c r="A15" s="2" t="s">
        <v>1954</v>
      </c>
      <c r="B15" s="3" t="s">
        <v>9</v>
      </c>
      <c r="C15" s="3" t="s">
        <v>9</v>
      </c>
      <c r="D15" s="3" t="s">
        <v>9</v>
      </c>
      <c r="E15" s="3" t="s">
        <v>9</v>
      </c>
      <c r="F15" s="3" t="s">
        <v>9</v>
      </c>
      <c r="G15" s="3" t="s">
        <v>9</v>
      </c>
      <c r="H15" s="5">
        <v>24000000</v>
      </c>
      <c r="I15" s="3" t="s">
        <v>9</v>
      </c>
      <c r="J15" s="3" t="s">
        <v>9</v>
      </c>
      <c r="K15" s="3" t="s">
        <v>9</v>
      </c>
      <c r="L15" s="3" t="s">
        <v>9</v>
      </c>
      <c r="M15" s="3" t="s">
        <v>9</v>
      </c>
      <c r="N15" s="3" t="s">
        <v>9</v>
      </c>
      <c r="O15" s="3" t="s">
        <v>9</v>
      </c>
    </row>
    <row r="16" spans="1:15">
      <c r="A16" s="2" t="s">
        <v>791</v>
      </c>
      <c r="B16" s="3" t="s">
        <v>9</v>
      </c>
      <c r="C16" s="3" t="s">
        <v>9</v>
      </c>
      <c r="D16" s="3" t="s">
        <v>9</v>
      </c>
      <c r="E16" s="3" t="s">
        <v>9</v>
      </c>
      <c r="F16" s="3" t="s">
        <v>9</v>
      </c>
      <c r="G16" s="3" t="s">
        <v>9</v>
      </c>
      <c r="H16" s="3" t="s">
        <v>9</v>
      </c>
      <c r="I16" s="9">
        <v>6.5000000000000002E-2</v>
      </c>
      <c r="J16" s="9">
        <v>6.5000000000000002E-2</v>
      </c>
      <c r="K16" s="9">
        <v>6.5000000000000002E-2</v>
      </c>
      <c r="L16" s="9">
        <v>7.3800000000000004E-2</v>
      </c>
      <c r="M16" s="9">
        <v>7.3800000000000004E-2</v>
      </c>
      <c r="N16" s="9">
        <v>7.3800000000000004E-2</v>
      </c>
      <c r="O16" s="9">
        <v>7.3800000000000004E-2</v>
      </c>
    </row>
  </sheetData>
  <mergeCells count="3">
    <mergeCell ref="A1:A3"/>
    <mergeCell ref="B1:B3"/>
    <mergeCell ref="C1:C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6.42578125" bestFit="1" customWidth="1"/>
    <col min="3" max="4" width="11.85546875" bestFit="1" customWidth="1"/>
  </cols>
  <sheetData>
    <row r="1" spans="1:4" ht="15" customHeight="1">
      <c r="A1" s="1" t="s">
        <v>202</v>
      </c>
      <c r="B1" s="1" t="s">
        <v>1</v>
      </c>
      <c r="C1" s="7" t="s">
        <v>100</v>
      </c>
      <c r="D1" s="7"/>
    </row>
    <row r="2" spans="1:4" ht="30">
      <c r="A2" s="1" t="s">
        <v>143</v>
      </c>
      <c r="B2" s="1" t="s">
        <v>2</v>
      </c>
      <c r="C2" s="1" t="s">
        <v>33</v>
      </c>
      <c r="D2" s="1" t="s">
        <v>101</v>
      </c>
    </row>
    <row r="3" spans="1:4">
      <c r="A3" s="2" t="s">
        <v>163</v>
      </c>
      <c r="B3" s="3" t="s">
        <v>9</v>
      </c>
      <c r="C3" s="3" t="s">
        <v>9</v>
      </c>
      <c r="D3" s="3" t="s">
        <v>9</v>
      </c>
    </row>
    <row r="4" spans="1:4" ht="30">
      <c r="A4" s="2" t="s">
        <v>203</v>
      </c>
      <c r="B4" s="5">
        <v>16847</v>
      </c>
      <c r="C4" s="5">
        <v>9785</v>
      </c>
      <c r="D4" s="5">
        <v>4567</v>
      </c>
    </row>
  </sheetData>
  <mergeCells count="1">
    <mergeCell ref="C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9"/>
  <sheetViews>
    <sheetView showGridLines="0" workbookViewId="0"/>
  </sheetViews>
  <sheetFormatPr defaultRowHeight="15"/>
  <cols>
    <col min="1" max="1" width="36.5703125" bestFit="1" customWidth="1"/>
    <col min="2" max="2" width="12.5703125" bestFit="1" customWidth="1"/>
    <col min="3" max="3" width="14.28515625" bestFit="1" customWidth="1"/>
    <col min="4" max="6" width="36.5703125" bestFit="1" customWidth="1"/>
    <col min="7" max="9" width="31" bestFit="1" customWidth="1"/>
    <col min="10" max="12" width="36.5703125" bestFit="1" customWidth="1"/>
    <col min="13" max="15" width="31.140625" bestFit="1" customWidth="1"/>
    <col min="16" max="21" width="36.5703125" bestFit="1" customWidth="1"/>
    <col min="22" max="25" width="31" bestFit="1" customWidth="1"/>
    <col min="26" max="27" width="36.5703125" bestFit="1" customWidth="1"/>
  </cols>
  <sheetData>
    <row r="1" spans="1:27" ht="15" customHeight="1">
      <c r="A1" s="7" t="s">
        <v>1955</v>
      </c>
      <c r="B1" s="7" t="s">
        <v>2</v>
      </c>
      <c r="C1" s="7" t="s">
        <v>33</v>
      </c>
      <c r="D1" s="1" t="s">
        <v>2</v>
      </c>
      <c r="E1" s="1" t="s">
        <v>33</v>
      </c>
      <c r="F1" s="1" t="s">
        <v>1957</v>
      </c>
      <c r="G1" s="1" t="s">
        <v>2</v>
      </c>
      <c r="H1" s="1" t="s">
        <v>33</v>
      </c>
      <c r="I1" s="479">
        <v>37772</v>
      </c>
      <c r="J1" s="1" t="s">
        <v>2</v>
      </c>
      <c r="K1" s="1" t="s">
        <v>33</v>
      </c>
      <c r="L1" s="1" t="s">
        <v>1957</v>
      </c>
      <c r="M1" s="1" t="s">
        <v>2</v>
      </c>
      <c r="N1" s="1" t="s">
        <v>33</v>
      </c>
      <c r="O1" s="1" t="s">
        <v>1936</v>
      </c>
      <c r="P1" s="1" t="s">
        <v>2</v>
      </c>
      <c r="Q1" s="1" t="s">
        <v>33</v>
      </c>
      <c r="R1" s="1" t="s">
        <v>1961</v>
      </c>
      <c r="S1" s="1" t="s">
        <v>2</v>
      </c>
      <c r="T1" s="1" t="s">
        <v>3</v>
      </c>
      <c r="U1" s="1" t="s">
        <v>33</v>
      </c>
      <c r="V1" s="1" t="s">
        <v>2</v>
      </c>
      <c r="W1" s="1" t="s">
        <v>33</v>
      </c>
      <c r="X1" s="1" t="s">
        <v>1938</v>
      </c>
      <c r="Y1" s="1" t="s">
        <v>1939</v>
      </c>
      <c r="Z1" s="1" t="s">
        <v>2</v>
      </c>
      <c r="AA1" s="1" t="s">
        <v>33</v>
      </c>
    </row>
    <row r="2" spans="1:27" ht="30">
      <c r="A2" s="7"/>
      <c r="B2" s="7"/>
      <c r="C2" s="7"/>
      <c r="D2" s="1" t="s">
        <v>1956</v>
      </c>
      <c r="E2" s="1" t="s">
        <v>1956</v>
      </c>
      <c r="F2" s="1" t="s">
        <v>1956</v>
      </c>
      <c r="G2" s="1" t="s">
        <v>1958</v>
      </c>
      <c r="H2" s="1" t="s">
        <v>1958</v>
      </c>
      <c r="I2" s="1" t="s">
        <v>1958</v>
      </c>
      <c r="J2" s="1" t="s">
        <v>1959</v>
      </c>
      <c r="K2" s="1" t="s">
        <v>1959</v>
      </c>
      <c r="L2" s="1" t="s">
        <v>1959</v>
      </c>
      <c r="M2" s="1" t="s">
        <v>1935</v>
      </c>
      <c r="N2" s="1" t="s">
        <v>1935</v>
      </c>
      <c r="O2" s="1" t="s">
        <v>1935</v>
      </c>
      <c r="P2" s="1" t="s">
        <v>1960</v>
      </c>
      <c r="Q2" s="1" t="s">
        <v>1960</v>
      </c>
      <c r="R2" s="1" t="s">
        <v>1960</v>
      </c>
      <c r="S2" s="1" t="s">
        <v>1962</v>
      </c>
      <c r="T2" s="1" t="s">
        <v>1962</v>
      </c>
      <c r="U2" s="1" t="s">
        <v>1962</v>
      </c>
      <c r="V2" s="1" t="s">
        <v>1937</v>
      </c>
      <c r="W2" s="1" t="s">
        <v>1937</v>
      </c>
      <c r="X2" s="1" t="s">
        <v>1937</v>
      </c>
      <c r="Y2" s="1" t="s">
        <v>1937</v>
      </c>
      <c r="Z2" s="1" t="s">
        <v>1963</v>
      </c>
      <c r="AA2" s="1" t="s">
        <v>1963</v>
      </c>
    </row>
    <row r="3" spans="1:27">
      <c r="A3" s="8" t="s">
        <v>1964</v>
      </c>
      <c r="B3" s="3" t="s">
        <v>9</v>
      </c>
      <c r="C3" s="3" t="s">
        <v>9</v>
      </c>
      <c r="D3" s="3" t="s">
        <v>9</v>
      </c>
      <c r="E3" s="3" t="s">
        <v>9</v>
      </c>
      <c r="F3" s="3" t="s">
        <v>9</v>
      </c>
      <c r="G3" s="3" t="s">
        <v>9</v>
      </c>
      <c r="H3" s="3" t="s">
        <v>9</v>
      </c>
      <c r="I3" s="3" t="s">
        <v>9</v>
      </c>
      <c r="J3" s="3" t="s">
        <v>9</v>
      </c>
      <c r="K3" s="3" t="s">
        <v>9</v>
      </c>
      <c r="L3" s="3" t="s">
        <v>9</v>
      </c>
      <c r="M3" s="3" t="s">
        <v>9</v>
      </c>
      <c r="N3" s="3" t="s">
        <v>9</v>
      </c>
      <c r="O3" s="3" t="s">
        <v>9</v>
      </c>
      <c r="P3" s="3" t="s">
        <v>9</v>
      </c>
      <c r="Q3" s="3" t="s">
        <v>9</v>
      </c>
      <c r="R3" s="3" t="s">
        <v>9</v>
      </c>
      <c r="S3" s="3" t="s">
        <v>9</v>
      </c>
      <c r="T3" s="3" t="s">
        <v>9</v>
      </c>
      <c r="U3" s="3" t="s">
        <v>9</v>
      </c>
      <c r="V3" s="3" t="s">
        <v>9</v>
      </c>
      <c r="W3" s="3" t="s">
        <v>9</v>
      </c>
      <c r="X3" s="3" t="s">
        <v>9</v>
      </c>
      <c r="Y3" s="3" t="s">
        <v>9</v>
      </c>
      <c r="Z3" s="3" t="s">
        <v>9</v>
      </c>
      <c r="AA3" s="3" t="s">
        <v>9</v>
      </c>
    </row>
    <row r="4" spans="1:27">
      <c r="A4" s="2" t="s">
        <v>791</v>
      </c>
      <c r="B4" s="3" t="s">
        <v>9</v>
      </c>
      <c r="C4" s="3" t="s">
        <v>9</v>
      </c>
      <c r="D4" s="9">
        <v>3.6299999999999999E-2</v>
      </c>
      <c r="E4" s="9">
        <v>3.6299999999999999E-2</v>
      </c>
      <c r="F4" s="9">
        <v>3.6299999999999999E-2</v>
      </c>
      <c r="G4" s="9">
        <v>7.6300000000000007E-2</v>
      </c>
      <c r="H4" s="9">
        <v>7.6300000000000007E-2</v>
      </c>
      <c r="I4" s="9">
        <v>7.6300000000000007E-2</v>
      </c>
      <c r="J4" s="9">
        <v>0.05</v>
      </c>
      <c r="K4" s="9">
        <v>0.05</v>
      </c>
      <c r="L4" s="9">
        <v>0.05</v>
      </c>
      <c r="M4" s="9">
        <v>6.5000000000000002E-2</v>
      </c>
      <c r="N4" s="9">
        <v>6.5000000000000002E-2</v>
      </c>
      <c r="O4" s="9">
        <v>6.5000000000000002E-2</v>
      </c>
      <c r="P4" s="9">
        <v>4.2500000000000003E-2</v>
      </c>
      <c r="Q4" s="9">
        <v>4.2500000000000003E-2</v>
      </c>
      <c r="R4" s="9">
        <v>4.2500000000000003E-2</v>
      </c>
      <c r="S4" s="9">
        <v>3.6299999999999999E-2</v>
      </c>
      <c r="T4" s="9">
        <v>3.6299999999999999E-2</v>
      </c>
      <c r="U4" s="9">
        <v>3.6299999999999999E-2</v>
      </c>
      <c r="V4" s="9">
        <v>7.3800000000000004E-2</v>
      </c>
      <c r="W4" s="9">
        <v>7.3800000000000004E-2</v>
      </c>
      <c r="X4" s="9">
        <v>7.3800000000000004E-2</v>
      </c>
      <c r="Y4" s="9">
        <v>7.3800000000000004E-2</v>
      </c>
      <c r="Z4" s="3" t="s">
        <v>9</v>
      </c>
      <c r="AA4" s="3" t="s">
        <v>9</v>
      </c>
    </row>
    <row r="5" spans="1:27">
      <c r="A5" s="8" t="s">
        <v>1965</v>
      </c>
      <c r="B5" s="3" t="s">
        <v>9</v>
      </c>
      <c r="C5" s="3" t="s">
        <v>9</v>
      </c>
      <c r="D5" s="3" t="s">
        <v>9</v>
      </c>
      <c r="E5" s="3" t="s">
        <v>9</v>
      </c>
      <c r="F5" s="3" t="s">
        <v>9</v>
      </c>
      <c r="G5" s="3" t="s">
        <v>9</v>
      </c>
      <c r="H5" s="3" t="s">
        <v>9</v>
      </c>
      <c r="I5" s="3" t="s">
        <v>9</v>
      </c>
      <c r="J5" s="3" t="s">
        <v>9</v>
      </c>
      <c r="K5" s="3" t="s">
        <v>9</v>
      </c>
      <c r="L5" s="3" t="s">
        <v>9</v>
      </c>
      <c r="M5" s="3" t="s">
        <v>9</v>
      </c>
      <c r="N5" s="3" t="s">
        <v>9</v>
      </c>
      <c r="O5" s="3" t="s">
        <v>9</v>
      </c>
      <c r="P5" s="3" t="s">
        <v>9</v>
      </c>
      <c r="Q5" s="3" t="s">
        <v>9</v>
      </c>
      <c r="R5" s="3" t="s">
        <v>9</v>
      </c>
      <c r="S5" s="3" t="s">
        <v>9</v>
      </c>
      <c r="T5" s="3" t="s">
        <v>9</v>
      </c>
      <c r="U5" s="3" t="s">
        <v>9</v>
      </c>
      <c r="V5" s="3" t="s">
        <v>9</v>
      </c>
      <c r="W5" s="3" t="s">
        <v>9</v>
      </c>
      <c r="X5" s="3" t="s">
        <v>9</v>
      </c>
      <c r="Y5" s="3" t="s">
        <v>9</v>
      </c>
      <c r="Z5" s="3" t="s">
        <v>9</v>
      </c>
      <c r="AA5" s="3" t="s">
        <v>9</v>
      </c>
    </row>
    <row r="6" spans="1:27">
      <c r="A6" s="2" t="s">
        <v>1965</v>
      </c>
      <c r="B6" s="5">
        <v>700000000</v>
      </c>
      <c r="C6" s="5">
        <v>1003969000</v>
      </c>
      <c r="D6" s="5">
        <v>0</v>
      </c>
      <c r="E6" s="5">
        <v>199457000</v>
      </c>
      <c r="F6" s="3" t="s">
        <v>9</v>
      </c>
      <c r="G6" s="5">
        <v>0</v>
      </c>
      <c r="H6" s="5">
        <v>53253000</v>
      </c>
      <c r="I6" s="3" t="s">
        <v>9</v>
      </c>
      <c r="J6" s="5">
        <v>50000000</v>
      </c>
      <c r="K6" s="5">
        <v>50000000</v>
      </c>
      <c r="L6" s="3" t="s">
        <v>9</v>
      </c>
      <c r="M6" s="5">
        <v>0</v>
      </c>
      <c r="N6" s="5">
        <v>132144000</v>
      </c>
      <c r="O6" s="3" t="s">
        <v>9</v>
      </c>
      <c r="P6" s="5">
        <v>350000000</v>
      </c>
      <c r="Q6" s="5">
        <v>350000000</v>
      </c>
      <c r="R6" s="3" t="s">
        <v>9</v>
      </c>
      <c r="S6" s="5">
        <v>300000000</v>
      </c>
      <c r="T6" s="3" t="s">
        <v>9</v>
      </c>
      <c r="U6" s="5">
        <v>0</v>
      </c>
      <c r="V6" s="5">
        <v>0</v>
      </c>
      <c r="W6" s="5">
        <v>219115000</v>
      </c>
      <c r="X6" s="3" t="s">
        <v>9</v>
      </c>
      <c r="Y6" s="3" t="s">
        <v>9</v>
      </c>
      <c r="Z6" s="3" t="s">
        <v>9</v>
      </c>
      <c r="AA6" s="3" t="s">
        <v>9</v>
      </c>
    </row>
    <row r="7" spans="1:27">
      <c r="A7" s="8" t="s">
        <v>1966</v>
      </c>
      <c r="B7" s="3" t="s">
        <v>9</v>
      </c>
      <c r="C7" s="3" t="s">
        <v>9</v>
      </c>
      <c r="D7" s="3" t="s">
        <v>9</v>
      </c>
      <c r="E7" s="3" t="s">
        <v>9</v>
      </c>
      <c r="F7" s="3" t="s">
        <v>9</v>
      </c>
      <c r="G7" s="3" t="s">
        <v>9</v>
      </c>
      <c r="H7" s="3" t="s">
        <v>9</v>
      </c>
      <c r="I7" s="3" t="s">
        <v>9</v>
      </c>
      <c r="J7" s="3" t="s">
        <v>9</v>
      </c>
      <c r="K7" s="3" t="s">
        <v>9</v>
      </c>
      <c r="L7" s="3" t="s">
        <v>9</v>
      </c>
      <c r="M7" s="3" t="s">
        <v>9</v>
      </c>
      <c r="N7" s="3" t="s">
        <v>9</v>
      </c>
      <c r="O7" s="3" t="s">
        <v>9</v>
      </c>
      <c r="P7" s="3" t="s">
        <v>9</v>
      </c>
      <c r="Q7" s="3" t="s">
        <v>9</v>
      </c>
      <c r="R7" s="3" t="s">
        <v>9</v>
      </c>
      <c r="S7" s="3" t="s">
        <v>9</v>
      </c>
      <c r="T7" s="3" t="s">
        <v>9</v>
      </c>
      <c r="U7" s="3" t="s">
        <v>9</v>
      </c>
      <c r="V7" s="3" t="s">
        <v>9</v>
      </c>
      <c r="W7" s="3" t="s">
        <v>9</v>
      </c>
      <c r="X7" s="3" t="s">
        <v>9</v>
      </c>
      <c r="Y7" s="3" t="s">
        <v>9</v>
      </c>
      <c r="Z7" s="3" t="s">
        <v>9</v>
      </c>
      <c r="AA7" s="3" t="s">
        <v>9</v>
      </c>
    </row>
    <row r="8" spans="1:27" ht="30">
      <c r="A8" s="2" t="s">
        <v>628</v>
      </c>
      <c r="B8" s="3" t="s">
        <v>9</v>
      </c>
      <c r="C8" s="3" t="s">
        <v>9</v>
      </c>
      <c r="D8" s="3" t="s">
        <v>9</v>
      </c>
      <c r="E8" s="3" t="s">
        <v>9</v>
      </c>
      <c r="F8" s="3" t="s">
        <v>9</v>
      </c>
      <c r="G8" s="3" t="s">
        <v>9</v>
      </c>
      <c r="H8" s="3" t="s">
        <v>9</v>
      </c>
      <c r="I8" s="3" t="s">
        <v>9</v>
      </c>
      <c r="J8" s="3" t="s">
        <v>9</v>
      </c>
      <c r="K8" s="3" t="s">
        <v>9</v>
      </c>
      <c r="L8" s="3" t="s">
        <v>9</v>
      </c>
      <c r="M8" s="3" t="s">
        <v>9</v>
      </c>
      <c r="N8" s="3" t="s">
        <v>9</v>
      </c>
      <c r="O8" s="3" t="s">
        <v>9</v>
      </c>
      <c r="P8" s="3" t="s">
        <v>9</v>
      </c>
      <c r="Q8" s="3" t="s">
        <v>9</v>
      </c>
      <c r="R8" s="3" t="s">
        <v>9</v>
      </c>
      <c r="S8" s="3" t="s">
        <v>9</v>
      </c>
      <c r="T8" s="3" t="s">
        <v>9</v>
      </c>
      <c r="U8" s="3" t="s">
        <v>9</v>
      </c>
      <c r="V8" s="3" t="s">
        <v>9</v>
      </c>
      <c r="W8" s="3" t="s">
        <v>9</v>
      </c>
      <c r="X8" s="3" t="s">
        <v>9</v>
      </c>
      <c r="Y8" s="3" t="s">
        <v>9</v>
      </c>
      <c r="Z8" s="3">
        <v>0</v>
      </c>
      <c r="AA8" s="6">
        <v>29000000</v>
      </c>
    </row>
    <row r="9" spans="1:27">
      <c r="A9" s="2" t="s">
        <v>84</v>
      </c>
      <c r="B9" s="5">
        <v>700000000</v>
      </c>
      <c r="C9" s="5">
        <v>1032969000</v>
      </c>
      <c r="D9" s="3" t="s">
        <v>9</v>
      </c>
      <c r="E9" s="3" t="s">
        <v>9</v>
      </c>
      <c r="F9" s="3" t="s">
        <v>9</v>
      </c>
      <c r="G9" s="3" t="s">
        <v>9</v>
      </c>
      <c r="H9" s="3" t="s">
        <v>9</v>
      </c>
      <c r="I9" s="3" t="s">
        <v>9</v>
      </c>
      <c r="J9" s="3" t="s">
        <v>9</v>
      </c>
      <c r="K9" s="3" t="s">
        <v>9</v>
      </c>
      <c r="L9" s="3" t="s">
        <v>9</v>
      </c>
      <c r="M9" s="3" t="s">
        <v>9</v>
      </c>
      <c r="N9" s="3" t="s">
        <v>9</v>
      </c>
      <c r="O9" s="3" t="s">
        <v>9</v>
      </c>
      <c r="P9" s="3" t="s">
        <v>9</v>
      </c>
      <c r="Q9" s="3" t="s">
        <v>9</v>
      </c>
      <c r="R9" s="3" t="s">
        <v>9</v>
      </c>
      <c r="S9" s="3" t="s">
        <v>9</v>
      </c>
      <c r="T9" s="3" t="s">
        <v>9</v>
      </c>
      <c r="U9" s="3" t="s">
        <v>9</v>
      </c>
      <c r="V9" s="3" t="s">
        <v>9</v>
      </c>
      <c r="W9" s="3" t="s">
        <v>9</v>
      </c>
      <c r="X9" s="3" t="s">
        <v>9</v>
      </c>
      <c r="Y9" s="3" t="s">
        <v>9</v>
      </c>
      <c r="Z9" s="3" t="s">
        <v>9</v>
      </c>
      <c r="AA9" s="3" t="s">
        <v>9</v>
      </c>
    </row>
  </sheetData>
  <mergeCells count="3">
    <mergeCell ref="A1:A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6.42578125" bestFit="1" customWidth="1"/>
    <col min="3" max="4" width="11.85546875" bestFit="1" customWidth="1"/>
  </cols>
  <sheetData>
    <row r="1" spans="1:4" ht="15" customHeight="1">
      <c r="A1" s="1" t="s">
        <v>1967</v>
      </c>
      <c r="B1" s="1" t="s">
        <v>1</v>
      </c>
      <c r="C1" s="7" t="s">
        <v>100</v>
      </c>
      <c r="D1" s="7"/>
    </row>
    <row r="2" spans="1:4" ht="30">
      <c r="A2" s="1" t="s">
        <v>143</v>
      </c>
      <c r="B2" s="1" t="s">
        <v>2</v>
      </c>
      <c r="C2" s="1" t="s">
        <v>33</v>
      </c>
      <c r="D2" s="1" t="s">
        <v>101</v>
      </c>
    </row>
    <row r="3" spans="1:4">
      <c r="A3" s="8" t="s">
        <v>1968</v>
      </c>
      <c r="B3" s="3" t="s">
        <v>9</v>
      </c>
      <c r="C3" s="3" t="s">
        <v>9</v>
      </c>
      <c r="D3" s="3" t="s">
        <v>9</v>
      </c>
    </row>
    <row r="4" spans="1:4">
      <c r="A4" s="2" t="s">
        <v>663</v>
      </c>
      <c r="B4" s="5">
        <v>309017</v>
      </c>
      <c r="C4" s="5">
        <v>357388</v>
      </c>
      <c r="D4" s="5">
        <v>435288</v>
      </c>
    </row>
    <row r="5" spans="1:4">
      <c r="A5" s="2" t="s">
        <v>664</v>
      </c>
      <c r="B5" s="6">
        <v>-16693</v>
      </c>
      <c r="C5" s="6">
        <v>-96094</v>
      </c>
      <c r="D5" s="6">
        <v>-193448</v>
      </c>
    </row>
    <row r="6" spans="1:4">
      <c r="A6" s="2" t="s">
        <v>668</v>
      </c>
      <c r="B6" s="6">
        <v>292324</v>
      </c>
      <c r="C6" s="6">
        <v>261294</v>
      </c>
      <c r="D6" s="6">
        <v>241840</v>
      </c>
    </row>
    <row r="7" spans="1:4" ht="30">
      <c r="A7" s="2" t="s">
        <v>669</v>
      </c>
      <c r="B7" s="6">
        <v>4733</v>
      </c>
      <c r="C7" s="6">
        <v>15197</v>
      </c>
      <c r="D7" s="6">
        <v>22134</v>
      </c>
    </row>
    <row r="8" spans="1:4" ht="30">
      <c r="A8" s="2" t="s">
        <v>670</v>
      </c>
      <c r="B8" s="5">
        <v>292692</v>
      </c>
      <c r="C8" s="5">
        <v>291509</v>
      </c>
      <c r="D8" s="5">
        <v>260822</v>
      </c>
    </row>
  </sheetData>
  <mergeCells count="1">
    <mergeCell ref="C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34"/>
  <sheetViews>
    <sheetView showGridLines="0" workbookViewId="0"/>
  </sheetViews>
  <sheetFormatPr defaultRowHeight="15"/>
  <cols>
    <col min="1" max="1" width="36.5703125" bestFit="1" customWidth="1"/>
    <col min="2" max="2" width="15.42578125" bestFit="1" customWidth="1"/>
    <col min="3" max="4" width="12.28515625" bestFit="1" customWidth="1"/>
    <col min="5" max="6" width="11.85546875" bestFit="1" customWidth="1"/>
    <col min="7" max="7" width="11.42578125" bestFit="1" customWidth="1"/>
    <col min="8" max="15" width="36.5703125" bestFit="1" customWidth="1"/>
    <col min="16" max="19" width="31" bestFit="1" customWidth="1"/>
    <col min="20" max="26" width="36.5703125" bestFit="1" customWidth="1"/>
    <col min="27" max="30" width="31.140625" bestFit="1" customWidth="1"/>
    <col min="31" max="37" width="36.5703125" bestFit="1" customWidth="1"/>
    <col min="38" max="42" width="31" bestFit="1" customWidth="1"/>
    <col min="43" max="43" width="27.85546875" bestFit="1" customWidth="1"/>
    <col min="44" max="49" width="25.7109375" bestFit="1" customWidth="1"/>
    <col min="50" max="51" width="22.42578125" bestFit="1" customWidth="1"/>
  </cols>
  <sheetData>
    <row r="1" spans="1:51" ht="15" customHeight="1">
      <c r="A1" s="7" t="s">
        <v>1969</v>
      </c>
      <c r="B1" s="1" t="s">
        <v>1970</v>
      </c>
      <c r="C1" s="7" t="s">
        <v>1</v>
      </c>
      <c r="D1" s="7"/>
      <c r="E1" s="7" t="s">
        <v>100</v>
      </c>
      <c r="F1" s="7"/>
      <c r="G1" s="1"/>
      <c r="H1" s="1"/>
      <c r="I1" s="1" t="s">
        <v>1970</v>
      </c>
      <c r="J1" s="1" t="s">
        <v>1</v>
      </c>
      <c r="K1" s="1"/>
      <c r="L1" s="1"/>
      <c r="M1" s="1"/>
      <c r="N1" s="1"/>
      <c r="O1" s="1" t="s">
        <v>1</v>
      </c>
      <c r="P1" s="1"/>
      <c r="Q1" s="1"/>
      <c r="R1" s="1"/>
      <c r="S1" s="1"/>
      <c r="T1" s="7" t="s">
        <v>1867</v>
      </c>
      <c r="U1" s="7"/>
      <c r="V1" s="1" t="s">
        <v>1</v>
      </c>
      <c r="W1" s="7" t="s">
        <v>100</v>
      </c>
      <c r="X1" s="7"/>
      <c r="Y1" s="1"/>
      <c r="Z1" s="1"/>
      <c r="AA1" s="1"/>
      <c r="AB1" s="1"/>
      <c r="AC1" s="1"/>
      <c r="AD1" s="1"/>
      <c r="AE1" s="1" t="s">
        <v>1</v>
      </c>
      <c r="AF1" s="1"/>
      <c r="AG1" s="1"/>
      <c r="AH1" s="1" t="s">
        <v>1</v>
      </c>
      <c r="AI1" s="1"/>
      <c r="AJ1" s="1"/>
      <c r="AK1" s="1" t="s">
        <v>1</v>
      </c>
      <c r="AL1" s="1"/>
      <c r="AM1" s="1"/>
      <c r="AN1" s="1"/>
      <c r="AO1" s="1"/>
      <c r="AP1" s="1"/>
      <c r="AQ1" s="1"/>
      <c r="AR1" s="1" t="s">
        <v>1970</v>
      </c>
      <c r="AS1" s="7" t="s">
        <v>1867</v>
      </c>
      <c r="AT1" s="7"/>
      <c r="AU1" s="1" t="s">
        <v>1</v>
      </c>
      <c r="AV1" s="1" t="s">
        <v>100</v>
      </c>
      <c r="AW1" s="1"/>
      <c r="AX1" s="7"/>
      <c r="AY1" s="7"/>
    </row>
    <row r="2" spans="1:51">
      <c r="A2" s="7"/>
      <c r="B2" s="7" t="s">
        <v>1971</v>
      </c>
      <c r="C2" s="7" t="s">
        <v>2</v>
      </c>
      <c r="D2" s="7" t="s">
        <v>1756</v>
      </c>
      <c r="E2" s="7" t="s">
        <v>33</v>
      </c>
      <c r="F2" s="7" t="s">
        <v>101</v>
      </c>
      <c r="G2" s="7" t="s">
        <v>1972</v>
      </c>
      <c r="H2" s="1" t="s">
        <v>1957</v>
      </c>
      <c r="I2" s="1" t="s">
        <v>1971</v>
      </c>
      <c r="J2" s="1" t="s">
        <v>2</v>
      </c>
      <c r="K2" s="1" t="s">
        <v>1975</v>
      </c>
      <c r="L2" s="1" t="s">
        <v>1972</v>
      </c>
      <c r="M2" s="1" t="s">
        <v>33</v>
      </c>
      <c r="N2" s="1" t="s">
        <v>1957</v>
      </c>
      <c r="O2" s="1" t="s">
        <v>2</v>
      </c>
      <c r="P2" s="1" t="s">
        <v>1976</v>
      </c>
      <c r="Q2" s="1" t="s">
        <v>33</v>
      </c>
      <c r="R2" s="1" t="s">
        <v>1938</v>
      </c>
      <c r="S2" s="479">
        <v>37772</v>
      </c>
      <c r="T2" s="479">
        <v>40694</v>
      </c>
      <c r="U2" s="1" t="s">
        <v>1838</v>
      </c>
      <c r="V2" s="1" t="s">
        <v>2</v>
      </c>
      <c r="W2" s="1" t="s">
        <v>101</v>
      </c>
      <c r="X2" s="1" t="s">
        <v>1838</v>
      </c>
      <c r="Y2" s="1" t="s">
        <v>33</v>
      </c>
      <c r="Z2" s="1" t="s">
        <v>1957</v>
      </c>
      <c r="AA2" s="1" t="s">
        <v>2</v>
      </c>
      <c r="AB2" s="1" t="s">
        <v>1977</v>
      </c>
      <c r="AC2" s="1" t="s">
        <v>33</v>
      </c>
      <c r="AD2" s="1" t="s">
        <v>1936</v>
      </c>
      <c r="AE2" s="1" t="s">
        <v>2</v>
      </c>
      <c r="AF2" s="1" t="s">
        <v>33</v>
      </c>
      <c r="AG2" s="1" t="s">
        <v>1961</v>
      </c>
      <c r="AH2" s="1" t="s">
        <v>2</v>
      </c>
      <c r="AI2" s="1" t="s">
        <v>3</v>
      </c>
      <c r="AJ2" s="1" t="s">
        <v>33</v>
      </c>
      <c r="AK2" s="1" t="s">
        <v>2</v>
      </c>
      <c r="AL2" s="1" t="s">
        <v>1978</v>
      </c>
      <c r="AM2" s="1" t="s">
        <v>33</v>
      </c>
      <c r="AN2" s="1" t="s">
        <v>1938</v>
      </c>
      <c r="AO2" s="1" t="s">
        <v>1979</v>
      </c>
      <c r="AP2" s="1" t="s">
        <v>1939</v>
      </c>
      <c r="AQ2" s="479">
        <v>37772</v>
      </c>
      <c r="AR2" s="1" t="s">
        <v>1971</v>
      </c>
      <c r="AS2" s="479">
        <v>40694</v>
      </c>
      <c r="AT2" s="1" t="s">
        <v>1838</v>
      </c>
      <c r="AU2" s="1" t="s">
        <v>2</v>
      </c>
      <c r="AV2" s="1" t="s">
        <v>101</v>
      </c>
      <c r="AW2" s="1" t="s">
        <v>1972</v>
      </c>
      <c r="AX2" s="1" t="s">
        <v>2</v>
      </c>
      <c r="AY2" s="1" t="s">
        <v>2</v>
      </c>
    </row>
    <row r="3" spans="1:51" ht="30">
      <c r="A3" s="7"/>
      <c r="B3" s="7"/>
      <c r="C3" s="7"/>
      <c r="D3" s="7"/>
      <c r="E3" s="7"/>
      <c r="F3" s="7"/>
      <c r="G3" s="7"/>
      <c r="H3" s="1" t="s">
        <v>1973</v>
      </c>
      <c r="I3" s="1" t="s">
        <v>1956</v>
      </c>
      <c r="J3" s="1" t="s">
        <v>1956</v>
      </c>
      <c r="K3" s="1" t="s">
        <v>1956</v>
      </c>
      <c r="L3" s="1" t="s">
        <v>1956</v>
      </c>
      <c r="M3" s="1" t="s">
        <v>1956</v>
      </c>
      <c r="N3" s="1" t="s">
        <v>1956</v>
      </c>
      <c r="O3" s="1" t="s">
        <v>1958</v>
      </c>
      <c r="P3" s="1" t="s">
        <v>1958</v>
      </c>
      <c r="Q3" s="1" t="s">
        <v>1958</v>
      </c>
      <c r="R3" s="1" t="s">
        <v>1958</v>
      </c>
      <c r="S3" s="1" t="s">
        <v>1958</v>
      </c>
      <c r="T3" s="1" t="s">
        <v>1959</v>
      </c>
      <c r="U3" s="1" t="s">
        <v>1959</v>
      </c>
      <c r="V3" s="1" t="s">
        <v>1959</v>
      </c>
      <c r="W3" s="1" t="s">
        <v>1959</v>
      </c>
      <c r="X3" s="1" t="s">
        <v>1959</v>
      </c>
      <c r="Y3" s="1" t="s">
        <v>1959</v>
      </c>
      <c r="Z3" s="1" t="s">
        <v>1959</v>
      </c>
      <c r="AA3" s="1" t="s">
        <v>1935</v>
      </c>
      <c r="AB3" s="1" t="s">
        <v>1935</v>
      </c>
      <c r="AC3" s="1" t="s">
        <v>1935</v>
      </c>
      <c r="AD3" s="1" t="s">
        <v>1935</v>
      </c>
      <c r="AE3" s="1" t="s">
        <v>1960</v>
      </c>
      <c r="AF3" s="1" t="s">
        <v>1960</v>
      </c>
      <c r="AG3" s="1" t="s">
        <v>1960</v>
      </c>
      <c r="AH3" s="1" t="s">
        <v>1962</v>
      </c>
      <c r="AI3" s="1" t="s">
        <v>1962</v>
      </c>
      <c r="AJ3" s="1" t="s">
        <v>1962</v>
      </c>
      <c r="AK3" s="1" t="s">
        <v>1937</v>
      </c>
      <c r="AL3" s="1" t="s">
        <v>1937</v>
      </c>
      <c r="AM3" s="1" t="s">
        <v>1937</v>
      </c>
      <c r="AN3" s="1" t="s">
        <v>1937</v>
      </c>
      <c r="AO3" s="1" t="s">
        <v>1937</v>
      </c>
      <c r="AP3" s="1" t="s">
        <v>1937</v>
      </c>
      <c r="AQ3" s="1" t="s">
        <v>1980</v>
      </c>
      <c r="AR3" s="1" t="s">
        <v>1933</v>
      </c>
      <c r="AS3" s="1" t="s">
        <v>1933</v>
      </c>
      <c r="AT3" s="1" t="s">
        <v>1933</v>
      </c>
      <c r="AU3" s="1" t="s">
        <v>1933</v>
      </c>
      <c r="AV3" s="1" t="s">
        <v>1933</v>
      </c>
      <c r="AW3" s="1" t="s">
        <v>1933</v>
      </c>
      <c r="AX3" s="1" t="s">
        <v>1784</v>
      </c>
      <c r="AY3" s="1" t="s">
        <v>1793</v>
      </c>
    </row>
    <row r="4" spans="1:51">
      <c r="A4" s="7"/>
      <c r="B4" s="7"/>
      <c r="C4" s="7"/>
      <c r="D4" s="7"/>
      <c r="E4" s="7"/>
      <c r="F4" s="7"/>
      <c r="G4" s="7"/>
      <c r="H4" s="1"/>
      <c r="I4" s="1"/>
      <c r="J4" s="1" t="s">
        <v>1974</v>
      </c>
      <c r="K4" s="1"/>
      <c r="L4" s="1"/>
      <c r="M4" s="1"/>
      <c r="N4" s="1"/>
      <c r="O4" s="1"/>
      <c r="P4" s="1"/>
      <c r="Q4" s="1"/>
      <c r="R4" s="1"/>
      <c r="S4" s="1"/>
      <c r="T4" s="1"/>
      <c r="U4" s="1"/>
      <c r="V4" s="1"/>
      <c r="W4" s="1"/>
      <c r="X4" s="1"/>
      <c r="Y4" s="1"/>
      <c r="Z4" s="1"/>
      <c r="AA4" s="1"/>
      <c r="AB4" s="1"/>
      <c r="AC4" s="1"/>
      <c r="AD4" s="1"/>
      <c r="AE4" s="1" t="s">
        <v>1974</v>
      </c>
      <c r="AF4" s="1"/>
      <c r="AG4" s="1"/>
      <c r="AH4" s="1" t="s">
        <v>1974</v>
      </c>
      <c r="AI4" s="1"/>
      <c r="AJ4" s="1"/>
      <c r="AK4" s="1"/>
      <c r="AL4" s="1"/>
      <c r="AM4" s="1"/>
      <c r="AN4" s="1"/>
      <c r="AO4" s="1"/>
      <c r="AP4" s="1"/>
      <c r="AQ4" s="1"/>
      <c r="AR4" s="1"/>
      <c r="AS4" s="1"/>
      <c r="AT4" s="1"/>
      <c r="AU4" s="1"/>
      <c r="AV4" s="1"/>
      <c r="AW4" s="1"/>
      <c r="AX4" s="1" t="s">
        <v>1981</v>
      </c>
      <c r="AY4" s="1" t="s">
        <v>1981</v>
      </c>
    </row>
    <row r="5" spans="1:51">
      <c r="A5" s="8" t="s">
        <v>1964</v>
      </c>
      <c r="B5" s="3" t="s">
        <v>9</v>
      </c>
      <c r="C5" s="3" t="s">
        <v>9</v>
      </c>
      <c r="D5" s="3" t="s">
        <v>9</v>
      </c>
      <c r="E5" s="3" t="s">
        <v>9</v>
      </c>
      <c r="F5" s="3" t="s">
        <v>9</v>
      </c>
      <c r="G5" s="3" t="s">
        <v>9</v>
      </c>
      <c r="H5" s="3" t="s">
        <v>9</v>
      </c>
      <c r="I5" s="3" t="s">
        <v>9</v>
      </c>
      <c r="J5" s="3" t="s">
        <v>9</v>
      </c>
      <c r="K5" s="3" t="s">
        <v>9</v>
      </c>
      <c r="L5" s="3" t="s">
        <v>9</v>
      </c>
      <c r="M5" s="3" t="s">
        <v>9</v>
      </c>
      <c r="N5" s="3" t="s">
        <v>9</v>
      </c>
      <c r="O5" s="3" t="s">
        <v>9</v>
      </c>
      <c r="P5" s="3" t="s">
        <v>9</v>
      </c>
      <c r="Q5" s="3" t="s">
        <v>9</v>
      </c>
      <c r="R5" s="3" t="s">
        <v>9</v>
      </c>
      <c r="S5" s="3" t="s">
        <v>9</v>
      </c>
      <c r="T5" s="3" t="s">
        <v>9</v>
      </c>
      <c r="U5" s="3" t="s">
        <v>9</v>
      </c>
      <c r="V5" s="3" t="s">
        <v>9</v>
      </c>
      <c r="W5" s="3" t="s">
        <v>9</v>
      </c>
      <c r="X5" s="3" t="s">
        <v>9</v>
      </c>
      <c r="Y5" s="3" t="s">
        <v>9</v>
      </c>
      <c r="Z5" s="3" t="s">
        <v>9</v>
      </c>
      <c r="AA5" s="3" t="s">
        <v>9</v>
      </c>
      <c r="AB5" s="3" t="s">
        <v>9</v>
      </c>
      <c r="AC5" s="3" t="s">
        <v>9</v>
      </c>
      <c r="AD5" s="3" t="s">
        <v>9</v>
      </c>
      <c r="AE5" s="3" t="s">
        <v>9</v>
      </c>
      <c r="AF5" s="3" t="s">
        <v>9</v>
      </c>
      <c r="AG5" s="3" t="s">
        <v>9</v>
      </c>
      <c r="AH5" s="3" t="s">
        <v>9</v>
      </c>
      <c r="AI5" s="3" t="s">
        <v>9</v>
      </c>
      <c r="AJ5" s="3" t="s">
        <v>9</v>
      </c>
      <c r="AK5" s="3" t="s">
        <v>9</v>
      </c>
      <c r="AL5" s="3" t="s">
        <v>9</v>
      </c>
      <c r="AM5" s="3" t="s">
        <v>9</v>
      </c>
      <c r="AN5" s="3" t="s">
        <v>9</v>
      </c>
      <c r="AO5" s="3" t="s">
        <v>9</v>
      </c>
      <c r="AP5" s="3" t="s">
        <v>9</v>
      </c>
      <c r="AQ5" s="3" t="s">
        <v>9</v>
      </c>
      <c r="AR5" s="3" t="s">
        <v>9</v>
      </c>
      <c r="AS5" s="3" t="s">
        <v>9</v>
      </c>
      <c r="AT5" s="3" t="s">
        <v>9</v>
      </c>
      <c r="AU5" s="3" t="s">
        <v>9</v>
      </c>
      <c r="AV5" s="3" t="s">
        <v>9</v>
      </c>
      <c r="AW5" s="3" t="s">
        <v>9</v>
      </c>
      <c r="AX5" s="3" t="s">
        <v>9</v>
      </c>
      <c r="AY5" s="3" t="s">
        <v>9</v>
      </c>
    </row>
    <row r="6" spans="1:51">
      <c r="A6" s="2" t="s">
        <v>1982</v>
      </c>
      <c r="B6" s="3" t="s">
        <v>9</v>
      </c>
      <c r="C6" s="3" t="s">
        <v>9</v>
      </c>
      <c r="D6" s="3" t="s">
        <v>9</v>
      </c>
      <c r="E6" s="3" t="s">
        <v>9</v>
      </c>
      <c r="F6" s="3" t="s">
        <v>9</v>
      </c>
      <c r="G6" s="3" t="s">
        <v>9</v>
      </c>
      <c r="H6" s="3" t="s">
        <v>9</v>
      </c>
      <c r="I6" s="3" t="s">
        <v>9</v>
      </c>
      <c r="J6" s="3" t="s">
        <v>9</v>
      </c>
      <c r="K6" s="3" t="s">
        <v>9</v>
      </c>
      <c r="L6" s="3" t="s">
        <v>9</v>
      </c>
      <c r="M6" s="3" t="s">
        <v>9</v>
      </c>
      <c r="N6" s="3" t="s">
        <v>9</v>
      </c>
      <c r="O6" s="3" t="s">
        <v>9</v>
      </c>
      <c r="P6" s="3" t="s">
        <v>9</v>
      </c>
      <c r="Q6" s="3" t="s">
        <v>9</v>
      </c>
      <c r="R6" s="3" t="s">
        <v>9</v>
      </c>
      <c r="S6" s="3" t="s">
        <v>9</v>
      </c>
      <c r="T6" s="3" t="s">
        <v>9</v>
      </c>
      <c r="U6" s="3" t="s">
        <v>9</v>
      </c>
      <c r="V6" s="10">
        <v>13.91</v>
      </c>
      <c r="W6" s="3" t="s">
        <v>9</v>
      </c>
      <c r="X6" s="3" t="s">
        <v>9</v>
      </c>
      <c r="Y6" s="3" t="s">
        <v>9</v>
      </c>
      <c r="Z6" s="3" t="s">
        <v>9</v>
      </c>
      <c r="AA6" s="3" t="s">
        <v>9</v>
      </c>
      <c r="AB6" s="3" t="s">
        <v>9</v>
      </c>
      <c r="AC6" s="3" t="s">
        <v>9</v>
      </c>
      <c r="AD6" s="3" t="s">
        <v>9</v>
      </c>
      <c r="AE6" s="10">
        <v>21.67</v>
      </c>
      <c r="AF6" s="3" t="s">
        <v>9</v>
      </c>
      <c r="AG6" s="3" t="s">
        <v>9</v>
      </c>
      <c r="AH6" s="10">
        <v>24.21</v>
      </c>
      <c r="AI6" s="3" t="s">
        <v>9</v>
      </c>
      <c r="AJ6" s="3" t="s">
        <v>9</v>
      </c>
      <c r="AK6" s="3" t="s">
        <v>9</v>
      </c>
      <c r="AL6" s="3" t="s">
        <v>9</v>
      </c>
      <c r="AM6" s="3" t="s">
        <v>9</v>
      </c>
      <c r="AN6" s="3" t="s">
        <v>9</v>
      </c>
      <c r="AO6" s="3" t="s">
        <v>9</v>
      </c>
      <c r="AP6" s="3" t="s">
        <v>9</v>
      </c>
      <c r="AQ6" s="3" t="s">
        <v>9</v>
      </c>
      <c r="AR6" s="3" t="s">
        <v>9</v>
      </c>
      <c r="AS6" s="3" t="s">
        <v>9</v>
      </c>
      <c r="AT6" s="3" t="s">
        <v>9</v>
      </c>
      <c r="AU6" s="3" t="s">
        <v>9</v>
      </c>
      <c r="AV6" s="3" t="s">
        <v>9</v>
      </c>
      <c r="AW6" s="3" t="s">
        <v>9</v>
      </c>
      <c r="AX6" s="10">
        <v>13.91</v>
      </c>
      <c r="AY6" s="10">
        <v>24.21</v>
      </c>
    </row>
    <row r="7" spans="1:51" ht="30">
      <c r="A7" s="2" t="s">
        <v>1983</v>
      </c>
      <c r="B7" s="3" t="s">
        <v>9</v>
      </c>
      <c r="C7" s="3" t="s">
        <v>9</v>
      </c>
      <c r="D7" s="3" t="s">
        <v>9</v>
      </c>
      <c r="E7" s="3" t="s">
        <v>9</v>
      </c>
      <c r="F7" s="3" t="s">
        <v>9</v>
      </c>
      <c r="G7" s="3" t="s">
        <v>9</v>
      </c>
      <c r="H7" s="5">
        <v>167433000</v>
      </c>
      <c r="I7" s="3" t="s">
        <v>9</v>
      </c>
      <c r="J7" s="3" t="s">
        <v>9</v>
      </c>
      <c r="K7" s="3" t="s">
        <v>9</v>
      </c>
      <c r="L7" s="3" t="s">
        <v>9</v>
      </c>
      <c r="M7" s="3" t="s">
        <v>9</v>
      </c>
      <c r="N7" s="5">
        <v>167433000</v>
      </c>
      <c r="O7" s="3" t="s">
        <v>9</v>
      </c>
      <c r="P7" s="3" t="s">
        <v>9</v>
      </c>
      <c r="Q7" s="3" t="s">
        <v>9</v>
      </c>
      <c r="R7" s="3" t="s">
        <v>9</v>
      </c>
      <c r="S7" s="5">
        <v>300000000</v>
      </c>
      <c r="T7" s="3" t="s">
        <v>9</v>
      </c>
      <c r="U7" s="3" t="s">
        <v>9</v>
      </c>
      <c r="V7" s="3" t="s">
        <v>9</v>
      </c>
      <c r="W7" s="3" t="s">
        <v>9</v>
      </c>
      <c r="X7" s="3" t="s">
        <v>9</v>
      </c>
      <c r="Y7" s="3" t="s">
        <v>9</v>
      </c>
      <c r="Z7" s="5">
        <v>200000000</v>
      </c>
      <c r="AA7" s="3" t="s">
        <v>9</v>
      </c>
      <c r="AB7" s="3" t="s">
        <v>9</v>
      </c>
      <c r="AC7" s="3" t="s">
        <v>9</v>
      </c>
      <c r="AD7" s="5">
        <v>150000000</v>
      </c>
      <c r="AE7" s="3" t="s">
        <v>9</v>
      </c>
      <c r="AF7" s="3" t="s">
        <v>9</v>
      </c>
      <c r="AG7" s="5">
        <v>350000000</v>
      </c>
      <c r="AH7" s="3" t="s">
        <v>9</v>
      </c>
      <c r="AI7" s="5">
        <v>300000000</v>
      </c>
      <c r="AJ7" s="3" t="s">
        <v>9</v>
      </c>
      <c r="AK7" s="3" t="s">
        <v>9</v>
      </c>
      <c r="AL7" s="3" t="s">
        <v>9</v>
      </c>
      <c r="AM7" s="3" t="s">
        <v>9</v>
      </c>
      <c r="AN7" s="3" t="s">
        <v>9</v>
      </c>
      <c r="AO7" s="5">
        <v>125000000</v>
      </c>
      <c r="AP7" s="5">
        <v>100000000</v>
      </c>
      <c r="AQ7" s="5">
        <v>29000000</v>
      </c>
      <c r="AR7" s="3" t="s">
        <v>9</v>
      </c>
      <c r="AS7" s="3" t="s">
        <v>9</v>
      </c>
      <c r="AT7" s="3" t="s">
        <v>9</v>
      </c>
      <c r="AU7" s="3" t="s">
        <v>9</v>
      </c>
      <c r="AV7" s="3" t="s">
        <v>9</v>
      </c>
      <c r="AW7" s="3" t="s">
        <v>9</v>
      </c>
      <c r="AX7" s="3" t="s">
        <v>9</v>
      </c>
      <c r="AY7" s="3" t="s">
        <v>9</v>
      </c>
    </row>
    <row r="8" spans="1:51">
      <c r="A8" s="2" t="s">
        <v>1984</v>
      </c>
      <c r="B8" s="3" t="s">
        <v>9</v>
      </c>
      <c r="C8" s="3" t="s">
        <v>9</v>
      </c>
      <c r="D8" s="3" t="s">
        <v>9</v>
      </c>
      <c r="E8" s="3" t="s">
        <v>9</v>
      </c>
      <c r="F8" s="3" t="s">
        <v>9</v>
      </c>
      <c r="G8" s="3" t="s">
        <v>9</v>
      </c>
      <c r="H8" s="9">
        <v>3.6299999999999999E-2</v>
      </c>
      <c r="I8" s="3" t="s">
        <v>9</v>
      </c>
      <c r="J8" s="9">
        <v>3.6299999999999999E-2</v>
      </c>
      <c r="K8" s="3" t="s">
        <v>9</v>
      </c>
      <c r="L8" s="3" t="s">
        <v>9</v>
      </c>
      <c r="M8" s="9">
        <v>3.6299999999999999E-2</v>
      </c>
      <c r="N8" s="9">
        <v>3.6299999999999999E-2</v>
      </c>
      <c r="O8" s="9">
        <v>7.6300000000000007E-2</v>
      </c>
      <c r="P8" s="3" t="s">
        <v>9</v>
      </c>
      <c r="Q8" s="9">
        <v>7.6300000000000007E-2</v>
      </c>
      <c r="R8" s="3" t="s">
        <v>9</v>
      </c>
      <c r="S8" s="9">
        <v>7.6300000000000007E-2</v>
      </c>
      <c r="T8" s="3" t="s">
        <v>9</v>
      </c>
      <c r="U8" s="3" t="s">
        <v>9</v>
      </c>
      <c r="V8" s="9">
        <v>0.05</v>
      </c>
      <c r="W8" s="3" t="s">
        <v>9</v>
      </c>
      <c r="X8" s="3" t="s">
        <v>9</v>
      </c>
      <c r="Y8" s="9">
        <v>0.05</v>
      </c>
      <c r="Z8" s="9">
        <v>0.05</v>
      </c>
      <c r="AA8" s="9">
        <v>6.5000000000000002E-2</v>
      </c>
      <c r="AB8" s="3" t="s">
        <v>9</v>
      </c>
      <c r="AC8" s="9">
        <v>6.5000000000000002E-2</v>
      </c>
      <c r="AD8" s="9">
        <v>6.5000000000000002E-2</v>
      </c>
      <c r="AE8" s="9">
        <v>4.2500000000000003E-2</v>
      </c>
      <c r="AF8" s="9">
        <v>4.2500000000000003E-2</v>
      </c>
      <c r="AG8" s="9">
        <v>4.2500000000000003E-2</v>
      </c>
      <c r="AH8" s="9">
        <v>3.6299999999999999E-2</v>
      </c>
      <c r="AI8" s="9">
        <v>3.6299999999999999E-2</v>
      </c>
      <c r="AJ8" s="9">
        <v>3.6299999999999999E-2</v>
      </c>
      <c r="AK8" s="9">
        <v>7.3800000000000004E-2</v>
      </c>
      <c r="AL8" s="3" t="s">
        <v>9</v>
      </c>
      <c r="AM8" s="9">
        <v>7.3800000000000004E-2</v>
      </c>
      <c r="AN8" s="9">
        <v>7.3800000000000004E-2</v>
      </c>
      <c r="AO8" s="3" t="s">
        <v>9</v>
      </c>
      <c r="AP8" s="9">
        <v>7.3800000000000004E-2</v>
      </c>
      <c r="AQ8" s="9">
        <v>7.8799999999999995E-2</v>
      </c>
      <c r="AR8" s="3" t="s">
        <v>9</v>
      </c>
      <c r="AS8" s="3" t="s">
        <v>9</v>
      </c>
      <c r="AT8" s="3" t="s">
        <v>9</v>
      </c>
      <c r="AU8" s="3" t="s">
        <v>9</v>
      </c>
      <c r="AV8" s="3" t="s">
        <v>9</v>
      </c>
      <c r="AW8" s="3" t="s">
        <v>9</v>
      </c>
      <c r="AX8" s="3" t="s">
        <v>9</v>
      </c>
      <c r="AY8" s="3" t="s">
        <v>9</v>
      </c>
    </row>
    <row r="9" spans="1:51">
      <c r="A9" s="2" t="s">
        <v>1985</v>
      </c>
      <c r="B9" s="3" t="s">
        <v>9</v>
      </c>
      <c r="C9" s="3" t="s">
        <v>9</v>
      </c>
      <c r="D9" s="3" t="s">
        <v>9</v>
      </c>
      <c r="E9" s="3" t="s">
        <v>9</v>
      </c>
      <c r="F9" s="3" t="s">
        <v>9</v>
      </c>
      <c r="G9" s="3" t="s">
        <v>9</v>
      </c>
      <c r="H9" s="3" t="s">
        <v>9</v>
      </c>
      <c r="I9" s="3" t="s">
        <v>9</v>
      </c>
      <c r="J9" s="3" t="s">
        <v>9</v>
      </c>
      <c r="K9" s="3" t="s">
        <v>9</v>
      </c>
      <c r="L9" s="3" t="s">
        <v>9</v>
      </c>
      <c r="M9" s="3" t="s">
        <v>9</v>
      </c>
      <c r="N9" s="6">
        <v>32567000</v>
      </c>
      <c r="O9" s="3" t="s">
        <v>9</v>
      </c>
      <c r="P9" s="3" t="s">
        <v>9</v>
      </c>
      <c r="Q9" s="3" t="s">
        <v>9</v>
      </c>
      <c r="R9" s="3" t="s">
        <v>9</v>
      </c>
      <c r="S9" s="3" t="s">
        <v>9</v>
      </c>
      <c r="T9" s="3" t="s">
        <v>9</v>
      </c>
      <c r="U9" s="3" t="s">
        <v>9</v>
      </c>
      <c r="V9" s="3" t="s">
        <v>9</v>
      </c>
      <c r="W9" s="3" t="s">
        <v>9</v>
      </c>
      <c r="X9" s="3" t="s">
        <v>9</v>
      </c>
      <c r="Y9" s="3" t="s">
        <v>9</v>
      </c>
      <c r="Z9" s="3" t="s">
        <v>9</v>
      </c>
      <c r="AA9" s="3" t="s">
        <v>9</v>
      </c>
      <c r="AB9" s="3" t="s">
        <v>9</v>
      </c>
      <c r="AC9" s="3" t="s">
        <v>9</v>
      </c>
      <c r="AD9" s="3" t="s">
        <v>9</v>
      </c>
      <c r="AE9" s="3" t="s">
        <v>9</v>
      </c>
      <c r="AF9" s="3" t="s">
        <v>9</v>
      </c>
      <c r="AG9" s="3" t="s">
        <v>9</v>
      </c>
      <c r="AH9" s="3" t="s">
        <v>9</v>
      </c>
      <c r="AI9" s="3" t="s">
        <v>9</v>
      </c>
      <c r="AJ9" s="3" t="s">
        <v>9</v>
      </c>
      <c r="AK9" s="3" t="s">
        <v>9</v>
      </c>
      <c r="AL9" s="3" t="s">
        <v>9</v>
      </c>
      <c r="AM9" s="3" t="s">
        <v>9</v>
      </c>
      <c r="AN9" s="3" t="s">
        <v>9</v>
      </c>
      <c r="AO9" s="3" t="s">
        <v>9</v>
      </c>
      <c r="AP9" s="3" t="s">
        <v>9</v>
      </c>
      <c r="AQ9" s="3" t="s">
        <v>9</v>
      </c>
      <c r="AR9" s="3" t="s">
        <v>9</v>
      </c>
      <c r="AS9" s="3" t="s">
        <v>9</v>
      </c>
      <c r="AT9" s="3" t="s">
        <v>9</v>
      </c>
      <c r="AU9" s="3" t="s">
        <v>9</v>
      </c>
      <c r="AV9" s="3" t="s">
        <v>9</v>
      </c>
      <c r="AW9" s="3" t="s">
        <v>9</v>
      </c>
      <c r="AX9" s="3" t="s">
        <v>9</v>
      </c>
      <c r="AY9" s="3" t="s">
        <v>9</v>
      </c>
    </row>
    <row r="10" spans="1:51">
      <c r="A10" s="2" t="s">
        <v>1986</v>
      </c>
      <c r="B10" s="3" t="s">
        <v>9</v>
      </c>
      <c r="C10" s="3" t="s">
        <v>9</v>
      </c>
      <c r="D10" s="3" t="s">
        <v>9</v>
      </c>
      <c r="E10" s="3" t="s">
        <v>9</v>
      </c>
      <c r="F10" s="3" t="s">
        <v>9</v>
      </c>
      <c r="G10" s="3" t="s">
        <v>9</v>
      </c>
      <c r="H10" s="3" t="s">
        <v>9</v>
      </c>
      <c r="I10" s="3" t="s">
        <v>9</v>
      </c>
      <c r="J10" s="3" t="s">
        <v>9</v>
      </c>
      <c r="K10" s="3" t="s">
        <v>9</v>
      </c>
      <c r="L10" s="3" t="s">
        <v>9</v>
      </c>
      <c r="M10" s="3" t="s">
        <v>9</v>
      </c>
      <c r="N10" s="9">
        <v>0.05</v>
      </c>
      <c r="O10" s="3" t="s">
        <v>9</v>
      </c>
      <c r="P10" s="3" t="s">
        <v>9</v>
      </c>
      <c r="Q10" s="3" t="s">
        <v>9</v>
      </c>
      <c r="R10" s="3" t="s">
        <v>9</v>
      </c>
      <c r="S10" s="3" t="s">
        <v>9</v>
      </c>
      <c r="T10" s="3" t="s">
        <v>9</v>
      </c>
      <c r="U10" s="3" t="s">
        <v>9</v>
      </c>
      <c r="V10" s="3" t="s">
        <v>9</v>
      </c>
      <c r="W10" s="3" t="s">
        <v>9</v>
      </c>
      <c r="X10" s="3" t="s">
        <v>9</v>
      </c>
      <c r="Y10" s="3" t="s">
        <v>9</v>
      </c>
      <c r="Z10" s="3" t="s">
        <v>9</v>
      </c>
      <c r="AA10" s="3" t="s">
        <v>9</v>
      </c>
      <c r="AB10" s="3" t="s">
        <v>9</v>
      </c>
      <c r="AC10" s="3" t="s">
        <v>9</v>
      </c>
      <c r="AD10" s="3" t="s">
        <v>9</v>
      </c>
      <c r="AE10" s="3" t="s">
        <v>9</v>
      </c>
      <c r="AF10" s="3" t="s">
        <v>9</v>
      </c>
      <c r="AG10" s="3" t="s">
        <v>9</v>
      </c>
      <c r="AH10" s="3" t="s">
        <v>9</v>
      </c>
      <c r="AI10" s="3" t="s">
        <v>9</v>
      </c>
      <c r="AJ10" s="3" t="s">
        <v>9</v>
      </c>
      <c r="AK10" s="3" t="s">
        <v>9</v>
      </c>
      <c r="AL10" s="3" t="s">
        <v>9</v>
      </c>
      <c r="AM10" s="3" t="s">
        <v>9</v>
      </c>
      <c r="AN10" s="3" t="s">
        <v>9</v>
      </c>
      <c r="AO10" s="9">
        <v>4.8399999999999999E-2</v>
      </c>
      <c r="AP10" s="3" t="s">
        <v>9</v>
      </c>
      <c r="AQ10" s="3" t="s">
        <v>9</v>
      </c>
      <c r="AR10" s="3" t="s">
        <v>9</v>
      </c>
      <c r="AS10" s="3" t="s">
        <v>9</v>
      </c>
      <c r="AT10" s="3" t="s">
        <v>9</v>
      </c>
      <c r="AU10" s="3" t="s">
        <v>9</v>
      </c>
      <c r="AV10" s="3" t="s">
        <v>9</v>
      </c>
      <c r="AW10" s="3" t="s">
        <v>9</v>
      </c>
      <c r="AX10" s="3" t="s">
        <v>9</v>
      </c>
      <c r="AY10" s="3" t="s">
        <v>9</v>
      </c>
    </row>
    <row r="11" spans="1:51" ht="30">
      <c r="A11" s="2" t="s">
        <v>1987</v>
      </c>
      <c r="B11" s="3" t="s">
        <v>9</v>
      </c>
      <c r="C11" s="3" t="s">
        <v>9</v>
      </c>
      <c r="D11" s="3" t="s">
        <v>9</v>
      </c>
      <c r="E11" s="3" t="s">
        <v>9</v>
      </c>
      <c r="F11" s="3" t="s">
        <v>9</v>
      </c>
      <c r="G11" s="3" t="s">
        <v>9</v>
      </c>
      <c r="H11" s="3" t="s">
        <v>9</v>
      </c>
      <c r="I11" s="3" t="s">
        <v>9</v>
      </c>
      <c r="J11" s="3" t="s">
        <v>1988</v>
      </c>
      <c r="K11" s="3" t="s">
        <v>9</v>
      </c>
      <c r="L11" s="3" t="s">
        <v>9</v>
      </c>
      <c r="M11" s="3" t="s">
        <v>9</v>
      </c>
      <c r="N11" s="3" t="s">
        <v>9</v>
      </c>
      <c r="O11" s="3" t="s">
        <v>1989</v>
      </c>
      <c r="P11" s="3" t="s">
        <v>9</v>
      </c>
      <c r="Q11" s="3" t="s">
        <v>9</v>
      </c>
      <c r="R11" s="3" t="s">
        <v>9</v>
      </c>
      <c r="S11" s="3" t="s">
        <v>9</v>
      </c>
      <c r="T11" s="3" t="s">
        <v>9</v>
      </c>
      <c r="U11" s="3" t="s">
        <v>9</v>
      </c>
      <c r="V11" s="3" t="s">
        <v>1990</v>
      </c>
      <c r="W11" s="3" t="s">
        <v>9</v>
      </c>
      <c r="X11" s="3" t="s">
        <v>9</v>
      </c>
      <c r="Y11" s="3" t="s">
        <v>9</v>
      </c>
      <c r="Z11" s="3" t="s">
        <v>9</v>
      </c>
      <c r="AA11" s="3" t="s">
        <v>9</v>
      </c>
      <c r="AB11" s="3" t="s">
        <v>9</v>
      </c>
      <c r="AC11" s="3" t="s">
        <v>9</v>
      </c>
      <c r="AD11" s="3" t="s">
        <v>9</v>
      </c>
      <c r="AE11" s="3" t="s">
        <v>1991</v>
      </c>
      <c r="AF11" s="3" t="s">
        <v>9</v>
      </c>
      <c r="AG11" s="3" t="s">
        <v>9</v>
      </c>
      <c r="AH11" s="3" t="s">
        <v>1991</v>
      </c>
      <c r="AI11" s="3" t="s">
        <v>9</v>
      </c>
      <c r="AJ11" s="3" t="s">
        <v>9</v>
      </c>
      <c r="AK11" s="3" t="s">
        <v>1992</v>
      </c>
      <c r="AL11" s="3" t="s">
        <v>9</v>
      </c>
      <c r="AM11" s="3" t="s">
        <v>9</v>
      </c>
      <c r="AN11" s="3" t="s">
        <v>9</v>
      </c>
      <c r="AO11" s="3" t="s">
        <v>9</v>
      </c>
      <c r="AP11" s="3" t="s">
        <v>9</v>
      </c>
      <c r="AQ11" s="3" t="s">
        <v>9</v>
      </c>
      <c r="AR11" s="3" t="s">
        <v>9</v>
      </c>
      <c r="AS11" s="3" t="s">
        <v>9</v>
      </c>
      <c r="AT11" s="3" t="s">
        <v>9</v>
      </c>
      <c r="AU11" s="3" t="s">
        <v>9</v>
      </c>
      <c r="AV11" s="3" t="s">
        <v>9</v>
      </c>
      <c r="AW11" s="3" t="s">
        <v>9</v>
      </c>
      <c r="AX11" s="3" t="s">
        <v>9</v>
      </c>
      <c r="AY11" s="3" t="s">
        <v>9</v>
      </c>
    </row>
    <row r="12" spans="1:51" ht="30">
      <c r="A12" s="2" t="s">
        <v>1993</v>
      </c>
      <c r="B12" s="3" t="s">
        <v>9</v>
      </c>
      <c r="C12" s="3" t="s">
        <v>9</v>
      </c>
      <c r="D12" s="3" t="s">
        <v>9</v>
      </c>
      <c r="E12" s="3" t="s">
        <v>9</v>
      </c>
      <c r="F12" s="3" t="s">
        <v>9</v>
      </c>
      <c r="G12" s="3" t="s">
        <v>9</v>
      </c>
      <c r="H12" s="3" t="s">
        <v>9</v>
      </c>
      <c r="I12" s="3" t="s">
        <v>9</v>
      </c>
      <c r="J12" s="3">
        <v>68.775800000000004</v>
      </c>
      <c r="K12" s="3" t="s">
        <v>9</v>
      </c>
      <c r="L12" s="3" t="s">
        <v>9</v>
      </c>
      <c r="M12" s="3" t="s">
        <v>9</v>
      </c>
      <c r="N12" s="3" t="s">
        <v>9</v>
      </c>
      <c r="O12" s="3" t="s">
        <v>9</v>
      </c>
      <c r="P12" s="3" t="s">
        <v>9</v>
      </c>
      <c r="Q12" s="3" t="s">
        <v>9</v>
      </c>
      <c r="R12" s="3" t="s">
        <v>9</v>
      </c>
      <c r="S12" s="3" t="s">
        <v>9</v>
      </c>
      <c r="T12" s="3" t="s">
        <v>9</v>
      </c>
      <c r="U12" s="3" t="s">
        <v>9</v>
      </c>
      <c r="V12" s="3" t="s">
        <v>9</v>
      </c>
      <c r="W12" s="3" t="s">
        <v>9</v>
      </c>
      <c r="X12" s="3" t="s">
        <v>9</v>
      </c>
      <c r="Y12" s="3" t="s">
        <v>9</v>
      </c>
      <c r="Z12" s="3" t="s">
        <v>9</v>
      </c>
      <c r="AA12" s="3" t="s">
        <v>9</v>
      </c>
      <c r="AB12" s="3" t="s">
        <v>9</v>
      </c>
      <c r="AC12" s="3" t="s">
        <v>9</v>
      </c>
      <c r="AD12" s="3" t="s">
        <v>9</v>
      </c>
      <c r="AE12" s="3" t="s">
        <v>9</v>
      </c>
      <c r="AF12" s="3" t="s">
        <v>9</v>
      </c>
      <c r="AG12" s="3" t="s">
        <v>9</v>
      </c>
      <c r="AH12" s="3" t="s">
        <v>9</v>
      </c>
      <c r="AI12" s="3" t="s">
        <v>9</v>
      </c>
      <c r="AJ12" s="3" t="s">
        <v>9</v>
      </c>
      <c r="AK12" s="3" t="s">
        <v>9</v>
      </c>
      <c r="AL12" s="3" t="s">
        <v>9</v>
      </c>
      <c r="AM12" s="3" t="s">
        <v>9</v>
      </c>
      <c r="AN12" s="3" t="s">
        <v>9</v>
      </c>
      <c r="AO12" s="3" t="s">
        <v>9</v>
      </c>
      <c r="AP12" s="3" t="s">
        <v>9</v>
      </c>
      <c r="AQ12" s="3" t="s">
        <v>9</v>
      </c>
      <c r="AR12" s="3" t="s">
        <v>9</v>
      </c>
      <c r="AS12" s="3" t="s">
        <v>9</v>
      </c>
      <c r="AT12" s="3" t="s">
        <v>9</v>
      </c>
      <c r="AU12" s="3" t="s">
        <v>9</v>
      </c>
      <c r="AV12" s="3" t="s">
        <v>9</v>
      </c>
      <c r="AW12" s="6">
        <v>4128806</v>
      </c>
      <c r="AX12" s="3" t="s">
        <v>9</v>
      </c>
      <c r="AY12" s="3" t="s">
        <v>9</v>
      </c>
    </row>
    <row r="13" spans="1:51">
      <c r="A13" s="2" t="s">
        <v>1994</v>
      </c>
      <c r="B13" s="3" t="s">
        <v>9</v>
      </c>
      <c r="C13" s="3" t="s">
        <v>9</v>
      </c>
      <c r="D13" s="3" t="s">
        <v>9</v>
      </c>
      <c r="E13" s="3" t="s">
        <v>9</v>
      </c>
      <c r="F13" s="3" t="s">
        <v>9</v>
      </c>
      <c r="G13" s="3" t="s">
        <v>9</v>
      </c>
      <c r="H13" s="3" t="s">
        <v>9</v>
      </c>
      <c r="I13" s="3" t="s">
        <v>9</v>
      </c>
      <c r="J13" s="6">
        <v>1000</v>
      </c>
      <c r="K13" s="3" t="s">
        <v>9</v>
      </c>
      <c r="L13" s="3" t="s">
        <v>9</v>
      </c>
      <c r="M13" s="3" t="s">
        <v>9</v>
      </c>
      <c r="N13" s="3" t="s">
        <v>9</v>
      </c>
      <c r="O13" s="3" t="s">
        <v>9</v>
      </c>
      <c r="P13" s="3" t="s">
        <v>9</v>
      </c>
      <c r="Q13" s="3" t="s">
        <v>9</v>
      </c>
      <c r="R13" s="3" t="s">
        <v>9</v>
      </c>
      <c r="S13" s="3" t="s">
        <v>9</v>
      </c>
      <c r="T13" s="6">
        <v>1000</v>
      </c>
      <c r="U13" s="6">
        <v>1000</v>
      </c>
      <c r="V13" s="6">
        <v>1000</v>
      </c>
      <c r="W13" s="3" t="s">
        <v>9</v>
      </c>
      <c r="X13" s="6">
        <v>1000</v>
      </c>
      <c r="Y13" s="3" t="s">
        <v>9</v>
      </c>
      <c r="Z13" s="3" t="s">
        <v>9</v>
      </c>
      <c r="AA13" s="3" t="s">
        <v>9</v>
      </c>
      <c r="AB13" s="3" t="s">
        <v>9</v>
      </c>
      <c r="AC13" s="3" t="s">
        <v>9</v>
      </c>
      <c r="AD13" s="3" t="s">
        <v>9</v>
      </c>
      <c r="AE13" s="6">
        <v>1000</v>
      </c>
      <c r="AF13" s="3" t="s">
        <v>9</v>
      </c>
      <c r="AG13" s="3" t="s">
        <v>9</v>
      </c>
      <c r="AH13" s="6">
        <v>1000</v>
      </c>
      <c r="AI13" s="3" t="s">
        <v>9</v>
      </c>
      <c r="AJ13" s="3" t="s">
        <v>9</v>
      </c>
      <c r="AK13" s="3" t="s">
        <v>9</v>
      </c>
      <c r="AL13" s="3" t="s">
        <v>9</v>
      </c>
      <c r="AM13" s="3" t="s">
        <v>9</v>
      </c>
      <c r="AN13" s="3" t="s">
        <v>9</v>
      </c>
      <c r="AO13" s="3" t="s">
        <v>9</v>
      </c>
      <c r="AP13" s="3" t="s">
        <v>9</v>
      </c>
      <c r="AQ13" s="3" t="s">
        <v>9</v>
      </c>
      <c r="AR13" s="3" t="s">
        <v>9</v>
      </c>
      <c r="AS13" s="3" t="s">
        <v>9</v>
      </c>
      <c r="AT13" s="3" t="s">
        <v>9</v>
      </c>
      <c r="AU13" s="3" t="s">
        <v>9</v>
      </c>
      <c r="AV13" s="3" t="s">
        <v>9</v>
      </c>
      <c r="AW13" s="3" t="s">
        <v>9</v>
      </c>
      <c r="AX13" s="3" t="s">
        <v>9</v>
      </c>
      <c r="AY13" s="3" t="s">
        <v>9</v>
      </c>
    </row>
    <row r="14" spans="1:51" ht="45">
      <c r="A14" s="2" t="s">
        <v>1995</v>
      </c>
      <c r="B14" s="3" t="s">
        <v>9</v>
      </c>
      <c r="C14" s="3" t="s">
        <v>9</v>
      </c>
      <c r="D14" s="3" t="s">
        <v>9</v>
      </c>
      <c r="E14" s="3" t="s">
        <v>9</v>
      </c>
      <c r="F14" s="3" t="s">
        <v>9</v>
      </c>
      <c r="G14" s="3" t="s">
        <v>9</v>
      </c>
      <c r="H14" s="3" t="s">
        <v>9</v>
      </c>
      <c r="I14" s="3" t="s">
        <v>9</v>
      </c>
      <c r="J14" s="9">
        <v>1.3</v>
      </c>
      <c r="K14" s="3" t="s">
        <v>9</v>
      </c>
      <c r="L14" s="3" t="s">
        <v>9</v>
      </c>
      <c r="M14" s="3" t="s">
        <v>9</v>
      </c>
      <c r="N14" s="3" t="s">
        <v>9</v>
      </c>
      <c r="O14" s="3" t="s">
        <v>9</v>
      </c>
      <c r="P14" s="3" t="s">
        <v>9</v>
      </c>
      <c r="Q14" s="3" t="s">
        <v>9</v>
      </c>
      <c r="R14" s="3" t="s">
        <v>9</v>
      </c>
      <c r="S14" s="3" t="s">
        <v>9</v>
      </c>
      <c r="T14" s="3" t="s">
        <v>9</v>
      </c>
      <c r="U14" s="3" t="s">
        <v>9</v>
      </c>
      <c r="V14" s="3" t="s">
        <v>9</v>
      </c>
      <c r="W14" s="3" t="s">
        <v>9</v>
      </c>
      <c r="X14" s="3" t="s">
        <v>9</v>
      </c>
      <c r="Y14" s="3" t="s">
        <v>9</v>
      </c>
      <c r="Z14" s="3" t="s">
        <v>9</v>
      </c>
      <c r="AA14" s="3" t="s">
        <v>9</v>
      </c>
      <c r="AB14" s="3" t="s">
        <v>9</v>
      </c>
      <c r="AC14" s="3" t="s">
        <v>9</v>
      </c>
      <c r="AD14" s="3" t="s">
        <v>9</v>
      </c>
      <c r="AE14" s="3" t="s">
        <v>9</v>
      </c>
      <c r="AF14" s="3" t="s">
        <v>9</v>
      </c>
      <c r="AG14" s="3" t="s">
        <v>9</v>
      </c>
      <c r="AH14" s="3" t="s">
        <v>9</v>
      </c>
      <c r="AI14" s="3" t="s">
        <v>9</v>
      </c>
      <c r="AJ14" s="3" t="s">
        <v>9</v>
      </c>
      <c r="AK14" s="3" t="s">
        <v>9</v>
      </c>
      <c r="AL14" s="3" t="s">
        <v>9</v>
      </c>
      <c r="AM14" s="3" t="s">
        <v>9</v>
      </c>
      <c r="AN14" s="3" t="s">
        <v>9</v>
      </c>
      <c r="AO14" s="3" t="s">
        <v>9</v>
      </c>
      <c r="AP14" s="3" t="s">
        <v>9</v>
      </c>
      <c r="AQ14" s="3" t="s">
        <v>9</v>
      </c>
      <c r="AR14" s="3" t="s">
        <v>9</v>
      </c>
      <c r="AS14" s="3" t="s">
        <v>9</v>
      </c>
      <c r="AT14" s="3" t="s">
        <v>9</v>
      </c>
      <c r="AU14" s="3" t="s">
        <v>9</v>
      </c>
      <c r="AV14" s="3" t="s">
        <v>9</v>
      </c>
      <c r="AW14" s="3" t="s">
        <v>9</v>
      </c>
      <c r="AX14" s="3" t="s">
        <v>9</v>
      </c>
      <c r="AY14" s="3" t="s">
        <v>9</v>
      </c>
    </row>
    <row r="15" spans="1:51" ht="45">
      <c r="A15" s="2" t="s">
        <v>1996</v>
      </c>
      <c r="B15" s="3" t="s">
        <v>9</v>
      </c>
      <c r="C15" s="3" t="s">
        <v>9</v>
      </c>
      <c r="D15" s="3" t="s">
        <v>9</v>
      </c>
      <c r="E15" s="3" t="s">
        <v>9</v>
      </c>
      <c r="F15" s="3" t="s">
        <v>9</v>
      </c>
      <c r="G15" s="3" t="s">
        <v>9</v>
      </c>
      <c r="H15" s="3" t="s">
        <v>9</v>
      </c>
      <c r="I15" s="3" t="s">
        <v>9</v>
      </c>
      <c r="J15" s="3">
        <v>20</v>
      </c>
      <c r="K15" s="3" t="s">
        <v>9</v>
      </c>
      <c r="L15" s="3" t="s">
        <v>9</v>
      </c>
      <c r="M15" s="3" t="s">
        <v>9</v>
      </c>
      <c r="N15" s="3" t="s">
        <v>9</v>
      </c>
      <c r="O15" s="3" t="s">
        <v>9</v>
      </c>
      <c r="P15" s="3" t="s">
        <v>9</v>
      </c>
      <c r="Q15" s="3" t="s">
        <v>9</v>
      </c>
      <c r="R15" s="3" t="s">
        <v>9</v>
      </c>
      <c r="S15" s="3" t="s">
        <v>9</v>
      </c>
      <c r="T15" s="3" t="s">
        <v>9</v>
      </c>
      <c r="U15" s="3" t="s">
        <v>9</v>
      </c>
      <c r="V15" s="3" t="s">
        <v>9</v>
      </c>
      <c r="W15" s="3" t="s">
        <v>9</v>
      </c>
      <c r="X15" s="3" t="s">
        <v>9</v>
      </c>
      <c r="Y15" s="3" t="s">
        <v>9</v>
      </c>
      <c r="Z15" s="3" t="s">
        <v>9</v>
      </c>
      <c r="AA15" s="3" t="s">
        <v>9</v>
      </c>
      <c r="AB15" s="3" t="s">
        <v>9</v>
      </c>
      <c r="AC15" s="3" t="s">
        <v>9</v>
      </c>
      <c r="AD15" s="3" t="s">
        <v>9</v>
      </c>
      <c r="AE15" s="3" t="s">
        <v>9</v>
      </c>
      <c r="AF15" s="3" t="s">
        <v>9</v>
      </c>
      <c r="AG15" s="3" t="s">
        <v>9</v>
      </c>
      <c r="AH15" s="3" t="s">
        <v>9</v>
      </c>
      <c r="AI15" s="3" t="s">
        <v>9</v>
      </c>
      <c r="AJ15" s="3" t="s">
        <v>9</v>
      </c>
      <c r="AK15" s="3" t="s">
        <v>9</v>
      </c>
      <c r="AL15" s="3" t="s">
        <v>9</v>
      </c>
      <c r="AM15" s="3" t="s">
        <v>9</v>
      </c>
      <c r="AN15" s="3" t="s">
        <v>9</v>
      </c>
      <c r="AO15" s="3" t="s">
        <v>9</v>
      </c>
      <c r="AP15" s="3" t="s">
        <v>9</v>
      </c>
      <c r="AQ15" s="3" t="s">
        <v>9</v>
      </c>
      <c r="AR15" s="3" t="s">
        <v>9</v>
      </c>
      <c r="AS15" s="3" t="s">
        <v>9</v>
      </c>
      <c r="AT15" s="3" t="s">
        <v>9</v>
      </c>
      <c r="AU15" s="3" t="s">
        <v>9</v>
      </c>
      <c r="AV15" s="3" t="s">
        <v>9</v>
      </c>
      <c r="AW15" s="3" t="s">
        <v>9</v>
      </c>
      <c r="AX15" s="3" t="s">
        <v>9</v>
      </c>
      <c r="AY15" s="3" t="s">
        <v>9</v>
      </c>
    </row>
    <row r="16" spans="1:51" ht="30">
      <c r="A16" s="2" t="s">
        <v>1997</v>
      </c>
      <c r="B16" s="3" t="s">
        <v>9</v>
      </c>
      <c r="C16" s="3" t="s">
        <v>9</v>
      </c>
      <c r="D16" s="3" t="s">
        <v>9</v>
      </c>
      <c r="E16" s="3" t="s">
        <v>9</v>
      </c>
      <c r="F16" s="3" t="s">
        <v>9</v>
      </c>
      <c r="G16" s="3" t="s">
        <v>9</v>
      </c>
      <c r="H16" s="3" t="s">
        <v>9</v>
      </c>
      <c r="I16" s="3" t="s">
        <v>9</v>
      </c>
      <c r="J16" s="3" t="s">
        <v>1998</v>
      </c>
      <c r="K16" s="3" t="s">
        <v>9</v>
      </c>
      <c r="L16" s="3" t="s">
        <v>9</v>
      </c>
      <c r="M16" s="3" t="s">
        <v>9</v>
      </c>
      <c r="N16" s="3" t="s">
        <v>9</v>
      </c>
      <c r="O16" s="3" t="s">
        <v>9</v>
      </c>
      <c r="P16" s="3" t="s">
        <v>9</v>
      </c>
      <c r="Q16" s="3" t="s">
        <v>9</v>
      </c>
      <c r="R16" s="3" t="s">
        <v>9</v>
      </c>
      <c r="S16" s="3" t="s">
        <v>9</v>
      </c>
      <c r="T16" s="3" t="s">
        <v>9</v>
      </c>
      <c r="U16" s="3" t="s">
        <v>9</v>
      </c>
      <c r="V16" s="3" t="s">
        <v>9</v>
      </c>
      <c r="W16" s="3" t="s">
        <v>9</v>
      </c>
      <c r="X16" s="3" t="s">
        <v>9</v>
      </c>
      <c r="Y16" s="3" t="s">
        <v>9</v>
      </c>
      <c r="Z16" s="3" t="s">
        <v>9</v>
      </c>
      <c r="AA16" s="3" t="s">
        <v>9</v>
      </c>
      <c r="AB16" s="3" t="s">
        <v>9</v>
      </c>
      <c r="AC16" s="3" t="s">
        <v>9</v>
      </c>
      <c r="AD16" s="3" t="s">
        <v>9</v>
      </c>
      <c r="AE16" s="3" t="s">
        <v>1998</v>
      </c>
      <c r="AF16" s="3" t="s">
        <v>9</v>
      </c>
      <c r="AG16" s="3" t="s">
        <v>9</v>
      </c>
      <c r="AH16" s="3" t="s">
        <v>1998</v>
      </c>
      <c r="AI16" s="3" t="s">
        <v>9</v>
      </c>
      <c r="AJ16" s="3" t="s">
        <v>9</v>
      </c>
      <c r="AK16" s="3" t="s">
        <v>9</v>
      </c>
      <c r="AL16" s="3" t="s">
        <v>9</v>
      </c>
      <c r="AM16" s="3" t="s">
        <v>9</v>
      </c>
      <c r="AN16" s="3" t="s">
        <v>9</v>
      </c>
      <c r="AO16" s="3" t="s">
        <v>9</v>
      </c>
      <c r="AP16" s="3" t="s">
        <v>9</v>
      </c>
      <c r="AQ16" s="3" t="s">
        <v>9</v>
      </c>
      <c r="AR16" s="3" t="s">
        <v>9</v>
      </c>
      <c r="AS16" s="3" t="s">
        <v>9</v>
      </c>
      <c r="AT16" s="3" t="s">
        <v>9</v>
      </c>
      <c r="AU16" s="3" t="s">
        <v>9</v>
      </c>
      <c r="AV16" s="3" t="s">
        <v>9</v>
      </c>
      <c r="AW16" s="3" t="s">
        <v>9</v>
      </c>
      <c r="AX16" s="3" t="s">
        <v>9</v>
      </c>
      <c r="AY16" s="3" t="s">
        <v>9</v>
      </c>
    </row>
    <row r="17" spans="1:51" ht="30">
      <c r="A17" s="2" t="s">
        <v>1999</v>
      </c>
      <c r="B17" s="3" t="s">
        <v>9</v>
      </c>
      <c r="C17" s="3" t="s">
        <v>9</v>
      </c>
      <c r="D17" s="3" t="s">
        <v>9</v>
      </c>
      <c r="E17" s="3" t="s">
        <v>9</v>
      </c>
      <c r="F17" s="3" t="s">
        <v>9</v>
      </c>
      <c r="G17" s="3" t="s">
        <v>9</v>
      </c>
      <c r="H17" s="3" t="s">
        <v>9</v>
      </c>
      <c r="I17" s="6">
        <v>138853000</v>
      </c>
      <c r="J17" s="3" t="s">
        <v>9</v>
      </c>
      <c r="K17" s="3" t="s">
        <v>9</v>
      </c>
      <c r="L17" s="3" t="s">
        <v>9</v>
      </c>
      <c r="M17" s="3" t="s">
        <v>9</v>
      </c>
      <c r="N17" s="3" t="s">
        <v>9</v>
      </c>
      <c r="O17" s="3" t="s">
        <v>9</v>
      </c>
      <c r="P17" s="3" t="s">
        <v>9</v>
      </c>
      <c r="Q17" s="3" t="s">
        <v>9</v>
      </c>
      <c r="R17" s="3" t="s">
        <v>9</v>
      </c>
      <c r="S17" s="3" t="s">
        <v>9</v>
      </c>
      <c r="T17" s="6">
        <v>40000000</v>
      </c>
      <c r="U17" s="6">
        <v>110000000</v>
      </c>
      <c r="V17" s="3" t="s">
        <v>9</v>
      </c>
      <c r="W17" s="3" t="s">
        <v>9</v>
      </c>
      <c r="X17" s="3" t="s">
        <v>9</v>
      </c>
      <c r="Y17" s="3" t="s">
        <v>9</v>
      </c>
      <c r="Z17" s="3" t="s">
        <v>9</v>
      </c>
      <c r="AA17" s="3" t="s">
        <v>9</v>
      </c>
      <c r="AB17" s="3" t="s">
        <v>9</v>
      </c>
      <c r="AC17" s="3" t="s">
        <v>9</v>
      </c>
      <c r="AD17" s="3" t="s">
        <v>9</v>
      </c>
      <c r="AE17" s="3" t="s">
        <v>9</v>
      </c>
      <c r="AF17" s="3" t="s">
        <v>9</v>
      </c>
      <c r="AG17" s="3" t="s">
        <v>9</v>
      </c>
      <c r="AH17" s="3" t="s">
        <v>9</v>
      </c>
      <c r="AI17" s="3" t="s">
        <v>9</v>
      </c>
      <c r="AJ17" s="3" t="s">
        <v>9</v>
      </c>
      <c r="AK17" s="3" t="s">
        <v>9</v>
      </c>
      <c r="AL17" s="3" t="s">
        <v>9</v>
      </c>
      <c r="AM17" s="3" t="s">
        <v>9</v>
      </c>
      <c r="AN17" s="3" t="s">
        <v>9</v>
      </c>
      <c r="AO17" s="3" t="s">
        <v>9</v>
      </c>
      <c r="AP17" s="3" t="s">
        <v>9</v>
      </c>
      <c r="AQ17" s="3" t="s">
        <v>9</v>
      </c>
      <c r="AR17" s="3" t="s">
        <v>9</v>
      </c>
      <c r="AS17" s="3" t="s">
        <v>9</v>
      </c>
      <c r="AT17" s="3" t="s">
        <v>9</v>
      </c>
      <c r="AU17" s="3" t="s">
        <v>9</v>
      </c>
      <c r="AV17" s="3" t="s">
        <v>9</v>
      </c>
      <c r="AW17" s="3" t="s">
        <v>9</v>
      </c>
      <c r="AX17" s="3" t="s">
        <v>9</v>
      </c>
      <c r="AY17" s="3" t="s">
        <v>9</v>
      </c>
    </row>
    <row r="18" spans="1:51" ht="30">
      <c r="A18" s="2" t="s">
        <v>2000</v>
      </c>
      <c r="B18" s="3" t="s">
        <v>9</v>
      </c>
      <c r="C18" s="3" t="s">
        <v>9</v>
      </c>
      <c r="D18" s="3" t="s">
        <v>9</v>
      </c>
      <c r="E18" s="3" t="s">
        <v>9</v>
      </c>
      <c r="F18" s="3" t="s">
        <v>9</v>
      </c>
      <c r="G18" s="3" t="s">
        <v>9</v>
      </c>
      <c r="H18" s="3" t="s">
        <v>9</v>
      </c>
      <c r="I18" s="3" t="s">
        <v>9</v>
      </c>
      <c r="J18" s="3" t="s">
        <v>9</v>
      </c>
      <c r="K18" s="3" t="s">
        <v>9</v>
      </c>
      <c r="L18" s="3" t="s">
        <v>9</v>
      </c>
      <c r="M18" s="3" t="s">
        <v>9</v>
      </c>
      <c r="N18" s="3" t="s">
        <v>9</v>
      </c>
      <c r="O18" s="3" t="s">
        <v>9</v>
      </c>
      <c r="P18" s="3" t="s">
        <v>9</v>
      </c>
      <c r="Q18" s="3" t="s">
        <v>9</v>
      </c>
      <c r="R18" s="3" t="s">
        <v>9</v>
      </c>
      <c r="S18" s="3" t="s">
        <v>9</v>
      </c>
      <c r="T18" s="3" t="s">
        <v>9</v>
      </c>
      <c r="U18" s="3" t="s">
        <v>9</v>
      </c>
      <c r="V18" s="3" t="s">
        <v>9</v>
      </c>
      <c r="W18" s="3" t="s">
        <v>9</v>
      </c>
      <c r="X18" s="3" t="s">
        <v>9</v>
      </c>
      <c r="Y18" s="3" t="s">
        <v>9</v>
      </c>
      <c r="Z18" s="3" t="s">
        <v>9</v>
      </c>
      <c r="AA18" s="3" t="s">
        <v>9</v>
      </c>
      <c r="AB18" s="3" t="s">
        <v>9</v>
      </c>
      <c r="AC18" s="3" t="s">
        <v>9</v>
      </c>
      <c r="AD18" s="3" t="s">
        <v>9</v>
      </c>
      <c r="AE18" s="3" t="s">
        <v>9</v>
      </c>
      <c r="AF18" s="3" t="s">
        <v>9</v>
      </c>
      <c r="AG18" s="3" t="s">
        <v>9</v>
      </c>
      <c r="AH18" s="3" t="s">
        <v>9</v>
      </c>
      <c r="AI18" s="3" t="s">
        <v>9</v>
      </c>
      <c r="AJ18" s="3" t="s">
        <v>9</v>
      </c>
      <c r="AK18" s="3" t="s">
        <v>9</v>
      </c>
      <c r="AL18" s="3" t="s">
        <v>9</v>
      </c>
      <c r="AM18" s="3" t="s">
        <v>9</v>
      </c>
      <c r="AN18" s="3" t="s">
        <v>9</v>
      </c>
      <c r="AO18" s="3" t="s">
        <v>9</v>
      </c>
      <c r="AP18" s="3" t="s">
        <v>9</v>
      </c>
      <c r="AQ18" s="3" t="s">
        <v>9</v>
      </c>
      <c r="AR18" s="6">
        <v>9549721</v>
      </c>
      <c r="AS18" s="6">
        <v>3444293</v>
      </c>
      <c r="AT18" s="6">
        <v>9774039</v>
      </c>
      <c r="AU18" s="6">
        <v>13679000</v>
      </c>
      <c r="AV18" s="6">
        <v>3444000</v>
      </c>
      <c r="AW18" s="3" t="s">
        <v>9</v>
      </c>
      <c r="AX18" s="3" t="s">
        <v>9</v>
      </c>
      <c r="AY18" s="3" t="s">
        <v>9</v>
      </c>
    </row>
    <row r="19" spans="1:51" ht="45">
      <c r="A19" s="2" t="s">
        <v>2001</v>
      </c>
      <c r="B19" s="6">
        <v>4860000</v>
      </c>
      <c r="C19" s="3" t="s">
        <v>9</v>
      </c>
      <c r="D19" s="3" t="s">
        <v>9</v>
      </c>
      <c r="E19" s="3" t="s">
        <v>9</v>
      </c>
      <c r="F19" s="3" t="s">
        <v>9</v>
      </c>
      <c r="G19" s="3" t="s">
        <v>9</v>
      </c>
      <c r="H19" s="3" t="s">
        <v>9</v>
      </c>
      <c r="I19" s="3" t="s">
        <v>9</v>
      </c>
      <c r="J19" s="3" t="s">
        <v>9</v>
      </c>
      <c r="K19" s="3" t="s">
        <v>9</v>
      </c>
      <c r="L19" s="3" t="s">
        <v>9</v>
      </c>
      <c r="M19" s="3" t="s">
        <v>9</v>
      </c>
      <c r="N19" s="3" t="s">
        <v>9</v>
      </c>
      <c r="O19" s="3" t="s">
        <v>9</v>
      </c>
      <c r="P19" s="3" t="s">
        <v>9</v>
      </c>
      <c r="Q19" s="3" t="s">
        <v>9</v>
      </c>
      <c r="R19" s="3" t="s">
        <v>9</v>
      </c>
      <c r="S19" s="3" t="s">
        <v>9</v>
      </c>
      <c r="T19" s="3" t="s">
        <v>9</v>
      </c>
      <c r="U19" s="3" t="s">
        <v>9</v>
      </c>
      <c r="V19" s="3" t="s">
        <v>9</v>
      </c>
      <c r="W19" s="3" t="s">
        <v>9</v>
      </c>
      <c r="X19" s="3" t="s">
        <v>9</v>
      </c>
      <c r="Y19" s="3" t="s">
        <v>9</v>
      </c>
      <c r="Z19" s="3" t="s">
        <v>9</v>
      </c>
      <c r="AA19" s="3" t="s">
        <v>9</v>
      </c>
      <c r="AB19" s="3" t="s">
        <v>9</v>
      </c>
      <c r="AC19" s="3" t="s">
        <v>9</v>
      </c>
      <c r="AD19" s="3" t="s">
        <v>9</v>
      </c>
      <c r="AE19" s="3" t="s">
        <v>9</v>
      </c>
      <c r="AF19" s="3" t="s">
        <v>9</v>
      </c>
      <c r="AG19" s="3" t="s">
        <v>9</v>
      </c>
      <c r="AH19" s="3" t="s">
        <v>9</v>
      </c>
      <c r="AI19" s="3" t="s">
        <v>9</v>
      </c>
      <c r="AJ19" s="3" t="s">
        <v>9</v>
      </c>
      <c r="AK19" s="3" t="s">
        <v>9</v>
      </c>
      <c r="AL19" s="3" t="s">
        <v>9</v>
      </c>
      <c r="AM19" s="3" t="s">
        <v>9</v>
      </c>
      <c r="AN19" s="3" t="s">
        <v>9</v>
      </c>
      <c r="AO19" s="3" t="s">
        <v>9</v>
      </c>
      <c r="AP19" s="3" t="s">
        <v>9</v>
      </c>
      <c r="AQ19" s="3" t="s">
        <v>9</v>
      </c>
      <c r="AR19" s="3" t="s">
        <v>9</v>
      </c>
      <c r="AS19" s="3" t="s">
        <v>9</v>
      </c>
      <c r="AT19" s="3" t="s">
        <v>9</v>
      </c>
      <c r="AU19" s="3" t="s">
        <v>9</v>
      </c>
      <c r="AV19" s="3" t="s">
        <v>9</v>
      </c>
      <c r="AW19" s="3" t="s">
        <v>9</v>
      </c>
      <c r="AX19" s="3" t="s">
        <v>9</v>
      </c>
      <c r="AY19" s="3" t="s">
        <v>9</v>
      </c>
    </row>
    <row r="20" spans="1:51">
      <c r="A20" s="2" t="s">
        <v>1385</v>
      </c>
      <c r="B20" s="3" t="s">
        <v>9</v>
      </c>
      <c r="C20" s="6">
        <v>4549000</v>
      </c>
      <c r="D20" s="6">
        <v>6807000</v>
      </c>
      <c r="E20" s="6">
        <v>7096000</v>
      </c>
      <c r="F20" s="6">
        <v>9590000</v>
      </c>
      <c r="G20" s="3" t="s">
        <v>9</v>
      </c>
      <c r="H20" s="3" t="s">
        <v>9</v>
      </c>
      <c r="I20" s="3" t="s">
        <v>9</v>
      </c>
      <c r="J20" s="6">
        <v>-4762000</v>
      </c>
      <c r="K20" s="3" t="s">
        <v>9</v>
      </c>
      <c r="L20" s="3" t="s">
        <v>9</v>
      </c>
      <c r="M20" s="3" t="s">
        <v>9</v>
      </c>
      <c r="N20" s="3" t="s">
        <v>9</v>
      </c>
      <c r="O20" s="3" t="s">
        <v>9</v>
      </c>
      <c r="P20" s="3" t="s">
        <v>9</v>
      </c>
      <c r="Q20" s="3" t="s">
        <v>9</v>
      </c>
      <c r="R20" s="3" t="s">
        <v>9</v>
      </c>
      <c r="S20" s="3" t="s">
        <v>9</v>
      </c>
      <c r="T20" s="3" t="s">
        <v>9</v>
      </c>
      <c r="U20" s="3" t="s">
        <v>9</v>
      </c>
      <c r="V20" s="3" t="s">
        <v>9</v>
      </c>
      <c r="W20" s="6">
        <v>-10800000</v>
      </c>
      <c r="X20" s="6">
        <v>-31689000</v>
      </c>
      <c r="Y20" s="3" t="s">
        <v>9</v>
      </c>
      <c r="Z20" s="3" t="s">
        <v>9</v>
      </c>
      <c r="AA20" s="3" t="s">
        <v>9</v>
      </c>
      <c r="AB20" s="3" t="s">
        <v>9</v>
      </c>
      <c r="AC20" s="3" t="s">
        <v>9</v>
      </c>
      <c r="AD20" s="3" t="s">
        <v>9</v>
      </c>
      <c r="AE20" s="3" t="s">
        <v>9</v>
      </c>
      <c r="AF20" s="3" t="s">
        <v>9</v>
      </c>
      <c r="AG20" s="3" t="s">
        <v>9</v>
      </c>
      <c r="AH20" s="3" t="s">
        <v>9</v>
      </c>
      <c r="AI20" s="3" t="s">
        <v>9</v>
      </c>
      <c r="AJ20" s="3" t="s">
        <v>9</v>
      </c>
      <c r="AK20" s="6">
        <v>-12094000</v>
      </c>
      <c r="AL20" s="3" t="s">
        <v>9</v>
      </c>
      <c r="AM20" s="3" t="s">
        <v>9</v>
      </c>
      <c r="AN20" s="3" t="s">
        <v>9</v>
      </c>
      <c r="AO20" s="3" t="s">
        <v>9</v>
      </c>
      <c r="AP20" s="3" t="s">
        <v>9</v>
      </c>
      <c r="AQ20" s="3" t="s">
        <v>9</v>
      </c>
      <c r="AR20" s="3" t="s">
        <v>9</v>
      </c>
      <c r="AS20" s="3" t="s">
        <v>9</v>
      </c>
      <c r="AT20" s="3" t="s">
        <v>9</v>
      </c>
      <c r="AU20" s="3" t="s">
        <v>9</v>
      </c>
      <c r="AV20" s="3" t="s">
        <v>9</v>
      </c>
      <c r="AW20" s="3" t="s">
        <v>9</v>
      </c>
      <c r="AX20" s="3" t="s">
        <v>9</v>
      </c>
      <c r="AY20" s="3" t="s">
        <v>9</v>
      </c>
    </row>
    <row r="21" spans="1:51" ht="30">
      <c r="A21" s="2" t="s">
        <v>2002</v>
      </c>
      <c r="B21" s="3" t="s">
        <v>9</v>
      </c>
      <c r="C21" s="3" t="s">
        <v>9</v>
      </c>
      <c r="D21" s="3" t="s">
        <v>9</v>
      </c>
      <c r="E21" s="3" t="s">
        <v>9</v>
      </c>
      <c r="F21" s="3" t="s">
        <v>9</v>
      </c>
      <c r="G21" s="3" t="s">
        <v>9</v>
      </c>
      <c r="H21" s="3" t="s">
        <v>9</v>
      </c>
      <c r="I21" s="3" t="s">
        <v>9</v>
      </c>
      <c r="J21" s="3" t="s">
        <v>9</v>
      </c>
      <c r="K21" s="3" t="s">
        <v>9</v>
      </c>
      <c r="L21" s="6">
        <v>60033000</v>
      </c>
      <c r="M21" s="3" t="s">
        <v>9</v>
      </c>
      <c r="N21" s="3" t="s">
        <v>9</v>
      </c>
      <c r="O21" s="3" t="s">
        <v>9</v>
      </c>
      <c r="P21" s="3" t="s">
        <v>9</v>
      </c>
      <c r="Q21" s="3" t="s">
        <v>9</v>
      </c>
      <c r="R21" s="3" t="s">
        <v>9</v>
      </c>
      <c r="S21" s="3" t="s">
        <v>9</v>
      </c>
      <c r="T21" s="3" t="s">
        <v>9</v>
      </c>
      <c r="U21" s="3" t="s">
        <v>9</v>
      </c>
      <c r="V21" s="3" t="s">
        <v>9</v>
      </c>
      <c r="W21" s="3" t="s">
        <v>9</v>
      </c>
      <c r="X21" s="3" t="s">
        <v>9</v>
      </c>
      <c r="Y21" s="3" t="s">
        <v>9</v>
      </c>
      <c r="Z21" s="3" t="s">
        <v>9</v>
      </c>
      <c r="AA21" s="3" t="s">
        <v>9</v>
      </c>
      <c r="AB21" s="3" t="s">
        <v>9</v>
      </c>
      <c r="AC21" s="3" t="s">
        <v>9</v>
      </c>
      <c r="AD21" s="3" t="s">
        <v>9</v>
      </c>
      <c r="AE21" s="3" t="s">
        <v>9</v>
      </c>
      <c r="AF21" s="3" t="s">
        <v>9</v>
      </c>
      <c r="AG21" s="3" t="s">
        <v>9</v>
      </c>
      <c r="AH21" s="3" t="s">
        <v>9</v>
      </c>
      <c r="AI21" s="3" t="s">
        <v>9</v>
      </c>
      <c r="AJ21" s="3" t="s">
        <v>9</v>
      </c>
      <c r="AK21" s="3" t="s">
        <v>9</v>
      </c>
      <c r="AL21" s="3" t="s">
        <v>9</v>
      </c>
      <c r="AM21" s="3" t="s">
        <v>9</v>
      </c>
      <c r="AN21" s="3" t="s">
        <v>9</v>
      </c>
      <c r="AO21" s="3" t="s">
        <v>9</v>
      </c>
      <c r="AP21" s="3" t="s">
        <v>9</v>
      </c>
      <c r="AQ21" s="3" t="s">
        <v>9</v>
      </c>
      <c r="AR21" s="3" t="s">
        <v>9</v>
      </c>
      <c r="AS21" s="3" t="s">
        <v>9</v>
      </c>
      <c r="AT21" s="3" t="s">
        <v>9</v>
      </c>
      <c r="AU21" s="3" t="s">
        <v>9</v>
      </c>
      <c r="AV21" s="3" t="s">
        <v>9</v>
      </c>
      <c r="AW21" s="3" t="s">
        <v>9</v>
      </c>
      <c r="AX21" s="3" t="s">
        <v>9</v>
      </c>
      <c r="AY21" s="3" t="s">
        <v>9</v>
      </c>
    </row>
    <row r="22" spans="1:51" ht="45">
      <c r="A22" s="2" t="s">
        <v>2003</v>
      </c>
      <c r="B22" s="3" t="s">
        <v>9</v>
      </c>
      <c r="C22" s="3" t="s">
        <v>9</v>
      </c>
      <c r="D22" s="3" t="s">
        <v>9</v>
      </c>
      <c r="E22" s="3" t="s">
        <v>9</v>
      </c>
      <c r="F22" s="3" t="s">
        <v>9</v>
      </c>
      <c r="G22" s="6">
        <v>1088000</v>
      </c>
      <c r="H22" s="3" t="s">
        <v>9</v>
      </c>
      <c r="I22" s="3" t="s">
        <v>9</v>
      </c>
      <c r="J22" s="3" t="s">
        <v>9</v>
      </c>
      <c r="K22" s="3" t="s">
        <v>9</v>
      </c>
      <c r="L22" s="3" t="s">
        <v>9</v>
      </c>
      <c r="M22" s="3" t="s">
        <v>9</v>
      </c>
      <c r="N22" s="3" t="s">
        <v>9</v>
      </c>
      <c r="O22" s="3" t="s">
        <v>9</v>
      </c>
      <c r="P22" s="3" t="s">
        <v>9</v>
      </c>
      <c r="Q22" s="3" t="s">
        <v>9</v>
      </c>
      <c r="R22" s="3" t="s">
        <v>9</v>
      </c>
      <c r="S22" s="3" t="s">
        <v>9</v>
      </c>
      <c r="T22" s="3" t="s">
        <v>9</v>
      </c>
      <c r="U22" s="3" t="s">
        <v>9</v>
      </c>
      <c r="V22" s="3" t="s">
        <v>9</v>
      </c>
      <c r="W22" s="3" t="s">
        <v>9</v>
      </c>
      <c r="X22" s="3" t="s">
        <v>9</v>
      </c>
      <c r="Y22" s="3" t="s">
        <v>9</v>
      </c>
      <c r="Z22" s="3" t="s">
        <v>9</v>
      </c>
      <c r="AA22" s="3" t="s">
        <v>9</v>
      </c>
      <c r="AB22" s="3" t="s">
        <v>9</v>
      </c>
      <c r="AC22" s="3" t="s">
        <v>9</v>
      </c>
      <c r="AD22" s="3" t="s">
        <v>9</v>
      </c>
      <c r="AE22" s="3" t="s">
        <v>9</v>
      </c>
      <c r="AF22" s="3" t="s">
        <v>9</v>
      </c>
      <c r="AG22" s="3" t="s">
        <v>9</v>
      </c>
      <c r="AH22" s="3" t="s">
        <v>9</v>
      </c>
      <c r="AI22" s="3" t="s">
        <v>9</v>
      </c>
      <c r="AJ22" s="3" t="s">
        <v>9</v>
      </c>
      <c r="AK22" s="3" t="s">
        <v>9</v>
      </c>
      <c r="AL22" s="3" t="s">
        <v>9</v>
      </c>
      <c r="AM22" s="3" t="s">
        <v>9</v>
      </c>
      <c r="AN22" s="3" t="s">
        <v>9</v>
      </c>
      <c r="AO22" s="3" t="s">
        <v>9</v>
      </c>
      <c r="AP22" s="3" t="s">
        <v>9</v>
      </c>
      <c r="AQ22" s="3" t="s">
        <v>9</v>
      </c>
      <c r="AR22" s="3" t="s">
        <v>9</v>
      </c>
      <c r="AS22" s="3" t="s">
        <v>9</v>
      </c>
      <c r="AT22" s="3" t="s">
        <v>9</v>
      </c>
      <c r="AU22" s="3" t="s">
        <v>9</v>
      </c>
      <c r="AV22" s="3" t="s">
        <v>9</v>
      </c>
      <c r="AW22" s="3" t="s">
        <v>9</v>
      </c>
      <c r="AX22" s="3" t="s">
        <v>9</v>
      </c>
      <c r="AY22" s="3" t="s">
        <v>9</v>
      </c>
    </row>
    <row r="23" spans="1:51">
      <c r="A23" s="2" t="s">
        <v>2004</v>
      </c>
      <c r="B23" s="3" t="s">
        <v>9</v>
      </c>
      <c r="C23" s="3" t="s">
        <v>9</v>
      </c>
      <c r="D23" s="3" t="s">
        <v>9</v>
      </c>
      <c r="E23" s="3" t="s">
        <v>9</v>
      </c>
      <c r="F23" s="3" t="s">
        <v>9</v>
      </c>
      <c r="G23" s="3" t="s">
        <v>9</v>
      </c>
      <c r="H23" s="3" t="s">
        <v>9</v>
      </c>
      <c r="I23" s="3" t="s">
        <v>9</v>
      </c>
      <c r="J23" s="3" t="s">
        <v>9</v>
      </c>
      <c r="K23" s="6">
        <v>1114000</v>
      </c>
      <c r="L23" s="3" t="s">
        <v>9</v>
      </c>
      <c r="M23" s="3" t="s">
        <v>9</v>
      </c>
      <c r="N23" s="3" t="s">
        <v>9</v>
      </c>
      <c r="O23" s="3" t="s">
        <v>9</v>
      </c>
      <c r="P23" s="6">
        <v>53253000</v>
      </c>
      <c r="Q23" s="3" t="s">
        <v>9</v>
      </c>
      <c r="R23" s="6">
        <v>125000000</v>
      </c>
      <c r="S23" s="3" t="s">
        <v>9</v>
      </c>
      <c r="T23" s="3" t="s">
        <v>9</v>
      </c>
      <c r="U23" s="3" t="s">
        <v>9</v>
      </c>
      <c r="V23" s="3" t="s">
        <v>9</v>
      </c>
      <c r="W23" s="3" t="s">
        <v>9</v>
      </c>
      <c r="X23" s="3" t="s">
        <v>9</v>
      </c>
      <c r="Y23" s="3" t="s">
        <v>9</v>
      </c>
      <c r="Z23" s="3" t="s">
        <v>9</v>
      </c>
      <c r="AA23" s="3" t="s">
        <v>9</v>
      </c>
      <c r="AB23" s="6">
        <v>132144000</v>
      </c>
      <c r="AC23" s="3" t="s">
        <v>9</v>
      </c>
      <c r="AD23" s="3" t="s">
        <v>9</v>
      </c>
      <c r="AE23" s="3" t="s">
        <v>9</v>
      </c>
      <c r="AF23" s="3" t="s">
        <v>9</v>
      </c>
      <c r="AG23" s="3" t="s">
        <v>9</v>
      </c>
      <c r="AH23" s="3" t="s">
        <v>9</v>
      </c>
      <c r="AI23" s="3" t="s">
        <v>9</v>
      </c>
      <c r="AJ23" s="3" t="s">
        <v>9</v>
      </c>
      <c r="AK23" s="3" t="s">
        <v>9</v>
      </c>
      <c r="AL23" s="6">
        <v>225000000</v>
      </c>
      <c r="AM23" s="3" t="s">
        <v>9</v>
      </c>
      <c r="AN23" s="3" t="s">
        <v>9</v>
      </c>
      <c r="AO23" s="3" t="s">
        <v>9</v>
      </c>
      <c r="AP23" s="3" t="s">
        <v>9</v>
      </c>
      <c r="AQ23" s="3" t="s">
        <v>9</v>
      </c>
      <c r="AR23" s="3" t="s">
        <v>9</v>
      </c>
      <c r="AS23" s="3" t="s">
        <v>9</v>
      </c>
      <c r="AT23" s="3" t="s">
        <v>9</v>
      </c>
      <c r="AU23" s="3" t="s">
        <v>9</v>
      </c>
      <c r="AV23" s="3" t="s">
        <v>9</v>
      </c>
      <c r="AW23" s="3" t="s">
        <v>9</v>
      </c>
      <c r="AX23" s="3" t="s">
        <v>9</v>
      </c>
      <c r="AY23" s="3" t="s">
        <v>9</v>
      </c>
    </row>
    <row r="24" spans="1:51" ht="30">
      <c r="A24" s="2" t="s">
        <v>2005</v>
      </c>
      <c r="B24" s="3" t="s">
        <v>9</v>
      </c>
      <c r="C24" s="3" t="s">
        <v>9</v>
      </c>
      <c r="D24" s="3" t="s">
        <v>9</v>
      </c>
      <c r="E24" s="3" t="s">
        <v>9</v>
      </c>
      <c r="F24" s="3" t="s">
        <v>9</v>
      </c>
      <c r="G24" s="3" t="s">
        <v>9</v>
      </c>
      <c r="H24" s="3" t="s">
        <v>9</v>
      </c>
      <c r="I24" s="3" t="s">
        <v>9</v>
      </c>
      <c r="J24" s="3" t="s">
        <v>9</v>
      </c>
      <c r="K24" s="3" t="s">
        <v>9</v>
      </c>
      <c r="L24" s="3" t="s">
        <v>9</v>
      </c>
      <c r="M24" s="3" t="s">
        <v>9</v>
      </c>
      <c r="N24" s="3" t="s">
        <v>9</v>
      </c>
      <c r="O24" s="3" t="s">
        <v>9</v>
      </c>
      <c r="P24" s="3" t="s">
        <v>9</v>
      </c>
      <c r="Q24" s="3" t="s">
        <v>9</v>
      </c>
      <c r="R24" s="3" t="s">
        <v>9</v>
      </c>
      <c r="S24" s="3" t="s">
        <v>9</v>
      </c>
      <c r="T24" s="3">
        <v>71.889399999999995</v>
      </c>
      <c r="U24" s="3">
        <v>71.889399999999995</v>
      </c>
      <c r="V24" s="3">
        <v>71.889399999999995</v>
      </c>
      <c r="W24" s="3" t="s">
        <v>9</v>
      </c>
      <c r="X24" s="3">
        <v>71.889399999999995</v>
      </c>
      <c r="Y24" s="3" t="s">
        <v>9</v>
      </c>
      <c r="Z24" s="3" t="s">
        <v>9</v>
      </c>
      <c r="AA24" s="3" t="s">
        <v>9</v>
      </c>
      <c r="AB24" s="3" t="s">
        <v>9</v>
      </c>
      <c r="AC24" s="3" t="s">
        <v>9</v>
      </c>
      <c r="AD24" s="3" t="s">
        <v>9</v>
      </c>
      <c r="AE24" s="3">
        <v>46.142499999999998</v>
      </c>
      <c r="AF24" s="3" t="s">
        <v>9</v>
      </c>
      <c r="AG24" s="3" t="s">
        <v>9</v>
      </c>
      <c r="AH24" s="3">
        <v>41.312899999999999</v>
      </c>
      <c r="AI24" s="3" t="s">
        <v>9</v>
      </c>
      <c r="AJ24" s="3" t="s">
        <v>9</v>
      </c>
      <c r="AK24" s="3" t="s">
        <v>9</v>
      </c>
      <c r="AL24" s="3" t="s">
        <v>9</v>
      </c>
      <c r="AM24" s="3" t="s">
        <v>9</v>
      </c>
      <c r="AN24" s="3" t="s">
        <v>9</v>
      </c>
      <c r="AO24" s="3" t="s">
        <v>9</v>
      </c>
      <c r="AP24" s="3" t="s">
        <v>9</v>
      </c>
      <c r="AQ24" s="3" t="s">
        <v>9</v>
      </c>
      <c r="AR24" s="3" t="s">
        <v>9</v>
      </c>
      <c r="AS24" s="3" t="s">
        <v>9</v>
      </c>
      <c r="AT24" s="3" t="s">
        <v>9</v>
      </c>
      <c r="AU24" s="3">
        <v>3.3</v>
      </c>
      <c r="AV24" s="3" t="s">
        <v>9</v>
      </c>
      <c r="AW24" s="3" t="s">
        <v>9</v>
      </c>
      <c r="AX24" s="3" t="s">
        <v>9</v>
      </c>
      <c r="AY24" s="3" t="s">
        <v>9</v>
      </c>
    </row>
    <row r="25" spans="1:51" ht="30">
      <c r="A25" s="2" t="s">
        <v>2006</v>
      </c>
      <c r="B25" s="3" t="s">
        <v>9</v>
      </c>
      <c r="C25" s="3" t="s">
        <v>9</v>
      </c>
      <c r="D25" s="3" t="s">
        <v>9</v>
      </c>
      <c r="E25" s="3" t="s">
        <v>9</v>
      </c>
      <c r="F25" s="3" t="s">
        <v>9</v>
      </c>
      <c r="G25" s="3" t="s">
        <v>9</v>
      </c>
      <c r="H25" s="3" t="s">
        <v>9</v>
      </c>
      <c r="I25" s="3" t="s">
        <v>9</v>
      </c>
      <c r="J25" s="3" t="s">
        <v>9</v>
      </c>
      <c r="K25" s="3" t="s">
        <v>9</v>
      </c>
      <c r="L25" s="3" t="s">
        <v>9</v>
      </c>
      <c r="M25" s="3" t="s">
        <v>9</v>
      </c>
      <c r="N25" s="3" t="s">
        <v>9</v>
      </c>
      <c r="O25" s="3" t="s">
        <v>9</v>
      </c>
      <c r="P25" s="3" t="s">
        <v>9</v>
      </c>
      <c r="Q25" s="3" t="s">
        <v>9</v>
      </c>
      <c r="R25" s="3" t="s">
        <v>9</v>
      </c>
      <c r="S25" s="3" t="s">
        <v>9</v>
      </c>
      <c r="T25" s="3">
        <v>86.107299999999995</v>
      </c>
      <c r="U25" s="3">
        <v>88.854900000000001</v>
      </c>
      <c r="V25" s="3" t="s">
        <v>9</v>
      </c>
      <c r="W25" s="3" t="s">
        <v>9</v>
      </c>
      <c r="X25" s="3">
        <v>88.854900000000001</v>
      </c>
      <c r="Y25" s="3" t="s">
        <v>9</v>
      </c>
      <c r="Z25" s="3" t="s">
        <v>9</v>
      </c>
      <c r="AA25" s="3" t="s">
        <v>9</v>
      </c>
      <c r="AB25" s="3" t="s">
        <v>9</v>
      </c>
      <c r="AC25" s="3" t="s">
        <v>9</v>
      </c>
      <c r="AD25" s="3" t="s">
        <v>9</v>
      </c>
      <c r="AE25" s="3" t="s">
        <v>9</v>
      </c>
      <c r="AF25" s="3" t="s">
        <v>9</v>
      </c>
      <c r="AG25" s="3" t="s">
        <v>9</v>
      </c>
      <c r="AH25" s="3" t="s">
        <v>9</v>
      </c>
      <c r="AI25" s="3" t="s">
        <v>9</v>
      </c>
      <c r="AJ25" s="3" t="s">
        <v>9</v>
      </c>
      <c r="AK25" s="3" t="s">
        <v>9</v>
      </c>
      <c r="AL25" s="3" t="s">
        <v>9</v>
      </c>
      <c r="AM25" s="3" t="s">
        <v>9</v>
      </c>
      <c r="AN25" s="3" t="s">
        <v>9</v>
      </c>
      <c r="AO25" s="3" t="s">
        <v>9</v>
      </c>
      <c r="AP25" s="3" t="s">
        <v>9</v>
      </c>
      <c r="AQ25" s="3" t="s">
        <v>9</v>
      </c>
      <c r="AR25" s="3" t="s">
        <v>9</v>
      </c>
      <c r="AS25" s="3" t="s">
        <v>9</v>
      </c>
      <c r="AT25" s="3" t="s">
        <v>9</v>
      </c>
      <c r="AU25" s="3" t="s">
        <v>9</v>
      </c>
      <c r="AV25" s="3" t="s">
        <v>9</v>
      </c>
      <c r="AW25" s="3" t="s">
        <v>9</v>
      </c>
      <c r="AX25" s="3" t="s">
        <v>9</v>
      </c>
      <c r="AY25" s="3" t="s">
        <v>9</v>
      </c>
    </row>
    <row r="26" spans="1:51">
      <c r="A26" s="2" t="s">
        <v>2007</v>
      </c>
      <c r="B26" s="3" t="s">
        <v>9</v>
      </c>
      <c r="C26" s="3" t="s">
        <v>9</v>
      </c>
      <c r="D26" s="3" t="s">
        <v>9</v>
      </c>
      <c r="E26" s="3" t="s">
        <v>9</v>
      </c>
      <c r="F26" s="3" t="s">
        <v>9</v>
      </c>
      <c r="G26" s="3" t="s">
        <v>9</v>
      </c>
      <c r="H26" s="3" t="s">
        <v>9</v>
      </c>
      <c r="I26" s="3" t="s">
        <v>9</v>
      </c>
      <c r="J26" s="3" t="s">
        <v>9</v>
      </c>
      <c r="K26" s="3" t="s">
        <v>9</v>
      </c>
      <c r="L26" s="3" t="s">
        <v>9</v>
      </c>
      <c r="M26" s="3" t="s">
        <v>9</v>
      </c>
      <c r="N26" s="3" t="s">
        <v>9</v>
      </c>
      <c r="O26" s="3" t="s">
        <v>9</v>
      </c>
      <c r="P26" s="3" t="s">
        <v>9</v>
      </c>
      <c r="Q26" s="3" t="s">
        <v>9</v>
      </c>
      <c r="R26" s="3" t="s">
        <v>9</v>
      </c>
      <c r="S26" s="3" t="s">
        <v>9</v>
      </c>
      <c r="T26" s="3" t="s">
        <v>9</v>
      </c>
      <c r="U26" s="3" t="s">
        <v>9</v>
      </c>
      <c r="V26" s="10">
        <v>16.37</v>
      </c>
      <c r="W26" s="3" t="s">
        <v>9</v>
      </c>
      <c r="X26" s="3" t="s">
        <v>9</v>
      </c>
      <c r="Y26" s="3" t="s">
        <v>9</v>
      </c>
      <c r="Z26" s="3" t="s">
        <v>9</v>
      </c>
      <c r="AA26" s="3" t="s">
        <v>9</v>
      </c>
      <c r="AB26" s="3" t="s">
        <v>9</v>
      </c>
      <c r="AC26" s="3" t="s">
        <v>9</v>
      </c>
      <c r="AD26" s="3" t="s">
        <v>9</v>
      </c>
      <c r="AE26" s="3" t="s">
        <v>9</v>
      </c>
      <c r="AF26" s="3" t="s">
        <v>9</v>
      </c>
      <c r="AG26" s="3" t="s">
        <v>9</v>
      </c>
      <c r="AH26" s="3" t="s">
        <v>9</v>
      </c>
      <c r="AI26" s="3" t="s">
        <v>9</v>
      </c>
      <c r="AJ26" s="3" t="s">
        <v>9</v>
      </c>
      <c r="AK26" s="3" t="s">
        <v>9</v>
      </c>
      <c r="AL26" s="3" t="s">
        <v>9</v>
      </c>
      <c r="AM26" s="3" t="s">
        <v>9</v>
      </c>
      <c r="AN26" s="3" t="s">
        <v>9</v>
      </c>
      <c r="AO26" s="3" t="s">
        <v>9</v>
      </c>
      <c r="AP26" s="3" t="s">
        <v>9</v>
      </c>
      <c r="AQ26" s="3" t="s">
        <v>9</v>
      </c>
      <c r="AR26" s="3" t="s">
        <v>9</v>
      </c>
      <c r="AS26" s="3" t="s">
        <v>9</v>
      </c>
      <c r="AT26" s="3" t="s">
        <v>9</v>
      </c>
      <c r="AU26" s="3" t="s">
        <v>9</v>
      </c>
      <c r="AV26" s="3" t="s">
        <v>9</v>
      </c>
      <c r="AW26" s="3" t="s">
        <v>9</v>
      </c>
      <c r="AX26" s="3" t="s">
        <v>9</v>
      </c>
      <c r="AY26" s="3" t="s">
        <v>9</v>
      </c>
    </row>
    <row r="27" spans="1:51" ht="45">
      <c r="A27" s="2" t="s">
        <v>2008</v>
      </c>
      <c r="B27" s="3" t="s">
        <v>9</v>
      </c>
      <c r="C27" s="3" t="s">
        <v>9</v>
      </c>
      <c r="D27" s="3" t="s">
        <v>9</v>
      </c>
      <c r="E27" s="3" t="s">
        <v>9</v>
      </c>
      <c r="F27" s="3" t="s">
        <v>9</v>
      </c>
      <c r="G27" s="3" t="s">
        <v>9</v>
      </c>
      <c r="H27" s="3" t="s">
        <v>9</v>
      </c>
      <c r="I27" s="3" t="s">
        <v>9</v>
      </c>
      <c r="J27" s="3" t="s">
        <v>9</v>
      </c>
      <c r="K27" s="3" t="s">
        <v>9</v>
      </c>
      <c r="L27" s="3" t="s">
        <v>9</v>
      </c>
      <c r="M27" s="3" t="s">
        <v>9</v>
      </c>
      <c r="N27" s="3" t="s">
        <v>9</v>
      </c>
      <c r="O27" s="3" t="s">
        <v>9</v>
      </c>
      <c r="P27" s="3" t="s">
        <v>9</v>
      </c>
      <c r="Q27" s="3" t="s">
        <v>9</v>
      </c>
      <c r="R27" s="3" t="s">
        <v>9</v>
      </c>
      <c r="S27" s="3" t="s">
        <v>9</v>
      </c>
      <c r="T27" s="3" t="s">
        <v>9</v>
      </c>
      <c r="U27" s="3" t="s">
        <v>9</v>
      </c>
      <c r="V27" s="3" t="s">
        <v>9</v>
      </c>
      <c r="W27" s="3" t="s">
        <v>9</v>
      </c>
      <c r="X27" s="3" t="s">
        <v>9</v>
      </c>
      <c r="Y27" s="3" t="s">
        <v>9</v>
      </c>
      <c r="Z27" s="3" t="s">
        <v>9</v>
      </c>
      <c r="AA27" s="3" t="s">
        <v>9</v>
      </c>
      <c r="AB27" s="3" t="s">
        <v>9</v>
      </c>
      <c r="AC27" s="3" t="s">
        <v>9</v>
      </c>
      <c r="AD27" s="3" t="s">
        <v>9</v>
      </c>
      <c r="AE27" s="9">
        <v>1.3</v>
      </c>
      <c r="AF27" s="3" t="s">
        <v>9</v>
      </c>
      <c r="AG27" s="3" t="s">
        <v>9</v>
      </c>
      <c r="AH27" s="9">
        <v>1.3</v>
      </c>
      <c r="AI27" s="3" t="s">
        <v>9</v>
      </c>
      <c r="AJ27" s="3" t="s">
        <v>9</v>
      </c>
      <c r="AK27" s="3" t="s">
        <v>9</v>
      </c>
      <c r="AL27" s="3" t="s">
        <v>9</v>
      </c>
      <c r="AM27" s="3" t="s">
        <v>9</v>
      </c>
      <c r="AN27" s="3" t="s">
        <v>9</v>
      </c>
      <c r="AO27" s="3" t="s">
        <v>9</v>
      </c>
      <c r="AP27" s="3" t="s">
        <v>9</v>
      </c>
      <c r="AQ27" s="3" t="s">
        <v>9</v>
      </c>
      <c r="AR27" s="3" t="s">
        <v>9</v>
      </c>
      <c r="AS27" s="3" t="s">
        <v>9</v>
      </c>
      <c r="AT27" s="3" t="s">
        <v>9</v>
      </c>
      <c r="AU27" s="3" t="s">
        <v>9</v>
      </c>
      <c r="AV27" s="3" t="s">
        <v>9</v>
      </c>
      <c r="AW27" s="3" t="s">
        <v>9</v>
      </c>
      <c r="AX27" s="3" t="s">
        <v>9</v>
      </c>
      <c r="AY27" s="3" t="s">
        <v>9</v>
      </c>
    </row>
    <row r="28" spans="1:51" ht="45">
      <c r="A28" s="2" t="s">
        <v>2009</v>
      </c>
      <c r="B28" s="3" t="s">
        <v>9</v>
      </c>
      <c r="C28" s="3" t="s">
        <v>9</v>
      </c>
      <c r="D28" s="3" t="s">
        <v>9</v>
      </c>
      <c r="E28" s="3" t="s">
        <v>9</v>
      </c>
      <c r="F28" s="3" t="s">
        <v>9</v>
      </c>
      <c r="G28" s="3" t="s">
        <v>9</v>
      </c>
      <c r="H28" s="3" t="s">
        <v>9</v>
      </c>
      <c r="I28" s="3" t="s">
        <v>9</v>
      </c>
      <c r="J28" s="3" t="s">
        <v>9</v>
      </c>
      <c r="K28" s="3" t="s">
        <v>9</v>
      </c>
      <c r="L28" s="3" t="s">
        <v>9</v>
      </c>
      <c r="M28" s="3" t="s">
        <v>9</v>
      </c>
      <c r="N28" s="3" t="s">
        <v>9</v>
      </c>
      <c r="O28" s="3" t="s">
        <v>9</v>
      </c>
      <c r="P28" s="3" t="s">
        <v>9</v>
      </c>
      <c r="Q28" s="3" t="s">
        <v>9</v>
      </c>
      <c r="R28" s="3" t="s">
        <v>9</v>
      </c>
      <c r="S28" s="3" t="s">
        <v>9</v>
      </c>
      <c r="T28" s="3" t="s">
        <v>9</v>
      </c>
      <c r="U28" s="3" t="s">
        <v>9</v>
      </c>
      <c r="V28" s="3" t="s">
        <v>9</v>
      </c>
      <c r="W28" s="3" t="s">
        <v>9</v>
      </c>
      <c r="X28" s="3" t="s">
        <v>9</v>
      </c>
      <c r="Y28" s="3" t="s">
        <v>9</v>
      </c>
      <c r="Z28" s="3" t="s">
        <v>9</v>
      </c>
      <c r="AA28" s="3" t="s">
        <v>9</v>
      </c>
      <c r="AB28" s="3" t="s">
        <v>9</v>
      </c>
      <c r="AC28" s="3" t="s">
        <v>9</v>
      </c>
      <c r="AD28" s="3" t="s">
        <v>9</v>
      </c>
      <c r="AE28" s="10">
        <v>28.17</v>
      </c>
      <c r="AF28" s="3" t="s">
        <v>9</v>
      </c>
      <c r="AG28" s="3" t="s">
        <v>9</v>
      </c>
      <c r="AH28" s="10">
        <v>31.47</v>
      </c>
      <c r="AI28" s="3" t="s">
        <v>9</v>
      </c>
      <c r="AJ28" s="3" t="s">
        <v>9</v>
      </c>
      <c r="AK28" s="3" t="s">
        <v>9</v>
      </c>
      <c r="AL28" s="3" t="s">
        <v>9</v>
      </c>
      <c r="AM28" s="3" t="s">
        <v>9</v>
      </c>
      <c r="AN28" s="3" t="s">
        <v>9</v>
      </c>
      <c r="AO28" s="3" t="s">
        <v>9</v>
      </c>
      <c r="AP28" s="3" t="s">
        <v>9</v>
      </c>
      <c r="AQ28" s="3" t="s">
        <v>9</v>
      </c>
      <c r="AR28" s="3" t="s">
        <v>9</v>
      </c>
      <c r="AS28" s="3" t="s">
        <v>9</v>
      </c>
      <c r="AT28" s="3" t="s">
        <v>9</v>
      </c>
      <c r="AU28" s="3" t="s">
        <v>9</v>
      </c>
      <c r="AV28" s="3" t="s">
        <v>9</v>
      </c>
      <c r="AW28" s="3" t="s">
        <v>9</v>
      </c>
      <c r="AX28" s="3" t="s">
        <v>9</v>
      </c>
      <c r="AY28" s="3" t="s">
        <v>9</v>
      </c>
    </row>
    <row r="29" spans="1:51" ht="45">
      <c r="A29" s="2" t="s">
        <v>2010</v>
      </c>
      <c r="B29" s="3" t="s">
        <v>9</v>
      </c>
      <c r="C29" s="3" t="s">
        <v>9</v>
      </c>
      <c r="D29" s="3" t="s">
        <v>9</v>
      </c>
      <c r="E29" s="3" t="s">
        <v>9</v>
      </c>
      <c r="F29" s="3" t="s">
        <v>9</v>
      </c>
      <c r="G29" s="3" t="s">
        <v>9</v>
      </c>
      <c r="H29" s="3" t="s">
        <v>9</v>
      </c>
      <c r="I29" s="3" t="s">
        <v>9</v>
      </c>
      <c r="J29" s="3" t="s">
        <v>9</v>
      </c>
      <c r="K29" s="3" t="s">
        <v>9</v>
      </c>
      <c r="L29" s="3" t="s">
        <v>9</v>
      </c>
      <c r="M29" s="3" t="s">
        <v>9</v>
      </c>
      <c r="N29" s="3" t="s">
        <v>9</v>
      </c>
      <c r="O29" s="3" t="s">
        <v>9</v>
      </c>
      <c r="P29" s="3" t="s">
        <v>9</v>
      </c>
      <c r="Q29" s="3" t="s">
        <v>9</v>
      </c>
      <c r="R29" s="3" t="s">
        <v>9</v>
      </c>
      <c r="S29" s="3" t="s">
        <v>9</v>
      </c>
      <c r="T29" s="3" t="s">
        <v>9</v>
      </c>
      <c r="U29" s="3" t="s">
        <v>9</v>
      </c>
      <c r="V29" s="3" t="s">
        <v>9</v>
      </c>
      <c r="W29" s="3" t="s">
        <v>9</v>
      </c>
      <c r="X29" s="3" t="s">
        <v>9</v>
      </c>
      <c r="Y29" s="3" t="s">
        <v>9</v>
      </c>
      <c r="Z29" s="3" t="s">
        <v>9</v>
      </c>
      <c r="AA29" s="3" t="s">
        <v>9</v>
      </c>
      <c r="AB29" s="3" t="s">
        <v>9</v>
      </c>
      <c r="AC29" s="3" t="s">
        <v>9</v>
      </c>
      <c r="AD29" s="3" t="s">
        <v>9</v>
      </c>
      <c r="AE29" s="3">
        <v>20</v>
      </c>
      <c r="AF29" s="3" t="s">
        <v>9</v>
      </c>
      <c r="AG29" s="3" t="s">
        <v>9</v>
      </c>
      <c r="AH29" s="3">
        <v>20</v>
      </c>
      <c r="AI29" s="3" t="s">
        <v>9</v>
      </c>
      <c r="AJ29" s="3" t="s">
        <v>9</v>
      </c>
      <c r="AK29" s="3" t="s">
        <v>9</v>
      </c>
      <c r="AL29" s="3" t="s">
        <v>9</v>
      </c>
      <c r="AM29" s="3" t="s">
        <v>9</v>
      </c>
      <c r="AN29" s="3" t="s">
        <v>9</v>
      </c>
      <c r="AO29" s="3" t="s">
        <v>9</v>
      </c>
      <c r="AP29" s="3" t="s">
        <v>9</v>
      </c>
      <c r="AQ29" s="3" t="s">
        <v>9</v>
      </c>
      <c r="AR29" s="3" t="s">
        <v>9</v>
      </c>
      <c r="AS29" s="3" t="s">
        <v>9</v>
      </c>
      <c r="AT29" s="3" t="s">
        <v>9</v>
      </c>
      <c r="AU29" s="3" t="s">
        <v>9</v>
      </c>
      <c r="AV29" s="3" t="s">
        <v>9</v>
      </c>
      <c r="AW29" s="3" t="s">
        <v>9</v>
      </c>
      <c r="AX29" s="3" t="s">
        <v>9</v>
      </c>
      <c r="AY29" s="3" t="s">
        <v>9</v>
      </c>
    </row>
    <row r="30" spans="1:51" ht="45">
      <c r="A30" s="2" t="s">
        <v>2011</v>
      </c>
      <c r="B30" s="3" t="s">
        <v>9</v>
      </c>
      <c r="C30" s="3" t="s">
        <v>9</v>
      </c>
      <c r="D30" s="3" t="s">
        <v>9</v>
      </c>
      <c r="E30" s="3" t="s">
        <v>9</v>
      </c>
      <c r="F30" s="3" t="s">
        <v>9</v>
      </c>
      <c r="G30" s="3" t="s">
        <v>9</v>
      </c>
      <c r="H30" s="3" t="s">
        <v>9</v>
      </c>
      <c r="I30" s="3" t="s">
        <v>9</v>
      </c>
      <c r="J30" s="3" t="s">
        <v>9</v>
      </c>
      <c r="K30" s="3" t="s">
        <v>9</v>
      </c>
      <c r="L30" s="3" t="s">
        <v>9</v>
      </c>
      <c r="M30" s="3" t="s">
        <v>9</v>
      </c>
      <c r="N30" s="3" t="s">
        <v>9</v>
      </c>
      <c r="O30" s="3" t="s">
        <v>9</v>
      </c>
      <c r="P30" s="3" t="s">
        <v>9</v>
      </c>
      <c r="Q30" s="3" t="s">
        <v>9</v>
      </c>
      <c r="R30" s="3" t="s">
        <v>9</v>
      </c>
      <c r="S30" s="3" t="s">
        <v>9</v>
      </c>
      <c r="T30" s="3" t="s">
        <v>9</v>
      </c>
      <c r="U30" s="3" t="s">
        <v>9</v>
      </c>
      <c r="V30" s="3" t="s">
        <v>9</v>
      </c>
      <c r="W30" s="3" t="s">
        <v>9</v>
      </c>
      <c r="X30" s="3" t="s">
        <v>9</v>
      </c>
      <c r="Y30" s="3" t="s">
        <v>9</v>
      </c>
      <c r="Z30" s="3" t="s">
        <v>9</v>
      </c>
      <c r="AA30" s="3" t="s">
        <v>9</v>
      </c>
      <c r="AB30" s="3" t="s">
        <v>9</v>
      </c>
      <c r="AC30" s="3" t="s">
        <v>9</v>
      </c>
      <c r="AD30" s="3" t="s">
        <v>9</v>
      </c>
      <c r="AE30" s="3" t="s">
        <v>2012</v>
      </c>
      <c r="AF30" s="3" t="s">
        <v>9</v>
      </c>
      <c r="AG30" s="3" t="s">
        <v>9</v>
      </c>
      <c r="AH30" s="3" t="s">
        <v>1998</v>
      </c>
      <c r="AI30" s="3" t="s">
        <v>9</v>
      </c>
      <c r="AJ30" s="3" t="s">
        <v>9</v>
      </c>
      <c r="AK30" s="3" t="s">
        <v>9</v>
      </c>
      <c r="AL30" s="3" t="s">
        <v>9</v>
      </c>
      <c r="AM30" s="3" t="s">
        <v>9</v>
      </c>
      <c r="AN30" s="3" t="s">
        <v>9</v>
      </c>
      <c r="AO30" s="3" t="s">
        <v>9</v>
      </c>
      <c r="AP30" s="3" t="s">
        <v>9</v>
      </c>
      <c r="AQ30" s="3" t="s">
        <v>9</v>
      </c>
      <c r="AR30" s="3" t="s">
        <v>9</v>
      </c>
      <c r="AS30" s="3" t="s">
        <v>9</v>
      </c>
      <c r="AT30" s="3" t="s">
        <v>9</v>
      </c>
      <c r="AU30" s="3" t="s">
        <v>9</v>
      </c>
      <c r="AV30" s="3" t="s">
        <v>9</v>
      </c>
      <c r="AW30" s="3" t="s">
        <v>9</v>
      </c>
      <c r="AX30" s="3" t="s">
        <v>9</v>
      </c>
      <c r="AY30" s="3" t="s">
        <v>9</v>
      </c>
    </row>
    <row r="31" spans="1:51" ht="30">
      <c r="A31" s="2" t="s">
        <v>2013</v>
      </c>
      <c r="B31" s="3" t="s">
        <v>9</v>
      </c>
      <c r="C31" s="3" t="s">
        <v>9</v>
      </c>
      <c r="D31" s="3" t="s">
        <v>9</v>
      </c>
      <c r="E31" s="3" t="s">
        <v>9</v>
      </c>
      <c r="F31" s="3" t="s">
        <v>9</v>
      </c>
      <c r="G31" s="3" t="s">
        <v>9</v>
      </c>
      <c r="H31" s="3" t="s">
        <v>9</v>
      </c>
      <c r="I31" s="3" t="s">
        <v>9</v>
      </c>
      <c r="J31" s="3" t="s">
        <v>9</v>
      </c>
      <c r="K31" s="3" t="s">
        <v>9</v>
      </c>
      <c r="L31" s="3" t="s">
        <v>9</v>
      </c>
      <c r="M31" s="3" t="s">
        <v>9</v>
      </c>
      <c r="N31" s="3" t="s">
        <v>9</v>
      </c>
      <c r="O31" s="3" t="s">
        <v>9</v>
      </c>
      <c r="P31" s="3" t="s">
        <v>9</v>
      </c>
      <c r="Q31" s="3" t="s">
        <v>9</v>
      </c>
      <c r="R31" s="3" t="s">
        <v>9</v>
      </c>
      <c r="S31" s="3" t="s">
        <v>9</v>
      </c>
      <c r="T31" s="3" t="s">
        <v>9</v>
      </c>
      <c r="U31" s="3" t="s">
        <v>9</v>
      </c>
      <c r="V31" s="3" t="s">
        <v>9</v>
      </c>
      <c r="W31" s="3" t="s">
        <v>9</v>
      </c>
      <c r="X31" s="3" t="s">
        <v>9</v>
      </c>
      <c r="Y31" s="3" t="s">
        <v>9</v>
      </c>
      <c r="Z31" s="3" t="s">
        <v>9</v>
      </c>
      <c r="AA31" s="3" t="s">
        <v>9</v>
      </c>
      <c r="AB31" s="3" t="s">
        <v>9</v>
      </c>
      <c r="AC31" s="3" t="s">
        <v>9</v>
      </c>
      <c r="AD31" s="3" t="s">
        <v>9</v>
      </c>
      <c r="AE31" s="3" t="s">
        <v>9</v>
      </c>
      <c r="AF31" s="3" t="s">
        <v>9</v>
      </c>
      <c r="AG31" s="3" t="s">
        <v>9</v>
      </c>
      <c r="AH31" s="3" t="s">
        <v>9</v>
      </c>
      <c r="AI31" s="6">
        <v>291250000</v>
      </c>
      <c r="AJ31" s="3" t="s">
        <v>9</v>
      </c>
      <c r="AK31" s="3" t="s">
        <v>9</v>
      </c>
      <c r="AL31" s="3" t="s">
        <v>9</v>
      </c>
      <c r="AM31" s="3" t="s">
        <v>9</v>
      </c>
      <c r="AN31" s="3" t="s">
        <v>9</v>
      </c>
      <c r="AO31" s="3" t="s">
        <v>9</v>
      </c>
      <c r="AP31" s="3" t="s">
        <v>9</v>
      </c>
      <c r="AQ31" s="3" t="s">
        <v>9</v>
      </c>
      <c r="AR31" s="3" t="s">
        <v>9</v>
      </c>
      <c r="AS31" s="3" t="s">
        <v>9</v>
      </c>
      <c r="AT31" s="3" t="s">
        <v>9</v>
      </c>
      <c r="AU31" s="3" t="s">
        <v>9</v>
      </c>
      <c r="AV31" s="3" t="s">
        <v>9</v>
      </c>
      <c r="AW31" s="3" t="s">
        <v>9</v>
      </c>
      <c r="AX31" s="3" t="s">
        <v>9</v>
      </c>
      <c r="AY31" s="3" t="s">
        <v>9</v>
      </c>
    </row>
    <row r="32" spans="1:51" ht="45">
      <c r="A32" s="2" t="s">
        <v>2014</v>
      </c>
      <c r="B32" s="3" t="s">
        <v>9</v>
      </c>
      <c r="C32" s="3" t="s">
        <v>9</v>
      </c>
      <c r="D32" s="3" t="s">
        <v>9</v>
      </c>
      <c r="E32" s="3" t="s">
        <v>9</v>
      </c>
      <c r="F32" s="3" t="s">
        <v>9</v>
      </c>
      <c r="G32" s="3" t="s">
        <v>9</v>
      </c>
      <c r="H32" s="3" t="s">
        <v>9</v>
      </c>
      <c r="I32" s="3" t="s">
        <v>9</v>
      </c>
      <c r="J32" s="3" t="s">
        <v>9</v>
      </c>
      <c r="K32" s="3" t="s">
        <v>9</v>
      </c>
      <c r="L32" s="3" t="s">
        <v>9</v>
      </c>
      <c r="M32" s="3" t="s">
        <v>9</v>
      </c>
      <c r="N32" s="3" t="s">
        <v>9</v>
      </c>
      <c r="O32" s="3" t="s">
        <v>9</v>
      </c>
      <c r="P32" s="3" t="s">
        <v>9</v>
      </c>
      <c r="Q32" s="3" t="s">
        <v>9</v>
      </c>
      <c r="R32" s="3" t="s">
        <v>9</v>
      </c>
      <c r="S32" s="3" t="s">
        <v>9</v>
      </c>
      <c r="T32" s="3" t="s">
        <v>9</v>
      </c>
      <c r="U32" s="3" t="s">
        <v>9</v>
      </c>
      <c r="V32" s="3" t="s">
        <v>9</v>
      </c>
      <c r="W32" s="3" t="s">
        <v>9</v>
      </c>
      <c r="X32" s="3" t="s">
        <v>9</v>
      </c>
      <c r="Y32" s="3" t="s">
        <v>9</v>
      </c>
      <c r="Z32" s="3" t="s">
        <v>9</v>
      </c>
      <c r="AA32" s="3" t="s">
        <v>9</v>
      </c>
      <c r="AB32" s="3" t="s">
        <v>9</v>
      </c>
      <c r="AC32" s="3" t="s">
        <v>9</v>
      </c>
      <c r="AD32" s="3" t="s">
        <v>9</v>
      </c>
      <c r="AE32" s="3" t="s">
        <v>9</v>
      </c>
      <c r="AF32" s="3" t="s">
        <v>9</v>
      </c>
      <c r="AG32" s="3" t="s">
        <v>9</v>
      </c>
      <c r="AH32" s="3" t="s">
        <v>2015</v>
      </c>
      <c r="AI32" s="3" t="s">
        <v>9</v>
      </c>
      <c r="AJ32" s="3" t="s">
        <v>9</v>
      </c>
      <c r="AK32" s="3" t="s">
        <v>9</v>
      </c>
      <c r="AL32" s="3" t="s">
        <v>9</v>
      </c>
      <c r="AM32" s="3" t="s">
        <v>9</v>
      </c>
      <c r="AN32" s="3" t="s">
        <v>9</v>
      </c>
      <c r="AO32" s="3" t="s">
        <v>9</v>
      </c>
      <c r="AP32" s="3" t="s">
        <v>9</v>
      </c>
      <c r="AQ32" s="3" t="s">
        <v>9</v>
      </c>
      <c r="AR32" s="3" t="s">
        <v>9</v>
      </c>
      <c r="AS32" s="3" t="s">
        <v>9</v>
      </c>
      <c r="AT32" s="3" t="s">
        <v>9</v>
      </c>
      <c r="AU32" s="3" t="s">
        <v>9</v>
      </c>
      <c r="AV32" s="3" t="s">
        <v>9</v>
      </c>
      <c r="AW32" s="3" t="s">
        <v>9</v>
      </c>
      <c r="AX32" s="3" t="s">
        <v>9</v>
      </c>
      <c r="AY32" s="3" t="s">
        <v>9</v>
      </c>
    </row>
    <row r="33" spans="1:51" ht="30">
      <c r="A33" s="2" t="s">
        <v>2016</v>
      </c>
      <c r="B33" s="3" t="s">
        <v>9</v>
      </c>
      <c r="C33" s="3" t="s">
        <v>9</v>
      </c>
      <c r="D33" s="3" t="s">
        <v>9</v>
      </c>
      <c r="E33" s="3" t="s">
        <v>9</v>
      </c>
      <c r="F33" s="3" t="s">
        <v>9</v>
      </c>
      <c r="G33" s="3" t="s">
        <v>9</v>
      </c>
      <c r="H33" s="3" t="s">
        <v>9</v>
      </c>
      <c r="I33" s="3" t="s">
        <v>9</v>
      </c>
      <c r="J33" s="3" t="s">
        <v>9</v>
      </c>
      <c r="K33" s="3" t="s">
        <v>9</v>
      </c>
      <c r="L33" s="3" t="s">
        <v>9</v>
      </c>
      <c r="M33" s="3" t="s">
        <v>9</v>
      </c>
      <c r="N33" s="3" t="s">
        <v>9</v>
      </c>
      <c r="O33" s="3" t="s">
        <v>9</v>
      </c>
      <c r="P33" s="3" t="s">
        <v>9</v>
      </c>
      <c r="Q33" s="3" t="s">
        <v>9</v>
      </c>
      <c r="R33" s="3" t="s">
        <v>9</v>
      </c>
      <c r="S33" s="3" t="s">
        <v>9</v>
      </c>
      <c r="T33" s="3" t="s">
        <v>9</v>
      </c>
      <c r="U33" s="3" t="s">
        <v>9</v>
      </c>
      <c r="V33" s="3" t="s">
        <v>9</v>
      </c>
      <c r="W33" s="3" t="s">
        <v>9</v>
      </c>
      <c r="X33" s="3" t="s">
        <v>9</v>
      </c>
      <c r="Y33" s="3" t="s">
        <v>9</v>
      </c>
      <c r="Z33" s="3" t="s">
        <v>9</v>
      </c>
      <c r="AA33" s="3" t="s">
        <v>9</v>
      </c>
      <c r="AB33" s="3" t="s">
        <v>9</v>
      </c>
      <c r="AC33" s="3" t="s">
        <v>9</v>
      </c>
      <c r="AD33" s="3" t="s">
        <v>9</v>
      </c>
      <c r="AE33" s="3" t="s">
        <v>9</v>
      </c>
      <c r="AF33" s="3" t="s">
        <v>9</v>
      </c>
      <c r="AG33" s="3" t="s">
        <v>9</v>
      </c>
      <c r="AH33" s="3" t="s">
        <v>9</v>
      </c>
      <c r="AI33" s="3" t="s">
        <v>9</v>
      </c>
      <c r="AJ33" s="3" t="s">
        <v>9</v>
      </c>
      <c r="AK33" s="3" t="s">
        <v>9</v>
      </c>
      <c r="AL33" s="3" t="s">
        <v>9</v>
      </c>
      <c r="AM33" s="3" t="s">
        <v>9</v>
      </c>
      <c r="AN33" s="3" t="s">
        <v>9</v>
      </c>
      <c r="AO33" s="6">
        <v>116792000</v>
      </c>
      <c r="AP33" s="3" t="s">
        <v>9</v>
      </c>
      <c r="AQ33" s="3" t="s">
        <v>9</v>
      </c>
      <c r="AR33" s="3" t="s">
        <v>9</v>
      </c>
      <c r="AS33" s="3" t="s">
        <v>9</v>
      </c>
      <c r="AT33" s="3" t="s">
        <v>9</v>
      </c>
      <c r="AU33" s="3" t="s">
        <v>9</v>
      </c>
      <c r="AV33" s="3" t="s">
        <v>9</v>
      </c>
      <c r="AW33" s="3" t="s">
        <v>9</v>
      </c>
      <c r="AX33" s="3" t="s">
        <v>9</v>
      </c>
      <c r="AY33" s="3" t="s">
        <v>9</v>
      </c>
    </row>
    <row r="34" spans="1:51" ht="30">
      <c r="A34" s="2" t="s">
        <v>2017</v>
      </c>
      <c r="B34" s="3" t="s">
        <v>9</v>
      </c>
      <c r="C34" s="3" t="s">
        <v>9</v>
      </c>
      <c r="D34" s="3" t="s">
        <v>9</v>
      </c>
      <c r="E34" s="3" t="s">
        <v>9</v>
      </c>
      <c r="F34" s="3" t="s">
        <v>9</v>
      </c>
      <c r="G34" s="3" t="s">
        <v>9</v>
      </c>
      <c r="H34" s="3" t="s">
        <v>9</v>
      </c>
      <c r="I34" s="3" t="s">
        <v>9</v>
      </c>
      <c r="J34" s="3" t="s">
        <v>9</v>
      </c>
      <c r="K34" s="3" t="s">
        <v>9</v>
      </c>
      <c r="L34" s="3" t="s">
        <v>9</v>
      </c>
      <c r="M34" s="3" t="s">
        <v>9</v>
      </c>
      <c r="N34" s="3" t="s">
        <v>9</v>
      </c>
      <c r="O34" s="3" t="s">
        <v>9</v>
      </c>
      <c r="P34" s="3" t="s">
        <v>9</v>
      </c>
      <c r="Q34" s="3" t="s">
        <v>9</v>
      </c>
      <c r="R34" s="3" t="s">
        <v>9</v>
      </c>
      <c r="S34" s="3" t="s">
        <v>9</v>
      </c>
      <c r="T34" s="3" t="s">
        <v>9</v>
      </c>
      <c r="U34" s="3" t="s">
        <v>9</v>
      </c>
      <c r="V34" s="3" t="s">
        <v>9</v>
      </c>
      <c r="W34" s="3" t="s">
        <v>9</v>
      </c>
      <c r="X34" s="3" t="s">
        <v>9</v>
      </c>
      <c r="Y34" s="3" t="s">
        <v>9</v>
      </c>
      <c r="Z34" s="3" t="s">
        <v>9</v>
      </c>
      <c r="AA34" s="3" t="s">
        <v>9</v>
      </c>
      <c r="AB34" s="3" t="s">
        <v>9</v>
      </c>
      <c r="AC34" s="3" t="s">
        <v>9</v>
      </c>
      <c r="AD34" s="3" t="s">
        <v>9</v>
      </c>
      <c r="AE34" s="3" t="s">
        <v>9</v>
      </c>
      <c r="AF34" s="3" t="s">
        <v>9</v>
      </c>
      <c r="AG34" s="3" t="s">
        <v>9</v>
      </c>
      <c r="AH34" s="3" t="s">
        <v>9</v>
      </c>
      <c r="AI34" s="3" t="s">
        <v>9</v>
      </c>
      <c r="AJ34" s="3" t="s">
        <v>9</v>
      </c>
      <c r="AK34" s="3" t="s">
        <v>9</v>
      </c>
      <c r="AL34" s="3" t="s">
        <v>9</v>
      </c>
      <c r="AM34" s="3" t="s">
        <v>9</v>
      </c>
      <c r="AN34" s="3" t="s">
        <v>9</v>
      </c>
      <c r="AO34" s="5">
        <v>8208000</v>
      </c>
      <c r="AP34" s="3" t="s">
        <v>9</v>
      </c>
      <c r="AQ34" s="3" t="s">
        <v>9</v>
      </c>
      <c r="AR34" s="3" t="s">
        <v>9</v>
      </c>
      <c r="AS34" s="3" t="s">
        <v>9</v>
      </c>
      <c r="AT34" s="3" t="s">
        <v>9</v>
      </c>
      <c r="AU34" s="3" t="s">
        <v>9</v>
      </c>
      <c r="AV34" s="3" t="s">
        <v>9</v>
      </c>
      <c r="AW34" s="3" t="s">
        <v>9</v>
      </c>
      <c r="AX34" s="3" t="s">
        <v>9</v>
      </c>
      <c r="AY34" s="3" t="s">
        <v>9</v>
      </c>
    </row>
  </sheetData>
  <mergeCells count="13">
    <mergeCell ref="AX1:AY1"/>
    <mergeCell ref="B2:B4"/>
    <mergeCell ref="C2:C4"/>
    <mergeCell ref="D2:D4"/>
    <mergeCell ref="E2:E4"/>
    <mergeCell ref="F2:F4"/>
    <mergeCell ref="G2:G4"/>
    <mergeCell ref="A1:A4"/>
    <mergeCell ref="C1:D1"/>
    <mergeCell ref="E1:F1"/>
    <mergeCell ref="T1:U1"/>
    <mergeCell ref="W1:X1"/>
    <mergeCell ref="AS1:AT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7109375" bestFit="1" customWidth="1"/>
  </cols>
  <sheetData>
    <row r="1" spans="1:3" ht="30">
      <c r="A1" s="1" t="s">
        <v>2018</v>
      </c>
      <c r="B1" s="1" t="s">
        <v>2</v>
      </c>
      <c r="C1" s="1" t="s">
        <v>33</v>
      </c>
    </row>
    <row r="2" spans="1:3" ht="30">
      <c r="A2" s="2" t="s">
        <v>2019</v>
      </c>
      <c r="B2" s="3" t="s">
        <v>9</v>
      </c>
      <c r="C2" s="3" t="s">
        <v>9</v>
      </c>
    </row>
    <row r="3" spans="1:3">
      <c r="A3" s="8" t="s">
        <v>683</v>
      </c>
      <c r="B3" s="3" t="s">
        <v>9</v>
      </c>
      <c r="C3" s="3" t="s">
        <v>9</v>
      </c>
    </row>
    <row r="4" spans="1:3">
      <c r="A4" s="2" t="s">
        <v>2020</v>
      </c>
      <c r="B4" s="5">
        <v>18970000</v>
      </c>
      <c r="C4" s="5">
        <v>28000000</v>
      </c>
    </row>
    <row r="5" spans="1:3">
      <c r="A5" s="2" t="s">
        <v>2021</v>
      </c>
      <c r="B5" s="6">
        <v>903000</v>
      </c>
      <c r="C5" s="6">
        <v>965000</v>
      </c>
    </row>
    <row r="6" spans="1:3" ht="45">
      <c r="A6" s="2" t="s">
        <v>2022</v>
      </c>
      <c r="B6" s="3" t="s">
        <v>9</v>
      </c>
      <c r="C6" s="3" t="s">
        <v>9</v>
      </c>
    </row>
    <row r="7" spans="1:3">
      <c r="A7" s="8" t="s">
        <v>683</v>
      </c>
      <c r="B7" s="3" t="s">
        <v>9</v>
      </c>
      <c r="C7" s="3" t="s">
        <v>9</v>
      </c>
    </row>
    <row r="8" spans="1:3">
      <c r="A8" s="2" t="s">
        <v>2020</v>
      </c>
      <c r="B8" s="6">
        <v>447532000</v>
      </c>
      <c r="C8" s="6">
        <v>638762000</v>
      </c>
    </row>
    <row r="9" spans="1:3">
      <c r="A9" s="2" t="s">
        <v>2021</v>
      </c>
      <c r="B9" s="6">
        <v>155000</v>
      </c>
      <c r="C9" s="6">
        <v>20349000</v>
      </c>
    </row>
    <row r="10" spans="1:3" ht="60">
      <c r="A10" s="2" t="s">
        <v>2023</v>
      </c>
      <c r="B10" s="3" t="s">
        <v>9</v>
      </c>
      <c r="C10" s="3" t="s">
        <v>9</v>
      </c>
    </row>
    <row r="11" spans="1:3">
      <c r="A11" s="8" t="s">
        <v>683</v>
      </c>
      <c r="B11" s="3" t="s">
        <v>9</v>
      </c>
      <c r="C11" s="3" t="s">
        <v>9</v>
      </c>
    </row>
    <row r="12" spans="1:3">
      <c r="A12" s="2" t="s">
        <v>2024</v>
      </c>
      <c r="B12" s="6">
        <v>1301144000</v>
      </c>
      <c r="C12" s="6">
        <v>1258315000</v>
      </c>
    </row>
    <row r="13" spans="1:3">
      <c r="A13" s="2" t="s">
        <v>2025</v>
      </c>
      <c r="B13" s="6">
        <v>107630000</v>
      </c>
      <c r="C13" s="6">
        <v>140437000</v>
      </c>
    </row>
    <row r="14" spans="1:3" ht="60">
      <c r="A14" s="2" t="s">
        <v>2026</v>
      </c>
      <c r="B14" s="3" t="s">
        <v>9</v>
      </c>
      <c r="C14" s="3" t="s">
        <v>9</v>
      </c>
    </row>
    <row r="15" spans="1:3">
      <c r="A15" s="8" t="s">
        <v>683</v>
      </c>
      <c r="B15" s="3" t="s">
        <v>9</v>
      </c>
      <c r="C15" s="3" t="s">
        <v>9</v>
      </c>
    </row>
    <row r="16" spans="1:3">
      <c r="A16" s="2" t="s">
        <v>2024</v>
      </c>
      <c r="B16" s="6">
        <v>39052000</v>
      </c>
      <c r="C16" s="6">
        <v>39562000</v>
      </c>
    </row>
    <row r="17" spans="1:3">
      <c r="A17" s="2" t="s">
        <v>2025</v>
      </c>
      <c r="B17" s="6">
        <v>15477000</v>
      </c>
      <c r="C17" s="6">
        <v>15287000</v>
      </c>
    </row>
    <row r="18" spans="1:3" ht="45">
      <c r="A18" s="2" t="s">
        <v>2027</v>
      </c>
      <c r="B18" s="3" t="s">
        <v>9</v>
      </c>
      <c r="C18" s="3" t="s">
        <v>9</v>
      </c>
    </row>
    <row r="19" spans="1:3">
      <c r="A19" s="8" t="s">
        <v>683</v>
      </c>
      <c r="B19" s="3" t="s">
        <v>9</v>
      </c>
      <c r="C19" s="3" t="s">
        <v>9</v>
      </c>
    </row>
    <row r="20" spans="1:3">
      <c r="A20" s="2" t="s">
        <v>2020</v>
      </c>
      <c r="B20" s="6">
        <v>447532000</v>
      </c>
      <c r="C20" s="6">
        <v>479085000</v>
      </c>
    </row>
    <row r="21" spans="1:3">
      <c r="A21" s="2" t="s">
        <v>2021</v>
      </c>
      <c r="B21" s="6">
        <v>155000</v>
      </c>
      <c r="C21" s="6">
        <v>7000</v>
      </c>
    </row>
    <row r="22" spans="1:3" ht="60">
      <c r="A22" s="2" t="s">
        <v>2028</v>
      </c>
      <c r="B22" s="3" t="s">
        <v>9</v>
      </c>
      <c r="C22" s="3" t="s">
        <v>9</v>
      </c>
    </row>
    <row r="23" spans="1:3">
      <c r="A23" s="8" t="s">
        <v>683</v>
      </c>
      <c r="B23" s="3" t="s">
        <v>9</v>
      </c>
      <c r="C23" s="3" t="s">
        <v>9</v>
      </c>
    </row>
    <row r="24" spans="1:3">
      <c r="A24" s="2" t="s">
        <v>2024</v>
      </c>
      <c r="B24" s="3">
        <v>0</v>
      </c>
      <c r="C24" s="3">
        <v>0</v>
      </c>
    </row>
    <row r="25" spans="1:3">
      <c r="A25" s="2" t="s">
        <v>2025</v>
      </c>
      <c r="B25" s="3">
        <v>0</v>
      </c>
      <c r="C25" s="3">
        <v>0</v>
      </c>
    </row>
    <row r="26" spans="1:3" ht="60">
      <c r="A26" s="2" t="s">
        <v>2029</v>
      </c>
      <c r="B26" s="3" t="s">
        <v>9</v>
      </c>
      <c r="C26" s="3" t="s">
        <v>9</v>
      </c>
    </row>
    <row r="27" spans="1:3">
      <c r="A27" s="8" t="s">
        <v>683</v>
      </c>
      <c r="B27" s="3" t="s">
        <v>9</v>
      </c>
      <c r="C27" s="3" t="s">
        <v>9</v>
      </c>
    </row>
    <row r="28" spans="1:3">
      <c r="A28" s="2" t="s">
        <v>2020</v>
      </c>
      <c r="B28" s="3">
        <v>0</v>
      </c>
      <c r="C28" s="3">
        <v>0</v>
      </c>
    </row>
    <row r="29" spans="1:3">
      <c r="A29" s="2" t="s">
        <v>2021</v>
      </c>
      <c r="B29" s="3">
        <v>0</v>
      </c>
      <c r="C29" s="3">
        <v>0</v>
      </c>
    </row>
    <row r="30" spans="1:3" ht="60">
      <c r="A30" s="2" t="s">
        <v>2030</v>
      </c>
      <c r="B30" s="3" t="s">
        <v>9</v>
      </c>
      <c r="C30" s="3" t="s">
        <v>9</v>
      </c>
    </row>
    <row r="31" spans="1:3">
      <c r="A31" s="8" t="s">
        <v>683</v>
      </c>
      <c r="B31" s="3" t="s">
        <v>9</v>
      </c>
      <c r="C31" s="3" t="s">
        <v>9</v>
      </c>
    </row>
    <row r="32" spans="1:3">
      <c r="A32" s="2" t="s">
        <v>2020</v>
      </c>
      <c r="B32" s="3" t="s">
        <v>9</v>
      </c>
      <c r="C32" s="6">
        <v>18877000</v>
      </c>
    </row>
    <row r="33" spans="1:3">
      <c r="A33" s="2" t="s">
        <v>2021</v>
      </c>
      <c r="B33" s="3" t="s">
        <v>9</v>
      </c>
      <c r="C33" s="6">
        <v>241000</v>
      </c>
    </row>
    <row r="34" spans="1:3" ht="75">
      <c r="A34" s="2" t="s">
        <v>2031</v>
      </c>
      <c r="B34" s="3" t="s">
        <v>9</v>
      </c>
      <c r="C34" s="3" t="s">
        <v>9</v>
      </c>
    </row>
    <row r="35" spans="1:3">
      <c r="A35" s="8" t="s">
        <v>683</v>
      </c>
      <c r="B35" s="3" t="s">
        <v>9</v>
      </c>
      <c r="C35" s="3" t="s">
        <v>9</v>
      </c>
    </row>
    <row r="36" spans="1:3">
      <c r="A36" s="2" t="s">
        <v>2024</v>
      </c>
      <c r="B36" s="6">
        <v>961359000</v>
      </c>
      <c r="C36" s="6">
        <v>1019920000</v>
      </c>
    </row>
    <row r="37" spans="1:3">
      <c r="A37" s="2" t="s">
        <v>2025</v>
      </c>
      <c r="B37" s="6">
        <v>97858000</v>
      </c>
      <c r="C37" s="6">
        <v>129522000</v>
      </c>
    </row>
    <row r="38" spans="1:3" ht="75">
      <c r="A38" s="2" t="s">
        <v>2032</v>
      </c>
      <c r="B38" s="3" t="s">
        <v>9</v>
      </c>
      <c r="C38" s="3" t="s">
        <v>9</v>
      </c>
    </row>
    <row r="39" spans="1:3">
      <c r="A39" s="8" t="s">
        <v>683</v>
      </c>
      <c r="B39" s="3" t="s">
        <v>9</v>
      </c>
      <c r="C39" s="3" t="s">
        <v>9</v>
      </c>
    </row>
    <row r="40" spans="1:3">
      <c r="A40" s="2" t="s">
        <v>2024</v>
      </c>
      <c r="B40" s="3" t="s">
        <v>9</v>
      </c>
      <c r="C40" s="3">
        <v>0</v>
      </c>
    </row>
    <row r="41" spans="1:3">
      <c r="A41" s="2" t="s">
        <v>2025</v>
      </c>
      <c r="B41" s="3" t="s">
        <v>9</v>
      </c>
      <c r="C41" s="3">
        <v>0</v>
      </c>
    </row>
    <row r="42" spans="1:3" ht="45">
      <c r="A42" s="2" t="s">
        <v>2033</v>
      </c>
      <c r="B42" s="3" t="s">
        <v>9</v>
      </c>
      <c r="C42" s="3" t="s">
        <v>9</v>
      </c>
    </row>
    <row r="43" spans="1:3">
      <c r="A43" s="8" t="s">
        <v>683</v>
      </c>
      <c r="B43" s="3" t="s">
        <v>9</v>
      </c>
      <c r="C43" s="3" t="s">
        <v>9</v>
      </c>
    </row>
    <row r="44" spans="1:3">
      <c r="A44" s="2" t="s">
        <v>2020</v>
      </c>
      <c r="B44" s="6">
        <v>18970000</v>
      </c>
      <c r="C44" s="6">
        <v>28000000</v>
      </c>
    </row>
    <row r="45" spans="1:3">
      <c r="A45" s="2" t="s">
        <v>2021</v>
      </c>
      <c r="B45" s="6">
        <v>903000</v>
      </c>
      <c r="C45" s="6">
        <v>965000</v>
      </c>
    </row>
    <row r="46" spans="1:3" ht="45">
      <c r="A46" s="2" t="s">
        <v>2034</v>
      </c>
      <c r="B46" s="3" t="s">
        <v>9</v>
      </c>
      <c r="C46" s="3" t="s">
        <v>9</v>
      </c>
    </row>
    <row r="47" spans="1:3">
      <c r="A47" s="8" t="s">
        <v>683</v>
      </c>
      <c r="B47" s="3" t="s">
        <v>9</v>
      </c>
      <c r="C47" s="3" t="s">
        <v>9</v>
      </c>
    </row>
    <row r="48" spans="1:3">
      <c r="A48" s="2" t="s">
        <v>2020</v>
      </c>
      <c r="B48" s="3">
        <v>0</v>
      </c>
      <c r="C48" s="6">
        <v>140800000</v>
      </c>
    </row>
    <row r="49" spans="1:3">
      <c r="A49" s="2" t="s">
        <v>2021</v>
      </c>
      <c r="B49" s="3">
        <v>0</v>
      </c>
      <c r="C49" s="6">
        <v>20101000</v>
      </c>
    </row>
    <row r="50" spans="1:3" ht="75">
      <c r="A50" s="2" t="s">
        <v>2035</v>
      </c>
      <c r="B50" s="3" t="s">
        <v>9</v>
      </c>
      <c r="C50" s="3" t="s">
        <v>9</v>
      </c>
    </row>
    <row r="51" spans="1:3">
      <c r="A51" s="8" t="s">
        <v>683</v>
      </c>
      <c r="B51" s="3" t="s">
        <v>9</v>
      </c>
      <c r="C51" s="3" t="s">
        <v>9</v>
      </c>
    </row>
    <row r="52" spans="1:3">
      <c r="A52" s="2" t="s">
        <v>2024</v>
      </c>
      <c r="B52" s="6">
        <v>339785000</v>
      </c>
      <c r="C52" s="6">
        <v>238395000</v>
      </c>
    </row>
    <row r="53" spans="1:3">
      <c r="A53" s="2" t="s">
        <v>2025</v>
      </c>
      <c r="B53" s="6">
        <v>9772000</v>
      </c>
      <c r="C53" s="6">
        <v>10915000</v>
      </c>
    </row>
    <row r="54" spans="1:3" ht="75">
      <c r="A54" s="2" t="s">
        <v>2036</v>
      </c>
      <c r="B54" s="3" t="s">
        <v>9</v>
      </c>
      <c r="C54" s="3" t="s">
        <v>9</v>
      </c>
    </row>
    <row r="55" spans="1:3">
      <c r="A55" s="8" t="s">
        <v>683</v>
      </c>
      <c r="B55" s="3" t="s">
        <v>9</v>
      </c>
      <c r="C55" s="3" t="s">
        <v>9</v>
      </c>
    </row>
    <row r="56" spans="1:3">
      <c r="A56" s="2" t="s">
        <v>2024</v>
      </c>
      <c r="B56" s="6">
        <v>39052000</v>
      </c>
      <c r="C56" s="6">
        <v>39562000</v>
      </c>
    </row>
    <row r="57" spans="1:3">
      <c r="A57" s="2" t="s">
        <v>2025</v>
      </c>
      <c r="B57" s="5">
        <v>15477000</v>
      </c>
      <c r="C57" s="5">
        <v>15287000</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2" width="16.42578125" bestFit="1" customWidth="1"/>
    <col min="3" max="3" width="11.85546875" bestFit="1" customWidth="1"/>
    <col min="4" max="4" width="12.5703125" bestFit="1" customWidth="1"/>
  </cols>
  <sheetData>
    <row r="1" spans="1:4" ht="30" customHeight="1">
      <c r="A1" s="7" t="s">
        <v>2037</v>
      </c>
      <c r="B1" s="1" t="s">
        <v>1</v>
      </c>
      <c r="C1" s="7" t="s">
        <v>100</v>
      </c>
      <c r="D1" s="7"/>
    </row>
    <row r="2" spans="1:4">
      <c r="A2" s="7"/>
      <c r="B2" s="1" t="s">
        <v>2</v>
      </c>
      <c r="C2" s="1" t="s">
        <v>33</v>
      </c>
      <c r="D2" s="1" t="s">
        <v>101</v>
      </c>
    </row>
    <row r="3" spans="1:4" ht="30">
      <c r="A3" s="8" t="s">
        <v>2038</v>
      </c>
      <c r="B3" s="3" t="s">
        <v>9</v>
      </c>
      <c r="C3" s="3" t="s">
        <v>9</v>
      </c>
      <c r="D3" s="3" t="s">
        <v>9</v>
      </c>
    </row>
    <row r="4" spans="1:4" ht="30">
      <c r="A4" s="2" t="s">
        <v>2039</v>
      </c>
      <c r="B4" s="5">
        <v>37094000</v>
      </c>
      <c r="C4" s="5">
        <v>21601000</v>
      </c>
      <c r="D4" s="5">
        <v>-48087000</v>
      </c>
    </row>
    <row r="5" spans="1:4" ht="30">
      <c r="A5" s="2" t="s">
        <v>2040</v>
      </c>
      <c r="B5" s="6">
        <v>-3381000</v>
      </c>
      <c r="C5" s="6">
        <v>-4258000</v>
      </c>
      <c r="D5" s="6">
        <v>-3886000</v>
      </c>
    </row>
    <row r="6" spans="1:4" ht="30">
      <c r="A6" s="2" t="s">
        <v>2041</v>
      </c>
      <c r="B6" s="6">
        <v>-2959000</v>
      </c>
      <c r="C6" s="6">
        <v>14000</v>
      </c>
      <c r="D6" s="6">
        <v>-564000</v>
      </c>
    </row>
    <row r="7" spans="1:4">
      <c r="A7" s="2" t="s">
        <v>2042</v>
      </c>
      <c r="B7" s="3" t="s">
        <v>9</v>
      </c>
      <c r="C7" s="3" t="s">
        <v>9</v>
      </c>
      <c r="D7" s="3" t="s">
        <v>9</v>
      </c>
    </row>
    <row r="8" spans="1:4" ht="30">
      <c r="A8" s="8" t="s">
        <v>2038</v>
      </c>
      <c r="B8" s="3" t="s">
        <v>9</v>
      </c>
      <c r="C8" s="3" t="s">
        <v>9</v>
      </c>
      <c r="D8" s="3" t="s">
        <v>9</v>
      </c>
    </row>
    <row r="9" spans="1:4" ht="30">
      <c r="A9" s="2" t="s">
        <v>2039</v>
      </c>
      <c r="B9" s="6">
        <v>37094000</v>
      </c>
      <c r="C9" s="3" t="s">
        <v>9</v>
      </c>
      <c r="D9" s="3" t="s">
        <v>9</v>
      </c>
    </row>
    <row r="10" spans="1:4" ht="30">
      <c r="A10" s="2" t="s">
        <v>2043</v>
      </c>
      <c r="B10" s="3" t="s">
        <v>9</v>
      </c>
      <c r="C10" s="3" t="s">
        <v>9</v>
      </c>
      <c r="D10" s="3" t="s">
        <v>9</v>
      </c>
    </row>
    <row r="11" spans="1:4" ht="30">
      <c r="A11" s="8" t="s">
        <v>2038</v>
      </c>
      <c r="B11" s="3" t="s">
        <v>9</v>
      </c>
      <c r="C11" s="3" t="s">
        <v>9</v>
      </c>
      <c r="D11" s="3" t="s">
        <v>9</v>
      </c>
    </row>
    <row r="12" spans="1:4" ht="30">
      <c r="A12" s="2" t="s">
        <v>2040</v>
      </c>
      <c r="B12" s="6">
        <v>-3295000</v>
      </c>
      <c r="C12" s="3" t="s">
        <v>9</v>
      </c>
      <c r="D12" s="3" t="s">
        <v>9</v>
      </c>
    </row>
    <row r="13" spans="1:4" ht="30">
      <c r="A13" s="2" t="s">
        <v>2041</v>
      </c>
      <c r="B13" s="6">
        <v>-2963000</v>
      </c>
      <c r="C13" s="3" t="s">
        <v>9</v>
      </c>
      <c r="D13" s="3" t="s">
        <v>9</v>
      </c>
    </row>
    <row r="14" spans="1:4" ht="30">
      <c r="A14" s="2" t="s">
        <v>2044</v>
      </c>
      <c r="B14" s="3" t="s">
        <v>9</v>
      </c>
      <c r="C14" s="3" t="s">
        <v>9</v>
      </c>
      <c r="D14" s="3" t="s">
        <v>9</v>
      </c>
    </row>
    <row r="15" spans="1:4" ht="30">
      <c r="A15" s="8" t="s">
        <v>2038</v>
      </c>
      <c r="B15" s="3" t="s">
        <v>9</v>
      </c>
      <c r="C15" s="3" t="s">
        <v>9</v>
      </c>
      <c r="D15" s="3" t="s">
        <v>9</v>
      </c>
    </row>
    <row r="16" spans="1:4" ht="30">
      <c r="A16" s="2" t="s">
        <v>2039</v>
      </c>
      <c r="B16" s="3">
        <v>0</v>
      </c>
      <c r="C16" s="3" t="s">
        <v>9</v>
      </c>
      <c r="D16" s="3" t="s">
        <v>9</v>
      </c>
    </row>
    <row r="17" spans="1:4" ht="45">
      <c r="A17" s="2" t="s">
        <v>2045</v>
      </c>
      <c r="B17" s="3" t="s">
        <v>9</v>
      </c>
      <c r="C17" s="3" t="s">
        <v>9</v>
      </c>
      <c r="D17" s="3" t="s">
        <v>9</v>
      </c>
    </row>
    <row r="18" spans="1:4" ht="30">
      <c r="A18" s="8" t="s">
        <v>2038</v>
      </c>
      <c r="B18" s="3" t="s">
        <v>9</v>
      </c>
      <c r="C18" s="3" t="s">
        <v>9</v>
      </c>
      <c r="D18" s="3" t="s">
        <v>9</v>
      </c>
    </row>
    <row r="19" spans="1:4" ht="30">
      <c r="A19" s="2" t="s">
        <v>2040</v>
      </c>
      <c r="B19" s="6">
        <v>-86000</v>
      </c>
      <c r="C19" s="3" t="s">
        <v>9</v>
      </c>
      <c r="D19" s="3" t="s">
        <v>9</v>
      </c>
    </row>
    <row r="20" spans="1:4" ht="30">
      <c r="A20" s="2" t="s">
        <v>2041</v>
      </c>
      <c r="B20" s="6">
        <v>4000</v>
      </c>
      <c r="C20" s="3" t="s">
        <v>9</v>
      </c>
      <c r="D20" s="3" t="s">
        <v>9</v>
      </c>
    </row>
    <row r="21" spans="1:4" ht="30">
      <c r="A21" s="2" t="s">
        <v>2046</v>
      </c>
      <c r="B21" s="3" t="s">
        <v>9</v>
      </c>
      <c r="C21" s="3" t="s">
        <v>9</v>
      </c>
      <c r="D21" s="3" t="s">
        <v>9</v>
      </c>
    </row>
    <row r="22" spans="1:4" ht="30">
      <c r="A22" s="8" t="s">
        <v>2038</v>
      </c>
      <c r="B22" s="3" t="s">
        <v>9</v>
      </c>
      <c r="C22" s="3" t="s">
        <v>9</v>
      </c>
      <c r="D22" s="3" t="s">
        <v>9</v>
      </c>
    </row>
    <row r="23" spans="1:4" ht="30">
      <c r="A23" s="2" t="s">
        <v>2039</v>
      </c>
      <c r="B23" s="3" t="s">
        <v>9</v>
      </c>
      <c r="C23" s="6">
        <v>21601000</v>
      </c>
      <c r="D23" s="6">
        <v>-48087000</v>
      </c>
    </row>
    <row r="24" spans="1:4" ht="45">
      <c r="A24" s="2" t="s">
        <v>2047</v>
      </c>
      <c r="B24" s="3" t="s">
        <v>9</v>
      </c>
      <c r="C24" s="3" t="s">
        <v>9</v>
      </c>
      <c r="D24" s="3" t="s">
        <v>9</v>
      </c>
    </row>
    <row r="25" spans="1:4" ht="30">
      <c r="A25" s="8" t="s">
        <v>2038</v>
      </c>
      <c r="B25" s="3" t="s">
        <v>9</v>
      </c>
      <c r="C25" s="3" t="s">
        <v>9</v>
      </c>
      <c r="D25" s="3" t="s">
        <v>9</v>
      </c>
    </row>
    <row r="26" spans="1:4" ht="30">
      <c r="A26" s="2" t="s">
        <v>2040</v>
      </c>
      <c r="B26" s="3" t="s">
        <v>9</v>
      </c>
      <c r="C26" s="6">
        <v>-3916000</v>
      </c>
      <c r="D26" s="6">
        <v>-3514000</v>
      </c>
    </row>
    <row r="27" spans="1:4" ht="30">
      <c r="A27" s="2" t="s">
        <v>2041</v>
      </c>
      <c r="B27" s="3" t="s">
        <v>9</v>
      </c>
      <c r="C27" s="3">
        <v>0</v>
      </c>
      <c r="D27" s="6">
        <v>1000</v>
      </c>
    </row>
    <row r="28" spans="1:4" ht="30">
      <c r="A28" s="2" t="s">
        <v>2048</v>
      </c>
      <c r="B28" s="3" t="s">
        <v>9</v>
      </c>
      <c r="C28" s="3" t="s">
        <v>9</v>
      </c>
      <c r="D28" s="3" t="s">
        <v>9</v>
      </c>
    </row>
    <row r="29" spans="1:4" ht="30">
      <c r="A29" s="8" t="s">
        <v>2038</v>
      </c>
      <c r="B29" s="3" t="s">
        <v>9</v>
      </c>
      <c r="C29" s="3" t="s">
        <v>9</v>
      </c>
      <c r="D29" s="3" t="s">
        <v>9</v>
      </c>
    </row>
    <row r="30" spans="1:4" ht="30">
      <c r="A30" s="2" t="s">
        <v>2039</v>
      </c>
      <c r="B30" s="3" t="s">
        <v>9</v>
      </c>
      <c r="C30" s="3">
        <v>0</v>
      </c>
      <c r="D30" s="3" t="s">
        <v>9</v>
      </c>
    </row>
    <row r="31" spans="1:4" ht="45">
      <c r="A31" s="2" t="s">
        <v>2049</v>
      </c>
      <c r="B31" s="3" t="s">
        <v>9</v>
      </c>
      <c r="C31" s="3" t="s">
        <v>9</v>
      </c>
      <c r="D31" s="3" t="s">
        <v>9</v>
      </c>
    </row>
    <row r="32" spans="1:4" ht="30">
      <c r="A32" s="8" t="s">
        <v>2038</v>
      </c>
      <c r="B32" s="3" t="s">
        <v>9</v>
      </c>
      <c r="C32" s="3" t="s">
        <v>9</v>
      </c>
      <c r="D32" s="3" t="s">
        <v>9</v>
      </c>
    </row>
    <row r="33" spans="1:4" ht="30">
      <c r="A33" s="2" t="s">
        <v>2040</v>
      </c>
      <c r="B33" s="3" t="s">
        <v>9</v>
      </c>
      <c r="C33" s="6">
        <v>-342000</v>
      </c>
      <c r="D33" s="3" t="s">
        <v>9</v>
      </c>
    </row>
    <row r="34" spans="1:4" ht="30">
      <c r="A34" s="2" t="s">
        <v>2041</v>
      </c>
      <c r="B34" s="3" t="s">
        <v>9</v>
      </c>
      <c r="C34" s="6">
        <v>14000</v>
      </c>
      <c r="D34" s="3" t="s">
        <v>9</v>
      </c>
    </row>
    <row r="35" spans="1:4">
      <c r="A35" s="2" t="s">
        <v>2050</v>
      </c>
      <c r="B35" s="3" t="s">
        <v>9</v>
      </c>
      <c r="C35" s="3" t="s">
        <v>9</v>
      </c>
      <c r="D35" s="3" t="s">
        <v>9</v>
      </c>
    </row>
    <row r="36" spans="1:4" ht="30">
      <c r="A36" s="8" t="s">
        <v>2038</v>
      </c>
      <c r="B36" s="3" t="s">
        <v>9</v>
      </c>
      <c r="C36" s="3" t="s">
        <v>9</v>
      </c>
      <c r="D36" s="3" t="s">
        <v>9</v>
      </c>
    </row>
    <row r="37" spans="1:4" ht="30">
      <c r="A37" s="2" t="s">
        <v>2039</v>
      </c>
      <c r="B37" s="3" t="s">
        <v>9</v>
      </c>
      <c r="C37" s="3" t="s">
        <v>9</v>
      </c>
      <c r="D37" s="3">
        <v>0</v>
      </c>
    </row>
    <row r="38" spans="1:4" ht="30">
      <c r="A38" s="2" t="s">
        <v>2051</v>
      </c>
      <c r="B38" s="3" t="s">
        <v>9</v>
      </c>
      <c r="C38" s="3" t="s">
        <v>9</v>
      </c>
      <c r="D38" s="3" t="s">
        <v>9</v>
      </c>
    </row>
    <row r="39" spans="1:4" ht="30">
      <c r="A39" s="8" t="s">
        <v>2038</v>
      </c>
      <c r="B39" s="3" t="s">
        <v>9</v>
      </c>
      <c r="C39" s="3" t="s">
        <v>9</v>
      </c>
      <c r="D39" s="3" t="s">
        <v>9</v>
      </c>
    </row>
    <row r="40" spans="1:4" ht="30">
      <c r="A40" s="2" t="s">
        <v>2040</v>
      </c>
      <c r="B40" s="3" t="s">
        <v>9</v>
      </c>
      <c r="C40" s="3" t="s">
        <v>9</v>
      </c>
      <c r="D40" s="6">
        <v>-372000</v>
      </c>
    </row>
    <row r="41" spans="1:4" ht="30">
      <c r="A41" s="2" t="s">
        <v>2041</v>
      </c>
      <c r="B41" s="3" t="s">
        <v>9</v>
      </c>
      <c r="C41" s="3" t="s">
        <v>9</v>
      </c>
      <c r="D41" s="5">
        <v>-565000</v>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31.5703125" customWidth="1"/>
    <col min="4" max="4" width="23.5703125" customWidth="1"/>
    <col min="5" max="5" width="7.140625" customWidth="1"/>
  </cols>
  <sheetData>
    <row r="1" spans="1:5" ht="15" customHeight="1">
      <c r="A1" s="1" t="s">
        <v>2052</v>
      </c>
      <c r="B1" s="1" t="s">
        <v>1</v>
      </c>
      <c r="C1" s="7" t="s">
        <v>100</v>
      </c>
      <c r="D1" s="7"/>
      <c r="E1" s="7"/>
    </row>
    <row r="2" spans="1:5" ht="30">
      <c r="A2" s="1" t="s">
        <v>143</v>
      </c>
      <c r="B2" s="1" t="s">
        <v>2</v>
      </c>
      <c r="C2" s="1" t="s">
        <v>33</v>
      </c>
      <c r="D2" s="7" t="s">
        <v>101</v>
      </c>
      <c r="E2" s="7"/>
    </row>
    <row r="3" spans="1:5" ht="30">
      <c r="A3" s="2" t="s">
        <v>2053</v>
      </c>
      <c r="B3" s="3" t="s">
        <v>9</v>
      </c>
      <c r="C3" s="3" t="s">
        <v>9</v>
      </c>
      <c r="D3" s="3" t="s">
        <v>9</v>
      </c>
      <c r="E3" s="3"/>
    </row>
    <row r="4" spans="1:5" ht="30">
      <c r="A4" s="8" t="s">
        <v>2054</v>
      </c>
      <c r="B4" s="3" t="s">
        <v>9</v>
      </c>
      <c r="C4" s="3" t="s">
        <v>9</v>
      </c>
      <c r="D4" s="3" t="s">
        <v>9</v>
      </c>
      <c r="E4" s="3"/>
    </row>
    <row r="5" spans="1:5" ht="30">
      <c r="A5" s="2" t="s">
        <v>2055</v>
      </c>
      <c r="B5" s="5">
        <v>-1410</v>
      </c>
      <c r="C5" s="5">
        <v>11646</v>
      </c>
      <c r="D5" s="5">
        <v>1227</v>
      </c>
      <c r="E5" s="3"/>
    </row>
    <row r="6" spans="1:5" ht="45">
      <c r="A6" s="2" t="s">
        <v>2056</v>
      </c>
      <c r="B6" s="3" t="s">
        <v>9</v>
      </c>
      <c r="C6" s="3" t="s">
        <v>9</v>
      </c>
      <c r="D6" s="3" t="s">
        <v>9</v>
      </c>
      <c r="E6" s="3"/>
    </row>
    <row r="7" spans="1:5" ht="30">
      <c r="A7" s="8" t="s">
        <v>2054</v>
      </c>
      <c r="B7" s="3" t="s">
        <v>9</v>
      </c>
      <c r="C7" s="3" t="s">
        <v>9</v>
      </c>
      <c r="D7" s="3" t="s">
        <v>9</v>
      </c>
      <c r="E7" s="3"/>
    </row>
    <row r="8" spans="1:5" ht="30">
      <c r="A8" s="2" t="s">
        <v>2055</v>
      </c>
      <c r="B8" s="6">
        <v>1081</v>
      </c>
      <c r="C8" s="3">
        <v>-770</v>
      </c>
      <c r="D8" s="6">
        <v>11855</v>
      </c>
      <c r="E8" s="478" t="s">
        <v>1747</v>
      </c>
    </row>
    <row r="9" spans="1:5" ht="45">
      <c r="A9" s="2" t="s">
        <v>2057</v>
      </c>
      <c r="B9" s="3" t="s">
        <v>9</v>
      </c>
      <c r="C9" s="3" t="s">
        <v>9</v>
      </c>
      <c r="D9" s="3" t="s">
        <v>9</v>
      </c>
      <c r="E9" s="3"/>
    </row>
    <row r="10" spans="1:5" ht="30">
      <c r="A10" s="8" t="s">
        <v>2054</v>
      </c>
      <c r="B10" s="3" t="s">
        <v>9</v>
      </c>
      <c r="C10" s="3" t="s">
        <v>9</v>
      </c>
      <c r="D10" s="3" t="s">
        <v>9</v>
      </c>
      <c r="E10" s="3"/>
    </row>
    <row r="11" spans="1:5" ht="30">
      <c r="A11" s="2" t="s">
        <v>2055</v>
      </c>
      <c r="B11" s="6">
        <v>-1091</v>
      </c>
      <c r="C11" s="6">
        <v>12568</v>
      </c>
      <c r="D11" s="6">
        <v>2264</v>
      </c>
      <c r="E11" s="3"/>
    </row>
    <row r="12" spans="1:5" ht="45">
      <c r="A12" s="2" t="s">
        <v>2058</v>
      </c>
      <c r="B12" s="3" t="s">
        <v>9</v>
      </c>
      <c r="C12" s="3" t="s">
        <v>9</v>
      </c>
      <c r="D12" s="3" t="s">
        <v>9</v>
      </c>
      <c r="E12" s="3"/>
    </row>
    <row r="13" spans="1:5" ht="30">
      <c r="A13" s="8" t="s">
        <v>2054</v>
      </c>
      <c r="B13" s="3" t="s">
        <v>9</v>
      </c>
      <c r="C13" s="3" t="s">
        <v>9</v>
      </c>
      <c r="D13" s="3" t="s">
        <v>9</v>
      </c>
      <c r="E13" s="3"/>
    </row>
    <row r="14" spans="1:5" ht="30">
      <c r="A14" s="2" t="s">
        <v>2055</v>
      </c>
      <c r="B14" s="5">
        <v>-319</v>
      </c>
      <c r="C14" s="5">
        <v>-922</v>
      </c>
      <c r="D14" s="5">
        <v>-1037</v>
      </c>
      <c r="E14" s="3"/>
    </row>
    <row r="15" spans="1:5">
      <c r="A15" s="132"/>
      <c r="B15" s="132"/>
      <c r="C15" s="132"/>
      <c r="D15" s="132"/>
      <c r="E15" s="132"/>
    </row>
    <row r="16" spans="1:5" ht="45" customHeight="1">
      <c r="A16" s="2" t="s">
        <v>1747</v>
      </c>
      <c r="B16" s="133" t="s">
        <v>2059</v>
      </c>
      <c r="C16" s="133"/>
      <c r="D16" s="133"/>
      <c r="E16" s="133"/>
    </row>
  </sheetData>
  <mergeCells count="4">
    <mergeCell ref="C1:E1"/>
    <mergeCell ref="D2:E2"/>
    <mergeCell ref="A15:E15"/>
    <mergeCell ref="B16:E16"/>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36.5703125" bestFit="1" customWidth="1"/>
    <col min="2" max="2" width="16.42578125" bestFit="1" customWidth="1"/>
    <col min="3" max="4" width="11.85546875" bestFit="1" customWidth="1"/>
    <col min="5" max="5" width="27.140625" bestFit="1" customWidth="1"/>
    <col min="6" max="6" width="36.5703125" bestFit="1" customWidth="1"/>
    <col min="7" max="7" width="26.42578125" bestFit="1" customWidth="1"/>
    <col min="8" max="8" width="36.5703125" bestFit="1" customWidth="1"/>
    <col min="9" max="9" width="26.42578125" bestFit="1" customWidth="1"/>
    <col min="10" max="10" width="36.5703125" bestFit="1" customWidth="1"/>
    <col min="11" max="11" width="27.7109375" bestFit="1" customWidth="1"/>
  </cols>
  <sheetData>
    <row r="1" spans="1:11" ht="15" customHeight="1">
      <c r="A1" s="7" t="s">
        <v>2060</v>
      </c>
      <c r="B1" s="1" t="s">
        <v>1</v>
      </c>
      <c r="C1" s="7" t="s">
        <v>100</v>
      </c>
      <c r="D1" s="7"/>
      <c r="E1" s="1"/>
      <c r="F1" s="7" t="s">
        <v>1</v>
      </c>
      <c r="G1" s="7"/>
      <c r="H1" s="7"/>
      <c r="I1" s="7"/>
      <c r="J1" s="1"/>
      <c r="K1" s="1" t="s">
        <v>1</v>
      </c>
    </row>
    <row r="2" spans="1:11">
      <c r="A2" s="7"/>
      <c r="B2" s="7" t="s">
        <v>2</v>
      </c>
      <c r="C2" s="7" t="s">
        <v>33</v>
      </c>
      <c r="D2" s="7" t="s">
        <v>101</v>
      </c>
      <c r="E2" s="1" t="s">
        <v>1907</v>
      </c>
      <c r="F2" s="1" t="s">
        <v>2</v>
      </c>
      <c r="G2" s="1" t="s">
        <v>2</v>
      </c>
      <c r="H2" s="1" t="s">
        <v>2</v>
      </c>
      <c r="I2" s="1" t="s">
        <v>2</v>
      </c>
      <c r="J2" s="1" t="s">
        <v>2</v>
      </c>
      <c r="K2" s="1" t="s">
        <v>2</v>
      </c>
    </row>
    <row r="3" spans="1:11" ht="30">
      <c r="A3" s="7"/>
      <c r="B3" s="7"/>
      <c r="C3" s="7"/>
      <c r="D3" s="7"/>
      <c r="E3" s="1" t="s">
        <v>1912</v>
      </c>
      <c r="F3" s="1" t="s">
        <v>1784</v>
      </c>
      <c r="G3" s="1" t="s">
        <v>1784</v>
      </c>
      <c r="H3" s="1" t="s">
        <v>1793</v>
      </c>
      <c r="I3" s="1" t="s">
        <v>1793</v>
      </c>
      <c r="J3" s="1" t="s">
        <v>2063</v>
      </c>
      <c r="K3" s="1" t="s">
        <v>2064</v>
      </c>
    </row>
    <row r="4" spans="1:11" ht="30">
      <c r="A4" s="7"/>
      <c r="B4" s="7"/>
      <c r="C4" s="7"/>
      <c r="D4" s="7"/>
      <c r="E4" s="1"/>
      <c r="F4" s="1" t="s">
        <v>2061</v>
      </c>
      <c r="G4" s="1" t="s">
        <v>2062</v>
      </c>
      <c r="H4" s="1" t="s">
        <v>2061</v>
      </c>
      <c r="I4" s="1" t="s">
        <v>2062</v>
      </c>
      <c r="J4" s="1" t="s">
        <v>1912</v>
      </c>
      <c r="K4" s="1"/>
    </row>
    <row r="5" spans="1:11">
      <c r="A5" s="8" t="s">
        <v>2065</v>
      </c>
      <c r="B5" s="3" t="s">
        <v>9</v>
      </c>
      <c r="C5" s="3" t="s">
        <v>9</v>
      </c>
      <c r="D5" s="3" t="s">
        <v>9</v>
      </c>
      <c r="E5" s="3" t="s">
        <v>9</v>
      </c>
      <c r="F5" s="3" t="s">
        <v>9</v>
      </c>
      <c r="G5" s="3" t="s">
        <v>9</v>
      </c>
      <c r="H5" s="3" t="s">
        <v>9</v>
      </c>
      <c r="I5" s="3" t="s">
        <v>9</v>
      </c>
      <c r="J5" s="3" t="s">
        <v>9</v>
      </c>
      <c r="K5" s="3" t="s">
        <v>9</v>
      </c>
    </row>
    <row r="6" spans="1:11">
      <c r="A6" s="2" t="s">
        <v>2066</v>
      </c>
      <c r="B6" s="3" t="s">
        <v>9</v>
      </c>
      <c r="C6" s="3" t="s">
        <v>9</v>
      </c>
      <c r="D6" s="3" t="s">
        <v>9</v>
      </c>
      <c r="E6" s="3" t="s">
        <v>9</v>
      </c>
      <c r="F6" s="3" t="s">
        <v>1771</v>
      </c>
      <c r="G6" s="3" t="s">
        <v>1771</v>
      </c>
      <c r="H6" s="3" t="s">
        <v>2067</v>
      </c>
      <c r="I6" s="3" t="s">
        <v>2068</v>
      </c>
      <c r="J6" s="3" t="s">
        <v>9</v>
      </c>
      <c r="K6" s="3" t="s">
        <v>9</v>
      </c>
    </row>
    <row r="7" spans="1:11" ht="30">
      <c r="A7" s="2" t="s">
        <v>2069</v>
      </c>
      <c r="B7" s="3" t="s">
        <v>9</v>
      </c>
      <c r="C7" s="3" t="s">
        <v>9</v>
      </c>
      <c r="D7" s="3" t="s">
        <v>9</v>
      </c>
      <c r="E7" s="3" t="s">
        <v>9</v>
      </c>
      <c r="F7" s="3" t="s">
        <v>9</v>
      </c>
      <c r="G7" s="3" t="s">
        <v>9</v>
      </c>
      <c r="H7" s="3" t="s">
        <v>9</v>
      </c>
      <c r="I7" s="3" t="s">
        <v>9</v>
      </c>
      <c r="J7" s="3" t="s">
        <v>9</v>
      </c>
      <c r="K7" s="5">
        <v>2963000</v>
      </c>
    </row>
    <row r="8" spans="1:11" ht="30">
      <c r="A8" s="2" t="s">
        <v>2070</v>
      </c>
      <c r="B8" s="6">
        <v>25152000</v>
      </c>
      <c r="C8" s="3" t="s">
        <v>9</v>
      </c>
      <c r="D8" s="3" t="s">
        <v>9</v>
      </c>
      <c r="E8" s="3" t="s">
        <v>9</v>
      </c>
      <c r="F8" s="3" t="s">
        <v>9</v>
      </c>
      <c r="G8" s="3" t="s">
        <v>9</v>
      </c>
      <c r="H8" s="3" t="s">
        <v>9</v>
      </c>
      <c r="I8" s="3" t="s">
        <v>9</v>
      </c>
      <c r="J8" s="3" t="s">
        <v>9</v>
      </c>
      <c r="K8" s="3" t="s">
        <v>9</v>
      </c>
    </row>
    <row r="9" spans="1:11">
      <c r="A9" s="2" t="s">
        <v>2071</v>
      </c>
      <c r="B9" s="9">
        <v>5.9999999999999995E-4</v>
      </c>
      <c r="C9" s="3" t="s">
        <v>9</v>
      </c>
      <c r="D9" s="3" t="s">
        <v>9</v>
      </c>
      <c r="E9" s="3" t="s">
        <v>9</v>
      </c>
      <c r="F9" s="3" t="s">
        <v>9</v>
      </c>
      <c r="G9" s="3" t="s">
        <v>9</v>
      </c>
      <c r="H9" s="3" t="s">
        <v>9</v>
      </c>
      <c r="I9" s="3" t="s">
        <v>9</v>
      </c>
      <c r="J9" s="3" t="s">
        <v>9</v>
      </c>
      <c r="K9" s="3" t="s">
        <v>9</v>
      </c>
    </row>
    <row r="10" spans="1:11">
      <c r="A10" s="2" t="s">
        <v>1817</v>
      </c>
      <c r="B10" s="3" t="s">
        <v>9</v>
      </c>
      <c r="C10" s="3" t="s">
        <v>9</v>
      </c>
      <c r="D10" s="3" t="s">
        <v>9</v>
      </c>
      <c r="E10" s="6">
        <v>58000000</v>
      </c>
      <c r="F10" s="3" t="s">
        <v>9</v>
      </c>
      <c r="G10" s="3" t="s">
        <v>9</v>
      </c>
      <c r="H10" s="3" t="s">
        <v>9</v>
      </c>
      <c r="I10" s="3" t="s">
        <v>9</v>
      </c>
      <c r="J10" s="6">
        <v>358755000</v>
      </c>
      <c r="K10" s="3" t="s">
        <v>9</v>
      </c>
    </row>
    <row r="11" spans="1:11" ht="45">
      <c r="A11" s="2" t="s">
        <v>2072</v>
      </c>
      <c r="B11" s="6">
        <v>-1081000</v>
      </c>
      <c r="C11" s="6">
        <v>770000</v>
      </c>
      <c r="D11" s="6">
        <v>-11855000</v>
      </c>
      <c r="E11" s="3" t="s">
        <v>9</v>
      </c>
      <c r="F11" s="3" t="s">
        <v>9</v>
      </c>
      <c r="G11" s="3" t="s">
        <v>9</v>
      </c>
      <c r="H11" s="3" t="s">
        <v>9</v>
      </c>
      <c r="I11" s="3" t="s">
        <v>9</v>
      </c>
      <c r="J11" s="3" t="s">
        <v>9</v>
      </c>
      <c r="K11" s="3" t="s">
        <v>9</v>
      </c>
    </row>
    <row r="12" spans="1:11">
      <c r="A12" s="2" t="s">
        <v>2073</v>
      </c>
      <c r="B12" s="6">
        <v>6817000</v>
      </c>
      <c r="C12" s="3" t="s">
        <v>9</v>
      </c>
      <c r="D12" s="3" t="s">
        <v>9</v>
      </c>
      <c r="E12" s="3" t="s">
        <v>9</v>
      </c>
      <c r="F12" s="3" t="s">
        <v>9</v>
      </c>
      <c r="G12" s="3" t="s">
        <v>9</v>
      </c>
      <c r="H12" s="3" t="s">
        <v>9</v>
      </c>
      <c r="I12" s="3" t="s">
        <v>9</v>
      </c>
      <c r="J12" s="3" t="s">
        <v>9</v>
      </c>
      <c r="K12" s="3" t="s">
        <v>9</v>
      </c>
    </row>
    <row r="13" spans="1:11" ht="30">
      <c r="A13" s="2" t="s">
        <v>2074</v>
      </c>
      <c r="B13" s="6">
        <v>129924000</v>
      </c>
      <c r="C13" s="3" t="s">
        <v>9</v>
      </c>
      <c r="D13" s="3" t="s">
        <v>9</v>
      </c>
      <c r="E13" s="3" t="s">
        <v>9</v>
      </c>
      <c r="F13" s="3" t="s">
        <v>9</v>
      </c>
      <c r="G13" s="3" t="s">
        <v>9</v>
      </c>
      <c r="H13" s="3" t="s">
        <v>9</v>
      </c>
      <c r="I13" s="3" t="s">
        <v>9</v>
      </c>
      <c r="J13" s="3" t="s">
        <v>9</v>
      </c>
      <c r="K13" s="3" t="s">
        <v>9</v>
      </c>
    </row>
    <row r="14" spans="1:11" ht="30">
      <c r="A14" s="2" t="s">
        <v>2075</v>
      </c>
      <c r="B14" s="5">
        <v>76802000</v>
      </c>
      <c r="C14" s="3" t="s">
        <v>9</v>
      </c>
      <c r="D14" s="3" t="s">
        <v>9</v>
      </c>
      <c r="E14" s="3" t="s">
        <v>9</v>
      </c>
      <c r="F14" s="3" t="s">
        <v>9</v>
      </c>
      <c r="G14" s="3" t="s">
        <v>9</v>
      </c>
      <c r="H14" s="3" t="s">
        <v>9</v>
      </c>
      <c r="I14" s="3" t="s">
        <v>9</v>
      </c>
      <c r="J14" s="3" t="s">
        <v>9</v>
      </c>
      <c r="K14" s="3" t="s">
        <v>9</v>
      </c>
    </row>
  </sheetData>
  <mergeCells count="6">
    <mergeCell ref="A1:A4"/>
    <mergeCell ref="C1:D1"/>
    <mergeCell ref="F1:I1"/>
    <mergeCell ref="B2:B4"/>
    <mergeCell ref="C2:C4"/>
    <mergeCell ref="D2:D4"/>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3" width="12.5703125" bestFit="1" customWidth="1"/>
  </cols>
  <sheetData>
    <row r="1" spans="1:3" ht="45">
      <c r="A1" s="1" t="s">
        <v>2076</v>
      </c>
      <c r="B1" s="1" t="s">
        <v>2</v>
      </c>
      <c r="C1" s="1" t="s">
        <v>33</v>
      </c>
    </row>
    <row r="2" spans="1:3" ht="45">
      <c r="A2" s="8" t="s">
        <v>2077</v>
      </c>
      <c r="B2" s="3" t="s">
        <v>9</v>
      </c>
      <c r="C2" s="3" t="s">
        <v>9</v>
      </c>
    </row>
    <row r="3" spans="1:3" ht="30">
      <c r="A3" s="2" t="s">
        <v>772</v>
      </c>
      <c r="B3" s="5">
        <v>8869000</v>
      </c>
      <c r="C3" s="5">
        <v>9950000</v>
      </c>
    </row>
    <row r="4" spans="1:3">
      <c r="A4" s="2" t="s">
        <v>773</v>
      </c>
      <c r="B4" s="6">
        <v>-171743000</v>
      </c>
      <c r="C4" s="6">
        <v>-239136000</v>
      </c>
    </row>
    <row r="5" spans="1:3" ht="60">
      <c r="A5" s="2" t="s">
        <v>2078</v>
      </c>
      <c r="B5" s="6">
        <v>-284923000</v>
      </c>
      <c r="C5" s="6">
        <v>-363596000</v>
      </c>
    </row>
    <row r="6" spans="1:3">
      <c r="A6" s="2" t="s">
        <v>2062</v>
      </c>
      <c r="B6" s="3" t="s">
        <v>9</v>
      </c>
      <c r="C6" s="3" t="s">
        <v>9</v>
      </c>
    </row>
    <row r="7" spans="1:3" ht="45">
      <c r="A7" s="8" t="s">
        <v>2077</v>
      </c>
      <c r="B7" s="3" t="s">
        <v>9</v>
      </c>
      <c r="C7" s="3" t="s">
        <v>9</v>
      </c>
    </row>
    <row r="8" spans="1:3">
      <c r="A8" s="2" t="s">
        <v>2079</v>
      </c>
      <c r="B8" s="6">
        <v>155000</v>
      </c>
      <c r="C8" s="6">
        <v>7000</v>
      </c>
    </row>
    <row r="9" spans="1:3" ht="30">
      <c r="A9" s="2" t="s">
        <v>2061</v>
      </c>
      <c r="B9" s="3" t="s">
        <v>9</v>
      </c>
      <c r="C9" s="3" t="s">
        <v>9</v>
      </c>
    </row>
    <row r="10" spans="1:3" ht="45">
      <c r="A10" s="8" t="s">
        <v>2077</v>
      </c>
      <c r="B10" s="3" t="s">
        <v>9</v>
      </c>
      <c r="C10" s="3" t="s">
        <v>9</v>
      </c>
    </row>
    <row r="11" spans="1:3">
      <c r="A11" s="2" t="s">
        <v>2079</v>
      </c>
      <c r="B11" s="3" t="s">
        <v>9</v>
      </c>
      <c r="C11" s="6">
        <v>241000</v>
      </c>
    </row>
    <row r="12" spans="1:3">
      <c r="A12" s="2" t="s">
        <v>2080</v>
      </c>
      <c r="B12" s="6">
        <v>-97858000</v>
      </c>
      <c r="C12" s="6">
        <v>-129522000</v>
      </c>
    </row>
    <row r="13" spans="1:3">
      <c r="A13" s="2" t="s">
        <v>1912</v>
      </c>
      <c r="B13" s="3" t="s">
        <v>9</v>
      </c>
      <c r="C13" s="3" t="s">
        <v>9</v>
      </c>
    </row>
    <row r="14" spans="1:3" ht="45">
      <c r="A14" s="8" t="s">
        <v>2077</v>
      </c>
      <c r="B14" s="3" t="s">
        <v>9</v>
      </c>
      <c r="C14" s="3" t="s">
        <v>9</v>
      </c>
    </row>
    <row r="15" spans="1:3">
      <c r="A15" s="2" t="s">
        <v>2079</v>
      </c>
      <c r="B15" s="6">
        <v>903000</v>
      </c>
      <c r="C15" s="6">
        <v>21066000</v>
      </c>
    </row>
    <row r="16" spans="1:3">
      <c r="A16" s="2" t="s">
        <v>2080</v>
      </c>
      <c r="B16" s="6">
        <v>-25249000</v>
      </c>
      <c r="C16" s="6">
        <v>-26202000</v>
      </c>
    </row>
    <row r="17" spans="1:3">
      <c r="A17" s="2" t="s">
        <v>2081</v>
      </c>
      <c r="B17" s="3" t="s">
        <v>9</v>
      </c>
      <c r="C17" s="3" t="s">
        <v>9</v>
      </c>
    </row>
    <row r="18" spans="1:3" ht="45">
      <c r="A18" s="8" t="s">
        <v>2077</v>
      </c>
      <c r="B18" s="3" t="s">
        <v>9</v>
      </c>
      <c r="C18" s="3" t="s">
        <v>9</v>
      </c>
    </row>
    <row r="19" spans="1:3" ht="30">
      <c r="A19" s="2" t="s">
        <v>772</v>
      </c>
      <c r="B19" s="3">
        <v>0</v>
      </c>
      <c r="C19" s="3">
        <v>0</v>
      </c>
    </row>
    <row r="20" spans="1:3">
      <c r="A20" s="2" t="s">
        <v>773</v>
      </c>
      <c r="B20" s="3">
        <v>0</v>
      </c>
      <c r="C20" s="3">
        <v>0</v>
      </c>
    </row>
    <row r="21" spans="1:3" ht="60">
      <c r="A21" s="2" t="s">
        <v>2078</v>
      </c>
      <c r="B21" s="3">
        <v>0</v>
      </c>
      <c r="C21" s="3">
        <v>0</v>
      </c>
    </row>
    <row r="22" spans="1:3" ht="30">
      <c r="A22" s="2" t="s">
        <v>2082</v>
      </c>
      <c r="B22" s="3" t="s">
        <v>9</v>
      </c>
      <c r="C22" s="3" t="s">
        <v>9</v>
      </c>
    </row>
    <row r="23" spans="1:3" ht="45">
      <c r="A23" s="8" t="s">
        <v>2077</v>
      </c>
      <c r="B23" s="3" t="s">
        <v>9</v>
      </c>
      <c r="C23" s="3" t="s">
        <v>9</v>
      </c>
    </row>
    <row r="24" spans="1:3">
      <c r="A24" s="2" t="s">
        <v>2079</v>
      </c>
      <c r="B24" s="3">
        <v>0</v>
      </c>
      <c r="C24" s="3">
        <v>0</v>
      </c>
    </row>
    <row r="25" spans="1:3" ht="45">
      <c r="A25" s="2" t="s">
        <v>2083</v>
      </c>
      <c r="B25" s="3" t="s">
        <v>9</v>
      </c>
      <c r="C25" s="3" t="s">
        <v>9</v>
      </c>
    </row>
    <row r="26" spans="1:3" ht="45">
      <c r="A26" s="8" t="s">
        <v>2077</v>
      </c>
      <c r="B26" s="3" t="s">
        <v>9</v>
      </c>
      <c r="C26" s="3" t="s">
        <v>9</v>
      </c>
    </row>
    <row r="27" spans="1:3">
      <c r="A27" s="2" t="s">
        <v>2079</v>
      </c>
      <c r="B27" s="3" t="s">
        <v>9</v>
      </c>
      <c r="C27" s="3">
        <v>0</v>
      </c>
    </row>
    <row r="28" spans="1:3">
      <c r="A28" s="2" t="s">
        <v>2080</v>
      </c>
      <c r="B28" s="3">
        <v>0</v>
      </c>
      <c r="C28" s="3">
        <v>0</v>
      </c>
    </row>
    <row r="29" spans="1:3" ht="30">
      <c r="A29" s="2" t="s">
        <v>2084</v>
      </c>
      <c r="B29" s="3" t="s">
        <v>9</v>
      </c>
      <c r="C29" s="3" t="s">
        <v>9</v>
      </c>
    </row>
    <row r="30" spans="1:3" ht="45">
      <c r="A30" s="8" t="s">
        <v>2077</v>
      </c>
      <c r="B30" s="3" t="s">
        <v>9</v>
      </c>
      <c r="C30" s="3" t="s">
        <v>9</v>
      </c>
    </row>
    <row r="31" spans="1:3">
      <c r="A31" s="2" t="s">
        <v>2079</v>
      </c>
      <c r="B31" s="3">
        <v>0</v>
      </c>
      <c r="C31" s="3">
        <v>0</v>
      </c>
    </row>
    <row r="32" spans="1:3">
      <c r="A32" s="2" t="s">
        <v>2080</v>
      </c>
      <c r="B32" s="3">
        <v>0</v>
      </c>
      <c r="C32" s="3">
        <v>0</v>
      </c>
    </row>
    <row r="33" spans="1:3">
      <c r="A33" s="2" t="s">
        <v>2085</v>
      </c>
      <c r="B33" s="3" t="s">
        <v>9</v>
      </c>
      <c r="C33" s="3" t="s">
        <v>9</v>
      </c>
    </row>
    <row r="34" spans="1:3" ht="45">
      <c r="A34" s="8" t="s">
        <v>2077</v>
      </c>
      <c r="B34" s="3" t="s">
        <v>9</v>
      </c>
      <c r="C34" s="3" t="s">
        <v>9</v>
      </c>
    </row>
    <row r="35" spans="1:3" ht="30">
      <c r="A35" s="2" t="s">
        <v>772</v>
      </c>
      <c r="B35" s="3">
        <v>0</v>
      </c>
      <c r="C35" s="3">
        <v>0</v>
      </c>
    </row>
    <row r="36" spans="1:3">
      <c r="A36" s="2" t="s">
        <v>773</v>
      </c>
      <c r="B36" s="3">
        <v>0</v>
      </c>
      <c r="C36" s="3">
        <v>0</v>
      </c>
    </row>
    <row r="37" spans="1:3" ht="60">
      <c r="A37" s="2" t="s">
        <v>2078</v>
      </c>
      <c r="B37" s="6">
        <v>-343000</v>
      </c>
      <c r="C37" s="6">
        <v>-2768000</v>
      </c>
    </row>
    <row r="38" spans="1:3" ht="30">
      <c r="A38" s="2" t="s">
        <v>2086</v>
      </c>
      <c r="B38" s="3" t="s">
        <v>9</v>
      </c>
      <c r="C38" s="3" t="s">
        <v>9</v>
      </c>
    </row>
    <row r="39" spans="1:3" ht="45">
      <c r="A39" s="8" t="s">
        <v>2077</v>
      </c>
      <c r="B39" s="3" t="s">
        <v>9</v>
      </c>
      <c r="C39" s="3" t="s">
        <v>9</v>
      </c>
    </row>
    <row r="40" spans="1:3">
      <c r="A40" s="2" t="s">
        <v>2079</v>
      </c>
      <c r="B40" s="6">
        <v>155000</v>
      </c>
      <c r="C40" s="6">
        <v>7000</v>
      </c>
    </row>
    <row r="41" spans="1:3" ht="45">
      <c r="A41" s="2" t="s">
        <v>2087</v>
      </c>
      <c r="B41" s="3" t="s">
        <v>9</v>
      </c>
      <c r="C41" s="3" t="s">
        <v>9</v>
      </c>
    </row>
    <row r="42" spans="1:3" ht="45">
      <c r="A42" s="8" t="s">
        <v>2077</v>
      </c>
      <c r="B42" s="3" t="s">
        <v>9</v>
      </c>
      <c r="C42" s="3" t="s">
        <v>9</v>
      </c>
    </row>
    <row r="43" spans="1:3">
      <c r="A43" s="2" t="s">
        <v>2079</v>
      </c>
      <c r="B43" s="3" t="s">
        <v>9</v>
      </c>
      <c r="C43" s="6">
        <v>241000</v>
      </c>
    </row>
    <row r="44" spans="1:3">
      <c r="A44" s="2" t="s">
        <v>2080</v>
      </c>
      <c r="B44" s="6">
        <v>-498000</v>
      </c>
      <c r="C44" s="6">
        <v>-3016000</v>
      </c>
    </row>
    <row r="45" spans="1:3" ht="30">
      <c r="A45" s="2" t="s">
        <v>2088</v>
      </c>
      <c r="B45" s="3" t="s">
        <v>9</v>
      </c>
      <c r="C45" s="3" t="s">
        <v>9</v>
      </c>
    </row>
    <row r="46" spans="1:3" ht="45">
      <c r="A46" s="8" t="s">
        <v>2077</v>
      </c>
      <c r="B46" s="3" t="s">
        <v>9</v>
      </c>
      <c r="C46" s="3" t="s">
        <v>9</v>
      </c>
    </row>
    <row r="47" spans="1:3">
      <c r="A47" s="2" t="s">
        <v>2079</v>
      </c>
      <c r="B47" s="3">
        <v>0</v>
      </c>
      <c r="C47" s="3">
        <v>0</v>
      </c>
    </row>
    <row r="48" spans="1:3">
      <c r="A48" s="2" t="s">
        <v>2080</v>
      </c>
      <c r="B48" s="3">
        <v>0</v>
      </c>
      <c r="C48" s="3">
        <v>0</v>
      </c>
    </row>
    <row r="49" spans="1:3">
      <c r="A49" s="2" t="s">
        <v>2089</v>
      </c>
      <c r="B49" s="3" t="s">
        <v>9</v>
      </c>
      <c r="C49" s="3" t="s">
        <v>9</v>
      </c>
    </row>
    <row r="50" spans="1:3" ht="45">
      <c r="A50" s="8" t="s">
        <v>2077</v>
      </c>
      <c r="B50" s="3" t="s">
        <v>9</v>
      </c>
      <c r="C50" s="3" t="s">
        <v>9</v>
      </c>
    </row>
    <row r="51" spans="1:3" ht="30">
      <c r="A51" s="2" t="s">
        <v>772</v>
      </c>
      <c r="B51" s="6">
        <v>8869000</v>
      </c>
      <c r="C51" s="6">
        <v>9950000</v>
      </c>
    </row>
    <row r="52" spans="1:3">
      <c r="A52" s="2" t="s">
        <v>773</v>
      </c>
      <c r="B52" s="6">
        <v>-171743000</v>
      </c>
      <c r="C52" s="6">
        <v>-239136000</v>
      </c>
    </row>
    <row r="53" spans="1:3" ht="60">
      <c r="A53" s="2" t="s">
        <v>2078</v>
      </c>
      <c r="B53" s="6">
        <v>-284580000</v>
      </c>
      <c r="C53" s="6">
        <v>-360828000</v>
      </c>
    </row>
    <row r="54" spans="1:3" ht="30">
      <c r="A54" s="2" t="s">
        <v>2090</v>
      </c>
      <c r="B54" s="3" t="s">
        <v>9</v>
      </c>
      <c r="C54" s="3" t="s">
        <v>9</v>
      </c>
    </row>
    <row r="55" spans="1:3" ht="45">
      <c r="A55" s="8" t="s">
        <v>2077</v>
      </c>
      <c r="B55" s="3" t="s">
        <v>9</v>
      </c>
      <c r="C55" s="3" t="s">
        <v>9</v>
      </c>
    </row>
    <row r="56" spans="1:3">
      <c r="A56" s="2" t="s">
        <v>2079</v>
      </c>
      <c r="B56" s="3">
        <v>0</v>
      </c>
      <c r="C56" s="3">
        <v>0</v>
      </c>
    </row>
    <row r="57" spans="1:3" ht="45">
      <c r="A57" s="2" t="s">
        <v>2091</v>
      </c>
      <c r="B57" s="3" t="s">
        <v>9</v>
      </c>
      <c r="C57" s="3" t="s">
        <v>9</v>
      </c>
    </row>
    <row r="58" spans="1:3" ht="45">
      <c r="A58" s="8" t="s">
        <v>2077</v>
      </c>
      <c r="B58" s="3" t="s">
        <v>9</v>
      </c>
      <c r="C58" s="3" t="s">
        <v>9</v>
      </c>
    </row>
    <row r="59" spans="1:3">
      <c r="A59" s="2" t="s">
        <v>2079</v>
      </c>
      <c r="B59" s="3" t="s">
        <v>9</v>
      </c>
      <c r="C59" s="3">
        <v>0</v>
      </c>
    </row>
    <row r="60" spans="1:3">
      <c r="A60" s="2" t="s">
        <v>2080</v>
      </c>
      <c r="B60" s="6">
        <v>-97360000</v>
      </c>
      <c r="C60" s="6">
        <v>-126506000</v>
      </c>
    </row>
    <row r="61" spans="1:3" ht="30">
      <c r="A61" s="2" t="s">
        <v>2092</v>
      </c>
      <c r="B61" s="3" t="s">
        <v>9</v>
      </c>
      <c r="C61" s="3" t="s">
        <v>9</v>
      </c>
    </row>
    <row r="62" spans="1:3" ht="45">
      <c r="A62" s="8" t="s">
        <v>2077</v>
      </c>
      <c r="B62" s="3" t="s">
        <v>9</v>
      </c>
      <c r="C62" s="3" t="s">
        <v>9</v>
      </c>
    </row>
    <row r="63" spans="1:3">
      <c r="A63" s="2" t="s">
        <v>2079</v>
      </c>
      <c r="B63" s="6">
        <v>903000</v>
      </c>
      <c r="C63" s="6">
        <v>21066000</v>
      </c>
    </row>
    <row r="64" spans="1:3">
      <c r="A64" s="2" t="s">
        <v>2080</v>
      </c>
      <c r="B64" s="5">
        <v>-25249000</v>
      </c>
      <c r="C64" s="5">
        <v>-26202000</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cols>
    <col min="1" max="1" width="36.5703125" bestFit="1" customWidth="1"/>
    <col min="2" max="2" width="16.42578125" bestFit="1" customWidth="1"/>
    <col min="3" max="3" width="13.7109375" bestFit="1" customWidth="1"/>
    <col min="4" max="4" width="11.85546875" bestFit="1" customWidth="1"/>
  </cols>
  <sheetData>
    <row r="1" spans="1:4" ht="15" customHeight="1">
      <c r="A1" s="7" t="s">
        <v>2093</v>
      </c>
      <c r="B1" s="1" t="s">
        <v>1</v>
      </c>
      <c r="C1" s="7" t="s">
        <v>100</v>
      </c>
      <c r="D1" s="7"/>
    </row>
    <row r="2" spans="1:4">
      <c r="A2" s="7"/>
      <c r="B2" s="1" t="s">
        <v>2</v>
      </c>
      <c r="C2" s="1" t="s">
        <v>33</v>
      </c>
      <c r="D2" s="1" t="s">
        <v>101</v>
      </c>
    </row>
    <row r="3" spans="1:4" ht="60">
      <c r="A3" s="8" t="s">
        <v>2094</v>
      </c>
      <c r="B3" s="3" t="s">
        <v>9</v>
      </c>
      <c r="C3" s="3" t="s">
        <v>9</v>
      </c>
      <c r="D3" s="3" t="s">
        <v>9</v>
      </c>
    </row>
    <row r="4" spans="1:4">
      <c r="A4" s="2" t="s">
        <v>2095</v>
      </c>
      <c r="B4" s="5">
        <v>-360828000</v>
      </c>
      <c r="C4" s="5">
        <v>-378285000</v>
      </c>
      <c r="D4" s="3" t="s">
        <v>9</v>
      </c>
    </row>
    <row r="5" spans="1:4">
      <c r="A5" s="2" t="s">
        <v>805</v>
      </c>
      <c r="B5" s="3" t="s">
        <v>9</v>
      </c>
      <c r="C5" s="6">
        <v>-2125000</v>
      </c>
      <c r="D5" s="3" t="s">
        <v>9</v>
      </c>
    </row>
    <row r="6" spans="1:4" ht="30">
      <c r="A6" s="2" t="s">
        <v>252</v>
      </c>
      <c r="B6" s="3">
        <v>0</v>
      </c>
      <c r="C6" s="6">
        <v>11348000</v>
      </c>
      <c r="D6" s="3">
        <v>0</v>
      </c>
    </row>
    <row r="7" spans="1:4" ht="30">
      <c r="A7" s="2" t="s">
        <v>808</v>
      </c>
      <c r="B7" s="6">
        <v>16847000</v>
      </c>
      <c r="C7" s="6">
        <v>9785000</v>
      </c>
      <c r="D7" s="3" t="s">
        <v>9</v>
      </c>
    </row>
    <row r="8" spans="1:4" ht="30">
      <c r="A8" s="8" t="s">
        <v>809</v>
      </c>
      <c r="B8" s="3" t="s">
        <v>9</v>
      </c>
      <c r="C8" s="3" t="s">
        <v>9</v>
      </c>
      <c r="D8" s="3" t="s">
        <v>9</v>
      </c>
    </row>
    <row r="9" spans="1:4">
      <c r="A9" s="2" t="s">
        <v>810</v>
      </c>
      <c r="B9" s="6">
        <v>-1091000</v>
      </c>
      <c r="C9" s="6">
        <v>12568000</v>
      </c>
      <c r="D9" s="3" t="s">
        <v>9</v>
      </c>
    </row>
    <row r="10" spans="1:4">
      <c r="A10" s="2" t="s">
        <v>2096</v>
      </c>
      <c r="B10" s="3" t="s">
        <v>9</v>
      </c>
      <c r="C10" s="6">
        <v>204000</v>
      </c>
      <c r="D10" s="3" t="s">
        <v>9</v>
      </c>
    </row>
    <row r="11" spans="1:4" ht="30">
      <c r="A11" s="2" t="s">
        <v>812</v>
      </c>
      <c r="B11" s="6">
        <v>29146000</v>
      </c>
      <c r="C11" s="6">
        <v>16797000</v>
      </c>
      <c r="D11" s="3" t="s">
        <v>9</v>
      </c>
    </row>
    <row r="12" spans="1:4">
      <c r="A12" s="2" t="s">
        <v>813</v>
      </c>
      <c r="B12" s="6">
        <v>50546000</v>
      </c>
      <c r="C12" s="6">
        <v>-8424000</v>
      </c>
      <c r="D12" s="3" t="s">
        <v>9</v>
      </c>
    </row>
    <row r="13" spans="1:4">
      <c r="A13" s="2" t="s">
        <v>819</v>
      </c>
      <c r="B13" s="6">
        <v>-19200000</v>
      </c>
      <c r="C13" s="3" t="s">
        <v>9</v>
      </c>
      <c r="D13" s="3" t="s">
        <v>9</v>
      </c>
    </row>
    <row r="14" spans="1:4">
      <c r="A14" s="2" t="s">
        <v>2097</v>
      </c>
      <c r="B14" s="6">
        <v>-284580000</v>
      </c>
      <c r="C14" s="6">
        <v>-360828000</v>
      </c>
      <c r="D14" s="6">
        <v>-378285000</v>
      </c>
    </row>
    <row r="15" spans="1:4" ht="30">
      <c r="A15" s="2" t="s">
        <v>2098</v>
      </c>
      <c r="B15" s="3" t="s">
        <v>9</v>
      </c>
      <c r="C15" s="3" t="s">
        <v>9</v>
      </c>
      <c r="D15" s="3" t="s">
        <v>9</v>
      </c>
    </row>
    <row r="16" spans="1:4" ht="60">
      <c r="A16" s="8" t="s">
        <v>2094</v>
      </c>
      <c r="B16" s="3" t="s">
        <v>9</v>
      </c>
      <c r="C16" s="3" t="s">
        <v>9</v>
      </c>
      <c r="D16" s="3" t="s">
        <v>9</v>
      </c>
    </row>
    <row r="17" spans="1:4">
      <c r="A17" s="2" t="s">
        <v>2095</v>
      </c>
      <c r="B17" s="6">
        <v>-239136000</v>
      </c>
      <c r="C17" s="6">
        <v>-229149000</v>
      </c>
      <c r="D17" s="3" t="s">
        <v>9</v>
      </c>
    </row>
    <row r="18" spans="1:4">
      <c r="A18" s="2" t="s">
        <v>805</v>
      </c>
      <c r="B18" s="3" t="s">
        <v>9</v>
      </c>
      <c r="C18" s="3">
        <v>0</v>
      </c>
      <c r="D18" s="3" t="s">
        <v>9</v>
      </c>
    </row>
    <row r="19" spans="1:4" ht="30">
      <c r="A19" s="2" t="s">
        <v>252</v>
      </c>
      <c r="B19" s="3" t="s">
        <v>9</v>
      </c>
      <c r="C19" s="6">
        <v>11348000</v>
      </c>
      <c r="D19" s="3" t="s">
        <v>9</v>
      </c>
    </row>
    <row r="20" spans="1:4" ht="30">
      <c r="A20" s="2" t="s">
        <v>808</v>
      </c>
      <c r="B20" s="6">
        <v>16847000</v>
      </c>
      <c r="C20" s="6">
        <v>9785000</v>
      </c>
      <c r="D20" s="3" t="s">
        <v>9</v>
      </c>
    </row>
    <row r="21" spans="1:4" ht="30">
      <c r="A21" s="8" t="s">
        <v>809</v>
      </c>
      <c r="B21" s="3" t="s">
        <v>9</v>
      </c>
      <c r="C21" s="3" t="s">
        <v>9</v>
      </c>
      <c r="D21" s="3" t="s">
        <v>9</v>
      </c>
    </row>
    <row r="22" spans="1:4">
      <c r="A22" s="2" t="s">
        <v>810</v>
      </c>
      <c r="B22" s="3">
        <v>0</v>
      </c>
      <c r="C22" s="3">
        <v>0</v>
      </c>
      <c r="D22" s="3" t="s">
        <v>9</v>
      </c>
    </row>
    <row r="23" spans="1:4">
      <c r="A23" s="2" t="s">
        <v>2096</v>
      </c>
      <c r="B23" s="3" t="s">
        <v>9</v>
      </c>
      <c r="C23" s="3">
        <v>0</v>
      </c>
      <c r="D23" s="3" t="s">
        <v>9</v>
      </c>
    </row>
    <row r="24" spans="1:4" ht="30">
      <c r="A24" s="2" t="s">
        <v>812</v>
      </c>
      <c r="B24" s="3">
        <v>0</v>
      </c>
      <c r="C24" s="3">
        <v>0</v>
      </c>
      <c r="D24" s="3" t="s">
        <v>9</v>
      </c>
    </row>
    <row r="25" spans="1:4">
      <c r="A25" s="2" t="s">
        <v>813</v>
      </c>
      <c r="B25" s="6">
        <v>50546000</v>
      </c>
      <c r="C25" s="6">
        <v>-8424000</v>
      </c>
      <c r="D25" s="3" t="s">
        <v>9</v>
      </c>
    </row>
    <row r="26" spans="1:4">
      <c r="A26" s="2" t="s">
        <v>819</v>
      </c>
      <c r="B26" s="3">
        <v>0</v>
      </c>
      <c r="C26" s="3" t="s">
        <v>9</v>
      </c>
      <c r="D26" s="3" t="s">
        <v>9</v>
      </c>
    </row>
    <row r="27" spans="1:4">
      <c r="A27" s="2" t="s">
        <v>2097</v>
      </c>
      <c r="B27" s="6">
        <v>-171743000</v>
      </c>
      <c r="C27" s="6">
        <v>-239136000</v>
      </c>
      <c r="D27" s="3" t="s">
        <v>9</v>
      </c>
    </row>
    <row r="28" spans="1:4">
      <c r="A28" s="2" t="s">
        <v>2099</v>
      </c>
      <c r="B28" s="3" t="s">
        <v>9</v>
      </c>
      <c r="C28" s="3" t="s">
        <v>9</v>
      </c>
      <c r="D28" s="3" t="s">
        <v>9</v>
      </c>
    </row>
    <row r="29" spans="1:4" ht="60">
      <c r="A29" s="8" t="s">
        <v>2094</v>
      </c>
      <c r="B29" s="3" t="s">
        <v>9</v>
      </c>
      <c r="C29" s="3" t="s">
        <v>9</v>
      </c>
      <c r="D29" s="3" t="s">
        <v>9</v>
      </c>
    </row>
    <row r="30" spans="1:4">
      <c r="A30" s="2" t="s">
        <v>2095</v>
      </c>
      <c r="B30" s="6">
        <v>-126506000</v>
      </c>
      <c r="C30" s="6">
        <v>-143303000</v>
      </c>
      <c r="D30" s="3" t="s">
        <v>9</v>
      </c>
    </row>
    <row r="31" spans="1:4">
      <c r="A31" s="2" t="s">
        <v>805</v>
      </c>
      <c r="B31" s="3" t="s">
        <v>9</v>
      </c>
      <c r="C31" s="3">
        <v>0</v>
      </c>
      <c r="D31" s="3" t="s">
        <v>9</v>
      </c>
    </row>
    <row r="32" spans="1:4" ht="30">
      <c r="A32" s="2" t="s">
        <v>252</v>
      </c>
      <c r="B32" s="3" t="s">
        <v>9</v>
      </c>
      <c r="C32" s="3">
        <v>0</v>
      </c>
      <c r="D32" s="3" t="s">
        <v>9</v>
      </c>
    </row>
    <row r="33" spans="1:4" ht="30">
      <c r="A33" s="2" t="s">
        <v>808</v>
      </c>
      <c r="B33" s="3">
        <v>0</v>
      </c>
      <c r="C33" s="3">
        <v>0</v>
      </c>
      <c r="D33" s="3" t="s">
        <v>9</v>
      </c>
    </row>
    <row r="34" spans="1:4" ht="30">
      <c r="A34" s="8" t="s">
        <v>809</v>
      </c>
      <c r="B34" s="3" t="s">
        <v>9</v>
      </c>
      <c r="C34" s="3" t="s">
        <v>9</v>
      </c>
      <c r="D34" s="3" t="s">
        <v>9</v>
      </c>
    </row>
    <row r="35" spans="1:4">
      <c r="A35" s="2" t="s">
        <v>810</v>
      </c>
      <c r="B35" s="3">
        <v>0</v>
      </c>
      <c r="C35" s="3">
        <v>0</v>
      </c>
      <c r="D35" s="3" t="s">
        <v>9</v>
      </c>
    </row>
    <row r="36" spans="1:4">
      <c r="A36" s="2" t="s">
        <v>2096</v>
      </c>
      <c r="B36" s="3" t="s">
        <v>9</v>
      </c>
      <c r="C36" s="3">
        <v>0</v>
      </c>
      <c r="D36" s="3" t="s">
        <v>9</v>
      </c>
    </row>
    <row r="37" spans="1:4" ht="30">
      <c r="A37" s="2" t="s">
        <v>812</v>
      </c>
      <c r="B37" s="6">
        <v>29146000</v>
      </c>
      <c r="C37" s="6">
        <v>16797000</v>
      </c>
      <c r="D37" s="3" t="s">
        <v>9</v>
      </c>
    </row>
    <row r="38" spans="1:4">
      <c r="A38" s="2" t="s">
        <v>813</v>
      </c>
      <c r="B38" s="3">
        <v>0</v>
      </c>
      <c r="C38" s="3">
        <v>0</v>
      </c>
      <c r="D38" s="3" t="s">
        <v>9</v>
      </c>
    </row>
    <row r="39" spans="1:4">
      <c r="A39" s="2" t="s">
        <v>819</v>
      </c>
      <c r="B39" s="3">
        <v>0</v>
      </c>
      <c r="C39" s="3" t="s">
        <v>9</v>
      </c>
      <c r="D39" s="3" t="s">
        <v>9</v>
      </c>
    </row>
    <row r="40" spans="1:4">
      <c r="A40" s="2" t="s">
        <v>2097</v>
      </c>
      <c r="B40" s="6">
        <v>-97360000</v>
      </c>
      <c r="C40" s="6">
        <v>-126506000</v>
      </c>
      <c r="D40" s="3" t="s">
        <v>9</v>
      </c>
    </row>
    <row r="41" spans="1:4">
      <c r="A41" s="2" t="s">
        <v>2100</v>
      </c>
      <c r="B41" s="3" t="s">
        <v>9</v>
      </c>
      <c r="C41" s="3" t="s">
        <v>9</v>
      </c>
      <c r="D41" s="3" t="s">
        <v>9</v>
      </c>
    </row>
    <row r="42" spans="1:4" ht="60">
      <c r="A42" s="8" t="s">
        <v>2094</v>
      </c>
      <c r="B42" s="3" t="s">
        <v>9</v>
      </c>
      <c r="C42" s="3" t="s">
        <v>9</v>
      </c>
      <c r="D42" s="3" t="s">
        <v>9</v>
      </c>
    </row>
    <row r="43" spans="1:4">
      <c r="A43" s="2" t="s">
        <v>2095</v>
      </c>
      <c r="B43" s="6">
        <v>-5136000</v>
      </c>
      <c r="C43" s="6">
        <v>-15013000</v>
      </c>
      <c r="D43" s="3" t="s">
        <v>9</v>
      </c>
    </row>
    <row r="44" spans="1:4">
      <c r="A44" s="2" t="s">
        <v>805</v>
      </c>
      <c r="B44" s="3" t="s">
        <v>9</v>
      </c>
      <c r="C44" s="6">
        <v>-2125000</v>
      </c>
      <c r="D44" s="3" t="s">
        <v>9</v>
      </c>
    </row>
    <row r="45" spans="1:4" ht="30">
      <c r="A45" s="2" t="s">
        <v>252</v>
      </c>
      <c r="B45" s="3" t="s">
        <v>9</v>
      </c>
      <c r="C45" s="3">
        <v>0</v>
      </c>
      <c r="D45" s="3" t="s">
        <v>9</v>
      </c>
    </row>
    <row r="46" spans="1:4" ht="30">
      <c r="A46" s="2" t="s">
        <v>808</v>
      </c>
      <c r="B46" s="3">
        <v>0</v>
      </c>
      <c r="C46" s="3">
        <v>0</v>
      </c>
      <c r="D46" s="3" t="s">
        <v>9</v>
      </c>
    </row>
    <row r="47" spans="1:4" ht="30">
      <c r="A47" s="8" t="s">
        <v>809</v>
      </c>
      <c r="B47" s="3" t="s">
        <v>9</v>
      </c>
      <c r="C47" s="3" t="s">
        <v>9</v>
      </c>
      <c r="D47" s="3" t="s">
        <v>9</v>
      </c>
    </row>
    <row r="48" spans="1:4">
      <c r="A48" s="2" t="s">
        <v>810</v>
      </c>
      <c r="B48" s="6">
        <v>-10000</v>
      </c>
      <c r="C48" s="6">
        <v>11798000</v>
      </c>
      <c r="D48" s="3" t="s">
        <v>9</v>
      </c>
    </row>
    <row r="49" spans="1:4">
      <c r="A49" s="2" t="s">
        <v>2096</v>
      </c>
      <c r="B49" s="3" t="s">
        <v>9</v>
      </c>
      <c r="C49" s="6">
        <v>204000</v>
      </c>
      <c r="D49" s="3" t="s">
        <v>9</v>
      </c>
    </row>
    <row r="50" spans="1:4" ht="30">
      <c r="A50" s="2" t="s">
        <v>812</v>
      </c>
      <c r="B50" s="3">
        <v>0</v>
      </c>
      <c r="C50" s="3">
        <v>0</v>
      </c>
      <c r="D50" s="3" t="s">
        <v>9</v>
      </c>
    </row>
    <row r="51" spans="1:4">
      <c r="A51" s="2" t="s">
        <v>813</v>
      </c>
      <c r="B51" s="3">
        <v>0</v>
      </c>
      <c r="C51" s="3">
        <v>0</v>
      </c>
      <c r="D51" s="3" t="s">
        <v>9</v>
      </c>
    </row>
    <row r="52" spans="1:4">
      <c r="A52" s="2" t="s">
        <v>819</v>
      </c>
      <c r="B52" s="6">
        <v>-19200000</v>
      </c>
      <c r="C52" s="3" t="s">
        <v>9</v>
      </c>
      <c r="D52" s="3" t="s">
        <v>9</v>
      </c>
    </row>
    <row r="53" spans="1:4">
      <c r="A53" s="2" t="s">
        <v>2097</v>
      </c>
      <c r="B53" s="6">
        <v>-24346000</v>
      </c>
      <c r="C53" s="6">
        <v>-5136000</v>
      </c>
      <c r="D53" s="3" t="s">
        <v>9</v>
      </c>
    </row>
    <row r="54" spans="1:4" ht="30">
      <c r="A54" s="2" t="s">
        <v>2101</v>
      </c>
      <c r="B54" s="3" t="s">
        <v>9</v>
      </c>
      <c r="C54" s="3" t="s">
        <v>9</v>
      </c>
      <c r="D54" s="3" t="s">
        <v>9</v>
      </c>
    </row>
    <row r="55" spans="1:4" ht="60">
      <c r="A55" s="8" t="s">
        <v>2094</v>
      </c>
      <c r="B55" s="3" t="s">
        <v>9</v>
      </c>
      <c r="C55" s="3" t="s">
        <v>9</v>
      </c>
      <c r="D55" s="3" t="s">
        <v>9</v>
      </c>
    </row>
    <row r="56" spans="1:4">
      <c r="A56" s="2" t="s">
        <v>2095</v>
      </c>
      <c r="B56" s="6">
        <v>9950000</v>
      </c>
      <c r="C56" s="6">
        <v>9180000</v>
      </c>
      <c r="D56" s="3" t="s">
        <v>9</v>
      </c>
    </row>
    <row r="57" spans="1:4">
      <c r="A57" s="2" t="s">
        <v>805</v>
      </c>
      <c r="B57" s="3" t="s">
        <v>9</v>
      </c>
      <c r="C57" s="3">
        <v>0</v>
      </c>
      <c r="D57" s="3" t="s">
        <v>9</v>
      </c>
    </row>
    <row r="58" spans="1:4" ht="30">
      <c r="A58" s="2" t="s">
        <v>252</v>
      </c>
      <c r="B58" s="3" t="s">
        <v>9</v>
      </c>
      <c r="C58" s="3">
        <v>0</v>
      </c>
      <c r="D58" s="3" t="s">
        <v>9</v>
      </c>
    </row>
    <row r="59" spans="1:4" ht="30">
      <c r="A59" s="2" t="s">
        <v>808</v>
      </c>
      <c r="B59" s="3">
        <v>0</v>
      </c>
      <c r="C59" s="3">
        <v>0</v>
      </c>
      <c r="D59" s="3" t="s">
        <v>9</v>
      </c>
    </row>
    <row r="60" spans="1:4" ht="30">
      <c r="A60" s="8" t="s">
        <v>809</v>
      </c>
      <c r="B60" s="3" t="s">
        <v>9</v>
      </c>
      <c r="C60" s="3" t="s">
        <v>9</v>
      </c>
      <c r="D60" s="3" t="s">
        <v>9</v>
      </c>
    </row>
    <row r="61" spans="1:4">
      <c r="A61" s="2" t="s">
        <v>810</v>
      </c>
      <c r="B61" s="6">
        <v>-1081000</v>
      </c>
      <c r="C61" s="6">
        <v>770000</v>
      </c>
      <c r="D61" s="3" t="s">
        <v>9</v>
      </c>
    </row>
    <row r="62" spans="1:4">
      <c r="A62" s="2" t="s">
        <v>2096</v>
      </c>
      <c r="B62" s="3" t="s">
        <v>9</v>
      </c>
      <c r="C62" s="3">
        <v>0</v>
      </c>
      <c r="D62" s="3" t="s">
        <v>9</v>
      </c>
    </row>
    <row r="63" spans="1:4" ht="30">
      <c r="A63" s="2" t="s">
        <v>812</v>
      </c>
      <c r="B63" s="3">
        <v>0</v>
      </c>
      <c r="C63" s="3">
        <v>0</v>
      </c>
      <c r="D63" s="3" t="s">
        <v>9</v>
      </c>
    </row>
    <row r="64" spans="1:4">
      <c r="A64" s="2" t="s">
        <v>813</v>
      </c>
      <c r="B64" s="3">
        <v>0</v>
      </c>
      <c r="C64" s="3">
        <v>0</v>
      </c>
      <c r="D64" s="3" t="s">
        <v>9</v>
      </c>
    </row>
    <row r="65" spans="1:4">
      <c r="A65" s="2" t="s">
        <v>819</v>
      </c>
      <c r="B65" s="3">
        <v>0</v>
      </c>
      <c r="C65" s="3" t="s">
        <v>9</v>
      </c>
      <c r="D65" s="3" t="s">
        <v>9</v>
      </c>
    </row>
    <row r="66" spans="1:4">
      <c r="A66" s="2" t="s">
        <v>2097</v>
      </c>
      <c r="B66" s="6">
        <v>8869000</v>
      </c>
      <c r="C66" s="6">
        <v>9950000</v>
      </c>
      <c r="D66" s="3" t="s">
        <v>9</v>
      </c>
    </row>
    <row r="67" spans="1:4">
      <c r="A67" s="2" t="s">
        <v>2102</v>
      </c>
      <c r="B67" s="3" t="s">
        <v>9</v>
      </c>
      <c r="C67" s="3" t="s">
        <v>9</v>
      </c>
      <c r="D67" s="3" t="s">
        <v>9</v>
      </c>
    </row>
    <row r="68" spans="1:4" ht="60">
      <c r="A68" s="8" t="s">
        <v>2094</v>
      </c>
      <c r="B68" s="3" t="s">
        <v>9</v>
      </c>
      <c r="C68" s="3" t="s">
        <v>9</v>
      </c>
      <c r="D68" s="3" t="s">
        <v>9</v>
      </c>
    </row>
    <row r="69" spans="1:4">
      <c r="A69" s="2" t="s">
        <v>2095</v>
      </c>
      <c r="B69" s="6">
        <v>4814000</v>
      </c>
      <c r="C69" s="6">
        <v>-5833000</v>
      </c>
      <c r="D69" s="3" t="s">
        <v>9</v>
      </c>
    </row>
    <row r="70" spans="1:4">
      <c r="A70" s="2" t="s">
        <v>805</v>
      </c>
      <c r="B70" s="3" t="s">
        <v>9</v>
      </c>
      <c r="C70" s="6">
        <v>-2125000</v>
      </c>
      <c r="D70" s="3" t="s">
        <v>9</v>
      </c>
    </row>
    <row r="71" spans="1:4" ht="30">
      <c r="A71" s="2" t="s">
        <v>252</v>
      </c>
      <c r="B71" s="3" t="s">
        <v>9</v>
      </c>
      <c r="C71" s="3">
        <v>0</v>
      </c>
      <c r="D71" s="3" t="s">
        <v>9</v>
      </c>
    </row>
    <row r="72" spans="1:4" ht="30">
      <c r="A72" s="2" t="s">
        <v>808</v>
      </c>
      <c r="B72" s="3">
        <v>0</v>
      </c>
      <c r="C72" s="3">
        <v>0</v>
      </c>
      <c r="D72" s="3" t="s">
        <v>9</v>
      </c>
    </row>
    <row r="73" spans="1:4" ht="30">
      <c r="A73" s="8" t="s">
        <v>809</v>
      </c>
      <c r="B73" s="3" t="s">
        <v>9</v>
      </c>
      <c r="C73" s="3" t="s">
        <v>9</v>
      </c>
      <c r="D73" s="3" t="s">
        <v>9</v>
      </c>
    </row>
    <row r="74" spans="1:4">
      <c r="A74" s="2" t="s">
        <v>810</v>
      </c>
      <c r="B74" s="6">
        <v>-1091000</v>
      </c>
      <c r="C74" s="6">
        <v>12568000</v>
      </c>
      <c r="D74" s="3" t="s">
        <v>9</v>
      </c>
    </row>
    <row r="75" spans="1:4">
      <c r="A75" s="2" t="s">
        <v>2096</v>
      </c>
      <c r="B75" s="3" t="s">
        <v>9</v>
      </c>
      <c r="C75" s="6">
        <v>204000</v>
      </c>
      <c r="D75" s="3" t="s">
        <v>9</v>
      </c>
    </row>
    <row r="76" spans="1:4" ht="30">
      <c r="A76" s="2" t="s">
        <v>812</v>
      </c>
      <c r="B76" s="3">
        <v>0</v>
      </c>
      <c r="C76" s="3">
        <v>0</v>
      </c>
      <c r="D76" s="3" t="s">
        <v>9</v>
      </c>
    </row>
    <row r="77" spans="1:4">
      <c r="A77" s="2" t="s">
        <v>813</v>
      </c>
      <c r="B77" s="3">
        <v>0</v>
      </c>
      <c r="C77" s="3">
        <v>0</v>
      </c>
      <c r="D77" s="3" t="s">
        <v>9</v>
      </c>
    </row>
    <row r="78" spans="1:4">
      <c r="A78" s="2" t="s">
        <v>819</v>
      </c>
      <c r="B78" s="6">
        <v>-19200000</v>
      </c>
      <c r="C78" s="3" t="s">
        <v>9</v>
      </c>
      <c r="D78" s="3" t="s">
        <v>9</v>
      </c>
    </row>
    <row r="79" spans="1:4">
      <c r="A79" s="2" t="s">
        <v>2097</v>
      </c>
      <c r="B79" s="5">
        <v>-15477000</v>
      </c>
      <c r="C79" s="5">
        <v>4814000</v>
      </c>
      <c r="D79" s="3" t="s">
        <v>9</v>
      </c>
    </row>
  </sheetData>
  <mergeCells count="2">
    <mergeCell ref="A1:A2"/>
    <mergeCell ref="C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6.5703125" bestFit="1" customWidth="1"/>
    <col min="2" max="3" width="13.7109375" bestFit="1" customWidth="1"/>
    <col min="4" max="5" width="34" bestFit="1" customWidth="1"/>
    <col min="6" max="6" width="36.5703125" bestFit="1" customWidth="1"/>
    <col min="7" max="7" width="34" bestFit="1" customWidth="1"/>
    <col min="8" max="8" width="28.42578125" customWidth="1"/>
    <col min="9" max="9" width="5.28515625" customWidth="1"/>
    <col min="10" max="10" width="29.7109375" customWidth="1"/>
    <col min="11" max="11" width="4" customWidth="1"/>
    <col min="12" max="12" width="36.5703125" bestFit="1" customWidth="1"/>
    <col min="13" max="13" width="36.5703125" customWidth="1"/>
    <col min="14" max="14" width="9.28515625" customWidth="1"/>
    <col min="15" max="15" width="36.5703125" customWidth="1"/>
    <col min="16" max="16" width="6.5703125" customWidth="1"/>
    <col min="17" max="17" width="36.5703125" bestFit="1" customWidth="1"/>
  </cols>
  <sheetData>
    <row r="1" spans="1:17" ht="15" customHeight="1">
      <c r="A1" s="7" t="s">
        <v>2103</v>
      </c>
      <c r="B1" s="7" t="s">
        <v>2</v>
      </c>
      <c r="C1" s="7" t="s">
        <v>33</v>
      </c>
      <c r="D1" s="1" t="s">
        <v>2</v>
      </c>
      <c r="E1" s="1" t="s">
        <v>33</v>
      </c>
      <c r="F1" s="1" t="s">
        <v>2</v>
      </c>
      <c r="G1" s="1" t="s">
        <v>2</v>
      </c>
      <c r="H1" s="7" t="s">
        <v>2</v>
      </c>
      <c r="I1" s="7"/>
      <c r="J1" s="7" t="s">
        <v>2</v>
      </c>
      <c r="K1" s="7"/>
      <c r="L1" s="1" t="s">
        <v>2</v>
      </c>
      <c r="M1" s="7" t="s">
        <v>2</v>
      </c>
      <c r="N1" s="7"/>
      <c r="O1" s="7" t="s">
        <v>2</v>
      </c>
      <c r="P1" s="7"/>
      <c r="Q1" s="1" t="s">
        <v>2</v>
      </c>
    </row>
    <row r="2" spans="1:17" ht="30" customHeight="1">
      <c r="A2" s="7"/>
      <c r="B2" s="7"/>
      <c r="C2" s="7"/>
      <c r="D2" s="1" t="s">
        <v>2089</v>
      </c>
      <c r="E2" s="1" t="s">
        <v>2089</v>
      </c>
      <c r="F2" s="1" t="s">
        <v>2104</v>
      </c>
      <c r="G2" s="1" t="s">
        <v>1912</v>
      </c>
      <c r="H2" s="7" t="s">
        <v>1912</v>
      </c>
      <c r="I2" s="7"/>
      <c r="J2" s="7" t="s">
        <v>1912</v>
      </c>
      <c r="K2" s="7"/>
      <c r="L2" s="1" t="s">
        <v>2101</v>
      </c>
      <c r="M2" s="7" t="s">
        <v>2101</v>
      </c>
      <c r="N2" s="7"/>
      <c r="O2" s="7" t="s">
        <v>2101</v>
      </c>
      <c r="P2" s="7"/>
      <c r="Q2" s="1" t="s">
        <v>2098</v>
      </c>
    </row>
    <row r="3" spans="1:17" ht="15" customHeight="1">
      <c r="A3" s="7"/>
      <c r="B3" s="7"/>
      <c r="C3" s="7"/>
      <c r="D3" s="1"/>
      <c r="E3" s="1"/>
      <c r="F3" s="1" t="s">
        <v>2089</v>
      </c>
      <c r="G3" s="1" t="s">
        <v>2089</v>
      </c>
      <c r="H3" s="7" t="s">
        <v>2105</v>
      </c>
      <c r="I3" s="7"/>
      <c r="J3" s="7" t="s">
        <v>2106</v>
      </c>
      <c r="K3" s="7"/>
      <c r="L3" s="1" t="s">
        <v>2089</v>
      </c>
      <c r="M3" s="7" t="s">
        <v>2105</v>
      </c>
      <c r="N3" s="7"/>
      <c r="O3" s="7" t="s">
        <v>2106</v>
      </c>
      <c r="P3" s="7"/>
      <c r="Q3" s="1" t="s">
        <v>2089</v>
      </c>
    </row>
    <row r="4" spans="1:17" ht="15" customHeight="1">
      <c r="A4" s="7"/>
      <c r="B4" s="7"/>
      <c r="C4" s="7"/>
      <c r="D4" s="1"/>
      <c r="E4" s="1"/>
      <c r="F4" s="1"/>
      <c r="G4" s="1"/>
      <c r="H4" s="7" t="s">
        <v>2089</v>
      </c>
      <c r="I4" s="7"/>
      <c r="J4" s="7" t="s">
        <v>2089</v>
      </c>
      <c r="K4" s="7"/>
      <c r="L4" s="1"/>
      <c r="M4" s="7" t="s">
        <v>2089</v>
      </c>
      <c r="N4" s="7"/>
      <c r="O4" s="7" t="s">
        <v>2089</v>
      </c>
      <c r="P4" s="7"/>
      <c r="Q4" s="1"/>
    </row>
    <row r="5" spans="1:17" ht="30">
      <c r="A5" s="8" t="s">
        <v>2107</v>
      </c>
      <c r="B5" s="3" t="s">
        <v>9</v>
      </c>
      <c r="C5" s="3" t="s">
        <v>9</v>
      </c>
      <c r="D5" s="3" t="s">
        <v>9</v>
      </c>
      <c r="E5" s="3" t="s">
        <v>9</v>
      </c>
      <c r="F5" s="3" t="s">
        <v>9</v>
      </c>
      <c r="G5" s="3" t="s">
        <v>9</v>
      </c>
      <c r="H5" s="3" t="s">
        <v>9</v>
      </c>
      <c r="I5" s="3"/>
      <c r="J5" s="3" t="s">
        <v>9</v>
      </c>
      <c r="K5" s="3"/>
      <c r="L5" s="3" t="s">
        <v>9</v>
      </c>
      <c r="M5" s="3" t="s">
        <v>9</v>
      </c>
      <c r="N5" s="3"/>
      <c r="O5" s="3" t="s">
        <v>9</v>
      </c>
      <c r="P5" s="3"/>
      <c r="Q5" s="3" t="s">
        <v>9</v>
      </c>
    </row>
    <row r="6" spans="1:17" ht="30">
      <c r="A6" s="2" t="s">
        <v>833</v>
      </c>
      <c r="B6" s="3" t="s">
        <v>9</v>
      </c>
      <c r="C6" s="3" t="s">
        <v>9</v>
      </c>
      <c r="D6" s="3" t="s">
        <v>9</v>
      </c>
      <c r="E6" s="3" t="s">
        <v>9</v>
      </c>
      <c r="F6" s="5">
        <v>7023000</v>
      </c>
      <c r="G6" s="3" t="s">
        <v>9</v>
      </c>
      <c r="H6" s="3" t="s">
        <v>9</v>
      </c>
      <c r="I6" s="3"/>
      <c r="J6" s="3" t="s">
        <v>9</v>
      </c>
      <c r="K6" s="3"/>
      <c r="L6" s="3" t="s">
        <v>9</v>
      </c>
      <c r="M6" s="3" t="s">
        <v>9</v>
      </c>
      <c r="N6" s="3"/>
      <c r="O6" s="3" t="s">
        <v>9</v>
      </c>
      <c r="P6" s="3"/>
      <c r="Q6" s="3" t="s">
        <v>9</v>
      </c>
    </row>
    <row r="7" spans="1:17" ht="30">
      <c r="A7" s="2" t="s">
        <v>2108</v>
      </c>
      <c r="B7" s="3" t="s">
        <v>9</v>
      </c>
      <c r="C7" s="3" t="s">
        <v>9</v>
      </c>
      <c r="D7" s="3" t="s">
        <v>9</v>
      </c>
      <c r="E7" s="3" t="s">
        <v>9</v>
      </c>
      <c r="F7" s="3" t="s">
        <v>9</v>
      </c>
      <c r="G7" s="6">
        <v>-24436000</v>
      </c>
      <c r="H7" s="3" t="s">
        <v>9</v>
      </c>
      <c r="I7" s="3"/>
      <c r="J7" s="3" t="s">
        <v>9</v>
      </c>
      <c r="K7" s="3"/>
      <c r="L7" s="3" t="s">
        <v>9</v>
      </c>
      <c r="M7" s="3" t="s">
        <v>9</v>
      </c>
      <c r="N7" s="3"/>
      <c r="O7" s="3" t="s">
        <v>9</v>
      </c>
      <c r="P7" s="3"/>
      <c r="Q7" s="3" t="s">
        <v>9</v>
      </c>
    </row>
    <row r="8" spans="1:17" ht="30">
      <c r="A8" s="2" t="s">
        <v>2109</v>
      </c>
      <c r="B8" s="3" t="s">
        <v>9</v>
      </c>
      <c r="C8" s="3" t="s">
        <v>9</v>
      </c>
      <c r="D8" s="3" t="s">
        <v>9</v>
      </c>
      <c r="E8" s="3" t="s">
        <v>9</v>
      </c>
      <c r="F8" s="3" t="s">
        <v>9</v>
      </c>
      <c r="G8" s="3" t="s">
        <v>9</v>
      </c>
      <c r="H8" s="3" t="s">
        <v>9</v>
      </c>
      <c r="I8" s="3"/>
      <c r="J8" s="3" t="s">
        <v>9</v>
      </c>
      <c r="K8" s="3"/>
      <c r="L8" s="6">
        <v>8869000</v>
      </c>
      <c r="M8" s="3" t="s">
        <v>9</v>
      </c>
      <c r="N8" s="3"/>
      <c r="O8" s="3" t="s">
        <v>9</v>
      </c>
      <c r="P8" s="3"/>
      <c r="Q8" s="3" t="s">
        <v>9</v>
      </c>
    </row>
    <row r="9" spans="1:17">
      <c r="A9" s="2" t="s">
        <v>773</v>
      </c>
      <c r="B9" s="5">
        <v>-171743000</v>
      </c>
      <c r="C9" s="5">
        <v>-239136000</v>
      </c>
      <c r="D9" s="5">
        <v>-171743000</v>
      </c>
      <c r="E9" s="5">
        <v>-239136000</v>
      </c>
      <c r="F9" s="3" t="s">
        <v>9</v>
      </c>
      <c r="G9" s="3" t="s">
        <v>9</v>
      </c>
      <c r="H9" s="3" t="s">
        <v>9</v>
      </c>
      <c r="I9" s="3"/>
      <c r="J9" s="3" t="s">
        <v>9</v>
      </c>
      <c r="K9" s="3"/>
      <c r="L9" s="3" t="s">
        <v>9</v>
      </c>
      <c r="M9" s="3" t="s">
        <v>9</v>
      </c>
      <c r="N9" s="3"/>
      <c r="O9" s="3" t="s">
        <v>9</v>
      </c>
      <c r="P9" s="3"/>
      <c r="Q9" s="5">
        <v>-171743000</v>
      </c>
    </row>
    <row r="10" spans="1:17">
      <c r="A10" s="2" t="s">
        <v>2110</v>
      </c>
      <c r="B10" s="3" t="s">
        <v>9</v>
      </c>
      <c r="C10" s="3" t="s">
        <v>9</v>
      </c>
      <c r="D10" s="3" t="s">
        <v>9</v>
      </c>
      <c r="E10" s="3" t="s">
        <v>9</v>
      </c>
      <c r="F10" s="3" t="s">
        <v>2111</v>
      </c>
      <c r="G10" s="3" t="s">
        <v>2112</v>
      </c>
      <c r="H10" s="3" t="s">
        <v>9</v>
      </c>
      <c r="I10" s="3"/>
      <c r="J10" s="3" t="s">
        <v>9</v>
      </c>
      <c r="K10" s="3"/>
      <c r="L10" s="3" t="s">
        <v>2112</v>
      </c>
      <c r="M10" s="3" t="s">
        <v>9</v>
      </c>
      <c r="N10" s="3"/>
      <c r="O10" s="3" t="s">
        <v>9</v>
      </c>
      <c r="P10" s="3"/>
      <c r="Q10" s="3" t="s">
        <v>2113</v>
      </c>
    </row>
    <row r="11" spans="1:17" ht="45">
      <c r="A11" s="2" t="s">
        <v>2114</v>
      </c>
      <c r="B11" s="3" t="s">
        <v>9</v>
      </c>
      <c r="C11" s="3" t="s">
        <v>9</v>
      </c>
      <c r="D11" s="3" t="s">
        <v>9</v>
      </c>
      <c r="E11" s="3" t="s">
        <v>9</v>
      </c>
      <c r="F11" s="3" t="s">
        <v>2115</v>
      </c>
      <c r="G11" s="3" t="s">
        <v>9</v>
      </c>
      <c r="H11" s="3" t="s">
        <v>9</v>
      </c>
      <c r="I11" s="3"/>
      <c r="J11" s="3" t="s">
        <v>9</v>
      </c>
      <c r="K11" s="3"/>
      <c r="L11" s="3" t="s">
        <v>9</v>
      </c>
      <c r="M11" s="3" t="s">
        <v>9</v>
      </c>
      <c r="N11" s="3"/>
      <c r="O11" s="3" t="s">
        <v>9</v>
      </c>
      <c r="P11" s="3"/>
      <c r="Q11" s="3" t="s">
        <v>9</v>
      </c>
    </row>
    <row r="12" spans="1:17" ht="30">
      <c r="A12" s="2" t="s">
        <v>2116</v>
      </c>
      <c r="B12" s="3" t="s">
        <v>9</v>
      </c>
      <c r="C12" s="3" t="s">
        <v>9</v>
      </c>
      <c r="D12" s="3" t="s">
        <v>9</v>
      </c>
      <c r="E12" s="3" t="s">
        <v>9</v>
      </c>
      <c r="F12" s="3" t="s">
        <v>9</v>
      </c>
      <c r="G12" s="3" t="s">
        <v>9</v>
      </c>
      <c r="H12" s="3" t="s">
        <v>2117</v>
      </c>
      <c r="I12" s="3"/>
      <c r="J12" s="3" t="s">
        <v>2118</v>
      </c>
      <c r="K12" s="3"/>
      <c r="L12" s="3" t="s">
        <v>9</v>
      </c>
      <c r="M12" s="3" t="s">
        <v>9</v>
      </c>
      <c r="N12" s="3"/>
      <c r="O12" s="3" t="s">
        <v>9</v>
      </c>
      <c r="P12" s="3"/>
      <c r="Q12" s="3" t="s">
        <v>9</v>
      </c>
    </row>
    <row r="13" spans="1:17" ht="45">
      <c r="A13" s="2" t="s">
        <v>2119</v>
      </c>
      <c r="B13" s="3" t="s">
        <v>9</v>
      </c>
      <c r="C13" s="3" t="s">
        <v>9</v>
      </c>
      <c r="D13" s="3" t="s">
        <v>9</v>
      </c>
      <c r="E13" s="3" t="s">
        <v>9</v>
      </c>
      <c r="F13" s="3" t="s">
        <v>9</v>
      </c>
      <c r="G13" s="3" t="s">
        <v>9</v>
      </c>
      <c r="H13" s="3" t="s">
        <v>9</v>
      </c>
      <c r="I13" s="3"/>
      <c r="J13" s="3" t="s">
        <v>9</v>
      </c>
      <c r="K13" s="3"/>
      <c r="L13" s="3" t="s">
        <v>9</v>
      </c>
      <c r="M13" s="3" t="s">
        <v>2117</v>
      </c>
      <c r="N13" s="3"/>
      <c r="O13" s="3" t="s">
        <v>2118</v>
      </c>
      <c r="P13" s="3"/>
      <c r="Q13" s="3" t="s">
        <v>9</v>
      </c>
    </row>
    <row r="14" spans="1:17" ht="30">
      <c r="A14" s="2" t="s">
        <v>2120</v>
      </c>
      <c r="B14" s="3" t="s">
        <v>9</v>
      </c>
      <c r="C14" s="3" t="s">
        <v>9</v>
      </c>
      <c r="D14" s="3" t="s">
        <v>9</v>
      </c>
      <c r="E14" s="3" t="s">
        <v>9</v>
      </c>
      <c r="F14" s="3" t="s">
        <v>9</v>
      </c>
      <c r="G14" s="3" t="s">
        <v>9</v>
      </c>
      <c r="H14" s="3" t="s">
        <v>9</v>
      </c>
      <c r="I14" s="3"/>
      <c r="J14" s="3" t="s">
        <v>9</v>
      </c>
      <c r="K14" s="3"/>
      <c r="L14" s="3" t="s">
        <v>9</v>
      </c>
      <c r="M14" s="3" t="s">
        <v>9</v>
      </c>
      <c r="N14" s="3"/>
      <c r="O14" s="3" t="s">
        <v>9</v>
      </c>
      <c r="P14" s="3"/>
      <c r="Q14" s="3" t="s">
        <v>2117</v>
      </c>
    </row>
    <row r="15" spans="1:17" ht="45">
      <c r="A15" s="2" t="s">
        <v>2121</v>
      </c>
      <c r="B15" s="3" t="s">
        <v>9</v>
      </c>
      <c r="C15" s="3" t="s">
        <v>9</v>
      </c>
      <c r="D15" s="3" t="s">
        <v>9</v>
      </c>
      <c r="E15" s="3" t="s">
        <v>9</v>
      </c>
      <c r="F15" s="9">
        <v>4.2500000000000003E-2</v>
      </c>
      <c r="G15" s="3" t="s">
        <v>9</v>
      </c>
      <c r="H15" s="3" t="s">
        <v>9</v>
      </c>
      <c r="I15" s="3"/>
      <c r="J15" s="3" t="s">
        <v>9</v>
      </c>
      <c r="K15" s="3"/>
      <c r="L15" s="3" t="s">
        <v>9</v>
      </c>
      <c r="M15" s="3" t="s">
        <v>9</v>
      </c>
      <c r="N15" s="3"/>
      <c r="O15" s="3" t="s">
        <v>9</v>
      </c>
      <c r="P15" s="3"/>
      <c r="Q15" s="3" t="s">
        <v>9</v>
      </c>
    </row>
    <row r="16" spans="1:17" ht="17.25">
      <c r="A16" s="2" t="s">
        <v>2122</v>
      </c>
      <c r="B16" s="3" t="s">
        <v>9</v>
      </c>
      <c r="C16" s="3" t="s">
        <v>9</v>
      </c>
      <c r="D16" s="3" t="s">
        <v>9</v>
      </c>
      <c r="E16" s="3" t="s">
        <v>9</v>
      </c>
      <c r="F16" s="3" t="s">
        <v>9</v>
      </c>
      <c r="G16" s="3" t="s">
        <v>9</v>
      </c>
      <c r="H16" s="3" t="s">
        <v>2123</v>
      </c>
      <c r="I16" s="478" t="s">
        <v>1747</v>
      </c>
      <c r="J16" s="3" t="s">
        <v>2123</v>
      </c>
      <c r="K16" s="478" t="s">
        <v>1747</v>
      </c>
      <c r="L16" s="3" t="s">
        <v>9</v>
      </c>
      <c r="M16" s="3" t="s">
        <v>9</v>
      </c>
      <c r="N16" s="3"/>
      <c r="O16" s="3" t="s">
        <v>9</v>
      </c>
      <c r="P16" s="3"/>
      <c r="Q16" s="3" t="s">
        <v>9</v>
      </c>
    </row>
    <row r="17" spans="1:17" ht="45">
      <c r="A17" s="2" t="s">
        <v>2124</v>
      </c>
      <c r="B17" s="3" t="s">
        <v>9</v>
      </c>
      <c r="C17" s="3" t="s">
        <v>9</v>
      </c>
      <c r="D17" s="3" t="s">
        <v>9</v>
      </c>
      <c r="E17" s="3" t="s">
        <v>9</v>
      </c>
      <c r="F17" s="3" t="s">
        <v>9</v>
      </c>
      <c r="G17" s="3" t="s">
        <v>9</v>
      </c>
      <c r="H17" s="3" t="s">
        <v>9</v>
      </c>
      <c r="I17" s="3"/>
      <c r="J17" s="3" t="s">
        <v>9</v>
      </c>
      <c r="K17" s="3"/>
      <c r="L17" s="3" t="s">
        <v>9</v>
      </c>
      <c r="M17" s="3" t="s">
        <v>2123</v>
      </c>
      <c r="N17" s="478" t="s">
        <v>1747</v>
      </c>
      <c r="O17" s="3" t="s">
        <v>2123</v>
      </c>
      <c r="P17" s="478" t="s">
        <v>1747</v>
      </c>
      <c r="Q17" s="3" t="s">
        <v>9</v>
      </c>
    </row>
    <row r="18" spans="1:17" ht="30">
      <c r="A18" s="2" t="s">
        <v>2125</v>
      </c>
      <c r="B18" s="3" t="s">
        <v>9</v>
      </c>
      <c r="C18" s="3" t="s">
        <v>9</v>
      </c>
      <c r="D18" s="3" t="s">
        <v>9</v>
      </c>
      <c r="E18" s="3" t="s">
        <v>9</v>
      </c>
      <c r="F18" s="3" t="s">
        <v>9</v>
      </c>
      <c r="G18" s="3" t="s">
        <v>9</v>
      </c>
      <c r="H18" s="3" t="s">
        <v>9</v>
      </c>
      <c r="I18" s="3"/>
      <c r="J18" s="3" t="s">
        <v>9</v>
      </c>
      <c r="K18" s="3"/>
      <c r="L18" s="3" t="s">
        <v>9</v>
      </c>
      <c r="M18" s="3" t="s">
        <v>9</v>
      </c>
      <c r="N18" s="3"/>
      <c r="O18" s="3" t="s">
        <v>9</v>
      </c>
      <c r="P18" s="3"/>
      <c r="Q18" s="9">
        <v>9.8900000000000002E-2</v>
      </c>
    </row>
    <row r="19" spans="1:17">
      <c r="A19" s="132"/>
      <c r="B19" s="132"/>
      <c r="C19" s="132"/>
      <c r="D19" s="132"/>
      <c r="E19" s="132"/>
      <c r="F19" s="132"/>
      <c r="G19" s="132"/>
      <c r="H19" s="132"/>
      <c r="I19" s="132"/>
      <c r="J19" s="132"/>
      <c r="K19" s="132"/>
      <c r="L19" s="132"/>
      <c r="M19" s="132"/>
      <c r="N19" s="132"/>
      <c r="O19" s="132"/>
      <c r="P19" s="132"/>
      <c r="Q19" s="132"/>
    </row>
    <row r="20" spans="1:17" ht="15" customHeight="1">
      <c r="A20" s="2" t="s">
        <v>1747</v>
      </c>
      <c r="B20" s="133" t="s">
        <v>842</v>
      </c>
      <c r="C20" s="133"/>
      <c r="D20" s="133"/>
      <c r="E20" s="133"/>
      <c r="F20" s="133"/>
      <c r="G20" s="133"/>
      <c r="H20" s="133"/>
      <c r="I20" s="133"/>
      <c r="J20" s="133"/>
      <c r="K20" s="133"/>
      <c r="L20" s="133"/>
      <c r="M20" s="133"/>
      <c r="N20" s="133"/>
      <c r="O20" s="133"/>
      <c r="P20" s="133"/>
      <c r="Q20" s="133"/>
    </row>
  </sheetData>
  <mergeCells count="21">
    <mergeCell ref="O1:P1"/>
    <mergeCell ref="O2:P2"/>
    <mergeCell ref="O3:P3"/>
    <mergeCell ref="O4:P4"/>
    <mergeCell ref="A19:Q19"/>
    <mergeCell ref="B20:Q20"/>
    <mergeCell ref="J1:K1"/>
    <mergeCell ref="J2:K2"/>
    <mergeCell ref="J3:K3"/>
    <mergeCell ref="J4:K4"/>
    <mergeCell ref="M1:N1"/>
    <mergeCell ref="M2:N2"/>
    <mergeCell ref="M3:N3"/>
    <mergeCell ref="M4:N4"/>
    <mergeCell ref="A1:A4"/>
    <mergeCell ref="B1:B4"/>
    <mergeCell ref="C1:C4"/>
    <mergeCell ref="H1:I1"/>
    <mergeCell ref="H2:I2"/>
    <mergeCell ref="H3:I3"/>
    <mergeCell ref="H4:I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cols>
    <col min="1" max="1" width="36.5703125" bestFit="1" customWidth="1"/>
    <col min="2" max="2" width="16.42578125" bestFit="1" customWidth="1"/>
    <col min="3" max="3" width="13.7109375" bestFit="1" customWidth="1"/>
    <col min="4" max="4" width="15.28515625" bestFit="1" customWidth="1"/>
  </cols>
  <sheetData>
    <row r="1" spans="1:4" ht="15" customHeight="1">
      <c r="A1" s="7" t="s">
        <v>204</v>
      </c>
      <c r="B1" s="1" t="s">
        <v>1</v>
      </c>
      <c r="C1" s="7" t="s">
        <v>100</v>
      </c>
      <c r="D1" s="7"/>
    </row>
    <row r="2" spans="1:4">
      <c r="A2" s="7"/>
      <c r="B2" s="1" t="s">
        <v>2</v>
      </c>
      <c r="C2" s="1" t="s">
        <v>33</v>
      </c>
      <c r="D2" s="1" t="s">
        <v>101</v>
      </c>
    </row>
    <row r="3" spans="1:4">
      <c r="A3" s="2" t="s">
        <v>131</v>
      </c>
      <c r="B3" s="5">
        <v>-70790000</v>
      </c>
      <c r="C3" s="5">
        <v>36271000</v>
      </c>
      <c r="D3" s="5">
        <v>-568000</v>
      </c>
    </row>
    <row r="4" spans="1:4" ht="30">
      <c r="A4" s="2" t="s">
        <v>105</v>
      </c>
      <c r="B4" s="6">
        <v>279189000</v>
      </c>
      <c r="C4" s="6">
        <v>218695000</v>
      </c>
      <c r="D4" s="6">
        <v>198290000</v>
      </c>
    </row>
    <row r="5" spans="1:4" ht="30">
      <c r="A5" s="2" t="s">
        <v>111</v>
      </c>
      <c r="B5" s="6">
        <v>8561000</v>
      </c>
      <c r="C5" s="6">
        <v>11182000</v>
      </c>
      <c r="D5" s="6">
        <v>10997000</v>
      </c>
    </row>
    <row r="6" spans="1:4">
      <c r="A6" s="2" t="s">
        <v>107</v>
      </c>
      <c r="B6" s="6">
        <v>475555000</v>
      </c>
      <c r="C6" s="6">
        <v>30660000</v>
      </c>
      <c r="D6" s="6">
        <v>235000</v>
      </c>
    </row>
    <row r="7" spans="1:4">
      <c r="A7" s="2" t="s">
        <v>205</v>
      </c>
      <c r="B7" s="3">
        <v>0</v>
      </c>
      <c r="C7" s="6">
        <v>390000</v>
      </c>
      <c r="D7" s="6">
        <v>40284000</v>
      </c>
    </row>
    <row r="8" spans="1:4" ht="30">
      <c r="A8" s="2" t="s">
        <v>206</v>
      </c>
      <c r="B8" s="6">
        <v>30214000</v>
      </c>
      <c r="C8" s="6">
        <v>26850000</v>
      </c>
      <c r="D8" s="6">
        <v>8838000</v>
      </c>
    </row>
    <row r="9" spans="1:4">
      <c r="A9" s="2" t="s">
        <v>112</v>
      </c>
      <c r="B9" s="6">
        <v>-4549000</v>
      </c>
      <c r="C9" s="6">
        <v>-7096000</v>
      </c>
      <c r="D9" s="6">
        <v>-9590000</v>
      </c>
    </row>
    <row r="10" spans="1:4" ht="30">
      <c r="A10" s="2" t="s">
        <v>207</v>
      </c>
      <c r="B10" s="6">
        <v>-6734000</v>
      </c>
      <c r="C10" s="3">
        <v>0</v>
      </c>
      <c r="D10" s="3">
        <v>0</v>
      </c>
    </row>
    <row r="11" spans="1:4" ht="30">
      <c r="A11" s="2" t="s">
        <v>108</v>
      </c>
      <c r="B11" s="6">
        <v>7382000</v>
      </c>
      <c r="C11" s="6">
        <v>-6480000</v>
      </c>
      <c r="D11" s="6">
        <v>115654000</v>
      </c>
    </row>
    <row r="12" spans="1:4" ht="30">
      <c r="A12" s="2" t="s">
        <v>114</v>
      </c>
      <c r="B12" s="6">
        <v>-496092000</v>
      </c>
      <c r="C12" s="3">
        <v>0</v>
      </c>
      <c r="D12" s="6">
        <v>-17665000</v>
      </c>
    </row>
    <row r="13" spans="1:4" ht="30">
      <c r="A13" s="2" t="s">
        <v>120</v>
      </c>
      <c r="B13" s="6">
        <v>-2762000</v>
      </c>
      <c r="C13" s="6">
        <v>-6766000</v>
      </c>
      <c r="D13" s="3">
        <v>0</v>
      </c>
    </row>
    <row r="14" spans="1:4">
      <c r="A14" s="2" t="s">
        <v>208</v>
      </c>
      <c r="B14" s="6">
        <v>-9008000</v>
      </c>
      <c r="C14" s="6">
        <v>46559000</v>
      </c>
      <c r="D14" s="6">
        <v>-50746000</v>
      </c>
    </row>
    <row r="15" spans="1:4">
      <c r="A15" s="2" t="s">
        <v>122</v>
      </c>
      <c r="B15" s="6">
        <v>-107825000</v>
      </c>
      <c r="C15" s="6">
        <v>-85798000</v>
      </c>
      <c r="D15" s="6">
        <v>-21147000</v>
      </c>
    </row>
    <row r="16" spans="1:4" ht="45">
      <c r="A16" s="2" t="s">
        <v>209</v>
      </c>
      <c r="B16" s="6">
        <v>-1338000</v>
      </c>
      <c r="C16" s="6">
        <v>40777000</v>
      </c>
      <c r="D16" s="6">
        <v>41902000</v>
      </c>
    </row>
    <row r="17" spans="1:4">
      <c r="A17" s="2" t="s">
        <v>210</v>
      </c>
      <c r="B17" s="6">
        <v>10371000</v>
      </c>
      <c r="C17" s="6">
        <v>9355000</v>
      </c>
      <c r="D17" s="6">
        <v>7650000</v>
      </c>
    </row>
    <row r="18" spans="1:4" ht="30">
      <c r="A18" s="2" t="s">
        <v>211</v>
      </c>
      <c r="B18" s="6">
        <v>7661000</v>
      </c>
      <c r="C18" s="6">
        <v>-7738000</v>
      </c>
      <c r="D18" s="6">
        <v>2279000</v>
      </c>
    </row>
    <row r="19" spans="1:4" ht="30">
      <c r="A19" s="2" t="s">
        <v>212</v>
      </c>
      <c r="B19" s="6">
        <v>290000</v>
      </c>
      <c r="C19" s="6">
        <v>489000</v>
      </c>
      <c r="D19" s="6">
        <v>1737000</v>
      </c>
    </row>
    <row r="20" spans="1:4" ht="30">
      <c r="A20" s="2" t="s">
        <v>213</v>
      </c>
      <c r="B20" s="6">
        <v>64346000</v>
      </c>
      <c r="C20" s="6">
        <v>80027000</v>
      </c>
      <c r="D20" s="6">
        <v>59399000</v>
      </c>
    </row>
    <row r="21" spans="1:4" ht="30">
      <c r="A21" s="2" t="s">
        <v>214</v>
      </c>
      <c r="B21" s="6">
        <v>33119000</v>
      </c>
      <c r="C21" s="6">
        <v>5929000</v>
      </c>
      <c r="D21" s="6">
        <v>42157000</v>
      </c>
    </row>
    <row r="22" spans="1:4" ht="30">
      <c r="A22" s="2" t="s">
        <v>215</v>
      </c>
      <c r="B22" s="6">
        <v>-41831000</v>
      </c>
      <c r="C22" s="6">
        <v>-100900000</v>
      </c>
      <c r="D22" s="6">
        <v>-133554000</v>
      </c>
    </row>
    <row r="23" spans="1:4">
      <c r="A23" s="2" t="s">
        <v>216</v>
      </c>
      <c r="B23" s="6">
        <v>8966000</v>
      </c>
      <c r="C23" s="6">
        <v>11401000</v>
      </c>
      <c r="D23" s="6">
        <v>-1040000</v>
      </c>
    </row>
    <row r="24" spans="1:4">
      <c r="A24" s="2" t="s">
        <v>217</v>
      </c>
      <c r="B24" s="6">
        <v>199000</v>
      </c>
      <c r="C24" s="6">
        <v>55650000</v>
      </c>
      <c r="D24" s="3">
        <v>0</v>
      </c>
    </row>
    <row r="25" spans="1:4" ht="30">
      <c r="A25" s="2" t="s">
        <v>218</v>
      </c>
      <c r="B25" s="6">
        <v>-12684000</v>
      </c>
      <c r="C25" s="6">
        <v>-2228000</v>
      </c>
      <c r="D25" s="6">
        <v>3575000</v>
      </c>
    </row>
    <row r="26" spans="1:4">
      <c r="A26" s="2" t="s">
        <v>219</v>
      </c>
      <c r="B26" s="6">
        <v>38612000</v>
      </c>
      <c r="C26" s="6">
        <v>4888000</v>
      </c>
      <c r="D26" s="6">
        <v>-11433000</v>
      </c>
    </row>
    <row r="27" spans="1:4" ht="45">
      <c r="A27" s="2" t="s">
        <v>220</v>
      </c>
      <c r="B27" s="6">
        <v>-48047000</v>
      </c>
      <c r="C27" s="6">
        <v>55328000</v>
      </c>
      <c r="D27" s="6">
        <v>15863000</v>
      </c>
    </row>
    <row r="28" spans="1:4" ht="30">
      <c r="A28" s="2" t="s">
        <v>221</v>
      </c>
      <c r="B28" s="6">
        <v>162805000</v>
      </c>
      <c r="C28" s="6">
        <v>417445000</v>
      </c>
      <c r="D28" s="6">
        <v>303117000</v>
      </c>
    </row>
    <row r="29" spans="1:4">
      <c r="A29" s="8" t="s">
        <v>222</v>
      </c>
      <c r="B29" s="3" t="s">
        <v>9</v>
      </c>
      <c r="C29" s="3" t="s">
        <v>9</v>
      </c>
      <c r="D29" s="3" t="s">
        <v>9</v>
      </c>
    </row>
    <row r="30" spans="1:4">
      <c r="A30" s="2" t="s">
        <v>223</v>
      </c>
      <c r="B30" s="6">
        <v>-461628000</v>
      </c>
      <c r="C30" s="6">
        <v>-803865000</v>
      </c>
      <c r="D30" s="6">
        <v>-760381000</v>
      </c>
    </row>
    <row r="31" spans="1:4">
      <c r="A31" s="2" t="s">
        <v>224</v>
      </c>
      <c r="B31" s="6">
        <v>-8308000</v>
      </c>
      <c r="C31" s="6">
        <v>-11992000</v>
      </c>
      <c r="D31" s="6">
        <v>-22907000</v>
      </c>
    </row>
    <row r="32" spans="1:4">
      <c r="A32" s="2" t="s">
        <v>225</v>
      </c>
      <c r="B32" s="6">
        <v>-42158000</v>
      </c>
      <c r="C32" s="6">
        <v>-37583000</v>
      </c>
      <c r="D32" s="6">
        <v>-14489000</v>
      </c>
    </row>
    <row r="33" spans="1:4" ht="45">
      <c r="A33" s="2" t="s">
        <v>226</v>
      </c>
      <c r="B33" s="6">
        <v>58555000</v>
      </c>
      <c r="C33" s="6">
        <v>117690000</v>
      </c>
      <c r="D33" s="6">
        <v>94596000</v>
      </c>
    </row>
    <row r="34" spans="1:4" ht="45">
      <c r="A34" s="2" t="s">
        <v>227</v>
      </c>
      <c r="B34" s="6">
        <v>625027000</v>
      </c>
      <c r="C34" s="6">
        <v>113842000</v>
      </c>
      <c r="D34" s="6">
        <v>353243000</v>
      </c>
    </row>
    <row r="35" spans="1:4" ht="30">
      <c r="A35" s="2" t="s">
        <v>228</v>
      </c>
      <c r="B35" s="6">
        <v>97602000</v>
      </c>
      <c r="C35" s="6">
        <v>167607000</v>
      </c>
      <c r="D35" s="6">
        <v>37249000</v>
      </c>
    </row>
    <row r="36" spans="1:4" ht="30">
      <c r="A36" s="2" t="s">
        <v>229</v>
      </c>
      <c r="B36" s="6">
        <v>-41093000</v>
      </c>
      <c r="C36" s="6">
        <v>-56977000</v>
      </c>
      <c r="D36" s="6">
        <v>-123069000</v>
      </c>
    </row>
    <row r="37" spans="1:4" ht="30">
      <c r="A37" s="2" t="s">
        <v>230</v>
      </c>
      <c r="B37" s="6">
        <v>227997000</v>
      </c>
      <c r="C37" s="6">
        <v>-511278000</v>
      </c>
      <c r="D37" s="6">
        <v>-435758000</v>
      </c>
    </row>
    <row r="38" spans="1:4">
      <c r="A38" s="8" t="s">
        <v>231</v>
      </c>
      <c r="B38" s="3" t="s">
        <v>9</v>
      </c>
      <c r="C38" s="3" t="s">
        <v>9</v>
      </c>
      <c r="D38" s="3" t="s">
        <v>9</v>
      </c>
    </row>
    <row r="39" spans="1:4" ht="30">
      <c r="A39" s="2" t="s">
        <v>232</v>
      </c>
      <c r="B39" s="6">
        <v>629714000</v>
      </c>
      <c r="C39" s="6">
        <v>907608000</v>
      </c>
      <c r="D39" s="6">
        <v>695449000</v>
      </c>
    </row>
    <row r="40" spans="1:4" ht="30">
      <c r="A40" s="2" t="s">
        <v>233</v>
      </c>
      <c r="B40" s="6">
        <v>-889566000</v>
      </c>
      <c r="C40" s="6">
        <v>-593810000</v>
      </c>
      <c r="D40" s="6">
        <v>-572584000</v>
      </c>
    </row>
    <row r="41" spans="1:4" ht="30">
      <c r="A41" s="2" t="s">
        <v>234</v>
      </c>
      <c r="B41" s="6">
        <v>899794000</v>
      </c>
      <c r="C41" s="6">
        <v>458700000</v>
      </c>
      <c r="D41" s="6">
        <v>464575000</v>
      </c>
    </row>
    <row r="42" spans="1:4" ht="30">
      <c r="A42" s="2" t="s">
        <v>235</v>
      </c>
      <c r="B42" s="6">
        <v>-899794000</v>
      </c>
      <c r="C42" s="6">
        <v>-458700000</v>
      </c>
      <c r="D42" s="6">
        <v>-601727000</v>
      </c>
    </row>
    <row r="43" spans="1:4" ht="45">
      <c r="A43" s="2" t="s">
        <v>236</v>
      </c>
      <c r="B43" s="6">
        <v>291250000</v>
      </c>
      <c r="C43" s="3">
        <v>0</v>
      </c>
      <c r="D43" s="3">
        <v>0</v>
      </c>
    </row>
    <row r="44" spans="1:4" ht="45">
      <c r="A44" s="2" t="s">
        <v>237</v>
      </c>
      <c r="B44" s="3">
        <v>0</v>
      </c>
      <c r="C44" s="3">
        <v>0</v>
      </c>
      <c r="D44" s="6">
        <v>339375000</v>
      </c>
    </row>
    <row r="45" spans="1:4" ht="30">
      <c r="A45" s="2" t="s">
        <v>238</v>
      </c>
      <c r="B45" s="6">
        <v>-1058000</v>
      </c>
      <c r="C45" s="3">
        <v>0</v>
      </c>
      <c r="D45" s="3">
        <v>0</v>
      </c>
    </row>
    <row r="46" spans="1:4">
      <c r="A46" s="2" t="s">
        <v>239</v>
      </c>
      <c r="B46" s="6">
        <v>-53253000</v>
      </c>
      <c r="C46" s="3">
        <v>0</v>
      </c>
      <c r="D46" s="3">
        <v>0</v>
      </c>
    </row>
    <row r="47" spans="1:4">
      <c r="A47" s="2" t="s">
        <v>240</v>
      </c>
      <c r="B47" s="6">
        <v>-132144000</v>
      </c>
      <c r="C47" s="3">
        <v>0</v>
      </c>
      <c r="D47" s="3">
        <v>0</v>
      </c>
    </row>
    <row r="48" spans="1:4">
      <c r="A48" s="2" t="s">
        <v>241</v>
      </c>
      <c r="B48" s="6">
        <v>-218951000</v>
      </c>
      <c r="C48" s="3">
        <v>0</v>
      </c>
      <c r="D48" s="3">
        <v>0</v>
      </c>
    </row>
    <row r="49" spans="1:4" ht="30">
      <c r="A49" s="2" t="s">
        <v>242</v>
      </c>
      <c r="B49" s="3">
        <v>0</v>
      </c>
      <c r="C49" s="3">
        <v>0</v>
      </c>
      <c r="D49" s="6">
        <v>-39407000</v>
      </c>
    </row>
    <row r="50" spans="1:4" ht="60">
      <c r="A50" s="2" t="s">
        <v>243</v>
      </c>
      <c r="B50" s="6">
        <v>-5490000</v>
      </c>
      <c r="C50" s="3">
        <v>0</v>
      </c>
      <c r="D50" s="3">
        <v>0</v>
      </c>
    </row>
    <row r="51" spans="1:4" ht="45">
      <c r="A51" s="2" t="s">
        <v>244</v>
      </c>
      <c r="B51" s="6">
        <v>-2300000</v>
      </c>
      <c r="C51" s="3">
        <v>0</v>
      </c>
      <c r="D51" s="6">
        <v>-3200000</v>
      </c>
    </row>
    <row r="52" spans="1:4">
      <c r="A52" s="2" t="s">
        <v>245</v>
      </c>
      <c r="B52" s="6">
        <v>-10239000</v>
      </c>
      <c r="C52" s="6">
        <v>-25217000</v>
      </c>
      <c r="D52" s="6">
        <v>-14923000</v>
      </c>
    </row>
    <row r="53" spans="1:4" ht="30">
      <c r="A53" s="2" t="s">
        <v>246</v>
      </c>
      <c r="B53" s="3">
        <v>0</v>
      </c>
      <c r="C53" s="6">
        <v>-8208000</v>
      </c>
      <c r="D53" s="6">
        <v>-10371000</v>
      </c>
    </row>
    <row r="54" spans="1:4">
      <c r="A54" s="2" t="s">
        <v>171</v>
      </c>
      <c r="B54" s="6">
        <v>-3167000</v>
      </c>
      <c r="C54" s="6">
        <v>-1963000</v>
      </c>
      <c r="D54" s="6">
        <v>-1670000</v>
      </c>
    </row>
    <row r="55" spans="1:4" ht="45">
      <c r="A55" s="2" t="s">
        <v>247</v>
      </c>
      <c r="B55" s="3">
        <v>0</v>
      </c>
      <c r="C55" s="6">
        <v>-19069000</v>
      </c>
      <c r="D55" s="3">
        <v>0</v>
      </c>
    </row>
    <row r="56" spans="1:4" ht="45">
      <c r="A56" s="2" t="s">
        <v>248</v>
      </c>
      <c r="B56" s="3">
        <v>0</v>
      </c>
      <c r="C56" s="6">
        <v>-3301000</v>
      </c>
      <c r="D56" s="3">
        <v>0</v>
      </c>
    </row>
    <row r="57" spans="1:4" ht="30">
      <c r="A57" s="2" t="s">
        <v>195</v>
      </c>
      <c r="B57" s="6">
        <v>-5063000</v>
      </c>
      <c r="C57" s="3">
        <v>0</v>
      </c>
      <c r="D57" s="3">
        <v>0</v>
      </c>
    </row>
    <row r="58" spans="1:4" ht="45">
      <c r="A58" s="2" t="s">
        <v>249</v>
      </c>
      <c r="B58" s="6">
        <v>10231000</v>
      </c>
      <c r="C58" s="3">
        <v>0</v>
      </c>
      <c r="D58" s="3">
        <v>0</v>
      </c>
    </row>
    <row r="59" spans="1:4">
      <c r="A59" s="2" t="s">
        <v>178</v>
      </c>
      <c r="B59" s="6">
        <v>1153000</v>
      </c>
      <c r="C59" s="6">
        <v>8368000</v>
      </c>
      <c r="D59" s="6">
        <v>195000</v>
      </c>
    </row>
    <row r="60" spans="1:4" ht="30">
      <c r="A60" s="2" t="s">
        <v>250</v>
      </c>
      <c r="B60" s="6">
        <v>-185000</v>
      </c>
      <c r="C60" s="6">
        <v>-13060000</v>
      </c>
      <c r="D60" s="6">
        <v>-15400000</v>
      </c>
    </row>
    <row r="61" spans="1:4" ht="30">
      <c r="A61" s="2" t="s">
        <v>251</v>
      </c>
      <c r="B61" s="6">
        <v>-98687000</v>
      </c>
      <c r="C61" s="6">
        <v>-27335000</v>
      </c>
      <c r="D61" s="3">
        <v>0</v>
      </c>
    </row>
    <row r="62" spans="1:4" ht="30">
      <c r="A62" s="2" t="s">
        <v>252</v>
      </c>
      <c r="B62" s="3">
        <v>0</v>
      </c>
      <c r="C62" s="6">
        <v>11348000</v>
      </c>
      <c r="D62" s="3">
        <v>0</v>
      </c>
    </row>
    <row r="63" spans="1:4" ht="30">
      <c r="A63" s="2" t="s">
        <v>185</v>
      </c>
      <c r="B63" s="6">
        <v>80339000</v>
      </c>
      <c r="C63" s="6">
        <v>1886000</v>
      </c>
      <c r="D63" s="6">
        <v>6087000</v>
      </c>
    </row>
    <row r="64" spans="1:4" ht="30">
      <c r="A64" s="2" t="s">
        <v>186</v>
      </c>
      <c r="B64" s="6">
        <v>-36400000</v>
      </c>
      <c r="C64" s="6">
        <v>-27680000</v>
      </c>
      <c r="D64" s="6">
        <v>-89644000</v>
      </c>
    </row>
    <row r="65" spans="1:4" ht="30">
      <c r="A65" s="2" t="s">
        <v>253</v>
      </c>
      <c r="B65" s="6">
        <v>-443816000</v>
      </c>
      <c r="C65" s="6">
        <v>209567000</v>
      </c>
      <c r="D65" s="6">
        <v>156755000</v>
      </c>
    </row>
    <row r="66" spans="1:4" ht="30">
      <c r="A66" s="2" t="s">
        <v>254</v>
      </c>
      <c r="B66" s="6">
        <v>-53014000</v>
      </c>
      <c r="C66" s="6">
        <v>115734000</v>
      </c>
      <c r="D66" s="6">
        <v>24114000</v>
      </c>
    </row>
    <row r="67" spans="1:4" ht="30">
      <c r="A67" s="2" t="s">
        <v>255</v>
      </c>
      <c r="B67" s="6">
        <v>333220000</v>
      </c>
      <c r="C67" s="6">
        <v>217486000</v>
      </c>
      <c r="D67" s="6">
        <v>193372000</v>
      </c>
    </row>
    <row r="68" spans="1:4">
      <c r="A68" s="2" t="s">
        <v>256</v>
      </c>
      <c r="B68" s="6">
        <v>280206000</v>
      </c>
      <c r="C68" s="6">
        <v>333220000</v>
      </c>
      <c r="D68" s="6">
        <v>217486000</v>
      </c>
    </row>
    <row r="69" spans="1:4">
      <c r="A69" s="8" t="s">
        <v>257</v>
      </c>
      <c r="B69" s="3" t="s">
        <v>9</v>
      </c>
      <c r="C69" s="3" t="s">
        <v>9</v>
      </c>
      <c r="D69" s="3" t="s">
        <v>9</v>
      </c>
    </row>
    <row r="70" spans="1:4">
      <c r="A70" s="2" t="s">
        <v>258</v>
      </c>
      <c r="B70" s="6">
        <v>-59270000</v>
      </c>
      <c r="C70" s="6">
        <v>-4201000</v>
      </c>
      <c r="D70" s="6">
        <v>7628000</v>
      </c>
    </row>
    <row r="71" spans="1:4" ht="30">
      <c r="A71" s="2" t="s">
        <v>259</v>
      </c>
      <c r="B71" s="6">
        <v>1717000</v>
      </c>
      <c r="C71" s="6">
        <v>-2944000</v>
      </c>
      <c r="D71" s="3">
        <v>0</v>
      </c>
    </row>
    <row r="72" spans="1:4" ht="30">
      <c r="A72" s="2" t="s">
        <v>260</v>
      </c>
      <c r="B72" s="6">
        <v>10989000</v>
      </c>
      <c r="C72" s="6">
        <v>7937000</v>
      </c>
      <c r="D72" s="6">
        <v>16785000</v>
      </c>
    </row>
    <row r="73" spans="1:4">
      <c r="A73" s="2" t="s">
        <v>261</v>
      </c>
      <c r="B73" s="6">
        <v>104444000</v>
      </c>
      <c r="C73" s="6">
        <v>2465000</v>
      </c>
      <c r="D73" s="6">
        <v>155458000</v>
      </c>
    </row>
    <row r="74" spans="1:4" ht="45">
      <c r="A74" s="2" t="s">
        <v>220</v>
      </c>
      <c r="B74" s="6">
        <v>-47233000</v>
      </c>
      <c r="C74" s="6">
        <v>-34991000</v>
      </c>
      <c r="D74" s="6">
        <v>14188000</v>
      </c>
    </row>
    <row r="75" spans="1:4">
      <c r="A75" s="2" t="s">
        <v>262</v>
      </c>
      <c r="B75" s="6">
        <v>10647000</v>
      </c>
      <c r="C75" s="6">
        <v>-31734000</v>
      </c>
      <c r="D75" s="6">
        <v>194059000</v>
      </c>
    </row>
    <row r="76" spans="1:4">
      <c r="A76" s="8" t="s">
        <v>263</v>
      </c>
      <c r="B76" s="3" t="s">
        <v>9</v>
      </c>
      <c r="C76" s="3" t="s">
        <v>9</v>
      </c>
      <c r="D76" s="3" t="s">
        <v>9</v>
      </c>
    </row>
    <row r="77" spans="1:4" ht="30">
      <c r="A77" s="2" t="s">
        <v>264</v>
      </c>
      <c r="B77" s="6">
        <v>87857000</v>
      </c>
      <c r="C77" s="6">
        <v>33662000</v>
      </c>
      <c r="D77" s="6">
        <v>420663000</v>
      </c>
    </row>
    <row r="78" spans="1:4" ht="30">
      <c r="A78" s="2" t="s">
        <v>265</v>
      </c>
      <c r="B78" s="6">
        <v>842261000</v>
      </c>
      <c r="C78" s="6">
        <v>170033000</v>
      </c>
      <c r="D78" s="6">
        <v>1230710000</v>
      </c>
    </row>
    <row r="79" spans="1:4" ht="30">
      <c r="A79" s="2" t="s">
        <v>266</v>
      </c>
      <c r="B79" s="6">
        <v>4326000</v>
      </c>
      <c r="C79" s="6">
        <v>14463000</v>
      </c>
      <c r="D79" s="6">
        <v>149586000</v>
      </c>
    </row>
    <row r="80" spans="1:4" ht="45">
      <c r="A80" s="2" t="s">
        <v>267</v>
      </c>
      <c r="B80" s="6">
        <v>-32078000</v>
      </c>
      <c r="C80" s="6">
        <v>21826000</v>
      </c>
      <c r="D80" s="6">
        <v>-298492000</v>
      </c>
    </row>
    <row r="81" spans="1:4">
      <c r="A81" s="2" t="s">
        <v>268</v>
      </c>
      <c r="B81" s="6">
        <v>902366000</v>
      </c>
      <c r="C81" s="6">
        <v>239984000</v>
      </c>
      <c r="D81" s="6">
        <v>1502467000</v>
      </c>
    </row>
    <row r="82" spans="1:4">
      <c r="A82" s="8" t="s">
        <v>269</v>
      </c>
      <c r="B82" s="3" t="s">
        <v>9</v>
      </c>
      <c r="C82" s="3" t="s">
        <v>9</v>
      </c>
      <c r="D82" s="3" t="s">
        <v>9</v>
      </c>
    </row>
    <row r="83" spans="1:4" ht="30">
      <c r="A83" s="2" t="s">
        <v>270</v>
      </c>
      <c r="B83" s="6">
        <v>-903085000</v>
      </c>
      <c r="C83" s="6">
        <v>-215008000</v>
      </c>
      <c r="D83" s="6">
        <v>-1648245000</v>
      </c>
    </row>
    <row r="84" spans="1:4" ht="30">
      <c r="A84" s="2" t="s">
        <v>271</v>
      </c>
      <c r="B84" s="6">
        <v>-218675000</v>
      </c>
      <c r="C84" s="6">
        <v>-6049000</v>
      </c>
      <c r="D84" s="6">
        <v>-40000000</v>
      </c>
    </row>
    <row r="85" spans="1:4" ht="30">
      <c r="A85" s="2" t="s">
        <v>266</v>
      </c>
      <c r="B85" s="3">
        <v>0</v>
      </c>
      <c r="C85" s="6">
        <v>-8208000</v>
      </c>
      <c r="D85" s="3">
        <v>0</v>
      </c>
    </row>
    <row r="86" spans="1:4">
      <c r="A86" s="2" t="s">
        <v>272</v>
      </c>
      <c r="B86" s="6">
        <v>-5489000</v>
      </c>
      <c r="C86" s="6">
        <v>-209448000</v>
      </c>
      <c r="D86" s="3">
        <v>0</v>
      </c>
    </row>
    <row r="87" spans="1:4">
      <c r="A87" s="2" t="s">
        <v>273</v>
      </c>
      <c r="B87" s="6">
        <v>4680000</v>
      </c>
      <c r="C87" s="6">
        <v>4617000</v>
      </c>
      <c r="D87" s="6">
        <v>959000</v>
      </c>
    </row>
    <row r="88" spans="1:4">
      <c r="A88" s="2" t="s">
        <v>274</v>
      </c>
      <c r="B88" s="6">
        <v>241268000</v>
      </c>
      <c r="C88" s="6">
        <v>200448000</v>
      </c>
      <c r="D88" s="6">
        <v>36904000</v>
      </c>
    </row>
    <row r="89" spans="1:4">
      <c r="A89" s="2" t="s">
        <v>275</v>
      </c>
      <c r="B89" s="6">
        <v>-12868000</v>
      </c>
      <c r="C89" s="3">
        <v>0</v>
      </c>
      <c r="D89" s="3">
        <v>0</v>
      </c>
    </row>
    <row r="90" spans="1:4" ht="30">
      <c r="A90" s="2" t="s">
        <v>276</v>
      </c>
      <c r="B90" s="6">
        <v>-50546000</v>
      </c>
      <c r="C90" s="6">
        <v>8424000</v>
      </c>
      <c r="D90" s="6">
        <v>6887000</v>
      </c>
    </row>
    <row r="91" spans="1:4" ht="30">
      <c r="A91" s="2" t="s">
        <v>277</v>
      </c>
      <c r="B91" s="6">
        <v>31702000</v>
      </c>
      <c r="C91" s="6">
        <v>558000</v>
      </c>
      <c r="D91" s="6">
        <v>-53031000</v>
      </c>
    </row>
    <row r="92" spans="1:4">
      <c r="A92" s="2" t="s">
        <v>278</v>
      </c>
      <c r="B92" s="5">
        <v>-913013000</v>
      </c>
      <c r="C92" s="5">
        <v>-208250000</v>
      </c>
      <c r="D92" s="5">
        <v>-1696526000</v>
      </c>
    </row>
  </sheetData>
  <mergeCells count="2">
    <mergeCell ref="A1:A2"/>
    <mergeCell ref="C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28515625" bestFit="1" customWidth="1"/>
    <col min="3" max="3" width="11.85546875" bestFit="1" customWidth="1"/>
  </cols>
  <sheetData>
    <row r="1" spans="1:3" ht="30">
      <c r="A1" s="1" t="s">
        <v>2126</v>
      </c>
      <c r="B1" s="7" t="s">
        <v>2</v>
      </c>
      <c r="C1" s="7" t="s">
        <v>33</v>
      </c>
    </row>
    <row r="2" spans="1:3" ht="30">
      <c r="A2" s="1" t="s">
        <v>143</v>
      </c>
      <c r="B2" s="7"/>
      <c r="C2" s="7"/>
    </row>
    <row r="3" spans="1:3" ht="75">
      <c r="A3" s="8" t="s">
        <v>2127</v>
      </c>
      <c r="B3" s="3" t="s">
        <v>9</v>
      </c>
      <c r="C3" s="3" t="s">
        <v>9</v>
      </c>
    </row>
    <row r="4" spans="1:3">
      <c r="A4" s="2" t="s">
        <v>2128</v>
      </c>
      <c r="B4" s="5">
        <v>5279506</v>
      </c>
      <c r="C4" s="5">
        <v>6773629</v>
      </c>
    </row>
    <row r="5" spans="1:3">
      <c r="A5" s="2" t="s">
        <v>794</v>
      </c>
      <c r="B5" s="6">
        <v>5442542</v>
      </c>
      <c r="C5" s="6">
        <v>7088223</v>
      </c>
    </row>
    <row r="6" spans="1:3">
      <c r="A6" s="2" t="s">
        <v>1886</v>
      </c>
      <c r="B6" s="3" t="s">
        <v>9</v>
      </c>
      <c r="C6" s="3" t="s">
        <v>9</v>
      </c>
    </row>
    <row r="7" spans="1:3" ht="75">
      <c r="A7" s="8" t="s">
        <v>2127</v>
      </c>
      <c r="B7" s="3" t="s">
        <v>9</v>
      </c>
      <c r="C7" s="3" t="s">
        <v>9</v>
      </c>
    </row>
    <row r="8" spans="1:3">
      <c r="A8" s="2" t="s">
        <v>2128</v>
      </c>
      <c r="B8" s="6">
        <v>3281337</v>
      </c>
      <c r="C8" s="6">
        <v>4791113</v>
      </c>
    </row>
    <row r="9" spans="1:3">
      <c r="A9" s="2" t="s">
        <v>794</v>
      </c>
      <c r="B9" s="6">
        <v>3488406</v>
      </c>
      <c r="C9" s="6">
        <v>5147849</v>
      </c>
    </row>
    <row r="10" spans="1:3">
      <c r="A10" s="2" t="s">
        <v>2129</v>
      </c>
      <c r="B10" s="3" t="s">
        <v>9</v>
      </c>
      <c r="C10" s="3" t="s">
        <v>9</v>
      </c>
    </row>
    <row r="11" spans="1:3" ht="75">
      <c r="A11" s="8" t="s">
        <v>2127</v>
      </c>
      <c r="B11" s="3" t="s">
        <v>9</v>
      </c>
      <c r="C11" s="3" t="s">
        <v>9</v>
      </c>
    </row>
    <row r="12" spans="1:3">
      <c r="A12" s="2" t="s">
        <v>2128</v>
      </c>
      <c r="B12" s="6">
        <v>1998169</v>
      </c>
      <c r="C12" s="6">
        <v>1982516</v>
      </c>
    </row>
    <row r="13" spans="1:3">
      <c r="A13" s="2" t="s">
        <v>794</v>
      </c>
      <c r="B13" s="5">
        <v>1954136</v>
      </c>
      <c r="C13" s="5">
        <v>1940374</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30">
      <c r="A1" s="1" t="s">
        <v>2130</v>
      </c>
      <c r="B1" s="1" t="s">
        <v>2</v>
      </c>
    </row>
    <row r="2" spans="1:2" ht="30">
      <c r="A2" s="2" t="s">
        <v>2131</v>
      </c>
      <c r="B2" s="3" t="s">
        <v>9</v>
      </c>
    </row>
    <row r="3" spans="1:2" ht="45">
      <c r="A3" s="8" t="s">
        <v>2132</v>
      </c>
      <c r="B3" s="3" t="s">
        <v>9</v>
      </c>
    </row>
    <row r="4" spans="1:2">
      <c r="A4" s="2" t="s">
        <v>2133</v>
      </c>
      <c r="B4" s="3">
        <v>1</v>
      </c>
    </row>
    <row r="5" spans="1:2">
      <c r="A5" s="2" t="s">
        <v>1912</v>
      </c>
      <c r="B5" s="3" t="s">
        <v>9</v>
      </c>
    </row>
    <row r="6" spans="1:2" ht="45">
      <c r="A6" s="8" t="s">
        <v>2132</v>
      </c>
      <c r="B6" s="3" t="s">
        <v>9</v>
      </c>
    </row>
    <row r="7" spans="1:2" ht="30">
      <c r="A7" s="2" t="s">
        <v>2134</v>
      </c>
      <c r="B7" s="6">
        <v>358755000</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2" width="11.85546875" bestFit="1" customWidth="1"/>
    <col min="3" max="10" width="17.7109375" bestFit="1" customWidth="1"/>
  </cols>
  <sheetData>
    <row r="1" spans="1:10">
      <c r="A1" s="7" t="s">
        <v>2135</v>
      </c>
      <c r="B1" s="1" t="s">
        <v>1838</v>
      </c>
      <c r="C1" s="1" t="s">
        <v>2137</v>
      </c>
      <c r="D1" s="1" t="s">
        <v>2139</v>
      </c>
      <c r="E1" s="1" t="s">
        <v>101</v>
      </c>
      <c r="F1" s="1" t="s">
        <v>1838</v>
      </c>
      <c r="G1" s="1" t="s">
        <v>2141</v>
      </c>
      <c r="H1" s="1" t="s">
        <v>33</v>
      </c>
      <c r="I1" s="1" t="s">
        <v>101</v>
      </c>
      <c r="J1" s="1" t="s">
        <v>1838</v>
      </c>
    </row>
    <row r="2" spans="1:10">
      <c r="A2" s="7"/>
      <c r="B2" s="1" t="s">
        <v>2136</v>
      </c>
      <c r="C2" s="1" t="s">
        <v>2138</v>
      </c>
      <c r="D2" s="1" t="s">
        <v>2138</v>
      </c>
      <c r="E2" s="1" t="s">
        <v>2138</v>
      </c>
      <c r="F2" s="1" t="s">
        <v>2138</v>
      </c>
      <c r="G2" s="1" t="s">
        <v>2142</v>
      </c>
      <c r="H2" s="1" t="s">
        <v>2142</v>
      </c>
      <c r="I2" s="1" t="s">
        <v>2142</v>
      </c>
      <c r="J2" s="1" t="s">
        <v>2142</v>
      </c>
    </row>
    <row r="3" spans="1:10">
      <c r="A3" s="7"/>
      <c r="B3" s="1"/>
      <c r="C3" s="1"/>
      <c r="D3" s="1"/>
      <c r="E3" s="1"/>
      <c r="F3" s="1" t="s">
        <v>2140</v>
      </c>
      <c r="G3" s="1"/>
      <c r="H3" s="1"/>
      <c r="I3" s="1"/>
      <c r="J3" s="1" t="s">
        <v>2140</v>
      </c>
    </row>
    <row r="4" spans="1:10" ht="30">
      <c r="A4" s="8" t="s">
        <v>2143</v>
      </c>
      <c r="B4" s="3" t="s">
        <v>9</v>
      </c>
      <c r="C4" s="3" t="s">
        <v>9</v>
      </c>
      <c r="D4" s="3" t="s">
        <v>9</v>
      </c>
      <c r="E4" s="3" t="s">
        <v>9</v>
      </c>
      <c r="F4" s="3" t="s">
        <v>9</v>
      </c>
      <c r="G4" s="3" t="s">
        <v>9</v>
      </c>
      <c r="H4" s="3" t="s">
        <v>9</v>
      </c>
      <c r="I4" s="3" t="s">
        <v>9</v>
      </c>
      <c r="J4" s="3" t="s">
        <v>9</v>
      </c>
    </row>
    <row r="5" spans="1:10" ht="30">
      <c r="A5" s="2" t="s">
        <v>2144</v>
      </c>
      <c r="B5" s="3">
        <v>2</v>
      </c>
      <c r="C5" s="3" t="s">
        <v>9</v>
      </c>
      <c r="D5" s="3" t="s">
        <v>9</v>
      </c>
      <c r="E5" s="3" t="s">
        <v>9</v>
      </c>
      <c r="F5" s="3" t="s">
        <v>9</v>
      </c>
      <c r="G5" s="3" t="s">
        <v>9</v>
      </c>
      <c r="H5" s="3" t="s">
        <v>9</v>
      </c>
      <c r="I5" s="3" t="s">
        <v>9</v>
      </c>
      <c r="J5" s="3" t="s">
        <v>9</v>
      </c>
    </row>
    <row r="6" spans="1:10">
      <c r="A6" s="2" t="s">
        <v>2145</v>
      </c>
      <c r="B6" s="3" t="s">
        <v>9</v>
      </c>
      <c r="C6" s="3" t="s">
        <v>9</v>
      </c>
      <c r="D6" s="3" t="s">
        <v>9</v>
      </c>
      <c r="E6" s="3" t="s">
        <v>9</v>
      </c>
      <c r="F6" s="3">
        <v>6</v>
      </c>
      <c r="G6" s="3" t="s">
        <v>9</v>
      </c>
      <c r="H6" s="3" t="s">
        <v>9</v>
      </c>
      <c r="I6" s="3" t="s">
        <v>9</v>
      </c>
      <c r="J6" s="3">
        <v>10</v>
      </c>
    </row>
    <row r="7" spans="1:10">
      <c r="A7" s="2" t="s">
        <v>2146</v>
      </c>
      <c r="B7" s="3" t="s">
        <v>9</v>
      </c>
      <c r="C7" s="3" t="s">
        <v>9</v>
      </c>
      <c r="D7" s="3" t="s">
        <v>9</v>
      </c>
      <c r="E7" s="3" t="s">
        <v>9</v>
      </c>
      <c r="F7" s="5">
        <v>45000000</v>
      </c>
      <c r="G7" s="3" t="s">
        <v>9</v>
      </c>
      <c r="H7" s="3" t="s">
        <v>9</v>
      </c>
      <c r="I7" s="3" t="s">
        <v>9</v>
      </c>
      <c r="J7" s="5">
        <v>40000000</v>
      </c>
    </row>
    <row r="8" spans="1:10">
      <c r="A8" s="2" t="s">
        <v>2147</v>
      </c>
      <c r="B8" s="3" t="s">
        <v>9</v>
      </c>
      <c r="C8" s="3" t="s">
        <v>9</v>
      </c>
      <c r="D8" s="3" t="s">
        <v>9</v>
      </c>
      <c r="E8" s="3" t="s">
        <v>9</v>
      </c>
      <c r="F8" s="6">
        <v>8550000</v>
      </c>
      <c r="G8" s="3" t="s">
        <v>9</v>
      </c>
      <c r="H8" s="3" t="s">
        <v>9</v>
      </c>
      <c r="I8" s="6">
        <v>7000000</v>
      </c>
      <c r="J8" s="3" t="s">
        <v>9</v>
      </c>
    </row>
    <row r="9" spans="1:10">
      <c r="A9" s="2" t="s">
        <v>2148</v>
      </c>
      <c r="B9" s="3" t="s">
        <v>9</v>
      </c>
      <c r="C9" s="6">
        <v>2500000</v>
      </c>
      <c r="D9" s="6">
        <v>33950000</v>
      </c>
      <c r="E9" s="3" t="s">
        <v>9</v>
      </c>
      <c r="F9" s="3" t="s">
        <v>9</v>
      </c>
      <c r="G9" s="6">
        <v>33000000</v>
      </c>
      <c r="H9" s="3" t="s">
        <v>9</v>
      </c>
      <c r="I9" s="3" t="s">
        <v>9</v>
      </c>
      <c r="J9" s="3" t="s">
        <v>9</v>
      </c>
    </row>
    <row r="10" spans="1:10" ht="30">
      <c r="A10" s="2" t="s">
        <v>2149</v>
      </c>
      <c r="B10" s="3" t="s">
        <v>9</v>
      </c>
      <c r="C10" s="3" t="s">
        <v>9</v>
      </c>
      <c r="D10" s="3" t="s">
        <v>9</v>
      </c>
      <c r="E10" s="5">
        <v>42622000</v>
      </c>
      <c r="F10" s="3" t="s">
        <v>9</v>
      </c>
      <c r="G10" s="3" t="s">
        <v>9</v>
      </c>
      <c r="H10" s="5">
        <v>36484000</v>
      </c>
      <c r="I10" s="3" t="s">
        <v>9</v>
      </c>
      <c r="J10" s="3" t="s">
        <v>9</v>
      </c>
    </row>
  </sheetData>
  <mergeCells count="1">
    <mergeCell ref="A1:A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3" width="12.28515625" bestFit="1" customWidth="1"/>
    <col min="4" max="4" width="11.85546875" bestFit="1" customWidth="1"/>
    <col min="5" max="5" width="13.7109375" bestFit="1" customWidth="1"/>
  </cols>
  <sheetData>
    <row r="1" spans="1:5" ht="15" customHeight="1">
      <c r="A1" s="7" t="s">
        <v>2150</v>
      </c>
      <c r="B1" s="7" t="s">
        <v>1</v>
      </c>
      <c r="C1" s="7"/>
      <c r="D1" s="7" t="s">
        <v>100</v>
      </c>
      <c r="E1" s="7"/>
    </row>
    <row r="2" spans="1:5">
      <c r="A2" s="7"/>
      <c r="B2" s="1" t="s">
        <v>2</v>
      </c>
      <c r="C2" s="1" t="s">
        <v>1756</v>
      </c>
      <c r="D2" s="1" t="s">
        <v>33</v>
      </c>
      <c r="E2" s="1" t="s">
        <v>101</v>
      </c>
    </row>
    <row r="3" spans="1:5" ht="30">
      <c r="A3" s="8" t="s">
        <v>2151</v>
      </c>
      <c r="B3" s="3" t="s">
        <v>9</v>
      </c>
      <c r="C3" s="3" t="s">
        <v>9</v>
      </c>
      <c r="D3" s="3" t="s">
        <v>9</v>
      </c>
      <c r="E3" s="3" t="s">
        <v>9</v>
      </c>
    </row>
    <row r="4" spans="1:5">
      <c r="A4" s="2" t="s">
        <v>862</v>
      </c>
      <c r="B4" s="5">
        <v>1941000</v>
      </c>
      <c r="C4" s="3" t="s">
        <v>9</v>
      </c>
      <c r="D4" s="5">
        <v>74150000</v>
      </c>
      <c r="E4" s="5">
        <v>0</v>
      </c>
    </row>
    <row r="5" spans="1:5" ht="30">
      <c r="A5" s="2" t="s">
        <v>863</v>
      </c>
      <c r="B5" s="6">
        <v>-323000</v>
      </c>
      <c r="C5" s="3" t="s">
        <v>9</v>
      </c>
      <c r="D5" s="6">
        <v>-56247000</v>
      </c>
      <c r="E5" s="3">
        <v>0</v>
      </c>
    </row>
    <row r="6" spans="1:5" ht="30">
      <c r="A6" s="2" t="s">
        <v>866</v>
      </c>
      <c r="B6" s="3">
        <v>0</v>
      </c>
      <c r="C6" s="3" t="s">
        <v>9</v>
      </c>
      <c r="D6" s="6">
        <v>4373000</v>
      </c>
      <c r="E6" s="3">
        <v>0</v>
      </c>
    </row>
    <row r="7" spans="1:5" ht="30">
      <c r="A7" s="2" t="s">
        <v>867</v>
      </c>
      <c r="B7" s="6">
        <v>1618000</v>
      </c>
      <c r="C7" s="3" t="s">
        <v>9</v>
      </c>
      <c r="D7" s="6">
        <v>22276000</v>
      </c>
      <c r="E7" s="3">
        <v>0</v>
      </c>
    </row>
    <row r="8" spans="1:5">
      <c r="A8" s="2" t="s">
        <v>868</v>
      </c>
      <c r="B8" s="6">
        <v>-9000000</v>
      </c>
      <c r="C8" s="3" t="s">
        <v>9</v>
      </c>
      <c r="D8" s="3">
        <v>0</v>
      </c>
      <c r="E8" s="3">
        <v>0</v>
      </c>
    </row>
    <row r="9" spans="1:5">
      <c r="A9" s="2" t="s">
        <v>870</v>
      </c>
      <c r="B9" s="3">
        <v>0</v>
      </c>
      <c r="C9" s="3" t="s">
        <v>9</v>
      </c>
      <c r="D9" s="6">
        <v>-15796000</v>
      </c>
      <c r="E9" s="6">
        <v>-115654000</v>
      </c>
    </row>
    <row r="10" spans="1:5" ht="30">
      <c r="A10" s="2" t="s">
        <v>124</v>
      </c>
      <c r="B10" s="5">
        <v>-7382000</v>
      </c>
      <c r="C10" s="5">
        <v>-4457000</v>
      </c>
      <c r="D10" s="5">
        <v>6480000</v>
      </c>
      <c r="E10" s="5">
        <v>-115654000</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36.5703125" customWidth="1"/>
    <col min="3" max="3" width="5.140625" customWidth="1"/>
  </cols>
  <sheetData>
    <row r="1" spans="1:3" ht="15" customHeight="1">
      <c r="A1" s="1" t="s">
        <v>2152</v>
      </c>
      <c r="B1" s="7" t="s">
        <v>100</v>
      </c>
      <c r="C1" s="7"/>
    </row>
    <row r="2" spans="1:3" ht="30">
      <c r="A2" s="1" t="s">
        <v>143</v>
      </c>
      <c r="B2" s="7" t="s">
        <v>33</v>
      </c>
      <c r="C2" s="7"/>
    </row>
    <row r="3" spans="1:3">
      <c r="A3" s="2" t="s">
        <v>2153</v>
      </c>
      <c r="B3" s="3" t="s">
        <v>9</v>
      </c>
      <c r="C3" s="3"/>
    </row>
    <row r="4" spans="1:3" ht="30">
      <c r="A4" s="8" t="s">
        <v>2154</v>
      </c>
      <c r="B4" s="3" t="s">
        <v>9</v>
      </c>
      <c r="C4" s="3"/>
    </row>
    <row r="5" spans="1:3" ht="30">
      <c r="A5" s="2" t="s">
        <v>2155</v>
      </c>
      <c r="B5" s="5">
        <v>15663</v>
      </c>
      <c r="C5" s="3"/>
    </row>
    <row r="6" spans="1:3">
      <c r="A6" s="2" t="s">
        <v>2156</v>
      </c>
      <c r="B6" s="3" t="s">
        <v>2157</v>
      </c>
      <c r="C6" s="3"/>
    </row>
    <row r="7" spans="1:3">
      <c r="A7" s="2" t="s">
        <v>2158</v>
      </c>
      <c r="B7" s="3" t="s">
        <v>2157</v>
      </c>
      <c r="C7" s="3"/>
    </row>
    <row r="8" spans="1:3" ht="17.25">
      <c r="A8" s="2" t="s">
        <v>2159</v>
      </c>
      <c r="B8" s="3" t="s">
        <v>2123</v>
      </c>
      <c r="C8" s="478" t="s">
        <v>1747</v>
      </c>
    </row>
    <row r="9" spans="1:3">
      <c r="A9" s="2" t="s">
        <v>2160</v>
      </c>
      <c r="B9" s="3" t="s">
        <v>9</v>
      </c>
      <c r="C9" s="3"/>
    </row>
    <row r="10" spans="1:3" ht="30">
      <c r="A10" s="8" t="s">
        <v>2154</v>
      </c>
      <c r="B10" s="3" t="s">
        <v>9</v>
      </c>
      <c r="C10" s="3"/>
    </row>
    <row r="11" spans="1:3" ht="30">
      <c r="A11" s="2" t="s">
        <v>2155</v>
      </c>
      <c r="B11" s="5">
        <v>926</v>
      </c>
      <c r="C11" s="3"/>
    </row>
    <row r="12" spans="1:3" ht="17.25">
      <c r="A12" s="2" t="s">
        <v>2156</v>
      </c>
      <c r="B12" s="3" t="s">
        <v>2113</v>
      </c>
      <c r="C12" s="478" t="s">
        <v>1843</v>
      </c>
    </row>
    <row r="13" spans="1:3">
      <c r="A13" s="2" t="s">
        <v>2158</v>
      </c>
      <c r="B13" s="3" t="s">
        <v>2123</v>
      </c>
      <c r="C13" s="3"/>
    </row>
    <row r="14" spans="1:3">
      <c r="A14" s="2" t="s">
        <v>2159</v>
      </c>
      <c r="B14" s="3" t="s">
        <v>2123</v>
      </c>
      <c r="C14" s="3"/>
    </row>
    <row r="15" spans="1:3">
      <c r="A15" s="132"/>
      <c r="B15" s="132"/>
      <c r="C15" s="132"/>
    </row>
    <row r="16" spans="1:3" ht="60" customHeight="1">
      <c r="A16" s="2" t="s">
        <v>1747</v>
      </c>
      <c r="B16" s="133" t="s">
        <v>2161</v>
      </c>
      <c r="C16" s="133"/>
    </row>
    <row r="17" spans="1:3" ht="75" customHeight="1">
      <c r="A17" s="2" t="s">
        <v>1843</v>
      </c>
      <c r="B17" s="133" t="s">
        <v>887</v>
      </c>
      <c r="C17" s="133"/>
    </row>
  </sheetData>
  <mergeCells count="5">
    <mergeCell ref="B1:C1"/>
    <mergeCell ref="B2:C2"/>
    <mergeCell ref="A15:C15"/>
    <mergeCell ref="B16:C16"/>
    <mergeCell ref="B17:C17"/>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6.42578125" bestFit="1" customWidth="1"/>
    <col min="3" max="4" width="12.5703125" bestFit="1" customWidth="1"/>
  </cols>
  <sheetData>
    <row r="1" spans="1:4" ht="15" customHeight="1">
      <c r="A1" s="7" t="s">
        <v>2162</v>
      </c>
      <c r="B1" s="1" t="s">
        <v>1</v>
      </c>
      <c r="C1" s="7" t="s">
        <v>100</v>
      </c>
      <c r="D1" s="7"/>
    </row>
    <row r="2" spans="1:4">
      <c r="A2" s="7"/>
      <c r="B2" s="1" t="s">
        <v>2</v>
      </c>
      <c r="C2" s="1" t="s">
        <v>33</v>
      </c>
      <c r="D2" s="1" t="s">
        <v>101</v>
      </c>
    </row>
    <row r="3" spans="1:4" ht="30">
      <c r="A3" s="8" t="s">
        <v>858</v>
      </c>
      <c r="B3" s="3" t="s">
        <v>9</v>
      </c>
      <c r="C3" s="3" t="s">
        <v>9</v>
      </c>
      <c r="D3" s="3" t="s">
        <v>9</v>
      </c>
    </row>
    <row r="4" spans="1:4" ht="30">
      <c r="A4" s="2" t="s">
        <v>889</v>
      </c>
      <c r="B4" s="5">
        <v>1338000</v>
      </c>
      <c r="C4" s="5">
        <v>-371000</v>
      </c>
      <c r="D4" s="5">
        <v>0</v>
      </c>
    </row>
    <row r="5" spans="1:4" ht="30">
      <c r="A5" s="2" t="s">
        <v>517</v>
      </c>
      <c r="B5" s="3">
        <v>0</v>
      </c>
      <c r="C5" s="6">
        <v>40406000</v>
      </c>
      <c r="D5" s="6">
        <v>41902000</v>
      </c>
    </row>
    <row r="6" spans="1:4" ht="45">
      <c r="A6" s="2" t="s">
        <v>891</v>
      </c>
      <c r="B6" s="5">
        <v>1338000</v>
      </c>
      <c r="C6" s="5">
        <v>-40777000</v>
      </c>
      <c r="D6" s="5">
        <v>-41902000</v>
      </c>
    </row>
  </sheetData>
  <mergeCells count="2">
    <mergeCell ref="A1:A2"/>
    <mergeCell ref="C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2" width="16.42578125" bestFit="1" customWidth="1"/>
    <col min="3" max="3" width="11.85546875" bestFit="1" customWidth="1"/>
    <col min="4" max="4" width="12.5703125" bestFit="1" customWidth="1"/>
    <col min="5" max="5" width="34.42578125" bestFit="1" customWidth="1"/>
    <col min="6" max="7" width="24.140625" bestFit="1" customWidth="1"/>
    <col min="8" max="8" width="22.28515625" bestFit="1" customWidth="1"/>
  </cols>
  <sheetData>
    <row r="1" spans="1:8" ht="15" customHeight="1">
      <c r="A1" s="7" t="s">
        <v>2163</v>
      </c>
      <c r="B1" s="1" t="s">
        <v>1</v>
      </c>
      <c r="C1" s="7" t="s">
        <v>100</v>
      </c>
      <c r="D1" s="7"/>
      <c r="E1" s="1" t="s">
        <v>1</v>
      </c>
      <c r="F1" s="1" t="s">
        <v>2164</v>
      </c>
      <c r="G1" s="7" t="s">
        <v>100</v>
      </c>
      <c r="H1" s="7"/>
    </row>
    <row r="2" spans="1:8">
      <c r="A2" s="7"/>
      <c r="B2" s="7" t="s">
        <v>2</v>
      </c>
      <c r="C2" s="7" t="s">
        <v>33</v>
      </c>
      <c r="D2" s="1" t="s">
        <v>101</v>
      </c>
      <c r="E2" s="1" t="s">
        <v>2</v>
      </c>
      <c r="F2" s="1" t="s">
        <v>33</v>
      </c>
      <c r="G2" s="1" t="s">
        <v>33</v>
      </c>
      <c r="H2" s="1" t="s">
        <v>33</v>
      </c>
    </row>
    <row r="3" spans="1:8">
      <c r="A3" s="7"/>
      <c r="B3" s="7"/>
      <c r="C3" s="7"/>
      <c r="D3" s="1" t="s">
        <v>2165</v>
      </c>
      <c r="E3" s="1" t="s">
        <v>2166</v>
      </c>
      <c r="F3" s="1" t="s">
        <v>2167</v>
      </c>
      <c r="G3" s="1" t="s">
        <v>2167</v>
      </c>
      <c r="H3" s="1" t="s">
        <v>2168</v>
      </c>
    </row>
    <row r="4" spans="1:8">
      <c r="A4" s="7"/>
      <c r="B4" s="7"/>
      <c r="C4" s="7"/>
      <c r="D4" s="1"/>
      <c r="E4" s="1" t="s">
        <v>2140</v>
      </c>
      <c r="F4" s="1"/>
      <c r="G4" s="1"/>
      <c r="H4" s="1" t="s">
        <v>2140</v>
      </c>
    </row>
    <row r="5" spans="1:8">
      <c r="A5" s="8" t="s">
        <v>2169</v>
      </c>
      <c r="B5" s="3" t="s">
        <v>9</v>
      </c>
      <c r="C5" s="3" t="s">
        <v>9</v>
      </c>
      <c r="D5" s="3" t="s">
        <v>9</v>
      </c>
      <c r="E5" s="3" t="s">
        <v>9</v>
      </c>
      <c r="F5" s="3" t="s">
        <v>9</v>
      </c>
      <c r="G5" s="3" t="s">
        <v>9</v>
      </c>
      <c r="H5" s="3" t="s">
        <v>9</v>
      </c>
    </row>
    <row r="6" spans="1:8">
      <c r="A6" s="2" t="s">
        <v>2170</v>
      </c>
      <c r="B6" s="3" t="s">
        <v>9</v>
      </c>
      <c r="C6" s="3" t="s">
        <v>9</v>
      </c>
      <c r="D6" s="3">
        <v>2</v>
      </c>
      <c r="E6" s="3" t="s">
        <v>9</v>
      </c>
      <c r="F6" s="3" t="s">
        <v>9</v>
      </c>
      <c r="G6" s="3" t="s">
        <v>9</v>
      </c>
      <c r="H6" s="3" t="s">
        <v>9</v>
      </c>
    </row>
    <row r="7" spans="1:8">
      <c r="A7" s="2" t="s">
        <v>870</v>
      </c>
      <c r="B7" s="5">
        <v>0</v>
      </c>
      <c r="C7" s="5">
        <v>15796000</v>
      </c>
      <c r="D7" s="5">
        <v>115654000</v>
      </c>
      <c r="E7" s="3" t="s">
        <v>9</v>
      </c>
      <c r="F7" s="3" t="s">
        <v>9</v>
      </c>
      <c r="G7" s="3" t="s">
        <v>9</v>
      </c>
      <c r="H7" s="3" t="s">
        <v>9</v>
      </c>
    </row>
    <row r="8" spans="1:8" ht="30">
      <c r="A8" s="2" t="s">
        <v>2171</v>
      </c>
      <c r="B8" s="6">
        <v>1934000</v>
      </c>
      <c r="C8" s="6">
        <v>2706000</v>
      </c>
      <c r="D8" s="3" t="s">
        <v>9</v>
      </c>
      <c r="E8" s="3" t="s">
        <v>9</v>
      </c>
      <c r="F8" s="3" t="s">
        <v>9</v>
      </c>
      <c r="G8" s="3" t="s">
        <v>9</v>
      </c>
      <c r="H8" s="3" t="s">
        <v>9</v>
      </c>
    </row>
    <row r="9" spans="1:8">
      <c r="A9" s="2" t="s">
        <v>2145</v>
      </c>
      <c r="B9" s="3" t="s">
        <v>9</v>
      </c>
      <c r="C9" s="3" t="s">
        <v>9</v>
      </c>
      <c r="D9" s="3" t="s">
        <v>9</v>
      </c>
      <c r="E9" s="6">
        <v>1000</v>
      </c>
      <c r="F9" s="3" t="s">
        <v>9</v>
      </c>
      <c r="G9" s="3" t="s">
        <v>9</v>
      </c>
      <c r="H9" s="3" t="s">
        <v>9</v>
      </c>
    </row>
    <row r="10" spans="1:8" ht="30">
      <c r="A10" s="2" t="s">
        <v>2172</v>
      </c>
      <c r="B10" s="3" t="s">
        <v>9</v>
      </c>
      <c r="C10" s="3" t="s">
        <v>9</v>
      </c>
      <c r="D10" s="3" t="s">
        <v>9</v>
      </c>
      <c r="E10" s="6">
        <v>4100000</v>
      </c>
      <c r="F10" s="3" t="s">
        <v>9</v>
      </c>
      <c r="G10" s="3" t="s">
        <v>9</v>
      </c>
      <c r="H10" s="3" t="s">
        <v>9</v>
      </c>
    </row>
    <row r="11" spans="1:8">
      <c r="A11" s="2" t="s">
        <v>868</v>
      </c>
      <c r="B11" s="6">
        <v>9000000</v>
      </c>
      <c r="C11" s="3">
        <v>0</v>
      </c>
      <c r="D11" s="3">
        <v>0</v>
      </c>
      <c r="E11" s="6">
        <v>9000000</v>
      </c>
      <c r="F11" s="3" t="s">
        <v>9</v>
      </c>
      <c r="G11" s="3" t="s">
        <v>9</v>
      </c>
      <c r="H11" s="3" t="s">
        <v>9</v>
      </c>
    </row>
    <row r="12" spans="1:8" ht="30">
      <c r="A12" s="2" t="s">
        <v>2173</v>
      </c>
      <c r="B12" s="3" t="s">
        <v>9</v>
      </c>
      <c r="C12" s="3" t="s">
        <v>9</v>
      </c>
      <c r="D12" s="3" t="s">
        <v>9</v>
      </c>
      <c r="E12" s="6">
        <v>8300000</v>
      </c>
      <c r="F12" s="3" t="s">
        <v>9</v>
      </c>
      <c r="G12" s="3" t="s">
        <v>9</v>
      </c>
      <c r="H12" s="3" t="s">
        <v>9</v>
      </c>
    </row>
    <row r="13" spans="1:8">
      <c r="A13" s="2" t="s">
        <v>2174</v>
      </c>
      <c r="B13" s="3" t="s">
        <v>9</v>
      </c>
      <c r="C13" s="3" t="s">
        <v>9</v>
      </c>
      <c r="D13" s="3" t="s">
        <v>9</v>
      </c>
      <c r="E13" s="6">
        <v>4980000</v>
      </c>
      <c r="F13" s="3" t="s">
        <v>9</v>
      </c>
      <c r="G13" s="3" t="s">
        <v>9</v>
      </c>
      <c r="H13" s="3" t="s">
        <v>9</v>
      </c>
    </row>
    <row r="14" spans="1:8" ht="30">
      <c r="A14" s="2" t="s">
        <v>2175</v>
      </c>
      <c r="B14" s="3" t="s">
        <v>9</v>
      </c>
      <c r="C14" s="3" t="s">
        <v>1795</v>
      </c>
      <c r="D14" s="3" t="s">
        <v>9</v>
      </c>
      <c r="E14" s="3" t="s">
        <v>9</v>
      </c>
      <c r="F14" s="3" t="s">
        <v>9</v>
      </c>
      <c r="G14" s="3" t="s">
        <v>9</v>
      </c>
      <c r="H14" s="3" t="s">
        <v>9</v>
      </c>
    </row>
    <row r="15" spans="1:8" ht="30">
      <c r="A15" s="2" t="s">
        <v>517</v>
      </c>
      <c r="B15" s="3">
        <v>0</v>
      </c>
      <c r="C15" s="6">
        <v>40406000</v>
      </c>
      <c r="D15" s="6">
        <v>41902000</v>
      </c>
      <c r="E15" s="3" t="s">
        <v>9</v>
      </c>
      <c r="F15" s="3" t="s">
        <v>9</v>
      </c>
      <c r="G15" s="6">
        <v>17000000</v>
      </c>
      <c r="H15" s="6">
        <v>15000000</v>
      </c>
    </row>
    <row r="16" spans="1:8">
      <c r="A16" s="2" t="s">
        <v>2176</v>
      </c>
      <c r="B16" s="3" t="s">
        <v>9</v>
      </c>
      <c r="C16" s="3" t="s">
        <v>9</v>
      </c>
      <c r="D16" s="3" t="s">
        <v>9</v>
      </c>
      <c r="E16" s="3" t="s">
        <v>9</v>
      </c>
      <c r="F16" s="5">
        <v>29525000</v>
      </c>
      <c r="G16" s="3" t="s">
        <v>9</v>
      </c>
      <c r="H16" s="3" t="s">
        <v>9</v>
      </c>
    </row>
    <row r="17" spans="1:8" ht="30">
      <c r="A17" s="2" t="s">
        <v>2177</v>
      </c>
      <c r="B17" s="3" t="s">
        <v>9</v>
      </c>
      <c r="C17" s="3" t="s">
        <v>9</v>
      </c>
      <c r="D17" s="3" t="s">
        <v>9</v>
      </c>
      <c r="E17" s="3" t="s">
        <v>9</v>
      </c>
      <c r="F17" s="3" t="s">
        <v>9</v>
      </c>
      <c r="G17" s="3" t="s">
        <v>9</v>
      </c>
      <c r="H17" s="6">
        <v>3000</v>
      </c>
    </row>
  </sheetData>
  <mergeCells count="5">
    <mergeCell ref="A1:A4"/>
    <mergeCell ref="C1:D1"/>
    <mergeCell ref="G1:H1"/>
    <mergeCell ref="B2:B4"/>
    <mergeCell ref="C2:C4"/>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2.5703125" bestFit="1" customWidth="1"/>
    <col min="3" max="3" width="12.28515625" bestFit="1" customWidth="1"/>
    <col min="4" max="5" width="11.85546875" bestFit="1" customWidth="1"/>
  </cols>
  <sheetData>
    <row r="1" spans="1:5" ht="30" customHeight="1">
      <c r="A1" s="7" t="s">
        <v>2178</v>
      </c>
      <c r="B1" s="7" t="s">
        <v>1</v>
      </c>
      <c r="C1" s="7"/>
      <c r="D1" s="7" t="s">
        <v>100</v>
      </c>
      <c r="E1" s="7"/>
    </row>
    <row r="2" spans="1:5">
      <c r="A2" s="7"/>
      <c r="B2" s="1" t="s">
        <v>2</v>
      </c>
      <c r="C2" s="1" t="s">
        <v>1756</v>
      </c>
      <c r="D2" s="1" t="s">
        <v>33</v>
      </c>
      <c r="E2" s="1" t="s">
        <v>101</v>
      </c>
    </row>
    <row r="3" spans="1:5" ht="30">
      <c r="A3" s="8" t="s">
        <v>114</v>
      </c>
      <c r="B3" s="3" t="s">
        <v>9</v>
      </c>
      <c r="C3" s="3" t="s">
        <v>9</v>
      </c>
      <c r="D3" s="3" t="s">
        <v>9</v>
      </c>
      <c r="E3" s="3" t="s">
        <v>9</v>
      </c>
    </row>
    <row r="4" spans="1:5" ht="30">
      <c r="A4" s="2" t="s">
        <v>114</v>
      </c>
      <c r="B4" s="5">
        <v>496092000</v>
      </c>
      <c r="C4" s="5">
        <v>0</v>
      </c>
      <c r="D4" s="5">
        <v>0</v>
      </c>
      <c r="E4" s="5">
        <v>17665000</v>
      </c>
    </row>
    <row r="5" spans="1:5">
      <c r="A5" s="2" t="s">
        <v>2179</v>
      </c>
      <c r="B5" s="3" t="s">
        <v>9</v>
      </c>
      <c r="C5" s="3" t="s">
        <v>9</v>
      </c>
      <c r="D5" s="3" t="s">
        <v>9</v>
      </c>
      <c r="E5" s="3" t="s">
        <v>9</v>
      </c>
    </row>
    <row r="6" spans="1:5" ht="30">
      <c r="A6" s="8" t="s">
        <v>114</v>
      </c>
      <c r="B6" s="3" t="s">
        <v>9</v>
      </c>
      <c r="C6" s="3" t="s">
        <v>9</v>
      </c>
      <c r="D6" s="3" t="s">
        <v>9</v>
      </c>
      <c r="E6" s="3" t="s">
        <v>9</v>
      </c>
    </row>
    <row r="7" spans="1:5" ht="30">
      <c r="A7" s="2" t="s">
        <v>114</v>
      </c>
      <c r="B7" s="6">
        <v>381627000</v>
      </c>
      <c r="C7" s="3" t="s">
        <v>9</v>
      </c>
      <c r="D7" s="3">
        <v>0</v>
      </c>
      <c r="E7" s="3">
        <v>0</v>
      </c>
    </row>
    <row r="8" spans="1:5" ht="30">
      <c r="A8" s="2" t="s">
        <v>2180</v>
      </c>
      <c r="B8" s="3" t="s">
        <v>9</v>
      </c>
      <c r="C8" s="3" t="s">
        <v>9</v>
      </c>
      <c r="D8" s="3" t="s">
        <v>9</v>
      </c>
      <c r="E8" s="3" t="s">
        <v>9</v>
      </c>
    </row>
    <row r="9" spans="1:5" ht="30">
      <c r="A9" s="8" t="s">
        <v>114</v>
      </c>
      <c r="B9" s="3" t="s">
        <v>9</v>
      </c>
      <c r="C9" s="3" t="s">
        <v>9</v>
      </c>
      <c r="D9" s="3" t="s">
        <v>9</v>
      </c>
      <c r="E9" s="3" t="s">
        <v>9</v>
      </c>
    </row>
    <row r="10" spans="1:5" ht="30">
      <c r="A10" s="2" t="s">
        <v>114</v>
      </c>
      <c r="B10" s="6">
        <v>114465000</v>
      </c>
      <c r="C10" s="3" t="s">
        <v>9</v>
      </c>
      <c r="D10" s="3">
        <v>0</v>
      </c>
      <c r="E10" s="6">
        <v>9561000</v>
      </c>
    </row>
    <row r="11" spans="1:5" ht="30">
      <c r="A11" s="2" t="s">
        <v>2181</v>
      </c>
      <c r="B11" s="3" t="s">
        <v>9</v>
      </c>
      <c r="C11" s="3" t="s">
        <v>9</v>
      </c>
      <c r="D11" s="3" t="s">
        <v>9</v>
      </c>
      <c r="E11" s="3" t="s">
        <v>9</v>
      </c>
    </row>
    <row r="12" spans="1:5" ht="30">
      <c r="A12" s="8" t="s">
        <v>114</v>
      </c>
      <c r="B12" s="3" t="s">
        <v>9</v>
      </c>
      <c r="C12" s="3" t="s">
        <v>9</v>
      </c>
      <c r="D12" s="3" t="s">
        <v>9</v>
      </c>
      <c r="E12" s="3" t="s">
        <v>9</v>
      </c>
    </row>
    <row r="13" spans="1:5" ht="30">
      <c r="A13" s="2" t="s">
        <v>114</v>
      </c>
      <c r="B13" s="3">
        <v>0</v>
      </c>
      <c r="C13" s="3" t="s">
        <v>9</v>
      </c>
      <c r="D13" s="3">
        <v>0</v>
      </c>
      <c r="E13" s="6">
        <v>5849000</v>
      </c>
    </row>
    <row r="14" spans="1:5" ht="30">
      <c r="A14" s="2" t="s">
        <v>2182</v>
      </c>
      <c r="B14" s="3" t="s">
        <v>9</v>
      </c>
      <c r="C14" s="3" t="s">
        <v>9</v>
      </c>
      <c r="D14" s="3" t="s">
        <v>9</v>
      </c>
      <c r="E14" s="3" t="s">
        <v>9</v>
      </c>
    </row>
    <row r="15" spans="1:5" ht="30">
      <c r="A15" s="8" t="s">
        <v>114</v>
      </c>
      <c r="B15" s="3" t="s">
        <v>9</v>
      </c>
      <c r="C15" s="3" t="s">
        <v>9</v>
      </c>
      <c r="D15" s="3" t="s">
        <v>9</v>
      </c>
      <c r="E15" s="3" t="s">
        <v>9</v>
      </c>
    </row>
    <row r="16" spans="1:5" ht="30">
      <c r="A16" s="2" t="s">
        <v>114</v>
      </c>
      <c r="B16" s="5">
        <v>0</v>
      </c>
      <c r="C16" s="3" t="s">
        <v>9</v>
      </c>
      <c r="D16" s="5">
        <v>0</v>
      </c>
      <c r="E16" s="5">
        <v>2255000</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2.28515625" bestFit="1" customWidth="1"/>
  </cols>
  <sheetData>
    <row r="1" spans="1:2" ht="60">
      <c r="A1" s="1" t="s">
        <v>2183</v>
      </c>
      <c r="B1" s="7" t="s">
        <v>2</v>
      </c>
    </row>
    <row r="2" spans="1:2" ht="30">
      <c r="A2" s="1" t="s">
        <v>143</v>
      </c>
      <c r="B2" s="7"/>
    </row>
    <row r="3" spans="1:2">
      <c r="A3" s="2" t="s">
        <v>2179</v>
      </c>
      <c r="B3" s="3" t="s">
        <v>9</v>
      </c>
    </row>
    <row r="4" spans="1:2">
      <c r="A4" s="8" t="s">
        <v>2184</v>
      </c>
      <c r="B4" s="3" t="s">
        <v>9</v>
      </c>
    </row>
    <row r="5" spans="1:2">
      <c r="A5" s="2" t="s">
        <v>908</v>
      </c>
      <c r="B5" s="5">
        <v>-920602</v>
      </c>
    </row>
    <row r="6" spans="1:2">
      <c r="A6" s="2" t="s">
        <v>79</v>
      </c>
      <c r="B6" s="6">
        <v>324549</v>
      </c>
    </row>
    <row r="7" spans="1:2">
      <c r="A7" s="2" t="s">
        <v>80</v>
      </c>
      <c r="B7" s="6">
        <v>-4326</v>
      </c>
    </row>
    <row r="8" spans="1:2">
      <c r="A8" s="2" t="s">
        <v>43</v>
      </c>
      <c r="B8" s="6">
        <v>-23201</v>
      </c>
    </row>
    <row r="9" spans="1:2" ht="30">
      <c r="A9" s="2" t="s">
        <v>44</v>
      </c>
      <c r="B9" s="6">
        <v>40249</v>
      </c>
    </row>
    <row r="10" spans="1:2">
      <c r="A10" s="2" t="s">
        <v>81</v>
      </c>
      <c r="B10" s="6">
        <v>-90098</v>
      </c>
    </row>
    <row r="11" spans="1:2">
      <c r="A11" s="2" t="s">
        <v>48</v>
      </c>
      <c r="B11" s="6">
        <v>-673429</v>
      </c>
    </row>
    <row r="12" spans="1:2">
      <c r="A12" s="8" t="s">
        <v>2185</v>
      </c>
      <c r="B12" s="3" t="s">
        <v>9</v>
      </c>
    </row>
    <row r="13" spans="1:2" ht="30">
      <c r="A13" s="2" t="s">
        <v>83</v>
      </c>
      <c r="B13" s="6">
        <v>-979448</v>
      </c>
    </row>
    <row r="14" spans="1:2" ht="30">
      <c r="A14" s="2" t="s">
        <v>85</v>
      </c>
      <c r="B14" s="6">
        <v>-17446</v>
      </c>
    </row>
    <row r="15" spans="1:2">
      <c r="A15" s="2" t="s">
        <v>58</v>
      </c>
      <c r="B15" s="6">
        <v>-996894</v>
      </c>
    </row>
    <row r="16" spans="1:2">
      <c r="A16" s="8" t="s">
        <v>1416</v>
      </c>
      <c r="B16" s="3" t="s">
        <v>9</v>
      </c>
    </row>
    <row r="17" spans="1:2">
      <c r="A17" s="2" t="s">
        <v>63</v>
      </c>
      <c r="B17" s="6">
        <v>-89644</v>
      </c>
    </row>
    <row r="18" spans="1:2">
      <c r="A18" s="2" t="s">
        <v>64</v>
      </c>
      <c r="B18" s="6">
        <v>408707</v>
      </c>
    </row>
    <row r="19" spans="1:2">
      <c r="A19" s="2" t="s">
        <v>69</v>
      </c>
      <c r="B19" s="6">
        <v>4402</v>
      </c>
    </row>
    <row r="20" spans="1:2">
      <c r="A20" s="2" t="s">
        <v>70</v>
      </c>
      <c r="B20" s="6">
        <v>323465</v>
      </c>
    </row>
    <row r="21" spans="1:2">
      <c r="A21" s="2" t="s">
        <v>71</v>
      </c>
      <c r="B21" s="5">
        <v>-673429</v>
      </c>
    </row>
  </sheetData>
  <mergeCells count="1">
    <mergeCell ref="B1:B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
  <sheetViews>
    <sheetView showGridLines="0" workbookViewId="0"/>
  </sheetViews>
  <sheetFormatPr defaultRowHeight="15"/>
  <cols>
    <col min="1" max="1" width="36.5703125" bestFit="1" customWidth="1"/>
    <col min="2" max="3" width="12.28515625" bestFit="1" customWidth="1"/>
    <col min="4" max="5" width="11.85546875" bestFit="1" customWidth="1"/>
    <col min="6" max="9" width="26.7109375" bestFit="1" customWidth="1"/>
    <col min="10" max="21" width="36.5703125" bestFit="1" customWidth="1"/>
  </cols>
  <sheetData>
    <row r="1" spans="1:21" ht="15" customHeight="1">
      <c r="A1" s="7" t="s">
        <v>2186</v>
      </c>
      <c r="B1" s="7" t="s">
        <v>1</v>
      </c>
      <c r="C1" s="7"/>
      <c r="D1" s="7" t="s">
        <v>100</v>
      </c>
      <c r="E1" s="7"/>
      <c r="F1" s="1" t="s">
        <v>1</v>
      </c>
      <c r="G1" s="7" t="s">
        <v>100</v>
      </c>
      <c r="H1" s="7"/>
      <c r="I1" s="1"/>
      <c r="J1" s="1" t="s">
        <v>1</v>
      </c>
      <c r="K1" s="7" t="s">
        <v>100</v>
      </c>
      <c r="L1" s="7"/>
      <c r="M1" s="1"/>
      <c r="N1" s="1" t="s">
        <v>1</v>
      </c>
      <c r="O1" s="7" t="s">
        <v>100</v>
      </c>
      <c r="P1" s="7"/>
      <c r="Q1" s="1"/>
      <c r="R1" s="1" t="s">
        <v>1867</v>
      </c>
      <c r="S1" s="1" t="s">
        <v>1</v>
      </c>
      <c r="T1" s="7" t="s">
        <v>100</v>
      </c>
      <c r="U1" s="7"/>
    </row>
    <row r="2" spans="1:21">
      <c r="A2" s="7"/>
      <c r="B2" s="7" t="s">
        <v>2</v>
      </c>
      <c r="C2" s="7" t="s">
        <v>1756</v>
      </c>
      <c r="D2" s="7" t="s">
        <v>33</v>
      </c>
      <c r="E2" s="7" t="s">
        <v>101</v>
      </c>
      <c r="F2" s="1" t="s">
        <v>2</v>
      </c>
      <c r="G2" s="1" t="s">
        <v>33</v>
      </c>
      <c r="H2" s="1" t="s">
        <v>101</v>
      </c>
      <c r="I2" s="1" t="s">
        <v>2189</v>
      </c>
      <c r="J2" s="1" t="s">
        <v>2</v>
      </c>
      <c r="K2" s="1" t="s">
        <v>33</v>
      </c>
      <c r="L2" s="1" t="s">
        <v>101</v>
      </c>
      <c r="M2" s="1" t="s">
        <v>2190</v>
      </c>
      <c r="N2" s="1" t="s">
        <v>2</v>
      </c>
      <c r="O2" s="1" t="s">
        <v>33</v>
      </c>
      <c r="P2" s="1" t="s">
        <v>101</v>
      </c>
      <c r="Q2" s="1" t="s">
        <v>2137</v>
      </c>
      <c r="R2" s="1" t="s">
        <v>2191</v>
      </c>
      <c r="S2" s="1" t="s">
        <v>2</v>
      </c>
      <c r="T2" s="1" t="s">
        <v>33</v>
      </c>
      <c r="U2" s="1" t="s">
        <v>101</v>
      </c>
    </row>
    <row r="3" spans="1:21" ht="30">
      <c r="A3" s="7"/>
      <c r="B3" s="7"/>
      <c r="C3" s="7"/>
      <c r="D3" s="7"/>
      <c r="E3" s="7"/>
      <c r="F3" s="1" t="s">
        <v>2179</v>
      </c>
      <c r="G3" s="1" t="s">
        <v>2179</v>
      </c>
      <c r="H3" s="1" t="s">
        <v>2179</v>
      </c>
      <c r="I3" s="1" t="s">
        <v>2179</v>
      </c>
      <c r="J3" s="1" t="s">
        <v>2180</v>
      </c>
      <c r="K3" s="1" t="s">
        <v>2180</v>
      </c>
      <c r="L3" s="1" t="s">
        <v>2180</v>
      </c>
      <c r="M3" s="1" t="s">
        <v>2180</v>
      </c>
      <c r="N3" s="1" t="s">
        <v>2181</v>
      </c>
      <c r="O3" s="1" t="s">
        <v>2181</v>
      </c>
      <c r="P3" s="1" t="s">
        <v>2181</v>
      </c>
      <c r="Q3" s="1" t="s">
        <v>2181</v>
      </c>
      <c r="R3" s="1" t="s">
        <v>2182</v>
      </c>
      <c r="S3" s="1" t="s">
        <v>2182</v>
      </c>
      <c r="T3" s="1" t="s">
        <v>2182</v>
      </c>
      <c r="U3" s="1" t="s">
        <v>2182</v>
      </c>
    </row>
    <row r="4" spans="1:21">
      <c r="A4" s="7"/>
      <c r="B4" s="7"/>
      <c r="C4" s="7"/>
      <c r="D4" s="7"/>
      <c r="E4" s="7"/>
      <c r="F4" s="1" t="s">
        <v>2187</v>
      </c>
      <c r="G4" s="1"/>
      <c r="H4" s="1"/>
      <c r="I4" s="1" t="s">
        <v>2187</v>
      </c>
      <c r="J4" s="1"/>
      <c r="K4" s="1"/>
      <c r="L4" s="1"/>
      <c r="M4" s="1" t="s">
        <v>2187</v>
      </c>
      <c r="N4" s="1"/>
      <c r="O4" s="1"/>
      <c r="P4" s="1"/>
      <c r="Q4" s="1"/>
      <c r="R4" s="1" t="s">
        <v>2192</v>
      </c>
      <c r="S4" s="1"/>
      <c r="T4" s="1"/>
      <c r="U4" s="1"/>
    </row>
    <row r="5" spans="1:21">
      <c r="A5" s="7"/>
      <c r="B5" s="7"/>
      <c r="C5" s="7"/>
      <c r="D5" s="7"/>
      <c r="E5" s="7"/>
      <c r="F5" s="1" t="s">
        <v>2188</v>
      </c>
      <c r="G5" s="1"/>
      <c r="H5" s="1"/>
      <c r="I5" s="1"/>
      <c r="J5" s="1"/>
      <c r="K5" s="1"/>
      <c r="L5" s="1"/>
      <c r="M5" s="1"/>
      <c r="N5" s="1"/>
      <c r="O5" s="1"/>
      <c r="P5" s="1"/>
      <c r="Q5" s="1"/>
      <c r="R5" s="1"/>
      <c r="S5" s="1"/>
      <c r="T5" s="1"/>
      <c r="U5" s="1"/>
    </row>
    <row r="6" spans="1:21" ht="30">
      <c r="A6" s="8" t="s">
        <v>1869</v>
      </c>
      <c r="B6" s="3" t="s">
        <v>9</v>
      </c>
      <c r="C6" s="3" t="s">
        <v>9</v>
      </c>
      <c r="D6" s="3" t="s">
        <v>9</v>
      </c>
      <c r="E6" s="3" t="s">
        <v>9</v>
      </c>
      <c r="F6" s="3" t="s">
        <v>9</v>
      </c>
      <c r="G6" s="3" t="s">
        <v>9</v>
      </c>
      <c r="H6" s="3" t="s">
        <v>9</v>
      </c>
      <c r="I6" s="3" t="s">
        <v>9</v>
      </c>
      <c r="J6" s="3" t="s">
        <v>9</v>
      </c>
      <c r="K6" s="3" t="s">
        <v>9</v>
      </c>
      <c r="L6" s="3" t="s">
        <v>9</v>
      </c>
      <c r="M6" s="3" t="s">
        <v>9</v>
      </c>
      <c r="N6" s="3" t="s">
        <v>9</v>
      </c>
      <c r="O6" s="3" t="s">
        <v>9</v>
      </c>
      <c r="P6" s="3" t="s">
        <v>9</v>
      </c>
      <c r="Q6" s="3" t="s">
        <v>9</v>
      </c>
      <c r="R6" s="3" t="s">
        <v>9</v>
      </c>
      <c r="S6" s="3" t="s">
        <v>9</v>
      </c>
      <c r="T6" s="3" t="s">
        <v>9</v>
      </c>
      <c r="U6" s="3" t="s">
        <v>9</v>
      </c>
    </row>
    <row r="7" spans="1:21">
      <c r="A7" s="2" t="s">
        <v>2193</v>
      </c>
      <c r="B7" s="3" t="s">
        <v>9</v>
      </c>
      <c r="C7" s="3" t="s">
        <v>9</v>
      </c>
      <c r="D7" s="3" t="s">
        <v>9</v>
      </c>
      <c r="E7" s="3" t="s">
        <v>9</v>
      </c>
      <c r="F7" s="9">
        <v>0.49</v>
      </c>
      <c r="G7" s="3" t="s">
        <v>9</v>
      </c>
      <c r="H7" s="3" t="s">
        <v>9</v>
      </c>
      <c r="I7" s="3" t="s">
        <v>9</v>
      </c>
      <c r="J7" s="3" t="s">
        <v>9</v>
      </c>
      <c r="K7" s="3" t="s">
        <v>9</v>
      </c>
      <c r="L7" s="3" t="s">
        <v>9</v>
      </c>
      <c r="M7" s="9">
        <v>0.49</v>
      </c>
      <c r="N7" s="3" t="s">
        <v>9</v>
      </c>
      <c r="O7" s="3" t="s">
        <v>9</v>
      </c>
      <c r="P7" s="3" t="s">
        <v>9</v>
      </c>
      <c r="Q7" s="9">
        <v>0.49</v>
      </c>
      <c r="R7" s="3" t="s">
        <v>9</v>
      </c>
      <c r="S7" s="3" t="s">
        <v>9</v>
      </c>
      <c r="T7" s="3" t="s">
        <v>9</v>
      </c>
      <c r="U7" s="3" t="s">
        <v>9</v>
      </c>
    </row>
    <row r="8" spans="1:21" ht="30">
      <c r="A8" s="2" t="s">
        <v>2194</v>
      </c>
      <c r="B8" s="3" t="s">
        <v>9</v>
      </c>
      <c r="C8" s="3" t="s">
        <v>9</v>
      </c>
      <c r="D8" s="3" t="s">
        <v>9</v>
      </c>
      <c r="E8" s="3" t="s">
        <v>9</v>
      </c>
      <c r="F8" s="3">
        <v>8</v>
      </c>
      <c r="G8" s="3" t="s">
        <v>9</v>
      </c>
      <c r="H8" s="3" t="s">
        <v>9</v>
      </c>
      <c r="I8" s="3" t="s">
        <v>9</v>
      </c>
      <c r="J8" s="3" t="s">
        <v>9</v>
      </c>
      <c r="K8" s="3" t="s">
        <v>9</v>
      </c>
      <c r="L8" s="3" t="s">
        <v>9</v>
      </c>
      <c r="M8" s="3">
        <v>15</v>
      </c>
      <c r="N8" s="3" t="s">
        <v>9</v>
      </c>
      <c r="O8" s="3" t="s">
        <v>9</v>
      </c>
      <c r="P8" s="3" t="s">
        <v>9</v>
      </c>
      <c r="Q8" s="3" t="s">
        <v>9</v>
      </c>
      <c r="R8" s="3" t="s">
        <v>9</v>
      </c>
      <c r="S8" s="3" t="s">
        <v>9</v>
      </c>
      <c r="T8" s="3" t="s">
        <v>9</v>
      </c>
      <c r="U8" s="3" t="s">
        <v>9</v>
      </c>
    </row>
    <row r="9" spans="1:21">
      <c r="A9" s="2" t="s">
        <v>2195</v>
      </c>
      <c r="B9" s="3" t="s">
        <v>9</v>
      </c>
      <c r="C9" s="3" t="s">
        <v>9</v>
      </c>
      <c r="D9" s="3" t="s">
        <v>9</v>
      </c>
      <c r="E9" s="3" t="s">
        <v>9</v>
      </c>
      <c r="F9" s="3" t="s">
        <v>9</v>
      </c>
      <c r="G9" s="3" t="s">
        <v>9</v>
      </c>
      <c r="H9" s="3" t="s">
        <v>9</v>
      </c>
      <c r="I9" s="3">
        <v>7</v>
      </c>
      <c r="J9" s="3" t="s">
        <v>9</v>
      </c>
      <c r="K9" s="3" t="s">
        <v>9</v>
      </c>
      <c r="L9" s="3" t="s">
        <v>9</v>
      </c>
      <c r="M9" s="3" t="s">
        <v>9</v>
      </c>
      <c r="N9" s="3" t="s">
        <v>9</v>
      </c>
      <c r="O9" s="3" t="s">
        <v>9</v>
      </c>
      <c r="P9" s="3" t="s">
        <v>9</v>
      </c>
      <c r="Q9" s="3" t="s">
        <v>9</v>
      </c>
      <c r="R9" s="3" t="s">
        <v>9</v>
      </c>
      <c r="S9" s="3" t="s">
        <v>9</v>
      </c>
      <c r="T9" s="3" t="s">
        <v>9</v>
      </c>
      <c r="U9" s="3" t="s">
        <v>9</v>
      </c>
    </row>
    <row r="10" spans="1:21">
      <c r="A10" s="2" t="s">
        <v>2196</v>
      </c>
      <c r="B10" s="3" t="s">
        <v>9</v>
      </c>
      <c r="C10" s="3" t="s">
        <v>9</v>
      </c>
      <c r="D10" s="3" t="s">
        <v>9</v>
      </c>
      <c r="E10" s="3" t="s">
        <v>9</v>
      </c>
      <c r="F10" s="3">
        <v>1</v>
      </c>
      <c r="G10" s="3" t="s">
        <v>9</v>
      </c>
      <c r="H10" s="3" t="s">
        <v>9</v>
      </c>
      <c r="I10" s="3" t="s">
        <v>9</v>
      </c>
      <c r="J10" s="3" t="s">
        <v>9</v>
      </c>
      <c r="K10" s="3" t="s">
        <v>9</v>
      </c>
      <c r="L10" s="3" t="s">
        <v>9</v>
      </c>
      <c r="M10" s="3" t="s">
        <v>9</v>
      </c>
      <c r="N10" s="3" t="s">
        <v>9</v>
      </c>
      <c r="O10" s="3" t="s">
        <v>9</v>
      </c>
      <c r="P10" s="3" t="s">
        <v>9</v>
      </c>
      <c r="Q10" s="3" t="s">
        <v>9</v>
      </c>
      <c r="R10" s="3" t="s">
        <v>9</v>
      </c>
      <c r="S10" s="3" t="s">
        <v>9</v>
      </c>
      <c r="T10" s="3" t="s">
        <v>9</v>
      </c>
      <c r="U10" s="3" t="s">
        <v>9</v>
      </c>
    </row>
    <row r="11" spans="1:21">
      <c r="A11" s="2" t="s">
        <v>2197</v>
      </c>
      <c r="B11" s="3" t="s">
        <v>9</v>
      </c>
      <c r="C11" s="3" t="s">
        <v>9</v>
      </c>
      <c r="D11" s="3" t="s">
        <v>9</v>
      </c>
      <c r="E11" s="3" t="s">
        <v>9</v>
      </c>
      <c r="F11" s="5">
        <v>477100000</v>
      </c>
      <c r="G11" s="3" t="s">
        <v>9</v>
      </c>
      <c r="H11" s="3" t="s">
        <v>9</v>
      </c>
      <c r="I11" s="3" t="s">
        <v>9</v>
      </c>
      <c r="J11" s="3" t="s">
        <v>9</v>
      </c>
      <c r="K11" s="3" t="s">
        <v>9</v>
      </c>
      <c r="L11" s="3" t="s">
        <v>9</v>
      </c>
      <c r="M11" s="5">
        <v>244952000</v>
      </c>
      <c r="N11" s="3" t="s">
        <v>9</v>
      </c>
      <c r="O11" s="3" t="s">
        <v>9</v>
      </c>
      <c r="P11" s="3" t="s">
        <v>9</v>
      </c>
      <c r="Q11" s="5">
        <v>49464000</v>
      </c>
      <c r="R11" s="3" t="s">
        <v>9</v>
      </c>
      <c r="S11" s="3" t="s">
        <v>9</v>
      </c>
      <c r="T11" s="3" t="s">
        <v>9</v>
      </c>
      <c r="U11" s="3" t="s">
        <v>9</v>
      </c>
    </row>
    <row r="12" spans="1:21" ht="30">
      <c r="A12" s="2" t="s">
        <v>2198</v>
      </c>
      <c r="B12" s="3" t="s">
        <v>9</v>
      </c>
      <c r="C12" s="3" t="s">
        <v>9</v>
      </c>
      <c r="D12" s="3" t="s">
        <v>9</v>
      </c>
      <c r="E12" s="3" t="s">
        <v>9</v>
      </c>
      <c r="F12" s="6">
        <v>421700000</v>
      </c>
      <c r="G12" s="3" t="s">
        <v>9</v>
      </c>
      <c r="H12" s="3" t="s">
        <v>9</v>
      </c>
      <c r="I12" s="3" t="s">
        <v>9</v>
      </c>
      <c r="J12" s="3" t="s">
        <v>9</v>
      </c>
      <c r="K12" s="3" t="s">
        <v>9</v>
      </c>
      <c r="L12" s="3" t="s">
        <v>9</v>
      </c>
      <c r="M12" s="3" t="s">
        <v>9</v>
      </c>
      <c r="N12" s="3" t="s">
        <v>9</v>
      </c>
      <c r="O12" s="3" t="s">
        <v>9</v>
      </c>
      <c r="P12" s="3" t="s">
        <v>9</v>
      </c>
      <c r="Q12" s="3" t="s">
        <v>9</v>
      </c>
      <c r="R12" s="3" t="s">
        <v>9</v>
      </c>
      <c r="S12" s="3" t="s">
        <v>9</v>
      </c>
      <c r="T12" s="3" t="s">
        <v>9</v>
      </c>
      <c r="U12" s="3" t="s">
        <v>9</v>
      </c>
    </row>
    <row r="13" spans="1:21">
      <c r="A13" s="2" t="s">
        <v>2199</v>
      </c>
      <c r="B13" s="3" t="s">
        <v>9</v>
      </c>
      <c r="C13" s="3" t="s">
        <v>9</v>
      </c>
      <c r="D13" s="3" t="s">
        <v>9</v>
      </c>
      <c r="E13" s="3" t="s">
        <v>9</v>
      </c>
      <c r="F13" s="6">
        <v>187700000</v>
      </c>
      <c r="G13" s="3" t="s">
        <v>9</v>
      </c>
      <c r="H13" s="3" t="s">
        <v>9</v>
      </c>
      <c r="I13" s="3" t="s">
        <v>9</v>
      </c>
      <c r="J13" s="3" t="s">
        <v>9</v>
      </c>
      <c r="K13" s="3" t="s">
        <v>9</v>
      </c>
      <c r="L13" s="3" t="s">
        <v>9</v>
      </c>
      <c r="M13" s="3" t="s">
        <v>9</v>
      </c>
      <c r="N13" s="3" t="s">
        <v>9</v>
      </c>
      <c r="O13" s="3" t="s">
        <v>9</v>
      </c>
      <c r="P13" s="3" t="s">
        <v>9</v>
      </c>
      <c r="Q13" s="3" t="s">
        <v>9</v>
      </c>
      <c r="R13" s="3" t="s">
        <v>9</v>
      </c>
      <c r="S13" s="3" t="s">
        <v>9</v>
      </c>
      <c r="T13" s="3" t="s">
        <v>9</v>
      </c>
      <c r="U13" s="3" t="s">
        <v>9</v>
      </c>
    </row>
    <row r="14" spans="1:21" ht="30">
      <c r="A14" s="2" t="s">
        <v>114</v>
      </c>
      <c r="B14" s="6">
        <v>496092000</v>
      </c>
      <c r="C14" s="3">
        <v>0</v>
      </c>
      <c r="D14" s="3">
        <v>0</v>
      </c>
      <c r="E14" s="6">
        <v>17665000</v>
      </c>
      <c r="F14" s="6">
        <v>381627000</v>
      </c>
      <c r="G14" s="3">
        <v>0</v>
      </c>
      <c r="H14" s="3">
        <v>0</v>
      </c>
      <c r="I14" s="3" t="s">
        <v>9</v>
      </c>
      <c r="J14" s="6">
        <v>114465000</v>
      </c>
      <c r="K14" s="3">
        <v>0</v>
      </c>
      <c r="L14" s="6">
        <v>9561000</v>
      </c>
      <c r="M14" s="3" t="s">
        <v>9</v>
      </c>
      <c r="N14" s="3">
        <v>0</v>
      </c>
      <c r="O14" s="3">
        <v>0</v>
      </c>
      <c r="P14" s="6">
        <v>5849000</v>
      </c>
      <c r="Q14" s="3" t="s">
        <v>9</v>
      </c>
      <c r="R14" s="3" t="s">
        <v>9</v>
      </c>
      <c r="S14" s="3">
        <v>0</v>
      </c>
      <c r="T14" s="3">
        <v>0</v>
      </c>
      <c r="U14" s="6">
        <v>2255000</v>
      </c>
    </row>
    <row r="15" spans="1:21" ht="30">
      <c r="A15" s="2" t="s">
        <v>2200</v>
      </c>
      <c r="B15" s="6">
        <v>27080000</v>
      </c>
      <c r="C15" s="3" t="s">
        <v>9</v>
      </c>
      <c r="D15" s="3">
        <v>0</v>
      </c>
      <c r="E15" s="3">
        <v>0</v>
      </c>
      <c r="F15" s="6">
        <v>27080000</v>
      </c>
      <c r="G15" s="3" t="s">
        <v>9</v>
      </c>
      <c r="H15" s="3" t="s">
        <v>9</v>
      </c>
      <c r="I15" s="3" t="s">
        <v>9</v>
      </c>
      <c r="J15" s="3" t="s">
        <v>9</v>
      </c>
      <c r="K15" s="3" t="s">
        <v>9</v>
      </c>
      <c r="L15" s="3" t="s">
        <v>9</v>
      </c>
      <c r="M15" s="3" t="s">
        <v>9</v>
      </c>
      <c r="N15" s="3" t="s">
        <v>9</v>
      </c>
      <c r="O15" s="3" t="s">
        <v>9</v>
      </c>
      <c r="P15" s="3" t="s">
        <v>9</v>
      </c>
      <c r="Q15" s="3" t="s">
        <v>9</v>
      </c>
      <c r="R15" s="3" t="s">
        <v>9</v>
      </c>
      <c r="S15" s="3" t="s">
        <v>9</v>
      </c>
      <c r="T15" s="3" t="s">
        <v>9</v>
      </c>
      <c r="U15" s="3" t="s">
        <v>9</v>
      </c>
    </row>
    <row r="16" spans="1:21" ht="45">
      <c r="A16" s="2" t="s">
        <v>2201</v>
      </c>
      <c r="B16" s="3" t="s">
        <v>9</v>
      </c>
      <c r="C16" s="3" t="s">
        <v>9</v>
      </c>
      <c r="D16" s="3" t="s">
        <v>9</v>
      </c>
      <c r="E16" s="3" t="s">
        <v>9</v>
      </c>
      <c r="F16" s="3">
        <v>2</v>
      </c>
      <c r="G16" s="3" t="s">
        <v>9</v>
      </c>
      <c r="H16" s="3" t="s">
        <v>9</v>
      </c>
      <c r="I16" s="3" t="s">
        <v>9</v>
      </c>
      <c r="J16" s="3" t="s">
        <v>9</v>
      </c>
      <c r="K16" s="3" t="s">
        <v>9</v>
      </c>
      <c r="L16" s="3" t="s">
        <v>9</v>
      </c>
      <c r="M16" s="3" t="s">
        <v>9</v>
      </c>
      <c r="N16" s="3" t="s">
        <v>9</v>
      </c>
      <c r="O16" s="3" t="s">
        <v>9</v>
      </c>
      <c r="P16" s="3" t="s">
        <v>9</v>
      </c>
      <c r="Q16" s="3" t="s">
        <v>9</v>
      </c>
      <c r="R16" s="3" t="s">
        <v>9</v>
      </c>
      <c r="S16" s="3" t="s">
        <v>9</v>
      </c>
      <c r="T16" s="3" t="s">
        <v>9</v>
      </c>
      <c r="U16" s="3" t="s">
        <v>9</v>
      </c>
    </row>
    <row r="17" spans="1:21" ht="30">
      <c r="A17" s="2" t="s">
        <v>251</v>
      </c>
      <c r="B17" s="6">
        <v>98687000</v>
      </c>
      <c r="C17" s="3" t="s">
        <v>9</v>
      </c>
      <c r="D17" s="6">
        <v>27335000</v>
      </c>
      <c r="E17" s="3">
        <v>0</v>
      </c>
      <c r="F17" s="6">
        <v>92400000</v>
      </c>
      <c r="G17" s="3" t="s">
        <v>9</v>
      </c>
      <c r="H17" s="3" t="s">
        <v>9</v>
      </c>
      <c r="I17" s="3" t="s">
        <v>9</v>
      </c>
      <c r="J17" s="3" t="s">
        <v>9</v>
      </c>
      <c r="K17" s="3" t="s">
        <v>9</v>
      </c>
      <c r="L17" s="3" t="s">
        <v>9</v>
      </c>
      <c r="M17" s="3" t="s">
        <v>9</v>
      </c>
      <c r="N17" s="3" t="s">
        <v>9</v>
      </c>
      <c r="O17" s="3" t="s">
        <v>9</v>
      </c>
      <c r="P17" s="3" t="s">
        <v>9</v>
      </c>
      <c r="Q17" s="3" t="s">
        <v>9</v>
      </c>
      <c r="R17" s="3" t="s">
        <v>9</v>
      </c>
      <c r="S17" s="3" t="s">
        <v>9</v>
      </c>
      <c r="T17" s="3" t="s">
        <v>9</v>
      </c>
      <c r="U17" s="3" t="s">
        <v>9</v>
      </c>
    </row>
    <row r="18" spans="1:21" ht="30">
      <c r="A18" s="2" t="s">
        <v>2202</v>
      </c>
      <c r="B18" s="3" t="s">
        <v>9</v>
      </c>
      <c r="C18" s="3" t="s">
        <v>9</v>
      </c>
      <c r="D18" s="3" t="s">
        <v>9</v>
      </c>
      <c r="E18" s="3" t="s">
        <v>9</v>
      </c>
      <c r="F18" s="3" t="s">
        <v>9</v>
      </c>
      <c r="G18" s="3" t="s">
        <v>9</v>
      </c>
      <c r="H18" s="3" t="s">
        <v>9</v>
      </c>
      <c r="I18" s="3" t="s">
        <v>9</v>
      </c>
      <c r="J18" s="3" t="s">
        <v>9</v>
      </c>
      <c r="K18" s="3" t="s">
        <v>9</v>
      </c>
      <c r="L18" s="6">
        <v>178286000</v>
      </c>
      <c r="M18" s="3" t="s">
        <v>9</v>
      </c>
      <c r="N18" s="3" t="s">
        <v>9</v>
      </c>
      <c r="O18" s="3" t="s">
        <v>9</v>
      </c>
      <c r="P18" s="3" t="s">
        <v>9</v>
      </c>
      <c r="Q18" s="3" t="s">
        <v>9</v>
      </c>
      <c r="R18" s="3" t="s">
        <v>9</v>
      </c>
      <c r="S18" s="3" t="s">
        <v>9</v>
      </c>
      <c r="T18" s="3" t="s">
        <v>9</v>
      </c>
      <c r="U18" s="3" t="s">
        <v>9</v>
      </c>
    </row>
    <row r="19" spans="1:21" ht="30">
      <c r="A19" s="2" t="s">
        <v>2203</v>
      </c>
      <c r="B19" s="3" t="s">
        <v>9</v>
      </c>
      <c r="C19" s="3" t="s">
        <v>9</v>
      </c>
      <c r="D19" s="3" t="s">
        <v>9</v>
      </c>
      <c r="E19" s="3" t="s">
        <v>9</v>
      </c>
      <c r="F19" s="3" t="s">
        <v>9</v>
      </c>
      <c r="G19" s="3" t="s">
        <v>9</v>
      </c>
      <c r="H19" s="3" t="s">
        <v>9</v>
      </c>
      <c r="I19" s="3" t="s">
        <v>9</v>
      </c>
      <c r="J19" s="3" t="s">
        <v>9</v>
      </c>
      <c r="K19" s="3" t="s">
        <v>9</v>
      </c>
      <c r="L19" s="9">
        <v>0.2</v>
      </c>
      <c r="M19" s="3" t="s">
        <v>9</v>
      </c>
      <c r="N19" s="3" t="s">
        <v>9</v>
      </c>
      <c r="O19" s="3" t="s">
        <v>9</v>
      </c>
      <c r="P19" s="3" t="s">
        <v>9</v>
      </c>
      <c r="Q19" s="3" t="s">
        <v>9</v>
      </c>
      <c r="R19" s="3" t="s">
        <v>9</v>
      </c>
      <c r="S19" s="3" t="s">
        <v>9</v>
      </c>
      <c r="T19" s="3" t="s">
        <v>9</v>
      </c>
      <c r="U19" s="3" t="s">
        <v>9</v>
      </c>
    </row>
    <row r="20" spans="1:21">
      <c r="A20" s="2" t="s">
        <v>2204</v>
      </c>
      <c r="B20" s="3" t="s">
        <v>9</v>
      </c>
      <c r="C20" s="3" t="s">
        <v>9</v>
      </c>
      <c r="D20" s="3" t="s">
        <v>9</v>
      </c>
      <c r="E20" s="3" t="s">
        <v>9</v>
      </c>
      <c r="F20" s="3" t="s">
        <v>9</v>
      </c>
      <c r="G20" s="3" t="s">
        <v>9</v>
      </c>
      <c r="H20" s="3" t="s">
        <v>9</v>
      </c>
      <c r="I20" s="3" t="s">
        <v>9</v>
      </c>
      <c r="J20" s="3" t="s">
        <v>9</v>
      </c>
      <c r="K20" s="3" t="s">
        <v>9</v>
      </c>
      <c r="L20" s="6">
        <v>11776000</v>
      </c>
      <c r="M20" s="3" t="s">
        <v>9</v>
      </c>
      <c r="N20" s="3" t="s">
        <v>9</v>
      </c>
      <c r="O20" s="3" t="s">
        <v>9</v>
      </c>
      <c r="P20" s="3" t="s">
        <v>9</v>
      </c>
      <c r="Q20" s="3" t="s">
        <v>9</v>
      </c>
      <c r="R20" s="3" t="s">
        <v>9</v>
      </c>
      <c r="S20" s="3" t="s">
        <v>9</v>
      </c>
      <c r="T20" s="3" t="s">
        <v>9</v>
      </c>
      <c r="U20" s="3" t="s">
        <v>9</v>
      </c>
    </row>
    <row r="21" spans="1:21" ht="30">
      <c r="A21" s="2" t="s">
        <v>2205</v>
      </c>
      <c r="B21" s="3" t="s">
        <v>9</v>
      </c>
      <c r="C21" s="3" t="s">
        <v>9</v>
      </c>
      <c r="D21" s="3" t="s">
        <v>9</v>
      </c>
      <c r="E21" s="3" t="s">
        <v>9</v>
      </c>
      <c r="F21" s="3" t="s">
        <v>9</v>
      </c>
      <c r="G21" s="3" t="s">
        <v>9</v>
      </c>
      <c r="H21" s="3" t="s">
        <v>9</v>
      </c>
      <c r="I21" s="3" t="s">
        <v>9</v>
      </c>
      <c r="J21" s="3" t="s">
        <v>9</v>
      </c>
      <c r="K21" s="3" t="s">
        <v>9</v>
      </c>
      <c r="L21" s="6">
        <v>5779000</v>
      </c>
      <c r="M21" s="3" t="s">
        <v>9</v>
      </c>
      <c r="N21" s="3" t="s">
        <v>9</v>
      </c>
      <c r="O21" s="3" t="s">
        <v>9</v>
      </c>
      <c r="P21" s="3" t="s">
        <v>9</v>
      </c>
      <c r="Q21" s="3" t="s">
        <v>9</v>
      </c>
      <c r="R21" s="3" t="s">
        <v>9</v>
      </c>
      <c r="S21" s="3" t="s">
        <v>9</v>
      </c>
      <c r="T21" s="3" t="s">
        <v>9</v>
      </c>
      <c r="U21" s="3" t="s">
        <v>9</v>
      </c>
    </row>
    <row r="22" spans="1:21">
      <c r="A22" s="2" t="s">
        <v>2206</v>
      </c>
      <c r="B22" s="3" t="s">
        <v>9</v>
      </c>
      <c r="C22" s="3" t="s">
        <v>9</v>
      </c>
      <c r="D22" s="3" t="s">
        <v>9</v>
      </c>
      <c r="E22" s="3" t="s">
        <v>9</v>
      </c>
      <c r="F22" s="3" t="s">
        <v>9</v>
      </c>
      <c r="G22" s="3" t="s">
        <v>9</v>
      </c>
      <c r="H22" s="3" t="s">
        <v>9</v>
      </c>
      <c r="I22" s="3" t="s">
        <v>9</v>
      </c>
      <c r="J22" s="3" t="s">
        <v>9</v>
      </c>
      <c r="K22" s="6">
        <v>114465000</v>
      </c>
      <c r="L22" s="3" t="s">
        <v>9</v>
      </c>
      <c r="M22" s="3" t="s">
        <v>9</v>
      </c>
      <c r="N22" s="3" t="s">
        <v>9</v>
      </c>
      <c r="O22" s="3" t="s">
        <v>9</v>
      </c>
      <c r="P22" s="3" t="s">
        <v>9</v>
      </c>
      <c r="Q22" s="3" t="s">
        <v>9</v>
      </c>
      <c r="R22" s="3" t="s">
        <v>9</v>
      </c>
      <c r="S22" s="3" t="s">
        <v>9</v>
      </c>
      <c r="T22" s="3" t="s">
        <v>9</v>
      </c>
      <c r="U22" s="3" t="s">
        <v>9</v>
      </c>
    </row>
    <row r="23" spans="1:21">
      <c r="A23" s="2" t="s">
        <v>2207</v>
      </c>
      <c r="B23" s="3" t="s">
        <v>9</v>
      </c>
      <c r="C23" s="3" t="s">
        <v>9</v>
      </c>
      <c r="D23" s="3" t="s">
        <v>9</v>
      </c>
      <c r="E23" s="3" t="s">
        <v>9</v>
      </c>
      <c r="F23" s="3" t="s">
        <v>9</v>
      </c>
      <c r="G23" s="3" t="s">
        <v>9</v>
      </c>
      <c r="H23" s="3" t="s">
        <v>9</v>
      </c>
      <c r="I23" s="3" t="s">
        <v>9</v>
      </c>
      <c r="J23" s="3" t="s">
        <v>9</v>
      </c>
      <c r="K23" s="3" t="s">
        <v>9</v>
      </c>
      <c r="L23" s="3" t="s">
        <v>9</v>
      </c>
      <c r="M23" s="3" t="s">
        <v>9</v>
      </c>
      <c r="N23" s="6">
        <v>3750000</v>
      </c>
      <c r="O23" s="3" t="s">
        <v>9</v>
      </c>
      <c r="P23" s="3" t="s">
        <v>9</v>
      </c>
      <c r="Q23" s="3" t="s">
        <v>9</v>
      </c>
      <c r="R23" s="3" t="s">
        <v>9</v>
      </c>
      <c r="S23" s="3" t="s">
        <v>9</v>
      </c>
      <c r="T23" s="3" t="s">
        <v>9</v>
      </c>
      <c r="U23" s="3" t="s">
        <v>9</v>
      </c>
    </row>
    <row r="24" spans="1:21">
      <c r="A24" s="2" t="s">
        <v>2208</v>
      </c>
      <c r="B24" s="3" t="s">
        <v>9</v>
      </c>
      <c r="C24" s="3" t="s">
        <v>9</v>
      </c>
      <c r="D24" s="3" t="s">
        <v>9</v>
      </c>
      <c r="E24" s="3" t="s">
        <v>9</v>
      </c>
      <c r="F24" s="3" t="s">
        <v>9</v>
      </c>
      <c r="G24" s="3" t="s">
        <v>9</v>
      </c>
      <c r="H24" s="3" t="s">
        <v>9</v>
      </c>
      <c r="I24" s="3" t="s">
        <v>9</v>
      </c>
      <c r="J24" s="3" t="s">
        <v>9</v>
      </c>
      <c r="K24" s="3" t="s">
        <v>9</v>
      </c>
      <c r="L24" s="3" t="s">
        <v>9</v>
      </c>
      <c r="M24" s="3" t="s">
        <v>9</v>
      </c>
      <c r="N24" s="3" t="s">
        <v>9</v>
      </c>
      <c r="O24" s="3" t="s">
        <v>9</v>
      </c>
      <c r="P24" s="3" t="s">
        <v>9</v>
      </c>
      <c r="Q24" s="3" t="s">
        <v>9</v>
      </c>
      <c r="R24" s="3">
        <v>8</v>
      </c>
      <c r="S24" s="3" t="s">
        <v>9</v>
      </c>
      <c r="T24" s="3" t="s">
        <v>9</v>
      </c>
      <c r="U24" s="3" t="s">
        <v>9</v>
      </c>
    </row>
    <row r="25" spans="1:21">
      <c r="A25" s="2" t="s">
        <v>2209</v>
      </c>
      <c r="B25" s="3" t="s">
        <v>9</v>
      </c>
      <c r="C25" s="3" t="s">
        <v>9</v>
      </c>
      <c r="D25" s="3" t="s">
        <v>9</v>
      </c>
      <c r="E25" s="3" t="s">
        <v>9</v>
      </c>
      <c r="F25" s="3" t="s">
        <v>9</v>
      </c>
      <c r="G25" s="3" t="s">
        <v>9</v>
      </c>
      <c r="H25" s="3" t="s">
        <v>9</v>
      </c>
      <c r="I25" s="3" t="s">
        <v>9</v>
      </c>
      <c r="J25" s="3" t="s">
        <v>9</v>
      </c>
      <c r="K25" s="3" t="s">
        <v>9</v>
      </c>
      <c r="L25" s="3" t="s">
        <v>9</v>
      </c>
      <c r="M25" s="3" t="s">
        <v>9</v>
      </c>
      <c r="N25" s="3" t="s">
        <v>9</v>
      </c>
      <c r="O25" s="3" t="s">
        <v>9</v>
      </c>
      <c r="P25" s="3" t="s">
        <v>9</v>
      </c>
      <c r="Q25" s="3" t="s">
        <v>9</v>
      </c>
      <c r="R25" s="5">
        <v>2800000</v>
      </c>
      <c r="S25" s="3" t="s">
        <v>9</v>
      </c>
      <c r="T25" s="3" t="s">
        <v>9</v>
      </c>
      <c r="U25" s="3" t="s">
        <v>9</v>
      </c>
    </row>
    <row r="26" spans="1:21" ht="30">
      <c r="A26" s="2" t="s">
        <v>2210</v>
      </c>
      <c r="B26" s="3" t="s">
        <v>9</v>
      </c>
      <c r="C26" s="3" t="s">
        <v>9</v>
      </c>
      <c r="D26" s="3" t="s">
        <v>9</v>
      </c>
      <c r="E26" s="3" t="s">
        <v>9</v>
      </c>
      <c r="F26" s="3" t="s">
        <v>9</v>
      </c>
      <c r="G26" s="3" t="s">
        <v>9</v>
      </c>
      <c r="H26" s="3" t="s">
        <v>9</v>
      </c>
      <c r="I26" s="3" t="s">
        <v>9</v>
      </c>
      <c r="J26" s="3" t="s">
        <v>9</v>
      </c>
      <c r="K26" s="3" t="s">
        <v>9</v>
      </c>
      <c r="L26" s="3" t="s">
        <v>9</v>
      </c>
      <c r="M26" s="3" t="s">
        <v>9</v>
      </c>
      <c r="N26" s="3" t="s">
        <v>9</v>
      </c>
      <c r="O26" s="3" t="s">
        <v>9</v>
      </c>
      <c r="P26" s="3" t="s">
        <v>9</v>
      </c>
      <c r="Q26" s="3" t="s">
        <v>9</v>
      </c>
      <c r="R26" s="3">
        <v>135</v>
      </c>
      <c r="S26" s="3" t="s">
        <v>9</v>
      </c>
      <c r="T26" s="3" t="s">
        <v>9</v>
      </c>
      <c r="U26" s="3" t="s">
        <v>9</v>
      </c>
    </row>
  </sheetData>
  <mergeCells count="11">
    <mergeCell ref="T1:U1"/>
    <mergeCell ref="B2:B5"/>
    <mergeCell ref="C2:C5"/>
    <mergeCell ref="D2:D5"/>
    <mergeCell ref="E2:E5"/>
    <mergeCell ref="A1:A5"/>
    <mergeCell ref="B1:C1"/>
    <mergeCell ref="D1:E1"/>
    <mergeCell ref="G1:H1"/>
    <mergeCell ref="K1:L1"/>
    <mergeCell ref="O1:P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6</vt:i4>
      </vt:variant>
    </vt:vector>
  </HeadingPairs>
  <TitlesOfParts>
    <vt:vector size="136"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Equ</vt:lpstr>
      <vt:lpstr>Consolidated_Statements_of_Equ1</vt:lpstr>
      <vt:lpstr>Consolidated_Statements_of_Cas</vt:lpstr>
      <vt:lpstr>Consolidated_Statements_of_Cas1</vt:lpstr>
      <vt:lpstr>Summary_of_Significant_Account</vt:lpstr>
      <vt:lpstr>Notes_and_Accounts_Receivable_</vt:lpstr>
      <vt:lpstr>Investments_in_Unconsolidated_</vt:lpstr>
      <vt:lpstr>Other_Assets</vt:lpstr>
      <vt:lpstr>Mortgage_Debt_and_Notes_Payabl</vt:lpstr>
      <vt:lpstr>Financing_Arrangements</vt:lpstr>
      <vt:lpstr>Bank_Revolving_Credit_Facility</vt:lpstr>
      <vt:lpstr>Senior_and_Subordinated_Debt</vt:lpstr>
      <vt:lpstr>Derivative_Instruments_and_Hed</vt:lpstr>
      <vt:lpstr>Fair_Value_Measurements</vt:lpstr>
      <vt:lpstr>Commercial_Group_Land_Sales</vt:lpstr>
      <vt:lpstr>Land_Held_for_Divestiture</vt:lpstr>
      <vt:lpstr>Net_Gain_on_Disposition_of_Par</vt:lpstr>
      <vt:lpstr>Income_Taxes</vt:lpstr>
      <vt:lpstr>Segment_Information</vt:lpstr>
      <vt:lpstr>Leases</vt:lpstr>
      <vt:lpstr>Commitments_and_Contingencies</vt:lpstr>
      <vt:lpstr>StockBased_Compensation</vt:lpstr>
      <vt:lpstr>Earnings_Per_Share</vt:lpstr>
      <vt:lpstr>Impairment_of_Real_Estate_Impa</vt:lpstr>
      <vt:lpstr>Gain_on_Extinguishment_of_Debt</vt:lpstr>
      <vt:lpstr>Discontinued_Operations_and_Ga</vt:lpstr>
      <vt:lpstr>Class_A_Common_Units</vt:lpstr>
      <vt:lpstr>Capital_Stock</vt:lpstr>
      <vt:lpstr>Valuation_and_Qualifying_Accou</vt:lpstr>
      <vt:lpstr>Real_Estate_and_Accumulated_De</vt:lpstr>
      <vt:lpstr>Summary_of_Significant_Account1</vt:lpstr>
      <vt:lpstr>Summary_of_Significant_Account2</vt:lpstr>
      <vt:lpstr>Notes_and_Accounts_Receivable_1</vt:lpstr>
      <vt:lpstr>Investments_in_Unconsolidated_1</vt:lpstr>
      <vt:lpstr>Other_Assets_Tables</vt:lpstr>
      <vt:lpstr>Mortgage_Debt_and_Notes_Payabl1</vt:lpstr>
      <vt:lpstr>Bank_Revolving_Credit_Facility1</vt:lpstr>
      <vt:lpstr>Senior_and_Subordinated_Debt_T</vt:lpstr>
      <vt:lpstr>Derivative_Instruments_and_Hed1</vt:lpstr>
      <vt:lpstr>Fair_Value_Measurements_Tables</vt:lpstr>
      <vt:lpstr>Land_held_for_Divestiture_Tabl</vt:lpstr>
      <vt:lpstr>Net_Gain_Loss_on_Disposition_o</vt:lpstr>
      <vt:lpstr>Income_Taxes_Tables</vt:lpstr>
      <vt:lpstr>Segment_Information_Tables</vt:lpstr>
      <vt:lpstr>Leases_Tables</vt:lpstr>
      <vt:lpstr>Commitments_and_Contingencies_</vt:lpstr>
      <vt:lpstr>StockBased_Compensation_Tables</vt:lpstr>
      <vt:lpstr>Earnings_Per_Share_Tables</vt:lpstr>
      <vt:lpstr>Impairment_of_Real_Estate_Impa1</vt:lpstr>
      <vt:lpstr>Discontinued_Operations_and_Ga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Notes_and_Accounts_Receivable_2</vt:lpstr>
      <vt:lpstr>Notes_and_Accounts_Receivable_3</vt:lpstr>
      <vt:lpstr>Investments_in_Unconsolidated_2</vt:lpstr>
      <vt:lpstr>Investments_in_Unconsolidated_3</vt:lpstr>
      <vt:lpstr>Investments_in_Unconsolidated_4</vt:lpstr>
      <vt:lpstr>Investments_in_Unconsolidated_5</vt:lpstr>
      <vt:lpstr>Investments_in_Unconsolidated_6</vt:lpstr>
      <vt:lpstr>Other_Assets_Details</vt:lpstr>
      <vt:lpstr>Other_Assets_Details_1</vt:lpstr>
      <vt:lpstr>Other_Assets_Details_Textual</vt:lpstr>
      <vt:lpstr>Mortgage_Debt_and_Notes_Payabl2</vt:lpstr>
      <vt:lpstr>Mortgage_Debt_and_Notes_Payabl3</vt:lpstr>
      <vt:lpstr>Financing_Arrangements_Details</vt:lpstr>
      <vt:lpstr>Bank_Revolving_Credit_Facility2</vt:lpstr>
      <vt:lpstr>Bank_Revolving_Credit_Facility3</vt:lpstr>
      <vt:lpstr>Senior_and_Subordinated_Debt_D</vt:lpstr>
      <vt:lpstr>Senior_and_Subordinated_Debt_D1</vt:lpstr>
      <vt:lpstr>Senior_and_Subordinated_Debt_D2</vt:lpstr>
      <vt:lpstr>Derivative_Instruments_and_Hed2</vt:lpstr>
      <vt:lpstr>Derivative_Instruments_and_Hed3</vt:lpstr>
      <vt:lpstr>Derivative_Instruments_and_Hed4</vt:lpstr>
      <vt:lpstr>Derivative_Instruments_and_Hed5</vt:lpstr>
      <vt:lpstr>Fair_Value_Measurements_Detail</vt:lpstr>
      <vt:lpstr>Fair_Value_Measurements_Detail1</vt:lpstr>
      <vt:lpstr>Fair_Value_Measurements_Detail2</vt:lpstr>
      <vt:lpstr>Fair_Value_Measurements_Detail3</vt:lpstr>
      <vt:lpstr>Fair_Value_Measurements_Detail4</vt:lpstr>
      <vt:lpstr>Commercial_Group_Land_Sales_De</vt:lpstr>
      <vt:lpstr>Land_Held_for_Divestiture_Deta</vt:lpstr>
      <vt:lpstr>Land_Held_for_Divestiture_Deta1</vt:lpstr>
      <vt:lpstr>Land_Held_for_Divestiture_Deta2</vt:lpstr>
      <vt:lpstr>Recovered_Sheet2</vt:lpstr>
      <vt:lpstr>Net_Gain_Loss_on_Disposition_o1</vt:lpstr>
      <vt:lpstr>Net_Gain_Loss_on_Disposition_o2</vt:lpstr>
      <vt:lpstr>Net_Gain_Loss_on_Disposition_o3</vt:lpstr>
      <vt:lpstr>Income_Taxes_Details</vt:lpstr>
      <vt:lpstr>Income_Taxes_Details_1</vt:lpstr>
      <vt:lpstr>Income_Taxes_Details_2</vt:lpstr>
      <vt:lpstr>Income_Taxes_Details_3</vt:lpstr>
      <vt:lpstr>Income_Taxes_Details_4</vt:lpstr>
      <vt:lpstr>Income_Taxes_Details_Textual</vt:lpstr>
      <vt:lpstr>Segment_Information_Details</vt:lpstr>
      <vt:lpstr>Segment_Information_Details_1</vt:lpstr>
      <vt:lpstr>Leases_Details</vt:lpstr>
      <vt:lpstr>Leases_Details_1</vt:lpstr>
      <vt:lpstr>Leases_Details_2</vt:lpstr>
      <vt:lpstr>Leases_Details_3</vt:lpstr>
      <vt:lpstr>Commitments_and_Contingencies_1</vt:lpstr>
      <vt:lpstr>Commitments_and_Contingencies_2</vt:lpstr>
      <vt:lpstr>StockBased_Compensation_Detail</vt:lpstr>
      <vt:lpstr>StockBased_Compensation_Detail1</vt:lpstr>
      <vt:lpstr>StockBased_Compensation_Detail2</vt:lpstr>
      <vt:lpstr>StockBased_Compensation_Detail3</vt:lpstr>
      <vt:lpstr>Recovered_Sheet3</vt:lpstr>
      <vt:lpstr>StockBased_Compensation_Detail4</vt:lpstr>
      <vt:lpstr>Earnings_Per_Share_Details</vt:lpstr>
      <vt:lpstr>Earnings_Per_Share_Details_Tex</vt:lpstr>
      <vt:lpstr>Impairment_of_Real_Estate_Impa2</vt:lpstr>
      <vt:lpstr>Impairment_of_Real_Estate_Impa3</vt:lpstr>
      <vt:lpstr>Impairment_of_Real_Estate_Impa4</vt:lpstr>
      <vt:lpstr>Impairment_of_Real_Estate_Impa5</vt:lpstr>
      <vt:lpstr>Impairment_of_Real_Estate_Impa6</vt:lpstr>
      <vt:lpstr>Gain_on_Extinguishment_of_Debt1</vt:lpstr>
      <vt:lpstr>Discontinued_Operations_and_Ga2</vt:lpstr>
      <vt:lpstr>Discontinued_Operations_and_Ga3</vt:lpstr>
      <vt:lpstr>Discontinued_Operations_and_Ga4</vt:lpstr>
      <vt:lpstr>Class_A_Common_Units_Detail_Te</vt:lpstr>
      <vt:lpstr>Capital_Stock_Detail_Textuals</vt:lpstr>
      <vt:lpstr>Valuation_and_Qualifying_Accou1</vt:lpstr>
      <vt:lpstr>Real_Estate_and_Accumulated_De1</vt:lpstr>
      <vt:lpstr>Real_Estate_and_Accumulated_De2</vt:lpstr>
      <vt:lpstr>Real_Estate_and_Accumulated_De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7T21:57:08Z</dcterms:created>
  <dcterms:modified xsi:type="dcterms:W3CDTF">2014-02-27T21:57:08Z</dcterms:modified>
</cp:coreProperties>
</file>